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STATEME2" sheetId="4" r:id="rId4"/>
    <sheet name="CONSOLIDATED_CONDENSED_STATEME3" sheetId="5" r:id="rId5"/>
    <sheet name="CONSOLIDATED_CONDENSED_BALANCE" sheetId="70" r:id="rId6"/>
    <sheet name="CONSOLIDATED_CONDENSED_BALANCE1" sheetId="71" r:id="rId7"/>
    <sheet name="CONSOLIDATED_CONDENSED_STATEME4" sheetId="72" r:id="rId8"/>
    <sheet name="CONSOLIDATED_CONDENSED_STATEME5" sheetId="9" r:id="rId9"/>
    <sheet name="CONSOLIDATED_CONDENSED_STATEME6" sheetId="10" r:id="rId10"/>
    <sheet name="BASIS_OF_PRESENTATION" sheetId="73" r:id="rId11"/>
    <sheet name="SUMMARY_OF_SIGNIFICANT_ACCOUNT" sheetId="74" r:id="rId12"/>
    <sheet name="INVESTMENT_OPERATIONS" sheetId="75" r:id="rId13"/>
    <sheet name="MORTGAGE_LOANS" sheetId="76" r:id="rId14"/>
    <sheet name="GOODWILL" sheetId="77" r:id="rId15"/>
    <sheet name="DEBT_AND_OTHER_OBLIGATIONS" sheetId="78" r:id="rId16"/>
    <sheet name="COMMITMENTS_AND_CONTINGENCIES" sheetId="79" r:id="rId17"/>
    <sheet name="STOCKBASED_COMPENSATION" sheetId="80" r:id="rId18"/>
    <sheet name="EMPLOYEE_BENEFIT_PLANS" sheetId="81" r:id="rId19"/>
    <sheet name="ACCUMULATED_OTHER_COMPREHENSIV" sheetId="82" r:id="rId20"/>
    <sheet name="EARNINGS_PER_SHARE" sheetId="83" r:id="rId21"/>
    <sheet name="INCOME_TAXES" sheetId="84" r:id="rId22"/>
    <sheet name="FAIR_VALUE_OF_FINANCIAL_INSTRU" sheetId="85" r:id="rId23"/>
    <sheet name="DERIVATIVE_FINANCIAL_INSTRUMEN" sheetId="86" r:id="rId24"/>
    <sheet name="OFFSETTING_OF_ASSETS_AND_LIABI" sheetId="87" r:id="rId25"/>
    <sheet name="OPERATING_SEGMENTS" sheetId="88" r:id="rId26"/>
    <sheet name="SUBSEQUENT_EVENTS" sheetId="89" r:id="rId27"/>
    <sheet name="SUMMARY_OF_SIGNIFICANT_ACCOUNT1" sheetId="90" r:id="rId28"/>
    <sheet name="INVESTMENT_OPERATIONS_Tables" sheetId="91" r:id="rId29"/>
    <sheet name="MORTGAGE_LOANS_Tables" sheetId="92" r:id="rId30"/>
    <sheet name="DEBT_AND_OTHER_OBLIGATIONS_Tab" sheetId="93" r:id="rId31"/>
    <sheet name="STOCKBASED_COMPENSATION_Tables" sheetId="94" r:id="rId32"/>
    <sheet name="EMPLOYEE_BENEFIT_PLANS_Tables" sheetId="95" r:id="rId33"/>
    <sheet name="ACCUMULATED_OTHER_COMPREHENSIV1" sheetId="96" r:id="rId34"/>
    <sheet name="EARNINGS_PER_SHARE_Tables" sheetId="97" r:id="rId35"/>
    <sheet name="FAIR_VALUE_OF_FINANCIAL_INSTRU1" sheetId="98" r:id="rId36"/>
    <sheet name="DERIVATIVE_FINANCIAL_INSTRUMEN1" sheetId="99" r:id="rId37"/>
    <sheet name="OFFSETTING_OF_ASSETS_AND_LIABI1" sheetId="100" r:id="rId38"/>
    <sheet name="OPERATING_SEGMENTS_Tables" sheetId="101" r:id="rId39"/>
    <sheet name="INVESTMENT_OPERATIONS_Details" sheetId="40" r:id="rId40"/>
    <sheet name="INVESTMENT_OPERATIONS_Details_" sheetId="41" r:id="rId41"/>
    <sheet name="INVESTMENT_OPERATIONS_Details_1" sheetId="42" r:id="rId42"/>
    <sheet name="INVESTMENT_OPERATIONS_Details_2" sheetId="102" r:id="rId43"/>
    <sheet name="INVESTMENT_OPERATIONS_Details_3" sheetId="103" r:id="rId44"/>
    <sheet name="MORTGAGE_LOANS_Details" sheetId="104" r:id="rId45"/>
    <sheet name="MORTGAGE_LOANS_Details_2" sheetId="105" r:id="rId46"/>
    <sheet name="MORTGAGE_LOANS_Details_3" sheetId="106" r:id="rId47"/>
    <sheet name="MORTGAGE_LOANS_Details_4" sheetId="48" r:id="rId48"/>
    <sheet name="GOODWILL_Details" sheetId="49" r:id="rId49"/>
    <sheet name="DEBT_AND_OTHER_OBLIGATIONS_Det" sheetId="107" r:id="rId50"/>
    <sheet name="COMMITMENTS_AND_CONTINGENCIES_" sheetId="108" r:id="rId51"/>
    <sheet name="COMMITMENTS_AND_CONTINGENCIES_1" sheetId="109" r:id="rId52"/>
    <sheet name="STOCKBASED_COMPENSATION_Detail" sheetId="110" r:id="rId53"/>
    <sheet name="EMPLOYEE_BENEFIT_PLANS_Details" sheetId="54" r:id="rId54"/>
    <sheet name="ACCUMULATED_OTHER_COMPREHENSIV2" sheetId="55" r:id="rId55"/>
    <sheet name="ACCUMULATED_OTHER_COMPREHENSIV3" sheetId="56" r:id="rId56"/>
    <sheet name="EARNINGS_PER_SHARE_Details" sheetId="57" r:id="rId57"/>
    <sheet name="INCOME_TAXES_Details" sheetId="58" r:id="rId58"/>
    <sheet name="FAIR_VALUE_OF_FINANCIAL_INSTRU2" sheetId="111" r:id="rId59"/>
    <sheet name="FAIR_VALUE_OF_FINANCIAL_INSTRU3" sheetId="60" r:id="rId60"/>
    <sheet name="FAIR_VALUE_OF_FINANCIAL_INSTRU4" sheetId="112" r:id="rId61"/>
    <sheet name="FAIR_VALUE_OF_FINANCIAL_INSTRU5" sheetId="113" r:id="rId62"/>
    <sheet name="DERIVATIVE_FINANCIAL_INSTRUMEN2" sheetId="63" r:id="rId63"/>
    <sheet name="DERIVATIVE_FINANCIAL_INSTRUMEN3" sheetId="64" r:id="rId64"/>
    <sheet name="DERIVATIVE_FINANCIAL_INSTRUMEN4" sheetId="65" r:id="rId65"/>
    <sheet name="OFFSETTING_OF_ASSETS_AND_LIABI2" sheetId="114" r:id="rId66"/>
    <sheet name="OFFSETTING_OF_ASSETS_AND_LIABI3" sheetId="115" r:id="rId67"/>
    <sheet name="OPERATING_SEGMENTS_Details" sheetId="68" r:id="rId68"/>
    <sheet name="SUBSEQUENT_EVENTS_Details" sheetId="69" r:id="rId69"/>
  </sheets>
  <calcPr calcId="0"/>
</workbook>
</file>

<file path=xl/sharedStrings.xml><?xml version="1.0" encoding="utf-8"?>
<sst xmlns="http://schemas.openxmlformats.org/spreadsheetml/2006/main" count="14098" uniqueCount="1644">
  <si>
    <t>Document and Entity Information</t>
  </si>
  <si>
    <t>9 Months Ended</t>
  </si>
  <si>
    <t>Sep. 30, 2013</t>
  </si>
  <si>
    <t>Oct. 29, 2013</t>
  </si>
  <si>
    <t>'</t>
  </si>
  <si>
    <t>Entity Registrant Name</t>
  </si>
  <si>
    <t>'PROTECTIVE LIFE CORP</t>
  </si>
  <si>
    <t>Entity Central Index Key</t>
  </si>
  <si>
    <t>'000035542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CONDENSED STATEMENTS OF INCOME (USD $)</t>
  </si>
  <si>
    <t>In Thousands, except Share data, unless otherwise specified</t>
  </si>
  <si>
    <t>3 Months Ended</t>
  </si>
  <si>
    <t>Sep. 30, 2012</t>
  </si>
  <si>
    <t>Revenues</t>
  </si>
  <si>
    <t>Premiums and policy fees</t>
  </si>
  <si>
    <t>Reinsurance ceded</t>
  </si>
  <si>
    <t>Net of reinsurance ceded</t>
  </si>
  <si>
    <t>Net investment income</t>
  </si>
  <si>
    <t>Realized investment gains (losses):</t>
  </si>
  <si>
    <t>Derivative financial instruments</t>
  </si>
  <si>
    <t>All other investments</t>
  </si>
  <si>
    <t>Other-than-temporary impairment losses</t>
  </si>
  <si>
    <t>Portion recognized in other comprehensive income (before taxes)</t>
  </si>
  <si>
    <t>Net impairment losses recognized in earnings</t>
  </si>
  <si>
    <t>Other income</t>
  </si>
  <si>
    <t>Total revenues</t>
  </si>
  <si>
    <t>Benefits and expenses</t>
  </si>
  <si>
    <t>Benefits and settlement expenses, net of reinsurance ceded: (three months: 2013 - $204,065; 2012 - $307,866; nine months: 2013 - $882,123; 2012 - $895,845)</t>
  </si>
  <si>
    <t>Amortization of deferred policy acquisition costs and value of business acquired</t>
  </si>
  <si>
    <t>Other operating expenses, net of reinsurance ceded: (three months: 2013 - $47,506; 2012 - $46,679; nine months: 2013 - $138,901; 2012 - $139,288)</t>
  </si>
  <si>
    <t>Total benefits and expenses</t>
  </si>
  <si>
    <t>Income before income tax</t>
  </si>
  <si>
    <t>Income tax expense</t>
  </si>
  <si>
    <t>Net income</t>
  </si>
  <si>
    <t>Net income available to PLC's common shareowners</t>
  </si>
  <si>
    <t>[1]</t>
  </si>
  <si>
    <t>Net income available to PLC's common shareowners - basic (in dollars per share)</t>
  </si>
  <si>
    <t>Net income available to PLC's common shareowners - diluted (in dollars per share)</t>
  </si>
  <si>
    <t>Cash dividends paid per share (in dollars per share)</t>
  </si>
  <si>
    <t>Average shares outstanding - basic (in shares)</t>
  </si>
  <si>
    <t>Average shares outstanding - diluted (in shares)</t>
  </si>
  <si>
    <t>Protective Life Corporation ("PLC")</t>
  </si>
  <si>
    <t>CONSOLIDATED CONDENSED STATEMENTS OF INCOME (Parenthetical) (USD $)</t>
  </si>
  <si>
    <t>In Thousands, unless otherwise specified</t>
  </si>
  <si>
    <t>CONSOLIDATED CONDENSED STATEMENTS OF INCOME</t>
  </si>
  <si>
    <t>Benefits and settlement expenses, reinsurance ceded</t>
  </si>
  <si>
    <t>Other operating expenses, reinsurance ceded</t>
  </si>
  <si>
    <t>CONSOLIDATED CONDENSED STATEMENTS OF COMPREHENSIVE INCOME (LOSS) (USD $)</t>
  </si>
  <si>
    <t>CONSOLIDATED CONDENSED STATEMENTS OF COMPREHENSIVE INCOME (LOSS)</t>
  </si>
  <si>
    <t>Other comprehensive income (loss):</t>
  </si>
  <si>
    <t>Change in net unrealized gains (losses) on investments, net of income tax: (three months: 2013 - $(145,224); 2012 - $205,978; nine months: 2013 - $(641,532); 2012 - $384,084)</t>
  </si>
  <si>
    <t>Reclassification adjustment for investment amounts included in net income, net of income tax: (three months: 2013 - $(653); 2012 - $(4,931); nine months: 2013 - $(9,488); 2012 - $(6,266))</t>
  </si>
  <si>
    <t>Change in net unrealized gains (losses) relating to other-than-temporary impaired investments for which a portion has been recognized in earnings, net of income tax: (three months: 2013 - $(1,543); 2012 - $12,808; nine months: 2013 - $1,383; 2012 - $15,770)</t>
  </si>
  <si>
    <t>Change in accumulated (loss) gain - derivatives, net of income tax: (three months: 2013 - $8; 2012 - $1,028; nine months: 2013 - $(55); 2012 - $1,424)</t>
  </si>
  <si>
    <t>Reclassification adjustment for derivative amounts included in net income, net of income tax: (three months: 2013 - $200; 2012 - $385; nine months: 2013 - $577; 2012 - $961)</t>
  </si>
  <si>
    <t>Change in postretirement benefits liability adjustment, net of income tax: (three months: 2013 - $(922); 2012 - $(728); nine months: 2013 - $(2,766); 2012 - $(2,183))</t>
  </si>
  <si>
    <t>Total other comprehensive income (loss)</t>
  </si>
  <si>
    <t>Comprehensive income (loss)</t>
  </si>
  <si>
    <t>Total comprehensive income (loss) attributable to Protective Life Corporation</t>
  </si>
  <si>
    <t>CONSOLIDATED CONDENSED STATEMENTS OF COMPREHENSIVE INCOME (LOSS) (Parenthetical) (USD $)</t>
  </si>
  <si>
    <t>Change in net unrealized gains (losses) on investments, income tax</t>
  </si>
  <si>
    <t>Reclassification adjustment for investment amounts included in net income, income tax</t>
  </si>
  <si>
    <t>Change in net unrealized gains (losses) relating to other-than-temporary impaired investments for which a portion has been recognized in earnings, income tax</t>
  </si>
  <si>
    <t>Change in accumulated (loss) gain - derivatives, income tax</t>
  </si>
  <si>
    <t>Reclassification adjustment for derivative amounts included in net income, income tax</t>
  </si>
  <si>
    <t>Change in postretirement benefits liability adjustment, income tax</t>
  </si>
  <si>
    <t>CONSOLIDATED CONDENSED BALANCE SHEETS (USD $)</t>
  </si>
  <si>
    <t>Dec. 31, 2012</t>
  </si>
  <si>
    <t>Assets</t>
  </si>
  <si>
    <t>Fixed maturities, at fair value (amortized cost: 2013 - $27,024,977; 2012 - $26,681,324)</t>
  </si>
  <si>
    <t>Fixed maturities, at amortized cost (fair value: 2013 - $341,797; 2012 - $319,163)</t>
  </si>
  <si>
    <t>Equity securities, at fair value (cost: 2013 - $485,580; 2012 - $409,376)</t>
  </si>
  <si>
    <t>Mortgage loans (2013 and 2012 includes $675,805 and $765,520 related to securitizations)</t>
  </si>
  <si>
    <t>Investment real estate, net of accumulated depreciation (2013 - $1,199; 2012 - $1,017)</t>
  </si>
  <si>
    <t>Policy loans</t>
  </si>
  <si>
    <t>Other long-term investments</t>
  </si>
  <si>
    <t>Short-term investments</t>
  </si>
  <si>
    <t>Total investments</t>
  </si>
  <si>
    <t>Cash</t>
  </si>
  <si>
    <t>Accrued investment income</t>
  </si>
  <si>
    <t>Accounts and premiums receivable, net of allowance for uncollectible amounts (2013 - $4,353; 2012 - $4,290)</t>
  </si>
  <si>
    <t>Reinsurance receivables</t>
  </si>
  <si>
    <t>Deferred policy acquisition costs and value of business acquired</t>
  </si>
  <si>
    <t>Goodwill</t>
  </si>
  <si>
    <t>Property and equipment, net of accumulated depreciation (2013 - $110,999; 2012 - $105,789)</t>
  </si>
  <si>
    <t>Other assets</t>
  </si>
  <si>
    <t>Income tax receivable</t>
  </si>
  <si>
    <t>Assets related to separate accounts</t>
  </si>
  <si>
    <t>Variable annuity</t>
  </si>
  <si>
    <t>Variable universal life</t>
  </si>
  <si>
    <t>Total assets</t>
  </si>
  <si>
    <t>Liabilities</t>
  </si>
  <si>
    <t>Future policy benefits and claims</t>
  </si>
  <si>
    <t>Unearned premiums</t>
  </si>
  <si>
    <t>Total policy liabilities and accruals</t>
  </si>
  <si>
    <t>Stable value product account balances</t>
  </si>
  <si>
    <t>Annuity account balances</t>
  </si>
  <si>
    <t>Other policyholders' funds</t>
  </si>
  <si>
    <t>Other liabilities</t>
  </si>
  <si>
    <t>Deferred income taxes</t>
  </si>
  <si>
    <t>Non-recourse funding obligations</t>
  </si>
  <si>
    <t>Repurchase program borrowings</t>
  </si>
  <si>
    <t>Debt</t>
  </si>
  <si>
    <t>Subordinated debt securities</t>
  </si>
  <si>
    <t>Liabilities related to separate accounts</t>
  </si>
  <si>
    <t>Total liabilities</t>
  </si>
  <si>
    <t>Commitments and contingencies - Note 7</t>
  </si>
  <si>
    <t>'  </t>
  </si>
  <si>
    <t>Shareowners' equity</t>
  </si>
  <si>
    <t>Preferred Stock; $1 par value, shares authorized: 4,000,000; Issued: None</t>
  </si>
  <si>
    <t>Common Stock, $.50 par value, shares authorized: 2013 and 2012 - 160,000,000 shares issued: 2013 and 2012 - 88,776,960</t>
  </si>
  <si>
    <t>Additional paid-in-capital</t>
  </si>
  <si>
    <t>Treasury stock, at cost (2013 - 10,214,413; 2012 - 10,639,467)</t>
  </si>
  <si>
    <t>Retained earnings</t>
  </si>
  <si>
    <t>Accumulated other comprehensive income (loss):</t>
  </si>
  <si>
    <t>Net unrealized gains (losses) on investments, net of income tax: (2013 - $327,636; 2012 - $978,656)</t>
  </si>
  <si>
    <t>Net unrealized (losses) gains relating to other-than-temporary impaired investments for which a portion has been recognized in earnings, net of income tax: (2013 - $(764); 2012 - $(2,147))</t>
  </si>
  <si>
    <t>Accumulated loss - derivatives, net of income tax: (2013 - $(1,361); 2012 - $(1,883))</t>
  </si>
  <si>
    <t>Postretirement benefits liability adjustment, net of income tax: (2013 - $(42,234); 2012 - $(39,468))</t>
  </si>
  <si>
    <t>Total Protective Life Corporation's shareowners' equity</t>
  </si>
  <si>
    <t>Noncontrolling interest</t>
  </si>
  <si>
    <t>Total equity</t>
  </si>
  <si>
    <t>Total liabilities and shareowners' equity</t>
  </si>
  <si>
    <t>CONSOLIDATED CONDENSED BALANCE SHEETS (Parenthetical) (USD $)</t>
  </si>
  <si>
    <t>CONSOLIDATED CONDENSED BALANCE SHEETS</t>
  </si>
  <si>
    <t>Fixed maturities, amortized cost</t>
  </si>
  <si>
    <t>Fixed maturities at amortized cost, fair value</t>
  </si>
  <si>
    <t>Equity securities, cost</t>
  </si>
  <si>
    <t>Mortgage loans, related to securitizations</t>
  </si>
  <si>
    <t>Investment real estate, accumulated depreciation</t>
  </si>
  <si>
    <t>Accounts and premiums receivable, allowance for uncollectible amounts</t>
  </si>
  <si>
    <t>Property and equipment,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Net unrealized gains (losses) on investments, income tax</t>
  </si>
  <si>
    <t>Net unrealized (losses) gains relating to other-than-temporary impaired investments for which a portion has been recognized in earnings, income tax</t>
  </si>
  <si>
    <t>Accumulated loss - derivatives, income tax</t>
  </si>
  <si>
    <t>Postretirement benefits liability adjustment, income tax</t>
  </si>
  <si>
    <t>CONSOLIDATED CONDENSED STATEMENTS OF SHAREOWNERS' EQUITY (USD $)</t>
  </si>
  <si>
    <t>Total</t>
  </si>
  <si>
    <t>Common Stock</t>
  </si>
  <si>
    <t>Additional Paid-In-Capital</t>
  </si>
  <si>
    <t>Treasury Stock</t>
  </si>
  <si>
    <t>Retained Earnings</t>
  </si>
  <si>
    <t>Accumulated Other Comprehensive Income (Loss)</t>
  </si>
  <si>
    <t>Noncontrolling Interest</t>
  </si>
  <si>
    <t>Comprehensive Income</t>
  </si>
  <si>
    <t>Balance at Dec. 31, 2012</t>
  </si>
  <si>
    <t>Increase (decrease) in shareowners' equity</t>
  </si>
  <si>
    <t>Cash dividends ($0.58 per share)</t>
  </si>
  <si>
    <t>Noncontrolling interests</t>
  </si>
  <si>
    <t>Stock-based compensation</t>
  </si>
  <si>
    <t>Balance at Sep. 30, 2013</t>
  </si>
  <si>
    <t>CONSOLIDATED CONDENSED STATEMENTS OF SHAREOWNERS' EQUITY (Parenthetical) (USD $)</t>
  </si>
  <si>
    <t>CONSOLIDATED CONDENSED STATEMENTS OF SHAREOWNERS' EQUITY</t>
  </si>
  <si>
    <t>Cash dividends (in dollars per share)</t>
  </si>
  <si>
    <t>CONSOLIDATED CONDENSED STATEMENTS OF CASH FLOWS (USD $)</t>
  </si>
  <si>
    <t>Cash flows from operating activities</t>
  </si>
  <si>
    <t>Adjustments to reconcile net income to net cash provided by operating activities:</t>
  </si>
  <si>
    <t>Realized investment losses (gains)</t>
  </si>
  <si>
    <t>Capitalization of deferred policy acquisition costs</t>
  </si>
  <si>
    <t>Depreciation expense</t>
  </si>
  <si>
    <t>Deferred income tax</t>
  </si>
  <si>
    <t>Accrued income tax</t>
  </si>
  <si>
    <t>Interest credited to universal life and investment products</t>
  </si>
  <si>
    <t>Policy fees assessed on universal life and investment products</t>
  </si>
  <si>
    <t>Change in reinsurance receivables</t>
  </si>
  <si>
    <t>Change in accrued investment income and other receivables</t>
  </si>
  <si>
    <t>Change in policy liabilities and other policyholders' funds of traditional life and health products</t>
  </si>
  <si>
    <t>Trading securities:</t>
  </si>
  <si>
    <t>Maturities and principal reductions of investments</t>
  </si>
  <si>
    <t>Sale of investments</t>
  </si>
  <si>
    <t>Cost of investments acquired</t>
  </si>
  <si>
    <t>Other net change in trading securities</t>
  </si>
  <si>
    <t>Change in other liabilities</t>
  </si>
  <si>
    <t>Other income - gains on repurchase of non-recourse funding obligations</t>
  </si>
  <si>
    <t>Other, net</t>
  </si>
  <si>
    <t>Net cash provided by operating activities</t>
  </si>
  <si>
    <t>Cash flows from investing activities</t>
  </si>
  <si>
    <t>Maturities and principal reductions of investments, available-for-sale</t>
  </si>
  <si>
    <t>Sale of investments, available-for-sale</t>
  </si>
  <si>
    <t>Cost of investments acquired, available-for-sale</t>
  </si>
  <si>
    <t>Change in investments, held-to-maturity</t>
  </si>
  <si>
    <t>Mortgage loans:</t>
  </si>
  <si>
    <t>New lendings</t>
  </si>
  <si>
    <t>Repayments</t>
  </si>
  <si>
    <t>Change in investment real estate, net</t>
  </si>
  <si>
    <t>Change in policy loans, net</t>
  </si>
  <si>
    <t>Change in other long-term investments, net</t>
  </si>
  <si>
    <t>Change in short-term investments, net</t>
  </si>
  <si>
    <t>Net unsettled security transactions</t>
  </si>
  <si>
    <t>Purchase of property and equipment</t>
  </si>
  <si>
    <t>Sales of property and equipment</t>
  </si>
  <si>
    <t>Net cash used in investing activities</t>
  </si>
  <si>
    <t>Cash flows from financing activities</t>
  </si>
  <si>
    <t>Borrowings under line of credit arrangements and debt</t>
  </si>
  <si>
    <t>Principal payments on line of credit arrangement and debt</t>
  </si>
  <si>
    <t>Issuance (repayment) of non-recourse funding obligations</t>
  </si>
  <si>
    <t>Dividends to shareowners</t>
  </si>
  <si>
    <t>Repurchase of common stock</t>
  </si>
  <si>
    <t>Investment product deposits and change in universal life deposits</t>
  </si>
  <si>
    <t>Investment product withdrawals</t>
  </si>
  <si>
    <t>Other financing activities, net</t>
  </si>
  <si>
    <t>Net cash provided by (used in) financing activities</t>
  </si>
  <si>
    <t>Change in cash</t>
  </si>
  <si>
    <t>Cash at beginning of period</t>
  </si>
  <si>
    <t>Cash at end of period</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Basis of Presentation</t>
  </si>
  <si>
    <t>The accompanying unaudited consolidated condensed financial statements of Protective Life Corporation an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disclosures required by GAAP for complete financial statements. In the opinion of management, the accompanying financial statements reflect all adjustments (consisting only of normal recurring items) necessary for a fair statement of the results for the interim periods presented. Operating results for the three and nine month periods ended September 30, 2013, are not necessarily indicative of the results that may be expected for the year ending December 31, 2013. The year-end consolidated condensed financial data was derived from audited financial statements but does not include all disclosures required by GAAP. For further information, refer to the consolidated financial statements and notes thereto included in the Company’s Annual Report on Form 10-K for the year ended December 31, 2012.</t>
  </si>
  <si>
    <t>The operating results of companies in the insurance industry have historically been subject to significant fluctuations due to changing competition, economic conditions, interest rates, investment performance, insurance ratings, claims, persistency, and other factors.</t>
  </si>
  <si>
    <t>Reclassifications and Accounting Changes</t>
  </si>
  <si>
    <t>Certain reclassifications have been made in the previously reported financial statements and accompanying notes to make the prior year amounts comparable to those of the current year. Such reclassifications had no effect on previously reported net income or shareowners’ equity.</t>
  </si>
  <si>
    <t>Entities Included</t>
  </si>
  <si>
    <t>The consolidated condensed financial statements include the accounts of Protective Life Corporation and subsidiaries and its affiliate companies in which the Company holds a majority voting or economic interest. Intercompany balances and transactions have been eliminated.</t>
  </si>
  <si>
    <t>During the first quarter of 2013, the Company sold its ownership interest in an immaterial limited partnership which previously resulted in the recognition of a non-controlling interest in income and equity of the Company.</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Significant Accounting Policies</t>
  </si>
  <si>
    <t>For a full description of significant accounting policies, see Note 2 to consolidated financial statements included in the Company’s Annual Report on Form 10-K for the year ended December 31, 2012. There were no significant changes to the Company’s accounting policies during the nine months ended September 30, 2013 other than those discussed below.</t>
  </si>
  <si>
    <t>Investment Products</t>
  </si>
  <si>
    <r>
      <t xml:space="preserve">The Company establishes liabilities for fixed indexed annuity (“FIA”) products. These products are deferred fixed annuities with a guaranteed minimum interest rate plus a contingent return based on equity market performance. The FIA product is considered a hybrid financial instrument under the Financial Accounting Standards Board (“FASB”) Accounting Standards Codification (“ASC” or “Codification”) Topic 815 — </t>
    </r>
    <r>
      <rPr>
        <i/>
        <sz val="10"/>
        <color theme="1"/>
        <rFont val="Times New Roman"/>
        <family val="1"/>
      </rPr>
      <t>Derivatives and Hedging</t>
    </r>
    <r>
      <rPr>
        <sz val="10"/>
        <color theme="1"/>
        <rFont val="Times New Roman"/>
        <family val="1"/>
      </rPr>
      <t xml:space="preserve"> which allows the Company to make the election to value the liabilities of these FIA products at fair value. This election was made for the FIA products issued prior to 2010 as the policies were issued. These products are no longer being marketed. The changes in the fair value of the liability for these FIA products are recorded in </t>
    </r>
    <r>
      <rPr>
        <i/>
        <sz val="10"/>
        <color theme="1"/>
        <rFont val="Times New Roman"/>
        <family val="1"/>
      </rPr>
      <t>Benefit and settlement expenses</t>
    </r>
    <r>
      <rPr>
        <sz val="10"/>
        <color theme="1"/>
        <rFont val="Times New Roman"/>
        <family val="1"/>
      </rPr>
      <t xml:space="preserve"> with the liability being recorded in </t>
    </r>
    <r>
      <rPr>
        <i/>
        <sz val="10"/>
        <color theme="1"/>
        <rFont val="Times New Roman"/>
        <family val="1"/>
      </rPr>
      <t>Annuity account balances</t>
    </r>
    <r>
      <rPr>
        <sz val="10"/>
        <color theme="1"/>
        <rFont val="Times New Roman"/>
        <family val="1"/>
      </rPr>
      <t xml:space="preserve">. For more information regarding the determination of fair value of annuity account balances please refer to Note 13, </t>
    </r>
    <r>
      <rPr>
        <i/>
        <sz val="10"/>
        <color theme="1"/>
        <rFont val="Times New Roman"/>
        <family val="1"/>
      </rPr>
      <t>Fair Value of Financial Instruments</t>
    </r>
    <r>
      <rPr>
        <sz val="10"/>
        <color theme="1"/>
        <rFont val="Times New Roman"/>
        <family val="1"/>
      </rPr>
      <t xml:space="preserve">. </t>
    </r>
    <r>
      <rPr>
        <i/>
        <sz val="10"/>
        <color theme="1"/>
        <rFont val="Times New Roman"/>
        <family val="1"/>
      </rPr>
      <t>Premiums and policy fees</t>
    </r>
    <r>
      <rPr>
        <sz val="10"/>
        <color theme="1"/>
        <rFont val="Times New Roman"/>
        <family val="1"/>
      </rPr>
      <t xml:space="preserve"> for these FIA products consist of fees that have been assessed against the policy account balances for surrenders. Such fees are recognized when assessed and earned.</t>
    </r>
  </si>
  <si>
    <r>
      <t xml:space="preserve">During 2013, the Company began marketing a new FIA product. These products are also deferred fixed annuities with a guaranteed minimum interest rate plus a contingent return based on equity market performance and are considered hybrid financial instruments under the FASB’s ASC Topic 815 — </t>
    </r>
    <r>
      <rPr>
        <i/>
        <sz val="10"/>
        <color theme="1"/>
        <rFont val="Times New Roman"/>
        <family val="1"/>
      </rPr>
      <t>Derivatives and Hedging</t>
    </r>
    <r>
      <rPr>
        <sz val="10"/>
        <color theme="1"/>
        <rFont val="Times New Roman"/>
        <family val="1"/>
      </rPr>
      <t xml:space="preserve">.   The Company did not elect to value these FIA products at fair value, as a result the Company accounts for the provision that provides for a contingent return based on equity market performance as an embedded derivative. The embedded derivative is bifurcated from the host contract and recorded at fair value in </t>
    </r>
    <r>
      <rPr>
        <i/>
        <sz val="10"/>
        <color theme="1"/>
        <rFont val="Times New Roman"/>
        <family val="1"/>
      </rPr>
      <t>Other liabilities</t>
    </r>
    <r>
      <rPr>
        <sz val="10"/>
        <color theme="1"/>
        <rFont val="Times New Roman"/>
        <family val="1"/>
      </rPr>
      <t xml:space="preserve">. Changes in the fair value of the embedded derivative are recorded in </t>
    </r>
    <r>
      <rPr>
        <i/>
        <sz val="10"/>
        <color theme="1"/>
        <rFont val="Times New Roman"/>
        <family val="1"/>
      </rPr>
      <t>Realized investment gains (losses) — Derivative financial instruments</t>
    </r>
    <r>
      <rPr>
        <sz val="10"/>
        <color theme="1"/>
        <rFont val="Times New Roman"/>
        <family val="1"/>
      </rPr>
      <t xml:space="preserve">. For more information regarding the determination of fair value of the FIA embedded derivative refer to Note 13, </t>
    </r>
    <r>
      <rPr>
        <i/>
        <sz val="10"/>
        <color theme="1"/>
        <rFont val="Times New Roman"/>
        <family val="1"/>
      </rPr>
      <t>Fair Value of Financial Instruments</t>
    </r>
    <r>
      <rPr>
        <sz val="10"/>
        <color theme="1"/>
        <rFont val="Times New Roman"/>
        <family val="1"/>
      </rPr>
      <t>. The host contract is accounted for as a debt instrument in accordance with ASC Topic 944 —  </t>
    </r>
    <r>
      <rPr>
        <i/>
        <sz val="10"/>
        <color theme="1"/>
        <rFont val="Times New Roman"/>
        <family val="1"/>
      </rPr>
      <t>Financial Services — Insurance</t>
    </r>
    <r>
      <rPr>
        <sz val="10"/>
        <color theme="1"/>
        <rFont val="Times New Roman"/>
        <family val="1"/>
      </rPr>
      <t xml:space="preserve"> and is recorded in </t>
    </r>
    <r>
      <rPr>
        <i/>
        <sz val="10"/>
        <color theme="1"/>
        <rFont val="Times New Roman"/>
        <family val="1"/>
      </rPr>
      <t>Annuity account balances</t>
    </r>
    <r>
      <rPr>
        <sz val="10"/>
        <color theme="1"/>
        <rFont val="Times New Roman"/>
        <family val="1"/>
      </rPr>
      <t xml:space="preserve"> with any discount to the minimum account value being accreted using the effective yield method.  </t>
    </r>
    <r>
      <rPr>
        <i/>
        <sz val="10"/>
        <color theme="1"/>
        <rFont val="Times New Roman"/>
        <family val="1"/>
      </rPr>
      <t>Benefits and settlement expenses</t>
    </r>
    <r>
      <rPr>
        <sz val="10"/>
        <color theme="1"/>
        <rFont val="Times New Roman"/>
        <family val="1"/>
      </rPr>
      <t xml:space="preserve"> include accreted interest and benefit claims incurred during the period.</t>
    </r>
  </si>
  <si>
    <t>Accounting Pronouncements Recently Adopted</t>
  </si>
  <si>
    <r>
      <t>ASU No. 2011-11—Balance Sheet—Disclosures about Offsetting Assets and Liabilities.</t>
    </r>
    <r>
      <rPr>
        <sz val="10"/>
        <color theme="1"/>
        <rFont val="Times New Roman"/>
        <family val="1"/>
      </rPr>
      <t xml:space="preserve"> This Update contains new disclosure requirements regarding the nature of an entity’s rights of offset and related arrangements associated with its financial and derivative instruments. The new disclosures are designed to make financial statements that are prepared under GAAP more comparable to those prepared under International Financial Reporting Standards (“IFRSs”). Generally, it is more difficult to qualify for offsetting under IFRSs than it is under GAAP. As a result, entities with significant financial instrument and derivative portfolios that report under IFRSs typically present positions on their balance sheets that are significantly larger than those of entities with similarly sized portfolios whose financial statements are prepared in accordance with GAAP. To facilitate comparison between financial statements prepared under GAAP and IFRSs, the new disclosures will give financial statement users information about both gross and net exposures. In January 2013, the FASB issued ASU No. 2013-01, which clarifies that application of ASU No. 2011-11 is limited to certain derivatives, repurchase and reverse repurchase agreements, and securities borrowing and lending transactions. Both Updates were effective January 1, 2013. Neither Update had an impact on the Company’s results of operations or financial position.</t>
    </r>
  </si>
  <si>
    <r>
      <t>ASU No. 2012-02—Intangibles—Goodwill and Other—Testing Indefinite-Lived Intangible Assets for Impairment.</t>
    </r>
    <r>
      <rPr>
        <sz val="10"/>
        <color theme="1"/>
        <rFont val="Times New Roman"/>
        <family val="1"/>
      </rPr>
      <t xml:space="preserve"> This Update is intended to reduce the complexity and cost of performing an impairment test for indefinite-lived intangible assets by allowing an entity the option to make a qualitative evaluation about the likelihood of impairment prior to the quantitative calculation required by current guidance. Under the amendments to Topic 350, an entity has the option to first assess qualitative factors to determine whether it is more likely than not that an indefinite-lived intangible asset is impaired as a basis for determining whether it is necessary to perform the quantitative impairment test. If an entity determines it is not more likely than not that impairment exists, quantitative impairment testing is not required. However, if an entity concludes otherwise, the impairment test outlined in current guidance is required to be completed. The Update does not change the current requirement that indefinite-lived intangible assets be reviewed for impairment at least annually. This Update was effective January 1, 2013. This Update did not have an impact on the Company’s results of operations or financial position.</t>
    </r>
  </si>
  <si>
    <r>
      <t>ASU No. 2013-02—Comprehensive Income—Reporting of Amounts Reclassified Out of Accumulated Other Comprehensive Income.</t>
    </r>
    <r>
      <rPr>
        <sz val="10"/>
        <color theme="1"/>
        <rFont val="Times New Roman"/>
        <family val="1"/>
      </rPr>
      <t xml:space="preserve"> The amendments in this Update supersede the presentation requirements for reclassifications out of accumulated other comprehensive income in ASU No. 2011-05, Comprehensive Income—Presentation of Comprehensive Income, and ASU No. 2011-12, Comprehensive Income—Deferral of the Effective Date for Amendments to the Presentation of Reclassifications of Items Out of Accumulated Other Comprehensive Income in Accounting Standards Update No. 2011-05, for all entities. The amendments do not change the current requirements for reporting net income or other comprehensive income in financial statements. The Updat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in the same reporting period, an entity is required to cross-reference other disclosures required under GAAP that provide additional detail about those amounts. The Company has added the Accumulated Other Comprehensive Income footnote to disclose the required information beginning in the first quarter of 2013. This Update was effective January 1, 2013. This Update did not have an impact on the Company’s results of operations or financial position.</t>
    </r>
  </si>
  <si>
    <r>
      <t>ASU No. 2013-10—Derivatives and Hedging—Inclusion of the Fed Funds Effective Swap Rate (or Overnight Index Swap Rate) as a Benchmark Interest Rate for Hedge Accounting Purposes.</t>
    </r>
    <r>
      <rPr>
        <sz val="10"/>
        <color theme="1"/>
        <rFont val="Times New Roman"/>
        <family val="1"/>
      </rPr>
      <t xml:space="preserve"> This Update provides for the inclusion of the Fed Funds Effective Swap Rate as a U.S. benchmark interest rate for hedge accounting purposes, in addition to U.S. Treasury rates and LIBOR. The amendments in the Update also remove the restriction on using different benchmark rates for similar hedges. The amendments are effective prospectively for transactions entered into on or after July 17, 2013. The Company will consider this additional benchmark rate in its future transactions.</t>
    </r>
  </si>
  <si>
    <t>Accounting Pronouncements Not Yet Adopted</t>
  </si>
  <si>
    <r>
      <t>ASU No. 2013-11 — Income Taxes — Presentation of an Unrecognized Tax Benefit When a Net Operating Loss Carryforward, a Similar Tax Loss, or a Tax Credit Carryforward Exists.</t>
    </r>
    <r>
      <rPr>
        <sz val="10"/>
        <color theme="1"/>
        <rFont val="Times New Roman"/>
        <family val="1"/>
      </rPr>
      <t> The objective of this Update is to eliminate diversity in practice related to the presentation of certain unrecognized tax benefits. The Update provides that unrecognized tax benefits should be presented as a reduction of a deferred tax asset for a net operating loss or other tax credit carryforward when settlement in this manner is available under the tax law. The amendments are effective for annual periods beginning after December 15, 2013 and interim periods therein. The Update does not require new recurring disclosures, and is not expected to have an impact on the Company’s results of operations or financial position.</t>
    </r>
  </si>
  <si>
    <t>INVESTMENT OPERATIONS</t>
  </si>
  <si>
    <r>
      <t>3.</t>
    </r>
    <r>
      <rPr>
        <b/>
        <sz val="3"/>
        <color theme="1"/>
        <rFont val="Times New Roman"/>
        <family val="1"/>
      </rPr>
      <t>                                     </t>
    </r>
    <r>
      <rPr>
        <sz val="10"/>
        <color theme="1"/>
        <rFont val="Times New Roman"/>
        <family val="1"/>
      </rPr>
      <t xml:space="preserve"> </t>
    </r>
    <r>
      <rPr>
        <b/>
        <sz val="10"/>
        <color theme="1"/>
        <rFont val="Times New Roman"/>
        <family val="1"/>
      </rPr>
      <t>INVESTMENT OPERATIONS</t>
    </r>
  </si>
  <si>
    <t>Net realized gains (losses) for all other investments are summarized as follows:</t>
  </si>
  <si>
    <t>For The</t>
  </si>
  <si>
    <t>Three Months Ended</t>
  </si>
  <si>
    <t>Nine Months Ended</t>
  </si>
  <si>
    <t>September 30,</t>
  </si>
  <si>
    <t>(Dollars In Thousands)</t>
  </si>
  <si>
    <t>Fixed maturities</t>
  </si>
  <si>
    <t>$</t>
  </si>
  <si>
    <t>Equity securities</t>
  </si>
  <si>
    <t>—</t>
  </si>
  <si>
    <t>(241</t>
  </si>
  <si>
    <t>)</t>
  </si>
  <si>
    <t>(93</t>
  </si>
  <si>
    <t>Impairments on fixed maturity securities</t>
  </si>
  <si>
    <t>(7,421</t>
  </si>
  <si>
    <t>(8,556</t>
  </si>
  <si>
    <t>(13,918</t>
  </si>
  <si>
    <t>(40,928</t>
  </si>
  <si>
    <t>Impairments on equity securities</t>
  </si>
  <si>
    <t>(1,260</t>
  </si>
  <si>
    <t>(3,347</t>
  </si>
  <si>
    <t>Modco trading portfolio</t>
  </si>
  <si>
    <t>(25,960</t>
  </si>
  <si>
    <t>(167,982</t>
  </si>
  <si>
    <t>Other investments</t>
  </si>
  <si>
    <t>(4,094</t>
  </si>
  <si>
    <t>(4,958</t>
  </si>
  <si>
    <t>(10,023</t>
  </si>
  <si>
    <t>(13,989</t>
  </si>
  <si>
    <t>Total realized gains (losses) - investments</t>
  </si>
  <si>
    <t>(28,189</t>
  </si>
  <si>
    <t>(150,896</t>
  </si>
  <si>
    <t>For the three and nine months ended September 30, 2013, gross realized gains on investments available-for-sale (fixed maturities, equity securities, and short-term investments) were $11.7 million and $48.5 million and gross realized losses were $9.6 million and $20.8 million, including $8.5 million and $16.7 million of impairment losses, respectively.</t>
  </si>
  <si>
    <t>For the three and nine months ended September 30, 2012, gross realized gains on investments available-for-sale (fixed maturities, equity securities, and short-term investments) were $23.6 million and $63.0 million and gross realized losses were $9.3 million and $44.8 million, including $8.4 million and $40.6 million of impairment losses, respectively.</t>
  </si>
  <si>
    <t>For the three and nine months ended September 30, 2013, the Company sold securities in an unrealized gain position with a fair value (proceeds) of $332.1 million and $1.1 billion, respectively. The gain realized on the sale of these securities was $11.7 million and $48.5 million, respectively. For the three and nine months ended September 30, 2012, the Company sold securities in an unrealized gain position with a fair value (proceeds) of $424.6 million and $1.3 billion, respectively. The gain realized on the sale of these securities was $23.6 million and $63.0 million, respectively.</t>
  </si>
  <si>
    <t>For the three and nine months ended September 30, 2013, the Company sold securities in an unrealized loss position with a fair value (proceeds) of $7.0 million and $64.2 million, respectively. The losses realized on the sale of these securities were $1.1 million and $4.1 million, respectively.</t>
  </si>
  <si>
    <t>For the three and nine months ended September 30, 2012, the Company sold securities in an unrealized loss position with a fair value (proceeds) of $14.3 million and $31.7 million, respectively. The losses realized on the sale of these securities were $0.9 million and $4.1 million, respectively.</t>
  </si>
  <si>
    <t>Certain European countries have experienced varying degrees of financial stress. Risks from the continued debt crisis in Europe could continue to disrupt the financial markets which could have a detrimental impact on global economic conditions and on sovereign and non-sovereign obligations. There remains considerable uncertainty as to future developments in the European debt crisis and the impact on financial markets.</t>
  </si>
  <si>
    <t>The amortized cost and fair value of the Company’s investments classified as available-for-sale as of September 30, 2013 and December 31, 2012, are as follows:</t>
  </si>
  <si>
    <t>Gross</t>
  </si>
  <si>
    <t>Total OTTI</t>
  </si>
  <si>
    <t>Amortized</t>
  </si>
  <si>
    <t>Unrealized</t>
  </si>
  <si>
    <t>Fair</t>
  </si>
  <si>
    <t>Recognized</t>
  </si>
  <si>
    <t>Cost</t>
  </si>
  <si>
    <t>Gains</t>
  </si>
  <si>
    <t>Losses</t>
  </si>
  <si>
    <t>Value</t>
  </si>
  <si>
    <r>
      <t>in OCI</t>
    </r>
    <r>
      <rPr>
        <b/>
        <sz val="5"/>
        <color theme="1"/>
        <rFont val="Times New Roman"/>
        <family val="1"/>
      </rPr>
      <t>(1)</t>
    </r>
  </si>
  <si>
    <t>2013 </t>
  </si>
  <si>
    <t>Fixed maturities:</t>
  </si>
  <si>
    <t>Bonds</t>
  </si>
  <si>
    <t>Residential mortgage-backed securities</t>
  </si>
  <si>
    <t>(22,317</t>
  </si>
  <si>
    <t>(914</t>
  </si>
  <si>
    <t>Commercial mortgage-backed securities</t>
  </si>
  <si>
    <t>(17,057</t>
  </si>
  <si>
    <t>Other asset-backed securities</t>
  </si>
  <si>
    <t>(66,735</t>
  </si>
  <si>
    <t>(66</t>
  </si>
  <si>
    <t>U.S. government-related securities</t>
  </si>
  <si>
    <t>(29,997</t>
  </si>
  <si>
    <t>Other government-related securities</t>
  </si>
  <si>
    <t>States, municipals, and political subdivisions</t>
  </si>
  <si>
    <t>(6,259</t>
  </si>
  <si>
    <t>Corporate bonds</t>
  </si>
  <si>
    <t>(349,294</t>
  </si>
  <si>
    <t>(1,308</t>
  </si>
  <si>
    <t>(491,659</t>
  </si>
  <si>
    <t>(2,288</t>
  </si>
  <si>
    <t>(29,819</t>
  </si>
  <si>
    <t>(521,478</t>
  </si>
  <si>
    <t>(2,182</t>
  </si>
  <si>
    <t>2012 </t>
  </si>
  <si>
    <t>(19,375</t>
  </si>
  <si>
    <t>(406</t>
  </si>
  <si>
    <t>(598</t>
  </si>
  <si>
    <t>(61,424</t>
  </si>
  <si>
    <t>(595</t>
  </si>
  <si>
    <t>(45</t>
  </si>
  <si>
    <t>(264</t>
  </si>
  <si>
    <t>(48,446</t>
  </si>
  <si>
    <t>(5,487</t>
  </si>
  <si>
    <t>(130,747</t>
  </si>
  <si>
    <t>(6,134</t>
  </si>
  <si>
    <t>(10,033</t>
  </si>
  <si>
    <t>(140,780</t>
  </si>
  <si>
    <r>
      <t>(1)</t>
    </r>
    <r>
      <rPr>
        <sz val="10"/>
        <color theme="1"/>
        <rFont val="Times New Roman"/>
        <family val="1"/>
      </rPr>
      <t>These amounts are included in the gross unrealized gains and gross unrealized losses columns above.</t>
    </r>
  </si>
  <si>
    <t>The amortized cost and fair value of the Company’s investments classified as held-to-maturity as of September 30, 2013 and December 31, 2012, are as follows:</t>
  </si>
  <si>
    <t>in OCI</t>
  </si>
  <si>
    <t>Other</t>
  </si>
  <si>
    <t>(8,203</t>
  </si>
  <si>
    <t>As of September 30, 2013 and December 31, 2012, the Company had an additional $2.8 billion and $3.0 billion of fixed maturities, $20.7 million and $19.6 million of equity securities, and $106.4 million and $118.9 million of short-term investments classified as trading securities, respectively.</t>
  </si>
  <si>
    <t>The amortized cost and fair value of available-for-sale and held-to-maturity fixed maturities as of September 30, 2013, by expected maturity, are shown below. Expected maturities of securities without a single maturity date are allocated based on estimated rates of prepayment that may differ from actual rates of prepayment.</t>
  </si>
  <si>
    <t>Available-for-sale</t>
  </si>
  <si>
    <t>Held-to-maturity</t>
  </si>
  <si>
    <t>Due in one year or less</t>
  </si>
  <si>
    <t>Due after one year through five years</t>
  </si>
  <si>
    <t>Due after five years through ten years</t>
  </si>
  <si>
    <t>Due after ten years</t>
  </si>
  <si>
    <t>During the three and nine months ended September 30, 2013, the Company recorded pre-tax other-than-temporary impairments of investments of $6.7 million and $9.8 million, of which $5.4 million and $6.4 million related to fixed maturities and $1.3 million and $3.4 million related to equity securities, respectively. Credit impairments recorded in earnings during the three and nine months ended September 30, 2013 were $8.7 million and $17.3 million, respectively. During the three and nine months ended September 30, 2013, $2.0 million and $7.5 million of non-credit losses previously recorded in other comprehensive income were recorded in earnings as credit losses, respectively. For the three and nine months ended September 30, 2013, there were no other-than-temporary impairments related to fixed maturities or equity securities that the Company intended to sell or expected to be required to sell.</t>
  </si>
  <si>
    <t>During the three and nine months ended September 30, 2012, the Company recorded pre-tax other-than-temporary impairments of investments of $1.6 million and $49.7 million, respectively, all of which were related to fixed maturities. There were no impairments related to equity securities. During the three months ended September 30, 2012, the Company recorded credit impairments in earnings of $8.5 million, $7.0 million of which were non-credit losses previously recorded in other comprehensive income were recorded in earnings as credit losses. Additional non-credit losses during the three months ended September 30, 2012 were $0.1 million. Of the $49.7 million of impairments for the nine months ended September 30, 2012, $40.9 million was recorded in earnings and $8.8 million was recorded in other comprehensive income (loss). For the three and nine months ended September 30, 2012, there were $0.1 million of other-than-temporary impairments related to fixed maturities or equity securities that the Company intended to sell or expected to be required to sell.</t>
  </si>
  <si>
    <t>The following chart is a rollforward of available-for-sale credit losses on fixed maturities held by the Company for which a portion of other-than-temporary impairments were recognized in other comprehensive income (loss):</t>
  </si>
  <si>
    <t>For The</t>
  </si>
  <si>
    <t>Beginning balance</t>
  </si>
  <si>
    <t>Additions for newly impaired securities</t>
  </si>
  <si>
    <t>Additions for previously impaired securities</t>
  </si>
  <si>
    <t>Reductions for previously impaired securities due to a change in expected cash flows</t>
  </si>
  <si>
    <t>(6,537</t>
  </si>
  <si>
    <t>(74,007</t>
  </si>
  <si>
    <t>Reductions for previously impaired securities that were sold in the current period</t>
  </si>
  <si>
    <t>(7,488</t>
  </si>
  <si>
    <t>Ending balance</t>
  </si>
  <si>
    <t>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September 30, 2013:</t>
  </si>
  <si>
    <t>Less Than 12 Months</t>
  </si>
  <si>
    <t>12 Months or More</t>
  </si>
  <si>
    <t>Loss</t>
  </si>
  <si>
    <t>(13,668</t>
  </si>
  <si>
    <t>(8,649</t>
  </si>
  <si>
    <t>(16,807</t>
  </si>
  <si>
    <t>(250</t>
  </si>
  <si>
    <t>(6,567</t>
  </si>
  <si>
    <t>(60,168</t>
  </si>
  <si>
    <t>(29,179</t>
  </si>
  <si>
    <t>(818</t>
  </si>
  <si>
    <t>States, municipalities, and political subdivisions</t>
  </si>
  <si>
    <t>(6,059</t>
  </si>
  <si>
    <t>(200</t>
  </si>
  <si>
    <t>(322,093</t>
  </si>
  <si>
    <t>(27,201</t>
  </si>
  <si>
    <t>Equities</t>
  </si>
  <si>
    <t>(21,313</t>
  </si>
  <si>
    <t>(8,506</t>
  </si>
  <si>
    <t>(415,686</t>
  </si>
  <si>
    <t>(105,792</t>
  </si>
  <si>
    <t>RMBS have a gross unrealized loss greater than twelve months of $8.6 million as of September 30, 2013. Factors such as the credit enhancement within the deal structure, the average life of the securities, and the performance of the underlying collateral support the recoverability of these investments.</t>
  </si>
  <si>
    <t>The other asset-backed securities have a gross unrealized loss greater than twelve months of $60.2 million as of September 30, 2013. This category predominately includes student-loan backed auction rate securities, the underlying collateral, of which is at least 97% guaranteed by the Federal Family Education Loan Program (“FFELP”). These unrealized losses have occurred within the Company’s auction rate securities (“ARS”) portfolio since the market collapse during 2008. At this time, the Company has no reason to believe that the U.S. Department of Education would not honor the FFELP guarantee, if it were necessary.</t>
  </si>
  <si>
    <t>The corporate bonds category has gross unrealized losses less than and greater than twelve months of $322.1 million and $27.2 million, respectively, as of September 30, 2013. These declines were primarily related to changes in interest rates during the period.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t>
  </si>
  <si>
    <t>The equities category has a gross unrealized loss greater than twelve months of $8.5 million as of September 30, 2013. The aggregate decline in market value of these securities was deemed temporary due to factors supporting the recoverability of the respective investments. Positive factors include credit ratings, the financial health of the issuer, the continued access of the issuer to the capital markets, and other pertinent information.</t>
  </si>
  <si>
    <t>The Company does not consider these unrealized loss positions to be other-than-temporary, based on the factors discussed and because the Company has the ability and intent to hold these investments until the fair values recover, and does not intend to sell or expect to be required to sell the securities before recovering the Company’s amortized cost of the securities.</t>
  </si>
  <si>
    <t>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2:</t>
  </si>
  <si>
    <t>(9,605</t>
  </si>
  <si>
    <t>(9,770</t>
  </si>
  <si>
    <t>(28,179</t>
  </si>
  <si>
    <t>(33,245</t>
  </si>
  <si>
    <t>(23,663</t>
  </si>
  <si>
    <t>(24,783</t>
  </si>
  <si>
    <t>(5,150</t>
  </si>
  <si>
    <t>(4,883</t>
  </si>
  <si>
    <t>(68,099</t>
  </si>
  <si>
    <t>(72,681</t>
  </si>
  <si>
    <t>RMBS had a gross unrealized loss greater than twelve months of $9.8 million as of December 31, 2012. The non-agency RMBS market experienced improvements during the year, but these losses represented securities where credit concerns were more pronounced. Factors such as the credit enhancement within the deal structure, the average life of the securities, and the performance of the underlying collateral support the recoverability of these investments.</t>
  </si>
  <si>
    <t>The other asset-backed securities had a gross unrealized loss greater than twelve months of $33.2 million as of December 31, 2012. This category predominately includes student-loan backed auction rate securities, the underlying collateral, of which is at least 97% guaranteed by the FFELP. These unrealized losses have occurred within the Company’s ARS portfolio since the market collapse during 2008. At this time, the Company has no reason to believe that the U.S. Department of Education would not honor the FFELP guarantee, if it were necessary.</t>
  </si>
  <si>
    <t>The corporate bonds category had gross unrealized losses greater than twelve months of $24.8 million as of December 31, 2012.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t>
  </si>
  <si>
    <t>The equities category had a gross unrealized loss greater than twelve months of $4.9 million as of December 31, 2012. The aggregate decline in market value of these securities was deemed temporary due to factors supporting the recoverability of the respective investments. Positive factors include credit ratings, the financial health of the issuer, the continued access of the issuer to the capital markets, and other pertinent information.</t>
  </si>
  <si>
    <t>As of September 30, 2013, the Company had securities in its available-for-sale portfolio which were rated below investment grade of $1.5 billion and had an amortized cost of $1.5 billion. In addition, included in the Company’s trading portfolio, the Company held $330.0 million of securities which were rated below investment grade. Approximately $437.7 million of the below investment grade securities were not publicly traded.</t>
  </si>
  <si>
    <t>The change in unrealized gains (losses), net of income tax, on fixed maturity and equity securities, classified as available-for-sale is summarized as follows:</t>
  </si>
  <si>
    <t>Three Months Ended</t>
  </si>
  <si>
    <t>Nine Months Ended</t>
  </si>
  <si>
    <t>September 30,</t>
  </si>
  <si>
    <t>(156,636</t>
  </si>
  <si>
    <t>(1,175,458</t>
  </si>
  <si>
    <t>(12,791</t>
  </si>
  <si>
    <t>(17,393</t>
  </si>
  <si>
    <t>Variable Interest Entities</t>
  </si>
  <si>
    <t>The Company holds certain investments in entities in which its ownership interests could possibly be considered variable interests under Topic 810 of the FASB ASC (excluding debt and equity securities held as trading, available for sale, or held to 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t>
  </si>
  <si>
    <r>
      <t xml:space="preserve">Based on this analysis, the Company had an interest in one wholly owned subsidiary, Red Mountain, LLC (“Red Mountain”), that was continued to be classified as a VIE as of September 30, 2013. The activity most significant to Red Mountain is the issuance of a note in connection with a financing transaction involving Golden Gate V Vermont Captive Insurance Company (“Golden Gate V”) and the Company in which Golden Gate V issued non-recourse funding obligations to Red Mountain and Red Mountain issued the note to Golden Gate V. Credit enhancement on the Red Mountain Note is provided by an unrelated third party. For details of this transaction, see Note 6, </t>
    </r>
    <r>
      <rPr>
        <i/>
        <sz val="10"/>
        <color theme="1"/>
        <rFont val="Times New Roman"/>
        <family val="1"/>
      </rPr>
      <t>Debt and Other Obligations</t>
    </r>
    <r>
      <rPr>
        <sz val="10"/>
        <color theme="1"/>
        <rFont val="Times New Roman"/>
        <family val="1"/>
      </rPr>
      <t>. The Company had the power, via its 100% ownership through an affiliate, to direct the activities of the VIE, but did not have the obligation to absorb losses related to the primary risks or sources of variability to the VIE. The variability of loss would be borne primarily by the third party in its function as provider of credit enhancement on the Red Mountain Note. Accordingly, it was determined that the Company is not the primary beneficiary of the VIE. The Company’s risk of loss related to the VIE is limited to its investment of $10,000. Additionally, the holding company (“PLC”) has guaranteed the VIE’s payment obligation for the credit enhancement fee to the unrelated third party provider.</t>
    </r>
  </si>
  <si>
    <t>MORTGAGE LOANS</t>
  </si>
  <si>
    <r>
      <t>4.</t>
    </r>
    <r>
      <rPr>
        <b/>
        <sz val="3"/>
        <color theme="1"/>
        <rFont val="Times New Roman"/>
        <family val="1"/>
      </rPr>
      <t>                                     </t>
    </r>
    <r>
      <rPr>
        <sz val="10"/>
        <color theme="1"/>
        <rFont val="Times New Roman"/>
        <family val="1"/>
      </rPr>
      <t xml:space="preserve"> </t>
    </r>
    <r>
      <rPr>
        <b/>
        <sz val="10"/>
        <color theme="1"/>
        <rFont val="Times New Roman"/>
        <family val="1"/>
      </rPr>
      <t>MORTGAGE LOANS</t>
    </r>
  </si>
  <si>
    <t>Mortgage Loans</t>
  </si>
  <si>
    <t>The Company invests a portion of its investment portfolio in commercial mortgage loans. As of September 30, 2013, the Company’s mortgage loan holdings were approximately $4.8 billion. The Company has specialized in making loans on either credit-oriented commercial properties or credit-anchored strip shopping centers and apartments. The Company’s underwriting procedures relative to its commercial loan portfolio are based, in the Company’s view, on a conservative and disciplined approach. The Company concentrates on a small number of commercial real estate asset types associated with the necessities of life (retail, multi-family, professional office buildings, and warehouses). The Company believes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t>
  </si>
  <si>
    <t>The Company’s commercial mortgage loans are stated at unpaid principal balance, adjusted for any unamortized premium or discount, and net of valuation allowance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t>
  </si>
  <si>
    <t>Many of the mortgage loans have call options or interest rate reset options between 3 and 10 years. However, if interest rates were to significantly increase, the Company may be unable to exercise the call options or increase the interest rates on our existing mortgage loans commensurate with the significantly increased market rates. Assuming the loans are with these options called at their next call dates, approximately $66.4 million would become due for the remainder of 2013, $1.2 billion in 2014 through 2018, $575.0 million in 2019 through 2023, and $174.4 million thereafter.</t>
  </si>
  <si>
    <t>The Company offers a type of commercial mortgage loan under which the Company will permit a loan-to-value ratio of up to 85% in exchange for a participating interest in the cash flows from the underlying real estate. As of September 30, 2013 and December 31, 2012, approximately $714.5 million and $817.3 million, respectively, of the Company’s mortgage loans have this participation feature. Cash flows received as a result of this participation feature are recorded as interest income. During the three and nine month periods ended September 30, 2013, the Company recognized $3.7 million and $12.9 million of participating mortgage loan income, respectively.</t>
  </si>
  <si>
    <t>As of September 30, 2013, approximately $16.4 million, or 0.05%, of invested assets consisted of nonperforming, restructured or mortgage loans that were foreclosed and were converted to real estate properties. The Company does not expect these investments to adversely affect its liquidity or ability to maintain proper matching of assets and liabilities. During the three months ended September 30, 2013, two mortgage loan transactions occurred that were accounted for as troubled debt restructurings under Topic 310 of the FASB ASC. For all mortgage loans, the impact of troubled debt restructurings is reflected in the Company’s investment balance and in the allowance for mortgage loan credit losses. Transactions accounted for as troubled debt restructurings during the quarter involved the modification of payment terms pursuant to bankruptcy proceedings. However, the Company expects to collect all amounts due related to these loans as well as expenses incurred as a result of the restructurings, which resulted in no material change to the principal balance of these loans, which was $3.2 million as of September 30, 2013 and no associated reserve.</t>
  </si>
  <si>
    <t>The Company’s mortgage loan portfolio consists of two categories of loans: (1) those not subject to a pooling and servicing agreement and (2) those subject to a contractual pooling and servicing agreement. As of September 30, 2013, $10.7 million of mortgage loans not subject to a pooling and servicing agreement were nonperforming or restructured. The Company foreclosed on two nonperforming loans during the nine months ended September 30, 2013.</t>
  </si>
  <si>
    <t>As of September 30, 2013, $5.7 million of loans subject to a pooling and servicing agreement were nonperforming. None of these nonperforming loans have been restructured during the nine months ended September 30, 2013. The Company did not foreclose on any nonperforming loans during the nine months ended September 30, 2013.</t>
  </si>
  <si>
    <t>As of September 30, 2013 and December 31, 2012, the Company had an allowance for mortgage loan credit losses of $8.0 million and $2.9 million, respectively. Due to the Company’s loss experience and nature of the loan portfolio, the Company believes that a collectively evaluated allowance would be inappropriate. The Company believes an allowance calculated through an analysis of specific loans that are believed to have a higher risk of credit impairment provides a more accurate presentation of expected losses in the portfolio and is consistent with the applicable guidance for loan impairments in ASC Subtopic 310. Since the Company uses the specific identification method for calculating the allowance, it is necessary to review the economic situation of each borrower to determine those that have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s the risk of each loan. When issues are identified, the severity of the issues are assessed and reviewed for possible credit impairment. If a loss is probable, an expected loss calculation is performed and an allowance is established for that loan based on the expected loss. The expected loss is calculated as the excess carrying value of a loan over either the present value of expected future cash flows discounted at the loan’s original effective interest rate, or the current estimated fair value of the loan’s underlying collateral. A loan may be subsequently charged off at such point that the Company no longer expects to receive cash payments, the present value of future expected payments of the renegotiated loan is less than the current principal balance, or at such time that the Company is party to foreclosure or bankruptcy proceedings associated with the borrower and does not expect to recover the principal balance of the loan.</t>
  </si>
  <si>
    <t>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t>
  </si>
  <si>
    <t>As of</t>
  </si>
  <si>
    <t>September 30, 2013</t>
  </si>
  <si>
    <t>December 31, 2012</t>
  </si>
  <si>
    <t>(Dollars In Thousands)</t>
  </si>
  <si>
    <t>Charge offs</t>
  </si>
  <si>
    <t>(2,643</t>
  </si>
  <si>
    <t>(9,840</t>
  </si>
  <si>
    <t>Recoveries</t>
  </si>
  <si>
    <t>(374</t>
  </si>
  <si>
    <t>(628</t>
  </si>
  <si>
    <t>Provision</t>
  </si>
  <si>
    <t>It is the Company’s policy to cease to carry accrued interest on loans that are over 90 days delinquent. For loans less than 90 days delinquent, interest is accrued unless it is determined that the accrued interest is not collectible. If a loan becomes over 90 days delinquent, it is the Company’s general policy to initiate foreclosure proceedings unless a workout arrangement to bring the loan current is in place. For loans subject to a pooling and servicing agreement, there are certain additional restrictions and/or requirements related to workout proceedings, and as such, these loans may have different attributes and/or circumstances affecting the status of delinquency or categorization of those in nonperforming status. An analysis of the delinquent loans is shown in the following chart as of September 30, 2013.</t>
  </si>
  <si>
    <t>Greater</t>
  </si>
  <si>
    <t>30-59 Days</t>
  </si>
  <si>
    <t>60-89 Days</t>
  </si>
  <si>
    <t>than 90 Days</t>
  </si>
  <si>
    <t>Delinquent</t>
  </si>
  <si>
    <t>Commercial mortgage loans</t>
  </si>
  <si>
    <t>Number of delinquent commercial mortgage loans</t>
  </si>
  <si>
    <t>The Company’s commercial mortgage loan portfolio consists of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impaired loans to ninety days of interest. Once accrued interest on the impaired loan is received, interest income is recognized on a cash basis. For information regarding impaired loans, please refer to the following chart as of September 30, 2013 and December 31, 2012:</t>
  </si>
  <si>
    <t>Unpaid</t>
  </si>
  <si>
    <t>Average</t>
  </si>
  <si>
    <t>Interest</t>
  </si>
  <si>
    <t>Cash Basis</t>
  </si>
  <si>
    <t>Recorded</t>
  </si>
  <si>
    <t>Principal</t>
  </si>
  <si>
    <t>Related</t>
  </si>
  <si>
    <t>Income</t>
  </si>
  <si>
    <t>Investment</t>
  </si>
  <si>
    <t>Balance</t>
  </si>
  <si>
    <t>Allowance</t>
  </si>
  <si>
    <t>Commercial mortgage loans:</t>
  </si>
  <si>
    <t>With no related allowance recorded</t>
  </si>
  <si>
    <t>With an allowance recorded</t>
  </si>
  <si>
    <t>GOODWILL</t>
  </si>
  <si>
    <r>
      <t>5.</t>
    </r>
    <r>
      <rPr>
        <b/>
        <sz val="3"/>
        <color theme="1"/>
        <rFont val="Times New Roman"/>
        <family val="1"/>
      </rPr>
      <t>                                     </t>
    </r>
    <r>
      <rPr>
        <sz val="10"/>
        <color theme="1"/>
        <rFont val="Times New Roman"/>
        <family val="1"/>
      </rPr>
      <t xml:space="preserve"> </t>
    </r>
    <r>
      <rPr>
        <b/>
        <sz val="10"/>
        <color theme="1"/>
        <rFont val="Times New Roman"/>
        <family val="1"/>
      </rPr>
      <t>GOODWILL</t>
    </r>
  </si>
  <si>
    <t>During the nine months ended September 30, 2013, the Company decreased its goodwill balance by approximately $2.3 million. The decrease was due to adjustments in the Acquisitions segment related to tax benefits realized during 2013 on the portion of tax goodwill in excess of GAAP basis goodwill. As of September 30, 2013, the Company had an aggregate goodwill balance of $106.2 million.</t>
  </si>
  <si>
    <t>Accounting for goodwill requires an estimate of the future profitability of the associated lines of business to assess the recoverability of the capitalized acquisition goodwill.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it is determined that it is more likely than not that impairment exists, the Company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ompany’s material goodwill balances are attributable to certain of its operating segments (which are each considered to be reporting units).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Additionally, the discount rate used is based on the Company’s judgment of the appropriate rate for each reporting unit based on the relative risk associated with the projected cash flows. As of December 31, 2012, the Company performed its annual evaluation of goodwill and determined that no adjustment to impair goodwill was necessary. During the nine months ended September 30, 2013, no events occurred which indicate an impairment should be recorded or which would invalidate the previous results of the Company’s impairment assessment.</t>
  </si>
  <si>
    <t>DEBT AND OTHER OBLIGATIONS</t>
  </si>
  <si>
    <r>
      <t>6.</t>
    </r>
    <r>
      <rPr>
        <b/>
        <sz val="3"/>
        <color theme="1"/>
        <rFont val="Times New Roman"/>
        <family val="1"/>
      </rPr>
      <t>                                    </t>
    </r>
    <r>
      <rPr>
        <sz val="10"/>
        <color theme="1"/>
        <rFont val="Times New Roman"/>
        <family val="1"/>
      </rPr>
      <t xml:space="preserve"> </t>
    </r>
    <r>
      <rPr>
        <b/>
        <sz val="10"/>
        <color theme="1"/>
        <rFont val="Times New Roman"/>
        <family val="1"/>
      </rPr>
      <t>DEBTAND OTHER OBLIGATIONS</t>
    </r>
  </si>
  <si>
    <t>Debt and Subordinated Debt Securities</t>
  </si>
  <si>
    <t>Debt and subordinated debt securities are summarized as follows:</t>
  </si>
  <si>
    <t>Debt (year of issue):</t>
  </si>
  <si>
    <t>Revolving Line of Credit</t>
  </si>
  <si>
    <t>4.30% Senior Notes (2003), due 2013</t>
  </si>
  <si>
    <t>4.875% Senior Notes (2004), due 2014</t>
  </si>
  <si>
    <t>6.40% Senior Notes (2007), due 2018</t>
  </si>
  <si>
    <t>7.375% Senior Notes (2009), due 2019</t>
  </si>
  <si>
    <t>8.00% Senior Notes (2009), due 2024, callable 2014</t>
  </si>
  <si>
    <t>8.45% Senior Notes (2009), due 2039</t>
  </si>
  <si>
    <t>Subordinated debt securities (year of issue):</t>
  </si>
  <si>
    <t>6.125% Subordinated Debentures (2004), due 2034, callable 2009</t>
  </si>
  <si>
    <t>6.25% Subordinated Debentures (2012), due 2042, callable 2017</t>
  </si>
  <si>
    <t>6.00% Subordinated Debentures (2012), due 2042, callable 2017</t>
  </si>
  <si>
    <t>The Company has access to a Credit Facility that provides the ability to borrow on an unsecured basis up to an aggregate principal amount of $750 million. The Company has the right in certain circumstances to request that the commitment under the Credit Facility be increased up to a maximum principal amount of $1.0 billion. Balances outstanding under the Credit Facility accrue interest at a rate equal to, at the option of the Borrowers, (i)  LIBOR plus a spread based on the ratings of the Company’s senior unsecured long-term debt (“Senior Debt”), or (ii) the sum of (A) a rate equal to the highest of (x) the Administrative Agent’s prime rate, (y) 0.50% above the Federal Funds rate, or (z) the one-month LIBOR plus 1.00% and (B) a spread based on the ratings of the Company’s Senior Debt. The Credit Facility also provides for a facility fee at a rate that varies with the ratings of the Company’s Senior Debt and that is calculated on the aggregate amount of commitments under the Credit Facility, whether used or unused. The maturity date on the Credit Facility is July 17, 2017. The Company is not aware of any non-compliance with the financial debt covenants of the Credit Facility as of September 30, 2013. There was an outstanding balance of $350.0 million at an interest rate of LIBOR plus 1.20% under the Credit Facility as of September 30, 2013.</t>
  </si>
  <si>
    <t>During the three month period ended June 30, 2013, the Company’s 4.30% Senior notes issued in 2003 matured. The maturity resulted in the payment of $250.0 million of principal to the holders of the senior notes on June 3, 2013. The Company borrowed an additional $250.0 million from its Credit Facility to finance the final principal payment.</t>
  </si>
  <si>
    <t>Non-RecourseFunding Obligations</t>
  </si>
  <si>
    <t>Golden Gate II Captive Insurance Company</t>
  </si>
  <si>
    <t>Golden Gate II Captive Insurance Company (“Golden Gate II”), a special purpose financial captive insurance company wholly owned by Protective Life Insurance Company (“PLICO”), had $575 million of outstanding non-recourse funding obligations as of September 30, 2013. These outstanding non-recourse funding obligations were issued to special purpose trusts, which in turn issued securities to third parties. Certain of our affiliates own a portion of these securities. As of September 30, 2013, securities related to $269.9 million of the outstanding balance of the non-recourse funding obligations were held by external parties and securities related to $305.1 million of the non-recourse funding obligations were held by the Company and our affiliates. The Company has entered into certain support agreements with Golden Gate II obligating the Company to make capital contributions or provide support related to certain of Golden Gate II’s expenses and in certain circumstances, to collateralize certain of the Company’s obligations to Golden Gate II. These support agreements provide that amounts would become payable by the Company to Golden Gate II if its annual general corporate expenses were higher than modeled amounts or if Golden Gate II’s investment income on certain investments or premium income was below certain actuarially determined amounts. As of September 30, 2013, no payments are expected to be required under these agreements.</t>
  </si>
  <si>
    <t>Golden Gate V Vermont Captive Insurance Company</t>
  </si>
  <si>
    <t>On October 10, 2012, Golden Gate V and Red Mountain, indirect wholly owned subsidiaries of the Company, entered into a 20-year transaction to finance up to $945 million of “AXXX” reserves related to a block of universal life insurance policies with secondary guarantees issued by our direct wholly owned subsidiary PLICO and indirect wholly owned subsidiary, West Coast Life Insurance Company (“WCL”). Golden Gate V issued non-recourse funding obligations to Red Mountain, and Red Mountain issued a note with an initial principal amount of $275 million, increasing to a maximum of $945 million in 2027, to Golden Gate V for deposit to a reinsurance trust supporting Golden Gate V’s obligations under a reinsurance agreement with WCL, pursuant to which WCL cedes liabilities relating to the policies of WCL and retrocedes liabilities relating to the policies of PLICO. Through the structure, Hannover Life Reassurance Company of America (“Hannover Re”), the ultimate risk taker in the transaction, provides credit enhancement to the Red Mountain note for the 20-year term in exchange for a fee. The transaction is “non-recourse” to Golden Gate V, Red Mountain, WCL, PLICO and the Company, meaning that none of these companies are liable for the reimbursement of any credit enhancement payments required to be made. As of September 30, 2013, the principal balance of the Red Mountain note was $350 million. In connection with the transaction, the Company has entered into certain support agreements under which it guarantees or otherwise supports certain obligations of Golden Gate V or Red Mountain. Future scheduled capital contributions to prefund credit enhancement fees amount to approximately $144.3 million and will be paid in annual installments through 2031. The support agreements provide that amounts would become payable by the Company if Golden Gate V’s annual general corporate expenses were higher than modeled amounts or in the event write-downs due to other-than-temporary impairments on assets held in certain accounts exceed defined threshold levels. Additionally, the Company has entered into separate agreements to indemnify Golden Gate V with respect to material adverse changes in non-guaranteed elements of insurance policies reinsured by Golden Gate V, and to guarantee payment of certain fee amounts in connection with the credit enhancement of the Red Mountain note. As of September 30, 2013, no payments are expected to be required under these agreements.</t>
  </si>
  <si>
    <t>In connection with the transaction outlined above, Golden Gate V had a $350 million outstanding non-recourse funding obligation as of September 30, 2013. This non-recourse funding obligation matures in 2037, has scheduled increases in principal to a maximum of $945 million, and accrues interest at a fixed annual rate of 6.25%.</t>
  </si>
  <si>
    <t>Non-recourse funding obligations outstanding as of September 30, 2013, on a consolidated basis, are shown in the following table:</t>
  </si>
  <si>
    <t>Year-to-Date</t>
  </si>
  <si>
    <t>Maturity</t>
  </si>
  <si>
    <t>Weighted-Avg</t>
  </si>
  <si>
    <t>Issuer</t>
  </si>
  <si>
    <t>Year</t>
  </si>
  <si>
    <t>Interest Rate</t>
  </si>
  <si>
    <t>%</t>
  </si>
  <si>
    <t>During the nine months ended September 30, 2013, the Company repurchased $16.1 million of its outstanding non-recourse funding obligations, at a discount. These repurchases resulted in a $3.4 million pre-tax gain for the Company. During the nine months ended September 30, 2012, the Company repurchased $110.8 million of its outstanding non-recourse funding obligations, at a discount. These repurchases resulted in a $35.5 million pre-tax gain for the Company. These gains are recorded in other income in the consolidated statements of income.</t>
  </si>
  <si>
    <t>Letters of Credit</t>
  </si>
  <si>
    <t>Golden Gate III Vermont Captive Insurance Company (“Golden Gate III”), a Vermont special purpose financial captive insurance company and wholly owned subsidiary of PLICO, is party to a Reimbursement Agreement (the “Reimbursement Agreement”) with UBS AG, Stamford Branch (“UBS”), as issuing lender. Under the original Reimbursement Agreement, dated April 23, 2010, UBS issued a letter of credit (the “LOC”) in the initial amount of $505 million to a trust for the benefit of WCL. The Reimbursement Agreement was subsequently amended and restated effective November 21, 2011 (the “First Amended and Restated Reimbursement Agreement”), to replace the existing LOC with one or more letters of credit from UBS, and to extend the maturity date from April 1, 2018, to April 1, 2022. On August 7, 2013, the Company entered into a Second Amended and Restated Reimbursement Agreement with UBS (the “Second Amended and Restated Reimbursement Agreement”), which amended and restated the First Amended and Restated Reimbursement Agreement. Under the Second and Amended and Restated Reimbursement Agreement a new LOC in an initial amount of $710 million was issued by UBS in replacement of the existing LOC issued under the First Amended and Restated Reimbursement Agreement. The term of the LOC was extended from April 1, 2022 to October 1, 2023, subject to certain conditions being satisfied including scheduled capital contributions being made to Golden Gate III by one of its affiliates. The maximum stated amount of the LOC was increased from $610 million to $720 million in 2015 if certain conditions are met. The LOC is held in trust for the benefit of WCL, and supports certain obligations of Golden Gate III to WCL under an indemnity reinsurance agreement originally effective April 1, 2010, as amended and restated on November 21, 2011, and as further amended and restated on August 7, 2013 to include an additional block of policies, and pursuant to which WCL cedes liabilities relating to the policies of WCL and retrocedes liabilities relating to the policies of PLICO. The LOC balance was $710 million as of September 30, 2013. Subject to certain conditions, the amount of the LOC will be periodically increased up to a maximum of $720 million in 2015. The term of the LOC is expected to be approximately 13.5 years from the original issuance date. This transaction is “non-recourse” to WCL, PLICO, and the Company, meaning that none of these companies other than Golden Gate III are liable for reimbursement on a draw of the LOC. The Company has entered into certain support agreements with Golden Gate III obligating the Company to make capital contributions or provide support related to certain of Golden Gate III’s expenses and in certain circumstances, to collateralize certain of the Company’s obligations to Golden Gate III. Future scheduled capital contributions amount to approximately $149.8 million and will be paid in three installments with the last payment occurring in 2019, and these contributions may be subject to potential offset against dividend payments as permitted under the terms of the Second Amended and Restated Reimbursement Agreement. The support agreements provide that amounts would become payable by the Company to Golden Gate III if its annual general corporate expenses were higher than modeled amounts or if specified catastrophic losses occur during defined time periods with respect to the policies reinsured by Golden Gate III. Pursuant to the terms of an amended and restated letter agreement with UBS, the Company has continued to guarantee the payment of fees to UBS as specified in the Second and Amended and Restated Agreement. As of September 30, 2013, no payments are expected to be required under these agreements.</t>
  </si>
  <si>
    <t>Golden Gate IV Vermont Captive Insurance Company (“Golden Gate IV”), a Vermont special purpose financial captive insurance company and wholly owned subsidiary of PLICO, is party to a Reimbursement Agreement with UBS AG, Stamford Branch, as issuing lender. Under the Reimbursement Agreement, dated December 10, 2010, UBS issued an LOC in the initial amount of $270 million to a trust for the benefit of WCL. The LOC balance has increased, in accordance with the terms of the Reimbursement Agreement, during each of the first three quarters of 2013 and was $690 million as of September 30, 2013. Subject to certain conditions, the amount of the LOC will be periodically increased up to a maximum of $790 million in 2016. The term of the LOC is expected to be 12 years from the original issuance date and with a maturity date of December 30, 2022. The LOC was issued to support certain obligations of Golden Gate IV to WCL under an indemnity reinsurance agreement, pursuant to which WCL cedes liabilities relating to the policies of WCL and retrocedes liabilities relating to the policies of PLICO. This transaction is “non-recourse” to WCL, PLICO, and the Company, meaning that none of these companies other than Golden Gate IV are liable for reimbursement on a draw of the LOC. The Company has entered into certain support agreements with Golden Gate IV obligating the Company to make capital contributions or provide support related to certain of Golden Gate IV’s expenses and in certain circumstances, to collateralize certain of the Company’s obligations to Golden Gate IV. The support agreements provide that amounts would become payable by the Company to Golden Gate IV if its annual general corporate expenses were higher than modeled amounts or if specified catastrophic losses occur during defined time periods with respect to the policies reinsured by Golden Gate IV. The Company has also entered into a separate agreement to guarantee the payments of LOC fees under the terms of the Reimbursement Agreement. As of September 30, 2013, no payments are expected to be required under these agreements.</t>
  </si>
  <si>
    <t>Repurchase Program Borrowings</t>
  </si>
  <si>
    <t>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for a term less than ninety days. The market value of securities to be repurchased is monitored and collateral levels are adjusted where appropriate to protect the counterparty against credit exposure. The agreements provided for net settlement in the event of default or on termination of the agreements. As of September 30, 2013, the fair value of securities pledged under the repurchase program was $109.6 million and the repurchase obligation of $100.0 million was included in the Company’s consolidated condensed balance sheets (at an average borrowing rate of 11 basis points). During the nine months ended September 30, 2013, the maximum balance outstanding at any one point in time related to these programs was $645.1 million. The average daily balance was $417.5 million (at an average borrowing rate of 11 basis points) during the nine months ended September 30, 2013. As of December 31, 2012, the Company had a $150.0 million outstanding balance related to such borrowings. During 2012, the maximum balance outstanding at any one point in time related to these programs was $425.0 million. The average daily balance was $266.3 million (at an average borrowing rate of 14 basis points) during the year ended December 31, 2012.</t>
  </si>
  <si>
    <t>COMMITMENTS AND CONTINGENCIES</t>
  </si>
  <si>
    <r>
      <t>7.            </t>
    </r>
    <r>
      <rPr>
        <sz val="10"/>
        <color theme="1"/>
        <rFont val="Times New Roman"/>
        <family val="1"/>
      </rPr>
      <t xml:space="preserve"> </t>
    </r>
    <r>
      <rPr>
        <b/>
        <sz val="10"/>
        <color theme="1"/>
        <rFont val="Times New Roman"/>
        <family val="1"/>
      </rPr>
      <t>COMMITMENTS AND CONTINGENCIES</t>
    </r>
  </si>
  <si>
    <t>The Company has entered into indemnity agreements with each of its current directors that provide, among other things and subject to certain limitations, a contractual right to indemnification to the fullest extent permissible under the law. The Company has agreements with certain of its officers providing up to $10 million in indemnification. These obligations are in addition to the customary obligation to indemnify officers and directors contained in the Company’s governance documents.</t>
  </si>
  <si>
    <t>Under insurance guaranty fund laws, in most states insurance companies doing business therein can be assessed up to prescribed limits for policyholder losses incurred by insolvent companies. In addition, from time to time, companies may be asked to contribute amounts beyond prescribed limits. Most insurance guaranty fund laws provide that an assessment may be excused or deferred if it would threaten an insurer’s own financial strength. The Company does not believe its insurance guaranty fund assessments will be materially different from amounts already provided for in the financial statements.</t>
  </si>
  <si>
    <t>A number of civil jury verdicts have been returned against insurers, broker 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Publicly held companies in general and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t>
  </si>
  <si>
    <t>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t>
  </si>
  <si>
    <t>Although the Company cannot predict the outcome of any litigation or regulatory action, the Company does not believe that any such outcome will have an impact, either individually or in the aggregate, on its financial condition or results of operations that differs materially from the Company’s established liabilities. Given the inherent difficulty in predicting the outcome of such matters, however, it is possible that an adverse outcome in certain such matters could be material to the Company’s financial condition or results of operations for any particular reporting period.</t>
  </si>
  <si>
    <t>In the IRS audit that concluded during the prior year, the IRS proposed favorable and unfavorable adjustments to the Company’s 2003 through 2007 reported taxable incomes. The Company protested certain unfavorable adjustments and is seeking resolution at the IRS’ Appeals Division. If the IRS prevails on every issue that it identified in this audit, and the Company does not litigate these issues, then the Company will make an income tax payment of approximately $26.6 million. However, this payment, if it were to occur, would not materially impact the Company or its effective tax rate.</t>
  </si>
  <si>
    <t>The Company has received notice from two third party auditors that certain of the Company’s insurance subsidiaries, as well as certain other insurance companies for which the Company has co-insured blocks of life insurance and annuity policies, will be audited for compliance with the unclaimed property laws of a number of states. The audits are being conducted on behalf of the treasury department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has recorded a reserve with respect to life insurance policies issued by the Company’s subsidiaries and certain co-insured blocks of life insurance policies issued by other companies in connection with these pending audits. The Company does not consider the amount of this reserve to be material to the Company’s financial condition or results of operations. With respect to a separate block of life insurance policies that is co-insured by a subsidiary of the Company, the Company is presently unable to estimate the reasonably possible loss or range of loss due to a number of factors, including uncertainty as to the legal theory or theories that may give rise to liability, uncertainty as to whether the Company or other companies are responsible for the liabilities, if any, arising in connection with such policies, the distinct characteristics of this co-insured block of policies which differentiate it from the blocks of life insurance policies for which the Company has recorded a reserve, and the early stages of the audits being conducted. The Company will continue to monitor the matter for any developments that would make the loss contingency associated with this block of co-insured policies probable or reasonably estimable.</t>
  </si>
  <si>
    <t>Certain of the Company’s subsidiaries have received notice that they are subject to a targeted multi-state examination with respect to their claims paying practices and their use of the U.S. Social Security Administration’s Death Master File or similar databases (a “Death Database”) to identify unreported deaths in their life insurance policies, annuity contracts and retained asset accounts. There is no clear basis in previously existing law for requiring a life insurer to search for unreported deaths in order to determine whether a benefit is owed, and substantial legal authority exists to support the position that the prevailing industry practice was lawful. A number of life insurers, however, have entered into settlement or consent agreements with state insurance regulators under which the life insurers agreed to implement procedures for periodically comparing their life insurance and annuity contracts and retained asset accounts against a Death Database, treating confirmed deaths as giving rise to a death benefit under their policies, locating beneficiaries and paying them the benefits and interest, and escheating the benefits and interest as well as penalties to the state if the beneficiary could not be found.  It has been publicly reported that the life insurers have paid substantial administrative and/or examination fees to the insurance regulators in connection with the settlement or consent agreements. The Company believes it is reasonably possible that insurance regulators could demand from the Company administrative and/or examination fees relating to the targeted multi-state examination. Based on publicly reported payments by other life insurers, the Company estimates the range of such fees to be from $0 to $3.5 million.</t>
  </si>
  <si>
    <t>STOCK-BASED COMPENSATION</t>
  </si>
  <si>
    <r>
      <t>8.</t>
    </r>
    <r>
      <rPr>
        <b/>
        <sz val="3"/>
        <color theme="1"/>
        <rFont val="Times New Roman"/>
        <family val="1"/>
      </rPr>
      <t>                                     </t>
    </r>
    <r>
      <rPr>
        <sz val="10"/>
        <color theme="1"/>
        <rFont val="Times New Roman"/>
        <family val="1"/>
      </rPr>
      <t xml:space="preserve"> </t>
    </r>
    <r>
      <rPr>
        <b/>
        <sz val="10"/>
        <color theme="1"/>
        <rFont val="Times New Roman"/>
        <family val="1"/>
      </rPr>
      <t>STOCK-BASED COMPENSATION</t>
    </r>
  </si>
  <si>
    <t>During the nine months ended September 30, 2013, 298,500 performance shares with an estimated fair value of $9.3 million were awarded. The criteria for payment of the 2013 performance awards is based primarily on the Company’s average operating return on average equity (“ROE”) over a three-year period. If the Company’s ROE is below 10.0%, no award is earned. If the Company’s ROE is at or above 11.5%, the award maximum is earned. Awards are paid in shares of the Company’s common stock.</t>
  </si>
  <si>
    <t>Restricted stock units are awarded to participants and include certain restrictions relating to vesting periods. The Company issued 163,850 restricted stock units for the nine months ended September 30, 2013. These awards had a total fair value at grant date of $5.4 million. Approximately half of these restricted stock units vest in 2016, and the remainder vest in 2017. These awards have been recorded as equity-classified awards for the period ended September 30, 2013.</t>
  </si>
  <si>
    <t>Stock appreciation right (“SARs”) have historically been granted to certain officers of the Company to provide long-term incentive compensation based solely on the performance of the Company’s common stock. The SARs are exercisable either five years after the date of grant or in three or four equal annual installments beginning one year after the date of grant (earlier upon the death, disability, or retirement of the officer, or in certain circumstances, of a change in control of the Company) and expire after ten years or upon termination of employment. The SARs activity as well as weighted-average base price is as follows:</t>
  </si>
  <si>
    <t>Weighted-Average</t>
  </si>
  <si>
    <t>Base Price per share</t>
  </si>
  <si>
    <t>No. of SARs</t>
  </si>
  <si>
    <t>Balance at December 31, 2012</t>
  </si>
  <si>
    <t>SARs granted</t>
  </si>
  <si>
    <t>SARs exercised / forfeited</t>
  </si>
  <si>
    <t>(315,616</t>
  </si>
  <si>
    <t>Balance at September 30, 2013</t>
  </si>
  <si>
    <t>The Company will pay an amount in stock equal to the difference between the specified base price of the Company’s common stock and the market value at the exercise date for each SAR. There were no SARs issued for the nine months ended September 30, 2013.</t>
  </si>
  <si>
    <t>EMPLOYEE BENEFIT PLANS</t>
  </si>
  <si>
    <r>
      <t>9.</t>
    </r>
    <r>
      <rPr>
        <b/>
        <sz val="3"/>
        <color theme="1"/>
        <rFont val="Times New Roman"/>
        <family val="1"/>
      </rPr>
      <t>                                     </t>
    </r>
    <r>
      <rPr>
        <sz val="10"/>
        <color theme="1"/>
        <rFont val="Times New Roman"/>
        <family val="1"/>
      </rPr>
      <t xml:space="preserve"> </t>
    </r>
    <r>
      <rPr>
        <b/>
        <sz val="10"/>
        <color theme="1"/>
        <rFont val="Times New Roman"/>
        <family val="1"/>
      </rPr>
      <t>EMPLOYEE BENEFIT PLANS</t>
    </r>
  </si>
  <si>
    <t>Components of the net periodic benefit cost of the Company’s defined benefit pension plan and unfunded excess benefit plan are as follows:</t>
  </si>
  <si>
    <t>Service cost — benefits earned during the period</t>
  </si>
  <si>
    <t>Interest cost on projected benefit obligation</t>
  </si>
  <si>
    <t>Expected return on plan assets</t>
  </si>
  <si>
    <t>(2,759</t>
  </si>
  <si>
    <t>(2,673</t>
  </si>
  <si>
    <t>(8,277</t>
  </si>
  <si>
    <t>(8,019</t>
  </si>
  <si>
    <t>Amortization of prior service cost/(credit)</t>
  </si>
  <si>
    <t>(95</t>
  </si>
  <si>
    <t>(285</t>
  </si>
  <si>
    <t>Amortization of actuarial losses</t>
  </si>
  <si>
    <t>Total benefit cost</t>
  </si>
  <si>
    <t>During the nine months ended September 30, 2013, the Company contributed $2.0 million to its defined benefit pension plan for the 2012 plan year and $4.6 million for the 2013 plan year. During October of 2013, the Company contributed $2.3 million to the defined benefit pension plan for the 2013 plan year. The Company will continue to make contributions in future periods as necessary to at least satisfy minimum funding requirements. The Company may also make additional contributions in future periods to maintain an adjusted funding target attainment percentage (“AFTAP”) of at least 80%.</t>
  </si>
  <si>
    <t>In July of 2012, the Moving Ahead for Progress in the 21st Century Act (“MAP-21”), which includes pension funding stabilization provisions, was signed into law. These provisions establish an interest rate corridor which is designed to stabilize the segment rates used to determine funding requirements from the effects of interest rate volatility. The funding stabilization provisions of MAP-21 reduced the Company’s minimum required defined benefit plan contributions for the 2012 and 2013 plan year. Since the funding stabilization provisions of MAP-21 do not apply for Pension Benefit Guaranty Corporation (“PBGC”) reporting purposes, the Company may also make additional contributions in future periods to avoid certain PBGC reporting triggers.</t>
  </si>
  <si>
    <t>In addition to pension benefits, the Company provides life insurance benefits to eligible retirees and limited healthcare benefits to eligible retirees who are not yet eligible for Medicare. For a closed group of retirees over age 65, the Company provides a prescription drug benefit. The cost of these plans for the nine months ended September 30, 2013, was immaterial to the Company’s financial statements.</t>
  </si>
  <si>
    <t>ACCUMULATED OTHER COMPREHENSIVE INCOME (LOSS)</t>
  </si>
  <si>
    <t>10.          ACCUMULATED OTHER COMPREHENSIVE INCOME (LOSS)</t>
  </si>
  <si>
    <t>The following table summarizes the changes in the accumulated balances for each component of accumulated other comprehensive income (loss) (“AOCI”) as of September 30, 2013.</t>
  </si>
  <si>
    <t>Changes in Accumulated Other Comprehensive Income (Loss) by Component</t>
  </si>
  <si>
    <t>Accumulated</t>
  </si>
  <si>
    <t>Minimum</t>
  </si>
  <si>
    <t>Gains and Losses</t>
  </si>
  <si>
    <t>Gain and Loss</t>
  </si>
  <si>
    <t>Pension Liability</t>
  </si>
  <si>
    <t>Comprehensive</t>
  </si>
  <si>
    <t>on Investments</t>
  </si>
  <si>
    <t>Derivatives</t>
  </si>
  <si>
    <t>Adjustment</t>
  </si>
  <si>
    <t>Income (Loss)</t>
  </si>
  <si>
    <t>(Dollars In Thousands, Net of Tax)</t>
  </si>
  <si>
    <t>Beginning Balance, December 31, 2012</t>
  </si>
  <si>
    <t>(3,496</t>
  </si>
  <si>
    <t>(73,298</t>
  </si>
  <si>
    <t>Other comprehensive income (loss) before reclassifications</t>
  </si>
  <si>
    <t>(1,191,416</t>
  </si>
  <si>
    <t>(103</t>
  </si>
  <si>
    <t>(5,136</t>
  </si>
  <si>
    <t>(1,196,655</t>
  </si>
  <si>
    <t>Other comprehensive income (loss) relating to other- than-temporary impaired investments for which a portion has been recognized in earnings</t>
  </si>
  <si>
    <r>
      <t>Amounts reclassified from accumulated other comprehensive income (loss)</t>
    </r>
    <r>
      <rPr>
        <sz val="6.5"/>
        <color theme="1"/>
        <rFont val="Times New Roman"/>
        <family val="1"/>
      </rPr>
      <t>(1)</t>
    </r>
  </si>
  <si>
    <t>(17,621</t>
  </si>
  <si>
    <t>(16,549</t>
  </si>
  <si>
    <t>Net current-period other comprehensive income (loss)</t>
  </si>
  <si>
    <t>(1,206,467</t>
  </si>
  <si>
    <t>(1,210,634</t>
  </si>
  <si>
    <t>Ending Balance, September 30, 2013</t>
  </si>
  <si>
    <t>(2,527</t>
  </si>
  <si>
    <t>(78,434</t>
  </si>
  <si>
    <r>
      <t>(1)</t>
    </r>
    <r>
      <rPr>
        <sz val="10"/>
        <color theme="1"/>
        <rFont val="Times New Roman"/>
        <family val="1"/>
      </rPr>
      <t> See Reclassification table below for details.</t>
    </r>
  </si>
  <si>
    <t>The following table summarizes the reclassifications amounts out of AOCI for the three and nine months ended September 30, 2013.</t>
  </si>
  <si>
    <t>Reclassifications Out of Accumulated Other Comprehensive Income (Loss)</t>
  </si>
  <si>
    <t>Amount</t>
  </si>
  <si>
    <t>Reclassified</t>
  </si>
  <si>
    <t>from Accumulated</t>
  </si>
  <si>
    <t>Other Comprehensive</t>
  </si>
  <si>
    <t>Affected Line Item in the</t>
  </si>
  <si>
    <t>Consolidated Condensed Statements of Income</t>
  </si>
  <si>
    <t>Accumulated Other Comprehensive Income (Loss) Components</t>
  </si>
  <si>
    <t>For The Three Months Ended September 30, 2013</t>
  </si>
  <si>
    <t>Gains and losses on derivative instruments</t>
  </si>
  <si>
    <r>
      <t>Net settlement (expense)/benefit</t>
    </r>
    <r>
      <rPr>
        <sz val="6.5"/>
        <color theme="1"/>
        <rFont val="Times New Roman"/>
        <family val="1"/>
      </rPr>
      <t>(1)</t>
    </r>
  </si>
  <si>
    <t>(572</t>
  </si>
  <si>
    <t>Benefits and settlement expenses, net of reinsurance ceded</t>
  </si>
  <si>
    <t>Total before tax</t>
  </si>
  <si>
    <t>Tax (expense) or benefit</t>
  </si>
  <si>
    <t>(372</t>
  </si>
  <si>
    <t>Net of tax</t>
  </si>
  <si>
    <t>Unrealized gains and losses on available-for-sale securities</t>
  </si>
  <si>
    <t>Net investment gains/losses</t>
  </si>
  <si>
    <t>Realized investment gains (losses): All other investments</t>
  </si>
  <si>
    <t>Impairments recognized in earnings</t>
  </si>
  <si>
    <t>(8,681</t>
  </si>
  <si>
    <t>(653</t>
  </si>
  <si>
    <r>
      <t>(1)</t>
    </r>
    <r>
      <rPr>
        <sz val="10"/>
        <color theme="1"/>
        <rFont val="Times New Roman"/>
        <family val="1"/>
      </rPr>
      <t xml:space="preserve"> See Note 14, </t>
    </r>
    <r>
      <rPr>
        <i/>
        <sz val="10"/>
        <color theme="1"/>
        <rFont val="Times New Roman"/>
        <family val="1"/>
      </rPr>
      <t>Derivative Financial Instruments</t>
    </r>
    <r>
      <rPr>
        <sz val="10"/>
        <color theme="1"/>
        <rFont val="Times New Roman"/>
        <family val="1"/>
      </rPr>
      <t xml:space="preserve"> for additional information.</t>
    </r>
  </si>
  <si>
    <t>For The Nine Months Ended September 30, 2013</t>
  </si>
  <si>
    <t>(1,649</t>
  </si>
  <si>
    <t>(1,072</t>
  </si>
  <si>
    <t>(17,265</t>
  </si>
  <si>
    <t>(9,488</t>
  </si>
  <si>
    <t>EARNINGS PER SHARE</t>
  </si>
  <si>
    <r>
      <t>11.</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is computed by dividing net income available to PLC’s common shareowners by the weighted-average number of common shares outstanding during the period, including shares issuable under various deferred compensation plans. Diluted earnings per share is computed by dividing net income available to PLC’s common shareowners by the weighted-average number of common shares and dilutive potential common shares outstanding during the period, assuming the shares were not anti-dilutive, including shares issuable under various stock-based compensation plans and stock purchase contracts.</t>
  </si>
  <si>
    <t>A reconciliation of the numerators and denominators of the basic and diluted earnings per share is presented below:</t>
  </si>
  <si>
    <t>(Dollars In Thousands, Except Per Share Amounts)</t>
  </si>
  <si>
    <t>Calculation of basic earnings per share:</t>
  </si>
  <si>
    <t>Net income available to PLC’s common shareowners</t>
  </si>
  <si>
    <t>Average shares issued and outstanding</t>
  </si>
  <si>
    <t>Issuable under various deferred compensation plans</t>
  </si>
  <si>
    <t>Weighted shares outstanding - basic</t>
  </si>
  <si>
    <t>Per share:</t>
  </si>
  <si>
    <t>Net income available to PLC’s common shareowners - basic</t>
  </si>
  <si>
    <t>Calculation of diluted earnings per share:</t>
  </si>
  <si>
    <r>
      <t>Stock appreciation rights (“SARs”)</t>
    </r>
    <r>
      <rPr>
        <sz val="6.5"/>
        <color theme="1"/>
        <rFont val="Times New Roman"/>
        <family val="1"/>
      </rPr>
      <t>(1)</t>
    </r>
  </si>
  <si>
    <t>Issuable under various other stock-based compensation plans</t>
  </si>
  <si>
    <t>Restricted stock units</t>
  </si>
  <si>
    <t>Weighted shares outstanding - diluted</t>
  </si>
  <si>
    <t>Net income available to PLC’s common shareowners - diluted</t>
  </si>
  <si>
    <r>
      <t>(1)</t>
    </r>
    <r>
      <rPr>
        <sz val="10"/>
        <color theme="1"/>
        <rFont val="Times New Roman"/>
        <family val="1"/>
      </rPr>
      <t>Excludes 454,925 and 665,320 SARs as of September 30, 2013 and 2012, respectively, that are antidilutive. In the event the average market price exceeds the issue price of the SARs, such rights would be dilutive to the Company’s earnings per share and will be included in the Company’s calculation of the diluted average shares outstanding, for applicable periods.</t>
    </r>
  </si>
  <si>
    <t>INCOME TAXES</t>
  </si>
  <si>
    <r>
      <t>12.</t>
    </r>
    <r>
      <rPr>
        <b/>
        <sz val="3"/>
        <color theme="1"/>
        <rFont val="Times New Roman"/>
        <family val="1"/>
      </rPr>
      <t>                              </t>
    </r>
    <r>
      <rPr>
        <sz val="10"/>
        <color theme="1"/>
        <rFont val="Times New Roman"/>
        <family val="1"/>
      </rPr>
      <t xml:space="preserve"> </t>
    </r>
    <r>
      <rPr>
        <b/>
        <sz val="10"/>
        <color theme="1"/>
        <rFont val="Times New Roman"/>
        <family val="1"/>
      </rPr>
      <t>INCOME TAXES</t>
    </r>
  </si>
  <si>
    <t>There have been no material changes to the balance of unrecognized tax benefits, where such benefits impacted earnings, for the nine months ended September 30, 2013.</t>
  </si>
  <si>
    <t>In the IRS audit that concluded during the prior year, the IRS proposed favorable and unfavorable adjustments to the Company’s 2003 through 2007 reported taxable incomes. The Company protested certain unfavorable adjustments and is seeking resolution at the IRS’ Appeals Division. If the IRS prevails at Appeals, and the Company does not litigate these issues, then an acceleration of tax payments will occur. However, if these payments were to occur, they would not materially impact the Company or its effective tax rate.</t>
  </si>
  <si>
    <t>The Company believes that it is possible that in the next 12 months approximately $17 million of these unrecognized tax benefits will be reduced due to the expected closure of the aforementioned Appeals process. In general, this closure would represent the Company’s possible successful negotiation of certain issues, coupled with its payment of the assessed taxes on the remaining issues.</t>
  </si>
  <si>
    <t>The Company used its estimate of its annual 2013 and 2012 income in computing its effective income tax rates for the three and nine months ended September 30, 2013 and 2012. The effective tax rates for the three and nine months ended September 30, 2013 were 34.5% and 34.1%, respectively, and 33.5% and 32.5% for the three and nine months ended September 30, 2012, respectively.</t>
  </si>
  <si>
    <t>In general, the Company is no longer subject to U.S. federal, state, and local income tax examinations by taxing authorities for tax years that began before 2003.</t>
  </si>
  <si>
    <t>Based on the Company’s current assessment of future taxable income, including available tax planning opportunities, the Company anticipates that it is more likely than not that it will generate sufficient taxable income to realize all of its material deferred tax assets. The Company did not record a valuation allowance against its material deferred tax assets as of September 30, 2013.</t>
  </si>
  <si>
    <t>FAIR VALUE OF FINANCIAL INSTRUMENTS</t>
  </si>
  <si>
    <r>
      <t>13.</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t>
  </si>
  <si>
    <t>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t>
  </si>
  <si>
    <t>Financial assets and liabilities recorded at fair value on the consolidated balance sheets are categorized as follows:</t>
  </si>
  <si>
    <r>
      <t>·</t>
    </r>
    <r>
      <rPr>
        <sz val="3"/>
        <color theme="1"/>
        <rFont val="Times New Roman"/>
        <family val="1"/>
      </rPr>
      <t>                 </t>
    </r>
    <r>
      <rPr>
        <sz val="10"/>
        <color theme="1"/>
        <rFont val="Times New Roman"/>
        <family val="1"/>
      </rPr>
      <t xml:space="preserve"> </t>
    </r>
    <r>
      <rPr>
        <b/>
        <sz val="10"/>
        <color theme="1"/>
        <rFont val="Times New Roman"/>
        <family val="1"/>
      </rPr>
      <t>Level 1:</t>
    </r>
    <r>
      <rPr>
        <sz val="10"/>
        <color theme="1"/>
        <rFont val="Times New Roman"/>
        <family val="1"/>
      </rPr>
      <t xml:space="preserve"> Unadjusted quoted prices for identical assets or liabilities in an active market.</t>
    </r>
  </si>
  <si>
    <r>
      <t>·</t>
    </r>
    <r>
      <rPr>
        <sz val="3"/>
        <color theme="1"/>
        <rFont val="Times New Roman"/>
        <family val="1"/>
      </rPr>
      <t>                 </t>
    </r>
    <r>
      <rPr>
        <sz val="10"/>
        <color theme="1"/>
        <rFont val="Times New Roman"/>
        <family val="1"/>
      </rPr>
      <t xml:space="preserve"> </t>
    </r>
    <r>
      <rPr>
        <b/>
        <sz val="10"/>
        <color theme="1"/>
        <rFont val="Times New Roman"/>
        <family val="1"/>
      </rPr>
      <t>Level 2:</t>
    </r>
    <r>
      <rPr>
        <sz val="10"/>
        <color theme="1"/>
        <rFont val="Times New Roman"/>
        <family val="1"/>
      </rPr>
      <t xml:space="preserve"> Quoted prices in markets that are not active or significant inputs that are observable either directly or indirectly. Level 2 inputs include the following:</t>
    </r>
  </si>
  <si>
    <r>
      <t>a)</t>
    </r>
    <r>
      <rPr>
        <sz val="3"/>
        <color theme="1"/>
        <rFont val="Times New Roman"/>
        <family val="1"/>
      </rPr>
      <t>                                    </t>
    </r>
    <r>
      <rPr>
        <sz val="10"/>
        <color theme="1"/>
        <rFont val="Times New Roman"/>
        <family val="1"/>
      </rPr>
      <t xml:space="preserve"> Quoted prices for similar assets or liabilities in active markets</t>
    </r>
  </si>
  <si>
    <r>
      <t>b)</t>
    </r>
    <r>
      <rPr>
        <sz val="3"/>
        <color theme="1"/>
        <rFont val="Times New Roman"/>
        <family val="1"/>
      </rPr>
      <t>                                    </t>
    </r>
    <r>
      <rPr>
        <sz val="10"/>
        <color theme="1"/>
        <rFont val="Times New Roman"/>
        <family val="1"/>
      </rPr>
      <t xml:space="preserve"> Quoted prices for identical or similar assets or liabilities in non-active markets</t>
    </r>
  </si>
  <si>
    <r>
      <t>c)</t>
    </r>
    <r>
      <rPr>
        <sz val="3"/>
        <color theme="1"/>
        <rFont val="Times New Roman"/>
        <family val="1"/>
      </rPr>
      <t>                                     </t>
    </r>
    <r>
      <rPr>
        <sz val="10"/>
        <color theme="1"/>
        <rFont val="Times New Roman"/>
        <family val="1"/>
      </rPr>
      <t xml:space="preserve"> Inputs other than quoted market prices that are observable</t>
    </r>
  </si>
  <si>
    <r>
      <t>d)</t>
    </r>
    <r>
      <rPr>
        <sz val="3"/>
        <color theme="1"/>
        <rFont val="Times New Roman"/>
        <family val="1"/>
      </rPr>
      <t>                                    </t>
    </r>
    <r>
      <rPr>
        <sz val="10"/>
        <color theme="1"/>
        <rFont val="Times New Roman"/>
        <family val="1"/>
      </rPr>
      <t xml:space="preserve"> Inputs that are derived principally from or corroborated by observable market data through correlation or other means.</t>
    </r>
  </si>
  <si>
    <r>
      <t>·</t>
    </r>
    <r>
      <rPr>
        <sz val="3"/>
        <color theme="1"/>
        <rFont val="Times New Roman"/>
        <family val="1"/>
      </rPr>
      <t>                 </t>
    </r>
    <r>
      <rPr>
        <sz val="10"/>
        <color theme="1"/>
        <rFont val="Times New Roman"/>
        <family val="1"/>
      </rPr>
      <t xml:space="preserve"> </t>
    </r>
    <r>
      <rPr>
        <b/>
        <sz val="10"/>
        <color theme="1"/>
        <rFont val="Times New Roman"/>
        <family val="1"/>
      </rPr>
      <t>Level 3:</t>
    </r>
    <r>
      <rPr>
        <sz val="10"/>
        <color theme="1"/>
        <rFont val="Times New Roman"/>
        <family val="1"/>
      </rPr>
      <t xml:space="preserve"> Prices or valuation techniques that require inputs that are both unobservable and significant to the overall fair value measurement. They reflect management’s own assumptions about the assumptions a market participant would use in pricing the asset or liability.</t>
    </r>
  </si>
  <si>
    <t>The following table presents the Company’s hierarchy for its assets and liabilities measured at fair value on a recurring basis as of September 30, 2013:</t>
  </si>
  <si>
    <t>Level 1</t>
  </si>
  <si>
    <t>Level 2</t>
  </si>
  <si>
    <t>Level 3</t>
  </si>
  <si>
    <t>Assets:</t>
  </si>
  <si>
    <t>Fixed maturity securities - available-for-sale</t>
  </si>
  <si>
    <t>State, municipalities, and political subdivisions</t>
  </si>
  <si>
    <t>Total fixed maturity securities - available-for-sale</t>
  </si>
  <si>
    <t>Fixed maturity securities - trading</t>
  </si>
  <si>
    <t>Total fixed maturity securities - trading</t>
  </si>
  <si>
    <t>Total fixed maturity securities</t>
  </si>
  <si>
    <r>
      <t>Other long-term investments</t>
    </r>
    <r>
      <rPr>
        <sz val="6.5"/>
        <color theme="1"/>
        <rFont val="Times New Roman"/>
        <family val="1"/>
      </rPr>
      <t>(1)</t>
    </r>
  </si>
  <si>
    <t>Total assets measured at fair value on a recurring basis</t>
  </si>
  <si>
    <t>Liabilities:</t>
  </si>
  <si>
    <r>
      <t>Annuity account balances</t>
    </r>
    <r>
      <rPr>
        <sz val="6.5"/>
        <color theme="1"/>
        <rFont val="Times New Roman"/>
        <family val="1"/>
      </rPr>
      <t>(2)</t>
    </r>
  </si>
  <si>
    <r>
      <t>Other liabilities</t>
    </r>
    <r>
      <rPr>
        <sz val="11"/>
        <color theme="1"/>
        <rFont val="Times New Roman"/>
        <family val="1"/>
      </rPr>
      <t xml:space="preserve"> </t>
    </r>
    <r>
      <rPr>
        <sz val="6.5"/>
        <color theme="1"/>
        <rFont val="Times New Roman"/>
        <family val="1"/>
      </rPr>
      <t>(1)</t>
    </r>
  </si>
  <si>
    <t>Total liabilities measured at fair value on a recurring basis</t>
  </si>
  <si>
    <r>
      <t>(1)</t>
    </r>
    <r>
      <rPr>
        <sz val="10"/>
        <color theme="1"/>
        <rFont val="Times New Roman"/>
        <family val="1"/>
      </rPr>
      <t>Includes certain freestanding and embedded derivatives.</t>
    </r>
  </si>
  <si>
    <r>
      <t>(2)</t>
    </r>
    <r>
      <rPr>
        <sz val="10"/>
        <color theme="1"/>
        <rFont val="Times New Roman"/>
        <family val="1"/>
      </rPr>
      <t>Represents liabilities related to fixed indexed annuities.</t>
    </r>
  </si>
  <si>
    <t>The following table presents the Company’s hierarchy for its assets and liabilities measured at fair value on a recurring basis as of December 31, 2012:</t>
  </si>
  <si>
    <r>
      <t>Other long-term investments</t>
    </r>
    <r>
      <rPr>
        <sz val="11"/>
        <color theme="1"/>
        <rFont val="Times New Roman"/>
        <family val="1"/>
      </rPr>
      <t xml:space="preserve"> </t>
    </r>
    <r>
      <rPr>
        <sz val="6.5"/>
        <color theme="1"/>
        <rFont val="Times New Roman"/>
        <family val="1"/>
      </rPr>
      <t>(1)</t>
    </r>
  </si>
  <si>
    <r>
      <t>Annuity account balances</t>
    </r>
    <r>
      <rPr>
        <sz val="11"/>
        <color theme="1"/>
        <rFont val="Times New Roman"/>
        <family val="1"/>
      </rPr>
      <t xml:space="preserve"> </t>
    </r>
    <r>
      <rPr>
        <sz val="6.5"/>
        <color theme="1"/>
        <rFont val="Times New Roman"/>
        <family val="1"/>
      </rPr>
      <t>(2)</t>
    </r>
  </si>
  <si>
    <t>Determination of fair values</t>
  </si>
  <si>
    <t>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t>
  </si>
  <si>
    <t>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over 90%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we purchased the security. A pricing matrix is used to price securities for which the Company is unable to obtain or effectively rely on either a price from a third party pricing service or an independent broker quotation.</t>
  </si>
  <si>
    <t>The pricing matrix used by the Company begins with current spread levels to determine the market price for the security. The credit spreads, assigned by brokers, incorporate the issuer’s credit rating, liquidity discounts, weighted-average of contracted cash flows, risk premium, if warranted, due to the issuer’s industry, and the security’s time to maturity. The Company uses credit ratings provided by nationally recognized rating agencies.</t>
  </si>
  <si>
    <t>For securities that are priced via non-binding independent broker quotations, the Company assesses whether prices received from independent brokers represent a reasonable estimate of fair value through an analysis using internal and external cash flow models developed based on spreads and, when available, market indices. The Company uses a market-based cash flow analysis to validate the reasonableness of prices received from independent brokers. These analytics, which are updated daily, incorporate various metrics (yield curves, credit spreads, prepayment rates, etc.)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nine months ended September 30, 2013.</t>
  </si>
  <si>
    <t>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fixed maturities includes significant non-observable inputs, they are classified as Level 3.</t>
  </si>
  <si>
    <t>Asset-Backed Securities</t>
  </si>
  <si>
    <t>This category mainly consists of residential mortgage-backed securities, commercial mortgage-backed securities, and other asset-backed securities (collectively referred to as asset-backed securities or “ABS”). As of September 30, 2013, the Company held $3.3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t>
  </si>
  <si>
    <t>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t>
  </si>
  <si>
    <t>As of September 30, 2013, the Company held $719.8 million of Level 3 ABS, which included $548.8 million of other asset-backed securities classified as available-for-sale and $171.0 million of other asset-backed securities classified as trading. The securities classified as available-for-sale are predominantly ARS whose underlying collateral is at least 97% guaranteed by the FFELP. As a result of the ARS market collapse during 2008,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t>
  </si>
  <si>
    <t>Corporate bonds, U.S. Government-related securities, States, municipals, and political subdivisions, and Other government related securities</t>
  </si>
  <si>
    <t>As of September 30, 2013, the Company classified approximately $22.9 billion of corporate bonds, U.S. government-related securities, states, municipals, and political subdivisions, and other government-related securities as Level 2. The fair value of the Level 2 bonds and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bonds and securities are considered to be the primary relevant inputs to the valuation: 1) weighted-average coupon rate, 2) weighted-average years to maturity, 3) seniority, and 4) credit ratings.</t>
  </si>
  <si>
    <t>The brokers and third party pricing service utilize valuation models that consist of a hybrid income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t>
  </si>
  <si>
    <t>As of September 30, 2013, the Company classified approximately $196.9 million of bonds and securities as Level 3 valuations. Level 3 bonds and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t>
  </si>
  <si>
    <t>As of September 30, 2013, the Company held approximately $112.8 million of equity securities classified as Level 2 and Level 3. Of this total, $64.6 million represents Federal Home Loan Bank (“FHLB”) stock. The Company believes that the cost of the FHLB stock approximates fair value. The remainder of these equity securities is primarily made up of holdings we have obtained through bankruptcy proceedings or debt restructurings.</t>
  </si>
  <si>
    <t>Other long-term investments and Other liabilities</t>
  </si>
  <si>
    <r>
      <t xml:space="preserve">Other long-term investments and other liabilities consist entirely of free-standing and embedded derivative financial instruments. Refer to Note 14, </t>
    </r>
    <r>
      <rPr>
        <i/>
        <sz val="10"/>
        <color theme="1"/>
        <rFont val="Times New Roman"/>
        <family val="1"/>
      </rPr>
      <t>Derivative Financial Instruments</t>
    </r>
    <r>
      <rPr>
        <sz val="10"/>
        <color theme="1"/>
        <rFont val="Times New Roman"/>
        <family val="1"/>
      </rPr>
      <t xml:space="preserve"> for additional information related to derivatives. Derivative financial instruments are valued using exchange prices, independent broker quotations, or pricing valuation models, which utilize market data inputs. Excluding embedded derivatives, as of September 30, 2013, 96.1% of derivatives based upon notional values were priced using exchange prices or independent broker quotations. The remaining derivatives were priced by pricing valuation models, which predominantly utilize observable market data inputs.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t>
    </r>
  </si>
  <si>
    <t>Derivative instruments classified as Level 1 generally include futures and puts, which are traded on active exchange markets.</t>
  </si>
  <si>
    <t>Derivative instruments classified as Level 2 primarily include interest rate and inflation swaps, puts, and swaptions. These derivative valuations are determined using independent broker quotations, which are corroborated with observable market inputs.</t>
  </si>
  <si>
    <t>Derivative instruments classified as Level 3 were embedded derivatives and include at least one significant non-observable input. A derivative instrument containing Level 1 and Level 2 inputs will be classified as a Level 3 financial instrument in its entirety if it has at least one significant Level 3 input.</t>
  </si>
  <si>
    <t>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t>
  </si>
  <si>
    <r>
      <t xml:space="preserve">The embedded derivatives are carried at fair value in “other long-term investments” and “other liabilities” on the Company’s consolidated balance sheet. The changes in fair value are recorded in earnings as “Realized investment gains (losses) — Derivative financial instruments”. Refer to Note 14, </t>
    </r>
    <r>
      <rPr>
        <i/>
        <sz val="10"/>
        <color theme="1"/>
        <rFont val="Times New Roman"/>
        <family val="1"/>
      </rPr>
      <t>Derivative Financial Instruments</t>
    </r>
    <r>
      <rPr>
        <sz val="10"/>
        <color theme="1"/>
        <rFont val="Times New Roman"/>
        <family val="1"/>
      </rPr>
      <t xml:space="preserve"> for more information related to each embedded derivatives gains and losses.</t>
    </r>
  </si>
  <si>
    <t>The fair value of the guaranteed minimum withdrawal benefits (“GM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National Association of Insurance Commissioners 1994 Variable Annuity MGDB Mortality Table for company experience, with attained age factors varying from 49% - 80%. The present value of the cash flows is determined using the discount rate curve, which is based upon LIBOR plus a credit spread (to represent the Company’s non-performance risk). As a result of using significant unobservable inputs, the GMWB embedded derivative is categorized as Level 3. These assumptions are reviewed on a quarterly basis.</t>
  </si>
  <si>
    <t>The fair value of the FIA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1994 Variable Annuity MGDB mortality table modified for company experience, with attained age factors varying from 49% - 80%.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FIA embedded derivative is categorized as Level 3.</t>
  </si>
  <si>
    <t>The Company has assumed and ceded certain blocks of policies under modified coinsurance agreements in which the investment results of the underlying portfolios inure directly to the reinsurers. As a result, these agreements contain embedded derivatives that are reported at fair value. Changes in their fair value are reported in earnings. The investments supporting these agreements are designated as “trading securities”; therefore changes in their fair value are also reported in earnings. The fair value of the embedded derivative is the difference between the statutory policy liabilities (net of policy loans) of $2.6 billion and the fair value of the trading securities of $2.9 billion. As a result, changes in the fair value of the embedded derivatives are largely offset by the changes in fair value of the related investments and each are reported in earnings. The fair value of the embedded derivative is considered a Level 3 valuation due to the unobservable nature of the policy liabilities.</t>
  </si>
  <si>
    <t>The Company records certain of its FIA reserves at fair value. The fair value is considered a Level 3 valuation. The FIA valuation model calculates the present value of future benefit cash flows less the projected future profits to quantify the net liability that is held as a reserve. This calculation is done using multiple risk neutral stochastic equity scenarios. The cash flows are discounted using LIBOR plus a credit spread. Best estimate assumptions are used for partial withdrawals, lapses, expenses and asset earned rate with a risk margin applied to each. These assumptions are reviewed at least annually as a part of the formal unlocking process. If an event were to occur within a quarter that would make the assumptions unreasonable, the assumptions would be reviewed within the quarter.</t>
  </si>
  <si>
    <t>The discount rate for the fixed indexed annuities is based on an upward sloping rate curve which is updated each quarter. The discount rates for September 30, 2013, ranged from a one month rate of 0.36%, a 5 year rate of 2.44%, and a 30 year rate of 4.97%. A credit spread component is also included in the calculation to accommodate non-performance risk.</t>
  </si>
  <si>
    <t>Separate Accounts</t>
  </si>
  <si>
    <t>Separate account assets are invested in open-ended mutual funds and are included in Level 1.</t>
  </si>
  <si>
    <t>Valuation of Level 3 Financial Instruments</t>
  </si>
  <si>
    <t>The following table presents the valuation method for material financial instruments included in Level 3, as well as the unobservable inputs used in the valuation of those financial instruments:</t>
  </si>
  <si>
    <t>Fair Value</t>
  </si>
  <si>
    <t>As of</t>
  </si>
  <si>
    <t>Valuation</t>
  </si>
  <si>
    <t>Unobservable</t>
  </si>
  <si>
    <t>Range</t>
  </si>
  <si>
    <t>September 30, 2013</t>
  </si>
  <si>
    <t>Technique</t>
  </si>
  <si>
    <t>Input</t>
  </si>
  <si>
    <t>(Weighted Average)</t>
  </si>
  <si>
    <t>Discounted cash flow</t>
  </si>
  <si>
    <t>Liquidity premium</t>
  </si>
  <si>
    <t>0.69% - 1.32% (0.80%)</t>
  </si>
  <si>
    <t>Paydown rate</t>
  </si>
  <si>
    <t>8.37% - 17.50% (12.45%)</t>
  </si>
  <si>
    <t>Spread over treasury</t>
  </si>
  <si>
    <t>0.32% - 6.75% (2.89%)</t>
  </si>
  <si>
    <r>
      <t>Embedded derivatives - GMWB</t>
    </r>
    <r>
      <rPr>
        <sz val="5"/>
        <color theme="1"/>
        <rFont val="Times New Roman"/>
        <family val="1"/>
      </rPr>
      <t>(1)</t>
    </r>
  </si>
  <si>
    <t>Actuarial cash flow model</t>
  </si>
  <si>
    <t>Mortality</t>
  </si>
  <si>
    <t>49% to 80% of 1994 MGDB table</t>
  </si>
  <si>
    <t>Lapse</t>
  </si>
  <si>
    <t>0% - 24%, depending on product/duration/funded status of guarantee</t>
  </si>
  <si>
    <t>Utilization</t>
  </si>
  <si>
    <t>97% - 103%</t>
  </si>
  <si>
    <t>Nonperformance risk</t>
  </si>
  <si>
    <t>0.19% - 1.31%</t>
  </si>
  <si>
    <r>
      <t>Annuity account balances</t>
    </r>
    <r>
      <rPr>
        <sz val="5"/>
        <color theme="1"/>
        <rFont val="Times New Roman"/>
        <family val="1"/>
      </rPr>
      <t>(2)</t>
    </r>
  </si>
  <si>
    <t>Asset earned rate</t>
  </si>
  <si>
    <t>Expenses</t>
  </si>
  <si>
    <t>$88 - $102 per policy</t>
  </si>
  <si>
    <t>Withdrawal rate</t>
  </si>
  <si>
    <t>2.2% - 33.0%, depending on duration/surrender charge period</t>
  </si>
  <si>
    <t>Return on assets</t>
  </si>
  <si>
    <t>1.50% - 1.85% depending on surrender charge period</t>
  </si>
  <si>
    <t>Embedded derivative - FIA</t>
  </si>
  <si>
    <t>$83 - $97 per policy</t>
  </si>
  <si>
    <t>1.1% - 4.5% depending on duration</t>
  </si>
  <si>
    <t>and tax qualification</t>
  </si>
  <si>
    <t>2.5% - 40.0%, depending on duration/surrender charge period</t>
  </si>
  <si>
    <r>
      <t>(1)</t>
    </r>
    <r>
      <rPr>
        <sz val="8"/>
        <color theme="1"/>
        <rFont val="Times New Roman"/>
        <family val="1"/>
      </rPr>
      <t>The fair value for the GMWB embedded derivative is presented as a net asset for the purposes of this chart. Excludes modified coinsurance arrangements.</t>
    </r>
  </si>
  <si>
    <r>
      <t>(2)</t>
    </r>
    <r>
      <rPr>
        <sz val="8"/>
        <color theme="1"/>
        <rFont val="Times New Roman"/>
        <family val="1"/>
      </rPr>
      <t>Represents account balance liabilities related to fixed indexed annuities.</t>
    </r>
  </si>
  <si>
    <t>The chart above excludes Level 3 financial instruments that are valued using broker quotes and those which book value approximates fair value.</t>
  </si>
  <si>
    <t>The Company has considered all reasonably available quantitative inputs as of September 30, 2013, but the valuation techniques and inputs used by some brokers in pricing certain financial instruments are not shared with the Company. This resulted in $171.6 million of financial instruments being classified as Level 3 as of September 30, 2013. Of the $171.6 million, $171.0 million are other asset backed securities and $0.6 million are equity securities.</t>
  </si>
  <si>
    <t>In certain cases the Company has determined that book value materially approximates fair value. As of September 30, 2013, the Company held $73.2 million of financial instruments where book value approximates fair value. Of the $73.2 million, $68.8 million represents equity securities, which are predominantly FHLB stock, and $4.4 million of other fixed maturity securities.</t>
  </si>
  <si>
    <t>The following table presents the valuation method for material financial instruments included in Level 3, as well as the unobservable inputs used in the valuation of those financial instruments:</t>
  </si>
  <si>
    <t>December 31, 2012</t>
  </si>
  <si>
    <t> 596,143</t>
  </si>
  <si>
    <t>0.72% - 1.68% (1.29%)</t>
  </si>
  <si>
    <t>8.51% - 18.10% (11.40%)</t>
  </si>
  <si>
    <t>0.92% - 7.75% (3.34%)</t>
  </si>
  <si>
    <t> 169,041</t>
  </si>
  <si>
    <t>57% of 1994 MGDB table</t>
  </si>
  <si>
    <t>93% - 100%</t>
  </si>
  <si>
    <t>0.09% - 1.34%</t>
  </si>
  <si>
    <t>$88 - $108 per policy</t>
  </si>
  <si>
    <t>2.2% - 45.0%, depending on duration/surrender charge period</t>
  </si>
  <si>
    <r>
      <t>(1)</t>
    </r>
    <r>
      <rPr>
        <sz val="8"/>
        <color theme="1"/>
        <rFont val="Times New Roman"/>
        <family val="1"/>
      </rPr>
      <t>The fair value for the GMWB embedded derivative is presented as a net liability for the purposes of this chart. Excludes modified coinsurance arrangements.</t>
    </r>
  </si>
  <si>
    <r>
      <t>(2)</t>
    </r>
    <r>
      <rPr>
        <sz val="8"/>
        <color theme="1"/>
        <rFont val="Times New Roman"/>
        <family val="1"/>
      </rPr>
      <t>Represents liabilities related to fixed indexed annuities.</t>
    </r>
  </si>
  <si>
    <t>The chart above excludes Level 3 financial instruments that are valued using broker quotes and those which book value approximates fair value.</t>
  </si>
  <si>
    <t>The valuation techniques and inputs used by some brokers in pricing certain financial instruments are not shared with the Company which resulted in $71.1 million of financial instruments being classified as Level 3 as of December 31, 2012. Of the $71.1 million, $70.5 million are other asset backed securities and $0.6 million are equity securities.</t>
  </si>
  <si>
    <t>In certain cases the Company has determined that book value materially approximates fair value. As of December 31, 2012, the Company held $73.2 million of financial instruments where book value approximates fair value. Of the $73.2 million, $68.9 million represents equity securities, which are predominantly FHLB stock, and $4.3 million of other fixed maturity securities.</t>
  </si>
  <si>
    <t>The asset-backed securities classified as Level 3 are predominantly ARS. A change in the paydown rate (the projected annual rate of principal reduction) of the ARS can significantly impact the fair value of these securities. A decrease in the paydown rate would increase the projected weighted average life of the ARS and increase the sensitivity of the ARS’ fair value to changes in interest rates. An increase in the liquidity premium would result in a decrease in the fair value of the securities, while a decrease in the liquidity premium would increase the fair value of these securities.</t>
  </si>
  <si>
    <t>The fair value of corporate bonds classified as Level 3 is sensitive to changes in the interest rate spread over the corresponding U.S. Treasury rate. This spread represents a risk premium that is impacted by company specific and market factors. An increase in the spread can be caused by a perceived increase in credit risk of a specific issuer and/or an increase in the overall market risk premium associated with similar securities. The fair values of corporate bonds are sensitive to changes in spread. When holding the treasury rate constant, the fair value of corporate bonds increases when spreads decrease, and decreases when spreads increases.</t>
  </si>
  <si>
    <t>The GMWB liability is sensitive to changes in the discount rate which includes the Company’s nonperformance risk, volatility, lapse, and mortality assumptions. The volatility assumption is an observable input as it is based on market inputs. The Company’s nonperformance risk, lapse, and mortality are unobservable. An increase in the three unobservable assumptions would result in a decrease in the liability and conversely, if there is a decrease in the assumptions the liability would increase. The liability is also dependent on the assumed policyholder utilization of the GMWB where an increase in assumed utilization would result in an increase in the liability and conversely, if there is a decrease in the assumption, the liability would decrease.</t>
  </si>
  <si>
    <t>The fair value of the FIA account balance liability is predominantly impacted by observable inputs such as discount rates and equity returns. However, the fair value of the FIA account balance liability is sensitive to the asset earned rate and required return on assets. The value of the liability increases with an increase in required return on assets and decreases with an increase in the asset earned rate and conversely, the value of the liability decreases with a decrease in required return on assets and an increase in the asset earned rate.</t>
  </si>
  <si>
    <t>The fair value of the FIA embedded derivative is predominantly impacted by observable inputs such as discount rates and equity returns. However, the fair value of the FIA embedded derivative is sensitive to non-performance risk. The value of the liability increases with decreases in the discount rate and non-performance risk and decreases with increases in the discount rate and non-performance risk. The value of the liability increases with increases in equity returns and the liability decreases with a decrease in equity returns.</t>
  </si>
  <si>
    <t>The following table presents a reconciliation of the beginning and ending balances for fair value measurements for the three months ended September 30, 2013, for which the Company has used significant unobservable inputs (Level 3):</t>
  </si>
  <si>
    <t>Gains (losses)</t>
  </si>
  <si>
    <t>included in</t>
  </si>
  <si>
    <t>Realized and Unrealized</t>
  </si>
  <si>
    <t>Realized and Unrealized</t>
  </si>
  <si>
    <t>Earnings</t>
  </si>
  <si>
    <t>related to</t>
  </si>
  <si>
    <t>Included in</t>
  </si>
  <si>
    <t>Instruments</t>
  </si>
  <si>
    <t>Transfers</t>
  </si>
  <si>
    <t>still held at</t>
  </si>
  <si>
    <t>Beginning</t>
  </si>
  <si>
    <t>in/out of</t>
  </si>
  <si>
    <t>Ending</t>
  </si>
  <si>
    <t>the Reporting</t>
  </si>
  <si>
    <t>Purchases</t>
  </si>
  <si>
    <t>Sales</t>
  </si>
  <si>
    <t>Issuances</t>
  </si>
  <si>
    <t>Settlements</t>
  </si>
  <si>
    <t>Level 3</t>
  </si>
  <si>
    <t>Date</t>
  </si>
  <si>
    <t>Fixed maturity securities available-for-sale</t>
  </si>
  <si>
    <t>(12</t>
  </si>
  <si>
    <t>(15,333</t>
  </si>
  <si>
    <t>(26,969</t>
  </si>
  <si>
    <t>(12,085</t>
  </si>
  <si>
    <t>(392</t>
  </si>
  <si>
    <t>(20,000</t>
  </si>
  <si>
    <t>(1</t>
  </si>
  <si>
    <t>(3,513</t>
  </si>
  <si>
    <t>(13,558</t>
  </si>
  <si>
    <t>(3,385</t>
  </si>
  <si>
    <t>(30,482</t>
  </si>
  <si>
    <t>(45,655</t>
  </si>
  <si>
    <t>(18,718</t>
  </si>
  <si>
    <t>(72</t>
  </si>
  <si>
    <t>(1,494</t>
  </si>
  <si>
    <t>(15</t>
  </si>
  <si>
    <t>(1,080</t>
  </si>
  <si>
    <t>(16,568</t>
  </si>
  <si>
    <t>States, municipals and political subdivisions</t>
  </si>
  <si>
    <t>(123</t>
  </si>
  <si>
    <t>(3,377</t>
  </si>
  <si>
    <t>(4</t>
  </si>
  <si>
    <t>(1,208</t>
  </si>
  <si>
    <t>(16,640</t>
  </si>
  <si>
    <t>(4,871</t>
  </si>
  <si>
    <t>(62,295</t>
  </si>
  <si>
    <t>(23,589</t>
  </si>
  <si>
    <r>
      <t>Other long-term investments</t>
    </r>
    <r>
      <rPr>
        <sz val="5"/>
        <color theme="1"/>
        <rFont val="Times New Roman"/>
        <family val="1"/>
      </rPr>
      <t>(1)</t>
    </r>
  </si>
  <si>
    <t>(300</t>
  </si>
  <si>
    <t>(1,508</t>
  </si>
  <si>
    <r>
      <t>Annuity account balances</t>
    </r>
    <r>
      <rPr>
        <sz val="5"/>
        <color theme="1"/>
        <rFont val="Times New Roman"/>
        <family val="1"/>
      </rPr>
      <t>(2)</t>
    </r>
    <r>
      <rPr>
        <sz val="8"/>
        <color theme="1"/>
        <rFont val="Times New Roman"/>
        <family val="1"/>
      </rPr>
      <t> </t>
    </r>
  </si>
  <si>
    <t>(2,472</t>
  </si>
  <si>
    <r>
      <t>Other liabilities</t>
    </r>
    <r>
      <rPr>
        <sz val="5"/>
        <color theme="1"/>
        <rFont val="Times New Roman"/>
        <family val="1"/>
      </rPr>
      <t>(1)</t>
    </r>
  </si>
  <si>
    <t>(23,854</t>
  </si>
  <si>
    <t>(26,326</t>
  </si>
  <si>
    <r>
      <t>(1)</t>
    </r>
    <r>
      <rPr>
        <sz val="8"/>
        <color theme="1"/>
        <rFont val="Times New Roman"/>
        <family val="1"/>
      </rPr>
      <t>Represents certain freestanding and embedded derivatives.</t>
    </r>
  </si>
  <si>
    <t>For the three months ended September 30, 2013, $1.3 million of securities were transferred into Level 3. This amount was transferred from Level 2. These transfers resulted from securities that were priced by independent pricing services or brokers in previous periods, using no significant unobservable inputs, but were priced internally using significant unobservable inputs where market observable inputs were no longer available as of September 30, 2013.</t>
  </si>
  <si>
    <t>For the three months ended September 30, 2013, there were $24.9 million of securities transferred out of Level 3. This amount was transferred to Level 2. These transfers resulted from securities that were priced using significant unobservable inputs in previous periods, but are now priced by independent pricing services or brokers, using no significant unobservable inputs as of September 30, 2013.</t>
  </si>
  <si>
    <t>For the three months ended September 30, 2013, there were no transfers from Level 2 to Level 1.</t>
  </si>
  <si>
    <t>For the three months ended September 30, 2013, there were no transfers from Level 1.</t>
  </si>
  <si>
    <t>The following table presents a reconciliation of the beginning and ending balances for fair value measurements for the three months ended September 30, 2012, for which the Company has used significant unobservable inputs (Level 3):</t>
  </si>
  <si>
    <t>Total </t>
  </si>
  <si>
    <t>included in</t>
  </si>
  <si>
    <t>(1,157</t>
  </si>
  <si>
    <t>(5,200</t>
  </si>
  <si>
    <t>(153</t>
  </si>
  <si>
    <t>(11</t>
  </si>
  <si>
    <t>(221</t>
  </si>
  <si>
    <t>(2,090</t>
  </si>
  <si>
    <t>(26,802</t>
  </si>
  <si>
    <t>(1,389</t>
  </si>
  <si>
    <t>(7,290</t>
  </si>
  <si>
    <t>(35</t>
  </si>
  <si>
    <t>(148</t>
  </si>
  <si>
    <t>(1,442</t>
  </si>
  <si>
    <t>(8,732</t>
  </si>
  <si>
    <t>(147</t>
  </si>
  <si>
    <t>(4,295</t>
  </si>
  <si>
    <t>(34</t>
  </si>
  <si>
    <t>(182</t>
  </si>
  <si>
    <t>(1,536</t>
  </si>
  <si>
    <t>(13,027</t>
  </si>
  <si>
    <t>(5,766</t>
  </si>
  <si>
    <t>(112,779</t>
  </si>
  <si>
    <t>(101,763</t>
  </si>
  <si>
    <t>(118,545</t>
  </si>
  <si>
    <t>For the three months ended September 30, 2012, there were no securities transferred into Level 3.</t>
  </si>
  <si>
    <t>For the three months ended September 30, 2012, $26.8 million of securities were transferred out of Level 3. This amount was transferred into Level 2. These transfers resulted from securities priced by independent pricing services or brokers as of September 30, 2012 that were previously priced internally using significant unobservable inputs where market observable inputs were not available.</t>
  </si>
  <si>
    <t>For the three months ended September 30, 2012, there were no transfers from Level 2 to Level 1.</t>
  </si>
  <si>
    <t>For the three months ended September 30, 2012, there were no transfers out of Level 1.</t>
  </si>
  <si>
    <t>The following table presents a reconciliation of the beginning and ending balances for fair value measurements for the nine months ended September 30, 2013, for which the Company has used significant unobservable inputs (Level 3):</t>
  </si>
  <si>
    <t>(337</t>
  </si>
  <si>
    <t>(15,287</t>
  </si>
  <si>
    <t>(54,517</t>
  </si>
  <si>
    <t>(62,471</t>
  </si>
  <si>
    <t>(350</t>
  </si>
  <si>
    <t>(5</t>
  </si>
  <si>
    <t>(3</t>
  </si>
  <si>
    <t>(10</t>
  </si>
  <si>
    <t>(13,559</t>
  </si>
  <si>
    <t>(58,742</t>
  </si>
  <si>
    <t>(68,416</t>
  </si>
  <si>
    <t>(141,230</t>
  </si>
  <si>
    <t>(3,949</t>
  </si>
  <si>
    <t>(29,344</t>
  </si>
  <si>
    <t>(27</t>
  </si>
  <si>
    <t>(17</t>
  </si>
  <si>
    <t>(4,100</t>
  </si>
  <si>
    <t>(29,433</t>
  </si>
  <si>
    <t>(170,663</t>
  </si>
  <si>
    <t>(671</t>
  </si>
  <si>
    <t>(4,771</t>
  </si>
  <si>
    <t>(6,159</t>
  </si>
  <si>
    <t>(52,491</t>
  </si>
  <si>
    <t>(58,650</t>
  </si>
  <si>
    <t>For the nine months ended September 30, 2013, $72.1 million of securities were transferred into Level 3. This amount was transferred from Level 2. These transfers resulted from securities that were priced by independent pricing services or brokers in previous periods, using no significant unobservable inputs, but were priced internally using significant unobservable inputs where market observable inputs were no longer available as of September 30, 2013. All transfers are recognized as of the end of the period.</t>
  </si>
  <si>
    <t>For the nine months ended September 30, 2013, there were $24.9 million of securities transferred out of Level 3. This amount was transferred to Level 2. These transfers resulted from securities that were priced using significant unobservable inputs  in previous periods, but are now priced by independent pricing services or brokers, using no significant unobservable inputs as of September 30, 2013.</t>
  </si>
  <si>
    <t>For the nine months ended September 30, 2013, there were no transfers from Level 2 to Level 1.</t>
  </si>
  <si>
    <t>For the nine months ended September 30, 2013, there were no transfers out of Level 1.</t>
  </si>
  <si>
    <t>The following table presents a reconciliation of the beginning and ending balances for fair value measurements for the nine months ended September 30, 2012, for which the Company has used significant unobservable inputs (Level 3):</t>
  </si>
  <si>
    <t>Gains (losses)</t>
  </si>
  <si>
    <t>related to</t>
  </si>
  <si>
    <t>(22,055</t>
  </si>
  <si>
    <t>(19,050</t>
  </si>
  <si>
    <t>(390</t>
  </si>
  <si>
    <t>(15,000</t>
  </si>
  <si>
    <t>(9</t>
  </si>
  <si>
    <t>(2,131</t>
  </si>
  <si>
    <t>(4,185</t>
  </si>
  <si>
    <t>(24,214</t>
  </si>
  <si>
    <t>(38,242</t>
  </si>
  <si>
    <t>(156</t>
  </si>
  <si>
    <t>(905</t>
  </si>
  <si>
    <t>(6,516</t>
  </si>
  <si>
    <t>(44,758</t>
  </si>
  <si>
    <t>(1,096</t>
  </si>
  <si>
    <t>(6,650</t>
  </si>
  <si>
    <t>(7,395</t>
  </si>
  <si>
    <t>(8,300</t>
  </si>
  <si>
    <t>(25,310</t>
  </si>
  <si>
    <t>(49,053</t>
  </si>
  <si>
    <t>(5,371</t>
  </si>
  <si>
    <t>(9,983</t>
  </si>
  <si>
    <t>(248,302</t>
  </si>
  <si>
    <t>(180,737</t>
  </si>
  <si>
    <t>(258,285</t>
  </si>
  <si>
    <t>For the nine months ended September 30, 2012, $54.7 million of securities were transferred into Level 3. This amount was transferred from Level 2. These transfers resulted from securities that were priced by independent pricing services or brokers in previous periods, using no significant unobservable inputs, but were priced internally using significant unobservable inputs where market observable inputs were no longer available as of September 30, 2012. All transfers are recognized as of the end of the period.</t>
  </si>
  <si>
    <t>For the nine months ended September 30, 2012, $26.8 million of securities were out of Level 3. This amount was transferred into Level 2. These transfers resulted from securities priced by independent pricing services or brokers as of September 30, 2012 that were priced internally using significant unobservable inputs where market observable inputs were not available during previous periods.</t>
  </si>
  <si>
    <t>For the nine months ended September 30, 2012, there were no transfers from Level 2 to Level 1.</t>
  </si>
  <si>
    <t>For the nine months ended September 30, 2012, there were no transfers out of Level 1.</t>
  </si>
  <si>
    <t>Total realized and unrealized gains (losses) on Level 3 assets and liabilities are primarily reported in either realized investment gains (losses) within the consolidated statements of income (loss) or other comprehensive income (loss) within shareowners’ equity based on the appropriate accounting treatment for the item.</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relates to purchases and sales of fixed maturity securities and issuances and settlements of fixed indexed annuities.</t>
  </si>
  <si>
    <t>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t>
  </si>
  <si>
    <t>The amount of total gains (losses) for assets and liabilities still held as of the reporting date primarily represents changes in fair value of trading securities and certain derivatives that exist as of the reporting date and the change in fair value of fixed indexed annuities.</t>
  </si>
  <si>
    <t>Estimated Fair Value of Financial Instruments</t>
  </si>
  <si>
    <t>The carrying amounts and estimated fair values of the Company’s financial instruments as of the periods shown below are as follows:</t>
  </si>
  <si>
    <t>Fair Value</t>
  </si>
  <si>
    <t>Carrying</t>
  </si>
  <si>
    <t>Level</t>
  </si>
  <si>
    <t>Amounts</t>
  </si>
  <si>
    <t>Fair Values</t>
  </si>
  <si>
    <t>Mortgage loans on real estate</t>
  </si>
  <si>
    <r>
      <t>Fixed maturities, held-to-maturity</t>
    </r>
    <r>
      <rPr>
        <sz val="6.5"/>
        <color theme="1"/>
        <rFont val="Times New Roman"/>
        <family val="1"/>
      </rPr>
      <t>(1)</t>
    </r>
  </si>
  <si>
    <t>Debt:</t>
  </si>
  <si>
    <t>Bank borrowings</t>
  </si>
  <si>
    <t>Senior Notes</t>
  </si>
  <si>
    <r>
      <t>Non-recourse funding obligations</t>
    </r>
    <r>
      <rPr>
        <sz val="6.5"/>
        <color theme="1"/>
        <rFont val="Times New Roman"/>
        <family val="1"/>
      </rPr>
      <t>(2)</t>
    </r>
  </si>
  <si>
    <t>Except as noted below, fair values were estimated using quoted market prices.</t>
  </si>
  <si>
    <r>
      <t>(1)</t>
    </r>
    <r>
      <rPr>
        <sz val="3"/>
        <color theme="1"/>
        <rFont val="Times New Roman"/>
        <family val="1"/>
      </rPr>
      <t>            </t>
    </r>
    <r>
      <rPr>
        <sz val="10"/>
        <color theme="1"/>
        <rFont val="Times New Roman"/>
        <family val="1"/>
      </rPr>
      <t xml:space="preserve"> Security purchased from unconsolidated subsidiary, Red Mountain LLC.</t>
    </r>
  </si>
  <si>
    <r>
      <t>(2)</t>
    </r>
    <r>
      <rPr>
        <sz val="3"/>
        <color theme="1"/>
        <rFont val="Times New Roman"/>
        <family val="1"/>
      </rPr>
      <t>            </t>
    </r>
    <r>
      <rPr>
        <sz val="10"/>
        <color theme="1"/>
        <rFont val="Times New Roman"/>
        <family val="1"/>
      </rPr>
      <t xml:space="preserve"> Of this carrying amount, $350 million, fair value of $325.1 million, as of September 30, 2013, and $300 million, fair value of $297.6 million, as of December 31, 2012, relates to non-recourse funding obligations issued by Golden Gate V.</t>
    </r>
  </si>
  <si>
    <t>Fair Value Measurements</t>
  </si>
  <si>
    <t>The Company estimates the fair value of mortgage loans using an internally developed model. This model includes inputs derived by the Company based on assumed discount rates relative to the Company’s current mortgage loan lending rate and an expected cash flow analysis based on a review of the mortgage loan terms. The model also contains the Company’s determined representative risk adjustment assumptions related to credit and liquidity risks.</t>
  </si>
  <si>
    <t>The Company believes the fair value of policy loans approximates book value. Policy loans are funds provided to policy holders in return for a claim on the policy.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repayments, the Company believes the fair value of policy loans approximates carrying value.</t>
  </si>
  <si>
    <t>Fixed maturities, held-to-maturity</t>
  </si>
  <si>
    <t>The Company estimates the fair value of its fixed maturity, held-to-maturity securities using internal discounted cash flow models. The discount rates used in the model were based on a current market yield for similar financial instruments.</t>
  </si>
  <si>
    <t>Stable value product and Annuity account balances</t>
  </si>
  <si>
    <t>The Company estimates the fair value of stable value product account balances and annuity account balances using models based on discounted expected cash flows. The discount rates used in the models were based on a current market rate for similar financial instruments.</t>
  </si>
  <si>
    <t>The Company believes the carrying value of its bank borrowings approximates fair value as the borrowings pay a floating interest rate plus a spread based on the rating of the Company’s senior debt which the Company believes approximates a market interest rate.</t>
  </si>
  <si>
    <t>The Company estimates the fair value of its non-recourse funding obligations using internal discounted cash flow models. The discount rates used in the model were based on a current market yield for similar financial instruments.</t>
  </si>
  <si>
    <t>DERIVATIVE FINANCIAL INSTRUMENTS</t>
  </si>
  <si>
    <r>
      <t>14.</t>
    </r>
    <r>
      <rPr>
        <b/>
        <sz val="3"/>
        <color theme="1"/>
        <rFont val="Times New Roman"/>
        <family val="1"/>
      </rPr>
      <t>                              </t>
    </r>
    <r>
      <rPr>
        <sz val="10"/>
        <color theme="1"/>
        <rFont val="Times New Roman"/>
        <family val="1"/>
      </rPr>
      <t xml:space="preserve"> </t>
    </r>
    <r>
      <rPr>
        <b/>
        <sz val="10"/>
        <color theme="1"/>
        <rFont val="Times New Roman"/>
        <family val="1"/>
      </rPr>
      <t>DERIVATIVE FINANCIAL INSTRUMENTS</t>
    </r>
  </si>
  <si>
    <t>Types of Derivative Instruments and Derivative Strategies</t>
  </si>
  <si>
    <t>The Company utilizes a risk management strategy that incorporates the use of derivative financial instruments to reduce exposure to certain risks, including but not limited to, interest rate risk, inflation risk, currency exchange risk, volatility risk, and equity market risk. These strategies are developed through the Company’s analysis of data from financial simulation models and other internal and industry sources, and are then incorporated into the Company’s risk management program.</t>
  </si>
  <si>
    <t>Derivative instruments expose the Company to credit and market risk and could result in material changes from period to period. The Company attempts to minimize its credit risk by entering into transactions with highly rated counterparties. The Company manages the market risk by establishing and monitoring limits as to the types and degrees of risk that may be undertaken. The Company monitors its use of derivatives in connection with its overall asset/liability management programs and risk management strategies. In addition, all derivative programs are monitored by our risk management department.</t>
  </si>
  <si>
    <t>Derivatives Related to Interest Rate Risk Management</t>
  </si>
  <si>
    <t>Derivative instruments that are used as part of the Company’s interest rate risk management strategy include interest rate swaps, interest rate futures, interest rate caps, and interest rate swaptions. The Company’s inflation risk management strategy involves the use of swaps that requires the Company to pay a fixed rate and receive a floating rate that is based on changes in the Consumer Price Index (“CPI”).</t>
  </si>
  <si>
    <t>Derivatives Related to Risk Mitigation of Variable Annuity Contracts</t>
  </si>
  <si>
    <t>The Company may use the following types of derivative contracts to mitigate its exposure to certain guaranteed benefits related to variable annuity contracts:</t>
  </si>
  <si>
    <r>
      <t>·</t>
    </r>
    <r>
      <rPr>
        <sz val="3"/>
        <color theme="1"/>
        <rFont val="Times New Roman"/>
        <family val="1"/>
      </rPr>
      <t>                 </t>
    </r>
    <r>
      <rPr>
        <sz val="10"/>
        <color theme="1"/>
        <rFont val="Times New Roman"/>
        <family val="1"/>
      </rPr>
      <t xml:space="preserve"> Foreign Currency Futures</t>
    </r>
  </si>
  <si>
    <r>
      <t>·</t>
    </r>
    <r>
      <rPr>
        <sz val="3"/>
        <color theme="1"/>
        <rFont val="Times New Roman"/>
        <family val="1"/>
      </rPr>
      <t>                 </t>
    </r>
    <r>
      <rPr>
        <sz val="10"/>
        <color theme="1"/>
        <rFont val="Times New Roman"/>
        <family val="1"/>
      </rPr>
      <t xml:space="preserve"> Variance Swaps</t>
    </r>
  </si>
  <si>
    <r>
      <t>·</t>
    </r>
    <r>
      <rPr>
        <sz val="3"/>
        <color theme="1"/>
        <rFont val="Times New Roman"/>
        <family val="1"/>
      </rPr>
      <t>                 </t>
    </r>
    <r>
      <rPr>
        <sz val="10"/>
        <color theme="1"/>
        <rFont val="Times New Roman"/>
        <family val="1"/>
      </rPr>
      <t xml:space="preserve"> Interest Rate Futures</t>
    </r>
  </si>
  <si>
    <r>
      <t>·</t>
    </r>
    <r>
      <rPr>
        <sz val="3"/>
        <color theme="1"/>
        <rFont val="Times New Roman"/>
        <family val="1"/>
      </rPr>
      <t>                 </t>
    </r>
    <r>
      <rPr>
        <sz val="10"/>
        <color theme="1"/>
        <rFont val="Times New Roman"/>
        <family val="1"/>
      </rPr>
      <t xml:space="preserve"> Equity Options</t>
    </r>
  </si>
  <si>
    <r>
      <t>·</t>
    </r>
    <r>
      <rPr>
        <sz val="3"/>
        <color theme="1"/>
        <rFont val="Times New Roman"/>
        <family val="1"/>
      </rPr>
      <t>                 </t>
    </r>
    <r>
      <rPr>
        <sz val="10"/>
        <color theme="1"/>
        <rFont val="Times New Roman"/>
        <family val="1"/>
      </rPr>
      <t xml:space="preserve"> Equity Futures</t>
    </r>
  </si>
  <si>
    <r>
      <t>·</t>
    </r>
    <r>
      <rPr>
        <sz val="3"/>
        <color theme="1"/>
        <rFont val="Times New Roman"/>
        <family val="1"/>
      </rPr>
      <t>                 </t>
    </r>
    <r>
      <rPr>
        <sz val="10"/>
        <color theme="1"/>
        <rFont val="Times New Roman"/>
        <family val="1"/>
      </rPr>
      <t xml:space="preserve"> Credit Derivatives</t>
    </r>
  </si>
  <si>
    <r>
      <t>·</t>
    </r>
    <r>
      <rPr>
        <sz val="3"/>
        <color theme="1"/>
        <rFont val="Times New Roman"/>
        <family val="1"/>
      </rPr>
      <t>                 </t>
    </r>
    <r>
      <rPr>
        <sz val="10"/>
        <color theme="1"/>
        <rFont val="Times New Roman"/>
        <family val="1"/>
      </rPr>
      <t xml:space="preserve"> Interest Rate Swaps</t>
    </r>
  </si>
  <si>
    <r>
      <t>·</t>
    </r>
    <r>
      <rPr>
        <sz val="3"/>
        <color theme="1"/>
        <rFont val="Times New Roman"/>
        <family val="1"/>
      </rPr>
      <t>                 </t>
    </r>
    <r>
      <rPr>
        <sz val="10"/>
        <color theme="1"/>
        <rFont val="Times New Roman"/>
        <family val="1"/>
      </rPr>
      <t xml:space="preserve"> Interest Rate Swaptions</t>
    </r>
  </si>
  <si>
    <r>
      <t>·</t>
    </r>
    <r>
      <rPr>
        <sz val="3"/>
        <color theme="1"/>
        <rFont val="Times New Roman"/>
        <family val="1"/>
      </rPr>
      <t>                 </t>
    </r>
    <r>
      <rPr>
        <sz val="10"/>
        <color theme="1"/>
        <rFont val="Times New Roman"/>
        <family val="1"/>
      </rPr>
      <t xml:space="preserve"> Volatility Futures</t>
    </r>
  </si>
  <si>
    <t>Accounting for Derivative Instruments</t>
  </si>
  <si>
    <t>The Company records its derivative financial instruments in the consolidated condens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t>
  </si>
  <si>
    <t>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and reclassified into earnings in the same period during which the hedged item impacts earnings. Any remaining gain or loss, the ineffective portion, is recognized in current earnings. For fair value hedge derivatives, their gain or loss as well as the offsetting loss or gain attributable to the hedged risk of the hedged item is recognized in current earnings. Effectiveness of the Company’s hedge relationships is assessed on a quarterly basis.</t>
  </si>
  <si>
    <t>The Company reports changes in fair values of derivatives that are not part of a qualifying hedge relationship through earnings in the period of change. Changes in the fair value of derivatives that are recognized in current earnings are reported in “Realized investment gains (losses) - Derivative financial instruments”.</t>
  </si>
  <si>
    <t>Derivative Instruments Designated and Qualifying as Hedging Instruments</t>
  </si>
  <si>
    <t>Cash-Flow Hedges</t>
  </si>
  <si>
    <r>
      <t>·</t>
    </r>
    <r>
      <rPr>
        <sz val="3"/>
        <color theme="1"/>
        <rFont val="Times New Roman"/>
        <family val="1"/>
      </rPr>
      <t>                 </t>
    </r>
    <r>
      <rPr>
        <sz val="10"/>
        <color theme="1"/>
        <rFont val="Times New Roman"/>
        <family val="1"/>
      </rPr>
      <t xml:space="preserve"> In connection with the issuance of inflation-adjusted funding agreements, the Company has entered into swaps to convert the floating CPI-linked interest rate on these agreements to a fixed rate. The Company pays a fixed rate on the swap and receives a floating rate primarily determined by the period’s change in the CPI. The amounts that are received on the swaps are equal to the amounts that are paid on the agreements.</t>
    </r>
  </si>
  <si>
    <t>Derivative Instruments Not Designated and Not Qualifying as Hedging Instruments</t>
  </si>
  <si>
    <t>The Company uses various other derivative instruments for risk management purposes that do not qualify for hedge accounting treatment. Changes in the fair value of these derivatives are recognized in earnings during the period of change.</t>
  </si>
  <si>
    <t>Derivatives related to variable annuity contracts</t>
  </si>
  <si>
    <r>
      <t>·</t>
    </r>
    <r>
      <rPr>
        <sz val="3"/>
        <color theme="1"/>
        <rFont val="Times New Roman"/>
        <family val="1"/>
      </rPr>
      <t>                 </t>
    </r>
    <r>
      <rPr>
        <sz val="10"/>
        <color theme="1"/>
        <rFont val="Times New Roman"/>
        <family val="1"/>
      </rPr>
      <t xml:space="preserve"> The Company uses equity, interest rate, currency, and volatility futures to mitigate the risk related to certain guaranteed minimum benefits, including GMWB, within its variable annuity products. In general, the cost of such benefits varies with the level of equity and interest rate markets, foreign currency levels, and overall volatility. No volatility future positions were held during the three and nine months ended September 30, 2013.</t>
    </r>
  </si>
  <si>
    <r>
      <t>·</t>
    </r>
    <r>
      <rPr>
        <sz val="3"/>
        <color theme="1"/>
        <rFont val="Times New Roman"/>
        <family val="1"/>
      </rPr>
      <t>                 </t>
    </r>
    <r>
      <rPr>
        <sz val="10"/>
        <color theme="1"/>
        <rFont val="Times New Roman"/>
        <family val="1"/>
      </rPr>
      <t xml:space="preserve"> The Company uses equity options and variance swaps to mitigate the risk related to certain guaranteed minimum benefits, including GMWB, within its variable annuity products. In general, the cost of such benefits varies with the level of equity markets and overall volatility.</t>
    </r>
  </si>
  <si>
    <r>
      <t>·</t>
    </r>
    <r>
      <rPr>
        <sz val="3"/>
        <color theme="1"/>
        <rFont val="Times New Roman"/>
        <family val="1"/>
      </rPr>
      <t>                 </t>
    </r>
    <r>
      <rPr>
        <sz val="10"/>
        <color theme="1"/>
        <rFont val="Times New Roman"/>
        <family val="1"/>
      </rPr>
      <t xml:space="preserve"> The Company uses interest rate swaps and interest rate swaptions to mitigate the risk related to certain guaranteed minimum benefits, including GMWB, within its variable annuity products.</t>
    </r>
  </si>
  <si>
    <r>
      <t>·</t>
    </r>
    <r>
      <rPr>
        <sz val="3"/>
        <color theme="1"/>
        <rFont val="Times New Roman"/>
        <family val="1"/>
      </rPr>
      <t>                 </t>
    </r>
    <r>
      <rPr>
        <sz val="10"/>
        <color theme="1"/>
        <rFont val="Times New Roman"/>
        <family val="1"/>
      </rPr>
      <t xml:space="preserve"> The Company markets certain variable annuity products with a GMWB rider. The GMWB component is considered an embedded derivative, not considered to be clearly and closely related to the host contract.</t>
    </r>
  </si>
  <si>
    <t>Other Derivatives</t>
  </si>
  <si>
    <r>
      <t>·</t>
    </r>
    <r>
      <rPr>
        <sz val="3"/>
        <color theme="1"/>
        <rFont val="Times New Roman"/>
        <family val="1"/>
      </rPr>
      <t>                 </t>
    </r>
    <r>
      <rPr>
        <sz val="10"/>
        <color theme="1"/>
        <rFont val="Times New Roman"/>
        <family val="1"/>
      </rPr>
      <t xml:space="preserve"> The Company uses certain interest rate swaps to mitigate the price volatility of fixed maturities.</t>
    </r>
  </si>
  <si>
    <r>
      <t>·</t>
    </r>
    <r>
      <rPr>
        <sz val="3"/>
        <color theme="1"/>
        <rFont val="Times New Roman"/>
        <family val="1"/>
      </rPr>
      <t>                 </t>
    </r>
    <r>
      <rPr>
        <sz val="10"/>
        <color theme="1"/>
        <rFont val="Times New Roman"/>
        <family val="1"/>
      </rPr>
      <t xml:space="preserve"> The Company has purchased interest rate caps to mitigate its risk with respect to the Company’s LIBOR exposure and the potential impact of European financial market distress.</t>
    </r>
  </si>
  <si>
    <r>
      <t>·</t>
    </r>
    <r>
      <rPr>
        <sz val="3"/>
        <color theme="1"/>
        <rFont val="Times New Roman"/>
        <family val="1"/>
      </rPr>
      <t>                 </t>
    </r>
    <r>
      <rPr>
        <sz val="10"/>
        <color theme="1"/>
        <rFont val="Times New Roman"/>
        <family val="1"/>
      </rPr>
      <t xml:space="preserve"> The Company uses various swaps and other types of derivatives to manage risk related to other exposures.</t>
    </r>
  </si>
  <si>
    <r>
      <t>·</t>
    </r>
    <r>
      <rPr>
        <sz val="3"/>
        <color theme="1"/>
        <rFont val="Times New Roman"/>
        <family val="1"/>
      </rPr>
      <t>                 </t>
    </r>
    <r>
      <rPr>
        <sz val="10"/>
        <color theme="1"/>
        <rFont val="Times New Roman"/>
        <family val="1"/>
      </rPr>
      <t xml:space="preserve"> The Company recorded an embedded derivative associated with the FIA product as of September 30, 2013. The Company did not market this product during the three and nine months ended September 30, 2012.</t>
    </r>
  </si>
  <si>
    <r>
      <t>·</t>
    </r>
    <r>
      <rPr>
        <sz val="3"/>
        <color theme="1"/>
        <rFont val="Times New Roman"/>
        <family val="1"/>
      </rPr>
      <t>                 </t>
    </r>
    <r>
      <rPr>
        <sz val="10"/>
        <color theme="1"/>
        <rFont val="Times New Roman"/>
        <family val="1"/>
      </rPr>
      <t xml:space="preserve"> The Company is involved in various modified coinsurance and funds withheld arrangements which contain embedded derivatives. Changes in their fair value are recorded in current period earnings. The investment portfolios that support the related modified coinsurance reserves and funds withheld arrangements had fair value changes which substantially offset the gains or losses on these embedded derivatives.</t>
    </r>
  </si>
  <si>
    <t>The following table sets forth realized investments gains and losses for the periods shown:</t>
  </si>
  <si>
    <t>Realized investment gains (losses) - derivative financial instruments</t>
  </si>
  <si>
    <t>Derivatives related to variable annuity and FIA contracts:</t>
  </si>
  <si>
    <t>Interest rate futures - VA</t>
  </si>
  <si>
    <t>(2,255</t>
  </si>
  <si>
    <t>(3,371</t>
  </si>
  <si>
    <t>(26,393</t>
  </si>
  <si>
    <t>Equity futures - VA</t>
  </si>
  <si>
    <t>(12,568</t>
  </si>
  <si>
    <t>(17,324</t>
  </si>
  <si>
    <t>(39,829</t>
  </si>
  <si>
    <t>(42,643</t>
  </si>
  <si>
    <t>Currency futures - VA</t>
  </si>
  <si>
    <t>(6,531</t>
  </si>
  <si>
    <t>(3,078</t>
  </si>
  <si>
    <t>(2,298</t>
  </si>
  <si>
    <t>Volatility futures - VA</t>
  </si>
  <si>
    <t>(132</t>
  </si>
  <si>
    <t>Variance swaps - VA</t>
  </si>
  <si>
    <t>(1,347</t>
  </si>
  <si>
    <t>(5,840</t>
  </si>
  <si>
    <t>(9,566</t>
  </si>
  <si>
    <t>(6,660</t>
  </si>
  <si>
    <t>Equity options - VA</t>
  </si>
  <si>
    <t>(29,094</t>
  </si>
  <si>
    <t>(9,184</t>
  </si>
  <si>
    <t>(65,631</t>
  </si>
  <si>
    <t>(29,903</t>
  </si>
  <si>
    <t>Interest rate swaptions - VA</t>
  </si>
  <si>
    <t>(3,019</t>
  </si>
  <si>
    <t>(738</t>
  </si>
  <si>
    <t>Interest rate swaps - VA</t>
  </si>
  <si>
    <t>(19,224</t>
  </si>
  <si>
    <t>(125,502</t>
  </si>
  <si>
    <t>Embedded derivative - GMWB</t>
  </si>
  <si>
    <t>(32,369</t>
  </si>
  <si>
    <t>Total derivatives related to variable annuity contracts</t>
  </si>
  <si>
    <t>(32,534</t>
  </si>
  <si>
    <t>(1,988</t>
  </si>
  <si>
    <t>(69,106</t>
  </si>
  <si>
    <t>Embedded derivative - Modco reinsurance treaties</t>
  </si>
  <si>
    <t>(101,999</t>
  </si>
  <si>
    <t>(139,972</t>
  </si>
  <si>
    <t>(104</t>
  </si>
  <si>
    <t>(145</t>
  </si>
  <si>
    <t>Interest rate swaps</t>
  </si>
  <si>
    <t>(680</t>
  </si>
  <si>
    <t>Interest rate caps</t>
  </si>
  <si>
    <t>(143</t>
  </si>
  <si>
    <t>(2,658</t>
  </si>
  <si>
    <t>Other derivatives</t>
  </si>
  <si>
    <t>(106</t>
  </si>
  <si>
    <t>Total realized gains (losses) - derivatives</t>
  </si>
  <si>
    <t>(134,222</t>
  </si>
  <si>
    <t>(212,399</t>
  </si>
  <si>
    <t>Realized investment gains (losses) - all other investments</t>
  </si>
  <si>
    <r>
      <t>Modco trading portfolio</t>
    </r>
    <r>
      <rPr>
        <sz val="6.5"/>
        <color theme="1"/>
        <rFont val="Times New Roman"/>
        <family val="1"/>
      </rPr>
      <t>(1)</t>
    </r>
  </si>
  <si>
    <r>
      <t>(1)</t>
    </r>
    <r>
      <rPr>
        <sz val="10"/>
        <color theme="1"/>
        <rFont val="Times New Roman"/>
        <family val="1"/>
      </rPr>
      <t>The Company elected to include the use of alternate disclosures for trading activities.</t>
    </r>
  </si>
  <si>
    <t>Gain (Loss) on Derivatives in Cash Flow Relationship</t>
  </si>
  <si>
    <t>Amount and Location of</t>
  </si>
  <si>
    <t>Amount of Gains (Losses)</t>
  </si>
  <si>
    <t>Gains (Losses)</t>
  </si>
  <si>
    <t>Deferred in</t>
  </si>
  <si>
    <t>Reclassified from</t>
  </si>
  <si>
    <t>Accumulated Other</t>
  </si>
  <si>
    <t>(Losses) Recognized in</t>
  </si>
  <si>
    <t>Comprehensive Income</t>
  </si>
  <si>
    <t>Income (Loss) on</t>
  </si>
  <si>
    <t>(Loss) on Derivatives</t>
  </si>
  <si>
    <t>(Loss) into Income (Loss)</t>
  </si>
  <si>
    <t>(Effective Portion)</t>
  </si>
  <si>
    <t>(Ineffective Portion)</t>
  </si>
  <si>
    <t>Benefits and settlement</t>
  </si>
  <si>
    <t>Realized investment</t>
  </si>
  <si>
    <t>expenses</t>
  </si>
  <si>
    <t>gains (losses)</t>
  </si>
  <si>
    <t>Inflation</t>
  </si>
  <si>
    <t>(62</t>
  </si>
  <si>
    <t>(157</t>
  </si>
  <si>
    <t>(253</t>
  </si>
  <si>
    <t>For The Three Months Ended September 30, 2012</t>
  </si>
  <si>
    <t>Interest rate</t>
  </si>
  <si>
    <t>(549</t>
  </si>
  <si>
    <t>(552</t>
  </si>
  <si>
    <t>(1,101</t>
  </si>
  <si>
    <t>For The Nine Months Ended September 30, 2012</t>
  </si>
  <si>
    <t>(77</t>
  </si>
  <si>
    <t>(2,261</t>
  </si>
  <si>
    <t>(485</t>
  </si>
  <si>
    <t>(2</t>
  </si>
  <si>
    <t>(2,746</t>
  </si>
  <si>
    <t>The tables below present information about the nature and accounting treatment of the Company’s primary derivative financial instruments and the location in and effect on the consolidated condensed financial statements for the periods presented below:</t>
  </si>
  <si>
    <t>As of September 30, 2013</t>
  </si>
  <si>
    <t>As of December 31, 2012</t>
  </si>
  <si>
    <t>Notional</t>
  </si>
  <si>
    <t>Cash flow hedges:</t>
  </si>
  <si>
    <t>Derivatives not designated as hedging instruments:</t>
  </si>
  <si>
    <t>Variance swaps</t>
  </si>
  <si>
    <t>Interest rate futures</t>
  </si>
  <si>
    <t>Equity futures</t>
  </si>
  <si>
    <t>Currency futures</t>
  </si>
  <si>
    <t>Equity options</t>
  </si>
  <si>
    <t>Interest rate swaptions</t>
  </si>
  <si>
    <t>Other - FIA volatility futures</t>
  </si>
  <si>
    <t>Based on the expected cash flows of the underlying hedged items, the Company expects to reclassify $2.3 million out of accumulated other comprehensive income (loss) into earnings during the next twelve months.</t>
  </si>
  <si>
    <t>From time to time, the Company is required to post and obligated to return collateral related to derivative transactions. As of September 30, 2013, the Company had posted cash and securities (at fair value) as collateral of approximately $81.0 million and $52.2 million, respectively. As of September 30, 2013, the Company received $6.0 million of cash as collateral. The Company does not net the collateral posted or received with the fair value of the derivative financial instruments for reporting purposes.</t>
  </si>
  <si>
    <t>OFFSETTING OF ASSETS AND LIABILITIES</t>
  </si>
  <si>
    <r>
      <t>15.</t>
    </r>
    <r>
      <rPr>
        <b/>
        <sz val="3"/>
        <color theme="1"/>
        <rFont val="Times New Roman"/>
        <family val="1"/>
      </rPr>
      <t>                              </t>
    </r>
    <r>
      <rPr>
        <sz val="10"/>
        <color theme="1"/>
        <rFont val="Times New Roman"/>
        <family val="1"/>
      </rPr>
      <t xml:space="preserve"> </t>
    </r>
    <r>
      <rPr>
        <b/>
        <sz val="10"/>
        <color theme="1"/>
        <rFont val="Times New Roman"/>
        <family val="1"/>
      </rPr>
      <t>OFFSETTING OF ASSETS AND LIABILITIES</t>
    </r>
  </si>
  <si>
    <r>
      <t xml:space="preserve">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6, </t>
    </r>
    <r>
      <rPr>
        <i/>
        <sz val="10"/>
        <color theme="1"/>
        <rFont val="Times New Roman"/>
        <family val="1"/>
      </rPr>
      <t>Debt and Other Obligations</t>
    </r>
    <r>
      <rPr>
        <sz val="10"/>
        <color theme="1"/>
        <rFont val="Times New Roman"/>
        <family val="1"/>
      </rPr>
      <t xml:space="preserve"> for details of the Company’s repurchase agreement programs.</t>
    </r>
  </si>
  <si>
    <t>The tables below present the derivative instruments by assets and liabilities for the Company as of September 30, 2013:</t>
  </si>
  <si>
    <t>Net Amounts</t>
  </si>
  <si>
    <t>of Assets</t>
  </si>
  <si>
    <t>Gross Amounts Not Offset</t>
  </si>
  <si>
    <t>Presented in</t>
  </si>
  <si>
    <t>in the Statement of</t>
  </si>
  <si>
    <t>Offset in the</t>
  </si>
  <si>
    <t>the</t>
  </si>
  <si>
    <t>Financial Position</t>
  </si>
  <si>
    <t>Amounts of</t>
  </si>
  <si>
    <t>Statement of</t>
  </si>
  <si>
    <t>Financial</t>
  </si>
  <si>
    <t>Collateral</t>
  </si>
  <si>
    <t>Position</t>
  </si>
  <si>
    <t>Received</t>
  </si>
  <si>
    <t>Net Amount</t>
  </si>
  <si>
    <t>Offsetting of Derivative Assets</t>
  </si>
  <si>
    <t>Derivatives:</t>
  </si>
  <si>
    <t>Free-Standing derivatives</t>
  </si>
  <si>
    <t>Total derivatives, subject to a master netting arrangement or similar arrangement</t>
  </si>
  <si>
    <t>Total derivatives, not subject to a master netting arrangement or similar arrangement</t>
  </si>
  <si>
    <t>Total derivatives</t>
  </si>
  <si>
    <t>Total Assets</t>
  </si>
  <si>
    <t>of Liabilities</t>
  </si>
  <si>
    <t>Paid</t>
  </si>
  <si>
    <t>Offsetting of Derivative Liabilities</t>
  </si>
  <si>
    <r>
      <t>Repurchase agreements</t>
    </r>
    <r>
      <rPr>
        <sz val="6.5"/>
        <color theme="1"/>
        <rFont val="Times New Roman"/>
        <family val="1"/>
      </rPr>
      <t>(1)</t>
    </r>
  </si>
  <si>
    <t>Total Liabilities</t>
  </si>
  <si>
    <r>
      <t>(1)</t>
    </r>
    <r>
      <rPr>
        <sz val="10"/>
        <color theme="1"/>
        <rFont val="Times New Roman"/>
        <family val="1"/>
      </rPr>
      <t> Borrowings under repurchase agreements are for a term less than 90 days.</t>
    </r>
  </si>
  <si>
    <t>The tables below present the derivative instruments by assets and liabilities for the Company as of December 31, 2012:</t>
  </si>
  <si>
    <t>OPERATING SEGMENTS</t>
  </si>
  <si>
    <r>
      <t>16.</t>
    </r>
    <r>
      <rPr>
        <b/>
        <sz val="3"/>
        <color theme="1"/>
        <rFont val="Times New Roman"/>
        <family val="1"/>
      </rPr>
      <t>                              </t>
    </r>
    <r>
      <rPr>
        <sz val="10"/>
        <color theme="1"/>
        <rFont val="Times New Roman"/>
        <family val="1"/>
      </rPr>
      <t xml:space="preserve"> </t>
    </r>
    <r>
      <rPr>
        <b/>
        <sz val="10"/>
        <color theme="1"/>
        <rFont val="Times New Roman"/>
        <family val="1"/>
      </rPr>
      <t>OPERATINGSEGMENTS</t>
    </r>
  </si>
  <si>
    <t>The Company has several operating segments each having a strategic focus. An operating segment is distinguished by products, channels of distribution, and/or other strategic distinctions. The Company periodically evaluates its operating segments, as prescribed in the ASC Segment Reporting Topic, and makes adjustments to its segment reporting as needed. A brief description of each segment follows.</t>
  </si>
  <si>
    <r>
      <t>·</t>
    </r>
    <r>
      <rPr>
        <sz val="3"/>
        <color theme="1"/>
        <rFont val="Times New Roman"/>
        <family val="1"/>
      </rPr>
      <t>                 </t>
    </r>
    <r>
      <rPr>
        <sz val="10"/>
        <color theme="1"/>
        <rFont val="Times New Roman"/>
        <family val="1"/>
      </rPr>
      <t xml:space="preserve"> The Life Marketing segment markets UL, variable universal life, bank-owned life insurance (“BOLI”), and level premium term insurance (“traditional”) products on a national basis primarily through networks of independent insurance agents and brokers, stockbrokers, and independent marketing organizations.</t>
    </r>
  </si>
  <si>
    <r>
      <t>·</t>
    </r>
    <r>
      <rPr>
        <sz val="3"/>
        <color theme="1"/>
        <rFont val="Times New Roman"/>
        <family val="1"/>
      </rPr>
      <t>                 </t>
    </r>
    <r>
      <rPr>
        <sz val="10"/>
        <color theme="1"/>
        <rFont val="Times New Roman"/>
        <family val="1"/>
      </rPr>
      <t xml:space="preserve"> The Acquisitions segment focuses on acquiring, converting, and servicing policies from other companies. The segment’s primary focus is on life insurance policies and annuity products that were sold to individuals. The level of the segment’s acquisition activity is predicated upon many factors, including available capital, operating capacity, potential return on capital, and market dynamics. Policies acquired through the Acquisitions segment are typically “closed” blocks of business (no new policies are being marketed). Therefore earnings and account values are expected to decline as the result of lapses, deaths, and other terminations of coverage unless new acquisitions are made.</t>
    </r>
  </si>
  <si>
    <r>
      <t>·</t>
    </r>
    <r>
      <rPr>
        <sz val="3"/>
        <color theme="1"/>
        <rFont val="Times New Roman"/>
        <family val="1"/>
      </rPr>
      <t>                 </t>
    </r>
    <r>
      <rPr>
        <sz val="10"/>
        <color theme="1"/>
        <rFont val="Times New Roman"/>
        <family val="1"/>
      </rPr>
      <t xml:space="preserve"> The Annuities segment markets fixed and variable annuity products. These products are primarily sold through broker-dealers, financial institutions, and independent agents and brokers.</t>
    </r>
  </si>
  <si>
    <r>
      <t>·</t>
    </r>
    <r>
      <rPr>
        <sz val="3"/>
        <color theme="1"/>
        <rFont val="Times New Roman"/>
        <family val="1"/>
      </rPr>
      <t>                 </t>
    </r>
    <r>
      <rPr>
        <sz val="10"/>
        <color theme="1"/>
        <rFont val="Times New Roman"/>
        <family val="1"/>
      </rPr>
      <t xml:space="preserve"> The Stable Value Products segment sells fixed and floating rate funding agreements directly to the trustees of municipal bond proceeds, money market funds, bank trust departments, and other institutional investors. The segment also issues funding agreements to the FHLB, and markets guaranteed investment contracts (“GICs”) to 401(k) and other qualified retirement savings plans.  Additionally, the Company has contracts outstanding pursuant to a funding agreement-backed notes program registered with the United States Securities and Exchange Commission (the “SEC”) which offered notes to both institutional and retail investors.</t>
    </r>
  </si>
  <si>
    <r>
      <t>·</t>
    </r>
    <r>
      <rPr>
        <sz val="3"/>
        <color theme="1"/>
        <rFont val="Times New Roman"/>
        <family val="1"/>
      </rPr>
      <t>                 </t>
    </r>
    <r>
      <rPr>
        <sz val="10"/>
        <color theme="1"/>
        <rFont val="Times New Roman"/>
        <family val="1"/>
      </rPr>
      <t xml:space="preserve"> The Asset Protection segment markets extended service contracts and credit life and disability insurance to protect consumers’ investments in automobiles, watercraft, and recreational vehicles. In addition, the segment markets a guaranteed asset protection (“GAP”) product. GAP coverage covers the difference between the loan pay-off amount and an asset’s actual cash value in the case of a total loss.</t>
    </r>
  </si>
  <si>
    <r>
      <t>·</t>
    </r>
    <r>
      <rPr>
        <sz val="3"/>
        <color theme="1"/>
        <rFont val="Times New Roman"/>
        <family val="1"/>
      </rPr>
      <t>                 </t>
    </r>
    <r>
      <rPr>
        <sz val="10"/>
        <color theme="1"/>
        <rFont val="Times New Roman"/>
        <family val="1"/>
      </rPr>
      <t xml:space="preserve"> The Corporate and Other segment primarily consists of net investment income not assigned to the segments above (including the impact of carrying liquidity), expenses not attributable to the segments above (including interest on certain corporate debt). This segment includes earnings from several non-strategic or runoff lines of business, various investment-related transactions, the operations of several small subsidiaries, and the repurchase of non-recourse funding obligations.</t>
    </r>
  </si>
  <si>
    <t>The Company uses the same accounting policies and procedures to measure segment operating income (loss) and assets as it uses to measure consolidated net income available to PLC’s common shareowners and assets. Segment operating income (loss) is income before income tax, excluding realized gains and losses on investments and derivatives net of the amortization related to deferred acquisition costs (“DAC”), value of business acquired (“VOBA”), and benefits and settlement expenses. Operating earnings exclude changes in the GMWB embedded derivatives (excluding the portion attributed to economic cost), realized and unrealized gains (losses) on derivatives used to hedge the VA product, actual GMWB incurred claims and the related amortization of DAC attributed to each of these items.</t>
  </si>
  <si>
    <t>Segment operating income (loss) represents the basis on which the performance of the Company’s business is internally assessed by management. Premiums and policy fees, other income, benefits and settlement expenses, and amortization of DAC/VOBA are attributed directly to each operating segment. Net investment income is allocated based on directly related assets required for transacting the business of that segment. Realized investment gains (loss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t>
  </si>
  <si>
    <t>There were no significant intersegment transactions during the three or nine months ended September 30, 2013 and 2012.</t>
  </si>
  <si>
    <t>The following tables summarize financial information for the Company’s segments:</t>
  </si>
  <si>
    <t>Life Marketing</t>
  </si>
  <si>
    <t>Acquisitions</t>
  </si>
  <si>
    <t>Annuities</t>
  </si>
  <si>
    <t>Stable Value Products</t>
  </si>
  <si>
    <t>Asset Protection</t>
  </si>
  <si>
    <t>Corporate and Other</t>
  </si>
  <si>
    <t>Segment Operating Income (Loss)</t>
  </si>
  <si>
    <t>(14,251</t>
  </si>
  <si>
    <t>(6,614</t>
  </si>
  <si>
    <t>(35,066</t>
  </si>
  <si>
    <t>(4,131</t>
  </si>
  <si>
    <t>Total segment operating income</t>
  </si>
  <si>
    <r>
      <t>Realized investment (losses) gains - investments</t>
    </r>
    <r>
      <rPr>
        <sz val="6.5"/>
        <color theme="1"/>
        <rFont val="Times New Roman"/>
        <family val="1"/>
      </rPr>
      <t>(1)</t>
    </r>
  </si>
  <si>
    <t>(36,282</t>
  </si>
  <si>
    <t>(165,349</t>
  </si>
  <si>
    <t>Realized investment (losses) gains - derivatives</t>
  </si>
  <si>
    <t>(124,581</t>
  </si>
  <si>
    <t>(187,163</t>
  </si>
  <si>
    <t>(49,060</t>
  </si>
  <si>
    <t>(30,506</t>
  </si>
  <si>
    <t>(142,210</t>
  </si>
  <si>
    <t>(113,596</t>
  </si>
  <si>
    <r>
      <t>Investment gains (losses)</t>
    </r>
    <r>
      <rPr>
        <sz val="6.5"/>
        <color theme="1"/>
        <rFont val="Times New Roman"/>
        <family val="1"/>
      </rPr>
      <t>(2)</t>
    </r>
  </si>
  <si>
    <t>Less: amortization related to DAC/VOBA and benefits and settlement expenses</t>
  </si>
  <si>
    <t>(6,746</t>
  </si>
  <si>
    <t>(8,348</t>
  </si>
  <si>
    <t>Realized investment gains (losses) - investments</t>
  </si>
  <si>
    <r>
      <t>Derivative gains (losses)</t>
    </r>
    <r>
      <rPr>
        <sz val="6.5"/>
        <color theme="1"/>
        <rFont val="Times New Roman"/>
        <family val="1"/>
      </rPr>
      <t>(3)</t>
    </r>
  </si>
  <si>
    <t>Less: VA GMWB economic cost</t>
  </si>
  <si>
    <t>(15,782</t>
  </si>
  <si>
    <t>(9,641</t>
  </si>
  <si>
    <t>(43,293</t>
  </si>
  <si>
    <t>(25,236</t>
  </si>
  <si>
    <t>Realized investment gains (losses) - derivatives</t>
  </si>
  <si>
    <r>
      <t>(1) </t>
    </r>
    <r>
      <rPr>
        <sz val="10"/>
        <color theme="1"/>
        <rFont val="Times New Roman"/>
        <family val="1"/>
      </rPr>
      <t>Includes credit related other-than-temporary impairments of $8.7 million and $17.3 million for the three and nine months ended September 30, 2013, respectively, as compared to $8.5 million and $40.9 million for the three and nine months ended September 30, 2012, respectively.</t>
    </r>
  </si>
  <si>
    <r>
      <t>(2)</t>
    </r>
    <r>
      <rPr>
        <sz val="10"/>
        <color theme="1"/>
        <rFont val="Times New Roman"/>
        <family val="1"/>
      </rPr>
      <t>Includes realized investment gains (losses) before related amortization.</t>
    </r>
  </si>
  <si>
    <r>
      <t>(3)</t>
    </r>
    <r>
      <rPr>
        <sz val="10"/>
        <color theme="1"/>
        <rFont val="Times New Roman"/>
        <family val="1"/>
      </rPr>
      <t>Includes realized gains (losses) on derivatives before the VA GMWB economic cost.</t>
    </r>
  </si>
  <si>
    <t>Operating Segment Assets</t>
  </si>
  <si>
    <t>Life</t>
  </si>
  <si>
    <t>Stable Value</t>
  </si>
  <si>
    <t>Marketing</t>
  </si>
  <si>
    <t>Products</t>
  </si>
  <si>
    <t>Investments and other assets</t>
  </si>
  <si>
    <t>Asset</t>
  </si>
  <si>
    <t>Corporate</t>
  </si>
  <si>
    <t>Protection</t>
  </si>
  <si>
    <t>and Other</t>
  </si>
  <si>
    <t>Adjustments</t>
  </si>
  <si>
    <t>Consolidated</t>
  </si>
  <si>
    <t>SUBSEQUENT EVENTS</t>
  </si>
  <si>
    <r>
      <t>17.</t>
    </r>
    <r>
      <rPr>
        <b/>
        <sz val="3"/>
        <color theme="1"/>
        <rFont val="Times New Roman"/>
        <family val="1"/>
      </rPr>
      <t>                              </t>
    </r>
    <r>
      <rPr>
        <sz val="10"/>
        <color theme="1"/>
        <rFont val="Times New Roman"/>
        <family val="1"/>
      </rPr>
      <t xml:space="preserve"> </t>
    </r>
    <r>
      <rPr>
        <b/>
        <sz val="10"/>
        <color theme="1"/>
        <rFont val="Times New Roman"/>
        <family val="1"/>
      </rPr>
      <t>SUBSEQUENT EVENTS</t>
    </r>
  </si>
  <si>
    <t>The Company has evaluated the effects of events subsequent to September 30, 2013, and through the date we filed our consolidated condensed financial statements with the United States Securities and Exchange Commission. All accounting and disclosure requirements related to subsequent events are included in our consolidated condensed financial statements.</t>
  </si>
  <si>
    <t>On October 1, 2013, PLICO completed the acquisition contemplated by the master agreement (the “Master Agreement”) previously reported in our Current Report on Form 8-K dated April 11, 2013. Pursuant to that Master Agreement with AXA Financial, Inc. (“AXA”) and AXA Equitable Financial Services, LLC (“AEFS”), PLICO acquired the stock of MONY Life Insurance Company (“MONY”) from AEFS and entered into a reinsurance agreement pursuant to which it is reinsuring on a 100% indemnity reinsurance basis certain business (the “MLOA Business”) of MONY Life Insurance Company of America (“MLOA”). The aggregate purchase price for MONY was $686 million, and will be subject to a customary post-closing adjustment. The ceding commission for the reinsurance of the MLOA Business was $370 million.</t>
  </si>
  <si>
    <t>At the closing of the transaction, PLICO entered into an administrative services agreement with MLOA, which governs the ongoing administration of the MLOA Business by PLICO, and a transaction services agreement with AXA Equitable Life Insurance Company (“AXA Equitable”), pursuant to which AXA Equitable and its affiliates will make available to PLICO and its affiliates, for a limited period of time, certain services required for the operation of the business following the closing.</t>
  </si>
  <si>
    <t>SUMMARY OF SIGNIFICANT ACCOUNTING POLICIES (Policies)</t>
  </si>
  <si>
    <t>INVESTMENT OPERATIONS (Tables)</t>
  </si>
  <si>
    <t>Summary of net realized gains (losses) for all other investments</t>
  </si>
  <si>
    <t>Schedule of amortized cost and fair value of the Company's investments classified as available-for-sale</t>
  </si>
  <si>
    <t>Schedule of amortized cost and fair value of the Company's investments classified as held-to-maturity</t>
  </si>
  <si>
    <t>Schedule of amortized cost and fair value of available-for-sale and held-to-maturity fixed maturities, by expected maturity</t>
  </si>
  <si>
    <t>Schedule of available-for-sale credit losses on fixed maturities held by the Company for which a portion of other-than-temporary impairments were recognized in other comprehensive income (loss)</t>
  </si>
  <si>
    <t>Schedule of investments' gross unrealized losses and fair value of the Company's investments that are not deemed to be other-than-temporarily impaired, aggregated by investment category and length of time that individual securities have been in a continuous unrealized loss position</t>
  </si>
  <si>
    <t>Summary of change in unrealized gains (losses), net of income tax, on fixed maturity and equity securities, classified as available-for-sale</t>
  </si>
  <si>
    <t>MORTGAGE LOANS (Tables)</t>
  </si>
  <si>
    <t>Schedule of changes in the allowance for mortgage loan credit losses</t>
  </si>
  <si>
    <t>Schedule of an analysis of the delinquent loans</t>
  </si>
  <si>
    <t>Schedule of information regarding impaired loans</t>
  </si>
  <si>
    <t>DEBT AND OTHER OBLIGATIONS (Tables)</t>
  </si>
  <si>
    <t>Summary of debt and subordinated debt securities</t>
  </si>
  <si>
    <t>Non-recourse funding obligations outstanding</t>
  </si>
  <si>
    <t>STOCK-BASED COMPENSATION (Tables)</t>
  </si>
  <si>
    <t>Schedule of the SARs activity as well as weighted-average base price</t>
  </si>
  <si>
    <t>EMPLOYEE BENEFIT PLANS (Tables)</t>
  </si>
  <si>
    <t>Components of the net periodic benefit cost of the Company's defined benefit pension plan and unfunded excess benefit plan</t>
  </si>
  <si>
    <t>ACCUMULATED OTHER COMPREHENSIVE INCOME (LOSS) (Tables)</t>
  </si>
  <si>
    <t>Summary of changes in the accumulated balances for each component of accumulated other comprehensive income (loss)</t>
  </si>
  <si>
    <t>Schedule of reclassifications amounts out of AOCI</t>
  </si>
  <si>
    <t>EARNINGS PER SHARE (Tables)</t>
  </si>
  <si>
    <t>Schedule of reconciliation of the numerators and denominators of the basic and diluted earnings per share</t>
  </si>
  <si>
    <t>FAIR VALUE OF FINANCIAL INSTRUMENTS (Tables)</t>
  </si>
  <si>
    <t>Assets and liabilities measured at fair value on a recurring basis</t>
  </si>
  <si>
    <t>Schedule of the valuation method for material financial instruments included in Level 3, as well as the unobservable inputs used in the valuation of the financial instruments</t>
  </si>
  <si>
    <t>Schedule of reconciliation of the beginning and ending balances for fair value measurements, for which the Company has used significant unobservable inputs (Level 3)</t>
  </si>
  <si>
    <t>Schedule of the carrying amounts and estimated fair value of the Company's financial instruments</t>
  </si>
  <si>
    <t>DERIVATIVE FINANCIAL INSTRUMENTS (Tables)</t>
  </si>
  <si>
    <t>Schedule of realized investment gains (losses) - derivative financial instruments</t>
  </si>
  <si>
    <t>Schedule of realized investment gains (losses) - all other investments</t>
  </si>
  <si>
    <t>Schedule of gain (loss) on derivatives in cash flow hedging relationship</t>
  </si>
  <si>
    <t>Notional amounts and fair values of derivative financial instruments</t>
  </si>
  <si>
    <t>OFFSETTING OF ASSETS AND LIABILITIES (Tables)</t>
  </si>
  <si>
    <t>Schedule of derivative instruments by assets</t>
  </si>
  <si>
    <t>Schedule of derivative instruments by liabilities</t>
  </si>
  <si>
    <t>OPERATING SEGMENTS (Tables)</t>
  </si>
  <si>
    <t>Summary of financial information for the Company's segments</t>
  </si>
  <si>
    <t>INVESTMENT OPERATIONS (Details) (USD $)</t>
  </si>
  <si>
    <t>Net realized investment gains (losses) for all other investments</t>
  </si>
  <si>
    <t>Gross realized gains on investments available-for-sale (fixed maturities, equity securities, and short-term investments)</t>
  </si>
  <si>
    <t>Gross realized losses</t>
  </si>
  <si>
    <t>Impairment losses on investments available-for-sale</t>
  </si>
  <si>
    <t>Fair value (proceeds) of securities in an unrealized gain position sold</t>
  </si>
  <si>
    <t>Gain realized on the sale of securities in an unrealized gain position</t>
  </si>
  <si>
    <t>Fair value (proceeds) of securities in an unrealized loss position sold</t>
  </si>
  <si>
    <t>Loss realized on the sale of securities in an unrealized loss position</t>
  </si>
  <si>
    <t>INVESTMENT OPERATIONS (Details 2) (USD $)</t>
  </si>
  <si>
    <t>12 Months Ended</t>
  </si>
  <si>
    <t>Investments classified as available-for-sale</t>
  </si>
  <si>
    <t>Amortized Cost</t>
  </si>
  <si>
    <t>Gross Unrealized Gains</t>
  </si>
  <si>
    <t>Gross Unrealized Losses</t>
  </si>
  <si>
    <t>Total OTTI Recognized in OCI</t>
  </si>
  <si>
    <t>Investments classified as held-to-maturity</t>
  </si>
  <si>
    <t>Trading securities</t>
  </si>
  <si>
    <t>INVESTMENT OPERATIONS (Details 3) (USD $)</t>
  </si>
  <si>
    <t>Investment operations</t>
  </si>
  <si>
    <t>Other-than-temporary impairments of investments recorded</t>
  </si>
  <si>
    <t>Other-than-temporary impairments of investments recorded in earnings</t>
  </si>
  <si>
    <t>Other-than-temporary impairments of investments recorded in other comprehensive income (loss)</t>
  </si>
  <si>
    <t>Additional non-credit losses</t>
  </si>
  <si>
    <t>Fixed income securities</t>
  </si>
  <si>
    <t>Other-than-temporary impairments related to fixed maturities or equity securities that the Company intended to sell or expected to be required to sell</t>
  </si>
  <si>
    <t>Credit losses on fixed maturities</t>
  </si>
  <si>
    <t>INVESTMENT OPERATIONS (Details 4) (USD $)</t>
  </si>
  <si>
    <t>Below investment grade</t>
  </si>
  <si>
    <t>Less Than 12 Months</t>
  </si>
  <si>
    <t>12 Months or More</t>
  </si>
  <si>
    <t>Unrealized Loss</t>
  </si>
  <si>
    <t>Percentage of underlying collateral of student-loan backed auction rate securities guaranteed by the Federal Family Education Loan Program ("FFELP"), minimum</t>
  </si>
  <si>
    <t>Available-for-sale securities, fair value</t>
  </si>
  <si>
    <t>Available-for-sale securities, amortized cost</t>
  </si>
  <si>
    <t>Securities in trading portfolio</t>
  </si>
  <si>
    <t>Securities Not publicly traded</t>
  </si>
  <si>
    <t>Change in unrealized gains (losses), net of income tax</t>
  </si>
  <si>
    <t>INVESTMENT OPERATIONS (Details 5) (Red Mountain, USD $)</t>
  </si>
  <si>
    <t>item</t>
  </si>
  <si>
    <t>Red Mountain</t>
  </si>
  <si>
    <t>Number of wholly owned subsidiaries that were determined to be VIEs</t>
  </si>
  <si>
    <t>Ownership through an affiliate (as a percent)</t>
  </si>
  <si>
    <t>Risk of loss related to the VIE limited to the entity's investment</t>
  </si>
  <si>
    <t>MORTGAGE LOANS (Details) (USD $)</t>
  </si>
  <si>
    <t>Maximum</t>
  </si>
  <si>
    <t>Mortgage loans holdings</t>
  </si>
  <si>
    <t>Mortgage loans</t>
  </si>
  <si>
    <t>Period for exercise of call options or interest rate reset options</t>
  </si>
  <si>
    <t>'3 years</t>
  </si>
  <si>
    <t>'10 years</t>
  </si>
  <si>
    <t>Loan-to-value ratio with participating interest (as a percent)</t>
  </si>
  <si>
    <t>Amount that would become due in 2013, if loans are called at their next call dates</t>
  </si>
  <si>
    <t>Amount that would become due in 2014 through 2018, if loans are called at their next call dates</t>
  </si>
  <si>
    <t>Amount that would become due in 2019 through 2023, if loans are called at their next call dates</t>
  </si>
  <si>
    <t>Amount that would become due after 2023, if loans are called at their next call dates</t>
  </si>
  <si>
    <t>MORTGAGE LOANS (Details 2) (Commercial mortgage loans, USD $)</t>
  </si>
  <si>
    <t>Mortgage loans having participation feature</t>
  </si>
  <si>
    <t>Income recognized on participating mortgage loans</t>
  </si>
  <si>
    <t>Nonperforming mortgage loans, foreclosed properties and restructured loans to invested assets (as a percent)</t>
  </si>
  <si>
    <t>Nonperforming mortgage loans, foreclosed properties and restructured loans pursuant to pooling and servicing agreements</t>
  </si>
  <si>
    <t>Number of mortgage loan transactions accounted for as troubled debt restructurings</t>
  </si>
  <si>
    <t>Mortgage loans accounted for as troubled debt restructurings</t>
  </si>
  <si>
    <t>Mortgage loans, associated reserve</t>
  </si>
  <si>
    <t>Number of loan categories</t>
  </si>
  <si>
    <t>Loans not subject to a pooling and servicing agreement which are either nonperforming or restructured</t>
  </si>
  <si>
    <t>Number of nonperforming loans foreclosed</t>
  </si>
  <si>
    <t>Loans subject to a pooling and servicing agreement which are either nonperforming or restructured</t>
  </si>
  <si>
    <t>Number of nonperforming loans subject to a pooling and servicing agreement which have been restructured</t>
  </si>
  <si>
    <t>Change in the allowance for credit losses</t>
  </si>
  <si>
    <t>MORTGAGE LOANS (Details 3) (Commercial mortgage loans, USD $)</t>
  </si>
  <si>
    <t>Delinquent loans</t>
  </si>
  <si>
    <t>Past due period at which to cease carrying accrued interest on delinquent loans</t>
  </si>
  <si>
    <t>'90 days</t>
  </si>
  <si>
    <t>Past due period at which to initiate foreclosure proceedings</t>
  </si>
  <si>
    <t>30-59 Delinquent</t>
  </si>
  <si>
    <t>Greater than 90 Delinquent</t>
  </si>
  <si>
    <t>Total Delinquent</t>
  </si>
  <si>
    <t>Number of loans, 30-59 Delinquent</t>
  </si>
  <si>
    <t>Number of loans, Greater than 90 Delinquent</t>
  </si>
  <si>
    <t>Number of loans, Total Delinquent</t>
  </si>
  <si>
    <t>MORTGAGE LOANS (Details 4) (Commercial mortgage loans, USD $)</t>
  </si>
  <si>
    <t>Recorded Investment</t>
  </si>
  <si>
    <t>Unpaid Principal Balance</t>
  </si>
  <si>
    <t>Related Allowance</t>
  </si>
  <si>
    <t>Average Recorded Investment</t>
  </si>
  <si>
    <t>Interest Income Recognized</t>
  </si>
  <si>
    <t>Cash Basis Interest Income</t>
  </si>
  <si>
    <t>GOODWILL (Details) (USD $)</t>
  </si>
  <si>
    <t>Decrease in goodwill balance</t>
  </si>
  <si>
    <t>Aggregate goodwill balance</t>
  </si>
  <si>
    <t>Goodwill impairment</t>
  </si>
  <si>
    <t>DEBT AND OTHER OBLIGATIONS (Details) (USD $)</t>
  </si>
  <si>
    <t>0 Months Ended</t>
  </si>
  <si>
    <t>Oct. 10, 2012</t>
  </si>
  <si>
    <t>Golden Gate III Vermont Captive Insurance Company (Golden Gate III)</t>
  </si>
  <si>
    <t>Aug. 07, 2013</t>
  </si>
  <si>
    <t>Apr. 23, 2010</t>
  </si>
  <si>
    <t>Golden Gate IV Vermont Captive Insurance Company (Golden Gate IV)</t>
  </si>
  <si>
    <t>Dec. 10, 2010</t>
  </si>
  <si>
    <t>Golden Gate V and Red Mountain</t>
  </si>
  <si>
    <t>Jun. 03, 2013</t>
  </si>
  <si>
    <t>6.25% Subordinated Debentures (2012) due 2042, callable 2017</t>
  </si>
  <si>
    <t>6.00% Subordinated Debentures (2012) due 2042, callable 2017</t>
  </si>
  <si>
    <t>Credit Facility</t>
  </si>
  <si>
    <t>Federal Funds Rate</t>
  </si>
  <si>
    <t>Prime Rate</t>
  </si>
  <si>
    <t>LIBOR One-Month Rate</t>
  </si>
  <si>
    <t>Debt and other obligations</t>
  </si>
  <si>
    <t>Stated interest rate (as a percent)</t>
  </si>
  <si>
    <t>Total debt</t>
  </si>
  <si>
    <t>Total subordinated debt securities</t>
  </si>
  <si>
    <t>Line of credit, current borrowing capacity</t>
  </si>
  <si>
    <t>Line of credit, maximum borrowing capacity to be granted upon entity's request</t>
  </si>
  <si>
    <t>Base of floating rate interest rate payments</t>
  </si>
  <si>
    <t>'LIBOR</t>
  </si>
  <si>
    <t>'Federal Funds rate</t>
  </si>
  <si>
    <t>'Prime rate</t>
  </si>
  <si>
    <t>'one-month LIBOR</t>
  </si>
  <si>
    <t>Interest rate added to the base rate (as a percent)</t>
  </si>
  <si>
    <t>Line of credit, amount outstanding</t>
  </si>
  <si>
    <t>Repayment of debt</t>
  </si>
  <si>
    <t>Borrowing of additional line of credit</t>
  </si>
  <si>
    <t>Outstanding non-recourse funding obligations of Golden Gate II Captive Insurance Company</t>
  </si>
  <si>
    <t>Term of transaction</t>
  </si>
  <si>
    <t>'20 years</t>
  </si>
  <si>
    <t>Maximum financing capacity under transaction</t>
  </si>
  <si>
    <t>Principal amount of note issued</t>
  </si>
  <si>
    <t>Non-recourse funding obligations held by affiliates</t>
  </si>
  <si>
    <t>Expected payments under support agreement obligation</t>
  </si>
  <si>
    <t>Future scheduled capital contributions</t>
  </si>
  <si>
    <t>Year-to-date weighted-average interest rate of non-recourse funding obligations (as a percent)</t>
  </si>
  <si>
    <t>Outstanding nonrecourse funding obligations repurchased at discount</t>
  </si>
  <si>
    <t>Gain from repurchase of outstanding nonrecourse funding obligations</t>
  </si>
  <si>
    <t>Maximum borrowing capacity under letter of credit</t>
  </si>
  <si>
    <t>Maximum amount up to which LOC will be periodically increased</t>
  </si>
  <si>
    <t>Outstanding letters of credit (LOC)</t>
  </si>
  <si>
    <t>Letter of credit term</t>
  </si>
  <si>
    <t>'13 years 6 months</t>
  </si>
  <si>
    <t>'12 years</t>
  </si>
  <si>
    <t>Number of installments in which future scheduled capital contributions payable</t>
  </si>
  <si>
    <t>Fair value of securities pledged under the repurchase program</t>
  </si>
  <si>
    <t>Average borrowing rate (as a percent)</t>
  </si>
  <si>
    <t>Maximum balance outstanding</t>
  </si>
  <si>
    <t>Average daily balance</t>
  </si>
  <si>
    <t>Outstanding balance</t>
  </si>
  <si>
    <t>Term of debt</t>
  </si>
  <si>
    <t>COMMITMENTS AND CONTINGENCIES (Details) (USD $)</t>
  </si>
  <si>
    <t>In Millions, unless otherwise specified</t>
  </si>
  <si>
    <t>Commitments and contingencies</t>
  </si>
  <si>
    <t>Number of third party auditors issuing notice</t>
  </si>
  <si>
    <t>Indemnification Agreement</t>
  </si>
  <si>
    <t>Indemnification agreement with certain officers, maximum</t>
  </si>
  <si>
    <t>IRS proposed adjustment</t>
  </si>
  <si>
    <t>Estimated income tax payment if the IRS prevails on every issue identified in audit and the entity does not litigate these issues</t>
  </si>
  <si>
    <t>COMMITMENTS AND CONTINGENCIES (Details 2) (Targeted multi-state examination with respect to claims paying practices, USD $)</t>
  </si>
  <si>
    <t>Targeted multi-state examination with respect to claims paying practices</t>
  </si>
  <si>
    <t>Administrative and/or examination fees which the insurance regulators could demand, minimum</t>
  </si>
  <si>
    <t>Administrative and/or examination fees which the insurance regulators could demand, maximum</t>
  </si>
  <si>
    <t>STOCK-BASED COMPENSATION (Details) (USD $)</t>
  </si>
  <si>
    <t>In Millions, except Share data, unless otherwise specified</t>
  </si>
  <si>
    <t>Performance awards</t>
  </si>
  <si>
    <t>Awards issued</t>
  </si>
  <si>
    <t>Estimated fair value of performance shares awarded</t>
  </si>
  <si>
    <t>Period over which average return on average equity is calculated</t>
  </si>
  <si>
    <t>Minimum percentage of Company's ROE to earn awards under performance awards</t>
  </si>
  <si>
    <t>Number of awards earned when ROE is below 10.0%</t>
  </si>
  <si>
    <t>Minimum percentage of Company's ROE to earn maximum awards under performance awards</t>
  </si>
  <si>
    <t>SARs</t>
  </si>
  <si>
    <t>Exercisable period of grants from grant date</t>
  </si>
  <si>
    <t>'5 years</t>
  </si>
  <si>
    <t>Beginning of annual installments from date of grant</t>
  </si>
  <si>
    <t>'1 year</t>
  </si>
  <si>
    <t>Expiration period from date of grant</t>
  </si>
  <si>
    <t>Weighted-Average Base Price per share</t>
  </si>
  <si>
    <t>Balance at the beginning of the period (in dollars per share)</t>
  </si>
  <si>
    <t>SARs exercised / forfeited (in dollars per share)</t>
  </si>
  <si>
    <t>Balance at the end of the period (in dollars per share)</t>
  </si>
  <si>
    <t>No. of SARs</t>
  </si>
  <si>
    <t>Balance at the beginning of the period (in shares)</t>
  </si>
  <si>
    <t>Balance at the end of the period (in shares)</t>
  </si>
  <si>
    <t>SARs | Minimum</t>
  </si>
  <si>
    <t>Number of annual installments to exercise stock appreciation rights</t>
  </si>
  <si>
    <t>SARs | Maximum</t>
  </si>
  <si>
    <t>Vesting percentage</t>
  </si>
  <si>
    <t>EMPLOYEE BENEFIT PLANS (Details) (USD $)</t>
  </si>
  <si>
    <t>1 Months Ended</t>
  </si>
  <si>
    <t>Oct. 31, 2013</t>
  </si>
  <si>
    <t>Service cost - benefits earned during the period</t>
  </si>
  <si>
    <t>Contribution made by the company to its defined benefit pension plan for the plan year 2012</t>
  </si>
  <si>
    <t>Contribution made by the company to its defined benefit pension plan for the plan year 2013</t>
  </si>
  <si>
    <t>Adjusted funding target percentage to be maintained</t>
  </si>
  <si>
    <t>Age of eligibility for prescription drug benefit</t>
  </si>
  <si>
    <t>'65 years</t>
  </si>
  <si>
    <t>ACCUMULATED OTHER COMPREHENSIVE INCOME (LOSS) (Details) (USD $)</t>
  </si>
  <si>
    <t>Beginning Balance</t>
  </si>
  <si>
    <t>Other comprehensive income (loss) relating to other-than-temporary impaired investments for which a portion has been recognized in earnings</t>
  </si>
  <si>
    <t>Amounts reclassified from accumulated other comprehensive income (loss)</t>
  </si>
  <si>
    <t>Ending Balance</t>
  </si>
  <si>
    <t>Unrealized Gains and Losses on Investments</t>
  </si>
  <si>
    <t>Accumulated Gain and Loss Derivatives</t>
  </si>
  <si>
    <t>Minimum Pension Liability Adjustments</t>
  </si>
  <si>
    <t>ACCUMULATED OTHER COMPREHENSIVE INCOME (LOSS) (Details 2) (USD $)</t>
  </si>
  <si>
    <t>Reclassifications out of accumulated other comprehensive income (loss)</t>
  </si>
  <si>
    <t>Gains and losses on derivative instruments | Amount Reclassified from Accumulated Other Comprehensive Income (Loss)</t>
  </si>
  <si>
    <t>Unrealized gains and losses on available-for-sale securities | Amount Reclassified from Accumulated Other Comprehensive Income (Loss)</t>
  </si>
  <si>
    <t>EARNINGS PER SHARE (Details) (USD $)</t>
  </si>
  <si>
    <t>Issuable under various deferred compensation plans (in shares)</t>
  </si>
  <si>
    <t>Stock appreciation rights ("SARs") (in shares)</t>
  </si>
  <si>
    <t>Issuable under various other stock-based compensation plans (in shares)</t>
  </si>
  <si>
    <t>Restricted stock units (in shares)</t>
  </si>
  <si>
    <t>Antidilutive securities (in shares)</t>
  </si>
  <si>
    <t>INCOME TAXES (Details) (USD $)</t>
  </si>
  <si>
    <t>Possible reduction in unrecognized tax benefits due to expected closure of Appeals process</t>
  </si>
  <si>
    <t>Effective tax rate (as a percent)</t>
  </si>
  <si>
    <t>FAIR VALUE OF FINANCIAL INSTRUMENTS (Details) (USD $)</t>
  </si>
  <si>
    <t>Available-for-sale securities</t>
  </si>
  <si>
    <t>Level 3 | Other asset-backed securities</t>
  </si>
  <si>
    <t>Level 3 | Other government-related securities</t>
  </si>
  <si>
    <t>Level 3 | Corporate bonds</t>
  </si>
  <si>
    <t>Measured at fair value on a recurring basis | Level 1</t>
  </si>
  <si>
    <t>Measured at fair value on a recurring basis | Level 1 | Fixed maturities</t>
  </si>
  <si>
    <t>Measured at fair value on a recurring basis | Level 1 | U.S. government-related securities</t>
  </si>
  <si>
    <t>Measured at fair value on a recurring basis | Level 1 | Corporate bonds</t>
  </si>
  <si>
    <t>Measured at fair value on a recurring basis | Level 2</t>
  </si>
  <si>
    <t>Measured at fair value on a recurring basis | Level 2 | Fixed mat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U.S. government-related securities</t>
  </si>
  <si>
    <t>Measured at fair value on a recurring basis | Level 2 | State, municipalities, and political subdivisions</t>
  </si>
  <si>
    <t>Measured at fair value on a recurring basis | Level 2 | Other government-related securities</t>
  </si>
  <si>
    <t>Measured at fair value on a recurring basis | Level 2 | Corporate bonds</t>
  </si>
  <si>
    <t>Measured at fair value on a recurring basis | Level 3</t>
  </si>
  <si>
    <t>Measured at fair value on a recurring basis | Level 3 | Fixed maturities</t>
  </si>
  <si>
    <t>Measured at fair value on a recurring basis | Level 3 | Residential mortgage-backed securities</t>
  </si>
  <si>
    <t>Measured at fair value on a recurring basis | Level 3 | Other asset-backed securities</t>
  </si>
  <si>
    <t>Measured at fair value on a recurring basis | Level 3 | State, municipalities, and political subdivisions</t>
  </si>
  <si>
    <t>Measured at fair value on a recurring basis | Level 3 | Other government-related securities</t>
  </si>
  <si>
    <t>Measured at fair value on a recurring basis | Level 3 | Corporate bonds</t>
  </si>
  <si>
    <t>Measured at fair value on a recurring basis | Fair Values</t>
  </si>
  <si>
    <t>Measured at fair value on a recurring basis | Fair Values | Fixed maturities</t>
  </si>
  <si>
    <t>Measured at fair value on a recurring basis | Fair Values | Residential mortgage-backed securities</t>
  </si>
  <si>
    <t>Measured at fair value on a recurring basis | Fair Values | Commercial mortgage-backed securities</t>
  </si>
  <si>
    <t>Measured at fair value on a recurring basis | Fair Values | Other asset-backed securities</t>
  </si>
  <si>
    <t>Measured at fair value on a recurring basis | Fair Values | U.S. government-related securities</t>
  </si>
  <si>
    <t>Measured at fair value on a recurring basis | Fair Values | State, municipalities, and political subdivisions</t>
  </si>
  <si>
    <t>Measured at fair value on a recurring basis | Fair Values | Other government-related securities</t>
  </si>
  <si>
    <t>Measured at fair value on a recurring basis | Fair Values | Corporate bonds</t>
  </si>
  <si>
    <t>FAIR VALUE OF FINANCIAL INSTRUMENTS (Details 2) (USD $)</t>
  </si>
  <si>
    <t>Number of primary sources of information used for determining fair value</t>
  </si>
  <si>
    <t>Total number of primary sources of information available for determining fair value</t>
  </si>
  <si>
    <t>Minimum percentage of the Company's fixed maturity securities priced by third party pricing services</t>
  </si>
  <si>
    <t>Number of independent non-binding broker quotes obtained per security</t>
  </si>
  <si>
    <t>Percentage of derivatives excluding embedded derivatives that were priced using exchange prices or independent broker quotations</t>
  </si>
  <si>
    <t>Fair value</t>
  </si>
  <si>
    <t>Discount rate curve, base rate</t>
  </si>
  <si>
    <t>Equity indexed annuities, discount rate for one month (as a percent)</t>
  </si>
  <si>
    <t>Equity indexed annuities, discount rate for five years (as a percent)</t>
  </si>
  <si>
    <t>Equity indexed annuities, discount rate for thirty years (as a percent)</t>
  </si>
  <si>
    <t>Financial instruments that are valued using broker quotes</t>
  </si>
  <si>
    <t>Financial instruments with book value approximating fair value</t>
  </si>
  <si>
    <t>Level 3 | Annuity account balances</t>
  </si>
  <si>
    <t>Level 3 | Annuity account balances | Actuarial cash flow model</t>
  </si>
  <si>
    <t>Unobservable input</t>
  </si>
  <si>
    <t>Mortality (as a percent)</t>
  </si>
  <si>
    <t>Asset earned rate (as a percent)</t>
  </si>
  <si>
    <t>Withdrawal rate (as a percent)</t>
  </si>
  <si>
    <t>Level 3 | Annuity account balances | Actuarial cash flow model | Minimum</t>
  </si>
  <si>
    <t>Lapse (as a percent)</t>
  </si>
  <si>
    <t>Nonperformance risk (as a percent)</t>
  </si>
  <si>
    <t>Expenses per Policy</t>
  </si>
  <si>
    <t>Return on assets (as a percent)</t>
  </si>
  <si>
    <t>Level 3 | Annuity account balances | Actuarial cash flow model | Maximum</t>
  </si>
  <si>
    <t>Asset-Backed Securities | Level 2</t>
  </si>
  <si>
    <t>Carrying amount</t>
  </si>
  <si>
    <t>Asset-Backed Securities | Level 3</t>
  </si>
  <si>
    <t>Other asset-backed securities | Level 3</t>
  </si>
  <si>
    <t>Other asset-backed securities | Level 3 | Discounted cash flow | Minimum</t>
  </si>
  <si>
    <t>Liquidity premium (as a percent)</t>
  </si>
  <si>
    <t>Paydown rate (as a percent)</t>
  </si>
  <si>
    <t>Other asset-backed securities | Level 3 | Discounted cash flow | Maximum</t>
  </si>
  <si>
    <t>Other asset-backed securities | Level 3 | Discounted cash flow | Weighted average</t>
  </si>
  <si>
    <t>Other asset-backed securities | Level 3 | Available-for-sale securities</t>
  </si>
  <si>
    <t>Other asset-backed securities | Level 3 | Trading securities</t>
  </si>
  <si>
    <t>Corporate bonds, U.S. Government-related securities, and Other government related securities | Level 2</t>
  </si>
  <si>
    <t>Corporate bonds, U.S. Government-related securities, and Other government related securities | Level 3</t>
  </si>
  <si>
    <t>Embedded derivative - GMWB | Minimum</t>
  </si>
  <si>
    <t>Embedded derivative - GMWB | Maximum</t>
  </si>
  <si>
    <t>Embedded derivative - GMWB | Trading securities</t>
  </si>
  <si>
    <t>Embedded derivative - GMWB | Level 3</t>
  </si>
  <si>
    <t>Embedded derivative - GMWB | Level 3 | Actuarial cash flow model</t>
  </si>
  <si>
    <t>Embedded derivative - GMWB | Level 3 | Actuarial cash flow model | Minimum</t>
  </si>
  <si>
    <t>Utilization (as a percent)</t>
  </si>
  <si>
    <t>Embedded derivative - GMWB | Level 3 | Actuarial cash flow model | Maximum</t>
  </si>
  <si>
    <t>Equity securities | Level 3</t>
  </si>
  <si>
    <t>Equity securities | Level 2 and Level 3</t>
  </si>
  <si>
    <t>Federal Home Loan Bank Stock</t>
  </si>
  <si>
    <t>Corporate bonds | Level 3</t>
  </si>
  <si>
    <t>Corporate bonds | Level 3 | Discounted cash flow | Minimum</t>
  </si>
  <si>
    <t>Spread over treasury (as a percent)</t>
  </si>
  <si>
    <t>Corporate bonds | Level 3 | Discounted cash flow | Maximum</t>
  </si>
  <si>
    <t>Corporate bonds | Level 3 | Discounted cash flow | Weighted average</t>
  </si>
  <si>
    <t>Other government-related securities | Level 3</t>
  </si>
  <si>
    <t>Other government-related securities | Level 3 | Discounted cash flow | Weighted average</t>
  </si>
  <si>
    <t>Fixed maturity securities | Level 3</t>
  </si>
  <si>
    <t>Embedded derivative - FIA | Minimum</t>
  </si>
  <si>
    <t>Embedded derivative - FIA | Maximum</t>
  </si>
  <si>
    <t>Embedded derivative - FIA | Level 3</t>
  </si>
  <si>
    <t>Embedded derivative - FIA | Level 3 | Actuarial cash flow model | Minimum</t>
  </si>
  <si>
    <t>Embedded derivative - FIA | Level 3 | Actuarial cash flow model | Maximum</t>
  </si>
  <si>
    <t>FAIR VALUE OF FINANCIAL INSTRUMENTS (Details 3) (USD $)</t>
  </si>
  <si>
    <t>Other liabilities.</t>
  </si>
  <si>
    <t>Jun. 30, 2012</t>
  </si>
  <si>
    <t>Jun. 30, 2013</t>
  </si>
  <si>
    <t>Total Realized and Unrealized Gains Included in Earnings</t>
  </si>
  <si>
    <t>Total Realized and Unrealized Gains Included in Other Comprehensive Income</t>
  </si>
  <si>
    <t>Total Realized and Unrealized Losses Included in Earnings</t>
  </si>
  <si>
    <t>Total Realized and Unrealized Losses Included in Other Comprehensive Income</t>
  </si>
  <si>
    <t>Transfers in/or out of Level 3</t>
  </si>
  <si>
    <t>Total Gains (losses) included in Earnings related to Instruments still held at the Reporting Date</t>
  </si>
  <si>
    <t>Securities transferred into Level 3</t>
  </si>
  <si>
    <t>Securities transferred out of Level 3</t>
  </si>
  <si>
    <t>Transfers from Level 2 to Level 1</t>
  </si>
  <si>
    <t>Transfers from Level 1</t>
  </si>
  <si>
    <t>FAIR VALUE OF FINANCIAL INSTRUMENTS (Details 4) (USD $)</t>
  </si>
  <si>
    <t>Golden Gate V</t>
  </si>
  <si>
    <t>Carrying Amounts</t>
  </si>
  <si>
    <t>Carrying Amounts | Fixed maturities</t>
  </si>
  <si>
    <t>Carrying Amounts | Golden Gate V</t>
  </si>
  <si>
    <t>Fair Values</t>
  </si>
  <si>
    <t>Fair Values | Fixed maturities</t>
  </si>
  <si>
    <t>Fair Values | Golden Gate V</t>
  </si>
  <si>
    <t>DERIVATIVE FINANCIAL INSTRUMENTS (Details) (USD $)</t>
  </si>
  <si>
    <t>Notional amount and fair value of the entity's derivative financial instruments</t>
  </si>
  <si>
    <t>Realized investment gains (losses) - derivatives related to variable annuity and FIA contracts, gross</t>
  </si>
  <si>
    <t>Realized investment gains (losses) - derivatives, gross</t>
  </si>
  <si>
    <t>Notional Amount, Other long-term investments</t>
  </si>
  <si>
    <t>Fair Value, Other long-term investments</t>
  </si>
  <si>
    <t>Notional Amount, Other liabilities</t>
  </si>
  <si>
    <t>Fair Value, Other liabilities</t>
  </si>
  <si>
    <t>Cash posted as collateral</t>
  </si>
  <si>
    <t>Securities posted as collateral</t>
  </si>
  <si>
    <t>Cash collateral received</t>
  </si>
  <si>
    <t>Cash flow hedges. | Inflation</t>
  </si>
  <si>
    <t>Derivatives not designated as hedging instruments | Interest rate futures</t>
  </si>
  <si>
    <t>Derivatives not designated as hedging instruments | Interest rate swaps</t>
  </si>
  <si>
    <t>Derivatives not designated as hedging instruments | Variance swaps</t>
  </si>
  <si>
    <t>Derivatives not designated as hedging instruments | Embedded derivative - Modco reinsurance treaties</t>
  </si>
  <si>
    <t>Derivatives not designated as hedging instruments | Embedded derivative - FIA</t>
  </si>
  <si>
    <t>Derivatives not designated as hedging instruments | Embedded derivative - GMWB</t>
  </si>
  <si>
    <t>Derivatives not designated as hedging instruments | Equity futures</t>
  </si>
  <si>
    <t>Derivatives not designated as hedging instruments | Currency future</t>
  </si>
  <si>
    <t>Derivatives not designated as hedging instruments | Volatility futures</t>
  </si>
  <si>
    <t>Positions held</t>
  </si>
  <si>
    <t>Derivatives not designated as hedging instruments | Interest rate caps</t>
  </si>
  <si>
    <t>Derivatives not designated as hedging instruments | Equity options</t>
  </si>
  <si>
    <t>Derivatives not designated as hedging instruments | Interest rate swaptions</t>
  </si>
  <si>
    <t>Derivatives not designated as hedging instruments | Other.</t>
  </si>
  <si>
    <t>Derivatives not designated as hedging instruments | Other - FIA volatility futures</t>
  </si>
  <si>
    <t>DERIVATIVE FINANCIAL INSTRUMENTS (Details 2) (USD $)</t>
  </si>
  <si>
    <t>Gain (Loss) on Derivatives in Cash Flow Hedging Relationship</t>
  </si>
  <si>
    <t>Amount of Gains (Losses) Deferred in Accumulated Other Comprehensive Income (Loss) on Derivatives (Effective Portion)</t>
  </si>
  <si>
    <t>Amount and Location of Gains (Losses) Reclassified from Accumulated Other Comprehensive Income (Loss) into Income (Loss) (Effective Portion)</t>
  </si>
  <si>
    <t>Amount and Location of (Losses) Recognized in Income (Loss) on Derivatives (Ineffective Portion)</t>
  </si>
  <si>
    <t>Cash flow hedges</t>
  </si>
  <si>
    <t>Expected reclassification out of accumulated other comprehensive income (loss) into earnings during the next twelve months</t>
  </si>
  <si>
    <t>Cash flow hedges | Interest rate swaps</t>
  </si>
  <si>
    <t>Cash flow hedges | Inflation</t>
  </si>
  <si>
    <t>DERIVATIVE FINANCIAL INSTRUMENTS (Details 3) (USD $)</t>
  </si>
  <si>
    <t>OFFSETTING OF ASSETS AND LIABILITIES (Details) (USD $)</t>
  </si>
  <si>
    <t>Gross Amounts of Recognized Assets</t>
  </si>
  <si>
    <t>Net Amounts of Assets Presented in the Statement of Financial Position</t>
  </si>
  <si>
    <t>Gross Amounts Not Offset in the Statement of Financial Position, Financial Instruments</t>
  </si>
  <si>
    <t>Gross Amounts Not Offset in the Statement of Financial Position, Cash Collateral Received</t>
  </si>
  <si>
    <t>Total derivatives, subject to a master netting arrangement or similar arrangement, Net Amount</t>
  </si>
  <si>
    <t>Total derivatives, Net Amount</t>
  </si>
  <si>
    <t>OFFSETTING OF ASSETS AND LIABILITIES (Details 2) (USD $)</t>
  </si>
  <si>
    <t>Gross Amounts of Recognized Liabilities</t>
  </si>
  <si>
    <t>Net Amounts of Liabilities Presented in the Statement of Financial Position</t>
  </si>
  <si>
    <t>Gross Amounts Not Offset in the Statement of Financial Position, Cash Collateral Paid</t>
  </si>
  <si>
    <t>Repurchase agreements</t>
  </si>
  <si>
    <t>Net Amount</t>
  </si>
  <si>
    <t>OPERATING SEGMENTS (Details) (USD $)</t>
  </si>
  <si>
    <t>Summarized financial information for the company's segments</t>
  </si>
  <si>
    <t>Realized investment (losses) gains - investments</t>
  </si>
  <si>
    <t>Realized gain (losses) on investments</t>
  </si>
  <si>
    <t>Investment gains (losses), gross</t>
  </si>
  <si>
    <t>Realized gain (losses) on derivatives</t>
  </si>
  <si>
    <t>Derivative gains (losses), gross</t>
  </si>
  <si>
    <t>Other-than-temporary impairments</t>
  </si>
  <si>
    <t>Operating Segment Assets</t>
  </si>
  <si>
    <t>Operating | Life Marketing</t>
  </si>
  <si>
    <t>Operating | Acquisitions</t>
  </si>
  <si>
    <t>Operating | Annuities</t>
  </si>
  <si>
    <t>Operating | Stable Value Products</t>
  </si>
  <si>
    <t>Operating | Asset Protection</t>
  </si>
  <si>
    <t>Operating | Corporate and Other</t>
  </si>
  <si>
    <t>SUBSEQUENT EVENTS (Details) (Subsequent event, PLICO, MONY, USD $)</t>
  </si>
  <si>
    <t>Oct. 02, 2013</t>
  </si>
  <si>
    <t>Subsequent event | PLICO | MONY</t>
  </si>
  <si>
    <t>Subsequent Events</t>
  </si>
  <si>
    <t>Percentage of indemnity reinsurance</t>
  </si>
  <si>
    <t>Purchase price</t>
  </si>
  <si>
    <t>Ceding commission on reinsu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b/>
      <sz val="5"/>
      <color theme="1"/>
      <name val="Times New Roman"/>
      <family val="1"/>
    </font>
    <font>
      <sz val="6.5"/>
      <color theme="1"/>
      <name val="Times New Roman"/>
      <family val="1"/>
    </font>
    <font>
      <sz val="3"/>
      <color theme="1"/>
      <name val="Times New Roman"/>
      <family val="1"/>
    </font>
    <font>
      <b/>
      <i/>
      <sz val="10"/>
      <color theme="1"/>
      <name val="Times New Roman"/>
      <family val="1"/>
    </font>
    <font>
      <sz val="8"/>
      <color theme="1"/>
      <name val="Times New Roman"/>
      <family val="1"/>
    </font>
    <font>
      <sz val="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23" fillId="0" borderId="0" xfId="0" applyFont="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indent="3"/>
    </xf>
    <xf numFmtId="0" fontId="19" fillId="33" borderId="13" xfId="0" applyFont="1" applyFill="1" applyBorder="1" applyAlignment="1">
      <alignment wrapText="1"/>
    </xf>
    <xf numFmtId="0" fontId="19" fillId="33" borderId="14" xfId="0" applyFont="1" applyFill="1" applyBorder="1" applyAlignment="1">
      <alignment horizontal="right" wrapText="1"/>
    </xf>
    <xf numFmtId="3" fontId="19" fillId="33" borderId="14"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20" fillId="33" borderId="0" xfId="0" applyFont="1" applyFill="1" applyAlignment="1">
      <alignment horizontal="left" wrapText="1" indent="1"/>
    </xf>
    <xf numFmtId="0" fontId="23" fillId="33" borderId="0" xfId="0" applyFont="1" applyFill="1" applyAlignment="1">
      <alignment horizontal="right" wrapText="1"/>
    </xf>
    <xf numFmtId="0" fontId="23" fillId="0" borderId="0" xfId="0" applyFont="1" applyAlignment="1">
      <alignment horizontal="righ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23"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3" fillId="0" borderId="0" xfId="0" applyFont="1" applyAlignment="1">
      <alignment horizontal="left" wrapText="1" indent="1"/>
    </xf>
    <xf numFmtId="0" fontId="19" fillId="0" borderId="13"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right" wrapText="1"/>
    </xf>
    <xf numFmtId="0" fontId="23" fillId="0" borderId="0" xfId="0" applyFont="1" applyAlignment="1">
      <alignment horizontal="righ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3" fillId="33" borderId="15" xfId="0" applyFont="1" applyFill="1" applyBorder="1" applyAlignment="1">
      <alignment horizontal="right" wrapText="1"/>
    </xf>
    <xf numFmtId="0" fontId="19" fillId="33" borderId="10" xfId="0" applyFont="1" applyFill="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4" fillId="0" borderId="11" xfId="0" applyFont="1" applyBorder="1" applyAlignment="1">
      <alignment horizontal="center" wrapText="1"/>
    </xf>
    <xf numFmtId="0" fontId="19" fillId="0" borderId="14"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19" fillId="0" borderId="0" xfId="0" applyFont="1" applyAlignment="1">
      <alignment horizontal="left" wrapText="1" indent="3"/>
    </xf>
    <xf numFmtId="0" fontId="20" fillId="0" borderId="0" xfId="0" applyFont="1" applyAlignment="1">
      <alignment horizontal="left" wrapText="1" indent="5"/>
    </xf>
    <xf numFmtId="0" fontId="23" fillId="0" borderId="15" xfId="0" applyFont="1" applyBorder="1" applyAlignment="1">
      <alignment horizontal="right" wrapText="1"/>
    </xf>
    <xf numFmtId="0" fontId="24" fillId="0" borderId="10" xfId="0" applyFont="1" applyBorder="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23" fillId="33" borderId="0" xfId="0" applyFont="1" applyFill="1" applyAlignment="1">
      <alignment horizontal="center" wrapText="1"/>
    </xf>
    <xf numFmtId="0" fontId="19" fillId="0" borderId="0" xfId="0" applyFont="1" applyAlignment="1">
      <alignment horizontal="left" wrapText="1" indent="5"/>
    </xf>
    <xf numFmtId="0" fontId="22" fillId="0" borderId="0" xfId="0" applyFont="1" applyAlignment="1">
      <alignment wrapText="1"/>
    </xf>
    <xf numFmtId="0" fontId="19" fillId="33" borderId="11" xfId="0"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wrapText="1"/>
    </xf>
    <xf numFmtId="0" fontId="20" fillId="0" borderId="0" xfId="0" applyFont="1" applyAlignment="1">
      <alignment horizontal="left" wrapText="1" indent="1"/>
    </xf>
    <xf numFmtId="0" fontId="19" fillId="33" borderId="12" xfId="0" applyFont="1" applyFill="1" applyBorder="1" applyAlignment="1">
      <alignment horizontal="right" wrapText="1"/>
    </xf>
    <xf numFmtId="0" fontId="20" fillId="33" borderId="0" xfId="0" applyFont="1" applyFill="1" applyAlignment="1">
      <alignment horizontal="center"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20" fillId="0" borderId="0" xfId="0" applyFont="1" applyAlignment="1">
      <alignment horizontal="center" wrapText="1"/>
    </xf>
    <xf numFmtId="0" fontId="23" fillId="33" borderId="0" xfId="0" applyFont="1" applyFill="1" applyAlignment="1">
      <alignment horizontal="left" wrapText="1" indent="3"/>
    </xf>
    <xf numFmtId="0" fontId="19" fillId="33" borderId="13" xfId="0" applyFont="1" applyFill="1" applyBorder="1" applyAlignment="1">
      <alignment horizontal="right" wrapText="1"/>
    </xf>
    <xf numFmtId="3" fontId="19" fillId="0" borderId="14" xfId="0" applyNumberFormat="1" applyFont="1" applyBorder="1" applyAlignment="1">
      <alignment horizontal="right" wrapText="1"/>
    </xf>
    <xf numFmtId="0" fontId="19" fillId="0" borderId="0" xfId="0" applyFont="1" applyAlignment="1">
      <alignment horizontal="center" wrapText="1"/>
    </xf>
    <xf numFmtId="3" fontId="19" fillId="33" borderId="11"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23" fillId="33" borderId="11" xfId="0" applyFont="1" applyFill="1" applyBorder="1" applyAlignment="1">
      <alignment horizontal="right" wrapText="1"/>
    </xf>
    <xf numFmtId="0" fontId="24" fillId="33" borderId="0" xfId="0" applyFont="1" applyFill="1" applyAlignment="1">
      <alignment horizontal="left" wrapText="1" indent="1"/>
    </xf>
    <xf numFmtId="0" fontId="23" fillId="33" borderId="0" xfId="0" applyFont="1" applyFill="1" applyAlignment="1">
      <alignment horizontal="center" vertical="top" wrapText="1"/>
    </xf>
    <xf numFmtId="0" fontId="23" fillId="33" borderId="0" xfId="0" applyFont="1" applyFill="1" applyAlignment="1">
      <alignment vertical="top" wrapText="1"/>
    </xf>
    <xf numFmtId="0" fontId="29" fillId="0" borderId="0" xfId="0" applyFont="1" applyAlignment="1">
      <alignment horizontal="left" wrapText="1" inden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applyAlignment="1">
      <alignment horizontal="center" vertical="top" wrapText="1"/>
    </xf>
    <xf numFmtId="0" fontId="23" fillId="0" borderId="0" xfId="0" applyFont="1" applyAlignment="1">
      <alignment vertical="top" wrapText="1"/>
    </xf>
    <xf numFmtId="0" fontId="23" fillId="0" borderId="0" xfId="0" applyFont="1" applyAlignment="1">
      <alignment horizontal="center" vertical="top"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0" fontId="29" fillId="33" borderId="0" xfId="0" applyFont="1" applyFill="1" applyAlignment="1">
      <alignment horizontal="center" vertical="top" wrapText="1"/>
    </xf>
    <xf numFmtId="10" fontId="29" fillId="0" borderId="0" xfId="0" applyNumberFormat="1" applyFont="1" applyAlignment="1">
      <alignment horizontal="center" vertical="top" wrapText="1"/>
    </xf>
    <xf numFmtId="0" fontId="29" fillId="0" borderId="0" xfId="0" applyFont="1" applyAlignment="1">
      <alignment horizontal="center" wrapText="1"/>
    </xf>
    <xf numFmtId="0" fontId="29" fillId="33" borderId="0" xfId="0" applyFont="1" applyFill="1" applyAlignment="1">
      <alignment horizontal="center" wrapText="1"/>
    </xf>
    <xf numFmtId="3" fontId="29" fillId="33" borderId="0" xfId="0" applyNumberFormat="1" applyFont="1" applyFill="1" applyAlignment="1">
      <alignment horizontal="righ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33" borderId="0" xfId="0" applyFont="1" applyFill="1" applyAlignment="1">
      <alignment vertical="top" wrapText="1"/>
    </xf>
    <xf numFmtId="0" fontId="29" fillId="0" borderId="0" xfId="0" applyFont="1" applyAlignment="1">
      <alignment vertical="top" wrapText="1"/>
    </xf>
    <xf numFmtId="0" fontId="29" fillId="0" borderId="0" xfId="0" applyFont="1" applyAlignment="1">
      <alignment horizontal="right" wrapText="1"/>
    </xf>
    <xf numFmtId="0" fontId="29" fillId="33" borderId="0" xfId="0" applyFont="1" applyFill="1" applyAlignment="1">
      <alignment vertical="top" wrapText="1"/>
    </xf>
    <xf numFmtId="10" fontId="29" fillId="33" borderId="0" xfId="0" applyNumberFormat="1" applyFont="1" applyFill="1" applyAlignment="1">
      <alignment horizontal="center"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0" borderId="11" xfId="0" applyFont="1" applyBorder="1" applyAlignment="1">
      <alignment horizontal="center" vertical="top" wrapText="1"/>
    </xf>
    <xf numFmtId="0" fontId="23" fillId="33" borderId="0" xfId="0" applyFont="1" applyFill="1" applyAlignment="1">
      <alignment vertical="top" wrapText="1"/>
    </xf>
    <xf numFmtId="0" fontId="23" fillId="0" borderId="0" xfId="0" applyFont="1" applyAlignment="1">
      <alignment horizontal="right" vertical="top" wrapText="1"/>
    </xf>
    <xf numFmtId="3" fontId="29" fillId="33" borderId="0" xfId="0" applyNumberFormat="1" applyFont="1" applyFill="1" applyAlignment="1">
      <alignment horizontal="right" vertical="top" wrapText="1"/>
    </xf>
    <xf numFmtId="3" fontId="29" fillId="0" borderId="0" xfId="0" applyNumberFormat="1" applyFont="1" applyAlignment="1">
      <alignment horizontal="right" vertical="top" wrapText="1"/>
    </xf>
    <xf numFmtId="0" fontId="23" fillId="33" borderId="0" xfId="0" applyFont="1" applyFill="1" applyAlignment="1">
      <alignment horizontal="right" vertical="top" wrapText="1"/>
    </xf>
    <xf numFmtId="0" fontId="29" fillId="33" borderId="0" xfId="0" applyFont="1" applyFill="1" applyAlignment="1">
      <alignment horizontal="left" wrapText="1" indent="3"/>
    </xf>
    <xf numFmtId="0" fontId="29" fillId="33" borderId="0" xfId="0" applyFont="1" applyFill="1" applyAlignment="1">
      <alignment wrapText="1"/>
    </xf>
    <xf numFmtId="0" fontId="29" fillId="33" borderId="0" xfId="0" applyFont="1" applyFill="1" applyAlignment="1">
      <alignment horizontal="right" wrapText="1"/>
    </xf>
    <xf numFmtId="0" fontId="29" fillId="0" borderId="0" xfId="0" applyFont="1" applyAlignment="1">
      <alignment horizontal="left" wrapText="1" indent="3"/>
    </xf>
    <xf numFmtId="0" fontId="29" fillId="0" borderId="0" xfId="0" applyFont="1" applyAlignment="1">
      <alignment horizontal="left" wrapText="1" indent="4"/>
    </xf>
    <xf numFmtId="0" fontId="29" fillId="33" borderId="0" xfId="0" applyFont="1" applyFill="1" applyAlignment="1">
      <alignment horizontal="left" wrapText="1" indent="4"/>
    </xf>
    <xf numFmtId="0" fontId="29" fillId="33" borderId="13" xfId="0" applyFont="1" applyFill="1" applyBorder="1" applyAlignment="1">
      <alignmen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0" borderId="13" xfId="0" applyFont="1" applyBorder="1" applyAlignment="1">
      <alignment wrapText="1"/>
    </xf>
    <xf numFmtId="3" fontId="29" fillId="0" borderId="14" xfId="0" applyNumberFormat="1" applyFont="1" applyBorder="1" applyAlignment="1">
      <alignment horizontal="right" wrapText="1"/>
    </xf>
    <xf numFmtId="0" fontId="29" fillId="0" borderId="14" xfId="0" applyFont="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3" fontId="29" fillId="0" borderId="0" xfId="0" applyNumberFormat="1" applyFont="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3" fillId="33" borderId="10" xfId="0" applyFont="1" applyFill="1" applyBorder="1" applyAlignment="1">
      <alignment horizontal="right" wrapText="1"/>
    </xf>
    <xf numFmtId="0" fontId="19" fillId="0" borderId="0" xfId="0" applyFont="1" applyAlignment="1">
      <alignment horizontal="left" wrapText="1" indent="10"/>
    </xf>
    <xf numFmtId="0" fontId="19" fillId="0" borderId="0" xfId="0" applyFont="1" applyAlignment="1">
      <alignment horizontal="left" wrapText="1" indent="15"/>
    </xf>
    <xf numFmtId="0" fontId="28" fillId="0" borderId="0" xfId="0" applyFont="1" applyAlignment="1">
      <alignment horizontal="left" wrapText="1" indent="8"/>
    </xf>
    <xf numFmtId="0" fontId="19" fillId="0" borderId="0" xfId="0" applyFont="1" applyAlignment="1">
      <alignment horizontal="left" wrapText="1" indent="8"/>
    </xf>
    <xf numFmtId="0" fontId="28" fillId="0" borderId="0" xfId="0" applyFont="1" applyAlignment="1">
      <alignment wrapText="1"/>
    </xf>
    <xf numFmtId="0" fontId="30" fillId="0" borderId="0" xfId="0" applyFont="1" applyAlignment="1">
      <alignment wrapText="1"/>
    </xf>
    <xf numFmtId="0" fontId="19" fillId="0" borderId="0" xfId="0" applyFont="1" applyAlignment="1">
      <alignment horizontal="left" wrapText="1" indent="2"/>
    </xf>
    <xf numFmtId="0" fontId="26" fillId="0" borderId="0" xfId="0" applyFont="1" applyAlignment="1">
      <alignment horizontal="left" wrapText="1" indent="2"/>
    </xf>
    <xf numFmtId="0" fontId="28" fillId="0" borderId="0" xfId="0" applyFont="1" applyAlignment="1">
      <alignment horizontal="left" wrapText="1" indent="5"/>
    </xf>
    <xf numFmtId="0" fontId="19" fillId="0" borderId="10" xfId="0" applyFont="1" applyBorder="1" applyAlignment="1">
      <alignment wrapText="1"/>
    </xf>
    <xf numFmtId="0" fontId="19" fillId="0" borderId="0" xfId="0" applyFont="1" applyAlignment="1">
      <alignment horizontal="left" wrapText="1" indent="13"/>
    </xf>
    <xf numFmtId="0" fontId="20" fillId="0" borderId="0" xfId="0" applyFont="1" applyAlignment="1">
      <alignment horizontal="left" wrapText="1" indent="8"/>
    </xf>
    <xf numFmtId="0" fontId="31" fillId="0" borderId="0" xfId="0" applyFont="1" applyAlignment="1">
      <alignment horizontal="center" wrapText="1"/>
    </xf>
    <xf numFmtId="0" fontId="26" fillId="0" borderId="0" xfId="0" applyFont="1" applyAlignment="1">
      <alignment horizontal="left" wrapText="1" indent="8"/>
    </xf>
    <xf numFmtId="0" fontId="19" fillId="0" borderId="12" xfId="0" applyFont="1" applyBorder="1" applyAlignment="1">
      <alignment horizontal="right" wrapText="1"/>
    </xf>
    <xf numFmtId="3" fontId="19" fillId="33" borderId="12" xfId="0" applyNumberFormat="1" applyFont="1" applyFill="1" applyBorder="1" applyAlignment="1">
      <alignment horizontal="right" wrapText="1"/>
    </xf>
    <xf numFmtId="0" fontId="23"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856754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v>
      </c>
      <c r="B1" s="7" t="s">
        <v>1</v>
      </c>
      <c r="C1" s="7"/>
    </row>
    <row r="2" spans="1:3" ht="30" x14ac:dyDescent="0.25">
      <c r="A2" s="1" t="s">
        <v>59</v>
      </c>
      <c r="B2" s="1" t="s">
        <v>2</v>
      </c>
      <c r="C2" s="1" t="s">
        <v>28</v>
      </c>
    </row>
    <row r="3" spans="1:3" x14ac:dyDescent="0.25">
      <c r="A3" s="3" t="s">
        <v>178</v>
      </c>
      <c r="B3" s="4" t="s">
        <v>4</v>
      </c>
      <c r="C3" s="4" t="s">
        <v>4</v>
      </c>
    </row>
    <row r="4" spans="1:3" x14ac:dyDescent="0.25">
      <c r="A4" s="2" t="s">
        <v>49</v>
      </c>
      <c r="B4" s="8">
        <v>274551</v>
      </c>
      <c r="C4" s="8">
        <v>235656</v>
      </c>
    </row>
    <row r="5" spans="1:3" ht="45" x14ac:dyDescent="0.25">
      <c r="A5" s="3" t="s">
        <v>179</v>
      </c>
      <c r="B5" s="4" t="s">
        <v>4</v>
      </c>
      <c r="C5" s="4" t="s">
        <v>4</v>
      </c>
    </row>
    <row r="6" spans="1:3" x14ac:dyDescent="0.25">
      <c r="A6" s="2" t="s">
        <v>180</v>
      </c>
      <c r="B6" s="6">
        <v>-41696</v>
      </c>
      <c r="C6" s="6">
        <v>29453</v>
      </c>
    </row>
    <row r="7" spans="1:3" ht="45" x14ac:dyDescent="0.25">
      <c r="A7" s="2" t="s">
        <v>44</v>
      </c>
      <c r="B7" s="6">
        <v>149631</v>
      </c>
      <c r="C7" s="6">
        <v>138035</v>
      </c>
    </row>
    <row r="8" spans="1:3" ht="30" x14ac:dyDescent="0.25">
      <c r="A8" s="2" t="s">
        <v>181</v>
      </c>
      <c r="B8" s="6">
        <v>-240398</v>
      </c>
      <c r="C8" s="6">
        <v>-217319</v>
      </c>
    </row>
    <row r="9" spans="1:3" x14ac:dyDescent="0.25">
      <c r="A9" s="2" t="s">
        <v>182</v>
      </c>
      <c r="B9" s="6">
        <v>6731</v>
      </c>
      <c r="C9" s="6">
        <v>6741</v>
      </c>
    </row>
    <row r="10" spans="1:3" x14ac:dyDescent="0.25">
      <c r="A10" s="2" t="s">
        <v>183</v>
      </c>
      <c r="B10" s="6">
        <v>154457</v>
      </c>
      <c r="C10" s="6">
        <v>-45366</v>
      </c>
    </row>
    <row r="11" spans="1:3" x14ac:dyDescent="0.25">
      <c r="A11" s="2" t="s">
        <v>184</v>
      </c>
      <c r="B11" s="6">
        <v>6857</v>
      </c>
      <c r="C11" s="6">
        <v>-4735</v>
      </c>
    </row>
    <row r="12" spans="1:3" ht="30" x14ac:dyDescent="0.25">
      <c r="A12" s="2" t="s">
        <v>185</v>
      </c>
      <c r="B12" s="6">
        <v>532396</v>
      </c>
      <c r="C12" s="6">
        <v>731934</v>
      </c>
    </row>
    <row r="13" spans="1:3" ht="30" x14ac:dyDescent="0.25">
      <c r="A13" s="2" t="s">
        <v>186</v>
      </c>
      <c r="B13" s="6">
        <v>-659058</v>
      </c>
      <c r="C13" s="6">
        <v>-579812</v>
      </c>
    </row>
    <row r="14" spans="1:3" x14ac:dyDescent="0.25">
      <c r="A14" s="2" t="s">
        <v>187</v>
      </c>
      <c r="B14" s="6">
        <v>60600</v>
      </c>
      <c r="C14" s="6">
        <v>-108509</v>
      </c>
    </row>
    <row r="15" spans="1:3" ht="30" x14ac:dyDescent="0.25">
      <c r="A15" s="2" t="s">
        <v>188</v>
      </c>
      <c r="B15" s="6">
        <v>7370</v>
      </c>
      <c r="C15" s="6">
        <v>-6734</v>
      </c>
    </row>
    <row r="16" spans="1:3" ht="45" x14ac:dyDescent="0.25">
      <c r="A16" s="2" t="s">
        <v>189</v>
      </c>
      <c r="B16" s="6">
        <v>261691</v>
      </c>
      <c r="C16" s="6">
        <v>219900</v>
      </c>
    </row>
    <row r="17" spans="1:3" x14ac:dyDescent="0.25">
      <c r="A17" s="3" t="s">
        <v>190</v>
      </c>
      <c r="B17" s="4" t="s">
        <v>4</v>
      </c>
      <c r="C17" s="4" t="s">
        <v>4</v>
      </c>
    </row>
    <row r="18" spans="1:3" ht="30" x14ac:dyDescent="0.25">
      <c r="A18" s="2" t="s">
        <v>191</v>
      </c>
      <c r="B18" s="6">
        <v>152948</v>
      </c>
      <c r="C18" s="6">
        <v>212048</v>
      </c>
    </row>
    <row r="19" spans="1:3" x14ac:dyDescent="0.25">
      <c r="A19" s="2" t="s">
        <v>192</v>
      </c>
      <c r="B19" s="6">
        <v>220711</v>
      </c>
      <c r="C19" s="6">
        <v>365809</v>
      </c>
    </row>
    <row r="20" spans="1:3" x14ac:dyDescent="0.25">
      <c r="A20" s="2" t="s">
        <v>193</v>
      </c>
      <c r="B20" s="6">
        <v>-297558</v>
      </c>
      <c r="C20" s="6">
        <v>-528753</v>
      </c>
    </row>
    <row r="21" spans="1:3" x14ac:dyDescent="0.25">
      <c r="A21" s="2" t="s">
        <v>194</v>
      </c>
      <c r="B21" s="6">
        <v>-9069</v>
      </c>
      <c r="C21" s="6">
        <v>13758</v>
      </c>
    </row>
    <row r="22" spans="1:3" x14ac:dyDescent="0.25">
      <c r="A22" s="2" t="s">
        <v>195</v>
      </c>
      <c r="B22" s="6">
        <v>-48694</v>
      </c>
      <c r="C22" s="6">
        <v>-49200</v>
      </c>
    </row>
    <row r="23" spans="1:3" ht="30" x14ac:dyDescent="0.25">
      <c r="A23" s="2" t="s">
        <v>196</v>
      </c>
      <c r="B23" s="6">
        <v>-3359</v>
      </c>
      <c r="C23" s="6">
        <v>-35456</v>
      </c>
    </row>
    <row r="24" spans="1:3" x14ac:dyDescent="0.25">
      <c r="A24" s="2" t="s">
        <v>197</v>
      </c>
      <c r="B24" s="6">
        <v>-85008</v>
      </c>
      <c r="C24" s="6">
        <v>5525</v>
      </c>
    </row>
    <row r="25" spans="1:3" ht="30" x14ac:dyDescent="0.25">
      <c r="A25" s="2" t="s">
        <v>198</v>
      </c>
      <c r="B25" s="6">
        <v>443103</v>
      </c>
      <c r="C25" s="6">
        <v>382975</v>
      </c>
    </row>
    <row r="26" spans="1:3" x14ac:dyDescent="0.25">
      <c r="A26" s="3" t="s">
        <v>199</v>
      </c>
      <c r="B26" s="4" t="s">
        <v>4</v>
      </c>
      <c r="C26" s="4" t="s">
        <v>4</v>
      </c>
    </row>
    <row r="27" spans="1:3" ht="30" x14ac:dyDescent="0.25">
      <c r="A27" s="2" t="s">
        <v>200</v>
      </c>
      <c r="B27" s="6">
        <v>752754</v>
      </c>
      <c r="C27" s="6">
        <v>905085</v>
      </c>
    </row>
    <row r="28" spans="1:3" x14ac:dyDescent="0.25">
      <c r="A28" s="2" t="s">
        <v>201</v>
      </c>
      <c r="B28" s="6">
        <v>1718810</v>
      </c>
      <c r="C28" s="6">
        <v>1960993</v>
      </c>
    </row>
    <row r="29" spans="1:3" ht="30" x14ac:dyDescent="0.25">
      <c r="A29" s="2" t="s">
        <v>202</v>
      </c>
      <c r="B29" s="6">
        <v>-3076555</v>
      </c>
      <c r="C29" s="6">
        <v>-3084807</v>
      </c>
    </row>
    <row r="30" spans="1:3" ht="30" x14ac:dyDescent="0.25">
      <c r="A30" s="2" t="s">
        <v>203</v>
      </c>
      <c r="B30" s="6">
        <v>-50000</v>
      </c>
      <c r="C30" s="4" t="s">
        <v>4</v>
      </c>
    </row>
    <row r="31" spans="1:3" x14ac:dyDescent="0.25">
      <c r="A31" s="3" t="s">
        <v>204</v>
      </c>
      <c r="B31" s="4" t="s">
        <v>4</v>
      </c>
      <c r="C31" s="4" t="s">
        <v>4</v>
      </c>
    </row>
    <row r="32" spans="1:3" x14ac:dyDescent="0.25">
      <c r="A32" s="2" t="s">
        <v>205</v>
      </c>
      <c r="B32" s="6">
        <v>-392883</v>
      </c>
      <c r="C32" s="6">
        <v>-256227</v>
      </c>
    </row>
    <row r="33" spans="1:3" x14ac:dyDescent="0.25">
      <c r="A33" s="2" t="s">
        <v>206</v>
      </c>
      <c r="B33" s="6">
        <v>543297</v>
      </c>
      <c r="C33" s="6">
        <v>499524</v>
      </c>
    </row>
    <row r="34" spans="1:3" x14ac:dyDescent="0.25">
      <c r="A34" s="2" t="s">
        <v>207</v>
      </c>
      <c r="B34" s="6">
        <v>1300</v>
      </c>
      <c r="C34" s="6">
        <v>9687</v>
      </c>
    </row>
    <row r="35" spans="1:3" x14ac:dyDescent="0.25">
      <c r="A35" s="2" t="s">
        <v>208</v>
      </c>
      <c r="B35" s="6">
        <v>9058</v>
      </c>
      <c r="C35" s="6">
        <v>10212</v>
      </c>
    </row>
    <row r="36" spans="1:3" ht="30" x14ac:dyDescent="0.25">
      <c r="A36" s="2" t="s">
        <v>209</v>
      </c>
      <c r="B36" s="6">
        <v>-169668</v>
      </c>
      <c r="C36" s="6">
        <v>-96015</v>
      </c>
    </row>
    <row r="37" spans="1:3" x14ac:dyDescent="0.25">
      <c r="A37" s="2" t="s">
        <v>210</v>
      </c>
      <c r="B37" s="6">
        <v>-10912</v>
      </c>
      <c r="C37" s="6">
        <v>-39118</v>
      </c>
    </row>
    <row r="38" spans="1:3" x14ac:dyDescent="0.25">
      <c r="A38" s="2" t="s">
        <v>211</v>
      </c>
      <c r="B38" s="6">
        <v>31686</v>
      </c>
      <c r="C38" s="6">
        <v>69845</v>
      </c>
    </row>
    <row r="39" spans="1:3" x14ac:dyDescent="0.25">
      <c r="A39" s="2" t="s">
        <v>212</v>
      </c>
      <c r="B39" s="6">
        <v>-17983</v>
      </c>
      <c r="C39" s="6">
        <v>-5474</v>
      </c>
    </row>
    <row r="40" spans="1:3" x14ac:dyDescent="0.25">
      <c r="A40" s="2" t="s">
        <v>213</v>
      </c>
      <c r="B40" s="4">
        <v>86</v>
      </c>
      <c r="C40" s="4" t="s">
        <v>4</v>
      </c>
    </row>
    <row r="41" spans="1:3" x14ac:dyDescent="0.25">
      <c r="A41" s="2" t="s">
        <v>214</v>
      </c>
      <c r="B41" s="6">
        <v>-661010</v>
      </c>
      <c r="C41" s="6">
        <v>-26295</v>
      </c>
    </row>
    <row r="42" spans="1:3" x14ac:dyDescent="0.25">
      <c r="A42" s="3" t="s">
        <v>215</v>
      </c>
      <c r="B42" s="4" t="s">
        <v>4</v>
      </c>
      <c r="C42" s="4" t="s">
        <v>4</v>
      </c>
    </row>
    <row r="43" spans="1:3" ht="30" x14ac:dyDescent="0.25">
      <c r="A43" s="2" t="s">
        <v>216</v>
      </c>
      <c r="B43" s="6">
        <v>430000</v>
      </c>
      <c r="C43" s="6">
        <v>492500</v>
      </c>
    </row>
    <row r="44" spans="1:3" ht="30" x14ac:dyDescent="0.25">
      <c r="A44" s="2" t="s">
        <v>217</v>
      </c>
      <c r="B44" s="6">
        <v>-380000</v>
      </c>
      <c r="C44" s="6">
        <v>-596650</v>
      </c>
    </row>
    <row r="45" spans="1:3" ht="30" x14ac:dyDescent="0.25">
      <c r="A45" s="2" t="s">
        <v>218</v>
      </c>
      <c r="B45" s="6">
        <v>33900</v>
      </c>
      <c r="C45" s="6">
        <v>-110800</v>
      </c>
    </row>
    <row r="46" spans="1:3" x14ac:dyDescent="0.25">
      <c r="A46" s="2" t="s">
        <v>117</v>
      </c>
      <c r="B46" s="6">
        <v>-50000</v>
      </c>
      <c r="C46" s="6">
        <v>280000</v>
      </c>
    </row>
    <row r="47" spans="1:3" x14ac:dyDescent="0.25">
      <c r="A47" s="2" t="s">
        <v>219</v>
      </c>
      <c r="B47" s="6">
        <v>-45474</v>
      </c>
      <c r="C47" s="6">
        <v>-42027</v>
      </c>
    </row>
    <row r="48" spans="1:3" x14ac:dyDescent="0.25">
      <c r="A48" s="2" t="s">
        <v>220</v>
      </c>
      <c r="B48" s="4" t="s">
        <v>4</v>
      </c>
      <c r="C48" s="6">
        <v>-78686</v>
      </c>
    </row>
    <row r="49" spans="1:3" ht="30" x14ac:dyDescent="0.25">
      <c r="A49" s="2" t="s">
        <v>221</v>
      </c>
      <c r="B49" s="6">
        <v>2413676</v>
      </c>
      <c r="C49" s="6">
        <v>2641899</v>
      </c>
    </row>
    <row r="50" spans="1:3" x14ac:dyDescent="0.25">
      <c r="A50" s="2" t="s">
        <v>222</v>
      </c>
      <c r="B50" s="6">
        <v>-2198547</v>
      </c>
      <c r="C50" s="6">
        <v>-3002824</v>
      </c>
    </row>
    <row r="51" spans="1:3" x14ac:dyDescent="0.25">
      <c r="A51" s="2" t="s">
        <v>223</v>
      </c>
      <c r="B51" s="4" t="s">
        <v>4</v>
      </c>
      <c r="C51" s="6">
        <v>-1378</v>
      </c>
    </row>
    <row r="52" spans="1:3" ht="30" x14ac:dyDescent="0.25">
      <c r="A52" s="2" t="s">
        <v>224</v>
      </c>
      <c r="B52" s="6">
        <v>203555</v>
      </c>
      <c r="C52" s="6">
        <v>-417966</v>
      </c>
    </row>
    <row r="53" spans="1:3" x14ac:dyDescent="0.25">
      <c r="A53" s="2" t="s">
        <v>225</v>
      </c>
      <c r="B53" s="6">
        <v>-14352</v>
      </c>
      <c r="C53" s="6">
        <v>-61286</v>
      </c>
    </row>
    <row r="54" spans="1:3" x14ac:dyDescent="0.25">
      <c r="A54" s="2" t="s">
        <v>226</v>
      </c>
      <c r="B54" s="6">
        <v>368801</v>
      </c>
      <c r="C54" s="6">
        <v>267298</v>
      </c>
    </row>
    <row r="55" spans="1:3" x14ac:dyDescent="0.25">
      <c r="A55" s="2" t="s">
        <v>227</v>
      </c>
      <c r="B55" s="8">
        <v>354449</v>
      </c>
      <c r="C55" s="8">
        <v>206012</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28</v>
      </c>
      <c r="B1" s="1" t="s">
        <v>1</v>
      </c>
    </row>
    <row r="2" spans="1:2" x14ac:dyDescent="0.25">
      <c r="A2" s="7"/>
      <c r="B2" s="1" t="s">
        <v>2</v>
      </c>
    </row>
    <row r="3" spans="1:2" x14ac:dyDescent="0.25">
      <c r="A3" s="3" t="s">
        <v>228</v>
      </c>
      <c r="B3" s="4" t="s">
        <v>4</v>
      </c>
    </row>
    <row r="4" spans="1:2" x14ac:dyDescent="0.25">
      <c r="A4" s="12" t="s">
        <v>228</v>
      </c>
      <c r="B4" s="4" t="s">
        <v>4</v>
      </c>
    </row>
    <row r="5" spans="1:2" ht="26.25" x14ac:dyDescent="0.25">
      <c r="A5" s="12"/>
      <c r="B5" s="13" t="s">
        <v>229</v>
      </c>
    </row>
    <row r="6" spans="1:2" x14ac:dyDescent="0.25">
      <c r="A6" s="12"/>
      <c r="B6" s="14"/>
    </row>
    <row r="7" spans="1:2" x14ac:dyDescent="0.25">
      <c r="A7" s="12"/>
      <c r="B7" s="13" t="s">
        <v>230</v>
      </c>
    </row>
    <row r="8" spans="1:2" x14ac:dyDescent="0.25">
      <c r="A8" s="12"/>
      <c r="B8" s="14"/>
    </row>
    <row r="9" spans="1:2" ht="383.25" x14ac:dyDescent="0.25">
      <c r="A9" s="12"/>
      <c r="B9" s="15" t="s">
        <v>231</v>
      </c>
    </row>
    <row r="10" spans="1:2" x14ac:dyDescent="0.25">
      <c r="A10" s="12"/>
      <c r="B10" s="15"/>
    </row>
    <row r="11" spans="1:2" ht="90" x14ac:dyDescent="0.25">
      <c r="A11" s="12"/>
      <c r="B11" s="15" t="s">
        <v>232</v>
      </c>
    </row>
    <row r="12" spans="1:2" x14ac:dyDescent="0.25">
      <c r="A12" s="12"/>
      <c r="B12" s="15"/>
    </row>
    <row r="13" spans="1:2" x14ac:dyDescent="0.25">
      <c r="A13" s="12"/>
      <c r="B13" s="16" t="s">
        <v>233</v>
      </c>
    </row>
    <row r="14" spans="1:2" x14ac:dyDescent="0.25">
      <c r="A14" s="12"/>
      <c r="B14" s="15"/>
    </row>
    <row r="15" spans="1:2" ht="90" x14ac:dyDescent="0.25">
      <c r="A15" s="12"/>
      <c r="B15" s="15" t="s">
        <v>234</v>
      </c>
    </row>
    <row r="16" spans="1:2" x14ac:dyDescent="0.25">
      <c r="A16" s="12"/>
      <c r="B16" s="15"/>
    </row>
    <row r="17" spans="1:2" x14ac:dyDescent="0.25">
      <c r="A17" s="12"/>
      <c r="B17" s="13" t="s">
        <v>235</v>
      </c>
    </row>
    <row r="18" spans="1:2" x14ac:dyDescent="0.25">
      <c r="A18" s="12"/>
      <c r="B18" s="14"/>
    </row>
    <row r="19" spans="1:2" ht="90" x14ac:dyDescent="0.25">
      <c r="A19" s="12"/>
      <c r="B19" s="15" t="s">
        <v>236</v>
      </c>
    </row>
    <row r="20" spans="1:2" x14ac:dyDescent="0.25">
      <c r="A20" s="12"/>
      <c r="B20" s="15"/>
    </row>
    <row r="21" spans="1:2" ht="77.25" x14ac:dyDescent="0.25">
      <c r="A21" s="12"/>
      <c r="B21" s="15" t="s">
        <v>237</v>
      </c>
    </row>
    <row r="22" spans="1:2" x14ac:dyDescent="0.25">
      <c r="A22" s="12"/>
      <c r="B22" s="15"/>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ht="30" x14ac:dyDescent="0.25">
      <c r="A3" s="3" t="s">
        <v>238</v>
      </c>
      <c r="B3" s="4" t="s">
        <v>4</v>
      </c>
    </row>
    <row r="4" spans="1:2" x14ac:dyDescent="0.25">
      <c r="A4" s="12" t="s">
        <v>238</v>
      </c>
      <c r="B4" s="4" t="s">
        <v>4</v>
      </c>
    </row>
    <row r="5" spans="1:2" ht="39" x14ac:dyDescent="0.25">
      <c r="A5" s="12"/>
      <c r="B5" s="13" t="s">
        <v>239</v>
      </c>
    </row>
    <row r="6" spans="1:2" x14ac:dyDescent="0.25">
      <c r="A6" s="12"/>
      <c r="B6" s="14"/>
    </row>
    <row r="7" spans="1:2" x14ac:dyDescent="0.25">
      <c r="A7" s="12"/>
      <c r="B7" s="13" t="s">
        <v>240</v>
      </c>
    </row>
    <row r="8" spans="1:2" x14ac:dyDescent="0.25">
      <c r="A8" s="12"/>
      <c r="B8" s="14"/>
    </row>
    <row r="9" spans="1:2" ht="115.5" x14ac:dyDescent="0.25">
      <c r="A9" s="12"/>
      <c r="B9" s="15" t="s">
        <v>241</v>
      </c>
    </row>
    <row r="10" spans="1:2" x14ac:dyDescent="0.25">
      <c r="A10" s="12"/>
      <c r="B10" s="15"/>
    </row>
    <row r="11" spans="1:2" x14ac:dyDescent="0.25">
      <c r="A11" s="12"/>
      <c r="B11" s="16" t="s">
        <v>242</v>
      </c>
    </row>
    <row r="12" spans="1:2" x14ac:dyDescent="0.25">
      <c r="A12" s="12"/>
      <c r="B12" s="15"/>
    </row>
    <row r="13" spans="1:2" ht="370.5" x14ac:dyDescent="0.25">
      <c r="A13" s="12"/>
      <c r="B13" s="15" t="s">
        <v>243</v>
      </c>
    </row>
    <row r="14" spans="1:2" x14ac:dyDescent="0.25">
      <c r="A14" s="12"/>
      <c r="B14" s="15"/>
    </row>
    <row r="15" spans="1:2" ht="408.75" x14ac:dyDescent="0.25">
      <c r="A15" s="12"/>
      <c r="B15" s="15" t="s">
        <v>244</v>
      </c>
    </row>
    <row r="16" spans="1:2" x14ac:dyDescent="0.25">
      <c r="A16" s="12"/>
      <c r="B16" s="15"/>
    </row>
    <row r="17" spans="1:2" ht="26.25" x14ac:dyDescent="0.25">
      <c r="A17" s="12"/>
      <c r="B17" s="16" t="s">
        <v>245</v>
      </c>
    </row>
    <row r="18" spans="1:2" x14ac:dyDescent="0.25">
      <c r="A18" s="12"/>
      <c r="B18" s="15"/>
    </row>
    <row r="19" spans="1:2" ht="409.6" x14ac:dyDescent="0.25">
      <c r="A19" s="12"/>
      <c r="B19" s="16" t="s">
        <v>246</v>
      </c>
    </row>
    <row r="20" spans="1:2" x14ac:dyDescent="0.25">
      <c r="A20" s="12"/>
      <c r="B20" s="15"/>
    </row>
    <row r="21" spans="1:2" ht="370.5" x14ac:dyDescent="0.25">
      <c r="A21" s="12"/>
      <c r="B21" s="16" t="s">
        <v>247</v>
      </c>
    </row>
    <row r="22" spans="1:2" x14ac:dyDescent="0.25">
      <c r="A22" s="12"/>
      <c r="B22" s="15"/>
    </row>
    <row r="23" spans="1:2" ht="409.6" x14ac:dyDescent="0.25">
      <c r="A23" s="12"/>
      <c r="B23" s="16" t="s">
        <v>248</v>
      </c>
    </row>
    <row r="24" spans="1:2" x14ac:dyDescent="0.25">
      <c r="A24" s="12"/>
      <c r="B24" s="15"/>
    </row>
    <row r="25" spans="1:2" ht="217.5" x14ac:dyDescent="0.25">
      <c r="A25" s="12"/>
      <c r="B25" s="16" t="s">
        <v>249</v>
      </c>
    </row>
    <row r="26" spans="1:2" x14ac:dyDescent="0.25">
      <c r="A26" s="12"/>
      <c r="B26" s="15"/>
    </row>
    <row r="27" spans="1:2" ht="26.25" x14ac:dyDescent="0.25">
      <c r="A27" s="12"/>
      <c r="B27" s="16" t="s">
        <v>250</v>
      </c>
    </row>
    <row r="28" spans="1:2" x14ac:dyDescent="0.25">
      <c r="A28" s="12"/>
      <c r="B28" s="15"/>
    </row>
    <row r="29" spans="1:2" ht="255.75" x14ac:dyDescent="0.25">
      <c r="A29" s="12"/>
      <c r="B29" s="16" t="s">
        <v>251</v>
      </c>
    </row>
    <row r="30" spans="1:2" x14ac:dyDescent="0.25">
      <c r="A30" s="12"/>
      <c r="B30" s="15"/>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7"/>
  <sheetViews>
    <sheetView showGridLines="0" workbookViewId="0"/>
  </sheetViews>
  <sheetFormatPr defaultRowHeight="15" x14ac:dyDescent="0.25"/>
  <cols>
    <col min="1" max="1" width="24.85546875" bestFit="1" customWidth="1"/>
    <col min="2" max="2" width="36.5703125" bestFit="1" customWidth="1"/>
    <col min="3" max="3" width="36.5703125" customWidth="1"/>
    <col min="4" max="4" width="8.85546875" customWidth="1"/>
    <col min="5" max="5" width="36.5703125" customWidth="1"/>
    <col min="6" max="6" width="7.28515625" customWidth="1"/>
    <col min="7" max="7" width="8.85546875" customWidth="1"/>
    <col min="8" max="8" width="36.5703125" customWidth="1"/>
    <col min="9" max="9" width="7.28515625" customWidth="1"/>
    <col min="10" max="10" width="8.85546875" customWidth="1"/>
    <col min="11" max="11" width="36.5703125" customWidth="1"/>
    <col min="12" max="12" width="7.28515625" customWidth="1"/>
    <col min="13" max="13" width="8.85546875" customWidth="1"/>
    <col min="14" max="14" width="36.5703125" customWidth="1"/>
    <col min="15" max="15" width="7.28515625" customWidth="1"/>
    <col min="16" max="16" width="8.85546875" customWidth="1"/>
    <col min="17" max="17" width="36.5703125" customWidth="1"/>
    <col min="18" max="18" width="7.28515625" customWidth="1"/>
    <col min="19" max="19" width="8.85546875" customWidth="1"/>
    <col min="20" max="20" width="35" customWidth="1"/>
    <col min="21" max="21" width="7.28515625" customWidth="1"/>
  </cols>
  <sheetData>
    <row r="1" spans="1:21" ht="15" customHeight="1" x14ac:dyDescent="0.25">
      <c r="A1" s="7" t="s">
        <v>2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2</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252</v>
      </c>
      <c r="B4" s="11" t="s">
        <v>4</v>
      </c>
      <c r="C4" s="11"/>
      <c r="D4" s="11"/>
      <c r="E4" s="11"/>
      <c r="F4" s="11"/>
      <c r="G4" s="11"/>
      <c r="H4" s="11"/>
      <c r="I4" s="11"/>
      <c r="J4" s="11"/>
      <c r="K4" s="11"/>
      <c r="L4" s="11"/>
      <c r="M4" s="11"/>
      <c r="N4" s="11"/>
      <c r="O4" s="11"/>
      <c r="P4" s="11"/>
      <c r="Q4" s="11"/>
      <c r="R4" s="11"/>
      <c r="S4" s="11"/>
      <c r="T4" s="11"/>
      <c r="U4" s="11"/>
    </row>
    <row r="5" spans="1:21" x14ac:dyDescent="0.25">
      <c r="A5" s="12"/>
      <c r="B5" s="70" t="s">
        <v>253</v>
      </c>
      <c r="C5" s="70"/>
      <c r="D5" s="70"/>
      <c r="E5" s="70"/>
      <c r="F5" s="70"/>
      <c r="G5" s="70"/>
      <c r="H5" s="70"/>
      <c r="I5" s="70"/>
      <c r="J5" s="70"/>
      <c r="K5" s="70"/>
      <c r="L5" s="70"/>
      <c r="M5" s="70"/>
      <c r="N5" s="70"/>
      <c r="O5" s="70"/>
      <c r="P5" s="70"/>
      <c r="Q5" s="70"/>
      <c r="R5" s="70"/>
      <c r="S5" s="70"/>
      <c r="T5" s="70"/>
      <c r="U5" s="70"/>
    </row>
    <row r="6" spans="1:21" x14ac:dyDescent="0.25">
      <c r="A6" s="12"/>
      <c r="B6" s="71"/>
      <c r="C6" s="71"/>
      <c r="D6" s="71"/>
      <c r="E6" s="71"/>
      <c r="F6" s="71"/>
      <c r="G6" s="71"/>
      <c r="H6" s="71"/>
      <c r="I6" s="71"/>
      <c r="J6" s="71"/>
      <c r="K6" s="71"/>
      <c r="L6" s="71"/>
      <c r="M6" s="71"/>
      <c r="N6" s="71"/>
      <c r="O6" s="71"/>
      <c r="P6" s="71"/>
      <c r="Q6" s="71"/>
      <c r="R6" s="71"/>
      <c r="S6" s="71"/>
      <c r="T6" s="71"/>
      <c r="U6" s="71"/>
    </row>
    <row r="7" spans="1:21" x14ac:dyDescent="0.25">
      <c r="A7" s="12"/>
      <c r="B7" s="71" t="s">
        <v>254</v>
      </c>
      <c r="C7" s="71"/>
      <c r="D7" s="71"/>
      <c r="E7" s="71"/>
      <c r="F7" s="71"/>
      <c r="G7" s="71"/>
      <c r="H7" s="71"/>
      <c r="I7" s="71"/>
      <c r="J7" s="71"/>
      <c r="K7" s="71"/>
      <c r="L7" s="71"/>
      <c r="M7" s="71"/>
      <c r="N7" s="71"/>
      <c r="O7" s="71"/>
      <c r="P7" s="71"/>
      <c r="Q7" s="71"/>
      <c r="R7" s="71"/>
      <c r="S7" s="71"/>
      <c r="T7" s="71"/>
      <c r="U7" s="71"/>
    </row>
    <row r="8" spans="1:21" x14ac:dyDescent="0.25">
      <c r="A8" s="12"/>
      <c r="B8" s="71"/>
      <c r="C8" s="71"/>
      <c r="D8" s="71"/>
      <c r="E8" s="71"/>
      <c r="F8" s="71"/>
      <c r="G8" s="71"/>
      <c r="H8" s="71"/>
      <c r="I8" s="71"/>
      <c r="J8" s="71"/>
      <c r="K8" s="71"/>
      <c r="L8" s="71"/>
      <c r="M8" s="71"/>
      <c r="N8" s="71"/>
      <c r="O8" s="71"/>
      <c r="P8" s="71"/>
      <c r="Q8" s="71"/>
      <c r="R8" s="71"/>
      <c r="S8" s="71"/>
      <c r="T8" s="71"/>
      <c r="U8" s="71"/>
    </row>
    <row r="9" spans="1:21" x14ac:dyDescent="0.25">
      <c r="A9" s="12"/>
      <c r="B9" s="17"/>
      <c r="C9" s="17"/>
      <c r="D9" s="35" t="s">
        <v>255</v>
      </c>
      <c r="E9" s="35"/>
      <c r="F9" s="35"/>
      <c r="G9" s="35"/>
      <c r="H9" s="35"/>
      <c r="I9" s="17"/>
      <c r="J9" s="35" t="s">
        <v>255</v>
      </c>
      <c r="K9" s="35"/>
      <c r="L9" s="35"/>
      <c r="M9" s="35"/>
      <c r="N9" s="35"/>
      <c r="O9" s="17"/>
    </row>
    <row r="10" spans="1:21" x14ac:dyDescent="0.25">
      <c r="A10" s="12"/>
      <c r="B10" s="17"/>
      <c r="C10" s="17"/>
      <c r="D10" s="35" t="s">
        <v>256</v>
      </c>
      <c r="E10" s="35"/>
      <c r="F10" s="35"/>
      <c r="G10" s="35"/>
      <c r="H10" s="35"/>
      <c r="I10" s="17"/>
      <c r="J10" s="35" t="s">
        <v>257</v>
      </c>
      <c r="K10" s="35"/>
      <c r="L10" s="35"/>
      <c r="M10" s="35"/>
      <c r="N10" s="35"/>
      <c r="O10" s="17"/>
    </row>
    <row r="11" spans="1:21" ht="15.75" thickBot="1" x14ac:dyDescent="0.3">
      <c r="A11" s="12"/>
      <c r="B11" s="17"/>
      <c r="C11" s="17"/>
      <c r="D11" s="36" t="s">
        <v>258</v>
      </c>
      <c r="E11" s="36"/>
      <c r="F11" s="36"/>
      <c r="G11" s="36"/>
      <c r="H11" s="36"/>
      <c r="I11" s="17"/>
      <c r="J11" s="36" t="s">
        <v>258</v>
      </c>
      <c r="K11" s="36"/>
      <c r="L11" s="36"/>
      <c r="M11" s="36"/>
      <c r="N11" s="36"/>
      <c r="O11" s="17"/>
    </row>
    <row r="12" spans="1:21" ht="15.75" thickBot="1" x14ac:dyDescent="0.3">
      <c r="A12" s="12"/>
      <c r="B12" s="17"/>
      <c r="C12" s="17"/>
      <c r="D12" s="37">
        <v>2013</v>
      </c>
      <c r="E12" s="37"/>
      <c r="F12" s="20"/>
      <c r="G12" s="37">
        <v>2012</v>
      </c>
      <c r="H12" s="37"/>
      <c r="I12" s="17"/>
      <c r="J12" s="37">
        <v>2013</v>
      </c>
      <c r="K12" s="37"/>
      <c r="L12" s="20"/>
      <c r="M12" s="37">
        <v>2012</v>
      </c>
      <c r="N12" s="37"/>
      <c r="O12" s="17"/>
    </row>
    <row r="13" spans="1:21" x14ac:dyDescent="0.25">
      <c r="A13" s="12"/>
      <c r="B13" s="17"/>
      <c r="C13" s="17"/>
      <c r="D13" s="35" t="s">
        <v>259</v>
      </c>
      <c r="E13" s="35"/>
      <c r="F13" s="35"/>
      <c r="G13" s="35"/>
      <c r="H13" s="35"/>
      <c r="I13" s="35"/>
      <c r="J13" s="35"/>
      <c r="K13" s="35"/>
      <c r="L13" s="35"/>
      <c r="M13" s="35"/>
      <c r="N13" s="35"/>
      <c r="O13" s="17"/>
    </row>
    <row r="14" spans="1:21" x14ac:dyDescent="0.25">
      <c r="A14" s="12"/>
      <c r="B14" s="21" t="s">
        <v>260</v>
      </c>
      <c r="C14" s="22"/>
      <c r="D14" s="23" t="s">
        <v>261</v>
      </c>
      <c r="E14" s="24">
        <v>10546</v>
      </c>
      <c r="F14" s="22"/>
      <c r="G14" s="23" t="s">
        <v>261</v>
      </c>
      <c r="H14" s="24">
        <v>22889</v>
      </c>
      <c r="I14" s="22"/>
      <c r="J14" s="23" t="s">
        <v>261</v>
      </c>
      <c r="K14" s="24">
        <v>42007</v>
      </c>
      <c r="L14" s="22"/>
      <c r="M14" s="23" t="s">
        <v>261</v>
      </c>
      <c r="N14" s="24">
        <v>58929</v>
      </c>
      <c r="O14" s="22"/>
    </row>
    <row r="15" spans="1:21" x14ac:dyDescent="0.25">
      <c r="A15" s="12"/>
      <c r="B15" s="25" t="s">
        <v>262</v>
      </c>
      <c r="C15" s="26"/>
      <c r="D15" s="38" t="s">
        <v>263</v>
      </c>
      <c r="E15" s="38"/>
      <c r="F15" s="26"/>
      <c r="G15" s="38" t="s">
        <v>264</v>
      </c>
      <c r="H15" s="38"/>
      <c r="I15" s="15" t="s">
        <v>265</v>
      </c>
      <c r="J15" s="39">
        <v>2367</v>
      </c>
      <c r="K15" s="39"/>
      <c r="L15" s="26"/>
      <c r="M15" s="38" t="s">
        <v>266</v>
      </c>
      <c r="N15" s="38"/>
      <c r="O15" s="15" t="s">
        <v>265</v>
      </c>
    </row>
    <row r="16" spans="1:21" x14ac:dyDescent="0.25">
      <c r="A16" s="12"/>
      <c r="B16" s="21" t="s">
        <v>267</v>
      </c>
      <c r="C16" s="22"/>
      <c r="D16" s="40" t="s">
        <v>268</v>
      </c>
      <c r="E16" s="40"/>
      <c r="F16" s="23" t="s">
        <v>265</v>
      </c>
      <c r="G16" s="40" t="s">
        <v>269</v>
      </c>
      <c r="H16" s="40"/>
      <c r="I16" s="23" t="s">
        <v>265</v>
      </c>
      <c r="J16" s="40" t="s">
        <v>270</v>
      </c>
      <c r="K16" s="40"/>
      <c r="L16" s="23" t="s">
        <v>265</v>
      </c>
      <c r="M16" s="40" t="s">
        <v>271</v>
      </c>
      <c r="N16" s="40"/>
      <c r="O16" s="23" t="s">
        <v>265</v>
      </c>
    </row>
    <row r="17" spans="1:21" x14ac:dyDescent="0.25">
      <c r="A17" s="12"/>
      <c r="B17" s="25" t="s">
        <v>272</v>
      </c>
      <c r="C17" s="26"/>
      <c r="D17" s="38" t="s">
        <v>273</v>
      </c>
      <c r="E17" s="38"/>
      <c r="F17" s="15" t="s">
        <v>265</v>
      </c>
      <c r="G17" s="38" t="s">
        <v>263</v>
      </c>
      <c r="H17" s="38"/>
      <c r="I17" s="26"/>
      <c r="J17" s="38" t="s">
        <v>274</v>
      </c>
      <c r="K17" s="38"/>
      <c r="L17" s="15" t="s">
        <v>265</v>
      </c>
      <c r="M17" s="38" t="s">
        <v>263</v>
      </c>
      <c r="N17" s="38"/>
      <c r="O17" s="26"/>
    </row>
    <row r="18" spans="1:21" x14ac:dyDescent="0.25">
      <c r="A18" s="12"/>
      <c r="B18" s="21" t="s">
        <v>275</v>
      </c>
      <c r="C18" s="22"/>
      <c r="D18" s="40" t="s">
        <v>276</v>
      </c>
      <c r="E18" s="40"/>
      <c r="F18" s="23" t="s">
        <v>265</v>
      </c>
      <c r="G18" s="41">
        <v>104865</v>
      </c>
      <c r="H18" s="41"/>
      <c r="I18" s="22"/>
      <c r="J18" s="40" t="s">
        <v>277</v>
      </c>
      <c r="K18" s="40"/>
      <c r="L18" s="23" t="s">
        <v>265</v>
      </c>
      <c r="M18" s="41">
        <v>179027</v>
      </c>
      <c r="N18" s="41"/>
      <c r="O18" s="22"/>
    </row>
    <row r="19" spans="1:21" ht="15.75" thickBot="1" x14ac:dyDescent="0.3">
      <c r="A19" s="12"/>
      <c r="B19" s="25" t="s">
        <v>278</v>
      </c>
      <c r="C19" s="26"/>
      <c r="D19" s="42" t="s">
        <v>279</v>
      </c>
      <c r="E19" s="42"/>
      <c r="F19" s="15" t="s">
        <v>265</v>
      </c>
      <c r="G19" s="42" t="s">
        <v>280</v>
      </c>
      <c r="H19" s="42"/>
      <c r="I19" s="15" t="s">
        <v>265</v>
      </c>
      <c r="J19" s="42" t="s">
        <v>281</v>
      </c>
      <c r="K19" s="42"/>
      <c r="L19" s="15" t="s">
        <v>265</v>
      </c>
      <c r="M19" s="42" t="s">
        <v>282</v>
      </c>
      <c r="N19" s="42"/>
      <c r="O19" s="15" t="s">
        <v>265</v>
      </c>
    </row>
    <row r="20" spans="1:21" ht="27" thickBot="1" x14ac:dyDescent="0.3">
      <c r="A20" s="12"/>
      <c r="B20" s="31" t="s">
        <v>283</v>
      </c>
      <c r="C20" s="22"/>
      <c r="D20" s="32" t="s">
        <v>261</v>
      </c>
      <c r="E20" s="33" t="s">
        <v>284</v>
      </c>
      <c r="F20" s="23" t="s">
        <v>265</v>
      </c>
      <c r="G20" s="32" t="s">
        <v>261</v>
      </c>
      <c r="H20" s="34">
        <v>113999</v>
      </c>
      <c r="I20" s="22"/>
      <c r="J20" s="32" t="s">
        <v>261</v>
      </c>
      <c r="K20" s="33" t="s">
        <v>285</v>
      </c>
      <c r="L20" s="23" t="s">
        <v>265</v>
      </c>
      <c r="M20" s="32" t="s">
        <v>261</v>
      </c>
      <c r="N20" s="34">
        <v>182946</v>
      </c>
      <c r="O20" s="22"/>
    </row>
    <row r="21" spans="1:21" ht="15.75" thickTop="1" x14ac:dyDescent="0.25">
      <c r="A21" s="12"/>
      <c r="B21" s="71"/>
      <c r="C21" s="71"/>
      <c r="D21" s="71"/>
      <c r="E21" s="71"/>
      <c r="F21" s="71"/>
      <c r="G21" s="71"/>
      <c r="H21" s="71"/>
      <c r="I21" s="71"/>
      <c r="J21" s="71"/>
      <c r="K21" s="71"/>
      <c r="L21" s="71"/>
      <c r="M21" s="71"/>
      <c r="N21" s="71"/>
      <c r="O21" s="71"/>
      <c r="P21" s="71"/>
      <c r="Q21" s="71"/>
      <c r="R21" s="71"/>
      <c r="S21" s="71"/>
      <c r="T21" s="71"/>
      <c r="U21" s="71"/>
    </row>
    <row r="22" spans="1:21" x14ac:dyDescent="0.25">
      <c r="A22" s="12"/>
      <c r="B22" s="71" t="s">
        <v>286</v>
      </c>
      <c r="C22" s="71"/>
      <c r="D22" s="71"/>
      <c r="E22" s="71"/>
      <c r="F22" s="71"/>
      <c r="G22" s="71"/>
      <c r="H22" s="71"/>
      <c r="I22" s="71"/>
      <c r="J22" s="71"/>
      <c r="K22" s="71"/>
      <c r="L22" s="71"/>
      <c r="M22" s="71"/>
      <c r="N22" s="71"/>
      <c r="O22" s="71"/>
      <c r="P22" s="71"/>
      <c r="Q22" s="71"/>
      <c r="R22" s="71"/>
      <c r="S22" s="71"/>
      <c r="T22" s="71"/>
      <c r="U22" s="71"/>
    </row>
    <row r="23" spans="1:21" x14ac:dyDescent="0.25">
      <c r="A23" s="12"/>
      <c r="B23" s="71"/>
      <c r="C23" s="71"/>
      <c r="D23" s="71"/>
      <c r="E23" s="71"/>
      <c r="F23" s="71"/>
      <c r="G23" s="71"/>
      <c r="H23" s="71"/>
      <c r="I23" s="71"/>
      <c r="J23" s="71"/>
      <c r="K23" s="71"/>
      <c r="L23" s="71"/>
      <c r="M23" s="71"/>
      <c r="N23" s="71"/>
      <c r="O23" s="71"/>
      <c r="P23" s="71"/>
      <c r="Q23" s="71"/>
      <c r="R23" s="71"/>
      <c r="S23" s="71"/>
      <c r="T23" s="71"/>
      <c r="U23" s="71"/>
    </row>
    <row r="24" spans="1:21" x14ac:dyDescent="0.25">
      <c r="A24" s="12"/>
      <c r="B24" s="71" t="s">
        <v>287</v>
      </c>
      <c r="C24" s="71"/>
      <c r="D24" s="71"/>
      <c r="E24" s="71"/>
      <c r="F24" s="71"/>
      <c r="G24" s="71"/>
      <c r="H24" s="71"/>
      <c r="I24" s="71"/>
      <c r="J24" s="71"/>
      <c r="K24" s="71"/>
      <c r="L24" s="71"/>
      <c r="M24" s="71"/>
      <c r="N24" s="71"/>
      <c r="O24" s="71"/>
      <c r="P24" s="71"/>
      <c r="Q24" s="71"/>
      <c r="R24" s="71"/>
      <c r="S24" s="71"/>
      <c r="T24" s="71"/>
      <c r="U24" s="71"/>
    </row>
    <row r="25" spans="1:21" x14ac:dyDescent="0.25">
      <c r="A25" s="12"/>
      <c r="B25" s="71"/>
      <c r="C25" s="71"/>
      <c r="D25" s="71"/>
      <c r="E25" s="71"/>
      <c r="F25" s="71"/>
      <c r="G25" s="71"/>
      <c r="H25" s="71"/>
      <c r="I25" s="71"/>
      <c r="J25" s="71"/>
      <c r="K25" s="71"/>
      <c r="L25" s="71"/>
      <c r="M25" s="71"/>
      <c r="N25" s="71"/>
      <c r="O25" s="71"/>
      <c r="P25" s="71"/>
      <c r="Q25" s="71"/>
      <c r="R25" s="71"/>
      <c r="S25" s="71"/>
      <c r="T25" s="71"/>
      <c r="U25" s="71"/>
    </row>
    <row r="26" spans="1:21" ht="25.5" customHeight="1" x14ac:dyDescent="0.25">
      <c r="A26" s="12"/>
      <c r="B26" s="71" t="s">
        <v>288</v>
      </c>
      <c r="C26" s="71"/>
      <c r="D26" s="71"/>
      <c r="E26" s="71"/>
      <c r="F26" s="71"/>
      <c r="G26" s="71"/>
      <c r="H26" s="71"/>
      <c r="I26" s="71"/>
      <c r="J26" s="71"/>
      <c r="K26" s="71"/>
      <c r="L26" s="71"/>
      <c r="M26" s="71"/>
      <c r="N26" s="71"/>
      <c r="O26" s="71"/>
      <c r="P26" s="71"/>
      <c r="Q26" s="71"/>
      <c r="R26" s="71"/>
      <c r="S26" s="71"/>
      <c r="T26" s="71"/>
      <c r="U26" s="71"/>
    </row>
    <row r="27" spans="1:21" x14ac:dyDescent="0.25">
      <c r="A27" s="12"/>
      <c r="B27" s="71"/>
      <c r="C27" s="71"/>
      <c r="D27" s="71"/>
      <c r="E27" s="71"/>
      <c r="F27" s="71"/>
      <c r="G27" s="71"/>
      <c r="H27" s="71"/>
      <c r="I27" s="71"/>
      <c r="J27" s="71"/>
      <c r="K27" s="71"/>
      <c r="L27" s="71"/>
      <c r="M27" s="71"/>
      <c r="N27" s="71"/>
      <c r="O27" s="71"/>
      <c r="P27" s="71"/>
      <c r="Q27" s="71"/>
      <c r="R27" s="71"/>
      <c r="S27" s="71"/>
      <c r="T27" s="71"/>
      <c r="U27" s="71"/>
    </row>
    <row r="28" spans="1:21" x14ac:dyDescent="0.25">
      <c r="A28" s="12"/>
      <c r="B28" s="71" t="s">
        <v>289</v>
      </c>
      <c r="C28" s="71"/>
      <c r="D28" s="71"/>
      <c r="E28" s="71"/>
      <c r="F28" s="71"/>
      <c r="G28" s="71"/>
      <c r="H28" s="71"/>
      <c r="I28" s="71"/>
      <c r="J28" s="71"/>
      <c r="K28" s="71"/>
      <c r="L28" s="71"/>
      <c r="M28" s="71"/>
      <c r="N28" s="71"/>
      <c r="O28" s="71"/>
      <c r="P28" s="71"/>
      <c r="Q28" s="71"/>
      <c r="R28" s="71"/>
      <c r="S28" s="71"/>
      <c r="T28" s="71"/>
      <c r="U28" s="71"/>
    </row>
    <row r="29" spans="1:21" x14ac:dyDescent="0.25">
      <c r="A29" s="12"/>
      <c r="B29" s="71"/>
      <c r="C29" s="71"/>
      <c r="D29" s="71"/>
      <c r="E29" s="71"/>
      <c r="F29" s="71"/>
      <c r="G29" s="71"/>
      <c r="H29" s="71"/>
      <c r="I29" s="71"/>
      <c r="J29" s="71"/>
      <c r="K29" s="71"/>
      <c r="L29" s="71"/>
      <c r="M29" s="71"/>
      <c r="N29" s="71"/>
      <c r="O29" s="71"/>
      <c r="P29" s="71"/>
      <c r="Q29" s="71"/>
      <c r="R29" s="71"/>
      <c r="S29" s="71"/>
      <c r="T29" s="71"/>
      <c r="U29" s="71"/>
    </row>
    <row r="30" spans="1:21" x14ac:dyDescent="0.25">
      <c r="A30" s="12"/>
      <c r="B30" s="71" t="s">
        <v>290</v>
      </c>
      <c r="C30" s="71"/>
      <c r="D30" s="71"/>
      <c r="E30" s="71"/>
      <c r="F30" s="71"/>
      <c r="G30" s="71"/>
      <c r="H30" s="71"/>
      <c r="I30" s="71"/>
      <c r="J30" s="71"/>
      <c r="K30" s="71"/>
      <c r="L30" s="71"/>
      <c r="M30" s="71"/>
      <c r="N30" s="71"/>
      <c r="O30" s="71"/>
      <c r="P30" s="71"/>
      <c r="Q30" s="71"/>
      <c r="R30" s="71"/>
      <c r="S30" s="71"/>
      <c r="T30" s="71"/>
      <c r="U30" s="71"/>
    </row>
    <row r="31" spans="1:21" x14ac:dyDescent="0.25">
      <c r="A31" s="12"/>
      <c r="B31" s="71"/>
      <c r="C31" s="71"/>
      <c r="D31" s="71"/>
      <c r="E31" s="71"/>
      <c r="F31" s="71"/>
      <c r="G31" s="71"/>
      <c r="H31" s="71"/>
      <c r="I31" s="71"/>
      <c r="J31" s="71"/>
      <c r="K31" s="71"/>
      <c r="L31" s="71"/>
      <c r="M31" s="71"/>
      <c r="N31" s="71"/>
      <c r="O31" s="71"/>
      <c r="P31" s="71"/>
      <c r="Q31" s="71"/>
      <c r="R31" s="71"/>
      <c r="S31" s="71"/>
      <c r="T31" s="71"/>
      <c r="U31" s="71"/>
    </row>
    <row r="32" spans="1:21" x14ac:dyDescent="0.25">
      <c r="A32" s="12"/>
      <c r="B32" s="71" t="s">
        <v>291</v>
      </c>
      <c r="C32" s="71"/>
      <c r="D32" s="71"/>
      <c r="E32" s="71"/>
      <c r="F32" s="71"/>
      <c r="G32" s="71"/>
      <c r="H32" s="71"/>
      <c r="I32" s="71"/>
      <c r="J32" s="71"/>
      <c r="K32" s="71"/>
      <c r="L32" s="71"/>
      <c r="M32" s="71"/>
      <c r="N32" s="71"/>
      <c r="O32" s="71"/>
      <c r="P32" s="71"/>
      <c r="Q32" s="71"/>
      <c r="R32" s="71"/>
      <c r="S32" s="71"/>
      <c r="T32" s="71"/>
      <c r="U32" s="71"/>
    </row>
    <row r="33" spans="1:21" x14ac:dyDescent="0.25">
      <c r="A33" s="12"/>
      <c r="B33" s="71"/>
      <c r="C33" s="71"/>
      <c r="D33" s="71"/>
      <c r="E33" s="71"/>
      <c r="F33" s="71"/>
      <c r="G33" s="71"/>
      <c r="H33" s="71"/>
      <c r="I33" s="71"/>
      <c r="J33" s="71"/>
      <c r="K33" s="71"/>
      <c r="L33" s="71"/>
      <c r="M33" s="71"/>
      <c r="N33" s="71"/>
      <c r="O33" s="71"/>
      <c r="P33" s="71"/>
      <c r="Q33" s="71"/>
      <c r="R33" s="71"/>
      <c r="S33" s="71"/>
      <c r="T33" s="71"/>
      <c r="U33" s="71"/>
    </row>
    <row r="34" spans="1:21" x14ac:dyDescent="0.25">
      <c r="A34" s="12"/>
      <c r="B34" s="71" t="s">
        <v>292</v>
      </c>
      <c r="C34" s="71"/>
      <c r="D34" s="71"/>
      <c r="E34" s="71"/>
      <c r="F34" s="71"/>
      <c r="G34" s="71"/>
      <c r="H34" s="71"/>
      <c r="I34" s="71"/>
      <c r="J34" s="71"/>
      <c r="K34" s="71"/>
      <c r="L34" s="71"/>
      <c r="M34" s="71"/>
      <c r="N34" s="71"/>
      <c r="O34" s="71"/>
      <c r="P34" s="71"/>
      <c r="Q34" s="71"/>
      <c r="R34" s="71"/>
      <c r="S34" s="71"/>
      <c r="T34" s="71"/>
      <c r="U34" s="71"/>
    </row>
    <row r="35" spans="1:21" x14ac:dyDescent="0.25">
      <c r="A35" s="12"/>
      <c r="B35" s="71"/>
      <c r="C35" s="71"/>
      <c r="D35" s="71"/>
      <c r="E35" s="71"/>
      <c r="F35" s="71"/>
      <c r="G35" s="71"/>
      <c r="H35" s="71"/>
      <c r="I35" s="71"/>
      <c r="J35" s="71"/>
      <c r="K35" s="71"/>
      <c r="L35" s="71"/>
      <c r="M35" s="71"/>
      <c r="N35" s="71"/>
      <c r="O35" s="71"/>
      <c r="P35" s="71"/>
      <c r="Q35" s="71"/>
      <c r="R35" s="71"/>
      <c r="S35" s="71"/>
      <c r="T35" s="71"/>
      <c r="U35" s="71"/>
    </row>
    <row r="36" spans="1:21" x14ac:dyDescent="0.25">
      <c r="A36" s="12"/>
      <c r="B36" s="17"/>
      <c r="C36" s="17"/>
      <c r="D36" s="55"/>
      <c r="E36" s="55"/>
      <c r="F36" s="17"/>
      <c r="G36" s="35" t="s">
        <v>293</v>
      </c>
      <c r="H36" s="35"/>
      <c r="I36" s="17"/>
      <c r="J36" s="35" t="s">
        <v>293</v>
      </c>
      <c r="K36" s="35"/>
      <c r="L36" s="17"/>
      <c r="M36" s="55"/>
      <c r="N36" s="55"/>
      <c r="O36" s="17"/>
      <c r="P36" s="35" t="s">
        <v>294</v>
      </c>
      <c r="Q36" s="35"/>
      <c r="R36" s="17"/>
    </row>
    <row r="37" spans="1:21" x14ac:dyDescent="0.25">
      <c r="A37" s="12"/>
      <c r="B37" s="17"/>
      <c r="C37" s="17"/>
      <c r="D37" s="35" t="s">
        <v>295</v>
      </c>
      <c r="E37" s="35"/>
      <c r="F37" s="17"/>
      <c r="G37" s="35" t="s">
        <v>296</v>
      </c>
      <c r="H37" s="35"/>
      <c r="I37" s="17"/>
      <c r="J37" s="35" t="s">
        <v>296</v>
      </c>
      <c r="K37" s="35"/>
      <c r="L37" s="17"/>
      <c r="M37" s="35" t="s">
        <v>297</v>
      </c>
      <c r="N37" s="35"/>
      <c r="O37" s="17"/>
      <c r="P37" s="35" t="s">
        <v>298</v>
      </c>
      <c r="Q37" s="35"/>
      <c r="R37" s="17"/>
    </row>
    <row r="38" spans="1:21" ht="15.75" thickBot="1" x14ac:dyDescent="0.3">
      <c r="A38" s="12"/>
      <c r="B38" s="17"/>
      <c r="C38" s="17"/>
      <c r="D38" s="36" t="s">
        <v>299</v>
      </c>
      <c r="E38" s="36"/>
      <c r="F38" s="17"/>
      <c r="G38" s="36" t="s">
        <v>300</v>
      </c>
      <c r="H38" s="36"/>
      <c r="I38" s="17"/>
      <c r="J38" s="36" t="s">
        <v>301</v>
      </c>
      <c r="K38" s="36"/>
      <c r="L38" s="17"/>
      <c r="M38" s="36" t="s">
        <v>302</v>
      </c>
      <c r="N38" s="36"/>
      <c r="O38" s="17"/>
      <c r="P38" s="36" t="s">
        <v>303</v>
      </c>
      <c r="Q38" s="36"/>
      <c r="R38" s="17"/>
    </row>
    <row r="39" spans="1:21" x14ac:dyDescent="0.25">
      <c r="A39" s="12"/>
      <c r="B39" s="17"/>
      <c r="C39" s="17"/>
      <c r="D39" s="35" t="s">
        <v>259</v>
      </c>
      <c r="E39" s="35"/>
      <c r="F39" s="35"/>
      <c r="G39" s="35"/>
      <c r="H39" s="35"/>
      <c r="I39" s="35"/>
      <c r="J39" s="35"/>
      <c r="K39" s="35"/>
      <c r="L39" s="35"/>
      <c r="M39" s="35"/>
      <c r="N39" s="35"/>
      <c r="O39" s="17"/>
      <c r="P39" s="56"/>
      <c r="Q39" s="56"/>
      <c r="R39" s="17"/>
    </row>
    <row r="40" spans="1:21" x14ac:dyDescent="0.25">
      <c r="A40" s="12"/>
      <c r="B40" s="43" t="s">
        <v>304</v>
      </c>
      <c r="C40" s="22"/>
      <c r="D40" s="57"/>
      <c r="E40" s="57"/>
      <c r="F40" s="22"/>
      <c r="G40" s="57"/>
      <c r="H40" s="57"/>
      <c r="I40" s="22"/>
      <c r="J40" s="57"/>
      <c r="K40" s="57"/>
      <c r="L40" s="22"/>
      <c r="M40" s="57"/>
      <c r="N40" s="57"/>
      <c r="O40" s="22"/>
      <c r="P40" s="57"/>
      <c r="Q40" s="57"/>
      <c r="R40" s="22"/>
    </row>
    <row r="41" spans="1:21" x14ac:dyDescent="0.25">
      <c r="A41" s="12"/>
      <c r="B41" s="25" t="s">
        <v>305</v>
      </c>
      <c r="C41" s="26"/>
      <c r="D41" s="58"/>
      <c r="E41" s="58"/>
      <c r="F41" s="26"/>
      <c r="G41" s="58"/>
      <c r="H41" s="58"/>
      <c r="I41" s="26"/>
      <c r="J41" s="58"/>
      <c r="K41" s="58"/>
      <c r="L41" s="26"/>
      <c r="M41" s="58"/>
      <c r="N41" s="58"/>
      <c r="O41" s="26"/>
      <c r="P41" s="58"/>
      <c r="Q41" s="58"/>
      <c r="R41" s="26"/>
    </row>
    <row r="42" spans="1:21" x14ac:dyDescent="0.25">
      <c r="A42" s="12"/>
      <c r="B42" s="31" t="s">
        <v>306</v>
      </c>
      <c r="C42" s="22"/>
      <c r="D42" s="57"/>
      <c r="E42" s="57"/>
      <c r="F42" s="22"/>
      <c r="G42" s="57"/>
      <c r="H42" s="57"/>
      <c r="I42" s="22"/>
      <c r="J42" s="57"/>
      <c r="K42" s="57"/>
      <c r="L42" s="22"/>
      <c r="M42" s="57"/>
      <c r="N42" s="57"/>
      <c r="O42" s="22"/>
      <c r="P42" s="57"/>
      <c r="Q42" s="57"/>
      <c r="R42" s="22"/>
    </row>
    <row r="43" spans="1:21" x14ac:dyDescent="0.25">
      <c r="A43" s="12"/>
      <c r="B43" s="46" t="s">
        <v>307</v>
      </c>
      <c r="C43" s="26"/>
      <c r="D43" s="15" t="s">
        <v>261</v>
      </c>
      <c r="E43" s="28">
        <v>1438409</v>
      </c>
      <c r="F43" s="26"/>
      <c r="G43" s="15" t="s">
        <v>261</v>
      </c>
      <c r="H43" s="28">
        <v>47935</v>
      </c>
      <c r="I43" s="26"/>
      <c r="J43" s="15" t="s">
        <v>261</v>
      </c>
      <c r="K43" s="27" t="s">
        <v>308</v>
      </c>
      <c r="L43" s="15" t="s">
        <v>265</v>
      </c>
      <c r="M43" s="15" t="s">
        <v>261</v>
      </c>
      <c r="N43" s="28">
        <v>1464027</v>
      </c>
      <c r="O43" s="26"/>
      <c r="P43" s="15" t="s">
        <v>261</v>
      </c>
      <c r="Q43" s="27" t="s">
        <v>309</v>
      </c>
      <c r="R43" s="15" t="s">
        <v>265</v>
      </c>
    </row>
    <row r="44" spans="1:21" ht="26.25" x14ac:dyDescent="0.25">
      <c r="A44" s="12"/>
      <c r="B44" s="47" t="s">
        <v>310</v>
      </c>
      <c r="C44" s="22"/>
      <c r="D44" s="41">
        <v>898377</v>
      </c>
      <c r="E44" s="41"/>
      <c r="F44" s="22"/>
      <c r="G44" s="41">
        <v>30287</v>
      </c>
      <c r="H44" s="41"/>
      <c r="I44" s="22"/>
      <c r="J44" s="40" t="s">
        <v>311</v>
      </c>
      <c r="K44" s="40"/>
      <c r="L44" s="23" t="s">
        <v>265</v>
      </c>
      <c r="M44" s="41">
        <v>911607</v>
      </c>
      <c r="N44" s="41"/>
      <c r="O44" s="22"/>
      <c r="P44" s="40" t="s">
        <v>263</v>
      </c>
      <c r="Q44" s="40"/>
      <c r="R44" s="22"/>
    </row>
    <row r="45" spans="1:21" x14ac:dyDescent="0.25">
      <c r="A45" s="12"/>
      <c r="B45" s="46" t="s">
        <v>312</v>
      </c>
      <c r="C45" s="26"/>
      <c r="D45" s="39">
        <v>928367</v>
      </c>
      <c r="E45" s="39"/>
      <c r="F45" s="26"/>
      <c r="G45" s="39">
        <v>15532</v>
      </c>
      <c r="H45" s="39"/>
      <c r="I45" s="26"/>
      <c r="J45" s="38" t="s">
        <v>313</v>
      </c>
      <c r="K45" s="38"/>
      <c r="L45" s="15" t="s">
        <v>265</v>
      </c>
      <c r="M45" s="39">
        <v>877164</v>
      </c>
      <c r="N45" s="39"/>
      <c r="O45" s="26"/>
      <c r="P45" s="38" t="s">
        <v>314</v>
      </c>
      <c r="Q45" s="38"/>
      <c r="R45" s="15" t="s">
        <v>265</v>
      </c>
    </row>
    <row r="46" spans="1:21" x14ac:dyDescent="0.25">
      <c r="A46" s="12"/>
      <c r="B46" s="47" t="s">
        <v>315</v>
      </c>
      <c r="C46" s="22"/>
      <c r="D46" s="41">
        <v>1204908</v>
      </c>
      <c r="E46" s="41"/>
      <c r="F46" s="22"/>
      <c r="G46" s="41">
        <v>38525</v>
      </c>
      <c r="H46" s="41"/>
      <c r="I46" s="22"/>
      <c r="J46" s="40" t="s">
        <v>316</v>
      </c>
      <c r="K46" s="40"/>
      <c r="L46" s="23" t="s">
        <v>265</v>
      </c>
      <c r="M46" s="41">
        <v>1213436</v>
      </c>
      <c r="N46" s="41"/>
      <c r="O46" s="22"/>
      <c r="P46" s="40" t="s">
        <v>263</v>
      </c>
      <c r="Q46" s="40"/>
      <c r="R46" s="22"/>
    </row>
    <row r="47" spans="1:21" x14ac:dyDescent="0.25">
      <c r="A47" s="12"/>
      <c r="B47" s="46" t="s">
        <v>317</v>
      </c>
      <c r="C47" s="26"/>
      <c r="D47" s="39">
        <v>38406</v>
      </c>
      <c r="E47" s="39"/>
      <c r="F47" s="26"/>
      <c r="G47" s="39">
        <v>2722</v>
      </c>
      <c r="H47" s="39"/>
      <c r="I47" s="26"/>
      <c r="J47" s="38" t="s">
        <v>263</v>
      </c>
      <c r="K47" s="38"/>
      <c r="L47" s="26"/>
      <c r="M47" s="39">
        <v>41128</v>
      </c>
      <c r="N47" s="39"/>
      <c r="O47" s="26"/>
      <c r="P47" s="38" t="s">
        <v>263</v>
      </c>
      <c r="Q47" s="38"/>
      <c r="R47" s="26"/>
    </row>
    <row r="48" spans="1:21" ht="26.25" x14ac:dyDescent="0.25">
      <c r="A48" s="12"/>
      <c r="B48" s="47" t="s">
        <v>318</v>
      </c>
      <c r="C48" s="22"/>
      <c r="D48" s="41">
        <v>1191736</v>
      </c>
      <c r="E48" s="41"/>
      <c r="F48" s="22"/>
      <c r="G48" s="41">
        <v>114900</v>
      </c>
      <c r="H48" s="41"/>
      <c r="I48" s="22"/>
      <c r="J48" s="40" t="s">
        <v>319</v>
      </c>
      <c r="K48" s="40"/>
      <c r="L48" s="23" t="s">
        <v>265</v>
      </c>
      <c r="M48" s="41">
        <v>1300377</v>
      </c>
      <c r="N48" s="41"/>
      <c r="O48" s="22"/>
      <c r="P48" s="40" t="s">
        <v>263</v>
      </c>
      <c r="Q48" s="40"/>
      <c r="R48" s="22"/>
    </row>
    <row r="49" spans="1:18" ht="15.75" thickBot="1" x14ac:dyDescent="0.3">
      <c r="A49" s="12"/>
      <c r="B49" s="46" t="s">
        <v>320</v>
      </c>
      <c r="C49" s="26"/>
      <c r="D49" s="59">
        <v>18541995</v>
      </c>
      <c r="E49" s="59"/>
      <c r="F49" s="26"/>
      <c r="G49" s="59">
        <v>1539996</v>
      </c>
      <c r="H49" s="59"/>
      <c r="I49" s="26"/>
      <c r="J49" s="42" t="s">
        <v>321</v>
      </c>
      <c r="K49" s="42"/>
      <c r="L49" s="15" t="s">
        <v>265</v>
      </c>
      <c r="M49" s="59">
        <v>19732697</v>
      </c>
      <c r="N49" s="59"/>
      <c r="O49" s="26"/>
      <c r="P49" s="42" t="s">
        <v>322</v>
      </c>
      <c r="Q49" s="42"/>
      <c r="R49" s="15" t="s">
        <v>265</v>
      </c>
    </row>
    <row r="50" spans="1:18" x14ac:dyDescent="0.25">
      <c r="A50" s="12"/>
      <c r="B50" s="48"/>
      <c r="C50" s="22"/>
      <c r="D50" s="60">
        <v>24242198</v>
      </c>
      <c r="E50" s="60"/>
      <c r="F50" s="22"/>
      <c r="G50" s="60">
        <v>1789897</v>
      </c>
      <c r="H50" s="60"/>
      <c r="I50" s="22"/>
      <c r="J50" s="61" t="s">
        <v>323</v>
      </c>
      <c r="K50" s="61"/>
      <c r="L50" s="23" t="s">
        <v>265</v>
      </c>
      <c r="M50" s="60">
        <v>25540436</v>
      </c>
      <c r="N50" s="60"/>
      <c r="O50" s="22"/>
      <c r="P50" s="61" t="s">
        <v>324</v>
      </c>
      <c r="Q50" s="61"/>
      <c r="R50" s="23" t="s">
        <v>265</v>
      </c>
    </row>
    <row r="51" spans="1:18" x14ac:dyDescent="0.25">
      <c r="A51" s="12"/>
      <c r="B51" s="25" t="s">
        <v>262</v>
      </c>
      <c r="C51" s="26"/>
      <c r="D51" s="39">
        <v>464862</v>
      </c>
      <c r="E51" s="39"/>
      <c r="F51" s="26"/>
      <c r="G51" s="39">
        <v>5470</v>
      </c>
      <c r="H51" s="39"/>
      <c r="I51" s="26"/>
      <c r="J51" s="38" t="s">
        <v>325</v>
      </c>
      <c r="K51" s="38"/>
      <c r="L51" s="15" t="s">
        <v>265</v>
      </c>
      <c r="M51" s="39">
        <v>440513</v>
      </c>
      <c r="N51" s="39"/>
      <c r="O51" s="26"/>
      <c r="P51" s="38">
        <v>106</v>
      </c>
      <c r="Q51" s="38"/>
      <c r="R51" s="26"/>
    </row>
    <row r="52" spans="1:18" ht="15.75" thickBot="1" x14ac:dyDescent="0.3">
      <c r="A52" s="12"/>
      <c r="B52" s="21" t="s">
        <v>92</v>
      </c>
      <c r="C52" s="22"/>
      <c r="D52" s="62">
        <v>109793</v>
      </c>
      <c r="E52" s="62"/>
      <c r="F52" s="22"/>
      <c r="G52" s="63" t="s">
        <v>263</v>
      </c>
      <c r="H52" s="63"/>
      <c r="I52" s="22"/>
      <c r="J52" s="63" t="s">
        <v>263</v>
      </c>
      <c r="K52" s="63"/>
      <c r="L52" s="22"/>
      <c r="M52" s="62">
        <v>109793</v>
      </c>
      <c r="N52" s="62"/>
      <c r="O52" s="22"/>
      <c r="P52" s="63" t="s">
        <v>263</v>
      </c>
      <c r="Q52" s="63"/>
      <c r="R52" s="22"/>
    </row>
    <row r="53" spans="1:18" ht="15.75" thickBot="1" x14ac:dyDescent="0.3">
      <c r="A53" s="12"/>
      <c r="B53" s="51"/>
      <c r="C53" s="26"/>
      <c r="D53" s="52" t="s">
        <v>261</v>
      </c>
      <c r="E53" s="53">
        <v>24816853</v>
      </c>
      <c r="F53" s="26"/>
      <c r="G53" s="52" t="s">
        <v>261</v>
      </c>
      <c r="H53" s="53">
        <v>1795367</v>
      </c>
      <c r="I53" s="26"/>
      <c r="J53" s="52" t="s">
        <v>261</v>
      </c>
      <c r="K53" s="54" t="s">
        <v>326</v>
      </c>
      <c r="L53" s="15" t="s">
        <v>265</v>
      </c>
      <c r="M53" s="52" t="s">
        <v>261</v>
      </c>
      <c r="N53" s="53">
        <v>26090742</v>
      </c>
      <c r="O53" s="26"/>
      <c r="P53" s="52" t="s">
        <v>261</v>
      </c>
      <c r="Q53" s="54" t="s">
        <v>327</v>
      </c>
      <c r="R53" s="15" t="s">
        <v>265</v>
      </c>
    </row>
    <row r="54" spans="1:18" ht="15.75" thickTop="1" x14ac:dyDescent="0.25">
      <c r="A54" s="12"/>
      <c r="B54" s="43" t="s">
        <v>328</v>
      </c>
      <c r="C54" s="22"/>
      <c r="D54" s="64"/>
      <c r="E54" s="64"/>
      <c r="F54" s="22"/>
      <c r="G54" s="64"/>
      <c r="H54" s="64"/>
      <c r="I54" s="22"/>
      <c r="J54" s="64"/>
      <c r="K54" s="64"/>
      <c r="L54" s="22"/>
      <c r="M54" s="64"/>
      <c r="N54" s="64"/>
      <c r="O54" s="22"/>
      <c r="P54" s="64"/>
      <c r="Q54" s="64"/>
      <c r="R54" s="22"/>
    </row>
    <row r="55" spans="1:18" x14ac:dyDescent="0.25">
      <c r="A55" s="12"/>
      <c r="B55" s="25" t="s">
        <v>305</v>
      </c>
      <c r="C55" s="26"/>
      <c r="D55" s="58"/>
      <c r="E55" s="58"/>
      <c r="F55" s="26"/>
      <c r="G55" s="58"/>
      <c r="H55" s="58"/>
      <c r="I55" s="26"/>
      <c r="J55" s="58"/>
      <c r="K55" s="58"/>
      <c r="L55" s="26"/>
      <c r="M55" s="58"/>
      <c r="N55" s="58"/>
      <c r="O55" s="26"/>
      <c r="P55" s="58"/>
      <c r="Q55" s="58"/>
      <c r="R55" s="26"/>
    </row>
    <row r="56" spans="1:18" x14ac:dyDescent="0.25">
      <c r="A56" s="12"/>
      <c r="B56" s="31" t="s">
        <v>306</v>
      </c>
      <c r="C56" s="22"/>
      <c r="D56" s="57"/>
      <c r="E56" s="57"/>
      <c r="F56" s="22"/>
      <c r="G56" s="57"/>
      <c r="H56" s="57"/>
      <c r="I56" s="22"/>
      <c r="J56" s="57"/>
      <c r="K56" s="57"/>
      <c r="L56" s="22"/>
      <c r="M56" s="57"/>
      <c r="N56" s="57"/>
      <c r="O56" s="22"/>
      <c r="P56" s="57"/>
      <c r="Q56" s="57"/>
      <c r="R56" s="22"/>
    </row>
    <row r="57" spans="1:18" x14ac:dyDescent="0.25">
      <c r="A57" s="12"/>
      <c r="B57" s="46" t="s">
        <v>307</v>
      </c>
      <c r="C57" s="26"/>
      <c r="D57" s="15" t="s">
        <v>261</v>
      </c>
      <c r="E57" s="28">
        <v>1766440</v>
      </c>
      <c r="F57" s="26"/>
      <c r="G57" s="15" t="s">
        <v>261</v>
      </c>
      <c r="H57" s="28">
        <v>92265</v>
      </c>
      <c r="I57" s="26"/>
      <c r="J57" s="15" t="s">
        <v>261</v>
      </c>
      <c r="K57" s="27" t="s">
        <v>329</v>
      </c>
      <c r="L57" s="15" t="s">
        <v>265</v>
      </c>
      <c r="M57" s="15" t="s">
        <v>261</v>
      </c>
      <c r="N57" s="28">
        <v>1839330</v>
      </c>
      <c r="O57" s="26"/>
      <c r="P57" s="15" t="s">
        <v>261</v>
      </c>
      <c r="Q57" s="27" t="s">
        <v>330</v>
      </c>
      <c r="R57" s="15" t="s">
        <v>265</v>
      </c>
    </row>
    <row r="58" spans="1:18" ht="26.25" x14ac:dyDescent="0.25">
      <c r="A58" s="12"/>
      <c r="B58" s="47" t="s">
        <v>310</v>
      </c>
      <c r="C58" s="22"/>
      <c r="D58" s="41">
        <v>797844</v>
      </c>
      <c r="E58" s="41"/>
      <c r="F58" s="22"/>
      <c r="G58" s="41">
        <v>72577</v>
      </c>
      <c r="H58" s="41"/>
      <c r="I58" s="22"/>
      <c r="J58" s="40" t="s">
        <v>331</v>
      </c>
      <c r="K58" s="40"/>
      <c r="L58" s="23" t="s">
        <v>265</v>
      </c>
      <c r="M58" s="41">
        <v>869823</v>
      </c>
      <c r="N58" s="41"/>
      <c r="O58" s="22"/>
      <c r="P58" s="40" t="s">
        <v>263</v>
      </c>
      <c r="Q58" s="40"/>
      <c r="R58" s="22"/>
    </row>
    <row r="59" spans="1:18" x14ac:dyDescent="0.25">
      <c r="A59" s="12"/>
      <c r="B59" s="46" t="s">
        <v>312</v>
      </c>
      <c r="C59" s="26"/>
      <c r="D59" s="39">
        <v>1023649</v>
      </c>
      <c r="E59" s="39"/>
      <c r="F59" s="26"/>
      <c r="G59" s="39">
        <v>12788</v>
      </c>
      <c r="H59" s="39"/>
      <c r="I59" s="26"/>
      <c r="J59" s="38" t="s">
        <v>332</v>
      </c>
      <c r="K59" s="38"/>
      <c r="L59" s="15" t="s">
        <v>265</v>
      </c>
      <c r="M59" s="39">
        <v>975013</v>
      </c>
      <c r="N59" s="39"/>
      <c r="O59" s="26"/>
      <c r="P59" s="38" t="s">
        <v>264</v>
      </c>
      <c r="Q59" s="38"/>
      <c r="R59" s="15" t="s">
        <v>265</v>
      </c>
    </row>
    <row r="60" spans="1:18" x14ac:dyDescent="0.25">
      <c r="A60" s="12"/>
      <c r="B60" s="47" t="s">
        <v>315</v>
      </c>
      <c r="C60" s="22"/>
      <c r="D60" s="41">
        <v>1099001</v>
      </c>
      <c r="E60" s="41"/>
      <c r="F60" s="22"/>
      <c r="G60" s="41">
        <v>71537</v>
      </c>
      <c r="H60" s="41"/>
      <c r="I60" s="22"/>
      <c r="J60" s="40" t="s">
        <v>333</v>
      </c>
      <c r="K60" s="40"/>
      <c r="L60" s="23" t="s">
        <v>265</v>
      </c>
      <c r="M60" s="41">
        <v>1169943</v>
      </c>
      <c r="N60" s="41"/>
      <c r="O60" s="22"/>
      <c r="P60" s="40" t="s">
        <v>263</v>
      </c>
      <c r="Q60" s="40"/>
      <c r="R60" s="22"/>
    </row>
    <row r="61" spans="1:18" x14ac:dyDescent="0.25">
      <c r="A61" s="12"/>
      <c r="B61" s="46" t="s">
        <v>317</v>
      </c>
      <c r="C61" s="26"/>
      <c r="D61" s="39">
        <v>93565</v>
      </c>
      <c r="E61" s="39"/>
      <c r="F61" s="26"/>
      <c r="G61" s="39">
        <v>7258</v>
      </c>
      <c r="H61" s="39"/>
      <c r="I61" s="26"/>
      <c r="J61" s="38" t="s">
        <v>334</v>
      </c>
      <c r="K61" s="38"/>
      <c r="L61" s="15" t="s">
        <v>265</v>
      </c>
      <c r="M61" s="39">
        <v>100778</v>
      </c>
      <c r="N61" s="39"/>
      <c r="O61" s="26"/>
      <c r="P61" s="38" t="s">
        <v>263</v>
      </c>
      <c r="Q61" s="38"/>
      <c r="R61" s="26"/>
    </row>
    <row r="62" spans="1:18" ht="26.25" x14ac:dyDescent="0.25">
      <c r="A62" s="12"/>
      <c r="B62" s="47" t="s">
        <v>318</v>
      </c>
      <c r="C62" s="22"/>
      <c r="D62" s="41">
        <v>1188077</v>
      </c>
      <c r="E62" s="41"/>
      <c r="F62" s="22"/>
      <c r="G62" s="41">
        <v>255900</v>
      </c>
      <c r="H62" s="41"/>
      <c r="I62" s="22"/>
      <c r="J62" s="40" t="s">
        <v>335</v>
      </c>
      <c r="K62" s="40"/>
      <c r="L62" s="23" t="s">
        <v>265</v>
      </c>
      <c r="M62" s="41">
        <v>1443713</v>
      </c>
      <c r="N62" s="41"/>
      <c r="O62" s="22"/>
      <c r="P62" s="40" t="s">
        <v>263</v>
      </c>
      <c r="Q62" s="40"/>
      <c r="R62" s="22"/>
    </row>
    <row r="63" spans="1:18" ht="15.75" thickBot="1" x14ac:dyDescent="0.3">
      <c r="A63" s="12"/>
      <c r="B63" s="46" t="s">
        <v>320</v>
      </c>
      <c r="C63" s="26"/>
      <c r="D63" s="59">
        <v>17705440</v>
      </c>
      <c r="E63" s="59"/>
      <c r="F63" s="26"/>
      <c r="G63" s="59">
        <v>2725057</v>
      </c>
      <c r="H63" s="59"/>
      <c r="I63" s="26"/>
      <c r="J63" s="42" t="s">
        <v>336</v>
      </c>
      <c r="K63" s="42"/>
      <c r="L63" s="15" t="s">
        <v>265</v>
      </c>
      <c r="M63" s="59">
        <v>20382051</v>
      </c>
      <c r="N63" s="59"/>
      <c r="O63" s="26"/>
      <c r="P63" s="42" t="s">
        <v>337</v>
      </c>
      <c r="Q63" s="42"/>
      <c r="R63" s="15" t="s">
        <v>265</v>
      </c>
    </row>
    <row r="64" spans="1:18" x14ac:dyDescent="0.25">
      <c r="A64" s="12"/>
      <c r="B64" s="48"/>
      <c r="C64" s="22"/>
      <c r="D64" s="60">
        <v>23674016</v>
      </c>
      <c r="E64" s="60"/>
      <c r="F64" s="22"/>
      <c r="G64" s="60">
        <v>3237382</v>
      </c>
      <c r="H64" s="60"/>
      <c r="I64" s="22"/>
      <c r="J64" s="61" t="s">
        <v>338</v>
      </c>
      <c r="K64" s="61"/>
      <c r="L64" s="23" t="s">
        <v>265</v>
      </c>
      <c r="M64" s="60">
        <v>26780651</v>
      </c>
      <c r="N64" s="60"/>
      <c r="O64" s="22"/>
      <c r="P64" s="61" t="s">
        <v>339</v>
      </c>
      <c r="Q64" s="61"/>
      <c r="R64" s="23" t="s">
        <v>265</v>
      </c>
    </row>
    <row r="65" spans="1:21" x14ac:dyDescent="0.25">
      <c r="A65" s="12"/>
      <c r="B65" s="25" t="s">
        <v>262</v>
      </c>
      <c r="C65" s="26"/>
      <c r="D65" s="39">
        <v>389821</v>
      </c>
      <c r="E65" s="39"/>
      <c r="F65" s="26"/>
      <c r="G65" s="39">
        <v>12443</v>
      </c>
      <c r="H65" s="39"/>
      <c r="I65" s="26"/>
      <c r="J65" s="38" t="s">
        <v>340</v>
      </c>
      <c r="K65" s="38"/>
      <c r="L65" s="15" t="s">
        <v>265</v>
      </c>
      <c r="M65" s="39">
        <v>392231</v>
      </c>
      <c r="N65" s="39"/>
      <c r="O65" s="26"/>
      <c r="P65" s="38" t="s">
        <v>263</v>
      </c>
      <c r="Q65" s="38"/>
      <c r="R65" s="26"/>
    </row>
    <row r="66" spans="1:21" ht="15.75" thickBot="1" x14ac:dyDescent="0.3">
      <c r="A66" s="12"/>
      <c r="B66" s="21" t="s">
        <v>92</v>
      </c>
      <c r="C66" s="22"/>
      <c r="D66" s="62">
        <v>98877</v>
      </c>
      <c r="E66" s="62"/>
      <c r="F66" s="22"/>
      <c r="G66" s="63" t="s">
        <v>263</v>
      </c>
      <c r="H66" s="63"/>
      <c r="I66" s="22"/>
      <c r="J66" s="63" t="s">
        <v>263</v>
      </c>
      <c r="K66" s="63"/>
      <c r="L66" s="22"/>
      <c r="M66" s="62">
        <v>98877</v>
      </c>
      <c r="N66" s="62"/>
      <c r="O66" s="22"/>
      <c r="P66" s="63" t="s">
        <v>263</v>
      </c>
      <c r="Q66" s="63"/>
      <c r="R66" s="22"/>
    </row>
    <row r="67" spans="1:21" ht="15.75" thickBot="1" x14ac:dyDescent="0.3">
      <c r="A67" s="12"/>
      <c r="B67" s="51"/>
      <c r="C67" s="26"/>
      <c r="D67" s="52" t="s">
        <v>261</v>
      </c>
      <c r="E67" s="53">
        <v>24162714</v>
      </c>
      <c r="F67" s="26"/>
      <c r="G67" s="52" t="s">
        <v>261</v>
      </c>
      <c r="H67" s="53">
        <v>3249825</v>
      </c>
      <c r="I67" s="26"/>
      <c r="J67" s="52" t="s">
        <v>261</v>
      </c>
      <c r="K67" s="54" t="s">
        <v>341</v>
      </c>
      <c r="L67" s="15" t="s">
        <v>265</v>
      </c>
      <c r="M67" s="52" t="s">
        <v>261</v>
      </c>
      <c r="N67" s="53">
        <v>27271759</v>
      </c>
      <c r="O67" s="26"/>
      <c r="P67" s="52" t="s">
        <v>261</v>
      </c>
      <c r="Q67" s="54" t="s">
        <v>339</v>
      </c>
      <c r="R67" s="15" t="s">
        <v>265</v>
      </c>
    </row>
    <row r="68" spans="1:21" ht="15.75" thickTop="1" x14ac:dyDescent="0.25">
      <c r="A68" s="12"/>
      <c r="B68" s="71"/>
      <c r="C68" s="71"/>
      <c r="D68" s="71"/>
      <c r="E68" s="71"/>
      <c r="F68" s="71"/>
      <c r="G68" s="71"/>
      <c r="H68" s="71"/>
      <c r="I68" s="71"/>
      <c r="J68" s="71"/>
      <c r="K68" s="71"/>
      <c r="L68" s="71"/>
      <c r="M68" s="71"/>
      <c r="N68" s="71"/>
      <c r="O68" s="71"/>
      <c r="P68" s="71"/>
      <c r="Q68" s="71"/>
      <c r="R68" s="71"/>
      <c r="S68" s="71"/>
      <c r="T68" s="71"/>
      <c r="U68" s="71"/>
    </row>
    <row r="69" spans="1:21" x14ac:dyDescent="0.25">
      <c r="A69" s="12"/>
      <c r="B69" s="72" t="s">
        <v>342</v>
      </c>
      <c r="C69" s="72"/>
      <c r="D69" s="72"/>
      <c r="E69" s="72"/>
      <c r="F69" s="72"/>
      <c r="G69" s="72"/>
      <c r="H69" s="72"/>
      <c r="I69" s="72"/>
      <c r="J69" s="72"/>
      <c r="K69" s="72"/>
      <c r="L69" s="72"/>
      <c r="M69" s="72"/>
      <c r="N69" s="72"/>
      <c r="O69" s="72"/>
      <c r="P69" s="72"/>
      <c r="Q69" s="72"/>
      <c r="R69" s="72"/>
      <c r="S69" s="72"/>
      <c r="T69" s="72"/>
      <c r="U69" s="72"/>
    </row>
    <row r="70" spans="1:21" x14ac:dyDescent="0.25">
      <c r="A70" s="12"/>
      <c r="B70" s="71"/>
      <c r="C70" s="71"/>
      <c r="D70" s="71"/>
      <c r="E70" s="71"/>
      <c r="F70" s="71"/>
      <c r="G70" s="71"/>
      <c r="H70" s="71"/>
      <c r="I70" s="71"/>
      <c r="J70" s="71"/>
      <c r="K70" s="71"/>
      <c r="L70" s="71"/>
      <c r="M70" s="71"/>
      <c r="N70" s="71"/>
      <c r="O70" s="71"/>
      <c r="P70" s="71"/>
      <c r="Q70" s="71"/>
      <c r="R70" s="71"/>
      <c r="S70" s="71"/>
      <c r="T70" s="71"/>
      <c r="U70" s="71"/>
    </row>
    <row r="71" spans="1:21" x14ac:dyDescent="0.25">
      <c r="A71" s="12"/>
      <c r="B71" s="71" t="s">
        <v>343</v>
      </c>
      <c r="C71" s="71"/>
      <c r="D71" s="71"/>
      <c r="E71" s="71"/>
      <c r="F71" s="71"/>
      <c r="G71" s="71"/>
      <c r="H71" s="71"/>
      <c r="I71" s="71"/>
      <c r="J71" s="71"/>
      <c r="K71" s="71"/>
      <c r="L71" s="71"/>
      <c r="M71" s="71"/>
      <c r="N71" s="71"/>
      <c r="O71" s="71"/>
      <c r="P71" s="71"/>
      <c r="Q71" s="71"/>
      <c r="R71" s="71"/>
      <c r="S71" s="71"/>
      <c r="T71" s="71"/>
      <c r="U71" s="71"/>
    </row>
    <row r="72" spans="1:21" x14ac:dyDescent="0.25">
      <c r="A72" s="12"/>
      <c r="B72" s="71"/>
      <c r="C72" s="71"/>
      <c r="D72" s="71"/>
      <c r="E72" s="71"/>
      <c r="F72" s="71"/>
      <c r="G72" s="71"/>
      <c r="H72" s="71"/>
      <c r="I72" s="71"/>
      <c r="J72" s="71"/>
      <c r="K72" s="71"/>
      <c r="L72" s="71"/>
      <c r="M72" s="71"/>
      <c r="N72" s="71"/>
      <c r="O72" s="71"/>
      <c r="P72" s="71"/>
      <c r="Q72" s="71"/>
      <c r="R72" s="71"/>
      <c r="S72" s="71"/>
      <c r="T72" s="71"/>
      <c r="U72" s="71"/>
    </row>
    <row r="73" spans="1:21" x14ac:dyDescent="0.25">
      <c r="A73" s="12"/>
      <c r="B73" s="17"/>
      <c r="C73" s="17"/>
      <c r="D73" s="55"/>
      <c r="E73" s="55"/>
      <c r="F73" s="17"/>
      <c r="G73" s="35" t="s">
        <v>293</v>
      </c>
      <c r="H73" s="35"/>
      <c r="I73" s="17"/>
      <c r="J73" s="35" t="s">
        <v>293</v>
      </c>
      <c r="K73" s="35"/>
      <c r="L73" s="17"/>
      <c r="M73" s="55"/>
      <c r="N73" s="55"/>
      <c r="O73" s="17"/>
      <c r="P73" s="35" t="s">
        <v>294</v>
      </c>
      <c r="Q73" s="35"/>
      <c r="R73" s="17"/>
    </row>
    <row r="74" spans="1:21" x14ac:dyDescent="0.25">
      <c r="A74" s="12"/>
      <c r="B74" s="17"/>
      <c r="C74" s="17"/>
      <c r="D74" s="35" t="s">
        <v>295</v>
      </c>
      <c r="E74" s="35"/>
      <c r="F74" s="17"/>
      <c r="G74" s="35" t="s">
        <v>296</v>
      </c>
      <c r="H74" s="35"/>
      <c r="I74" s="17"/>
      <c r="J74" s="35" t="s">
        <v>296</v>
      </c>
      <c r="K74" s="35"/>
      <c r="L74" s="17"/>
      <c r="M74" s="35" t="s">
        <v>297</v>
      </c>
      <c r="N74" s="35"/>
      <c r="O74" s="17"/>
      <c r="P74" s="35" t="s">
        <v>298</v>
      </c>
      <c r="Q74" s="35"/>
      <c r="R74" s="17"/>
    </row>
    <row r="75" spans="1:21" ht="15.75" thickBot="1" x14ac:dyDescent="0.3">
      <c r="A75" s="12"/>
      <c r="B75" s="17"/>
      <c r="C75" s="17"/>
      <c r="D75" s="36" t="s">
        <v>299</v>
      </c>
      <c r="E75" s="36"/>
      <c r="F75" s="17"/>
      <c r="G75" s="36" t="s">
        <v>300</v>
      </c>
      <c r="H75" s="36"/>
      <c r="I75" s="17"/>
      <c r="J75" s="36" t="s">
        <v>301</v>
      </c>
      <c r="K75" s="36"/>
      <c r="L75" s="17"/>
      <c r="M75" s="36" t="s">
        <v>302</v>
      </c>
      <c r="N75" s="36"/>
      <c r="O75" s="17"/>
      <c r="P75" s="36" t="s">
        <v>344</v>
      </c>
      <c r="Q75" s="36"/>
      <c r="R75" s="17"/>
    </row>
    <row r="76" spans="1:21" x14ac:dyDescent="0.25">
      <c r="A76" s="12"/>
      <c r="B76" s="17"/>
      <c r="C76" s="17"/>
      <c r="D76" s="35" t="s">
        <v>259</v>
      </c>
      <c r="E76" s="35"/>
      <c r="F76" s="35"/>
      <c r="G76" s="35"/>
      <c r="H76" s="35"/>
      <c r="I76" s="35"/>
      <c r="J76" s="35"/>
      <c r="K76" s="35"/>
      <c r="L76" s="35"/>
      <c r="M76" s="35"/>
      <c r="N76" s="35"/>
      <c r="O76" s="17"/>
      <c r="P76" s="56"/>
      <c r="Q76" s="56"/>
      <c r="R76" s="17"/>
    </row>
    <row r="77" spans="1:21" x14ac:dyDescent="0.25">
      <c r="A77" s="12"/>
      <c r="B77" s="25" t="s">
        <v>305</v>
      </c>
      <c r="C77" s="26"/>
      <c r="D77" s="58"/>
      <c r="E77" s="58"/>
      <c r="F77" s="26"/>
      <c r="G77" s="58"/>
      <c r="H77" s="58"/>
      <c r="I77" s="26"/>
      <c r="J77" s="58"/>
      <c r="K77" s="58"/>
      <c r="L77" s="26"/>
      <c r="M77" s="58"/>
      <c r="N77" s="58"/>
      <c r="O77" s="26"/>
      <c r="P77" s="58"/>
      <c r="Q77" s="58"/>
      <c r="R77" s="26"/>
    </row>
    <row r="78" spans="1:21" ht="15.75" thickBot="1" x14ac:dyDescent="0.3">
      <c r="A78" s="12"/>
      <c r="B78" s="31" t="s">
        <v>345</v>
      </c>
      <c r="C78" s="22"/>
      <c r="D78" s="65" t="s">
        <v>261</v>
      </c>
      <c r="E78" s="49">
        <v>350000</v>
      </c>
      <c r="F78" s="22"/>
      <c r="G78" s="65" t="s">
        <v>261</v>
      </c>
      <c r="H78" s="50" t="s">
        <v>263</v>
      </c>
      <c r="I78" s="22"/>
      <c r="J78" s="65" t="s">
        <v>261</v>
      </c>
      <c r="K78" s="50" t="s">
        <v>346</v>
      </c>
      <c r="L78" s="23" t="s">
        <v>265</v>
      </c>
      <c r="M78" s="65" t="s">
        <v>261</v>
      </c>
      <c r="N78" s="49">
        <v>341797</v>
      </c>
      <c r="O78" s="22"/>
      <c r="P78" s="65" t="s">
        <v>261</v>
      </c>
      <c r="Q78" s="50" t="s">
        <v>263</v>
      </c>
      <c r="R78" s="22"/>
    </row>
    <row r="79" spans="1:21" ht="15.75" thickBot="1" x14ac:dyDescent="0.3">
      <c r="A79" s="12"/>
      <c r="B79" s="51"/>
      <c r="C79" s="26"/>
      <c r="D79" s="52" t="s">
        <v>261</v>
      </c>
      <c r="E79" s="66">
        <v>350000</v>
      </c>
      <c r="F79" s="26"/>
      <c r="G79" s="52" t="s">
        <v>261</v>
      </c>
      <c r="H79" s="67" t="s">
        <v>263</v>
      </c>
      <c r="I79" s="26"/>
      <c r="J79" s="52" t="s">
        <v>261</v>
      </c>
      <c r="K79" s="67" t="s">
        <v>346</v>
      </c>
      <c r="L79" s="15" t="s">
        <v>265</v>
      </c>
      <c r="M79" s="52" t="s">
        <v>261</v>
      </c>
      <c r="N79" s="66">
        <v>341797</v>
      </c>
      <c r="O79" s="26"/>
      <c r="P79" s="52" t="s">
        <v>261</v>
      </c>
      <c r="Q79" s="67" t="s">
        <v>263</v>
      </c>
      <c r="R79" s="26"/>
    </row>
    <row r="80" spans="1:21" ht="15.75" thickTop="1" x14ac:dyDescent="0.25">
      <c r="A80" s="12"/>
      <c r="B80" s="43" t="s">
        <v>328</v>
      </c>
      <c r="C80" s="22"/>
      <c r="D80" s="64"/>
      <c r="E80" s="64"/>
      <c r="F80" s="22"/>
      <c r="G80" s="64"/>
      <c r="H80" s="64"/>
      <c r="I80" s="22"/>
      <c r="J80" s="64"/>
      <c r="K80" s="64"/>
      <c r="L80" s="22"/>
      <c r="M80" s="64"/>
      <c r="N80" s="64"/>
      <c r="O80" s="22"/>
      <c r="P80" s="64"/>
      <c r="Q80" s="64"/>
      <c r="R80" s="22"/>
    </row>
    <row r="81" spans="1:21" x14ac:dyDescent="0.25">
      <c r="A81" s="12"/>
      <c r="B81" s="25" t="s">
        <v>305</v>
      </c>
      <c r="C81" s="26"/>
      <c r="D81" s="58"/>
      <c r="E81" s="58"/>
      <c r="F81" s="26"/>
      <c r="G81" s="58"/>
      <c r="H81" s="58"/>
      <c r="I81" s="26"/>
      <c r="J81" s="58"/>
      <c r="K81" s="58"/>
      <c r="L81" s="26"/>
      <c r="M81" s="58"/>
      <c r="N81" s="58"/>
      <c r="O81" s="26"/>
      <c r="P81" s="58"/>
      <c r="Q81" s="58"/>
      <c r="R81" s="26"/>
    </row>
    <row r="82" spans="1:21" ht="15.75" thickBot="1" x14ac:dyDescent="0.3">
      <c r="A82" s="12"/>
      <c r="B82" s="31" t="s">
        <v>345</v>
      </c>
      <c r="C82" s="22"/>
      <c r="D82" s="65" t="s">
        <v>261</v>
      </c>
      <c r="E82" s="49">
        <v>300000</v>
      </c>
      <c r="F82" s="22"/>
      <c r="G82" s="65" t="s">
        <v>261</v>
      </c>
      <c r="H82" s="49">
        <v>19163</v>
      </c>
      <c r="I82" s="22"/>
      <c r="J82" s="65" t="s">
        <v>261</v>
      </c>
      <c r="K82" s="50" t="s">
        <v>263</v>
      </c>
      <c r="L82" s="22"/>
      <c r="M82" s="65" t="s">
        <v>261</v>
      </c>
      <c r="N82" s="49">
        <v>319163</v>
      </c>
      <c r="O82" s="22"/>
      <c r="P82" s="65" t="s">
        <v>261</v>
      </c>
      <c r="Q82" s="50" t="s">
        <v>263</v>
      </c>
      <c r="R82" s="22"/>
    </row>
    <row r="83" spans="1:21" ht="15.75" thickBot="1" x14ac:dyDescent="0.3">
      <c r="A83" s="12"/>
      <c r="B83" s="51"/>
      <c r="C83" s="26"/>
      <c r="D83" s="52" t="s">
        <v>261</v>
      </c>
      <c r="E83" s="66">
        <v>300000</v>
      </c>
      <c r="F83" s="26"/>
      <c r="G83" s="52" t="s">
        <v>261</v>
      </c>
      <c r="H83" s="66">
        <v>19163</v>
      </c>
      <c r="I83" s="26"/>
      <c r="J83" s="52" t="s">
        <v>261</v>
      </c>
      <c r="K83" s="67" t="s">
        <v>263</v>
      </c>
      <c r="L83" s="26"/>
      <c r="M83" s="52" t="s">
        <v>261</v>
      </c>
      <c r="N83" s="66">
        <v>319163</v>
      </c>
      <c r="O83" s="26"/>
      <c r="P83" s="52" t="s">
        <v>261</v>
      </c>
      <c r="Q83" s="67" t="s">
        <v>263</v>
      </c>
      <c r="R83" s="26"/>
    </row>
    <row r="84" spans="1:21" ht="15.75" thickTop="1" x14ac:dyDescent="0.25">
      <c r="A84" s="12"/>
      <c r="B84" s="71"/>
      <c r="C84" s="71"/>
      <c r="D84" s="71"/>
      <c r="E84" s="71"/>
      <c r="F84" s="71"/>
      <c r="G84" s="71"/>
      <c r="H84" s="71"/>
      <c r="I84" s="71"/>
      <c r="J84" s="71"/>
      <c r="K84" s="71"/>
      <c r="L84" s="71"/>
      <c r="M84" s="71"/>
      <c r="N84" s="71"/>
      <c r="O84" s="71"/>
      <c r="P84" s="71"/>
      <c r="Q84" s="71"/>
      <c r="R84" s="71"/>
      <c r="S84" s="71"/>
      <c r="T84" s="71"/>
      <c r="U84" s="71"/>
    </row>
    <row r="85" spans="1:21" x14ac:dyDescent="0.25">
      <c r="A85" s="12"/>
      <c r="B85" s="71" t="s">
        <v>347</v>
      </c>
      <c r="C85" s="71"/>
      <c r="D85" s="71"/>
      <c r="E85" s="71"/>
      <c r="F85" s="71"/>
      <c r="G85" s="71"/>
      <c r="H85" s="71"/>
      <c r="I85" s="71"/>
      <c r="J85" s="71"/>
      <c r="K85" s="71"/>
      <c r="L85" s="71"/>
      <c r="M85" s="71"/>
      <c r="N85" s="71"/>
      <c r="O85" s="71"/>
      <c r="P85" s="71"/>
      <c r="Q85" s="71"/>
      <c r="R85" s="71"/>
      <c r="S85" s="71"/>
      <c r="T85" s="71"/>
      <c r="U85" s="71"/>
    </row>
    <row r="86" spans="1:21" x14ac:dyDescent="0.25">
      <c r="A86" s="12"/>
      <c r="B86" s="71"/>
      <c r="C86" s="71"/>
      <c r="D86" s="71"/>
      <c r="E86" s="71"/>
      <c r="F86" s="71"/>
      <c r="G86" s="71"/>
      <c r="H86" s="71"/>
      <c r="I86" s="71"/>
      <c r="J86" s="71"/>
      <c r="K86" s="71"/>
      <c r="L86" s="71"/>
      <c r="M86" s="71"/>
      <c r="N86" s="71"/>
      <c r="O86" s="71"/>
      <c r="P86" s="71"/>
      <c r="Q86" s="71"/>
      <c r="R86" s="71"/>
      <c r="S86" s="71"/>
      <c r="T86" s="71"/>
      <c r="U86" s="71"/>
    </row>
    <row r="87" spans="1:21" x14ac:dyDescent="0.25">
      <c r="A87" s="12"/>
      <c r="B87" s="71" t="s">
        <v>348</v>
      </c>
      <c r="C87" s="71"/>
      <c r="D87" s="71"/>
      <c r="E87" s="71"/>
      <c r="F87" s="71"/>
      <c r="G87" s="71"/>
      <c r="H87" s="71"/>
      <c r="I87" s="71"/>
      <c r="J87" s="71"/>
      <c r="K87" s="71"/>
      <c r="L87" s="71"/>
      <c r="M87" s="71"/>
      <c r="N87" s="71"/>
      <c r="O87" s="71"/>
      <c r="P87" s="71"/>
      <c r="Q87" s="71"/>
      <c r="R87" s="71"/>
      <c r="S87" s="71"/>
      <c r="T87" s="71"/>
      <c r="U87" s="71"/>
    </row>
    <row r="88" spans="1:21" x14ac:dyDescent="0.25">
      <c r="A88" s="12"/>
      <c r="B88" s="71"/>
      <c r="C88" s="71"/>
      <c r="D88" s="71"/>
      <c r="E88" s="71"/>
      <c r="F88" s="71"/>
      <c r="G88" s="71"/>
      <c r="H88" s="71"/>
      <c r="I88" s="71"/>
      <c r="J88" s="71"/>
      <c r="K88" s="71"/>
      <c r="L88" s="71"/>
      <c r="M88" s="71"/>
      <c r="N88" s="71"/>
      <c r="O88" s="71"/>
      <c r="P88" s="71"/>
      <c r="Q88" s="71"/>
      <c r="R88" s="71"/>
      <c r="S88" s="71"/>
      <c r="T88" s="71"/>
      <c r="U88" s="71"/>
    </row>
    <row r="89" spans="1:21" ht="15.75" thickBot="1" x14ac:dyDescent="0.3">
      <c r="A89" s="12"/>
      <c r="B89" s="17"/>
      <c r="C89" s="17"/>
      <c r="D89" s="36" t="s">
        <v>349</v>
      </c>
      <c r="E89" s="36"/>
      <c r="F89" s="36"/>
      <c r="G89" s="36"/>
      <c r="H89" s="36"/>
      <c r="I89" s="17"/>
      <c r="J89" s="36" t="s">
        <v>350</v>
      </c>
      <c r="K89" s="36"/>
      <c r="L89" s="36"/>
      <c r="M89" s="36"/>
      <c r="N89" s="36"/>
      <c r="O89" s="17"/>
    </row>
    <row r="90" spans="1:21" x14ac:dyDescent="0.25">
      <c r="A90" s="12"/>
      <c r="B90" s="17"/>
      <c r="C90" s="17"/>
      <c r="D90" s="68" t="s">
        <v>295</v>
      </c>
      <c r="E90" s="68"/>
      <c r="F90" s="20"/>
      <c r="G90" s="68" t="s">
        <v>297</v>
      </c>
      <c r="H90" s="68"/>
      <c r="I90" s="17"/>
      <c r="J90" s="68" t="s">
        <v>295</v>
      </c>
      <c r="K90" s="68"/>
      <c r="L90" s="20"/>
      <c r="M90" s="68" t="s">
        <v>297</v>
      </c>
      <c r="N90" s="68"/>
      <c r="O90" s="17"/>
    </row>
    <row r="91" spans="1:21" ht="15.75" thickBot="1" x14ac:dyDescent="0.3">
      <c r="A91" s="12"/>
      <c r="B91" s="17"/>
      <c r="C91" s="17"/>
      <c r="D91" s="36" t="s">
        <v>299</v>
      </c>
      <c r="E91" s="36"/>
      <c r="F91" s="17"/>
      <c r="G91" s="36" t="s">
        <v>302</v>
      </c>
      <c r="H91" s="36"/>
      <c r="I91" s="17"/>
      <c r="J91" s="36" t="s">
        <v>299</v>
      </c>
      <c r="K91" s="36"/>
      <c r="L91" s="17"/>
      <c r="M91" s="36" t="s">
        <v>302</v>
      </c>
      <c r="N91" s="36"/>
      <c r="O91" s="17"/>
    </row>
    <row r="92" spans="1:21" x14ac:dyDescent="0.25">
      <c r="A92" s="12"/>
      <c r="B92" s="17"/>
      <c r="C92" s="17"/>
      <c r="D92" s="35" t="s">
        <v>259</v>
      </c>
      <c r="E92" s="35"/>
      <c r="F92" s="35"/>
      <c r="G92" s="35"/>
      <c r="H92" s="35"/>
      <c r="I92" s="17"/>
      <c r="J92" s="35" t="s">
        <v>259</v>
      </c>
      <c r="K92" s="35"/>
      <c r="L92" s="35"/>
      <c r="M92" s="35"/>
      <c r="N92" s="35"/>
      <c r="O92" s="17"/>
    </row>
    <row r="93" spans="1:21" x14ac:dyDescent="0.25">
      <c r="A93" s="12"/>
      <c r="B93" s="21" t="s">
        <v>351</v>
      </c>
      <c r="C93" s="22"/>
      <c r="D93" s="23" t="s">
        <v>261</v>
      </c>
      <c r="E93" s="24">
        <v>554918</v>
      </c>
      <c r="F93" s="22"/>
      <c r="G93" s="23" t="s">
        <v>261</v>
      </c>
      <c r="H93" s="24">
        <v>569362</v>
      </c>
      <c r="I93" s="22"/>
      <c r="J93" s="23" t="s">
        <v>261</v>
      </c>
      <c r="K93" s="29" t="s">
        <v>263</v>
      </c>
      <c r="L93" s="22"/>
      <c r="M93" s="23" t="s">
        <v>261</v>
      </c>
      <c r="N93" s="29" t="s">
        <v>263</v>
      </c>
      <c r="O93" s="22"/>
    </row>
    <row r="94" spans="1:21" x14ac:dyDescent="0.25">
      <c r="A94" s="12"/>
      <c r="B94" s="25" t="s">
        <v>352</v>
      </c>
      <c r="C94" s="26"/>
      <c r="D94" s="39">
        <v>3234475</v>
      </c>
      <c r="E94" s="39"/>
      <c r="F94" s="26"/>
      <c r="G94" s="39">
        <v>3515816</v>
      </c>
      <c r="H94" s="39"/>
      <c r="I94" s="26"/>
      <c r="J94" s="38" t="s">
        <v>263</v>
      </c>
      <c r="K94" s="38"/>
      <c r="L94" s="26"/>
      <c r="M94" s="38" t="s">
        <v>263</v>
      </c>
      <c r="N94" s="38"/>
      <c r="O94" s="26"/>
    </row>
    <row r="95" spans="1:21" x14ac:dyDescent="0.25">
      <c r="A95" s="12"/>
      <c r="B95" s="21" t="s">
        <v>353</v>
      </c>
      <c r="C95" s="22"/>
      <c r="D95" s="41">
        <v>7559566</v>
      </c>
      <c r="E95" s="41"/>
      <c r="F95" s="22"/>
      <c r="G95" s="41">
        <v>7882075</v>
      </c>
      <c r="H95" s="41"/>
      <c r="I95" s="22"/>
      <c r="J95" s="40" t="s">
        <v>263</v>
      </c>
      <c r="K95" s="40"/>
      <c r="L95" s="22"/>
      <c r="M95" s="40" t="s">
        <v>263</v>
      </c>
      <c r="N95" s="40"/>
      <c r="O95" s="22"/>
    </row>
    <row r="96" spans="1:21" ht="15.75" thickBot="1" x14ac:dyDescent="0.3">
      <c r="A96" s="12"/>
      <c r="B96" s="25" t="s">
        <v>354</v>
      </c>
      <c r="C96" s="26"/>
      <c r="D96" s="59">
        <v>12893239</v>
      </c>
      <c r="E96" s="59"/>
      <c r="F96" s="26"/>
      <c r="G96" s="59">
        <v>13573183</v>
      </c>
      <c r="H96" s="59"/>
      <c r="I96" s="26"/>
      <c r="J96" s="59">
        <v>350000</v>
      </c>
      <c r="K96" s="59"/>
      <c r="L96" s="26"/>
      <c r="M96" s="59">
        <v>341797</v>
      </c>
      <c r="N96" s="59"/>
      <c r="O96" s="26"/>
    </row>
    <row r="97" spans="1:21" ht="15.75" thickBot="1" x14ac:dyDescent="0.3">
      <c r="A97" s="12"/>
      <c r="B97" s="48"/>
      <c r="C97" s="22"/>
      <c r="D97" s="32" t="s">
        <v>261</v>
      </c>
      <c r="E97" s="34">
        <v>24242198</v>
      </c>
      <c r="F97" s="22"/>
      <c r="G97" s="32" t="s">
        <v>261</v>
      </c>
      <c r="H97" s="34">
        <v>25540436</v>
      </c>
      <c r="I97" s="22"/>
      <c r="J97" s="32" t="s">
        <v>261</v>
      </c>
      <c r="K97" s="34">
        <v>350000</v>
      </c>
      <c r="L97" s="22"/>
      <c r="M97" s="32" t="s">
        <v>261</v>
      </c>
      <c r="N97" s="34">
        <v>341797</v>
      </c>
      <c r="O97" s="22"/>
    </row>
    <row r="98" spans="1:21" ht="15.75" thickTop="1" x14ac:dyDescent="0.25">
      <c r="A98" s="12"/>
      <c r="B98" s="71"/>
      <c r="C98" s="71"/>
      <c r="D98" s="71"/>
      <c r="E98" s="71"/>
      <c r="F98" s="71"/>
      <c r="G98" s="71"/>
      <c r="H98" s="71"/>
      <c r="I98" s="71"/>
      <c r="J98" s="71"/>
      <c r="K98" s="71"/>
      <c r="L98" s="71"/>
      <c r="M98" s="71"/>
      <c r="N98" s="71"/>
      <c r="O98" s="71"/>
      <c r="P98" s="71"/>
      <c r="Q98" s="71"/>
      <c r="R98" s="71"/>
      <c r="S98" s="71"/>
      <c r="T98" s="71"/>
      <c r="U98" s="71"/>
    </row>
    <row r="99" spans="1:21" ht="25.5" customHeight="1" x14ac:dyDescent="0.25">
      <c r="A99" s="12"/>
      <c r="B99" s="71" t="s">
        <v>355</v>
      </c>
      <c r="C99" s="71"/>
      <c r="D99" s="71"/>
      <c r="E99" s="71"/>
      <c r="F99" s="71"/>
      <c r="G99" s="71"/>
      <c r="H99" s="71"/>
      <c r="I99" s="71"/>
      <c r="J99" s="71"/>
      <c r="K99" s="71"/>
      <c r="L99" s="71"/>
      <c r="M99" s="71"/>
      <c r="N99" s="71"/>
      <c r="O99" s="71"/>
      <c r="P99" s="71"/>
      <c r="Q99" s="71"/>
      <c r="R99" s="71"/>
      <c r="S99" s="71"/>
      <c r="T99" s="71"/>
      <c r="U99" s="71"/>
    </row>
    <row r="100" spans="1:21" x14ac:dyDescent="0.25">
      <c r="A100" s="12"/>
      <c r="B100" s="71"/>
      <c r="C100" s="71"/>
      <c r="D100" s="71"/>
      <c r="E100" s="71"/>
      <c r="F100" s="71"/>
      <c r="G100" s="71"/>
      <c r="H100" s="71"/>
      <c r="I100" s="71"/>
      <c r="J100" s="71"/>
      <c r="K100" s="71"/>
      <c r="L100" s="71"/>
      <c r="M100" s="71"/>
      <c r="N100" s="71"/>
      <c r="O100" s="71"/>
      <c r="P100" s="71"/>
      <c r="Q100" s="71"/>
      <c r="R100" s="71"/>
      <c r="S100" s="71"/>
      <c r="T100" s="71"/>
      <c r="U100" s="71"/>
    </row>
    <row r="101" spans="1:21" ht="38.25" customHeight="1" x14ac:dyDescent="0.25">
      <c r="A101" s="12"/>
      <c r="B101" s="71" t="s">
        <v>356</v>
      </c>
      <c r="C101" s="71"/>
      <c r="D101" s="71"/>
      <c r="E101" s="71"/>
      <c r="F101" s="71"/>
      <c r="G101" s="71"/>
      <c r="H101" s="71"/>
      <c r="I101" s="71"/>
      <c r="J101" s="71"/>
      <c r="K101" s="71"/>
      <c r="L101" s="71"/>
      <c r="M101" s="71"/>
      <c r="N101" s="71"/>
      <c r="O101" s="71"/>
      <c r="P101" s="71"/>
      <c r="Q101" s="71"/>
      <c r="R101" s="71"/>
      <c r="S101" s="71"/>
      <c r="T101" s="71"/>
      <c r="U101" s="71"/>
    </row>
    <row r="102" spans="1:21" x14ac:dyDescent="0.25">
      <c r="A102" s="12"/>
      <c r="B102" s="71"/>
      <c r="C102" s="71"/>
      <c r="D102" s="71"/>
      <c r="E102" s="71"/>
      <c r="F102" s="71"/>
      <c r="G102" s="71"/>
      <c r="H102" s="71"/>
      <c r="I102" s="71"/>
      <c r="J102" s="71"/>
      <c r="K102" s="71"/>
      <c r="L102" s="71"/>
      <c r="M102" s="71"/>
      <c r="N102" s="71"/>
      <c r="O102" s="71"/>
      <c r="P102" s="71"/>
      <c r="Q102" s="71"/>
      <c r="R102" s="71"/>
      <c r="S102" s="71"/>
      <c r="T102" s="71"/>
      <c r="U102" s="71"/>
    </row>
    <row r="103" spans="1:21" x14ac:dyDescent="0.25">
      <c r="A103" s="12"/>
      <c r="B103" s="71" t="s">
        <v>357</v>
      </c>
      <c r="C103" s="71"/>
      <c r="D103" s="71"/>
      <c r="E103" s="71"/>
      <c r="F103" s="71"/>
      <c r="G103" s="71"/>
      <c r="H103" s="71"/>
      <c r="I103" s="71"/>
      <c r="J103" s="71"/>
      <c r="K103" s="71"/>
      <c r="L103" s="71"/>
      <c r="M103" s="71"/>
      <c r="N103" s="71"/>
      <c r="O103" s="71"/>
      <c r="P103" s="71"/>
      <c r="Q103" s="71"/>
      <c r="R103" s="71"/>
      <c r="S103" s="71"/>
      <c r="T103" s="71"/>
      <c r="U103" s="71"/>
    </row>
    <row r="104" spans="1:21" x14ac:dyDescent="0.25">
      <c r="A104" s="12"/>
      <c r="B104" s="71"/>
      <c r="C104" s="71"/>
      <c r="D104" s="71"/>
      <c r="E104" s="71"/>
      <c r="F104" s="71"/>
      <c r="G104" s="71"/>
      <c r="H104" s="71"/>
      <c r="I104" s="71"/>
      <c r="J104" s="71"/>
      <c r="K104" s="71"/>
      <c r="L104" s="71"/>
      <c r="M104" s="71"/>
      <c r="N104" s="71"/>
      <c r="O104" s="71"/>
      <c r="P104" s="71"/>
      <c r="Q104" s="71"/>
      <c r="R104" s="71"/>
      <c r="S104" s="71"/>
      <c r="T104" s="71"/>
      <c r="U104" s="71"/>
    </row>
    <row r="105" spans="1:21" x14ac:dyDescent="0.25">
      <c r="A105" s="12"/>
      <c r="B105" s="17"/>
      <c r="C105" s="17"/>
      <c r="D105" s="35" t="s">
        <v>358</v>
      </c>
      <c r="E105" s="35"/>
      <c r="F105" s="35"/>
      <c r="G105" s="35"/>
      <c r="H105" s="35"/>
      <c r="I105" s="17"/>
      <c r="J105" s="35" t="s">
        <v>358</v>
      </c>
      <c r="K105" s="35"/>
      <c r="L105" s="35"/>
      <c r="M105" s="35"/>
      <c r="N105" s="35"/>
      <c r="O105" s="17"/>
    </row>
    <row r="106" spans="1:21" x14ac:dyDescent="0.25">
      <c r="A106" s="12"/>
      <c r="B106" s="17"/>
      <c r="C106" s="17"/>
      <c r="D106" s="35" t="s">
        <v>256</v>
      </c>
      <c r="E106" s="35"/>
      <c r="F106" s="35"/>
      <c r="G106" s="35"/>
      <c r="H106" s="35"/>
      <c r="I106" s="17"/>
      <c r="J106" s="35" t="s">
        <v>257</v>
      </c>
      <c r="K106" s="35"/>
      <c r="L106" s="35"/>
      <c r="M106" s="35"/>
      <c r="N106" s="35"/>
      <c r="O106" s="17"/>
    </row>
    <row r="107" spans="1:21" ht="15.75" thickBot="1" x14ac:dyDescent="0.3">
      <c r="A107" s="12"/>
      <c r="B107" s="17"/>
      <c r="C107" s="17"/>
      <c r="D107" s="36" t="s">
        <v>258</v>
      </c>
      <c r="E107" s="36"/>
      <c r="F107" s="36"/>
      <c r="G107" s="36"/>
      <c r="H107" s="36"/>
      <c r="I107" s="17"/>
      <c r="J107" s="36" t="s">
        <v>258</v>
      </c>
      <c r="K107" s="36"/>
      <c r="L107" s="36"/>
      <c r="M107" s="36"/>
      <c r="N107" s="36"/>
      <c r="O107" s="17"/>
    </row>
    <row r="108" spans="1:21" ht="15.75" thickBot="1" x14ac:dyDescent="0.3">
      <c r="A108" s="12"/>
      <c r="B108" s="17"/>
      <c r="C108" s="17"/>
      <c r="D108" s="37">
        <v>2013</v>
      </c>
      <c r="E108" s="37"/>
      <c r="F108" s="20"/>
      <c r="G108" s="37">
        <v>2012</v>
      </c>
      <c r="H108" s="37"/>
      <c r="I108" s="17"/>
      <c r="J108" s="37">
        <v>2013</v>
      </c>
      <c r="K108" s="37"/>
      <c r="L108" s="20"/>
      <c r="M108" s="37">
        <v>2012</v>
      </c>
      <c r="N108" s="37"/>
      <c r="O108" s="17"/>
    </row>
    <row r="109" spans="1:21" x14ac:dyDescent="0.25">
      <c r="A109" s="12"/>
      <c r="B109" s="17"/>
      <c r="C109" s="17"/>
      <c r="D109" s="35" t="s">
        <v>259</v>
      </c>
      <c r="E109" s="35"/>
      <c r="F109" s="35"/>
      <c r="G109" s="35"/>
      <c r="H109" s="35"/>
      <c r="I109" s="35"/>
      <c r="J109" s="35"/>
      <c r="K109" s="35"/>
      <c r="L109" s="35"/>
      <c r="M109" s="35"/>
      <c r="N109" s="35"/>
      <c r="O109" s="17"/>
    </row>
    <row r="110" spans="1:21" x14ac:dyDescent="0.25">
      <c r="A110" s="12"/>
      <c r="B110" s="21" t="s">
        <v>359</v>
      </c>
      <c r="C110" s="22"/>
      <c r="D110" s="23" t="s">
        <v>261</v>
      </c>
      <c r="E110" s="24">
        <v>51832</v>
      </c>
      <c r="F110" s="22"/>
      <c r="G110" s="23" t="s">
        <v>261</v>
      </c>
      <c r="H110" s="24">
        <v>101470</v>
      </c>
      <c r="I110" s="22"/>
      <c r="J110" s="23" t="s">
        <v>261</v>
      </c>
      <c r="K110" s="24">
        <v>122121</v>
      </c>
      <c r="L110" s="22"/>
      <c r="M110" s="23" t="s">
        <v>261</v>
      </c>
      <c r="N110" s="24">
        <v>69719</v>
      </c>
      <c r="O110" s="22"/>
    </row>
    <row r="111" spans="1:21" x14ac:dyDescent="0.25">
      <c r="A111" s="12"/>
      <c r="B111" s="25" t="s">
        <v>360</v>
      </c>
      <c r="C111" s="26"/>
      <c r="D111" s="39">
        <v>1663</v>
      </c>
      <c r="E111" s="39"/>
      <c r="F111" s="26"/>
      <c r="G111" s="38" t="s">
        <v>263</v>
      </c>
      <c r="H111" s="38"/>
      <c r="I111" s="26"/>
      <c r="J111" s="39">
        <v>3278</v>
      </c>
      <c r="K111" s="39"/>
      <c r="L111" s="26"/>
      <c r="M111" s="39">
        <v>19473</v>
      </c>
      <c r="N111" s="39"/>
      <c r="O111" s="26"/>
    </row>
    <row r="112" spans="1:21" x14ac:dyDescent="0.25">
      <c r="A112" s="12"/>
      <c r="B112" s="21" t="s">
        <v>361</v>
      </c>
      <c r="C112" s="22"/>
      <c r="D112" s="41">
        <v>4840</v>
      </c>
      <c r="E112" s="41"/>
      <c r="F112" s="22"/>
      <c r="G112" s="41">
        <v>6923</v>
      </c>
      <c r="H112" s="41"/>
      <c r="I112" s="22"/>
      <c r="J112" s="41">
        <v>7894</v>
      </c>
      <c r="K112" s="41"/>
      <c r="L112" s="22"/>
      <c r="M112" s="41">
        <v>19201</v>
      </c>
      <c r="N112" s="41"/>
      <c r="O112" s="22"/>
    </row>
    <row r="113" spans="1:21" ht="39" x14ac:dyDescent="0.25">
      <c r="A113" s="12"/>
      <c r="B113" s="25" t="s">
        <v>362</v>
      </c>
      <c r="C113" s="26"/>
      <c r="D113" s="38" t="s">
        <v>363</v>
      </c>
      <c r="E113" s="38"/>
      <c r="F113" s="15" t="s">
        <v>265</v>
      </c>
      <c r="G113" s="38" t="s">
        <v>263</v>
      </c>
      <c r="H113" s="38"/>
      <c r="I113" s="26"/>
      <c r="J113" s="38" t="s">
        <v>364</v>
      </c>
      <c r="K113" s="38"/>
      <c r="L113" s="15" t="s">
        <v>265</v>
      </c>
      <c r="M113" s="38" t="s">
        <v>263</v>
      </c>
      <c r="N113" s="38"/>
      <c r="O113" s="26"/>
    </row>
    <row r="114" spans="1:21" ht="39.75" thickBot="1" x14ac:dyDescent="0.3">
      <c r="A114" s="12"/>
      <c r="B114" s="21" t="s">
        <v>365</v>
      </c>
      <c r="C114" s="22"/>
      <c r="D114" s="63" t="s">
        <v>263</v>
      </c>
      <c r="E114" s="63"/>
      <c r="F114" s="22"/>
      <c r="G114" s="63" t="s">
        <v>263</v>
      </c>
      <c r="H114" s="63"/>
      <c r="I114" s="22"/>
      <c r="J114" s="63" t="s">
        <v>366</v>
      </c>
      <c r="K114" s="63"/>
      <c r="L114" s="23" t="s">
        <v>265</v>
      </c>
      <c r="M114" s="63" t="s">
        <v>263</v>
      </c>
      <c r="N114" s="63"/>
      <c r="O114" s="22"/>
    </row>
    <row r="115" spans="1:21" ht="15.75" thickBot="1" x14ac:dyDescent="0.3">
      <c r="A115" s="12"/>
      <c r="B115" s="25" t="s">
        <v>367</v>
      </c>
      <c r="C115" s="26"/>
      <c r="D115" s="69" t="s">
        <v>261</v>
      </c>
      <c r="E115" s="53">
        <v>51798</v>
      </c>
      <c r="F115" s="26"/>
      <c r="G115" s="69" t="s">
        <v>261</v>
      </c>
      <c r="H115" s="53">
        <v>108393</v>
      </c>
      <c r="I115" s="26"/>
      <c r="J115" s="69" t="s">
        <v>261</v>
      </c>
      <c r="K115" s="53">
        <v>51798</v>
      </c>
      <c r="L115" s="26"/>
      <c r="M115" s="69" t="s">
        <v>261</v>
      </c>
      <c r="N115" s="53">
        <v>108393</v>
      </c>
      <c r="O115" s="26"/>
    </row>
    <row r="116" spans="1:21" ht="15.75" thickTop="1" x14ac:dyDescent="0.25">
      <c r="A116" s="12"/>
      <c r="B116" s="71"/>
      <c r="C116" s="71"/>
      <c r="D116" s="71"/>
      <c r="E116" s="71"/>
      <c r="F116" s="71"/>
      <c r="G116" s="71"/>
      <c r="H116" s="71"/>
      <c r="I116" s="71"/>
      <c r="J116" s="71"/>
      <c r="K116" s="71"/>
      <c r="L116" s="71"/>
      <c r="M116" s="71"/>
      <c r="N116" s="71"/>
      <c r="O116" s="71"/>
      <c r="P116" s="71"/>
      <c r="Q116" s="71"/>
      <c r="R116" s="71"/>
      <c r="S116" s="71"/>
      <c r="T116" s="71"/>
      <c r="U116" s="71"/>
    </row>
    <row r="117" spans="1:21" x14ac:dyDescent="0.25">
      <c r="A117" s="12"/>
      <c r="B117" s="71" t="s">
        <v>368</v>
      </c>
      <c r="C117" s="71"/>
      <c r="D117" s="71"/>
      <c r="E117" s="71"/>
      <c r="F117" s="71"/>
      <c r="G117" s="71"/>
      <c r="H117" s="71"/>
      <c r="I117" s="71"/>
      <c r="J117" s="71"/>
      <c r="K117" s="71"/>
      <c r="L117" s="71"/>
      <c r="M117" s="71"/>
      <c r="N117" s="71"/>
      <c r="O117" s="71"/>
      <c r="P117" s="71"/>
      <c r="Q117" s="71"/>
      <c r="R117" s="71"/>
      <c r="S117" s="71"/>
      <c r="T117" s="71"/>
      <c r="U117" s="71"/>
    </row>
    <row r="118" spans="1:21" x14ac:dyDescent="0.25">
      <c r="A118" s="12"/>
      <c r="B118" s="71"/>
      <c r="C118" s="71"/>
      <c r="D118" s="71"/>
      <c r="E118" s="71"/>
      <c r="F118" s="71"/>
      <c r="G118" s="71"/>
      <c r="H118" s="71"/>
      <c r="I118" s="71"/>
      <c r="J118" s="71"/>
      <c r="K118" s="71"/>
      <c r="L118" s="71"/>
      <c r="M118" s="71"/>
      <c r="N118" s="71"/>
      <c r="O118" s="71"/>
      <c r="P118" s="71"/>
      <c r="Q118" s="71"/>
      <c r="R118" s="71"/>
      <c r="S118" s="71"/>
      <c r="T118" s="71"/>
      <c r="U118" s="71"/>
    </row>
    <row r="119" spans="1:21" ht="15.75" thickBot="1" x14ac:dyDescent="0.3">
      <c r="A119" s="12"/>
      <c r="B119" s="17"/>
      <c r="C119" s="17"/>
      <c r="D119" s="36" t="s">
        <v>369</v>
      </c>
      <c r="E119" s="36"/>
      <c r="F119" s="36"/>
      <c r="G119" s="36"/>
      <c r="H119" s="36"/>
      <c r="I119" s="17"/>
      <c r="J119" s="36" t="s">
        <v>370</v>
      </c>
      <c r="K119" s="36"/>
      <c r="L119" s="36"/>
      <c r="M119" s="36"/>
      <c r="N119" s="36"/>
      <c r="O119" s="17"/>
      <c r="P119" s="36" t="s">
        <v>160</v>
      </c>
      <c r="Q119" s="36"/>
      <c r="R119" s="36"/>
      <c r="S119" s="36"/>
      <c r="T119" s="36"/>
      <c r="U119" s="17"/>
    </row>
    <row r="120" spans="1:21" x14ac:dyDescent="0.25">
      <c r="A120" s="12"/>
      <c r="B120" s="17"/>
      <c r="C120" s="17"/>
      <c r="D120" s="68" t="s">
        <v>297</v>
      </c>
      <c r="E120" s="68"/>
      <c r="F120" s="20"/>
      <c r="G120" s="68" t="s">
        <v>296</v>
      </c>
      <c r="H120" s="68"/>
      <c r="I120" s="17"/>
      <c r="J120" s="68" t="s">
        <v>297</v>
      </c>
      <c r="K120" s="68"/>
      <c r="L120" s="20"/>
      <c r="M120" s="68" t="s">
        <v>296</v>
      </c>
      <c r="N120" s="68"/>
      <c r="O120" s="17"/>
      <c r="P120" s="68" t="s">
        <v>297</v>
      </c>
      <c r="Q120" s="68"/>
      <c r="R120" s="20"/>
      <c r="S120" s="68" t="s">
        <v>296</v>
      </c>
      <c r="T120" s="68"/>
      <c r="U120" s="17"/>
    </row>
    <row r="121" spans="1:21" ht="15.75" thickBot="1" x14ac:dyDescent="0.3">
      <c r="A121" s="12"/>
      <c r="B121" s="17"/>
      <c r="C121" s="17"/>
      <c r="D121" s="36" t="s">
        <v>302</v>
      </c>
      <c r="E121" s="36"/>
      <c r="F121" s="17"/>
      <c r="G121" s="36" t="s">
        <v>371</v>
      </c>
      <c r="H121" s="36"/>
      <c r="I121" s="17"/>
      <c r="J121" s="36" t="s">
        <v>302</v>
      </c>
      <c r="K121" s="36"/>
      <c r="L121" s="17"/>
      <c r="M121" s="36" t="s">
        <v>371</v>
      </c>
      <c r="N121" s="36"/>
      <c r="O121" s="17"/>
      <c r="P121" s="36" t="s">
        <v>302</v>
      </c>
      <c r="Q121" s="36"/>
      <c r="R121" s="17"/>
      <c r="S121" s="36" t="s">
        <v>371</v>
      </c>
      <c r="T121" s="36"/>
      <c r="U121" s="17"/>
    </row>
    <row r="122" spans="1:21" x14ac:dyDescent="0.25">
      <c r="A122" s="12"/>
      <c r="B122" s="17"/>
      <c r="C122" s="17"/>
      <c r="D122" s="35" t="s">
        <v>259</v>
      </c>
      <c r="E122" s="35"/>
      <c r="F122" s="35"/>
      <c r="G122" s="35"/>
      <c r="H122" s="35"/>
      <c r="I122" s="35"/>
      <c r="J122" s="35"/>
      <c r="K122" s="35"/>
      <c r="L122" s="35"/>
      <c r="M122" s="35"/>
      <c r="N122" s="35"/>
      <c r="O122" s="35"/>
      <c r="P122" s="35"/>
      <c r="Q122" s="35"/>
      <c r="R122" s="35"/>
      <c r="S122" s="35"/>
      <c r="T122" s="35"/>
      <c r="U122" s="17"/>
    </row>
    <row r="123" spans="1:21" x14ac:dyDescent="0.25">
      <c r="A123" s="12"/>
      <c r="B123" s="21" t="s">
        <v>307</v>
      </c>
      <c r="C123" s="22"/>
      <c r="D123" s="23" t="s">
        <v>261</v>
      </c>
      <c r="E123" s="24">
        <v>247821</v>
      </c>
      <c r="F123" s="22"/>
      <c r="G123" s="23" t="s">
        <v>261</v>
      </c>
      <c r="H123" s="29" t="s">
        <v>372</v>
      </c>
      <c r="I123" s="23" t="s">
        <v>265</v>
      </c>
      <c r="J123" s="23" t="s">
        <v>261</v>
      </c>
      <c r="K123" s="24">
        <v>67680</v>
      </c>
      <c r="L123" s="22"/>
      <c r="M123" s="23" t="s">
        <v>261</v>
      </c>
      <c r="N123" s="29" t="s">
        <v>373</v>
      </c>
      <c r="O123" s="23" t="s">
        <v>265</v>
      </c>
      <c r="P123" s="23" t="s">
        <v>261</v>
      </c>
      <c r="Q123" s="24">
        <v>315501</v>
      </c>
      <c r="R123" s="22"/>
      <c r="S123" s="23" t="s">
        <v>261</v>
      </c>
      <c r="T123" s="29" t="s">
        <v>308</v>
      </c>
      <c r="U123" s="23" t="s">
        <v>265</v>
      </c>
    </row>
    <row r="124" spans="1:21" x14ac:dyDescent="0.25">
      <c r="A124" s="12"/>
      <c r="B124" s="25" t="s">
        <v>310</v>
      </c>
      <c r="C124" s="26"/>
      <c r="D124" s="39">
        <v>379783</v>
      </c>
      <c r="E124" s="39"/>
      <c r="F124" s="26"/>
      <c r="G124" s="38" t="s">
        <v>374</v>
      </c>
      <c r="H124" s="38"/>
      <c r="I124" s="15" t="s">
        <v>265</v>
      </c>
      <c r="J124" s="39">
        <v>6656</v>
      </c>
      <c r="K124" s="39"/>
      <c r="L124" s="26"/>
      <c r="M124" s="38" t="s">
        <v>375</v>
      </c>
      <c r="N124" s="38"/>
      <c r="O124" s="15" t="s">
        <v>265</v>
      </c>
      <c r="P124" s="39">
        <v>386439</v>
      </c>
      <c r="Q124" s="39"/>
      <c r="R124" s="26"/>
      <c r="S124" s="38" t="s">
        <v>311</v>
      </c>
      <c r="T124" s="38"/>
      <c r="U124" s="15" t="s">
        <v>265</v>
      </c>
    </row>
    <row r="125" spans="1:21" x14ac:dyDescent="0.25">
      <c r="A125" s="12"/>
      <c r="B125" s="21" t="s">
        <v>312</v>
      </c>
      <c r="C125" s="22"/>
      <c r="D125" s="41">
        <v>129567</v>
      </c>
      <c r="E125" s="41"/>
      <c r="F125" s="22"/>
      <c r="G125" s="40" t="s">
        <v>376</v>
      </c>
      <c r="H125" s="40"/>
      <c r="I125" s="23" t="s">
        <v>265</v>
      </c>
      <c r="J125" s="41">
        <v>532205</v>
      </c>
      <c r="K125" s="41"/>
      <c r="L125" s="22"/>
      <c r="M125" s="40" t="s">
        <v>377</v>
      </c>
      <c r="N125" s="40"/>
      <c r="O125" s="23" t="s">
        <v>265</v>
      </c>
      <c r="P125" s="41">
        <v>661772</v>
      </c>
      <c r="Q125" s="41"/>
      <c r="R125" s="22"/>
      <c r="S125" s="40" t="s">
        <v>313</v>
      </c>
      <c r="T125" s="40"/>
      <c r="U125" s="23" t="s">
        <v>265</v>
      </c>
    </row>
    <row r="126" spans="1:21" x14ac:dyDescent="0.25">
      <c r="A126" s="12"/>
      <c r="B126" s="25" t="s">
        <v>315</v>
      </c>
      <c r="C126" s="26"/>
      <c r="D126" s="39">
        <v>601537</v>
      </c>
      <c r="E126" s="39"/>
      <c r="F126" s="26"/>
      <c r="G126" s="38" t="s">
        <v>378</v>
      </c>
      <c r="H126" s="38"/>
      <c r="I126" s="15" t="s">
        <v>265</v>
      </c>
      <c r="J126" s="39">
        <v>14847</v>
      </c>
      <c r="K126" s="39"/>
      <c r="L126" s="26"/>
      <c r="M126" s="38" t="s">
        <v>379</v>
      </c>
      <c r="N126" s="38"/>
      <c r="O126" s="15" t="s">
        <v>265</v>
      </c>
      <c r="P126" s="39">
        <v>616384</v>
      </c>
      <c r="Q126" s="39"/>
      <c r="R126" s="26"/>
      <c r="S126" s="38" t="s">
        <v>316</v>
      </c>
      <c r="T126" s="38"/>
      <c r="U126" s="15" t="s">
        <v>265</v>
      </c>
    </row>
    <row r="127" spans="1:21" x14ac:dyDescent="0.25">
      <c r="A127" s="12"/>
      <c r="B127" s="21" t="s">
        <v>317</v>
      </c>
      <c r="C127" s="22"/>
      <c r="D127" s="40" t="s">
        <v>263</v>
      </c>
      <c r="E127" s="40"/>
      <c r="F127" s="22"/>
      <c r="G127" s="40" t="s">
        <v>263</v>
      </c>
      <c r="H127" s="40"/>
      <c r="I127" s="22"/>
      <c r="J127" s="40" t="s">
        <v>263</v>
      </c>
      <c r="K127" s="40"/>
      <c r="L127" s="22"/>
      <c r="M127" s="40" t="s">
        <v>263</v>
      </c>
      <c r="N127" s="40"/>
      <c r="O127" s="22"/>
      <c r="P127" s="40" t="s">
        <v>263</v>
      </c>
      <c r="Q127" s="40"/>
      <c r="R127" s="22"/>
      <c r="S127" s="40" t="s">
        <v>263</v>
      </c>
      <c r="T127" s="40"/>
      <c r="U127" s="22"/>
    </row>
    <row r="128" spans="1:21" ht="26.25" x14ac:dyDescent="0.25">
      <c r="A128" s="12"/>
      <c r="B128" s="25" t="s">
        <v>380</v>
      </c>
      <c r="C128" s="26"/>
      <c r="D128" s="39">
        <v>81281</v>
      </c>
      <c r="E128" s="39"/>
      <c r="F128" s="26"/>
      <c r="G128" s="38" t="s">
        <v>381</v>
      </c>
      <c r="H128" s="38"/>
      <c r="I128" s="15" t="s">
        <v>265</v>
      </c>
      <c r="J128" s="38">
        <v>315</v>
      </c>
      <c r="K128" s="38"/>
      <c r="L128" s="26"/>
      <c r="M128" s="38" t="s">
        <v>382</v>
      </c>
      <c r="N128" s="38"/>
      <c r="O128" s="15" t="s">
        <v>265</v>
      </c>
      <c r="P128" s="39">
        <v>81596</v>
      </c>
      <c r="Q128" s="39"/>
      <c r="R128" s="26"/>
      <c r="S128" s="38" t="s">
        <v>319</v>
      </c>
      <c r="T128" s="38"/>
      <c r="U128" s="15" t="s">
        <v>265</v>
      </c>
    </row>
    <row r="129" spans="1:21" x14ac:dyDescent="0.25">
      <c r="A129" s="12"/>
      <c r="B129" s="21" t="s">
        <v>320</v>
      </c>
      <c r="C129" s="22"/>
      <c r="D129" s="41">
        <v>4293043</v>
      </c>
      <c r="E129" s="41"/>
      <c r="F129" s="22"/>
      <c r="G129" s="40" t="s">
        <v>383</v>
      </c>
      <c r="H129" s="40"/>
      <c r="I129" s="23" t="s">
        <v>265</v>
      </c>
      <c r="J129" s="41">
        <v>190041</v>
      </c>
      <c r="K129" s="41"/>
      <c r="L129" s="22"/>
      <c r="M129" s="40" t="s">
        <v>384</v>
      </c>
      <c r="N129" s="40"/>
      <c r="O129" s="23" t="s">
        <v>265</v>
      </c>
      <c r="P129" s="41">
        <v>4483084</v>
      </c>
      <c r="Q129" s="41"/>
      <c r="R129" s="22"/>
      <c r="S129" s="40" t="s">
        <v>321</v>
      </c>
      <c r="T129" s="40"/>
      <c r="U129" s="23" t="s">
        <v>265</v>
      </c>
    </row>
    <row r="130" spans="1:21" ht="15.75" thickBot="1" x14ac:dyDescent="0.3">
      <c r="A130" s="12"/>
      <c r="B130" s="25" t="s">
        <v>385</v>
      </c>
      <c r="C130" s="26"/>
      <c r="D130" s="59">
        <v>255007</v>
      </c>
      <c r="E130" s="59"/>
      <c r="F130" s="26"/>
      <c r="G130" s="42" t="s">
        <v>386</v>
      </c>
      <c r="H130" s="42"/>
      <c r="I130" s="15" t="s">
        <v>265</v>
      </c>
      <c r="J130" s="59">
        <v>21880</v>
      </c>
      <c r="K130" s="59"/>
      <c r="L130" s="26"/>
      <c r="M130" s="42" t="s">
        <v>387</v>
      </c>
      <c r="N130" s="42"/>
      <c r="O130" s="15" t="s">
        <v>265</v>
      </c>
      <c r="P130" s="59">
        <v>276887</v>
      </c>
      <c r="Q130" s="59"/>
      <c r="R130" s="26"/>
      <c r="S130" s="42" t="s">
        <v>325</v>
      </c>
      <c r="T130" s="42"/>
      <c r="U130" s="15" t="s">
        <v>265</v>
      </c>
    </row>
    <row r="131" spans="1:21" ht="15.75" thickBot="1" x14ac:dyDescent="0.3">
      <c r="A131" s="12"/>
      <c r="B131" s="48"/>
      <c r="C131" s="22"/>
      <c r="D131" s="32" t="s">
        <v>261</v>
      </c>
      <c r="E131" s="34">
        <v>5988039</v>
      </c>
      <c r="F131" s="22"/>
      <c r="G131" s="32" t="s">
        <v>261</v>
      </c>
      <c r="H131" s="33" t="s">
        <v>388</v>
      </c>
      <c r="I131" s="23" t="s">
        <v>265</v>
      </c>
      <c r="J131" s="32" t="s">
        <v>261</v>
      </c>
      <c r="K131" s="34">
        <v>833624</v>
      </c>
      <c r="L131" s="22"/>
      <c r="M131" s="32" t="s">
        <v>261</v>
      </c>
      <c r="N131" s="33" t="s">
        <v>389</v>
      </c>
      <c r="O131" s="23" t="s">
        <v>265</v>
      </c>
      <c r="P131" s="32" t="s">
        <v>261</v>
      </c>
      <c r="Q131" s="34">
        <v>6821663</v>
      </c>
      <c r="R131" s="22"/>
      <c r="S131" s="32" t="s">
        <v>261</v>
      </c>
      <c r="T131" s="33" t="s">
        <v>326</v>
      </c>
      <c r="U131" s="23" t="s">
        <v>265</v>
      </c>
    </row>
    <row r="132" spans="1:21" ht="15.75" thickTop="1" x14ac:dyDescent="0.25">
      <c r="A132" s="12"/>
      <c r="B132" s="71"/>
      <c r="C132" s="71"/>
      <c r="D132" s="71"/>
      <c r="E132" s="71"/>
      <c r="F132" s="71"/>
      <c r="G132" s="71"/>
      <c r="H132" s="71"/>
      <c r="I132" s="71"/>
      <c r="J132" s="71"/>
      <c r="K132" s="71"/>
      <c r="L132" s="71"/>
      <c r="M132" s="71"/>
      <c r="N132" s="71"/>
      <c r="O132" s="71"/>
      <c r="P132" s="71"/>
      <c r="Q132" s="71"/>
      <c r="R132" s="71"/>
      <c r="S132" s="71"/>
      <c r="T132" s="71"/>
      <c r="U132" s="71"/>
    </row>
    <row r="133" spans="1:21" x14ac:dyDescent="0.25">
      <c r="A133" s="12"/>
      <c r="B133" s="71" t="s">
        <v>390</v>
      </c>
      <c r="C133" s="71"/>
      <c r="D133" s="71"/>
      <c r="E133" s="71"/>
      <c r="F133" s="71"/>
      <c r="G133" s="71"/>
      <c r="H133" s="71"/>
      <c r="I133" s="71"/>
      <c r="J133" s="71"/>
      <c r="K133" s="71"/>
      <c r="L133" s="71"/>
      <c r="M133" s="71"/>
      <c r="N133" s="71"/>
      <c r="O133" s="71"/>
      <c r="P133" s="71"/>
      <c r="Q133" s="71"/>
      <c r="R133" s="71"/>
      <c r="S133" s="71"/>
      <c r="T133" s="71"/>
      <c r="U133" s="71"/>
    </row>
    <row r="134" spans="1:21" x14ac:dyDescent="0.25">
      <c r="A134" s="12"/>
      <c r="B134" s="71"/>
      <c r="C134" s="71"/>
      <c r="D134" s="71"/>
      <c r="E134" s="71"/>
      <c r="F134" s="71"/>
      <c r="G134" s="71"/>
      <c r="H134" s="71"/>
      <c r="I134" s="71"/>
      <c r="J134" s="71"/>
      <c r="K134" s="71"/>
      <c r="L134" s="71"/>
      <c r="M134" s="71"/>
      <c r="N134" s="71"/>
      <c r="O134" s="71"/>
      <c r="P134" s="71"/>
      <c r="Q134" s="71"/>
      <c r="R134" s="71"/>
      <c r="S134" s="71"/>
      <c r="T134" s="71"/>
      <c r="U134" s="71"/>
    </row>
    <row r="135" spans="1:21" ht="25.5" customHeight="1" x14ac:dyDescent="0.25">
      <c r="A135" s="12"/>
      <c r="B135" s="71" t="s">
        <v>391</v>
      </c>
      <c r="C135" s="71"/>
      <c r="D135" s="71"/>
      <c r="E135" s="71"/>
      <c r="F135" s="71"/>
      <c r="G135" s="71"/>
      <c r="H135" s="71"/>
      <c r="I135" s="71"/>
      <c r="J135" s="71"/>
      <c r="K135" s="71"/>
      <c r="L135" s="71"/>
      <c r="M135" s="71"/>
      <c r="N135" s="71"/>
      <c r="O135" s="71"/>
      <c r="P135" s="71"/>
      <c r="Q135" s="71"/>
      <c r="R135" s="71"/>
      <c r="S135" s="71"/>
      <c r="T135" s="71"/>
      <c r="U135" s="71"/>
    </row>
    <row r="136" spans="1:21" x14ac:dyDescent="0.25">
      <c r="A136" s="12"/>
      <c r="B136" s="71"/>
      <c r="C136" s="71"/>
      <c r="D136" s="71"/>
      <c r="E136" s="71"/>
      <c r="F136" s="71"/>
      <c r="G136" s="71"/>
      <c r="H136" s="71"/>
      <c r="I136" s="71"/>
      <c r="J136" s="71"/>
      <c r="K136" s="71"/>
      <c r="L136" s="71"/>
      <c r="M136" s="71"/>
      <c r="N136" s="71"/>
      <c r="O136" s="71"/>
      <c r="P136" s="71"/>
      <c r="Q136" s="71"/>
      <c r="R136" s="71"/>
      <c r="S136" s="71"/>
      <c r="T136" s="71"/>
      <c r="U136" s="71"/>
    </row>
    <row r="137" spans="1:21" ht="25.5" customHeight="1" x14ac:dyDescent="0.25">
      <c r="A137" s="12"/>
      <c r="B137" s="71" t="s">
        <v>392</v>
      </c>
      <c r="C137" s="71"/>
      <c r="D137" s="71"/>
      <c r="E137" s="71"/>
      <c r="F137" s="71"/>
      <c r="G137" s="71"/>
      <c r="H137" s="71"/>
      <c r="I137" s="71"/>
      <c r="J137" s="71"/>
      <c r="K137" s="71"/>
      <c r="L137" s="71"/>
      <c r="M137" s="71"/>
      <c r="N137" s="71"/>
      <c r="O137" s="71"/>
      <c r="P137" s="71"/>
      <c r="Q137" s="71"/>
      <c r="R137" s="71"/>
      <c r="S137" s="71"/>
      <c r="T137" s="71"/>
      <c r="U137" s="71"/>
    </row>
    <row r="138" spans="1:21" x14ac:dyDescent="0.25">
      <c r="A138" s="12"/>
      <c r="B138" s="71"/>
      <c r="C138" s="71"/>
      <c r="D138" s="71"/>
      <c r="E138" s="71"/>
      <c r="F138" s="71"/>
      <c r="G138" s="71"/>
      <c r="H138" s="71"/>
      <c r="I138" s="71"/>
      <c r="J138" s="71"/>
      <c r="K138" s="71"/>
      <c r="L138" s="71"/>
      <c r="M138" s="71"/>
      <c r="N138" s="71"/>
      <c r="O138" s="71"/>
      <c r="P138" s="71"/>
      <c r="Q138" s="71"/>
      <c r="R138" s="71"/>
      <c r="S138" s="71"/>
      <c r="T138" s="71"/>
      <c r="U138" s="71"/>
    </row>
    <row r="139" spans="1:21" x14ac:dyDescent="0.25">
      <c r="A139" s="12"/>
      <c r="B139" s="71" t="s">
        <v>393</v>
      </c>
      <c r="C139" s="71"/>
      <c r="D139" s="71"/>
      <c r="E139" s="71"/>
      <c r="F139" s="71"/>
      <c r="G139" s="71"/>
      <c r="H139" s="71"/>
      <c r="I139" s="71"/>
      <c r="J139" s="71"/>
      <c r="K139" s="71"/>
      <c r="L139" s="71"/>
      <c r="M139" s="71"/>
      <c r="N139" s="71"/>
      <c r="O139" s="71"/>
      <c r="P139" s="71"/>
      <c r="Q139" s="71"/>
      <c r="R139" s="71"/>
      <c r="S139" s="71"/>
      <c r="T139" s="71"/>
      <c r="U139" s="71"/>
    </row>
    <row r="140" spans="1:21" x14ac:dyDescent="0.25">
      <c r="A140" s="12"/>
      <c r="B140" s="71"/>
      <c r="C140" s="71"/>
      <c r="D140" s="71"/>
      <c r="E140" s="71"/>
      <c r="F140" s="71"/>
      <c r="G140" s="71"/>
      <c r="H140" s="71"/>
      <c r="I140" s="71"/>
      <c r="J140" s="71"/>
      <c r="K140" s="71"/>
      <c r="L140" s="71"/>
      <c r="M140" s="71"/>
      <c r="N140" s="71"/>
      <c r="O140" s="71"/>
      <c r="P140" s="71"/>
      <c r="Q140" s="71"/>
      <c r="R140" s="71"/>
      <c r="S140" s="71"/>
      <c r="T140" s="71"/>
      <c r="U140" s="71"/>
    </row>
    <row r="141" spans="1:21" x14ac:dyDescent="0.25">
      <c r="A141" s="12"/>
      <c r="B141" s="71" t="s">
        <v>394</v>
      </c>
      <c r="C141" s="71"/>
      <c r="D141" s="71"/>
      <c r="E141" s="71"/>
      <c r="F141" s="71"/>
      <c r="G141" s="71"/>
      <c r="H141" s="71"/>
      <c r="I141" s="71"/>
      <c r="J141" s="71"/>
      <c r="K141" s="71"/>
      <c r="L141" s="71"/>
      <c r="M141" s="71"/>
      <c r="N141" s="71"/>
      <c r="O141" s="71"/>
      <c r="P141" s="71"/>
      <c r="Q141" s="71"/>
      <c r="R141" s="71"/>
      <c r="S141" s="71"/>
      <c r="T141" s="71"/>
      <c r="U141" s="71"/>
    </row>
    <row r="142" spans="1:21" x14ac:dyDescent="0.25">
      <c r="A142" s="12"/>
      <c r="B142" s="71"/>
      <c r="C142" s="71"/>
      <c r="D142" s="71"/>
      <c r="E142" s="71"/>
      <c r="F142" s="71"/>
      <c r="G142" s="71"/>
      <c r="H142" s="71"/>
      <c r="I142" s="71"/>
      <c r="J142" s="71"/>
      <c r="K142" s="71"/>
      <c r="L142" s="71"/>
      <c r="M142" s="71"/>
      <c r="N142" s="71"/>
      <c r="O142" s="71"/>
      <c r="P142" s="71"/>
      <c r="Q142" s="71"/>
      <c r="R142" s="71"/>
      <c r="S142" s="71"/>
      <c r="T142" s="71"/>
      <c r="U142" s="71"/>
    </row>
    <row r="143" spans="1:21" x14ac:dyDescent="0.25">
      <c r="A143" s="12"/>
      <c r="B143" s="71" t="s">
        <v>395</v>
      </c>
      <c r="C143" s="71"/>
      <c r="D143" s="71"/>
      <c r="E143" s="71"/>
      <c r="F143" s="71"/>
      <c r="G143" s="71"/>
      <c r="H143" s="71"/>
      <c r="I143" s="71"/>
      <c r="J143" s="71"/>
      <c r="K143" s="71"/>
      <c r="L143" s="71"/>
      <c r="M143" s="71"/>
      <c r="N143" s="71"/>
      <c r="O143" s="71"/>
      <c r="P143" s="71"/>
      <c r="Q143" s="71"/>
      <c r="R143" s="71"/>
      <c r="S143" s="71"/>
      <c r="T143" s="71"/>
      <c r="U143" s="71"/>
    </row>
    <row r="144" spans="1:21" x14ac:dyDescent="0.25">
      <c r="A144" s="12"/>
      <c r="B144" s="71"/>
      <c r="C144" s="71"/>
      <c r="D144" s="71"/>
      <c r="E144" s="71"/>
      <c r="F144" s="71"/>
      <c r="G144" s="71"/>
      <c r="H144" s="71"/>
      <c r="I144" s="71"/>
      <c r="J144" s="71"/>
      <c r="K144" s="71"/>
      <c r="L144" s="71"/>
      <c r="M144" s="71"/>
      <c r="N144" s="71"/>
      <c r="O144" s="71"/>
      <c r="P144" s="71"/>
      <c r="Q144" s="71"/>
      <c r="R144" s="71"/>
      <c r="S144" s="71"/>
      <c r="T144" s="71"/>
      <c r="U144" s="71"/>
    </row>
    <row r="145" spans="1:21" ht="15.75" thickBot="1" x14ac:dyDescent="0.3">
      <c r="A145" s="12"/>
      <c r="B145" s="17"/>
      <c r="C145" s="17"/>
      <c r="D145" s="36" t="s">
        <v>369</v>
      </c>
      <c r="E145" s="36"/>
      <c r="F145" s="36"/>
      <c r="G145" s="36"/>
      <c r="H145" s="36"/>
      <c r="I145" s="17"/>
      <c r="J145" s="36" t="s">
        <v>370</v>
      </c>
      <c r="K145" s="36"/>
      <c r="L145" s="36"/>
      <c r="M145" s="36"/>
      <c r="N145" s="36"/>
      <c r="O145" s="17"/>
      <c r="P145" s="36" t="s">
        <v>160</v>
      </c>
      <c r="Q145" s="36"/>
      <c r="R145" s="36"/>
      <c r="S145" s="36"/>
      <c r="T145" s="36"/>
      <c r="U145" s="17"/>
    </row>
    <row r="146" spans="1:21" x14ac:dyDescent="0.25">
      <c r="A146" s="12"/>
      <c r="B146" s="17"/>
      <c r="C146" s="17"/>
      <c r="D146" s="68" t="s">
        <v>297</v>
      </c>
      <c r="E146" s="68"/>
      <c r="F146" s="20"/>
      <c r="G146" s="68" t="s">
        <v>296</v>
      </c>
      <c r="H146" s="68"/>
      <c r="I146" s="17"/>
      <c r="J146" s="68" t="s">
        <v>297</v>
      </c>
      <c r="K146" s="68"/>
      <c r="L146" s="20"/>
      <c r="M146" s="68" t="s">
        <v>296</v>
      </c>
      <c r="N146" s="68"/>
      <c r="O146" s="17"/>
      <c r="P146" s="68" t="s">
        <v>297</v>
      </c>
      <c r="Q146" s="68"/>
      <c r="R146" s="20"/>
      <c r="S146" s="68" t="s">
        <v>296</v>
      </c>
      <c r="T146" s="68"/>
      <c r="U146" s="17"/>
    </row>
    <row r="147" spans="1:21" ht="15.75" thickBot="1" x14ac:dyDescent="0.3">
      <c r="A147" s="12"/>
      <c r="B147" s="17"/>
      <c r="C147" s="17"/>
      <c r="D147" s="36" t="s">
        <v>302</v>
      </c>
      <c r="E147" s="36"/>
      <c r="F147" s="17"/>
      <c r="G147" s="36" t="s">
        <v>371</v>
      </c>
      <c r="H147" s="36"/>
      <c r="I147" s="17"/>
      <c r="J147" s="36" t="s">
        <v>302</v>
      </c>
      <c r="K147" s="36"/>
      <c r="L147" s="17"/>
      <c r="M147" s="36" t="s">
        <v>371</v>
      </c>
      <c r="N147" s="36"/>
      <c r="O147" s="17"/>
      <c r="P147" s="36" t="s">
        <v>302</v>
      </c>
      <c r="Q147" s="36"/>
      <c r="R147" s="17"/>
      <c r="S147" s="36" t="s">
        <v>371</v>
      </c>
      <c r="T147" s="36"/>
      <c r="U147" s="17"/>
    </row>
    <row r="148" spans="1:21" x14ac:dyDescent="0.25">
      <c r="A148" s="12"/>
      <c r="B148" s="17"/>
      <c r="C148" s="17"/>
      <c r="D148" s="35" t="s">
        <v>259</v>
      </c>
      <c r="E148" s="35"/>
      <c r="F148" s="35"/>
      <c r="G148" s="35"/>
      <c r="H148" s="35"/>
      <c r="I148" s="35"/>
      <c r="J148" s="35"/>
      <c r="K148" s="35"/>
      <c r="L148" s="35"/>
      <c r="M148" s="35"/>
      <c r="N148" s="35"/>
      <c r="O148" s="35"/>
      <c r="P148" s="35"/>
      <c r="Q148" s="35"/>
      <c r="R148" s="35"/>
      <c r="S148" s="35"/>
      <c r="T148" s="35"/>
      <c r="U148" s="17"/>
    </row>
    <row r="149" spans="1:21" x14ac:dyDescent="0.25">
      <c r="A149" s="12"/>
      <c r="B149" s="21" t="s">
        <v>307</v>
      </c>
      <c r="C149" s="22"/>
      <c r="D149" s="23" t="s">
        <v>261</v>
      </c>
      <c r="E149" s="24">
        <v>101522</v>
      </c>
      <c r="F149" s="22"/>
      <c r="G149" s="23" t="s">
        <v>261</v>
      </c>
      <c r="H149" s="29" t="s">
        <v>396</v>
      </c>
      <c r="I149" s="23" t="s">
        <v>265</v>
      </c>
      <c r="J149" s="23" t="s">
        <v>261</v>
      </c>
      <c r="K149" s="24">
        <v>166000</v>
      </c>
      <c r="L149" s="22"/>
      <c r="M149" s="23" t="s">
        <v>261</v>
      </c>
      <c r="N149" s="29" t="s">
        <v>397</v>
      </c>
      <c r="O149" s="23" t="s">
        <v>265</v>
      </c>
      <c r="P149" s="23" t="s">
        <v>261</v>
      </c>
      <c r="Q149" s="24">
        <v>267522</v>
      </c>
      <c r="R149" s="22"/>
      <c r="S149" s="23" t="s">
        <v>261</v>
      </c>
      <c r="T149" s="29" t="s">
        <v>329</v>
      </c>
      <c r="U149" s="23" t="s">
        <v>265</v>
      </c>
    </row>
    <row r="150" spans="1:21" x14ac:dyDescent="0.25">
      <c r="A150" s="12"/>
      <c r="B150" s="25" t="s">
        <v>310</v>
      </c>
      <c r="C150" s="26"/>
      <c r="D150" s="39">
        <v>50601</v>
      </c>
      <c r="E150" s="39"/>
      <c r="F150" s="26"/>
      <c r="G150" s="38" t="s">
        <v>331</v>
      </c>
      <c r="H150" s="38"/>
      <c r="I150" s="15" t="s">
        <v>265</v>
      </c>
      <c r="J150" s="38" t="s">
        <v>263</v>
      </c>
      <c r="K150" s="38"/>
      <c r="L150" s="26"/>
      <c r="M150" s="38" t="s">
        <v>263</v>
      </c>
      <c r="N150" s="38"/>
      <c r="O150" s="26"/>
      <c r="P150" s="39">
        <v>50601</v>
      </c>
      <c r="Q150" s="39"/>
      <c r="R150" s="26"/>
      <c r="S150" s="38" t="s">
        <v>331</v>
      </c>
      <c r="T150" s="38"/>
      <c r="U150" s="15" t="s">
        <v>265</v>
      </c>
    </row>
    <row r="151" spans="1:21" x14ac:dyDescent="0.25">
      <c r="A151" s="12"/>
      <c r="B151" s="21" t="s">
        <v>312</v>
      </c>
      <c r="C151" s="22"/>
      <c r="D151" s="41">
        <v>479223</v>
      </c>
      <c r="E151" s="41"/>
      <c r="F151" s="22"/>
      <c r="G151" s="40" t="s">
        <v>398</v>
      </c>
      <c r="H151" s="40"/>
      <c r="I151" s="23" t="s">
        <v>265</v>
      </c>
      <c r="J151" s="41">
        <v>242558</v>
      </c>
      <c r="K151" s="41"/>
      <c r="L151" s="22"/>
      <c r="M151" s="40" t="s">
        <v>399</v>
      </c>
      <c r="N151" s="40"/>
      <c r="O151" s="23" t="s">
        <v>265</v>
      </c>
      <c r="P151" s="41">
        <v>721781</v>
      </c>
      <c r="Q151" s="41"/>
      <c r="R151" s="22"/>
      <c r="S151" s="40" t="s">
        <v>332</v>
      </c>
      <c r="T151" s="40"/>
      <c r="U151" s="23" t="s">
        <v>265</v>
      </c>
    </row>
    <row r="152" spans="1:21" x14ac:dyDescent="0.25">
      <c r="A152" s="12"/>
      <c r="B152" s="25" t="s">
        <v>315</v>
      </c>
      <c r="C152" s="26"/>
      <c r="D152" s="39">
        <v>107802</v>
      </c>
      <c r="E152" s="39"/>
      <c r="F152" s="26"/>
      <c r="G152" s="38" t="s">
        <v>333</v>
      </c>
      <c r="H152" s="38"/>
      <c r="I152" s="15" t="s">
        <v>265</v>
      </c>
      <c r="J152" s="38" t="s">
        <v>263</v>
      </c>
      <c r="K152" s="38"/>
      <c r="L152" s="26"/>
      <c r="M152" s="38" t="s">
        <v>263</v>
      </c>
      <c r="N152" s="38"/>
      <c r="O152" s="26"/>
      <c r="P152" s="39">
        <v>107802</v>
      </c>
      <c r="Q152" s="39"/>
      <c r="R152" s="26"/>
      <c r="S152" s="38" t="s">
        <v>333</v>
      </c>
      <c r="T152" s="38"/>
      <c r="U152" s="15" t="s">
        <v>265</v>
      </c>
    </row>
    <row r="153" spans="1:21" x14ac:dyDescent="0.25">
      <c r="A153" s="12"/>
      <c r="B153" s="21" t="s">
        <v>317</v>
      </c>
      <c r="C153" s="22"/>
      <c r="D153" s="41">
        <v>14955</v>
      </c>
      <c r="E153" s="41"/>
      <c r="F153" s="22"/>
      <c r="G153" s="40" t="s">
        <v>334</v>
      </c>
      <c r="H153" s="40"/>
      <c r="I153" s="23" t="s">
        <v>265</v>
      </c>
      <c r="J153" s="40" t="s">
        <v>263</v>
      </c>
      <c r="K153" s="40"/>
      <c r="L153" s="22"/>
      <c r="M153" s="40" t="s">
        <v>263</v>
      </c>
      <c r="N153" s="40"/>
      <c r="O153" s="22"/>
      <c r="P153" s="41">
        <v>14955</v>
      </c>
      <c r="Q153" s="41"/>
      <c r="R153" s="22"/>
      <c r="S153" s="40" t="s">
        <v>334</v>
      </c>
      <c r="T153" s="40"/>
      <c r="U153" s="23" t="s">
        <v>265</v>
      </c>
    </row>
    <row r="154" spans="1:21" ht="26.25" x14ac:dyDescent="0.25">
      <c r="A154" s="12"/>
      <c r="B154" s="25" t="s">
        <v>380</v>
      </c>
      <c r="C154" s="26"/>
      <c r="D154" s="39">
        <v>11526</v>
      </c>
      <c r="E154" s="39"/>
      <c r="F154" s="26"/>
      <c r="G154" s="38" t="s">
        <v>335</v>
      </c>
      <c r="H154" s="38"/>
      <c r="I154" s="15" t="s">
        <v>265</v>
      </c>
      <c r="J154" s="38" t="s">
        <v>263</v>
      </c>
      <c r="K154" s="38"/>
      <c r="L154" s="26"/>
      <c r="M154" s="38" t="s">
        <v>263</v>
      </c>
      <c r="N154" s="38"/>
      <c r="O154" s="26"/>
      <c r="P154" s="39">
        <v>11526</v>
      </c>
      <c r="Q154" s="39"/>
      <c r="R154" s="26"/>
      <c r="S154" s="38" t="s">
        <v>335</v>
      </c>
      <c r="T154" s="38"/>
      <c r="U154" s="15" t="s">
        <v>265</v>
      </c>
    </row>
    <row r="155" spans="1:21" x14ac:dyDescent="0.25">
      <c r="A155" s="12"/>
      <c r="B155" s="21" t="s">
        <v>320</v>
      </c>
      <c r="C155" s="22"/>
      <c r="D155" s="41">
        <v>777552</v>
      </c>
      <c r="E155" s="41"/>
      <c r="F155" s="22"/>
      <c r="G155" s="40" t="s">
        <v>400</v>
      </c>
      <c r="H155" s="40"/>
      <c r="I155" s="23" t="s">
        <v>265</v>
      </c>
      <c r="J155" s="41">
        <v>364110</v>
      </c>
      <c r="K155" s="41"/>
      <c r="L155" s="22"/>
      <c r="M155" s="40" t="s">
        <v>401</v>
      </c>
      <c r="N155" s="40"/>
      <c r="O155" s="23" t="s">
        <v>265</v>
      </c>
      <c r="P155" s="41">
        <v>1141662</v>
      </c>
      <c r="Q155" s="41"/>
      <c r="R155" s="22"/>
      <c r="S155" s="40" t="s">
        <v>336</v>
      </c>
      <c r="T155" s="40"/>
      <c r="U155" s="23" t="s">
        <v>265</v>
      </c>
    </row>
    <row r="156" spans="1:21" ht="15.75" thickBot="1" x14ac:dyDescent="0.3">
      <c r="A156" s="12"/>
      <c r="B156" s="25" t="s">
        <v>385</v>
      </c>
      <c r="C156" s="26"/>
      <c r="D156" s="59">
        <v>35059</v>
      </c>
      <c r="E156" s="59"/>
      <c r="F156" s="26"/>
      <c r="G156" s="42" t="s">
        <v>402</v>
      </c>
      <c r="H156" s="42"/>
      <c r="I156" s="15" t="s">
        <v>265</v>
      </c>
      <c r="J156" s="59">
        <v>21954</v>
      </c>
      <c r="K156" s="59"/>
      <c r="L156" s="26"/>
      <c r="M156" s="42" t="s">
        <v>403</v>
      </c>
      <c r="N156" s="42"/>
      <c r="O156" s="15" t="s">
        <v>265</v>
      </c>
      <c r="P156" s="59">
        <v>57013</v>
      </c>
      <c r="Q156" s="59"/>
      <c r="R156" s="26"/>
      <c r="S156" s="42" t="s">
        <v>340</v>
      </c>
      <c r="T156" s="42"/>
      <c r="U156" s="15" t="s">
        <v>265</v>
      </c>
    </row>
    <row r="157" spans="1:21" ht="15.75" thickBot="1" x14ac:dyDescent="0.3">
      <c r="A157" s="12"/>
      <c r="B157" s="48"/>
      <c r="C157" s="22"/>
      <c r="D157" s="32" t="s">
        <v>261</v>
      </c>
      <c r="E157" s="34">
        <v>1578240</v>
      </c>
      <c r="F157" s="22"/>
      <c r="G157" s="32" t="s">
        <v>261</v>
      </c>
      <c r="H157" s="33" t="s">
        <v>404</v>
      </c>
      <c r="I157" s="23" t="s">
        <v>265</v>
      </c>
      <c r="J157" s="32" t="s">
        <v>261</v>
      </c>
      <c r="K157" s="34">
        <v>794622</v>
      </c>
      <c r="L157" s="22"/>
      <c r="M157" s="32" t="s">
        <v>261</v>
      </c>
      <c r="N157" s="33" t="s">
        <v>405</v>
      </c>
      <c r="O157" s="23" t="s">
        <v>265</v>
      </c>
      <c r="P157" s="32" t="s">
        <v>261</v>
      </c>
      <c r="Q157" s="34">
        <v>2372862</v>
      </c>
      <c r="R157" s="22"/>
      <c r="S157" s="32" t="s">
        <v>261</v>
      </c>
      <c r="T157" s="33" t="s">
        <v>341</v>
      </c>
      <c r="U157" s="23" t="s">
        <v>265</v>
      </c>
    </row>
    <row r="158" spans="1:21" ht="15.75" thickTop="1" x14ac:dyDescent="0.25">
      <c r="A158" s="12"/>
      <c r="B158" s="71"/>
      <c r="C158" s="71"/>
      <c r="D158" s="71"/>
      <c r="E158" s="71"/>
      <c r="F158" s="71"/>
      <c r="G158" s="71"/>
      <c r="H158" s="71"/>
      <c r="I158" s="71"/>
      <c r="J158" s="71"/>
      <c r="K158" s="71"/>
      <c r="L158" s="71"/>
      <c r="M158" s="71"/>
      <c r="N158" s="71"/>
      <c r="O158" s="71"/>
      <c r="P158" s="71"/>
      <c r="Q158" s="71"/>
      <c r="R158" s="71"/>
      <c r="S158" s="71"/>
      <c r="T158" s="71"/>
      <c r="U158" s="71"/>
    </row>
    <row r="159" spans="1:21" x14ac:dyDescent="0.25">
      <c r="A159" s="12"/>
      <c r="B159" s="71" t="s">
        <v>406</v>
      </c>
      <c r="C159" s="71"/>
      <c r="D159" s="71"/>
      <c r="E159" s="71"/>
      <c r="F159" s="71"/>
      <c r="G159" s="71"/>
      <c r="H159" s="71"/>
      <c r="I159" s="71"/>
      <c r="J159" s="71"/>
      <c r="K159" s="71"/>
      <c r="L159" s="71"/>
      <c r="M159" s="71"/>
      <c r="N159" s="71"/>
      <c r="O159" s="71"/>
      <c r="P159" s="71"/>
      <c r="Q159" s="71"/>
      <c r="R159" s="71"/>
      <c r="S159" s="71"/>
      <c r="T159" s="71"/>
      <c r="U159" s="71"/>
    </row>
    <row r="160" spans="1:21" x14ac:dyDescent="0.25">
      <c r="A160" s="12"/>
      <c r="B160" s="71"/>
      <c r="C160" s="71"/>
      <c r="D160" s="71"/>
      <c r="E160" s="71"/>
      <c r="F160" s="71"/>
      <c r="G160" s="71"/>
      <c r="H160" s="71"/>
      <c r="I160" s="71"/>
      <c r="J160" s="71"/>
      <c r="K160" s="71"/>
      <c r="L160" s="71"/>
      <c r="M160" s="71"/>
      <c r="N160" s="71"/>
      <c r="O160" s="71"/>
      <c r="P160" s="71"/>
      <c r="Q160" s="71"/>
      <c r="R160" s="71"/>
      <c r="S160" s="71"/>
      <c r="T160" s="71"/>
      <c r="U160" s="71"/>
    </row>
    <row r="161" spans="1:21" ht="25.5" customHeight="1" x14ac:dyDescent="0.25">
      <c r="A161" s="12"/>
      <c r="B161" s="71" t="s">
        <v>407</v>
      </c>
      <c r="C161" s="71"/>
      <c r="D161" s="71"/>
      <c r="E161" s="71"/>
      <c r="F161" s="71"/>
      <c r="G161" s="71"/>
      <c r="H161" s="71"/>
      <c r="I161" s="71"/>
      <c r="J161" s="71"/>
      <c r="K161" s="71"/>
      <c r="L161" s="71"/>
      <c r="M161" s="71"/>
      <c r="N161" s="71"/>
      <c r="O161" s="71"/>
      <c r="P161" s="71"/>
      <c r="Q161" s="71"/>
      <c r="R161" s="71"/>
      <c r="S161" s="71"/>
      <c r="T161" s="71"/>
      <c r="U161" s="71"/>
    </row>
    <row r="162" spans="1:21" x14ac:dyDescent="0.25">
      <c r="A162" s="12"/>
      <c r="B162" s="71"/>
      <c r="C162" s="71"/>
      <c r="D162" s="71"/>
      <c r="E162" s="71"/>
      <c r="F162" s="71"/>
      <c r="G162" s="71"/>
      <c r="H162" s="71"/>
      <c r="I162" s="71"/>
      <c r="J162" s="71"/>
      <c r="K162" s="71"/>
      <c r="L162" s="71"/>
      <c r="M162" s="71"/>
      <c r="N162" s="71"/>
      <c r="O162" s="71"/>
      <c r="P162" s="71"/>
      <c r="Q162" s="71"/>
      <c r="R162" s="71"/>
      <c r="S162" s="71"/>
      <c r="T162" s="71"/>
      <c r="U162" s="71"/>
    </row>
    <row r="163" spans="1:21" x14ac:dyDescent="0.25">
      <c r="A163" s="12"/>
      <c r="B163" s="71" t="s">
        <v>408</v>
      </c>
      <c r="C163" s="71"/>
      <c r="D163" s="71"/>
      <c r="E163" s="71"/>
      <c r="F163" s="71"/>
      <c r="G163" s="71"/>
      <c r="H163" s="71"/>
      <c r="I163" s="71"/>
      <c r="J163" s="71"/>
      <c r="K163" s="71"/>
      <c r="L163" s="71"/>
      <c r="M163" s="71"/>
      <c r="N163" s="71"/>
      <c r="O163" s="71"/>
      <c r="P163" s="71"/>
      <c r="Q163" s="71"/>
      <c r="R163" s="71"/>
      <c r="S163" s="71"/>
      <c r="T163" s="71"/>
      <c r="U163" s="71"/>
    </row>
    <row r="164" spans="1:21" x14ac:dyDescent="0.25">
      <c r="A164" s="12"/>
      <c r="B164" s="71"/>
      <c r="C164" s="71"/>
      <c r="D164" s="71"/>
      <c r="E164" s="71"/>
      <c r="F164" s="71"/>
      <c r="G164" s="71"/>
      <c r="H164" s="71"/>
      <c r="I164" s="71"/>
      <c r="J164" s="71"/>
      <c r="K164" s="71"/>
      <c r="L164" s="71"/>
      <c r="M164" s="71"/>
      <c r="N164" s="71"/>
      <c r="O164" s="71"/>
      <c r="P164" s="71"/>
      <c r="Q164" s="71"/>
      <c r="R164" s="71"/>
      <c r="S164" s="71"/>
      <c r="T164" s="71"/>
      <c r="U164" s="71"/>
    </row>
    <row r="165" spans="1:21" x14ac:dyDescent="0.25">
      <c r="A165" s="12"/>
      <c r="B165" s="71" t="s">
        <v>409</v>
      </c>
      <c r="C165" s="71"/>
      <c r="D165" s="71"/>
      <c r="E165" s="71"/>
      <c r="F165" s="71"/>
      <c r="G165" s="71"/>
      <c r="H165" s="71"/>
      <c r="I165" s="71"/>
      <c r="J165" s="71"/>
      <c r="K165" s="71"/>
      <c r="L165" s="71"/>
      <c r="M165" s="71"/>
      <c r="N165" s="71"/>
      <c r="O165" s="71"/>
      <c r="P165" s="71"/>
      <c r="Q165" s="71"/>
      <c r="R165" s="71"/>
      <c r="S165" s="71"/>
      <c r="T165" s="71"/>
      <c r="U165" s="71"/>
    </row>
    <row r="166" spans="1:21" x14ac:dyDescent="0.25">
      <c r="A166" s="12"/>
      <c r="B166" s="71"/>
      <c r="C166" s="71"/>
      <c r="D166" s="71"/>
      <c r="E166" s="71"/>
      <c r="F166" s="71"/>
      <c r="G166" s="71"/>
      <c r="H166" s="71"/>
      <c r="I166" s="71"/>
      <c r="J166" s="71"/>
      <c r="K166" s="71"/>
      <c r="L166" s="71"/>
      <c r="M166" s="71"/>
      <c r="N166" s="71"/>
      <c r="O166" s="71"/>
      <c r="P166" s="71"/>
      <c r="Q166" s="71"/>
      <c r="R166" s="71"/>
      <c r="S166" s="71"/>
      <c r="T166" s="71"/>
      <c r="U166" s="71"/>
    </row>
    <row r="167" spans="1:21" x14ac:dyDescent="0.25">
      <c r="A167" s="12"/>
      <c r="B167" s="71" t="s">
        <v>394</v>
      </c>
      <c r="C167" s="71"/>
      <c r="D167" s="71"/>
      <c r="E167" s="71"/>
      <c r="F167" s="71"/>
      <c r="G167" s="71"/>
      <c r="H167" s="71"/>
      <c r="I167" s="71"/>
      <c r="J167" s="71"/>
      <c r="K167" s="71"/>
      <c r="L167" s="71"/>
      <c r="M167" s="71"/>
      <c r="N167" s="71"/>
      <c r="O167" s="71"/>
      <c r="P167" s="71"/>
      <c r="Q167" s="71"/>
      <c r="R167" s="71"/>
      <c r="S167" s="71"/>
      <c r="T167" s="71"/>
      <c r="U167" s="71"/>
    </row>
    <row r="168" spans="1:21" x14ac:dyDescent="0.25">
      <c r="A168" s="12"/>
      <c r="B168" s="71"/>
      <c r="C168" s="71"/>
      <c r="D168" s="71"/>
      <c r="E168" s="71"/>
      <c r="F168" s="71"/>
      <c r="G168" s="71"/>
      <c r="H168" s="71"/>
      <c r="I168" s="71"/>
      <c r="J168" s="71"/>
      <c r="K168" s="71"/>
      <c r="L168" s="71"/>
      <c r="M168" s="71"/>
      <c r="N168" s="71"/>
      <c r="O168" s="71"/>
      <c r="P168" s="71"/>
      <c r="Q168" s="71"/>
      <c r="R168" s="71"/>
      <c r="S168" s="71"/>
      <c r="T168" s="71"/>
      <c r="U168" s="71"/>
    </row>
    <row r="169" spans="1:21" x14ac:dyDescent="0.25">
      <c r="A169" s="12"/>
      <c r="B169" s="71" t="s">
        <v>410</v>
      </c>
      <c r="C169" s="71"/>
      <c r="D169" s="71"/>
      <c r="E169" s="71"/>
      <c r="F169" s="71"/>
      <c r="G169" s="71"/>
      <c r="H169" s="71"/>
      <c r="I169" s="71"/>
      <c r="J169" s="71"/>
      <c r="K169" s="71"/>
      <c r="L169" s="71"/>
      <c r="M169" s="71"/>
      <c r="N169" s="71"/>
      <c r="O169" s="71"/>
      <c r="P169" s="71"/>
      <c r="Q169" s="71"/>
      <c r="R169" s="71"/>
      <c r="S169" s="71"/>
      <c r="T169" s="71"/>
      <c r="U169" s="71"/>
    </row>
    <row r="170" spans="1:21" x14ac:dyDescent="0.25">
      <c r="A170" s="12"/>
      <c r="B170" s="71"/>
      <c r="C170" s="71"/>
      <c r="D170" s="71"/>
      <c r="E170" s="71"/>
      <c r="F170" s="71"/>
      <c r="G170" s="71"/>
      <c r="H170" s="71"/>
      <c r="I170" s="71"/>
      <c r="J170" s="71"/>
      <c r="K170" s="71"/>
      <c r="L170" s="71"/>
      <c r="M170" s="71"/>
      <c r="N170" s="71"/>
      <c r="O170" s="71"/>
      <c r="P170" s="71"/>
      <c r="Q170" s="71"/>
      <c r="R170" s="71"/>
      <c r="S170" s="71"/>
      <c r="T170" s="71"/>
      <c r="U170" s="71"/>
    </row>
    <row r="171" spans="1:21" x14ac:dyDescent="0.25">
      <c r="A171" s="12"/>
      <c r="B171" s="71" t="s">
        <v>411</v>
      </c>
      <c r="C171" s="71"/>
      <c r="D171" s="71"/>
      <c r="E171" s="71"/>
      <c r="F171" s="71"/>
      <c r="G171" s="71"/>
      <c r="H171" s="71"/>
      <c r="I171" s="71"/>
      <c r="J171" s="71"/>
      <c r="K171" s="71"/>
      <c r="L171" s="71"/>
      <c r="M171" s="71"/>
      <c r="N171" s="71"/>
      <c r="O171" s="71"/>
      <c r="P171" s="71"/>
      <c r="Q171" s="71"/>
      <c r="R171" s="71"/>
      <c r="S171" s="71"/>
      <c r="T171" s="71"/>
      <c r="U171" s="71"/>
    </row>
    <row r="172" spans="1:21" x14ac:dyDescent="0.25">
      <c r="A172" s="12"/>
      <c r="B172" s="71"/>
      <c r="C172" s="71"/>
      <c r="D172" s="71"/>
      <c r="E172" s="71"/>
      <c r="F172" s="71"/>
      <c r="G172" s="71"/>
      <c r="H172" s="71"/>
      <c r="I172" s="71"/>
      <c r="J172" s="71"/>
      <c r="K172" s="71"/>
      <c r="L172" s="71"/>
      <c r="M172" s="71"/>
      <c r="N172" s="71"/>
      <c r="O172" s="71"/>
      <c r="P172" s="71"/>
      <c r="Q172" s="71"/>
      <c r="R172" s="71"/>
      <c r="S172" s="71"/>
      <c r="T172" s="71"/>
      <c r="U172" s="71"/>
    </row>
    <row r="173" spans="1:21" x14ac:dyDescent="0.25">
      <c r="A173" s="12"/>
      <c r="B173" s="26"/>
      <c r="C173" s="17"/>
      <c r="D173" s="35" t="s">
        <v>358</v>
      </c>
      <c r="E173" s="35"/>
      <c r="F173" s="35"/>
      <c r="G173" s="35"/>
      <c r="H173" s="35"/>
      <c r="I173" s="17"/>
      <c r="J173" s="35" t="s">
        <v>358</v>
      </c>
      <c r="K173" s="35"/>
      <c r="L173" s="35"/>
      <c r="M173" s="35"/>
      <c r="N173" s="35"/>
      <c r="O173" s="17"/>
    </row>
    <row r="174" spans="1:21" x14ac:dyDescent="0.25">
      <c r="A174" s="12"/>
      <c r="B174" s="26"/>
      <c r="C174" s="17"/>
      <c r="D174" s="35" t="s">
        <v>412</v>
      </c>
      <c r="E174" s="35"/>
      <c r="F174" s="35"/>
      <c r="G174" s="35"/>
      <c r="H174" s="35"/>
      <c r="I174" s="17"/>
      <c r="J174" s="35" t="s">
        <v>413</v>
      </c>
      <c r="K174" s="35"/>
      <c r="L174" s="35"/>
      <c r="M174" s="35"/>
      <c r="N174" s="35"/>
      <c r="O174" s="17"/>
    </row>
    <row r="175" spans="1:21" ht="15.75" thickBot="1" x14ac:dyDescent="0.3">
      <c r="A175" s="12"/>
      <c r="B175" s="26"/>
      <c r="C175" s="17"/>
      <c r="D175" s="36" t="s">
        <v>414</v>
      </c>
      <c r="E175" s="36"/>
      <c r="F175" s="36"/>
      <c r="G175" s="36"/>
      <c r="H175" s="36"/>
      <c r="I175" s="17"/>
      <c r="J175" s="36" t="s">
        <v>414</v>
      </c>
      <c r="K175" s="36"/>
      <c r="L175" s="36"/>
      <c r="M175" s="36"/>
      <c r="N175" s="36"/>
      <c r="O175" s="17"/>
    </row>
    <row r="176" spans="1:21" ht="15.75" thickBot="1" x14ac:dyDescent="0.3">
      <c r="A176" s="12"/>
      <c r="B176" s="26"/>
      <c r="C176" s="17"/>
      <c r="D176" s="37">
        <v>2013</v>
      </c>
      <c r="E176" s="37"/>
      <c r="F176" s="20"/>
      <c r="G176" s="37">
        <v>2012</v>
      </c>
      <c r="H176" s="37"/>
      <c r="I176" s="17"/>
      <c r="J176" s="37">
        <v>2013</v>
      </c>
      <c r="K176" s="37"/>
      <c r="L176" s="20"/>
      <c r="M176" s="37">
        <v>2012</v>
      </c>
      <c r="N176" s="37"/>
      <c r="O176" s="17"/>
    </row>
    <row r="177" spans="1:21" x14ac:dyDescent="0.25">
      <c r="A177" s="12"/>
      <c r="B177" s="51"/>
      <c r="C177" s="26"/>
      <c r="D177" s="35" t="s">
        <v>259</v>
      </c>
      <c r="E177" s="35"/>
      <c r="F177" s="35"/>
      <c r="G177" s="35"/>
      <c r="H177" s="35"/>
      <c r="I177" s="35"/>
      <c r="J177" s="35"/>
      <c r="K177" s="35"/>
      <c r="L177" s="35"/>
      <c r="M177" s="35"/>
      <c r="N177" s="35"/>
      <c r="O177" s="26"/>
    </row>
    <row r="178" spans="1:21" x14ac:dyDescent="0.25">
      <c r="A178" s="12"/>
      <c r="B178" s="21" t="s">
        <v>260</v>
      </c>
      <c r="C178" s="22"/>
      <c r="D178" s="23" t="s">
        <v>261</v>
      </c>
      <c r="E178" s="29" t="s">
        <v>415</v>
      </c>
      <c r="F178" s="23" t="s">
        <v>265</v>
      </c>
      <c r="G178" s="23" t="s">
        <v>261</v>
      </c>
      <c r="H178" s="24">
        <v>437087</v>
      </c>
      <c r="I178" s="22"/>
      <c r="J178" s="23" t="s">
        <v>261</v>
      </c>
      <c r="K178" s="29" t="s">
        <v>416</v>
      </c>
      <c r="L178" s="23" t="s">
        <v>265</v>
      </c>
      <c r="M178" s="23" t="s">
        <v>261</v>
      </c>
      <c r="N178" s="24">
        <v>797314</v>
      </c>
      <c r="O178" s="22"/>
    </row>
    <row r="179" spans="1:21" x14ac:dyDescent="0.25">
      <c r="A179" s="12"/>
      <c r="B179" s="25" t="s">
        <v>262</v>
      </c>
      <c r="C179" s="26"/>
      <c r="D179" s="38" t="s">
        <v>417</v>
      </c>
      <c r="E179" s="38"/>
      <c r="F179" s="15" t="s">
        <v>265</v>
      </c>
      <c r="G179" s="39">
        <v>4531</v>
      </c>
      <c r="H179" s="39"/>
      <c r="I179" s="26"/>
      <c r="J179" s="38" t="s">
        <v>418</v>
      </c>
      <c r="K179" s="38"/>
      <c r="L179" s="15" t="s">
        <v>265</v>
      </c>
      <c r="M179" s="39">
        <v>8226</v>
      </c>
      <c r="N179" s="39"/>
      <c r="O179" s="26"/>
    </row>
    <row r="180" spans="1:21" x14ac:dyDescent="0.25">
      <c r="A180" s="12"/>
      <c r="B180" s="26"/>
      <c r="C180" s="26"/>
      <c r="D180" s="26"/>
      <c r="E180" s="26"/>
      <c r="F180" s="26"/>
      <c r="G180" s="26"/>
      <c r="H180" s="26"/>
      <c r="I180" s="26"/>
      <c r="J180" s="26"/>
      <c r="K180" s="26"/>
      <c r="L180" s="26"/>
      <c r="M180" s="26"/>
      <c r="N180" s="26"/>
      <c r="O180" s="26"/>
    </row>
    <row r="181" spans="1:21" x14ac:dyDescent="0.25">
      <c r="A181" s="12"/>
      <c r="B181" s="71"/>
      <c r="C181" s="71"/>
      <c r="D181" s="71"/>
      <c r="E181" s="71"/>
      <c r="F181" s="71"/>
      <c r="G181" s="71"/>
      <c r="H181" s="71"/>
      <c r="I181" s="71"/>
      <c r="J181" s="71"/>
      <c r="K181" s="71"/>
      <c r="L181" s="71"/>
      <c r="M181" s="71"/>
      <c r="N181" s="71"/>
      <c r="O181" s="71"/>
      <c r="P181" s="71"/>
      <c r="Q181" s="71"/>
      <c r="R181" s="71"/>
      <c r="S181" s="71"/>
      <c r="T181" s="71"/>
      <c r="U181" s="71"/>
    </row>
    <row r="182" spans="1:21" x14ac:dyDescent="0.25">
      <c r="A182" s="12"/>
      <c r="B182" s="70" t="s">
        <v>419</v>
      </c>
      <c r="C182" s="70"/>
      <c r="D182" s="70"/>
      <c r="E182" s="70"/>
      <c r="F182" s="70"/>
      <c r="G182" s="70"/>
      <c r="H182" s="70"/>
      <c r="I182" s="70"/>
      <c r="J182" s="70"/>
      <c r="K182" s="70"/>
      <c r="L182" s="70"/>
      <c r="M182" s="70"/>
      <c r="N182" s="70"/>
      <c r="O182" s="70"/>
      <c r="P182" s="70"/>
      <c r="Q182" s="70"/>
      <c r="R182" s="70"/>
      <c r="S182" s="70"/>
      <c r="T182" s="70"/>
      <c r="U182" s="70"/>
    </row>
    <row r="183" spans="1:21" x14ac:dyDescent="0.25">
      <c r="A183" s="12"/>
      <c r="B183" s="71"/>
      <c r="C183" s="71"/>
      <c r="D183" s="71"/>
      <c r="E183" s="71"/>
      <c r="F183" s="71"/>
      <c r="G183" s="71"/>
      <c r="H183" s="71"/>
      <c r="I183" s="71"/>
      <c r="J183" s="71"/>
      <c r="K183" s="71"/>
      <c r="L183" s="71"/>
      <c r="M183" s="71"/>
      <c r="N183" s="71"/>
      <c r="O183" s="71"/>
      <c r="P183" s="71"/>
      <c r="Q183" s="71"/>
      <c r="R183" s="71"/>
      <c r="S183" s="71"/>
      <c r="T183" s="71"/>
      <c r="U183" s="71"/>
    </row>
    <row r="184" spans="1:21" ht="38.25" customHeight="1" x14ac:dyDescent="0.25">
      <c r="A184" s="12"/>
      <c r="B184" s="71" t="s">
        <v>420</v>
      </c>
      <c r="C184" s="71"/>
      <c r="D184" s="71"/>
      <c r="E184" s="71"/>
      <c r="F184" s="71"/>
      <c r="G184" s="71"/>
      <c r="H184" s="71"/>
      <c r="I184" s="71"/>
      <c r="J184" s="71"/>
      <c r="K184" s="71"/>
      <c r="L184" s="71"/>
      <c r="M184" s="71"/>
      <c r="N184" s="71"/>
      <c r="O184" s="71"/>
      <c r="P184" s="71"/>
      <c r="Q184" s="71"/>
      <c r="R184" s="71"/>
      <c r="S184" s="71"/>
      <c r="T184" s="71"/>
      <c r="U184" s="71"/>
    </row>
    <row r="185" spans="1:21" x14ac:dyDescent="0.25">
      <c r="A185" s="12"/>
      <c r="B185" s="71"/>
      <c r="C185" s="71"/>
      <c r="D185" s="71"/>
      <c r="E185" s="71"/>
      <c r="F185" s="71"/>
      <c r="G185" s="71"/>
      <c r="H185" s="71"/>
      <c r="I185" s="71"/>
      <c r="J185" s="71"/>
      <c r="K185" s="71"/>
      <c r="L185" s="71"/>
      <c r="M185" s="71"/>
      <c r="N185" s="71"/>
      <c r="O185" s="71"/>
      <c r="P185" s="71"/>
      <c r="Q185" s="71"/>
      <c r="R185" s="71"/>
      <c r="S185" s="71"/>
      <c r="T185" s="71"/>
      <c r="U185" s="71"/>
    </row>
    <row r="186" spans="1:21" ht="38.25" customHeight="1" x14ac:dyDescent="0.25">
      <c r="A186" s="12"/>
      <c r="B186" s="71" t="s">
        <v>421</v>
      </c>
      <c r="C186" s="71"/>
      <c r="D186" s="71"/>
      <c r="E186" s="71"/>
      <c r="F186" s="71"/>
      <c r="G186" s="71"/>
      <c r="H186" s="71"/>
      <c r="I186" s="71"/>
      <c r="J186" s="71"/>
      <c r="K186" s="71"/>
      <c r="L186" s="71"/>
      <c r="M186" s="71"/>
      <c r="N186" s="71"/>
      <c r="O186" s="71"/>
      <c r="P186" s="71"/>
      <c r="Q186" s="71"/>
      <c r="R186" s="71"/>
      <c r="S186" s="71"/>
      <c r="T186" s="71"/>
      <c r="U186" s="71"/>
    </row>
    <row r="187" spans="1:21" x14ac:dyDescent="0.25">
      <c r="A187" s="12"/>
      <c r="B187" s="71"/>
      <c r="C187" s="71"/>
      <c r="D187" s="71"/>
      <c r="E187" s="71"/>
      <c r="F187" s="71"/>
      <c r="G187" s="71"/>
      <c r="H187" s="71"/>
      <c r="I187" s="71"/>
      <c r="J187" s="71"/>
      <c r="K187" s="71"/>
      <c r="L187" s="71"/>
      <c r="M187" s="71"/>
      <c r="N187" s="71"/>
      <c r="O187" s="71"/>
      <c r="P187" s="71"/>
      <c r="Q187" s="71"/>
      <c r="R187" s="71"/>
      <c r="S187" s="71"/>
      <c r="T187" s="71"/>
      <c r="U187" s="71"/>
    </row>
  </sheetData>
  <mergeCells count="462">
    <mergeCell ref="B185:U185"/>
    <mergeCell ref="B186:U186"/>
    <mergeCell ref="B187:U187"/>
    <mergeCell ref="B171:U171"/>
    <mergeCell ref="B172:U172"/>
    <mergeCell ref="B181:U181"/>
    <mergeCell ref="B182:U182"/>
    <mergeCell ref="B183:U183"/>
    <mergeCell ref="B184:U184"/>
    <mergeCell ref="B165:U165"/>
    <mergeCell ref="B166:U166"/>
    <mergeCell ref="B167:U167"/>
    <mergeCell ref="B168:U168"/>
    <mergeCell ref="B169:U169"/>
    <mergeCell ref="B170:U170"/>
    <mergeCell ref="B159:U159"/>
    <mergeCell ref="B160:U160"/>
    <mergeCell ref="B161:U161"/>
    <mergeCell ref="B162:U162"/>
    <mergeCell ref="B163:U163"/>
    <mergeCell ref="B164:U164"/>
    <mergeCell ref="B140:U140"/>
    <mergeCell ref="B141:U141"/>
    <mergeCell ref="B142:U142"/>
    <mergeCell ref="B143:U143"/>
    <mergeCell ref="B144:U144"/>
    <mergeCell ref="B158:U158"/>
    <mergeCell ref="B134:U134"/>
    <mergeCell ref="B135:U135"/>
    <mergeCell ref="B136:U136"/>
    <mergeCell ref="B137:U137"/>
    <mergeCell ref="B138:U138"/>
    <mergeCell ref="B139:U139"/>
    <mergeCell ref="B104:U104"/>
    <mergeCell ref="B116:U116"/>
    <mergeCell ref="B117:U117"/>
    <mergeCell ref="B118:U118"/>
    <mergeCell ref="B132:U132"/>
    <mergeCell ref="B133:U133"/>
    <mergeCell ref="B98:U98"/>
    <mergeCell ref="B99:U99"/>
    <mergeCell ref="B100:U100"/>
    <mergeCell ref="B101:U101"/>
    <mergeCell ref="B102:U102"/>
    <mergeCell ref="B103:U103"/>
    <mergeCell ref="B71:U71"/>
    <mergeCell ref="B72:U72"/>
    <mergeCell ref="B84:U84"/>
    <mergeCell ref="B85:U85"/>
    <mergeCell ref="B86:U86"/>
    <mergeCell ref="B87:U87"/>
    <mergeCell ref="B33:U33"/>
    <mergeCell ref="B34:U34"/>
    <mergeCell ref="B35:U35"/>
    <mergeCell ref="B68:U68"/>
    <mergeCell ref="B69:U69"/>
    <mergeCell ref="B70:U70"/>
    <mergeCell ref="B27:U27"/>
    <mergeCell ref="B28:U28"/>
    <mergeCell ref="B29:U29"/>
    <mergeCell ref="B30:U30"/>
    <mergeCell ref="B31:U31"/>
    <mergeCell ref="B32:U32"/>
    <mergeCell ref="B21:U21"/>
    <mergeCell ref="B22:U22"/>
    <mergeCell ref="B23:U23"/>
    <mergeCell ref="B24:U24"/>
    <mergeCell ref="B25:U25"/>
    <mergeCell ref="B26:U26"/>
    <mergeCell ref="A1:A2"/>
    <mergeCell ref="B1:U1"/>
    <mergeCell ref="B2:U2"/>
    <mergeCell ref="B3:U3"/>
    <mergeCell ref="A4:A187"/>
    <mergeCell ref="B4:U4"/>
    <mergeCell ref="B5:U5"/>
    <mergeCell ref="B6:U6"/>
    <mergeCell ref="B7:U7"/>
    <mergeCell ref="B8:U8"/>
    <mergeCell ref="D176:E176"/>
    <mergeCell ref="G176:H176"/>
    <mergeCell ref="J176:K176"/>
    <mergeCell ref="M176:N176"/>
    <mergeCell ref="D177:N177"/>
    <mergeCell ref="D179:E179"/>
    <mergeCell ref="G179:H179"/>
    <mergeCell ref="J179:K179"/>
    <mergeCell ref="M179:N179"/>
    <mergeCell ref="D173:H173"/>
    <mergeCell ref="J173:N173"/>
    <mergeCell ref="D174:H174"/>
    <mergeCell ref="J174:N174"/>
    <mergeCell ref="D175:H175"/>
    <mergeCell ref="J175:N175"/>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48:T148"/>
    <mergeCell ref="D150:E150"/>
    <mergeCell ref="G150:H150"/>
    <mergeCell ref="J150:K150"/>
    <mergeCell ref="M150:N150"/>
    <mergeCell ref="P150:Q150"/>
    <mergeCell ref="S150:T150"/>
    <mergeCell ref="D147:E147"/>
    <mergeCell ref="G147:H147"/>
    <mergeCell ref="J147:K147"/>
    <mergeCell ref="M147:N147"/>
    <mergeCell ref="P147:Q147"/>
    <mergeCell ref="S147:T147"/>
    <mergeCell ref="D145:H145"/>
    <mergeCell ref="J145:N145"/>
    <mergeCell ref="P145:T145"/>
    <mergeCell ref="D146:E146"/>
    <mergeCell ref="G146:H146"/>
    <mergeCell ref="J146:K146"/>
    <mergeCell ref="M146:N146"/>
    <mergeCell ref="P146:Q146"/>
    <mergeCell ref="S146:T146"/>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2:T122"/>
    <mergeCell ref="D124:E124"/>
    <mergeCell ref="G124:H124"/>
    <mergeCell ref="J124:K124"/>
    <mergeCell ref="M124:N124"/>
    <mergeCell ref="P124:Q124"/>
    <mergeCell ref="S124:T124"/>
    <mergeCell ref="D121:E121"/>
    <mergeCell ref="G121:H121"/>
    <mergeCell ref="J121:K121"/>
    <mergeCell ref="M121:N121"/>
    <mergeCell ref="P121:Q121"/>
    <mergeCell ref="S121:T121"/>
    <mergeCell ref="P119:T119"/>
    <mergeCell ref="D120:E120"/>
    <mergeCell ref="G120:H120"/>
    <mergeCell ref="J120:K120"/>
    <mergeCell ref="M120:N120"/>
    <mergeCell ref="P120:Q120"/>
    <mergeCell ref="S120:T120"/>
    <mergeCell ref="D114:E114"/>
    <mergeCell ref="G114:H114"/>
    <mergeCell ref="J114:K114"/>
    <mergeCell ref="M114:N114"/>
    <mergeCell ref="D119:H119"/>
    <mergeCell ref="J119:N119"/>
    <mergeCell ref="D112:E112"/>
    <mergeCell ref="G112:H112"/>
    <mergeCell ref="J112:K112"/>
    <mergeCell ref="M112:N112"/>
    <mergeCell ref="D113:E113"/>
    <mergeCell ref="G113:H113"/>
    <mergeCell ref="J113:K113"/>
    <mergeCell ref="M113:N113"/>
    <mergeCell ref="D108:E108"/>
    <mergeCell ref="G108:H108"/>
    <mergeCell ref="J108:K108"/>
    <mergeCell ref="M108:N108"/>
    <mergeCell ref="D109:N109"/>
    <mergeCell ref="D111:E111"/>
    <mergeCell ref="G111:H111"/>
    <mergeCell ref="J111:K111"/>
    <mergeCell ref="M111:N111"/>
    <mergeCell ref="D105:H105"/>
    <mergeCell ref="J105:N105"/>
    <mergeCell ref="D106:H106"/>
    <mergeCell ref="J106:N106"/>
    <mergeCell ref="D107:H107"/>
    <mergeCell ref="J107:N107"/>
    <mergeCell ref="D95:E95"/>
    <mergeCell ref="G95:H95"/>
    <mergeCell ref="J95:K95"/>
    <mergeCell ref="M95:N95"/>
    <mergeCell ref="D96:E96"/>
    <mergeCell ref="G96:H96"/>
    <mergeCell ref="J96:K96"/>
    <mergeCell ref="M96:N96"/>
    <mergeCell ref="D92:H92"/>
    <mergeCell ref="J92:N92"/>
    <mergeCell ref="D94:E94"/>
    <mergeCell ref="G94:H94"/>
    <mergeCell ref="J94:K94"/>
    <mergeCell ref="M94:N94"/>
    <mergeCell ref="D90:E90"/>
    <mergeCell ref="G90:H90"/>
    <mergeCell ref="J90:K90"/>
    <mergeCell ref="M90:N90"/>
    <mergeCell ref="D91:E91"/>
    <mergeCell ref="G91:H91"/>
    <mergeCell ref="J91:K91"/>
    <mergeCell ref="M91:N91"/>
    <mergeCell ref="D81:E81"/>
    <mergeCell ref="G81:H81"/>
    <mergeCell ref="J81:K81"/>
    <mergeCell ref="M81:N81"/>
    <mergeCell ref="P81:Q81"/>
    <mergeCell ref="D89:H89"/>
    <mergeCell ref="J89:N89"/>
    <mergeCell ref="B88:U88"/>
    <mergeCell ref="D77:E77"/>
    <mergeCell ref="G77:H77"/>
    <mergeCell ref="J77:K77"/>
    <mergeCell ref="M77:N77"/>
    <mergeCell ref="P77:Q77"/>
    <mergeCell ref="D80:E80"/>
    <mergeCell ref="G80:H80"/>
    <mergeCell ref="J80:K80"/>
    <mergeCell ref="M80:N80"/>
    <mergeCell ref="P80:Q80"/>
    <mergeCell ref="D75:E75"/>
    <mergeCell ref="G75:H75"/>
    <mergeCell ref="J75:K75"/>
    <mergeCell ref="M75:N75"/>
    <mergeCell ref="P75:Q75"/>
    <mergeCell ref="D76:N76"/>
    <mergeCell ref="P76:Q76"/>
    <mergeCell ref="D73:E73"/>
    <mergeCell ref="G73:H73"/>
    <mergeCell ref="J73:K73"/>
    <mergeCell ref="M73:N73"/>
    <mergeCell ref="P73:Q73"/>
    <mergeCell ref="D74:E74"/>
    <mergeCell ref="G74:H74"/>
    <mergeCell ref="J74:K74"/>
    <mergeCell ref="M74:N74"/>
    <mergeCell ref="P74:Q74"/>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6:E56"/>
    <mergeCell ref="G56:H56"/>
    <mergeCell ref="J56:K56"/>
    <mergeCell ref="M56:N56"/>
    <mergeCell ref="P56:Q56"/>
    <mergeCell ref="D58:E58"/>
    <mergeCell ref="G58:H58"/>
    <mergeCell ref="J58:K58"/>
    <mergeCell ref="M58:N58"/>
    <mergeCell ref="P58:Q58"/>
    <mergeCell ref="D54:E54"/>
    <mergeCell ref="G54:H54"/>
    <mergeCell ref="J54:K54"/>
    <mergeCell ref="M54:N54"/>
    <mergeCell ref="P54:Q54"/>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N39"/>
    <mergeCell ref="P39:Q39"/>
    <mergeCell ref="D36:E36"/>
    <mergeCell ref="G36:H36"/>
    <mergeCell ref="J36:K36"/>
    <mergeCell ref="M36:N36"/>
    <mergeCell ref="P36:Q36"/>
    <mergeCell ref="D37:E37"/>
    <mergeCell ref="G37:H37"/>
    <mergeCell ref="J37:K37"/>
    <mergeCell ref="M37:N37"/>
    <mergeCell ref="P37:Q37"/>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3:N13"/>
    <mergeCell ref="D15:E15"/>
    <mergeCell ref="G15:H15"/>
    <mergeCell ref="J15:K15"/>
    <mergeCell ref="M15:N15"/>
    <mergeCell ref="D9:H9"/>
    <mergeCell ref="J9:N9"/>
    <mergeCell ref="D10:H10"/>
    <mergeCell ref="J10:N10"/>
    <mergeCell ref="D11:H11"/>
    <mergeCell ref="J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9" customWidth="1"/>
    <col min="5" max="5" width="27.7109375" customWidth="1"/>
    <col min="6" max="6" width="7.5703125" customWidth="1"/>
    <col min="7" max="7" width="9" customWidth="1"/>
    <col min="8" max="8" width="27.7109375" customWidth="1"/>
    <col min="9" max="9" width="7.5703125" customWidth="1"/>
    <col min="10" max="10" width="9" customWidth="1"/>
    <col min="11" max="11" width="23.5703125" customWidth="1"/>
    <col min="12" max="12" width="36.5703125" customWidth="1"/>
    <col min="13" max="13" width="9" customWidth="1"/>
    <col min="14" max="14" width="27.7109375" customWidth="1"/>
    <col min="15" max="15" width="36.5703125" customWidth="1"/>
    <col min="16" max="16" width="9" customWidth="1"/>
    <col min="17" max="17" width="13.140625" customWidth="1"/>
    <col min="18" max="18" width="36.5703125" customWidth="1"/>
    <col min="19" max="19" width="9" customWidth="1"/>
    <col min="20" max="20" width="17.28515625" customWidth="1"/>
    <col min="21" max="21" width="36.5703125" customWidth="1"/>
  </cols>
  <sheetData>
    <row r="1" spans="1:21" ht="15" customHeight="1" x14ac:dyDescent="0.25">
      <c r="A1" s="7" t="s">
        <v>4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2</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422</v>
      </c>
      <c r="B4" s="11" t="s">
        <v>4</v>
      </c>
      <c r="C4" s="11"/>
      <c r="D4" s="11"/>
      <c r="E4" s="11"/>
      <c r="F4" s="11"/>
      <c r="G4" s="11"/>
      <c r="H4" s="11"/>
      <c r="I4" s="11"/>
      <c r="J4" s="11"/>
      <c r="K4" s="11"/>
      <c r="L4" s="11"/>
      <c r="M4" s="11"/>
      <c r="N4" s="11"/>
      <c r="O4" s="11"/>
      <c r="P4" s="11"/>
      <c r="Q4" s="11"/>
      <c r="R4" s="11"/>
      <c r="S4" s="11"/>
      <c r="T4" s="11"/>
      <c r="U4" s="11"/>
    </row>
    <row r="5" spans="1:21" x14ac:dyDescent="0.25">
      <c r="A5" s="12"/>
      <c r="B5" s="74" t="s">
        <v>423</v>
      </c>
      <c r="C5" s="74"/>
      <c r="D5" s="74"/>
      <c r="E5" s="74"/>
      <c r="F5" s="74"/>
      <c r="G5" s="74"/>
      <c r="H5" s="74"/>
      <c r="I5" s="74"/>
      <c r="J5" s="74"/>
      <c r="K5" s="74"/>
      <c r="L5" s="74"/>
      <c r="M5" s="74"/>
      <c r="N5" s="74"/>
      <c r="O5" s="74"/>
      <c r="P5" s="74"/>
      <c r="Q5" s="74"/>
      <c r="R5" s="74"/>
      <c r="S5" s="74"/>
      <c r="T5" s="74"/>
      <c r="U5" s="74"/>
    </row>
    <row r="6" spans="1:21" x14ac:dyDescent="0.25">
      <c r="A6" s="12"/>
      <c r="B6" s="71"/>
      <c r="C6" s="71"/>
      <c r="D6" s="71"/>
      <c r="E6" s="71"/>
      <c r="F6" s="71"/>
      <c r="G6" s="71"/>
      <c r="H6" s="71"/>
      <c r="I6" s="71"/>
      <c r="J6" s="71"/>
      <c r="K6" s="71"/>
      <c r="L6" s="71"/>
      <c r="M6" s="71"/>
      <c r="N6" s="71"/>
      <c r="O6" s="71"/>
      <c r="P6" s="71"/>
      <c r="Q6" s="71"/>
      <c r="R6" s="71"/>
      <c r="S6" s="71"/>
      <c r="T6" s="71"/>
      <c r="U6" s="71"/>
    </row>
    <row r="7" spans="1:21" x14ac:dyDescent="0.25">
      <c r="A7" s="12"/>
      <c r="B7" s="70" t="s">
        <v>424</v>
      </c>
      <c r="C7" s="70"/>
      <c r="D7" s="70"/>
      <c r="E7" s="70"/>
      <c r="F7" s="70"/>
      <c r="G7" s="70"/>
      <c r="H7" s="70"/>
      <c r="I7" s="70"/>
      <c r="J7" s="70"/>
      <c r="K7" s="70"/>
      <c r="L7" s="70"/>
      <c r="M7" s="70"/>
      <c r="N7" s="70"/>
      <c r="O7" s="70"/>
      <c r="P7" s="70"/>
      <c r="Q7" s="70"/>
      <c r="R7" s="70"/>
      <c r="S7" s="70"/>
      <c r="T7" s="70"/>
      <c r="U7" s="70"/>
    </row>
    <row r="8" spans="1:21" x14ac:dyDescent="0.25">
      <c r="A8" s="12"/>
      <c r="B8" s="71"/>
      <c r="C8" s="71"/>
      <c r="D8" s="71"/>
      <c r="E8" s="71"/>
      <c r="F8" s="71"/>
      <c r="G8" s="71"/>
      <c r="H8" s="71"/>
      <c r="I8" s="71"/>
      <c r="J8" s="71"/>
      <c r="K8" s="71"/>
      <c r="L8" s="71"/>
      <c r="M8" s="71"/>
      <c r="N8" s="71"/>
      <c r="O8" s="71"/>
      <c r="P8" s="71"/>
      <c r="Q8" s="71"/>
      <c r="R8" s="71"/>
      <c r="S8" s="71"/>
      <c r="T8" s="71"/>
      <c r="U8" s="71"/>
    </row>
    <row r="9" spans="1:21" ht="25.5" customHeight="1" x14ac:dyDescent="0.25">
      <c r="A9" s="12"/>
      <c r="B9" s="71" t="s">
        <v>425</v>
      </c>
      <c r="C9" s="71"/>
      <c r="D9" s="71"/>
      <c r="E9" s="71"/>
      <c r="F9" s="71"/>
      <c r="G9" s="71"/>
      <c r="H9" s="71"/>
      <c r="I9" s="71"/>
      <c r="J9" s="71"/>
      <c r="K9" s="71"/>
      <c r="L9" s="71"/>
      <c r="M9" s="71"/>
      <c r="N9" s="71"/>
      <c r="O9" s="71"/>
      <c r="P9" s="71"/>
      <c r="Q9" s="71"/>
      <c r="R9" s="71"/>
      <c r="S9" s="71"/>
      <c r="T9" s="71"/>
      <c r="U9" s="71"/>
    </row>
    <row r="10" spans="1:21" x14ac:dyDescent="0.25">
      <c r="A10" s="12"/>
      <c r="B10" s="71"/>
      <c r="C10" s="71"/>
      <c r="D10" s="71"/>
      <c r="E10" s="71"/>
      <c r="F10" s="71"/>
      <c r="G10" s="71"/>
      <c r="H10" s="71"/>
      <c r="I10" s="71"/>
      <c r="J10" s="71"/>
      <c r="K10" s="71"/>
      <c r="L10" s="71"/>
      <c r="M10" s="71"/>
      <c r="N10" s="71"/>
      <c r="O10" s="71"/>
      <c r="P10" s="71"/>
      <c r="Q10" s="71"/>
      <c r="R10" s="71"/>
      <c r="S10" s="71"/>
      <c r="T10" s="71"/>
      <c r="U10" s="71"/>
    </row>
    <row r="11" spans="1:21" x14ac:dyDescent="0.25">
      <c r="A11" s="12"/>
      <c r="B11" s="71" t="s">
        <v>426</v>
      </c>
      <c r="C11" s="71"/>
      <c r="D11" s="71"/>
      <c r="E11" s="71"/>
      <c r="F11" s="71"/>
      <c r="G11" s="71"/>
      <c r="H11" s="71"/>
      <c r="I11" s="71"/>
      <c r="J11" s="71"/>
      <c r="K11" s="71"/>
      <c r="L11" s="71"/>
      <c r="M11" s="71"/>
      <c r="N11" s="71"/>
      <c r="O11" s="71"/>
      <c r="P11" s="71"/>
      <c r="Q11" s="71"/>
      <c r="R11" s="71"/>
      <c r="S11" s="71"/>
      <c r="T11" s="71"/>
      <c r="U11" s="71"/>
    </row>
    <row r="12" spans="1:21" x14ac:dyDescent="0.25">
      <c r="A12" s="12"/>
      <c r="B12" s="71"/>
      <c r="C12" s="71"/>
      <c r="D12" s="71"/>
      <c r="E12" s="71"/>
      <c r="F12" s="71"/>
      <c r="G12" s="71"/>
      <c r="H12" s="71"/>
      <c r="I12" s="71"/>
      <c r="J12" s="71"/>
      <c r="K12" s="71"/>
      <c r="L12" s="71"/>
      <c r="M12" s="71"/>
      <c r="N12" s="71"/>
      <c r="O12" s="71"/>
      <c r="P12" s="71"/>
      <c r="Q12" s="71"/>
      <c r="R12" s="71"/>
      <c r="S12" s="71"/>
      <c r="T12" s="71"/>
      <c r="U12" s="71"/>
    </row>
    <row r="13" spans="1:21" ht="25.5" customHeight="1" x14ac:dyDescent="0.25">
      <c r="A13" s="12"/>
      <c r="B13" s="71" t="s">
        <v>427</v>
      </c>
      <c r="C13" s="71"/>
      <c r="D13" s="71"/>
      <c r="E13" s="71"/>
      <c r="F13" s="71"/>
      <c r="G13" s="71"/>
      <c r="H13" s="71"/>
      <c r="I13" s="71"/>
      <c r="J13" s="71"/>
      <c r="K13" s="71"/>
      <c r="L13" s="71"/>
      <c r="M13" s="71"/>
      <c r="N13" s="71"/>
      <c r="O13" s="71"/>
      <c r="P13" s="71"/>
      <c r="Q13" s="71"/>
      <c r="R13" s="71"/>
      <c r="S13" s="71"/>
      <c r="T13" s="71"/>
      <c r="U13" s="71"/>
    </row>
    <row r="14" spans="1:21" x14ac:dyDescent="0.25">
      <c r="A14" s="12"/>
      <c r="B14" s="71"/>
      <c r="C14" s="71"/>
      <c r="D14" s="71"/>
      <c r="E14" s="71"/>
      <c r="F14" s="71"/>
      <c r="G14" s="71"/>
      <c r="H14" s="71"/>
      <c r="I14" s="71"/>
      <c r="J14" s="71"/>
      <c r="K14" s="71"/>
      <c r="L14" s="71"/>
      <c r="M14" s="71"/>
      <c r="N14" s="71"/>
      <c r="O14" s="71"/>
      <c r="P14" s="71"/>
      <c r="Q14" s="71"/>
      <c r="R14" s="71"/>
      <c r="S14" s="71"/>
      <c r="T14" s="71"/>
      <c r="U14" s="71"/>
    </row>
    <row r="15" spans="1:21" ht="25.5" customHeight="1" x14ac:dyDescent="0.25">
      <c r="A15" s="12"/>
      <c r="B15" s="71" t="s">
        <v>428</v>
      </c>
      <c r="C15" s="71"/>
      <c r="D15" s="71"/>
      <c r="E15" s="71"/>
      <c r="F15" s="71"/>
      <c r="G15" s="71"/>
      <c r="H15" s="71"/>
      <c r="I15" s="71"/>
      <c r="J15" s="71"/>
      <c r="K15" s="71"/>
      <c r="L15" s="71"/>
      <c r="M15" s="71"/>
      <c r="N15" s="71"/>
      <c r="O15" s="71"/>
      <c r="P15" s="71"/>
      <c r="Q15" s="71"/>
      <c r="R15" s="71"/>
      <c r="S15" s="71"/>
      <c r="T15" s="71"/>
      <c r="U15" s="71"/>
    </row>
    <row r="16" spans="1:21" x14ac:dyDescent="0.25">
      <c r="A16" s="12"/>
      <c r="B16" s="71"/>
      <c r="C16" s="71"/>
      <c r="D16" s="71"/>
      <c r="E16" s="71"/>
      <c r="F16" s="71"/>
      <c r="G16" s="71"/>
      <c r="H16" s="71"/>
      <c r="I16" s="71"/>
      <c r="J16" s="71"/>
      <c r="K16" s="71"/>
      <c r="L16" s="71"/>
      <c r="M16" s="71"/>
      <c r="N16" s="71"/>
      <c r="O16" s="71"/>
      <c r="P16" s="71"/>
      <c r="Q16" s="71"/>
      <c r="R16" s="71"/>
      <c r="S16" s="71"/>
      <c r="T16" s="71"/>
      <c r="U16" s="71"/>
    </row>
    <row r="17" spans="1:21" ht="38.25" customHeight="1" x14ac:dyDescent="0.25">
      <c r="A17" s="12"/>
      <c r="B17" s="71" t="s">
        <v>429</v>
      </c>
      <c r="C17" s="71"/>
      <c r="D17" s="71"/>
      <c r="E17" s="71"/>
      <c r="F17" s="71"/>
      <c r="G17" s="71"/>
      <c r="H17" s="71"/>
      <c r="I17" s="71"/>
      <c r="J17" s="71"/>
      <c r="K17" s="71"/>
      <c r="L17" s="71"/>
      <c r="M17" s="71"/>
      <c r="N17" s="71"/>
      <c r="O17" s="71"/>
      <c r="P17" s="71"/>
      <c r="Q17" s="71"/>
      <c r="R17" s="71"/>
      <c r="S17" s="71"/>
      <c r="T17" s="71"/>
      <c r="U17" s="71"/>
    </row>
    <row r="18" spans="1:21" x14ac:dyDescent="0.25">
      <c r="A18" s="12"/>
      <c r="B18" s="71"/>
      <c r="C18" s="71"/>
      <c r="D18" s="71"/>
      <c r="E18" s="71"/>
      <c r="F18" s="71"/>
      <c r="G18" s="71"/>
      <c r="H18" s="71"/>
      <c r="I18" s="71"/>
      <c r="J18" s="71"/>
      <c r="K18" s="71"/>
      <c r="L18" s="71"/>
      <c r="M18" s="71"/>
      <c r="N18" s="71"/>
      <c r="O18" s="71"/>
      <c r="P18" s="71"/>
      <c r="Q18" s="71"/>
      <c r="R18" s="71"/>
      <c r="S18" s="71"/>
      <c r="T18" s="71"/>
      <c r="U18" s="71"/>
    </row>
    <row r="19" spans="1:21" x14ac:dyDescent="0.25">
      <c r="A19" s="12"/>
      <c r="B19" s="71" t="s">
        <v>430</v>
      </c>
      <c r="C19" s="71"/>
      <c r="D19" s="71"/>
      <c r="E19" s="71"/>
      <c r="F19" s="71"/>
      <c r="G19" s="71"/>
      <c r="H19" s="71"/>
      <c r="I19" s="71"/>
      <c r="J19" s="71"/>
      <c r="K19" s="71"/>
      <c r="L19" s="71"/>
      <c r="M19" s="71"/>
      <c r="N19" s="71"/>
      <c r="O19" s="71"/>
      <c r="P19" s="71"/>
      <c r="Q19" s="71"/>
      <c r="R19" s="71"/>
      <c r="S19" s="71"/>
      <c r="T19" s="71"/>
      <c r="U19" s="71"/>
    </row>
    <row r="20" spans="1:21" x14ac:dyDescent="0.25">
      <c r="A20" s="12"/>
      <c r="B20" s="71"/>
      <c r="C20" s="71"/>
      <c r="D20" s="71"/>
      <c r="E20" s="71"/>
      <c r="F20" s="71"/>
      <c r="G20" s="71"/>
      <c r="H20" s="71"/>
      <c r="I20" s="71"/>
      <c r="J20" s="71"/>
      <c r="K20" s="71"/>
      <c r="L20" s="71"/>
      <c r="M20" s="71"/>
      <c r="N20" s="71"/>
      <c r="O20" s="71"/>
      <c r="P20" s="71"/>
      <c r="Q20" s="71"/>
      <c r="R20" s="71"/>
      <c r="S20" s="71"/>
      <c r="T20" s="71"/>
      <c r="U20" s="71"/>
    </row>
    <row r="21" spans="1:21" x14ac:dyDescent="0.25">
      <c r="A21" s="12"/>
      <c r="B21" s="71" t="s">
        <v>431</v>
      </c>
      <c r="C21" s="71"/>
      <c r="D21" s="71"/>
      <c r="E21" s="71"/>
      <c r="F21" s="71"/>
      <c r="G21" s="71"/>
      <c r="H21" s="71"/>
      <c r="I21" s="71"/>
      <c r="J21" s="71"/>
      <c r="K21" s="71"/>
      <c r="L21" s="71"/>
      <c r="M21" s="71"/>
      <c r="N21" s="71"/>
      <c r="O21" s="71"/>
      <c r="P21" s="71"/>
      <c r="Q21" s="71"/>
      <c r="R21" s="71"/>
      <c r="S21" s="71"/>
      <c r="T21" s="71"/>
      <c r="U21" s="71"/>
    </row>
    <row r="22" spans="1:21" x14ac:dyDescent="0.25">
      <c r="A22" s="12"/>
      <c r="B22" s="71"/>
      <c r="C22" s="71"/>
      <c r="D22" s="71"/>
      <c r="E22" s="71"/>
      <c r="F22" s="71"/>
      <c r="G22" s="71"/>
      <c r="H22" s="71"/>
      <c r="I22" s="71"/>
      <c r="J22" s="71"/>
      <c r="K22" s="71"/>
      <c r="L22" s="71"/>
      <c r="M22" s="71"/>
      <c r="N22" s="71"/>
      <c r="O22" s="71"/>
      <c r="P22" s="71"/>
      <c r="Q22" s="71"/>
      <c r="R22" s="71"/>
      <c r="S22" s="71"/>
      <c r="T22" s="71"/>
      <c r="U22" s="71"/>
    </row>
    <row r="23" spans="1:21" ht="51" customHeight="1" x14ac:dyDescent="0.25">
      <c r="A23" s="12"/>
      <c r="B23" s="71" t="s">
        <v>432</v>
      </c>
      <c r="C23" s="71"/>
      <c r="D23" s="71"/>
      <c r="E23" s="71"/>
      <c r="F23" s="71"/>
      <c r="G23" s="71"/>
      <c r="H23" s="71"/>
      <c r="I23" s="71"/>
      <c r="J23" s="71"/>
      <c r="K23" s="71"/>
      <c r="L23" s="71"/>
      <c r="M23" s="71"/>
      <c r="N23" s="71"/>
      <c r="O23" s="71"/>
      <c r="P23" s="71"/>
      <c r="Q23" s="71"/>
      <c r="R23" s="71"/>
      <c r="S23" s="71"/>
      <c r="T23" s="71"/>
      <c r="U23" s="71"/>
    </row>
    <row r="24" spans="1:21" x14ac:dyDescent="0.25">
      <c r="A24" s="12"/>
      <c r="B24" s="71"/>
      <c r="C24" s="71"/>
      <c r="D24" s="71"/>
      <c r="E24" s="71"/>
      <c r="F24" s="71"/>
      <c r="G24" s="71"/>
      <c r="H24" s="71"/>
      <c r="I24" s="71"/>
      <c r="J24" s="71"/>
      <c r="K24" s="71"/>
      <c r="L24" s="71"/>
      <c r="M24" s="71"/>
      <c r="N24" s="71"/>
      <c r="O24" s="71"/>
      <c r="P24" s="71"/>
      <c r="Q24" s="71"/>
      <c r="R24" s="71"/>
      <c r="S24" s="71"/>
      <c r="T24" s="71"/>
      <c r="U24" s="71"/>
    </row>
    <row r="25" spans="1:21" x14ac:dyDescent="0.25">
      <c r="A25" s="12"/>
      <c r="B25" s="71" t="s">
        <v>433</v>
      </c>
      <c r="C25" s="71"/>
      <c r="D25" s="71"/>
      <c r="E25" s="71"/>
      <c r="F25" s="71"/>
      <c r="G25" s="71"/>
      <c r="H25" s="71"/>
      <c r="I25" s="71"/>
      <c r="J25" s="71"/>
      <c r="K25" s="71"/>
      <c r="L25" s="71"/>
      <c r="M25" s="71"/>
      <c r="N25" s="71"/>
      <c r="O25" s="71"/>
      <c r="P25" s="71"/>
      <c r="Q25" s="71"/>
      <c r="R25" s="71"/>
      <c r="S25" s="71"/>
      <c r="T25" s="71"/>
      <c r="U25" s="71"/>
    </row>
    <row r="26" spans="1:21" x14ac:dyDescent="0.25">
      <c r="A26" s="12"/>
      <c r="B26" s="71"/>
      <c r="C26" s="71"/>
      <c r="D26" s="71"/>
      <c r="E26" s="71"/>
      <c r="F26" s="71"/>
      <c r="G26" s="71"/>
      <c r="H26" s="71"/>
      <c r="I26" s="71"/>
      <c r="J26" s="71"/>
      <c r="K26" s="71"/>
      <c r="L26" s="71"/>
      <c r="M26" s="71"/>
      <c r="N26" s="71"/>
      <c r="O26" s="71"/>
      <c r="P26" s="71"/>
      <c r="Q26" s="71"/>
      <c r="R26" s="71"/>
      <c r="S26" s="71"/>
      <c r="T26" s="71"/>
      <c r="U26" s="71"/>
    </row>
    <row r="27" spans="1:21" ht="15.75" thickBot="1" x14ac:dyDescent="0.3">
      <c r="A27" s="12"/>
      <c r="B27" s="17"/>
      <c r="C27" s="17"/>
      <c r="D27" s="36" t="s">
        <v>434</v>
      </c>
      <c r="E27" s="36"/>
      <c r="F27" s="36"/>
      <c r="G27" s="36"/>
      <c r="H27" s="36"/>
      <c r="I27" s="17"/>
    </row>
    <row r="28" spans="1:21" ht="15.75" thickBot="1" x14ac:dyDescent="0.3">
      <c r="A28" s="12"/>
      <c r="B28" s="17"/>
      <c r="C28" s="17"/>
      <c r="D28" s="37" t="s">
        <v>435</v>
      </c>
      <c r="E28" s="37"/>
      <c r="F28" s="20"/>
      <c r="G28" s="37" t="s">
        <v>436</v>
      </c>
      <c r="H28" s="37"/>
      <c r="I28" s="17"/>
    </row>
    <row r="29" spans="1:21" x14ac:dyDescent="0.25">
      <c r="A29" s="12"/>
      <c r="B29" s="17"/>
      <c r="C29" s="17"/>
      <c r="D29" s="35" t="s">
        <v>437</v>
      </c>
      <c r="E29" s="35"/>
      <c r="F29" s="35"/>
      <c r="G29" s="35"/>
      <c r="H29" s="35"/>
      <c r="I29" s="17"/>
    </row>
    <row r="30" spans="1:21" x14ac:dyDescent="0.25">
      <c r="A30" s="12"/>
      <c r="B30" s="21" t="s">
        <v>359</v>
      </c>
      <c r="C30" s="22"/>
      <c r="D30" s="23" t="s">
        <v>261</v>
      </c>
      <c r="E30" s="24">
        <v>2875</v>
      </c>
      <c r="F30" s="22"/>
      <c r="G30" s="23" t="s">
        <v>261</v>
      </c>
      <c r="H30" s="24">
        <v>6475</v>
      </c>
      <c r="I30" s="22"/>
    </row>
    <row r="31" spans="1:21" x14ac:dyDescent="0.25">
      <c r="A31" s="12"/>
      <c r="B31" s="73" t="s">
        <v>438</v>
      </c>
      <c r="C31" s="26"/>
      <c r="D31" s="38" t="s">
        <v>439</v>
      </c>
      <c r="E31" s="38"/>
      <c r="F31" s="15" t="s">
        <v>265</v>
      </c>
      <c r="G31" s="38" t="s">
        <v>440</v>
      </c>
      <c r="H31" s="38"/>
      <c r="I31" s="15" t="s">
        <v>265</v>
      </c>
    </row>
    <row r="32" spans="1:21" x14ac:dyDescent="0.25">
      <c r="A32" s="12"/>
      <c r="B32" s="31" t="s">
        <v>441</v>
      </c>
      <c r="C32" s="22"/>
      <c r="D32" s="40" t="s">
        <v>442</v>
      </c>
      <c r="E32" s="40"/>
      <c r="F32" s="23" t="s">
        <v>265</v>
      </c>
      <c r="G32" s="40" t="s">
        <v>443</v>
      </c>
      <c r="H32" s="40"/>
      <c r="I32" s="23" t="s">
        <v>265</v>
      </c>
    </row>
    <row r="33" spans="1:21" ht="15.75" thickBot="1" x14ac:dyDescent="0.3">
      <c r="A33" s="12"/>
      <c r="B33" s="73" t="s">
        <v>444</v>
      </c>
      <c r="C33" s="26"/>
      <c r="D33" s="59">
        <v>8112</v>
      </c>
      <c r="E33" s="59"/>
      <c r="F33" s="26"/>
      <c r="G33" s="59">
        <v>6868</v>
      </c>
      <c r="H33" s="59"/>
      <c r="I33" s="26"/>
    </row>
    <row r="34" spans="1:21" ht="15.75" thickBot="1" x14ac:dyDescent="0.3">
      <c r="A34" s="12"/>
      <c r="B34" s="21" t="s">
        <v>367</v>
      </c>
      <c r="C34" s="22"/>
      <c r="D34" s="32" t="s">
        <v>261</v>
      </c>
      <c r="E34" s="34">
        <v>7970</v>
      </c>
      <c r="F34" s="22"/>
      <c r="G34" s="32" t="s">
        <v>261</v>
      </c>
      <c r="H34" s="34">
        <v>2875</v>
      </c>
      <c r="I34" s="22"/>
    </row>
    <row r="35" spans="1:21" ht="15.75" thickTop="1" x14ac:dyDescent="0.25">
      <c r="A35" s="12"/>
      <c r="B35" s="71"/>
      <c r="C35" s="71"/>
      <c r="D35" s="71"/>
      <c r="E35" s="71"/>
      <c r="F35" s="71"/>
      <c r="G35" s="71"/>
      <c r="H35" s="71"/>
      <c r="I35" s="71"/>
      <c r="J35" s="71"/>
      <c r="K35" s="71"/>
      <c r="L35" s="71"/>
      <c r="M35" s="71"/>
      <c r="N35" s="71"/>
      <c r="O35" s="71"/>
      <c r="P35" s="71"/>
      <c r="Q35" s="71"/>
      <c r="R35" s="71"/>
      <c r="S35" s="71"/>
      <c r="T35" s="71"/>
      <c r="U35" s="71"/>
    </row>
    <row r="36" spans="1:21" ht="25.5" customHeight="1" x14ac:dyDescent="0.25">
      <c r="A36" s="12"/>
      <c r="B36" s="71" t="s">
        <v>445</v>
      </c>
      <c r="C36" s="71"/>
      <c r="D36" s="71"/>
      <c r="E36" s="71"/>
      <c r="F36" s="71"/>
      <c r="G36" s="71"/>
      <c r="H36" s="71"/>
      <c r="I36" s="71"/>
      <c r="J36" s="71"/>
      <c r="K36" s="71"/>
      <c r="L36" s="71"/>
      <c r="M36" s="71"/>
      <c r="N36" s="71"/>
      <c r="O36" s="71"/>
      <c r="P36" s="71"/>
      <c r="Q36" s="71"/>
      <c r="R36" s="71"/>
      <c r="S36" s="71"/>
      <c r="T36" s="71"/>
      <c r="U36" s="71"/>
    </row>
    <row r="37" spans="1:21" x14ac:dyDescent="0.25">
      <c r="A37" s="12"/>
      <c r="B37" s="71"/>
      <c r="C37" s="71"/>
      <c r="D37" s="71"/>
      <c r="E37" s="71"/>
      <c r="F37" s="71"/>
      <c r="G37" s="71"/>
      <c r="H37" s="71"/>
      <c r="I37" s="71"/>
      <c r="J37" s="71"/>
      <c r="K37" s="71"/>
      <c r="L37" s="71"/>
      <c r="M37" s="71"/>
      <c r="N37" s="71"/>
      <c r="O37" s="71"/>
      <c r="P37" s="71"/>
      <c r="Q37" s="71"/>
      <c r="R37" s="71"/>
      <c r="S37" s="71"/>
      <c r="T37" s="71"/>
      <c r="U37" s="71"/>
    </row>
    <row r="38" spans="1:21" x14ac:dyDescent="0.25">
      <c r="A38" s="12"/>
      <c r="B38" s="17"/>
      <c r="C38" s="17"/>
      <c r="D38" s="55"/>
      <c r="E38" s="55"/>
      <c r="F38" s="17"/>
      <c r="G38" s="55"/>
      <c r="H38" s="55"/>
      <c r="I38" s="17"/>
      <c r="J38" s="35" t="s">
        <v>446</v>
      </c>
      <c r="K38" s="35"/>
      <c r="L38" s="17"/>
      <c r="M38" s="55"/>
      <c r="N38" s="55"/>
      <c r="O38" s="17"/>
    </row>
    <row r="39" spans="1:21" x14ac:dyDescent="0.25">
      <c r="A39" s="12"/>
      <c r="B39" s="17"/>
      <c r="C39" s="17"/>
      <c r="D39" s="35" t="s">
        <v>447</v>
      </c>
      <c r="E39" s="35"/>
      <c r="F39" s="17"/>
      <c r="G39" s="35" t="s">
        <v>448</v>
      </c>
      <c r="H39" s="35"/>
      <c r="I39" s="17"/>
      <c r="J39" s="35" t="s">
        <v>449</v>
      </c>
      <c r="K39" s="35"/>
      <c r="L39" s="17"/>
      <c r="M39" s="35" t="s">
        <v>160</v>
      </c>
      <c r="N39" s="35"/>
      <c r="O39" s="17"/>
    </row>
    <row r="40" spans="1:21" ht="15.75" thickBot="1" x14ac:dyDescent="0.3">
      <c r="A40" s="12"/>
      <c r="B40" s="17"/>
      <c r="C40" s="17"/>
      <c r="D40" s="36" t="s">
        <v>450</v>
      </c>
      <c r="E40" s="36"/>
      <c r="F40" s="17"/>
      <c r="G40" s="36" t="s">
        <v>450</v>
      </c>
      <c r="H40" s="36"/>
      <c r="I40" s="17"/>
      <c r="J40" s="36" t="s">
        <v>450</v>
      </c>
      <c r="K40" s="36"/>
      <c r="L40" s="17"/>
      <c r="M40" s="36" t="s">
        <v>450</v>
      </c>
      <c r="N40" s="36"/>
      <c r="O40" s="17"/>
    </row>
    <row r="41" spans="1:21" x14ac:dyDescent="0.25">
      <c r="A41" s="12"/>
      <c r="B41" s="17"/>
      <c r="C41" s="17"/>
      <c r="D41" s="35" t="s">
        <v>259</v>
      </c>
      <c r="E41" s="35"/>
      <c r="F41" s="35"/>
      <c r="G41" s="35"/>
      <c r="H41" s="35"/>
      <c r="I41" s="35"/>
      <c r="J41" s="35"/>
      <c r="K41" s="35"/>
      <c r="L41" s="35"/>
      <c r="M41" s="35"/>
      <c r="N41" s="35"/>
      <c r="O41" s="17"/>
    </row>
    <row r="42" spans="1:21" x14ac:dyDescent="0.25">
      <c r="A42" s="12"/>
      <c r="B42" s="21" t="s">
        <v>451</v>
      </c>
      <c r="C42" s="22"/>
      <c r="D42" s="23" t="s">
        <v>261</v>
      </c>
      <c r="E42" s="24">
        <v>20531</v>
      </c>
      <c r="F42" s="22"/>
      <c r="G42" s="23" t="s">
        <v>261</v>
      </c>
      <c r="H42" s="29" t="s">
        <v>263</v>
      </c>
      <c r="I42" s="22"/>
      <c r="J42" s="23" t="s">
        <v>261</v>
      </c>
      <c r="K42" s="24">
        <v>9318</v>
      </c>
      <c r="L42" s="22"/>
      <c r="M42" s="23" t="s">
        <v>261</v>
      </c>
      <c r="N42" s="24">
        <v>29849</v>
      </c>
      <c r="O42" s="22"/>
    </row>
    <row r="43" spans="1:21" ht="26.25" x14ac:dyDescent="0.25">
      <c r="A43" s="12"/>
      <c r="B43" s="25" t="s">
        <v>452</v>
      </c>
      <c r="C43" s="26"/>
      <c r="D43" s="38">
        <v>7</v>
      </c>
      <c r="E43" s="38"/>
      <c r="F43" s="26"/>
      <c r="G43" s="38" t="s">
        <v>263</v>
      </c>
      <c r="H43" s="38"/>
      <c r="I43" s="26"/>
      <c r="J43" s="38">
        <v>3</v>
      </c>
      <c r="K43" s="38"/>
      <c r="L43" s="26"/>
      <c r="M43" s="38">
        <v>10</v>
      </c>
      <c r="N43" s="38"/>
      <c r="O43" s="26"/>
    </row>
    <row r="44" spans="1:21" x14ac:dyDescent="0.25">
      <c r="A44" s="12"/>
      <c r="B44" s="26"/>
      <c r="C44" s="26"/>
      <c r="D44" s="26"/>
      <c r="E44" s="26"/>
      <c r="F44" s="26"/>
      <c r="G44" s="26"/>
      <c r="H44" s="26"/>
      <c r="I44" s="26"/>
      <c r="J44" s="26"/>
      <c r="K44" s="26"/>
      <c r="L44" s="26"/>
      <c r="M44" s="26"/>
      <c r="N44" s="26"/>
      <c r="O44" s="26"/>
    </row>
    <row r="45" spans="1:21" x14ac:dyDescent="0.25">
      <c r="A45" s="12"/>
      <c r="B45" s="71"/>
      <c r="C45" s="71"/>
      <c r="D45" s="71"/>
      <c r="E45" s="71"/>
      <c r="F45" s="71"/>
      <c r="G45" s="71"/>
      <c r="H45" s="71"/>
      <c r="I45" s="71"/>
      <c r="J45" s="71"/>
      <c r="K45" s="71"/>
      <c r="L45" s="71"/>
      <c r="M45" s="71"/>
      <c r="N45" s="71"/>
      <c r="O45" s="71"/>
      <c r="P45" s="71"/>
      <c r="Q45" s="71"/>
      <c r="R45" s="71"/>
      <c r="S45" s="71"/>
      <c r="T45" s="71"/>
      <c r="U45" s="71"/>
    </row>
    <row r="46" spans="1:21" ht="25.5" customHeight="1" x14ac:dyDescent="0.25">
      <c r="A46" s="12"/>
      <c r="B46" s="71" t="s">
        <v>453</v>
      </c>
      <c r="C46" s="71"/>
      <c r="D46" s="71"/>
      <c r="E46" s="71"/>
      <c r="F46" s="71"/>
      <c r="G46" s="71"/>
      <c r="H46" s="71"/>
      <c r="I46" s="71"/>
      <c r="J46" s="71"/>
      <c r="K46" s="71"/>
      <c r="L46" s="71"/>
      <c r="M46" s="71"/>
      <c r="N46" s="71"/>
      <c r="O46" s="71"/>
      <c r="P46" s="71"/>
      <c r="Q46" s="71"/>
      <c r="R46" s="71"/>
      <c r="S46" s="71"/>
      <c r="T46" s="71"/>
      <c r="U46" s="71"/>
    </row>
    <row r="47" spans="1:21" x14ac:dyDescent="0.25">
      <c r="A47" s="12"/>
      <c r="B47" s="71"/>
      <c r="C47" s="71"/>
      <c r="D47" s="71"/>
      <c r="E47" s="71"/>
      <c r="F47" s="71"/>
      <c r="G47" s="71"/>
      <c r="H47" s="71"/>
      <c r="I47" s="71"/>
      <c r="J47" s="71"/>
      <c r="K47" s="71"/>
      <c r="L47" s="71"/>
      <c r="M47" s="71"/>
      <c r="N47" s="71"/>
      <c r="O47" s="71"/>
      <c r="P47" s="71"/>
      <c r="Q47" s="71"/>
      <c r="R47" s="71"/>
      <c r="S47" s="71"/>
      <c r="T47" s="71"/>
      <c r="U47" s="71"/>
    </row>
    <row r="48" spans="1:21" x14ac:dyDescent="0.25">
      <c r="A48" s="12"/>
      <c r="B48" s="17"/>
      <c r="C48" s="17"/>
      <c r="D48" s="55"/>
      <c r="E48" s="55"/>
      <c r="F48" s="17"/>
      <c r="G48" s="35" t="s">
        <v>454</v>
      </c>
      <c r="H48" s="35"/>
      <c r="I48" s="17"/>
      <c r="J48" s="55"/>
      <c r="K48" s="55"/>
      <c r="L48" s="17"/>
      <c r="M48" s="35" t="s">
        <v>455</v>
      </c>
      <c r="N48" s="35"/>
      <c r="O48" s="17"/>
      <c r="P48" s="35" t="s">
        <v>456</v>
      </c>
      <c r="Q48" s="35"/>
      <c r="R48" s="17"/>
      <c r="S48" s="35" t="s">
        <v>457</v>
      </c>
      <c r="T48" s="35"/>
      <c r="U48" s="17"/>
    </row>
    <row r="49" spans="1:21" x14ac:dyDescent="0.25">
      <c r="A49" s="12"/>
      <c r="B49" s="17"/>
      <c r="C49" s="17"/>
      <c r="D49" s="35" t="s">
        <v>458</v>
      </c>
      <c r="E49" s="35"/>
      <c r="F49" s="17"/>
      <c r="G49" s="35" t="s">
        <v>459</v>
      </c>
      <c r="H49" s="35"/>
      <c r="I49" s="17"/>
      <c r="J49" s="35" t="s">
        <v>460</v>
      </c>
      <c r="K49" s="35"/>
      <c r="L49" s="17"/>
      <c r="M49" s="35" t="s">
        <v>458</v>
      </c>
      <c r="N49" s="35"/>
      <c r="O49" s="17"/>
      <c r="P49" s="35" t="s">
        <v>461</v>
      </c>
      <c r="Q49" s="35"/>
      <c r="R49" s="17"/>
      <c r="S49" s="35" t="s">
        <v>456</v>
      </c>
      <c r="T49" s="35"/>
      <c r="U49" s="17"/>
    </row>
    <row r="50" spans="1:21" ht="15.75" thickBot="1" x14ac:dyDescent="0.3">
      <c r="A50" s="12"/>
      <c r="B50" s="17"/>
      <c r="C50" s="17"/>
      <c r="D50" s="36" t="s">
        <v>462</v>
      </c>
      <c r="E50" s="36"/>
      <c r="F50" s="17"/>
      <c r="G50" s="36" t="s">
        <v>463</v>
      </c>
      <c r="H50" s="36"/>
      <c r="I50" s="17"/>
      <c r="J50" s="36" t="s">
        <v>464</v>
      </c>
      <c r="K50" s="36"/>
      <c r="L50" s="17"/>
      <c r="M50" s="36" t="s">
        <v>462</v>
      </c>
      <c r="N50" s="36"/>
      <c r="O50" s="17"/>
      <c r="P50" s="36" t="s">
        <v>298</v>
      </c>
      <c r="Q50" s="36"/>
      <c r="R50" s="17"/>
      <c r="S50" s="36" t="s">
        <v>461</v>
      </c>
      <c r="T50" s="36"/>
      <c r="U50" s="17"/>
    </row>
    <row r="51" spans="1:21" x14ac:dyDescent="0.25">
      <c r="A51" s="12"/>
      <c r="B51" s="51"/>
      <c r="C51" s="26"/>
      <c r="D51" s="35" t="s">
        <v>259</v>
      </c>
      <c r="E51" s="35"/>
      <c r="F51" s="35"/>
      <c r="G51" s="35"/>
      <c r="H51" s="35"/>
      <c r="I51" s="35"/>
      <c r="J51" s="35"/>
      <c r="K51" s="35"/>
      <c r="L51" s="35"/>
      <c r="M51" s="35"/>
      <c r="N51" s="35"/>
      <c r="O51" s="35"/>
      <c r="P51" s="35"/>
      <c r="Q51" s="35"/>
      <c r="R51" s="35"/>
      <c r="S51" s="35"/>
      <c r="T51" s="35"/>
      <c r="U51" s="26"/>
    </row>
    <row r="52" spans="1:21" x14ac:dyDescent="0.25">
      <c r="A52" s="12"/>
      <c r="B52" s="43" t="s">
        <v>304</v>
      </c>
      <c r="C52" s="22"/>
      <c r="D52" s="57"/>
      <c r="E52" s="57"/>
      <c r="F52" s="22"/>
      <c r="G52" s="57"/>
      <c r="H52" s="57"/>
      <c r="I52" s="22"/>
      <c r="J52" s="57"/>
      <c r="K52" s="57"/>
      <c r="L52" s="22"/>
      <c r="M52" s="57"/>
      <c r="N52" s="57"/>
      <c r="O52" s="22"/>
      <c r="P52" s="57"/>
      <c r="Q52" s="57"/>
      <c r="R52" s="22"/>
      <c r="S52" s="57"/>
      <c r="T52" s="57"/>
      <c r="U52" s="22"/>
    </row>
    <row r="53" spans="1:21" x14ac:dyDescent="0.25">
      <c r="A53" s="12"/>
      <c r="B53" s="25" t="s">
        <v>465</v>
      </c>
      <c r="C53" s="26"/>
      <c r="D53" s="58"/>
      <c r="E53" s="58"/>
      <c r="F53" s="26"/>
      <c r="G53" s="58"/>
      <c r="H53" s="58"/>
      <c r="I53" s="26"/>
      <c r="J53" s="58"/>
      <c r="K53" s="58"/>
      <c r="L53" s="26"/>
      <c r="M53" s="58"/>
      <c r="N53" s="58"/>
      <c r="O53" s="26"/>
      <c r="P53" s="58"/>
      <c r="Q53" s="58"/>
      <c r="R53" s="26"/>
      <c r="S53" s="58"/>
      <c r="T53" s="58"/>
      <c r="U53" s="26"/>
    </row>
    <row r="54" spans="1:21" x14ac:dyDescent="0.25">
      <c r="A54" s="12"/>
      <c r="B54" s="31" t="s">
        <v>466</v>
      </c>
      <c r="C54" s="22"/>
      <c r="D54" s="23" t="s">
        <v>261</v>
      </c>
      <c r="E54" s="24">
        <v>2243</v>
      </c>
      <c r="F54" s="22"/>
      <c r="G54" s="23" t="s">
        <v>261</v>
      </c>
      <c r="H54" s="24">
        <v>3021</v>
      </c>
      <c r="I54" s="22"/>
      <c r="J54" s="23" t="s">
        <v>261</v>
      </c>
      <c r="K54" s="29" t="s">
        <v>263</v>
      </c>
      <c r="L54" s="22"/>
      <c r="M54" s="23" t="s">
        <v>261</v>
      </c>
      <c r="N54" s="24">
        <v>2243</v>
      </c>
      <c r="O54" s="22"/>
      <c r="P54" s="23" t="s">
        <v>261</v>
      </c>
      <c r="Q54" s="29">
        <v>42</v>
      </c>
      <c r="R54" s="22"/>
      <c r="S54" s="23" t="s">
        <v>261</v>
      </c>
      <c r="T54" s="29">
        <v>32</v>
      </c>
      <c r="U54" s="22"/>
    </row>
    <row r="55" spans="1:21" x14ac:dyDescent="0.25">
      <c r="A55" s="12"/>
      <c r="B55" s="73" t="s">
        <v>467</v>
      </c>
      <c r="C55" s="26"/>
      <c r="D55" s="39">
        <v>37485</v>
      </c>
      <c r="E55" s="39"/>
      <c r="F55" s="26"/>
      <c r="G55" s="39">
        <v>37482</v>
      </c>
      <c r="H55" s="39"/>
      <c r="I55" s="26"/>
      <c r="J55" s="39">
        <v>7970</v>
      </c>
      <c r="K55" s="39"/>
      <c r="L55" s="26"/>
      <c r="M55" s="39">
        <v>5355</v>
      </c>
      <c r="N55" s="39"/>
      <c r="O55" s="26"/>
      <c r="P55" s="38">
        <v>499</v>
      </c>
      <c r="Q55" s="38"/>
      <c r="R55" s="26"/>
      <c r="S55" s="38">
        <v>478</v>
      </c>
      <c r="T55" s="38"/>
      <c r="U55" s="26"/>
    </row>
    <row r="56" spans="1:21" x14ac:dyDescent="0.25">
      <c r="A56" s="12"/>
      <c r="B56" s="43" t="s">
        <v>328</v>
      </c>
      <c r="C56" s="22"/>
      <c r="D56" s="57"/>
      <c r="E56" s="57"/>
      <c r="F56" s="22"/>
      <c r="G56" s="57"/>
      <c r="H56" s="57"/>
      <c r="I56" s="22"/>
      <c r="J56" s="57"/>
      <c r="K56" s="57"/>
      <c r="L56" s="22"/>
      <c r="M56" s="57"/>
      <c r="N56" s="57"/>
      <c r="O56" s="22"/>
      <c r="P56" s="57"/>
      <c r="Q56" s="57"/>
      <c r="R56" s="22"/>
      <c r="S56" s="57"/>
      <c r="T56" s="57"/>
      <c r="U56" s="22"/>
    </row>
    <row r="57" spans="1:21" x14ac:dyDescent="0.25">
      <c r="A57" s="12"/>
      <c r="B57" s="25" t="s">
        <v>465</v>
      </c>
      <c r="C57" s="26"/>
      <c r="D57" s="58"/>
      <c r="E57" s="58"/>
      <c r="F57" s="26"/>
      <c r="G57" s="58"/>
      <c r="H57" s="58"/>
      <c r="I57" s="26"/>
      <c r="J57" s="58"/>
      <c r="K57" s="58"/>
      <c r="L57" s="26"/>
      <c r="M57" s="58"/>
      <c r="N57" s="58"/>
      <c r="O57" s="26"/>
      <c r="P57" s="58"/>
      <c r="Q57" s="58"/>
      <c r="R57" s="26"/>
      <c r="S57" s="58"/>
      <c r="T57" s="58"/>
      <c r="U57" s="26"/>
    </row>
    <row r="58" spans="1:21" x14ac:dyDescent="0.25">
      <c r="A58" s="12"/>
      <c r="B58" s="31" t="s">
        <v>466</v>
      </c>
      <c r="C58" s="22"/>
      <c r="D58" s="23" t="s">
        <v>261</v>
      </c>
      <c r="E58" s="24">
        <v>14619</v>
      </c>
      <c r="F58" s="22"/>
      <c r="G58" s="23" t="s">
        <v>261</v>
      </c>
      <c r="H58" s="24">
        <v>16942</v>
      </c>
      <c r="I58" s="22"/>
      <c r="J58" s="23" t="s">
        <v>261</v>
      </c>
      <c r="K58" s="29" t="s">
        <v>263</v>
      </c>
      <c r="L58" s="22"/>
      <c r="M58" s="23" t="s">
        <v>261</v>
      </c>
      <c r="N58" s="24">
        <v>2088</v>
      </c>
      <c r="O58" s="22"/>
      <c r="P58" s="23" t="s">
        <v>261</v>
      </c>
      <c r="Q58" s="29">
        <v>53</v>
      </c>
      <c r="R58" s="22"/>
      <c r="S58" s="23" t="s">
        <v>261</v>
      </c>
      <c r="T58" s="29">
        <v>100</v>
      </c>
      <c r="U58" s="22"/>
    </row>
    <row r="59" spans="1:21" x14ac:dyDescent="0.25">
      <c r="A59" s="12"/>
      <c r="B59" s="73" t="s">
        <v>467</v>
      </c>
      <c r="C59" s="26"/>
      <c r="D59" s="39">
        <v>13927</v>
      </c>
      <c r="E59" s="39"/>
      <c r="F59" s="26"/>
      <c r="G59" s="39">
        <v>13927</v>
      </c>
      <c r="H59" s="39"/>
      <c r="I59" s="26"/>
      <c r="J59" s="39">
        <v>2875</v>
      </c>
      <c r="K59" s="39"/>
      <c r="L59" s="26"/>
      <c r="M59" s="39">
        <v>3482</v>
      </c>
      <c r="N59" s="39"/>
      <c r="O59" s="26"/>
      <c r="P59" s="38">
        <v>154</v>
      </c>
      <c r="Q59" s="38"/>
      <c r="R59" s="26"/>
      <c r="S59" s="38">
        <v>154</v>
      </c>
      <c r="T59" s="38"/>
      <c r="U59" s="26"/>
    </row>
    <row r="60" spans="1:21" x14ac:dyDescent="0.25">
      <c r="A60" s="12"/>
      <c r="B60" s="71"/>
      <c r="C60" s="71"/>
      <c r="D60" s="71"/>
      <c r="E60" s="71"/>
      <c r="F60" s="71"/>
      <c r="G60" s="71"/>
      <c r="H60" s="71"/>
      <c r="I60" s="71"/>
      <c r="J60" s="71"/>
      <c r="K60" s="71"/>
      <c r="L60" s="71"/>
      <c r="M60" s="71"/>
      <c r="N60" s="71"/>
      <c r="O60" s="71"/>
      <c r="P60" s="71"/>
      <c r="Q60" s="71"/>
      <c r="R60" s="71"/>
      <c r="S60" s="71"/>
      <c r="T60" s="71"/>
      <c r="U60" s="71"/>
    </row>
  </sheetData>
  <mergeCells count="117">
    <mergeCell ref="B45:U45"/>
    <mergeCell ref="B46:U46"/>
    <mergeCell ref="B47:U47"/>
    <mergeCell ref="B60:U60"/>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60"/>
    <mergeCell ref="B4:U4"/>
    <mergeCell ref="B5:U5"/>
    <mergeCell ref="B6:U6"/>
    <mergeCell ref="B7:U7"/>
    <mergeCell ref="B8:U8"/>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1:T51"/>
    <mergeCell ref="D52:E52"/>
    <mergeCell ref="G52:H52"/>
    <mergeCell ref="J52:K52"/>
    <mergeCell ref="M52:N52"/>
    <mergeCell ref="P52:Q52"/>
    <mergeCell ref="S52:T52"/>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0:E40"/>
    <mergeCell ref="G40:H40"/>
    <mergeCell ref="J40:K40"/>
    <mergeCell ref="M40:N40"/>
    <mergeCell ref="D41:N41"/>
    <mergeCell ref="D43:E43"/>
    <mergeCell ref="G43:H43"/>
    <mergeCell ref="J43:K43"/>
    <mergeCell ref="M43:N43"/>
    <mergeCell ref="J38:K38"/>
    <mergeCell ref="M38:N38"/>
    <mergeCell ref="D39:E39"/>
    <mergeCell ref="G39:H39"/>
    <mergeCell ref="J39:K39"/>
    <mergeCell ref="M39:N39"/>
    <mergeCell ref="D32:E32"/>
    <mergeCell ref="G32:H32"/>
    <mergeCell ref="D33:E33"/>
    <mergeCell ref="G33:H33"/>
    <mergeCell ref="D38:E38"/>
    <mergeCell ref="G38:H38"/>
    <mergeCell ref="B35:U35"/>
    <mergeCell ref="B36:U36"/>
    <mergeCell ref="B37:U37"/>
    <mergeCell ref="D27:H27"/>
    <mergeCell ref="D28:E28"/>
    <mergeCell ref="G28:H28"/>
    <mergeCell ref="D29:H29"/>
    <mergeCell ref="D31:E31"/>
    <mergeCell ref="G31:H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468</v>
      </c>
      <c r="B1" s="1" t="s">
        <v>1</v>
      </c>
    </row>
    <row r="2" spans="1:2" x14ac:dyDescent="0.25">
      <c r="A2" s="7"/>
      <c r="B2" s="1" t="s">
        <v>2</v>
      </c>
    </row>
    <row r="3" spans="1:2" x14ac:dyDescent="0.25">
      <c r="A3" s="3" t="s">
        <v>468</v>
      </c>
      <c r="B3" s="4" t="s">
        <v>4</v>
      </c>
    </row>
    <row r="4" spans="1:2" x14ac:dyDescent="0.25">
      <c r="A4" s="12" t="s">
        <v>468</v>
      </c>
      <c r="B4" s="4" t="s">
        <v>4</v>
      </c>
    </row>
    <row r="5" spans="1:2" x14ac:dyDescent="0.25">
      <c r="A5" s="12"/>
      <c r="B5" s="13" t="s">
        <v>469</v>
      </c>
    </row>
    <row r="6" spans="1:2" x14ac:dyDescent="0.25">
      <c r="A6" s="12"/>
      <c r="B6" s="15"/>
    </row>
    <row r="7" spans="1:2" ht="128.25" x14ac:dyDescent="0.25">
      <c r="A7" s="12"/>
      <c r="B7" s="15" t="s">
        <v>470</v>
      </c>
    </row>
    <row r="8" spans="1:2" x14ac:dyDescent="0.25">
      <c r="A8" s="12"/>
      <c r="B8" s="15"/>
    </row>
    <row r="9" spans="1:2" ht="409.6" x14ac:dyDescent="0.25">
      <c r="A9" s="12"/>
      <c r="B9" s="15" t="s">
        <v>471</v>
      </c>
    </row>
    <row r="10" spans="1:2" x14ac:dyDescent="0.25">
      <c r="A10" s="12"/>
      <c r="B10" s="15"/>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29.28515625" bestFit="1" customWidth="1"/>
    <col min="2" max="2" width="36.5703125" bestFit="1" customWidth="1"/>
    <col min="3" max="3" width="22.7109375" customWidth="1"/>
    <col min="4" max="4" width="4.5703125" customWidth="1"/>
    <col min="5" max="5" width="19.5703125" customWidth="1"/>
    <col min="6" max="6" width="22.7109375" customWidth="1"/>
    <col min="7" max="7" width="18.85546875" customWidth="1"/>
    <col min="8" max="8" width="19.5703125" customWidth="1"/>
    <col min="9" max="9" width="28.85546875" customWidth="1"/>
    <col min="10" max="10" width="6.28515625"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2</v>
      </c>
      <c r="B3" s="11" t="s">
        <v>4</v>
      </c>
      <c r="C3" s="11"/>
      <c r="D3" s="11"/>
      <c r="E3" s="11"/>
      <c r="F3" s="11"/>
      <c r="G3" s="11"/>
      <c r="H3" s="11"/>
      <c r="I3" s="11"/>
      <c r="J3" s="11"/>
    </row>
    <row r="4" spans="1:10" ht="15" customHeight="1" x14ac:dyDescent="0.25">
      <c r="A4" s="12" t="s">
        <v>472</v>
      </c>
      <c r="B4" s="11" t="s">
        <v>4</v>
      </c>
      <c r="C4" s="11"/>
      <c r="D4" s="11"/>
      <c r="E4" s="11"/>
      <c r="F4" s="11"/>
      <c r="G4" s="11"/>
      <c r="H4" s="11"/>
      <c r="I4" s="11"/>
      <c r="J4" s="11"/>
    </row>
    <row r="5" spans="1:10" x14ac:dyDescent="0.25">
      <c r="A5" s="12"/>
      <c r="B5" s="74" t="s">
        <v>473</v>
      </c>
      <c r="C5" s="74"/>
      <c r="D5" s="74"/>
      <c r="E5" s="74"/>
      <c r="F5" s="74"/>
      <c r="G5" s="74"/>
      <c r="H5" s="74"/>
      <c r="I5" s="74"/>
      <c r="J5" s="74"/>
    </row>
    <row r="6" spans="1:10" x14ac:dyDescent="0.25">
      <c r="A6" s="12"/>
      <c r="B6" s="80"/>
      <c r="C6" s="80"/>
      <c r="D6" s="80"/>
      <c r="E6" s="80"/>
      <c r="F6" s="80"/>
      <c r="G6" s="80"/>
      <c r="H6" s="80"/>
      <c r="I6" s="80"/>
      <c r="J6" s="80"/>
    </row>
    <row r="7" spans="1:10" x14ac:dyDescent="0.25">
      <c r="A7" s="12"/>
      <c r="B7" s="74" t="s">
        <v>474</v>
      </c>
      <c r="C7" s="74"/>
      <c r="D7" s="74"/>
      <c r="E7" s="74"/>
      <c r="F7" s="74"/>
      <c r="G7" s="74"/>
      <c r="H7" s="74"/>
      <c r="I7" s="74"/>
      <c r="J7" s="74"/>
    </row>
    <row r="8" spans="1:10" x14ac:dyDescent="0.25">
      <c r="A8" s="12"/>
      <c r="B8" s="80"/>
      <c r="C8" s="80"/>
      <c r="D8" s="80"/>
      <c r="E8" s="80"/>
      <c r="F8" s="80"/>
      <c r="G8" s="80"/>
      <c r="H8" s="80"/>
      <c r="I8" s="80"/>
      <c r="J8" s="80"/>
    </row>
    <row r="9" spans="1:10" x14ac:dyDescent="0.25">
      <c r="A9" s="12"/>
      <c r="B9" s="80" t="s">
        <v>475</v>
      </c>
      <c r="C9" s="80"/>
      <c r="D9" s="80"/>
      <c r="E9" s="80"/>
      <c r="F9" s="80"/>
      <c r="G9" s="80"/>
      <c r="H9" s="80"/>
      <c r="I9" s="80"/>
      <c r="J9" s="80"/>
    </row>
    <row r="10" spans="1:10" x14ac:dyDescent="0.25">
      <c r="A10" s="12"/>
      <c r="B10" s="71"/>
      <c r="C10" s="71"/>
      <c r="D10" s="71"/>
      <c r="E10" s="71"/>
      <c r="F10" s="71"/>
      <c r="G10" s="71"/>
      <c r="H10" s="71"/>
      <c r="I10" s="71"/>
      <c r="J10" s="71"/>
    </row>
    <row r="11" spans="1:10" ht="15.75" thickBot="1" x14ac:dyDescent="0.3">
      <c r="A11" s="12"/>
      <c r="B11" s="26"/>
      <c r="C11" s="17"/>
      <c r="D11" s="36" t="s">
        <v>434</v>
      </c>
      <c r="E11" s="36"/>
      <c r="F11" s="36"/>
      <c r="G11" s="36"/>
      <c r="H11" s="36"/>
      <c r="I11" s="17"/>
    </row>
    <row r="12" spans="1:10" ht="15.75" thickBot="1" x14ac:dyDescent="0.3">
      <c r="A12" s="12"/>
      <c r="B12" s="26"/>
      <c r="C12" s="17"/>
      <c r="D12" s="37" t="s">
        <v>435</v>
      </c>
      <c r="E12" s="37"/>
      <c r="F12" s="17"/>
      <c r="G12" s="37" t="s">
        <v>436</v>
      </c>
      <c r="H12" s="37"/>
      <c r="I12" s="17"/>
    </row>
    <row r="13" spans="1:10" x14ac:dyDescent="0.25">
      <c r="A13" s="12"/>
      <c r="B13" s="26"/>
      <c r="C13" s="17"/>
      <c r="D13" s="35" t="s">
        <v>437</v>
      </c>
      <c r="E13" s="35"/>
      <c r="F13" s="35"/>
      <c r="G13" s="35"/>
      <c r="H13" s="35"/>
      <c r="I13" s="17"/>
    </row>
    <row r="14" spans="1:10" x14ac:dyDescent="0.25">
      <c r="A14" s="12"/>
      <c r="B14" s="21" t="s">
        <v>476</v>
      </c>
      <c r="C14" s="22"/>
      <c r="D14" s="57"/>
      <c r="E14" s="57"/>
      <c r="F14" s="22"/>
      <c r="G14" s="57"/>
      <c r="H14" s="57"/>
      <c r="I14" s="22"/>
    </row>
    <row r="15" spans="1:10" x14ac:dyDescent="0.25">
      <c r="A15" s="12"/>
      <c r="B15" s="73" t="s">
        <v>477</v>
      </c>
      <c r="C15" s="26"/>
      <c r="D15" s="15" t="s">
        <v>261</v>
      </c>
      <c r="E15" s="28">
        <v>350000</v>
      </c>
      <c r="F15" s="26"/>
      <c r="G15" s="15" t="s">
        <v>261</v>
      </c>
      <c r="H15" s="28">
        <v>50000</v>
      </c>
      <c r="I15" s="26"/>
    </row>
    <row r="16" spans="1:10" x14ac:dyDescent="0.25">
      <c r="A16" s="12"/>
      <c r="B16" s="31" t="s">
        <v>478</v>
      </c>
      <c r="C16" s="22"/>
      <c r="D16" s="40" t="s">
        <v>263</v>
      </c>
      <c r="E16" s="40"/>
      <c r="F16" s="22"/>
      <c r="G16" s="41">
        <v>250000</v>
      </c>
      <c r="H16" s="41"/>
      <c r="I16" s="22"/>
    </row>
    <row r="17" spans="1:10" x14ac:dyDescent="0.25">
      <c r="A17" s="12"/>
      <c r="B17" s="73" t="s">
        <v>479</v>
      </c>
      <c r="C17" s="26"/>
      <c r="D17" s="39">
        <v>150000</v>
      </c>
      <c r="E17" s="39"/>
      <c r="F17" s="26"/>
      <c r="G17" s="39">
        <v>150000</v>
      </c>
      <c r="H17" s="39"/>
      <c r="I17" s="26"/>
    </row>
    <row r="18" spans="1:10" x14ac:dyDescent="0.25">
      <c r="A18" s="12"/>
      <c r="B18" s="31" t="s">
        <v>480</v>
      </c>
      <c r="C18" s="22"/>
      <c r="D18" s="41">
        <v>150000</v>
      </c>
      <c r="E18" s="41"/>
      <c r="F18" s="22"/>
      <c r="G18" s="41">
        <v>150000</v>
      </c>
      <c r="H18" s="41"/>
      <c r="I18" s="22"/>
    </row>
    <row r="19" spans="1:10" x14ac:dyDescent="0.25">
      <c r="A19" s="12"/>
      <c r="B19" s="73" t="s">
        <v>481</v>
      </c>
      <c r="C19" s="26"/>
      <c r="D19" s="39">
        <v>400000</v>
      </c>
      <c r="E19" s="39"/>
      <c r="F19" s="26"/>
      <c r="G19" s="39">
        <v>400000</v>
      </c>
      <c r="H19" s="39"/>
      <c r="I19" s="26"/>
    </row>
    <row r="20" spans="1:10" ht="26.25" x14ac:dyDescent="0.25">
      <c r="A20" s="12"/>
      <c r="B20" s="31" t="s">
        <v>482</v>
      </c>
      <c r="C20" s="22"/>
      <c r="D20" s="41">
        <v>100000</v>
      </c>
      <c r="E20" s="41"/>
      <c r="F20" s="22"/>
      <c r="G20" s="41">
        <v>100000</v>
      </c>
      <c r="H20" s="41"/>
      <c r="I20" s="22"/>
    </row>
    <row r="21" spans="1:10" ht="15.75" thickBot="1" x14ac:dyDescent="0.3">
      <c r="A21" s="12"/>
      <c r="B21" s="73" t="s">
        <v>483</v>
      </c>
      <c r="C21" s="26"/>
      <c r="D21" s="59">
        <v>300000</v>
      </c>
      <c r="E21" s="59"/>
      <c r="F21" s="26"/>
      <c r="G21" s="59">
        <v>300000</v>
      </c>
      <c r="H21" s="59"/>
      <c r="I21" s="26"/>
    </row>
    <row r="22" spans="1:10" ht="15.75" thickBot="1" x14ac:dyDescent="0.3">
      <c r="A22" s="12"/>
      <c r="B22" s="48"/>
      <c r="C22" s="22"/>
      <c r="D22" s="32" t="s">
        <v>261</v>
      </c>
      <c r="E22" s="34">
        <v>1450000</v>
      </c>
      <c r="F22" s="22"/>
      <c r="G22" s="32" t="s">
        <v>261</v>
      </c>
      <c r="H22" s="34">
        <v>1400000</v>
      </c>
      <c r="I22" s="22"/>
    </row>
    <row r="23" spans="1:10" ht="15.75" thickTop="1" x14ac:dyDescent="0.25">
      <c r="A23" s="12"/>
      <c r="B23" s="51"/>
      <c r="C23" s="26"/>
      <c r="D23" s="75"/>
      <c r="E23" s="75"/>
      <c r="F23" s="26"/>
      <c r="G23" s="75"/>
      <c r="H23" s="75"/>
      <c r="I23" s="26"/>
    </row>
    <row r="24" spans="1:10" ht="26.25" x14ac:dyDescent="0.25">
      <c r="A24" s="12"/>
      <c r="B24" s="21" t="s">
        <v>484</v>
      </c>
      <c r="C24" s="22"/>
      <c r="D24" s="57"/>
      <c r="E24" s="57"/>
      <c r="F24" s="22"/>
      <c r="G24" s="57"/>
      <c r="H24" s="57"/>
      <c r="I24" s="22"/>
    </row>
    <row r="25" spans="1:10" ht="26.25" x14ac:dyDescent="0.25">
      <c r="A25" s="12"/>
      <c r="B25" s="73" t="s">
        <v>485</v>
      </c>
      <c r="C25" s="26"/>
      <c r="D25" s="15" t="s">
        <v>261</v>
      </c>
      <c r="E25" s="28">
        <v>103093</v>
      </c>
      <c r="F25" s="26"/>
      <c r="G25" s="15" t="s">
        <v>261</v>
      </c>
      <c r="H25" s="28">
        <v>103093</v>
      </c>
      <c r="I25" s="26"/>
    </row>
    <row r="26" spans="1:10" ht="26.25" x14ac:dyDescent="0.25">
      <c r="A26" s="12"/>
      <c r="B26" s="31" t="s">
        <v>486</v>
      </c>
      <c r="C26" s="22"/>
      <c r="D26" s="41">
        <v>287500</v>
      </c>
      <c r="E26" s="41"/>
      <c r="F26" s="22"/>
      <c r="G26" s="41">
        <v>287500</v>
      </c>
      <c r="H26" s="41"/>
      <c r="I26" s="22"/>
    </row>
    <row r="27" spans="1:10" ht="27" thickBot="1" x14ac:dyDescent="0.3">
      <c r="A27" s="12"/>
      <c r="B27" s="73" t="s">
        <v>487</v>
      </c>
      <c r="C27" s="26"/>
      <c r="D27" s="59">
        <v>150000</v>
      </c>
      <c r="E27" s="59"/>
      <c r="F27" s="26"/>
      <c r="G27" s="59">
        <v>150000</v>
      </c>
      <c r="H27" s="59"/>
      <c r="I27" s="26"/>
    </row>
    <row r="28" spans="1:10" ht="15.75" thickBot="1" x14ac:dyDescent="0.3">
      <c r="A28" s="12"/>
      <c r="B28" s="48"/>
      <c r="C28" s="22"/>
      <c r="D28" s="32" t="s">
        <v>261</v>
      </c>
      <c r="E28" s="34">
        <v>540593</v>
      </c>
      <c r="F28" s="22"/>
      <c r="G28" s="32" t="s">
        <v>261</v>
      </c>
      <c r="H28" s="34">
        <v>540593</v>
      </c>
      <c r="I28" s="22"/>
    </row>
    <row r="29" spans="1:10" ht="15.75" thickTop="1" x14ac:dyDescent="0.25">
      <c r="A29" s="12"/>
      <c r="B29" s="71"/>
      <c r="C29" s="71"/>
      <c r="D29" s="71"/>
      <c r="E29" s="71"/>
      <c r="F29" s="71"/>
      <c r="G29" s="71"/>
      <c r="H29" s="71"/>
      <c r="I29" s="71"/>
      <c r="J29" s="71"/>
    </row>
    <row r="30" spans="1:10" ht="76.5" customHeight="1" x14ac:dyDescent="0.25">
      <c r="A30" s="12"/>
      <c r="B30" s="71" t="s">
        <v>488</v>
      </c>
      <c r="C30" s="71"/>
      <c r="D30" s="71"/>
      <c r="E30" s="71"/>
      <c r="F30" s="71"/>
      <c r="G30" s="71"/>
      <c r="H30" s="71"/>
      <c r="I30" s="71"/>
      <c r="J30" s="71"/>
    </row>
    <row r="31" spans="1:10" x14ac:dyDescent="0.25">
      <c r="A31" s="12"/>
      <c r="B31" s="71"/>
      <c r="C31" s="71"/>
      <c r="D31" s="71"/>
      <c r="E31" s="71"/>
      <c r="F31" s="71"/>
      <c r="G31" s="71"/>
      <c r="H31" s="71"/>
      <c r="I31" s="71"/>
      <c r="J31" s="71"/>
    </row>
    <row r="32" spans="1:10" ht="25.5" customHeight="1" x14ac:dyDescent="0.25">
      <c r="A32" s="12"/>
      <c r="B32" s="71" t="s">
        <v>489</v>
      </c>
      <c r="C32" s="71"/>
      <c r="D32" s="71"/>
      <c r="E32" s="71"/>
      <c r="F32" s="71"/>
      <c r="G32" s="71"/>
      <c r="H32" s="71"/>
      <c r="I32" s="71"/>
      <c r="J32" s="71"/>
    </row>
    <row r="33" spans="1:10" x14ac:dyDescent="0.25">
      <c r="A33" s="12"/>
      <c r="B33" s="71"/>
      <c r="C33" s="71"/>
      <c r="D33" s="71"/>
      <c r="E33" s="71"/>
      <c r="F33" s="71"/>
      <c r="G33" s="71"/>
      <c r="H33" s="71"/>
      <c r="I33" s="71"/>
      <c r="J33" s="71"/>
    </row>
    <row r="34" spans="1:10" x14ac:dyDescent="0.25">
      <c r="A34" s="12"/>
      <c r="B34" s="70" t="s">
        <v>490</v>
      </c>
      <c r="C34" s="70"/>
      <c r="D34" s="70"/>
      <c r="E34" s="70"/>
      <c r="F34" s="70"/>
      <c r="G34" s="70"/>
      <c r="H34" s="70"/>
      <c r="I34" s="70"/>
      <c r="J34" s="70"/>
    </row>
    <row r="35" spans="1:10" x14ac:dyDescent="0.25">
      <c r="A35" s="12"/>
      <c r="B35" s="71"/>
      <c r="C35" s="71"/>
      <c r="D35" s="71"/>
      <c r="E35" s="71"/>
      <c r="F35" s="71"/>
      <c r="G35" s="71"/>
      <c r="H35" s="71"/>
      <c r="I35" s="71"/>
      <c r="J35" s="71"/>
    </row>
    <row r="36" spans="1:10" x14ac:dyDescent="0.25">
      <c r="A36" s="12"/>
      <c r="B36" s="81" t="s">
        <v>491</v>
      </c>
      <c r="C36" s="81"/>
      <c r="D36" s="81"/>
      <c r="E36" s="81"/>
      <c r="F36" s="81"/>
      <c r="G36" s="81"/>
      <c r="H36" s="81"/>
      <c r="I36" s="81"/>
      <c r="J36" s="81"/>
    </row>
    <row r="37" spans="1:10" x14ac:dyDescent="0.25">
      <c r="A37" s="12"/>
      <c r="B37" s="71"/>
      <c r="C37" s="71"/>
      <c r="D37" s="71"/>
      <c r="E37" s="71"/>
      <c r="F37" s="71"/>
      <c r="G37" s="71"/>
      <c r="H37" s="71"/>
      <c r="I37" s="71"/>
      <c r="J37" s="71"/>
    </row>
    <row r="38" spans="1:10" ht="89.25" customHeight="1" x14ac:dyDescent="0.25">
      <c r="A38" s="12"/>
      <c r="B38" s="71" t="s">
        <v>492</v>
      </c>
      <c r="C38" s="71"/>
      <c r="D38" s="71"/>
      <c r="E38" s="71"/>
      <c r="F38" s="71"/>
      <c r="G38" s="71"/>
      <c r="H38" s="71"/>
      <c r="I38" s="71"/>
      <c r="J38" s="71"/>
    </row>
    <row r="39" spans="1:10" x14ac:dyDescent="0.25">
      <c r="A39" s="12"/>
      <c r="B39" s="71"/>
      <c r="C39" s="71"/>
      <c r="D39" s="71"/>
      <c r="E39" s="71"/>
      <c r="F39" s="71"/>
      <c r="G39" s="71"/>
      <c r="H39" s="71"/>
      <c r="I39" s="71"/>
      <c r="J39" s="71"/>
    </row>
    <row r="40" spans="1:10" x14ac:dyDescent="0.25">
      <c r="A40" s="12"/>
      <c r="B40" s="81" t="s">
        <v>493</v>
      </c>
      <c r="C40" s="81"/>
      <c r="D40" s="81"/>
      <c r="E40" s="81"/>
      <c r="F40" s="81"/>
      <c r="G40" s="81"/>
      <c r="H40" s="81"/>
      <c r="I40" s="81"/>
      <c r="J40" s="81"/>
    </row>
    <row r="41" spans="1:10" x14ac:dyDescent="0.25">
      <c r="A41" s="12"/>
      <c r="B41" s="71"/>
      <c r="C41" s="71"/>
      <c r="D41" s="71"/>
      <c r="E41" s="71"/>
      <c r="F41" s="71"/>
      <c r="G41" s="71"/>
      <c r="H41" s="71"/>
      <c r="I41" s="71"/>
      <c r="J41" s="71"/>
    </row>
    <row r="42" spans="1:10" ht="140.25" customHeight="1" x14ac:dyDescent="0.25">
      <c r="A42" s="12"/>
      <c r="B42" s="71" t="s">
        <v>494</v>
      </c>
      <c r="C42" s="71"/>
      <c r="D42" s="71"/>
      <c r="E42" s="71"/>
      <c r="F42" s="71"/>
      <c r="G42" s="71"/>
      <c r="H42" s="71"/>
      <c r="I42" s="71"/>
      <c r="J42" s="71"/>
    </row>
    <row r="43" spans="1:10" x14ac:dyDescent="0.25">
      <c r="A43" s="12"/>
      <c r="B43" s="71"/>
      <c r="C43" s="71"/>
      <c r="D43" s="71"/>
      <c r="E43" s="71"/>
      <c r="F43" s="71"/>
      <c r="G43" s="71"/>
      <c r="H43" s="71"/>
      <c r="I43" s="71"/>
      <c r="J43" s="71"/>
    </row>
    <row r="44" spans="1:10" ht="25.5" customHeight="1" x14ac:dyDescent="0.25">
      <c r="A44" s="12"/>
      <c r="B44" s="71" t="s">
        <v>495</v>
      </c>
      <c r="C44" s="71"/>
      <c r="D44" s="71"/>
      <c r="E44" s="71"/>
      <c r="F44" s="71"/>
      <c r="G44" s="71"/>
      <c r="H44" s="71"/>
      <c r="I44" s="71"/>
      <c r="J44" s="71"/>
    </row>
    <row r="45" spans="1:10" x14ac:dyDescent="0.25">
      <c r="A45" s="12"/>
      <c r="B45" s="71"/>
      <c r="C45" s="71"/>
      <c r="D45" s="71"/>
      <c r="E45" s="71"/>
      <c r="F45" s="71"/>
      <c r="G45" s="71"/>
      <c r="H45" s="71"/>
      <c r="I45" s="71"/>
      <c r="J45" s="71"/>
    </row>
    <row r="46" spans="1:10" x14ac:dyDescent="0.25">
      <c r="A46" s="12"/>
      <c r="B46" s="71" t="s">
        <v>496</v>
      </c>
      <c r="C46" s="71"/>
      <c r="D46" s="71"/>
      <c r="E46" s="71"/>
      <c r="F46" s="71"/>
      <c r="G46" s="71"/>
      <c r="H46" s="71"/>
      <c r="I46" s="71"/>
      <c r="J46" s="71"/>
    </row>
    <row r="47" spans="1:10" x14ac:dyDescent="0.25">
      <c r="A47" s="12"/>
      <c r="B47" s="71"/>
      <c r="C47" s="71"/>
      <c r="D47" s="71"/>
      <c r="E47" s="71"/>
      <c r="F47" s="71"/>
      <c r="G47" s="71"/>
      <c r="H47" s="71"/>
      <c r="I47" s="71"/>
      <c r="J47" s="71"/>
    </row>
    <row r="48" spans="1:10" x14ac:dyDescent="0.25">
      <c r="A48" s="12"/>
      <c r="B48" s="17"/>
      <c r="C48" s="17"/>
      <c r="D48" s="55"/>
      <c r="E48" s="55"/>
      <c r="F48" s="17"/>
      <c r="G48" s="17"/>
      <c r="H48" s="17"/>
      <c r="I48" s="18" t="s">
        <v>497</v>
      </c>
      <c r="J48" s="17"/>
    </row>
    <row r="49" spans="1:10" x14ac:dyDescent="0.25">
      <c r="A49" s="12"/>
      <c r="B49" s="17"/>
      <c r="C49" s="17"/>
      <c r="D49" s="55"/>
      <c r="E49" s="55"/>
      <c r="F49" s="17"/>
      <c r="G49" s="18" t="s">
        <v>498</v>
      </c>
      <c r="H49" s="17"/>
      <c r="I49" s="18" t="s">
        <v>499</v>
      </c>
      <c r="J49" s="17"/>
    </row>
    <row r="50" spans="1:10" ht="15.75" thickBot="1" x14ac:dyDescent="0.3">
      <c r="A50" s="12"/>
      <c r="B50" s="76" t="s">
        <v>500</v>
      </c>
      <c r="C50" s="17"/>
      <c r="D50" s="36" t="s">
        <v>463</v>
      </c>
      <c r="E50" s="36"/>
      <c r="F50" s="17"/>
      <c r="G50" s="19" t="s">
        <v>501</v>
      </c>
      <c r="H50" s="17"/>
      <c r="I50" s="19" t="s">
        <v>502</v>
      </c>
      <c r="J50" s="17"/>
    </row>
    <row r="51" spans="1:10" x14ac:dyDescent="0.25">
      <c r="A51" s="12"/>
      <c r="B51" s="26"/>
      <c r="C51" s="17"/>
      <c r="D51" s="68" t="s">
        <v>259</v>
      </c>
      <c r="E51" s="68"/>
      <c r="F51" s="17"/>
      <c r="G51" s="17"/>
      <c r="H51" s="17"/>
      <c r="I51" s="17"/>
      <c r="J51" s="17"/>
    </row>
    <row r="52" spans="1:10" x14ac:dyDescent="0.25">
      <c r="A52" s="12"/>
      <c r="B52" s="21" t="s">
        <v>491</v>
      </c>
      <c r="C52" s="22"/>
      <c r="D52" s="23" t="s">
        <v>261</v>
      </c>
      <c r="E52" s="24">
        <v>269900</v>
      </c>
      <c r="F52" s="22"/>
      <c r="G52" s="77">
        <v>2052</v>
      </c>
      <c r="H52" s="22"/>
      <c r="I52" s="29">
        <v>0.99</v>
      </c>
      <c r="J52" s="23" t="s">
        <v>503</v>
      </c>
    </row>
    <row r="53" spans="1:10" ht="27" thickBot="1" x14ac:dyDescent="0.3">
      <c r="A53" s="12"/>
      <c r="B53" s="25" t="s">
        <v>493</v>
      </c>
      <c r="C53" s="26"/>
      <c r="D53" s="59">
        <v>350000</v>
      </c>
      <c r="E53" s="59"/>
      <c r="F53" s="26"/>
      <c r="G53" s="78">
        <v>2037</v>
      </c>
      <c r="H53" s="26"/>
      <c r="I53" s="27">
        <v>6.25</v>
      </c>
      <c r="J53" s="15" t="s">
        <v>503</v>
      </c>
    </row>
    <row r="54" spans="1:10" ht="15.75" thickBot="1" x14ac:dyDescent="0.3">
      <c r="A54" s="12"/>
      <c r="B54" s="21" t="s">
        <v>160</v>
      </c>
      <c r="C54" s="22"/>
      <c r="D54" s="32" t="s">
        <v>261</v>
      </c>
      <c r="E54" s="34">
        <v>619900</v>
      </c>
      <c r="F54" s="22"/>
      <c r="G54" s="79"/>
      <c r="H54" s="22"/>
      <c r="I54" s="44"/>
      <c r="J54" s="22"/>
    </row>
    <row r="55" spans="1:10" ht="15.75" thickTop="1" x14ac:dyDescent="0.25">
      <c r="A55" s="12"/>
      <c r="B55" s="71"/>
      <c r="C55" s="71"/>
      <c r="D55" s="71"/>
      <c r="E55" s="71"/>
      <c r="F55" s="71"/>
      <c r="G55" s="71"/>
      <c r="H55" s="71"/>
      <c r="I55" s="71"/>
      <c r="J55" s="71"/>
    </row>
    <row r="56" spans="1:10" ht="38.25" customHeight="1" x14ac:dyDescent="0.25">
      <c r="A56" s="12"/>
      <c r="B56" s="71" t="s">
        <v>504</v>
      </c>
      <c r="C56" s="71"/>
      <c r="D56" s="71"/>
      <c r="E56" s="71"/>
      <c r="F56" s="71"/>
      <c r="G56" s="71"/>
      <c r="H56" s="71"/>
      <c r="I56" s="71"/>
      <c r="J56" s="71"/>
    </row>
    <row r="57" spans="1:10" x14ac:dyDescent="0.25">
      <c r="A57" s="12"/>
      <c r="B57" s="71"/>
      <c r="C57" s="71"/>
      <c r="D57" s="71"/>
      <c r="E57" s="71"/>
      <c r="F57" s="71"/>
      <c r="G57" s="71"/>
      <c r="H57" s="71"/>
      <c r="I57" s="71"/>
      <c r="J57" s="71"/>
    </row>
    <row r="58" spans="1:10" x14ac:dyDescent="0.25">
      <c r="A58" s="12"/>
      <c r="B58" s="70" t="s">
        <v>505</v>
      </c>
      <c r="C58" s="70"/>
      <c r="D58" s="70"/>
      <c r="E58" s="70"/>
      <c r="F58" s="70"/>
      <c r="G58" s="70"/>
      <c r="H58" s="70"/>
      <c r="I58" s="70"/>
      <c r="J58" s="70"/>
    </row>
    <row r="59" spans="1:10" x14ac:dyDescent="0.25">
      <c r="A59" s="12"/>
      <c r="B59" s="71"/>
      <c r="C59" s="71"/>
      <c r="D59" s="71"/>
      <c r="E59" s="71"/>
      <c r="F59" s="71"/>
      <c r="G59" s="71"/>
      <c r="H59" s="71"/>
      <c r="I59" s="71"/>
      <c r="J59" s="71"/>
    </row>
    <row r="60" spans="1:10" ht="216.75" customHeight="1" x14ac:dyDescent="0.25">
      <c r="A60" s="12"/>
      <c r="B60" s="71" t="s">
        <v>506</v>
      </c>
      <c r="C60" s="71"/>
      <c r="D60" s="71"/>
      <c r="E60" s="71"/>
      <c r="F60" s="71"/>
      <c r="G60" s="71"/>
      <c r="H60" s="71"/>
      <c r="I60" s="71"/>
      <c r="J60" s="71"/>
    </row>
    <row r="61" spans="1:10" x14ac:dyDescent="0.25">
      <c r="A61" s="12"/>
      <c r="B61" s="71"/>
      <c r="C61" s="71"/>
      <c r="D61" s="71"/>
      <c r="E61" s="71"/>
      <c r="F61" s="71"/>
      <c r="G61" s="71"/>
      <c r="H61" s="71"/>
      <c r="I61" s="71"/>
      <c r="J61" s="71"/>
    </row>
    <row r="62" spans="1:10" ht="127.5" customHeight="1" x14ac:dyDescent="0.25">
      <c r="A62" s="12"/>
      <c r="B62" s="71" t="s">
        <v>507</v>
      </c>
      <c r="C62" s="71"/>
      <c r="D62" s="71"/>
      <c r="E62" s="71"/>
      <c r="F62" s="71"/>
      <c r="G62" s="71"/>
      <c r="H62" s="71"/>
      <c r="I62" s="71"/>
      <c r="J62" s="71"/>
    </row>
    <row r="63" spans="1:10" x14ac:dyDescent="0.25">
      <c r="A63" s="12"/>
      <c r="B63" s="71"/>
      <c r="C63" s="71"/>
      <c r="D63" s="71"/>
      <c r="E63" s="71"/>
      <c r="F63" s="71"/>
      <c r="G63" s="71"/>
      <c r="H63" s="71"/>
      <c r="I63" s="71"/>
      <c r="J63" s="71"/>
    </row>
    <row r="64" spans="1:10" x14ac:dyDescent="0.25">
      <c r="A64" s="12"/>
      <c r="B64" s="70" t="s">
        <v>508</v>
      </c>
      <c r="C64" s="70"/>
      <c r="D64" s="70"/>
      <c r="E64" s="70"/>
      <c r="F64" s="70"/>
      <c r="G64" s="70"/>
      <c r="H64" s="70"/>
      <c r="I64" s="70"/>
      <c r="J64" s="70"/>
    </row>
    <row r="65" spans="1:10" x14ac:dyDescent="0.25">
      <c r="A65" s="12"/>
      <c r="B65" s="71"/>
      <c r="C65" s="71"/>
      <c r="D65" s="71"/>
      <c r="E65" s="71"/>
      <c r="F65" s="71"/>
      <c r="G65" s="71"/>
      <c r="H65" s="71"/>
      <c r="I65" s="71"/>
      <c r="J65" s="71"/>
    </row>
    <row r="66" spans="1:10" ht="114.75" customHeight="1" x14ac:dyDescent="0.25">
      <c r="A66" s="12"/>
      <c r="B66" s="71" t="s">
        <v>509</v>
      </c>
      <c r="C66" s="71"/>
      <c r="D66" s="71"/>
      <c r="E66" s="71"/>
      <c r="F66" s="71"/>
      <c r="G66" s="71"/>
      <c r="H66" s="71"/>
      <c r="I66" s="71"/>
      <c r="J66" s="71"/>
    </row>
    <row r="67" spans="1:10" x14ac:dyDescent="0.25">
      <c r="A67" s="12"/>
      <c r="B67" s="71"/>
      <c r="C67" s="71"/>
      <c r="D67" s="71"/>
      <c r="E67" s="71"/>
      <c r="F67" s="71"/>
      <c r="G67" s="71"/>
      <c r="H67" s="71"/>
      <c r="I67" s="71"/>
      <c r="J67" s="71"/>
    </row>
  </sheetData>
  <mergeCells count="75">
    <mergeCell ref="B67:J67"/>
    <mergeCell ref="B61:J61"/>
    <mergeCell ref="B62:J62"/>
    <mergeCell ref="B63:J63"/>
    <mergeCell ref="B64:J64"/>
    <mergeCell ref="B65:J65"/>
    <mergeCell ref="B66:J66"/>
    <mergeCell ref="B55:J55"/>
    <mergeCell ref="B56:J56"/>
    <mergeCell ref="B57:J57"/>
    <mergeCell ref="B58:J58"/>
    <mergeCell ref="B59:J59"/>
    <mergeCell ref="B60:J60"/>
    <mergeCell ref="B42:J42"/>
    <mergeCell ref="B43:J43"/>
    <mergeCell ref="B44:J44"/>
    <mergeCell ref="B45:J45"/>
    <mergeCell ref="B46:J46"/>
    <mergeCell ref="B47:J47"/>
    <mergeCell ref="B36:J36"/>
    <mergeCell ref="B37:J37"/>
    <mergeCell ref="B38:J38"/>
    <mergeCell ref="B39:J39"/>
    <mergeCell ref="B40:J40"/>
    <mergeCell ref="B41:J41"/>
    <mergeCell ref="B8:J8"/>
    <mergeCell ref="B9:J9"/>
    <mergeCell ref="B10:J10"/>
    <mergeCell ref="B29:J29"/>
    <mergeCell ref="B30:J30"/>
    <mergeCell ref="B31:J31"/>
    <mergeCell ref="D53:E53"/>
    <mergeCell ref="A1:A2"/>
    <mergeCell ref="B1:J1"/>
    <mergeCell ref="B2:J2"/>
    <mergeCell ref="B3:J3"/>
    <mergeCell ref="A4:A67"/>
    <mergeCell ref="B4:J4"/>
    <mergeCell ref="B5:J5"/>
    <mergeCell ref="B6:J6"/>
    <mergeCell ref="B7:J7"/>
    <mergeCell ref="D27:E27"/>
    <mergeCell ref="G27:H27"/>
    <mergeCell ref="D48:E48"/>
    <mergeCell ref="D49:E49"/>
    <mergeCell ref="D50:E50"/>
    <mergeCell ref="D51:E51"/>
    <mergeCell ref="B32:J32"/>
    <mergeCell ref="B33:J33"/>
    <mergeCell ref="B34:J34"/>
    <mergeCell ref="B35:J35"/>
    <mergeCell ref="D23:E23"/>
    <mergeCell ref="G23:H23"/>
    <mergeCell ref="D24:E24"/>
    <mergeCell ref="G24:H24"/>
    <mergeCell ref="D26:E26"/>
    <mergeCell ref="G26:H26"/>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H13"/>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10</v>
      </c>
      <c r="B1" s="1" t="s">
        <v>1</v>
      </c>
    </row>
    <row r="2" spans="1:2" x14ac:dyDescent="0.25">
      <c r="A2" s="7"/>
      <c r="B2" s="1" t="s">
        <v>2</v>
      </c>
    </row>
    <row r="3" spans="1:2" x14ac:dyDescent="0.25">
      <c r="A3" s="3" t="s">
        <v>510</v>
      </c>
      <c r="B3" s="4" t="s">
        <v>4</v>
      </c>
    </row>
    <row r="4" spans="1:2" x14ac:dyDescent="0.25">
      <c r="A4" s="12" t="s">
        <v>510</v>
      </c>
      <c r="B4" s="4" t="s">
        <v>4</v>
      </c>
    </row>
    <row r="5" spans="1:2" ht="26.25" x14ac:dyDescent="0.25">
      <c r="A5" s="12"/>
      <c r="B5" s="16" t="s">
        <v>511</v>
      </c>
    </row>
    <row r="6" spans="1:2" x14ac:dyDescent="0.25">
      <c r="A6" s="12"/>
      <c r="B6" s="15"/>
    </row>
    <row r="7" spans="1:2" ht="153.75" x14ac:dyDescent="0.25">
      <c r="A7" s="12"/>
      <c r="B7" s="15" t="s">
        <v>512</v>
      </c>
    </row>
    <row r="8" spans="1:2" x14ac:dyDescent="0.25">
      <c r="A8" s="12"/>
      <c r="B8" s="15"/>
    </row>
    <row r="9" spans="1:2" ht="179.25" x14ac:dyDescent="0.25">
      <c r="A9" s="12"/>
      <c r="B9" s="15" t="s">
        <v>513</v>
      </c>
    </row>
    <row r="10" spans="1:2" x14ac:dyDescent="0.25">
      <c r="A10" s="12"/>
      <c r="B10" s="15"/>
    </row>
    <row r="11" spans="1:2" ht="409.6" x14ac:dyDescent="0.25">
      <c r="A11" s="12"/>
      <c r="B11" s="15" t="s">
        <v>514</v>
      </c>
    </row>
    <row r="12" spans="1:2" x14ac:dyDescent="0.25">
      <c r="A12" s="12"/>
      <c r="B12" s="15"/>
    </row>
    <row r="13" spans="1:2" ht="217.5" x14ac:dyDescent="0.25">
      <c r="A13" s="12"/>
      <c r="B13" s="15" t="s">
        <v>515</v>
      </c>
    </row>
    <row r="14" spans="1:2" x14ac:dyDescent="0.25">
      <c r="A14" s="12"/>
      <c r="B14" s="15"/>
    </row>
    <row r="15" spans="1:2" ht="179.25" x14ac:dyDescent="0.25">
      <c r="A15" s="12"/>
      <c r="B15" s="15" t="s">
        <v>516</v>
      </c>
    </row>
    <row r="16" spans="1:2" x14ac:dyDescent="0.25">
      <c r="A16" s="12"/>
      <c r="B16" s="15"/>
    </row>
    <row r="17" spans="1:2" ht="179.25" x14ac:dyDescent="0.25">
      <c r="A17" s="12"/>
      <c r="B17" s="15" t="s">
        <v>517</v>
      </c>
    </row>
    <row r="18" spans="1:2" x14ac:dyDescent="0.25">
      <c r="A18" s="12"/>
      <c r="B18" s="15"/>
    </row>
    <row r="19" spans="1:2" ht="409.6" x14ac:dyDescent="0.25">
      <c r="A19" s="12"/>
      <c r="B19" s="15" t="s">
        <v>518</v>
      </c>
    </row>
    <row r="20" spans="1:2" x14ac:dyDescent="0.25">
      <c r="A20" s="12"/>
      <c r="B20" s="15"/>
    </row>
    <row r="21" spans="1:2" ht="409.6" x14ac:dyDescent="0.25">
      <c r="A21" s="12"/>
      <c r="B21" s="15" t="s">
        <v>519</v>
      </c>
    </row>
    <row r="22" spans="1:2" x14ac:dyDescent="0.25">
      <c r="A22" s="12"/>
      <c r="B22" s="15"/>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8.85546875" bestFit="1" customWidth="1"/>
    <col min="2" max="2" width="36.5703125" customWidth="1"/>
    <col min="3" max="3" width="28.42578125" customWidth="1"/>
    <col min="4" max="4" width="5.7109375" customWidth="1"/>
    <col min="5" max="5" width="16.42578125" customWidth="1"/>
    <col min="6" max="6" width="28.42578125" customWidth="1"/>
    <col min="7" max="7" width="30.140625" customWidth="1"/>
    <col min="8" max="8" width="4.85546875" customWidth="1"/>
  </cols>
  <sheetData>
    <row r="1" spans="1:8" ht="15" customHeight="1" x14ac:dyDescent="0.25">
      <c r="A1" s="7" t="s">
        <v>52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20</v>
      </c>
      <c r="B3" s="11" t="s">
        <v>4</v>
      </c>
      <c r="C3" s="11"/>
      <c r="D3" s="11"/>
      <c r="E3" s="11"/>
      <c r="F3" s="11"/>
      <c r="G3" s="11"/>
      <c r="H3" s="11"/>
    </row>
    <row r="4" spans="1:8" ht="15" customHeight="1" x14ac:dyDescent="0.25">
      <c r="A4" s="12" t="s">
        <v>520</v>
      </c>
      <c r="B4" s="11" t="s">
        <v>4</v>
      </c>
      <c r="C4" s="11"/>
      <c r="D4" s="11"/>
      <c r="E4" s="11"/>
      <c r="F4" s="11"/>
      <c r="G4" s="11"/>
      <c r="H4" s="11"/>
    </row>
    <row r="5" spans="1:8" x14ac:dyDescent="0.25">
      <c r="A5" s="12"/>
      <c r="B5" s="74" t="s">
        <v>521</v>
      </c>
      <c r="C5" s="74"/>
      <c r="D5" s="74"/>
      <c r="E5" s="74"/>
      <c r="F5" s="74"/>
      <c r="G5" s="74"/>
      <c r="H5" s="74"/>
    </row>
    <row r="6" spans="1:8" x14ac:dyDescent="0.25">
      <c r="A6" s="12"/>
      <c r="B6" s="71"/>
      <c r="C6" s="71"/>
      <c r="D6" s="71"/>
      <c r="E6" s="71"/>
      <c r="F6" s="71"/>
      <c r="G6" s="71"/>
      <c r="H6" s="71"/>
    </row>
    <row r="7" spans="1:8" ht="38.25" customHeight="1" x14ac:dyDescent="0.25">
      <c r="A7" s="12"/>
      <c r="B7" s="71" t="s">
        <v>522</v>
      </c>
      <c r="C7" s="71"/>
      <c r="D7" s="71"/>
      <c r="E7" s="71"/>
      <c r="F7" s="71"/>
      <c r="G7" s="71"/>
      <c r="H7" s="71"/>
    </row>
    <row r="8" spans="1:8" x14ac:dyDescent="0.25">
      <c r="A8" s="12"/>
      <c r="B8" s="71"/>
      <c r="C8" s="71"/>
      <c r="D8" s="71"/>
      <c r="E8" s="71"/>
      <c r="F8" s="71"/>
      <c r="G8" s="71"/>
      <c r="H8" s="71"/>
    </row>
    <row r="9" spans="1:8" ht="38.25" customHeight="1" x14ac:dyDescent="0.25">
      <c r="A9" s="12"/>
      <c r="B9" s="71" t="s">
        <v>523</v>
      </c>
      <c r="C9" s="71"/>
      <c r="D9" s="71"/>
      <c r="E9" s="71"/>
      <c r="F9" s="71"/>
      <c r="G9" s="71"/>
      <c r="H9" s="71"/>
    </row>
    <row r="10" spans="1:8" x14ac:dyDescent="0.25">
      <c r="A10" s="12"/>
      <c r="B10" s="71"/>
      <c r="C10" s="71"/>
      <c r="D10" s="71"/>
      <c r="E10" s="71"/>
      <c r="F10" s="71"/>
      <c r="G10" s="71"/>
      <c r="H10" s="71"/>
    </row>
    <row r="11" spans="1:8" ht="51" customHeight="1" x14ac:dyDescent="0.25">
      <c r="A11" s="12"/>
      <c r="B11" s="71" t="s">
        <v>524</v>
      </c>
      <c r="C11" s="71"/>
      <c r="D11" s="71"/>
      <c r="E11" s="71"/>
      <c r="F11" s="71"/>
      <c r="G11" s="71"/>
      <c r="H11" s="71"/>
    </row>
    <row r="12" spans="1:8" x14ac:dyDescent="0.25">
      <c r="A12" s="12"/>
      <c r="B12" s="71"/>
      <c r="C12" s="71"/>
      <c r="D12" s="71"/>
      <c r="E12" s="71"/>
      <c r="F12" s="71"/>
      <c r="G12" s="71"/>
      <c r="H12" s="71"/>
    </row>
    <row r="13" spans="1:8" x14ac:dyDescent="0.25">
      <c r="A13" s="12"/>
      <c r="B13" s="26"/>
      <c r="C13" s="17"/>
      <c r="D13" s="35" t="s">
        <v>525</v>
      </c>
      <c r="E13" s="35"/>
      <c r="F13" s="17"/>
      <c r="G13" s="17"/>
      <c r="H13" s="17"/>
    </row>
    <row r="14" spans="1:8" ht="15.75" thickBot="1" x14ac:dyDescent="0.3">
      <c r="A14" s="12"/>
      <c r="B14" s="26"/>
      <c r="C14" s="17"/>
      <c r="D14" s="36" t="s">
        <v>526</v>
      </c>
      <c r="E14" s="36"/>
      <c r="F14" s="17"/>
      <c r="G14" s="19" t="s">
        <v>527</v>
      </c>
      <c r="H14" s="17"/>
    </row>
    <row r="15" spans="1:8" x14ac:dyDescent="0.25">
      <c r="A15" s="12"/>
      <c r="B15" s="21" t="s">
        <v>528</v>
      </c>
      <c r="C15" s="22"/>
      <c r="D15" s="23" t="s">
        <v>261</v>
      </c>
      <c r="E15" s="82">
        <v>22.15</v>
      </c>
      <c r="F15" s="22"/>
      <c r="G15" s="24">
        <v>1641167</v>
      </c>
      <c r="H15" s="22"/>
    </row>
    <row r="16" spans="1:8" x14ac:dyDescent="0.25">
      <c r="A16" s="12"/>
      <c r="B16" s="73" t="s">
        <v>529</v>
      </c>
      <c r="C16" s="26"/>
      <c r="D16" s="38" t="s">
        <v>263</v>
      </c>
      <c r="E16" s="38"/>
      <c r="F16" s="26"/>
      <c r="G16" s="27" t="s">
        <v>263</v>
      </c>
      <c r="H16" s="26"/>
    </row>
    <row r="17" spans="1:8" ht="15.75" thickBot="1" x14ac:dyDescent="0.3">
      <c r="A17" s="12"/>
      <c r="B17" s="31" t="s">
        <v>530</v>
      </c>
      <c r="C17" s="22"/>
      <c r="D17" s="63">
        <v>18.02</v>
      </c>
      <c r="E17" s="63"/>
      <c r="F17" s="22"/>
      <c r="G17" s="50" t="s">
        <v>531</v>
      </c>
      <c r="H17" s="23" t="s">
        <v>265</v>
      </c>
    </row>
    <row r="18" spans="1:8" ht="15.75" thickBot="1" x14ac:dyDescent="0.3">
      <c r="A18" s="12"/>
      <c r="B18" s="25" t="s">
        <v>532</v>
      </c>
      <c r="C18" s="26"/>
      <c r="D18" s="52" t="s">
        <v>261</v>
      </c>
      <c r="E18" s="54">
        <v>23.13</v>
      </c>
      <c r="F18" s="26"/>
      <c r="G18" s="66">
        <v>1325551</v>
      </c>
      <c r="H18" s="26"/>
    </row>
    <row r="19" spans="1:8" ht="15.75" thickTop="1" x14ac:dyDescent="0.25">
      <c r="A19" s="12"/>
      <c r="B19" s="71"/>
      <c r="C19" s="71"/>
      <c r="D19" s="71"/>
      <c r="E19" s="71"/>
      <c r="F19" s="71"/>
      <c r="G19" s="71"/>
      <c r="H19" s="71"/>
    </row>
    <row r="20" spans="1:8" ht="25.5" customHeight="1" x14ac:dyDescent="0.25">
      <c r="A20" s="12"/>
      <c r="B20" s="71" t="s">
        <v>533</v>
      </c>
      <c r="C20" s="71"/>
      <c r="D20" s="71"/>
      <c r="E20" s="71"/>
      <c r="F20" s="71"/>
      <c r="G20" s="71"/>
      <c r="H20" s="71"/>
    </row>
    <row r="21" spans="1:8" x14ac:dyDescent="0.25">
      <c r="A21" s="12"/>
      <c r="B21" s="71"/>
      <c r="C21" s="71"/>
      <c r="D21" s="71"/>
      <c r="E21" s="71"/>
      <c r="F21" s="71"/>
      <c r="G21" s="71"/>
      <c r="H21" s="71"/>
    </row>
  </sheetData>
  <mergeCells count="21">
    <mergeCell ref="B11:H11"/>
    <mergeCell ref="B12:H12"/>
    <mergeCell ref="B19:H19"/>
    <mergeCell ref="B20:H20"/>
    <mergeCell ref="B21:H21"/>
    <mergeCell ref="B5:H5"/>
    <mergeCell ref="B6:H6"/>
    <mergeCell ref="B7:H7"/>
    <mergeCell ref="B8:H8"/>
    <mergeCell ref="B9:H9"/>
    <mergeCell ref="B10:H10"/>
    <mergeCell ref="D13:E13"/>
    <mergeCell ref="D14:E14"/>
    <mergeCell ref="D16:E16"/>
    <mergeCell ref="D17:E17"/>
    <mergeCell ref="A1:A2"/>
    <mergeCell ref="B1:H1"/>
    <mergeCell ref="B2:H2"/>
    <mergeCell ref="B3:H3"/>
    <mergeCell ref="A4:A21"/>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4.5703125" bestFit="1" customWidth="1"/>
    <col min="2" max="2" width="36.5703125" bestFit="1" customWidth="1"/>
    <col min="3" max="3" width="36.5703125" customWidth="1"/>
    <col min="4" max="4" width="10.42578125" customWidth="1"/>
    <col min="5" max="5" width="28.28515625" customWidth="1"/>
    <col min="6" max="6" width="9.140625" customWidth="1"/>
    <col min="7" max="7" width="10.42578125" customWidth="1"/>
    <col min="8" max="8" width="28.28515625" customWidth="1"/>
    <col min="9" max="9" width="9.140625" customWidth="1"/>
    <col min="10" max="10" width="10.42578125" customWidth="1"/>
    <col min="11" max="11" width="33.85546875" customWidth="1"/>
    <col min="12" max="12" width="9.140625" customWidth="1"/>
    <col min="13" max="13" width="10.42578125" customWidth="1"/>
    <col min="14" max="14" width="33.85546875" customWidth="1"/>
    <col min="15" max="15" width="9.140625" customWidth="1"/>
  </cols>
  <sheetData>
    <row r="1" spans="1:15" ht="15" customHeight="1" x14ac:dyDescent="0.25">
      <c r="A1" s="7" t="s">
        <v>5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4</v>
      </c>
      <c r="B3" s="11" t="s">
        <v>4</v>
      </c>
      <c r="C3" s="11"/>
      <c r="D3" s="11"/>
      <c r="E3" s="11"/>
      <c r="F3" s="11"/>
      <c r="G3" s="11"/>
      <c r="H3" s="11"/>
      <c r="I3" s="11"/>
      <c r="J3" s="11"/>
      <c r="K3" s="11"/>
      <c r="L3" s="11"/>
      <c r="M3" s="11"/>
      <c r="N3" s="11"/>
      <c r="O3" s="11"/>
    </row>
    <row r="4" spans="1:15" ht="15" customHeight="1" x14ac:dyDescent="0.25">
      <c r="A4" s="12" t="s">
        <v>534</v>
      </c>
      <c r="B4" s="11" t="s">
        <v>4</v>
      </c>
      <c r="C4" s="11"/>
      <c r="D4" s="11"/>
      <c r="E4" s="11"/>
      <c r="F4" s="11"/>
      <c r="G4" s="11"/>
      <c r="H4" s="11"/>
      <c r="I4" s="11"/>
      <c r="J4" s="11"/>
      <c r="K4" s="11"/>
      <c r="L4" s="11"/>
      <c r="M4" s="11"/>
      <c r="N4" s="11"/>
      <c r="O4" s="11"/>
    </row>
    <row r="5" spans="1:15" x14ac:dyDescent="0.25">
      <c r="A5" s="12"/>
      <c r="B5" s="74" t="s">
        <v>535</v>
      </c>
      <c r="C5" s="74"/>
      <c r="D5" s="74"/>
      <c r="E5" s="74"/>
      <c r="F5" s="74"/>
      <c r="G5" s="74"/>
      <c r="H5" s="74"/>
      <c r="I5" s="74"/>
      <c r="J5" s="74"/>
      <c r="K5" s="74"/>
      <c r="L5" s="74"/>
      <c r="M5" s="74"/>
      <c r="N5" s="74"/>
      <c r="O5" s="74"/>
    </row>
    <row r="6" spans="1:15" x14ac:dyDescent="0.25">
      <c r="A6" s="12"/>
      <c r="B6" s="71"/>
      <c r="C6" s="71"/>
      <c r="D6" s="71"/>
      <c r="E6" s="71"/>
      <c r="F6" s="71"/>
      <c r="G6" s="71"/>
      <c r="H6" s="71"/>
      <c r="I6" s="71"/>
      <c r="J6" s="71"/>
      <c r="K6" s="71"/>
      <c r="L6" s="71"/>
      <c r="M6" s="71"/>
      <c r="N6" s="71"/>
      <c r="O6" s="71"/>
    </row>
    <row r="7" spans="1:15" x14ac:dyDescent="0.25">
      <c r="A7" s="12"/>
      <c r="B7" s="71" t="s">
        <v>536</v>
      </c>
      <c r="C7" s="71"/>
      <c r="D7" s="71"/>
      <c r="E7" s="71"/>
      <c r="F7" s="71"/>
      <c r="G7" s="71"/>
      <c r="H7" s="71"/>
      <c r="I7" s="71"/>
      <c r="J7" s="71"/>
      <c r="K7" s="71"/>
      <c r="L7" s="71"/>
      <c r="M7" s="71"/>
      <c r="N7" s="71"/>
      <c r="O7" s="71"/>
    </row>
    <row r="8" spans="1:15" x14ac:dyDescent="0.25">
      <c r="A8" s="12"/>
      <c r="B8" s="71"/>
      <c r="C8" s="71"/>
      <c r="D8" s="71"/>
      <c r="E8" s="71"/>
      <c r="F8" s="71"/>
      <c r="G8" s="71"/>
      <c r="H8" s="71"/>
      <c r="I8" s="71"/>
      <c r="J8" s="71"/>
      <c r="K8" s="71"/>
      <c r="L8" s="71"/>
      <c r="M8" s="71"/>
      <c r="N8" s="71"/>
      <c r="O8" s="71"/>
    </row>
    <row r="9" spans="1:15" x14ac:dyDescent="0.25">
      <c r="A9" s="12"/>
      <c r="B9" s="83"/>
      <c r="C9" s="84"/>
      <c r="D9" s="35" t="s">
        <v>255</v>
      </c>
      <c r="E9" s="35"/>
      <c r="F9" s="35"/>
      <c r="G9" s="35"/>
      <c r="H9" s="35"/>
      <c r="I9" s="84"/>
      <c r="J9" s="35" t="s">
        <v>255</v>
      </c>
      <c r="K9" s="35"/>
      <c r="L9" s="35"/>
      <c r="M9" s="35"/>
      <c r="N9" s="35"/>
      <c r="O9" s="84"/>
    </row>
    <row r="10" spans="1:15" x14ac:dyDescent="0.25">
      <c r="A10" s="12"/>
      <c r="B10" s="83"/>
      <c r="C10" s="84"/>
      <c r="D10" s="35" t="s">
        <v>256</v>
      </c>
      <c r="E10" s="35"/>
      <c r="F10" s="35"/>
      <c r="G10" s="35"/>
      <c r="H10" s="35"/>
      <c r="I10" s="84"/>
      <c r="J10" s="35" t="s">
        <v>257</v>
      </c>
      <c r="K10" s="35"/>
      <c r="L10" s="35"/>
      <c r="M10" s="35"/>
      <c r="N10" s="35"/>
      <c r="O10" s="84"/>
    </row>
    <row r="11" spans="1:15" ht="15.75" thickBot="1" x14ac:dyDescent="0.3">
      <c r="A11" s="12"/>
      <c r="B11" s="83"/>
      <c r="C11" s="84"/>
      <c r="D11" s="36" t="s">
        <v>258</v>
      </c>
      <c r="E11" s="36"/>
      <c r="F11" s="36"/>
      <c r="G11" s="36"/>
      <c r="H11" s="36"/>
      <c r="I11" s="84"/>
      <c r="J11" s="36" t="s">
        <v>258</v>
      </c>
      <c r="K11" s="36"/>
      <c r="L11" s="36"/>
      <c r="M11" s="36"/>
      <c r="N11" s="36"/>
      <c r="O11" s="84"/>
    </row>
    <row r="12" spans="1:15" ht="15.75" thickBot="1" x14ac:dyDescent="0.3">
      <c r="A12" s="12"/>
      <c r="B12" s="51"/>
      <c r="C12" s="26"/>
      <c r="D12" s="37">
        <v>2013</v>
      </c>
      <c r="E12" s="37"/>
      <c r="F12" s="20"/>
      <c r="G12" s="37">
        <v>2012</v>
      </c>
      <c r="H12" s="37"/>
      <c r="I12" s="17"/>
      <c r="J12" s="37">
        <v>2013</v>
      </c>
      <c r="K12" s="37"/>
      <c r="L12" s="20"/>
      <c r="M12" s="37">
        <v>2012</v>
      </c>
      <c r="N12" s="37"/>
      <c r="O12" s="26"/>
    </row>
    <row r="13" spans="1:15" x14ac:dyDescent="0.25">
      <c r="A13" s="12"/>
      <c r="B13" s="51"/>
      <c r="C13" s="26"/>
      <c r="D13" s="35" t="s">
        <v>259</v>
      </c>
      <c r="E13" s="35"/>
      <c r="F13" s="35"/>
      <c r="G13" s="35"/>
      <c r="H13" s="35"/>
      <c r="I13" s="35"/>
      <c r="J13" s="35"/>
      <c r="K13" s="35"/>
      <c r="L13" s="35"/>
      <c r="M13" s="35"/>
      <c r="N13" s="35"/>
      <c r="O13" s="26"/>
    </row>
    <row r="14" spans="1:15" ht="26.25" x14ac:dyDescent="0.25">
      <c r="A14" s="12"/>
      <c r="B14" s="21" t="s">
        <v>537</v>
      </c>
      <c r="C14" s="22"/>
      <c r="D14" s="23" t="s">
        <v>261</v>
      </c>
      <c r="E14" s="24">
        <v>2708</v>
      </c>
      <c r="F14" s="22"/>
      <c r="G14" s="23" t="s">
        <v>261</v>
      </c>
      <c r="H14" s="24">
        <v>2561</v>
      </c>
      <c r="I14" s="22"/>
      <c r="J14" s="23" t="s">
        <v>261</v>
      </c>
      <c r="K14" s="24">
        <v>8124</v>
      </c>
      <c r="L14" s="22"/>
      <c r="M14" s="23" t="s">
        <v>261</v>
      </c>
      <c r="N14" s="24">
        <v>7683</v>
      </c>
      <c r="O14" s="22"/>
    </row>
    <row r="15" spans="1:15" x14ac:dyDescent="0.25">
      <c r="A15" s="12"/>
      <c r="B15" s="25" t="s">
        <v>538</v>
      </c>
      <c r="C15" s="26"/>
      <c r="D15" s="39">
        <v>2553</v>
      </c>
      <c r="E15" s="39"/>
      <c r="F15" s="26"/>
      <c r="G15" s="39">
        <v>2604</v>
      </c>
      <c r="H15" s="39"/>
      <c r="I15" s="26"/>
      <c r="J15" s="39">
        <v>7659</v>
      </c>
      <c r="K15" s="39"/>
      <c r="L15" s="26"/>
      <c r="M15" s="39">
        <v>7812</v>
      </c>
      <c r="N15" s="39"/>
      <c r="O15" s="26"/>
    </row>
    <row r="16" spans="1:15" x14ac:dyDescent="0.25">
      <c r="A16" s="12"/>
      <c r="B16" s="21" t="s">
        <v>539</v>
      </c>
      <c r="C16" s="22"/>
      <c r="D16" s="40" t="s">
        <v>540</v>
      </c>
      <c r="E16" s="40"/>
      <c r="F16" s="23" t="s">
        <v>265</v>
      </c>
      <c r="G16" s="40" t="s">
        <v>541</v>
      </c>
      <c r="H16" s="40"/>
      <c r="I16" s="23" t="s">
        <v>265</v>
      </c>
      <c r="J16" s="40" t="s">
        <v>542</v>
      </c>
      <c r="K16" s="40"/>
      <c r="L16" s="23" t="s">
        <v>265</v>
      </c>
      <c r="M16" s="40" t="s">
        <v>543</v>
      </c>
      <c r="N16" s="40"/>
      <c r="O16" s="23" t="s">
        <v>265</v>
      </c>
    </row>
    <row r="17" spans="1:15" x14ac:dyDescent="0.25">
      <c r="A17" s="12"/>
      <c r="B17" s="25" t="s">
        <v>544</v>
      </c>
      <c r="C17" s="26"/>
      <c r="D17" s="38" t="s">
        <v>545</v>
      </c>
      <c r="E17" s="38"/>
      <c r="F17" s="15" t="s">
        <v>265</v>
      </c>
      <c r="G17" s="38" t="s">
        <v>545</v>
      </c>
      <c r="H17" s="38"/>
      <c r="I17" s="15" t="s">
        <v>265</v>
      </c>
      <c r="J17" s="38" t="s">
        <v>546</v>
      </c>
      <c r="K17" s="38"/>
      <c r="L17" s="15" t="s">
        <v>265</v>
      </c>
      <c r="M17" s="38" t="s">
        <v>546</v>
      </c>
      <c r="N17" s="38"/>
      <c r="O17" s="15" t="s">
        <v>265</v>
      </c>
    </row>
    <row r="18" spans="1:15" ht="15.75" thickBot="1" x14ac:dyDescent="0.3">
      <c r="A18" s="12"/>
      <c r="B18" s="21" t="s">
        <v>547</v>
      </c>
      <c r="C18" s="22"/>
      <c r="D18" s="62">
        <v>2729</v>
      </c>
      <c r="E18" s="62"/>
      <c r="F18" s="22"/>
      <c r="G18" s="62">
        <v>2175</v>
      </c>
      <c r="H18" s="62"/>
      <c r="I18" s="22"/>
      <c r="J18" s="62">
        <v>8187</v>
      </c>
      <c r="K18" s="62"/>
      <c r="L18" s="22"/>
      <c r="M18" s="62">
        <v>6525</v>
      </c>
      <c r="N18" s="62"/>
      <c r="O18" s="22"/>
    </row>
    <row r="19" spans="1:15" ht="15.75" thickBot="1" x14ac:dyDescent="0.3">
      <c r="A19" s="12"/>
      <c r="B19" s="73" t="s">
        <v>548</v>
      </c>
      <c r="C19" s="26"/>
      <c r="D19" s="52" t="s">
        <v>261</v>
      </c>
      <c r="E19" s="53">
        <v>5136</v>
      </c>
      <c r="F19" s="26"/>
      <c r="G19" s="52" t="s">
        <v>261</v>
      </c>
      <c r="H19" s="53">
        <v>4572</v>
      </c>
      <c r="I19" s="26"/>
      <c r="J19" s="52" t="s">
        <v>261</v>
      </c>
      <c r="K19" s="53">
        <v>15408</v>
      </c>
      <c r="L19" s="26"/>
      <c r="M19" s="52" t="s">
        <v>261</v>
      </c>
      <c r="N19" s="53">
        <v>13716</v>
      </c>
      <c r="O19" s="26"/>
    </row>
    <row r="20" spans="1:15" ht="15.75" thickTop="1" x14ac:dyDescent="0.25">
      <c r="A20" s="12"/>
      <c r="B20" s="71"/>
      <c r="C20" s="71"/>
      <c r="D20" s="71"/>
      <c r="E20" s="71"/>
      <c r="F20" s="71"/>
      <c r="G20" s="71"/>
      <c r="H20" s="71"/>
      <c r="I20" s="71"/>
      <c r="J20" s="71"/>
      <c r="K20" s="71"/>
      <c r="L20" s="71"/>
      <c r="M20" s="71"/>
      <c r="N20" s="71"/>
      <c r="O20" s="71"/>
    </row>
    <row r="21" spans="1:15" ht="25.5" customHeight="1" x14ac:dyDescent="0.25">
      <c r="A21" s="12"/>
      <c r="B21" s="71" t="s">
        <v>549</v>
      </c>
      <c r="C21" s="71"/>
      <c r="D21" s="71"/>
      <c r="E21" s="71"/>
      <c r="F21" s="71"/>
      <c r="G21" s="71"/>
      <c r="H21" s="71"/>
      <c r="I21" s="71"/>
      <c r="J21" s="71"/>
      <c r="K21" s="71"/>
      <c r="L21" s="71"/>
      <c r="M21" s="71"/>
      <c r="N21" s="71"/>
      <c r="O21" s="71"/>
    </row>
    <row r="22" spans="1:15" x14ac:dyDescent="0.25">
      <c r="A22" s="12"/>
      <c r="B22" s="71"/>
      <c r="C22" s="71"/>
      <c r="D22" s="71"/>
      <c r="E22" s="71"/>
      <c r="F22" s="71"/>
      <c r="G22" s="71"/>
      <c r="H22" s="71"/>
      <c r="I22" s="71"/>
      <c r="J22" s="71"/>
      <c r="K22" s="71"/>
      <c r="L22" s="71"/>
      <c r="M22" s="71"/>
      <c r="N22" s="71"/>
      <c r="O22" s="71"/>
    </row>
    <row r="23" spans="1:15" ht="38.25" customHeight="1" x14ac:dyDescent="0.25">
      <c r="A23" s="12"/>
      <c r="B23" s="71" t="s">
        <v>550</v>
      </c>
      <c r="C23" s="71"/>
      <c r="D23" s="71"/>
      <c r="E23" s="71"/>
      <c r="F23" s="71"/>
      <c r="G23" s="71"/>
      <c r="H23" s="71"/>
      <c r="I23" s="71"/>
      <c r="J23" s="71"/>
      <c r="K23" s="71"/>
      <c r="L23" s="71"/>
      <c r="M23" s="71"/>
      <c r="N23" s="71"/>
      <c r="O23" s="71"/>
    </row>
    <row r="24" spans="1:15" x14ac:dyDescent="0.25">
      <c r="A24" s="12"/>
      <c r="B24" s="71"/>
      <c r="C24" s="71"/>
      <c r="D24" s="71"/>
      <c r="E24" s="71"/>
      <c r="F24" s="71"/>
      <c r="G24" s="71"/>
      <c r="H24" s="71"/>
      <c r="I24" s="71"/>
      <c r="J24" s="71"/>
      <c r="K24" s="71"/>
      <c r="L24" s="71"/>
      <c r="M24" s="71"/>
      <c r="N24" s="71"/>
      <c r="O24" s="71"/>
    </row>
    <row r="25" spans="1:15" ht="25.5" customHeight="1" x14ac:dyDescent="0.25">
      <c r="A25" s="12"/>
      <c r="B25" s="71" t="s">
        <v>551</v>
      </c>
      <c r="C25" s="71"/>
      <c r="D25" s="71"/>
      <c r="E25" s="71"/>
      <c r="F25" s="71"/>
      <c r="G25" s="71"/>
      <c r="H25" s="71"/>
      <c r="I25" s="71"/>
      <c r="J25" s="71"/>
      <c r="K25" s="71"/>
      <c r="L25" s="71"/>
      <c r="M25" s="71"/>
      <c r="N25" s="71"/>
      <c r="O25" s="71"/>
    </row>
    <row r="26" spans="1:15" x14ac:dyDescent="0.25">
      <c r="A26" s="12"/>
      <c r="B26" s="71"/>
      <c r="C26" s="71"/>
      <c r="D26" s="71"/>
      <c r="E26" s="71"/>
      <c r="F26" s="71"/>
      <c r="G26" s="71"/>
      <c r="H26" s="71"/>
      <c r="I26" s="71"/>
      <c r="J26" s="71"/>
      <c r="K26" s="71"/>
      <c r="L26" s="71"/>
      <c r="M26" s="71"/>
      <c r="N26" s="71"/>
      <c r="O26" s="71"/>
    </row>
  </sheetData>
  <mergeCells count="48">
    <mergeCell ref="B26:O26"/>
    <mergeCell ref="B20:O20"/>
    <mergeCell ref="B21:O21"/>
    <mergeCell ref="B22:O22"/>
    <mergeCell ref="B23:O23"/>
    <mergeCell ref="B24:O24"/>
    <mergeCell ref="B25:O25"/>
    <mergeCell ref="A1:A2"/>
    <mergeCell ref="B1:O1"/>
    <mergeCell ref="B2:O2"/>
    <mergeCell ref="B3:O3"/>
    <mergeCell ref="A4:A26"/>
    <mergeCell ref="B4:O4"/>
    <mergeCell ref="B5:O5"/>
    <mergeCell ref="B6:O6"/>
    <mergeCell ref="B7:O7"/>
    <mergeCell ref="B8:O8"/>
    <mergeCell ref="D17:E17"/>
    <mergeCell ref="G17:H17"/>
    <mergeCell ref="J17:K17"/>
    <mergeCell ref="M17:N17"/>
    <mergeCell ref="D18:E18"/>
    <mergeCell ref="G18:H18"/>
    <mergeCell ref="J18:K18"/>
    <mergeCell ref="M18:N18"/>
    <mergeCell ref="D13:N13"/>
    <mergeCell ref="D15:E15"/>
    <mergeCell ref="G15:H15"/>
    <mergeCell ref="J15:K15"/>
    <mergeCell ref="M15:N15"/>
    <mergeCell ref="D16:E16"/>
    <mergeCell ref="G16:H16"/>
    <mergeCell ref="J16:K16"/>
    <mergeCell ref="M16:N16"/>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s>
  <sheetData>
    <row r="1" spans="1:9" ht="15" customHeight="1" x14ac:dyDescent="0.25">
      <c r="A1" s="1" t="s">
        <v>25</v>
      </c>
      <c r="B1" s="7" t="s">
        <v>27</v>
      </c>
      <c r="C1" s="7"/>
      <c r="D1" s="7"/>
      <c r="E1" s="7"/>
      <c r="F1" s="7" t="s">
        <v>1</v>
      </c>
      <c r="G1" s="7"/>
      <c r="H1" s="7"/>
      <c r="I1" s="7"/>
    </row>
    <row r="2" spans="1:9" ht="30" x14ac:dyDescent="0.25">
      <c r="A2" s="1" t="s">
        <v>26</v>
      </c>
      <c r="B2" s="7" t="s">
        <v>2</v>
      </c>
      <c r="C2" s="7"/>
      <c r="D2" s="7" t="s">
        <v>28</v>
      </c>
      <c r="E2" s="7"/>
      <c r="F2" s="7" t="s">
        <v>2</v>
      </c>
      <c r="G2" s="7"/>
      <c r="H2" s="7" t="s">
        <v>28</v>
      </c>
      <c r="I2" s="7"/>
    </row>
    <row r="3" spans="1:9" x14ac:dyDescent="0.25">
      <c r="A3" s="3" t="s">
        <v>29</v>
      </c>
      <c r="B3" s="4" t="s">
        <v>4</v>
      </c>
      <c r="C3" s="4"/>
      <c r="D3" s="4" t="s">
        <v>4</v>
      </c>
      <c r="E3" s="4"/>
      <c r="F3" s="4" t="s">
        <v>4</v>
      </c>
      <c r="G3" s="4"/>
      <c r="H3" s="4" t="s">
        <v>4</v>
      </c>
      <c r="I3" s="4"/>
    </row>
    <row r="4" spans="1:9" x14ac:dyDescent="0.25">
      <c r="A4" s="2" t="s">
        <v>30</v>
      </c>
      <c r="B4" s="8">
        <v>657218</v>
      </c>
      <c r="C4" s="4"/>
      <c r="D4" s="8">
        <v>684939</v>
      </c>
      <c r="E4" s="4"/>
      <c r="F4" s="8">
        <v>2140396</v>
      </c>
      <c r="G4" s="4"/>
      <c r="H4" s="8">
        <v>2092673</v>
      </c>
      <c r="I4" s="4"/>
    </row>
    <row r="5" spans="1:9" x14ac:dyDescent="0.25">
      <c r="A5" s="2" t="s">
        <v>31</v>
      </c>
      <c r="B5" s="6">
        <v>-270730</v>
      </c>
      <c r="C5" s="4"/>
      <c r="D5" s="6">
        <v>-321059</v>
      </c>
      <c r="E5" s="4"/>
      <c r="F5" s="6">
        <v>-996570</v>
      </c>
      <c r="G5" s="4"/>
      <c r="H5" s="6">
        <v>-970290</v>
      </c>
      <c r="I5" s="4"/>
    </row>
    <row r="6" spans="1:9" x14ac:dyDescent="0.25">
      <c r="A6" s="2" t="s">
        <v>32</v>
      </c>
      <c r="B6" s="6">
        <v>386488</v>
      </c>
      <c r="C6" s="4"/>
      <c r="D6" s="6">
        <v>363880</v>
      </c>
      <c r="E6" s="4"/>
      <c r="F6" s="6">
        <v>1143826</v>
      </c>
      <c r="G6" s="4"/>
      <c r="H6" s="6">
        <v>1122383</v>
      </c>
      <c r="I6" s="4"/>
    </row>
    <row r="7" spans="1:9" x14ac:dyDescent="0.25">
      <c r="A7" s="2" t="s">
        <v>33</v>
      </c>
      <c r="B7" s="6">
        <v>454275</v>
      </c>
      <c r="C7" s="4"/>
      <c r="D7" s="6">
        <v>467944</v>
      </c>
      <c r="E7" s="4"/>
      <c r="F7" s="6">
        <v>1378129</v>
      </c>
      <c r="G7" s="4"/>
      <c r="H7" s="6">
        <v>1386287</v>
      </c>
      <c r="I7" s="4"/>
    </row>
    <row r="8" spans="1:9" x14ac:dyDescent="0.25">
      <c r="A8" s="3" t="s">
        <v>34</v>
      </c>
      <c r="B8" s="4" t="s">
        <v>4</v>
      </c>
      <c r="C8" s="4"/>
      <c r="D8" s="4" t="s">
        <v>4</v>
      </c>
      <c r="E8" s="4"/>
      <c r="F8" s="4" t="s">
        <v>4</v>
      </c>
      <c r="G8" s="4"/>
      <c r="H8" s="4" t="s">
        <v>4</v>
      </c>
      <c r="I8" s="4"/>
    </row>
    <row r="9" spans="1:9" x14ac:dyDescent="0.25">
      <c r="A9" s="2" t="s">
        <v>35</v>
      </c>
      <c r="B9" s="6">
        <v>41326</v>
      </c>
      <c r="C9" s="4"/>
      <c r="D9" s="6">
        <v>-134222</v>
      </c>
      <c r="E9" s="4"/>
      <c r="F9" s="6">
        <v>192592</v>
      </c>
      <c r="G9" s="4"/>
      <c r="H9" s="6">
        <v>-212399</v>
      </c>
      <c r="I9" s="4"/>
    </row>
    <row r="10" spans="1:9" x14ac:dyDescent="0.25">
      <c r="A10" s="2" t="s">
        <v>36</v>
      </c>
      <c r="B10" s="6">
        <v>-19508</v>
      </c>
      <c r="C10" s="4"/>
      <c r="D10" s="6">
        <v>122555</v>
      </c>
      <c r="E10" s="4"/>
      <c r="F10" s="6">
        <v>-133631</v>
      </c>
      <c r="G10" s="4"/>
      <c r="H10" s="6">
        <v>223874</v>
      </c>
      <c r="I10" s="4"/>
    </row>
    <row r="11" spans="1:9" ht="30" x14ac:dyDescent="0.25">
      <c r="A11" s="2" t="s">
        <v>37</v>
      </c>
      <c r="B11" s="6">
        <v>-6635</v>
      </c>
      <c r="C11" s="4"/>
      <c r="D11" s="6">
        <v>-1676</v>
      </c>
      <c r="E11" s="4"/>
      <c r="F11" s="6">
        <v>-9764</v>
      </c>
      <c r="G11" s="4"/>
      <c r="H11" s="6">
        <v>-49766</v>
      </c>
      <c r="I11" s="4"/>
    </row>
    <row r="12" spans="1:9" ht="30" x14ac:dyDescent="0.25">
      <c r="A12" s="2" t="s">
        <v>38</v>
      </c>
      <c r="B12" s="6">
        <v>-2046</v>
      </c>
      <c r="C12" s="4"/>
      <c r="D12" s="6">
        <v>-6880</v>
      </c>
      <c r="E12" s="4"/>
      <c r="F12" s="6">
        <v>-7501</v>
      </c>
      <c r="G12" s="4"/>
      <c r="H12" s="6">
        <v>8838</v>
      </c>
      <c r="I12" s="4"/>
    </row>
    <row r="13" spans="1:9" ht="30" x14ac:dyDescent="0.25">
      <c r="A13" s="2" t="s">
        <v>39</v>
      </c>
      <c r="B13" s="6">
        <v>-8681</v>
      </c>
      <c r="C13" s="4"/>
      <c r="D13" s="6">
        <v>-8556</v>
      </c>
      <c r="E13" s="4"/>
      <c r="F13" s="6">
        <v>-17265</v>
      </c>
      <c r="G13" s="4"/>
      <c r="H13" s="6">
        <v>-40928</v>
      </c>
      <c r="I13" s="4"/>
    </row>
    <row r="14" spans="1:9" x14ac:dyDescent="0.25">
      <c r="A14" s="2" t="s">
        <v>40</v>
      </c>
      <c r="B14" s="6">
        <v>98794</v>
      </c>
      <c r="C14" s="4"/>
      <c r="D14" s="6">
        <v>81190</v>
      </c>
      <c r="E14" s="4"/>
      <c r="F14" s="6">
        <v>278213</v>
      </c>
      <c r="G14" s="4"/>
      <c r="H14" s="6">
        <v>273930</v>
      </c>
      <c r="I14" s="4"/>
    </row>
    <row r="15" spans="1:9" x14ac:dyDescent="0.25">
      <c r="A15" s="2" t="s">
        <v>41</v>
      </c>
      <c r="B15" s="6">
        <v>952694</v>
      </c>
      <c r="C15" s="4"/>
      <c r="D15" s="6">
        <v>892791</v>
      </c>
      <c r="E15" s="4"/>
      <c r="F15" s="6">
        <v>2841864</v>
      </c>
      <c r="G15" s="4"/>
      <c r="H15" s="6">
        <v>2753147</v>
      </c>
      <c r="I15" s="4"/>
    </row>
    <row r="16" spans="1:9" x14ac:dyDescent="0.25">
      <c r="A16" s="3" t="s">
        <v>42</v>
      </c>
      <c r="B16" s="4" t="s">
        <v>4</v>
      </c>
      <c r="C16" s="4"/>
      <c r="D16" s="4" t="s">
        <v>4</v>
      </c>
      <c r="E16" s="4"/>
      <c r="F16" s="4" t="s">
        <v>4</v>
      </c>
      <c r="G16" s="4"/>
      <c r="H16" s="4" t="s">
        <v>4</v>
      </c>
      <c r="I16" s="4"/>
    </row>
    <row r="17" spans="1:9" ht="75" x14ac:dyDescent="0.25">
      <c r="A17" s="2" t="s">
        <v>43</v>
      </c>
      <c r="B17" s="6">
        <v>624577</v>
      </c>
      <c r="C17" s="4"/>
      <c r="D17" s="6">
        <v>629945</v>
      </c>
      <c r="E17" s="4"/>
      <c r="F17" s="6">
        <v>1764323</v>
      </c>
      <c r="G17" s="4"/>
      <c r="H17" s="6">
        <v>1788096</v>
      </c>
      <c r="I17" s="4"/>
    </row>
    <row r="18" spans="1:9" ht="45" x14ac:dyDescent="0.25">
      <c r="A18" s="2" t="s">
        <v>44</v>
      </c>
      <c r="B18" s="6">
        <v>22446</v>
      </c>
      <c r="C18" s="4"/>
      <c r="D18" s="6">
        <v>14011</v>
      </c>
      <c r="E18" s="4"/>
      <c r="F18" s="6">
        <v>149631</v>
      </c>
      <c r="G18" s="4"/>
      <c r="H18" s="6">
        <v>138035</v>
      </c>
      <c r="I18" s="4"/>
    </row>
    <row r="19" spans="1:9" ht="75" x14ac:dyDescent="0.25">
      <c r="A19" s="2" t="s">
        <v>45</v>
      </c>
      <c r="B19" s="6">
        <v>163550</v>
      </c>
      <c r="C19" s="4"/>
      <c r="D19" s="6">
        <v>157849</v>
      </c>
      <c r="E19" s="4"/>
      <c r="F19" s="6">
        <v>511149</v>
      </c>
      <c r="G19" s="4"/>
      <c r="H19" s="6">
        <v>477764</v>
      </c>
      <c r="I19" s="4"/>
    </row>
    <row r="20" spans="1:9" x14ac:dyDescent="0.25">
      <c r="A20" s="2" t="s">
        <v>46</v>
      </c>
      <c r="B20" s="6">
        <v>810573</v>
      </c>
      <c r="C20" s="4"/>
      <c r="D20" s="6">
        <v>801805</v>
      </c>
      <c r="E20" s="4"/>
      <c r="F20" s="6">
        <v>2425103</v>
      </c>
      <c r="G20" s="4"/>
      <c r="H20" s="6">
        <v>2403895</v>
      </c>
      <c r="I20" s="4"/>
    </row>
    <row r="21" spans="1:9" x14ac:dyDescent="0.25">
      <c r="A21" s="2" t="s">
        <v>47</v>
      </c>
      <c r="B21" s="6">
        <v>142121</v>
      </c>
      <c r="C21" s="4"/>
      <c r="D21" s="6">
        <v>90986</v>
      </c>
      <c r="E21" s="4"/>
      <c r="F21" s="6">
        <v>416761</v>
      </c>
      <c r="G21" s="4"/>
      <c r="H21" s="6">
        <v>349252</v>
      </c>
      <c r="I21" s="4"/>
    </row>
    <row r="22" spans="1:9" x14ac:dyDescent="0.25">
      <c r="A22" s="2" t="s">
        <v>48</v>
      </c>
      <c r="B22" s="6">
        <v>49060</v>
      </c>
      <c r="C22" s="4"/>
      <c r="D22" s="6">
        <v>30506</v>
      </c>
      <c r="E22" s="4"/>
      <c r="F22" s="6">
        <v>142210</v>
      </c>
      <c r="G22" s="4"/>
      <c r="H22" s="6">
        <v>113596</v>
      </c>
      <c r="I22" s="4"/>
    </row>
    <row r="23" spans="1:9" x14ac:dyDescent="0.25">
      <c r="A23" s="2" t="s">
        <v>49</v>
      </c>
      <c r="B23" s="6">
        <v>93061</v>
      </c>
      <c r="C23" s="4"/>
      <c r="D23" s="6">
        <v>60480</v>
      </c>
      <c r="E23" s="4"/>
      <c r="F23" s="6">
        <v>274551</v>
      </c>
      <c r="G23" s="4"/>
      <c r="H23" s="6">
        <v>235656</v>
      </c>
      <c r="I23" s="4"/>
    </row>
    <row r="24" spans="1:9" ht="30" x14ac:dyDescent="0.25">
      <c r="A24" s="2" t="s">
        <v>50</v>
      </c>
      <c r="B24" s="8">
        <v>93061</v>
      </c>
      <c r="C24" s="9" t="s">
        <v>51</v>
      </c>
      <c r="D24" s="8">
        <v>60480</v>
      </c>
      <c r="E24" s="9" t="s">
        <v>51</v>
      </c>
      <c r="F24" s="8">
        <v>274551</v>
      </c>
      <c r="G24" s="9" t="s">
        <v>51</v>
      </c>
      <c r="H24" s="8">
        <v>235656</v>
      </c>
      <c r="I24" s="9" t="s">
        <v>51</v>
      </c>
    </row>
    <row r="25" spans="1:9" ht="45" x14ac:dyDescent="0.25">
      <c r="A25" s="2" t="s">
        <v>52</v>
      </c>
      <c r="B25" s="10">
        <v>1.17</v>
      </c>
      <c r="C25" s="4"/>
      <c r="D25" s="10">
        <v>0.75</v>
      </c>
      <c r="E25" s="4"/>
      <c r="F25" s="10">
        <v>3.46</v>
      </c>
      <c r="G25" s="4"/>
      <c r="H25" s="10">
        <v>2.89</v>
      </c>
      <c r="I25" s="4"/>
    </row>
    <row r="26" spans="1:9" ht="45" x14ac:dyDescent="0.25">
      <c r="A26" s="2" t="s">
        <v>53</v>
      </c>
      <c r="B26" s="10">
        <v>1.1499999999999999</v>
      </c>
      <c r="C26" s="4"/>
      <c r="D26" s="10">
        <v>0.73</v>
      </c>
      <c r="E26" s="4"/>
      <c r="F26" s="10">
        <v>3.39</v>
      </c>
      <c r="G26" s="4"/>
      <c r="H26" s="10">
        <v>2.83</v>
      </c>
      <c r="I26" s="4"/>
    </row>
    <row r="27" spans="1:9" ht="30" x14ac:dyDescent="0.25">
      <c r="A27" s="2" t="s">
        <v>54</v>
      </c>
      <c r="B27" s="10">
        <v>0.2</v>
      </c>
      <c r="C27" s="4"/>
      <c r="D27" s="10">
        <v>0.18</v>
      </c>
      <c r="E27" s="4"/>
      <c r="F27" s="10">
        <v>0.57999999999999996</v>
      </c>
      <c r="G27" s="4"/>
      <c r="H27" s="10">
        <v>0.52</v>
      </c>
      <c r="I27" s="4"/>
    </row>
    <row r="28" spans="1:9" ht="30" x14ac:dyDescent="0.25">
      <c r="A28" s="2" t="s">
        <v>55</v>
      </c>
      <c r="B28" s="6">
        <v>79492274</v>
      </c>
      <c r="C28" s="4"/>
      <c r="D28" s="6">
        <v>80662745</v>
      </c>
      <c r="E28" s="4"/>
      <c r="F28" s="6">
        <v>79346771</v>
      </c>
      <c r="G28" s="4"/>
      <c r="H28" s="6">
        <v>81541462</v>
      </c>
      <c r="I28" s="4"/>
    </row>
    <row r="29" spans="1:9" ht="30" x14ac:dyDescent="0.25">
      <c r="A29" s="2" t="s">
        <v>56</v>
      </c>
      <c r="B29" s="6">
        <v>80852078</v>
      </c>
      <c r="C29" s="4"/>
      <c r="D29" s="6">
        <v>82406103</v>
      </c>
      <c r="E29" s="4"/>
      <c r="F29" s="6">
        <v>80882552</v>
      </c>
      <c r="G29" s="4"/>
      <c r="H29" s="6">
        <v>83187854</v>
      </c>
      <c r="I29" s="4"/>
    </row>
    <row r="30" spans="1:9" x14ac:dyDescent="0.25">
      <c r="A30" s="11"/>
      <c r="B30" s="11"/>
      <c r="C30" s="11"/>
      <c r="D30" s="11"/>
      <c r="E30" s="11"/>
      <c r="F30" s="11"/>
      <c r="G30" s="11"/>
      <c r="H30" s="11"/>
      <c r="I30" s="11"/>
    </row>
    <row r="31" spans="1:9" ht="15" customHeight="1" x14ac:dyDescent="0.25">
      <c r="A31" s="2" t="s">
        <v>51</v>
      </c>
      <c r="B31" s="12" t="s">
        <v>57</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10.7109375" customWidth="1"/>
    <col min="4" max="4" width="3.28515625" customWidth="1"/>
    <col min="5" max="5" width="14.5703125" customWidth="1"/>
    <col min="6" max="6" width="1.7109375" customWidth="1"/>
    <col min="7" max="7" width="36.5703125" bestFit="1" customWidth="1"/>
    <col min="8" max="8" width="6.28515625" customWidth="1"/>
    <col min="9" max="9" width="1.7109375" customWidth="1"/>
    <col min="10" max="10" width="3.140625" customWidth="1"/>
    <col min="11" max="11" width="10.5703125" customWidth="1"/>
    <col min="12" max="12" width="1.7109375" customWidth="1"/>
    <col min="13" max="13" width="2.28515625" customWidth="1"/>
    <col min="14" max="14" width="10.140625" customWidth="1"/>
    <col min="15" max="15" width="1.7109375" customWidth="1"/>
  </cols>
  <sheetData>
    <row r="1" spans="1:15" ht="15" customHeight="1" x14ac:dyDescent="0.25">
      <c r="A1" s="7" t="s">
        <v>5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52</v>
      </c>
      <c r="B3" s="11" t="s">
        <v>4</v>
      </c>
      <c r="C3" s="11"/>
      <c r="D3" s="11"/>
      <c r="E3" s="11"/>
      <c r="F3" s="11"/>
      <c r="G3" s="11"/>
      <c r="H3" s="11"/>
      <c r="I3" s="11"/>
      <c r="J3" s="11"/>
      <c r="K3" s="11"/>
      <c r="L3" s="11"/>
      <c r="M3" s="11"/>
      <c r="N3" s="11"/>
      <c r="O3" s="11"/>
    </row>
    <row r="4" spans="1:15" ht="15" customHeight="1" x14ac:dyDescent="0.25">
      <c r="A4" s="12" t="s">
        <v>552</v>
      </c>
      <c r="B4" s="11" t="s">
        <v>4</v>
      </c>
      <c r="C4" s="11"/>
      <c r="D4" s="11"/>
      <c r="E4" s="11"/>
      <c r="F4" s="11"/>
      <c r="G4" s="11"/>
      <c r="H4" s="11"/>
      <c r="I4" s="11"/>
      <c r="J4" s="11"/>
      <c r="K4" s="11"/>
      <c r="L4" s="11"/>
      <c r="M4" s="11"/>
      <c r="N4" s="11"/>
      <c r="O4" s="11"/>
    </row>
    <row r="5" spans="1:15" x14ac:dyDescent="0.25">
      <c r="A5" s="12"/>
      <c r="B5" s="70" t="s">
        <v>553</v>
      </c>
      <c r="C5" s="70"/>
      <c r="D5" s="70"/>
      <c r="E5" s="70"/>
      <c r="F5" s="70"/>
      <c r="G5" s="70"/>
      <c r="H5" s="70"/>
      <c r="I5" s="70"/>
      <c r="J5" s="70"/>
      <c r="K5" s="70"/>
      <c r="L5" s="70"/>
      <c r="M5" s="70"/>
      <c r="N5" s="70"/>
      <c r="O5" s="70"/>
    </row>
    <row r="6" spans="1:15" x14ac:dyDescent="0.25">
      <c r="A6" s="12"/>
      <c r="B6" s="71"/>
      <c r="C6" s="71"/>
      <c r="D6" s="71"/>
      <c r="E6" s="71"/>
      <c r="F6" s="71"/>
      <c r="G6" s="71"/>
      <c r="H6" s="71"/>
      <c r="I6" s="71"/>
      <c r="J6" s="71"/>
      <c r="K6" s="71"/>
      <c r="L6" s="71"/>
      <c r="M6" s="71"/>
      <c r="N6" s="71"/>
      <c r="O6" s="71"/>
    </row>
    <row r="7" spans="1:15" x14ac:dyDescent="0.25">
      <c r="A7" s="12"/>
      <c r="B7" s="71" t="s">
        <v>554</v>
      </c>
      <c r="C7" s="71"/>
      <c r="D7" s="71"/>
      <c r="E7" s="71"/>
      <c r="F7" s="71"/>
      <c r="G7" s="71"/>
      <c r="H7" s="71"/>
      <c r="I7" s="71"/>
      <c r="J7" s="71"/>
      <c r="K7" s="71"/>
      <c r="L7" s="71"/>
      <c r="M7" s="71"/>
      <c r="N7" s="71"/>
      <c r="O7" s="71"/>
    </row>
    <row r="8" spans="1:15" x14ac:dyDescent="0.25">
      <c r="A8" s="12"/>
      <c r="B8" s="71"/>
      <c r="C8" s="71"/>
      <c r="D8" s="71"/>
      <c r="E8" s="71"/>
      <c r="F8" s="71"/>
      <c r="G8" s="71"/>
      <c r="H8" s="71"/>
      <c r="I8" s="71"/>
      <c r="J8" s="71"/>
      <c r="K8" s="71"/>
      <c r="L8" s="71"/>
      <c r="M8" s="71"/>
      <c r="N8" s="71"/>
      <c r="O8" s="71"/>
    </row>
    <row r="9" spans="1:15" x14ac:dyDescent="0.25">
      <c r="A9" s="12"/>
      <c r="B9" s="90" t="s">
        <v>555</v>
      </c>
      <c r="C9" s="90"/>
      <c r="D9" s="90"/>
      <c r="E9" s="90"/>
      <c r="F9" s="90"/>
      <c r="G9" s="90"/>
      <c r="H9" s="90"/>
      <c r="I9" s="90"/>
      <c r="J9" s="90"/>
      <c r="K9" s="90"/>
      <c r="L9" s="90"/>
      <c r="M9" s="90"/>
      <c r="N9" s="90"/>
      <c r="O9" s="90"/>
    </row>
    <row r="10" spans="1:15" x14ac:dyDescent="0.25">
      <c r="A10" s="12"/>
      <c r="B10" s="71"/>
      <c r="C10" s="71"/>
      <c r="D10" s="71"/>
      <c r="E10" s="71"/>
      <c r="F10" s="71"/>
      <c r="G10" s="71"/>
      <c r="H10" s="71"/>
      <c r="I10" s="71"/>
      <c r="J10" s="71"/>
      <c r="K10" s="71"/>
      <c r="L10" s="71"/>
      <c r="M10" s="71"/>
      <c r="N10" s="71"/>
      <c r="O10" s="71"/>
    </row>
    <row r="11" spans="1:15" x14ac:dyDescent="0.25">
      <c r="A11" s="12"/>
      <c r="B11" s="17"/>
      <c r="C11" s="17"/>
      <c r="D11" s="55"/>
      <c r="E11" s="55"/>
      <c r="F11" s="17"/>
      <c r="G11" s="55"/>
      <c r="H11" s="55"/>
      <c r="I11" s="17"/>
      <c r="J11" s="55"/>
      <c r="K11" s="55"/>
      <c r="L11" s="17"/>
      <c r="M11" s="35" t="s">
        <v>160</v>
      </c>
      <c r="N11" s="35"/>
      <c r="O11" s="17"/>
    </row>
    <row r="12" spans="1:15" x14ac:dyDescent="0.25">
      <c r="A12" s="12"/>
      <c r="B12" s="17"/>
      <c r="C12" s="17"/>
      <c r="D12" s="55"/>
      <c r="E12" s="55"/>
      <c r="F12" s="17"/>
      <c r="G12" s="55"/>
      <c r="H12" s="55"/>
      <c r="I12" s="17"/>
      <c r="J12" s="55"/>
      <c r="K12" s="55"/>
      <c r="L12" s="17"/>
      <c r="M12" s="35" t="s">
        <v>556</v>
      </c>
      <c r="N12" s="35"/>
      <c r="O12" s="17"/>
    </row>
    <row r="13" spans="1:15" x14ac:dyDescent="0.25">
      <c r="A13" s="12"/>
      <c r="B13" s="17"/>
      <c r="C13" s="17"/>
      <c r="D13" s="35" t="s">
        <v>296</v>
      </c>
      <c r="E13" s="35"/>
      <c r="F13" s="17"/>
      <c r="G13" s="35" t="s">
        <v>556</v>
      </c>
      <c r="H13" s="35"/>
      <c r="I13" s="17"/>
      <c r="J13" s="35" t="s">
        <v>557</v>
      </c>
      <c r="K13" s="35"/>
      <c r="L13" s="17"/>
      <c r="M13" s="35" t="s">
        <v>345</v>
      </c>
      <c r="N13" s="35"/>
      <c r="O13" s="17"/>
    </row>
    <row r="14" spans="1:15" x14ac:dyDescent="0.25">
      <c r="A14" s="12"/>
      <c r="B14" s="17"/>
      <c r="C14" s="17"/>
      <c r="D14" s="35" t="s">
        <v>558</v>
      </c>
      <c r="E14" s="35"/>
      <c r="F14" s="17"/>
      <c r="G14" s="35" t="s">
        <v>559</v>
      </c>
      <c r="H14" s="35"/>
      <c r="I14" s="17"/>
      <c r="J14" s="35" t="s">
        <v>560</v>
      </c>
      <c r="K14" s="35"/>
      <c r="L14" s="17"/>
      <c r="M14" s="35" t="s">
        <v>561</v>
      </c>
      <c r="N14" s="35"/>
      <c r="O14" s="17"/>
    </row>
    <row r="15" spans="1:15" ht="15.75" thickBot="1" x14ac:dyDescent="0.3">
      <c r="A15" s="12"/>
      <c r="B15" s="17"/>
      <c r="C15" s="17"/>
      <c r="D15" s="36" t="s">
        <v>562</v>
      </c>
      <c r="E15" s="36"/>
      <c r="F15" s="17"/>
      <c r="G15" s="36" t="s">
        <v>563</v>
      </c>
      <c r="H15" s="36"/>
      <c r="I15" s="17"/>
      <c r="J15" s="36" t="s">
        <v>564</v>
      </c>
      <c r="K15" s="36"/>
      <c r="L15" s="17"/>
      <c r="M15" s="36" t="s">
        <v>565</v>
      </c>
      <c r="N15" s="36"/>
      <c r="O15" s="17"/>
    </row>
    <row r="16" spans="1:15" x14ac:dyDescent="0.25">
      <c r="A16" s="12"/>
      <c r="B16" s="17"/>
      <c r="C16" s="17"/>
      <c r="D16" s="35" t="s">
        <v>566</v>
      </c>
      <c r="E16" s="35"/>
      <c r="F16" s="35"/>
      <c r="G16" s="35"/>
      <c r="H16" s="35"/>
      <c r="I16" s="35"/>
      <c r="J16" s="35"/>
      <c r="K16" s="35"/>
      <c r="L16" s="35"/>
      <c r="M16" s="35"/>
      <c r="N16" s="35"/>
      <c r="O16" s="17"/>
    </row>
    <row r="17" spans="1:15" x14ac:dyDescent="0.25">
      <c r="A17" s="12"/>
      <c r="B17" s="43" t="s">
        <v>567</v>
      </c>
      <c r="C17" s="22"/>
      <c r="D17" s="23" t="s">
        <v>261</v>
      </c>
      <c r="E17" s="24">
        <v>1813516</v>
      </c>
      <c r="F17" s="22"/>
      <c r="G17" s="23" t="s">
        <v>261</v>
      </c>
      <c r="H17" s="29" t="s">
        <v>568</v>
      </c>
      <c r="I17" s="23" t="s">
        <v>265</v>
      </c>
      <c r="J17" s="23" t="s">
        <v>261</v>
      </c>
      <c r="K17" s="29" t="s">
        <v>569</v>
      </c>
      <c r="L17" s="23" t="s">
        <v>265</v>
      </c>
      <c r="M17" s="23" t="s">
        <v>261</v>
      </c>
      <c r="N17" s="24">
        <v>1736722</v>
      </c>
      <c r="O17" s="22"/>
    </row>
    <row r="18" spans="1:15" ht="26.25" x14ac:dyDescent="0.25">
      <c r="A18" s="12"/>
      <c r="B18" s="73" t="s">
        <v>570</v>
      </c>
      <c r="C18" s="26"/>
      <c r="D18" s="38" t="s">
        <v>571</v>
      </c>
      <c r="E18" s="38"/>
      <c r="F18" s="15" t="s">
        <v>265</v>
      </c>
      <c r="G18" s="38" t="s">
        <v>572</v>
      </c>
      <c r="H18" s="38"/>
      <c r="I18" s="15" t="s">
        <v>265</v>
      </c>
      <c r="J18" s="38" t="s">
        <v>573</v>
      </c>
      <c r="K18" s="38"/>
      <c r="L18" s="15" t="s">
        <v>265</v>
      </c>
      <c r="M18" s="38" t="s">
        <v>574</v>
      </c>
      <c r="N18" s="38"/>
      <c r="O18" s="15" t="s">
        <v>265</v>
      </c>
    </row>
    <row r="19" spans="1:15" ht="51.75" x14ac:dyDescent="0.25">
      <c r="A19" s="12"/>
      <c r="B19" s="31" t="s">
        <v>575</v>
      </c>
      <c r="C19" s="22"/>
      <c r="D19" s="41">
        <v>2570</v>
      </c>
      <c r="E19" s="41"/>
      <c r="F19" s="22"/>
      <c r="G19" s="40" t="s">
        <v>263</v>
      </c>
      <c r="H19" s="40"/>
      <c r="I19" s="22"/>
      <c r="J19" s="40" t="s">
        <v>263</v>
      </c>
      <c r="K19" s="40"/>
      <c r="L19" s="22"/>
      <c r="M19" s="41">
        <v>2570</v>
      </c>
      <c r="N19" s="41"/>
      <c r="O19" s="22"/>
    </row>
    <row r="20" spans="1:15" ht="27" thickBot="1" x14ac:dyDescent="0.3">
      <c r="A20" s="12"/>
      <c r="B20" s="73" t="s">
        <v>576</v>
      </c>
      <c r="C20" s="26"/>
      <c r="D20" s="42" t="s">
        <v>577</v>
      </c>
      <c r="E20" s="42"/>
      <c r="F20" s="15" t="s">
        <v>265</v>
      </c>
      <c r="G20" s="59">
        <v>1072</v>
      </c>
      <c r="H20" s="59"/>
      <c r="I20" s="26"/>
      <c r="J20" s="42" t="s">
        <v>263</v>
      </c>
      <c r="K20" s="42"/>
      <c r="L20" s="26"/>
      <c r="M20" s="42" t="s">
        <v>578</v>
      </c>
      <c r="N20" s="42"/>
      <c r="O20" s="15" t="s">
        <v>265</v>
      </c>
    </row>
    <row r="21" spans="1:15" ht="27" thickBot="1" x14ac:dyDescent="0.3">
      <c r="A21" s="12"/>
      <c r="B21" s="43" t="s">
        <v>579</v>
      </c>
      <c r="C21" s="22"/>
      <c r="D21" s="86" t="s">
        <v>580</v>
      </c>
      <c r="E21" s="86"/>
      <c r="F21" s="23" t="s">
        <v>265</v>
      </c>
      <c r="G21" s="86">
        <v>969</v>
      </c>
      <c r="H21" s="86"/>
      <c r="I21" s="22"/>
      <c r="J21" s="86" t="s">
        <v>573</v>
      </c>
      <c r="K21" s="86"/>
      <c r="L21" s="23" t="s">
        <v>265</v>
      </c>
      <c r="M21" s="86" t="s">
        <v>581</v>
      </c>
      <c r="N21" s="86"/>
      <c r="O21" s="23" t="s">
        <v>265</v>
      </c>
    </row>
    <row r="22" spans="1:15" ht="15.75" thickBot="1" x14ac:dyDescent="0.3">
      <c r="A22" s="12"/>
      <c r="B22" s="85" t="s">
        <v>582</v>
      </c>
      <c r="C22" s="26"/>
      <c r="D22" s="52" t="s">
        <v>261</v>
      </c>
      <c r="E22" s="53">
        <v>607049</v>
      </c>
      <c r="F22" s="26"/>
      <c r="G22" s="52" t="s">
        <v>261</v>
      </c>
      <c r="H22" s="54" t="s">
        <v>583</v>
      </c>
      <c r="I22" s="15" t="s">
        <v>265</v>
      </c>
      <c r="J22" s="52" t="s">
        <v>261</v>
      </c>
      <c r="K22" s="54" t="s">
        <v>584</v>
      </c>
      <c r="L22" s="15" t="s">
        <v>265</v>
      </c>
      <c r="M22" s="52" t="s">
        <v>261</v>
      </c>
      <c r="N22" s="53">
        <v>526088</v>
      </c>
      <c r="O22" s="26"/>
    </row>
    <row r="23" spans="1:15" ht="15.75" thickTop="1" x14ac:dyDescent="0.25">
      <c r="A23" s="12"/>
      <c r="B23" s="71"/>
      <c r="C23" s="71"/>
      <c r="D23" s="71"/>
      <c r="E23" s="71"/>
      <c r="F23" s="71"/>
      <c r="G23" s="71"/>
      <c r="H23" s="71"/>
      <c r="I23" s="71"/>
      <c r="J23" s="71"/>
      <c r="K23" s="71"/>
      <c r="L23" s="71"/>
      <c r="M23" s="71"/>
      <c r="N23" s="71"/>
      <c r="O23" s="71"/>
    </row>
    <row r="24" spans="1:15" x14ac:dyDescent="0.25">
      <c r="A24" s="12"/>
      <c r="B24" s="72" t="s">
        <v>585</v>
      </c>
      <c r="C24" s="72"/>
      <c r="D24" s="72"/>
      <c r="E24" s="72"/>
      <c r="F24" s="72"/>
      <c r="G24" s="72"/>
      <c r="H24" s="72"/>
      <c r="I24" s="72"/>
      <c r="J24" s="72"/>
      <c r="K24" s="72"/>
      <c r="L24" s="72"/>
      <c r="M24" s="72"/>
      <c r="N24" s="72"/>
      <c r="O24" s="72"/>
    </row>
    <row r="25" spans="1:15" x14ac:dyDescent="0.25">
      <c r="A25" s="12"/>
      <c r="B25" s="71"/>
      <c r="C25" s="71"/>
      <c r="D25" s="71"/>
      <c r="E25" s="71"/>
      <c r="F25" s="71"/>
      <c r="G25" s="71"/>
      <c r="H25" s="71"/>
      <c r="I25" s="71"/>
      <c r="J25" s="71"/>
      <c r="K25" s="71"/>
      <c r="L25" s="71"/>
      <c r="M25" s="71"/>
      <c r="N25" s="71"/>
      <c r="O25" s="71"/>
    </row>
    <row r="26" spans="1:15" x14ac:dyDescent="0.25">
      <c r="A26" s="12"/>
      <c r="B26" s="71" t="s">
        <v>586</v>
      </c>
      <c r="C26" s="71"/>
      <c r="D26" s="71"/>
      <c r="E26" s="71"/>
      <c r="F26" s="71"/>
      <c r="G26" s="71"/>
      <c r="H26" s="71"/>
      <c r="I26" s="71"/>
      <c r="J26" s="71"/>
      <c r="K26" s="71"/>
      <c r="L26" s="71"/>
      <c r="M26" s="71"/>
      <c r="N26" s="71"/>
      <c r="O26" s="71"/>
    </row>
    <row r="27" spans="1:15" x14ac:dyDescent="0.25">
      <c r="A27" s="12"/>
      <c r="B27" s="71"/>
      <c r="C27" s="71"/>
      <c r="D27" s="71"/>
      <c r="E27" s="71"/>
      <c r="F27" s="71"/>
      <c r="G27" s="71"/>
      <c r="H27" s="71"/>
      <c r="I27" s="71"/>
      <c r="J27" s="71"/>
      <c r="K27" s="71"/>
      <c r="L27" s="71"/>
      <c r="M27" s="71"/>
      <c r="N27" s="71"/>
      <c r="O27" s="71"/>
    </row>
    <row r="28" spans="1:15" x14ac:dyDescent="0.25">
      <c r="A28" s="12"/>
      <c r="B28" s="90" t="s">
        <v>587</v>
      </c>
      <c r="C28" s="90"/>
      <c r="D28" s="90"/>
      <c r="E28" s="90"/>
      <c r="F28" s="90"/>
      <c r="G28" s="90"/>
      <c r="H28" s="90"/>
      <c r="I28" s="90"/>
      <c r="J28" s="90"/>
      <c r="K28" s="90"/>
      <c r="L28" s="90"/>
      <c r="M28" s="90"/>
      <c r="N28" s="90"/>
      <c r="O28" s="90"/>
    </row>
    <row r="29" spans="1:15" x14ac:dyDescent="0.25">
      <c r="A29" s="12"/>
      <c r="B29" s="71"/>
      <c r="C29" s="71"/>
      <c r="D29" s="71"/>
      <c r="E29" s="71"/>
      <c r="F29" s="71"/>
      <c r="G29" s="71"/>
      <c r="H29" s="71"/>
      <c r="I29" s="71"/>
      <c r="J29" s="71"/>
      <c r="K29" s="71"/>
      <c r="L29" s="71"/>
      <c r="M29" s="71"/>
      <c r="N29" s="71"/>
      <c r="O29" s="71"/>
    </row>
    <row r="30" spans="1:15" x14ac:dyDescent="0.25">
      <c r="A30" s="12"/>
      <c r="B30" s="17"/>
      <c r="C30" s="17"/>
      <c r="D30" s="35" t="s">
        <v>588</v>
      </c>
      <c r="E30" s="35"/>
      <c r="F30" s="17"/>
      <c r="G30" s="17"/>
    </row>
    <row r="31" spans="1:15" x14ac:dyDescent="0.25">
      <c r="A31" s="12"/>
      <c r="B31" s="17"/>
      <c r="C31" s="17"/>
      <c r="D31" s="35" t="s">
        <v>589</v>
      </c>
      <c r="E31" s="35"/>
      <c r="F31" s="17"/>
      <c r="G31" s="17"/>
    </row>
    <row r="32" spans="1:15" x14ac:dyDescent="0.25">
      <c r="A32" s="12"/>
      <c r="B32" s="17"/>
      <c r="C32" s="17"/>
      <c r="D32" s="35" t="s">
        <v>590</v>
      </c>
      <c r="E32" s="35"/>
      <c r="F32" s="17"/>
      <c r="G32" s="17"/>
    </row>
    <row r="33" spans="1:7" x14ac:dyDescent="0.25">
      <c r="A33" s="12"/>
      <c r="B33" s="17"/>
      <c r="C33" s="17"/>
      <c r="D33" s="35" t="s">
        <v>591</v>
      </c>
      <c r="E33" s="35"/>
      <c r="F33" s="17"/>
      <c r="G33" s="18" t="s">
        <v>592</v>
      </c>
    </row>
    <row r="34" spans="1:7" ht="23.25" thickBot="1" x14ac:dyDescent="0.3">
      <c r="A34" s="12"/>
      <c r="B34" s="17"/>
      <c r="C34" s="17"/>
      <c r="D34" s="36" t="s">
        <v>565</v>
      </c>
      <c r="E34" s="36"/>
      <c r="F34" s="17"/>
      <c r="G34" s="19" t="s">
        <v>593</v>
      </c>
    </row>
    <row r="35" spans="1:7" x14ac:dyDescent="0.25">
      <c r="A35" s="12"/>
      <c r="B35" s="51"/>
      <c r="C35" s="26"/>
      <c r="D35" s="68" t="s">
        <v>259</v>
      </c>
      <c r="E35" s="68"/>
      <c r="F35" s="26"/>
      <c r="G35" s="45"/>
    </row>
    <row r="36" spans="1:7" x14ac:dyDescent="0.25">
      <c r="A36" s="12"/>
      <c r="B36" s="51"/>
      <c r="C36" s="26"/>
      <c r="D36" s="58"/>
      <c r="E36" s="58"/>
      <c r="F36" s="26"/>
      <c r="G36" s="45"/>
    </row>
    <row r="37" spans="1:7" x14ac:dyDescent="0.25">
      <c r="A37" s="12"/>
      <c r="B37" s="87" t="s">
        <v>594</v>
      </c>
      <c r="C37" s="87"/>
      <c r="D37" s="87"/>
      <c r="E37" s="87"/>
      <c r="F37" s="87"/>
      <c r="G37" s="87"/>
    </row>
    <row r="38" spans="1:7" x14ac:dyDescent="0.25">
      <c r="A38" s="12"/>
      <c r="B38" s="55"/>
      <c r="C38" s="55"/>
      <c r="D38" s="55"/>
      <c r="E38" s="55"/>
      <c r="F38" s="55"/>
      <c r="G38" s="55"/>
    </row>
    <row r="39" spans="1:7" ht="26.25" x14ac:dyDescent="0.25">
      <c r="A39" s="12"/>
      <c r="B39" s="43" t="s">
        <v>595</v>
      </c>
      <c r="C39" s="22"/>
      <c r="D39" s="57"/>
      <c r="E39" s="57"/>
      <c r="F39" s="22"/>
      <c r="G39" s="44"/>
    </row>
    <row r="40" spans="1:7" x14ac:dyDescent="0.25">
      <c r="A40" s="12"/>
      <c r="B40" s="85" t="s">
        <v>596</v>
      </c>
      <c r="C40" s="26"/>
      <c r="D40" s="58"/>
      <c r="E40" s="58"/>
      <c r="F40" s="26"/>
      <c r="G40" s="45"/>
    </row>
    <row r="41" spans="1:7" ht="27" thickBot="1" x14ac:dyDescent="0.3">
      <c r="A41" s="12"/>
      <c r="B41" s="31" t="s">
        <v>597</v>
      </c>
      <c r="C41" s="22"/>
      <c r="D41" s="65" t="s">
        <v>261</v>
      </c>
      <c r="E41" s="50" t="s">
        <v>598</v>
      </c>
      <c r="F41" s="23" t="s">
        <v>265</v>
      </c>
      <c r="G41" s="23" t="s">
        <v>599</v>
      </c>
    </row>
    <row r="42" spans="1:7" x14ac:dyDescent="0.25">
      <c r="A42" s="12"/>
      <c r="B42" s="51"/>
      <c r="C42" s="26"/>
      <c r="D42" s="88" t="s">
        <v>598</v>
      </c>
      <c r="E42" s="88"/>
      <c r="F42" s="15" t="s">
        <v>265</v>
      </c>
      <c r="G42" s="15" t="s">
        <v>600</v>
      </c>
    </row>
    <row r="43" spans="1:7" ht="15.75" thickBot="1" x14ac:dyDescent="0.3">
      <c r="A43" s="12"/>
      <c r="B43" s="48"/>
      <c r="C43" s="22"/>
      <c r="D43" s="63">
        <v>200</v>
      </c>
      <c r="E43" s="63"/>
      <c r="F43" s="22"/>
      <c r="G43" s="23" t="s">
        <v>601</v>
      </c>
    </row>
    <row r="44" spans="1:7" ht="15.75" thickBot="1" x14ac:dyDescent="0.3">
      <c r="A44" s="12"/>
      <c r="B44" s="51"/>
      <c r="C44" s="26"/>
      <c r="D44" s="52" t="s">
        <v>261</v>
      </c>
      <c r="E44" s="54" t="s">
        <v>602</v>
      </c>
      <c r="F44" s="15" t="s">
        <v>265</v>
      </c>
      <c r="G44" s="15" t="s">
        <v>603</v>
      </c>
    </row>
    <row r="45" spans="1:7" ht="27" thickTop="1" x14ac:dyDescent="0.25">
      <c r="A45" s="12"/>
      <c r="B45" s="43" t="s">
        <v>604</v>
      </c>
      <c r="C45" s="22"/>
      <c r="D45" s="64"/>
      <c r="E45" s="64"/>
      <c r="F45" s="22"/>
      <c r="G45" s="22"/>
    </row>
    <row r="46" spans="1:7" ht="26.25" x14ac:dyDescent="0.25">
      <c r="A46" s="12"/>
      <c r="B46" s="73" t="s">
        <v>605</v>
      </c>
      <c r="C46" s="26"/>
      <c r="D46" s="15" t="s">
        <v>261</v>
      </c>
      <c r="E46" s="28">
        <v>10546</v>
      </c>
      <c r="F46" s="26"/>
      <c r="G46" s="15" t="s">
        <v>606</v>
      </c>
    </row>
    <row r="47" spans="1:7" ht="15.75" thickBot="1" x14ac:dyDescent="0.3">
      <c r="A47" s="12"/>
      <c r="B47" s="31" t="s">
        <v>607</v>
      </c>
      <c r="C47" s="22"/>
      <c r="D47" s="63" t="s">
        <v>608</v>
      </c>
      <c r="E47" s="63"/>
      <c r="F47" s="23" t="s">
        <v>265</v>
      </c>
      <c r="G47" s="23" t="s">
        <v>39</v>
      </c>
    </row>
    <row r="48" spans="1:7" x14ac:dyDescent="0.25">
      <c r="A48" s="12"/>
      <c r="B48" s="51"/>
      <c r="C48" s="26"/>
      <c r="D48" s="89">
        <v>1865</v>
      </c>
      <c r="E48" s="89"/>
      <c r="F48" s="26"/>
      <c r="G48" s="15" t="s">
        <v>600</v>
      </c>
    </row>
    <row r="49" spans="1:15" ht="15.75" thickBot="1" x14ac:dyDescent="0.3">
      <c r="A49" s="12"/>
      <c r="B49" s="48"/>
      <c r="C49" s="22"/>
      <c r="D49" s="63" t="s">
        <v>609</v>
      </c>
      <c r="E49" s="63"/>
      <c r="F49" s="23" t="s">
        <v>265</v>
      </c>
      <c r="G49" s="23" t="s">
        <v>601</v>
      </c>
    </row>
    <row r="50" spans="1:15" ht="15.75" thickBot="1" x14ac:dyDescent="0.3">
      <c r="A50" s="12"/>
      <c r="B50" s="51"/>
      <c r="C50" s="26"/>
      <c r="D50" s="52" t="s">
        <v>261</v>
      </c>
      <c r="E50" s="53">
        <v>1212</v>
      </c>
      <c r="F50" s="26"/>
      <c r="G50" s="15" t="s">
        <v>603</v>
      </c>
    </row>
    <row r="51" spans="1:15" ht="15.75" thickTop="1" x14ac:dyDescent="0.25">
      <c r="A51" s="12"/>
      <c r="B51" s="71"/>
      <c r="C51" s="71"/>
      <c r="D51" s="71"/>
      <c r="E51" s="71"/>
      <c r="F51" s="71"/>
      <c r="G51" s="71"/>
      <c r="H51" s="71"/>
      <c r="I51" s="71"/>
      <c r="J51" s="71"/>
      <c r="K51" s="71"/>
      <c r="L51" s="71"/>
      <c r="M51" s="71"/>
      <c r="N51" s="71"/>
      <c r="O51" s="71"/>
    </row>
    <row r="52" spans="1:15" x14ac:dyDescent="0.25">
      <c r="A52" s="12"/>
      <c r="B52" s="72" t="s">
        <v>610</v>
      </c>
      <c r="C52" s="72"/>
      <c r="D52" s="72"/>
      <c r="E52" s="72"/>
      <c r="F52" s="72"/>
      <c r="G52" s="72"/>
      <c r="H52" s="72"/>
      <c r="I52" s="72"/>
      <c r="J52" s="72"/>
      <c r="K52" s="72"/>
      <c r="L52" s="72"/>
      <c r="M52" s="72"/>
      <c r="N52" s="72"/>
      <c r="O52" s="72"/>
    </row>
    <row r="53" spans="1:15" x14ac:dyDescent="0.25">
      <c r="A53" s="12"/>
      <c r="B53" s="71"/>
      <c r="C53" s="71"/>
      <c r="D53" s="71"/>
      <c r="E53" s="71"/>
      <c r="F53" s="71"/>
      <c r="G53" s="71"/>
      <c r="H53" s="71"/>
      <c r="I53" s="71"/>
      <c r="J53" s="71"/>
      <c r="K53" s="71"/>
      <c r="L53" s="71"/>
      <c r="M53" s="71"/>
      <c r="N53" s="71"/>
      <c r="O53" s="71"/>
    </row>
    <row r="54" spans="1:15" x14ac:dyDescent="0.25">
      <c r="A54" s="12"/>
      <c r="B54" s="90" t="s">
        <v>587</v>
      </c>
      <c r="C54" s="90"/>
      <c r="D54" s="90"/>
      <c r="E54" s="90"/>
      <c r="F54" s="90"/>
      <c r="G54" s="90"/>
      <c r="H54" s="90"/>
      <c r="I54" s="90"/>
      <c r="J54" s="90"/>
      <c r="K54" s="90"/>
      <c r="L54" s="90"/>
      <c r="M54" s="90"/>
      <c r="N54" s="90"/>
      <c r="O54" s="90"/>
    </row>
    <row r="55" spans="1:15" x14ac:dyDescent="0.25">
      <c r="A55" s="12"/>
      <c r="B55" s="71"/>
      <c r="C55" s="71"/>
      <c r="D55" s="71"/>
      <c r="E55" s="71"/>
      <c r="F55" s="71"/>
      <c r="G55" s="71"/>
      <c r="H55" s="71"/>
      <c r="I55" s="71"/>
      <c r="J55" s="71"/>
      <c r="K55" s="71"/>
      <c r="L55" s="71"/>
      <c r="M55" s="71"/>
      <c r="N55" s="71"/>
      <c r="O55" s="71"/>
    </row>
    <row r="56" spans="1:15" x14ac:dyDescent="0.25">
      <c r="A56" s="12"/>
      <c r="B56" s="17"/>
      <c r="C56" s="17"/>
      <c r="D56" s="35" t="s">
        <v>588</v>
      </c>
      <c r="E56" s="35"/>
      <c r="F56" s="17"/>
      <c r="G56" s="17"/>
    </row>
    <row r="57" spans="1:15" x14ac:dyDescent="0.25">
      <c r="A57" s="12"/>
      <c r="B57" s="17"/>
      <c r="C57" s="17"/>
      <c r="D57" s="35" t="s">
        <v>589</v>
      </c>
      <c r="E57" s="35"/>
      <c r="F57" s="17"/>
      <c r="G57" s="17"/>
    </row>
    <row r="58" spans="1:15" x14ac:dyDescent="0.25">
      <c r="A58" s="12"/>
      <c r="B58" s="17"/>
      <c r="C58" s="17"/>
      <c r="D58" s="35" t="s">
        <v>590</v>
      </c>
      <c r="E58" s="35"/>
      <c r="F58" s="17"/>
      <c r="G58" s="17"/>
    </row>
    <row r="59" spans="1:15" x14ac:dyDescent="0.25">
      <c r="A59" s="12"/>
      <c r="B59" s="17"/>
      <c r="C59" s="17"/>
      <c r="D59" s="35" t="s">
        <v>591</v>
      </c>
      <c r="E59" s="35"/>
      <c r="F59" s="17"/>
      <c r="G59" s="18" t="s">
        <v>592</v>
      </c>
    </row>
    <row r="60" spans="1:15" ht="23.25" thickBot="1" x14ac:dyDescent="0.3">
      <c r="A60" s="12"/>
      <c r="B60" s="17"/>
      <c r="C60" s="17"/>
      <c r="D60" s="36" t="s">
        <v>565</v>
      </c>
      <c r="E60" s="36"/>
      <c r="F60" s="17"/>
      <c r="G60" s="19" t="s">
        <v>593</v>
      </c>
    </row>
    <row r="61" spans="1:15" x14ac:dyDescent="0.25">
      <c r="A61" s="12"/>
      <c r="B61" s="17"/>
      <c r="C61" s="17"/>
      <c r="D61" s="68" t="s">
        <v>259</v>
      </c>
      <c r="E61" s="68"/>
      <c r="F61" s="17"/>
      <c r="G61" s="17"/>
    </row>
    <row r="62" spans="1:15" x14ac:dyDescent="0.25">
      <c r="A62" s="12"/>
      <c r="B62" s="17"/>
      <c r="C62" s="17"/>
      <c r="D62" s="55"/>
      <c r="E62" s="55"/>
      <c r="F62" s="17"/>
      <c r="G62" s="17"/>
    </row>
    <row r="63" spans="1:15" x14ac:dyDescent="0.25">
      <c r="A63" s="12"/>
      <c r="B63" s="87" t="s">
        <v>594</v>
      </c>
      <c r="C63" s="87"/>
      <c r="D63" s="87"/>
      <c r="E63" s="87"/>
      <c r="F63" s="87"/>
      <c r="G63" s="87"/>
    </row>
    <row r="64" spans="1:15" x14ac:dyDescent="0.25">
      <c r="A64" s="12"/>
      <c r="B64" s="51"/>
      <c r="C64" s="26"/>
      <c r="D64" s="58"/>
      <c r="E64" s="58"/>
      <c r="F64" s="26"/>
      <c r="G64" s="26"/>
    </row>
    <row r="65" spans="1:15" ht="26.25" x14ac:dyDescent="0.25">
      <c r="A65" s="12"/>
      <c r="B65" s="43" t="s">
        <v>611</v>
      </c>
      <c r="C65" s="22"/>
      <c r="D65" s="57"/>
      <c r="E65" s="57"/>
      <c r="F65" s="22"/>
      <c r="G65" s="22"/>
    </row>
    <row r="66" spans="1:15" x14ac:dyDescent="0.25">
      <c r="A66" s="12"/>
      <c r="B66" s="85" t="s">
        <v>596</v>
      </c>
      <c r="C66" s="26"/>
      <c r="D66" s="58"/>
      <c r="E66" s="58"/>
      <c r="F66" s="26"/>
      <c r="G66" s="26"/>
    </row>
    <row r="67" spans="1:15" ht="27" thickBot="1" x14ac:dyDescent="0.3">
      <c r="A67" s="12"/>
      <c r="B67" s="31" t="s">
        <v>597</v>
      </c>
      <c r="C67" s="22"/>
      <c r="D67" s="65" t="s">
        <v>261</v>
      </c>
      <c r="E67" s="50" t="s">
        <v>612</v>
      </c>
      <c r="F67" s="23" t="s">
        <v>265</v>
      </c>
      <c r="G67" s="23" t="s">
        <v>599</v>
      </c>
    </row>
    <row r="68" spans="1:15" x14ac:dyDescent="0.25">
      <c r="A68" s="12"/>
      <c r="B68" s="51"/>
      <c r="C68" s="26"/>
      <c r="D68" s="88" t="s">
        <v>612</v>
      </c>
      <c r="E68" s="88"/>
      <c r="F68" s="15" t="s">
        <v>265</v>
      </c>
      <c r="G68" s="15" t="s">
        <v>600</v>
      </c>
    </row>
    <row r="69" spans="1:15" ht="15.75" thickBot="1" x14ac:dyDescent="0.3">
      <c r="A69" s="12"/>
      <c r="B69" s="48"/>
      <c r="C69" s="22"/>
      <c r="D69" s="63">
        <v>577</v>
      </c>
      <c r="E69" s="63"/>
      <c r="F69" s="22"/>
      <c r="G69" s="23" t="s">
        <v>601</v>
      </c>
    </row>
    <row r="70" spans="1:15" ht="15.75" thickBot="1" x14ac:dyDescent="0.3">
      <c r="A70" s="12"/>
      <c r="B70" s="51"/>
      <c r="C70" s="26"/>
      <c r="D70" s="52" t="s">
        <v>261</v>
      </c>
      <c r="E70" s="54" t="s">
        <v>613</v>
      </c>
      <c r="F70" s="15" t="s">
        <v>265</v>
      </c>
      <c r="G70" s="15" t="s">
        <v>603</v>
      </c>
    </row>
    <row r="71" spans="1:15" ht="15.75" thickTop="1" x14ac:dyDescent="0.25">
      <c r="A71" s="12"/>
      <c r="B71" s="48"/>
      <c r="C71" s="22"/>
      <c r="D71" s="64"/>
      <c r="E71" s="64"/>
      <c r="F71" s="22"/>
      <c r="G71" s="22"/>
    </row>
    <row r="72" spans="1:15" ht="26.25" x14ac:dyDescent="0.25">
      <c r="A72" s="12"/>
      <c r="B72" s="85" t="s">
        <v>604</v>
      </c>
      <c r="C72" s="26"/>
      <c r="D72" s="58"/>
      <c r="E72" s="58"/>
      <c r="F72" s="26"/>
      <c r="G72" s="26"/>
    </row>
    <row r="73" spans="1:15" ht="26.25" x14ac:dyDescent="0.25">
      <c r="A73" s="12"/>
      <c r="B73" s="31" t="s">
        <v>605</v>
      </c>
      <c r="C73" s="22"/>
      <c r="D73" s="23" t="s">
        <v>261</v>
      </c>
      <c r="E73" s="24">
        <v>44374</v>
      </c>
      <c r="F73" s="22"/>
      <c r="G73" s="23" t="s">
        <v>606</v>
      </c>
    </row>
    <row r="74" spans="1:15" ht="15.75" thickBot="1" x14ac:dyDescent="0.3">
      <c r="A74" s="12"/>
      <c r="B74" s="73" t="s">
        <v>607</v>
      </c>
      <c r="C74" s="26"/>
      <c r="D74" s="42" t="s">
        <v>614</v>
      </c>
      <c r="E74" s="42"/>
      <c r="F74" s="15" t="s">
        <v>265</v>
      </c>
      <c r="G74" s="15" t="s">
        <v>39</v>
      </c>
    </row>
    <row r="75" spans="1:15" x14ac:dyDescent="0.25">
      <c r="A75" s="12"/>
      <c r="B75" s="48"/>
      <c r="C75" s="22"/>
      <c r="D75" s="60">
        <v>27109</v>
      </c>
      <c r="E75" s="60"/>
      <c r="F75" s="22"/>
      <c r="G75" s="23" t="s">
        <v>600</v>
      </c>
    </row>
    <row r="76" spans="1:15" ht="15.75" thickBot="1" x14ac:dyDescent="0.3">
      <c r="A76" s="12"/>
      <c r="B76" s="51"/>
      <c r="C76" s="26"/>
      <c r="D76" s="42" t="s">
        <v>615</v>
      </c>
      <c r="E76" s="42"/>
      <c r="F76" s="15" t="s">
        <v>265</v>
      </c>
      <c r="G76" s="15" t="s">
        <v>601</v>
      </c>
    </row>
    <row r="77" spans="1:15" ht="15.75" thickBot="1" x14ac:dyDescent="0.3">
      <c r="A77" s="12"/>
      <c r="B77" s="48"/>
      <c r="C77" s="22"/>
      <c r="D77" s="32" t="s">
        <v>261</v>
      </c>
      <c r="E77" s="34">
        <v>17621</v>
      </c>
      <c r="F77" s="22"/>
      <c r="G77" s="23" t="s">
        <v>603</v>
      </c>
    </row>
    <row r="78" spans="1:15" ht="15.75" thickTop="1" x14ac:dyDescent="0.25">
      <c r="A78" s="12"/>
      <c r="B78" s="71"/>
      <c r="C78" s="71"/>
      <c r="D78" s="71"/>
      <c r="E78" s="71"/>
      <c r="F78" s="71"/>
      <c r="G78" s="71"/>
      <c r="H78" s="71"/>
      <c r="I78" s="71"/>
      <c r="J78" s="71"/>
      <c r="K78" s="71"/>
      <c r="L78" s="71"/>
      <c r="M78" s="71"/>
      <c r="N78" s="71"/>
      <c r="O78" s="71"/>
    </row>
    <row r="79" spans="1:15" x14ac:dyDescent="0.25">
      <c r="A79" s="12"/>
      <c r="B79" s="72" t="s">
        <v>610</v>
      </c>
      <c r="C79" s="72"/>
      <c r="D79" s="72"/>
      <c r="E79" s="72"/>
      <c r="F79" s="72"/>
      <c r="G79" s="72"/>
      <c r="H79" s="72"/>
      <c r="I79" s="72"/>
      <c r="J79" s="72"/>
      <c r="K79" s="72"/>
      <c r="L79" s="72"/>
      <c r="M79" s="72"/>
      <c r="N79" s="72"/>
      <c r="O79" s="72"/>
    </row>
    <row r="80" spans="1:15" x14ac:dyDescent="0.25">
      <c r="A80" s="12"/>
      <c r="B80" s="71"/>
      <c r="C80" s="71"/>
      <c r="D80" s="71"/>
      <c r="E80" s="71"/>
      <c r="F80" s="71"/>
      <c r="G80" s="71"/>
      <c r="H80" s="71"/>
      <c r="I80" s="71"/>
      <c r="J80" s="71"/>
      <c r="K80" s="71"/>
      <c r="L80" s="71"/>
      <c r="M80" s="71"/>
      <c r="N80" s="71"/>
      <c r="O80" s="71"/>
    </row>
  </sheetData>
  <mergeCells count="99">
    <mergeCell ref="B78:O78"/>
    <mergeCell ref="B79:O79"/>
    <mergeCell ref="B80:O80"/>
    <mergeCell ref="B28:O28"/>
    <mergeCell ref="B29:O29"/>
    <mergeCell ref="B51:O51"/>
    <mergeCell ref="B52:O52"/>
    <mergeCell ref="B53:O53"/>
    <mergeCell ref="B54:O54"/>
    <mergeCell ref="B6:O6"/>
    <mergeCell ref="B7:O7"/>
    <mergeCell ref="B8:O8"/>
    <mergeCell ref="B9:O9"/>
    <mergeCell ref="B10:O10"/>
    <mergeCell ref="B23:O23"/>
    <mergeCell ref="D74:E74"/>
    <mergeCell ref="D75:E75"/>
    <mergeCell ref="D76:E76"/>
    <mergeCell ref="A1:A2"/>
    <mergeCell ref="B1:O1"/>
    <mergeCell ref="B2:O2"/>
    <mergeCell ref="B3:O3"/>
    <mergeCell ref="A4:A80"/>
    <mergeCell ref="B4:O4"/>
    <mergeCell ref="B5:O5"/>
    <mergeCell ref="D65:E65"/>
    <mergeCell ref="D66:E66"/>
    <mergeCell ref="D68:E68"/>
    <mergeCell ref="D69:E69"/>
    <mergeCell ref="D71:E71"/>
    <mergeCell ref="D72:E72"/>
    <mergeCell ref="D59:E59"/>
    <mergeCell ref="D60:E60"/>
    <mergeCell ref="D61:E61"/>
    <mergeCell ref="D62:E62"/>
    <mergeCell ref="B63:G63"/>
    <mergeCell ref="D64:E64"/>
    <mergeCell ref="D47:E47"/>
    <mergeCell ref="D48:E48"/>
    <mergeCell ref="D49:E49"/>
    <mergeCell ref="D56:E56"/>
    <mergeCell ref="D57:E57"/>
    <mergeCell ref="D58:E58"/>
    <mergeCell ref="B55:O55"/>
    <mergeCell ref="B38:G38"/>
    <mergeCell ref="D39:E39"/>
    <mergeCell ref="D40:E40"/>
    <mergeCell ref="D42:E42"/>
    <mergeCell ref="D43:E43"/>
    <mergeCell ref="D45:E45"/>
    <mergeCell ref="D32:E32"/>
    <mergeCell ref="D33:E33"/>
    <mergeCell ref="D34:E34"/>
    <mergeCell ref="D35:E35"/>
    <mergeCell ref="D36:E36"/>
    <mergeCell ref="B37:G37"/>
    <mergeCell ref="D21:E21"/>
    <mergeCell ref="G21:H21"/>
    <mergeCell ref="J21:K21"/>
    <mergeCell ref="M21:N21"/>
    <mergeCell ref="D30:E30"/>
    <mergeCell ref="D31:E31"/>
    <mergeCell ref="B24:O24"/>
    <mergeCell ref="B25:O25"/>
    <mergeCell ref="B26:O26"/>
    <mergeCell ref="B27:O27"/>
    <mergeCell ref="D19:E19"/>
    <mergeCell ref="G19:H19"/>
    <mergeCell ref="J19:K19"/>
    <mergeCell ref="M19:N19"/>
    <mergeCell ref="D20:E20"/>
    <mergeCell ref="G20:H20"/>
    <mergeCell ref="J20:K20"/>
    <mergeCell ref="M20:N20"/>
    <mergeCell ref="D15:E15"/>
    <mergeCell ref="G15:H15"/>
    <mergeCell ref="J15:K15"/>
    <mergeCell ref="M15:N15"/>
    <mergeCell ref="D16:N16"/>
    <mergeCell ref="D18:E18"/>
    <mergeCell ref="G18:H18"/>
    <mergeCell ref="J18:K18"/>
    <mergeCell ref="M18:N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0.42578125" bestFit="1" customWidth="1"/>
    <col min="2" max="2" width="36.5703125" bestFit="1" customWidth="1"/>
    <col min="3" max="3" width="31.7109375" customWidth="1"/>
    <col min="4" max="4" width="6.42578125" customWidth="1"/>
    <col min="5" max="5" width="19.85546875" customWidth="1"/>
    <col min="6" max="6" width="31.7109375" customWidth="1"/>
    <col min="7" max="7" width="6.42578125" customWidth="1"/>
    <col min="8" max="8" width="19.85546875" customWidth="1"/>
    <col min="9" max="9" width="31.7109375" customWidth="1"/>
    <col min="10" max="10" width="6.42578125" customWidth="1"/>
    <col min="11" max="11" width="22.85546875" customWidth="1"/>
    <col min="12" max="12" width="31.7109375" customWidth="1"/>
    <col min="13" max="13" width="6.42578125" customWidth="1"/>
    <col min="14" max="14" width="22.85546875" customWidth="1"/>
    <col min="15" max="15" width="31.7109375" customWidth="1"/>
  </cols>
  <sheetData>
    <row r="1" spans="1:15" ht="15" customHeight="1" x14ac:dyDescent="0.25">
      <c r="A1" s="7" t="s">
        <v>6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6</v>
      </c>
      <c r="B3" s="11" t="s">
        <v>4</v>
      </c>
      <c r="C3" s="11"/>
      <c r="D3" s="11"/>
      <c r="E3" s="11"/>
      <c r="F3" s="11"/>
      <c r="G3" s="11"/>
      <c r="H3" s="11"/>
      <c r="I3" s="11"/>
      <c r="J3" s="11"/>
      <c r="K3" s="11"/>
      <c r="L3" s="11"/>
      <c r="M3" s="11"/>
      <c r="N3" s="11"/>
      <c r="O3" s="11"/>
    </row>
    <row r="4" spans="1:15" ht="15" customHeight="1" x14ac:dyDescent="0.25">
      <c r="A4" s="12" t="s">
        <v>616</v>
      </c>
      <c r="B4" s="11" t="s">
        <v>4</v>
      </c>
      <c r="C4" s="11"/>
      <c r="D4" s="11"/>
      <c r="E4" s="11"/>
      <c r="F4" s="11"/>
      <c r="G4" s="11"/>
      <c r="H4" s="11"/>
      <c r="I4" s="11"/>
      <c r="J4" s="11"/>
      <c r="K4" s="11"/>
      <c r="L4" s="11"/>
      <c r="M4" s="11"/>
      <c r="N4" s="11"/>
      <c r="O4" s="11"/>
    </row>
    <row r="5" spans="1:15" x14ac:dyDescent="0.25">
      <c r="A5" s="12"/>
      <c r="B5" s="74" t="s">
        <v>617</v>
      </c>
      <c r="C5" s="74"/>
      <c r="D5" s="74"/>
      <c r="E5" s="74"/>
      <c r="F5" s="74"/>
      <c r="G5" s="74"/>
      <c r="H5" s="74"/>
      <c r="I5" s="74"/>
      <c r="J5" s="74"/>
      <c r="K5" s="74"/>
      <c r="L5" s="74"/>
      <c r="M5" s="74"/>
      <c r="N5" s="74"/>
      <c r="O5" s="74"/>
    </row>
    <row r="6" spans="1:15" x14ac:dyDescent="0.25">
      <c r="A6" s="12"/>
      <c r="B6" s="71"/>
      <c r="C6" s="71"/>
      <c r="D6" s="71"/>
      <c r="E6" s="71"/>
      <c r="F6" s="71"/>
      <c r="G6" s="71"/>
      <c r="H6" s="71"/>
      <c r="I6" s="71"/>
      <c r="J6" s="71"/>
      <c r="K6" s="71"/>
      <c r="L6" s="71"/>
      <c r="M6" s="71"/>
      <c r="N6" s="71"/>
      <c r="O6" s="71"/>
    </row>
    <row r="7" spans="1:15" ht="25.5" customHeight="1" x14ac:dyDescent="0.25">
      <c r="A7" s="12"/>
      <c r="B7" s="71" t="s">
        <v>618</v>
      </c>
      <c r="C7" s="71"/>
      <c r="D7" s="71"/>
      <c r="E7" s="71"/>
      <c r="F7" s="71"/>
      <c r="G7" s="71"/>
      <c r="H7" s="71"/>
      <c r="I7" s="71"/>
      <c r="J7" s="71"/>
      <c r="K7" s="71"/>
      <c r="L7" s="71"/>
      <c r="M7" s="71"/>
      <c r="N7" s="71"/>
      <c r="O7" s="71"/>
    </row>
    <row r="8" spans="1:15" x14ac:dyDescent="0.25">
      <c r="A8" s="12"/>
      <c r="B8" s="71"/>
      <c r="C8" s="71"/>
      <c r="D8" s="71"/>
      <c r="E8" s="71"/>
      <c r="F8" s="71"/>
      <c r="G8" s="71"/>
      <c r="H8" s="71"/>
      <c r="I8" s="71"/>
      <c r="J8" s="71"/>
      <c r="K8" s="71"/>
      <c r="L8" s="71"/>
      <c r="M8" s="71"/>
      <c r="N8" s="71"/>
      <c r="O8" s="71"/>
    </row>
    <row r="9" spans="1:15" x14ac:dyDescent="0.25">
      <c r="A9" s="12"/>
      <c r="B9" s="71" t="s">
        <v>619</v>
      </c>
      <c r="C9" s="71"/>
      <c r="D9" s="71"/>
      <c r="E9" s="71"/>
      <c r="F9" s="71"/>
      <c r="G9" s="71"/>
      <c r="H9" s="71"/>
      <c r="I9" s="71"/>
      <c r="J9" s="71"/>
      <c r="K9" s="71"/>
      <c r="L9" s="71"/>
      <c r="M9" s="71"/>
      <c r="N9" s="71"/>
      <c r="O9" s="71"/>
    </row>
    <row r="10" spans="1:15" x14ac:dyDescent="0.25">
      <c r="A10" s="12"/>
      <c r="B10" s="94"/>
      <c r="C10" s="94"/>
      <c r="D10" s="94"/>
      <c r="E10" s="94"/>
      <c r="F10" s="94"/>
      <c r="G10" s="94"/>
      <c r="H10" s="94"/>
      <c r="I10" s="94"/>
      <c r="J10" s="94"/>
      <c r="K10" s="94"/>
      <c r="L10" s="94"/>
      <c r="M10" s="94"/>
      <c r="N10" s="94"/>
      <c r="O10" s="94"/>
    </row>
    <row r="11" spans="1:15" x14ac:dyDescent="0.25">
      <c r="A11" s="12"/>
      <c r="B11" s="55"/>
      <c r="C11" s="55"/>
      <c r="D11" s="35" t="s">
        <v>255</v>
      </c>
      <c r="E11" s="35"/>
      <c r="F11" s="35"/>
      <c r="G11" s="35"/>
      <c r="H11" s="35"/>
      <c r="I11" s="55"/>
      <c r="J11" s="35" t="s">
        <v>358</v>
      </c>
      <c r="K11" s="35"/>
      <c r="L11" s="35"/>
      <c r="M11" s="35"/>
      <c r="N11" s="35"/>
      <c r="O11" s="55"/>
    </row>
    <row r="12" spans="1:15" x14ac:dyDescent="0.25">
      <c r="A12" s="12"/>
      <c r="B12" s="55"/>
      <c r="C12" s="55"/>
      <c r="D12" s="35" t="s">
        <v>256</v>
      </c>
      <c r="E12" s="35"/>
      <c r="F12" s="35"/>
      <c r="G12" s="35"/>
      <c r="H12" s="35"/>
      <c r="I12" s="55"/>
      <c r="J12" s="35" t="s">
        <v>413</v>
      </c>
      <c r="K12" s="35"/>
      <c r="L12" s="35"/>
      <c r="M12" s="35"/>
      <c r="N12" s="35"/>
      <c r="O12" s="55"/>
    </row>
    <row r="13" spans="1:15" ht="15.75" thickBot="1" x14ac:dyDescent="0.3">
      <c r="A13" s="12"/>
      <c r="B13" s="55"/>
      <c r="C13" s="55"/>
      <c r="D13" s="36" t="s">
        <v>258</v>
      </c>
      <c r="E13" s="36"/>
      <c r="F13" s="36"/>
      <c r="G13" s="36"/>
      <c r="H13" s="36"/>
      <c r="I13" s="55"/>
      <c r="J13" s="36" t="s">
        <v>414</v>
      </c>
      <c r="K13" s="36"/>
      <c r="L13" s="36"/>
      <c r="M13" s="36"/>
      <c r="N13" s="36"/>
      <c r="O13" s="55"/>
    </row>
    <row r="14" spans="1:15" ht="15.75" thickBot="1" x14ac:dyDescent="0.3">
      <c r="A14" s="12"/>
      <c r="B14" s="17"/>
      <c r="C14" s="17"/>
      <c r="D14" s="37">
        <v>2013</v>
      </c>
      <c r="E14" s="37"/>
      <c r="F14" s="20"/>
      <c r="G14" s="37">
        <v>2012</v>
      </c>
      <c r="H14" s="37"/>
      <c r="I14" s="17"/>
      <c r="J14" s="37">
        <v>2013</v>
      </c>
      <c r="K14" s="37"/>
      <c r="L14" s="20"/>
      <c r="M14" s="37">
        <v>2012</v>
      </c>
      <c r="N14" s="37"/>
      <c r="O14" s="17"/>
    </row>
    <row r="15" spans="1:15" x14ac:dyDescent="0.25">
      <c r="A15" s="12"/>
      <c r="B15" s="17"/>
      <c r="C15" s="17"/>
      <c r="D15" s="35" t="s">
        <v>620</v>
      </c>
      <c r="E15" s="35"/>
      <c r="F15" s="35"/>
      <c r="G15" s="35"/>
      <c r="H15" s="35"/>
      <c r="I15" s="35"/>
      <c r="J15" s="35"/>
      <c r="K15" s="35"/>
      <c r="L15" s="35"/>
      <c r="M15" s="35"/>
      <c r="N15" s="35"/>
      <c r="O15" s="17"/>
    </row>
    <row r="16" spans="1:15" x14ac:dyDescent="0.25">
      <c r="A16" s="12"/>
      <c r="B16" s="43" t="s">
        <v>621</v>
      </c>
      <c r="C16" s="22"/>
      <c r="D16" s="57"/>
      <c r="E16" s="57"/>
      <c r="F16" s="22"/>
      <c r="G16" s="57"/>
      <c r="H16" s="57"/>
      <c r="I16" s="22"/>
      <c r="J16" s="57"/>
      <c r="K16" s="57"/>
      <c r="L16" s="22"/>
      <c r="M16" s="57"/>
      <c r="N16" s="57"/>
      <c r="O16" s="22"/>
    </row>
    <row r="17" spans="1:15" ht="27" thickBot="1" x14ac:dyDescent="0.3">
      <c r="A17" s="12"/>
      <c r="B17" s="73" t="s">
        <v>622</v>
      </c>
      <c r="C17" s="26"/>
      <c r="D17" s="52" t="s">
        <v>261</v>
      </c>
      <c r="E17" s="66">
        <v>93061</v>
      </c>
      <c r="F17" s="26"/>
      <c r="G17" s="52" t="s">
        <v>261</v>
      </c>
      <c r="H17" s="66">
        <v>60480</v>
      </c>
      <c r="I17" s="26"/>
      <c r="J17" s="52" t="s">
        <v>261</v>
      </c>
      <c r="K17" s="66">
        <v>274551</v>
      </c>
      <c r="L17" s="26"/>
      <c r="M17" s="52" t="s">
        <v>261</v>
      </c>
      <c r="N17" s="66">
        <v>235656</v>
      </c>
      <c r="O17" s="26"/>
    </row>
    <row r="18" spans="1:15" ht="15.75" thickTop="1" x14ac:dyDescent="0.25">
      <c r="A18" s="12"/>
      <c r="B18" s="91"/>
      <c r="C18" s="22"/>
      <c r="D18" s="64"/>
      <c r="E18" s="64"/>
      <c r="F18" s="22"/>
      <c r="G18" s="64"/>
      <c r="H18" s="64"/>
      <c r="I18" s="22"/>
      <c r="J18" s="64"/>
      <c r="K18" s="64"/>
      <c r="L18" s="22"/>
      <c r="M18" s="64"/>
      <c r="N18" s="64"/>
      <c r="O18" s="22"/>
    </row>
    <row r="19" spans="1:15" x14ac:dyDescent="0.25">
      <c r="A19" s="12"/>
      <c r="B19" s="73" t="s">
        <v>623</v>
      </c>
      <c r="C19" s="26"/>
      <c r="D19" s="39">
        <v>78521996</v>
      </c>
      <c r="E19" s="39"/>
      <c r="F19" s="26"/>
      <c r="G19" s="39">
        <v>79725407</v>
      </c>
      <c r="H19" s="39"/>
      <c r="I19" s="26"/>
      <c r="J19" s="39">
        <v>78396347</v>
      </c>
      <c r="K19" s="39"/>
      <c r="L19" s="26"/>
      <c r="M19" s="39">
        <v>80632108</v>
      </c>
      <c r="N19" s="39"/>
      <c r="O19" s="26"/>
    </row>
    <row r="20" spans="1:15" ht="27" thickBot="1" x14ac:dyDescent="0.3">
      <c r="A20" s="12"/>
      <c r="B20" s="31" t="s">
        <v>624</v>
      </c>
      <c r="C20" s="22"/>
      <c r="D20" s="62">
        <v>970278</v>
      </c>
      <c r="E20" s="62"/>
      <c r="F20" s="22"/>
      <c r="G20" s="62">
        <v>937338</v>
      </c>
      <c r="H20" s="62"/>
      <c r="I20" s="22"/>
      <c r="J20" s="62">
        <v>950424</v>
      </c>
      <c r="K20" s="62"/>
      <c r="L20" s="22"/>
      <c r="M20" s="62">
        <v>909354</v>
      </c>
      <c r="N20" s="62"/>
      <c r="O20" s="22"/>
    </row>
    <row r="21" spans="1:15" ht="15.75" thickBot="1" x14ac:dyDescent="0.3">
      <c r="A21" s="12"/>
      <c r="B21" s="73" t="s">
        <v>625</v>
      </c>
      <c r="C21" s="26"/>
      <c r="D21" s="93">
        <v>79492274</v>
      </c>
      <c r="E21" s="93"/>
      <c r="F21" s="26"/>
      <c r="G21" s="93">
        <v>80662745</v>
      </c>
      <c r="H21" s="93"/>
      <c r="I21" s="26"/>
      <c r="J21" s="93">
        <v>79346771</v>
      </c>
      <c r="K21" s="93"/>
      <c r="L21" s="26"/>
      <c r="M21" s="93">
        <v>81541462</v>
      </c>
      <c r="N21" s="93"/>
      <c r="O21" s="26"/>
    </row>
    <row r="22" spans="1:15" ht="15.75" thickTop="1" x14ac:dyDescent="0.25">
      <c r="A22" s="12"/>
      <c r="B22" s="91"/>
      <c r="C22" s="22"/>
      <c r="D22" s="64"/>
      <c r="E22" s="64"/>
      <c r="F22" s="22"/>
      <c r="G22" s="64"/>
      <c r="H22" s="64"/>
      <c r="I22" s="22"/>
      <c r="J22" s="64"/>
      <c r="K22" s="64"/>
      <c r="L22" s="22"/>
      <c r="M22" s="64"/>
      <c r="N22" s="64"/>
      <c r="O22" s="22"/>
    </row>
    <row r="23" spans="1:15" x14ac:dyDescent="0.25">
      <c r="A23" s="12"/>
      <c r="B23" s="73" t="s">
        <v>626</v>
      </c>
      <c r="C23" s="26"/>
      <c r="D23" s="58"/>
      <c r="E23" s="58"/>
      <c r="F23" s="26"/>
      <c r="G23" s="58"/>
      <c r="H23" s="58"/>
      <c r="I23" s="26"/>
      <c r="J23" s="58"/>
      <c r="K23" s="58"/>
      <c r="L23" s="26"/>
      <c r="M23" s="58"/>
      <c r="N23" s="58"/>
      <c r="O23" s="26"/>
    </row>
    <row r="24" spans="1:15" ht="27" thickBot="1" x14ac:dyDescent="0.3">
      <c r="A24" s="12"/>
      <c r="B24" s="47" t="s">
        <v>627</v>
      </c>
      <c r="C24" s="22"/>
      <c r="D24" s="32" t="s">
        <v>261</v>
      </c>
      <c r="E24" s="92">
        <v>1.17</v>
      </c>
      <c r="F24" s="22"/>
      <c r="G24" s="32" t="s">
        <v>261</v>
      </c>
      <c r="H24" s="92">
        <v>0.75</v>
      </c>
      <c r="I24" s="22"/>
      <c r="J24" s="32" t="s">
        <v>261</v>
      </c>
      <c r="K24" s="92">
        <v>3.46</v>
      </c>
      <c r="L24" s="22"/>
      <c r="M24" s="32" t="s">
        <v>261</v>
      </c>
      <c r="N24" s="92">
        <v>2.89</v>
      </c>
      <c r="O24" s="22"/>
    </row>
    <row r="25" spans="1:15" ht="15.75" thickTop="1" x14ac:dyDescent="0.25">
      <c r="A25" s="12"/>
      <c r="B25" s="51"/>
      <c r="C25" s="26"/>
      <c r="D25" s="75"/>
      <c r="E25" s="75"/>
      <c r="F25" s="26"/>
      <c r="G25" s="75"/>
      <c r="H25" s="75"/>
      <c r="I25" s="26"/>
      <c r="J25" s="75"/>
      <c r="K25" s="75"/>
      <c r="L25" s="26"/>
      <c r="M25" s="75"/>
      <c r="N25" s="75"/>
      <c r="O25" s="26"/>
    </row>
    <row r="26" spans="1:15" x14ac:dyDescent="0.25">
      <c r="A26" s="12"/>
      <c r="B26" s="43" t="s">
        <v>628</v>
      </c>
      <c r="C26" s="22"/>
      <c r="D26" s="57"/>
      <c r="E26" s="57"/>
      <c r="F26" s="22"/>
      <c r="G26" s="57"/>
      <c r="H26" s="57"/>
      <c r="I26" s="22"/>
      <c r="J26" s="57"/>
      <c r="K26" s="57"/>
      <c r="L26" s="22"/>
      <c r="M26" s="57"/>
      <c r="N26" s="57"/>
      <c r="O26" s="22"/>
    </row>
    <row r="27" spans="1:15" ht="27" thickBot="1" x14ac:dyDescent="0.3">
      <c r="A27" s="12"/>
      <c r="B27" s="73" t="s">
        <v>622</v>
      </c>
      <c r="C27" s="26"/>
      <c r="D27" s="52" t="s">
        <v>261</v>
      </c>
      <c r="E27" s="66">
        <v>93061</v>
      </c>
      <c r="F27" s="26"/>
      <c r="G27" s="52" t="s">
        <v>261</v>
      </c>
      <c r="H27" s="66">
        <v>60480</v>
      </c>
      <c r="I27" s="26"/>
      <c r="J27" s="52" t="s">
        <v>261</v>
      </c>
      <c r="K27" s="66">
        <v>274551</v>
      </c>
      <c r="L27" s="26"/>
      <c r="M27" s="52" t="s">
        <v>261</v>
      </c>
      <c r="N27" s="66">
        <v>235656</v>
      </c>
      <c r="O27" s="26"/>
    </row>
    <row r="28" spans="1:15" ht="15.75" thickTop="1" x14ac:dyDescent="0.25">
      <c r="A28" s="12"/>
      <c r="B28" s="91"/>
      <c r="C28" s="22"/>
      <c r="D28" s="64"/>
      <c r="E28" s="64"/>
      <c r="F28" s="22"/>
      <c r="G28" s="64"/>
      <c r="H28" s="64"/>
      <c r="I28" s="22"/>
      <c r="J28" s="64"/>
      <c r="K28" s="64"/>
      <c r="L28" s="22"/>
      <c r="M28" s="64"/>
      <c r="N28" s="64"/>
      <c r="O28" s="22"/>
    </row>
    <row r="29" spans="1:15" x14ac:dyDescent="0.25">
      <c r="A29" s="12"/>
      <c r="B29" s="73" t="s">
        <v>625</v>
      </c>
      <c r="C29" s="26"/>
      <c r="D29" s="39">
        <v>79492274</v>
      </c>
      <c r="E29" s="39"/>
      <c r="F29" s="26"/>
      <c r="G29" s="39">
        <v>80662745</v>
      </c>
      <c r="H29" s="39"/>
      <c r="I29" s="26"/>
      <c r="J29" s="39">
        <v>79346771</v>
      </c>
      <c r="K29" s="39"/>
      <c r="L29" s="26"/>
      <c r="M29" s="39">
        <v>81541462</v>
      </c>
      <c r="N29" s="39"/>
      <c r="O29" s="26"/>
    </row>
    <row r="30" spans="1:15" x14ac:dyDescent="0.25">
      <c r="A30" s="12"/>
      <c r="B30" s="31" t="s">
        <v>629</v>
      </c>
      <c r="C30" s="22"/>
      <c r="D30" s="41">
        <v>409964</v>
      </c>
      <c r="E30" s="41"/>
      <c r="F30" s="22"/>
      <c r="G30" s="41">
        <v>464504</v>
      </c>
      <c r="H30" s="41"/>
      <c r="I30" s="22"/>
      <c r="J30" s="41">
        <v>433174</v>
      </c>
      <c r="K30" s="41"/>
      <c r="L30" s="22"/>
      <c r="M30" s="41">
        <v>460104</v>
      </c>
      <c r="N30" s="41"/>
      <c r="O30" s="22"/>
    </row>
    <row r="31" spans="1:15" ht="26.25" x14ac:dyDescent="0.25">
      <c r="A31" s="12"/>
      <c r="B31" s="73" t="s">
        <v>630</v>
      </c>
      <c r="C31" s="26"/>
      <c r="D31" s="39">
        <v>592580</v>
      </c>
      <c r="E31" s="39"/>
      <c r="F31" s="26"/>
      <c r="G31" s="39">
        <v>677218</v>
      </c>
      <c r="H31" s="39"/>
      <c r="I31" s="26"/>
      <c r="J31" s="39">
        <v>758976</v>
      </c>
      <c r="K31" s="39"/>
      <c r="L31" s="26"/>
      <c r="M31" s="39">
        <v>568587</v>
      </c>
      <c r="N31" s="39"/>
      <c r="O31" s="26"/>
    </row>
    <row r="32" spans="1:15" ht="15.75" thickBot="1" x14ac:dyDescent="0.3">
      <c r="A32" s="12"/>
      <c r="B32" s="31" t="s">
        <v>631</v>
      </c>
      <c r="C32" s="22"/>
      <c r="D32" s="62">
        <v>357260</v>
      </c>
      <c r="E32" s="62"/>
      <c r="F32" s="22"/>
      <c r="G32" s="62">
        <v>601636</v>
      </c>
      <c r="H32" s="62"/>
      <c r="I32" s="22"/>
      <c r="J32" s="62">
        <v>343631</v>
      </c>
      <c r="K32" s="62"/>
      <c r="L32" s="22"/>
      <c r="M32" s="62">
        <v>617701</v>
      </c>
      <c r="N32" s="62"/>
      <c r="O32" s="22"/>
    </row>
    <row r="33" spans="1:15" ht="15.75" thickBot="1" x14ac:dyDescent="0.3">
      <c r="A33" s="12"/>
      <c r="B33" s="73" t="s">
        <v>632</v>
      </c>
      <c r="C33" s="26"/>
      <c r="D33" s="93">
        <v>80852078</v>
      </c>
      <c r="E33" s="93"/>
      <c r="F33" s="26"/>
      <c r="G33" s="93">
        <v>82406103</v>
      </c>
      <c r="H33" s="93"/>
      <c r="I33" s="26"/>
      <c r="J33" s="93">
        <v>80882552</v>
      </c>
      <c r="K33" s="93"/>
      <c r="L33" s="26"/>
      <c r="M33" s="93">
        <v>83187854</v>
      </c>
      <c r="N33" s="93"/>
      <c r="O33" s="26"/>
    </row>
    <row r="34" spans="1:15" ht="15.75" thickTop="1" x14ac:dyDescent="0.25">
      <c r="A34" s="12"/>
      <c r="B34" s="91"/>
      <c r="C34" s="22"/>
      <c r="D34" s="64"/>
      <c r="E34" s="64"/>
      <c r="F34" s="22"/>
      <c r="G34" s="64"/>
      <c r="H34" s="64"/>
      <c r="I34" s="22"/>
      <c r="J34" s="64"/>
      <c r="K34" s="64"/>
      <c r="L34" s="22"/>
      <c r="M34" s="64"/>
      <c r="N34" s="64"/>
      <c r="O34" s="22"/>
    </row>
    <row r="35" spans="1:15" x14ac:dyDescent="0.25">
      <c r="A35" s="12"/>
      <c r="B35" s="73" t="s">
        <v>626</v>
      </c>
      <c r="C35" s="26"/>
      <c r="D35" s="58"/>
      <c r="E35" s="58"/>
      <c r="F35" s="26"/>
      <c r="G35" s="58"/>
      <c r="H35" s="58"/>
      <c r="I35" s="26"/>
      <c r="J35" s="58"/>
      <c r="K35" s="58"/>
      <c r="L35" s="26"/>
      <c r="M35" s="58"/>
      <c r="N35" s="58"/>
      <c r="O35" s="26"/>
    </row>
    <row r="36" spans="1:15" ht="27" thickBot="1" x14ac:dyDescent="0.3">
      <c r="A36" s="12"/>
      <c r="B36" s="31" t="s">
        <v>633</v>
      </c>
      <c r="C36" s="22"/>
      <c r="D36" s="32" t="s">
        <v>261</v>
      </c>
      <c r="E36" s="92">
        <v>1.1499999999999999</v>
      </c>
      <c r="F36" s="22"/>
      <c r="G36" s="32" t="s">
        <v>261</v>
      </c>
      <c r="H36" s="92">
        <v>0.73</v>
      </c>
      <c r="I36" s="22"/>
      <c r="J36" s="32" t="s">
        <v>261</v>
      </c>
      <c r="K36" s="92">
        <v>3.39</v>
      </c>
      <c r="L36" s="22"/>
      <c r="M36" s="32" t="s">
        <v>261</v>
      </c>
      <c r="N36" s="92">
        <v>2.83</v>
      </c>
      <c r="O36" s="22"/>
    </row>
    <row r="37" spans="1:15" ht="15.75" thickTop="1" x14ac:dyDescent="0.25">
      <c r="A37" s="12"/>
      <c r="B37" s="71"/>
      <c r="C37" s="71"/>
      <c r="D37" s="71"/>
      <c r="E37" s="71"/>
      <c r="F37" s="71"/>
      <c r="G37" s="71"/>
      <c r="H37" s="71"/>
      <c r="I37" s="71"/>
      <c r="J37" s="71"/>
      <c r="K37" s="71"/>
      <c r="L37" s="71"/>
      <c r="M37" s="71"/>
      <c r="N37" s="71"/>
      <c r="O37" s="71"/>
    </row>
    <row r="38" spans="1:15" x14ac:dyDescent="0.25">
      <c r="A38" s="12"/>
      <c r="B38" s="72" t="s">
        <v>634</v>
      </c>
      <c r="C38" s="72"/>
      <c r="D38" s="72"/>
      <c r="E38" s="72"/>
      <c r="F38" s="72"/>
      <c r="G38" s="72"/>
      <c r="H38" s="72"/>
      <c r="I38" s="72"/>
      <c r="J38" s="72"/>
      <c r="K38" s="72"/>
      <c r="L38" s="72"/>
      <c r="M38" s="72"/>
      <c r="N38" s="72"/>
      <c r="O38" s="72"/>
    </row>
    <row r="39" spans="1:15" x14ac:dyDescent="0.25">
      <c r="A39" s="12"/>
      <c r="B39" s="71"/>
      <c r="C39" s="71"/>
      <c r="D39" s="71"/>
      <c r="E39" s="71"/>
      <c r="F39" s="71"/>
      <c r="G39" s="71"/>
      <c r="H39" s="71"/>
      <c r="I39" s="71"/>
      <c r="J39" s="71"/>
      <c r="K39" s="71"/>
      <c r="L39" s="71"/>
      <c r="M39" s="71"/>
      <c r="N39" s="71"/>
      <c r="O39" s="71"/>
    </row>
  </sheetData>
  <mergeCells count="98">
    <mergeCell ref="B37:O37"/>
    <mergeCell ref="B38:O38"/>
    <mergeCell ref="B39:O39"/>
    <mergeCell ref="B5:O5"/>
    <mergeCell ref="B6:O6"/>
    <mergeCell ref="B7:O7"/>
    <mergeCell ref="B8:O8"/>
    <mergeCell ref="B9:O9"/>
    <mergeCell ref="B10:O10"/>
    <mergeCell ref="D35:E35"/>
    <mergeCell ref="G35:H35"/>
    <mergeCell ref="J35:K35"/>
    <mergeCell ref="M35:N35"/>
    <mergeCell ref="A1:A2"/>
    <mergeCell ref="B1:O1"/>
    <mergeCell ref="B2:O2"/>
    <mergeCell ref="B3:O3"/>
    <mergeCell ref="A4:A39"/>
    <mergeCell ref="B4:O4"/>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N15"/>
    <mergeCell ref="D16:E16"/>
    <mergeCell ref="G16:H16"/>
    <mergeCell ref="J16:K16"/>
    <mergeCell ref="M16:N16"/>
    <mergeCell ref="D18:E18"/>
    <mergeCell ref="G18:H18"/>
    <mergeCell ref="J18:K18"/>
    <mergeCell ref="M18:N18"/>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635</v>
      </c>
      <c r="B1" s="1" t="s">
        <v>1</v>
      </c>
    </row>
    <row r="2" spans="1:2" x14ac:dyDescent="0.25">
      <c r="A2" s="7"/>
      <c r="B2" s="1" t="s">
        <v>2</v>
      </c>
    </row>
    <row r="3" spans="1:2" x14ac:dyDescent="0.25">
      <c r="A3" s="3" t="s">
        <v>635</v>
      </c>
      <c r="B3" s="4" t="s">
        <v>4</v>
      </c>
    </row>
    <row r="4" spans="1:2" x14ac:dyDescent="0.25">
      <c r="A4" s="12" t="s">
        <v>635</v>
      </c>
      <c r="B4" s="4" t="s">
        <v>4</v>
      </c>
    </row>
    <row r="5" spans="1:2" x14ac:dyDescent="0.25">
      <c r="A5" s="12"/>
      <c r="B5" s="13" t="s">
        <v>636</v>
      </c>
    </row>
    <row r="6" spans="1:2" x14ac:dyDescent="0.25">
      <c r="A6" s="12"/>
      <c r="B6" s="15"/>
    </row>
    <row r="7" spans="1:2" ht="51.75" x14ac:dyDescent="0.25">
      <c r="A7" s="12"/>
      <c r="B7" s="15" t="s">
        <v>637</v>
      </c>
    </row>
    <row r="8" spans="1:2" x14ac:dyDescent="0.25">
      <c r="A8" s="12"/>
      <c r="B8" s="15"/>
    </row>
    <row r="9" spans="1:2" ht="166.5" x14ac:dyDescent="0.25">
      <c r="A9" s="12"/>
      <c r="B9" s="15" t="s">
        <v>638</v>
      </c>
    </row>
    <row r="10" spans="1:2" x14ac:dyDescent="0.25">
      <c r="A10" s="12"/>
      <c r="B10" s="15"/>
    </row>
    <row r="11" spans="1:2" ht="115.5" x14ac:dyDescent="0.25">
      <c r="A11" s="12"/>
      <c r="B11" s="15" t="s">
        <v>639</v>
      </c>
    </row>
    <row r="12" spans="1:2" x14ac:dyDescent="0.25">
      <c r="A12" s="12"/>
      <c r="B12" s="15"/>
    </row>
    <row r="13" spans="1:2" ht="115.5" x14ac:dyDescent="0.25">
      <c r="A13" s="12"/>
      <c r="B13" s="15" t="s">
        <v>640</v>
      </c>
    </row>
    <row r="14" spans="1:2" x14ac:dyDescent="0.25">
      <c r="A14" s="12"/>
      <c r="B14" s="15"/>
    </row>
    <row r="15" spans="1:2" ht="51.75" x14ac:dyDescent="0.25">
      <c r="A15" s="12"/>
      <c r="B15" s="15" t="s">
        <v>641</v>
      </c>
    </row>
    <row r="16" spans="1:2" x14ac:dyDescent="0.25">
      <c r="A16" s="12"/>
      <c r="B16" s="15"/>
    </row>
    <row r="17" spans="1:2" ht="115.5" x14ac:dyDescent="0.25">
      <c r="A17" s="12"/>
      <c r="B17" s="15" t="s">
        <v>642</v>
      </c>
    </row>
    <row r="18" spans="1:2" x14ac:dyDescent="0.25">
      <c r="A18" s="12"/>
      <c r="B18" s="15"/>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40"/>
  <sheetViews>
    <sheetView showGridLines="0" workbookViewId="0"/>
  </sheetViews>
  <sheetFormatPr defaultRowHeight="15" x14ac:dyDescent="0.25"/>
  <cols>
    <col min="1" max="2" width="36.5703125" bestFit="1" customWidth="1"/>
    <col min="3" max="3" width="29.5703125" customWidth="1"/>
    <col min="4" max="4" width="28.5703125" customWidth="1"/>
    <col min="5" max="5" width="28.140625" customWidth="1"/>
    <col min="6" max="6" width="5.7109375" customWidth="1"/>
    <col min="7" max="7" width="36.5703125" customWidth="1"/>
    <col min="8" max="8" width="28.140625" customWidth="1"/>
    <col min="9" max="9" width="36.5703125" customWidth="1"/>
    <col min="10" max="10" width="25.28515625" customWidth="1"/>
    <col min="11" max="11" width="36.5703125" bestFit="1" customWidth="1"/>
    <col min="12" max="12" width="5.7109375" customWidth="1"/>
    <col min="13" max="13" width="25.28515625" customWidth="1"/>
    <col min="14" max="14" width="28.140625" customWidth="1"/>
    <col min="15" max="15" width="5.7109375" customWidth="1"/>
    <col min="16" max="16" width="25.28515625" customWidth="1"/>
    <col min="17" max="17" width="20.140625" customWidth="1"/>
    <col min="18" max="18" width="4.85546875" customWidth="1"/>
    <col min="19" max="19" width="5.7109375" customWidth="1"/>
    <col min="20" max="20" width="21" customWidth="1"/>
    <col min="21" max="21" width="29.5703125" customWidth="1"/>
    <col min="22" max="22" width="5.7109375" customWidth="1"/>
    <col min="23" max="23" width="22.85546875" customWidth="1"/>
    <col min="24" max="24" width="4.85546875" customWidth="1"/>
    <col min="25" max="25" width="5.7109375" customWidth="1"/>
    <col min="26" max="26" width="11.28515625" customWidth="1"/>
    <col min="27" max="27" width="29.5703125" customWidth="1"/>
    <col min="28" max="28" width="5.7109375" customWidth="1"/>
    <col min="29" max="29" width="18.5703125" customWidth="1"/>
    <col min="30" max="30" width="29.5703125" customWidth="1"/>
    <col min="31" max="31" width="5.7109375" customWidth="1"/>
    <col min="32" max="32" width="20.140625" customWidth="1"/>
    <col min="33" max="33" width="4.85546875" customWidth="1"/>
    <col min="34" max="34" width="5.7109375" customWidth="1"/>
    <col min="35" max="35" width="17.28515625" customWidth="1"/>
    <col min="36" max="36" width="4.85546875" customWidth="1"/>
    <col min="37" max="37" width="5.7109375" customWidth="1"/>
    <col min="38" max="38" width="25.28515625" customWidth="1"/>
    <col min="39" max="39" width="29.5703125" customWidth="1"/>
    <col min="40" max="40" width="5.7109375" customWidth="1"/>
    <col min="41" max="41" width="22.85546875" customWidth="1"/>
    <col min="42" max="42" width="4.85546875" customWidth="1"/>
  </cols>
  <sheetData>
    <row r="1" spans="1:42" ht="15" customHeight="1" x14ac:dyDescent="0.25">
      <c r="A1" s="7" t="s">
        <v>6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64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64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74" t="s">
        <v>644</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c r="AI5" s="74"/>
      <c r="AJ5" s="74"/>
      <c r="AK5" s="74"/>
      <c r="AL5" s="74"/>
      <c r="AM5" s="74"/>
      <c r="AN5" s="74"/>
      <c r="AO5" s="74"/>
      <c r="AP5" s="74"/>
    </row>
    <row r="6" spans="1:42" x14ac:dyDescent="0.25">
      <c r="A6" s="12"/>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c r="AL6" s="71"/>
      <c r="AM6" s="71"/>
      <c r="AN6" s="71"/>
      <c r="AO6" s="71"/>
      <c r="AP6" s="71"/>
    </row>
    <row r="7" spans="1:42" x14ac:dyDescent="0.25">
      <c r="A7" s="12"/>
      <c r="B7" s="71" t="s">
        <v>645</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c r="AI7" s="71"/>
      <c r="AJ7" s="71"/>
      <c r="AK7" s="71"/>
      <c r="AL7" s="71"/>
      <c r="AM7" s="71"/>
      <c r="AN7" s="71"/>
      <c r="AO7" s="71"/>
      <c r="AP7" s="71"/>
    </row>
    <row r="8" spans="1:42" x14ac:dyDescent="0.25">
      <c r="A8" s="12"/>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c r="AH8" s="71"/>
      <c r="AI8" s="71"/>
      <c r="AJ8" s="71"/>
      <c r="AK8" s="71"/>
      <c r="AL8" s="71"/>
      <c r="AM8" s="71"/>
      <c r="AN8" s="71"/>
      <c r="AO8" s="71"/>
      <c r="AP8" s="71"/>
    </row>
    <row r="9" spans="1:42" x14ac:dyDescent="0.25">
      <c r="A9" s="12"/>
      <c r="B9" s="71" t="s">
        <v>646</v>
      </c>
      <c r="C9" s="71"/>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c r="AH9" s="71"/>
      <c r="AI9" s="71"/>
      <c r="AJ9" s="71"/>
      <c r="AK9" s="71"/>
      <c r="AL9" s="71"/>
      <c r="AM9" s="71"/>
      <c r="AN9" s="71"/>
      <c r="AO9" s="71"/>
      <c r="AP9" s="71"/>
    </row>
    <row r="10" spans="1:42" x14ac:dyDescent="0.25">
      <c r="A10" s="12"/>
      <c r="B10" s="71"/>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c r="AH10" s="71"/>
      <c r="AI10" s="71"/>
      <c r="AJ10" s="71"/>
      <c r="AK10" s="71"/>
      <c r="AL10" s="71"/>
      <c r="AM10" s="71"/>
      <c r="AN10" s="71"/>
      <c r="AO10" s="71"/>
      <c r="AP10" s="71"/>
    </row>
    <row r="11" spans="1:42" x14ac:dyDescent="0.25">
      <c r="A11" s="12"/>
      <c r="B11" s="71" t="s">
        <v>647</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c r="AD11" s="71"/>
      <c r="AE11" s="71"/>
      <c r="AF11" s="71"/>
      <c r="AG11" s="71"/>
      <c r="AH11" s="71"/>
      <c r="AI11" s="71"/>
      <c r="AJ11" s="71"/>
      <c r="AK11" s="71"/>
      <c r="AL11" s="71"/>
      <c r="AM11" s="71"/>
      <c r="AN11" s="71"/>
      <c r="AO11" s="71"/>
      <c r="AP11" s="71"/>
    </row>
    <row r="12" spans="1:42" x14ac:dyDescent="0.25">
      <c r="A12" s="12"/>
      <c r="B12" s="71"/>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c r="AE12" s="71"/>
      <c r="AF12" s="71"/>
      <c r="AG12" s="71"/>
      <c r="AH12" s="71"/>
      <c r="AI12" s="71"/>
      <c r="AJ12" s="71"/>
      <c r="AK12" s="71"/>
      <c r="AL12" s="71"/>
      <c r="AM12" s="71"/>
      <c r="AN12" s="71"/>
      <c r="AO12" s="71"/>
      <c r="AP12" s="71"/>
    </row>
    <row r="13" spans="1:42" x14ac:dyDescent="0.25">
      <c r="A13" s="12"/>
      <c r="B13" s="155" t="s">
        <v>648</v>
      </c>
      <c r="C13" s="155"/>
      <c r="D13" s="155"/>
      <c r="E13" s="155"/>
      <c r="F13" s="155"/>
      <c r="G13" s="155"/>
      <c r="H13" s="155"/>
      <c r="I13" s="155"/>
      <c r="J13" s="155"/>
      <c r="K13" s="155"/>
      <c r="L13" s="155"/>
      <c r="M13" s="155"/>
      <c r="N13" s="155"/>
      <c r="O13" s="155"/>
      <c r="P13" s="155"/>
      <c r="Q13" s="155"/>
      <c r="R13" s="155"/>
      <c r="S13" s="155"/>
      <c r="T13" s="155"/>
      <c r="U13" s="155"/>
      <c r="V13" s="155"/>
      <c r="W13" s="155"/>
      <c r="X13" s="155"/>
      <c r="Y13" s="155"/>
      <c r="Z13" s="155"/>
      <c r="AA13" s="155"/>
      <c r="AB13" s="155"/>
      <c r="AC13" s="155"/>
      <c r="AD13" s="155"/>
      <c r="AE13" s="155"/>
      <c r="AF13" s="155"/>
      <c r="AG13" s="155"/>
      <c r="AH13" s="155"/>
      <c r="AI13" s="155"/>
      <c r="AJ13" s="155"/>
      <c r="AK13" s="155"/>
      <c r="AL13" s="155"/>
      <c r="AM13" s="155"/>
      <c r="AN13" s="155"/>
      <c r="AO13" s="155"/>
      <c r="AP13" s="155"/>
    </row>
    <row r="14" spans="1:42" x14ac:dyDescent="0.25">
      <c r="A14" s="12"/>
      <c r="B14" s="155"/>
      <c r="C14" s="155"/>
      <c r="D14" s="155"/>
      <c r="E14" s="155"/>
      <c r="F14" s="155"/>
      <c r="G14" s="155"/>
      <c r="H14" s="155"/>
      <c r="I14" s="155"/>
      <c r="J14" s="155"/>
      <c r="K14" s="155"/>
      <c r="L14" s="155"/>
      <c r="M14" s="155"/>
      <c r="N14" s="155"/>
      <c r="O14" s="155"/>
      <c r="P14" s="155"/>
      <c r="Q14" s="155"/>
      <c r="R14" s="155"/>
      <c r="S14" s="155"/>
      <c r="T14" s="155"/>
      <c r="U14" s="155"/>
      <c r="V14" s="155"/>
      <c r="W14" s="155"/>
      <c r="X14" s="155"/>
      <c r="Y14" s="155"/>
      <c r="Z14" s="155"/>
      <c r="AA14" s="155"/>
      <c r="AB14" s="155"/>
      <c r="AC14" s="155"/>
      <c r="AD14" s="155"/>
      <c r="AE14" s="155"/>
      <c r="AF14" s="155"/>
      <c r="AG14" s="155"/>
      <c r="AH14" s="155"/>
      <c r="AI14" s="155"/>
      <c r="AJ14" s="155"/>
      <c r="AK14" s="155"/>
      <c r="AL14" s="155"/>
      <c r="AM14" s="155"/>
      <c r="AN14" s="155"/>
      <c r="AO14" s="155"/>
      <c r="AP14" s="155"/>
    </row>
    <row r="15" spans="1:42" x14ac:dyDescent="0.25">
      <c r="A15" s="12"/>
      <c r="B15" s="155" t="s">
        <v>649</v>
      </c>
      <c r="C15" s="155"/>
      <c r="D15" s="155"/>
      <c r="E15" s="155"/>
      <c r="F15" s="155"/>
      <c r="G15" s="155"/>
      <c r="H15" s="155"/>
      <c r="I15" s="155"/>
      <c r="J15" s="155"/>
      <c r="K15" s="155"/>
      <c r="L15" s="155"/>
      <c r="M15" s="155"/>
      <c r="N15" s="155"/>
      <c r="O15" s="155"/>
      <c r="P15" s="155"/>
      <c r="Q15" s="155"/>
      <c r="R15" s="155"/>
      <c r="S15" s="155"/>
      <c r="T15" s="155"/>
      <c r="U15" s="155"/>
      <c r="V15" s="155"/>
      <c r="W15" s="155"/>
      <c r="X15" s="155"/>
      <c r="Y15" s="155"/>
      <c r="Z15" s="155"/>
      <c r="AA15" s="155"/>
      <c r="AB15" s="155"/>
      <c r="AC15" s="155"/>
      <c r="AD15" s="155"/>
      <c r="AE15" s="155"/>
      <c r="AF15" s="155"/>
      <c r="AG15" s="155"/>
      <c r="AH15" s="155"/>
      <c r="AI15" s="155"/>
      <c r="AJ15" s="155"/>
      <c r="AK15" s="155"/>
      <c r="AL15" s="155"/>
      <c r="AM15" s="155"/>
      <c r="AN15" s="155"/>
      <c r="AO15" s="155"/>
      <c r="AP15" s="155"/>
    </row>
    <row r="16" spans="1:42" x14ac:dyDescent="0.25">
      <c r="A16" s="12"/>
      <c r="B16" s="155"/>
      <c r="C16" s="155"/>
      <c r="D16" s="155"/>
      <c r="E16" s="155"/>
      <c r="F16" s="155"/>
      <c r="G16" s="155"/>
      <c r="H16" s="155"/>
      <c r="I16" s="155"/>
      <c r="J16" s="155"/>
      <c r="K16" s="155"/>
      <c r="L16" s="155"/>
      <c r="M16" s="155"/>
      <c r="N16" s="155"/>
      <c r="O16" s="155"/>
      <c r="P16" s="155"/>
      <c r="Q16" s="155"/>
      <c r="R16" s="155"/>
      <c r="S16" s="155"/>
      <c r="T16" s="155"/>
      <c r="U16" s="155"/>
      <c r="V16" s="155"/>
      <c r="W16" s="155"/>
      <c r="X16" s="155"/>
      <c r="Y16" s="155"/>
      <c r="Z16" s="155"/>
      <c r="AA16" s="155"/>
      <c r="AB16" s="155"/>
      <c r="AC16" s="155"/>
      <c r="AD16" s="155"/>
      <c r="AE16" s="155"/>
      <c r="AF16" s="155"/>
      <c r="AG16" s="155"/>
      <c r="AH16" s="155"/>
      <c r="AI16" s="155"/>
      <c r="AJ16" s="155"/>
      <c r="AK16" s="155"/>
      <c r="AL16" s="155"/>
      <c r="AM16" s="155"/>
      <c r="AN16" s="155"/>
      <c r="AO16" s="155"/>
      <c r="AP16" s="155"/>
    </row>
    <row r="17" spans="1:42" x14ac:dyDescent="0.25">
      <c r="A17" s="12"/>
      <c r="B17" s="156" t="s">
        <v>650</v>
      </c>
      <c r="C17" s="156"/>
      <c r="D17" s="156"/>
      <c r="E17" s="156"/>
      <c r="F17" s="156"/>
      <c r="G17" s="156"/>
      <c r="H17" s="156"/>
      <c r="I17" s="156"/>
      <c r="J17" s="156"/>
      <c r="K17" s="156"/>
      <c r="L17" s="156"/>
      <c r="M17" s="156"/>
      <c r="N17" s="156"/>
      <c r="O17" s="156"/>
      <c r="P17" s="156"/>
      <c r="Q17" s="156"/>
      <c r="R17" s="156"/>
      <c r="S17" s="156"/>
      <c r="T17" s="156"/>
      <c r="U17" s="156"/>
      <c r="V17" s="156"/>
      <c r="W17" s="156"/>
      <c r="X17" s="156"/>
      <c r="Y17" s="156"/>
      <c r="Z17" s="156"/>
      <c r="AA17" s="156"/>
      <c r="AB17" s="156"/>
      <c r="AC17" s="156"/>
      <c r="AD17" s="156"/>
      <c r="AE17" s="156"/>
      <c r="AF17" s="156"/>
      <c r="AG17" s="156"/>
      <c r="AH17" s="156"/>
      <c r="AI17" s="156"/>
      <c r="AJ17" s="156"/>
      <c r="AK17" s="156"/>
      <c r="AL17" s="156"/>
      <c r="AM17" s="156"/>
      <c r="AN17" s="156"/>
      <c r="AO17" s="156"/>
      <c r="AP17" s="156"/>
    </row>
    <row r="18" spans="1:42" x14ac:dyDescent="0.25">
      <c r="A18" s="12"/>
      <c r="B18" s="156" t="s">
        <v>651</v>
      </c>
      <c r="C18" s="156"/>
      <c r="D18" s="156"/>
      <c r="E18" s="156"/>
      <c r="F18" s="156"/>
      <c r="G18" s="156"/>
      <c r="H18" s="156"/>
      <c r="I18" s="156"/>
      <c r="J18" s="156"/>
      <c r="K18" s="156"/>
      <c r="L18" s="156"/>
      <c r="M18" s="156"/>
      <c r="N18" s="156"/>
      <c r="O18" s="156"/>
      <c r="P18" s="156"/>
      <c r="Q18" s="156"/>
      <c r="R18" s="156"/>
      <c r="S18" s="156"/>
      <c r="T18" s="156"/>
      <c r="U18" s="156"/>
      <c r="V18" s="156"/>
      <c r="W18" s="156"/>
      <c r="X18" s="156"/>
      <c r="Y18" s="156"/>
      <c r="Z18" s="156"/>
      <c r="AA18" s="156"/>
      <c r="AB18" s="156"/>
      <c r="AC18" s="156"/>
      <c r="AD18" s="156"/>
      <c r="AE18" s="156"/>
      <c r="AF18" s="156"/>
      <c r="AG18" s="156"/>
      <c r="AH18" s="156"/>
      <c r="AI18" s="156"/>
      <c r="AJ18" s="156"/>
      <c r="AK18" s="156"/>
      <c r="AL18" s="156"/>
      <c r="AM18" s="156"/>
      <c r="AN18" s="156"/>
      <c r="AO18" s="156"/>
      <c r="AP18" s="156"/>
    </row>
    <row r="19" spans="1:42" x14ac:dyDescent="0.25">
      <c r="A19" s="12"/>
      <c r="B19" s="156" t="s">
        <v>652</v>
      </c>
      <c r="C19" s="156"/>
      <c r="D19" s="156"/>
      <c r="E19" s="156"/>
      <c r="F19" s="156"/>
      <c r="G19" s="156"/>
      <c r="H19" s="156"/>
      <c r="I19" s="156"/>
      <c r="J19" s="156"/>
      <c r="K19" s="156"/>
      <c r="L19" s="156"/>
      <c r="M19" s="156"/>
      <c r="N19" s="156"/>
      <c r="O19" s="156"/>
      <c r="P19" s="156"/>
      <c r="Q19" s="156"/>
      <c r="R19" s="156"/>
      <c r="S19" s="156"/>
      <c r="T19" s="156"/>
      <c r="U19" s="156"/>
      <c r="V19" s="156"/>
      <c r="W19" s="156"/>
      <c r="X19" s="156"/>
      <c r="Y19" s="156"/>
      <c r="Z19" s="156"/>
      <c r="AA19" s="156"/>
      <c r="AB19" s="156"/>
      <c r="AC19" s="156"/>
      <c r="AD19" s="156"/>
      <c r="AE19" s="156"/>
      <c r="AF19" s="156"/>
      <c r="AG19" s="156"/>
      <c r="AH19" s="156"/>
      <c r="AI19" s="156"/>
      <c r="AJ19" s="156"/>
      <c r="AK19" s="156"/>
      <c r="AL19" s="156"/>
      <c r="AM19" s="156"/>
      <c r="AN19" s="156"/>
      <c r="AO19" s="156"/>
      <c r="AP19" s="156"/>
    </row>
    <row r="20" spans="1:42" x14ac:dyDescent="0.25">
      <c r="A20" s="12"/>
      <c r="B20" s="156" t="s">
        <v>653</v>
      </c>
      <c r="C20" s="156"/>
      <c r="D20" s="156"/>
      <c r="E20" s="156"/>
      <c r="F20" s="156"/>
      <c r="G20" s="156"/>
      <c r="H20" s="156"/>
      <c r="I20" s="156"/>
      <c r="J20" s="156"/>
      <c r="K20" s="156"/>
      <c r="L20" s="156"/>
      <c r="M20" s="156"/>
      <c r="N20" s="156"/>
      <c r="O20" s="156"/>
      <c r="P20" s="156"/>
      <c r="Q20" s="156"/>
      <c r="R20" s="156"/>
      <c r="S20" s="156"/>
      <c r="T20" s="156"/>
      <c r="U20" s="156"/>
      <c r="V20" s="156"/>
      <c r="W20" s="156"/>
      <c r="X20" s="156"/>
      <c r="Y20" s="156"/>
      <c r="Z20" s="156"/>
      <c r="AA20" s="156"/>
      <c r="AB20" s="156"/>
      <c r="AC20" s="156"/>
      <c r="AD20" s="156"/>
      <c r="AE20" s="156"/>
      <c r="AF20" s="156"/>
      <c r="AG20" s="156"/>
      <c r="AH20" s="156"/>
      <c r="AI20" s="156"/>
      <c r="AJ20" s="156"/>
      <c r="AK20" s="156"/>
      <c r="AL20" s="156"/>
      <c r="AM20" s="156"/>
      <c r="AN20" s="156"/>
      <c r="AO20" s="156"/>
      <c r="AP20" s="156"/>
    </row>
    <row r="21" spans="1:42" x14ac:dyDescent="0.25">
      <c r="A21" s="12"/>
      <c r="B21" s="155"/>
      <c r="C21" s="155"/>
      <c r="D21" s="155"/>
      <c r="E21" s="155"/>
      <c r="F21" s="155"/>
      <c r="G21" s="155"/>
      <c r="H21" s="155"/>
      <c r="I21" s="155"/>
      <c r="J21" s="155"/>
      <c r="K21" s="155"/>
      <c r="L21" s="155"/>
      <c r="M21" s="155"/>
      <c r="N21" s="155"/>
      <c r="O21" s="155"/>
      <c r="P21" s="155"/>
      <c r="Q21" s="155"/>
      <c r="R21" s="155"/>
      <c r="S21" s="155"/>
      <c r="T21" s="155"/>
      <c r="U21" s="155"/>
      <c r="V21" s="155"/>
      <c r="W21" s="155"/>
      <c r="X21" s="155"/>
      <c r="Y21" s="155"/>
      <c r="Z21" s="155"/>
      <c r="AA21" s="155"/>
      <c r="AB21" s="155"/>
      <c r="AC21" s="155"/>
      <c r="AD21" s="155"/>
      <c r="AE21" s="155"/>
      <c r="AF21" s="155"/>
      <c r="AG21" s="155"/>
      <c r="AH21" s="155"/>
      <c r="AI21" s="155"/>
      <c r="AJ21" s="155"/>
      <c r="AK21" s="155"/>
      <c r="AL21" s="155"/>
      <c r="AM21" s="155"/>
      <c r="AN21" s="155"/>
      <c r="AO21" s="155"/>
      <c r="AP21" s="155"/>
    </row>
    <row r="22" spans="1:42" x14ac:dyDescent="0.25">
      <c r="A22" s="12"/>
      <c r="B22" s="155" t="s">
        <v>654</v>
      </c>
      <c r="C22" s="155"/>
      <c r="D22" s="155"/>
      <c r="E22" s="155"/>
      <c r="F22" s="155"/>
      <c r="G22" s="155"/>
      <c r="H22" s="155"/>
      <c r="I22" s="155"/>
      <c r="J22" s="155"/>
      <c r="K22" s="155"/>
      <c r="L22" s="155"/>
      <c r="M22" s="155"/>
      <c r="N22" s="155"/>
      <c r="O22" s="155"/>
      <c r="P22" s="155"/>
      <c r="Q22" s="155"/>
      <c r="R22" s="155"/>
      <c r="S22" s="155"/>
      <c r="T22" s="155"/>
      <c r="U22" s="155"/>
      <c r="V22" s="155"/>
      <c r="W22" s="155"/>
      <c r="X22" s="155"/>
      <c r="Y22" s="155"/>
      <c r="Z22" s="155"/>
      <c r="AA22" s="155"/>
      <c r="AB22" s="155"/>
      <c r="AC22" s="155"/>
      <c r="AD22" s="155"/>
      <c r="AE22" s="155"/>
      <c r="AF22" s="155"/>
      <c r="AG22" s="155"/>
      <c r="AH22" s="155"/>
      <c r="AI22" s="155"/>
      <c r="AJ22" s="155"/>
      <c r="AK22" s="155"/>
      <c r="AL22" s="155"/>
      <c r="AM22" s="155"/>
      <c r="AN22" s="155"/>
      <c r="AO22" s="155"/>
      <c r="AP22" s="155"/>
    </row>
    <row r="23" spans="1:42" x14ac:dyDescent="0.25">
      <c r="A23" s="12"/>
      <c r="B23" s="71"/>
      <c r="C23" s="71"/>
      <c r="D23" s="71"/>
      <c r="E23" s="71"/>
      <c r="F23" s="71"/>
      <c r="G23" s="71"/>
      <c r="H23" s="71"/>
      <c r="I23" s="71"/>
      <c r="J23" s="71"/>
      <c r="K23" s="71"/>
      <c r="L23" s="71"/>
      <c r="M23" s="71"/>
      <c r="N23" s="71"/>
      <c r="O23" s="71"/>
      <c r="P23" s="71"/>
      <c r="Q23" s="71"/>
      <c r="R23" s="71"/>
      <c r="S23" s="71"/>
      <c r="T23" s="71"/>
      <c r="U23" s="71"/>
      <c r="V23" s="71"/>
      <c r="W23" s="71"/>
      <c r="X23" s="71"/>
      <c r="Y23" s="71"/>
      <c r="Z23" s="71"/>
      <c r="AA23" s="71"/>
      <c r="AB23" s="71"/>
      <c r="AC23" s="71"/>
      <c r="AD23" s="71"/>
      <c r="AE23" s="71"/>
      <c r="AF23" s="71"/>
      <c r="AG23" s="71"/>
      <c r="AH23" s="71"/>
      <c r="AI23" s="71"/>
      <c r="AJ23" s="71"/>
      <c r="AK23" s="71"/>
      <c r="AL23" s="71"/>
      <c r="AM23" s="71"/>
      <c r="AN23" s="71"/>
      <c r="AO23" s="71"/>
      <c r="AP23" s="71"/>
    </row>
    <row r="24" spans="1:42" x14ac:dyDescent="0.25">
      <c r="A24" s="12"/>
      <c r="B24" s="71" t="s">
        <v>655</v>
      </c>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c r="AE24" s="71"/>
      <c r="AF24" s="71"/>
      <c r="AG24" s="71"/>
      <c r="AH24" s="71"/>
      <c r="AI24" s="71"/>
      <c r="AJ24" s="71"/>
      <c r="AK24" s="71"/>
      <c r="AL24" s="71"/>
      <c r="AM24" s="71"/>
      <c r="AN24" s="71"/>
      <c r="AO24" s="71"/>
      <c r="AP24" s="71"/>
    </row>
    <row r="25" spans="1:42" x14ac:dyDescent="0.25">
      <c r="A25" s="12"/>
      <c r="B25" s="71"/>
      <c r="C25" s="71"/>
      <c r="D25" s="71"/>
      <c r="E25" s="71"/>
      <c r="F25" s="71"/>
      <c r="G25" s="71"/>
      <c r="H25" s="71"/>
      <c r="I25" s="71"/>
      <c r="J25" s="71"/>
      <c r="K25" s="71"/>
      <c r="L25" s="71"/>
      <c r="M25" s="71"/>
      <c r="N25" s="71"/>
      <c r="O25" s="71"/>
      <c r="P25" s="71"/>
      <c r="Q25" s="71"/>
      <c r="R25" s="71"/>
      <c r="S25" s="71"/>
      <c r="T25" s="71"/>
      <c r="U25" s="71"/>
      <c r="V25" s="71"/>
      <c r="W25" s="71"/>
      <c r="X25" s="71"/>
      <c r="Y25" s="71"/>
      <c r="Z25" s="71"/>
      <c r="AA25" s="71"/>
      <c r="AB25" s="71"/>
      <c r="AC25" s="71"/>
      <c r="AD25" s="71"/>
      <c r="AE25" s="71"/>
      <c r="AF25" s="71"/>
      <c r="AG25" s="71"/>
      <c r="AH25" s="71"/>
      <c r="AI25" s="71"/>
      <c r="AJ25" s="71"/>
      <c r="AK25" s="71"/>
      <c r="AL25" s="71"/>
      <c r="AM25" s="71"/>
      <c r="AN25" s="71"/>
      <c r="AO25" s="71"/>
      <c r="AP25" s="71"/>
    </row>
    <row r="26" spans="1:42" ht="15.75" thickBot="1" x14ac:dyDescent="0.3">
      <c r="A26" s="12"/>
      <c r="B26" s="17"/>
      <c r="C26" s="17"/>
      <c r="D26" s="36" t="s">
        <v>656</v>
      </c>
      <c r="E26" s="36"/>
      <c r="F26" s="17"/>
      <c r="G26" s="36" t="s">
        <v>657</v>
      </c>
      <c r="H26" s="36"/>
      <c r="I26" s="17"/>
      <c r="J26" s="36" t="s">
        <v>658</v>
      </c>
      <c r="K26" s="36"/>
      <c r="L26" s="17"/>
      <c r="M26" s="36" t="s">
        <v>160</v>
      </c>
      <c r="N26" s="36"/>
      <c r="O26" s="17"/>
    </row>
    <row r="27" spans="1:42" x14ac:dyDescent="0.25">
      <c r="A27" s="12"/>
      <c r="B27" s="17"/>
      <c r="C27" s="17"/>
      <c r="D27" s="35" t="s">
        <v>259</v>
      </c>
      <c r="E27" s="35"/>
      <c r="F27" s="35"/>
      <c r="G27" s="35"/>
      <c r="H27" s="35"/>
      <c r="I27" s="35"/>
      <c r="J27" s="35"/>
      <c r="K27" s="35"/>
      <c r="L27" s="35"/>
      <c r="M27" s="35"/>
      <c r="N27" s="35"/>
      <c r="O27" s="17"/>
    </row>
    <row r="28" spans="1:42" x14ac:dyDescent="0.25">
      <c r="A28" s="12"/>
      <c r="B28" s="43" t="s">
        <v>659</v>
      </c>
      <c r="C28" s="22"/>
      <c r="D28" s="57"/>
      <c r="E28" s="57"/>
      <c r="F28" s="22"/>
      <c r="G28" s="57"/>
      <c r="H28" s="57"/>
      <c r="I28" s="22"/>
      <c r="J28" s="57"/>
      <c r="K28" s="57"/>
      <c r="L28" s="22"/>
      <c r="M28" s="57"/>
      <c r="N28" s="57"/>
      <c r="O28" s="22"/>
    </row>
    <row r="29" spans="1:42" x14ac:dyDescent="0.25">
      <c r="A29" s="12"/>
      <c r="B29" s="25" t="s">
        <v>660</v>
      </c>
      <c r="C29" s="26"/>
      <c r="D29" s="58"/>
      <c r="E29" s="58"/>
      <c r="F29" s="26"/>
      <c r="G29" s="58"/>
      <c r="H29" s="58"/>
      <c r="I29" s="26"/>
      <c r="J29" s="58"/>
      <c r="K29" s="58"/>
      <c r="L29" s="26"/>
      <c r="M29" s="58"/>
      <c r="N29" s="58"/>
      <c r="O29" s="26"/>
    </row>
    <row r="30" spans="1:42" x14ac:dyDescent="0.25">
      <c r="A30" s="12"/>
      <c r="B30" s="31" t="s">
        <v>307</v>
      </c>
      <c r="C30" s="22"/>
      <c r="D30" s="23" t="s">
        <v>261</v>
      </c>
      <c r="E30" s="29" t="s">
        <v>263</v>
      </c>
      <c r="F30" s="22"/>
      <c r="G30" s="23" t="s">
        <v>261</v>
      </c>
      <c r="H30" s="24">
        <v>1463989</v>
      </c>
      <c r="I30" s="22"/>
      <c r="J30" s="23" t="s">
        <v>261</v>
      </c>
      <c r="K30" s="29">
        <v>38</v>
      </c>
      <c r="L30" s="22"/>
      <c r="M30" s="23" t="s">
        <v>261</v>
      </c>
      <c r="N30" s="24">
        <v>1464027</v>
      </c>
      <c r="O30" s="22"/>
    </row>
    <row r="31" spans="1:42" x14ac:dyDescent="0.25">
      <c r="A31" s="12"/>
      <c r="B31" s="73" t="s">
        <v>310</v>
      </c>
      <c r="C31" s="26"/>
      <c r="D31" s="38" t="s">
        <v>263</v>
      </c>
      <c r="E31" s="38"/>
      <c r="F31" s="26"/>
      <c r="G31" s="39">
        <v>911607</v>
      </c>
      <c r="H31" s="39"/>
      <c r="I31" s="26"/>
      <c r="J31" s="38" t="s">
        <v>263</v>
      </c>
      <c r="K31" s="38"/>
      <c r="L31" s="26"/>
      <c r="M31" s="39">
        <v>911607</v>
      </c>
      <c r="N31" s="39"/>
      <c r="O31" s="26"/>
    </row>
    <row r="32" spans="1:42" x14ac:dyDescent="0.25">
      <c r="A32" s="12"/>
      <c r="B32" s="31" t="s">
        <v>312</v>
      </c>
      <c r="C32" s="22"/>
      <c r="D32" s="40" t="s">
        <v>263</v>
      </c>
      <c r="E32" s="40"/>
      <c r="F32" s="22"/>
      <c r="G32" s="41">
        <v>328393</v>
      </c>
      <c r="H32" s="41"/>
      <c r="I32" s="22"/>
      <c r="J32" s="41">
        <v>548771</v>
      </c>
      <c r="K32" s="41"/>
      <c r="L32" s="22"/>
      <c r="M32" s="41">
        <v>877164</v>
      </c>
      <c r="N32" s="41"/>
      <c r="O32" s="22"/>
    </row>
    <row r="33" spans="1:15" x14ac:dyDescent="0.25">
      <c r="A33" s="12"/>
      <c r="B33" s="73" t="s">
        <v>315</v>
      </c>
      <c r="C33" s="26"/>
      <c r="D33" s="39">
        <v>1063584</v>
      </c>
      <c r="E33" s="39"/>
      <c r="F33" s="26"/>
      <c r="G33" s="39">
        <v>149852</v>
      </c>
      <c r="H33" s="39"/>
      <c r="I33" s="26"/>
      <c r="J33" s="38" t="s">
        <v>263</v>
      </c>
      <c r="K33" s="38"/>
      <c r="L33" s="26"/>
      <c r="M33" s="39">
        <v>1213436</v>
      </c>
      <c r="N33" s="39"/>
      <c r="O33" s="26"/>
    </row>
    <row r="34" spans="1:15" ht="26.25" x14ac:dyDescent="0.25">
      <c r="A34" s="12"/>
      <c r="B34" s="31" t="s">
        <v>661</v>
      </c>
      <c r="C34" s="22"/>
      <c r="D34" s="40" t="s">
        <v>263</v>
      </c>
      <c r="E34" s="40"/>
      <c r="F34" s="22"/>
      <c r="G34" s="41">
        <v>1296047</v>
      </c>
      <c r="H34" s="41"/>
      <c r="I34" s="22"/>
      <c r="J34" s="41">
        <v>4330</v>
      </c>
      <c r="K34" s="41"/>
      <c r="L34" s="22"/>
      <c r="M34" s="41">
        <v>1300377</v>
      </c>
      <c r="N34" s="41"/>
      <c r="O34" s="22"/>
    </row>
    <row r="35" spans="1:15" x14ac:dyDescent="0.25">
      <c r="A35" s="12"/>
      <c r="B35" s="73" t="s">
        <v>317</v>
      </c>
      <c r="C35" s="26"/>
      <c r="D35" s="38" t="s">
        <v>263</v>
      </c>
      <c r="E35" s="38"/>
      <c r="F35" s="26"/>
      <c r="G35" s="39">
        <v>41128</v>
      </c>
      <c r="H35" s="39"/>
      <c r="I35" s="26"/>
      <c r="J35" s="38" t="s">
        <v>263</v>
      </c>
      <c r="K35" s="38"/>
      <c r="L35" s="26"/>
      <c r="M35" s="39">
        <v>41128</v>
      </c>
      <c r="N35" s="39"/>
      <c r="O35" s="26"/>
    </row>
    <row r="36" spans="1:15" ht="15.75" thickBot="1" x14ac:dyDescent="0.3">
      <c r="A36" s="12"/>
      <c r="B36" s="31" t="s">
        <v>320</v>
      </c>
      <c r="C36" s="22"/>
      <c r="D36" s="63">
        <v>107</v>
      </c>
      <c r="E36" s="63"/>
      <c r="F36" s="22"/>
      <c r="G36" s="62">
        <v>19545102</v>
      </c>
      <c r="H36" s="62"/>
      <c r="I36" s="22"/>
      <c r="J36" s="62">
        <v>187488</v>
      </c>
      <c r="K36" s="62"/>
      <c r="L36" s="22"/>
      <c r="M36" s="62">
        <v>19732697</v>
      </c>
      <c r="N36" s="62"/>
      <c r="O36" s="22"/>
    </row>
    <row r="37" spans="1:15" ht="27" thickBot="1" x14ac:dyDescent="0.3">
      <c r="A37" s="12"/>
      <c r="B37" s="73" t="s">
        <v>662</v>
      </c>
      <c r="C37" s="26"/>
      <c r="D37" s="96">
        <v>1063691</v>
      </c>
      <c r="E37" s="96"/>
      <c r="F37" s="26"/>
      <c r="G37" s="96">
        <v>23736118</v>
      </c>
      <c r="H37" s="96"/>
      <c r="I37" s="26"/>
      <c r="J37" s="96">
        <v>740627</v>
      </c>
      <c r="K37" s="96"/>
      <c r="L37" s="26"/>
      <c r="M37" s="96">
        <v>25540436</v>
      </c>
      <c r="N37" s="96"/>
      <c r="O37" s="26"/>
    </row>
    <row r="38" spans="1:15" x14ac:dyDescent="0.25">
      <c r="A38" s="12"/>
      <c r="B38" s="48"/>
      <c r="C38" s="22"/>
      <c r="D38" s="97"/>
      <c r="E38" s="97"/>
      <c r="F38" s="22"/>
      <c r="G38" s="97"/>
      <c r="H38" s="97"/>
      <c r="I38" s="22"/>
      <c r="J38" s="97"/>
      <c r="K38" s="97"/>
      <c r="L38" s="22"/>
      <c r="M38" s="97"/>
      <c r="N38" s="97"/>
      <c r="O38" s="22"/>
    </row>
    <row r="39" spans="1:15" x14ac:dyDescent="0.25">
      <c r="A39" s="12"/>
      <c r="B39" s="25" t="s">
        <v>663</v>
      </c>
      <c r="C39" s="26"/>
      <c r="D39" s="58"/>
      <c r="E39" s="58"/>
      <c r="F39" s="26"/>
      <c r="G39" s="58"/>
      <c r="H39" s="58"/>
      <c r="I39" s="26"/>
      <c r="J39" s="58"/>
      <c r="K39" s="58"/>
      <c r="L39" s="26"/>
      <c r="M39" s="58"/>
      <c r="N39" s="58"/>
      <c r="O39" s="26"/>
    </row>
    <row r="40" spans="1:15" x14ac:dyDescent="0.25">
      <c r="A40" s="12"/>
      <c r="B40" s="31" t="s">
        <v>307</v>
      </c>
      <c r="C40" s="22"/>
      <c r="D40" s="40" t="s">
        <v>263</v>
      </c>
      <c r="E40" s="40"/>
      <c r="F40" s="22"/>
      <c r="G40" s="41">
        <v>308356</v>
      </c>
      <c r="H40" s="41"/>
      <c r="I40" s="22"/>
      <c r="J40" s="40" t="s">
        <v>263</v>
      </c>
      <c r="K40" s="40"/>
      <c r="L40" s="22"/>
      <c r="M40" s="41">
        <v>308356</v>
      </c>
      <c r="N40" s="41"/>
      <c r="O40" s="22"/>
    </row>
    <row r="41" spans="1:15" x14ac:dyDescent="0.25">
      <c r="A41" s="12"/>
      <c r="B41" s="73" t="s">
        <v>310</v>
      </c>
      <c r="C41" s="26"/>
      <c r="D41" s="38" t="s">
        <v>263</v>
      </c>
      <c r="E41" s="38"/>
      <c r="F41" s="26"/>
      <c r="G41" s="39">
        <v>169046</v>
      </c>
      <c r="H41" s="39"/>
      <c r="I41" s="26"/>
      <c r="J41" s="38" t="s">
        <v>263</v>
      </c>
      <c r="K41" s="38"/>
      <c r="L41" s="26"/>
      <c r="M41" s="39">
        <v>169046</v>
      </c>
      <c r="N41" s="39"/>
      <c r="O41" s="26"/>
    </row>
    <row r="42" spans="1:15" x14ac:dyDescent="0.25">
      <c r="A42" s="12"/>
      <c r="B42" s="31" t="s">
        <v>312</v>
      </c>
      <c r="C42" s="22"/>
      <c r="D42" s="40" t="s">
        <v>263</v>
      </c>
      <c r="E42" s="40"/>
      <c r="F42" s="22"/>
      <c r="G42" s="41">
        <v>90726</v>
      </c>
      <c r="H42" s="41"/>
      <c r="I42" s="22"/>
      <c r="J42" s="41">
        <v>170967</v>
      </c>
      <c r="K42" s="41"/>
      <c r="L42" s="22"/>
      <c r="M42" s="41">
        <v>261693</v>
      </c>
      <c r="N42" s="41"/>
      <c r="O42" s="22"/>
    </row>
    <row r="43" spans="1:15" x14ac:dyDescent="0.25">
      <c r="A43" s="12"/>
      <c r="B43" s="73" t="s">
        <v>315</v>
      </c>
      <c r="C43" s="26"/>
      <c r="D43" s="39">
        <v>198717</v>
      </c>
      <c r="E43" s="39"/>
      <c r="F43" s="26"/>
      <c r="G43" s="39">
        <v>5147</v>
      </c>
      <c r="H43" s="39"/>
      <c r="I43" s="26"/>
      <c r="J43" s="38" t="s">
        <v>263</v>
      </c>
      <c r="K43" s="38"/>
      <c r="L43" s="26"/>
      <c r="M43" s="39">
        <v>203864</v>
      </c>
      <c r="N43" s="39"/>
      <c r="O43" s="26"/>
    </row>
    <row r="44" spans="1:15" ht="26.25" x14ac:dyDescent="0.25">
      <c r="A44" s="12"/>
      <c r="B44" s="31" t="s">
        <v>661</v>
      </c>
      <c r="C44" s="22"/>
      <c r="D44" s="40" t="s">
        <v>263</v>
      </c>
      <c r="E44" s="40"/>
      <c r="F44" s="22"/>
      <c r="G44" s="41">
        <v>262036</v>
      </c>
      <c r="H44" s="41"/>
      <c r="I44" s="22"/>
      <c r="J44" s="40" t="s">
        <v>263</v>
      </c>
      <c r="K44" s="40"/>
      <c r="L44" s="22"/>
      <c r="M44" s="41">
        <v>262036</v>
      </c>
      <c r="N44" s="41"/>
      <c r="O44" s="22"/>
    </row>
    <row r="45" spans="1:15" x14ac:dyDescent="0.25">
      <c r="A45" s="12"/>
      <c r="B45" s="73" t="s">
        <v>317</v>
      </c>
      <c r="C45" s="26"/>
      <c r="D45" s="38" t="s">
        <v>263</v>
      </c>
      <c r="E45" s="38"/>
      <c r="F45" s="26"/>
      <c r="G45" s="39">
        <v>57525</v>
      </c>
      <c r="H45" s="39"/>
      <c r="I45" s="26"/>
      <c r="J45" s="38" t="s">
        <v>263</v>
      </c>
      <c r="K45" s="38"/>
      <c r="L45" s="26"/>
      <c r="M45" s="39">
        <v>57525</v>
      </c>
      <c r="N45" s="39"/>
      <c r="O45" s="26"/>
    </row>
    <row r="46" spans="1:15" ht="15.75" thickBot="1" x14ac:dyDescent="0.3">
      <c r="A46" s="12"/>
      <c r="B46" s="31" t="s">
        <v>320</v>
      </c>
      <c r="C46" s="22"/>
      <c r="D46" s="63" t="s">
        <v>263</v>
      </c>
      <c r="E46" s="63"/>
      <c r="F46" s="22"/>
      <c r="G46" s="62">
        <v>1515167</v>
      </c>
      <c r="H46" s="62"/>
      <c r="I46" s="22"/>
      <c r="J46" s="62">
        <v>5092</v>
      </c>
      <c r="K46" s="62"/>
      <c r="L46" s="22"/>
      <c r="M46" s="62">
        <v>1520259</v>
      </c>
      <c r="N46" s="62"/>
      <c r="O46" s="22"/>
    </row>
    <row r="47" spans="1:15" ht="15.75" thickBot="1" x14ac:dyDescent="0.3">
      <c r="A47" s="12"/>
      <c r="B47" s="73" t="s">
        <v>664</v>
      </c>
      <c r="C47" s="26"/>
      <c r="D47" s="96">
        <v>198717</v>
      </c>
      <c r="E47" s="96"/>
      <c r="F47" s="26"/>
      <c r="G47" s="96">
        <v>2408003</v>
      </c>
      <c r="H47" s="96"/>
      <c r="I47" s="26"/>
      <c r="J47" s="96">
        <v>176059</v>
      </c>
      <c r="K47" s="96"/>
      <c r="L47" s="26"/>
      <c r="M47" s="96">
        <v>2782779</v>
      </c>
      <c r="N47" s="96"/>
      <c r="O47" s="26"/>
    </row>
    <row r="48" spans="1:15" x14ac:dyDescent="0.25">
      <c r="A48" s="12"/>
      <c r="B48" s="21" t="s">
        <v>665</v>
      </c>
      <c r="C48" s="22"/>
      <c r="D48" s="60">
        <v>1262408</v>
      </c>
      <c r="E48" s="60"/>
      <c r="F48" s="22"/>
      <c r="G48" s="60">
        <v>26144121</v>
      </c>
      <c r="H48" s="60"/>
      <c r="I48" s="22"/>
      <c r="J48" s="60">
        <v>916686</v>
      </c>
      <c r="K48" s="60"/>
      <c r="L48" s="22"/>
      <c r="M48" s="60">
        <v>28323215</v>
      </c>
      <c r="N48" s="60"/>
      <c r="O48" s="22"/>
    </row>
    <row r="49" spans="1:42" x14ac:dyDescent="0.25">
      <c r="A49" s="12"/>
      <c r="B49" s="25" t="s">
        <v>262</v>
      </c>
      <c r="C49" s="26"/>
      <c r="D49" s="39">
        <v>348472</v>
      </c>
      <c r="E49" s="39"/>
      <c r="F49" s="26"/>
      <c r="G49" s="39">
        <v>43341</v>
      </c>
      <c r="H49" s="39"/>
      <c r="I49" s="26"/>
      <c r="J49" s="39">
        <v>69418</v>
      </c>
      <c r="K49" s="39"/>
      <c r="L49" s="26"/>
      <c r="M49" s="39">
        <v>461231</v>
      </c>
      <c r="N49" s="39"/>
      <c r="O49" s="26"/>
    </row>
    <row r="50" spans="1:42" x14ac:dyDescent="0.25">
      <c r="A50" s="12"/>
      <c r="B50" s="21" t="s">
        <v>666</v>
      </c>
      <c r="C50" s="22"/>
      <c r="D50" s="41">
        <v>58567</v>
      </c>
      <c r="E50" s="41"/>
      <c r="F50" s="22"/>
      <c r="G50" s="41">
        <v>54600</v>
      </c>
      <c r="H50" s="41"/>
      <c r="I50" s="22"/>
      <c r="J50" s="41">
        <v>153563</v>
      </c>
      <c r="K50" s="41"/>
      <c r="L50" s="22"/>
      <c r="M50" s="41">
        <v>266730</v>
      </c>
      <c r="N50" s="41"/>
      <c r="O50" s="22"/>
    </row>
    <row r="51" spans="1:42" ht="15.75" thickBot="1" x14ac:dyDescent="0.3">
      <c r="A51" s="12"/>
      <c r="B51" s="25" t="s">
        <v>92</v>
      </c>
      <c r="C51" s="26"/>
      <c r="D51" s="59">
        <v>213924</v>
      </c>
      <c r="E51" s="59"/>
      <c r="F51" s="26"/>
      <c r="G51" s="59">
        <v>2300</v>
      </c>
      <c r="H51" s="59"/>
      <c r="I51" s="26"/>
      <c r="J51" s="42" t="s">
        <v>263</v>
      </c>
      <c r="K51" s="42"/>
      <c r="L51" s="26"/>
      <c r="M51" s="59">
        <v>216224</v>
      </c>
      <c r="N51" s="59"/>
      <c r="O51" s="26"/>
    </row>
    <row r="52" spans="1:42" x14ac:dyDescent="0.25">
      <c r="A52" s="12"/>
      <c r="B52" s="21" t="s">
        <v>93</v>
      </c>
      <c r="C52" s="22"/>
      <c r="D52" s="60">
        <v>1883371</v>
      </c>
      <c r="E52" s="60"/>
      <c r="F52" s="22"/>
      <c r="G52" s="60">
        <v>26244362</v>
      </c>
      <c r="H52" s="60"/>
      <c r="I52" s="22"/>
      <c r="J52" s="60">
        <v>1139667</v>
      </c>
      <c r="K52" s="60"/>
      <c r="L52" s="22"/>
      <c r="M52" s="60">
        <v>29267400</v>
      </c>
      <c r="N52" s="60"/>
      <c r="O52" s="22"/>
    </row>
    <row r="53" spans="1:42" x14ac:dyDescent="0.25">
      <c r="A53" s="12"/>
      <c r="B53" s="25" t="s">
        <v>94</v>
      </c>
      <c r="C53" s="26"/>
      <c r="D53" s="39">
        <v>354449</v>
      </c>
      <c r="E53" s="39"/>
      <c r="F53" s="26"/>
      <c r="G53" s="38" t="s">
        <v>263</v>
      </c>
      <c r="H53" s="38"/>
      <c r="I53" s="26"/>
      <c r="J53" s="38" t="s">
        <v>263</v>
      </c>
      <c r="K53" s="38"/>
      <c r="L53" s="26"/>
      <c r="M53" s="39">
        <v>354449</v>
      </c>
      <c r="N53" s="39"/>
      <c r="O53" s="26"/>
    </row>
    <row r="54" spans="1:42" x14ac:dyDescent="0.25">
      <c r="A54" s="12"/>
      <c r="B54" s="21" t="s">
        <v>101</v>
      </c>
      <c r="C54" s="22"/>
      <c r="D54" s="41">
        <v>10086</v>
      </c>
      <c r="E54" s="41"/>
      <c r="F54" s="22"/>
      <c r="G54" s="40" t="s">
        <v>263</v>
      </c>
      <c r="H54" s="40"/>
      <c r="I54" s="22"/>
      <c r="J54" s="40" t="s">
        <v>263</v>
      </c>
      <c r="K54" s="40"/>
      <c r="L54" s="22"/>
      <c r="M54" s="41">
        <v>10086</v>
      </c>
      <c r="N54" s="41"/>
      <c r="O54" s="22"/>
    </row>
    <row r="55" spans="1:42" x14ac:dyDescent="0.25">
      <c r="A55" s="12"/>
      <c r="B55" s="25" t="s">
        <v>103</v>
      </c>
      <c r="C55" s="26"/>
      <c r="D55" s="58"/>
      <c r="E55" s="58"/>
      <c r="F55" s="26"/>
      <c r="G55" s="58"/>
      <c r="H55" s="58"/>
      <c r="I55" s="26"/>
      <c r="J55" s="58"/>
      <c r="K55" s="58"/>
      <c r="L55" s="26"/>
      <c r="M55" s="58"/>
      <c r="N55" s="58"/>
      <c r="O55" s="26"/>
    </row>
    <row r="56" spans="1:42" x14ac:dyDescent="0.25">
      <c r="A56" s="12"/>
      <c r="B56" s="31" t="s">
        <v>104</v>
      </c>
      <c r="C56" s="22"/>
      <c r="D56" s="41">
        <v>11921925</v>
      </c>
      <c r="E56" s="41"/>
      <c r="F56" s="22"/>
      <c r="G56" s="40" t="s">
        <v>263</v>
      </c>
      <c r="H56" s="40"/>
      <c r="I56" s="22"/>
      <c r="J56" s="40" t="s">
        <v>263</v>
      </c>
      <c r="K56" s="40"/>
      <c r="L56" s="22"/>
      <c r="M56" s="41">
        <v>11921925</v>
      </c>
      <c r="N56" s="41"/>
      <c r="O56" s="22"/>
    </row>
    <row r="57" spans="1:42" ht="15.75" thickBot="1" x14ac:dyDescent="0.3">
      <c r="A57" s="12"/>
      <c r="B57" s="73" t="s">
        <v>105</v>
      </c>
      <c r="C57" s="26"/>
      <c r="D57" s="59">
        <v>663380</v>
      </c>
      <c r="E57" s="59"/>
      <c r="F57" s="26"/>
      <c r="G57" s="42" t="s">
        <v>263</v>
      </c>
      <c r="H57" s="42"/>
      <c r="I57" s="26"/>
      <c r="J57" s="42" t="s">
        <v>263</v>
      </c>
      <c r="K57" s="42"/>
      <c r="L57" s="26"/>
      <c r="M57" s="59">
        <v>663380</v>
      </c>
      <c r="N57" s="59"/>
      <c r="O57" s="26"/>
    </row>
    <row r="58" spans="1:42" ht="27" thickBot="1" x14ac:dyDescent="0.3">
      <c r="A58" s="12"/>
      <c r="B58" s="21" t="s">
        <v>667</v>
      </c>
      <c r="C58" s="22"/>
      <c r="D58" s="23" t="s">
        <v>261</v>
      </c>
      <c r="E58" s="95">
        <v>14833211</v>
      </c>
      <c r="F58" s="22"/>
      <c r="G58" s="23" t="s">
        <v>261</v>
      </c>
      <c r="H58" s="95">
        <v>26244362</v>
      </c>
      <c r="I58" s="22"/>
      <c r="J58" s="23" t="s">
        <v>261</v>
      </c>
      <c r="K58" s="95">
        <v>1139667</v>
      </c>
      <c r="L58" s="22"/>
      <c r="M58" s="23" t="s">
        <v>261</v>
      </c>
      <c r="N58" s="95">
        <v>42217240</v>
      </c>
      <c r="O58" s="22"/>
    </row>
    <row r="59" spans="1:42" ht="15.75" thickTop="1" x14ac:dyDescent="0.25">
      <c r="A59" s="12"/>
      <c r="B59" s="51"/>
      <c r="C59" s="26"/>
      <c r="D59" s="75"/>
      <c r="E59" s="75"/>
      <c r="F59" s="26"/>
      <c r="G59" s="75"/>
      <c r="H59" s="75"/>
      <c r="I59" s="26"/>
      <c r="J59" s="75"/>
      <c r="K59" s="75"/>
      <c r="L59" s="26"/>
      <c r="M59" s="75"/>
      <c r="N59" s="75"/>
      <c r="O59" s="26"/>
    </row>
    <row r="60" spans="1:42" x14ac:dyDescent="0.25">
      <c r="A60" s="12"/>
      <c r="B60" s="43" t="s">
        <v>668</v>
      </c>
      <c r="C60" s="22"/>
      <c r="D60" s="57"/>
      <c r="E60" s="57"/>
      <c r="F60" s="22"/>
      <c r="G60" s="57"/>
      <c r="H60" s="57"/>
      <c r="I60" s="22"/>
      <c r="J60" s="57"/>
      <c r="K60" s="57"/>
      <c r="L60" s="22"/>
      <c r="M60" s="57"/>
      <c r="N60" s="57"/>
      <c r="O60" s="22"/>
    </row>
    <row r="61" spans="1:42" x14ac:dyDescent="0.25">
      <c r="A61" s="12"/>
      <c r="B61" s="25" t="s">
        <v>669</v>
      </c>
      <c r="C61" s="26"/>
      <c r="D61" s="15" t="s">
        <v>261</v>
      </c>
      <c r="E61" s="27" t="s">
        <v>263</v>
      </c>
      <c r="F61" s="26"/>
      <c r="G61" s="15" t="s">
        <v>261</v>
      </c>
      <c r="H61" s="27" t="s">
        <v>263</v>
      </c>
      <c r="I61" s="26"/>
      <c r="J61" s="15" t="s">
        <v>261</v>
      </c>
      <c r="K61" s="28">
        <v>110590</v>
      </c>
      <c r="L61" s="26"/>
      <c r="M61" s="15" t="s">
        <v>261</v>
      </c>
      <c r="N61" s="28">
        <v>110590</v>
      </c>
      <c r="O61" s="26"/>
    </row>
    <row r="62" spans="1:42" ht="15.75" thickBot="1" x14ac:dyDescent="0.3">
      <c r="A62" s="12"/>
      <c r="B62" s="21" t="s">
        <v>670</v>
      </c>
      <c r="C62" s="22"/>
      <c r="D62" s="62">
        <v>11304</v>
      </c>
      <c r="E62" s="62"/>
      <c r="F62" s="22"/>
      <c r="G62" s="62">
        <v>136398</v>
      </c>
      <c r="H62" s="62"/>
      <c r="I62" s="22"/>
      <c r="J62" s="62">
        <v>286530</v>
      </c>
      <c r="K62" s="62"/>
      <c r="L62" s="22"/>
      <c r="M62" s="62">
        <v>434232</v>
      </c>
      <c r="N62" s="62"/>
      <c r="O62" s="22"/>
    </row>
    <row r="63" spans="1:42" ht="27" thickBot="1" x14ac:dyDescent="0.3">
      <c r="A63" s="12"/>
      <c r="B63" s="25" t="s">
        <v>671</v>
      </c>
      <c r="C63" s="26"/>
      <c r="D63" s="52" t="s">
        <v>261</v>
      </c>
      <c r="E63" s="53">
        <v>11304</v>
      </c>
      <c r="F63" s="26"/>
      <c r="G63" s="52" t="s">
        <v>261</v>
      </c>
      <c r="H63" s="53">
        <v>136398</v>
      </c>
      <c r="I63" s="26"/>
      <c r="J63" s="52" t="s">
        <v>261</v>
      </c>
      <c r="K63" s="53">
        <v>397120</v>
      </c>
      <c r="L63" s="26"/>
      <c r="M63" s="52" t="s">
        <v>261</v>
      </c>
      <c r="N63" s="53">
        <v>544822</v>
      </c>
      <c r="O63" s="26"/>
    </row>
    <row r="64" spans="1:42" ht="15.75" thickTop="1" x14ac:dyDescent="0.25">
      <c r="A64" s="12"/>
      <c r="B64" s="71"/>
      <c r="C64" s="71"/>
      <c r="D64" s="71"/>
      <c r="E64" s="71"/>
      <c r="F64" s="71"/>
      <c r="G64" s="71"/>
      <c r="H64" s="71"/>
      <c r="I64" s="71"/>
      <c r="J64" s="71"/>
      <c r="K64" s="71"/>
      <c r="L64" s="71"/>
      <c r="M64" s="71"/>
      <c r="N64" s="71"/>
      <c r="O64" s="71"/>
      <c r="P64" s="71"/>
      <c r="Q64" s="71"/>
      <c r="R64" s="71"/>
      <c r="S64" s="71"/>
      <c r="T64" s="71"/>
      <c r="U64" s="71"/>
      <c r="V64" s="71"/>
      <c r="W64" s="71"/>
      <c r="X64" s="71"/>
      <c r="Y64" s="71"/>
      <c r="Z64" s="71"/>
      <c r="AA64" s="71"/>
      <c r="AB64" s="71"/>
      <c r="AC64" s="71"/>
      <c r="AD64" s="71"/>
      <c r="AE64" s="71"/>
      <c r="AF64" s="71"/>
      <c r="AG64" s="71"/>
      <c r="AH64" s="71"/>
      <c r="AI64" s="71"/>
      <c r="AJ64" s="71"/>
      <c r="AK64" s="71"/>
      <c r="AL64" s="71"/>
      <c r="AM64" s="71"/>
      <c r="AN64" s="71"/>
      <c r="AO64" s="71"/>
      <c r="AP64" s="71"/>
    </row>
    <row r="65" spans="1:42" x14ac:dyDescent="0.25">
      <c r="A65" s="12"/>
      <c r="B65" s="72" t="s">
        <v>672</v>
      </c>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c r="AE65" s="72"/>
      <c r="AF65" s="72"/>
      <c r="AG65" s="72"/>
      <c r="AH65" s="72"/>
      <c r="AI65" s="72"/>
      <c r="AJ65" s="72"/>
      <c r="AK65" s="72"/>
      <c r="AL65" s="72"/>
      <c r="AM65" s="72"/>
      <c r="AN65" s="72"/>
      <c r="AO65" s="72"/>
      <c r="AP65" s="72"/>
    </row>
    <row r="66" spans="1:42" x14ac:dyDescent="0.25">
      <c r="A66" s="12"/>
      <c r="B66" s="72" t="s">
        <v>673</v>
      </c>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c r="AD66" s="72"/>
      <c r="AE66" s="72"/>
      <c r="AF66" s="72"/>
      <c r="AG66" s="72"/>
      <c r="AH66" s="72"/>
      <c r="AI66" s="72"/>
      <c r="AJ66" s="72"/>
      <c r="AK66" s="72"/>
      <c r="AL66" s="72"/>
      <c r="AM66" s="72"/>
      <c r="AN66" s="72"/>
      <c r="AO66" s="72"/>
      <c r="AP66" s="72"/>
    </row>
    <row r="67" spans="1:42" x14ac:dyDescent="0.25">
      <c r="A67" s="12"/>
      <c r="B67" s="71"/>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c r="AG67" s="71"/>
      <c r="AH67" s="71"/>
      <c r="AI67" s="71"/>
      <c r="AJ67" s="71"/>
      <c r="AK67" s="71"/>
      <c r="AL67" s="71"/>
      <c r="AM67" s="71"/>
      <c r="AN67" s="71"/>
      <c r="AO67" s="71"/>
      <c r="AP67" s="71"/>
    </row>
    <row r="68" spans="1:42" x14ac:dyDescent="0.25">
      <c r="A68" s="12"/>
      <c r="B68" s="71" t="s">
        <v>674</v>
      </c>
      <c r="C68" s="71"/>
      <c r="D68" s="71"/>
      <c r="E68" s="71"/>
      <c r="F68" s="71"/>
      <c r="G68" s="71"/>
      <c r="H68" s="71"/>
      <c r="I68" s="71"/>
      <c r="J68" s="71"/>
      <c r="K68" s="71"/>
      <c r="L68" s="71"/>
      <c r="M68" s="71"/>
      <c r="N68" s="71"/>
      <c r="O68" s="71"/>
      <c r="P68" s="71"/>
      <c r="Q68" s="71"/>
      <c r="R68" s="71"/>
      <c r="S68" s="71"/>
      <c r="T68" s="71"/>
      <c r="U68" s="71"/>
      <c r="V68" s="71"/>
      <c r="W68" s="71"/>
      <c r="X68" s="71"/>
      <c r="Y68" s="71"/>
      <c r="Z68" s="71"/>
      <c r="AA68" s="71"/>
      <c r="AB68" s="71"/>
      <c r="AC68" s="71"/>
      <c r="AD68" s="71"/>
      <c r="AE68" s="71"/>
      <c r="AF68" s="71"/>
      <c r="AG68" s="71"/>
      <c r="AH68" s="71"/>
      <c r="AI68" s="71"/>
      <c r="AJ68" s="71"/>
      <c r="AK68" s="71"/>
      <c r="AL68" s="71"/>
      <c r="AM68" s="71"/>
      <c r="AN68" s="71"/>
      <c r="AO68" s="71"/>
      <c r="AP68" s="71"/>
    </row>
    <row r="69" spans="1:42" x14ac:dyDescent="0.25">
      <c r="A69" s="12"/>
      <c r="B69" s="71"/>
      <c r="C69" s="71"/>
      <c r="D69" s="71"/>
      <c r="E69" s="71"/>
      <c r="F69" s="71"/>
      <c r="G69" s="71"/>
      <c r="H69" s="71"/>
      <c r="I69" s="71"/>
      <c r="J69" s="71"/>
      <c r="K69" s="71"/>
      <c r="L69" s="71"/>
      <c r="M69" s="71"/>
      <c r="N69" s="71"/>
      <c r="O69" s="71"/>
      <c r="P69" s="71"/>
      <c r="Q69" s="71"/>
      <c r="R69" s="71"/>
      <c r="S69" s="71"/>
      <c r="T69" s="71"/>
      <c r="U69" s="71"/>
      <c r="V69" s="71"/>
      <c r="W69" s="71"/>
      <c r="X69" s="71"/>
      <c r="Y69" s="71"/>
      <c r="Z69" s="71"/>
      <c r="AA69" s="71"/>
      <c r="AB69" s="71"/>
      <c r="AC69" s="71"/>
      <c r="AD69" s="71"/>
      <c r="AE69" s="71"/>
      <c r="AF69" s="71"/>
      <c r="AG69" s="71"/>
      <c r="AH69" s="71"/>
      <c r="AI69" s="71"/>
      <c r="AJ69" s="71"/>
      <c r="AK69" s="71"/>
      <c r="AL69" s="71"/>
      <c r="AM69" s="71"/>
      <c r="AN69" s="71"/>
      <c r="AO69" s="71"/>
      <c r="AP69" s="71"/>
    </row>
    <row r="70" spans="1:42" ht="15.75" thickBot="1" x14ac:dyDescent="0.3">
      <c r="A70" s="12"/>
      <c r="B70" s="17"/>
      <c r="C70" s="17"/>
      <c r="D70" s="36" t="s">
        <v>656</v>
      </c>
      <c r="E70" s="36"/>
      <c r="F70" s="17"/>
      <c r="G70" s="36" t="s">
        <v>657</v>
      </c>
      <c r="H70" s="36"/>
      <c r="I70" s="17"/>
      <c r="J70" s="36" t="s">
        <v>658</v>
      </c>
      <c r="K70" s="36"/>
      <c r="L70" s="17"/>
      <c r="M70" s="36" t="s">
        <v>160</v>
      </c>
      <c r="N70" s="36"/>
      <c r="O70" s="17"/>
    </row>
    <row r="71" spans="1:42" x14ac:dyDescent="0.25">
      <c r="A71" s="12"/>
      <c r="B71" s="17"/>
      <c r="C71" s="17"/>
      <c r="D71" s="35" t="s">
        <v>259</v>
      </c>
      <c r="E71" s="35"/>
      <c r="F71" s="35"/>
      <c r="G71" s="35"/>
      <c r="H71" s="35"/>
      <c r="I71" s="35"/>
      <c r="J71" s="35"/>
      <c r="K71" s="35"/>
      <c r="L71" s="35"/>
      <c r="M71" s="35"/>
      <c r="N71" s="35"/>
      <c r="O71" s="17"/>
    </row>
    <row r="72" spans="1:42" x14ac:dyDescent="0.25">
      <c r="A72" s="12"/>
      <c r="B72" s="43" t="s">
        <v>659</v>
      </c>
      <c r="C72" s="22"/>
      <c r="D72" s="57"/>
      <c r="E72" s="57"/>
      <c r="F72" s="22"/>
      <c r="G72" s="57"/>
      <c r="H72" s="57"/>
      <c r="I72" s="22"/>
      <c r="J72" s="57"/>
      <c r="K72" s="57"/>
      <c r="L72" s="22"/>
      <c r="M72" s="57"/>
      <c r="N72" s="57"/>
      <c r="O72" s="22"/>
    </row>
    <row r="73" spans="1:42" x14ac:dyDescent="0.25">
      <c r="A73" s="12"/>
      <c r="B73" s="25" t="s">
        <v>660</v>
      </c>
      <c r="C73" s="26"/>
      <c r="D73" s="58"/>
      <c r="E73" s="58"/>
      <c r="F73" s="26"/>
      <c r="G73" s="58"/>
      <c r="H73" s="58"/>
      <c r="I73" s="26"/>
      <c r="J73" s="58"/>
      <c r="K73" s="58"/>
      <c r="L73" s="26"/>
      <c r="M73" s="58"/>
      <c r="N73" s="58"/>
      <c r="O73" s="26"/>
    </row>
    <row r="74" spans="1:42" x14ac:dyDescent="0.25">
      <c r="A74" s="12"/>
      <c r="B74" s="31" t="s">
        <v>307</v>
      </c>
      <c r="C74" s="22"/>
      <c r="D74" s="23" t="s">
        <v>261</v>
      </c>
      <c r="E74" s="29" t="s">
        <v>263</v>
      </c>
      <c r="F74" s="22"/>
      <c r="G74" s="23" t="s">
        <v>261</v>
      </c>
      <c r="H74" s="24">
        <v>1839326</v>
      </c>
      <c r="I74" s="22"/>
      <c r="J74" s="23" t="s">
        <v>261</v>
      </c>
      <c r="K74" s="29">
        <v>4</v>
      </c>
      <c r="L74" s="22"/>
      <c r="M74" s="23" t="s">
        <v>261</v>
      </c>
      <c r="N74" s="24">
        <v>1839330</v>
      </c>
      <c r="O74" s="22"/>
    </row>
    <row r="75" spans="1:42" x14ac:dyDescent="0.25">
      <c r="A75" s="12"/>
      <c r="B75" s="73" t="s">
        <v>310</v>
      </c>
      <c r="C75" s="26"/>
      <c r="D75" s="38" t="s">
        <v>263</v>
      </c>
      <c r="E75" s="38"/>
      <c r="F75" s="26"/>
      <c r="G75" s="39">
        <v>869823</v>
      </c>
      <c r="H75" s="39"/>
      <c r="I75" s="26"/>
      <c r="J75" s="38" t="s">
        <v>263</v>
      </c>
      <c r="K75" s="38"/>
      <c r="L75" s="26"/>
      <c r="M75" s="39">
        <v>869823</v>
      </c>
      <c r="N75" s="39"/>
      <c r="O75" s="26"/>
    </row>
    <row r="76" spans="1:42" x14ac:dyDescent="0.25">
      <c r="A76" s="12"/>
      <c r="B76" s="31" t="s">
        <v>312</v>
      </c>
      <c r="C76" s="22"/>
      <c r="D76" s="40" t="s">
        <v>263</v>
      </c>
      <c r="E76" s="40"/>
      <c r="F76" s="22"/>
      <c r="G76" s="41">
        <v>378870</v>
      </c>
      <c r="H76" s="41"/>
      <c r="I76" s="22"/>
      <c r="J76" s="41">
        <v>596143</v>
      </c>
      <c r="K76" s="41"/>
      <c r="L76" s="22"/>
      <c r="M76" s="41">
        <v>975013</v>
      </c>
      <c r="N76" s="41"/>
      <c r="O76" s="22"/>
    </row>
    <row r="77" spans="1:42" x14ac:dyDescent="0.25">
      <c r="A77" s="12"/>
      <c r="B77" s="73" t="s">
        <v>315</v>
      </c>
      <c r="C77" s="26"/>
      <c r="D77" s="39">
        <v>909988</v>
      </c>
      <c r="E77" s="39"/>
      <c r="F77" s="26"/>
      <c r="G77" s="39">
        <v>259955</v>
      </c>
      <c r="H77" s="39"/>
      <c r="I77" s="26"/>
      <c r="J77" s="38" t="s">
        <v>263</v>
      </c>
      <c r="K77" s="38"/>
      <c r="L77" s="26"/>
      <c r="M77" s="39">
        <v>1169943</v>
      </c>
      <c r="N77" s="39"/>
      <c r="O77" s="26"/>
    </row>
    <row r="78" spans="1:42" ht="26.25" x14ac:dyDescent="0.25">
      <c r="A78" s="12"/>
      <c r="B78" s="31" t="s">
        <v>661</v>
      </c>
      <c r="C78" s="22"/>
      <c r="D78" s="40" t="s">
        <v>263</v>
      </c>
      <c r="E78" s="40"/>
      <c r="F78" s="22"/>
      <c r="G78" s="41">
        <v>1439378</v>
      </c>
      <c r="H78" s="41"/>
      <c r="I78" s="22"/>
      <c r="J78" s="41">
        <v>4335</v>
      </c>
      <c r="K78" s="41"/>
      <c r="L78" s="22"/>
      <c r="M78" s="41">
        <v>1443713</v>
      </c>
      <c r="N78" s="41"/>
      <c r="O78" s="22"/>
    </row>
    <row r="79" spans="1:42" x14ac:dyDescent="0.25">
      <c r="A79" s="12"/>
      <c r="B79" s="73" t="s">
        <v>317</v>
      </c>
      <c r="C79" s="26"/>
      <c r="D79" s="38" t="s">
        <v>263</v>
      </c>
      <c r="E79" s="38"/>
      <c r="F79" s="26"/>
      <c r="G79" s="39">
        <v>80767</v>
      </c>
      <c r="H79" s="39"/>
      <c r="I79" s="26"/>
      <c r="J79" s="39">
        <v>20011</v>
      </c>
      <c r="K79" s="39"/>
      <c r="L79" s="26"/>
      <c r="M79" s="39">
        <v>100778</v>
      </c>
      <c r="N79" s="39"/>
      <c r="O79" s="26"/>
    </row>
    <row r="80" spans="1:42" ht="15.75" thickBot="1" x14ac:dyDescent="0.3">
      <c r="A80" s="12"/>
      <c r="B80" s="31" t="s">
        <v>320</v>
      </c>
      <c r="C80" s="22"/>
      <c r="D80" s="63">
        <v>207</v>
      </c>
      <c r="E80" s="63"/>
      <c r="F80" s="22"/>
      <c r="G80" s="62">
        <v>20213952</v>
      </c>
      <c r="H80" s="62"/>
      <c r="I80" s="22"/>
      <c r="J80" s="62">
        <v>167892</v>
      </c>
      <c r="K80" s="62"/>
      <c r="L80" s="22"/>
      <c r="M80" s="62">
        <v>20382051</v>
      </c>
      <c r="N80" s="62"/>
      <c r="O80" s="22"/>
    </row>
    <row r="81" spans="1:15" ht="27" thickBot="1" x14ac:dyDescent="0.3">
      <c r="A81" s="12"/>
      <c r="B81" s="73" t="s">
        <v>662</v>
      </c>
      <c r="C81" s="26"/>
      <c r="D81" s="96">
        <v>910195</v>
      </c>
      <c r="E81" s="96"/>
      <c r="F81" s="26"/>
      <c r="G81" s="96">
        <v>25082071</v>
      </c>
      <c r="H81" s="96"/>
      <c r="I81" s="26"/>
      <c r="J81" s="96">
        <v>788385</v>
      </c>
      <c r="K81" s="96"/>
      <c r="L81" s="26"/>
      <c r="M81" s="96">
        <v>26780651</v>
      </c>
      <c r="N81" s="96"/>
      <c r="O81" s="26"/>
    </row>
    <row r="82" spans="1:15" x14ac:dyDescent="0.25">
      <c r="A82" s="12"/>
      <c r="B82" s="48"/>
      <c r="C82" s="22"/>
      <c r="D82" s="97"/>
      <c r="E82" s="97"/>
      <c r="F82" s="22"/>
      <c r="G82" s="97"/>
      <c r="H82" s="97"/>
      <c r="I82" s="22"/>
      <c r="J82" s="97"/>
      <c r="K82" s="97"/>
      <c r="L82" s="22"/>
      <c r="M82" s="97"/>
      <c r="N82" s="97"/>
      <c r="O82" s="22"/>
    </row>
    <row r="83" spans="1:15" x14ac:dyDescent="0.25">
      <c r="A83" s="12"/>
      <c r="B83" s="25" t="s">
        <v>663</v>
      </c>
      <c r="C83" s="26"/>
      <c r="D83" s="58"/>
      <c r="E83" s="58"/>
      <c r="F83" s="26"/>
      <c r="G83" s="58"/>
      <c r="H83" s="58"/>
      <c r="I83" s="26"/>
      <c r="J83" s="58"/>
      <c r="K83" s="58"/>
      <c r="L83" s="26"/>
      <c r="M83" s="58"/>
      <c r="N83" s="58"/>
      <c r="O83" s="26"/>
    </row>
    <row r="84" spans="1:15" x14ac:dyDescent="0.25">
      <c r="A84" s="12"/>
      <c r="B84" s="31" t="s">
        <v>307</v>
      </c>
      <c r="C84" s="22"/>
      <c r="D84" s="40" t="s">
        <v>263</v>
      </c>
      <c r="E84" s="40"/>
      <c r="F84" s="22"/>
      <c r="G84" s="41">
        <v>357803</v>
      </c>
      <c r="H84" s="41"/>
      <c r="I84" s="22"/>
      <c r="J84" s="40" t="s">
        <v>263</v>
      </c>
      <c r="K84" s="40"/>
      <c r="L84" s="22"/>
      <c r="M84" s="41">
        <v>357803</v>
      </c>
      <c r="N84" s="41"/>
      <c r="O84" s="22"/>
    </row>
    <row r="85" spans="1:15" x14ac:dyDescent="0.25">
      <c r="A85" s="12"/>
      <c r="B85" s="73" t="s">
        <v>310</v>
      </c>
      <c r="C85" s="26"/>
      <c r="D85" s="38" t="s">
        <v>263</v>
      </c>
      <c r="E85" s="38"/>
      <c r="F85" s="26"/>
      <c r="G85" s="39">
        <v>171073</v>
      </c>
      <c r="H85" s="39"/>
      <c r="I85" s="26"/>
      <c r="J85" s="38" t="s">
        <v>263</v>
      </c>
      <c r="K85" s="38"/>
      <c r="L85" s="26"/>
      <c r="M85" s="39">
        <v>171073</v>
      </c>
      <c r="N85" s="39"/>
      <c r="O85" s="26"/>
    </row>
    <row r="86" spans="1:15" x14ac:dyDescent="0.25">
      <c r="A86" s="12"/>
      <c r="B86" s="31" t="s">
        <v>312</v>
      </c>
      <c r="C86" s="22"/>
      <c r="D86" s="40" t="s">
        <v>263</v>
      </c>
      <c r="E86" s="40"/>
      <c r="F86" s="22"/>
      <c r="G86" s="41">
        <v>87395</v>
      </c>
      <c r="H86" s="41"/>
      <c r="I86" s="22"/>
      <c r="J86" s="41">
        <v>70535</v>
      </c>
      <c r="K86" s="41"/>
      <c r="L86" s="22"/>
      <c r="M86" s="41">
        <v>157930</v>
      </c>
      <c r="N86" s="41"/>
      <c r="O86" s="22"/>
    </row>
    <row r="87" spans="1:15" x14ac:dyDescent="0.25">
      <c r="A87" s="12"/>
      <c r="B87" s="73" t="s">
        <v>315</v>
      </c>
      <c r="C87" s="26"/>
      <c r="D87" s="39">
        <v>304704</v>
      </c>
      <c r="E87" s="39"/>
      <c r="F87" s="26"/>
      <c r="G87" s="39">
        <v>1169</v>
      </c>
      <c r="H87" s="39"/>
      <c r="I87" s="26"/>
      <c r="J87" s="38" t="s">
        <v>263</v>
      </c>
      <c r="K87" s="38"/>
      <c r="L87" s="26"/>
      <c r="M87" s="39">
        <v>305873</v>
      </c>
      <c r="N87" s="39"/>
      <c r="O87" s="26"/>
    </row>
    <row r="88" spans="1:15" ht="26.25" x14ac:dyDescent="0.25">
      <c r="A88" s="12"/>
      <c r="B88" s="31" t="s">
        <v>661</v>
      </c>
      <c r="C88" s="22"/>
      <c r="D88" s="40" t="s">
        <v>263</v>
      </c>
      <c r="E88" s="40"/>
      <c r="F88" s="22"/>
      <c r="G88" s="41">
        <v>278898</v>
      </c>
      <c r="H88" s="41"/>
      <c r="I88" s="22"/>
      <c r="J88" s="40" t="s">
        <v>263</v>
      </c>
      <c r="K88" s="40"/>
      <c r="L88" s="22"/>
      <c r="M88" s="41">
        <v>278898</v>
      </c>
      <c r="N88" s="41"/>
      <c r="O88" s="22"/>
    </row>
    <row r="89" spans="1:15" x14ac:dyDescent="0.25">
      <c r="A89" s="12"/>
      <c r="B89" s="73" t="s">
        <v>317</v>
      </c>
      <c r="C89" s="26"/>
      <c r="D89" s="38" t="s">
        <v>263</v>
      </c>
      <c r="E89" s="38"/>
      <c r="F89" s="26"/>
      <c r="G89" s="39">
        <v>63444</v>
      </c>
      <c r="H89" s="39"/>
      <c r="I89" s="26"/>
      <c r="J89" s="38" t="s">
        <v>263</v>
      </c>
      <c r="K89" s="38"/>
      <c r="L89" s="26"/>
      <c r="M89" s="39">
        <v>63444</v>
      </c>
      <c r="N89" s="39"/>
      <c r="O89" s="26"/>
    </row>
    <row r="90" spans="1:15" ht="15.75" thickBot="1" x14ac:dyDescent="0.3">
      <c r="A90" s="12"/>
      <c r="B90" s="31" t="s">
        <v>320</v>
      </c>
      <c r="C90" s="22"/>
      <c r="D90" s="63" t="s">
        <v>263</v>
      </c>
      <c r="E90" s="63"/>
      <c r="F90" s="22"/>
      <c r="G90" s="62">
        <v>1672172</v>
      </c>
      <c r="H90" s="62"/>
      <c r="I90" s="22"/>
      <c r="J90" s="63">
        <v>115</v>
      </c>
      <c r="K90" s="63"/>
      <c r="L90" s="22"/>
      <c r="M90" s="62">
        <v>1672287</v>
      </c>
      <c r="N90" s="62"/>
      <c r="O90" s="22"/>
    </row>
    <row r="91" spans="1:15" ht="15.75" thickBot="1" x14ac:dyDescent="0.3">
      <c r="A91" s="12"/>
      <c r="B91" s="73" t="s">
        <v>664</v>
      </c>
      <c r="C91" s="26"/>
      <c r="D91" s="96">
        <v>304704</v>
      </c>
      <c r="E91" s="96"/>
      <c r="F91" s="26"/>
      <c r="G91" s="96">
        <v>2631954</v>
      </c>
      <c r="H91" s="96"/>
      <c r="I91" s="26"/>
      <c r="J91" s="96">
        <v>70650</v>
      </c>
      <c r="K91" s="96"/>
      <c r="L91" s="26"/>
      <c r="M91" s="96">
        <v>3007308</v>
      </c>
      <c r="N91" s="96"/>
      <c r="O91" s="26"/>
    </row>
    <row r="92" spans="1:15" x14ac:dyDescent="0.25">
      <c r="A92" s="12"/>
      <c r="B92" s="21" t="s">
        <v>665</v>
      </c>
      <c r="C92" s="22"/>
      <c r="D92" s="60">
        <v>1214899</v>
      </c>
      <c r="E92" s="60"/>
      <c r="F92" s="22"/>
      <c r="G92" s="60">
        <v>27714025</v>
      </c>
      <c r="H92" s="60"/>
      <c r="I92" s="22"/>
      <c r="J92" s="60">
        <v>859035</v>
      </c>
      <c r="K92" s="60"/>
      <c r="L92" s="22"/>
      <c r="M92" s="60">
        <v>29787959</v>
      </c>
      <c r="N92" s="60"/>
      <c r="O92" s="22"/>
    </row>
    <row r="93" spans="1:15" x14ac:dyDescent="0.25">
      <c r="A93" s="12"/>
      <c r="B93" s="25" t="s">
        <v>262</v>
      </c>
      <c r="C93" s="26"/>
      <c r="D93" s="39">
        <v>307252</v>
      </c>
      <c r="E93" s="39"/>
      <c r="F93" s="26"/>
      <c r="G93" s="39">
        <v>35116</v>
      </c>
      <c r="H93" s="39"/>
      <c r="I93" s="26"/>
      <c r="J93" s="39">
        <v>69418</v>
      </c>
      <c r="K93" s="39"/>
      <c r="L93" s="26"/>
      <c r="M93" s="39">
        <v>411786</v>
      </c>
      <c r="N93" s="39"/>
      <c r="O93" s="26"/>
    </row>
    <row r="94" spans="1:15" x14ac:dyDescent="0.25">
      <c r="A94" s="12"/>
      <c r="B94" s="21" t="s">
        <v>675</v>
      </c>
      <c r="C94" s="22"/>
      <c r="D94" s="41">
        <v>23639</v>
      </c>
      <c r="E94" s="41"/>
      <c r="F94" s="22"/>
      <c r="G94" s="41">
        <v>58134</v>
      </c>
      <c r="H94" s="41"/>
      <c r="I94" s="22"/>
      <c r="J94" s="41">
        <v>31591</v>
      </c>
      <c r="K94" s="41"/>
      <c r="L94" s="22"/>
      <c r="M94" s="41">
        <v>113364</v>
      </c>
      <c r="N94" s="41"/>
      <c r="O94" s="22"/>
    </row>
    <row r="95" spans="1:15" ht="15.75" thickBot="1" x14ac:dyDescent="0.3">
      <c r="A95" s="12"/>
      <c r="B95" s="25" t="s">
        <v>92</v>
      </c>
      <c r="C95" s="26"/>
      <c r="D95" s="59">
        <v>215320</v>
      </c>
      <c r="E95" s="59"/>
      <c r="F95" s="26"/>
      <c r="G95" s="59">
        <v>2492</v>
      </c>
      <c r="H95" s="59"/>
      <c r="I95" s="26"/>
      <c r="J95" s="42" t="s">
        <v>263</v>
      </c>
      <c r="K95" s="42"/>
      <c r="L95" s="26"/>
      <c r="M95" s="59">
        <v>217812</v>
      </c>
      <c r="N95" s="59"/>
      <c r="O95" s="26"/>
    </row>
    <row r="96" spans="1:15" x14ac:dyDescent="0.25">
      <c r="A96" s="12"/>
      <c r="B96" s="21" t="s">
        <v>93</v>
      </c>
      <c r="C96" s="22"/>
      <c r="D96" s="60">
        <v>1761110</v>
      </c>
      <c r="E96" s="60"/>
      <c r="F96" s="22"/>
      <c r="G96" s="60">
        <v>27809767</v>
      </c>
      <c r="H96" s="60"/>
      <c r="I96" s="22"/>
      <c r="J96" s="60">
        <v>960044</v>
      </c>
      <c r="K96" s="60"/>
      <c r="L96" s="22"/>
      <c r="M96" s="60">
        <v>30530921</v>
      </c>
      <c r="N96" s="60"/>
      <c r="O96" s="22"/>
    </row>
    <row r="97" spans="1:42" x14ac:dyDescent="0.25">
      <c r="A97" s="12"/>
      <c r="B97" s="25" t="s">
        <v>94</v>
      </c>
      <c r="C97" s="26"/>
      <c r="D97" s="39">
        <v>368801</v>
      </c>
      <c r="E97" s="39"/>
      <c r="F97" s="26"/>
      <c r="G97" s="38" t="s">
        <v>263</v>
      </c>
      <c r="H97" s="38"/>
      <c r="I97" s="26"/>
      <c r="J97" s="38" t="s">
        <v>263</v>
      </c>
      <c r="K97" s="38"/>
      <c r="L97" s="26"/>
      <c r="M97" s="39">
        <v>368801</v>
      </c>
      <c r="N97" s="39"/>
      <c r="O97" s="26"/>
    </row>
    <row r="98" spans="1:42" x14ac:dyDescent="0.25">
      <c r="A98" s="12"/>
      <c r="B98" s="21" t="s">
        <v>101</v>
      </c>
      <c r="C98" s="22"/>
      <c r="D98" s="41">
        <v>8239</v>
      </c>
      <c r="E98" s="41"/>
      <c r="F98" s="22"/>
      <c r="G98" s="40" t="s">
        <v>263</v>
      </c>
      <c r="H98" s="40"/>
      <c r="I98" s="22"/>
      <c r="J98" s="40" t="s">
        <v>263</v>
      </c>
      <c r="K98" s="40"/>
      <c r="L98" s="22"/>
      <c r="M98" s="41">
        <v>8239</v>
      </c>
      <c r="N98" s="41"/>
      <c r="O98" s="22"/>
    </row>
    <row r="99" spans="1:42" x14ac:dyDescent="0.25">
      <c r="A99" s="12"/>
      <c r="B99" s="25" t="s">
        <v>103</v>
      </c>
      <c r="C99" s="26"/>
      <c r="D99" s="58"/>
      <c r="E99" s="58"/>
      <c r="F99" s="26"/>
      <c r="G99" s="58"/>
      <c r="H99" s="58"/>
      <c r="I99" s="26"/>
      <c r="J99" s="58"/>
      <c r="K99" s="58"/>
      <c r="L99" s="26"/>
      <c r="M99" s="58"/>
      <c r="N99" s="58"/>
      <c r="O99" s="26"/>
    </row>
    <row r="100" spans="1:42" x14ac:dyDescent="0.25">
      <c r="A100" s="12"/>
      <c r="B100" s="31" t="s">
        <v>104</v>
      </c>
      <c r="C100" s="22"/>
      <c r="D100" s="41">
        <v>9601417</v>
      </c>
      <c r="E100" s="41"/>
      <c r="F100" s="22"/>
      <c r="G100" s="40" t="s">
        <v>263</v>
      </c>
      <c r="H100" s="40"/>
      <c r="I100" s="22"/>
      <c r="J100" s="40" t="s">
        <v>263</v>
      </c>
      <c r="K100" s="40"/>
      <c r="L100" s="22"/>
      <c r="M100" s="41">
        <v>9601417</v>
      </c>
      <c r="N100" s="41"/>
      <c r="O100" s="22"/>
    </row>
    <row r="101" spans="1:42" ht="15.75" thickBot="1" x14ac:dyDescent="0.3">
      <c r="A101" s="12"/>
      <c r="B101" s="73" t="s">
        <v>105</v>
      </c>
      <c r="C101" s="26"/>
      <c r="D101" s="59">
        <v>562817</v>
      </c>
      <c r="E101" s="59"/>
      <c r="F101" s="26"/>
      <c r="G101" s="42" t="s">
        <v>263</v>
      </c>
      <c r="H101" s="42"/>
      <c r="I101" s="26"/>
      <c r="J101" s="42" t="s">
        <v>263</v>
      </c>
      <c r="K101" s="42"/>
      <c r="L101" s="26"/>
      <c r="M101" s="59">
        <v>562817</v>
      </c>
      <c r="N101" s="59"/>
      <c r="O101" s="26"/>
    </row>
    <row r="102" spans="1:42" ht="27" thickBot="1" x14ac:dyDescent="0.3">
      <c r="A102" s="12"/>
      <c r="B102" s="21" t="s">
        <v>667</v>
      </c>
      <c r="C102" s="22"/>
      <c r="D102" s="23" t="s">
        <v>261</v>
      </c>
      <c r="E102" s="95">
        <v>12302384</v>
      </c>
      <c r="F102" s="22"/>
      <c r="G102" s="23" t="s">
        <v>261</v>
      </c>
      <c r="H102" s="95">
        <v>27809767</v>
      </c>
      <c r="I102" s="22"/>
      <c r="J102" s="23" t="s">
        <v>261</v>
      </c>
      <c r="K102" s="95">
        <v>960044</v>
      </c>
      <c r="L102" s="22"/>
      <c r="M102" s="23" t="s">
        <v>261</v>
      </c>
      <c r="N102" s="95">
        <v>41072195</v>
      </c>
      <c r="O102" s="22"/>
    </row>
    <row r="103" spans="1:42" ht="15.75" thickTop="1" x14ac:dyDescent="0.25">
      <c r="A103" s="12"/>
      <c r="B103" s="51"/>
      <c r="C103" s="26"/>
      <c r="D103" s="75"/>
      <c r="E103" s="75"/>
      <c r="F103" s="26"/>
      <c r="G103" s="75"/>
      <c r="H103" s="75"/>
      <c r="I103" s="26"/>
      <c r="J103" s="75"/>
      <c r="K103" s="75"/>
      <c r="L103" s="26"/>
      <c r="M103" s="75"/>
      <c r="N103" s="75"/>
      <c r="O103" s="26"/>
    </row>
    <row r="104" spans="1:42" x14ac:dyDescent="0.25">
      <c r="A104" s="12"/>
      <c r="B104" s="43" t="s">
        <v>668</v>
      </c>
      <c r="C104" s="22"/>
      <c r="D104" s="57"/>
      <c r="E104" s="57"/>
      <c r="F104" s="22"/>
      <c r="G104" s="57"/>
      <c r="H104" s="57"/>
      <c r="I104" s="22"/>
      <c r="J104" s="57"/>
      <c r="K104" s="57"/>
      <c r="L104" s="22"/>
      <c r="M104" s="57"/>
      <c r="N104" s="57"/>
      <c r="O104" s="22"/>
    </row>
    <row r="105" spans="1:42" x14ac:dyDescent="0.25">
      <c r="A105" s="12"/>
      <c r="B105" s="25" t="s">
        <v>676</v>
      </c>
      <c r="C105" s="26"/>
      <c r="D105" s="15" t="s">
        <v>261</v>
      </c>
      <c r="E105" s="27" t="s">
        <v>263</v>
      </c>
      <c r="F105" s="26"/>
      <c r="G105" s="15" t="s">
        <v>261</v>
      </c>
      <c r="H105" s="27" t="s">
        <v>263</v>
      </c>
      <c r="I105" s="26"/>
      <c r="J105" s="15" t="s">
        <v>261</v>
      </c>
      <c r="K105" s="28">
        <v>129468</v>
      </c>
      <c r="L105" s="26"/>
      <c r="M105" s="15" t="s">
        <v>261</v>
      </c>
      <c r="N105" s="28">
        <v>129468</v>
      </c>
      <c r="O105" s="26"/>
    </row>
    <row r="106" spans="1:42" ht="15.75" thickBot="1" x14ac:dyDescent="0.3">
      <c r="A106" s="12"/>
      <c r="B106" s="21" t="s">
        <v>670</v>
      </c>
      <c r="C106" s="22"/>
      <c r="D106" s="62">
        <v>19187</v>
      </c>
      <c r="E106" s="62"/>
      <c r="F106" s="22"/>
      <c r="G106" s="62">
        <v>27250</v>
      </c>
      <c r="H106" s="62"/>
      <c r="I106" s="22"/>
      <c r="J106" s="62">
        <v>611437</v>
      </c>
      <c r="K106" s="62"/>
      <c r="L106" s="22"/>
      <c r="M106" s="62">
        <v>657874</v>
      </c>
      <c r="N106" s="62"/>
      <c r="O106" s="22"/>
    </row>
    <row r="107" spans="1:42" ht="27" thickBot="1" x14ac:dyDescent="0.3">
      <c r="A107" s="12"/>
      <c r="B107" s="25" t="s">
        <v>671</v>
      </c>
      <c r="C107" s="26"/>
      <c r="D107" s="52" t="s">
        <v>261</v>
      </c>
      <c r="E107" s="53">
        <v>19187</v>
      </c>
      <c r="F107" s="26"/>
      <c r="G107" s="52" t="s">
        <v>261</v>
      </c>
      <c r="H107" s="53">
        <v>27250</v>
      </c>
      <c r="I107" s="26"/>
      <c r="J107" s="52" t="s">
        <v>261</v>
      </c>
      <c r="K107" s="53">
        <v>740905</v>
      </c>
      <c r="L107" s="26"/>
      <c r="M107" s="52" t="s">
        <v>261</v>
      </c>
      <c r="N107" s="53">
        <v>787342</v>
      </c>
      <c r="O107" s="26"/>
    </row>
    <row r="108" spans="1:42" ht="15.75" thickTop="1" x14ac:dyDescent="0.25">
      <c r="A108" s="12"/>
      <c r="B108" s="71"/>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c r="AA108" s="71"/>
      <c r="AB108" s="71"/>
      <c r="AC108" s="71"/>
      <c r="AD108" s="71"/>
      <c r="AE108" s="71"/>
      <c r="AF108" s="71"/>
      <c r="AG108" s="71"/>
      <c r="AH108" s="71"/>
      <c r="AI108" s="71"/>
      <c r="AJ108" s="71"/>
      <c r="AK108" s="71"/>
      <c r="AL108" s="71"/>
      <c r="AM108" s="71"/>
      <c r="AN108" s="71"/>
      <c r="AO108" s="71"/>
      <c r="AP108" s="71"/>
    </row>
    <row r="109" spans="1:42" x14ac:dyDescent="0.25">
      <c r="A109" s="12"/>
      <c r="B109" s="72" t="s">
        <v>672</v>
      </c>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c r="AA109" s="72"/>
      <c r="AB109" s="72"/>
      <c r="AC109" s="72"/>
      <c r="AD109" s="72"/>
      <c r="AE109" s="72"/>
      <c r="AF109" s="72"/>
      <c r="AG109" s="72"/>
      <c r="AH109" s="72"/>
      <c r="AI109" s="72"/>
      <c r="AJ109" s="72"/>
      <c r="AK109" s="72"/>
      <c r="AL109" s="72"/>
      <c r="AM109" s="72"/>
      <c r="AN109" s="72"/>
      <c r="AO109" s="72"/>
      <c r="AP109" s="72"/>
    </row>
    <row r="110" spans="1:42" x14ac:dyDescent="0.25">
      <c r="A110" s="12"/>
      <c r="B110" s="72" t="s">
        <v>673</v>
      </c>
      <c r="C110" s="72"/>
      <c r="D110" s="72"/>
      <c r="E110" s="72"/>
      <c r="F110" s="72"/>
      <c r="G110" s="72"/>
      <c r="H110" s="72"/>
      <c r="I110" s="72"/>
      <c r="J110" s="72"/>
      <c r="K110" s="72"/>
      <c r="L110" s="72"/>
      <c r="M110" s="72"/>
      <c r="N110" s="72"/>
      <c r="O110" s="72"/>
      <c r="P110" s="72"/>
      <c r="Q110" s="72"/>
      <c r="R110" s="72"/>
      <c r="S110" s="72"/>
      <c r="T110" s="72"/>
      <c r="U110" s="72"/>
      <c r="V110" s="72"/>
      <c r="W110" s="72"/>
      <c r="X110" s="72"/>
      <c r="Y110" s="72"/>
      <c r="Z110" s="72"/>
      <c r="AA110" s="72"/>
      <c r="AB110" s="72"/>
      <c r="AC110" s="72"/>
      <c r="AD110" s="72"/>
      <c r="AE110" s="72"/>
      <c r="AF110" s="72"/>
      <c r="AG110" s="72"/>
      <c r="AH110" s="72"/>
      <c r="AI110" s="72"/>
      <c r="AJ110" s="72"/>
      <c r="AK110" s="72"/>
      <c r="AL110" s="72"/>
      <c r="AM110" s="72"/>
      <c r="AN110" s="72"/>
      <c r="AO110" s="72"/>
      <c r="AP110" s="72"/>
    </row>
    <row r="111" spans="1:42" x14ac:dyDescent="0.25">
      <c r="A111" s="12"/>
      <c r="B111" s="71"/>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c r="AA111" s="71"/>
      <c r="AB111" s="71"/>
      <c r="AC111" s="71"/>
      <c r="AD111" s="71"/>
      <c r="AE111" s="71"/>
      <c r="AF111" s="71"/>
      <c r="AG111" s="71"/>
      <c r="AH111" s="71"/>
      <c r="AI111" s="71"/>
      <c r="AJ111" s="71"/>
      <c r="AK111" s="71"/>
      <c r="AL111" s="71"/>
      <c r="AM111" s="71"/>
      <c r="AN111" s="71"/>
      <c r="AO111" s="71"/>
      <c r="AP111" s="71"/>
    </row>
    <row r="112" spans="1:42" x14ac:dyDescent="0.25">
      <c r="A112" s="12"/>
      <c r="B112" s="70" t="s">
        <v>677</v>
      </c>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c r="AB112" s="70"/>
      <c r="AC112" s="70"/>
      <c r="AD112" s="70"/>
      <c r="AE112" s="70"/>
      <c r="AF112" s="70"/>
      <c r="AG112" s="70"/>
      <c r="AH112" s="70"/>
      <c r="AI112" s="70"/>
      <c r="AJ112" s="70"/>
      <c r="AK112" s="70"/>
      <c r="AL112" s="70"/>
      <c r="AM112" s="70"/>
      <c r="AN112" s="70"/>
      <c r="AO112" s="70"/>
      <c r="AP112" s="70"/>
    </row>
    <row r="113" spans="1:42" x14ac:dyDescent="0.25">
      <c r="A113" s="12"/>
      <c r="B113" s="71"/>
      <c r="C113" s="71"/>
      <c r="D113" s="71"/>
      <c r="E113" s="71"/>
      <c r="F113" s="71"/>
      <c r="G113" s="71"/>
      <c r="H113" s="71"/>
      <c r="I113" s="71"/>
      <c r="J113" s="71"/>
      <c r="K113" s="71"/>
      <c r="L113" s="71"/>
      <c r="M113" s="71"/>
      <c r="N113" s="71"/>
      <c r="O113" s="71"/>
      <c r="P113" s="71"/>
      <c r="Q113" s="71"/>
      <c r="R113" s="71"/>
      <c r="S113" s="71"/>
      <c r="T113" s="71"/>
      <c r="U113" s="71"/>
      <c r="V113" s="71"/>
      <c r="W113" s="71"/>
      <c r="X113" s="71"/>
      <c r="Y113" s="71"/>
      <c r="Z113" s="71"/>
      <c r="AA113" s="71"/>
      <c r="AB113" s="71"/>
      <c r="AC113" s="71"/>
      <c r="AD113" s="71"/>
      <c r="AE113" s="71"/>
      <c r="AF113" s="71"/>
      <c r="AG113" s="71"/>
      <c r="AH113" s="71"/>
      <c r="AI113" s="71"/>
      <c r="AJ113" s="71"/>
      <c r="AK113" s="71"/>
      <c r="AL113" s="71"/>
      <c r="AM113" s="71"/>
      <c r="AN113" s="71"/>
      <c r="AO113" s="71"/>
      <c r="AP113" s="71"/>
    </row>
    <row r="114" spans="1:42" x14ac:dyDescent="0.25">
      <c r="A114" s="12"/>
      <c r="B114" s="71" t="s">
        <v>678</v>
      </c>
      <c r="C114" s="71"/>
      <c r="D114" s="71"/>
      <c r="E114" s="71"/>
      <c r="F114" s="71"/>
      <c r="G114" s="71"/>
      <c r="H114" s="71"/>
      <c r="I114" s="71"/>
      <c r="J114" s="71"/>
      <c r="K114" s="71"/>
      <c r="L114" s="71"/>
      <c r="M114" s="71"/>
      <c r="N114" s="71"/>
      <c r="O114" s="71"/>
      <c r="P114" s="71"/>
      <c r="Q114" s="71"/>
      <c r="R114" s="71"/>
      <c r="S114" s="71"/>
      <c r="T114" s="71"/>
      <c r="U114" s="71"/>
      <c r="V114" s="71"/>
      <c r="W114" s="71"/>
      <c r="X114" s="71"/>
      <c r="Y114" s="71"/>
      <c r="Z114" s="71"/>
      <c r="AA114" s="71"/>
      <c r="AB114" s="71"/>
      <c r="AC114" s="71"/>
      <c r="AD114" s="71"/>
      <c r="AE114" s="71"/>
      <c r="AF114" s="71"/>
      <c r="AG114" s="71"/>
      <c r="AH114" s="71"/>
      <c r="AI114" s="71"/>
      <c r="AJ114" s="71"/>
      <c r="AK114" s="71"/>
      <c r="AL114" s="71"/>
      <c r="AM114" s="71"/>
      <c r="AN114" s="71"/>
      <c r="AO114" s="71"/>
      <c r="AP114" s="71"/>
    </row>
    <row r="115" spans="1:42" x14ac:dyDescent="0.25">
      <c r="A115" s="12"/>
      <c r="B115" s="71"/>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c r="AA115" s="71"/>
      <c r="AB115" s="71"/>
      <c r="AC115" s="71"/>
      <c r="AD115" s="71"/>
      <c r="AE115" s="71"/>
      <c r="AF115" s="71"/>
      <c r="AG115" s="71"/>
      <c r="AH115" s="71"/>
      <c r="AI115" s="71"/>
      <c r="AJ115" s="71"/>
      <c r="AK115" s="71"/>
      <c r="AL115" s="71"/>
      <c r="AM115" s="71"/>
      <c r="AN115" s="71"/>
      <c r="AO115" s="71"/>
      <c r="AP115" s="71"/>
    </row>
    <row r="116" spans="1:42" ht="38.25" customHeight="1" x14ac:dyDescent="0.25">
      <c r="A116" s="12"/>
      <c r="B116" s="71" t="s">
        <v>679</v>
      </c>
      <c r="C116" s="71"/>
      <c r="D116" s="71"/>
      <c r="E116" s="71"/>
      <c r="F116" s="71"/>
      <c r="G116" s="71"/>
      <c r="H116" s="71"/>
      <c r="I116" s="71"/>
      <c r="J116" s="71"/>
      <c r="K116" s="71"/>
      <c r="L116" s="71"/>
      <c r="M116" s="71"/>
      <c r="N116" s="71"/>
      <c r="O116" s="71"/>
      <c r="P116" s="71"/>
      <c r="Q116" s="71"/>
      <c r="R116" s="71"/>
      <c r="S116" s="71"/>
      <c r="T116" s="71"/>
      <c r="U116" s="71"/>
      <c r="V116" s="71"/>
      <c r="W116" s="71"/>
      <c r="X116" s="71"/>
      <c r="Y116" s="71"/>
      <c r="Z116" s="71"/>
      <c r="AA116" s="71"/>
      <c r="AB116" s="71"/>
      <c r="AC116" s="71"/>
      <c r="AD116" s="71"/>
      <c r="AE116" s="71"/>
      <c r="AF116" s="71"/>
      <c r="AG116" s="71"/>
      <c r="AH116" s="71"/>
      <c r="AI116" s="71"/>
      <c r="AJ116" s="71"/>
      <c r="AK116" s="71"/>
      <c r="AL116" s="71"/>
      <c r="AM116" s="71"/>
      <c r="AN116" s="71"/>
      <c r="AO116" s="71"/>
      <c r="AP116" s="71"/>
    </row>
    <row r="117" spans="1:42" x14ac:dyDescent="0.25">
      <c r="A117" s="12"/>
      <c r="B117" s="71"/>
      <c r="C117" s="71"/>
      <c r="D117" s="71"/>
      <c r="E117" s="71"/>
      <c r="F117" s="71"/>
      <c r="G117" s="71"/>
      <c r="H117" s="71"/>
      <c r="I117" s="71"/>
      <c r="J117" s="71"/>
      <c r="K117" s="71"/>
      <c r="L117" s="71"/>
      <c r="M117" s="71"/>
      <c r="N117" s="71"/>
      <c r="O117" s="71"/>
      <c r="P117" s="71"/>
      <c r="Q117" s="71"/>
      <c r="R117" s="71"/>
      <c r="S117" s="71"/>
      <c r="T117" s="71"/>
      <c r="U117" s="71"/>
      <c r="V117" s="71"/>
      <c r="W117" s="71"/>
      <c r="X117" s="71"/>
      <c r="Y117" s="71"/>
      <c r="Z117" s="71"/>
      <c r="AA117" s="71"/>
      <c r="AB117" s="71"/>
      <c r="AC117" s="71"/>
      <c r="AD117" s="71"/>
      <c r="AE117" s="71"/>
      <c r="AF117" s="71"/>
      <c r="AG117" s="71"/>
      <c r="AH117" s="71"/>
      <c r="AI117" s="71"/>
      <c r="AJ117" s="71"/>
      <c r="AK117" s="71"/>
      <c r="AL117" s="71"/>
      <c r="AM117" s="71"/>
      <c r="AN117" s="71"/>
      <c r="AO117" s="71"/>
      <c r="AP117" s="71"/>
    </row>
    <row r="118" spans="1:42" x14ac:dyDescent="0.25">
      <c r="A118" s="12"/>
      <c r="B118" s="71" t="s">
        <v>680</v>
      </c>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c r="AA118" s="71"/>
      <c r="AB118" s="71"/>
      <c r="AC118" s="71"/>
      <c r="AD118" s="71"/>
      <c r="AE118" s="71"/>
      <c r="AF118" s="71"/>
      <c r="AG118" s="71"/>
      <c r="AH118" s="71"/>
      <c r="AI118" s="71"/>
      <c r="AJ118" s="71"/>
      <c r="AK118" s="71"/>
      <c r="AL118" s="71"/>
      <c r="AM118" s="71"/>
      <c r="AN118" s="71"/>
      <c r="AO118" s="71"/>
      <c r="AP118" s="71"/>
    </row>
    <row r="119" spans="1:42" x14ac:dyDescent="0.25">
      <c r="A119" s="12"/>
      <c r="B119" s="71"/>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c r="AA119" s="71"/>
      <c r="AB119" s="71"/>
      <c r="AC119" s="71"/>
      <c r="AD119" s="71"/>
      <c r="AE119" s="71"/>
      <c r="AF119" s="71"/>
      <c r="AG119" s="71"/>
      <c r="AH119" s="71"/>
      <c r="AI119" s="71"/>
      <c r="AJ119" s="71"/>
      <c r="AK119" s="71"/>
      <c r="AL119" s="71"/>
      <c r="AM119" s="71"/>
      <c r="AN119" s="71"/>
      <c r="AO119" s="71"/>
      <c r="AP119" s="71"/>
    </row>
    <row r="120" spans="1:42" x14ac:dyDescent="0.25">
      <c r="A120" s="12"/>
      <c r="B120" s="71" t="s">
        <v>681</v>
      </c>
      <c r="C120" s="71"/>
      <c r="D120" s="71"/>
      <c r="E120" s="71"/>
      <c r="F120" s="71"/>
      <c r="G120" s="71"/>
      <c r="H120" s="71"/>
      <c r="I120" s="71"/>
      <c r="J120" s="71"/>
      <c r="K120" s="71"/>
      <c r="L120" s="71"/>
      <c r="M120" s="71"/>
      <c r="N120" s="71"/>
      <c r="O120" s="71"/>
      <c r="P120" s="71"/>
      <c r="Q120" s="71"/>
      <c r="R120" s="71"/>
      <c r="S120" s="71"/>
      <c r="T120" s="71"/>
      <c r="U120" s="71"/>
      <c r="V120" s="71"/>
      <c r="W120" s="71"/>
      <c r="X120" s="71"/>
      <c r="Y120" s="71"/>
      <c r="Z120" s="71"/>
      <c r="AA120" s="71"/>
      <c r="AB120" s="71"/>
      <c r="AC120" s="71"/>
      <c r="AD120" s="71"/>
      <c r="AE120" s="71"/>
      <c r="AF120" s="71"/>
      <c r="AG120" s="71"/>
      <c r="AH120" s="71"/>
      <c r="AI120" s="71"/>
      <c r="AJ120" s="71"/>
      <c r="AK120" s="71"/>
      <c r="AL120" s="71"/>
      <c r="AM120" s="71"/>
      <c r="AN120" s="71"/>
      <c r="AO120" s="71"/>
      <c r="AP120" s="71"/>
    </row>
    <row r="121" spans="1:42" x14ac:dyDescent="0.25">
      <c r="A121" s="12"/>
      <c r="B121" s="71"/>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c r="AA121" s="71"/>
      <c r="AB121" s="71"/>
      <c r="AC121" s="71"/>
      <c r="AD121" s="71"/>
      <c r="AE121" s="71"/>
      <c r="AF121" s="71"/>
      <c r="AG121" s="71"/>
      <c r="AH121" s="71"/>
      <c r="AI121" s="71"/>
      <c r="AJ121" s="71"/>
      <c r="AK121" s="71"/>
      <c r="AL121" s="71"/>
      <c r="AM121" s="71"/>
      <c r="AN121" s="71"/>
      <c r="AO121" s="71"/>
      <c r="AP121" s="71"/>
    </row>
    <row r="122" spans="1:42" x14ac:dyDescent="0.25">
      <c r="A122" s="12"/>
      <c r="B122" s="71" t="s">
        <v>682</v>
      </c>
      <c r="C122" s="71"/>
      <c r="D122" s="71"/>
      <c r="E122" s="71"/>
      <c r="F122" s="71"/>
      <c r="G122" s="71"/>
      <c r="H122" s="71"/>
      <c r="I122" s="71"/>
      <c r="J122" s="71"/>
      <c r="K122" s="71"/>
      <c r="L122" s="71"/>
      <c r="M122" s="71"/>
      <c r="N122" s="71"/>
      <c r="O122" s="71"/>
      <c r="P122" s="71"/>
      <c r="Q122" s="71"/>
      <c r="R122" s="71"/>
      <c r="S122" s="71"/>
      <c r="T122" s="71"/>
      <c r="U122" s="71"/>
      <c r="V122" s="71"/>
      <c r="W122" s="71"/>
      <c r="X122" s="71"/>
      <c r="Y122" s="71"/>
      <c r="Z122" s="71"/>
      <c r="AA122" s="71"/>
      <c r="AB122" s="71"/>
      <c r="AC122" s="71"/>
      <c r="AD122" s="71"/>
      <c r="AE122" s="71"/>
      <c r="AF122" s="71"/>
      <c r="AG122" s="71"/>
      <c r="AH122" s="71"/>
      <c r="AI122" s="71"/>
      <c r="AJ122" s="71"/>
      <c r="AK122" s="71"/>
      <c r="AL122" s="71"/>
      <c r="AM122" s="71"/>
      <c r="AN122" s="71"/>
      <c r="AO122" s="71"/>
      <c r="AP122" s="71"/>
    </row>
    <row r="123" spans="1:42" x14ac:dyDescent="0.25">
      <c r="A123" s="12"/>
      <c r="B123" s="71"/>
      <c r="C123" s="71"/>
      <c r="D123" s="71"/>
      <c r="E123" s="71"/>
      <c r="F123" s="71"/>
      <c r="G123" s="71"/>
      <c r="H123" s="71"/>
      <c r="I123" s="71"/>
      <c r="J123" s="71"/>
      <c r="K123" s="71"/>
      <c r="L123" s="71"/>
      <c r="M123" s="71"/>
      <c r="N123" s="71"/>
      <c r="O123" s="71"/>
      <c r="P123" s="71"/>
      <c r="Q123" s="71"/>
      <c r="R123" s="71"/>
      <c r="S123" s="71"/>
      <c r="T123" s="71"/>
      <c r="U123" s="71"/>
      <c r="V123" s="71"/>
      <c r="W123" s="71"/>
      <c r="X123" s="71"/>
      <c r="Y123" s="71"/>
      <c r="Z123" s="71"/>
      <c r="AA123" s="71"/>
      <c r="AB123" s="71"/>
      <c r="AC123" s="71"/>
      <c r="AD123" s="71"/>
      <c r="AE123" s="71"/>
      <c r="AF123" s="71"/>
      <c r="AG123" s="71"/>
      <c r="AH123" s="71"/>
      <c r="AI123" s="71"/>
      <c r="AJ123" s="71"/>
      <c r="AK123" s="71"/>
      <c r="AL123" s="71"/>
      <c r="AM123" s="71"/>
      <c r="AN123" s="71"/>
      <c r="AO123" s="71"/>
      <c r="AP123" s="71"/>
    </row>
    <row r="124" spans="1:42" x14ac:dyDescent="0.25">
      <c r="A124" s="12"/>
      <c r="B124" s="157" t="s">
        <v>683</v>
      </c>
      <c r="C124" s="157"/>
      <c r="D124" s="157"/>
      <c r="E124" s="157"/>
      <c r="F124" s="157"/>
      <c r="G124" s="157"/>
      <c r="H124" s="157"/>
      <c r="I124" s="157"/>
      <c r="J124" s="157"/>
      <c r="K124" s="157"/>
      <c r="L124" s="157"/>
      <c r="M124" s="157"/>
      <c r="N124" s="157"/>
      <c r="O124" s="157"/>
      <c r="P124" s="157"/>
      <c r="Q124" s="157"/>
      <c r="R124" s="157"/>
      <c r="S124" s="157"/>
      <c r="T124" s="157"/>
      <c r="U124" s="157"/>
      <c r="V124" s="157"/>
      <c r="W124" s="157"/>
      <c r="X124" s="157"/>
      <c r="Y124" s="157"/>
      <c r="Z124" s="157"/>
      <c r="AA124" s="157"/>
      <c r="AB124" s="157"/>
      <c r="AC124" s="157"/>
      <c r="AD124" s="157"/>
      <c r="AE124" s="157"/>
      <c r="AF124" s="157"/>
      <c r="AG124" s="157"/>
      <c r="AH124" s="157"/>
      <c r="AI124" s="157"/>
      <c r="AJ124" s="157"/>
      <c r="AK124" s="157"/>
      <c r="AL124" s="157"/>
      <c r="AM124" s="157"/>
      <c r="AN124" s="157"/>
      <c r="AO124" s="157"/>
      <c r="AP124" s="157"/>
    </row>
    <row r="125" spans="1:42" x14ac:dyDescent="0.25">
      <c r="A125" s="12"/>
      <c r="B125" s="158"/>
      <c r="C125" s="158"/>
      <c r="D125" s="158"/>
      <c r="E125" s="158"/>
      <c r="F125" s="158"/>
      <c r="G125" s="158"/>
      <c r="H125" s="158"/>
      <c r="I125" s="158"/>
      <c r="J125" s="158"/>
      <c r="K125" s="158"/>
      <c r="L125" s="158"/>
      <c r="M125" s="158"/>
      <c r="N125" s="158"/>
      <c r="O125" s="158"/>
      <c r="P125" s="158"/>
      <c r="Q125" s="158"/>
      <c r="R125" s="158"/>
      <c r="S125" s="158"/>
      <c r="T125" s="158"/>
      <c r="U125" s="158"/>
      <c r="V125" s="158"/>
      <c r="W125" s="158"/>
      <c r="X125" s="158"/>
      <c r="Y125" s="158"/>
      <c r="Z125" s="158"/>
      <c r="AA125" s="158"/>
      <c r="AB125" s="158"/>
      <c r="AC125" s="158"/>
      <c r="AD125" s="158"/>
      <c r="AE125" s="158"/>
      <c r="AF125" s="158"/>
      <c r="AG125" s="158"/>
      <c r="AH125" s="158"/>
      <c r="AI125" s="158"/>
      <c r="AJ125" s="158"/>
      <c r="AK125" s="158"/>
      <c r="AL125" s="158"/>
      <c r="AM125" s="158"/>
      <c r="AN125" s="158"/>
      <c r="AO125" s="158"/>
      <c r="AP125" s="158"/>
    </row>
    <row r="126" spans="1:42" x14ac:dyDescent="0.25">
      <c r="A126" s="12"/>
      <c r="B126" s="71" t="s">
        <v>684</v>
      </c>
      <c r="C126" s="71"/>
      <c r="D126" s="71"/>
      <c r="E126" s="71"/>
      <c r="F126" s="71"/>
      <c r="G126" s="71"/>
      <c r="H126" s="71"/>
      <c r="I126" s="71"/>
      <c r="J126" s="71"/>
      <c r="K126" s="71"/>
      <c r="L126" s="71"/>
      <c r="M126" s="71"/>
      <c r="N126" s="71"/>
      <c r="O126" s="71"/>
      <c r="P126" s="71"/>
      <c r="Q126" s="71"/>
      <c r="R126" s="71"/>
      <c r="S126" s="71"/>
      <c r="T126" s="71"/>
      <c r="U126" s="71"/>
      <c r="V126" s="71"/>
      <c r="W126" s="71"/>
      <c r="X126" s="71"/>
      <c r="Y126" s="71"/>
      <c r="Z126" s="71"/>
      <c r="AA126" s="71"/>
      <c r="AB126" s="71"/>
      <c r="AC126" s="71"/>
      <c r="AD126" s="71"/>
      <c r="AE126" s="71"/>
      <c r="AF126" s="71"/>
      <c r="AG126" s="71"/>
      <c r="AH126" s="71"/>
      <c r="AI126" s="71"/>
      <c r="AJ126" s="71"/>
      <c r="AK126" s="71"/>
      <c r="AL126" s="71"/>
      <c r="AM126" s="71"/>
      <c r="AN126" s="71"/>
      <c r="AO126" s="71"/>
      <c r="AP126" s="71"/>
    </row>
    <row r="127" spans="1:42" x14ac:dyDescent="0.25">
      <c r="A127" s="12"/>
      <c r="B127" s="71"/>
      <c r="C127" s="71"/>
      <c r="D127" s="71"/>
      <c r="E127" s="71"/>
      <c r="F127" s="71"/>
      <c r="G127" s="71"/>
      <c r="H127" s="71"/>
      <c r="I127" s="71"/>
      <c r="J127" s="71"/>
      <c r="K127" s="71"/>
      <c r="L127" s="71"/>
      <c r="M127" s="71"/>
      <c r="N127" s="71"/>
      <c r="O127" s="71"/>
      <c r="P127" s="71"/>
      <c r="Q127" s="71"/>
      <c r="R127" s="71"/>
      <c r="S127" s="71"/>
      <c r="T127" s="71"/>
      <c r="U127" s="71"/>
      <c r="V127" s="71"/>
      <c r="W127" s="71"/>
      <c r="X127" s="71"/>
      <c r="Y127" s="71"/>
      <c r="Z127" s="71"/>
      <c r="AA127" s="71"/>
      <c r="AB127" s="71"/>
      <c r="AC127" s="71"/>
      <c r="AD127" s="71"/>
      <c r="AE127" s="71"/>
      <c r="AF127" s="71"/>
      <c r="AG127" s="71"/>
      <c r="AH127" s="71"/>
      <c r="AI127" s="71"/>
      <c r="AJ127" s="71"/>
      <c r="AK127" s="71"/>
      <c r="AL127" s="71"/>
      <c r="AM127" s="71"/>
      <c r="AN127" s="71"/>
      <c r="AO127" s="71"/>
      <c r="AP127" s="71"/>
    </row>
    <row r="128" spans="1:42" x14ac:dyDescent="0.25">
      <c r="A128" s="12"/>
      <c r="B128" s="71" t="s">
        <v>685</v>
      </c>
      <c r="C128" s="71"/>
      <c r="D128" s="71"/>
      <c r="E128" s="71"/>
      <c r="F128" s="71"/>
      <c r="G128" s="71"/>
      <c r="H128" s="71"/>
      <c r="I128" s="71"/>
      <c r="J128" s="71"/>
      <c r="K128" s="71"/>
      <c r="L128" s="71"/>
      <c r="M128" s="71"/>
      <c r="N128" s="71"/>
      <c r="O128" s="71"/>
      <c r="P128" s="71"/>
      <c r="Q128" s="71"/>
      <c r="R128" s="71"/>
      <c r="S128" s="71"/>
      <c r="T128" s="71"/>
      <c r="U128" s="71"/>
      <c r="V128" s="71"/>
      <c r="W128" s="71"/>
      <c r="X128" s="71"/>
      <c r="Y128" s="71"/>
      <c r="Z128" s="71"/>
      <c r="AA128" s="71"/>
      <c r="AB128" s="71"/>
      <c r="AC128" s="71"/>
      <c r="AD128" s="71"/>
      <c r="AE128" s="71"/>
      <c r="AF128" s="71"/>
      <c r="AG128" s="71"/>
      <c r="AH128" s="71"/>
      <c r="AI128" s="71"/>
      <c r="AJ128" s="71"/>
      <c r="AK128" s="71"/>
      <c r="AL128" s="71"/>
      <c r="AM128" s="71"/>
      <c r="AN128" s="71"/>
      <c r="AO128" s="71"/>
      <c r="AP128" s="71"/>
    </row>
    <row r="129" spans="1:42" x14ac:dyDescent="0.25">
      <c r="A129" s="12"/>
      <c r="B129" s="71"/>
      <c r="C129" s="71"/>
      <c r="D129" s="71"/>
      <c r="E129" s="71"/>
      <c r="F129" s="71"/>
      <c r="G129" s="71"/>
      <c r="H129" s="71"/>
      <c r="I129" s="71"/>
      <c r="J129" s="71"/>
      <c r="K129" s="71"/>
      <c r="L129" s="71"/>
      <c r="M129" s="71"/>
      <c r="N129" s="71"/>
      <c r="O129" s="71"/>
      <c r="P129" s="71"/>
      <c r="Q129" s="71"/>
      <c r="R129" s="71"/>
      <c r="S129" s="71"/>
      <c r="T129" s="71"/>
      <c r="U129" s="71"/>
      <c r="V129" s="71"/>
      <c r="W129" s="71"/>
      <c r="X129" s="71"/>
      <c r="Y129" s="71"/>
      <c r="Z129" s="71"/>
      <c r="AA129" s="71"/>
      <c r="AB129" s="71"/>
      <c r="AC129" s="71"/>
      <c r="AD129" s="71"/>
      <c r="AE129" s="71"/>
      <c r="AF129" s="71"/>
      <c r="AG129" s="71"/>
      <c r="AH129" s="71"/>
      <c r="AI129" s="71"/>
      <c r="AJ129" s="71"/>
      <c r="AK129" s="71"/>
      <c r="AL129" s="71"/>
      <c r="AM129" s="71"/>
      <c r="AN129" s="71"/>
      <c r="AO129" s="71"/>
      <c r="AP129" s="71"/>
    </row>
    <row r="130" spans="1:42" x14ac:dyDescent="0.25">
      <c r="A130" s="12"/>
      <c r="B130" s="71" t="s">
        <v>686</v>
      </c>
      <c r="C130" s="71"/>
      <c r="D130" s="71"/>
      <c r="E130" s="71"/>
      <c r="F130" s="71"/>
      <c r="G130" s="71"/>
      <c r="H130" s="71"/>
      <c r="I130" s="71"/>
      <c r="J130" s="71"/>
      <c r="K130" s="71"/>
      <c r="L130" s="71"/>
      <c r="M130" s="71"/>
      <c r="N130" s="71"/>
      <c r="O130" s="71"/>
      <c r="P130" s="71"/>
      <c r="Q130" s="71"/>
      <c r="R130" s="71"/>
      <c r="S130" s="71"/>
      <c r="T130" s="71"/>
      <c r="U130" s="71"/>
      <c r="V130" s="71"/>
      <c r="W130" s="71"/>
      <c r="X130" s="71"/>
      <c r="Y130" s="71"/>
      <c r="Z130" s="71"/>
      <c r="AA130" s="71"/>
      <c r="AB130" s="71"/>
      <c r="AC130" s="71"/>
      <c r="AD130" s="71"/>
      <c r="AE130" s="71"/>
      <c r="AF130" s="71"/>
      <c r="AG130" s="71"/>
      <c r="AH130" s="71"/>
      <c r="AI130" s="71"/>
      <c r="AJ130" s="71"/>
      <c r="AK130" s="71"/>
      <c r="AL130" s="71"/>
      <c r="AM130" s="71"/>
      <c r="AN130" s="71"/>
      <c r="AO130" s="71"/>
      <c r="AP130" s="71"/>
    </row>
    <row r="131" spans="1:42" x14ac:dyDescent="0.25">
      <c r="A131" s="12"/>
      <c r="B131" s="71"/>
      <c r="C131" s="71"/>
      <c r="D131" s="71"/>
      <c r="E131" s="71"/>
      <c r="F131" s="71"/>
      <c r="G131" s="71"/>
      <c r="H131" s="71"/>
      <c r="I131" s="71"/>
      <c r="J131" s="71"/>
      <c r="K131" s="71"/>
      <c r="L131" s="71"/>
      <c r="M131" s="71"/>
      <c r="N131" s="71"/>
      <c r="O131" s="71"/>
      <c r="P131" s="71"/>
      <c r="Q131" s="71"/>
      <c r="R131" s="71"/>
      <c r="S131" s="71"/>
      <c r="T131" s="71"/>
      <c r="U131" s="71"/>
      <c r="V131" s="71"/>
      <c r="W131" s="71"/>
      <c r="X131" s="71"/>
      <c r="Y131" s="71"/>
      <c r="Z131" s="71"/>
      <c r="AA131" s="71"/>
      <c r="AB131" s="71"/>
      <c r="AC131" s="71"/>
      <c r="AD131" s="71"/>
      <c r="AE131" s="71"/>
      <c r="AF131" s="71"/>
      <c r="AG131" s="71"/>
      <c r="AH131" s="71"/>
      <c r="AI131" s="71"/>
      <c r="AJ131" s="71"/>
      <c r="AK131" s="71"/>
      <c r="AL131" s="71"/>
      <c r="AM131" s="71"/>
      <c r="AN131" s="71"/>
      <c r="AO131" s="71"/>
      <c r="AP131" s="71"/>
    </row>
    <row r="132" spans="1:42" x14ac:dyDescent="0.25">
      <c r="A132" s="12"/>
      <c r="B132" s="159" t="s">
        <v>687</v>
      </c>
      <c r="C132" s="159"/>
      <c r="D132" s="159"/>
      <c r="E132" s="159"/>
      <c r="F132" s="159"/>
      <c r="G132" s="159"/>
      <c r="H132" s="159"/>
      <c r="I132" s="159"/>
      <c r="J132" s="159"/>
      <c r="K132" s="159"/>
      <c r="L132" s="159"/>
      <c r="M132" s="159"/>
      <c r="N132" s="159"/>
      <c r="O132" s="159"/>
      <c r="P132" s="159"/>
      <c r="Q132" s="159"/>
      <c r="R132" s="159"/>
      <c r="S132" s="159"/>
      <c r="T132" s="159"/>
      <c r="U132" s="159"/>
      <c r="V132" s="159"/>
      <c r="W132" s="159"/>
      <c r="X132" s="159"/>
      <c r="Y132" s="159"/>
      <c r="Z132" s="159"/>
      <c r="AA132" s="159"/>
      <c r="AB132" s="159"/>
      <c r="AC132" s="159"/>
      <c r="AD132" s="159"/>
      <c r="AE132" s="159"/>
      <c r="AF132" s="159"/>
      <c r="AG132" s="159"/>
      <c r="AH132" s="159"/>
      <c r="AI132" s="159"/>
      <c r="AJ132" s="159"/>
      <c r="AK132" s="159"/>
      <c r="AL132" s="159"/>
      <c r="AM132" s="159"/>
      <c r="AN132" s="159"/>
      <c r="AO132" s="159"/>
      <c r="AP132" s="159"/>
    </row>
    <row r="133" spans="1:42" x14ac:dyDescent="0.25">
      <c r="A133" s="12"/>
      <c r="B133" s="71"/>
      <c r="C133" s="71"/>
      <c r="D133" s="71"/>
      <c r="E133" s="71"/>
      <c r="F133" s="71"/>
      <c r="G133" s="71"/>
      <c r="H133" s="71"/>
      <c r="I133" s="71"/>
      <c r="J133" s="71"/>
      <c r="K133" s="71"/>
      <c r="L133" s="71"/>
      <c r="M133" s="71"/>
      <c r="N133" s="71"/>
      <c r="O133" s="71"/>
      <c r="P133" s="71"/>
      <c r="Q133" s="71"/>
      <c r="R133" s="71"/>
      <c r="S133" s="71"/>
      <c r="T133" s="71"/>
      <c r="U133" s="71"/>
      <c r="V133" s="71"/>
      <c r="W133" s="71"/>
      <c r="X133" s="71"/>
      <c r="Y133" s="71"/>
      <c r="Z133" s="71"/>
      <c r="AA133" s="71"/>
      <c r="AB133" s="71"/>
      <c r="AC133" s="71"/>
      <c r="AD133" s="71"/>
      <c r="AE133" s="71"/>
      <c r="AF133" s="71"/>
      <c r="AG133" s="71"/>
      <c r="AH133" s="71"/>
      <c r="AI133" s="71"/>
      <c r="AJ133" s="71"/>
      <c r="AK133" s="71"/>
      <c r="AL133" s="71"/>
      <c r="AM133" s="71"/>
      <c r="AN133" s="71"/>
      <c r="AO133" s="71"/>
      <c r="AP133" s="71"/>
    </row>
    <row r="134" spans="1:42" x14ac:dyDescent="0.25">
      <c r="A134" s="12"/>
      <c r="B134" s="71" t="s">
        <v>688</v>
      </c>
      <c r="C134" s="71"/>
      <c r="D134" s="71"/>
      <c r="E134" s="71"/>
      <c r="F134" s="71"/>
      <c r="G134" s="71"/>
      <c r="H134" s="71"/>
      <c r="I134" s="71"/>
      <c r="J134" s="71"/>
      <c r="K134" s="71"/>
      <c r="L134" s="71"/>
      <c r="M134" s="71"/>
      <c r="N134" s="71"/>
      <c r="O134" s="71"/>
      <c r="P134" s="71"/>
      <c r="Q134" s="71"/>
      <c r="R134" s="71"/>
      <c r="S134" s="71"/>
      <c r="T134" s="71"/>
      <c r="U134" s="71"/>
      <c r="V134" s="71"/>
      <c r="W134" s="71"/>
      <c r="X134" s="71"/>
      <c r="Y134" s="71"/>
      <c r="Z134" s="71"/>
      <c r="AA134" s="71"/>
      <c r="AB134" s="71"/>
      <c r="AC134" s="71"/>
      <c r="AD134" s="71"/>
      <c r="AE134" s="71"/>
      <c r="AF134" s="71"/>
      <c r="AG134" s="71"/>
      <c r="AH134" s="71"/>
      <c r="AI134" s="71"/>
      <c r="AJ134" s="71"/>
      <c r="AK134" s="71"/>
      <c r="AL134" s="71"/>
      <c r="AM134" s="71"/>
      <c r="AN134" s="71"/>
      <c r="AO134" s="71"/>
      <c r="AP134" s="71"/>
    </row>
    <row r="135" spans="1:42" x14ac:dyDescent="0.25">
      <c r="A135" s="12"/>
      <c r="B135" s="71"/>
      <c r="C135" s="71"/>
      <c r="D135" s="71"/>
      <c r="E135" s="71"/>
      <c r="F135" s="71"/>
      <c r="G135" s="71"/>
      <c r="H135" s="71"/>
      <c r="I135" s="71"/>
      <c r="J135" s="71"/>
      <c r="K135" s="71"/>
      <c r="L135" s="71"/>
      <c r="M135" s="71"/>
      <c r="N135" s="71"/>
      <c r="O135" s="71"/>
      <c r="P135" s="71"/>
      <c r="Q135" s="71"/>
      <c r="R135" s="71"/>
      <c r="S135" s="71"/>
      <c r="T135" s="71"/>
      <c r="U135" s="71"/>
      <c r="V135" s="71"/>
      <c r="W135" s="71"/>
      <c r="X135" s="71"/>
      <c r="Y135" s="71"/>
      <c r="Z135" s="71"/>
      <c r="AA135" s="71"/>
      <c r="AB135" s="71"/>
      <c r="AC135" s="71"/>
      <c r="AD135" s="71"/>
      <c r="AE135" s="71"/>
      <c r="AF135" s="71"/>
      <c r="AG135" s="71"/>
      <c r="AH135" s="71"/>
      <c r="AI135" s="71"/>
      <c r="AJ135" s="71"/>
      <c r="AK135" s="71"/>
      <c r="AL135" s="71"/>
      <c r="AM135" s="71"/>
      <c r="AN135" s="71"/>
      <c r="AO135" s="71"/>
      <c r="AP135" s="71"/>
    </row>
    <row r="136" spans="1:42" x14ac:dyDescent="0.25">
      <c r="A136" s="12"/>
      <c r="B136" s="71" t="s">
        <v>689</v>
      </c>
      <c r="C136" s="71"/>
      <c r="D136" s="71"/>
      <c r="E136" s="71"/>
      <c r="F136" s="71"/>
      <c r="G136" s="71"/>
      <c r="H136" s="71"/>
      <c r="I136" s="71"/>
      <c r="J136" s="71"/>
      <c r="K136" s="71"/>
      <c r="L136" s="71"/>
      <c r="M136" s="71"/>
      <c r="N136" s="71"/>
      <c r="O136" s="71"/>
      <c r="P136" s="71"/>
      <c r="Q136" s="71"/>
      <c r="R136" s="71"/>
      <c r="S136" s="71"/>
      <c r="T136" s="71"/>
      <c r="U136" s="71"/>
      <c r="V136" s="71"/>
      <c r="W136" s="71"/>
      <c r="X136" s="71"/>
      <c r="Y136" s="71"/>
      <c r="Z136" s="71"/>
      <c r="AA136" s="71"/>
      <c r="AB136" s="71"/>
      <c r="AC136" s="71"/>
      <c r="AD136" s="71"/>
      <c r="AE136" s="71"/>
      <c r="AF136" s="71"/>
      <c r="AG136" s="71"/>
      <c r="AH136" s="71"/>
      <c r="AI136" s="71"/>
      <c r="AJ136" s="71"/>
      <c r="AK136" s="71"/>
      <c r="AL136" s="71"/>
      <c r="AM136" s="71"/>
      <c r="AN136" s="71"/>
      <c r="AO136" s="71"/>
      <c r="AP136" s="71"/>
    </row>
    <row r="137" spans="1:42" x14ac:dyDescent="0.25">
      <c r="A137" s="12"/>
      <c r="B137" s="71"/>
      <c r="C137" s="71"/>
      <c r="D137" s="71"/>
      <c r="E137" s="71"/>
      <c r="F137" s="71"/>
      <c r="G137" s="71"/>
      <c r="H137" s="71"/>
      <c r="I137" s="71"/>
      <c r="J137" s="71"/>
      <c r="K137" s="71"/>
      <c r="L137" s="71"/>
      <c r="M137" s="71"/>
      <c r="N137" s="71"/>
      <c r="O137" s="71"/>
      <c r="P137" s="71"/>
      <c r="Q137" s="71"/>
      <c r="R137" s="71"/>
      <c r="S137" s="71"/>
      <c r="T137" s="71"/>
      <c r="U137" s="71"/>
      <c r="V137" s="71"/>
      <c r="W137" s="71"/>
      <c r="X137" s="71"/>
      <c r="Y137" s="71"/>
      <c r="Z137" s="71"/>
      <c r="AA137" s="71"/>
      <c r="AB137" s="71"/>
      <c r="AC137" s="71"/>
      <c r="AD137" s="71"/>
      <c r="AE137" s="71"/>
      <c r="AF137" s="71"/>
      <c r="AG137" s="71"/>
      <c r="AH137" s="71"/>
      <c r="AI137" s="71"/>
      <c r="AJ137" s="71"/>
      <c r="AK137" s="71"/>
      <c r="AL137" s="71"/>
      <c r="AM137" s="71"/>
      <c r="AN137" s="71"/>
      <c r="AO137" s="71"/>
      <c r="AP137" s="71"/>
    </row>
    <row r="138" spans="1:42" x14ac:dyDescent="0.25">
      <c r="A138" s="12"/>
      <c r="B138" s="71" t="s">
        <v>690</v>
      </c>
      <c r="C138" s="71"/>
      <c r="D138" s="71"/>
      <c r="E138" s="71"/>
      <c r="F138" s="71"/>
      <c r="G138" s="71"/>
      <c r="H138" s="71"/>
      <c r="I138" s="71"/>
      <c r="J138" s="71"/>
      <c r="K138" s="71"/>
      <c r="L138" s="71"/>
      <c r="M138" s="71"/>
      <c r="N138" s="71"/>
      <c r="O138" s="71"/>
      <c r="P138" s="71"/>
      <c r="Q138" s="71"/>
      <c r="R138" s="71"/>
      <c r="S138" s="71"/>
      <c r="T138" s="71"/>
      <c r="U138" s="71"/>
      <c r="V138" s="71"/>
      <c r="W138" s="71"/>
      <c r="X138" s="71"/>
      <c r="Y138" s="71"/>
      <c r="Z138" s="71"/>
      <c r="AA138" s="71"/>
      <c r="AB138" s="71"/>
      <c r="AC138" s="71"/>
      <c r="AD138" s="71"/>
      <c r="AE138" s="71"/>
      <c r="AF138" s="71"/>
      <c r="AG138" s="71"/>
      <c r="AH138" s="71"/>
      <c r="AI138" s="71"/>
      <c r="AJ138" s="71"/>
      <c r="AK138" s="71"/>
      <c r="AL138" s="71"/>
      <c r="AM138" s="71"/>
      <c r="AN138" s="71"/>
      <c r="AO138" s="71"/>
      <c r="AP138" s="71"/>
    </row>
    <row r="139" spans="1:42" x14ac:dyDescent="0.25">
      <c r="A139" s="12"/>
      <c r="B139" s="71"/>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c r="AA139" s="71"/>
      <c r="AB139" s="71"/>
      <c r="AC139" s="71"/>
      <c r="AD139" s="71"/>
      <c r="AE139" s="71"/>
      <c r="AF139" s="71"/>
      <c r="AG139" s="71"/>
      <c r="AH139" s="71"/>
      <c r="AI139" s="71"/>
      <c r="AJ139" s="71"/>
      <c r="AK139" s="71"/>
      <c r="AL139" s="71"/>
      <c r="AM139" s="71"/>
      <c r="AN139" s="71"/>
      <c r="AO139" s="71"/>
      <c r="AP139" s="71"/>
    </row>
    <row r="140" spans="1:42" x14ac:dyDescent="0.25">
      <c r="A140" s="12"/>
      <c r="B140" s="159" t="s">
        <v>385</v>
      </c>
      <c r="C140" s="159"/>
      <c r="D140" s="159"/>
      <c r="E140" s="159"/>
      <c r="F140" s="159"/>
      <c r="G140" s="159"/>
      <c r="H140" s="159"/>
      <c r="I140" s="159"/>
      <c r="J140" s="159"/>
      <c r="K140" s="159"/>
      <c r="L140" s="159"/>
      <c r="M140" s="159"/>
      <c r="N140" s="159"/>
      <c r="O140" s="159"/>
      <c r="P140" s="159"/>
      <c r="Q140" s="159"/>
      <c r="R140" s="159"/>
      <c r="S140" s="159"/>
      <c r="T140" s="159"/>
      <c r="U140" s="159"/>
      <c r="V140" s="159"/>
      <c r="W140" s="159"/>
      <c r="X140" s="159"/>
      <c r="Y140" s="159"/>
      <c r="Z140" s="159"/>
      <c r="AA140" s="159"/>
      <c r="AB140" s="159"/>
      <c r="AC140" s="159"/>
      <c r="AD140" s="159"/>
      <c r="AE140" s="159"/>
      <c r="AF140" s="159"/>
      <c r="AG140" s="159"/>
      <c r="AH140" s="159"/>
      <c r="AI140" s="159"/>
      <c r="AJ140" s="159"/>
      <c r="AK140" s="159"/>
      <c r="AL140" s="159"/>
      <c r="AM140" s="159"/>
      <c r="AN140" s="159"/>
      <c r="AO140" s="159"/>
      <c r="AP140" s="159"/>
    </row>
    <row r="141" spans="1:42" x14ac:dyDescent="0.25">
      <c r="A141" s="12"/>
      <c r="B141" s="71"/>
      <c r="C141" s="71"/>
      <c r="D141" s="71"/>
      <c r="E141" s="71"/>
      <c r="F141" s="71"/>
      <c r="G141" s="71"/>
      <c r="H141" s="71"/>
      <c r="I141" s="71"/>
      <c r="J141" s="71"/>
      <c r="K141" s="71"/>
      <c r="L141" s="71"/>
      <c r="M141" s="71"/>
      <c r="N141" s="71"/>
      <c r="O141" s="71"/>
      <c r="P141" s="71"/>
      <c r="Q141" s="71"/>
      <c r="R141" s="71"/>
      <c r="S141" s="71"/>
      <c r="T141" s="71"/>
      <c r="U141" s="71"/>
      <c r="V141" s="71"/>
      <c r="W141" s="71"/>
      <c r="X141" s="71"/>
      <c r="Y141" s="71"/>
      <c r="Z141" s="71"/>
      <c r="AA141" s="71"/>
      <c r="AB141" s="71"/>
      <c r="AC141" s="71"/>
      <c r="AD141" s="71"/>
      <c r="AE141" s="71"/>
      <c r="AF141" s="71"/>
      <c r="AG141" s="71"/>
      <c r="AH141" s="71"/>
      <c r="AI141" s="71"/>
      <c r="AJ141" s="71"/>
      <c r="AK141" s="71"/>
      <c r="AL141" s="71"/>
      <c r="AM141" s="71"/>
      <c r="AN141" s="71"/>
      <c r="AO141" s="71"/>
      <c r="AP141" s="71"/>
    </row>
    <row r="142" spans="1:42" x14ac:dyDescent="0.25">
      <c r="A142" s="12"/>
      <c r="B142" s="71" t="s">
        <v>691</v>
      </c>
      <c r="C142" s="71"/>
      <c r="D142" s="71"/>
      <c r="E142" s="71"/>
      <c r="F142" s="71"/>
      <c r="G142" s="71"/>
      <c r="H142" s="71"/>
      <c r="I142" s="71"/>
      <c r="J142" s="71"/>
      <c r="K142" s="71"/>
      <c r="L142" s="71"/>
      <c r="M142" s="71"/>
      <c r="N142" s="71"/>
      <c r="O142" s="71"/>
      <c r="P142" s="71"/>
      <c r="Q142" s="71"/>
      <c r="R142" s="71"/>
      <c r="S142" s="71"/>
      <c r="T142" s="71"/>
      <c r="U142" s="71"/>
      <c r="V142" s="71"/>
      <c r="W142" s="71"/>
      <c r="X142" s="71"/>
      <c r="Y142" s="71"/>
      <c r="Z142" s="71"/>
      <c r="AA142" s="71"/>
      <c r="AB142" s="71"/>
      <c r="AC142" s="71"/>
      <c r="AD142" s="71"/>
      <c r="AE142" s="71"/>
      <c r="AF142" s="71"/>
      <c r="AG142" s="71"/>
      <c r="AH142" s="71"/>
      <c r="AI142" s="71"/>
      <c r="AJ142" s="71"/>
      <c r="AK142" s="71"/>
      <c r="AL142" s="71"/>
      <c r="AM142" s="71"/>
      <c r="AN142" s="71"/>
      <c r="AO142" s="71"/>
      <c r="AP142" s="71"/>
    </row>
    <row r="143" spans="1:42" x14ac:dyDescent="0.25">
      <c r="A143" s="12"/>
      <c r="B143" s="71"/>
      <c r="C143" s="71"/>
      <c r="D143" s="71"/>
      <c r="E143" s="71"/>
      <c r="F143" s="71"/>
      <c r="G143" s="71"/>
      <c r="H143" s="71"/>
      <c r="I143" s="71"/>
      <c r="J143" s="71"/>
      <c r="K143" s="71"/>
      <c r="L143" s="71"/>
      <c r="M143" s="71"/>
      <c r="N143" s="71"/>
      <c r="O143" s="71"/>
      <c r="P143" s="71"/>
      <c r="Q143" s="71"/>
      <c r="R143" s="71"/>
      <c r="S143" s="71"/>
      <c r="T143" s="71"/>
      <c r="U143" s="71"/>
      <c r="V143" s="71"/>
      <c r="W143" s="71"/>
      <c r="X143" s="71"/>
      <c r="Y143" s="71"/>
      <c r="Z143" s="71"/>
      <c r="AA143" s="71"/>
      <c r="AB143" s="71"/>
      <c r="AC143" s="71"/>
      <c r="AD143" s="71"/>
      <c r="AE143" s="71"/>
      <c r="AF143" s="71"/>
      <c r="AG143" s="71"/>
      <c r="AH143" s="71"/>
      <c r="AI143" s="71"/>
      <c r="AJ143" s="71"/>
      <c r="AK143" s="71"/>
      <c r="AL143" s="71"/>
      <c r="AM143" s="71"/>
      <c r="AN143" s="71"/>
      <c r="AO143" s="71"/>
      <c r="AP143" s="71"/>
    </row>
    <row r="144" spans="1:42" x14ac:dyDescent="0.25">
      <c r="A144" s="12"/>
      <c r="B144" s="159" t="s">
        <v>692</v>
      </c>
      <c r="C144" s="159"/>
      <c r="D144" s="159"/>
      <c r="E144" s="159"/>
      <c r="F144" s="159"/>
      <c r="G144" s="159"/>
      <c r="H144" s="159"/>
      <c r="I144" s="159"/>
      <c r="J144" s="159"/>
      <c r="K144" s="159"/>
      <c r="L144" s="159"/>
      <c r="M144" s="159"/>
      <c r="N144" s="159"/>
      <c r="O144" s="159"/>
      <c r="P144" s="159"/>
      <c r="Q144" s="159"/>
      <c r="R144" s="159"/>
      <c r="S144" s="159"/>
      <c r="T144" s="159"/>
      <c r="U144" s="159"/>
      <c r="V144" s="159"/>
      <c r="W144" s="159"/>
      <c r="X144" s="159"/>
      <c r="Y144" s="159"/>
      <c r="Z144" s="159"/>
      <c r="AA144" s="159"/>
      <c r="AB144" s="159"/>
      <c r="AC144" s="159"/>
      <c r="AD144" s="159"/>
      <c r="AE144" s="159"/>
      <c r="AF144" s="159"/>
      <c r="AG144" s="159"/>
      <c r="AH144" s="159"/>
      <c r="AI144" s="159"/>
      <c r="AJ144" s="159"/>
      <c r="AK144" s="159"/>
      <c r="AL144" s="159"/>
      <c r="AM144" s="159"/>
      <c r="AN144" s="159"/>
      <c r="AO144" s="159"/>
      <c r="AP144" s="159"/>
    </row>
    <row r="145" spans="1:42" x14ac:dyDescent="0.25">
      <c r="A145" s="12"/>
      <c r="B145" s="71"/>
      <c r="C145" s="71"/>
      <c r="D145" s="71"/>
      <c r="E145" s="71"/>
      <c r="F145" s="71"/>
      <c r="G145" s="71"/>
      <c r="H145" s="71"/>
      <c r="I145" s="71"/>
      <c r="J145" s="71"/>
      <c r="K145" s="71"/>
      <c r="L145" s="71"/>
      <c r="M145" s="71"/>
      <c r="N145" s="71"/>
      <c r="O145" s="71"/>
      <c r="P145" s="71"/>
      <c r="Q145" s="71"/>
      <c r="R145" s="71"/>
      <c r="S145" s="71"/>
      <c r="T145" s="71"/>
      <c r="U145" s="71"/>
      <c r="V145" s="71"/>
      <c r="W145" s="71"/>
      <c r="X145" s="71"/>
      <c r="Y145" s="71"/>
      <c r="Z145" s="71"/>
      <c r="AA145" s="71"/>
      <c r="AB145" s="71"/>
      <c r="AC145" s="71"/>
      <c r="AD145" s="71"/>
      <c r="AE145" s="71"/>
      <c r="AF145" s="71"/>
      <c r="AG145" s="71"/>
      <c r="AH145" s="71"/>
      <c r="AI145" s="71"/>
      <c r="AJ145" s="71"/>
      <c r="AK145" s="71"/>
      <c r="AL145" s="71"/>
      <c r="AM145" s="71"/>
      <c r="AN145" s="71"/>
      <c r="AO145" s="71"/>
      <c r="AP145" s="71"/>
    </row>
    <row r="146" spans="1:42" ht="25.5" customHeight="1" x14ac:dyDescent="0.25">
      <c r="A146" s="12"/>
      <c r="B146" s="71" t="s">
        <v>693</v>
      </c>
      <c r="C146" s="71"/>
      <c r="D146" s="71"/>
      <c r="E146" s="71"/>
      <c r="F146" s="71"/>
      <c r="G146" s="71"/>
      <c r="H146" s="71"/>
      <c r="I146" s="71"/>
      <c r="J146" s="71"/>
      <c r="K146" s="71"/>
      <c r="L146" s="71"/>
      <c r="M146" s="71"/>
      <c r="N146" s="71"/>
      <c r="O146" s="71"/>
      <c r="P146" s="71"/>
      <c r="Q146" s="71"/>
      <c r="R146" s="71"/>
      <c r="S146" s="71"/>
      <c r="T146" s="71"/>
      <c r="U146" s="71"/>
      <c r="V146" s="71"/>
      <c r="W146" s="71"/>
      <c r="X146" s="71"/>
      <c r="Y146" s="71"/>
      <c r="Z146" s="71"/>
      <c r="AA146" s="71"/>
      <c r="AB146" s="71"/>
      <c r="AC146" s="71"/>
      <c r="AD146" s="71"/>
      <c r="AE146" s="71"/>
      <c r="AF146" s="71"/>
      <c r="AG146" s="71"/>
      <c r="AH146" s="71"/>
      <c r="AI146" s="71"/>
      <c r="AJ146" s="71"/>
      <c r="AK146" s="71"/>
      <c r="AL146" s="71"/>
      <c r="AM146" s="71"/>
      <c r="AN146" s="71"/>
      <c r="AO146" s="71"/>
      <c r="AP146" s="71"/>
    </row>
    <row r="147" spans="1:42" x14ac:dyDescent="0.25">
      <c r="A147" s="12"/>
      <c r="B147" s="71"/>
      <c r="C147" s="71"/>
      <c r="D147" s="71"/>
      <c r="E147" s="71"/>
      <c r="F147" s="71"/>
      <c r="G147" s="71"/>
      <c r="H147" s="71"/>
      <c r="I147" s="71"/>
      <c r="J147" s="71"/>
      <c r="K147" s="71"/>
      <c r="L147" s="71"/>
      <c r="M147" s="71"/>
      <c r="N147" s="71"/>
      <c r="O147" s="71"/>
      <c r="P147" s="71"/>
      <c r="Q147" s="71"/>
      <c r="R147" s="71"/>
      <c r="S147" s="71"/>
      <c r="T147" s="71"/>
      <c r="U147" s="71"/>
      <c r="V147" s="71"/>
      <c r="W147" s="71"/>
      <c r="X147" s="71"/>
      <c r="Y147" s="71"/>
      <c r="Z147" s="71"/>
      <c r="AA147" s="71"/>
      <c r="AB147" s="71"/>
      <c r="AC147" s="71"/>
      <c r="AD147" s="71"/>
      <c r="AE147" s="71"/>
      <c r="AF147" s="71"/>
      <c r="AG147" s="71"/>
      <c r="AH147" s="71"/>
      <c r="AI147" s="71"/>
      <c r="AJ147" s="71"/>
      <c r="AK147" s="71"/>
      <c r="AL147" s="71"/>
      <c r="AM147" s="71"/>
      <c r="AN147" s="71"/>
      <c r="AO147" s="71"/>
      <c r="AP147" s="71"/>
    </row>
    <row r="148" spans="1:42" x14ac:dyDescent="0.25">
      <c r="A148" s="12"/>
      <c r="B148" s="71" t="s">
        <v>694</v>
      </c>
      <c r="C148" s="71"/>
      <c r="D148" s="71"/>
      <c r="E148" s="71"/>
      <c r="F148" s="71"/>
      <c r="G148" s="71"/>
      <c r="H148" s="71"/>
      <c r="I148" s="71"/>
      <c r="J148" s="71"/>
      <c r="K148" s="71"/>
      <c r="L148" s="71"/>
      <c r="M148" s="71"/>
      <c r="N148" s="71"/>
      <c r="O148" s="71"/>
      <c r="P148" s="71"/>
      <c r="Q148" s="71"/>
      <c r="R148" s="71"/>
      <c r="S148" s="71"/>
      <c r="T148" s="71"/>
      <c r="U148" s="71"/>
      <c r="V148" s="71"/>
      <c r="W148" s="71"/>
      <c r="X148" s="71"/>
      <c r="Y148" s="71"/>
      <c r="Z148" s="71"/>
      <c r="AA148" s="71"/>
      <c r="AB148" s="71"/>
      <c r="AC148" s="71"/>
      <c r="AD148" s="71"/>
      <c r="AE148" s="71"/>
      <c r="AF148" s="71"/>
      <c r="AG148" s="71"/>
      <c r="AH148" s="71"/>
      <c r="AI148" s="71"/>
      <c r="AJ148" s="71"/>
      <c r="AK148" s="71"/>
      <c r="AL148" s="71"/>
      <c r="AM148" s="71"/>
      <c r="AN148" s="71"/>
      <c r="AO148" s="71"/>
      <c r="AP148" s="71"/>
    </row>
    <row r="149" spans="1:42" x14ac:dyDescent="0.25">
      <c r="A149" s="12"/>
      <c r="B149" s="71"/>
      <c r="C149" s="71"/>
      <c r="D149" s="71"/>
      <c r="E149" s="71"/>
      <c r="F149" s="71"/>
      <c r="G149" s="71"/>
      <c r="H149" s="71"/>
      <c r="I149" s="71"/>
      <c r="J149" s="71"/>
      <c r="K149" s="71"/>
      <c r="L149" s="71"/>
      <c r="M149" s="71"/>
      <c r="N149" s="71"/>
      <c r="O149" s="71"/>
      <c r="P149" s="71"/>
      <c r="Q149" s="71"/>
      <c r="R149" s="71"/>
      <c r="S149" s="71"/>
      <c r="T149" s="71"/>
      <c r="U149" s="71"/>
      <c r="V149" s="71"/>
      <c r="W149" s="71"/>
      <c r="X149" s="71"/>
      <c r="Y149" s="71"/>
      <c r="Z149" s="71"/>
      <c r="AA149" s="71"/>
      <c r="AB149" s="71"/>
      <c r="AC149" s="71"/>
      <c r="AD149" s="71"/>
      <c r="AE149" s="71"/>
      <c r="AF149" s="71"/>
      <c r="AG149" s="71"/>
      <c r="AH149" s="71"/>
      <c r="AI149" s="71"/>
      <c r="AJ149" s="71"/>
      <c r="AK149" s="71"/>
      <c r="AL149" s="71"/>
      <c r="AM149" s="71"/>
      <c r="AN149" s="71"/>
      <c r="AO149" s="71"/>
      <c r="AP149" s="71"/>
    </row>
    <row r="150" spans="1:42" x14ac:dyDescent="0.25">
      <c r="A150" s="12"/>
      <c r="B150" s="71" t="s">
        <v>695</v>
      </c>
      <c r="C150" s="71"/>
      <c r="D150" s="71"/>
      <c r="E150" s="71"/>
      <c r="F150" s="71"/>
      <c r="G150" s="71"/>
      <c r="H150" s="71"/>
      <c r="I150" s="71"/>
      <c r="J150" s="71"/>
      <c r="K150" s="71"/>
      <c r="L150" s="71"/>
      <c r="M150" s="71"/>
      <c r="N150" s="71"/>
      <c r="O150" s="71"/>
      <c r="P150" s="71"/>
      <c r="Q150" s="71"/>
      <c r="R150" s="71"/>
      <c r="S150" s="71"/>
      <c r="T150" s="71"/>
      <c r="U150" s="71"/>
      <c r="V150" s="71"/>
      <c r="W150" s="71"/>
      <c r="X150" s="71"/>
      <c r="Y150" s="71"/>
      <c r="Z150" s="71"/>
      <c r="AA150" s="71"/>
      <c r="AB150" s="71"/>
      <c r="AC150" s="71"/>
      <c r="AD150" s="71"/>
      <c r="AE150" s="71"/>
      <c r="AF150" s="71"/>
      <c r="AG150" s="71"/>
      <c r="AH150" s="71"/>
      <c r="AI150" s="71"/>
      <c r="AJ150" s="71"/>
      <c r="AK150" s="71"/>
      <c r="AL150" s="71"/>
      <c r="AM150" s="71"/>
      <c r="AN150" s="71"/>
      <c r="AO150" s="71"/>
      <c r="AP150" s="71"/>
    </row>
    <row r="151" spans="1:42" x14ac:dyDescent="0.25">
      <c r="A151" s="12"/>
      <c r="B151" s="71"/>
      <c r="C151" s="71"/>
      <c r="D151" s="71"/>
      <c r="E151" s="71"/>
      <c r="F151" s="71"/>
      <c r="G151" s="71"/>
      <c r="H151" s="71"/>
      <c r="I151" s="71"/>
      <c r="J151" s="71"/>
      <c r="K151" s="71"/>
      <c r="L151" s="71"/>
      <c r="M151" s="71"/>
      <c r="N151" s="71"/>
      <c r="O151" s="71"/>
      <c r="P151" s="71"/>
      <c r="Q151" s="71"/>
      <c r="R151" s="71"/>
      <c r="S151" s="71"/>
      <c r="T151" s="71"/>
      <c r="U151" s="71"/>
      <c r="V151" s="71"/>
      <c r="W151" s="71"/>
      <c r="X151" s="71"/>
      <c r="Y151" s="71"/>
      <c r="Z151" s="71"/>
      <c r="AA151" s="71"/>
      <c r="AB151" s="71"/>
      <c r="AC151" s="71"/>
      <c r="AD151" s="71"/>
      <c r="AE151" s="71"/>
      <c r="AF151" s="71"/>
      <c r="AG151" s="71"/>
      <c r="AH151" s="71"/>
      <c r="AI151" s="71"/>
      <c r="AJ151" s="71"/>
      <c r="AK151" s="71"/>
      <c r="AL151" s="71"/>
      <c r="AM151" s="71"/>
      <c r="AN151" s="71"/>
      <c r="AO151" s="71"/>
      <c r="AP151" s="71"/>
    </row>
    <row r="152" spans="1:42" x14ac:dyDescent="0.25">
      <c r="A152" s="12"/>
      <c r="B152" s="71" t="s">
        <v>696</v>
      </c>
      <c r="C152" s="71"/>
      <c r="D152" s="71"/>
      <c r="E152" s="71"/>
      <c r="F152" s="71"/>
      <c r="G152" s="71"/>
      <c r="H152" s="71"/>
      <c r="I152" s="71"/>
      <c r="J152" s="71"/>
      <c r="K152" s="71"/>
      <c r="L152" s="71"/>
      <c r="M152" s="71"/>
      <c r="N152" s="71"/>
      <c r="O152" s="71"/>
      <c r="P152" s="71"/>
      <c r="Q152" s="71"/>
      <c r="R152" s="71"/>
      <c r="S152" s="71"/>
      <c r="T152" s="71"/>
      <c r="U152" s="71"/>
      <c r="V152" s="71"/>
      <c r="W152" s="71"/>
      <c r="X152" s="71"/>
      <c r="Y152" s="71"/>
      <c r="Z152" s="71"/>
      <c r="AA152" s="71"/>
      <c r="AB152" s="71"/>
      <c r="AC152" s="71"/>
      <c r="AD152" s="71"/>
      <c r="AE152" s="71"/>
      <c r="AF152" s="71"/>
      <c r="AG152" s="71"/>
      <c r="AH152" s="71"/>
      <c r="AI152" s="71"/>
      <c r="AJ152" s="71"/>
      <c r="AK152" s="71"/>
      <c r="AL152" s="71"/>
      <c r="AM152" s="71"/>
      <c r="AN152" s="71"/>
      <c r="AO152" s="71"/>
      <c r="AP152" s="71"/>
    </row>
    <row r="153" spans="1:42" x14ac:dyDescent="0.25">
      <c r="A153" s="12"/>
      <c r="B153" s="71"/>
      <c r="C153" s="71"/>
      <c r="D153" s="71"/>
      <c r="E153" s="71"/>
      <c r="F153" s="71"/>
      <c r="G153" s="71"/>
      <c r="H153" s="71"/>
      <c r="I153" s="71"/>
      <c r="J153" s="71"/>
      <c r="K153" s="71"/>
      <c r="L153" s="71"/>
      <c r="M153" s="71"/>
      <c r="N153" s="71"/>
      <c r="O153" s="71"/>
      <c r="P153" s="71"/>
      <c r="Q153" s="71"/>
      <c r="R153" s="71"/>
      <c r="S153" s="71"/>
      <c r="T153" s="71"/>
      <c r="U153" s="71"/>
      <c r="V153" s="71"/>
      <c r="W153" s="71"/>
      <c r="X153" s="71"/>
      <c r="Y153" s="71"/>
      <c r="Z153" s="71"/>
      <c r="AA153" s="71"/>
      <c r="AB153" s="71"/>
      <c r="AC153" s="71"/>
      <c r="AD153" s="71"/>
      <c r="AE153" s="71"/>
      <c r="AF153" s="71"/>
      <c r="AG153" s="71"/>
      <c r="AH153" s="71"/>
      <c r="AI153" s="71"/>
      <c r="AJ153" s="71"/>
      <c r="AK153" s="71"/>
      <c r="AL153" s="71"/>
      <c r="AM153" s="71"/>
      <c r="AN153" s="71"/>
      <c r="AO153" s="71"/>
      <c r="AP153" s="71"/>
    </row>
    <row r="154" spans="1:42" x14ac:dyDescent="0.25">
      <c r="A154" s="12"/>
      <c r="B154" s="71" t="s">
        <v>697</v>
      </c>
      <c r="C154" s="71"/>
      <c r="D154" s="71"/>
      <c r="E154" s="71"/>
      <c r="F154" s="71"/>
      <c r="G154" s="71"/>
      <c r="H154" s="71"/>
      <c r="I154" s="71"/>
      <c r="J154" s="71"/>
      <c r="K154" s="71"/>
      <c r="L154" s="71"/>
      <c r="M154" s="71"/>
      <c r="N154" s="71"/>
      <c r="O154" s="71"/>
      <c r="P154" s="71"/>
      <c r="Q154" s="71"/>
      <c r="R154" s="71"/>
      <c r="S154" s="71"/>
      <c r="T154" s="71"/>
      <c r="U154" s="71"/>
      <c r="V154" s="71"/>
      <c r="W154" s="71"/>
      <c r="X154" s="71"/>
      <c r="Y154" s="71"/>
      <c r="Z154" s="71"/>
      <c r="AA154" s="71"/>
      <c r="AB154" s="71"/>
      <c r="AC154" s="71"/>
      <c r="AD154" s="71"/>
      <c r="AE154" s="71"/>
      <c r="AF154" s="71"/>
      <c r="AG154" s="71"/>
      <c r="AH154" s="71"/>
      <c r="AI154" s="71"/>
      <c r="AJ154" s="71"/>
      <c r="AK154" s="71"/>
      <c r="AL154" s="71"/>
      <c r="AM154" s="71"/>
      <c r="AN154" s="71"/>
      <c r="AO154" s="71"/>
      <c r="AP154" s="71"/>
    </row>
    <row r="155" spans="1:42" x14ac:dyDescent="0.25">
      <c r="A155" s="12"/>
      <c r="B155" s="71"/>
      <c r="C155" s="71"/>
      <c r="D155" s="71"/>
      <c r="E155" s="71"/>
      <c r="F155" s="71"/>
      <c r="G155" s="71"/>
      <c r="H155" s="71"/>
      <c r="I155" s="71"/>
      <c r="J155" s="71"/>
      <c r="K155" s="71"/>
      <c r="L155" s="71"/>
      <c r="M155" s="71"/>
      <c r="N155" s="71"/>
      <c r="O155" s="71"/>
      <c r="P155" s="71"/>
      <c r="Q155" s="71"/>
      <c r="R155" s="71"/>
      <c r="S155" s="71"/>
      <c r="T155" s="71"/>
      <c r="U155" s="71"/>
      <c r="V155" s="71"/>
      <c r="W155" s="71"/>
      <c r="X155" s="71"/>
      <c r="Y155" s="71"/>
      <c r="Z155" s="71"/>
      <c r="AA155" s="71"/>
      <c r="AB155" s="71"/>
      <c r="AC155" s="71"/>
      <c r="AD155" s="71"/>
      <c r="AE155" s="71"/>
      <c r="AF155" s="71"/>
      <c r="AG155" s="71"/>
      <c r="AH155" s="71"/>
      <c r="AI155" s="71"/>
      <c r="AJ155" s="71"/>
      <c r="AK155" s="71"/>
      <c r="AL155" s="71"/>
      <c r="AM155" s="71"/>
      <c r="AN155" s="71"/>
      <c r="AO155" s="71"/>
      <c r="AP155" s="71"/>
    </row>
    <row r="156" spans="1:42" x14ac:dyDescent="0.25">
      <c r="A156" s="12"/>
      <c r="B156" s="71" t="s">
        <v>698</v>
      </c>
      <c r="C156" s="71"/>
      <c r="D156" s="71"/>
      <c r="E156" s="71"/>
      <c r="F156" s="71"/>
      <c r="G156" s="71"/>
      <c r="H156" s="71"/>
      <c r="I156" s="71"/>
      <c r="J156" s="71"/>
      <c r="K156" s="71"/>
      <c r="L156" s="71"/>
      <c r="M156" s="71"/>
      <c r="N156" s="71"/>
      <c r="O156" s="71"/>
      <c r="P156" s="71"/>
      <c r="Q156" s="71"/>
      <c r="R156" s="71"/>
      <c r="S156" s="71"/>
      <c r="T156" s="71"/>
      <c r="U156" s="71"/>
      <c r="V156" s="71"/>
      <c r="W156" s="71"/>
      <c r="X156" s="71"/>
      <c r="Y156" s="71"/>
      <c r="Z156" s="71"/>
      <c r="AA156" s="71"/>
      <c r="AB156" s="71"/>
      <c r="AC156" s="71"/>
      <c r="AD156" s="71"/>
      <c r="AE156" s="71"/>
      <c r="AF156" s="71"/>
      <c r="AG156" s="71"/>
      <c r="AH156" s="71"/>
      <c r="AI156" s="71"/>
      <c r="AJ156" s="71"/>
      <c r="AK156" s="71"/>
      <c r="AL156" s="71"/>
      <c r="AM156" s="71"/>
      <c r="AN156" s="71"/>
      <c r="AO156" s="71"/>
      <c r="AP156" s="71"/>
    </row>
    <row r="157" spans="1:42" x14ac:dyDescent="0.25">
      <c r="A157" s="12"/>
      <c r="B157" s="71"/>
      <c r="C157" s="71"/>
      <c r="D157" s="71"/>
      <c r="E157" s="71"/>
      <c r="F157" s="71"/>
      <c r="G157" s="71"/>
      <c r="H157" s="71"/>
      <c r="I157" s="71"/>
      <c r="J157" s="71"/>
      <c r="K157" s="71"/>
      <c r="L157" s="71"/>
      <c r="M157" s="71"/>
      <c r="N157" s="71"/>
      <c r="O157" s="71"/>
      <c r="P157" s="71"/>
      <c r="Q157" s="71"/>
      <c r="R157" s="71"/>
      <c r="S157" s="71"/>
      <c r="T157" s="71"/>
      <c r="U157" s="71"/>
      <c r="V157" s="71"/>
      <c r="W157" s="71"/>
      <c r="X157" s="71"/>
      <c r="Y157" s="71"/>
      <c r="Z157" s="71"/>
      <c r="AA157" s="71"/>
      <c r="AB157" s="71"/>
      <c r="AC157" s="71"/>
      <c r="AD157" s="71"/>
      <c r="AE157" s="71"/>
      <c r="AF157" s="71"/>
      <c r="AG157" s="71"/>
      <c r="AH157" s="71"/>
      <c r="AI157" s="71"/>
      <c r="AJ157" s="71"/>
      <c r="AK157" s="71"/>
      <c r="AL157" s="71"/>
      <c r="AM157" s="71"/>
      <c r="AN157" s="71"/>
      <c r="AO157" s="71"/>
      <c r="AP157" s="71"/>
    </row>
    <row r="158" spans="1:42" ht="25.5" customHeight="1" x14ac:dyDescent="0.25">
      <c r="A158" s="12"/>
      <c r="B158" s="71" t="s">
        <v>699</v>
      </c>
      <c r="C158" s="71"/>
      <c r="D158" s="71"/>
      <c r="E158" s="71"/>
      <c r="F158" s="71"/>
      <c r="G158" s="71"/>
      <c r="H158" s="71"/>
      <c r="I158" s="71"/>
      <c r="J158" s="71"/>
      <c r="K158" s="71"/>
      <c r="L158" s="71"/>
      <c r="M158" s="71"/>
      <c r="N158" s="71"/>
      <c r="O158" s="71"/>
      <c r="P158" s="71"/>
      <c r="Q158" s="71"/>
      <c r="R158" s="71"/>
      <c r="S158" s="71"/>
      <c r="T158" s="71"/>
      <c r="U158" s="71"/>
      <c r="V158" s="71"/>
      <c r="W158" s="71"/>
      <c r="X158" s="71"/>
      <c r="Y158" s="71"/>
      <c r="Z158" s="71"/>
      <c r="AA158" s="71"/>
      <c r="AB158" s="71"/>
      <c r="AC158" s="71"/>
      <c r="AD158" s="71"/>
      <c r="AE158" s="71"/>
      <c r="AF158" s="71"/>
      <c r="AG158" s="71"/>
      <c r="AH158" s="71"/>
      <c r="AI158" s="71"/>
      <c r="AJ158" s="71"/>
      <c r="AK158" s="71"/>
      <c r="AL158" s="71"/>
      <c r="AM158" s="71"/>
      <c r="AN158" s="71"/>
      <c r="AO158" s="71"/>
      <c r="AP158" s="71"/>
    </row>
    <row r="159" spans="1:42" x14ac:dyDescent="0.25">
      <c r="A159" s="12"/>
      <c r="B159" s="71"/>
      <c r="C159" s="71"/>
      <c r="D159" s="71"/>
      <c r="E159" s="71"/>
      <c r="F159" s="71"/>
      <c r="G159" s="71"/>
      <c r="H159" s="71"/>
      <c r="I159" s="71"/>
      <c r="J159" s="71"/>
      <c r="K159" s="71"/>
      <c r="L159" s="71"/>
      <c r="M159" s="71"/>
      <c r="N159" s="71"/>
      <c r="O159" s="71"/>
      <c r="P159" s="71"/>
      <c r="Q159" s="71"/>
      <c r="R159" s="71"/>
      <c r="S159" s="71"/>
      <c r="T159" s="71"/>
      <c r="U159" s="71"/>
      <c r="V159" s="71"/>
      <c r="W159" s="71"/>
      <c r="X159" s="71"/>
      <c r="Y159" s="71"/>
      <c r="Z159" s="71"/>
      <c r="AA159" s="71"/>
      <c r="AB159" s="71"/>
      <c r="AC159" s="71"/>
      <c r="AD159" s="71"/>
      <c r="AE159" s="71"/>
      <c r="AF159" s="71"/>
      <c r="AG159" s="71"/>
      <c r="AH159" s="71"/>
      <c r="AI159" s="71"/>
      <c r="AJ159" s="71"/>
      <c r="AK159" s="71"/>
      <c r="AL159" s="71"/>
      <c r="AM159" s="71"/>
      <c r="AN159" s="71"/>
      <c r="AO159" s="71"/>
      <c r="AP159" s="71"/>
    </row>
    <row r="160" spans="1:42" ht="25.5" customHeight="1" x14ac:dyDescent="0.25">
      <c r="A160" s="12"/>
      <c r="B160" s="71" t="s">
        <v>700</v>
      </c>
      <c r="C160" s="71"/>
      <c r="D160" s="71"/>
      <c r="E160" s="71"/>
      <c r="F160" s="71"/>
      <c r="G160" s="71"/>
      <c r="H160" s="71"/>
      <c r="I160" s="71"/>
      <c r="J160" s="71"/>
      <c r="K160" s="71"/>
      <c r="L160" s="71"/>
      <c r="M160" s="71"/>
      <c r="N160" s="71"/>
      <c r="O160" s="71"/>
      <c r="P160" s="71"/>
      <c r="Q160" s="71"/>
      <c r="R160" s="71"/>
      <c r="S160" s="71"/>
      <c r="T160" s="71"/>
      <c r="U160" s="71"/>
      <c r="V160" s="71"/>
      <c r="W160" s="71"/>
      <c r="X160" s="71"/>
      <c r="Y160" s="71"/>
      <c r="Z160" s="71"/>
      <c r="AA160" s="71"/>
      <c r="AB160" s="71"/>
      <c r="AC160" s="71"/>
      <c r="AD160" s="71"/>
      <c r="AE160" s="71"/>
      <c r="AF160" s="71"/>
      <c r="AG160" s="71"/>
      <c r="AH160" s="71"/>
      <c r="AI160" s="71"/>
      <c r="AJ160" s="71"/>
      <c r="AK160" s="71"/>
      <c r="AL160" s="71"/>
      <c r="AM160" s="71"/>
      <c r="AN160" s="71"/>
      <c r="AO160" s="71"/>
      <c r="AP160" s="71"/>
    </row>
    <row r="161" spans="1:42" x14ac:dyDescent="0.25">
      <c r="A161" s="12"/>
      <c r="B161" s="71"/>
      <c r="C161" s="71"/>
      <c r="D161" s="71"/>
      <c r="E161" s="71"/>
      <c r="F161" s="71"/>
      <c r="G161" s="71"/>
      <c r="H161" s="71"/>
      <c r="I161" s="71"/>
      <c r="J161" s="71"/>
      <c r="K161" s="71"/>
      <c r="L161" s="71"/>
      <c r="M161" s="71"/>
      <c r="N161" s="71"/>
      <c r="O161" s="71"/>
      <c r="P161" s="71"/>
      <c r="Q161" s="71"/>
      <c r="R161" s="71"/>
      <c r="S161" s="71"/>
      <c r="T161" s="71"/>
      <c r="U161" s="71"/>
      <c r="V161" s="71"/>
      <c r="W161" s="71"/>
      <c r="X161" s="71"/>
      <c r="Y161" s="71"/>
      <c r="Z161" s="71"/>
      <c r="AA161" s="71"/>
      <c r="AB161" s="71"/>
      <c r="AC161" s="71"/>
      <c r="AD161" s="71"/>
      <c r="AE161" s="71"/>
      <c r="AF161" s="71"/>
      <c r="AG161" s="71"/>
      <c r="AH161" s="71"/>
      <c r="AI161" s="71"/>
      <c r="AJ161" s="71"/>
      <c r="AK161" s="71"/>
      <c r="AL161" s="71"/>
      <c r="AM161" s="71"/>
      <c r="AN161" s="71"/>
      <c r="AO161" s="71"/>
      <c r="AP161" s="71"/>
    </row>
    <row r="162" spans="1:42" x14ac:dyDescent="0.25">
      <c r="A162" s="12"/>
      <c r="B162" s="71" t="s">
        <v>701</v>
      </c>
      <c r="C162" s="71"/>
      <c r="D162" s="71"/>
      <c r="E162" s="71"/>
      <c r="F162" s="71"/>
      <c r="G162" s="71"/>
      <c r="H162" s="71"/>
      <c r="I162" s="71"/>
      <c r="J162" s="71"/>
      <c r="K162" s="71"/>
      <c r="L162" s="71"/>
      <c r="M162" s="71"/>
      <c r="N162" s="71"/>
      <c r="O162" s="71"/>
      <c r="P162" s="71"/>
      <c r="Q162" s="71"/>
      <c r="R162" s="71"/>
      <c r="S162" s="71"/>
      <c r="T162" s="71"/>
      <c r="U162" s="71"/>
      <c r="V162" s="71"/>
      <c r="W162" s="71"/>
      <c r="X162" s="71"/>
      <c r="Y162" s="71"/>
      <c r="Z162" s="71"/>
      <c r="AA162" s="71"/>
      <c r="AB162" s="71"/>
      <c r="AC162" s="71"/>
      <c r="AD162" s="71"/>
      <c r="AE162" s="71"/>
      <c r="AF162" s="71"/>
      <c r="AG162" s="71"/>
      <c r="AH162" s="71"/>
      <c r="AI162" s="71"/>
      <c r="AJ162" s="71"/>
      <c r="AK162" s="71"/>
      <c r="AL162" s="71"/>
      <c r="AM162" s="71"/>
      <c r="AN162" s="71"/>
      <c r="AO162" s="71"/>
      <c r="AP162" s="71"/>
    </row>
    <row r="163" spans="1:42" x14ac:dyDescent="0.25">
      <c r="A163" s="12"/>
      <c r="B163" s="71"/>
      <c r="C163" s="71"/>
      <c r="D163" s="71"/>
      <c r="E163" s="71"/>
      <c r="F163" s="71"/>
      <c r="G163" s="71"/>
      <c r="H163" s="71"/>
      <c r="I163" s="71"/>
      <c r="J163" s="71"/>
      <c r="K163" s="71"/>
      <c r="L163" s="71"/>
      <c r="M163" s="71"/>
      <c r="N163" s="71"/>
      <c r="O163" s="71"/>
      <c r="P163" s="71"/>
      <c r="Q163" s="71"/>
      <c r="R163" s="71"/>
      <c r="S163" s="71"/>
      <c r="T163" s="71"/>
      <c r="U163" s="71"/>
      <c r="V163" s="71"/>
      <c r="W163" s="71"/>
      <c r="X163" s="71"/>
      <c r="Y163" s="71"/>
      <c r="Z163" s="71"/>
      <c r="AA163" s="71"/>
      <c r="AB163" s="71"/>
      <c r="AC163" s="71"/>
      <c r="AD163" s="71"/>
      <c r="AE163" s="71"/>
      <c r="AF163" s="71"/>
      <c r="AG163" s="71"/>
      <c r="AH163" s="71"/>
      <c r="AI163" s="71"/>
      <c r="AJ163" s="71"/>
      <c r="AK163" s="71"/>
      <c r="AL163" s="71"/>
      <c r="AM163" s="71"/>
      <c r="AN163" s="71"/>
      <c r="AO163" s="71"/>
      <c r="AP163" s="71"/>
    </row>
    <row r="164" spans="1:42" x14ac:dyDescent="0.25">
      <c r="A164" s="12"/>
      <c r="B164" s="159" t="s">
        <v>112</v>
      </c>
      <c r="C164" s="159"/>
      <c r="D164" s="159"/>
      <c r="E164" s="159"/>
      <c r="F164" s="159"/>
      <c r="G164" s="159"/>
      <c r="H164" s="159"/>
      <c r="I164" s="159"/>
      <c r="J164" s="159"/>
      <c r="K164" s="159"/>
      <c r="L164" s="159"/>
      <c r="M164" s="159"/>
      <c r="N164" s="159"/>
      <c r="O164" s="159"/>
      <c r="P164" s="159"/>
      <c r="Q164" s="159"/>
      <c r="R164" s="159"/>
      <c r="S164" s="159"/>
      <c r="T164" s="159"/>
      <c r="U164" s="159"/>
      <c r="V164" s="159"/>
      <c r="W164" s="159"/>
      <c r="X164" s="159"/>
      <c r="Y164" s="159"/>
      <c r="Z164" s="159"/>
      <c r="AA164" s="159"/>
      <c r="AB164" s="159"/>
      <c r="AC164" s="159"/>
      <c r="AD164" s="159"/>
      <c r="AE164" s="159"/>
      <c r="AF164" s="159"/>
      <c r="AG164" s="159"/>
      <c r="AH164" s="159"/>
      <c r="AI164" s="159"/>
      <c r="AJ164" s="159"/>
      <c r="AK164" s="159"/>
      <c r="AL164" s="159"/>
      <c r="AM164" s="159"/>
      <c r="AN164" s="159"/>
      <c r="AO164" s="159"/>
      <c r="AP164" s="159"/>
    </row>
    <row r="165" spans="1:42" x14ac:dyDescent="0.25">
      <c r="A165" s="12"/>
      <c r="B165" s="71"/>
      <c r="C165" s="71"/>
      <c r="D165" s="71"/>
      <c r="E165" s="71"/>
      <c r="F165" s="71"/>
      <c r="G165" s="71"/>
      <c r="H165" s="71"/>
      <c r="I165" s="71"/>
      <c r="J165" s="71"/>
      <c r="K165" s="71"/>
      <c r="L165" s="71"/>
      <c r="M165" s="71"/>
      <c r="N165" s="71"/>
      <c r="O165" s="71"/>
      <c r="P165" s="71"/>
      <c r="Q165" s="71"/>
      <c r="R165" s="71"/>
      <c r="S165" s="71"/>
      <c r="T165" s="71"/>
      <c r="U165" s="71"/>
      <c r="V165" s="71"/>
      <c r="W165" s="71"/>
      <c r="X165" s="71"/>
      <c r="Y165" s="71"/>
      <c r="Z165" s="71"/>
      <c r="AA165" s="71"/>
      <c r="AB165" s="71"/>
      <c r="AC165" s="71"/>
      <c r="AD165" s="71"/>
      <c r="AE165" s="71"/>
      <c r="AF165" s="71"/>
      <c r="AG165" s="71"/>
      <c r="AH165" s="71"/>
      <c r="AI165" s="71"/>
      <c r="AJ165" s="71"/>
      <c r="AK165" s="71"/>
      <c r="AL165" s="71"/>
      <c r="AM165" s="71"/>
      <c r="AN165" s="71"/>
      <c r="AO165" s="71"/>
      <c r="AP165" s="71"/>
    </row>
    <row r="166" spans="1:42" x14ac:dyDescent="0.25">
      <c r="A166" s="12"/>
      <c r="B166" s="71" t="s">
        <v>702</v>
      </c>
      <c r="C166" s="71"/>
      <c r="D166" s="71"/>
      <c r="E166" s="71"/>
      <c r="F166" s="71"/>
      <c r="G166" s="71"/>
      <c r="H166" s="71"/>
      <c r="I166" s="71"/>
      <c r="J166" s="71"/>
      <c r="K166" s="71"/>
      <c r="L166" s="71"/>
      <c r="M166" s="71"/>
      <c r="N166" s="71"/>
      <c r="O166" s="71"/>
      <c r="P166" s="71"/>
      <c r="Q166" s="71"/>
      <c r="R166" s="71"/>
      <c r="S166" s="71"/>
      <c r="T166" s="71"/>
      <c r="U166" s="71"/>
      <c r="V166" s="71"/>
      <c r="W166" s="71"/>
      <c r="X166" s="71"/>
      <c r="Y166" s="71"/>
      <c r="Z166" s="71"/>
      <c r="AA166" s="71"/>
      <c r="AB166" s="71"/>
      <c r="AC166" s="71"/>
      <c r="AD166" s="71"/>
      <c r="AE166" s="71"/>
      <c r="AF166" s="71"/>
      <c r="AG166" s="71"/>
      <c r="AH166" s="71"/>
      <c r="AI166" s="71"/>
      <c r="AJ166" s="71"/>
      <c r="AK166" s="71"/>
      <c r="AL166" s="71"/>
      <c r="AM166" s="71"/>
      <c r="AN166" s="71"/>
      <c r="AO166" s="71"/>
      <c r="AP166" s="71"/>
    </row>
    <row r="167" spans="1:42" x14ac:dyDescent="0.25">
      <c r="A167" s="12"/>
      <c r="B167" s="71"/>
      <c r="C167" s="71"/>
      <c r="D167" s="71"/>
      <c r="E167" s="71"/>
      <c r="F167" s="71"/>
      <c r="G167" s="71"/>
      <c r="H167" s="71"/>
      <c r="I167" s="71"/>
      <c r="J167" s="71"/>
      <c r="K167" s="71"/>
      <c r="L167" s="71"/>
      <c r="M167" s="71"/>
      <c r="N167" s="71"/>
      <c r="O167" s="71"/>
      <c r="P167" s="71"/>
      <c r="Q167" s="71"/>
      <c r="R167" s="71"/>
      <c r="S167" s="71"/>
      <c r="T167" s="71"/>
      <c r="U167" s="71"/>
      <c r="V167" s="71"/>
      <c r="W167" s="71"/>
      <c r="X167" s="71"/>
      <c r="Y167" s="71"/>
      <c r="Z167" s="71"/>
      <c r="AA167" s="71"/>
      <c r="AB167" s="71"/>
      <c r="AC167" s="71"/>
      <c r="AD167" s="71"/>
      <c r="AE167" s="71"/>
      <c r="AF167" s="71"/>
      <c r="AG167" s="71"/>
      <c r="AH167" s="71"/>
      <c r="AI167" s="71"/>
      <c r="AJ167" s="71"/>
      <c r="AK167" s="71"/>
      <c r="AL167" s="71"/>
      <c r="AM167" s="71"/>
      <c r="AN167" s="71"/>
      <c r="AO167" s="71"/>
      <c r="AP167" s="71"/>
    </row>
    <row r="168" spans="1:42" x14ac:dyDescent="0.25">
      <c r="A168" s="12"/>
      <c r="B168" s="71" t="s">
        <v>703</v>
      </c>
      <c r="C168" s="71"/>
      <c r="D168" s="71"/>
      <c r="E168" s="71"/>
      <c r="F168" s="71"/>
      <c r="G168" s="71"/>
      <c r="H168" s="71"/>
      <c r="I168" s="71"/>
      <c r="J168" s="71"/>
      <c r="K168" s="71"/>
      <c r="L168" s="71"/>
      <c r="M168" s="71"/>
      <c r="N168" s="71"/>
      <c r="O168" s="71"/>
      <c r="P168" s="71"/>
      <c r="Q168" s="71"/>
      <c r="R168" s="71"/>
      <c r="S168" s="71"/>
      <c r="T168" s="71"/>
      <c r="U168" s="71"/>
      <c r="V168" s="71"/>
      <c r="W168" s="71"/>
      <c r="X168" s="71"/>
      <c r="Y168" s="71"/>
      <c r="Z168" s="71"/>
      <c r="AA168" s="71"/>
      <c r="AB168" s="71"/>
      <c r="AC168" s="71"/>
      <c r="AD168" s="71"/>
      <c r="AE168" s="71"/>
      <c r="AF168" s="71"/>
      <c r="AG168" s="71"/>
      <c r="AH168" s="71"/>
      <c r="AI168" s="71"/>
      <c r="AJ168" s="71"/>
      <c r="AK168" s="71"/>
      <c r="AL168" s="71"/>
      <c r="AM168" s="71"/>
      <c r="AN168" s="71"/>
      <c r="AO168" s="71"/>
      <c r="AP168" s="71"/>
    </row>
    <row r="169" spans="1:42" x14ac:dyDescent="0.25">
      <c r="A169" s="12"/>
      <c r="B169" s="71"/>
      <c r="C169" s="71"/>
      <c r="D169" s="71"/>
      <c r="E169" s="71"/>
      <c r="F169" s="71"/>
      <c r="G169" s="71"/>
      <c r="H169" s="71"/>
      <c r="I169" s="71"/>
      <c r="J169" s="71"/>
      <c r="K169" s="71"/>
      <c r="L169" s="71"/>
      <c r="M169" s="71"/>
      <c r="N169" s="71"/>
      <c r="O169" s="71"/>
      <c r="P169" s="71"/>
      <c r="Q169" s="71"/>
      <c r="R169" s="71"/>
      <c r="S169" s="71"/>
      <c r="T169" s="71"/>
      <c r="U169" s="71"/>
      <c r="V169" s="71"/>
      <c r="W169" s="71"/>
      <c r="X169" s="71"/>
      <c r="Y169" s="71"/>
      <c r="Z169" s="71"/>
      <c r="AA169" s="71"/>
      <c r="AB169" s="71"/>
      <c r="AC169" s="71"/>
      <c r="AD169" s="71"/>
      <c r="AE169" s="71"/>
      <c r="AF169" s="71"/>
      <c r="AG169" s="71"/>
      <c r="AH169" s="71"/>
      <c r="AI169" s="71"/>
      <c r="AJ169" s="71"/>
      <c r="AK169" s="71"/>
      <c r="AL169" s="71"/>
      <c r="AM169" s="71"/>
      <c r="AN169" s="71"/>
      <c r="AO169" s="71"/>
      <c r="AP169" s="71"/>
    </row>
    <row r="170" spans="1:42" x14ac:dyDescent="0.25">
      <c r="A170" s="12"/>
      <c r="B170" s="157" t="s">
        <v>704</v>
      </c>
      <c r="C170" s="157"/>
      <c r="D170" s="157"/>
      <c r="E170" s="157"/>
      <c r="F170" s="157"/>
      <c r="G170" s="157"/>
      <c r="H170" s="157"/>
      <c r="I170" s="157"/>
      <c r="J170" s="157"/>
      <c r="K170" s="157"/>
      <c r="L170" s="157"/>
      <c r="M170" s="157"/>
      <c r="N170" s="157"/>
      <c r="O170" s="157"/>
      <c r="P170" s="157"/>
      <c r="Q170" s="157"/>
      <c r="R170" s="157"/>
      <c r="S170" s="157"/>
      <c r="T170" s="157"/>
      <c r="U170" s="157"/>
      <c r="V170" s="157"/>
      <c r="W170" s="157"/>
      <c r="X170" s="157"/>
      <c r="Y170" s="157"/>
      <c r="Z170" s="157"/>
      <c r="AA170" s="157"/>
      <c r="AB170" s="157"/>
      <c r="AC170" s="157"/>
      <c r="AD170" s="157"/>
      <c r="AE170" s="157"/>
      <c r="AF170" s="157"/>
      <c r="AG170" s="157"/>
      <c r="AH170" s="157"/>
      <c r="AI170" s="157"/>
      <c r="AJ170" s="157"/>
      <c r="AK170" s="157"/>
      <c r="AL170" s="157"/>
      <c r="AM170" s="157"/>
      <c r="AN170" s="157"/>
      <c r="AO170" s="157"/>
      <c r="AP170" s="157"/>
    </row>
    <row r="171" spans="1:42" x14ac:dyDescent="0.25">
      <c r="A171" s="12"/>
      <c r="B171" s="158"/>
      <c r="C171" s="158"/>
      <c r="D171" s="158"/>
      <c r="E171" s="158"/>
      <c r="F171" s="158"/>
      <c r="G171" s="158"/>
      <c r="H171" s="158"/>
      <c r="I171" s="158"/>
      <c r="J171" s="158"/>
      <c r="K171" s="158"/>
      <c r="L171" s="158"/>
      <c r="M171" s="158"/>
      <c r="N171" s="158"/>
      <c r="O171" s="158"/>
      <c r="P171" s="158"/>
      <c r="Q171" s="158"/>
      <c r="R171" s="158"/>
      <c r="S171" s="158"/>
      <c r="T171" s="158"/>
      <c r="U171" s="158"/>
      <c r="V171" s="158"/>
      <c r="W171" s="158"/>
      <c r="X171" s="158"/>
      <c r="Y171" s="158"/>
      <c r="Z171" s="158"/>
      <c r="AA171" s="158"/>
      <c r="AB171" s="158"/>
      <c r="AC171" s="158"/>
      <c r="AD171" s="158"/>
      <c r="AE171" s="158"/>
      <c r="AF171" s="158"/>
      <c r="AG171" s="158"/>
      <c r="AH171" s="158"/>
      <c r="AI171" s="158"/>
      <c r="AJ171" s="158"/>
      <c r="AK171" s="158"/>
      <c r="AL171" s="158"/>
      <c r="AM171" s="158"/>
      <c r="AN171" s="158"/>
      <c r="AO171" s="158"/>
      <c r="AP171" s="158"/>
    </row>
    <row r="172" spans="1:42" x14ac:dyDescent="0.25">
      <c r="A172" s="12"/>
      <c r="B172" s="71" t="s">
        <v>705</v>
      </c>
      <c r="C172" s="71"/>
      <c r="D172" s="71"/>
      <c r="E172" s="71"/>
      <c r="F172" s="71"/>
      <c r="G172" s="71"/>
      <c r="H172" s="71"/>
      <c r="I172" s="71"/>
      <c r="J172" s="71"/>
      <c r="K172" s="71"/>
      <c r="L172" s="71"/>
      <c r="M172" s="71"/>
      <c r="N172" s="71"/>
      <c r="O172" s="71"/>
      <c r="P172" s="71"/>
      <c r="Q172" s="71"/>
      <c r="R172" s="71"/>
      <c r="S172" s="71"/>
      <c r="T172" s="71"/>
      <c r="U172" s="71"/>
      <c r="V172" s="71"/>
      <c r="W172" s="71"/>
      <c r="X172" s="71"/>
      <c r="Y172" s="71"/>
      <c r="Z172" s="71"/>
      <c r="AA172" s="71"/>
      <c r="AB172" s="71"/>
      <c r="AC172" s="71"/>
      <c r="AD172" s="71"/>
      <c r="AE172" s="71"/>
      <c r="AF172" s="71"/>
      <c r="AG172" s="71"/>
      <c r="AH172" s="71"/>
      <c r="AI172" s="71"/>
      <c r="AJ172" s="71"/>
      <c r="AK172" s="71"/>
      <c r="AL172" s="71"/>
      <c r="AM172" s="71"/>
      <c r="AN172" s="71"/>
      <c r="AO172" s="71"/>
      <c r="AP172" s="71"/>
    </row>
    <row r="173" spans="1:42" x14ac:dyDescent="0.25">
      <c r="A173" s="12"/>
      <c r="B173" s="71"/>
      <c r="C173" s="71"/>
      <c r="D173" s="71"/>
      <c r="E173" s="71"/>
      <c r="F173" s="71"/>
      <c r="G173" s="71"/>
      <c r="H173" s="71"/>
      <c r="I173" s="71"/>
      <c r="J173" s="71"/>
      <c r="K173" s="71"/>
      <c r="L173" s="71"/>
      <c r="M173" s="71"/>
      <c r="N173" s="71"/>
      <c r="O173" s="71"/>
      <c r="P173" s="71"/>
      <c r="Q173" s="71"/>
      <c r="R173" s="71"/>
      <c r="S173" s="71"/>
      <c r="T173" s="71"/>
      <c r="U173" s="71"/>
      <c r="V173" s="71"/>
      <c r="W173" s="71"/>
      <c r="X173" s="71"/>
      <c r="Y173" s="71"/>
      <c r="Z173" s="71"/>
      <c r="AA173" s="71"/>
      <c r="AB173" s="71"/>
      <c r="AC173" s="71"/>
      <c r="AD173" s="71"/>
      <c r="AE173" s="71"/>
      <c r="AF173" s="71"/>
      <c r="AG173" s="71"/>
      <c r="AH173" s="71"/>
      <c r="AI173" s="71"/>
      <c r="AJ173" s="71"/>
      <c r="AK173" s="71"/>
      <c r="AL173" s="71"/>
      <c r="AM173" s="71"/>
      <c r="AN173" s="71"/>
      <c r="AO173" s="71"/>
      <c r="AP173" s="71"/>
    </row>
    <row r="174" spans="1:42" x14ac:dyDescent="0.25">
      <c r="A174" s="12"/>
      <c r="B174" s="159" t="s">
        <v>706</v>
      </c>
      <c r="C174" s="159"/>
      <c r="D174" s="159"/>
      <c r="E174" s="159"/>
      <c r="F174" s="159"/>
      <c r="G174" s="159"/>
      <c r="H174" s="159"/>
      <c r="I174" s="159"/>
      <c r="J174" s="159"/>
      <c r="K174" s="159"/>
      <c r="L174" s="159"/>
      <c r="M174" s="159"/>
      <c r="N174" s="159"/>
      <c r="O174" s="159"/>
      <c r="P174" s="159"/>
      <c r="Q174" s="159"/>
      <c r="R174" s="159"/>
      <c r="S174" s="159"/>
      <c r="T174" s="159"/>
      <c r="U174" s="159"/>
      <c r="V174" s="159"/>
      <c r="W174" s="159"/>
      <c r="X174" s="159"/>
      <c r="Y174" s="159"/>
      <c r="Z174" s="159"/>
      <c r="AA174" s="159"/>
      <c r="AB174" s="159"/>
      <c r="AC174" s="159"/>
      <c r="AD174" s="159"/>
      <c r="AE174" s="159"/>
      <c r="AF174" s="159"/>
      <c r="AG174" s="159"/>
      <c r="AH174" s="159"/>
      <c r="AI174" s="159"/>
      <c r="AJ174" s="159"/>
      <c r="AK174" s="159"/>
      <c r="AL174" s="159"/>
      <c r="AM174" s="159"/>
      <c r="AN174" s="159"/>
      <c r="AO174" s="159"/>
      <c r="AP174" s="159"/>
    </row>
    <row r="175" spans="1:42" x14ac:dyDescent="0.25">
      <c r="A175" s="12"/>
      <c r="B175" s="71"/>
      <c r="C175" s="71"/>
      <c r="D175" s="71"/>
      <c r="E175" s="71"/>
      <c r="F175" s="71"/>
      <c r="G175" s="71"/>
      <c r="H175" s="71"/>
      <c r="I175" s="71"/>
      <c r="J175" s="71"/>
      <c r="K175" s="71"/>
      <c r="L175" s="71"/>
      <c r="M175" s="71"/>
      <c r="N175" s="71"/>
      <c r="O175" s="71"/>
      <c r="P175" s="71"/>
      <c r="Q175" s="71"/>
      <c r="R175" s="71"/>
      <c r="S175" s="71"/>
      <c r="T175" s="71"/>
      <c r="U175" s="71"/>
      <c r="V175" s="71"/>
      <c r="W175" s="71"/>
      <c r="X175" s="71"/>
      <c r="Y175" s="71"/>
      <c r="Z175" s="71"/>
      <c r="AA175" s="71"/>
      <c r="AB175" s="71"/>
      <c r="AC175" s="71"/>
      <c r="AD175" s="71"/>
      <c r="AE175" s="71"/>
      <c r="AF175" s="71"/>
      <c r="AG175" s="71"/>
      <c r="AH175" s="71"/>
      <c r="AI175" s="71"/>
      <c r="AJ175" s="71"/>
      <c r="AK175" s="71"/>
      <c r="AL175" s="71"/>
      <c r="AM175" s="71"/>
      <c r="AN175" s="71"/>
      <c r="AO175" s="71"/>
      <c r="AP175" s="71"/>
    </row>
    <row r="176" spans="1:42" x14ac:dyDescent="0.25">
      <c r="A176" s="12"/>
      <c r="B176" s="71" t="s">
        <v>707</v>
      </c>
      <c r="C176" s="71"/>
      <c r="D176" s="71"/>
      <c r="E176" s="71"/>
      <c r="F176" s="71"/>
      <c r="G176" s="71"/>
      <c r="H176" s="71"/>
      <c r="I176" s="71"/>
      <c r="J176" s="71"/>
      <c r="K176" s="71"/>
      <c r="L176" s="71"/>
      <c r="M176" s="71"/>
      <c r="N176" s="71"/>
      <c r="O176" s="71"/>
      <c r="P176" s="71"/>
      <c r="Q176" s="71"/>
      <c r="R176" s="71"/>
      <c r="S176" s="71"/>
      <c r="T176" s="71"/>
      <c r="U176" s="71"/>
      <c r="V176" s="71"/>
      <c r="W176" s="71"/>
      <c r="X176" s="71"/>
      <c r="Y176" s="71"/>
      <c r="Z176" s="71"/>
      <c r="AA176" s="71"/>
      <c r="AB176" s="71"/>
      <c r="AC176" s="71"/>
      <c r="AD176" s="71"/>
      <c r="AE176" s="71"/>
      <c r="AF176" s="71"/>
      <c r="AG176" s="71"/>
      <c r="AH176" s="71"/>
      <c r="AI176" s="71"/>
      <c r="AJ176" s="71"/>
      <c r="AK176" s="71"/>
      <c r="AL176" s="71"/>
      <c r="AM176" s="71"/>
      <c r="AN176" s="71"/>
      <c r="AO176" s="71"/>
      <c r="AP176" s="71"/>
    </row>
    <row r="177" spans="1:42" x14ac:dyDescent="0.25">
      <c r="A177" s="12"/>
      <c r="B177" s="71"/>
      <c r="C177" s="71"/>
      <c r="D177" s="71"/>
      <c r="E177" s="71"/>
      <c r="F177" s="71"/>
      <c r="G177" s="71"/>
      <c r="H177" s="71"/>
      <c r="I177" s="71"/>
      <c r="J177" s="71"/>
      <c r="K177" s="71"/>
      <c r="L177" s="71"/>
      <c r="M177" s="71"/>
      <c r="N177" s="71"/>
      <c r="O177" s="71"/>
      <c r="P177" s="71"/>
      <c r="Q177" s="71"/>
      <c r="R177" s="71"/>
      <c r="S177" s="71"/>
      <c r="T177" s="71"/>
      <c r="U177" s="71"/>
      <c r="V177" s="71"/>
      <c r="W177" s="71"/>
      <c r="X177" s="71"/>
      <c r="Y177" s="71"/>
      <c r="Z177" s="71"/>
      <c r="AA177" s="71"/>
      <c r="AB177" s="71"/>
      <c r="AC177" s="71"/>
      <c r="AD177" s="71"/>
      <c r="AE177" s="71"/>
      <c r="AF177" s="71"/>
      <c r="AG177" s="71"/>
      <c r="AH177" s="71"/>
      <c r="AI177" s="71"/>
      <c r="AJ177" s="71"/>
      <c r="AK177" s="71"/>
      <c r="AL177" s="71"/>
      <c r="AM177" s="71"/>
      <c r="AN177" s="71"/>
      <c r="AO177" s="71"/>
      <c r="AP177" s="71"/>
    </row>
    <row r="178" spans="1:42" x14ac:dyDescent="0.25">
      <c r="A178" s="12"/>
      <c r="B178" s="17"/>
      <c r="C178" s="17"/>
      <c r="D178" s="35" t="s">
        <v>708</v>
      </c>
      <c r="E178" s="35"/>
      <c r="F178" s="17"/>
      <c r="G178" s="17"/>
      <c r="H178" s="17"/>
      <c r="I178" s="17"/>
      <c r="J178" s="17"/>
      <c r="K178" s="17"/>
      <c r="L178" s="17"/>
    </row>
    <row r="179" spans="1:42" x14ac:dyDescent="0.25">
      <c r="A179" s="12"/>
      <c r="B179" s="17"/>
      <c r="C179" s="17"/>
      <c r="D179" s="35" t="s">
        <v>709</v>
      </c>
      <c r="E179" s="35"/>
      <c r="F179" s="17"/>
      <c r="G179" s="18" t="s">
        <v>710</v>
      </c>
      <c r="H179" s="17"/>
      <c r="I179" s="18" t="s">
        <v>711</v>
      </c>
      <c r="J179" s="17"/>
      <c r="K179" s="18" t="s">
        <v>712</v>
      </c>
      <c r="L179" s="17"/>
    </row>
    <row r="180" spans="1:42" ht="15.75" thickBot="1" x14ac:dyDescent="0.3">
      <c r="A180" s="12"/>
      <c r="B180" s="17"/>
      <c r="C180" s="17"/>
      <c r="D180" s="36" t="s">
        <v>713</v>
      </c>
      <c r="E180" s="36"/>
      <c r="F180" s="17"/>
      <c r="G180" s="19" t="s">
        <v>714</v>
      </c>
      <c r="H180" s="17"/>
      <c r="I180" s="19" t="s">
        <v>715</v>
      </c>
      <c r="J180" s="17"/>
      <c r="K180" s="19" t="s">
        <v>716</v>
      </c>
      <c r="L180" s="17"/>
    </row>
    <row r="181" spans="1:42" x14ac:dyDescent="0.25">
      <c r="A181" s="12"/>
      <c r="B181" s="17"/>
      <c r="C181" s="17"/>
      <c r="D181" s="68" t="s">
        <v>259</v>
      </c>
      <c r="E181" s="68"/>
      <c r="F181" s="17"/>
      <c r="G181" s="17"/>
      <c r="H181" s="17"/>
      <c r="I181" s="17"/>
      <c r="J181" s="17"/>
      <c r="K181" s="17"/>
      <c r="L181" s="17"/>
    </row>
    <row r="182" spans="1:42" x14ac:dyDescent="0.25">
      <c r="A182" s="12"/>
      <c r="B182" s="98" t="s">
        <v>659</v>
      </c>
      <c r="C182" s="22"/>
      <c r="D182" s="57"/>
      <c r="E182" s="57"/>
      <c r="F182" s="22"/>
      <c r="G182" s="99"/>
      <c r="H182" s="100"/>
      <c r="I182" s="99"/>
      <c r="J182" s="100"/>
      <c r="K182" s="99"/>
      <c r="L182" s="22"/>
    </row>
    <row r="183" spans="1:42" x14ac:dyDescent="0.25">
      <c r="A183" s="12"/>
      <c r="B183" s="101" t="s">
        <v>312</v>
      </c>
      <c r="C183" s="26"/>
      <c r="D183" s="102" t="s">
        <v>261</v>
      </c>
      <c r="E183" s="103">
        <v>548771</v>
      </c>
      <c r="F183" s="26"/>
      <c r="G183" s="104" t="s">
        <v>717</v>
      </c>
      <c r="H183" s="105"/>
      <c r="I183" s="104" t="s">
        <v>718</v>
      </c>
      <c r="J183" s="105"/>
      <c r="K183" s="104" t="s">
        <v>719</v>
      </c>
      <c r="L183" s="26"/>
    </row>
    <row r="184" spans="1:42" x14ac:dyDescent="0.25">
      <c r="A184" s="12"/>
      <c r="B184" s="51"/>
      <c r="C184" s="26"/>
      <c r="D184" s="58"/>
      <c r="E184" s="58"/>
      <c r="F184" s="26"/>
      <c r="G184" s="106"/>
      <c r="H184" s="105"/>
      <c r="I184" s="104" t="s">
        <v>720</v>
      </c>
      <c r="J184" s="105"/>
      <c r="K184" s="104" t="s">
        <v>721</v>
      </c>
      <c r="L184" s="26"/>
    </row>
    <row r="185" spans="1:42" x14ac:dyDescent="0.25">
      <c r="A185" s="12"/>
      <c r="B185" s="107" t="s">
        <v>320</v>
      </c>
      <c r="C185" s="22"/>
      <c r="D185" s="113">
        <v>192580</v>
      </c>
      <c r="E185" s="113"/>
      <c r="F185" s="22"/>
      <c r="G185" s="109" t="s">
        <v>717</v>
      </c>
      <c r="H185" s="100"/>
      <c r="I185" s="109" t="s">
        <v>722</v>
      </c>
      <c r="J185" s="100"/>
      <c r="K185" s="109" t="s">
        <v>723</v>
      </c>
      <c r="L185" s="22"/>
    </row>
    <row r="186" spans="1:42" x14ac:dyDescent="0.25">
      <c r="A186" s="12"/>
      <c r="B186" s="101" t="s">
        <v>724</v>
      </c>
      <c r="C186" s="26"/>
      <c r="D186" s="26"/>
      <c r="E186" s="103">
        <v>95058</v>
      </c>
      <c r="F186" s="26"/>
      <c r="G186" s="104" t="s">
        <v>725</v>
      </c>
      <c r="H186" s="105"/>
      <c r="I186" s="104" t="s">
        <v>726</v>
      </c>
      <c r="J186" s="105"/>
      <c r="K186" s="104" t="s">
        <v>727</v>
      </c>
      <c r="L186" s="26"/>
    </row>
    <row r="187" spans="1:42" ht="22.5" x14ac:dyDescent="0.25">
      <c r="A187" s="12"/>
      <c r="B187" s="51"/>
      <c r="C187" s="26"/>
      <c r="D187" s="58"/>
      <c r="E187" s="58"/>
      <c r="F187" s="26"/>
      <c r="G187" s="106"/>
      <c r="H187" s="105"/>
      <c r="I187" s="104" t="s">
        <v>728</v>
      </c>
      <c r="J187" s="105"/>
      <c r="K187" s="104" t="s">
        <v>729</v>
      </c>
      <c r="L187" s="26"/>
    </row>
    <row r="188" spans="1:42" x14ac:dyDescent="0.25">
      <c r="A188" s="12"/>
      <c r="B188" s="51"/>
      <c r="C188" s="26"/>
      <c r="D188" s="58"/>
      <c r="E188" s="58"/>
      <c r="F188" s="26"/>
      <c r="G188" s="106"/>
      <c r="H188" s="105"/>
      <c r="I188" s="104" t="s">
        <v>730</v>
      </c>
      <c r="J188" s="105"/>
      <c r="K188" s="104" t="s">
        <v>731</v>
      </c>
      <c r="L188" s="26"/>
    </row>
    <row r="189" spans="1:42" x14ac:dyDescent="0.25">
      <c r="A189" s="12"/>
      <c r="B189" s="51"/>
      <c r="C189" s="26"/>
      <c r="D189" s="58"/>
      <c r="E189" s="58"/>
      <c r="F189" s="26"/>
      <c r="G189" s="106"/>
      <c r="H189" s="105"/>
      <c r="I189" s="104" t="s">
        <v>732</v>
      </c>
      <c r="J189" s="105"/>
      <c r="K189" s="104" t="s">
        <v>733</v>
      </c>
      <c r="L189" s="26"/>
    </row>
    <row r="190" spans="1:42" x14ac:dyDescent="0.25">
      <c r="A190" s="12"/>
      <c r="B190" s="98" t="s">
        <v>668</v>
      </c>
      <c r="C190" s="22"/>
      <c r="D190" s="57"/>
      <c r="E190" s="57"/>
      <c r="F190" s="22"/>
      <c r="G190" s="99"/>
      <c r="H190" s="100"/>
      <c r="I190" s="99"/>
      <c r="J190" s="100"/>
      <c r="K190" s="99"/>
      <c r="L190" s="22"/>
    </row>
    <row r="191" spans="1:42" x14ac:dyDescent="0.25">
      <c r="A191" s="12"/>
      <c r="B191" s="101" t="s">
        <v>734</v>
      </c>
      <c r="C191" s="26"/>
      <c r="D191" s="102" t="s">
        <v>261</v>
      </c>
      <c r="E191" s="103">
        <v>110590</v>
      </c>
      <c r="F191" s="26"/>
      <c r="G191" s="104" t="s">
        <v>725</v>
      </c>
      <c r="H191" s="105"/>
      <c r="I191" s="104" t="s">
        <v>735</v>
      </c>
      <c r="J191" s="105"/>
      <c r="K191" s="110">
        <v>5.3699999999999998E-2</v>
      </c>
      <c r="L191" s="26"/>
    </row>
    <row r="192" spans="1:42" x14ac:dyDescent="0.25">
      <c r="A192" s="12"/>
      <c r="B192" s="51"/>
      <c r="C192" s="26"/>
      <c r="D192" s="58"/>
      <c r="E192" s="58"/>
      <c r="F192" s="26"/>
      <c r="G192" s="106"/>
      <c r="H192" s="105"/>
      <c r="I192" s="104" t="s">
        <v>736</v>
      </c>
      <c r="J192" s="105"/>
      <c r="K192" s="111" t="s">
        <v>737</v>
      </c>
      <c r="L192" s="26"/>
    </row>
    <row r="193" spans="1:42" x14ac:dyDescent="0.25">
      <c r="A193" s="12"/>
      <c r="B193" s="51"/>
      <c r="C193" s="26"/>
      <c r="D193" s="58"/>
      <c r="E193" s="58"/>
      <c r="F193" s="26"/>
      <c r="G193" s="106"/>
      <c r="H193" s="105"/>
      <c r="I193" s="104" t="s">
        <v>738</v>
      </c>
      <c r="J193" s="105"/>
      <c r="K193" s="110">
        <v>2.1999999999999999E-2</v>
      </c>
      <c r="L193" s="26"/>
    </row>
    <row r="194" spans="1:42" x14ac:dyDescent="0.25">
      <c r="A194" s="12"/>
      <c r="B194" s="51"/>
      <c r="C194" s="26"/>
      <c r="D194" s="58"/>
      <c r="E194" s="58"/>
      <c r="F194" s="26"/>
      <c r="G194" s="106"/>
      <c r="H194" s="105"/>
      <c r="I194" s="104" t="s">
        <v>726</v>
      </c>
      <c r="J194" s="105"/>
      <c r="K194" s="104" t="s">
        <v>727</v>
      </c>
      <c r="L194" s="26"/>
    </row>
    <row r="195" spans="1:42" ht="22.5" x14ac:dyDescent="0.25">
      <c r="A195" s="12"/>
      <c r="B195" s="51"/>
      <c r="C195" s="26"/>
      <c r="D195" s="58"/>
      <c r="E195" s="58"/>
      <c r="F195" s="26"/>
      <c r="G195" s="106"/>
      <c r="H195" s="105"/>
      <c r="I195" s="104" t="s">
        <v>728</v>
      </c>
      <c r="J195" s="105"/>
      <c r="K195" s="104" t="s">
        <v>739</v>
      </c>
      <c r="L195" s="26"/>
    </row>
    <row r="196" spans="1:42" ht="22.5" x14ac:dyDescent="0.25">
      <c r="A196" s="12"/>
      <c r="B196" s="51"/>
      <c r="C196" s="26"/>
      <c r="D196" s="58"/>
      <c r="E196" s="58"/>
      <c r="F196" s="26"/>
      <c r="G196" s="106"/>
      <c r="H196" s="105"/>
      <c r="I196" s="104" t="s">
        <v>740</v>
      </c>
      <c r="J196" s="105"/>
      <c r="K196" s="104" t="s">
        <v>741</v>
      </c>
      <c r="L196" s="26"/>
    </row>
    <row r="197" spans="1:42" x14ac:dyDescent="0.25">
      <c r="A197" s="12"/>
      <c r="B197" s="51"/>
      <c r="C197" s="26"/>
      <c r="D197" s="58"/>
      <c r="E197" s="58"/>
      <c r="F197" s="26"/>
      <c r="G197" s="106"/>
      <c r="H197" s="105"/>
      <c r="I197" s="104" t="s">
        <v>732</v>
      </c>
      <c r="J197" s="105"/>
      <c r="K197" s="104" t="s">
        <v>733</v>
      </c>
      <c r="L197" s="26"/>
    </row>
    <row r="198" spans="1:42" x14ac:dyDescent="0.25">
      <c r="A198" s="12"/>
      <c r="B198" s="107" t="s">
        <v>742</v>
      </c>
      <c r="C198" s="22"/>
      <c r="D198" s="113">
        <v>9199</v>
      </c>
      <c r="E198" s="113"/>
      <c r="F198" s="22"/>
      <c r="G198" s="109" t="s">
        <v>725</v>
      </c>
      <c r="H198" s="100"/>
      <c r="I198" s="109" t="s">
        <v>736</v>
      </c>
      <c r="J198" s="100"/>
      <c r="K198" s="112" t="s">
        <v>743</v>
      </c>
      <c r="L198" s="22"/>
    </row>
    <row r="199" spans="1:42" x14ac:dyDescent="0.25">
      <c r="A199" s="12"/>
      <c r="B199" s="48"/>
      <c r="C199" s="22"/>
      <c r="D199" s="57"/>
      <c r="E199" s="57"/>
      <c r="F199" s="22"/>
      <c r="G199" s="99"/>
      <c r="H199" s="100"/>
      <c r="I199" s="109" t="s">
        <v>738</v>
      </c>
      <c r="J199" s="100"/>
      <c r="K199" s="109" t="s">
        <v>744</v>
      </c>
      <c r="L199" s="22"/>
    </row>
    <row r="200" spans="1:42" x14ac:dyDescent="0.25">
      <c r="A200" s="12"/>
      <c r="B200" s="48"/>
      <c r="C200" s="22"/>
      <c r="D200" s="57"/>
      <c r="E200" s="57"/>
      <c r="F200" s="22"/>
      <c r="G200" s="99"/>
      <c r="H200" s="100"/>
      <c r="I200" s="99"/>
      <c r="J200" s="100"/>
      <c r="K200" s="109" t="s">
        <v>745</v>
      </c>
      <c r="L200" s="22"/>
    </row>
    <row r="201" spans="1:42" x14ac:dyDescent="0.25">
      <c r="A201" s="12"/>
      <c r="B201" s="48"/>
      <c r="C201" s="22"/>
      <c r="D201" s="57"/>
      <c r="E201" s="57"/>
      <c r="F201" s="22"/>
      <c r="G201" s="99"/>
      <c r="H201" s="100"/>
      <c r="I201" s="109" t="s">
        <v>726</v>
      </c>
      <c r="J201" s="100"/>
      <c r="K201" s="109" t="s">
        <v>727</v>
      </c>
      <c r="L201" s="22"/>
    </row>
    <row r="202" spans="1:42" ht="22.5" x14ac:dyDescent="0.25">
      <c r="A202" s="12"/>
      <c r="B202" s="48"/>
      <c r="C202" s="22"/>
      <c r="D202" s="57"/>
      <c r="E202" s="57"/>
      <c r="F202" s="22"/>
      <c r="G202" s="99"/>
      <c r="H202" s="100"/>
      <c r="I202" s="109" t="s">
        <v>728</v>
      </c>
      <c r="J202" s="100"/>
      <c r="K202" s="109" t="s">
        <v>746</v>
      </c>
      <c r="L202" s="22"/>
    </row>
    <row r="203" spans="1:42" x14ac:dyDescent="0.25">
      <c r="A203" s="12"/>
      <c r="B203" s="48"/>
      <c r="C203" s="22"/>
      <c r="D203" s="57"/>
      <c r="E203" s="57"/>
      <c r="F203" s="22"/>
      <c r="G203" s="99"/>
      <c r="H203" s="100"/>
      <c r="I203" s="109" t="s">
        <v>732</v>
      </c>
      <c r="J203" s="100"/>
      <c r="K203" s="109" t="s">
        <v>733</v>
      </c>
      <c r="L203" s="22"/>
    </row>
    <row r="204" spans="1:42" x14ac:dyDescent="0.25">
      <c r="A204" s="12"/>
      <c r="B204" s="71"/>
      <c r="C204" s="71"/>
      <c r="D204" s="71"/>
      <c r="E204" s="71"/>
      <c r="F204" s="71"/>
      <c r="G204" s="71"/>
      <c r="H204" s="71"/>
      <c r="I204" s="71"/>
      <c r="J204" s="71"/>
      <c r="K204" s="71"/>
      <c r="L204" s="71"/>
      <c r="M204" s="71"/>
      <c r="N204" s="71"/>
      <c r="O204" s="71"/>
      <c r="P204" s="71"/>
      <c r="Q204" s="71"/>
      <c r="R204" s="71"/>
      <c r="S204" s="71"/>
      <c r="T204" s="71"/>
      <c r="U204" s="71"/>
      <c r="V204" s="71"/>
      <c r="W204" s="71"/>
      <c r="X204" s="71"/>
      <c r="Y204" s="71"/>
      <c r="Z204" s="71"/>
      <c r="AA204" s="71"/>
      <c r="AB204" s="71"/>
      <c r="AC204" s="71"/>
      <c r="AD204" s="71"/>
      <c r="AE204" s="71"/>
      <c r="AF204" s="71"/>
      <c r="AG204" s="71"/>
      <c r="AH204" s="71"/>
      <c r="AI204" s="71"/>
      <c r="AJ204" s="71"/>
      <c r="AK204" s="71"/>
      <c r="AL204" s="71"/>
      <c r="AM204" s="71"/>
      <c r="AN204" s="71"/>
      <c r="AO204" s="71"/>
      <c r="AP204" s="71"/>
    </row>
    <row r="205" spans="1:42" x14ac:dyDescent="0.25">
      <c r="A205" s="12"/>
      <c r="B205" s="160" t="s">
        <v>747</v>
      </c>
      <c r="C205" s="160"/>
      <c r="D205" s="160"/>
      <c r="E205" s="160"/>
      <c r="F205" s="160"/>
      <c r="G205" s="160"/>
      <c r="H205" s="160"/>
      <c r="I205" s="160"/>
      <c r="J205" s="160"/>
      <c r="K205" s="160"/>
      <c r="L205" s="160"/>
      <c r="M205" s="160"/>
      <c r="N205" s="160"/>
      <c r="O205" s="160"/>
      <c r="P205" s="160"/>
      <c r="Q205" s="160"/>
      <c r="R205" s="160"/>
      <c r="S205" s="160"/>
      <c r="T205" s="160"/>
      <c r="U205" s="160"/>
      <c r="V205" s="160"/>
      <c r="W205" s="160"/>
      <c r="X205" s="160"/>
      <c r="Y205" s="160"/>
      <c r="Z205" s="160"/>
      <c r="AA205" s="160"/>
      <c r="AB205" s="160"/>
      <c r="AC205" s="160"/>
      <c r="AD205" s="160"/>
      <c r="AE205" s="160"/>
      <c r="AF205" s="160"/>
      <c r="AG205" s="160"/>
      <c r="AH205" s="160"/>
      <c r="AI205" s="160"/>
      <c r="AJ205" s="160"/>
      <c r="AK205" s="160"/>
      <c r="AL205" s="160"/>
      <c r="AM205" s="160"/>
      <c r="AN205" s="160"/>
      <c r="AO205" s="160"/>
      <c r="AP205" s="160"/>
    </row>
    <row r="206" spans="1:42" x14ac:dyDescent="0.25">
      <c r="A206" s="12"/>
      <c r="B206" s="160" t="s">
        <v>748</v>
      </c>
      <c r="C206" s="160"/>
      <c r="D206" s="160"/>
      <c r="E206" s="160"/>
      <c r="F206" s="160"/>
      <c r="G206" s="160"/>
      <c r="H206" s="160"/>
      <c r="I206" s="160"/>
      <c r="J206" s="160"/>
      <c r="K206" s="160"/>
      <c r="L206" s="160"/>
      <c r="M206" s="160"/>
      <c r="N206" s="160"/>
      <c r="O206" s="160"/>
      <c r="P206" s="160"/>
      <c r="Q206" s="160"/>
      <c r="R206" s="160"/>
      <c r="S206" s="160"/>
      <c r="T206" s="160"/>
      <c r="U206" s="160"/>
      <c r="V206" s="160"/>
      <c r="W206" s="160"/>
      <c r="X206" s="160"/>
      <c r="Y206" s="160"/>
      <c r="Z206" s="160"/>
      <c r="AA206" s="160"/>
      <c r="AB206" s="160"/>
      <c r="AC206" s="160"/>
      <c r="AD206" s="160"/>
      <c r="AE206" s="160"/>
      <c r="AF206" s="160"/>
      <c r="AG206" s="160"/>
      <c r="AH206" s="160"/>
      <c r="AI206" s="160"/>
      <c r="AJ206" s="160"/>
      <c r="AK206" s="160"/>
      <c r="AL206" s="160"/>
      <c r="AM206" s="160"/>
      <c r="AN206" s="160"/>
      <c r="AO206" s="160"/>
      <c r="AP206" s="160"/>
    </row>
    <row r="207" spans="1:42" x14ac:dyDescent="0.25">
      <c r="A207" s="12"/>
      <c r="B207" s="71"/>
      <c r="C207" s="71"/>
      <c r="D207" s="71"/>
      <c r="E207" s="71"/>
      <c r="F207" s="71"/>
      <c r="G207" s="71"/>
      <c r="H207" s="71"/>
      <c r="I207" s="71"/>
      <c r="J207" s="71"/>
      <c r="K207" s="71"/>
      <c r="L207" s="71"/>
      <c r="M207" s="71"/>
      <c r="N207" s="71"/>
      <c r="O207" s="71"/>
      <c r="P207" s="71"/>
      <c r="Q207" s="71"/>
      <c r="R207" s="71"/>
      <c r="S207" s="71"/>
      <c r="T207" s="71"/>
      <c r="U207" s="71"/>
      <c r="V207" s="71"/>
      <c r="W207" s="71"/>
      <c r="X207" s="71"/>
      <c r="Y207" s="71"/>
      <c r="Z207" s="71"/>
      <c r="AA207" s="71"/>
      <c r="AB207" s="71"/>
      <c r="AC207" s="71"/>
      <c r="AD207" s="71"/>
      <c r="AE207" s="71"/>
      <c r="AF207" s="71"/>
      <c r="AG207" s="71"/>
      <c r="AH207" s="71"/>
      <c r="AI207" s="71"/>
      <c r="AJ207" s="71"/>
      <c r="AK207" s="71"/>
      <c r="AL207" s="71"/>
      <c r="AM207" s="71"/>
      <c r="AN207" s="71"/>
      <c r="AO207" s="71"/>
      <c r="AP207" s="71"/>
    </row>
    <row r="208" spans="1:42" x14ac:dyDescent="0.25">
      <c r="A208" s="12"/>
      <c r="B208" s="71" t="s">
        <v>749</v>
      </c>
      <c r="C208" s="71"/>
      <c r="D208" s="71"/>
      <c r="E208" s="71"/>
      <c r="F208" s="71"/>
      <c r="G208" s="71"/>
      <c r="H208" s="71"/>
      <c r="I208" s="71"/>
      <c r="J208" s="71"/>
      <c r="K208" s="71"/>
      <c r="L208" s="71"/>
      <c r="M208" s="71"/>
      <c r="N208" s="71"/>
      <c r="O208" s="71"/>
      <c r="P208" s="71"/>
      <c r="Q208" s="71"/>
      <c r="R208" s="71"/>
      <c r="S208" s="71"/>
      <c r="T208" s="71"/>
      <c r="U208" s="71"/>
      <c r="V208" s="71"/>
      <c r="W208" s="71"/>
      <c r="X208" s="71"/>
      <c r="Y208" s="71"/>
      <c r="Z208" s="71"/>
      <c r="AA208" s="71"/>
      <c r="AB208" s="71"/>
      <c r="AC208" s="71"/>
      <c r="AD208" s="71"/>
      <c r="AE208" s="71"/>
      <c r="AF208" s="71"/>
      <c r="AG208" s="71"/>
      <c r="AH208" s="71"/>
      <c r="AI208" s="71"/>
      <c r="AJ208" s="71"/>
      <c r="AK208" s="71"/>
      <c r="AL208" s="71"/>
      <c r="AM208" s="71"/>
      <c r="AN208" s="71"/>
      <c r="AO208" s="71"/>
      <c r="AP208" s="71"/>
    </row>
    <row r="209" spans="1:42" x14ac:dyDescent="0.25">
      <c r="A209" s="12"/>
      <c r="B209" s="71"/>
      <c r="C209" s="71"/>
      <c r="D209" s="71"/>
      <c r="E209" s="71"/>
      <c r="F209" s="71"/>
      <c r="G209" s="71"/>
      <c r="H209" s="71"/>
      <c r="I209" s="71"/>
      <c r="J209" s="71"/>
      <c r="K209" s="71"/>
      <c r="L209" s="71"/>
      <c r="M209" s="71"/>
      <c r="N209" s="71"/>
      <c r="O209" s="71"/>
      <c r="P209" s="71"/>
      <c r="Q209" s="71"/>
      <c r="R209" s="71"/>
      <c r="S209" s="71"/>
      <c r="T209" s="71"/>
      <c r="U209" s="71"/>
      <c r="V209" s="71"/>
      <c r="W209" s="71"/>
      <c r="X209" s="71"/>
      <c r="Y209" s="71"/>
      <c r="Z209" s="71"/>
      <c r="AA209" s="71"/>
      <c r="AB209" s="71"/>
      <c r="AC209" s="71"/>
      <c r="AD209" s="71"/>
      <c r="AE209" s="71"/>
      <c r="AF209" s="71"/>
      <c r="AG209" s="71"/>
      <c r="AH209" s="71"/>
      <c r="AI209" s="71"/>
      <c r="AJ209" s="71"/>
      <c r="AK209" s="71"/>
      <c r="AL209" s="71"/>
      <c r="AM209" s="71"/>
      <c r="AN209" s="71"/>
      <c r="AO209" s="71"/>
      <c r="AP209" s="71"/>
    </row>
    <row r="210" spans="1:42" x14ac:dyDescent="0.25">
      <c r="A210" s="12"/>
      <c r="B210" s="71" t="s">
        <v>750</v>
      </c>
      <c r="C210" s="71"/>
      <c r="D210" s="71"/>
      <c r="E210" s="71"/>
      <c r="F210" s="71"/>
      <c r="G210" s="71"/>
      <c r="H210" s="71"/>
      <c r="I210" s="71"/>
      <c r="J210" s="71"/>
      <c r="K210" s="71"/>
      <c r="L210" s="71"/>
      <c r="M210" s="71"/>
      <c r="N210" s="71"/>
      <c r="O210" s="71"/>
      <c r="P210" s="71"/>
      <c r="Q210" s="71"/>
      <c r="R210" s="71"/>
      <c r="S210" s="71"/>
      <c r="T210" s="71"/>
      <c r="U210" s="71"/>
      <c r="V210" s="71"/>
      <c r="W210" s="71"/>
      <c r="X210" s="71"/>
      <c r="Y210" s="71"/>
      <c r="Z210" s="71"/>
      <c r="AA210" s="71"/>
      <c r="AB210" s="71"/>
      <c r="AC210" s="71"/>
      <c r="AD210" s="71"/>
      <c r="AE210" s="71"/>
      <c r="AF210" s="71"/>
      <c r="AG210" s="71"/>
      <c r="AH210" s="71"/>
      <c r="AI210" s="71"/>
      <c r="AJ210" s="71"/>
      <c r="AK210" s="71"/>
      <c r="AL210" s="71"/>
      <c r="AM210" s="71"/>
      <c r="AN210" s="71"/>
      <c r="AO210" s="71"/>
      <c r="AP210" s="71"/>
    </row>
    <row r="211" spans="1:42" x14ac:dyDescent="0.25">
      <c r="A211" s="12"/>
      <c r="B211" s="71"/>
      <c r="C211" s="71"/>
      <c r="D211" s="71"/>
      <c r="E211" s="71"/>
      <c r="F211" s="71"/>
      <c r="G211" s="71"/>
      <c r="H211" s="71"/>
      <c r="I211" s="71"/>
      <c r="J211" s="71"/>
      <c r="K211" s="71"/>
      <c r="L211" s="71"/>
      <c r="M211" s="71"/>
      <c r="N211" s="71"/>
      <c r="O211" s="71"/>
      <c r="P211" s="71"/>
      <c r="Q211" s="71"/>
      <c r="R211" s="71"/>
      <c r="S211" s="71"/>
      <c r="T211" s="71"/>
      <c r="U211" s="71"/>
      <c r="V211" s="71"/>
      <c r="W211" s="71"/>
      <c r="X211" s="71"/>
      <c r="Y211" s="71"/>
      <c r="Z211" s="71"/>
      <c r="AA211" s="71"/>
      <c r="AB211" s="71"/>
      <c r="AC211" s="71"/>
      <c r="AD211" s="71"/>
      <c r="AE211" s="71"/>
      <c r="AF211" s="71"/>
      <c r="AG211" s="71"/>
      <c r="AH211" s="71"/>
      <c r="AI211" s="71"/>
      <c r="AJ211" s="71"/>
      <c r="AK211" s="71"/>
      <c r="AL211" s="71"/>
      <c r="AM211" s="71"/>
      <c r="AN211" s="71"/>
      <c r="AO211" s="71"/>
      <c r="AP211" s="71"/>
    </row>
    <row r="212" spans="1:42" x14ac:dyDescent="0.25">
      <c r="A212" s="12"/>
      <c r="B212" s="71" t="s">
        <v>751</v>
      </c>
      <c r="C212" s="71"/>
      <c r="D212" s="71"/>
      <c r="E212" s="71"/>
      <c r="F212" s="71"/>
      <c r="G212" s="71"/>
      <c r="H212" s="71"/>
      <c r="I212" s="71"/>
      <c r="J212" s="71"/>
      <c r="K212" s="71"/>
      <c r="L212" s="71"/>
      <c r="M212" s="71"/>
      <c r="N212" s="71"/>
      <c r="O212" s="71"/>
      <c r="P212" s="71"/>
      <c r="Q212" s="71"/>
      <c r="R212" s="71"/>
      <c r="S212" s="71"/>
      <c r="T212" s="71"/>
      <c r="U212" s="71"/>
      <c r="V212" s="71"/>
      <c r="W212" s="71"/>
      <c r="X212" s="71"/>
      <c r="Y212" s="71"/>
      <c r="Z212" s="71"/>
      <c r="AA212" s="71"/>
      <c r="AB212" s="71"/>
      <c r="AC212" s="71"/>
      <c r="AD212" s="71"/>
      <c r="AE212" s="71"/>
      <c r="AF212" s="71"/>
      <c r="AG212" s="71"/>
      <c r="AH212" s="71"/>
      <c r="AI212" s="71"/>
      <c r="AJ212" s="71"/>
      <c r="AK212" s="71"/>
      <c r="AL212" s="71"/>
      <c r="AM212" s="71"/>
      <c r="AN212" s="71"/>
      <c r="AO212" s="71"/>
      <c r="AP212" s="71"/>
    </row>
    <row r="213" spans="1:42" x14ac:dyDescent="0.25">
      <c r="A213" s="12"/>
      <c r="B213" s="71"/>
      <c r="C213" s="71"/>
      <c r="D213" s="71"/>
      <c r="E213" s="71"/>
      <c r="F213" s="71"/>
      <c r="G213" s="71"/>
      <c r="H213" s="71"/>
      <c r="I213" s="71"/>
      <c r="J213" s="71"/>
      <c r="K213" s="71"/>
      <c r="L213" s="71"/>
      <c r="M213" s="71"/>
      <c r="N213" s="71"/>
      <c r="O213" s="71"/>
      <c r="P213" s="71"/>
      <c r="Q213" s="71"/>
      <c r="R213" s="71"/>
      <c r="S213" s="71"/>
      <c r="T213" s="71"/>
      <c r="U213" s="71"/>
      <c r="V213" s="71"/>
      <c r="W213" s="71"/>
      <c r="X213" s="71"/>
      <c r="Y213" s="71"/>
      <c r="Z213" s="71"/>
      <c r="AA213" s="71"/>
      <c r="AB213" s="71"/>
      <c r="AC213" s="71"/>
      <c r="AD213" s="71"/>
      <c r="AE213" s="71"/>
      <c r="AF213" s="71"/>
      <c r="AG213" s="71"/>
      <c r="AH213" s="71"/>
      <c r="AI213" s="71"/>
      <c r="AJ213" s="71"/>
      <c r="AK213" s="71"/>
      <c r="AL213" s="71"/>
      <c r="AM213" s="71"/>
      <c r="AN213" s="71"/>
      <c r="AO213" s="71"/>
      <c r="AP213" s="71"/>
    </row>
    <row r="214" spans="1:42" x14ac:dyDescent="0.25">
      <c r="A214" s="12"/>
      <c r="B214" s="71" t="s">
        <v>752</v>
      </c>
      <c r="C214" s="71"/>
      <c r="D214" s="71"/>
      <c r="E214" s="71"/>
      <c r="F214" s="71"/>
      <c r="G214" s="71"/>
      <c r="H214" s="71"/>
      <c r="I214" s="71"/>
      <c r="J214" s="71"/>
      <c r="K214" s="71"/>
      <c r="L214" s="71"/>
      <c r="M214" s="71"/>
      <c r="N214" s="71"/>
      <c r="O214" s="71"/>
      <c r="P214" s="71"/>
      <c r="Q214" s="71"/>
      <c r="R214" s="71"/>
      <c r="S214" s="71"/>
      <c r="T214" s="71"/>
      <c r="U214" s="71"/>
      <c r="V214" s="71"/>
      <c r="W214" s="71"/>
      <c r="X214" s="71"/>
      <c r="Y214" s="71"/>
      <c r="Z214" s="71"/>
      <c r="AA214" s="71"/>
      <c r="AB214" s="71"/>
      <c r="AC214" s="71"/>
      <c r="AD214" s="71"/>
      <c r="AE214" s="71"/>
      <c r="AF214" s="71"/>
      <c r="AG214" s="71"/>
      <c r="AH214" s="71"/>
      <c r="AI214" s="71"/>
      <c r="AJ214" s="71"/>
      <c r="AK214" s="71"/>
      <c r="AL214" s="71"/>
      <c r="AM214" s="71"/>
      <c r="AN214" s="71"/>
      <c r="AO214" s="71"/>
      <c r="AP214" s="71"/>
    </row>
    <row r="215" spans="1:42" x14ac:dyDescent="0.25">
      <c r="A215" s="12"/>
      <c r="B215" s="71"/>
      <c r="C215" s="71"/>
      <c r="D215" s="71"/>
      <c r="E215" s="71"/>
      <c r="F215" s="71"/>
      <c r="G215" s="71"/>
      <c r="H215" s="71"/>
      <c r="I215" s="71"/>
      <c r="J215" s="71"/>
      <c r="K215" s="71"/>
      <c r="L215" s="71"/>
      <c r="M215" s="71"/>
      <c r="N215" s="71"/>
      <c r="O215" s="71"/>
      <c r="P215" s="71"/>
      <c r="Q215" s="71"/>
      <c r="R215" s="71"/>
      <c r="S215" s="71"/>
      <c r="T215" s="71"/>
      <c r="U215" s="71"/>
      <c r="V215" s="71"/>
      <c r="W215" s="71"/>
      <c r="X215" s="71"/>
      <c r="Y215" s="71"/>
      <c r="Z215" s="71"/>
      <c r="AA215" s="71"/>
      <c r="AB215" s="71"/>
      <c r="AC215" s="71"/>
      <c r="AD215" s="71"/>
      <c r="AE215" s="71"/>
      <c r="AF215" s="71"/>
      <c r="AG215" s="71"/>
      <c r="AH215" s="71"/>
      <c r="AI215" s="71"/>
      <c r="AJ215" s="71"/>
      <c r="AK215" s="71"/>
      <c r="AL215" s="71"/>
      <c r="AM215" s="71"/>
      <c r="AN215" s="71"/>
      <c r="AO215" s="71"/>
      <c r="AP215" s="71"/>
    </row>
    <row r="216" spans="1:42" x14ac:dyDescent="0.25">
      <c r="A216" s="12"/>
      <c r="B216" s="106"/>
      <c r="C216" s="17"/>
      <c r="D216" s="121" t="s">
        <v>708</v>
      </c>
      <c r="E216" s="121"/>
      <c r="F216" s="17"/>
      <c r="G216" s="106"/>
      <c r="H216" s="17"/>
      <c r="I216" s="106"/>
      <c r="J216" s="17"/>
      <c r="K216" s="106"/>
      <c r="L216" s="106"/>
    </row>
    <row r="217" spans="1:42" x14ac:dyDescent="0.25">
      <c r="A217" s="12"/>
      <c r="B217" s="106"/>
      <c r="C217" s="17"/>
      <c r="D217" s="121" t="s">
        <v>709</v>
      </c>
      <c r="E217" s="121"/>
      <c r="F217" s="17"/>
      <c r="G217" s="114" t="s">
        <v>710</v>
      </c>
      <c r="H217" s="17"/>
      <c r="I217" s="114" t="s">
        <v>711</v>
      </c>
      <c r="J217" s="17"/>
      <c r="K217" s="114" t="s">
        <v>712</v>
      </c>
      <c r="L217" s="106"/>
    </row>
    <row r="218" spans="1:42" ht="15.75" thickBot="1" x14ac:dyDescent="0.3">
      <c r="A218" s="12"/>
      <c r="B218" s="106"/>
      <c r="C218" s="17"/>
      <c r="D218" s="122" t="s">
        <v>753</v>
      </c>
      <c r="E218" s="122"/>
      <c r="F218" s="17"/>
      <c r="G218" s="115" t="s">
        <v>714</v>
      </c>
      <c r="H218" s="17"/>
      <c r="I218" s="115" t="s">
        <v>715</v>
      </c>
      <c r="J218" s="17"/>
      <c r="K218" s="115" t="s">
        <v>716</v>
      </c>
      <c r="L218" s="106"/>
    </row>
    <row r="219" spans="1:42" x14ac:dyDescent="0.25">
      <c r="A219" s="12"/>
      <c r="B219" s="106"/>
      <c r="C219" s="17"/>
      <c r="D219" s="123" t="s">
        <v>259</v>
      </c>
      <c r="E219" s="123"/>
      <c r="F219" s="17"/>
      <c r="G219" s="106"/>
      <c r="H219" s="17"/>
      <c r="I219" s="106"/>
      <c r="J219" s="17"/>
      <c r="K219" s="106"/>
      <c r="L219" s="106"/>
    </row>
    <row r="220" spans="1:42" x14ac:dyDescent="0.25">
      <c r="A220" s="12"/>
      <c r="B220" s="116" t="s">
        <v>659</v>
      </c>
      <c r="C220" s="22"/>
      <c r="D220" s="124"/>
      <c r="E220" s="124"/>
      <c r="F220" s="22"/>
      <c r="G220" s="100"/>
      <c r="H220" s="22"/>
      <c r="I220" s="99"/>
      <c r="J220" s="79"/>
      <c r="K220" s="99"/>
      <c r="L220" s="100"/>
    </row>
    <row r="221" spans="1:42" x14ac:dyDescent="0.25">
      <c r="A221" s="12"/>
      <c r="B221" s="117" t="s">
        <v>312</v>
      </c>
      <c r="C221" s="26"/>
      <c r="D221" s="102" t="s">
        <v>261</v>
      </c>
      <c r="E221" s="118" t="s">
        <v>754</v>
      </c>
      <c r="F221" s="26"/>
      <c r="G221" s="104" t="s">
        <v>717</v>
      </c>
      <c r="H221" s="26"/>
      <c r="I221" s="104" t="s">
        <v>718</v>
      </c>
      <c r="J221" s="17"/>
      <c r="K221" s="104" t="s">
        <v>755</v>
      </c>
      <c r="L221" s="105"/>
    </row>
    <row r="222" spans="1:42" x14ac:dyDescent="0.25">
      <c r="A222" s="12"/>
      <c r="B222" s="105"/>
      <c r="C222" s="26"/>
      <c r="D222" s="125"/>
      <c r="E222" s="125"/>
      <c r="F222" s="26"/>
      <c r="G222" s="106"/>
      <c r="H222" s="26"/>
      <c r="I222" s="104" t="s">
        <v>720</v>
      </c>
      <c r="J222" s="17"/>
      <c r="K222" s="104" t="s">
        <v>756</v>
      </c>
      <c r="L222" s="105"/>
    </row>
    <row r="223" spans="1:42" x14ac:dyDescent="0.25">
      <c r="A223" s="12"/>
      <c r="B223" s="119" t="s">
        <v>317</v>
      </c>
      <c r="C223" s="22"/>
      <c r="D223" s="126">
        <v>20011</v>
      </c>
      <c r="E223" s="126"/>
      <c r="F223" s="22"/>
      <c r="G223" s="109" t="s">
        <v>717</v>
      </c>
      <c r="H223" s="22"/>
      <c r="I223" s="109" t="s">
        <v>722</v>
      </c>
      <c r="J223" s="79"/>
      <c r="K223" s="120">
        <v>-3.0000000000000001E-3</v>
      </c>
      <c r="L223" s="100"/>
    </row>
    <row r="224" spans="1:42" x14ac:dyDescent="0.25">
      <c r="A224" s="12"/>
      <c r="B224" s="117" t="s">
        <v>320</v>
      </c>
      <c r="C224" s="26"/>
      <c r="D224" s="127">
        <v>168007</v>
      </c>
      <c r="E224" s="127"/>
      <c r="F224" s="26"/>
      <c r="G224" s="104" t="s">
        <v>717</v>
      </c>
      <c r="H224" s="26"/>
      <c r="I224" s="104" t="s">
        <v>722</v>
      </c>
      <c r="J224" s="17"/>
      <c r="K224" s="104" t="s">
        <v>757</v>
      </c>
      <c r="L224" s="105"/>
    </row>
    <row r="225" spans="1:42" x14ac:dyDescent="0.25">
      <c r="A225" s="12"/>
      <c r="B225" s="116" t="s">
        <v>668</v>
      </c>
      <c r="C225" s="22"/>
      <c r="D225" s="128"/>
      <c r="E225" s="128"/>
      <c r="F225" s="22"/>
      <c r="G225" s="99"/>
      <c r="H225" s="22"/>
      <c r="I225" s="99"/>
      <c r="J225" s="79"/>
      <c r="K225" s="99"/>
      <c r="L225" s="100"/>
    </row>
    <row r="226" spans="1:42" x14ac:dyDescent="0.25">
      <c r="A226" s="12"/>
      <c r="B226" s="117" t="s">
        <v>724</v>
      </c>
      <c r="C226" s="26"/>
      <c r="D226" s="102" t="s">
        <v>261</v>
      </c>
      <c r="E226" s="118" t="s">
        <v>758</v>
      </c>
      <c r="F226" s="26"/>
      <c r="G226" s="104" t="s">
        <v>725</v>
      </c>
      <c r="H226" s="26"/>
      <c r="I226" s="104" t="s">
        <v>726</v>
      </c>
      <c r="J226" s="17"/>
      <c r="K226" s="104" t="s">
        <v>759</v>
      </c>
      <c r="L226" s="105"/>
    </row>
    <row r="227" spans="1:42" ht="22.5" x14ac:dyDescent="0.25">
      <c r="A227" s="12"/>
      <c r="B227" s="105"/>
      <c r="C227" s="26"/>
      <c r="D227" s="125"/>
      <c r="E227" s="125"/>
      <c r="F227" s="26"/>
      <c r="G227" s="106"/>
      <c r="H227" s="26"/>
      <c r="I227" s="104" t="s">
        <v>728</v>
      </c>
      <c r="J227" s="17"/>
      <c r="K227" s="104" t="s">
        <v>729</v>
      </c>
      <c r="L227" s="105"/>
    </row>
    <row r="228" spans="1:42" x14ac:dyDescent="0.25">
      <c r="A228" s="12"/>
      <c r="B228" s="105"/>
      <c r="C228" s="26"/>
      <c r="D228" s="125"/>
      <c r="E228" s="125"/>
      <c r="F228" s="26"/>
      <c r="G228" s="106"/>
      <c r="H228" s="26"/>
      <c r="I228" s="104" t="s">
        <v>730</v>
      </c>
      <c r="J228" s="17"/>
      <c r="K228" s="104" t="s">
        <v>760</v>
      </c>
      <c r="L228" s="105"/>
    </row>
    <row r="229" spans="1:42" x14ac:dyDescent="0.25">
      <c r="A229" s="12"/>
      <c r="B229" s="105"/>
      <c r="C229" s="26"/>
      <c r="D229" s="125"/>
      <c r="E229" s="125"/>
      <c r="F229" s="26"/>
      <c r="G229" s="106"/>
      <c r="H229" s="26"/>
      <c r="I229" s="104" t="s">
        <v>732</v>
      </c>
      <c r="J229" s="17"/>
      <c r="K229" s="104" t="s">
        <v>761</v>
      </c>
      <c r="L229" s="105"/>
    </row>
    <row r="230" spans="1:42" x14ac:dyDescent="0.25">
      <c r="A230" s="12"/>
      <c r="B230" s="119" t="s">
        <v>734</v>
      </c>
      <c r="C230" s="22"/>
      <c r="D230" s="126">
        <v>129468</v>
      </c>
      <c r="E230" s="126"/>
      <c r="F230" s="22"/>
      <c r="G230" s="109" t="s">
        <v>725</v>
      </c>
      <c r="H230" s="22"/>
      <c r="I230" s="109" t="s">
        <v>735</v>
      </c>
      <c r="J230" s="79"/>
      <c r="K230" s="120">
        <v>5.8099999999999999E-2</v>
      </c>
      <c r="L230" s="100"/>
    </row>
    <row r="231" spans="1:42" x14ac:dyDescent="0.25">
      <c r="A231" s="12"/>
      <c r="B231" s="100"/>
      <c r="C231" s="22"/>
      <c r="D231" s="128"/>
      <c r="E231" s="128"/>
      <c r="F231" s="22"/>
      <c r="G231" s="99"/>
      <c r="H231" s="22"/>
      <c r="I231" s="109" t="s">
        <v>736</v>
      </c>
      <c r="J231" s="79"/>
      <c r="K231" s="109" t="s">
        <v>762</v>
      </c>
      <c r="L231" s="100"/>
    </row>
    <row r="232" spans="1:42" x14ac:dyDescent="0.25">
      <c r="A232" s="12"/>
      <c r="B232" s="100"/>
      <c r="C232" s="22"/>
      <c r="D232" s="128"/>
      <c r="E232" s="128"/>
      <c r="F232" s="22"/>
      <c r="G232" s="99"/>
      <c r="H232" s="22"/>
      <c r="I232" s="109" t="s">
        <v>738</v>
      </c>
      <c r="J232" s="79"/>
      <c r="K232" s="120">
        <v>2.1999999999999999E-2</v>
      </c>
      <c r="L232" s="100"/>
    </row>
    <row r="233" spans="1:42" x14ac:dyDescent="0.25">
      <c r="A233" s="12"/>
      <c r="B233" s="100"/>
      <c r="C233" s="22"/>
      <c r="D233" s="128"/>
      <c r="E233" s="128"/>
      <c r="F233" s="22"/>
      <c r="G233" s="99"/>
      <c r="H233" s="22"/>
      <c r="I233" s="109" t="s">
        <v>726</v>
      </c>
      <c r="J233" s="79"/>
      <c r="K233" s="109" t="s">
        <v>759</v>
      </c>
      <c r="L233" s="100"/>
    </row>
    <row r="234" spans="1:42" ht="22.5" x14ac:dyDescent="0.25">
      <c r="A234" s="12"/>
      <c r="B234" s="100"/>
      <c r="C234" s="22"/>
      <c r="D234" s="128"/>
      <c r="E234" s="128"/>
      <c r="F234" s="22"/>
      <c r="G234" s="99"/>
      <c r="H234" s="22"/>
      <c r="I234" s="109" t="s">
        <v>728</v>
      </c>
      <c r="J234" s="79"/>
      <c r="K234" s="109" t="s">
        <v>763</v>
      </c>
      <c r="L234" s="100"/>
    </row>
    <row r="235" spans="1:42" ht="22.5" x14ac:dyDescent="0.25">
      <c r="A235" s="12"/>
      <c r="B235" s="100"/>
      <c r="C235" s="22"/>
      <c r="D235" s="128"/>
      <c r="E235" s="128"/>
      <c r="F235" s="22"/>
      <c r="G235" s="99"/>
      <c r="H235" s="22"/>
      <c r="I235" s="109" t="s">
        <v>740</v>
      </c>
      <c r="J235" s="79"/>
      <c r="K235" s="109" t="s">
        <v>741</v>
      </c>
      <c r="L235" s="100"/>
    </row>
    <row r="236" spans="1:42" x14ac:dyDescent="0.25">
      <c r="A236" s="12"/>
      <c r="B236" s="100"/>
      <c r="C236" s="22"/>
      <c r="D236" s="128"/>
      <c r="E236" s="128"/>
      <c r="F236" s="22"/>
      <c r="G236" s="99"/>
      <c r="H236" s="22"/>
      <c r="I236" s="109" t="s">
        <v>732</v>
      </c>
      <c r="J236" s="79"/>
      <c r="K236" s="109" t="s">
        <v>761</v>
      </c>
      <c r="L236" s="100"/>
    </row>
    <row r="237" spans="1:42" x14ac:dyDescent="0.25">
      <c r="A237" s="12"/>
      <c r="B237" s="71"/>
      <c r="C237" s="71"/>
      <c r="D237" s="71"/>
      <c r="E237" s="71"/>
      <c r="F237" s="71"/>
      <c r="G237" s="71"/>
      <c r="H237" s="71"/>
      <c r="I237" s="71"/>
      <c r="J237" s="71"/>
      <c r="K237" s="71"/>
      <c r="L237" s="71"/>
      <c r="M237" s="71"/>
      <c r="N237" s="71"/>
      <c r="O237" s="71"/>
      <c r="P237" s="71"/>
      <c r="Q237" s="71"/>
      <c r="R237" s="71"/>
      <c r="S237" s="71"/>
      <c r="T237" s="71"/>
      <c r="U237" s="71"/>
      <c r="V237" s="71"/>
      <c r="W237" s="71"/>
      <c r="X237" s="71"/>
      <c r="Y237" s="71"/>
      <c r="Z237" s="71"/>
      <c r="AA237" s="71"/>
      <c r="AB237" s="71"/>
      <c r="AC237" s="71"/>
      <c r="AD237" s="71"/>
      <c r="AE237" s="71"/>
      <c r="AF237" s="71"/>
      <c r="AG237" s="71"/>
      <c r="AH237" s="71"/>
      <c r="AI237" s="71"/>
      <c r="AJ237" s="71"/>
      <c r="AK237" s="71"/>
      <c r="AL237" s="71"/>
      <c r="AM237" s="71"/>
      <c r="AN237" s="71"/>
      <c r="AO237" s="71"/>
      <c r="AP237" s="71"/>
    </row>
    <row r="238" spans="1:42" x14ac:dyDescent="0.25">
      <c r="A238" s="12"/>
      <c r="B238" s="160" t="s">
        <v>764</v>
      </c>
      <c r="C238" s="160"/>
      <c r="D238" s="160"/>
      <c r="E238" s="160"/>
      <c r="F238" s="160"/>
      <c r="G238" s="160"/>
      <c r="H238" s="160"/>
      <c r="I238" s="160"/>
      <c r="J238" s="160"/>
      <c r="K238" s="160"/>
      <c r="L238" s="160"/>
      <c r="M238" s="160"/>
      <c r="N238" s="160"/>
      <c r="O238" s="160"/>
      <c r="P238" s="160"/>
      <c r="Q238" s="160"/>
      <c r="R238" s="160"/>
      <c r="S238" s="160"/>
      <c r="T238" s="160"/>
      <c r="U238" s="160"/>
      <c r="V238" s="160"/>
      <c r="W238" s="160"/>
      <c r="X238" s="160"/>
      <c r="Y238" s="160"/>
      <c r="Z238" s="160"/>
      <c r="AA238" s="160"/>
      <c r="AB238" s="160"/>
      <c r="AC238" s="160"/>
      <c r="AD238" s="160"/>
      <c r="AE238" s="160"/>
      <c r="AF238" s="160"/>
      <c r="AG238" s="160"/>
      <c r="AH238" s="160"/>
      <c r="AI238" s="160"/>
      <c r="AJ238" s="160"/>
      <c r="AK238" s="160"/>
      <c r="AL238" s="160"/>
      <c r="AM238" s="160"/>
      <c r="AN238" s="160"/>
      <c r="AO238" s="160"/>
      <c r="AP238" s="160"/>
    </row>
    <row r="239" spans="1:42" x14ac:dyDescent="0.25">
      <c r="A239" s="12"/>
      <c r="B239" s="160" t="s">
        <v>765</v>
      </c>
      <c r="C239" s="160"/>
      <c r="D239" s="160"/>
      <c r="E239" s="160"/>
      <c r="F239" s="160"/>
      <c r="G239" s="160"/>
      <c r="H239" s="160"/>
      <c r="I239" s="160"/>
      <c r="J239" s="160"/>
      <c r="K239" s="160"/>
      <c r="L239" s="160"/>
      <c r="M239" s="160"/>
      <c r="N239" s="160"/>
      <c r="O239" s="160"/>
      <c r="P239" s="160"/>
      <c r="Q239" s="160"/>
      <c r="R239" s="160"/>
      <c r="S239" s="160"/>
      <c r="T239" s="160"/>
      <c r="U239" s="160"/>
      <c r="V239" s="160"/>
      <c r="W239" s="160"/>
      <c r="X239" s="160"/>
      <c r="Y239" s="160"/>
      <c r="Z239" s="160"/>
      <c r="AA239" s="160"/>
      <c r="AB239" s="160"/>
      <c r="AC239" s="160"/>
      <c r="AD239" s="160"/>
      <c r="AE239" s="160"/>
      <c r="AF239" s="160"/>
      <c r="AG239" s="160"/>
      <c r="AH239" s="160"/>
      <c r="AI239" s="160"/>
      <c r="AJ239" s="160"/>
      <c r="AK239" s="160"/>
      <c r="AL239" s="160"/>
      <c r="AM239" s="160"/>
      <c r="AN239" s="160"/>
      <c r="AO239" s="160"/>
      <c r="AP239" s="160"/>
    </row>
    <row r="240" spans="1:42" x14ac:dyDescent="0.25">
      <c r="A240" s="12"/>
      <c r="B240" s="71"/>
      <c r="C240" s="71"/>
      <c r="D240" s="71"/>
      <c r="E240" s="71"/>
      <c r="F240" s="71"/>
      <c r="G240" s="71"/>
      <c r="H240" s="71"/>
      <c r="I240" s="71"/>
      <c r="J240" s="71"/>
      <c r="K240" s="71"/>
      <c r="L240" s="71"/>
      <c r="M240" s="71"/>
      <c r="N240" s="71"/>
      <c r="O240" s="71"/>
      <c r="P240" s="71"/>
      <c r="Q240" s="71"/>
      <c r="R240" s="71"/>
      <c r="S240" s="71"/>
      <c r="T240" s="71"/>
      <c r="U240" s="71"/>
      <c r="V240" s="71"/>
      <c r="W240" s="71"/>
      <c r="X240" s="71"/>
      <c r="Y240" s="71"/>
      <c r="Z240" s="71"/>
      <c r="AA240" s="71"/>
      <c r="AB240" s="71"/>
      <c r="AC240" s="71"/>
      <c r="AD240" s="71"/>
      <c r="AE240" s="71"/>
      <c r="AF240" s="71"/>
      <c r="AG240" s="71"/>
      <c r="AH240" s="71"/>
      <c r="AI240" s="71"/>
      <c r="AJ240" s="71"/>
      <c r="AK240" s="71"/>
      <c r="AL240" s="71"/>
      <c r="AM240" s="71"/>
      <c r="AN240" s="71"/>
      <c r="AO240" s="71"/>
      <c r="AP240" s="71"/>
    </row>
    <row r="241" spans="1:42" x14ac:dyDescent="0.25">
      <c r="A241" s="12"/>
      <c r="B241" s="71" t="s">
        <v>766</v>
      </c>
      <c r="C241" s="71"/>
      <c r="D241" s="71"/>
      <c r="E241" s="71"/>
      <c r="F241" s="71"/>
      <c r="G241" s="71"/>
      <c r="H241" s="71"/>
      <c r="I241" s="71"/>
      <c r="J241" s="71"/>
      <c r="K241" s="71"/>
      <c r="L241" s="71"/>
      <c r="M241" s="71"/>
      <c r="N241" s="71"/>
      <c r="O241" s="71"/>
      <c r="P241" s="71"/>
      <c r="Q241" s="71"/>
      <c r="R241" s="71"/>
      <c r="S241" s="71"/>
      <c r="T241" s="71"/>
      <c r="U241" s="71"/>
      <c r="V241" s="71"/>
      <c r="W241" s="71"/>
      <c r="X241" s="71"/>
      <c r="Y241" s="71"/>
      <c r="Z241" s="71"/>
      <c r="AA241" s="71"/>
      <c r="AB241" s="71"/>
      <c r="AC241" s="71"/>
      <c r="AD241" s="71"/>
      <c r="AE241" s="71"/>
      <c r="AF241" s="71"/>
      <c r="AG241" s="71"/>
      <c r="AH241" s="71"/>
      <c r="AI241" s="71"/>
      <c r="AJ241" s="71"/>
      <c r="AK241" s="71"/>
      <c r="AL241" s="71"/>
      <c r="AM241" s="71"/>
      <c r="AN241" s="71"/>
      <c r="AO241" s="71"/>
      <c r="AP241" s="71"/>
    </row>
    <row r="242" spans="1:42" x14ac:dyDescent="0.25">
      <c r="A242" s="12"/>
      <c r="B242" s="71"/>
      <c r="C242" s="71"/>
      <c r="D242" s="71"/>
      <c r="E242" s="71"/>
      <c r="F242" s="71"/>
      <c r="G242" s="71"/>
      <c r="H242" s="71"/>
      <c r="I242" s="71"/>
      <c r="J242" s="71"/>
      <c r="K242" s="71"/>
      <c r="L242" s="71"/>
      <c r="M242" s="71"/>
      <c r="N242" s="71"/>
      <c r="O242" s="71"/>
      <c r="P242" s="71"/>
      <c r="Q242" s="71"/>
      <c r="R242" s="71"/>
      <c r="S242" s="71"/>
      <c r="T242" s="71"/>
      <c r="U242" s="71"/>
      <c r="V242" s="71"/>
      <c r="W242" s="71"/>
      <c r="X242" s="71"/>
      <c r="Y242" s="71"/>
      <c r="Z242" s="71"/>
      <c r="AA242" s="71"/>
      <c r="AB242" s="71"/>
      <c r="AC242" s="71"/>
      <c r="AD242" s="71"/>
      <c r="AE242" s="71"/>
      <c r="AF242" s="71"/>
      <c r="AG242" s="71"/>
      <c r="AH242" s="71"/>
      <c r="AI242" s="71"/>
      <c r="AJ242" s="71"/>
      <c r="AK242" s="71"/>
      <c r="AL242" s="71"/>
      <c r="AM242" s="71"/>
      <c r="AN242" s="71"/>
      <c r="AO242" s="71"/>
      <c r="AP242" s="71"/>
    </row>
    <row r="243" spans="1:42" x14ac:dyDescent="0.25">
      <c r="A243" s="12"/>
      <c r="B243" s="71" t="s">
        <v>767</v>
      </c>
      <c r="C243" s="71"/>
      <c r="D243" s="71"/>
      <c r="E243" s="71"/>
      <c r="F243" s="71"/>
      <c r="G243" s="71"/>
      <c r="H243" s="71"/>
      <c r="I243" s="71"/>
      <c r="J243" s="71"/>
      <c r="K243" s="71"/>
      <c r="L243" s="71"/>
      <c r="M243" s="71"/>
      <c r="N243" s="71"/>
      <c r="O243" s="71"/>
      <c r="P243" s="71"/>
      <c r="Q243" s="71"/>
      <c r="R243" s="71"/>
      <c r="S243" s="71"/>
      <c r="T243" s="71"/>
      <c r="U243" s="71"/>
      <c r="V243" s="71"/>
      <c r="W243" s="71"/>
      <c r="X243" s="71"/>
      <c r="Y243" s="71"/>
      <c r="Z243" s="71"/>
      <c r="AA243" s="71"/>
      <c r="AB243" s="71"/>
      <c r="AC243" s="71"/>
      <c r="AD243" s="71"/>
      <c r="AE243" s="71"/>
      <c r="AF243" s="71"/>
      <c r="AG243" s="71"/>
      <c r="AH243" s="71"/>
      <c r="AI243" s="71"/>
      <c r="AJ243" s="71"/>
      <c r="AK243" s="71"/>
      <c r="AL243" s="71"/>
      <c r="AM243" s="71"/>
      <c r="AN243" s="71"/>
      <c r="AO243" s="71"/>
      <c r="AP243" s="71"/>
    </row>
    <row r="244" spans="1:42" x14ac:dyDescent="0.25">
      <c r="A244" s="12"/>
      <c r="B244" s="71"/>
      <c r="C244" s="71"/>
      <c r="D244" s="71"/>
      <c r="E244" s="71"/>
      <c r="F244" s="71"/>
      <c r="G244" s="71"/>
      <c r="H244" s="71"/>
      <c r="I244" s="71"/>
      <c r="J244" s="71"/>
      <c r="K244" s="71"/>
      <c r="L244" s="71"/>
      <c r="M244" s="71"/>
      <c r="N244" s="71"/>
      <c r="O244" s="71"/>
      <c r="P244" s="71"/>
      <c r="Q244" s="71"/>
      <c r="R244" s="71"/>
      <c r="S244" s="71"/>
      <c r="T244" s="71"/>
      <c r="U244" s="71"/>
      <c r="V244" s="71"/>
      <c r="W244" s="71"/>
      <c r="X244" s="71"/>
      <c r="Y244" s="71"/>
      <c r="Z244" s="71"/>
      <c r="AA244" s="71"/>
      <c r="AB244" s="71"/>
      <c r="AC244" s="71"/>
      <c r="AD244" s="71"/>
      <c r="AE244" s="71"/>
      <c r="AF244" s="71"/>
      <c r="AG244" s="71"/>
      <c r="AH244" s="71"/>
      <c r="AI244" s="71"/>
      <c r="AJ244" s="71"/>
      <c r="AK244" s="71"/>
      <c r="AL244" s="71"/>
      <c r="AM244" s="71"/>
      <c r="AN244" s="71"/>
      <c r="AO244" s="71"/>
      <c r="AP244" s="71"/>
    </row>
    <row r="245" spans="1:42" x14ac:dyDescent="0.25">
      <c r="A245" s="12"/>
      <c r="B245" s="71" t="s">
        <v>768</v>
      </c>
      <c r="C245" s="71"/>
      <c r="D245" s="71"/>
      <c r="E245" s="71"/>
      <c r="F245" s="71"/>
      <c r="G245" s="71"/>
      <c r="H245" s="71"/>
      <c r="I245" s="71"/>
      <c r="J245" s="71"/>
      <c r="K245" s="71"/>
      <c r="L245" s="71"/>
      <c r="M245" s="71"/>
      <c r="N245" s="71"/>
      <c r="O245" s="71"/>
      <c r="P245" s="71"/>
      <c r="Q245" s="71"/>
      <c r="R245" s="71"/>
      <c r="S245" s="71"/>
      <c r="T245" s="71"/>
      <c r="U245" s="71"/>
      <c r="V245" s="71"/>
      <c r="W245" s="71"/>
      <c r="X245" s="71"/>
      <c r="Y245" s="71"/>
      <c r="Z245" s="71"/>
      <c r="AA245" s="71"/>
      <c r="AB245" s="71"/>
      <c r="AC245" s="71"/>
      <c r="AD245" s="71"/>
      <c r="AE245" s="71"/>
      <c r="AF245" s="71"/>
      <c r="AG245" s="71"/>
      <c r="AH245" s="71"/>
      <c r="AI245" s="71"/>
      <c r="AJ245" s="71"/>
      <c r="AK245" s="71"/>
      <c r="AL245" s="71"/>
      <c r="AM245" s="71"/>
      <c r="AN245" s="71"/>
      <c r="AO245" s="71"/>
      <c r="AP245" s="71"/>
    </row>
    <row r="246" spans="1:42" x14ac:dyDescent="0.25">
      <c r="A246" s="12"/>
      <c r="B246" s="71"/>
      <c r="C246" s="71"/>
      <c r="D246" s="71"/>
      <c r="E246" s="71"/>
      <c r="F246" s="71"/>
      <c r="G246" s="71"/>
      <c r="H246" s="71"/>
      <c r="I246" s="71"/>
      <c r="J246" s="71"/>
      <c r="K246" s="71"/>
      <c r="L246" s="71"/>
      <c r="M246" s="71"/>
      <c r="N246" s="71"/>
      <c r="O246" s="71"/>
      <c r="P246" s="71"/>
      <c r="Q246" s="71"/>
      <c r="R246" s="71"/>
      <c r="S246" s="71"/>
      <c r="T246" s="71"/>
      <c r="U246" s="71"/>
      <c r="V246" s="71"/>
      <c r="W246" s="71"/>
      <c r="X246" s="71"/>
      <c r="Y246" s="71"/>
      <c r="Z246" s="71"/>
      <c r="AA246" s="71"/>
      <c r="AB246" s="71"/>
      <c r="AC246" s="71"/>
      <c r="AD246" s="71"/>
      <c r="AE246" s="71"/>
      <c r="AF246" s="71"/>
      <c r="AG246" s="71"/>
      <c r="AH246" s="71"/>
      <c r="AI246" s="71"/>
      <c r="AJ246" s="71"/>
      <c r="AK246" s="71"/>
      <c r="AL246" s="71"/>
      <c r="AM246" s="71"/>
      <c r="AN246" s="71"/>
      <c r="AO246" s="71"/>
      <c r="AP246" s="71"/>
    </row>
    <row r="247" spans="1:42" x14ac:dyDescent="0.25">
      <c r="A247" s="12"/>
      <c r="B247" s="71" t="s">
        <v>769</v>
      </c>
      <c r="C247" s="71"/>
      <c r="D247" s="71"/>
      <c r="E247" s="71"/>
      <c r="F247" s="71"/>
      <c r="G247" s="71"/>
      <c r="H247" s="71"/>
      <c r="I247" s="71"/>
      <c r="J247" s="71"/>
      <c r="K247" s="71"/>
      <c r="L247" s="71"/>
      <c r="M247" s="71"/>
      <c r="N247" s="71"/>
      <c r="O247" s="71"/>
      <c r="P247" s="71"/>
      <c r="Q247" s="71"/>
      <c r="R247" s="71"/>
      <c r="S247" s="71"/>
      <c r="T247" s="71"/>
      <c r="U247" s="71"/>
      <c r="V247" s="71"/>
      <c r="W247" s="71"/>
      <c r="X247" s="71"/>
      <c r="Y247" s="71"/>
      <c r="Z247" s="71"/>
      <c r="AA247" s="71"/>
      <c r="AB247" s="71"/>
      <c r="AC247" s="71"/>
      <c r="AD247" s="71"/>
      <c r="AE247" s="71"/>
      <c r="AF247" s="71"/>
      <c r="AG247" s="71"/>
      <c r="AH247" s="71"/>
      <c r="AI247" s="71"/>
      <c r="AJ247" s="71"/>
      <c r="AK247" s="71"/>
      <c r="AL247" s="71"/>
      <c r="AM247" s="71"/>
      <c r="AN247" s="71"/>
      <c r="AO247" s="71"/>
      <c r="AP247" s="71"/>
    </row>
    <row r="248" spans="1:42" x14ac:dyDescent="0.25">
      <c r="A248" s="12"/>
      <c r="B248" s="71"/>
      <c r="C248" s="71"/>
      <c r="D248" s="71"/>
      <c r="E248" s="71"/>
      <c r="F248" s="71"/>
      <c r="G248" s="71"/>
      <c r="H248" s="71"/>
      <c r="I248" s="71"/>
      <c r="J248" s="71"/>
      <c r="K248" s="71"/>
      <c r="L248" s="71"/>
      <c r="M248" s="71"/>
      <c r="N248" s="71"/>
      <c r="O248" s="71"/>
      <c r="P248" s="71"/>
      <c r="Q248" s="71"/>
      <c r="R248" s="71"/>
      <c r="S248" s="71"/>
      <c r="T248" s="71"/>
      <c r="U248" s="71"/>
      <c r="V248" s="71"/>
      <c r="W248" s="71"/>
      <c r="X248" s="71"/>
      <c r="Y248" s="71"/>
      <c r="Z248" s="71"/>
      <c r="AA248" s="71"/>
      <c r="AB248" s="71"/>
      <c r="AC248" s="71"/>
      <c r="AD248" s="71"/>
      <c r="AE248" s="71"/>
      <c r="AF248" s="71"/>
      <c r="AG248" s="71"/>
      <c r="AH248" s="71"/>
      <c r="AI248" s="71"/>
      <c r="AJ248" s="71"/>
      <c r="AK248" s="71"/>
      <c r="AL248" s="71"/>
      <c r="AM248" s="71"/>
      <c r="AN248" s="71"/>
      <c r="AO248" s="71"/>
      <c r="AP248" s="71"/>
    </row>
    <row r="249" spans="1:42" x14ac:dyDescent="0.25">
      <c r="A249" s="12"/>
      <c r="B249" s="71" t="s">
        <v>770</v>
      </c>
      <c r="C249" s="71"/>
      <c r="D249" s="71"/>
      <c r="E249" s="71"/>
      <c r="F249" s="71"/>
      <c r="G249" s="71"/>
      <c r="H249" s="71"/>
      <c r="I249" s="71"/>
      <c r="J249" s="71"/>
      <c r="K249" s="71"/>
      <c r="L249" s="71"/>
      <c r="M249" s="71"/>
      <c r="N249" s="71"/>
      <c r="O249" s="71"/>
      <c r="P249" s="71"/>
      <c r="Q249" s="71"/>
      <c r="R249" s="71"/>
      <c r="S249" s="71"/>
      <c r="T249" s="71"/>
      <c r="U249" s="71"/>
      <c r="V249" s="71"/>
      <c r="W249" s="71"/>
      <c r="X249" s="71"/>
      <c r="Y249" s="71"/>
      <c r="Z249" s="71"/>
      <c r="AA249" s="71"/>
      <c r="AB249" s="71"/>
      <c r="AC249" s="71"/>
      <c r="AD249" s="71"/>
      <c r="AE249" s="71"/>
      <c r="AF249" s="71"/>
      <c r="AG249" s="71"/>
      <c r="AH249" s="71"/>
      <c r="AI249" s="71"/>
      <c r="AJ249" s="71"/>
      <c r="AK249" s="71"/>
      <c r="AL249" s="71"/>
      <c r="AM249" s="71"/>
      <c r="AN249" s="71"/>
      <c r="AO249" s="71"/>
      <c r="AP249" s="71"/>
    </row>
    <row r="250" spans="1:42" x14ac:dyDescent="0.25">
      <c r="A250" s="12"/>
      <c r="B250" s="71"/>
      <c r="C250" s="71"/>
      <c r="D250" s="71"/>
      <c r="E250" s="71"/>
      <c r="F250" s="71"/>
      <c r="G250" s="71"/>
      <c r="H250" s="71"/>
      <c r="I250" s="71"/>
      <c r="J250" s="71"/>
      <c r="K250" s="71"/>
      <c r="L250" s="71"/>
      <c r="M250" s="71"/>
      <c r="N250" s="71"/>
      <c r="O250" s="71"/>
      <c r="P250" s="71"/>
      <c r="Q250" s="71"/>
      <c r="R250" s="71"/>
      <c r="S250" s="71"/>
      <c r="T250" s="71"/>
      <c r="U250" s="71"/>
      <c r="V250" s="71"/>
      <c r="W250" s="71"/>
      <c r="X250" s="71"/>
      <c r="Y250" s="71"/>
      <c r="Z250" s="71"/>
      <c r="AA250" s="71"/>
      <c r="AB250" s="71"/>
      <c r="AC250" s="71"/>
      <c r="AD250" s="71"/>
      <c r="AE250" s="71"/>
      <c r="AF250" s="71"/>
      <c r="AG250" s="71"/>
      <c r="AH250" s="71"/>
      <c r="AI250" s="71"/>
      <c r="AJ250" s="71"/>
      <c r="AK250" s="71"/>
      <c r="AL250" s="71"/>
      <c r="AM250" s="71"/>
      <c r="AN250" s="71"/>
      <c r="AO250" s="71"/>
      <c r="AP250" s="71"/>
    </row>
    <row r="251" spans="1:42" x14ac:dyDescent="0.25">
      <c r="A251" s="12"/>
      <c r="B251" s="71" t="s">
        <v>771</v>
      </c>
      <c r="C251" s="71"/>
      <c r="D251" s="71"/>
      <c r="E251" s="71"/>
      <c r="F251" s="71"/>
      <c r="G251" s="71"/>
      <c r="H251" s="71"/>
      <c r="I251" s="71"/>
      <c r="J251" s="71"/>
      <c r="K251" s="71"/>
      <c r="L251" s="71"/>
      <c r="M251" s="71"/>
      <c r="N251" s="71"/>
      <c r="O251" s="71"/>
      <c r="P251" s="71"/>
      <c r="Q251" s="71"/>
      <c r="R251" s="71"/>
      <c r="S251" s="71"/>
      <c r="T251" s="71"/>
      <c r="U251" s="71"/>
      <c r="V251" s="71"/>
      <c r="W251" s="71"/>
      <c r="X251" s="71"/>
      <c r="Y251" s="71"/>
      <c r="Z251" s="71"/>
      <c r="AA251" s="71"/>
      <c r="AB251" s="71"/>
      <c r="AC251" s="71"/>
      <c r="AD251" s="71"/>
      <c r="AE251" s="71"/>
      <c r="AF251" s="71"/>
      <c r="AG251" s="71"/>
      <c r="AH251" s="71"/>
      <c r="AI251" s="71"/>
      <c r="AJ251" s="71"/>
      <c r="AK251" s="71"/>
      <c r="AL251" s="71"/>
      <c r="AM251" s="71"/>
      <c r="AN251" s="71"/>
      <c r="AO251" s="71"/>
      <c r="AP251" s="71"/>
    </row>
    <row r="252" spans="1:42" x14ac:dyDescent="0.25">
      <c r="A252" s="12"/>
      <c r="B252" s="71"/>
      <c r="C252" s="71"/>
      <c r="D252" s="71"/>
      <c r="E252" s="71"/>
      <c r="F252" s="71"/>
      <c r="G252" s="71"/>
      <c r="H252" s="71"/>
      <c r="I252" s="71"/>
      <c r="J252" s="71"/>
      <c r="K252" s="71"/>
      <c r="L252" s="71"/>
      <c r="M252" s="71"/>
      <c r="N252" s="71"/>
      <c r="O252" s="71"/>
      <c r="P252" s="71"/>
      <c r="Q252" s="71"/>
      <c r="R252" s="71"/>
      <c r="S252" s="71"/>
      <c r="T252" s="71"/>
      <c r="U252" s="71"/>
      <c r="V252" s="71"/>
      <c r="W252" s="71"/>
      <c r="X252" s="71"/>
      <c r="Y252" s="71"/>
      <c r="Z252" s="71"/>
      <c r="AA252" s="71"/>
      <c r="AB252" s="71"/>
      <c r="AC252" s="71"/>
      <c r="AD252" s="71"/>
      <c r="AE252" s="71"/>
      <c r="AF252" s="71"/>
      <c r="AG252" s="71"/>
      <c r="AH252" s="71"/>
      <c r="AI252" s="71"/>
      <c r="AJ252" s="71"/>
      <c r="AK252" s="71"/>
      <c r="AL252" s="71"/>
      <c r="AM252" s="71"/>
      <c r="AN252" s="71"/>
      <c r="AO252" s="71"/>
      <c r="AP252" s="71"/>
    </row>
    <row r="253" spans="1:42" x14ac:dyDescent="0.25">
      <c r="A253" s="12"/>
      <c r="B253" s="71" t="s">
        <v>772</v>
      </c>
      <c r="C253" s="71"/>
      <c r="D253" s="71"/>
      <c r="E253" s="71"/>
      <c r="F253" s="71"/>
      <c r="G253" s="71"/>
      <c r="H253" s="71"/>
      <c r="I253" s="71"/>
      <c r="J253" s="71"/>
      <c r="K253" s="71"/>
      <c r="L253" s="71"/>
      <c r="M253" s="71"/>
      <c r="N253" s="71"/>
      <c r="O253" s="71"/>
      <c r="P253" s="71"/>
      <c r="Q253" s="71"/>
      <c r="R253" s="71"/>
      <c r="S253" s="71"/>
      <c r="T253" s="71"/>
      <c r="U253" s="71"/>
      <c r="V253" s="71"/>
      <c r="W253" s="71"/>
      <c r="X253" s="71"/>
      <c r="Y253" s="71"/>
      <c r="Z253" s="71"/>
      <c r="AA253" s="71"/>
      <c r="AB253" s="71"/>
      <c r="AC253" s="71"/>
      <c r="AD253" s="71"/>
      <c r="AE253" s="71"/>
      <c r="AF253" s="71"/>
      <c r="AG253" s="71"/>
      <c r="AH253" s="71"/>
      <c r="AI253" s="71"/>
      <c r="AJ253" s="71"/>
      <c r="AK253" s="71"/>
      <c r="AL253" s="71"/>
      <c r="AM253" s="71"/>
      <c r="AN253" s="71"/>
      <c r="AO253" s="71"/>
      <c r="AP253" s="71"/>
    </row>
    <row r="254" spans="1:42" x14ac:dyDescent="0.25">
      <c r="A254" s="12"/>
      <c r="B254" s="71"/>
      <c r="C254" s="71"/>
      <c r="D254" s="71"/>
      <c r="E254" s="71"/>
      <c r="F254" s="71"/>
      <c r="G254" s="71"/>
      <c r="H254" s="71"/>
      <c r="I254" s="71"/>
      <c r="J254" s="71"/>
      <c r="K254" s="71"/>
      <c r="L254" s="71"/>
      <c r="M254" s="71"/>
      <c r="N254" s="71"/>
      <c r="O254" s="71"/>
      <c r="P254" s="71"/>
      <c r="Q254" s="71"/>
      <c r="R254" s="71"/>
      <c r="S254" s="71"/>
      <c r="T254" s="71"/>
      <c r="U254" s="71"/>
      <c r="V254" s="71"/>
      <c r="W254" s="71"/>
      <c r="X254" s="71"/>
      <c r="Y254" s="71"/>
      <c r="Z254" s="71"/>
      <c r="AA254" s="71"/>
      <c r="AB254" s="71"/>
      <c r="AC254" s="71"/>
      <c r="AD254" s="71"/>
      <c r="AE254" s="71"/>
      <c r="AF254" s="71"/>
      <c r="AG254" s="71"/>
      <c r="AH254" s="71"/>
      <c r="AI254" s="71"/>
      <c r="AJ254" s="71"/>
      <c r="AK254" s="71"/>
      <c r="AL254" s="71"/>
      <c r="AM254" s="71"/>
      <c r="AN254" s="71"/>
      <c r="AO254" s="71"/>
      <c r="AP254" s="71"/>
    </row>
    <row r="255" spans="1:42" x14ac:dyDescent="0.25">
      <c r="A255" s="12"/>
      <c r="B255" s="71" t="s">
        <v>773</v>
      </c>
      <c r="C255" s="71"/>
      <c r="D255" s="71"/>
      <c r="E255" s="71"/>
      <c r="F255" s="71"/>
      <c r="G255" s="71"/>
      <c r="H255" s="71"/>
      <c r="I255" s="71"/>
      <c r="J255" s="71"/>
      <c r="K255" s="71"/>
      <c r="L255" s="71"/>
      <c r="M255" s="71"/>
      <c r="N255" s="71"/>
      <c r="O255" s="71"/>
      <c r="P255" s="71"/>
      <c r="Q255" s="71"/>
      <c r="R255" s="71"/>
      <c r="S255" s="71"/>
      <c r="T255" s="71"/>
      <c r="U255" s="71"/>
      <c r="V255" s="71"/>
      <c r="W255" s="71"/>
      <c r="X255" s="71"/>
      <c r="Y255" s="71"/>
      <c r="Z255" s="71"/>
      <c r="AA255" s="71"/>
      <c r="AB255" s="71"/>
      <c r="AC255" s="71"/>
      <c r="AD255" s="71"/>
      <c r="AE255" s="71"/>
      <c r="AF255" s="71"/>
      <c r="AG255" s="71"/>
      <c r="AH255" s="71"/>
      <c r="AI255" s="71"/>
      <c r="AJ255" s="71"/>
      <c r="AK255" s="71"/>
      <c r="AL255" s="71"/>
      <c r="AM255" s="71"/>
      <c r="AN255" s="71"/>
      <c r="AO255" s="71"/>
      <c r="AP255" s="71"/>
    </row>
    <row r="256" spans="1:42" x14ac:dyDescent="0.25">
      <c r="A256" s="12"/>
      <c r="B256" s="71"/>
      <c r="C256" s="71"/>
      <c r="D256" s="71"/>
      <c r="E256" s="71"/>
      <c r="F256" s="71"/>
      <c r="G256" s="71"/>
      <c r="H256" s="71"/>
      <c r="I256" s="71"/>
      <c r="J256" s="71"/>
      <c r="K256" s="71"/>
      <c r="L256" s="71"/>
      <c r="M256" s="71"/>
      <c r="N256" s="71"/>
      <c r="O256" s="71"/>
      <c r="P256" s="71"/>
      <c r="Q256" s="71"/>
      <c r="R256" s="71"/>
      <c r="S256" s="71"/>
      <c r="T256" s="71"/>
      <c r="U256" s="71"/>
      <c r="V256" s="71"/>
      <c r="W256" s="71"/>
      <c r="X256" s="71"/>
      <c r="Y256" s="71"/>
      <c r="Z256" s="71"/>
      <c r="AA256" s="71"/>
      <c r="AB256" s="71"/>
      <c r="AC256" s="71"/>
      <c r="AD256" s="71"/>
      <c r="AE256" s="71"/>
      <c r="AF256" s="71"/>
      <c r="AG256" s="71"/>
      <c r="AH256" s="71"/>
      <c r="AI256" s="71"/>
      <c r="AJ256" s="71"/>
      <c r="AK256" s="71"/>
      <c r="AL256" s="71"/>
      <c r="AM256" s="71"/>
      <c r="AN256" s="71"/>
      <c r="AO256" s="71"/>
      <c r="AP256" s="71"/>
    </row>
    <row r="257" spans="1:42" x14ac:dyDescent="0.25">
      <c r="A257" s="12"/>
      <c r="B257" s="71" t="s">
        <v>774</v>
      </c>
      <c r="C257" s="71"/>
      <c r="D257" s="71"/>
      <c r="E257" s="71"/>
      <c r="F257" s="71"/>
      <c r="G257" s="71"/>
      <c r="H257" s="71"/>
      <c r="I257" s="71"/>
      <c r="J257" s="71"/>
      <c r="K257" s="71"/>
      <c r="L257" s="71"/>
      <c r="M257" s="71"/>
      <c r="N257" s="71"/>
      <c r="O257" s="71"/>
      <c r="P257" s="71"/>
      <c r="Q257" s="71"/>
      <c r="R257" s="71"/>
      <c r="S257" s="71"/>
      <c r="T257" s="71"/>
      <c r="U257" s="71"/>
      <c r="V257" s="71"/>
      <c r="W257" s="71"/>
      <c r="X257" s="71"/>
      <c r="Y257" s="71"/>
      <c r="Z257" s="71"/>
      <c r="AA257" s="71"/>
      <c r="AB257" s="71"/>
      <c r="AC257" s="71"/>
      <c r="AD257" s="71"/>
      <c r="AE257" s="71"/>
      <c r="AF257" s="71"/>
      <c r="AG257" s="71"/>
      <c r="AH257" s="71"/>
      <c r="AI257" s="71"/>
      <c r="AJ257" s="71"/>
      <c r="AK257" s="71"/>
      <c r="AL257" s="71"/>
      <c r="AM257" s="71"/>
      <c r="AN257" s="71"/>
      <c r="AO257" s="71"/>
      <c r="AP257" s="71"/>
    </row>
    <row r="258" spans="1:42" x14ac:dyDescent="0.25">
      <c r="A258" s="12"/>
      <c r="B258" s="71"/>
      <c r="C258" s="71"/>
      <c r="D258" s="71"/>
      <c r="E258" s="71"/>
      <c r="F258" s="71"/>
      <c r="G258" s="71"/>
      <c r="H258" s="71"/>
      <c r="I258" s="71"/>
      <c r="J258" s="71"/>
      <c r="K258" s="71"/>
      <c r="L258" s="71"/>
      <c r="M258" s="71"/>
      <c r="N258" s="71"/>
      <c r="O258" s="71"/>
      <c r="P258" s="71"/>
      <c r="Q258" s="71"/>
      <c r="R258" s="71"/>
      <c r="S258" s="71"/>
      <c r="T258" s="71"/>
      <c r="U258" s="71"/>
      <c r="V258" s="71"/>
      <c r="W258" s="71"/>
      <c r="X258" s="71"/>
      <c r="Y258" s="71"/>
      <c r="Z258" s="71"/>
      <c r="AA258" s="71"/>
      <c r="AB258" s="71"/>
      <c r="AC258" s="71"/>
      <c r="AD258" s="71"/>
      <c r="AE258" s="71"/>
      <c r="AF258" s="71"/>
      <c r="AG258" s="71"/>
      <c r="AH258" s="71"/>
      <c r="AI258" s="71"/>
      <c r="AJ258" s="71"/>
      <c r="AK258" s="71"/>
      <c r="AL258" s="71"/>
      <c r="AM258" s="71"/>
      <c r="AN258" s="71"/>
      <c r="AO258" s="71"/>
      <c r="AP258" s="71"/>
    </row>
    <row r="259" spans="1:42" x14ac:dyDescent="0.25">
      <c r="A259" s="12"/>
      <c r="B259" s="51"/>
      <c r="C259" s="26"/>
      <c r="D259" s="26"/>
      <c r="E259" s="45"/>
      <c r="F259" s="26"/>
      <c r="G259" s="26"/>
      <c r="H259" s="45"/>
      <c r="I259" s="26"/>
      <c r="J259" s="26"/>
      <c r="K259" s="45"/>
      <c r="L259" s="26"/>
      <c r="M259" s="26"/>
      <c r="N259" s="45"/>
      <c r="O259" s="26"/>
      <c r="P259" s="26"/>
      <c r="Q259" s="45"/>
      <c r="R259" s="26"/>
      <c r="S259" s="26"/>
      <c r="T259" s="45"/>
      <c r="U259" s="26"/>
      <c r="V259" s="26"/>
      <c r="W259" s="45"/>
      <c r="X259" s="26"/>
      <c r="Y259" s="26"/>
      <c r="Z259" s="45"/>
      <c r="AA259" s="26"/>
      <c r="AB259" s="26"/>
      <c r="AC259" s="45"/>
      <c r="AD259" s="26"/>
      <c r="AE259" s="26"/>
      <c r="AF259" s="45"/>
      <c r="AG259" s="26"/>
      <c r="AH259" s="26"/>
      <c r="AI259" s="45"/>
      <c r="AJ259" s="26"/>
      <c r="AK259" s="26"/>
      <c r="AL259" s="45"/>
      <c r="AM259" s="26"/>
      <c r="AN259" s="26"/>
      <c r="AO259" s="45"/>
      <c r="AP259" s="26"/>
    </row>
    <row r="260" spans="1:42" x14ac:dyDescent="0.25">
      <c r="A260" s="12"/>
      <c r="B260" s="26"/>
      <c r="C260" s="17"/>
      <c r="D260" s="55"/>
      <c r="E260" s="55"/>
      <c r="F260" s="17"/>
      <c r="G260" s="55"/>
      <c r="H260" s="55"/>
      <c r="I260" s="55"/>
      <c r="J260" s="55"/>
      <c r="K260" s="55"/>
      <c r="L260" s="17"/>
      <c r="M260" s="55"/>
      <c r="N260" s="55"/>
      <c r="O260" s="55"/>
      <c r="P260" s="55"/>
      <c r="Q260" s="55"/>
      <c r="R260" s="55"/>
      <c r="S260" s="55"/>
      <c r="T260" s="55"/>
      <c r="U260" s="17"/>
      <c r="V260" s="55"/>
      <c r="W260" s="55"/>
      <c r="X260" s="17"/>
      <c r="Y260" s="55"/>
      <c r="Z260" s="55"/>
      <c r="AA260" s="17"/>
      <c r="AB260" s="55"/>
      <c r="AC260" s="55"/>
      <c r="AD260" s="17"/>
      <c r="AE260" s="55"/>
      <c r="AF260" s="55"/>
      <c r="AG260" s="17"/>
      <c r="AH260" s="55"/>
      <c r="AI260" s="55"/>
      <c r="AJ260" s="17"/>
      <c r="AK260" s="55"/>
      <c r="AL260" s="55"/>
      <c r="AM260" s="17"/>
      <c r="AN260" s="35" t="s">
        <v>160</v>
      </c>
      <c r="AO260" s="35"/>
      <c r="AP260" s="17"/>
    </row>
    <row r="261" spans="1:42" x14ac:dyDescent="0.25">
      <c r="A261" s="12"/>
      <c r="B261" s="26"/>
      <c r="C261" s="17"/>
      <c r="D261" s="55"/>
      <c r="E261" s="55"/>
      <c r="F261" s="17"/>
      <c r="G261" s="55"/>
      <c r="H261" s="55"/>
      <c r="I261" s="55"/>
      <c r="J261" s="55"/>
      <c r="K261" s="55"/>
      <c r="L261" s="17"/>
      <c r="M261" s="55"/>
      <c r="N261" s="55"/>
      <c r="O261" s="55"/>
      <c r="P261" s="55"/>
      <c r="Q261" s="55"/>
      <c r="R261" s="55"/>
      <c r="S261" s="55"/>
      <c r="T261" s="55"/>
      <c r="U261" s="17"/>
      <c r="V261" s="55"/>
      <c r="W261" s="55"/>
      <c r="X261" s="17"/>
      <c r="Y261" s="55"/>
      <c r="Z261" s="55"/>
      <c r="AA261" s="17"/>
      <c r="AB261" s="55"/>
      <c r="AC261" s="55"/>
      <c r="AD261" s="17"/>
      <c r="AE261" s="55"/>
      <c r="AF261" s="55"/>
      <c r="AG261" s="17"/>
      <c r="AH261" s="55"/>
      <c r="AI261" s="55"/>
      <c r="AJ261" s="17"/>
      <c r="AK261" s="55"/>
      <c r="AL261" s="55"/>
      <c r="AM261" s="17"/>
      <c r="AN261" s="35" t="s">
        <v>775</v>
      </c>
      <c r="AO261" s="35"/>
      <c r="AP261" s="17"/>
    </row>
    <row r="262" spans="1:42" x14ac:dyDescent="0.25">
      <c r="A262" s="12"/>
      <c r="B262" s="26"/>
      <c r="C262" s="17"/>
      <c r="D262" s="55"/>
      <c r="E262" s="55"/>
      <c r="F262" s="17"/>
      <c r="G262" s="35" t="s">
        <v>160</v>
      </c>
      <c r="H262" s="35"/>
      <c r="I262" s="35"/>
      <c r="J262" s="35"/>
      <c r="K262" s="35"/>
      <c r="L262" s="17"/>
      <c r="M262" s="35" t="s">
        <v>160</v>
      </c>
      <c r="N262" s="35"/>
      <c r="O262" s="35"/>
      <c r="P262" s="35"/>
      <c r="Q262" s="35"/>
      <c r="R262" s="17"/>
      <c r="S262" s="55"/>
      <c r="T262" s="55"/>
      <c r="U262" s="17"/>
      <c r="V262" s="55"/>
      <c r="W262" s="55"/>
      <c r="X262" s="17"/>
      <c r="Y262" s="55"/>
      <c r="Z262" s="55"/>
      <c r="AA262" s="17"/>
      <c r="AB262" s="55"/>
      <c r="AC262" s="55"/>
      <c r="AD262" s="17"/>
      <c r="AE262" s="55"/>
      <c r="AF262" s="55"/>
      <c r="AG262" s="17"/>
      <c r="AH262" s="55"/>
      <c r="AI262" s="55"/>
      <c r="AJ262" s="17"/>
      <c r="AK262" s="55"/>
      <c r="AL262" s="55"/>
      <c r="AM262" s="17"/>
      <c r="AN262" s="35" t="s">
        <v>776</v>
      </c>
      <c r="AO262" s="35"/>
      <c r="AP262" s="17"/>
    </row>
    <row r="263" spans="1:42" x14ac:dyDescent="0.25">
      <c r="A263" s="12"/>
      <c r="B263" s="26"/>
      <c r="C263" s="17"/>
      <c r="D263" s="55"/>
      <c r="E263" s="55"/>
      <c r="F263" s="17"/>
      <c r="G263" s="35" t="s">
        <v>777</v>
      </c>
      <c r="H263" s="35"/>
      <c r="I263" s="35"/>
      <c r="J263" s="35"/>
      <c r="K263" s="35"/>
      <c r="L263" s="17"/>
      <c r="M263" s="35" t="s">
        <v>778</v>
      </c>
      <c r="N263" s="35"/>
      <c r="O263" s="35"/>
      <c r="P263" s="35"/>
      <c r="Q263" s="35"/>
      <c r="R263" s="17"/>
      <c r="S263" s="55"/>
      <c r="T263" s="55"/>
      <c r="U263" s="17"/>
      <c r="V263" s="55"/>
      <c r="W263" s="55"/>
      <c r="X263" s="17"/>
      <c r="Y263" s="55"/>
      <c r="Z263" s="55"/>
      <c r="AA263" s="17"/>
      <c r="AB263" s="55"/>
      <c r="AC263" s="55"/>
      <c r="AD263" s="17"/>
      <c r="AE263" s="55"/>
      <c r="AF263" s="55"/>
      <c r="AG263" s="17"/>
      <c r="AH263" s="55"/>
      <c r="AI263" s="55"/>
      <c r="AJ263" s="17"/>
      <c r="AK263" s="55"/>
      <c r="AL263" s="55"/>
      <c r="AM263" s="17"/>
      <c r="AN263" s="35" t="s">
        <v>779</v>
      </c>
      <c r="AO263" s="35"/>
      <c r="AP263" s="17"/>
    </row>
    <row r="264" spans="1:42" ht="15.75" thickBot="1" x14ac:dyDescent="0.3">
      <c r="A264" s="12"/>
      <c r="B264" s="26"/>
      <c r="C264" s="17"/>
      <c r="D264" s="55"/>
      <c r="E264" s="55"/>
      <c r="F264" s="17"/>
      <c r="G264" s="36" t="s">
        <v>300</v>
      </c>
      <c r="H264" s="36"/>
      <c r="I264" s="36"/>
      <c r="J264" s="36"/>
      <c r="K264" s="36"/>
      <c r="L264" s="17"/>
      <c r="M264" s="36" t="s">
        <v>301</v>
      </c>
      <c r="N264" s="36"/>
      <c r="O264" s="36"/>
      <c r="P264" s="36"/>
      <c r="Q264" s="36"/>
      <c r="R264" s="17"/>
      <c r="S264" s="55"/>
      <c r="T264" s="55"/>
      <c r="U264" s="17"/>
      <c r="V264" s="55"/>
      <c r="W264" s="55"/>
      <c r="X264" s="17"/>
      <c r="Y264" s="55"/>
      <c r="Z264" s="55"/>
      <c r="AA264" s="17"/>
      <c r="AB264" s="55"/>
      <c r="AC264" s="55"/>
      <c r="AD264" s="17"/>
      <c r="AE264" s="55"/>
      <c r="AF264" s="55"/>
      <c r="AG264" s="17"/>
      <c r="AH264" s="55"/>
      <c r="AI264" s="55"/>
      <c r="AJ264" s="17"/>
      <c r="AK264" s="55"/>
      <c r="AL264" s="55"/>
      <c r="AM264" s="17"/>
      <c r="AN264" s="35" t="s">
        <v>780</v>
      </c>
      <c r="AO264" s="35"/>
      <c r="AP264" s="17"/>
    </row>
    <row r="265" spans="1:42" x14ac:dyDescent="0.25">
      <c r="A265" s="12"/>
      <c r="B265" s="26"/>
      <c r="C265" s="17"/>
      <c r="D265" s="55"/>
      <c r="E265" s="55"/>
      <c r="F265" s="17"/>
      <c r="G265" s="56"/>
      <c r="H265" s="56"/>
      <c r="I265" s="20"/>
      <c r="J265" s="68" t="s">
        <v>781</v>
      </c>
      <c r="K265" s="68"/>
      <c r="L265" s="17"/>
      <c r="M265" s="56"/>
      <c r="N265" s="56"/>
      <c r="O265" s="20"/>
      <c r="P265" s="68" t="s">
        <v>781</v>
      </c>
      <c r="Q265" s="68"/>
      <c r="R265" s="17"/>
      <c r="S265" s="55"/>
      <c r="T265" s="55"/>
      <c r="U265" s="17"/>
      <c r="V265" s="55"/>
      <c r="W265" s="55"/>
      <c r="X265" s="17"/>
      <c r="Y265" s="55"/>
      <c r="Z265" s="55"/>
      <c r="AA265" s="17"/>
      <c r="AB265" s="55"/>
      <c r="AC265" s="55"/>
      <c r="AD265" s="17"/>
      <c r="AE265" s="55"/>
      <c r="AF265" s="55"/>
      <c r="AG265" s="17"/>
      <c r="AH265" s="55"/>
      <c r="AI265" s="55"/>
      <c r="AJ265" s="17"/>
      <c r="AK265" s="55"/>
      <c r="AL265" s="55"/>
      <c r="AM265" s="17"/>
      <c r="AN265" s="35" t="s">
        <v>782</v>
      </c>
      <c r="AO265" s="35"/>
      <c r="AP265" s="17"/>
    </row>
    <row r="266" spans="1:42" x14ac:dyDescent="0.25">
      <c r="A266" s="12"/>
      <c r="B266" s="26"/>
      <c r="C266" s="17"/>
      <c r="D266" s="55"/>
      <c r="E266" s="55"/>
      <c r="F266" s="17"/>
      <c r="G266" s="55"/>
      <c r="H266" s="55"/>
      <c r="I266" s="17"/>
      <c r="J266" s="35" t="s">
        <v>345</v>
      </c>
      <c r="K266" s="35"/>
      <c r="L266" s="17"/>
      <c r="M266" s="55"/>
      <c r="N266" s="55"/>
      <c r="O266" s="17"/>
      <c r="P266" s="35" t="s">
        <v>345</v>
      </c>
      <c r="Q266" s="35"/>
      <c r="R266" s="17"/>
      <c r="S266" s="55"/>
      <c r="T266" s="55"/>
      <c r="U266" s="17"/>
      <c r="V266" s="55"/>
      <c r="W266" s="55"/>
      <c r="X266" s="17"/>
      <c r="Y266" s="55"/>
      <c r="Z266" s="55"/>
      <c r="AA266" s="17"/>
      <c r="AB266" s="55"/>
      <c r="AC266" s="55"/>
      <c r="AD266" s="17"/>
      <c r="AE266" s="35" t="s">
        <v>783</v>
      </c>
      <c r="AF266" s="35"/>
      <c r="AG266" s="17"/>
      <c r="AH266" s="55"/>
      <c r="AI266" s="55"/>
      <c r="AJ266" s="17"/>
      <c r="AK266" s="55"/>
      <c r="AL266" s="55"/>
      <c r="AM266" s="17"/>
      <c r="AN266" s="35" t="s">
        <v>784</v>
      </c>
      <c r="AO266" s="35"/>
      <c r="AP266" s="17"/>
    </row>
    <row r="267" spans="1:42" x14ac:dyDescent="0.25">
      <c r="A267" s="12"/>
      <c r="B267" s="26"/>
      <c r="C267" s="17"/>
      <c r="D267" s="35" t="s">
        <v>785</v>
      </c>
      <c r="E267" s="35"/>
      <c r="F267" s="17"/>
      <c r="G267" s="35" t="s">
        <v>781</v>
      </c>
      <c r="H267" s="35"/>
      <c r="I267" s="17"/>
      <c r="J267" s="35" t="s">
        <v>561</v>
      </c>
      <c r="K267" s="35"/>
      <c r="L267" s="17"/>
      <c r="M267" s="35" t="s">
        <v>781</v>
      </c>
      <c r="N267" s="35"/>
      <c r="O267" s="17"/>
      <c r="P267" s="35" t="s">
        <v>561</v>
      </c>
      <c r="Q267" s="35"/>
      <c r="R267" s="17"/>
      <c r="S267" s="55"/>
      <c r="T267" s="55"/>
      <c r="U267" s="17"/>
      <c r="V267" s="55"/>
      <c r="W267" s="55"/>
      <c r="X267" s="17"/>
      <c r="Y267" s="55"/>
      <c r="Z267" s="55"/>
      <c r="AA267" s="17"/>
      <c r="AB267" s="55"/>
      <c r="AC267" s="55"/>
      <c r="AD267" s="17"/>
      <c r="AE267" s="35" t="s">
        <v>786</v>
      </c>
      <c r="AF267" s="35"/>
      <c r="AG267" s="17"/>
      <c r="AH267" s="55"/>
      <c r="AI267" s="55"/>
      <c r="AJ267" s="17"/>
      <c r="AK267" s="35" t="s">
        <v>787</v>
      </c>
      <c r="AL267" s="35"/>
      <c r="AM267" s="17"/>
      <c r="AN267" s="35" t="s">
        <v>788</v>
      </c>
      <c r="AO267" s="35"/>
      <c r="AP267" s="17"/>
    </row>
    <row r="268" spans="1:42" ht="15.75" thickBot="1" x14ac:dyDescent="0.3">
      <c r="A268" s="12"/>
      <c r="B268" s="26"/>
      <c r="C268" s="17"/>
      <c r="D268" s="36" t="s">
        <v>463</v>
      </c>
      <c r="E268" s="36"/>
      <c r="F268" s="17"/>
      <c r="G268" s="36" t="s">
        <v>779</v>
      </c>
      <c r="H268" s="36"/>
      <c r="I268" s="17"/>
      <c r="J268" s="36" t="s">
        <v>461</v>
      </c>
      <c r="K268" s="36"/>
      <c r="L268" s="17"/>
      <c r="M268" s="36" t="s">
        <v>779</v>
      </c>
      <c r="N268" s="36"/>
      <c r="O268" s="17"/>
      <c r="P268" s="36" t="s">
        <v>461</v>
      </c>
      <c r="Q268" s="36"/>
      <c r="R268" s="17"/>
      <c r="S268" s="36" t="s">
        <v>789</v>
      </c>
      <c r="T268" s="36"/>
      <c r="U268" s="17"/>
      <c r="V268" s="36" t="s">
        <v>790</v>
      </c>
      <c r="W268" s="36"/>
      <c r="X268" s="17"/>
      <c r="Y268" s="36" t="s">
        <v>791</v>
      </c>
      <c r="Z268" s="36"/>
      <c r="AA268" s="17"/>
      <c r="AB268" s="36" t="s">
        <v>792</v>
      </c>
      <c r="AC268" s="36"/>
      <c r="AD268" s="17"/>
      <c r="AE268" s="36" t="s">
        <v>793</v>
      </c>
      <c r="AF268" s="36"/>
      <c r="AG268" s="17"/>
      <c r="AH268" s="36" t="s">
        <v>345</v>
      </c>
      <c r="AI268" s="36"/>
      <c r="AJ268" s="17"/>
      <c r="AK268" s="36" t="s">
        <v>463</v>
      </c>
      <c r="AL268" s="36"/>
      <c r="AM268" s="17"/>
      <c r="AN268" s="36" t="s">
        <v>794</v>
      </c>
      <c r="AO268" s="36"/>
      <c r="AP268" s="17"/>
    </row>
    <row r="269" spans="1:42" x14ac:dyDescent="0.25">
      <c r="A269" s="12"/>
      <c r="B269" s="26"/>
      <c r="C269" s="17"/>
      <c r="D269" s="35" t="s">
        <v>437</v>
      </c>
      <c r="E269" s="35"/>
      <c r="F269" s="35"/>
      <c r="G269" s="35"/>
      <c r="H269" s="35"/>
      <c r="I269" s="35"/>
      <c r="J269" s="35"/>
      <c r="K269" s="35"/>
      <c r="L269" s="35"/>
      <c r="M269" s="35"/>
      <c r="N269" s="35"/>
      <c r="O269" s="35"/>
      <c r="P269" s="35"/>
      <c r="Q269" s="35"/>
      <c r="R269" s="35"/>
      <c r="S269" s="35"/>
      <c r="T269" s="35"/>
      <c r="U269" s="35"/>
      <c r="V269" s="35"/>
      <c r="W269" s="35"/>
      <c r="X269" s="35"/>
      <c r="Y269" s="35"/>
      <c r="Z269" s="35"/>
      <c r="AA269" s="35"/>
      <c r="AB269" s="35"/>
      <c r="AC269" s="35"/>
      <c r="AD269" s="35"/>
      <c r="AE269" s="35"/>
      <c r="AF269" s="35"/>
      <c r="AG269" s="35"/>
      <c r="AH269" s="35"/>
      <c r="AI269" s="35"/>
      <c r="AJ269" s="35"/>
      <c r="AK269" s="35"/>
      <c r="AL269" s="35"/>
      <c r="AM269" s="35"/>
      <c r="AN269" s="35"/>
      <c r="AO269" s="35"/>
      <c r="AP269" s="17"/>
    </row>
    <row r="270" spans="1:42" x14ac:dyDescent="0.25">
      <c r="A270" s="12"/>
      <c r="B270" s="98" t="s">
        <v>659</v>
      </c>
      <c r="C270" s="22"/>
      <c r="D270" s="57"/>
      <c r="E270" s="57"/>
      <c r="F270" s="22"/>
      <c r="G270" s="57"/>
      <c r="H270" s="57"/>
      <c r="I270" s="22"/>
      <c r="J270" s="57"/>
      <c r="K270" s="57"/>
      <c r="L270" s="22"/>
      <c r="M270" s="57"/>
      <c r="N270" s="57"/>
      <c r="O270" s="22"/>
      <c r="P270" s="57"/>
      <c r="Q270" s="57"/>
      <c r="R270" s="22"/>
      <c r="S270" s="57"/>
      <c r="T270" s="57"/>
      <c r="U270" s="22"/>
      <c r="V270" s="57"/>
      <c r="W270" s="57"/>
      <c r="X270" s="22"/>
      <c r="Y270" s="57"/>
      <c r="Z270" s="57"/>
      <c r="AA270" s="22"/>
      <c r="AB270" s="57"/>
      <c r="AC270" s="57"/>
      <c r="AD270" s="22"/>
      <c r="AE270" s="57"/>
      <c r="AF270" s="57"/>
      <c r="AG270" s="22"/>
      <c r="AH270" s="57"/>
      <c r="AI270" s="57"/>
      <c r="AJ270" s="22"/>
      <c r="AK270" s="57"/>
      <c r="AL270" s="57"/>
      <c r="AM270" s="22"/>
      <c r="AN270" s="57"/>
      <c r="AO270" s="57"/>
      <c r="AP270" s="22"/>
    </row>
    <row r="271" spans="1:42" x14ac:dyDescent="0.25">
      <c r="A271" s="12"/>
      <c r="B271" s="101" t="s">
        <v>795</v>
      </c>
      <c r="C271" s="26"/>
      <c r="D271" s="58"/>
      <c r="E271" s="58"/>
      <c r="F271" s="26"/>
      <c r="G271" s="58"/>
      <c r="H271" s="58"/>
      <c r="I271" s="26"/>
      <c r="J271" s="58"/>
      <c r="K271" s="58"/>
      <c r="L271" s="26"/>
      <c r="M271" s="58"/>
      <c r="N271" s="58"/>
      <c r="O271" s="26"/>
      <c r="P271" s="58"/>
      <c r="Q271" s="58"/>
      <c r="R271" s="26"/>
      <c r="S271" s="58"/>
      <c r="T271" s="58"/>
      <c r="U271" s="26"/>
      <c r="V271" s="58"/>
      <c r="W271" s="58"/>
      <c r="X271" s="26"/>
      <c r="Y271" s="58"/>
      <c r="Z271" s="58"/>
      <c r="AA271" s="26"/>
      <c r="AB271" s="58"/>
      <c r="AC271" s="58"/>
      <c r="AD271" s="26"/>
      <c r="AE271" s="58"/>
      <c r="AF271" s="58"/>
      <c r="AG271" s="26"/>
      <c r="AH271" s="58"/>
      <c r="AI271" s="58"/>
      <c r="AJ271" s="26"/>
      <c r="AK271" s="58"/>
      <c r="AL271" s="58"/>
      <c r="AM271" s="26"/>
      <c r="AN271" s="58"/>
      <c r="AO271" s="58"/>
      <c r="AP271" s="26"/>
    </row>
    <row r="272" spans="1:42" x14ac:dyDescent="0.25">
      <c r="A272" s="12"/>
      <c r="B272" s="129" t="s">
        <v>307</v>
      </c>
      <c r="C272" s="22"/>
      <c r="D272" s="130" t="s">
        <v>261</v>
      </c>
      <c r="E272" s="108">
        <v>14062</v>
      </c>
      <c r="F272" s="22"/>
      <c r="G272" s="130" t="s">
        <v>261</v>
      </c>
      <c r="H272" s="131" t="s">
        <v>263</v>
      </c>
      <c r="I272" s="22"/>
      <c r="J272" s="130" t="s">
        <v>261</v>
      </c>
      <c r="K272" s="108">
        <v>1310</v>
      </c>
      <c r="L272" s="22"/>
      <c r="M272" s="130" t="s">
        <v>261</v>
      </c>
      <c r="N272" s="131" t="s">
        <v>263</v>
      </c>
      <c r="O272" s="22"/>
      <c r="P272" s="130" t="s">
        <v>261</v>
      </c>
      <c r="Q272" s="131" t="s">
        <v>263</v>
      </c>
      <c r="R272" s="22"/>
      <c r="S272" s="130" t="s">
        <v>261</v>
      </c>
      <c r="T272" s="131" t="s">
        <v>263</v>
      </c>
      <c r="U272" s="22"/>
      <c r="V272" s="130" t="s">
        <v>261</v>
      </c>
      <c r="W272" s="131" t="s">
        <v>796</v>
      </c>
      <c r="X272" s="130" t="s">
        <v>265</v>
      </c>
      <c r="Y272" s="130" t="s">
        <v>261</v>
      </c>
      <c r="Z272" s="131" t="s">
        <v>263</v>
      </c>
      <c r="AA272" s="22"/>
      <c r="AB272" s="130" t="s">
        <v>261</v>
      </c>
      <c r="AC272" s="131" t="s">
        <v>263</v>
      </c>
      <c r="AD272" s="22"/>
      <c r="AE272" s="130" t="s">
        <v>261</v>
      </c>
      <c r="AF272" s="131" t="s">
        <v>797</v>
      </c>
      <c r="AG272" s="130" t="s">
        <v>265</v>
      </c>
      <c r="AH272" s="130" t="s">
        <v>261</v>
      </c>
      <c r="AI272" s="131">
        <v>11</v>
      </c>
      <c r="AJ272" s="22"/>
      <c r="AK272" s="130" t="s">
        <v>261</v>
      </c>
      <c r="AL272" s="131">
        <v>38</v>
      </c>
      <c r="AM272" s="22"/>
      <c r="AN272" s="130" t="s">
        <v>261</v>
      </c>
      <c r="AO272" s="131" t="s">
        <v>263</v>
      </c>
      <c r="AP272" s="22"/>
    </row>
    <row r="273" spans="1:42" x14ac:dyDescent="0.25">
      <c r="A273" s="12"/>
      <c r="B273" s="132" t="s">
        <v>310</v>
      </c>
      <c r="C273" s="26"/>
      <c r="D273" s="141" t="s">
        <v>263</v>
      </c>
      <c r="E273" s="141"/>
      <c r="F273" s="26"/>
      <c r="G273" s="141" t="s">
        <v>263</v>
      </c>
      <c r="H273" s="141"/>
      <c r="I273" s="26"/>
      <c r="J273" s="141" t="s">
        <v>263</v>
      </c>
      <c r="K273" s="141"/>
      <c r="L273" s="26"/>
      <c r="M273" s="141" t="s">
        <v>263</v>
      </c>
      <c r="N273" s="141"/>
      <c r="O273" s="26"/>
      <c r="P273" s="141" t="s">
        <v>263</v>
      </c>
      <c r="Q273" s="141"/>
      <c r="R273" s="26"/>
      <c r="S273" s="141" t="s">
        <v>263</v>
      </c>
      <c r="T273" s="141"/>
      <c r="U273" s="26"/>
      <c r="V273" s="141" t="s">
        <v>263</v>
      </c>
      <c r="W273" s="141"/>
      <c r="X273" s="26"/>
      <c r="Y273" s="141" t="s">
        <v>263</v>
      </c>
      <c r="Z273" s="141"/>
      <c r="AA273" s="26"/>
      <c r="AB273" s="141" t="s">
        <v>263</v>
      </c>
      <c r="AC273" s="141"/>
      <c r="AD273" s="26"/>
      <c r="AE273" s="141" t="s">
        <v>263</v>
      </c>
      <c r="AF273" s="141"/>
      <c r="AG273" s="26"/>
      <c r="AH273" s="141" t="s">
        <v>263</v>
      </c>
      <c r="AI273" s="141"/>
      <c r="AJ273" s="26"/>
      <c r="AK273" s="141" t="s">
        <v>263</v>
      </c>
      <c r="AL273" s="141"/>
      <c r="AM273" s="26"/>
      <c r="AN273" s="141" t="s">
        <v>263</v>
      </c>
      <c r="AO273" s="141"/>
      <c r="AP273" s="26"/>
    </row>
    <row r="274" spans="1:42" x14ac:dyDescent="0.25">
      <c r="A274" s="12"/>
      <c r="B274" s="129" t="s">
        <v>312</v>
      </c>
      <c r="C274" s="22"/>
      <c r="D274" s="113">
        <v>576396</v>
      </c>
      <c r="E274" s="113"/>
      <c r="F274" s="22"/>
      <c r="G274" s="142" t="s">
        <v>263</v>
      </c>
      <c r="H274" s="142"/>
      <c r="I274" s="22"/>
      <c r="J274" s="142">
        <v>52</v>
      </c>
      <c r="K274" s="142"/>
      <c r="L274" s="22"/>
      <c r="M274" s="142" t="s">
        <v>263</v>
      </c>
      <c r="N274" s="142"/>
      <c r="O274" s="22"/>
      <c r="P274" s="142" t="s">
        <v>798</v>
      </c>
      <c r="Q274" s="142"/>
      <c r="R274" s="130" t="s">
        <v>265</v>
      </c>
      <c r="S274" s="113">
        <v>11769</v>
      </c>
      <c r="T274" s="113"/>
      <c r="U274" s="22"/>
      <c r="V274" s="142" t="s">
        <v>799</v>
      </c>
      <c r="W274" s="142"/>
      <c r="X274" s="130" t="s">
        <v>265</v>
      </c>
      <c r="Y274" s="142" t="s">
        <v>263</v>
      </c>
      <c r="Z274" s="142"/>
      <c r="AA274" s="22"/>
      <c r="AB274" s="142" t="s">
        <v>263</v>
      </c>
      <c r="AC274" s="142"/>
      <c r="AD274" s="22"/>
      <c r="AE274" s="142" t="s">
        <v>263</v>
      </c>
      <c r="AF274" s="142"/>
      <c r="AG274" s="22"/>
      <c r="AH274" s="142" t="s">
        <v>800</v>
      </c>
      <c r="AI274" s="142"/>
      <c r="AJ274" s="130" t="s">
        <v>265</v>
      </c>
      <c r="AK274" s="113">
        <v>548771</v>
      </c>
      <c r="AL274" s="113"/>
      <c r="AM274" s="22"/>
      <c r="AN274" s="142" t="s">
        <v>263</v>
      </c>
      <c r="AO274" s="142"/>
      <c r="AP274" s="22"/>
    </row>
    <row r="275" spans="1:42" x14ac:dyDescent="0.25">
      <c r="A275" s="12"/>
      <c r="B275" s="132" t="s">
        <v>315</v>
      </c>
      <c r="C275" s="26"/>
      <c r="D275" s="141" t="s">
        <v>263</v>
      </c>
      <c r="E275" s="141"/>
      <c r="F275" s="26"/>
      <c r="G275" s="141" t="s">
        <v>263</v>
      </c>
      <c r="H275" s="141"/>
      <c r="I275" s="26"/>
      <c r="J275" s="141" t="s">
        <v>263</v>
      </c>
      <c r="K275" s="141"/>
      <c r="L275" s="26"/>
      <c r="M275" s="141" t="s">
        <v>263</v>
      </c>
      <c r="N275" s="141"/>
      <c r="O275" s="26"/>
      <c r="P275" s="141" t="s">
        <v>263</v>
      </c>
      <c r="Q275" s="141"/>
      <c r="R275" s="26"/>
      <c r="S275" s="141" t="s">
        <v>263</v>
      </c>
      <c r="T275" s="141"/>
      <c r="U275" s="26"/>
      <c r="V275" s="141" t="s">
        <v>263</v>
      </c>
      <c r="W275" s="141"/>
      <c r="X275" s="26"/>
      <c r="Y275" s="141" t="s">
        <v>263</v>
      </c>
      <c r="Z275" s="141"/>
      <c r="AA275" s="26"/>
      <c r="AB275" s="141" t="s">
        <v>263</v>
      </c>
      <c r="AC275" s="141"/>
      <c r="AD275" s="26"/>
      <c r="AE275" s="141" t="s">
        <v>263</v>
      </c>
      <c r="AF275" s="141"/>
      <c r="AG275" s="26"/>
      <c r="AH275" s="141" t="s">
        <v>263</v>
      </c>
      <c r="AI275" s="141"/>
      <c r="AJ275" s="26"/>
      <c r="AK275" s="141" t="s">
        <v>263</v>
      </c>
      <c r="AL275" s="141"/>
      <c r="AM275" s="26"/>
      <c r="AN275" s="141" t="s">
        <v>263</v>
      </c>
      <c r="AO275" s="141"/>
      <c r="AP275" s="26"/>
    </row>
    <row r="276" spans="1:42" x14ac:dyDescent="0.25">
      <c r="A276" s="12"/>
      <c r="B276" s="129" t="s">
        <v>318</v>
      </c>
      <c r="C276" s="22"/>
      <c r="D276" s="113">
        <v>4330</v>
      </c>
      <c r="E276" s="113"/>
      <c r="F276" s="22"/>
      <c r="G276" s="142" t="s">
        <v>263</v>
      </c>
      <c r="H276" s="142"/>
      <c r="I276" s="22"/>
      <c r="J276" s="142" t="s">
        <v>263</v>
      </c>
      <c r="K276" s="142"/>
      <c r="L276" s="22"/>
      <c r="M276" s="142" t="s">
        <v>263</v>
      </c>
      <c r="N276" s="142"/>
      <c r="O276" s="22"/>
      <c r="P276" s="142" t="s">
        <v>263</v>
      </c>
      <c r="Q276" s="142"/>
      <c r="R276" s="22"/>
      <c r="S276" s="142" t="s">
        <v>263</v>
      </c>
      <c r="T276" s="142"/>
      <c r="U276" s="22"/>
      <c r="V276" s="142" t="s">
        <v>263</v>
      </c>
      <c r="W276" s="142"/>
      <c r="X276" s="22"/>
      <c r="Y276" s="142" t="s">
        <v>263</v>
      </c>
      <c r="Z276" s="142"/>
      <c r="AA276" s="22"/>
      <c r="AB276" s="142" t="s">
        <v>263</v>
      </c>
      <c r="AC276" s="142"/>
      <c r="AD276" s="22"/>
      <c r="AE276" s="142" t="s">
        <v>263</v>
      </c>
      <c r="AF276" s="142"/>
      <c r="AG276" s="22"/>
      <c r="AH276" s="142" t="s">
        <v>263</v>
      </c>
      <c r="AI276" s="142"/>
      <c r="AJ276" s="22"/>
      <c r="AK276" s="113">
        <v>4330</v>
      </c>
      <c r="AL276" s="113"/>
      <c r="AM276" s="22"/>
      <c r="AN276" s="142" t="s">
        <v>263</v>
      </c>
      <c r="AO276" s="142"/>
      <c r="AP276" s="22"/>
    </row>
    <row r="277" spans="1:42" x14ac:dyDescent="0.25">
      <c r="A277" s="12"/>
      <c r="B277" s="132" t="s">
        <v>317</v>
      </c>
      <c r="C277" s="26"/>
      <c r="D277" s="143">
        <v>20000</v>
      </c>
      <c r="E277" s="143"/>
      <c r="F277" s="26"/>
      <c r="G277" s="141" t="s">
        <v>263</v>
      </c>
      <c r="H277" s="141"/>
      <c r="I277" s="26"/>
      <c r="J277" s="141">
        <v>1</v>
      </c>
      <c r="K277" s="141"/>
      <c r="L277" s="26"/>
      <c r="M277" s="141" t="s">
        <v>263</v>
      </c>
      <c r="N277" s="141"/>
      <c r="O277" s="26"/>
      <c r="P277" s="141" t="s">
        <v>263</v>
      </c>
      <c r="Q277" s="141"/>
      <c r="R277" s="26"/>
      <c r="S277" s="141" t="s">
        <v>263</v>
      </c>
      <c r="T277" s="141"/>
      <c r="U277" s="26"/>
      <c r="V277" s="141" t="s">
        <v>801</v>
      </c>
      <c r="W277" s="141"/>
      <c r="X277" s="102" t="s">
        <v>265</v>
      </c>
      <c r="Y277" s="141" t="s">
        <v>263</v>
      </c>
      <c r="Z277" s="141"/>
      <c r="AA277" s="26"/>
      <c r="AB277" s="141" t="s">
        <v>263</v>
      </c>
      <c r="AC277" s="141"/>
      <c r="AD277" s="26"/>
      <c r="AE277" s="141" t="s">
        <v>263</v>
      </c>
      <c r="AF277" s="141"/>
      <c r="AG277" s="26"/>
      <c r="AH277" s="141" t="s">
        <v>802</v>
      </c>
      <c r="AI277" s="141"/>
      <c r="AJ277" s="102" t="s">
        <v>265</v>
      </c>
      <c r="AK277" s="141" t="s">
        <v>263</v>
      </c>
      <c r="AL277" s="141"/>
      <c r="AM277" s="26"/>
      <c r="AN277" s="141" t="s">
        <v>263</v>
      </c>
      <c r="AO277" s="141"/>
      <c r="AP277" s="26"/>
    </row>
    <row r="278" spans="1:42" ht="15.75" thickBot="1" x14ac:dyDescent="0.3">
      <c r="A278" s="12"/>
      <c r="B278" s="129" t="s">
        <v>320</v>
      </c>
      <c r="C278" s="22"/>
      <c r="D278" s="144">
        <v>194895</v>
      </c>
      <c r="E278" s="144"/>
      <c r="F278" s="22"/>
      <c r="G278" s="145" t="s">
        <v>263</v>
      </c>
      <c r="H278" s="145"/>
      <c r="I278" s="22"/>
      <c r="J278" s="144">
        <v>1662</v>
      </c>
      <c r="K278" s="144"/>
      <c r="L278" s="22"/>
      <c r="M278" s="145" t="s">
        <v>263</v>
      </c>
      <c r="N278" s="145"/>
      <c r="O278" s="22"/>
      <c r="P278" s="145" t="s">
        <v>803</v>
      </c>
      <c r="Q278" s="145"/>
      <c r="R278" s="130" t="s">
        <v>265</v>
      </c>
      <c r="S278" s="144">
        <v>11002</v>
      </c>
      <c r="T278" s="144"/>
      <c r="U278" s="22"/>
      <c r="V278" s="145" t="s">
        <v>804</v>
      </c>
      <c r="W278" s="145"/>
      <c r="X278" s="130" t="s">
        <v>265</v>
      </c>
      <c r="Y278" s="145" t="s">
        <v>263</v>
      </c>
      <c r="Z278" s="145"/>
      <c r="AA278" s="22"/>
      <c r="AB278" s="145" t="s">
        <v>263</v>
      </c>
      <c r="AC278" s="145"/>
      <c r="AD278" s="22"/>
      <c r="AE278" s="145" t="s">
        <v>805</v>
      </c>
      <c r="AF278" s="145"/>
      <c r="AG278" s="130" t="s">
        <v>265</v>
      </c>
      <c r="AH278" s="145">
        <v>385</v>
      </c>
      <c r="AI278" s="145"/>
      <c r="AJ278" s="22"/>
      <c r="AK278" s="144">
        <v>187488</v>
      </c>
      <c r="AL278" s="144"/>
      <c r="AM278" s="22"/>
      <c r="AN278" s="145" t="s">
        <v>263</v>
      </c>
      <c r="AO278" s="145"/>
      <c r="AP278" s="22"/>
    </row>
    <row r="279" spans="1:42" ht="23.25" x14ac:dyDescent="0.25">
      <c r="A279" s="12"/>
      <c r="B279" s="133" t="s">
        <v>662</v>
      </c>
      <c r="C279" s="26"/>
      <c r="D279" s="146">
        <v>809683</v>
      </c>
      <c r="E279" s="146"/>
      <c r="F279" s="26"/>
      <c r="G279" s="147" t="s">
        <v>263</v>
      </c>
      <c r="H279" s="147"/>
      <c r="I279" s="26"/>
      <c r="J279" s="146">
        <v>3025</v>
      </c>
      <c r="K279" s="146"/>
      <c r="L279" s="26"/>
      <c r="M279" s="147" t="s">
        <v>263</v>
      </c>
      <c r="N279" s="147"/>
      <c r="O279" s="26"/>
      <c r="P279" s="147" t="s">
        <v>806</v>
      </c>
      <c r="Q279" s="147"/>
      <c r="R279" s="102" t="s">
        <v>265</v>
      </c>
      <c r="S279" s="146">
        <v>22771</v>
      </c>
      <c r="T279" s="146"/>
      <c r="U279" s="26"/>
      <c r="V279" s="147" t="s">
        <v>807</v>
      </c>
      <c r="W279" s="147"/>
      <c r="X279" s="102" t="s">
        <v>265</v>
      </c>
      <c r="Y279" s="147" t="s">
        <v>263</v>
      </c>
      <c r="Z279" s="147"/>
      <c r="AA279" s="26"/>
      <c r="AB279" s="147" t="s">
        <v>263</v>
      </c>
      <c r="AC279" s="147"/>
      <c r="AD279" s="26"/>
      <c r="AE279" s="147" t="s">
        <v>808</v>
      </c>
      <c r="AF279" s="147"/>
      <c r="AG279" s="102" t="s">
        <v>265</v>
      </c>
      <c r="AH279" s="147">
        <v>3</v>
      </c>
      <c r="AI279" s="147"/>
      <c r="AJ279" s="26"/>
      <c r="AK279" s="146">
        <v>740627</v>
      </c>
      <c r="AL279" s="146"/>
      <c r="AM279" s="26"/>
      <c r="AN279" s="147" t="s">
        <v>263</v>
      </c>
      <c r="AO279" s="147"/>
      <c r="AP279" s="26"/>
    </row>
    <row r="280" spans="1:42" x14ac:dyDescent="0.25">
      <c r="A280" s="12"/>
      <c r="B280" s="107" t="s">
        <v>663</v>
      </c>
      <c r="C280" s="22"/>
      <c r="D280" s="57"/>
      <c r="E280" s="57"/>
      <c r="F280" s="22"/>
      <c r="G280" s="57"/>
      <c r="H280" s="57"/>
      <c r="I280" s="22"/>
      <c r="J280" s="57"/>
      <c r="K280" s="57"/>
      <c r="L280" s="22"/>
      <c r="M280" s="57"/>
      <c r="N280" s="57"/>
      <c r="O280" s="22"/>
      <c r="P280" s="57"/>
      <c r="Q280" s="57"/>
      <c r="R280" s="22"/>
      <c r="S280" s="57"/>
      <c r="T280" s="57"/>
      <c r="U280" s="22"/>
      <c r="V280" s="57"/>
      <c r="W280" s="57"/>
      <c r="X280" s="22"/>
      <c r="Y280" s="57"/>
      <c r="Z280" s="57"/>
      <c r="AA280" s="22"/>
      <c r="AB280" s="57"/>
      <c r="AC280" s="57"/>
      <c r="AD280" s="22"/>
      <c r="AE280" s="57"/>
      <c r="AF280" s="57"/>
      <c r="AG280" s="22"/>
      <c r="AH280" s="57"/>
      <c r="AI280" s="57"/>
      <c r="AJ280" s="22"/>
      <c r="AK280" s="57"/>
      <c r="AL280" s="57"/>
      <c r="AM280" s="22"/>
      <c r="AN280" s="57"/>
      <c r="AO280" s="57"/>
      <c r="AP280" s="22"/>
    </row>
    <row r="281" spans="1:42" x14ac:dyDescent="0.25">
      <c r="A281" s="12"/>
      <c r="B281" s="132" t="s">
        <v>307</v>
      </c>
      <c r="C281" s="26"/>
      <c r="D281" s="143">
        <v>1582</v>
      </c>
      <c r="E281" s="143"/>
      <c r="F281" s="26"/>
      <c r="G281" s="141" t="s">
        <v>263</v>
      </c>
      <c r="H281" s="141"/>
      <c r="I281" s="26"/>
      <c r="J281" s="141" t="s">
        <v>263</v>
      </c>
      <c r="K281" s="141"/>
      <c r="L281" s="26"/>
      <c r="M281" s="141" t="s">
        <v>802</v>
      </c>
      <c r="N281" s="141"/>
      <c r="O281" s="102" t="s">
        <v>265</v>
      </c>
      <c r="P281" s="141" t="s">
        <v>263</v>
      </c>
      <c r="Q281" s="141"/>
      <c r="R281" s="26"/>
      <c r="S281" s="141" t="s">
        <v>263</v>
      </c>
      <c r="T281" s="141"/>
      <c r="U281" s="26"/>
      <c r="V281" s="141" t="s">
        <v>809</v>
      </c>
      <c r="W281" s="141"/>
      <c r="X281" s="102" t="s">
        <v>265</v>
      </c>
      <c r="Y281" s="141" t="s">
        <v>263</v>
      </c>
      <c r="Z281" s="141"/>
      <c r="AA281" s="26"/>
      <c r="AB281" s="141" t="s">
        <v>263</v>
      </c>
      <c r="AC281" s="141"/>
      <c r="AD281" s="26"/>
      <c r="AE281" s="141" t="s">
        <v>810</v>
      </c>
      <c r="AF281" s="141"/>
      <c r="AG281" s="102" t="s">
        <v>265</v>
      </c>
      <c r="AH281" s="141" t="s">
        <v>811</v>
      </c>
      <c r="AI281" s="141"/>
      <c r="AJ281" s="102" t="s">
        <v>265</v>
      </c>
      <c r="AK281" s="141" t="s">
        <v>263</v>
      </c>
      <c r="AL281" s="141"/>
      <c r="AM281" s="26"/>
      <c r="AN281" s="141" t="s">
        <v>263</v>
      </c>
      <c r="AO281" s="141"/>
      <c r="AP281" s="26"/>
    </row>
    <row r="282" spans="1:42" x14ac:dyDescent="0.25">
      <c r="A282" s="12"/>
      <c r="B282" s="129" t="s">
        <v>310</v>
      </c>
      <c r="C282" s="22"/>
      <c r="D282" s="142" t="s">
        <v>263</v>
      </c>
      <c r="E282" s="142"/>
      <c r="F282" s="22"/>
      <c r="G282" s="142" t="s">
        <v>263</v>
      </c>
      <c r="H282" s="142"/>
      <c r="I282" s="22"/>
      <c r="J282" s="142" t="s">
        <v>263</v>
      </c>
      <c r="K282" s="142"/>
      <c r="L282" s="22"/>
      <c r="M282" s="142" t="s">
        <v>263</v>
      </c>
      <c r="N282" s="142"/>
      <c r="O282" s="22"/>
      <c r="P282" s="142" t="s">
        <v>263</v>
      </c>
      <c r="Q282" s="142"/>
      <c r="R282" s="22"/>
      <c r="S282" s="142" t="s">
        <v>263</v>
      </c>
      <c r="T282" s="142"/>
      <c r="U282" s="22"/>
      <c r="V282" s="142" t="s">
        <v>263</v>
      </c>
      <c r="W282" s="142"/>
      <c r="X282" s="22"/>
      <c r="Y282" s="142" t="s">
        <v>263</v>
      </c>
      <c r="Z282" s="142"/>
      <c r="AA282" s="22"/>
      <c r="AB282" s="142" t="s">
        <v>263</v>
      </c>
      <c r="AC282" s="142"/>
      <c r="AD282" s="22"/>
      <c r="AE282" s="142" t="s">
        <v>263</v>
      </c>
      <c r="AF282" s="142"/>
      <c r="AG282" s="22"/>
      <c r="AH282" s="142" t="s">
        <v>263</v>
      </c>
      <c r="AI282" s="142"/>
      <c r="AJ282" s="22"/>
      <c r="AK282" s="142" t="s">
        <v>263</v>
      </c>
      <c r="AL282" s="142"/>
      <c r="AM282" s="22"/>
      <c r="AN282" s="142" t="s">
        <v>263</v>
      </c>
      <c r="AO282" s="142"/>
      <c r="AP282" s="22"/>
    </row>
    <row r="283" spans="1:42" x14ac:dyDescent="0.25">
      <c r="A283" s="12"/>
      <c r="B283" s="132" t="s">
        <v>312</v>
      </c>
      <c r="C283" s="26"/>
      <c r="D283" s="143">
        <v>168851</v>
      </c>
      <c r="E283" s="143"/>
      <c r="F283" s="26"/>
      <c r="G283" s="143">
        <v>3167</v>
      </c>
      <c r="H283" s="143"/>
      <c r="I283" s="26"/>
      <c r="J283" s="141" t="s">
        <v>263</v>
      </c>
      <c r="K283" s="141"/>
      <c r="L283" s="26"/>
      <c r="M283" s="141" t="s">
        <v>812</v>
      </c>
      <c r="N283" s="141"/>
      <c r="O283" s="102" t="s">
        <v>265</v>
      </c>
      <c r="P283" s="141" t="s">
        <v>263</v>
      </c>
      <c r="Q283" s="141"/>
      <c r="R283" s="26"/>
      <c r="S283" s="143">
        <v>16394</v>
      </c>
      <c r="T283" s="143"/>
      <c r="U283" s="26"/>
      <c r="V283" s="141" t="s">
        <v>813</v>
      </c>
      <c r="W283" s="141"/>
      <c r="X283" s="102" t="s">
        <v>265</v>
      </c>
      <c r="Y283" s="141" t="s">
        <v>263</v>
      </c>
      <c r="Z283" s="141"/>
      <c r="AA283" s="26"/>
      <c r="AB283" s="141" t="s">
        <v>263</v>
      </c>
      <c r="AC283" s="141"/>
      <c r="AD283" s="26"/>
      <c r="AE283" s="141" t="s">
        <v>263</v>
      </c>
      <c r="AF283" s="141"/>
      <c r="AG283" s="26"/>
      <c r="AH283" s="141">
        <v>203</v>
      </c>
      <c r="AI283" s="141"/>
      <c r="AJ283" s="26"/>
      <c r="AK283" s="143">
        <v>170967</v>
      </c>
      <c r="AL283" s="143"/>
      <c r="AM283" s="26"/>
      <c r="AN283" s="143">
        <v>1596</v>
      </c>
      <c r="AO283" s="143"/>
      <c r="AP283" s="26"/>
    </row>
    <row r="284" spans="1:42" x14ac:dyDescent="0.25">
      <c r="A284" s="12"/>
      <c r="B284" s="129" t="s">
        <v>315</v>
      </c>
      <c r="C284" s="22"/>
      <c r="D284" s="142" t="s">
        <v>263</v>
      </c>
      <c r="E284" s="142"/>
      <c r="F284" s="22"/>
      <c r="G284" s="142" t="s">
        <v>263</v>
      </c>
      <c r="H284" s="142"/>
      <c r="I284" s="22"/>
      <c r="J284" s="142" t="s">
        <v>263</v>
      </c>
      <c r="K284" s="142"/>
      <c r="L284" s="22"/>
      <c r="M284" s="142" t="s">
        <v>263</v>
      </c>
      <c r="N284" s="142"/>
      <c r="O284" s="22"/>
      <c r="P284" s="142" t="s">
        <v>263</v>
      </c>
      <c r="Q284" s="142"/>
      <c r="R284" s="22"/>
      <c r="S284" s="142" t="s">
        <v>263</v>
      </c>
      <c r="T284" s="142"/>
      <c r="U284" s="22"/>
      <c r="V284" s="142" t="s">
        <v>263</v>
      </c>
      <c r="W284" s="142"/>
      <c r="X284" s="22"/>
      <c r="Y284" s="142" t="s">
        <v>263</v>
      </c>
      <c r="Z284" s="142"/>
      <c r="AA284" s="22"/>
      <c r="AB284" s="142" t="s">
        <v>263</v>
      </c>
      <c r="AC284" s="142"/>
      <c r="AD284" s="22"/>
      <c r="AE284" s="142" t="s">
        <v>263</v>
      </c>
      <c r="AF284" s="142"/>
      <c r="AG284" s="22"/>
      <c r="AH284" s="142" t="s">
        <v>263</v>
      </c>
      <c r="AI284" s="142"/>
      <c r="AJ284" s="22"/>
      <c r="AK284" s="142" t="s">
        <v>263</v>
      </c>
      <c r="AL284" s="142"/>
      <c r="AM284" s="22"/>
      <c r="AN284" s="142" t="s">
        <v>263</v>
      </c>
      <c r="AO284" s="142"/>
      <c r="AP284" s="22"/>
    </row>
    <row r="285" spans="1:42" x14ac:dyDescent="0.25">
      <c r="A285" s="12"/>
      <c r="B285" s="132" t="s">
        <v>814</v>
      </c>
      <c r="C285" s="26"/>
      <c r="D285" s="143">
        <v>3500</v>
      </c>
      <c r="E285" s="143"/>
      <c r="F285" s="26"/>
      <c r="G285" s="141" t="s">
        <v>263</v>
      </c>
      <c r="H285" s="141"/>
      <c r="I285" s="26"/>
      <c r="J285" s="141" t="s">
        <v>263</v>
      </c>
      <c r="K285" s="141"/>
      <c r="L285" s="26"/>
      <c r="M285" s="141" t="s">
        <v>815</v>
      </c>
      <c r="N285" s="141"/>
      <c r="O285" s="102" t="s">
        <v>265</v>
      </c>
      <c r="P285" s="141" t="s">
        <v>263</v>
      </c>
      <c r="Q285" s="141"/>
      <c r="R285" s="26"/>
      <c r="S285" s="141" t="s">
        <v>263</v>
      </c>
      <c r="T285" s="141"/>
      <c r="U285" s="26"/>
      <c r="V285" s="141" t="s">
        <v>263</v>
      </c>
      <c r="W285" s="141"/>
      <c r="X285" s="26"/>
      <c r="Y285" s="141" t="s">
        <v>263</v>
      </c>
      <c r="Z285" s="141"/>
      <c r="AA285" s="26"/>
      <c r="AB285" s="141" t="s">
        <v>263</v>
      </c>
      <c r="AC285" s="141"/>
      <c r="AD285" s="26"/>
      <c r="AE285" s="141" t="s">
        <v>816</v>
      </c>
      <c r="AF285" s="141"/>
      <c r="AG285" s="102" t="s">
        <v>265</v>
      </c>
      <c r="AH285" s="141" t="s">
        <v>263</v>
      </c>
      <c r="AI285" s="141"/>
      <c r="AJ285" s="26"/>
      <c r="AK285" s="141" t="s">
        <v>263</v>
      </c>
      <c r="AL285" s="141"/>
      <c r="AM285" s="26"/>
      <c r="AN285" s="141" t="s">
        <v>263</v>
      </c>
      <c r="AO285" s="141"/>
      <c r="AP285" s="26"/>
    </row>
    <row r="286" spans="1:42" x14ac:dyDescent="0.25">
      <c r="A286" s="12"/>
      <c r="B286" s="129" t="s">
        <v>317</v>
      </c>
      <c r="C286" s="22"/>
      <c r="D286" s="142" t="s">
        <v>263</v>
      </c>
      <c r="E286" s="142"/>
      <c r="F286" s="22"/>
      <c r="G286" s="142" t="s">
        <v>263</v>
      </c>
      <c r="H286" s="142"/>
      <c r="I286" s="22"/>
      <c r="J286" s="142" t="s">
        <v>263</v>
      </c>
      <c r="K286" s="142"/>
      <c r="L286" s="22"/>
      <c r="M286" s="142" t="s">
        <v>263</v>
      </c>
      <c r="N286" s="142"/>
      <c r="O286" s="22"/>
      <c r="P286" s="142" t="s">
        <v>263</v>
      </c>
      <c r="Q286" s="142"/>
      <c r="R286" s="22"/>
      <c r="S286" s="142" t="s">
        <v>263</v>
      </c>
      <c r="T286" s="142"/>
      <c r="U286" s="22"/>
      <c r="V286" s="142" t="s">
        <v>263</v>
      </c>
      <c r="W286" s="142"/>
      <c r="X286" s="22"/>
      <c r="Y286" s="142" t="s">
        <v>263</v>
      </c>
      <c r="Z286" s="142"/>
      <c r="AA286" s="22"/>
      <c r="AB286" s="142" t="s">
        <v>263</v>
      </c>
      <c r="AC286" s="142"/>
      <c r="AD286" s="22"/>
      <c r="AE286" s="142" t="s">
        <v>263</v>
      </c>
      <c r="AF286" s="142"/>
      <c r="AG286" s="22"/>
      <c r="AH286" s="142" t="s">
        <v>263</v>
      </c>
      <c r="AI286" s="142"/>
      <c r="AJ286" s="22"/>
      <c r="AK286" s="142" t="s">
        <v>263</v>
      </c>
      <c r="AL286" s="142"/>
      <c r="AM286" s="22"/>
      <c r="AN286" s="142" t="s">
        <v>263</v>
      </c>
      <c r="AO286" s="142"/>
      <c r="AP286" s="22"/>
    </row>
    <row r="287" spans="1:42" ht="15.75" thickBot="1" x14ac:dyDescent="0.3">
      <c r="A287" s="12"/>
      <c r="B287" s="132" t="s">
        <v>320</v>
      </c>
      <c r="C287" s="26"/>
      <c r="D287" s="148">
        <v>5092</v>
      </c>
      <c r="E287" s="148"/>
      <c r="F287" s="26"/>
      <c r="G287" s="149" t="s">
        <v>263</v>
      </c>
      <c r="H287" s="149"/>
      <c r="I287" s="26"/>
      <c r="J287" s="149" t="s">
        <v>263</v>
      </c>
      <c r="K287" s="149"/>
      <c r="L287" s="26"/>
      <c r="M287" s="149" t="s">
        <v>817</v>
      </c>
      <c r="N287" s="149"/>
      <c r="O287" s="102" t="s">
        <v>265</v>
      </c>
      <c r="P287" s="149" t="s">
        <v>263</v>
      </c>
      <c r="Q287" s="149"/>
      <c r="R287" s="26"/>
      <c r="S287" s="149" t="s">
        <v>263</v>
      </c>
      <c r="T287" s="149"/>
      <c r="U287" s="26"/>
      <c r="V287" s="149" t="s">
        <v>263</v>
      </c>
      <c r="W287" s="149"/>
      <c r="X287" s="26"/>
      <c r="Y287" s="149" t="s">
        <v>263</v>
      </c>
      <c r="Z287" s="149"/>
      <c r="AA287" s="26"/>
      <c r="AB287" s="149" t="s">
        <v>263</v>
      </c>
      <c r="AC287" s="149"/>
      <c r="AD287" s="26"/>
      <c r="AE287" s="149" t="s">
        <v>263</v>
      </c>
      <c r="AF287" s="149"/>
      <c r="AG287" s="26"/>
      <c r="AH287" s="149">
        <v>4</v>
      </c>
      <c r="AI287" s="149"/>
      <c r="AJ287" s="26"/>
      <c r="AK287" s="148">
        <v>5092</v>
      </c>
      <c r="AL287" s="148"/>
      <c r="AM287" s="26"/>
      <c r="AN287" s="149" t="s">
        <v>817</v>
      </c>
      <c r="AO287" s="149"/>
      <c r="AP287" s="102" t="s">
        <v>265</v>
      </c>
    </row>
    <row r="288" spans="1:42" x14ac:dyDescent="0.25">
      <c r="A288" s="12"/>
      <c r="B288" s="134" t="s">
        <v>664</v>
      </c>
      <c r="C288" s="22"/>
      <c r="D288" s="150">
        <v>179025</v>
      </c>
      <c r="E288" s="150"/>
      <c r="F288" s="22"/>
      <c r="G288" s="150">
        <v>3167</v>
      </c>
      <c r="H288" s="150"/>
      <c r="I288" s="22"/>
      <c r="J288" s="151" t="s">
        <v>263</v>
      </c>
      <c r="K288" s="151"/>
      <c r="L288" s="22"/>
      <c r="M288" s="151" t="s">
        <v>818</v>
      </c>
      <c r="N288" s="151"/>
      <c r="O288" s="130" t="s">
        <v>265</v>
      </c>
      <c r="P288" s="151" t="s">
        <v>263</v>
      </c>
      <c r="Q288" s="151"/>
      <c r="R288" s="22"/>
      <c r="S288" s="150">
        <v>16394</v>
      </c>
      <c r="T288" s="150"/>
      <c r="U288" s="22"/>
      <c r="V288" s="151" t="s">
        <v>819</v>
      </c>
      <c r="W288" s="151"/>
      <c r="X288" s="130" t="s">
        <v>265</v>
      </c>
      <c r="Y288" s="151" t="s">
        <v>263</v>
      </c>
      <c r="Z288" s="151"/>
      <c r="AA288" s="22"/>
      <c r="AB288" s="151" t="s">
        <v>263</v>
      </c>
      <c r="AC288" s="151"/>
      <c r="AD288" s="22"/>
      <c r="AE288" s="151" t="s">
        <v>820</v>
      </c>
      <c r="AF288" s="151"/>
      <c r="AG288" s="130" t="s">
        <v>265</v>
      </c>
      <c r="AH288" s="151">
        <v>192</v>
      </c>
      <c r="AI288" s="151"/>
      <c r="AJ288" s="22"/>
      <c r="AK288" s="150">
        <v>176059</v>
      </c>
      <c r="AL288" s="150"/>
      <c r="AM288" s="22"/>
      <c r="AN288" s="150">
        <v>1592</v>
      </c>
      <c r="AO288" s="150"/>
      <c r="AP288" s="22"/>
    </row>
    <row r="289" spans="1:42" x14ac:dyDescent="0.25">
      <c r="A289" s="12"/>
      <c r="B289" s="132" t="s">
        <v>665</v>
      </c>
      <c r="C289" s="26"/>
      <c r="D289" s="143">
        <v>988708</v>
      </c>
      <c r="E289" s="143"/>
      <c r="F289" s="26"/>
      <c r="G289" s="143">
        <v>3167</v>
      </c>
      <c r="H289" s="143"/>
      <c r="I289" s="26"/>
      <c r="J289" s="143">
        <v>3025</v>
      </c>
      <c r="K289" s="143"/>
      <c r="L289" s="26"/>
      <c r="M289" s="141" t="s">
        <v>818</v>
      </c>
      <c r="N289" s="141"/>
      <c r="O289" s="102" t="s">
        <v>265</v>
      </c>
      <c r="P289" s="141" t="s">
        <v>806</v>
      </c>
      <c r="Q289" s="141"/>
      <c r="R289" s="102" t="s">
        <v>265</v>
      </c>
      <c r="S289" s="143">
        <v>39165</v>
      </c>
      <c r="T289" s="143"/>
      <c r="U289" s="26"/>
      <c r="V289" s="141" t="s">
        <v>821</v>
      </c>
      <c r="W289" s="141"/>
      <c r="X289" s="102" t="s">
        <v>265</v>
      </c>
      <c r="Y289" s="141" t="s">
        <v>263</v>
      </c>
      <c r="Z289" s="141"/>
      <c r="AA289" s="26"/>
      <c r="AB289" s="141" t="s">
        <v>263</v>
      </c>
      <c r="AC289" s="141"/>
      <c r="AD289" s="26"/>
      <c r="AE289" s="141" t="s">
        <v>822</v>
      </c>
      <c r="AF289" s="141"/>
      <c r="AG289" s="102" t="s">
        <v>265</v>
      </c>
      <c r="AH289" s="141">
        <v>195</v>
      </c>
      <c r="AI289" s="141"/>
      <c r="AJ289" s="26"/>
      <c r="AK289" s="143">
        <v>916686</v>
      </c>
      <c r="AL289" s="143"/>
      <c r="AM289" s="26"/>
      <c r="AN289" s="143">
        <v>1592</v>
      </c>
      <c r="AO289" s="143"/>
      <c r="AP289" s="26"/>
    </row>
    <row r="290" spans="1:42" x14ac:dyDescent="0.25">
      <c r="A290" s="12"/>
      <c r="B290" s="107" t="s">
        <v>262</v>
      </c>
      <c r="C290" s="22"/>
      <c r="D290" s="113">
        <v>69418</v>
      </c>
      <c r="E290" s="113"/>
      <c r="F290" s="22"/>
      <c r="G290" s="142" t="s">
        <v>263</v>
      </c>
      <c r="H290" s="142"/>
      <c r="I290" s="22"/>
      <c r="J290" s="142" t="s">
        <v>263</v>
      </c>
      <c r="K290" s="142"/>
      <c r="L290" s="22"/>
      <c r="M290" s="142" t="s">
        <v>263</v>
      </c>
      <c r="N290" s="142"/>
      <c r="O290" s="22"/>
      <c r="P290" s="142" t="s">
        <v>263</v>
      </c>
      <c r="Q290" s="142"/>
      <c r="R290" s="22"/>
      <c r="S290" s="142" t="s">
        <v>263</v>
      </c>
      <c r="T290" s="142"/>
      <c r="U290" s="22"/>
      <c r="V290" s="142" t="s">
        <v>263</v>
      </c>
      <c r="W290" s="142"/>
      <c r="X290" s="22"/>
      <c r="Y290" s="142" t="s">
        <v>263</v>
      </c>
      <c r="Z290" s="142"/>
      <c r="AA290" s="22"/>
      <c r="AB290" s="142" t="s">
        <v>263</v>
      </c>
      <c r="AC290" s="142"/>
      <c r="AD290" s="22"/>
      <c r="AE290" s="142" t="s">
        <v>263</v>
      </c>
      <c r="AF290" s="142"/>
      <c r="AG290" s="22"/>
      <c r="AH290" s="142" t="s">
        <v>263</v>
      </c>
      <c r="AI290" s="142"/>
      <c r="AJ290" s="22"/>
      <c r="AK290" s="113">
        <v>69418</v>
      </c>
      <c r="AL290" s="113"/>
      <c r="AM290" s="22"/>
      <c r="AN290" s="142" t="s">
        <v>263</v>
      </c>
      <c r="AO290" s="142"/>
      <c r="AP290" s="22"/>
    </row>
    <row r="291" spans="1:42" x14ac:dyDescent="0.25">
      <c r="A291" s="12"/>
      <c r="B291" s="101" t="s">
        <v>823</v>
      </c>
      <c r="C291" s="26"/>
      <c r="D291" s="143">
        <v>100072</v>
      </c>
      <c r="E291" s="143"/>
      <c r="F291" s="26"/>
      <c r="G291" s="143">
        <v>53791</v>
      </c>
      <c r="H291" s="143"/>
      <c r="I291" s="26"/>
      <c r="J291" s="141" t="s">
        <v>263</v>
      </c>
      <c r="K291" s="141"/>
      <c r="L291" s="26"/>
      <c r="M291" s="141" t="s">
        <v>824</v>
      </c>
      <c r="N291" s="141"/>
      <c r="O291" s="102" t="s">
        <v>265</v>
      </c>
      <c r="P291" s="141" t="s">
        <v>263</v>
      </c>
      <c r="Q291" s="141"/>
      <c r="R291" s="26"/>
      <c r="S291" s="141" t="s">
        <v>263</v>
      </c>
      <c r="T291" s="141"/>
      <c r="U291" s="26"/>
      <c r="V291" s="141" t="s">
        <v>263</v>
      </c>
      <c r="W291" s="141"/>
      <c r="X291" s="26"/>
      <c r="Y291" s="141" t="s">
        <v>263</v>
      </c>
      <c r="Z291" s="141"/>
      <c r="AA291" s="26"/>
      <c r="AB291" s="141" t="s">
        <v>263</v>
      </c>
      <c r="AC291" s="141"/>
      <c r="AD291" s="26"/>
      <c r="AE291" s="141" t="s">
        <v>263</v>
      </c>
      <c r="AF291" s="141"/>
      <c r="AG291" s="26"/>
      <c r="AH291" s="141" t="s">
        <v>263</v>
      </c>
      <c r="AI291" s="141"/>
      <c r="AJ291" s="26"/>
      <c r="AK291" s="143">
        <v>153563</v>
      </c>
      <c r="AL291" s="143"/>
      <c r="AM291" s="26"/>
      <c r="AN291" s="143">
        <v>53491</v>
      </c>
      <c r="AO291" s="143"/>
      <c r="AP291" s="26"/>
    </row>
    <row r="292" spans="1:42" ht="15.75" thickBot="1" x14ac:dyDescent="0.3">
      <c r="A292" s="12"/>
      <c r="B292" s="107" t="s">
        <v>92</v>
      </c>
      <c r="C292" s="22"/>
      <c r="D292" s="145" t="s">
        <v>263</v>
      </c>
      <c r="E292" s="145"/>
      <c r="F292" s="22"/>
      <c r="G292" s="145" t="s">
        <v>263</v>
      </c>
      <c r="H292" s="145"/>
      <c r="I292" s="22"/>
      <c r="J292" s="145" t="s">
        <v>263</v>
      </c>
      <c r="K292" s="145"/>
      <c r="L292" s="22"/>
      <c r="M292" s="145" t="s">
        <v>263</v>
      </c>
      <c r="N292" s="145"/>
      <c r="O292" s="22"/>
      <c r="P292" s="145" t="s">
        <v>263</v>
      </c>
      <c r="Q292" s="145"/>
      <c r="R292" s="22"/>
      <c r="S292" s="145" t="s">
        <v>263</v>
      </c>
      <c r="T292" s="145"/>
      <c r="U292" s="22"/>
      <c r="V292" s="145" t="s">
        <v>263</v>
      </c>
      <c r="W292" s="145"/>
      <c r="X292" s="22"/>
      <c r="Y292" s="145" t="s">
        <v>263</v>
      </c>
      <c r="Z292" s="145"/>
      <c r="AA292" s="22"/>
      <c r="AB292" s="145" t="s">
        <v>263</v>
      </c>
      <c r="AC292" s="145"/>
      <c r="AD292" s="22"/>
      <c r="AE292" s="145" t="s">
        <v>263</v>
      </c>
      <c r="AF292" s="145"/>
      <c r="AG292" s="22"/>
      <c r="AH292" s="145" t="s">
        <v>263</v>
      </c>
      <c r="AI292" s="145"/>
      <c r="AJ292" s="22"/>
      <c r="AK292" s="145" t="s">
        <v>263</v>
      </c>
      <c r="AL292" s="145"/>
      <c r="AM292" s="22"/>
      <c r="AN292" s="145" t="s">
        <v>263</v>
      </c>
      <c r="AO292" s="145"/>
      <c r="AP292" s="22"/>
    </row>
    <row r="293" spans="1:42" ht="15.75" thickBot="1" x14ac:dyDescent="0.3">
      <c r="A293" s="12"/>
      <c r="B293" s="101" t="s">
        <v>93</v>
      </c>
      <c r="C293" s="26"/>
      <c r="D293" s="152">
        <v>1158198</v>
      </c>
      <c r="E293" s="152"/>
      <c r="F293" s="26"/>
      <c r="G293" s="152">
        <v>56958</v>
      </c>
      <c r="H293" s="152"/>
      <c r="I293" s="26"/>
      <c r="J293" s="152">
        <v>3025</v>
      </c>
      <c r="K293" s="152"/>
      <c r="L293" s="26"/>
      <c r="M293" s="153" t="s">
        <v>825</v>
      </c>
      <c r="N293" s="153"/>
      <c r="O293" s="102" t="s">
        <v>265</v>
      </c>
      <c r="P293" s="153" t="s">
        <v>806</v>
      </c>
      <c r="Q293" s="153"/>
      <c r="R293" s="102" t="s">
        <v>265</v>
      </c>
      <c r="S293" s="152">
        <v>39165</v>
      </c>
      <c r="T293" s="152"/>
      <c r="U293" s="26"/>
      <c r="V293" s="153" t="s">
        <v>821</v>
      </c>
      <c r="W293" s="153"/>
      <c r="X293" s="102" t="s">
        <v>265</v>
      </c>
      <c r="Y293" s="153" t="s">
        <v>263</v>
      </c>
      <c r="Z293" s="153"/>
      <c r="AA293" s="26"/>
      <c r="AB293" s="153" t="s">
        <v>263</v>
      </c>
      <c r="AC293" s="153"/>
      <c r="AD293" s="26"/>
      <c r="AE293" s="153" t="s">
        <v>822</v>
      </c>
      <c r="AF293" s="153"/>
      <c r="AG293" s="102" t="s">
        <v>265</v>
      </c>
      <c r="AH293" s="153">
        <v>195</v>
      </c>
      <c r="AI293" s="153"/>
      <c r="AJ293" s="26"/>
      <c r="AK293" s="152">
        <v>1139667</v>
      </c>
      <c r="AL293" s="152"/>
      <c r="AM293" s="26"/>
      <c r="AN293" s="152">
        <v>55083</v>
      </c>
      <c r="AO293" s="152"/>
      <c r="AP293" s="26"/>
    </row>
    <row r="294" spans="1:42" ht="24" thickBot="1" x14ac:dyDescent="0.3">
      <c r="A294" s="12"/>
      <c r="B294" s="107" t="s">
        <v>667</v>
      </c>
      <c r="C294" s="22"/>
      <c r="D294" s="135" t="s">
        <v>261</v>
      </c>
      <c r="E294" s="136">
        <v>1158198</v>
      </c>
      <c r="F294" s="22"/>
      <c r="G294" s="135" t="s">
        <v>261</v>
      </c>
      <c r="H294" s="136">
        <v>56958</v>
      </c>
      <c r="I294" s="22"/>
      <c r="J294" s="135" t="s">
        <v>261</v>
      </c>
      <c r="K294" s="136">
        <v>3025</v>
      </c>
      <c r="L294" s="22"/>
      <c r="M294" s="135" t="s">
        <v>261</v>
      </c>
      <c r="N294" s="137" t="s">
        <v>825</v>
      </c>
      <c r="O294" s="130" t="s">
        <v>265</v>
      </c>
      <c r="P294" s="135" t="s">
        <v>261</v>
      </c>
      <c r="Q294" s="137" t="s">
        <v>806</v>
      </c>
      <c r="R294" s="130" t="s">
        <v>265</v>
      </c>
      <c r="S294" s="135" t="s">
        <v>261</v>
      </c>
      <c r="T294" s="136">
        <v>39165</v>
      </c>
      <c r="U294" s="22"/>
      <c r="V294" s="135" t="s">
        <v>261</v>
      </c>
      <c r="W294" s="137" t="s">
        <v>821</v>
      </c>
      <c r="X294" s="130" t="s">
        <v>265</v>
      </c>
      <c r="Y294" s="135" t="s">
        <v>261</v>
      </c>
      <c r="Z294" s="137" t="s">
        <v>263</v>
      </c>
      <c r="AA294" s="22"/>
      <c r="AB294" s="135" t="s">
        <v>261</v>
      </c>
      <c r="AC294" s="137" t="s">
        <v>263</v>
      </c>
      <c r="AD294" s="22"/>
      <c r="AE294" s="135" t="s">
        <v>261</v>
      </c>
      <c r="AF294" s="137" t="s">
        <v>822</v>
      </c>
      <c r="AG294" s="130" t="s">
        <v>265</v>
      </c>
      <c r="AH294" s="135" t="s">
        <v>261</v>
      </c>
      <c r="AI294" s="137">
        <v>195</v>
      </c>
      <c r="AJ294" s="22"/>
      <c r="AK294" s="135" t="s">
        <v>261</v>
      </c>
      <c r="AL294" s="136">
        <v>1139667</v>
      </c>
      <c r="AM294" s="22"/>
      <c r="AN294" s="135" t="s">
        <v>261</v>
      </c>
      <c r="AO294" s="136">
        <v>55083</v>
      </c>
      <c r="AP294" s="22"/>
    </row>
    <row r="295" spans="1:42" ht="15.75" thickTop="1" x14ac:dyDescent="0.25">
      <c r="A295" s="12"/>
      <c r="B295" s="51"/>
      <c r="C295" s="26"/>
      <c r="D295" s="75"/>
      <c r="E295" s="75"/>
      <c r="F295" s="26"/>
      <c r="G295" s="75"/>
      <c r="H295" s="75"/>
      <c r="I295" s="26"/>
      <c r="J295" s="75"/>
      <c r="K295" s="75"/>
      <c r="L295" s="26"/>
      <c r="M295" s="75"/>
      <c r="N295" s="75"/>
      <c r="O295" s="26"/>
      <c r="P295" s="75"/>
      <c r="Q295" s="75"/>
      <c r="R295" s="26"/>
      <c r="S295" s="75"/>
      <c r="T295" s="75"/>
      <c r="U295" s="26"/>
      <c r="V295" s="75"/>
      <c r="W295" s="75"/>
      <c r="X295" s="26"/>
      <c r="Y295" s="75"/>
      <c r="Z295" s="75"/>
      <c r="AA295" s="26"/>
      <c r="AB295" s="75"/>
      <c r="AC295" s="75"/>
      <c r="AD295" s="26"/>
      <c r="AE295" s="75"/>
      <c r="AF295" s="75"/>
      <c r="AG295" s="26"/>
      <c r="AH295" s="75"/>
      <c r="AI295" s="75"/>
      <c r="AJ295" s="26"/>
      <c r="AK295" s="75"/>
      <c r="AL295" s="75"/>
      <c r="AM295" s="26"/>
      <c r="AN295" s="75"/>
      <c r="AO295" s="75"/>
      <c r="AP295" s="26"/>
    </row>
    <row r="296" spans="1:42" x14ac:dyDescent="0.25">
      <c r="A296" s="12"/>
      <c r="B296" s="98" t="s">
        <v>668</v>
      </c>
      <c r="C296" s="22"/>
      <c r="D296" s="57"/>
      <c r="E296" s="57"/>
      <c r="F296" s="22"/>
      <c r="G296" s="57"/>
      <c r="H296" s="57"/>
      <c r="I296" s="22"/>
      <c r="J296" s="57"/>
      <c r="K296" s="57"/>
      <c r="L296" s="22"/>
      <c r="M296" s="57"/>
      <c r="N296" s="57"/>
      <c r="O296" s="22"/>
      <c r="P296" s="57"/>
      <c r="Q296" s="57"/>
      <c r="R296" s="22"/>
      <c r="S296" s="57"/>
      <c r="T296" s="57"/>
      <c r="U296" s="22"/>
      <c r="V296" s="57"/>
      <c r="W296" s="57"/>
      <c r="X296" s="22"/>
      <c r="Y296" s="57"/>
      <c r="Z296" s="57"/>
      <c r="AA296" s="22"/>
      <c r="AB296" s="57"/>
      <c r="AC296" s="57"/>
      <c r="AD296" s="22"/>
      <c r="AE296" s="57"/>
      <c r="AF296" s="57"/>
      <c r="AG296" s="22"/>
      <c r="AH296" s="57"/>
      <c r="AI296" s="57"/>
      <c r="AJ296" s="22"/>
      <c r="AK296" s="57"/>
      <c r="AL296" s="57"/>
      <c r="AM296" s="22"/>
      <c r="AN296" s="57"/>
      <c r="AO296" s="57"/>
      <c r="AP296" s="22"/>
    </row>
    <row r="297" spans="1:42" x14ac:dyDescent="0.25">
      <c r="A297" s="12"/>
      <c r="B297" s="101" t="s">
        <v>826</v>
      </c>
      <c r="C297" s="26"/>
      <c r="D297" s="102" t="s">
        <v>261</v>
      </c>
      <c r="E297" s="103">
        <v>114614</v>
      </c>
      <c r="F297" s="26"/>
      <c r="G297" s="102" t="s">
        <v>261</v>
      </c>
      <c r="H297" s="118" t="s">
        <v>263</v>
      </c>
      <c r="I297" s="26"/>
      <c r="J297" s="102" t="s">
        <v>261</v>
      </c>
      <c r="K297" s="118" t="s">
        <v>263</v>
      </c>
      <c r="L297" s="26"/>
      <c r="M297" s="102" t="s">
        <v>261</v>
      </c>
      <c r="N297" s="118" t="s">
        <v>827</v>
      </c>
      <c r="O297" s="102" t="s">
        <v>265</v>
      </c>
      <c r="P297" s="102" t="s">
        <v>261</v>
      </c>
      <c r="Q297" s="118" t="s">
        <v>263</v>
      </c>
      <c r="R297" s="26"/>
      <c r="S297" s="102" t="s">
        <v>261</v>
      </c>
      <c r="T297" s="118" t="s">
        <v>263</v>
      </c>
      <c r="U297" s="26"/>
      <c r="V297" s="102" t="s">
        <v>261</v>
      </c>
      <c r="W297" s="118" t="s">
        <v>263</v>
      </c>
      <c r="X297" s="26"/>
      <c r="Y297" s="102" t="s">
        <v>261</v>
      </c>
      <c r="Z297" s="118">
        <v>46</v>
      </c>
      <c r="AA297" s="26"/>
      <c r="AB297" s="102" t="s">
        <v>261</v>
      </c>
      <c r="AC297" s="103">
        <v>6542</v>
      </c>
      <c r="AD297" s="26"/>
      <c r="AE297" s="102" t="s">
        <v>261</v>
      </c>
      <c r="AF297" s="118" t="s">
        <v>263</v>
      </c>
      <c r="AG297" s="26"/>
      <c r="AH297" s="102" t="s">
        <v>261</v>
      </c>
      <c r="AI297" s="118" t="s">
        <v>263</v>
      </c>
      <c r="AJ297" s="26"/>
      <c r="AK297" s="102" t="s">
        <v>261</v>
      </c>
      <c r="AL297" s="103">
        <v>110590</v>
      </c>
      <c r="AM297" s="26"/>
      <c r="AN297" s="102" t="s">
        <v>261</v>
      </c>
      <c r="AO297" s="118" t="s">
        <v>263</v>
      </c>
      <c r="AP297" s="26"/>
    </row>
    <row r="298" spans="1:42" ht="15.75" thickBot="1" x14ac:dyDescent="0.3">
      <c r="A298" s="12"/>
      <c r="B298" s="107" t="s">
        <v>828</v>
      </c>
      <c r="C298" s="22"/>
      <c r="D298" s="144">
        <v>335581</v>
      </c>
      <c r="E298" s="144"/>
      <c r="F298" s="22"/>
      <c r="G298" s="144">
        <v>72905</v>
      </c>
      <c r="H298" s="144"/>
      <c r="I298" s="22"/>
      <c r="J298" s="145" t="s">
        <v>263</v>
      </c>
      <c r="K298" s="145"/>
      <c r="L298" s="22"/>
      <c r="M298" s="145" t="s">
        <v>829</v>
      </c>
      <c r="N298" s="145"/>
      <c r="O298" s="130" t="s">
        <v>265</v>
      </c>
      <c r="P298" s="145" t="s">
        <v>263</v>
      </c>
      <c r="Q298" s="145"/>
      <c r="R298" s="22"/>
      <c r="S298" s="145" t="s">
        <v>263</v>
      </c>
      <c r="T298" s="145"/>
      <c r="U298" s="22"/>
      <c r="V298" s="145" t="s">
        <v>263</v>
      </c>
      <c r="W298" s="145"/>
      <c r="X298" s="22"/>
      <c r="Y298" s="145" t="s">
        <v>263</v>
      </c>
      <c r="Z298" s="145"/>
      <c r="AA298" s="22"/>
      <c r="AB298" s="145" t="s">
        <v>263</v>
      </c>
      <c r="AC298" s="145"/>
      <c r="AD298" s="22"/>
      <c r="AE298" s="145" t="s">
        <v>263</v>
      </c>
      <c r="AF298" s="145"/>
      <c r="AG298" s="22"/>
      <c r="AH298" s="145" t="s">
        <v>263</v>
      </c>
      <c r="AI298" s="145"/>
      <c r="AJ298" s="22"/>
      <c r="AK298" s="144">
        <v>286530</v>
      </c>
      <c r="AL298" s="144"/>
      <c r="AM298" s="22"/>
      <c r="AN298" s="144">
        <v>49051</v>
      </c>
      <c r="AO298" s="144"/>
      <c r="AP298" s="22"/>
    </row>
    <row r="299" spans="1:42" ht="24" thickBot="1" x14ac:dyDescent="0.3">
      <c r="A299" s="12"/>
      <c r="B299" s="101" t="s">
        <v>671</v>
      </c>
      <c r="C299" s="26"/>
      <c r="D299" s="138" t="s">
        <v>261</v>
      </c>
      <c r="E299" s="139">
        <v>450195</v>
      </c>
      <c r="F299" s="26"/>
      <c r="G299" s="138" t="s">
        <v>261</v>
      </c>
      <c r="H299" s="139">
        <v>72905</v>
      </c>
      <c r="I299" s="26"/>
      <c r="J299" s="138" t="s">
        <v>261</v>
      </c>
      <c r="K299" s="140" t="s">
        <v>263</v>
      </c>
      <c r="L299" s="26"/>
      <c r="M299" s="138" t="s">
        <v>261</v>
      </c>
      <c r="N299" s="140" t="s">
        <v>830</v>
      </c>
      <c r="O299" s="102" t="s">
        <v>265</v>
      </c>
      <c r="P299" s="138" t="s">
        <v>261</v>
      </c>
      <c r="Q299" s="140" t="s">
        <v>263</v>
      </c>
      <c r="R299" s="26"/>
      <c r="S299" s="138" t="s">
        <v>261</v>
      </c>
      <c r="T299" s="140" t="s">
        <v>263</v>
      </c>
      <c r="U299" s="26"/>
      <c r="V299" s="138" t="s">
        <v>261</v>
      </c>
      <c r="W299" s="140" t="s">
        <v>263</v>
      </c>
      <c r="X299" s="26"/>
      <c r="Y299" s="138" t="s">
        <v>261</v>
      </c>
      <c r="Z299" s="140">
        <v>46</v>
      </c>
      <c r="AA299" s="26"/>
      <c r="AB299" s="138" t="s">
        <v>261</v>
      </c>
      <c r="AC299" s="139">
        <v>6542</v>
      </c>
      <c r="AD299" s="26"/>
      <c r="AE299" s="138" t="s">
        <v>261</v>
      </c>
      <c r="AF299" s="140" t="s">
        <v>263</v>
      </c>
      <c r="AG299" s="26"/>
      <c r="AH299" s="138" t="s">
        <v>261</v>
      </c>
      <c r="AI299" s="140" t="s">
        <v>263</v>
      </c>
      <c r="AJ299" s="26"/>
      <c r="AK299" s="138" t="s">
        <v>261</v>
      </c>
      <c r="AL299" s="139">
        <v>397120</v>
      </c>
      <c r="AM299" s="26"/>
      <c r="AN299" s="138" t="s">
        <v>261</v>
      </c>
      <c r="AO299" s="139">
        <v>49051</v>
      </c>
      <c r="AP299" s="26"/>
    </row>
    <row r="300" spans="1:42" ht="15.75" thickTop="1" x14ac:dyDescent="0.25">
      <c r="A300" s="12"/>
      <c r="B300" s="71"/>
      <c r="C300" s="71"/>
      <c r="D300" s="71"/>
      <c r="E300" s="71"/>
      <c r="F300" s="71"/>
      <c r="G300" s="71"/>
      <c r="H300" s="71"/>
      <c r="I300" s="71"/>
      <c r="J300" s="71"/>
      <c r="K300" s="71"/>
      <c r="L300" s="71"/>
      <c r="M300" s="71"/>
      <c r="N300" s="71"/>
      <c r="O300" s="71"/>
      <c r="P300" s="71"/>
      <c r="Q300" s="71"/>
      <c r="R300" s="71"/>
      <c r="S300" s="71"/>
      <c r="T300" s="71"/>
      <c r="U300" s="71"/>
      <c r="V300" s="71"/>
      <c r="W300" s="71"/>
      <c r="X300" s="71"/>
      <c r="Y300" s="71"/>
      <c r="Z300" s="71"/>
      <c r="AA300" s="71"/>
      <c r="AB300" s="71"/>
      <c r="AC300" s="71"/>
      <c r="AD300" s="71"/>
      <c r="AE300" s="71"/>
      <c r="AF300" s="71"/>
      <c r="AG300" s="71"/>
      <c r="AH300" s="71"/>
      <c r="AI300" s="71"/>
      <c r="AJ300" s="71"/>
      <c r="AK300" s="71"/>
      <c r="AL300" s="71"/>
      <c r="AM300" s="71"/>
      <c r="AN300" s="71"/>
      <c r="AO300" s="71"/>
      <c r="AP300" s="71"/>
    </row>
    <row r="301" spans="1:42" x14ac:dyDescent="0.25">
      <c r="A301" s="12"/>
      <c r="B301" s="160" t="s">
        <v>831</v>
      </c>
      <c r="C301" s="160"/>
      <c r="D301" s="160"/>
      <c r="E301" s="160"/>
      <c r="F301" s="160"/>
      <c r="G301" s="160"/>
      <c r="H301" s="160"/>
      <c r="I301" s="160"/>
      <c r="J301" s="160"/>
      <c r="K301" s="160"/>
      <c r="L301" s="160"/>
      <c r="M301" s="160"/>
      <c r="N301" s="160"/>
      <c r="O301" s="160"/>
      <c r="P301" s="160"/>
      <c r="Q301" s="160"/>
      <c r="R301" s="160"/>
      <c r="S301" s="160"/>
      <c r="T301" s="160"/>
      <c r="U301" s="160"/>
      <c r="V301" s="160"/>
      <c r="W301" s="160"/>
      <c r="X301" s="160"/>
      <c r="Y301" s="160"/>
      <c r="Z301" s="160"/>
      <c r="AA301" s="160"/>
      <c r="AB301" s="160"/>
      <c r="AC301" s="160"/>
      <c r="AD301" s="160"/>
      <c r="AE301" s="160"/>
      <c r="AF301" s="160"/>
      <c r="AG301" s="160"/>
      <c r="AH301" s="160"/>
      <c r="AI301" s="160"/>
      <c r="AJ301" s="160"/>
      <c r="AK301" s="160"/>
      <c r="AL301" s="160"/>
      <c r="AM301" s="160"/>
      <c r="AN301" s="160"/>
      <c r="AO301" s="160"/>
      <c r="AP301" s="160"/>
    </row>
    <row r="302" spans="1:42" x14ac:dyDescent="0.25">
      <c r="A302" s="12"/>
      <c r="B302" s="160" t="s">
        <v>765</v>
      </c>
      <c r="C302" s="160"/>
      <c r="D302" s="160"/>
      <c r="E302" s="160"/>
      <c r="F302" s="160"/>
      <c r="G302" s="160"/>
      <c r="H302" s="160"/>
      <c r="I302" s="160"/>
      <c r="J302" s="160"/>
      <c r="K302" s="160"/>
      <c r="L302" s="160"/>
      <c r="M302" s="160"/>
      <c r="N302" s="160"/>
      <c r="O302" s="160"/>
      <c r="P302" s="160"/>
      <c r="Q302" s="160"/>
      <c r="R302" s="160"/>
      <c r="S302" s="160"/>
      <c r="T302" s="160"/>
      <c r="U302" s="160"/>
      <c r="V302" s="160"/>
      <c r="W302" s="160"/>
      <c r="X302" s="160"/>
      <c r="Y302" s="160"/>
      <c r="Z302" s="160"/>
      <c r="AA302" s="160"/>
      <c r="AB302" s="160"/>
      <c r="AC302" s="160"/>
      <c r="AD302" s="160"/>
      <c r="AE302" s="160"/>
      <c r="AF302" s="160"/>
      <c r="AG302" s="160"/>
      <c r="AH302" s="160"/>
      <c r="AI302" s="160"/>
      <c r="AJ302" s="160"/>
      <c r="AK302" s="160"/>
      <c r="AL302" s="160"/>
      <c r="AM302" s="160"/>
      <c r="AN302" s="160"/>
      <c r="AO302" s="160"/>
      <c r="AP302" s="160"/>
    </row>
    <row r="303" spans="1:42" x14ac:dyDescent="0.25">
      <c r="A303" s="12"/>
      <c r="B303" s="71"/>
      <c r="C303" s="71"/>
      <c r="D303" s="71"/>
      <c r="E303" s="71"/>
      <c r="F303" s="71"/>
      <c r="G303" s="71"/>
      <c r="H303" s="71"/>
      <c r="I303" s="71"/>
      <c r="J303" s="71"/>
      <c r="K303" s="71"/>
      <c r="L303" s="71"/>
      <c r="M303" s="71"/>
      <c r="N303" s="71"/>
      <c r="O303" s="71"/>
      <c r="P303" s="71"/>
      <c r="Q303" s="71"/>
      <c r="R303" s="71"/>
      <c r="S303" s="71"/>
      <c r="T303" s="71"/>
      <c r="U303" s="71"/>
      <c r="V303" s="71"/>
      <c r="W303" s="71"/>
      <c r="X303" s="71"/>
      <c r="Y303" s="71"/>
      <c r="Z303" s="71"/>
      <c r="AA303" s="71"/>
      <c r="AB303" s="71"/>
      <c r="AC303" s="71"/>
      <c r="AD303" s="71"/>
      <c r="AE303" s="71"/>
      <c r="AF303" s="71"/>
      <c r="AG303" s="71"/>
      <c r="AH303" s="71"/>
      <c r="AI303" s="71"/>
      <c r="AJ303" s="71"/>
      <c r="AK303" s="71"/>
      <c r="AL303" s="71"/>
      <c r="AM303" s="71"/>
      <c r="AN303" s="71"/>
      <c r="AO303" s="71"/>
      <c r="AP303" s="71"/>
    </row>
    <row r="304" spans="1:42" x14ac:dyDescent="0.25">
      <c r="A304" s="12"/>
      <c r="B304" s="71" t="s">
        <v>832</v>
      </c>
      <c r="C304" s="71"/>
      <c r="D304" s="71"/>
      <c r="E304" s="71"/>
      <c r="F304" s="71"/>
      <c r="G304" s="71"/>
      <c r="H304" s="71"/>
      <c r="I304" s="71"/>
      <c r="J304" s="71"/>
      <c r="K304" s="71"/>
      <c r="L304" s="71"/>
      <c r="M304" s="71"/>
      <c r="N304" s="71"/>
      <c r="O304" s="71"/>
      <c r="P304" s="71"/>
      <c r="Q304" s="71"/>
      <c r="R304" s="71"/>
      <c r="S304" s="71"/>
      <c r="T304" s="71"/>
      <c r="U304" s="71"/>
      <c r="V304" s="71"/>
      <c r="W304" s="71"/>
      <c r="X304" s="71"/>
      <c r="Y304" s="71"/>
      <c r="Z304" s="71"/>
      <c r="AA304" s="71"/>
      <c r="AB304" s="71"/>
      <c r="AC304" s="71"/>
      <c r="AD304" s="71"/>
      <c r="AE304" s="71"/>
      <c r="AF304" s="71"/>
      <c r="AG304" s="71"/>
      <c r="AH304" s="71"/>
      <c r="AI304" s="71"/>
      <c r="AJ304" s="71"/>
      <c r="AK304" s="71"/>
      <c r="AL304" s="71"/>
      <c r="AM304" s="71"/>
      <c r="AN304" s="71"/>
      <c r="AO304" s="71"/>
      <c r="AP304" s="71"/>
    </row>
    <row r="305" spans="1:42" x14ac:dyDescent="0.25">
      <c r="A305" s="12"/>
      <c r="B305" s="71"/>
      <c r="C305" s="71"/>
      <c r="D305" s="71"/>
      <c r="E305" s="71"/>
      <c r="F305" s="71"/>
      <c r="G305" s="71"/>
      <c r="H305" s="71"/>
      <c r="I305" s="71"/>
      <c r="J305" s="71"/>
      <c r="K305" s="71"/>
      <c r="L305" s="71"/>
      <c r="M305" s="71"/>
      <c r="N305" s="71"/>
      <c r="O305" s="71"/>
      <c r="P305" s="71"/>
      <c r="Q305" s="71"/>
      <c r="R305" s="71"/>
      <c r="S305" s="71"/>
      <c r="T305" s="71"/>
      <c r="U305" s="71"/>
      <c r="V305" s="71"/>
      <c r="W305" s="71"/>
      <c r="X305" s="71"/>
      <c r="Y305" s="71"/>
      <c r="Z305" s="71"/>
      <c r="AA305" s="71"/>
      <c r="AB305" s="71"/>
      <c r="AC305" s="71"/>
      <c r="AD305" s="71"/>
      <c r="AE305" s="71"/>
      <c r="AF305" s="71"/>
      <c r="AG305" s="71"/>
      <c r="AH305" s="71"/>
      <c r="AI305" s="71"/>
      <c r="AJ305" s="71"/>
      <c r="AK305" s="71"/>
      <c r="AL305" s="71"/>
      <c r="AM305" s="71"/>
      <c r="AN305" s="71"/>
      <c r="AO305" s="71"/>
      <c r="AP305" s="71"/>
    </row>
    <row r="306" spans="1:42" x14ac:dyDescent="0.25">
      <c r="A306" s="12"/>
      <c r="B306" s="71" t="s">
        <v>833</v>
      </c>
      <c r="C306" s="71"/>
      <c r="D306" s="71"/>
      <c r="E306" s="71"/>
      <c r="F306" s="71"/>
      <c r="G306" s="71"/>
      <c r="H306" s="71"/>
      <c r="I306" s="71"/>
      <c r="J306" s="71"/>
      <c r="K306" s="71"/>
      <c r="L306" s="71"/>
      <c r="M306" s="71"/>
      <c r="N306" s="71"/>
      <c r="O306" s="71"/>
      <c r="P306" s="71"/>
      <c r="Q306" s="71"/>
      <c r="R306" s="71"/>
      <c r="S306" s="71"/>
      <c r="T306" s="71"/>
      <c r="U306" s="71"/>
      <c r="V306" s="71"/>
      <c r="W306" s="71"/>
      <c r="X306" s="71"/>
      <c r="Y306" s="71"/>
      <c r="Z306" s="71"/>
      <c r="AA306" s="71"/>
      <c r="AB306" s="71"/>
      <c r="AC306" s="71"/>
      <c r="AD306" s="71"/>
      <c r="AE306" s="71"/>
      <c r="AF306" s="71"/>
      <c r="AG306" s="71"/>
      <c r="AH306" s="71"/>
      <c r="AI306" s="71"/>
      <c r="AJ306" s="71"/>
      <c r="AK306" s="71"/>
      <c r="AL306" s="71"/>
      <c r="AM306" s="71"/>
      <c r="AN306" s="71"/>
      <c r="AO306" s="71"/>
      <c r="AP306" s="71"/>
    </row>
    <row r="307" spans="1:42" x14ac:dyDescent="0.25">
      <c r="A307" s="12"/>
      <c r="B307" s="71"/>
      <c r="C307" s="71"/>
      <c r="D307" s="71"/>
      <c r="E307" s="71"/>
      <c r="F307" s="71"/>
      <c r="G307" s="71"/>
      <c r="H307" s="71"/>
      <c r="I307" s="71"/>
      <c r="J307" s="71"/>
      <c r="K307" s="71"/>
      <c r="L307" s="71"/>
      <c r="M307" s="71"/>
      <c r="N307" s="71"/>
      <c r="O307" s="71"/>
      <c r="P307" s="71"/>
      <c r="Q307" s="71"/>
      <c r="R307" s="71"/>
      <c r="S307" s="71"/>
      <c r="T307" s="71"/>
      <c r="U307" s="71"/>
      <c r="V307" s="71"/>
      <c r="W307" s="71"/>
      <c r="X307" s="71"/>
      <c r="Y307" s="71"/>
      <c r="Z307" s="71"/>
      <c r="AA307" s="71"/>
      <c r="AB307" s="71"/>
      <c r="AC307" s="71"/>
      <c r="AD307" s="71"/>
      <c r="AE307" s="71"/>
      <c r="AF307" s="71"/>
      <c r="AG307" s="71"/>
      <c r="AH307" s="71"/>
      <c r="AI307" s="71"/>
      <c r="AJ307" s="71"/>
      <c r="AK307" s="71"/>
      <c r="AL307" s="71"/>
      <c r="AM307" s="71"/>
      <c r="AN307" s="71"/>
      <c r="AO307" s="71"/>
      <c r="AP307" s="71"/>
    </row>
    <row r="308" spans="1:42" x14ac:dyDescent="0.25">
      <c r="A308" s="12"/>
      <c r="B308" s="71" t="s">
        <v>834</v>
      </c>
      <c r="C308" s="71"/>
      <c r="D308" s="71"/>
      <c r="E308" s="71"/>
      <c r="F308" s="71"/>
      <c r="G308" s="71"/>
      <c r="H308" s="71"/>
      <c r="I308" s="71"/>
      <c r="J308" s="71"/>
      <c r="K308" s="71"/>
      <c r="L308" s="71"/>
      <c r="M308" s="71"/>
      <c r="N308" s="71"/>
      <c r="O308" s="71"/>
      <c r="P308" s="71"/>
      <c r="Q308" s="71"/>
      <c r="R308" s="71"/>
      <c r="S308" s="71"/>
      <c r="T308" s="71"/>
      <c r="U308" s="71"/>
      <c r="V308" s="71"/>
      <c r="W308" s="71"/>
      <c r="X308" s="71"/>
      <c r="Y308" s="71"/>
      <c r="Z308" s="71"/>
      <c r="AA308" s="71"/>
      <c r="AB308" s="71"/>
      <c r="AC308" s="71"/>
      <c r="AD308" s="71"/>
      <c r="AE308" s="71"/>
      <c r="AF308" s="71"/>
      <c r="AG308" s="71"/>
      <c r="AH308" s="71"/>
      <c r="AI308" s="71"/>
      <c r="AJ308" s="71"/>
      <c r="AK308" s="71"/>
      <c r="AL308" s="71"/>
      <c r="AM308" s="71"/>
      <c r="AN308" s="71"/>
      <c r="AO308" s="71"/>
      <c r="AP308" s="71"/>
    </row>
    <row r="309" spans="1:42" x14ac:dyDescent="0.25">
      <c r="A309" s="12"/>
      <c r="B309" s="71"/>
      <c r="C309" s="71"/>
      <c r="D309" s="71"/>
      <c r="E309" s="71"/>
      <c r="F309" s="71"/>
      <c r="G309" s="71"/>
      <c r="H309" s="71"/>
      <c r="I309" s="71"/>
      <c r="J309" s="71"/>
      <c r="K309" s="71"/>
      <c r="L309" s="71"/>
      <c r="M309" s="71"/>
      <c r="N309" s="71"/>
      <c r="O309" s="71"/>
      <c r="P309" s="71"/>
      <c r="Q309" s="71"/>
      <c r="R309" s="71"/>
      <c r="S309" s="71"/>
      <c r="T309" s="71"/>
      <c r="U309" s="71"/>
      <c r="V309" s="71"/>
      <c r="W309" s="71"/>
      <c r="X309" s="71"/>
      <c r="Y309" s="71"/>
      <c r="Z309" s="71"/>
      <c r="AA309" s="71"/>
      <c r="AB309" s="71"/>
      <c r="AC309" s="71"/>
      <c r="AD309" s="71"/>
      <c r="AE309" s="71"/>
      <c r="AF309" s="71"/>
      <c r="AG309" s="71"/>
      <c r="AH309" s="71"/>
      <c r="AI309" s="71"/>
      <c r="AJ309" s="71"/>
      <c r="AK309" s="71"/>
      <c r="AL309" s="71"/>
      <c r="AM309" s="71"/>
      <c r="AN309" s="71"/>
      <c r="AO309" s="71"/>
      <c r="AP309" s="71"/>
    </row>
    <row r="310" spans="1:42" x14ac:dyDescent="0.25">
      <c r="A310" s="12"/>
      <c r="B310" s="71" t="s">
        <v>835</v>
      </c>
      <c r="C310" s="71"/>
      <c r="D310" s="71"/>
      <c r="E310" s="71"/>
      <c r="F310" s="71"/>
      <c r="G310" s="71"/>
      <c r="H310" s="71"/>
      <c r="I310" s="71"/>
      <c r="J310" s="71"/>
      <c r="K310" s="71"/>
      <c r="L310" s="71"/>
      <c r="M310" s="71"/>
      <c r="N310" s="71"/>
      <c r="O310" s="71"/>
      <c r="P310" s="71"/>
      <c r="Q310" s="71"/>
      <c r="R310" s="71"/>
      <c r="S310" s="71"/>
      <c r="T310" s="71"/>
      <c r="U310" s="71"/>
      <c r="V310" s="71"/>
      <c r="W310" s="71"/>
      <c r="X310" s="71"/>
      <c r="Y310" s="71"/>
      <c r="Z310" s="71"/>
      <c r="AA310" s="71"/>
      <c r="AB310" s="71"/>
      <c r="AC310" s="71"/>
      <c r="AD310" s="71"/>
      <c r="AE310" s="71"/>
      <c r="AF310" s="71"/>
      <c r="AG310" s="71"/>
      <c r="AH310" s="71"/>
      <c r="AI310" s="71"/>
      <c r="AJ310" s="71"/>
      <c r="AK310" s="71"/>
      <c r="AL310" s="71"/>
      <c r="AM310" s="71"/>
      <c r="AN310" s="71"/>
      <c r="AO310" s="71"/>
      <c r="AP310" s="71"/>
    </row>
    <row r="311" spans="1:42" x14ac:dyDescent="0.25">
      <c r="A311" s="12"/>
      <c r="B311" s="71"/>
      <c r="C311" s="71"/>
      <c r="D311" s="71"/>
      <c r="E311" s="71"/>
      <c r="F311" s="71"/>
      <c r="G311" s="71"/>
      <c r="H311" s="71"/>
      <c r="I311" s="71"/>
      <c r="J311" s="71"/>
      <c r="K311" s="71"/>
      <c r="L311" s="71"/>
      <c r="M311" s="71"/>
      <c r="N311" s="71"/>
      <c r="O311" s="71"/>
      <c r="P311" s="71"/>
      <c r="Q311" s="71"/>
      <c r="R311" s="71"/>
      <c r="S311" s="71"/>
      <c r="T311" s="71"/>
      <c r="U311" s="71"/>
      <c r="V311" s="71"/>
      <c r="W311" s="71"/>
      <c r="X311" s="71"/>
      <c r="Y311" s="71"/>
      <c r="Z311" s="71"/>
      <c r="AA311" s="71"/>
      <c r="AB311" s="71"/>
      <c r="AC311" s="71"/>
      <c r="AD311" s="71"/>
      <c r="AE311" s="71"/>
      <c r="AF311" s="71"/>
      <c r="AG311" s="71"/>
      <c r="AH311" s="71"/>
      <c r="AI311" s="71"/>
      <c r="AJ311" s="71"/>
      <c r="AK311" s="71"/>
      <c r="AL311" s="71"/>
      <c r="AM311" s="71"/>
      <c r="AN311" s="71"/>
      <c r="AO311" s="71"/>
      <c r="AP311" s="71"/>
    </row>
    <row r="312" spans="1:42" x14ac:dyDescent="0.25">
      <c r="A312" s="12"/>
      <c r="B312" s="71" t="s">
        <v>836</v>
      </c>
      <c r="C312" s="71"/>
      <c r="D312" s="71"/>
      <c r="E312" s="71"/>
      <c r="F312" s="71"/>
      <c r="G312" s="71"/>
      <c r="H312" s="71"/>
      <c r="I312" s="71"/>
      <c r="J312" s="71"/>
      <c r="K312" s="71"/>
      <c r="L312" s="71"/>
      <c r="M312" s="71"/>
      <c r="N312" s="71"/>
      <c r="O312" s="71"/>
      <c r="P312" s="71"/>
      <c r="Q312" s="71"/>
      <c r="R312" s="71"/>
      <c r="S312" s="71"/>
      <c r="T312" s="71"/>
      <c r="U312" s="71"/>
      <c r="V312" s="71"/>
      <c r="W312" s="71"/>
      <c r="X312" s="71"/>
      <c r="Y312" s="71"/>
      <c r="Z312" s="71"/>
      <c r="AA312" s="71"/>
      <c r="AB312" s="71"/>
      <c r="AC312" s="71"/>
      <c r="AD312" s="71"/>
      <c r="AE312" s="71"/>
      <c r="AF312" s="71"/>
      <c r="AG312" s="71"/>
      <c r="AH312" s="71"/>
      <c r="AI312" s="71"/>
      <c r="AJ312" s="71"/>
      <c r="AK312" s="71"/>
      <c r="AL312" s="71"/>
      <c r="AM312" s="71"/>
      <c r="AN312" s="71"/>
      <c r="AO312" s="71"/>
      <c r="AP312" s="71"/>
    </row>
    <row r="313" spans="1:42" x14ac:dyDescent="0.25">
      <c r="A313" s="12"/>
      <c r="B313" s="71"/>
      <c r="C313" s="71"/>
      <c r="D313" s="71"/>
      <c r="E313" s="71"/>
      <c r="F313" s="71"/>
      <c r="G313" s="71"/>
      <c r="H313" s="71"/>
      <c r="I313" s="71"/>
      <c r="J313" s="71"/>
      <c r="K313" s="71"/>
      <c r="L313" s="71"/>
      <c r="M313" s="71"/>
      <c r="N313" s="71"/>
      <c r="O313" s="71"/>
      <c r="P313" s="71"/>
      <c r="Q313" s="71"/>
      <c r="R313" s="71"/>
      <c r="S313" s="71"/>
      <c r="T313" s="71"/>
      <c r="U313" s="71"/>
      <c r="V313" s="71"/>
      <c r="W313" s="71"/>
      <c r="X313" s="71"/>
      <c r="Y313" s="71"/>
      <c r="Z313" s="71"/>
      <c r="AA313" s="71"/>
      <c r="AB313" s="71"/>
      <c r="AC313" s="71"/>
      <c r="AD313" s="71"/>
      <c r="AE313" s="71"/>
      <c r="AF313" s="71"/>
      <c r="AG313" s="71"/>
      <c r="AH313" s="71"/>
      <c r="AI313" s="71"/>
      <c r="AJ313" s="71"/>
      <c r="AK313" s="71"/>
      <c r="AL313" s="71"/>
      <c r="AM313" s="71"/>
      <c r="AN313" s="71"/>
      <c r="AO313" s="71"/>
      <c r="AP313" s="71"/>
    </row>
    <row r="314" spans="1:42" x14ac:dyDescent="0.25">
      <c r="A314" s="12"/>
      <c r="B314" s="51"/>
      <c r="C314" s="26"/>
      <c r="D314" s="26"/>
      <c r="E314" s="45"/>
      <c r="F314" s="26"/>
      <c r="G314" s="26"/>
      <c r="H314" s="45"/>
      <c r="I314" s="26"/>
      <c r="J314" s="26"/>
      <c r="K314" s="45"/>
      <c r="L314" s="26"/>
      <c r="M314" s="26"/>
      <c r="N314" s="45"/>
      <c r="O314" s="26"/>
      <c r="P314" s="26"/>
      <c r="Q314" s="45"/>
      <c r="R314" s="26"/>
      <c r="S314" s="26"/>
      <c r="T314" s="45"/>
      <c r="U314" s="26"/>
      <c r="V314" s="26"/>
      <c r="W314" s="45"/>
      <c r="X314" s="26"/>
      <c r="Y314" s="26"/>
      <c r="Z314" s="45"/>
      <c r="AA314" s="26"/>
      <c r="AB314" s="26"/>
      <c r="AC314" s="45"/>
      <c r="AD314" s="26"/>
      <c r="AE314" s="26"/>
      <c r="AF314" s="45"/>
      <c r="AG314" s="26"/>
      <c r="AH314" s="26"/>
      <c r="AI314" s="45"/>
      <c r="AJ314" s="26"/>
      <c r="AK314" s="26"/>
      <c r="AL314" s="45"/>
      <c r="AM314" s="26"/>
      <c r="AN314" s="26"/>
      <c r="AO314" s="45"/>
      <c r="AP314" s="26"/>
    </row>
    <row r="315" spans="1:42" x14ac:dyDescent="0.25">
      <c r="A315" s="12"/>
      <c r="B315" s="26"/>
      <c r="C315" s="17"/>
      <c r="D315" s="55"/>
      <c r="E315" s="55"/>
      <c r="F315" s="17"/>
      <c r="G315" s="55"/>
      <c r="H315" s="55"/>
      <c r="I315" s="17"/>
      <c r="J315" s="55"/>
      <c r="K315" s="55"/>
      <c r="L315" s="17"/>
      <c r="M315" s="55"/>
      <c r="N315" s="55"/>
      <c r="O315" s="17"/>
      <c r="P315" s="55"/>
      <c r="Q315" s="55"/>
      <c r="R315" s="17"/>
      <c r="S315" s="55"/>
      <c r="T315" s="55"/>
      <c r="U315" s="17"/>
      <c r="V315" s="55"/>
      <c r="W315" s="55"/>
      <c r="X315" s="17"/>
      <c r="Y315" s="55"/>
      <c r="Z315" s="55"/>
      <c r="AA315" s="17"/>
      <c r="AB315" s="55"/>
      <c r="AC315" s="55"/>
      <c r="AD315" s="17"/>
      <c r="AE315" s="55"/>
      <c r="AF315" s="55"/>
      <c r="AG315" s="17"/>
      <c r="AH315" s="55"/>
      <c r="AI315" s="55"/>
      <c r="AJ315" s="17"/>
      <c r="AK315" s="55"/>
      <c r="AL315" s="55"/>
      <c r="AM315" s="17"/>
      <c r="AN315" s="35" t="s">
        <v>160</v>
      </c>
      <c r="AO315" s="35"/>
      <c r="AP315" s="17"/>
    </row>
    <row r="316" spans="1:42" x14ac:dyDescent="0.25">
      <c r="A316" s="12"/>
      <c r="B316" s="26"/>
      <c r="C316" s="17"/>
      <c r="D316" s="55"/>
      <c r="E316" s="55"/>
      <c r="F316" s="17"/>
      <c r="G316" s="55"/>
      <c r="H316" s="55"/>
      <c r="I316" s="17"/>
      <c r="J316" s="55"/>
      <c r="K316" s="55"/>
      <c r="L316" s="17"/>
      <c r="M316" s="55"/>
      <c r="N316" s="55"/>
      <c r="O316" s="17"/>
      <c r="P316" s="55"/>
      <c r="Q316" s="55"/>
      <c r="R316" s="17"/>
      <c r="S316" s="55"/>
      <c r="T316" s="55"/>
      <c r="U316" s="17"/>
      <c r="V316" s="55"/>
      <c r="W316" s="55"/>
      <c r="X316" s="17"/>
      <c r="Y316" s="55"/>
      <c r="Z316" s="55"/>
      <c r="AA316" s="17"/>
      <c r="AB316" s="55"/>
      <c r="AC316" s="55"/>
      <c r="AD316" s="17"/>
      <c r="AE316" s="55"/>
      <c r="AF316" s="55"/>
      <c r="AG316" s="17"/>
      <c r="AH316" s="55"/>
      <c r="AI316" s="55"/>
      <c r="AJ316" s="17"/>
      <c r="AK316" s="55"/>
      <c r="AL316" s="55"/>
      <c r="AM316" s="17"/>
      <c r="AN316" s="35" t="s">
        <v>775</v>
      </c>
      <c r="AO316" s="35"/>
      <c r="AP316" s="17"/>
    </row>
    <row r="317" spans="1:42" x14ac:dyDescent="0.25">
      <c r="A317" s="12"/>
      <c r="B317" s="26"/>
      <c r="C317" s="17"/>
      <c r="D317" s="55"/>
      <c r="E317" s="55"/>
      <c r="F317" s="17"/>
      <c r="G317" s="35" t="s">
        <v>837</v>
      </c>
      <c r="H317" s="35"/>
      <c r="I317" s="35"/>
      <c r="J317" s="35"/>
      <c r="K317" s="35"/>
      <c r="L317" s="17"/>
      <c r="M317" s="35" t="s">
        <v>837</v>
      </c>
      <c r="N317" s="35"/>
      <c r="O317" s="35"/>
      <c r="P317" s="35"/>
      <c r="Q317" s="35"/>
      <c r="R317" s="17"/>
      <c r="S317" s="55"/>
      <c r="T317" s="55"/>
      <c r="U317" s="17"/>
      <c r="V317" s="55"/>
      <c r="W317" s="55"/>
      <c r="X317" s="17"/>
      <c r="Y317" s="55"/>
      <c r="Z317" s="55"/>
      <c r="AA317" s="17"/>
      <c r="AB317" s="55"/>
      <c r="AC317" s="55"/>
      <c r="AD317" s="17"/>
      <c r="AE317" s="55"/>
      <c r="AF317" s="55"/>
      <c r="AG317" s="17"/>
      <c r="AH317" s="55"/>
      <c r="AI317" s="55"/>
      <c r="AJ317" s="17"/>
      <c r="AK317" s="55"/>
      <c r="AL317" s="55"/>
      <c r="AM317" s="17"/>
      <c r="AN317" s="35" t="s">
        <v>838</v>
      </c>
      <c r="AO317" s="35"/>
      <c r="AP317" s="17"/>
    </row>
    <row r="318" spans="1:42" x14ac:dyDescent="0.25">
      <c r="A318" s="12"/>
      <c r="B318" s="26"/>
      <c r="C318" s="17"/>
      <c r="D318" s="55"/>
      <c r="E318" s="55"/>
      <c r="F318" s="17"/>
      <c r="G318" s="35" t="s">
        <v>777</v>
      </c>
      <c r="H318" s="35"/>
      <c r="I318" s="35"/>
      <c r="J318" s="35"/>
      <c r="K318" s="35"/>
      <c r="L318" s="17"/>
      <c r="M318" s="35" t="s">
        <v>777</v>
      </c>
      <c r="N318" s="35"/>
      <c r="O318" s="35"/>
      <c r="P318" s="35"/>
      <c r="Q318" s="35"/>
      <c r="R318" s="17"/>
      <c r="S318" s="55"/>
      <c r="T318" s="55"/>
      <c r="U318" s="17"/>
      <c r="V318" s="55"/>
      <c r="W318" s="55"/>
      <c r="X318" s="17"/>
      <c r="Y318" s="55"/>
      <c r="Z318" s="55"/>
      <c r="AA318" s="17"/>
      <c r="AB318" s="55"/>
      <c r="AC318" s="55"/>
      <c r="AD318" s="17"/>
      <c r="AE318" s="55"/>
      <c r="AF318" s="55"/>
      <c r="AG318" s="17"/>
      <c r="AH318" s="55"/>
      <c r="AI318" s="55"/>
      <c r="AJ318" s="17"/>
      <c r="AK318" s="55"/>
      <c r="AL318" s="55"/>
      <c r="AM318" s="17"/>
      <c r="AN318" s="35" t="s">
        <v>779</v>
      </c>
      <c r="AO318" s="35"/>
      <c r="AP318" s="17"/>
    </row>
    <row r="319" spans="1:42" ht="15.75" thickBot="1" x14ac:dyDescent="0.3">
      <c r="A319" s="12"/>
      <c r="B319" s="26"/>
      <c r="C319" s="17"/>
      <c r="D319" s="55"/>
      <c r="E319" s="55"/>
      <c r="F319" s="17"/>
      <c r="G319" s="36" t="s">
        <v>300</v>
      </c>
      <c r="H319" s="36"/>
      <c r="I319" s="36"/>
      <c r="J319" s="36"/>
      <c r="K319" s="36"/>
      <c r="L319" s="17"/>
      <c r="M319" s="36" t="s">
        <v>301</v>
      </c>
      <c r="N319" s="36"/>
      <c r="O319" s="36"/>
      <c r="P319" s="36"/>
      <c r="Q319" s="36"/>
      <c r="R319" s="17"/>
      <c r="S319" s="55"/>
      <c r="T319" s="55"/>
      <c r="U319" s="17"/>
      <c r="V319" s="55"/>
      <c r="W319" s="55"/>
      <c r="X319" s="17"/>
      <c r="Y319" s="55"/>
      <c r="Z319" s="55"/>
      <c r="AA319" s="17"/>
      <c r="AB319" s="55"/>
      <c r="AC319" s="55"/>
      <c r="AD319" s="17"/>
      <c r="AE319" s="55"/>
      <c r="AF319" s="55"/>
      <c r="AG319" s="17"/>
      <c r="AH319" s="55"/>
      <c r="AI319" s="55"/>
      <c r="AJ319" s="17"/>
      <c r="AK319" s="55"/>
      <c r="AL319" s="55"/>
      <c r="AM319" s="17"/>
      <c r="AN319" s="35" t="s">
        <v>780</v>
      </c>
      <c r="AO319" s="35"/>
      <c r="AP319" s="17"/>
    </row>
    <row r="320" spans="1:42" x14ac:dyDescent="0.25">
      <c r="A320" s="12"/>
      <c r="B320" s="26"/>
      <c r="C320" s="17"/>
      <c r="D320" s="55"/>
      <c r="E320" s="55"/>
      <c r="F320" s="17"/>
      <c r="G320" s="56"/>
      <c r="H320" s="56"/>
      <c r="I320" s="20"/>
      <c r="J320" s="68" t="s">
        <v>781</v>
      </c>
      <c r="K320" s="68"/>
      <c r="L320" s="17"/>
      <c r="M320" s="56"/>
      <c r="N320" s="56"/>
      <c r="O320" s="20"/>
      <c r="P320" s="68" t="s">
        <v>781</v>
      </c>
      <c r="Q320" s="68"/>
      <c r="R320" s="17"/>
      <c r="S320" s="55"/>
      <c r="T320" s="55"/>
      <c r="U320" s="17"/>
      <c r="V320" s="55"/>
      <c r="W320" s="55"/>
      <c r="X320" s="17"/>
      <c r="Y320" s="55"/>
      <c r="Z320" s="55"/>
      <c r="AA320" s="17"/>
      <c r="AB320" s="55"/>
      <c r="AC320" s="55"/>
      <c r="AD320" s="17"/>
      <c r="AE320" s="55"/>
      <c r="AF320" s="55"/>
      <c r="AG320" s="17"/>
      <c r="AH320" s="55"/>
      <c r="AI320" s="55"/>
      <c r="AJ320" s="17"/>
      <c r="AK320" s="55"/>
      <c r="AL320" s="55"/>
      <c r="AM320" s="17"/>
      <c r="AN320" s="35" t="s">
        <v>782</v>
      </c>
      <c r="AO320" s="35"/>
      <c r="AP320" s="17"/>
    </row>
    <row r="321" spans="1:42" x14ac:dyDescent="0.25">
      <c r="A321" s="12"/>
      <c r="B321" s="26"/>
      <c r="C321" s="17"/>
      <c r="D321" s="55"/>
      <c r="E321" s="55"/>
      <c r="F321" s="17"/>
      <c r="G321" s="55"/>
      <c r="H321" s="55"/>
      <c r="I321" s="17"/>
      <c r="J321" s="35" t="s">
        <v>345</v>
      </c>
      <c r="K321" s="35"/>
      <c r="L321" s="17"/>
      <c r="M321" s="55"/>
      <c r="N321" s="55"/>
      <c r="O321" s="17"/>
      <c r="P321" s="35" t="s">
        <v>345</v>
      </c>
      <c r="Q321" s="35"/>
      <c r="R321" s="17"/>
      <c r="S321" s="55"/>
      <c r="T321" s="55"/>
      <c r="U321" s="17"/>
      <c r="V321" s="55"/>
      <c r="W321" s="55"/>
      <c r="X321" s="17"/>
      <c r="Y321" s="55"/>
      <c r="Z321" s="55"/>
      <c r="AA321" s="17"/>
      <c r="AB321" s="55"/>
      <c r="AC321" s="55"/>
      <c r="AD321" s="17"/>
      <c r="AE321" s="35" t="s">
        <v>783</v>
      </c>
      <c r="AF321" s="35"/>
      <c r="AG321" s="17"/>
      <c r="AH321" s="55"/>
      <c r="AI321" s="55"/>
      <c r="AJ321" s="17"/>
      <c r="AK321" s="55"/>
      <c r="AL321" s="55"/>
      <c r="AM321" s="17"/>
      <c r="AN321" s="35" t="s">
        <v>784</v>
      </c>
      <c r="AO321" s="35"/>
      <c r="AP321" s="17"/>
    </row>
    <row r="322" spans="1:42" x14ac:dyDescent="0.25">
      <c r="A322" s="12"/>
      <c r="B322" s="26"/>
      <c r="C322" s="17"/>
      <c r="D322" s="35" t="s">
        <v>785</v>
      </c>
      <c r="E322" s="35"/>
      <c r="F322" s="17"/>
      <c r="G322" s="35" t="s">
        <v>781</v>
      </c>
      <c r="H322" s="35"/>
      <c r="I322" s="17"/>
      <c r="J322" s="35" t="s">
        <v>561</v>
      </c>
      <c r="K322" s="35"/>
      <c r="L322" s="17"/>
      <c r="M322" s="35" t="s">
        <v>781</v>
      </c>
      <c r="N322" s="35"/>
      <c r="O322" s="17"/>
      <c r="P322" s="35" t="s">
        <v>561</v>
      </c>
      <c r="Q322" s="35"/>
      <c r="R322" s="17"/>
      <c r="S322" s="55"/>
      <c r="T322" s="55"/>
      <c r="U322" s="17"/>
      <c r="V322" s="55"/>
      <c r="W322" s="55"/>
      <c r="X322" s="17"/>
      <c r="Y322" s="55"/>
      <c r="Z322" s="55"/>
      <c r="AA322" s="17"/>
      <c r="AB322" s="55"/>
      <c r="AC322" s="55"/>
      <c r="AD322" s="17"/>
      <c r="AE322" s="35" t="s">
        <v>786</v>
      </c>
      <c r="AF322" s="35"/>
      <c r="AG322" s="17"/>
      <c r="AH322" s="55"/>
      <c r="AI322" s="55"/>
      <c r="AJ322" s="17"/>
      <c r="AK322" s="35" t="s">
        <v>787</v>
      </c>
      <c r="AL322" s="35"/>
      <c r="AM322" s="17"/>
      <c r="AN322" s="35" t="s">
        <v>788</v>
      </c>
      <c r="AO322" s="35"/>
      <c r="AP322" s="17"/>
    </row>
    <row r="323" spans="1:42" ht="15.75" thickBot="1" x14ac:dyDescent="0.3">
      <c r="A323" s="12"/>
      <c r="B323" s="26"/>
      <c r="C323" s="17"/>
      <c r="D323" s="36" t="s">
        <v>463</v>
      </c>
      <c r="E323" s="36"/>
      <c r="F323" s="17"/>
      <c r="G323" s="36" t="s">
        <v>779</v>
      </c>
      <c r="H323" s="36"/>
      <c r="I323" s="17"/>
      <c r="J323" s="36" t="s">
        <v>461</v>
      </c>
      <c r="K323" s="36"/>
      <c r="L323" s="17"/>
      <c r="M323" s="36" t="s">
        <v>779</v>
      </c>
      <c r="N323" s="36"/>
      <c r="O323" s="17"/>
      <c r="P323" s="36" t="s">
        <v>461</v>
      </c>
      <c r="Q323" s="36"/>
      <c r="R323" s="17"/>
      <c r="S323" s="36" t="s">
        <v>789</v>
      </c>
      <c r="T323" s="36"/>
      <c r="U323" s="17"/>
      <c r="V323" s="36" t="s">
        <v>790</v>
      </c>
      <c r="W323" s="36"/>
      <c r="X323" s="17"/>
      <c r="Y323" s="36" t="s">
        <v>791</v>
      </c>
      <c r="Z323" s="36"/>
      <c r="AA323" s="17"/>
      <c r="AB323" s="36" t="s">
        <v>792</v>
      </c>
      <c r="AC323" s="36"/>
      <c r="AD323" s="17"/>
      <c r="AE323" s="36" t="s">
        <v>793</v>
      </c>
      <c r="AF323" s="36"/>
      <c r="AG323" s="17"/>
      <c r="AH323" s="36" t="s">
        <v>345</v>
      </c>
      <c r="AI323" s="36"/>
      <c r="AJ323" s="17"/>
      <c r="AK323" s="36" t="s">
        <v>463</v>
      </c>
      <c r="AL323" s="36"/>
      <c r="AM323" s="17"/>
      <c r="AN323" s="36" t="s">
        <v>794</v>
      </c>
      <c r="AO323" s="36"/>
      <c r="AP323" s="17"/>
    </row>
    <row r="324" spans="1:42" x14ac:dyDescent="0.25">
      <c r="A324" s="12"/>
      <c r="B324" s="26"/>
      <c r="C324" s="17"/>
      <c r="D324" s="35" t="s">
        <v>437</v>
      </c>
      <c r="E324" s="35"/>
      <c r="F324" s="35"/>
      <c r="G324" s="35"/>
      <c r="H324" s="35"/>
      <c r="I324" s="35"/>
      <c r="J324" s="35"/>
      <c r="K324" s="35"/>
      <c r="L324" s="35"/>
      <c r="M324" s="35"/>
      <c r="N324" s="35"/>
      <c r="O324" s="35"/>
      <c r="P324" s="35"/>
      <c r="Q324" s="35"/>
      <c r="R324" s="35"/>
      <c r="S324" s="35"/>
      <c r="T324" s="35"/>
      <c r="U324" s="35"/>
      <c r="V324" s="35"/>
      <c r="W324" s="35"/>
      <c r="X324" s="35"/>
      <c r="Y324" s="35"/>
      <c r="Z324" s="35"/>
      <c r="AA324" s="35"/>
      <c r="AB324" s="35"/>
      <c r="AC324" s="35"/>
      <c r="AD324" s="35"/>
      <c r="AE324" s="35"/>
      <c r="AF324" s="35"/>
      <c r="AG324" s="35"/>
      <c r="AH324" s="35"/>
      <c r="AI324" s="35"/>
      <c r="AJ324" s="35"/>
      <c r="AK324" s="35"/>
      <c r="AL324" s="35"/>
      <c r="AM324" s="35"/>
      <c r="AN324" s="35"/>
      <c r="AO324" s="35"/>
      <c r="AP324" s="17"/>
    </row>
    <row r="325" spans="1:42" x14ac:dyDescent="0.25">
      <c r="A325" s="12"/>
      <c r="B325" s="98" t="s">
        <v>659</v>
      </c>
      <c r="C325" s="22"/>
      <c r="D325" s="57"/>
      <c r="E325" s="57"/>
      <c r="F325" s="22"/>
      <c r="G325" s="57"/>
      <c r="H325" s="57"/>
      <c r="I325" s="22"/>
      <c r="J325" s="57"/>
      <c r="K325" s="57"/>
      <c r="L325" s="22"/>
      <c r="M325" s="57"/>
      <c r="N325" s="57"/>
      <c r="O325" s="22"/>
      <c r="P325" s="57"/>
      <c r="Q325" s="57"/>
      <c r="R325" s="22"/>
      <c r="S325" s="57"/>
      <c r="T325" s="57"/>
      <c r="U325" s="22"/>
      <c r="V325" s="57"/>
      <c r="W325" s="57"/>
      <c r="X325" s="22"/>
      <c r="Y325" s="57"/>
      <c r="Z325" s="57"/>
      <c r="AA325" s="22"/>
      <c r="AB325" s="57"/>
      <c r="AC325" s="57"/>
      <c r="AD325" s="22"/>
      <c r="AE325" s="57"/>
      <c r="AF325" s="57"/>
      <c r="AG325" s="22"/>
      <c r="AH325" s="57"/>
      <c r="AI325" s="57"/>
      <c r="AJ325" s="22"/>
      <c r="AK325" s="57"/>
      <c r="AL325" s="57"/>
      <c r="AM325" s="22"/>
      <c r="AN325" s="57"/>
      <c r="AO325" s="57"/>
      <c r="AP325" s="22"/>
    </row>
    <row r="326" spans="1:42" x14ac:dyDescent="0.25">
      <c r="A326" s="12"/>
      <c r="B326" s="101" t="s">
        <v>795</v>
      </c>
      <c r="C326" s="26"/>
      <c r="D326" s="58"/>
      <c r="E326" s="58"/>
      <c r="F326" s="26"/>
      <c r="G326" s="58"/>
      <c r="H326" s="58"/>
      <c r="I326" s="26"/>
      <c r="J326" s="58"/>
      <c r="K326" s="58"/>
      <c r="L326" s="26"/>
      <c r="M326" s="58"/>
      <c r="N326" s="58"/>
      <c r="O326" s="26"/>
      <c r="P326" s="58"/>
      <c r="Q326" s="58"/>
      <c r="R326" s="26"/>
      <c r="S326" s="58"/>
      <c r="T326" s="58"/>
      <c r="U326" s="26"/>
      <c r="V326" s="58"/>
      <c r="W326" s="58"/>
      <c r="X326" s="26"/>
      <c r="Y326" s="58"/>
      <c r="Z326" s="58"/>
      <c r="AA326" s="26"/>
      <c r="AB326" s="58"/>
      <c r="AC326" s="58"/>
      <c r="AD326" s="26"/>
      <c r="AE326" s="58"/>
      <c r="AF326" s="58"/>
      <c r="AG326" s="26"/>
      <c r="AH326" s="58"/>
      <c r="AI326" s="58"/>
      <c r="AJ326" s="26"/>
      <c r="AK326" s="58"/>
      <c r="AL326" s="58"/>
      <c r="AM326" s="26"/>
      <c r="AN326" s="58"/>
      <c r="AO326" s="58"/>
      <c r="AP326" s="26"/>
    </row>
    <row r="327" spans="1:42" x14ac:dyDescent="0.25">
      <c r="A327" s="12"/>
      <c r="B327" s="129" t="s">
        <v>307</v>
      </c>
      <c r="C327" s="22"/>
      <c r="D327" s="130" t="s">
        <v>261</v>
      </c>
      <c r="E327" s="131">
        <v>4</v>
      </c>
      <c r="F327" s="22"/>
      <c r="G327" s="130" t="s">
        <v>261</v>
      </c>
      <c r="H327" s="131" t="s">
        <v>263</v>
      </c>
      <c r="I327" s="22"/>
      <c r="J327" s="130" t="s">
        <v>261</v>
      </c>
      <c r="K327" s="131" t="s">
        <v>263</v>
      </c>
      <c r="L327" s="22"/>
      <c r="M327" s="130" t="s">
        <v>261</v>
      </c>
      <c r="N327" s="131" t="s">
        <v>263</v>
      </c>
      <c r="O327" s="22"/>
      <c r="P327" s="130" t="s">
        <v>261</v>
      </c>
      <c r="Q327" s="131" t="s">
        <v>263</v>
      </c>
      <c r="R327" s="22"/>
      <c r="S327" s="130" t="s">
        <v>261</v>
      </c>
      <c r="T327" s="131" t="s">
        <v>263</v>
      </c>
      <c r="U327" s="22"/>
      <c r="V327" s="130" t="s">
        <v>261</v>
      </c>
      <c r="W327" s="131" t="s">
        <v>263</v>
      </c>
      <c r="X327" s="22"/>
      <c r="Y327" s="130" t="s">
        <v>261</v>
      </c>
      <c r="Z327" s="131" t="s">
        <v>263</v>
      </c>
      <c r="AA327" s="22"/>
      <c r="AB327" s="130" t="s">
        <v>261</v>
      </c>
      <c r="AC327" s="131" t="s">
        <v>263</v>
      </c>
      <c r="AD327" s="22"/>
      <c r="AE327" s="130" t="s">
        <v>261</v>
      </c>
      <c r="AF327" s="131" t="s">
        <v>263</v>
      </c>
      <c r="AG327" s="22"/>
      <c r="AH327" s="130" t="s">
        <v>261</v>
      </c>
      <c r="AI327" s="131" t="s">
        <v>263</v>
      </c>
      <c r="AJ327" s="22"/>
      <c r="AK327" s="130" t="s">
        <v>261</v>
      </c>
      <c r="AL327" s="131">
        <v>4</v>
      </c>
      <c r="AM327" s="22"/>
      <c r="AN327" s="130" t="s">
        <v>261</v>
      </c>
      <c r="AO327" s="131" t="s">
        <v>263</v>
      </c>
      <c r="AP327" s="22"/>
    </row>
    <row r="328" spans="1:42" x14ac:dyDescent="0.25">
      <c r="A328" s="12"/>
      <c r="B328" s="132" t="s">
        <v>310</v>
      </c>
      <c r="C328" s="26"/>
      <c r="D328" s="141" t="s">
        <v>263</v>
      </c>
      <c r="E328" s="141"/>
      <c r="F328" s="26"/>
      <c r="G328" s="141" t="s">
        <v>263</v>
      </c>
      <c r="H328" s="141"/>
      <c r="I328" s="26"/>
      <c r="J328" s="141" t="s">
        <v>263</v>
      </c>
      <c r="K328" s="141"/>
      <c r="L328" s="26"/>
      <c r="M328" s="141" t="s">
        <v>263</v>
      </c>
      <c r="N328" s="141"/>
      <c r="O328" s="26"/>
      <c r="P328" s="141" t="s">
        <v>263</v>
      </c>
      <c r="Q328" s="141"/>
      <c r="R328" s="26"/>
      <c r="S328" s="141" t="s">
        <v>263</v>
      </c>
      <c r="T328" s="141"/>
      <c r="U328" s="26"/>
      <c r="V328" s="141" t="s">
        <v>263</v>
      </c>
      <c r="W328" s="141"/>
      <c r="X328" s="26"/>
      <c r="Y328" s="141" t="s">
        <v>263</v>
      </c>
      <c r="Z328" s="141"/>
      <c r="AA328" s="26"/>
      <c r="AB328" s="141" t="s">
        <v>263</v>
      </c>
      <c r="AC328" s="141"/>
      <c r="AD328" s="26"/>
      <c r="AE328" s="141" t="s">
        <v>263</v>
      </c>
      <c r="AF328" s="141"/>
      <c r="AG328" s="26"/>
      <c r="AH328" s="141" t="s">
        <v>263</v>
      </c>
      <c r="AI328" s="141"/>
      <c r="AJ328" s="26"/>
      <c r="AK328" s="141" t="s">
        <v>263</v>
      </c>
      <c r="AL328" s="141"/>
      <c r="AM328" s="26"/>
      <c r="AN328" s="141" t="s">
        <v>263</v>
      </c>
      <c r="AO328" s="141"/>
      <c r="AP328" s="26"/>
    </row>
    <row r="329" spans="1:42" x14ac:dyDescent="0.25">
      <c r="A329" s="12"/>
      <c r="B329" s="129" t="s">
        <v>312</v>
      </c>
      <c r="C329" s="22"/>
      <c r="D329" s="113">
        <v>584641</v>
      </c>
      <c r="E329" s="113"/>
      <c r="F329" s="22"/>
      <c r="G329" s="142">
        <v>45</v>
      </c>
      <c r="H329" s="142"/>
      <c r="I329" s="22"/>
      <c r="J329" s="113">
        <v>11462</v>
      </c>
      <c r="K329" s="113"/>
      <c r="L329" s="22"/>
      <c r="M329" s="142" t="s">
        <v>263</v>
      </c>
      <c r="N329" s="142"/>
      <c r="O329" s="22"/>
      <c r="P329" s="142" t="s">
        <v>839</v>
      </c>
      <c r="Q329" s="142"/>
      <c r="R329" s="130" t="s">
        <v>265</v>
      </c>
      <c r="S329" s="142" t="s">
        <v>263</v>
      </c>
      <c r="T329" s="142"/>
      <c r="U329" s="22"/>
      <c r="V329" s="142" t="s">
        <v>840</v>
      </c>
      <c r="W329" s="142"/>
      <c r="X329" s="130" t="s">
        <v>265</v>
      </c>
      <c r="Y329" s="142" t="s">
        <v>263</v>
      </c>
      <c r="Z329" s="142"/>
      <c r="AA329" s="22"/>
      <c r="AB329" s="142" t="s">
        <v>263</v>
      </c>
      <c r="AC329" s="142"/>
      <c r="AD329" s="22"/>
      <c r="AE329" s="142" t="s">
        <v>263</v>
      </c>
      <c r="AF329" s="142"/>
      <c r="AG329" s="22"/>
      <c r="AH329" s="142" t="s">
        <v>841</v>
      </c>
      <c r="AI329" s="142"/>
      <c r="AJ329" s="130" t="s">
        <v>265</v>
      </c>
      <c r="AK329" s="113">
        <v>589638</v>
      </c>
      <c r="AL329" s="113"/>
      <c r="AM329" s="22"/>
      <c r="AN329" s="142" t="s">
        <v>263</v>
      </c>
      <c r="AO329" s="142"/>
      <c r="AP329" s="22"/>
    </row>
    <row r="330" spans="1:42" x14ac:dyDescent="0.25">
      <c r="A330" s="12"/>
      <c r="B330" s="132" t="s">
        <v>315</v>
      </c>
      <c r="C330" s="26"/>
      <c r="D330" s="141" t="s">
        <v>263</v>
      </c>
      <c r="E330" s="141"/>
      <c r="F330" s="26"/>
      <c r="G330" s="141" t="s">
        <v>263</v>
      </c>
      <c r="H330" s="141"/>
      <c r="I330" s="26"/>
      <c r="J330" s="141" t="s">
        <v>263</v>
      </c>
      <c r="K330" s="141"/>
      <c r="L330" s="26"/>
      <c r="M330" s="141" t="s">
        <v>263</v>
      </c>
      <c r="N330" s="141"/>
      <c r="O330" s="26"/>
      <c r="P330" s="141" t="s">
        <v>263</v>
      </c>
      <c r="Q330" s="141"/>
      <c r="R330" s="26"/>
      <c r="S330" s="141" t="s">
        <v>263</v>
      </c>
      <c r="T330" s="141"/>
      <c r="U330" s="26"/>
      <c r="V330" s="141" t="s">
        <v>263</v>
      </c>
      <c r="W330" s="141"/>
      <c r="X330" s="26"/>
      <c r="Y330" s="141" t="s">
        <v>263</v>
      </c>
      <c r="Z330" s="141"/>
      <c r="AA330" s="26"/>
      <c r="AB330" s="141" t="s">
        <v>263</v>
      </c>
      <c r="AC330" s="141"/>
      <c r="AD330" s="26"/>
      <c r="AE330" s="141" t="s">
        <v>263</v>
      </c>
      <c r="AF330" s="141"/>
      <c r="AG330" s="26"/>
      <c r="AH330" s="141" t="s">
        <v>263</v>
      </c>
      <c r="AI330" s="141"/>
      <c r="AJ330" s="26"/>
      <c r="AK330" s="141" t="s">
        <v>263</v>
      </c>
      <c r="AL330" s="141"/>
      <c r="AM330" s="26"/>
      <c r="AN330" s="141" t="s">
        <v>263</v>
      </c>
      <c r="AO330" s="141"/>
      <c r="AP330" s="26"/>
    </row>
    <row r="331" spans="1:42" x14ac:dyDescent="0.25">
      <c r="A331" s="12"/>
      <c r="B331" s="129" t="s">
        <v>318</v>
      </c>
      <c r="C331" s="22"/>
      <c r="D331" s="113">
        <v>4340</v>
      </c>
      <c r="E331" s="113"/>
      <c r="F331" s="22"/>
      <c r="G331" s="142" t="s">
        <v>263</v>
      </c>
      <c r="H331" s="142"/>
      <c r="I331" s="22"/>
      <c r="J331" s="142" t="s">
        <v>263</v>
      </c>
      <c r="K331" s="142"/>
      <c r="L331" s="22"/>
      <c r="M331" s="142" t="s">
        <v>263</v>
      </c>
      <c r="N331" s="142"/>
      <c r="O331" s="22"/>
      <c r="P331" s="142" t="s">
        <v>263</v>
      </c>
      <c r="Q331" s="142"/>
      <c r="R331" s="22"/>
      <c r="S331" s="142" t="s">
        <v>263</v>
      </c>
      <c r="T331" s="142"/>
      <c r="U331" s="22"/>
      <c r="V331" s="142" t="s">
        <v>263</v>
      </c>
      <c r="W331" s="142"/>
      <c r="X331" s="22"/>
      <c r="Y331" s="142" t="s">
        <v>263</v>
      </c>
      <c r="Z331" s="142"/>
      <c r="AA331" s="22"/>
      <c r="AB331" s="142" t="s">
        <v>263</v>
      </c>
      <c r="AC331" s="142"/>
      <c r="AD331" s="22"/>
      <c r="AE331" s="142" t="s">
        <v>263</v>
      </c>
      <c r="AF331" s="142"/>
      <c r="AG331" s="22"/>
      <c r="AH331" s="142" t="s">
        <v>263</v>
      </c>
      <c r="AI331" s="142"/>
      <c r="AJ331" s="22"/>
      <c r="AK331" s="113">
        <v>4340</v>
      </c>
      <c r="AL331" s="113"/>
      <c r="AM331" s="22"/>
      <c r="AN331" s="142" t="s">
        <v>263</v>
      </c>
      <c r="AO331" s="142"/>
      <c r="AP331" s="22"/>
    </row>
    <row r="332" spans="1:42" x14ac:dyDescent="0.25">
      <c r="A332" s="12"/>
      <c r="B332" s="132" t="s">
        <v>317</v>
      </c>
      <c r="C332" s="26"/>
      <c r="D332" s="143">
        <v>20020</v>
      </c>
      <c r="E332" s="143"/>
      <c r="F332" s="26"/>
      <c r="G332" s="141" t="s">
        <v>263</v>
      </c>
      <c r="H332" s="141"/>
      <c r="I332" s="26"/>
      <c r="J332" s="141" t="s">
        <v>263</v>
      </c>
      <c r="K332" s="141"/>
      <c r="L332" s="26"/>
      <c r="M332" s="141" t="s">
        <v>263</v>
      </c>
      <c r="N332" s="141"/>
      <c r="O332" s="26"/>
      <c r="P332" s="141" t="s">
        <v>842</v>
      </c>
      <c r="Q332" s="141"/>
      <c r="R332" s="102" t="s">
        <v>265</v>
      </c>
      <c r="S332" s="141" t="s">
        <v>263</v>
      </c>
      <c r="T332" s="141"/>
      <c r="U332" s="26"/>
      <c r="V332" s="141" t="s">
        <v>263</v>
      </c>
      <c r="W332" s="141"/>
      <c r="X332" s="26"/>
      <c r="Y332" s="141" t="s">
        <v>263</v>
      </c>
      <c r="Z332" s="141"/>
      <c r="AA332" s="26"/>
      <c r="AB332" s="141" t="s">
        <v>263</v>
      </c>
      <c r="AC332" s="141"/>
      <c r="AD332" s="26"/>
      <c r="AE332" s="141" t="s">
        <v>263</v>
      </c>
      <c r="AF332" s="141"/>
      <c r="AG332" s="26"/>
      <c r="AH332" s="141" t="s">
        <v>817</v>
      </c>
      <c r="AI332" s="141"/>
      <c r="AJ332" s="102" t="s">
        <v>265</v>
      </c>
      <c r="AK332" s="143">
        <v>20005</v>
      </c>
      <c r="AL332" s="143"/>
      <c r="AM332" s="26"/>
      <c r="AN332" s="141" t="s">
        <v>263</v>
      </c>
      <c r="AO332" s="141"/>
      <c r="AP332" s="26"/>
    </row>
    <row r="333" spans="1:42" ht="15.75" thickBot="1" x14ac:dyDescent="0.3">
      <c r="A333" s="12"/>
      <c r="B333" s="129" t="s">
        <v>320</v>
      </c>
      <c r="C333" s="22"/>
      <c r="D333" s="144">
        <v>172181</v>
      </c>
      <c r="E333" s="144"/>
      <c r="F333" s="22"/>
      <c r="G333" s="145" t="s">
        <v>263</v>
      </c>
      <c r="H333" s="145"/>
      <c r="I333" s="22"/>
      <c r="J333" s="144">
        <v>5349</v>
      </c>
      <c r="K333" s="144"/>
      <c r="L333" s="22"/>
      <c r="M333" s="145" t="s">
        <v>263</v>
      </c>
      <c r="N333" s="145"/>
      <c r="O333" s="22"/>
      <c r="P333" s="145" t="s">
        <v>843</v>
      </c>
      <c r="Q333" s="145"/>
      <c r="R333" s="130" t="s">
        <v>265</v>
      </c>
      <c r="S333" s="145" t="s">
        <v>263</v>
      </c>
      <c r="T333" s="145"/>
      <c r="U333" s="22"/>
      <c r="V333" s="145" t="s">
        <v>844</v>
      </c>
      <c r="W333" s="145"/>
      <c r="X333" s="130" t="s">
        <v>265</v>
      </c>
      <c r="Y333" s="145" t="s">
        <v>263</v>
      </c>
      <c r="Z333" s="145"/>
      <c r="AA333" s="22"/>
      <c r="AB333" s="145" t="s">
        <v>263</v>
      </c>
      <c r="AC333" s="145"/>
      <c r="AD333" s="22"/>
      <c r="AE333" s="145" t="s">
        <v>845</v>
      </c>
      <c r="AF333" s="145"/>
      <c r="AG333" s="130" t="s">
        <v>265</v>
      </c>
      <c r="AH333" s="145">
        <v>122</v>
      </c>
      <c r="AI333" s="145"/>
      <c r="AJ333" s="22"/>
      <c r="AK333" s="144">
        <v>148539</v>
      </c>
      <c r="AL333" s="144"/>
      <c r="AM333" s="22"/>
      <c r="AN333" s="145" t="s">
        <v>263</v>
      </c>
      <c r="AO333" s="145"/>
      <c r="AP333" s="22"/>
    </row>
    <row r="334" spans="1:42" ht="23.25" x14ac:dyDescent="0.25">
      <c r="A334" s="12"/>
      <c r="B334" s="133" t="s">
        <v>662</v>
      </c>
      <c r="C334" s="26"/>
      <c r="D334" s="146">
        <v>781186</v>
      </c>
      <c r="E334" s="146"/>
      <c r="F334" s="26"/>
      <c r="G334" s="147">
        <v>45</v>
      </c>
      <c r="H334" s="147"/>
      <c r="I334" s="26"/>
      <c r="J334" s="146">
        <v>16811</v>
      </c>
      <c r="K334" s="146"/>
      <c r="L334" s="26"/>
      <c r="M334" s="147" t="s">
        <v>263</v>
      </c>
      <c r="N334" s="147"/>
      <c r="O334" s="26"/>
      <c r="P334" s="147" t="s">
        <v>846</v>
      </c>
      <c r="Q334" s="147"/>
      <c r="R334" s="102" t="s">
        <v>265</v>
      </c>
      <c r="S334" s="147" t="s">
        <v>263</v>
      </c>
      <c r="T334" s="147"/>
      <c r="U334" s="26"/>
      <c r="V334" s="147" t="s">
        <v>847</v>
      </c>
      <c r="W334" s="147"/>
      <c r="X334" s="102" t="s">
        <v>265</v>
      </c>
      <c r="Y334" s="147" t="s">
        <v>263</v>
      </c>
      <c r="Z334" s="147"/>
      <c r="AA334" s="26"/>
      <c r="AB334" s="147" t="s">
        <v>263</v>
      </c>
      <c r="AC334" s="147"/>
      <c r="AD334" s="26"/>
      <c r="AE334" s="147" t="s">
        <v>845</v>
      </c>
      <c r="AF334" s="147"/>
      <c r="AG334" s="102" t="s">
        <v>265</v>
      </c>
      <c r="AH334" s="147" t="s">
        <v>848</v>
      </c>
      <c r="AI334" s="147"/>
      <c r="AJ334" s="102" t="s">
        <v>265</v>
      </c>
      <c r="AK334" s="146">
        <v>762526</v>
      </c>
      <c r="AL334" s="146"/>
      <c r="AM334" s="26"/>
      <c r="AN334" s="147" t="s">
        <v>263</v>
      </c>
      <c r="AO334" s="147"/>
      <c r="AP334" s="26"/>
    </row>
    <row r="335" spans="1:42" x14ac:dyDescent="0.25">
      <c r="A335" s="12"/>
      <c r="B335" s="107" t="s">
        <v>663</v>
      </c>
      <c r="C335" s="22"/>
      <c r="D335" s="57"/>
      <c r="E335" s="57"/>
      <c r="F335" s="22"/>
      <c r="G335" s="57"/>
      <c r="H335" s="57"/>
      <c r="I335" s="22"/>
      <c r="J335" s="57"/>
      <c r="K335" s="57"/>
      <c r="L335" s="22"/>
      <c r="M335" s="57"/>
      <c r="N335" s="57"/>
      <c r="O335" s="22"/>
      <c r="P335" s="57"/>
      <c r="Q335" s="57"/>
      <c r="R335" s="22"/>
      <c r="S335" s="57"/>
      <c r="T335" s="57"/>
      <c r="U335" s="22"/>
      <c r="V335" s="57"/>
      <c r="W335" s="57"/>
      <c r="X335" s="22"/>
      <c r="Y335" s="57"/>
      <c r="Z335" s="57"/>
      <c r="AA335" s="22"/>
      <c r="AB335" s="57"/>
      <c r="AC335" s="57"/>
      <c r="AD335" s="22"/>
      <c r="AE335" s="57"/>
      <c r="AF335" s="57"/>
      <c r="AG335" s="22"/>
      <c r="AH335" s="57"/>
      <c r="AI335" s="57"/>
      <c r="AJ335" s="22"/>
      <c r="AK335" s="57"/>
      <c r="AL335" s="57"/>
      <c r="AM335" s="22"/>
      <c r="AN335" s="57"/>
      <c r="AO335" s="57"/>
      <c r="AP335" s="22"/>
    </row>
    <row r="336" spans="1:42" x14ac:dyDescent="0.25">
      <c r="A336" s="12"/>
      <c r="B336" s="132" t="s">
        <v>307</v>
      </c>
      <c r="C336" s="26"/>
      <c r="D336" s="141" t="s">
        <v>263</v>
      </c>
      <c r="E336" s="141"/>
      <c r="F336" s="26"/>
      <c r="G336" s="141" t="s">
        <v>263</v>
      </c>
      <c r="H336" s="141"/>
      <c r="I336" s="26"/>
      <c r="J336" s="141" t="s">
        <v>263</v>
      </c>
      <c r="K336" s="141"/>
      <c r="L336" s="26"/>
      <c r="M336" s="141" t="s">
        <v>263</v>
      </c>
      <c r="N336" s="141"/>
      <c r="O336" s="26"/>
      <c r="P336" s="141" t="s">
        <v>263</v>
      </c>
      <c r="Q336" s="141"/>
      <c r="R336" s="26"/>
      <c r="S336" s="141" t="s">
        <v>263</v>
      </c>
      <c r="T336" s="141"/>
      <c r="U336" s="26"/>
      <c r="V336" s="141" t="s">
        <v>263</v>
      </c>
      <c r="W336" s="141"/>
      <c r="X336" s="26"/>
      <c r="Y336" s="141" t="s">
        <v>263</v>
      </c>
      <c r="Z336" s="141"/>
      <c r="AA336" s="26"/>
      <c r="AB336" s="141" t="s">
        <v>263</v>
      </c>
      <c r="AC336" s="141"/>
      <c r="AD336" s="26"/>
      <c r="AE336" s="141" t="s">
        <v>263</v>
      </c>
      <c r="AF336" s="141"/>
      <c r="AG336" s="26"/>
      <c r="AH336" s="141" t="s">
        <v>263</v>
      </c>
      <c r="AI336" s="141"/>
      <c r="AJ336" s="26"/>
      <c r="AK336" s="141" t="s">
        <v>263</v>
      </c>
      <c r="AL336" s="141"/>
      <c r="AM336" s="26"/>
      <c r="AN336" s="141" t="s">
        <v>263</v>
      </c>
      <c r="AO336" s="141"/>
      <c r="AP336" s="26"/>
    </row>
    <row r="337" spans="1:42" x14ac:dyDescent="0.25">
      <c r="A337" s="12"/>
      <c r="B337" s="129" t="s">
        <v>310</v>
      </c>
      <c r="C337" s="22"/>
      <c r="D337" s="142" t="s">
        <v>263</v>
      </c>
      <c r="E337" s="142"/>
      <c r="F337" s="22"/>
      <c r="G337" s="142" t="s">
        <v>263</v>
      </c>
      <c r="H337" s="142"/>
      <c r="I337" s="22"/>
      <c r="J337" s="142" t="s">
        <v>263</v>
      </c>
      <c r="K337" s="142"/>
      <c r="L337" s="22"/>
      <c r="M337" s="142" t="s">
        <v>263</v>
      </c>
      <c r="N337" s="142"/>
      <c r="O337" s="22"/>
      <c r="P337" s="142" t="s">
        <v>263</v>
      </c>
      <c r="Q337" s="142"/>
      <c r="R337" s="22"/>
      <c r="S337" s="142" t="s">
        <v>263</v>
      </c>
      <c r="T337" s="142"/>
      <c r="U337" s="22"/>
      <c r="V337" s="142" t="s">
        <v>263</v>
      </c>
      <c r="W337" s="142"/>
      <c r="X337" s="22"/>
      <c r="Y337" s="142" t="s">
        <v>263</v>
      </c>
      <c r="Z337" s="142"/>
      <c r="AA337" s="22"/>
      <c r="AB337" s="142" t="s">
        <v>263</v>
      </c>
      <c r="AC337" s="142"/>
      <c r="AD337" s="22"/>
      <c r="AE337" s="142" t="s">
        <v>263</v>
      </c>
      <c r="AF337" s="142"/>
      <c r="AG337" s="22"/>
      <c r="AH337" s="142" t="s">
        <v>263</v>
      </c>
      <c r="AI337" s="142"/>
      <c r="AJ337" s="22"/>
      <c r="AK337" s="142" t="s">
        <v>263</v>
      </c>
      <c r="AL337" s="142"/>
      <c r="AM337" s="22"/>
      <c r="AN337" s="142" t="s">
        <v>263</v>
      </c>
      <c r="AO337" s="142"/>
      <c r="AP337" s="22"/>
    </row>
    <row r="338" spans="1:42" x14ac:dyDescent="0.25">
      <c r="A338" s="12"/>
      <c r="B338" s="132" t="s">
        <v>312</v>
      </c>
      <c r="C338" s="26"/>
      <c r="D338" s="143">
        <v>65059</v>
      </c>
      <c r="E338" s="143"/>
      <c r="F338" s="26"/>
      <c r="G338" s="143">
        <v>2972</v>
      </c>
      <c r="H338" s="143"/>
      <c r="I338" s="26"/>
      <c r="J338" s="141" t="s">
        <v>263</v>
      </c>
      <c r="K338" s="141"/>
      <c r="L338" s="26"/>
      <c r="M338" s="141" t="s">
        <v>849</v>
      </c>
      <c r="N338" s="141"/>
      <c r="O338" s="102" t="s">
        <v>265</v>
      </c>
      <c r="P338" s="141" t="s">
        <v>263</v>
      </c>
      <c r="Q338" s="141"/>
      <c r="R338" s="26"/>
      <c r="S338" s="143">
        <v>7208</v>
      </c>
      <c r="T338" s="143"/>
      <c r="U338" s="26"/>
      <c r="V338" s="141" t="s">
        <v>850</v>
      </c>
      <c r="W338" s="141"/>
      <c r="X338" s="102" t="s">
        <v>265</v>
      </c>
      <c r="Y338" s="141" t="s">
        <v>263</v>
      </c>
      <c r="Z338" s="141"/>
      <c r="AA338" s="26"/>
      <c r="AB338" s="141" t="s">
        <v>263</v>
      </c>
      <c r="AC338" s="141"/>
      <c r="AD338" s="26"/>
      <c r="AE338" s="141" t="s">
        <v>263</v>
      </c>
      <c r="AF338" s="141"/>
      <c r="AG338" s="26"/>
      <c r="AH338" s="141">
        <v>413</v>
      </c>
      <c r="AI338" s="141"/>
      <c r="AJ338" s="26"/>
      <c r="AK338" s="143">
        <v>74062</v>
      </c>
      <c r="AL338" s="143"/>
      <c r="AM338" s="26"/>
      <c r="AN338" s="143">
        <v>2823</v>
      </c>
      <c r="AO338" s="143"/>
      <c r="AP338" s="26"/>
    </row>
    <row r="339" spans="1:42" x14ac:dyDescent="0.25">
      <c r="A339" s="12"/>
      <c r="B339" s="129" t="s">
        <v>315</v>
      </c>
      <c r="C339" s="22"/>
      <c r="D339" s="142" t="s">
        <v>263</v>
      </c>
      <c r="E339" s="142"/>
      <c r="F339" s="22"/>
      <c r="G339" s="142" t="s">
        <v>263</v>
      </c>
      <c r="H339" s="142"/>
      <c r="I339" s="22"/>
      <c r="J339" s="142" t="s">
        <v>263</v>
      </c>
      <c r="K339" s="142"/>
      <c r="L339" s="22"/>
      <c r="M339" s="142" t="s">
        <v>263</v>
      </c>
      <c r="N339" s="142"/>
      <c r="O339" s="22"/>
      <c r="P339" s="142" t="s">
        <v>263</v>
      </c>
      <c r="Q339" s="142"/>
      <c r="R339" s="22"/>
      <c r="S339" s="142" t="s">
        <v>263</v>
      </c>
      <c r="T339" s="142"/>
      <c r="U339" s="22"/>
      <c r="V339" s="142" t="s">
        <v>263</v>
      </c>
      <c r="W339" s="142"/>
      <c r="X339" s="22"/>
      <c r="Y339" s="142" t="s">
        <v>263</v>
      </c>
      <c r="Z339" s="142"/>
      <c r="AA339" s="22"/>
      <c r="AB339" s="142" t="s">
        <v>263</v>
      </c>
      <c r="AC339" s="142"/>
      <c r="AD339" s="22"/>
      <c r="AE339" s="142" t="s">
        <v>263</v>
      </c>
      <c r="AF339" s="142"/>
      <c r="AG339" s="22"/>
      <c r="AH339" s="142" t="s">
        <v>263</v>
      </c>
      <c r="AI339" s="142"/>
      <c r="AJ339" s="22"/>
      <c r="AK339" s="142" t="s">
        <v>263</v>
      </c>
      <c r="AL339" s="142"/>
      <c r="AM339" s="22"/>
      <c r="AN339" s="142" t="s">
        <v>263</v>
      </c>
      <c r="AO339" s="142"/>
      <c r="AP339" s="22"/>
    </row>
    <row r="340" spans="1:42" x14ac:dyDescent="0.25">
      <c r="A340" s="12"/>
      <c r="B340" s="132" t="s">
        <v>814</v>
      </c>
      <c r="C340" s="26"/>
      <c r="D340" s="141" t="s">
        <v>263</v>
      </c>
      <c r="E340" s="141"/>
      <c r="F340" s="26"/>
      <c r="G340" s="141" t="s">
        <v>263</v>
      </c>
      <c r="H340" s="141"/>
      <c r="I340" s="26"/>
      <c r="J340" s="141" t="s">
        <v>263</v>
      </c>
      <c r="K340" s="141"/>
      <c r="L340" s="26"/>
      <c r="M340" s="141" t="s">
        <v>263</v>
      </c>
      <c r="N340" s="141"/>
      <c r="O340" s="26"/>
      <c r="P340" s="141" t="s">
        <v>263</v>
      </c>
      <c r="Q340" s="141"/>
      <c r="R340" s="26"/>
      <c r="S340" s="141" t="s">
        <v>263</v>
      </c>
      <c r="T340" s="141"/>
      <c r="U340" s="26"/>
      <c r="V340" s="141" t="s">
        <v>263</v>
      </c>
      <c r="W340" s="141"/>
      <c r="X340" s="26"/>
      <c r="Y340" s="141" t="s">
        <v>263</v>
      </c>
      <c r="Z340" s="141"/>
      <c r="AA340" s="26"/>
      <c r="AB340" s="141" t="s">
        <v>263</v>
      </c>
      <c r="AC340" s="141"/>
      <c r="AD340" s="26"/>
      <c r="AE340" s="141" t="s">
        <v>263</v>
      </c>
      <c r="AF340" s="141"/>
      <c r="AG340" s="26"/>
      <c r="AH340" s="141" t="s">
        <v>263</v>
      </c>
      <c r="AI340" s="141"/>
      <c r="AJ340" s="26"/>
      <c r="AK340" s="141" t="s">
        <v>263</v>
      </c>
      <c r="AL340" s="141"/>
      <c r="AM340" s="26"/>
      <c r="AN340" s="141" t="s">
        <v>263</v>
      </c>
      <c r="AO340" s="141"/>
      <c r="AP340" s="26"/>
    </row>
    <row r="341" spans="1:42" x14ac:dyDescent="0.25">
      <c r="A341" s="12"/>
      <c r="B341" s="129" t="s">
        <v>317</v>
      </c>
      <c r="C341" s="22"/>
      <c r="D341" s="142" t="s">
        <v>263</v>
      </c>
      <c r="E341" s="142"/>
      <c r="F341" s="22"/>
      <c r="G341" s="142" t="s">
        <v>263</v>
      </c>
      <c r="H341" s="142"/>
      <c r="I341" s="22"/>
      <c r="J341" s="142" t="s">
        <v>263</v>
      </c>
      <c r="K341" s="142"/>
      <c r="L341" s="22"/>
      <c r="M341" s="142" t="s">
        <v>263</v>
      </c>
      <c r="N341" s="142"/>
      <c r="O341" s="22"/>
      <c r="P341" s="142" t="s">
        <v>263</v>
      </c>
      <c r="Q341" s="142"/>
      <c r="R341" s="22"/>
      <c r="S341" s="142" t="s">
        <v>263</v>
      </c>
      <c r="T341" s="142"/>
      <c r="U341" s="22"/>
      <c r="V341" s="142" t="s">
        <v>263</v>
      </c>
      <c r="W341" s="142"/>
      <c r="X341" s="22"/>
      <c r="Y341" s="142" t="s">
        <v>263</v>
      </c>
      <c r="Z341" s="142"/>
      <c r="AA341" s="22"/>
      <c r="AB341" s="142" t="s">
        <v>263</v>
      </c>
      <c r="AC341" s="142"/>
      <c r="AD341" s="22"/>
      <c r="AE341" s="142" t="s">
        <v>263</v>
      </c>
      <c r="AF341" s="142"/>
      <c r="AG341" s="22"/>
      <c r="AH341" s="142" t="s">
        <v>263</v>
      </c>
      <c r="AI341" s="142"/>
      <c r="AJ341" s="22"/>
      <c r="AK341" s="142" t="s">
        <v>263</v>
      </c>
      <c r="AL341" s="142"/>
      <c r="AM341" s="22"/>
      <c r="AN341" s="142" t="s">
        <v>263</v>
      </c>
      <c r="AO341" s="142"/>
      <c r="AP341" s="22"/>
    </row>
    <row r="342" spans="1:42" ht="15.75" thickBot="1" x14ac:dyDescent="0.3">
      <c r="A342" s="12"/>
      <c r="B342" s="132" t="s">
        <v>320</v>
      </c>
      <c r="C342" s="26"/>
      <c r="D342" s="149">
        <v>114</v>
      </c>
      <c r="E342" s="149"/>
      <c r="F342" s="26"/>
      <c r="G342" s="149">
        <v>1</v>
      </c>
      <c r="H342" s="149"/>
      <c r="I342" s="26"/>
      <c r="J342" s="149" t="s">
        <v>263</v>
      </c>
      <c r="K342" s="149"/>
      <c r="L342" s="26"/>
      <c r="M342" s="149" t="s">
        <v>263</v>
      </c>
      <c r="N342" s="149"/>
      <c r="O342" s="26"/>
      <c r="P342" s="149" t="s">
        <v>263</v>
      </c>
      <c r="Q342" s="149"/>
      <c r="R342" s="26"/>
      <c r="S342" s="149" t="s">
        <v>263</v>
      </c>
      <c r="T342" s="149"/>
      <c r="U342" s="26"/>
      <c r="V342" s="149" t="s">
        <v>263</v>
      </c>
      <c r="W342" s="149"/>
      <c r="X342" s="26"/>
      <c r="Y342" s="149" t="s">
        <v>263</v>
      </c>
      <c r="Z342" s="149"/>
      <c r="AA342" s="26"/>
      <c r="AB342" s="149" t="s">
        <v>263</v>
      </c>
      <c r="AC342" s="149"/>
      <c r="AD342" s="26"/>
      <c r="AE342" s="149" t="s">
        <v>263</v>
      </c>
      <c r="AF342" s="149"/>
      <c r="AG342" s="26"/>
      <c r="AH342" s="149" t="s">
        <v>263</v>
      </c>
      <c r="AI342" s="149"/>
      <c r="AJ342" s="26"/>
      <c r="AK342" s="149">
        <v>115</v>
      </c>
      <c r="AL342" s="149"/>
      <c r="AM342" s="26"/>
      <c r="AN342" s="149">
        <v>2</v>
      </c>
      <c r="AO342" s="149"/>
      <c r="AP342" s="26"/>
    </row>
    <row r="343" spans="1:42" x14ac:dyDescent="0.25">
      <c r="A343" s="12"/>
      <c r="B343" s="134" t="s">
        <v>664</v>
      </c>
      <c r="C343" s="22"/>
      <c r="D343" s="150">
        <v>65173</v>
      </c>
      <c r="E343" s="150"/>
      <c r="F343" s="22"/>
      <c r="G343" s="150">
        <v>2973</v>
      </c>
      <c r="H343" s="150"/>
      <c r="I343" s="22"/>
      <c r="J343" s="151" t="s">
        <v>263</v>
      </c>
      <c r="K343" s="151"/>
      <c r="L343" s="22"/>
      <c r="M343" s="151" t="s">
        <v>849</v>
      </c>
      <c r="N343" s="151"/>
      <c r="O343" s="130" t="s">
        <v>265</v>
      </c>
      <c r="P343" s="151" t="s">
        <v>263</v>
      </c>
      <c r="Q343" s="151"/>
      <c r="R343" s="22"/>
      <c r="S343" s="150">
        <v>7208</v>
      </c>
      <c r="T343" s="150"/>
      <c r="U343" s="22"/>
      <c r="V343" s="151" t="s">
        <v>850</v>
      </c>
      <c r="W343" s="151"/>
      <c r="X343" s="130" t="s">
        <v>265</v>
      </c>
      <c r="Y343" s="151" t="s">
        <v>263</v>
      </c>
      <c r="Z343" s="151"/>
      <c r="AA343" s="22"/>
      <c r="AB343" s="151" t="s">
        <v>263</v>
      </c>
      <c r="AC343" s="151"/>
      <c r="AD343" s="22"/>
      <c r="AE343" s="151" t="s">
        <v>263</v>
      </c>
      <c r="AF343" s="151"/>
      <c r="AG343" s="22"/>
      <c r="AH343" s="151">
        <v>413</v>
      </c>
      <c r="AI343" s="151"/>
      <c r="AJ343" s="22"/>
      <c r="AK343" s="150">
        <v>74177</v>
      </c>
      <c r="AL343" s="150"/>
      <c r="AM343" s="22"/>
      <c r="AN343" s="150">
        <v>2825</v>
      </c>
      <c r="AO343" s="150"/>
      <c r="AP343" s="22"/>
    </row>
    <row r="344" spans="1:42" x14ac:dyDescent="0.25">
      <c r="A344" s="12"/>
      <c r="B344" s="133" t="s">
        <v>665</v>
      </c>
      <c r="C344" s="26"/>
      <c r="D344" s="143">
        <v>846359</v>
      </c>
      <c r="E344" s="143"/>
      <c r="F344" s="26"/>
      <c r="G344" s="143">
        <v>3018</v>
      </c>
      <c r="H344" s="143"/>
      <c r="I344" s="26"/>
      <c r="J344" s="143">
        <v>16811</v>
      </c>
      <c r="K344" s="143"/>
      <c r="L344" s="26"/>
      <c r="M344" s="141" t="s">
        <v>849</v>
      </c>
      <c r="N344" s="141"/>
      <c r="O344" s="102" t="s">
        <v>265</v>
      </c>
      <c r="P344" s="141" t="s">
        <v>846</v>
      </c>
      <c r="Q344" s="141"/>
      <c r="R344" s="102" t="s">
        <v>265</v>
      </c>
      <c r="S344" s="143">
        <v>7208</v>
      </c>
      <c r="T344" s="143"/>
      <c r="U344" s="26"/>
      <c r="V344" s="141" t="s">
        <v>851</v>
      </c>
      <c r="W344" s="141"/>
      <c r="X344" s="102" t="s">
        <v>265</v>
      </c>
      <c r="Y344" s="141" t="s">
        <v>263</v>
      </c>
      <c r="Z344" s="141"/>
      <c r="AA344" s="26"/>
      <c r="AB344" s="141" t="s">
        <v>263</v>
      </c>
      <c r="AC344" s="141"/>
      <c r="AD344" s="26"/>
      <c r="AE344" s="141" t="s">
        <v>845</v>
      </c>
      <c r="AF344" s="141"/>
      <c r="AG344" s="102" t="s">
        <v>265</v>
      </c>
      <c r="AH344" s="141">
        <v>378</v>
      </c>
      <c r="AI344" s="141"/>
      <c r="AJ344" s="26"/>
      <c r="AK344" s="143">
        <v>836703</v>
      </c>
      <c r="AL344" s="143"/>
      <c r="AM344" s="26"/>
      <c r="AN344" s="143">
        <v>2825</v>
      </c>
      <c r="AO344" s="143"/>
      <c r="AP344" s="26"/>
    </row>
    <row r="345" spans="1:42" x14ac:dyDescent="0.25">
      <c r="A345" s="12"/>
      <c r="B345" s="107" t="s">
        <v>262</v>
      </c>
      <c r="C345" s="22"/>
      <c r="D345" s="113">
        <v>73651</v>
      </c>
      <c r="E345" s="113"/>
      <c r="F345" s="22"/>
      <c r="G345" s="142">
        <v>8</v>
      </c>
      <c r="H345" s="142"/>
      <c r="I345" s="22"/>
      <c r="J345" s="142" t="s">
        <v>263</v>
      </c>
      <c r="K345" s="142"/>
      <c r="L345" s="22"/>
      <c r="M345" s="142" t="s">
        <v>263</v>
      </c>
      <c r="N345" s="142"/>
      <c r="O345" s="22"/>
      <c r="P345" s="142" t="s">
        <v>852</v>
      </c>
      <c r="Q345" s="142"/>
      <c r="R345" s="130" t="s">
        <v>265</v>
      </c>
      <c r="S345" s="142" t="s">
        <v>263</v>
      </c>
      <c r="T345" s="142"/>
      <c r="U345" s="22"/>
      <c r="V345" s="142" t="s">
        <v>853</v>
      </c>
      <c r="W345" s="142"/>
      <c r="X345" s="130" t="s">
        <v>265</v>
      </c>
      <c r="Y345" s="142" t="s">
        <v>263</v>
      </c>
      <c r="Z345" s="142"/>
      <c r="AA345" s="22"/>
      <c r="AB345" s="142" t="s">
        <v>263</v>
      </c>
      <c r="AC345" s="142"/>
      <c r="AD345" s="22"/>
      <c r="AE345" s="142" t="s">
        <v>263</v>
      </c>
      <c r="AF345" s="142"/>
      <c r="AG345" s="22"/>
      <c r="AH345" s="142" t="s">
        <v>263</v>
      </c>
      <c r="AI345" s="142"/>
      <c r="AJ345" s="22"/>
      <c r="AK345" s="113">
        <v>69217</v>
      </c>
      <c r="AL345" s="113"/>
      <c r="AM345" s="22"/>
      <c r="AN345" s="142" t="s">
        <v>263</v>
      </c>
      <c r="AO345" s="142"/>
      <c r="AP345" s="22"/>
    </row>
    <row r="346" spans="1:42" x14ac:dyDescent="0.25">
      <c r="A346" s="12"/>
      <c r="B346" s="101" t="s">
        <v>823</v>
      </c>
      <c r="C346" s="26"/>
      <c r="D346" s="143">
        <v>18415</v>
      </c>
      <c r="E346" s="143"/>
      <c r="F346" s="26"/>
      <c r="G346" s="143">
        <v>2719</v>
      </c>
      <c r="H346" s="143"/>
      <c r="I346" s="26"/>
      <c r="J346" s="141" t="s">
        <v>263</v>
      </c>
      <c r="K346" s="141"/>
      <c r="L346" s="26"/>
      <c r="M346" s="141" t="s">
        <v>854</v>
      </c>
      <c r="N346" s="141"/>
      <c r="O346" s="102" t="s">
        <v>265</v>
      </c>
      <c r="P346" s="141" t="s">
        <v>263</v>
      </c>
      <c r="Q346" s="141"/>
      <c r="R346" s="26"/>
      <c r="S346" s="141" t="s">
        <v>263</v>
      </c>
      <c r="T346" s="141"/>
      <c r="U346" s="26"/>
      <c r="V346" s="141" t="s">
        <v>263</v>
      </c>
      <c r="W346" s="141"/>
      <c r="X346" s="26"/>
      <c r="Y346" s="141" t="s">
        <v>263</v>
      </c>
      <c r="Z346" s="141"/>
      <c r="AA346" s="26"/>
      <c r="AB346" s="141" t="s">
        <v>263</v>
      </c>
      <c r="AC346" s="141"/>
      <c r="AD346" s="26"/>
      <c r="AE346" s="141" t="s">
        <v>263</v>
      </c>
      <c r="AF346" s="141"/>
      <c r="AG346" s="26"/>
      <c r="AH346" s="141" t="s">
        <v>263</v>
      </c>
      <c r="AI346" s="141"/>
      <c r="AJ346" s="26"/>
      <c r="AK346" s="143">
        <v>21100</v>
      </c>
      <c r="AL346" s="143"/>
      <c r="AM346" s="26"/>
      <c r="AN346" s="143">
        <v>2685</v>
      </c>
      <c r="AO346" s="143"/>
      <c r="AP346" s="26"/>
    </row>
    <row r="347" spans="1:42" ht="15.75" thickBot="1" x14ac:dyDescent="0.3">
      <c r="A347" s="12"/>
      <c r="B347" s="107" t="s">
        <v>92</v>
      </c>
      <c r="C347" s="22"/>
      <c r="D347" s="145" t="s">
        <v>263</v>
      </c>
      <c r="E347" s="145"/>
      <c r="F347" s="22"/>
      <c r="G347" s="145" t="s">
        <v>263</v>
      </c>
      <c r="H347" s="145"/>
      <c r="I347" s="22"/>
      <c r="J347" s="145" t="s">
        <v>263</v>
      </c>
      <c r="K347" s="145"/>
      <c r="L347" s="22"/>
      <c r="M347" s="145" t="s">
        <v>263</v>
      </c>
      <c r="N347" s="145"/>
      <c r="O347" s="22"/>
      <c r="P347" s="145" t="s">
        <v>263</v>
      </c>
      <c r="Q347" s="145"/>
      <c r="R347" s="22"/>
      <c r="S347" s="145" t="s">
        <v>263</v>
      </c>
      <c r="T347" s="145"/>
      <c r="U347" s="22"/>
      <c r="V347" s="145" t="s">
        <v>263</v>
      </c>
      <c r="W347" s="145"/>
      <c r="X347" s="22"/>
      <c r="Y347" s="145" t="s">
        <v>263</v>
      </c>
      <c r="Z347" s="145"/>
      <c r="AA347" s="22"/>
      <c r="AB347" s="145" t="s">
        <v>263</v>
      </c>
      <c r="AC347" s="145"/>
      <c r="AD347" s="22"/>
      <c r="AE347" s="145" t="s">
        <v>263</v>
      </c>
      <c r="AF347" s="145"/>
      <c r="AG347" s="22"/>
      <c r="AH347" s="145" t="s">
        <v>263</v>
      </c>
      <c r="AI347" s="145"/>
      <c r="AJ347" s="22"/>
      <c r="AK347" s="145" t="s">
        <v>263</v>
      </c>
      <c r="AL347" s="145"/>
      <c r="AM347" s="22"/>
      <c r="AN347" s="145" t="s">
        <v>263</v>
      </c>
      <c r="AO347" s="145"/>
      <c r="AP347" s="22"/>
    </row>
    <row r="348" spans="1:42" ht="15.75" thickBot="1" x14ac:dyDescent="0.3">
      <c r="A348" s="12"/>
      <c r="B348" s="101" t="s">
        <v>93</v>
      </c>
      <c r="C348" s="26"/>
      <c r="D348" s="152">
        <v>938425</v>
      </c>
      <c r="E348" s="152"/>
      <c r="F348" s="26"/>
      <c r="G348" s="152">
        <v>5745</v>
      </c>
      <c r="H348" s="152"/>
      <c r="I348" s="26"/>
      <c r="J348" s="152">
        <v>16811</v>
      </c>
      <c r="K348" s="152"/>
      <c r="L348" s="26"/>
      <c r="M348" s="153" t="s">
        <v>855</v>
      </c>
      <c r="N348" s="153"/>
      <c r="O348" s="102" t="s">
        <v>265</v>
      </c>
      <c r="P348" s="153" t="s">
        <v>856</v>
      </c>
      <c r="Q348" s="153"/>
      <c r="R348" s="102" t="s">
        <v>265</v>
      </c>
      <c r="S348" s="152">
        <v>7208</v>
      </c>
      <c r="T348" s="152"/>
      <c r="U348" s="26"/>
      <c r="V348" s="153" t="s">
        <v>857</v>
      </c>
      <c r="W348" s="153"/>
      <c r="X348" s="102" t="s">
        <v>265</v>
      </c>
      <c r="Y348" s="153" t="s">
        <v>263</v>
      </c>
      <c r="Z348" s="153"/>
      <c r="AA348" s="26"/>
      <c r="AB348" s="153" t="s">
        <v>263</v>
      </c>
      <c r="AC348" s="153"/>
      <c r="AD348" s="26"/>
      <c r="AE348" s="153" t="s">
        <v>845</v>
      </c>
      <c r="AF348" s="153"/>
      <c r="AG348" s="102" t="s">
        <v>265</v>
      </c>
      <c r="AH348" s="153">
        <v>378</v>
      </c>
      <c r="AI348" s="153"/>
      <c r="AJ348" s="26"/>
      <c r="AK348" s="152">
        <v>927020</v>
      </c>
      <c r="AL348" s="152"/>
      <c r="AM348" s="26"/>
      <c r="AN348" s="152">
        <v>5510</v>
      </c>
      <c r="AO348" s="152"/>
      <c r="AP348" s="26"/>
    </row>
    <row r="349" spans="1:42" ht="24" thickBot="1" x14ac:dyDescent="0.3">
      <c r="A349" s="12"/>
      <c r="B349" s="107" t="s">
        <v>667</v>
      </c>
      <c r="C349" s="22"/>
      <c r="D349" s="135" t="s">
        <v>261</v>
      </c>
      <c r="E349" s="136">
        <v>938425</v>
      </c>
      <c r="F349" s="22"/>
      <c r="G349" s="135" t="s">
        <v>261</v>
      </c>
      <c r="H349" s="136">
        <v>5745</v>
      </c>
      <c r="I349" s="22"/>
      <c r="J349" s="135" t="s">
        <v>261</v>
      </c>
      <c r="K349" s="136">
        <v>16811</v>
      </c>
      <c r="L349" s="22"/>
      <c r="M349" s="135" t="s">
        <v>261</v>
      </c>
      <c r="N349" s="137" t="s">
        <v>855</v>
      </c>
      <c r="O349" s="130" t="s">
        <v>265</v>
      </c>
      <c r="P349" s="135" t="s">
        <v>261</v>
      </c>
      <c r="Q349" s="137" t="s">
        <v>856</v>
      </c>
      <c r="R349" s="130" t="s">
        <v>265</v>
      </c>
      <c r="S349" s="135" t="s">
        <v>261</v>
      </c>
      <c r="T349" s="136">
        <v>7208</v>
      </c>
      <c r="U349" s="22"/>
      <c r="V349" s="135" t="s">
        <v>261</v>
      </c>
      <c r="W349" s="137" t="s">
        <v>857</v>
      </c>
      <c r="X349" s="130" t="s">
        <v>265</v>
      </c>
      <c r="Y349" s="135" t="s">
        <v>261</v>
      </c>
      <c r="Z349" s="137" t="s">
        <v>263</v>
      </c>
      <c r="AA349" s="22"/>
      <c r="AB349" s="135" t="s">
        <v>261</v>
      </c>
      <c r="AC349" s="137" t="s">
        <v>263</v>
      </c>
      <c r="AD349" s="22"/>
      <c r="AE349" s="135" t="s">
        <v>261</v>
      </c>
      <c r="AF349" s="137" t="s">
        <v>845</v>
      </c>
      <c r="AG349" s="130" t="s">
        <v>265</v>
      </c>
      <c r="AH349" s="135" t="s">
        <v>261</v>
      </c>
      <c r="AI349" s="137">
        <v>378</v>
      </c>
      <c r="AJ349" s="22"/>
      <c r="AK349" s="135" t="s">
        <v>261</v>
      </c>
      <c r="AL349" s="136">
        <v>927020</v>
      </c>
      <c r="AM349" s="22"/>
      <c r="AN349" s="135" t="s">
        <v>261</v>
      </c>
      <c r="AO349" s="136">
        <v>5510</v>
      </c>
      <c r="AP349" s="22"/>
    </row>
    <row r="350" spans="1:42" ht="15.75" thickTop="1" x14ac:dyDescent="0.25">
      <c r="A350" s="12"/>
      <c r="B350" s="51"/>
      <c r="C350" s="26"/>
      <c r="D350" s="75"/>
      <c r="E350" s="75"/>
      <c r="F350" s="26"/>
      <c r="G350" s="75"/>
      <c r="H350" s="75"/>
      <c r="I350" s="26"/>
      <c r="J350" s="75"/>
      <c r="K350" s="75"/>
      <c r="L350" s="26"/>
      <c r="M350" s="75"/>
      <c r="N350" s="75"/>
      <c r="O350" s="26"/>
      <c r="P350" s="75"/>
      <c r="Q350" s="75"/>
      <c r="R350" s="26"/>
      <c r="S350" s="75"/>
      <c r="T350" s="75"/>
      <c r="U350" s="26"/>
      <c r="V350" s="75"/>
      <c r="W350" s="75"/>
      <c r="X350" s="26"/>
      <c r="Y350" s="75"/>
      <c r="Z350" s="75"/>
      <c r="AA350" s="26"/>
      <c r="AB350" s="75"/>
      <c r="AC350" s="75"/>
      <c r="AD350" s="26"/>
      <c r="AE350" s="75"/>
      <c r="AF350" s="75"/>
      <c r="AG350" s="26"/>
      <c r="AH350" s="75"/>
      <c r="AI350" s="75"/>
      <c r="AJ350" s="26"/>
      <c r="AK350" s="75"/>
      <c r="AL350" s="75"/>
      <c r="AM350" s="26"/>
      <c r="AN350" s="75"/>
      <c r="AO350" s="75"/>
      <c r="AP350" s="26"/>
    </row>
    <row r="351" spans="1:42" x14ac:dyDescent="0.25">
      <c r="A351" s="12"/>
      <c r="B351" s="98" t="s">
        <v>668</v>
      </c>
      <c r="C351" s="22"/>
      <c r="D351" s="57"/>
      <c r="E351" s="57"/>
      <c r="F351" s="22"/>
      <c r="G351" s="57"/>
      <c r="H351" s="57"/>
      <c r="I351" s="22"/>
      <c r="J351" s="57"/>
      <c r="K351" s="57"/>
      <c r="L351" s="22"/>
      <c r="M351" s="57"/>
      <c r="N351" s="57"/>
      <c r="O351" s="22"/>
      <c r="P351" s="57"/>
      <c r="Q351" s="57"/>
      <c r="R351" s="22"/>
      <c r="S351" s="57"/>
      <c r="T351" s="57"/>
      <c r="U351" s="22"/>
      <c r="V351" s="57"/>
      <c r="W351" s="57"/>
      <c r="X351" s="22"/>
      <c r="Y351" s="57"/>
      <c r="Z351" s="57"/>
      <c r="AA351" s="22"/>
      <c r="AB351" s="57"/>
      <c r="AC351" s="57"/>
      <c r="AD351" s="22"/>
      <c r="AE351" s="57"/>
      <c r="AF351" s="57"/>
      <c r="AG351" s="22"/>
      <c r="AH351" s="57"/>
      <c r="AI351" s="57"/>
      <c r="AJ351" s="22"/>
      <c r="AK351" s="57"/>
      <c r="AL351" s="57"/>
      <c r="AM351" s="22"/>
      <c r="AN351" s="57"/>
      <c r="AO351" s="57"/>
      <c r="AP351" s="22"/>
    </row>
    <row r="352" spans="1:42" x14ac:dyDescent="0.25">
      <c r="A352" s="12"/>
      <c r="B352" s="101" t="s">
        <v>734</v>
      </c>
      <c r="C352" s="26"/>
      <c r="D352" s="102" t="s">
        <v>261</v>
      </c>
      <c r="E352" s="103">
        <v>134597</v>
      </c>
      <c r="F352" s="26"/>
      <c r="G352" s="102" t="s">
        <v>261</v>
      </c>
      <c r="H352" s="118" t="s">
        <v>263</v>
      </c>
      <c r="I352" s="26"/>
      <c r="J352" s="102" t="s">
        <v>261</v>
      </c>
      <c r="K352" s="118" t="s">
        <v>263</v>
      </c>
      <c r="L352" s="26"/>
      <c r="M352" s="102" t="s">
        <v>261</v>
      </c>
      <c r="N352" s="118" t="s">
        <v>858</v>
      </c>
      <c r="O352" s="102" t="s">
        <v>265</v>
      </c>
      <c r="P352" s="102" t="s">
        <v>261</v>
      </c>
      <c r="Q352" s="118" t="s">
        <v>263</v>
      </c>
      <c r="R352" s="26"/>
      <c r="S352" s="102" t="s">
        <v>261</v>
      </c>
      <c r="T352" s="118" t="s">
        <v>263</v>
      </c>
      <c r="U352" s="26"/>
      <c r="V352" s="102" t="s">
        <v>261</v>
      </c>
      <c r="W352" s="118" t="s">
        <v>263</v>
      </c>
      <c r="X352" s="26"/>
      <c r="Y352" s="102" t="s">
        <v>261</v>
      </c>
      <c r="Z352" s="118">
        <v>217</v>
      </c>
      <c r="AA352" s="26"/>
      <c r="AB352" s="102" t="s">
        <v>261</v>
      </c>
      <c r="AC352" s="103">
        <v>6011</v>
      </c>
      <c r="AD352" s="26"/>
      <c r="AE352" s="102" t="s">
        <v>261</v>
      </c>
      <c r="AF352" s="118" t="s">
        <v>263</v>
      </c>
      <c r="AG352" s="26"/>
      <c r="AH352" s="102" t="s">
        <v>261</v>
      </c>
      <c r="AI352" s="118" t="s">
        <v>263</v>
      </c>
      <c r="AJ352" s="26"/>
      <c r="AK352" s="102" t="s">
        <v>261</v>
      </c>
      <c r="AL352" s="103">
        <v>134569</v>
      </c>
      <c r="AM352" s="26"/>
      <c r="AN352" s="102" t="s">
        <v>261</v>
      </c>
      <c r="AO352" s="118" t="s">
        <v>263</v>
      </c>
      <c r="AP352" s="26"/>
    </row>
    <row r="353" spans="1:42" ht="15.75" thickBot="1" x14ac:dyDescent="0.3">
      <c r="A353" s="12"/>
      <c r="B353" s="107" t="s">
        <v>828</v>
      </c>
      <c r="C353" s="22"/>
      <c r="D353" s="144">
        <v>516587</v>
      </c>
      <c r="E353" s="144"/>
      <c r="F353" s="22"/>
      <c r="G353" s="144">
        <v>11016</v>
      </c>
      <c r="H353" s="144"/>
      <c r="I353" s="22"/>
      <c r="J353" s="145" t="s">
        <v>263</v>
      </c>
      <c r="K353" s="145"/>
      <c r="L353" s="22"/>
      <c r="M353" s="145" t="s">
        <v>859</v>
      </c>
      <c r="N353" s="145"/>
      <c r="O353" s="130" t="s">
        <v>265</v>
      </c>
      <c r="P353" s="145" t="s">
        <v>263</v>
      </c>
      <c r="Q353" s="145"/>
      <c r="R353" s="22"/>
      <c r="S353" s="145" t="s">
        <v>263</v>
      </c>
      <c r="T353" s="145"/>
      <c r="U353" s="22"/>
      <c r="V353" s="145" t="s">
        <v>263</v>
      </c>
      <c r="W353" s="145"/>
      <c r="X353" s="22"/>
      <c r="Y353" s="145" t="s">
        <v>263</v>
      </c>
      <c r="Z353" s="145"/>
      <c r="AA353" s="22"/>
      <c r="AB353" s="145" t="s">
        <v>263</v>
      </c>
      <c r="AC353" s="145"/>
      <c r="AD353" s="22"/>
      <c r="AE353" s="145" t="s">
        <v>263</v>
      </c>
      <c r="AF353" s="145"/>
      <c r="AG353" s="22"/>
      <c r="AH353" s="145" t="s">
        <v>263</v>
      </c>
      <c r="AI353" s="145"/>
      <c r="AJ353" s="22"/>
      <c r="AK353" s="144">
        <v>618350</v>
      </c>
      <c r="AL353" s="144"/>
      <c r="AM353" s="22"/>
      <c r="AN353" s="145" t="s">
        <v>860</v>
      </c>
      <c r="AO353" s="145"/>
      <c r="AP353" s="130" t="s">
        <v>265</v>
      </c>
    </row>
    <row r="354" spans="1:42" ht="24" thickBot="1" x14ac:dyDescent="0.3">
      <c r="A354" s="12"/>
      <c r="B354" s="101" t="s">
        <v>671</v>
      </c>
      <c r="C354" s="26"/>
      <c r="D354" s="138" t="s">
        <v>261</v>
      </c>
      <c r="E354" s="139">
        <v>651184</v>
      </c>
      <c r="F354" s="26"/>
      <c r="G354" s="138" t="s">
        <v>261</v>
      </c>
      <c r="H354" s="139">
        <v>11016</v>
      </c>
      <c r="I354" s="26"/>
      <c r="J354" s="138" t="s">
        <v>261</v>
      </c>
      <c r="K354" s="140" t="s">
        <v>263</v>
      </c>
      <c r="L354" s="26"/>
      <c r="M354" s="138" t="s">
        <v>261</v>
      </c>
      <c r="N354" s="140" t="s">
        <v>861</v>
      </c>
      <c r="O354" s="102" t="s">
        <v>265</v>
      </c>
      <c r="P354" s="138" t="s">
        <v>261</v>
      </c>
      <c r="Q354" s="140" t="s">
        <v>263</v>
      </c>
      <c r="R354" s="26"/>
      <c r="S354" s="138" t="s">
        <v>261</v>
      </c>
      <c r="T354" s="140" t="s">
        <v>263</v>
      </c>
      <c r="U354" s="26"/>
      <c r="V354" s="138" t="s">
        <v>261</v>
      </c>
      <c r="W354" s="140" t="s">
        <v>263</v>
      </c>
      <c r="X354" s="26"/>
      <c r="Y354" s="138" t="s">
        <v>261</v>
      </c>
      <c r="Z354" s="140">
        <v>217</v>
      </c>
      <c r="AA354" s="26"/>
      <c r="AB354" s="138" t="s">
        <v>261</v>
      </c>
      <c r="AC354" s="139">
        <v>6011</v>
      </c>
      <c r="AD354" s="26"/>
      <c r="AE354" s="138" t="s">
        <v>261</v>
      </c>
      <c r="AF354" s="140" t="s">
        <v>263</v>
      </c>
      <c r="AG354" s="26"/>
      <c r="AH354" s="138" t="s">
        <v>261</v>
      </c>
      <c r="AI354" s="140" t="s">
        <v>263</v>
      </c>
      <c r="AJ354" s="26"/>
      <c r="AK354" s="138" t="s">
        <v>261</v>
      </c>
      <c r="AL354" s="139">
        <v>752919</v>
      </c>
      <c r="AM354" s="26"/>
      <c r="AN354" s="138" t="s">
        <v>261</v>
      </c>
      <c r="AO354" s="140" t="s">
        <v>860</v>
      </c>
      <c r="AP354" s="102" t="s">
        <v>265</v>
      </c>
    </row>
    <row r="355" spans="1:42" ht="15.75" thickTop="1" x14ac:dyDescent="0.25">
      <c r="A355" s="12"/>
      <c r="B355" s="71"/>
      <c r="C355" s="71"/>
      <c r="D355" s="71"/>
      <c r="E355" s="71"/>
      <c r="F355" s="71"/>
      <c r="G355" s="71"/>
      <c r="H355" s="71"/>
      <c r="I355" s="71"/>
      <c r="J355" s="71"/>
      <c r="K355" s="71"/>
      <c r="L355" s="71"/>
      <c r="M355" s="71"/>
      <c r="N355" s="71"/>
      <c r="O355" s="71"/>
      <c r="P355" s="71"/>
      <c r="Q355" s="71"/>
      <c r="R355" s="71"/>
      <c r="S355" s="71"/>
      <c r="T355" s="71"/>
      <c r="U355" s="71"/>
      <c r="V355" s="71"/>
      <c r="W355" s="71"/>
      <c r="X355" s="71"/>
      <c r="Y355" s="71"/>
      <c r="Z355" s="71"/>
      <c r="AA355" s="71"/>
      <c r="AB355" s="71"/>
      <c r="AC355" s="71"/>
      <c r="AD355" s="71"/>
      <c r="AE355" s="71"/>
      <c r="AF355" s="71"/>
      <c r="AG355" s="71"/>
      <c r="AH355" s="71"/>
      <c r="AI355" s="71"/>
      <c r="AJ355" s="71"/>
      <c r="AK355" s="71"/>
      <c r="AL355" s="71"/>
      <c r="AM355" s="71"/>
      <c r="AN355" s="71"/>
      <c r="AO355" s="71"/>
      <c r="AP355" s="71"/>
    </row>
    <row r="356" spans="1:42" x14ac:dyDescent="0.25">
      <c r="A356" s="12"/>
      <c r="B356" s="160" t="s">
        <v>831</v>
      </c>
      <c r="C356" s="160"/>
      <c r="D356" s="160"/>
      <c r="E356" s="160"/>
      <c r="F356" s="160"/>
      <c r="G356" s="160"/>
      <c r="H356" s="160"/>
      <c r="I356" s="160"/>
      <c r="J356" s="160"/>
      <c r="K356" s="160"/>
      <c r="L356" s="160"/>
      <c r="M356" s="160"/>
      <c r="N356" s="160"/>
      <c r="O356" s="160"/>
      <c r="P356" s="160"/>
      <c r="Q356" s="160"/>
      <c r="R356" s="160"/>
      <c r="S356" s="160"/>
      <c r="T356" s="160"/>
      <c r="U356" s="160"/>
      <c r="V356" s="160"/>
      <c r="W356" s="160"/>
      <c r="X356" s="160"/>
      <c r="Y356" s="160"/>
      <c r="Z356" s="160"/>
      <c r="AA356" s="160"/>
      <c r="AB356" s="160"/>
      <c r="AC356" s="160"/>
      <c r="AD356" s="160"/>
      <c r="AE356" s="160"/>
      <c r="AF356" s="160"/>
      <c r="AG356" s="160"/>
      <c r="AH356" s="160"/>
      <c r="AI356" s="160"/>
      <c r="AJ356" s="160"/>
      <c r="AK356" s="160"/>
      <c r="AL356" s="160"/>
      <c r="AM356" s="160"/>
      <c r="AN356" s="160"/>
      <c r="AO356" s="160"/>
      <c r="AP356" s="160"/>
    </row>
    <row r="357" spans="1:42" x14ac:dyDescent="0.25">
      <c r="A357" s="12"/>
      <c r="B357" s="160" t="s">
        <v>765</v>
      </c>
      <c r="C357" s="160"/>
      <c r="D357" s="160"/>
      <c r="E357" s="160"/>
      <c r="F357" s="160"/>
      <c r="G357" s="160"/>
      <c r="H357" s="160"/>
      <c r="I357" s="160"/>
      <c r="J357" s="160"/>
      <c r="K357" s="160"/>
      <c r="L357" s="160"/>
      <c r="M357" s="160"/>
      <c r="N357" s="160"/>
      <c r="O357" s="160"/>
      <c r="P357" s="160"/>
      <c r="Q357" s="160"/>
      <c r="R357" s="160"/>
      <c r="S357" s="160"/>
      <c r="T357" s="160"/>
      <c r="U357" s="160"/>
      <c r="V357" s="160"/>
      <c r="W357" s="160"/>
      <c r="X357" s="160"/>
      <c r="Y357" s="160"/>
      <c r="Z357" s="160"/>
      <c r="AA357" s="160"/>
      <c r="AB357" s="160"/>
      <c r="AC357" s="160"/>
      <c r="AD357" s="160"/>
      <c r="AE357" s="160"/>
      <c r="AF357" s="160"/>
      <c r="AG357" s="160"/>
      <c r="AH357" s="160"/>
      <c r="AI357" s="160"/>
      <c r="AJ357" s="160"/>
      <c r="AK357" s="160"/>
      <c r="AL357" s="160"/>
      <c r="AM357" s="160"/>
      <c r="AN357" s="160"/>
      <c r="AO357" s="160"/>
      <c r="AP357" s="160"/>
    </row>
    <row r="358" spans="1:42" x14ac:dyDescent="0.25">
      <c r="A358" s="12"/>
      <c r="B358" s="71"/>
      <c r="C358" s="71"/>
      <c r="D358" s="71"/>
      <c r="E358" s="71"/>
      <c r="F358" s="71"/>
      <c r="G358" s="71"/>
      <c r="H358" s="71"/>
      <c r="I358" s="71"/>
      <c r="J358" s="71"/>
      <c r="K358" s="71"/>
      <c r="L358" s="71"/>
      <c r="M358" s="71"/>
      <c r="N358" s="71"/>
      <c r="O358" s="71"/>
      <c r="P358" s="71"/>
      <c r="Q358" s="71"/>
      <c r="R358" s="71"/>
      <c r="S358" s="71"/>
      <c r="T358" s="71"/>
      <c r="U358" s="71"/>
      <c r="V358" s="71"/>
      <c r="W358" s="71"/>
      <c r="X358" s="71"/>
      <c r="Y358" s="71"/>
      <c r="Z358" s="71"/>
      <c r="AA358" s="71"/>
      <c r="AB358" s="71"/>
      <c r="AC358" s="71"/>
      <c r="AD358" s="71"/>
      <c r="AE358" s="71"/>
      <c r="AF358" s="71"/>
      <c r="AG358" s="71"/>
      <c r="AH358" s="71"/>
      <c r="AI358" s="71"/>
      <c r="AJ358" s="71"/>
      <c r="AK358" s="71"/>
      <c r="AL358" s="71"/>
      <c r="AM358" s="71"/>
      <c r="AN358" s="71"/>
      <c r="AO358" s="71"/>
      <c r="AP358" s="71"/>
    </row>
    <row r="359" spans="1:42" x14ac:dyDescent="0.25">
      <c r="A359" s="12"/>
      <c r="B359" s="71" t="s">
        <v>862</v>
      </c>
      <c r="C359" s="71"/>
      <c r="D359" s="71"/>
      <c r="E359" s="71"/>
      <c r="F359" s="71"/>
      <c r="G359" s="71"/>
      <c r="H359" s="71"/>
      <c r="I359" s="71"/>
      <c r="J359" s="71"/>
      <c r="K359" s="71"/>
      <c r="L359" s="71"/>
      <c r="M359" s="71"/>
      <c r="N359" s="71"/>
      <c r="O359" s="71"/>
      <c r="P359" s="71"/>
      <c r="Q359" s="71"/>
      <c r="R359" s="71"/>
      <c r="S359" s="71"/>
      <c r="T359" s="71"/>
      <c r="U359" s="71"/>
      <c r="V359" s="71"/>
      <c r="W359" s="71"/>
      <c r="X359" s="71"/>
      <c r="Y359" s="71"/>
      <c r="Z359" s="71"/>
      <c r="AA359" s="71"/>
      <c r="AB359" s="71"/>
      <c r="AC359" s="71"/>
      <c r="AD359" s="71"/>
      <c r="AE359" s="71"/>
      <c r="AF359" s="71"/>
      <c r="AG359" s="71"/>
      <c r="AH359" s="71"/>
      <c r="AI359" s="71"/>
      <c r="AJ359" s="71"/>
      <c r="AK359" s="71"/>
      <c r="AL359" s="71"/>
      <c r="AM359" s="71"/>
      <c r="AN359" s="71"/>
      <c r="AO359" s="71"/>
      <c r="AP359" s="71"/>
    </row>
    <row r="360" spans="1:42" x14ac:dyDescent="0.25">
      <c r="A360" s="12"/>
      <c r="B360" s="71"/>
      <c r="C360" s="71"/>
      <c r="D360" s="71"/>
      <c r="E360" s="71"/>
      <c r="F360" s="71"/>
      <c r="G360" s="71"/>
      <c r="H360" s="71"/>
      <c r="I360" s="71"/>
      <c r="J360" s="71"/>
      <c r="K360" s="71"/>
      <c r="L360" s="71"/>
      <c r="M360" s="71"/>
      <c r="N360" s="71"/>
      <c r="O360" s="71"/>
      <c r="P360" s="71"/>
      <c r="Q360" s="71"/>
      <c r="R360" s="71"/>
      <c r="S360" s="71"/>
      <c r="T360" s="71"/>
      <c r="U360" s="71"/>
      <c r="V360" s="71"/>
      <c r="W360" s="71"/>
      <c r="X360" s="71"/>
      <c r="Y360" s="71"/>
      <c r="Z360" s="71"/>
      <c r="AA360" s="71"/>
      <c r="AB360" s="71"/>
      <c r="AC360" s="71"/>
      <c r="AD360" s="71"/>
      <c r="AE360" s="71"/>
      <c r="AF360" s="71"/>
      <c r="AG360" s="71"/>
      <c r="AH360" s="71"/>
      <c r="AI360" s="71"/>
      <c r="AJ360" s="71"/>
      <c r="AK360" s="71"/>
      <c r="AL360" s="71"/>
      <c r="AM360" s="71"/>
      <c r="AN360" s="71"/>
      <c r="AO360" s="71"/>
      <c r="AP360" s="71"/>
    </row>
    <row r="361" spans="1:42" x14ac:dyDescent="0.25">
      <c r="A361" s="12"/>
      <c r="B361" s="71" t="s">
        <v>863</v>
      </c>
      <c r="C361" s="71"/>
      <c r="D361" s="71"/>
      <c r="E361" s="71"/>
      <c r="F361" s="71"/>
      <c r="G361" s="71"/>
      <c r="H361" s="71"/>
      <c r="I361" s="71"/>
      <c r="J361" s="71"/>
      <c r="K361" s="71"/>
      <c r="L361" s="71"/>
      <c r="M361" s="71"/>
      <c r="N361" s="71"/>
      <c r="O361" s="71"/>
      <c r="P361" s="71"/>
      <c r="Q361" s="71"/>
      <c r="R361" s="71"/>
      <c r="S361" s="71"/>
      <c r="T361" s="71"/>
      <c r="U361" s="71"/>
      <c r="V361" s="71"/>
      <c r="W361" s="71"/>
      <c r="X361" s="71"/>
      <c r="Y361" s="71"/>
      <c r="Z361" s="71"/>
      <c r="AA361" s="71"/>
      <c r="AB361" s="71"/>
      <c r="AC361" s="71"/>
      <c r="AD361" s="71"/>
      <c r="AE361" s="71"/>
      <c r="AF361" s="71"/>
      <c r="AG361" s="71"/>
      <c r="AH361" s="71"/>
      <c r="AI361" s="71"/>
      <c r="AJ361" s="71"/>
      <c r="AK361" s="71"/>
      <c r="AL361" s="71"/>
      <c r="AM361" s="71"/>
      <c r="AN361" s="71"/>
      <c r="AO361" s="71"/>
      <c r="AP361" s="71"/>
    </row>
    <row r="362" spans="1:42" x14ac:dyDescent="0.25">
      <c r="A362" s="12"/>
      <c r="B362" s="71"/>
      <c r="C362" s="71"/>
      <c r="D362" s="71"/>
      <c r="E362" s="71"/>
      <c r="F362" s="71"/>
      <c r="G362" s="71"/>
      <c r="H362" s="71"/>
      <c r="I362" s="71"/>
      <c r="J362" s="71"/>
      <c r="K362" s="71"/>
      <c r="L362" s="71"/>
      <c r="M362" s="71"/>
      <c r="N362" s="71"/>
      <c r="O362" s="71"/>
      <c r="P362" s="71"/>
      <c r="Q362" s="71"/>
      <c r="R362" s="71"/>
      <c r="S362" s="71"/>
      <c r="T362" s="71"/>
      <c r="U362" s="71"/>
      <c r="V362" s="71"/>
      <c r="W362" s="71"/>
      <c r="X362" s="71"/>
      <c r="Y362" s="71"/>
      <c r="Z362" s="71"/>
      <c r="AA362" s="71"/>
      <c r="AB362" s="71"/>
      <c r="AC362" s="71"/>
      <c r="AD362" s="71"/>
      <c r="AE362" s="71"/>
      <c r="AF362" s="71"/>
      <c r="AG362" s="71"/>
      <c r="AH362" s="71"/>
      <c r="AI362" s="71"/>
      <c r="AJ362" s="71"/>
      <c r="AK362" s="71"/>
      <c r="AL362" s="71"/>
      <c r="AM362" s="71"/>
      <c r="AN362" s="71"/>
      <c r="AO362" s="71"/>
      <c r="AP362" s="71"/>
    </row>
    <row r="363" spans="1:42" x14ac:dyDescent="0.25">
      <c r="A363" s="12"/>
      <c r="B363" s="71" t="s">
        <v>864</v>
      </c>
      <c r="C363" s="71"/>
      <c r="D363" s="71"/>
      <c r="E363" s="71"/>
      <c r="F363" s="71"/>
      <c r="G363" s="71"/>
      <c r="H363" s="71"/>
      <c r="I363" s="71"/>
      <c r="J363" s="71"/>
      <c r="K363" s="71"/>
      <c r="L363" s="71"/>
      <c r="M363" s="71"/>
      <c r="N363" s="71"/>
      <c r="O363" s="71"/>
      <c r="P363" s="71"/>
      <c r="Q363" s="71"/>
      <c r="R363" s="71"/>
      <c r="S363" s="71"/>
      <c r="T363" s="71"/>
      <c r="U363" s="71"/>
      <c r="V363" s="71"/>
      <c r="W363" s="71"/>
      <c r="X363" s="71"/>
      <c r="Y363" s="71"/>
      <c r="Z363" s="71"/>
      <c r="AA363" s="71"/>
      <c r="AB363" s="71"/>
      <c r="AC363" s="71"/>
      <c r="AD363" s="71"/>
      <c r="AE363" s="71"/>
      <c r="AF363" s="71"/>
      <c r="AG363" s="71"/>
      <c r="AH363" s="71"/>
      <c r="AI363" s="71"/>
      <c r="AJ363" s="71"/>
      <c r="AK363" s="71"/>
      <c r="AL363" s="71"/>
      <c r="AM363" s="71"/>
      <c r="AN363" s="71"/>
      <c r="AO363" s="71"/>
      <c r="AP363" s="71"/>
    </row>
    <row r="364" spans="1:42" x14ac:dyDescent="0.25">
      <c r="A364" s="12"/>
      <c r="B364" s="71"/>
      <c r="C364" s="71"/>
      <c r="D364" s="71"/>
      <c r="E364" s="71"/>
      <c r="F364" s="71"/>
      <c r="G364" s="71"/>
      <c r="H364" s="71"/>
      <c r="I364" s="71"/>
      <c r="J364" s="71"/>
      <c r="K364" s="71"/>
      <c r="L364" s="71"/>
      <c r="M364" s="71"/>
      <c r="N364" s="71"/>
      <c r="O364" s="71"/>
      <c r="P364" s="71"/>
      <c r="Q364" s="71"/>
      <c r="R364" s="71"/>
      <c r="S364" s="71"/>
      <c r="T364" s="71"/>
      <c r="U364" s="71"/>
      <c r="V364" s="71"/>
      <c r="W364" s="71"/>
      <c r="X364" s="71"/>
      <c r="Y364" s="71"/>
      <c r="Z364" s="71"/>
      <c r="AA364" s="71"/>
      <c r="AB364" s="71"/>
      <c r="AC364" s="71"/>
      <c r="AD364" s="71"/>
      <c r="AE364" s="71"/>
      <c r="AF364" s="71"/>
      <c r="AG364" s="71"/>
      <c r="AH364" s="71"/>
      <c r="AI364" s="71"/>
      <c r="AJ364" s="71"/>
      <c r="AK364" s="71"/>
      <c r="AL364" s="71"/>
      <c r="AM364" s="71"/>
      <c r="AN364" s="71"/>
      <c r="AO364" s="71"/>
      <c r="AP364" s="71"/>
    </row>
    <row r="365" spans="1:42" x14ac:dyDescent="0.25">
      <c r="A365" s="12"/>
      <c r="B365" s="71" t="s">
        <v>865</v>
      </c>
      <c r="C365" s="71"/>
      <c r="D365" s="71"/>
      <c r="E365" s="71"/>
      <c r="F365" s="71"/>
      <c r="G365" s="71"/>
      <c r="H365" s="71"/>
      <c r="I365" s="71"/>
      <c r="J365" s="71"/>
      <c r="K365" s="71"/>
      <c r="L365" s="71"/>
      <c r="M365" s="71"/>
      <c r="N365" s="71"/>
      <c r="O365" s="71"/>
      <c r="P365" s="71"/>
      <c r="Q365" s="71"/>
      <c r="R365" s="71"/>
      <c r="S365" s="71"/>
      <c r="T365" s="71"/>
      <c r="U365" s="71"/>
      <c r="V365" s="71"/>
      <c r="W365" s="71"/>
      <c r="X365" s="71"/>
      <c r="Y365" s="71"/>
      <c r="Z365" s="71"/>
      <c r="AA365" s="71"/>
      <c r="AB365" s="71"/>
      <c r="AC365" s="71"/>
      <c r="AD365" s="71"/>
      <c r="AE365" s="71"/>
      <c r="AF365" s="71"/>
      <c r="AG365" s="71"/>
      <c r="AH365" s="71"/>
      <c r="AI365" s="71"/>
      <c r="AJ365" s="71"/>
      <c r="AK365" s="71"/>
      <c r="AL365" s="71"/>
      <c r="AM365" s="71"/>
      <c r="AN365" s="71"/>
      <c r="AO365" s="71"/>
      <c r="AP365" s="71"/>
    </row>
    <row r="366" spans="1:42" x14ac:dyDescent="0.25">
      <c r="A366" s="12"/>
      <c r="B366" s="71"/>
      <c r="C366" s="71"/>
      <c r="D366" s="71"/>
      <c r="E366" s="71"/>
      <c r="F366" s="71"/>
      <c r="G366" s="71"/>
      <c r="H366" s="71"/>
      <c r="I366" s="71"/>
      <c r="J366" s="71"/>
      <c r="K366" s="71"/>
      <c r="L366" s="71"/>
      <c r="M366" s="71"/>
      <c r="N366" s="71"/>
      <c r="O366" s="71"/>
      <c r="P366" s="71"/>
      <c r="Q366" s="71"/>
      <c r="R366" s="71"/>
      <c r="S366" s="71"/>
      <c r="T366" s="71"/>
      <c r="U366" s="71"/>
      <c r="V366" s="71"/>
      <c r="W366" s="71"/>
      <c r="X366" s="71"/>
      <c r="Y366" s="71"/>
      <c r="Z366" s="71"/>
      <c r="AA366" s="71"/>
      <c r="AB366" s="71"/>
      <c r="AC366" s="71"/>
      <c r="AD366" s="71"/>
      <c r="AE366" s="71"/>
      <c r="AF366" s="71"/>
      <c r="AG366" s="71"/>
      <c r="AH366" s="71"/>
      <c r="AI366" s="71"/>
      <c r="AJ366" s="71"/>
      <c r="AK366" s="71"/>
      <c r="AL366" s="71"/>
      <c r="AM366" s="71"/>
      <c r="AN366" s="71"/>
      <c r="AO366" s="71"/>
      <c r="AP366" s="71"/>
    </row>
    <row r="367" spans="1:42" x14ac:dyDescent="0.25">
      <c r="A367" s="12"/>
      <c r="B367" s="71" t="s">
        <v>866</v>
      </c>
      <c r="C367" s="71"/>
      <c r="D367" s="71"/>
      <c r="E367" s="71"/>
      <c r="F367" s="71"/>
      <c r="G367" s="71"/>
      <c r="H367" s="71"/>
      <c r="I367" s="71"/>
      <c r="J367" s="71"/>
      <c r="K367" s="71"/>
      <c r="L367" s="71"/>
      <c r="M367" s="71"/>
      <c r="N367" s="71"/>
      <c r="O367" s="71"/>
      <c r="P367" s="71"/>
      <c r="Q367" s="71"/>
      <c r="R367" s="71"/>
      <c r="S367" s="71"/>
      <c r="T367" s="71"/>
      <c r="U367" s="71"/>
      <c r="V367" s="71"/>
      <c r="W367" s="71"/>
      <c r="X367" s="71"/>
      <c r="Y367" s="71"/>
      <c r="Z367" s="71"/>
      <c r="AA367" s="71"/>
      <c r="AB367" s="71"/>
      <c r="AC367" s="71"/>
      <c r="AD367" s="71"/>
      <c r="AE367" s="71"/>
      <c r="AF367" s="71"/>
      <c r="AG367" s="71"/>
      <c r="AH367" s="71"/>
      <c r="AI367" s="71"/>
      <c r="AJ367" s="71"/>
      <c r="AK367" s="71"/>
      <c r="AL367" s="71"/>
      <c r="AM367" s="71"/>
      <c r="AN367" s="71"/>
      <c r="AO367" s="71"/>
      <c r="AP367" s="71"/>
    </row>
    <row r="368" spans="1:42" x14ac:dyDescent="0.25">
      <c r="A368" s="12"/>
      <c r="B368" s="71"/>
      <c r="C368" s="71"/>
      <c r="D368" s="71"/>
      <c r="E368" s="71"/>
      <c r="F368" s="71"/>
      <c r="G368" s="71"/>
      <c r="H368" s="71"/>
      <c r="I368" s="71"/>
      <c r="J368" s="71"/>
      <c r="K368" s="71"/>
      <c r="L368" s="71"/>
      <c r="M368" s="71"/>
      <c r="N368" s="71"/>
      <c r="O368" s="71"/>
      <c r="P368" s="71"/>
      <c r="Q368" s="71"/>
      <c r="R368" s="71"/>
      <c r="S368" s="71"/>
      <c r="T368" s="71"/>
      <c r="U368" s="71"/>
      <c r="V368" s="71"/>
      <c r="W368" s="71"/>
      <c r="X368" s="71"/>
      <c r="Y368" s="71"/>
      <c r="Z368" s="71"/>
      <c r="AA368" s="71"/>
      <c r="AB368" s="71"/>
      <c r="AC368" s="71"/>
      <c r="AD368" s="71"/>
      <c r="AE368" s="71"/>
      <c r="AF368" s="71"/>
      <c r="AG368" s="71"/>
      <c r="AH368" s="71"/>
      <c r="AI368" s="71"/>
      <c r="AJ368" s="71"/>
      <c r="AK368" s="71"/>
      <c r="AL368" s="71"/>
      <c r="AM368" s="71"/>
      <c r="AN368" s="71"/>
      <c r="AO368" s="71"/>
      <c r="AP368" s="71"/>
    </row>
    <row r="369" spans="1:42" x14ac:dyDescent="0.25">
      <c r="A369" s="12"/>
      <c r="B369" s="51"/>
      <c r="C369" s="26"/>
      <c r="D369" s="26"/>
      <c r="E369" s="45"/>
      <c r="F369" s="26"/>
      <c r="G369" s="26"/>
      <c r="H369" s="45"/>
      <c r="I369" s="26"/>
      <c r="J369" s="26"/>
      <c r="K369" s="45"/>
      <c r="L369" s="26"/>
      <c r="M369" s="26"/>
      <c r="N369" s="45"/>
      <c r="O369" s="26"/>
      <c r="P369" s="26"/>
      <c r="Q369" s="45"/>
      <c r="R369" s="26"/>
      <c r="S369" s="26"/>
      <c r="T369" s="45"/>
      <c r="U369" s="26"/>
      <c r="V369" s="26"/>
      <c r="W369" s="45"/>
      <c r="X369" s="26"/>
      <c r="Y369" s="26"/>
      <c r="Z369" s="45"/>
      <c r="AA369" s="26"/>
      <c r="AB369" s="26"/>
      <c r="AC369" s="45"/>
      <c r="AD369" s="26"/>
      <c r="AE369" s="26"/>
      <c r="AF369" s="45"/>
      <c r="AG369" s="26"/>
      <c r="AH369" s="26"/>
      <c r="AI369" s="45"/>
      <c r="AJ369" s="26"/>
      <c r="AK369" s="26"/>
      <c r="AL369" s="45"/>
      <c r="AM369" s="26"/>
      <c r="AN369" s="26"/>
      <c r="AO369" s="45"/>
      <c r="AP369" s="26"/>
    </row>
    <row r="370" spans="1:42" x14ac:dyDescent="0.25">
      <c r="A370" s="12"/>
      <c r="B370" s="26"/>
      <c r="C370" s="17"/>
      <c r="D370" s="55"/>
      <c r="E370" s="55"/>
      <c r="F370" s="17"/>
      <c r="G370" s="55"/>
      <c r="H370" s="55"/>
      <c r="I370" s="17"/>
      <c r="J370" s="55"/>
      <c r="K370" s="55"/>
      <c r="L370" s="17"/>
      <c r="M370" s="55"/>
      <c r="N370" s="55"/>
      <c r="O370" s="17"/>
      <c r="P370" s="55"/>
      <c r="Q370" s="55"/>
      <c r="R370" s="17"/>
      <c r="S370" s="55"/>
      <c r="T370" s="55"/>
      <c r="U370" s="17"/>
      <c r="V370" s="55"/>
      <c r="W370" s="55"/>
      <c r="X370" s="17"/>
      <c r="Y370" s="55"/>
      <c r="Z370" s="55"/>
      <c r="AA370" s="17"/>
      <c r="AB370" s="55"/>
      <c r="AC370" s="55"/>
      <c r="AD370" s="17"/>
      <c r="AE370" s="55"/>
      <c r="AF370" s="55"/>
      <c r="AG370" s="17"/>
      <c r="AH370" s="55"/>
      <c r="AI370" s="55"/>
      <c r="AJ370" s="17"/>
      <c r="AK370" s="55"/>
      <c r="AL370" s="55"/>
      <c r="AM370" s="17"/>
      <c r="AN370" s="35" t="s">
        <v>160</v>
      </c>
      <c r="AO370" s="35"/>
      <c r="AP370" s="17"/>
    </row>
    <row r="371" spans="1:42" x14ac:dyDescent="0.25">
      <c r="A371" s="12"/>
      <c r="B371" s="26"/>
      <c r="C371" s="17"/>
      <c r="D371" s="55"/>
      <c r="E371" s="55"/>
      <c r="F371" s="17"/>
      <c r="G371" s="55"/>
      <c r="H371" s="55"/>
      <c r="I371" s="17"/>
      <c r="J371" s="55"/>
      <c r="K371" s="55"/>
      <c r="L371" s="17"/>
      <c r="M371" s="55"/>
      <c r="N371" s="55"/>
      <c r="O371" s="17"/>
      <c r="P371" s="55"/>
      <c r="Q371" s="55"/>
      <c r="R371" s="17"/>
      <c r="S371" s="55"/>
      <c r="T371" s="55"/>
      <c r="U371" s="17"/>
      <c r="V371" s="55"/>
      <c r="W371" s="55"/>
      <c r="X371" s="17"/>
      <c r="Y371" s="55"/>
      <c r="Z371" s="55"/>
      <c r="AA371" s="17"/>
      <c r="AB371" s="55"/>
      <c r="AC371" s="55"/>
      <c r="AD371" s="17"/>
      <c r="AE371" s="55"/>
      <c r="AF371" s="55"/>
      <c r="AG371" s="17"/>
      <c r="AH371" s="55"/>
      <c r="AI371" s="55"/>
      <c r="AJ371" s="17"/>
      <c r="AK371" s="55"/>
      <c r="AL371" s="55"/>
      <c r="AM371" s="17"/>
      <c r="AN371" s="35" t="s">
        <v>775</v>
      </c>
      <c r="AO371" s="35"/>
      <c r="AP371" s="17"/>
    </row>
    <row r="372" spans="1:42" x14ac:dyDescent="0.25">
      <c r="A372" s="12"/>
      <c r="B372" s="26"/>
      <c r="C372" s="17"/>
      <c r="D372" s="55"/>
      <c r="E372" s="55"/>
      <c r="F372" s="17"/>
      <c r="G372" s="35" t="s">
        <v>837</v>
      </c>
      <c r="H372" s="35"/>
      <c r="I372" s="35"/>
      <c r="J372" s="35"/>
      <c r="K372" s="35"/>
      <c r="L372" s="17"/>
      <c r="M372" s="35" t="s">
        <v>837</v>
      </c>
      <c r="N372" s="35"/>
      <c r="O372" s="35"/>
      <c r="P372" s="35"/>
      <c r="Q372" s="35"/>
      <c r="R372" s="17"/>
      <c r="S372" s="55"/>
      <c r="T372" s="55"/>
      <c r="U372" s="17"/>
      <c r="V372" s="55"/>
      <c r="W372" s="55"/>
      <c r="X372" s="17"/>
      <c r="Y372" s="55"/>
      <c r="Z372" s="55"/>
      <c r="AA372" s="17"/>
      <c r="AB372" s="55"/>
      <c r="AC372" s="55"/>
      <c r="AD372" s="17"/>
      <c r="AE372" s="55"/>
      <c r="AF372" s="55"/>
      <c r="AG372" s="17"/>
      <c r="AH372" s="55"/>
      <c r="AI372" s="55"/>
      <c r="AJ372" s="17"/>
      <c r="AK372" s="55"/>
      <c r="AL372" s="55"/>
      <c r="AM372" s="17"/>
      <c r="AN372" s="35" t="s">
        <v>838</v>
      </c>
      <c r="AO372" s="35"/>
      <c r="AP372" s="17"/>
    </row>
    <row r="373" spans="1:42" x14ac:dyDescent="0.25">
      <c r="A373" s="12"/>
      <c r="B373" s="26"/>
      <c r="C373" s="17"/>
      <c r="D373" s="55"/>
      <c r="E373" s="55"/>
      <c r="F373" s="17"/>
      <c r="G373" s="35" t="s">
        <v>777</v>
      </c>
      <c r="H373" s="35"/>
      <c r="I373" s="35"/>
      <c r="J373" s="35"/>
      <c r="K373" s="35"/>
      <c r="L373" s="17"/>
      <c r="M373" s="35" t="s">
        <v>777</v>
      </c>
      <c r="N373" s="35"/>
      <c r="O373" s="35"/>
      <c r="P373" s="35"/>
      <c r="Q373" s="35"/>
      <c r="R373" s="17"/>
      <c r="S373" s="55"/>
      <c r="T373" s="55"/>
      <c r="U373" s="17"/>
      <c r="V373" s="55"/>
      <c r="W373" s="55"/>
      <c r="X373" s="17"/>
      <c r="Y373" s="55"/>
      <c r="Z373" s="55"/>
      <c r="AA373" s="17"/>
      <c r="AB373" s="55"/>
      <c r="AC373" s="55"/>
      <c r="AD373" s="17"/>
      <c r="AE373" s="55"/>
      <c r="AF373" s="55"/>
      <c r="AG373" s="17"/>
      <c r="AH373" s="55"/>
      <c r="AI373" s="55"/>
      <c r="AJ373" s="17"/>
      <c r="AK373" s="55"/>
      <c r="AL373" s="55"/>
      <c r="AM373" s="17"/>
      <c r="AN373" s="35" t="s">
        <v>779</v>
      </c>
      <c r="AO373" s="35"/>
      <c r="AP373" s="17"/>
    </row>
    <row r="374" spans="1:42" ht="15.75" thickBot="1" x14ac:dyDescent="0.3">
      <c r="A374" s="12"/>
      <c r="B374" s="26"/>
      <c r="C374" s="17"/>
      <c r="D374" s="55"/>
      <c r="E374" s="55"/>
      <c r="F374" s="17"/>
      <c r="G374" s="36" t="s">
        <v>300</v>
      </c>
      <c r="H374" s="36"/>
      <c r="I374" s="36"/>
      <c r="J374" s="36"/>
      <c r="K374" s="36"/>
      <c r="L374" s="17"/>
      <c r="M374" s="36" t="s">
        <v>301</v>
      </c>
      <c r="N374" s="36"/>
      <c r="O374" s="36"/>
      <c r="P374" s="36"/>
      <c r="Q374" s="36"/>
      <c r="R374" s="17"/>
      <c r="S374" s="55"/>
      <c r="T374" s="55"/>
      <c r="U374" s="17"/>
      <c r="V374" s="55"/>
      <c r="W374" s="55"/>
      <c r="X374" s="17"/>
      <c r="Y374" s="55"/>
      <c r="Z374" s="55"/>
      <c r="AA374" s="17"/>
      <c r="AB374" s="55"/>
      <c r="AC374" s="55"/>
      <c r="AD374" s="17"/>
      <c r="AE374" s="55"/>
      <c r="AF374" s="55"/>
      <c r="AG374" s="17"/>
      <c r="AH374" s="55"/>
      <c r="AI374" s="55"/>
      <c r="AJ374" s="17"/>
      <c r="AK374" s="55"/>
      <c r="AL374" s="55"/>
      <c r="AM374" s="17"/>
      <c r="AN374" s="35" t="s">
        <v>780</v>
      </c>
      <c r="AO374" s="35"/>
      <c r="AP374" s="17"/>
    </row>
    <row r="375" spans="1:42" x14ac:dyDescent="0.25">
      <c r="A375" s="12"/>
      <c r="B375" s="26"/>
      <c r="C375" s="17"/>
      <c r="D375" s="55"/>
      <c r="E375" s="55"/>
      <c r="F375" s="17"/>
      <c r="G375" s="56"/>
      <c r="H375" s="56"/>
      <c r="I375" s="20"/>
      <c r="J375" s="68" t="s">
        <v>781</v>
      </c>
      <c r="K375" s="68"/>
      <c r="L375" s="17"/>
      <c r="M375" s="56"/>
      <c r="N375" s="56"/>
      <c r="O375" s="20"/>
      <c r="P375" s="68" t="s">
        <v>781</v>
      </c>
      <c r="Q375" s="68"/>
      <c r="R375" s="17"/>
      <c r="S375" s="55"/>
      <c r="T375" s="55"/>
      <c r="U375" s="17"/>
      <c r="V375" s="55"/>
      <c r="W375" s="55"/>
      <c r="X375" s="17"/>
      <c r="Y375" s="55"/>
      <c r="Z375" s="55"/>
      <c r="AA375" s="17"/>
      <c r="AB375" s="55"/>
      <c r="AC375" s="55"/>
      <c r="AD375" s="17"/>
      <c r="AE375" s="55"/>
      <c r="AF375" s="55"/>
      <c r="AG375" s="17"/>
      <c r="AH375" s="55"/>
      <c r="AI375" s="55"/>
      <c r="AJ375" s="17"/>
      <c r="AK375" s="55"/>
      <c r="AL375" s="55"/>
      <c r="AM375" s="17"/>
      <c r="AN375" s="35" t="s">
        <v>782</v>
      </c>
      <c r="AO375" s="35"/>
      <c r="AP375" s="17"/>
    </row>
    <row r="376" spans="1:42" x14ac:dyDescent="0.25">
      <c r="A376" s="12"/>
      <c r="B376" s="26"/>
      <c r="C376" s="17"/>
      <c r="D376" s="55"/>
      <c r="E376" s="55"/>
      <c r="F376" s="17"/>
      <c r="G376" s="55"/>
      <c r="H376" s="55"/>
      <c r="I376" s="17"/>
      <c r="J376" s="35" t="s">
        <v>345</v>
      </c>
      <c r="K376" s="35"/>
      <c r="L376" s="17"/>
      <c r="M376" s="55"/>
      <c r="N376" s="55"/>
      <c r="O376" s="17"/>
      <c r="P376" s="35" t="s">
        <v>345</v>
      </c>
      <c r="Q376" s="35"/>
      <c r="R376" s="17"/>
      <c r="S376" s="55"/>
      <c r="T376" s="55"/>
      <c r="U376" s="17"/>
      <c r="V376" s="55"/>
      <c r="W376" s="55"/>
      <c r="X376" s="17"/>
      <c r="Y376" s="55"/>
      <c r="Z376" s="55"/>
      <c r="AA376" s="17"/>
      <c r="AB376" s="55"/>
      <c r="AC376" s="55"/>
      <c r="AD376" s="17"/>
      <c r="AE376" s="35" t="s">
        <v>783</v>
      </c>
      <c r="AF376" s="35"/>
      <c r="AG376" s="17"/>
      <c r="AH376" s="55"/>
      <c r="AI376" s="55"/>
      <c r="AJ376" s="17"/>
      <c r="AK376" s="55"/>
      <c r="AL376" s="55"/>
      <c r="AM376" s="17"/>
      <c r="AN376" s="35" t="s">
        <v>784</v>
      </c>
      <c r="AO376" s="35"/>
      <c r="AP376" s="17"/>
    </row>
    <row r="377" spans="1:42" x14ac:dyDescent="0.25">
      <c r="A377" s="12"/>
      <c r="B377" s="26"/>
      <c r="C377" s="17"/>
      <c r="D377" s="35" t="s">
        <v>785</v>
      </c>
      <c r="E377" s="35"/>
      <c r="F377" s="17"/>
      <c r="G377" s="35" t="s">
        <v>781</v>
      </c>
      <c r="H377" s="35"/>
      <c r="I377" s="17"/>
      <c r="J377" s="35" t="s">
        <v>561</v>
      </c>
      <c r="K377" s="35"/>
      <c r="L377" s="17"/>
      <c r="M377" s="35" t="s">
        <v>781</v>
      </c>
      <c r="N377" s="35"/>
      <c r="O377" s="17"/>
      <c r="P377" s="35" t="s">
        <v>561</v>
      </c>
      <c r="Q377" s="35"/>
      <c r="R377" s="17"/>
      <c r="S377" s="55"/>
      <c r="T377" s="55"/>
      <c r="U377" s="17"/>
      <c r="V377" s="55"/>
      <c r="W377" s="55"/>
      <c r="X377" s="17"/>
      <c r="Y377" s="55"/>
      <c r="Z377" s="55"/>
      <c r="AA377" s="17"/>
      <c r="AB377" s="55"/>
      <c r="AC377" s="55"/>
      <c r="AD377" s="17"/>
      <c r="AE377" s="35" t="s">
        <v>786</v>
      </c>
      <c r="AF377" s="35"/>
      <c r="AG377" s="17"/>
      <c r="AH377" s="55"/>
      <c r="AI377" s="55"/>
      <c r="AJ377" s="17"/>
      <c r="AK377" s="35" t="s">
        <v>787</v>
      </c>
      <c r="AL377" s="35"/>
      <c r="AM377" s="17"/>
      <c r="AN377" s="35" t="s">
        <v>788</v>
      </c>
      <c r="AO377" s="35"/>
      <c r="AP377" s="17"/>
    </row>
    <row r="378" spans="1:42" ht="15.75" thickBot="1" x14ac:dyDescent="0.3">
      <c r="A378" s="12"/>
      <c r="B378" s="26"/>
      <c r="C378" s="17"/>
      <c r="D378" s="36" t="s">
        <v>463</v>
      </c>
      <c r="E378" s="36"/>
      <c r="F378" s="17"/>
      <c r="G378" s="36" t="s">
        <v>779</v>
      </c>
      <c r="H378" s="36"/>
      <c r="I378" s="17"/>
      <c r="J378" s="36" t="s">
        <v>461</v>
      </c>
      <c r="K378" s="36"/>
      <c r="L378" s="17"/>
      <c r="M378" s="36" t="s">
        <v>779</v>
      </c>
      <c r="N378" s="36"/>
      <c r="O378" s="17"/>
      <c r="P378" s="36" t="s">
        <v>461</v>
      </c>
      <c r="Q378" s="36"/>
      <c r="R378" s="17"/>
      <c r="S378" s="36" t="s">
        <v>789</v>
      </c>
      <c r="T378" s="36"/>
      <c r="U378" s="17"/>
      <c r="V378" s="36" t="s">
        <v>790</v>
      </c>
      <c r="W378" s="36"/>
      <c r="X378" s="17"/>
      <c r="Y378" s="36" t="s">
        <v>791</v>
      </c>
      <c r="Z378" s="36"/>
      <c r="AA378" s="17"/>
      <c r="AB378" s="36" t="s">
        <v>792</v>
      </c>
      <c r="AC378" s="36"/>
      <c r="AD378" s="17"/>
      <c r="AE378" s="36" t="s">
        <v>793</v>
      </c>
      <c r="AF378" s="36"/>
      <c r="AG378" s="17"/>
      <c r="AH378" s="36" t="s">
        <v>345</v>
      </c>
      <c r="AI378" s="36"/>
      <c r="AJ378" s="17"/>
      <c r="AK378" s="36" t="s">
        <v>463</v>
      </c>
      <c r="AL378" s="36"/>
      <c r="AM378" s="17"/>
      <c r="AN378" s="36" t="s">
        <v>794</v>
      </c>
      <c r="AO378" s="36"/>
      <c r="AP378" s="17"/>
    </row>
    <row r="379" spans="1:42" x14ac:dyDescent="0.25">
      <c r="A379" s="12"/>
      <c r="B379" s="26"/>
      <c r="C379" s="17"/>
      <c r="D379" s="35" t="s">
        <v>437</v>
      </c>
      <c r="E379" s="35"/>
      <c r="F379" s="35"/>
      <c r="G379" s="35"/>
      <c r="H379" s="35"/>
      <c r="I379" s="35"/>
      <c r="J379" s="35"/>
      <c r="K379" s="35"/>
      <c r="L379" s="35"/>
      <c r="M379" s="35"/>
      <c r="N379" s="35"/>
      <c r="O379" s="35"/>
      <c r="P379" s="35"/>
      <c r="Q379" s="35"/>
      <c r="R379" s="35"/>
      <c r="S379" s="35"/>
      <c r="T379" s="35"/>
      <c r="U379" s="35"/>
      <c r="V379" s="35"/>
      <c r="W379" s="35"/>
      <c r="X379" s="35"/>
      <c r="Y379" s="35"/>
      <c r="Z379" s="35"/>
      <c r="AA379" s="35"/>
      <c r="AB379" s="35"/>
      <c r="AC379" s="35"/>
      <c r="AD379" s="35"/>
      <c r="AE379" s="35"/>
      <c r="AF379" s="35"/>
      <c r="AG379" s="35"/>
      <c r="AH379" s="35"/>
      <c r="AI379" s="35"/>
      <c r="AJ379" s="35"/>
      <c r="AK379" s="35"/>
      <c r="AL379" s="35"/>
      <c r="AM379" s="35"/>
      <c r="AN379" s="35"/>
      <c r="AO379" s="35"/>
      <c r="AP379" s="17"/>
    </row>
    <row r="380" spans="1:42" x14ac:dyDescent="0.25">
      <c r="A380" s="12"/>
      <c r="B380" s="98" t="s">
        <v>659</v>
      </c>
      <c r="C380" s="22"/>
      <c r="D380" s="57"/>
      <c r="E380" s="57"/>
      <c r="F380" s="22"/>
      <c r="G380" s="57"/>
      <c r="H380" s="57"/>
      <c r="I380" s="22"/>
      <c r="J380" s="57"/>
      <c r="K380" s="57"/>
      <c r="L380" s="22"/>
      <c r="M380" s="57"/>
      <c r="N380" s="57"/>
      <c r="O380" s="22"/>
      <c r="P380" s="57"/>
      <c r="Q380" s="57"/>
      <c r="R380" s="22"/>
      <c r="S380" s="57"/>
      <c r="T380" s="57"/>
      <c r="U380" s="22"/>
      <c r="V380" s="57"/>
      <c r="W380" s="57"/>
      <c r="X380" s="22"/>
      <c r="Y380" s="57"/>
      <c r="Z380" s="57"/>
      <c r="AA380" s="22"/>
      <c r="AB380" s="57"/>
      <c r="AC380" s="57"/>
      <c r="AD380" s="22"/>
      <c r="AE380" s="57"/>
      <c r="AF380" s="57"/>
      <c r="AG380" s="22"/>
      <c r="AH380" s="57"/>
      <c r="AI380" s="57"/>
      <c r="AJ380" s="22"/>
      <c r="AK380" s="57"/>
      <c r="AL380" s="57"/>
      <c r="AM380" s="22"/>
      <c r="AN380" s="57"/>
      <c r="AO380" s="57"/>
      <c r="AP380" s="22"/>
    </row>
    <row r="381" spans="1:42" x14ac:dyDescent="0.25">
      <c r="A381" s="12"/>
      <c r="B381" s="101" t="s">
        <v>795</v>
      </c>
      <c r="C381" s="26"/>
      <c r="D381" s="58"/>
      <c r="E381" s="58"/>
      <c r="F381" s="26"/>
      <c r="G381" s="58"/>
      <c r="H381" s="58"/>
      <c r="I381" s="26"/>
      <c r="J381" s="58"/>
      <c r="K381" s="58"/>
      <c r="L381" s="26"/>
      <c r="M381" s="58"/>
      <c r="N381" s="58"/>
      <c r="O381" s="26"/>
      <c r="P381" s="58"/>
      <c r="Q381" s="58"/>
      <c r="R381" s="26"/>
      <c r="S381" s="58"/>
      <c r="T381" s="58"/>
      <c r="U381" s="26"/>
      <c r="V381" s="58"/>
      <c r="W381" s="58"/>
      <c r="X381" s="26"/>
      <c r="Y381" s="58"/>
      <c r="Z381" s="58"/>
      <c r="AA381" s="26"/>
      <c r="AB381" s="58"/>
      <c r="AC381" s="58"/>
      <c r="AD381" s="26"/>
      <c r="AE381" s="58"/>
      <c r="AF381" s="58"/>
      <c r="AG381" s="26"/>
      <c r="AH381" s="58"/>
      <c r="AI381" s="58"/>
      <c r="AJ381" s="26"/>
      <c r="AK381" s="58"/>
      <c r="AL381" s="58"/>
      <c r="AM381" s="26"/>
      <c r="AN381" s="58"/>
      <c r="AO381" s="58"/>
      <c r="AP381" s="26"/>
    </row>
    <row r="382" spans="1:42" x14ac:dyDescent="0.25">
      <c r="A382" s="12"/>
      <c r="B382" s="129" t="s">
        <v>307</v>
      </c>
      <c r="C382" s="22"/>
      <c r="D382" s="130" t="s">
        <v>261</v>
      </c>
      <c r="E382" s="131">
        <v>4</v>
      </c>
      <c r="F382" s="22"/>
      <c r="G382" s="130" t="s">
        <v>261</v>
      </c>
      <c r="H382" s="131" t="s">
        <v>263</v>
      </c>
      <c r="I382" s="22"/>
      <c r="J382" s="130" t="s">
        <v>261</v>
      </c>
      <c r="K382" s="108">
        <v>1310</v>
      </c>
      <c r="L382" s="22"/>
      <c r="M382" s="130" t="s">
        <v>261</v>
      </c>
      <c r="N382" s="131" t="s">
        <v>263</v>
      </c>
      <c r="O382" s="22"/>
      <c r="P382" s="130" t="s">
        <v>261</v>
      </c>
      <c r="Q382" s="131" t="s">
        <v>867</v>
      </c>
      <c r="R382" s="130" t="s">
        <v>265</v>
      </c>
      <c r="S382" s="130" t="s">
        <v>261</v>
      </c>
      <c r="T382" s="108">
        <v>14349</v>
      </c>
      <c r="U382" s="22"/>
      <c r="V382" s="130" t="s">
        <v>261</v>
      </c>
      <c r="W382" s="131" t="s">
        <v>796</v>
      </c>
      <c r="X382" s="130" t="s">
        <v>265</v>
      </c>
      <c r="Y382" s="130" t="s">
        <v>261</v>
      </c>
      <c r="Z382" s="131" t="s">
        <v>263</v>
      </c>
      <c r="AA382" s="22"/>
      <c r="AB382" s="130" t="s">
        <v>261</v>
      </c>
      <c r="AC382" s="131" t="s">
        <v>263</v>
      </c>
      <c r="AD382" s="22"/>
      <c r="AE382" s="130" t="s">
        <v>261</v>
      </c>
      <c r="AF382" s="131" t="s">
        <v>868</v>
      </c>
      <c r="AG382" s="130" t="s">
        <v>265</v>
      </c>
      <c r="AH382" s="130" t="s">
        <v>261</v>
      </c>
      <c r="AI382" s="131">
        <v>11</v>
      </c>
      <c r="AJ382" s="22"/>
      <c r="AK382" s="130" t="s">
        <v>261</v>
      </c>
      <c r="AL382" s="131">
        <v>38</v>
      </c>
      <c r="AM382" s="22"/>
      <c r="AN382" s="130" t="s">
        <v>261</v>
      </c>
      <c r="AO382" s="131" t="s">
        <v>263</v>
      </c>
      <c r="AP382" s="22"/>
    </row>
    <row r="383" spans="1:42" x14ac:dyDescent="0.25">
      <c r="A383" s="12"/>
      <c r="B383" s="132" t="s">
        <v>310</v>
      </c>
      <c r="C383" s="26"/>
      <c r="D383" s="141" t="s">
        <v>263</v>
      </c>
      <c r="E383" s="141"/>
      <c r="F383" s="26"/>
      <c r="G383" s="141" t="s">
        <v>263</v>
      </c>
      <c r="H383" s="141"/>
      <c r="I383" s="26"/>
      <c r="J383" s="141" t="s">
        <v>263</v>
      </c>
      <c r="K383" s="141"/>
      <c r="L383" s="26"/>
      <c r="M383" s="141" t="s">
        <v>263</v>
      </c>
      <c r="N383" s="141"/>
      <c r="O383" s="26"/>
      <c r="P383" s="141" t="s">
        <v>263</v>
      </c>
      <c r="Q383" s="141"/>
      <c r="R383" s="26"/>
      <c r="S383" s="141" t="s">
        <v>263</v>
      </c>
      <c r="T383" s="141"/>
      <c r="U383" s="26"/>
      <c r="V383" s="141" t="s">
        <v>263</v>
      </c>
      <c r="W383" s="141"/>
      <c r="X383" s="26"/>
      <c r="Y383" s="141" t="s">
        <v>263</v>
      </c>
      <c r="Z383" s="141"/>
      <c r="AA383" s="26"/>
      <c r="AB383" s="141" t="s">
        <v>263</v>
      </c>
      <c r="AC383" s="141"/>
      <c r="AD383" s="26"/>
      <c r="AE383" s="141" t="s">
        <v>263</v>
      </c>
      <c r="AF383" s="141"/>
      <c r="AG383" s="26"/>
      <c r="AH383" s="141" t="s">
        <v>263</v>
      </c>
      <c r="AI383" s="141"/>
      <c r="AJ383" s="26"/>
      <c r="AK383" s="141" t="s">
        <v>263</v>
      </c>
      <c r="AL383" s="141"/>
      <c r="AM383" s="26"/>
      <c r="AN383" s="141" t="s">
        <v>263</v>
      </c>
      <c r="AO383" s="141"/>
      <c r="AP383" s="26"/>
    </row>
    <row r="384" spans="1:42" x14ac:dyDescent="0.25">
      <c r="A384" s="12"/>
      <c r="B384" s="129" t="s">
        <v>312</v>
      </c>
      <c r="C384" s="22"/>
      <c r="D384" s="113">
        <v>596143</v>
      </c>
      <c r="E384" s="113"/>
      <c r="F384" s="22"/>
      <c r="G384" s="142" t="s">
        <v>263</v>
      </c>
      <c r="H384" s="142"/>
      <c r="I384" s="22"/>
      <c r="J384" s="113">
        <v>43808</v>
      </c>
      <c r="K384" s="113"/>
      <c r="L384" s="22"/>
      <c r="M384" s="142" t="s">
        <v>263</v>
      </c>
      <c r="N384" s="142"/>
      <c r="O384" s="22"/>
      <c r="P384" s="142" t="s">
        <v>869</v>
      </c>
      <c r="Q384" s="142"/>
      <c r="R384" s="130" t="s">
        <v>265</v>
      </c>
      <c r="S384" s="113">
        <v>24931</v>
      </c>
      <c r="T384" s="113"/>
      <c r="U384" s="22"/>
      <c r="V384" s="142" t="s">
        <v>870</v>
      </c>
      <c r="W384" s="142"/>
      <c r="X384" s="130" t="s">
        <v>265</v>
      </c>
      <c r="Y384" s="142" t="s">
        <v>263</v>
      </c>
      <c r="Z384" s="142"/>
      <c r="AA384" s="22"/>
      <c r="AB384" s="142" t="s">
        <v>263</v>
      </c>
      <c r="AC384" s="142"/>
      <c r="AD384" s="22"/>
      <c r="AE384" s="113">
        <v>1227</v>
      </c>
      <c r="AF384" s="113"/>
      <c r="AG384" s="22"/>
      <c r="AH384" s="142" t="s">
        <v>871</v>
      </c>
      <c r="AI384" s="142"/>
      <c r="AJ384" s="130" t="s">
        <v>265</v>
      </c>
      <c r="AK384" s="113">
        <v>548771</v>
      </c>
      <c r="AL384" s="113"/>
      <c r="AM384" s="22"/>
      <c r="AN384" s="142" t="s">
        <v>263</v>
      </c>
      <c r="AO384" s="142"/>
      <c r="AP384" s="22"/>
    </row>
    <row r="385" spans="1:42" x14ac:dyDescent="0.25">
      <c r="A385" s="12"/>
      <c r="B385" s="132" t="s">
        <v>315</v>
      </c>
      <c r="C385" s="26"/>
      <c r="D385" s="141" t="s">
        <v>263</v>
      </c>
      <c r="E385" s="141"/>
      <c r="F385" s="26"/>
      <c r="G385" s="141" t="s">
        <v>263</v>
      </c>
      <c r="H385" s="141"/>
      <c r="I385" s="26"/>
      <c r="J385" s="141" t="s">
        <v>263</v>
      </c>
      <c r="K385" s="141"/>
      <c r="L385" s="26"/>
      <c r="M385" s="141" t="s">
        <v>263</v>
      </c>
      <c r="N385" s="141"/>
      <c r="O385" s="26"/>
      <c r="P385" s="141" t="s">
        <v>263</v>
      </c>
      <c r="Q385" s="141"/>
      <c r="R385" s="26"/>
      <c r="S385" s="141" t="s">
        <v>263</v>
      </c>
      <c r="T385" s="141"/>
      <c r="U385" s="26"/>
      <c r="V385" s="141" t="s">
        <v>263</v>
      </c>
      <c r="W385" s="141"/>
      <c r="X385" s="26"/>
      <c r="Y385" s="141" t="s">
        <v>263</v>
      </c>
      <c r="Z385" s="141"/>
      <c r="AA385" s="26"/>
      <c r="AB385" s="141" t="s">
        <v>263</v>
      </c>
      <c r="AC385" s="141"/>
      <c r="AD385" s="26"/>
      <c r="AE385" s="141" t="s">
        <v>263</v>
      </c>
      <c r="AF385" s="141"/>
      <c r="AG385" s="26"/>
      <c r="AH385" s="141" t="s">
        <v>263</v>
      </c>
      <c r="AI385" s="141"/>
      <c r="AJ385" s="26"/>
      <c r="AK385" s="141" t="s">
        <v>263</v>
      </c>
      <c r="AL385" s="141"/>
      <c r="AM385" s="26"/>
      <c r="AN385" s="141" t="s">
        <v>263</v>
      </c>
      <c r="AO385" s="141"/>
      <c r="AP385" s="26"/>
    </row>
    <row r="386" spans="1:42" x14ac:dyDescent="0.25">
      <c r="A386" s="12"/>
      <c r="B386" s="129" t="s">
        <v>318</v>
      </c>
      <c r="C386" s="22"/>
      <c r="D386" s="113">
        <v>4335</v>
      </c>
      <c r="E386" s="113"/>
      <c r="F386" s="22"/>
      <c r="G386" s="142" t="s">
        <v>263</v>
      </c>
      <c r="H386" s="142"/>
      <c r="I386" s="22"/>
      <c r="J386" s="142" t="s">
        <v>263</v>
      </c>
      <c r="K386" s="142"/>
      <c r="L386" s="22"/>
      <c r="M386" s="142" t="s">
        <v>263</v>
      </c>
      <c r="N386" s="142"/>
      <c r="O386" s="22"/>
      <c r="P386" s="142" t="s">
        <v>263</v>
      </c>
      <c r="Q386" s="142"/>
      <c r="R386" s="22"/>
      <c r="S386" s="142" t="s">
        <v>263</v>
      </c>
      <c r="T386" s="142"/>
      <c r="U386" s="22"/>
      <c r="V386" s="142" t="s">
        <v>872</v>
      </c>
      <c r="W386" s="142"/>
      <c r="X386" s="130" t="s">
        <v>265</v>
      </c>
      <c r="Y386" s="142" t="s">
        <v>263</v>
      </c>
      <c r="Z386" s="142"/>
      <c r="AA386" s="22"/>
      <c r="AB386" s="142" t="s">
        <v>263</v>
      </c>
      <c r="AC386" s="142"/>
      <c r="AD386" s="22"/>
      <c r="AE386" s="142" t="s">
        <v>263</v>
      </c>
      <c r="AF386" s="142"/>
      <c r="AG386" s="22"/>
      <c r="AH386" s="142" t="s">
        <v>263</v>
      </c>
      <c r="AI386" s="142"/>
      <c r="AJ386" s="22"/>
      <c r="AK386" s="113">
        <v>4330</v>
      </c>
      <c r="AL386" s="113"/>
      <c r="AM386" s="22"/>
      <c r="AN386" s="142" t="s">
        <v>263</v>
      </c>
      <c r="AO386" s="142"/>
      <c r="AP386" s="22"/>
    </row>
    <row r="387" spans="1:42" x14ac:dyDescent="0.25">
      <c r="A387" s="12"/>
      <c r="B387" s="132" t="s">
        <v>317</v>
      </c>
      <c r="C387" s="26"/>
      <c r="D387" s="143">
        <v>20011</v>
      </c>
      <c r="E387" s="143"/>
      <c r="F387" s="26"/>
      <c r="G387" s="141" t="s">
        <v>263</v>
      </c>
      <c r="H387" s="141"/>
      <c r="I387" s="26"/>
      <c r="J387" s="141">
        <v>2</v>
      </c>
      <c r="K387" s="141"/>
      <c r="L387" s="26"/>
      <c r="M387" s="141" t="s">
        <v>263</v>
      </c>
      <c r="N387" s="141"/>
      <c r="O387" s="26"/>
      <c r="P387" s="141" t="s">
        <v>873</v>
      </c>
      <c r="Q387" s="141"/>
      <c r="R387" s="102" t="s">
        <v>265</v>
      </c>
      <c r="S387" s="141" t="s">
        <v>263</v>
      </c>
      <c r="T387" s="141"/>
      <c r="U387" s="26"/>
      <c r="V387" s="141" t="s">
        <v>801</v>
      </c>
      <c r="W387" s="141"/>
      <c r="X387" s="102" t="s">
        <v>265</v>
      </c>
      <c r="Y387" s="141" t="s">
        <v>263</v>
      </c>
      <c r="Z387" s="141"/>
      <c r="AA387" s="26"/>
      <c r="AB387" s="141" t="s">
        <v>263</v>
      </c>
      <c r="AC387" s="141"/>
      <c r="AD387" s="26"/>
      <c r="AE387" s="141" t="s">
        <v>263</v>
      </c>
      <c r="AF387" s="141"/>
      <c r="AG387" s="26"/>
      <c r="AH387" s="141" t="s">
        <v>874</v>
      </c>
      <c r="AI387" s="141"/>
      <c r="AJ387" s="102" t="s">
        <v>265</v>
      </c>
      <c r="AK387" s="141" t="s">
        <v>263</v>
      </c>
      <c r="AL387" s="141"/>
      <c r="AM387" s="26"/>
      <c r="AN387" s="141" t="s">
        <v>263</v>
      </c>
      <c r="AO387" s="141"/>
      <c r="AP387" s="26"/>
    </row>
    <row r="388" spans="1:42" ht="15.75" thickBot="1" x14ac:dyDescent="0.3">
      <c r="A388" s="12"/>
      <c r="B388" s="129" t="s">
        <v>320</v>
      </c>
      <c r="C388" s="22"/>
      <c r="D388" s="144">
        <v>167892</v>
      </c>
      <c r="E388" s="144"/>
      <c r="F388" s="22"/>
      <c r="G388" s="145">
        <v>116</v>
      </c>
      <c r="H388" s="145"/>
      <c r="I388" s="22"/>
      <c r="J388" s="144">
        <v>2673</v>
      </c>
      <c r="K388" s="144"/>
      <c r="L388" s="22"/>
      <c r="M388" s="145" t="s">
        <v>263</v>
      </c>
      <c r="N388" s="145"/>
      <c r="O388" s="22"/>
      <c r="P388" s="145" t="s">
        <v>875</v>
      </c>
      <c r="Q388" s="145"/>
      <c r="R388" s="130" t="s">
        <v>265</v>
      </c>
      <c r="S388" s="144">
        <v>29277</v>
      </c>
      <c r="T388" s="144"/>
      <c r="U388" s="22"/>
      <c r="V388" s="145" t="s">
        <v>876</v>
      </c>
      <c r="W388" s="145"/>
      <c r="X388" s="130" t="s">
        <v>265</v>
      </c>
      <c r="Y388" s="145" t="s">
        <v>263</v>
      </c>
      <c r="Z388" s="145"/>
      <c r="AA388" s="22"/>
      <c r="AB388" s="145" t="s">
        <v>263</v>
      </c>
      <c r="AC388" s="145"/>
      <c r="AD388" s="22"/>
      <c r="AE388" s="144">
        <v>58945</v>
      </c>
      <c r="AF388" s="144"/>
      <c r="AG388" s="22"/>
      <c r="AH388" s="145">
        <v>886</v>
      </c>
      <c r="AI388" s="145"/>
      <c r="AJ388" s="22"/>
      <c r="AK388" s="144">
        <v>187488</v>
      </c>
      <c r="AL388" s="144"/>
      <c r="AM388" s="22"/>
      <c r="AN388" s="145" t="s">
        <v>263</v>
      </c>
      <c r="AO388" s="145"/>
      <c r="AP388" s="22"/>
    </row>
    <row r="389" spans="1:42" ht="23.25" x14ac:dyDescent="0.25">
      <c r="A389" s="12"/>
      <c r="B389" s="133" t="s">
        <v>662</v>
      </c>
      <c r="C389" s="26"/>
      <c r="D389" s="146">
        <v>788385</v>
      </c>
      <c r="E389" s="146"/>
      <c r="F389" s="26"/>
      <c r="G389" s="147">
        <v>116</v>
      </c>
      <c r="H389" s="147"/>
      <c r="I389" s="26"/>
      <c r="J389" s="146">
        <v>47793</v>
      </c>
      <c r="K389" s="146"/>
      <c r="L389" s="26"/>
      <c r="M389" s="147" t="s">
        <v>263</v>
      </c>
      <c r="N389" s="147"/>
      <c r="O389" s="26"/>
      <c r="P389" s="147" t="s">
        <v>877</v>
      </c>
      <c r="Q389" s="147"/>
      <c r="R389" s="102" t="s">
        <v>265</v>
      </c>
      <c r="S389" s="146">
        <v>68557</v>
      </c>
      <c r="T389" s="146"/>
      <c r="U389" s="26"/>
      <c r="V389" s="147" t="s">
        <v>878</v>
      </c>
      <c r="W389" s="147"/>
      <c r="X389" s="102" t="s">
        <v>265</v>
      </c>
      <c r="Y389" s="147" t="s">
        <v>263</v>
      </c>
      <c r="Z389" s="147"/>
      <c r="AA389" s="26"/>
      <c r="AB389" s="147" t="s">
        <v>263</v>
      </c>
      <c r="AC389" s="147"/>
      <c r="AD389" s="26"/>
      <c r="AE389" s="146">
        <v>44885</v>
      </c>
      <c r="AF389" s="146"/>
      <c r="AG389" s="26"/>
      <c r="AH389" s="147">
        <v>537</v>
      </c>
      <c r="AI389" s="147"/>
      <c r="AJ389" s="26"/>
      <c r="AK389" s="146">
        <v>740627</v>
      </c>
      <c r="AL389" s="146"/>
      <c r="AM389" s="26"/>
      <c r="AN389" s="147" t="s">
        <v>263</v>
      </c>
      <c r="AO389" s="147"/>
      <c r="AP389" s="26"/>
    </row>
    <row r="390" spans="1:42" x14ac:dyDescent="0.25">
      <c r="A390" s="12"/>
      <c r="B390" s="107" t="s">
        <v>663</v>
      </c>
      <c r="C390" s="22"/>
      <c r="D390" s="57"/>
      <c r="E390" s="57"/>
      <c r="F390" s="22"/>
      <c r="G390" s="57"/>
      <c r="H390" s="57"/>
      <c r="I390" s="22"/>
      <c r="J390" s="57"/>
      <c r="K390" s="57"/>
      <c r="L390" s="22"/>
      <c r="M390" s="57"/>
      <c r="N390" s="57"/>
      <c r="O390" s="22"/>
      <c r="P390" s="57"/>
      <c r="Q390" s="57"/>
      <c r="R390" s="22"/>
      <c r="S390" s="57"/>
      <c r="T390" s="57"/>
      <c r="U390" s="22"/>
      <c r="V390" s="57"/>
      <c r="W390" s="57"/>
      <c r="X390" s="22"/>
      <c r="Y390" s="57"/>
      <c r="Z390" s="57"/>
      <c r="AA390" s="22"/>
      <c r="AB390" s="57"/>
      <c r="AC390" s="57"/>
      <c r="AD390" s="22"/>
      <c r="AE390" s="57"/>
      <c r="AF390" s="57"/>
      <c r="AG390" s="22"/>
      <c r="AH390" s="57"/>
      <c r="AI390" s="57"/>
      <c r="AJ390" s="22"/>
      <c r="AK390" s="57"/>
      <c r="AL390" s="57"/>
      <c r="AM390" s="22"/>
      <c r="AN390" s="57"/>
      <c r="AO390" s="57"/>
      <c r="AP390" s="22"/>
    </row>
    <row r="391" spans="1:42" x14ac:dyDescent="0.25">
      <c r="A391" s="12"/>
      <c r="B391" s="132" t="s">
        <v>307</v>
      </c>
      <c r="C391" s="26"/>
      <c r="D391" s="141" t="s">
        <v>263</v>
      </c>
      <c r="E391" s="141"/>
      <c r="F391" s="26"/>
      <c r="G391" s="141" t="s">
        <v>263</v>
      </c>
      <c r="H391" s="141"/>
      <c r="I391" s="26"/>
      <c r="J391" s="141" t="s">
        <v>263</v>
      </c>
      <c r="K391" s="141"/>
      <c r="L391" s="26"/>
      <c r="M391" s="141" t="s">
        <v>802</v>
      </c>
      <c r="N391" s="141"/>
      <c r="O391" s="102" t="s">
        <v>265</v>
      </c>
      <c r="P391" s="141" t="s">
        <v>263</v>
      </c>
      <c r="Q391" s="141"/>
      <c r="R391" s="26"/>
      <c r="S391" s="143">
        <v>1582</v>
      </c>
      <c r="T391" s="143"/>
      <c r="U391" s="26"/>
      <c r="V391" s="141" t="s">
        <v>809</v>
      </c>
      <c r="W391" s="141"/>
      <c r="X391" s="102" t="s">
        <v>265</v>
      </c>
      <c r="Y391" s="141" t="s">
        <v>263</v>
      </c>
      <c r="Z391" s="141"/>
      <c r="AA391" s="26"/>
      <c r="AB391" s="141" t="s">
        <v>263</v>
      </c>
      <c r="AC391" s="141"/>
      <c r="AD391" s="26"/>
      <c r="AE391" s="141" t="s">
        <v>810</v>
      </c>
      <c r="AF391" s="141"/>
      <c r="AG391" s="102" t="s">
        <v>265</v>
      </c>
      <c r="AH391" s="141" t="s">
        <v>811</v>
      </c>
      <c r="AI391" s="141"/>
      <c r="AJ391" s="102" t="s">
        <v>265</v>
      </c>
      <c r="AK391" s="141" t="s">
        <v>263</v>
      </c>
      <c r="AL391" s="141"/>
      <c r="AM391" s="26"/>
      <c r="AN391" s="141" t="s">
        <v>263</v>
      </c>
      <c r="AO391" s="141"/>
      <c r="AP391" s="26"/>
    </row>
    <row r="392" spans="1:42" x14ac:dyDescent="0.25">
      <c r="A392" s="12"/>
      <c r="B392" s="129" t="s">
        <v>310</v>
      </c>
      <c r="C392" s="22"/>
      <c r="D392" s="142" t="s">
        <v>263</v>
      </c>
      <c r="E392" s="142"/>
      <c r="F392" s="22"/>
      <c r="G392" s="142" t="s">
        <v>263</v>
      </c>
      <c r="H392" s="142"/>
      <c r="I392" s="22"/>
      <c r="J392" s="142" t="s">
        <v>263</v>
      </c>
      <c r="K392" s="142"/>
      <c r="L392" s="22"/>
      <c r="M392" s="142" t="s">
        <v>263</v>
      </c>
      <c r="N392" s="142"/>
      <c r="O392" s="22"/>
      <c r="P392" s="142" t="s">
        <v>263</v>
      </c>
      <c r="Q392" s="142"/>
      <c r="R392" s="22"/>
      <c r="S392" s="142" t="s">
        <v>263</v>
      </c>
      <c r="T392" s="142"/>
      <c r="U392" s="22"/>
      <c r="V392" s="142" t="s">
        <v>263</v>
      </c>
      <c r="W392" s="142"/>
      <c r="X392" s="22"/>
      <c r="Y392" s="142" t="s">
        <v>263</v>
      </c>
      <c r="Z392" s="142"/>
      <c r="AA392" s="22"/>
      <c r="AB392" s="142" t="s">
        <v>263</v>
      </c>
      <c r="AC392" s="142"/>
      <c r="AD392" s="22"/>
      <c r="AE392" s="142" t="s">
        <v>263</v>
      </c>
      <c r="AF392" s="142"/>
      <c r="AG392" s="22"/>
      <c r="AH392" s="142" t="s">
        <v>263</v>
      </c>
      <c r="AI392" s="142"/>
      <c r="AJ392" s="22"/>
      <c r="AK392" s="142" t="s">
        <v>263</v>
      </c>
      <c r="AL392" s="142"/>
      <c r="AM392" s="22"/>
      <c r="AN392" s="142" t="s">
        <v>263</v>
      </c>
      <c r="AO392" s="142"/>
      <c r="AP392" s="22"/>
    </row>
    <row r="393" spans="1:42" x14ac:dyDescent="0.25">
      <c r="A393" s="12"/>
      <c r="B393" s="132" t="s">
        <v>312</v>
      </c>
      <c r="C393" s="26"/>
      <c r="D393" s="143">
        <v>70535</v>
      </c>
      <c r="E393" s="143"/>
      <c r="F393" s="26"/>
      <c r="G393" s="143">
        <v>7964</v>
      </c>
      <c r="H393" s="143"/>
      <c r="I393" s="26"/>
      <c r="J393" s="141" t="s">
        <v>263</v>
      </c>
      <c r="K393" s="141"/>
      <c r="L393" s="26"/>
      <c r="M393" s="141" t="s">
        <v>879</v>
      </c>
      <c r="N393" s="141"/>
      <c r="O393" s="102" t="s">
        <v>265</v>
      </c>
      <c r="P393" s="141" t="s">
        <v>263</v>
      </c>
      <c r="Q393" s="141"/>
      <c r="R393" s="26"/>
      <c r="S393" s="143">
        <v>122224</v>
      </c>
      <c r="T393" s="143"/>
      <c r="U393" s="26"/>
      <c r="V393" s="141" t="s">
        <v>880</v>
      </c>
      <c r="W393" s="141"/>
      <c r="X393" s="102" t="s">
        <v>265</v>
      </c>
      <c r="Y393" s="141" t="s">
        <v>263</v>
      </c>
      <c r="Z393" s="141"/>
      <c r="AA393" s="26"/>
      <c r="AB393" s="141" t="s">
        <v>263</v>
      </c>
      <c r="AC393" s="141"/>
      <c r="AD393" s="26"/>
      <c r="AE393" s="143">
        <v>2210</v>
      </c>
      <c r="AF393" s="143"/>
      <c r="AG393" s="26"/>
      <c r="AH393" s="143">
        <v>1327</v>
      </c>
      <c r="AI393" s="143"/>
      <c r="AJ393" s="26"/>
      <c r="AK393" s="143">
        <v>170967</v>
      </c>
      <c r="AL393" s="143"/>
      <c r="AM393" s="26"/>
      <c r="AN393" s="143">
        <v>4814</v>
      </c>
      <c r="AO393" s="143"/>
      <c r="AP393" s="26"/>
    </row>
    <row r="394" spans="1:42" x14ac:dyDescent="0.25">
      <c r="A394" s="12"/>
      <c r="B394" s="129" t="s">
        <v>315</v>
      </c>
      <c r="C394" s="22"/>
      <c r="D394" s="142" t="s">
        <v>263</v>
      </c>
      <c r="E394" s="142"/>
      <c r="F394" s="22"/>
      <c r="G394" s="142" t="s">
        <v>263</v>
      </c>
      <c r="H394" s="142"/>
      <c r="I394" s="22"/>
      <c r="J394" s="142" t="s">
        <v>263</v>
      </c>
      <c r="K394" s="142"/>
      <c r="L394" s="22"/>
      <c r="M394" s="142" t="s">
        <v>263</v>
      </c>
      <c r="N394" s="142"/>
      <c r="O394" s="22"/>
      <c r="P394" s="142" t="s">
        <v>263</v>
      </c>
      <c r="Q394" s="142"/>
      <c r="R394" s="22"/>
      <c r="S394" s="142" t="s">
        <v>263</v>
      </c>
      <c r="T394" s="142"/>
      <c r="U394" s="22"/>
      <c r="V394" s="142" t="s">
        <v>263</v>
      </c>
      <c r="W394" s="142"/>
      <c r="X394" s="22"/>
      <c r="Y394" s="142" t="s">
        <v>263</v>
      </c>
      <c r="Z394" s="142"/>
      <c r="AA394" s="22"/>
      <c r="AB394" s="142" t="s">
        <v>263</v>
      </c>
      <c r="AC394" s="142"/>
      <c r="AD394" s="22"/>
      <c r="AE394" s="142" t="s">
        <v>263</v>
      </c>
      <c r="AF394" s="142"/>
      <c r="AG394" s="22"/>
      <c r="AH394" s="142" t="s">
        <v>263</v>
      </c>
      <c r="AI394" s="142"/>
      <c r="AJ394" s="22"/>
      <c r="AK394" s="142" t="s">
        <v>263</v>
      </c>
      <c r="AL394" s="142"/>
      <c r="AM394" s="22"/>
      <c r="AN394" s="142" t="s">
        <v>263</v>
      </c>
      <c r="AO394" s="142"/>
      <c r="AP394" s="22"/>
    </row>
    <row r="395" spans="1:42" x14ac:dyDescent="0.25">
      <c r="A395" s="12"/>
      <c r="B395" s="132" t="s">
        <v>814</v>
      </c>
      <c r="C395" s="26"/>
      <c r="D395" s="141" t="s">
        <v>263</v>
      </c>
      <c r="E395" s="141"/>
      <c r="F395" s="26"/>
      <c r="G395" s="141" t="s">
        <v>263</v>
      </c>
      <c r="H395" s="141"/>
      <c r="I395" s="26"/>
      <c r="J395" s="141" t="s">
        <v>263</v>
      </c>
      <c r="K395" s="141"/>
      <c r="L395" s="26"/>
      <c r="M395" s="141" t="s">
        <v>815</v>
      </c>
      <c r="N395" s="141"/>
      <c r="O395" s="102" t="s">
        <v>265</v>
      </c>
      <c r="P395" s="141" t="s">
        <v>263</v>
      </c>
      <c r="Q395" s="141"/>
      <c r="R395" s="26"/>
      <c r="S395" s="143">
        <v>3500</v>
      </c>
      <c r="T395" s="143"/>
      <c r="U395" s="26"/>
      <c r="V395" s="141" t="s">
        <v>263</v>
      </c>
      <c r="W395" s="141"/>
      <c r="X395" s="26"/>
      <c r="Y395" s="141" t="s">
        <v>263</v>
      </c>
      <c r="Z395" s="141"/>
      <c r="AA395" s="26"/>
      <c r="AB395" s="141" t="s">
        <v>263</v>
      </c>
      <c r="AC395" s="141"/>
      <c r="AD395" s="26"/>
      <c r="AE395" s="141" t="s">
        <v>816</v>
      </c>
      <c r="AF395" s="141"/>
      <c r="AG395" s="102" t="s">
        <v>265</v>
      </c>
      <c r="AH395" s="141" t="s">
        <v>263</v>
      </c>
      <c r="AI395" s="141"/>
      <c r="AJ395" s="26"/>
      <c r="AK395" s="141" t="s">
        <v>263</v>
      </c>
      <c r="AL395" s="141"/>
      <c r="AM395" s="26"/>
      <c r="AN395" s="141" t="s">
        <v>263</v>
      </c>
      <c r="AO395" s="141"/>
      <c r="AP395" s="26"/>
    </row>
    <row r="396" spans="1:42" x14ac:dyDescent="0.25">
      <c r="A396" s="12"/>
      <c r="B396" s="129" t="s">
        <v>317</v>
      </c>
      <c r="C396" s="22"/>
      <c r="D396" s="142" t="s">
        <v>263</v>
      </c>
      <c r="E396" s="142"/>
      <c r="F396" s="22"/>
      <c r="G396" s="142" t="s">
        <v>263</v>
      </c>
      <c r="H396" s="142"/>
      <c r="I396" s="22"/>
      <c r="J396" s="142" t="s">
        <v>263</v>
      </c>
      <c r="K396" s="142"/>
      <c r="L396" s="22"/>
      <c r="M396" s="142" t="s">
        <v>263</v>
      </c>
      <c r="N396" s="142"/>
      <c r="O396" s="22"/>
      <c r="P396" s="142" t="s">
        <v>263</v>
      </c>
      <c r="Q396" s="142"/>
      <c r="R396" s="22"/>
      <c r="S396" s="142" t="s">
        <v>263</v>
      </c>
      <c r="T396" s="142"/>
      <c r="U396" s="22"/>
      <c r="V396" s="142" t="s">
        <v>263</v>
      </c>
      <c r="W396" s="142"/>
      <c r="X396" s="22"/>
      <c r="Y396" s="142" t="s">
        <v>263</v>
      </c>
      <c r="Z396" s="142"/>
      <c r="AA396" s="22"/>
      <c r="AB396" s="142" t="s">
        <v>263</v>
      </c>
      <c r="AC396" s="142"/>
      <c r="AD396" s="22"/>
      <c r="AE396" s="142" t="s">
        <v>263</v>
      </c>
      <c r="AF396" s="142"/>
      <c r="AG396" s="22"/>
      <c r="AH396" s="142" t="s">
        <v>263</v>
      </c>
      <c r="AI396" s="142"/>
      <c r="AJ396" s="22"/>
      <c r="AK396" s="142" t="s">
        <v>263</v>
      </c>
      <c r="AL396" s="142"/>
      <c r="AM396" s="22"/>
      <c r="AN396" s="142" t="s">
        <v>263</v>
      </c>
      <c r="AO396" s="142"/>
      <c r="AP396" s="22"/>
    </row>
    <row r="397" spans="1:42" ht="15.75" thickBot="1" x14ac:dyDescent="0.3">
      <c r="A397" s="12"/>
      <c r="B397" s="132" t="s">
        <v>320</v>
      </c>
      <c r="C397" s="26"/>
      <c r="D397" s="149">
        <v>115</v>
      </c>
      <c r="E397" s="149"/>
      <c r="F397" s="26"/>
      <c r="G397" s="149">
        <v>1</v>
      </c>
      <c r="H397" s="149"/>
      <c r="I397" s="26"/>
      <c r="J397" s="149" t="s">
        <v>263</v>
      </c>
      <c r="K397" s="149"/>
      <c r="L397" s="26"/>
      <c r="M397" s="149" t="s">
        <v>881</v>
      </c>
      <c r="N397" s="149"/>
      <c r="O397" s="102" t="s">
        <v>265</v>
      </c>
      <c r="P397" s="149" t="s">
        <v>263</v>
      </c>
      <c r="Q397" s="149"/>
      <c r="R397" s="26"/>
      <c r="S397" s="149" t="s">
        <v>263</v>
      </c>
      <c r="T397" s="149"/>
      <c r="U397" s="26"/>
      <c r="V397" s="149" t="s">
        <v>882</v>
      </c>
      <c r="W397" s="149"/>
      <c r="X397" s="102" t="s">
        <v>265</v>
      </c>
      <c r="Y397" s="149" t="s">
        <v>263</v>
      </c>
      <c r="Z397" s="149"/>
      <c r="AA397" s="26"/>
      <c r="AB397" s="149" t="s">
        <v>263</v>
      </c>
      <c r="AC397" s="149"/>
      <c r="AD397" s="26"/>
      <c r="AE397" s="148">
        <v>5013</v>
      </c>
      <c r="AF397" s="148"/>
      <c r="AG397" s="26"/>
      <c r="AH397" s="149">
        <v>7</v>
      </c>
      <c r="AI397" s="149"/>
      <c r="AJ397" s="26"/>
      <c r="AK397" s="148">
        <v>5092</v>
      </c>
      <c r="AL397" s="148"/>
      <c r="AM397" s="26"/>
      <c r="AN397" s="149" t="s">
        <v>817</v>
      </c>
      <c r="AO397" s="149"/>
      <c r="AP397" s="102" t="s">
        <v>265</v>
      </c>
    </row>
    <row r="398" spans="1:42" x14ac:dyDescent="0.25">
      <c r="A398" s="12"/>
      <c r="B398" s="134" t="s">
        <v>664</v>
      </c>
      <c r="C398" s="22"/>
      <c r="D398" s="150">
        <v>70650</v>
      </c>
      <c r="E398" s="150"/>
      <c r="F398" s="22"/>
      <c r="G398" s="150">
        <v>7965</v>
      </c>
      <c r="H398" s="150"/>
      <c r="I398" s="22"/>
      <c r="J398" s="151" t="s">
        <v>263</v>
      </c>
      <c r="K398" s="151"/>
      <c r="L398" s="22"/>
      <c r="M398" s="151" t="s">
        <v>883</v>
      </c>
      <c r="N398" s="151"/>
      <c r="O398" s="130" t="s">
        <v>265</v>
      </c>
      <c r="P398" s="151" t="s">
        <v>263</v>
      </c>
      <c r="Q398" s="151"/>
      <c r="R398" s="22"/>
      <c r="S398" s="150">
        <v>127306</v>
      </c>
      <c r="T398" s="150"/>
      <c r="U398" s="22"/>
      <c r="V398" s="151" t="s">
        <v>884</v>
      </c>
      <c r="W398" s="151"/>
      <c r="X398" s="130" t="s">
        <v>265</v>
      </c>
      <c r="Y398" s="151" t="s">
        <v>263</v>
      </c>
      <c r="Z398" s="151"/>
      <c r="AA398" s="22"/>
      <c r="AB398" s="151" t="s">
        <v>263</v>
      </c>
      <c r="AC398" s="151"/>
      <c r="AD398" s="22"/>
      <c r="AE398" s="150">
        <v>2352</v>
      </c>
      <c r="AF398" s="150"/>
      <c r="AG398" s="22"/>
      <c r="AH398" s="150">
        <v>1319</v>
      </c>
      <c r="AI398" s="150"/>
      <c r="AJ398" s="22"/>
      <c r="AK398" s="150">
        <v>176059</v>
      </c>
      <c r="AL398" s="150"/>
      <c r="AM398" s="22"/>
      <c r="AN398" s="150">
        <v>4810</v>
      </c>
      <c r="AO398" s="150"/>
      <c r="AP398" s="22"/>
    </row>
    <row r="399" spans="1:42" x14ac:dyDescent="0.25">
      <c r="A399" s="12"/>
      <c r="B399" s="132" t="s">
        <v>665</v>
      </c>
      <c r="C399" s="26"/>
      <c r="D399" s="143">
        <v>859035</v>
      </c>
      <c r="E399" s="143"/>
      <c r="F399" s="26"/>
      <c r="G399" s="143">
        <v>8081</v>
      </c>
      <c r="H399" s="143"/>
      <c r="I399" s="26"/>
      <c r="J399" s="143">
        <v>47793</v>
      </c>
      <c r="K399" s="143"/>
      <c r="L399" s="26"/>
      <c r="M399" s="141" t="s">
        <v>883</v>
      </c>
      <c r="N399" s="141"/>
      <c r="O399" s="102" t="s">
        <v>265</v>
      </c>
      <c r="P399" s="141" t="s">
        <v>877</v>
      </c>
      <c r="Q399" s="141"/>
      <c r="R399" s="102" t="s">
        <v>265</v>
      </c>
      <c r="S399" s="143">
        <v>195863</v>
      </c>
      <c r="T399" s="143"/>
      <c r="U399" s="26"/>
      <c r="V399" s="141" t="s">
        <v>885</v>
      </c>
      <c r="W399" s="141"/>
      <c r="X399" s="102" t="s">
        <v>265</v>
      </c>
      <c r="Y399" s="141" t="s">
        <v>263</v>
      </c>
      <c r="Z399" s="141"/>
      <c r="AA399" s="26"/>
      <c r="AB399" s="141" t="s">
        <v>263</v>
      </c>
      <c r="AC399" s="141"/>
      <c r="AD399" s="26"/>
      <c r="AE399" s="143">
        <v>47237</v>
      </c>
      <c r="AF399" s="143"/>
      <c r="AG399" s="26"/>
      <c r="AH399" s="143">
        <v>1856</v>
      </c>
      <c r="AI399" s="143"/>
      <c r="AJ399" s="26"/>
      <c r="AK399" s="143">
        <v>916686</v>
      </c>
      <c r="AL399" s="143"/>
      <c r="AM399" s="26"/>
      <c r="AN399" s="143">
        <v>4810</v>
      </c>
      <c r="AO399" s="143"/>
      <c r="AP399" s="26"/>
    </row>
    <row r="400" spans="1:42" x14ac:dyDescent="0.25">
      <c r="A400" s="12"/>
      <c r="B400" s="107" t="s">
        <v>262</v>
      </c>
      <c r="C400" s="22"/>
      <c r="D400" s="113">
        <v>69418</v>
      </c>
      <c r="E400" s="113"/>
      <c r="F400" s="22"/>
      <c r="G400" s="142" t="s">
        <v>263</v>
      </c>
      <c r="H400" s="142"/>
      <c r="I400" s="22"/>
      <c r="J400" s="142" t="s">
        <v>263</v>
      </c>
      <c r="K400" s="142"/>
      <c r="L400" s="22"/>
      <c r="M400" s="142" t="s">
        <v>263</v>
      </c>
      <c r="N400" s="142"/>
      <c r="O400" s="22"/>
      <c r="P400" s="142" t="s">
        <v>263</v>
      </c>
      <c r="Q400" s="142"/>
      <c r="R400" s="22"/>
      <c r="S400" s="142" t="s">
        <v>263</v>
      </c>
      <c r="T400" s="142"/>
      <c r="U400" s="22"/>
      <c r="V400" s="142" t="s">
        <v>263</v>
      </c>
      <c r="W400" s="142"/>
      <c r="X400" s="22"/>
      <c r="Y400" s="142" t="s">
        <v>263</v>
      </c>
      <c r="Z400" s="142"/>
      <c r="AA400" s="22"/>
      <c r="AB400" s="142" t="s">
        <v>263</v>
      </c>
      <c r="AC400" s="142"/>
      <c r="AD400" s="22"/>
      <c r="AE400" s="142" t="s">
        <v>263</v>
      </c>
      <c r="AF400" s="142"/>
      <c r="AG400" s="22"/>
      <c r="AH400" s="142" t="s">
        <v>263</v>
      </c>
      <c r="AI400" s="142"/>
      <c r="AJ400" s="22"/>
      <c r="AK400" s="113">
        <v>69418</v>
      </c>
      <c r="AL400" s="113"/>
      <c r="AM400" s="22"/>
      <c r="AN400" s="142" t="s">
        <v>263</v>
      </c>
      <c r="AO400" s="142"/>
      <c r="AP400" s="22"/>
    </row>
    <row r="401" spans="1:42" x14ac:dyDescent="0.25">
      <c r="A401" s="12"/>
      <c r="B401" s="101" t="s">
        <v>823</v>
      </c>
      <c r="C401" s="26"/>
      <c r="D401" s="143">
        <v>31591</v>
      </c>
      <c r="E401" s="143"/>
      <c r="F401" s="26"/>
      <c r="G401" s="143">
        <v>122643</v>
      </c>
      <c r="H401" s="143"/>
      <c r="I401" s="26"/>
      <c r="J401" s="141" t="s">
        <v>263</v>
      </c>
      <c r="K401" s="141"/>
      <c r="L401" s="26"/>
      <c r="M401" s="141" t="s">
        <v>886</v>
      </c>
      <c r="N401" s="141"/>
      <c r="O401" s="102" t="s">
        <v>265</v>
      </c>
      <c r="P401" s="141" t="s">
        <v>263</v>
      </c>
      <c r="Q401" s="141"/>
      <c r="R401" s="26"/>
      <c r="S401" s="141" t="s">
        <v>263</v>
      </c>
      <c r="T401" s="141"/>
      <c r="U401" s="26"/>
      <c r="V401" s="141" t="s">
        <v>263</v>
      </c>
      <c r="W401" s="141"/>
      <c r="X401" s="26"/>
      <c r="Y401" s="141" t="s">
        <v>263</v>
      </c>
      <c r="Z401" s="141"/>
      <c r="AA401" s="26"/>
      <c r="AB401" s="141" t="s">
        <v>263</v>
      </c>
      <c r="AC401" s="141"/>
      <c r="AD401" s="26"/>
      <c r="AE401" s="141" t="s">
        <v>263</v>
      </c>
      <c r="AF401" s="141"/>
      <c r="AG401" s="26"/>
      <c r="AH401" s="141" t="s">
        <v>263</v>
      </c>
      <c r="AI401" s="141"/>
      <c r="AJ401" s="26"/>
      <c r="AK401" s="143">
        <v>153563</v>
      </c>
      <c r="AL401" s="143"/>
      <c r="AM401" s="26"/>
      <c r="AN401" s="143">
        <v>121972</v>
      </c>
      <c r="AO401" s="143"/>
      <c r="AP401" s="26"/>
    </row>
    <row r="402" spans="1:42" ht="15.75" thickBot="1" x14ac:dyDescent="0.3">
      <c r="A402" s="12"/>
      <c r="B402" s="107" t="s">
        <v>92</v>
      </c>
      <c r="C402" s="22"/>
      <c r="D402" s="145" t="s">
        <v>263</v>
      </c>
      <c r="E402" s="145"/>
      <c r="F402" s="22"/>
      <c r="G402" s="145" t="s">
        <v>263</v>
      </c>
      <c r="H402" s="145"/>
      <c r="I402" s="22"/>
      <c r="J402" s="145" t="s">
        <v>263</v>
      </c>
      <c r="K402" s="145"/>
      <c r="L402" s="22"/>
      <c r="M402" s="145" t="s">
        <v>263</v>
      </c>
      <c r="N402" s="145"/>
      <c r="O402" s="22"/>
      <c r="P402" s="145" t="s">
        <v>263</v>
      </c>
      <c r="Q402" s="145"/>
      <c r="R402" s="22"/>
      <c r="S402" s="145" t="s">
        <v>263</v>
      </c>
      <c r="T402" s="145"/>
      <c r="U402" s="22"/>
      <c r="V402" s="145" t="s">
        <v>263</v>
      </c>
      <c r="W402" s="145"/>
      <c r="X402" s="22"/>
      <c r="Y402" s="145" t="s">
        <v>263</v>
      </c>
      <c r="Z402" s="145"/>
      <c r="AA402" s="22"/>
      <c r="AB402" s="145" t="s">
        <v>263</v>
      </c>
      <c r="AC402" s="145"/>
      <c r="AD402" s="22"/>
      <c r="AE402" s="145" t="s">
        <v>263</v>
      </c>
      <c r="AF402" s="145"/>
      <c r="AG402" s="22"/>
      <c r="AH402" s="145" t="s">
        <v>263</v>
      </c>
      <c r="AI402" s="145"/>
      <c r="AJ402" s="22"/>
      <c r="AK402" s="145" t="s">
        <v>263</v>
      </c>
      <c r="AL402" s="145"/>
      <c r="AM402" s="22"/>
      <c r="AN402" s="145" t="s">
        <v>263</v>
      </c>
      <c r="AO402" s="145"/>
      <c r="AP402" s="22"/>
    </row>
    <row r="403" spans="1:42" ht="15.75" thickBot="1" x14ac:dyDescent="0.3">
      <c r="A403" s="12"/>
      <c r="B403" s="101" t="s">
        <v>93</v>
      </c>
      <c r="C403" s="26"/>
      <c r="D403" s="152">
        <v>960044</v>
      </c>
      <c r="E403" s="152"/>
      <c r="F403" s="26"/>
      <c r="G403" s="152">
        <v>130724</v>
      </c>
      <c r="H403" s="152"/>
      <c r="I403" s="26"/>
      <c r="J403" s="152">
        <v>47793</v>
      </c>
      <c r="K403" s="152"/>
      <c r="L403" s="26"/>
      <c r="M403" s="153" t="s">
        <v>887</v>
      </c>
      <c r="N403" s="153"/>
      <c r="O403" s="102" t="s">
        <v>265</v>
      </c>
      <c r="P403" s="153" t="s">
        <v>877</v>
      </c>
      <c r="Q403" s="153"/>
      <c r="R403" s="102" t="s">
        <v>265</v>
      </c>
      <c r="S403" s="152">
        <v>195863</v>
      </c>
      <c r="T403" s="152"/>
      <c r="U403" s="26"/>
      <c r="V403" s="153" t="s">
        <v>885</v>
      </c>
      <c r="W403" s="153"/>
      <c r="X403" s="102" t="s">
        <v>265</v>
      </c>
      <c r="Y403" s="153" t="s">
        <v>263</v>
      </c>
      <c r="Z403" s="153"/>
      <c r="AA403" s="26"/>
      <c r="AB403" s="153" t="s">
        <v>263</v>
      </c>
      <c r="AC403" s="153"/>
      <c r="AD403" s="26"/>
      <c r="AE403" s="152">
        <v>47237</v>
      </c>
      <c r="AF403" s="152"/>
      <c r="AG403" s="26"/>
      <c r="AH403" s="152">
        <v>1856</v>
      </c>
      <c r="AI403" s="152"/>
      <c r="AJ403" s="26"/>
      <c r="AK403" s="152">
        <v>1139667</v>
      </c>
      <c r="AL403" s="152"/>
      <c r="AM403" s="26"/>
      <c r="AN403" s="152">
        <v>126782</v>
      </c>
      <c r="AO403" s="152"/>
      <c r="AP403" s="26"/>
    </row>
    <row r="404" spans="1:42" ht="24" thickBot="1" x14ac:dyDescent="0.3">
      <c r="A404" s="12"/>
      <c r="B404" s="107" t="s">
        <v>667</v>
      </c>
      <c r="C404" s="22"/>
      <c r="D404" s="135" t="s">
        <v>261</v>
      </c>
      <c r="E404" s="136">
        <v>960044</v>
      </c>
      <c r="F404" s="22"/>
      <c r="G404" s="135" t="s">
        <v>261</v>
      </c>
      <c r="H404" s="136">
        <v>130724</v>
      </c>
      <c r="I404" s="22"/>
      <c r="J404" s="135" t="s">
        <v>261</v>
      </c>
      <c r="K404" s="136">
        <v>47793</v>
      </c>
      <c r="L404" s="22"/>
      <c r="M404" s="135" t="s">
        <v>261</v>
      </c>
      <c r="N404" s="137" t="s">
        <v>887</v>
      </c>
      <c r="O404" s="130" t="s">
        <v>265</v>
      </c>
      <c r="P404" s="135" t="s">
        <v>261</v>
      </c>
      <c r="Q404" s="137" t="s">
        <v>877</v>
      </c>
      <c r="R404" s="130" t="s">
        <v>265</v>
      </c>
      <c r="S404" s="135" t="s">
        <v>261</v>
      </c>
      <c r="T404" s="136">
        <v>195863</v>
      </c>
      <c r="U404" s="22"/>
      <c r="V404" s="135" t="s">
        <v>261</v>
      </c>
      <c r="W404" s="137" t="s">
        <v>885</v>
      </c>
      <c r="X404" s="130" t="s">
        <v>265</v>
      </c>
      <c r="Y404" s="135" t="s">
        <v>261</v>
      </c>
      <c r="Z404" s="137" t="s">
        <v>263</v>
      </c>
      <c r="AA404" s="22"/>
      <c r="AB404" s="135" t="s">
        <v>261</v>
      </c>
      <c r="AC404" s="137" t="s">
        <v>263</v>
      </c>
      <c r="AD404" s="22"/>
      <c r="AE404" s="135" t="s">
        <v>261</v>
      </c>
      <c r="AF404" s="136">
        <v>47237</v>
      </c>
      <c r="AG404" s="22"/>
      <c r="AH404" s="135" t="s">
        <v>261</v>
      </c>
      <c r="AI404" s="136">
        <v>1856</v>
      </c>
      <c r="AJ404" s="22"/>
      <c r="AK404" s="135" t="s">
        <v>261</v>
      </c>
      <c r="AL404" s="136">
        <v>1139667</v>
      </c>
      <c r="AM404" s="22"/>
      <c r="AN404" s="135" t="s">
        <v>261</v>
      </c>
      <c r="AO404" s="136">
        <v>126782</v>
      </c>
      <c r="AP404" s="22"/>
    </row>
    <row r="405" spans="1:42" ht="15.75" thickTop="1" x14ac:dyDescent="0.25">
      <c r="A405" s="12"/>
      <c r="B405" s="51"/>
      <c r="C405" s="26"/>
      <c r="D405" s="75"/>
      <c r="E405" s="75"/>
      <c r="F405" s="26"/>
      <c r="G405" s="75"/>
      <c r="H405" s="75"/>
      <c r="I405" s="26"/>
      <c r="J405" s="75"/>
      <c r="K405" s="75"/>
      <c r="L405" s="26"/>
      <c r="M405" s="75"/>
      <c r="N405" s="75"/>
      <c r="O405" s="26"/>
      <c r="P405" s="75"/>
      <c r="Q405" s="75"/>
      <c r="R405" s="26"/>
      <c r="S405" s="75"/>
      <c r="T405" s="75"/>
      <c r="U405" s="26"/>
      <c r="V405" s="75"/>
      <c r="W405" s="75"/>
      <c r="X405" s="26"/>
      <c r="Y405" s="75"/>
      <c r="Z405" s="75"/>
      <c r="AA405" s="26"/>
      <c r="AB405" s="75"/>
      <c r="AC405" s="75"/>
      <c r="AD405" s="26"/>
      <c r="AE405" s="75"/>
      <c r="AF405" s="75"/>
      <c r="AG405" s="26"/>
      <c r="AH405" s="75"/>
      <c r="AI405" s="75"/>
      <c r="AJ405" s="26"/>
      <c r="AK405" s="75"/>
      <c r="AL405" s="75"/>
      <c r="AM405" s="26"/>
      <c r="AN405" s="75"/>
      <c r="AO405" s="75"/>
      <c r="AP405" s="26"/>
    </row>
    <row r="406" spans="1:42" x14ac:dyDescent="0.25">
      <c r="A406" s="12"/>
      <c r="B406" s="98" t="s">
        <v>668</v>
      </c>
      <c r="C406" s="22"/>
      <c r="D406" s="57"/>
      <c r="E406" s="57"/>
      <c r="F406" s="22"/>
      <c r="G406" s="57"/>
      <c r="H406" s="57"/>
      <c r="I406" s="22"/>
      <c r="J406" s="57"/>
      <c r="K406" s="57"/>
      <c r="L406" s="22"/>
      <c r="M406" s="57"/>
      <c r="N406" s="57"/>
      <c r="O406" s="22"/>
      <c r="P406" s="57"/>
      <c r="Q406" s="57"/>
      <c r="R406" s="22"/>
      <c r="S406" s="57"/>
      <c r="T406" s="57"/>
      <c r="U406" s="22"/>
      <c r="V406" s="57"/>
      <c r="W406" s="57"/>
      <c r="X406" s="22"/>
      <c r="Y406" s="57"/>
      <c r="Z406" s="57"/>
      <c r="AA406" s="22"/>
      <c r="AB406" s="57"/>
      <c r="AC406" s="57"/>
      <c r="AD406" s="22"/>
      <c r="AE406" s="57"/>
      <c r="AF406" s="57"/>
      <c r="AG406" s="22"/>
      <c r="AH406" s="57"/>
      <c r="AI406" s="57"/>
      <c r="AJ406" s="22"/>
      <c r="AK406" s="57"/>
      <c r="AL406" s="57"/>
      <c r="AM406" s="22"/>
      <c r="AN406" s="57"/>
      <c r="AO406" s="57"/>
      <c r="AP406" s="22"/>
    </row>
    <row r="407" spans="1:42" x14ac:dyDescent="0.25">
      <c r="A407" s="12"/>
      <c r="B407" s="101" t="s">
        <v>734</v>
      </c>
      <c r="C407" s="26"/>
      <c r="D407" s="102" t="s">
        <v>261</v>
      </c>
      <c r="E407" s="103">
        <v>129468</v>
      </c>
      <c r="F407" s="26"/>
      <c r="G407" s="102" t="s">
        <v>261</v>
      </c>
      <c r="H407" s="118" t="s">
        <v>263</v>
      </c>
      <c r="I407" s="26"/>
      <c r="J407" s="102" t="s">
        <v>261</v>
      </c>
      <c r="K407" s="118" t="s">
        <v>263</v>
      </c>
      <c r="L407" s="26"/>
      <c r="M407" s="102" t="s">
        <v>261</v>
      </c>
      <c r="N407" s="118" t="s">
        <v>888</v>
      </c>
      <c r="O407" s="102" t="s">
        <v>265</v>
      </c>
      <c r="P407" s="102" t="s">
        <v>261</v>
      </c>
      <c r="Q407" s="118" t="s">
        <v>263</v>
      </c>
      <c r="R407" s="26"/>
      <c r="S407" s="102" t="s">
        <v>261</v>
      </c>
      <c r="T407" s="118" t="s">
        <v>263</v>
      </c>
      <c r="U407" s="26"/>
      <c r="V407" s="102" t="s">
        <v>261</v>
      </c>
      <c r="W407" s="118" t="s">
        <v>263</v>
      </c>
      <c r="X407" s="26"/>
      <c r="Y407" s="102" t="s">
        <v>261</v>
      </c>
      <c r="Z407" s="118">
        <v>247</v>
      </c>
      <c r="AA407" s="26"/>
      <c r="AB407" s="102" t="s">
        <v>261</v>
      </c>
      <c r="AC407" s="103">
        <v>25284</v>
      </c>
      <c r="AD407" s="26"/>
      <c r="AE407" s="102" t="s">
        <v>261</v>
      </c>
      <c r="AF407" s="118" t="s">
        <v>263</v>
      </c>
      <c r="AG407" s="26"/>
      <c r="AH407" s="102" t="s">
        <v>261</v>
      </c>
      <c r="AI407" s="118" t="s">
        <v>263</v>
      </c>
      <c r="AJ407" s="26"/>
      <c r="AK407" s="102" t="s">
        <v>261</v>
      </c>
      <c r="AL407" s="103">
        <v>110590</v>
      </c>
      <c r="AM407" s="26"/>
      <c r="AN407" s="102" t="s">
        <v>261</v>
      </c>
      <c r="AO407" s="118" t="s">
        <v>263</v>
      </c>
      <c r="AP407" s="26"/>
    </row>
    <row r="408" spans="1:42" ht="15.75" thickBot="1" x14ac:dyDescent="0.3">
      <c r="A408" s="12"/>
      <c r="B408" s="107" t="s">
        <v>828</v>
      </c>
      <c r="C408" s="22"/>
      <c r="D408" s="144">
        <v>611437</v>
      </c>
      <c r="E408" s="144"/>
      <c r="F408" s="22"/>
      <c r="G408" s="144">
        <v>377398</v>
      </c>
      <c r="H408" s="144"/>
      <c r="I408" s="22"/>
      <c r="J408" s="145" t="s">
        <v>263</v>
      </c>
      <c r="K408" s="145"/>
      <c r="L408" s="22"/>
      <c r="M408" s="145" t="s">
        <v>889</v>
      </c>
      <c r="N408" s="145"/>
      <c r="O408" s="130" t="s">
        <v>265</v>
      </c>
      <c r="P408" s="145" t="s">
        <v>263</v>
      </c>
      <c r="Q408" s="145"/>
      <c r="R408" s="22"/>
      <c r="S408" s="145" t="s">
        <v>263</v>
      </c>
      <c r="T408" s="145"/>
      <c r="U408" s="22"/>
      <c r="V408" s="145" t="s">
        <v>263</v>
      </c>
      <c r="W408" s="145"/>
      <c r="X408" s="22"/>
      <c r="Y408" s="145" t="s">
        <v>263</v>
      </c>
      <c r="Z408" s="145"/>
      <c r="AA408" s="22"/>
      <c r="AB408" s="145" t="s">
        <v>263</v>
      </c>
      <c r="AC408" s="145"/>
      <c r="AD408" s="22"/>
      <c r="AE408" s="145" t="s">
        <v>263</v>
      </c>
      <c r="AF408" s="145"/>
      <c r="AG408" s="22"/>
      <c r="AH408" s="145" t="s">
        <v>263</v>
      </c>
      <c r="AI408" s="145"/>
      <c r="AJ408" s="22"/>
      <c r="AK408" s="144">
        <v>286530</v>
      </c>
      <c r="AL408" s="144"/>
      <c r="AM408" s="22"/>
      <c r="AN408" s="144">
        <v>324907</v>
      </c>
      <c r="AO408" s="144"/>
      <c r="AP408" s="22"/>
    </row>
    <row r="409" spans="1:42" ht="24" thickBot="1" x14ac:dyDescent="0.3">
      <c r="A409" s="12"/>
      <c r="B409" s="101" t="s">
        <v>671</v>
      </c>
      <c r="C409" s="26"/>
      <c r="D409" s="138" t="s">
        <v>261</v>
      </c>
      <c r="E409" s="139">
        <v>740905</v>
      </c>
      <c r="F409" s="26"/>
      <c r="G409" s="138" t="s">
        <v>261</v>
      </c>
      <c r="H409" s="139">
        <v>377398</v>
      </c>
      <c r="I409" s="26"/>
      <c r="J409" s="138" t="s">
        <v>261</v>
      </c>
      <c r="K409" s="140" t="s">
        <v>263</v>
      </c>
      <c r="L409" s="26"/>
      <c r="M409" s="138" t="s">
        <v>261</v>
      </c>
      <c r="N409" s="140" t="s">
        <v>890</v>
      </c>
      <c r="O409" s="102" t="s">
        <v>265</v>
      </c>
      <c r="P409" s="138" t="s">
        <v>261</v>
      </c>
      <c r="Q409" s="140" t="s">
        <v>263</v>
      </c>
      <c r="R409" s="26"/>
      <c r="S409" s="138" t="s">
        <v>261</v>
      </c>
      <c r="T409" s="140" t="s">
        <v>263</v>
      </c>
      <c r="U409" s="26"/>
      <c r="V409" s="138" t="s">
        <v>261</v>
      </c>
      <c r="W409" s="140" t="s">
        <v>263</v>
      </c>
      <c r="X409" s="26"/>
      <c r="Y409" s="138" t="s">
        <v>261</v>
      </c>
      <c r="Z409" s="140">
        <v>247</v>
      </c>
      <c r="AA409" s="26"/>
      <c r="AB409" s="138" t="s">
        <v>261</v>
      </c>
      <c r="AC409" s="139">
        <v>25284</v>
      </c>
      <c r="AD409" s="26"/>
      <c r="AE409" s="138" t="s">
        <v>261</v>
      </c>
      <c r="AF409" s="140" t="s">
        <v>263</v>
      </c>
      <c r="AG409" s="26"/>
      <c r="AH409" s="138" t="s">
        <v>261</v>
      </c>
      <c r="AI409" s="140" t="s">
        <v>263</v>
      </c>
      <c r="AJ409" s="26"/>
      <c r="AK409" s="138" t="s">
        <v>261</v>
      </c>
      <c r="AL409" s="139">
        <v>397120</v>
      </c>
      <c r="AM409" s="26"/>
      <c r="AN409" s="138" t="s">
        <v>261</v>
      </c>
      <c r="AO409" s="139">
        <v>324907</v>
      </c>
      <c r="AP409" s="26"/>
    </row>
    <row r="410" spans="1:42" ht="15.75" thickTop="1" x14ac:dyDescent="0.25">
      <c r="A410" s="12"/>
      <c r="B410" s="71"/>
      <c r="C410" s="71"/>
      <c r="D410" s="71"/>
      <c r="E410" s="71"/>
      <c r="F410" s="71"/>
      <c r="G410" s="71"/>
      <c r="H410" s="71"/>
      <c r="I410" s="71"/>
      <c r="J410" s="71"/>
      <c r="K410" s="71"/>
      <c r="L410" s="71"/>
      <c r="M410" s="71"/>
      <c r="N410" s="71"/>
      <c r="O410" s="71"/>
      <c r="P410" s="71"/>
      <c r="Q410" s="71"/>
      <c r="R410" s="71"/>
      <c r="S410" s="71"/>
      <c r="T410" s="71"/>
      <c r="U410" s="71"/>
      <c r="V410" s="71"/>
      <c r="W410" s="71"/>
      <c r="X410" s="71"/>
      <c r="Y410" s="71"/>
      <c r="Z410" s="71"/>
      <c r="AA410" s="71"/>
      <c r="AB410" s="71"/>
      <c r="AC410" s="71"/>
      <c r="AD410" s="71"/>
      <c r="AE410" s="71"/>
      <c r="AF410" s="71"/>
      <c r="AG410" s="71"/>
      <c r="AH410" s="71"/>
      <c r="AI410" s="71"/>
      <c r="AJ410" s="71"/>
      <c r="AK410" s="71"/>
      <c r="AL410" s="71"/>
      <c r="AM410" s="71"/>
      <c r="AN410" s="71"/>
      <c r="AO410" s="71"/>
      <c r="AP410" s="71"/>
    </row>
    <row r="411" spans="1:42" x14ac:dyDescent="0.25">
      <c r="A411" s="12"/>
      <c r="B411" s="160" t="s">
        <v>831</v>
      </c>
      <c r="C411" s="160"/>
      <c r="D411" s="160"/>
      <c r="E411" s="160"/>
      <c r="F411" s="160"/>
      <c r="G411" s="160"/>
      <c r="H411" s="160"/>
      <c r="I411" s="160"/>
      <c r="J411" s="160"/>
      <c r="K411" s="160"/>
      <c r="L411" s="160"/>
      <c r="M411" s="160"/>
      <c r="N411" s="160"/>
      <c r="O411" s="160"/>
      <c r="P411" s="160"/>
      <c r="Q411" s="160"/>
      <c r="R411" s="160"/>
      <c r="S411" s="160"/>
      <c r="T411" s="160"/>
      <c r="U411" s="160"/>
      <c r="V411" s="160"/>
      <c r="W411" s="160"/>
      <c r="X411" s="160"/>
      <c r="Y411" s="160"/>
      <c r="Z411" s="160"/>
      <c r="AA411" s="160"/>
      <c r="AB411" s="160"/>
      <c r="AC411" s="160"/>
      <c r="AD411" s="160"/>
      <c r="AE411" s="160"/>
      <c r="AF411" s="160"/>
      <c r="AG411" s="160"/>
      <c r="AH411" s="160"/>
      <c r="AI411" s="160"/>
      <c r="AJ411" s="160"/>
      <c r="AK411" s="160"/>
      <c r="AL411" s="160"/>
      <c r="AM411" s="160"/>
      <c r="AN411" s="160"/>
      <c r="AO411" s="160"/>
      <c r="AP411" s="160"/>
    </row>
    <row r="412" spans="1:42" x14ac:dyDescent="0.25">
      <c r="A412" s="12"/>
      <c r="B412" s="160" t="s">
        <v>765</v>
      </c>
      <c r="C412" s="160"/>
      <c r="D412" s="160"/>
      <c r="E412" s="160"/>
      <c r="F412" s="160"/>
      <c r="G412" s="160"/>
      <c r="H412" s="160"/>
      <c r="I412" s="160"/>
      <c r="J412" s="160"/>
      <c r="K412" s="160"/>
      <c r="L412" s="160"/>
      <c r="M412" s="160"/>
      <c r="N412" s="160"/>
      <c r="O412" s="160"/>
      <c r="P412" s="160"/>
      <c r="Q412" s="160"/>
      <c r="R412" s="160"/>
      <c r="S412" s="160"/>
      <c r="T412" s="160"/>
      <c r="U412" s="160"/>
      <c r="V412" s="160"/>
      <c r="W412" s="160"/>
      <c r="X412" s="160"/>
      <c r="Y412" s="160"/>
      <c r="Z412" s="160"/>
      <c r="AA412" s="160"/>
      <c r="AB412" s="160"/>
      <c r="AC412" s="160"/>
      <c r="AD412" s="160"/>
      <c r="AE412" s="160"/>
      <c r="AF412" s="160"/>
      <c r="AG412" s="160"/>
      <c r="AH412" s="160"/>
      <c r="AI412" s="160"/>
      <c r="AJ412" s="160"/>
      <c r="AK412" s="160"/>
      <c r="AL412" s="160"/>
      <c r="AM412" s="160"/>
      <c r="AN412" s="160"/>
      <c r="AO412" s="160"/>
      <c r="AP412" s="160"/>
    </row>
    <row r="413" spans="1:42" x14ac:dyDescent="0.25">
      <c r="A413" s="12"/>
      <c r="B413" s="71"/>
      <c r="C413" s="71"/>
      <c r="D413" s="71"/>
      <c r="E413" s="71"/>
      <c r="F413" s="71"/>
      <c r="G413" s="71"/>
      <c r="H413" s="71"/>
      <c r="I413" s="71"/>
      <c r="J413" s="71"/>
      <c r="K413" s="71"/>
      <c r="L413" s="71"/>
      <c r="M413" s="71"/>
      <c r="N413" s="71"/>
      <c r="O413" s="71"/>
      <c r="P413" s="71"/>
      <c r="Q413" s="71"/>
      <c r="R413" s="71"/>
      <c r="S413" s="71"/>
      <c r="T413" s="71"/>
      <c r="U413" s="71"/>
      <c r="V413" s="71"/>
      <c r="W413" s="71"/>
      <c r="X413" s="71"/>
      <c r="Y413" s="71"/>
      <c r="Z413" s="71"/>
      <c r="AA413" s="71"/>
      <c r="AB413" s="71"/>
      <c r="AC413" s="71"/>
      <c r="AD413" s="71"/>
      <c r="AE413" s="71"/>
      <c r="AF413" s="71"/>
      <c r="AG413" s="71"/>
      <c r="AH413" s="71"/>
      <c r="AI413" s="71"/>
      <c r="AJ413" s="71"/>
      <c r="AK413" s="71"/>
      <c r="AL413" s="71"/>
      <c r="AM413" s="71"/>
      <c r="AN413" s="71"/>
      <c r="AO413" s="71"/>
      <c r="AP413" s="71"/>
    </row>
    <row r="414" spans="1:42" x14ac:dyDescent="0.25">
      <c r="A414" s="12"/>
      <c r="B414" s="71" t="s">
        <v>891</v>
      </c>
      <c r="C414" s="71"/>
      <c r="D414" s="71"/>
      <c r="E414" s="71"/>
      <c r="F414" s="71"/>
      <c r="G414" s="71"/>
      <c r="H414" s="71"/>
      <c r="I414" s="71"/>
      <c r="J414" s="71"/>
      <c r="K414" s="71"/>
      <c r="L414" s="71"/>
      <c r="M414" s="71"/>
      <c r="N414" s="71"/>
      <c r="O414" s="71"/>
      <c r="P414" s="71"/>
      <c r="Q414" s="71"/>
      <c r="R414" s="71"/>
      <c r="S414" s="71"/>
      <c r="T414" s="71"/>
      <c r="U414" s="71"/>
      <c r="V414" s="71"/>
      <c r="W414" s="71"/>
      <c r="X414" s="71"/>
      <c r="Y414" s="71"/>
      <c r="Z414" s="71"/>
      <c r="AA414" s="71"/>
      <c r="AB414" s="71"/>
      <c r="AC414" s="71"/>
      <c r="AD414" s="71"/>
      <c r="AE414" s="71"/>
      <c r="AF414" s="71"/>
      <c r="AG414" s="71"/>
      <c r="AH414" s="71"/>
      <c r="AI414" s="71"/>
      <c r="AJ414" s="71"/>
      <c r="AK414" s="71"/>
      <c r="AL414" s="71"/>
      <c r="AM414" s="71"/>
      <c r="AN414" s="71"/>
      <c r="AO414" s="71"/>
      <c r="AP414" s="71"/>
    </row>
    <row r="415" spans="1:42" x14ac:dyDescent="0.25">
      <c r="A415" s="12"/>
      <c r="B415" s="71"/>
      <c r="C415" s="71"/>
      <c r="D415" s="71"/>
      <c r="E415" s="71"/>
      <c r="F415" s="71"/>
      <c r="G415" s="71"/>
      <c r="H415" s="71"/>
      <c r="I415" s="71"/>
      <c r="J415" s="71"/>
      <c r="K415" s="71"/>
      <c r="L415" s="71"/>
      <c r="M415" s="71"/>
      <c r="N415" s="71"/>
      <c r="O415" s="71"/>
      <c r="P415" s="71"/>
      <c r="Q415" s="71"/>
      <c r="R415" s="71"/>
      <c r="S415" s="71"/>
      <c r="T415" s="71"/>
      <c r="U415" s="71"/>
      <c r="V415" s="71"/>
      <c r="W415" s="71"/>
      <c r="X415" s="71"/>
      <c r="Y415" s="71"/>
      <c r="Z415" s="71"/>
      <c r="AA415" s="71"/>
      <c r="AB415" s="71"/>
      <c r="AC415" s="71"/>
      <c r="AD415" s="71"/>
      <c r="AE415" s="71"/>
      <c r="AF415" s="71"/>
      <c r="AG415" s="71"/>
      <c r="AH415" s="71"/>
      <c r="AI415" s="71"/>
      <c r="AJ415" s="71"/>
      <c r="AK415" s="71"/>
      <c r="AL415" s="71"/>
      <c r="AM415" s="71"/>
      <c r="AN415" s="71"/>
      <c r="AO415" s="71"/>
      <c r="AP415" s="71"/>
    </row>
    <row r="416" spans="1:42" x14ac:dyDescent="0.25">
      <c r="A416" s="12"/>
      <c r="B416" s="71" t="s">
        <v>892</v>
      </c>
      <c r="C416" s="71"/>
      <c r="D416" s="71"/>
      <c r="E416" s="71"/>
      <c r="F416" s="71"/>
      <c r="G416" s="71"/>
      <c r="H416" s="71"/>
      <c r="I416" s="71"/>
      <c r="J416" s="71"/>
      <c r="K416" s="71"/>
      <c r="L416" s="71"/>
      <c r="M416" s="71"/>
      <c r="N416" s="71"/>
      <c r="O416" s="71"/>
      <c r="P416" s="71"/>
      <c r="Q416" s="71"/>
      <c r="R416" s="71"/>
      <c r="S416" s="71"/>
      <c r="T416" s="71"/>
      <c r="U416" s="71"/>
      <c r="V416" s="71"/>
      <c r="W416" s="71"/>
      <c r="X416" s="71"/>
      <c r="Y416" s="71"/>
      <c r="Z416" s="71"/>
      <c r="AA416" s="71"/>
      <c r="AB416" s="71"/>
      <c r="AC416" s="71"/>
      <c r="AD416" s="71"/>
      <c r="AE416" s="71"/>
      <c r="AF416" s="71"/>
      <c r="AG416" s="71"/>
      <c r="AH416" s="71"/>
      <c r="AI416" s="71"/>
      <c r="AJ416" s="71"/>
      <c r="AK416" s="71"/>
      <c r="AL416" s="71"/>
      <c r="AM416" s="71"/>
      <c r="AN416" s="71"/>
      <c r="AO416" s="71"/>
      <c r="AP416" s="71"/>
    </row>
    <row r="417" spans="1:42" x14ac:dyDescent="0.25">
      <c r="A417" s="12"/>
      <c r="B417" s="71"/>
      <c r="C417" s="71"/>
      <c r="D417" s="71"/>
      <c r="E417" s="71"/>
      <c r="F417" s="71"/>
      <c r="G417" s="71"/>
      <c r="H417" s="71"/>
      <c r="I417" s="71"/>
      <c r="J417" s="71"/>
      <c r="K417" s="71"/>
      <c r="L417" s="71"/>
      <c r="M417" s="71"/>
      <c r="N417" s="71"/>
      <c r="O417" s="71"/>
      <c r="P417" s="71"/>
      <c r="Q417" s="71"/>
      <c r="R417" s="71"/>
      <c r="S417" s="71"/>
      <c r="T417" s="71"/>
      <c r="U417" s="71"/>
      <c r="V417" s="71"/>
      <c r="W417" s="71"/>
      <c r="X417" s="71"/>
      <c r="Y417" s="71"/>
      <c r="Z417" s="71"/>
      <c r="AA417" s="71"/>
      <c r="AB417" s="71"/>
      <c r="AC417" s="71"/>
      <c r="AD417" s="71"/>
      <c r="AE417" s="71"/>
      <c r="AF417" s="71"/>
      <c r="AG417" s="71"/>
      <c r="AH417" s="71"/>
      <c r="AI417" s="71"/>
      <c r="AJ417" s="71"/>
      <c r="AK417" s="71"/>
      <c r="AL417" s="71"/>
      <c r="AM417" s="71"/>
      <c r="AN417" s="71"/>
      <c r="AO417" s="71"/>
      <c r="AP417" s="71"/>
    </row>
    <row r="418" spans="1:42" x14ac:dyDescent="0.25">
      <c r="A418" s="12"/>
      <c r="B418" s="71" t="s">
        <v>893</v>
      </c>
      <c r="C418" s="71"/>
      <c r="D418" s="71"/>
      <c r="E418" s="71"/>
      <c r="F418" s="71"/>
      <c r="G418" s="71"/>
      <c r="H418" s="71"/>
      <c r="I418" s="71"/>
      <c r="J418" s="71"/>
      <c r="K418" s="71"/>
      <c r="L418" s="71"/>
      <c r="M418" s="71"/>
      <c r="N418" s="71"/>
      <c r="O418" s="71"/>
      <c r="P418" s="71"/>
      <c r="Q418" s="71"/>
      <c r="R418" s="71"/>
      <c r="S418" s="71"/>
      <c r="T418" s="71"/>
      <c r="U418" s="71"/>
      <c r="V418" s="71"/>
      <c r="W418" s="71"/>
      <c r="X418" s="71"/>
      <c r="Y418" s="71"/>
      <c r="Z418" s="71"/>
      <c r="AA418" s="71"/>
      <c r="AB418" s="71"/>
      <c r="AC418" s="71"/>
      <c r="AD418" s="71"/>
      <c r="AE418" s="71"/>
      <c r="AF418" s="71"/>
      <c r="AG418" s="71"/>
      <c r="AH418" s="71"/>
      <c r="AI418" s="71"/>
      <c r="AJ418" s="71"/>
      <c r="AK418" s="71"/>
      <c r="AL418" s="71"/>
      <c r="AM418" s="71"/>
      <c r="AN418" s="71"/>
      <c r="AO418" s="71"/>
      <c r="AP418" s="71"/>
    </row>
    <row r="419" spans="1:42" x14ac:dyDescent="0.25">
      <c r="A419" s="12"/>
      <c r="B419" s="71"/>
      <c r="C419" s="71"/>
      <c r="D419" s="71"/>
      <c r="E419" s="71"/>
      <c r="F419" s="71"/>
      <c r="G419" s="71"/>
      <c r="H419" s="71"/>
      <c r="I419" s="71"/>
      <c r="J419" s="71"/>
      <c r="K419" s="71"/>
      <c r="L419" s="71"/>
      <c r="M419" s="71"/>
      <c r="N419" s="71"/>
      <c r="O419" s="71"/>
      <c r="P419" s="71"/>
      <c r="Q419" s="71"/>
      <c r="R419" s="71"/>
      <c r="S419" s="71"/>
      <c r="T419" s="71"/>
      <c r="U419" s="71"/>
      <c r="V419" s="71"/>
      <c r="W419" s="71"/>
      <c r="X419" s="71"/>
      <c r="Y419" s="71"/>
      <c r="Z419" s="71"/>
      <c r="AA419" s="71"/>
      <c r="AB419" s="71"/>
      <c r="AC419" s="71"/>
      <c r="AD419" s="71"/>
      <c r="AE419" s="71"/>
      <c r="AF419" s="71"/>
      <c r="AG419" s="71"/>
      <c r="AH419" s="71"/>
      <c r="AI419" s="71"/>
      <c r="AJ419" s="71"/>
      <c r="AK419" s="71"/>
      <c r="AL419" s="71"/>
      <c r="AM419" s="71"/>
      <c r="AN419" s="71"/>
      <c r="AO419" s="71"/>
      <c r="AP419" s="71"/>
    </row>
    <row r="420" spans="1:42" x14ac:dyDescent="0.25">
      <c r="A420" s="12"/>
      <c r="B420" s="71" t="s">
        <v>894</v>
      </c>
      <c r="C420" s="71"/>
      <c r="D420" s="71"/>
      <c r="E420" s="71"/>
      <c r="F420" s="71"/>
      <c r="G420" s="71"/>
      <c r="H420" s="71"/>
      <c r="I420" s="71"/>
      <c r="J420" s="71"/>
      <c r="K420" s="71"/>
      <c r="L420" s="71"/>
      <c r="M420" s="71"/>
      <c r="N420" s="71"/>
      <c r="O420" s="71"/>
      <c r="P420" s="71"/>
      <c r="Q420" s="71"/>
      <c r="R420" s="71"/>
      <c r="S420" s="71"/>
      <c r="T420" s="71"/>
      <c r="U420" s="71"/>
      <c r="V420" s="71"/>
      <c r="W420" s="71"/>
      <c r="X420" s="71"/>
      <c r="Y420" s="71"/>
      <c r="Z420" s="71"/>
      <c r="AA420" s="71"/>
      <c r="AB420" s="71"/>
      <c r="AC420" s="71"/>
      <c r="AD420" s="71"/>
      <c r="AE420" s="71"/>
      <c r="AF420" s="71"/>
      <c r="AG420" s="71"/>
      <c r="AH420" s="71"/>
      <c r="AI420" s="71"/>
      <c r="AJ420" s="71"/>
      <c r="AK420" s="71"/>
      <c r="AL420" s="71"/>
      <c r="AM420" s="71"/>
      <c r="AN420" s="71"/>
      <c r="AO420" s="71"/>
      <c r="AP420" s="71"/>
    </row>
    <row r="421" spans="1:42" x14ac:dyDescent="0.25">
      <c r="A421" s="12"/>
      <c r="B421" s="71"/>
      <c r="C421" s="71"/>
      <c r="D421" s="71"/>
      <c r="E421" s="71"/>
      <c r="F421" s="71"/>
      <c r="G421" s="71"/>
      <c r="H421" s="71"/>
      <c r="I421" s="71"/>
      <c r="J421" s="71"/>
      <c r="K421" s="71"/>
      <c r="L421" s="71"/>
      <c r="M421" s="71"/>
      <c r="N421" s="71"/>
      <c r="O421" s="71"/>
      <c r="P421" s="71"/>
      <c r="Q421" s="71"/>
      <c r="R421" s="71"/>
      <c r="S421" s="71"/>
      <c r="T421" s="71"/>
      <c r="U421" s="71"/>
      <c r="V421" s="71"/>
      <c r="W421" s="71"/>
      <c r="X421" s="71"/>
      <c r="Y421" s="71"/>
      <c r="Z421" s="71"/>
      <c r="AA421" s="71"/>
      <c r="AB421" s="71"/>
      <c r="AC421" s="71"/>
      <c r="AD421" s="71"/>
      <c r="AE421" s="71"/>
      <c r="AF421" s="71"/>
      <c r="AG421" s="71"/>
      <c r="AH421" s="71"/>
      <c r="AI421" s="71"/>
      <c r="AJ421" s="71"/>
      <c r="AK421" s="71"/>
      <c r="AL421" s="71"/>
      <c r="AM421" s="71"/>
      <c r="AN421" s="71"/>
      <c r="AO421" s="71"/>
      <c r="AP421" s="71"/>
    </row>
    <row r="422" spans="1:42" x14ac:dyDescent="0.25">
      <c r="A422" s="12"/>
      <c r="B422" s="71" t="s">
        <v>895</v>
      </c>
      <c r="C422" s="71"/>
      <c r="D422" s="71"/>
      <c r="E422" s="71"/>
      <c r="F422" s="71"/>
      <c r="G422" s="71"/>
      <c r="H422" s="71"/>
      <c r="I422" s="71"/>
      <c r="J422" s="71"/>
      <c r="K422" s="71"/>
      <c r="L422" s="71"/>
      <c r="M422" s="71"/>
      <c r="N422" s="71"/>
      <c r="O422" s="71"/>
      <c r="P422" s="71"/>
      <c r="Q422" s="71"/>
      <c r="R422" s="71"/>
      <c r="S422" s="71"/>
      <c r="T422" s="71"/>
      <c r="U422" s="71"/>
      <c r="V422" s="71"/>
      <c r="W422" s="71"/>
      <c r="X422" s="71"/>
      <c r="Y422" s="71"/>
      <c r="Z422" s="71"/>
      <c r="AA422" s="71"/>
      <c r="AB422" s="71"/>
      <c r="AC422" s="71"/>
      <c r="AD422" s="71"/>
      <c r="AE422" s="71"/>
      <c r="AF422" s="71"/>
      <c r="AG422" s="71"/>
      <c r="AH422" s="71"/>
      <c r="AI422" s="71"/>
      <c r="AJ422" s="71"/>
      <c r="AK422" s="71"/>
      <c r="AL422" s="71"/>
      <c r="AM422" s="71"/>
      <c r="AN422" s="71"/>
      <c r="AO422" s="71"/>
      <c r="AP422" s="71"/>
    </row>
    <row r="423" spans="1:42" x14ac:dyDescent="0.25">
      <c r="A423" s="12"/>
      <c r="B423" s="71"/>
      <c r="C423" s="71"/>
      <c r="D423" s="71"/>
      <c r="E423" s="71"/>
      <c r="F423" s="71"/>
      <c r="G423" s="71"/>
      <c r="H423" s="71"/>
      <c r="I423" s="71"/>
      <c r="J423" s="71"/>
      <c r="K423" s="71"/>
      <c r="L423" s="71"/>
      <c r="M423" s="71"/>
      <c r="N423" s="71"/>
      <c r="O423" s="71"/>
      <c r="P423" s="71"/>
      <c r="Q423" s="71"/>
      <c r="R423" s="71"/>
      <c r="S423" s="71"/>
      <c r="T423" s="71"/>
      <c r="U423" s="71"/>
      <c r="V423" s="71"/>
      <c r="W423" s="71"/>
      <c r="X423" s="71"/>
      <c r="Y423" s="71"/>
      <c r="Z423" s="71"/>
      <c r="AA423" s="71"/>
      <c r="AB423" s="71"/>
      <c r="AC423" s="71"/>
      <c r="AD423" s="71"/>
      <c r="AE423" s="71"/>
      <c r="AF423" s="71"/>
      <c r="AG423" s="71"/>
      <c r="AH423" s="71"/>
      <c r="AI423" s="71"/>
      <c r="AJ423" s="71"/>
      <c r="AK423" s="71"/>
      <c r="AL423" s="71"/>
      <c r="AM423" s="71"/>
      <c r="AN423" s="71"/>
      <c r="AO423" s="71"/>
      <c r="AP423" s="71"/>
    </row>
    <row r="424" spans="1:42" x14ac:dyDescent="0.25">
      <c r="A424" s="12"/>
      <c r="B424" s="51"/>
      <c r="C424" s="26"/>
      <c r="D424" s="26"/>
      <c r="E424" s="45"/>
      <c r="F424" s="26"/>
      <c r="G424" s="26"/>
      <c r="H424" s="45"/>
      <c r="I424" s="26"/>
      <c r="J424" s="26"/>
      <c r="K424" s="45"/>
      <c r="L424" s="26"/>
      <c r="M424" s="26"/>
      <c r="N424" s="45"/>
      <c r="O424" s="26"/>
      <c r="P424" s="26"/>
      <c r="Q424" s="45"/>
      <c r="R424" s="26"/>
      <c r="S424" s="26"/>
      <c r="T424" s="45"/>
      <c r="U424" s="26"/>
      <c r="V424" s="26"/>
      <c r="W424" s="45"/>
      <c r="X424" s="26"/>
      <c r="Y424" s="26"/>
      <c r="Z424" s="45"/>
      <c r="AA424" s="26"/>
      <c r="AB424" s="26"/>
      <c r="AC424" s="45"/>
      <c r="AD424" s="26"/>
      <c r="AE424" s="26"/>
      <c r="AF424" s="45"/>
      <c r="AG424" s="26"/>
      <c r="AH424" s="26"/>
      <c r="AI424" s="45"/>
      <c r="AJ424" s="26"/>
      <c r="AK424" s="26"/>
      <c r="AL424" s="45"/>
      <c r="AM424" s="26"/>
      <c r="AN424" s="26"/>
      <c r="AO424" s="45"/>
      <c r="AP424" s="26"/>
    </row>
    <row r="425" spans="1:42" x14ac:dyDescent="0.25">
      <c r="A425" s="12"/>
      <c r="B425" s="26"/>
      <c r="C425" s="17"/>
      <c r="D425" s="55"/>
      <c r="E425" s="55"/>
      <c r="F425" s="17"/>
      <c r="G425" s="55"/>
      <c r="H425" s="55"/>
      <c r="I425" s="17"/>
      <c r="J425" s="55"/>
      <c r="K425" s="55"/>
      <c r="L425" s="17"/>
      <c r="M425" s="55"/>
      <c r="N425" s="55"/>
      <c r="O425" s="17"/>
      <c r="P425" s="55"/>
      <c r="Q425" s="55"/>
      <c r="R425" s="17"/>
      <c r="S425" s="55"/>
      <c r="T425" s="55"/>
      <c r="U425" s="17"/>
      <c r="V425" s="55"/>
      <c r="W425" s="55"/>
      <c r="X425" s="17"/>
      <c r="Y425" s="55"/>
      <c r="Z425" s="55"/>
      <c r="AA425" s="17"/>
      <c r="AB425" s="55"/>
      <c r="AC425" s="55"/>
      <c r="AD425" s="17"/>
      <c r="AE425" s="55"/>
      <c r="AF425" s="55"/>
      <c r="AG425" s="17"/>
      <c r="AH425" s="55"/>
      <c r="AI425" s="55"/>
      <c r="AJ425" s="17"/>
      <c r="AK425" s="55"/>
      <c r="AL425" s="55"/>
      <c r="AM425" s="17"/>
      <c r="AN425" s="35" t="s">
        <v>160</v>
      </c>
      <c r="AO425" s="35"/>
      <c r="AP425" s="17"/>
    </row>
    <row r="426" spans="1:42" x14ac:dyDescent="0.25">
      <c r="A426" s="12"/>
      <c r="B426" s="26"/>
      <c r="C426" s="17"/>
      <c r="D426" s="55"/>
      <c r="E426" s="55"/>
      <c r="F426" s="17"/>
      <c r="G426" s="55"/>
      <c r="H426" s="55"/>
      <c r="I426" s="17"/>
      <c r="J426" s="55"/>
      <c r="K426" s="55"/>
      <c r="L426" s="17"/>
      <c r="M426" s="55"/>
      <c r="N426" s="55"/>
      <c r="O426" s="17"/>
      <c r="P426" s="55"/>
      <c r="Q426" s="55"/>
      <c r="R426" s="17"/>
      <c r="S426" s="55"/>
      <c r="T426" s="55"/>
      <c r="U426" s="17"/>
      <c r="V426" s="55"/>
      <c r="W426" s="55"/>
      <c r="X426" s="17"/>
      <c r="Y426" s="55"/>
      <c r="Z426" s="55"/>
      <c r="AA426" s="17"/>
      <c r="AB426" s="55"/>
      <c r="AC426" s="55"/>
      <c r="AD426" s="17"/>
      <c r="AE426" s="55"/>
      <c r="AF426" s="55"/>
      <c r="AG426" s="17"/>
      <c r="AH426" s="55"/>
      <c r="AI426" s="55"/>
      <c r="AJ426" s="17"/>
      <c r="AK426" s="55"/>
      <c r="AL426" s="55"/>
      <c r="AM426" s="17"/>
      <c r="AN426" s="35" t="s">
        <v>896</v>
      </c>
      <c r="AO426" s="35"/>
      <c r="AP426" s="17"/>
    </row>
    <row r="427" spans="1:42" x14ac:dyDescent="0.25">
      <c r="A427" s="12"/>
      <c r="B427" s="26"/>
      <c r="C427" s="17"/>
      <c r="D427" s="55"/>
      <c r="E427" s="55"/>
      <c r="F427" s="17"/>
      <c r="G427" s="35" t="s">
        <v>160</v>
      </c>
      <c r="H427" s="35"/>
      <c r="I427" s="35"/>
      <c r="J427" s="35"/>
      <c r="K427" s="35"/>
      <c r="L427" s="17"/>
      <c r="M427" s="35" t="s">
        <v>160</v>
      </c>
      <c r="N427" s="35"/>
      <c r="O427" s="35"/>
      <c r="P427" s="35"/>
      <c r="Q427" s="35"/>
      <c r="R427" s="17"/>
      <c r="S427" s="55"/>
      <c r="T427" s="55"/>
      <c r="U427" s="17"/>
      <c r="V427" s="55"/>
      <c r="W427" s="55"/>
      <c r="X427" s="17"/>
      <c r="Y427" s="55"/>
      <c r="Z427" s="55"/>
      <c r="AA427" s="17"/>
      <c r="AB427" s="55"/>
      <c r="AC427" s="55"/>
      <c r="AD427" s="17"/>
      <c r="AE427" s="55"/>
      <c r="AF427" s="55"/>
      <c r="AG427" s="17"/>
      <c r="AH427" s="55"/>
      <c r="AI427" s="55"/>
      <c r="AJ427" s="17"/>
      <c r="AK427" s="55"/>
      <c r="AL427" s="55"/>
      <c r="AM427" s="17"/>
      <c r="AN427" s="35" t="s">
        <v>776</v>
      </c>
      <c r="AO427" s="35"/>
      <c r="AP427" s="17"/>
    </row>
    <row r="428" spans="1:42" x14ac:dyDescent="0.25">
      <c r="A428" s="12"/>
      <c r="B428" s="26"/>
      <c r="C428" s="17"/>
      <c r="D428" s="55"/>
      <c r="E428" s="55"/>
      <c r="F428" s="17"/>
      <c r="G428" s="35" t="s">
        <v>778</v>
      </c>
      <c r="H428" s="35"/>
      <c r="I428" s="35"/>
      <c r="J428" s="35"/>
      <c r="K428" s="35"/>
      <c r="L428" s="17"/>
      <c r="M428" s="35" t="s">
        <v>778</v>
      </c>
      <c r="N428" s="35"/>
      <c r="O428" s="35"/>
      <c r="P428" s="35"/>
      <c r="Q428" s="35"/>
      <c r="R428" s="17"/>
      <c r="S428" s="55"/>
      <c r="T428" s="55"/>
      <c r="U428" s="17"/>
      <c r="V428" s="55"/>
      <c r="W428" s="55"/>
      <c r="X428" s="17"/>
      <c r="Y428" s="55"/>
      <c r="Z428" s="55"/>
      <c r="AA428" s="17"/>
      <c r="AB428" s="55"/>
      <c r="AC428" s="55"/>
      <c r="AD428" s="17"/>
      <c r="AE428" s="55"/>
      <c r="AF428" s="55"/>
      <c r="AG428" s="17"/>
      <c r="AH428" s="55"/>
      <c r="AI428" s="55"/>
      <c r="AJ428" s="17"/>
      <c r="AK428" s="55"/>
      <c r="AL428" s="55"/>
      <c r="AM428" s="17"/>
      <c r="AN428" s="35" t="s">
        <v>779</v>
      </c>
      <c r="AO428" s="35"/>
      <c r="AP428" s="17"/>
    </row>
    <row r="429" spans="1:42" ht="15.75" thickBot="1" x14ac:dyDescent="0.3">
      <c r="A429" s="12"/>
      <c r="B429" s="26"/>
      <c r="C429" s="17"/>
      <c r="D429" s="55"/>
      <c r="E429" s="55"/>
      <c r="F429" s="17"/>
      <c r="G429" s="36" t="s">
        <v>300</v>
      </c>
      <c r="H429" s="36"/>
      <c r="I429" s="36"/>
      <c r="J429" s="36"/>
      <c r="K429" s="36"/>
      <c r="L429" s="17"/>
      <c r="M429" s="36" t="s">
        <v>301</v>
      </c>
      <c r="N429" s="36"/>
      <c r="O429" s="36"/>
      <c r="P429" s="36"/>
      <c r="Q429" s="36"/>
      <c r="R429" s="17"/>
      <c r="S429" s="55"/>
      <c r="T429" s="55"/>
      <c r="U429" s="17"/>
      <c r="V429" s="55"/>
      <c r="W429" s="55"/>
      <c r="X429" s="17"/>
      <c r="Y429" s="55"/>
      <c r="Z429" s="55"/>
      <c r="AA429" s="17"/>
      <c r="AB429" s="55"/>
      <c r="AC429" s="55"/>
      <c r="AD429" s="17"/>
      <c r="AE429" s="55"/>
      <c r="AF429" s="55"/>
      <c r="AG429" s="17"/>
      <c r="AH429" s="55"/>
      <c r="AI429" s="55"/>
      <c r="AJ429" s="17"/>
      <c r="AK429" s="55"/>
      <c r="AL429" s="55"/>
      <c r="AM429" s="17"/>
      <c r="AN429" s="35" t="s">
        <v>897</v>
      </c>
      <c r="AO429" s="35"/>
      <c r="AP429" s="17"/>
    </row>
    <row r="430" spans="1:42" x14ac:dyDescent="0.25">
      <c r="A430" s="12"/>
      <c r="B430" s="26"/>
      <c r="C430" s="17"/>
      <c r="D430" s="55"/>
      <c r="E430" s="55"/>
      <c r="F430" s="17"/>
      <c r="G430" s="56"/>
      <c r="H430" s="56"/>
      <c r="I430" s="20"/>
      <c r="J430" s="68" t="s">
        <v>781</v>
      </c>
      <c r="K430" s="68"/>
      <c r="L430" s="17"/>
      <c r="M430" s="56"/>
      <c r="N430" s="56"/>
      <c r="O430" s="20"/>
      <c r="P430" s="68" t="s">
        <v>781</v>
      </c>
      <c r="Q430" s="68"/>
      <c r="R430" s="17"/>
      <c r="S430" s="55"/>
      <c r="T430" s="55"/>
      <c r="U430" s="17"/>
      <c r="V430" s="55"/>
      <c r="W430" s="55"/>
      <c r="X430" s="17"/>
      <c r="Y430" s="55"/>
      <c r="Z430" s="55"/>
      <c r="AA430" s="17"/>
      <c r="AB430" s="55"/>
      <c r="AC430" s="55"/>
      <c r="AD430" s="17"/>
      <c r="AE430" s="55"/>
      <c r="AF430" s="55"/>
      <c r="AG430" s="17"/>
      <c r="AH430" s="55"/>
      <c r="AI430" s="55"/>
      <c r="AJ430" s="17"/>
      <c r="AK430" s="55"/>
      <c r="AL430" s="55"/>
      <c r="AM430" s="17"/>
      <c r="AN430" s="35" t="s">
        <v>782</v>
      </c>
      <c r="AO430" s="35"/>
      <c r="AP430" s="17"/>
    </row>
    <row r="431" spans="1:42" x14ac:dyDescent="0.25">
      <c r="A431" s="12"/>
      <c r="B431" s="26"/>
      <c r="C431" s="17"/>
      <c r="D431" s="55"/>
      <c r="E431" s="55"/>
      <c r="F431" s="17"/>
      <c r="G431" s="55"/>
      <c r="H431" s="55"/>
      <c r="I431" s="17"/>
      <c r="J431" s="35" t="s">
        <v>345</v>
      </c>
      <c r="K431" s="35"/>
      <c r="L431" s="17"/>
      <c r="M431" s="55"/>
      <c r="N431" s="55"/>
      <c r="O431" s="17"/>
      <c r="P431" s="35" t="s">
        <v>345</v>
      </c>
      <c r="Q431" s="35"/>
      <c r="R431" s="17"/>
      <c r="S431" s="55"/>
      <c r="T431" s="55"/>
      <c r="U431" s="17"/>
      <c r="V431" s="55"/>
      <c r="W431" s="55"/>
      <c r="X431" s="17"/>
      <c r="Y431" s="55"/>
      <c r="Z431" s="55"/>
      <c r="AA431" s="17"/>
      <c r="AB431" s="55"/>
      <c r="AC431" s="55"/>
      <c r="AD431" s="17"/>
      <c r="AE431" s="35" t="s">
        <v>783</v>
      </c>
      <c r="AF431" s="35"/>
      <c r="AG431" s="17"/>
      <c r="AH431" s="55"/>
      <c r="AI431" s="55"/>
      <c r="AJ431" s="17"/>
      <c r="AK431" s="55"/>
      <c r="AL431" s="55"/>
      <c r="AM431" s="17"/>
      <c r="AN431" s="35" t="s">
        <v>784</v>
      </c>
      <c r="AO431" s="35"/>
      <c r="AP431" s="17"/>
    </row>
    <row r="432" spans="1:42" x14ac:dyDescent="0.25">
      <c r="A432" s="12"/>
      <c r="B432" s="26"/>
      <c r="C432" s="17"/>
      <c r="D432" s="35" t="s">
        <v>785</v>
      </c>
      <c r="E432" s="35"/>
      <c r="F432" s="17"/>
      <c r="G432" s="35" t="s">
        <v>781</v>
      </c>
      <c r="H432" s="35"/>
      <c r="I432" s="17"/>
      <c r="J432" s="35" t="s">
        <v>561</v>
      </c>
      <c r="K432" s="35"/>
      <c r="L432" s="17"/>
      <c r="M432" s="35" t="s">
        <v>781</v>
      </c>
      <c r="N432" s="35"/>
      <c r="O432" s="17"/>
      <c r="P432" s="35" t="s">
        <v>561</v>
      </c>
      <c r="Q432" s="35"/>
      <c r="R432" s="17"/>
      <c r="S432" s="55"/>
      <c r="T432" s="55"/>
      <c r="U432" s="17"/>
      <c r="V432" s="55"/>
      <c r="W432" s="55"/>
      <c r="X432" s="17"/>
      <c r="Y432" s="55"/>
      <c r="Z432" s="55"/>
      <c r="AA432" s="17"/>
      <c r="AB432" s="55"/>
      <c r="AC432" s="55"/>
      <c r="AD432" s="17"/>
      <c r="AE432" s="35" t="s">
        <v>786</v>
      </c>
      <c r="AF432" s="35"/>
      <c r="AG432" s="17"/>
      <c r="AH432" s="55"/>
      <c r="AI432" s="55"/>
      <c r="AJ432" s="17"/>
      <c r="AK432" s="35" t="s">
        <v>787</v>
      </c>
      <c r="AL432" s="35"/>
      <c r="AM432" s="17"/>
      <c r="AN432" s="35" t="s">
        <v>788</v>
      </c>
      <c r="AO432" s="35"/>
      <c r="AP432" s="17"/>
    </row>
    <row r="433" spans="1:42" ht="15.75" thickBot="1" x14ac:dyDescent="0.3">
      <c r="A433" s="12"/>
      <c r="B433" s="26"/>
      <c r="C433" s="17"/>
      <c r="D433" s="36" t="s">
        <v>463</v>
      </c>
      <c r="E433" s="36"/>
      <c r="F433" s="17"/>
      <c r="G433" s="36" t="s">
        <v>779</v>
      </c>
      <c r="H433" s="36"/>
      <c r="I433" s="17"/>
      <c r="J433" s="36" t="s">
        <v>461</v>
      </c>
      <c r="K433" s="36"/>
      <c r="L433" s="17"/>
      <c r="M433" s="36" t="s">
        <v>779</v>
      </c>
      <c r="N433" s="36"/>
      <c r="O433" s="17"/>
      <c r="P433" s="36" t="s">
        <v>461</v>
      </c>
      <c r="Q433" s="36"/>
      <c r="R433" s="17"/>
      <c r="S433" s="36" t="s">
        <v>789</v>
      </c>
      <c r="T433" s="36"/>
      <c r="U433" s="17"/>
      <c r="V433" s="36" t="s">
        <v>790</v>
      </c>
      <c r="W433" s="36"/>
      <c r="X433" s="17"/>
      <c r="Y433" s="36" t="s">
        <v>791</v>
      </c>
      <c r="Z433" s="36"/>
      <c r="AA433" s="17"/>
      <c r="AB433" s="36" t="s">
        <v>792</v>
      </c>
      <c r="AC433" s="36"/>
      <c r="AD433" s="17"/>
      <c r="AE433" s="36" t="s">
        <v>793</v>
      </c>
      <c r="AF433" s="36"/>
      <c r="AG433" s="17"/>
      <c r="AH433" s="36" t="s">
        <v>345</v>
      </c>
      <c r="AI433" s="36"/>
      <c r="AJ433" s="17"/>
      <c r="AK433" s="36" t="s">
        <v>463</v>
      </c>
      <c r="AL433" s="36"/>
      <c r="AM433" s="17"/>
      <c r="AN433" s="36" t="s">
        <v>794</v>
      </c>
      <c r="AO433" s="36"/>
      <c r="AP433" s="17"/>
    </row>
    <row r="434" spans="1:42" x14ac:dyDescent="0.25">
      <c r="A434" s="12"/>
      <c r="B434" s="26"/>
      <c r="C434" s="17"/>
      <c r="D434" s="35" t="s">
        <v>437</v>
      </c>
      <c r="E434" s="35"/>
      <c r="F434" s="35"/>
      <c r="G434" s="35"/>
      <c r="H434" s="35"/>
      <c r="I434" s="35"/>
      <c r="J434" s="35"/>
      <c r="K434" s="35"/>
      <c r="L434" s="35"/>
      <c r="M434" s="35"/>
      <c r="N434" s="35"/>
      <c r="O434" s="35"/>
      <c r="P434" s="35"/>
      <c r="Q434" s="35"/>
      <c r="R434" s="35"/>
      <c r="S434" s="35"/>
      <c r="T434" s="35"/>
      <c r="U434" s="35"/>
      <c r="V434" s="35"/>
      <c r="W434" s="35"/>
      <c r="X434" s="35"/>
      <c r="Y434" s="35"/>
      <c r="Z434" s="35"/>
      <c r="AA434" s="35"/>
      <c r="AB434" s="35"/>
      <c r="AC434" s="35"/>
      <c r="AD434" s="35"/>
      <c r="AE434" s="35"/>
      <c r="AF434" s="35"/>
      <c r="AG434" s="35"/>
      <c r="AH434" s="35"/>
      <c r="AI434" s="35"/>
      <c r="AJ434" s="35"/>
      <c r="AK434" s="35"/>
      <c r="AL434" s="35"/>
      <c r="AM434" s="35"/>
      <c r="AN434" s="35"/>
      <c r="AO434" s="35"/>
      <c r="AP434" s="17"/>
    </row>
    <row r="435" spans="1:42" x14ac:dyDescent="0.25">
      <c r="A435" s="12"/>
      <c r="B435" s="98" t="s">
        <v>659</v>
      </c>
      <c r="C435" s="22"/>
      <c r="D435" s="57"/>
      <c r="E435" s="57"/>
      <c r="F435" s="22"/>
      <c r="G435" s="57"/>
      <c r="H435" s="57"/>
      <c r="I435" s="22"/>
      <c r="J435" s="57"/>
      <c r="K435" s="57"/>
      <c r="L435" s="22"/>
      <c r="M435" s="57"/>
      <c r="N435" s="57"/>
      <c r="O435" s="22"/>
      <c r="P435" s="57"/>
      <c r="Q435" s="57"/>
      <c r="R435" s="22"/>
      <c r="S435" s="57"/>
      <c r="T435" s="57"/>
      <c r="U435" s="22"/>
      <c r="V435" s="57"/>
      <c r="W435" s="57"/>
      <c r="X435" s="22"/>
      <c r="Y435" s="57"/>
      <c r="Z435" s="57"/>
      <c r="AA435" s="22"/>
      <c r="AB435" s="57"/>
      <c r="AC435" s="57"/>
      <c r="AD435" s="22"/>
      <c r="AE435" s="57"/>
      <c r="AF435" s="57"/>
      <c r="AG435" s="22"/>
      <c r="AH435" s="57"/>
      <c r="AI435" s="57"/>
      <c r="AJ435" s="22"/>
      <c r="AK435" s="57"/>
      <c r="AL435" s="57"/>
      <c r="AM435" s="22"/>
      <c r="AN435" s="57"/>
      <c r="AO435" s="57"/>
      <c r="AP435" s="22"/>
    </row>
    <row r="436" spans="1:42" x14ac:dyDescent="0.25">
      <c r="A436" s="12"/>
      <c r="B436" s="101" t="s">
        <v>795</v>
      </c>
      <c r="C436" s="26"/>
      <c r="D436" s="58"/>
      <c r="E436" s="58"/>
      <c r="F436" s="26"/>
      <c r="G436" s="58"/>
      <c r="H436" s="58"/>
      <c r="I436" s="26"/>
      <c r="J436" s="58"/>
      <c r="K436" s="58"/>
      <c r="L436" s="26"/>
      <c r="M436" s="58"/>
      <c r="N436" s="58"/>
      <c r="O436" s="26"/>
      <c r="P436" s="58"/>
      <c r="Q436" s="58"/>
      <c r="R436" s="26"/>
      <c r="S436" s="58"/>
      <c r="T436" s="58"/>
      <c r="U436" s="26"/>
      <c r="V436" s="58"/>
      <c r="W436" s="58"/>
      <c r="X436" s="26"/>
      <c r="Y436" s="58"/>
      <c r="Z436" s="58"/>
      <c r="AA436" s="26"/>
      <c r="AB436" s="58"/>
      <c r="AC436" s="58"/>
      <c r="AD436" s="26"/>
      <c r="AE436" s="58"/>
      <c r="AF436" s="58"/>
      <c r="AG436" s="26"/>
      <c r="AH436" s="58"/>
      <c r="AI436" s="58"/>
      <c r="AJ436" s="26"/>
      <c r="AK436" s="58"/>
      <c r="AL436" s="58"/>
      <c r="AM436" s="26"/>
      <c r="AN436" s="58"/>
      <c r="AO436" s="58"/>
      <c r="AP436" s="26"/>
    </row>
    <row r="437" spans="1:42" x14ac:dyDescent="0.25">
      <c r="A437" s="12"/>
      <c r="B437" s="129" t="s">
        <v>307</v>
      </c>
      <c r="C437" s="22"/>
      <c r="D437" s="130" t="s">
        <v>261</v>
      </c>
      <c r="E437" s="131">
        <v>7</v>
      </c>
      <c r="F437" s="22"/>
      <c r="G437" s="130" t="s">
        <v>261</v>
      </c>
      <c r="H437" s="131" t="s">
        <v>263</v>
      </c>
      <c r="I437" s="22"/>
      <c r="J437" s="130" t="s">
        <v>261</v>
      </c>
      <c r="K437" s="131" t="s">
        <v>263</v>
      </c>
      <c r="L437" s="22"/>
      <c r="M437" s="130" t="s">
        <v>261</v>
      </c>
      <c r="N437" s="131" t="s">
        <v>263</v>
      </c>
      <c r="O437" s="22"/>
      <c r="P437" s="130" t="s">
        <v>261</v>
      </c>
      <c r="Q437" s="131" t="s">
        <v>263</v>
      </c>
      <c r="R437" s="22"/>
      <c r="S437" s="130" t="s">
        <v>261</v>
      </c>
      <c r="T437" s="131" t="s">
        <v>263</v>
      </c>
      <c r="U437" s="22"/>
      <c r="V437" s="130" t="s">
        <v>261</v>
      </c>
      <c r="W437" s="131" t="s">
        <v>873</v>
      </c>
      <c r="X437" s="130" t="s">
        <v>265</v>
      </c>
      <c r="Y437" s="130" t="s">
        <v>261</v>
      </c>
      <c r="Z437" s="131" t="s">
        <v>263</v>
      </c>
      <c r="AA437" s="22"/>
      <c r="AB437" s="130" t="s">
        <v>261</v>
      </c>
      <c r="AC437" s="131" t="s">
        <v>263</v>
      </c>
      <c r="AD437" s="22"/>
      <c r="AE437" s="130" t="s">
        <v>261</v>
      </c>
      <c r="AF437" s="131" t="s">
        <v>263</v>
      </c>
      <c r="AG437" s="22"/>
      <c r="AH437" s="130" t="s">
        <v>261</v>
      </c>
      <c r="AI437" s="131" t="s">
        <v>263</v>
      </c>
      <c r="AJ437" s="22"/>
      <c r="AK437" s="130" t="s">
        <v>261</v>
      </c>
      <c r="AL437" s="131">
        <v>4</v>
      </c>
      <c r="AM437" s="22"/>
      <c r="AN437" s="130" t="s">
        <v>261</v>
      </c>
      <c r="AO437" s="131" t="s">
        <v>263</v>
      </c>
      <c r="AP437" s="22"/>
    </row>
    <row r="438" spans="1:42" x14ac:dyDescent="0.25">
      <c r="A438" s="12"/>
      <c r="B438" s="132" t="s">
        <v>310</v>
      </c>
      <c r="C438" s="26"/>
      <c r="D438" s="141" t="s">
        <v>263</v>
      </c>
      <c r="E438" s="141"/>
      <c r="F438" s="26"/>
      <c r="G438" s="141" t="s">
        <v>263</v>
      </c>
      <c r="H438" s="141"/>
      <c r="I438" s="26"/>
      <c r="J438" s="141" t="s">
        <v>263</v>
      </c>
      <c r="K438" s="141"/>
      <c r="L438" s="26"/>
      <c r="M438" s="141" t="s">
        <v>263</v>
      </c>
      <c r="N438" s="141"/>
      <c r="O438" s="26"/>
      <c r="P438" s="141" t="s">
        <v>263</v>
      </c>
      <c r="Q438" s="141"/>
      <c r="R438" s="26"/>
      <c r="S438" s="141" t="s">
        <v>263</v>
      </c>
      <c r="T438" s="141"/>
      <c r="U438" s="26"/>
      <c r="V438" s="141" t="s">
        <v>263</v>
      </c>
      <c r="W438" s="141"/>
      <c r="X438" s="26"/>
      <c r="Y438" s="141" t="s">
        <v>263</v>
      </c>
      <c r="Z438" s="141"/>
      <c r="AA438" s="26"/>
      <c r="AB438" s="141" t="s">
        <v>263</v>
      </c>
      <c r="AC438" s="141"/>
      <c r="AD438" s="26"/>
      <c r="AE438" s="141" t="s">
        <v>263</v>
      </c>
      <c r="AF438" s="141"/>
      <c r="AG438" s="26"/>
      <c r="AH438" s="141" t="s">
        <v>263</v>
      </c>
      <c r="AI438" s="141"/>
      <c r="AJ438" s="26"/>
      <c r="AK438" s="141" t="s">
        <v>263</v>
      </c>
      <c r="AL438" s="141"/>
      <c r="AM438" s="26"/>
      <c r="AN438" s="141" t="s">
        <v>263</v>
      </c>
      <c r="AO438" s="141"/>
      <c r="AP438" s="26"/>
    </row>
    <row r="439" spans="1:42" x14ac:dyDescent="0.25">
      <c r="A439" s="12"/>
      <c r="B439" s="129" t="s">
        <v>312</v>
      </c>
      <c r="C439" s="22"/>
      <c r="D439" s="113">
        <v>614813</v>
      </c>
      <c r="E439" s="113"/>
      <c r="F439" s="22"/>
      <c r="G439" s="142">
        <v>339</v>
      </c>
      <c r="H439" s="142"/>
      <c r="I439" s="22"/>
      <c r="J439" s="113">
        <v>15981</v>
      </c>
      <c r="K439" s="113"/>
      <c r="L439" s="22"/>
      <c r="M439" s="142" t="s">
        <v>263</v>
      </c>
      <c r="N439" s="142"/>
      <c r="O439" s="22"/>
      <c r="P439" s="142" t="s">
        <v>898</v>
      </c>
      <c r="Q439" s="142"/>
      <c r="R439" s="130" t="s">
        <v>265</v>
      </c>
      <c r="S439" s="142" t="s">
        <v>263</v>
      </c>
      <c r="T439" s="142"/>
      <c r="U439" s="22"/>
      <c r="V439" s="142" t="s">
        <v>899</v>
      </c>
      <c r="W439" s="142"/>
      <c r="X439" s="130" t="s">
        <v>265</v>
      </c>
      <c r="Y439" s="142" t="s">
        <v>263</v>
      </c>
      <c r="Z439" s="142"/>
      <c r="AA439" s="22"/>
      <c r="AB439" s="142" t="s">
        <v>263</v>
      </c>
      <c r="AC439" s="142"/>
      <c r="AD439" s="22"/>
      <c r="AE439" s="142" t="s">
        <v>263</v>
      </c>
      <c r="AF439" s="142"/>
      <c r="AG439" s="22"/>
      <c r="AH439" s="142" t="s">
        <v>900</v>
      </c>
      <c r="AI439" s="142"/>
      <c r="AJ439" s="130" t="s">
        <v>265</v>
      </c>
      <c r="AK439" s="113">
        <v>589638</v>
      </c>
      <c r="AL439" s="113"/>
      <c r="AM439" s="22"/>
      <c r="AN439" s="142" t="s">
        <v>263</v>
      </c>
      <c r="AO439" s="142"/>
      <c r="AP439" s="22"/>
    </row>
    <row r="440" spans="1:42" x14ac:dyDescent="0.25">
      <c r="A440" s="12"/>
      <c r="B440" s="132" t="s">
        <v>315</v>
      </c>
      <c r="C440" s="26"/>
      <c r="D440" s="143">
        <v>15000</v>
      </c>
      <c r="E440" s="143"/>
      <c r="F440" s="26"/>
      <c r="G440" s="141" t="s">
        <v>263</v>
      </c>
      <c r="H440" s="141"/>
      <c r="I440" s="26"/>
      <c r="J440" s="141" t="s">
        <v>263</v>
      </c>
      <c r="K440" s="141"/>
      <c r="L440" s="26"/>
      <c r="M440" s="141" t="s">
        <v>263</v>
      </c>
      <c r="N440" s="141"/>
      <c r="O440" s="26"/>
      <c r="P440" s="141" t="s">
        <v>802</v>
      </c>
      <c r="Q440" s="141"/>
      <c r="R440" s="102" t="s">
        <v>265</v>
      </c>
      <c r="S440" s="141" t="s">
        <v>263</v>
      </c>
      <c r="T440" s="141"/>
      <c r="U440" s="26"/>
      <c r="V440" s="141" t="s">
        <v>901</v>
      </c>
      <c r="W440" s="141"/>
      <c r="X440" s="102" t="s">
        <v>265</v>
      </c>
      <c r="Y440" s="141" t="s">
        <v>263</v>
      </c>
      <c r="Z440" s="141"/>
      <c r="AA440" s="26"/>
      <c r="AB440" s="141" t="s">
        <v>263</v>
      </c>
      <c r="AC440" s="141"/>
      <c r="AD440" s="26"/>
      <c r="AE440" s="141" t="s">
        <v>263</v>
      </c>
      <c r="AF440" s="141"/>
      <c r="AG440" s="26"/>
      <c r="AH440" s="141">
        <v>1</v>
      </c>
      <c r="AI440" s="141"/>
      <c r="AJ440" s="26"/>
      <c r="AK440" s="141" t="s">
        <v>263</v>
      </c>
      <c r="AL440" s="141"/>
      <c r="AM440" s="26"/>
      <c r="AN440" s="141" t="s">
        <v>263</v>
      </c>
      <c r="AO440" s="141"/>
      <c r="AP440" s="26"/>
    </row>
    <row r="441" spans="1:42" x14ac:dyDescent="0.25">
      <c r="A441" s="12"/>
      <c r="B441" s="129" t="s">
        <v>318</v>
      </c>
      <c r="C441" s="22"/>
      <c r="D441" s="142">
        <v>69</v>
      </c>
      <c r="E441" s="142"/>
      <c r="F441" s="22"/>
      <c r="G441" s="142" t="s">
        <v>263</v>
      </c>
      <c r="H441" s="142"/>
      <c r="I441" s="22"/>
      <c r="J441" s="142" t="s">
        <v>263</v>
      </c>
      <c r="K441" s="142"/>
      <c r="L441" s="22"/>
      <c r="M441" s="142" t="s">
        <v>263</v>
      </c>
      <c r="N441" s="142"/>
      <c r="O441" s="22"/>
      <c r="P441" s="142" t="s">
        <v>263</v>
      </c>
      <c r="Q441" s="142"/>
      <c r="R441" s="22"/>
      <c r="S441" s="113">
        <v>4275</v>
      </c>
      <c r="T441" s="113"/>
      <c r="U441" s="22"/>
      <c r="V441" s="142" t="s">
        <v>817</v>
      </c>
      <c r="W441" s="142"/>
      <c r="X441" s="130" t="s">
        <v>265</v>
      </c>
      <c r="Y441" s="142" t="s">
        <v>263</v>
      </c>
      <c r="Z441" s="142"/>
      <c r="AA441" s="22"/>
      <c r="AB441" s="142" t="s">
        <v>263</v>
      </c>
      <c r="AC441" s="142"/>
      <c r="AD441" s="22"/>
      <c r="AE441" s="142" t="s">
        <v>263</v>
      </c>
      <c r="AF441" s="142"/>
      <c r="AG441" s="22"/>
      <c r="AH441" s="142" t="s">
        <v>263</v>
      </c>
      <c r="AI441" s="142"/>
      <c r="AJ441" s="22"/>
      <c r="AK441" s="113">
        <v>4340</v>
      </c>
      <c r="AL441" s="113"/>
      <c r="AM441" s="22"/>
      <c r="AN441" s="142" t="s">
        <v>263</v>
      </c>
      <c r="AO441" s="142"/>
      <c r="AP441" s="22"/>
    </row>
    <row r="442" spans="1:42" x14ac:dyDescent="0.25">
      <c r="A442" s="12"/>
      <c r="B442" s="132" t="s">
        <v>317</v>
      </c>
      <c r="C442" s="26"/>
      <c r="D442" s="141" t="s">
        <v>263</v>
      </c>
      <c r="E442" s="141"/>
      <c r="F442" s="26"/>
      <c r="G442" s="141" t="s">
        <v>263</v>
      </c>
      <c r="H442" s="141"/>
      <c r="I442" s="26"/>
      <c r="J442" s="141">
        <v>18</v>
      </c>
      <c r="K442" s="141"/>
      <c r="L442" s="26"/>
      <c r="M442" s="141" t="s">
        <v>263</v>
      </c>
      <c r="N442" s="141"/>
      <c r="O442" s="26"/>
      <c r="P442" s="141" t="s">
        <v>881</v>
      </c>
      <c r="Q442" s="141"/>
      <c r="R442" s="102" t="s">
        <v>265</v>
      </c>
      <c r="S442" s="143">
        <v>20023</v>
      </c>
      <c r="T442" s="143"/>
      <c r="U442" s="26"/>
      <c r="V442" s="141" t="s">
        <v>263</v>
      </c>
      <c r="W442" s="141"/>
      <c r="X442" s="26"/>
      <c r="Y442" s="141" t="s">
        <v>263</v>
      </c>
      <c r="Z442" s="141"/>
      <c r="AA442" s="26"/>
      <c r="AB442" s="141" t="s">
        <v>263</v>
      </c>
      <c r="AC442" s="141"/>
      <c r="AD442" s="26"/>
      <c r="AE442" s="141" t="s">
        <v>263</v>
      </c>
      <c r="AF442" s="141"/>
      <c r="AG442" s="26"/>
      <c r="AH442" s="141" t="s">
        <v>902</v>
      </c>
      <c r="AI442" s="141"/>
      <c r="AJ442" s="102" t="s">
        <v>265</v>
      </c>
      <c r="AK442" s="143">
        <v>20005</v>
      </c>
      <c r="AL442" s="143"/>
      <c r="AM442" s="26"/>
      <c r="AN442" s="141" t="s">
        <v>263</v>
      </c>
      <c r="AO442" s="141"/>
      <c r="AP442" s="26"/>
    </row>
    <row r="443" spans="1:42" ht="15.75" thickBot="1" x14ac:dyDescent="0.3">
      <c r="A443" s="12"/>
      <c r="B443" s="129" t="s">
        <v>320</v>
      </c>
      <c r="C443" s="22"/>
      <c r="D443" s="144">
        <v>119601</v>
      </c>
      <c r="E443" s="144"/>
      <c r="F443" s="22"/>
      <c r="G443" s="154"/>
      <c r="H443" s="154"/>
      <c r="I443" s="22"/>
      <c r="J443" s="144">
        <v>7198</v>
      </c>
      <c r="K443" s="144"/>
      <c r="L443" s="22"/>
      <c r="M443" s="145" t="s">
        <v>263</v>
      </c>
      <c r="N443" s="145"/>
      <c r="O443" s="22"/>
      <c r="P443" s="145" t="s">
        <v>903</v>
      </c>
      <c r="Q443" s="145"/>
      <c r="R443" s="130" t="s">
        <v>265</v>
      </c>
      <c r="S443" s="145">
        <v>4</v>
      </c>
      <c r="T443" s="145"/>
      <c r="U443" s="22"/>
      <c r="V443" s="145" t="s">
        <v>904</v>
      </c>
      <c r="W443" s="145"/>
      <c r="X443" s="130" t="s">
        <v>265</v>
      </c>
      <c r="Y443" s="145" t="s">
        <v>263</v>
      </c>
      <c r="Z443" s="145"/>
      <c r="AA443" s="22"/>
      <c r="AB443" s="145" t="s">
        <v>263</v>
      </c>
      <c r="AC443" s="145"/>
      <c r="AD443" s="22"/>
      <c r="AE443" s="144">
        <v>27810</v>
      </c>
      <c r="AF443" s="144"/>
      <c r="AG443" s="22"/>
      <c r="AH443" s="145">
        <v>242</v>
      </c>
      <c r="AI443" s="145"/>
      <c r="AJ443" s="22"/>
      <c r="AK443" s="144">
        <v>148539</v>
      </c>
      <c r="AL443" s="144"/>
      <c r="AM443" s="22"/>
      <c r="AN443" s="145" t="s">
        <v>263</v>
      </c>
      <c r="AO443" s="145"/>
      <c r="AP443" s="22"/>
    </row>
    <row r="444" spans="1:42" ht="23.25" x14ac:dyDescent="0.25">
      <c r="A444" s="12"/>
      <c r="B444" s="133" t="s">
        <v>662</v>
      </c>
      <c r="C444" s="26"/>
      <c r="D444" s="146">
        <v>749490</v>
      </c>
      <c r="E444" s="146"/>
      <c r="F444" s="26"/>
      <c r="G444" s="147">
        <v>339</v>
      </c>
      <c r="H444" s="147"/>
      <c r="I444" s="26"/>
      <c r="J444" s="146">
        <v>23197</v>
      </c>
      <c r="K444" s="146"/>
      <c r="L444" s="26"/>
      <c r="M444" s="147" t="s">
        <v>263</v>
      </c>
      <c r="N444" s="147"/>
      <c r="O444" s="26"/>
      <c r="P444" s="147" t="s">
        <v>905</v>
      </c>
      <c r="Q444" s="147"/>
      <c r="R444" s="102" t="s">
        <v>265</v>
      </c>
      <c r="S444" s="146">
        <v>24302</v>
      </c>
      <c r="T444" s="146"/>
      <c r="U444" s="26"/>
      <c r="V444" s="147" t="s">
        <v>906</v>
      </c>
      <c r="W444" s="147"/>
      <c r="X444" s="102" t="s">
        <v>265</v>
      </c>
      <c r="Y444" s="147" t="s">
        <v>263</v>
      </c>
      <c r="Z444" s="147"/>
      <c r="AA444" s="26"/>
      <c r="AB444" s="147" t="s">
        <v>263</v>
      </c>
      <c r="AC444" s="147"/>
      <c r="AD444" s="26"/>
      <c r="AE444" s="146">
        <v>27810</v>
      </c>
      <c r="AF444" s="146"/>
      <c r="AG444" s="26"/>
      <c r="AH444" s="147" t="s">
        <v>907</v>
      </c>
      <c r="AI444" s="147"/>
      <c r="AJ444" s="102" t="s">
        <v>265</v>
      </c>
      <c r="AK444" s="146">
        <v>762526</v>
      </c>
      <c r="AL444" s="146"/>
      <c r="AM444" s="26"/>
      <c r="AN444" s="147" t="s">
        <v>263</v>
      </c>
      <c r="AO444" s="147"/>
      <c r="AP444" s="26"/>
    </row>
    <row r="445" spans="1:42" x14ac:dyDescent="0.25">
      <c r="A445" s="12"/>
      <c r="B445" s="107" t="s">
        <v>663</v>
      </c>
      <c r="C445" s="22"/>
      <c r="D445" s="57"/>
      <c r="E445" s="57"/>
      <c r="F445" s="22"/>
      <c r="G445" s="57"/>
      <c r="H445" s="57"/>
      <c r="I445" s="22"/>
      <c r="J445" s="57"/>
      <c r="K445" s="57"/>
      <c r="L445" s="22"/>
      <c r="M445" s="57"/>
      <c r="N445" s="57"/>
      <c r="O445" s="22"/>
      <c r="P445" s="57"/>
      <c r="Q445" s="57"/>
      <c r="R445" s="22"/>
      <c r="S445" s="57"/>
      <c r="T445" s="57"/>
      <c r="U445" s="22"/>
      <c r="V445" s="57"/>
      <c r="W445" s="57"/>
      <c r="X445" s="22"/>
      <c r="Y445" s="57"/>
      <c r="Z445" s="57"/>
      <c r="AA445" s="22"/>
      <c r="AB445" s="57"/>
      <c r="AC445" s="57"/>
      <c r="AD445" s="22"/>
      <c r="AE445" s="57"/>
      <c r="AF445" s="57"/>
      <c r="AG445" s="22"/>
      <c r="AH445" s="57"/>
      <c r="AI445" s="57"/>
      <c r="AJ445" s="22"/>
      <c r="AK445" s="57"/>
      <c r="AL445" s="57"/>
      <c r="AM445" s="22"/>
      <c r="AN445" s="57"/>
      <c r="AO445" s="57"/>
      <c r="AP445" s="22"/>
    </row>
    <row r="446" spans="1:42" x14ac:dyDescent="0.25">
      <c r="A446" s="12"/>
      <c r="B446" s="132" t="s">
        <v>307</v>
      </c>
      <c r="C446" s="26"/>
      <c r="D446" s="141" t="s">
        <v>263</v>
      </c>
      <c r="E446" s="141"/>
      <c r="F446" s="26"/>
      <c r="G446" s="141" t="s">
        <v>263</v>
      </c>
      <c r="H446" s="141"/>
      <c r="I446" s="26"/>
      <c r="J446" s="141" t="s">
        <v>263</v>
      </c>
      <c r="K446" s="141"/>
      <c r="L446" s="26"/>
      <c r="M446" s="141" t="s">
        <v>263</v>
      </c>
      <c r="N446" s="141"/>
      <c r="O446" s="26"/>
      <c r="P446" s="141" t="s">
        <v>263</v>
      </c>
      <c r="Q446" s="141"/>
      <c r="R446" s="26"/>
      <c r="S446" s="141" t="s">
        <v>263</v>
      </c>
      <c r="T446" s="141"/>
      <c r="U446" s="26"/>
      <c r="V446" s="141" t="s">
        <v>263</v>
      </c>
      <c r="W446" s="141"/>
      <c r="X446" s="26"/>
      <c r="Y446" s="141" t="s">
        <v>263</v>
      </c>
      <c r="Z446" s="141"/>
      <c r="AA446" s="26"/>
      <c r="AB446" s="141" t="s">
        <v>263</v>
      </c>
      <c r="AC446" s="141"/>
      <c r="AD446" s="26"/>
      <c r="AE446" s="141" t="s">
        <v>263</v>
      </c>
      <c r="AF446" s="141"/>
      <c r="AG446" s="26"/>
      <c r="AH446" s="141" t="s">
        <v>263</v>
      </c>
      <c r="AI446" s="141"/>
      <c r="AJ446" s="26"/>
      <c r="AK446" s="141" t="s">
        <v>263</v>
      </c>
      <c r="AL446" s="141"/>
      <c r="AM446" s="26"/>
      <c r="AN446" s="141" t="s">
        <v>263</v>
      </c>
      <c r="AO446" s="141"/>
      <c r="AP446" s="26"/>
    </row>
    <row r="447" spans="1:42" x14ac:dyDescent="0.25">
      <c r="A447" s="12"/>
      <c r="B447" s="129" t="s">
        <v>310</v>
      </c>
      <c r="C447" s="22"/>
      <c r="D447" s="142" t="s">
        <v>263</v>
      </c>
      <c r="E447" s="142"/>
      <c r="F447" s="22"/>
      <c r="G447" s="142" t="s">
        <v>263</v>
      </c>
      <c r="H447" s="142"/>
      <c r="I447" s="22"/>
      <c r="J447" s="142" t="s">
        <v>263</v>
      </c>
      <c r="K447" s="142"/>
      <c r="L447" s="22"/>
      <c r="M447" s="142" t="s">
        <v>263</v>
      </c>
      <c r="N447" s="142"/>
      <c r="O447" s="22"/>
      <c r="P447" s="142" t="s">
        <v>263</v>
      </c>
      <c r="Q447" s="142"/>
      <c r="R447" s="22"/>
      <c r="S447" s="142" t="s">
        <v>263</v>
      </c>
      <c r="T447" s="142"/>
      <c r="U447" s="22"/>
      <c r="V447" s="142" t="s">
        <v>263</v>
      </c>
      <c r="W447" s="142"/>
      <c r="X447" s="22"/>
      <c r="Y447" s="142" t="s">
        <v>263</v>
      </c>
      <c r="Z447" s="142"/>
      <c r="AA447" s="22"/>
      <c r="AB447" s="142" t="s">
        <v>263</v>
      </c>
      <c r="AC447" s="142"/>
      <c r="AD447" s="22"/>
      <c r="AE447" s="142" t="s">
        <v>263</v>
      </c>
      <c r="AF447" s="142"/>
      <c r="AG447" s="22"/>
      <c r="AH447" s="142" t="s">
        <v>263</v>
      </c>
      <c r="AI447" s="142"/>
      <c r="AJ447" s="22"/>
      <c r="AK447" s="142" t="s">
        <v>263</v>
      </c>
      <c r="AL447" s="142"/>
      <c r="AM447" s="22"/>
      <c r="AN447" s="142" t="s">
        <v>263</v>
      </c>
      <c r="AO447" s="142"/>
      <c r="AP447" s="22"/>
    </row>
    <row r="448" spans="1:42" x14ac:dyDescent="0.25">
      <c r="A448" s="12"/>
      <c r="B448" s="132" t="s">
        <v>312</v>
      </c>
      <c r="C448" s="26"/>
      <c r="D448" s="143">
        <v>28343</v>
      </c>
      <c r="E448" s="143"/>
      <c r="F448" s="26"/>
      <c r="G448" s="143">
        <v>3450</v>
      </c>
      <c r="H448" s="143"/>
      <c r="I448" s="26"/>
      <c r="J448" s="141" t="s">
        <v>263</v>
      </c>
      <c r="K448" s="141"/>
      <c r="L448" s="26"/>
      <c r="M448" s="141" t="s">
        <v>908</v>
      </c>
      <c r="N448" s="141"/>
      <c r="O448" s="102" t="s">
        <v>265</v>
      </c>
      <c r="P448" s="141" t="s">
        <v>263</v>
      </c>
      <c r="Q448" s="141"/>
      <c r="R448" s="26"/>
      <c r="S448" s="143">
        <v>48255</v>
      </c>
      <c r="T448" s="143"/>
      <c r="U448" s="26"/>
      <c r="V448" s="141" t="s">
        <v>909</v>
      </c>
      <c r="W448" s="141"/>
      <c r="X448" s="102" t="s">
        <v>265</v>
      </c>
      <c r="Y448" s="141" t="s">
        <v>263</v>
      </c>
      <c r="Z448" s="141"/>
      <c r="AA448" s="26"/>
      <c r="AB448" s="141" t="s">
        <v>263</v>
      </c>
      <c r="AC448" s="141"/>
      <c r="AD448" s="26"/>
      <c r="AE448" s="141" t="s">
        <v>263</v>
      </c>
      <c r="AF448" s="141"/>
      <c r="AG448" s="26"/>
      <c r="AH448" s="143">
        <v>1435</v>
      </c>
      <c r="AI448" s="143"/>
      <c r="AJ448" s="26"/>
      <c r="AK448" s="143">
        <v>74062</v>
      </c>
      <c r="AL448" s="143"/>
      <c r="AM448" s="26"/>
      <c r="AN448" s="143">
        <v>2545</v>
      </c>
      <c r="AO448" s="143"/>
      <c r="AP448" s="26"/>
    </row>
    <row r="449" spans="1:42" x14ac:dyDescent="0.25">
      <c r="A449" s="12"/>
      <c r="B449" s="129" t="s">
        <v>315</v>
      </c>
      <c r="C449" s="22"/>
      <c r="D449" s="142" t="s">
        <v>263</v>
      </c>
      <c r="E449" s="142"/>
      <c r="F449" s="22"/>
      <c r="G449" s="142" t="s">
        <v>263</v>
      </c>
      <c r="H449" s="142"/>
      <c r="I449" s="22"/>
      <c r="J449" s="142" t="s">
        <v>263</v>
      </c>
      <c r="K449" s="142"/>
      <c r="L449" s="22"/>
      <c r="M449" s="142" t="s">
        <v>263</v>
      </c>
      <c r="N449" s="142"/>
      <c r="O449" s="22"/>
      <c r="P449" s="142" t="s">
        <v>263</v>
      </c>
      <c r="Q449" s="142"/>
      <c r="R449" s="22"/>
      <c r="S449" s="142" t="s">
        <v>263</v>
      </c>
      <c r="T449" s="142"/>
      <c r="U449" s="22"/>
      <c r="V449" s="142" t="s">
        <v>263</v>
      </c>
      <c r="W449" s="142"/>
      <c r="X449" s="22"/>
      <c r="Y449" s="142" t="s">
        <v>263</v>
      </c>
      <c r="Z449" s="142"/>
      <c r="AA449" s="22"/>
      <c r="AB449" s="142" t="s">
        <v>263</v>
      </c>
      <c r="AC449" s="142"/>
      <c r="AD449" s="22"/>
      <c r="AE449" s="142" t="s">
        <v>263</v>
      </c>
      <c r="AF449" s="142"/>
      <c r="AG449" s="22"/>
      <c r="AH449" s="142" t="s">
        <v>263</v>
      </c>
      <c r="AI449" s="142"/>
      <c r="AJ449" s="22"/>
      <c r="AK449" s="142" t="s">
        <v>263</v>
      </c>
      <c r="AL449" s="142"/>
      <c r="AM449" s="22"/>
      <c r="AN449" s="142" t="s">
        <v>263</v>
      </c>
      <c r="AO449" s="142"/>
      <c r="AP449" s="22"/>
    </row>
    <row r="450" spans="1:42" x14ac:dyDescent="0.25">
      <c r="A450" s="12"/>
      <c r="B450" s="132" t="s">
        <v>814</v>
      </c>
      <c r="C450" s="26"/>
      <c r="D450" s="141" t="s">
        <v>263</v>
      </c>
      <c r="E450" s="141"/>
      <c r="F450" s="26"/>
      <c r="G450" s="141" t="s">
        <v>263</v>
      </c>
      <c r="H450" s="141"/>
      <c r="I450" s="26"/>
      <c r="J450" s="141" t="s">
        <v>263</v>
      </c>
      <c r="K450" s="141"/>
      <c r="L450" s="26"/>
      <c r="M450" s="141" t="s">
        <v>263</v>
      </c>
      <c r="N450" s="141"/>
      <c r="O450" s="26"/>
      <c r="P450" s="141" t="s">
        <v>263</v>
      </c>
      <c r="Q450" s="141"/>
      <c r="R450" s="26"/>
      <c r="S450" s="141" t="s">
        <v>263</v>
      </c>
      <c r="T450" s="141"/>
      <c r="U450" s="26"/>
      <c r="V450" s="141" t="s">
        <v>263</v>
      </c>
      <c r="W450" s="141"/>
      <c r="X450" s="26"/>
      <c r="Y450" s="141" t="s">
        <v>263</v>
      </c>
      <c r="Z450" s="141"/>
      <c r="AA450" s="26"/>
      <c r="AB450" s="141" t="s">
        <v>263</v>
      </c>
      <c r="AC450" s="141"/>
      <c r="AD450" s="26"/>
      <c r="AE450" s="141" t="s">
        <v>263</v>
      </c>
      <c r="AF450" s="141"/>
      <c r="AG450" s="26"/>
      <c r="AH450" s="141" t="s">
        <v>263</v>
      </c>
      <c r="AI450" s="141"/>
      <c r="AJ450" s="26"/>
      <c r="AK450" s="141" t="s">
        <v>263</v>
      </c>
      <c r="AL450" s="141"/>
      <c r="AM450" s="26"/>
      <c r="AN450" s="141" t="s">
        <v>263</v>
      </c>
      <c r="AO450" s="141"/>
      <c r="AP450" s="26"/>
    </row>
    <row r="451" spans="1:42" x14ac:dyDescent="0.25">
      <c r="A451" s="12"/>
      <c r="B451" s="129" t="s">
        <v>317</v>
      </c>
      <c r="C451" s="22"/>
      <c r="D451" s="142" t="s">
        <v>263</v>
      </c>
      <c r="E451" s="142"/>
      <c r="F451" s="22"/>
      <c r="G451" s="142" t="s">
        <v>263</v>
      </c>
      <c r="H451" s="142"/>
      <c r="I451" s="22"/>
      <c r="J451" s="142" t="s">
        <v>263</v>
      </c>
      <c r="K451" s="142"/>
      <c r="L451" s="22"/>
      <c r="M451" s="142" t="s">
        <v>263</v>
      </c>
      <c r="N451" s="142"/>
      <c r="O451" s="22"/>
      <c r="P451" s="142" t="s">
        <v>263</v>
      </c>
      <c r="Q451" s="142"/>
      <c r="R451" s="22"/>
      <c r="S451" s="142" t="s">
        <v>263</v>
      </c>
      <c r="T451" s="142"/>
      <c r="U451" s="22"/>
      <c r="V451" s="142" t="s">
        <v>263</v>
      </c>
      <c r="W451" s="142"/>
      <c r="X451" s="22"/>
      <c r="Y451" s="142" t="s">
        <v>263</v>
      </c>
      <c r="Z451" s="142"/>
      <c r="AA451" s="22"/>
      <c r="AB451" s="142" t="s">
        <v>263</v>
      </c>
      <c r="AC451" s="142"/>
      <c r="AD451" s="22"/>
      <c r="AE451" s="142" t="s">
        <v>263</v>
      </c>
      <c r="AF451" s="142"/>
      <c r="AG451" s="22"/>
      <c r="AH451" s="142" t="s">
        <v>263</v>
      </c>
      <c r="AI451" s="142"/>
      <c r="AJ451" s="22"/>
      <c r="AK451" s="142" t="s">
        <v>263</v>
      </c>
      <c r="AL451" s="142"/>
      <c r="AM451" s="22"/>
      <c r="AN451" s="142" t="s">
        <v>263</v>
      </c>
      <c r="AO451" s="142"/>
      <c r="AP451" s="22"/>
    </row>
    <row r="452" spans="1:42" ht="15.75" thickBot="1" x14ac:dyDescent="0.3">
      <c r="A452" s="12"/>
      <c r="B452" s="132" t="s">
        <v>320</v>
      </c>
      <c r="C452" s="26"/>
      <c r="D452" s="149" t="s">
        <v>263</v>
      </c>
      <c r="E452" s="149"/>
      <c r="F452" s="26"/>
      <c r="G452" s="149">
        <v>1</v>
      </c>
      <c r="H452" s="149"/>
      <c r="I452" s="26"/>
      <c r="J452" s="149" t="s">
        <v>263</v>
      </c>
      <c r="K452" s="149"/>
      <c r="L452" s="26"/>
      <c r="M452" s="149" t="s">
        <v>263</v>
      </c>
      <c r="N452" s="149"/>
      <c r="O452" s="26"/>
      <c r="P452" s="149" t="s">
        <v>263</v>
      </c>
      <c r="Q452" s="149"/>
      <c r="R452" s="26"/>
      <c r="S452" s="149">
        <v>1</v>
      </c>
      <c r="T452" s="149"/>
      <c r="U452" s="26"/>
      <c r="V452" s="149" t="s">
        <v>263</v>
      </c>
      <c r="W452" s="149"/>
      <c r="X452" s="26"/>
      <c r="Y452" s="149" t="s">
        <v>263</v>
      </c>
      <c r="Z452" s="149"/>
      <c r="AA452" s="26"/>
      <c r="AB452" s="149" t="s">
        <v>263</v>
      </c>
      <c r="AC452" s="149"/>
      <c r="AD452" s="26"/>
      <c r="AE452" s="149">
        <v>113</v>
      </c>
      <c r="AF452" s="149"/>
      <c r="AG452" s="26"/>
      <c r="AH452" s="149" t="s">
        <v>263</v>
      </c>
      <c r="AI452" s="149"/>
      <c r="AJ452" s="26"/>
      <c r="AK452" s="149">
        <v>115</v>
      </c>
      <c r="AL452" s="149"/>
      <c r="AM452" s="26"/>
      <c r="AN452" s="149">
        <v>10</v>
      </c>
      <c r="AO452" s="149"/>
      <c r="AP452" s="26"/>
    </row>
    <row r="453" spans="1:42" x14ac:dyDescent="0.25">
      <c r="A453" s="12"/>
      <c r="B453" s="134" t="s">
        <v>664</v>
      </c>
      <c r="C453" s="22"/>
      <c r="D453" s="150">
        <v>28343</v>
      </c>
      <c r="E453" s="150"/>
      <c r="F453" s="22"/>
      <c r="G453" s="150">
        <v>3451</v>
      </c>
      <c r="H453" s="150"/>
      <c r="I453" s="22"/>
      <c r="J453" s="151" t="s">
        <v>263</v>
      </c>
      <c r="K453" s="151"/>
      <c r="L453" s="22"/>
      <c r="M453" s="151" t="s">
        <v>908</v>
      </c>
      <c r="N453" s="151"/>
      <c r="O453" s="130" t="s">
        <v>265</v>
      </c>
      <c r="P453" s="151" t="s">
        <v>263</v>
      </c>
      <c r="Q453" s="151"/>
      <c r="R453" s="22"/>
      <c r="S453" s="150">
        <v>48256</v>
      </c>
      <c r="T453" s="150"/>
      <c r="U453" s="22"/>
      <c r="V453" s="151" t="s">
        <v>909</v>
      </c>
      <c r="W453" s="151"/>
      <c r="X453" s="130" t="s">
        <v>265</v>
      </c>
      <c r="Y453" s="151" t="s">
        <v>263</v>
      </c>
      <c r="Z453" s="151"/>
      <c r="AA453" s="22"/>
      <c r="AB453" s="151" t="s">
        <v>263</v>
      </c>
      <c r="AC453" s="151"/>
      <c r="AD453" s="22"/>
      <c r="AE453" s="151">
        <v>113</v>
      </c>
      <c r="AF453" s="151"/>
      <c r="AG453" s="22"/>
      <c r="AH453" s="150">
        <v>1435</v>
      </c>
      <c r="AI453" s="150"/>
      <c r="AJ453" s="22"/>
      <c r="AK453" s="150">
        <v>74177</v>
      </c>
      <c r="AL453" s="150"/>
      <c r="AM453" s="22"/>
      <c r="AN453" s="150">
        <v>2555</v>
      </c>
      <c r="AO453" s="150"/>
      <c r="AP453" s="22"/>
    </row>
    <row r="454" spans="1:42" x14ac:dyDescent="0.25">
      <c r="A454" s="12"/>
      <c r="B454" s="132" t="s">
        <v>665</v>
      </c>
      <c r="C454" s="26"/>
      <c r="D454" s="143">
        <v>777833</v>
      </c>
      <c r="E454" s="143"/>
      <c r="F454" s="26"/>
      <c r="G454" s="143">
        <v>3790</v>
      </c>
      <c r="H454" s="143"/>
      <c r="I454" s="26"/>
      <c r="J454" s="143">
        <v>23197</v>
      </c>
      <c r="K454" s="143"/>
      <c r="L454" s="26"/>
      <c r="M454" s="141" t="s">
        <v>908</v>
      </c>
      <c r="N454" s="141"/>
      <c r="O454" s="102" t="s">
        <v>265</v>
      </c>
      <c r="P454" s="141" t="s">
        <v>905</v>
      </c>
      <c r="Q454" s="141"/>
      <c r="R454" s="102" t="s">
        <v>265</v>
      </c>
      <c r="S454" s="143">
        <v>72558</v>
      </c>
      <c r="T454" s="143"/>
      <c r="U454" s="26"/>
      <c r="V454" s="141" t="s">
        <v>910</v>
      </c>
      <c r="W454" s="141"/>
      <c r="X454" s="102" t="s">
        <v>265</v>
      </c>
      <c r="Y454" s="141" t="s">
        <v>263</v>
      </c>
      <c r="Z454" s="141"/>
      <c r="AA454" s="26"/>
      <c r="AB454" s="141" t="s">
        <v>263</v>
      </c>
      <c r="AC454" s="141"/>
      <c r="AD454" s="26"/>
      <c r="AE454" s="143">
        <v>27923</v>
      </c>
      <c r="AF454" s="143"/>
      <c r="AG454" s="26"/>
      <c r="AH454" s="143">
        <v>1279</v>
      </c>
      <c r="AI454" s="143"/>
      <c r="AJ454" s="26"/>
      <c r="AK454" s="143">
        <v>836703</v>
      </c>
      <c r="AL454" s="143"/>
      <c r="AM454" s="26"/>
      <c r="AN454" s="143">
        <v>2555</v>
      </c>
      <c r="AO454" s="143"/>
      <c r="AP454" s="26"/>
    </row>
    <row r="455" spans="1:42" x14ac:dyDescent="0.25">
      <c r="A455" s="12"/>
      <c r="B455" s="107" t="s">
        <v>262</v>
      </c>
      <c r="C455" s="22"/>
      <c r="D455" s="113">
        <v>80586</v>
      </c>
      <c r="E455" s="113"/>
      <c r="F455" s="22"/>
      <c r="G455" s="142">
        <v>8</v>
      </c>
      <c r="H455" s="142"/>
      <c r="I455" s="22"/>
      <c r="J455" s="142">
        <v>660</v>
      </c>
      <c r="K455" s="142"/>
      <c r="L455" s="22"/>
      <c r="M455" s="142" t="s">
        <v>263</v>
      </c>
      <c r="N455" s="142"/>
      <c r="O455" s="22"/>
      <c r="P455" s="142" t="s">
        <v>911</v>
      </c>
      <c r="Q455" s="142"/>
      <c r="R455" s="130" t="s">
        <v>265</v>
      </c>
      <c r="S455" s="142">
        <v>4</v>
      </c>
      <c r="T455" s="142"/>
      <c r="U455" s="22"/>
      <c r="V455" s="142" t="s">
        <v>853</v>
      </c>
      <c r="W455" s="142"/>
      <c r="X455" s="130" t="s">
        <v>265</v>
      </c>
      <c r="Y455" s="142" t="s">
        <v>263</v>
      </c>
      <c r="Z455" s="142"/>
      <c r="AA455" s="22"/>
      <c r="AB455" s="142" t="s">
        <v>263</v>
      </c>
      <c r="AC455" s="142"/>
      <c r="AD455" s="22"/>
      <c r="AE455" s="142" t="s">
        <v>263</v>
      </c>
      <c r="AF455" s="142"/>
      <c r="AG455" s="22"/>
      <c r="AH455" s="142" t="s">
        <v>912</v>
      </c>
      <c r="AI455" s="142"/>
      <c r="AJ455" s="130" t="s">
        <v>265</v>
      </c>
      <c r="AK455" s="113">
        <v>69217</v>
      </c>
      <c r="AL455" s="113"/>
      <c r="AM455" s="22"/>
      <c r="AN455" s="142" t="s">
        <v>263</v>
      </c>
      <c r="AO455" s="142"/>
      <c r="AP455" s="22"/>
    </row>
    <row r="456" spans="1:42" x14ac:dyDescent="0.25">
      <c r="A456" s="12"/>
      <c r="B456" s="101" t="s">
        <v>823</v>
      </c>
      <c r="C456" s="26"/>
      <c r="D456" s="143">
        <v>12703</v>
      </c>
      <c r="E456" s="143"/>
      <c r="F456" s="26"/>
      <c r="G456" s="143">
        <v>15792</v>
      </c>
      <c r="H456" s="143"/>
      <c r="I456" s="26"/>
      <c r="J456" s="141" t="s">
        <v>263</v>
      </c>
      <c r="K456" s="141"/>
      <c r="L456" s="26"/>
      <c r="M456" s="141" t="s">
        <v>913</v>
      </c>
      <c r="N456" s="141"/>
      <c r="O456" s="102" t="s">
        <v>265</v>
      </c>
      <c r="P456" s="141" t="s">
        <v>263</v>
      </c>
      <c r="Q456" s="141"/>
      <c r="R456" s="26"/>
      <c r="S456" s="141" t="s">
        <v>263</v>
      </c>
      <c r="T456" s="141"/>
      <c r="U456" s="26"/>
      <c r="V456" s="141" t="s">
        <v>263</v>
      </c>
      <c r="W456" s="141"/>
      <c r="X456" s="26"/>
      <c r="Y456" s="141" t="s">
        <v>263</v>
      </c>
      <c r="Z456" s="141"/>
      <c r="AA456" s="26"/>
      <c r="AB456" s="141" t="s">
        <v>263</v>
      </c>
      <c r="AC456" s="141"/>
      <c r="AD456" s="26"/>
      <c r="AE456" s="141" t="s">
        <v>263</v>
      </c>
      <c r="AF456" s="141"/>
      <c r="AG456" s="26"/>
      <c r="AH456" s="141" t="s">
        <v>263</v>
      </c>
      <c r="AI456" s="141"/>
      <c r="AJ456" s="26"/>
      <c r="AK456" s="143">
        <v>21100</v>
      </c>
      <c r="AL456" s="143"/>
      <c r="AM456" s="26"/>
      <c r="AN456" s="143">
        <v>8397</v>
      </c>
      <c r="AO456" s="143"/>
      <c r="AP456" s="26"/>
    </row>
    <row r="457" spans="1:42" ht="15.75" thickBot="1" x14ac:dyDescent="0.3">
      <c r="A457" s="12"/>
      <c r="B457" s="107" t="s">
        <v>92</v>
      </c>
      <c r="C457" s="22"/>
      <c r="D457" s="145" t="s">
        <v>263</v>
      </c>
      <c r="E457" s="145"/>
      <c r="F457" s="22"/>
      <c r="G457" s="145" t="s">
        <v>263</v>
      </c>
      <c r="H457" s="145"/>
      <c r="I457" s="22"/>
      <c r="J457" s="145" t="s">
        <v>263</v>
      </c>
      <c r="K457" s="145"/>
      <c r="L457" s="22"/>
      <c r="M457" s="145" t="s">
        <v>263</v>
      </c>
      <c r="N457" s="145"/>
      <c r="O457" s="22"/>
      <c r="P457" s="145" t="s">
        <v>263</v>
      </c>
      <c r="Q457" s="145"/>
      <c r="R457" s="22"/>
      <c r="S457" s="145" t="s">
        <v>263</v>
      </c>
      <c r="T457" s="145"/>
      <c r="U457" s="22"/>
      <c r="V457" s="145" t="s">
        <v>263</v>
      </c>
      <c r="W457" s="145"/>
      <c r="X457" s="22"/>
      <c r="Y457" s="145" t="s">
        <v>263</v>
      </c>
      <c r="Z457" s="145"/>
      <c r="AA457" s="22"/>
      <c r="AB457" s="145" t="s">
        <v>263</v>
      </c>
      <c r="AC457" s="145"/>
      <c r="AD457" s="22"/>
      <c r="AE457" s="145" t="s">
        <v>263</v>
      </c>
      <c r="AF457" s="145"/>
      <c r="AG457" s="22"/>
      <c r="AH457" s="145" t="s">
        <v>263</v>
      </c>
      <c r="AI457" s="145"/>
      <c r="AJ457" s="22"/>
      <c r="AK457" s="145" t="s">
        <v>263</v>
      </c>
      <c r="AL457" s="145"/>
      <c r="AM457" s="22"/>
      <c r="AN457" s="145" t="s">
        <v>263</v>
      </c>
      <c r="AO457" s="145"/>
      <c r="AP457" s="22"/>
    </row>
    <row r="458" spans="1:42" ht="15.75" thickBot="1" x14ac:dyDescent="0.3">
      <c r="A458" s="12"/>
      <c r="B458" s="101" t="s">
        <v>93</v>
      </c>
      <c r="C458" s="26"/>
      <c r="D458" s="152">
        <v>871122</v>
      </c>
      <c r="E458" s="152"/>
      <c r="F458" s="26"/>
      <c r="G458" s="152">
        <v>19590</v>
      </c>
      <c r="H458" s="152"/>
      <c r="I458" s="26"/>
      <c r="J458" s="152">
        <v>23857</v>
      </c>
      <c r="K458" s="152"/>
      <c r="L458" s="26"/>
      <c r="M458" s="153" t="s">
        <v>914</v>
      </c>
      <c r="N458" s="153"/>
      <c r="O458" s="102" t="s">
        <v>265</v>
      </c>
      <c r="P458" s="153" t="s">
        <v>915</v>
      </c>
      <c r="Q458" s="153"/>
      <c r="R458" s="102" t="s">
        <v>265</v>
      </c>
      <c r="S458" s="152">
        <v>72562</v>
      </c>
      <c r="T458" s="152"/>
      <c r="U458" s="26"/>
      <c r="V458" s="153" t="s">
        <v>916</v>
      </c>
      <c r="W458" s="153"/>
      <c r="X458" s="102" t="s">
        <v>265</v>
      </c>
      <c r="Y458" s="153" t="s">
        <v>263</v>
      </c>
      <c r="Z458" s="153"/>
      <c r="AA458" s="26"/>
      <c r="AB458" s="153" t="s">
        <v>263</v>
      </c>
      <c r="AC458" s="153"/>
      <c r="AD458" s="26"/>
      <c r="AE458" s="152">
        <v>27923</v>
      </c>
      <c r="AF458" s="152"/>
      <c r="AG458" s="26"/>
      <c r="AH458" s="153" t="s">
        <v>917</v>
      </c>
      <c r="AI458" s="153"/>
      <c r="AJ458" s="102" t="s">
        <v>265</v>
      </c>
      <c r="AK458" s="152">
        <v>927020</v>
      </c>
      <c r="AL458" s="152"/>
      <c r="AM458" s="26"/>
      <c r="AN458" s="152">
        <v>10952</v>
      </c>
      <c r="AO458" s="152"/>
      <c r="AP458" s="26"/>
    </row>
    <row r="459" spans="1:42" ht="24" thickBot="1" x14ac:dyDescent="0.3">
      <c r="A459" s="12"/>
      <c r="B459" s="107" t="s">
        <v>667</v>
      </c>
      <c r="C459" s="22"/>
      <c r="D459" s="135" t="s">
        <v>261</v>
      </c>
      <c r="E459" s="136">
        <v>871122</v>
      </c>
      <c r="F459" s="22"/>
      <c r="G459" s="135" t="s">
        <v>261</v>
      </c>
      <c r="H459" s="136">
        <v>19590</v>
      </c>
      <c r="I459" s="22"/>
      <c r="J459" s="135" t="s">
        <v>261</v>
      </c>
      <c r="K459" s="136">
        <v>23857</v>
      </c>
      <c r="L459" s="22"/>
      <c r="M459" s="135" t="s">
        <v>261</v>
      </c>
      <c r="N459" s="137" t="s">
        <v>914</v>
      </c>
      <c r="O459" s="130" t="s">
        <v>265</v>
      </c>
      <c r="P459" s="135" t="s">
        <v>261</v>
      </c>
      <c r="Q459" s="137" t="s">
        <v>915</v>
      </c>
      <c r="R459" s="130" t="s">
        <v>265</v>
      </c>
      <c r="S459" s="135" t="s">
        <v>261</v>
      </c>
      <c r="T459" s="136">
        <v>72562</v>
      </c>
      <c r="U459" s="22"/>
      <c r="V459" s="135" t="s">
        <v>261</v>
      </c>
      <c r="W459" s="137" t="s">
        <v>916</v>
      </c>
      <c r="X459" s="130" t="s">
        <v>265</v>
      </c>
      <c r="Y459" s="135" t="s">
        <v>261</v>
      </c>
      <c r="Z459" s="137" t="s">
        <v>263</v>
      </c>
      <c r="AA459" s="22"/>
      <c r="AB459" s="135" t="s">
        <v>261</v>
      </c>
      <c r="AC459" s="137" t="s">
        <v>263</v>
      </c>
      <c r="AD459" s="22"/>
      <c r="AE459" s="135" t="s">
        <v>261</v>
      </c>
      <c r="AF459" s="136">
        <v>27923</v>
      </c>
      <c r="AG459" s="22"/>
      <c r="AH459" s="135" t="s">
        <v>261</v>
      </c>
      <c r="AI459" s="137" t="s">
        <v>917</v>
      </c>
      <c r="AJ459" s="130" t="s">
        <v>265</v>
      </c>
      <c r="AK459" s="135" t="s">
        <v>261</v>
      </c>
      <c r="AL459" s="136">
        <v>927020</v>
      </c>
      <c r="AM459" s="22"/>
      <c r="AN459" s="135" t="s">
        <v>261</v>
      </c>
      <c r="AO459" s="136">
        <v>10952</v>
      </c>
      <c r="AP459" s="22"/>
    </row>
    <row r="460" spans="1:42" ht="15.75" thickTop="1" x14ac:dyDescent="0.25">
      <c r="A460" s="12"/>
      <c r="B460" s="51"/>
      <c r="C460" s="26"/>
      <c r="D460" s="75"/>
      <c r="E460" s="75"/>
      <c r="F460" s="26"/>
      <c r="G460" s="75"/>
      <c r="H460" s="75"/>
      <c r="I460" s="26"/>
      <c r="J460" s="75"/>
      <c r="K460" s="75"/>
      <c r="L460" s="26"/>
      <c r="M460" s="75"/>
      <c r="N460" s="75"/>
      <c r="O460" s="26"/>
      <c r="P460" s="75"/>
      <c r="Q460" s="75"/>
      <c r="R460" s="26"/>
      <c r="S460" s="75"/>
      <c r="T460" s="75"/>
      <c r="U460" s="26"/>
      <c r="V460" s="75"/>
      <c r="W460" s="75"/>
      <c r="X460" s="26"/>
      <c r="Y460" s="75"/>
      <c r="Z460" s="75"/>
      <c r="AA460" s="26"/>
      <c r="AB460" s="75"/>
      <c r="AC460" s="75"/>
      <c r="AD460" s="26"/>
      <c r="AE460" s="75"/>
      <c r="AF460" s="75"/>
      <c r="AG460" s="26"/>
      <c r="AH460" s="75"/>
      <c r="AI460" s="75"/>
      <c r="AJ460" s="26"/>
      <c r="AK460" s="75"/>
      <c r="AL460" s="75"/>
      <c r="AM460" s="26"/>
      <c r="AN460" s="75"/>
      <c r="AO460" s="75"/>
      <c r="AP460" s="26"/>
    </row>
    <row r="461" spans="1:42" x14ac:dyDescent="0.25">
      <c r="A461" s="12"/>
      <c r="B461" s="98" t="s">
        <v>668</v>
      </c>
      <c r="C461" s="22"/>
      <c r="D461" s="57"/>
      <c r="E461" s="57"/>
      <c r="F461" s="22"/>
      <c r="G461" s="57"/>
      <c r="H461" s="57"/>
      <c r="I461" s="22"/>
      <c r="J461" s="57"/>
      <c r="K461" s="57"/>
      <c r="L461" s="22"/>
      <c r="M461" s="57"/>
      <c r="N461" s="57"/>
      <c r="O461" s="22"/>
      <c r="P461" s="57"/>
      <c r="Q461" s="57"/>
      <c r="R461" s="22"/>
      <c r="S461" s="57"/>
      <c r="T461" s="57"/>
      <c r="U461" s="22"/>
      <c r="V461" s="57"/>
      <c r="W461" s="57"/>
      <c r="X461" s="22"/>
      <c r="Y461" s="57"/>
      <c r="Z461" s="57"/>
      <c r="AA461" s="22"/>
      <c r="AB461" s="57"/>
      <c r="AC461" s="57"/>
      <c r="AD461" s="22"/>
      <c r="AE461" s="57"/>
      <c r="AF461" s="57"/>
      <c r="AG461" s="22"/>
      <c r="AH461" s="57"/>
      <c r="AI461" s="57"/>
      <c r="AJ461" s="22"/>
      <c r="AK461" s="57"/>
      <c r="AL461" s="57"/>
      <c r="AM461" s="22"/>
      <c r="AN461" s="57"/>
      <c r="AO461" s="57"/>
      <c r="AP461" s="22"/>
    </row>
    <row r="462" spans="1:42" x14ac:dyDescent="0.25">
      <c r="A462" s="12"/>
      <c r="B462" s="101" t="s">
        <v>734</v>
      </c>
      <c r="C462" s="26"/>
      <c r="D462" s="102" t="s">
        <v>261</v>
      </c>
      <c r="E462" s="103">
        <v>136462</v>
      </c>
      <c r="F462" s="26"/>
      <c r="G462" s="102" t="s">
        <v>261</v>
      </c>
      <c r="H462" s="118" t="s">
        <v>263</v>
      </c>
      <c r="I462" s="26"/>
      <c r="J462" s="102" t="s">
        <v>261</v>
      </c>
      <c r="K462" s="118" t="s">
        <v>263</v>
      </c>
      <c r="L462" s="26"/>
      <c r="M462" s="102" t="s">
        <v>261</v>
      </c>
      <c r="N462" s="118" t="s">
        <v>918</v>
      </c>
      <c r="O462" s="102" t="s">
        <v>265</v>
      </c>
      <c r="P462" s="102" t="s">
        <v>261</v>
      </c>
      <c r="Q462" s="118" t="s">
        <v>263</v>
      </c>
      <c r="R462" s="26"/>
      <c r="S462" s="102" t="s">
        <v>261</v>
      </c>
      <c r="T462" s="118" t="s">
        <v>263</v>
      </c>
      <c r="U462" s="26"/>
      <c r="V462" s="102" t="s">
        <v>261</v>
      </c>
      <c r="W462" s="118" t="s">
        <v>263</v>
      </c>
      <c r="X462" s="26"/>
      <c r="Y462" s="102" t="s">
        <v>261</v>
      </c>
      <c r="Z462" s="118">
        <v>645</v>
      </c>
      <c r="AA462" s="26"/>
      <c r="AB462" s="102" t="s">
        <v>261</v>
      </c>
      <c r="AC462" s="103">
        <v>12521</v>
      </c>
      <c r="AD462" s="26"/>
      <c r="AE462" s="102" t="s">
        <v>261</v>
      </c>
      <c r="AF462" s="118" t="s">
        <v>263</v>
      </c>
      <c r="AG462" s="26"/>
      <c r="AH462" s="102" t="s">
        <v>261</v>
      </c>
      <c r="AI462" s="118" t="s">
        <v>263</v>
      </c>
      <c r="AJ462" s="26"/>
      <c r="AK462" s="102" t="s">
        <v>261</v>
      </c>
      <c r="AL462" s="103">
        <v>134569</v>
      </c>
      <c r="AM462" s="26"/>
      <c r="AN462" s="102" t="s">
        <v>261</v>
      </c>
      <c r="AO462" s="118" t="s">
        <v>263</v>
      </c>
      <c r="AP462" s="26"/>
    </row>
    <row r="463" spans="1:42" ht="15.75" thickBot="1" x14ac:dyDescent="0.3">
      <c r="A463" s="12"/>
      <c r="B463" s="107" t="s">
        <v>828</v>
      </c>
      <c r="C463" s="22"/>
      <c r="D463" s="144">
        <v>437613</v>
      </c>
      <c r="E463" s="144"/>
      <c r="F463" s="22"/>
      <c r="G463" s="144">
        <v>67565</v>
      </c>
      <c r="H463" s="144"/>
      <c r="I463" s="22"/>
      <c r="J463" s="145" t="s">
        <v>263</v>
      </c>
      <c r="K463" s="145"/>
      <c r="L463" s="22"/>
      <c r="M463" s="145" t="s">
        <v>919</v>
      </c>
      <c r="N463" s="145"/>
      <c r="O463" s="130" t="s">
        <v>265</v>
      </c>
      <c r="P463" s="145" t="s">
        <v>263</v>
      </c>
      <c r="Q463" s="145"/>
      <c r="R463" s="22"/>
      <c r="S463" s="145" t="s">
        <v>263</v>
      </c>
      <c r="T463" s="145"/>
      <c r="U463" s="22"/>
      <c r="V463" s="145" t="s">
        <v>263</v>
      </c>
      <c r="W463" s="145"/>
      <c r="X463" s="22"/>
      <c r="Y463" s="145" t="s">
        <v>263</v>
      </c>
      <c r="Z463" s="145"/>
      <c r="AA463" s="22"/>
      <c r="AB463" s="145" t="s">
        <v>263</v>
      </c>
      <c r="AC463" s="145"/>
      <c r="AD463" s="22"/>
      <c r="AE463" s="145" t="s">
        <v>263</v>
      </c>
      <c r="AF463" s="145"/>
      <c r="AG463" s="22"/>
      <c r="AH463" s="145" t="s">
        <v>263</v>
      </c>
      <c r="AI463" s="145"/>
      <c r="AJ463" s="22"/>
      <c r="AK463" s="144">
        <v>618350</v>
      </c>
      <c r="AL463" s="144"/>
      <c r="AM463" s="22"/>
      <c r="AN463" s="145" t="s">
        <v>920</v>
      </c>
      <c r="AO463" s="145"/>
      <c r="AP463" s="130" t="s">
        <v>265</v>
      </c>
    </row>
    <row r="464" spans="1:42" ht="24" thickBot="1" x14ac:dyDescent="0.3">
      <c r="A464" s="12"/>
      <c r="B464" s="101" t="s">
        <v>671</v>
      </c>
      <c r="C464" s="26"/>
      <c r="D464" s="138" t="s">
        <v>261</v>
      </c>
      <c r="E464" s="139">
        <v>574075</v>
      </c>
      <c r="F464" s="26"/>
      <c r="G464" s="138" t="s">
        <v>261</v>
      </c>
      <c r="H464" s="139">
        <v>67565</v>
      </c>
      <c r="I464" s="26"/>
      <c r="J464" s="138" t="s">
        <v>261</v>
      </c>
      <c r="K464" s="140" t="s">
        <v>263</v>
      </c>
      <c r="L464" s="26"/>
      <c r="M464" s="138" t="s">
        <v>261</v>
      </c>
      <c r="N464" s="140" t="s">
        <v>921</v>
      </c>
      <c r="O464" s="102" t="s">
        <v>265</v>
      </c>
      <c r="P464" s="138" t="s">
        <v>261</v>
      </c>
      <c r="Q464" s="140" t="s">
        <v>263</v>
      </c>
      <c r="R464" s="26"/>
      <c r="S464" s="138" t="s">
        <v>261</v>
      </c>
      <c r="T464" s="140" t="s">
        <v>263</v>
      </c>
      <c r="U464" s="26"/>
      <c r="V464" s="138" t="s">
        <v>261</v>
      </c>
      <c r="W464" s="140" t="s">
        <v>263</v>
      </c>
      <c r="X464" s="26"/>
      <c r="Y464" s="138" t="s">
        <v>261</v>
      </c>
      <c r="Z464" s="140">
        <v>645</v>
      </c>
      <c r="AA464" s="26"/>
      <c r="AB464" s="138" t="s">
        <v>261</v>
      </c>
      <c r="AC464" s="139">
        <v>12521</v>
      </c>
      <c r="AD464" s="26"/>
      <c r="AE464" s="138" t="s">
        <v>261</v>
      </c>
      <c r="AF464" s="140" t="s">
        <v>263</v>
      </c>
      <c r="AG464" s="26"/>
      <c r="AH464" s="138" t="s">
        <v>261</v>
      </c>
      <c r="AI464" s="140" t="s">
        <v>263</v>
      </c>
      <c r="AJ464" s="26"/>
      <c r="AK464" s="138" t="s">
        <v>261</v>
      </c>
      <c r="AL464" s="139">
        <v>752919</v>
      </c>
      <c r="AM464" s="26"/>
      <c r="AN464" s="138" t="s">
        <v>261</v>
      </c>
      <c r="AO464" s="140" t="s">
        <v>920</v>
      </c>
      <c r="AP464" s="102" t="s">
        <v>265</v>
      </c>
    </row>
    <row r="465" spans="1:42" ht="15.75" thickTop="1" x14ac:dyDescent="0.25">
      <c r="A465" s="12"/>
      <c r="B465" s="71"/>
      <c r="C465" s="71"/>
      <c r="D465" s="71"/>
      <c r="E465" s="71"/>
      <c r="F465" s="71"/>
      <c r="G465" s="71"/>
      <c r="H465" s="71"/>
      <c r="I465" s="71"/>
      <c r="J465" s="71"/>
      <c r="K465" s="71"/>
      <c r="L465" s="71"/>
      <c r="M465" s="71"/>
      <c r="N465" s="71"/>
      <c r="O465" s="71"/>
      <c r="P465" s="71"/>
      <c r="Q465" s="71"/>
      <c r="R465" s="71"/>
      <c r="S465" s="71"/>
      <c r="T465" s="71"/>
      <c r="U465" s="71"/>
      <c r="V465" s="71"/>
      <c r="W465" s="71"/>
      <c r="X465" s="71"/>
      <c r="Y465" s="71"/>
      <c r="Z465" s="71"/>
      <c r="AA465" s="71"/>
      <c r="AB465" s="71"/>
      <c r="AC465" s="71"/>
      <c r="AD465" s="71"/>
      <c r="AE465" s="71"/>
      <c r="AF465" s="71"/>
      <c r="AG465" s="71"/>
      <c r="AH465" s="71"/>
      <c r="AI465" s="71"/>
      <c r="AJ465" s="71"/>
      <c r="AK465" s="71"/>
      <c r="AL465" s="71"/>
      <c r="AM465" s="71"/>
      <c r="AN465" s="71"/>
      <c r="AO465" s="71"/>
      <c r="AP465" s="71"/>
    </row>
    <row r="466" spans="1:42" x14ac:dyDescent="0.25">
      <c r="A466" s="12"/>
      <c r="B466" s="160" t="s">
        <v>831</v>
      </c>
      <c r="C466" s="160"/>
      <c r="D466" s="160"/>
      <c r="E466" s="160"/>
      <c r="F466" s="160"/>
      <c r="G466" s="160"/>
      <c r="H466" s="160"/>
      <c r="I466" s="160"/>
      <c r="J466" s="160"/>
      <c r="K466" s="160"/>
      <c r="L466" s="160"/>
      <c r="M466" s="160"/>
      <c r="N466" s="160"/>
      <c r="O466" s="160"/>
      <c r="P466" s="160"/>
      <c r="Q466" s="160"/>
      <c r="R466" s="160"/>
      <c r="S466" s="160"/>
      <c r="T466" s="160"/>
      <c r="U466" s="160"/>
      <c r="V466" s="160"/>
      <c r="W466" s="160"/>
      <c r="X466" s="160"/>
      <c r="Y466" s="160"/>
      <c r="Z466" s="160"/>
      <c r="AA466" s="160"/>
      <c r="AB466" s="160"/>
      <c r="AC466" s="160"/>
      <c r="AD466" s="160"/>
      <c r="AE466" s="160"/>
      <c r="AF466" s="160"/>
      <c r="AG466" s="160"/>
      <c r="AH466" s="160"/>
      <c r="AI466" s="160"/>
      <c r="AJ466" s="160"/>
      <c r="AK466" s="160"/>
      <c r="AL466" s="160"/>
      <c r="AM466" s="160"/>
      <c r="AN466" s="160"/>
      <c r="AO466" s="160"/>
      <c r="AP466" s="160"/>
    </row>
    <row r="467" spans="1:42" x14ac:dyDescent="0.25">
      <c r="A467" s="12"/>
      <c r="B467" s="160" t="s">
        <v>765</v>
      </c>
      <c r="C467" s="160"/>
      <c r="D467" s="160"/>
      <c r="E467" s="160"/>
      <c r="F467" s="160"/>
      <c r="G467" s="160"/>
      <c r="H467" s="160"/>
      <c r="I467" s="160"/>
      <c r="J467" s="160"/>
      <c r="K467" s="160"/>
      <c r="L467" s="160"/>
      <c r="M467" s="160"/>
      <c r="N467" s="160"/>
      <c r="O467" s="160"/>
      <c r="P467" s="160"/>
      <c r="Q467" s="160"/>
      <c r="R467" s="160"/>
      <c r="S467" s="160"/>
      <c r="T467" s="160"/>
      <c r="U467" s="160"/>
      <c r="V467" s="160"/>
      <c r="W467" s="160"/>
      <c r="X467" s="160"/>
      <c r="Y467" s="160"/>
      <c r="Z467" s="160"/>
      <c r="AA467" s="160"/>
      <c r="AB467" s="160"/>
      <c r="AC467" s="160"/>
      <c r="AD467" s="160"/>
      <c r="AE467" s="160"/>
      <c r="AF467" s="160"/>
      <c r="AG467" s="160"/>
      <c r="AH467" s="160"/>
      <c r="AI467" s="160"/>
      <c r="AJ467" s="160"/>
      <c r="AK467" s="160"/>
      <c r="AL467" s="160"/>
      <c r="AM467" s="160"/>
      <c r="AN467" s="160"/>
      <c r="AO467" s="160"/>
      <c r="AP467" s="160"/>
    </row>
    <row r="468" spans="1:42" x14ac:dyDescent="0.25">
      <c r="A468" s="12"/>
      <c r="B468" s="71"/>
      <c r="C468" s="71"/>
      <c r="D468" s="71"/>
      <c r="E468" s="71"/>
      <c r="F468" s="71"/>
      <c r="G468" s="71"/>
      <c r="H468" s="71"/>
      <c r="I468" s="71"/>
      <c r="J468" s="71"/>
      <c r="K468" s="71"/>
      <c r="L468" s="71"/>
      <c r="M468" s="71"/>
      <c r="N468" s="71"/>
      <c r="O468" s="71"/>
      <c r="P468" s="71"/>
      <c r="Q468" s="71"/>
      <c r="R468" s="71"/>
      <c r="S468" s="71"/>
      <c r="T468" s="71"/>
      <c r="U468" s="71"/>
      <c r="V468" s="71"/>
      <c r="W468" s="71"/>
      <c r="X468" s="71"/>
      <c r="Y468" s="71"/>
      <c r="Z468" s="71"/>
      <c r="AA468" s="71"/>
      <c r="AB468" s="71"/>
      <c r="AC468" s="71"/>
      <c r="AD468" s="71"/>
      <c r="AE468" s="71"/>
      <c r="AF468" s="71"/>
      <c r="AG468" s="71"/>
      <c r="AH468" s="71"/>
      <c r="AI468" s="71"/>
      <c r="AJ468" s="71"/>
      <c r="AK468" s="71"/>
      <c r="AL468" s="71"/>
      <c r="AM468" s="71"/>
      <c r="AN468" s="71"/>
      <c r="AO468" s="71"/>
      <c r="AP468" s="71"/>
    </row>
    <row r="469" spans="1:42" x14ac:dyDescent="0.25">
      <c r="A469" s="12"/>
      <c r="B469" s="71" t="s">
        <v>922</v>
      </c>
      <c r="C469" s="71"/>
      <c r="D469" s="71"/>
      <c r="E469" s="71"/>
      <c r="F469" s="71"/>
      <c r="G469" s="71"/>
      <c r="H469" s="71"/>
      <c r="I469" s="71"/>
      <c r="J469" s="71"/>
      <c r="K469" s="71"/>
      <c r="L469" s="71"/>
      <c r="M469" s="71"/>
      <c r="N469" s="71"/>
      <c r="O469" s="71"/>
      <c r="P469" s="71"/>
      <c r="Q469" s="71"/>
      <c r="R469" s="71"/>
      <c r="S469" s="71"/>
      <c r="T469" s="71"/>
      <c r="U469" s="71"/>
      <c r="V469" s="71"/>
      <c r="W469" s="71"/>
      <c r="X469" s="71"/>
      <c r="Y469" s="71"/>
      <c r="Z469" s="71"/>
      <c r="AA469" s="71"/>
      <c r="AB469" s="71"/>
      <c r="AC469" s="71"/>
      <c r="AD469" s="71"/>
      <c r="AE469" s="71"/>
      <c r="AF469" s="71"/>
      <c r="AG469" s="71"/>
      <c r="AH469" s="71"/>
      <c r="AI469" s="71"/>
      <c r="AJ469" s="71"/>
      <c r="AK469" s="71"/>
      <c r="AL469" s="71"/>
      <c r="AM469" s="71"/>
      <c r="AN469" s="71"/>
      <c r="AO469" s="71"/>
      <c r="AP469" s="71"/>
    </row>
    <row r="470" spans="1:42" x14ac:dyDescent="0.25">
      <c r="A470" s="12"/>
      <c r="B470" s="71"/>
      <c r="C470" s="71"/>
      <c r="D470" s="71"/>
      <c r="E470" s="71"/>
      <c r="F470" s="71"/>
      <c r="G470" s="71"/>
      <c r="H470" s="71"/>
      <c r="I470" s="71"/>
      <c r="J470" s="71"/>
      <c r="K470" s="71"/>
      <c r="L470" s="71"/>
      <c r="M470" s="71"/>
      <c r="N470" s="71"/>
      <c r="O470" s="71"/>
      <c r="P470" s="71"/>
      <c r="Q470" s="71"/>
      <c r="R470" s="71"/>
      <c r="S470" s="71"/>
      <c r="T470" s="71"/>
      <c r="U470" s="71"/>
      <c r="V470" s="71"/>
      <c r="W470" s="71"/>
      <c r="X470" s="71"/>
      <c r="Y470" s="71"/>
      <c r="Z470" s="71"/>
      <c r="AA470" s="71"/>
      <c r="AB470" s="71"/>
      <c r="AC470" s="71"/>
      <c r="AD470" s="71"/>
      <c r="AE470" s="71"/>
      <c r="AF470" s="71"/>
      <c r="AG470" s="71"/>
      <c r="AH470" s="71"/>
      <c r="AI470" s="71"/>
      <c r="AJ470" s="71"/>
      <c r="AK470" s="71"/>
      <c r="AL470" s="71"/>
      <c r="AM470" s="71"/>
      <c r="AN470" s="71"/>
      <c r="AO470" s="71"/>
      <c r="AP470" s="71"/>
    </row>
    <row r="471" spans="1:42" x14ac:dyDescent="0.25">
      <c r="A471" s="12"/>
      <c r="B471" s="71" t="s">
        <v>923</v>
      </c>
      <c r="C471" s="71"/>
      <c r="D471" s="71"/>
      <c r="E471" s="71"/>
      <c r="F471" s="71"/>
      <c r="G471" s="71"/>
      <c r="H471" s="71"/>
      <c r="I471" s="71"/>
      <c r="J471" s="71"/>
      <c r="K471" s="71"/>
      <c r="L471" s="71"/>
      <c r="M471" s="71"/>
      <c r="N471" s="71"/>
      <c r="O471" s="71"/>
      <c r="P471" s="71"/>
      <c r="Q471" s="71"/>
      <c r="R471" s="71"/>
      <c r="S471" s="71"/>
      <c r="T471" s="71"/>
      <c r="U471" s="71"/>
      <c r="V471" s="71"/>
      <c r="W471" s="71"/>
      <c r="X471" s="71"/>
      <c r="Y471" s="71"/>
      <c r="Z471" s="71"/>
      <c r="AA471" s="71"/>
      <c r="AB471" s="71"/>
      <c r="AC471" s="71"/>
      <c r="AD471" s="71"/>
      <c r="AE471" s="71"/>
      <c r="AF471" s="71"/>
      <c r="AG471" s="71"/>
      <c r="AH471" s="71"/>
      <c r="AI471" s="71"/>
      <c r="AJ471" s="71"/>
      <c r="AK471" s="71"/>
      <c r="AL471" s="71"/>
      <c r="AM471" s="71"/>
      <c r="AN471" s="71"/>
      <c r="AO471" s="71"/>
      <c r="AP471" s="71"/>
    </row>
    <row r="472" spans="1:42" x14ac:dyDescent="0.25">
      <c r="A472" s="12"/>
      <c r="B472" s="71"/>
      <c r="C472" s="71"/>
      <c r="D472" s="71"/>
      <c r="E472" s="71"/>
      <c r="F472" s="71"/>
      <c r="G472" s="71"/>
      <c r="H472" s="71"/>
      <c r="I472" s="71"/>
      <c r="J472" s="71"/>
      <c r="K472" s="71"/>
      <c r="L472" s="71"/>
      <c r="M472" s="71"/>
      <c r="N472" s="71"/>
      <c r="O472" s="71"/>
      <c r="P472" s="71"/>
      <c r="Q472" s="71"/>
      <c r="R472" s="71"/>
      <c r="S472" s="71"/>
      <c r="T472" s="71"/>
      <c r="U472" s="71"/>
      <c r="V472" s="71"/>
      <c r="W472" s="71"/>
      <c r="X472" s="71"/>
      <c r="Y472" s="71"/>
      <c r="Z472" s="71"/>
      <c r="AA472" s="71"/>
      <c r="AB472" s="71"/>
      <c r="AC472" s="71"/>
      <c r="AD472" s="71"/>
      <c r="AE472" s="71"/>
      <c r="AF472" s="71"/>
      <c r="AG472" s="71"/>
      <c r="AH472" s="71"/>
      <c r="AI472" s="71"/>
      <c r="AJ472" s="71"/>
      <c r="AK472" s="71"/>
      <c r="AL472" s="71"/>
      <c r="AM472" s="71"/>
      <c r="AN472" s="71"/>
      <c r="AO472" s="71"/>
      <c r="AP472" s="71"/>
    </row>
    <row r="473" spans="1:42" x14ac:dyDescent="0.25">
      <c r="A473" s="12"/>
      <c r="B473" s="71" t="s">
        <v>924</v>
      </c>
      <c r="C473" s="71"/>
      <c r="D473" s="71"/>
      <c r="E473" s="71"/>
      <c r="F473" s="71"/>
      <c r="G473" s="71"/>
      <c r="H473" s="71"/>
      <c r="I473" s="71"/>
      <c r="J473" s="71"/>
      <c r="K473" s="71"/>
      <c r="L473" s="71"/>
      <c r="M473" s="71"/>
      <c r="N473" s="71"/>
      <c r="O473" s="71"/>
      <c r="P473" s="71"/>
      <c r="Q473" s="71"/>
      <c r="R473" s="71"/>
      <c r="S473" s="71"/>
      <c r="T473" s="71"/>
      <c r="U473" s="71"/>
      <c r="V473" s="71"/>
      <c r="W473" s="71"/>
      <c r="X473" s="71"/>
      <c r="Y473" s="71"/>
      <c r="Z473" s="71"/>
      <c r="AA473" s="71"/>
      <c r="AB473" s="71"/>
      <c r="AC473" s="71"/>
      <c r="AD473" s="71"/>
      <c r="AE473" s="71"/>
      <c r="AF473" s="71"/>
      <c r="AG473" s="71"/>
      <c r="AH473" s="71"/>
      <c r="AI473" s="71"/>
      <c r="AJ473" s="71"/>
      <c r="AK473" s="71"/>
      <c r="AL473" s="71"/>
      <c r="AM473" s="71"/>
      <c r="AN473" s="71"/>
      <c r="AO473" s="71"/>
      <c r="AP473" s="71"/>
    </row>
    <row r="474" spans="1:42" x14ac:dyDescent="0.25">
      <c r="A474" s="12"/>
      <c r="B474" s="71"/>
      <c r="C474" s="71"/>
      <c r="D474" s="71"/>
      <c r="E474" s="71"/>
      <c r="F474" s="71"/>
      <c r="G474" s="71"/>
      <c r="H474" s="71"/>
      <c r="I474" s="71"/>
      <c r="J474" s="71"/>
      <c r="K474" s="71"/>
      <c r="L474" s="71"/>
      <c r="M474" s="71"/>
      <c r="N474" s="71"/>
      <c r="O474" s="71"/>
      <c r="P474" s="71"/>
      <c r="Q474" s="71"/>
      <c r="R474" s="71"/>
      <c r="S474" s="71"/>
      <c r="T474" s="71"/>
      <c r="U474" s="71"/>
      <c r="V474" s="71"/>
      <c r="W474" s="71"/>
      <c r="X474" s="71"/>
      <c r="Y474" s="71"/>
      <c r="Z474" s="71"/>
      <c r="AA474" s="71"/>
      <c r="AB474" s="71"/>
      <c r="AC474" s="71"/>
      <c r="AD474" s="71"/>
      <c r="AE474" s="71"/>
      <c r="AF474" s="71"/>
      <c r="AG474" s="71"/>
      <c r="AH474" s="71"/>
      <c r="AI474" s="71"/>
      <c r="AJ474" s="71"/>
      <c r="AK474" s="71"/>
      <c r="AL474" s="71"/>
      <c r="AM474" s="71"/>
      <c r="AN474" s="71"/>
      <c r="AO474" s="71"/>
      <c r="AP474" s="71"/>
    </row>
    <row r="475" spans="1:42" x14ac:dyDescent="0.25">
      <c r="A475" s="12"/>
      <c r="B475" s="71" t="s">
        <v>925</v>
      </c>
      <c r="C475" s="71"/>
      <c r="D475" s="71"/>
      <c r="E475" s="71"/>
      <c r="F475" s="71"/>
      <c r="G475" s="71"/>
      <c r="H475" s="71"/>
      <c r="I475" s="71"/>
      <c r="J475" s="71"/>
      <c r="K475" s="71"/>
      <c r="L475" s="71"/>
      <c r="M475" s="71"/>
      <c r="N475" s="71"/>
      <c r="O475" s="71"/>
      <c r="P475" s="71"/>
      <c r="Q475" s="71"/>
      <c r="R475" s="71"/>
      <c r="S475" s="71"/>
      <c r="T475" s="71"/>
      <c r="U475" s="71"/>
      <c r="V475" s="71"/>
      <c r="W475" s="71"/>
      <c r="X475" s="71"/>
      <c r="Y475" s="71"/>
      <c r="Z475" s="71"/>
      <c r="AA475" s="71"/>
      <c r="AB475" s="71"/>
      <c r="AC475" s="71"/>
      <c r="AD475" s="71"/>
      <c r="AE475" s="71"/>
      <c r="AF475" s="71"/>
      <c r="AG475" s="71"/>
      <c r="AH475" s="71"/>
      <c r="AI475" s="71"/>
      <c r="AJ475" s="71"/>
      <c r="AK475" s="71"/>
      <c r="AL475" s="71"/>
      <c r="AM475" s="71"/>
      <c r="AN475" s="71"/>
      <c r="AO475" s="71"/>
      <c r="AP475" s="71"/>
    </row>
    <row r="476" spans="1:42" x14ac:dyDescent="0.25">
      <c r="A476" s="12"/>
      <c r="B476" s="71"/>
      <c r="C476" s="71"/>
      <c r="D476" s="71"/>
      <c r="E476" s="71"/>
      <c r="F476" s="71"/>
      <c r="G476" s="71"/>
      <c r="H476" s="71"/>
      <c r="I476" s="71"/>
      <c r="J476" s="71"/>
      <c r="K476" s="71"/>
      <c r="L476" s="71"/>
      <c r="M476" s="71"/>
      <c r="N476" s="71"/>
      <c r="O476" s="71"/>
      <c r="P476" s="71"/>
      <c r="Q476" s="71"/>
      <c r="R476" s="71"/>
      <c r="S476" s="71"/>
      <c r="T476" s="71"/>
      <c r="U476" s="71"/>
      <c r="V476" s="71"/>
      <c r="W476" s="71"/>
      <c r="X476" s="71"/>
      <c r="Y476" s="71"/>
      <c r="Z476" s="71"/>
      <c r="AA476" s="71"/>
      <c r="AB476" s="71"/>
      <c r="AC476" s="71"/>
      <c r="AD476" s="71"/>
      <c r="AE476" s="71"/>
      <c r="AF476" s="71"/>
      <c r="AG476" s="71"/>
      <c r="AH476" s="71"/>
      <c r="AI476" s="71"/>
      <c r="AJ476" s="71"/>
      <c r="AK476" s="71"/>
      <c r="AL476" s="71"/>
      <c r="AM476" s="71"/>
      <c r="AN476" s="71"/>
      <c r="AO476" s="71"/>
      <c r="AP476" s="71"/>
    </row>
    <row r="477" spans="1:42" x14ac:dyDescent="0.25">
      <c r="A477" s="12"/>
      <c r="B477" s="71" t="s">
        <v>926</v>
      </c>
      <c r="C477" s="71"/>
      <c r="D477" s="71"/>
      <c r="E477" s="71"/>
      <c r="F477" s="71"/>
      <c r="G477" s="71"/>
      <c r="H477" s="71"/>
      <c r="I477" s="71"/>
      <c r="J477" s="71"/>
      <c r="K477" s="71"/>
      <c r="L477" s="71"/>
      <c r="M477" s="71"/>
      <c r="N477" s="71"/>
      <c r="O477" s="71"/>
      <c r="P477" s="71"/>
      <c r="Q477" s="71"/>
      <c r="R477" s="71"/>
      <c r="S477" s="71"/>
      <c r="T477" s="71"/>
      <c r="U477" s="71"/>
      <c r="V477" s="71"/>
      <c r="W477" s="71"/>
      <c r="X477" s="71"/>
      <c r="Y477" s="71"/>
      <c r="Z477" s="71"/>
      <c r="AA477" s="71"/>
      <c r="AB477" s="71"/>
      <c r="AC477" s="71"/>
      <c r="AD477" s="71"/>
      <c r="AE477" s="71"/>
      <c r="AF477" s="71"/>
      <c r="AG477" s="71"/>
      <c r="AH477" s="71"/>
      <c r="AI477" s="71"/>
      <c r="AJ477" s="71"/>
      <c r="AK477" s="71"/>
      <c r="AL477" s="71"/>
      <c r="AM477" s="71"/>
      <c r="AN477" s="71"/>
      <c r="AO477" s="71"/>
      <c r="AP477" s="71"/>
    </row>
    <row r="478" spans="1:42" x14ac:dyDescent="0.25">
      <c r="A478" s="12"/>
      <c r="B478" s="71"/>
      <c r="C478" s="71"/>
      <c r="D478" s="71"/>
      <c r="E478" s="71"/>
      <c r="F478" s="71"/>
      <c r="G478" s="71"/>
      <c r="H478" s="71"/>
      <c r="I478" s="71"/>
      <c r="J478" s="71"/>
      <c r="K478" s="71"/>
      <c r="L478" s="71"/>
      <c r="M478" s="71"/>
      <c r="N478" s="71"/>
      <c r="O478" s="71"/>
      <c r="P478" s="71"/>
      <c r="Q478" s="71"/>
      <c r="R478" s="71"/>
      <c r="S478" s="71"/>
      <c r="T478" s="71"/>
      <c r="U478" s="71"/>
      <c r="V478" s="71"/>
      <c r="W478" s="71"/>
      <c r="X478" s="71"/>
      <c r="Y478" s="71"/>
      <c r="Z478" s="71"/>
      <c r="AA478" s="71"/>
      <c r="AB478" s="71"/>
      <c r="AC478" s="71"/>
      <c r="AD478" s="71"/>
      <c r="AE478" s="71"/>
      <c r="AF478" s="71"/>
      <c r="AG478" s="71"/>
      <c r="AH478" s="71"/>
      <c r="AI478" s="71"/>
      <c r="AJ478" s="71"/>
      <c r="AK478" s="71"/>
      <c r="AL478" s="71"/>
      <c r="AM478" s="71"/>
      <c r="AN478" s="71"/>
      <c r="AO478" s="71"/>
      <c r="AP478" s="71"/>
    </row>
    <row r="479" spans="1:42" x14ac:dyDescent="0.25">
      <c r="A479" s="12"/>
      <c r="B479" s="71" t="s">
        <v>927</v>
      </c>
      <c r="C479" s="71"/>
      <c r="D479" s="71"/>
      <c r="E479" s="71"/>
      <c r="F479" s="71"/>
      <c r="G479" s="71"/>
      <c r="H479" s="71"/>
      <c r="I479" s="71"/>
      <c r="J479" s="71"/>
      <c r="K479" s="71"/>
      <c r="L479" s="71"/>
      <c r="M479" s="71"/>
      <c r="N479" s="71"/>
      <c r="O479" s="71"/>
      <c r="P479" s="71"/>
      <c r="Q479" s="71"/>
      <c r="R479" s="71"/>
      <c r="S479" s="71"/>
      <c r="T479" s="71"/>
      <c r="U479" s="71"/>
      <c r="V479" s="71"/>
      <c r="W479" s="71"/>
      <c r="X479" s="71"/>
      <c r="Y479" s="71"/>
      <c r="Z479" s="71"/>
      <c r="AA479" s="71"/>
      <c r="AB479" s="71"/>
      <c r="AC479" s="71"/>
      <c r="AD479" s="71"/>
      <c r="AE479" s="71"/>
      <c r="AF479" s="71"/>
      <c r="AG479" s="71"/>
      <c r="AH479" s="71"/>
      <c r="AI479" s="71"/>
      <c r="AJ479" s="71"/>
      <c r="AK479" s="71"/>
      <c r="AL479" s="71"/>
      <c r="AM479" s="71"/>
      <c r="AN479" s="71"/>
      <c r="AO479" s="71"/>
      <c r="AP479" s="71"/>
    </row>
    <row r="480" spans="1:42" x14ac:dyDescent="0.25">
      <c r="A480" s="12"/>
      <c r="B480" s="71"/>
      <c r="C480" s="71"/>
      <c r="D480" s="71"/>
      <c r="E480" s="71"/>
      <c r="F480" s="71"/>
      <c r="G480" s="71"/>
      <c r="H480" s="71"/>
      <c r="I480" s="71"/>
      <c r="J480" s="71"/>
      <c r="K480" s="71"/>
      <c r="L480" s="71"/>
      <c r="M480" s="71"/>
      <c r="N480" s="71"/>
      <c r="O480" s="71"/>
      <c r="P480" s="71"/>
      <c r="Q480" s="71"/>
      <c r="R480" s="71"/>
      <c r="S480" s="71"/>
      <c r="T480" s="71"/>
      <c r="U480" s="71"/>
      <c r="V480" s="71"/>
      <c r="W480" s="71"/>
      <c r="X480" s="71"/>
      <c r="Y480" s="71"/>
      <c r="Z480" s="71"/>
      <c r="AA480" s="71"/>
      <c r="AB480" s="71"/>
      <c r="AC480" s="71"/>
      <c r="AD480" s="71"/>
      <c r="AE480" s="71"/>
      <c r="AF480" s="71"/>
      <c r="AG480" s="71"/>
      <c r="AH480" s="71"/>
      <c r="AI480" s="71"/>
      <c r="AJ480" s="71"/>
      <c r="AK480" s="71"/>
      <c r="AL480" s="71"/>
      <c r="AM480" s="71"/>
      <c r="AN480" s="71"/>
      <c r="AO480" s="71"/>
      <c r="AP480" s="71"/>
    </row>
    <row r="481" spans="1:42" x14ac:dyDescent="0.25">
      <c r="A481" s="12"/>
      <c r="B481" s="71" t="s">
        <v>928</v>
      </c>
      <c r="C481" s="71"/>
      <c r="D481" s="71"/>
      <c r="E481" s="71"/>
      <c r="F481" s="71"/>
      <c r="G481" s="71"/>
      <c r="H481" s="71"/>
      <c r="I481" s="71"/>
      <c r="J481" s="71"/>
      <c r="K481" s="71"/>
      <c r="L481" s="71"/>
      <c r="M481" s="71"/>
      <c r="N481" s="71"/>
      <c r="O481" s="71"/>
      <c r="P481" s="71"/>
      <c r="Q481" s="71"/>
      <c r="R481" s="71"/>
      <c r="S481" s="71"/>
      <c r="T481" s="71"/>
      <c r="U481" s="71"/>
      <c r="V481" s="71"/>
      <c r="W481" s="71"/>
      <c r="X481" s="71"/>
      <c r="Y481" s="71"/>
      <c r="Z481" s="71"/>
      <c r="AA481" s="71"/>
      <c r="AB481" s="71"/>
      <c r="AC481" s="71"/>
      <c r="AD481" s="71"/>
      <c r="AE481" s="71"/>
      <c r="AF481" s="71"/>
      <c r="AG481" s="71"/>
      <c r="AH481" s="71"/>
      <c r="AI481" s="71"/>
      <c r="AJ481" s="71"/>
      <c r="AK481" s="71"/>
      <c r="AL481" s="71"/>
      <c r="AM481" s="71"/>
      <c r="AN481" s="71"/>
      <c r="AO481" s="71"/>
      <c r="AP481" s="71"/>
    </row>
    <row r="482" spans="1:42" x14ac:dyDescent="0.25">
      <c r="A482" s="12"/>
      <c r="B482" s="71"/>
      <c r="C482" s="71"/>
      <c r="D482" s="71"/>
      <c r="E482" s="71"/>
      <c r="F482" s="71"/>
      <c r="G482" s="71"/>
      <c r="H482" s="71"/>
      <c r="I482" s="71"/>
      <c r="J482" s="71"/>
      <c r="K482" s="71"/>
      <c r="L482" s="71"/>
      <c r="M482" s="71"/>
      <c r="N482" s="71"/>
      <c r="O482" s="71"/>
      <c r="P482" s="71"/>
      <c r="Q482" s="71"/>
      <c r="R482" s="71"/>
      <c r="S482" s="71"/>
      <c r="T482" s="71"/>
      <c r="U482" s="71"/>
      <c r="V482" s="71"/>
      <c r="W482" s="71"/>
      <c r="X482" s="71"/>
      <c r="Y482" s="71"/>
      <c r="Z482" s="71"/>
      <c r="AA482" s="71"/>
      <c r="AB482" s="71"/>
      <c r="AC482" s="71"/>
      <c r="AD482" s="71"/>
      <c r="AE482" s="71"/>
      <c r="AF482" s="71"/>
      <c r="AG482" s="71"/>
      <c r="AH482" s="71"/>
      <c r="AI482" s="71"/>
      <c r="AJ482" s="71"/>
      <c r="AK482" s="71"/>
      <c r="AL482" s="71"/>
      <c r="AM482" s="71"/>
      <c r="AN482" s="71"/>
      <c r="AO482" s="71"/>
      <c r="AP482" s="71"/>
    </row>
    <row r="483" spans="1:42" x14ac:dyDescent="0.25">
      <c r="A483" s="12"/>
      <c r="B483" s="71" t="s">
        <v>929</v>
      </c>
      <c r="C483" s="71"/>
      <c r="D483" s="71"/>
      <c r="E483" s="71"/>
      <c r="F483" s="71"/>
      <c r="G483" s="71"/>
      <c r="H483" s="71"/>
      <c r="I483" s="71"/>
      <c r="J483" s="71"/>
      <c r="K483" s="71"/>
      <c r="L483" s="71"/>
      <c r="M483" s="71"/>
      <c r="N483" s="71"/>
      <c r="O483" s="71"/>
      <c r="P483" s="71"/>
      <c r="Q483" s="71"/>
      <c r="R483" s="71"/>
      <c r="S483" s="71"/>
      <c r="T483" s="71"/>
      <c r="U483" s="71"/>
      <c r="V483" s="71"/>
      <c r="W483" s="71"/>
      <c r="X483" s="71"/>
      <c r="Y483" s="71"/>
      <c r="Z483" s="71"/>
      <c r="AA483" s="71"/>
      <c r="AB483" s="71"/>
      <c r="AC483" s="71"/>
      <c r="AD483" s="71"/>
      <c r="AE483" s="71"/>
      <c r="AF483" s="71"/>
      <c r="AG483" s="71"/>
      <c r="AH483" s="71"/>
      <c r="AI483" s="71"/>
      <c r="AJ483" s="71"/>
      <c r="AK483" s="71"/>
      <c r="AL483" s="71"/>
      <c r="AM483" s="71"/>
      <c r="AN483" s="71"/>
      <c r="AO483" s="71"/>
      <c r="AP483" s="71"/>
    </row>
    <row r="484" spans="1:42" x14ac:dyDescent="0.25">
      <c r="A484" s="12"/>
      <c r="B484" s="71"/>
      <c r="C484" s="71"/>
      <c r="D484" s="71"/>
      <c r="E484" s="71"/>
      <c r="F484" s="71"/>
      <c r="G484" s="71"/>
      <c r="H484" s="71"/>
      <c r="I484" s="71"/>
      <c r="J484" s="71"/>
      <c r="K484" s="71"/>
      <c r="L484" s="71"/>
      <c r="M484" s="71"/>
      <c r="N484" s="71"/>
      <c r="O484" s="71"/>
      <c r="P484" s="71"/>
      <c r="Q484" s="71"/>
      <c r="R484" s="71"/>
      <c r="S484" s="71"/>
      <c r="T484" s="71"/>
      <c r="U484" s="71"/>
      <c r="V484" s="71"/>
      <c r="W484" s="71"/>
      <c r="X484" s="71"/>
      <c r="Y484" s="71"/>
      <c r="Z484" s="71"/>
      <c r="AA484" s="71"/>
      <c r="AB484" s="71"/>
      <c r="AC484" s="71"/>
      <c r="AD484" s="71"/>
      <c r="AE484" s="71"/>
      <c r="AF484" s="71"/>
      <c r="AG484" s="71"/>
      <c r="AH484" s="71"/>
      <c r="AI484" s="71"/>
      <c r="AJ484" s="71"/>
      <c r="AK484" s="71"/>
      <c r="AL484" s="71"/>
      <c r="AM484" s="71"/>
      <c r="AN484" s="71"/>
      <c r="AO484" s="71"/>
      <c r="AP484" s="71"/>
    </row>
    <row r="485" spans="1:42" x14ac:dyDescent="0.25">
      <c r="A485" s="12"/>
      <c r="B485" s="159" t="s">
        <v>930</v>
      </c>
      <c r="C485" s="159"/>
      <c r="D485" s="159"/>
      <c r="E485" s="159"/>
      <c r="F485" s="159"/>
      <c r="G485" s="159"/>
      <c r="H485" s="159"/>
      <c r="I485" s="159"/>
      <c r="J485" s="159"/>
      <c r="K485" s="159"/>
      <c r="L485" s="159"/>
      <c r="M485" s="159"/>
      <c r="N485" s="159"/>
      <c r="O485" s="159"/>
      <c r="P485" s="159"/>
      <c r="Q485" s="159"/>
      <c r="R485" s="159"/>
      <c r="S485" s="159"/>
      <c r="T485" s="159"/>
      <c r="U485" s="159"/>
      <c r="V485" s="159"/>
      <c r="W485" s="159"/>
      <c r="X485" s="159"/>
      <c r="Y485" s="159"/>
      <c r="Z485" s="159"/>
      <c r="AA485" s="159"/>
      <c r="AB485" s="159"/>
      <c r="AC485" s="159"/>
      <c r="AD485" s="159"/>
      <c r="AE485" s="159"/>
      <c r="AF485" s="159"/>
      <c r="AG485" s="159"/>
      <c r="AH485" s="159"/>
      <c r="AI485" s="159"/>
      <c r="AJ485" s="159"/>
      <c r="AK485" s="159"/>
      <c r="AL485" s="159"/>
      <c r="AM485" s="159"/>
      <c r="AN485" s="159"/>
      <c r="AO485" s="159"/>
      <c r="AP485" s="159"/>
    </row>
    <row r="486" spans="1:42" x14ac:dyDescent="0.25">
      <c r="A486" s="12"/>
      <c r="B486" s="71"/>
      <c r="C486" s="71"/>
      <c r="D486" s="71"/>
      <c r="E486" s="71"/>
      <c r="F486" s="71"/>
      <c r="G486" s="71"/>
      <c r="H486" s="71"/>
      <c r="I486" s="71"/>
      <c r="J486" s="71"/>
      <c r="K486" s="71"/>
      <c r="L486" s="71"/>
      <c r="M486" s="71"/>
      <c r="N486" s="71"/>
      <c r="O486" s="71"/>
      <c r="P486" s="71"/>
      <c r="Q486" s="71"/>
      <c r="R486" s="71"/>
      <c r="S486" s="71"/>
      <c r="T486" s="71"/>
      <c r="U486" s="71"/>
      <c r="V486" s="71"/>
      <c r="W486" s="71"/>
      <c r="X486" s="71"/>
      <c r="Y486" s="71"/>
      <c r="Z486" s="71"/>
      <c r="AA486" s="71"/>
      <c r="AB486" s="71"/>
      <c r="AC486" s="71"/>
      <c r="AD486" s="71"/>
      <c r="AE486" s="71"/>
      <c r="AF486" s="71"/>
      <c r="AG486" s="71"/>
      <c r="AH486" s="71"/>
      <c r="AI486" s="71"/>
      <c r="AJ486" s="71"/>
      <c r="AK486" s="71"/>
      <c r="AL486" s="71"/>
      <c r="AM486" s="71"/>
      <c r="AN486" s="71"/>
      <c r="AO486" s="71"/>
      <c r="AP486" s="71"/>
    </row>
    <row r="487" spans="1:42" x14ac:dyDescent="0.25">
      <c r="A487" s="12"/>
      <c r="B487" s="71" t="s">
        <v>931</v>
      </c>
      <c r="C487" s="71"/>
      <c r="D487" s="71"/>
      <c r="E487" s="71"/>
      <c r="F487" s="71"/>
      <c r="G487" s="71"/>
      <c r="H487" s="71"/>
      <c r="I487" s="71"/>
      <c r="J487" s="71"/>
      <c r="K487" s="71"/>
      <c r="L487" s="71"/>
      <c r="M487" s="71"/>
      <c r="N487" s="71"/>
      <c r="O487" s="71"/>
      <c r="P487" s="71"/>
      <c r="Q487" s="71"/>
      <c r="R487" s="71"/>
      <c r="S487" s="71"/>
      <c r="T487" s="71"/>
      <c r="U487" s="71"/>
      <c r="V487" s="71"/>
      <c r="W487" s="71"/>
      <c r="X487" s="71"/>
      <c r="Y487" s="71"/>
      <c r="Z487" s="71"/>
      <c r="AA487" s="71"/>
      <c r="AB487" s="71"/>
      <c r="AC487" s="71"/>
      <c r="AD487" s="71"/>
      <c r="AE487" s="71"/>
      <c r="AF487" s="71"/>
      <c r="AG487" s="71"/>
      <c r="AH487" s="71"/>
      <c r="AI487" s="71"/>
      <c r="AJ487" s="71"/>
      <c r="AK487" s="71"/>
      <c r="AL487" s="71"/>
      <c r="AM487" s="71"/>
      <c r="AN487" s="71"/>
      <c r="AO487" s="71"/>
      <c r="AP487" s="71"/>
    </row>
    <row r="488" spans="1:42" x14ac:dyDescent="0.25">
      <c r="A488" s="12"/>
      <c r="B488" s="71"/>
      <c r="C488" s="71"/>
      <c r="D488" s="71"/>
      <c r="E488" s="71"/>
      <c r="F488" s="71"/>
      <c r="G488" s="71"/>
      <c r="H488" s="71"/>
      <c r="I488" s="71"/>
      <c r="J488" s="71"/>
      <c r="K488" s="71"/>
      <c r="L488" s="71"/>
      <c r="M488" s="71"/>
      <c r="N488" s="71"/>
      <c r="O488" s="71"/>
      <c r="P488" s="71"/>
      <c r="Q488" s="71"/>
      <c r="R488" s="71"/>
      <c r="S488" s="71"/>
      <c r="T488" s="71"/>
      <c r="U488" s="71"/>
      <c r="V488" s="71"/>
      <c r="W488" s="71"/>
      <c r="X488" s="71"/>
      <c r="Y488" s="71"/>
      <c r="Z488" s="71"/>
      <c r="AA488" s="71"/>
      <c r="AB488" s="71"/>
      <c r="AC488" s="71"/>
      <c r="AD488" s="71"/>
      <c r="AE488" s="71"/>
      <c r="AF488" s="71"/>
      <c r="AG488" s="71"/>
      <c r="AH488" s="71"/>
      <c r="AI488" s="71"/>
      <c r="AJ488" s="71"/>
      <c r="AK488" s="71"/>
      <c r="AL488" s="71"/>
      <c r="AM488" s="71"/>
      <c r="AN488" s="71"/>
      <c r="AO488" s="71"/>
      <c r="AP488" s="71"/>
    </row>
    <row r="489" spans="1:42" ht="15.75" thickBot="1" x14ac:dyDescent="0.3">
      <c r="A489" s="12"/>
      <c r="B489" s="26"/>
      <c r="C489" s="17"/>
      <c r="D489" s="17"/>
      <c r="E489" s="17"/>
      <c r="F489" s="36" t="s">
        <v>434</v>
      </c>
      <c r="G489" s="36"/>
      <c r="H489" s="36"/>
      <c r="I489" s="36"/>
      <c r="J489" s="36"/>
      <c r="K489" s="36"/>
      <c r="L489" s="36"/>
      <c r="M489" s="36"/>
      <c r="N489" s="36"/>
      <c r="O489" s="36"/>
      <c r="P489" s="36"/>
      <c r="Q489" s="17"/>
    </row>
    <row r="490" spans="1:42" ht="15.75" thickBot="1" x14ac:dyDescent="0.3">
      <c r="A490" s="12"/>
      <c r="B490" s="26"/>
      <c r="C490" s="17"/>
      <c r="D490" s="17"/>
      <c r="E490" s="17"/>
      <c r="F490" s="37" t="s">
        <v>435</v>
      </c>
      <c r="G490" s="37"/>
      <c r="H490" s="37"/>
      <c r="I490" s="37"/>
      <c r="J490" s="37"/>
      <c r="K490" s="20"/>
      <c r="L490" s="37" t="s">
        <v>436</v>
      </c>
      <c r="M490" s="37"/>
      <c r="N490" s="37"/>
      <c r="O490" s="37"/>
      <c r="P490" s="37"/>
      <c r="Q490" s="17"/>
    </row>
    <row r="491" spans="1:42" x14ac:dyDescent="0.25">
      <c r="A491" s="12"/>
      <c r="B491" s="26"/>
      <c r="C491" s="17"/>
      <c r="D491" s="18" t="s">
        <v>932</v>
      </c>
      <c r="E491" s="17"/>
      <c r="F491" s="68" t="s">
        <v>933</v>
      </c>
      <c r="G491" s="68"/>
      <c r="H491" s="20"/>
      <c r="I491" s="56"/>
      <c r="J491" s="56"/>
      <c r="K491" s="17"/>
      <c r="L491" s="68" t="s">
        <v>933</v>
      </c>
      <c r="M491" s="68"/>
      <c r="N491" s="17"/>
      <c r="O491" s="56"/>
      <c r="P491" s="56"/>
      <c r="Q491" s="17"/>
    </row>
    <row r="492" spans="1:42" ht="15.75" thickBot="1" x14ac:dyDescent="0.3">
      <c r="A492" s="12"/>
      <c r="B492" s="26"/>
      <c r="C492" s="17"/>
      <c r="D492" s="19" t="s">
        <v>934</v>
      </c>
      <c r="E492" s="17"/>
      <c r="F492" s="36" t="s">
        <v>935</v>
      </c>
      <c r="G492" s="36"/>
      <c r="H492" s="17"/>
      <c r="I492" s="36" t="s">
        <v>936</v>
      </c>
      <c r="J492" s="36"/>
      <c r="K492" s="17"/>
      <c r="L492" s="36" t="s">
        <v>935</v>
      </c>
      <c r="M492" s="36"/>
      <c r="N492" s="17"/>
      <c r="O492" s="36" t="s">
        <v>936</v>
      </c>
      <c r="P492" s="36"/>
      <c r="Q492" s="17"/>
    </row>
    <row r="493" spans="1:42" x14ac:dyDescent="0.25">
      <c r="A493" s="12"/>
      <c r="B493" s="26"/>
      <c r="C493" s="17"/>
      <c r="D493" s="17"/>
      <c r="E493" s="17"/>
      <c r="F493" s="35" t="s">
        <v>437</v>
      </c>
      <c r="G493" s="35"/>
      <c r="H493" s="35"/>
      <c r="I493" s="35"/>
      <c r="J493" s="35"/>
      <c r="K493" s="35"/>
      <c r="L493" s="35"/>
      <c r="M493" s="35"/>
      <c r="N493" s="35"/>
      <c r="O493" s="35"/>
      <c r="P493" s="35"/>
      <c r="Q493" s="17"/>
    </row>
    <row r="494" spans="1:42" x14ac:dyDescent="0.25">
      <c r="A494" s="12"/>
      <c r="B494" s="43" t="s">
        <v>659</v>
      </c>
      <c r="C494" s="22"/>
      <c r="D494" s="79"/>
      <c r="E494" s="22"/>
      <c r="F494" s="57"/>
      <c r="G494" s="57"/>
      <c r="H494" s="22"/>
      <c r="I494" s="57"/>
      <c r="J494" s="57"/>
      <c r="K494" s="22"/>
      <c r="L494" s="57"/>
      <c r="M494" s="57"/>
      <c r="N494" s="22"/>
      <c r="O494" s="57"/>
      <c r="P494" s="57"/>
      <c r="Q494" s="22"/>
    </row>
    <row r="495" spans="1:42" x14ac:dyDescent="0.25">
      <c r="A495" s="12"/>
      <c r="B495" s="73" t="s">
        <v>937</v>
      </c>
      <c r="C495" s="26"/>
      <c r="D495" s="78">
        <v>3</v>
      </c>
      <c r="E495" s="26"/>
      <c r="F495" s="15" t="s">
        <v>261</v>
      </c>
      <c r="G495" s="28">
        <v>4794924</v>
      </c>
      <c r="H495" s="26"/>
      <c r="I495" s="15" t="s">
        <v>261</v>
      </c>
      <c r="J495" s="28">
        <v>5287854</v>
      </c>
      <c r="K495" s="26"/>
      <c r="L495" s="15" t="s">
        <v>261</v>
      </c>
      <c r="M495" s="28">
        <v>4950201</v>
      </c>
      <c r="N495" s="26"/>
      <c r="O495" s="15" t="s">
        <v>261</v>
      </c>
      <c r="P495" s="28">
        <v>5725382</v>
      </c>
      <c r="Q495" s="26"/>
    </row>
    <row r="496" spans="1:42" x14ac:dyDescent="0.25">
      <c r="A496" s="12"/>
      <c r="B496" s="31" t="s">
        <v>90</v>
      </c>
      <c r="C496" s="22"/>
      <c r="D496" s="77">
        <v>3</v>
      </c>
      <c r="E496" s="22"/>
      <c r="F496" s="41">
        <v>856333</v>
      </c>
      <c r="G496" s="41"/>
      <c r="H496" s="22"/>
      <c r="I496" s="41">
        <v>856333</v>
      </c>
      <c r="J496" s="41"/>
      <c r="K496" s="22"/>
      <c r="L496" s="41">
        <v>865391</v>
      </c>
      <c r="M496" s="41"/>
      <c r="N496" s="22"/>
      <c r="O496" s="41">
        <v>865391</v>
      </c>
      <c r="P496" s="41"/>
      <c r="Q496" s="22"/>
    </row>
    <row r="497" spans="1:42" x14ac:dyDescent="0.25">
      <c r="A497" s="12"/>
      <c r="B497" s="73" t="s">
        <v>938</v>
      </c>
      <c r="C497" s="26"/>
      <c r="D497" s="78">
        <v>3</v>
      </c>
      <c r="E497" s="26"/>
      <c r="F497" s="39">
        <v>350000</v>
      </c>
      <c r="G497" s="39"/>
      <c r="H497" s="26"/>
      <c r="I497" s="39">
        <v>341797</v>
      </c>
      <c r="J497" s="39"/>
      <c r="K497" s="26"/>
      <c r="L497" s="39">
        <v>300000</v>
      </c>
      <c r="M497" s="39"/>
      <c r="N497" s="26"/>
      <c r="O497" s="39">
        <v>319163</v>
      </c>
      <c r="P497" s="39"/>
      <c r="Q497" s="26"/>
    </row>
    <row r="498" spans="1:42" x14ac:dyDescent="0.25">
      <c r="A498" s="12"/>
      <c r="B498" s="48"/>
      <c r="C498" s="22"/>
      <c r="D498" s="79"/>
      <c r="E498" s="22"/>
      <c r="F498" s="57"/>
      <c r="G498" s="57"/>
      <c r="H498" s="22"/>
      <c r="I498" s="57"/>
      <c r="J498" s="57"/>
      <c r="K498" s="22"/>
      <c r="L498" s="57"/>
      <c r="M498" s="57"/>
      <c r="N498" s="22"/>
      <c r="O498" s="57"/>
      <c r="P498" s="57"/>
      <c r="Q498" s="22"/>
    </row>
    <row r="499" spans="1:42" x14ac:dyDescent="0.25">
      <c r="A499" s="12"/>
      <c r="B499" s="85" t="s">
        <v>668</v>
      </c>
      <c r="C499" s="26"/>
      <c r="D499" s="17"/>
      <c r="E499" s="26"/>
      <c r="F499" s="58"/>
      <c r="G499" s="58"/>
      <c r="H499" s="26"/>
      <c r="I499" s="58"/>
      <c r="J499" s="58"/>
      <c r="K499" s="26"/>
      <c r="L499" s="58"/>
      <c r="M499" s="58"/>
      <c r="N499" s="26"/>
      <c r="O499" s="58"/>
      <c r="P499" s="58"/>
      <c r="Q499" s="26"/>
    </row>
    <row r="500" spans="1:42" x14ac:dyDescent="0.25">
      <c r="A500" s="12"/>
      <c r="B500" s="31" t="s">
        <v>111</v>
      </c>
      <c r="C500" s="22"/>
      <c r="D500" s="77">
        <v>3</v>
      </c>
      <c r="E500" s="22"/>
      <c r="F500" s="23" t="s">
        <v>261</v>
      </c>
      <c r="G500" s="24">
        <v>2531262</v>
      </c>
      <c r="H500" s="22"/>
      <c r="I500" s="23" t="s">
        <v>261</v>
      </c>
      <c r="J500" s="24">
        <v>2535865</v>
      </c>
      <c r="K500" s="22"/>
      <c r="L500" s="23" t="s">
        <v>261</v>
      </c>
      <c r="M500" s="24">
        <v>2510559</v>
      </c>
      <c r="N500" s="22"/>
      <c r="O500" s="23" t="s">
        <v>261</v>
      </c>
      <c r="P500" s="24">
        <v>2534094</v>
      </c>
      <c r="Q500" s="22"/>
    </row>
    <row r="501" spans="1:42" x14ac:dyDescent="0.25">
      <c r="A501" s="12"/>
      <c r="B501" s="73" t="s">
        <v>112</v>
      </c>
      <c r="C501" s="26"/>
      <c r="D501" s="78">
        <v>3</v>
      </c>
      <c r="E501" s="26"/>
      <c r="F501" s="39">
        <v>10431938</v>
      </c>
      <c r="G501" s="39"/>
      <c r="H501" s="26"/>
      <c r="I501" s="39">
        <v>10074996</v>
      </c>
      <c r="J501" s="39"/>
      <c r="K501" s="26"/>
      <c r="L501" s="39">
        <v>10658463</v>
      </c>
      <c r="M501" s="39"/>
      <c r="N501" s="26"/>
      <c r="O501" s="39">
        <v>10525702</v>
      </c>
      <c r="P501" s="39"/>
      <c r="Q501" s="26"/>
    </row>
    <row r="502" spans="1:42" x14ac:dyDescent="0.25">
      <c r="A502" s="12"/>
      <c r="B502" s="48"/>
      <c r="C502" s="22"/>
      <c r="D502" s="79"/>
      <c r="E502" s="22"/>
      <c r="F502" s="57"/>
      <c r="G502" s="57"/>
      <c r="H502" s="22"/>
      <c r="I502" s="57"/>
      <c r="J502" s="57"/>
      <c r="K502" s="22"/>
      <c r="L502" s="57"/>
      <c r="M502" s="57"/>
      <c r="N502" s="22"/>
      <c r="O502" s="57"/>
      <c r="P502" s="57"/>
      <c r="Q502" s="22"/>
    </row>
    <row r="503" spans="1:42" x14ac:dyDescent="0.25">
      <c r="A503" s="12"/>
      <c r="B503" s="85" t="s">
        <v>939</v>
      </c>
      <c r="C503" s="26"/>
      <c r="D503" s="17"/>
      <c r="E503" s="26"/>
      <c r="F503" s="58"/>
      <c r="G503" s="58"/>
      <c r="H503" s="26"/>
      <c r="I503" s="58"/>
      <c r="J503" s="58"/>
      <c r="K503" s="26"/>
      <c r="L503" s="58"/>
      <c r="M503" s="58"/>
      <c r="N503" s="26"/>
      <c r="O503" s="58"/>
      <c r="P503" s="58"/>
      <c r="Q503" s="26"/>
    </row>
    <row r="504" spans="1:42" x14ac:dyDescent="0.25">
      <c r="A504" s="12"/>
      <c r="B504" s="31" t="s">
        <v>940</v>
      </c>
      <c r="C504" s="22"/>
      <c r="D504" s="77">
        <v>3</v>
      </c>
      <c r="E504" s="22"/>
      <c r="F504" s="23" t="s">
        <v>261</v>
      </c>
      <c r="G504" s="24">
        <v>350000</v>
      </c>
      <c r="H504" s="22"/>
      <c r="I504" s="23" t="s">
        <v>261</v>
      </c>
      <c r="J504" s="24">
        <v>350000</v>
      </c>
      <c r="K504" s="22"/>
      <c r="L504" s="23" t="s">
        <v>261</v>
      </c>
      <c r="M504" s="24">
        <v>50000</v>
      </c>
      <c r="N504" s="22"/>
      <c r="O504" s="23" t="s">
        <v>261</v>
      </c>
      <c r="P504" s="24">
        <v>50000</v>
      </c>
      <c r="Q504" s="22"/>
    </row>
    <row r="505" spans="1:42" x14ac:dyDescent="0.25">
      <c r="A505" s="12"/>
      <c r="B505" s="73" t="s">
        <v>941</v>
      </c>
      <c r="C505" s="26"/>
      <c r="D505" s="78">
        <v>2</v>
      </c>
      <c r="E505" s="26"/>
      <c r="F505" s="39">
        <v>1100000</v>
      </c>
      <c r="G505" s="39"/>
      <c r="H505" s="26"/>
      <c r="I505" s="39">
        <v>1292066</v>
      </c>
      <c r="J505" s="39"/>
      <c r="K505" s="26"/>
      <c r="L505" s="39">
        <v>1350000</v>
      </c>
      <c r="M505" s="39"/>
      <c r="N505" s="26"/>
      <c r="O505" s="39">
        <v>1584438</v>
      </c>
      <c r="P505" s="39"/>
      <c r="Q505" s="26"/>
    </row>
    <row r="506" spans="1:42" x14ac:dyDescent="0.25">
      <c r="A506" s="12"/>
      <c r="B506" s="31" t="s">
        <v>119</v>
      </c>
      <c r="C506" s="22"/>
      <c r="D506" s="77">
        <v>2</v>
      </c>
      <c r="E506" s="22"/>
      <c r="F506" s="41">
        <v>540593</v>
      </c>
      <c r="G506" s="41"/>
      <c r="H506" s="22"/>
      <c r="I506" s="41">
        <v>502628</v>
      </c>
      <c r="J506" s="41"/>
      <c r="K506" s="22"/>
      <c r="L506" s="41">
        <v>540593</v>
      </c>
      <c r="M506" s="41"/>
      <c r="N506" s="22"/>
      <c r="O506" s="41">
        <v>556524</v>
      </c>
      <c r="P506" s="41"/>
      <c r="Q506" s="22"/>
    </row>
    <row r="507" spans="1:42" x14ac:dyDescent="0.25">
      <c r="A507" s="12"/>
      <c r="B507" s="73" t="s">
        <v>942</v>
      </c>
      <c r="C507" s="26"/>
      <c r="D507" s="78">
        <v>3</v>
      </c>
      <c r="E507" s="26"/>
      <c r="F507" s="39">
        <v>619900</v>
      </c>
      <c r="G507" s="39"/>
      <c r="H507" s="26"/>
      <c r="I507" s="39">
        <v>517180</v>
      </c>
      <c r="J507" s="39"/>
      <c r="K507" s="26"/>
      <c r="L507" s="39">
        <v>586000</v>
      </c>
      <c r="M507" s="39"/>
      <c r="N507" s="26"/>
      <c r="O507" s="39">
        <v>481056</v>
      </c>
      <c r="P507" s="39"/>
      <c r="Q507" s="26"/>
    </row>
    <row r="508" spans="1:42" x14ac:dyDescent="0.25">
      <c r="A508" s="12"/>
      <c r="B508" s="161"/>
      <c r="C508" s="161"/>
      <c r="D508" s="161"/>
      <c r="E508" s="161"/>
      <c r="F508" s="161"/>
      <c r="G508" s="161"/>
      <c r="H508" s="161"/>
      <c r="I508" s="161"/>
      <c r="J508" s="161"/>
      <c r="K508" s="161"/>
      <c r="L508" s="161"/>
      <c r="M508" s="161"/>
      <c r="N508" s="161"/>
      <c r="O508" s="161"/>
      <c r="P508" s="161"/>
      <c r="Q508" s="161"/>
      <c r="R508" s="161"/>
      <c r="S508" s="161"/>
      <c r="T508" s="161"/>
      <c r="U508" s="161"/>
      <c r="V508" s="161"/>
      <c r="W508" s="161"/>
      <c r="X508" s="161"/>
      <c r="Y508" s="161"/>
      <c r="Z508" s="161"/>
      <c r="AA508" s="161"/>
      <c r="AB508" s="161"/>
      <c r="AC508" s="161"/>
      <c r="AD508" s="161"/>
      <c r="AE508" s="161"/>
      <c r="AF508" s="161"/>
      <c r="AG508" s="161"/>
      <c r="AH508" s="161"/>
      <c r="AI508" s="161"/>
      <c r="AJ508" s="161"/>
      <c r="AK508" s="161"/>
      <c r="AL508" s="161"/>
      <c r="AM508" s="161"/>
      <c r="AN508" s="161"/>
      <c r="AO508" s="161"/>
      <c r="AP508" s="161"/>
    </row>
    <row r="509" spans="1:42" x14ac:dyDescent="0.25">
      <c r="A509" s="12"/>
      <c r="B509" s="161" t="s">
        <v>943</v>
      </c>
      <c r="C509" s="161"/>
      <c r="D509" s="161"/>
      <c r="E509" s="161"/>
      <c r="F509" s="161"/>
      <c r="G509" s="161"/>
      <c r="H509" s="161"/>
      <c r="I509" s="161"/>
      <c r="J509" s="161"/>
      <c r="K509" s="161"/>
      <c r="L509" s="161"/>
      <c r="M509" s="161"/>
      <c r="N509" s="161"/>
      <c r="O509" s="161"/>
      <c r="P509" s="161"/>
      <c r="Q509" s="161"/>
      <c r="R509" s="161"/>
      <c r="S509" s="161"/>
      <c r="T509" s="161"/>
      <c r="U509" s="161"/>
      <c r="V509" s="161"/>
      <c r="W509" s="161"/>
      <c r="X509" s="161"/>
      <c r="Y509" s="161"/>
      <c r="Z509" s="161"/>
      <c r="AA509" s="161"/>
      <c r="AB509" s="161"/>
      <c r="AC509" s="161"/>
      <c r="AD509" s="161"/>
      <c r="AE509" s="161"/>
      <c r="AF509" s="161"/>
      <c r="AG509" s="161"/>
      <c r="AH509" s="161"/>
      <c r="AI509" s="161"/>
      <c r="AJ509" s="161"/>
      <c r="AK509" s="161"/>
      <c r="AL509" s="161"/>
      <c r="AM509" s="161"/>
      <c r="AN509" s="161"/>
      <c r="AO509" s="161"/>
      <c r="AP509" s="161"/>
    </row>
    <row r="510" spans="1:42" x14ac:dyDescent="0.25">
      <c r="A510" s="12"/>
      <c r="B510" s="162" t="s">
        <v>944</v>
      </c>
      <c r="C510" s="162"/>
      <c r="D510" s="162"/>
      <c r="E510" s="162"/>
      <c r="F510" s="162"/>
      <c r="G510" s="162"/>
      <c r="H510" s="162"/>
      <c r="I510" s="162"/>
      <c r="J510" s="162"/>
      <c r="K510" s="162"/>
      <c r="L510" s="162"/>
      <c r="M510" s="162"/>
      <c r="N510" s="162"/>
      <c r="O510" s="162"/>
      <c r="P510" s="162"/>
      <c r="Q510" s="162"/>
      <c r="R510" s="162"/>
      <c r="S510" s="162"/>
      <c r="T510" s="162"/>
      <c r="U510" s="162"/>
      <c r="V510" s="162"/>
      <c r="W510" s="162"/>
      <c r="X510" s="162"/>
      <c r="Y510" s="162"/>
      <c r="Z510" s="162"/>
      <c r="AA510" s="162"/>
      <c r="AB510" s="162"/>
      <c r="AC510" s="162"/>
      <c r="AD510" s="162"/>
      <c r="AE510" s="162"/>
      <c r="AF510" s="162"/>
      <c r="AG510" s="162"/>
      <c r="AH510" s="162"/>
      <c r="AI510" s="162"/>
      <c r="AJ510" s="162"/>
      <c r="AK510" s="162"/>
      <c r="AL510" s="162"/>
      <c r="AM510" s="162"/>
      <c r="AN510" s="162"/>
      <c r="AO510" s="162"/>
      <c r="AP510" s="162"/>
    </row>
    <row r="511" spans="1:42" x14ac:dyDescent="0.25">
      <c r="A511" s="12"/>
      <c r="B511" s="162" t="s">
        <v>945</v>
      </c>
      <c r="C511" s="162"/>
      <c r="D511" s="162"/>
      <c r="E511" s="162"/>
      <c r="F511" s="162"/>
      <c r="G511" s="162"/>
      <c r="H511" s="162"/>
      <c r="I511" s="162"/>
      <c r="J511" s="162"/>
      <c r="K511" s="162"/>
      <c r="L511" s="162"/>
      <c r="M511" s="162"/>
      <c r="N511" s="162"/>
      <c r="O511" s="162"/>
      <c r="P511" s="162"/>
      <c r="Q511" s="162"/>
      <c r="R511" s="162"/>
      <c r="S511" s="162"/>
      <c r="T511" s="162"/>
      <c r="U511" s="162"/>
      <c r="V511" s="162"/>
      <c r="W511" s="162"/>
      <c r="X511" s="162"/>
      <c r="Y511" s="162"/>
      <c r="Z511" s="162"/>
      <c r="AA511" s="162"/>
      <c r="AB511" s="162"/>
      <c r="AC511" s="162"/>
      <c r="AD511" s="162"/>
      <c r="AE511" s="162"/>
      <c r="AF511" s="162"/>
      <c r="AG511" s="162"/>
      <c r="AH511" s="162"/>
      <c r="AI511" s="162"/>
      <c r="AJ511" s="162"/>
      <c r="AK511" s="162"/>
      <c r="AL511" s="162"/>
      <c r="AM511" s="162"/>
      <c r="AN511" s="162"/>
      <c r="AO511" s="162"/>
      <c r="AP511" s="162"/>
    </row>
    <row r="512" spans="1:42" x14ac:dyDescent="0.25">
      <c r="A512" s="12"/>
      <c r="B512" s="71"/>
      <c r="C512" s="71"/>
      <c r="D512" s="71"/>
      <c r="E512" s="71"/>
      <c r="F512" s="71"/>
      <c r="G512" s="71"/>
      <c r="H512" s="71"/>
      <c r="I512" s="71"/>
      <c r="J512" s="71"/>
      <c r="K512" s="71"/>
      <c r="L512" s="71"/>
      <c r="M512" s="71"/>
      <c r="N512" s="71"/>
      <c r="O512" s="71"/>
      <c r="P512" s="71"/>
      <c r="Q512" s="71"/>
      <c r="R512" s="71"/>
      <c r="S512" s="71"/>
      <c r="T512" s="71"/>
      <c r="U512" s="71"/>
      <c r="V512" s="71"/>
      <c r="W512" s="71"/>
      <c r="X512" s="71"/>
      <c r="Y512" s="71"/>
      <c r="Z512" s="71"/>
      <c r="AA512" s="71"/>
      <c r="AB512" s="71"/>
      <c r="AC512" s="71"/>
      <c r="AD512" s="71"/>
      <c r="AE512" s="71"/>
      <c r="AF512" s="71"/>
      <c r="AG512" s="71"/>
      <c r="AH512" s="71"/>
      <c r="AI512" s="71"/>
      <c r="AJ512" s="71"/>
      <c r="AK512" s="71"/>
      <c r="AL512" s="71"/>
      <c r="AM512" s="71"/>
      <c r="AN512" s="71"/>
      <c r="AO512" s="71"/>
      <c r="AP512" s="71"/>
    </row>
    <row r="513" spans="1:42" x14ac:dyDescent="0.25">
      <c r="A513" s="12"/>
      <c r="B513" s="70" t="s">
        <v>946</v>
      </c>
      <c r="C513" s="70"/>
      <c r="D513" s="70"/>
      <c r="E513" s="70"/>
      <c r="F513" s="70"/>
      <c r="G513" s="70"/>
      <c r="H513" s="70"/>
      <c r="I513" s="70"/>
      <c r="J513" s="70"/>
      <c r="K513" s="70"/>
      <c r="L513" s="70"/>
      <c r="M513" s="70"/>
      <c r="N513" s="70"/>
      <c r="O513" s="70"/>
      <c r="P513" s="70"/>
      <c r="Q513" s="70"/>
      <c r="R513" s="70"/>
      <c r="S513" s="70"/>
      <c r="T513" s="70"/>
      <c r="U513" s="70"/>
      <c r="V513" s="70"/>
      <c r="W513" s="70"/>
      <c r="X513" s="70"/>
      <c r="Y513" s="70"/>
      <c r="Z513" s="70"/>
      <c r="AA513" s="70"/>
      <c r="AB513" s="70"/>
      <c r="AC513" s="70"/>
      <c r="AD513" s="70"/>
      <c r="AE513" s="70"/>
      <c r="AF513" s="70"/>
      <c r="AG513" s="70"/>
      <c r="AH513" s="70"/>
      <c r="AI513" s="70"/>
      <c r="AJ513" s="70"/>
      <c r="AK513" s="70"/>
      <c r="AL513" s="70"/>
      <c r="AM513" s="70"/>
      <c r="AN513" s="70"/>
      <c r="AO513" s="70"/>
      <c r="AP513" s="70"/>
    </row>
    <row r="514" spans="1:42" x14ac:dyDescent="0.25">
      <c r="A514" s="12"/>
      <c r="B514" s="71"/>
      <c r="C514" s="71"/>
      <c r="D514" s="71"/>
      <c r="E514" s="71"/>
      <c r="F514" s="71"/>
      <c r="G514" s="71"/>
      <c r="H514" s="71"/>
      <c r="I514" s="71"/>
      <c r="J514" s="71"/>
      <c r="K514" s="71"/>
      <c r="L514" s="71"/>
      <c r="M514" s="71"/>
      <c r="N514" s="71"/>
      <c r="O514" s="71"/>
      <c r="P514" s="71"/>
      <c r="Q514" s="71"/>
      <c r="R514" s="71"/>
      <c r="S514" s="71"/>
      <c r="T514" s="71"/>
      <c r="U514" s="71"/>
      <c r="V514" s="71"/>
      <c r="W514" s="71"/>
      <c r="X514" s="71"/>
      <c r="Y514" s="71"/>
      <c r="Z514" s="71"/>
      <c r="AA514" s="71"/>
      <c r="AB514" s="71"/>
      <c r="AC514" s="71"/>
      <c r="AD514" s="71"/>
      <c r="AE514" s="71"/>
      <c r="AF514" s="71"/>
      <c r="AG514" s="71"/>
      <c r="AH514" s="71"/>
      <c r="AI514" s="71"/>
      <c r="AJ514" s="71"/>
      <c r="AK514" s="71"/>
      <c r="AL514" s="71"/>
      <c r="AM514" s="71"/>
      <c r="AN514" s="71"/>
      <c r="AO514" s="71"/>
      <c r="AP514" s="71"/>
    </row>
    <row r="515" spans="1:42" x14ac:dyDescent="0.25">
      <c r="A515" s="12"/>
      <c r="B515" s="157" t="s">
        <v>937</v>
      </c>
      <c r="C515" s="157"/>
      <c r="D515" s="157"/>
      <c r="E515" s="157"/>
      <c r="F515" s="157"/>
      <c r="G515" s="157"/>
      <c r="H515" s="157"/>
      <c r="I515" s="157"/>
      <c r="J515" s="157"/>
      <c r="K515" s="157"/>
      <c r="L515" s="157"/>
      <c r="M515" s="157"/>
      <c r="N515" s="157"/>
      <c r="O515" s="157"/>
      <c r="P515" s="157"/>
      <c r="Q515" s="157"/>
      <c r="R515" s="157"/>
      <c r="S515" s="157"/>
      <c r="T515" s="157"/>
      <c r="U515" s="157"/>
      <c r="V515" s="157"/>
      <c r="W515" s="157"/>
      <c r="X515" s="157"/>
      <c r="Y515" s="157"/>
      <c r="Z515" s="157"/>
      <c r="AA515" s="157"/>
      <c r="AB515" s="157"/>
      <c r="AC515" s="157"/>
      <c r="AD515" s="157"/>
      <c r="AE515" s="157"/>
      <c r="AF515" s="157"/>
      <c r="AG515" s="157"/>
      <c r="AH515" s="157"/>
      <c r="AI515" s="157"/>
      <c r="AJ515" s="157"/>
      <c r="AK515" s="157"/>
      <c r="AL515" s="157"/>
      <c r="AM515" s="157"/>
      <c r="AN515" s="157"/>
      <c r="AO515" s="157"/>
      <c r="AP515" s="157"/>
    </row>
    <row r="516" spans="1:42" x14ac:dyDescent="0.25">
      <c r="A516" s="12"/>
      <c r="B516" s="158"/>
      <c r="C516" s="158"/>
      <c r="D516" s="158"/>
      <c r="E516" s="158"/>
      <c r="F516" s="158"/>
      <c r="G516" s="158"/>
      <c r="H516" s="158"/>
      <c r="I516" s="158"/>
      <c r="J516" s="158"/>
      <c r="K516" s="158"/>
      <c r="L516" s="158"/>
      <c r="M516" s="158"/>
      <c r="N516" s="158"/>
      <c r="O516" s="158"/>
      <c r="P516" s="158"/>
      <c r="Q516" s="158"/>
      <c r="R516" s="158"/>
      <c r="S516" s="158"/>
      <c r="T516" s="158"/>
      <c r="U516" s="158"/>
      <c r="V516" s="158"/>
      <c r="W516" s="158"/>
      <c r="X516" s="158"/>
      <c r="Y516" s="158"/>
      <c r="Z516" s="158"/>
      <c r="AA516" s="158"/>
      <c r="AB516" s="158"/>
      <c r="AC516" s="158"/>
      <c r="AD516" s="158"/>
      <c r="AE516" s="158"/>
      <c r="AF516" s="158"/>
      <c r="AG516" s="158"/>
      <c r="AH516" s="158"/>
      <c r="AI516" s="158"/>
      <c r="AJ516" s="158"/>
      <c r="AK516" s="158"/>
      <c r="AL516" s="158"/>
      <c r="AM516" s="158"/>
      <c r="AN516" s="158"/>
      <c r="AO516" s="158"/>
      <c r="AP516" s="158"/>
    </row>
    <row r="517" spans="1:42" x14ac:dyDescent="0.25">
      <c r="A517" s="12"/>
      <c r="B517" s="71" t="s">
        <v>947</v>
      </c>
      <c r="C517" s="71"/>
      <c r="D517" s="71"/>
      <c r="E517" s="71"/>
      <c r="F517" s="71"/>
      <c r="G517" s="71"/>
      <c r="H517" s="71"/>
      <c r="I517" s="71"/>
      <c r="J517" s="71"/>
      <c r="K517" s="71"/>
      <c r="L517" s="71"/>
      <c r="M517" s="71"/>
      <c r="N517" s="71"/>
      <c r="O517" s="71"/>
      <c r="P517" s="71"/>
      <c r="Q517" s="71"/>
      <c r="R517" s="71"/>
      <c r="S517" s="71"/>
      <c r="T517" s="71"/>
      <c r="U517" s="71"/>
      <c r="V517" s="71"/>
      <c r="W517" s="71"/>
      <c r="X517" s="71"/>
      <c r="Y517" s="71"/>
      <c r="Z517" s="71"/>
      <c r="AA517" s="71"/>
      <c r="AB517" s="71"/>
      <c r="AC517" s="71"/>
      <c r="AD517" s="71"/>
      <c r="AE517" s="71"/>
      <c r="AF517" s="71"/>
      <c r="AG517" s="71"/>
      <c r="AH517" s="71"/>
      <c r="AI517" s="71"/>
      <c r="AJ517" s="71"/>
      <c r="AK517" s="71"/>
      <c r="AL517" s="71"/>
      <c r="AM517" s="71"/>
      <c r="AN517" s="71"/>
      <c r="AO517" s="71"/>
      <c r="AP517" s="71"/>
    </row>
    <row r="518" spans="1:42" x14ac:dyDescent="0.25">
      <c r="A518" s="12"/>
      <c r="B518" s="71"/>
      <c r="C518" s="71"/>
      <c r="D518" s="71"/>
      <c r="E518" s="71"/>
      <c r="F518" s="71"/>
      <c r="G518" s="71"/>
      <c r="H518" s="71"/>
      <c r="I518" s="71"/>
      <c r="J518" s="71"/>
      <c r="K518" s="71"/>
      <c r="L518" s="71"/>
      <c r="M518" s="71"/>
      <c r="N518" s="71"/>
      <c r="O518" s="71"/>
      <c r="P518" s="71"/>
      <c r="Q518" s="71"/>
      <c r="R518" s="71"/>
      <c r="S518" s="71"/>
      <c r="T518" s="71"/>
      <c r="U518" s="71"/>
      <c r="V518" s="71"/>
      <c r="W518" s="71"/>
      <c r="X518" s="71"/>
      <c r="Y518" s="71"/>
      <c r="Z518" s="71"/>
      <c r="AA518" s="71"/>
      <c r="AB518" s="71"/>
      <c r="AC518" s="71"/>
      <c r="AD518" s="71"/>
      <c r="AE518" s="71"/>
      <c r="AF518" s="71"/>
      <c r="AG518" s="71"/>
      <c r="AH518" s="71"/>
      <c r="AI518" s="71"/>
      <c r="AJ518" s="71"/>
      <c r="AK518" s="71"/>
      <c r="AL518" s="71"/>
      <c r="AM518" s="71"/>
      <c r="AN518" s="71"/>
      <c r="AO518" s="71"/>
      <c r="AP518" s="71"/>
    </row>
    <row r="519" spans="1:42" x14ac:dyDescent="0.25">
      <c r="A519" s="12"/>
      <c r="B519" s="157" t="s">
        <v>90</v>
      </c>
      <c r="C519" s="157"/>
      <c r="D519" s="157"/>
      <c r="E519" s="157"/>
      <c r="F519" s="157"/>
      <c r="G519" s="157"/>
      <c r="H519" s="157"/>
      <c r="I519" s="157"/>
      <c r="J519" s="157"/>
      <c r="K519" s="157"/>
      <c r="L519" s="157"/>
      <c r="M519" s="157"/>
      <c r="N519" s="157"/>
      <c r="O519" s="157"/>
      <c r="P519" s="157"/>
      <c r="Q519" s="157"/>
      <c r="R519" s="157"/>
      <c r="S519" s="157"/>
      <c r="T519" s="157"/>
      <c r="U519" s="157"/>
      <c r="V519" s="157"/>
      <c r="W519" s="157"/>
      <c r="X519" s="157"/>
      <c r="Y519" s="157"/>
      <c r="Z519" s="157"/>
      <c r="AA519" s="157"/>
      <c r="AB519" s="157"/>
      <c r="AC519" s="157"/>
      <c r="AD519" s="157"/>
      <c r="AE519" s="157"/>
      <c r="AF519" s="157"/>
      <c r="AG519" s="157"/>
      <c r="AH519" s="157"/>
      <c r="AI519" s="157"/>
      <c r="AJ519" s="157"/>
      <c r="AK519" s="157"/>
      <c r="AL519" s="157"/>
      <c r="AM519" s="157"/>
      <c r="AN519" s="157"/>
      <c r="AO519" s="157"/>
      <c r="AP519" s="157"/>
    </row>
    <row r="520" spans="1:42" x14ac:dyDescent="0.25">
      <c r="A520" s="12"/>
      <c r="B520" s="158"/>
      <c r="C520" s="158"/>
      <c r="D520" s="158"/>
      <c r="E520" s="158"/>
      <c r="F520" s="158"/>
      <c r="G520" s="158"/>
      <c r="H520" s="158"/>
      <c r="I520" s="158"/>
      <c r="J520" s="158"/>
      <c r="K520" s="158"/>
      <c r="L520" s="158"/>
      <c r="M520" s="158"/>
      <c r="N520" s="158"/>
      <c r="O520" s="158"/>
      <c r="P520" s="158"/>
      <c r="Q520" s="158"/>
      <c r="R520" s="158"/>
      <c r="S520" s="158"/>
      <c r="T520" s="158"/>
      <c r="U520" s="158"/>
      <c r="V520" s="158"/>
      <c r="W520" s="158"/>
      <c r="X520" s="158"/>
      <c r="Y520" s="158"/>
      <c r="Z520" s="158"/>
      <c r="AA520" s="158"/>
      <c r="AB520" s="158"/>
      <c r="AC520" s="158"/>
      <c r="AD520" s="158"/>
      <c r="AE520" s="158"/>
      <c r="AF520" s="158"/>
      <c r="AG520" s="158"/>
      <c r="AH520" s="158"/>
      <c r="AI520" s="158"/>
      <c r="AJ520" s="158"/>
      <c r="AK520" s="158"/>
      <c r="AL520" s="158"/>
      <c r="AM520" s="158"/>
      <c r="AN520" s="158"/>
      <c r="AO520" s="158"/>
      <c r="AP520" s="158"/>
    </row>
    <row r="521" spans="1:42" x14ac:dyDescent="0.25">
      <c r="A521" s="12"/>
      <c r="B521" s="71" t="s">
        <v>948</v>
      </c>
      <c r="C521" s="71"/>
      <c r="D521" s="71"/>
      <c r="E521" s="71"/>
      <c r="F521" s="71"/>
      <c r="G521" s="71"/>
      <c r="H521" s="71"/>
      <c r="I521" s="71"/>
      <c r="J521" s="71"/>
      <c r="K521" s="71"/>
      <c r="L521" s="71"/>
      <c r="M521" s="71"/>
      <c r="N521" s="71"/>
      <c r="O521" s="71"/>
      <c r="P521" s="71"/>
      <c r="Q521" s="71"/>
      <c r="R521" s="71"/>
      <c r="S521" s="71"/>
      <c r="T521" s="71"/>
      <c r="U521" s="71"/>
      <c r="V521" s="71"/>
      <c r="W521" s="71"/>
      <c r="X521" s="71"/>
      <c r="Y521" s="71"/>
      <c r="Z521" s="71"/>
      <c r="AA521" s="71"/>
      <c r="AB521" s="71"/>
      <c r="AC521" s="71"/>
      <c r="AD521" s="71"/>
      <c r="AE521" s="71"/>
      <c r="AF521" s="71"/>
      <c r="AG521" s="71"/>
      <c r="AH521" s="71"/>
      <c r="AI521" s="71"/>
      <c r="AJ521" s="71"/>
      <c r="AK521" s="71"/>
      <c r="AL521" s="71"/>
      <c r="AM521" s="71"/>
      <c r="AN521" s="71"/>
      <c r="AO521" s="71"/>
      <c r="AP521" s="71"/>
    </row>
    <row r="522" spans="1:42" x14ac:dyDescent="0.25">
      <c r="A522" s="12"/>
      <c r="B522" s="71"/>
      <c r="C522" s="71"/>
      <c r="D522" s="71"/>
      <c r="E522" s="71"/>
      <c r="F522" s="71"/>
      <c r="G522" s="71"/>
      <c r="H522" s="71"/>
      <c r="I522" s="71"/>
      <c r="J522" s="71"/>
      <c r="K522" s="71"/>
      <c r="L522" s="71"/>
      <c r="M522" s="71"/>
      <c r="N522" s="71"/>
      <c r="O522" s="71"/>
      <c r="P522" s="71"/>
      <c r="Q522" s="71"/>
      <c r="R522" s="71"/>
      <c r="S522" s="71"/>
      <c r="T522" s="71"/>
      <c r="U522" s="71"/>
      <c r="V522" s="71"/>
      <c r="W522" s="71"/>
      <c r="X522" s="71"/>
      <c r="Y522" s="71"/>
      <c r="Z522" s="71"/>
      <c r="AA522" s="71"/>
      <c r="AB522" s="71"/>
      <c r="AC522" s="71"/>
      <c r="AD522" s="71"/>
      <c r="AE522" s="71"/>
      <c r="AF522" s="71"/>
      <c r="AG522" s="71"/>
      <c r="AH522" s="71"/>
      <c r="AI522" s="71"/>
      <c r="AJ522" s="71"/>
      <c r="AK522" s="71"/>
      <c r="AL522" s="71"/>
      <c r="AM522" s="71"/>
      <c r="AN522" s="71"/>
      <c r="AO522" s="71"/>
      <c r="AP522" s="71"/>
    </row>
    <row r="523" spans="1:42" x14ac:dyDescent="0.25">
      <c r="A523" s="12"/>
      <c r="B523" s="157" t="s">
        <v>949</v>
      </c>
      <c r="C523" s="157"/>
      <c r="D523" s="157"/>
      <c r="E523" s="157"/>
      <c r="F523" s="157"/>
      <c r="G523" s="157"/>
      <c r="H523" s="157"/>
      <c r="I523" s="157"/>
      <c r="J523" s="157"/>
      <c r="K523" s="157"/>
      <c r="L523" s="157"/>
      <c r="M523" s="157"/>
      <c r="N523" s="157"/>
      <c r="O523" s="157"/>
      <c r="P523" s="157"/>
      <c r="Q523" s="157"/>
      <c r="R523" s="157"/>
      <c r="S523" s="157"/>
      <c r="T523" s="157"/>
      <c r="U523" s="157"/>
      <c r="V523" s="157"/>
      <c r="W523" s="157"/>
      <c r="X523" s="157"/>
      <c r="Y523" s="157"/>
      <c r="Z523" s="157"/>
      <c r="AA523" s="157"/>
      <c r="AB523" s="157"/>
      <c r="AC523" s="157"/>
      <c r="AD523" s="157"/>
      <c r="AE523" s="157"/>
      <c r="AF523" s="157"/>
      <c r="AG523" s="157"/>
      <c r="AH523" s="157"/>
      <c r="AI523" s="157"/>
      <c r="AJ523" s="157"/>
      <c r="AK523" s="157"/>
      <c r="AL523" s="157"/>
      <c r="AM523" s="157"/>
      <c r="AN523" s="157"/>
      <c r="AO523" s="157"/>
      <c r="AP523" s="157"/>
    </row>
    <row r="524" spans="1:42" x14ac:dyDescent="0.25">
      <c r="A524" s="12"/>
      <c r="B524" s="158"/>
      <c r="C524" s="158"/>
      <c r="D524" s="158"/>
      <c r="E524" s="158"/>
      <c r="F524" s="158"/>
      <c r="G524" s="158"/>
      <c r="H524" s="158"/>
      <c r="I524" s="158"/>
      <c r="J524" s="158"/>
      <c r="K524" s="158"/>
      <c r="L524" s="158"/>
      <c r="M524" s="158"/>
      <c r="N524" s="158"/>
      <c r="O524" s="158"/>
      <c r="P524" s="158"/>
      <c r="Q524" s="158"/>
      <c r="R524" s="158"/>
      <c r="S524" s="158"/>
      <c r="T524" s="158"/>
      <c r="U524" s="158"/>
      <c r="V524" s="158"/>
      <c r="W524" s="158"/>
      <c r="X524" s="158"/>
      <c r="Y524" s="158"/>
      <c r="Z524" s="158"/>
      <c r="AA524" s="158"/>
      <c r="AB524" s="158"/>
      <c r="AC524" s="158"/>
      <c r="AD524" s="158"/>
      <c r="AE524" s="158"/>
      <c r="AF524" s="158"/>
      <c r="AG524" s="158"/>
      <c r="AH524" s="158"/>
      <c r="AI524" s="158"/>
      <c r="AJ524" s="158"/>
      <c r="AK524" s="158"/>
      <c r="AL524" s="158"/>
      <c r="AM524" s="158"/>
      <c r="AN524" s="158"/>
      <c r="AO524" s="158"/>
      <c r="AP524" s="158"/>
    </row>
    <row r="525" spans="1:42" x14ac:dyDescent="0.25">
      <c r="A525" s="12"/>
      <c r="B525" s="71" t="s">
        <v>950</v>
      </c>
      <c r="C525" s="71"/>
      <c r="D525" s="71"/>
      <c r="E525" s="71"/>
      <c r="F525" s="71"/>
      <c r="G525" s="71"/>
      <c r="H525" s="71"/>
      <c r="I525" s="71"/>
      <c r="J525" s="71"/>
      <c r="K525" s="71"/>
      <c r="L525" s="71"/>
      <c r="M525" s="71"/>
      <c r="N525" s="71"/>
      <c r="O525" s="71"/>
      <c r="P525" s="71"/>
      <c r="Q525" s="71"/>
      <c r="R525" s="71"/>
      <c r="S525" s="71"/>
      <c r="T525" s="71"/>
      <c r="U525" s="71"/>
      <c r="V525" s="71"/>
      <c r="W525" s="71"/>
      <c r="X525" s="71"/>
      <c r="Y525" s="71"/>
      <c r="Z525" s="71"/>
      <c r="AA525" s="71"/>
      <c r="AB525" s="71"/>
      <c r="AC525" s="71"/>
      <c r="AD525" s="71"/>
      <c r="AE525" s="71"/>
      <c r="AF525" s="71"/>
      <c r="AG525" s="71"/>
      <c r="AH525" s="71"/>
      <c r="AI525" s="71"/>
      <c r="AJ525" s="71"/>
      <c r="AK525" s="71"/>
      <c r="AL525" s="71"/>
      <c r="AM525" s="71"/>
      <c r="AN525" s="71"/>
      <c r="AO525" s="71"/>
      <c r="AP525" s="71"/>
    </row>
    <row r="526" spans="1:42" x14ac:dyDescent="0.25">
      <c r="A526" s="12"/>
      <c r="B526" s="158"/>
      <c r="C526" s="158"/>
      <c r="D526" s="158"/>
      <c r="E526" s="158"/>
      <c r="F526" s="158"/>
      <c r="G526" s="158"/>
      <c r="H526" s="158"/>
      <c r="I526" s="158"/>
      <c r="J526" s="158"/>
      <c r="K526" s="158"/>
      <c r="L526" s="158"/>
      <c r="M526" s="158"/>
      <c r="N526" s="158"/>
      <c r="O526" s="158"/>
      <c r="P526" s="158"/>
      <c r="Q526" s="158"/>
      <c r="R526" s="158"/>
      <c r="S526" s="158"/>
      <c r="T526" s="158"/>
      <c r="U526" s="158"/>
      <c r="V526" s="158"/>
      <c r="W526" s="158"/>
      <c r="X526" s="158"/>
      <c r="Y526" s="158"/>
      <c r="Z526" s="158"/>
      <c r="AA526" s="158"/>
      <c r="AB526" s="158"/>
      <c r="AC526" s="158"/>
      <c r="AD526" s="158"/>
      <c r="AE526" s="158"/>
      <c r="AF526" s="158"/>
      <c r="AG526" s="158"/>
      <c r="AH526" s="158"/>
      <c r="AI526" s="158"/>
      <c r="AJ526" s="158"/>
      <c r="AK526" s="158"/>
      <c r="AL526" s="158"/>
      <c r="AM526" s="158"/>
      <c r="AN526" s="158"/>
      <c r="AO526" s="158"/>
      <c r="AP526" s="158"/>
    </row>
    <row r="527" spans="1:42" x14ac:dyDescent="0.25">
      <c r="A527" s="12"/>
      <c r="B527" s="157" t="s">
        <v>951</v>
      </c>
      <c r="C527" s="157"/>
      <c r="D527" s="157"/>
      <c r="E527" s="157"/>
      <c r="F527" s="157"/>
      <c r="G527" s="157"/>
      <c r="H527" s="157"/>
      <c r="I527" s="157"/>
      <c r="J527" s="157"/>
      <c r="K527" s="157"/>
      <c r="L527" s="157"/>
      <c r="M527" s="157"/>
      <c r="N527" s="157"/>
      <c r="O527" s="157"/>
      <c r="P527" s="157"/>
      <c r="Q527" s="157"/>
      <c r="R527" s="157"/>
      <c r="S527" s="157"/>
      <c r="T527" s="157"/>
      <c r="U527" s="157"/>
      <c r="V527" s="157"/>
      <c r="W527" s="157"/>
      <c r="X527" s="157"/>
      <c r="Y527" s="157"/>
      <c r="Z527" s="157"/>
      <c r="AA527" s="157"/>
      <c r="AB527" s="157"/>
      <c r="AC527" s="157"/>
      <c r="AD527" s="157"/>
      <c r="AE527" s="157"/>
      <c r="AF527" s="157"/>
      <c r="AG527" s="157"/>
      <c r="AH527" s="157"/>
      <c r="AI527" s="157"/>
      <c r="AJ527" s="157"/>
      <c r="AK527" s="157"/>
      <c r="AL527" s="157"/>
      <c r="AM527" s="157"/>
      <c r="AN527" s="157"/>
      <c r="AO527" s="157"/>
      <c r="AP527" s="157"/>
    </row>
    <row r="528" spans="1:42" x14ac:dyDescent="0.25">
      <c r="A528" s="12"/>
      <c r="B528" s="158"/>
      <c r="C528" s="158"/>
      <c r="D528" s="158"/>
      <c r="E528" s="158"/>
      <c r="F528" s="158"/>
      <c r="G528" s="158"/>
      <c r="H528" s="158"/>
      <c r="I528" s="158"/>
      <c r="J528" s="158"/>
      <c r="K528" s="158"/>
      <c r="L528" s="158"/>
      <c r="M528" s="158"/>
      <c r="N528" s="158"/>
      <c r="O528" s="158"/>
      <c r="P528" s="158"/>
      <c r="Q528" s="158"/>
      <c r="R528" s="158"/>
      <c r="S528" s="158"/>
      <c r="T528" s="158"/>
      <c r="U528" s="158"/>
      <c r="V528" s="158"/>
      <c r="W528" s="158"/>
      <c r="X528" s="158"/>
      <c r="Y528" s="158"/>
      <c r="Z528" s="158"/>
      <c r="AA528" s="158"/>
      <c r="AB528" s="158"/>
      <c r="AC528" s="158"/>
      <c r="AD528" s="158"/>
      <c r="AE528" s="158"/>
      <c r="AF528" s="158"/>
      <c r="AG528" s="158"/>
      <c r="AH528" s="158"/>
      <c r="AI528" s="158"/>
      <c r="AJ528" s="158"/>
      <c r="AK528" s="158"/>
      <c r="AL528" s="158"/>
      <c r="AM528" s="158"/>
      <c r="AN528" s="158"/>
      <c r="AO528" s="158"/>
      <c r="AP528" s="158"/>
    </row>
    <row r="529" spans="1:42" x14ac:dyDescent="0.25">
      <c r="A529" s="12"/>
      <c r="B529" s="71" t="s">
        <v>952</v>
      </c>
      <c r="C529" s="71"/>
      <c r="D529" s="71"/>
      <c r="E529" s="71"/>
      <c r="F529" s="71"/>
      <c r="G529" s="71"/>
      <c r="H529" s="71"/>
      <c r="I529" s="71"/>
      <c r="J529" s="71"/>
      <c r="K529" s="71"/>
      <c r="L529" s="71"/>
      <c r="M529" s="71"/>
      <c r="N529" s="71"/>
      <c r="O529" s="71"/>
      <c r="P529" s="71"/>
      <c r="Q529" s="71"/>
      <c r="R529" s="71"/>
      <c r="S529" s="71"/>
      <c r="T529" s="71"/>
      <c r="U529" s="71"/>
      <c r="V529" s="71"/>
      <c r="W529" s="71"/>
      <c r="X529" s="71"/>
      <c r="Y529" s="71"/>
      <c r="Z529" s="71"/>
      <c r="AA529" s="71"/>
      <c r="AB529" s="71"/>
      <c r="AC529" s="71"/>
      <c r="AD529" s="71"/>
      <c r="AE529" s="71"/>
      <c r="AF529" s="71"/>
      <c r="AG529" s="71"/>
      <c r="AH529" s="71"/>
      <c r="AI529" s="71"/>
      <c r="AJ529" s="71"/>
      <c r="AK529" s="71"/>
      <c r="AL529" s="71"/>
      <c r="AM529" s="71"/>
      <c r="AN529" s="71"/>
      <c r="AO529" s="71"/>
      <c r="AP529" s="71"/>
    </row>
    <row r="530" spans="1:42" x14ac:dyDescent="0.25">
      <c r="A530" s="12"/>
      <c r="B530" s="71"/>
      <c r="C530" s="71"/>
      <c r="D530" s="71"/>
      <c r="E530" s="71"/>
      <c r="F530" s="71"/>
      <c r="G530" s="71"/>
      <c r="H530" s="71"/>
      <c r="I530" s="71"/>
      <c r="J530" s="71"/>
      <c r="K530" s="71"/>
      <c r="L530" s="71"/>
      <c r="M530" s="71"/>
      <c r="N530" s="71"/>
      <c r="O530" s="71"/>
      <c r="P530" s="71"/>
      <c r="Q530" s="71"/>
      <c r="R530" s="71"/>
      <c r="S530" s="71"/>
      <c r="T530" s="71"/>
      <c r="U530" s="71"/>
      <c r="V530" s="71"/>
      <c r="W530" s="71"/>
      <c r="X530" s="71"/>
      <c r="Y530" s="71"/>
      <c r="Z530" s="71"/>
      <c r="AA530" s="71"/>
      <c r="AB530" s="71"/>
      <c r="AC530" s="71"/>
      <c r="AD530" s="71"/>
      <c r="AE530" s="71"/>
      <c r="AF530" s="71"/>
      <c r="AG530" s="71"/>
      <c r="AH530" s="71"/>
      <c r="AI530" s="71"/>
      <c r="AJ530" s="71"/>
      <c r="AK530" s="71"/>
      <c r="AL530" s="71"/>
      <c r="AM530" s="71"/>
      <c r="AN530" s="71"/>
      <c r="AO530" s="71"/>
      <c r="AP530" s="71"/>
    </row>
    <row r="531" spans="1:42" x14ac:dyDescent="0.25">
      <c r="A531" s="12"/>
      <c r="B531" s="159" t="s">
        <v>118</v>
      </c>
      <c r="C531" s="159"/>
      <c r="D531" s="159"/>
      <c r="E531" s="159"/>
      <c r="F531" s="159"/>
      <c r="G531" s="159"/>
      <c r="H531" s="159"/>
      <c r="I531" s="159"/>
      <c r="J531" s="159"/>
      <c r="K531" s="159"/>
      <c r="L531" s="159"/>
      <c r="M531" s="159"/>
      <c r="N531" s="159"/>
      <c r="O531" s="159"/>
      <c r="P531" s="159"/>
      <c r="Q531" s="159"/>
      <c r="R531" s="159"/>
      <c r="S531" s="159"/>
      <c r="T531" s="159"/>
      <c r="U531" s="159"/>
      <c r="V531" s="159"/>
      <c r="W531" s="159"/>
      <c r="X531" s="159"/>
      <c r="Y531" s="159"/>
      <c r="Z531" s="159"/>
      <c r="AA531" s="159"/>
      <c r="AB531" s="159"/>
      <c r="AC531" s="159"/>
      <c r="AD531" s="159"/>
      <c r="AE531" s="159"/>
      <c r="AF531" s="159"/>
      <c r="AG531" s="159"/>
      <c r="AH531" s="159"/>
      <c r="AI531" s="159"/>
      <c r="AJ531" s="159"/>
      <c r="AK531" s="159"/>
      <c r="AL531" s="159"/>
      <c r="AM531" s="159"/>
      <c r="AN531" s="159"/>
      <c r="AO531" s="159"/>
      <c r="AP531" s="159"/>
    </row>
    <row r="532" spans="1:42" x14ac:dyDescent="0.25">
      <c r="A532" s="12"/>
      <c r="B532" s="71"/>
      <c r="C532" s="71"/>
      <c r="D532" s="71"/>
      <c r="E532" s="71"/>
      <c r="F532" s="71"/>
      <c r="G532" s="71"/>
      <c r="H532" s="71"/>
      <c r="I532" s="71"/>
      <c r="J532" s="71"/>
      <c r="K532" s="71"/>
      <c r="L532" s="71"/>
      <c r="M532" s="71"/>
      <c r="N532" s="71"/>
      <c r="O532" s="71"/>
      <c r="P532" s="71"/>
      <c r="Q532" s="71"/>
      <c r="R532" s="71"/>
      <c r="S532" s="71"/>
      <c r="T532" s="71"/>
      <c r="U532" s="71"/>
      <c r="V532" s="71"/>
      <c r="W532" s="71"/>
      <c r="X532" s="71"/>
      <c r="Y532" s="71"/>
      <c r="Z532" s="71"/>
      <c r="AA532" s="71"/>
      <c r="AB532" s="71"/>
      <c r="AC532" s="71"/>
      <c r="AD532" s="71"/>
      <c r="AE532" s="71"/>
      <c r="AF532" s="71"/>
      <c r="AG532" s="71"/>
      <c r="AH532" s="71"/>
      <c r="AI532" s="71"/>
      <c r="AJ532" s="71"/>
      <c r="AK532" s="71"/>
      <c r="AL532" s="71"/>
      <c r="AM532" s="71"/>
      <c r="AN532" s="71"/>
      <c r="AO532" s="71"/>
      <c r="AP532" s="71"/>
    </row>
    <row r="533" spans="1:42" x14ac:dyDescent="0.25">
      <c r="A533" s="12"/>
      <c r="B533" s="157" t="s">
        <v>940</v>
      </c>
      <c r="C533" s="157"/>
      <c r="D533" s="157"/>
      <c r="E533" s="157"/>
      <c r="F533" s="157"/>
      <c r="G533" s="157"/>
      <c r="H533" s="157"/>
      <c r="I533" s="157"/>
      <c r="J533" s="157"/>
      <c r="K533" s="157"/>
      <c r="L533" s="157"/>
      <c r="M533" s="157"/>
      <c r="N533" s="157"/>
      <c r="O533" s="157"/>
      <c r="P533" s="157"/>
      <c r="Q533" s="157"/>
      <c r="R533" s="157"/>
      <c r="S533" s="157"/>
      <c r="T533" s="157"/>
      <c r="U533" s="157"/>
      <c r="V533" s="157"/>
      <c r="W533" s="157"/>
      <c r="X533" s="157"/>
      <c r="Y533" s="157"/>
      <c r="Z533" s="157"/>
      <c r="AA533" s="157"/>
      <c r="AB533" s="157"/>
      <c r="AC533" s="157"/>
      <c r="AD533" s="157"/>
      <c r="AE533" s="157"/>
      <c r="AF533" s="157"/>
      <c r="AG533" s="157"/>
      <c r="AH533" s="157"/>
      <c r="AI533" s="157"/>
      <c r="AJ533" s="157"/>
      <c r="AK533" s="157"/>
      <c r="AL533" s="157"/>
      <c r="AM533" s="157"/>
      <c r="AN533" s="157"/>
      <c r="AO533" s="157"/>
      <c r="AP533" s="157"/>
    </row>
    <row r="534" spans="1:42" x14ac:dyDescent="0.25">
      <c r="A534" s="12"/>
      <c r="B534" s="158"/>
      <c r="C534" s="158"/>
      <c r="D534" s="158"/>
      <c r="E534" s="158"/>
      <c r="F534" s="158"/>
      <c r="G534" s="158"/>
      <c r="H534" s="158"/>
      <c r="I534" s="158"/>
      <c r="J534" s="158"/>
      <c r="K534" s="158"/>
      <c r="L534" s="158"/>
      <c r="M534" s="158"/>
      <c r="N534" s="158"/>
      <c r="O534" s="158"/>
      <c r="P534" s="158"/>
      <c r="Q534" s="158"/>
      <c r="R534" s="158"/>
      <c r="S534" s="158"/>
      <c r="T534" s="158"/>
      <c r="U534" s="158"/>
      <c r="V534" s="158"/>
      <c r="W534" s="158"/>
      <c r="X534" s="158"/>
      <c r="Y534" s="158"/>
      <c r="Z534" s="158"/>
      <c r="AA534" s="158"/>
      <c r="AB534" s="158"/>
      <c r="AC534" s="158"/>
      <c r="AD534" s="158"/>
      <c r="AE534" s="158"/>
      <c r="AF534" s="158"/>
      <c r="AG534" s="158"/>
      <c r="AH534" s="158"/>
      <c r="AI534" s="158"/>
      <c r="AJ534" s="158"/>
      <c r="AK534" s="158"/>
      <c r="AL534" s="158"/>
      <c r="AM534" s="158"/>
      <c r="AN534" s="158"/>
      <c r="AO534" s="158"/>
      <c r="AP534" s="158"/>
    </row>
    <row r="535" spans="1:42" x14ac:dyDescent="0.25">
      <c r="A535" s="12"/>
      <c r="B535" s="71" t="s">
        <v>953</v>
      </c>
      <c r="C535" s="71"/>
      <c r="D535" s="71"/>
      <c r="E535" s="71"/>
      <c r="F535" s="71"/>
      <c r="G535" s="71"/>
      <c r="H535" s="71"/>
      <c r="I535" s="71"/>
      <c r="J535" s="71"/>
      <c r="K535" s="71"/>
      <c r="L535" s="71"/>
      <c r="M535" s="71"/>
      <c r="N535" s="71"/>
      <c r="O535" s="71"/>
      <c r="P535" s="71"/>
      <c r="Q535" s="71"/>
      <c r="R535" s="71"/>
      <c r="S535" s="71"/>
      <c r="T535" s="71"/>
      <c r="U535" s="71"/>
      <c r="V535" s="71"/>
      <c r="W535" s="71"/>
      <c r="X535" s="71"/>
      <c r="Y535" s="71"/>
      <c r="Z535" s="71"/>
      <c r="AA535" s="71"/>
      <c r="AB535" s="71"/>
      <c r="AC535" s="71"/>
      <c r="AD535" s="71"/>
      <c r="AE535" s="71"/>
      <c r="AF535" s="71"/>
      <c r="AG535" s="71"/>
      <c r="AH535" s="71"/>
      <c r="AI535" s="71"/>
      <c r="AJ535" s="71"/>
      <c r="AK535" s="71"/>
      <c r="AL535" s="71"/>
      <c r="AM535" s="71"/>
      <c r="AN535" s="71"/>
      <c r="AO535" s="71"/>
      <c r="AP535" s="71"/>
    </row>
    <row r="536" spans="1:42" x14ac:dyDescent="0.25">
      <c r="A536" s="12"/>
      <c r="B536" s="80"/>
      <c r="C536" s="80"/>
      <c r="D536" s="80"/>
      <c r="E536" s="80"/>
      <c r="F536" s="80"/>
      <c r="G536" s="80"/>
      <c r="H536" s="80"/>
      <c r="I536" s="80"/>
      <c r="J536" s="80"/>
      <c r="K536" s="80"/>
      <c r="L536" s="80"/>
      <c r="M536" s="80"/>
      <c r="N536" s="80"/>
      <c r="O536" s="80"/>
      <c r="P536" s="80"/>
      <c r="Q536" s="80"/>
      <c r="R536" s="80"/>
      <c r="S536" s="80"/>
      <c r="T536" s="80"/>
      <c r="U536" s="80"/>
      <c r="V536" s="80"/>
      <c r="W536" s="80"/>
      <c r="X536" s="80"/>
      <c r="Y536" s="80"/>
      <c r="Z536" s="80"/>
      <c r="AA536" s="80"/>
      <c r="AB536" s="80"/>
      <c r="AC536" s="80"/>
      <c r="AD536" s="80"/>
      <c r="AE536" s="80"/>
      <c r="AF536" s="80"/>
      <c r="AG536" s="80"/>
      <c r="AH536" s="80"/>
      <c r="AI536" s="80"/>
      <c r="AJ536" s="80"/>
      <c r="AK536" s="80"/>
      <c r="AL536" s="80"/>
      <c r="AM536" s="80"/>
      <c r="AN536" s="80"/>
      <c r="AO536" s="80"/>
      <c r="AP536" s="80"/>
    </row>
    <row r="537" spans="1:42" x14ac:dyDescent="0.25">
      <c r="A537" s="12"/>
      <c r="B537" s="163" t="s">
        <v>116</v>
      </c>
      <c r="C537" s="163"/>
      <c r="D537" s="163"/>
      <c r="E537" s="163"/>
      <c r="F537" s="163"/>
      <c r="G537" s="163"/>
      <c r="H537" s="163"/>
      <c r="I537" s="163"/>
      <c r="J537" s="163"/>
      <c r="K537" s="163"/>
      <c r="L537" s="163"/>
      <c r="M537" s="163"/>
      <c r="N537" s="163"/>
      <c r="O537" s="163"/>
      <c r="P537" s="163"/>
      <c r="Q537" s="163"/>
      <c r="R537" s="163"/>
      <c r="S537" s="163"/>
      <c r="T537" s="163"/>
      <c r="U537" s="163"/>
      <c r="V537" s="163"/>
      <c r="W537" s="163"/>
      <c r="X537" s="163"/>
      <c r="Y537" s="163"/>
      <c r="Z537" s="163"/>
      <c r="AA537" s="163"/>
      <c r="AB537" s="163"/>
      <c r="AC537" s="163"/>
      <c r="AD537" s="163"/>
      <c r="AE537" s="163"/>
      <c r="AF537" s="163"/>
      <c r="AG537" s="163"/>
      <c r="AH537" s="163"/>
      <c r="AI537" s="163"/>
      <c r="AJ537" s="163"/>
      <c r="AK537" s="163"/>
      <c r="AL537" s="163"/>
      <c r="AM537" s="163"/>
      <c r="AN537" s="163"/>
      <c r="AO537" s="163"/>
      <c r="AP537" s="163"/>
    </row>
    <row r="538" spans="1:42" x14ac:dyDescent="0.25">
      <c r="A538" s="12"/>
      <c r="B538" s="71"/>
      <c r="C538" s="71"/>
      <c r="D538" s="71"/>
      <c r="E538" s="71"/>
      <c r="F538" s="71"/>
      <c r="G538" s="71"/>
      <c r="H538" s="71"/>
      <c r="I538" s="71"/>
      <c r="J538" s="71"/>
      <c r="K538" s="71"/>
      <c r="L538" s="71"/>
      <c r="M538" s="71"/>
      <c r="N538" s="71"/>
      <c r="O538" s="71"/>
      <c r="P538" s="71"/>
      <c r="Q538" s="71"/>
      <c r="R538" s="71"/>
      <c r="S538" s="71"/>
      <c r="T538" s="71"/>
      <c r="U538" s="71"/>
      <c r="V538" s="71"/>
      <c r="W538" s="71"/>
      <c r="X538" s="71"/>
      <c r="Y538" s="71"/>
      <c r="Z538" s="71"/>
      <c r="AA538" s="71"/>
      <c r="AB538" s="71"/>
      <c r="AC538" s="71"/>
      <c r="AD538" s="71"/>
      <c r="AE538" s="71"/>
      <c r="AF538" s="71"/>
      <c r="AG538" s="71"/>
      <c r="AH538" s="71"/>
      <c r="AI538" s="71"/>
      <c r="AJ538" s="71"/>
      <c r="AK538" s="71"/>
      <c r="AL538" s="71"/>
      <c r="AM538" s="71"/>
      <c r="AN538" s="71"/>
      <c r="AO538" s="71"/>
      <c r="AP538" s="71"/>
    </row>
    <row r="539" spans="1:42" x14ac:dyDescent="0.25">
      <c r="A539" s="12"/>
      <c r="B539" s="71" t="s">
        <v>954</v>
      </c>
      <c r="C539" s="71"/>
      <c r="D539" s="71"/>
      <c r="E539" s="71"/>
      <c r="F539" s="71"/>
      <c r="G539" s="71"/>
      <c r="H539" s="71"/>
      <c r="I539" s="71"/>
      <c r="J539" s="71"/>
      <c r="K539" s="71"/>
      <c r="L539" s="71"/>
      <c r="M539" s="71"/>
      <c r="N539" s="71"/>
      <c r="O539" s="71"/>
      <c r="P539" s="71"/>
      <c r="Q539" s="71"/>
      <c r="R539" s="71"/>
      <c r="S539" s="71"/>
      <c r="T539" s="71"/>
      <c r="U539" s="71"/>
      <c r="V539" s="71"/>
      <c r="W539" s="71"/>
      <c r="X539" s="71"/>
      <c r="Y539" s="71"/>
      <c r="Z539" s="71"/>
      <c r="AA539" s="71"/>
      <c r="AB539" s="71"/>
      <c r="AC539" s="71"/>
      <c r="AD539" s="71"/>
      <c r="AE539" s="71"/>
      <c r="AF539" s="71"/>
      <c r="AG539" s="71"/>
      <c r="AH539" s="71"/>
      <c r="AI539" s="71"/>
      <c r="AJ539" s="71"/>
      <c r="AK539" s="71"/>
      <c r="AL539" s="71"/>
      <c r="AM539" s="71"/>
      <c r="AN539" s="71"/>
      <c r="AO539" s="71"/>
      <c r="AP539" s="71"/>
    </row>
    <row r="540" spans="1:42" x14ac:dyDescent="0.25">
      <c r="A540" s="12"/>
      <c r="B540" s="71"/>
      <c r="C540" s="71"/>
      <c r="D540" s="71"/>
      <c r="E540" s="71"/>
      <c r="F540" s="71"/>
      <c r="G540" s="71"/>
      <c r="H540" s="71"/>
      <c r="I540" s="71"/>
      <c r="J540" s="71"/>
      <c r="K540" s="71"/>
      <c r="L540" s="71"/>
      <c r="M540" s="71"/>
      <c r="N540" s="71"/>
      <c r="O540" s="71"/>
      <c r="P540" s="71"/>
      <c r="Q540" s="71"/>
      <c r="R540" s="71"/>
      <c r="S540" s="71"/>
      <c r="T540" s="71"/>
      <c r="U540" s="71"/>
      <c r="V540" s="71"/>
      <c r="W540" s="71"/>
      <c r="X540" s="71"/>
      <c r="Y540" s="71"/>
      <c r="Z540" s="71"/>
      <c r="AA540" s="71"/>
      <c r="AB540" s="71"/>
      <c r="AC540" s="71"/>
      <c r="AD540" s="71"/>
      <c r="AE540" s="71"/>
      <c r="AF540" s="71"/>
      <c r="AG540" s="71"/>
      <c r="AH540" s="71"/>
      <c r="AI540" s="71"/>
      <c r="AJ540" s="71"/>
      <c r="AK540" s="71"/>
      <c r="AL540" s="71"/>
      <c r="AM540" s="71"/>
      <c r="AN540" s="71"/>
      <c r="AO540" s="71"/>
      <c r="AP540" s="71"/>
    </row>
  </sheetData>
  <mergeCells count="2394">
    <mergeCell ref="B536:AP536"/>
    <mergeCell ref="B537:AP537"/>
    <mergeCell ref="B538:AP538"/>
    <mergeCell ref="B539:AP539"/>
    <mergeCell ref="B540:AP540"/>
    <mergeCell ref="B530:AP530"/>
    <mergeCell ref="B531:AP531"/>
    <mergeCell ref="B532:AP532"/>
    <mergeCell ref="B533:AP533"/>
    <mergeCell ref="B534:AP534"/>
    <mergeCell ref="B535:AP535"/>
    <mergeCell ref="B524:AP524"/>
    <mergeCell ref="B525:AP525"/>
    <mergeCell ref="B526:AP526"/>
    <mergeCell ref="B527:AP527"/>
    <mergeCell ref="B528:AP528"/>
    <mergeCell ref="B529:AP529"/>
    <mergeCell ref="B518:AP518"/>
    <mergeCell ref="B519:AP519"/>
    <mergeCell ref="B520:AP520"/>
    <mergeCell ref="B521:AP521"/>
    <mergeCell ref="B522:AP522"/>
    <mergeCell ref="B523:AP523"/>
    <mergeCell ref="B512:AP512"/>
    <mergeCell ref="B513:AP513"/>
    <mergeCell ref="B514:AP514"/>
    <mergeCell ref="B515:AP515"/>
    <mergeCell ref="B516:AP516"/>
    <mergeCell ref="B517:AP517"/>
    <mergeCell ref="B487:AP487"/>
    <mergeCell ref="B488:AP488"/>
    <mergeCell ref="B508:AP508"/>
    <mergeCell ref="B509:AP509"/>
    <mergeCell ref="B510:AP510"/>
    <mergeCell ref="B511:AP511"/>
    <mergeCell ref="B481:AP481"/>
    <mergeCell ref="B482:AP482"/>
    <mergeCell ref="B483:AP483"/>
    <mergeCell ref="B484:AP484"/>
    <mergeCell ref="B485:AP485"/>
    <mergeCell ref="B486:AP486"/>
    <mergeCell ref="B475:AP475"/>
    <mergeCell ref="B476:AP476"/>
    <mergeCell ref="B477:AP477"/>
    <mergeCell ref="B478:AP478"/>
    <mergeCell ref="B479:AP479"/>
    <mergeCell ref="B480:AP480"/>
    <mergeCell ref="B469:AP469"/>
    <mergeCell ref="B470:AP470"/>
    <mergeCell ref="B471:AP471"/>
    <mergeCell ref="B472:AP472"/>
    <mergeCell ref="B473:AP473"/>
    <mergeCell ref="B474:AP474"/>
    <mergeCell ref="B419:AP419"/>
    <mergeCell ref="B420:AP420"/>
    <mergeCell ref="B421:AP421"/>
    <mergeCell ref="B422:AP422"/>
    <mergeCell ref="B423:AP423"/>
    <mergeCell ref="B465:AP465"/>
    <mergeCell ref="B413:AP413"/>
    <mergeCell ref="B414:AP414"/>
    <mergeCell ref="B415:AP415"/>
    <mergeCell ref="B416:AP416"/>
    <mergeCell ref="B417:AP417"/>
    <mergeCell ref="B418:AP418"/>
    <mergeCell ref="B366:AP366"/>
    <mergeCell ref="B367:AP367"/>
    <mergeCell ref="B368:AP368"/>
    <mergeCell ref="B410:AP410"/>
    <mergeCell ref="B411:AP411"/>
    <mergeCell ref="B412:AP412"/>
    <mergeCell ref="B360:AP360"/>
    <mergeCell ref="B361:AP361"/>
    <mergeCell ref="B362:AP362"/>
    <mergeCell ref="B363:AP363"/>
    <mergeCell ref="B364:AP364"/>
    <mergeCell ref="B365:AP365"/>
    <mergeCell ref="B313:AP313"/>
    <mergeCell ref="B355:AP355"/>
    <mergeCell ref="B356:AP356"/>
    <mergeCell ref="B357:AP357"/>
    <mergeCell ref="B358:AP358"/>
    <mergeCell ref="B359:AP359"/>
    <mergeCell ref="B307:AP307"/>
    <mergeCell ref="B308:AP308"/>
    <mergeCell ref="B309:AP309"/>
    <mergeCell ref="B310:AP310"/>
    <mergeCell ref="B311:AP311"/>
    <mergeCell ref="B312:AP312"/>
    <mergeCell ref="B301:AP301"/>
    <mergeCell ref="B302:AP302"/>
    <mergeCell ref="B303:AP303"/>
    <mergeCell ref="B304:AP304"/>
    <mergeCell ref="B305:AP305"/>
    <mergeCell ref="B306:AP306"/>
    <mergeCell ref="B254:AP254"/>
    <mergeCell ref="B255:AP255"/>
    <mergeCell ref="B256:AP256"/>
    <mergeCell ref="B257:AP257"/>
    <mergeCell ref="B258:AP258"/>
    <mergeCell ref="B300:AP300"/>
    <mergeCell ref="B248:AP248"/>
    <mergeCell ref="B249:AP249"/>
    <mergeCell ref="B250:AP250"/>
    <mergeCell ref="B251:AP251"/>
    <mergeCell ref="B252:AP252"/>
    <mergeCell ref="B253:AP253"/>
    <mergeCell ref="B242:AP242"/>
    <mergeCell ref="B243:AP243"/>
    <mergeCell ref="B244:AP244"/>
    <mergeCell ref="B245:AP245"/>
    <mergeCell ref="B246:AP246"/>
    <mergeCell ref="B247:AP247"/>
    <mergeCell ref="B215:AP215"/>
    <mergeCell ref="B237:AP237"/>
    <mergeCell ref="B238:AP238"/>
    <mergeCell ref="B239:AP239"/>
    <mergeCell ref="B240:AP240"/>
    <mergeCell ref="B241:AP241"/>
    <mergeCell ref="B209:AP209"/>
    <mergeCell ref="B210:AP210"/>
    <mergeCell ref="B211:AP211"/>
    <mergeCell ref="B212:AP212"/>
    <mergeCell ref="B213:AP213"/>
    <mergeCell ref="B214:AP214"/>
    <mergeCell ref="B173:AP173"/>
    <mergeCell ref="B174:AP174"/>
    <mergeCell ref="B175:AP175"/>
    <mergeCell ref="B176:AP176"/>
    <mergeCell ref="B177:AP177"/>
    <mergeCell ref="B204:AP204"/>
    <mergeCell ref="B167:AP167"/>
    <mergeCell ref="B168:AP168"/>
    <mergeCell ref="B169:AP169"/>
    <mergeCell ref="B170:AP170"/>
    <mergeCell ref="B171:AP171"/>
    <mergeCell ref="B172:AP172"/>
    <mergeCell ref="B161:AP161"/>
    <mergeCell ref="B162:AP162"/>
    <mergeCell ref="B163:AP163"/>
    <mergeCell ref="B164:AP164"/>
    <mergeCell ref="B165:AP165"/>
    <mergeCell ref="B166:AP166"/>
    <mergeCell ref="B155:AP155"/>
    <mergeCell ref="B156:AP156"/>
    <mergeCell ref="B157:AP157"/>
    <mergeCell ref="B158:AP158"/>
    <mergeCell ref="B159:AP159"/>
    <mergeCell ref="B160:AP160"/>
    <mergeCell ref="B149:AP149"/>
    <mergeCell ref="B150:AP150"/>
    <mergeCell ref="B151:AP151"/>
    <mergeCell ref="B152:AP152"/>
    <mergeCell ref="B153:AP153"/>
    <mergeCell ref="B154:AP154"/>
    <mergeCell ref="B143:AP143"/>
    <mergeCell ref="B144:AP144"/>
    <mergeCell ref="B145:AP145"/>
    <mergeCell ref="B146:AP146"/>
    <mergeCell ref="B147:AP147"/>
    <mergeCell ref="B148:AP148"/>
    <mergeCell ref="B137:AP137"/>
    <mergeCell ref="B138:AP138"/>
    <mergeCell ref="B139:AP139"/>
    <mergeCell ref="B140:AP140"/>
    <mergeCell ref="B141:AP141"/>
    <mergeCell ref="B142:AP142"/>
    <mergeCell ref="B131:AP131"/>
    <mergeCell ref="B132:AP132"/>
    <mergeCell ref="B133:AP133"/>
    <mergeCell ref="B134:AP134"/>
    <mergeCell ref="B135:AP135"/>
    <mergeCell ref="B136:AP136"/>
    <mergeCell ref="B125:AP125"/>
    <mergeCell ref="B126:AP126"/>
    <mergeCell ref="B127:AP127"/>
    <mergeCell ref="B128:AP128"/>
    <mergeCell ref="B129:AP129"/>
    <mergeCell ref="B130:AP130"/>
    <mergeCell ref="B119:AP119"/>
    <mergeCell ref="B120:AP120"/>
    <mergeCell ref="B121:AP121"/>
    <mergeCell ref="B122:AP122"/>
    <mergeCell ref="B123:AP123"/>
    <mergeCell ref="B124:AP124"/>
    <mergeCell ref="B113:AP113"/>
    <mergeCell ref="B114:AP114"/>
    <mergeCell ref="B115:AP115"/>
    <mergeCell ref="B116:AP116"/>
    <mergeCell ref="B117:AP117"/>
    <mergeCell ref="B118:AP118"/>
    <mergeCell ref="B69:AP69"/>
    <mergeCell ref="B108:AP108"/>
    <mergeCell ref="B109:AP109"/>
    <mergeCell ref="B110:AP110"/>
    <mergeCell ref="B111:AP111"/>
    <mergeCell ref="B112:AP112"/>
    <mergeCell ref="B23:AP23"/>
    <mergeCell ref="B24:AP24"/>
    <mergeCell ref="B25:AP25"/>
    <mergeCell ref="B64:AP64"/>
    <mergeCell ref="B65:AP65"/>
    <mergeCell ref="B66:AP66"/>
    <mergeCell ref="B17:AP17"/>
    <mergeCell ref="B18:AP18"/>
    <mergeCell ref="B19:AP19"/>
    <mergeCell ref="B20:AP20"/>
    <mergeCell ref="B21:AP21"/>
    <mergeCell ref="B22:AP22"/>
    <mergeCell ref="B11:AP11"/>
    <mergeCell ref="B12:AP12"/>
    <mergeCell ref="B13:AP13"/>
    <mergeCell ref="B14:AP14"/>
    <mergeCell ref="B15:AP15"/>
    <mergeCell ref="B16:AP16"/>
    <mergeCell ref="B5:AP5"/>
    <mergeCell ref="B6:AP6"/>
    <mergeCell ref="B7:AP7"/>
    <mergeCell ref="B8:AP8"/>
    <mergeCell ref="B9:AP9"/>
    <mergeCell ref="B10:AP10"/>
    <mergeCell ref="F507:G507"/>
    <mergeCell ref="I507:J507"/>
    <mergeCell ref="L507:M507"/>
    <mergeCell ref="O507:P507"/>
    <mergeCell ref="A1:A2"/>
    <mergeCell ref="B1:AP1"/>
    <mergeCell ref="B2:AP2"/>
    <mergeCell ref="B3:AP3"/>
    <mergeCell ref="A4:A540"/>
    <mergeCell ref="B4:AP4"/>
    <mergeCell ref="F505:G505"/>
    <mergeCell ref="I505:J505"/>
    <mergeCell ref="L505:M505"/>
    <mergeCell ref="O505:P505"/>
    <mergeCell ref="F506:G506"/>
    <mergeCell ref="I506:J506"/>
    <mergeCell ref="L506:M506"/>
    <mergeCell ref="O506:P506"/>
    <mergeCell ref="F502:G502"/>
    <mergeCell ref="I502:J502"/>
    <mergeCell ref="L502:M502"/>
    <mergeCell ref="O502:P502"/>
    <mergeCell ref="F503:G503"/>
    <mergeCell ref="I503:J503"/>
    <mergeCell ref="L503:M503"/>
    <mergeCell ref="O503:P503"/>
    <mergeCell ref="F499:G499"/>
    <mergeCell ref="I499:J499"/>
    <mergeCell ref="L499:M499"/>
    <mergeCell ref="O499:P499"/>
    <mergeCell ref="F501:G501"/>
    <mergeCell ref="I501:J501"/>
    <mergeCell ref="L501:M501"/>
    <mergeCell ref="O501:P501"/>
    <mergeCell ref="F497:G497"/>
    <mergeCell ref="I497:J497"/>
    <mergeCell ref="L497:M497"/>
    <mergeCell ref="O497:P497"/>
    <mergeCell ref="F498:G498"/>
    <mergeCell ref="I498:J498"/>
    <mergeCell ref="L498:M498"/>
    <mergeCell ref="O498:P498"/>
    <mergeCell ref="F493:P493"/>
    <mergeCell ref="F494:G494"/>
    <mergeCell ref="I494:J494"/>
    <mergeCell ref="L494:M494"/>
    <mergeCell ref="O494:P494"/>
    <mergeCell ref="F496:G496"/>
    <mergeCell ref="I496:J496"/>
    <mergeCell ref="L496:M496"/>
    <mergeCell ref="O496:P496"/>
    <mergeCell ref="F491:G491"/>
    <mergeCell ref="I491:J491"/>
    <mergeCell ref="L491:M491"/>
    <mergeCell ref="O491:P491"/>
    <mergeCell ref="F492:G492"/>
    <mergeCell ref="I492:J492"/>
    <mergeCell ref="L492:M492"/>
    <mergeCell ref="O492:P492"/>
    <mergeCell ref="AE463:AF463"/>
    <mergeCell ref="AH463:AI463"/>
    <mergeCell ref="AK463:AL463"/>
    <mergeCell ref="AN463:AO463"/>
    <mergeCell ref="F489:P489"/>
    <mergeCell ref="F490:J490"/>
    <mergeCell ref="L490:P490"/>
    <mergeCell ref="B466:AP466"/>
    <mergeCell ref="B467:AP467"/>
    <mergeCell ref="B468:AP468"/>
    <mergeCell ref="AN461:AO461"/>
    <mergeCell ref="D463:E463"/>
    <mergeCell ref="G463:H463"/>
    <mergeCell ref="J463:K463"/>
    <mergeCell ref="M463:N463"/>
    <mergeCell ref="P463:Q463"/>
    <mergeCell ref="S463:T463"/>
    <mergeCell ref="V463:W463"/>
    <mergeCell ref="Y463:Z463"/>
    <mergeCell ref="AB463:AC463"/>
    <mergeCell ref="V461:W461"/>
    <mergeCell ref="Y461:Z461"/>
    <mergeCell ref="AB461:AC461"/>
    <mergeCell ref="AE461:AF461"/>
    <mergeCell ref="AH461:AI461"/>
    <mergeCell ref="AK461:AL461"/>
    <mergeCell ref="AE460:AF460"/>
    <mergeCell ref="AH460:AI460"/>
    <mergeCell ref="AK460:AL460"/>
    <mergeCell ref="AN460:AO460"/>
    <mergeCell ref="D461:E461"/>
    <mergeCell ref="G461:H461"/>
    <mergeCell ref="J461:K461"/>
    <mergeCell ref="M461:N461"/>
    <mergeCell ref="P461:Q461"/>
    <mergeCell ref="S461:T461"/>
    <mergeCell ref="AN458:AO458"/>
    <mergeCell ref="D460:E460"/>
    <mergeCell ref="G460:H460"/>
    <mergeCell ref="J460:K460"/>
    <mergeCell ref="M460:N460"/>
    <mergeCell ref="P460:Q460"/>
    <mergeCell ref="S460:T460"/>
    <mergeCell ref="V460:W460"/>
    <mergeCell ref="Y460:Z460"/>
    <mergeCell ref="AB460:AC460"/>
    <mergeCell ref="V458:W458"/>
    <mergeCell ref="Y458:Z458"/>
    <mergeCell ref="AB458:AC458"/>
    <mergeCell ref="AE458:AF458"/>
    <mergeCell ref="AH458:AI458"/>
    <mergeCell ref="AK458:AL458"/>
    <mergeCell ref="AE457:AF457"/>
    <mergeCell ref="AH457:AI457"/>
    <mergeCell ref="AK457:AL457"/>
    <mergeCell ref="AN457:AO457"/>
    <mergeCell ref="D458:E458"/>
    <mergeCell ref="G458:H458"/>
    <mergeCell ref="J458:K458"/>
    <mergeCell ref="M458:N458"/>
    <mergeCell ref="P458:Q458"/>
    <mergeCell ref="S458:T458"/>
    <mergeCell ref="AN456:AO456"/>
    <mergeCell ref="D457:E457"/>
    <mergeCell ref="G457:H457"/>
    <mergeCell ref="J457:K457"/>
    <mergeCell ref="M457:N457"/>
    <mergeCell ref="P457:Q457"/>
    <mergeCell ref="S457:T457"/>
    <mergeCell ref="V457:W457"/>
    <mergeCell ref="Y457:Z457"/>
    <mergeCell ref="AB457:AC457"/>
    <mergeCell ref="V456:W456"/>
    <mergeCell ref="Y456:Z456"/>
    <mergeCell ref="AB456:AC456"/>
    <mergeCell ref="AE456:AF456"/>
    <mergeCell ref="AH456:AI456"/>
    <mergeCell ref="AK456:AL456"/>
    <mergeCell ref="AE455:AF455"/>
    <mergeCell ref="AH455:AI455"/>
    <mergeCell ref="AK455:AL455"/>
    <mergeCell ref="AN455:AO455"/>
    <mergeCell ref="D456:E456"/>
    <mergeCell ref="G456:H456"/>
    <mergeCell ref="J456:K456"/>
    <mergeCell ref="M456:N456"/>
    <mergeCell ref="P456:Q456"/>
    <mergeCell ref="S456:T456"/>
    <mergeCell ref="AN454:AO454"/>
    <mergeCell ref="D455:E455"/>
    <mergeCell ref="G455:H455"/>
    <mergeCell ref="J455:K455"/>
    <mergeCell ref="M455:N455"/>
    <mergeCell ref="P455:Q455"/>
    <mergeCell ref="S455:T455"/>
    <mergeCell ref="V455:W455"/>
    <mergeCell ref="Y455:Z455"/>
    <mergeCell ref="AB455:AC455"/>
    <mergeCell ref="V454:W454"/>
    <mergeCell ref="Y454:Z454"/>
    <mergeCell ref="AB454:AC454"/>
    <mergeCell ref="AE454:AF454"/>
    <mergeCell ref="AH454:AI454"/>
    <mergeCell ref="AK454:AL454"/>
    <mergeCell ref="AE453:AF453"/>
    <mergeCell ref="AH453:AI453"/>
    <mergeCell ref="AK453:AL453"/>
    <mergeCell ref="AN453:AO453"/>
    <mergeCell ref="D454:E454"/>
    <mergeCell ref="G454:H454"/>
    <mergeCell ref="J454:K454"/>
    <mergeCell ref="M454:N454"/>
    <mergeCell ref="P454:Q454"/>
    <mergeCell ref="S454:T454"/>
    <mergeCell ref="AN452:AO452"/>
    <mergeCell ref="D453:E453"/>
    <mergeCell ref="G453:H453"/>
    <mergeCell ref="J453:K453"/>
    <mergeCell ref="M453:N453"/>
    <mergeCell ref="P453:Q453"/>
    <mergeCell ref="S453:T453"/>
    <mergeCell ref="V453:W453"/>
    <mergeCell ref="Y453:Z453"/>
    <mergeCell ref="AB453:AC453"/>
    <mergeCell ref="V452:W452"/>
    <mergeCell ref="Y452:Z452"/>
    <mergeCell ref="AB452:AC452"/>
    <mergeCell ref="AE452:AF452"/>
    <mergeCell ref="AH452:AI452"/>
    <mergeCell ref="AK452:AL452"/>
    <mergeCell ref="AE451:AF451"/>
    <mergeCell ref="AH451:AI451"/>
    <mergeCell ref="AK451:AL451"/>
    <mergeCell ref="AN451:AO451"/>
    <mergeCell ref="D452:E452"/>
    <mergeCell ref="G452:H452"/>
    <mergeCell ref="J452:K452"/>
    <mergeCell ref="M452:N452"/>
    <mergeCell ref="P452:Q452"/>
    <mergeCell ref="S452:T452"/>
    <mergeCell ref="AN450:AO450"/>
    <mergeCell ref="D451:E451"/>
    <mergeCell ref="G451:H451"/>
    <mergeCell ref="J451:K451"/>
    <mergeCell ref="M451:N451"/>
    <mergeCell ref="P451:Q451"/>
    <mergeCell ref="S451:T451"/>
    <mergeCell ref="V451:W451"/>
    <mergeCell ref="Y451:Z451"/>
    <mergeCell ref="AB451:AC451"/>
    <mergeCell ref="V450:W450"/>
    <mergeCell ref="Y450:Z450"/>
    <mergeCell ref="AB450:AC450"/>
    <mergeCell ref="AE450:AF450"/>
    <mergeCell ref="AH450:AI450"/>
    <mergeCell ref="AK450:AL450"/>
    <mergeCell ref="AE449:AF449"/>
    <mergeCell ref="AH449:AI449"/>
    <mergeCell ref="AK449:AL449"/>
    <mergeCell ref="AN449:AO449"/>
    <mergeCell ref="D450:E450"/>
    <mergeCell ref="G450:H450"/>
    <mergeCell ref="J450:K450"/>
    <mergeCell ref="M450:N450"/>
    <mergeCell ref="P450:Q450"/>
    <mergeCell ref="S450:T450"/>
    <mergeCell ref="AN448:AO448"/>
    <mergeCell ref="D449:E449"/>
    <mergeCell ref="G449:H449"/>
    <mergeCell ref="J449:K449"/>
    <mergeCell ref="M449:N449"/>
    <mergeCell ref="P449:Q449"/>
    <mergeCell ref="S449:T449"/>
    <mergeCell ref="V449:W449"/>
    <mergeCell ref="Y449:Z449"/>
    <mergeCell ref="AB449:AC449"/>
    <mergeCell ref="V448:W448"/>
    <mergeCell ref="Y448:Z448"/>
    <mergeCell ref="AB448:AC448"/>
    <mergeCell ref="AE448:AF448"/>
    <mergeCell ref="AH448:AI448"/>
    <mergeCell ref="AK448:AL448"/>
    <mergeCell ref="AE447:AF447"/>
    <mergeCell ref="AH447:AI447"/>
    <mergeCell ref="AK447:AL447"/>
    <mergeCell ref="AN447:AO447"/>
    <mergeCell ref="D448:E448"/>
    <mergeCell ref="G448:H448"/>
    <mergeCell ref="J448:K448"/>
    <mergeCell ref="M448:N448"/>
    <mergeCell ref="P448:Q448"/>
    <mergeCell ref="S448:T448"/>
    <mergeCell ref="AN446:AO446"/>
    <mergeCell ref="D447:E447"/>
    <mergeCell ref="G447:H447"/>
    <mergeCell ref="J447:K447"/>
    <mergeCell ref="M447:N447"/>
    <mergeCell ref="P447:Q447"/>
    <mergeCell ref="S447:T447"/>
    <mergeCell ref="V447:W447"/>
    <mergeCell ref="Y447:Z447"/>
    <mergeCell ref="AB447:AC447"/>
    <mergeCell ref="V446:W446"/>
    <mergeCell ref="Y446:Z446"/>
    <mergeCell ref="AB446:AC446"/>
    <mergeCell ref="AE446:AF446"/>
    <mergeCell ref="AH446:AI446"/>
    <mergeCell ref="AK446:AL446"/>
    <mergeCell ref="AE445:AF445"/>
    <mergeCell ref="AH445:AI445"/>
    <mergeCell ref="AK445:AL445"/>
    <mergeCell ref="AN445:AO445"/>
    <mergeCell ref="D446:E446"/>
    <mergeCell ref="G446:H446"/>
    <mergeCell ref="J446:K446"/>
    <mergeCell ref="M446:N446"/>
    <mergeCell ref="P446:Q446"/>
    <mergeCell ref="S446:T446"/>
    <mergeCell ref="AN444:AO444"/>
    <mergeCell ref="D445:E445"/>
    <mergeCell ref="G445:H445"/>
    <mergeCell ref="J445:K445"/>
    <mergeCell ref="M445:N445"/>
    <mergeCell ref="P445:Q445"/>
    <mergeCell ref="S445:T445"/>
    <mergeCell ref="V445:W445"/>
    <mergeCell ref="Y445:Z445"/>
    <mergeCell ref="AB445:AC445"/>
    <mergeCell ref="V444:W444"/>
    <mergeCell ref="Y444:Z444"/>
    <mergeCell ref="AB444:AC444"/>
    <mergeCell ref="AE444:AF444"/>
    <mergeCell ref="AH444:AI444"/>
    <mergeCell ref="AK444:AL444"/>
    <mergeCell ref="AE443:AF443"/>
    <mergeCell ref="AH443:AI443"/>
    <mergeCell ref="AK443:AL443"/>
    <mergeCell ref="AN443:AO443"/>
    <mergeCell ref="D444:E444"/>
    <mergeCell ref="G444:H444"/>
    <mergeCell ref="J444:K444"/>
    <mergeCell ref="M444:N444"/>
    <mergeCell ref="P444:Q444"/>
    <mergeCell ref="S444:T444"/>
    <mergeCell ref="AN442:AO442"/>
    <mergeCell ref="D443:E443"/>
    <mergeCell ref="G443:H443"/>
    <mergeCell ref="J443:K443"/>
    <mergeCell ref="M443:N443"/>
    <mergeCell ref="P443:Q443"/>
    <mergeCell ref="S443:T443"/>
    <mergeCell ref="V443:W443"/>
    <mergeCell ref="Y443:Z443"/>
    <mergeCell ref="AB443:AC443"/>
    <mergeCell ref="V442:W442"/>
    <mergeCell ref="Y442:Z442"/>
    <mergeCell ref="AB442:AC442"/>
    <mergeCell ref="AE442:AF442"/>
    <mergeCell ref="AH442:AI442"/>
    <mergeCell ref="AK442:AL442"/>
    <mergeCell ref="AE441:AF441"/>
    <mergeCell ref="AH441:AI441"/>
    <mergeCell ref="AK441:AL441"/>
    <mergeCell ref="AN441:AO441"/>
    <mergeCell ref="D442:E442"/>
    <mergeCell ref="G442:H442"/>
    <mergeCell ref="J442:K442"/>
    <mergeCell ref="M442:N442"/>
    <mergeCell ref="P442:Q442"/>
    <mergeCell ref="S442:T442"/>
    <mergeCell ref="AN440:AO440"/>
    <mergeCell ref="D441:E441"/>
    <mergeCell ref="G441:H441"/>
    <mergeCell ref="J441:K441"/>
    <mergeCell ref="M441:N441"/>
    <mergeCell ref="P441:Q441"/>
    <mergeCell ref="S441:T441"/>
    <mergeCell ref="V441:W441"/>
    <mergeCell ref="Y441:Z441"/>
    <mergeCell ref="AB441:AC441"/>
    <mergeCell ref="V440:W440"/>
    <mergeCell ref="Y440:Z440"/>
    <mergeCell ref="AB440:AC440"/>
    <mergeCell ref="AE440:AF440"/>
    <mergeCell ref="AH440:AI440"/>
    <mergeCell ref="AK440:AL440"/>
    <mergeCell ref="AE439:AF439"/>
    <mergeCell ref="AH439:AI439"/>
    <mergeCell ref="AK439:AL439"/>
    <mergeCell ref="AN439:AO439"/>
    <mergeCell ref="D440:E440"/>
    <mergeCell ref="G440:H440"/>
    <mergeCell ref="J440:K440"/>
    <mergeCell ref="M440:N440"/>
    <mergeCell ref="P440:Q440"/>
    <mergeCell ref="S440:T440"/>
    <mergeCell ref="AN438:AO438"/>
    <mergeCell ref="D439:E439"/>
    <mergeCell ref="G439:H439"/>
    <mergeCell ref="J439:K439"/>
    <mergeCell ref="M439:N439"/>
    <mergeCell ref="P439:Q439"/>
    <mergeCell ref="S439:T439"/>
    <mergeCell ref="V439:W439"/>
    <mergeCell ref="Y439:Z439"/>
    <mergeCell ref="AB439:AC439"/>
    <mergeCell ref="V438:W438"/>
    <mergeCell ref="Y438:Z438"/>
    <mergeCell ref="AB438:AC438"/>
    <mergeCell ref="AE438:AF438"/>
    <mergeCell ref="AH438:AI438"/>
    <mergeCell ref="AK438:AL438"/>
    <mergeCell ref="AE436:AF436"/>
    <mergeCell ref="AH436:AI436"/>
    <mergeCell ref="AK436:AL436"/>
    <mergeCell ref="AN436:AO436"/>
    <mergeCell ref="D438:E438"/>
    <mergeCell ref="G438:H438"/>
    <mergeCell ref="J438:K438"/>
    <mergeCell ref="M438:N438"/>
    <mergeCell ref="P438:Q438"/>
    <mergeCell ref="S438:T438"/>
    <mergeCell ref="AN435:AO435"/>
    <mergeCell ref="D436:E436"/>
    <mergeCell ref="G436:H436"/>
    <mergeCell ref="J436:K436"/>
    <mergeCell ref="M436:N436"/>
    <mergeCell ref="P436:Q436"/>
    <mergeCell ref="S436:T436"/>
    <mergeCell ref="V436:W436"/>
    <mergeCell ref="Y436:Z436"/>
    <mergeCell ref="AB436:AC436"/>
    <mergeCell ref="V435:W435"/>
    <mergeCell ref="Y435:Z435"/>
    <mergeCell ref="AB435:AC435"/>
    <mergeCell ref="AE435:AF435"/>
    <mergeCell ref="AH435:AI435"/>
    <mergeCell ref="AK435:AL435"/>
    <mergeCell ref="D435:E435"/>
    <mergeCell ref="G435:H435"/>
    <mergeCell ref="J435:K435"/>
    <mergeCell ref="M435:N435"/>
    <mergeCell ref="P435:Q435"/>
    <mergeCell ref="S435:T435"/>
    <mergeCell ref="AB433:AC433"/>
    <mergeCell ref="AE433:AF433"/>
    <mergeCell ref="AH433:AI433"/>
    <mergeCell ref="AK433:AL433"/>
    <mergeCell ref="AN433:AO433"/>
    <mergeCell ref="D434:AO434"/>
    <mergeCell ref="AK432:AL432"/>
    <mergeCell ref="AN432:AO432"/>
    <mergeCell ref="D433:E433"/>
    <mergeCell ref="G433:H433"/>
    <mergeCell ref="J433:K433"/>
    <mergeCell ref="M433:N433"/>
    <mergeCell ref="P433:Q433"/>
    <mergeCell ref="S433:T433"/>
    <mergeCell ref="V433:W433"/>
    <mergeCell ref="Y433:Z433"/>
    <mergeCell ref="S432:T432"/>
    <mergeCell ref="V432:W432"/>
    <mergeCell ref="Y432:Z432"/>
    <mergeCell ref="AB432:AC432"/>
    <mergeCell ref="AE432:AF432"/>
    <mergeCell ref="AH432:AI432"/>
    <mergeCell ref="AB431:AC431"/>
    <mergeCell ref="AE431:AF431"/>
    <mergeCell ref="AH431:AI431"/>
    <mergeCell ref="AK431:AL431"/>
    <mergeCell ref="AN431:AO431"/>
    <mergeCell ref="D432:E432"/>
    <mergeCell ref="G432:H432"/>
    <mergeCell ref="J432:K432"/>
    <mergeCell ref="M432:N432"/>
    <mergeCell ref="P432:Q432"/>
    <mergeCell ref="AK430:AL430"/>
    <mergeCell ref="AN430:AO430"/>
    <mergeCell ref="D431:E431"/>
    <mergeCell ref="G431:H431"/>
    <mergeCell ref="J431:K431"/>
    <mergeCell ref="M431:N431"/>
    <mergeCell ref="P431:Q431"/>
    <mergeCell ref="S431:T431"/>
    <mergeCell ref="V431:W431"/>
    <mergeCell ref="Y431:Z431"/>
    <mergeCell ref="S430:T430"/>
    <mergeCell ref="V430:W430"/>
    <mergeCell ref="Y430:Z430"/>
    <mergeCell ref="AB430:AC430"/>
    <mergeCell ref="AE430:AF430"/>
    <mergeCell ref="AH430:AI430"/>
    <mergeCell ref="AB429:AC429"/>
    <mergeCell ref="AE429:AF429"/>
    <mergeCell ref="AH429:AI429"/>
    <mergeCell ref="AK429:AL429"/>
    <mergeCell ref="AN429:AO429"/>
    <mergeCell ref="D430:E430"/>
    <mergeCell ref="G430:H430"/>
    <mergeCell ref="J430:K430"/>
    <mergeCell ref="M430:N430"/>
    <mergeCell ref="P430:Q430"/>
    <mergeCell ref="D429:E429"/>
    <mergeCell ref="G429:K429"/>
    <mergeCell ref="M429:Q429"/>
    <mergeCell ref="S429:T429"/>
    <mergeCell ref="V429:W429"/>
    <mergeCell ref="Y429:Z429"/>
    <mergeCell ref="Y428:Z428"/>
    <mergeCell ref="AB428:AC428"/>
    <mergeCell ref="AE428:AF428"/>
    <mergeCell ref="AH428:AI428"/>
    <mergeCell ref="AK428:AL428"/>
    <mergeCell ref="AN428:AO428"/>
    <mergeCell ref="AB427:AC427"/>
    <mergeCell ref="AE427:AF427"/>
    <mergeCell ref="AH427:AI427"/>
    <mergeCell ref="AK427:AL427"/>
    <mergeCell ref="AN427:AO427"/>
    <mergeCell ref="D428:E428"/>
    <mergeCell ref="G428:K428"/>
    <mergeCell ref="M428:Q428"/>
    <mergeCell ref="S428:T428"/>
    <mergeCell ref="V428:W428"/>
    <mergeCell ref="AE426:AF426"/>
    <mergeCell ref="AH426:AI426"/>
    <mergeCell ref="AK426:AL426"/>
    <mergeCell ref="AN426:AO426"/>
    <mergeCell ref="D427:E427"/>
    <mergeCell ref="G427:K427"/>
    <mergeCell ref="M427:Q427"/>
    <mergeCell ref="S427:T427"/>
    <mergeCell ref="V427:W427"/>
    <mergeCell ref="Y427:Z427"/>
    <mergeCell ref="AN425:AO425"/>
    <mergeCell ref="D426:E426"/>
    <mergeCell ref="G426:H426"/>
    <mergeCell ref="J426:K426"/>
    <mergeCell ref="M426:N426"/>
    <mergeCell ref="P426:Q426"/>
    <mergeCell ref="S426:T426"/>
    <mergeCell ref="V426:W426"/>
    <mergeCell ref="Y426:Z426"/>
    <mergeCell ref="AB426:AC426"/>
    <mergeCell ref="V425:W425"/>
    <mergeCell ref="Y425:Z425"/>
    <mergeCell ref="AB425:AC425"/>
    <mergeCell ref="AE425:AF425"/>
    <mergeCell ref="AH425:AI425"/>
    <mergeCell ref="AK425:AL425"/>
    <mergeCell ref="AE408:AF408"/>
    <mergeCell ref="AH408:AI408"/>
    <mergeCell ref="AK408:AL408"/>
    <mergeCell ref="AN408:AO408"/>
    <mergeCell ref="D425:E425"/>
    <mergeCell ref="G425:H425"/>
    <mergeCell ref="J425:K425"/>
    <mergeCell ref="M425:N425"/>
    <mergeCell ref="P425:Q425"/>
    <mergeCell ref="S425:T425"/>
    <mergeCell ref="AN406:AO406"/>
    <mergeCell ref="D408:E408"/>
    <mergeCell ref="G408:H408"/>
    <mergeCell ref="J408:K408"/>
    <mergeCell ref="M408:N408"/>
    <mergeCell ref="P408:Q408"/>
    <mergeCell ref="S408:T408"/>
    <mergeCell ref="V408:W408"/>
    <mergeCell ref="Y408:Z408"/>
    <mergeCell ref="AB408:AC408"/>
    <mergeCell ref="V406:W406"/>
    <mergeCell ref="Y406:Z406"/>
    <mergeCell ref="AB406:AC406"/>
    <mergeCell ref="AE406:AF406"/>
    <mergeCell ref="AH406:AI406"/>
    <mergeCell ref="AK406:AL406"/>
    <mergeCell ref="AE405:AF405"/>
    <mergeCell ref="AH405:AI405"/>
    <mergeCell ref="AK405:AL405"/>
    <mergeCell ref="AN405:AO405"/>
    <mergeCell ref="D406:E406"/>
    <mergeCell ref="G406:H406"/>
    <mergeCell ref="J406:K406"/>
    <mergeCell ref="M406:N406"/>
    <mergeCell ref="P406:Q406"/>
    <mergeCell ref="S406:T406"/>
    <mergeCell ref="AN403:AO403"/>
    <mergeCell ref="D405:E405"/>
    <mergeCell ref="G405:H405"/>
    <mergeCell ref="J405:K405"/>
    <mergeCell ref="M405:N405"/>
    <mergeCell ref="P405:Q405"/>
    <mergeCell ref="S405:T405"/>
    <mergeCell ref="V405:W405"/>
    <mergeCell ref="Y405:Z405"/>
    <mergeCell ref="AB405:AC405"/>
    <mergeCell ref="V403:W403"/>
    <mergeCell ref="Y403:Z403"/>
    <mergeCell ref="AB403:AC403"/>
    <mergeCell ref="AE403:AF403"/>
    <mergeCell ref="AH403:AI403"/>
    <mergeCell ref="AK403:AL403"/>
    <mergeCell ref="AE402:AF402"/>
    <mergeCell ref="AH402:AI402"/>
    <mergeCell ref="AK402:AL402"/>
    <mergeCell ref="AN402:AO402"/>
    <mergeCell ref="D403:E403"/>
    <mergeCell ref="G403:H403"/>
    <mergeCell ref="J403:K403"/>
    <mergeCell ref="M403:N403"/>
    <mergeCell ref="P403:Q403"/>
    <mergeCell ref="S403:T403"/>
    <mergeCell ref="AN401:AO401"/>
    <mergeCell ref="D402:E402"/>
    <mergeCell ref="G402:H402"/>
    <mergeCell ref="J402:K402"/>
    <mergeCell ref="M402:N402"/>
    <mergeCell ref="P402:Q402"/>
    <mergeCell ref="S402:T402"/>
    <mergeCell ref="V402:W402"/>
    <mergeCell ref="Y402:Z402"/>
    <mergeCell ref="AB402:AC402"/>
    <mergeCell ref="V401:W401"/>
    <mergeCell ref="Y401:Z401"/>
    <mergeCell ref="AB401:AC401"/>
    <mergeCell ref="AE401:AF401"/>
    <mergeCell ref="AH401:AI401"/>
    <mergeCell ref="AK401:AL401"/>
    <mergeCell ref="AE400:AF400"/>
    <mergeCell ref="AH400:AI400"/>
    <mergeCell ref="AK400:AL400"/>
    <mergeCell ref="AN400:AO400"/>
    <mergeCell ref="D401:E401"/>
    <mergeCell ref="G401:H401"/>
    <mergeCell ref="J401:K401"/>
    <mergeCell ref="M401:N401"/>
    <mergeCell ref="P401:Q401"/>
    <mergeCell ref="S401:T401"/>
    <mergeCell ref="AN399:AO399"/>
    <mergeCell ref="D400:E400"/>
    <mergeCell ref="G400:H400"/>
    <mergeCell ref="J400:K400"/>
    <mergeCell ref="M400:N400"/>
    <mergeCell ref="P400:Q400"/>
    <mergeCell ref="S400:T400"/>
    <mergeCell ref="V400:W400"/>
    <mergeCell ref="Y400:Z400"/>
    <mergeCell ref="AB400:AC400"/>
    <mergeCell ref="V399:W399"/>
    <mergeCell ref="Y399:Z399"/>
    <mergeCell ref="AB399:AC399"/>
    <mergeCell ref="AE399:AF399"/>
    <mergeCell ref="AH399:AI399"/>
    <mergeCell ref="AK399:AL399"/>
    <mergeCell ref="AE398:AF398"/>
    <mergeCell ref="AH398:AI398"/>
    <mergeCell ref="AK398:AL398"/>
    <mergeCell ref="AN398:AO398"/>
    <mergeCell ref="D399:E399"/>
    <mergeCell ref="G399:H399"/>
    <mergeCell ref="J399:K399"/>
    <mergeCell ref="M399:N399"/>
    <mergeCell ref="P399:Q399"/>
    <mergeCell ref="S399:T399"/>
    <mergeCell ref="AN397:AO397"/>
    <mergeCell ref="D398:E398"/>
    <mergeCell ref="G398:H398"/>
    <mergeCell ref="J398:K398"/>
    <mergeCell ref="M398:N398"/>
    <mergeCell ref="P398:Q398"/>
    <mergeCell ref="S398:T398"/>
    <mergeCell ref="V398:W398"/>
    <mergeCell ref="Y398:Z398"/>
    <mergeCell ref="AB398:AC398"/>
    <mergeCell ref="V397:W397"/>
    <mergeCell ref="Y397:Z397"/>
    <mergeCell ref="AB397:AC397"/>
    <mergeCell ref="AE397:AF397"/>
    <mergeCell ref="AH397:AI397"/>
    <mergeCell ref="AK397:AL397"/>
    <mergeCell ref="AE396:AF396"/>
    <mergeCell ref="AH396:AI396"/>
    <mergeCell ref="AK396:AL396"/>
    <mergeCell ref="AN396:AO396"/>
    <mergeCell ref="D397:E397"/>
    <mergeCell ref="G397:H397"/>
    <mergeCell ref="J397:K397"/>
    <mergeCell ref="M397:N397"/>
    <mergeCell ref="P397:Q397"/>
    <mergeCell ref="S397:T397"/>
    <mergeCell ref="AN395:AO395"/>
    <mergeCell ref="D396:E396"/>
    <mergeCell ref="G396:H396"/>
    <mergeCell ref="J396:K396"/>
    <mergeCell ref="M396:N396"/>
    <mergeCell ref="P396:Q396"/>
    <mergeCell ref="S396:T396"/>
    <mergeCell ref="V396:W396"/>
    <mergeCell ref="Y396:Z396"/>
    <mergeCell ref="AB396:AC396"/>
    <mergeCell ref="V395:W395"/>
    <mergeCell ref="Y395:Z395"/>
    <mergeCell ref="AB395:AC395"/>
    <mergeCell ref="AE395:AF395"/>
    <mergeCell ref="AH395:AI395"/>
    <mergeCell ref="AK395:AL395"/>
    <mergeCell ref="AE394:AF394"/>
    <mergeCell ref="AH394:AI394"/>
    <mergeCell ref="AK394:AL394"/>
    <mergeCell ref="AN394:AO394"/>
    <mergeCell ref="D395:E395"/>
    <mergeCell ref="G395:H395"/>
    <mergeCell ref="J395:K395"/>
    <mergeCell ref="M395:N395"/>
    <mergeCell ref="P395:Q395"/>
    <mergeCell ref="S395:T395"/>
    <mergeCell ref="AN393:AO393"/>
    <mergeCell ref="D394:E394"/>
    <mergeCell ref="G394:H394"/>
    <mergeCell ref="J394:K394"/>
    <mergeCell ref="M394:N394"/>
    <mergeCell ref="P394:Q394"/>
    <mergeCell ref="S394:T394"/>
    <mergeCell ref="V394:W394"/>
    <mergeCell ref="Y394:Z394"/>
    <mergeCell ref="AB394:AC394"/>
    <mergeCell ref="V393:W393"/>
    <mergeCell ref="Y393:Z393"/>
    <mergeCell ref="AB393:AC393"/>
    <mergeCell ref="AE393:AF393"/>
    <mergeCell ref="AH393:AI393"/>
    <mergeCell ref="AK393:AL393"/>
    <mergeCell ref="AE392:AF392"/>
    <mergeCell ref="AH392:AI392"/>
    <mergeCell ref="AK392:AL392"/>
    <mergeCell ref="AN392:AO392"/>
    <mergeCell ref="D393:E393"/>
    <mergeCell ref="G393:H393"/>
    <mergeCell ref="J393:K393"/>
    <mergeCell ref="M393:N393"/>
    <mergeCell ref="P393:Q393"/>
    <mergeCell ref="S393:T393"/>
    <mergeCell ref="AN391:AO391"/>
    <mergeCell ref="D392:E392"/>
    <mergeCell ref="G392:H392"/>
    <mergeCell ref="J392:K392"/>
    <mergeCell ref="M392:N392"/>
    <mergeCell ref="P392:Q392"/>
    <mergeCell ref="S392:T392"/>
    <mergeCell ref="V392:W392"/>
    <mergeCell ref="Y392:Z392"/>
    <mergeCell ref="AB392:AC392"/>
    <mergeCell ref="V391:W391"/>
    <mergeCell ref="Y391:Z391"/>
    <mergeCell ref="AB391:AC391"/>
    <mergeCell ref="AE391:AF391"/>
    <mergeCell ref="AH391:AI391"/>
    <mergeCell ref="AK391:AL391"/>
    <mergeCell ref="AE390:AF390"/>
    <mergeCell ref="AH390:AI390"/>
    <mergeCell ref="AK390:AL390"/>
    <mergeCell ref="AN390:AO390"/>
    <mergeCell ref="D391:E391"/>
    <mergeCell ref="G391:H391"/>
    <mergeCell ref="J391:K391"/>
    <mergeCell ref="M391:N391"/>
    <mergeCell ref="P391:Q391"/>
    <mergeCell ref="S391:T391"/>
    <mergeCell ref="AN389:AO389"/>
    <mergeCell ref="D390:E390"/>
    <mergeCell ref="G390:H390"/>
    <mergeCell ref="J390:K390"/>
    <mergeCell ref="M390:N390"/>
    <mergeCell ref="P390:Q390"/>
    <mergeCell ref="S390:T390"/>
    <mergeCell ref="V390:W390"/>
    <mergeCell ref="Y390:Z390"/>
    <mergeCell ref="AB390:AC390"/>
    <mergeCell ref="V389:W389"/>
    <mergeCell ref="Y389:Z389"/>
    <mergeCell ref="AB389:AC389"/>
    <mergeCell ref="AE389:AF389"/>
    <mergeCell ref="AH389:AI389"/>
    <mergeCell ref="AK389:AL389"/>
    <mergeCell ref="AE388:AF388"/>
    <mergeCell ref="AH388:AI388"/>
    <mergeCell ref="AK388:AL388"/>
    <mergeCell ref="AN388:AO388"/>
    <mergeCell ref="D389:E389"/>
    <mergeCell ref="G389:H389"/>
    <mergeCell ref="J389:K389"/>
    <mergeCell ref="M389:N389"/>
    <mergeCell ref="P389:Q389"/>
    <mergeCell ref="S389:T389"/>
    <mergeCell ref="AN387:AO387"/>
    <mergeCell ref="D388:E388"/>
    <mergeCell ref="G388:H388"/>
    <mergeCell ref="J388:K388"/>
    <mergeCell ref="M388:N388"/>
    <mergeCell ref="P388:Q388"/>
    <mergeCell ref="S388:T388"/>
    <mergeCell ref="V388:W388"/>
    <mergeCell ref="Y388:Z388"/>
    <mergeCell ref="AB388:AC388"/>
    <mergeCell ref="V387:W387"/>
    <mergeCell ref="Y387:Z387"/>
    <mergeCell ref="AB387:AC387"/>
    <mergeCell ref="AE387:AF387"/>
    <mergeCell ref="AH387:AI387"/>
    <mergeCell ref="AK387:AL387"/>
    <mergeCell ref="AE386:AF386"/>
    <mergeCell ref="AH386:AI386"/>
    <mergeCell ref="AK386:AL386"/>
    <mergeCell ref="AN386:AO386"/>
    <mergeCell ref="D387:E387"/>
    <mergeCell ref="G387:H387"/>
    <mergeCell ref="J387:K387"/>
    <mergeCell ref="M387:N387"/>
    <mergeCell ref="P387:Q387"/>
    <mergeCell ref="S387:T387"/>
    <mergeCell ref="AN385:AO385"/>
    <mergeCell ref="D386:E386"/>
    <mergeCell ref="G386:H386"/>
    <mergeCell ref="J386:K386"/>
    <mergeCell ref="M386:N386"/>
    <mergeCell ref="P386:Q386"/>
    <mergeCell ref="S386:T386"/>
    <mergeCell ref="V386:W386"/>
    <mergeCell ref="Y386:Z386"/>
    <mergeCell ref="AB386:AC386"/>
    <mergeCell ref="V385:W385"/>
    <mergeCell ref="Y385:Z385"/>
    <mergeCell ref="AB385:AC385"/>
    <mergeCell ref="AE385:AF385"/>
    <mergeCell ref="AH385:AI385"/>
    <mergeCell ref="AK385:AL385"/>
    <mergeCell ref="AE384:AF384"/>
    <mergeCell ref="AH384:AI384"/>
    <mergeCell ref="AK384:AL384"/>
    <mergeCell ref="AN384:AO384"/>
    <mergeCell ref="D385:E385"/>
    <mergeCell ref="G385:H385"/>
    <mergeCell ref="J385:K385"/>
    <mergeCell ref="M385:N385"/>
    <mergeCell ref="P385:Q385"/>
    <mergeCell ref="S385:T385"/>
    <mergeCell ref="AN383:AO383"/>
    <mergeCell ref="D384:E384"/>
    <mergeCell ref="G384:H384"/>
    <mergeCell ref="J384:K384"/>
    <mergeCell ref="M384:N384"/>
    <mergeCell ref="P384:Q384"/>
    <mergeCell ref="S384:T384"/>
    <mergeCell ref="V384:W384"/>
    <mergeCell ref="Y384:Z384"/>
    <mergeCell ref="AB384:AC384"/>
    <mergeCell ref="V383:W383"/>
    <mergeCell ref="Y383:Z383"/>
    <mergeCell ref="AB383:AC383"/>
    <mergeCell ref="AE383:AF383"/>
    <mergeCell ref="AH383:AI383"/>
    <mergeCell ref="AK383:AL383"/>
    <mergeCell ref="AE381:AF381"/>
    <mergeCell ref="AH381:AI381"/>
    <mergeCell ref="AK381:AL381"/>
    <mergeCell ref="AN381:AO381"/>
    <mergeCell ref="D383:E383"/>
    <mergeCell ref="G383:H383"/>
    <mergeCell ref="J383:K383"/>
    <mergeCell ref="M383:N383"/>
    <mergeCell ref="P383:Q383"/>
    <mergeCell ref="S383:T383"/>
    <mergeCell ref="AN380:AO380"/>
    <mergeCell ref="D381:E381"/>
    <mergeCell ref="G381:H381"/>
    <mergeCell ref="J381:K381"/>
    <mergeCell ref="M381:N381"/>
    <mergeCell ref="P381:Q381"/>
    <mergeCell ref="S381:T381"/>
    <mergeCell ref="V381:W381"/>
    <mergeCell ref="Y381:Z381"/>
    <mergeCell ref="AB381:AC381"/>
    <mergeCell ref="V380:W380"/>
    <mergeCell ref="Y380:Z380"/>
    <mergeCell ref="AB380:AC380"/>
    <mergeCell ref="AE380:AF380"/>
    <mergeCell ref="AH380:AI380"/>
    <mergeCell ref="AK380:AL380"/>
    <mergeCell ref="D380:E380"/>
    <mergeCell ref="G380:H380"/>
    <mergeCell ref="J380:K380"/>
    <mergeCell ref="M380:N380"/>
    <mergeCell ref="P380:Q380"/>
    <mergeCell ref="S380:T380"/>
    <mergeCell ref="AB378:AC378"/>
    <mergeCell ref="AE378:AF378"/>
    <mergeCell ref="AH378:AI378"/>
    <mergeCell ref="AK378:AL378"/>
    <mergeCell ref="AN378:AO378"/>
    <mergeCell ref="D379:AO379"/>
    <mergeCell ref="AK377:AL377"/>
    <mergeCell ref="AN377:AO377"/>
    <mergeCell ref="D378:E378"/>
    <mergeCell ref="G378:H378"/>
    <mergeCell ref="J378:K378"/>
    <mergeCell ref="M378:N378"/>
    <mergeCell ref="P378:Q378"/>
    <mergeCell ref="S378:T378"/>
    <mergeCell ref="V378:W378"/>
    <mergeCell ref="Y378:Z378"/>
    <mergeCell ref="S377:T377"/>
    <mergeCell ref="V377:W377"/>
    <mergeCell ref="Y377:Z377"/>
    <mergeCell ref="AB377:AC377"/>
    <mergeCell ref="AE377:AF377"/>
    <mergeCell ref="AH377:AI377"/>
    <mergeCell ref="AB376:AC376"/>
    <mergeCell ref="AE376:AF376"/>
    <mergeCell ref="AH376:AI376"/>
    <mergeCell ref="AK376:AL376"/>
    <mergeCell ref="AN376:AO376"/>
    <mergeCell ref="D377:E377"/>
    <mergeCell ref="G377:H377"/>
    <mergeCell ref="J377:K377"/>
    <mergeCell ref="M377:N377"/>
    <mergeCell ref="P377:Q377"/>
    <mergeCell ref="AK375:AL375"/>
    <mergeCell ref="AN375:AO375"/>
    <mergeCell ref="D376:E376"/>
    <mergeCell ref="G376:H376"/>
    <mergeCell ref="J376:K376"/>
    <mergeCell ref="M376:N376"/>
    <mergeCell ref="P376:Q376"/>
    <mergeCell ref="S376:T376"/>
    <mergeCell ref="V376:W376"/>
    <mergeCell ref="Y376:Z376"/>
    <mergeCell ref="S375:T375"/>
    <mergeCell ref="V375:W375"/>
    <mergeCell ref="Y375:Z375"/>
    <mergeCell ref="AB375:AC375"/>
    <mergeCell ref="AE375:AF375"/>
    <mergeCell ref="AH375:AI375"/>
    <mergeCell ref="AB374:AC374"/>
    <mergeCell ref="AE374:AF374"/>
    <mergeCell ref="AH374:AI374"/>
    <mergeCell ref="AK374:AL374"/>
    <mergeCell ref="AN374:AO374"/>
    <mergeCell ref="D375:E375"/>
    <mergeCell ref="G375:H375"/>
    <mergeCell ref="J375:K375"/>
    <mergeCell ref="M375:N375"/>
    <mergeCell ref="P375:Q375"/>
    <mergeCell ref="D374:E374"/>
    <mergeCell ref="G374:K374"/>
    <mergeCell ref="M374:Q374"/>
    <mergeCell ref="S374:T374"/>
    <mergeCell ref="V374:W374"/>
    <mergeCell ref="Y374:Z374"/>
    <mergeCell ref="Y373:Z373"/>
    <mergeCell ref="AB373:AC373"/>
    <mergeCell ref="AE373:AF373"/>
    <mergeCell ref="AH373:AI373"/>
    <mergeCell ref="AK373:AL373"/>
    <mergeCell ref="AN373:AO373"/>
    <mergeCell ref="AB372:AC372"/>
    <mergeCell ref="AE372:AF372"/>
    <mergeCell ref="AH372:AI372"/>
    <mergeCell ref="AK372:AL372"/>
    <mergeCell ref="AN372:AO372"/>
    <mergeCell ref="D373:E373"/>
    <mergeCell ref="G373:K373"/>
    <mergeCell ref="M373:Q373"/>
    <mergeCell ref="S373:T373"/>
    <mergeCell ref="V373:W373"/>
    <mergeCell ref="AE371:AF371"/>
    <mergeCell ref="AH371:AI371"/>
    <mergeCell ref="AK371:AL371"/>
    <mergeCell ref="AN371:AO371"/>
    <mergeCell ref="D372:E372"/>
    <mergeCell ref="G372:K372"/>
    <mergeCell ref="M372:Q372"/>
    <mergeCell ref="S372:T372"/>
    <mergeCell ref="V372:W372"/>
    <mergeCell ref="Y372:Z372"/>
    <mergeCell ref="AN370:AO370"/>
    <mergeCell ref="D371:E371"/>
    <mergeCell ref="G371:H371"/>
    <mergeCell ref="J371:K371"/>
    <mergeCell ref="M371:N371"/>
    <mergeCell ref="P371:Q371"/>
    <mergeCell ref="S371:T371"/>
    <mergeCell ref="V371:W371"/>
    <mergeCell ref="Y371:Z371"/>
    <mergeCell ref="AB371:AC371"/>
    <mergeCell ref="V370:W370"/>
    <mergeCell ref="Y370:Z370"/>
    <mergeCell ref="AB370:AC370"/>
    <mergeCell ref="AE370:AF370"/>
    <mergeCell ref="AH370:AI370"/>
    <mergeCell ref="AK370:AL370"/>
    <mergeCell ref="AE353:AF353"/>
    <mergeCell ref="AH353:AI353"/>
    <mergeCell ref="AK353:AL353"/>
    <mergeCell ref="AN353:AO353"/>
    <mergeCell ref="D370:E370"/>
    <mergeCell ref="G370:H370"/>
    <mergeCell ref="J370:K370"/>
    <mergeCell ref="M370:N370"/>
    <mergeCell ref="P370:Q370"/>
    <mergeCell ref="S370:T370"/>
    <mergeCell ref="AN351:AO351"/>
    <mergeCell ref="D353:E353"/>
    <mergeCell ref="G353:H353"/>
    <mergeCell ref="J353:K353"/>
    <mergeCell ref="M353:N353"/>
    <mergeCell ref="P353:Q353"/>
    <mergeCell ref="S353:T353"/>
    <mergeCell ref="V353:W353"/>
    <mergeCell ref="Y353:Z353"/>
    <mergeCell ref="AB353:AC353"/>
    <mergeCell ref="V351:W351"/>
    <mergeCell ref="Y351:Z351"/>
    <mergeCell ref="AB351:AC351"/>
    <mergeCell ref="AE351:AF351"/>
    <mergeCell ref="AH351:AI351"/>
    <mergeCell ref="AK351:AL351"/>
    <mergeCell ref="AE350:AF350"/>
    <mergeCell ref="AH350:AI350"/>
    <mergeCell ref="AK350:AL350"/>
    <mergeCell ref="AN350:AO350"/>
    <mergeCell ref="D351:E351"/>
    <mergeCell ref="G351:H351"/>
    <mergeCell ref="J351:K351"/>
    <mergeCell ref="M351:N351"/>
    <mergeCell ref="P351:Q351"/>
    <mergeCell ref="S351:T351"/>
    <mergeCell ref="AN348:AO348"/>
    <mergeCell ref="D350:E350"/>
    <mergeCell ref="G350:H350"/>
    <mergeCell ref="J350:K350"/>
    <mergeCell ref="M350:N350"/>
    <mergeCell ref="P350:Q350"/>
    <mergeCell ref="S350:T350"/>
    <mergeCell ref="V350:W350"/>
    <mergeCell ref="Y350:Z350"/>
    <mergeCell ref="AB350:AC350"/>
    <mergeCell ref="V348:W348"/>
    <mergeCell ref="Y348:Z348"/>
    <mergeCell ref="AB348:AC348"/>
    <mergeCell ref="AE348:AF348"/>
    <mergeCell ref="AH348:AI348"/>
    <mergeCell ref="AK348:AL348"/>
    <mergeCell ref="AE347:AF347"/>
    <mergeCell ref="AH347:AI347"/>
    <mergeCell ref="AK347:AL347"/>
    <mergeCell ref="AN347:AO347"/>
    <mergeCell ref="D348:E348"/>
    <mergeCell ref="G348:H348"/>
    <mergeCell ref="J348:K348"/>
    <mergeCell ref="M348:N348"/>
    <mergeCell ref="P348:Q348"/>
    <mergeCell ref="S348:T348"/>
    <mergeCell ref="AN346:AO346"/>
    <mergeCell ref="D347:E347"/>
    <mergeCell ref="G347:H347"/>
    <mergeCell ref="J347:K347"/>
    <mergeCell ref="M347:N347"/>
    <mergeCell ref="P347:Q347"/>
    <mergeCell ref="S347:T347"/>
    <mergeCell ref="V347:W347"/>
    <mergeCell ref="Y347:Z347"/>
    <mergeCell ref="AB347:AC347"/>
    <mergeCell ref="V346:W346"/>
    <mergeCell ref="Y346:Z346"/>
    <mergeCell ref="AB346:AC346"/>
    <mergeCell ref="AE346:AF346"/>
    <mergeCell ref="AH346:AI346"/>
    <mergeCell ref="AK346:AL346"/>
    <mergeCell ref="AE345:AF345"/>
    <mergeCell ref="AH345:AI345"/>
    <mergeCell ref="AK345:AL345"/>
    <mergeCell ref="AN345:AO345"/>
    <mergeCell ref="D346:E346"/>
    <mergeCell ref="G346:H346"/>
    <mergeCell ref="J346:K346"/>
    <mergeCell ref="M346:N346"/>
    <mergeCell ref="P346:Q346"/>
    <mergeCell ref="S346:T346"/>
    <mergeCell ref="AN344:AO344"/>
    <mergeCell ref="D345:E345"/>
    <mergeCell ref="G345:H345"/>
    <mergeCell ref="J345:K345"/>
    <mergeCell ref="M345:N345"/>
    <mergeCell ref="P345:Q345"/>
    <mergeCell ref="S345:T345"/>
    <mergeCell ref="V345:W345"/>
    <mergeCell ref="Y345:Z345"/>
    <mergeCell ref="AB345:AC345"/>
    <mergeCell ref="V344:W344"/>
    <mergeCell ref="Y344:Z344"/>
    <mergeCell ref="AB344:AC344"/>
    <mergeCell ref="AE344:AF344"/>
    <mergeCell ref="AH344:AI344"/>
    <mergeCell ref="AK344:AL344"/>
    <mergeCell ref="AE343:AF343"/>
    <mergeCell ref="AH343:AI343"/>
    <mergeCell ref="AK343:AL343"/>
    <mergeCell ref="AN343:AO343"/>
    <mergeCell ref="D344:E344"/>
    <mergeCell ref="G344:H344"/>
    <mergeCell ref="J344:K344"/>
    <mergeCell ref="M344:N344"/>
    <mergeCell ref="P344:Q344"/>
    <mergeCell ref="S344:T344"/>
    <mergeCell ref="AN342:AO342"/>
    <mergeCell ref="D343:E343"/>
    <mergeCell ref="G343:H343"/>
    <mergeCell ref="J343:K343"/>
    <mergeCell ref="M343:N343"/>
    <mergeCell ref="P343:Q343"/>
    <mergeCell ref="S343:T343"/>
    <mergeCell ref="V343:W343"/>
    <mergeCell ref="Y343:Z343"/>
    <mergeCell ref="AB343:AC343"/>
    <mergeCell ref="V342:W342"/>
    <mergeCell ref="Y342:Z342"/>
    <mergeCell ref="AB342:AC342"/>
    <mergeCell ref="AE342:AF342"/>
    <mergeCell ref="AH342:AI342"/>
    <mergeCell ref="AK342:AL342"/>
    <mergeCell ref="AE341:AF341"/>
    <mergeCell ref="AH341:AI341"/>
    <mergeCell ref="AK341:AL341"/>
    <mergeCell ref="AN341:AO341"/>
    <mergeCell ref="D342:E342"/>
    <mergeCell ref="G342:H342"/>
    <mergeCell ref="J342:K342"/>
    <mergeCell ref="M342:N342"/>
    <mergeCell ref="P342:Q342"/>
    <mergeCell ref="S342:T342"/>
    <mergeCell ref="AN340:AO340"/>
    <mergeCell ref="D341:E341"/>
    <mergeCell ref="G341:H341"/>
    <mergeCell ref="J341:K341"/>
    <mergeCell ref="M341:N341"/>
    <mergeCell ref="P341:Q341"/>
    <mergeCell ref="S341:T341"/>
    <mergeCell ref="V341:W341"/>
    <mergeCell ref="Y341:Z341"/>
    <mergeCell ref="AB341:AC341"/>
    <mergeCell ref="V340:W340"/>
    <mergeCell ref="Y340:Z340"/>
    <mergeCell ref="AB340:AC340"/>
    <mergeCell ref="AE340:AF340"/>
    <mergeCell ref="AH340:AI340"/>
    <mergeCell ref="AK340:AL340"/>
    <mergeCell ref="AE339:AF339"/>
    <mergeCell ref="AH339:AI339"/>
    <mergeCell ref="AK339:AL339"/>
    <mergeCell ref="AN339:AO339"/>
    <mergeCell ref="D340:E340"/>
    <mergeCell ref="G340:H340"/>
    <mergeCell ref="J340:K340"/>
    <mergeCell ref="M340:N340"/>
    <mergeCell ref="P340:Q340"/>
    <mergeCell ref="S340:T340"/>
    <mergeCell ref="AN338:AO338"/>
    <mergeCell ref="D339:E339"/>
    <mergeCell ref="G339:H339"/>
    <mergeCell ref="J339:K339"/>
    <mergeCell ref="M339:N339"/>
    <mergeCell ref="P339:Q339"/>
    <mergeCell ref="S339:T339"/>
    <mergeCell ref="V339:W339"/>
    <mergeCell ref="Y339:Z339"/>
    <mergeCell ref="AB339:AC339"/>
    <mergeCell ref="V338:W338"/>
    <mergeCell ref="Y338:Z338"/>
    <mergeCell ref="AB338:AC338"/>
    <mergeCell ref="AE338:AF338"/>
    <mergeCell ref="AH338:AI338"/>
    <mergeCell ref="AK338:AL338"/>
    <mergeCell ref="AE337:AF337"/>
    <mergeCell ref="AH337:AI337"/>
    <mergeCell ref="AK337:AL337"/>
    <mergeCell ref="AN337:AO337"/>
    <mergeCell ref="D338:E338"/>
    <mergeCell ref="G338:H338"/>
    <mergeCell ref="J338:K338"/>
    <mergeCell ref="M338:N338"/>
    <mergeCell ref="P338:Q338"/>
    <mergeCell ref="S338:T338"/>
    <mergeCell ref="AN336:AO336"/>
    <mergeCell ref="D337:E337"/>
    <mergeCell ref="G337:H337"/>
    <mergeCell ref="J337:K337"/>
    <mergeCell ref="M337:N337"/>
    <mergeCell ref="P337:Q337"/>
    <mergeCell ref="S337:T337"/>
    <mergeCell ref="V337:W337"/>
    <mergeCell ref="Y337:Z337"/>
    <mergeCell ref="AB337:AC337"/>
    <mergeCell ref="V336:W336"/>
    <mergeCell ref="Y336:Z336"/>
    <mergeCell ref="AB336:AC336"/>
    <mergeCell ref="AE336:AF336"/>
    <mergeCell ref="AH336:AI336"/>
    <mergeCell ref="AK336:AL336"/>
    <mergeCell ref="AE335:AF335"/>
    <mergeCell ref="AH335:AI335"/>
    <mergeCell ref="AK335:AL335"/>
    <mergeCell ref="AN335:AO335"/>
    <mergeCell ref="D336:E336"/>
    <mergeCell ref="G336:H336"/>
    <mergeCell ref="J336:K336"/>
    <mergeCell ref="M336:N336"/>
    <mergeCell ref="P336:Q336"/>
    <mergeCell ref="S336:T336"/>
    <mergeCell ref="AN334:AO334"/>
    <mergeCell ref="D335:E335"/>
    <mergeCell ref="G335:H335"/>
    <mergeCell ref="J335:K335"/>
    <mergeCell ref="M335:N335"/>
    <mergeCell ref="P335:Q335"/>
    <mergeCell ref="S335:T335"/>
    <mergeCell ref="V335:W335"/>
    <mergeCell ref="Y335:Z335"/>
    <mergeCell ref="AB335:AC335"/>
    <mergeCell ref="V334:W334"/>
    <mergeCell ref="Y334:Z334"/>
    <mergeCell ref="AB334:AC334"/>
    <mergeCell ref="AE334:AF334"/>
    <mergeCell ref="AH334:AI334"/>
    <mergeCell ref="AK334:AL334"/>
    <mergeCell ref="AE333:AF333"/>
    <mergeCell ref="AH333:AI333"/>
    <mergeCell ref="AK333:AL333"/>
    <mergeCell ref="AN333:AO333"/>
    <mergeCell ref="D334:E334"/>
    <mergeCell ref="G334:H334"/>
    <mergeCell ref="J334:K334"/>
    <mergeCell ref="M334:N334"/>
    <mergeCell ref="P334:Q334"/>
    <mergeCell ref="S334:T334"/>
    <mergeCell ref="AN332:AO332"/>
    <mergeCell ref="D333:E333"/>
    <mergeCell ref="G333:H333"/>
    <mergeCell ref="J333:K333"/>
    <mergeCell ref="M333:N333"/>
    <mergeCell ref="P333:Q333"/>
    <mergeCell ref="S333:T333"/>
    <mergeCell ref="V333:W333"/>
    <mergeCell ref="Y333:Z333"/>
    <mergeCell ref="AB333:AC333"/>
    <mergeCell ref="V332:W332"/>
    <mergeCell ref="Y332:Z332"/>
    <mergeCell ref="AB332:AC332"/>
    <mergeCell ref="AE332:AF332"/>
    <mergeCell ref="AH332:AI332"/>
    <mergeCell ref="AK332:AL332"/>
    <mergeCell ref="AE331:AF331"/>
    <mergeCell ref="AH331:AI331"/>
    <mergeCell ref="AK331:AL331"/>
    <mergeCell ref="AN331:AO331"/>
    <mergeCell ref="D332:E332"/>
    <mergeCell ref="G332:H332"/>
    <mergeCell ref="J332:K332"/>
    <mergeCell ref="M332:N332"/>
    <mergeCell ref="P332:Q332"/>
    <mergeCell ref="S332:T332"/>
    <mergeCell ref="AN330:AO330"/>
    <mergeCell ref="D331:E331"/>
    <mergeCell ref="G331:H331"/>
    <mergeCell ref="J331:K331"/>
    <mergeCell ref="M331:N331"/>
    <mergeCell ref="P331:Q331"/>
    <mergeCell ref="S331:T331"/>
    <mergeCell ref="V331:W331"/>
    <mergeCell ref="Y331:Z331"/>
    <mergeCell ref="AB331:AC331"/>
    <mergeCell ref="V330:W330"/>
    <mergeCell ref="Y330:Z330"/>
    <mergeCell ref="AB330:AC330"/>
    <mergeCell ref="AE330:AF330"/>
    <mergeCell ref="AH330:AI330"/>
    <mergeCell ref="AK330:AL330"/>
    <mergeCell ref="AE329:AF329"/>
    <mergeCell ref="AH329:AI329"/>
    <mergeCell ref="AK329:AL329"/>
    <mergeCell ref="AN329:AO329"/>
    <mergeCell ref="D330:E330"/>
    <mergeCell ref="G330:H330"/>
    <mergeCell ref="J330:K330"/>
    <mergeCell ref="M330:N330"/>
    <mergeCell ref="P330:Q330"/>
    <mergeCell ref="S330:T330"/>
    <mergeCell ref="AN328:AO328"/>
    <mergeCell ref="D329:E329"/>
    <mergeCell ref="G329:H329"/>
    <mergeCell ref="J329:K329"/>
    <mergeCell ref="M329:N329"/>
    <mergeCell ref="P329:Q329"/>
    <mergeCell ref="S329:T329"/>
    <mergeCell ref="V329:W329"/>
    <mergeCell ref="Y329:Z329"/>
    <mergeCell ref="AB329:AC329"/>
    <mergeCell ref="V328:W328"/>
    <mergeCell ref="Y328:Z328"/>
    <mergeCell ref="AB328:AC328"/>
    <mergeCell ref="AE328:AF328"/>
    <mergeCell ref="AH328:AI328"/>
    <mergeCell ref="AK328:AL328"/>
    <mergeCell ref="AE326:AF326"/>
    <mergeCell ref="AH326:AI326"/>
    <mergeCell ref="AK326:AL326"/>
    <mergeCell ref="AN326:AO326"/>
    <mergeCell ref="D328:E328"/>
    <mergeCell ref="G328:H328"/>
    <mergeCell ref="J328:K328"/>
    <mergeCell ref="M328:N328"/>
    <mergeCell ref="P328:Q328"/>
    <mergeCell ref="S328:T328"/>
    <mergeCell ref="AN325:AO325"/>
    <mergeCell ref="D326:E326"/>
    <mergeCell ref="G326:H326"/>
    <mergeCell ref="J326:K326"/>
    <mergeCell ref="M326:N326"/>
    <mergeCell ref="P326:Q326"/>
    <mergeCell ref="S326:T326"/>
    <mergeCell ref="V326:W326"/>
    <mergeCell ref="Y326:Z326"/>
    <mergeCell ref="AB326:AC326"/>
    <mergeCell ref="V325:W325"/>
    <mergeCell ref="Y325:Z325"/>
    <mergeCell ref="AB325:AC325"/>
    <mergeCell ref="AE325:AF325"/>
    <mergeCell ref="AH325:AI325"/>
    <mergeCell ref="AK325:AL325"/>
    <mergeCell ref="D325:E325"/>
    <mergeCell ref="G325:H325"/>
    <mergeCell ref="J325:K325"/>
    <mergeCell ref="M325:N325"/>
    <mergeCell ref="P325:Q325"/>
    <mergeCell ref="S325:T325"/>
    <mergeCell ref="AB323:AC323"/>
    <mergeCell ref="AE323:AF323"/>
    <mergeCell ref="AH323:AI323"/>
    <mergeCell ref="AK323:AL323"/>
    <mergeCell ref="AN323:AO323"/>
    <mergeCell ref="D324:AO324"/>
    <mergeCell ref="AK322:AL322"/>
    <mergeCell ref="AN322:AO322"/>
    <mergeCell ref="D323:E323"/>
    <mergeCell ref="G323:H323"/>
    <mergeCell ref="J323:K323"/>
    <mergeCell ref="M323:N323"/>
    <mergeCell ref="P323:Q323"/>
    <mergeCell ref="S323:T323"/>
    <mergeCell ref="V323:W323"/>
    <mergeCell ref="Y323:Z323"/>
    <mergeCell ref="S322:T322"/>
    <mergeCell ref="V322:W322"/>
    <mergeCell ref="Y322:Z322"/>
    <mergeCell ref="AB322:AC322"/>
    <mergeCell ref="AE322:AF322"/>
    <mergeCell ref="AH322:AI322"/>
    <mergeCell ref="AB321:AC321"/>
    <mergeCell ref="AE321:AF321"/>
    <mergeCell ref="AH321:AI321"/>
    <mergeCell ref="AK321:AL321"/>
    <mergeCell ref="AN321:AO321"/>
    <mergeCell ref="D322:E322"/>
    <mergeCell ref="G322:H322"/>
    <mergeCell ref="J322:K322"/>
    <mergeCell ref="M322:N322"/>
    <mergeCell ref="P322:Q322"/>
    <mergeCell ref="AK320:AL320"/>
    <mergeCell ref="AN320:AO320"/>
    <mergeCell ref="D321:E321"/>
    <mergeCell ref="G321:H321"/>
    <mergeCell ref="J321:K321"/>
    <mergeCell ref="M321:N321"/>
    <mergeCell ref="P321:Q321"/>
    <mergeCell ref="S321:T321"/>
    <mergeCell ref="V321:W321"/>
    <mergeCell ref="Y321:Z321"/>
    <mergeCell ref="S320:T320"/>
    <mergeCell ref="V320:W320"/>
    <mergeCell ref="Y320:Z320"/>
    <mergeCell ref="AB320:AC320"/>
    <mergeCell ref="AE320:AF320"/>
    <mergeCell ref="AH320:AI320"/>
    <mergeCell ref="AB319:AC319"/>
    <mergeCell ref="AE319:AF319"/>
    <mergeCell ref="AH319:AI319"/>
    <mergeCell ref="AK319:AL319"/>
    <mergeCell ref="AN319:AO319"/>
    <mergeCell ref="D320:E320"/>
    <mergeCell ref="G320:H320"/>
    <mergeCell ref="J320:K320"/>
    <mergeCell ref="M320:N320"/>
    <mergeCell ref="P320:Q320"/>
    <mergeCell ref="D319:E319"/>
    <mergeCell ref="G319:K319"/>
    <mergeCell ref="M319:Q319"/>
    <mergeCell ref="S319:T319"/>
    <mergeCell ref="V319:W319"/>
    <mergeCell ref="Y319:Z319"/>
    <mergeCell ref="Y318:Z318"/>
    <mergeCell ref="AB318:AC318"/>
    <mergeCell ref="AE318:AF318"/>
    <mergeCell ref="AH318:AI318"/>
    <mergeCell ref="AK318:AL318"/>
    <mergeCell ref="AN318:AO318"/>
    <mergeCell ref="AB317:AC317"/>
    <mergeCell ref="AE317:AF317"/>
    <mergeCell ref="AH317:AI317"/>
    <mergeCell ref="AK317:AL317"/>
    <mergeCell ref="AN317:AO317"/>
    <mergeCell ref="D318:E318"/>
    <mergeCell ref="G318:K318"/>
    <mergeCell ref="M318:Q318"/>
    <mergeCell ref="S318:T318"/>
    <mergeCell ref="V318:W318"/>
    <mergeCell ref="AE316:AF316"/>
    <mergeCell ref="AH316:AI316"/>
    <mergeCell ref="AK316:AL316"/>
    <mergeCell ref="AN316:AO316"/>
    <mergeCell ref="D317:E317"/>
    <mergeCell ref="G317:K317"/>
    <mergeCell ref="M317:Q317"/>
    <mergeCell ref="S317:T317"/>
    <mergeCell ref="V317:W317"/>
    <mergeCell ref="Y317:Z317"/>
    <mergeCell ref="AN315:AO315"/>
    <mergeCell ref="D316:E316"/>
    <mergeCell ref="G316:H316"/>
    <mergeCell ref="J316:K316"/>
    <mergeCell ref="M316:N316"/>
    <mergeCell ref="P316:Q316"/>
    <mergeCell ref="S316:T316"/>
    <mergeCell ref="V316:W316"/>
    <mergeCell ref="Y316:Z316"/>
    <mergeCell ref="AB316:AC316"/>
    <mergeCell ref="V315:W315"/>
    <mergeCell ref="Y315:Z315"/>
    <mergeCell ref="AB315:AC315"/>
    <mergeCell ref="AE315:AF315"/>
    <mergeCell ref="AH315:AI315"/>
    <mergeCell ref="AK315:AL315"/>
    <mergeCell ref="AE298:AF298"/>
    <mergeCell ref="AH298:AI298"/>
    <mergeCell ref="AK298:AL298"/>
    <mergeCell ref="AN298:AO298"/>
    <mergeCell ref="D315:E315"/>
    <mergeCell ref="G315:H315"/>
    <mergeCell ref="J315:K315"/>
    <mergeCell ref="M315:N315"/>
    <mergeCell ref="P315:Q315"/>
    <mergeCell ref="S315:T315"/>
    <mergeCell ref="AN296:AO296"/>
    <mergeCell ref="D298:E298"/>
    <mergeCell ref="G298:H298"/>
    <mergeCell ref="J298:K298"/>
    <mergeCell ref="M298:N298"/>
    <mergeCell ref="P298:Q298"/>
    <mergeCell ref="S298:T298"/>
    <mergeCell ref="V298:W298"/>
    <mergeCell ref="Y298:Z298"/>
    <mergeCell ref="AB298:AC298"/>
    <mergeCell ref="V296:W296"/>
    <mergeCell ref="Y296:Z296"/>
    <mergeCell ref="AB296:AC296"/>
    <mergeCell ref="AE296:AF296"/>
    <mergeCell ref="AH296:AI296"/>
    <mergeCell ref="AK296:AL296"/>
    <mergeCell ref="AE295:AF295"/>
    <mergeCell ref="AH295:AI295"/>
    <mergeCell ref="AK295:AL295"/>
    <mergeCell ref="AN295:AO295"/>
    <mergeCell ref="D296:E296"/>
    <mergeCell ref="G296:H296"/>
    <mergeCell ref="J296:K296"/>
    <mergeCell ref="M296:N296"/>
    <mergeCell ref="P296:Q296"/>
    <mergeCell ref="S296:T296"/>
    <mergeCell ref="AN293:AO293"/>
    <mergeCell ref="D295:E295"/>
    <mergeCell ref="G295:H295"/>
    <mergeCell ref="J295:K295"/>
    <mergeCell ref="M295:N295"/>
    <mergeCell ref="P295:Q295"/>
    <mergeCell ref="S295:T295"/>
    <mergeCell ref="V295:W295"/>
    <mergeCell ref="Y295:Z295"/>
    <mergeCell ref="AB295:AC295"/>
    <mergeCell ref="V293:W293"/>
    <mergeCell ref="Y293:Z293"/>
    <mergeCell ref="AB293:AC293"/>
    <mergeCell ref="AE293:AF293"/>
    <mergeCell ref="AH293:AI293"/>
    <mergeCell ref="AK293:AL293"/>
    <mergeCell ref="AE292:AF292"/>
    <mergeCell ref="AH292:AI292"/>
    <mergeCell ref="AK292:AL292"/>
    <mergeCell ref="AN292:AO292"/>
    <mergeCell ref="D293:E293"/>
    <mergeCell ref="G293:H293"/>
    <mergeCell ref="J293:K293"/>
    <mergeCell ref="M293:N293"/>
    <mergeCell ref="P293:Q293"/>
    <mergeCell ref="S293:T293"/>
    <mergeCell ref="AN291:AO291"/>
    <mergeCell ref="D292:E292"/>
    <mergeCell ref="G292:H292"/>
    <mergeCell ref="J292:K292"/>
    <mergeCell ref="M292:N292"/>
    <mergeCell ref="P292:Q292"/>
    <mergeCell ref="S292:T292"/>
    <mergeCell ref="V292:W292"/>
    <mergeCell ref="Y292:Z292"/>
    <mergeCell ref="AB292:AC292"/>
    <mergeCell ref="V291:W291"/>
    <mergeCell ref="Y291:Z291"/>
    <mergeCell ref="AB291:AC291"/>
    <mergeCell ref="AE291:AF291"/>
    <mergeCell ref="AH291:AI291"/>
    <mergeCell ref="AK291:AL291"/>
    <mergeCell ref="AE290:AF290"/>
    <mergeCell ref="AH290:AI290"/>
    <mergeCell ref="AK290:AL290"/>
    <mergeCell ref="AN290:AO290"/>
    <mergeCell ref="D291:E291"/>
    <mergeCell ref="G291:H291"/>
    <mergeCell ref="J291:K291"/>
    <mergeCell ref="M291:N291"/>
    <mergeCell ref="P291:Q291"/>
    <mergeCell ref="S291:T291"/>
    <mergeCell ref="AN289:AO289"/>
    <mergeCell ref="D290:E290"/>
    <mergeCell ref="G290:H290"/>
    <mergeCell ref="J290:K290"/>
    <mergeCell ref="M290:N290"/>
    <mergeCell ref="P290:Q290"/>
    <mergeCell ref="S290:T290"/>
    <mergeCell ref="V290:W290"/>
    <mergeCell ref="Y290:Z290"/>
    <mergeCell ref="AB290:AC290"/>
    <mergeCell ref="V289:W289"/>
    <mergeCell ref="Y289:Z289"/>
    <mergeCell ref="AB289:AC289"/>
    <mergeCell ref="AE289:AF289"/>
    <mergeCell ref="AH289:AI289"/>
    <mergeCell ref="AK289:AL289"/>
    <mergeCell ref="AE288:AF288"/>
    <mergeCell ref="AH288:AI288"/>
    <mergeCell ref="AK288:AL288"/>
    <mergeCell ref="AN288:AO288"/>
    <mergeCell ref="D289:E289"/>
    <mergeCell ref="G289:H289"/>
    <mergeCell ref="J289:K289"/>
    <mergeCell ref="M289:N289"/>
    <mergeCell ref="P289:Q289"/>
    <mergeCell ref="S289:T289"/>
    <mergeCell ref="AN287:AO287"/>
    <mergeCell ref="D288:E288"/>
    <mergeCell ref="G288:H288"/>
    <mergeCell ref="J288:K288"/>
    <mergeCell ref="M288:N288"/>
    <mergeCell ref="P288:Q288"/>
    <mergeCell ref="S288:T288"/>
    <mergeCell ref="V288:W288"/>
    <mergeCell ref="Y288:Z288"/>
    <mergeCell ref="AB288:AC288"/>
    <mergeCell ref="V287:W287"/>
    <mergeCell ref="Y287:Z287"/>
    <mergeCell ref="AB287:AC287"/>
    <mergeCell ref="AE287:AF287"/>
    <mergeCell ref="AH287:AI287"/>
    <mergeCell ref="AK287:AL287"/>
    <mergeCell ref="AE286:AF286"/>
    <mergeCell ref="AH286:AI286"/>
    <mergeCell ref="AK286:AL286"/>
    <mergeCell ref="AN286:AO286"/>
    <mergeCell ref="D287:E287"/>
    <mergeCell ref="G287:H287"/>
    <mergeCell ref="J287:K287"/>
    <mergeCell ref="M287:N287"/>
    <mergeCell ref="P287:Q287"/>
    <mergeCell ref="S287:T287"/>
    <mergeCell ref="AN285:AO285"/>
    <mergeCell ref="D286:E286"/>
    <mergeCell ref="G286:H286"/>
    <mergeCell ref="J286:K286"/>
    <mergeCell ref="M286:N286"/>
    <mergeCell ref="P286:Q286"/>
    <mergeCell ref="S286:T286"/>
    <mergeCell ref="V286:W286"/>
    <mergeCell ref="Y286:Z286"/>
    <mergeCell ref="AB286:AC286"/>
    <mergeCell ref="V285:W285"/>
    <mergeCell ref="Y285:Z285"/>
    <mergeCell ref="AB285:AC285"/>
    <mergeCell ref="AE285:AF285"/>
    <mergeCell ref="AH285:AI285"/>
    <mergeCell ref="AK285:AL285"/>
    <mergeCell ref="AE284:AF284"/>
    <mergeCell ref="AH284:AI284"/>
    <mergeCell ref="AK284:AL284"/>
    <mergeCell ref="AN284:AO284"/>
    <mergeCell ref="D285:E285"/>
    <mergeCell ref="G285:H285"/>
    <mergeCell ref="J285:K285"/>
    <mergeCell ref="M285:N285"/>
    <mergeCell ref="P285:Q285"/>
    <mergeCell ref="S285:T285"/>
    <mergeCell ref="AN283:AO283"/>
    <mergeCell ref="D284:E284"/>
    <mergeCell ref="G284:H284"/>
    <mergeCell ref="J284:K284"/>
    <mergeCell ref="M284:N284"/>
    <mergeCell ref="P284:Q284"/>
    <mergeCell ref="S284:T284"/>
    <mergeCell ref="V284:W284"/>
    <mergeCell ref="Y284:Z284"/>
    <mergeCell ref="AB284:AC284"/>
    <mergeCell ref="V283:W283"/>
    <mergeCell ref="Y283:Z283"/>
    <mergeCell ref="AB283:AC283"/>
    <mergeCell ref="AE283:AF283"/>
    <mergeCell ref="AH283:AI283"/>
    <mergeCell ref="AK283:AL283"/>
    <mergeCell ref="AE282:AF282"/>
    <mergeCell ref="AH282:AI282"/>
    <mergeCell ref="AK282:AL282"/>
    <mergeCell ref="AN282:AO282"/>
    <mergeCell ref="D283:E283"/>
    <mergeCell ref="G283:H283"/>
    <mergeCell ref="J283:K283"/>
    <mergeCell ref="M283:N283"/>
    <mergeCell ref="P283:Q283"/>
    <mergeCell ref="S283:T283"/>
    <mergeCell ref="AN281:AO281"/>
    <mergeCell ref="D282:E282"/>
    <mergeCell ref="G282:H282"/>
    <mergeCell ref="J282:K282"/>
    <mergeCell ref="M282:N282"/>
    <mergeCell ref="P282:Q282"/>
    <mergeCell ref="S282:T282"/>
    <mergeCell ref="V282:W282"/>
    <mergeCell ref="Y282:Z282"/>
    <mergeCell ref="AB282:AC282"/>
    <mergeCell ref="V281:W281"/>
    <mergeCell ref="Y281:Z281"/>
    <mergeCell ref="AB281:AC281"/>
    <mergeCell ref="AE281:AF281"/>
    <mergeCell ref="AH281:AI281"/>
    <mergeCell ref="AK281:AL281"/>
    <mergeCell ref="AE280:AF280"/>
    <mergeCell ref="AH280:AI280"/>
    <mergeCell ref="AK280:AL280"/>
    <mergeCell ref="AN280:AO280"/>
    <mergeCell ref="D281:E281"/>
    <mergeCell ref="G281:H281"/>
    <mergeCell ref="J281:K281"/>
    <mergeCell ref="M281:N281"/>
    <mergeCell ref="P281:Q281"/>
    <mergeCell ref="S281:T281"/>
    <mergeCell ref="AN279:AO279"/>
    <mergeCell ref="D280:E280"/>
    <mergeCell ref="G280:H280"/>
    <mergeCell ref="J280:K280"/>
    <mergeCell ref="M280:N280"/>
    <mergeCell ref="P280:Q280"/>
    <mergeCell ref="S280:T280"/>
    <mergeCell ref="V280:W280"/>
    <mergeCell ref="Y280:Z280"/>
    <mergeCell ref="AB280:AC280"/>
    <mergeCell ref="V279:W279"/>
    <mergeCell ref="Y279:Z279"/>
    <mergeCell ref="AB279:AC279"/>
    <mergeCell ref="AE279:AF279"/>
    <mergeCell ref="AH279:AI279"/>
    <mergeCell ref="AK279:AL279"/>
    <mergeCell ref="AE278:AF278"/>
    <mergeCell ref="AH278:AI278"/>
    <mergeCell ref="AK278:AL278"/>
    <mergeCell ref="AN278:AO278"/>
    <mergeCell ref="D279:E279"/>
    <mergeCell ref="G279:H279"/>
    <mergeCell ref="J279:K279"/>
    <mergeCell ref="M279:N279"/>
    <mergeCell ref="P279:Q279"/>
    <mergeCell ref="S279:T279"/>
    <mergeCell ref="AN277:AO277"/>
    <mergeCell ref="D278:E278"/>
    <mergeCell ref="G278:H278"/>
    <mergeCell ref="J278:K278"/>
    <mergeCell ref="M278:N278"/>
    <mergeCell ref="P278:Q278"/>
    <mergeCell ref="S278:T278"/>
    <mergeCell ref="V278:W278"/>
    <mergeCell ref="Y278:Z278"/>
    <mergeCell ref="AB278:AC278"/>
    <mergeCell ref="V277:W277"/>
    <mergeCell ref="Y277:Z277"/>
    <mergeCell ref="AB277:AC277"/>
    <mergeCell ref="AE277:AF277"/>
    <mergeCell ref="AH277:AI277"/>
    <mergeCell ref="AK277:AL277"/>
    <mergeCell ref="AE276:AF276"/>
    <mergeCell ref="AH276:AI276"/>
    <mergeCell ref="AK276:AL276"/>
    <mergeCell ref="AN276:AO276"/>
    <mergeCell ref="D277:E277"/>
    <mergeCell ref="G277:H277"/>
    <mergeCell ref="J277:K277"/>
    <mergeCell ref="M277:N277"/>
    <mergeCell ref="P277:Q277"/>
    <mergeCell ref="S277:T277"/>
    <mergeCell ref="AN275:AO275"/>
    <mergeCell ref="D276:E276"/>
    <mergeCell ref="G276:H276"/>
    <mergeCell ref="J276:K276"/>
    <mergeCell ref="M276:N276"/>
    <mergeCell ref="P276:Q276"/>
    <mergeCell ref="S276:T276"/>
    <mergeCell ref="V276:W276"/>
    <mergeCell ref="Y276:Z276"/>
    <mergeCell ref="AB276:AC276"/>
    <mergeCell ref="V275:W275"/>
    <mergeCell ref="Y275:Z275"/>
    <mergeCell ref="AB275:AC275"/>
    <mergeCell ref="AE275:AF275"/>
    <mergeCell ref="AH275:AI275"/>
    <mergeCell ref="AK275:AL275"/>
    <mergeCell ref="AE274:AF274"/>
    <mergeCell ref="AH274:AI274"/>
    <mergeCell ref="AK274:AL274"/>
    <mergeCell ref="AN274:AO274"/>
    <mergeCell ref="D275:E275"/>
    <mergeCell ref="G275:H275"/>
    <mergeCell ref="J275:K275"/>
    <mergeCell ref="M275:N275"/>
    <mergeCell ref="P275:Q275"/>
    <mergeCell ref="S275:T275"/>
    <mergeCell ref="AN273:AO273"/>
    <mergeCell ref="D274:E274"/>
    <mergeCell ref="G274:H274"/>
    <mergeCell ref="J274:K274"/>
    <mergeCell ref="M274:N274"/>
    <mergeCell ref="P274:Q274"/>
    <mergeCell ref="S274:T274"/>
    <mergeCell ref="V274:W274"/>
    <mergeCell ref="Y274:Z274"/>
    <mergeCell ref="AB274:AC274"/>
    <mergeCell ref="V273:W273"/>
    <mergeCell ref="Y273:Z273"/>
    <mergeCell ref="AB273:AC273"/>
    <mergeCell ref="AE273:AF273"/>
    <mergeCell ref="AH273:AI273"/>
    <mergeCell ref="AK273:AL273"/>
    <mergeCell ref="AE271:AF271"/>
    <mergeCell ref="AH271:AI271"/>
    <mergeCell ref="AK271:AL271"/>
    <mergeCell ref="AN271:AO271"/>
    <mergeCell ref="D273:E273"/>
    <mergeCell ref="G273:H273"/>
    <mergeCell ref="J273:K273"/>
    <mergeCell ref="M273:N273"/>
    <mergeCell ref="P273:Q273"/>
    <mergeCell ref="S273:T273"/>
    <mergeCell ref="AN270:AO270"/>
    <mergeCell ref="D271:E271"/>
    <mergeCell ref="G271:H271"/>
    <mergeCell ref="J271:K271"/>
    <mergeCell ref="M271:N271"/>
    <mergeCell ref="P271:Q271"/>
    <mergeCell ref="S271:T271"/>
    <mergeCell ref="V271:W271"/>
    <mergeCell ref="Y271:Z271"/>
    <mergeCell ref="AB271:AC271"/>
    <mergeCell ref="V270:W270"/>
    <mergeCell ref="Y270:Z270"/>
    <mergeCell ref="AB270:AC270"/>
    <mergeCell ref="AE270:AF270"/>
    <mergeCell ref="AH270:AI270"/>
    <mergeCell ref="AK270:AL270"/>
    <mergeCell ref="D270:E270"/>
    <mergeCell ref="G270:H270"/>
    <mergeCell ref="J270:K270"/>
    <mergeCell ref="M270:N270"/>
    <mergeCell ref="P270:Q270"/>
    <mergeCell ref="S270:T270"/>
    <mergeCell ref="AB268:AC268"/>
    <mergeCell ref="AE268:AF268"/>
    <mergeCell ref="AH268:AI268"/>
    <mergeCell ref="AK268:AL268"/>
    <mergeCell ref="AN268:AO268"/>
    <mergeCell ref="D269:AO269"/>
    <mergeCell ref="AK267:AL267"/>
    <mergeCell ref="AN267:AO267"/>
    <mergeCell ref="D268:E268"/>
    <mergeCell ref="G268:H268"/>
    <mergeCell ref="J268:K268"/>
    <mergeCell ref="M268:N268"/>
    <mergeCell ref="P268:Q268"/>
    <mergeCell ref="S268:T268"/>
    <mergeCell ref="V268:W268"/>
    <mergeCell ref="Y268:Z268"/>
    <mergeCell ref="S267:T267"/>
    <mergeCell ref="V267:W267"/>
    <mergeCell ref="Y267:Z267"/>
    <mergeCell ref="AB267:AC267"/>
    <mergeCell ref="AE267:AF267"/>
    <mergeCell ref="AH267:AI267"/>
    <mergeCell ref="AB266:AC266"/>
    <mergeCell ref="AE266:AF266"/>
    <mergeCell ref="AH266:AI266"/>
    <mergeCell ref="AK266:AL266"/>
    <mergeCell ref="AN266:AO266"/>
    <mergeCell ref="D267:E267"/>
    <mergeCell ref="G267:H267"/>
    <mergeCell ref="J267:K267"/>
    <mergeCell ref="M267:N267"/>
    <mergeCell ref="P267:Q267"/>
    <mergeCell ref="AK265:AL265"/>
    <mergeCell ref="AN265:AO265"/>
    <mergeCell ref="D266:E266"/>
    <mergeCell ref="G266:H266"/>
    <mergeCell ref="J266:K266"/>
    <mergeCell ref="M266:N266"/>
    <mergeCell ref="P266:Q266"/>
    <mergeCell ref="S266:T266"/>
    <mergeCell ref="V266:W266"/>
    <mergeCell ref="Y266:Z266"/>
    <mergeCell ref="S265:T265"/>
    <mergeCell ref="V265:W265"/>
    <mergeCell ref="Y265:Z265"/>
    <mergeCell ref="AB265:AC265"/>
    <mergeCell ref="AE265:AF265"/>
    <mergeCell ref="AH265:AI265"/>
    <mergeCell ref="AB264:AC264"/>
    <mergeCell ref="AE264:AF264"/>
    <mergeCell ref="AH264:AI264"/>
    <mergeCell ref="AK264:AL264"/>
    <mergeCell ref="AN264:AO264"/>
    <mergeCell ref="D265:E265"/>
    <mergeCell ref="G265:H265"/>
    <mergeCell ref="J265:K265"/>
    <mergeCell ref="M265:N265"/>
    <mergeCell ref="P265:Q265"/>
    <mergeCell ref="D264:E264"/>
    <mergeCell ref="G264:K264"/>
    <mergeCell ref="M264:Q264"/>
    <mergeCell ref="S264:T264"/>
    <mergeCell ref="V264:W264"/>
    <mergeCell ref="Y264:Z264"/>
    <mergeCell ref="Y263:Z263"/>
    <mergeCell ref="AB263:AC263"/>
    <mergeCell ref="AE263:AF263"/>
    <mergeCell ref="AH263:AI263"/>
    <mergeCell ref="AK263:AL263"/>
    <mergeCell ref="AN263:AO263"/>
    <mergeCell ref="AB262:AC262"/>
    <mergeCell ref="AE262:AF262"/>
    <mergeCell ref="AH262:AI262"/>
    <mergeCell ref="AK262:AL262"/>
    <mergeCell ref="AN262:AO262"/>
    <mergeCell ref="D263:E263"/>
    <mergeCell ref="G263:K263"/>
    <mergeCell ref="M263:Q263"/>
    <mergeCell ref="S263:T263"/>
    <mergeCell ref="V263:W263"/>
    <mergeCell ref="AE261:AF261"/>
    <mergeCell ref="AH261:AI261"/>
    <mergeCell ref="AK261:AL261"/>
    <mergeCell ref="AN261:AO261"/>
    <mergeCell ref="D262:E262"/>
    <mergeCell ref="G262:K262"/>
    <mergeCell ref="M262:Q262"/>
    <mergeCell ref="S262:T262"/>
    <mergeCell ref="V262:W262"/>
    <mergeCell ref="Y262:Z262"/>
    <mergeCell ref="AE260:AF260"/>
    <mergeCell ref="AH260:AI260"/>
    <mergeCell ref="AK260:AL260"/>
    <mergeCell ref="AN260:AO260"/>
    <mergeCell ref="D261:E261"/>
    <mergeCell ref="G261:K261"/>
    <mergeCell ref="M261:T261"/>
    <mergeCell ref="V261:W261"/>
    <mergeCell ref="Y261:Z261"/>
    <mergeCell ref="AB261:AC261"/>
    <mergeCell ref="D260:E260"/>
    <mergeCell ref="G260:K260"/>
    <mergeCell ref="M260:T260"/>
    <mergeCell ref="V260:W260"/>
    <mergeCell ref="Y260:Z260"/>
    <mergeCell ref="AB260:AC260"/>
    <mergeCell ref="D231:E231"/>
    <mergeCell ref="D232:E232"/>
    <mergeCell ref="D233:E233"/>
    <mergeCell ref="D234:E234"/>
    <mergeCell ref="D235:E235"/>
    <mergeCell ref="D236:E236"/>
    <mergeCell ref="D224:E224"/>
    <mergeCell ref="D225:E225"/>
    <mergeCell ref="D227:E227"/>
    <mergeCell ref="D228:E228"/>
    <mergeCell ref="D229:E229"/>
    <mergeCell ref="D230:E230"/>
    <mergeCell ref="D217:E217"/>
    <mergeCell ref="D218:E218"/>
    <mergeCell ref="D219:E219"/>
    <mergeCell ref="D220:E220"/>
    <mergeCell ref="D222:E222"/>
    <mergeCell ref="D223:E223"/>
    <mergeCell ref="D199:E199"/>
    <mergeCell ref="D200:E200"/>
    <mergeCell ref="D201:E201"/>
    <mergeCell ref="D202:E202"/>
    <mergeCell ref="D203:E203"/>
    <mergeCell ref="D216:E216"/>
    <mergeCell ref="B205:AP205"/>
    <mergeCell ref="B206:AP206"/>
    <mergeCell ref="B207:AP207"/>
    <mergeCell ref="B208:AP208"/>
    <mergeCell ref="D193:E193"/>
    <mergeCell ref="D194:E194"/>
    <mergeCell ref="D195:E195"/>
    <mergeCell ref="D196:E196"/>
    <mergeCell ref="D197:E197"/>
    <mergeCell ref="D198:E198"/>
    <mergeCell ref="D185:E185"/>
    <mergeCell ref="D187:E187"/>
    <mergeCell ref="D188:E188"/>
    <mergeCell ref="D189:E189"/>
    <mergeCell ref="D190:E190"/>
    <mergeCell ref="D192:E192"/>
    <mergeCell ref="D178:E178"/>
    <mergeCell ref="D179:E179"/>
    <mergeCell ref="D180:E180"/>
    <mergeCell ref="D181:E181"/>
    <mergeCell ref="D182:E182"/>
    <mergeCell ref="D184:E184"/>
    <mergeCell ref="D104:E104"/>
    <mergeCell ref="G104:H104"/>
    <mergeCell ref="J104:K104"/>
    <mergeCell ref="M104:N104"/>
    <mergeCell ref="D106:E106"/>
    <mergeCell ref="G106:H106"/>
    <mergeCell ref="J106:K106"/>
    <mergeCell ref="M106:N106"/>
    <mergeCell ref="D101:E101"/>
    <mergeCell ref="G101:H101"/>
    <mergeCell ref="J101:K101"/>
    <mergeCell ref="M101:N101"/>
    <mergeCell ref="D103:E103"/>
    <mergeCell ref="G103:H103"/>
    <mergeCell ref="J103:K103"/>
    <mergeCell ref="M103:N103"/>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1:N71"/>
    <mergeCell ref="D72:E72"/>
    <mergeCell ref="G72:H72"/>
    <mergeCell ref="J72:K72"/>
    <mergeCell ref="M72:N72"/>
    <mergeCell ref="D73:E73"/>
    <mergeCell ref="G73:H73"/>
    <mergeCell ref="J73:K73"/>
    <mergeCell ref="M73:N73"/>
    <mergeCell ref="D62:E62"/>
    <mergeCell ref="G62:H62"/>
    <mergeCell ref="J62:K62"/>
    <mergeCell ref="M62:N62"/>
    <mergeCell ref="D70:E70"/>
    <mergeCell ref="G70:H70"/>
    <mergeCell ref="J70:K70"/>
    <mergeCell ref="M70:N70"/>
    <mergeCell ref="B67:AP67"/>
    <mergeCell ref="B68:AP68"/>
    <mergeCell ref="D59:E59"/>
    <mergeCell ref="G59:H59"/>
    <mergeCell ref="J59:K59"/>
    <mergeCell ref="M59:N59"/>
    <mergeCell ref="D60:E60"/>
    <mergeCell ref="G60:H60"/>
    <mergeCell ref="J60:K60"/>
    <mergeCell ref="M60:N60"/>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6:E26"/>
    <mergeCell ref="G26:H26"/>
    <mergeCell ref="J26:K26"/>
    <mergeCell ref="M26:N26"/>
    <mergeCell ref="D27:N27"/>
    <mergeCell ref="D28:E28"/>
    <mergeCell ref="G28:H28"/>
    <mergeCell ref="J28:K28"/>
    <mergeCell ref="M28:N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3"/>
  <sheetViews>
    <sheetView showGridLines="0" workbookViewId="0"/>
  </sheetViews>
  <sheetFormatPr defaultRowHeight="15" x14ac:dyDescent="0.25"/>
  <cols>
    <col min="1" max="1" width="35.5703125" bestFit="1" customWidth="1"/>
    <col min="2" max="2" width="36.5703125" bestFit="1" customWidth="1"/>
    <col min="3" max="3" width="36.5703125" customWidth="1"/>
    <col min="4" max="4" width="7.85546875" customWidth="1"/>
    <col min="5" max="5" width="33.42578125" customWidth="1"/>
    <col min="6" max="6" width="6.5703125" customWidth="1"/>
    <col min="7" max="7" width="7.85546875" customWidth="1"/>
    <col min="8" max="8" width="30.42578125" customWidth="1"/>
    <col min="9" max="9" width="6.5703125" customWidth="1"/>
    <col min="10" max="10" width="7.85546875" customWidth="1"/>
    <col min="11" max="11" width="33.42578125" customWidth="1"/>
    <col min="12" max="12" width="6.5703125" customWidth="1"/>
    <col min="13" max="13" width="7.85546875" customWidth="1"/>
    <col min="14" max="14" width="30.42578125" customWidth="1"/>
    <col min="15" max="15" width="6.5703125" customWidth="1"/>
  </cols>
  <sheetData>
    <row r="1" spans="1:15" ht="15" customHeight="1" x14ac:dyDescent="0.25">
      <c r="A1" s="7" t="s">
        <v>9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55</v>
      </c>
      <c r="B3" s="11" t="s">
        <v>4</v>
      </c>
      <c r="C3" s="11"/>
      <c r="D3" s="11"/>
      <c r="E3" s="11"/>
      <c r="F3" s="11"/>
      <c r="G3" s="11"/>
      <c r="H3" s="11"/>
      <c r="I3" s="11"/>
      <c r="J3" s="11"/>
      <c r="K3" s="11"/>
      <c r="L3" s="11"/>
      <c r="M3" s="11"/>
      <c r="N3" s="11"/>
      <c r="O3" s="11"/>
    </row>
    <row r="4" spans="1:15" ht="15" customHeight="1" x14ac:dyDescent="0.25">
      <c r="A4" s="12" t="s">
        <v>955</v>
      </c>
      <c r="B4" s="11" t="s">
        <v>4</v>
      </c>
      <c r="C4" s="11"/>
      <c r="D4" s="11"/>
      <c r="E4" s="11"/>
      <c r="F4" s="11"/>
      <c r="G4" s="11"/>
      <c r="H4" s="11"/>
      <c r="I4" s="11"/>
      <c r="J4" s="11"/>
      <c r="K4" s="11"/>
      <c r="L4" s="11"/>
      <c r="M4" s="11"/>
      <c r="N4" s="11"/>
      <c r="O4" s="11"/>
    </row>
    <row r="5" spans="1:15" x14ac:dyDescent="0.25">
      <c r="A5" s="12"/>
      <c r="B5" s="70" t="s">
        <v>956</v>
      </c>
      <c r="C5" s="70"/>
      <c r="D5" s="70"/>
      <c r="E5" s="70"/>
      <c r="F5" s="70"/>
      <c r="G5" s="70"/>
      <c r="H5" s="70"/>
      <c r="I5" s="70"/>
      <c r="J5" s="70"/>
      <c r="K5" s="70"/>
      <c r="L5" s="70"/>
      <c r="M5" s="70"/>
      <c r="N5" s="70"/>
      <c r="O5" s="70"/>
    </row>
    <row r="6" spans="1:15" x14ac:dyDescent="0.25">
      <c r="A6" s="12"/>
      <c r="B6" s="71"/>
      <c r="C6" s="71"/>
      <c r="D6" s="71"/>
      <c r="E6" s="71"/>
      <c r="F6" s="71"/>
      <c r="G6" s="71"/>
      <c r="H6" s="71"/>
      <c r="I6" s="71"/>
      <c r="J6" s="71"/>
      <c r="K6" s="71"/>
      <c r="L6" s="71"/>
      <c r="M6" s="71"/>
      <c r="N6" s="71"/>
      <c r="O6" s="71"/>
    </row>
    <row r="7" spans="1:15" x14ac:dyDescent="0.25">
      <c r="A7" s="12"/>
      <c r="B7" s="70" t="s">
        <v>957</v>
      </c>
      <c r="C7" s="70"/>
      <c r="D7" s="70"/>
      <c r="E7" s="70"/>
      <c r="F7" s="70"/>
      <c r="G7" s="70"/>
      <c r="H7" s="70"/>
      <c r="I7" s="70"/>
      <c r="J7" s="70"/>
      <c r="K7" s="70"/>
      <c r="L7" s="70"/>
      <c r="M7" s="70"/>
      <c r="N7" s="70"/>
      <c r="O7" s="70"/>
    </row>
    <row r="8" spans="1:15" x14ac:dyDescent="0.25">
      <c r="A8" s="12"/>
      <c r="B8" s="71"/>
      <c r="C8" s="71"/>
      <c r="D8" s="71"/>
      <c r="E8" s="71"/>
      <c r="F8" s="71"/>
      <c r="G8" s="71"/>
      <c r="H8" s="71"/>
      <c r="I8" s="71"/>
      <c r="J8" s="71"/>
      <c r="K8" s="71"/>
      <c r="L8" s="71"/>
      <c r="M8" s="71"/>
      <c r="N8" s="71"/>
      <c r="O8" s="71"/>
    </row>
    <row r="9" spans="1:15" ht="25.5" customHeight="1" x14ac:dyDescent="0.25">
      <c r="A9" s="12"/>
      <c r="B9" s="71" t="s">
        <v>958</v>
      </c>
      <c r="C9" s="71"/>
      <c r="D9" s="71"/>
      <c r="E9" s="71"/>
      <c r="F9" s="71"/>
      <c r="G9" s="71"/>
      <c r="H9" s="71"/>
      <c r="I9" s="71"/>
      <c r="J9" s="71"/>
      <c r="K9" s="71"/>
      <c r="L9" s="71"/>
      <c r="M9" s="71"/>
      <c r="N9" s="71"/>
      <c r="O9" s="71"/>
    </row>
    <row r="10" spans="1:15" x14ac:dyDescent="0.25">
      <c r="A10" s="12"/>
      <c r="B10" s="71"/>
      <c r="C10" s="71"/>
      <c r="D10" s="71"/>
      <c r="E10" s="71"/>
      <c r="F10" s="71"/>
      <c r="G10" s="71"/>
      <c r="H10" s="71"/>
      <c r="I10" s="71"/>
      <c r="J10" s="71"/>
      <c r="K10" s="71"/>
      <c r="L10" s="71"/>
      <c r="M10" s="71"/>
      <c r="N10" s="71"/>
      <c r="O10" s="71"/>
    </row>
    <row r="11" spans="1:15" ht="25.5" customHeight="1" x14ac:dyDescent="0.25">
      <c r="A11" s="12"/>
      <c r="B11" s="71" t="s">
        <v>959</v>
      </c>
      <c r="C11" s="71"/>
      <c r="D11" s="71"/>
      <c r="E11" s="71"/>
      <c r="F11" s="71"/>
      <c r="G11" s="71"/>
      <c r="H11" s="71"/>
      <c r="I11" s="71"/>
      <c r="J11" s="71"/>
      <c r="K11" s="71"/>
      <c r="L11" s="71"/>
      <c r="M11" s="71"/>
      <c r="N11" s="71"/>
      <c r="O11" s="71"/>
    </row>
    <row r="12" spans="1:15" x14ac:dyDescent="0.25">
      <c r="A12" s="12"/>
      <c r="B12" s="71"/>
      <c r="C12" s="71"/>
      <c r="D12" s="71"/>
      <c r="E12" s="71"/>
      <c r="F12" s="71"/>
      <c r="G12" s="71"/>
      <c r="H12" s="71"/>
      <c r="I12" s="71"/>
      <c r="J12" s="71"/>
      <c r="K12" s="71"/>
      <c r="L12" s="71"/>
      <c r="M12" s="71"/>
      <c r="N12" s="71"/>
      <c r="O12" s="71"/>
    </row>
    <row r="13" spans="1:15" x14ac:dyDescent="0.25">
      <c r="A13" s="12"/>
      <c r="B13" s="159" t="s">
        <v>960</v>
      </c>
      <c r="C13" s="159"/>
      <c r="D13" s="159"/>
      <c r="E13" s="159"/>
      <c r="F13" s="159"/>
      <c r="G13" s="159"/>
      <c r="H13" s="159"/>
      <c r="I13" s="159"/>
      <c r="J13" s="159"/>
      <c r="K13" s="159"/>
      <c r="L13" s="159"/>
      <c r="M13" s="159"/>
      <c r="N13" s="159"/>
      <c r="O13" s="159"/>
    </row>
    <row r="14" spans="1:15" x14ac:dyDescent="0.25">
      <c r="A14" s="12"/>
      <c r="B14" s="71"/>
      <c r="C14" s="71"/>
      <c r="D14" s="71"/>
      <c r="E14" s="71"/>
      <c r="F14" s="71"/>
      <c r="G14" s="71"/>
      <c r="H14" s="71"/>
      <c r="I14" s="71"/>
      <c r="J14" s="71"/>
      <c r="K14" s="71"/>
      <c r="L14" s="71"/>
      <c r="M14" s="71"/>
      <c r="N14" s="71"/>
      <c r="O14" s="71"/>
    </row>
    <row r="15" spans="1:15" ht="25.5" customHeight="1" x14ac:dyDescent="0.25">
      <c r="A15" s="12"/>
      <c r="B15" s="71" t="s">
        <v>961</v>
      </c>
      <c r="C15" s="71"/>
      <c r="D15" s="71"/>
      <c r="E15" s="71"/>
      <c r="F15" s="71"/>
      <c r="G15" s="71"/>
      <c r="H15" s="71"/>
      <c r="I15" s="71"/>
      <c r="J15" s="71"/>
      <c r="K15" s="71"/>
      <c r="L15" s="71"/>
      <c r="M15" s="71"/>
      <c r="N15" s="71"/>
      <c r="O15" s="71"/>
    </row>
    <row r="16" spans="1:15" x14ac:dyDescent="0.25">
      <c r="A16" s="12"/>
      <c r="B16" s="71"/>
      <c r="C16" s="71"/>
      <c r="D16" s="71"/>
      <c r="E16" s="71"/>
      <c r="F16" s="71"/>
      <c r="G16" s="71"/>
      <c r="H16" s="71"/>
      <c r="I16" s="71"/>
      <c r="J16" s="71"/>
      <c r="K16" s="71"/>
      <c r="L16" s="71"/>
      <c r="M16" s="71"/>
      <c r="N16" s="71"/>
      <c r="O16" s="71"/>
    </row>
    <row r="17" spans="1:15" x14ac:dyDescent="0.25">
      <c r="A17" s="12"/>
      <c r="B17" s="159" t="s">
        <v>962</v>
      </c>
      <c r="C17" s="159"/>
      <c r="D17" s="159"/>
      <c r="E17" s="159"/>
      <c r="F17" s="159"/>
      <c r="G17" s="159"/>
      <c r="H17" s="159"/>
      <c r="I17" s="159"/>
      <c r="J17" s="159"/>
      <c r="K17" s="159"/>
      <c r="L17" s="159"/>
      <c r="M17" s="159"/>
      <c r="N17" s="159"/>
      <c r="O17" s="159"/>
    </row>
    <row r="18" spans="1:15" x14ac:dyDescent="0.25">
      <c r="A18" s="12"/>
      <c r="B18" s="71"/>
      <c r="C18" s="71"/>
      <c r="D18" s="71"/>
      <c r="E18" s="71"/>
      <c r="F18" s="71"/>
      <c r="G18" s="71"/>
      <c r="H18" s="71"/>
      <c r="I18" s="71"/>
      <c r="J18" s="71"/>
      <c r="K18" s="71"/>
      <c r="L18" s="71"/>
      <c r="M18" s="71"/>
      <c r="N18" s="71"/>
      <c r="O18" s="71"/>
    </row>
    <row r="19" spans="1:15" x14ac:dyDescent="0.25">
      <c r="A19" s="12"/>
      <c r="B19" s="71" t="s">
        <v>963</v>
      </c>
      <c r="C19" s="71"/>
      <c r="D19" s="71"/>
      <c r="E19" s="71"/>
      <c r="F19" s="71"/>
      <c r="G19" s="71"/>
      <c r="H19" s="71"/>
      <c r="I19" s="71"/>
      <c r="J19" s="71"/>
      <c r="K19" s="71"/>
      <c r="L19" s="71"/>
      <c r="M19" s="71"/>
      <c r="N19" s="71"/>
      <c r="O19" s="71"/>
    </row>
    <row r="20" spans="1:15" x14ac:dyDescent="0.25">
      <c r="A20" s="12"/>
      <c r="B20" s="158"/>
      <c r="C20" s="158"/>
      <c r="D20" s="158"/>
      <c r="E20" s="158"/>
      <c r="F20" s="158"/>
      <c r="G20" s="158"/>
      <c r="H20" s="158"/>
      <c r="I20" s="158"/>
      <c r="J20" s="158"/>
      <c r="K20" s="158"/>
      <c r="L20" s="158"/>
      <c r="M20" s="158"/>
      <c r="N20" s="158"/>
      <c r="O20" s="158"/>
    </row>
    <row r="21" spans="1:15" x14ac:dyDescent="0.25">
      <c r="A21" s="12"/>
      <c r="B21" s="155" t="s">
        <v>964</v>
      </c>
      <c r="C21" s="155"/>
      <c r="D21" s="155"/>
      <c r="E21" s="155"/>
      <c r="F21" s="155"/>
      <c r="G21" s="155"/>
      <c r="H21" s="155"/>
      <c r="I21" s="155"/>
      <c r="J21" s="155"/>
      <c r="K21" s="155"/>
      <c r="L21" s="155"/>
      <c r="M21" s="155"/>
      <c r="N21" s="155"/>
      <c r="O21" s="155"/>
    </row>
    <row r="22" spans="1:15" x14ac:dyDescent="0.25">
      <c r="A22" s="12"/>
      <c r="B22" s="165" t="s">
        <v>965</v>
      </c>
      <c r="C22" s="165"/>
      <c r="D22" s="165"/>
      <c r="E22" s="165"/>
      <c r="F22" s="165"/>
      <c r="G22" s="165"/>
      <c r="H22" s="165"/>
      <c r="I22" s="165"/>
      <c r="J22" s="165"/>
      <c r="K22" s="165"/>
      <c r="L22" s="165"/>
      <c r="M22" s="165"/>
      <c r="N22" s="165"/>
      <c r="O22" s="165"/>
    </row>
    <row r="23" spans="1:15" x14ac:dyDescent="0.25">
      <c r="A23" s="12"/>
      <c r="B23" s="155" t="s">
        <v>966</v>
      </c>
      <c r="C23" s="155"/>
      <c r="D23" s="155"/>
      <c r="E23" s="155"/>
      <c r="F23" s="155"/>
      <c r="G23" s="155"/>
      <c r="H23" s="155"/>
      <c r="I23" s="155"/>
      <c r="J23" s="155"/>
      <c r="K23" s="155"/>
      <c r="L23" s="155"/>
      <c r="M23" s="155"/>
      <c r="N23" s="155"/>
      <c r="O23" s="155"/>
    </row>
    <row r="24" spans="1:15" x14ac:dyDescent="0.25">
      <c r="A24" s="12"/>
      <c r="B24" s="155" t="s">
        <v>967</v>
      </c>
      <c r="C24" s="155"/>
      <c r="D24" s="155"/>
      <c r="E24" s="155"/>
      <c r="F24" s="155"/>
      <c r="G24" s="155"/>
      <c r="H24" s="155"/>
      <c r="I24" s="155"/>
      <c r="J24" s="155"/>
      <c r="K24" s="155"/>
      <c r="L24" s="155"/>
      <c r="M24" s="155"/>
      <c r="N24" s="155"/>
      <c r="O24" s="155"/>
    </row>
    <row r="25" spans="1:15" x14ac:dyDescent="0.25">
      <c r="A25" s="12"/>
      <c r="B25" s="155" t="s">
        <v>968</v>
      </c>
      <c r="C25" s="155"/>
      <c r="D25" s="155"/>
      <c r="E25" s="155"/>
      <c r="F25" s="155"/>
      <c r="G25" s="155"/>
      <c r="H25" s="155"/>
      <c r="I25" s="155"/>
      <c r="J25" s="155"/>
      <c r="K25" s="155"/>
      <c r="L25" s="155"/>
      <c r="M25" s="155"/>
      <c r="N25" s="155"/>
      <c r="O25" s="155"/>
    </row>
    <row r="26" spans="1:15" x14ac:dyDescent="0.25">
      <c r="A26" s="12"/>
      <c r="B26" s="155" t="s">
        <v>969</v>
      </c>
      <c r="C26" s="155"/>
      <c r="D26" s="155"/>
      <c r="E26" s="155"/>
      <c r="F26" s="155"/>
      <c r="G26" s="155"/>
      <c r="H26" s="155"/>
      <c r="I26" s="155"/>
      <c r="J26" s="155"/>
      <c r="K26" s="155"/>
      <c r="L26" s="155"/>
      <c r="M26" s="155"/>
      <c r="N26" s="155"/>
      <c r="O26" s="155"/>
    </row>
    <row r="27" spans="1:15" x14ac:dyDescent="0.25">
      <c r="A27" s="12"/>
      <c r="B27" s="155" t="s">
        <v>970</v>
      </c>
      <c r="C27" s="155"/>
      <c r="D27" s="155"/>
      <c r="E27" s="155"/>
      <c r="F27" s="155"/>
      <c r="G27" s="155"/>
      <c r="H27" s="155"/>
      <c r="I27" s="155"/>
      <c r="J27" s="155"/>
      <c r="K27" s="155"/>
      <c r="L27" s="155"/>
      <c r="M27" s="155"/>
      <c r="N27" s="155"/>
      <c r="O27" s="155"/>
    </row>
    <row r="28" spans="1:15" x14ac:dyDescent="0.25">
      <c r="A28" s="12"/>
      <c r="B28" s="155" t="s">
        <v>971</v>
      </c>
      <c r="C28" s="155"/>
      <c r="D28" s="155"/>
      <c r="E28" s="155"/>
      <c r="F28" s="155"/>
      <c r="G28" s="155"/>
      <c r="H28" s="155"/>
      <c r="I28" s="155"/>
      <c r="J28" s="155"/>
      <c r="K28" s="155"/>
      <c r="L28" s="155"/>
      <c r="M28" s="155"/>
      <c r="N28" s="155"/>
      <c r="O28" s="155"/>
    </row>
    <row r="29" spans="1:15" x14ac:dyDescent="0.25">
      <c r="A29" s="12"/>
      <c r="B29" s="155" t="s">
        <v>972</v>
      </c>
      <c r="C29" s="155"/>
      <c r="D29" s="155"/>
      <c r="E29" s="155"/>
      <c r="F29" s="155"/>
      <c r="G29" s="155"/>
      <c r="H29" s="155"/>
      <c r="I29" s="155"/>
      <c r="J29" s="155"/>
      <c r="K29" s="155"/>
      <c r="L29" s="155"/>
      <c r="M29" s="155"/>
      <c r="N29" s="155"/>
      <c r="O29" s="155"/>
    </row>
    <row r="30" spans="1:15" x14ac:dyDescent="0.25">
      <c r="A30" s="12"/>
      <c r="B30" s="158"/>
      <c r="C30" s="158"/>
      <c r="D30" s="158"/>
      <c r="E30" s="158"/>
      <c r="F30" s="158"/>
      <c r="G30" s="158"/>
      <c r="H30" s="158"/>
      <c r="I30" s="158"/>
      <c r="J30" s="158"/>
      <c r="K30" s="158"/>
      <c r="L30" s="158"/>
      <c r="M30" s="158"/>
      <c r="N30" s="158"/>
      <c r="O30" s="158"/>
    </row>
    <row r="31" spans="1:15" x14ac:dyDescent="0.25">
      <c r="A31" s="12"/>
      <c r="B31" s="70" t="s">
        <v>973</v>
      </c>
      <c r="C31" s="70"/>
      <c r="D31" s="70"/>
      <c r="E31" s="70"/>
      <c r="F31" s="70"/>
      <c r="G31" s="70"/>
      <c r="H31" s="70"/>
      <c r="I31" s="70"/>
      <c r="J31" s="70"/>
      <c r="K31" s="70"/>
      <c r="L31" s="70"/>
      <c r="M31" s="70"/>
      <c r="N31" s="70"/>
      <c r="O31" s="70"/>
    </row>
    <row r="32" spans="1:15" x14ac:dyDescent="0.25">
      <c r="A32" s="12"/>
      <c r="B32" s="71"/>
      <c r="C32" s="71"/>
      <c r="D32" s="71"/>
      <c r="E32" s="71"/>
      <c r="F32" s="71"/>
      <c r="G32" s="71"/>
      <c r="H32" s="71"/>
      <c r="I32" s="71"/>
      <c r="J32" s="71"/>
      <c r="K32" s="71"/>
      <c r="L32" s="71"/>
      <c r="M32" s="71"/>
      <c r="N32" s="71"/>
      <c r="O32" s="71"/>
    </row>
    <row r="33" spans="1:15" ht="25.5" customHeight="1" x14ac:dyDescent="0.25">
      <c r="A33" s="12"/>
      <c r="B33" s="71" t="s">
        <v>974</v>
      </c>
      <c r="C33" s="71"/>
      <c r="D33" s="71"/>
      <c r="E33" s="71"/>
      <c r="F33" s="71"/>
      <c r="G33" s="71"/>
      <c r="H33" s="71"/>
      <c r="I33" s="71"/>
      <c r="J33" s="71"/>
      <c r="K33" s="71"/>
      <c r="L33" s="71"/>
      <c r="M33" s="71"/>
      <c r="N33" s="71"/>
      <c r="O33" s="71"/>
    </row>
    <row r="34" spans="1:15" x14ac:dyDescent="0.25">
      <c r="A34" s="12"/>
      <c r="B34" s="71"/>
      <c r="C34" s="71"/>
      <c r="D34" s="71"/>
      <c r="E34" s="71"/>
      <c r="F34" s="71"/>
      <c r="G34" s="71"/>
      <c r="H34" s="71"/>
      <c r="I34" s="71"/>
      <c r="J34" s="71"/>
      <c r="K34" s="71"/>
      <c r="L34" s="71"/>
      <c r="M34" s="71"/>
      <c r="N34" s="71"/>
      <c r="O34" s="71"/>
    </row>
    <row r="35" spans="1:15" ht="38.25" customHeight="1" x14ac:dyDescent="0.25">
      <c r="A35" s="12"/>
      <c r="B35" s="71" t="s">
        <v>975</v>
      </c>
      <c r="C35" s="71"/>
      <c r="D35" s="71"/>
      <c r="E35" s="71"/>
      <c r="F35" s="71"/>
      <c r="G35" s="71"/>
      <c r="H35" s="71"/>
      <c r="I35" s="71"/>
      <c r="J35" s="71"/>
      <c r="K35" s="71"/>
      <c r="L35" s="71"/>
      <c r="M35" s="71"/>
      <c r="N35" s="71"/>
      <c r="O35" s="71"/>
    </row>
    <row r="36" spans="1:15" x14ac:dyDescent="0.25">
      <c r="A36" s="12"/>
      <c r="B36" s="71"/>
      <c r="C36" s="71"/>
      <c r="D36" s="71"/>
      <c r="E36" s="71"/>
      <c r="F36" s="71"/>
      <c r="G36" s="71"/>
      <c r="H36" s="71"/>
      <c r="I36" s="71"/>
      <c r="J36" s="71"/>
      <c r="K36" s="71"/>
      <c r="L36" s="71"/>
      <c r="M36" s="71"/>
      <c r="N36" s="71"/>
      <c r="O36" s="71"/>
    </row>
    <row r="37" spans="1:15" x14ac:dyDescent="0.25">
      <c r="A37" s="12"/>
      <c r="B37" s="71" t="s">
        <v>976</v>
      </c>
      <c r="C37" s="71"/>
      <c r="D37" s="71"/>
      <c r="E37" s="71"/>
      <c r="F37" s="71"/>
      <c r="G37" s="71"/>
      <c r="H37" s="71"/>
      <c r="I37" s="71"/>
      <c r="J37" s="71"/>
      <c r="K37" s="71"/>
      <c r="L37" s="71"/>
      <c r="M37" s="71"/>
      <c r="N37" s="71"/>
      <c r="O37" s="71"/>
    </row>
    <row r="38" spans="1:15" x14ac:dyDescent="0.25">
      <c r="A38" s="12"/>
      <c r="B38" s="71"/>
      <c r="C38" s="71"/>
      <c r="D38" s="71"/>
      <c r="E38" s="71"/>
      <c r="F38" s="71"/>
      <c r="G38" s="71"/>
      <c r="H38" s="71"/>
      <c r="I38" s="71"/>
      <c r="J38" s="71"/>
      <c r="K38" s="71"/>
      <c r="L38" s="71"/>
      <c r="M38" s="71"/>
      <c r="N38" s="71"/>
      <c r="O38" s="71"/>
    </row>
    <row r="39" spans="1:15" x14ac:dyDescent="0.25">
      <c r="A39" s="12"/>
      <c r="B39" s="70" t="s">
        <v>977</v>
      </c>
      <c r="C39" s="70"/>
      <c r="D39" s="70"/>
      <c r="E39" s="70"/>
      <c r="F39" s="70"/>
      <c r="G39" s="70"/>
      <c r="H39" s="70"/>
      <c r="I39" s="70"/>
      <c r="J39" s="70"/>
      <c r="K39" s="70"/>
      <c r="L39" s="70"/>
      <c r="M39" s="70"/>
      <c r="N39" s="70"/>
      <c r="O39" s="70"/>
    </row>
    <row r="40" spans="1:15" x14ac:dyDescent="0.25">
      <c r="A40" s="12"/>
      <c r="B40" s="158"/>
      <c r="C40" s="158"/>
      <c r="D40" s="158"/>
      <c r="E40" s="158"/>
      <c r="F40" s="158"/>
      <c r="G40" s="158"/>
      <c r="H40" s="158"/>
      <c r="I40" s="158"/>
      <c r="J40" s="158"/>
      <c r="K40" s="158"/>
      <c r="L40" s="158"/>
      <c r="M40" s="158"/>
      <c r="N40" s="158"/>
      <c r="O40" s="158"/>
    </row>
    <row r="41" spans="1:15" x14ac:dyDescent="0.25">
      <c r="A41" s="12"/>
      <c r="B41" s="166" t="s">
        <v>978</v>
      </c>
      <c r="C41" s="166"/>
      <c r="D41" s="166"/>
      <c r="E41" s="166"/>
      <c r="F41" s="166"/>
      <c r="G41" s="166"/>
      <c r="H41" s="166"/>
      <c r="I41" s="166"/>
      <c r="J41" s="166"/>
      <c r="K41" s="166"/>
      <c r="L41" s="166"/>
      <c r="M41" s="166"/>
      <c r="N41" s="166"/>
      <c r="O41" s="166"/>
    </row>
    <row r="42" spans="1:15" x14ac:dyDescent="0.25">
      <c r="A42" s="12"/>
      <c r="B42" s="158"/>
      <c r="C42" s="158"/>
      <c r="D42" s="158"/>
      <c r="E42" s="158"/>
      <c r="F42" s="158"/>
      <c r="G42" s="158"/>
      <c r="H42" s="158"/>
      <c r="I42" s="158"/>
      <c r="J42" s="158"/>
      <c r="K42" s="158"/>
      <c r="L42" s="158"/>
      <c r="M42" s="158"/>
      <c r="N42" s="158"/>
      <c r="O42" s="158"/>
    </row>
    <row r="43" spans="1:15" ht="25.5" customHeight="1" x14ac:dyDescent="0.25">
      <c r="A43" s="12"/>
      <c r="B43" s="155" t="s">
        <v>979</v>
      </c>
      <c r="C43" s="155"/>
      <c r="D43" s="155"/>
      <c r="E43" s="155"/>
      <c r="F43" s="155"/>
      <c r="G43" s="155"/>
      <c r="H43" s="155"/>
      <c r="I43" s="155"/>
      <c r="J43" s="155"/>
      <c r="K43" s="155"/>
      <c r="L43" s="155"/>
      <c r="M43" s="155"/>
      <c r="N43" s="155"/>
      <c r="O43" s="155"/>
    </row>
    <row r="44" spans="1:15" x14ac:dyDescent="0.25">
      <c r="A44" s="12"/>
      <c r="B44" s="71"/>
      <c r="C44" s="71"/>
      <c r="D44" s="71"/>
      <c r="E44" s="71"/>
      <c r="F44" s="71"/>
      <c r="G44" s="71"/>
      <c r="H44" s="71"/>
      <c r="I44" s="71"/>
      <c r="J44" s="71"/>
      <c r="K44" s="71"/>
      <c r="L44" s="71"/>
      <c r="M44" s="71"/>
      <c r="N44" s="71"/>
      <c r="O44" s="71"/>
    </row>
    <row r="45" spans="1:15" x14ac:dyDescent="0.25">
      <c r="A45" s="12"/>
      <c r="B45" s="70" t="s">
        <v>980</v>
      </c>
      <c r="C45" s="70"/>
      <c r="D45" s="70"/>
      <c r="E45" s="70"/>
      <c r="F45" s="70"/>
      <c r="G45" s="70"/>
      <c r="H45" s="70"/>
      <c r="I45" s="70"/>
      <c r="J45" s="70"/>
      <c r="K45" s="70"/>
      <c r="L45" s="70"/>
      <c r="M45" s="70"/>
      <c r="N45" s="70"/>
      <c r="O45" s="70"/>
    </row>
    <row r="46" spans="1:15" x14ac:dyDescent="0.25">
      <c r="A46" s="12"/>
      <c r="B46" s="71"/>
      <c r="C46" s="71"/>
      <c r="D46" s="71"/>
      <c r="E46" s="71"/>
      <c r="F46" s="71"/>
      <c r="G46" s="71"/>
      <c r="H46" s="71"/>
      <c r="I46" s="71"/>
      <c r="J46" s="71"/>
      <c r="K46" s="71"/>
      <c r="L46" s="71"/>
      <c r="M46" s="71"/>
      <c r="N46" s="71"/>
      <c r="O46" s="71"/>
    </row>
    <row r="47" spans="1:15" x14ac:dyDescent="0.25">
      <c r="A47" s="12"/>
      <c r="B47" s="71" t="s">
        <v>981</v>
      </c>
      <c r="C47" s="71"/>
      <c r="D47" s="71"/>
      <c r="E47" s="71"/>
      <c r="F47" s="71"/>
      <c r="G47" s="71"/>
      <c r="H47" s="71"/>
      <c r="I47" s="71"/>
      <c r="J47" s="71"/>
      <c r="K47" s="71"/>
      <c r="L47" s="71"/>
      <c r="M47" s="71"/>
      <c r="N47" s="71"/>
      <c r="O47" s="71"/>
    </row>
    <row r="48" spans="1:15" x14ac:dyDescent="0.25">
      <c r="A48" s="12"/>
      <c r="B48" s="71"/>
      <c r="C48" s="71"/>
      <c r="D48" s="71"/>
      <c r="E48" s="71"/>
      <c r="F48" s="71"/>
      <c r="G48" s="71"/>
      <c r="H48" s="71"/>
      <c r="I48" s="71"/>
      <c r="J48" s="71"/>
      <c r="K48" s="71"/>
      <c r="L48" s="71"/>
      <c r="M48" s="71"/>
      <c r="N48" s="71"/>
      <c r="O48" s="71"/>
    </row>
    <row r="49" spans="1:15" x14ac:dyDescent="0.25">
      <c r="A49" s="12"/>
      <c r="B49" s="166" t="s">
        <v>982</v>
      </c>
      <c r="C49" s="166"/>
      <c r="D49" s="166"/>
      <c r="E49" s="166"/>
      <c r="F49" s="166"/>
      <c r="G49" s="166"/>
      <c r="H49" s="166"/>
      <c r="I49" s="166"/>
      <c r="J49" s="166"/>
      <c r="K49" s="166"/>
      <c r="L49" s="166"/>
      <c r="M49" s="166"/>
      <c r="N49" s="166"/>
      <c r="O49" s="166"/>
    </row>
    <row r="50" spans="1:15" x14ac:dyDescent="0.25">
      <c r="A50" s="12"/>
      <c r="B50" s="71"/>
      <c r="C50" s="71"/>
      <c r="D50" s="71"/>
      <c r="E50" s="71"/>
      <c r="F50" s="71"/>
      <c r="G50" s="71"/>
      <c r="H50" s="71"/>
      <c r="I50" s="71"/>
      <c r="J50" s="71"/>
      <c r="K50" s="71"/>
      <c r="L50" s="71"/>
      <c r="M50" s="71"/>
      <c r="N50" s="71"/>
      <c r="O50" s="71"/>
    </row>
    <row r="51" spans="1:15" ht="25.5" customHeight="1" x14ac:dyDescent="0.25">
      <c r="A51" s="12"/>
      <c r="B51" s="155" t="s">
        <v>983</v>
      </c>
      <c r="C51" s="155"/>
      <c r="D51" s="155"/>
      <c r="E51" s="155"/>
      <c r="F51" s="155"/>
      <c r="G51" s="155"/>
      <c r="H51" s="155"/>
      <c r="I51" s="155"/>
      <c r="J51" s="155"/>
      <c r="K51" s="155"/>
      <c r="L51" s="155"/>
      <c r="M51" s="155"/>
      <c r="N51" s="155"/>
      <c r="O51" s="155"/>
    </row>
    <row r="52" spans="1:15" x14ac:dyDescent="0.25">
      <c r="A52" s="12"/>
      <c r="B52" s="158"/>
      <c r="C52" s="158"/>
      <c r="D52" s="158"/>
      <c r="E52" s="158"/>
      <c r="F52" s="158"/>
      <c r="G52" s="158"/>
      <c r="H52" s="158"/>
      <c r="I52" s="158"/>
      <c r="J52" s="158"/>
      <c r="K52" s="158"/>
      <c r="L52" s="158"/>
      <c r="M52" s="158"/>
      <c r="N52" s="158"/>
      <c r="O52" s="158"/>
    </row>
    <row r="53" spans="1:15" x14ac:dyDescent="0.25">
      <c r="A53" s="12"/>
      <c r="B53" s="155" t="s">
        <v>984</v>
      </c>
      <c r="C53" s="155"/>
      <c r="D53" s="155"/>
      <c r="E53" s="155"/>
      <c r="F53" s="155"/>
      <c r="G53" s="155"/>
      <c r="H53" s="155"/>
      <c r="I53" s="155"/>
      <c r="J53" s="155"/>
      <c r="K53" s="155"/>
      <c r="L53" s="155"/>
      <c r="M53" s="155"/>
      <c r="N53" s="155"/>
      <c r="O53" s="155"/>
    </row>
    <row r="54" spans="1:15" x14ac:dyDescent="0.25">
      <c r="A54" s="12"/>
      <c r="B54" s="80"/>
      <c r="C54" s="80"/>
      <c r="D54" s="80"/>
      <c r="E54" s="80"/>
      <c r="F54" s="80"/>
      <c r="G54" s="80"/>
      <c r="H54" s="80"/>
      <c r="I54" s="80"/>
      <c r="J54" s="80"/>
      <c r="K54" s="80"/>
      <c r="L54" s="80"/>
      <c r="M54" s="80"/>
      <c r="N54" s="80"/>
      <c r="O54" s="80"/>
    </row>
    <row r="55" spans="1:15" x14ac:dyDescent="0.25">
      <c r="A55" s="12"/>
      <c r="B55" s="155" t="s">
        <v>985</v>
      </c>
      <c r="C55" s="155"/>
      <c r="D55" s="155"/>
      <c r="E55" s="155"/>
      <c r="F55" s="155"/>
      <c r="G55" s="155"/>
      <c r="H55" s="155"/>
      <c r="I55" s="155"/>
      <c r="J55" s="155"/>
      <c r="K55" s="155"/>
      <c r="L55" s="155"/>
      <c r="M55" s="155"/>
      <c r="N55" s="155"/>
      <c r="O55" s="155"/>
    </row>
    <row r="56" spans="1:15" x14ac:dyDescent="0.25">
      <c r="A56" s="12"/>
      <c r="B56" s="158"/>
      <c r="C56" s="158"/>
      <c r="D56" s="158"/>
      <c r="E56" s="158"/>
      <c r="F56" s="158"/>
      <c r="G56" s="158"/>
      <c r="H56" s="158"/>
      <c r="I56" s="158"/>
      <c r="J56" s="158"/>
      <c r="K56" s="158"/>
      <c r="L56" s="158"/>
      <c r="M56" s="158"/>
      <c r="N56" s="158"/>
      <c r="O56" s="158"/>
    </row>
    <row r="57" spans="1:15" x14ac:dyDescent="0.25">
      <c r="A57" s="12"/>
      <c r="B57" s="155" t="s">
        <v>986</v>
      </c>
      <c r="C57" s="155"/>
      <c r="D57" s="155"/>
      <c r="E57" s="155"/>
      <c r="F57" s="155"/>
      <c r="G57" s="155"/>
      <c r="H57" s="155"/>
      <c r="I57" s="155"/>
      <c r="J57" s="155"/>
      <c r="K57" s="155"/>
      <c r="L57" s="155"/>
      <c r="M57" s="155"/>
      <c r="N57" s="155"/>
      <c r="O57" s="155"/>
    </row>
    <row r="58" spans="1:15" x14ac:dyDescent="0.25">
      <c r="A58" s="12"/>
      <c r="B58" s="80"/>
      <c r="C58" s="80"/>
      <c r="D58" s="80"/>
      <c r="E58" s="80"/>
      <c r="F58" s="80"/>
      <c r="G58" s="80"/>
      <c r="H58" s="80"/>
      <c r="I58" s="80"/>
      <c r="J58" s="80"/>
      <c r="K58" s="80"/>
      <c r="L58" s="80"/>
      <c r="M58" s="80"/>
      <c r="N58" s="80"/>
      <c r="O58" s="80"/>
    </row>
    <row r="59" spans="1:15" x14ac:dyDescent="0.25">
      <c r="A59" s="12"/>
      <c r="B59" s="74" t="s">
        <v>987</v>
      </c>
      <c r="C59" s="74"/>
      <c r="D59" s="74"/>
      <c r="E59" s="74"/>
      <c r="F59" s="74"/>
      <c r="G59" s="74"/>
      <c r="H59" s="74"/>
      <c r="I59" s="74"/>
      <c r="J59" s="74"/>
      <c r="K59" s="74"/>
      <c r="L59" s="74"/>
      <c r="M59" s="74"/>
      <c r="N59" s="74"/>
      <c r="O59" s="74"/>
    </row>
    <row r="60" spans="1:15" x14ac:dyDescent="0.25">
      <c r="A60" s="12"/>
      <c r="B60" s="71"/>
      <c r="C60" s="71"/>
      <c r="D60" s="71"/>
      <c r="E60" s="71"/>
      <c r="F60" s="71"/>
      <c r="G60" s="71"/>
      <c r="H60" s="71"/>
      <c r="I60" s="71"/>
      <c r="J60" s="71"/>
      <c r="K60" s="71"/>
      <c r="L60" s="71"/>
      <c r="M60" s="71"/>
      <c r="N60" s="71"/>
      <c r="O60" s="71"/>
    </row>
    <row r="61" spans="1:15" x14ac:dyDescent="0.25">
      <c r="A61" s="12"/>
      <c r="B61" s="155" t="s">
        <v>988</v>
      </c>
      <c r="C61" s="155"/>
      <c r="D61" s="155"/>
      <c r="E61" s="155"/>
      <c r="F61" s="155"/>
      <c r="G61" s="155"/>
      <c r="H61" s="155"/>
      <c r="I61" s="155"/>
      <c r="J61" s="155"/>
      <c r="K61" s="155"/>
      <c r="L61" s="155"/>
      <c r="M61" s="155"/>
      <c r="N61" s="155"/>
      <c r="O61" s="155"/>
    </row>
    <row r="62" spans="1:15" x14ac:dyDescent="0.25">
      <c r="A62" s="12"/>
      <c r="B62" s="158"/>
      <c r="C62" s="158"/>
      <c r="D62" s="158"/>
      <c r="E62" s="158"/>
      <c r="F62" s="158"/>
      <c r="G62" s="158"/>
      <c r="H62" s="158"/>
      <c r="I62" s="158"/>
      <c r="J62" s="158"/>
      <c r="K62" s="158"/>
      <c r="L62" s="158"/>
      <c r="M62" s="158"/>
      <c r="N62" s="158"/>
      <c r="O62" s="158"/>
    </row>
    <row r="63" spans="1:15" x14ac:dyDescent="0.25">
      <c r="A63" s="12"/>
      <c r="B63" s="155" t="s">
        <v>989</v>
      </c>
      <c r="C63" s="155"/>
      <c r="D63" s="155"/>
      <c r="E63" s="155"/>
      <c r="F63" s="155"/>
      <c r="G63" s="155"/>
      <c r="H63" s="155"/>
      <c r="I63" s="155"/>
      <c r="J63" s="155"/>
      <c r="K63" s="155"/>
      <c r="L63" s="155"/>
      <c r="M63" s="155"/>
      <c r="N63" s="155"/>
      <c r="O63" s="155"/>
    </row>
    <row r="64" spans="1:15" x14ac:dyDescent="0.25">
      <c r="A64" s="12"/>
      <c r="B64" s="80"/>
      <c r="C64" s="80"/>
      <c r="D64" s="80"/>
      <c r="E64" s="80"/>
      <c r="F64" s="80"/>
      <c r="G64" s="80"/>
      <c r="H64" s="80"/>
      <c r="I64" s="80"/>
      <c r="J64" s="80"/>
      <c r="K64" s="80"/>
      <c r="L64" s="80"/>
      <c r="M64" s="80"/>
      <c r="N64" s="80"/>
      <c r="O64" s="80"/>
    </row>
    <row r="65" spans="1:15" x14ac:dyDescent="0.25">
      <c r="A65" s="12"/>
      <c r="B65" s="155" t="s">
        <v>990</v>
      </c>
      <c r="C65" s="155"/>
      <c r="D65" s="155"/>
      <c r="E65" s="155"/>
      <c r="F65" s="155"/>
      <c r="G65" s="155"/>
      <c r="H65" s="155"/>
      <c r="I65" s="155"/>
      <c r="J65" s="155"/>
      <c r="K65" s="155"/>
      <c r="L65" s="155"/>
      <c r="M65" s="155"/>
      <c r="N65" s="155"/>
      <c r="O65" s="155"/>
    </row>
    <row r="66" spans="1:15" x14ac:dyDescent="0.25">
      <c r="A66" s="12"/>
      <c r="B66" s="80"/>
      <c r="C66" s="80"/>
      <c r="D66" s="80"/>
      <c r="E66" s="80"/>
      <c r="F66" s="80"/>
      <c r="G66" s="80"/>
      <c r="H66" s="80"/>
      <c r="I66" s="80"/>
      <c r="J66" s="80"/>
      <c r="K66" s="80"/>
      <c r="L66" s="80"/>
      <c r="M66" s="80"/>
      <c r="N66" s="80"/>
      <c r="O66" s="80"/>
    </row>
    <row r="67" spans="1:15" x14ac:dyDescent="0.25">
      <c r="A67" s="12"/>
      <c r="B67" s="155" t="s">
        <v>991</v>
      </c>
      <c r="C67" s="155"/>
      <c r="D67" s="155"/>
      <c r="E67" s="155"/>
      <c r="F67" s="155"/>
      <c r="G67" s="155"/>
      <c r="H67" s="155"/>
      <c r="I67" s="155"/>
      <c r="J67" s="155"/>
      <c r="K67" s="155"/>
      <c r="L67" s="155"/>
      <c r="M67" s="155"/>
      <c r="N67" s="155"/>
      <c r="O67" s="155"/>
    </row>
    <row r="68" spans="1:15" x14ac:dyDescent="0.25">
      <c r="A68" s="12"/>
      <c r="B68" s="80"/>
      <c r="C68" s="80"/>
      <c r="D68" s="80"/>
      <c r="E68" s="80"/>
      <c r="F68" s="80"/>
      <c r="G68" s="80"/>
      <c r="H68" s="80"/>
      <c r="I68" s="80"/>
      <c r="J68" s="80"/>
      <c r="K68" s="80"/>
      <c r="L68" s="80"/>
      <c r="M68" s="80"/>
      <c r="N68" s="80"/>
      <c r="O68" s="80"/>
    </row>
    <row r="69" spans="1:15" ht="25.5" customHeight="1" x14ac:dyDescent="0.25">
      <c r="A69" s="12"/>
      <c r="B69" s="155" t="s">
        <v>992</v>
      </c>
      <c r="C69" s="155"/>
      <c r="D69" s="155"/>
      <c r="E69" s="155"/>
      <c r="F69" s="155"/>
      <c r="G69" s="155"/>
      <c r="H69" s="155"/>
      <c r="I69" s="155"/>
      <c r="J69" s="155"/>
      <c r="K69" s="155"/>
      <c r="L69" s="155"/>
      <c r="M69" s="155"/>
      <c r="N69" s="155"/>
      <c r="O69" s="155"/>
    </row>
    <row r="70" spans="1:15" x14ac:dyDescent="0.25">
      <c r="A70" s="12"/>
      <c r="B70" s="80"/>
      <c r="C70" s="80"/>
      <c r="D70" s="80"/>
      <c r="E70" s="80"/>
      <c r="F70" s="80"/>
      <c r="G70" s="80"/>
      <c r="H70" s="80"/>
      <c r="I70" s="80"/>
      <c r="J70" s="80"/>
      <c r="K70" s="80"/>
      <c r="L70" s="80"/>
      <c r="M70" s="80"/>
      <c r="N70" s="80"/>
      <c r="O70" s="80"/>
    </row>
    <row r="71" spans="1:15" x14ac:dyDescent="0.25">
      <c r="A71" s="12"/>
      <c r="B71" s="80" t="s">
        <v>993</v>
      </c>
      <c r="C71" s="80"/>
      <c r="D71" s="80"/>
      <c r="E71" s="80"/>
      <c r="F71" s="80"/>
      <c r="G71" s="80"/>
      <c r="H71" s="80"/>
      <c r="I71" s="80"/>
      <c r="J71" s="80"/>
      <c r="K71" s="80"/>
      <c r="L71" s="80"/>
      <c r="M71" s="80"/>
      <c r="N71" s="80"/>
      <c r="O71" s="80"/>
    </row>
    <row r="72" spans="1:15" x14ac:dyDescent="0.25">
      <c r="A72" s="12"/>
      <c r="B72" s="80"/>
      <c r="C72" s="80"/>
      <c r="D72" s="80"/>
      <c r="E72" s="80"/>
      <c r="F72" s="80"/>
      <c r="G72" s="80"/>
      <c r="H72" s="80"/>
      <c r="I72" s="80"/>
      <c r="J72" s="80"/>
      <c r="K72" s="80"/>
      <c r="L72" s="80"/>
      <c r="M72" s="80"/>
      <c r="N72" s="80"/>
      <c r="O72" s="80"/>
    </row>
    <row r="73" spans="1:15" x14ac:dyDescent="0.25">
      <c r="A73" s="12"/>
      <c r="B73" s="167" t="s">
        <v>994</v>
      </c>
      <c r="C73" s="167"/>
      <c r="D73" s="167"/>
      <c r="E73" s="167"/>
      <c r="F73" s="167"/>
      <c r="G73" s="167"/>
      <c r="H73" s="167"/>
      <c r="I73" s="167"/>
      <c r="J73" s="167"/>
      <c r="K73" s="167"/>
      <c r="L73" s="167"/>
      <c r="M73" s="167"/>
      <c r="N73" s="167"/>
      <c r="O73" s="167"/>
    </row>
    <row r="74" spans="1:15" x14ac:dyDescent="0.25">
      <c r="A74" s="12"/>
      <c r="B74" s="71"/>
      <c r="C74" s="71"/>
      <c r="D74" s="71"/>
      <c r="E74" s="71"/>
      <c r="F74" s="71"/>
      <c r="G74" s="71"/>
      <c r="H74" s="71"/>
      <c r="I74" s="71"/>
      <c r="J74" s="71"/>
      <c r="K74" s="71"/>
      <c r="L74" s="71"/>
      <c r="M74" s="71"/>
      <c r="N74" s="71"/>
      <c r="O74" s="71"/>
    </row>
    <row r="75" spans="1:15" x14ac:dyDescent="0.25">
      <c r="A75" s="12"/>
      <c r="B75" s="26"/>
      <c r="C75" s="17"/>
      <c r="D75" s="35" t="s">
        <v>358</v>
      </c>
      <c r="E75" s="35"/>
      <c r="F75" s="35"/>
      <c r="G75" s="35"/>
      <c r="H75" s="35"/>
      <c r="I75" s="17"/>
      <c r="J75" s="35" t="s">
        <v>358</v>
      </c>
      <c r="K75" s="35"/>
      <c r="L75" s="35"/>
      <c r="M75" s="35"/>
      <c r="N75" s="35"/>
      <c r="O75" s="17"/>
    </row>
    <row r="76" spans="1:15" x14ac:dyDescent="0.25">
      <c r="A76" s="12"/>
      <c r="B76" s="26"/>
      <c r="C76" s="17"/>
      <c r="D76" s="35" t="s">
        <v>412</v>
      </c>
      <c r="E76" s="35"/>
      <c r="F76" s="35"/>
      <c r="G76" s="35"/>
      <c r="H76" s="35"/>
      <c r="I76" s="17"/>
      <c r="J76" s="35" t="s">
        <v>413</v>
      </c>
      <c r="K76" s="35"/>
      <c r="L76" s="35"/>
      <c r="M76" s="35"/>
      <c r="N76" s="35"/>
      <c r="O76" s="17"/>
    </row>
    <row r="77" spans="1:15" ht="15.75" thickBot="1" x14ac:dyDescent="0.3">
      <c r="A77" s="12"/>
      <c r="B77" s="26"/>
      <c r="C77" s="17"/>
      <c r="D77" s="36" t="s">
        <v>414</v>
      </c>
      <c r="E77" s="36"/>
      <c r="F77" s="36"/>
      <c r="G77" s="36"/>
      <c r="H77" s="36"/>
      <c r="I77" s="17"/>
      <c r="J77" s="36" t="s">
        <v>414</v>
      </c>
      <c r="K77" s="36"/>
      <c r="L77" s="36"/>
      <c r="M77" s="36"/>
      <c r="N77" s="36"/>
      <c r="O77" s="17"/>
    </row>
    <row r="78" spans="1:15" ht="15.75" thickBot="1" x14ac:dyDescent="0.3">
      <c r="A78" s="12"/>
      <c r="B78" s="26"/>
      <c r="C78" s="17"/>
      <c r="D78" s="37">
        <v>2013</v>
      </c>
      <c r="E78" s="37"/>
      <c r="F78" s="20"/>
      <c r="G78" s="37">
        <v>2012</v>
      </c>
      <c r="H78" s="37"/>
      <c r="I78" s="17"/>
      <c r="J78" s="37">
        <v>2013</v>
      </c>
      <c r="K78" s="37"/>
      <c r="L78" s="20"/>
      <c r="M78" s="37">
        <v>2012</v>
      </c>
      <c r="N78" s="37"/>
      <c r="O78" s="17"/>
    </row>
    <row r="79" spans="1:15" x14ac:dyDescent="0.25">
      <c r="A79" s="12"/>
      <c r="B79" s="26"/>
      <c r="C79" s="17"/>
      <c r="D79" s="35" t="s">
        <v>437</v>
      </c>
      <c r="E79" s="35"/>
      <c r="F79" s="35"/>
      <c r="G79" s="35"/>
      <c r="H79" s="35"/>
      <c r="I79" s="35"/>
      <c r="J79" s="35"/>
      <c r="K79" s="35"/>
      <c r="L79" s="35"/>
      <c r="M79" s="35"/>
      <c r="N79" s="35"/>
      <c r="O79" s="17"/>
    </row>
    <row r="80" spans="1:15" ht="26.25" x14ac:dyDescent="0.25">
      <c r="A80" s="12"/>
      <c r="B80" s="21" t="s">
        <v>995</v>
      </c>
      <c r="C80" s="22"/>
      <c r="D80" s="57"/>
      <c r="E80" s="57"/>
      <c r="F80" s="22"/>
      <c r="G80" s="57"/>
      <c r="H80" s="57"/>
      <c r="I80" s="22"/>
      <c r="J80" s="57"/>
      <c r="K80" s="57"/>
      <c r="L80" s="22"/>
      <c r="M80" s="57"/>
      <c r="N80" s="57"/>
      <c r="O80" s="22"/>
    </row>
    <row r="81" spans="1:15" x14ac:dyDescent="0.25">
      <c r="A81" s="12"/>
      <c r="B81" s="73" t="s">
        <v>996</v>
      </c>
      <c r="C81" s="26"/>
      <c r="D81" s="15" t="s">
        <v>261</v>
      </c>
      <c r="E81" s="27" t="s">
        <v>997</v>
      </c>
      <c r="F81" s="15" t="s">
        <v>265</v>
      </c>
      <c r="G81" s="15" t="s">
        <v>261</v>
      </c>
      <c r="H81" s="27" t="s">
        <v>998</v>
      </c>
      <c r="I81" s="15" t="s">
        <v>265</v>
      </c>
      <c r="J81" s="15" t="s">
        <v>261</v>
      </c>
      <c r="K81" s="27" t="s">
        <v>999</v>
      </c>
      <c r="L81" s="15" t="s">
        <v>265</v>
      </c>
      <c r="M81" s="15" t="s">
        <v>261</v>
      </c>
      <c r="N81" s="28">
        <v>32419</v>
      </c>
      <c r="O81" s="26"/>
    </row>
    <row r="82" spans="1:15" x14ac:dyDescent="0.25">
      <c r="A82" s="12"/>
      <c r="B82" s="31" t="s">
        <v>1000</v>
      </c>
      <c r="C82" s="22"/>
      <c r="D82" s="40" t="s">
        <v>1001</v>
      </c>
      <c r="E82" s="40"/>
      <c r="F82" s="23" t="s">
        <v>265</v>
      </c>
      <c r="G82" s="40" t="s">
        <v>1002</v>
      </c>
      <c r="H82" s="40"/>
      <c r="I82" s="23" t="s">
        <v>265</v>
      </c>
      <c r="J82" s="40" t="s">
        <v>1003</v>
      </c>
      <c r="K82" s="40"/>
      <c r="L82" s="23" t="s">
        <v>265</v>
      </c>
      <c r="M82" s="40" t="s">
        <v>1004</v>
      </c>
      <c r="N82" s="40"/>
      <c r="O82" s="23" t="s">
        <v>265</v>
      </c>
    </row>
    <row r="83" spans="1:15" x14ac:dyDescent="0.25">
      <c r="A83" s="12"/>
      <c r="B83" s="73" t="s">
        <v>1005</v>
      </c>
      <c r="C83" s="26"/>
      <c r="D83" s="38" t="s">
        <v>1006</v>
      </c>
      <c r="E83" s="38"/>
      <c r="F83" s="15" t="s">
        <v>265</v>
      </c>
      <c r="G83" s="38" t="s">
        <v>1007</v>
      </c>
      <c r="H83" s="38"/>
      <c r="I83" s="15" t="s">
        <v>265</v>
      </c>
      <c r="J83" s="39">
        <v>1440</v>
      </c>
      <c r="K83" s="39"/>
      <c r="L83" s="26"/>
      <c r="M83" s="38" t="s">
        <v>1008</v>
      </c>
      <c r="N83" s="38"/>
      <c r="O83" s="15" t="s">
        <v>265</v>
      </c>
    </row>
    <row r="84" spans="1:15" x14ac:dyDescent="0.25">
      <c r="A84" s="12"/>
      <c r="B84" s="31" t="s">
        <v>1009</v>
      </c>
      <c r="C84" s="22"/>
      <c r="D84" s="40" t="s">
        <v>263</v>
      </c>
      <c r="E84" s="40"/>
      <c r="F84" s="22"/>
      <c r="G84" s="40" t="s">
        <v>263</v>
      </c>
      <c r="H84" s="40"/>
      <c r="I84" s="22"/>
      <c r="J84" s="40" t="s">
        <v>263</v>
      </c>
      <c r="K84" s="40"/>
      <c r="L84" s="22"/>
      <c r="M84" s="40" t="s">
        <v>1010</v>
      </c>
      <c r="N84" s="40"/>
      <c r="O84" s="23" t="s">
        <v>265</v>
      </c>
    </row>
    <row r="85" spans="1:15" x14ac:dyDescent="0.25">
      <c r="A85" s="12"/>
      <c r="B85" s="73" t="s">
        <v>1011</v>
      </c>
      <c r="C85" s="26"/>
      <c r="D85" s="38" t="s">
        <v>1012</v>
      </c>
      <c r="E85" s="38"/>
      <c r="F85" s="15" t="s">
        <v>265</v>
      </c>
      <c r="G85" s="38" t="s">
        <v>1013</v>
      </c>
      <c r="H85" s="38"/>
      <c r="I85" s="15" t="s">
        <v>265</v>
      </c>
      <c r="J85" s="38" t="s">
        <v>1014</v>
      </c>
      <c r="K85" s="38"/>
      <c r="L85" s="15" t="s">
        <v>265</v>
      </c>
      <c r="M85" s="38" t="s">
        <v>1015</v>
      </c>
      <c r="N85" s="38"/>
      <c r="O85" s="15" t="s">
        <v>265</v>
      </c>
    </row>
    <row r="86" spans="1:15" x14ac:dyDescent="0.25">
      <c r="A86" s="12"/>
      <c r="B86" s="31" t="s">
        <v>1016</v>
      </c>
      <c r="C86" s="22"/>
      <c r="D86" s="40" t="s">
        <v>1017</v>
      </c>
      <c r="E86" s="40"/>
      <c r="F86" s="23" t="s">
        <v>265</v>
      </c>
      <c r="G86" s="40" t="s">
        <v>1018</v>
      </c>
      <c r="H86" s="40"/>
      <c r="I86" s="23" t="s">
        <v>265</v>
      </c>
      <c r="J86" s="40" t="s">
        <v>1019</v>
      </c>
      <c r="K86" s="40"/>
      <c r="L86" s="23" t="s">
        <v>265</v>
      </c>
      <c r="M86" s="40" t="s">
        <v>1020</v>
      </c>
      <c r="N86" s="40"/>
      <c r="O86" s="23" t="s">
        <v>265</v>
      </c>
    </row>
    <row r="87" spans="1:15" x14ac:dyDescent="0.25">
      <c r="A87" s="12"/>
      <c r="B87" s="73" t="s">
        <v>1021</v>
      </c>
      <c r="C87" s="26"/>
      <c r="D87" s="39">
        <v>1725</v>
      </c>
      <c r="E87" s="39"/>
      <c r="F87" s="26"/>
      <c r="G87" s="38" t="s">
        <v>1022</v>
      </c>
      <c r="H87" s="38"/>
      <c r="I87" s="15" t="s">
        <v>265</v>
      </c>
      <c r="J87" s="38" t="s">
        <v>1023</v>
      </c>
      <c r="K87" s="38"/>
      <c r="L87" s="15" t="s">
        <v>265</v>
      </c>
      <c r="M87" s="39">
        <v>2293</v>
      </c>
      <c r="N87" s="39"/>
      <c r="O87" s="26"/>
    </row>
    <row r="88" spans="1:15" x14ac:dyDescent="0.25">
      <c r="A88" s="12"/>
      <c r="B88" s="31" t="s">
        <v>1024</v>
      </c>
      <c r="C88" s="22"/>
      <c r="D88" s="40" t="s">
        <v>1025</v>
      </c>
      <c r="E88" s="40"/>
      <c r="F88" s="23" t="s">
        <v>265</v>
      </c>
      <c r="G88" s="41">
        <v>6361</v>
      </c>
      <c r="H88" s="41"/>
      <c r="I88" s="22"/>
      <c r="J88" s="40" t="s">
        <v>1026</v>
      </c>
      <c r="K88" s="40"/>
      <c r="L88" s="23" t="s">
        <v>265</v>
      </c>
      <c r="M88" s="41">
        <v>10187</v>
      </c>
      <c r="N88" s="41"/>
      <c r="O88" s="22"/>
    </row>
    <row r="89" spans="1:15" ht="15.75" thickBot="1" x14ac:dyDescent="0.3">
      <c r="A89" s="12"/>
      <c r="B89" s="73" t="s">
        <v>1027</v>
      </c>
      <c r="C89" s="26"/>
      <c r="D89" s="59">
        <v>80541</v>
      </c>
      <c r="E89" s="59"/>
      <c r="F89" s="26"/>
      <c r="G89" s="59">
        <v>2921</v>
      </c>
      <c r="H89" s="59"/>
      <c r="I89" s="26"/>
      <c r="J89" s="59">
        <v>264231</v>
      </c>
      <c r="K89" s="59"/>
      <c r="L89" s="26"/>
      <c r="M89" s="42" t="s">
        <v>1028</v>
      </c>
      <c r="N89" s="42"/>
      <c r="O89" s="15" t="s">
        <v>265</v>
      </c>
    </row>
    <row r="90" spans="1:15" ht="26.25" x14ac:dyDescent="0.25">
      <c r="A90" s="12"/>
      <c r="B90" s="47" t="s">
        <v>1029</v>
      </c>
      <c r="C90" s="22"/>
      <c r="D90" s="60">
        <v>11247</v>
      </c>
      <c r="E90" s="60"/>
      <c r="F90" s="22"/>
      <c r="G90" s="61" t="s">
        <v>1030</v>
      </c>
      <c r="H90" s="61"/>
      <c r="I90" s="23" t="s">
        <v>265</v>
      </c>
      <c r="J90" s="61" t="s">
        <v>1031</v>
      </c>
      <c r="K90" s="61"/>
      <c r="L90" s="23" t="s">
        <v>265</v>
      </c>
      <c r="M90" s="61" t="s">
        <v>1032</v>
      </c>
      <c r="N90" s="61"/>
      <c r="O90" s="23" t="s">
        <v>265</v>
      </c>
    </row>
    <row r="91" spans="1:15" ht="26.25" x14ac:dyDescent="0.25">
      <c r="A91" s="12"/>
      <c r="B91" s="25" t="s">
        <v>1033</v>
      </c>
      <c r="C91" s="26"/>
      <c r="D91" s="39">
        <v>30074</v>
      </c>
      <c r="E91" s="39"/>
      <c r="F91" s="26"/>
      <c r="G91" s="38" t="s">
        <v>1034</v>
      </c>
      <c r="H91" s="38"/>
      <c r="I91" s="15" t="s">
        <v>265</v>
      </c>
      <c r="J91" s="39">
        <v>191847</v>
      </c>
      <c r="K91" s="39"/>
      <c r="L91" s="26"/>
      <c r="M91" s="38" t="s">
        <v>1035</v>
      </c>
      <c r="N91" s="38"/>
      <c r="O91" s="15" t="s">
        <v>265</v>
      </c>
    </row>
    <row r="92" spans="1:15" x14ac:dyDescent="0.25">
      <c r="A92" s="12"/>
      <c r="B92" s="21" t="s">
        <v>742</v>
      </c>
      <c r="C92" s="22"/>
      <c r="D92" s="40" t="s">
        <v>1036</v>
      </c>
      <c r="E92" s="40"/>
      <c r="F92" s="23" t="s">
        <v>265</v>
      </c>
      <c r="G92" s="40" t="s">
        <v>263</v>
      </c>
      <c r="H92" s="40"/>
      <c r="I92" s="22"/>
      <c r="J92" s="40" t="s">
        <v>1037</v>
      </c>
      <c r="K92" s="40"/>
      <c r="L92" s="23" t="s">
        <v>265</v>
      </c>
      <c r="M92" s="40" t="s">
        <v>263</v>
      </c>
      <c r="N92" s="40"/>
      <c r="O92" s="22"/>
    </row>
    <row r="93" spans="1:15" x14ac:dyDescent="0.25">
      <c r="A93" s="12"/>
      <c r="B93" s="25" t="s">
        <v>1038</v>
      </c>
      <c r="C93" s="26"/>
      <c r="D93" s="38">
        <v>72</v>
      </c>
      <c r="E93" s="38"/>
      <c r="F93" s="26"/>
      <c r="G93" s="38">
        <v>199</v>
      </c>
      <c r="H93" s="38"/>
      <c r="I93" s="26"/>
      <c r="J93" s="39">
        <v>2984</v>
      </c>
      <c r="K93" s="39"/>
      <c r="L93" s="26"/>
      <c r="M93" s="38" t="s">
        <v>1039</v>
      </c>
      <c r="N93" s="38"/>
      <c r="O93" s="15" t="s">
        <v>265</v>
      </c>
    </row>
    <row r="94" spans="1:15" x14ac:dyDescent="0.25">
      <c r="A94" s="12"/>
      <c r="B94" s="21" t="s">
        <v>1040</v>
      </c>
      <c r="C94" s="22"/>
      <c r="D94" s="40" t="s">
        <v>263</v>
      </c>
      <c r="E94" s="40"/>
      <c r="F94" s="22"/>
      <c r="G94" s="40" t="s">
        <v>1041</v>
      </c>
      <c r="H94" s="40"/>
      <c r="I94" s="23" t="s">
        <v>265</v>
      </c>
      <c r="J94" s="40" t="s">
        <v>263</v>
      </c>
      <c r="K94" s="40"/>
      <c r="L94" s="22"/>
      <c r="M94" s="40" t="s">
        <v>1042</v>
      </c>
      <c r="N94" s="40"/>
      <c r="O94" s="23" t="s">
        <v>265</v>
      </c>
    </row>
    <row r="95" spans="1:15" ht="15.75" thickBot="1" x14ac:dyDescent="0.3">
      <c r="A95" s="12"/>
      <c r="B95" s="25" t="s">
        <v>1043</v>
      </c>
      <c r="C95" s="26"/>
      <c r="D95" s="42">
        <v>37</v>
      </c>
      <c r="E95" s="42"/>
      <c r="F95" s="26"/>
      <c r="G95" s="42">
        <v>255</v>
      </c>
      <c r="H95" s="42"/>
      <c r="I95" s="26"/>
      <c r="J95" s="42" t="s">
        <v>1044</v>
      </c>
      <c r="K95" s="42"/>
      <c r="L95" s="15" t="s">
        <v>265</v>
      </c>
      <c r="M95" s="42">
        <v>17</v>
      </c>
      <c r="N95" s="42"/>
      <c r="O95" s="26"/>
    </row>
    <row r="96" spans="1:15" ht="15.75" thickBot="1" x14ac:dyDescent="0.3">
      <c r="A96" s="12"/>
      <c r="B96" s="31" t="s">
        <v>1045</v>
      </c>
      <c r="C96" s="22"/>
      <c r="D96" s="32" t="s">
        <v>261</v>
      </c>
      <c r="E96" s="34">
        <v>41326</v>
      </c>
      <c r="F96" s="22"/>
      <c r="G96" s="32" t="s">
        <v>261</v>
      </c>
      <c r="H96" s="33" t="s">
        <v>1046</v>
      </c>
      <c r="I96" s="23" t="s">
        <v>265</v>
      </c>
      <c r="J96" s="32" t="s">
        <v>261</v>
      </c>
      <c r="K96" s="34">
        <v>192592</v>
      </c>
      <c r="L96" s="22"/>
      <c r="M96" s="32" t="s">
        <v>261</v>
      </c>
      <c r="N96" s="33" t="s">
        <v>1047</v>
      </c>
      <c r="O96" s="23" t="s">
        <v>265</v>
      </c>
    </row>
    <row r="97" spans="1:15" ht="15.75" thickTop="1" x14ac:dyDescent="0.25">
      <c r="A97" s="12"/>
      <c r="B97" s="71"/>
      <c r="C97" s="71"/>
      <c r="D97" s="71"/>
      <c r="E97" s="71"/>
      <c r="F97" s="71"/>
      <c r="G97" s="71"/>
      <c r="H97" s="71"/>
      <c r="I97" s="71"/>
      <c r="J97" s="71"/>
      <c r="K97" s="71"/>
      <c r="L97" s="71"/>
      <c r="M97" s="71"/>
      <c r="N97" s="71"/>
      <c r="O97" s="71"/>
    </row>
    <row r="98" spans="1:15" x14ac:dyDescent="0.25">
      <c r="A98" s="12"/>
      <c r="B98" s="167" t="s">
        <v>1048</v>
      </c>
      <c r="C98" s="167"/>
      <c r="D98" s="167"/>
      <c r="E98" s="167"/>
      <c r="F98" s="167"/>
      <c r="G98" s="167"/>
      <c r="H98" s="167"/>
      <c r="I98" s="167"/>
      <c r="J98" s="167"/>
      <c r="K98" s="167"/>
      <c r="L98" s="167"/>
      <c r="M98" s="167"/>
      <c r="N98" s="167"/>
      <c r="O98" s="167"/>
    </row>
    <row r="99" spans="1:15" x14ac:dyDescent="0.25">
      <c r="A99" s="12"/>
      <c r="B99" s="71"/>
      <c r="C99" s="71"/>
      <c r="D99" s="71"/>
      <c r="E99" s="71"/>
      <c r="F99" s="71"/>
      <c r="G99" s="71"/>
      <c r="H99" s="71"/>
      <c r="I99" s="71"/>
      <c r="J99" s="71"/>
      <c r="K99" s="71"/>
      <c r="L99" s="71"/>
      <c r="M99" s="71"/>
      <c r="N99" s="71"/>
      <c r="O99" s="71"/>
    </row>
    <row r="100" spans="1:15" x14ac:dyDescent="0.25">
      <c r="A100" s="12"/>
      <c r="B100" s="26"/>
      <c r="C100" s="17"/>
      <c r="D100" s="35" t="s">
        <v>358</v>
      </c>
      <c r="E100" s="35"/>
      <c r="F100" s="35"/>
      <c r="G100" s="35"/>
      <c r="H100" s="35"/>
      <c r="I100" s="17"/>
      <c r="J100" s="35" t="s">
        <v>358</v>
      </c>
      <c r="K100" s="35"/>
      <c r="L100" s="35"/>
      <c r="M100" s="35"/>
      <c r="N100" s="35"/>
      <c r="O100" s="17"/>
    </row>
    <row r="101" spans="1:15" x14ac:dyDescent="0.25">
      <c r="A101" s="12"/>
      <c r="B101" s="26"/>
      <c r="C101" s="17"/>
      <c r="D101" s="35" t="s">
        <v>412</v>
      </c>
      <c r="E101" s="35"/>
      <c r="F101" s="35"/>
      <c r="G101" s="35"/>
      <c r="H101" s="35"/>
      <c r="I101" s="17"/>
      <c r="J101" s="35" t="s">
        <v>413</v>
      </c>
      <c r="K101" s="35"/>
      <c r="L101" s="35"/>
      <c r="M101" s="35"/>
      <c r="N101" s="35"/>
      <c r="O101" s="17"/>
    </row>
    <row r="102" spans="1:15" ht="15.75" thickBot="1" x14ac:dyDescent="0.3">
      <c r="A102" s="12"/>
      <c r="B102" s="26"/>
      <c r="C102" s="17"/>
      <c r="D102" s="36" t="s">
        <v>414</v>
      </c>
      <c r="E102" s="36"/>
      <c r="F102" s="36"/>
      <c r="G102" s="36"/>
      <c r="H102" s="36"/>
      <c r="I102" s="17"/>
      <c r="J102" s="36" t="s">
        <v>414</v>
      </c>
      <c r="K102" s="36"/>
      <c r="L102" s="36"/>
      <c r="M102" s="36"/>
      <c r="N102" s="36"/>
      <c r="O102" s="17"/>
    </row>
    <row r="103" spans="1:15" ht="15.75" thickBot="1" x14ac:dyDescent="0.3">
      <c r="A103" s="12"/>
      <c r="B103" s="26"/>
      <c r="C103" s="17"/>
      <c r="D103" s="37">
        <v>2013</v>
      </c>
      <c r="E103" s="37"/>
      <c r="F103" s="20"/>
      <c r="G103" s="37">
        <v>2012</v>
      </c>
      <c r="H103" s="37"/>
      <c r="I103" s="17"/>
      <c r="J103" s="37">
        <v>2013</v>
      </c>
      <c r="K103" s="37"/>
      <c r="L103" s="20"/>
      <c r="M103" s="37">
        <v>2012</v>
      </c>
      <c r="N103" s="37"/>
      <c r="O103" s="17"/>
    </row>
    <row r="104" spans="1:15" x14ac:dyDescent="0.25">
      <c r="A104" s="12"/>
      <c r="B104" s="26"/>
      <c r="C104" s="17"/>
      <c r="D104" s="35" t="s">
        <v>437</v>
      </c>
      <c r="E104" s="35"/>
      <c r="F104" s="35"/>
      <c r="G104" s="35"/>
      <c r="H104" s="35"/>
      <c r="I104" s="35"/>
      <c r="J104" s="35"/>
      <c r="K104" s="35"/>
      <c r="L104" s="35"/>
      <c r="M104" s="35"/>
      <c r="N104" s="35"/>
      <c r="O104" s="17"/>
    </row>
    <row r="105" spans="1:15" x14ac:dyDescent="0.25">
      <c r="A105" s="12"/>
      <c r="B105" s="21" t="s">
        <v>1049</v>
      </c>
      <c r="C105" s="22"/>
      <c r="D105" s="23" t="s">
        <v>261</v>
      </c>
      <c r="E105" s="29" t="s">
        <v>276</v>
      </c>
      <c r="F105" s="23" t="s">
        <v>265</v>
      </c>
      <c r="G105" s="23" t="s">
        <v>261</v>
      </c>
      <c r="H105" s="24">
        <v>104865</v>
      </c>
      <c r="I105" s="22"/>
      <c r="J105" s="23" t="s">
        <v>261</v>
      </c>
      <c r="K105" s="29" t="s">
        <v>277</v>
      </c>
      <c r="L105" s="23" t="s">
        <v>265</v>
      </c>
      <c r="M105" s="23" t="s">
        <v>261</v>
      </c>
      <c r="N105" s="24">
        <v>179027</v>
      </c>
      <c r="O105" s="22"/>
    </row>
    <row r="106" spans="1:15" x14ac:dyDescent="0.25">
      <c r="A106" s="12"/>
      <c r="B106" s="26"/>
      <c r="C106" s="26"/>
      <c r="D106" s="26"/>
      <c r="E106" s="26"/>
      <c r="F106" s="26"/>
      <c r="G106" s="26"/>
      <c r="H106" s="26"/>
      <c r="I106" s="26"/>
      <c r="J106" s="26"/>
      <c r="K106" s="26"/>
      <c r="L106" s="26"/>
      <c r="M106" s="26"/>
      <c r="N106" s="26"/>
      <c r="O106" s="26"/>
    </row>
    <row r="107" spans="1:15" x14ac:dyDescent="0.25">
      <c r="A107" s="12"/>
      <c r="B107" s="71"/>
      <c r="C107" s="71"/>
      <c r="D107" s="71"/>
      <c r="E107" s="71"/>
      <c r="F107" s="71"/>
      <c r="G107" s="71"/>
      <c r="H107" s="71"/>
      <c r="I107" s="71"/>
      <c r="J107" s="71"/>
      <c r="K107" s="71"/>
      <c r="L107" s="71"/>
      <c r="M107" s="71"/>
      <c r="N107" s="71"/>
      <c r="O107" s="71"/>
    </row>
    <row r="108" spans="1:15" x14ac:dyDescent="0.25">
      <c r="A108" s="12"/>
      <c r="B108" s="168" t="s">
        <v>1050</v>
      </c>
      <c r="C108" s="168"/>
      <c r="D108" s="168"/>
      <c r="E108" s="168"/>
      <c r="F108" s="168"/>
      <c r="G108" s="168"/>
      <c r="H108" s="168"/>
      <c r="I108" s="168"/>
      <c r="J108" s="168"/>
      <c r="K108" s="168"/>
      <c r="L108" s="168"/>
      <c r="M108" s="168"/>
      <c r="N108" s="168"/>
      <c r="O108" s="168"/>
    </row>
    <row r="109" spans="1:15" x14ac:dyDescent="0.25">
      <c r="A109" s="12"/>
      <c r="B109" s="71"/>
      <c r="C109" s="71"/>
      <c r="D109" s="71"/>
      <c r="E109" s="71"/>
      <c r="F109" s="71"/>
      <c r="G109" s="71"/>
      <c r="H109" s="71"/>
      <c r="I109" s="71"/>
      <c r="J109" s="71"/>
      <c r="K109" s="71"/>
      <c r="L109" s="71"/>
      <c r="M109" s="71"/>
      <c r="N109" s="71"/>
      <c r="O109" s="71"/>
    </row>
    <row r="110" spans="1:15" x14ac:dyDescent="0.25">
      <c r="A110" s="12"/>
      <c r="B110" s="167" t="s">
        <v>1051</v>
      </c>
      <c r="C110" s="167"/>
      <c r="D110" s="167"/>
      <c r="E110" s="167"/>
      <c r="F110" s="167"/>
      <c r="G110" s="167"/>
      <c r="H110" s="167"/>
      <c r="I110" s="167"/>
      <c r="J110" s="167"/>
      <c r="K110" s="167"/>
      <c r="L110" s="167"/>
      <c r="M110" s="167"/>
      <c r="N110" s="167"/>
      <c r="O110" s="167"/>
    </row>
    <row r="111" spans="1:15" x14ac:dyDescent="0.25">
      <c r="A111" s="12"/>
      <c r="B111" s="94"/>
      <c r="C111" s="94"/>
      <c r="D111" s="94"/>
      <c r="E111" s="94"/>
      <c r="F111" s="94"/>
      <c r="G111" s="94"/>
      <c r="H111" s="94"/>
      <c r="I111" s="94"/>
      <c r="J111" s="94"/>
      <c r="K111" s="94"/>
      <c r="L111" s="94"/>
      <c r="M111" s="94"/>
      <c r="N111" s="94"/>
      <c r="O111" s="94"/>
    </row>
    <row r="112" spans="1:15" x14ac:dyDescent="0.25">
      <c r="A112" s="12"/>
      <c r="B112" s="26"/>
      <c r="C112" s="17"/>
      <c r="D112" s="55"/>
      <c r="E112" s="55"/>
      <c r="F112" s="17"/>
      <c r="G112" s="35" t="s">
        <v>1052</v>
      </c>
      <c r="H112" s="35"/>
      <c r="I112" s="17"/>
      <c r="J112" s="55"/>
      <c r="K112" s="55"/>
      <c r="L112" s="17"/>
    </row>
    <row r="113" spans="1:12" x14ac:dyDescent="0.25">
      <c r="A113" s="12"/>
      <c r="B113" s="26"/>
      <c r="C113" s="17"/>
      <c r="D113" s="35" t="s">
        <v>1053</v>
      </c>
      <c r="E113" s="35"/>
      <c r="F113" s="17"/>
      <c r="G113" s="35" t="s">
        <v>1054</v>
      </c>
      <c r="H113" s="35"/>
      <c r="I113" s="17"/>
      <c r="J113" s="55"/>
      <c r="K113" s="55"/>
      <c r="L113" s="17"/>
    </row>
    <row r="114" spans="1:12" x14ac:dyDescent="0.25">
      <c r="A114" s="12"/>
      <c r="B114" s="26"/>
      <c r="C114" s="17"/>
      <c r="D114" s="35" t="s">
        <v>1055</v>
      </c>
      <c r="E114" s="35"/>
      <c r="F114" s="17"/>
      <c r="G114" s="35" t="s">
        <v>1056</v>
      </c>
      <c r="H114" s="35"/>
      <c r="I114" s="17"/>
      <c r="J114" s="35" t="s">
        <v>1052</v>
      </c>
      <c r="K114" s="35"/>
      <c r="L114" s="17"/>
    </row>
    <row r="115" spans="1:12" x14ac:dyDescent="0.25">
      <c r="A115" s="12"/>
      <c r="B115" s="26"/>
      <c r="C115" s="17"/>
      <c r="D115" s="35" t="s">
        <v>1057</v>
      </c>
      <c r="E115" s="35"/>
      <c r="F115" s="17"/>
      <c r="G115" s="35" t="s">
        <v>1057</v>
      </c>
      <c r="H115" s="35"/>
      <c r="I115" s="17"/>
      <c r="J115" s="35" t="s">
        <v>1058</v>
      </c>
      <c r="K115" s="35"/>
      <c r="L115" s="17"/>
    </row>
    <row r="116" spans="1:12" x14ac:dyDescent="0.25">
      <c r="A116" s="12"/>
      <c r="B116" s="26"/>
      <c r="C116" s="17"/>
      <c r="D116" s="35" t="s">
        <v>1059</v>
      </c>
      <c r="E116" s="35"/>
      <c r="F116" s="17"/>
      <c r="G116" s="35" t="s">
        <v>1059</v>
      </c>
      <c r="H116" s="35"/>
      <c r="I116" s="17"/>
      <c r="J116" s="35" t="s">
        <v>1060</v>
      </c>
      <c r="K116" s="35"/>
      <c r="L116" s="17"/>
    </row>
    <row r="117" spans="1:12" x14ac:dyDescent="0.25">
      <c r="A117" s="12"/>
      <c r="B117" s="26"/>
      <c r="C117" s="17"/>
      <c r="D117" s="35" t="s">
        <v>1061</v>
      </c>
      <c r="E117" s="35"/>
      <c r="F117" s="17"/>
      <c r="G117" s="35" t="s">
        <v>1062</v>
      </c>
      <c r="H117" s="35"/>
      <c r="I117" s="17"/>
      <c r="J117" s="35" t="s">
        <v>563</v>
      </c>
      <c r="K117" s="35"/>
      <c r="L117" s="17"/>
    </row>
    <row r="118" spans="1:12" ht="15.75" thickBot="1" x14ac:dyDescent="0.3">
      <c r="A118" s="12"/>
      <c r="B118" s="26"/>
      <c r="C118" s="17"/>
      <c r="D118" s="36" t="s">
        <v>1063</v>
      </c>
      <c r="E118" s="36"/>
      <c r="F118" s="17"/>
      <c r="G118" s="36" t="s">
        <v>1063</v>
      </c>
      <c r="H118" s="36"/>
      <c r="I118" s="17"/>
      <c r="J118" s="36" t="s">
        <v>1064</v>
      </c>
      <c r="K118" s="36"/>
      <c r="L118" s="17"/>
    </row>
    <row r="119" spans="1:12" x14ac:dyDescent="0.25">
      <c r="A119" s="12"/>
      <c r="B119" s="26"/>
      <c r="C119" s="17"/>
      <c r="D119" s="56"/>
      <c r="E119" s="56"/>
      <c r="F119" s="17"/>
      <c r="G119" s="68" t="s">
        <v>1065</v>
      </c>
      <c r="H119" s="68"/>
      <c r="I119" s="17"/>
      <c r="J119" s="68" t="s">
        <v>1066</v>
      </c>
      <c r="K119" s="68"/>
      <c r="L119" s="17"/>
    </row>
    <row r="120" spans="1:12" ht="15.75" thickBot="1" x14ac:dyDescent="0.3">
      <c r="A120" s="12"/>
      <c r="B120" s="26"/>
      <c r="C120" s="17"/>
      <c r="D120" s="55"/>
      <c r="E120" s="55"/>
      <c r="F120" s="17"/>
      <c r="G120" s="36" t="s">
        <v>1067</v>
      </c>
      <c r="H120" s="36"/>
      <c r="I120" s="17"/>
      <c r="J120" s="36" t="s">
        <v>1068</v>
      </c>
      <c r="K120" s="36"/>
      <c r="L120" s="17"/>
    </row>
    <row r="121" spans="1:12" x14ac:dyDescent="0.25">
      <c r="A121" s="12"/>
      <c r="B121" s="26"/>
      <c r="C121" s="17"/>
      <c r="D121" s="55"/>
      <c r="E121" s="55"/>
      <c r="F121" s="17"/>
      <c r="G121" s="68" t="s">
        <v>437</v>
      </c>
      <c r="H121" s="68"/>
      <c r="I121" s="17"/>
      <c r="J121" s="56"/>
      <c r="K121" s="56"/>
      <c r="L121" s="17"/>
    </row>
    <row r="122" spans="1:12" ht="26.25" x14ac:dyDescent="0.25">
      <c r="A122" s="12"/>
      <c r="B122" s="43" t="s">
        <v>595</v>
      </c>
      <c r="C122" s="22"/>
      <c r="D122" s="57"/>
      <c r="E122" s="57"/>
      <c r="F122" s="22"/>
      <c r="G122" s="57"/>
      <c r="H122" s="57"/>
      <c r="I122" s="22"/>
      <c r="J122" s="57"/>
      <c r="K122" s="57"/>
      <c r="L122" s="22"/>
    </row>
    <row r="123" spans="1:12" ht="15.75" thickBot="1" x14ac:dyDescent="0.3">
      <c r="A123" s="12"/>
      <c r="B123" s="73" t="s">
        <v>1069</v>
      </c>
      <c r="C123" s="26"/>
      <c r="D123" s="164" t="s">
        <v>261</v>
      </c>
      <c r="E123" s="30">
        <v>22</v>
      </c>
      <c r="F123" s="26"/>
      <c r="G123" s="164" t="s">
        <v>261</v>
      </c>
      <c r="H123" s="30" t="s">
        <v>598</v>
      </c>
      <c r="I123" s="15" t="s">
        <v>265</v>
      </c>
      <c r="J123" s="164" t="s">
        <v>261</v>
      </c>
      <c r="K123" s="30" t="s">
        <v>1070</v>
      </c>
      <c r="L123" s="15" t="s">
        <v>265</v>
      </c>
    </row>
    <row r="124" spans="1:12" ht="15.75" thickBot="1" x14ac:dyDescent="0.3">
      <c r="A124" s="12"/>
      <c r="B124" s="47" t="s">
        <v>160</v>
      </c>
      <c r="C124" s="22"/>
      <c r="D124" s="32" t="s">
        <v>261</v>
      </c>
      <c r="E124" s="92">
        <v>22</v>
      </c>
      <c r="F124" s="22"/>
      <c r="G124" s="32" t="s">
        <v>261</v>
      </c>
      <c r="H124" s="92" t="s">
        <v>598</v>
      </c>
      <c r="I124" s="23" t="s">
        <v>265</v>
      </c>
      <c r="J124" s="32" t="s">
        <v>261</v>
      </c>
      <c r="K124" s="92" t="s">
        <v>1070</v>
      </c>
      <c r="L124" s="23" t="s">
        <v>265</v>
      </c>
    </row>
    <row r="125" spans="1:12" ht="15.75" thickTop="1" x14ac:dyDescent="0.25">
      <c r="A125" s="12"/>
      <c r="B125" s="51"/>
      <c r="C125" s="26"/>
      <c r="D125" s="75"/>
      <c r="E125" s="75"/>
      <c r="F125" s="26"/>
      <c r="G125" s="75"/>
      <c r="H125" s="75"/>
      <c r="I125" s="26"/>
      <c r="J125" s="75"/>
      <c r="K125" s="75"/>
      <c r="L125" s="26"/>
    </row>
    <row r="126" spans="1:12" ht="26.25" x14ac:dyDescent="0.25">
      <c r="A126" s="12"/>
      <c r="B126" s="43" t="s">
        <v>611</v>
      </c>
      <c r="C126" s="22"/>
      <c r="D126" s="57"/>
      <c r="E126" s="57"/>
      <c r="F126" s="22"/>
      <c r="G126" s="57"/>
      <c r="H126" s="57"/>
      <c r="I126" s="22"/>
      <c r="J126" s="57"/>
      <c r="K126" s="57"/>
      <c r="L126" s="22"/>
    </row>
    <row r="127" spans="1:12" ht="15.75" thickBot="1" x14ac:dyDescent="0.3">
      <c r="A127" s="12"/>
      <c r="B127" s="73" t="s">
        <v>1069</v>
      </c>
      <c r="C127" s="26"/>
      <c r="D127" s="164" t="s">
        <v>261</v>
      </c>
      <c r="E127" s="30" t="s">
        <v>1071</v>
      </c>
      <c r="F127" s="15" t="s">
        <v>265</v>
      </c>
      <c r="G127" s="164" t="s">
        <v>261</v>
      </c>
      <c r="H127" s="30" t="s">
        <v>612</v>
      </c>
      <c r="I127" s="15" t="s">
        <v>265</v>
      </c>
      <c r="J127" s="164" t="s">
        <v>261</v>
      </c>
      <c r="K127" s="30" t="s">
        <v>1072</v>
      </c>
      <c r="L127" s="15" t="s">
        <v>265</v>
      </c>
    </row>
    <row r="128" spans="1:12" ht="15.75" thickBot="1" x14ac:dyDescent="0.3">
      <c r="A128" s="12"/>
      <c r="B128" s="47" t="s">
        <v>160</v>
      </c>
      <c r="C128" s="22"/>
      <c r="D128" s="32" t="s">
        <v>261</v>
      </c>
      <c r="E128" s="92" t="s">
        <v>1071</v>
      </c>
      <c r="F128" s="23" t="s">
        <v>265</v>
      </c>
      <c r="G128" s="32" t="s">
        <v>261</v>
      </c>
      <c r="H128" s="92" t="s">
        <v>612</v>
      </c>
      <c r="I128" s="23" t="s">
        <v>265</v>
      </c>
      <c r="J128" s="32" t="s">
        <v>261</v>
      </c>
      <c r="K128" s="92" t="s">
        <v>1072</v>
      </c>
      <c r="L128" s="23" t="s">
        <v>265</v>
      </c>
    </row>
    <row r="129" spans="1:15" ht="15.75" thickTop="1" x14ac:dyDescent="0.25">
      <c r="A129" s="12"/>
      <c r="B129" s="94"/>
      <c r="C129" s="94"/>
      <c r="D129" s="94"/>
      <c r="E129" s="94"/>
      <c r="F129" s="94"/>
      <c r="G129" s="94"/>
      <c r="H129" s="94"/>
      <c r="I129" s="94"/>
      <c r="J129" s="94"/>
      <c r="K129" s="94"/>
      <c r="L129" s="94"/>
      <c r="M129" s="94"/>
      <c r="N129" s="94"/>
      <c r="O129" s="94"/>
    </row>
    <row r="130" spans="1:15" x14ac:dyDescent="0.25">
      <c r="A130" s="12"/>
      <c r="B130" s="167" t="s">
        <v>1051</v>
      </c>
      <c r="C130" s="167"/>
      <c r="D130" s="167"/>
      <c r="E130" s="167"/>
      <c r="F130" s="167"/>
      <c r="G130" s="167"/>
      <c r="H130" s="167"/>
      <c r="I130" s="167"/>
      <c r="J130" s="167"/>
      <c r="K130" s="167"/>
      <c r="L130" s="167"/>
      <c r="M130" s="167"/>
      <c r="N130" s="167"/>
      <c r="O130" s="167"/>
    </row>
    <row r="131" spans="1:15" x14ac:dyDescent="0.25">
      <c r="A131" s="12"/>
      <c r="B131" s="71"/>
      <c r="C131" s="71"/>
      <c r="D131" s="71"/>
      <c r="E131" s="71"/>
      <c r="F131" s="71"/>
      <c r="G131" s="71"/>
      <c r="H131" s="71"/>
      <c r="I131" s="71"/>
      <c r="J131" s="71"/>
      <c r="K131" s="71"/>
      <c r="L131" s="71"/>
      <c r="M131" s="71"/>
      <c r="N131" s="71"/>
      <c r="O131" s="71"/>
    </row>
    <row r="132" spans="1:15" x14ac:dyDescent="0.25">
      <c r="A132" s="12"/>
      <c r="B132" s="26"/>
      <c r="C132" s="17"/>
      <c r="D132" s="55"/>
      <c r="E132" s="55"/>
      <c r="F132" s="17"/>
      <c r="G132" s="35" t="s">
        <v>1052</v>
      </c>
      <c r="H132" s="35"/>
      <c r="I132" s="17"/>
      <c r="J132" s="55"/>
      <c r="K132" s="55"/>
      <c r="L132" s="17"/>
    </row>
    <row r="133" spans="1:15" x14ac:dyDescent="0.25">
      <c r="A133" s="12"/>
      <c r="B133" s="26"/>
      <c r="C133" s="17"/>
      <c r="D133" s="35" t="s">
        <v>1053</v>
      </c>
      <c r="E133" s="35"/>
      <c r="F133" s="17"/>
      <c r="G133" s="35" t="s">
        <v>1054</v>
      </c>
      <c r="H133" s="35"/>
      <c r="I133" s="17"/>
      <c r="J133" s="55"/>
      <c r="K133" s="55"/>
      <c r="L133" s="17"/>
    </row>
    <row r="134" spans="1:15" x14ac:dyDescent="0.25">
      <c r="A134" s="12"/>
      <c r="B134" s="26"/>
      <c r="C134" s="17"/>
      <c r="D134" s="35" t="s">
        <v>1055</v>
      </c>
      <c r="E134" s="35"/>
      <c r="F134" s="17"/>
      <c r="G134" s="35" t="s">
        <v>1056</v>
      </c>
      <c r="H134" s="35"/>
      <c r="I134" s="17"/>
      <c r="J134" s="35" t="s">
        <v>1052</v>
      </c>
      <c r="K134" s="35"/>
      <c r="L134" s="17"/>
    </row>
    <row r="135" spans="1:15" x14ac:dyDescent="0.25">
      <c r="A135" s="12"/>
      <c r="B135" s="26"/>
      <c r="C135" s="17"/>
      <c r="D135" s="35" t="s">
        <v>1057</v>
      </c>
      <c r="E135" s="35"/>
      <c r="F135" s="17"/>
      <c r="G135" s="35" t="s">
        <v>1057</v>
      </c>
      <c r="H135" s="35"/>
      <c r="I135" s="17"/>
      <c r="J135" s="35" t="s">
        <v>1058</v>
      </c>
      <c r="K135" s="35"/>
      <c r="L135" s="17"/>
    </row>
    <row r="136" spans="1:15" x14ac:dyDescent="0.25">
      <c r="A136" s="12"/>
      <c r="B136" s="26"/>
      <c r="C136" s="17"/>
      <c r="D136" s="35" t="s">
        <v>1059</v>
      </c>
      <c r="E136" s="35"/>
      <c r="F136" s="17"/>
      <c r="G136" s="35" t="s">
        <v>1059</v>
      </c>
      <c r="H136" s="35"/>
      <c r="I136" s="17"/>
      <c r="J136" s="35" t="s">
        <v>1060</v>
      </c>
      <c r="K136" s="35"/>
      <c r="L136" s="17"/>
    </row>
    <row r="137" spans="1:15" x14ac:dyDescent="0.25">
      <c r="A137" s="12"/>
      <c r="B137" s="26"/>
      <c r="C137" s="17"/>
      <c r="D137" s="35" t="s">
        <v>1061</v>
      </c>
      <c r="E137" s="35"/>
      <c r="F137" s="17"/>
      <c r="G137" s="35" t="s">
        <v>1062</v>
      </c>
      <c r="H137" s="35"/>
      <c r="I137" s="17"/>
      <c r="J137" s="35" t="s">
        <v>563</v>
      </c>
      <c r="K137" s="35"/>
      <c r="L137" s="17"/>
    </row>
    <row r="138" spans="1:15" ht="15.75" thickBot="1" x14ac:dyDescent="0.3">
      <c r="A138" s="12"/>
      <c r="B138" s="26"/>
      <c r="C138" s="17"/>
      <c r="D138" s="36" t="s">
        <v>1063</v>
      </c>
      <c r="E138" s="36"/>
      <c r="F138" s="17"/>
      <c r="G138" s="36" t="s">
        <v>1063</v>
      </c>
      <c r="H138" s="36"/>
      <c r="I138" s="17"/>
      <c r="J138" s="36" t="s">
        <v>1064</v>
      </c>
      <c r="K138" s="36"/>
      <c r="L138" s="17"/>
    </row>
    <row r="139" spans="1:15" x14ac:dyDescent="0.25">
      <c r="A139" s="12"/>
      <c r="B139" s="26"/>
      <c r="C139" s="17"/>
      <c r="D139" s="56"/>
      <c r="E139" s="56"/>
      <c r="F139" s="17"/>
      <c r="G139" s="68" t="s">
        <v>1065</v>
      </c>
      <c r="H139" s="68"/>
      <c r="I139" s="17"/>
      <c r="J139" s="68" t="s">
        <v>1066</v>
      </c>
      <c r="K139" s="68"/>
      <c r="L139" s="17"/>
    </row>
    <row r="140" spans="1:15" ht="15.75" thickBot="1" x14ac:dyDescent="0.3">
      <c r="A140" s="12"/>
      <c r="B140" s="26"/>
      <c r="C140" s="17"/>
      <c r="D140" s="55"/>
      <c r="E140" s="55"/>
      <c r="F140" s="17"/>
      <c r="G140" s="36" t="s">
        <v>1067</v>
      </c>
      <c r="H140" s="36"/>
      <c r="I140" s="17"/>
      <c r="J140" s="36" t="s">
        <v>1068</v>
      </c>
      <c r="K140" s="36"/>
      <c r="L140" s="17"/>
    </row>
    <row r="141" spans="1:15" x14ac:dyDescent="0.25">
      <c r="A141" s="12"/>
      <c r="B141" s="26"/>
      <c r="C141" s="17"/>
      <c r="D141" s="55"/>
      <c r="E141" s="55"/>
      <c r="F141" s="17"/>
      <c r="G141" s="68" t="s">
        <v>437</v>
      </c>
      <c r="H141" s="68"/>
      <c r="I141" s="17"/>
      <c r="J141" s="56"/>
      <c r="K141" s="56"/>
      <c r="L141" s="17"/>
    </row>
    <row r="142" spans="1:15" ht="26.25" x14ac:dyDescent="0.25">
      <c r="A142" s="12"/>
      <c r="B142" s="43" t="s">
        <v>1073</v>
      </c>
      <c r="C142" s="22"/>
      <c r="D142" s="57"/>
      <c r="E142" s="57"/>
      <c r="F142" s="22"/>
      <c r="G142" s="57"/>
      <c r="H142" s="57"/>
      <c r="I142" s="22"/>
      <c r="J142" s="57"/>
      <c r="K142" s="57"/>
      <c r="L142" s="22"/>
    </row>
    <row r="143" spans="1:15" x14ac:dyDescent="0.25">
      <c r="A143" s="12"/>
      <c r="B143" s="73" t="s">
        <v>1074</v>
      </c>
      <c r="C143" s="26"/>
      <c r="D143" s="15" t="s">
        <v>261</v>
      </c>
      <c r="E143" s="27" t="s">
        <v>802</v>
      </c>
      <c r="F143" s="15" t="s">
        <v>265</v>
      </c>
      <c r="G143" s="15" t="s">
        <v>261</v>
      </c>
      <c r="H143" s="27" t="s">
        <v>1075</v>
      </c>
      <c r="I143" s="15" t="s">
        <v>265</v>
      </c>
      <c r="J143" s="15" t="s">
        <v>261</v>
      </c>
      <c r="K143" s="27" t="s">
        <v>263</v>
      </c>
      <c r="L143" s="26"/>
    </row>
    <row r="144" spans="1:15" ht="15.75" thickBot="1" x14ac:dyDescent="0.3">
      <c r="A144" s="12"/>
      <c r="B144" s="31" t="s">
        <v>1069</v>
      </c>
      <c r="C144" s="22"/>
      <c r="D144" s="62">
        <v>2938</v>
      </c>
      <c r="E144" s="62"/>
      <c r="F144" s="22"/>
      <c r="G144" s="63" t="s">
        <v>1076</v>
      </c>
      <c r="H144" s="63"/>
      <c r="I144" s="23" t="s">
        <v>265</v>
      </c>
      <c r="J144" s="63">
        <v>221</v>
      </c>
      <c r="K144" s="63"/>
      <c r="L144" s="22"/>
    </row>
    <row r="145" spans="1:15" ht="15.75" thickBot="1" x14ac:dyDescent="0.3">
      <c r="A145" s="12"/>
      <c r="B145" s="46" t="s">
        <v>160</v>
      </c>
      <c r="C145" s="26"/>
      <c r="D145" s="52" t="s">
        <v>261</v>
      </c>
      <c r="E145" s="53">
        <v>2937</v>
      </c>
      <c r="F145" s="26"/>
      <c r="G145" s="52" t="s">
        <v>261</v>
      </c>
      <c r="H145" s="54" t="s">
        <v>1077</v>
      </c>
      <c r="I145" s="15" t="s">
        <v>265</v>
      </c>
      <c r="J145" s="52" t="s">
        <v>261</v>
      </c>
      <c r="K145" s="54">
        <v>221</v>
      </c>
      <c r="L145" s="26"/>
    </row>
    <row r="146" spans="1:15" ht="15.75" thickTop="1" x14ac:dyDescent="0.25">
      <c r="A146" s="12"/>
      <c r="B146" s="48"/>
      <c r="C146" s="22"/>
      <c r="D146" s="64"/>
      <c r="E146" s="64"/>
      <c r="F146" s="22"/>
      <c r="G146" s="64"/>
      <c r="H146" s="64"/>
      <c r="I146" s="22"/>
      <c r="J146" s="64"/>
      <c r="K146" s="64"/>
      <c r="L146" s="22"/>
    </row>
    <row r="147" spans="1:15" ht="26.25" x14ac:dyDescent="0.25">
      <c r="A147" s="12"/>
      <c r="B147" s="85" t="s">
        <v>1078</v>
      </c>
      <c r="C147" s="26"/>
      <c r="D147" s="58"/>
      <c r="E147" s="58"/>
      <c r="F147" s="26"/>
      <c r="G147" s="58"/>
      <c r="H147" s="58"/>
      <c r="I147" s="26"/>
      <c r="J147" s="58"/>
      <c r="K147" s="58"/>
      <c r="L147" s="26"/>
    </row>
    <row r="148" spans="1:15" x14ac:dyDescent="0.25">
      <c r="A148" s="12"/>
      <c r="B148" s="31" t="s">
        <v>1074</v>
      </c>
      <c r="C148" s="22"/>
      <c r="D148" s="23" t="s">
        <v>261</v>
      </c>
      <c r="E148" s="29" t="s">
        <v>1079</v>
      </c>
      <c r="F148" s="23" t="s">
        <v>265</v>
      </c>
      <c r="G148" s="23" t="s">
        <v>261</v>
      </c>
      <c r="H148" s="29" t="s">
        <v>1080</v>
      </c>
      <c r="I148" s="23" t="s">
        <v>265</v>
      </c>
      <c r="J148" s="23" t="s">
        <v>261</v>
      </c>
      <c r="K148" s="29" t="s">
        <v>263</v>
      </c>
      <c r="L148" s="22"/>
    </row>
    <row r="149" spans="1:15" ht="15.75" thickBot="1" x14ac:dyDescent="0.3">
      <c r="A149" s="12"/>
      <c r="B149" s="73" t="s">
        <v>1069</v>
      </c>
      <c r="C149" s="26"/>
      <c r="D149" s="59">
        <v>4146</v>
      </c>
      <c r="E149" s="59"/>
      <c r="F149" s="26"/>
      <c r="G149" s="42" t="s">
        <v>1081</v>
      </c>
      <c r="H149" s="42"/>
      <c r="I149" s="15" t="s">
        <v>265</v>
      </c>
      <c r="J149" s="42" t="s">
        <v>1082</v>
      </c>
      <c r="K149" s="42"/>
      <c r="L149" s="15" t="s">
        <v>265</v>
      </c>
    </row>
    <row r="150" spans="1:15" ht="15.75" thickBot="1" x14ac:dyDescent="0.3">
      <c r="A150" s="12"/>
      <c r="B150" s="47" t="s">
        <v>160</v>
      </c>
      <c r="C150" s="22"/>
      <c r="D150" s="32" t="s">
        <v>261</v>
      </c>
      <c r="E150" s="34">
        <v>4069</v>
      </c>
      <c r="F150" s="22"/>
      <c r="G150" s="32" t="s">
        <v>261</v>
      </c>
      <c r="H150" s="33" t="s">
        <v>1083</v>
      </c>
      <c r="I150" s="23" t="s">
        <v>265</v>
      </c>
      <c r="J150" s="32" t="s">
        <v>261</v>
      </c>
      <c r="K150" s="33" t="s">
        <v>1082</v>
      </c>
      <c r="L150" s="23" t="s">
        <v>265</v>
      </c>
    </row>
    <row r="151" spans="1:15" ht="15.75" thickTop="1" x14ac:dyDescent="0.25">
      <c r="A151" s="12"/>
      <c r="B151" s="71"/>
      <c r="C151" s="71"/>
      <c r="D151" s="71"/>
      <c r="E151" s="71"/>
      <c r="F151" s="71"/>
      <c r="G151" s="71"/>
      <c r="H151" s="71"/>
      <c r="I151" s="71"/>
      <c r="J151" s="71"/>
      <c r="K151" s="71"/>
      <c r="L151" s="71"/>
      <c r="M151" s="71"/>
      <c r="N151" s="71"/>
      <c r="O151" s="71"/>
    </row>
    <row r="152" spans="1:15" x14ac:dyDescent="0.25">
      <c r="A152" s="12"/>
      <c r="B152" s="71" t="s">
        <v>1084</v>
      </c>
      <c r="C152" s="71"/>
      <c r="D152" s="71"/>
      <c r="E152" s="71"/>
      <c r="F152" s="71"/>
      <c r="G152" s="71"/>
      <c r="H152" s="71"/>
      <c r="I152" s="71"/>
      <c r="J152" s="71"/>
      <c r="K152" s="71"/>
      <c r="L152" s="71"/>
      <c r="M152" s="71"/>
      <c r="N152" s="71"/>
      <c r="O152" s="71"/>
    </row>
    <row r="153" spans="1:15" x14ac:dyDescent="0.25">
      <c r="A153" s="12"/>
      <c r="B153" s="71"/>
      <c r="C153" s="71"/>
      <c r="D153" s="71"/>
      <c r="E153" s="71"/>
      <c r="F153" s="71"/>
      <c r="G153" s="71"/>
      <c r="H153" s="71"/>
      <c r="I153" s="71"/>
      <c r="J153" s="71"/>
      <c r="K153" s="71"/>
      <c r="L153" s="71"/>
      <c r="M153" s="71"/>
      <c r="N153" s="71"/>
      <c r="O153" s="71"/>
    </row>
    <row r="154" spans="1:15" ht="15.75" thickBot="1" x14ac:dyDescent="0.3">
      <c r="A154" s="12"/>
      <c r="B154" s="26"/>
      <c r="C154" s="17"/>
      <c r="D154" s="36" t="s">
        <v>1085</v>
      </c>
      <c r="E154" s="36"/>
      <c r="F154" s="36"/>
      <c r="G154" s="36"/>
      <c r="H154" s="36"/>
      <c r="I154" s="17"/>
      <c r="J154" s="36" t="s">
        <v>1086</v>
      </c>
      <c r="K154" s="36"/>
      <c r="L154" s="36"/>
      <c r="M154" s="36"/>
      <c r="N154" s="36"/>
      <c r="O154" s="17"/>
    </row>
    <row r="155" spans="1:15" x14ac:dyDescent="0.25">
      <c r="A155" s="12"/>
      <c r="B155" s="26"/>
      <c r="C155" s="17"/>
      <c r="D155" s="68" t="s">
        <v>1087</v>
      </c>
      <c r="E155" s="68"/>
      <c r="F155" s="20"/>
      <c r="G155" s="68" t="s">
        <v>297</v>
      </c>
      <c r="H155" s="68"/>
      <c r="I155" s="17"/>
      <c r="J155" s="68" t="s">
        <v>1087</v>
      </c>
      <c r="K155" s="68"/>
      <c r="L155" s="20"/>
      <c r="M155" s="68" t="s">
        <v>297</v>
      </c>
      <c r="N155" s="68"/>
      <c r="O155" s="17"/>
    </row>
    <row r="156" spans="1:15" ht="15.75" thickBot="1" x14ac:dyDescent="0.3">
      <c r="A156" s="12"/>
      <c r="B156" s="26"/>
      <c r="C156" s="17"/>
      <c r="D156" s="36" t="s">
        <v>588</v>
      </c>
      <c r="E156" s="36"/>
      <c r="F156" s="17"/>
      <c r="G156" s="36" t="s">
        <v>302</v>
      </c>
      <c r="H156" s="36"/>
      <c r="I156" s="17"/>
      <c r="J156" s="36" t="s">
        <v>588</v>
      </c>
      <c r="K156" s="36"/>
      <c r="L156" s="17"/>
      <c r="M156" s="36" t="s">
        <v>302</v>
      </c>
      <c r="N156" s="36"/>
      <c r="O156" s="17"/>
    </row>
    <row r="157" spans="1:15" x14ac:dyDescent="0.25">
      <c r="A157" s="12"/>
      <c r="B157" s="26"/>
      <c r="C157" s="17"/>
      <c r="D157" s="35" t="s">
        <v>437</v>
      </c>
      <c r="E157" s="35"/>
      <c r="F157" s="35"/>
      <c r="G157" s="35"/>
      <c r="H157" s="35"/>
      <c r="I157" s="35"/>
      <c r="J157" s="35"/>
      <c r="K157" s="35"/>
      <c r="L157" s="35"/>
      <c r="M157" s="35"/>
      <c r="N157" s="35"/>
      <c r="O157" s="17"/>
    </row>
    <row r="158" spans="1:15" x14ac:dyDescent="0.25">
      <c r="A158" s="12"/>
      <c r="B158" s="21" t="s">
        <v>91</v>
      </c>
      <c r="C158" s="22"/>
      <c r="D158" s="57"/>
      <c r="E158" s="57"/>
      <c r="F158" s="22"/>
      <c r="G158" s="57"/>
      <c r="H158" s="57"/>
      <c r="I158" s="22"/>
      <c r="J158" s="57"/>
      <c r="K158" s="57"/>
      <c r="L158" s="22"/>
      <c r="M158" s="57"/>
      <c r="N158" s="57"/>
      <c r="O158" s="22"/>
    </row>
    <row r="159" spans="1:15" x14ac:dyDescent="0.25">
      <c r="A159" s="12"/>
      <c r="B159" s="73" t="s">
        <v>1088</v>
      </c>
      <c r="C159" s="26"/>
      <c r="D159" s="58"/>
      <c r="E159" s="58"/>
      <c r="F159" s="26"/>
      <c r="G159" s="58"/>
      <c r="H159" s="58"/>
      <c r="I159" s="26"/>
      <c r="J159" s="58"/>
      <c r="K159" s="58"/>
      <c r="L159" s="26"/>
      <c r="M159" s="58"/>
      <c r="N159" s="58"/>
      <c r="O159" s="26"/>
    </row>
    <row r="160" spans="1:15" x14ac:dyDescent="0.25">
      <c r="A160" s="12"/>
      <c r="B160" s="47" t="s">
        <v>1069</v>
      </c>
      <c r="C160" s="22"/>
      <c r="D160" s="23" t="s">
        <v>261</v>
      </c>
      <c r="E160" s="29" t="s">
        <v>263</v>
      </c>
      <c r="F160" s="22"/>
      <c r="G160" s="23" t="s">
        <v>261</v>
      </c>
      <c r="H160" s="29" t="s">
        <v>263</v>
      </c>
      <c r="I160" s="22"/>
      <c r="J160" s="23" t="s">
        <v>261</v>
      </c>
      <c r="K160" s="29" t="s">
        <v>263</v>
      </c>
      <c r="L160" s="22"/>
      <c r="M160" s="23" t="s">
        <v>261</v>
      </c>
      <c r="N160" s="29" t="s">
        <v>263</v>
      </c>
      <c r="O160" s="22"/>
    </row>
    <row r="161" spans="1:15" ht="26.25" x14ac:dyDescent="0.25">
      <c r="A161" s="12"/>
      <c r="B161" s="73" t="s">
        <v>1089</v>
      </c>
      <c r="C161" s="26"/>
      <c r="D161" s="58"/>
      <c r="E161" s="58"/>
      <c r="F161" s="26"/>
      <c r="G161" s="58"/>
      <c r="H161" s="58"/>
      <c r="I161" s="26"/>
      <c r="J161" s="58"/>
      <c r="K161" s="58"/>
      <c r="L161" s="26"/>
      <c r="M161" s="58"/>
      <c r="N161" s="58"/>
      <c r="O161" s="26"/>
    </row>
    <row r="162" spans="1:15" x14ac:dyDescent="0.25">
      <c r="A162" s="12"/>
      <c r="B162" s="47" t="s">
        <v>1038</v>
      </c>
      <c r="C162" s="22"/>
      <c r="D162" s="41">
        <v>200000</v>
      </c>
      <c r="E162" s="41"/>
      <c r="F162" s="22"/>
      <c r="G162" s="41">
        <v>2035</v>
      </c>
      <c r="H162" s="41"/>
      <c r="I162" s="22"/>
      <c r="J162" s="41">
        <v>355000</v>
      </c>
      <c r="K162" s="41"/>
      <c r="L162" s="22"/>
      <c r="M162" s="41">
        <v>6532</v>
      </c>
      <c r="N162" s="41"/>
      <c r="O162" s="22"/>
    </row>
    <row r="163" spans="1:15" x14ac:dyDescent="0.25">
      <c r="A163" s="12"/>
      <c r="B163" s="46" t="s">
        <v>1090</v>
      </c>
      <c r="C163" s="26"/>
      <c r="D163" s="38" t="s">
        <v>263</v>
      </c>
      <c r="E163" s="38"/>
      <c r="F163" s="26"/>
      <c r="G163" s="38" t="s">
        <v>263</v>
      </c>
      <c r="H163" s="38"/>
      <c r="I163" s="26"/>
      <c r="J163" s="38">
        <v>500</v>
      </c>
      <c r="K163" s="38"/>
      <c r="L163" s="26"/>
      <c r="M163" s="38">
        <v>406</v>
      </c>
      <c r="N163" s="38"/>
      <c r="O163" s="26"/>
    </row>
    <row r="164" spans="1:15" ht="26.25" x14ac:dyDescent="0.25">
      <c r="A164" s="12"/>
      <c r="B164" s="47" t="s">
        <v>1033</v>
      </c>
      <c r="C164" s="22"/>
      <c r="D164" s="41">
        <v>45314</v>
      </c>
      <c r="E164" s="41"/>
      <c r="F164" s="22"/>
      <c r="G164" s="40">
        <v>802</v>
      </c>
      <c r="H164" s="40"/>
      <c r="I164" s="22"/>
      <c r="J164" s="41">
        <v>30244</v>
      </c>
      <c r="K164" s="41"/>
      <c r="L164" s="22"/>
      <c r="M164" s="41">
        <v>1330</v>
      </c>
      <c r="N164" s="41"/>
      <c r="O164" s="22"/>
    </row>
    <row r="165" spans="1:15" x14ac:dyDescent="0.25">
      <c r="A165" s="12"/>
      <c r="B165" s="46" t="s">
        <v>1027</v>
      </c>
      <c r="C165" s="26"/>
      <c r="D165" s="39">
        <v>5200449</v>
      </c>
      <c r="E165" s="39"/>
      <c r="F165" s="26"/>
      <c r="G165" s="39">
        <v>152761</v>
      </c>
      <c r="H165" s="39"/>
      <c r="I165" s="26"/>
      <c r="J165" s="39">
        <v>1640075</v>
      </c>
      <c r="K165" s="39"/>
      <c r="L165" s="26"/>
      <c r="M165" s="39">
        <v>30261</v>
      </c>
      <c r="N165" s="39"/>
      <c r="O165" s="26"/>
    </row>
    <row r="166" spans="1:15" x14ac:dyDescent="0.25">
      <c r="A166" s="12"/>
      <c r="B166" s="47" t="s">
        <v>1091</v>
      </c>
      <c r="C166" s="22"/>
      <c r="D166" s="41">
        <v>111534</v>
      </c>
      <c r="E166" s="41"/>
      <c r="F166" s="22"/>
      <c r="G166" s="41">
        <v>1106</v>
      </c>
      <c r="H166" s="41"/>
      <c r="I166" s="22"/>
      <c r="J166" s="40" t="s">
        <v>263</v>
      </c>
      <c r="K166" s="40"/>
      <c r="L166" s="22"/>
      <c r="M166" s="40" t="s">
        <v>263</v>
      </c>
      <c r="N166" s="40"/>
      <c r="O166" s="22"/>
    </row>
    <row r="167" spans="1:15" x14ac:dyDescent="0.25">
      <c r="A167" s="12"/>
      <c r="B167" s="46" t="s">
        <v>1092</v>
      </c>
      <c r="C167" s="26"/>
      <c r="D167" s="39">
        <v>47994</v>
      </c>
      <c r="E167" s="39"/>
      <c r="F167" s="26"/>
      <c r="G167" s="38">
        <v>937</v>
      </c>
      <c r="H167" s="38"/>
      <c r="I167" s="26"/>
      <c r="J167" s="39">
        <v>147581</v>
      </c>
      <c r="K167" s="39"/>
      <c r="L167" s="26"/>
      <c r="M167" s="38">
        <v>595</v>
      </c>
      <c r="N167" s="38"/>
      <c r="O167" s="26"/>
    </row>
    <row r="168" spans="1:15" x14ac:dyDescent="0.25">
      <c r="A168" s="12"/>
      <c r="B168" s="47" t="s">
        <v>1093</v>
      </c>
      <c r="C168" s="22"/>
      <c r="D168" s="40" t="s">
        <v>263</v>
      </c>
      <c r="E168" s="40"/>
      <c r="F168" s="22"/>
      <c r="G168" s="40" t="s">
        <v>263</v>
      </c>
      <c r="H168" s="40"/>
      <c r="I168" s="22"/>
      <c r="J168" s="41">
        <v>15944</v>
      </c>
      <c r="K168" s="41"/>
      <c r="L168" s="22"/>
      <c r="M168" s="40">
        <v>784</v>
      </c>
      <c r="N168" s="40"/>
      <c r="O168" s="22"/>
    </row>
    <row r="169" spans="1:15" x14ac:dyDescent="0.25">
      <c r="A169" s="12"/>
      <c r="B169" s="46" t="s">
        <v>1040</v>
      </c>
      <c r="C169" s="26"/>
      <c r="D169" s="38" t="s">
        <v>263</v>
      </c>
      <c r="E169" s="38"/>
      <c r="F169" s="26"/>
      <c r="G169" s="38" t="s">
        <v>263</v>
      </c>
      <c r="H169" s="38"/>
      <c r="I169" s="26"/>
      <c r="J169" s="39">
        <v>3000000</v>
      </c>
      <c r="K169" s="39"/>
      <c r="L169" s="26"/>
      <c r="M169" s="38" t="s">
        <v>263</v>
      </c>
      <c r="N169" s="38"/>
      <c r="O169" s="26"/>
    </row>
    <row r="170" spans="1:15" x14ac:dyDescent="0.25">
      <c r="A170" s="12"/>
      <c r="B170" s="47" t="s">
        <v>1094</v>
      </c>
      <c r="C170" s="22"/>
      <c r="D170" s="41">
        <v>1467720</v>
      </c>
      <c r="E170" s="41"/>
      <c r="F170" s="22"/>
      <c r="G170" s="41">
        <v>80754</v>
      </c>
      <c r="H170" s="41"/>
      <c r="I170" s="22"/>
      <c r="J170" s="41">
        <v>573493</v>
      </c>
      <c r="K170" s="41"/>
      <c r="L170" s="22"/>
      <c r="M170" s="41">
        <v>61833</v>
      </c>
      <c r="N170" s="41"/>
      <c r="O170" s="22"/>
    </row>
    <row r="171" spans="1:15" x14ac:dyDescent="0.25">
      <c r="A171" s="12"/>
      <c r="B171" s="46" t="s">
        <v>1095</v>
      </c>
      <c r="C171" s="26"/>
      <c r="D171" s="39">
        <v>625000</v>
      </c>
      <c r="E171" s="39"/>
      <c r="F171" s="26"/>
      <c r="G171" s="39">
        <v>27978</v>
      </c>
      <c r="H171" s="39"/>
      <c r="I171" s="26"/>
      <c r="J171" s="39">
        <v>400000</v>
      </c>
      <c r="K171" s="39"/>
      <c r="L171" s="26"/>
      <c r="M171" s="39">
        <v>11370</v>
      </c>
      <c r="N171" s="39"/>
      <c r="O171" s="26"/>
    </row>
    <row r="172" spans="1:15" ht="15.75" thickBot="1" x14ac:dyDescent="0.3">
      <c r="A172" s="12"/>
      <c r="B172" s="47" t="s">
        <v>345</v>
      </c>
      <c r="C172" s="22"/>
      <c r="D172" s="63">
        <v>262</v>
      </c>
      <c r="E172" s="63"/>
      <c r="F172" s="22"/>
      <c r="G172" s="63">
        <v>357</v>
      </c>
      <c r="H172" s="63"/>
      <c r="I172" s="22"/>
      <c r="J172" s="63">
        <v>224</v>
      </c>
      <c r="K172" s="63"/>
      <c r="L172" s="22"/>
      <c r="M172" s="63">
        <v>253</v>
      </c>
      <c r="N172" s="63"/>
      <c r="O172" s="22"/>
    </row>
    <row r="173" spans="1:15" ht="15.75" thickBot="1" x14ac:dyDescent="0.3">
      <c r="A173" s="12"/>
      <c r="B173" s="51"/>
      <c r="C173" s="26"/>
      <c r="D173" s="52" t="s">
        <v>261</v>
      </c>
      <c r="E173" s="53">
        <v>7698273</v>
      </c>
      <c r="F173" s="26"/>
      <c r="G173" s="52" t="s">
        <v>261</v>
      </c>
      <c r="H173" s="53">
        <v>266730</v>
      </c>
      <c r="I173" s="26"/>
      <c r="J173" s="52" t="s">
        <v>261</v>
      </c>
      <c r="K173" s="53">
        <v>6163061</v>
      </c>
      <c r="L173" s="26"/>
      <c r="M173" s="52" t="s">
        <v>261</v>
      </c>
      <c r="N173" s="53">
        <v>113364</v>
      </c>
      <c r="O173" s="26"/>
    </row>
    <row r="174" spans="1:15" ht="15.75" thickTop="1" x14ac:dyDescent="0.25">
      <c r="A174" s="12"/>
      <c r="B174" s="21" t="s">
        <v>114</v>
      </c>
      <c r="C174" s="22"/>
      <c r="D174" s="64"/>
      <c r="E174" s="64"/>
      <c r="F174" s="22"/>
      <c r="G174" s="64"/>
      <c r="H174" s="64"/>
      <c r="I174" s="22"/>
      <c r="J174" s="64"/>
      <c r="K174" s="64"/>
      <c r="L174" s="22"/>
      <c r="M174" s="64"/>
      <c r="N174" s="64"/>
      <c r="O174" s="22"/>
    </row>
    <row r="175" spans="1:15" x14ac:dyDescent="0.25">
      <c r="A175" s="12"/>
      <c r="B175" s="73" t="s">
        <v>1088</v>
      </c>
      <c r="C175" s="26"/>
      <c r="D175" s="58"/>
      <c r="E175" s="58"/>
      <c r="F175" s="26"/>
      <c r="G175" s="58"/>
      <c r="H175" s="58"/>
      <c r="I175" s="26"/>
      <c r="J175" s="58"/>
      <c r="K175" s="58"/>
      <c r="L175" s="26"/>
      <c r="M175" s="58"/>
      <c r="N175" s="58"/>
      <c r="O175" s="26"/>
    </row>
    <row r="176" spans="1:15" x14ac:dyDescent="0.25">
      <c r="A176" s="12"/>
      <c r="B176" s="47" t="s">
        <v>1069</v>
      </c>
      <c r="C176" s="22"/>
      <c r="D176" s="23" t="s">
        <v>261</v>
      </c>
      <c r="E176" s="24">
        <v>182965</v>
      </c>
      <c r="F176" s="22"/>
      <c r="G176" s="23" t="s">
        <v>261</v>
      </c>
      <c r="H176" s="24">
        <v>3806</v>
      </c>
      <c r="I176" s="22"/>
      <c r="J176" s="23" t="s">
        <v>261</v>
      </c>
      <c r="K176" s="24">
        <v>182965</v>
      </c>
      <c r="L176" s="22"/>
      <c r="M176" s="23" t="s">
        <v>261</v>
      </c>
      <c r="N176" s="24">
        <v>5027</v>
      </c>
      <c r="O176" s="22"/>
    </row>
    <row r="177" spans="1:15" ht="26.25" x14ac:dyDescent="0.25">
      <c r="A177" s="12"/>
      <c r="B177" s="73" t="s">
        <v>1089</v>
      </c>
      <c r="C177" s="26"/>
      <c r="D177" s="58"/>
      <c r="E177" s="58"/>
      <c r="F177" s="26"/>
      <c r="G177" s="58"/>
      <c r="H177" s="58"/>
      <c r="I177" s="26"/>
      <c r="J177" s="58"/>
      <c r="K177" s="58"/>
      <c r="L177" s="26"/>
      <c r="M177" s="58"/>
      <c r="N177" s="58"/>
      <c r="O177" s="26"/>
    </row>
    <row r="178" spans="1:15" x14ac:dyDescent="0.25">
      <c r="A178" s="12"/>
      <c r="B178" s="47" t="s">
        <v>1038</v>
      </c>
      <c r="C178" s="22"/>
      <c r="D178" s="41">
        <v>1500000</v>
      </c>
      <c r="E178" s="41"/>
      <c r="F178" s="22"/>
      <c r="G178" s="41">
        <v>132592</v>
      </c>
      <c r="H178" s="41"/>
      <c r="I178" s="22"/>
      <c r="J178" s="41">
        <v>400000</v>
      </c>
      <c r="K178" s="41"/>
      <c r="L178" s="22"/>
      <c r="M178" s="41">
        <v>10025</v>
      </c>
      <c r="N178" s="41"/>
      <c r="O178" s="22"/>
    </row>
    <row r="179" spans="1:15" x14ac:dyDescent="0.25">
      <c r="A179" s="12"/>
      <c r="B179" s="46" t="s">
        <v>1090</v>
      </c>
      <c r="C179" s="26"/>
      <c r="D179" s="38" t="s">
        <v>263</v>
      </c>
      <c r="E179" s="38"/>
      <c r="F179" s="26"/>
      <c r="G179" s="38" t="s">
        <v>263</v>
      </c>
      <c r="H179" s="38"/>
      <c r="I179" s="26"/>
      <c r="J179" s="39">
        <v>2675</v>
      </c>
      <c r="K179" s="39"/>
      <c r="L179" s="26"/>
      <c r="M179" s="39">
        <v>12198</v>
      </c>
      <c r="N179" s="39"/>
      <c r="O179" s="26"/>
    </row>
    <row r="180" spans="1:15" ht="26.25" x14ac:dyDescent="0.25">
      <c r="A180" s="12"/>
      <c r="B180" s="47" t="s">
        <v>1033</v>
      </c>
      <c r="C180" s="22"/>
      <c r="D180" s="41">
        <v>2598832</v>
      </c>
      <c r="E180" s="41"/>
      <c r="F180" s="22"/>
      <c r="G180" s="41">
        <v>219532</v>
      </c>
      <c r="H180" s="41"/>
      <c r="I180" s="22"/>
      <c r="J180" s="41">
        <v>2655134</v>
      </c>
      <c r="K180" s="41"/>
      <c r="L180" s="22"/>
      <c r="M180" s="41">
        <v>411907</v>
      </c>
      <c r="N180" s="41"/>
      <c r="O180" s="22"/>
    </row>
    <row r="181" spans="1:15" x14ac:dyDescent="0.25">
      <c r="A181" s="12"/>
      <c r="B181" s="46" t="s">
        <v>1027</v>
      </c>
      <c r="C181" s="26"/>
      <c r="D181" s="39">
        <v>3117089</v>
      </c>
      <c r="E181" s="39"/>
      <c r="F181" s="26"/>
      <c r="G181" s="39">
        <v>57799</v>
      </c>
      <c r="H181" s="39"/>
      <c r="I181" s="26"/>
      <c r="J181" s="39">
        <v>5253961</v>
      </c>
      <c r="K181" s="39"/>
      <c r="L181" s="26"/>
      <c r="M181" s="39">
        <v>199530</v>
      </c>
      <c r="N181" s="39"/>
      <c r="O181" s="26"/>
    </row>
    <row r="182" spans="1:15" x14ac:dyDescent="0.25">
      <c r="A182" s="12"/>
      <c r="B182" s="47" t="s">
        <v>742</v>
      </c>
      <c r="C182" s="22"/>
      <c r="D182" s="41">
        <v>104951</v>
      </c>
      <c r="E182" s="41"/>
      <c r="F182" s="22"/>
      <c r="G182" s="41">
        <v>9199</v>
      </c>
      <c r="H182" s="41"/>
      <c r="I182" s="22"/>
      <c r="J182" s="40" t="s">
        <v>263</v>
      </c>
      <c r="K182" s="40"/>
      <c r="L182" s="22"/>
      <c r="M182" s="40" t="s">
        <v>263</v>
      </c>
      <c r="N182" s="40"/>
      <c r="O182" s="22"/>
    </row>
    <row r="183" spans="1:15" x14ac:dyDescent="0.25">
      <c r="A183" s="12"/>
      <c r="B183" s="46" t="s">
        <v>1091</v>
      </c>
      <c r="C183" s="26"/>
      <c r="D183" s="39">
        <v>175681</v>
      </c>
      <c r="E183" s="39"/>
      <c r="F183" s="26"/>
      <c r="G183" s="38">
        <v>531</v>
      </c>
      <c r="H183" s="38"/>
      <c r="I183" s="26"/>
      <c r="J183" s="39">
        <v>893476</v>
      </c>
      <c r="K183" s="39"/>
      <c r="L183" s="26"/>
      <c r="M183" s="39">
        <v>13970</v>
      </c>
      <c r="N183" s="39"/>
      <c r="O183" s="26"/>
    </row>
    <row r="184" spans="1:15" x14ac:dyDescent="0.25">
      <c r="A184" s="12"/>
      <c r="B184" s="47" t="s">
        <v>1092</v>
      </c>
      <c r="C184" s="22"/>
      <c r="D184" s="41">
        <v>94457</v>
      </c>
      <c r="E184" s="41"/>
      <c r="F184" s="22"/>
      <c r="G184" s="41">
        <v>1484</v>
      </c>
      <c r="H184" s="41"/>
      <c r="I184" s="22"/>
      <c r="J184" s="41">
        <v>152364</v>
      </c>
      <c r="K184" s="41"/>
      <c r="L184" s="22"/>
      <c r="M184" s="41">
        <v>3316</v>
      </c>
      <c r="N184" s="41"/>
      <c r="O184" s="22"/>
    </row>
    <row r="185" spans="1:15" x14ac:dyDescent="0.25">
      <c r="A185" s="12"/>
      <c r="B185" s="46" t="s">
        <v>1093</v>
      </c>
      <c r="C185" s="26"/>
      <c r="D185" s="39">
        <v>126389</v>
      </c>
      <c r="E185" s="39"/>
      <c r="F185" s="26"/>
      <c r="G185" s="39">
        <v>3350</v>
      </c>
      <c r="H185" s="39"/>
      <c r="I185" s="26"/>
      <c r="J185" s="39">
        <v>131979</v>
      </c>
      <c r="K185" s="39"/>
      <c r="L185" s="26"/>
      <c r="M185" s="39">
        <v>1901</v>
      </c>
      <c r="N185" s="39"/>
      <c r="O185" s="26"/>
    </row>
    <row r="186" spans="1:15" x14ac:dyDescent="0.25">
      <c r="A186" s="12"/>
      <c r="B186" s="47" t="s">
        <v>1094</v>
      </c>
      <c r="C186" s="22"/>
      <c r="D186" s="41">
        <v>144408</v>
      </c>
      <c r="E186" s="41"/>
      <c r="F186" s="22"/>
      <c r="G186" s="41">
        <v>5939</v>
      </c>
      <c r="H186" s="41"/>
      <c r="I186" s="22"/>
      <c r="J186" s="40" t="s">
        <v>263</v>
      </c>
      <c r="K186" s="40"/>
      <c r="L186" s="22"/>
      <c r="M186" s="40" t="s">
        <v>263</v>
      </c>
      <c r="N186" s="40"/>
      <c r="O186" s="22"/>
    </row>
    <row r="187" spans="1:15" ht="15.75" thickBot="1" x14ac:dyDescent="0.3">
      <c r="A187" s="12"/>
      <c r="B187" s="46" t="s">
        <v>1096</v>
      </c>
      <c r="C187" s="26"/>
      <c r="D187" s="42">
        <v>35</v>
      </c>
      <c r="E187" s="42"/>
      <c r="F187" s="26"/>
      <c r="G187" s="42" t="s">
        <v>263</v>
      </c>
      <c r="H187" s="42"/>
      <c r="I187" s="26"/>
      <c r="J187" s="42" t="s">
        <v>263</v>
      </c>
      <c r="K187" s="42"/>
      <c r="L187" s="26"/>
      <c r="M187" s="42" t="s">
        <v>263</v>
      </c>
      <c r="N187" s="42"/>
      <c r="O187" s="26"/>
    </row>
    <row r="188" spans="1:15" ht="15.75" thickBot="1" x14ac:dyDescent="0.3">
      <c r="A188" s="12"/>
      <c r="B188" s="48"/>
      <c r="C188" s="22"/>
      <c r="D188" s="32" t="s">
        <v>261</v>
      </c>
      <c r="E188" s="34">
        <v>8044807</v>
      </c>
      <c r="F188" s="22"/>
      <c r="G188" s="32" t="s">
        <v>261</v>
      </c>
      <c r="H188" s="34">
        <v>434232</v>
      </c>
      <c r="I188" s="22"/>
      <c r="J188" s="32" t="s">
        <v>261</v>
      </c>
      <c r="K188" s="34">
        <v>9672554</v>
      </c>
      <c r="L188" s="22"/>
      <c r="M188" s="32" t="s">
        <v>261</v>
      </c>
      <c r="N188" s="34">
        <v>657874</v>
      </c>
      <c r="O188" s="22"/>
    </row>
    <row r="189" spans="1:15" ht="15.75" thickTop="1" x14ac:dyDescent="0.25">
      <c r="A189" s="12"/>
      <c r="B189" s="71"/>
      <c r="C189" s="71"/>
      <c r="D189" s="71"/>
      <c r="E189" s="71"/>
      <c r="F189" s="71"/>
      <c r="G189" s="71"/>
      <c r="H189" s="71"/>
      <c r="I189" s="71"/>
      <c r="J189" s="71"/>
      <c r="K189" s="71"/>
      <c r="L189" s="71"/>
      <c r="M189" s="71"/>
      <c r="N189" s="71"/>
      <c r="O189" s="71"/>
    </row>
    <row r="190" spans="1:15" x14ac:dyDescent="0.25">
      <c r="A190" s="12"/>
      <c r="B190" s="71" t="s">
        <v>1097</v>
      </c>
      <c r="C190" s="71"/>
      <c r="D190" s="71"/>
      <c r="E190" s="71"/>
      <c r="F190" s="71"/>
      <c r="G190" s="71"/>
      <c r="H190" s="71"/>
      <c r="I190" s="71"/>
      <c r="J190" s="71"/>
      <c r="K190" s="71"/>
      <c r="L190" s="71"/>
      <c r="M190" s="71"/>
      <c r="N190" s="71"/>
      <c r="O190" s="71"/>
    </row>
    <row r="191" spans="1:15" x14ac:dyDescent="0.25">
      <c r="A191" s="12"/>
      <c r="B191" s="71"/>
      <c r="C191" s="71"/>
      <c r="D191" s="71"/>
      <c r="E191" s="71"/>
      <c r="F191" s="71"/>
      <c r="G191" s="71"/>
      <c r="H191" s="71"/>
      <c r="I191" s="71"/>
      <c r="J191" s="71"/>
      <c r="K191" s="71"/>
      <c r="L191" s="71"/>
      <c r="M191" s="71"/>
      <c r="N191" s="71"/>
      <c r="O191" s="71"/>
    </row>
    <row r="192" spans="1:15" ht="25.5" customHeight="1" x14ac:dyDescent="0.25">
      <c r="A192" s="12"/>
      <c r="B192" s="71" t="s">
        <v>1098</v>
      </c>
      <c r="C192" s="71"/>
      <c r="D192" s="71"/>
      <c r="E192" s="71"/>
      <c r="F192" s="71"/>
      <c r="G192" s="71"/>
      <c r="H192" s="71"/>
      <c r="I192" s="71"/>
      <c r="J192" s="71"/>
      <c r="K192" s="71"/>
      <c r="L192" s="71"/>
      <c r="M192" s="71"/>
      <c r="N192" s="71"/>
      <c r="O192" s="71"/>
    </row>
    <row r="193" spans="1:15" x14ac:dyDescent="0.25">
      <c r="A193" s="12"/>
      <c r="B193" s="71"/>
      <c r="C193" s="71"/>
      <c r="D193" s="71"/>
      <c r="E193" s="71"/>
      <c r="F193" s="71"/>
      <c r="G193" s="71"/>
      <c r="H193" s="71"/>
      <c r="I193" s="71"/>
      <c r="J193" s="71"/>
      <c r="K193" s="71"/>
      <c r="L193" s="71"/>
      <c r="M193" s="71"/>
      <c r="N193" s="71"/>
      <c r="O193" s="71"/>
    </row>
  </sheetData>
  <mergeCells count="380">
    <mergeCell ref="B189:O189"/>
    <mergeCell ref="B190:O190"/>
    <mergeCell ref="B191:O191"/>
    <mergeCell ref="B192:O192"/>
    <mergeCell ref="B193:O193"/>
    <mergeCell ref="B129:O129"/>
    <mergeCell ref="B130:O130"/>
    <mergeCell ref="B131:O131"/>
    <mergeCell ref="B151:O151"/>
    <mergeCell ref="B152:O152"/>
    <mergeCell ref="B153:O153"/>
    <mergeCell ref="B97:O97"/>
    <mergeCell ref="B98:O98"/>
    <mergeCell ref="B99:O99"/>
    <mergeCell ref="B107:O107"/>
    <mergeCell ref="B108:O108"/>
    <mergeCell ref="B109:O109"/>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93"/>
    <mergeCell ref="B4:O4"/>
    <mergeCell ref="B5:O5"/>
    <mergeCell ref="B6:O6"/>
    <mergeCell ref="B7:O7"/>
    <mergeCell ref="B8:O8"/>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5:E175"/>
    <mergeCell ref="G175:H175"/>
    <mergeCell ref="J175:K175"/>
    <mergeCell ref="M175:N175"/>
    <mergeCell ref="D177:E177"/>
    <mergeCell ref="G177:H177"/>
    <mergeCell ref="J177:K177"/>
    <mergeCell ref="M177:N177"/>
    <mergeCell ref="D172:E172"/>
    <mergeCell ref="G172:H172"/>
    <mergeCell ref="J172:K172"/>
    <mergeCell ref="M172:N172"/>
    <mergeCell ref="D174:E174"/>
    <mergeCell ref="G174:H174"/>
    <mergeCell ref="J174:K174"/>
    <mergeCell ref="M174:N174"/>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59:E159"/>
    <mergeCell ref="G159:H159"/>
    <mergeCell ref="J159:K159"/>
    <mergeCell ref="M159:N159"/>
    <mergeCell ref="D161:E161"/>
    <mergeCell ref="G161:H161"/>
    <mergeCell ref="J161:K161"/>
    <mergeCell ref="M161:N161"/>
    <mergeCell ref="D156:E156"/>
    <mergeCell ref="G156:H156"/>
    <mergeCell ref="J156:K156"/>
    <mergeCell ref="M156:N156"/>
    <mergeCell ref="D157:N157"/>
    <mergeCell ref="D158:E158"/>
    <mergeCell ref="G158:H158"/>
    <mergeCell ref="J158:K158"/>
    <mergeCell ref="M158:N158"/>
    <mergeCell ref="D149:E149"/>
    <mergeCell ref="G149:H149"/>
    <mergeCell ref="J149:K149"/>
    <mergeCell ref="D154:H154"/>
    <mergeCell ref="J154:N154"/>
    <mergeCell ref="D155:E155"/>
    <mergeCell ref="G155:H155"/>
    <mergeCell ref="J155:K155"/>
    <mergeCell ref="M155:N155"/>
    <mergeCell ref="D146:E146"/>
    <mergeCell ref="G146:H146"/>
    <mergeCell ref="J146:K146"/>
    <mergeCell ref="D147:E147"/>
    <mergeCell ref="G147:H147"/>
    <mergeCell ref="J147:K147"/>
    <mergeCell ref="D142:E142"/>
    <mergeCell ref="G142:H142"/>
    <mergeCell ref="J142:K142"/>
    <mergeCell ref="D144:E144"/>
    <mergeCell ref="G144:H144"/>
    <mergeCell ref="J144:K144"/>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32:E132"/>
    <mergeCell ref="G132:H132"/>
    <mergeCell ref="J132:K132"/>
    <mergeCell ref="D133:E133"/>
    <mergeCell ref="G133:H133"/>
    <mergeCell ref="J133:K133"/>
    <mergeCell ref="D125:E125"/>
    <mergeCell ref="G125:H125"/>
    <mergeCell ref="J125:K125"/>
    <mergeCell ref="D126:E126"/>
    <mergeCell ref="G126:H126"/>
    <mergeCell ref="J126:K126"/>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03:E103"/>
    <mergeCell ref="G103:H103"/>
    <mergeCell ref="J103:K103"/>
    <mergeCell ref="M103:N103"/>
    <mergeCell ref="D104:N104"/>
    <mergeCell ref="D112:E112"/>
    <mergeCell ref="G112:H112"/>
    <mergeCell ref="J112:K112"/>
    <mergeCell ref="B110:O110"/>
    <mergeCell ref="B111:O111"/>
    <mergeCell ref="D100:H100"/>
    <mergeCell ref="J100:N100"/>
    <mergeCell ref="D101:H101"/>
    <mergeCell ref="J101:N101"/>
    <mergeCell ref="D102:H102"/>
    <mergeCell ref="J102:N102"/>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78:E78"/>
    <mergeCell ref="G78:H78"/>
    <mergeCell ref="J78:K78"/>
    <mergeCell ref="M78:N78"/>
    <mergeCell ref="D79:N79"/>
    <mergeCell ref="D80:E80"/>
    <mergeCell ref="G80:H80"/>
    <mergeCell ref="J80:K80"/>
    <mergeCell ref="M80:N80"/>
    <mergeCell ref="D75:H75"/>
    <mergeCell ref="J75:N75"/>
    <mergeCell ref="D76:H76"/>
    <mergeCell ref="J76:N76"/>
    <mergeCell ref="D77:H77"/>
    <mergeCell ref="J77:N7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2" width="36.5703125" bestFit="1" customWidth="1"/>
    <col min="3" max="3" width="36.5703125" customWidth="1"/>
    <col min="4" max="4" width="7.42578125" customWidth="1"/>
    <col min="5" max="5" width="26.28515625" customWidth="1"/>
    <col min="6" max="6" width="36.5703125" customWidth="1"/>
    <col min="7" max="7" width="7.42578125" customWidth="1"/>
    <col min="8" max="8" width="11.42578125" customWidth="1"/>
    <col min="9" max="9" width="36.5703125" customWidth="1"/>
    <col min="10" max="10" width="7.42578125" customWidth="1"/>
    <col min="11" max="11" width="26.28515625" customWidth="1"/>
    <col min="12" max="12" width="36.5703125" customWidth="1"/>
    <col min="13" max="13" width="7.42578125" customWidth="1"/>
    <col min="14" max="14" width="22.85546875" customWidth="1"/>
    <col min="15" max="15" width="36.5703125" customWidth="1"/>
    <col min="16" max="16" width="7.42578125" customWidth="1"/>
    <col min="17" max="17" width="22.85546875" customWidth="1"/>
    <col min="18" max="18" width="36.5703125" customWidth="1"/>
    <col min="19" max="19" width="7.42578125" customWidth="1"/>
    <col min="20" max="20" width="26.28515625" customWidth="1"/>
    <col min="21" max="21" width="36.5703125" customWidth="1"/>
  </cols>
  <sheetData>
    <row r="1" spans="1:21" ht="15" customHeight="1" x14ac:dyDescent="0.25">
      <c r="A1" s="7" t="s">
        <v>109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099</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099</v>
      </c>
      <c r="B4" s="11" t="s">
        <v>4</v>
      </c>
      <c r="C4" s="11"/>
      <c r="D4" s="11"/>
      <c r="E4" s="11"/>
      <c r="F4" s="11"/>
      <c r="G4" s="11"/>
      <c r="H4" s="11"/>
      <c r="I4" s="11"/>
      <c r="J4" s="11"/>
      <c r="K4" s="11"/>
      <c r="L4" s="11"/>
      <c r="M4" s="11"/>
      <c r="N4" s="11"/>
      <c r="O4" s="11"/>
      <c r="P4" s="11"/>
      <c r="Q4" s="11"/>
      <c r="R4" s="11"/>
      <c r="S4" s="11"/>
      <c r="T4" s="11"/>
      <c r="U4" s="11"/>
    </row>
    <row r="5" spans="1:21" x14ac:dyDescent="0.25">
      <c r="A5" s="12"/>
      <c r="B5" s="70" t="s">
        <v>1100</v>
      </c>
      <c r="C5" s="70"/>
      <c r="D5" s="70"/>
      <c r="E5" s="70"/>
      <c r="F5" s="70"/>
      <c r="G5" s="70"/>
      <c r="H5" s="70"/>
      <c r="I5" s="70"/>
      <c r="J5" s="70"/>
      <c r="K5" s="70"/>
      <c r="L5" s="70"/>
      <c r="M5" s="70"/>
      <c r="N5" s="70"/>
      <c r="O5" s="70"/>
      <c r="P5" s="70"/>
      <c r="Q5" s="70"/>
      <c r="R5" s="70"/>
      <c r="S5" s="70"/>
      <c r="T5" s="70"/>
      <c r="U5" s="70"/>
    </row>
    <row r="6" spans="1:21" x14ac:dyDescent="0.25">
      <c r="A6" s="12"/>
      <c r="B6" s="80"/>
      <c r="C6" s="80"/>
      <c r="D6" s="80"/>
      <c r="E6" s="80"/>
      <c r="F6" s="80"/>
      <c r="G6" s="80"/>
      <c r="H6" s="80"/>
      <c r="I6" s="80"/>
      <c r="J6" s="80"/>
      <c r="K6" s="80"/>
      <c r="L6" s="80"/>
      <c r="M6" s="80"/>
      <c r="N6" s="80"/>
      <c r="O6" s="80"/>
      <c r="P6" s="80"/>
      <c r="Q6" s="80"/>
      <c r="R6" s="80"/>
      <c r="S6" s="80"/>
      <c r="T6" s="80"/>
      <c r="U6" s="80"/>
    </row>
    <row r="7" spans="1:21" ht="25.5" customHeight="1" x14ac:dyDescent="0.25">
      <c r="A7" s="12"/>
      <c r="B7" s="71" t="s">
        <v>1101</v>
      </c>
      <c r="C7" s="71"/>
      <c r="D7" s="71"/>
      <c r="E7" s="71"/>
      <c r="F7" s="71"/>
      <c r="G7" s="71"/>
      <c r="H7" s="71"/>
      <c r="I7" s="71"/>
      <c r="J7" s="71"/>
      <c r="K7" s="71"/>
      <c r="L7" s="71"/>
      <c r="M7" s="71"/>
      <c r="N7" s="71"/>
      <c r="O7" s="71"/>
      <c r="P7" s="71"/>
      <c r="Q7" s="71"/>
      <c r="R7" s="71"/>
      <c r="S7" s="71"/>
      <c r="T7" s="71"/>
      <c r="U7" s="71"/>
    </row>
    <row r="8" spans="1:21" x14ac:dyDescent="0.25">
      <c r="A8" s="12"/>
      <c r="B8" s="80"/>
      <c r="C8" s="80"/>
      <c r="D8" s="80"/>
      <c r="E8" s="80"/>
      <c r="F8" s="80"/>
      <c r="G8" s="80"/>
      <c r="H8" s="80"/>
      <c r="I8" s="80"/>
      <c r="J8" s="80"/>
      <c r="K8" s="80"/>
      <c r="L8" s="80"/>
      <c r="M8" s="80"/>
      <c r="N8" s="80"/>
      <c r="O8" s="80"/>
      <c r="P8" s="80"/>
      <c r="Q8" s="80"/>
      <c r="R8" s="80"/>
      <c r="S8" s="80"/>
      <c r="T8" s="80"/>
      <c r="U8" s="80"/>
    </row>
    <row r="9" spans="1:21" x14ac:dyDescent="0.25">
      <c r="A9" s="12"/>
      <c r="B9" s="71" t="s">
        <v>1102</v>
      </c>
      <c r="C9" s="71"/>
      <c r="D9" s="71"/>
      <c r="E9" s="71"/>
      <c r="F9" s="71"/>
      <c r="G9" s="71"/>
      <c r="H9" s="71"/>
      <c r="I9" s="71"/>
      <c r="J9" s="71"/>
      <c r="K9" s="71"/>
      <c r="L9" s="71"/>
      <c r="M9" s="71"/>
      <c r="N9" s="71"/>
      <c r="O9" s="71"/>
      <c r="P9" s="71"/>
      <c r="Q9" s="71"/>
      <c r="R9" s="71"/>
      <c r="S9" s="71"/>
      <c r="T9" s="71"/>
      <c r="U9" s="71"/>
    </row>
    <row r="10" spans="1:21" x14ac:dyDescent="0.25">
      <c r="A10" s="12"/>
      <c r="B10" s="71"/>
      <c r="C10" s="71"/>
      <c r="D10" s="71"/>
      <c r="E10" s="71"/>
      <c r="F10" s="71"/>
      <c r="G10" s="71"/>
      <c r="H10" s="71"/>
      <c r="I10" s="71"/>
      <c r="J10" s="71"/>
      <c r="K10" s="71"/>
      <c r="L10" s="71"/>
      <c r="M10" s="71"/>
      <c r="N10" s="71"/>
      <c r="O10" s="71"/>
      <c r="P10" s="71"/>
      <c r="Q10" s="71"/>
      <c r="R10" s="71"/>
      <c r="S10" s="71"/>
      <c r="T10" s="71"/>
      <c r="U10" s="71"/>
    </row>
    <row r="11" spans="1:21" x14ac:dyDescent="0.25">
      <c r="A11" s="12"/>
      <c r="B11" s="26"/>
      <c r="C11" s="17"/>
      <c r="D11" s="55"/>
      <c r="E11" s="55"/>
      <c r="F11" s="17"/>
      <c r="G11" s="55"/>
      <c r="H11" s="55"/>
      <c r="I11" s="17"/>
      <c r="J11" s="35" t="s">
        <v>1103</v>
      </c>
      <c r="K11" s="35"/>
      <c r="L11" s="17"/>
      <c r="M11" s="55"/>
      <c r="N11" s="55"/>
      <c r="O11" s="17"/>
      <c r="P11" s="55"/>
      <c r="Q11" s="55"/>
      <c r="R11" s="17"/>
      <c r="S11" s="55"/>
      <c r="T11" s="55"/>
      <c r="U11" s="17"/>
    </row>
    <row r="12" spans="1:21" x14ac:dyDescent="0.25">
      <c r="A12" s="12"/>
      <c r="B12" s="26"/>
      <c r="C12" s="17"/>
      <c r="D12" s="55"/>
      <c r="E12" s="55"/>
      <c r="F12" s="17"/>
      <c r="G12" s="35" t="s">
        <v>293</v>
      </c>
      <c r="H12" s="35"/>
      <c r="I12" s="17"/>
      <c r="J12" s="35" t="s">
        <v>1104</v>
      </c>
      <c r="K12" s="35"/>
      <c r="L12" s="17"/>
      <c r="M12" s="35" t="s">
        <v>1105</v>
      </c>
      <c r="N12" s="35"/>
      <c r="O12" s="35"/>
      <c r="P12" s="35"/>
      <c r="Q12" s="35"/>
      <c r="R12" s="17"/>
      <c r="S12" s="55"/>
      <c r="T12" s="55"/>
      <c r="U12" s="17"/>
    </row>
    <row r="13" spans="1:21" x14ac:dyDescent="0.25">
      <c r="A13" s="12"/>
      <c r="B13" s="26"/>
      <c r="C13" s="17"/>
      <c r="D13" s="55"/>
      <c r="E13" s="55"/>
      <c r="F13" s="17"/>
      <c r="G13" s="35" t="s">
        <v>935</v>
      </c>
      <c r="H13" s="35"/>
      <c r="I13" s="17"/>
      <c r="J13" s="35" t="s">
        <v>1106</v>
      </c>
      <c r="K13" s="35"/>
      <c r="L13" s="17"/>
      <c r="M13" s="35" t="s">
        <v>1107</v>
      </c>
      <c r="N13" s="35"/>
      <c r="O13" s="35"/>
      <c r="P13" s="35"/>
      <c r="Q13" s="35"/>
      <c r="R13" s="17"/>
      <c r="S13" s="55"/>
      <c r="T13" s="55"/>
      <c r="U13" s="17"/>
    </row>
    <row r="14" spans="1:21" ht="15.75" thickBot="1" x14ac:dyDescent="0.3">
      <c r="A14" s="12"/>
      <c r="B14" s="26"/>
      <c r="C14" s="17"/>
      <c r="D14" s="35" t="s">
        <v>293</v>
      </c>
      <c r="E14" s="35"/>
      <c r="F14" s="17"/>
      <c r="G14" s="35" t="s">
        <v>1108</v>
      </c>
      <c r="H14" s="35"/>
      <c r="I14" s="17"/>
      <c r="J14" s="35" t="s">
        <v>1109</v>
      </c>
      <c r="K14" s="35"/>
      <c r="L14" s="17"/>
      <c r="M14" s="36" t="s">
        <v>1110</v>
      </c>
      <c r="N14" s="36"/>
      <c r="O14" s="36"/>
      <c r="P14" s="36"/>
      <c r="Q14" s="36"/>
      <c r="R14" s="17"/>
      <c r="S14" s="55"/>
      <c r="T14" s="55"/>
      <c r="U14" s="17"/>
    </row>
    <row r="15" spans="1:21" x14ac:dyDescent="0.25">
      <c r="A15" s="12"/>
      <c r="B15" s="26"/>
      <c r="C15" s="17"/>
      <c r="D15" s="35" t="s">
        <v>1111</v>
      </c>
      <c r="E15" s="35"/>
      <c r="F15" s="17"/>
      <c r="G15" s="35" t="s">
        <v>1112</v>
      </c>
      <c r="H15" s="35"/>
      <c r="I15" s="17"/>
      <c r="J15" s="35" t="s">
        <v>1112</v>
      </c>
      <c r="K15" s="35"/>
      <c r="L15" s="17"/>
      <c r="M15" s="56"/>
      <c r="N15" s="56"/>
      <c r="O15" s="17"/>
      <c r="P15" s="68" t="s">
        <v>94</v>
      </c>
      <c r="Q15" s="68"/>
      <c r="R15" s="17"/>
      <c r="S15" s="55"/>
      <c r="T15" s="55"/>
      <c r="U15" s="17"/>
    </row>
    <row r="16" spans="1:21" x14ac:dyDescent="0.25">
      <c r="A16" s="12"/>
      <c r="B16" s="26"/>
      <c r="C16" s="17"/>
      <c r="D16" s="35" t="s">
        <v>298</v>
      </c>
      <c r="E16" s="35"/>
      <c r="F16" s="17"/>
      <c r="G16" s="35" t="s">
        <v>1113</v>
      </c>
      <c r="H16" s="35"/>
      <c r="I16" s="17"/>
      <c r="J16" s="35" t="s">
        <v>1113</v>
      </c>
      <c r="K16" s="35"/>
      <c r="L16" s="17"/>
      <c r="M16" s="35" t="s">
        <v>1113</v>
      </c>
      <c r="N16" s="35"/>
      <c r="O16" s="17"/>
      <c r="P16" s="35" t="s">
        <v>1114</v>
      </c>
      <c r="Q16" s="35"/>
      <c r="R16" s="17"/>
      <c r="S16" s="55"/>
      <c r="T16" s="55"/>
      <c r="U16" s="17"/>
    </row>
    <row r="17" spans="1:21" ht="15.75" thickBot="1" x14ac:dyDescent="0.3">
      <c r="A17" s="12"/>
      <c r="B17" s="26"/>
      <c r="C17" s="17"/>
      <c r="D17" s="36" t="s">
        <v>84</v>
      </c>
      <c r="E17" s="36"/>
      <c r="F17" s="17"/>
      <c r="G17" s="36" t="s">
        <v>1115</v>
      </c>
      <c r="H17" s="36"/>
      <c r="I17" s="17"/>
      <c r="J17" s="36" t="s">
        <v>1115</v>
      </c>
      <c r="K17" s="36"/>
      <c r="L17" s="17"/>
      <c r="M17" s="36" t="s">
        <v>782</v>
      </c>
      <c r="N17" s="36"/>
      <c r="O17" s="17"/>
      <c r="P17" s="36" t="s">
        <v>1116</v>
      </c>
      <c r="Q17" s="36"/>
      <c r="R17" s="17"/>
      <c r="S17" s="36" t="s">
        <v>1117</v>
      </c>
      <c r="T17" s="36"/>
      <c r="U17" s="17"/>
    </row>
    <row r="18" spans="1:21" x14ac:dyDescent="0.25">
      <c r="A18" s="12"/>
      <c r="B18" s="26"/>
      <c r="C18" s="17"/>
      <c r="D18" s="35" t="s">
        <v>437</v>
      </c>
      <c r="E18" s="35"/>
      <c r="F18" s="35"/>
      <c r="G18" s="35"/>
      <c r="H18" s="35"/>
      <c r="I18" s="35"/>
      <c r="J18" s="35"/>
      <c r="K18" s="35"/>
      <c r="L18" s="35"/>
      <c r="M18" s="35"/>
      <c r="N18" s="35"/>
      <c r="O18" s="35"/>
      <c r="P18" s="35"/>
      <c r="Q18" s="35"/>
      <c r="R18" s="35"/>
      <c r="S18" s="35"/>
      <c r="T18" s="35"/>
      <c r="U18" s="17"/>
    </row>
    <row r="19" spans="1:21" x14ac:dyDescent="0.25">
      <c r="A19" s="12"/>
      <c r="B19" s="43" t="s">
        <v>1118</v>
      </c>
      <c r="C19" s="22"/>
      <c r="D19" s="57"/>
      <c r="E19" s="57"/>
      <c r="F19" s="22"/>
      <c r="G19" s="57"/>
      <c r="H19" s="57"/>
      <c r="I19" s="22"/>
      <c r="J19" s="57"/>
      <c r="K19" s="57"/>
      <c r="L19" s="22"/>
      <c r="M19" s="57"/>
      <c r="N19" s="57"/>
      <c r="O19" s="22"/>
      <c r="P19" s="57"/>
      <c r="Q19" s="57"/>
      <c r="R19" s="22"/>
      <c r="S19" s="57"/>
      <c r="T19" s="57"/>
      <c r="U19" s="22"/>
    </row>
    <row r="20" spans="1:21" x14ac:dyDescent="0.25">
      <c r="A20" s="12"/>
      <c r="B20" s="25" t="s">
        <v>1119</v>
      </c>
      <c r="C20" s="26"/>
      <c r="D20" s="58"/>
      <c r="E20" s="58"/>
      <c r="F20" s="26"/>
      <c r="G20" s="58"/>
      <c r="H20" s="58"/>
      <c r="I20" s="26"/>
      <c r="J20" s="58"/>
      <c r="K20" s="58"/>
      <c r="L20" s="26"/>
      <c r="M20" s="58"/>
      <c r="N20" s="58"/>
      <c r="O20" s="26"/>
      <c r="P20" s="58"/>
      <c r="Q20" s="58"/>
      <c r="R20" s="26"/>
      <c r="S20" s="58"/>
      <c r="T20" s="58"/>
      <c r="U20" s="26"/>
    </row>
    <row r="21" spans="1:21" x14ac:dyDescent="0.25">
      <c r="A21" s="12"/>
      <c r="B21" s="47" t="s">
        <v>1120</v>
      </c>
      <c r="C21" s="22"/>
      <c r="D21" s="23" t="s">
        <v>261</v>
      </c>
      <c r="E21" s="24">
        <v>112810</v>
      </c>
      <c r="F21" s="22"/>
      <c r="G21" s="23" t="s">
        <v>261</v>
      </c>
      <c r="H21" s="29" t="s">
        <v>263</v>
      </c>
      <c r="I21" s="22"/>
      <c r="J21" s="23" t="s">
        <v>261</v>
      </c>
      <c r="K21" s="24">
        <v>112810</v>
      </c>
      <c r="L21" s="22"/>
      <c r="M21" s="23" t="s">
        <v>261</v>
      </c>
      <c r="N21" s="24">
        <v>44189</v>
      </c>
      <c r="O21" s="22"/>
      <c r="P21" s="23" t="s">
        <v>261</v>
      </c>
      <c r="Q21" s="24">
        <v>6000</v>
      </c>
      <c r="R21" s="22"/>
      <c r="S21" s="23" t="s">
        <v>261</v>
      </c>
      <c r="T21" s="24">
        <v>62621</v>
      </c>
      <c r="U21" s="22"/>
    </row>
    <row r="22" spans="1:21" ht="26.25" x14ac:dyDescent="0.25">
      <c r="A22" s="12"/>
      <c r="B22" s="46" t="s">
        <v>1033</v>
      </c>
      <c r="C22" s="26"/>
      <c r="D22" s="38">
        <v>802</v>
      </c>
      <c r="E22" s="38"/>
      <c r="F22" s="26"/>
      <c r="G22" s="38" t="s">
        <v>263</v>
      </c>
      <c r="H22" s="38"/>
      <c r="I22" s="26"/>
      <c r="J22" s="38">
        <v>802</v>
      </c>
      <c r="K22" s="38"/>
      <c r="L22" s="26"/>
      <c r="M22" s="38" t="s">
        <v>263</v>
      </c>
      <c r="N22" s="38"/>
      <c r="O22" s="26"/>
      <c r="P22" s="38" t="s">
        <v>263</v>
      </c>
      <c r="Q22" s="38"/>
      <c r="R22" s="26"/>
      <c r="S22" s="38">
        <v>802</v>
      </c>
      <c r="T22" s="38"/>
      <c r="U22" s="26"/>
    </row>
    <row r="23" spans="1:21" ht="15.75" thickBot="1" x14ac:dyDescent="0.3">
      <c r="A23" s="12"/>
      <c r="B23" s="47" t="s">
        <v>1027</v>
      </c>
      <c r="C23" s="22"/>
      <c r="D23" s="62">
        <v>152761</v>
      </c>
      <c r="E23" s="62"/>
      <c r="F23" s="22"/>
      <c r="G23" s="63" t="s">
        <v>263</v>
      </c>
      <c r="H23" s="63"/>
      <c r="I23" s="22"/>
      <c r="J23" s="62">
        <v>152761</v>
      </c>
      <c r="K23" s="62"/>
      <c r="L23" s="22"/>
      <c r="M23" s="63" t="s">
        <v>263</v>
      </c>
      <c r="N23" s="63"/>
      <c r="O23" s="22"/>
      <c r="P23" s="63" t="s">
        <v>263</v>
      </c>
      <c r="Q23" s="63"/>
      <c r="R23" s="22"/>
      <c r="S23" s="62">
        <v>152761</v>
      </c>
      <c r="T23" s="62"/>
      <c r="U23" s="22"/>
    </row>
    <row r="24" spans="1:21" ht="39.75" thickBot="1" x14ac:dyDescent="0.3">
      <c r="A24" s="12"/>
      <c r="B24" s="73" t="s">
        <v>1121</v>
      </c>
      <c r="C24" s="26"/>
      <c r="D24" s="96">
        <v>266373</v>
      </c>
      <c r="E24" s="96"/>
      <c r="F24" s="26"/>
      <c r="G24" s="169" t="s">
        <v>263</v>
      </c>
      <c r="H24" s="169"/>
      <c r="I24" s="26"/>
      <c r="J24" s="96">
        <v>266373</v>
      </c>
      <c r="K24" s="96"/>
      <c r="L24" s="26"/>
      <c r="M24" s="96">
        <v>44189</v>
      </c>
      <c r="N24" s="96"/>
      <c r="O24" s="26"/>
      <c r="P24" s="96">
        <v>6000</v>
      </c>
      <c r="Q24" s="96"/>
      <c r="R24" s="26"/>
      <c r="S24" s="96">
        <v>216184</v>
      </c>
      <c r="T24" s="96"/>
      <c r="U24" s="26"/>
    </row>
    <row r="25" spans="1:21" ht="39.75" thickBot="1" x14ac:dyDescent="0.3">
      <c r="A25" s="12"/>
      <c r="B25" s="31" t="s">
        <v>1122</v>
      </c>
      <c r="C25" s="22"/>
      <c r="D25" s="86">
        <v>357</v>
      </c>
      <c r="E25" s="86"/>
      <c r="F25" s="22"/>
      <c r="G25" s="86" t="s">
        <v>263</v>
      </c>
      <c r="H25" s="86"/>
      <c r="I25" s="22"/>
      <c r="J25" s="86">
        <v>357</v>
      </c>
      <c r="K25" s="86"/>
      <c r="L25" s="22"/>
      <c r="M25" s="86" t="s">
        <v>263</v>
      </c>
      <c r="N25" s="86"/>
      <c r="O25" s="22"/>
      <c r="P25" s="86" t="s">
        <v>263</v>
      </c>
      <c r="Q25" s="86"/>
      <c r="R25" s="22"/>
      <c r="S25" s="86">
        <v>357</v>
      </c>
      <c r="T25" s="86"/>
      <c r="U25" s="22"/>
    </row>
    <row r="26" spans="1:21" ht="15.75" thickBot="1" x14ac:dyDescent="0.3">
      <c r="A26" s="12"/>
      <c r="B26" s="73" t="s">
        <v>1123</v>
      </c>
      <c r="C26" s="26"/>
      <c r="D26" s="96">
        <v>266730</v>
      </c>
      <c r="E26" s="96"/>
      <c r="F26" s="26"/>
      <c r="G26" s="169" t="s">
        <v>263</v>
      </c>
      <c r="H26" s="169"/>
      <c r="I26" s="26"/>
      <c r="J26" s="96">
        <v>266730</v>
      </c>
      <c r="K26" s="96"/>
      <c r="L26" s="26"/>
      <c r="M26" s="96">
        <v>44189</v>
      </c>
      <c r="N26" s="96"/>
      <c r="O26" s="26"/>
      <c r="P26" s="96">
        <v>6000</v>
      </c>
      <c r="Q26" s="96"/>
      <c r="R26" s="26"/>
      <c r="S26" s="96">
        <v>216541</v>
      </c>
      <c r="T26" s="96"/>
      <c r="U26" s="26"/>
    </row>
    <row r="27" spans="1:21" ht="15.75" thickBot="1" x14ac:dyDescent="0.3">
      <c r="A27" s="12"/>
      <c r="B27" s="43" t="s">
        <v>1124</v>
      </c>
      <c r="C27" s="22"/>
      <c r="D27" s="32" t="s">
        <v>261</v>
      </c>
      <c r="E27" s="34">
        <v>266730</v>
      </c>
      <c r="F27" s="22"/>
      <c r="G27" s="32" t="s">
        <v>261</v>
      </c>
      <c r="H27" s="33" t="s">
        <v>263</v>
      </c>
      <c r="I27" s="22"/>
      <c r="J27" s="32" t="s">
        <v>261</v>
      </c>
      <c r="K27" s="34">
        <v>266730</v>
      </c>
      <c r="L27" s="22"/>
      <c r="M27" s="32" t="s">
        <v>261</v>
      </c>
      <c r="N27" s="34">
        <v>44189</v>
      </c>
      <c r="O27" s="22"/>
      <c r="P27" s="32" t="s">
        <v>261</v>
      </c>
      <c r="Q27" s="34">
        <v>6000</v>
      </c>
      <c r="R27" s="22"/>
      <c r="S27" s="32" t="s">
        <v>261</v>
      </c>
      <c r="T27" s="34">
        <v>216541</v>
      </c>
      <c r="U27" s="22"/>
    </row>
    <row r="28" spans="1:21" ht="15.75" thickTop="1" x14ac:dyDescent="0.25">
      <c r="A28" s="12"/>
      <c r="B28" s="71"/>
      <c r="C28" s="71"/>
      <c r="D28" s="71"/>
      <c r="E28" s="71"/>
      <c r="F28" s="71"/>
      <c r="G28" s="71"/>
      <c r="H28" s="71"/>
      <c r="I28" s="71"/>
      <c r="J28" s="71"/>
      <c r="K28" s="71"/>
      <c r="L28" s="71"/>
      <c r="M28" s="71"/>
      <c r="N28" s="71"/>
      <c r="O28" s="71"/>
      <c r="P28" s="71"/>
      <c r="Q28" s="71"/>
      <c r="R28" s="71"/>
      <c r="S28" s="71"/>
      <c r="T28" s="71"/>
      <c r="U28" s="71"/>
    </row>
    <row r="29" spans="1:21" x14ac:dyDescent="0.25">
      <c r="A29" s="12"/>
      <c r="B29" s="26"/>
      <c r="C29" s="17"/>
      <c r="D29" s="55"/>
      <c r="E29" s="55"/>
      <c r="F29" s="17"/>
      <c r="G29" s="55"/>
      <c r="H29" s="55"/>
      <c r="I29" s="17"/>
      <c r="J29" s="35" t="s">
        <v>1103</v>
      </c>
      <c r="K29" s="35"/>
      <c r="L29" s="17"/>
      <c r="M29" s="55"/>
      <c r="N29" s="55"/>
      <c r="O29" s="17"/>
      <c r="P29" s="55"/>
      <c r="Q29" s="55"/>
      <c r="R29" s="17"/>
      <c r="S29" s="55"/>
      <c r="T29" s="55"/>
      <c r="U29" s="17"/>
    </row>
    <row r="30" spans="1:21" x14ac:dyDescent="0.25">
      <c r="A30" s="12"/>
      <c r="B30" s="26"/>
      <c r="C30" s="17"/>
      <c r="D30" s="55"/>
      <c r="E30" s="55"/>
      <c r="F30" s="17"/>
      <c r="G30" s="35" t="s">
        <v>293</v>
      </c>
      <c r="H30" s="35"/>
      <c r="I30" s="17"/>
      <c r="J30" s="35" t="s">
        <v>1125</v>
      </c>
      <c r="K30" s="35"/>
      <c r="L30" s="17"/>
      <c r="M30" s="35" t="s">
        <v>1105</v>
      </c>
      <c r="N30" s="35"/>
      <c r="O30" s="35"/>
      <c r="P30" s="35"/>
      <c r="Q30" s="35"/>
      <c r="R30" s="17"/>
      <c r="S30" s="55"/>
      <c r="T30" s="55"/>
      <c r="U30" s="17"/>
    </row>
    <row r="31" spans="1:21" x14ac:dyDescent="0.25">
      <c r="A31" s="12"/>
      <c r="B31" s="26"/>
      <c r="C31" s="17"/>
      <c r="D31" s="55"/>
      <c r="E31" s="55"/>
      <c r="F31" s="17"/>
      <c r="G31" s="35" t="s">
        <v>935</v>
      </c>
      <c r="H31" s="35"/>
      <c r="I31" s="17"/>
      <c r="J31" s="35" t="s">
        <v>1106</v>
      </c>
      <c r="K31" s="35"/>
      <c r="L31" s="17"/>
      <c r="M31" s="35" t="s">
        <v>1107</v>
      </c>
      <c r="N31" s="35"/>
      <c r="O31" s="35"/>
      <c r="P31" s="35"/>
      <c r="Q31" s="35"/>
      <c r="R31" s="17"/>
      <c r="S31" s="55"/>
      <c r="T31" s="55"/>
      <c r="U31" s="17"/>
    </row>
    <row r="32" spans="1:21" ht="15.75" thickBot="1" x14ac:dyDescent="0.3">
      <c r="A32" s="12"/>
      <c r="B32" s="26"/>
      <c r="C32" s="17"/>
      <c r="D32" s="35" t="s">
        <v>293</v>
      </c>
      <c r="E32" s="35"/>
      <c r="F32" s="17"/>
      <c r="G32" s="35" t="s">
        <v>1108</v>
      </c>
      <c r="H32" s="35"/>
      <c r="I32" s="17"/>
      <c r="J32" s="35" t="s">
        <v>1109</v>
      </c>
      <c r="K32" s="35"/>
      <c r="L32" s="17"/>
      <c r="M32" s="36" t="s">
        <v>1110</v>
      </c>
      <c r="N32" s="36"/>
      <c r="O32" s="36"/>
      <c r="P32" s="36"/>
      <c r="Q32" s="36"/>
      <c r="R32" s="17"/>
      <c r="S32" s="55"/>
      <c r="T32" s="55"/>
      <c r="U32" s="17"/>
    </row>
    <row r="33" spans="1:21" x14ac:dyDescent="0.25">
      <c r="A33" s="12"/>
      <c r="B33" s="26"/>
      <c r="C33" s="17"/>
      <c r="D33" s="35" t="s">
        <v>1111</v>
      </c>
      <c r="E33" s="35"/>
      <c r="F33" s="17"/>
      <c r="G33" s="35" t="s">
        <v>1112</v>
      </c>
      <c r="H33" s="35"/>
      <c r="I33" s="17"/>
      <c r="J33" s="35" t="s">
        <v>1112</v>
      </c>
      <c r="K33" s="35"/>
      <c r="L33" s="17"/>
      <c r="M33" s="56"/>
      <c r="N33" s="56"/>
      <c r="O33" s="20"/>
      <c r="P33" s="68" t="s">
        <v>94</v>
      </c>
      <c r="Q33" s="68"/>
      <c r="R33" s="17"/>
      <c r="S33" s="55"/>
      <c r="T33" s="55"/>
      <c r="U33" s="17"/>
    </row>
    <row r="34" spans="1:21" x14ac:dyDescent="0.25">
      <c r="A34" s="12"/>
      <c r="B34" s="26"/>
      <c r="C34" s="17"/>
      <c r="D34" s="35" t="s">
        <v>298</v>
      </c>
      <c r="E34" s="35"/>
      <c r="F34" s="17"/>
      <c r="G34" s="35" t="s">
        <v>1113</v>
      </c>
      <c r="H34" s="35"/>
      <c r="I34" s="17"/>
      <c r="J34" s="35" t="s">
        <v>1113</v>
      </c>
      <c r="K34" s="35"/>
      <c r="L34" s="17"/>
      <c r="M34" s="35" t="s">
        <v>1113</v>
      </c>
      <c r="N34" s="35"/>
      <c r="O34" s="17"/>
      <c r="P34" s="35" t="s">
        <v>1114</v>
      </c>
      <c r="Q34" s="35"/>
      <c r="R34" s="17"/>
      <c r="S34" s="55"/>
      <c r="T34" s="55"/>
      <c r="U34" s="17"/>
    </row>
    <row r="35" spans="1:21" ht="15.75" thickBot="1" x14ac:dyDescent="0.3">
      <c r="A35" s="12"/>
      <c r="B35" s="26"/>
      <c r="C35" s="17"/>
      <c r="D35" s="36" t="s">
        <v>107</v>
      </c>
      <c r="E35" s="36"/>
      <c r="F35" s="17"/>
      <c r="G35" s="36" t="s">
        <v>1115</v>
      </c>
      <c r="H35" s="36"/>
      <c r="I35" s="17"/>
      <c r="J35" s="36" t="s">
        <v>1115</v>
      </c>
      <c r="K35" s="36"/>
      <c r="L35" s="17"/>
      <c r="M35" s="36" t="s">
        <v>782</v>
      </c>
      <c r="N35" s="36"/>
      <c r="O35" s="17"/>
      <c r="P35" s="36" t="s">
        <v>1126</v>
      </c>
      <c r="Q35" s="36"/>
      <c r="R35" s="17"/>
      <c r="S35" s="36" t="s">
        <v>1117</v>
      </c>
      <c r="T35" s="36"/>
      <c r="U35" s="17"/>
    </row>
    <row r="36" spans="1:21" x14ac:dyDescent="0.25">
      <c r="A36" s="12"/>
      <c r="B36" s="26"/>
      <c r="C36" s="17"/>
      <c r="D36" s="35" t="s">
        <v>437</v>
      </c>
      <c r="E36" s="35"/>
      <c r="F36" s="35"/>
      <c r="G36" s="35"/>
      <c r="H36" s="35"/>
      <c r="I36" s="35"/>
      <c r="J36" s="35"/>
      <c r="K36" s="35"/>
      <c r="L36" s="35"/>
      <c r="M36" s="35"/>
      <c r="N36" s="35"/>
      <c r="O36" s="35"/>
      <c r="P36" s="35"/>
      <c r="Q36" s="35"/>
      <c r="R36" s="35"/>
      <c r="S36" s="35"/>
      <c r="T36" s="35"/>
      <c r="U36" s="17"/>
    </row>
    <row r="37" spans="1:21" x14ac:dyDescent="0.25">
      <c r="A37" s="12"/>
      <c r="B37" s="43" t="s">
        <v>1127</v>
      </c>
      <c r="C37" s="22"/>
      <c r="D37" s="57"/>
      <c r="E37" s="57"/>
      <c r="F37" s="22"/>
      <c r="G37" s="57"/>
      <c r="H37" s="57"/>
      <c r="I37" s="22"/>
      <c r="J37" s="57"/>
      <c r="K37" s="57"/>
      <c r="L37" s="22"/>
      <c r="M37" s="57"/>
      <c r="N37" s="57"/>
      <c r="O37" s="22"/>
      <c r="P37" s="57"/>
      <c r="Q37" s="57"/>
      <c r="R37" s="22"/>
      <c r="S37" s="57"/>
      <c r="T37" s="57"/>
      <c r="U37" s="22"/>
    </row>
    <row r="38" spans="1:21" x14ac:dyDescent="0.25">
      <c r="A38" s="12"/>
      <c r="B38" s="25" t="s">
        <v>1119</v>
      </c>
      <c r="C38" s="26"/>
      <c r="D38" s="58"/>
      <c r="E38" s="58"/>
      <c r="F38" s="26"/>
      <c r="G38" s="58"/>
      <c r="H38" s="58"/>
      <c r="I38" s="26"/>
      <c r="J38" s="58"/>
      <c r="K38" s="58"/>
      <c r="L38" s="26"/>
      <c r="M38" s="58"/>
      <c r="N38" s="58"/>
      <c r="O38" s="26"/>
      <c r="P38" s="58"/>
      <c r="Q38" s="58"/>
      <c r="R38" s="26"/>
      <c r="S38" s="58"/>
      <c r="T38" s="58"/>
      <c r="U38" s="26"/>
    </row>
    <row r="39" spans="1:21" x14ac:dyDescent="0.25">
      <c r="A39" s="12"/>
      <c r="B39" s="47" t="s">
        <v>1120</v>
      </c>
      <c r="C39" s="22"/>
      <c r="D39" s="23" t="s">
        <v>261</v>
      </c>
      <c r="E39" s="24">
        <v>147702</v>
      </c>
      <c r="F39" s="22"/>
      <c r="G39" s="23" t="s">
        <v>261</v>
      </c>
      <c r="H39" s="29" t="s">
        <v>263</v>
      </c>
      <c r="I39" s="22"/>
      <c r="J39" s="23" t="s">
        <v>261</v>
      </c>
      <c r="K39" s="24">
        <v>147702</v>
      </c>
      <c r="L39" s="22"/>
      <c r="M39" s="23" t="s">
        <v>261</v>
      </c>
      <c r="N39" s="24">
        <v>44189</v>
      </c>
      <c r="O39" s="22"/>
      <c r="P39" s="23" t="s">
        <v>261</v>
      </c>
      <c r="Q39" s="24">
        <v>72813</v>
      </c>
      <c r="R39" s="22"/>
      <c r="S39" s="23" t="s">
        <v>261</v>
      </c>
      <c r="T39" s="24">
        <v>30700</v>
      </c>
      <c r="U39" s="22"/>
    </row>
    <row r="40" spans="1:21" ht="26.25" x14ac:dyDescent="0.25">
      <c r="A40" s="12"/>
      <c r="B40" s="46" t="s">
        <v>1033</v>
      </c>
      <c r="C40" s="26"/>
      <c r="D40" s="39">
        <v>219532</v>
      </c>
      <c r="E40" s="39"/>
      <c r="F40" s="26"/>
      <c r="G40" s="38" t="s">
        <v>263</v>
      </c>
      <c r="H40" s="38"/>
      <c r="I40" s="26"/>
      <c r="J40" s="39">
        <v>219532</v>
      </c>
      <c r="K40" s="39"/>
      <c r="L40" s="26"/>
      <c r="M40" s="38" t="s">
        <v>263</v>
      </c>
      <c r="N40" s="38"/>
      <c r="O40" s="26"/>
      <c r="P40" s="38" t="s">
        <v>263</v>
      </c>
      <c r="Q40" s="38"/>
      <c r="R40" s="26"/>
      <c r="S40" s="39">
        <v>219532</v>
      </c>
      <c r="T40" s="39"/>
      <c r="U40" s="26"/>
    </row>
    <row r="41" spans="1:21" x14ac:dyDescent="0.25">
      <c r="A41" s="12"/>
      <c r="B41" s="47" t="s">
        <v>1027</v>
      </c>
      <c r="C41" s="22"/>
      <c r="D41" s="41">
        <v>57799</v>
      </c>
      <c r="E41" s="41"/>
      <c r="F41" s="22"/>
      <c r="G41" s="57"/>
      <c r="H41" s="57"/>
      <c r="I41" s="22"/>
      <c r="J41" s="41">
        <v>57799</v>
      </c>
      <c r="K41" s="41"/>
      <c r="L41" s="22"/>
      <c r="M41" s="40" t="s">
        <v>263</v>
      </c>
      <c r="N41" s="40"/>
      <c r="O41" s="22"/>
      <c r="P41" s="40" t="s">
        <v>263</v>
      </c>
      <c r="Q41" s="40"/>
      <c r="R41" s="22"/>
      <c r="S41" s="41">
        <v>57799</v>
      </c>
      <c r="T41" s="41"/>
      <c r="U41" s="22"/>
    </row>
    <row r="42" spans="1:21" ht="15.75" thickBot="1" x14ac:dyDescent="0.3">
      <c r="A42" s="12"/>
      <c r="B42" s="46" t="s">
        <v>742</v>
      </c>
      <c r="C42" s="26"/>
      <c r="D42" s="59">
        <v>9199</v>
      </c>
      <c r="E42" s="59"/>
      <c r="F42" s="26"/>
      <c r="G42" s="42" t="s">
        <v>263</v>
      </c>
      <c r="H42" s="42"/>
      <c r="I42" s="26"/>
      <c r="J42" s="59">
        <v>9199</v>
      </c>
      <c r="K42" s="59"/>
      <c r="L42" s="26"/>
      <c r="M42" s="42" t="s">
        <v>263</v>
      </c>
      <c r="N42" s="42"/>
      <c r="O42" s="26"/>
      <c r="P42" s="42" t="s">
        <v>263</v>
      </c>
      <c r="Q42" s="42"/>
      <c r="R42" s="26"/>
      <c r="S42" s="59">
        <v>9199</v>
      </c>
      <c r="T42" s="59"/>
      <c r="U42" s="26"/>
    </row>
    <row r="43" spans="1:21" ht="39.75" thickBot="1" x14ac:dyDescent="0.3">
      <c r="A43" s="12"/>
      <c r="B43" s="31" t="s">
        <v>1121</v>
      </c>
      <c r="C43" s="22"/>
      <c r="D43" s="170">
        <v>434232</v>
      </c>
      <c r="E43" s="170"/>
      <c r="F43" s="22"/>
      <c r="G43" s="86" t="s">
        <v>263</v>
      </c>
      <c r="H43" s="86"/>
      <c r="I43" s="22"/>
      <c r="J43" s="170">
        <v>434232</v>
      </c>
      <c r="K43" s="170"/>
      <c r="L43" s="22"/>
      <c r="M43" s="170">
        <v>44189</v>
      </c>
      <c r="N43" s="170"/>
      <c r="O43" s="22"/>
      <c r="P43" s="170">
        <v>72813</v>
      </c>
      <c r="Q43" s="170"/>
      <c r="R43" s="22"/>
      <c r="S43" s="170">
        <v>317230</v>
      </c>
      <c r="T43" s="170"/>
      <c r="U43" s="22"/>
    </row>
    <row r="44" spans="1:21" ht="39.75" thickBot="1" x14ac:dyDescent="0.3">
      <c r="A44" s="12"/>
      <c r="B44" s="73" t="s">
        <v>1122</v>
      </c>
      <c r="C44" s="26"/>
      <c r="D44" s="169" t="s">
        <v>263</v>
      </c>
      <c r="E44" s="169"/>
      <c r="F44" s="26"/>
      <c r="G44" s="169" t="s">
        <v>263</v>
      </c>
      <c r="H44" s="169"/>
      <c r="I44" s="26"/>
      <c r="J44" s="169" t="s">
        <v>263</v>
      </c>
      <c r="K44" s="169"/>
      <c r="L44" s="26"/>
      <c r="M44" s="169" t="s">
        <v>263</v>
      </c>
      <c r="N44" s="169"/>
      <c r="O44" s="26"/>
      <c r="P44" s="169" t="s">
        <v>263</v>
      </c>
      <c r="Q44" s="169"/>
      <c r="R44" s="26"/>
      <c r="S44" s="169" t="s">
        <v>263</v>
      </c>
      <c r="T44" s="169"/>
      <c r="U44" s="26"/>
    </row>
    <row r="45" spans="1:21" ht="15.75" thickBot="1" x14ac:dyDescent="0.3">
      <c r="A45" s="12"/>
      <c r="B45" s="31" t="s">
        <v>1123</v>
      </c>
      <c r="C45" s="22"/>
      <c r="D45" s="170">
        <v>434232</v>
      </c>
      <c r="E45" s="170"/>
      <c r="F45" s="22"/>
      <c r="G45" s="86" t="s">
        <v>263</v>
      </c>
      <c r="H45" s="86"/>
      <c r="I45" s="22"/>
      <c r="J45" s="170">
        <v>434232</v>
      </c>
      <c r="K45" s="170"/>
      <c r="L45" s="22"/>
      <c r="M45" s="170">
        <v>44189</v>
      </c>
      <c r="N45" s="170"/>
      <c r="O45" s="22"/>
      <c r="P45" s="170">
        <v>72813</v>
      </c>
      <c r="Q45" s="170"/>
      <c r="R45" s="22"/>
      <c r="S45" s="170">
        <v>317230</v>
      </c>
      <c r="T45" s="170"/>
      <c r="U45" s="22"/>
    </row>
    <row r="46" spans="1:21" ht="15.75" thickBot="1" x14ac:dyDescent="0.3">
      <c r="A46" s="12"/>
      <c r="B46" s="73" t="s">
        <v>1128</v>
      </c>
      <c r="C46" s="26"/>
      <c r="D46" s="96">
        <v>100000</v>
      </c>
      <c r="E46" s="96"/>
      <c r="F46" s="26"/>
      <c r="G46" s="169" t="s">
        <v>263</v>
      </c>
      <c r="H46" s="169"/>
      <c r="I46" s="26"/>
      <c r="J46" s="96">
        <v>100000</v>
      </c>
      <c r="K46" s="96"/>
      <c r="L46" s="26"/>
      <c r="M46" s="169" t="s">
        <v>263</v>
      </c>
      <c r="N46" s="169"/>
      <c r="O46" s="26"/>
      <c r="P46" s="169" t="s">
        <v>263</v>
      </c>
      <c r="Q46" s="169"/>
      <c r="R46" s="26"/>
      <c r="S46" s="96">
        <v>100000</v>
      </c>
      <c r="T46" s="96"/>
      <c r="U46" s="26"/>
    </row>
    <row r="47" spans="1:21" ht="15.75" thickBot="1" x14ac:dyDescent="0.3">
      <c r="A47" s="12"/>
      <c r="B47" s="43" t="s">
        <v>1129</v>
      </c>
      <c r="C47" s="22"/>
      <c r="D47" s="32" t="s">
        <v>261</v>
      </c>
      <c r="E47" s="34">
        <v>534232</v>
      </c>
      <c r="F47" s="22"/>
      <c r="G47" s="32" t="s">
        <v>261</v>
      </c>
      <c r="H47" s="33" t="s">
        <v>263</v>
      </c>
      <c r="I47" s="22"/>
      <c r="J47" s="32" t="s">
        <v>261</v>
      </c>
      <c r="K47" s="34">
        <v>534232</v>
      </c>
      <c r="L47" s="22"/>
      <c r="M47" s="32" t="s">
        <v>261</v>
      </c>
      <c r="N47" s="34">
        <v>44189</v>
      </c>
      <c r="O47" s="22"/>
      <c r="P47" s="32" t="s">
        <v>261</v>
      </c>
      <c r="Q47" s="34">
        <v>72813</v>
      </c>
      <c r="R47" s="22"/>
      <c r="S47" s="32" t="s">
        <v>261</v>
      </c>
      <c r="T47" s="34">
        <v>417230</v>
      </c>
      <c r="U47" s="22"/>
    </row>
    <row r="48" spans="1:21" ht="15.75" thickTop="1" x14ac:dyDescent="0.25">
      <c r="A48" s="12"/>
      <c r="B48" s="71"/>
      <c r="C48" s="71"/>
      <c r="D48" s="71"/>
      <c r="E48" s="71"/>
      <c r="F48" s="71"/>
      <c r="G48" s="71"/>
      <c r="H48" s="71"/>
      <c r="I48" s="71"/>
      <c r="J48" s="71"/>
      <c r="K48" s="71"/>
      <c r="L48" s="71"/>
      <c r="M48" s="71"/>
      <c r="N48" s="71"/>
      <c r="O48" s="71"/>
      <c r="P48" s="71"/>
      <c r="Q48" s="71"/>
      <c r="R48" s="71"/>
      <c r="S48" s="71"/>
      <c r="T48" s="71"/>
      <c r="U48" s="71"/>
    </row>
    <row r="49" spans="1:21" x14ac:dyDescent="0.25">
      <c r="A49" s="12"/>
      <c r="B49" s="72" t="s">
        <v>1130</v>
      </c>
      <c r="C49" s="72"/>
      <c r="D49" s="72"/>
      <c r="E49" s="72"/>
      <c r="F49" s="72"/>
      <c r="G49" s="72"/>
      <c r="H49" s="72"/>
      <c r="I49" s="72"/>
      <c r="J49" s="72"/>
      <c r="K49" s="72"/>
      <c r="L49" s="72"/>
      <c r="M49" s="72"/>
      <c r="N49" s="72"/>
      <c r="O49" s="72"/>
      <c r="P49" s="72"/>
      <c r="Q49" s="72"/>
      <c r="R49" s="72"/>
      <c r="S49" s="72"/>
      <c r="T49" s="72"/>
      <c r="U49" s="72"/>
    </row>
    <row r="50" spans="1:21" x14ac:dyDescent="0.25">
      <c r="A50" s="12"/>
      <c r="B50" s="94"/>
      <c r="C50" s="94"/>
      <c r="D50" s="94"/>
      <c r="E50" s="94"/>
      <c r="F50" s="94"/>
      <c r="G50" s="94"/>
      <c r="H50" s="94"/>
      <c r="I50" s="94"/>
      <c r="J50" s="94"/>
      <c r="K50" s="94"/>
      <c r="L50" s="94"/>
      <c r="M50" s="94"/>
      <c r="N50" s="94"/>
      <c r="O50" s="94"/>
      <c r="P50" s="94"/>
      <c r="Q50" s="94"/>
      <c r="R50" s="94"/>
      <c r="S50" s="94"/>
      <c r="T50" s="94"/>
      <c r="U50" s="94"/>
    </row>
    <row r="51" spans="1:21" x14ac:dyDescent="0.25">
      <c r="A51" s="12"/>
      <c r="B51" s="71" t="s">
        <v>1131</v>
      </c>
      <c r="C51" s="71"/>
      <c r="D51" s="71"/>
      <c r="E51" s="71"/>
      <c r="F51" s="71"/>
      <c r="G51" s="71"/>
      <c r="H51" s="71"/>
      <c r="I51" s="71"/>
      <c r="J51" s="71"/>
      <c r="K51" s="71"/>
      <c r="L51" s="71"/>
      <c r="M51" s="71"/>
      <c r="N51" s="71"/>
      <c r="O51" s="71"/>
      <c r="P51" s="71"/>
      <c r="Q51" s="71"/>
      <c r="R51" s="71"/>
      <c r="S51" s="71"/>
      <c r="T51" s="71"/>
      <c r="U51" s="71"/>
    </row>
    <row r="52" spans="1:21" x14ac:dyDescent="0.25">
      <c r="A52" s="12"/>
      <c r="B52" s="71"/>
      <c r="C52" s="71"/>
      <c r="D52" s="71"/>
      <c r="E52" s="71"/>
      <c r="F52" s="71"/>
      <c r="G52" s="71"/>
      <c r="H52" s="71"/>
      <c r="I52" s="71"/>
      <c r="J52" s="71"/>
      <c r="K52" s="71"/>
      <c r="L52" s="71"/>
      <c r="M52" s="71"/>
      <c r="N52" s="71"/>
      <c r="O52" s="71"/>
      <c r="P52" s="71"/>
      <c r="Q52" s="71"/>
      <c r="R52" s="71"/>
      <c r="S52" s="71"/>
      <c r="T52" s="71"/>
      <c r="U52" s="71"/>
    </row>
    <row r="53" spans="1:21" x14ac:dyDescent="0.25">
      <c r="A53" s="12"/>
      <c r="B53" s="26"/>
      <c r="C53" s="17"/>
      <c r="D53" s="55"/>
      <c r="E53" s="55"/>
      <c r="F53" s="17"/>
      <c r="G53" s="55"/>
      <c r="H53" s="55"/>
      <c r="I53" s="17"/>
      <c r="J53" s="35" t="s">
        <v>1103</v>
      </c>
      <c r="K53" s="35"/>
      <c r="L53" s="17"/>
      <c r="M53" s="55"/>
      <c r="N53" s="55"/>
      <c r="O53" s="17"/>
      <c r="P53" s="55"/>
      <c r="Q53" s="55"/>
      <c r="R53" s="17"/>
      <c r="S53" s="55"/>
      <c r="T53" s="55"/>
      <c r="U53" s="17"/>
    </row>
    <row r="54" spans="1:21" x14ac:dyDescent="0.25">
      <c r="A54" s="12"/>
      <c r="B54" s="26"/>
      <c r="C54" s="17"/>
      <c r="D54" s="55"/>
      <c r="E54" s="55"/>
      <c r="F54" s="17"/>
      <c r="G54" s="35" t="s">
        <v>293</v>
      </c>
      <c r="H54" s="35"/>
      <c r="I54" s="17"/>
      <c r="J54" s="35" t="s">
        <v>1104</v>
      </c>
      <c r="K54" s="35"/>
      <c r="L54" s="17"/>
      <c r="M54" s="35" t="s">
        <v>1105</v>
      </c>
      <c r="N54" s="35"/>
      <c r="O54" s="35"/>
      <c r="P54" s="35"/>
      <c r="Q54" s="35"/>
      <c r="R54" s="17"/>
      <c r="S54" s="55"/>
      <c r="T54" s="55"/>
      <c r="U54" s="17"/>
    </row>
    <row r="55" spans="1:21" x14ac:dyDescent="0.25">
      <c r="A55" s="12"/>
      <c r="B55" s="26"/>
      <c r="C55" s="17"/>
      <c r="D55" s="55"/>
      <c r="E55" s="55"/>
      <c r="F55" s="17"/>
      <c r="G55" s="35" t="s">
        <v>935</v>
      </c>
      <c r="H55" s="35"/>
      <c r="I55" s="17"/>
      <c r="J55" s="35" t="s">
        <v>1106</v>
      </c>
      <c r="K55" s="35"/>
      <c r="L55" s="17"/>
      <c r="M55" s="35" t="s">
        <v>1107</v>
      </c>
      <c r="N55" s="35"/>
      <c r="O55" s="35"/>
      <c r="P55" s="35"/>
      <c r="Q55" s="35"/>
      <c r="R55" s="17"/>
      <c r="S55" s="55"/>
      <c r="T55" s="55"/>
      <c r="U55" s="17"/>
    </row>
    <row r="56" spans="1:21" ht="15.75" thickBot="1" x14ac:dyDescent="0.3">
      <c r="A56" s="12"/>
      <c r="B56" s="26"/>
      <c r="C56" s="17"/>
      <c r="D56" s="35" t="s">
        <v>293</v>
      </c>
      <c r="E56" s="35"/>
      <c r="F56" s="17"/>
      <c r="G56" s="35" t="s">
        <v>1108</v>
      </c>
      <c r="H56" s="35"/>
      <c r="I56" s="17"/>
      <c r="J56" s="35" t="s">
        <v>1109</v>
      </c>
      <c r="K56" s="35"/>
      <c r="L56" s="17"/>
      <c r="M56" s="36" t="s">
        <v>1110</v>
      </c>
      <c r="N56" s="36"/>
      <c r="O56" s="36"/>
      <c r="P56" s="36"/>
      <c r="Q56" s="36"/>
      <c r="R56" s="17"/>
      <c r="S56" s="55"/>
      <c r="T56" s="55"/>
      <c r="U56" s="17"/>
    </row>
    <row r="57" spans="1:21" x14ac:dyDescent="0.25">
      <c r="A57" s="12"/>
      <c r="B57" s="26"/>
      <c r="C57" s="17"/>
      <c r="D57" s="35" t="s">
        <v>1111</v>
      </c>
      <c r="E57" s="35"/>
      <c r="F57" s="17"/>
      <c r="G57" s="35" t="s">
        <v>1112</v>
      </c>
      <c r="H57" s="35"/>
      <c r="I57" s="17"/>
      <c r="J57" s="35" t="s">
        <v>1112</v>
      </c>
      <c r="K57" s="35"/>
      <c r="L57" s="17"/>
      <c r="M57" s="56"/>
      <c r="N57" s="56"/>
      <c r="O57" s="20"/>
      <c r="P57" s="68" t="s">
        <v>94</v>
      </c>
      <c r="Q57" s="68"/>
      <c r="R57" s="17"/>
      <c r="S57" s="55"/>
      <c r="T57" s="55"/>
      <c r="U57" s="17"/>
    </row>
    <row r="58" spans="1:21" x14ac:dyDescent="0.25">
      <c r="A58" s="12"/>
      <c r="B58" s="26"/>
      <c r="C58" s="17"/>
      <c r="D58" s="35" t="s">
        <v>298</v>
      </c>
      <c r="E58" s="35"/>
      <c r="F58" s="17"/>
      <c r="G58" s="35" t="s">
        <v>1113</v>
      </c>
      <c r="H58" s="35"/>
      <c r="I58" s="17"/>
      <c r="J58" s="35" t="s">
        <v>1113</v>
      </c>
      <c r="K58" s="35"/>
      <c r="L58" s="17"/>
      <c r="M58" s="35" t="s">
        <v>1113</v>
      </c>
      <c r="N58" s="35"/>
      <c r="O58" s="17"/>
      <c r="P58" s="35" t="s">
        <v>1114</v>
      </c>
      <c r="Q58" s="35"/>
      <c r="R58" s="17"/>
      <c r="S58" s="55"/>
      <c r="T58" s="55"/>
      <c r="U58" s="17"/>
    </row>
    <row r="59" spans="1:21" ht="15.75" thickBot="1" x14ac:dyDescent="0.3">
      <c r="A59" s="12"/>
      <c r="B59" s="26"/>
      <c r="C59" s="17"/>
      <c r="D59" s="36" t="s">
        <v>84</v>
      </c>
      <c r="E59" s="36"/>
      <c r="F59" s="17"/>
      <c r="G59" s="36" t="s">
        <v>1115</v>
      </c>
      <c r="H59" s="36"/>
      <c r="I59" s="17"/>
      <c r="J59" s="36" t="s">
        <v>1115</v>
      </c>
      <c r="K59" s="36"/>
      <c r="L59" s="17"/>
      <c r="M59" s="36" t="s">
        <v>782</v>
      </c>
      <c r="N59" s="36"/>
      <c r="O59" s="17"/>
      <c r="P59" s="36" t="s">
        <v>1116</v>
      </c>
      <c r="Q59" s="36"/>
      <c r="R59" s="17"/>
      <c r="S59" s="36" t="s">
        <v>1117</v>
      </c>
      <c r="T59" s="36"/>
      <c r="U59" s="17"/>
    </row>
    <row r="60" spans="1:21" x14ac:dyDescent="0.25">
      <c r="A60" s="12"/>
      <c r="B60" s="26"/>
      <c r="C60" s="17"/>
      <c r="D60" s="35" t="s">
        <v>437</v>
      </c>
      <c r="E60" s="35"/>
      <c r="F60" s="35"/>
      <c r="G60" s="35"/>
      <c r="H60" s="35"/>
      <c r="I60" s="35"/>
      <c r="J60" s="35"/>
      <c r="K60" s="35"/>
      <c r="L60" s="35"/>
      <c r="M60" s="35"/>
      <c r="N60" s="35"/>
      <c r="O60" s="35"/>
      <c r="P60" s="35"/>
      <c r="Q60" s="35"/>
      <c r="R60" s="35"/>
      <c r="S60" s="35"/>
      <c r="T60" s="35"/>
      <c r="U60" s="17"/>
    </row>
    <row r="61" spans="1:21" x14ac:dyDescent="0.25">
      <c r="A61" s="12"/>
      <c r="B61" s="43" t="s">
        <v>1118</v>
      </c>
      <c r="C61" s="22"/>
      <c r="D61" s="57"/>
      <c r="E61" s="57"/>
      <c r="F61" s="22"/>
      <c r="G61" s="57"/>
      <c r="H61" s="57"/>
      <c r="I61" s="22"/>
      <c r="J61" s="57"/>
      <c r="K61" s="57"/>
      <c r="L61" s="22"/>
      <c r="M61" s="57"/>
      <c r="N61" s="57"/>
      <c r="O61" s="22"/>
      <c r="P61" s="57"/>
      <c r="Q61" s="57"/>
      <c r="R61" s="22"/>
      <c r="S61" s="57"/>
      <c r="T61" s="57"/>
      <c r="U61" s="22"/>
    </row>
    <row r="62" spans="1:21" x14ac:dyDescent="0.25">
      <c r="A62" s="12"/>
      <c r="B62" s="25" t="s">
        <v>1119</v>
      </c>
      <c r="C62" s="26"/>
      <c r="D62" s="58"/>
      <c r="E62" s="58"/>
      <c r="F62" s="26"/>
      <c r="G62" s="58"/>
      <c r="H62" s="58"/>
      <c r="I62" s="26"/>
      <c r="J62" s="58"/>
      <c r="K62" s="58"/>
      <c r="L62" s="26"/>
      <c r="M62" s="58"/>
      <c r="N62" s="58"/>
      <c r="O62" s="26"/>
      <c r="P62" s="58"/>
      <c r="Q62" s="58"/>
      <c r="R62" s="26"/>
      <c r="S62" s="58"/>
      <c r="T62" s="58"/>
      <c r="U62" s="26"/>
    </row>
    <row r="63" spans="1:21" x14ac:dyDescent="0.25">
      <c r="A63" s="12"/>
      <c r="B63" s="47" t="s">
        <v>1120</v>
      </c>
      <c r="C63" s="22"/>
      <c r="D63" s="23" t="s">
        <v>261</v>
      </c>
      <c r="E63" s="24">
        <v>81520</v>
      </c>
      <c r="F63" s="22"/>
      <c r="G63" s="23" t="s">
        <v>261</v>
      </c>
      <c r="H63" s="29" t="s">
        <v>263</v>
      </c>
      <c r="I63" s="22"/>
      <c r="J63" s="23" t="s">
        <v>261</v>
      </c>
      <c r="K63" s="24">
        <v>81520</v>
      </c>
      <c r="L63" s="22"/>
      <c r="M63" s="23" t="s">
        <v>261</v>
      </c>
      <c r="N63" s="24">
        <v>21565</v>
      </c>
      <c r="O63" s="22"/>
      <c r="P63" s="23" t="s">
        <v>261</v>
      </c>
      <c r="Q63" s="24">
        <v>11280</v>
      </c>
      <c r="R63" s="22"/>
      <c r="S63" s="23" t="s">
        <v>261</v>
      </c>
      <c r="T63" s="24">
        <v>48675</v>
      </c>
      <c r="U63" s="22"/>
    </row>
    <row r="64" spans="1:21" ht="26.25" x14ac:dyDescent="0.25">
      <c r="A64" s="12"/>
      <c r="B64" s="46" t="s">
        <v>1033</v>
      </c>
      <c r="C64" s="26"/>
      <c r="D64" s="39">
        <v>1330</v>
      </c>
      <c r="E64" s="39"/>
      <c r="F64" s="26"/>
      <c r="G64" s="38" t="s">
        <v>263</v>
      </c>
      <c r="H64" s="38"/>
      <c r="I64" s="26"/>
      <c r="J64" s="39">
        <v>1330</v>
      </c>
      <c r="K64" s="39"/>
      <c r="L64" s="26"/>
      <c r="M64" s="38" t="s">
        <v>263</v>
      </c>
      <c r="N64" s="38"/>
      <c r="O64" s="26"/>
      <c r="P64" s="38" t="s">
        <v>263</v>
      </c>
      <c r="Q64" s="38"/>
      <c r="R64" s="26"/>
      <c r="S64" s="39">
        <v>1330</v>
      </c>
      <c r="T64" s="39"/>
      <c r="U64" s="26"/>
    </row>
    <row r="65" spans="1:21" ht="15.75" thickBot="1" x14ac:dyDescent="0.3">
      <c r="A65" s="12"/>
      <c r="B65" s="47" t="s">
        <v>1027</v>
      </c>
      <c r="C65" s="22"/>
      <c r="D65" s="62">
        <v>30261</v>
      </c>
      <c r="E65" s="62"/>
      <c r="F65" s="22"/>
      <c r="G65" s="63" t="s">
        <v>263</v>
      </c>
      <c r="H65" s="63"/>
      <c r="I65" s="22"/>
      <c r="J65" s="62">
        <v>30261</v>
      </c>
      <c r="K65" s="62"/>
      <c r="L65" s="22"/>
      <c r="M65" s="63" t="s">
        <v>263</v>
      </c>
      <c r="N65" s="63"/>
      <c r="O65" s="22"/>
      <c r="P65" s="63" t="s">
        <v>263</v>
      </c>
      <c r="Q65" s="63"/>
      <c r="R65" s="22"/>
      <c r="S65" s="62">
        <v>30261</v>
      </c>
      <c r="T65" s="62"/>
      <c r="U65" s="22"/>
    </row>
    <row r="66" spans="1:21" ht="39.75" thickBot="1" x14ac:dyDescent="0.3">
      <c r="A66" s="12"/>
      <c r="B66" s="73" t="s">
        <v>1121</v>
      </c>
      <c r="C66" s="26"/>
      <c r="D66" s="96">
        <v>113111</v>
      </c>
      <c r="E66" s="96"/>
      <c r="F66" s="26"/>
      <c r="G66" s="169" t="s">
        <v>263</v>
      </c>
      <c r="H66" s="169"/>
      <c r="I66" s="26"/>
      <c r="J66" s="96">
        <v>113111</v>
      </c>
      <c r="K66" s="96"/>
      <c r="L66" s="26"/>
      <c r="M66" s="96">
        <v>21565</v>
      </c>
      <c r="N66" s="96"/>
      <c r="O66" s="26"/>
      <c r="P66" s="96">
        <v>11280</v>
      </c>
      <c r="Q66" s="96"/>
      <c r="R66" s="26"/>
      <c r="S66" s="96">
        <v>80266</v>
      </c>
      <c r="T66" s="96"/>
      <c r="U66" s="26"/>
    </row>
    <row r="67" spans="1:21" ht="39.75" thickBot="1" x14ac:dyDescent="0.3">
      <c r="A67" s="12"/>
      <c r="B67" s="31" t="s">
        <v>1122</v>
      </c>
      <c r="C67" s="22"/>
      <c r="D67" s="86">
        <v>253</v>
      </c>
      <c r="E67" s="86"/>
      <c r="F67" s="22"/>
      <c r="G67" s="86" t="s">
        <v>263</v>
      </c>
      <c r="H67" s="86"/>
      <c r="I67" s="22"/>
      <c r="J67" s="86">
        <v>253</v>
      </c>
      <c r="K67" s="86"/>
      <c r="L67" s="22"/>
      <c r="M67" s="86" t="s">
        <v>263</v>
      </c>
      <c r="N67" s="86"/>
      <c r="O67" s="22"/>
      <c r="P67" s="86" t="s">
        <v>263</v>
      </c>
      <c r="Q67" s="86"/>
      <c r="R67" s="22"/>
      <c r="S67" s="86">
        <v>253</v>
      </c>
      <c r="T67" s="86"/>
      <c r="U67" s="22"/>
    </row>
    <row r="68" spans="1:21" ht="15.75" thickBot="1" x14ac:dyDescent="0.3">
      <c r="A68" s="12"/>
      <c r="B68" s="73" t="s">
        <v>1123</v>
      </c>
      <c r="C68" s="26"/>
      <c r="D68" s="96">
        <v>113364</v>
      </c>
      <c r="E68" s="96"/>
      <c r="F68" s="26"/>
      <c r="G68" s="169" t="s">
        <v>263</v>
      </c>
      <c r="H68" s="169"/>
      <c r="I68" s="26"/>
      <c r="J68" s="96">
        <v>113364</v>
      </c>
      <c r="K68" s="96"/>
      <c r="L68" s="26"/>
      <c r="M68" s="96">
        <v>21565</v>
      </c>
      <c r="N68" s="96"/>
      <c r="O68" s="26"/>
      <c r="P68" s="96">
        <v>11280</v>
      </c>
      <c r="Q68" s="96"/>
      <c r="R68" s="26"/>
      <c r="S68" s="96">
        <v>80519</v>
      </c>
      <c r="T68" s="96"/>
      <c r="U68" s="26"/>
    </row>
    <row r="69" spans="1:21" ht="15.75" thickBot="1" x14ac:dyDescent="0.3">
      <c r="A69" s="12"/>
      <c r="B69" s="43" t="s">
        <v>1124</v>
      </c>
      <c r="C69" s="22"/>
      <c r="D69" s="32" t="s">
        <v>261</v>
      </c>
      <c r="E69" s="34">
        <v>113364</v>
      </c>
      <c r="F69" s="22"/>
      <c r="G69" s="32" t="s">
        <v>261</v>
      </c>
      <c r="H69" s="33" t="s">
        <v>263</v>
      </c>
      <c r="I69" s="22"/>
      <c r="J69" s="32" t="s">
        <v>261</v>
      </c>
      <c r="K69" s="34">
        <v>113364</v>
      </c>
      <c r="L69" s="22"/>
      <c r="M69" s="32" t="s">
        <v>261</v>
      </c>
      <c r="N69" s="34">
        <v>21565</v>
      </c>
      <c r="O69" s="22"/>
      <c r="P69" s="32" t="s">
        <v>261</v>
      </c>
      <c r="Q69" s="34">
        <v>11280</v>
      </c>
      <c r="R69" s="22"/>
      <c r="S69" s="32" t="s">
        <v>261</v>
      </c>
      <c r="T69" s="34">
        <v>80519</v>
      </c>
      <c r="U69" s="22"/>
    </row>
    <row r="70" spans="1:21" ht="15.75" thickTop="1" x14ac:dyDescent="0.25">
      <c r="A70" s="12"/>
      <c r="B70" s="94"/>
      <c r="C70" s="94"/>
      <c r="D70" s="94"/>
      <c r="E70" s="94"/>
      <c r="F70" s="94"/>
      <c r="G70" s="94"/>
      <c r="H70" s="94"/>
      <c r="I70" s="94"/>
      <c r="J70" s="94"/>
      <c r="K70" s="94"/>
      <c r="L70" s="94"/>
      <c r="M70" s="94"/>
      <c r="N70" s="94"/>
      <c r="O70" s="94"/>
      <c r="P70" s="94"/>
      <c r="Q70" s="94"/>
      <c r="R70" s="94"/>
      <c r="S70" s="94"/>
      <c r="T70" s="94"/>
      <c r="U70" s="94"/>
    </row>
    <row r="71" spans="1:21" x14ac:dyDescent="0.25">
      <c r="A71" s="12"/>
      <c r="B71" s="26"/>
      <c r="C71" s="17"/>
      <c r="D71" s="55"/>
      <c r="E71" s="55"/>
      <c r="F71" s="17"/>
      <c r="G71" s="55"/>
      <c r="H71" s="55"/>
      <c r="I71" s="17"/>
      <c r="J71" s="35" t="s">
        <v>1103</v>
      </c>
      <c r="K71" s="35"/>
      <c r="L71" s="17"/>
      <c r="M71" s="55"/>
      <c r="N71" s="55"/>
      <c r="O71" s="17"/>
      <c r="P71" s="55"/>
      <c r="Q71" s="55"/>
      <c r="R71" s="17"/>
      <c r="S71" s="55"/>
      <c r="T71" s="55"/>
      <c r="U71" s="17"/>
    </row>
    <row r="72" spans="1:21" x14ac:dyDescent="0.25">
      <c r="A72" s="12"/>
      <c r="B72" s="26"/>
      <c r="C72" s="17"/>
      <c r="D72" s="55"/>
      <c r="E72" s="55"/>
      <c r="F72" s="17"/>
      <c r="G72" s="35" t="s">
        <v>293</v>
      </c>
      <c r="H72" s="35"/>
      <c r="I72" s="17"/>
      <c r="J72" s="35" t="s">
        <v>1125</v>
      </c>
      <c r="K72" s="35"/>
      <c r="L72" s="17"/>
      <c r="M72" s="35" t="s">
        <v>1105</v>
      </c>
      <c r="N72" s="35"/>
      <c r="O72" s="35"/>
      <c r="P72" s="35"/>
      <c r="Q72" s="35"/>
      <c r="R72" s="17"/>
      <c r="S72" s="55"/>
      <c r="T72" s="55"/>
      <c r="U72" s="17"/>
    </row>
    <row r="73" spans="1:21" x14ac:dyDescent="0.25">
      <c r="A73" s="12"/>
      <c r="B73" s="26"/>
      <c r="C73" s="17"/>
      <c r="D73" s="55"/>
      <c r="E73" s="55"/>
      <c r="F73" s="17"/>
      <c r="G73" s="35" t="s">
        <v>935</v>
      </c>
      <c r="H73" s="35"/>
      <c r="I73" s="17"/>
      <c r="J73" s="35" t="s">
        <v>1106</v>
      </c>
      <c r="K73" s="35"/>
      <c r="L73" s="17"/>
      <c r="M73" s="35" t="s">
        <v>1107</v>
      </c>
      <c r="N73" s="35"/>
      <c r="O73" s="35"/>
      <c r="P73" s="35"/>
      <c r="Q73" s="35"/>
      <c r="R73" s="17"/>
      <c r="S73" s="55"/>
      <c r="T73" s="55"/>
      <c r="U73" s="17"/>
    </row>
    <row r="74" spans="1:21" ht="15.75" thickBot="1" x14ac:dyDescent="0.3">
      <c r="A74" s="12"/>
      <c r="B74" s="26"/>
      <c r="C74" s="17"/>
      <c r="D74" s="35" t="s">
        <v>293</v>
      </c>
      <c r="E74" s="35"/>
      <c r="F74" s="17"/>
      <c r="G74" s="35" t="s">
        <v>1108</v>
      </c>
      <c r="H74" s="35"/>
      <c r="I74" s="17"/>
      <c r="J74" s="35" t="s">
        <v>1109</v>
      </c>
      <c r="K74" s="35"/>
      <c r="L74" s="17"/>
      <c r="M74" s="36" t="s">
        <v>1110</v>
      </c>
      <c r="N74" s="36"/>
      <c r="O74" s="36"/>
      <c r="P74" s="36"/>
      <c r="Q74" s="36"/>
      <c r="R74" s="17"/>
      <c r="S74" s="55"/>
      <c r="T74" s="55"/>
      <c r="U74" s="17"/>
    </row>
    <row r="75" spans="1:21" x14ac:dyDescent="0.25">
      <c r="A75" s="12"/>
      <c r="B75" s="26"/>
      <c r="C75" s="17"/>
      <c r="D75" s="35" t="s">
        <v>1111</v>
      </c>
      <c r="E75" s="35"/>
      <c r="F75" s="17"/>
      <c r="G75" s="35" t="s">
        <v>1112</v>
      </c>
      <c r="H75" s="35"/>
      <c r="I75" s="17"/>
      <c r="J75" s="35" t="s">
        <v>1112</v>
      </c>
      <c r="K75" s="35"/>
      <c r="L75" s="17"/>
      <c r="M75" s="56"/>
      <c r="N75" s="56"/>
      <c r="O75" s="20"/>
      <c r="P75" s="68" t="s">
        <v>94</v>
      </c>
      <c r="Q75" s="68"/>
      <c r="R75" s="17"/>
      <c r="S75" s="55"/>
      <c r="T75" s="55"/>
      <c r="U75" s="17"/>
    </row>
    <row r="76" spans="1:21" x14ac:dyDescent="0.25">
      <c r="A76" s="12"/>
      <c r="B76" s="26"/>
      <c r="C76" s="17"/>
      <c r="D76" s="35" t="s">
        <v>298</v>
      </c>
      <c r="E76" s="35"/>
      <c r="F76" s="17"/>
      <c r="G76" s="35" t="s">
        <v>1113</v>
      </c>
      <c r="H76" s="35"/>
      <c r="I76" s="17"/>
      <c r="J76" s="35" t="s">
        <v>1113</v>
      </c>
      <c r="K76" s="35"/>
      <c r="L76" s="17"/>
      <c r="M76" s="35" t="s">
        <v>1113</v>
      </c>
      <c r="N76" s="35"/>
      <c r="O76" s="17"/>
      <c r="P76" s="35" t="s">
        <v>1114</v>
      </c>
      <c r="Q76" s="35"/>
      <c r="R76" s="17"/>
      <c r="S76" s="55"/>
      <c r="T76" s="55"/>
      <c r="U76" s="17"/>
    </row>
    <row r="77" spans="1:21" ht="15.75" thickBot="1" x14ac:dyDescent="0.3">
      <c r="A77" s="12"/>
      <c r="B77" s="26"/>
      <c r="C77" s="17"/>
      <c r="D77" s="36" t="s">
        <v>107</v>
      </c>
      <c r="E77" s="36"/>
      <c r="F77" s="17"/>
      <c r="G77" s="36" t="s">
        <v>1115</v>
      </c>
      <c r="H77" s="36"/>
      <c r="I77" s="17"/>
      <c r="J77" s="36" t="s">
        <v>1115</v>
      </c>
      <c r="K77" s="36"/>
      <c r="L77" s="17"/>
      <c r="M77" s="36" t="s">
        <v>782</v>
      </c>
      <c r="N77" s="36"/>
      <c r="O77" s="17"/>
      <c r="P77" s="36" t="s">
        <v>1126</v>
      </c>
      <c r="Q77" s="36"/>
      <c r="R77" s="17"/>
      <c r="S77" s="36" t="s">
        <v>1117</v>
      </c>
      <c r="T77" s="36"/>
      <c r="U77" s="17"/>
    </row>
    <row r="78" spans="1:21" x14ac:dyDescent="0.25">
      <c r="A78" s="12"/>
      <c r="B78" s="26"/>
      <c r="C78" s="17"/>
      <c r="D78" s="35" t="s">
        <v>437</v>
      </c>
      <c r="E78" s="35"/>
      <c r="F78" s="35"/>
      <c r="G78" s="35"/>
      <c r="H78" s="35"/>
      <c r="I78" s="35"/>
      <c r="J78" s="35"/>
      <c r="K78" s="35"/>
      <c r="L78" s="35"/>
      <c r="M78" s="35"/>
      <c r="N78" s="35"/>
      <c r="O78" s="35"/>
      <c r="P78" s="35"/>
      <c r="Q78" s="35"/>
      <c r="R78" s="35"/>
      <c r="S78" s="35"/>
      <c r="T78" s="35"/>
      <c r="U78" s="17"/>
    </row>
    <row r="79" spans="1:21" x14ac:dyDescent="0.25">
      <c r="A79" s="12"/>
      <c r="B79" s="43" t="s">
        <v>1127</v>
      </c>
      <c r="C79" s="22"/>
      <c r="D79" s="57"/>
      <c r="E79" s="57"/>
      <c r="F79" s="22"/>
      <c r="G79" s="57"/>
      <c r="H79" s="57"/>
      <c r="I79" s="22"/>
      <c r="J79" s="57"/>
      <c r="K79" s="57"/>
      <c r="L79" s="22"/>
      <c r="M79" s="57"/>
      <c r="N79" s="57"/>
      <c r="O79" s="22"/>
      <c r="P79" s="57"/>
      <c r="Q79" s="57"/>
      <c r="R79" s="22"/>
      <c r="S79" s="57"/>
      <c r="T79" s="57"/>
      <c r="U79" s="22"/>
    </row>
    <row r="80" spans="1:21" x14ac:dyDescent="0.25">
      <c r="A80" s="12"/>
      <c r="B80" s="25" t="s">
        <v>1119</v>
      </c>
      <c r="C80" s="26"/>
      <c r="D80" s="58"/>
      <c r="E80" s="58"/>
      <c r="F80" s="26"/>
      <c r="G80" s="58"/>
      <c r="H80" s="58"/>
      <c r="I80" s="26"/>
      <c r="J80" s="58"/>
      <c r="K80" s="58"/>
      <c r="L80" s="26"/>
      <c r="M80" s="58"/>
      <c r="N80" s="58"/>
      <c r="O80" s="26"/>
      <c r="P80" s="58"/>
      <c r="Q80" s="58"/>
      <c r="R80" s="26"/>
      <c r="S80" s="58"/>
      <c r="T80" s="58"/>
      <c r="U80" s="26"/>
    </row>
    <row r="81" spans="1:21" x14ac:dyDescent="0.25">
      <c r="A81" s="12"/>
      <c r="B81" s="47" t="s">
        <v>1120</v>
      </c>
      <c r="C81" s="22"/>
      <c r="D81" s="23" t="s">
        <v>261</v>
      </c>
      <c r="E81" s="24">
        <v>46437</v>
      </c>
      <c r="F81" s="22"/>
      <c r="G81" s="23" t="s">
        <v>261</v>
      </c>
      <c r="H81" s="29" t="s">
        <v>263</v>
      </c>
      <c r="I81" s="22"/>
      <c r="J81" s="23" t="s">
        <v>261</v>
      </c>
      <c r="K81" s="24">
        <v>46437</v>
      </c>
      <c r="L81" s="22"/>
      <c r="M81" s="23" t="s">
        <v>261</v>
      </c>
      <c r="N81" s="24">
        <v>21565</v>
      </c>
      <c r="O81" s="22"/>
      <c r="P81" s="23" t="s">
        <v>261</v>
      </c>
      <c r="Q81" s="24">
        <v>20373</v>
      </c>
      <c r="R81" s="22"/>
      <c r="S81" s="23" t="s">
        <v>261</v>
      </c>
      <c r="T81" s="24">
        <v>4499</v>
      </c>
      <c r="U81" s="22"/>
    </row>
    <row r="82" spans="1:21" ht="26.25" x14ac:dyDescent="0.25">
      <c r="A82" s="12"/>
      <c r="B82" s="46" t="s">
        <v>1033</v>
      </c>
      <c r="C82" s="26"/>
      <c r="D82" s="39">
        <v>411907</v>
      </c>
      <c r="E82" s="39"/>
      <c r="F82" s="26"/>
      <c r="G82" s="38" t="s">
        <v>263</v>
      </c>
      <c r="H82" s="38"/>
      <c r="I82" s="26"/>
      <c r="J82" s="39">
        <v>411907</v>
      </c>
      <c r="K82" s="39"/>
      <c r="L82" s="26"/>
      <c r="M82" s="38" t="s">
        <v>263</v>
      </c>
      <c r="N82" s="38"/>
      <c r="O82" s="26"/>
      <c r="P82" s="38" t="s">
        <v>263</v>
      </c>
      <c r="Q82" s="38"/>
      <c r="R82" s="26"/>
      <c r="S82" s="39">
        <v>411907</v>
      </c>
      <c r="T82" s="39"/>
      <c r="U82" s="26"/>
    </row>
    <row r="83" spans="1:21" x14ac:dyDescent="0.25">
      <c r="A83" s="12"/>
      <c r="B83" s="47" t="s">
        <v>1027</v>
      </c>
      <c r="C83" s="22"/>
      <c r="D83" s="41">
        <v>199530</v>
      </c>
      <c r="E83" s="41"/>
      <c r="F83" s="22"/>
      <c r="G83" s="57"/>
      <c r="H83" s="57"/>
      <c r="I83" s="22"/>
      <c r="J83" s="41">
        <v>199530</v>
      </c>
      <c r="K83" s="41"/>
      <c r="L83" s="22"/>
      <c r="M83" s="40" t="s">
        <v>263</v>
      </c>
      <c r="N83" s="40"/>
      <c r="O83" s="22"/>
      <c r="P83" s="40" t="s">
        <v>263</v>
      </c>
      <c r="Q83" s="40"/>
      <c r="R83" s="22"/>
      <c r="S83" s="41">
        <v>199530</v>
      </c>
      <c r="T83" s="41"/>
      <c r="U83" s="22"/>
    </row>
    <row r="84" spans="1:21" ht="15.75" thickBot="1" x14ac:dyDescent="0.3">
      <c r="A84" s="12"/>
      <c r="B84" s="46" t="s">
        <v>742</v>
      </c>
      <c r="C84" s="26"/>
      <c r="D84" s="42" t="s">
        <v>263</v>
      </c>
      <c r="E84" s="42"/>
      <c r="F84" s="26"/>
      <c r="G84" s="42" t="s">
        <v>263</v>
      </c>
      <c r="H84" s="42"/>
      <c r="I84" s="26"/>
      <c r="J84" s="42" t="s">
        <v>263</v>
      </c>
      <c r="K84" s="42"/>
      <c r="L84" s="26"/>
      <c r="M84" s="42" t="s">
        <v>263</v>
      </c>
      <c r="N84" s="42"/>
      <c r="O84" s="26"/>
      <c r="P84" s="42" t="s">
        <v>263</v>
      </c>
      <c r="Q84" s="42"/>
      <c r="R84" s="26"/>
      <c r="S84" s="42" t="s">
        <v>263</v>
      </c>
      <c r="T84" s="42"/>
      <c r="U84" s="26"/>
    </row>
    <row r="85" spans="1:21" ht="39.75" thickBot="1" x14ac:dyDescent="0.3">
      <c r="A85" s="12"/>
      <c r="B85" s="31" t="s">
        <v>1121</v>
      </c>
      <c r="C85" s="22"/>
      <c r="D85" s="170">
        <v>657874</v>
      </c>
      <c r="E85" s="170"/>
      <c r="F85" s="22"/>
      <c r="G85" s="86" t="s">
        <v>263</v>
      </c>
      <c r="H85" s="86"/>
      <c r="I85" s="22"/>
      <c r="J85" s="170">
        <v>657874</v>
      </c>
      <c r="K85" s="170"/>
      <c r="L85" s="22"/>
      <c r="M85" s="170">
        <v>21565</v>
      </c>
      <c r="N85" s="170"/>
      <c r="O85" s="22"/>
      <c r="P85" s="170">
        <v>20373</v>
      </c>
      <c r="Q85" s="170"/>
      <c r="R85" s="22"/>
      <c r="S85" s="170">
        <v>615936</v>
      </c>
      <c r="T85" s="170"/>
      <c r="U85" s="22"/>
    </row>
    <row r="86" spans="1:21" ht="39.75" thickBot="1" x14ac:dyDescent="0.3">
      <c r="A86" s="12"/>
      <c r="B86" s="73" t="s">
        <v>1122</v>
      </c>
      <c r="C86" s="26"/>
      <c r="D86" s="169" t="s">
        <v>263</v>
      </c>
      <c r="E86" s="169"/>
      <c r="F86" s="26"/>
      <c r="G86" s="169" t="s">
        <v>263</v>
      </c>
      <c r="H86" s="169"/>
      <c r="I86" s="26"/>
      <c r="J86" s="169" t="s">
        <v>263</v>
      </c>
      <c r="K86" s="169"/>
      <c r="L86" s="26"/>
      <c r="M86" s="169" t="s">
        <v>263</v>
      </c>
      <c r="N86" s="169"/>
      <c r="O86" s="26"/>
      <c r="P86" s="169" t="s">
        <v>263</v>
      </c>
      <c r="Q86" s="169"/>
      <c r="R86" s="26"/>
      <c r="S86" s="169" t="s">
        <v>263</v>
      </c>
      <c r="T86" s="169"/>
      <c r="U86" s="26"/>
    </row>
    <row r="87" spans="1:21" ht="15.75" thickBot="1" x14ac:dyDescent="0.3">
      <c r="A87" s="12"/>
      <c r="B87" s="31" t="s">
        <v>1123</v>
      </c>
      <c r="C87" s="22"/>
      <c r="D87" s="170">
        <v>657874</v>
      </c>
      <c r="E87" s="170"/>
      <c r="F87" s="22"/>
      <c r="G87" s="86" t="s">
        <v>263</v>
      </c>
      <c r="H87" s="86"/>
      <c r="I87" s="22"/>
      <c r="J87" s="170">
        <v>657874</v>
      </c>
      <c r="K87" s="170"/>
      <c r="L87" s="22"/>
      <c r="M87" s="170">
        <v>21565</v>
      </c>
      <c r="N87" s="170"/>
      <c r="O87" s="22"/>
      <c r="P87" s="170">
        <v>20373</v>
      </c>
      <c r="Q87" s="170"/>
      <c r="R87" s="22"/>
      <c r="S87" s="170">
        <v>615936</v>
      </c>
      <c r="T87" s="170"/>
      <c r="U87" s="22"/>
    </row>
    <row r="88" spans="1:21" ht="15.75" thickBot="1" x14ac:dyDescent="0.3">
      <c r="A88" s="12"/>
      <c r="B88" s="73" t="s">
        <v>1128</v>
      </c>
      <c r="C88" s="26"/>
      <c r="D88" s="96">
        <v>150000</v>
      </c>
      <c r="E88" s="96"/>
      <c r="F88" s="26"/>
      <c r="G88" s="169" t="s">
        <v>263</v>
      </c>
      <c r="H88" s="169"/>
      <c r="I88" s="26"/>
      <c r="J88" s="96">
        <v>150000</v>
      </c>
      <c r="K88" s="96"/>
      <c r="L88" s="26"/>
      <c r="M88" s="169" t="s">
        <v>263</v>
      </c>
      <c r="N88" s="169"/>
      <c r="O88" s="26"/>
      <c r="P88" s="169" t="s">
        <v>263</v>
      </c>
      <c r="Q88" s="169"/>
      <c r="R88" s="26"/>
      <c r="S88" s="96">
        <v>150000</v>
      </c>
      <c r="T88" s="96"/>
      <c r="U88" s="26"/>
    </row>
    <row r="89" spans="1:21" ht="15.75" thickBot="1" x14ac:dyDescent="0.3">
      <c r="A89" s="12"/>
      <c r="B89" s="43" t="s">
        <v>1129</v>
      </c>
      <c r="C89" s="22"/>
      <c r="D89" s="32" t="s">
        <v>261</v>
      </c>
      <c r="E89" s="34">
        <v>807874</v>
      </c>
      <c r="F89" s="22"/>
      <c r="G89" s="32" t="s">
        <v>261</v>
      </c>
      <c r="H89" s="33" t="s">
        <v>263</v>
      </c>
      <c r="I89" s="22"/>
      <c r="J89" s="32" t="s">
        <v>261</v>
      </c>
      <c r="K89" s="34">
        <v>807874</v>
      </c>
      <c r="L89" s="22"/>
      <c r="M89" s="32" t="s">
        <v>261</v>
      </c>
      <c r="N89" s="34">
        <v>21565</v>
      </c>
      <c r="O89" s="22"/>
      <c r="P89" s="32" t="s">
        <v>261</v>
      </c>
      <c r="Q89" s="34">
        <v>20373</v>
      </c>
      <c r="R89" s="22"/>
      <c r="S89" s="32" t="s">
        <v>261</v>
      </c>
      <c r="T89" s="34">
        <v>765936</v>
      </c>
      <c r="U89" s="22"/>
    </row>
    <row r="90" spans="1:21" ht="15.75" thickTop="1" x14ac:dyDescent="0.25">
      <c r="A90" s="12"/>
      <c r="B90" s="71"/>
      <c r="C90" s="71"/>
      <c r="D90" s="71"/>
      <c r="E90" s="71"/>
      <c r="F90" s="71"/>
      <c r="G90" s="71"/>
      <c r="H90" s="71"/>
      <c r="I90" s="71"/>
      <c r="J90" s="71"/>
      <c r="K90" s="71"/>
      <c r="L90" s="71"/>
      <c r="M90" s="71"/>
      <c r="N90" s="71"/>
      <c r="O90" s="71"/>
      <c r="P90" s="71"/>
      <c r="Q90" s="71"/>
      <c r="R90" s="71"/>
      <c r="S90" s="71"/>
      <c r="T90" s="71"/>
      <c r="U90" s="71"/>
    </row>
    <row r="91" spans="1:21" x14ac:dyDescent="0.25">
      <c r="A91" s="12"/>
      <c r="B91" s="72" t="s">
        <v>1130</v>
      </c>
      <c r="C91" s="72"/>
      <c r="D91" s="72"/>
      <c r="E91" s="72"/>
      <c r="F91" s="72"/>
      <c r="G91" s="72"/>
      <c r="H91" s="72"/>
      <c r="I91" s="72"/>
      <c r="J91" s="72"/>
      <c r="K91" s="72"/>
      <c r="L91" s="72"/>
      <c r="M91" s="72"/>
      <c r="N91" s="72"/>
      <c r="O91" s="72"/>
      <c r="P91" s="72"/>
      <c r="Q91" s="72"/>
      <c r="R91" s="72"/>
      <c r="S91" s="72"/>
      <c r="T91" s="72"/>
      <c r="U91" s="72"/>
    </row>
    <row r="92" spans="1:21" x14ac:dyDescent="0.25">
      <c r="A92" s="12"/>
      <c r="B92" s="71"/>
      <c r="C92" s="71"/>
      <c r="D92" s="71"/>
      <c r="E92" s="71"/>
      <c r="F92" s="71"/>
      <c r="G92" s="71"/>
      <c r="H92" s="71"/>
      <c r="I92" s="71"/>
      <c r="J92" s="71"/>
      <c r="K92" s="71"/>
      <c r="L92" s="71"/>
      <c r="M92" s="71"/>
      <c r="N92" s="71"/>
      <c r="O92" s="71"/>
      <c r="P92" s="71"/>
      <c r="Q92" s="71"/>
      <c r="R92" s="71"/>
      <c r="S92" s="71"/>
      <c r="T92" s="71"/>
      <c r="U92" s="71"/>
    </row>
  </sheetData>
  <mergeCells count="374">
    <mergeCell ref="B51:U51"/>
    <mergeCell ref="B52:U52"/>
    <mergeCell ref="B70:U70"/>
    <mergeCell ref="B90:U90"/>
    <mergeCell ref="B91:U91"/>
    <mergeCell ref="B92:U92"/>
    <mergeCell ref="B9:U9"/>
    <mergeCell ref="B10:U10"/>
    <mergeCell ref="B28:U28"/>
    <mergeCell ref="B48:U48"/>
    <mergeCell ref="B49:U49"/>
    <mergeCell ref="B50:U50"/>
    <mergeCell ref="A1:A2"/>
    <mergeCell ref="B1:U1"/>
    <mergeCell ref="B2:U2"/>
    <mergeCell ref="B3:U3"/>
    <mergeCell ref="A4:A92"/>
    <mergeCell ref="B4:U4"/>
    <mergeCell ref="B5:U5"/>
    <mergeCell ref="B6:U6"/>
    <mergeCell ref="B7:U7"/>
    <mergeCell ref="B8:U8"/>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0:E80"/>
    <mergeCell ref="G80:H80"/>
    <mergeCell ref="J80:K80"/>
    <mergeCell ref="M80:N80"/>
    <mergeCell ref="P80:Q80"/>
    <mergeCell ref="S80:T80"/>
    <mergeCell ref="D78:T78"/>
    <mergeCell ref="D79:E79"/>
    <mergeCell ref="G79:H79"/>
    <mergeCell ref="J79:K79"/>
    <mergeCell ref="M79:N79"/>
    <mergeCell ref="P79:Q79"/>
    <mergeCell ref="S79:T79"/>
    <mergeCell ref="D77:E77"/>
    <mergeCell ref="G77:H77"/>
    <mergeCell ref="J77:K77"/>
    <mergeCell ref="M77:N77"/>
    <mergeCell ref="P77:Q77"/>
    <mergeCell ref="S77:T77"/>
    <mergeCell ref="S75:T75"/>
    <mergeCell ref="D76:E76"/>
    <mergeCell ref="G76:H76"/>
    <mergeCell ref="J76:K76"/>
    <mergeCell ref="M76:N76"/>
    <mergeCell ref="P76:Q76"/>
    <mergeCell ref="S76:T76"/>
    <mergeCell ref="D74:E74"/>
    <mergeCell ref="G74:H74"/>
    <mergeCell ref="J74:K74"/>
    <mergeCell ref="M74:Q74"/>
    <mergeCell ref="S74:T74"/>
    <mergeCell ref="D75:E75"/>
    <mergeCell ref="G75:H75"/>
    <mergeCell ref="J75:K75"/>
    <mergeCell ref="M75:N75"/>
    <mergeCell ref="P75:Q75"/>
    <mergeCell ref="D72:E72"/>
    <mergeCell ref="G72:H72"/>
    <mergeCell ref="J72:K72"/>
    <mergeCell ref="M72:Q72"/>
    <mergeCell ref="S72:T72"/>
    <mergeCell ref="D73:E73"/>
    <mergeCell ref="G73:H73"/>
    <mergeCell ref="J73:K73"/>
    <mergeCell ref="M73:Q73"/>
    <mergeCell ref="S73:T73"/>
    <mergeCell ref="D71:E71"/>
    <mergeCell ref="G71:H71"/>
    <mergeCell ref="J71:K71"/>
    <mergeCell ref="M71:N71"/>
    <mergeCell ref="P71:Q71"/>
    <mergeCell ref="S71:T71"/>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D60:T60"/>
    <mergeCell ref="D61:E61"/>
    <mergeCell ref="G61:H61"/>
    <mergeCell ref="J61:K61"/>
    <mergeCell ref="M61:N61"/>
    <mergeCell ref="P61:Q61"/>
    <mergeCell ref="S61:T61"/>
    <mergeCell ref="D59:E59"/>
    <mergeCell ref="G59:H59"/>
    <mergeCell ref="J59:K59"/>
    <mergeCell ref="M59:N59"/>
    <mergeCell ref="P59:Q59"/>
    <mergeCell ref="S59:T59"/>
    <mergeCell ref="S57:T57"/>
    <mergeCell ref="D58:E58"/>
    <mergeCell ref="G58:H58"/>
    <mergeCell ref="J58:K58"/>
    <mergeCell ref="M58:N58"/>
    <mergeCell ref="P58:Q58"/>
    <mergeCell ref="S58:T58"/>
    <mergeCell ref="D56:E56"/>
    <mergeCell ref="G56:H56"/>
    <mergeCell ref="J56:K56"/>
    <mergeCell ref="M56:Q56"/>
    <mergeCell ref="S56:T56"/>
    <mergeCell ref="D57:E57"/>
    <mergeCell ref="G57:H57"/>
    <mergeCell ref="J57:K57"/>
    <mergeCell ref="M57:N57"/>
    <mergeCell ref="P57:Q57"/>
    <mergeCell ref="D54:E54"/>
    <mergeCell ref="G54:H54"/>
    <mergeCell ref="J54:K54"/>
    <mergeCell ref="M54:Q54"/>
    <mergeCell ref="S54:T54"/>
    <mergeCell ref="D55:E55"/>
    <mergeCell ref="G55:H55"/>
    <mergeCell ref="J55:K55"/>
    <mergeCell ref="M55:Q55"/>
    <mergeCell ref="S55:T55"/>
    <mergeCell ref="D53:E53"/>
    <mergeCell ref="G53:H53"/>
    <mergeCell ref="J53:K53"/>
    <mergeCell ref="M53:N53"/>
    <mergeCell ref="P53:Q53"/>
    <mergeCell ref="S53:T53"/>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8:E38"/>
    <mergeCell ref="G38:H38"/>
    <mergeCell ref="J38:K38"/>
    <mergeCell ref="M38:N38"/>
    <mergeCell ref="P38:Q38"/>
    <mergeCell ref="S38:T38"/>
    <mergeCell ref="D36:T36"/>
    <mergeCell ref="D37:E37"/>
    <mergeCell ref="G37:H37"/>
    <mergeCell ref="J37:K37"/>
    <mergeCell ref="M37:N37"/>
    <mergeCell ref="P37:Q37"/>
    <mergeCell ref="S37:T37"/>
    <mergeCell ref="D35:E35"/>
    <mergeCell ref="G35:H35"/>
    <mergeCell ref="J35:K35"/>
    <mergeCell ref="M35:N35"/>
    <mergeCell ref="P35:Q35"/>
    <mergeCell ref="S35:T35"/>
    <mergeCell ref="S33:T33"/>
    <mergeCell ref="D34:E34"/>
    <mergeCell ref="G34:H34"/>
    <mergeCell ref="J34:K34"/>
    <mergeCell ref="M34:N34"/>
    <mergeCell ref="P34:Q34"/>
    <mergeCell ref="S34:T34"/>
    <mergeCell ref="D32:E32"/>
    <mergeCell ref="G32:H32"/>
    <mergeCell ref="J32:K32"/>
    <mergeCell ref="M32:Q32"/>
    <mergeCell ref="S32:T32"/>
    <mergeCell ref="D33:E33"/>
    <mergeCell ref="G33:H33"/>
    <mergeCell ref="J33:K33"/>
    <mergeCell ref="M33:N33"/>
    <mergeCell ref="P33:Q33"/>
    <mergeCell ref="D30:E30"/>
    <mergeCell ref="G30:H30"/>
    <mergeCell ref="J30:K30"/>
    <mergeCell ref="M30:Q30"/>
    <mergeCell ref="S30:T30"/>
    <mergeCell ref="D31:E31"/>
    <mergeCell ref="G31:H31"/>
    <mergeCell ref="J31:K31"/>
    <mergeCell ref="M31:Q31"/>
    <mergeCell ref="S31:T31"/>
    <mergeCell ref="D29:E29"/>
    <mergeCell ref="G29:H29"/>
    <mergeCell ref="J29:K29"/>
    <mergeCell ref="M29:N29"/>
    <mergeCell ref="P29:Q29"/>
    <mergeCell ref="S29:T29"/>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0:E20"/>
    <mergeCell ref="G20:H20"/>
    <mergeCell ref="J20:K20"/>
    <mergeCell ref="M20:N20"/>
    <mergeCell ref="P20:Q20"/>
    <mergeCell ref="S20:T20"/>
    <mergeCell ref="D18:T18"/>
    <mergeCell ref="D19:E19"/>
    <mergeCell ref="G19:H19"/>
    <mergeCell ref="J19:K19"/>
    <mergeCell ref="M19:N19"/>
    <mergeCell ref="P19:Q19"/>
    <mergeCell ref="S19:T19"/>
    <mergeCell ref="D17:E17"/>
    <mergeCell ref="G17:H17"/>
    <mergeCell ref="J17:K17"/>
    <mergeCell ref="M17:N17"/>
    <mergeCell ref="P17:Q17"/>
    <mergeCell ref="S17:T17"/>
    <mergeCell ref="S15:T15"/>
    <mergeCell ref="D16:E16"/>
    <mergeCell ref="G16:H16"/>
    <mergeCell ref="J16:K16"/>
    <mergeCell ref="M16:N16"/>
    <mergeCell ref="P16:Q16"/>
    <mergeCell ref="S16:T16"/>
    <mergeCell ref="D14:E14"/>
    <mergeCell ref="G14:H14"/>
    <mergeCell ref="J14:K14"/>
    <mergeCell ref="M14:Q14"/>
    <mergeCell ref="S14:T14"/>
    <mergeCell ref="D15:E15"/>
    <mergeCell ref="G15:H15"/>
    <mergeCell ref="J15:K15"/>
    <mergeCell ref="M15:N15"/>
    <mergeCell ref="P15:Q15"/>
    <mergeCell ref="D12:E12"/>
    <mergeCell ref="G12:H12"/>
    <mergeCell ref="J12:K12"/>
    <mergeCell ref="M12:Q12"/>
    <mergeCell ref="S12:T12"/>
    <mergeCell ref="D13:E13"/>
    <mergeCell ref="G13:H13"/>
    <mergeCell ref="J13:K13"/>
    <mergeCell ref="M13:Q13"/>
    <mergeCell ref="S13:T13"/>
    <mergeCell ref="D11:E11"/>
    <mergeCell ref="G11:H11"/>
    <mergeCell ref="J11:K11"/>
    <mergeCell ref="M11:N11"/>
    <mergeCell ref="P11:Q11"/>
    <mergeCell ref="S11:T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22" bestFit="1" customWidth="1"/>
    <col min="2" max="2" width="36.5703125" bestFit="1" customWidth="1"/>
    <col min="3" max="3" width="35.28515625" customWidth="1"/>
    <col min="4" max="4" width="7" customWidth="1"/>
    <col min="5" max="5" width="33.7109375" customWidth="1"/>
    <col min="6" max="6" width="5.85546875" customWidth="1"/>
    <col min="7" max="7" width="7" customWidth="1"/>
    <col min="8" max="8" width="33.7109375" customWidth="1"/>
    <col min="9" max="9" width="5.85546875" customWidth="1"/>
    <col min="10" max="10" width="7" customWidth="1"/>
    <col min="11" max="11" width="33.7109375" customWidth="1"/>
    <col min="12" max="12" width="5.85546875" customWidth="1"/>
    <col min="13" max="13" width="7" customWidth="1"/>
    <col min="14" max="14" width="33.7109375" customWidth="1"/>
    <col min="15" max="15" width="5.85546875" customWidth="1"/>
  </cols>
  <sheetData>
    <row r="1" spans="1:15" ht="15" customHeight="1" x14ac:dyDescent="0.25">
      <c r="A1" s="7" t="s">
        <v>11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32</v>
      </c>
      <c r="B3" s="11" t="s">
        <v>4</v>
      </c>
      <c r="C3" s="11"/>
      <c r="D3" s="11"/>
      <c r="E3" s="11"/>
      <c r="F3" s="11"/>
      <c r="G3" s="11"/>
      <c r="H3" s="11"/>
      <c r="I3" s="11"/>
      <c r="J3" s="11"/>
      <c r="K3" s="11"/>
      <c r="L3" s="11"/>
      <c r="M3" s="11"/>
      <c r="N3" s="11"/>
      <c r="O3" s="11"/>
    </row>
    <row r="4" spans="1:15" ht="15" customHeight="1" x14ac:dyDescent="0.25">
      <c r="A4" s="12" t="s">
        <v>1132</v>
      </c>
      <c r="B4" s="11" t="s">
        <v>4</v>
      </c>
      <c r="C4" s="11"/>
      <c r="D4" s="11"/>
      <c r="E4" s="11"/>
      <c r="F4" s="11"/>
      <c r="G4" s="11"/>
      <c r="H4" s="11"/>
      <c r="I4" s="11"/>
      <c r="J4" s="11"/>
      <c r="K4" s="11"/>
      <c r="L4" s="11"/>
      <c r="M4" s="11"/>
      <c r="N4" s="11"/>
      <c r="O4" s="11"/>
    </row>
    <row r="5" spans="1:15" x14ac:dyDescent="0.25">
      <c r="A5" s="12"/>
      <c r="B5" s="70" t="s">
        <v>1133</v>
      </c>
      <c r="C5" s="70"/>
      <c r="D5" s="70"/>
      <c r="E5" s="70"/>
      <c r="F5" s="70"/>
      <c r="G5" s="70"/>
      <c r="H5" s="70"/>
      <c r="I5" s="70"/>
      <c r="J5" s="70"/>
      <c r="K5" s="70"/>
      <c r="L5" s="70"/>
      <c r="M5" s="70"/>
      <c r="N5" s="70"/>
      <c r="O5" s="70"/>
    </row>
    <row r="6" spans="1:15" x14ac:dyDescent="0.25">
      <c r="A6" s="12"/>
      <c r="B6" s="71"/>
      <c r="C6" s="71"/>
      <c r="D6" s="71"/>
      <c r="E6" s="71"/>
      <c r="F6" s="71"/>
      <c r="G6" s="71"/>
      <c r="H6" s="71"/>
      <c r="I6" s="71"/>
      <c r="J6" s="71"/>
      <c r="K6" s="71"/>
      <c r="L6" s="71"/>
      <c r="M6" s="71"/>
      <c r="N6" s="71"/>
      <c r="O6" s="71"/>
    </row>
    <row r="7" spans="1:15" ht="25.5" customHeight="1" x14ac:dyDescent="0.25">
      <c r="A7" s="12"/>
      <c r="B7" s="71" t="s">
        <v>1134</v>
      </c>
      <c r="C7" s="71"/>
      <c r="D7" s="71"/>
      <c r="E7" s="71"/>
      <c r="F7" s="71"/>
      <c r="G7" s="71"/>
      <c r="H7" s="71"/>
      <c r="I7" s="71"/>
      <c r="J7" s="71"/>
      <c r="K7" s="71"/>
      <c r="L7" s="71"/>
      <c r="M7" s="71"/>
      <c r="N7" s="71"/>
      <c r="O7" s="71"/>
    </row>
    <row r="8" spans="1:15" x14ac:dyDescent="0.25">
      <c r="A8" s="12"/>
      <c r="B8" s="158"/>
      <c r="C8" s="158"/>
      <c r="D8" s="158"/>
      <c r="E8" s="158"/>
      <c r="F8" s="158"/>
      <c r="G8" s="158"/>
      <c r="H8" s="158"/>
      <c r="I8" s="158"/>
      <c r="J8" s="158"/>
      <c r="K8" s="158"/>
      <c r="L8" s="158"/>
      <c r="M8" s="158"/>
      <c r="N8" s="158"/>
      <c r="O8" s="158"/>
    </row>
    <row r="9" spans="1:15" x14ac:dyDescent="0.25">
      <c r="A9" s="12"/>
      <c r="B9" s="158" t="s">
        <v>1135</v>
      </c>
      <c r="C9" s="158"/>
      <c r="D9" s="158"/>
      <c r="E9" s="158"/>
      <c r="F9" s="158"/>
      <c r="G9" s="158"/>
      <c r="H9" s="158"/>
      <c r="I9" s="158"/>
      <c r="J9" s="158"/>
      <c r="K9" s="158"/>
      <c r="L9" s="158"/>
      <c r="M9" s="158"/>
      <c r="N9" s="158"/>
      <c r="O9" s="158"/>
    </row>
    <row r="10" spans="1:15" x14ac:dyDescent="0.25">
      <c r="A10" s="12"/>
      <c r="B10" s="158"/>
      <c r="C10" s="158"/>
      <c r="D10" s="158"/>
      <c r="E10" s="158"/>
      <c r="F10" s="158"/>
      <c r="G10" s="158"/>
      <c r="H10" s="158"/>
      <c r="I10" s="158"/>
      <c r="J10" s="158"/>
      <c r="K10" s="158"/>
      <c r="L10" s="158"/>
      <c r="M10" s="158"/>
      <c r="N10" s="158"/>
      <c r="O10" s="158"/>
    </row>
    <row r="11" spans="1:15" ht="38.25" customHeight="1" x14ac:dyDescent="0.25">
      <c r="A11" s="12"/>
      <c r="B11" s="158" t="s">
        <v>1136</v>
      </c>
      <c r="C11" s="158"/>
      <c r="D11" s="158"/>
      <c r="E11" s="158"/>
      <c r="F11" s="158"/>
      <c r="G11" s="158"/>
      <c r="H11" s="158"/>
      <c r="I11" s="158"/>
      <c r="J11" s="158"/>
      <c r="K11" s="158"/>
      <c r="L11" s="158"/>
      <c r="M11" s="158"/>
      <c r="N11" s="158"/>
      <c r="O11" s="158"/>
    </row>
    <row r="12" spans="1:15" x14ac:dyDescent="0.25">
      <c r="A12" s="12"/>
      <c r="B12" s="158"/>
      <c r="C12" s="158"/>
      <c r="D12" s="158"/>
      <c r="E12" s="158"/>
      <c r="F12" s="158"/>
      <c r="G12" s="158"/>
      <c r="H12" s="158"/>
      <c r="I12" s="158"/>
      <c r="J12" s="158"/>
      <c r="K12" s="158"/>
      <c r="L12" s="158"/>
      <c r="M12" s="158"/>
      <c r="N12" s="158"/>
      <c r="O12" s="158"/>
    </row>
    <row r="13" spans="1:15" x14ac:dyDescent="0.25">
      <c r="A13" s="12"/>
      <c r="B13" s="158" t="s">
        <v>1137</v>
      </c>
      <c r="C13" s="158"/>
      <c r="D13" s="158"/>
      <c r="E13" s="158"/>
      <c r="F13" s="158"/>
      <c r="G13" s="158"/>
      <c r="H13" s="158"/>
      <c r="I13" s="158"/>
      <c r="J13" s="158"/>
      <c r="K13" s="158"/>
      <c r="L13" s="158"/>
      <c r="M13" s="158"/>
      <c r="N13" s="158"/>
      <c r="O13" s="158"/>
    </row>
    <row r="14" spans="1:15" x14ac:dyDescent="0.25">
      <c r="A14" s="12"/>
      <c r="B14" s="158"/>
      <c r="C14" s="158"/>
      <c r="D14" s="158"/>
      <c r="E14" s="158"/>
      <c r="F14" s="158"/>
      <c r="G14" s="158"/>
      <c r="H14" s="158"/>
      <c r="I14" s="158"/>
      <c r="J14" s="158"/>
      <c r="K14" s="158"/>
      <c r="L14" s="158"/>
      <c r="M14" s="158"/>
      <c r="N14" s="158"/>
      <c r="O14" s="158"/>
    </row>
    <row r="15" spans="1:15" ht="25.5" customHeight="1" x14ac:dyDescent="0.25">
      <c r="A15" s="12"/>
      <c r="B15" s="158" t="s">
        <v>1138</v>
      </c>
      <c r="C15" s="158"/>
      <c r="D15" s="158"/>
      <c r="E15" s="158"/>
      <c r="F15" s="158"/>
      <c r="G15" s="158"/>
      <c r="H15" s="158"/>
      <c r="I15" s="158"/>
      <c r="J15" s="158"/>
      <c r="K15" s="158"/>
      <c r="L15" s="158"/>
      <c r="M15" s="158"/>
      <c r="N15" s="158"/>
      <c r="O15" s="158"/>
    </row>
    <row r="16" spans="1:15" x14ac:dyDescent="0.25">
      <c r="A16" s="12"/>
      <c r="B16" s="71"/>
      <c r="C16" s="71"/>
      <c r="D16" s="71"/>
      <c r="E16" s="71"/>
      <c r="F16" s="71"/>
      <c r="G16" s="71"/>
      <c r="H16" s="71"/>
      <c r="I16" s="71"/>
      <c r="J16" s="71"/>
      <c r="K16" s="71"/>
      <c r="L16" s="71"/>
      <c r="M16" s="71"/>
      <c r="N16" s="71"/>
      <c r="O16" s="71"/>
    </row>
    <row r="17" spans="1:15" ht="25.5" customHeight="1" x14ac:dyDescent="0.25">
      <c r="A17" s="12"/>
      <c r="B17" s="158" t="s">
        <v>1139</v>
      </c>
      <c r="C17" s="158"/>
      <c r="D17" s="158"/>
      <c r="E17" s="158"/>
      <c r="F17" s="158"/>
      <c r="G17" s="158"/>
      <c r="H17" s="158"/>
      <c r="I17" s="158"/>
      <c r="J17" s="158"/>
      <c r="K17" s="158"/>
      <c r="L17" s="158"/>
      <c r="M17" s="158"/>
      <c r="N17" s="158"/>
      <c r="O17" s="158"/>
    </row>
    <row r="18" spans="1:15" x14ac:dyDescent="0.25">
      <c r="A18" s="12"/>
      <c r="B18" s="158"/>
      <c r="C18" s="158"/>
      <c r="D18" s="158"/>
      <c r="E18" s="158"/>
      <c r="F18" s="158"/>
      <c r="G18" s="158"/>
      <c r="H18" s="158"/>
      <c r="I18" s="158"/>
      <c r="J18" s="158"/>
      <c r="K18" s="158"/>
      <c r="L18" s="158"/>
      <c r="M18" s="158"/>
      <c r="N18" s="158"/>
      <c r="O18" s="158"/>
    </row>
    <row r="19" spans="1:15" ht="25.5" customHeight="1" x14ac:dyDescent="0.25">
      <c r="A19" s="12"/>
      <c r="B19" s="158" t="s">
        <v>1140</v>
      </c>
      <c r="C19" s="158"/>
      <c r="D19" s="158"/>
      <c r="E19" s="158"/>
      <c r="F19" s="158"/>
      <c r="G19" s="158"/>
      <c r="H19" s="158"/>
      <c r="I19" s="158"/>
      <c r="J19" s="158"/>
      <c r="K19" s="158"/>
      <c r="L19" s="158"/>
      <c r="M19" s="158"/>
      <c r="N19" s="158"/>
      <c r="O19" s="158"/>
    </row>
    <row r="20" spans="1:15" x14ac:dyDescent="0.25">
      <c r="A20" s="12"/>
      <c r="B20" s="71"/>
      <c r="C20" s="71"/>
      <c r="D20" s="71"/>
      <c r="E20" s="71"/>
      <c r="F20" s="71"/>
      <c r="G20" s="71"/>
      <c r="H20" s="71"/>
      <c r="I20" s="71"/>
      <c r="J20" s="71"/>
      <c r="K20" s="71"/>
      <c r="L20" s="71"/>
      <c r="M20" s="71"/>
      <c r="N20" s="71"/>
      <c r="O20" s="71"/>
    </row>
    <row r="21" spans="1:15" ht="38.25" customHeight="1" x14ac:dyDescent="0.25">
      <c r="A21" s="12"/>
      <c r="B21" s="71" t="s">
        <v>1141</v>
      </c>
      <c r="C21" s="71"/>
      <c r="D21" s="71"/>
      <c r="E21" s="71"/>
      <c r="F21" s="71"/>
      <c r="G21" s="71"/>
      <c r="H21" s="71"/>
      <c r="I21" s="71"/>
      <c r="J21" s="71"/>
      <c r="K21" s="71"/>
      <c r="L21" s="71"/>
      <c r="M21" s="71"/>
      <c r="N21" s="71"/>
      <c r="O21" s="71"/>
    </row>
    <row r="22" spans="1:15" x14ac:dyDescent="0.25">
      <c r="A22" s="12"/>
      <c r="B22" s="71"/>
      <c r="C22" s="71"/>
      <c r="D22" s="71"/>
      <c r="E22" s="71"/>
      <c r="F22" s="71"/>
      <c r="G22" s="71"/>
      <c r="H22" s="71"/>
      <c r="I22" s="71"/>
      <c r="J22" s="71"/>
      <c r="K22" s="71"/>
      <c r="L22" s="71"/>
      <c r="M22" s="71"/>
      <c r="N22" s="71"/>
      <c r="O22" s="71"/>
    </row>
    <row r="23" spans="1:15" ht="38.25" customHeight="1" x14ac:dyDescent="0.25">
      <c r="A23" s="12"/>
      <c r="B23" s="71" t="s">
        <v>1142</v>
      </c>
      <c r="C23" s="71"/>
      <c r="D23" s="71"/>
      <c r="E23" s="71"/>
      <c r="F23" s="71"/>
      <c r="G23" s="71"/>
      <c r="H23" s="71"/>
      <c r="I23" s="71"/>
      <c r="J23" s="71"/>
      <c r="K23" s="71"/>
      <c r="L23" s="71"/>
      <c r="M23" s="71"/>
      <c r="N23" s="71"/>
      <c r="O23" s="71"/>
    </row>
    <row r="24" spans="1:15" x14ac:dyDescent="0.25">
      <c r="A24" s="12"/>
      <c r="B24" s="71"/>
      <c r="C24" s="71"/>
      <c r="D24" s="71"/>
      <c r="E24" s="71"/>
      <c r="F24" s="71"/>
      <c r="G24" s="71"/>
      <c r="H24" s="71"/>
      <c r="I24" s="71"/>
      <c r="J24" s="71"/>
      <c r="K24" s="71"/>
      <c r="L24" s="71"/>
      <c r="M24" s="71"/>
      <c r="N24" s="71"/>
      <c r="O24" s="71"/>
    </row>
    <row r="25" spans="1:15" x14ac:dyDescent="0.25">
      <c r="A25" s="12"/>
      <c r="B25" s="71" t="s">
        <v>1143</v>
      </c>
      <c r="C25" s="71"/>
      <c r="D25" s="71"/>
      <c r="E25" s="71"/>
      <c r="F25" s="71"/>
      <c r="G25" s="71"/>
      <c r="H25" s="71"/>
      <c r="I25" s="71"/>
      <c r="J25" s="71"/>
      <c r="K25" s="71"/>
      <c r="L25" s="71"/>
      <c r="M25" s="71"/>
      <c r="N25" s="71"/>
      <c r="O25" s="71"/>
    </row>
    <row r="26" spans="1:15" x14ac:dyDescent="0.25">
      <c r="A26" s="12"/>
      <c r="B26" s="71"/>
      <c r="C26" s="71"/>
      <c r="D26" s="71"/>
      <c r="E26" s="71"/>
      <c r="F26" s="71"/>
      <c r="G26" s="71"/>
      <c r="H26" s="71"/>
      <c r="I26" s="71"/>
      <c r="J26" s="71"/>
      <c r="K26" s="71"/>
      <c r="L26" s="71"/>
      <c r="M26" s="71"/>
      <c r="N26" s="71"/>
      <c r="O26" s="71"/>
    </row>
    <row r="27" spans="1:15" x14ac:dyDescent="0.25">
      <c r="A27" s="12"/>
      <c r="B27" s="71" t="s">
        <v>1144</v>
      </c>
      <c r="C27" s="71"/>
      <c r="D27" s="71"/>
      <c r="E27" s="71"/>
      <c r="F27" s="71"/>
      <c r="G27" s="71"/>
      <c r="H27" s="71"/>
      <c r="I27" s="71"/>
      <c r="J27" s="71"/>
      <c r="K27" s="71"/>
      <c r="L27" s="71"/>
      <c r="M27" s="71"/>
      <c r="N27" s="71"/>
      <c r="O27" s="71"/>
    </row>
    <row r="28" spans="1:15" x14ac:dyDescent="0.25">
      <c r="A28" s="12"/>
      <c r="B28" s="71"/>
      <c r="C28" s="71"/>
      <c r="D28" s="71"/>
      <c r="E28" s="71"/>
      <c r="F28" s="71"/>
      <c r="G28" s="71"/>
      <c r="H28" s="71"/>
      <c r="I28" s="71"/>
      <c r="J28" s="71"/>
      <c r="K28" s="71"/>
      <c r="L28" s="71"/>
      <c r="M28" s="71"/>
      <c r="N28" s="71"/>
      <c r="O28" s="71"/>
    </row>
    <row r="29" spans="1:15" x14ac:dyDescent="0.25">
      <c r="A29" s="12"/>
      <c r="B29" s="26"/>
      <c r="C29" s="17"/>
      <c r="D29" s="35" t="s">
        <v>358</v>
      </c>
      <c r="E29" s="35"/>
      <c r="F29" s="35"/>
      <c r="G29" s="35"/>
      <c r="H29" s="35"/>
      <c r="I29" s="17"/>
      <c r="J29" s="35" t="s">
        <v>358</v>
      </c>
      <c r="K29" s="35"/>
      <c r="L29" s="35"/>
      <c r="M29" s="35"/>
      <c r="N29" s="35"/>
      <c r="O29" s="17"/>
    </row>
    <row r="30" spans="1:15" x14ac:dyDescent="0.25">
      <c r="A30" s="12"/>
      <c r="B30" s="26"/>
      <c r="C30" s="17"/>
      <c r="D30" s="35" t="s">
        <v>412</v>
      </c>
      <c r="E30" s="35"/>
      <c r="F30" s="35"/>
      <c r="G30" s="35"/>
      <c r="H30" s="35"/>
      <c r="I30" s="17"/>
      <c r="J30" s="35" t="s">
        <v>413</v>
      </c>
      <c r="K30" s="35"/>
      <c r="L30" s="35"/>
      <c r="M30" s="35"/>
      <c r="N30" s="35"/>
      <c r="O30" s="17"/>
    </row>
    <row r="31" spans="1:15" ht="15.75" thickBot="1" x14ac:dyDescent="0.3">
      <c r="A31" s="12"/>
      <c r="B31" s="26"/>
      <c r="C31" s="17"/>
      <c r="D31" s="36" t="s">
        <v>414</v>
      </c>
      <c r="E31" s="36"/>
      <c r="F31" s="36"/>
      <c r="G31" s="36"/>
      <c r="H31" s="36"/>
      <c r="I31" s="17"/>
      <c r="J31" s="36" t="s">
        <v>414</v>
      </c>
      <c r="K31" s="36"/>
      <c r="L31" s="36"/>
      <c r="M31" s="36"/>
      <c r="N31" s="36"/>
      <c r="O31" s="17"/>
    </row>
    <row r="32" spans="1:15" ht="15.75" thickBot="1" x14ac:dyDescent="0.3">
      <c r="A32" s="12"/>
      <c r="B32" s="26"/>
      <c r="C32" s="17"/>
      <c r="D32" s="37">
        <v>2013</v>
      </c>
      <c r="E32" s="37"/>
      <c r="F32" s="20"/>
      <c r="G32" s="37">
        <v>2012</v>
      </c>
      <c r="H32" s="37"/>
      <c r="I32" s="17"/>
      <c r="J32" s="37">
        <v>2013</v>
      </c>
      <c r="K32" s="37"/>
      <c r="L32" s="20"/>
      <c r="M32" s="37">
        <v>2012</v>
      </c>
      <c r="N32" s="37"/>
      <c r="O32" s="17"/>
    </row>
    <row r="33" spans="1:15" x14ac:dyDescent="0.25">
      <c r="A33" s="12"/>
      <c r="B33" s="26"/>
      <c r="C33" s="17"/>
      <c r="D33" s="35" t="s">
        <v>437</v>
      </c>
      <c r="E33" s="35"/>
      <c r="F33" s="35"/>
      <c r="G33" s="35"/>
      <c r="H33" s="35"/>
      <c r="I33" s="35"/>
      <c r="J33" s="35"/>
      <c r="K33" s="35"/>
      <c r="L33" s="35"/>
      <c r="M33" s="35"/>
      <c r="N33" s="35"/>
      <c r="O33" s="17"/>
    </row>
    <row r="34" spans="1:15" x14ac:dyDescent="0.25">
      <c r="A34" s="12"/>
      <c r="B34" s="43" t="s">
        <v>29</v>
      </c>
      <c r="C34" s="22"/>
      <c r="D34" s="57"/>
      <c r="E34" s="57"/>
      <c r="F34" s="22"/>
      <c r="G34" s="57"/>
      <c r="H34" s="57"/>
      <c r="I34" s="22"/>
      <c r="J34" s="57"/>
      <c r="K34" s="57"/>
      <c r="L34" s="22"/>
      <c r="M34" s="57"/>
      <c r="N34" s="57"/>
      <c r="O34" s="22"/>
    </row>
    <row r="35" spans="1:15" x14ac:dyDescent="0.25">
      <c r="A35" s="12"/>
      <c r="B35" s="73" t="s">
        <v>1145</v>
      </c>
      <c r="C35" s="26"/>
      <c r="D35" s="15" t="s">
        <v>261</v>
      </c>
      <c r="E35" s="28">
        <v>377416</v>
      </c>
      <c r="F35" s="26"/>
      <c r="G35" s="15" t="s">
        <v>261</v>
      </c>
      <c r="H35" s="28">
        <v>341035</v>
      </c>
      <c r="I35" s="26"/>
      <c r="J35" s="15" t="s">
        <v>261</v>
      </c>
      <c r="K35" s="28">
        <v>1092063</v>
      </c>
      <c r="L35" s="26"/>
      <c r="M35" s="15" t="s">
        <v>261</v>
      </c>
      <c r="N35" s="28">
        <v>1023668</v>
      </c>
      <c r="O35" s="26"/>
    </row>
    <row r="36" spans="1:15" x14ac:dyDescent="0.25">
      <c r="A36" s="12"/>
      <c r="B36" s="31" t="s">
        <v>1146</v>
      </c>
      <c r="C36" s="22"/>
      <c r="D36" s="41">
        <v>240067</v>
      </c>
      <c r="E36" s="41"/>
      <c r="F36" s="22"/>
      <c r="G36" s="41">
        <v>251550</v>
      </c>
      <c r="H36" s="41"/>
      <c r="I36" s="22"/>
      <c r="J36" s="41">
        <v>752247</v>
      </c>
      <c r="K36" s="41"/>
      <c r="L36" s="22"/>
      <c r="M36" s="41">
        <v>812355</v>
      </c>
      <c r="N36" s="41"/>
      <c r="O36" s="22"/>
    </row>
    <row r="37" spans="1:15" x14ac:dyDescent="0.25">
      <c r="A37" s="12"/>
      <c r="B37" s="73" t="s">
        <v>1147</v>
      </c>
      <c r="C37" s="26"/>
      <c r="D37" s="39">
        <v>196305</v>
      </c>
      <c r="E37" s="39"/>
      <c r="F37" s="26"/>
      <c r="G37" s="39">
        <v>141015</v>
      </c>
      <c r="H37" s="39"/>
      <c r="I37" s="26"/>
      <c r="J37" s="39">
        <v>547259</v>
      </c>
      <c r="K37" s="39"/>
      <c r="L37" s="26"/>
      <c r="M37" s="39">
        <v>462031</v>
      </c>
      <c r="N37" s="39"/>
      <c r="O37" s="26"/>
    </row>
    <row r="38" spans="1:15" x14ac:dyDescent="0.25">
      <c r="A38" s="12"/>
      <c r="B38" s="31" t="s">
        <v>1148</v>
      </c>
      <c r="C38" s="22"/>
      <c r="D38" s="41">
        <v>25208</v>
      </c>
      <c r="E38" s="41"/>
      <c r="F38" s="22"/>
      <c r="G38" s="41">
        <v>26933</v>
      </c>
      <c r="H38" s="41"/>
      <c r="I38" s="22"/>
      <c r="J38" s="41">
        <v>91596</v>
      </c>
      <c r="K38" s="41"/>
      <c r="L38" s="22"/>
      <c r="M38" s="41">
        <v>95949</v>
      </c>
      <c r="N38" s="41"/>
      <c r="O38" s="22"/>
    </row>
    <row r="39" spans="1:15" x14ac:dyDescent="0.25">
      <c r="A39" s="12"/>
      <c r="B39" s="73" t="s">
        <v>1149</v>
      </c>
      <c r="C39" s="26"/>
      <c r="D39" s="39">
        <v>71495</v>
      </c>
      <c r="E39" s="39"/>
      <c r="F39" s="26"/>
      <c r="G39" s="39">
        <v>72492</v>
      </c>
      <c r="H39" s="39"/>
      <c r="I39" s="26"/>
      <c r="J39" s="39">
        <v>210879</v>
      </c>
      <c r="K39" s="39"/>
      <c r="L39" s="26"/>
      <c r="M39" s="39">
        <v>216163</v>
      </c>
      <c r="N39" s="39"/>
      <c r="O39" s="26"/>
    </row>
    <row r="40" spans="1:15" ht="15.75" thickBot="1" x14ac:dyDescent="0.3">
      <c r="A40" s="12"/>
      <c r="B40" s="31" t="s">
        <v>1150</v>
      </c>
      <c r="C40" s="22"/>
      <c r="D40" s="62">
        <v>42203</v>
      </c>
      <c r="E40" s="62"/>
      <c r="F40" s="22"/>
      <c r="G40" s="62">
        <v>59766</v>
      </c>
      <c r="H40" s="62"/>
      <c r="I40" s="22"/>
      <c r="J40" s="62">
        <v>147820</v>
      </c>
      <c r="K40" s="62"/>
      <c r="L40" s="22"/>
      <c r="M40" s="62">
        <v>142981</v>
      </c>
      <c r="N40" s="62"/>
      <c r="O40" s="22"/>
    </row>
    <row r="41" spans="1:15" ht="15.75" thickBot="1" x14ac:dyDescent="0.3">
      <c r="A41" s="12"/>
      <c r="B41" s="46" t="s">
        <v>41</v>
      </c>
      <c r="C41" s="26"/>
      <c r="D41" s="52" t="s">
        <v>261</v>
      </c>
      <c r="E41" s="53">
        <v>952694</v>
      </c>
      <c r="F41" s="26"/>
      <c r="G41" s="52" t="s">
        <v>261</v>
      </c>
      <c r="H41" s="53">
        <v>892791</v>
      </c>
      <c r="I41" s="26"/>
      <c r="J41" s="52" t="s">
        <v>261</v>
      </c>
      <c r="K41" s="53">
        <v>2841864</v>
      </c>
      <c r="L41" s="26"/>
      <c r="M41" s="52" t="s">
        <v>261</v>
      </c>
      <c r="N41" s="53">
        <v>2753147</v>
      </c>
      <c r="O41" s="26"/>
    </row>
    <row r="42" spans="1:15" ht="15.75" thickTop="1" x14ac:dyDescent="0.25">
      <c r="A42" s="12"/>
      <c r="B42" s="43" t="s">
        <v>1151</v>
      </c>
      <c r="C42" s="22"/>
      <c r="D42" s="64"/>
      <c r="E42" s="64"/>
      <c r="F42" s="22"/>
      <c r="G42" s="64"/>
      <c r="H42" s="64"/>
      <c r="I42" s="22"/>
      <c r="J42" s="64"/>
      <c r="K42" s="64"/>
      <c r="L42" s="22"/>
      <c r="M42" s="64"/>
      <c r="N42" s="64"/>
      <c r="O42" s="22"/>
    </row>
    <row r="43" spans="1:15" x14ac:dyDescent="0.25">
      <c r="A43" s="12"/>
      <c r="B43" s="73" t="s">
        <v>1145</v>
      </c>
      <c r="C43" s="26"/>
      <c r="D43" s="15" t="s">
        <v>261</v>
      </c>
      <c r="E43" s="28">
        <v>29218</v>
      </c>
      <c r="F43" s="26"/>
      <c r="G43" s="15" t="s">
        <v>261</v>
      </c>
      <c r="H43" s="28">
        <v>28673</v>
      </c>
      <c r="I43" s="26"/>
      <c r="J43" s="15" t="s">
        <v>261</v>
      </c>
      <c r="K43" s="28">
        <v>77598</v>
      </c>
      <c r="L43" s="26"/>
      <c r="M43" s="15" t="s">
        <v>261</v>
      </c>
      <c r="N43" s="28">
        <v>89390</v>
      </c>
      <c r="O43" s="26"/>
    </row>
    <row r="44" spans="1:15" x14ac:dyDescent="0.25">
      <c r="A44" s="12"/>
      <c r="B44" s="31" t="s">
        <v>1146</v>
      </c>
      <c r="C44" s="22"/>
      <c r="D44" s="41">
        <v>29429</v>
      </c>
      <c r="E44" s="41"/>
      <c r="F44" s="22"/>
      <c r="G44" s="41">
        <v>46155</v>
      </c>
      <c r="H44" s="41"/>
      <c r="I44" s="22"/>
      <c r="J44" s="41">
        <v>93241</v>
      </c>
      <c r="K44" s="41"/>
      <c r="L44" s="22"/>
      <c r="M44" s="41">
        <v>128869</v>
      </c>
      <c r="N44" s="41"/>
      <c r="O44" s="22"/>
    </row>
    <row r="45" spans="1:15" x14ac:dyDescent="0.25">
      <c r="A45" s="12"/>
      <c r="B45" s="73" t="s">
        <v>1147</v>
      </c>
      <c r="C45" s="26"/>
      <c r="D45" s="39">
        <v>50866</v>
      </c>
      <c r="E45" s="39"/>
      <c r="F45" s="26"/>
      <c r="G45" s="39">
        <v>9408</v>
      </c>
      <c r="H45" s="39"/>
      <c r="I45" s="26"/>
      <c r="J45" s="39">
        <v>130646</v>
      </c>
      <c r="K45" s="39"/>
      <c r="L45" s="26"/>
      <c r="M45" s="39">
        <v>73744</v>
      </c>
      <c r="N45" s="39"/>
      <c r="O45" s="26"/>
    </row>
    <row r="46" spans="1:15" x14ac:dyDescent="0.25">
      <c r="A46" s="12"/>
      <c r="B46" s="31" t="s">
        <v>1148</v>
      </c>
      <c r="C46" s="22"/>
      <c r="D46" s="41">
        <v>19206</v>
      </c>
      <c r="E46" s="41"/>
      <c r="F46" s="22"/>
      <c r="G46" s="41">
        <v>13050</v>
      </c>
      <c r="H46" s="41"/>
      <c r="I46" s="22"/>
      <c r="J46" s="41">
        <v>59514</v>
      </c>
      <c r="K46" s="41"/>
      <c r="L46" s="22"/>
      <c r="M46" s="41">
        <v>41654</v>
      </c>
      <c r="N46" s="41"/>
      <c r="O46" s="22"/>
    </row>
    <row r="47" spans="1:15" x14ac:dyDescent="0.25">
      <c r="A47" s="12"/>
      <c r="B47" s="73" t="s">
        <v>1149</v>
      </c>
      <c r="C47" s="26"/>
      <c r="D47" s="39">
        <v>6827</v>
      </c>
      <c r="E47" s="39"/>
      <c r="F47" s="26"/>
      <c r="G47" s="39">
        <v>4150</v>
      </c>
      <c r="H47" s="39"/>
      <c r="I47" s="26"/>
      <c r="J47" s="39">
        <v>20292</v>
      </c>
      <c r="K47" s="39"/>
      <c r="L47" s="26"/>
      <c r="M47" s="39">
        <v>15595</v>
      </c>
      <c r="N47" s="39"/>
      <c r="O47" s="26"/>
    </row>
    <row r="48" spans="1:15" ht="15.75" thickBot="1" x14ac:dyDescent="0.3">
      <c r="A48" s="12"/>
      <c r="B48" s="31" t="s">
        <v>1150</v>
      </c>
      <c r="C48" s="22"/>
      <c r="D48" s="63" t="s">
        <v>1152</v>
      </c>
      <c r="E48" s="63"/>
      <c r="F48" s="23" t="s">
        <v>265</v>
      </c>
      <c r="G48" s="63" t="s">
        <v>1153</v>
      </c>
      <c r="H48" s="63"/>
      <c r="I48" s="23" t="s">
        <v>265</v>
      </c>
      <c r="J48" s="63" t="s">
        <v>1154</v>
      </c>
      <c r="K48" s="63"/>
      <c r="L48" s="23" t="s">
        <v>265</v>
      </c>
      <c r="M48" s="63" t="s">
        <v>1155</v>
      </c>
      <c r="N48" s="63"/>
      <c r="O48" s="23" t="s">
        <v>265</v>
      </c>
    </row>
    <row r="49" spans="1:15" x14ac:dyDescent="0.25">
      <c r="A49" s="12"/>
      <c r="B49" s="46" t="s">
        <v>1156</v>
      </c>
      <c r="C49" s="26"/>
      <c r="D49" s="89">
        <v>121295</v>
      </c>
      <c r="E49" s="89"/>
      <c r="F49" s="26"/>
      <c r="G49" s="89">
        <v>94822</v>
      </c>
      <c r="H49" s="89"/>
      <c r="I49" s="26"/>
      <c r="J49" s="89">
        <v>346225</v>
      </c>
      <c r="K49" s="89"/>
      <c r="L49" s="26"/>
      <c r="M49" s="89">
        <v>345121</v>
      </c>
      <c r="N49" s="89"/>
      <c r="O49" s="26"/>
    </row>
    <row r="50" spans="1:15" ht="26.25" x14ac:dyDescent="0.25">
      <c r="A50" s="12"/>
      <c r="B50" s="31" t="s">
        <v>1157</v>
      </c>
      <c r="C50" s="22"/>
      <c r="D50" s="40" t="s">
        <v>1158</v>
      </c>
      <c r="E50" s="40"/>
      <c r="F50" s="23" t="s">
        <v>265</v>
      </c>
      <c r="G50" s="41">
        <v>120745</v>
      </c>
      <c r="H50" s="41"/>
      <c r="I50" s="22"/>
      <c r="J50" s="40" t="s">
        <v>1159</v>
      </c>
      <c r="K50" s="40"/>
      <c r="L50" s="23" t="s">
        <v>265</v>
      </c>
      <c r="M50" s="41">
        <v>191294</v>
      </c>
      <c r="N50" s="41"/>
      <c r="O50" s="22"/>
    </row>
    <row r="51" spans="1:15" ht="26.25" x14ac:dyDescent="0.25">
      <c r="A51" s="12"/>
      <c r="B51" s="73" t="s">
        <v>1160</v>
      </c>
      <c r="C51" s="26"/>
      <c r="D51" s="39">
        <v>57108</v>
      </c>
      <c r="E51" s="39"/>
      <c r="F51" s="26"/>
      <c r="G51" s="38" t="s">
        <v>1161</v>
      </c>
      <c r="H51" s="38"/>
      <c r="I51" s="15" t="s">
        <v>265</v>
      </c>
      <c r="J51" s="39">
        <v>235885</v>
      </c>
      <c r="K51" s="39"/>
      <c r="L51" s="26"/>
      <c r="M51" s="38" t="s">
        <v>1162</v>
      </c>
      <c r="N51" s="38"/>
      <c r="O51" s="15" t="s">
        <v>265</v>
      </c>
    </row>
    <row r="52" spans="1:15" ht="15.75" thickBot="1" x14ac:dyDescent="0.3">
      <c r="A52" s="12"/>
      <c r="B52" s="31" t="s">
        <v>48</v>
      </c>
      <c r="C52" s="22"/>
      <c r="D52" s="63" t="s">
        <v>1163</v>
      </c>
      <c r="E52" s="63"/>
      <c r="F52" s="23" t="s">
        <v>265</v>
      </c>
      <c r="G52" s="63" t="s">
        <v>1164</v>
      </c>
      <c r="H52" s="63"/>
      <c r="I52" s="23" t="s">
        <v>265</v>
      </c>
      <c r="J52" s="63" t="s">
        <v>1165</v>
      </c>
      <c r="K52" s="63"/>
      <c r="L52" s="23" t="s">
        <v>265</v>
      </c>
      <c r="M52" s="63" t="s">
        <v>1166</v>
      </c>
      <c r="N52" s="63"/>
      <c r="O52" s="23" t="s">
        <v>265</v>
      </c>
    </row>
    <row r="53" spans="1:15" ht="27" thickBot="1" x14ac:dyDescent="0.3">
      <c r="A53" s="12"/>
      <c r="B53" s="73" t="s">
        <v>622</v>
      </c>
      <c r="C53" s="26"/>
      <c r="D53" s="52" t="s">
        <v>261</v>
      </c>
      <c r="E53" s="53">
        <v>93061</v>
      </c>
      <c r="F53" s="26"/>
      <c r="G53" s="52" t="s">
        <v>261</v>
      </c>
      <c r="H53" s="53">
        <v>60480</v>
      </c>
      <c r="I53" s="26"/>
      <c r="J53" s="52" t="s">
        <v>261</v>
      </c>
      <c r="K53" s="53">
        <v>274551</v>
      </c>
      <c r="L53" s="26"/>
      <c r="M53" s="52" t="s">
        <v>261</v>
      </c>
      <c r="N53" s="53">
        <v>235656</v>
      </c>
      <c r="O53" s="26"/>
    </row>
    <row r="54" spans="1:15" ht="15.75" thickTop="1" x14ac:dyDescent="0.25">
      <c r="A54" s="12"/>
      <c r="B54" s="48"/>
      <c r="C54" s="22"/>
      <c r="D54" s="64"/>
      <c r="E54" s="64"/>
      <c r="F54" s="22"/>
      <c r="G54" s="64"/>
      <c r="H54" s="64"/>
      <c r="I54" s="22"/>
      <c r="J54" s="64"/>
      <c r="K54" s="64"/>
      <c r="L54" s="22"/>
      <c r="M54" s="64"/>
      <c r="N54" s="64"/>
      <c r="O54" s="22"/>
    </row>
    <row r="55" spans="1:15" x14ac:dyDescent="0.25">
      <c r="A55" s="12"/>
      <c r="B55" s="46" t="s">
        <v>1167</v>
      </c>
      <c r="C55" s="26"/>
      <c r="D55" s="15" t="s">
        <v>261</v>
      </c>
      <c r="E55" s="27" t="s">
        <v>284</v>
      </c>
      <c r="F55" s="15" t="s">
        <v>265</v>
      </c>
      <c r="G55" s="15" t="s">
        <v>261</v>
      </c>
      <c r="H55" s="28">
        <v>113999</v>
      </c>
      <c r="I55" s="26"/>
      <c r="J55" s="15" t="s">
        <v>261</v>
      </c>
      <c r="K55" s="27" t="s">
        <v>285</v>
      </c>
      <c r="L55" s="15" t="s">
        <v>265</v>
      </c>
      <c r="M55" s="15" t="s">
        <v>261</v>
      </c>
      <c r="N55" s="28">
        <v>182946</v>
      </c>
      <c r="O55" s="26"/>
    </row>
    <row r="56" spans="1:15" ht="39.75" thickBot="1" x14ac:dyDescent="0.3">
      <c r="A56" s="12"/>
      <c r="B56" s="47" t="s">
        <v>1168</v>
      </c>
      <c r="C56" s="22"/>
      <c r="D56" s="62">
        <v>8093</v>
      </c>
      <c r="E56" s="62"/>
      <c r="F56" s="22"/>
      <c r="G56" s="63" t="s">
        <v>1169</v>
      </c>
      <c r="H56" s="63"/>
      <c r="I56" s="23" t="s">
        <v>265</v>
      </c>
      <c r="J56" s="62">
        <v>14453</v>
      </c>
      <c r="K56" s="62"/>
      <c r="L56" s="22"/>
      <c r="M56" s="63" t="s">
        <v>1170</v>
      </c>
      <c r="N56" s="63"/>
      <c r="O56" s="23" t="s">
        <v>265</v>
      </c>
    </row>
    <row r="57" spans="1:15" ht="27" thickBot="1" x14ac:dyDescent="0.3">
      <c r="A57" s="12"/>
      <c r="B57" s="46" t="s">
        <v>1171</v>
      </c>
      <c r="C57" s="26"/>
      <c r="D57" s="52" t="s">
        <v>261</v>
      </c>
      <c r="E57" s="54" t="s">
        <v>1158</v>
      </c>
      <c r="F57" s="15" t="s">
        <v>265</v>
      </c>
      <c r="G57" s="52" t="s">
        <v>261</v>
      </c>
      <c r="H57" s="53">
        <v>120745</v>
      </c>
      <c r="I57" s="26"/>
      <c r="J57" s="52" t="s">
        <v>261</v>
      </c>
      <c r="K57" s="54" t="s">
        <v>1159</v>
      </c>
      <c r="L57" s="15" t="s">
        <v>265</v>
      </c>
      <c r="M57" s="52" t="s">
        <v>261</v>
      </c>
      <c r="N57" s="53">
        <v>191294</v>
      </c>
      <c r="O57" s="26"/>
    </row>
    <row r="58" spans="1:15" ht="15.75" thickTop="1" x14ac:dyDescent="0.25">
      <c r="A58" s="12"/>
      <c r="B58" s="171"/>
      <c r="C58" s="22"/>
      <c r="D58" s="64"/>
      <c r="E58" s="64"/>
      <c r="F58" s="22"/>
      <c r="G58" s="64"/>
      <c r="H58" s="64"/>
      <c r="I58" s="22"/>
      <c r="J58" s="64"/>
      <c r="K58" s="64"/>
      <c r="L58" s="22"/>
      <c r="M58" s="64"/>
      <c r="N58" s="64"/>
      <c r="O58" s="22"/>
    </row>
    <row r="59" spans="1:15" x14ac:dyDescent="0.25">
      <c r="A59" s="12"/>
      <c r="B59" s="46" t="s">
        <v>1172</v>
      </c>
      <c r="C59" s="26"/>
      <c r="D59" s="15" t="s">
        <v>261</v>
      </c>
      <c r="E59" s="28">
        <v>41326</v>
      </c>
      <c r="F59" s="26"/>
      <c r="G59" s="15" t="s">
        <v>261</v>
      </c>
      <c r="H59" s="27" t="s">
        <v>1046</v>
      </c>
      <c r="I59" s="15" t="s">
        <v>265</v>
      </c>
      <c r="J59" s="15" t="s">
        <v>261</v>
      </c>
      <c r="K59" s="28">
        <v>192592</v>
      </c>
      <c r="L59" s="26"/>
      <c r="M59" s="15" t="s">
        <v>261</v>
      </c>
      <c r="N59" s="27" t="s">
        <v>1047</v>
      </c>
      <c r="O59" s="15" t="s">
        <v>265</v>
      </c>
    </row>
    <row r="60" spans="1:15" ht="15.75" thickBot="1" x14ac:dyDescent="0.3">
      <c r="A60" s="12"/>
      <c r="B60" s="47" t="s">
        <v>1173</v>
      </c>
      <c r="C60" s="22"/>
      <c r="D60" s="63" t="s">
        <v>1174</v>
      </c>
      <c r="E60" s="63"/>
      <c r="F60" s="23" t="s">
        <v>265</v>
      </c>
      <c r="G60" s="63" t="s">
        <v>1175</v>
      </c>
      <c r="H60" s="63"/>
      <c r="I60" s="23" t="s">
        <v>265</v>
      </c>
      <c r="J60" s="63" t="s">
        <v>1176</v>
      </c>
      <c r="K60" s="63"/>
      <c r="L60" s="23" t="s">
        <v>265</v>
      </c>
      <c r="M60" s="63" t="s">
        <v>1177</v>
      </c>
      <c r="N60" s="63"/>
      <c r="O60" s="23" t="s">
        <v>265</v>
      </c>
    </row>
    <row r="61" spans="1:15" ht="27" thickBot="1" x14ac:dyDescent="0.3">
      <c r="A61" s="12"/>
      <c r="B61" s="46" t="s">
        <v>1178</v>
      </c>
      <c r="C61" s="26"/>
      <c r="D61" s="52" t="s">
        <v>261</v>
      </c>
      <c r="E61" s="53">
        <v>57108</v>
      </c>
      <c r="F61" s="26"/>
      <c r="G61" s="52" t="s">
        <v>261</v>
      </c>
      <c r="H61" s="54" t="s">
        <v>1161</v>
      </c>
      <c r="I61" s="15" t="s">
        <v>265</v>
      </c>
      <c r="J61" s="52" t="s">
        <v>261</v>
      </c>
      <c r="K61" s="53">
        <v>235885</v>
      </c>
      <c r="L61" s="26"/>
      <c r="M61" s="52" t="s">
        <v>261</v>
      </c>
      <c r="N61" s="54" t="s">
        <v>1162</v>
      </c>
      <c r="O61" s="15" t="s">
        <v>265</v>
      </c>
    </row>
    <row r="62" spans="1:15" ht="15.75" thickTop="1" x14ac:dyDescent="0.25">
      <c r="A62" s="12"/>
      <c r="B62" s="71"/>
      <c r="C62" s="71"/>
      <c r="D62" s="71"/>
      <c r="E62" s="71"/>
      <c r="F62" s="71"/>
      <c r="G62" s="71"/>
      <c r="H62" s="71"/>
      <c r="I62" s="71"/>
      <c r="J62" s="71"/>
      <c r="K62" s="71"/>
      <c r="L62" s="71"/>
      <c r="M62" s="71"/>
      <c r="N62" s="71"/>
      <c r="O62" s="71"/>
    </row>
    <row r="63" spans="1:15" x14ac:dyDescent="0.25">
      <c r="A63" s="12"/>
      <c r="B63" s="72" t="s">
        <v>1179</v>
      </c>
      <c r="C63" s="72"/>
      <c r="D63" s="72"/>
      <c r="E63" s="72"/>
      <c r="F63" s="72"/>
      <c r="G63" s="72"/>
      <c r="H63" s="72"/>
      <c r="I63" s="72"/>
      <c r="J63" s="72"/>
      <c r="K63" s="72"/>
      <c r="L63" s="72"/>
      <c r="M63" s="72"/>
      <c r="N63" s="72"/>
      <c r="O63" s="72"/>
    </row>
    <row r="64" spans="1:15" x14ac:dyDescent="0.25">
      <c r="A64" s="12"/>
      <c r="B64" s="72" t="s">
        <v>1180</v>
      </c>
      <c r="C64" s="72"/>
      <c r="D64" s="72"/>
      <c r="E64" s="72"/>
      <c r="F64" s="72"/>
      <c r="G64" s="72"/>
      <c r="H64" s="72"/>
      <c r="I64" s="72"/>
      <c r="J64" s="72"/>
      <c r="K64" s="72"/>
      <c r="L64" s="72"/>
      <c r="M64" s="72"/>
      <c r="N64" s="72"/>
      <c r="O64" s="72"/>
    </row>
    <row r="65" spans="1:15" x14ac:dyDescent="0.25">
      <c r="A65" s="12"/>
      <c r="B65" s="72" t="s">
        <v>1181</v>
      </c>
      <c r="C65" s="72"/>
      <c r="D65" s="72"/>
      <c r="E65" s="72"/>
      <c r="F65" s="72"/>
      <c r="G65" s="72"/>
      <c r="H65" s="72"/>
      <c r="I65" s="72"/>
      <c r="J65" s="72"/>
      <c r="K65" s="72"/>
      <c r="L65" s="72"/>
      <c r="M65" s="72"/>
      <c r="N65" s="72"/>
      <c r="O65" s="72"/>
    </row>
    <row r="66" spans="1:15" x14ac:dyDescent="0.25">
      <c r="A66" s="12"/>
      <c r="B66" s="71"/>
      <c r="C66" s="71"/>
      <c r="D66" s="71"/>
      <c r="E66" s="71"/>
      <c r="F66" s="71"/>
      <c r="G66" s="71"/>
      <c r="H66" s="71"/>
      <c r="I66" s="71"/>
      <c r="J66" s="71"/>
      <c r="K66" s="71"/>
      <c r="L66" s="71"/>
      <c r="M66" s="71"/>
      <c r="N66" s="71"/>
      <c r="O66" s="71"/>
    </row>
    <row r="67" spans="1:15" x14ac:dyDescent="0.25">
      <c r="A67" s="12"/>
      <c r="B67" s="26"/>
      <c r="C67" s="17"/>
      <c r="D67" s="35" t="s">
        <v>1182</v>
      </c>
      <c r="E67" s="35"/>
      <c r="F67" s="35"/>
      <c r="G67" s="35"/>
      <c r="H67" s="35"/>
      <c r="I67" s="35"/>
      <c r="J67" s="35"/>
      <c r="K67" s="35"/>
      <c r="L67" s="35"/>
      <c r="M67" s="35"/>
      <c r="N67" s="35"/>
      <c r="O67" s="17"/>
    </row>
    <row r="68" spans="1:15" ht="15.75" thickBot="1" x14ac:dyDescent="0.3">
      <c r="A68" s="12"/>
      <c r="B68" s="26"/>
      <c r="C68" s="17"/>
      <c r="D68" s="36" t="s">
        <v>1085</v>
      </c>
      <c r="E68" s="36"/>
      <c r="F68" s="36"/>
      <c r="G68" s="36"/>
      <c r="H68" s="36"/>
      <c r="I68" s="36"/>
      <c r="J68" s="36"/>
      <c r="K68" s="36"/>
      <c r="L68" s="36"/>
      <c r="M68" s="36"/>
      <c r="N68" s="36"/>
      <c r="O68" s="17"/>
    </row>
    <row r="69" spans="1:15" x14ac:dyDescent="0.25">
      <c r="A69" s="12"/>
      <c r="B69" s="26"/>
      <c r="C69" s="17"/>
      <c r="D69" s="68" t="s">
        <v>437</v>
      </c>
      <c r="E69" s="68"/>
      <c r="F69" s="68"/>
      <c r="G69" s="68"/>
      <c r="H69" s="68"/>
      <c r="I69" s="68"/>
      <c r="J69" s="68"/>
      <c r="K69" s="68"/>
      <c r="L69" s="68"/>
      <c r="M69" s="68"/>
      <c r="N69" s="68"/>
      <c r="O69" s="17"/>
    </row>
    <row r="70" spans="1:15" x14ac:dyDescent="0.25">
      <c r="A70" s="12"/>
      <c r="B70" s="26"/>
      <c r="C70" s="17"/>
      <c r="D70" s="35" t="s">
        <v>1183</v>
      </c>
      <c r="E70" s="35"/>
      <c r="F70" s="17"/>
      <c r="G70" s="55"/>
      <c r="H70" s="55"/>
      <c r="I70" s="17"/>
      <c r="J70" s="55"/>
      <c r="K70" s="55"/>
      <c r="L70" s="17"/>
      <c r="M70" s="35" t="s">
        <v>1184</v>
      </c>
      <c r="N70" s="35"/>
      <c r="O70" s="17"/>
    </row>
    <row r="71" spans="1:15" ht="15.75" thickBot="1" x14ac:dyDescent="0.3">
      <c r="A71" s="12"/>
      <c r="B71" s="26"/>
      <c r="C71" s="17"/>
      <c r="D71" s="36" t="s">
        <v>1185</v>
      </c>
      <c r="E71" s="36"/>
      <c r="F71" s="17"/>
      <c r="G71" s="36" t="s">
        <v>1146</v>
      </c>
      <c r="H71" s="36"/>
      <c r="I71" s="17"/>
      <c r="J71" s="36" t="s">
        <v>1147</v>
      </c>
      <c r="K71" s="36"/>
      <c r="L71" s="17"/>
      <c r="M71" s="36" t="s">
        <v>1186</v>
      </c>
      <c r="N71" s="36"/>
      <c r="O71" s="17"/>
    </row>
    <row r="72" spans="1:15" x14ac:dyDescent="0.25">
      <c r="A72" s="12"/>
      <c r="B72" s="21" t="s">
        <v>1187</v>
      </c>
      <c r="C72" s="22"/>
      <c r="D72" s="23" t="s">
        <v>261</v>
      </c>
      <c r="E72" s="95">
        <v>12913198</v>
      </c>
      <c r="F72" s="22"/>
      <c r="G72" s="23" t="s">
        <v>261</v>
      </c>
      <c r="H72" s="95">
        <v>11196503</v>
      </c>
      <c r="I72" s="22"/>
      <c r="J72" s="23" t="s">
        <v>261</v>
      </c>
      <c r="K72" s="95">
        <v>19331934</v>
      </c>
      <c r="L72" s="22"/>
      <c r="M72" s="23" t="s">
        <v>261</v>
      </c>
      <c r="N72" s="95">
        <v>2530150</v>
      </c>
      <c r="O72" s="22"/>
    </row>
    <row r="73" spans="1:15" ht="26.25" x14ac:dyDescent="0.25">
      <c r="A73" s="12"/>
      <c r="B73" s="25" t="s">
        <v>98</v>
      </c>
      <c r="C73" s="26"/>
      <c r="D73" s="39">
        <v>2030605</v>
      </c>
      <c r="E73" s="39"/>
      <c r="F73" s="26"/>
      <c r="G73" s="39">
        <v>597284</v>
      </c>
      <c r="H73" s="39"/>
      <c r="I73" s="26"/>
      <c r="J73" s="39">
        <v>623634</v>
      </c>
      <c r="K73" s="39"/>
      <c r="L73" s="26"/>
      <c r="M73" s="39">
        <v>1112</v>
      </c>
      <c r="N73" s="39"/>
      <c r="O73" s="26"/>
    </row>
    <row r="74" spans="1:15" ht="15.75" thickBot="1" x14ac:dyDescent="0.3">
      <c r="A74" s="12"/>
      <c r="B74" s="21" t="s">
        <v>99</v>
      </c>
      <c r="C74" s="22"/>
      <c r="D74" s="62">
        <v>10192</v>
      </c>
      <c r="E74" s="62"/>
      <c r="F74" s="22"/>
      <c r="G74" s="62">
        <v>33292</v>
      </c>
      <c r="H74" s="62"/>
      <c r="I74" s="22"/>
      <c r="J74" s="63" t="s">
        <v>263</v>
      </c>
      <c r="K74" s="63"/>
      <c r="L74" s="22"/>
      <c r="M74" s="63" t="s">
        <v>263</v>
      </c>
      <c r="N74" s="63"/>
      <c r="O74" s="22"/>
    </row>
    <row r="75" spans="1:15" ht="15.75" thickBot="1" x14ac:dyDescent="0.3">
      <c r="A75" s="12"/>
      <c r="B75" s="73" t="s">
        <v>106</v>
      </c>
      <c r="C75" s="26"/>
      <c r="D75" s="52" t="s">
        <v>261</v>
      </c>
      <c r="E75" s="53">
        <v>14953995</v>
      </c>
      <c r="F75" s="26"/>
      <c r="G75" s="52" t="s">
        <v>261</v>
      </c>
      <c r="H75" s="53">
        <v>11827079</v>
      </c>
      <c r="I75" s="26"/>
      <c r="J75" s="52" t="s">
        <v>261</v>
      </c>
      <c r="K75" s="53">
        <v>19955568</v>
      </c>
      <c r="L75" s="26"/>
      <c r="M75" s="52" t="s">
        <v>261</v>
      </c>
      <c r="N75" s="53">
        <v>2531262</v>
      </c>
      <c r="O75" s="26"/>
    </row>
    <row r="76" spans="1:15" ht="15.75" thickTop="1" x14ac:dyDescent="0.25">
      <c r="A76" s="12"/>
      <c r="B76" s="71"/>
      <c r="C76" s="71"/>
      <c r="D76" s="71"/>
      <c r="E76" s="71"/>
      <c r="F76" s="71"/>
      <c r="G76" s="71"/>
      <c r="H76" s="71"/>
      <c r="I76" s="71"/>
      <c r="J76" s="71"/>
      <c r="K76" s="71"/>
      <c r="L76" s="71"/>
      <c r="M76" s="71"/>
      <c r="N76" s="71"/>
      <c r="O76" s="71"/>
    </row>
    <row r="77" spans="1:15" x14ac:dyDescent="0.25">
      <c r="A77" s="12"/>
      <c r="B77" s="26"/>
      <c r="C77" s="17"/>
      <c r="D77" s="35" t="s">
        <v>1188</v>
      </c>
      <c r="E77" s="35"/>
      <c r="F77" s="17"/>
      <c r="G77" s="35" t="s">
        <v>1189</v>
      </c>
      <c r="H77" s="35"/>
      <c r="I77" s="17"/>
      <c r="J77" s="55"/>
      <c r="K77" s="55"/>
      <c r="L77" s="17"/>
      <c r="M77" s="35" t="s">
        <v>160</v>
      </c>
      <c r="N77" s="35"/>
      <c r="O77" s="17"/>
    </row>
    <row r="78" spans="1:15" ht="15.75" thickBot="1" x14ac:dyDescent="0.3">
      <c r="A78" s="12"/>
      <c r="B78" s="26"/>
      <c r="C78" s="17"/>
      <c r="D78" s="36" t="s">
        <v>1190</v>
      </c>
      <c r="E78" s="36"/>
      <c r="F78" s="17"/>
      <c r="G78" s="36" t="s">
        <v>1191</v>
      </c>
      <c r="H78" s="36"/>
      <c r="I78" s="17"/>
      <c r="J78" s="36" t="s">
        <v>1192</v>
      </c>
      <c r="K78" s="36"/>
      <c r="L78" s="17"/>
      <c r="M78" s="36" t="s">
        <v>1193</v>
      </c>
      <c r="N78" s="36"/>
      <c r="O78" s="17"/>
    </row>
    <row r="79" spans="1:15" x14ac:dyDescent="0.25">
      <c r="A79" s="12"/>
      <c r="B79" s="21" t="s">
        <v>1187</v>
      </c>
      <c r="C79" s="22"/>
      <c r="D79" s="23" t="s">
        <v>261</v>
      </c>
      <c r="E79" s="95">
        <v>842165</v>
      </c>
      <c r="F79" s="22"/>
      <c r="G79" s="23" t="s">
        <v>261</v>
      </c>
      <c r="H79" s="95">
        <v>8215533</v>
      </c>
      <c r="I79" s="22"/>
      <c r="J79" s="23" t="s">
        <v>261</v>
      </c>
      <c r="K79" s="95">
        <v>17278</v>
      </c>
      <c r="L79" s="22"/>
      <c r="M79" s="23" t="s">
        <v>261</v>
      </c>
      <c r="N79" s="95">
        <v>55046761</v>
      </c>
      <c r="O79" s="22"/>
    </row>
    <row r="80" spans="1:15" ht="26.25" x14ac:dyDescent="0.25">
      <c r="A80" s="12"/>
      <c r="B80" s="25" t="s">
        <v>98</v>
      </c>
      <c r="C80" s="26"/>
      <c r="D80" s="39">
        <v>54171</v>
      </c>
      <c r="E80" s="39"/>
      <c r="F80" s="26"/>
      <c r="G80" s="38">
        <v>707</v>
      </c>
      <c r="H80" s="38"/>
      <c r="I80" s="26"/>
      <c r="J80" s="38" t="s">
        <v>263</v>
      </c>
      <c r="K80" s="38"/>
      <c r="L80" s="26"/>
      <c r="M80" s="39">
        <v>3307513</v>
      </c>
      <c r="N80" s="39"/>
      <c r="O80" s="26"/>
    </row>
    <row r="81" spans="1:15" ht="15.75" thickBot="1" x14ac:dyDescent="0.3">
      <c r="A81" s="12"/>
      <c r="B81" s="21" t="s">
        <v>99</v>
      </c>
      <c r="C81" s="22"/>
      <c r="D81" s="62">
        <v>62670</v>
      </c>
      <c r="E81" s="62"/>
      <c r="F81" s="22"/>
      <c r="G81" s="63">
        <v>83</v>
      </c>
      <c r="H81" s="63"/>
      <c r="I81" s="22"/>
      <c r="J81" s="63" t="s">
        <v>263</v>
      </c>
      <c r="K81" s="63"/>
      <c r="L81" s="22"/>
      <c r="M81" s="62">
        <v>106237</v>
      </c>
      <c r="N81" s="62"/>
      <c r="O81" s="22"/>
    </row>
    <row r="82" spans="1:15" ht="15.75" thickBot="1" x14ac:dyDescent="0.3">
      <c r="A82" s="12"/>
      <c r="B82" s="73" t="s">
        <v>106</v>
      </c>
      <c r="C82" s="26"/>
      <c r="D82" s="52" t="s">
        <v>261</v>
      </c>
      <c r="E82" s="53">
        <v>959006</v>
      </c>
      <c r="F82" s="26"/>
      <c r="G82" s="52" t="s">
        <v>261</v>
      </c>
      <c r="H82" s="53">
        <v>8216323</v>
      </c>
      <c r="I82" s="26"/>
      <c r="J82" s="52" t="s">
        <v>261</v>
      </c>
      <c r="K82" s="53">
        <v>17278</v>
      </c>
      <c r="L82" s="26"/>
      <c r="M82" s="52" t="s">
        <v>261</v>
      </c>
      <c r="N82" s="53">
        <v>58460511</v>
      </c>
      <c r="O82" s="26"/>
    </row>
    <row r="83" spans="1:15" ht="15.75" thickTop="1" x14ac:dyDescent="0.25">
      <c r="A83" s="12"/>
      <c r="B83" s="71"/>
      <c r="C83" s="71"/>
      <c r="D83" s="71"/>
      <c r="E83" s="71"/>
      <c r="F83" s="71"/>
      <c r="G83" s="71"/>
      <c r="H83" s="71"/>
      <c r="I83" s="71"/>
      <c r="J83" s="71"/>
      <c r="K83" s="71"/>
      <c r="L83" s="71"/>
      <c r="M83" s="71"/>
      <c r="N83" s="71"/>
      <c r="O83" s="71"/>
    </row>
    <row r="84" spans="1:15" x14ac:dyDescent="0.25">
      <c r="A84" s="12"/>
      <c r="B84" s="26"/>
      <c r="C84" s="17"/>
      <c r="D84" s="35" t="s">
        <v>1182</v>
      </c>
      <c r="E84" s="35"/>
      <c r="F84" s="35"/>
      <c r="G84" s="35"/>
      <c r="H84" s="35"/>
      <c r="I84" s="35"/>
      <c r="J84" s="35"/>
      <c r="K84" s="35"/>
      <c r="L84" s="35"/>
      <c r="M84" s="35"/>
      <c r="N84" s="35"/>
      <c r="O84" s="17"/>
    </row>
    <row r="85" spans="1:15" ht="15.75" thickBot="1" x14ac:dyDescent="0.3">
      <c r="A85" s="12"/>
      <c r="B85" s="26"/>
      <c r="C85" s="17"/>
      <c r="D85" s="36" t="s">
        <v>1086</v>
      </c>
      <c r="E85" s="36"/>
      <c r="F85" s="36"/>
      <c r="G85" s="36"/>
      <c r="H85" s="36"/>
      <c r="I85" s="36"/>
      <c r="J85" s="36"/>
      <c r="K85" s="36"/>
      <c r="L85" s="36"/>
      <c r="M85" s="36"/>
      <c r="N85" s="36"/>
      <c r="O85" s="17"/>
    </row>
    <row r="86" spans="1:15" x14ac:dyDescent="0.25">
      <c r="A86" s="12"/>
      <c r="B86" s="26"/>
      <c r="C86" s="17"/>
      <c r="D86" s="68" t="s">
        <v>437</v>
      </c>
      <c r="E86" s="68"/>
      <c r="F86" s="68"/>
      <c r="G86" s="68"/>
      <c r="H86" s="68"/>
      <c r="I86" s="68"/>
      <c r="J86" s="68"/>
      <c r="K86" s="68"/>
      <c r="L86" s="68"/>
      <c r="M86" s="68"/>
      <c r="N86" s="68"/>
      <c r="O86" s="17"/>
    </row>
    <row r="87" spans="1:15" x14ac:dyDescent="0.25">
      <c r="A87" s="12"/>
      <c r="B87" s="26"/>
      <c r="C87" s="17"/>
      <c r="D87" s="35" t="s">
        <v>1183</v>
      </c>
      <c r="E87" s="35"/>
      <c r="F87" s="17"/>
      <c r="G87" s="55"/>
      <c r="H87" s="55"/>
      <c r="I87" s="17"/>
      <c r="J87" s="55"/>
      <c r="K87" s="55"/>
      <c r="L87" s="17"/>
      <c r="M87" s="35" t="s">
        <v>1184</v>
      </c>
      <c r="N87" s="35"/>
      <c r="O87" s="17"/>
    </row>
    <row r="88" spans="1:15" ht="15.75" thickBot="1" x14ac:dyDescent="0.3">
      <c r="A88" s="12"/>
      <c r="B88" s="26"/>
      <c r="C88" s="17"/>
      <c r="D88" s="36" t="s">
        <v>1185</v>
      </c>
      <c r="E88" s="36"/>
      <c r="F88" s="17"/>
      <c r="G88" s="36" t="s">
        <v>1146</v>
      </c>
      <c r="H88" s="36"/>
      <c r="I88" s="17"/>
      <c r="J88" s="36" t="s">
        <v>1147</v>
      </c>
      <c r="K88" s="36"/>
      <c r="L88" s="17"/>
      <c r="M88" s="36" t="s">
        <v>1186</v>
      </c>
      <c r="N88" s="36"/>
      <c r="O88" s="17"/>
    </row>
    <row r="89" spans="1:15" x14ac:dyDescent="0.25">
      <c r="A89" s="12"/>
      <c r="B89" s="21" t="s">
        <v>1187</v>
      </c>
      <c r="C89" s="22"/>
      <c r="D89" s="23" t="s">
        <v>261</v>
      </c>
      <c r="E89" s="95">
        <v>12171405</v>
      </c>
      <c r="F89" s="22"/>
      <c r="G89" s="23" t="s">
        <v>261</v>
      </c>
      <c r="H89" s="95">
        <v>11312550</v>
      </c>
      <c r="I89" s="22"/>
      <c r="J89" s="23" t="s">
        <v>261</v>
      </c>
      <c r="K89" s="95">
        <v>17649488</v>
      </c>
      <c r="L89" s="22"/>
      <c r="M89" s="23" t="s">
        <v>261</v>
      </c>
      <c r="N89" s="95">
        <v>2509160</v>
      </c>
      <c r="O89" s="22"/>
    </row>
    <row r="90" spans="1:15" ht="26.25" x14ac:dyDescent="0.25">
      <c r="A90" s="12"/>
      <c r="B90" s="25" t="s">
        <v>98</v>
      </c>
      <c r="C90" s="26"/>
      <c r="D90" s="39">
        <v>2001708</v>
      </c>
      <c r="E90" s="39"/>
      <c r="F90" s="26"/>
      <c r="G90" s="39">
        <v>679746</v>
      </c>
      <c r="H90" s="39"/>
      <c r="I90" s="26"/>
      <c r="J90" s="39">
        <v>491184</v>
      </c>
      <c r="K90" s="39"/>
      <c r="L90" s="26"/>
      <c r="M90" s="39">
        <v>1399</v>
      </c>
      <c r="N90" s="39"/>
      <c r="O90" s="26"/>
    </row>
    <row r="91" spans="1:15" ht="15.75" thickBot="1" x14ac:dyDescent="0.3">
      <c r="A91" s="12"/>
      <c r="B91" s="21" t="s">
        <v>99</v>
      </c>
      <c r="C91" s="22"/>
      <c r="D91" s="62">
        <v>10192</v>
      </c>
      <c r="E91" s="62"/>
      <c r="F91" s="22"/>
      <c r="G91" s="62">
        <v>35615</v>
      </c>
      <c r="H91" s="62"/>
      <c r="I91" s="22"/>
      <c r="J91" s="63" t="s">
        <v>263</v>
      </c>
      <c r="K91" s="63"/>
      <c r="L91" s="22"/>
      <c r="M91" s="63" t="s">
        <v>263</v>
      </c>
      <c r="N91" s="63"/>
      <c r="O91" s="22"/>
    </row>
    <row r="92" spans="1:15" ht="15.75" thickBot="1" x14ac:dyDescent="0.3">
      <c r="A92" s="12"/>
      <c r="B92" s="73" t="s">
        <v>106</v>
      </c>
      <c r="C92" s="26"/>
      <c r="D92" s="52" t="s">
        <v>261</v>
      </c>
      <c r="E92" s="53">
        <v>14183305</v>
      </c>
      <c r="F92" s="26"/>
      <c r="G92" s="52" t="s">
        <v>261</v>
      </c>
      <c r="H92" s="53">
        <v>12027911</v>
      </c>
      <c r="I92" s="26"/>
      <c r="J92" s="52" t="s">
        <v>261</v>
      </c>
      <c r="K92" s="53">
        <v>18140672</v>
      </c>
      <c r="L92" s="26"/>
      <c r="M92" s="52" t="s">
        <v>261</v>
      </c>
      <c r="N92" s="53">
        <v>2510559</v>
      </c>
      <c r="O92" s="26"/>
    </row>
    <row r="93" spans="1:15" ht="15.75" thickTop="1" x14ac:dyDescent="0.25">
      <c r="A93" s="12"/>
      <c r="B93" s="71"/>
      <c r="C93" s="71"/>
      <c r="D93" s="71"/>
      <c r="E93" s="71"/>
      <c r="F93" s="71"/>
      <c r="G93" s="71"/>
      <c r="H93" s="71"/>
      <c r="I93" s="71"/>
      <c r="J93" s="71"/>
      <c r="K93" s="71"/>
      <c r="L93" s="71"/>
      <c r="M93" s="71"/>
      <c r="N93" s="71"/>
      <c r="O93" s="71"/>
    </row>
    <row r="94" spans="1:15" x14ac:dyDescent="0.25">
      <c r="A94" s="12"/>
      <c r="B94" s="26"/>
      <c r="C94" s="17"/>
      <c r="D94" s="35" t="s">
        <v>1188</v>
      </c>
      <c r="E94" s="35"/>
      <c r="F94" s="17"/>
      <c r="G94" s="35" t="s">
        <v>1189</v>
      </c>
      <c r="H94" s="35"/>
      <c r="I94" s="17"/>
      <c r="J94" s="55"/>
      <c r="K94" s="55"/>
      <c r="L94" s="17"/>
      <c r="M94" s="35" t="s">
        <v>160</v>
      </c>
      <c r="N94" s="35"/>
      <c r="O94" s="17"/>
    </row>
    <row r="95" spans="1:15" ht="15.75" thickBot="1" x14ac:dyDescent="0.3">
      <c r="A95" s="12"/>
      <c r="B95" s="26"/>
      <c r="C95" s="17"/>
      <c r="D95" s="36" t="s">
        <v>1190</v>
      </c>
      <c r="E95" s="36"/>
      <c r="F95" s="17"/>
      <c r="G95" s="36" t="s">
        <v>1191</v>
      </c>
      <c r="H95" s="36"/>
      <c r="I95" s="17"/>
      <c r="J95" s="36" t="s">
        <v>1192</v>
      </c>
      <c r="K95" s="36"/>
      <c r="L95" s="17"/>
      <c r="M95" s="36" t="s">
        <v>1193</v>
      </c>
      <c r="N95" s="36"/>
      <c r="O95" s="17"/>
    </row>
    <row r="96" spans="1:15" x14ac:dyDescent="0.25">
      <c r="A96" s="12"/>
      <c r="B96" s="21" t="s">
        <v>1187</v>
      </c>
      <c r="C96" s="22"/>
      <c r="D96" s="23" t="s">
        <v>261</v>
      </c>
      <c r="E96" s="95">
        <v>789916</v>
      </c>
      <c r="F96" s="22"/>
      <c r="G96" s="23" t="s">
        <v>261</v>
      </c>
      <c r="H96" s="95">
        <v>9584411</v>
      </c>
      <c r="I96" s="22"/>
      <c r="J96" s="23" t="s">
        <v>261</v>
      </c>
      <c r="K96" s="95">
        <v>19662</v>
      </c>
      <c r="L96" s="22"/>
      <c r="M96" s="23" t="s">
        <v>261</v>
      </c>
      <c r="N96" s="95">
        <v>54036592</v>
      </c>
      <c r="O96" s="22"/>
    </row>
    <row r="97" spans="1:15" ht="26.25" x14ac:dyDescent="0.25">
      <c r="A97" s="12"/>
      <c r="B97" s="25" t="s">
        <v>98</v>
      </c>
      <c r="C97" s="26"/>
      <c r="D97" s="39">
        <v>64416</v>
      </c>
      <c r="E97" s="39"/>
      <c r="F97" s="26"/>
      <c r="G97" s="39">
        <v>1066</v>
      </c>
      <c r="H97" s="39"/>
      <c r="I97" s="26"/>
      <c r="J97" s="38" t="s">
        <v>263</v>
      </c>
      <c r="K97" s="38"/>
      <c r="L97" s="26"/>
      <c r="M97" s="39">
        <v>3239519</v>
      </c>
      <c r="N97" s="39"/>
      <c r="O97" s="26"/>
    </row>
    <row r="98" spans="1:15" ht="15.75" thickBot="1" x14ac:dyDescent="0.3">
      <c r="A98" s="12"/>
      <c r="B98" s="21" t="s">
        <v>99</v>
      </c>
      <c r="C98" s="22"/>
      <c r="D98" s="62">
        <v>62671</v>
      </c>
      <c r="E98" s="62"/>
      <c r="F98" s="22"/>
      <c r="G98" s="63">
        <v>83</v>
      </c>
      <c r="H98" s="63"/>
      <c r="I98" s="22"/>
      <c r="J98" s="63" t="s">
        <v>263</v>
      </c>
      <c r="K98" s="63"/>
      <c r="L98" s="22"/>
      <c r="M98" s="62">
        <v>108561</v>
      </c>
      <c r="N98" s="62"/>
      <c r="O98" s="22"/>
    </row>
    <row r="99" spans="1:15" ht="15.75" thickBot="1" x14ac:dyDescent="0.3">
      <c r="A99" s="12"/>
      <c r="B99" s="73" t="s">
        <v>106</v>
      </c>
      <c r="C99" s="26"/>
      <c r="D99" s="52" t="s">
        <v>261</v>
      </c>
      <c r="E99" s="53">
        <v>917003</v>
      </c>
      <c r="F99" s="26"/>
      <c r="G99" s="52" t="s">
        <v>261</v>
      </c>
      <c r="H99" s="53">
        <v>9585560</v>
      </c>
      <c r="I99" s="26"/>
      <c r="J99" s="52" t="s">
        <v>261</v>
      </c>
      <c r="K99" s="53">
        <v>19662</v>
      </c>
      <c r="L99" s="26"/>
      <c r="M99" s="52" t="s">
        <v>261</v>
      </c>
      <c r="N99" s="53">
        <v>57384672</v>
      </c>
      <c r="O99" s="26"/>
    </row>
    <row r="100" spans="1:15" ht="15.75" thickTop="1" x14ac:dyDescent="0.25">
      <c r="A100" s="12"/>
      <c r="B100" s="71"/>
      <c r="C100" s="71"/>
      <c r="D100" s="71"/>
      <c r="E100" s="71"/>
      <c r="F100" s="71"/>
      <c r="G100" s="71"/>
      <c r="H100" s="71"/>
      <c r="I100" s="71"/>
      <c r="J100" s="71"/>
      <c r="K100" s="71"/>
      <c r="L100" s="71"/>
      <c r="M100" s="71"/>
      <c r="N100" s="71"/>
      <c r="O100" s="71"/>
    </row>
  </sheetData>
  <mergeCells count="200">
    <mergeCell ref="B66:O66"/>
    <mergeCell ref="B76:O76"/>
    <mergeCell ref="B83:O83"/>
    <mergeCell ref="B93:O93"/>
    <mergeCell ref="B100:O100"/>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98:E98"/>
    <mergeCell ref="G98:H98"/>
    <mergeCell ref="J98:K98"/>
    <mergeCell ref="M98:N98"/>
    <mergeCell ref="A1:A2"/>
    <mergeCell ref="B1:O1"/>
    <mergeCell ref="B2:O2"/>
    <mergeCell ref="B3:O3"/>
    <mergeCell ref="A4:A100"/>
    <mergeCell ref="B4:O4"/>
    <mergeCell ref="D95:E95"/>
    <mergeCell ref="G95:H95"/>
    <mergeCell ref="J95:K95"/>
    <mergeCell ref="M95:N95"/>
    <mergeCell ref="D97:E97"/>
    <mergeCell ref="G97:H97"/>
    <mergeCell ref="J97:K97"/>
    <mergeCell ref="M97:N97"/>
    <mergeCell ref="D91:E91"/>
    <mergeCell ref="G91:H91"/>
    <mergeCell ref="J91:K91"/>
    <mergeCell ref="M91:N91"/>
    <mergeCell ref="D94:E94"/>
    <mergeCell ref="G94:H94"/>
    <mergeCell ref="J94:K94"/>
    <mergeCell ref="M94:N94"/>
    <mergeCell ref="D88:E88"/>
    <mergeCell ref="G88:H88"/>
    <mergeCell ref="J88:K88"/>
    <mergeCell ref="M88:N88"/>
    <mergeCell ref="D90:E90"/>
    <mergeCell ref="G90:H90"/>
    <mergeCell ref="J90:K90"/>
    <mergeCell ref="M90:N90"/>
    <mergeCell ref="D84:N84"/>
    <mergeCell ref="D85:N85"/>
    <mergeCell ref="D86:N86"/>
    <mergeCell ref="D87:E87"/>
    <mergeCell ref="G87:H87"/>
    <mergeCell ref="J87:K87"/>
    <mergeCell ref="M87:N87"/>
    <mergeCell ref="D80:E80"/>
    <mergeCell ref="G80:H80"/>
    <mergeCell ref="J80:K80"/>
    <mergeCell ref="M80:N80"/>
    <mergeCell ref="D81:E81"/>
    <mergeCell ref="G81:H81"/>
    <mergeCell ref="J81:K81"/>
    <mergeCell ref="M81:N81"/>
    <mergeCell ref="D77:E77"/>
    <mergeCell ref="G77:H77"/>
    <mergeCell ref="J77:K77"/>
    <mergeCell ref="M77:N77"/>
    <mergeCell ref="D78:E78"/>
    <mergeCell ref="G78:H78"/>
    <mergeCell ref="J78:K78"/>
    <mergeCell ref="M78:N78"/>
    <mergeCell ref="D73:E73"/>
    <mergeCell ref="G73:H73"/>
    <mergeCell ref="J73:K73"/>
    <mergeCell ref="M73:N73"/>
    <mergeCell ref="D74:E74"/>
    <mergeCell ref="G74:H74"/>
    <mergeCell ref="J74:K74"/>
    <mergeCell ref="M74:N74"/>
    <mergeCell ref="D69:N69"/>
    <mergeCell ref="D70:E70"/>
    <mergeCell ref="G70:H70"/>
    <mergeCell ref="J70:K70"/>
    <mergeCell ref="M70:N70"/>
    <mergeCell ref="D71:E71"/>
    <mergeCell ref="G71:H71"/>
    <mergeCell ref="J71:K71"/>
    <mergeCell ref="M71:N71"/>
    <mergeCell ref="D60:E60"/>
    <mergeCell ref="G60:H60"/>
    <mergeCell ref="J60:K60"/>
    <mergeCell ref="M60:N60"/>
    <mergeCell ref="D67:N67"/>
    <mergeCell ref="D68:N68"/>
    <mergeCell ref="B62:O62"/>
    <mergeCell ref="B63:O63"/>
    <mergeCell ref="B64:O64"/>
    <mergeCell ref="B65:O65"/>
    <mergeCell ref="D56:E56"/>
    <mergeCell ref="G56:H56"/>
    <mergeCell ref="J56:K56"/>
    <mergeCell ref="M56:N56"/>
    <mergeCell ref="D58:E58"/>
    <mergeCell ref="G58:H58"/>
    <mergeCell ref="J58:K58"/>
    <mergeCell ref="M58:N58"/>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E32"/>
    <mergeCell ref="G32:H32"/>
    <mergeCell ref="J32:K32"/>
    <mergeCell ref="M32:N32"/>
    <mergeCell ref="D33:N33"/>
    <mergeCell ref="D34:E34"/>
    <mergeCell ref="G34:H34"/>
    <mergeCell ref="J34:K34"/>
    <mergeCell ref="M34:N34"/>
    <mergeCell ref="D29:H29"/>
    <mergeCell ref="J29:N29"/>
    <mergeCell ref="D30:H30"/>
    <mergeCell ref="J30:N30"/>
    <mergeCell ref="D31:H31"/>
    <mergeCell ref="J31:N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194</v>
      </c>
      <c r="B1" s="1" t="s">
        <v>1</v>
      </c>
    </row>
    <row r="2" spans="1:2" x14ac:dyDescent="0.25">
      <c r="A2" s="7"/>
      <c r="B2" s="1" t="s">
        <v>2</v>
      </c>
    </row>
    <row r="3" spans="1:2" x14ac:dyDescent="0.25">
      <c r="A3" s="3" t="s">
        <v>1194</v>
      </c>
      <c r="B3" s="4" t="s">
        <v>4</v>
      </c>
    </row>
    <row r="4" spans="1:2" x14ac:dyDescent="0.25">
      <c r="A4" s="12" t="s">
        <v>1194</v>
      </c>
      <c r="B4" s="4" t="s">
        <v>4</v>
      </c>
    </row>
    <row r="5" spans="1:2" x14ac:dyDescent="0.25">
      <c r="A5" s="12"/>
      <c r="B5" s="16" t="s">
        <v>1195</v>
      </c>
    </row>
    <row r="6" spans="1:2" x14ac:dyDescent="0.25">
      <c r="A6" s="12"/>
      <c r="B6" s="15"/>
    </row>
    <row r="7" spans="1:2" ht="115.5" x14ac:dyDescent="0.25">
      <c r="A7" s="12"/>
      <c r="B7" s="15" t="s">
        <v>1196</v>
      </c>
    </row>
    <row r="8" spans="1:2" x14ac:dyDescent="0.25">
      <c r="A8" s="12"/>
      <c r="B8" s="15"/>
    </row>
    <row r="9" spans="1:2" ht="255.75" x14ac:dyDescent="0.25">
      <c r="A9" s="12"/>
      <c r="B9" s="15" t="s">
        <v>1197</v>
      </c>
    </row>
    <row r="10" spans="1:2" x14ac:dyDescent="0.25">
      <c r="A10" s="12"/>
      <c r="B10" s="15"/>
    </row>
    <row r="11" spans="1:2" ht="153.75" x14ac:dyDescent="0.25">
      <c r="A11" s="12"/>
      <c r="B11" s="15" t="s">
        <v>1198</v>
      </c>
    </row>
    <row r="12" spans="1:2" x14ac:dyDescent="0.25">
      <c r="A12" s="12"/>
      <c r="B12" s="15"/>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199</v>
      </c>
      <c r="B1" s="1" t="s">
        <v>1</v>
      </c>
    </row>
    <row r="2" spans="1:2" x14ac:dyDescent="0.25">
      <c r="A2" s="7"/>
      <c r="B2" s="1" t="s">
        <v>2</v>
      </c>
    </row>
    <row r="3" spans="1:2" ht="30" x14ac:dyDescent="0.25">
      <c r="A3" s="3" t="s">
        <v>238</v>
      </c>
      <c r="B3" s="4" t="s">
        <v>4</v>
      </c>
    </row>
    <row r="4" spans="1:2" x14ac:dyDescent="0.25">
      <c r="A4" s="12" t="s">
        <v>242</v>
      </c>
      <c r="B4" s="4" t="s">
        <v>4</v>
      </c>
    </row>
    <row r="5" spans="1:2" x14ac:dyDescent="0.25">
      <c r="A5" s="12"/>
      <c r="B5" s="16" t="s">
        <v>242</v>
      </c>
    </row>
    <row r="6" spans="1:2" x14ac:dyDescent="0.25">
      <c r="A6" s="12"/>
      <c r="B6" s="15"/>
    </row>
    <row r="7" spans="1:2" ht="370.5" x14ac:dyDescent="0.25">
      <c r="A7" s="12"/>
      <c r="B7" s="15" t="s">
        <v>243</v>
      </c>
    </row>
    <row r="8" spans="1:2" x14ac:dyDescent="0.25">
      <c r="A8" s="12"/>
      <c r="B8" s="15"/>
    </row>
    <row r="9" spans="1:2" ht="408.75" x14ac:dyDescent="0.25">
      <c r="A9" s="12"/>
      <c r="B9" s="15" t="s">
        <v>244</v>
      </c>
    </row>
    <row r="10" spans="1:2" x14ac:dyDescent="0.25">
      <c r="A10" s="12"/>
      <c r="B10" s="15"/>
    </row>
    <row r="11" spans="1:2" x14ac:dyDescent="0.25">
      <c r="A11" s="12" t="s">
        <v>245</v>
      </c>
      <c r="B11" s="4" t="s">
        <v>4</v>
      </c>
    </row>
    <row r="12" spans="1:2" ht="26.25" x14ac:dyDescent="0.25">
      <c r="A12" s="12"/>
      <c r="B12" s="16" t="s">
        <v>245</v>
      </c>
    </row>
    <row r="13" spans="1:2" x14ac:dyDescent="0.25">
      <c r="A13" s="12"/>
      <c r="B13" s="15"/>
    </row>
    <row r="14" spans="1:2" ht="409.6" x14ac:dyDescent="0.25">
      <c r="A14" s="12"/>
      <c r="B14" s="16" t="s">
        <v>246</v>
      </c>
    </row>
    <row r="15" spans="1:2" x14ac:dyDescent="0.25">
      <c r="A15" s="12"/>
      <c r="B15" s="15"/>
    </row>
    <row r="16" spans="1:2" ht="370.5" x14ac:dyDescent="0.25">
      <c r="A16" s="12"/>
      <c r="B16" s="16" t="s">
        <v>247</v>
      </c>
    </row>
    <row r="17" spans="1:2" x14ac:dyDescent="0.25">
      <c r="A17" s="12"/>
      <c r="B17" s="15"/>
    </row>
    <row r="18" spans="1:2" ht="409.6" x14ac:dyDescent="0.25">
      <c r="A18" s="12"/>
      <c r="B18" s="16" t="s">
        <v>248</v>
      </c>
    </row>
    <row r="19" spans="1:2" x14ac:dyDescent="0.25">
      <c r="A19" s="12"/>
      <c r="B19" s="15"/>
    </row>
    <row r="20" spans="1:2" ht="217.5" x14ac:dyDescent="0.25">
      <c r="A20" s="12"/>
      <c r="B20" s="16" t="s">
        <v>249</v>
      </c>
    </row>
    <row r="21" spans="1:2" x14ac:dyDescent="0.25">
      <c r="A21" s="12"/>
      <c r="B21" s="15"/>
    </row>
    <row r="22" spans="1:2" x14ac:dyDescent="0.25">
      <c r="A22" s="12" t="s">
        <v>250</v>
      </c>
      <c r="B22" s="4" t="s">
        <v>4</v>
      </c>
    </row>
    <row r="23" spans="1:2" ht="26.25" x14ac:dyDescent="0.25">
      <c r="A23" s="12"/>
      <c r="B23" s="16" t="s">
        <v>250</v>
      </c>
    </row>
    <row r="24" spans="1:2" x14ac:dyDescent="0.25">
      <c r="A24" s="12"/>
      <c r="B24" s="15"/>
    </row>
    <row r="25" spans="1:2" ht="255.75" x14ac:dyDescent="0.25">
      <c r="A25" s="12"/>
      <c r="B25" s="16" t="s">
        <v>251</v>
      </c>
    </row>
    <row r="26" spans="1:2" x14ac:dyDescent="0.25">
      <c r="A26" s="12"/>
      <c r="B26" s="15"/>
    </row>
  </sheetData>
  <mergeCells count="4">
    <mergeCell ref="A1:A2"/>
    <mergeCell ref="A4:A10"/>
    <mergeCell ref="A11:A21"/>
    <mergeCell ref="A22:A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x14ac:dyDescent="0.25"/>
  <cols>
    <col min="1" max="2" width="36.5703125" bestFit="1" customWidth="1"/>
    <col min="3" max="3" width="23.7109375" customWidth="1"/>
    <col min="4" max="4" width="4.7109375" customWidth="1"/>
    <col min="5" max="5" width="22.5703125" customWidth="1"/>
    <col min="6" max="6" width="3.85546875" customWidth="1"/>
    <col min="7" max="7" width="4.7109375" customWidth="1"/>
    <col min="8" max="8" width="22.5703125" customWidth="1"/>
    <col min="9" max="9" width="3.85546875" customWidth="1"/>
    <col min="10" max="10" width="4.7109375" customWidth="1"/>
    <col min="11" max="11" width="21.85546875" customWidth="1"/>
    <col min="12" max="12" width="3.85546875" customWidth="1"/>
    <col min="13" max="13" width="4.7109375" customWidth="1"/>
    <col min="14" max="14" width="22.5703125" customWidth="1"/>
    <col min="15" max="15" width="3.85546875" customWidth="1"/>
    <col min="16" max="16" width="4.7109375" customWidth="1"/>
    <col min="17" max="17" width="20.28515625" customWidth="1"/>
    <col min="18" max="18" width="3.85546875" customWidth="1"/>
    <col min="19" max="19" width="4.7109375" customWidth="1"/>
    <col min="20" max="20" width="18.42578125" customWidth="1"/>
    <col min="21" max="21" width="3.85546875" customWidth="1"/>
  </cols>
  <sheetData>
    <row r="1" spans="1:21" ht="15" customHeight="1" x14ac:dyDescent="0.25">
      <c r="A1" s="7" t="s">
        <v>12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2</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201</v>
      </c>
      <c r="B4" s="11" t="s">
        <v>4</v>
      </c>
      <c r="C4" s="11"/>
      <c r="D4" s="11"/>
      <c r="E4" s="11"/>
      <c r="F4" s="11"/>
      <c r="G4" s="11"/>
      <c r="H4" s="11"/>
      <c r="I4" s="11"/>
      <c r="J4" s="11"/>
      <c r="K4" s="11"/>
      <c r="L4" s="11"/>
      <c r="M4" s="11"/>
      <c r="N4" s="11"/>
      <c r="O4" s="11"/>
      <c r="P4" s="11"/>
      <c r="Q4" s="11"/>
      <c r="R4" s="11"/>
      <c r="S4" s="11"/>
      <c r="T4" s="11"/>
      <c r="U4" s="11"/>
    </row>
    <row r="5" spans="1:21" x14ac:dyDescent="0.25">
      <c r="A5" s="12"/>
      <c r="B5" s="71"/>
      <c r="C5" s="71"/>
      <c r="D5" s="71"/>
      <c r="E5" s="71"/>
      <c r="F5" s="71"/>
      <c r="G5" s="71"/>
      <c r="H5" s="71"/>
      <c r="I5" s="71"/>
      <c r="J5" s="71"/>
      <c r="K5" s="71"/>
      <c r="L5" s="71"/>
      <c r="M5" s="71"/>
      <c r="N5" s="71"/>
      <c r="O5" s="71"/>
      <c r="P5" s="71"/>
      <c r="Q5" s="71"/>
      <c r="R5" s="71"/>
      <c r="S5" s="71"/>
      <c r="T5" s="71"/>
      <c r="U5" s="71"/>
    </row>
    <row r="6" spans="1:21" x14ac:dyDescent="0.25">
      <c r="A6" s="12"/>
      <c r="B6" s="71"/>
      <c r="C6" s="71"/>
      <c r="D6" s="71"/>
      <c r="E6" s="71"/>
      <c r="F6" s="71"/>
      <c r="G6" s="71"/>
      <c r="H6" s="71"/>
      <c r="I6" s="71"/>
      <c r="J6" s="71"/>
      <c r="K6" s="71"/>
      <c r="L6" s="71"/>
      <c r="M6" s="71"/>
      <c r="N6" s="71"/>
      <c r="O6" s="71"/>
      <c r="P6" s="71"/>
      <c r="Q6" s="71"/>
      <c r="R6" s="71"/>
      <c r="S6" s="71"/>
      <c r="T6" s="71"/>
      <c r="U6" s="71"/>
    </row>
    <row r="7" spans="1:21" x14ac:dyDescent="0.25">
      <c r="A7" s="12"/>
      <c r="B7" s="17"/>
      <c r="C7" s="17"/>
      <c r="D7" s="35" t="s">
        <v>255</v>
      </c>
      <c r="E7" s="35"/>
      <c r="F7" s="35"/>
      <c r="G7" s="35"/>
      <c r="H7" s="35"/>
      <c r="I7" s="17"/>
      <c r="J7" s="35" t="s">
        <v>255</v>
      </c>
      <c r="K7" s="35"/>
      <c r="L7" s="35"/>
      <c r="M7" s="35"/>
      <c r="N7" s="35"/>
      <c r="O7" s="17"/>
    </row>
    <row r="8" spans="1:21" x14ac:dyDescent="0.25">
      <c r="A8" s="12"/>
      <c r="B8" s="17"/>
      <c r="C8" s="17"/>
      <c r="D8" s="35" t="s">
        <v>256</v>
      </c>
      <c r="E8" s="35"/>
      <c r="F8" s="35"/>
      <c r="G8" s="35"/>
      <c r="H8" s="35"/>
      <c r="I8" s="17"/>
      <c r="J8" s="35" t="s">
        <v>257</v>
      </c>
      <c r="K8" s="35"/>
      <c r="L8" s="35"/>
      <c r="M8" s="35"/>
      <c r="N8" s="35"/>
      <c r="O8" s="17"/>
    </row>
    <row r="9" spans="1:21" ht="15.75" thickBot="1" x14ac:dyDescent="0.3">
      <c r="A9" s="12"/>
      <c r="B9" s="17"/>
      <c r="C9" s="17"/>
      <c r="D9" s="36" t="s">
        <v>258</v>
      </c>
      <c r="E9" s="36"/>
      <c r="F9" s="36"/>
      <c r="G9" s="36"/>
      <c r="H9" s="36"/>
      <c r="I9" s="17"/>
      <c r="J9" s="36" t="s">
        <v>258</v>
      </c>
      <c r="K9" s="36"/>
      <c r="L9" s="36"/>
      <c r="M9" s="36"/>
      <c r="N9" s="36"/>
      <c r="O9" s="17"/>
    </row>
    <row r="10" spans="1:21" ht="15.75" thickBot="1" x14ac:dyDescent="0.3">
      <c r="A10" s="12"/>
      <c r="B10" s="17"/>
      <c r="C10" s="17"/>
      <c r="D10" s="37">
        <v>2013</v>
      </c>
      <c r="E10" s="37"/>
      <c r="F10" s="20"/>
      <c r="G10" s="37">
        <v>2012</v>
      </c>
      <c r="H10" s="37"/>
      <c r="I10" s="17"/>
      <c r="J10" s="37">
        <v>2013</v>
      </c>
      <c r="K10" s="37"/>
      <c r="L10" s="20"/>
      <c r="M10" s="37">
        <v>2012</v>
      </c>
      <c r="N10" s="37"/>
      <c r="O10" s="17"/>
    </row>
    <row r="11" spans="1:21" x14ac:dyDescent="0.25">
      <c r="A11" s="12"/>
      <c r="B11" s="17"/>
      <c r="C11" s="17"/>
      <c r="D11" s="35" t="s">
        <v>259</v>
      </c>
      <c r="E11" s="35"/>
      <c r="F11" s="35"/>
      <c r="G11" s="35"/>
      <c r="H11" s="35"/>
      <c r="I11" s="35"/>
      <c r="J11" s="35"/>
      <c r="K11" s="35"/>
      <c r="L11" s="35"/>
      <c r="M11" s="35"/>
      <c r="N11" s="35"/>
      <c r="O11" s="17"/>
    </row>
    <row r="12" spans="1:21" x14ac:dyDescent="0.25">
      <c r="A12" s="12"/>
      <c r="B12" s="21" t="s">
        <v>260</v>
      </c>
      <c r="C12" s="22"/>
      <c r="D12" s="23" t="s">
        <v>261</v>
      </c>
      <c r="E12" s="24">
        <v>10546</v>
      </c>
      <c r="F12" s="22"/>
      <c r="G12" s="23" t="s">
        <v>261</v>
      </c>
      <c r="H12" s="24">
        <v>22889</v>
      </c>
      <c r="I12" s="22"/>
      <c r="J12" s="23" t="s">
        <v>261</v>
      </c>
      <c r="K12" s="24">
        <v>42007</v>
      </c>
      <c r="L12" s="22"/>
      <c r="M12" s="23" t="s">
        <v>261</v>
      </c>
      <c r="N12" s="24">
        <v>58929</v>
      </c>
      <c r="O12" s="22"/>
    </row>
    <row r="13" spans="1:21" x14ac:dyDescent="0.25">
      <c r="A13" s="12"/>
      <c r="B13" s="25" t="s">
        <v>262</v>
      </c>
      <c r="C13" s="26"/>
      <c r="D13" s="38" t="s">
        <v>263</v>
      </c>
      <c r="E13" s="38"/>
      <c r="F13" s="26"/>
      <c r="G13" s="38" t="s">
        <v>264</v>
      </c>
      <c r="H13" s="38"/>
      <c r="I13" s="15" t="s">
        <v>265</v>
      </c>
      <c r="J13" s="39">
        <v>2367</v>
      </c>
      <c r="K13" s="39"/>
      <c r="L13" s="26"/>
      <c r="M13" s="38" t="s">
        <v>266</v>
      </c>
      <c r="N13" s="38"/>
      <c r="O13" s="15" t="s">
        <v>265</v>
      </c>
    </row>
    <row r="14" spans="1:21" x14ac:dyDescent="0.25">
      <c r="A14" s="12"/>
      <c r="B14" s="21" t="s">
        <v>267</v>
      </c>
      <c r="C14" s="22"/>
      <c r="D14" s="40" t="s">
        <v>268</v>
      </c>
      <c r="E14" s="40"/>
      <c r="F14" s="23" t="s">
        <v>265</v>
      </c>
      <c r="G14" s="40" t="s">
        <v>269</v>
      </c>
      <c r="H14" s="40"/>
      <c r="I14" s="23" t="s">
        <v>265</v>
      </c>
      <c r="J14" s="40" t="s">
        <v>270</v>
      </c>
      <c r="K14" s="40"/>
      <c r="L14" s="23" t="s">
        <v>265</v>
      </c>
      <c r="M14" s="40" t="s">
        <v>271</v>
      </c>
      <c r="N14" s="40"/>
      <c r="O14" s="23" t="s">
        <v>265</v>
      </c>
    </row>
    <row r="15" spans="1:21" x14ac:dyDescent="0.25">
      <c r="A15" s="12"/>
      <c r="B15" s="25" t="s">
        <v>272</v>
      </c>
      <c r="C15" s="26"/>
      <c r="D15" s="38" t="s">
        <v>273</v>
      </c>
      <c r="E15" s="38"/>
      <c r="F15" s="15" t="s">
        <v>265</v>
      </c>
      <c r="G15" s="38" t="s">
        <v>263</v>
      </c>
      <c r="H15" s="38"/>
      <c r="I15" s="26"/>
      <c r="J15" s="38" t="s">
        <v>274</v>
      </c>
      <c r="K15" s="38"/>
      <c r="L15" s="15" t="s">
        <v>265</v>
      </c>
      <c r="M15" s="38" t="s">
        <v>263</v>
      </c>
      <c r="N15" s="38"/>
      <c r="O15" s="26"/>
    </row>
    <row r="16" spans="1:21" x14ac:dyDescent="0.25">
      <c r="A16" s="12"/>
      <c r="B16" s="21" t="s">
        <v>275</v>
      </c>
      <c r="C16" s="22"/>
      <c r="D16" s="40" t="s">
        <v>276</v>
      </c>
      <c r="E16" s="40"/>
      <c r="F16" s="23" t="s">
        <v>265</v>
      </c>
      <c r="G16" s="41">
        <v>104865</v>
      </c>
      <c r="H16" s="41"/>
      <c r="I16" s="22"/>
      <c r="J16" s="40" t="s">
        <v>277</v>
      </c>
      <c r="K16" s="40"/>
      <c r="L16" s="23" t="s">
        <v>265</v>
      </c>
      <c r="M16" s="41">
        <v>179027</v>
      </c>
      <c r="N16" s="41"/>
      <c r="O16" s="22"/>
    </row>
    <row r="17" spans="1:21" ht="15.75" thickBot="1" x14ac:dyDescent="0.3">
      <c r="A17" s="12"/>
      <c r="B17" s="25" t="s">
        <v>278</v>
      </c>
      <c r="C17" s="26"/>
      <c r="D17" s="42" t="s">
        <v>279</v>
      </c>
      <c r="E17" s="42"/>
      <c r="F17" s="15" t="s">
        <v>265</v>
      </c>
      <c r="G17" s="42" t="s">
        <v>280</v>
      </c>
      <c r="H17" s="42"/>
      <c r="I17" s="15" t="s">
        <v>265</v>
      </c>
      <c r="J17" s="42" t="s">
        <v>281</v>
      </c>
      <c r="K17" s="42"/>
      <c r="L17" s="15" t="s">
        <v>265</v>
      </c>
      <c r="M17" s="42" t="s">
        <v>282</v>
      </c>
      <c r="N17" s="42"/>
      <c r="O17" s="15" t="s">
        <v>265</v>
      </c>
    </row>
    <row r="18" spans="1:21" ht="27" thickBot="1" x14ac:dyDescent="0.3">
      <c r="A18" s="12"/>
      <c r="B18" s="31" t="s">
        <v>283</v>
      </c>
      <c r="C18" s="22"/>
      <c r="D18" s="32" t="s">
        <v>261</v>
      </c>
      <c r="E18" s="33" t="s">
        <v>284</v>
      </c>
      <c r="F18" s="23" t="s">
        <v>265</v>
      </c>
      <c r="G18" s="32" t="s">
        <v>261</v>
      </c>
      <c r="H18" s="34">
        <v>113999</v>
      </c>
      <c r="I18" s="22"/>
      <c r="J18" s="32" t="s">
        <v>261</v>
      </c>
      <c r="K18" s="33" t="s">
        <v>285</v>
      </c>
      <c r="L18" s="23" t="s">
        <v>265</v>
      </c>
      <c r="M18" s="32" t="s">
        <v>261</v>
      </c>
      <c r="N18" s="34">
        <v>182946</v>
      </c>
      <c r="O18" s="22"/>
    </row>
    <row r="19" spans="1:21" ht="15.75" thickTop="1" x14ac:dyDescent="0.25">
      <c r="A19" s="12"/>
      <c r="B19" s="71"/>
      <c r="C19" s="71"/>
      <c r="D19" s="71"/>
      <c r="E19" s="71"/>
      <c r="F19" s="71"/>
      <c r="G19" s="71"/>
      <c r="H19" s="71"/>
      <c r="I19" s="71"/>
      <c r="J19" s="71"/>
      <c r="K19" s="71"/>
      <c r="L19" s="71"/>
      <c r="M19" s="71"/>
      <c r="N19" s="71"/>
      <c r="O19" s="71"/>
      <c r="P19" s="71"/>
      <c r="Q19" s="71"/>
      <c r="R19" s="71"/>
      <c r="S19" s="71"/>
      <c r="T19" s="71"/>
      <c r="U19" s="71"/>
    </row>
    <row r="20" spans="1:21" ht="15" customHeight="1" x14ac:dyDescent="0.25">
      <c r="A20" s="12" t="s">
        <v>1202</v>
      </c>
      <c r="B20" s="11" t="s">
        <v>4</v>
      </c>
      <c r="C20" s="11"/>
      <c r="D20" s="11"/>
      <c r="E20" s="11"/>
      <c r="F20" s="11"/>
      <c r="G20" s="11"/>
      <c r="H20" s="11"/>
      <c r="I20" s="11"/>
      <c r="J20" s="11"/>
      <c r="K20" s="11"/>
      <c r="L20" s="11"/>
      <c r="M20" s="11"/>
      <c r="N20" s="11"/>
      <c r="O20" s="11"/>
      <c r="P20" s="11"/>
      <c r="Q20" s="11"/>
      <c r="R20" s="11"/>
      <c r="S20" s="11"/>
      <c r="T20" s="11"/>
      <c r="U20" s="11"/>
    </row>
    <row r="21" spans="1:21" x14ac:dyDescent="0.25">
      <c r="A21" s="12"/>
      <c r="B21" s="71"/>
      <c r="C21" s="71"/>
      <c r="D21" s="71"/>
      <c r="E21" s="71"/>
      <c r="F21" s="71"/>
      <c r="G21" s="71"/>
      <c r="H21" s="71"/>
      <c r="I21" s="71"/>
      <c r="J21" s="71"/>
      <c r="K21" s="71"/>
      <c r="L21" s="71"/>
      <c r="M21" s="71"/>
      <c r="N21" s="71"/>
      <c r="O21" s="71"/>
      <c r="P21" s="71"/>
      <c r="Q21" s="71"/>
      <c r="R21" s="71"/>
      <c r="S21" s="71"/>
      <c r="T21" s="71"/>
      <c r="U21" s="71"/>
    </row>
    <row r="22" spans="1:21" x14ac:dyDescent="0.25">
      <c r="A22" s="12"/>
      <c r="B22" s="71"/>
      <c r="C22" s="71"/>
      <c r="D22" s="71"/>
      <c r="E22" s="71"/>
      <c r="F22" s="71"/>
      <c r="G22" s="71"/>
      <c r="H22" s="71"/>
      <c r="I22" s="71"/>
      <c r="J22" s="71"/>
      <c r="K22" s="71"/>
      <c r="L22" s="71"/>
      <c r="M22" s="71"/>
      <c r="N22" s="71"/>
      <c r="O22" s="71"/>
      <c r="P22" s="71"/>
      <c r="Q22" s="71"/>
      <c r="R22" s="71"/>
      <c r="S22" s="71"/>
      <c r="T22" s="71"/>
      <c r="U22" s="71"/>
    </row>
    <row r="23" spans="1:21" x14ac:dyDescent="0.25">
      <c r="A23" s="12"/>
      <c r="B23" s="17"/>
      <c r="C23" s="17"/>
      <c r="D23" s="55"/>
      <c r="E23" s="55"/>
      <c r="F23" s="17"/>
      <c r="G23" s="35" t="s">
        <v>293</v>
      </c>
      <c r="H23" s="35"/>
      <c r="I23" s="17"/>
      <c r="J23" s="35" t="s">
        <v>293</v>
      </c>
      <c r="K23" s="35"/>
      <c r="L23" s="17"/>
      <c r="M23" s="55"/>
      <c r="N23" s="55"/>
      <c r="O23" s="17"/>
      <c r="P23" s="35" t="s">
        <v>294</v>
      </c>
      <c r="Q23" s="35"/>
      <c r="R23" s="17"/>
    </row>
    <row r="24" spans="1:21" x14ac:dyDescent="0.25">
      <c r="A24" s="12"/>
      <c r="B24" s="17"/>
      <c r="C24" s="17"/>
      <c r="D24" s="35" t="s">
        <v>295</v>
      </c>
      <c r="E24" s="35"/>
      <c r="F24" s="17"/>
      <c r="G24" s="35" t="s">
        <v>296</v>
      </c>
      <c r="H24" s="35"/>
      <c r="I24" s="17"/>
      <c r="J24" s="35" t="s">
        <v>296</v>
      </c>
      <c r="K24" s="35"/>
      <c r="L24" s="17"/>
      <c r="M24" s="35" t="s">
        <v>297</v>
      </c>
      <c r="N24" s="35"/>
      <c r="O24" s="17"/>
      <c r="P24" s="35" t="s">
        <v>298</v>
      </c>
      <c r="Q24" s="35"/>
      <c r="R24" s="17"/>
    </row>
    <row r="25" spans="1:21" ht="15.75" thickBot="1" x14ac:dyDescent="0.3">
      <c r="A25" s="12"/>
      <c r="B25" s="17"/>
      <c r="C25" s="17"/>
      <c r="D25" s="36" t="s">
        <v>299</v>
      </c>
      <c r="E25" s="36"/>
      <c r="F25" s="17"/>
      <c r="G25" s="36" t="s">
        <v>300</v>
      </c>
      <c r="H25" s="36"/>
      <c r="I25" s="17"/>
      <c r="J25" s="36" t="s">
        <v>301</v>
      </c>
      <c r="K25" s="36"/>
      <c r="L25" s="17"/>
      <c r="M25" s="36" t="s">
        <v>302</v>
      </c>
      <c r="N25" s="36"/>
      <c r="O25" s="17"/>
      <c r="P25" s="36" t="s">
        <v>303</v>
      </c>
      <c r="Q25" s="36"/>
      <c r="R25" s="17"/>
    </row>
    <row r="26" spans="1:21" x14ac:dyDescent="0.25">
      <c r="A26" s="12"/>
      <c r="B26" s="17"/>
      <c r="C26" s="17"/>
      <c r="D26" s="35" t="s">
        <v>259</v>
      </c>
      <c r="E26" s="35"/>
      <c r="F26" s="35"/>
      <c r="G26" s="35"/>
      <c r="H26" s="35"/>
      <c r="I26" s="35"/>
      <c r="J26" s="35"/>
      <c r="K26" s="35"/>
      <c r="L26" s="35"/>
      <c r="M26" s="35"/>
      <c r="N26" s="35"/>
      <c r="O26" s="17"/>
      <c r="P26" s="56"/>
      <c r="Q26" s="56"/>
      <c r="R26" s="17"/>
    </row>
    <row r="27" spans="1:21" x14ac:dyDescent="0.25">
      <c r="A27" s="12"/>
      <c r="B27" s="43" t="s">
        <v>304</v>
      </c>
      <c r="C27" s="22"/>
      <c r="D27" s="57"/>
      <c r="E27" s="57"/>
      <c r="F27" s="22"/>
      <c r="G27" s="57"/>
      <c r="H27" s="57"/>
      <c r="I27" s="22"/>
      <c r="J27" s="57"/>
      <c r="K27" s="57"/>
      <c r="L27" s="22"/>
      <c r="M27" s="57"/>
      <c r="N27" s="57"/>
      <c r="O27" s="22"/>
      <c r="P27" s="57"/>
      <c r="Q27" s="57"/>
      <c r="R27" s="22"/>
    </row>
    <row r="28" spans="1:21" x14ac:dyDescent="0.25">
      <c r="A28" s="12"/>
      <c r="B28" s="25" t="s">
        <v>305</v>
      </c>
      <c r="C28" s="26"/>
      <c r="D28" s="58"/>
      <c r="E28" s="58"/>
      <c r="F28" s="26"/>
      <c r="G28" s="58"/>
      <c r="H28" s="58"/>
      <c r="I28" s="26"/>
      <c r="J28" s="58"/>
      <c r="K28" s="58"/>
      <c r="L28" s="26"/>
      <c r="M28" s="58"/>
      <c r="N28" s="58"/>
      <c r="O28" s="26"/>
      <c r="P28" s="58"/>
      <c r="Q28" s="58"/>
      <c r="R28" s="26"/>
    </row>
    <row r="29" spans="1:21" x14ac:dyDescent="0.25">
      <c r="A29" s="12"/>
      <c r="B29" s="31" t="s">
        <v>306</v>
      </c>
      <c r="C29" s="22"/>
      <c r="D29" s="57"/>
      <c r="E29" s="57"/>
      <c r="F29" s="22"/>
      <c r="G29" s="57"/>
      <c r="H29" s="57"/>
      <c r="I29" s="22"/>
      <c r="J29" s="57"/>
      <c r="K29" s="57"/>
      <c r="L29" s="22"/>
      <c r="M29" s="57"/>
      <c r="N29" s="57"/>
      <c r="O29" s="22"/>
      <c r="P29" s="57"/>
      <c r="Q29" s="57"/>
      <c r="R29" s="22"/>
    </row>
    <row r="30" spans="1:21" x14ac:dyDescent="0.25">
      <c r="A30" s="12"/>
      <c r="B30" s="46" t="s">
        <v>307</v>
      </c>
      <c r="C30" s="26"/>
      <c r="D30" s="15" t="s">
        <v>261</v>
      </c>
      <c r="E30" s="28">
        <v>1438409</v>
      </c>
      <c r="F30" s="26"/>
      <c r="G30" s="15" t="s">
        <v>261</v>
      </c>
      <c r="H30" s="28">
        <v>47935</v>
      </c>
      <c r="I30" s="26"/>
      <c r="J30" s="15" t="s">
        <v>261</v>
      </c>
      <c r="K30" s="27" t="s">
        <v>308</v>
      </c>
      <c r="L30" s="15" t="s">
        <v>265</v>
      </c>
      <c r="M30" s="15" t="s">
        <v>261</v>
      </c>
      <c r="N30" s="28">
        <v>1464027</v>
      </c>
      <c r="O30" s="26"/>
      <c r="P30" s="15" t="s">
        <v>261</v>
      </c>
      <c r="Q30" s="27" t="s">
        <v>309</v>
      </c>
      <c r="R30" s="15" t="s">
        <v>265</v>
      </c>
    </row>
    <row r="31" spans="1:21" ht="26.25" x14ac:dyDescent="0.25">
      <c r="A31" s="12"/>
      <c r="B31" s="47" t="s">
        <v>310</v>
      </c>
      <c r="C31" s="22"/>
      <c r="D31" s="41">
        <v>898377</v>
      </c>
      <c r="E31" s="41"/>
      <c r="F31" s="22"/>
      <c r="G31" s="41">
        <v>30287</v>
      </c>
      <c r="H31" s="41"/>
      <c r="I31" s="22"/>
      <c r="J31" s="40" t="s">
        <v>311</v>
      </c>
      <c r="K31" s="40"/>
      <c r="L31" s="23" t="s">
        <v>265</v>
      </c>
      <c r="M31" s="41">
        <v>911607</v>
      </c>
      <c r="N31" s="41"/>
      <c r="O31" s="22"/>
      <c r="P31" s="40" t="s">
        <v>263</v>
      </c>
      <c r="Q31" s="40"/>
      <c r="R31" s="22"/>
    </row>
    <row r="32" spans="1:21" x14ac:dyDescent="0.25">
      <c r="A32" s="12"/>
      <c r="B32" s="46" t="s">
        <v>312</v>
      </c>
      <c r="C32" s="26"/>
      <c r="D32" s="39">
        <v>928367</v>
      </c>
      <c r="E32" s="39"/>
      <c r="F32" s="26"/>
      <c r="G32" s="39">
        <v>15532</v>
      </c>
      <c r="H32" s="39"/>
      <c r="I32" s="26"/>
      <c r="J32" s="38" t="s">
        <v>313</v>
      </c>
      <c r="K32" s="38"/>
      <c r="L32" s="15" t="s">
        <v>265</v>
      </c>
      <c r="M32" s="39">
        <v>877164</v>
      </c>
      <c r="N32" s="39"/>
      <c r="O32" s="26"/>
      <c r="P32" s="38" t="s">
        <v>314</v>
      </c>
      <c r="Q32" s="38"/>
      <c r="R32" s="15" t="s">
        <v>265</v>
      </c>
    </row>
    <row r="33" spans="1:18" x14ac:dyDescent="0.25">
      <c r="A33" s="12"/>
      <c r="B33" s="47" t="s">
        <v>315</v>
      </c>
      <c r="C33" s="22"/>
      <c r="D33" s="41">
        <v>1204908</v>
      </c>
      <c r="E33" s="41"/>
      <c r="F33" s="22"/>
      <c r="G33" s="41">
        <v>38525</v>
      </c>
      <c r="H33" s="41"/>
      <c r="I33" s="22"/>
      <c r="J33" s="40" t="s">
        <v>316</v>
      </c>
      <c r="K33" s="40"/>
      <c r="L33" s="23" t="s">
        <v>265</v>
      </c>
      <c r="M33" s="41">
        <v>1213436</v>
      </c>
      <c r="N33" s="41"/>
      <c r="O33" s="22"/>
      <c r="P33" s="40" t="s">
        <v>263</v>
      </c>
      <c r="Q33" s="40"/>
      <c r="R33" s="22"/>
    </row>
    <row r="34" spans="1:18" x14ac:dyDescent="0.25">
      <c r="A34" s="12"/>
      <c r="B34" s="46" t="s">
        <v>317</v>
      </c>
      <c r="C34" s="26"/>
      <c r="D34" s="39">
        <v>38406</v>
      </c>
      <c r="E34" s="39"/>
      <c r="F34" s="26"/>
      <c r="G34" s="39">
        <v>2722</v>
      </c>
      <c r="H34" s="39"/>
      <c r="I34" s="26"/>
      <c r="J34" s="38" t="s">
        <v>263</v>
      </c>
      <c r="K34" s="38"/>
      <c r="L34" s="26"/>
      <c r="M34" s="39">
        <v>41128</v>
      </c>
      <c r="N34" s="39"/>
      <c r="O34" s="26"/>
      <c r="P34" s="38" t="s">
        <v>263</v>
      </c>
      <c r="Q34" s="38"/>
      <c r="R34" s="26"/>
    </row>
    <row r="35" spans="1:18" ht="26.25" x14ac:dyDescent="0.25">
      <c r="A35" s="12"/>
      <c r="B35" s="47" t="s">
        <v>318</v>
      </c>
      <c r="C35" s="22"/>
      <c r="D35" s="41">
        <v>1191736</v>
      </c>
      <c r="E35" s="41"/>
      <c r="F35" s="22"/>
      <c r="G35" s="41">
        <v>114900</v>
      </c>
      <c r="H35" s="41"/>
      <c r="I35" s="22"/>
      <c r="J35" s="40" t="s">
        <v>319</v>
      </c>
      <c r="K35" s="40"/>
      <c r="L35" s="23" t="s">
        <v>265</v>
      </c>
      <c r="M35" s="41">
        <v>1300377</v>
      </c>
      <c r="N35" s="41"/>
      <c r="O35" s="22"/>
      <c r="P35" s="40" t="s">
        <v>263</v>
      </c>
      <c r="Q35" s="40"/>
      <c r="R35" s="22"/>
    </row>
    <row r="36" spans="1:18" ht="15.75" thickBot="1" x14ac:dyDescent="0.3">
      <c r="A36" s="12"/>
      <c r="B36" s="46" t="s">
        <v>320</v>
      </c>
      <c r="C36" s="26"/>
      <c r="D36" s="59">
        <v>18541995</v>
      </c>
      <c r="E36" s="59"/>
      <c r="F36" s="26"/>
      <c r="G36" s="59">
        <v>1539996</v>
      </c>
      <c r="H36" s="59"/>
      <c r="I36" s="26"/>
      <c r="J36" s="42" t="s">
        <v>321</v>
      </c>
      <c r="K36" s="42"/>
      <c r="L36" s="15" t="s">
        <v>265</v>
      </c>
      <c r="M36" s="59">
        <v>19732697</v>
      </c>
      <c r="N36" s="59"/>
      <c r="O36" s="26"/>
      <c r="P36" s="42" t="s">
        <v>322</v>
      </c>
      <c r="Q36" s="42"/>
      <c r="R36" s="15" t="s">
        <v>265</v>
      </c>
    </row>
    <row r="37" spans="1:18" x14ac:dyDescent="0.25">
      <c r="A37" s="12"/>
      <c r="B37" s="48"/>
      <c r="C37" s="22"/>
      <c r="D37" s="60">
        <v>24242198</v>
      </c>
      <c r="E37" s="60"/>
      <c r="F37" s="22"/>
      <c r="G37" s="60">
        <v>1789897</v>
      </c>
      <c r="H37" s="60"/>
      <c r="I37" s="22"/>
      <c r="J37" s="61" t="s">
        <v>323</v>
      </c>
      <c r="K37" s="61"/>
      <c r="L37" s="23" t="s">
        <v>265</v>
      </c>
      <c r="M37" s="60">
        <v>25540436</v>
      </c>
      <c r="N37" s="60"/>
      <c r="O37" s="22"/>
      <c r="P37" s="61" t="s">
        <v>324</v>
      </c>
      <c r="Q37" s="61"/>
      <c r="R37" s="23" t="s">
        <v>265</v>
      </c>
    </row>
    <row r="38" spans="1:18" x14ac:dyDescent="0.25">
      <c r="A38" s="12"/>
      <c r="B38" s="25" t="s">
        <v>262</v>
      </c>
      <c r="C38" s="26"/>
      <c r="D38" s="39">
        <v>464862</v>
      </c>
      <c r="E38" s="39"/>
      <c r="F38" s="26"/>
      <c r="G38" s="39">
        <v>5470</v>
      </c>
      <c r="H38" s="39"/>
      <c r="I38" s="26"/>
      <c r="J38" s="38" t="s">
        <v>325</v>
      </c>
      <c r="K38" s="38"/>
      <c r="L38" s="15" t="s">
        <v>265</v>
      </c>
      <c r="M38" s="39">
        <v>440513</v>
      </c>
      <c r="N38" s="39"/>
      <c r="O38" s="26"/>
      <c r="P38" s="38">
        <v>106</v>
      </c>
      <c r="Q38" s="38"/>
      <c r="R38" s="26"/>
    </row>
    <row r="39" spans="1:18" ht="15.75" thickBot="1" x14ac:dyDescent="0.3">
      <c r="A39" s="12"/>
      <c r="B39" s="21" t="s">
        <v>92</v>
      </c>
      <c r="C39" s="22"/>
      <c r="D39" s="62">
        <v>109793</v>
      </c>
      <c r="E39" s="62"/>
      <c r="F39" s="22"/>
      <c r="G39" s="63" t="s">
        <v>263</v>
      </c>
      <c r="H39" s="63"/>
      <c r="I39" s="22"/>
      <c r="J39" s="63" t="s">
        <v>263</v>
      </c>
      <c r="K39" s="63"/>
      <c r="L39" s="22"/>
      <c r="M39" s="62">
        <v>109793</v>
      </c>
      <c r="N39" s="62"/>
      <c r="O39" s="22"/>
      <c r="P39" s="63" t="s">
        <v>263</v>
      </c>
      <c r="Q39" s="63"/>
      <c r="R39" s="22"/>
    </row>
    <row r="40" spans="1:18" ht="15.75" thickBot="1" x14ac:dyDescent="0.3">
      <c r="A40" s="12"/>
      <c r="B40" s="51"/>
      <c r="C40" s="26"/>
      <c r="D40" s="52" t="s">
        <v>261</v>
      </c>
      <c r="E40" s="53">
        <v>24816853</v>
      </c>
      <c r="F40" s="26"/>
      <c r="G40" s="52" t="s">
        <v>261</v>
      </c>
      <c r="H40" s="53">
        <v>1795367</v>
      </c>
      <c r="I40" s="26"/>
      <c r="J40" s="52" t="s">
        <v>261</v>
      </c>
      <c r="K40" s="54" t="s">
        <v>326</v>
      </c>
      <c r="L40" s="15" t="s">
        <v>265</v>
      </c>
      <c r="M40" s="52" t="s">
        <v>261</v>
      </c>
      <c r="N40" s="53">
        <v>26090742</v>
      </c>
      <c r="O40" s="26"/>
      <c r="P40" s="52" t="s">
        <v>261</v>
      </c>
      <c r="Q40" s="54" t="s">
        <v>327</v>
      </c>
      <c r="R40" s="15" t="s">
        <v>265</v>
      </c>
    </row>
    <row r="41" spans="1:18" ht="15.75" thickTop="1" x14ac:dyDescent="0.25">
      <c r="A41" s="12"/>
      <c r="B41" s="43" t="s">
        <v>328</v>
      </c>
      <c r="C41" s="22"/>
      <c r="D41" s="64"/>
      <c r="E41" s="64"/>
      <c r="F41" s="22"/>
      <c r="G41" s="64"/>
      <c r="H41" s="64"/>
      <c r="I41" s="22"/>
      <c r="J41" s="64"/>
      <c r="K41" s="64"/>
      <c r="L41" s="22"/>
      <c r="M41" s="64"/>
      <c r="N41" s="64"/>
      <c r="O41" s="22"/>
      <c r="P41" s="64"/>
      <c r="Q41" s="64"/>
      <c r="R41" s="22"/>
    </row>
    <row r="42" spans="1:18" x14ac:dyDescent="0.25">
      <c r="A42" s="12"/>
      <c r="B42" s="25" t="s">
        <v>305</v>
      </c>
      <c r="C42" s="26"/>
      <c r="D42" s="58"/>
      <c r="E42" s="58"/>
      <c r="F42" s="26"/>
      <c r="G42" s="58"/>
      <c r="H42" s="58"/>
      <c r="I42" s="26"/>
      <c r="J42" s="58"/>
      <c r="K42" s="58"/>
      <c r="L42" s="26"/>
      <c r="M42" s="58"/>
      <c r="N42" s="58"/>
      <c r="O42" s="26"/>
      <c r="P42" s="58"/>
      <c r="Q42" s="58"/>
      <c r="R42" s="26"/>
    </row>
    <row r="43" spans="1:18" x14ac:dyDescent="0.25">
      <c r="A43" s="12"/>
      <c r="B43" s="31" t="s">
        <v>306</v>
      </c>
      <c r="C43" s="22"/>
      <c r="D43" s="57"/>
      <c r="E43" s="57"/>
      <c r="F43" s="22"/>
      <c r="G43" s="57"/>
      <c r="H43" s="57"/>
      <c r="I43" s="22"/>
      <c r="J43" s="57"/>
      <c r="K43" s="57"/>
      <c r="L43" s="22"/>
      <c r="M43" s="57"/>
      <c r="N43" s="57"/>
      <c r="O43" s="22"/>
      <c r="P43" s="57"/>
      <c r="Q43" s="57"/>
      <c r="R43" s="22"/>
    </row>
    <row r="44" spans="1:18" x14ac:dyDescent="0.25">
      <c r="A44" s="12"/>
      <c r="B44" s="46" t="s">
        <v>307</v>
      </c>
      <c r="C44" s="26"/>
      <c r="D44" s="15" t="s">
        <v>261</v>
      </c>
      <c r="E44" s="28">
        <v>1766440</v>
      </c>
      <c r="F44" s="26"/>
      <c r="G44" s="15" t="s">
        <v>261</v>
      </c>
      <c r="H44" s="28">
        <v>92265</v>
      </c>
      <c r="I44" s="26"/>
      <c r="J44" s="15" t="s">
        <v>261</v>
      </c>
      <c r="K44" s="27" t="s">
        <v>329</v>
      </c>
      <c r="L44" s="15" t="s">
        <v>265</v>
      </c>
      <c r="M44" s="15" t="s">
        <v>261</v>
      </c>
      <c r="N44" s="28">
        <v>1839330</v>
      </c>
      <c r="O44" s="26"/>
      <c r="P44" s="15" t="s">
        <v>261</v>
      </c>
      <c r="Q44" s="27" t="s">
        <v>330</v>
      </c>
      <c r="R44" s="15" t="s">
        <v>265</v>
      </c>
    </row>
    <row r="45" spans="1:18" ht="26.25" x14ac:dyDescent="0.25">
      <c r="A45" s="12"/>
      <c r="B45" s="47" t="s">
        <v>310</v>
      </c>
      <c r="C45" s="22"/>
      <c r="D45" s="41">
        <v>797844</v>
      </c>
      <c r="E45" s="41"/>
      <c r="F45" s="22"/>
      <c r="G45" s="41">
        <v>72577</v>
      </c>
      <c r="H45" s="41"/>
      <c r="I45" s="22"/>
      <c r="J45" s="40" t="s">
        <v>331</v>
      </c>
      <c r="K45" s="40"/>
      <c r="L45" s="23" t="s">
        <v>265</v>
      </c>
      <c r="M45" s="41">
        <v>869823</v>
      </c>
      <c r="N45" s="41"/>
      <c r="O45" s="22"/>
      <c r="P45" s="40" t="s">
        <v>263</v>
      </c>
      <c r="Q45" s="40"/>
      <c r="R45" s="22"/>
    </row>
    <row r="46" spans="1:18" x14ac:dyDescent="0.25">
      <c r="A46" s="12"/>
      <c r="B46" s="46" t="s">
        <v>312</v>
      </c>
      <c r="C46" s="26"/>
      <c r="D46" s="39">
        <v>1023649</v>
      </c>
      <c r="E46" s="39"/>
      <c r="F46" s="26"/>
      <c r="G46" s="39">
        <v>12788</v>
      </c>
      <c r="H46" s="39"/>
      <c r="I46" s="26"/>
      <c r="J46" s="38" t="s">
        <v>332</v>
      </c>
      <c r="K46" s="38"/>
      <c r="L46" s="15" t="s">
        <v>265</v>
      </c>
      <c r="M46" s="39">
        <v>975013</v>
      </c>
      <c r="N46" s="39"/>
      <c r="O46" s="26"/>
      <c r="P46" s="38" t="s">
        <v>264</v>
      </c>
      <c r="Q46" s="38"/>
      <c r="R46" s="15" t="s">
        <v>265</v>
      </c>
    </row>
    <row r="47" spans="1:18" x14ac:dyDescent="0.25">
      <c r="A47" s="12"/>
      <c r="B47" s="47" t="s">
        <v>315</v>
      </c>
      <c r="C47" s="22"/>
      <c r="D47" s="41">
        <v>1099001</v>
      </c>
      <c r="E47" s="41"/>
      <c r="F47" s="22"/>
      <c r="G47" s="41">
        <v>71537</v>
      </c>
      <c r="H47" s="41"/>
      <c r="I47" s="22"/>
      <c r="J47" s="40" t="s">
        <v>333</v>
      </c>
      <c r="K47" s="40"/>
      <c r="L47" s="23" t="s">
        <v>265</v>
      </c>
      <c r="M47" s="41">
        <v>1169943</v>
      </c>
      <c r="N47" s="41"/>
      <c r="O47" s="22"/>
      <c r="P47" s="40" t="s">
        <v>263</v>
      </c>
      <c r="Q47" s="40"/>
      <c r="R47" s="22"/>
    </row>
    <row r="48" spans="1:18" x14ac:dyDescent="0.25">
      <c r="A48" s="12"/>
      <c r="B48" s="46" t="s">
        <v>317</v>
      </c>
      <c r="C48" s="26"/>
      <c r="D48" s="39">
        <v>93565</v>
      </c>
      <c r="E48" s="39"/>
      <c r="F48" s="26"/>
      <c r="G48" s="39">
        <v>7258</v>
      </c>
      <c r="H48" s="39"/>
      <c r="I48" s="26"/>
      <c r="J48" s="38" t="s">
        <v>334</v>
      </c>
      <c r="K48" s="38"/>
      <c r="L48" s="15" t="s">
        <v>265</v>
      </c>
      <c r="M48" s="39">
        <v>100778</v>
      </c>
      <c r="N48" s="39"/>
      <c r="O48" s="26"/>
      <c r="P48" s="38" t="s">
        <v>263</v>
      </c>
      <c r="Q48" s="38"/>
      <c r="R48" s="26"/>
    </row>
    <row r="49" spans="1:21" ht="26.25" x14ac:dyDescent="0.25">
      <c r="A49" s="12"/>
      <c r="B49" s="47" t="s">
        <v>318</v>
      </c>
      <c r="C49" s="22"/>
      <c r="D49" s="41">
        <v>1188077</v>
      </c>
      <c r="E49" s="41"/>
      <c r="F49" s="22"/>
      <c r="G49" s="41">
        <v>255900</v>
      </c>
      <c r="H49" s="41"/>
      <c r="I49" s="22"/>
      <c r="J49" s="40" t="s">
        <v>335</v>
      </c>
      <c r="K49" s="40"/>
      <c r="L49" s="23" t="s">
        <v>265</v>
      </c>
      <c r="M49" s="41">
        <v>1443713</v>
      </c>
      <c r="N49" s="41"/>
      <c r="O49" s="22"/>
      <c r="P49" s="40" t="s">
        <v>263</v>
      </c>
      <c r="Q49" s="40"/>
      <c r="R49" s="22"/>
    </row>
    <row r="50" spans="1:21" ht="15.75" thickBot="1" x14ac:dyDescent="0.3">
      <c r="A50" s="12"/>
      <c r="B50" s="46" t="s">
        <v>320</v>
      </c>
      <c r="C50" s="26"/>
      <c r="D50" s="59">
        <v>17705440</v>
      </c>
      <c r="E50" s="59"/>
      <c r="F50" s="26"/>
      <c r="G50" s="59">
        <v>2725057</v>
      </c>
      <c r="H50" s="59"/>
      <c r="I50" s="26"/>
      <c r="J50" s="42" t="s">
        <v>336</v>
      </c>
      <c r="K50" s="42"/>
      <c r="L50" s="15" t="s">
        <v>265</v>
      </c>
      <c r="M50" s="59">
        <v>20382051</v>
      </c>
      <c r="N50" s="59"/>
      <c r="O50" s="26"/>
      <c r="P50" s="42" t="s">
        <v>337</v>
      </c>
      <c r="Q50" s="42"/>
      <c r="R50" s="15" t="s">
        <v>265</v>
      </c>
    </row>
    <row r="51" spans="1:21" x14ac:dyDescent="0.25">
      <c r="A51" s="12"/>
      <c r="B51" s="48"/>
      <c r="C51" s="22"/>
      <c r="D51" s="60">
        <v>23674016</v>
      </c>
      <c r="E51" s="60"/>
      <c r="F51" s="22"/>
      <c r="G51" s="60">
        <v>3237382</v>
      </c>
      <c r="H51" s="60"/>
      <c r="I51" s="22"/>
      <c r="J51" s="61" t="s">
        <v>338</v>
      </c>
      <c r="K51" s="61"/>
      <c r="L51" s="23" t="s">
        <v>265</v>
      </c>
      <c r="M51" s="60">
        <v>26780651</v>
      </c>
      <c r="N51" s="60"/>
      <c r="O51" s="22"/>
      <c r="P51" s="61" t="s">
        <v>339</v>
      </c>
      <c r="Q51" s="61"/>
      <c r="R51" s="23" t="s">
        <v>265</v>
      </c>
    </row>
    <row r="52" spans="1:21" x14ac:dyDescent="0.25">
      <c r="A52" s="12"/>
      <c r="B52" s="25" t="s">
        <v>262</v>
      </c>
      <c r="C52" s="26"/>
      <c r="D52" s="39">
        <v>389821</v>
      </c>
      <c r="E52" s="39"/>
      <c r="F52" s="26"/>
      <c r="G52" s="39">
        <v>12443</v>
      </c>
      <c r="H52" s="39"/>
      <c r="I52" s="26"/>
      <c r="J52" s="38" t="s">
        <v>340</v>
      </c>
      <c r="K52" s="38"/>
      <c r="L52" s="15" t="s">
        <v>265</v>
      </c>
      <c r="M52" s="39">
        <v>392231</v>
      </c>
      <c r="N52" s="39"/>
      <c r="O52" s="26"/>
      <c r="P52" s="38" t="s">
        <v>263</v>
      </c>
      <c r="Q52" s="38"/>
      <c r="R52" s="26"/>
    </row>
    <row r="53" spans="1:21" ht="15.75" thickBot="1" x14ac:dyDescent="0.3">
      <c r="A53" s="12"/>
      <c r="B53" s="21" t="s">
        <v>92</v>
      </c>
      <c r="C53" s="22"/>
      <c r="D53" s="62">
        <v>98877</v>
      </c>
      <c r="E53" s="62"/>
      <c r="F53" s="22"/>
      <c r="G53" s="63" t="s">
        <v>263</v>
      </c>
      <c r="H53" s="63"/>
      <c r="I53" s="22"/>
      <c r="J53" s="63" t="s">
        <v>263</v>
      </c>
      <c r="K53" s="63"/>
      <c r="L53" s="22"/>
      <c r="M53" s="62">
        <v>98877</v>
      </c>
      <c r="N53" s="62"/>
      <c r="O53" s="22"/>
      <c r="P53" s="63" t="s">
        <v>263</v>
      </c>
      <c r="Q53" s="63"/>
      <c r="R53" s="22"/>
    </row>
    <row r="54" spans="1:21" ht="15.75" thickBot="1" x14ac:dyDescent="0.3">
      <c r="A54" s="12"/>
      <c r="B54" s="51"/>
      <c r="C54" s="26"/>
      <c r="D54" s="52" t="s">
        <v>261</v>
      </c>
      <c r="E54" s="53">
        <v>24162714</v>
      </c>
      <c r="F54" s="26"/>
      <c r="G54" s="52" t="s">
        <v>261</v>
      </c>
      <c r="H54" s="53">
        <v>3249825</v>
      </c>
      <c r="I54" s="26"/>
      <c r="J54" s="52" t="s">
        <v>261</v>
      </c>
      <c r="K54" s="54" t="s">
        <v>341</v>
      </c>
      <c r="L54" s="15" t="s">
        <v>265</v>
      </c>
      <c r="M54" s="52" t="s">
        <v>261</v>
      </c>
      <c r="N54" s="53">
        <v>27271759</v>
      </c>
      <c r="O54" s="26"/>
      <c r="P54" s="52" t="s">
        <v>261</v>
      </c>
      <c r="Q54" s="54" t="s">
        <v>339</v>
      </c>
      <c r="R54" s="15" t="s">
        <v>265</v>
      </c>
    </row>
    <row r="55" spans="1:21" ht="15.75" thickTop="1" x14ac:dyDescent="0.25">
      <c r="A55" s="12"/>
      <c r="B55" s="71"/>
      <c r="C55" s="71"/>
      <c r="D55" s="71"/>
      <c r="E55" s="71"/>
      <c r="F55" s="71"/>
      <c r="G55" s="71"/>
      <c r="H55" s="71"/>
      <c r="I55" s="71"/>
      <c r="J55" s="71"/>
      <c r="K55" s="71"/>
      <c r="L55" s="71"/>
      <c r="M55" s="71"/>
      <c r="N55" s="71"/>
      <c r="O55" s="71"/>
      <c r="P55" s="71"/>
      <c r="Q55" s="71"/>
      <c r="R55" s="71"/>
      <c r="S55" s="71"/>
      <c r="T55" s="71"/>
      <c r="U55" s="71"/>
    </row>
    <row r="56" spans="1:21" x14ac:dyDescent="0.25">
      <c r="A56" s="12"/>
      <c r="B56" s="72" t="s">
        <v>342</v>
      </c>
      <c r="C56" s="72"/>
      <c r="D56" s="72"/>
      <c r="E56" s="72"/>
      <c r="F56" s="72"/>
      <c r="G56" s="72"/>
      <c r="H56" s="72"/>
      <c r="I56" s="72"/>
      <c r="J56" s="72"/>
      <c r="K56" s="72"/>
      <c r="L56" s="72"/>
      <c r="M56" s="72"/>
      <c r="N56" s="72"/>
      <c r="O56" s="72"/>
      <c r="P56" s="72"/>
      <c r="Q56" s="72"/>
      <c r="R56" s="72"/>
      <c r="S56" s="72"/>
      <c r="T56" s="72"/>
      <c r="U56" s="72"/>
    </row>
    <row r="57" spans="1:21" x14ac:dyDescent="0.25">
      <c r="A57" s="12"/>
      <c r="B57" s="71"/>
      <c r="C57" s="71"/>
      <c r="D57" s="71"/>
      <c r="E57" s="71"/>
      <c r="F57" s="71"/>
      <c r="G57" s="71"/>
      <c r="H57" s="71"/>
      <c r="I57" s="71"/>
      <c r="J57" s="71"/>
      <c r="K57" s="71"/>
      <c r="L57" s="71"/>
      <c r="M57" s="71"/>
      <c r="N57" s="71"/>
      <c r="O57" s="71"/>
      <c r="P57" s="71"/>
      <c r="Q57" s="71"/>
      <c r="R57" s="71"/>
      <c r="S57" s="71"/>
      <c r="T57" s="71"/>
      <c r="U57" s="71"/>
    </row>
    <row r="58" spans="1:21" ht="15" customHeight="1" x14ac:dyDescent="0.25">
      <c r="A58" s="12" t="s">
        <v>1203</v>
      </c>
      <c r="B58" s="11" t="s">
        <v>4</v>
      </c>
      <c r="C58" s="11"/>
      <c r="D58" s="11"/>
      <c r="E58" s="11"/>
      <c r="F58" s="11"/>
      <c r="G58" s="11"/>
      <c r="H58" s="11"/>
      <c r="I58" s="11"/>
      <c r="J58" s="11"/>
      <c r="K58" s="11"/>
      <c r="L58" s="11"/>
      <c r="M58" s="11"/>
      <c r="N58" s="11"/>
      <c r="O58" s="11"/>
      <c r="P58" s="11"/>
      <c r="Q58" s="11"/>
      <c r="R58" s="11"/>
      <c r="S58" s="11"/>
      <c r="T58" s="11"/>
      <c r="U58" s="11"/>
    </row>
    <row r="59" spans="1:21" x14ac:dyDescent="0.25">
      <c r="A59" s="12"/>
      <c r="B59" s="71"/>
      <c r="C59" s="71"/>
      <c r="D59" s="71"/>
      <c r="E59" s="71"/>
      <c r="F59" s="71"/>
      <c r="G59" s="71"/>
      <c r="H59" s="71"/>
      <c r="I59" s="71"/>
      <c r="J59" s="71"/>
      <c r="K59" s="71"/>
      <c r="L59" s="71"/>
      <c r="M59" s="71"/>
      <c r="N59" s="71"/>
      <c r="O59" s="71"/>
      <c r="P59" s="71"/>
      <c r="Q59" s="71"/>
      <c r="R59" s="71"/>
      <c r="S59" s="71"/>
      <c r="T59" s="71"/>
      <c r="U59" s="71"/>
    </row>
    <row r="60" spans="1:21" x14ac:dyDescent="0.25">
      <c r="A60" s="12"/>
      <c r="B60" s="71"/>
      <c r="C60" s="71"/>
      <c r="D60" s="71"/>
      <c r="E60" s="71"/>
      <c r="F60" s="71"/>
      <c r="G60" s="71"/>
      <c r="H60" s="71"/>
      <c r="I60" s="71"/>
      <c r="J60" s="71"/>
      <c r="K60" s="71"/>
      <c r="L60" s="71"/>
      <c r="M60" s="71"/>
      <c r="N60" s="71"/>
      <c r="O60" s="71"/>
      <c r="P60" s="71"/>
      <c r="Q60" s="71"/>
      <c r="R60" s="71"/>
      <c r="S60" s="71"/>
      <c r="T60" s="71"/>
      <c r="U60" s="71"/>
    </row>
    <row r="61" spans="1:21" x14ac:dyDescent="0.25">
      <c r="A61" s="12"/>
      <c r="B61" s="17"/>
      <c r="C61" s="17"/>
      <c r="D61" s="55"/>
      <c r="E61" s="55"/>
      <c r="F61" s="17"/>
      <c r="G61" s="35" t="s">
        <v>293</v>
      </c>
      <c r="H61" s="35"/>
      <c r="I61" s="17"/>
      <c r="J61" s="35" t="s">
        <v>293</v>
      </c>
      <c r="K61" s="35"/>
      <c r="L61" s="17"/>
      <c r="M61" s="55"/>
      <c r="N61" s="55"/>
      <c r="O61" s="17"/>
      <c r="P61" s="35" t="s">
        <v>294</v>
      </c>
      <c r="Q61" s="35"/>
      <c r="R61" s="17"/>
    </row>
    <row r="62" spans="1:21" x14ac:dyDescent="0.25">
      <c r="A62" s="12"/>
      <c r="B62" s="17"/>
      <c r="C62" s="17"/>
      <c r="D62" s="35" t="s">
        <v>295</v>
      </c>
      <c r="E62" s="35"/>
      <c r="F62" s="17"/>
      <c r="G62" s="35" t="s">
        <v>296</v>
      </c>
      <c r="H62" s="35"/>
      <c r="I62" s="17"/>
      <c r="J62" s="35" t="s">
        <v>296</v>
      </c>
      <c r="K62" s="35"/>
      <c r="L62" s="17"/>
      <c r="M62" s="35" t="s">
        <v>297</v>
      </c>
      <c r="N62" s="35"/>
      <c r="O62" s="17"/>
      <c r="P62" s="35" t="s">
        <v>298</v>
      </c>
      <c r="Q62" s="35"/>
      <c r="R62" s="17"/>
    </row>
    <row r="63" spans="1:21" ht="15.75" thickBot="1" x14ac:dyDescent="0.3">
      <c r="A63" s="12"/>
      <c r="B63" s="17"/>
      <c r="C63" s="17"/>
      <c r="D63" s="36" t="s">
        <v>299</v>
      </c>
      <c r="E63" s="36"/>
      <c r="F63" s="17"/>
      <c r="G63" s="36" t="s">
        <v>300</v>
      </c>
      <c r="H63" s="36"/>
      <c r="I63" s="17"/>
      <c r="J63" s="36" t="s">
        <v>301</v>
      </c>
      <c r="K63" s="36"/>
      <c r="L63" s="17"/>
      <c r="M63" s="36" t="s">
        <v>302</v>
      </c>
      <c r="N63" s="36"/>
      <c r="O63" s="17"/>
      <c r="P63" s="36" t="s">
        <v>344</v>
      </c>
      <c r="Q63" s="36"/>
      <c r="R63" s="17"/>
    </row>
    <row r="64" spans="1:21" x14ac:dyDescent="0.25">
      <c r="A64" s="12"/>
      <c r="B64" s="17"/>
      <c r="C64" s="17"/>
      <c r="D64" s="35" t="s">
        <v>259</v>
      </c>
      <c r="E64" s="35"/>
      <c r="F64" s="35"/>
      <c r="G64" s="35"/>
      <c r="H64" s="35"/>
      <c r="I64" s="35"/>
      <c r="J64" s="35"/>
      <c r="K64" s="35"/>
      <c r="L64" s="35"/>
      <c r="M64" s="35"/>
      <c r="N64" s="35"/>
      <c r="O64" s="17"/>
      <c r="P64" s="56"/>
      <c r="Q64" s="56"/>
      <c r="R64" s="17"/>
    </row>
    <row r="65" spans="1:21" x14ac:dyDescent="0.25">
      <c r="A65" s="12"/>
      <c r="B65" s="25" t="s">
        <v>305</v>
      </c>
      <c r="C65" s="26"/>
      <c r="D65" s="58"/>
      <c r="E65" s="58"/>
      <c r="F65" s="26"/>
      <c r="G65" s="58"/>
      <c r="H65" s="58"/>
      <c r="I65" s="26"/>
      <c r="J65" s="58"/>
      <c r="K65" s="58"/>
      <c r="L65" s="26"/>
      <c r="M65" s="58"/>
      <c r="N65" s="58"/>
      <c r="O65" s="26"/>
      <c r="P65" s="58"/>
      <c r="Q65" s="58"/>
      <c r="R65" s="26"/>
    </row>
    <row r="66" spans="1:21" ht="15.75" thickBot="1" x14ac:dyDescent="0.3">
      <c r="A66" s="12"/>
      <c r="B66" s="31" t="s">
        <v>345</v>
      </c>
      <c r="C66" s="22"/>
      <c r="D66" s="65" t="s">
        <v>261</v>
      </c>
      <c r="E66" s="49">
        <v>350000</v>
      </c>
      <c r="F66" s="22"/>
      <c r="G66" s="65" t="s">
        <v>261</v>
      </c>
      <c r="H66" s="50" t="s">
        <v>263</v>
      </c>
      <c r="I66" s="22"/>
      <c r="J66" s="65" t="s">
        <v>261</v>
      </c>
      <c r="K66" s="50" t="s">
        <v>346</v>
      </c>
      <c r="L66" s="23" t="s">
        <v>265</v>
      </c>
      <c r="M66" s="65" t="s">
        <v>261</v>
      </c>
      <c r="N66" s="49">
        <v>341797</v>
      </c>
      <c r="O66" s="22"/>
      <c r="P66" s="65" t="s">
        <v>261</v>
      </c>
      <c r="Q66" s="50" t="s">
        <v>263</v>
      </c>
      <c r="R66" s="22"/>
    </row>
    <row r="67" spans="1:21" ht="15.75" thickBot="1" x14ac:dyDescent="0.3">
      <c r="A67" s="12"/>
      <c r="B67" s="51"/>
      <c r="C67" s="26"/>
      <c r="D67" s="52" t="s">
        <v>261</v>
      </c>
      <c r="E67" s="66">
        <v>350000</v>
      </c>
      <c r="F67" s="26"/>
      <c r="G67" s="52" t="s">
        <v>261</v>
      </c>
      <c r="H67" s="67" t="s">
        <v>263</v>
      </c>
      <c r="I67" s="26"/>
      <c r="J67" s="52" t="s">
        <v>261</v>
      </c>
      <c r="K67" s="67" t="s">
        <v>346</v>
      </c>
      <c r="L67" s="15" t="s">
        <v>265</v>
      </c>
      <c r="M67" s="52" t="s">
        <v>261</v>
      </c>
      <c r="N67" s="66">
        <v>341797</v>
      </c>
      <c r="O67" s="26"/>
      <c r="P67" s="52" t="s">
        <v>261</v>
      </c>
      <c r="Q67" s="67" t="s">
        <v>263</v>
      </c>
      <c r="R67" s="26"/>
    </row>
    <row r="68" spans="1:21" ht="15.75" thickTop="1" x14ac:dyDescent="0.25">
      <c r="A68" s="12"/>
      <c r="B68" s="43" t="s">
        <v>328</v>
      </c>
      <c r="C68" s="22"/>
      <c r="D68" s="64"/>
      <c r="E68" s="64"/>
      <c r="F68" s="22"/>
      <c r="G68" s="64"/>
      <c r="H68" s="64"/>
      <c r="I68" s="22"/>
      <c r="J68" s="64"/>
      <c r="K68" s="64"/>
      <c r="L68" s="22"/>
      <c r="M68" s="64"/>
      <c r="N68" s="64"/>
      <c r="O68" s="22"/>
      <c r="P68" s="64"/>
      <c r="Q68" s="64"/>
      <c r="R68" s="22"/>
    </row>
    <row r="69" spans="1:21" x14ac:dyDescent="0.25">
      <c r="A69" s="12"/>
      <c r="B69" s="25" t="s">
        <v>305</v>
      </c>
      <c r="C69" s="26"/>
      <c r="D69" s="58"/>
      <c r="E69" s="58"/>
      <c r="F69" s="26"/>
      <c r="G69" s="58"/>
      <c r="H69" s="58"/>
      <c r="I69" s="26"/>
      <c r="J69" s="58"/>
      <c r="K69" s="58"/>
      <c r="L69" s="26"/>
      <c r="M69" s="58"/>
      <c r="N69" s="58"/>
      <c r="O69" s="26"/>
      <c r="P69" s="58"/>
      <c r="Q69" s="58"/>
      <c r="R69" s="26"/>
    </row>
    <row r="70" spans="1:21" ht="15.75" thickBot="1" x14ac:dyDescent="0.3">
      <c r="A70" s="12"/>
      <c r="B70" s="31" t="s">
        <v>345</v>
      </c>
      <c r="C70" s="22"/>
      <c r="D70" s="65" t="s">
        <v>261</v>
      </c>
      <c r="E70" s="49">
        <v>300000</v>
      </c>
      <c r="F70" s="22"/>
      <c r="G70" s="65" t="s">
        <v>261</v>
      </c>
      <c r="H70" s="49">
        <v>19163</v>
      </c>
      <c r="I70" s="22"/>
      <c r="J70" s="65" t="s">
        <v>261</v>
      </c>
      <c r="K70" s="50" t="s">
        <v>263</v>
      </c>
      <c r="L70" s="22"/>
      <c r="M70" s="65" t="s">
        <v>261</v>
      </c>
      <c r="N70" s="49">
        <v>319163</v>
      </c>
      <c r="O70" s="22"/>
      <c r="P70" s="65" t="s">
        <v>261</v>
      </c>
      <c r="Q70" s="50" t="s">
        <v>263</v>
      </c>
      <c r="R70" s="22"/>
    </row>
    <row r="71" spans="1:21" ht="15.75" thickBot="1" x14ac:dyDescent="0.3">
      <c r="A71" s="12"/>
      <c r="B71" s="51"/>
      <c r="C71" s="26"/>
      <c r="D71" s="52" t="s">
        <v>261</v>
      </c>
      <c r="E71" s="66">
        <v>300000</v>
      </c>
      <c r="F71" s="26"/>
      <c r="G71" s="52" t="s">
        <v>261</v>
      </c>
      <c r="H71" s="66">
        <v>19163</v>
      </c>
      <c r="I71" s="26"/>
      <c r="J71" s="52" t="s">
        <v>261</v>
      </c>
      <c r="K71" s="67" t="s">
        <v>263</v>
      </c>
      <c r="L71" s="26"/>
      <c r="M71" s="52" t="s">
        <v>261</v>
      </c>
      <c r="N71" s="66">
        <v>319163</v>
      </c>
      <c r="O71" s="26"/>
      <c r="P71" s="52" t="s">
        <v>261</v>
      </c>
      <c r="Q71" s="67" t="s">
        <v>263</v>
      </c>
      <c r="R71" s="26"/>
    </row>
    <row r="72" spans="1:21" ht="15.75" thickTop="1" x14ac:dyDescent="0.25">
      <c r="A72" s="12"/>
      <c r="B72" s="71"/>
      <c r="C72" s="71"/>
      <c r="D72" s="71"/>
      <c r="E72" s="71"/>
      <c r="F72" s="71"/>
      <c r="G72" s="71"/>
      <c r="H72" s="71"/>
      <c r="I72" s="71"/>
      <c r="J72" s="71"/>
      <c r="K72" s="71"/>
      <c r="L72" s="71"/>
      <c r="M72" s="71"/>
      <c r="N72" s="71"/>
      <c r="O72" s="71"/>
      <c r="P72" s="71"/>
      <c r="Q72" s="71"/>
      <c r="R72" s="71"/>
      <c r="S72" s="71"/>
      <c r="T72" s="71"/>
      <c r="U72" s="71"/>
    </row>
    <row r="73" spans="1:21" ht="15" customHeight="1" x14ac:dyDescent="0.25">
      <c r="A73" s="12" t="s">
        <v>1204</v>
      </c>
      <c r="B73" s="11" t="s">
        <v>4</v>
      </c>
      <c r="C73" s="11"/>
      <c r="D73" s="11"/>
      <c r="E73" s="11"/>
      <c r="F73" s="11"/>
      <c r="G73" s="11"/>
      <c r="H73" s="11"/>
      <c r="I73" s="11"/>
      <c r="J73" s="11"/>
      <c r="K73" s="11"/>
      <c r="L73" s="11"/>
      <c r="M73" s="11"/>
      <c r="N73" s="11"/>
      <c r="O73" s="11"/>
      <c r="P73" s="11"/>
      <c r="Q73" s="11"/>
      <c r="R73" s="11"/>
      <c r="S73" s="11"/>
      <c r="T73" s="11"/>
      <c r="U73" s="11"/>
    </row>
    <row r="74" spans="1:21" x14ac:dyDescent="0.25">
      <c r="A74" s="12"/>
      <c r="B74" s="71"/>
      <c r="C74" s="71"/>
      <c r="D74" s="71"/>
      <c r="E74" s="71"/>
      <c r="F74" s="71"/>
      <c r="G74" s="71"/>
      <c r="H74" s="71"/>
      <c r="I74" s="71"/>
      <c r="J74" s="71"/>
      <c r="K74" s="71"/>
      <c r="L74" s="71"/>
      <c r="M74" s="71"/>
      <c r="N74" s="71"/>
      <c r="O74" s="71"/>
      <c r="P74" s="71"/>
      <c r="Q74" s="71"/>
      <c r="R74" s="71"/>
      <c r="S74" s="71"/>
      <c r="T74" s="71"/>
      <c r="U74" s="71"/>
    </row>
    <row r="75" spans="1:21" x14ac:dyDescent="0.25">
      <c r="A75" s="12"/>
      <c r="B75" s="71"/>
      <c r="C75" s="71"/>
      <c r="D75" s="71"/>
      <c r="E75" s="71"/>
      <c r="F75" s="71"/>
      <c r="G75" s="71"/>
      <c r="H75" s="71"/>
      <c r="I75" s="71"/>
      <c r="J75" s="71"/>
      <c r="K75" s="71"/>
      <c r="L75" s="71"/>
      <c r="M75" s="71"/>
      <c r="N75" s="71"/>
      <c r="O75" s="71"/>
      <c r="P75" s="71"/>
      <c r="Q75" s="71"/>
      <c r="R75" s="71"/>
      <c r="S75" s="71"/>
      <c r="T75" s="71"/>
      <c r="U75" s="71"/>
    </row>
    <row r="76" spans="1:21" ht="15.75" thickBot="1" x14ac:dyDescent="0.3">
      <c r="A76" s="12"/>
      <c r="B76" s="17"/>
      <c r="C76" s="17"/>
      <c r="D76" s="36" t="s">
        <v>349</v>
      </c>
      <c r="E76" s="36"/>
      <c r="F76" s="36"/>
      <c r="G76" s="36"/>
      <c r="H76" s="36"/>
      <c r="I76" s="17"/>
      <c r="J76" s="36" t="s">
        <v>350</v>
      </c>
      <c r="K76" s="36"/>
      <c r="L76" s="36"/>
      <c r="M76" s="36"/>
      <c r="N76" s="36"/>
      <c r="O76" s="17"/>
    </row>
    <row r="77" spans="1:21" x14ac:dyDescent="0.25">
      <c r="A77" s="12"/>
      <c r="B77" s="17"/>
      <c r="C77" s="17"/>
      <c r="D77" s="68" t="s">
        <v>295</v>
      </c>
      <c r="E77" s="68"/>
      <c r="F77" s="20"/>
      <c r="G77" s="68" t="s">
        <v>297</v>
      </c>
      <c r="H77" s="68"/>
      <c r="I77" s="17"/>
      <c r="J77" s="68" t="s">
        <v>295</v>
      </c>
      <c r="K77" s="68"/>
      <c r="L77" s="20"/>
      <c r="M77" s="68" t="s">
        <v>297</v>
      </c>
      <c r="N77" s="68"/>
      <c r="O77" s="17"/>
    </row>
    <row r="78" spans="1:21" ht="15.75" thickBot="1" x14ac:dyDescent="0.3">
      <c r="A78" s="12"/>
      <c r="B78" s="17"/>
      <c r="C78" s="17"/>
      <c r="D78" s="36" t="s">
        <v>299</v>
      </c>
      <c r="E78" s="36"/>
      <c r="F78" s="17"/>
      <c r="G78" s="36" t="s">
        <v>302</v>
      </c>
      <c r="H78" s="36"/>
      <c r="I78" s="17"/>
      <c r="J78" s="36" t="s">
        <v>299</v>
      </c>
      <c r="K78" s="36"/>
      <c r="L78" s="17"/>
      <c r="M78" s="36" t="s">
        <v>302</v>
      </c>
      <c r="N78" s="36"/>
      <c r="O78" s="17"/>
    </row>
    <row r="79" spans="1:21" x14ac:dyDescent="0.25">
      <c r="A79" s="12"/>
      <c r="B79" s="17"/>
      <c r="C79" s="17"/>
      <c r="D79" s="35" t="s">
        <v>259</v>
      </c>
      <c r="E79" s="35"/>
      <c r="F79" s="35"/>
      <c r="G79" s="35"/>
      <c r="H79" s="35"/>
      <c r="I79" s="17"/>
      <c r="J79" s="35" t="s">
        <v>259</v>
      </c>
      <c r="K79" s="35"/>
      <c r="L79" s="35"/>
      <c r="M79" s="35"/>
      <c r="N79" s="35"/>
      <c r="O79" s="17"/>
    </row>
    <row r="80" spans="1:21" x14ac:dyDescent="0.25">
      <c r="A80" s="12"/>
      <c r="B80" s="21" t="s">
        <v>351</v>
      </c>
      <c r="C80" s="22"/>
      <c r="D80" s="23" t="s">
        <v>261</v>
      </c>
      <c r="E80" s="24">
        <v>554918</v>
      </c>
      <c r="F80" s="22"/>
      <c r="G80" s="23" t="s">
        <v>261</v>
      </c>
      <c r="H80" s="24">
        <v>569362</v>
      </c>
      <c r="I80" s="22"/>
      <c r="J80" s="23" t="s">
        <v>261</v>
      </c>
      <c r="K80" s="29" t="s">
        <v>263</v>
      </c>
      <c r="L80" s="22"/>
      <c r="M80" s="23" t="s">
        <v>261</v>
      </c>
      <c r="N80" s="29" t="s">
        <v>263</v>
      </c>
      <c r="O80" s="22"/>
    </row>
    <row r="81" spans="1:21" x14ac:dyDescent="0.25">
      <c r="A81" s="12"/>
      <c r="B81" s="25" t="s">
        <v>352</v>
      </c>
      <c r="C81" s="26"/>
      <c r="D81" s="39">
        <v>3234475</v>
      </c>
      <c r="E81" s="39"/>
      <c r="F81" s="26"/>
      <c r="G81" s="39">
        <v>3515816</v>
      </c>
      <c r="H81" s="39"/>
      <c r="I81" s="26"/>
      <c r="J81" s="38" t="s">
        <v>263</v>
      </c>
      <c r="K81" s="38"/>
      <c r="L81" s="26"/>
      <c r="M81" s="38" t="s">
        <v>263</v>
      </c>
      <c r="N81" s="38"/>
      <c r="O81" s="26"/>
    </row>
    <row r="82" spans="1:21" x14ac:dyDescent="0.25">
      <c r="A82" s="12"/>
      <c r="B82" s="21" t="s">
        <v>353</v>
      </c>
      <c r="C82" s="22"/>
      <c r="D82" s="41">
        <v>7559566</v>
      </c>
      <c r="E82" s="41"/>
      <c r="F82" s="22"/>
      <c r="G82" s="41">
        <v>7882075</v>
      </c>
      <c r="H82" s="41"/>
      <c r="I82" s="22"/>
      <c r="J82" s="40" t="s">
        <v>263</v>
      </c>
      <c r="K82" s="40"/>
      <c r="L82" s="22"/>
      <c r="M82" s="40" t="s">
        <v>263</v>
      </c>
      <c r="N82" s="40"/>
      <c r="O82" s="22"/>
    </row>
    <row r="83" spans="1:21" ht="15.75" thickBot="1" x14ac:dyDescent="0.3">
      <c r="A83" s="12"/>
      <c r="B83" s="25" t="s">
        <v>354</v>
      </c>
      <c r="C83" s="26"/>
      <c r="D83" s="59">
        <v>12893239</v>
      </c>
      <c r="E83" s="59"/>
      <c r="F83" s="26"/>
      <c r="G83" s="59">
        <v>13573183</v>
      </c>
      <c r="H83" s="59"/>
      <c r="I83" s="26"/>
      <c r="J83" s="59">
        <v>350000</v>
      </c>
      <c r="K83" s="59"/>
      <c r="L83" s="26"/>
      <c r="M83" s="59">
        <v>341797</v>
      </c>
      <c r="N83" s="59"/>
      <c r="O83" s="26"/>
    </row>
    <row r="84" spans="1:21" ht="15.75" thickBot="1" x14ac:dyDescent="0.3">
      <c r="A84" s="12"/>
      <c r="B84" s="48"/>
      <c r="C84" s="22"/>
      <c r="D84" s="32" t="s">
        <v>261</v>
      </c>
      <c r="E84" s="34">
        <v>24242198</v>
      </c>
      <c r="F84" s="22"/>
      <c r="G84" s="32" t="s">
        <v>261</v>
      </c>
      <c r="H84" s="34">
        <v>25540436</v>
      </c>
      <c r="I84" s="22"/>
      <c r="J84" s="32" t="s">
        <v>261</v>
      </c>
      <c r="K84" s="34">
        <v>350000</v>
      </c>
      <c r="L84" s="22"/>
      <c r="M84" s="32" t="s">
        <v>261</v>
      </c>
      <c r="N84" s="34">
        <v>341797</v>
      </c>
      <c r="O84" s="22"/>
    </row>
    <row r="85" spans="1:21" ht="15.75" thickTop="1" x14ac:dyDescent="0.25">
      <c r="A85" s="12"/>
      <c r="B85" s="71"/>
      <c r="C85" s="71"/>
      <c r="D85" s="71"/>
      <c r="E85" s="71"/>
      <c r="F85" s="71"/>
      <c r="G85" s="71"/>
      <c r="H85" s="71"/>
      <c r="I85" s="71"/>
      <c r="J85" s="71"/>
      <c r="K85" s="71"/>
      <c r="L85" s="71"/>
      <c r="M85" s="71"/>
      <c r="N85" s="71"/>
      <c r="O85" s="71"/>
      <c r="P85" s="71"/>
      <c r="Q85" s="71"/>
      <c r="R85" s="71"/>
      <c r="S85" s="71"/>
      <c r="T85" s="71"/>
      <c r="U85" s="71"/>
    </row>
    <row r="86" spans="1:21" ht="15" customHeight="1" x14ac:dyDescent="0.25">
      <c r="A86" s="12" t="s">
        <v>1205</v>
      </c>
      <c r="B86" s="11" t="s">
        <v>4</v>
      </c>
      <c r="C86" s="11"/>
      <c r="D86" s="11"/>
      <c r="E86" s="11"/>
      <c r="F86" s="11"/>
      <c r="G86" s="11"/>
      <c r="H86" s="11"/>
      <c r="I86" s="11"/>
      <c r="J86" s="11"/>
      <c r="K86" s="11"/>
      <c r="L86" s="11"/>
      <c r="M86" s="11"/>
      <c r="N86" s="11"/>
      <c r="O86" s="11"/>
      <c r="P86" s="11"/>
      <c r="Q86" s="11"/>
      <c r="R86" s="11"/>
      <c r="S86" s="11"/>
      <c r="T86" s="11"/>
      <c r="U86" s="11"/>
    </row>
    <row r="87" spans="1:21" x14ac:dyDescent="0.25">
      <c r="A87" s="12"/>
      <c r="B87" s="71"/>
      <c r="C87" s="71"/>
      <c r="D87" s="71"/>
      <c r="E87" s="71"/>
      <c r="F87" s="71"/>
      <c r="G87" s="71"/>
      <c r="H87" s="71"/>
      <c r="I87" s="71"/>
      <c r="J87" s="71"/>
      <c r="K87" s="71"/>
      <c r="L87" s="71"/>
      <c r="M87" s="71"/>
      <c r="N87" s="71"/>
      <c r="O87" s="71"/>
      <c r="P87" s="71"/>
      <c r="Q87" s="71"/>
      <c r="R87" s="71"/>
      <c r="S87" s="71"/>
      <c r="T87" s="71"/>
      <c r="U87" s="71"/>
    </row>
    <row r="88" spans="1:21" x14ac:dyDescent="0.25">
      <c r="A88" s="12"/>
      <c r="B88" s="17"/>
      <c r="C88" s="17"/>
      <c r="D88" s="35" t="s">
        <v>358</v>
      </c>
      <c r="E88" s="35"/>
      <c r="F88" s="35"/>
      <c r="G88" s="35"/>
      <c r="H88" s="35"/>
      <c r="I88" s="17"/>
      <c r="J88" s="35" t="s">
        <v>358</v>
      </c>
      <c r="K88" s="35"/>
      <c r="L88" s="35"/>
      <c r="M88" s="35"/>
      <c r="N88" s="35"/>
      <c r="O88" s="17"/>
    </row>
    <row r="89" spans="1:21" x14ac:dyDescent="0.25">
      <c r="A89" s="12"/>
      <c r="B89" s="17"/>
      <c r="C89" s="17"/>
      <c r="D89" s="35" t="s">
        <v>256</v>
      </c>
      <c r="E89" s="35"/>
      <c r="F89" s="35"/>
      <c r="G89" s="35"/>
      <c r="H89" s="35"/>
      <c r="I89" s="17"/>
      <c r="J89" s="35" t="s">
        <v>257</v>
      </c>
      <c r="K89" s="35"/>
      <c r="L89" s="35"/>
      <c r="M89" s="35"/>
      <c r="N89" s="35"/>
      <c r="O89" s="17"/>
    </row>
    <row r="90" spans="1:21" ht="15.75" thickBot="1" x14ac:dyDescent="0.3">
      <c r="A90" s="12"/>
      <c r="B90" s="17"/>
      <c r="C90" s="17"/>
      <c r="D90" s="36" t="s">
        <v>258</v>
      </c>
      <c r="E90" s="36"/>
      <c r="F90" s="36"/>
      <c r="G90" s="36"/>
      <c r="H90" s="36"/>
      <c r="I90" s="17"/>
      <c r="J90" s="36" t="s">
        <v>258</v>
      </c>
      <c r="K90" s="36"/>
      <c r="L90" s="36"/>
      <c r="M90" s="36"/>
      <c r="N90" s="36"/>
      <c r="O90" s="17"/>
    </row>
    <row r="91" spans="1:21" ht="15.75" thickBot="1" x14ac:dyDescent="0.3">
      <c r="A91" s="12"/>
      <c r="B91" s="17"/>
      <c r="C91" s="17"/>
      <c r="D91" s="37">
        <v>2013</v>
      </c>
      <c r="E91" s="37"/>
      <c r="F91" s="20"/>
      <c r="G91" s="37">
        <v>2012</v>
      </c>
      <c r="H91" s="37"/>
      <c r="I91" s="17"/>
      <c r="J91" s="37">
        <v>2013</v>
      </c>
      <c r="K91" s="37"/>
      <c r="L91" s="20"/>
      <c r="M91" s="37">
        <v>2012</v>
      </c>
      <c r="N91" s="37"/>
      <c r="O91" s="17"/>
    </row>
    <row r="92" spans="1:21" x14ac:dyDescent="0.25">
      <c r="A92" s="12"/>
      <c r="B92" s="17"/>
      <c r="C92" s="17"/>
      <c r="D92" s="35" t="s">
        <v>259</v>
      </c>
      <c r="E92" s="35"/>
      <c r="F92" s="35"/>
      <c r="G92" s="35"/>
      <c r="H92" s="35"/>
      <c r="I92" s="35"/>
      <c r="J92" s="35"/>
      <c r="K92" s="35"/>
      <c r="L92" s="35"/>
      <c r="M92" s="35"/>
      <c r="N92" s="35"/>
      <c r="O92" s="17"/>
    </row>
    <row r="93" spans="1:21" x14ac:dyDescent="0.25">
      <c r="A93" s="12"/>
      <c r="B93" s="21" t="s">
        <v>359</v>
      </c>
      <c r="C93" s="22"/>
      <c r="D93" s="23" t="s">
        <v>261</v>
      </c>
      <c r="E93" s="24">
        <v>51832</v>
      </c>
      <c r="F93" s="22"/>
      <c r="G93" s="23" t="s">
        <v>261</v>
      </c>
      <c r="H93" s="24">
        <v>101470</v>
      </c>
      <c r="I93" s="22"/>
      <c r="J93" s="23" t="s">
        <v>261</v>
      </c>
      <c r="K93" s="24">
        <v>122121</v>
      </c>
      <c r="L93" s="22"/>
      <c r="M93" s="23" t="s">
        <v>261</v>
      </c>
      <c r="N93" s="24">
        <v>69719</v>
      </c>
      <c r="O93" s="22"/>
    </row>
    <row r="94" spans="1:21" x14ac:dyDescent="0.25">
      <c r="A94" s="12"/>
      <c r="B94" s="25" t="s">
        <v>360</v>
      </c>
      <c r="C94" s="26"/>
      <c r="D94" s="39">
        <v>1663</v>
      </c>
      <c r="E94" s="39"/>
      <c r="F94" s="26"/>
      <c r="G94" s="38" t="s">
        <v>263</v>
      </c>
      <c r="H94" s="38"/>
      <c r="I94" s="26"/>
      <c r="J94" s="39">
        <v>3278</v>
      </c>
      <c r="K94" s="39"/>
      <c r="L94" s="26"/>
      <c r="M94" s="39">
        <v>19473</v>
      </c>
      <c r="N94" s="39"/>
      <c r="O94" s="26"/>
    </row>
    <row r="95" spans="1:21" x14ac:dyDescent="0.25">
      <c r="A95" s="12"/>
      <c r="B95" s="21" t="s">
        <v>361</v>
      </c>
      <c r="C95" s="22"/>
      <c r="D95" s="41">
        <v>4840</v>
      </c>
      <c r="E95" s="41"/>
      <c r="F95" s="22"/>
      <c r="G95" s="41">
        <v>6923</v>
      </c>
      <c r="H95" s="41"/>
      <c r="I95" s="22"/>
      <c r="J95" s="41">
        <v>7894</v>
      </c>
      <c r="K95" s="41"/>
      <c r="L95" s="22"/>
      <c r="M95" s="41">
        <v>19201</v>
      </c>
      <c r="N95" s="41"/>
      <c r="O95" s="22"/>
    </row>
    <row r="96" spans="1:21" ht="39" x14ac:dyDescent="0.25">
      <c r="A96" s="12"/>
      <c r="B96" s="25" t="s">
        <v>362</v>
      </c>
      <c r="C96" s="26"/>
      <c r="D96" s="38" t="s">
        <v>363</v>
      </c>
      <c r="E96" s="38"/>
      <c r="F96" s="15" t="s">
        <v>265</v>
      </c>
      <c r="G96" s="38" t="s">
        <v>263</v>
      </c>
      <c r="H96" s="38"/>
      <c r="I96" s="26"/>
      <c r="J96" s="38" t="s">
        <v>364</v>
      </c>
      <c r="K96" s="38"/>
      <c r="L96" s="15" t="s">
        <v>265</v>
      </c>
      <c r="M96" s="38" t="s">
        <v>263</v>
      </c>
      <c r="N96" s="38"/>
      <c r="O96" s="26"/>
    </row>
    <row r="97" spans="1:21" ht="39.75" thickBot="1" x14ac:dyDescent="0.3">
      <c r="A97" s="12"/>
      <c r="B97" s="21" t="s">
        <v>365</v>
      </c>
      <c r="C97" s="22"/>
      <c r="D97" s="63" t="s">
        <v>263</v>
      </c>
      <c r="E97" s="63"/>
      <c r="F97" s="22"/>
      <c r="G97" s="63" t="s">
        <v>263</v>
      </c>
      <c r="H97" s="63"/>
      <c r="I97" s="22"/>
      <c r="J97" s="63" t="s">
        <v>366</v>
      </c>
      <c r="K97" s="63"/>
      <c r="L97" s="23" t="s">
        <v>265</v>
      </c>
      <c r="M97" s="63" t="s">
        <v>263</v>
      </c>
      <c r="N97" s="63"/>
      <c r="O97" s="22"/>
    </row>
    <row r="98" spans="1:21" ht="15.75" thickBot="1" x14ac:dyDescent="0.3">
      <c r="A98" s="12"/>
      <c r="B98" s="25" t="s">
        <v>367</v>
      </c>
      <c r="C98" s="26"/>
      <c r="D98" s="69" t="s">
        <v>261</v>
      </c>
      <c r="E98" s="53">
        <v>51798</v>
      </c>
      <c r="F98" s="26"/>
      <c r="G98" s="69" t="s">
        <v>261</v>
      </c>
      <c r="H98" s="53">
        <v>108393</v>
      </c>
      <c r="I98" s="26"/>
      <c r="J98" s="69" t="s">
        <v>261</v>
      </c>
      <c r="K98" s="53">
        <v>51798</v>
      </c>
      <c r="L98" s="26"/>
      <c r="M98" s="69" t="s">
        <v>261</v>
      </c>
      <c r="N98" s="53">
        <v>108393</v>
      </c>
      <c r="O98" s="26"/>
    </row>
    <row r="99" spans="1:21" ht="15.75" thickTop="1" x14ac:dyDescent="0.25">
      <c r="A99" s="12"/>
      <c r="B99" s="71"/>
      <c r="C99" s="71"/>
      <c r="D99" s="71"/>
      <c r="E99" s="71"/>
      <c r="F99" s="71"/>
      <c r="G99" s="71"/>
      <c r="H99" s="71"/>
      <c r="I99" s="71"/>
      <c r="J99" s="71"/>
      <c r="K99" s="71"/>
      <c r="L99" s="71"/>
      <c r="M99" s="71"/>
      <c r="N99" s="71"/>
      <c r="O99" s="71"/>
      <c r="P99" s="71"/>
      <c r="Q99" s="71"/>
      <c r="R99" s="71"/>
      <c r="S99" s="71"/>
      <c r="T99" s="71"/>
      <c r="U99" s="71"/>
    </row>
    <row r="100" spans="1:21" ht="15" customHeight="1" x14ac:dyDescent="0.25">
      <c r="A100" s="12" t="s">
        <v>1206</v>
      </c>
      <c r="B100" s="11" t="s">
        <v>4</v>
      </c>
      <c r="C100" s="11"/>
      <c r="D100" s="11"/>
      <c r="E100" s="11"/>
      <c r="F100" s="11"/>
      <c r="G100" s="11"/>
      <c r="H100" s="11"/>
      <c r="I100" s="11"/>
      <c r="J100" s="11"/>
      <c r="K100" s="11"/>
      <c r="L100" s="11"/>
      <c r="M100" s="11"/>
      <c r="N100" s="11"/>
      <c r="O100" s="11"/>
      <c r="P100" s="11"/>
      <c r="Q100" s="11"/>
      <c r="R100" s="11"/>
      <c r="S100" s="11"/>
      <c r="T100" s="11"/>
      <c r="U100" s="11"/>
    </row>
    <row r="101" spans="1:21" ht="25.5" customHeight="1" x14ac:dyDescent="0.25">
      <c r="A101" s="12"/>
      <c r="B101" s="71" t="s">
        <v>368</v>
      </c>
      <c r="C101" s="71"/>
      <c r="D101" s="71"/>
      <c r="E101" s="71"/>
      <c r="F101" s="71"/>
      <c r="G101" s="71"/>
      <c r="H101" s="71"/>
      <c r="I101" s="71"/>
      <c r="J101" s="71"/>
      <c r="K101" s="71"/>
      <c r="L101" s="71"/>
      <c r="M101" s="71"/>
      <c r="N101" s="71"/>
      <c r="O101" s="71"/>
      <c r="P101" s="71"/>
      <c r="Q101" s="71"/>
      <c r="R101" s="71"/>
      <c r="S101" s="71"/>
      <c r="T101" s="71"/>
      <c r="U101" s="71"/>
    </row>
    <row r="102" spans="1:21" x14ac:dyDescent="0.25">
      <c r="A102" s="12"/>
      <c r="B102" s="71"/>
      <c r="C102" s="71"/>
      <c r="D102" s="71"/>
      <c r="E102" s="71"/>
      <c r="F102" s="71"/>
      <c r="G102" s="71"/>
      <c r="H102" s="71"/>
      <c r="I102" s="71"/>
      <c r="J102" s="71"/>
      <c r="K102" s="71"/>
      <c r="L102" s="71"/>
      <c r="M102" s="71"/>
      <c r="N102" s="71"/>
      <c r="O102" s="71"/>
      <c r="P102" s="71"/>
      <c r="Q102" s="71"/>
      <c r="R102" s="71"/>
      <c r="S102" s="71"/>
      <c r="T102" s="71"/>
      <c r="U102" s="71"/>
    </row>
    <row r="103" spans="1:21" ht="15.75" thickBot="1" x14ac:dyDescent="0.3">
      <c r="A103" s="12"/>
      <c r="B103" s="17"/>
      <c r="C103" s="17"/>
      <c r="D103" s="36" t="s">
        <v>369</v>
      </c>
      <c r="E103" s="36"/>
      <c r="F103" s="36"/>
      <c r="G103" s="36"/>
      <c r="H103" s="36"/>
      <c r="I103" s="17"/>
      <c r="J103" s="36" t="s">
        <v>370</v>
      </c>
      <c r="K103" s="36"/>
      <c r="L103" s="36"/>
      <c r="M103" s="36"/>
      <c r="N103" s="36"/>
      <c r="O103" s="17"/>
      <c r="P103" s="36" t="s">
        <v>160</v>
      </c>
      <c r="Q103" s="36"/>
      <c r="R103" s="36"/>
      <c r="S103" s="36"/>
      <c r="T103" s="36"/>
      <c r="U103" s="17"/>
    </row>
    <row r="104" spans="1:21" x14ac:dyDescent="0.25">
      <c r="A104" s="12"/>
      <c r="B104" s="17"/>
      <c r="C104" s="17"/>
      <c r="D104" s="68" t="s">
        <v>297</v>
      </c>
      <c r="E104" s="68"/>
      <c r="F104" s="20"/>
      <c r="G104" s="68" t="s">
        <v>296</v>
      </c>
      <c r="H104" s="68"/>
      <c r="I104" s="17"/>
      <c r="J104" s="68" t="s">
        <v>297</v>
      </c>
      <c r="K104" s="68"/>
      <c r="L104" s="20"/>
      <c r="M104" s="68" t="s">
        <v>296</v>
      </c>
      <c r="N104" s="68"/>
      <c r="O104" s="17"/>
      <c r="P104" s="68" t="s">
        <v>297</v>
      </c>
      <c r="Q104" s="68"/>
      <c r="R104" s="20"/>
      <c r="S104" s="68" t="s">
        <v>296</v>
      </c>
      <c r="T104" s="68"/>
      <c r="U104" s="17"/>
    </row>
    <row r="105" spans="1:21" ht="15.75" thickBot="1" x14ac:dyDescent="0.3">
      <c r="A105" s="12"/>
      <c r="B105" s="17"/>
      <c r="C105" s="17"/>
      <c r="D105" s="36" t="s">
        <v>302</v>
      </c>
      <c r="E105" s="36"/>
      <c r="F105" s="17"/>
      <c r="G105" s="36" t="s">
        <v>371</v>
      </c>
      <c r="H105" s="36"/>
      <c r="I105" s="17"/>
      <c r="J105" s="36" t="s">
        <v>302</v>
      </c>
      <c r="K105" s="36"/>
      <c r="L105" s="17"/>
      <c r="M105" s="36" t="s">
        <v>371</v>
      </c>
      <c r="N105" s="36"/>
      <c r="O105" s="17"/>
      <c r="P105" s="36" t="s">
        <v>302</v>
      </c>
      <c r="Q105" s="36"/>
      <c r="R105" s="17"/>
      <c r="S105" s="36" t="s">
        <v>371</v>
      </c>
      <c r="T105" s="36"/>
      <c r="U105" s="17"/>
    </row>
    <row r="106" spans="1:21" x14ac:dyDescent="0.25">
      <c r="A106" s="12"/>
      <c r="B106" s="17"/>
      <c r="C106" s="17"/>
      <c r="D106" s="35" t="s">
        <v>259</v>
      </c>
      <c r="E106" s="35"/>
      <c r="F106" s="35"/>
      <c r="G106" s="35"/>
      <c r="H106" s="35"/>
      <c r="I106" s="35"/>
      <c r="J106" s="35"/>
      <c r="K106" s="35"/>
      <c r="L106" s="35"/>
      <c r="M106" s="35"/>
      <c r="N106" s="35"/>
      <c r="O106" s="35"/>
      <c r="P106" s="35"/>
      <c r="Q106" s="35"/>
      <c r="R106" s="35"/>
      <c r="S106" s="35"/>
      <c r="T106" s="35"/>
      <c r="U106" s="17"/>
    </row>
    <row r="107" spans="1:21" x14ac:dyDescent="0.25">
      <c r="A107" s="12"/>
      <c r="B107" s="21" t="s">
        <v>307</v>
      </c>
      <c r="C107" s="22"/>
      <c r="D107" s="23" t="s">
        <v>261</v>
      </c>
      <c r="E107" s="24">
        <v>247821</v>
      </c>
      <c r="F107" s="22"/>
      <c r="G107" s="23" t="s">
        <v>261</v>
      </c>
      <c r="H107" s="29" t="s">
        <v>372</v>
      </c>
      <c r="I107" s="23" t="s">
        <v>265</v>
      </c>
      <c r="J107" s="23" t="s">
        <v>261</v>
      </c>
      <c r="K107" s="24">
        <v>67680</v>
      </c>
      <c r="L107" s="22"/>
      <c r="M107" s="23" t="s">
        <v>261</v>
      </c>
      <c r="N107" s="29" t="s">
        <v>373</v>
      </c>
      <c r="O107" s="23" t="s">
        <v>265</v>
      </c>
      <c r="P107" s="23" t="s">
        <v>261</v>
      </c>
      <c r="Q107" s="24">
        <v>315501</v>
      </c>
      <c r="R107" s="22"/>
      <c r="S107" s="23" t="s">
        <v>261</v>
      </c>
      <c r="T107" s="29" t="s">
        <v>308</v>
      </c>
      <c r="U107" s="23" t="s">
        <v>265</v>
      </c>
    </row>
    <row r="108" spans="1:21" x14ac:dyDescent="0.25">
      <c r="A108" s="12"/>
      <c r="B108" s="25" t="s">
        <v>310</v>
      </c>
      <c r="C108" s="26"/>
      <c r="D108" s="39">
        <v>379783</v>
      </c>
      <c r="E108" s="39"/>
      <c r="F108" s="26"/>
      <c r="G108" s="38" t="s">
        <v>374</v>
      </c>
      <c r="H108" s="38"/>
      <c r="I108" s="15" t="s">
        <v>265</v>
      </c>
      <c r="J108" s="39">
        <v>6656</v>
      </c>
      <c r="K108" s="39"/>
      <c r="L108" s="26"/>
      <c r="M108" s="38" t="s">
        <v>375</v>
      </c>
      <c r="N108" s="38"/>
      <c r="O108" s="15" t="s">
        <v>265</v>
      </c>
      <c r="P108" s="39">
        <v>386439</v>
      </c>
      <c r="Q108" s="39"/>
      <c r="R108" s="26"/>
      <c r="S108" s="38" t="s">
        <v>311</v>
      </c>
      <c r="T108" s="38"/>
      <c r="U108" s="15" t="s">
        <v>265</v>
      </c>
    </row>
    <row r="109" spans="1:21" x14ac:dyDescent="0.25">
      <c r="A109" s="12"/>
      <c r="B109" s="21" t="s">
        <v>312</v>
      </c>
      <c r="C109" s="22"/>
      <c r="D109" s="41">
        <v>129567</v>
      </c>
      <c r="E109" s="41"/>
      <c r="F109" s="22"/>
      <c r="G109" s="40" t="s">
        <v>376</v>
      </c>
      <c r="H109" s="40"/>
      <c r="I109" s="23" t="s">
        <v>265</v>
      </c>
      <c r="J109" s="41">
        <v>532205</v>
      </c>
      <c r="K109" s="41"/>
      <c r="L109" s="22"/>
      <c r="M109" s="40" t="s">
        <v>377</v>
      </c>
      <c r="N109" s="40"/>
      <c r="O109" s="23" t="s">
        <v>265</v>
      </c>
      <c r="P109" s="41">
        <v>661772</v>
      </c>
      <c r="Q109" s="41"/>
      <c r="R109" s="22"/>
      <c r="S109" s="40" t="s">
        <v>313</v>
      </c>
      <c r="T109" s="40"/>
      <c r="U109" s="23" t="s">
        <v>265</v>
      </c>
    </row>
    <row r="110" spans="1:21" x14ac:dyDescent="0.25">
      <c r="A110" s="12"/>
      <c r="B110" s="25" t="s">
        <v>315</v>
      </c>
      <c r="C110" s="26"/>
      <c r="D110" s="39">
        <v>601537</v>
      </c>
      <c r="E110" s="39"/>
      <c r="F110" s="26"/>
      <c r="G110" s="38" t="s">
        <v>378</v>
      </c>
      <c r="H110" s="38"/>
      <c r="I110" s="15" t="s">
        <v>265</v>
      </c>
      <c r="J110" s="39">
        <v>14847</v>
      </c>
      <c r="K110" s="39"/>
      <c r="L110" s="26"/>
      <c r="M110" s="38" t="s">
        <v>379</v>
      </c>
      <c r="N110" s="38"/>
      <c r="O110" s="15" t="s">
        <v>265</v>
      </c>
      <c r="P110" s="39">
        <v>616384</v>
      </c>
      <c r="Q110" s="39"/>
      <c r="R110" s="26"/>
      <c r="S110" s="38" t="s">
        <v>316</v>
      </c>
      <c r="T110" s="38"/>
      <c r="U110" s="15" t="s">
        <v>265</v>
      </c>
    </row>
    <row r="111" spans="1:21" x14ac:dyDescent="0.25">
      <c r="A111" s="12"/>
      <c r="B111" s="21" t="s">
        <v>317</v>
      </c>
      <c r="C111" s="22"/>
      <c r="D111" s="40" t="s">
        <v>263</v>
      </c>
      <c r="E111" s="40"/>
      <c r="F111" s="22"/>
      <c r="G111" s="40" t="s">
        <v>263</v>
      </c>
      <c r="H111" s="40"/>
      <c r="I111" s="22"/>
      <c r="J111" s="40" t="s">
        <v>263</v>
      </c>
      <c r="K111" s="40"/>
      <c r="L111" s="22"/>
      <c r="M111" s="40" t="s">
        <v>263</v>
      </c>
      <c r="N111" s="40"/>
      <c r="O111" s="22"/>
      <c r="P111" s="40" t="s">
        <v>263</v>
      </c>
      <c r="Q111" s="40"/>
      <c r="R111" s="22"/>
      <c r="S111" s="40" t="s">
        <v>263</v>
      </c>
      <c r="T111" s="40"/>
      <c r="U111" s="22"/>
    </row>
    <row r="112" spans="1:21" ht="26.25" x14ac:dyDescent="0.25">
      <c r="A112" s="12"/>
      <c r="B112" s="25" t="s">
        <v>380</v>
      </c>
      <c r="C112" s="26"/>
      <c r="D112" s="39">
        <v>81281</v>
      </c>
      <c r="E112" s="39"/>
      <c r="F112" s="26"/>
      <c r="G112" s="38" t="s">
        <v>381</v>
      </c>
      <c r="H112" s="38"/>
      <c r="I112" s="15" t="s">
        <v>265</v>
      </c>
      <c r="J112" s="38">
        <v>315</v>
      </c>
      <c r="K112" s="38"/>
      <c r="L112" s="26"/>
      <c r="M112" s="38" t="s">
        <v>382</v>
      </c>
      <c r="N112" s="38"/>
      <c r="O112" s="15" t="s">
        <v>265</v>
      </c>
      <c r="P112" s="39">
        <v>81596</v>
      </c>
      <c r="Q112" s="39"/>
      <c r="R112" s="26"/>
      <c r="S112" s="38" t="s">
        <v>319</v>
      </c>
      <c r="T112" s="38"/>
      <c r="U112" s="15" t="s">
        <v>265</v>
      </c>
    </row>
    <row r="113" spans="1:21" x14ac:dyDescent="0.25">
      <c r="A113" s="12"/>
      <c r="B113" s="21" t="s">
        <v>320</v>
      </c>
      <c r="C113" s="22"/>
      <c r="D113" s="41">
        <v>4293043</v>
      </c>
      <c r="E113" s="41"/>
      <c r="F113" s="22"/>
      <c r="G113" s="40" t="s">
        <v>383</v>
      </c>
      <c r="H113" s="40"/>
      <c r="I113" s="23" t="s">
        <v>265</v>
      </c>
      <c r="J113" s="41">
        <v>190041</v>
      </c>
      <c r="K113" s="41"/>
      <c r="L113" s="22"/>
      <c r="M113" s="40" t="s">
        <v>384</v>
      </c>
      <c r="N113" s="40"/>
      <c r="O113" s="23" t="s">
        <v>265</v>
      </c>
      <c r="P113" s="41">
        <v>4483084</v>
      </c>
      <c r="Q113" s="41"/>
      <c r="R113" s="22"/>
      <c r="S113" s="40" t="s">
        <v>321</v>
      </c>
      <c r="T113" s="40"/>
      <c r="U113" s="23" t="s">
        <v>265</v>
      </c>
    </row>
    <row r="114" spans="1:21" ht="15.75" thickBot="1" x14ac:dyDescent="0.3">
      <c r="A114" s="12"/>
      <c r="B114" s="25" t="s">
        <v>385</v>
      </c>
      <c r="C114" s="26"/>
      <c r="D114" s="59">
        <v>255007</v>
      </c>
      <c r="E114" s="59"/>
      <c r="F114" s="26"/>
      <c r="G114" s="42" t="s">
        <v>386</v>
      </c>
      <c r="H114" s="42"/>
      <c r="I114" s="15" t="s">
        <v>265</v>
      </c>
      <c r="J114" s="59">
        <v>21880</v>
      </c>
      <c r="K114" s="59"/>
      <c r="L114" s="26"/>
      <c r="M114" s="42" t="s">
        <v>387</v>
      </c>
      <c r="N114" s="42"/>
      <c r="O114" s="15" t="s">
        <v>265</v>
      </c>
      <c r="P114" s="59">
        <v>276887</v>
      </c>
      <c r="Q114" s="59"/>
      <c r="R114" s="26"/>
      <c r="S114" s="42" t="s">
        <v>325</v>
      </c>
      <c r="T114" s="42"/>
      <c r="U114" s="15" t="s">
        <v>265</v>
      </c>
    </row>
    <row r="115" spans="1:21" ht="15.75" thickBot="1" x14ac:dyDescent="0.3">
      <c r="A115" s="12"/>
      <c r="B115" s="48"/>
      <c r="C115" s="22"/>
      <c r="D115" s="32" t="s">
        <v>261</v>
      </c>
      <c r="E115" s="34">
        <v>5988039</v>
      </c>
      <c r="F115" s="22"/>
      <c r="G115" s="32" t="s">
        <v>261</v>
      </c>
      <c r="H115" s="33" t="s">
        <v>388</v>
      </c>
      <c r="I115" s="23" t="s">
        <v>265</v>
      </c>
      <c r="J115" s="32" t="s">
        <v>261</v>
      </c>
      <c r="K115" s="34">
        <v>833624</v>
      </c>
      <c r="L115" s="22"/>
      <c r="M115" s="32" t="s">
        <v>261</v>
      </c>
      <c r="N115" s="33" t="s">
        <v>389</v>
      </c>
      <c r="O115" s="23" t="s">
        <v>265</v>
      </c>
      <c r="P115" s="32" t="s">
        <v>261</v>
      </c>
      <c r="Q115" s="34">
        <v>6821663</v>
      </c>
      <c r="R115" s="22"/>
      <c r="S115" s="32" t="s">
        <v>261</v>
      </c>
      <c r="T115" s="33" t="s">
        <v>326</v>
      </c>
      <c r="U115" s="23" t="s">
        <v>265</v>
      </c>
    </row>
    <row r="116" spans="1:21" ht="15.75" thickTop="1" x14ac:dyDescent="0.25">
      <c r="A116" s="12"/>
      <c r="B116" s="71"/>
      <c r="C116" s="71"/>
      <c r="D116" s="71"/>
      <c r="E116" s="71"/>
      <c r="F116" s="71"/>
      <c r="G116" s="71"/>
      <c r="H116" s="71"/>
      <c r="I116" s="71"/>
      <c r="J116" s="71"/>
      <c r="K116" s="71"/>
      <c r="L116" s="71"/>
      <c r="M116" s="71"/>
      <c r="N116" s="71"/>
      <c r="O116" s="71"/>
      <c r="P116" s="71"/>
      <c r="Q116" s="71"/>
      <c r="R116" s="71"/>
      <c r="S116" s="71"/>
      <c r="T116" s="71"/>
      <c r="U116" s="71"/>
    </row>
    <row r="117" spans="1:21" ht="25.5" customHeight="1" x14ac:dyDescent="0.25">
      <c r="A117" s="12"/>
      <c r="B117" s="71" t="s">
        <v>395</v>
      </c>
      <c r="C117" s="71"/>
      <c r="D117" s="71"/>
      <c r="E117" s="71"/>
      <c r="F117" s="71"/>
      <c r="G117" s="71"/>
      <c r="H117" s="71"/>
      <c r="I117" s="71"/>
      <c r="J117" s="71"/>
      <c r="K117" s="71"/>
      <c r="L117" s="71"/>
      <c r="M117" s="71"/>
      <c r="N117" s="71"/>
      <c r="O117" s="71"/>
      <c r="P117" s="71"/>
      <c r="Q117" s="71"/>
      <c r="R117" s="71"/>
      <c r="S117" s="71"/>
      <c r="T117" s="71"/>
      <c r="U117" s="71"/>
    </row>
    <row r="118" spans="1:21" x14ac:dyDescent="0.25">
      <c r="A118" s="12"/>
      <c r="B118" s="71"/>
      <c r="C118" s="71"/>
      <c r="D118" s="71"/>
      <c r="E118" s="71"/>
      <c r="F118" s="71"/>
      <c r="G118" s="71"/>
      <c r="H118" s="71"/>
      <c r="I118" s="71"/>
      <c r="J118" s="71"/>
      <c r="K118" s="71"/>
      <c r="L118" s="71"/>
      <c r="M118" s="71"/>
      <c r="N118" s="71"/>
      <c r="O118" s="71"/>
      <c r="P118" s="71"/>
      <c r="Q118" s="71"/>
      <c r="R118" s="71"/>
      <c r="S118" s="71"/>
      <c r="T118" s="71"/>
      <c r="U118" s="71"/>
    </row>
    <row r="119" spans="1:21" ht="15.75" thickBot="1" x14ac:dyDescent="0.3">
      <c r="A119" s="12"/>
      <c r="B119" s="17"/>
      <c r="C119" s="17"/>
      <c r="D119" s="36" t="s">
        <v>369</v>
      </c>
      <c r="E119" s="36"/>
      <c r="F119" s="36"/>
      <c r="G119" s="36"/>
      <c r="H119" s="36"/>
      <c r="I119" s="17"/>
      <c r="J119" s="36" t="s">
        <v>370</v>
      </c>
      <c r="K119" s="36"/>
      <c r="L119" s="36"/>
      <c r="M119" s="36"/>
      <c r="N119" s="36"/>
      <c r="O119" s="17"/>
      <c r="P119" s="36" t="s">
        <v>160</v>
      </c>
      <c r="Q119" s="36"/>
      <c r="R119" s="36"/>
      <c r="S119" s="36"/>
      <c r="T119" s="36"/>
      <c r="U119" s="17"/>
    </row>
    <row r="120" spans="1:21" x14ac:dyDescent="0.25">
      <c r="A120" s="12"/>
      <c r="B120" s="17"/>
      <c r="C120" s="17"/>
      <c r="D120" s="68" t="s">
        <v>297</v>
      </c>
      <c r="E120" s="68"/>
      <c r="F120" s="20"/>
      <c r="G120" s="68" t="s">
        <v>296</v>
      </c>
      <c r="H120" s="68"/>
      <c r="I120" s="17"/>
      <c r="J120" s="68" t="s">
        <v>297</v>
      </c>
      <c r="K120" s="68"/>
      <c r="L120" s="20"/>
      <c r="M120" s="68" t="s">
        <v>296</v>
      </c>
      <c r="N120" s="68"/>
      <c r="O120" s="17"/>
      <c r="P120" s="68" t="s">
        <v>297</v>
      </c>
      <c r="Q120" s="68"/>
      <c r="R120" s="20"/>
      <c r="S120" s="68" t="s">
        <v>296</v>
      </c>
      <c r="T120" s="68"/>
      <c r="U120" s="17"/>
    </row>
    <row r="121" spans="1:21" ht="15.75" thickBot="1" x14ac:dyDescent="0.3">
      <c r="A121" s="12"/>
      <c r="B121" s="17"/>
      <c r="C121" s="17"/>
      <c r="D121" s="36" t="s">
        <v>302</v>
      </c>
      <c r="E121" s="36"/>
      <c r="F121" s="17"/>
      <c r="G121" s="36" t="s">
        <v>371</v>
      </c>
      <c r="H121" s="36"/>
      <c r="I121" s="17"/>
      <c r="J121" s="36" t="s">
        <v>302</v>
      </c>
      <c r="K121" s="36"/>
      <c r="L121" s="17"/>
      <c r="M121" s="36" t="s">
        <v>371</v>
      </c>
      <c r="N121" s="36"/>
      <c r="O121" s="17"/>
      <c r="P121" s="36" t="s">
        <v>302</v>
      </c>
      <c r="Q121" s="36"/>
      <c r="R121" s="17"/>
      <c r="S121" s="36" t="s">
        <v>371</v>
      </c>
      <c r="T121" s="36"/>
      <c r="U121" s="17"/>
    </row>
    <row r="122" spans="1:21" x14ac:dyDescent="0.25">
      <c r="A122" s="12"/>
      <c r="B122" s="17"/>
      <c r="C122" s="17"/>
      <c r="D122" s="35" t="s">
        <v>259</v>
      </c>
      <c r="E122" s="35"/>
      <c r="F122" s="35"/>
      <c r="G122" s="35"/>
      <c r="H122" s="35"/>
      <c r="I122" s="35"/>
      <c r="J122" s="35"/>
      <c r="K122" s="35"/>
      <c r="L122" s="35"/>
      <c r="M122" s="35"/>
      <c r="N122" s="35"/>
      <c r="O122" s="35"/>
      <c r="P122" s="35"/>
      <c r="Q122" s="35"/>
      <c r="R122" s="35"/>
      <c r="S122" s="35"/>
      <c r="T122" s="35"/>
      <c r="U122" s="17"/>
    </row>
    <row r="123" spans="1:21" x14ac:dyDescent="0.25">
      <c r="A123" s="12"/>
      <c r="B123" s="21" t="s">
        <v>307</v>
      </c>
      <c r="C123" s="22"/>
      <c r="D123" s="23" t="s">
        <v>261</v>
      </c>
      <c r="E123" s="24">
        <v>101522</v>
      </c>
      <c r="F123" s="22"/>
      <c r="G123" s="23" t="s">
        <v>261</v>
      </c>
      <c r="H123" s="29" t="s">
        <v>396</v>
      </c>
      <c r="I123" s="23" t="s">
        <v>265</v>
      </c>
      <c r="J123" s="23" t="s">
        <v>261</v>
      </c>
      <c r="K123" s="24">
        <v>166000</v>
      </c>
      <c r="L123" s="22"/>
      <c r="M123" s="23" t="s">
        <v>261</v>
      </c>
      <c r="N123" s="29" t="s">
        <v>397</v>
      </c>
      <c r="O123" s="23" t="s">
        <v>265</v>
      </c>
      <c r="P123" s="23" t="s">
        <v>261</v>
      </c>
      <c r="Q123" s="24">
        <v>267522</v>
      </c>
      <c r="R123" s="22"/>
      <c r="S123" s="23" t="s">
        <v>261</v>
      </c>
      <c r="T123" s="29" t="s">
        <v>329</v>
      </c>
      <c r="U123" s="23" t="s">
        <v>265</v>
      </c>
    </row>
    <row r="124" spans="1:21" x14ac:dyDescent="0.25">
      <c r="A124" s="12"/>
      <c r="B124" s="25" t="s">
        <v>310</v>
      </c>
      <c r="C124" s="26"/>
      <c r="D124" s="39">
        <v>50601</v>
      </c>
      <c r="E124" s="39"/>
      <c r="F124" s="26"/>
      <c r="G124" s="38" t="s">
        <v>331</v>
      </c>
      <c r="H124" s="38"/>
      <c r="I124" s="15" t="s">
        <v>265</v>
      </c>
      <c r="J124" s="38" t="s">
        <v>263</v>
      </c>
      <c r="K124" s="38"/>
      <c r="L124" s="26"/>
      <c r="M124" s="38" t="s">
        <v>263</v>
      </c>
      <c r="N124" s="38"/>
      <c r="O124" s="26"/>
      <c r="P124" s="39">
        <v>50601</v>
      </c>
      <c r="Q124" s="39"/>
      <c r="R124" s="26"/>
      <c r="S124" s="38" t="s">
        <v>331</v>
      </c>
      <c r="T124" s="38"/>
      <c r="U124" s="15" t="s">
        <v>265</v>
      </c>
    </row>
    <row r="125" spans="1:21" x14ac:dyDescent="0.25">
      <c r="A125" s="12"/>
      <c r="B125" s="21" t="s">
        <v>312</v>
      </c>
      <c r="C125" s="22"/>
      <c r="D125" s="41">
        <v>479223</v>
      </c>
      <c r="E125" s="41"/>
      <c r="F125" s="22"/>
      <c r="G125" s="40" t="s">
        <v>398</v>
      </c>
      <c r="H125" s="40"/>
      <c r="I125" s="23" t="s">
        <v>265</v>
      </c>
      <c r="J125" s="41">
        <v>242558</v>
      </c>
      <c r="K125" s="41"/>
      <c r="L125" s="22"/>
      <c r="M125" s="40" t="s">
        <v>399</v>
      </c>
      <c r="N125" s="40"/>
      <c r="O125" s="23" t="s">
        <v>265</v>
      </c>
      <c r="P125" s="41">
        <v>721781</v>
      </c>
      <c r="Q125" s="41"/>
      <c r="R125" s="22"/>
      <c r="S125" s="40" t="s">
        <v>332</v>
      </c>
      <c r="T125" s="40"/>
      <c r="U125" s="23" t="s">
        <v>265</v>
      </c>
    </row>
    <row r="126" spans="1:21" x14ac:dyDescent="0.25">
      <c r="A126" s="12"/>
      <c r="B126" s="25" t="s">
        <v>315</v>
      </c>
      <c r="C126" s="26"/>
      <c r="D126" s="39">
        <v>107802</v>
      </c>
      <c r="E126" s="39"/>
      <c r="F126" s="26"/>
      <c r="G126" s="38" t="s">
        <v>333</v>
      </c>
      <c r="H126" s="38"/>
      <c r="I126" s="15" t="s">
        <v>265</v>
      </c>
      <c r="J126" s="38" t="s">
        <v>263</v>
      </c>
      <c r="K126" s="38"/>
      <c r="L126" s="26"/>
      <c r="M126" s="38" t="s">
        <v>263</v>
      </c>
      <c r="N126" s="38"/>
      <c r="O126" s="26"/>
      <c r="P126" s="39">
        <v>107802</v>
      </c>
      <c r="Q126" s="39"/>
      <c r="R126" s="26"/>
      <c r="S126" s="38" t="s">
        <v>333</v>
      </c>
      <c r="T126" s="38"/>
      <c r="U126" s="15" t="s">
        <v>265</v>
      </c>
    </row>
    <row r="127" spans="1:21" x14ac:dyDescent="0.25">
      <c r="A127" s="12"/>
      <c r="B127" s="21" t="s">
        <v>317</v>
      </c>
      <c r="C127" s="22"/>
      <c r="D127" s="41">
        <v>14955</v>
      </c>
      <c r="E127" s="41"/>
      <c r="F127" s="22"/>
      <c r="G127" s="40" t="s">
        <v>334</v>
      </c>
      <c r="H127" s="40"/>
      <c r="I127" s="23" t="s">
        <v>265</v>
      </c>
      <c r="J127" s="40" t="s">
        <v>263</v>
      </c>
      <c r="K127" s="40"/>
      <c r="L127" s="22"/>
      <c r="M127" s="40" t="s">
        <v>263</v>
      </c>
      <c r="N127" s="40"/>
      <c r="O127" s="22"/>
      <c r="P127" s="41">
        <v>14955</v>
      </c>
      <c r="Q127" s="41"/>
      <c r="R127" s="22"/>
      <c r="S127" s="40" t="s">
        <v>334</v>
      </c>
      <c r="T127" s="40"/>
      <c r="U127" s="23" t="s">
        <v>265</v>
      </c>
    </row>
    <row r="128" spans="1:21" ht="26.25" x14ac:dyDescent="0.25">
      <c r="A128" s="12"/>
      <c r="B128" s="25" t="s">
        <v>380</v>
      </c>
      <c r="C128" s="26"/>
      <c r="D128" s="39">
        <v>11526</v>
      </c>
      <c r="E128" s="39"/>
      <c r="F128" s="26"/>
      <c r="G128" s="38" t="s">
        <v>335</v>
      </c>
      <c r="H128" s="38"/>
      <c r="I128" s="15" t="s">
        <v>265</v>
      </c>
      <c r="J128" s="38" t="s">
        <v>263</v>
      </c>
      <c r="K128" s="38"/>
      <c r="L128" s="26"/>
      <c r="M128" s="38" t="s">
        <v>263</v>
      </c>
      <c r="N128" s="38"/>
      <c r="O128" s="26"/>
      <c r="P128" s="39">
        <v>11526</v>
      </c>
      <c r="Q128" s="39"/>
      <c r="R128" s="26"/>
      <c r="S128" s="38" t="s">
        <v>335</v>
      </c>
      <c r="T128" s="38"/>
      <c r="U128" s="15" t="s">
        <v>265</v>
      </c>
    </row>
    <row r="129" spans="1:21" x14ac:dyDescent="0.25">
      <c r="A129" s="12"/>
      <c r="B129" s="21" t="s">
        <v>320</v>
      </c>
      <c r="C129" s="22"/>
      <c r="D129" s="41">
        <v>777552</v>
      </c>
      <c r="E129" s="41"/>
      <c r="F129" s="22"/>
      <c r="G129" s="40" t="s">
        <v>400</v>
      </c>
      <c r="H129" s="40"/>
      <c r="I129" s="23" t="s">
        <v>265</v>
      </c>
      <c r="J129" s="41">
        <v>364110</v>
      </c>
      <c r="K129" s="41"/>
      <c r="L129" s="22"/>
      <c r="M129" s="40" t="s">
        <v>401</v>
      </c>
      <c r="N129" s="40"/>
      <c r="O129" s="23" t="s">
        <v>265</v>
      </c>
      <c r="P129" s="41">
        <v>1141662</v>
      </c>
      <c r="Q129" s="41"/>
      <c r="R129" s="22"/>
      <c r="S129" s="40" t="s">
        <v>336</v>
      </c>
      <c r="T129" s="40"/>
      <c r="U129" s="23" t="s">
        <v>265</v>
      </c>
    </row>
    <row r="130" spans="1:21" ht="15.75" thickBot="1" x14ac:dyDescent="0.3">
      <c r="A130" s="12"/>
      <c r="B130" s="25" t="s">
        <v>385</v>
      </c>
      <c r="C130" s="26"/>
      <c r="D130" s="59">
        <v>35059</v>
      </c>
      <c r="E130" s="59"/>
      <c r="F130" s="26"/>
      <c r="G130" s="42" t="s">
        <v>402</v>
      </c>
      <c r="H130" s="42"/>
      <c r="I130" s="15" t="s">
        <v>265</v>
      </c>
      <c r="J130" s="59">
        <v>21954</v>
      </c>
      <c r="K130" s="59"/>
      <c r="L130" s="26"/>
      <c r="M130" s="42" t="s">
        <v>403</v>
      </c>
      <c r="N130" s="42"/>
      <c r="O130" s="15" t="s">
        <v>265</v>
      </c>
      <c r="P130" s="59">
        <v>57013</v>
      </c>
      <c r="Q130" s="59"/>
      <c r="R130" s="26"/>
      <c r="S130" s="42" t="s">
        <v>340</v>
      </c>
      <c r="T130" s="42"/>
      <c r="U130" s="15" t="s">
        <v>265</v>
      </c>
    </row>
    <row r="131" spans="1:21" ht="15.75" thickBot="1" x14ac:dyDescent="0.3">
      <c r="A131" s="12"/>
      <c r="B131" s="48"/>
      <c r="C131" s="22"/>
      <c r="D131" s="32" t="s">
        <v>261</v>
      </c>
      <c r="E131" s="34">
        <v>1578240</v>
      </c>
      <c r="F131" s="22"/>
      <c r="G131" s="32" t="s">
        <v>261</v>
      </c>
      <c r="H131" s="33" t="s">
        <v>404</v>
      </c>
      <c r="I131" s="23" t="s">
        <v>265</v>
      </c>
      <c r="J131" s="32" t="s">
        <v>261</v>
      </c>
      <c r="K131" s="34">
        <v>794622</v>
      </c>
      <c r="L131" s="22"/>
      <c r="M131" s="32" t="s">
        <v>261</v>
      </c>
      <c r="N131" s="33" t="s">
        <v>405</v>
      </c>
      <c r="O131" s="23" t="s">
        <v>265</v>
      </c>
      <c r="P131" s="32" t="s">
        <v>261</v>
      </c>
      <c r="Q131" s="34">
        <v>2372862</v>
      </c>
      <c r="R131" s="22"/>
      <c r="S131" s="32" t="s">
        <v>261</v>
      </c>
      <c r="T131" s="33" t="s">
        <v>341</v>
      </c>
      <c r="U131" s="23" t="s">
        <v>265</v>
      </c>
    </row>
    <row r="132" spans="1:21" ht="15.75" thickTop="1" x14ac:dyDescent="0.25">
      <c r="A132" s="12" t="s">
        <v>1207</v>
      </c>
      <c r="B132" s="11" t="s">
        <v>4</v>
      </c>
      <c r="C132" s="11"/>
      <c r="D132" s="11"/>
      <c r="E132" s="11"/>
      <c r="F132" s="11"/>
      <c r="G132" s="11"/>
      <c r="H132" s="11"/>
      <c r="I132" s="11"/>
      <c r="J132" s="11"/>
      <c r="K132" s="11"/>
      <c r="L132" s="11"/>
      <c r="M132" s="11"/>
      <c r="N132" s="11"/>
      <c r="O132" s="11"/>
      <c r="P132" s="11"/>
      <c r="Q132" s="11"/>
      <c r="R132" s="11"/>
      <c r="S132" s="11"/>
      <c r="T132" s="11"/>
      <c r="U132" s="11"/>
    </row>
    <row r="133" spans="1:21" x14ac:dyDescent="0.25">
      <c r="A133" s="12"/>
      <c r="B133" s="71"/>
      <c r="C133" s="71"/>
      <c r="D133" s="71"/>
      <c r="E133" s="71"/>
      <c r="F133" s="71"/>
      <c r="G133" s="71"/>
      <c r="H133" s="71"/>
      <c r="I133" s="71"/>
      <c r="J133" s="71"/>
      <c r="K133" s="71"/>
      <c r="L133" s="71"/>
      <c r="M133" s="71"/>
      <c r="N133" s="71"/>
      <c r="O133" s="71"/>
      <c r="P133" s="71"/>
      <c r="Q133" s="71"/>
      <c r="R133" s="71"/>
      <c r="S133" s="71"/>
      <c r="T133" s="71"/>
      <c r="U133" s="71"/>
    </row>
    <row r="134" spans="1:21" x14ac:dyDescent="0.25">
      <c r="A134" s="12"/>
      <c r="B134" s="71"/>
      <c r="C134" s="71"/>
      <c r="D134" s="71"/>
      <c r="E134" s="71"/>
      <c r="F134" s="71"/>
      <c r="G134" s="71"/>
      <c r="H134" s="71"/>
      <c r="I134" s="71"/>
      <c r="J134" s="71"/>
      <c r="K134" s="71"/>
      <c r="L134" s="71"/>
      <c r="M134" s="71"/>
      <c r="N134" s="71"/>
      <c r="O134" s="71"/>
      <c r="P134" s="71"/>
      <c r="Q134" s="71"/>
      <c r="R134" s="71"/>
      <c r="S134" s="71"/>
      <c r="T134" s="71"/>
      <c r="U134" s="71"/>
    </row>
    <row r="135" spans="1:21" x14ac:dyDescent="0.25">
      <c r="A135" s="12"/>
      <c r="B135" s="26"/>
      <c r="C135" s="17"/>
      <c r="D135" s="35" t="s">
        <v>358</v>
      </c>
      <c r="E135" s="35"/>
      <c r="F135" s="35"/>
      <c r="G135" s="35"/>
      <c r="H135" s="35"/>
      <c r="I135" s="17"/>
      <c r="J135" s="35" t="s">
        <v>358</v>
      </c>
      <c r="K135" s="35"/>
      <c r="L135" s="35"/>
      <c r="M135" s="35"/>
      <c r="N135" s="35"/>
      <c r="O135" s="17"/>
    </row>
    <row r="136" spans="1:21" x14ac:dyDescent="0.25">
      <c r="A136" s="12"/>
      <c r="B136" s="26"/>
      <c r="C136" s="17"/>
      <c r="D136" s="35" t="s">
        <v>412</v>
      </c>
      <c r="E136" s="35"/>
      <c r="F136" s="35"/>
      <c r="G136" s="35"/>
      <c r="H136" s="35"/>
      <c r="I136" s="17"/>
      <c r="J136" s="35" t="s">
        <v>413</v>
      </c>
      <c r="K136" s="35"/>
      <c r="L136" s="35"/>
      <c r="M136" s="35"/>
      <c r="N136" s="35"/>
      <c r="O136" s="17"/>
    </row>
    <row r="137" spans="1:21" ht="15.75" thickBot="1" x14ac:dyDescent="0.3">
      <c r="A137" s="12"/>
      <c r="B137" s="26"/>
      <c r="C137" s="17"/>
      <c r="D137" s="36" t="s">
        <v>414</v>
      </c>
      <c r="E137" s="36"/>
      <c r="F137" s="36"/>
      <c r="G137" s="36"/>
      <c r="H137" s="36"/>
      <c r="I137" s="17"/>
      <c r="J137" s="36" t="s">
        <v>414</v>
      </c>
      <c r="K137" s="36"/>
      <c r="L137" s="36"/>
      <c r="M137" s="36"/>
      <c r="N137" s="36"/>
      <c r="O137" s="17"/>
    </row>
    <row r="138" spans="1:21" ht="15.75" thickBot="1" x14ac:dyDescent="0.3">
      <c r="A138" s="12"/>
      <c r="B138" s="26"/>
      <c r="C138" s="17"/>
      <c r="D138" s="37">
        <v>2013</v>
      </c>
      <c r="E138" s="37"/>
      <c r="F138" s="20"/>
      <c r="G138" s="37">
        <v>2012</v>
      </c>
      <c r="H138" s="37"/>
      <c r="I138" s="17"/>
      <c r="J138" s="37">
        <v>2013</v>
      </c>
      <c r="K138" s="37"/>
      <c r="L138" s="20"/>
      <c r="M138" s="37">
        <v>2012</v>
      </c>
      <c r="N138" s="37"/>
      <c r="O138" s="17"/>
    </row>
    <row r="139" spans="1:21" x14ac:dyDescent="0.25">
      <c r="A139" s="12"/>
      <c r="B139" s="51"/>
      <c r="C139" s="26"/>
      <c r="D139" s="35" t="s">
        <v>259</v>
      </c>
      <c r="E139" s="35"/>
      <c r="F139" s="35"/>
      <c r="G139" s="35"/>
      <c r="H139" s="35"/>
      <c r="I139" s="35"/>
      <c r="J139" s="35"/>
      <c r="K139" s="35"/>
      <c r="L139" s="35"/>
      <c r="M139" s="35"/>
      <c r="N139" s="35"/>
      <c r="O139" s="26"/>
    </row>
    <row r="140" spans="1:21" x14ac:dyDescent="0.25">
      <c r="A140" s="12"/>
      <c r="B140" s="21" t="s">
        <v>260</v>
      </c>
      <c r="C140" s="22"/>
      <c r="D140" s="23" t="s">
        <v>261</v>
      </c>
      <c r="E140" s="29" t="s">
        <v>415</v>
      </c>
      <c r="F140" s="23" t="s">
        <v>265</v>
      </c>
      <c r="G140" s="23" t="s">
        <v>261</v>
      </c>
      <c r="H140" s="24">
        <v>437087</v>
      </c>
      <c r="I140" s="22"/>
      <c r="J140" s="23" t="s">
        <v>261</v>
      </c>
      <c r="K140" s="29" t="s">
        <v>416</v>
      </c>
      <c r="L140" s="23" t="s">
        <v>265</v>
      </c>
      <c r="M140" s="23" t="s">
        <v>261</v>
      </c>
      <c r="N140" s="24">
        <v>797314</v>
      </c>
      <c r="O140" s="22"/>
    </row>
    <row r="141" spans="1:21" x14ac:dyDescent="0.25">
      <c r="A141" s="12"/>
      <c r="B141" s="25" t="s">
        <v>262</v>
      </c>
      <c r="C141" s="26"/>
      <c r="D141" s="38" t="s">
        <v>417</v>
      </c>
      <c r="E141" s="38"/>
      <c r="F141" s="15" t="s">
        <v>265</v>
      </c>
      <c r="G141" s="39">
        <v>4531</v>
      </c>
      <c r="H141" s="39"/>
      <c r="I141" s="26"/>
      <c r="J141" s="38" t="s">
        <v>418</v>
      </c>
      <c r="K141" s="38"/>
      <c r="L141" s="15" t="s">
        <v>265</v>
      </c>
      <c r="M141" s="39">
        <v>8226</v>
      </c>
      <c r="N141" s="39"/>
      <c r="O141" s="26"/>
    </row>
    <row r="142" spans="1:21" x14ac:dyDescent="0.25">
      <c r="A142" s="12"/>
      <c r="B142" s="26"/>
      <c r="C142" s="26"/>
      <c r="D142" s="26"/>
      <c r="E142" s="26"/>
      <c r="F142" s="26"/>
      <c r="G142" s="26"/>
      <c r="H142" s="26"/>
      <c r="I142" s="26"/>
      <c r="J142" s="26"/>
      <c r="K142" s="26"/>
      <c r="L142" s="26"/>
      <c r="M142" s="26"/>
      <c r="N142" s="26"/>
      <c r="O142" s="26"/>
    </row>
    <row r="143" spans="1:21" x14ac:dyDescent="0.25">
      <c r="A143" s="12"/>
      <c r="B143" s="71"/>
      <c r="C143" s="71"/>
      <c r="D143" s="71"/>
      <c r="E143" s="71"/>
      <c r="F143" s="71"/>
      <c r="G143" s="71"/>
      <c r="H143" s="71"/>
      <c r="I143" s="71"/>
      <c r="J143" s="71"/>
      <c r="K143" s="71"/>
      <c r="L143" s="71"/>
      <c r="M143" s="71"/>
      <c r="N143" s="71"/>
      <c r="O143" s="71"/>
      <c r="P143" s="71"/>
      <c r="Q143" s="71"/>
      <c r="R143" s="71"/>
      <c r="S143" s="71"/>
      <c r="T143" s="71"/>
      <c r="U143" s="71"/>
    </row>
  </sheetData>
  <mergeCells count="424">
    <mergeCell ref="B118:U118"/>
    <mergeCell ref="A132:A143"/>
    <mergeCell ref="B132:U132"/>
    <mergeCell ref="B133:U133"/>
    <mergeCell ref="B134:U134"/>
    <mergeCell ref="B143:U143"/>
    <mergeCell ref="A86:A99"/>
    <mergeCell ref="B86:U86"/>
    <mergeCell ref="B87:U87"/>
    <mergeCell ref="B99:U99"/>
    <mergeCell ref="A100:A131"/>
    <mergeCell ref="B100:U100"/>
    <mergeCell ref="B101:U101"/>
    <mergeCell ref="B102:U102"/>
    <mergeCell ref="B116:U116"/>
    <mergeCell ref="B117:U117"/>
    <mergeCell ref="A58:A72"/>
    <mergeCell ref="B58:U58"/>
    <mergeCell ref="B59:U59"/>
    <mergeCell ref="B60:U60"/>
    <mergeCell ref="B72:U72"/>
    <mergeCell ref="A73:A85"/>
    <mergeCell ref="B73:U73"/>
    <mergeCell ref="B74:U74"/>
    <mergeCell ref="B75:U75"/>
    <mergeCell ref="B85:U85"/>
    <mergeCell ref="A20:A57"/>
    <mergeCell ref="B20:U20"/>
    <mergeCell ref="B21:U21"/>
    <mergeCell ref="B22:U22"/>
    <mergeCell ref="B55:U55"/>
    <mergeCell ref="B56:U56"/>
    <mergeCell ref="B57:U57"/>
    <mergeCell ref="A1:A2"/>
    <mergeCell ref="B1:U1"/>
    <mergeCell ref="B2:U2"/>
    <mergeCell ref="B3:U3"/>
    <mergeCell ref="A4:A19"/>
    <mergeCell ref="B4:U4"/>
    <mergeCell ref="B5:U5"/>
    <mergeCell ref="B6:U6"/>
    <mergeCell ref="B19:U19"/>
    <mergeCell ref="D138:E138"/>
    <mergeCell ref="G138:H138"/>
    <mergeCell ref="J138:K138"/>
    <mergeCell ref="M138:N138"/>
    <mergeCell ref="D139:N139"/>
    <mergeCell ref="D141:E141"/>
    <mergeCell ref="G141:H141"/>
    <mergeCell ref="J141:K141"/>
    <mergeCell ref="M141:N141"/>
    <mergeCell ref="D135:H135"/>
    <mergeCell ref="J135:N135"/>
    <mergeCell ref="D136:H136"/>
    <mergeCell ref="J136:N136"/>
    <mergeCell ref="D137:H137"/>
    <mergeCell ref="J137:N137"/>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2:T122"/>
    <mergeCell ref="D124:E124"/>
    <mergeCell ref="G124:H124"/>
    <mergeCell ref="J124:K124"/>
    <mergeCell ref="M124:N124"/>
    <mergeCell ref="P124:Q124"/>
    <mergeCell ref="S124:T124"/>
    <mergeCell ref="D121:E121"/>
    <mergeCell ref="G121:H121"/>
    <mergeCell ref="J121:K121"/>
    <mergeCell ref="M121:N121"/>
    <mergeCell ref="P121:Q121"/>
    <mergeCell ref="S121:T121"/>
    <mergeCell ref="D119:H119"/>
    <mergeCell ref="J119:N119"/>
    <mergeCell ref="P119:T119"/>
    <mergeCell ref="D120:E120"/>
    <mergeCell ref="G120:H120"/>
    <mergeCell ref="J120:K120"/>
    <mergeCell ref="M120:N120"/>
    <mergeCell ref="P120:Q120"/>
    <mergeCell ref="S120:T120"/>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6:T106"/>
    <mergeCell ref="D108:E108"/>
    <mergeCell ref="G108:H108"/>
    <mergeCell ref="J108:K108"/>
    <mergeCell ref="M108:N108"/>
    <mergeCell ref="P108:Q108"/>
    <mergeCell ref="S108:T108"/>
    <mergeCell ref="D105:E105"/>
    <mergeCell ref="G105:H105"/>
    <mergeCell ref="J105:K105"/>
    <mergeCell ref="M105:N105"/>
    <mergeCell ref="P105:Q105"/>
    <mergeCell ref="S105:T105"/>
    <mergeCell ref="P103:T103"/>
    <mergeCell ref="D104:E104"/>
    <mergeCell ref="G104:H104"/>
    <mergeCell ref="J104:K104"/>
    <mergeCell ref="M104:N104"/>
    <mergeCell ref="P104:Q104"/>
    <mergeCell ref="S104:T104"/>
    <mergeCell ref="D97:E97"/>
    <mergeCell ref="G97:H97"/>
    <mergeCell ref="J97:K97"/>
    <mergeCell ref="M97:N97"/>
    <mergeCell ref="D103:H103"/>
    <mergeCell ref="J103:N103"/>
    <mergeCell ref="D95:E95"/>
    <mergeCell ref="G95:H95"/>
    <mergeCell ref="J95:K95"/>
    <mergeCell ref="M95:N95"/>
    <mergeCell ref="D96:E96"/>
    <mergeCell ref="G96:H96"/>
    <mergeCell ref="J96:K96"/>
    <mergeCell ref="M96:N96"/>
    <mergeCell ref="D91:E91"/>
    <mergeCell ref="G91:H91"/>
    <mergeCell ref="J91:K91"/>
    <mergeCell ref="M91:N91"/>
    <mergeCell ref="D92:N92"/>
    <mergeCell ref="D94:E94"/>
    <mergeCell ref="G94:H94"/>
    <mergeCell ref="J94:K94"/>
    <mergeCell ref="M94:N94"/>
    <mergeCell ref="D88:H88"/>
    <mergeCell ref="J88:N88"/>
    <mergeCell ref="D89:H89"/>
    <mergeCell ref="J89:N89"/>
    <mergeCell ref="D90:H90"/>
    <mergeCell ref="J90:N90"/>
    <mergeCell ref="D82:E82"/>
    <mergeCell ref="G82:H82"/>
    <mergeCell ref="J82:K82"/>
    <mergeCell ref="M82:N82"/>
    <mergeCell ref="D83:E83"/>
    <mergeCell ref="G83:H83"/>
    <mergeCell ref="J83:K83"/>
    <mergeCell ref="M83:N83"/>
    <mergeCell ref="D79:H79"/>
    <mergeCell ref="J79:N79"/>
    <mergeCell ref="D81:E81"/>
    <mergeCell ref="G81:H81"/>
    <mergeCell ref="J81:K81"/>
    <mergeCell ref="M81:N81"/>
    <mergeCell ref="D77:E77"/>
    <mergeCell ref="G77:H77"/>
    <mergeCell ref="J77:K77"/>
    <mergeCell ref="M77:N77"/>
    <mergeCell ref="D78:E78"/>
    <mergeCell ref="G78:H78"/>
    <mergeCell ref="J78:K78"/>
    <mergeCell ref="M78:N78"/>
    <mergeCell ref="D69:E69"/>
    <mergeCell ref="G69:H69"/>
    <mergeCell ref="J69:K69"/>
    <mergeCell ref="M69:N69"/>
    <mergeCell ref="P69:Q69"/>
    <mergeCell ref="D76:H76"/>
    <mergeCell ref="J76:N76"/>
    <mergeCell ref="D65:E65"/>
    <mergeCell ref="G65:H65"/>
    <mergeCell ref="J65:K65"/>
    <mergeCell ref="M65:N65"/>
    <mergeCell ref="P65:Q65"/>
    <mergeCell ref="D68:E68"/>
    <mergeCell ref="G68:H68"/>
    <mergeCell ref="J68:K68"/>
    <mergeCell ref="M68:N68"/>
    <mergeCell ref="P68:Q68"/>
    <mergeCell ref="D63:E63"/>
    <mergeCell ref="G63:H63"/>
    <mergeCell ref="J63:K63"/>
    <mergeCell ref="M63:N63"/>
    <mergeCell ref="P63:Q63"/>
    <mergeCell ref="D64:N64"/>
    <mergeCell ref="P64:Q64"/>
    <mergeCell ref="D61:E61"/>
    <mergeCell ref="G61:H61"/>
    <mergeCell ref="J61:K61"/>
    <mergeCell ref="M61:N61"/>
    <mergeCell ref="P61:Q61"/>
    <mergeCell ref="D62:E62"/>
    <mergeCell ref="G62:H62"/>
    <mergeCell ref="J62:K62"/>
    <mergeCell ref="M62:N62"/>
    <mergeCell ref="P62:Q62"/>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N26"/>
    <mergeCell ref="P26:Q26"/>
    <mergeCell ref="D23:E23"/>
    <mergeCell ref="G23:H23"/>
    <mergeCell ref="J23:K23"/>
    <mergeCell ref="M23:N23"/>
    <mergeCell ref="P23:Q23"/>
    <mergeCell ref="D24:E24"/>
    <mergeCell ref="G24:H24"/>
    <mergeCell ref="J24:K24"/>
    <mergeCell ref="M24:N24"/>
    <mergeCell ref="P24:Q2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1:N11"/>
    <mergeCell ref="D13:E13"/>
    <mergeCell ref="G13:H13"/>
    <mergeCell ref="J13:K13"/>
    <mergeCell ref="M13:N13"/>
    <mergeCell ref="D7:H7"/>
    <mergeCell ref="J7:N7"/>
    <mergeCell ref="D8:H8"/>
    <mergeCell ref="J8:N8"/>
    <mergeCell ref="D9:H9"/>
    <mergeCell ref="J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27</v>
      </c>
      <c r="C1" s="7"/>
      <c r="D1" s="7" t="s">
        <v>1</v>
      </c>
      <c r="E1" s="7"/>
    </row>
    <row r="2" spans="1:5" ht="30" x14ac:dyDescent="0.25">
      <c r="A2" s="1" t="s">
        <v>59</v>
      </c>
      <c r="B2" s="1" t="s">
        <v>2</v>
      </c>
      <c r="C2" s="1" t="s">
        <v>28</v>
      </c>
      <c r="D2" s="1" t="s">
        <v>2</v>
      </c>
      <c r="E2" s="1" t="s">
        <v>28</v>
      </c>
    </row>
    <row r="3" spans="1:5" ht="30" x14ac:dyDescent="0.25">
      <c r="A3" s="3" t="s">
        <v>60</v>
      </c>
      <c r="B3" s="4" t="s">
        <v>4</v>
      </c>
      <c r="C3" s="4" t="s">
        <v>4</v>
      </c>
      <c r="D3" s="4" t="s">
        <v>4</v>
      </c>
      <c r="E3" s="4" t="s">
        <v>4</v>
      </c>
    </row>
    <row r="4" spans="1:5" ht="30" x14ac:dyDescent="0.25">
      <c r="A4" s="2" t="s">
        <v>61</v>
      </c>
      <c r="B4" s="8">
        <v>204065</v>
      </c>
      <c r="C4" s="8">
        <v>307866</v>
      </c>
      <c r="D4" s="8">
        <v>882123</v>
      </c>
      <c r="E4" s="8">
        <v>895845</v>
      </c>
    </row>
    <row r="5" spans="1:5" ht="30" x14ac:dyDescent="0.25">
      <c r="A5" s="2" t="s">
        <v>62</v>
      </c>
      <c r="B5" s="8">
        <v>47506</v>
      </c>
      <c r="C5" s="8">
        <v>46679</v>
      </c>
      <c r="D5" s="8">
        <v>138901</v>
      </c>
      <c r="E5" s="8">
        <v>13928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4" max="4" width="3.7109375" customWidth="1"/>
    <col min="5" max="5" width="11.5703125" customWidth="1"/>
    <col min="6" max="6" width="1.5703125" bestFit="1" customWidth="1"/>
    <col min="7" max="7" width="3.5703125" customWidth="1"/>
    <col min="8" max="8" width="11.140625" customWidth="1"/>
    <col min="9" max="9" width="1.5703125" bestFit="1" customWidth="1"/>
    <col min="10" max="10" width="2.85546875" customWidth="1"/>
    <col min="11" max="11" width="7.42578125" customWidth="1"/>
    <col min="13" max="13" width="2.140625" customWidth="1"/>
    <col min="14" max="14" width="7" customWidth="1"/>
    <col min="16" max="16" width="3.85546875" customWidth="1"/>
    <col min="17" max="17" width="5.42578125" customWidth="1"/>
    <col min="19" max="19" width="3" customWidth="1"/>
    <col min="20" max="20" width="6" customWidth="1"/>
  </cols>
  <sheetData>
    <row r="1" spans="1:21" ht="15" customHeight="1" x14ac:dyDescent="0.25">
      <c r="A1" s="7" t="s">
        <v>12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22</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209</v>
      </c>
      <c r="B4" s="11" t="s">
        <v>4</v>
      </c>
      <c r="C4" s="11"/>
      <c r="D4" s="11"/>
      <c r="E4" s="11"/>
      <c r="F4" s="11"/>
      <c r="G4" s="11"/>
      <c r="H4" s="11"/>
      <c r="I4" s="11"/>
      <c r="J4" s="11"/>
      <c r="K4" s="11"/>
      <c r="L4" s="11"/>
      <c r="M4" s="11"/>
      <c r="N4" s="11"/>
      <c r="O4" s="11"/>
      <c r="P4" s="11"/>
      <c r="Q4" s="11"/>
      <c r="R4" s="11"/>
      <c r="S4" s="11"/>
      <c r="T4" s="11"/>
      <c r="U4" s="11"/>
    </row>
    <row r="5" spans="1:21" x14ac:dyDescent="0.25">
      <c r="A5" s="12"/>
      <c r="B5" s="71"/>
      <c r="C5" s="71"/>
      <c r="D5" s="71"/>
      <c r="E5" s="71"/>
      <c r="F5" s="71"/>
      <c r="G5" s="71"/>
      <c r="H5" s="71"/>
      <c r="I5" s="71"/>
      <c r="J5" s="71"/>
      <c r="K5" s="71"/>
      <c r="L5" s="71"/>
      <c r="M5" s="71"/>
      <c r="N5" s="71"/>
      <c r="O5" s="71"/>
      <c r="P5" s="71"/>
      <c r="Q5" s="71"/>
      <c r="R5" s="71"/>
      <c r="S5" s="71"/>
      <c r="T5" s="71"/>
      <c r="U5" s="71"/>
    </row>
    <row r="6" spans="1:21" x14ac:dyDescent="0.25">
      <c r="A6" s="12"/>
      <c r="B6" s="71"/>
      <c r="C6" s="71"/>
      <c r="D6" s="71"/>
      <c r="E6" s="71"/>
      <c r="F6" s="71"/>
      <c r="G6" s="71"/>
      <c r="H6" s="71"/>
      <c r="I6" s="71"/>
      <c r="J6" s="71"/>
      <c r="K6" s="71"/>
      <c r="L6" s="71"/>
      <c r="M6" s="71"/>
      <c r="N6" s="71"/>
      <c r="O6" s="71"/>
      <c r="P6" s="71"/>
      <c r="Q6" s="71"/>
      <c r="R6" s="71"/>
      <c r="S6" s="71"/>
      <c r="T6" s="71"/>
      <c r="U6" s="71"/>
    </row>
    <row r="7" spans="1:21" ht="15.75" thickBot="1" x14ac:dyDescent="0.3">
      <c r="A7" s="12"/>
      <c r="B7" s="17"/>
      <c r="C7" s="17"/>
      <c r="D7" s="36" t="s">
        <v>434</v>
      </c>
      <c r="E7" s="36"/>
      <c r="F7" s="36"/>
      <c r="G7" s="36"/>
      <c r="H7" s="36"/>
      <c r="I7" s="17"/>
    </row>
    <row r="8" spans="1:21" ht="15.75" thickBot="1" x14ac:dyDescent="0.3">
      <c r="A8" s="12"/>
      <c r="B8" s="17"/>
      <c r="C8" s="17"/>
      <c r="D8" s="37" t="s">
        <v>435</v>
      </c>
      <c r="E8" s="37"/>
      <c r="F8" s="20"/>
      <c r="G8" s="37" t="s">
        <v>436</v>
      </c>
      <c r="H8" s="37"/>
      <c r="I8" s="17"/>
    </row>
    <row r="9" spans="1:21" x14ac:dyDescent="0.25">
      <c r="A9" s="12"/>
      <c r="B9" s="17"/>
      <c r="C9" s="17"/>
      <c r="D9" s="35" t="s">
        <v>437</v>
      </c>
      <c r="E9" s="35"/>
      <c r="F9" s="35"/>
      <c r="G9" s="35"/>
      <c r="H9" s="35"/>
      <c r="I9" s="17"/>
    </row>
    <row r="10" spans="1:21" x14ac:dyDescent="0.25">
      <c r="A10" s="12"/>
      <c r="B10" s="21" t="s">
        <v>359</v>
      </c>
      <c r="C10" s="22"/>
      <c r="D10" s="23" t="s">
        <v>261</v>
      </c>
      <c r="E10" s="24">
        <v>2875</v>
      </c>
      <c r="F10" s="22"/>
      <c r="G10" s="23" t="s">
        <v>261</v>
      </c>
      <c r="H10" s="24">
        <v>6475</v>
      </c>
      <c r="I10" s="22"/>
    </row>
    <row r="11" spans="1:21" x14ac:dyDescent="0.25">
      <c r="A11" s="12"/>
      <c r="B11" s="73" t="s">
        <v>438</v>
      </c>
      <c r="C11" s="26"/>
      <c r="D11" s="38" t="s">
        <v>439</v>
      </c>
      <c r="E11" s="38"/>
      <c r="F11" s="15" t="s">
        <v>265</v>
      </c>
      <c r="G11" s="38" t="s">
        <v>440</v>
      </c>
      <c r="H11" s="38"/>
      <c r="I11" s="15" t="s">
        <v>265</v>
      </c>
    </row>
    <row r="12" spans="1:21" x14ac:dyDescent="0.25">
      <c r="A12" s="12"/>
      <c r="B12" s="31" t="s">
        <v>441</v>
      </c>
      <c r="C12" s="22"/>
      <c r="D12" s="40" t="s">
        <v>442</v>
      </c>
      <c r="E12" s="40"/>
      <c r="F12" s="23" t="s">
        <v>265</v>
      </c>
      <c r="G12" s="40" t="s">
        <v>443</v>
      </c>
      <c r="H12" s="40"/>
      <c r="I12" s="23" t="s">
        <v>265</v>
      </c>
    </row>
    <row r="13" spans="1:21" ht="15.75" thickBot="1" x14ac:dyDescent="0.3">
      <c r="A13" s="12"/>
      <c r="B13" s="73" t="s">
        <v>444</v>
      </c>
      <c r="C13" s="26"/>
      <c r="D13" s="59">
        <v>8112</v>
      </c>
      <c r="E13" s="59"/>
      <c r="F13" s="26"/>
      <c r="G13" s="59">
        <v>6868</v>
      </c>
      <c r="H13" s="59"/>
      <c r="I13" s="26"/>
    </row>
    <row r="14" spans="1:21" ht="15.75" thickBot="1" x14ac:dyDescent="0.3">
      <c r="A14" s="12"/>
      <c r="B14" s="21" t="s">
        <v>367</v>
      </c>
      <c r="C14" s="22"/>
      <c r="D14" s="32" t="s">
        <v>261</v>
      </c>
      <c r="E14" s="34">
        <v>7970</v>
      </c>
      <c r="F14" s="22"/>
      <c r="G14" s="32" t="s">
        <v>261</v>
      </c>
      <c r="H14" s="34">
        <v>2875</v>
      </c>
      <c r="I14" s="22"/>
    </row>
    <row r="15" spans="1:21" ht="15.75" thickTop="1" x14ac:dyDescent="0.25">
      <c r="A15" s="12"/>
      <c r="B15" s="71"/>
      <c r="C15" s="71"/>
      <c r="D15" s="71"/>
      <c r="E15" s="71"/>
      <c r="F15" s="71"/>
      <c r="G15" s="71"/>
      <c r="H15" s="71"/>
      <c r="I15" s="71"/>
      <c r="J15" s="71"/>
      <c r="K15" s="71"/>
      <c r="L15" s="71"/>
      <c r="M15" s="71"/>
      <c r="N15" s="71"/>
      <c r="O15" s="71"/>
      <c r="P15" s="71"/>
      <c r="Q15" s="71"/>
      <c r="R15" s="71"/>
      <c r="S15" s="71"/>
      <c r="T15" s="71"/>
      <c r="U15" s="71"/>
    </row>
    <row r="16" spans="1:21" ht="15" customHeight="1" x14ac:dyDescent="0.25">
      <c r="A16" s="12" t="s">
        <v>1210</v>
      </c>
      <c r="B16" s="11" t="s">
        <v>4</v>
      </c>
      <c r="C16" s="11"/>
      <c r="D16" s="11"/>
      <c r="E16" s="11"/>
      <c r="F16" s="11"/>
      <c r="G16" s="11"/>
      <c r="H16" s="11"/>
      <c r="I16" s="11"/>
      <c r="J16" s="11"/>
      <c r="K16" s="11"/>
      <c r="L16" s="11"/>
      <c r="M16" s="11"/>
      <c r="N16" s="11"/>
      <c r="O16" s="11"/>
      <c r="P16" s="11"/>
      <c r="Q16" s="11"/>
      <c r="R16" s="11"/>
      <c r="S16" s="11"/>
      <c r="T16" s="11"/>
      <c r="U16" s="11"/>
    </row>
    <row r="17" spans="1:21" x14ac:dyDescent="0.25">
      <c r="A17" s="12"/>
      <c r="B17" s="71"/>
      <c r="C17" s="71"/>
      <c r="D17" s="71"/>
      <c r="E17" s="71"/>
      <c r="F17" s="71"/>
      <c r="G17" s="71"/>
      <c r="H17" s="71"/>
      <c r="I17" s="71"/>
      <c r="J17" s="71"/>
      <c r="K17" s="71"/>
      <c r="L17" s="71"/>
      <c r="M17" s="71"/>
      <c r="N17" s="71"/>
      <c r="O17" s="71"/>
      <c r="P17" s="71"/>
      <c r="Q17" s="71"/>
      <c r="R17" s="71"/>
      <c r="S17" s="71"/>
      <c r="T17" s="71"/>
      <c r="U17" s="71"/>
    </row>
    <row r="18" spans="1:21" x14ac:dyDescent="0.25">
      <c r="A18" s="12"/>
      <c r="B18" s="71"/>
      <c r="C18" s="71"/>
      <c r="D18" s="71"/>
      <c r="E18" s="71"/>
      <c r="F18" s="71"/>
      <c r="G18" s="71"/>
      <c r="H18" s="71"/>
      <c r="I18" s="71"/>
      <c r="J18" s="71"/>
      <c r="K18" s="71"/>
      <c r="L18" s="71"/>
      <c r="M18" s="71"/>
      <c r="N18" s="71"/>
      <c r="O18" s="71"/>
      <c r="P18" s="71"/>
      <c r="Q18" s="71"/>
      <c r="R18" s="71"/>
      <c r="S18" s="71"/>
      <c r="T18" s="71"/>
      <c r="U18" s="71"/>
    </row>
    <row r="19" spans="1:21" x14ac:dyDescent="0.25">
      <c r="A19" s="12"/>
      <c r="B19" s="17"/>
      <c r="C19" s="17"/>
      <c r="D19" s="55"/>
      <c r="E19" s="55"/>
      <c r="F19" s="17"/>
      <c r="G19" s="55"/>
      <c r="H19" s="55"/>
      <c r="I19" s="17"/>
      <c r="J19" s="35" t="s">
        <v>446</v>
      </c>
      <c r="K19" s="35"/>
      <c r="L19" s="17"/>
      <c r="M19" s="55"/>
      <c r="N19" s="55"/>
      <c r="O19" s="17"/>
    </row>
    <row r="20" spans="1:21" x14ac:dyDescent="0.25">
      <c r="A20" s="12"/>
      <c r="B20" s="17"/>
      <c r="C20" s="17"/>
      <c r="D20" s="35" t="s">
        <v>447</v>
      </c>
      <c r="E20" s="35"/>
      <c r="F20" s="17"/>
      <c r="G20" s="35" t="s">
        <v>448</v>
      </c>
      <c r="H20" s="35"/>
      <c r="I20" s="17"/>
      <c r="J20" s="35" t="s">
        <v>449</v>
      </c>
      <c r="K20" s="35"/>
      <c r="L20" s="17"/>
      <c r="M20" s="35" t="s">
        <v>160</v>
      </c>
      <c r="N20" s="35"/>
      <c r="O20" s="17"/>
    </row>
    <row r="21" spans="1:21" ht="15.75" thickBot="1" x14ac:dyDescent="0.3">
      <c r="A21" s="12"/>
      <c r="B21" s="17"/>
      <c r="C21" s="17"/>
      <c r="D21" s="36" t="s">
        <v>450</v>
      </c>
      <c r="E21" s="36"/>
      <c r="F21" s="17"/>
      <c r="G21" s="36" t="s">
        <v>450</v>
      </c>
      <c r="H21" s="36"/>
      <c r="I21" s="17"/>
      <c r="J21" s="36" t="s">
        <v>450</v>
      </c>
      <c r="K21" s="36"/>
      <c r="L21" s="17"/>
      <c r="M21" s="36" t="s">
        <v>450</v>
      </c>
      <c r="N21" s="36"/>
      <c r="O21" s="17"/>
    </row>
    <row r="22" spans="1:21" x14ac:dyDescent="0.25">
      <c r="A22" s="12"/>
      <c r="B22" s="17"/>
      <c r="C22" s="17"/>
      <c r="D22" s="35" t="s">
        <v>259</v>
      </c>
      <c r="E22" s="35"/>
      <c r="F22" s="35"/>
      <c r="G22" s="35"/>
      <c r="H22" s="35"/>
      <c r="I22" s="35"/>
      <c r="J22" s="35"/>
      <c r="K22" s="35"/>
      <c r="L22" s="35"/>
      <c r="M22" s="35"/>
      <c r="N22" s="35"/>
      <c r="O22" s="17"/>
    </row>
    <row r="23" spans="1:21" x14ac:dyDescent="0.25">
      <c r="A23" s="12"/>
      <c r="B23" s="21" t="s">
        <v>451</v>
      </c>
      <c r="C23" s="22"/>
      <c r="D23" s="23" t="s">
        <v>261</v>
      </c>
      <c r="E23" s="24">
        <v>20531</v>
      </c>
      <c r="F23" s="22"/>
      <c r="G23" s="23" t="s">
        <v>261</v>
      </c>
      <c r="H23" s="29" t="s">
        <v>263</v>
      </c>
      <c r="I23" s="22"/>
      <c r="J23" s="23" t="s">
        <v>261</v>
      </c>
      <c r="K23" s="24">
        <v>9318</v>
      </c>
      <c r="L23" s="22"/>
      <c r="M23" s="23" t="s">
        <v>261</v>
      </c>
      <c r="N23" s="24">
        <v>29849</v>
      </c>
      <c r="O23" s="22"/>
    </row>
    <row r="24" spans="1:21" ht="26.25" x14ac:dyDescent="0.25">
      <c r="A24" s="12"/>
      <c r="B24" s="25" t="s">
        <v>452</v>
      </c>
      <c r="C24" s="26"/>
      <c r="D24" s="38">
        <v>7</v>
      </c>
      <c r="E24" s="38"/>
      <c r="F24" s="26"/>
      <c r="G24" s="38" t="s">
        <v>263</v>
      </c>
      <c r="H24" s="38"/>
      <c r="I24" s="26"/>
      <c r="J24" s="38">
        <v>3</v>
      </c>
      <c r="K24" s="38"/>
      <c r="L24" s="26"/>
      <c r="M24" s="38">
        <v>10</v>
      </c>
      <c r="N24" s="38"/>
      <c r="O24" s="26"/>
    </row>
    <row r="25" spans="1:21" x14ac:dyDescent="0.25">
      <c r="A25" s="12"/>
      <c r="B25" s="26"/>
      <c r="C25" s="26"/>
      <c r="D25" s="26"/>
      <c r="E25" s="26"/>
      <c r="F25" s="26"/>
      <c r="G25" s="26"/>
      <c r="H25" s="26"/>
      <c r="I25" s="26"/>
      <c r="J25" s="26"/>
      <c r="K25" s="26"/>
      <c r="L25" s="26"/>
      <c r="M25" s="26"/>
      <c r="N25" s="26"/>
      <c r="O25" s="26"/>
    </row>
    <row r="26" spans="1:21" x14ac:dyDescent="0.25">
      <c r="A26" s="12"/>
      <c r="B26" s="71"/>
      <c r="C26" s="71"/>
      <c r="D26" s="71"/>
      <c r="E26" s="71"/>
      <c r="F26" s="71"/>
      <c r="G26" s="71"/>
      <c r="H26" s="71"/>
      <c r="I26" s="71"/>
      <c r="J26" s="71"/>
      <c r="K26" s="71"/>
      <c r="L26" s="71"/>
      <c r="M26" s="71"/>
      <c r="N26" s="71"/>
      <c r="O26" s="71"/>
      <c r="P26" s="71"/>
      <c r="Q26" s="71"/>
      <c r="R26" s="71"/>
      <c r="S26" s="71"/>
      <c r="T26" s="71"/>
      <c r="U26" s="71"/>
    </row>
    <row r="27" spans="1:21" ht="15" customHeight="1" x14ac:dyDescent="0.25">
      <c r="A27" s="12" t="s">
        <v>1211</v>
      </c>
      <c r="B27" s="11" t="s">
        <v>4</v>
      </c>
      <c r="C27" s="11"/>
      <c r="D27" s="11"/>
      <c r="E27" s="11"/>
      <c r="F27" s="11"/>
      <c r="G27" s="11"/>
      <c r="H27" s="11"/>
      <c r="I27" s="11"/>
      <c r="J27" s="11"/>
      <c r="K27" s="11"/>
      <c r="L27" s="11"/>
      <c r="M27" s="11"/>
      <c r="N27" s="11"/>
      <c r="O27" s="11"/>
      <c r="P27" s="11"/>
      <c r="Q27" s="11"/>
      <c r="R27" s="11"/>
      <c r="S27" s="11"/>
      <c r="T27" s="11"/>
      <c r="U27" s="11"/>
    </row>
    <row r="28" spans="1:21" x14ac:dyDescent="0.25">
      <c r="A28" s="12"/>
      <c r="B28" s="71"/>
      <c r="C28" s="71"/>
      <c r="D28" s="71"/>
      <c r="E28" s="71"/>
      <c r="F28" s="71"/>
      <c r="G28" s="71"/>
      <c r="H28" s="71"/>
      <c r="I28" s="71"/>
      <c r="J28" s="71"/>
      <c r="K28" s="71"/>
      <c r="L28" s="71"/>
      <c r="M28" s="71"/>
      <c r="N28" s="71"/>
      <c r="O28" s="71"/>
      <c r="P28" s="71"/>
      <c r="Q28" s="71"/>
      <c r="R28" s="71"/>
      <c r="S28" s="71"/>
      <c r="T28" s="71"/>
      <c r="U28" s="71"/>
    </row>
    <row r="29" spans="1:21" x14ac:dyDescent="0.25">
      <c r="A29" s="12"/>
      <c r="B29" s="71"/>
      <c r="C29" s="71"/>
      <c r="D29" s="71"/>
      <c r="E29" s="71"/>
      <c r="F29" s="71"/>
      <c r="G29" s="71"/>
      <c r="H29" s="71"/>
      <c r="I29" s="71"/>
      <c r="J29" s="71"/>
      <c r="K29" s="71"/>
      <c r="L29" s="71"/>
      <c r="M29" s="71"/>
      <c r="N29" s="71"/>
      <c r="O29" s="71"/>
      <c r="P29" s="71"/>
      <c r="Q29" s="71"/>
      <c r="R29" s="71"/>
      <c r="S29" s="71"/>
      <c r="T29" s="71"/>
      <c r="U29" s="71"/>
    </row>
    <row r="30" spans="1:21" x14ac:dyDescent="0.25">
      <c r="A30" s="12"/>
      <c r="B30" s="17"/>
      <c r="C30" s="17"/>
      <c r="D30" s="55"/>
      <c r="E30" s="55"/>
      <c r="F30" s="17"/>
      <c r="G30" s="35" t="s">
        <v>454</v>
      </c>
      <c r="H30" s="35"/>
      <c r="I30" s="17"/>
      <c r="J30" s="55"/>
      <c r="K30" s="55"/>
      <c r="L30" s="17"/>
      <c r="M30" s="35" t="s">
        <v>455</v>
      </c>
      <c r="N30" s="35"/>
      <c r="O30" s="17"/>
      <c r="P30" s="35" t="s">
        <v>456</v>
      </c>
      <c r="Q30" s="35"/>
      <c r="R30" s="17"/>
      <c r="S30" s="35" t="s">
        <v>457</v>
      </c>
      <c r="T30" s="35"/>
      <c r="U30" s="17"/>
    </row>
    <row r="31" spans="1:21" x14ac:dyDescent="0.25">
      <c r="A31" s="12"/>
      <c r="B31" s="17"/>
      <c r="C31" s="17"/>
      <c r="D31" s="35" t="s">
        <v>458</v>
      </c>
      <c r="E31" s="35"/>
      <c r="F31" s="17"/>
      <c r="G31" s="35" t="s">
        <v>459</v>
      </c>
      <c r="H31" s="35"/>
      <c r="I31" s="17"/>
      <c r="J31" s="35" t="s">
        <v>460</v>
      </c>
      <c r="K31" s="35"/>
      <c r="L31" s="17"/>
      <c r="M31" s="35" t="s">
        <v>458</v>
      </c>
      <c r="N31" s="35"/>
      <c r="O31" s="17"/>
      <c r="P31" s="35" t="s">
        <v>461</v>
      </c>
      <c r="Q31" s="35"/>
      <c r="R31" s="17"/>
      <c r="S31" s="35" t="s">
        <v>456</v>
      </c>
      <c r="T31" s="35"/>
      <c r="U31" s="17"/>
    </row>
    <row r="32" spans="1:21" ht="15.75" thickBot="1" x14ac:dyDescent="0.3">
      <c r="A32" s="12"/>
      <c r="B32" s="17"/>
      <c r="C32" s="17"/>
      <c r="D32" s="36" t="s">
        <v>462</v>
      </c>
      <c r="E32" s="36"/>
      <c r="F32" s="17"/>
      <c r="G32" s="36" t="s">
        <v>463</v>
      </c>
      <c r="H32" s="36"/>
      <c r="I32" s="17"/>
      <c r="J32" s="36" t="s">
        <v>464</v>
      </c>
      <c r="K32" s="36"/>
      <c r="L32" s="17"/>
      <c r="M32" s="36" t="s">
        <v>462</v>
      </c>
      <c r="N32" s="36"/>
      <c r="O32" s="17"/>
      <c r="P32" s="36" t="s">
        <v>298</v>
      </c>
      <c r="Q32" s="36"/>
      <c r="R32" s="17"/>
      <c r="S32" s="36" t="s">
        <v>461</v>
      </c>
      <c r="T32" s="36"/>
      <c r="U32" s="17"/>
    </row>
    <row r="33" spans="1:21" x14ac:dyDescent="0.25">
      <c r="A33" s="12"/>
      <c r="B33" s="51"/>
      <c r="C33" s="26"/>
      <c r="D33" s="35" t="s">
        <v>259</v>
      </c>
      <c r="E33" s="35"/>
      <c r="F33" s="35"/>
      <c r="G33" s="35"/>
      <c r="H33" s="35"/>
      <c r="I33" s="35"/>
      <c r="J33" s="35"/>
      <c r="K33" s="35"/>
      <c r="L33" s="35"/>
      <c r="M33" s="35"/>
      <c r="N33" s="35"/>
      <c r="O33" s="35"/>
      <c r="P33" s="35"/>
      <c r="Q33" s="35"/>
      <c r="R33" s="35"/>
      <c r="S33" s="35"/>
      <c r="T33" s="35"/>
      <c r="U33" s="26"/>
    </row>
    <row r="34" spans="1:21" x14ac:dyDescent="0.25">
      <c r="A34" s="12"/>
      <c r="B34" s="43" t="s">
        <v>304</v>
      </c>
      <c r="C34" s="22"/>
      <c r="D34" s="57"/>
      <c r="E34" s="57"/>
      <c r="F34" s="22"/>
      <c r="G34" s="57"/>
      <c r="H34" s="57"/>
      <c r="I34" s="22"/>
      <c r="J34" s="57"/>
      <c r="K34" s="57"/>
      <c r="L34" s="22"/>
      <c r="M34" s="57"/>
      <c r="N34" s="57"/>
      <c r="O34" s="22"/>
      <c r="P34" s="57"/>
      <c r="Q34" s="57"/>
      <c r="R34" s="22"/>
      <c r="S34" s="57"/>
      <c r="T34" s="57"/>
      <c r="U34" s="22"/>
    </row>
    <row r="35" spans="1:21" x14ac:dyDescent="0.25">
      <c r="A35" s="12"/>
      <c r="B35" s="25" t="s">
        <v>465</v>
      </c>
      <c r="C35" s="26"/>
      <c r="D35" s="58"/>
      <c r="E35" s="58"/>
      <c r="F35" s="26"/>
      <c r="G35" s="58"/>
      <c r="H35" s="58"/>
      <c r="I35" s="26"/>
      <c r="J35" s="58"/>
      <c r="K35" s="58"/>
      <c r="L35" s="26"/>
      <c r="M35" s="58"/>
      <c r="N35" s="58"/>
      <c r="O35" s="26"/>
      <c r="P35" s="58"/>
      <c r="Q35" s="58"/>
      <c r="R35" s="26"/>
      <c r="S35" s="58"/>
      <c r="T35" s="58"/>
      <c r="U35" s="26"/>
    </row>
    <row r="36" spans="1:21" x14ac:dyDescent="0.25">
      <c r="A36" s="12"/>
      <c r="B36" s="31" t="s">
        <v>466</v>
      </c>
      <c r="C36" s="22"/>
      <c r="D36" s="23" t="s">
        <v>261</v>
      </c>
      <c r="E36" s="24">
        <v>2243</v>
      </c>
      <c r="F36" s="22"/>
      <c r="G36" s="23" t="s">
        <v>261</v>
      </c>
      <c r="H36" s="24">
        <v>3021</v>
      </c>
      <c r="I36" s="22"/>
      <c r="J36" s="23" t="s">
        <v>261</v>
      </c>
      <c r="K36" s="29" t="s">
        <v>263</v>
      </c>
      <c r="L36" s="22"/>
      <c r="M36" s="23" t="s">
        <v>261</v>
      </c>
      <c r="N36" s="24">
        <v>2243</v>
      </c>
      <c r="O36" s="22"/>
      <c r="P36" s="23" t="s">
        <v>261</v>
      </c>
      <c r="Q36" s="29">
        <v>42</v>
      </c>
      <c r="R36" s="22"/>
      <c r="S36" s="23" t="s">
        <v>261</v>
      </c>
      <c r="T36" s="29">
        <v>32</v>
      </c>
      <c r="U36" s="22"/>
    </row>
    <row r="37" spans="1:21" x14ac:dyDescent="0.25">
      <c r="A37" s="12"/>
      <c r="B37" s="73" t="s">
        <v>467</v>
      </c>
      <c r="C37" s="26"/>
      <c r="D37" s="39">
        <v>37485</v>
      </c>
      <c r="E37" s="39"/>
      <c r="F37" s="26"/>
      <c r="G37" s="39">
        <v>37482</v>
      </c>
      <c r="H37" s="39"/>
      <c r="I37" s="26"/>
      <c r="J37" s="39">
        <v>7970</v>
      </c>
      <c r="K37" s="39"/>
      <c r="L37" s="26"/>
      <c r="M37" s="39">
        <v>5355</v>
      </c>
      <c r="N37" s="39"/>
      <c r="O37" s="26"/>
      <c r="P37" s="38">
        <v>499</v>
      </c>
      <c r="Q37" s="38"/>
      <c r="R37" s="26"/>
      <c r="S37" s="38">
        <v>478</v>
      </c>
      <c r="T37" s="38"/>
      <c r="U37" s="26"/>
    </row>
    <row r="38" spans="1:21" x14ac:dyDescent="0.25">
      <c r="A38" s="12"/>
      <c r="B38" s="43" t="s">
        <v>328</v>
      </c>
      <c r="C38" s="22"/>
      <c r="D38" s="57"/>
      <c r="E38" s="57"/>
      <c r="F38" s="22"/>
      <c r="G38" s="57"/>
      <c r="H38" s="57"/>
      <c r="I38" s="22"/>
      <c r="J38" s="57"/>
      <c r="K38" s="57"/>
      <c r="L38" s="22"/>
      <c r="M38" s="57"/>
      <c r="N38" s="57"/>
      <c r="O38" s="22"/>
      <c r="P38" s="57"/>
      <c r="Q38" s="57"/>
      <c r="R38" s="22"/>
      <c r="S38" s="57"/>
      <c r="T38" s="57"/>
      <c r="U38" s="22"/>
    </row>
    <row r="39" spans="1:21" x14ac:dyDescent="0.25">
      <c r="A39" s="12"/>
      <c r="B39" s="25" t="s">
        <v>465</v>
      </c>
      <c r="C39" s="26"/>
      <c r="D39" s="58"/>
      <c r="E39" s="58"/>
      <c r="F39" s="26"/>
      <c r="G39" s="58"/>
      <c r="H39" s="58"/>
      <c r="I39" s="26"/>
      <c r="J39" s="58"/>
      <c r="K39" s="58"/>
      <c r="L39" s="26"/>
      <c r="M39" s="58"/>
      <c r="N39" s="58"/>
      <c r="O39" s="26"/>
      <c r="P39" s="58"/>
      <c r="Q39" s="58"/>
      <c r="R39" s="26"/>
      <c r="S39" s="58"/>
      <c r="T39" s="58"/>
      <c r="U39" s="26"/>
    </row>
    <row r="40" spans="1:21" x14ac:dyDescent="0.25">
      <c r="A40" s="12"/>
      <c r="B40" s="31" t="s">
        <v>466</v>
      </c>
      <c r="C40" s="22"/>
      <c r="D40" s="23" t="s">
        <v>261</v>
      </c>
      <c r="E40" s="24">
        <v>14619</v>
      </c>
      <c r="F40" s="22"/>
      <c r="G40" s="23" t="s">
        <v>261</v>
      </c>
      <c r="H40" s="24">
        <v>16942</v>
      </c>
      <c r="I40" s="22"/>
      <c r="J40" s="23" t="s">
        <v>261</v>
      </c>
      <c r="K40" s="29" t="s">
        <v>263</v>
      </c>
      <c r="L40" s="22"/>
      <c r="M40" s="23" t="s">
        <v>261</v>
      </c>
      <c r="N40" s="24">
        <v>2088</v>
      </c>
      <c r="O40" s="22"/>
      <c r="P40" s="23" t="s">
        <v>261</v>
      </c>
      <c r="Q40" s="29">
        <v>53</v>
      </c>
      <c r="R40" s="22"/>
      <c r="S40" s="23" t="s">
        <v>261</v>
      </c>
      <c r="T40" s="29">
        <v>100</v>
      </c>
      <c r="U40" s="22"/>
    </row>
    <row r="41" spans="1:21" x14ac:dyDescent="0.25">
      <c r="A41" s="12"/>
      <c r="B41" s="73" t="s">
        <v>467</v>
      </c>
      <c r="C41" s="26"/>
      <c r="D41" s="39">
        <v>13927</v>
      </c>
      <c r="E41" s="39"/>
      <c r="F41" s="26"/>
      <c r="G41" s="39">
        <v>13927</v>
      </c>
      <c r="H41" s="39"/>
      <c r="I41" s="26"/>
      <c r="J41" s="39">
        <v>2875</v>
      </c>
      <c r="K41" s="39"/>
      <c r="L41" s="26"/>
      <c r="M41" s="39">
        <v>3482</v>
      </c>
      <c r="N41" s="39"/>
      <c r="O41" s="26"/>
      <c r="P41" s="38">
        <v>154</v>
      </c>
      <c r="Q41" s="38"/>
      <c r="R41" s="26"/>
      <c r="S41" s="38">
        <v>154</v>
      </c>
      <c r="T41" s="38"/>
      <c r="U41" s="26"/>
    </row>
    <row r="42" spans="1:21" x14ac:dyDescent="0.25">
      <c r="A42" s="12"/>
      <c r="B42" s="71"/>
      <c r="C42" s="71"/>
      <c r="D42" s="71"/>
      <c r="E42" s="71"/>
      <c r="F42" s="71"/>
      <c r="G42" s="71"/>
      <c r="H42" s="71"/>
      <c r="I42" s="71"/>
      <c r="J42" s="71"/>
      <c r="K42" s="71"/>
      <c r="L42" s="71"/>
      <c r="M42" s="71"/>
      <c r="N42" s="71"/>
      <c r="O42" s="71"/>
      <c r="P42" s="71"/>
      <c r="Q42" s="71"/>
      <c r="R42" s="71"/>
      <c r="S42" s="71"/>
      <c r="T42" s="71"/>
      <c r="U42" s="71"/>
    </row>
  </sheetData>
  <mergeCells count="101">
    <mergeCell ref="A16:A26"/>
    <mergeCell ref="B16:U16"/>
    <mergeCell ref="B17:U17"/>
    <mergeCell ref="B18:U18"/>
    <mergeCell ref="B26:U26"/>
    <mergeCell ref="A27:A42"/>
    <mergeCell ref="B27:U27"/>
    <mergeCell ref="B28:U28"/>
    <mergeCell ref="B29:U29"/>
    <mergeCell ref="B42:U42"/>
    <mergeCell ref="A1:A2"/>
    <mergeCell ref="B1:U1"/>
    <mergeCell ref="B2:U2"/>
    <mergeCell ref="B3:U3"/>
    <mergeCell ref="A4:A15"/>
    <mergeCell ref="B4:U4"/>
    <mergeCell ref="B5:U5"/>
    <mergeCell ref="B6:U6"/>
    <mergeCell ref="B15:U15"/>
    <mergeCell ref="D41:E41"/>
    <mergeCell ref="G41:H41"/>
    <mergeCell ref="J41:K41"/>
    <mergeCell ref="M41:N41"/>
    <mergeCell ref="P41:Q41"/>
    <mergeCell ref="S41:T41"/>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D33:T33"/>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1:E21"/>
    <mergeCell ref="G21:H21"/>
    <mergeCell ref="J21:K21"/>
    <mergeCell ref="M21:N21"/>
    <mergeCell ref="D22:N22"/>
    <mergeCell ref="D24:E24"/>
    <mergeCell ref="G24:H24"/>
    <mergeCell ref="J24:K24"/>
    <mergeCell ref="M24:N24"/>
    <mergeCell ref="J19:K19"/>
    <mergeCell ref="M19:N19"/>
    <mergeCell ref="D20:E20"/>
    <mergeCell ref="G20:H20"/>
    <mergeCell ref="J20:K20"/>
    <mergeCell ref="M20:N20"/>
    <mergeCell ref="D12:E12"/>
    <mergeCell ref="G12:H12"/>
    <mergeCell ref="D13:E13"/>
    <mergeCell ref="G13:H13"/>
    <mergeCell ref="D19:E19"/>
    <mergeCell ref="G19:H19"/>
    <mergeCell ref="D7:H7"/>
    <mergeCell ref="D8:E8"/>
    <mergeCell ref="G8:H8"/>
    <mergeCell ref="D9:H9"/>
    <mergeCell ref="D11:E11"/>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3.28515625" customWidth="1"/>
    <col min="5" max="5" width="14.5703125" customWidth="1"/>
    <col min="7" max="7" width="7.5703125" bestFit="1" customWidth="1"/>
    <col min="8" max="8" width="7.85546875" bestFit="1" customWidth="1"/>
    <col min="9" max="9" width="11.5703125" bestFit="1" customWidth="1"/>
    <col min="10" max="10" width="2.5703125" bestFit="1" customWidth="1"/>
  </cols>
  <sheetData>
    <row r="1" spans="1:10" ht="15" customHeight="1" x14ac:dyDescent="0.25">
      <c r="A1" s="7" t="s">
        <v>1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2</v>
      </c>
      <c r="B3" s="11" t="s">
        <v>4</v>
      </c>
      <c r="C3" s="11"/>
      <c r="D3" s="11"/>
      <c r="E3" s="11"/>
      <c r="F3" s="11"/>
      <c r="G3" s="11"/>
      <c r="H3" s="11"/>
      <c r="I3" s="11"/>
      <c r="J3" s="11"/>
    </row>
    <row r="4" spans="1:10" ht="15" customHeight="1" x14ac:dyDescent="0.25">
      <c r="A4" s="12" t="s">
        <v>1213</v>
      </c>
      <c r="B4" s="11" t="s">
        <v>4</v>
      </c>
      <c r="C4" s="11"/>
      <c r="D4" s="11"/>
      <c r="E4" s="11"/>
      <c r="F4" s="11"/>
      <c r="G4" s="11"/>
      <c r="H4" s="11"/>
      <c r="I4" s="11"/>
      <c r="J4" s="11"/>
    </row>
    <row r="5" spans="1:10" x14ac:dyDescent="0.25">
      <c r="A5" s="12"/>
      <c r="B5" s="80"/>
      <c r="C5" s="80"/>
      <c r="D5" s="80"/>
      <c r="E5" s="80"/>
      <c r="F5" s="80"/>
      <c r="G5" s="80"/>
      <c r="H5" s="80"/>
      <c r="I5" s="80"/>
      <c r="J5" s="80"/>
    </row>
    <row r="6" spans="1:10" ht="15.75" thickBot="1" x14ac:dyDescent="0.3">
      <c r="A6" s="12"/>
      <c r="B6" s="26"/>
      <c r="C6" s="17"/>
      <c r="D6" s="36" t="s">
        <v>434</v>
      </c>
      <c r="E6" s="36"/>
      <c r="F6" s="36"/>
      <c r="G6" s="36"/>
      <c r="H6" s="36"/>
      <c r="I6" s="17"/>
    </row>
    <row r="7" spans="1:10" ht="15.75" thickBot="1" x14ac:dyDescent="0.3">
      <c r="A7" s="12"/>
      <c r="B7" s="26"/>
      <c r="C7" s="17"/>
      <c r="D7" s="37" t="s">
        <v>435</v>
      </c>
      <c r="E7" s="37"/>
      <c r="F7" s="17"/>
      <c r="G7" s="37" t="s">
        <v>436</v>
      </c>
      <c r="H7" s="37"/>
      <c r="I7" s="17"/>
    </row>
    <row r="8" spans="1:10" x14ac:dyDescent="0.25">
      <c r="A8" s="12"/>
      <c r="B8" s="26"/>
      <c r="C8" s="17"/>
      <c r="D8" s="35" t="s">
        <v>437</v>
      </c>
      <c r="E8" s="35"/>
      <c r="F8" s="35"/>
      <c r="G8" s="35"/>
      <c r="H8" s="35"/>
      <c r="I8" s="17"/>
    </row>
    <row r="9" spans="1:10" x14ac:dyDescent="0.25">
      <c r="A9" s="12"/>
      <c r="B9" s="21" t="s">
        <v>476</v>
      </c>
      <c r="C9" s="22"/>
      <c r="D9" s="57"/>
      <c r="E9" s="57"/>
      <c r="F9" s="22"/>
      <c r="G9" s="57"/>
      <c r="H9" s="57"/>
      <c r="I9" s="22"/>
    </row>
    <row r="10" spans="1:10" x14ac:dyDescent="0.25">
      <c r="A10" s="12"/>
      <c r="B10" s="73" t="s">
        <v>477</v>
      </c>
      <c r="C10" s="26"/>
      <c r="D10" s="15" t="s">
        <v>261</v>
      </c>
      <c r="E10" s="28">
        <v>350000</v>
      </c>
      <c r="F10" s="26"/>
      <c r="G10" s="15" t="s">
        <v>261</v>
      </c>
      <c r="H10" s="28">
        <v>50000</v>
      </c>
      <c r="I10" s="26"/>
    </row>
    <row r="11" spans="1:10" x14ac:dyDescent="0.25">
      <c r="A11" s="12"/>
      <c r="B11" s="31" t="s">
        <v>478</v>
      </c>
      <c r="C11" s="22"/>
      <c r="D11" s="40" t="s">
        <v>263</v>
      </c>
      <c r="E11" s="40"/>
      <c r="F11" s="22"/>
      <c r="G11" s="41">
        <v>250000</v>
      </c>
      <c r="H11" s="41"/>
      <c r="I11" s="22"/>
    </row>
    <row r="12" spans="1:10" x14ac:dyDescent="0.25">
      <c r="A12" s="12"/>
      <c r="B12" s="73" t="s">
        <v>479</v>
      </c>
      <c r="C12" s="26"/>
      <c r="D12" s="39">
        <v>150000</v>
      </c>
      <c r="E12" s="39"/>
      <c r="F12" s="26"/>
      <c r="G12" s="39">
        <v>150000</v>
      </c>
      <c r="H12" s="39"/>
      <c r="I12" s="26"/>
    </row>
    <row r="13" spans="1:10" x14ac:dyDescent="0.25">
      <c r="A13" s="12"/>
      <c r="B13" s="31" t="s">
        <v>480</v>
      </c>
      <c r="C13" s="22"/>
      <c r="D13" s="41">
        <v>150000</v>
      </c>
      <c r="E13" s="41"/>
      <c r="F13" s="22"/>
      <c r="G13" s="41">
        <v>150000</v>
      </c>
      <c r="H13" s="41"/>
      <c r="I13" s="22"/>
    </row>
    <row r="14" spans="1:10" x14ac:dyDescent="0.25">
      <c r="A14" s="12"/>
      <c r="B14" s="73" t="s">
        <v>481</v>
      </c>
      <c r="C14" s="26"/>
      <c r="D14" s="39">
        <v>400000</v>
      </c>
      <c r="E14" s="39"/>
      <c r="F14" s="26"/>
      <c r="G14" s="39">
        <v>400000</v>
      </c>
      <c r="H14" s="39"/>
      <c r="I14" s="26"/>
    </row>
    <row r="15" spans="1:10" ht="26.25" x14ac:dyDescent="0.25">
      <c r="A15" s="12"/>
      <c r="B15" s="31" t="s">
        <v>482</v>
      </c>
      <c r="C15" s="22"/>
      <c r="D15" s="41">
        <v>100000</v>
      </c>
      <c r="E15" s="41"/>
      <c r="F15" s="22"/>
      <c r="G15" s="41">
        <v>100000</v>
      </c>
      <c r="H15" s="41"/>
      <c r="I15" s="22"/>
    </row>
    <row r="16" spans="1:10" ht="15.75" thickBot="1" x14ac:dyDescent="0.3">
      <c r="A16" s="12"/>
      <c r="B16" s="73" t="s">
        <v>483</v>
      </c>
      <c r="C16" s="26"/>
      <c r="D16" s="59">
        <v>300000</v>
      </c>
      <c r="E16" s="59"/>
      <c r="F16" s="26"/>
      <c r="G16" s="59">
        <v>300000</v>
      </c>
      <c r="H16" s="59"/>
      <c r="I16" s="26"/>
    </row>
    <row r="17" spans="1:10" ht="15.75" thickBot="1" x14ac:dyDescent="0.3">
      <c r="A17" s="12"/>
      <c r="B17" s="48"/>
      <c r="C17" s="22"/>
      <c r="D17" s="32" t="s">
        <v>261</v>
      </c>
      <c r="E17" s="34">
        <v>1450000</v>
      </c>
      <c r="F17" s="22"/>
      <c r="G17" s="32" t="s">
        <v>261</v>
      </c>
      <c r="H17" s="34">
        <v>1400000</v>
      </c>
      <c r="I17" s="22"/>
    </row>
    <row r="18" spans="1:10" ht="15.75" thickTop="1" x14ac:dyDescent="0.25">
      <c r="A18" s="12"/>
      <c r="B18" s="51"/>
      <c r="C18" s="26"/>
      <c r="D18" s="75"/>
      <c r="E18" s="75"/>
      <c r="F18" s="26"/>
      <c r="G18" s="75"/>
      <c r="H18" s="75"/>
      <c r="I18" s="26"/>
    </row>
    <row r="19" spans="1:10" ht="26.25" x14ac:dyDescent="0.25">
      <c r="A19" s="12"/>
      <c r="B19" s="21" t="s">
        <v>484</v>
      </c>
      <c r="C19" s="22"/>
      <c r="D19" s="57"/>
      <c r="E19" s="57"/>
      <c r="F19" s="22"/>
      <c r="G19" s="57"/>
      <c r="H19" s="57"/>
      <c r="I19" s="22"/>
    </row>
    <row r="20" spans="1:10" ht="26.25" x14ac:dyDescent="0.25">
      <c r="A20" s="12"/>
      <c r="B20" s="73" t="s">
        <v>485</v>
      </c>
      <c r="C20" s="26"/>
      <c r="D20" s="15" t="s">
        <v>261</v>
      </c>
      <c r="E20" s="28">
        <v>103093</v>
      </c>
      <c r="F20" s="26"/>
      <c r="G20" s="15" t="s">
        <v>261</v>
      </c>
      <c r="H20" s="28">
        <v>103093</v>
      </c>
      <c r="I20" s="26"/>
    </row>
    <row r="21" spans="1:10" ht="26.25" x14ac:dyDescent="0.25">
      <c r="A21" s="12"/>
      <c r="B21" s="31" t="s">
        <v>486</v>
      </c>
      <c r="C21" s="22"/>
      <c r="D21" s="41">
        <v>287500</v>
      </c>
      <c r="E21" s="41"/>
      <c r="F21" s="22"/>
      <c r="G21" s="41">
        <v>287500</v>
      </c>
      <c r="H21" s="41"/>
      <c r="I21" s="22"/>
    </row>
    <row r="22" spans="1:10" ht="27" thickBot="1" x14ac:dyDescent="0.3">
      <c r="A22" s="12"/>
      <c r="B22" s="73" t="s">
        <v>487</v>
      </c>
      <c r="C22" s="26"/>
      <c r="D22" s="59">
        <v>150000</v>
      </c>
      <c r="E22" s="59"/>
      <c r="F22" s="26"/>
      <c r="G22" s="59">
        <v>150000</v>
      </c>
      <c r="H22" s="59"/>
      <c r="I22" s="26"/>
    </row>
    <row r="23" spans="1:10" ht="15.75" thickBot="1" x14ac:dyDescent="0.3">
      <c r="A23" s="12"/>
      <c r="B23" s="48"/>
      <c r="C23" s="22"/>
      <c r="D23" s="32" t="s">
        <v>261</v>
      </c>
      <c r="E23" s="34">
        <v>540593</v>
      </c>
      <c r="F23" s="22"/>
      <c r="G23" s="32" t="s">
        <v>261</v>
      </c>
      <c r="H23" s="34">
        <v>540593</v>
      </c>
      <c r="I23" s="22"/>
    </row>
    <row r="24" spans="1:10" ht="15.75" thickTop="1" x14ac:dyDescent="0.25">
      <c r="A24" s="12" t="s">
        <v>1214</v>
      </c>
      <c r="B24" s="11" t="s">
        <v>4</v>
      </c>
      <c r="C24" s="11"/>
      <c r="D24" s="11"/>
      <c r="E24" s="11"/>
      <c r="F24" s="11"/>
      <c r="G24" s="11"/>
      <c r="H24" s="11"/>
      <c r="I24" s="11"/>
      <c r="J24" s="11"/>
    </row>
    <row r="25" spans="1:10" x14ac:dyDescent="0.25">
      <c r="A25" s="12"/>
      <c r="B25" s="71"/>
      <c r="C25" s="71"/>
      <c r="D25" s="71"/>
      <c r="E25" s="71"/>
      <c r="F25" s="71"/>
      <c r="G25" s="71"/>
      <c r="H25" s="71"/>
      <c r="I25" s="71"/>
      <c r="J25" s="71"/>
    </row>
    <row r="26" spans="1:10" x14ac:dyDescent="0.25">
      <c r="A26" s="12"/>
      <c r="B26" s="17"/>
      <c r="C26" s="17"/>
      <c r="D26" s="55"/>
      <c r="E26" s="55"/>
      <c r="F26" s="17"/>
      <c r="G26" s="17"/>
      <c r="H26" s="17"/>
      <c r="I26" s="18" t="s">
        <v>497</v>
      </c>
      <c r="J26" s="17"/>
    </row>
    <row r="27" spans="1:10" x14ac:dyDescent="0.25">
      <c r="A27" s="12"/>
      <c r="B27" s="17"/>
      <c r="C27" s="17"/>
      <c r="D27" s="55"/>
      <c r="E27" s="55"/>
      <c r="F27" s="17"/>
      <c r="G27" s="18" t="s">
        <v>498</v>
      </c>
      <c r="H27" s="17"/>
      <c r="I27" s="18" t="s">
        <v>499</v>
      </c>
      <c r="J27" s="17"/>
    </row>
    <row r="28" spans="1:10" ht="15.75" thickBot="1" x14ac:dyDescent="0.3">
      <c r="A28" s="12"/>
      <c r="B28" s="76" t="s">
        <v>500</v>
      </c>
      <c r="C28" s="17"/>
      <c r="D28" s="36" t="s">
        <v>463</v>
      </c>
      <c r="E28" s="36"/>
      <c r="F28" s="17"/>
      <c r="G28" s="19" t="s">
        <v>501</v>
      </c>
      <c r="H28" s="17"/>
      <c r="I28" s="19" t="s">
        <v>502</v>
      </c>
      <c r="J28" s="17"/>
    </row>
    <row r="29" spans="1:10" x14ac:dyDescent="0.25">
      <c r="A29" s="12"/>
      <c r="B29" s="26"/>
      <c r="C29" s="17"/>
      <c r="D29" s="68" t="s">
        <v>259</v>
      </c>
      <c r="E29" s="68"/>
      <c r="F29" s="17"/>
      <c r="G29" s="17"/>
      <c r="H29" s="17"/>
      <c r="I29" s="17"/>
      <c r="J29" s="17"/>
    </row>
    <row r="30" spans="1:10" x14ac:dyDescent="0.25">
      <c r="A30" s="12"/>
      <c r="B30" s="21" t="s">
        <v>491</v>
      </c>
      <c r="C30" s="22"/>
      <c r="D30" s="23" t="s">
        <v>261</v>
      </c>
      <c r="E30" s="24">
        <v>269900</v>
      </c>
      <c r="F30" s="22"/>
      <c r="G30" s="77">
        <v>2052</v>
      </c>
      <c r="H30" s="22"/>
      <c r="I30" s="29">
        <v>0.99</v>
      </c>
      <c r="J30" s="23" t="s">
        <v>503</v>
      </c>
    </row>
    <row r="31" spans="1:10" ht="27" thickBot="1" x14ac:dyDescent="0.3">
      <c r="A31" s="12"/>
      <c r="B31" s="25" t="s">
        <v>493</v>
      </c>
      <c r="C31" s="26"/>
      <c r="D31" s="59">
        <v>350000</v>
      </c>
      <c r="E31" s="59"/>
      <c r="F31" s="26"/>
      <c r="G31" s="78">
        <v>2037</v>
      </c>
      <c r="H31" s="26"/>
      <c r="I31" s="27">
        <v>6.25</v>
      </c>
      <c r="J31" s="15" t="s">
        <v>503</v>
      </c>
    </row>
    <row r="32" spans="1:10" ht="15.75" thickBot="1" x14ac:dyDescent="0.3">
      <c r="A32" s="12"/>
      <c r="B32" s="21" t="s">
        <v>160</v>
      </c>
      <c r="C32" s="22"/>
      <c r="D32" s="32" t="s">
        <v>261</v>
      </c>
      <c r="E32" s="34">
        <v>619900</v>
      </c>
      <c r="F32" s="22"/>
      <c r="G32" s="79"/>
      <c r="H32" s="22"/>
      <c r="I32" s="44"/>
      <c r="J32" s="22"/>
    </row>
  </sheetData>
  <mergeCells count="41">
    <mergeCell ref="D31:E31"/>
    <mergeCell ref="A1:A2"/>
    <mergeCell ref="B1:J1"/>
    <mergeCell ref="B2:J2"/>
    <mergeCell ref="B3:J3"/>
    <mergeCell ref="A4:A23"/>
    <mergeCell ref="B4:J4"/>
    <mergeCell ref="B5:J5"/>
    <mergeCell ref="A24:A32"/>
    <mergeCell ref="B24:J24"/>
    <mergeCell ref="D22:E22"/>
    <mergeCell ref="G22:H22"/>
    <mergeCell ref="D26:E26"/>
    <mergeCell ref="D27:E27"/>
    <mergeCell ref="D28:E28"/>
    <mergeCell ref="D29:E29"/>
    <mergeCell ref="B25:J25"/>
    <mergeCell ref="D18:E18"/>
    <mergeCell ref="G18:H18"/>
    <mergeCell ref="D19:E19"/>
    <mergeCell ref="G19:H19"/>
    <mergeCell ref="D21:E21"/>
    <mergeCell ref="G21:H21"/>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5.5703125" bestFit="1" customWidth="1"/>
    <col min="4" max="4" width="4.140625" customWidth="1"/>
    <col min="5" max="5" width="12" customWidth="1"/>
    <col min="7" max="7" width="9.7109375" bestFit="1" customWidth="1"/>
    <col min="8" max="8" width="1.5703125" bestFit="1" customWidth="1"/>
  </cols>
  <sheetData>
    <row r="1" spans="1:8" ht="15" customHeight="1" x14ac:dyDescent="0.25">
      <c r="A1" s="7" t="s">
        <v>121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20</v>
      </c>
      <c r="B3" s="11" t="s">
        <v>4</v>
      </c>
      <c r="C3" s="11"/>
      <c r="D3" s="11"/>
      <c r="E3" s="11"/>
      <c r="F3" s="11"/>
      <c r="G3" s="11"/>
      <c r="H3" s="11"/>
    </row>
    <row r="4" spans="1:8" ht="15" customHeight="1" x14ac:dyDescent="0.25">
      <c r="A4" s="12" t="s">
        <v>1216</v>
      </c>
      <c r="B4" s="11" t="s">
        <v>4</v>
      </c>
      <c r="C4" s="11"/>
      <c r="D4" s="11"/>
      <c r="E4" s="11"/>
      <c r="F4" s="11"/>
      <c r="G4" s="11"/>
      <c r="H4" s="11"/>
    </row>
    <row r="5" spans="1:8" x14ac:dyDescent="0.25">
      <c r="A5" s="12"/>
      <c r="B5" s="71"/>
      <c r="C5" s="71"/>
      <c r="D5" s="71"/>
      <c r="E5" s="71"/>
      <c r="F5" s="71"/>
      <c r="G5" s="71"/>
      <c r="H5" s="71"/>
    </row>
    <row r="6" spans="1:8" x14ac:dyDescent="0.25">
      <c r="A6" s="12"/>
      <c r="B6" s="26"/>
      <c r="C6" s="17"/>
      <c r="D6" s="35" t="s">
        <v>525</v>
      </c>
      <c r="E6" s="35"/>
      <c r="F6" s="17"/>
      <c r="G6" s="17"/>
      <c r="H6" s="17"/>
    </row>
    <row r="7" spans="1:8" ht="15.75" thickBot="1" x14ac:dyDescent="0.3">
      <c r="A7" s="12"/>
      <c r="B7" s="26"/>
      <c r="C7" s="17"/>
      <c r="D7" s="36" t="s">
        <v>526</v>
      </c>
      <c r="E7" s="36"/>
      <c r="F7" s="17"/>
      <c r="G7" s="19" t="s">
        <v>527</v>
      </c>
      <c r="H7" s="17"/>
    </row>
    <row r="8" spans="1:8" x14ac:dyDescent="0.25">
      <c r="A8" s="12"/>
      <c r="B8" s="21" t="s">
        <v>528</v>
      </c>
      <c r="C8" s="22"/>
      <c r="D8" s="23" t="s">
        <v>261</v>
      </c>
      <c r="E8" s="82">
        <v>22.15</v>
      </c>
      <c r="F8" s="22"/>
      <c r="G8" s="24">
        <v>1641167</v>
      </c>
      <c r="H8" s="22"/>
    </row>
    <row r="9" spans="1:8" x14ac:dyDescent="0.25">
      <c r="A9" s="12"/>
      <c r="B9" s="73" t="s">
        <v>529</v>
      </c>
      <c r="C9" s="26"/>
      <c r="D9" s="38" t="s">
        <v>263</v>
      </c>
      <c r="E9" s="38"/>
      <c r="F9" s="26"/>
      <c r="G9" s="27" t="s">
        <v>263</v>
      </c>
      <c r="H9" s="26"/>
    </row>
    <row r="10" spans="1:8" ht="15.75" thickBot="1" x14ac:dyDescent="0.3">
      <c r="A10" s="12"/>
      <c r="B10" s="31" t="s">
        <v>530</v>
      </c>
      <c r="C10" s="22"/>
      <c r="D10" s="63">
        <v>18.02</v>
      </c>
      <c r="E10" s="63"/>
      <c r="F10" s="22"/>
      <c r="G10" s="50" t="s">
        <v>531</v>
      </c>
      <c r="H10" s="23" t="s">
        <v>265</v>
      </c>
    </row>
    <row r="11" spans="1:8" ht="15.75" thickBot="1" x14ac:dyDescent="0.3">
      <c r="A11" s="12"/>
      <c r="B11" s="25" t="s">
        <v>532</v>
      </c>
      <c r="C11" s="26"/>
      <c r="D11" s="52" t="s">
        <v>261</v>
      </c>
      <c r="E11" s="54">
        <v>23.13</v>
      </c>
      <c r="F11" s="26"/>
      <c r="G11" s="66">
        <v>1325551</v>
      </c>
      <c r="H11" s="26"/>
    </row>
  </sheetData>
  <mergeCells count="11">
    <mergeCell ref="B5:H5"/>
    <mergeCell ref="D6:E6"/>
    <mergeCell ref="D7:E7"/>
    <mergeCell ref="D9:E9"/>
    <mergeCell ref="D10:E10"/>
    <mergeCell ref="A1:A2"/>
    <mergeCell ref="B1:H1"/>
    <mergeCell ref="B2:H2"/>
    <mergeCell ref="B3:H3"/>
    <mergeCell ref="A4:A11"/>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1.85546875" customWidth="1"/>
    <col min="5" max="5" width="5.140625" customWidth="1"/>
    <col min="6" max="6" width="1.5703125" customWidth="1"/>
    <col min="7" max="7" width="1.85546875" customWidth="1"/>
    <col min="8" max="8" width="5.140625"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7" t="s">
        <v>12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4</v>
      </c>
      <c r="B3" s="11" t="s">
        <v>4</v>
      </c>
      <c r="C3" s="11"/>
      <c r="D3" s="11"/>
      <c r="E3" s="11"/>
      <c r="F3" s="11"/>
      <c r="G3" s="11"/>
      <c r="H3" s="11"/>
      <c r="I3" s="11"/>
      <c r="J3" s="11"/>
      <c r="K3" s="11"/>
      <c r="L3" s="11"/>
      <c r="M3" s="11"/>
      <c r="N3" s="11"/>
      <c r="O3" s="11"/>
    </row>
    <row r="4" spans="1:15" ht="15" customHeight="1" x14ac:dyDescent="0.25">
      <c r="A4" s="12" t="s">
        <v>1218</v>
      </c>
      <c r="B4" s="11" t="s">
        <v>4</v>
      </c>
      <c r="C4" s="11"/>
      <c r="D4" s="11"/>
      <c r="E4" s="11"/>
      <c r="F4" s="11"/>
      <c r="G4" s="11"/>
      <c r="H4" s="11"/>
      <c r="I4" s="11"/>
      <c r="J4" s="11"/>
      <c r="K4" s="11"/>
      <c r="L4" s="11"/>
      <c r="M4" s="11"/>
      <c r="N4" s="11"/>
      <c r="O4" s="11"/>
    </row>
    <row r="5" spans="1:15" x14ac:dyDescent="0.25">
      <c r="A5" s="12"/>
      <c r="B5" s="71"/>
      <c r="C5" s="71"/>
      <c r="D5" s="71"/>
      <c r="E5" s="71"/>
      <c r="F5" s="71"/>
      <c r="G5" s="71"/>
      <c r="H5" s="71"/>
      <c r="I5" s="71"/>
      <c r="J5" s="71"/>
      <c r="K5" s="71"/>
      <c r="L5" s="71"/>
      <c r="M5" s="71"/>
      <c r="N5" s="71"/>
      <c r="O5" s="71"/>
    </row>
    <row r="6" spans="1:15" x14ac:dyDescent="0.25">
      <c r="A6" s="12"/>
      <c r="B6" s="83"/>
      <c r="C6" s="84"/>
      <c r="D6" s="35" t="s">
        <v>255</v>
      </c>
      <c r="E6" s="35"/>
      <c r="F6" s="35"/>
      <c r="G6" s="35"/>
      <c r="H6" s="35"/>
      <c r="I6" s="84"/>
      <c r="J6" s="35" t="s">
        <v>255</v>
      </c>
      <c r="K6" s="35"/>
      <c r="L6" s="35"/>
      <c r="M6" s="35"/>
      <c r="N6" s="35"/>
      <c r="O6" s="84"/>
    </row>
    <row r="7" spans="1:15" ht="21" customHeight="1" x14ac:dyDescent="0.25">
      <c r="A7" s="12"/>
      <c r="B7" s="83"/>
      <c r="C7" s="84"/>
      <c r="D7" s="35" t="s">
        <v>256</v>
      </c>
      <c r="E7" s="35"/>
      <c r="F7" s="35"/>
      <c r="G7" s="35"/>
      <c r="H7" s="35"/>
      <c r="I7" s="84"/>
      <c r="J7" s="35" t="s">
        <v>257</v>
      </c>
      <c r="K7" s="35"/>
      <c r="L7" s="35"/>
      <c r="M7" s="35"/>
      <c r="N7" s="35"/>
      <c r="O7" s="84"/>
    </row>
    <row r="8" spans="1:15" ht="15.75" thickBot="1" x14ac:dyDescent="0.3">
      <c r="A8" s="12"/>
      <c r="B8" s="83"/>
      <c r="C8" s="84"/>
      <c r="D8" s="36" t="s">
        <v>258</v>
      </c>
      <c r="E8" s="36"/>
      <c r="F8" s="36"/>
      <c r="G8" s="36"/>
      <c r="H8" s="36"/>
      <c r="I8" s="84"/>
      <c r="J8" s="36" t="s">
        <v>258</v>
      </c>
      <c r="K8" s="36"/>
      <c r="L8" s="36"/>
      <c r="M8" s="36"/>
      <c r="N8" s="36"/>
      <c r="O8" s="84"/>
    </row>
    <row r="9" spans="1:15" ht="15.75" thickBot="1" x14ac:dyDescent="0.3">
      <c r="A9" s="12"/>
      <c r="B9" s="51"/>
      <c r="C9" s="26"/>
      <c r="D9" s="37">
        <v>2013</v>
      </c>
      <c r="E9" s="37"/>
      <c r="F9" s="20"/>
      <c r="G9" s="37">
        <v>2012</v>
      </c>
      <c r="H9" s="37"/>
      <c r="I9" s="17"/>
      <c r="J9" s="37">
        <v>2013</v>
      </c>
      <c r="K9" s="37"/>
      <c r="L9" s="20"/>
      <c r="M9" s="37">
        <v>2012</v>
      </c>
      <c r="N9" s="37"/>
      <c r="O9" s="26"/>
    </row>
    <row r="10" spans="1:15" x14ac:dyDescent="0.25">
      <c r="A10" s="12"/>
      <c r="B10" s="51"/>
      <c r="C10" s="26"/>
      <c r="D10" s="35" t="s">
        <v>259</v>
      </c>
      <c r="E10" s="35"/>
      <c r="F10" s="35"/>
      <c r="G10" s="35"/>
      <c r="H10" s="35"/>
      <c r="I10" s="35"/>
      <c r="J10" s="35"/>
      <c r="K10" s="35"/>
      <c r="L10" s="35"/>
      <c r="M10" s="35"/>
      <c r="N10" s="35"/>
      <c r="O10" s="26"/>
    </row>
    <row r="11" spans="1:15" ht="26.25" x14ac:dyDescent="0.25">
      <c r="A11" s="12"/>
      <c r="B11" s="21" t="s">
        <v>537</v>
      </c>
      <c r="C11" s="22"/>
      <c r="D11" s="23" t="s">
        <v>261</v>
      </c>
      <c r="E11" s="24">
        <v>2708</v>
      </c>
      <c r="F11" s="22"/>
      <c r="G11" s="23" t="s">
        <v>261</v>
      </c>
      <c r="H11" s="24">
        <v>2561</v>
      </c>
      <c r="I11" s="22"/>
      <c r="J11" s="23" t="s">
        <v>261</v>
      </c>
      <c r="K11" s="24">
        <v>8124</v>
      </c>
      <c r="L11" s="22"/>
      <c r="M11" s="23" t="s">
        <v>261</v>
      </c>
      <c r="N11" s="24">
        <v>7683</v>
      </c>
      <c r="O11" s="22"/>
    </row>
    <row r="12" spans="1:15" x14ac:dyDescent="0.25">
      <c r="A12" s="12"/>
      <c r="B12" s="25" t="s">
        <v>538</v>
      </c>
      <c r="C12" s="26"/>
      <c r="D12" s="39">
        <v>2553</v>
      </c>
      <c r="E12" s="39"/>
      <c r="F12" s="26"/>
      <c r="G12" s="39">
        <v>2604</v>
      </c>
      <c r="H12" s="39"/>
      <c r="I12" s="26"/>
      <c r="J12" s="39">
        <v>7659</v>
      </c>
      <c r="K12" s="39"/>
      <c r="L12" s="26"/>
      <c r="M12" s="39">
        <v>7812</v>
      </c>
      <c r="N12" s="39"/>
      <c r="O12" s="26"/>
    </row>
    <row r="13" spans="1:15" x14ac:dyDescent="0.25">
      <c r="A13" s="12"/>
      <c r="B13" s="21" t="s">
        <v>539</v>
      </c>
      <c r="C13" s="22"/>
      <c r="D13" s="40" t="s">
        <v>540</v>
      </c>
      <c r="E13" s="40"/>
      <c r="F13" s="23" t="s">
        <v>265</v>
      </c>
      <c r="G13" s="40" t="s">
        <v>541</v>
      </c>
      <c r="H13" s="40"/>
      <c r="I13" s="23" t="s">
        <v>265</v>
      </c>
      <c r="J13" s="40" t="s">
        <v>542</v>
      </c>
      <c r="K13" s="40"/>
      <c r="L13" s="23" t="s">
        <v>265</v>
      </c>
      <c r="M13" s="40" t="s">
        <v>543</v>
      </c>
      <c r="N13" s="40"/>
      <c r="O13" s="23" t="s">
        <v>265</v>
      </c>
    </row>
    <row r="14" spans="1:15" x14ac:dyDescent="0.25">
      <c r="A14" s="12"/>
      <c r="B14" s="25" t="s">
        <v>544</v>
      </c>
      <c r="C14" s="26"/>
      <c r="D14" s="38" t="s">
        <v>545</v>
      </c>
      <c r="E14" s="38"/>
      <c r="F14" s="15" t="s">
        <v>265</v>
      </c>
      <c r="G14" s="38" t="s">
        <v>545</v>
      </c>
      <c r="H14" s="38"/>
      <c r="I14" s="15" t="s">
        <v>265</v>
      </c>
      <c r="J14" s="38" t="s">
        <v>546</v>
      </c>
      <c r="K14" s="38"/>
      <c r="L14" s="15" t="s">
        <v>265</v>
      </c>
      <c r="M14" s="38" t="s">
        <v>546</v>
      </c>
      <c r="N14" s="38"/>
      <c r="O14" s="15" t="s">
        <v>265</v>
      </c>
    </row>
    <row r="15" spans="1:15" ht="15.75" thickBot="1" x14ac:dyDescent="0.3">
      <c r="A15" s="12"/>
      <c r="B15" s="21" t="s">
        <v>547</v>
      </c>
      <c r="C15" s="22"/>
      <c r="D15" s="62">
        <v>2729</v>
      </c>
      <c r="E15" s="62"/>
      <c r="F15" s="22"/>
      <c r="G15" s="62">
        <v>2175</v>
      </c>
      <c r="H15" s="62"/>
      <c r="I15" s="22"/>
      <c r="J15" s="62">
        <v>8187</v>
      </c>
      <c r="K15" s="62"/>
      <c r="L15" s="22"/>
      <c r="M15" s="62">
        <v>6525</v>
      </c>
      <c r="N15" s="62"/>
      <c r="O15" s="22"/>
    </row>
    <row r="16" spans="1:15" ht="15.75" thickBot="1" x14ac:dyDescent="0.3">
      <c r="A16" s="12"/>
      <c r="B16" s="73" t="s">
        <v>548</v>
      </c>
      <c r="C16" s="26"/>
      <c r="D16" s="52" t="s">
        <v>261</v>
      </c>
      <c r="E16" s="53">
        <v>5136</v>
      </c>
      <c r="F16" s="26"/>
      <c r="G16" s="52" t="s">
        <v>261</v>
      </c>
      <c r="H16" s="53">
        <v>4572</v>
      </c>
      <c r="I16" s="26"/>
      <c r="J16" s="52" t="s">
        <v>261</v>
      </c>
      <c r="K16" s="53">
        <v>15408</v>
      </c>
      <c r="L16" s="26"/>
      <c r="M16" s="52" t="s">
        <v>261</v>
      </c>
      <c r="N16" s="53">
        <v>13716</v>
      </c>
      <c r="O16" s="26"/>
    </row>
  </sheetData>
  <mergeCells count="38">
    <mergeCell ref="A1:A2"/>
    <mergeCell ref="B1:O1"/>
    <mergeCell ref="B2:O2"/>
    <mergeCell ref="B3:O3"/>
    <mergeCell ref="A4:A16"/>
    <mergeCell ref="B4:O4"/>
    <mergeCell ref="B5:O5"/>
    <mergeCell ref="D14:E14"/>
    <mergeCell ref="G14:H14"/>
    <mergeCell ref="J14:K14"/>
    <mergeCell ref="M14:N14"/>
    <mergeCell ref="D15:E15"/>
    <mergeCell ref="G15:H15"/>
    <mergeCell ref="J15:K15"/>
    <mergeCell ref="M15:N15"/>
    <mergeCell ref="D10:N10"/>
    <mergeCell ref="D12:E12"/>
    <mergeCell ref="G12:H12"/>
    <mergeCell ref="J12:K12"/>
    <mergeCell ref="M12:N12"/>
    <mergeCell ref="D13:E13"/>
    <mergeCell ref="G13:H13"/>
    <mergeCell ref="J13:K13"/>
    <mergeCell ref="M13:N13"/>
    <mergeCell ref="J6:N6"/>
    <mergeCell ref="J7:N7"/>
    <mergeCell ref="J8:N8"/>
    <mergeCell ref="O6:O8"/>
    <mergeCell ref="D9:E9"/>
    <mergeCell ref="G9:H9"/>
    <mergeCell ref="J9:K9"/>
    <mergeCell ref="M9:N9"/>
    <mergeCell ref="B6:B8"/>
    <mergeCell ref="C6:C8"/>
    <mergeCell ref="D6:H6"/>
    <mergeCell ref="D7:H7"/>
    <mergeCell ref="D8:H8"/>
    <mergeCell ref="I6: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4" max="4" width="3.28515625" customWidth="1"/>
    <col min="5" max="5" width="14.5703125" customWidth="1"/>
    <col min="6" max="6" width="1.5703125" bestFit="1" customWidth="1"/>
    <col min="7" max="7" width="36.5703125" bestFit="1" customWidth="1"/>
    <col min="8" max="8" width="5.42578125" bestFit="1" customWidth="1"/>
    <col min="9" max="9" width="1.5703125" bestFit="1" customWidth="1"/>
    <col min="10" max="10" width="3.140625" customWidth="1"/>
    <col min="11" max="11" width="10.5703125" customWidth="1"/>
    <col min="12" max="12" width="1.5703125" bestFit="1" customWidth="1"/>
    <col min="13" max="13" width="2.28515625" customWidth="1"/>
    <col min="14" max="14" width="10.140625" customWidth="1"/>
    <col min="15" max="15" width="1.5703125" bestFit="1" customWidth="1"/>
  </cols>
  <sheetData>
    <row r="1" spans="1:15" ht="15" customHeight="1" x14ac:dyDescent="0.25">
      <c r="A1" s="7" t="s">
        <v>12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52</v>
      </c>
      <c r="B3" s="11" t="s">
        <v>4</v>
      </c>
      <c r="C3" s="11"/>
      <c r="D3" s="11"/>
      <c r="E3" s="11"/>
      <c r="F3" s="11"/>
      <c r="G3" s="11"/>
      <c r="H3" s="11"/>
      <c r="I3" s="11"/>
      <c r="J3" s="11"/>
      <c r="K3" s="11"/>
      <c r="L3" s="11"/>
      <c r="M3" s="11"/>
      <c r="N3" s="11"/>
      <c r="O3" s="11"/>
    </row>
    <row r="4" spans="1:15" ht="15" customHeight="1" x14ac:dyDescent="0.25">
      <c r="A4" s="12" t="s">
        <v>1220</v>
      </c>
      <c r="B4" s="11" t="s">
        <v>4</v>
      </c>
      <c r="C4" s="11"/>
      <c r="D4" s="11"/>
      <c r="E4" s="11"/>
      <c r="F4" s="11"/>
      <c r="G4" s="11"/>
      <c r="H4" s="11"/>
      <c r="I4" s="11"/>
      <c r="J4" s="11"/>
      <c r="K4" s="11"/>
      <c r="L4" s="11"/>
      <c r="M4" s="11"/>
      <c r="N4" s="11"/>
      <c r="O4" s="11"/>
    </row>
    <row r="5" spans="1:15" x14ac:dyDescent="0.25">
      <c r="A5" s="12"/>
      <c r="B5" s="94"/>
      <c r="C5" s="94"/>
      <c r="D5" s="94"/>
      <c r="E5" s="94"/>
      <c r="F5" s="94"/>
      <c r="G5" s="94"/>
      <c r="H5" s="94"/>
      <c r="I5" s="94"/>
      <c r="J5" s="94"/>
      <c r="K5" s="94"/>
      <c r="L5" s="94"/>
      <c r="M5" s="94"/>
      <c r="N5" s="94"/>
      <c r="O5" s="94"/>
    </row>
    <row r="6" spans="1:15" x14ac:dyDescent="0.25">
      <c r="A6" s="12"/>
      <c r="B6" s="71"/>
      <c r="C6" s="71"/>
      <c r="D6" s="71"/>
      <c r="E6" s="71"/>
      <c r="F6" s="71"/>
      <c r="G6" s="71"/>
      <c r="H6" s="71"/>
      <c r="I6" s="71"/>
      <c r="J6" s="71"/>
      <c r="K6" s="71"/>
      <c r="L6" s="71"/>
      <c r="M6" s="71"/>
      <c r="N6" s="71"/>
      <c r="O6" s="71"/>
    </row>
    <row r="7" spans="1:15" x14ac:dyDescent="0.25">
      <c r="A7" s="12"/>
      <c r="B7" s="17"/>
      <c r="C7" s="17"/>
      <c r="D7" s="55"/>
      <c r="E7" s="55"/>
      <c r="F7" s="17"/>
      <c r="G7" s="55"/>
      <c r="H7" s="55"/>
      <c r="I7" s="17"/>
      <c r="J7" s="55"/>
      <c r="K7" s="55"/>
      <c r="L7" s="17"/>
      <c r="M7" s="35" t="s">
        <v>160</v>
      </c>
      <c r="N7" s="35"/>
      <c r="O7" s="17"/>
    </row>
    <row r="8" spans="1:15" x14ac:dyDescent="0.25">
      <c r="A8" s="12"/>
      <c r="B8" s="17"/>
      <c r="C8" s="17"/>
      <c r="D8" s="55"/>
      <c r="E8" s="55"/>
      <c r="F8" s="17"/>
      <c r="G8" s="55"/>
      <c r="H8" s="55"/>
      <c r="I8" s="17"/>
      <c r="J8" s="55"/>
      <c r="K8" s="55"/>
      <c r="L8" s="17"/>
      <c r="M8" s="35" t="s">
        <v>556</v>
      </c>
      <c r="N8" s="35"/>
      <c r="O8" s="17"/>
    </row>
    <row r="9" spans="1:15" x14ac:dyDescent="0.25">
      <c r="A9" s="12"/>
      <c r="B9" s="17"/>
      <c r="C9" s="17"/>
      <c r="D9" s="35" t="s">
        <v>296</v>
      </c>
      <c r="E9" s="35"/>
      <c r="F9" s="17"/>
      <c r="G9" s="35" t="s">
        <v>556</v>
      </c>
      <c r="H9" s="35"/>
      <c r="I9" s="17"/>
      <c r="J9" s="35" t="s">
        <v>557</v>
      </c>
      <c r="K9" s="35"/>
      <c r="L9" s="17"/>
      <c r="M9" s="35" t="s">
        <v>345</v>
      </c>
      <c r="N9" s="35"/>
      <c r="O9" s="17"/>
    </row>
    <row r="10" spans="1:15" x14ac:dyDescent="0.25">
      <c r="A10" s="12"/>
      <c r="B10" s="17"/>
      <c r="C10" s="17"/>
      <c r="D10" s="35" t="s">
        <v>558</v>
      </c>
      <c r="E10" s="35"/>
      <c r="F10" s="17"/>
      <c r="G10" s="35" t="s">
        <v>559</v>
      </c>
      <c r="H10" s="35"/>
      <c r="I10" s="17"/>
      <c r="J10" s="35" t="s">
        <v>560</v>
      </c>
      <c r="K10" s="35"/>
      <c r="L10" s="17"/>
      <c r="M10" s="35" t="s">
        <v>561</v>
      </c>
      <c r="N10" s="35"/>
      <c r="O10" s="17"/>
    </row>
    <row r="11" spans="1:15" ht="15.75" thickBot="1" x14ac:dyDescent="0.3">
      <c r="A11" s="12"/>
      <c r="B11" s="17"/>
      <c r="C11" s="17"/>
      <c r="D11" s="36" t="s">
        <v>562</v>
      </c>
      <c r="E11" s="36"/>
      <c r="F11" s="17"/>
      <c r="G11" s="36" t="s">
        <v>563</v>
      </c>
      <c r="H11" s="36"/>
      <c r="I11" s="17"/>
      <c r="J11" s="36" t="s">
        <v>564</v>
      </c>
      <c r="K11" s="36"/>
      <c r="L11" s="17"/>
      <c r="M11" s="36" t="s">
        <v>565</v>
      </c>
      <c r="N11" s="36"/>
      <c r="O11" s="17"/>
    </row>
    <row r="12" spans="1:15" x14ac:dyDescent="0.25">
      <c r="A12" s="12"/>
      <c r="B12" s="17"/>
      <c r="C12" s="17"/>
      <c r="D12" s="35" t="s">
        <v>566</v>
      </c>
      <c r="E12" s="35"/>
      <c r="F12" s="35"/>
      <c r="G12" s="35"/>
      <c r="H12" s="35"/>
      <c r="I12" s="35"/>
      <c r="J12" s="35"/>
      <c r="K12" s="35"/>
      <c r="L12" s="35"/>
      <c r="M12" s="35"/>
      <c r="N12" s="35"/>
      <c r="O12" s="17"/>
    </row>
    <row r="13" spans="1:15" x14ac:dyDescent="0.25">
      <c r="A13" s="12"/>
      <c r="B13" s="43" t="s">
        <v>567</v>
      </c>
      <c r="C13" s="22"/>
      <c r="D13" s="23" t="s">
        <v>261</v>
      </c>
      <c r="E13" s="24">
        <v>1813516</v>
      </c>
      <c r="F13" s="22"/>
      <c r="G13" s="23" t="s">
        <v>261</v>
      </c>
      <c r="H13" s="29" t="s">
        <v>568</v>
      </c>
      <c r="I13" s="23" t="s">
        <v>265</v>
      </c>
      <c r="J13" s="23" t="s">
        <v>261</v>
      </c>
      <c r="K13" s="29" t="s">
        <v>569</v>
      </c>
      <c r="L13" s="23" t="s">
        <v>265</v>
      </c>
      <c r="M13" s="23" t="s">
        <v>261</v>
      </c>
      <c r="N13" s="24">
        <v>1736722</v>
      </c>
      <c r="O13" s="22"/>
    </row>
    <row r="14" spans="1:15" ht="26.25" x14ac:dyDescent="0.25">
      <c r="A14" s="12"/>
      <c r="B14" s="73" t="s">
        <v>570</v>
      </c>
      <c r="C14" s="26"/>
      <c r="D14" s="38" t="s">
        <v>571</v>
      </c>
      <c r="E14" s="38"/>
      <c r="F14" s="15" t="s">
        <v>265</v>
      </c>
      <c r="G14" s="38" t="s">
        <v>572</v>
      </c>
      <c r="H14" s="38"/>
      <c r="I14" s="15" t="s">
        <v>265</v>
      </c>
      <c r="J14" s="38" t="s">
        <v>573</v>
      </c>
      <c r="K14" s="38"/>
      <c r="L14" s="15" t="s">
        <v>265</v>
      </c>
      <c r="M14" s="38" t="s">
        <v>574</v>
      </c>
      <c r="N14" s="38"/>
      <c r="O14" s="15" t="s">
        <v>265</v>
      </c>
    </row>
    <row r="15" spans="1:15" ht="51.75" x14ac:dyDescent="0.25">
      <c r="A15" s="12"/>
      <c r="B15" s="31" t="s">
        <v>575</v>
      </c>
      <c r="C15" s="22"/>
      <c r="D15" s="41">
        <v>2570</v>
      </c>
      <c r="E15" s="41"/>
      <c r="F15" s="22"/>
      <c r="G15" s="40" t="s">
        <v>263</v>
      </c>
      <c r="H15" s="40"/>
      <c r="I15" s="22"/>
      <c r="J15" s="40" t="s">
        <v>263</v>
      </c>
      <c r="K15" s="40"/>
      <c r="L15" s="22"/>
      <c r="M15" s="41">
        <v>2570</v>
      </c>
      <c r="N15" s="41"/>
      <c r="O15" s="22"/>
    </row>
    <row r="16" spans="1:15" ht="27" thickBot="1" x14ac:dyDescent="0.3">
      <c r="A16" s="12"/>
      <c r="B16" s="73" t="s">
        <v>576</v>
      </c>
      <c r="C16" s="26"/>
      <c r="D16" s="42" t="s">
        <v>577</v>
      </c>
      <c r="E16" s="42"/>
      <c r="F16" s="15" t="s">
        <v>265</v>
      </c>
      <c r="G16" s="59">
        <v>1072</v>
      </c>
      <c r="H16" s="59"/>
      <c r="I16" s="26"/>
      <c r="J16" s="42" t="s">
        <v>263</v>
      </c>
      <c r="K16" s="42"/>
      <c r="L16" s="26"/>
      <c r="M16" s="42" t="s">
        <v>578</v>
      </c>
      <c r="N16" s="42"/>
      <c r="O16" s="15" t="s">
        <v>265</v>
      </c>
    </row>
    <row r="17" spans="1:15" ht="27" thickBot="1" x14ac:dyDescent="0.3">
      <c r="A17" s="12"/>
      <c r="B17" s="43" t="s">
        <v>579</v>
      </c>
      <c r="C17" s="22"/>
      <c r="D17" s="86" t="s">
        <v>580</v>
      </c>
      <c r="E17" s="86"/>
      <c r="F17" s="23" t="s">
        <v>265</v>
      </c>
      <c r="G17" s="86">
        <v>969</v>
      </c>
      <c r="H17" s="86"/>
      <c r="I17" s="22"/>
      <c r="J17" s="86" t="s">
        <v>573</v>
      </c>
      <c r="K17" s="86"/>
      <c r="L17" s="23" t="s">
        <v>265</v>
      </c>
      <c r="M17" s="86" t="s">
        <v>581</v>
      </c>
      <c r="N17" s="86"/>
      <c r="O17" s="23" t="s">
        <v>265</v>
      </c>
    </row>
    <row r="18" spans="1:15" ht="15.75" thickBot="1" x14ac:dyDescent="0.3">
      <c r="A18" s="12"/>
      <c r="B18" s="85" t="s">
        <v>582</v>
      </c>
      <c r="C18" s="26"/>
      <c r="D18" s="52" t="s">
        <v>261</v>
      </c>
      <c r="E18" s="53">
        <v>607049</v>
      </c>
      <c r="F18" s="26"/>
      <c r="G18" s="52" t="s">
        <v>261</v>
      </c>
      <c r="H18" s="54" t="s">
        <v>583</v>
      </c>
      <c r="I18" s="15" t="s">
        <v>265</v>
      </c>
      <c r="J18" s="52" t="s">
        <v>261</v>
      </c>
      <c r="K18" s="54" t="s">
        <v>584</v>
      </c>
      <c r="L18" s="15" t="s">
        <v>265</v>
      </c>
      <c r="M18" s="52" t="s">
        <v>261</v>
      </c>
      <c r="N18" s="53">
        <v>526088</v>
      </c>
      <c r="O18" s="26"/>
    </row>
    <row r="19" spans="1:15" ht="15.75" thickTop="1" x14ac:dyDescent="0.25">
      <c r="A19" s="12"/>
      <c r="B19" s="71"/>
      <c r="C19" s="71"/>
      <c r="D19" s="71"/>
      <c r="E19" s="71"/>
      <c r="F19" s="71"/>
      <c r="G19" s="71"/>
      <c r="H19" s="71"/>
      <c r="I19" s="71"/>
      <c r="J19" s="71"/>
      <c r="K19" s="71"/>
      <c r="L19" s="71"/>
      <c r="M19" s="71"/>
      <c r="N19" s="71"/>
      <c r="O19" s="71"/>
    </row>
    <row r="20" spans="1:15" x14ac:dyDescent="0.25">
      <c r="A20" s="12"/>
      <c r="B20" s="72" t="s">
        <v>585</v>
      </c>
      <c r="C20" s="72"/>
      <c r="D20" s="72"/>
      <c r="E20" s="72"/>
      <c r="F20" s="72"/>
      <c r="G20" s="72"/>
      <c r="H20" s="72"/>
      <c r="I20" s="72"/>
      <c r="J20" s="72"/>
      <c r="K20" s="72"/>
      <c r="L20" s="72"/>
      <c r="M20" s="72"/>
      <c r="N20" s="72"/>
      <c r="O20" s="72"/>
    </row>
    <row r="21" spans="1:15" x14ac:dyDescent="0.25">
      <c r="A21" s="12"/>
      <c r="B21" s="71"/>
      <c r="C21" s="71"/>
      <c r="D21" s="71"/>
      <c r="E21" s="71"/>
      <c r="F21" s="71"/>
      <c r="G21" s="71"/>
      <c r="H21" s="71"/>
      <c r="I21" s="71"/>
      <c r="J21" s="71"/>
      <c r="K21" s="71"/>
      <c r="L21" s="71"/>
      <c r="M21" s="71"/>
      <c r="N21" s="71"/>
      <c r="O21" s="71"/>
    </row>
    <row r="22" spans="1:15" ht="15" customHeight="1" x14ac:dyDescent="0.25">
      <c r="A22" s="12" t="s">
        <v>1221</v>
      </c>
      <c r="B22" s="11" t="s">
        <v>4</v>
      </c>
      <c r="C22" s="11"/>
      <c r="D22" s="11"/>
      <c r="E22" s="11"/>
      <c r="F22" s="11"/>
      <c r="G22" s="11"/>
      <c r="H22" s="11"/>
      <c r="I22" s="11"/>
      <c r="J22" s="11"/>
      <c r="K22" s="11"/>
      <c r="L22" s="11"/>
      <c r="M22" s="11"/>
      <c r="N22" s="11"/>
      <c r="O22" s="11"/>
    </row>
    <row r="23" spans="1:15" x14ac:dyDescent="0.25">
      <c r="A23" s="12"/>
      <c r="B23" s="94"/>
      <c r="C23" s="94"/>
      <c r="D23" s="94"/>
      <c r="E23" s="94"/>
      <c r="F23" s="94"/>
      <c r="G23" s="94"/>
      <c r="H23" s="94"/>
      <c r="I23" s="94"/>
      <c r="J23" s="94"/>
      <c r="K23" s="94"/>
      <c r="L23" s="94"/>
      <c r="M23" s="94"/>
      <c r="N23" s="94"/>
      <c r="O23" s="94"/>
    </row>
    <row r="24" spans="1:15" x14ac:dyDescent="0.25">
      <c r="A24" s="12"/>
      <c r="B24" s="17"/>
      <c r="C24" s="17"/>
      <c r="D24" s="35" t="s">
        <v>588</v>
      </c>
      <c r="E24" s="35"/>
      <c r="F24" s="17"/>
      <c r="G24" s="17"/>
    </row>
    <row r="25" spans="1:15" x14ac:dyDescent="0.25">
      <c r="A25" s="12"/>
      <c r="B25" s="17"/>
      <c r="C25" s="17"/>
      <c r="D25" s="35" t="s">
        <v>589</v>
      </c>
      <c r="E25" s="35"/>
      <c r="F25" s="17"/>
      <c r="G25" s="17"/>
    </row>
    <row r="26" spans="1:15" x14ac:dyDescent="0.25">
      <c r="A26" s="12"/>
      <c r="B26" s="17"/>
      <c r="C26" s="17"/>
      <c r="D26" s="35" t="s">
        <v>590</v>
      </c>
      <c r="E26" s="35"/>
      <c r="F26" s="17"/>
      <c r="G26" s="17"/>
    </row>
    <row r="27" spans="1:15" x14ac:dyDescent="0.25">
      <c r="A27" s="12"/>
      <c r="B27" s="17"/>
      <c r="C27" s="17"/>
      <c r="D27" s="35" t="s">
        <v>591</v>
      </c>
      <c r="E27" s="35"/>
      <c r="F27" s="17"/>
      <c r="G27" s="18" t="s">
        <v>592</v>
      </c>
    </row>
    <row r="28" spans="1:15" ht="23.25" thickBot="1" x14ac:dyDescent="0.3">
      <c r="A28" s="12"/>
      <c r="B28" s="17"/>
      <c r="C28" s="17"/>
      <c r="D28" s="36" t="s">
        <v>565</v>
      </c>
      <c r="E28" s="36"/>
      <c r="F28" s="17"/>
      <c r="G28" s="19" t="s">
        <v>593</v>
      </c>
    </row>
    <row r="29" spans="1:15" x14ac:dyDescent="0.25">
      <c r="A29" s="12"/>
      <c r="B29" s="51"/>
      <c r="C29" s="26"/>
      <c r="D29" s="68" t="s">
        <v>259</v>
      </c>
      <c r="E29" s="68"/>
      <c r="F29" s="26"/>
      <c r="G29" s="45"/>
    </row>
    <row r="30" spans="1:15" x14ac:dyDescent="0.25">
      <c r="A30" s="12"/>
      <c r="B30" s="51"/>
      <c r="C30" s="26"/>
      <c r="D30" s="58"/>
      <c r="E30" s="58"/>
      <c r="F30" s="26"/>
      <c r="G30" s="45"/>
    </row>
    <row r="31" spans="1:15" x14ac:dyDescent="0.25">
      <c r="A31" s="12"/>
      <c r="B31" s="87" t="s">
        <v>594</v>
      </c>
      <c r="C31" s="87"/>
      <c r="D31" s="87"/>
      <c r="E31" s="87"/>
      <c r="F31" s="87"/>
      <c r="G31" s="87"/>
    </row>
    <row r="32" spans="1:15" x14ac:dyDescent="0.25">
      <c r="A32" s="12"/>
      <c r="B32" s="55"/>
      <c r="C32" s="55"/>
      <c r="D32" s="55"/>
      <c r="E32" s="55"/>
      <c r="F32" s="55"/>
      <c r="G32" s="55"/>
    </row>
    <row r="33" spans="1:15" ht="26.25" x14ac:dyDescent="0.25">
      <c r="A33" s="12"/>
      <c r="B33" s="43" t="s">
        <v>595</v>
      </c>
      <c r="C33" s="22"/>
      <c r="D33" s="57"/>
      <c r="E33" s="57"/>
      <c r="F33" s="22"/>
      <c r="G33" s="44"/>
    </row>
    <row r="34" spans="1:15" x14ac:dyDescent="0.25">
      <c r="A34" s="12"/>
      <c r="B34" s="85" t="s">
        <v>596</v>
      </c>
      <c r="C34" s="26"/>
      <c r="D34" s="58"/>
      <c r="E34" s="58"/>
      <c r="F34" s="26"/>
      <c r="G34" s="45"/>
    </row>
    <row r="35" spans="1:15" ht="27" thickBot="1" x14ac:dyDescent="0.3">
      <c r="A35" s="12"/>
      <c r="B35" s="31" t="s">
        <v>597</v>
      </c>
      <c r="C35" s="22"/>
      <c r="D35" s="65" t="s">
        <v>261</v>
      </c>
      <c r="E35" s="50" t="s">
        <v>598</v>
      </c>
      <c r="F35" s="23" t="s">
        <v>265</v>
      </c>
      <c r="G35" s="23" t="s">
        <v>599</v>
      </c>
    </row>
    <row r="36" spans="1:15" x14ac:dyDescent="0.25">
      <c r="A36" s="12"/>
      <c r="B36" s="51"/>
      <c r="C36" s="26"/>
      <c r="D36" s="88" t="s">
        <v>598</v>
      </c>
      <c r="E36" s="88"/>
      <c r="F36" s="15" t="s">
        <v>265</v>
      </c>
      <c r="G36" s="15" t="s">
        <v>600</v>
      </c>
    </row>
    <row r="37" spans="1:15" ht="15.75" thickBot="1" x14ac:dyDescent="0.3">
      <c r="A37" s="12"/>
      <c r="B37" s="48"/>
      <c r="C37" s="22"/>
      <c r="D37" s="63">
        <v>200</v>
      </c>
      <c r="E37" s="63"/>
      <c r="F37" s="22"/>
      <c r="G37" s="23" t="s">
        <v>601</v>
      </c>
    </row>
    <row r="38" spans="1:15" ht="15.75" thickBot="1" x14ac:dyDescent="0.3">
      <c r="A38" s="12"/>
      <c r="B38" s="51"/>
      <c r="C38" s="26"/>
      <c r="D38" s="52" t="s">
        <v>261</v>
      </c>
      <c r="E38" s="54" t="s">
        <v>602</v>
      </c>
      <c r="F38" s="15" t="s">
        <v>265</v>
      </c>
      <c r="G38" s="15" t="s">
        <v>603</v>
      </c>
    </row>
    <row r="39" spans="1:15" ht="27" thickTop="1" x14ac:dyDescent="0.25">
      <c r="A39" s="12"/>
      <c r="B39" s="43" t="s">
        <v>604</v>
      </c>
      <c r="C39" s="22"/>
      <c r="D39" s="64"/>
      <c r="E39" s="64"/>
      <c r="F39" s="22"/>
      <c r="G39" s="22"/>
    </row>
    <row r="40" spans="1:15" ht="26.25" x14ac:dyDescent="0.25">
      <c r="A40" s="12"/>
      <c r="B40" s="73" t="s">
        <v>605</v>
      </c>
      <c r="C40" s="26"/>
      <c r="D40" s="15" t="s">
        <v>261</v>
      </c>
      <c r="E40" s="28">
        <v>10546</v>
      </c>
      <c r="F40" s="26"/>
      <c r="G40" s="15" t="s">
        <v>606</v>
      </c>
    </row>
    <row r="41" spans="1:15" ht="15.75" thickBot="1" x14ac:dyDescent="0.3">
      <c r="A41" s="12"/>
      <c r="B41" s="31" t="s">
        <v>607</v>
      </c>
      <c r="C41" s="22"/>
      <c r="D41" s="63" t="s">
        <v>608</v>
      </c>
      <c r="E41" s="63"/>
      <c r="F41" s="23" t="s">
        <v>265</v>
      </c>
      <c r="G41" s="23" t="s">
        <v>39</v>
      </c>
    </row>
    <row r="42" spans="1:15" x14ac:dyDescent="0.25">
      <c r="A42" s="12"/>
      <c r="B42" s="51"/>
      <c r="C42" s="26"/>
      <c r="D42" s="89">
        <v>1865</v>
      </c>
      <c r="E42" s="89"/>
      <c r="F42" s="26"/>
      <c r="G42" s="15" t="s">
        <v>600</v>
      </c>
    </row>
    <row r="43" spans="1:15" ht="15.75" thickBot="1" x14ac:dyDescent="0.3">
      <c r="A43" s="12"/>
      <c r="B43" s="48"/>
      <c r="C43" s="22"/>
      <c r="D43" s="63" t="s">
        <v>609</v>
      </c>
      <c r="E43" s="63"/>
      <c r="F43" s="23" t="s">
        <v>265</v>
      </c>
      <c r="G43" s="23" t="s">
        <v>601</v>
      </c>
    </row>
    <row r="44" spans="1:15" ht="15.75" thickBot="1" x14ac:dyDescent="0.3">
      <c r="A44" s="12"/>
      <c r="B44" s="51"/>
      <c r="C44" s="26"/>
      <c r="D44" s="52" t="s">
        <v>261</v>
      </c>
      <c r="E44" s="53">
        <v>1212</v>
      </c>
      <c r="F44" s="26"/>
      <c r="G44" s="15" t="s">
        <v>603</v>
      </c>
    </row>
    <row r="45" spans="1:15" ht="15.75" thickTop="1" x14ac:dyDescent="0.25">
      <c r="A45" s="12"/>
      <c r="B45" s="71"/>
      <c r="C45" s="71"/>
      <c r="D45" s="71"/>
      <c r="E45" s="71"/>
      <c r="F45" s="71"/>
      <c r="G45" s="71"/>
      <c r="H45" s="71"/>
      <c r="I45" s="71"/>
      <c r="J45" s="71"/>
      <c r="K45" s="71"/>
      <c r="L45" s="71"/>
      <c r="M45" s="71"/>
      <c r="N45" s="71"/>
      <c r="O45" s="71"/>
    </row>
    <row r="46" spans="1:15" x14ac:dyDescent="0.25">
      <c r="A46" s="12"/>
      <c r="B46" s="72" t="s">
        <v>610</v>
      </c>
      <c r="C46" s="72"/>
      <c r="D46" s="72"/>
      <c r="E46" s="72"/>
      <c r="F46" s="72"/>
      <c r="G46" s="72"/>
      <c r="H46" s="72"/>
      <c r="I46" s="72"/>
      <c r="J46" s="72"/>
      <c r="K46" s="72"/>
      <c r="L46" s="72"/>
      <c r="M46" s="72"/>
      <c r="N46" s="72"/>
      <c r="O46" s="72"/>
    </row>
    <row r="47" spans="1:15" x14ac:dyDescent="0.25">
      <c r="A47" s="12"/>
      <c r="B47" s="71"/>
      <c r="C47" s="71"/>
      <c r="D47" s="71"/>
      <c r="E47" s="71"/>
      <c r="F47" s="71"/>
      <c r="G47" s="71"/>
      <c r="H47" s="71"/>
      <c r="I47" s="71"/>
      <c r="J47" s="71"/>
      <c r="K47" s="71"/>
      <c r="L47" s="71"/>
      <c r="M47" s="71"/>
      <c r="N47" s="71"/>
      <c r="O47" s="71"/>
    </row>
    <row r="48" spans="1:15" x14ac:dyDescent="0.25">
      <c r="A48" s="12"/>
      <c r="B48" s="71"/>
      <c r="C48" s="71"/>
      <c r="D48" s="71"/>
      <c r="E48" s="71"/>
      <c r="F48" s="71"/>
      <c r="G48" s="71"/>
      <c r="H48" s="71"/>
      <c r="I48" s="71"/>
      <c r="J48" s="71"/>
      <c r="K48" s="71"/>
      <c r="L48" s="71"/>
      <c r="M48" s="71"/>
      <c r="N48" s="71"/>
      <c r="O48" s="71"/>
    </row>
    <row r="49" spans="1:7" x14ac:dyDescent="0.25">
      <c r="A49" s="12"/>
      <c r="B49" s="17"/>
      <c r="C49" s="17"/>
      <c r="D49" s="35" t="s">
        <v>588</v>
      </c>
      <c r="E49" s="35"/>
      <c r="F49" s="17"/>
      <c r="G49" s="17"/>
    </row>
    <row r="50" spans="1:7" x14ac:dyDescent="0.25">
      <c r="A50" s="12"/>
      <c r="B50" s="17"/>
      <c r="C50" s="17"/>
      <c r="D50" s="35" t="s">
        <v>589</v>
      </c>
      <c r="E50" s="35"/>
      <c r="F50" s="17"/>
      <c r="G50" s="17"/>
    </row>
    <row r="51" spans="1:7" x14ac:dyDescent="0.25">
      <c r="A51" s="12"/>
      <c r="B51" s="17"/>
      <c r="C51" s="17"/>
      <c r="D51" s="35" t="s">
        <v>590</v>
      </c>
      <c r="E51" s="35"/>
      <c r="F51" s="17"/>
      <c r="G51" s="17"/>
    </row>
    <row r="52" spans="1:7" x14ac:dyDescent="0.25">
      <c r="A52" s="12"/>
      <c r="B52" s="17"/>
      <c r="C52" s="17"/>
      <c r="D52" s="35" t="s">
        <v>591</v>
      </c>
      <c r="E52" s="35"/>
      <c r="F52" s="17"/>
      <c r="G52" s="18" t="s">
        <v>592</v>
      </c>
    </row>
    <row r="53" spans="1:7" ht="23.25" thickBot="1" x14ac:dyDescent="0.3">
      <c r="A53" s="12"/>
      <c r="B53" s="17"/>
      <c r="C53" s="17"/>
      <c r="D53" s="36" t="s">
        <v>565</v>
      </c>
      <c r="E53" s="36"/>
      <c r="F53" s="17"/>
      <c r="G53" s="19" t="s">
        <v>593</v>
      </c>
    </row>
    <row r="54" spans="1:7" x14ac:dyDescent="0.25">
      <c r="A54" s="12"/>
      <c r="B54" s="17"/>
      <c r="C54" s="17"/>
      <c r="D54" s="68" t="s">
        <v>259</v>
      </c>
      <c r="E54" s="68"/>
      <c r="F54" s="17"/>
      <c r="G54" s="17"/>
    </row>
    <row r="55" spans="1:7" x14ac:dyDescent="0.25">
      <c r="A55" s="12"/>
      <c r="B55" s="17"/>
      <c r="C55" s="17"/>
      <c r="D55" s="55"/>
      <c r="E55" s="55"/>
      <c r="F55" s="17"/>
      <c r="G55" s="17"/>
    </row>
    <row r="56" spans="1:7" x14ac:dyDescent="0.25">
      <c r="A56" s="12"/>
      <c r="B56" s="87" t="s">
        <v>594</v>
      </c>
      <c r="C56" s="87"/>
      <c r="D56" s="87"/>
      <c r="E56" s="87"/>
      <c r="F56" s="87"/>
      <c r="G56" s="87"/>
    </row>
    <row r="57" spans="1:7" x14ac:dyDescent="0.25">
      <c r="A57" s="12"/>
      <c r="B57" s="51"/>
      <c r="C57" s="26"/>
      <c r="D57" s="58"/>
      <c r="E57" s="58"/>
      <c r="F57" s="26"/>
      <c r="G57" s="26"/>
    </row>
    <row r="58" spans="1:7" ht="26.25" x14ac:dyDescent="0.25">
      <c r="A58" s="12"/>
      <c r="B58" s="43" t="s">
        <v>611</v>
      </c>
      <c r="C58" s="22"/>
      <c r="D58" s="57"/>
      <c r="E58" s="57"/>
      <c r="F58" s="22"/>
      <c r="G58" s="22"/>
    </row>
    <row r="59" spans="1:7" x14ac:dyDescent="0.25">
      <c r="A59" s="12"/>
      <c r="B59" s="85" t="s">
        <v>596</v>
      </c>
      <c r="C59" s="26"/>
      <c r="D59" s="58"/>
      <c r="E59" s="58"/>
      <c r="F59" s="26"/>
      <c r="G59" s="26"/>
    </row>
    <row r="60" spans="1:7" ht="27" thickBot="1" x14ac:dyDescent="0.3">
      <c r="A60" s="12"/>
      <c r="B60" s="31" t="s">
        <v>597</v>
      </c>
      <c r="C60" s="22"/>
      <c r="D60" s="65" t="s">
        <v>261</v>
      </c>
      <c r="E60" s="50" t="s">
        <v>612</v>
      </c>
      <c r="F60" s="23" t="s">
        <v>265</v>
      </c>
      <c r="G60" s="23" t="s">
        <v>599</v>
      </c>
    </row>
    <row r="61" spans="1:7" x14ac:dyDescent="0.25">
      <c r="A61" s="12"/>
      <c r="B61" s="51"/>
      <c r="C61" s="26"/>
      <c r="D61" s="88" t="s">
        <v>612</v>
      </c>
      <c r="E61" s="88"/>
      <c r="F61" s="15" t="s">
        <v>265</v>
      </c>
      <c r="G61" s="15" t="s">
        <v>600</v>
      </c>
    </row>
    <row r="62" spans="1:7" ht="15.75" thickBot="1" x14ac:dyDescent="0.3">
      <c r="A62" s="12"/>
      <c r="B62" s="48"/>
      <c r="C62" s="22"/>
      <c r="D62" s="63">
        <v>577</v>
      </c>
      <c r="E62" s="63"/>
      <c r="F62" s="22"/>
      <c r="G62" s="23" t="s">
        <v>601</v>
      </c>
    </row>
    <row r="63" spans="1:7" ht="15.75" thickBot="1" x14ac:dyDescent="0.3">
      <c r="A63" s="12"/>
      <c r="B63" s="51"/>
      <c r="C63" s="26"/>
      <c r="D63" s="52" t="s">
        <v>261</v>
      </c>
      <c r="E63" s="54" t="s">
        <v>613</v>
      </c>
      <c r="F63" s="15" t="s">
        <v>265</v>
      </c>
      <c r="G63" s="15" t="s">
        <v>603</v>
      </c>
    </row>
    <row r="64" spans="1:7" ht="15.75" thickTop="1" x14ac:dyDescent="0.25">
      <c r="A64" s="12"/>
      <c r="B64" s="48"/>
      <c r="C64" s="22"/>
      <c r="D64" s="64"/>
      <c r="E64" s="64"/>
      <c r="F64" s="22"/>
      <c r="G64" s="22"/>
    </row>
    <row r="65" spans="1:15" ht="26.25" x14ac:dyDescent="0.25">
      <c r="A65" s="12"/>
      <c r="B65" s="85" t="s">
        <v>604</v>
      </c>
      <c r="C65" s="26"/>
      <c r="D65" s="58"/>
      <c r="E65" s="58"/>
      <c r="F65" s="26"/>
      <c r="G65" s="26"/>
    </row>
    <row r="66" spans="1:15" ht="26.25" x14ac:dyDescent="0.25">
      <c r="A66" s="12"/>
      <c r="B66" s="31" t="s">
        <v>605</v>
      </c>
      <c r="C66" s="22"/>
      <c r="D66" s="23" t="s">
        <v>261</v>
      </c>
      <c r="E66" s="24">
        <v>44374</v>
      </c>
      <c r="F66" s="22"/>
      <c r="G66" s="23" t="s">
        <v>606</v>
      </c>
    </row>
    <row r="67" spans="1:15" ht="15.75" thickBot="1" x14ac:dyDescent="0.3">
      <c r="A67" s="12"/>
      <c r="B67" s="73" t="s">
        <v>607</v>
      </c>
      <c r="C67" s="26"/>
      <c r="D67" s="42" t="s">
        <v>614</v>
      </c>
      <c r="E67" s="42"/>
      <c r="F67" s="15" t="s">
        <v>265</v>
      </c>
      <c r="G67" s="15" t="s">
        <v>39</v>
      </c>
    </row>
    <row r="68" spans="1:15" x14ac:dyDescent="0.25">
      <c r="A68" s="12"/>
      <c r="B68" s="48"/>
      <c r="C68" s="22"/>
      <c r="D68" s="60">
        <v>27109</v>
      </c>
      <c r="E68" s="60"/>
      <c r="F68" s="22"/>
      <c r="G68" s="23" t="s">
        <v>600</v>
      </c>
    </row>
    <row r="69" spans="1:15" ht="15.75" thickBot="1" x14ac:dyDescent="0.3">
      <c r="A69" s="12"/>
      <c r="B69" s="51"/>
      <c r="C69" s="26"/>
      <c r="D69" s="42" t="s">
        <v>615</v>
      </c>
      <c r="E69" s="42"/>
      <c r="F69" s="15" t="s">
        <v>265</v>
      </c>
      <c r="G69" s="15" t="s">
        <v>601</v>
      </c>
    </row>
    <row r="70" spans="1:15" ht="15.75" thickBot="1" x14ac:dyDescent="0.3">
      <c r="A70" s="12"/>
      <c r="B70" s="48"/>
      <c r="C70" s="22"/>
      <c r="D70" s="32" t="s">
        <v>261</v>
      </c>
      <c r="E70" s="34">
        <v>17621</v>
      </c>
      <c r="F70" s="22"/>
      <c r="G70" s="23" t="s">
        <v>603</v>
      </c>
    </row>
    <row r="71" spans="1:15" ht="15.75" thickTop="1" x14ac:dyDescent="0.25">
      <c r="A71" s="12"/>
      <c r="B71" s="71"/>
      <c r="C71" s="71"/>
      <c r="D71" s="71"/>
      <c r="E71" s="71"/>
      <c r="F71" s="71"/>
      <c r="G71" s="71"/>
      <c r="H71" s="71"/>
      <c r="I71" s="71"/>
      <c r="J71" s="71"/>
      <c r="K71" s="71"/>
      <c r="L71" s="71"/>
      <c r="M71" s="71"/>
      <c r="N71" s="71"/>
      <c r="O71" s="71"/>
    </row>
    <row r="72" spans="1:15" x14ac:dyDescent="0.25">
      <c r="A72" s="12"/>
      <c r="B72" s="72" t="s">
        <v>610</v>
      </c>
      <c r="C72" s="72"/>
      <c r="D72" s="72"/>
      <c r="E72" s="72"/>
      <c r="F72" s="72"/>
      <c r="G72" s="72"/>
      <c r="H72" s="72"/>
      <c r="I72" s="72"/>
      <c r="J72" s="72"/>
      <c r="K72" s="72"/>
      <c r="L72" s="72"/>
      <c r="M72" s="72"/>
      <c r="N72" s="72"/>
      <c r="O72" s="72"/>
    </row>
  </sheetData>
  <mergeCells count="92">
    <mergeCell ref="B71:O71"/>
    <mergeCell ref="B72:O72"/>
    <mergeCell ref="B6:O6"/>
    <mergeCell ref="B19:O19"/>
    <mergeCell ref="B20:O20"/>
    <mergeCell ref="B21:O21"/>
    <mergeCell ref="A22:A72"/>
    <mergeCell ref="B22:O22"/>
    <mergeCell ref="B23:O23"/>
    <mergeCell ref="B45:O45"/>
    <mergeCell ref="B46:O46"/>
    <mergeCell ref="B47:O47"/>
    <mergeCell ref="D67:E67"/>
    <mergeCell ref="D68:E68"/>
    <mergeCell ref="D69:E69"/>
    <mergeCell ref="A1:A2"/>
    <mergeCell ref="B1:O1"/>
    <mergeCell ref="B2:O2"/>
    <mergeCell ref="B3:O3"/>
    <mergeCell ref="A4:A21"/>
    <mergeCell ref="B4:O4"/>
    <mergeCell ref="B5:O5"/>
    <mergeCell ref="D58:E58"/>
    <mergeCell ref="D59:E59"/>
    <mergeCell ref="D61:E61"/>
    <mergeCell ref="D62:E62"/>
    <mergeCell ref="D64:E64"/>
    <mergeCell ref="D65:E65"/>
    <mergeCell ref="D52:E52"/>
    <mergeCell ref="D53:E53"/>
    <mergeCell ref="D54:E54"/>
    <mergeCell ref="D55:E55"/>
    <mergeCell ref="B56:G56"/>
    <mergeCell ref="D57:E57"/>
    <mergeCell ref="D41:E41"/>
    <mergeCell ref="D42:E42"/>
    <mergeCell ref="D43:E43"/>
    <mergeCell ref="D49:E49"/>
    <mergeCell ref="D50:E50"/>
    <mergeCell ref="D51:E51"/>
    <mergeCell ref="B48:O48"/>
    <mergeCell ref="B32:G32"/>
    <mergeCell ref="D33:E33"/>
    <mergeCell ref="D34:E34"/>
    <mergeCell ref="D36:E36"/>
    <mergeCell ref="D37:E37"/>
    <mergeCell ref="D39:E39"/>
    <mergeCell ref="D26:E26"/>
    <mergeCell ref="D27:E27"/>
    <mergeCell ref="D28:E28"/>
    <mergeCell ref="D29:E29"/>
    <mergeCell ref="D30:E30"/>
    <mergeCell ref="B31:G31"/>
    <mergeCell ref="D17:E17"/>
    <mergeCell ref="G17:H17"/>
    <mergeCell ref="J17:K17"/>
    <mergeCell ref="M17:N17"/>
    <mergeCell ref="D24:E24"/>
    <mergeCell ref="D25:E25"/>
    <mergeCell ref="D15:E15"/>
    <mergeCell ref="G15:H15"/>
    <mergeCell ref="J15:K15"/>
    <mergeCell ref="M15:N15"/>
    <mergeCell ref="D16:E16"/>
    <mergeCell ref="G16:H16"/>
    <mergeCell ref="J16:K16"/>
    <mergeCell ref="M16:N16"/>
    <mergeCell ref="D11:E11"/>
    <mergeCell ref="G11:H11"/>
    <mergeCell ref="J11:K11"/>
    <mergeCell ref="M11:N11"/>
    <mergeCell ref="D12:N12"/>
    <mergeCell ref="D14:E14"/>
    <mergeCell ref="G14:H14"/>
    <mergeCell ref="J14:K14"/>
    <mergeCell ref="M14:N14"/>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22.85546875" customWidth="1"/>
    <col min="4" max="4" width="4.5703125" customWidth="1"/>
    <col min="5" max="5" width="14.28515625" customWidth="1"/>
    <col min="6" max="6" width="22.85546875" customWidth="1"/>
    <col min="7" max="7" width="4.5703125" customWidth="1"/>
    <col min="8" max="8" width="14.28515625" customWidth="1"/>
    <col min="9" max="9" width="22.85546875" customWidth="1"/>
    <col min="10" max="10" width="4.5703125" customWidth="1"/>
    <col min="11" max="11" width="16.42578125" customWidth="1"/>
    <col min="12" max="12" width="22.85546875" customWidth="1"/>
    <col min="13" max="13" width="4.5703125" customWidth="1"/>
    <col min="14" max="14" width="16.42578125" customWidth="1"/>
    <col min="15" max="15" width="22.85546875" customWidth="1"/>
  </cols>
  <sheetData>
    <row r="1" spans="1:15" ht="15" customHeight="1" x14ac:dyDescent="0.25">
      <c r="A1" s="7" t="s">
        <v>12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6</v>
      </c>
      <c r="B3" s="11" t="s">
        <v>4</v>
      </c>
      <c r="C3" s="11"/>
      <c r="D3" s="11"/>
      <c r="E3" s="11"/>
      <c r="F3" s="11"/>
      <c r="G3" s="11"/>
      <c r="H3" s="11"/>
      <c r="I3" s="11"/>
      <c r="J3" s="11"/>
      <c r="K3" s="11"/>
      <c r="L3" s="11"/>
      <c r="M3" s="11"/>
      <c r="N3" s="11"/>
      <c r="O3" s="11"/>
    </row>
    <row r="4" spans="1:15" ht="15" customHeight="1" x14ac:dyDescent="0.25">
      <c r="A4" s="12" t="s">
        <v>1223</v>
      </c>
      <c r="B4" s="11" t="s">
        <v>4</v>
      </c>
      <c r="C4" s="11"/>
      <c r="D4" s="11"/>
      <c r="E4" s="11"/>
      <c r="F4" s="11"/>
      <c r="G4" s="11"/>
      <c r="H4" s="11"/>
      <c r="I4" s="11"/>
      <c r="J4" s="11"/>
      <c r="K4" s="11"/>
      <c r="L4" s="11"/>
      <c r="M4" s="11"/>
      <c r="N4" s="11"/>
      <c r="O4" s="11"/>
    </row>
    <row r="5" spans="1:15" x14ac:dyDescent="0.25">
      <c r="A5" s="12"/>
      <c r="B5" s="71"/>
      <c r="C5" s="71"/>
      <c r="D5" s="71"/>
      <c r="E5" s="71"/>
      <c r="F5" s="71"/>
      <c r="G5" s="71"/>
      <c r="H5" s="71"/>
      <c r="I5" s="71"/>
      <c r="J5" s="71"/>
      <c r="K5" s="71"/>
      <c r="L5" s="71"/>
      <c r="M5" s="71"/>
      <c r="N5" s="71"/>
      <c r="O5" s="71"/>
    </row>
    <row r="6" spans="1:15" x14ac:dyDescent="0.25">
      <c r="A6" s="12"/>
      <c r="B6" s="94"/>
      <c r="C6" s="94"/>
      <c r="D6" s="94"/>
      <c r="E6" s="94"/>
      <c r="F6" s="94"/>
      <c r="G6" s="94"/>
      <c r="H6" s="94"/>
      <c r="I6" s="94"/>
      <c r="J6" s="94"/>
      <c r="K6" s="94"/>
      <c r="L6" s="94"/>
      <c r="M6" s="94"/>
      <c r="N6" s="94"/>
      <c r="O6" s="94"/>
    </row>
    <row r="7" spans="1:15" x14ac:dyDescent="0.25">
      <c r="A7" s="12"/>
      <c r="B7" s="55"/>
      <c r="C7" s="55"/>
      <c r="D7" s="35" t="s">
        <v>255</v>
      </c>
      <c r="E7" s="35"/>
      <c r="F7" s="35"/>
      <c r="G7" s="35"/>
      <c r="H7" s="35"/>
      <c r="I7" s="55"/>
      <c r="J7" s="35" t="s">
        <v>358</v>
      </c>
      <c r="K7" s="35"/>
      <c r="L7" s="35"/>
      <c r="M7" s="35"/>
      <c r="N7" s="35"/>
      <c r="O7" s="55"/>
    </row>
    <row r="8" spans="1:15" x14ac:dyDescent="0.25">
      <c r="A8" s="12"/>
      <c r="B8" s="55"/>
      <c r="C8" s="55"/>
      <c r="D8" s="35" t="s">
        <v>256</v>
      </c>
      <c r="E8" s="35"/>
      <c r="F8" s="35"/>
      <c r="G8" s="35"/>
      <c r="H8" s="35"/>
      <c r="I8" s="55"/>
      <c r="J8" s="35" t="s">
        <v>413</v>
      </c>
      <c r="K8" s="35"/>
      <c r="L8" s="35"/>
      <c r="M8" s="35"/>
      <c r="N8" s="35"/>
      <c r="O8" s="55"/>
    </row>
    <row r="9" spans="1:15" ht="15.75" thickBot="1" x14ac:dyDescent="0.3">
      <c r="A9" s="12"/>
      <c r="B9" s="55"/>
      <c r="C9" s="55"/>
      <c r="D9" s="36" t="s">
        <v>258</v>
      </c>
      <c r="E9" s="36"/>
      <c r="F9" s="36"/>
      <c r="G9" s="36"/>
      <c r="H9" s="36"/>
      <c r="I9" s="55"/>
      <c r="J9" s="36" t="s">
        <v>414</v>
      </c>
      <c r="K9" s="36"/>
      <c r="L9" s="36"/>
      <c r="M9" s="36"/>
      <c r="N9" s="36"/>
      <c r="O9" s="55"/>
    </row>
    <row r="10" spans="1:15" ht="15.75" thickBot="1" x14ac:dyDescent="0.3">
      <c r="A10" s="12"/>
      <c r="B10" s="17"/>
      <c r="C10" s="17"/>
      <c r="D10" s="37">
        <v>2013</v>
      </c>
      <c r="E10" s="37"/>
      <c r="F10" s="20"/>
      <c r="G10" s="37">
        <v>2012</v>
      </c>
      <c r="H10" s="37"/>
      <c r="I10" s="17"/>
      <c r="J10" s="37">
        <v>2013</v>
      </c>
      <c r="K10" s="37"/>
      <c r="L10" s="20"/>
      <c r="M10" s="37">
        <v>2012</v>
      </c>
      <c r="N10" s="37"/>
      <c r="O10" s="17"/>
    </row>
    <row r="11" spans="1:15" x14ac:dyDescent="0.25">
      <c r="A11" s="12"/>
      <c r="B11" s="17"/>
      <c r="C11" s="17"/>
      <c r="D11" s="35" t="s">
        <v>620</v>
      </c>
      <c r="E11" s="35"/>
      <c r="F11" s="35"/>
      <c r="G11" s="35"/>
      <c r="H11" s="35"/>
      <c r="I11" s="35"/>
      <c r="J11" s="35"/>
      <c r="K11" s="35"/>
      <c r="L11" s="35"/>
      <c r="M11" s="35"/>
      <c r="N11" s="35"/>
      <c r="O11" s="17"/>
    </row>
    <row r="12" spans="1:15" x14ac:dyDescent="0.25">
      <c r="A12" s="12"/>
      <c r="B12" s="43" t="s">
        <v>621</v>
      </c>
      <c r="C12" s="22"/>
      <c r="D12" s="57"/>
      <c r="E12" s="57"/>
      <c r="F12" s="22"/>
      <c r="G12" s="57"/>
      <c r="H12" s="57"/>
      <c r="I12" s="22"/>
      <c r="J12" s="57"/>
      <c r="K12" s="57"/>
      <c r="L12" s="22"/>
      <c r="M12" s="57"/>
      <c r="N12" s="57"/>
      <c r="O12" s="22"/>
    </row>
    <row r="13" spans="1:15" ht="27" thickBot="1" x14ac:dyDescent="0.3">
      <c r="A13" s="12"/>
      <c r="B13" s="73" t="s">
        <v>622</v>
      </c>
      <c r="C13" s="26"/>
      <c r="D13" s="52" t="s">
        <v>261</v>
      </c>
      <c r="E13" s="66">
        <v>93061</v>
      </c>
      <c r="F13" s="26"/>
      <c r="G13" s="52" t="s">
        <v>261</v>
      </c>
      <c r="H13" s="66">
        <v>60480</v>
      </c>
      <c r="I13" s="26"/>
      <c r="J13" s="52" t="s">
        <v>261</v>
      </c>
      <c r="K13" s="66">
        <v>274551</v>
      </c>
      <c r="L13" s="26"/>
      <c r="M13" s="52" t="s">
        <v>261</v>
      </c>
      <c r="N13" s="66">
        <v>235656</v>
      </c>
      <c r="O13" s="26"/>
    </row>
    <row r="14" spans="1:15" ht="15.75" thickTop="1" x14ac:dyDescent="0.25">
      <c r="A14" s="12"/>
      <c r="B14" s="91"/>
      <c r="C14" s="22"/>
      <c r="D14" s="64"/>
      <c r="E14" s="64"/>
      <c r="F14" s="22"/>
      <c r="G14" s="64"/>
      <c r="H14" s="64"/>
      <c r="I14" s="22"/>
      <c r="J14" s="64"/>
      <c r="K14" s="64"/>
      <c r="L14" s="22"/>
      <c r="M14" s="64"/>
      <c r="N14" s="64"/>
      <c r="O14" s="22"/>
    </row>
    <row r="15" spans="1:15" x14ac:dyDescent="0.25">
      <c r="A15" s="12"/>
      <c r="B15" s="73" t="s">
        <v>623</v>
      </c>
      <c r="C15" s="26"/>
      <c r="D15" s="39">
        <v>78521996</v>
      </c>
      <c r="E15" s="39"/>
      <c r="F15" s="26"/>
      <c r="G15" s="39">
        <v>79725407</v>
      </c>
      <c r="H15" s="39"/>
      <c r="I15" s="26"/>
      <c r="J15" s="39">
        <v>78396347</v>
      </c>
      <c r="K15" s="39"/>
      <c r="L15" s="26"/>
      <c r="M15" s="39">
        <v>80632108</v>
      </c>
      <c r="N15" s="39"/>
      <c r="O15" s="26"/>
    </row>
    <row r="16" spans="1:15" ht="27" thickBot="1" x14ac:dyDescent="0.3">
      <c r="A16" s="12"/>
      <c r="B16" s="31" t="s">
        <v>624</v>
      </c>
      <c r="C16" s="22"/>
      <c r="D16" s="62">
        <v>970278</v>
      </c>
      <c r="E16" s="62"/>
      <c r="F16" s="22"/>
      <c r="G16" s="62">
        <v>937338</v>
      </c>
      <c r="H16" s="62"/>
      <c r="I16" s="22"/>
      <c r="J16" s="62">
        <v>950424</v>
      </c>
      <c r="K16" s="62"/>
      <c r="L16" s="22"/>
      <c r="M16" s="62">
        <v>909354</v>
      </c>
      <c r="N16" s="62"/>
      <c r="O16" s="22"/>
    </row>
    <row r="17" spans="1:15" ht="15.75" thickBot="1" x14ac:dyDescent="0.3">
      <c r="A17" s="12"/>
      <c r="B17" s="73" t="s">
        <v>625</v>
      </c>
      <c r="C17" s="26"/>
      <c r="D17" s="93">
        <v>79492274</v>
      </c>
      <c r="E17" s="93"/>
      <c r="F17" s="26"/>
      <c r="G17" s="93">
        <v>80662745</v>
      </c>
      <c r="H17" s="93"/>
      <c r="I17" s="26"/>
      <c r="J17" s="93">
        <v>79346771</v>
      </c>
      <c r="K17" s="93"/>
      <c r="L17" s="26"/>
      <c r="M17" s="93">
        <v>81541462</v>
      </c>
      <c r="N17" s="93"/>
      <c r="O17" s="26"/>
    </row>
    <row r="18" spans="1:15" ht="15.75" thickTop="1" x14ac:dyDescent="0.25">
      <c r="A18" s="12"/>
      <c r="B18" s="91"/>
      <c r="C18" s="22"/>
      <c r="D18" s="64"/>
      <c r="E18" s="64"/>
      <c r="F18" s="22"/>
      <c r="G18" s="64"/>
      <c r="H18" s="64"/>
      <c r="I18" s="22"/>
      <c r="J18" s="64"/>
      <c r="K18" s="64"/>
      <c r="L18" s="22"/>
      <c r="M18" s="64"/>
      <c r="N18" s="64"/>
      <c r="O18" s="22"/>
    </row>
    <row r="19" spans="1:15" x14ac:dyDescent="0.25">
      <c r="A19" s="12"/>
      <c r="B19" s="73" t="s">
        <v>626</v>
      </c>
      <c r="C19" s="26"/>
      <c r="D19" s="58"/>
      <c r="E19" s="58"/>
      <c r="F19" s="26"/>
      <c r="G19" s="58"/>
      <c r="H19" s="58"/>
      <c r="I19" s="26"/>
      <c r="J19" s="58"/>
      <c r="K19" s="58"/>
      <c r="L19" s="26"/>
      <c r="M19" s="58"/>
      <c r="N19" s="58"/>
      <c r="O19" s="26"/>
    </row>
    <row r="20" spans="1:15" ht="27" thickBot="1" x14ac:dyDescent="0.3">
      <c r="A20" s="12"/>
      <c r="B20" s="47" t="s">
        <v>627</v>
      </c>
      <c r="C20" s="22"/>
      <c r="D20" s="32" t="s">
        <v>261</v>
      </c>
      <c r="E20" s="92">
        <v>1.17</v>
      </c>
      <c r="F20" s="22"/>
      <c r="G20" s="32" t="s">
        <v>261</v>
      </c>
      <c r="H20" s="92">
        <v>0.75</v>
      </c>
      <c r="I20" s="22"/>
      <c r="J20" s="32" t="s">
        <v>261</v>
      </c>
      <c r="K20" s="92">
        <v>3.46</v>
      </c>
      <c r="L20" s="22"/>
      <c r="M20" s="32" t="s">
        <v>261</v>
      </c>
      <c r="N20" s="92">
        <v>2.89</v>
      </c>
      <c r="O20" s="22"/>
    </row>
    <row r="21" spans="1:15" ht="15.75" thickTop="1" x14ac:dyDescent="0.25">
      <c r="A21" s="12"/>
      <c r="B21" s="51"/>
      <c r="C21" s="26"/>
      <c r="D21" s="75"/>
      <c r="E21" s="75"/>
      <c r="F21" s="26"/>
      <c r="G21" s="75"/>
      <c r="H21" s="75"/>
      <c r="I21" s="26"/>
      <c r="J21" s="75"/>
      <c r="K21" s="75"/>
      <c r="L21" s="26"/>
      <c r="M21" s="75"/>
      <c r="N21" s="75"/>
      <c r="O21" s="26"/>
    </row>
    <row r="22" spans="1:15" x14ac:dyDescent="0.25">
      <c r="A22" s="12"/>
      <c r="B22" s="43" t="s">
        <v>628</v>
      </c>
      <c r="C22" s="22"/>
      <c r="D22" s="57"/>
      <c r="E22" s="57"/>
      <c r="F22" s="22"/>
      <c r="G22" s="57"/>
      <c r="H22" s="57"/>
      <c r="I22" s="22"/>
      <c r="J22" s="57"/>
      <c r="K22" s="57"/>
      <c r="L22" s="22"/>
      <c r="M22" s="57"/>
      <c r="N22" s="57"/>
      <c r="O22" s="22"/>
    </row>
    <row r="23" spans="1:15" ht="27" thickBot="1" x14ac:dyDescent="0.3">
      <c r="A23" s="12"/>
      <c r="B23" s="73" t="s">
        <v>622</v>
      </c>
      <c r="C23" s="26"/>
      <c r="D23" s="52" t="s">
        <v>261</v>
      </c>
      <c r="E23" s="66">
        <v>93061</v>
      </c>
      <c r="F23" s="26"/>
      <c r="G23" s="52" t="s">
        <v>261</v>
      </c>
      <c r="H23" s="66">
        <v>60480</v>
      </c>
      <c r="I23" s="26"/>
      <c r="J23" s="52" t="s">
        <v>261</v>
      </c>
      <c r="K23" s="66">
        <v>274551</v>
      </c>
      <c r="L23" s="26"/>
      <c r="M23" s="52" t="s">
        <v>261</v>
      </c>
      <c r="N23" s="66">
        <v>235656</v>
      </c>
      <c r="O23" s="26"/>
    </row>
    <row r="24" spans="1:15" ht="15.75" thickTop="1" x14ac:dyDescent="0.25">
      <c r="A24" s="12"/>
      <c r="B24" s="91"/>
      <c r="C24" s="22"/>
      <c r="D24" s="64"/>
      <c r="E24" s="64"/>
      <c r="F24" s="22"/>
      <c r="G24" s="64"/>
      <c r="H24" s="64"/>
      <c r="I24" s="22"/>
      <c r="J24" s="64"/>
      <c r="K24" s="64"/>
      <c r="L24" s="22"/>
      <c r="M24" s="64"/>
      <c r="N24" s="64"/>
      <c r="O24" s="22"/>
    </row>
    <row r="25" spans="1:15" x14ac:dyDescent="0.25">
      <c r="A25" s="12"/>
      <c r="B25" s="73" t="s">
        <v>625</v>
      </c>
      <c r="C25" s="26"/>
      <c r="D25" s="39">
        <v>79492274</v>
      </c>
      <c r="E25" s="39"/>
      <c r="F25" s="26"/>
      <c r="G25" s="39">
        <v>80662745</v>
      </c>
      <c r="H25" s="39"/>
      <c r="I25" s="26"/>
      <c r="J25" s="39">
        <v>79346771</v>
      </c>
      <c r="K25" s="39"/>
      <c r="L25" s="26"/>
      <c r="M25" s="39">
        <v>81541462</v>
      </c>
      <c r="N25" s="39"/>
      <c r="O25" s="26"/>
    </row>
    <row r="26" spans="1:15" x14ac:dyDescent="0.25">
      <c r="A26" s="12"/>
      <c r="B26" s="31" t="s">
        <v>629</v>
      </c>
      <c r="C26" s="22"/>
      <c r="D26" s="41">
        <v>409964</v>
      </c>
      <c r="E26" s="41"/>
      <c r="F26" s="22"/>
      <c r="G26" s="41">
        <v>464504</v>
      </c>
      <c r="H26" s="41"/>
      <c r="I26" s="22"/>
      <c r="J26" s="41">
        <v>433174</v>
      </c>
      <c r="K26" s="41"/>
      <c r="L26" s="22"/>
      <c r="M26" s="41">
        <v>460104</v>
      </c>
      <c r="N26" s="41"/>
      <c r="O26" s="22"/>
    </row>
    <row r="27" spans="1:15" ht="26.25" x14ac:dyDescent="0.25">
      <c r="A27" s="12"/>
      <c r="B27" s="73" t="s">
        <v>630</v>
      </c>
      <c r="C27" s="26"/>
      <c r="D27" s="39">
        <v>592580</v>
      </c>
      <c r="E27" s="39"/>
      <c r="F27" s="26"/>
      <c r="G27" s="39">
        <v>677218</v>
      </c>
      <c r="H27" s="39"/>
      <c r="I27" s="26"/>
      <c r="J27" s="39">
        <v>758976</v>
      </c>
      <c r="K27" s="39"/>
      <c r="L27" s="26"/>
      <c r="M27" s="39">
        <v>568587</v>
      </c>
      <c r="N27" s="39"/>
      <c r="O27" s="26"/>
    </row>
    <row r="28" spans="1:15" ht="15.75" thickBot="1" x14ac:dyDescent="0.3">
      <c r="A28" s="12"/>
      <c r="B28" s="31" t="s">
        <v>631</v>
      </c>
      <c r="C28" s="22"/>
      <c r="D28" s="62">
        <v>357260</v>
      </c>
      <c r="E28" s="62"/>
      <c r="F28" s="22"/>
      <c r="G28" s="62">
        <v>601636</v>
      </c>
      <c r="H28" s="62"/>
      <c r="I28" s="22"/>
      <c r="J28" s="62">
        <v>343631</v>
      </c>
      <c r="K28" s="62"/>
      <c r="L28" s="22"/>
      <c r="M28" s="62">
        <v>617701</v>
      </c>
      <c r="N28" s="62"/>
      <c r="O28" s="22"/>
    </row>
    <row r="29" spans="1:15" ht="15.75" thickBot="1" x14ac:dyDescent="0.3">
      <c r="A29" s="12"/>
      <c r="B29" s="73" t="s">
        <v>632</v>
      </c>
      <c r="C29" s="26"/>
      <c r="D29" s="93">
        <v>80852078</v>
      </c>
      <c r="E29" s="93"/>
      <c r="F29" s="26"/>
      <c r="G29" s="93">
        <v>82406103</v>
      </c>
      <c r="H29" s="93"/>
      <c r="I29" s="26"/>
      <c r="J29" s="93">
        <v>80882552</v>
      </c>
      <c r="K29" s="93"/>
      <c r="L29" s="26"/>
      <c r="M29" s="93">
        <v>83187854</v>
      </c>
      <c r="N29" s="93"/>
      <c r="O29" s="26"/>
    </row>
    <row r="30" spans="1:15" ht="15.75" thickTop="1" x14ac:dyDescent="0.25">
      <c r="A30" s="12"/>
      <c r="B30" s="91"/>
      <c r="C30" s="22"/>
      <c r="D30" s="64"/>
      <c r="E30" s="64"/>
      <c r="F30" s="22"/>
      <c r="G30" s="64"/>
      <c r="H30" s="64"/>
      <c r="I30" s="22"/>
      <c r="J30" s="64"/>
      <c r="K30" s="64"/>
      <c r="L30" s="22"/>
      <c r="M30" s="64"/>
      <c r="N30" s="64"/>
      <c r="O30" s="22"/>
    </row>
    <row r="31" spans="1:15" x14ac:dyDescent="0.25">
      <c r="A31" s="12"/>
      <c r="B31" s="73" t="s">
        <v>626</v>
      </c>
      <c r="C31" s="26"/>
      <c r="D31" s="58"/>
      <c r="E31" s="58"/>
      <c r="F31" s="26"/>
      <c r="G31" s="58"/>
      <c r="H31" s="58"/>
      <c r="I31" s="26"/>
      <c r="J31" s="58"/>
      <c r="K31" s="58"/>
      <c r="L31" s="26"/>
      <c r="M31" s="58"/>
      <c r="N31" s="58"/>
      <c r="O31" s="26"/>
    </row>
    <row r="32" spans="1:15" ht="27" thickBot="1" x14ac:dyDescent="0.3">
      <c r="A32" s="12"/>
      <c r="B32" s="31" t="s">
        <v>633</v>
      </c>
      <c r="C32" s="22"/>
      <c r="D32" s="32" t="s">
        <v>261</v>
      </c>
      <c r="E32" s="92">
        <v>1.1499999999999999</v>
      </c>
      <c r="F32" s="22"/>
      <c r="G32" s="32" t="s">
        <v>261</v>
      </c>
      <c r="H32" s="92">
        <v>0.73</v>
      </c>
      <c r="I32" s="22"/>
      <c r="J32" s="32" t="s">
        <v>261</v>
      </c>
      <c r="K32" s="92">
        <v>3.39</v>
      </c>
      <c r="L32" s="22"/>
      <c r="M32" s="32" t="s">
        <v>261</v>
      </c>
      <c r="N32" s="92">
        <v>2.83</v>
      </c>
      <c r="O32" s="22"/>
    </row>
    <row r="33" spans="1:15" ht="15.75" thickTop="1" x14ac:dyDescent="0.25">
      <c r="A33" s="12"/>
      <c r="B33" s="71"/>
      <c r="C33" s="71"/>
      <c r="D33" s="71"/>
      <c r="E33" s="71"/>
      <c r="F33" s="71"/>
      <c r="G33" s="71"/>
      <c r="H33" s="71"/>
      <c r="I33" s="71"/>
      <c r="J33" s="71"/>
      <c r="K33" s="71"/>
      <c r="L33" s="71"/>
      <c r="M33" s="71"/>
      <c r="N33" s="71"/>
      <c r="O33" s="71"/>
    </row>
    <row r="34" spans="1:15" ht="25.5" customHeight="1" x14ac:dyDescent="0.25">
      <c r="A34" s="12"/>
      <c r="B34" s="72" t="s">
        <v>634</v>
      </c>
      <c r="C34" s="72"/>
      <c r="D34" s="72"/>
      <c r="E34" s="72"/>
      <c r="F34" s="72"/>
      <c r="G34" s="72"/>
      <c r="H34" s="72"/>
      <c r="I34" s="72"/>
      <c r="J34" s="72"/>
      <c r="K34" s="72"/>
      <c r="L34" s="72"/>
      <c r="M34" s="72"/>
      <c r="N34" s="72"/>
      <c r="O34" s="72"/>
    </row>
    <row r="35" spans="1:15" x14ac:dyDescent="0.25">
      <c r="A35" s="12"/>
      <c r="B35" s="71"/>
      <c r="C35" s="71"/>
      <c r="D35" s="71"/>
      <c r="E35" s="71"/>
      <c r="F35" s="71"/>
      <c r="G35" s="71"/>
      <c r="H35" s="71"/>
      <c r="I35" s="71"/>
      <c r="J35" s="71"/>
      <c r="K35" s="71"/>
      <c r="L35" s="71"/>
      <c r="M35" s="71"/>
      <c r="N35" s="71"/>
      <c r="O35" s="71"/>
    </row>
  </sheetData>
  <mergeCells count="94">
    <mergeCell ref="B5:O5"/>
    <mergeCell ref="B6:O6"/>
    <mergeCell ref="B33:O33"/>
    <mergeCell ref="B34:O34"/>
    <mergeCell ref="B35:O35"/>
    <mergeCell ref="D31:E31"/>
    <mergeCell ref="G31:H31"/>
    <mergeCell ref="J31:K31"/>
    <mergeCell ref="M31:N31"/>
    <mergeCell ref="A1:A2"/>
    <mergeCell ref="B1:O1"/>
    <mergeCell ref="B2:O2"/>
    <mergeCell ref="B3:O3"/>
    <mergeCell ref="A4:A35"/>
    <mergeCell ref="B4:O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E12"/>
    <mergeCell ref="G12:H12"/>
    <mergeCell ref="J12:K12"/>
    <mergeCell ref="M12:N12"/>
    <mergeCell ref="D14:E14"/>
    <mergeCell ref="G14:H14"/>
    <mergeCell ref="J14:K14"/>
    <mergeCell ref="M14:N14"/>
    <mergeCell ref="J7:N7"/>
    <mergeCell ref="J8:N8"/>
    <mergeCell ref="J9:N9"/>
    <mergeCell ref="O7:O9"/>
    <mergeCell ref="D10:E10"/>
    <mergeCell ref="G10:H10"/>
    <mergeCell ref="J10:K10"/>
    <mergeCell ref="M10:N10"/>
    <mergeCell ref="B7:B9"/>
    <mergeCell ref="C7:C9"/>
    <mergeCell ref="D7:H7"/>
    <mergeCell ref="D8:H8"/>
    <mergeCell ref="D9:H9"/>
    <mergeCell ref="I7: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4"/>
  <sheetViews>
    <sheetView showGridLines="0" workbookViewId="0"/>
  </sheetViews>
  <sheetFormatPr defaultRowHeight="15" x14ac:dyDescent="0.25"/>
  <cols>
    <col min="1" max="2" width="36.5703125" bestFit="1" customWidth="1"/>
    <col min="4" max="4" width="9" customWidth="1"/>
    <col min="5" max="5" width="8.85546875" customWidth="1"/>
    <col min="6" max="6" width="1.85546875" bestFit="1" customWidth="1"/>
    <col min="7" max="7" width="18.28515625" bestFit="1" customWidth="1"/>
    <col min="8" max="8" width="8.7109375" bestFit="1" customWidth="1"/>
    <col min="9" max="9" width="15.28515625" bestFit="1" customWidth="1"/>
    <col min="10" max="10" width="7.85546875" bestFit="1" customWidth="1"/>
    <col min="11" max="11" width="36.5703125" bestFit="1" customWidth="1"/>
    <col min="12" max="12" width="1.85546875" bestFit="1" customWidth="1"/>
    <col min="13" max="13" width="7.85546875" bestFit="1" customWidth="1"/>
    <col min="14" max="14" width="8.7109375" bestFit="1" customWidth="1"/>
    <col min="15" max="15" width="1.85546875" bestFit="1" customWidth="1"/>
    <col min="16" max="16" width="7.85546875" bestFit="1" customWidth="1"/>
    <col min="17" max="17" width="6.28515625" bestFit="1" customWidth="1"/>
    <col min="18" max="18" width="1.5703125" bestFit="1" customWidth="1"/>
    <col min="19" max="19" width="1.85546875" bestFit="1" customWidth="1"/>
    <col min="20" max="20" width="6.5703125" bestFit="1" customWidth="1"/>
    <col min="22" max="22" width="1.85546875" bestFit="1" customWidth="1"/>
    <col min="23" max="23" width="7.140625" bestFit="1" customWidth="1"/>
    <col min="24" max="24" width="1.5703125" bestFit="1" customWidth="1"/>
    <col min="25" max="25" width="2.7109375" customWidth="1"/>
    <col min="26" max="26" width="5.140625" customWidth="1"/>
    <col min="28" max="28" width="2.28515625" customWidth="1"/>
    <col min="29" max="29" width="7.42578125" customWidth="1"/>
    <col min="31" max="31" width="1.85546875" bestFit="1" customWidth="1"/>
    <col min="32" max="32" width="6.28515625" bestFit="1" customWidth="1"/>
    <col min="33" max="33" width="1.5703125" bestFit="1" customWidth="1"/>
    <col min="34" max="34" width="1.85546875" bestFit="1" customWidth="1"/>
    <col min="35" max="35" width="5.42578125" bestFit="1" customWidth="1"/>
    <col min="36" max="36" width="1.5703125" bestFit="1" customWidth="1"/>
    <col min="37" max="37" width="1.85546875" bestFit="1" customWidth="1"/>
    <col min="38" max="38" width="7.85546875" bestFit="1" customWidth="1"/>
    <col min="40" max="40" width="2.28515625" customWidth="1"/>
    <col min="41" max="41" width="8.85546875" customWidth="1"/>
    <col min="42" max="42" width="1.5703125" bestFit="1" customWidth="1"/>
  </cols>
  <sheetData>
    <row r="1" spans="1:42" ht="15" customHeight="1" x14ac:dyDescent="0.25">
      <c r="A1" s="7" t="s">
        <v>12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64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122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71" t="s">
        <v>655</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c r="AI5" s="71"/>
      <c r="AJ5" s="71"/>
      <c r="AK5" s="71"/>
      <c r="AL5" s="71"/>
      <c r="AM5" s="71"/>
      <c r="AN5" s="71"/>
      <c r="AO5" s="71"/>
      <c r="AP5" s="71"/>
    </row>
    <row r="6" spans="1:42" x14ac:dyDescent="0.25">
      <c r="A6" s="12"/>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c r="AL6" s="71"/>
      <c r="AM6" s="71"/>
      <c r="AN6" s="71"/>
      <c r="AO6" s="71"/>
      <c r="AP6" s="71"/>
    </row>
    <row r="7" spans="1:42" ht="15.75" thickBot="1" x14ac:dyDescent="0.3">
      <c r="A7" s="12"/>
      <c r="B7" s="17"/>
      <c r="C7" s="17"/>
      <c r="D7" s="36" t="s">
        <v>656</v>
      </c>
      <c r="E7" s="36"/>
      <c r="F7" s="17"/>
      <c r="G7" s="36" t="s">
        <v>657</v>
      </c>
      <c r="H7" s="36"/>
      <c r="I7" s="17"/>
      <c r="J7" s="36" t="s">
        <v>658</v>
      </c>
      <c r="K7" s="36"/>
      <c r="L7" s="17"/>
      <c r="M7" s="36" t="s">
        <v>160</v>
      </c>
      <c r="N7" s="36"/>
      <c r="O7" s="17"/>
    </row>
    <row r="8" spans="1:42" x14ac:dyDescent="0.25">
      <c r="A8" s="12"/>
      <c r="B8" s="17"/>
      <c r="C8" s="17"/>
      <c r="D8" s="35" t="s">
        <v>259</v>
      </c>
      <c r="E8" s="35"/>
      <c r="F8" s="35"/>
      <c r="G8" s="35"/>
      <c r="H8" s="35"/>
      <c r="I8" s="35"/>
      <c r="J8" s="35"/>
      <c r="K8" s="35"/>
      <c r="L8" s="35"/>
      <c r="M8" s="35"/>
      <c r="N8" s="35"/>
      <c r="O8" s="17"/>
    </row>
    <row r="9" spans="1:42" x14ac:dyDescent="0.25">
      <c r="A9" s="12"/>
      <c r="B9" s="43" t="s">
        <v>659</v>
      </c>
      <c r="C9" s="22"/>
      <c r="D9" s="57"/>
      <c r="E9" s="57"/>
      <c r="F9" s="22"/>
      <c r="G9" s="57"/>
      <c r="H9" s="57"/>
      <c r="I9" s="22"/>
      <c r="J9" s="57"/>
      <c r="K9" s="57"/>
      <c r="L9" s="22"/>
      <c r="M9" s="57"/>
      <c r="N9" s="57"/>
      <c r="O9" s="22"/>
    </row>
    <row r="10" spans="1:42" x14ac:dyDescent="0.25">
      <c r="A10" s="12"/>
      <c r="B10" s="25" t="s">
        <v>660</v>
      </c>
      <c r="C10" s="26"/>
      <c r="D10" s="58"/>
      <c r="E10" s="58"/>
      <c r="F10" s="26"/>
      <c r="G10" s="58"/>
      <c r="H10" s="58"/>
      <c r="I10" s="26"/>
      <c r="J10" s="58"/>
      <c r="K10" s="58"/>
      <c r="L10" s="26"/>
      <c r="M10" s="58"/>
      <c r="N10" s="58"/>
      <c r="O10" s="26"/>
    </row>
    <row r="11" spans="1:42" x14ac:dyDescent="0.25">
      <c r="A11" s="12"/>
      <c r="B11" s="31" t="s">
        <v>307</v>
      </c>
      <c r="C11" s="22"/>
      <c r="D11" s="23" t="s">
        <v>261</v>
      </c>
      <c r="E11" s="29" t="s">
        <v>263</v>
      </c>
      <c r="F11" s="22"/>
      <c r="G11" s="23" t="s">
        <v>261</v>
      </c>
      <c r="H11" s="24">
        <v>1463989</v>
      </c>
      <c r="I11" s="22"/>
      <c r="J11" s="23" t="s">
        <v>261</v>
      </c>
      <c r="K11" s="29">
        <v>38</v>
      </c>
      <c r="L11" s="22"/>
      <c r="M11" s="23" t="s">
        <v>261</v>
      </c>
      <c r="N11" s="24">
        <v>1464027</v>
      </c>
      <c r="O11" s="22"/>
    </row>
    <row r="12" spans="1:42" x14ac:dyDescent="0.25">
      <c r="A12" s="12"/>
      <c r="B12" s="73" t="s">
        <v>310</v>
      </c>
      <c r="C12" s="26"/>
      <c r="D12" s="38" t="s">
        <v>263</v>
      </c>
      <c r="E12" s="38"/>
      <c r="F12" s="26"/>
      <c r="G12" s="39">
        <v>911607</v>
      </c>
      <c r="H12" s="39"/>
      <c r="I12" s="26"/>
      <c r="J12" s="38" t="s">
        <v>263</v>
      </c>
      <c r="K12" s="38"/>
      <c r="L12" s="26"/>
      <c r="M12" s="39">
        <v>911607</v>
      </c>
      <c r="N12" s="39"/>
      <c r="O12" s="26"/>
    </row>
    <row r="13" spans="1:42" x14ac:dyDescent="0.25">
      <c r="A13" s="12"/>
      <c r="B13" s="31" t="s">
        <v>312</v>
      </c>
      <c r="C13" s="22"/>
      <c r="D13" s="40" t="s">
        <v>263</v>
      </c>
      <c r="E13" s="40"/>
      <c r="F13" s="22"/>
      <c r="G13" s="41">
        <v>328393</v>
      </c>
      <c r="H13" s="41"/>
      <c r="I13" s="22"/>
      <c r="J13" s="41">
        <v>548771</v>
      </c>
      <c r="K13" s="41"/>
      <c r="L13" s="22"/>
      <c r="M13" s="41">
        <v>877164</v>
      </c>
      <c r="N13" s="41"/>
      <c r="O13" s="22"/>
    </row>
    <row r="14" spans="1:42" x14ac:dyDescent="0.25">
      <c r="A14" s="12"/>
      <c r="B14" s="73" t="s">
        <v>315</v>
      </c>
      <c r="C14" s="26"/>
      <c r="D14" s="39">
        <v>1063584</v>
      </c>
      <c r="E14" s="39"/>
      <c r="F14" s="26"/>
      <c r="G14" s="39">
        <v>149852</v>
      </c>
      <c r="H14" s="39"/>
      <c r="I14" s="26"/>
      <c r="J14" s="38" t="s">
        <v>263</v>
      </c>
      <c r="K14" s="38"/>
      <c r="L14" s="26"/>
      <c r="M14" s="39">
        <v>1213436</v>
      </c>
      <c r="N14" s="39"/>
      <c r="O14" s="26"/>
    </row>
    <row r="15" spans="1:42" ht="26.25" x14ac:dyDescent="0.25">
      <c r="A15" s="12"/>
      <c r="B15" s="31" t="s">
        <v>661</v>
      </c>
      <c r="C15" s="22"/>
      <c r="D15" s="40" t="s">
        <v>263</v>
      </c>
      <c r="E15" s="40"/>
      <c r="F15" s="22"/>
      <c r="G15" s="41">
        <v>1296047</v>
      </c>
      <c r="H15" s="41"/>
      <c r="I15" s="22"/>
      <c r="J15" s="41">
        <v>4330</v>
      </c>
      <c r="K15" s="41"/>
      <c r="L15" s="22"/>
      <c r="M15" s="41">
        <v>1300377</v>
      </c>
      <c r="N15" s="41"/>
      <c r="O15" s="22"/>
    </row>
    <row r="16" spans="1:42" x14ac:dyDescent="0.25">
      <c r="A16" s="12"/>
      <c r="B16" s="73" t="s">
        <v>317</v>
      </c>
      <c r="C16" s="26"/>
      <c r="D16" s="38" t="s">
        <v>263</v>
      </c>
      <c r="E16" s="38"/>
      <c r="F16" s="26"/>
      <c r="G16" s="39">
        <v>41128</v>
      </c>
      <c r="H16" s="39"/>
      <c r="I16" s="26"/>
      <c r="J16" s="38" t="s">
        <v>263</v>
      </c>
      <c r="K16" s="38"/>
      <c r="L16" s="26"/>
      <c r="M16" s="39">
        <v>41128</v>
      </c>
      <c r="N16" s="39"/>
      <c r="O16" s="26"/>
    </row>
    <row r="17" spans="1:15" ht="15.75" thickBot="1" x14ac:dyDescent="0.3">
      <c r="A17" s="12"/>
      <c r="B17" s="31" t="s">
        <v>320</v>
      </c>
      <c r="C17" s="22"/>
      <c r="D17" s="63">
        <v>107</v>
      </c>
      <c r="E17" s="63"/>
      <c r="F17" s="22"/>
      <c r="G17" s="62">
        <v>19545102</v>
      </c>
      <c r="H17" s="62"/>
      <c r="I17" s="22"/>
      <c r="J17" s="62">
        <v>187488</v>
      </c>
      <c r="K17" s="62"/>
      <c r="L17" s="22"/>
      <c r="M17" s="62">
        <v>19732697</v>
      </c>
      <c r="N17" s="62"/>
      <c r="O17" s="22"/>
    </row>
    <row r="18" spans="1:15" ht="27" thickBot="1" x14ac:dyDescent="0.3">
      <c r="A18" s="12"/>
      <c r="B18" s="73" t="s">
        <v>662</v>
      </c>
      <c r="C18" s="26"/>
      <c r="D18" s="96">
        <v>1063691</v>
      </c>
      <c r="E18" s="96"/>
      <c r="F18" s="26"/>
      <c r="G18" s="96">
        <v>23736118</v>
      </c>
      <c r="H18" s="96"/>
      <c r="I18" s="26"/>
      <c r="J18" s="96">
        <v>740627</v>
      </c>
      <c r="K18" s="96"/>
      <c r="L18" s="26"/>
      <c r="M18" s="96">
        <v>25540436</v>
      </c>
      <c r="N18" s="96"/>
      <c r="O18" s="26"/>
    </row>
    <row r="19" spans="1:15" x14ac:dyDescent="0.25">
      <c r="A19" s="12"/>
      <c r="B19" s="48"/>
      <c r="C19" s="22"/>
      <c r="D19" s="97"/>
      <c r="E19" s="97"/>
      <c r="F19" s="22"/>
      <c r="G19" s="97"/>
      <c r="H19" s="97"/>
      <c r="I19" s="22"/>
      <c r="J19" s="97"/>
      <c r="K19" s="97"/>
      <c r="L19" s="22"/>
      <c r="M19" s="97"/>
      <c r="N19" s="97"/>
      <c r="O19" s="22"/>
    </row>
    <row r="20" spans="1:15" x14ac:dyDescent="0.25">
      <c r="A20" s="12"/>
      <c r="B20" s="25" t="s">
        <v>663</v>
      </c>
      <c r="C20" s="26"/>
      <c r="D20" s="58"/>
      <c r="E20" s="58"/>
      <c r="F20" s="26"/>
      <c r="G20" s="58"/>
      <c r="H20" s="58"/>
      <c r="I20" s="26"/>
      <c r="J20" s="58"/>
      <c r="K20" s="58"/>
      <c r="L20" s="26"/>
      <c r="M20" s="58"/>
      <c r="N20" s="58"/>
      <c r="O20" s="26"/>
    </row>
    <row r="21" spans="1:15" x14ac:dyDescent="0.25">
      <c r="A21" s="12"/>
      <c r="B21" s="31" t="s">
        <v>307</v>
      </c>
      <c r="C21" s="22"/>
      <c r="D21" s="40" t="s">
        <v>263</v>
      </c>
      <c r="E21" s="40"/>
      <c r="F21" s="22"/>
      <c r="G21" s="41">
        <v>308356</v>
      </c>
      <c r="H21" s="41"/>
      <c r="I21" s="22"/>
      <c r="J21" s="40" t="s">
        <v>263</v>
      </c>
      <c r="K21" s="40"/>
      <c r="L21" s="22"/>
      <c r="M21" s="41">
        <v>308356</v>
      </c>
      <c r="N21" s="41"/>
      <c r="O21" s="22"/>
    </row>
    <row r="22" spans="1:15" x14ac:dyDescent="0.25">
      <c r="A22" s="12"/>
      <c r="B22" s="73" t="s">
        <v>310</v>
      </c>
      <c r="C22" s="26"/>
      <c r="D22" s="38" t="s">
        <v>263</v>
      </c>
      <c r="E22" s="38"/>
      <c r="F22" s="26"/>
      <c r="G22" s="39">
        <v>169046</v>
      </c>
      <c r="H22" s="39"/>
      <c r="I22" s="26"/>
      <c r="J22" s="38" t="s">
        <v>263</v>
      </c>
      <c r="K22" s="38"/>
      <c r="L22" s="26"/>
      <c r="M22" s="39">
        <v>169046</v>
      </c>
      <c r="N22" s="39"/>
      <c r="O22" s="26"/>
    </row>
    <row r="23" spans="1:15" x14ac:dyDescent="0.25">
      <c r="A23" s="12"/>
      <c r="B23" s="31" t="s">
        <v>312</v>
      </c>
      <c r="C23" s="22"/>
      <c r="D23" s="40" t="s">
        <v>263</v>
      </c>
      <c r="E23" s="40"/>
      <c r="F23" s="22"/>
      <c r="G23" s="41">
        <v>90726</v>
      </c>
      <c r="H23" s="41"/>
      <c r="I23" s="22"/>
      <c r="J23" s="41">
        <v>170967</v>
      </c>
      <c r="K23" s="41"/>
      <c r="L23" s="22"/>
      <c r="M23" s="41">
        <v>261693</v>
      </c>
      <c r="N23" s="41"/>
      <c r="O23" s="22"/>
    </row>
    <row r="24" spans="1:15" x14ac:dyDescent="0.25">
      <c r="A24" s="12"/>
      <c r="B24" s="73" t="s">
        <v>315</v>
      </c>
      <c r="C24" s="26"/>
      <c r="D24" s="39">
        <v>198717</v>
      </c>
      <c r="E24" s="39"/>
      <c r="F24" s="26"/>
      <c r="G24" s="39">
        <v>5147</v>
      </c>
      <c r="H24" s="39"/>
      <c r="I24" s="26"/>
      <c r="J24" s="38" t="s">
        <v>263</v>
      </c>
      <c r="K24" s="38"/>
      <c r="L24" s="26"/>
      <c r="M24" s="39">
        <v>203864</v>
      </c>
      <c r="N24" s="39"/>
      <c r="O24" s="26"/>
    </row>
    <row r="25" spans="1:15" ht="26.25" x14ac:dyDescent="0.25">
      <c r="A25" s="12"/>
      <c r="B25" s="31" t="s">
        <v>661</v>
      </c>
      <c r="C25" s="22"/>
      <c r="D25" s="40" t="s">
        <v>263</v>
      </c>
      <c r="E25" s="40"/>
      <c r="F25" s="22"/>
      <c r="G25" s="41">
        <v>262036</v>
      </c>
      <c r="H25" s="41"/>
      <c r="I25" s="22"/>
      <c r="J25" s="40" t="s">
        <v>263</v>
      </c>
      <c r="K25" s="40"/>
      <c r="L25" s="22"/>
      <c r="M25" s="41">
        <v>262036</v>
      </c>
      <c r="N25" s="41"/>
      <c r="O25" s="22"/>
    </row>
    <row r="26" spans="1:15" x14ac:dyDescent="0.25">
      <c r="A26" s="12"/>
      <c r="B26" s="73" t="s">
        <v>317</v>
      </c>
      <c r="C26" s="26"/>
      <c r="D26" s="38" t="s">
        <v>263</v>
      </c>
      <c r="E26" s="38"/>
      <c r="F26" s="26"/>
      <c r="G26" s="39">
        <v>57525</v>
      </c>
      <c r="H26" s="39"/>
      <c r="I26" s="26"/>
      <c r="J26" s="38" t="s">
        <v>263</v>
      </c>
      <c r="K26" s="38"/>
      <c r="L26" s="26"/>
      <c r="M26" s="39">
        <v>57525</v>
      </c>
      <c r="N26" s="39"/>
      <c r="O26" s="26"/>
    </row>
    <row r="27" spans="1:15" ht="15.75" thickBot="1" x14ac:dyDescent="0.3">
      <c r="A27" s="12"/>
      <c r="B27" s="31" t="s">
        <v>320</v>
      </c>
      <c r="C27" s="22"/>
      <c r="D27" s="63" t="s">
        <v>263</v>
      </c>
      <c r="E27" s="63"/>
      <c r="F27" s="22"/>
      <c r="G27" s="62">
        <v>1515167</v>
      </c>
      <c r="H27" s="62"/>
      <c r="I27" s="22"/>
      <c r="J27" s="62">
        <v>5092</v>
      </c>
      <c r="K27" s="62"/>
      <c r="L27" s="22"/>
      <c r="M27" s="62">
        <v>1520259</v>
      </c>
      <c r="N27" s="62"/>
      <c r="O27" s="22"/>
    </row>
    <row r="28" spans="1:15" ht="15.75" thickBot="1" x14ac:dyDescent="0.3">
      <c r="A28" s="12"/>
      <c r="B28" s="73" t="s">
        <v>664</v>
      </c>
      <c r="C28" s="26"/>
      <c r="D28" s="96">
        <v>198717</v>
      </c>
      <c r="E28" s="96"/>
      <c r="F28" s="26"/>
      <c r="G28" s="96">
        <v>2408003</v>
      </c>
      <c r="H28" s="96"/>
      <c r="I28" s="26"/>
      <c r="J28" s="96">
        <v>176059</v>
      </c>
      <c r="K28" s="96"/>
      <c r="L28" s="26"/>
      <c r="M28" s="96">
        <v>2782779</v>
      </c>
      <c r="N28" s="96"/>
      <c r="O28" s="26"/>
    </row>
    <row r="29" spans="1:15" x14ac:dyDescent="0.25">
      <c r="A29" s="12"/>
      <c r="B29" s="21" t="s">
        <v>665</v>
      </c>
      <c r="C29" s="22"/>
      <c r="D29" s="60">
        <v>1262408</v>
      </c>
      <c r="E29" s="60"/>
      <c r="F29" s="22"/>
      <c r="G29" s="60">
        <v>26144121</v>
      </c>
      <c r="H29" s="60"/>
      <c r="I29" s="22"/>
      <c r="J29" s="60">
        <v>916686</v>
      </c>
      <c r="K29" s="60"/>
      <c r="L29" s="22"/>
      <c r="M29" s="60">
        <v>28323215</v>
      </c>
      <c r="N29" s="60"/>
      <c r="O29" s="22"/>
    </row>
    <row r="30" spans="1:15" x14ac:dyDescent="0.25">
      <c r="A30" s="12"/>
      <c r="B30" s="25" t="s">
        <v>262</v>
      </c>
      <c r="C30" s="26"/>
      <c r="D30" s="39">
        <v>348472</v>
      </c>
      <c r="E30" s="39"/>
      <c r="F30" s="26"/>
      <c r="G30" s="39">
        <v>43341</v>
      </c>
      <c r="H30" s="39"/>
      <c r="I30" s="26"/>
      <c r="J30" s="39">
        <v>69418</v>
      </c>
      <c r="K30" s="39"/>
      <c r="L30" s="26"/>
      <c r="M30" s="39">
        <v>461231</v>
      </c>
      <c r="N30" s="39"/>
      <c r="O30" s="26"/>
    </row>
    <row r="31" spans="1:15" x14ac:dyDescent="0.25">
      <c r="A31" s="12"/>
      <c r="B31" s="21" t="s">
        <v>666</v>
      </c>
      <c r="C31" s="22"/>
      <c r="D31" s="41">
        <v>58567</v>
      </c>
      <c r="E31" s="41"/>
      <c r="F31" s="22"/>
      <c r="G31" s="41">
        <v>54600</v>
      </c>
      <c r="H31" s="41"/>
      <c r="I31" s="22"/>
      <c r="J31" s="41">
        <v>153563</v>
      </c>
      <c r="K31" s="41"/>
      <c r="L31" s="22"/>
      <c r="M31" s="41">
        <v>266730</v>
      </c>
      <c r="N31" s="41"/>
      <c r="O31" s="22"/>
    </row>
    <row r="32" spans="1:15" ht="15.75" thickBot="1" x14ac:dyDescent="0.3">
      <c r="A32" s="12"/>
      <c r="B32" s="25" t="s">
        <v>92</v>
      </c>
      <c r="C32" s="26"/>
      <c r="D32" s="59">
        <v>213924</v>
      </c>
      <c r="E32" s="59"/>
      <c r="F32" s="26"/>
      <c r="G32" s="59">
        <v>2300</v>
      </c>
      <c r="H32" s="59"/>
      <c r="I32" s="26"/>
      <c r="J32" s="42" t="s">
        <v>263</v>
      </c>
      <c r="K32" s="42"/>
      <c r="L32" s="26"/>
      <c r="M32" s="59">
        <v>216224</v>
      </c>
      <c r="N32" s="59"/>
      <c r="O32" s="26"/>
    </row>
    <row r="33" spans="1:42" x14ac:dyDescent="0.25">
      <c r="A33" s="12"/>
      <c r="B33" s="21" t="s">
        <v>93</v>
      </c>
      <c r="C33" s="22"/>
      <c r="D33" s="60">
        <v>1883371</v>
      </c>
      <c r="E33" s="60"/>
      <c r="F33" s="22"/>
      <c r="G33" s="60">
        <v>26244362</v>
      </c>
      <c r="H33" s="60"/>
      <c r="I33" s="22"/>
      <c r="J33" s="60">
        <v>1139667</v>
      </c>
      <c r="K33" s="60"/>
      <c r="L33" s="22"/>
      <c r="M33" s="60">
        <v>29267400</v>
      </c>
      <c r="N33" s="60"/>
      <c r="O33" s="22"/>
    </row>
    <row r="34" spans="1:42" x14ac:dyDescent="0.25">
      <c r="A34" s="12"/>
      <c r="B34" s="25" t="s">
        <v>94</v>
      </c>
      <c r="C34" s="26"/>
      <c r="D34" s="39">
        <v>354449</v>
      </c>
      <c r="E34" s="39"/>
      <c r="F34" s="26"/>
      <c r="G34" s="38" t="s">
        <v>263</v>
      </c>
      <c r="H34" s="38"/>
      <c r="I34" s="26"/>
      <c r="J34" s="38" t="s">
        <v>263</v>
      </c>
      <c r="K34" s="38"/>
      <c r="L34" s="26"/>
      <c r="M34" s="39">
        <v>354449</v>
      </c>
      <c r="N34" s="39"/>
      <c r="O34" s="26"/>
    </row>
    <row r="35" spans="1:42" x14ac:dyDescent="0.25">
      <c r="A35" s="12"/>
      <c r="B35" s="21" t="s">
        <v>101</v>
      </c>
      <c r="C35" s="22"/>
      <c r="D35" s="41">
        <v>10086</v>
      </c>
      <c r="E35" s="41"/>
      <c r="F35" s="22"/>
      <c r="G35" s="40" t="s">
        <v>263</v>
      </c>
      <c r="H35" s="40"/>
      <c r="I35" s="22"/>
      <c r="J35" s="40" t="s">
        <v>263</v>
      </c>
      <c r="K35" s="40"/>
      <c r="L35" s="22"/>
      <c r="M35" s="41">
        <v>10086</v>
      </c>
      <c r="N35" s="41"/>
      <c r="O35" s="22"/>
    </row>
    <row r="36" spans="1:42" x14ac:dyDescent="0.25">
      <c r="A36" s="12"/>
      <c r="B36" s="25" t="s">
        <v>103</v>
      </c>
      <c r="C36" s="26"/>
      <c r="D36" s="58"/>
      <c r="E36" s="58"/>
      <c r="F36" s="26"/>
      <c r="G36" s="58"/>
      <c r="H36" s="58"/>
      <c r="I36" s="26"/>
      <c r="J36" s="58"/>
      <c r="K36" s="58"/>
      <c r="L36" s="26"/>
      <c r="M36" s="58"/>
      <c r="N36" s="58"/>
      <c r="O36" s="26"/>
    </row>
    <row r="37" spans="1:42" x14ac:dyDescent="0.25">
      <c r="A37" s="12"/>
      <c r="B37" s="31" t="s">
        <v>104</v>
      </c>
      <c r="C37" s="22"/>
      <c r="D37" s="41">
        <v>11921925</v>
      </c>
      <c r="E37" s="41"/>
      <c r="F37" s="22"/>
      <c r="G37" s="40" t="s">
        <v>263</v>
      </c>
      <c r="H37" s="40"/>
      <c r="I37" s="22"/>
      <c r="J37" s="40" t="s">
        <v>263</v>
      </c>
      <c r="K37" s="40"/>
      <c r="L37" s="22"/>
      <c r="M37" s="41">
        <v>11921925</v>
      </c>
      <c r="N37" s="41"/>
      <c r="O37" s="22"/>
    </row>
    <row r="38" spans="1:42" ht="15.75" thickBot="1" x14ac:dyDescent="0.3">
      <c r="A38" s="12"/>
      <c r="B38" s="73" t="s">
        <v>105</v>
      </c>
      <c r="C38" s="26"/>
      <c r="D38" s="59">
        <v>663380</v>
      </c>
      <c r="E38" s="59"/>
      <c r="F38" s="26"/>
      <c r="G38" s="42" t="s">
        <v>263</v>
      </c>
      <c r="H38" s="42"/>
      <c r="I38" s="26"/>
      <c r="J38" s="42" t="s">
        <v>263</v>
      </c>
      <c r="K38" s="42"/>
      <c r="L38" s="26"/>
      <c r="M38" s="59">
        <v>663380</v>
      </c>
      <c r="N38" s="59"/>
      <c r="O38" s="26"/>
    </row>
    <row r="39" spans="1:42" ht="27" thickBot="1" x14ac:dyDescent="0.3">
      <c r="A39" s="12"/>
      <c r="B39" s="21" t="s">
        <v>667</v>
      </c>
      <c r="C39" s="22"/>
      <c r="D39" s="23" t="s">
        <v>261</v>
      </c>
      <c r="E39" s="95">
        <v>14833211</v>
      </c>
      <c r="F39" s="22"/>
      <c r="G39" s="23" t="s">
        <v>261</v>
      </c>
      <c r="H39" s="95">
        <v>26244362</v>
      </c>
      <c r="I39" s="22"/>
      <c r="J39" s="23" t="s">
        <v>261</v>
      </c>
      <c r="K39" s="95">
        <v>1139667</v>
      </c>
      <c r="L39" s="22"/>
      <c r="M39" s="23" t="s">
        <v>261</v>
      </c>
      <c r="N39" s="95">
        <v>42217240</v>
      </c>
      <c r="O39" s="22"/>
    </row>
    <row r="40" spans="1:42" ht="15.75" thickTop="1" x14ac:dyDescent="0.25">
      <c r="A40" s="12"/>
      <c r="B40" s="51"/>
      <c r="C40" s="26"/>
      <c r="D40" s="75"/>
      <c r="E40" s="75"/>
      <c r="F40" s="26"/>
      <c r="G40" s="75"/>
      <c r="H40" s="75"/>
      <c r="I40" s="26"/>
      <c r="J40" s="75"/>
      <c r="K40" s="75"/>
      <c r="L40" s="26"/>
      <c r="M40" s="75"/>
      <c r="N40" s="75"/>
      <c r="O40" s="26"/>
    </row>
    <row r="41" spans="1:42" x14ac:dyDescent="0.25">
      <c r="A41" s="12"/>
      <c r="B41" s="43" t="s">
        <v>668</v>
      </c>
      <c r="C41" s="22"/>
      <c r="D41" s="57"/>
      <c r="E41" s="57"/>
      <c r="F41" s="22"/>
      <c r="G41" s="57"/>
      <c r="H41" s="57"/>
      <c r="I41" s="22"/>
      <c r="J41" s="57"/>
      <c r="K41" s="57"/>
      <c r="L41" s="22"/>
      <c r="M41" s="57"/>
      <c r="N41" s="57"/>
      <c r="O41" s="22"/>
    </row>
    <row r="42" spans="1:42" x14ac:dyDescent="0.25">
      <c r="A42" s="12"/>
      <c r="B42" s="25" t="s">
        <v>669</v>
      </c>
      <c r="C42" s="26"/>
      <c r="D42" s="15" t="s">
        <v>261</v>
      </c>
      <c r="E42" s="27" t="s">
        <v>263</v>
      </c>
      <c r="F42" s="26"/>
      <c r="G42" s="15" t="s">
        <v>261</v>
      </c>
      <c r="H42" s="27" t="s">
        <v>263</v>
      </c>
      <c r="I42" s="26"/>
      <c r="J42" s="15" t="s">
        <v>261</v>
      </c>
      <c r="K42" s="28">
        <v>110590</v>
      </c>
      <c r="L42" s="26"/>
      <c r="M42" s="15" t="s">
        <v>261</v>
      </c>
      <c r="N42" s="28">
        <v>110590</v>
      </c>
      <c r="O42" s="26"/>
    </row>
    <row r="43" spans="1:42" ht="15.75" thickBot="1" x14ac:dyDescent="0.3">
      <c r="A43" s="12"/>
      <c r="B43" s="21" t="s">
        <v>670</v>
      </c>
      <c r="C43" s="22"/>
      <c r="D43" s="62">
        <v>11304</v>
      </c>
      <c r="E43" s="62"/>
      <c r="F43" s="22"/>
      <c r="G43" s="62">
        <v>136398</v>
      </c>
      <c r="H43" s="62"/>
      <c r="I43" s="22"/>
      <c r="J43" s="62">
        <v>286530</v>
      </c>
      <c r="K43" s="62"/>
      <c r="L43" s="22"/>
      <c r="M43" s="62">
        <v>434232</v>
      </c>
      <c r="N43" s="62"/>
      <c r="O43" s="22"/>
    </row>
    <row r="44" spans="1:42" ht="27" thickBot="1" x14ac:dyDescent="0.3">
      <c r="A44" s="12"/>
      <c r="B44" s="25" t="s">
        <v>671</v>
      </c>
      <c r="C44" s="26"/>
      <c r="D44" s="52" t="s">
        <v>261</v>
      </c>
      <c r="E44" s="53">
        <v>11304</v>
      </c>
      <c r="F44" s="26"/>
      <c r="G44" s="52" t="s">
        <v>261</v>
      </c>
      <c r="H44" s="53">
        <v>136398</v>
      </c>
      <c r="I44" s="26"/>
      <c r="J44" s="52" t="s">
        <v>261</v>
      </c>
      <c r="K44" s="53">
        <v>397120</v>
      </c>
      <c r="L44" s="26"/>
      <c r="M44" s="52" t="s">
        <v>261</v>
      </c>
      <c r="N44" s="53">
        <v>544822</v>
      </c>
      <c r="O44" s="26"/>
    </row>
    <row r="45" spans="1:42" ht="15.75" thickTop="1" x14ac:dyDescent="0.25">
      <c r="A45" s="12"/>
      <c r="B45" s="71"/>
      <c r="C45" s="71"/>
      <c r="D45" s="71"/>
      <c r="E45" s="71"/>
      <c r="F45" s="71"/>
      <c r="G45" s="71"/>
      <c r="H45" s="71"/>
      <c r="I45" s="71"/>
      <c r="J45" s="71"/>
      <c r="K45" s="71"/>
      <c r="L45" s="71"/>
      <c r="M45" s="71"/>
      <c r="N45" s="71"/>
      <c r="O45" s="71"/>
      <c r="P45" s="71"/>
      <c r="Q45" s="71"/>
      <c r="R45" s="71"/>
      <c r="S45" s="71"/>
      <c r="T45" s="71"/>
      <c r="U45" s="71"/>
      <c r="V45" s="71"/>
      <c r="W45" s="71"/>
      <c r="X45" s="71"/>
      <c r="Y45" s="71"/>
      <c r="Z45" s="71"/>
      <c r="AA45" s="71"/>
      <c r="AB45" s="71"/>
      <c r="AC45" s="71"/>
      <c r="AD45" s="71"/>
      <c r="AE45" s="71"/>
      <c r="AF45" s="71"/>
      <c r="AG45" s="71"/>
      <c r="AH45" s="71"/>
      <c r="AI45" s="71"/>
      <c r="AJ45" s="71"/>
      <c r="AK45" s="71"/>
      <c r="AL45" s="71"/>
      <c r="AM45" s="71"/>
      <c r="AN45" s="71"/>
      <c r="AO45" s="71"/>
      <c r="AP45" s="71"/>
    </row>
    <row r="46" spans="1:42" x14ac:dyDescent="0.25">
      <c r="A46" s="12"/>
      <c r="B46" s="72" t="s">
        <v>672</v>
      </c>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c r="AE46" s="72"/>
      <c r="AF46" s="72"/>
      <c r="AG46" s="72"/>
      <c r="AH46" s="72"/>
      <c r="AI46" s="72"/>
      <c r="AJ46" s="72"/>
      <c r="AK46" s="72"/>
      <c r="AL46" s="72"/>
      <c r="AM46" s="72"/>
      <c r="AN46" s="72"/>
      <c r="AO46" s="72"/>
      <c r="AP46" s="72"/>
    </row>
    <row r="47" spans="1:42" x14ac:dyDescent="0.25">
      <c r="A47" s="12"/>
      <c r="B47" s="72" t="s">
        <v>673</v>
      </c>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c r="AD47" s="72"/>
      <c r="AE47" s="72"/>
      <c r="AF47" s="72"/>
      <c r="AG47" s="72"/>
      <c r="AH47" s="72"/>
      <c r="AI47" s="72"/>
      <c r="AJ47" s="72"/>
      <c r="AK47" s="72"/>
      <c r="AL47" s="72"/>
      <c r="AM47" s="72"/>
      <c r="AN47" s="72"/>
      <c r="AO47" s="72"/>
      <c r="AP47" s="72"/>
    </row>
    <row r="48" spans="1:42" x14ac:dyDescent="0.25">
      <c r="A48" s="12"/>
      <c r="B48" s="71"/>
      <c r="C48" s="71"/>
      <c r="D48" s="71"/>
      <c r="E48" s="71"/>
      <c r="F48" s="71"/>
      <c r="G48" s="71"/>
      <c r="H48" s="71"/>
      <c r="I48" s="71"/>
      <c r="J48" s="71"/>
      <c r="K48" s="71"/>
      <c r="L48" s="71"/>
      <c r="M48" s="71"/>
      <c r="N48" s="71"/>
      <c r="O48" s="71"/>
      <c r="P48" s="71"/>
      <c r="Q48" s="71"/>
      <c r="R48" s="71"/>
      <c r="S48" s="71"/>
      <c r="T48" s="71"/>
      <c r="U48" s="71"/>
      <c r="V48" s="71"/>
      <c r="W48" s="71"/>
      <c r="X48" s="71"/>
      <c r="Y48" s="71"/>
      <c r="Z48" s="71"/>
      <c r="AA48" s="71"/>
      <c r="AB48" s="71"/>
      <c r="AC48" s="71"/>
      <c r="AD48" s="71"/>
      <c r="AE48" s="71"/>
      <c r="AF48" s="71"/>
      <c r="AG48" s="71"/>
      <c r="AH48" s="71"/>
      <c r="AI48" s="71"/>
      <c r="AJ48" s="71"/>
      <c r="AK48" s="71"/>
      <c r="AL48" s="71"/>
      <c r="AM48" s="71"/>
      <c r="AN48" s="71"/>
      <c r="AO48" s="71"/>
      <c r="AP48" s="71"/>
    </row>
    <row r="49" spans="1:42" x14ac:dyDescent="0.25">
      <c r="A49" s="12"/>
      <c r="B49" s="71" t="s">
        <v>674</v>
      </c>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c r="AD49" s="71"/>
      <c r="AE49" s="71"/>
      <c r="AF49" s="71"/>
      <c r="AG49" s="71"/>
      <c r="AH49" s="71"/>
      <c r="AI49" s="71"/>
      <c r="AJ49" s="71"/>
      <c r="AK49" s="71"/>
      <c r="AL49" s="71"/>
      <c r="AM49" s="71"/>
      <c r="AN49" s="71"/>
      <c r="AO49" s="71"/>
      <c r="AP49" s="71"/>
    </row>
    <row r="50" spans="1:42" x14ac:dyDescent="0.25">
      <c r="A50" s="12"/>
      <c r="B50" s="71"/>
      <c r="C50" s="71"/>
      <c r="D50" s="71"/>
      <c r="E50" s="71"/>
      <c r="F50" s="71"/>
      <c r="G50" s="71"/>
      <c r="H50" s="71"/>
      <c r="I50" s="71"/>
      <c r="J50" s="71"/>
      <c r="K50" s="71"/>
      <c r="L50" s="71"/>
      <c r="M50" s="71"/>
      <c r="N50" s="71"/>
      <c r="O50" s="71"/>
      <c r="P50" s="71"/>
      <c r="Q50" s="71"/>
      <c r="R50" s="71"/>
      <c r="S50" s="71"/>
      <c r="T50" s="71"/>
      <c r="U50" s="71"/>
      <c r="V50" s="71"/>
      <c r="W50" s="71"/>
      <c r="X50" s="71"/>
      <c r="Y50" s="71"/>
      <c r="Z50" s="71"/>
      <c r="AA50" s="71"/>
      <c r="AB50" s="71"/>
      <c r="AC50" s="71"/>
      <c r="AD50" s="71"/>
      <c r="AE50" s="71"/>
      <c r="AF50" s="71"/>
      <c r="AG50" s="71"/>
      <c r="AH50" s="71"/>
      <c r="AI50" s="71"/>
      <c r="AJ50" s="71"/>
      <c r="AK50" s="71"/>
      <c r="AL50" s="71"/>
      <c r="AM50" s="71"/>
      <c r="AN50" s="71"/>
      <c r="AO50" s="71"/>
      <c r="AP50" s="71"/>
    </row>
    <row r="51" spans="1:42" ht="15.75" thickBot="1" x14ac:dyDescent="0.3">
      <c r="A51" s="12"/>
      <c r="B51" s="17"/>
      <c r="C51" s="17"/>
      <c r="D51" s="36" t="s">
        <v>656</v>
      </c>
      <c r="E51" s="36"/>
      <c r="F51" s="17"/>
      <c r="G51" s="36" t="s">
        <v>657</v>
      </c>
      <c r="H51" s="36"/>
      <c r="I51" s="17"/>
      <c r="J51" s="36" t="s">
        <v>658</v>
      </c>
      <c r="K51" s="36"/>
      <c r="L51" s="17"/>
      <c r="M51" s="36" t="s">
        <v>160</v>
      </c>
      <c r="N51" s="36"/>
      <c r="O51" s="17"/>
    </row>
    <row r="52" spans="1:42" x14ac:dyDescent="0.25">
      <c r="A52" s="12"/>
      <c r="B52" s="17"/>
      <c r="C52" s="17"/>
      <c r="D52" s="35" t="s">
        <v>259</v>
      </c>
      <c r="E52" s="35"/>
      <c r="F52" s="35"/>
      <c r="G52" s="35"/>
      <c r="H52" s="35"/>
      <c r="I52" s="35"/>
      <c r="J52" s="35"/>
      <c r="K52" s="35"/>
      <c r="L52" s="35"/>
      <c r="M52" s="35"/>
      <c r="N52" s="35"/>
      <c r="O52" s="17"/>
    </row>
    <row r="53" spans="1:42" x14ac:dyDescent="0.25">
      <c r="A53" s="12"/>
      <c r="B53" s="43" t="s">
        <v>659</v>
      </c>
      <c r="C53" s="22"/>
      <c r="D53" s="57"/>
      <c r="E53" s="57"/>
      <c r="F53" s="22"/>
      <c r="G53" s="57"/>
      <c r="H53" s="57"/>
      <c r="I53" s="22"/>
      <c r="J53" s="57"/>
      <c r="K53" s="57"/>
      <c r="L53" s="22"/>
      <c r="M53" s="57"/>
      <c r="N53" s="57"/>
      <c r="O53" s="22"/>
    </row>
    <row r="54" spans="1:42" x14ac:dyDescent="0.25">
      <c r="A54" s="12"/>
      <c r="B54" s="25" t="s">
        <v>660</v>
      </c>
      <c r="C54" s="26"/>
      <c r="D54" s="58"/>
      <c r="E54" s="58"/>
      <c r="F54" s="26"/>
      <c r="G54" s="58"/>
      <c r="H54" s="58"/>
      <c r="I54" s="26"/>
      <c r="J54" s="58"/>
      <c r="K54" s="58"/>
      <c r="L54" s="26"/>
      <c r="M54" s="58"/>
      <c r="N54" s="58"/>
      <c r="O54" s="26"/>
    </row>
    <row r="55" spans="1:42" x14ac:dyDescent="0.25">
      <c r="A55" s="12"/>
      <c r="B55" s="31" t="s">
        <v>307</v>
      </c>
      <c r="C55" s="22"/>
      <c r="D55" s="23" t="s">
        <v>261</v>
      </c>
      <c r="E55" s="29" t="s">
        <v>263</v>
      </c>
      <c r="F55" s="22"/>
      <c r="G55" s="23" t="s">
        <v>261</v>
      </c>
      <c r="H55" s="24">
        <v>1839326</v>
      </c>
      <c r="I55" s="22"/>
      <c r="J55" s="23" t="s">
        <v>261</v>
      </c>
      <c r="K55" s="29">
        <v>4</v>
      </c>
      <c r="L55" s="22"/>
      <c r="M55" s="23" t="s">
        <v>261</v>
      </c>
      <c r="N55" s="24">
        <v>1839330</v>
      </c>
      <c r="O55" s="22"/>
    </row>
    <row r="56" spans="1:42" x14ac:dyDescent="0.25">
      <c r="A56" s="12"/>
      <c r="B56" s="73" t="s">
        <v>310</v>
      </c>
      <c r="C56" s="26"/>
      <c r="D56" s="38" t="s">
        <v>263</v>
      </c>
      <c r="E56" s="38"/>
      <c r="F56" s="26"/>
      <c r="G56" s="39">
        <v>869823</v>
      </c>
      <c r="H56" s="39"/>
      <c r="I56" s="26"/>
      <c r="J56" s="38" t="s">
        <v>263</v>
      </c>
      <c r="K56" s="38"/>
      <c r="L56" s="26"/>
      <c r="M56" s="39">
        <v>869823</v>
      </c>
      <c r="N56" s="39"/>
      <c r="O56" s="26"/>
    </row>
    <row r="57" spans="1:42" x14ac:dyDescent="0.25">
      <c r="A57" s="12"/>
      <c r="B57" s="31" t="s">
        <v>312</v>
      </c>
      <c r="C57" s="22"/>
      <c r="D57" s="40" t="s">
        <v>263</v>
      </c>
      <c r="E57" s="40"/>
      <c r="F57" s="22"/>
      <c r="G57" s="41">
        <v>378870</v>
      </c>
      <c r="H57" s="41"/>
      <c r="I57" s="22"/>
      <c r="J57" s="41">
        <v>596143</v>
      </c>
      <c r="K57" s="41"/>
      <c r="L57" s="22"/>
      <c r="M57" s="41">
        <v>975013</v>
      </c>
      <c r="N57" s="41"/>
      <c r="O57" s="22"/>
    </row>
    <row r="58" spans="1:42" x14ac:dyDescent="0.25">
      <c r="A58" s="12"/>
      <c r="B58" s="73" t="s">
        <v>315</v>
      </c>
      <c r="C58" s="26"/>
      <c r="D58" s="39">
        <v>909988</v>
      </c>
      <c r="E58" s="39"/>
      <c r="F58" s="26"/>
      <c r="G58" s="39">
        <v>259955</v>
      </c>
      <c r="H58" s="39"/>
      <c r="I58" s="26"/>
      <c r="J58" s="38" t="s">
        <v>263</v>
      </c>
      <c r="K58" s="38"/>
      <c r="L58" s="26"/>
      <c r="M58" s="39">
        <v>1169943</v>
      </c>
      <c r="N58" s="39"/>
      <c r="O58" s="26"/>
    </row>
    <row r="59" spans="1:42" ht="26.25" x14ac:dyDescent="0.25">
      <c r="A59" s="12"/>
      <c r="B59" s="31" t="s">
        <v>661</v>
      </c>
      <c r="C59" s="22"/>
      <c r="D59" s="40" t="s">
        <v>263</v>
      </c>
      <c r="E59" s="40"/>
      <c r="F59" s="22"/>
      <c r="G59" s="41">
        <v>1439378</v>
      </c>
      <c r="H59" s="41"/>
      <c r="I59" s="22"/>
      <c r="J59" s="41">
        <v>4335</v>
      </c>
      <c r="K59" s="41"/>
      <c r="L59" s="22"/>
      <c r="M59" s="41">
        <v>1443713</v>
      </c>
      <c r="N59" s="41"/>
      <c r="O59" s="22"/>
    </row>
    <row r="60" spans="1:42" x14ac:dyDescent="0.25">
      <c r="A60" s="12"/>
      <c r="B60" s="73" t="s">
        <v>317</v>
      </c>
      <c r="C60" s="26"/>
      <c r="D60" s="38" t="s">
        <v>263</v>
      </c>
      <c r="E60" s="38"/>
      <c r="F60" s="26"/>
      <c r="G60" s="39">
        <v>80767</v>
      </c>
      <c r="H60" s="39"/>
      <c r="I60" s="26"/>
      <c r="J60" s="39">
        <v>20011</v>
      </c>
      <c r="K60" s="39"/>
      <c r="L60" s="26"/>
      <c r="M60" s="39">
        <v>100778</v>
      </c>
      <c r="N60" s="39"/>
      <c r="O60" s="26"/>
    </row>
    <row r="61" spans="1:42" ht="15.75" thickBot="1" x14ac:dyDescent="0.3">
      <c r="A61" s="12"/>
      <c r="B61" s="31" t="s">
        <v>320</v>
      </c>
      <c r="C61" s="22"/>
      <c r="D61" s="63">
        <v>207</v>
      </c>
      <c r="E61" s="63"/>
      <c r="F61" s="22"/>
      <c r="G61" s="62">
        <v>20213952</v>
      </c>
      <c r="H61" s="62"/>
      <c r="I61" s="22"/>
      <c r="J61" s="62">
        <v>167892</v>
      </c>
      <c r="K61" s="62"/>
      <c r="L61" s="22"/>
      <c r="M61" s="62">
        <v>20382051</v>
      </c>
      <c r="N61" s="62"/>
      <c r="O61" s="22"/>
    </row>
    <row r="62" spans="1:42" ht="27" thickBot="1" x14ac:dyDescent="0.3">
      <c r="A62" s="12"/>
      <c r="B62" s="73" t="s">
        <v>662</v>
      </c>
      <c r="C62" s="26"/>
      <c r="D62" s="96">
        <v>910195</v>
      </c>
      <c r="E62" s="96"/>
      <c r="F62" s="26"/>
      <c r="G62" s="96">
        <v>25082071</v>
      </c>
      <c r="H62" s="96"/>
      <c r="I62" s="26"/>
      <c r="J62" s="96">
        <v>788385</v>
      </c>
      <c r="K62" s="96"/>
      <c r="L62" s="26"/>
      <c r="M62" s="96">
        <v>26780651</v>
      </c>
      <c r="N62" s="96"/>
      <c r="O62" s="26"/>
    </row>
    <row r="63" spans="1:42" x14ac:dyDescent="0.25">
      <c r="A63" s="12"/>
      <c r="B63" s="48"/>
      <c r="C63" s="22"/>
      <c r="D63" s="97"/>
      <c r="E63" s="97"/>
      <c r="F63" s="22"/>
      <c r="G63" s="97"/>
      <c r="H63" s="97"/>
      <c r="I63" s="22"/>
      <c r="J63" s="97"/>
      <c r="K63" s="97"/>
      <c r="L63" s="22"/>
      <c r="M63" s="97"/>
      <c r="N63" s="97"/>
      <c r="O63" s="22"/>
    </row>
    <row r="64" spans="1:42" x14ac:dyDescent="0.25">
      <c r="A64" s="12"/>
      <c r="B64" s="25" t="s">
        <v>663</v>
      </c>
      <c r="C64" s="26"/>
      <c r="D64" s="58"/>
      <c r="E64" s="58"/>
      <c r="F64" s="26"/>
      <c r="G64" s="58"/>
      <c r="H64" s="58"/>
      <c r="I64" s="26"/>
      <c r="J64" s="58"/>
      <c r="K64" s="58"/>
      <c r="L64" s="26"/>
      <c r="M64" s="58"/>
      <c r="N64" s="58"/>
      <c r="O64" s="26"/>
    </row>
    <row r="65" spans="1:15" x14ac:dyDescent="0.25">
      <c r="A65" s="12"/>
      <c r="B65" s="31" t="s">
        <v>307</v>
      </c>
      <c r="C65" s="22"/>
      <c r="D65" s="40" t="s">
        <v>263</v>
      </c>
      <c r="E65" s="40"/>
      <c r="F65" s="22"/>
      <c r="G65" s="41">
        <v>357803</v>
      </c>
      <c r="H65" s="41"/>
      <c r="I65" s="22"/>
      <c r="J65" s="40" t="s">
        <v>263</v>
      </c>
      <c r="K65" s="40"/>
      <c r="L65" s="22"/>
      <c r="M65" s="41">
        <v>357803</v>
      </c>
      <c r="N65" s="41"/>
      <c r="O65" s="22"/>
    </row>
    <row r="66" spans="1:15" x14ac:dyDescent="0.25">
      <c r="A66" s="12"/>
      <c r="B66" s="73" t="s">
        <v>310</v>
      </c>
      <c r="C66" s="26"/>
      <c r="D66" s="38" t="s">
        <v>263</v>
      </c>
      <c r="E66" s="38"/>
      <c r="F66" s="26"/>
      <c r="G66" s="39">
        <v>171073</v>
      </c>
      <c r="H66" s="39"/>
      <c r="I66" s="26"/>
      <c r="J66" s="38" t="s">
        <v>263</v>
      </c>
      <c r="K66" s="38"/>
      <c r="L66" s="26"/>
      <c r="M66" s="39">
        <v>171073</v>
      </c>
      <c r="N66" s="39"/>
      <c r="O66" s="26"/>
    </row>
    <row r="67" spans="1:15" x14ac:dyDescent="0.25">
      <c r="A67" s="12"/>
      <c r="B67" s="31" t="s">
        <v>312</v>
      </c>
      <c r="C67" s="22"/>
      <c r="D67" s="40" t="s">
        <v>263</v>
      </c>
      <c r="E67" s="40"/>
      <c r="F67" s="22"/>
      <c r="G67" s="41">
        <v>87395</v>
      </c>
      <c r="H67" s="41"/>
      <c r="I67" s="22"/>
      <c r="J67" s="41">
        <v>70535</v>
      </c>
      <c r="K67" s="41"/>
      <c r="L67" s="22"/>
      <c r="M67" s="41">
        <v>157930</v>
      </c>
      <c r="N67" s="41"/>
      <c r="O67" s="22"/>
    </row>
    <row r="68" spans="1:15" x14ac:dyDescent="0.25">
      <c r="A68" s="12"/>
      <c r="B68" s="73" t="s">
        <v>315</v>
      </c>
      <c r="C68" s="26"/>
      <c r="D68" s="39">
        <v>304704</v>
      </c>
      <c r="E68" s="39"/>
      <c r="F68" s="26"/>
      <c r="G68" s="39">
        <v>1169</v>
      </c>
      <c r="H68" s="39"/>
      <c r="I68" s="26"/>
      <c r="J68" s="38" t="s">
        <v>263</v>
      </c>
      <c r="K68" s="38"/>
      <c r="L68" s="26"/>
      <c r="M68" s="39">
        <v>305873</v>
      </c>
      <c r="N68" s="39"/>
      <c r="O68" s="26"/>
    </row>
    <row r="69" spans="1:15" ht="26.25" x14ac:dyDescent="0.25">
      <c r="A69" s="12"/>
      <c r="B69" s="31" t="s">
        <v>661</v>
      </c>
      <c r="C69" s="22"/>
      <c r="D69" s="40" t="s">
        <v>263</v>
      </c>
      <c r="E69" s="40"/>
      <c r="F69" s="22"/>
      <c r="G69" s="41">
        <v>278898</v>
      </c>
      <c r="H69" s="41"/>
      <c r="I69" s="22"/>
      <c r="J69" s="40" t="s">
        <v>263</v>
      </c>
      <c r="K69" s="40"/>
      <c r="L69" s="22"/>
      <c r="M69" s="41">
        <v>278898</v>
      </c>
      <c r="N69" s="41"/>
      <c r="O69" s="22"/>
    </row>
    <row r="70" spans="1:15" x14ac:dyDescent="0.25">
      <c r="A70" s="12"/>
      <c r="B70" s="73" t="s">
        <v>317</v>
      </c>
      <c r="C70" s="26"/>
      <c r="D70" s="38" t="s">
        <v>263</v>
      </c>
      <c r="E70" s="38"/>
      <c r="F70" s="26"/>
      <c r="G70" s="39">
        <v>63444</v>
      </c>
      <c r="H70" s="39"/>
      <c r="I70" s="26"/>
      <c r="J70" s="38" t="s">
        <v>263</v>
      </c>
      <c r="K70" s="38"/>
      <c r="L70" s="26"/>
      <c r="M70" s="39">
        <v>63444</v>
      </c>
      <c r="N70" s="39"/>
      <c r="O70" s="26"/>
    </row>
    <row r="71" spans="1:15" ht="15.75" thickBot="1" x14ac:dyDescent="0.3">
      <c r="A71" s="12"/>
      <c r="B71" s="31" t="s">
        <v>320</v>
      </c>
      <c r="C71" s="22"/>
      <c r="D71" s="63" t="s">
        <v>263</v>
      </c>
      <c r="E71" s="63"/>
      <c r="F71" s="22"/>
      <c r="G71" s="62">
        <v>1672172</v>
      </c>
      <c r="H71" s="62"/>
      <c r="I71" s="22"/>
      <c r="J71" s="63">
        <v>115</v>
      </c>
      <c r="K71" s="63"/>
      <c r="L71" s="22"/>
      <c r="M71" s="62">
        <v>1672287</v>
      </c>
      <c r="N71" s="62"/>
      <c r="O71" s="22"/>
    </row>
    <row r="72" spans="1:15" ht="15.75" thickBot="1" x14ac:dyDescent="0.3">
      <c r="A72" s="12"/>
      <c r="B72" s="73" t="s">
        <v>664</v>
      </c>
      <c r="C72" s="26"/>
      <c r="D72" s="96">
        <v>304704</v>
      </c>
      <c r="E72" s="96"/>
      <c r="F72" s="26"/>
      <c r="G72" s="96">
        <v>2631954</v>
      </c>
      <c r="H72" s="96"/>
      <c r="I72" s="26"/>
      <c r="J72" s="96">
        <v>70650</v>
      </c>
      <c r="K72" s="96"/>
      <c r="L72" s="26"/>
      <c r="M72" s="96">
        <v>3007308</v>
      </c>
      <c r="N72" s="96"/>
      <c r="O72" s="26"/>
    </row>
    <row r="73" spans="1:15" x14ac:dyDescent="0.25">
      <c r="A73" s="12"/>
      <c r="B73" s="21" t="s">
        <v>665</v>
      </c>
      <c r="C73" s="22"/>
      <c r="D73" s="60">
        <v>1214899</v>
      </c>
      <c r="E73" s="60"/>
      <c r="F73" s="22"/>
      <c r="G73" s="60">
        <v>27714025</v>
      </c>
      <c r="H73" s="60"/>
      <c r="I73" s="22"/>
      <c r="J73" s="60">
        <v>859035</v>
      </c>
      <c r="K73" s="60"/>
      <c r="L73" s="22"/>
      <c r="M73" s="60">
        <v>29787959</v>
      </c>
      <c r="N73" s="60"/>
      <c r="O73" s="22"/>
    </row>
    <row r="74" spans="1:15" x14ac:dyDescent="0.25">
      <c r="A74" s="12"/>
      <c r="B74" s="25" t="s">
        <v>262</v>
      </c>
      <c r="C74" s="26"/>
      <c r="D74" s="39">
        <v>307252</v>
      </c>
      <c r="E74" s="39"/>
      <c r="F74" s="26"/>
      <c r="G74" s="39">
        <v>35116</v>
      </c>
      <c r="H74" s="39"/>
      <c r="I74" s="26"/>
      <c r="J74" s="39">
        <v>69418</v>
      </c>
      <c r="K74" s="39"/>
      <c r="L74" s="26"/>
      <c r="M74" s="39">
        <v>411786</v>
      </c>
      <c r="N74" s="39"/>
      <c r="O74" s="26"/>
    </row>
    <row r="75" spans="1:15" x14ac:dyDescent="0.25">
      <c r="A75" s="12"/>
      <c r="B75" s="21" t="s">
        <v>675</v>
      </c>
      <c r="C75" s="22"/>
      <c r="D75" s="41">
        <v>23639</v>
      </c>
      <c r="E75" s="41"/>
      <c r="F75" s="22"/>
      <c r="G75" s="41">
        <v>58134</v>
      </c>
      <c r="H75" s="41"/>
      <c r="I75" s="22"/>
      <c r="J75" s="41">
        <v>31591</v>
      </c>
      <c r="K75" s="41"/>
      <c r="L75" s="22"/>
      <c r="M75" s="41">
        <v>113364</v>
      </c>
      <c r="N75" s="41"/>
      <c r="O75" s="22"/>
    </row>
    <row r="76" spans="1:15" ht="15.75" thickBot="1" x14ac:dyDescent="0.3">
      <c r="A76" s="12"/>
      <c r="B76" s="25" t="s">
        <v>92</v>
      </c>
      <c r="C76" s="26"/>
      <c r="D76" s="59">
        <v>215320</v>
      </c>
      <c r="E76" s="59"/>
      <c r="F76" s="26"/>
      <c r="G76" s="59">
        <v>2492</v>
      </c>
      <c r="H76" s="59"/>
      <c r="I76" s="26"/>
      <c r="J76" s="42" t="s">
        <v>263</v>
      </c>
      <c r="K76" s="42"/>
      <c r="L76" s="26"/>
      <c r="M76" s="59">
        <v>217812</v>
      </c>
      <c r="N76" s="59"/>
      <c r="O76" s="26"/>
    </row>
    <row r="77" spans="1:15" x14ac:dyDescent="0.25">
      <c r="A77" s="12"/>
      <c r="B77" s="21" t="s">
        <v>93</v>
      </c>
      <c r="C77" s="22"/>
      <c r="D77" s="60">
        <v>1761110</v>
      </c>
      <c r="E77" s="60"/>
      <c r="F77" s="22"/>
      <c r="G77" s="60">
        <v>27809767</v>
      </c>
      <c r="H77" s="60"/>
      <c r="I77" s="22"/>
      <c r="J77" s="60">
        <v>960044</v>
      </c>
      <c r="K77" s="60"/>
      <c r="L77" s="22"/>
      <c r="M77" s="60">
        <v>30530921</v>
      </c>
      <c r="N77" s="60"/>
      <c r="O77" s="22"/>
    </row>
    <row r="78" spans="1:15" x14ac:dyDescent="0.25">
      <c r="A78" s="12"/>
      <c r="B78" s="25" t="s">
        <v>94</v>
      </c>
      <c r="C78" s="26"/>
      <c r="D78" s="39">
        <v>368801</v>
      </c>
      <c r="E78" s="39"/>
      <c r="F78" s="26"/>
      <c r="G78" s="38" t="s">
        <v>263</v>
      </c>
      <c r="H78" s="38"/>
      <c r="I78" s="26"/>
      <c r="J78" s="38" t="s">
        <v>263</v>
      </c>
      <c r="K78" s="38"/>
      <c r="L78" s="26"/>
      <c r="M78" s="39">
        <v>368801</v>
      </c>
      <c r="N78" s="39"/>
      <c r="O78" s="26"/>
    </row>
    <row r="79" spans="1:15" x14ac:dyDescent="0.25">
      <c r="A79" s="12"/>
      <c r="B79" s="21" t="s">
        <v>101</v>
      </c>
      <c r="C79" s="22"/>
      <c r="D79" s="41">
        <v>8239</v>
      </c>
      <c r="E79" s="41"/>
      <c r="F79" s="22"/>
      <c r="G79" s="40" t="s">
        <v>263</v>
      </c>
      <c r="H79" s="40"/>
      <c r="I79" s="22"/>
      <c r="J79" s="40" t="s">
        <v>263</v>
      </c>
      <c r="K79" s="40"/>
      <c r="L79" s="22"/>
      <c r="M79" s="41">
        <v>8239</v>
      </c>
      <c r="N79" s="41"/>
      <c r="O79" s="22"/>
    </row>
    <row r="80" spans="1:15" x14ac:dyDescent="0.25">
      <c r="A80" s="12"/>
      <c r="B80" s="25" t="s">
        <v>103</v>
      </c>
      <c r="C80" s="26"/>
      <c r="D80" s="58"/>
      <c r="E80" s="58"/>
      <c r="F80" s="26"/>
      <c r="G80" s="58"/>
      <c r="H80" s="58"/>
      <c r="I80" s="26"/>
      <c r="J80" s="58"/>
      <c r="K80" s="58"/>
      <c r="L80" s="26"/>
      <c r="M80" s="58"/>
      <c r="N80" s="58"/>
      <c r="O80" s="26"/>
    </row>
    <row r="81" spans="1:42" x14ac:dyDescent="0.25">
      <c r="A81" s="12"/>
      <c r="B81" s="31" t="s">
        <v>104</v>
      </c>
      <c r="C81" s="22"/>
      <c r="D81" s="41">
        <v>9601417</v>
      </c>
      <c r="E81" s="41"/>
      <c r="F81" s="22"/>
      <c r="G81" s="40" t="s">
        <v>263</v>
      </c>
      <c r="H81" s="40"/>
      <c r="I81" s="22"/>
      <c r="J81" s="40" t="s">
        <v>263</v>
      </c>
      <c r="K81" s="40"/>
      <c r="L81" s="22"/>
      <c r="M81" s="41">
        <v>9601417</v>
      </c>
      <c r="N81" s="41"/>
      <c r="O81" s="22"/>
    </row>
    <row r="82" spans="1:42" ht="15.75" thickBot="1" x14ac:dyDescent="0.3">
      <c r="A82" s="12"/>
      <c r="B82" s="73" t="s">
        <v>105</v>
      </c>
      <c r="C82" s="26"/>
      <c r="D82" s="59">
        <v>562817</v>
      </c>
      <c r="E82" s="59"/>
      <c r="F82" s="26"/>
      <c r="G82" s="42" t="s">
        <v>263</v>
      </c>
      <c r="H82" s="42"/>
      <c r="I82" s="26"/>
      <c r="J82" s="42" t="s">
        <v>263</v>
      </c>
      <c r="K82" s="42"/>
      <c r="L82" s="26"/>
      <c r="M82" s="59">
        <v>562817</v>
      </c>
      <c r="N82" s="59"/>
      <c r="O82" s="26"/>
    </row>
    <row r="83" spans="1:42" ht="27" thickBot="1" x14ac:dyDescent="0.3">
      <c r="A83" s="12"/>
      <c r="B83" s="21" t="s">
        <v>667</v>
      </c>
      <c r="C83" s="22"/>
      <c r="D83" s="23" t="s">
        <v>261</v>
      </c>
      <c r="E83" s="95">
        <v>12302384</v>
      </c>
      <c r="F83" s="22"/>
      <c r="G83" s="23" t="s">
        <v>261</v>
      </c>
      <c r="H83" s="95">
        <v>27809767</v>
      </c>
      <c r="I83" s="22"/>
      <c r="J83" s="23" t="s">
        <v>261</v>
      </c>
      <c r="K83" s="95">
        <v>960044</v>
      </c>
      <c r="L83" s="22"/>
      <c r="M83" s="23" t="s">
        <v>261</v>
      </c>
      <c r="N83" s="95">
        <v>41072195</v>
      </c>
      <c r="O83" s="22"/>
    </row>
    <row r="84" spans="1:42" ht="15.75" thickTop="1" x14ac:dyDescent="0.25">
      <c r="A84" s="12"/>
      <c r="B84" s="51"/>
      <c r="C84" s="26"/>
      <c r="D84" s="75"/>
      <c r="E84" s="75"/>
      <c r="F84" s="26"/>
      <c r="G84" s="75"/>
      <c r="H84" s="75"/>
      <c r="I84" s="26"/>
      <c r="J84" s="75"/>
      <c r="K84" s="75"/>
      <c r="L84" s="26"/>
      <c r="M84" s="75"/>
      <c r="N84" s="75"/>
      <c r="O84" s="26"/>
    </row>
    <row r="85" spans="1:42" x14ac:dyDescent="0.25">
      <c r="A85" s="12"/>
      <c r="B85" s="43" t="s">
        <v>668</v>
      </c>
      <c r="C85" s="22"/>
      <c r="D85" s="57"/>
      <c r="E85" s="57"/>
      <c r="F85" s="22"/>
      <c r="G85" s="57"/>
      <c r="H85" s="57"/>
      <c r="I85" s="22"/>
      <c r="J85" s="57"/>
      <c r="K85" s="57"/>
      <c r="L85" s="22"/>
      <c r="M85" s="57"/>
      <c r="N85" s="57"/>
      <c r="O85" s="22"/>
    </row>
    <row r="86" spans="1:42" x14ac:dyDescent="0.25">
      <c r="A86" s="12"/>
      <c r="B86" s="25" t="s">
        <v>676</v>
      </c>
      <c r="C86" s="26"/>
      <c r="D86" s="15" t="s">
        <v>261</v>
      </c>
      <c r="E86" s="27" t="s">
        <v>263</v>
      </c>
      <c r="F86" s="26"/>
      <c r="G86" s="15" t="s">
        <v>261</v>
      </c>
      <c r="H86" s="27" t="s">
        <v>263</v>
      </c>
      <c r="I86" s="26"/>
      <c r="J86" s="15" t="s">
        <v>261</v>
      </c>
      <c r="K86" s="28">
        <v>129468</v>
      </c>
      <c r="L86" s="26"/>
      <c r="M86" s="15" t="s">
        <v>261</v>
      </c>
      <c r="N86" s="28">
        <v>129468</v>
      </c>
      <c r="O86" s="26"/>
    </row>
    <row r="87" spans="1:42" ht="15.75" thickBot="1" x14ac:dyDescent="0.3">
      <c r="A87" s="12"/>
      <c r="B87" s="21" t="s">
        <v>670</v>
      </c>
      <c r="C87" s="22"/>
      <c r="D87" s="62">
        <v>19187</v>
      </c>
      <c r="E87" s="62"/>
      <c r="F87" s="22"/>
      <c r="G87" s="62">
        <v>27250</v>
      </c>
      <c r="H87" s="62"/>
      <c r="I87" s="22"/>
      <c r="J87" s="62">
        <v>611437</v>
      </c>
      <c r="K87" s="62"/>
      <c r="L87" s="22"/>
      <c r="M87" s="62">
        <v>657874</v>
      </c>
      <c r="N87" s="62"/>
      <c r="O87" s="22"/>
    </row>
    <row r="88" spans="1:42" ht="27" thickBot="1" x14ac:dyDescent="0.3">
      <c r="A88" s="12"/>
      <c r="B88" s="25" t="s">
        <v>671</v>
      </c>
      <c r="C88" s="26"/>
      <c r="D88" s="52" t="s">
        <v>261</v>
      </c>
      <c r="E88" s="53">
        <v>19187</v>
      </c>
      <c r="F88" s="26"/>
      <c r="G88" s="52" t="s">
        <v>261</v>
      </c>
      <c r="H88" s="53">
        <v>27250</v>
      </c>
      <c r="I88" s="26"/>
      <c r="J88" s="52" t="s">
        <v>261</v>
      </c>
      <c r="K88" s="53">
        <v>740905</v>
      </c>
      <c r="L88" s="26"/>
      <c r="M88" s="52" t="s">
        <v>261</v>
      </c>
      <c r="N88" s="53">
        <v>787342</v>
      </c>
      <c r="O88" s="26"/>
    </row>
    <row r="89" spans="1:42" ht="15.75" thickTop="1" x14ac:dyDescent="0.25">
      <c r="A89" s="12"/>
      <c r="B89" s="71"/>
      <c r="C89" s="71"/>
      <c r="D89" s="71"/>
      <c r="E89" s="71"/>
      <c r="F89" s="71"/>
      <c r="G89" s="71"/>
      <c r="H89" s="71"/>
      <c r="I89" s="71"/>
      <c r="J89" s="71"/>
      <c r="K89" s="71"/>
      <c r="L89" s="71"/>
      <c r="M89" s="71"/>
      <c r="N89" s="71"/>
      <c r="O89" s="71"/>
      <c r="P89" s="71"/>
      <c r="Q89" s="71"/>
      <c r="R89" s="71"/>
      <c r="S89" s="71"/>
      <c r="T89" s="71"/>
      <c r="U89" s="71"/>
      <c r="V89" s="71"/>
      <c r="W89" s="71"/>
      <c r="X89" s="71"/>
      <c r="Y89" s="71"/>
      <c r="Z89" s="71"/>
      <c r="AA89" s="71"/>
      <c r="AB89" s="71"/>
      <c r="AC89" s="71"/>
      <c r="AD89" s="71"/>
      <c r="AE89" s="71"/>
      <c r="AF89" s="71"/>
      <c r="AG89" s="71"/>
      <c r="AH89" s="71"/>
      <c r="AI89" s="71"/>
      <c r="AJ89" s="71"/>
      <c r="AK89" s="71"/>
      <c r="AL89" s="71"/>
      <c r="AM89" s="71"/>
      <c r="AN89" s="71"/>
      <c r="AO89" s="71"/>
      <c r="AP89" s="71"/>
    </row>
    <row r="90" spans="1:42" x14ac:dyDescent="0.25">
      <c r="A90" s="12"/>
      <c r="B90" s="72" t="s">
        <v>672</v>
      </c>
      <c r="C90" s="72"/>
      <c r="D90" s="72"/>
      <c r="E90" s="72"/>
      <c r="F90" s="72"/>
      <c r="G90" s="72"/>
      <c r="H90" s="72"/>
      <c r="I90" s="72"/>
      <c r="J90" s="72"/>
      <c r="K90" s="72"/>
      <c r="L90" s="72"/>
      <c r="M90" s="72"/>
      <c r="N90" s="72"/>
      <c r="O90" s="72"/>
      <c r="P90" s="72"/>
      <c r="Q90" s="72"/>
      <c r="R90" s="72"/>
      <c r="S90" s="72"/>
      <c r="T90" s="72"/>
      <c r="U90" s="72"/>
      <c r="V90" s="72"/>
      <c r="W90" s="72"/>
      <c r="X90" s="72"/>
      <c r="Y90" s="72"/>
      <c r="Z90" s="72"/>
      <c r="AA90" s="72"/>
      <c r="AB90" s="72"/>
      <c r="AC90" s="72"/>
      <c r="AD90" s="72"/>
      <c r="AE90" s="72"/>
      <c r="AF90" s="72"/>
      <c r="AG90" s="72"/>
      <c r="AH90" s="72"/>
      <c r="AI90" s="72"/>
      <c r="AJ90" s="72"/>
      <c r="AK90" s="72"/>
      <c r="AL90" s="72"/>
      <c r="AM90" s="72"/>
      <c r="AN90" s="72"/>
      <c r="AO90" s="72"/>
      <c r="AP90" s="72"/>
    </row>
    <row r="91" spans="1:42" x14ac:dyDescent="0.25">
      <c r="A91" s="12"/>
      <c r="B91" s="72" t="s">
        <v>673</v>
      </c>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c r="AC91" s="72"/>
      <c r="AD91" s="72"/>
      <c r="AE91" s="72"/>
      <c r="AF91" s="72"/>
      <c r="AG91" s="72"/>
      <c r="AH91" s="72"/>
      <c r="AI91" s="72"/>
      <c r="AJ91" s="72"/>
      <c r="AK91" s="72"/>
      <c r="AL91" s="72"/>
      <c r="AM91" s="72"/>
      <c r="AN91" s="72"/>
      <c r="AO91" s="72"/>
      <c r="AP91" s="72"/>
    </row>
    <row r="92" spans="1:42" x14ac:dyDescent="0.25">
      <c r="A92" s="12"/>
      <c r="B92" s="71"/>
      <c r="C92" s="71"/>
      <c r="D92" s="71"/>
      <c r="E92" s="71"/>
      <c r="F92" s="71"/>
      <c r="G92" s="71"/>
      <c r="H92" s="71"/>
      <c r="I92" s="71"/>
      <c r="J92" s="71"/>
      <c r="K92" s="71"/>
      <c r="L92" s="71"/>
      <c r="M92" s="71"/>
      <c r="N92" s="71"/>
      <c r="O92" s="71"/>
      <c r="P92" s="71"/>
      <c r="Q92" s="71"/>
      <c r="R92" s="71"/>
      <c r="S92" s="71"/>
      <c r="T92" s="71"/>
      <c r="U92" s="71"/>
      <c r="V92" s="71"/>
      <c r="W92" s="71"/>
      <c r="X92" s="71"/>
      <c r="Y92" s="71"/>
      <c r="Z92" s="71"/>
      <c r="AA92" s="71"/>
      <c r="AB92" s="71"/>
      <c r="AC92" s="71"/>
      <c r="AD92" s="71"/>
      <c r="AE92" s="71"/>
      <c r="AF92" s="71"/>
      <c r="AG92" s="71"/>
      <c r="AH92" s="71"/>
      <c r="AI92" s="71"/>
      <c r="AJ92" s="71"/>
      <c r="AK92" s="71"/>
      <c r="AL92" s="71"/>
      <c r="AM92" s="71"/>
      <c r="AN92" s="71"/>
      <c r="AO92" s="71"/>
      <c r="AP92" s="71"/>
    </row>
    <row r="93" spans="1:42" ht="15" customHeight="1" x14ac:dyDescent="0.25">
      <c r="A93" s="12" t="s">
        <v>1226</v>
      </c>
      <c r="B93" s="11" t="s">
        <v>4</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row>
    <row r="94" spans="1:42" x14ac:dyDescent="0.25">
      <c r="A94" s="12"/>
      <c r="B94" s="71"/>
      <c r="C94" s="71"/>
      <c r="D94" s="71"/>
      <c r="E94" s="71"/>
      <c r="F94" s="71"/>
      <c r="G94" s="71"/>
      <c r="H94" s="71"/>
      <c r="I94" s="71"/>
      <c r="J94" s="71"/>
      <c r="K94" s="71"/>
      <c r="L94" s="71"/>
      <c r="M94" s="71"/>
      <c r="N94" s="71"/>
      <c r="O94" s="71"/>
      <c r="P94" s="71"/>
      <c r="Q94" s="71"/>
      <c r="R94" s="71"/>
      <c r="S94" s="71"/>
      <c r="T94" s="71"/>
      <c r="U94" s="71"/>
      <c r="V94" s="71"/>
      <c r="W94" s="71"/>
      <c r="X94" s="71"/>
      <c r="Y94" s="71"/>
      <c r="Z94" s="71"/>
      <c r="AA94" s="71"/>
      <c r="AB94" s="71"/>
      <c r="AC94" s="71"/>
      <c r="AD94" s="71"/>
      <c r="AE94" s="71"/>
      <c r="AF94" s="71"/>
      <c r="AG94" s="71"/>
      <c r="AH94" s="71"/>
      <c r="AI94" s="71"/>
      <c r="AJ94" s="71"/>
      <c r="AK94" s="71"/>
      <c r="AL94" s="71"/>
      <c r="AM94" s="71"/>
      <c r="AN94" s="71"/>
      <c r="AO94" s="71"/>
      <c r="AP94" s="71"/>
    </row>
    <row r="95" spans="1:42" x14ac:dyDescent="0.25">
      <c r="A95" s="12"/>
      <c r="B95" s="17"/>
      <c r="C95" s="17"/>
      <c r="D95" s="35" t="s">
        <v>708</v>
      </c>
      <c r="E95" s="35"/>
      <c r="F95" s="17"/>
      <c r="G95" s="17"/>
      <c r="H95" s="17"/>
      <c r="I95" s="17"/>
      <c r="J95" s="17"/>
      <c r="K95" s="17"/>
      <c r="L95" s="17"/>
    </row>
    <row r="96" spans="1:42" x14ac:dyDescent="0.25">
      <c r="A96" s="12"/>
      <c r="B96" s="17"/>
      <c r="C96" s="17"/>
      <c r="D96" s="35" t="s">
        <v>709</v>
      </c>
      <c r="E96" s="35"/>
      <c r="F96" s="17"/>
      <c r="G96" s="18" t="s">
        <v>710</v>
      </c>
      <c r="H96" s="17"/>
      <c r="I96" s="18" t="s">
        <v>711</v>
      </c>
      <c r="J96" s="17"/>
      <c r="K96" s="18" t="s">
        <v>712</v>
      </c>
      <c r="L96" s="17"/>
    </row>
    <row r="97" spans="1:12" ht="15.75" thickBot="1" x14ac:dyDescent="0.3">
      <c r="A97" s="12"/>
      <c r="B97" s="17"/>
      <c r="C97" s="17"/>
      <c r="D97" s="36" t="s">
        <v>713</v>
      </c>
      <c r="E97" s="36"/>
      <c r="F97" s="17"/>
      <c r="G97" s="19" t="s">
        <v>714</v>
      </c>
      <c r="H97" s="17"/>
      <c r="I97" s="19" t="s">
        <v>715</v>
      </c>
      <c r="J97" s="17"/>
      <c r="K97" s="19" t="s">
        <v>716</v>
      </c>
      <c r="L97" s="17"/>
    </row>
    <row r="98" spans="1:12" x14ac:dyDescent="0.25">
      <c r="A98" s="12"/>
      <c r="B98" s="17"/>
      <c r="C98" s="17"/>
      <c r="D98" s="68" t="s">
        <v>259</v>
      </c>
      <c r="E98" s="68"/>
      <c r="F98" s="17"/>
      <c r="G98" s="17"/>
      <c r="H98" s="17"/>
      <c r="I98" s="17"/>
      <c r="J98" s="17"/>
      <c r="K98" s="17"/>
      <c r="L98" s="17"/>
    </row>
    <row r="99" spans="1:12" x14ac:dyDescent="0.25">
      <c r="A99" s="12"/>
      <c r="B99" s="98" t="s">
        <v>659</v>
      </c>
      <c r="C99" s="22"/>
      <c r="D99" s="57"/>
      <c r="E99" s="57"/>
      <c r="F99" s="22"/>
      <c r="G99" s="99"/>
      <c r="H99" s="100"/>
      <c r="I99" s="99"/>
      <c r="J99" s="100"/>
      <c r="K99" s="99"/>
      <c r="L99" s="22"/>
    </row>
    <row r="100" spans="1:12" x14ac:dyDescent="0.25">
      <c r="A100" s="12"/>
      <c r="B100" s="101" t="s">
        <v>312</v>
      </c>
      <c r="C100" s="26"/>
      <c r="D100" s="102" t="s">
        <v>261</v>
      </c>
      <c r="E100" s="103">
        <v>548771</v>
      </c>
      <c r="F100" s="26"/>
      <c r="G100" s="104" t="s">
        <v>717</v>
      </c>
      <c r="H100" s="105"/>
      <c r="I100" s="104" t="s">
        <v>718</v>
      </c>
      <c r="J100" s="105"/>
      <c r="K100" s="104" t="s">
        <v>719</v>
      </c>
      <c r="L100" s="26"/>
    </row>
    <row r="101" spans="1:12" x14ac:dyDescent="0.25">
      <c r="A101" s="12"/>
      <c r="B101" s="51"/>
      <c r="C101" s="26"/>
      <c r="D101" s="58"/>
      <c r="E101" s="58"/>
      <c r="F101" s="26"/>
      <c r="G101" s="106"/>
      <c r="H101" s="105"/>
      <c r="I101" s="104" t="s">
        <v>720</v>
      </c>
      <c r="J101" s="105"/>
      <c r="K101" s="104" t="s">
        <v>721</v>
      </c>
      <c r="L101" s="26"/>
    </row>
    <row r="102" spans="1:12" x14ac:dyDescent="0.25">
      <c r="A102" s="12"/>
      <c r="B102" s="107" t="s">
        <v>320</v>
      </c>
      <c r="C102" s="22"/>
      <c r="D102" s="113">
        <v>192580</v>
      </c>
      <c r="E102" s="113"/>
      <c r="F102" s="22"/>
      <c r="G102" s="109" t="s">
        <v>717</v>
      </c>
      <c r="H102" s="100"/>
      <c r="I102" s="109" t="s">
        <v>722</v>
      </c>
      <c r="J102" s="100"/>
      <c r="K102" s="109" t="s">
        <v>723</v>
      </c>
      <c r="L102" s="22"/>
    </row>
    <row r="103" spans="1:12" x14ac:dyDescent="0.25">
      <c r="A103" s="12"/>
      <c r="B103" s="101" t="s">
        <v>724</v>
      </c>
      <c r="C103" s="26"/>
      <c r="D103" s="26"/>
      <c r="E103" s="103">
        <v>95058</v>
      </c>
      <c r="F103" s="26"/>
      <c r="G103" s="104" t="s">
        <v>725</v>
      </c>
      <c r="H103" s="105"/>
      <c r="I103" s="104" t="s">
        <v>726</v>
      </c>
      <c r="J103" s="105"/>
      <c r="K103" s="104" t="s">
        <v>727</v>
      </c>
      <c r="L103" s="26"/>
    </row>
    <row r="104" spans="1:12" ht="22.5" x14ac:dyDescent="0.25">
      <c r="A104" s="12"/>
      <c r="B104" s="51"/>
      <c r="C104" s="26"/>
      <c r="D104" s="58"/>
      <c r="E104" s="58"/>
      <c r="F104" s="26"/>
      <c r="G104" s="106"/>
      <c r="H104" s="105"/>
      <c r="I104" s="104" t="s">
        <v>728</v>
      </c>
      <c r="J104" s="105"/>
      <c r="K104" s="104" t="s">
        <v>729</v>
      </c>
      <c r="L104" s="26"/>
    </row>
    <row r="105" spans="1:12" x14ac:dyDescent="0.25">
      <c r="A105" s="12"/>
      <c r="B105" s="51"/>
      <c r="C105" s="26"/>
      <c r="D105" s="58"/>
      <c r="E105" s="58"/>
      <c r="F105" s="26"/>
      <c r="G105" s="106"/>
      <c r="H105" s="105"/>
      <c r="I105" s="104" t="s">
        <v>730</v>
      </c>
      <c r="J105" s="105"/>
      <c r="K105" s="104" t="s">
        <v>731</v>
      </c>
      <c r="L105" s="26"/>
    </row>
    <row r="106" spans="1:12" x14ac:dyDescent="0.25">
      <c r="A106" s="12"/>
      <c r="B106" s="51"/>
      <c r="C106" s="26"/>
      <c r="D106" s="58"/>
      <c r="E106" s="58"/>
      <c r="F106" s="26"/>
      <c r="G106" s="106"/>
      <c r="H106" s="105"/>
      <c r="I106" s="104" t="s">
        <v>732</v>
      </c>
      <c r="J106" s="105"/>
      <c r="K106" s="104" t="s">
        <v>733</v>
      </c>
      <c r="L106" s="26"/>
    </row>
    <row r="107" spans="1:12" x14ac:dyDescent="0.25">
      <c r="A107" s="12"/>
      <c r="B107" s="98" t="s">
        <v>668</v>
      </c>
      <c r="C107" s="22"/>
      <c r="D107" s="57"/>
      <c r="E107" s="57"/>
      <c r="F107" s="22"/>
      <c r="G107" s="99"/>
      <c r="H107" s="100"/>
      <c r="I107" s="99"/>
      <c r="J107" s="100"/>
      <c r="K107" s="99"/>
      <c r="L107" s="22"/>
    </row>
    <row r="108" spans="1:12" x14ac:dyDescent="0.25">
      <c r="A108" s="12"/>
      <c r="B108" s="101" t="s">
        <v>734</v>
      </c>
      <c r="C108" s="26"/>
      <c r="D108" s="102" t="s">
        <v>261</v>
      </c>
      <c r="E108" s="103">
        <v>110590</v>
      </c>
      <c r="F108" s="26"/>
      <c r="G108" s="104" t="s">
        <v>725</v>
      </c>
      <c r="H108" s="105"/>
      <c r="I108" s="104" t="s">
        <v>735</v>
      </c>
      <c r="J108" s="105"/>
      <c r="K108" s="110">
        <v>5.3699999999999998E-2</v>
      </c>
      <c r="L108" s="26"/>
    </row>
    <row r="109" spans="1:12" x14ac:dyDescent="0.25">
      <c r="A109" s="12"/>
      <c r="B109" s="51"/>
      <c r="C109" s="26"/>
      <c r="D109" s="58"/>
      <c r="E109" s="58"/>
      <c r="F109" s="26"/>
      <c r="G109" s="106"/>
      <c r="H109" s="105"/>
      <c r="I109" s="104" t="s">
        <v>736</v>
      </c>
      <c r="J109" s="105"/>
      <c r="K109" s="111" t="s">
        <v>737</v>
      </c>
      <c r="L109" s="26"/>
    </row>
    <row r="110" spans="1:12" x14ac:dyDescent="0.25">
      <c r="A110" s="12"/>
      <c r="B110" s="51"/>
      <c r="C110" s="26"/>
      <c r="D110" s="58"/>
      <c r="E110" s="58"/>
      <c r="F110" s="26"/>
      <c r="G110" s="106"/>
      <c r="H110" s="105"/>
      <c r="I110" s="104" t="s">
        <v>738</v>
      </c>
      <c r="J110" s="105"/>
      <c r="K110" s="110">
        <v>2.1999999999999999E-2</v>
      </c>
      <c r="L110" s="26"/>
    </row>
    <row r="111" spans="1:12" x14ac:dyDescent="0.25">
      <c r="A111" s="12"/>
      <c r="B111" s="51"/>
      <c r="C111" s="26"/>
      <c r="D111" s="58"/>
      <c r="E111" s="58"/>
      <c r="F111" s="26"/>
      <c r="G111" s="106"/>
      <c r="H111" s="105"/>
      <c r="I111" s="104" t="s">
        <v>726</v>
      </c>
      <c r="J111" s="105"/>
      <c r="K111" s="104" t="s">
        <v>727</v>
      </c>
      <c r="L111" s="26"/>
    </row>
    <row r="112" spans="1:12" ht="22.5" x14ac:dyDescent="0.25">
      <c r="A112" s="12"/>
      <c r="B112" s="51"/>
      <c r="C112" s="26"/>
      <c r="D112" s="58"/>
      <c r="E112" s="58"/>
      <c r="F112" s="26"/>
      <c r="G112" s="106"/>
      <c r="H112" s="105"/>
      <c r="I112" s="104" t="s">
        <v>728</v>
      </c>
      <c r="J112" s="105"/>
      <c r="K112" s="104" t="s">
        <v>739</v>
      </c>
      <c r="L112" s="26"/>
    </row>
    <row r="113" spans="1:42" ht="22.5" x14ac:dyDescent="0.25">
      <c r="A113" s="12"/>
      <c r="B113" s="51"/>
      <c r="C113" s="26"/>
      <c r="D113" s="58"/>
      <c r="E113" s="58"/>
      <c r="F113" s="26"/>
      <c r="G113" s="106"/>
      <c r="H113" s="105"/>
      <c r="I113" s="104" t="s">
        <v>740</v>
      </c>
      <c r="J113" s="105"/>
      <c r="K113" s="104" t="s">
        <v>741</v>
      </c>
      <c r="L113" s="26"/>
    </row>
    <row r="114" spans="1:42" x14ac:dyDescent="0.25">
      <c r="A114" s="12"/>
      <c r="B114" s="51"/>
      <c r="C114" s="26"/>
      <c r="D114" s="58"/>
      <c r="E114" s="58"/>
      <c r="F114" s="26"/>
      <c r="G114" s="106"/>
      <c r="H114" s="105"/>
      <c r="I114" s="104" t="s">
        <v>732</v>
      </c>
      <c r="J114" s="105"/>
      <c r="K114" s="104" t="s">
        <v>733</v>
      </c>
      <c r="L114" s="26"/>
    </row>
    <row r="115" spans="1:42" x14ac:dyDescent="0.25">
      <c r="A115" s="12"/>
      <c r="B115" s="107" t="s">
        <v>742</v>
      </c>
      <c r="C115" s="22"/>
      <c r="D115" s="113">
        <v>9199</v>
      </c>
      <c r="E115" s="113"/>
      <c r="F115" s="22"/>
      <c r="G115" s="109" t="s">
        <v>725</v>
      </c>
      <c r="H115" s="100"/>
      <c r="I115" s="109" t="s">
        <v>736</v>
      </c>
      <c r="J115" s="100"/>
      <c r="K115" s="112" t="s">
        <v>743</v>
      </c>
      <c r="L115" s="22"/>
    </row>
    <row r="116" spans="1:42" x14ac:dyDescent="0.25">
      <c r="A116" s="12"/>
      <c r="B116" s="48"/>
      <c r="C116" s="22"/>
      <c r="D116" s="57"/>
      <c r="E116" s="57"/>
      <c r="F116" s="22"/>
      <c r="G116" s="99"/>
      <c r="H116" s="100"/>
      <c r="I116" s="109" t="s">
        <v>738</v>
      </c>
      <c r="J116" s="100"/>
      <c r="K116" s="109" t="s">
        <v>744</v>
      </c>
      <c r="L116" s="22"/>
    </row>
    <row r="117" spans="1:42" x14ac:dyDescent="0.25">
      <c r="A117" s="12"/>
      <c r="B117" s="48"/>
      <c r="C117" s="22"/>
      <c r="D117" s="57"/>
      <c r="E117" s="57"/>
      <c r="F117" s="22"/>
      <c r="G117" s="99"/>
      <c r="H117" s="100"/>
      <c r="I117" s="99"/>
      <c r="J117" s="100"/>
      <c r="K117" s="109" t="s">
        <v>745</v>
      </c>
      <c r="L117" s="22"/>
    </row>
    <row r="118" spans="1:42" x14ac:dyDescent="0.25">
      <c r="A118" s="12"/>
      <c r="B118" s="48"/>
      <c r="C118" s="22"/>
      <c r="D118" s="57"/>
      <c r="E118" s="57"/>
      <c r="F118" s="22"/>
      <c r="G118" s="99"/>
      <c r="H118" s="100"/>
      <c r="I118" s="109" t="s">
        <v>726</v>
      </c>
      <c r="J118" s="100"/>
      <c r="K118" s="109" t="s">
        <v>727</v>
      </c>
      <c r="L118" s="22"/>
    </row>
    <row r="119" spans="1:42" ht="22.5" x14ac:dyDescent="0.25">
      <c r="A119" s="12"/>
      <c r="B119" s="48"/>
      <c r="C119" s="22"/>
      <c r="D119" s="57"/>
      <c r="E119" s="57"/>
      <c r="F119" s="22"/>
      <c r="G119" s="99"/>
      <c r="H119" s="100"/>
      <c r="I119" s="109" t="s">
        <v>728</v>
      </c>
      <c r="J119" s="100"/>
      <c r="K119" s="109" t="s">
        <v>746</v>
      </c>
      <c r="L119" s="22"/>
    </row>
    <row r="120" spans="1:42" x14ac:dyDescent="0.25">
      <c r="A120" s="12"/>
      <c r="B120" s="48"/>
      <c r="C120" s="22"/>
      <c r="D120" s="57"/>
      <c r="E120" s="57"/>
      <c r="F120" s="22"/>
      <c r="G120" s="99"/>
      <c r="H120" s="100"/>
      <c r="I120" s="109" t="s">
        <v>732</v>
      </c>
      <c r="J120" s="100"/>
      <c r="K120" s="109" t="s">
        <v>733</v>
      </c>
      <c r="L120" s="22"/>
    </row>
    <row r="121" spans="1:42" x14ac:dyDescent="0.25">
      <c r="A121" s="12"/>
      <c r="B121" s="71"/>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c r="AA121" s="71"/>
      <c r="AB121" s="71"/>
      <c r="AC121" s="71"/>
      <c r="AD121" s="71"/>
      <c r="AE121" s="71"/>
      <c r="AF121" s="71"/>
      <c r="AG121" s="71"/>
      <c r="AH121" s="71"/>
      <c r="AI121" s="71"/>
      <c r="AJ121" s="71"/>
      <c r="AK121" s="71"/>
      <c r="AL121" s="71"/>
      <c r="AM121" s="71"/>
      <c r="AN121" s="71"/>
      <c r="AO121" s="71"/>
      <c r="AP121" s="71"/>
    </row>
    <row r="122" spans="1:42" x14ac:dyDescent="0.25">
      <c r="A122" s="12"/>
      <c r="B122" s="160" t="s">
        <v>747</v>
      </c>
      <c r="C122" s="160"/>
      <c r="D122" s="160"/>
      <c r="E122" s="160"/>
      <c r="F122" s="160"/>
      <c r="G122" s="160"/>
      <c r="H122" s="160"/>
      <c r="I122" s="160"/>
      <c r="J122" s="160"/>
      <c r="K122" s="160"/>
      <c r="L122" s="160"/>
      <c r="M122" s="160"/>
      <c r="N122" s="160"/>
      <c r="O122" s="160"/>
      <c r="P122" s="160"/>
      <c r="Q122" s="160"/>
      <c r="R122" s="160"/>
      <c r="S122" s="160"/>
      <c r="T122" s="160"/>
      <c r="U122" s="160"/>
      <c r="V122" s="160"/>
      <c r="W122" s="160"/>
      <c r="X122" s="160"/>
      <c r="Y122" s="160"/>
      <c r="Z122" s="160"/>
      <c r="AA122" s="160"/>
      <c r="AB122" s="160"/>
      <c r="AC122" s="160"/>
      <c r="AD122" s="160"/>
      <c r="AE122" s="160"/>
      <c r="AF122" s="160"/>
      <c r="AG122" s="160"/>
      <c r="AH122" s="160"/>
      <c r="AI122" s="160"/>
      <c r="AJ122" s="160"/>
      <c r="AK122" s="160"/>
      <c r="AL122" s="160"/>
      <c r="AM122" s="160"/>
      <c r="AN122" s="160"/>
      <c r="AO122" s="160"/>
      <c r="AP122" s="160"/>
    </row>
    <row r="123" spans="1:42" x14ac:dyDescent="0.25">
      <c r="A123" s="12"/>
      <c r="B123" s="160" t="s">
        <v>748</v>
      </c>
      <c r="C123" s="160"/>
      <c r="D123" s="160"/>
      <c r="E123" s="160"/>
      <c r="F123" s="160"/>
      <c r="G123" s="160"/>
      <c r="H123" s="160"/>
      <c r="I123" s="160"/>
      <c r="J123" s="160"/>
      <c r="K123" s="160"/>
      <c r="L123" s="160"/>
      <c r="M123" s="160"/>
      <c r="N123" s="160"/>
      <c r="O123" s="160"/>
      <c r="P123" s="160"/>
      <c r="Q123" s="160"/>
      <c r="R123" s="160"/>
      <c r="S123" s="160"/>
      <c r="T123" s="160"/>
      <c r="U123" s="160"/>
      <c r="V123" s="160"/>
      <c r="W123" s="160"/>
      <c r="X123" s="160"/>
      <c r="Y123" s="160"/>
      <c r="Z123" s="160"/>
      <c r="AA123" s="160"/>
      <c r="AB123" s="160"/>
      <c r="AC123" s="160"/>
      <c r="AD123" s="160"/>
      <c r="AE123" s="160"/>
      <c r="AF123" s="160"/>
      <c r="AG123" s="160"/>
      <c r="AH123" s="160"/>
      <c r="AI123" s="160"/>
      <c r="AJ123" s="160"/>
      <c r="AK123" s="160"/>
      <c r="AL123" s="160"/>
      <c r="AM123" s="160"/>
      <c r="AN123" s="160"/>
      <c r="AO123" s="160"/>
      <c r="AP123" s="160"/>
    </row>
    <row r="124" spans="1:42" x14ac:dyDescent="0.25">
      <c r="A124" s="12"/>
      <c r="B124" s="71"/>
      <c r="C124" s="71"/>
      <c r="D124" s="71"/>
      <c r="E124" s="71"/>
      <c r="F124" s="71"/>
      <c r="G124" s="71"/>
      <c r="H124" s="71"/>
      <c r="I124" s="71"/>
      <c r="J124" s="71"/>
      <c r="K124" s="71"/>
      <c r="L124" s="71"/>
      <c r="M124" s="71"/>
      <c r="N124" s="71"/>
      <c r="O124" s="71"/>
      <c r="P124" s="71"/>
      <c r="Q124" s="71"/>
      <c r="R124" s="71"/>
      <c r="S124" s="71"/>
      <c r="T124" s="71"/>
      <c r="U124" s="71"/>
      <c r="V124" s="71"/>
      <c r="W124" s="71"/>
      <c r="X124" s="71"/>
      <c r="Y124" s="71"/>
      <c r="Z124" s="71"/>
      <c r="AA124" s="71"/>
      <c r="AB124" s="71"/>
      <c r="AC124" s="71"/>
      <c r="AD124" s="71"/>
      <c r="AE124" s="71"/>
      <c r="AF124" s="71"/>
      <c r="AG124" s="71"/>
      <c r="AH124" s="71"/>
      <c r="AI124" s="71"/>
      <c r="AJ124" s="71"/>
      <c r="AK124" s="71"/>
      <c r="AL124" s="71"/>
      <c r="AM124" s="71"/>
      <c r="AN124" s="71"/>
      <c r="AO124" s="71"/>
      <c r="AP124" s="71"/>
    </row>
    <row r="125" spans="1:42" x14ac:dyDescent="0.25">
      <c r="A125" s="12"/>
      <c r="B125" s="106"/>
      <c r="C125" s="17"/>
      <c r="D125" s="121" t="s">
        <v>708</v>
      </c>
      <c r="E125" s="121"/>
      <c r="F125" s="17"/>
      <c r="G125" s="106"/>
      <c r="H125" s="17"/>
      <c r="I125" s="106"/>
      <c r="J125" s="17"/>
      <c r="K125" s="106"/>
      <c r="L125" s="106"/>
    </row>
    <row r="126" spans="1:42" x14ac:dyDescent="0.25">
      <c r="A126" s="12"/>
      <c r="B126" s="106"/>
      <c r="C126" s="17"/>
      <c r="D126" s="121" t="s">
        <v>709</v>
      </c>
      <c r="E126" s="121"/>
      <c r="F126" s="17"/>
      <c r="G126" s="114" t="s">
        <v>710</v>
      </c>
      <c r="H126" s="17"/>
      <c r="I126" s="114" t="s">
        <v>711</v>
      </c>
      <c r="J126" s="17"/>
      <c r="K126" s="114" t="s">
        <v>712</v>
      </c>
      <c r="L126" s="106"/>
    </row>
    <row r="127" spans="1:42" ht="15.75" thickBot="1" x14ac:dyDescent="0.3">
      <c r="A127" s="12"/>
      <c r="B127" s="106"/>
      <c r="C127" s="17"/>
      <c r="D127" s="122" t="s">
        <v>753</v>
      </c>
      <c r="E127" s="122"/>
      <c r="F127" s="17"/>
      <c r="G127" s="115" t="s">
        <v>714</v>
      </c>
      <c r="H127" s="17"/>
      <c r="I127" s="115" t="s">
        <v>715</v>
      </c>
      <c r="J127" s="17"/>
      <c r="K127" s="115" t="s">
        <v>716</v>
      </c>
      <c r="L127" s="106"/>
    </row>
    <row r="128" spans="1:42" x14ac:dyDescent="0.25">
      <c r="A128" s="12"/>
      <c r="B128" s="106"/>
      <c r="C128" s="17"/>
      <c r="D128" s="123" t="s">
        <v>259</v>
      </c>
      <c r="E128" s="123"/>
      <c r="F128" s="17"/>
      <c r="G128" s="106"/>
      <c r="H128" s="17"/>
      <c r="I128" s="106"/>
      <c r="J128" s="17"/>
      <c r="K128" s="106"/>
      <c r="L128" s="106"/>
    </row>
    <row r="129" spans="1:12" x14ac:dyDescent="0.25">
      <c r="A129" s="12"/>
      <c r="B129" s="116" t="s">
        <v>659</v>
      </c>
      <c r="C129" s="22"/>
      <c r="D129" s="124"/>
      <c r="E129" s="124"/>
      <c r="F129" s="22"/>
      <c r="G129" s="100"/>
      <c r="H129" s="22"/>
      <c r="I129" s="99"/>
      <c r="J129" s="79"/>
      <c r="K129" s="99"/>
      <c r="L129" s="100"/>
    </row>
    <row r="130" spans="1:12" x14ac:dyDescent="0.25">
      <c r="A130" s="12"/>
      <c r="B130" s="117" t="s">
        <v>312</v>
      </c>
      <c r="C130" s="26"/>
      <c r="D130" s="102" t="s">
        <v>261</v>
      </c>
      <c r="E130" s="118" t="s">
        <v>754</v>
      </c>
      <c r="F130" s="26"/>
      <c r="G130" s="104" t="s">
        <v>717</v>
      </c>
      <c r="H130" s="26"/>
      <c r="I130" s="104" t="s">
        <v>718</v>
      </c>
      <c r="J130" s="17"/>
      <c r="K130" s="104" t="s">
        <v>755</v>
      </c>
      <c r="L130" s="105"/>
    </row>
    <row r="131" spans="1:12" x14ac:dyDescent="0.25">
      <c r="A131" s="12"/>
      <c r="B131" s="105"/>
      <c r="C131" s="26"/>
      <c r="D131" s="125"/>
      <c r="E131" s="125"/>
      <c r="F131" s="26"/>
      <c r="G131" s="106"/>
      <c r="H131" s="26"/>
      <c r="I131" s="104" t="s">
        <v>720</v>
      </c>
      <c r="J131" s="17"/>
      <c r="K131" s="104" t="s">
        <v>756</v>
      </c>
      <c r="L131" s="105"/>
    </row>
    <row r="132" spans="1:12" x14ac:dyDescent="0.25">
      <c r="A132" s="12"/>
      <c r="B132" s="119" t="s">
        <v>317</v>
      </c>
      <c r="C132" s="22"/>
      <c r="D132" s="126">
        <v>20011</v>
      </c>
      <c r="E132" s="126"/>
      <c r="F132" s="22"/>
      <c r="G132" s="109" t="s">
        <v>717</v>
      </c>
      <c r="H132" s="22"/>
      <c r="I132" s="109" t="s">
        <v>722</v>
      </c>
      <c r="J132" s="79"/>
      <c r="K132" s="120">
        <v>-3.0000000000000001E-3</v>
      </c>
      <c r="L132" s="100"/>
    </row>
    <row r="133" spans="1:12" x14ac:dyDescent="0.25">
      <c r="A133" s="12"/>
      <c r="B133" s="117" t="s">
        <v>320</v>
      </c>
      <c r="C133" s="26"/>
      <c r="D133" s="127">
        <v>168007</v>
      </c>
      <c r="E133" s="127"/>
      <c r="F133" s="26"/>
      <c r="G133" s="104" t="s">
        <v>717</v>
      </c>
      <c r="H133" s="26"/>
      <c r="I133" s="104" t="s">
        <v>722</v>
      </c>
      <c r="J133" s="17"/>
      <c r="K133" s="104" t="s">
        <v>757</v>
      </c>
      <c r="L133" s="105"/>
    </row>
    <row r="134" spans="1:12" x14ac:dyDescent="0.25">
      <c r="A134" s="12"/>
      <c r="B134" s="116" t="s">
        <v>668</v>
      </c>
      <c r="C134" s="22"/>
      <c r="D134" s="128"/>
      <c r="E134" s="128"/>
      <c r="F134" s="22"/>
      <c r="G134" s="99"/>
      <c r="H134" s="22"/>
      <c r="I134" s="99"/>
      <c r="J134" s="79"/>
      <c r="K134" s="99"/>
      <c r="L134" s="100"/>
    </row>
    <row r="135" spans="1:12" x14ac:dyDescent="0.25">
      <c r="A135" s="12"/>
      <c r="B135" s="117" t="s">
        <v>724</v>
      </c>
      <c r="C135" s="26"/>
      <c r="D135" s="102" t="s">
        <v>261</v>
      </c>
      <c r="E135" s="118" t="s">
        <v>758</v>
      </c>
      <c r="F135" s="26"/>
      <c r="G135" s="104" t="s">
        <v>725</v>
      </c>
      <c r="H135" s="26"/>
      <c r="I135" s="104" t="s">
        <v>726</v>
      </c>
      <c r="J135" s="17"/>
      <c r="K135" s="104" t="s">
        <v>759</v>
      </c>
      <c r="L135" s="105"/>
    </row>
    <row r="136" spans="1:12" ht="22.5" x14ac:dyDescent="0.25">
      <c r="A136" s="12"/>
      <c r="B136" s="105"/>
      <c r="C136" s="26"/>
      <c r="D136" s="125"/>
      <c r="E136" s="125"/>
      <c r="F136" s="26"/>
      <c r="G136" s="106"/>
      <c r="H136" s="26"/>
      <c r="I136" s="104" t="s">
        <v>728</v>
      </c>
      <c r="J136" s="17"/>
      <c r="K136" s="104" t="s">
        <v>729</v>
      </c>
      <c r="L136" s="105"/>
    </row>
    <row r="137" spans="1:12" x14ac:dyDescent="0.25">
      <c r="A137" s="12"/>
      <c r="B137" s="105"/>
      <c r="C137" s="26"/>
      <c r="D137" s="125"/>
      <c r="E137" s="125"/>
      <c r="F137" s="26"/>
      <c r="G137" s="106"/>
      <c r="H137" s="26"/>
      <c r="I137" s="104" t="s">
        <v>730</v>
      </c>
      <c r="J137" s="17"/>
      <c r="K137" s="104" t="s">
        <v>760</v>
      </c>
      <c r="L137" s="105"/>
    </row>
    <row r="138" spans="1:12" x14ac:dyDescent="0.25">
      <c r="A138" s="12"/>
      <c r="B138" s="105"/>
      <c r="C138" s="26"/>
      <c r="D138" s="125"/>
      <c r="E138" s="125"/>
      <c r="F138" s="26"/>
      <c r="G138" s="106"/>
      <c r="H138" s="26"/>
      <c r="I138" s="104" t="s">
        <v>732</v>
      </c>
      <c r="J138" s="17"/>
      <c r="K138" s="104" t="s">
        <v>761</v>
      </c>
      <c r="L138" s="105"/>
    </row>
    <row r="139" spans="1:12" x14ac:dyDescent="0.25">
      <c r="A139" s="12"/>
      <c r="B139" s="119" t="s">
        <v>734</v>
      </c>
      <c r="C139" s="22"/>
      <c r="D139" s="126">
        <v>129468</v>
      </c>
      <c r="E139" s="126"/>
      <c r="F139" s="22"/>
      <c r="G139" s="109" t="s">
        <v>725</v>
      </c>
      <c r="H139" s="22"/>
      <c r="I139" s="109" t="s">
        <v>735</v>
      </c>
      <c r="J139" s="79"/>
      <c r="K139" s="120">
        <v>5.8099999999999999E-2</v>
      </c>
      <c r="L139" s="100"/>
    </row>
    <row r="140" spans="1:12" x14ac:dyDescent="0.25">
      <c r="A140" s="12"/>
      <c r="B140" s="100"/>
      <c r="C140" s="22"/>
      <c r="D140" s="128"/>
      <c r="E140" s="128"/>
      <c r="F140" s="22"/>
      <c r="G140" s="99"/>
      <c r="H140" s="22"/>
      <c r="I140" s="109" t="s">
        <v>736</v>
      </c>
      <c r="J140" s="79"/>
      <c r="K140" s="109" t="s">
        <v>762</v>
      </c>
      <c r="L140" s="100"/>
    </row>
    <row r="141" spans="1:12" x14ac:dyDescent="0.25">
      <c r="A141" s="12"/>
      <c r="B141" s="100"/>
      <c r="C141" s="22"/>
      <c r="D141" s="128"/>
      <c r="E141" s="128"/>
      <c r="F141" s="22"/>
      <c r="G141" s="99"/>
      <c r="H141" s="22"/>
      <c r="I141" s="109" t="s">
        <v>738</v>
      </c>
      <c r="J141" s="79"/>
      <c r="K141" s="120">
        <v>2.1999999999999999E-2</v>
      </c>
      <c r="L141" s="100"/>
    </row>
    <row r="142" spans="1:12" x14ac:dyDescent="0.25">
      <c r="A142" s="12"/>
      <c r="B142" s="100"/>
      <c r="C142" s="22"/>
      <c r="D142" s="128"/>
      <c r="E142" s="128"/>
      <c r="F142" s="22"/>
      <c r="G142" s="99"/>
      <c r="H142" s="22"/>
      <c r="I142" s="109" t="s">
        <v>726</v>
      </c>
      <c r="J142" s="79"/>
      <c r="K142" s="109" t="s">
        <v>759</v>
      </c>
      <c r="L142" s="100"/>
    </row>
    <row r="143" spans="1:12" ht="22.5" x14ac:dyDescent="0.25">
      <c r="A143" s="12"/>
      <c r="B143" s="100"/>
      <c r="C143" s="22"/>
      <c r="D143" s="128"/>
      <c r="E143" s="128"/>
      <c r="F143" s="22"/>
      <c r="G143" s="99"/>
      <c r="H143" s="22"/>
      <c r="I143" s="109" t="s">
        <v>728</v>
      </c>
      <c r="J143" s="79"/>
      <c r="K143" s="109" t="s">
        <v>763</v>
      </c>
      <c r="L143" s="100"/>
    </row>
    <row r="144" spans="1:12" ht="22.5" x14ac:dyDescent="0.25">
      <c r="A144" s="12"/>
      <c r="B144" s="100"/>
      <c r="C144" s="22"/>
      <c r="D144" s="128"/>
      <c r="E144" s="128"/>
      <c r="F144" s="22"/>
      <c r="G144" s="99"/>
      <c r="H144" s="22"/>
      <c r="I144" s="109" t="s">
        <v>740</v>
      </c>
      <c r="J144" s="79"/>
      <c r="K144" s="109" t="s">
        <v>741</v>
      </c>
      <c r="L144" s="100"/>
    </row>
    <row r="145" spans="1:42" x14ac:dyDescent="0.25">
      <c r="A145" s="12"/>
      <c r="B145" s="100"/>
      <c r="C145" s="22"/>
      <c r="D145" s="128"/>
      <c r="E145" s="128"/>
      <c r="F145" s="22"/>
      <c r="G145" s="99"/>
      <c r="H145" s="22"/>
      <c r="I145" s="109" t="s">
        <v>732</v>
      </c>
      <c r="J145" s="79"/>
      <c r="K145" s="109" t="s">
        <v>761</v>
      </c>
      <c r="L145" s="100"/>
    </row>
    <row r="146" spans="1:42" x14ac:dyDescent="0.25">
      <c r="A146" s="12"/>
      <c r="B146" s="71"/>
      <c r="C146" s="71"/>
      <c r="D146" s="71"/>
      <c r="E146" s="71"/>
      <c r="F146" s="71"/>
      <c r="G146" s="71"/>
      <c r="H146" s="71"/>
      <c r="I146" s="71"/>
      <c r="J146" s="71"/>
      <c r="K146" s="71"/>
      <c r="L146" s="71"/>
      <c r="M146" s="71"/>
      <c r="N146" s="71"/>
      <c r="O146" s="71"/>
      <c r="P146" s="71"/>
      <c r="Q146" s="71"/>
      <c r="R146" s="71"/>
      <c r="S146" s="71"/>
      <c r="T146" s="71"/>
      <c r="U146" s="71"/>
      <c r="V146" s="71"/>
      <c r="W146" s="71"/>
      <c r="X146" s="71"/>
      <c r="Y146" s="71"/>
      <c r="Z146" s="71"/>
      <c r="AA146" s="71"/>
      <c r="AB146" s="71"/>
      <c r="AC146" s="71"/>
      <c r="AD146" s="71"/>
      <c r="AE146" s="71"/>
      <c r="AF146" s="71"/>
      <c r="AG146" s="71"/>
      <c r="AH146" s="71"/>
      <c r="AI146" s="71"/>
      <c r="AJ146" s="71"/>
      <c r="AK146" s="71"/>
      <c r="AL146" s="71"/>
      <c r="AM146" s="71"/>
      <c r="AN146" s="71"/>
      <c r="AO146" s="71"/>
      <c r="AP146" s="71"/>
    </row>
    <row r="147" spans="1:42" x14ac:dyDescent="0.25">
      <c r="A147" s="12"/>
      <c r="B147" s="160" t="s">
        <v>764</v>
      </c>
      <c r="C147" s="160"/>
      <c r="D147" s="160"/>
      <c r="E147" s="160"/>
      <c r="F147" s="160"/>
      <c r="G147" s="160"/>
      <c r="H147" s="160"/>
      <c r="I147" s="160"/>
      <c r="J147" s="160"/>
      <c r="K147" s="160"/>
      <c r="L147" s="160"/>
      <c r="M147" s="160"/>
      <c r="N147" s="160"/>
      <c r="O147" s="160"/>
      <c r="P147" s="160"/>
      <c r="Q147" s="160"/>
      <c r="R147" s="160"/>
      <c r="S147" s="160"/>
      <c r="T147" s="160"/>
      <c r="U147" s="160"/>
      <c r="V147" s="160"/>
      <c r="W147" s="160"/>
      <c r="X147" s="160"/>
      <c r="Y147" s="160"/>
      <c r="Z147" s="160"/>
      <c r="AA147" s="160"/>
      <c r="AB147" s="160"/>
      <c r="AC147" s="160"/>
      <c r="AD147" s="160"/>
      <c r="AE147" s="160"/>
      <c r="AF147" s="160"/>
      <c r="AG147" s="160"/>
      <c r="AH147" s="160"/>
      <c r="AI147" s="160"/>
      <c r="AJ147" s="160"/>
      <c r="AK147" s="160"/>
      <c r="AL147" s="160"/>
      <c r="AM147" s="160"/>
      <c r="AN147" s="160"/>
      <c r="AO147" s="160"/>
      <c r="AP147" s="160"/>
    </row>
    <row r="148" spans="1:42" x14ac:dyDescent="0.25">
      <c r="A148" s="12"/>
      <c r="B148" s="160" t="s">
        <v>765</v>
      </c>
      <c r="C148" s="160"/>
      <c r="D148" s="160"/>
      <c r="E148" s="160"/>
      <c r="F148" s="160"/>
      <c r="G148" s="160"/>
      <c r="H148" s="160"/>
      <c r="I148" s="160"/>
      <c r="J148" s="160"/>
      <c r="K148" s="160"/>
      <c r="L148" s="160"/>
      <c r="M148" s="160"/>
      <c r="N148" s="160"/>
      <c r="O148" s="160"/>
      <c r="P148" s="160"/>
      <c r="Q148" s="160"/>
      <c r="R148" s="160"/>
      <c r="S148" s="160"/>
      <c r="T148" s="160"/>
      <c r="U148" s="160"/>
      <c r="V148" s="160"/>
      <c r="W148" s="160"/>
      <c r="X148" s="160"/>
      <c r="Y148" s="160"/>
      <c r="Z148" s="160"/>
      <c r="AA148" s="160"/>
      <c r="AB148" s="160"/>
      <c r="AC148" s="160"/>
      <c r="AD148" s="160"/>
      <c r="AE148" s="160"/>
      <c r="AF148" s="160"/>
      <c r="AG148" s="160"/>
      <c r="AH148" s="160"/>
      <c r="AI148" s="160"/>
      <c r="AJ148" s="160"/>
      <c r="AK148" s="160"/>
      <c r="AL148" s="160"/>
      <c r="AM148" s="160"/>
      <c r="AN148" s="160"/>
      <c r="AO148" s="160"/>
      <c r="AP148" s="160"/>
    </row>
    <row r="149" spans="1:42" ht="15" customHeight="1" x14ac:dyDescent="0.25">
      <c r="A149" s="12" t="s">
        <v>1227</v>
      </c>
      <c r="B149" s="11" t="s">
        <v>4</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c r="AN149" s="11"/>
      <c r="AO149" s="11"/>
      <c r="AP149" s="11"/>
    </row>
    <row r="150" spans="1:42" x14ac:dyDescent="0.25">
      <c r="A150" s="12"/>
      <c r="B150" s="71"/>
      <c r="C150" s="71"/>
      <c r="D150" s="71"/>
      <c r="E150" s="71"/>
      <c r="F150" s="71"/>
      <c r="G150" s="71"/>
      <c r="H150" s="71"/>
      <c r="I150" s="71"/>
      <c r="J150" s="71"/>
      <c r="K150" s="71"/>
      <c r="L150" s="71"/>
      <c r="M150" s="71"/>
      <c r="N150" s="71"/>
      <c r="O150" s="71"/>
      <c r="P150" s="71"/>
      <c r="Q150" s="71"/>
      <c r="R150" s="71"/>
      <c r="S150" s="71"/>
      <c r="T150" s="71"/>
      <c r="U150" s="71"/>
      <c r="V150" s="71"/>
      <c r="W150" s="71"/>
      <c r="X150" s="71"/>
      <c r="Y150" s="71"/>
      <c r="Z150" s="71"/>
      <c r="AA150" s="71"/>
      <c r="AB150" s="71"/>
      <c r="AC150" s="71"/>
      <c r="AD150" s="71"/>
      <c r="AE150" s="71"/>
      <c r="AF150" s="71"/>
      <c r="AG150" s="71"/>
      <c r="AH150" s="71"/>
      <c r="AI150" s="71"/>
      <c r="AJ150" s="71"/>
      <c r="AK150" s="71"/>
      <c r="AL150" s="71"/>
      <c r="AM150" s="71"/>
      <c r="AN150" s="71"/>
      <c r="AO150" s="71"/>
      <c r="AP150" s="71"/>
    </row>
    <row r="151" spans="1:42" x14ac:dyDescent="0.25">
      <c r="A151" s="12"/>
      <c r="B151" s="71" t="s">
        <v>774</v>
      </c>
      <c r="C151" s="71"/>
      <c r="D151" s="71"/>
      <c r="E151" s="71"/>
      <c r="F151" s="71"/>
      <c r="G151" s="71"/>
      <c r="H151" s="71"/>
      <c r="I151" s="71"/>
      <c r="J151" s="71"/>
      <c r="K151" s="71"/>
      <c r="L151" s="71"/>
      <c r="M151" s="71"/>
      <c r="N151" s="71"/>
      <c r="O151" s="71"/>
      <c r="P151" s="71"/>
      <c r="Q151" s="71"/>
      <c r="R151" s="71"/>
      <c r="S151" s="71"/>
      <c r="T151" s="71"/>
      <c r="U151" s="71"/>
      <c r="V151" s="71"/>
      <c r="W151" s="71"/>
      <c r="X151" s="71"/>
      <c r="Y151" s="71"/>
      <c r="Z151" s="71"/>
      <c r="AA151" s="71"/>
      <c r="AB151" s="71"/>
      <c r="AC151" s="71"/>
      <c r="AD151" s="71"/>
      <c r="AE151" s="71"/>
      <c r="AF151" s="71"/>
      <c r="AG151" s="71"/>
      <c r="AH151" s="71"/>
      <c r="AI151" s="71"/>
      <c r="AJ151" s="71"/>
      <c r="AK151" s="71"/>
      <c r="AL151" s="71"/>
      <c r="AM151" s="71"/>
      <c r="AN151" s="71"/>
      <c r="AO151" s="71"/>
      <c r="AP151" s="71"/>
    </row>
    <row r="152" spans="1:42" x14ac:dyDescent="0.25">
      <c r="A152" s="12"/>
      <c r="B152" s="71"/>
      <c r="C152" s="71"/>
      <c r="D152" s="71"/>
      <c r="E152" s="71"/>
      <c r="F152" s="71"/>
      <c r="G152" s="71"/>
      <c r="H152" s="71"/>
      <c r="I152" s="71"/>
      <c r="J152" s="71"/>
      <c r="K152" s="71"/>
      <c r="L152" s="71"/>
      <c r="M152" s="71"/>
      <c r="N152" s="71"/>
      <c r="O152" s="71"/>
      <c r="P152" s="71"/>
      <c r="Q152" s="71"/>
      <c r="R152" s="71"/>
      <c r="S152" s="71"/>
      <c r="T152" s="71"/>
      <c r="U152" s="71"/>
      <c r="V152" s="71"/>
      <c r="W152" s="71"/>
      <c r="X152" s="71"/>
      <c r="Y152" s="71"/>
      <c r="Z152" s="71"/>
      <c r="AA152" s="71"/>
      <c r="AB152" s="71"/>
      <c r="AC152" s="71"/>
      <c r="AD152" s="71"/>
      <c r="AE152" s="71"/>
      <c r="AF152" s="71"/>
      <c r="AG152" s="71"/>
      <c r="AH152" s="71"/>
      <c r="AI152" s="71"/>
      <c r="AJ152" s="71"/>
      <c r="AK152" s="71"/>
      <c r="AL152" s="71"/>
      <c r="AM152" s="71"/>
      <c r="AN152" s="71"/>
      <c r="AO152" s="71"/>
      <c r="AP152" s="71"/>
    </row>
    <row r="153" spans="1:42" x14ac:dyDescent="0.25">
      <c r="A153" s="12"/>
      <c r="B153" s="51"/>
      <c r="C153" s="26"/>
      <c r="D153" s="26"/>
      <c r="E153" s="45"/>
      <c r="F153" s="26"/>
      <c r="G153" s="26"/>
      <c r="H153" s="45"/>
      <c r="I153" s="26"/>
      <c r="J153" s="26"/>
      <c r="K153" s="45"/>
      <c r="L153" s="26"/>
      <c r="M153" s="26"/>
      <c r="N153" s="45"/>
      <c r="O153" s="26"/>
      <c r="P153" s="26"/>
      <c r="Q153" s="45"/>
      <c r="R153" s="26"/>
      <c r="S153" s="26"/>
      <c r="T153" s="45"/>
      <c r="U153" s="26"/>
      <c r="V153" s="26"/>
      <c r="W153" s="45"/>
      <c r="X153" s="26"/>
      <c r="Y153" s="26"/>
      <c r="Z153" s="45"/>
      <c r="AA153" s="26"/>
      <c r="AB153" s="26"/>
      <c r="AC153" s="45"/>
      <c r="AD153" s="26"/>
      <c r="AE153" s="26"/>
      <c r="AF153" s="45"/>
      <c r="AG153" s="26"/>
      <c r="AH153" s="26"/>
      <c r="AI153" s="45"/>
      <c r="AJ153" s="26"/>
      <c r="AK153" s="26"/>
      <c r="AL153" s="45"/>
      <c r="AM153" s="26"/>
      <c r="AN153" s="26"/>
      <c r="AO153" s="45"/>
      <c r="AP153" s="26"/>
    </row>
    <row r="154" spans="1:42" x14ac:dyDescent="0.25">
      <c r="A154" s="12"/>
      <c r="B154" s="26"/>
      <c r="C154" s="17"/>
      <c r="D154" s="55"/>
      <c r="E154" s="55"/>
      <c r="F154" s="17"/>
      <c r="G154" s="55"/>
      <c r="H154" s="55"/>
      <c r="I154" s="55"/>
      <c r="J154" s="55"/>
      <c r="K154" s="55"/>
      <c r="L154" s="17"/>
      <c r="M154" s="55"/>
      <c r="N154" s="55"/>
      <c r="O154" s="55"/>
      <c r="P154" s="55"/>
      <c r="Q154" s="55"/>
      <c r="R154" s="55"/>
      <c r="S154" s="55"/>
      <c r="T154" s="55"/>
      <c r="U154" s="17"/>
      <c r="V154" s="55"/>
      <c r="W154" s="55"/>
      <c r="X154" s="17"/>
      <c r="Y154" s="55"/>
      <c r="Z154" s="55"/>
      <c r="AA154" s="17"/>
      <c r="AB154" s="55"/>
      <c r="AC154" s="55"/>
      <c r="AD154" s="17"/>
      <c r="AE154" s="55"/>
      <c r="AF154" s="55"/>
      <c r="AG154" s="17"/>
      <c r="AH154" s="55"/>
      <c r="AI154" s="55"/>
      <c r="AJ154" s="17"/>
      <c r="AK154" s="55"/>
      <c r="AL154" s="55"/>
      <c r="AM154" s="17"/>
      <c r="AN154" s="35" t="s">
        <v>160</v>
      </c>
      <c r="AO154" s="35"/>
      <c r="AP154" s="17"/>
    </row>
    <row r="155" spans="1:42" x14ac:dyDescent="0.25">
      <c r="A155" s="12"/>
      <c r="B155" s="26"/>
      <c r="C155" s="17"/>
      <c r="D155" s="55"/>
      <c r="E155" s="55"/>
      <c r="F155" s="17"/>
      <c r="G155" s="55"/>
      <c r="H155" s="55"/>
      <c r="I155" s="55"/>
      <c r="J155" s="55"/>
      <c r="K155" s="55"/>
      <c r="L155" s="17"/>
      <c r="M155" s="55"/>
      <c r="N155" s="55"/>
      <c r="O155" s="55"/>
      <c r="P155" s="55"/>
      <c r="Q155" s="55"/>
      <c r="R155" s="55"/>
      <c r="S155" s="55"/>
      <c r="T155" s="55"/>
      <c r="U155" s="17"/>
      <c r="V155" s="55"/>
      <c r="W155" s="55"/>
      <c r="X155" s="17"/>
      <c r="Y155" s="55"/>
      <c r="Z155" s="55"/>
      <c r="AA155" s="17"/>
      <c r="AB155" s="55"/>
      <c r="AC155" s="55"/>
      <c r="AD155" s="17"/>
      <c r="AE155" s="55"/>
      <c r="AF155" s="55"/>
      <c r="AG155" s="17"/>
      <c r="AH155" s="55"/>
      <c r="AI155" s="55"/>
      <c r="AJ155" s="17"/>
      <c r="AK155" s="55"/>
      <c r="AL155" s="55"/>
      <c r="AM155" s="17"/>
      <c r="AN155" s="35" t="s">
        <v>775</v>
      </c>
      <c r="AO155" s="35"/>
      <c r="AP155" s="17"/>
    </row>
    <row r="156" spans="1:42" x14ac:dyDescent="0.25">
      <c r="A156" s="12"/>
      <c r="B156" s="26"/>
      <c r="C156" s="17"/>
      <c r="D156" s="55"/>
      <c r="E156" s="55"/>
      <c r="F156" s="17"/>
      <c r="G156" s="35" t="s">
        <v>160</v>
      </c>
      <c r="H156" s="35"/>
      <c r="I156" s="35"/>
      <c r="J156" s="35"/>
      <c r="K156" s="35"/>
      <c r="L156" s="17"/>
      <c r="M156" s="35" t="s">
        <v>160</v>
      </c>
      <c r="N156" s="35"/>
      <c r="O156" s="35"/>
      <c r="P156" s="35"/>
      <c r="Q156" s="35"/>
      <c r="R156" s="17"/>
      <c r="S156" s="55"/>
      <c r="T156" s="55"/>
      <c r="U156" s="17"/>
      <c r="V156" s="55"/>
      <c r="W156" s="55"/>
      <c r="X156" s="17"/>
      <c r="Y156" s="55"/>
      <c r="Z156" s="55"/>
      <c r="AA156" s="17"/>
      <c r="AB156" s="55"/>
      <c r="AC156" s="55"/>
      <c r="AD156" s="17"/>
      <c r="AE156" s="55"/>
      <c r="AF156" s="55"/>
      <c r="AG156" s="17"/>
      <c r="AH156" s="55"/>
      <c r="AI156" s="55"/>
      <c r="AJ156" s="17"/>
      <c r="AK156" s="55"/>
      <c r="AL156" s="55"/>
      <c r="AM156" s="17"/>
      <c r="AN156" s="35" t="s">
        <v>776</v>
      </c>
      <c r="AO156" s="35"/>
      <c r="AP156" s="17"/>
    </row>
    <row r="157" spans="1:42" x14ac:dyDescent="0.25">
      <c r="A157" s="12"/>
      <c r="B157" s="26"/>
      <c r="C157" s="17"/>
      <c r="D157" s="55"/>
      <c r="E157" s="55"/>
      <c r="F157" s="17"/>
      <c r="G157" s="35" t="s">
        <v>777</v>
      </c>
      <c r="H157" s="35"/>
      <c r="I157" s="35"/>
      <c r="J157" s="35"/>
      <c r="K157" s="35"/>
      <c r="L157" s="17"/>
      <c r="M157" s="35" t="s">
        <v>778</v>
      </c>
      <c r="N157" s="35"/>
      <c r="O157" s="35"/>
      <c r="P157" s="35"/>
      <c r="Q157" s="35"/>
      <c r="R157" s="17"/>
      <c r="S157" s="55"/>
      <c r="T157" s="55"/>
      <c r="U157" s="17"/>
      <c r="V157" s="55"/>
      <c r="W157" s="55"/>
      <c r="X157" s="17"/>
      <c r="Y157" s="55"/>
      <c r="Z157" s="55"/>
      <c r="AA157" s="17"/>
      <c r="AB157" s="55"/>
      <c r="AC157" s="55"/>
      <c r="AD157" s="17"/>
      <c r="AE157" s="55"/>
      <c r="AF157" s="55"/>
      <c r="AG157" s="17"/>
      <c r="AH157" s="55"/>
      <c r="AI157" s="55"/>
      <c r="AJ157" s="17"/>
      <c r="AK157" s="55"/>
      <c r="AL157" s="55"/>
      <c r="AM157" s="17"/>
      <c r="AN157" s="35" t="s">
        <v>779</v>
      </c>
      <c r="AO157" s="35"/>
      <c r="AP157" s="17"/>
    </row>
    <row r="158" spans="1:42" ht="15.75" thickBot="1" x14ac:dyDescent="0.3">
      <c r="A158" s="12"/>
      <c r="B158" s="26"/>
      <c r="C158" s="17"/>
      <c r="D158" s="55"/>
      <c r="E158" s="55"/>
      <c r="F158" s="17"/>
      <c r="G158" s="36" t="s">
        <v>300</v>
      </c>
      <c r="H158" s="36"/>
      <c r="I158" s="36"/>
      <c r="J158" s="36"/>
      <c r="K158" s="36"/>
      <c r="L158" s="17"/>
      <c r="M158" s="36" t="s">
        <v>301</v>
      </c>
      <c r="N158" s="36"/>
      <c r="O158" s="36"/>
      <c r="P158" s="36"/>
      <c r="Q158" s="36"/>
      <c r="R158" s="17"/>
      <c r="S158" s="55"/>
      <c r="T158" s="55"/>
      <c r="U158" s="17"/>
      <c r="V158" s="55"/>
      <c r="W158" s="55"/>
      <c r="X158" s="17"/>
      <c r="Y158" s="55"/>
      <c r="Z158" s="55"/>
      <c r="AA158" s="17"/>
      <c r="AB158" s="55"/>
      <c r="AC158" s="55"/>
      <c r="AD158" s="17"/>
      <c r="AE158" s="55"/>
      <c r="AF158" s="55"/>
      <c r="AG158" s="17"/>
      <c r="AH158" s="55"/>
      <c r="AI158" s="55"/>
      <c r="AJ158" s="17"/>
      <c r="AK158" s="55"/>
      <c r="AL158" s="55"/>
      <c r="AM158" s="17"/>
      <c r="AN158" s="35" t="s">
        <v>780</v>
      </c>
      <c r="AO158" s="35"/>
      <c r="AP158" s="17"/>
    </row>
    <row r="159" spans="1:42" x14ac:dyDescent="0.25">
      <c r="A159" s="12"/>
      <c r="B159" s="26"/>
      <c r="C159" s="17"/>
      <c r="D159" s="55"/>
      <c r="E159" s="55"/>
      <c r="F159" s="17"/>
      <c r="G159" s="56"/>
      <c r="H159" s="56"/>
      <c r="I159" s="20"/>
      <c r="J159" s="68" t="s">
        <v>781</v>
      </c>
      <c r="K159" s="68"/>
      <c r="L159" s="17"/>
      <c r="M159" s="56"/>
      <c r="N159" s="56"/>
      <c r="O159" s="20"/>
      <c r="P159" s="68" t="s">
        <v>781</v>
      </c>
      <c r="Q159" s="68"/>
      <c r="R159" s="17"/>
      <c r="S159" s="55"/>
      <c r="T159" s="55"/>
      <c r="U159" s="17"/>
      <c r="V159" s="55"/>
      <c r="W159" s="55"/>
      <c r="X159" s="17"/>
      <c r="Y159" s="55"/>
      <c r="Z159" s="55"/>
      <c r="AA159" s="17"/>
      <c r="AB159" s="55"/>
      <c r="AC159" s="55"/>
      <c r="AD159" s="17"/>
      <c r="AE159" s="55"/>
      <c r="AF159" s="55"/>
      <c r="AG159" s="17"/>
      <c r="AH159" s="55"/>
      <c r="AI159" s="55"/>
      <c r="AJ159" s="17"/>
      <c r="AK159" s="55"/>
      <c r="AL159" s="55"/>
      <c r="AM159" s="17"/>
      <c r="AN159" s="35" t="s">
        <v>782</v>
      </c>
      <c r="AO159" s="35"/>
      <c r="AP159" s="17"/>
    </row>
    <row r="160" spans="1:42" x14ac:dyDescent="0.25">
      <c r="A160" s="12"/>
      <c r="B160" s="26"/>
      <c r="C160" s="17"/>
      <c r="D160" s="55"/>
      <c r="E160" s="55"/>
      <c r="F160" s="17"/>
      <c r="G160" s="55"/>
      <c r="H160" s="55"/>
      <c r="I160" s="17"/>
      <c r="J160" s="35" t="s">
        <v>345</v>
      </c>
      <c r="K160" s="35"/>
      <c r="L160" s="17"/>
      <c r="M160" s="55"/>
      <c r="N160" s="55"/>
      <c r="O160" s="17"/>
      <c r="P160" s="35" t="s">
        <v>345</v>
      </c>
      <c r="Q160" s="35"/>
      <c r="R160" s="17"/>
      <c r="S160" s="55"/>
      <c r="T160" s="55"/>
      <c r="U160" s="17"/>
      <c r="V160" s="55"/>
      <c r="W160" s="55"/>
      <c r="X160" s="17"/>
      <c r="Y160" s="55"/>
      <c r="Z160" s="55"/>
      <c r="AA160" s="17"/>
      <c r="AB160" s="55"/>
      <c r="AC160" s="55"/>
      <c r="AD160" s="17"/>
      <c r="AE160" s="35" t="s">
        <v>783</v>
      </c>
      <c r="AF160" s="35"/>
      <c r="AG160" s="17"/>
      <c r="AH160" s="55"/>
      <c r="AI160" s="55"/>
      <c r="AJ160" s="17"/>
      <c r="AK160" s="55"/>
      <c r="AL160" s="55"/>
      <c r="AM160" s="17"/>
      <c r="AN160" s="35" t="s">
        <v>784</v>
      </c>
      <c r="AO160" s="35"/>
      <c r="AP160" s="17"/>
    </row>
    <row r="161" spans="1:42" x14ac:dyDescent="0.25">
      <c r="A161" s="12"/>
      <c r="B161" s="26"/>
      <c r="C161" s="17"/>
      <c r="D161" s="35" t="s">
        <v>785</v>
      </c>
      <c r="E161" s="35"/>
      <c r="F161" s="17"/>
      <c r="G161" s="35" t="s">
        <v>781</v>
      </c>
      <c r="H161" s="35"/>
      <c r="I161" s="17"/>
      <c r="J161" s="35" t="s">
        <v>561</v>
      </c>
      <c r="K161" s="35"/>
      <c r="L161" s="17"/>
      <c r="M161" s="35" t="s">
        <v>781</v>
      </c>
      <c r="N161" s="35"/>
      <c r="O161" s="17"/>
      <c r="P161" s="35" t="s">
        <v>561</v>
      </c>
      <c r="Q161" s="35"/>
      <c r="R161" s="17"/>
      <c r="S161" s="55"/>
      <c r="T161" s="55"/>
      <c r="U161" s="17"/>
      <c r="V161" s="55"/>
      <c r="W161" s="55"/>
      <c r="X161" s="17"/>
      <c r="Y161" s="55"/>
      <c r="Z161" s="55"/>
      <c r="AA161" s="17"/>
      <c r="AB161" s="55"/>
      <c r="AC161" s="55"/>
      <c r="AD161" s="17"/>
      <c r="AE161" s="35" t="s">
        <v>786</v>
      </c>
      <c r="AF161" s="35"/>
      <c r="AG161" s="17"/>
      <c r="AH161" s="55"/>
      <c r="AI161" s="55"/>
      <c r="AJ161" s="17"/>
      <c r="AK161" s="35" t="s">
        <v>787</v>
      </c>
      <c r="AL161" s="35"/>
      <c r="AM161" s="17"/>
      <c r="AN161" s="35" t="s">
        <v>788</v>
      </c>
      <c r="AO161" s="35"/>
      <c r="AP161" s="17"/>
    </row>
    <row r="162" spans="1:42" ht="15.75" thickBot="1" x14ac:dyDescent="0.3">
      <c r="A162" s="12"/>
      <c r="B162" s="26"/>
      <c r="C162" s="17"/>
      <c r="D162" s="36" t="s">
        <v>463</v>
      </c>
      <c r="E162" s="36"/>
      <c r="F162" s="17"/>
      <c r="G162" s="36" t="s">
        <v>779</v>
      </c>
      <c r="H162" s="36"/>
      <c r="I162" s="17"/>
      <c r="J162" s="36" t="s">
        <v>461</v>
      </c>
      <c r="K162" s="36"/>
      <c r="L162" s="17"/>
      <c r="M162" s="36" t="s">
        <v>779</v>
      </c>
      <c r="N162" s="36"/>
      <c r="O162" s="17"/>
      <c r="P162" s="36" t="s">
        <v>461</v>
      </c>
      <c r="Q162" s="36"/>
      <c r="R162" s="17"/>
      <c r="S162" s="36" t="s">
        <v>789</v>
      </c>
      <c r="T162" s="36"/>
      <c r="U162" s="17"/>
      <c r="V162" s="36" t="s">
        <v>790</v>
      </c>
      <c r="W162" s="36"/>
      <c r="X162" s="17"/>
      <c r="Y162" s="36" t="s">
        <v>791</v>
      </c>
      <c r="Z162" s="36"/>
      <c r="AA162" s="17"/>
      <c r="AB162" s="36" t="s">
        <v>792</v>
      </c>
      <c r="AC162" s="36"/>
      <c r="AD162" s="17"/>
      <c r="AE162" s="36" t="s">
        <v>793</v>
      </c>
      <c r="AF162" s="36"/>
      <c r="AG162" s="17"/>
      <c r="AH162" s="36" t="s">
        <v>345</v>
      </c>
      <c r="AI162" s="36"/>
      <c r="AJ162" s="17"/>
      <c r="AK162" s="36" t="s">
        <v>463</v>
      </c>
      <c r="AL162" s="36"/>
      <c r="AM162" s="17"/>
      <c r="AN162" s="36" t="s">
        <v>794</v>
      </c>
      <c r="AO162" s="36"/>
      <c r="AP162" s="17"/>
    </row>
    <row r="163" spans="1:42" x14ac:dyDescent="0.25">
      <c r="A163" s="12"/>
      <c r="B163" s="26"/>
      <c r="C163" s="17"/>
      <c r="D163" s="35" t="s">
        <v>437</v>
      </c>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c r="AH163" s="35"/>
      <c r="AI163" s="35"/>
      <c r="AJ163" s="35"/>
      <c r="AK163" s="35"/>
      <c r="AL163" s="35"/>
      <c r="AM163" s="35"/>
      <c r="AN163" s="35"/>
      <c r="AO163" s="35"/>
      <c r="AP163" s="17"/>
    </row>
    <row r="164" spans="1:42" x14ac:dyDescent="0.25">
      <c r="A164" s="12"/>
      <c r="B164" s="98" t="s">
        <v>659</v>
      </c>
      <c r="C164" s="22"/>
      <c r="D164" s="57"/>
      <c r="E164" s="57"/>
      <c r="F164" s="22"/>
      <c r="G164" s="57"/>
      <c r="H164" s="57"/>
      <c r="I164" s="22"/>
      <c r="J164" s="57"/>
      <c r="K164" s="57"/>
      <c r="L164" s="22"/>
      <c r="M164" s="57"/>
      <c r="N164" s="57"/>
      <c r="O164" s="22"/>
      <c r="P164" s="57"/>
      <c r="Q164" s="57"/>
      <c r="R164" s="22"/>
      <c r="S164" s="57"/>
      <c r="T164" s="57"/>
      <c r="U164" s="22"/>
      <c r="V164" s="57"/>
      <c r="W164" s="57"/>
      <c r="X164" s="22"/>
      <c r="Y164" s="57"/>
      <c r="Z164" s="57"/>
      <c r="AA164" s="22"/>
      <c r="AB164" s="57"/>
      <c r="AC164" s="57"/>
      <c r="AD164" s="22"/>
      <c r="AE164" s="57"/>
      <c r="AF164" s="57"/>
      <c r="AG164" s="22"/>
      <c r="AH164" s="57"/>
      <c r="AI164" s="57"/>
      <c r="AJ164" s="22"/>
      <c r="AK164" s="57"/>
      <c r="AL164" s="57"/>
      <c r="AM164" s="22"/>
      <c r="AN164" s="57"/>
      <c r="AO164" s="57"/>
      <c r="AP164" s="22"/>
    </row>
    <row r="165" spans="1:42" x14ac:dyDescent="0.25">
      <c r="A165" s="12"/>
      <c r="B165" s="101" t="s">
        <v>795</v>
      </c>
      <c r="C165" s="26"/>
      <c r="D165" s="58"/>
      <c r="E165" s="58"/>
      <c r="F165" s="26"/>
      <c r="G165" s="58"/>
      <c r="H165" s="58"/>
      <c r="I165" s="26"/>
      <c r="J165" s="58"/>
      <c r="K165" s="58"/>
      <c r="L165" s="26"/>
      <c r="M165" s="58"/>
      <c r="N165" s="58"/>
      <c r="O165" s="26"/>
      <c r="P165" s="58"/>
      <c r="Q165" s="58"/>
      <c r="R165" s="26"/>
      <c r="S165" s="58"/>
      <c r="T165" s="58"/>
      <c r="U165" s="26"/>
      <c r="V165" s="58"/>
      <c r="W165" s="58"/>
      <c r="X165" s="26"/>
      <c r="Y165" s="58"/>
      <c r="Z165" s="58"/>
      <c r="AA165" s="26"/>
      <c r="AB165" s="58"/>
      <c r="AC165" s="58"/>
      <c r="AD165" s="26"/>
      <c r="AE165" s="58"/>
      <c r="AF165" s="58"/>
      <c r="AG165" s="26"/>
      <c r="AH165" s="58"/>
      <c r="AI165" s="58"/>
      <c r="AJ165" s="26"/>
      <c r="AK165" s="58"/>
      <c r="AL165" s="58"/>
      <c r="AM165" s="26"/>
      <c r="AN165" s="58"/>
      <c r="AO165" s="58"/>
      <c r="AP165" s="26"/>
    </row>
    <row r="166" spans="1:42" x14ac:dyDescent="0.25">
      <c r="A166" s="12"/>
      <c r="B166" s="129" t="s">
        <v>307</v>
      </c>
      <c r="C166" s="22"/>
      <c r="D166" s="130" t="s">
        <v>261</v>
      </c>
      <c r="E166" s="108">
        <v>14062</v>
      </c>
      <c r="F166" s="22"/>
      <c r="G166" s="130" t="s">
        <v>261</v>
      </c>
      <c r="H166" s="131" t="s">
        <v>263</v>
      </c>
      <c r="I166" s="22"/>
      <c r="J166" s="130" t="s">
        <v>261</v>
      </c>
      <c r="K166" s="108">
        <v>1310</v>
      </c>
      <c r="L166" s="22"/>
      <c r="M166" s="130" t="s">
        <v>261</v>
      </c>
      <c r="N166" s="131" t="s">
        <v>263</v>
      </c>
      <c r="O166" s="22"/>
      <c r="P166" s="130" t="s">
        <v>261</v>
      </c>
      <c r="Q166" s="131" t="s">
        <v>263</v>
      </c>
      <c r="R166" s="22"/>
      <c r="S166" s="130" t="s">
        <v>261</v>
      </c>
      <c r="T166" s="131" t="s">
        <v>263</v>
      </c>
      <c r="U166" s="22"/>
      <c r="V166" s="130" t="s">
        <v>261</v>
      </c>
      <c r="W166" s="131" t="s">
        <v>796</v>
      </c>
      <c r="X166" s="130" t="s">
        <v>265</v>
      </c>
      <c r="Y166" s="130" t="s">
        <v>261</v>
      </c>
      <c r="Z166" s="131" t="s">
        <v>263</v>
      </c>
      <c r="AA166" s="22"/>
      <c r="AB166" s="130" t="s">
        <v>261</v>
      </c>
      <c r="AC166" s="131" t="s">
        <v>263</v>
      </c>
      <c r="AD166" s="22"/>
      <c r="AE166" s="130" t="s">
        <v>261</v>
      </c>
      <c r="AF166" s="131" t="s">
        <v>797</v>
      </c>
      <c r="AG166" s="130" t="s">
        <v>265</v>
      </c>
      <c r="AH166" s="130" t="s">
        <v>261</v>
      </c>
      <c r="AI166" s="131">
        <v>11</v>
      </c>
      <c r="AJ166" s="22"/>
      <c r="AK166" s="130" t="s">
        <v>261</v>
      </c>
      <c r="AL166" s="131">
        <v>38</v>
      </c>
      <c r="AM166" s="22"/>
      <c r="AN166" s="130" t="s">
        <v>261</v>
      </c>
      <c r="AO166" s="131" t="s">
        <v>263</v>
      </c>
      <c r="AP166" s="22"/>
    </row>
    <row r="167" spans="1:42" x14ac:dyDescent="0.25">
      <c r="A167" s="12"/>
      <c r="B167" s="132" t="s">
        <v>310</v>
      </c>
      <c r="C167" s="26"/>
      <c r="D167" s="141" t="s">
        <v>263</v>
      </c>
      <c r="E167" s="141"/>
      <c r="F167" s="26"/>
      <c r="G167" s="141" t="s">
        <v>263</v>
      </c>
      <c r="H167" s="141"/>
      <c r="I167" s="26"/>
      <c r="J167" s="141" t="s">
        <v>263</v>
      </c>
      <c r="K167" s="141"/>
      <c r="L167" s="26"/>
      <c r="M167" s="141" t="s">
        <v>263</v>
      </c>
      <c r="N167" s="141"/>
      <c r="O167" s="26"/>
      <c r="P167" s="141" t="s">
        <v>263</v>
      </c>
      <c r="Q167" s="141"/>
      <c r="R167" s="26"/>
      <c r="S167" s="141" t="s">
        <v>263</v>
      </c>
      <c r="T167" s="141"/>
      <c r="U167" s="26"/>
      <c r="V167" s="141" t="s">
        <v>263</v>
      </c>
      <c r="W167" s="141"/>
      <c r="X167" s="26"/>
      <c r="Y167" s="141" t="s">
        <v>263</v>
      </c>
      <c r="Z167" s="141"/>
      <c r="AA167" s="26"/>
      <c r="AB167" s="141" t="s">
        <v>263</v>
      </c>
      <c r="AC167" s="141"/>
      <c r="AD167" s="26"/>
      <c r="AE167" s="141" t="s">
        <v>263</v>
      </c>
      <c r="AF167" s="141"/>
      <c r="AG167" s="26"/>
      <c r="AH167" s="141" t="s">
        <v>263</v>
      </c>
      <c r="AI167" s="141"/>
      <c r="AJ167" s="26"/>
      <c r="AK167" s="141" t="s">
        <v>263</v>
      </c>
      <c r="AL167" s="141"/>
      <c r="AM167" s="26"/>
      <c r="AN167" s="141" t="s">
        <v>263</v>
      </c>
      <c r="AO167" s="141"/>
      <c r="AP167" s="26"/>
    </row>
    <row r="168" spans="1:42" x14ac:dyDescent="0.25">
      <c r="A168" s="12"/>
      <c r="B168" s="129" t="s">
        <v>312</v>
      </c>
      <c r="C168" s="22"/>
      <c r="D168" s="113">
        <v>576396</v>
      </c>
      <c r="E168" s="113"/>
      <c r="F168" s="22"/>
      <c r="G168" s="142" t="s">
        <v>263</v>
      </c>
      <c r="H168" s="142"/>
      <c r="I168" s="22"/>
      <c r="J168" s="142">
        <v>52</v>
      </c>
      <c r="K168" s="142"/>
      <c r="L168" s="22"/>
      <c r="M168" s="142" t="s">
        <v>263</v>
      </c>
      <c r="N168" s="142"/>
      <c r="O168" s="22"/>
      <c r="P168" s="142" t="s">
        <v>798</v>
      </c>
      <c r="Q168" s="142"/>
      <c r="R168" s="130" t="s">
        <v>265</v>
      </c>
      <c r="S168" s="113">
        <v>11769</v>
      </c>
      <c r="T168" s="113"/>
      <c r="U168" s="22"/>
      <c r="V168" s="142" t="s">
        <v>799</v>
      </c>
      <c r="W168" s="142"/>
      <c r="X168" s="130" t="s">
        <v>265</v>
      </c>
      <c r="Y168" s="142" t="s">
        <v>263</v>
      </c>
      <c r="Z168" s="142"/>
      <c r="AA168" s="22"/>
      <c r="AB168" s="142" t="s">
        <v>263</v>
      </c>
      <c r="AC168" s="142"/>
      <c r="AD168" s="22"/>
      <c r="AE168" s="142" t="s">
        <v>263</v>
      </c>
      <c r="AF168" s="142"/>
      <c r="AG168" s="22"/>
      <c r="AH168" s="142" t="s">
        <v>800</v>
      </c>
      <c r="AI168" s="142"/>
      <c r="AJ168" s="130" t="s">
        <v>265</v>
      </c>
      <c r="AK168" s="113">
        <v>548771</v>
      </c>
      <c r="AL168" s="113"/>
      <c r="AM168" s="22"/>
      <c r="AN168" s="142" t="s">
        <v>263</v>
      </c>
      <c r="AO168" s="142"/>
      <c r="AP168" s="22"/>
    </row>
    <row r="169" spans="1:42" x14ac:dyDescent="0.25">
      <c r="A169" s="12"/>
      <c r="B169" s="132" t="s">
        <v>315</v>
      </c>
      <c r="C169" s="26"/>
      <c r="D169" s="141" t="s">
        <v>263</v>
      </c>
      <c r="E169" s="141"/>
      <c r="F169" s="26"/>
      <c r="G169" s="141" t="s">
        <v>263</v>
      </c>
      <c r="H169" s="141"/>
      <c r="I169" s="26"/>
      <c r="J169" s="141" t="s">
        <v>263</v>
      </c>
      <c r="K169" s="141"/>
      <c r="L169" s="26"/>
      <c r="M169" s="141" t="s">
        <v>263</v>
      </c>
      <c r="N169" s="141"/>
      <c r="O169" s="26"/>
      <c r="P169" s="141" t="s">
        <v>263</v>
      </c>
      <c r="Q169" s="141"/>
      <c r="R169" s="26"/>
      <c r="S169" s="141" t="s">
        <v>263</v>
      </c>
      <c r="T169" s="141"/>
      <c r="U169" s="26"/>
      <c r="V169" s="141" t="s">
        <v>263</v>
      </c>
      <c r="W169" s="141"/>
      <c r="X169" s="26"/>
      <c r="Y169" s="141" t="s">
        <v>263</v>
      </c>
      <c r="Z169" s="141"/>
      <c r="AA169" s="26"/>
      <c r="AB169" s="141" t="s">
        <v>263</v>
      </c>
      <c r="AC169" s="141"/>
      <c r="AD169" s="26"/>
      <c r="AE169" s="141" t="s">
        <v>263</v>
      </c>
      <c r="AF169" s="141"/>
      <c r="AG169" s="26"/>
      <c r="AH169" s="141" t="s">
        <v>263</v>
      </c>
      <c r="AI169" s="141"/>
      <c r="AJ169" s="26"/>
      <c r="AK169" s="141" t="s">
        <v>263</v>
      </c>
      <c r="AL169" s="141"/>
      <c r="AM169" s="26"/>
      <c r="AN169" s="141" t="s">
        <v>263</v>
      </c>
      <c r="AO169" s="141"/>
      <c r="AP169" s="26"/>
    </row>
    <row r="170" spans="1:42" x14ac:dyDescent="0.25">
      <c r="A170" s="12"/>
      <c r="B170" s="129" t="s">
        <v>318</v>
      </c>
      <c r="C170" s="22"/>
      <c r="D170" s="113">
        <v>4330</v>
      </c>
      <c r="E170" s="113"/>
      <c r="F170" s="22"/>
      <c r="G170" s="142" t="s">
        <v>263</v>
      </c>
      <c r="H170" s="142"/>
      <c r="I170" s="22"/>
      <c r="J170" s="142" t="s">
        <v>263</v>
      </c>
      <c r="K170" s="142"/>
      <c r="L170" s="22"/>
      <c r="M170" s="142" t="s">
        <v>263</v>
      </c>
      <c r="N170" s="142"/>
      <c r="O170" s="22"/>
      <c r="P170" s="142" t="s">
        <v>263</v>
      </c>
      <c r="Q170" s="142"/>
      <c r="R170" s="22"/>
      <c r="S170" s="142" t="s">
        <v>263</v>
      </c>
      <c r="T170" s="142"/>
      <c r="U170" s="22"/>
      <c r="V170" s="142" t="s">
        <v>263</v>
      </c>
      <c r="W170" s="142"/>
      <c r="X170" s="22"/>
      <c r="Y170" s="142" t="s">
        <v>263</v>
      </c>
      <c r="Z170" s="142"/>
      <c r="AA170" s="22"/>
      <c r="AB170" s="142" t="s">
        <v>263</v>
      </c>
      <c r="AC170" s="142"/>
      <c r="AD170" s="22"/>
      <c r="AE170" s="142" t="s">
        <v>263</v>
      </c>
      <c r="AF170" s="142"/>
      <c r="AG170" s="22"/>
      <c r="AH170" s="142" t="s">
        <v>263</v>
      </c>
      <c r="AI170" s="142"/>
      <c r="AJ170" s="22"/>
      <c r="AK170" s="113">
        <v>4330</v>
      </c>
      <c r="AL170" s="113"/>
      <c r="AM170" s="22"/>
      <c r="AN170" s="142" t="s">
        <v>263</v>
      </c>
      <c r="AO170" s="142"/>
      <c r="AP170" s="22"/>
    </row>
    <row r="171" spans="1:42" x14ac:dyDescent="0.25">
      <c r="A171" s="12"/>
      <c r="B171" s="132" t="s">
        <v>317</v>
      </c>
      <c r="C171" s="26"/>
      <c r="D171" s="143">
        <v>20000</v>
      </c>
      <c r="E171" s="143"/>
      <c r="F171" s="26"/>
      <c r="G171" s="141" t="s">
        <v>263</v>
      </c>
      <c r="H171" s="141"/>
      <c r="I171" s="26"/>
      <c r="J171" s="141">
        <v>1</v>
      </c>
      <c r="K171" s="141"/>
      <c r="L171" s="26"/>
      <c r="M171" s="141" t="s">
        <v>263</v>
      </c>
      <c r="N171" s="141"/>
      <c r="O171" s="26"/>
      <c r="P171" s="141" t="s">
        <v>263</v>
      </c>
      <c r="Q171" s="141"/>
      <c r="R171" s="26"/>
      <c r="S171" s="141" t="s">
        <v>263</v>
      </c>
      <c r="T171" s="141"/>
      <c r="U171" s="26"/>
      <c r="V171" s="141" t="s">
        <v>801</v>
      </c>
      <c r="W171" s="141"/>
      <c r="X171" s="102" t="s">
        <v>265</v>
      </c>
      <c r="Y171" s="141" t="s">
        <v>263</v>
      </c>
      <c r="Z171" s="141"/>
      <c r="AA171" s="26"/>
      <c r="AB171" s="141" t="s">
        <v>263</v>
      </c>
      <c r="AC171" s="141"/>
      <c r="AD171" s="26"/>
      <c r="AE171" s="141" t="s">
        <v>263</v>
      </c>
      <c r="AF171" s="141"/>
      <c r="AG171" s="26"/>
      <c r="AH171" s="141" t="s">
        <v>802</v>
      </c>
      <c r="AI171" s="141"/>
      <c r="AJ171" s="102" t="s">
        <v>265</v>
      </c>
      <c r="AK171" s="141" t="s">
        <v>263</v>
      </c>
      <c r="AL171" s="141"/>
      <c r="AM171" s="26"/>
      <c r="AN171" s="141" t="s">
        <v>263</v>
      </c>
      <c r="AO171" s="141"/>
      <c r="AP171" s="26"/>
    </row>
    <row r="172" spans="1:42" ht="15.75" thickBot="1" x14ac:dyDescent="0.3">
      <c r="A172" s="12"/>
      <c r="B172" s="129" t="s">
        <v>320</v>
      </c>
      <c r="C172" s="22"/>
      <c r="D172" s="144">
        <v>194895</v>
      </c>
      <c r="E172" s="144"/>
      <c r="F172" s="22"/>
      <c r="G172" s="145" t="s">
        <v>263</v>
      </c>
      <c r="H172" s="145"/>
      <c r="I172" s="22"/>
      <c r="J172" s="144">
        <v>1662</v>
      </c>
      <c r="K172" s="144"/>
      <c r="L172" s="22"/>
      <c r="M172" s="145" t="s">
        <v>263</v>
      </c>
      <c r="N172" s="145"/>
      <c r="O172" s="22"/>
      <c r="P172" s="145" t="s">
        <v>803</v>
      </c>
      <c r="Q172" s="145"/>
      <c r="R172" s="130" t="s">
        <v>265</v>
      </c>
      <c r="S172" s="144">
        <v>11002</v>
      </c>
      <c r="T172" s="144"/>
      <c r="U172" s="22"/>
      <c r="V172" s="145" t="s">
        <v>804</v>
      </c>
      <c r="W172" s="145"/>
      <c r="X172" s="130" t="s">
        <v>265</v>
      </c>
      <c r="Y172" s="145" t="s">
        <v>263</v>
      </c>
      <c r="Z172" s="145"/>
      <c r="AA172" s="22"/>
      <c r="AB172" s="145" t="s">
        <v>263</v>
      </c>
      <c r="AC172" s="145"/>
      <c r="AD172" s="22"/>
      <c r="AE172" s="145" t="s">
        <v>805</v>
      </c>
      <c r="AF172" s="145"/>
      <c r="AG172" s="130" t="s">
        <v>265</v>
      </c>
      <c r="AH172" s="145">
        <v>385</v>
      </c>
      <c r="AI172" s="145"/>
      <c r="AJ172" s="22"/>
      <c r="AK172" s="144">
        <v>187488</v>
      </c>
      <c r="AL172" s="144"/>
      <c r="AM172" s="22"/>
      <c r="AN172" s="145" t="s">
        <v>263</v>
      </c>
      <c r="AO172" s="145"/>
      <c r="AP172" s="22"/>
    </row>
    <row r="173" spans="1:42" ht="23.25" x14ac:dyDescent="0.25">
      <c r="A173" s="12"/>
      <c r="B173" s="133" t="s">
        <v>662</v>
      </c>
      <c r="C173" s="26"/>
      <c r="D173" s="146">
        <v>809683</v>
      </c>
      <c r="E173" s="146"/>
      <c r="F173" s="26"/>
      <c r="G173" s="147" t="s">
        <v>263</v>
      </c>
      <c r="H173" s="147"/>
      <c r="I173" s="26"/>
      <c r="J173" s="146">
        <v>3025</v>
      </c>
      <c r="K173" s="146"/>
      <c r="L173" s="26"/>
      <c r="M173" s="147" t="s">
        <v>263</v>
      </c>
      <c r="N173" s="147"/>
      <c r="O173" s="26"/>
      <c r="P173" s="147" t="s">
        <v>806</v>
      </c>
      <c r="Q173" s="147"/>
      <c r="R173" s="102" t="s">
        <v>265</v>
      </c>
      <c r="S173" s="146">
        <v>22771</v>
      </c>
      <c r="T173" s="146"/>
      <c r="U173" s="26"/>
      <c r="V173" s="147" t="s">
        <v>807</v>
      </c>
      <c r="W173" s="147"/>
      <c r="X173" s="102" t="s">
        <v>265</v>
      </c>
      <c r="Y173" s="147" t="s">
        <v>263</v>
      </c>
      <c r="Z173" s="147"/>
      <c r="AA173" s="26"/>
      <c r="AB173" s="147" t="s">
        <v>263</v>
      </c>
      <c r="AC173" s="147"/>
      <c r="AD173" s="26"/>
      <c r="AE173" s="147" t="s">
        <v>808</v>
      </c>
      <c r="AF173" s="147"/>
      <c r="AG173" s="102" t="s">
        <v>265</v>
      </c>
      <c r="AH173" s="147">
        <v>3</v>
      </c>
      <c r="AI173" s="147"/>
      <c r="AJ173" s="26"/>
      <c r="AK173" s="146">
        <v>740627</v>
      </c>
      <c r="AL173" s="146"/>
      <c r="AM173" s="26"/>
      <c r="AN173" s="147" t="s">
        <v>263</v>
      </c>
      <c r="AO173" s="147"/>
      <c r="AP173" s="26"/>
    </row>
    <row r="174" spans="1:42" x14ac:dyDescent="0.25">
      <c r="A174" s="12"/>
      <c r="B174" s="107" t="s">
        <v>663</v>
      </c>
      <c r="C174" s="22"/>
      <c r="D174" s="57"/>
      <c r="E174" s="57"/>
      <c r="F174" s="22"/>
      <c r="G174" s="57"/>
      <c r="H174" s="57"/>
      <c r="I174" s="22"/>
      <c r="J174" s="57"/>
      <c r="K174" s="57"/>
      <c r="L174" s="22"/>
      <c r="M174" s="57"/>
      <c r="N174" s="57"/>
      <c r="O174" s="22"/>
      <c r="P174" s="57"/>
      <c r="Q174" s="57"/>
      <c r="R174" s="22"/>
      <c r="S174" s="57"/>
      <c r="T174" s="57"/>
      <c r="U174" s="22"/>
      <c r="V174" s="57"/>
      <c r="W174" s="57"/>
      <c r="X174" s="22"/>
      <c r="Y174" s="57"/>
      <c r="Z174" s="57"/>
      <c r="AA174" s="22"/>
      <c r="AB174" s="57"/>
      <c r="AC174" s="57"/>
      <c r="AD174" s="22"/>
      <c r="AE174" s="57"/>
      <c r="AF174" s="57"/>
      <c r="AG174" s="22"/>
      <c r="AH174" s="57"/>
      <c r="AI174" s="57"/>
      <c r="AJ174" s="22"/>
      <c r="AK174" s="57"/>
      <c r="AL174" s="57"/>
      <c r="AM174" s="22"/>
      <c r="AN174" s="57"/>
      <c r="AO174" s="57"/>
      <c r="AP174" s="22"/>
    </row>
    <row r="175" spans="1:42" x14ac:dyDescent="0.25">
      <c r="A175" s="12"/>
      <c r="B175" s="132" t="s">
        <v>307</v>
      </c>
      <c r="C175" s="26"/>
      <c r="D175" s="143">
        <v>1582</v>
      </c>
      <c r="E175" s="143"/>
      <c r="F175" s="26"/>
      <c r="G175" s="141" t="s">
        <v>263</v>
      </c>
      <c r="H175" s="141"/>
      <c r="I175" s="26"/>
      <c r="J175" s="141" t="s">
        <v>263</v>
      </c>
      <c r="K175" s="141"/>
      <c r="L175" s="26"/>
      <c r="M175" s="141" t="s">
        <v>802</v>
      </c>
      <c r="N175" s="141"/>
      <c r="O175" s="102" t="s">
        <v>265</v>
      </c>
      <c r="P175" s="141" t="s">
        <v>263</v>
      </c>
      <c r="Q175" s="141"/>
      <c r="R175" s="26"/>
      <c r="S175" s="141" t="s">
        <v>263</v>
      </c>
      <c r="T175" s="141"/>
      <c r="U175" s="26"/>
      <c r="V175" s="141" t="s">
        <v>809</v>
      </c>
      <c r="W175" s="141"/>
      <c r="X175" s="102" t="s">
        <v>265</v>
      </c>
      <c r="Y175" s="141" t="s">
        <v>263</v>
      </c>
      <c r="Z175" s="141"/>
      <c r="AA175" s="26"/>
      <c r="AB175" s="141" t="s">
        <v>263</v>
      </c>
      <c r="AC175" s="141"/>
      <c r="AD175" s="26"/>
      <c r="AE175" s="141" t="s">
        <v>810</v>
      </c>
      <c r="AF175" s="141"/>
      <c r="AG175" s="102" t="s">
        <v>265</v>
      </c>
      <c r="AH175" s="141" t="s">
        <v>811</v>
      </c>
      <c r="AI175" s="141"/>
      <c r="AJ175" s="102" t="s">
        <v>265</v>
      </c>
      <c r="AK175" s="141" t="s">
        <v>263</v>
      </c>
      <c r="AL175" s="141"/>
      <c r="AM175" s="26"/>
      <c r="AN175" s="141" t="s">
        <v>263</v>
      </c>
      <c r="AO175" s="141"/>
      <c r="AP175" s="26"/>
    </row>
    <row r="176" spans="1:42" x14ac:dyDescent="0.25">
      <c r="A176" s="12"/>
      <c r="B176" s="129" t="s">
        <v>310</v>
      </c>
      <c r="C176" s="22"/>
      <c r="D176" s="142" t="s">
        <v>263</v>
      </c>
      <c r="E176" s="142"/>
      <c r="F176" s="22"/>
      <c r="G176" s="142" t="s">
        <v>263</v>
      </c>
      <c r="H176" s="142"/>
      <c r="I176" s="22"/>
      <c r="J176" s="142" t="s">
        <v>263</v>
      </c>
      <c r="K176" s="142"/>
      <c r="L176" s="22"/>
      <c r="M176" s="142" t="s">
        <v>263</v>
      </c>
      <c r="N176" s="142"/>
      <c r="O176" s="22"/>
      <c r="P176" s="142" t="s">
        <v>263</v>
      </c>
      <c r="Q176" s="142"/>
      <c r="R176" s="22"/>
      <c r="S176" s="142" t="s">
        <v>263</v>
      </c>
      <c r="T176" s="142"/>
      <c r="U176" s="22"/>
      <c r="V176" s="142" t="s">
        <v>263</v>
      </c>
      <c r="W176" s="142"/>
      <c r="X176" s="22"/>
      <c r="Y176" s="142" t="s">
        <v>263</v>
      </c>
      <c r="Z176" s="142"/>
      <c r="AA176" s="22"/>
      <c r="AB176" s="142" t="s">
        <v>263</v>
      </c>
      <c r="AC176" s="142"/>
      <c r="AD176" s="22"/>
      <c r="AE176" s="142" t="s">
        <v>263</v>
      </c>
      <c r="AF176" s="142"/>
      <c r="AG176" s="22"/>
      <c r="AH176" s="142" t="s">
        <v>263</v>
      </c>
      <c r="AI176" s="142"/>
      <c r="AJ176" s="22"/>
      <c r="AK176" s="142" t="s">
        <v>263</v>
      </c>
      <c r="AL176" s="142"/>
      <c r="AM176" s="22"/>
      <c r="AN176" s="142" t="s">
        <v>263</v>
      </c>
      <c r="AO176" s="142"/>
      <c r="AP176" s="22"/>
    </row>
    <row r="177" spans="1:42" x14ac:dyDescent="0.25">
      <c r="A177" s="12"/>
      <c r="B177" s="132" t="s">
        <v>312</v>
      </c>
      <c r="C177" s="26"/>
      <c r="D177" s="143">
        <v>168851</v>
      </c>
      <c r="E177" s="143"/>
      <c r="F177" s="26"/>
      <c r="G177" s="143">
        <v>3167</v>
      </c>
      <c r="H177" s="143"/>
      <c r="I177" s="26"/>
      <c r="J177" s="141" t="s">
        <v>263</v>
      </c>
      <c r="K177" s="141"/>
      <c r="L177" s="26"/>
      <c r="M177" s="141" t="s">
        <v>812</v>
      </c>
      <c r="N177" s="141"/>
      <c r="O177" s="102" t="s">
        <v>265</v>
      </c>
      <c r="P177" s="141" t="s">
        <v>263</v>
      </c>
      <c r="Q177" s="141"/>
      <c r="R177" s="26"/>
      <c r="S177" s="143">
        <v>16394</v>
      </c>
      <c r="T177" s="143"/>
      <c r="U177" s="26"/>
      <c r="V177" s="141" t="s">
        <v>813</v>
      </c>
      <c r="W177" s="141"/>
      <c r="X177" s="102" t="s">
        <v>265</v>
      </c>
      <c r="Y177" s="141" t="s">
        <v>263</v>
      </c>
      <c r="Z177" s="141"/>
      <c r="AA177" s="26"/>
      <c r="AB177" s="141" t="s">
        <v>263</v>
      </c>
      <c r="AC177" s="141"/>
      <c r="AD177" s="26"/>
      <c r="AE177" s="141" t="s">
        <v>263</v>
      </c>
      <c r="AF177" s="141"/>
      <c r="AG177" s="26"/>
      <c r="AH177" s="141">
        <v>203</v>
      </c>
      <c r="AI177" s="141"/>
      <c r="AJ177" s="26"/>
      <c r="AK177" s="143">
        <v>170967</v>
      </c>
      <c r="AL177" s="143"/>
      <c r="AM177" s="26"/>
      <c r="AN177" s="143">
        <v>1596</v>
      </c>
      <c r="AO177" s="143"/>
      <c r="AP177" s="26"/>
    </row>
    <row r="178" spans="1:42" x14ac:dyDescent="0.25">
      <c r="A178" s="12"/>
      <c r="B178" s="129" t="s">
        <v>315</v>
      </c>
      <c r="C178" s="22"/>
      <c r="D178" s="142" t="s">
        <v>263</v>
      </c>
      <c r="E178" s="142"/>
      <c r="F178" s="22"/>
      <c r="G178" s="142" t="s">
        <v>263</v>
      </c>
      <c r="H178" s="142"/>
      <c r="I178" s="22"/>
      <c r="J178" s="142" t="s">
        <v>263</v>
      </c>
      <c r="K178" s="142"/>
      <c r="L178" s="22"/>
      <c r="M178" s="142" t="s">
        <v>263</v>
      </c>
      <c r="N178" s="142"/>
      <c r="O178" s="22"/>
      <c r="P178" s="142" t="s">
        <v>263</v>
      </c>
      <c r="Q178" s="142"/>
      <c r="R178" s="22"/>
      <c r="S178" s="142" t="s">
        <v>263</v>
      </c>
      <c r="T178" s="142"/>
      <c r="U178" s="22"/>
      <c r="V178" s="142" t="s">
        <v>263</v>
      </c>
      <c r="W178" s="142"/>
      <c r="X178" s="22"/>
      <c r="Y178" s="142" t="s">
        <v>263</v>
      </c>
      <c r="Z178" s="142"/>
      <c r="AA178" s="22"/>
      <c r="AB178" s="142" t="s">
        <v>263</v>
      </c>
      <c r="AC178" s="142"/>
      <c r="AD178" s="22"/>
      <c r="AE178" s="142" t="s">
        <v>263</v>
      </c>
      <c r="AF178" s="142"/>
      <c r="AG178" s="22"/>
      <c r="AH178" s="142" t="s">
        <v>263</v>
      </c>
      <c r="AI178" s="142"/>
      <c r="AJ178" s="22"/>
      <c r="AK178" s="142" t="s">
        <v>263</v>
      </c>
      <c r="AL178" s="142"/>
      <c r="AM178" s="22"/>
      <c r="AN178" s="142" t="s">
        <v>263</v>
      </c>
      <c r="AO178" s="142"/>
      <c r="AP178" s="22"/>
    </row>
    <row r="179" spans="1:42" x14ac:dyDescent="0.25">
      <c r="A179" s="12"/>
      <c r="B179" s="132" t="s">
        <v>814</v>
      </c>
      <c r="C179" s="26"/>
      <c r="D179" s="143">
        <v>3500</v>
      </c>
      <c r="E179" s="143"/>
      <c r="F179" s="26"/>
      <c r="G179" s="141" t="s">
        <v>263</v>
      </c>
      <c r="H179" s="141"/>
      <c r="I179" s="26"/>
      <c r="J179" s="141" t="s">
        <v>263</v>
      </c>
      <c r="K179" s="141"/>
      <c r="L179" s="26"/>
      <c r="M179" s="141" t="s">
        <v>815</v>
      </c>
      <c r="N179" s="141"/>
      <c r="O179" s="102" t="s">
        <v>265</v>
      </c>
      <c r="P179" s="141" t="s">
        <v>263</v>
      </c>
      <c r="Q179" s="141"/>
      <c r="R179" s="26"/>
      <c r="S179" s="141" t="s">
        <v>263</v>
      </c>
      <c r="T179" s="141"/>
      <c r="U179" s="26"/>
      <c r="V179" s="141" t="s">
        <v>263</v>
      </c>
      <c r="W179" s="141"/>
      <c r="X179" s="26"/>
      <c r="Y179" s="141" t="s">
        <v>263</v>
      </c>
      <c r="Z179" s="141"/>
      <c r="AA179" s="26"/>
      <c r="AB179" s="141" t="s">
        <v>263</v>
      </c>
      <c r="AC179" s="141"/>
      <c r="AD179" s="26"/>
      <c r="AE179" s="141" t="s">
        <v>816</v>
      </c>
      <c r="AF179" s="141"/>
      <c r="AG179" s="102" t="s">
        <v>265</v>
      </c>
      <c r="AH179" s="141" t="s">
        <v>263</v>
      </c>
      <c r="AI179" s="141"/>
      <c r="AJ179" s="26"/>
      <c r="AK179" s="141" t="s">
        <v>263</v>
      </c>
      <c r="AL179" s="141"/>
      <c r="AM179" s="26"/>
      <c r="AN179" s="141" t="s">
        <v>263</v>
      </c>
      <c r="AO179" s="141"/>
      <c r="AP179" s="26"/>
    </row>
    <row r="180" spans="1:42" x14ac:dyDescent="0.25">
      <c r="A180" s="12"/>
      <c r="B180" s="129" t="s">
        <v>317</v>
      </c>
      <c r="C180" s="22"/>
      <c r="D180" s="142" t="s">
        <v>263</v>
      </c>
      <c r="E180" s="142"/>
      <c r="F180" s="22"/>
      <c r="G180" s="142" t="s">
        <v>263</v>
      </c>
      <c r="H180" s="142"/>
      <c r="I180" s="22"/>
      <c r="J180" s="142" t="s">
        <v>263</v>
      </c>
      <c r="K180" s="142"/>
      <c r="L180" s="22"/>
      <c r="M180" s="142" t="s">
        <v>263</v>
      </c>
      <c r="N180" s="142"/>
      <c r="O180" s="22"/>
      <c r="P180" s="142" t="s">
        <v>263</v>
      </c>
      <c r="Q180" s="142"/>
      <c r="R180" s="22"/>
      <c r="S180" s="142" t="s">
        <v>263</v>
      </c>
      <c r="T180" s="142"/>
      <c r="U180" s="22"/>
      <c r="V180" s="142" t="s">
        <v>263</v>
      </c>
      <c r="W180" s="142"/>
      <c r="X180" s="22"/>
      <c r="Y180" s="142" t="s">
        <v>263</v>
      </c>
      <c r="Z180" s="142"/>
      <c r="AA180" s="22"/>
      <c r="AB180" s="142" t="s">
        <v>263</v>
      </c>
      <c r="AC180" s="142"/>
      <c r="AD180" s="22"/>
      <c r="AE180" s="142" t="s">
        <v>263</v>
      </c>
      <c r="AF180" s="142"/>
      <c r="AG180" s="22"/>
      <c r="AH180" s="142" t="s">
        <v>263</v>
      </c>
      <c r="AI180" s="142"/>
      <c r="AJ180" s="22"/>
      <c r="AK180" s="142" t="s">
        <v>263</v>
      </c>
      <c r="AL180" s="142"/>
      <c r="AM180" s="22"/>
      <c r="AN180" s="142" t="s">
        <v>263</v>
      </c>
      <c r="AO180" s="142"/>
      <c r="AP180" s="22"/>
    </row>
    <row r="181" spans="1:42" ht="15.75" thickBot="1" x14ac:dyDescent="0.3">
      <c r="A181" s="12"/>
      <c r="B181" s="132" t="s">
        <v>320</v>
      </c>
      <c r="C181" s="26"/>
      <c r="D181" s="148">
        <v>5092</v>
      </c>
      <c r="E181" s="148"/>
      <c r="F181" s="26"/>
      <c r="G181" s="149" t="s">
        <v>263</v>
      </c>
      <c r="H181" s="149"/>
      <c r="I181" s="26"/>
      <c r="J181" s="149" t="s">
        <v>263</v>
      </c>
      <c r="K181" s="149"/>
      <c r="L181" s="26"/>
      <c r="M181" s="149" t="s">
        <v>817</v>
      </c>
      <c r="N181" s="149"/>
      <c r="O181" s="102" t="s">
        <v>265</v>
      </c>
      <c r="P181" s="149" t="s">
        <v>263</v>
      </c>
      <c r="Q181" s="149"/>
      <c r="R181" s="26"/>
      <c r="S181" s="149" t="s">
        <v>263</v>
      </c>
      <c r="T181" s="149"/>
      <c r="U181" s="26"/>
      <c r="V181" s="149" t="s">
        <v>263</v>
      </c>
      <c r="W181" s="149"/>
      <c r="X181" s="26"/>
      <c r="Y181" s="149" t="s">
        <v>263</v>
      </c>
      <c r="Z181" s="149"/>
      <c r="AA181" s="26"/>
      <c r="AB181" s="149" t="s">
        <v>263</v>
      </c>
      <c r="AC181" s="149"/>
      <c r="AD181" s="26"/>
      <c r="AE181" s="149" t="s">
        <v>263</v>
      </c>
      <c r="AF181" s="149"/>
      <c r="AG181" s="26"/>
      <c r="AH181" s="149">
        <v>4</v>
      </c>
      <c r="AI181" s="149"/>
      <c r="AJ181" s="26"/>
      <c r="AK181" s="148">
        <v>5092</v>
      </c>
      <c r="AL181" s="148"/>
      <c r="AM181" s="26"/>
      <c r="AN181" s="149" t="s">
        <v>817</v>
      </c>
      <c r="AO181" s="149"/>
      <c r="AP181" s="102" t="s">
        <v>265</v>
      </c>
    </row>
    <row r="182" spans="1:42" x14ac:dyDescent="0.25">
      <c r="A182" s="12"/>
      <c r="B182" s="134" t="s">
        <v>664</v>
      </c>
      <c r="C182" s="22"/>
      <c r="D182" s="150">
        <v>179025</v>
      </c>
      <c r="E182" s="150"/>
      <c r="F182" s="22"/>
      <c r="G182" s="150">
        <v>3167</v>
      </c>
      <c r="H182" s="150"/>
      <c r="I182" s="22"/>
      <c r="J182" s="151" t="s">
        <v>263</v>
      </c>
      <c r="K182" s="151"/>
      <c r="L182" s="22"/>
      <c r="M182" s="151" t="s">
        <v>818</v>
      </c>
      <c r="N182" s="151"/>
      <c r="O182" s="130" t="s">
        <v>265</v>
      </c>
      <c r="P182" s="151" t="s">
        <v>263</v>
      </c>
      <c r="Q182" s="151"/>
      <c r="R182" s="22"/>
      <c r="S182" s="150">
        <v>16394</v>
      </c>
      <c r="T182" s="150"/>
      <c r="U182" s="22"/>
      <c r="V182" s="151" t="s">
        <v>819</v>
      </c>
      <c r="W182" s="151"/>
      <c r="X182" s="130" t="s">
        <v>265</v>
      </c>
      <c r="Y182" s="151" t="s">
        <v>263</v>
      </c>
      <c r="Z182" s="151"/>
      <c r="AA182" s="22"/>
      <c r="AB182" s="151" t="s">
        <v>263</v>
      </c>
      <c r="AC182" s="151"/>
      <c r="AD182" s="22"/>
      <c r="AE182" s="151" t="s">
        <v>820</v>
      </c>
      <c r="AF182" s="151"/>
      <c r="AG182" s="130" t="s">
        <v>265</v>
      </c>
      <c r="AH182" s="151">
        <v>192</v>
      </c>
      <c r="AI182" s="151"/>
      <c r="AJ182" s="22"/>
      <c r="AK182" s="150">
        <v>176059</v>
      </c>
      <c r="AL182" s="150"/>
      <c r="AM182" s="22"/>
      <c r="AN182" s="150">
        <v>1592</v>
      </c>
      <c r="AO182" s="150"/>
      <c r="AP182" s="22"/>
    </row>
    <row r="183" spans="1:42" x14ac:dyDescent="0.25">
      <c r="A183" s="12"/>
      <c r="B183" s="132" t="s">
        <v>665</v>
      </c>
      <c r="C183" s="26"/>
      <c r="D183" s="143">
        <v>988708</v>
      </c>
      <c r="E183" s="143"/>
      <c r="F183" s="26"/>
      <c r="G183" s="143">
        <v>3167</v>
      </c>
      <c r="H183" s="143"/>
      <c r="I183" s="26"/>
      <c r="J183" s="143">
        <v>3025</v>
      </c>
      <c r="K183" s="143"/>
      <c r="L183" s="26"/>
      <c r="M183" s="141" t="s">
        <v>818</v>
      </c>
      <c r="N183" s="141"/>
      <c r="O183" s="102" t="s">
        <v>265</v>
      </c>
      <c r="P183" s="141" t="s">
        <v>806</v>
      </c>
      <c r="Q183" s="141"/>
      <c r="R183" s="102" t="s">
        <v>265</v>
      </c>
      <c r="S183" s="143">
        <v>39165</v>
      </c>
      <c r="T183" s="143"/>
      <c r="U183" s="26"/>
      <c r="V183" s="141" t="s">
        <v>821</v>
      </c>
      <c r="W183" s="141"/>
      <c r="X183" s="102" t="s">
        <v>265</v>
      </c>
      <c r="Y183" s="141" t="s">
        <v>263</v>
      </c>
      <c r="Z183" s="141"/>
      <c r="AA183" s="26"/>
      <c r="AB183" s="141" t="s">
        <v>263</v>
      </c>
      <c r="AC183" s="141"/>
      <c r="AD183" s="26"/>
      <c r="AE183" s="141" t="s">
        <v>822</v>
      </c>
      <c r="AF183" s="141"/>
      <c r="AG183" s="102" t="s">
        <v>265</v>
      </c>
      <c r="AH183" s="141">
        <v>195</v>
      </c>
      <c r="AI183" s="141"/>
      <c r="AJ183" s="26"/>
      <c r="AK183" s="143">
        <v>916686</v>
      </c>
      <c r="AL183" s="143"/>
      <c r="AM183" s="26"/>
      <c r="AN183" s="143">
        <v>1592</v>
      </c>
      <c r="AO183" s="143"/>
      <c r="AP183" s="26"/>
    </row>
    <row r="184" spans="1:42" x14ac:dyDescent="0.25">
      <c r="A184" s="12"/>
      <c r="B184" s="107" t="s">
        <v>262</v>
      </c>
      <c r="C184" s="22"/>
      <c r="D184" s="113">
        <v>69418</v>
      </c>
      <c r="E184" s="113"/>
      <c r="F184" s="22"/>
      <c r="G184" s="142" t="s">
        <v>263</v>
      </c>
      <c r="H184" s="142"/>
      <c r="I184" s="22"/>
      <c r="J184" s="142" t="s">
        <v>263</v>
      </c>
      <c r="K184" s="142"/>
      <c r="L184" s="22"/>
      <c r="M184" s="142" t="s">
        <v>263</v>
      </c>
      <c r="N184" s="142"/>
      <c r="O184" s="22"/>
      <c r="P184" s="142" t="s">
        <v>263</v>
      </c>
      <c r="Q184" s="142"/>
      <c r="R184" s="22"/>
      <c r="S184" s="142" t="s">
        <v>263</v>
      </c>
      <c r="T184" s="142"/>
      <c r="U184" s="22"/>
      <c r="V184" s="142" t="s">
        <v>263</v>
      </c>
      <c r="W184" s="142"/>
      <c r="X184" s="22"/>
      <c r="Y184" s="142" t="s">
        <v>263</v>
      </c>
      <c r="Z184" s="142"/>
      <c r="AA184" s="22"/>
      <c r="AB184" s="142" t="s">
        <v>263</v>
      </c>
      <c r="AC184" s="142"/>
      <c r="AD184" s="22"/>
      <c r="AE184" s="142" t="s">
        <v>263</v>
      </c>
      <c r="AF184" s="142"/>
      <c r="AG184" s="22"/>
      <c r="AH184" s="142" t="s">
        <v>263</v>
      </c>
      <c r="AI184" s="142"/>
      <c r="AJ184" s="22"/>
      <c r="AK184" s="113">
        <v>69418</v>
      </c>
      <c r="AL184" s="113"/>
      <c r="AM184" s="22"/>
      <c r="AN184" s="142" t="s">
        <v>263</v>
      </c>
      <c r="AO184" s="142"/>
      <c r="AP184" s="22"/>
    </row>
    <row r="185" spans="1:42" x14ac:dyDescent="0.25">
      <c r="A185" s="12"/>
      <c r="B185" s="101" t="s">
        <v>823</v>
      </c>
      <c r="C185" s="26"/>
      <c r="D185" s="143">
        <v>100072</v>
      </c>
      <c r="E185" s="143"/>
      <c r="F185" s="26"/>
      <c r="G185" s="143">
        <v>53791</v>
      </c>
      <c r="H185" s="143"/>
      <c r="I185" s="26"/>
      <c r="J185" s="141" t="s">
        <v>263</v>
      </c>
      <c r="K185" s="141"/>
      <c r="L185" s="26"/>
      <c r="M185" s="141" t="s">
        <v>824</v>
      </c>
      <c r="N185" s="141"/>
      <c r="O185" s="102" t="s">
        <v>265</v>
      </c>
      <c r="P185" s="141" t="s">
        <v>263</v>
      </c>
      <c r="Q185" s="141"/>
      <c r="R185" s="26"/>
      <c r="S185" s="141" t="s">
        <v>263</v>
      </c>
      <c r="T185" s="141"/>
      <c r="U185" s="26"/>
      <c r="V185" s="141" t="s">
        <v>263</v>
      </c>
      <c r="W185" s="141"/>
      <c r="X185" s="26"/>
      <c r="Y185" s="141" t="s">
        <v>263</v>
      </c>
      <c r="Z185" s="141"/>
      <c r="AA185" s="26"/>
      <c r="AB185" s="141" t="s">
        <v>263</v>
      </c>
      <c r="AC185" s="141"/>
      <c r="AD185" s="26"/>
      <c r="AE185" s="141" t="s">
        <v>263</v>
      </c>
      <c r="AF185" s="141"/>
      <c r="AG185" s="26"/>
      <c r="AH185" s="141" t="s">
        <v>263</v>
      </c>
      <c r="AI185" s="141"/>
      <c r="AJ185" s="26"/>
      <c r="AK185" s="143">
        <v>153563</v>
      </c>
      <c r="AL185" s="143"/>
      <c r="AM185" s="26"/>
      <c r="AN185" s="143">
        <v>53491</v>
      </c>
      <c r="AO185" s="143"/>
      <c r="AP185" s="26"/>
    </row>
    <row r="186" spans="1:42" ht="15.75" thickBot="1" x14ac:dyDescent="0.3">
      <c r="A186" s="12"/>
      <c r="B186" s="107" t="s">
        <v>92</v>
      </c>
      <c r="C186" s="22"/>
      <c r="D186" s="145" t="s">
        <v>263</v>
      </c>
      <c r="E186" s="145"/>
      <c r="F186" s="22"/>
      <c r="G186" s="145" t="s">
        <v>263</v>
      </c>
      <c r="H186" s="145"/>
      <c r="I186" s="22"/>
      <c r="J186" s="145" t="s">
        <v>263</v>
      </c>
      <c r="K186" s="145"/>
      <c r="L186" s="22"/>
      <c r="M186" s="145" t="s">
        <v>263</v>
      </c>
      <c r="N186" s="145"/>
      <c r="O186" s="22"/>
      <c r="P186" s="145" t="s">
        <v>263</v>
      </c>
      <c r="Q186" s="145"/>
      <c r="R186" s="22"/>
      <c r="S186" s="145" t="s">
        <v>263</v>
      </c>
      <c r="T186" s="145"/>
      <c r="U186" s="22"/>
      <c r="V186" s="145" t="s">
        <v>263</v>
      </c>
      <c r="W186" s="145"/>
      <c r="X186" s="22"/>
      <c r="Y186" s="145" t="s">
        <v>263</v>
      </c>
      <c r="Z186" s="145"/>
      <c r="AA186" s="22"/>
      <c r="AB186" s="145" t="s">
        <v>263</v>
      </c>
      <c r="AC186" s="145"/>
      <c r="AD186" s="22"/>
      <c r="AE186" s="145" t="s">
        <v>263</v>
      </c>
      <c r="AF186" s="145"/>
      <c r="AG186" s="22"/>
      <c r="AH186" s="145" t="s">
        <v>263</v>
      </c>
      <c r="AI186" s="145"/>
      <c r="AJ186" s="22"/>
      <c r="AK186" s="145" t="s">
        <v>263</v>
      </c>
      <c r="AL186" s="145"/>
      <c r="AM186" s="22"/>
      <c r="AN186" s="145" t="s">
        <v>263</v>
      </c>
      <c r="AO186" s="145"/>
      <c r="AP186" s="22"/>
    </row>
    <row r="187" spans="1:42" ht="15.75" thickBot="1" x14ac:dyDescent="0.3">
      <c r="A187" s="12"/>
      <c r="B187" s="101" t="s">
        <v>93</v>
      </c>
      <c r="C187" s="26"/>
      <c r="D187" s="152">
        <v>1158198</v>
      </c>
      <c r="E187" s="152"/>
      <c r="F187" s="26"/>
      <c r="G187" s="152">
        <v>56958</v>
      </c>
      <c r="H187" s="152"/>
      <c r="I187" s="26"/>
      <c r="J187" s="152">
        <v>3025</v>
      </c>
      <c r="K187" s="152"/>
      <c r="L187" s="26"/>
      <c r="M187" s="153" t="s">
        <v>825</v>
      </c>
      <c r="N187" s="153"/>
      <c r="O187" s="102" t="s">
        <v>265</v>
      </c>
      <c r="P187" s="153" t="s">
        <v>806</v>
      </c>
      <c r="Q187" s="153"/>
      <c r="R187" s="102" t="s">
        <v>265</v>
      </c>
      <c r="S187" s="152">
        <v>39165</v>
      </c>
      <c r="T187" s="152"/>
      <c r="U187" s="26"/>
      <c r="V187" s="153" t="s">
        <v>821</v>
      </c>
      <c r="W187" s="153"/>
      <c r="X187" s="102" t="s">
        <v>265</v>
      </c>
      <c r="Y187" s="153" t="s">
        <v>263</v>
      </c>
      <c r="Z187" s="153"/>
      <c r="AA187" s="26"/>
      <c r="AB187" s="153" t="s">
        <v>263</v>
      </c>
      <c r="AC187" s="153"/>
      <c r="AD187" s="26"/>
      <c r="AE187" s="153" t="s">
        <v>822</v>
      </c>
      <c r="AF187" s="153"/>
      <c r="AG187" s="102" t="s">
        <v>265</v>
      </c>
      <c r="AH187" s="153">
        <v>195</v>
      </c>
      <c r="AI187" s="153"/>
      <c r="AJ187" s="26"/>
      <c r="AK187" s="152">
        <v>1139667</v>
      </c>
      <c r="AL187" s="152"/>
      <c r="AM187" s="26"/>
      <c r="AN187" s="152">
        <v>55083</v>
      </c>
      <c r="AO187" s="152"/>
      <c r="AP187" s="26"/>
    </row>
    <row r="188" spans="1:42" ht="24" thickBot="1" x14ac:dyDescent="0.3">
      <c r="A188" s="12"/>
      <c r="B188" s="107" t="s">
        <v>667</v>
      </c>
      <c r="C188" s="22"/>
      <c r="D188" s="135" t="s">
        <v>261</v>
      </c>
      <c r="E188" s="136">
        <v>1158198</v>
      </c>
      <c r="F188" s="22"/>
      <c r="G188" s="135" t="s">
        <v>261</v>
      </c>
      <c r="H188" s="136">
        <v>56958</v>
      </c>
      <c r="I188" s="22"/>
      <c r="J188" s="135" t="s">
        <v>261</v>
      </c>
      <c r="K188" s="136">
        <v>3025</v>
      </c>
      <c r="L188" s="22"/>
      <c r="M188" s="135" t="s">
        <v>261</v>
      </c>
      <c r="N188" s="137" t="s">
        <v>825</v>
      </c>
      <c r="O188" s="130" t="s">
        <v>265</v>
      </c>
      <c r="P188" s="135" t="s">
        <v>261</v>
      </c>
      <c r="Q188" s="137" t="s">
        <v>806</v>
      </c>
      <c r="R188" s="130" t="s">
        <v>265</v>
      </c>
      <c r="S188" s="135" t="s">
        <v>261</v>
      </c>
      <c r="T188" s="136">
        <v>39165</v>
      </c>
      <c r="U188" s="22"/>
      <c r="V188" s="135" t="s">
        <v>261</v>
      </c>
      <c r="W188" s="137" t="s">
        <v>821</v>
      </c>
      <c r="X188" s="130" t="s">
        <v>265</v>
      </c>
      <c r="Y188" s="135" t="s">
        <v>261</v>
      </c>
      <c r="Z188" s="137" t="s">
        <v>263</v>
      </c>
      <c r="AA188" s="22"/>
      <c r="AB188" s="135" t="s">
        <v>261</v>
      </c>
      <c r="AC188" s="137" t="s">
        <v>263</v>
      </c>
      <c r="AD188" s="22"/>
      <c r="AE188" s="135" t="s">
        <v>261</v>
      </c>
      <c r="AF188" s="137" t="s">
        <v>822</v>
      </c>
      <c r="AG188" s="130" t="s">
        <v>265</v>
      </c>
      <c r="AH188" s="135" t="s">
        <v>261</v>
      </c>
      <c r="AI188" s="137">
        <v>195</v>
      </c>
      <c r="AJ188" s="22"/>
      <c r="AK188" s="135" t="s">
        <v>261</v>
      </c>
      <c r="AL188" s="136">
        <v>1139667</v>
      </c>
      <c r="AM188" s="22"/>
      <c r="AN188" s="135" t="s">
        <v>261</v>
      </c>
      <c r="AO188" s="136">
        <v>55083</v>
      </c>
      <c r="AP188" s="22"/>
    </row>
    <row r="189" spans="1:42" ht="15.75" thickTop="1" x14ac:dyDescent="0.25">
      <c r="A189" s="12"/>
      <c r="B189" s="51"/>
      <c r="C189" s="26"/>
      <c r="D189" s="75"/>
      <c r="E189" s="75"/>
      <c r="F189" s="26"/>
      <c r="G189" s="75"/>
      <c r="H189" s="75"/>
      <c r="I189" s="26"/>
      <c r="J189" s="75"/>
      <c r="K189" s="75"/>
      <c r="L189" s="26"/>
      <c r="M189" s="75"/>
      <c r="N189" s="75"/>
      <c r="O189" s="26"/>
      <c r="P189" s="75"/>
      <c r="Q189" s="75"/>
      <c r="R189" s="26"/>
      <c r="S189" s="75"/>
      <c r="T189" s="75"/>
      <c r="U189" s="26"/>
      <c r="V189" s="75"/>
      <c r="W189" s="75"/>
      <c r="X189" s="26"/>
      <c r="Y189" s="75"/>
      <c r="Z189" s="75"/>
      <c r="AA189" s="26"/>
      <c r="AB189" s="75"/>
      <c r="AC189" s="75"/>
      <c r="AD189" s="26"/>
      <c r="AE189" s="75"/>
      <c r="AF189" s="75"/>
      <c r="AG189" s="26"/>
      <c r="AH189" s="75"/>
      <c r="AI189" s="75"/>
      <c r="AJ189" s="26"/>
      <c r="AK189" s="75"/>
      <c r="AL189" s="75"/>
      <c r="AM189" s="26"/>
      <c r="AN189" s="75"/>
      <c r="AO189" s="75"/>
      <c r="AP189" s="26"/>
    </row>
    <row r="190" spans="1:42" x14ac:dyDescent="0.25">
      <c r="A190" s="12"/>
      <c r="B190" s="98" t="s">
        <v>668</v>
      </c>
      <c r="C190" s="22"/>
      <c r="D190" s="57"/>
      <c r="E190" s="57"/>
      <c r="F190" s="22"/>
      <c r="G190" s="57"/>
      <c r="H190" s="57"/>
      <c r="I190" s="22"/>
      <c r="J190" s="57"/>
      <c r="K190" s="57"/>
      <c r="L190" s="22"/>
      <c r="M190" s="57"/>
      <c r="N190" s="57"/>
      <c r="O190" s="22"/>
      <c r="P190" s="57"/>
      <c r="Q190" s="57"/>
      <c r="R190" s="22"/>
      <c r="S190" s="57"/>
      <c r="T190" s="57"/>
      <c r="U190" s="22"/>
      <c r="V190" s="57"/>
      <c r="W190" s="57"/>
      <c r="X190" s="22"/>
      <c r="Y190" s="57"/>
      <c r="Z190" s="57"/>
      <c r="AA190" s="22"/>
      <c r="AB190" s="57"/>
      <c r="AC190" s="57"/>
      <c r="AD190" s="22"/>
      <c r="AE190" s="57"/>
      <c r="AF190" s="57"/>
      <c r="AG190" s="22"/>
      <c r="AH190" s="57"/>
      <c r="AI190" s="57"/>
      <c r="AJ190" s="22"/>
      <c r="AK190" s="57"/>
      <c r="AL190" s="57"/>
      <c r="AM190" s="22"/>
      <c r="AN190" s="57"/>
      <c r="AO190" s="57"/>
      <c r="AP190" s="22"/>
    </row>
    <row r="191" spans="1:42" x14ac:dyDescent="0.25">
      <c r="A191" s="12"/>
      <c r="B191" s="101" t="s">
        <v>826</v>
      </c>
      <c r="C191" s="26"/>
      <c r="D191" s="102" t="s">
        <v>261</v>
      </c>
      <c r="E191" s="103">
        <v>114614</v>
      </c>
      <c r="F191" s="26"/>
      <c r="G191" s="102" t="s">
        <v>261</v>
      </c>
      <c r="H191" s="118" t="s">
        <v>263</v>
      </c>
      <c r="I191" s="26"/>
      <c r="J191" s="102" t="s">
        <v>261</v>
      </c>
      <c r="K191" s="118" t="s">
        <v>263</v>
      </c>
      <c r="L191" s="26"/>
      <c r="M191" s="102" t="s">
        <v>261</v>
      </c>
      <c r="N191" s="118" t="s">
        <v>827</v>
      </c>
      <c r="O191" s="102" t="s">
        <v>265</v>
      </c>
      <c r="P191" s="102" t="s">
        <v>261</v>
      </c>
      <c r="Q191" s="118" t="s">
        <v>263</v>
      </c>
      <c r="R191" s="26"/>
      <c r="S191" s="102" t="s">
        <v>261</v>
      </c>
      <c r="T191" s="118" t="s">
        <v>263</v>
      </c>
      <c r="U191" s="26"/>
      <c r="V191" s="102" t="s">
        <v>261</v>
      </c>
      <c r="W191" s="118" t="s">
        <v>263</v>
      </c>
      <c r="X191" s="26"/>
      <c r="Y191" s="102" t="s">
        <v>261</v>
      </c>
      <c r="Z191" s="118">
        <v>46</v>
      </c>
      <c r="AA191" s="26"/>
      <c r="AB191" s="102" t="s">
        <v>261</v>
      </c>
      <c r="AC191" s="103">
        <v>6542</v>
      </c>
      <c r="AD191" s="26"/>
      <c r="AE191" s="102" t="s">
        <v>261</v>
      </c>
      <c r="AF191" s="118" t="s">
        <v>263</v>
      </c>
      <c r="AG191" s="26"/>
      <c r="AH191" s="102" t="s">
        <v>261</v>
      </c>
      <c r="AI191" s="118" t="s">
        <v>263</v>
      </c>
      <c r="AJ191" s="26"/>
      <c r="AK191" s="102" t="s">
        <v>261</v>
      </c>
      <c r="AL191" s="103">
        <v>110590</v>
      </c>
      <c r="AM191" s="26"/>
      <c r="AN191" s="102" t="s">
        <v>261</v>
      </c>
      <c r="AO191" s="118" t="s">
        <v>263</v>
      </c>
      <c r="AP191" s="26"/>
    </row>
    <row r="192" spans="1:42" ht="15.75" thickBot="1" x14ac:dyDescent="0.3">
      <c r="A192" s="12"/>
      <c r="B192" s="107" t="s">
        <v>828</v>
      </c>
      <c r="C192" s="22"/>
      <c r="D192" s="144">
        <v>335581</v>
      </c>
      <c r="E192" s="144"/>
      <c r="F192" s="22"/>
      <c r="G192" s="144">
        <v>72905</v>
      </c>
      <c r="H192" s="144"/>
      <c r="I192" s="22"/>
      <c r="J192" s="145" t="s">
        <v>263</v>
      </c>
      <c r="K192" s="145"/>
      <c r="L192" s="22"/>
      <c r="M192" s="145" t="s">
        <v>829</v>
      </c>
      <c r="N192" s="145"/>
      <c r="O192" s="130" t="s">
        <v>265</v>
      </c>
      <c r="P192" s="145" t="s">
        <v>263</v>
      </c>
      <c r="Q192" s="145"/>
      <c r="R192" s="22"/>
      <c r="S192" s="145" t="s">
        <v>263</v>
      </c>
      <c r="T192" s="145"/>
      <c r="U192" s="22"/>
      <c r="V192" s="145" t="s">
        <v>263</v>
      </c>
      <c r="W192" s="145"/>
      <c r="X192" s="22"/>
      <c r="Y192" s="145" t="s">
        <v>263</v>
      </c>
      <c r="Z192" s="145"/>
      <c r="AA192" s="22"/>
      <c r="AB192" s="145" t="s">
        <v>263</v>
      </c>
      <c r="AC192" s="145"/>
      <c r="AD192" s="22"/>
      <c r="AE192" s="145" t="s">
        <v>263</v>
      </c>
      <c r="AF192" s="145"/>
      <c r="AG192" s="22"/>
      <c r="AH192" s="145" t="s">
        <v>263</v>
      </c>
      <c r="AI192" s="145"/>
      <c r="AJ192" s="22"/>
      <c r="AK192" s="144">
        <v>286530</v>
      </c>
      <c r="AL192" s="144"/>
      <c r="AM192" s="22"/>
      <c r="AN192" s="144">
        <v>49051</v>
      </c>
      <c r="AO192" s="144"/>
      <c r="AP192" s="22"/>
    </row>
    <row r="193" spans="1:42" ht="24" thickBot="1" x14ac:dyDescent="0.3">
      <c r="A193" s="12"/>
      <c r="B193" s="101" t="s">
        <v>671</v>
      </c>
      <c r="C193" s="26"/>
      <c r="D193" s="138" t="s">
        <v>261</v>
      </c>
      <c r="E193" s="139">
        <v>450195</v>
      </c>
      <c r="F193" s="26"/>
      <c r="G193" s="138" t="s">
        <v>261</v>
      </c>
      <c r="H193" s="139">
        <v>72905</v>
      </c>
      <c r="I193" s="26"/>
      <c r="J193" s="138" t="s">
        <v>261</v>
      </c>
      <c r="K193" s="140" t="s">
        <v>263</v>
      </c>
      <c r="L193" s="26"/>
      <c r="M193" s="138" t="s">
        <v>261</v>
      </c>
      <c r="N193" s="140" t="s">
        <v>830</v>
      </c>
      <c r="O193" s="102" t="s">
        <v>265</v>
      </c>
      <c r="P193" s="138" t="s">
        <v>261</v>
      </c>
      <c r="Q193" s="140" t="s">
        <v>263</v>
      </c>
      <c r="R193" s="26"/>
      <c r="S193" s="138" t="s">
        <v>261</v>
      </c>
      <c r="T193" s="140" t="s">
        <v>263</v>
      </c>
      <c r="U193" s="26"/>
      <c r="V193" s="138" t="s">
        <v>261</v>
      </c>
      <c r="W193" s="140" t="s">
        <v>263</v>
      </c>
      <c r="X193" s="26"/>
      <c r="Y193" s="138" t="s">
        <v>261</v>
      </c>
      <c r="Z193" s="140">
        <v>46</v>
      </c>
      <c r="AA193" s="26"/>
      <c r="AB193" s="138" t="s">
        <v>261</v>
      </c>
      <c r="AC193" s="139">
        <v>6542</v>
      </c>
      <c r="AD193" s="26"/>
      <c r="AE193" s="138" t="s">
        <v>261</v>
      </c>
      <c r="AF193" s="140" t="s">
        <v>263</v>
      </c>
      <c r="AG193" s="26"/>
      <c r="AH193" s="138" t="s">
        <v>261</v>
      </c>
      <c r="AI193" s="140" t="s">
        <v>263</v>
      </c>
      <c r="AJ193" s="26"/>
      <c r="AK193" s="138" t="s">
        <v>261</v>
      </c>
      <c r="AL193" s="139">
        <v>397120</v>
      </c>
      <c r="AM193" s="26"/>
      <c r="AN193" s="138" t="s">
        <v>261</v>
      </c>
      <c r="AO193" s="139">
        <v>49051</v>
      </c>
      <c r="AP193" s="26"/>
    </row>
    <row r="194" spans="1:42" ht="15.75" thickTop="1" x14ac:dyDescent="0.25">
      <c r="A194" s="12"/>
      <c r="B194" s="71"/>
      <c r="C194" s="71"/>
      <c r="D194" s="71"/>
      <c r="E194" s="71"/>
      <c r="F194" s="71"/>
      <c r="G194" s="71"/>
      <c r="H194" s="71"/>
      <c r="I194" s="71"/>
      <c r="J194" s="71"/>
      <c r="K194" s="71"/>
      <c r="L194" s="71"/>
      <c r="M194" s="71"/>
      <c r="N194" s="71"/>
      <c r="O194" s="71"/>
      <c r="P194" s="71"/>
      <c r="Q194" s="71"/>
      <c r="R194" s="71"/>
      <c r="S194" s="71"/>
      <c r="T194" s="71"/>
      <c r="U194" s="71"/>
      <c r="V194" s="71"/>
      <c r="W194" s="71"/>
      <c r="X194" s="71"/>
      <c r="Y194" s="71"/>
      <c r="Z194" s="71"/>
      <c r="AA194" s="71"/>
      <c r="AB194" s="71"/>
      <c r="AC194" s="71"/>
      <c r="AD194" s="71"/>
      <c r="AE194" s="71"/>
      <c r="AF194" s="71"/>
      <c r="AG194" s="71"/>
      <c r="AH194" s="71"/>
      <c r="AI194" s="71"/>
      <c r="AJ194" s="71"/>
      <c r="AK194" s="71"/>
      <c r="AL194" s="71"/>
      <c r="AM194" s="71"/>
      <c r="AN194" s="71"/>
      <c r="AO194" s="71"/>
      <c r="AP194" s="71"/>
    </row>
    <row r="195" spans="1:42" x14ac:dyDescent="0.25">
      <c r="A195" s="12"/>
      <c r="B195" s="160" t="s">
        <v>831</v>
      </c>
      <c r="C195" s="160"/>
      <c r="D195" s="160"/>
      <c r="E195" s="160"/>
      <c r="F195" s="160"/>
      <c r="G195" s="160"/>
      <c r="H195" s="160"/>
      <c r="I195" s="160"/>
      <c r="J195" s="160"/>
      <c r="K195" s="160"/>
      <c r="L195" s="160"/>
      <c r="M195" s="160"/>
      <c r="N195" s="160"/>
      <c r="O195" s="160"/>
      <c r="P195" s="160"/>
      <c r="Q195" s="160"/>
      <c r="R195" s="160"/>
      <c r="S195" s="160"/>
      <c r="T195" s="160"/>
      <c r="U195" s="160"/>
      <c r="V195" s="160"/>
      <c r="W195" s="160"/>
      <c r="X195" s="160"/>
      <c r="Y195" s="160"/>
      <c r="Z195" s="160"/>
      <c r="AA195" s="160"/>
      <c r="AB195" s="160"/>
      <c r="AC195" s="160"/>
      <c r="AD195" s="160"/>
      <c r="AE195" s="160"/>
      <c r="AF195" s="160"/>
      <c r="AG195" s="160"/>
      <c r="AH195" s="160"/>
      <c r="AI195" s="160"/>
      <c r="AJ195" s="160"/>
      <c r="AK195" s="160"/>
      <c r="AL195" s="160"/>
      <c r="AM195" s="160"/>
      <c r="AN195" s="160"/>
      <c r="AO195" s="160"/>
      <c r="AP195" s="160"/>
    </row>
    <row r="196" spans="1:42" x14ac:dyDescent="0.25">
      <c r="A196" s="12"/>
      <c r="B196" s="160" t="s">
        <v>765</v>
      </c>
      <c r="C196" s="160"/>
      <c r="D196" s="160"/>
      <c r="E196" s="160"/>
      <c r="F196" s="160"/>
      <c r="G196" s="160"/>
      <c r="H196" s="160"/>
      <c r="I196" s="160"/>
      <c r="J196" s="160"/>
      <c r="K196" s="160"/>
      <c r="L196" s="160"/>
      <c r="M196" s="160"/>
      <c r="N196" s="160"/>
      <c r="O196" s="160"/>
      <c r="P196" s="160"/>
      <c r="Q196" s="160"/>
      <c r="R196" s="160"/>
      <c r="S196" s="160"/>
      <c r="T196" s="160"/>
      <c r="U196" s="160"/>
      <c r="V196" s="160"/>
      <c r="W196" s="160"/>
      <c r="X196" s="160"/>
      <c r="Y196" s="160"/>
      <c r="Z196" s="160"/>
      <c r="AA196" s="160"/>
      <c r="AB196" s="160"/>
      <c r="AC196" s="160"/>
      <c r="AD196" s="160"/>
      <c r="AE196" s="160"/>
      <c r="AF196" s="160"/>
      <c r="AG196" s="160"/>
      <c r="AH196" s="160"/>
      <c r="AI196" s="160"/>
      <c r="AJ196" s="160"/>
      <c r="AK196" s="160"/>
      <c r="AL196" s="160"/>
      <c r="AM196" s="160"/>
      <c r="AN196" s="160"/>
      <c r="AO196" s="160"/>
      <c r="AP196" s="160"/>
    </row>
    <row r="197" spans="1:42" x14ac:dyDescent="0.25">
      <c r="A197" s="12"/>
      <c r="B197" s="71"/>
      <c r="C197" s="71"/>
      <c r="D197" s="71"/>
      <c r="E197" s="71"/>
      <c r="F197" s="71"/>
      <c r="G197" s="71"/>
      <c r="H197" s="71"/>
      <c r="I197" s="71"/>
      <c r="J197" s="71"/>
      <c r="K197" s="71"/>
      <c r="L197" s="71"/>
      <c r="M197" s="71"/>
      <c r="N197" s="71"/>
      <c r="O197" s="71"/>
      <c r="P197" s="71"/>
      <c r="Q197" s="71"/>
      <c r="R197" s="71"/>
      <c r="S197" s="71"/>
      <c r="T197" s="71"/>
      <c r="U197" s="71"/>
      <c r="V197" s="71"/>
      <c r="W197" s="71"/>
      <c r="X197" s="71"/>
      <c r="Y197" s="71"/>
      <c r="Z197" s="71"/>
      <c r="AA197" s="71"/>
      <c r="AB197" s="71"/>
      <c r="AC197" s="71"/>
      <c r="AD197" s="71"/>
      <c r="AE197" s="71"/>
      <c r="AF197" s="71"/>
      <c r="AG197" s="71"/>
      <c r="AH197" s="71"/>
      <c r="AI197" s="71"/>
      <c r="AJ197" s="71"/>
      <c r="AK197" s="71"/>
      <c r="AL197" s="71"/>
      <c r="AM197" s="71"/>
      <c r="AN197" s="71"/>
      <c r="AO197" s="71"/>
      <c r="AP197" s="71"/>
    </row>
    <row r="198" spans="1:42" x14ac:dyDescent="0.25">
      <c r="A198" s="12"/>
      <c r="B198" s="71" t="s">
        <v>836</v>
      </c>
      <c r="C198" s="71"/>
      <c r="D198" s="71"/>
      <c r="E198" s="71"/>
      <c r="F198" s="71"/>
      <c r="G198" s="71"/>
      <c r="H198" s="71"/>
      <c r="I198" s="71"/>
      <c r="J198" s="71"/>
      <c r="K198" s="71"/>
      <c r="L198" s="71"/>
      <c r="M198" s="71"/>
      <c r="N198" s="71"/>
      <c r="O198" s="71"/>
      <c r="P198" s="71"/>
      <c r="Q198" s="71"/>
      <c r="R198" s="71"/>
      <c r="S198" s="71"/>
      <c r="T198" s="71"/>
      <c r="U198" s="71"/>
      <c r="V198" s="71"/>
      <c r="W198" s="71"/>
      <c r="X198" s="71"/>
      <c r="Y198" s="71"/>
      <c r="Z198" s="71"/>
      <c r="AA198" s="71"/>
      <c r="AB198" s="71"/>
      <c r="AC198" s="71"/>
      <c r="AD198" s="71"/>
      <c r="AE198" s="71"/>
      <c r="AF198" s="71"/>
      <c r="AG198" s="71"/>
      <c r="AH198" s="71"/>
      <c r="AI198" s="71"/>
      <c r="AJ198" s="71"/>
      <c r="AK198" s="71"/>
      <c r="AL198" s="71"/>
      <c r="AM198" s="71"/>
      <c r="AN198" s="71"/>
      <c r="AO198" s="71"/>
      <c r="AP198" s="71"/>
    </row>
    <row r="199" spans="1:42" x14ac:dyDescent="0.25">
      <c r="A199" s="12"/>
      <c r="B199" s="71"/>
      <c r="C199" s="71"/>
      <c r="D199" s="71"/>
      <c r="E199" s="71"/>
      <c r="F199" s="71"/>
      <c r="G199" s="71"/>
      <c r="H199" s="71"/>
      <c r="I199" s="71"/>
      <c r="J199" s="71"/>
      <c r="K199" s="71"/>
      <c r="L199" s="71"/>
      <c r="M199" s="71"/>
      <c r="N199" s="71"/>
      <c r="O199" s="71"/>
      <c r="P199" s="71"/>
      <c r="Q199" s="71"/>
      <c r="R199" s="71"/>
      <c r="S199" s="71"/>
      <c r="T199" s="71"/>
      <c r="U199" s="71"/>
      <c r="V199" s="71"/>
      <c r="W199" s="71"/>
      <c r="X199" s="71"/>
      <c r="Y199" s="71"/>
      <c r="Z199" s="71"/>
      <c r="AA199" s="71"/>
      <c r="AB199" s="71"/>
      <c r="AC199" s="71"/>
      <c r="AD199" s="71"/>
      <c r="AE199" s="71"/>
      <c r="AF199" s="71"/>
      <c r="AG199" s="71"/>
      <c r="AH199" s="71"/>
      <c r="AI199" s="71"/>
      <c r="AJ199" s="71"/>
      <c r="AK199" s="71"/>
      <c r="AL199" s="71"/>
      <c r="AM199" s="71"/>
      <c r="AN199" s="71"/>
      <c r="AO199" s="71"/>
      <c r="AP199" s="71"/>
    </row>
    <row r="200" spans="1:42" x14ac:dyDescent="0.25">
      <c r="A200" s="12"/>
      <c r="B200" s="51"/>
      <c r="C200" s="26"/>
      <c r="D200" s="26"/>
      <c r="E200" s="45"/>
      <c r="F200" s="26"/>
      <c r="G200" s="26"/>
      <c r="H200" s="45"/>
      <c r="I200" s="26"/>
      <c r="J200" s="26"/>
      <c r="K200" s="45"/>
      <c r="L200" s="26"/>
      <c r="M200" s="26"/>
      <c r="N200" s="45"/>
      <c r="O200" s="26"/>
      <c r="P200" s="26"/>
      <c r="Q200" s="45"/>
      <c r="R200" s="26"/>
      <c r="S200" s="26"/>
      <c r="T200" s="45"/>
      <c r="U200" s="26"/>
      <c r="V200" s="26"/>
      <c r="W200" s="45"/>
      <c r="X200" s="26"/>
      <c r="Y200" s="26"/>
      <c r="Z200" s="45"/>
      <c r="AA200" s="26"/>
      <c r="AB200" s="26"/>
      <c r="AC200" s="45"/>
      <c r="AD200" s="26"/>
      <c r="AE200" s="26"/>
      <c r="AF200" s="45"/>
      <c r="AG200" s="26"/>
      <c r="AH200" s="26"/>
      <c r="AI200" s="45"/>
      <c r="AJ200" s="26"/>
      <c r="AK200" s="26"/>
      <c r="AL200" s="45"/>
      <c r="AM200" s="26"/>
      <c r="AN200" s="26"/>
      <c r="AO200" s="45"/>
      <c r="AP200" s="26"/>
    </row>
    <row r="201" spans="1:42" x14ac:dyDescent="0.25">
      <c r="A201" s="12"/>
      <c r="B201" s="26"/>
      <c r="C201" s="17"/>
      <c r="D201" s="55"/>
      <c r="E201" s="55"/>
      <c r="F201" s="17"/>
      <c r="G201" s="55"/>
      <c r="H201" s="55"/>
      <c r="I201" s="17"/>
      <c r="J201" s="55"/>
      <c r="K201" s="55"/>
      <c r="L201" s="17"/>
      <c r="M201" s="55"/>
      <c r="N201" s="55"/>
      <c r="O201" s="17"/>
      <c r="P201" s="55"/>
      <c r="Q201" s="55"/>
      <c r="R201" s="17"/>
      <c r="S201" s="55"/>
      <c r="T201" s="55"/>
      <c r="U201" s="17"/>
      <c r="V201" s="55"/>
      <c r="W201" s="55"/>
      <c r="X201" s="17"/>
      <c r="Y201" s="55"/>
      <c r="Z201" s="55"/>
      <c r="AA201" s="17"/>
      <c r="AB201" s="55"/>
      <c r="AC201" s="55"/>
      <c r="AD201" s="17"/>
      <c r="AE201" s="55"/>
      <c r="AF201" s="55"/>
      <c r="AG201" s="17"/>
      <c r="AH201" s="55"/>
      <c r="AI201" s="55"/>
      <c r="AJ201" s="17"/>
      <c r="AK201" s="55"/>
      <c r="AL201" s="55"/>
      <c r="AM201" s="17"/>
      <c r="AN201" s="35" t="s">
        <v>160</v>
      </c>
      <c r="AO201" s="35"/>
      <c r="AP201" s="17"/>
    </row>
    <row r="202" spans="1:42" x14ac:dyDescent="0.25">
      <c r="A202" s="12"/>
      <c r="B202" s="26"/>
      <c r="C202" s="17"/>
      <c r="D202" s="55"/>
      <c r="E202" s="55"/>
      <c r="F202" s="17"/>
      <c r="G202" s="55"/>
      <c r="H202" s="55"/>
      <c r="I202" s="17"/>
      <c r="J202" s="55"/>
      <c r="K202" s="55"/>
      <c r="L202" s="17"/>
      <c r="M202" s="55"/>
      <c r="N202" s="55"/>
      <c r="O202" s="17"/>
      <c r="P202" s="55"/>
      <c r="Q202" s="55"/>
      <c r="R202" s="17"/>
      <c r="S202" s="55"/>
      <c r="T202" s="55"/>
      <c r="U202" s="17"/>
      <c r="V202" s="55"/>
      <c r="W202" s="55"/>
      <c r="X202" s="17"/>
      <c r="Y202" s="55"/>
      <c r="Z202" s="55"/>
      <c r="AA202" s="17"/>
      <c r="AB202" s="55"/>
      <c r="AC202" s="55"/>
      <c r="AD202" s="17"/>
      <c r="AE202" s="55"/>
      <c r="AF202" s="55"/>
      <c r="AG202" s="17"/>
      <c r="AH202" s="55"/>
      <c r="AI202" s="55"/>
      <c r="AJ202" s="17"/>
      <c r="AK202" s="55"/>
      <c r="AL202" s="55"/>
      <c r="AM202" s="17"/>
      <c r="AN202" s="35" t="s">
        <v>775</v>
      </c>
      <c r="AO202" s="35"/>
      <c r="AP202" s="17"/>
    </row>
    <row r="203" spans="1:42" x14ac:dyDescent="0.25">
      <c r="A203" s="12"/>
      <c r="B203" s="26"/>
      <c r="C203" s="17"/>
      <c r="D203" s="55"/>
      <c r="E203" s="55"/>
      <c r="F203" s="17"/>
      <c r="G203" s="35" t="s">
        <v>837</v>
      </c>
      <c r="H203" s="35"/>
      <c r="I203" s="35"/>
      <c r="J203" s="35"/>
      <c r="K203" s="35"/>
      <c r="L203" s="17"/>
      <c r="M203" s="35" t="s">
        <v>837</v>
      </c>
      <c r="N203" s="35"/>
      <c r="O203" s="35"/>
      <c r="P203" s="35"/>
      <c r="Q203" s="35"/>
      <c r="R203" s="17"/>
      <c r="S203" s="55"/>
      <c r="T203" s="55"/>
      <c r="U203" s="17"/>
      <c r="V203" s="55"/>
      <c r="W203" s="55"/>
      <c r="X203" s="17"/>
      <c r="Y203" s="55"/>
      <c r="Z203" s="55"/>
      <c r="AA203" s="17"/>
      <c r="AB203" s="55"/>
      <c r="AC203" s="55"/>
      <c r="AD203" s="17"/>
      <c r="AE203" s="55"/>
      <c r="AF203" s="55"/>
      <c r="AG203" s="17"/>
      <c r="AH203" s="55"/>
      <c r="AI203" s="55"/>
      <c r="AJ203" s="17"/>
      <c r="AK203" s="55"/>
      <c r="AL203" s="55"/>
      <c r="AM203" s="17"/>
      <c r="AN203" s="35" t="s">
        <v>838</v>
      </c>
      <c r="AO203" s="35"/>
      <c r="AP203" s="17"/>
    </row>
    <row r="204" spans="1:42" x14ac:dyDescent="0.25">
      <c r="A204" s="12"/>
      <c r="B204" s="26"/>
      <c r="C204" s="17"/>
      <c r="D204" s="55"/>
      <c r="E204" s="55"/>
      <c r="F204" s="17"/>
      <c r="G204" s="35" t="s">
        <v>777</v>
      </c>
      <c r="H204" s="35"/>
      <c r="I204" s="35"/>
      <c r="J204" s="35"/>
      <c r="K204" s="35"/>
      <c r="L204" s="17"/>
      <c r="M204" s="35" t="s">
        <v>777</v>
      </c>
      <c r="N204" s="35"/>
      <c r="O204" s="35"/>
      <c r="P204" s="35"/>
      <c r="Q204" s="35"/>
      <c r="R204" s="17"/>
      <c r="S204" s="55"/>
      <c r="T204" s="55"/>
      <c r="U204" s="17"/>
      <c r="V204" s="55"/>
      <c r="W204" s="55"/>
      <c r="X204" s="17"/>
      <c r="Y204" s="55"/>
      <c r="Z204" s="55"/>
      <c r="AA204" s="17"/>
      <c r="AB204" s="55"/>
      <c r="AC204" s="55"/>
      <c r="AD204" s="17"/>
      <c r="AE204" s="55"/>
      <c r="AF204" s="55"/>
      <c r="AG204" s="17"/>
      <c r="AH204" s="55"/>
      <c r="AI204" s="55"/>
      <c r="AJ204" s="17"/>
      <c r="AK204" s="55"/>
      <c r="AL204" s="55"/>
      <c r="AM204" s="17"/>
      <c r="AN204" s="35" t="s">
        <v>779</v>
      </c>
      <c r="AO204" s="35"/>
      <c r="AP204" s="17"/>
    </row>
    <row r="205" spans="1:42" ht="15.75" thickBot="1" x14ac:dyDescent="0.3">
      <c r="A205" s="12"/>
      <c r="B205" s="26"/>
      <c r="C205" s="17"/>
      <c r="D205" s="55"/>
      <c r="E205" s="55"/>
      <c r="F205" s="17"/>
      <c r="G205" s="36" t="s">
        <v>300</v>
      </c>
      <c r="H205" s="36"/>
      <c r="I205" s="36"/>
      <c r="J205" s="36"/>
      <c r="K205" s="36"/>
      <c r="L205" s="17"/>
      <c r="M205" s="36" t="s">
        <v>301</v>
      </c>
      <c r="N205" s="36"/>
      <c r="O205" s="36"/>
      <c r="P205" s="36"/>
      <c r="Q205" s="36"/>
      <c r="R205" s="17"/>
      <c r="S205" s="55"/>
      <c r="T205" s="55"/>
      <c r="U205" s="17"/>
      <c r="V205" s="55"/>
      <c r="W205" s="55"/>
      <c r="X205" s="17"/>
      <c r="Y205" s="55"/>
      <c r="Z205" s="55"/>
      <c r="AA205" s="17"/>
      <c r="AB205" s="55"/>
      <c r="AC205" s="55"/>
      <c r="AD205" s="17"/>
      <c r="AE205" s="55"/>
      <c r="AF205" s="55"/>
      <c r="AG205" s="17"/>
      <c r="AH205" s="55"/>
      <c r="AI205" s="55"/>
      <c r="AJ205" s="17"/>
      <c r="AK205" s="55"/>
      <c r="AL205" s="55"/>
      <c r="AM205" s="17"/>
      <c r="AN205" s="35" t="s">
        <v>780</v>
      </c>
      <c r="AO205" s="35"/>
      <c r="AP205" s="17"/>
    </row>
    <row r="206" spans="1:42" x14ac:dyDescent="0.25">
      <c r="A206" s="12"/>
      <c r="B206" s="26"/>
      <c r="C206" s="17"/>
      <c r="D206" s="55"/>
      <c r="E206" s="55"/>
      <c r="F206" s="17"/>
      <c r="G206" s="56"/>
      <c r="H206" s="56"/>
      <c r="I206" s="20"/>
      <c r="J206" s="68" t="s">
        <v>781</v>
      </c>
      <c r="K206" s="68"/>
      <c r="L206" s="17"/>
      <c r="M206" s="56"/>
      <c r="N206" s="56"/>
      <c r="O206" s="20"/>
      <c r="P206" s="68" t="s">
        <v>781</v>
      </c>
      <c r="Q206" s="68"/>
      <c r="R206" s="17"/>
      <c r="S206" s="55"/>
      <c r="T206" s="55"/>
      <c r="U206" s="17"/>
      <c r="V206" s="55"/>
      <c r="W206" s="55"/>
      <c r="X206" s="17"/>
      <c r="Y206" s="55"/>
      <c r="Z206" s="55"/>
      <c r="AA206" s="17"/>
      <c r="AB206" s="55"/>
      <c r="AC206" s="55"/>
      <c r="AD206" s="17"/>
      <c r="AE206" s="55"/>
      <c r="AF206" s="55"/>
      <c r="AG206" s="17"/>
      <c r="AH206" s="55"/>
      <c r="AI206" s="55"/>
      <c r="AJ206" s="17"/>
      <c r="AK206" s="55"/>
      <c r="AL206" s="55"/>
      <c r="AM206" s="17"/>
      <c r="AN206" s="35" t="s">
        <v>782</v>
      </c>
      <c r="AO206" s="35"/>
      <c r="AP206" s="17"/>
    </row>
    <row r="207" spans="1:42" x14ac:dyDescent="0.25">
      <c r="A207" s="12"/>
      <c r="B207" s="26"/>
      <c r="C207" s="17"/>
      <c r="D207" s="55"/>
      <c r="E207" s="55"/>
      <c r="F207" s="17"/>
      <c r="G207" s="55"/>
      <c r="H207" s="55"/>
      <c r="I207" s="17"/>
      <c r="J207" s="35" t="s">
        <v>345</v>
      </c>
      <c r="K207" s="35"/>
      <c r="L207" s="17"/>
      <c r="M207" s="55"/>
      <c r="N207" s="55"/>
      <c r="O207" s="17"/>
      <c r="P207" s="35" t="s">
        <v>345</v>
      </c>
      <c r="Q207" s="35"/>
      <c r="R207" s="17"/>
      <c r="S207" s="55"/>
      <c r="T207" s="55"/>
      <c r="U207" s="17"/>
      <c r="V207" s="55"/>
      <c r="W207" s="55"/>
      <c r="X207" s="17"/>
      <c r="Y207" s="55"/>
      <c r="Z207" s="55"/>
      <c r="AA207" s="17"/>
      <c r="AB207" s="55"/>
      <c r="AC207" s="55"/>
      <c r="AD207" s="17"/>
      <c r="AE207" s="35" t="s">
        <v>783</v>
      </c>
      <c r="AF207" s="35"/>
      <c r="AG207" s="17"/>
      <c r="AH207" s="55"/>
      <c r="AI207" s="55"/>
      <c r="AJ207" s="17"/>
      <c r="AK207" s="55"/>
      <c r="AL207" s="55"/>
      <c r="AM207" s="17"/>
      <c r="AN207" s="35" t="s">
        <v>784</v>
      </c>
      <c r="AO207" s="35"/>
      <c r="AP207" s="17"/>
    </row>
    <row r="208" spans="1:42" x14ac:dyDescent="0.25">
      <c r="A208" s="12"/>
      <c r="B208" s="26"/>
      <c r="C208" s="17"/>
      <c r="D208" s="35" t="s">
        <v>785</v>
      </c>
      <c r="E208" s="35"/>
      <c r="F208" s="17"/>
      <c r="G208" s="35" t="s">
        <v>781</v>
      </c>
      <c r="H208" s="35"/>
      <c r="I208" s="17"/>
      <c r="J208" s="35" t="s">
        <v>561</v>
      </c>
      <c r="K208" s="35"/>
      <c r="L208" s="17"/>
      <c r="M208" s="35" t="s">
        <v>781</v>
      </c>
      <c r="N208" s="35"/>
      <c r="O208" s="17"/>
      <c r="P208" s="35" t="s">
        <v>561</v>
      </c>
      <c r="Q208" s="35"/>
      <c r="R208" s="17"/>
      <c r="S208" s="55"/>
      <c r="T208" s="55"/>
      <c r="U208" s="17"/>
      <c r="V208" s="55"/>
      <c r="W208" s="55"/>
      <c r="X208" s="17"/>
      <c r="Y208" s="55"/>
      <c r="Z208" s="55"/>
      <c r="AA208" s="17"/>
      <c r="AB208" s="55"/>
      <c r="AC208" s="55"/>
      <c r="AD208" s="17"/>
      <c r="AE208" s="35" t="s">
        <v>786</v>
      </c>
      <c r="AF208" s="35"/>
      <c r="AG208" s="17"/>
      <c r="AH208" s="55"/>
      <c r="AI208" s="55"/>
      <c r="AJ208" s="17"/>
      <c r="AK208" s="35" t="s">
        <v>787</v>
      </c>
      <c r="AL208" s="35"/>
      <c r="AM208" s="17"/>
      <c r="AN208" s="35" t="s">
        <v>788</v>
      </c>
      <c r="AO208" s="35"/>
      <c r="AP208" s="17"/>
    </row>
    <row r="209" spans="1:42" ht="15.75" thickBot="1" x14ac:dyDescent="0.3">
      <c r="A209" s="12"/>
      <c r="B209" s="26"/>
      <c r="C209" s="17"/>
      <c r="D209" s="36" t="s">
        <v>463</v>
      </c>
      <c r="E209" s="36"/>
      <c r="F209" s="17"/>
      <c r="G209" s="36" t="s">
        <v>779</v>
      </c>
      <c r="H209" s="36"/>
      <c r="I209" s="17"/>
      <c r="J209" s="36" t="s">
        <v>461</v>
      </c>
      <c r="K209" s="36"/>
      <c r="L209" s="17"/>
      <c r="M209" s="36" t="s">
        <v>779</v>
      </c>
      <c r="N209" s="36"/>
      <c r="O209" s="17"/>
      <c r="P209" s="36" t="s">
        <v>461</v>
      </c>
      <c r="Q209" s="36"/>
      <c r="R209" s="17"/>
      <c r="S209" s="36" t="s">
        <v>789</v>
      </c>
      <c r="T209" s="36"/>
      <c r="U209" s="17"/>
      <c r="V209" s="36" t="s">
        <v>790</v>
      </c>
      <c r="W209" s="36"/>
      <c r="X209" s="17"/>
      <c r="Y209" s="36" t="s">
        <v>791</v>
      </c>
      <c r="Z209" s="36"/>
      <c r="AA209" s="17"/>
      <c r="AB209" s="36" t="s">
        <v>792</v>
      </c>
      <c r="AC209" s="36"/>
      <c r="AD209" s="17"/>
      <c r="AE209" s="36" t="s">
        <v>793</v>
      </c>
      <c r="AF209" s="36"/>
      <c r="AG209" s="17"/>
      <c r="AH209" s="36" t="s">
        <v>345</v>
      </c>
      <c r="AI209" s="36"/>
      <c r="AJ209" s="17"/>
      <c r="AK209" s="36" t="s">
        <v>463</v>
      </c>
      <c r="AL209" s="36"/>
      <c r="AM209" s="17"/>
      <c r="AN209" s="36" t="s">
        <v>794</v>
      </c>
      <c r="AO209" s="36"/>
      <c r="AP209" s="17"/>
    </row>
    <row r="210" spans="1:42" x14ac:dyDescent="0.25">
      <c r="A210" s="12"/>
      <c r="B210" s="26"/>
      <c r="C210" s="17"/>
      <c r="D210" s="35" t="s">
        <v>437</v>
      </c>
      <c r="E210" s="35"/>
      <c r="F210" s="35"/>
      <c r="G210" s="35"/>
      <c r="H210" s="35"/>
      <c r="I210" s="35"/>
      <c r="J210" s="35"/>
      <c r="K210" s="35"/>
      <c r="L210" s="35"/>
      <c r="M210" s="35"/>
      <c r="N210" s="35"/>
      <c r="O210" s="35"/>
      <c r="P210" s="35"/>
      <c r="Q210" s="35"/>
      <c r="R210" s="35"/>
      <c r="S210" s="35"/>
      <c r="T210" s="35"/>
      <c r="U210" s="35"/>
      <c r="V210" s="35"/>
      <c r="W210" s="35"/>
      <c r="X210" s="35"/>
      <c r="Y210" s="35"/>
      <c r="Z210" s="35"/>
      <c r="AA210" s="35"/>
      <c r="AB210" s="35"/>
      <c r="AC210" s="35"/>
      <c r="AD210" s="35"/>
      <c r="AE210" s="35"/>
      <c r="AF210" s="35"/>
      <c r="AG210" s="35"/>
      <c r="AH210" s="35"/>
      <c r="AI210" s="35"/>
      <c r="AJ210" s="35"/>
      <c r="AK210" s="35"/>
      <c r="AL210" s="35"/>
      <c r="AM210" s="35"/>
      <c r="AN210" s="35"/>
      <c r="AO210" s="35"/>
      <c r="AP210" s="17"/>
    </row>
    <row r="211" spans="1:42" x14ac:dyDescent="0.25">
      <c r="A211" s="12"/>
      <c r="B211" s="98" t="s">
        <v>659</v>
      </c>
      <c r="C211" s="22"/>
      <c r="D211" s="57"/>
      <c r="E211" s="57"/>
      <c r="F211" s="22"/>
      <c r="G211" s="57"/>
      <c r="H211" s="57"/>
      <c r="I211" s="22"/>
      <c r="J211" s="57"/>
      <c r="K211" s="57"/>
      <c r="L211" s="22"/>
      <c r="M211" s="57"/>
      <c r="N211" s="57"/>
      <c r="O211" s="22"/>
      <c r="P211" s="57"/>
      <c r="Q211" s="57"/>
      <c r="R211" s="22"/>
      <c r="S211" s="57"/>
      <c r="T211" s="57"/>
      <c r="U211" s="22"/>
      <c r="V211" s="57"/>
      <c r="W211" s="57"/>
      <c r="X211" s="22"/>
      <c r="Y211" s="57"/>
      <c r="Z211" s="57"/>
      <c r="AA211" s="22"/>
      <c r="AB211" s="57"/>
      <c r="AC211" s="57"/>
      <c r="AD211" s="22"/>
      <c r="AE211" s="57"/>
      <c r="AF211" s="57"/>
      <c r="AG211" s="22"/>
      <c r="AH211" s="57"/>
      <c r="AI211" s="57"/>
      <c r="AJ211" s="22"/>
      <c r="AK211" s="57"/>
      <c r="AL211" s="57"/>
      <c r="AM211" s="22"/>
      <c r="AN211" s="57"/>
      <c r="AO211" s="57"/>
      <c r="AP211" s="22"/>
    </row>
    <row r="212" spans="1:42" x14ac:dyDescent="0.25">
      <c r="A212" s="12"/>
      <c r="B212" s="101" t="s">
        <v>795</v>
      </c>
      <c r="C212" s="26"/>
      <c r="D212" s="58"/>
      <c r="E212" s="58"/>
      <c r="F212" s="26"/>
      <c r="G212" s="58"/>
      <c r="H212" s="58"/>
      <c r="I212" s="26"/>
      <c r="J212" s="58"/>
      <c r="K212" s="58"/>
      <c r="L212" s="26"/>
      <c r="M212" s="58"/>
      <c r="N212" s="58"/>
      <c r="O212" s="26"/>
      <c r="P212" s="58"/>
      <c r="Q212" s="58"/>
      <c r="R212" s="26"/>
      <c r="S212" s="58"/>
      <c r="T212" s="58"/>
      <c r="U212" s="26"/>
      <c r="V212" s="58"/>
      <c r="W212" s="58"/>
      <c r="X212" s="26"/>
      <c r="Y212" s="58"/>
      <c r="Z212" s="58"/>
      <c r="AA212" s="26"/>
      <c r="AB212" s="58"/>
      <c r="AC212" s="58"/>
      <c r="AD212" s="26"/>
      <c r="AE212" s="58"/>
      <c r="AF212" s="58"/>
      <c r="AG212" s="26"/>
      <c r="AH212" s="58"/>
      <c r="AI212" s="58"/>
      <c r="AJ212" s="26"/>
      <c r="AK212" s="58"/>
      <c r="AL212" s="58"/>
      <c r="AM212" s="26"/>
      <c r="AN212" s="58"/>
      <c r="AO212" s="58"/>
      <c r="AP212" s="26"/>
    </row>
    <row r="213" spans="1:42" x14ac:dyDescent="0.25">
      <c r="A213" s="12"/>
      <c r="B213" s="129" t="s">
        <v>307</v>
      </c>
      <c r="C213" s="22"/>
      <c r="D213" s="130" t="s">
        <v>261</v>
      </c>
      <c r="E213" s="131">
        <v>4</v>
      </c>
      <c r="F213" s="22"/>
      <c r="G213" s="130" t="s">
        <v>261</v>
      </c>
      <c r="H213" s="131" t="s">
        <v>263</v>
      </c>
      <c r="I213" s="22"/>
      <c r="J213" s="130" t="s">
        <v>261</v>
      </c>
      <c r="K213" s="131" t="s">
        <v>263</v>
      </c>
      <c r="L213" s="22"/>
      <c r="M213" s="130" t="s">
        <v>261</v>
      </c>
      <c r="N213" s="131" t="s">
        <v>263</v>
      </c>
      <c r="O213" s="22"/>
      <c r="P213" s="130" t="s">
        <v>261</v>
      </c>
      <c r="Q213" s="131" t="s">
        <v>263</v>
      </c>
      <c r="R213" s="22"/>
      <c r="S213" s="130" t="s">
        <v>261</v>
      </c>
      <c r="T213" s="131" t="s">
        <v>263</v>
      </c>
      <c r="U213" s="22"/>
      <c r="V213" s="130" t="s">
        <v>261</v>
      </c>
      <c r="W213" s="131" t="s">
        <v>263</v>
      </c>
      <c r="X213" s="22"/>
      <c r="Y213" s="130" t="s">
        <v>261</v>
      </c>
      <c r="Z213" s="131" t="s">
        <v>263</v>
      </c>
      <c r="AA213" s="22"/>
      <c r="AB213" s="130" t="s">
        <v>261</v>
      </c>
      <c r="AC213" s="131" t="s">
        <v>263</v>
      </c>
      <c r="AD213" s="22"/>
      <c r="AE213" s="130" t="s">
        <v>261</v>
      </c>
      <c r="AF213" s="131" t="s">
        <v>263</v>
      </c>
      <c r="AG213" s="22"/>
      <c r="AH213" s="130" t="s">
        <v>261</v>
      </c>
      <c r="AI213" s="131" t="s">
        <v>263</v>
      </c>
      <c r="AJ213" s="22"/>
      <c r="AK213" s="130" t="s">
        <v>261</v>
      </c>
      <c r="AL213" s="131">
        <v>4</v>
      </c>
      <c r="AM213" s="22"/>
      <c r="AN213" s="130" t="s">
        <v>261</v>
      </c>
      <c r="AO213" s="131" t="s">
        <v>263</v>
      </c>
      <c r="AP213" s="22"/>
    </row>
    <row r="214" spans="1:42" x14ac:dyDescent="0.25">
      <c r="A214" s="12"/>
      <c r="B214" s="132" t="s">
        <v>310</v>
      </c>
      <c r="C214" s="26"/>
      <c r="D214" s="141" t="s">
        <v>263</v>
      </c>
      <c r="E214" s="141"/>
      <c r="F214" s="26"/>
      <c r="G214" s="141" t="s">
        <v>263</v>
      </c>
      <c r="H214" s="141"/>
      <c r="I214" s="26"/>
      <c r="J214" s="141" t="s">
        <v>263</v>
      </c>
      <c r="K214" s="141"/>
      <c r="L214" s="26"/>
      <c r="M214" s="141" t="s">
        <v>263</v>
      </c>
      <c r="N214" s="141"/>
      <c r="O214" s="26"/>
      <c r="P214" s="141" t="s">
        <v>263</v>
      </c>
      <c r="Q214" s="141"/>
      <c r="R214" s="26"/>
      <c r="S214" s="141" t="s">
        <v>263</v>
      </c>
      <c r="T214" s="141"/>
      <c r="U214" s="26"/>
      <c r="V214" s="141" t="s">
        <v>263</v>
      </c>
      <c r="W214" s="141"/>
      <c r="X214" s="26"/>
      <c r="Y214" s="141" t="s">
        <v>263</v>
      </c>
      <c r="Z214" s="141"/>
      <c r="AA214" s="26"/>
      <c r="AB214" s="141" t="s">
        <v>263</v>
      </c>
      <c r="AC214" s="141"/>
      <c r="AD214" s="26"/>
      <c r="AE214" s="141" t="s">
        <v>263</v>
      </c>
      <c r="AF214" s="141"/>
      <c r="AG214" s="26"/>
      <c r="AH214" s="141" t="s">
        <v>263</v>
      </c>
      <c r="AI214" s="141"/>
      <c r="AJ214" s="26"/>
      <c r="AK214" s="141" t="s">
        <v>263</v>
      </c>
      <c r="AL214" s="141"/>
      <c r="AM214" s="26"/>
      <c r="AN214" s="141" t="s">
        <v>263</v>
      </c>
      <c r="AO214" s="141"/>
      <c r="AP214" s="26"/>
    </row>
    <row r="215" spans="1:42" x14ac:dyDescent="0.25">
      <c r="A215" s="12"/>
      <c r="B215" s="129" t="s">
        <v>312</v>
      </c>
      <c r="C215" s="22"/>
      <c r="D215" s="113">
        <v>584641</v>
      </c>
      <c r="E215" s="113"/>
      <c r="F215" s="22"/>
      <c r="G215" s="142">
        <v>45</v>
      </c>
      <c r="H215" s="142"/>
      <c r="I215" s="22"/>
      <c r="J215" s="113">
        <v>11462</v>
      </c>
      <c r="K215" s="113"/>
      <c r="L215" s="22"/>
      <c r="M215" s="142" t="s">
        <v>263</v>
      </c>
      <c r="N215" s="142"/>
      <c r="O215" s="22"/>
      <c r="P215" s="142" t="s">
        <v>839</v>
      </c>
      <c r="Q215" s="142"/>
      <c r="R215" s="130" t="s">
        <v>265</v>
      </c>
      <c r="S215" s="142" t="s">
        <v>263</v>
      </c>
      <c r="T215" s="142"/>
      <c r="U215" s="22"/>
      <c r="V215" s="142" t="s">
        <v>840</v>
      </c>
      <c r="W215" s="142"/>
      <c r="X215" s="130" t="s">
        <v>265</v>
      </c>
      <c r="Y215" s="142" t="s">
        <v>263</v>
      </c>
      <c r="Z215" s="142"/>
      <c r="AA215" s="22"/>
      <c r="AB215" s="142" t="s">
        <v>263</v>
      </c>
      <c r="AC215" s="142"/>
      <c r="AD215" s="22"/>
      <c r="AE215" s="142" t="s">
        <v>263</v>
      </c>
      <c r="AF215" s="142"/>
      <c r="AG215" s="22"/>
      <c r="AH215" s="142" t="s">
        <v>841</v>
      </c>
      <c r="AI215" s="142"/>
      <c r="AJ215" s="130" t="s">
        <v>265</v>
      </c>
      <c r="AK215" s="113">
        <v>589638</v>
      </c>
      <c r="AL215" s="113"/>
      <c r="AM215" s="22"/>
      <c r="AN215" s="142" t="s">
        <v>263</v>
      </c>
      <c r="AO215" s="142"/>
      <c r="AP215" s="22"/>
    </row>
    <row r="216" spans="1:42" x14ac:dyDescent="0.25">
      <c r="A216" s="12"/>
      <c r="B216" s="132" t="s">
        <v>315</v>
      </c>
      <c r="C216" s="26"/>
      <c r="D216" s="141" t="s">
        <v>263</v>
      </c>
      <c r="E216" s="141"/>
      <c r="F216" s="26"/>
      <c r="G216" s="141" t="s">
        <v>263</v>
      </c>
      <c r="H216" s="141"/>
      <c r="I216" s="26"/>
      <c r="J216" s="141" t="s">
        <v>263</v>
      </c>
      <c r="K216" s="141"/>
      <c r="L216" s="26"/>
      <c r="M216" s="141" t="s">
        <v>263</v>
      </c>
      <c r="N216" s="141"/>
      <c r="O216" s="26"/>
      <c r="P216" s="141" t="s">
        <v>263</v>
      </c>
      <c r="Q216" s="141"/>
      <c r="R216" s="26"/>
      <c r="S216" s="141" t="s">
        <v>263</v>
      </c>
      <c r="T216" s="141"/>
      <c r="U216" s="26"/>
      <c r="V216" s="141" t="s">
        <v>263</v>
      </c>
      <c r="W216" s="141"/>
      <c r="X216" s="26"/>
      <c r="Y216" s="141" t="s">
        <v>263</v>
      </c>
      <c r="Z216" s="141"/>
      <c r="AA216" s="26"/>
      <c r="AB216" s="141" t="s">
        <v>263</v>
      </c>
      <c r="AC216" s="141"/>
      <c r="AD216" s="26"/>
      <c r="AE216" s="141" t="s">
        <v>263</v>
      </c>
      <c r="AF216" s="141"/>
      <c r="AG216" s="26"/>
      <c r="AH216" s="141" t="s">
        <v>263</v>
      </c>
      <c r="AI216" s="141"/>
      <c r="AJ216" s="26"/>
      <c r="AK216" s="141" t="s">
        <v>263</v>
      </c>
      <c r="AL216" s="141"/>
      <c r="AM216" s="26"/>
      <c r="AN216" s="141" t="s">
        <v>263</v>
      </c>
      <c r="AO216" s="141"/>
      <c r="AP216" s="26"/>
    </row>
    <row r="217" spans="1:42" x14ac:dyDescent="0.25">
      <c r="A217" s="12"/>
      <c r="B217" s="129" t="s">
        <v>318</v>
      </c>
      <c r="C217" s="22"/>
      <c r="D217" s="113">
        <v>4340</v>
      </c>
      <c r="E217" s="113"/>
      <c r="F217" s="22"/>
      <c r="G217" s="142" t="s">
        <v>263</v>
      </c>
      <c r="H217" s="142"/>
      <c r="I217" s="22"/>
      <c r="J217" s="142" t="s">
        <v>263</v>
      </c>
      <c r="K217" s="142"/>
      <c r="L217" s="22"/>
      <c r="M217" s="142" t="s">
        <v>263</v>
      </c>
      <c r="N217" s="142"/>
      <c r="O217" s="22"/>
      <c r="P217" s="142" t="s">
        <v>263</v>
      </c>
      <c r="Q217" s="142"/>
      <c r="R217" s="22"/>
      <c r="S217" s="142" t="s">
        <v>263</v>
      </c>
      <c r="T217" s="142"/>
      <c r="U217" s="22"/>
      <c r="V217" s="142" t="s">
        <v>263</v>
      </c>
      <c r="W217" s="142"/>
      <c r="X217" s="22"/>
      <c r="Y217" s="142" t="s">
        <v>263</v>
      </c>
      <c r="Z217" s="142"/>
      <c r="AA217" s="22"/>
      <c r="AB217" s="142" t="s">
        <v>263</v>
      </c>
      <c r="AC217" s="142"/>
      <c r="AD217" s="22"/>
      <c r="AE217" s="142" t="s">
        <v>263</v>
      </c>
      <c r="AF217" s="142"/>
      <c r="AG217" s="22"/>
      <c r="AH217" s="142" t="s">
        <v>263</v>
      </c>
      <c r="AI217" s="142"/>
      <c r="AJ217" s="22"/>
      <c r="AK217" s="113">
        <v>4340</v>
      </c>
      <c r="AL217" s="113"/>
      <c r="AM217" s="22"/>
      <c r="AN217" s="142" t="s">
        <v>263</v>
      </c>
      <c r="AO217" s="142"/>
      <c r="AP217" s="22"/>
    </row>
    <row r="218" spans="1:42" x14ac:dyDescent="0.25">
      <c r="A218" s="12"/>
      <c r="B218" s="132" t="s">
        <v>317</v>
      </c>
      <c r="C218" s="26"/>
      <c r="D218" s="143">
        <v>20020</v>
      </c>
      <c r="E218" s="143"/>
      <c r="F218" s="26"/>
      <c r="G218" s="141" t="s">
        <v>263</v>
      </c>
      <c r="H218" s="141"/>
      <c r="I218" s="26"/>
      <c r="J218" s="141" t="s">
        <v>263</v>
      </c>
      <c r="K218" s="141"/>
      <c r="L218" s="26"/>
      <c r="M218" s="141" t="s">
        <v>263</v>
      </c>
      <c r="N218" s="141"/>
      <c r="O218" s="26"/>
      <c r="P218" s="141" t="s">
        <v>842</v>
      </c>
      <c r="Q218" s="141"/>
      <c r="R218" s="102" t="s">
        <v>265</v>
      </c>
      <c r="S218" s="141" t="s">
        <v>263</v>
      </c>
      <c r="T218" s="141"/>
      <c r="U218" s="26"/>
      <c r="V218" s="141" t="s">
        <v>263</v>
      </c>
      <c r="W218" s="141"/>
      <c r="X218" s="26"/>
      <c r="Y218" s="141" t="s">
        <v>263</v>
      </c>
      <c r="Z218" s="141"/>
      <c r="AA218" s="26"/>
      <c r="AB218" s="141" t="s">
        <v>263</v>
      </c>
      <c r="AC218" s="141"/>
      <c r="AD218" s="26"/>
      <c r="AE218" s="141" t="s">
        <v>263</v>
      </c>
      <c r="AF218" s="141"/>
      <c r="AG218" s="26"/>
      <c r="AH218" s="141" t="s">
        <v>817</v>
      </c>
      <c r="AI218" s="141"/>
      <c r="AJ218" s="102" t="s">
        <v>265</v>
      </c>
      <c r="AK218" s="143">
        <v>20005</v>
      </c>
      <c r="AL218" s="143"/>
      <c r="AM218" s="26"/>
      <c r="AN218" s="141" t="s">
        <v>263</v>
      </c>
      <c r="AO218" s="141"/>
      <c r="AP218" s="26"/>
    </row>
    <row r="219" spans="1:42" ht="15.75" thickBot="1" x14ac:dyDescent="0.3">
      <c r="A219" s="12"/>
      <c r="B219" s="129" t="s">
        <v>320</v>
      </c>
      <c r="C219" s="22"/>
      <c r="D219" s="144">
        <v>172181</v>
      </c>
      <c r="E219" s="144"/>
      <c r="F219" s="22"/>
      <c r="G219" s="145" t="s">
        <v>263</v>
      </c>
      <c r="H219" s="145"/>
      <c r="I219" s="22"/>
      <c r="J219" s="144">
        <v>5349</v>
      </c>
      <c r="K219" s="144"/>
      <c r="L219" s="22"/>
      <c r="M219" s="145" t="s">
        <v>263</v>
      </c>
      <c r="N219" s="145"/>
      <c r="O219" s="22"/>
      <c r="P219" s="145" t="s">
        <v>843</v>
      </c>
      <c r="Q219" s="145"/>
      <c r="R219" s="130" t="s">
        <v>265</v>
      </c>
      <c r="S219" s="145" t="s">
        <v>263</v>
      </c>
      <c r="T219" s="145"/>
      <c r="U219" s="22"/>
      <c r="V219" s="145" t="s">
        <v>844</v>
      </c>
      <c r="W219" s="145"/>
      <c r="X219" s="130" t="s">
        <v>265</v>
      </c>
      <c r="Y219" s="145" t="s">
        <v>263</v>
      </c>
      <c r="Z219" s="145"/>
      <c r="AA219" s="22"/>
      <c r="AB219" s="145" t="s">
        <v>263</v>
      </c>
      <c r="AC219" s="145"/>
      <c r="AD219" s="22"/>
      <c r="AE219" s="145" t="s">
        <v>845</v>
      </c>
      <c r="AF219" s="145"/>
      <c r="AG219" s="130" t="s">
        <v>265</v>
      </c>
      <c r="AH219" s="145">
        <v>122</v>
      </c>
      <c r="AI219" s="145"/>
      <c r="AJ219" s="22"/>
      <c r="AK219" s="144">
        <v>148539</v>
      </c>
      <c r="AL219" s="144"/>
      <c r="AM219" s="22"/>
      <c r="AN219" s="145" t="s">
        <v>263</v>
      </c>
      <c r="AO219" s="145"/>
      <c r="AP219" s="22"/>
    </row>
    <row r="220" spans="1:42" ht="23.25" x14ac:dyDescent="0.25">
      <c r="A220" s="12"/>
      <c r="B220" s="133" t="s">
        <v>662</v>
      </c>
      <c r="C220" s="26"/>
      <c r="D220" s="146">
        <v>781186</v>
      </c>
      <c r="E220" s="146"/>
      <c r="F220" s="26"/>
      <c r="G220" s="147">
        <v>45</v>
      </c>
      <c r="H220" s="147"/>
      <c r="I220" s="26"/>
      <c r="J220" s="146">
        <v>16811</v>
      </c>
      <c r="K220" s="146"/>
      <c r="L220" s="26"/>
      <c r="M220" s="147" t="s">
        <v>263</v>
      </c>
      <c r="N220" s="147"/>
      <c r="O220" s="26"/>
      <c r="P220" s="147" t="s">
        <v>846</v>
      </c>
      <c r="Q220" s="147"/>
      <c r="R220" s="102" t="s">
        <v>265</v>
      </c>
      <c r="S220" s="147" t="s">
        <v>263</v>
      </c>
      <c r="T220" s="147"/>
      <c r="U220" s="26"/>
      <c r="V220" s="147" t="s">
        <v>847</v>
      </c>
      <c r="W220" s="147"/>
      <c r="X220" s="102" t="s">
        <v>265</v>
      </c>
      <c r="Y220" s="147" t="s">
        <v>263</v>
      </c>
      <c r="Z220" s="147"/>
      <c r="AA220" s="26"/>
      <c r="AB220" s="147" t="s">
        <v>263</v>
      </c>
      <c r="AC220" s="147"/>
      <c r="AD220" s="26"/>
      <c r="AE220" s="147" t="s">
        <v>845</v>
      </c>
      <c r="AF220" s="147"/>
      <c r="AG220" s="102" t="s">
        <v>265</v>
      </c>
      <c r="AH220" s="147" t="s">
        <v>848</v>
      </c>
      <c r="AI220" s="147"/>
      <c r="AJ220" s="102" t="s">
        <v>265</v>
      </c>
      <c r="AK220" s="146">
        <v>762526</v>
      </c>
      <c r="AL220" s="146"/>
      <c r="AM220" s="26"/>
      <c r="AN220" s="147" t="s">
        <v>263</v>
      </c>
      <c r="AO220" s="147"/>
      <c r="AP220" s="26"/>
    </row>
    <row r="221" spans="1:42" x14ac:dyDescent="0.25">
      <c r="A221" s="12"/>
      <c r="B221" s="107" t="s">
        <v>663</v>
      </c>
      <c r="C221" s="22"/>
      <c r="D221" s="57"/>
      <c r="E221" s="57"/>
      <c r="F221" s="22"/>
      <c r="G221" s="57"/>
      <c r="H221" s="57"/>
      <c r="I221" s="22"/>
      <c r="J221" s="57"/>
      <c r="K221" s="57"/>
      <c r="L221" s="22"/>
      <c r="M221" s="57"/>
      <c r="N221" s="57"/>
      <c r="O221" s="22"/>
      <c r="P221" s="57"/>
      <c r="Q221" s="57"/>
      <c r="R221" s="22"/>
      <c r="S221" s="57"/>
      <c r="T221" s="57"/>
      <c r="U221" s="22"/>
      <c r="V221" s="57"/>
      <c r="W221" s="57"/>
      <c r="X221" s="22"/>
      <c r="Y221" s="57"/>
      <c r="Z221" s="57"/>
      <c r="AA221" s="22"/>
      <c r="AB221" s="57"/>
      <c r="AC221" s="57"/>
      <c r="AD221" s="22"/>
      <c r="AE221" s="57"/>
      <c r="AF221" s="57"/>
      <c r="AG221" s="22"/>
      <c r="AH221" s="57"/>
      <c r="AI221" s="57"/>
      <c r="AJ221" s="22"/>
      <c r="AK221" s="57"/>
      <c r="AL221" s="57"/>
      <c r="AM221" s="22"/>
      <c r="AN221" s="57"/>
      <c r="AO221" s="57"/>
      <c r="AP221" s="22"/>
    </row>
    <row r="222" spans="1:42" x14ac:dyDescent="0.25">
      <c r="A222" s="12"/>
      <c r="B222" s="132" t="s">
        <v>307</v>
      </c>
      <c r="C222" s="26"/>
      <c r="D222" s="141" t="s">
        <v>263</v>
      </c>
      <c r="E222" s="141"/>
      <c r="F222" s="26"/>
      <c r="G222" s="141" t="s">
        <v>263</v>
      </c>
      <c r="H222" s="141"/>
      <c r="I222" s="26"/>
      <c r="J222" s="141" t="s">
        <v>263</v>
      </c>
      <c r="K222" s="141"/>
      <c r="L222" s="26"/>
      <c r="M222" s="141" t="s">
        <v>263</v>
      </c>
      <c r="N222" s="141"/>
      <c r="O222" s="26"/>
      <c r="P222" s="141" t="s">
        <v>263</v>
      </c>
      <c r="Q222" s="141"/>
      <c r="R222" s="26"/>
      <c r="S222" s="141" t="s">
        <v>263</v>
      </c>
      <c r="T222" s="141"/>
      <c r="U222" s="26"/>
      <c r="V222" s="141" t="s">
        <v>263</v>
      </c>
      <c r="W222" s="141"/>
      <c r="X222" s="26"/>
      <c r="Y222" s="141" t="s">
        <v>263</v>
      </c>
      <c r="Z222" s="141"/>
      <c r="AA222" s="26"/>
      <c r="AB222" s="141" t="s">
        <v>263</v>
      </c>
      <c r="AC222" s="141"/>
      <c r="AD222" s="26"/>
      <c r="AE222" s="141" t="s">
        <v>263</v>
      </c>
      <c r="AF222" s="141"/>
      <c r="AG222" s="26"/>
      <c r="AH222" s="141" t="s">
        <v>263</v>
      </c>
      <c r="AI222" s="141"/>
      <c r="AJ222" s="26"/>
      <c r="AK222" s="141" t="s">
        <v>263</v>
      </c>
      <c r="AL222" s="141"/>
      <c r="AM222" s="26"/>
      <c r="AN222" s="141" t="s">
        <v>263</v>
      </c>
      <c r="AO222" s="141"/>
      <c r="AP222" s="26"/>
    </row>
    <row r="223" spans="1:42" x14ac:dyDescent="0.25">
      <c r="A223" s="12"/>
      <c r="B223" s="129" t="s">
        <v>310</v>
      </c>
      <c r="C223" s="22"/>
      <c r="D223" s="142" t="s">
        <v>263</v>
      </c>
      <c r="E223" s="142"/>
      <c r="F223" s="22"/>
      <c r="G223" s="142" t="s">
        <v>263</v>
      </c>
      <c r="H223" s="142"/>
      <c r="I223" s="22"/>
      <c r="J223" s="142" t="s">
        <v>263</v>
      </c>
      <c r="K223" s="142"/>
      <c r="L223" s="22"/>
      <c r="M223" s="142" t="s">
        <v>263</v>
      </c>
      <c r="N223" s="142"/>
      <c r="O223" s="22"/>
      <c r="P223" s="142" t="s">
        <v>263</v>
      </c>
      <c r="Q223" s="142"/>
      <c r="R223" s="22"/>
      <c r="S223" s="142" t="s">
        <v>263</v>
      </c>
      <c r="T223" s="142"/>
      <c r="U223" s="22"/>
      <c r="V223" s="142" t="s">
        <v>263</v>
      </c>
      <c r="W223" s="142"/>
      <c r="X223" s="22"/>
      <c r="Y223" s="142" t="s">
        <v>263</v>
      </c>
      <c r="Z223" s="142"/>
      <c r="AA223" s="22"/>
      <c r="AB223" s="142" t="s">
        <v>263</v>
      </c>
      <c r="AC223" s="142"/>
      <c r="AD223" s="22"/>
      <c r="AE223" s="142" t="s">
        <v>263</v>
      </c>
      <c r="AF223" s="142"/>
      <c r="AG223" s="22"/>
      <c r="AH223" s="142" t="s">
        <v>263</v>
      </c>
      <c r="AI223" s="142"/>
      <c r="AJ223" s="22"/>
      <c r="AK223" s="142" t="s">
        <v>263</v>
      </c>
      <c r="AL223" s="142"/>
      <c r="AM223" s="22"/>
      <c r="AN223" s="142" t="s">
        <v>263</v>
      </c>
      <c r="AO223" s="142"/>
      <c r="AP223" s="22"/>
    </row>
    <row r="224" spans="1:42" x14ac:dyDescent="0.25">
      <c r="A224" s="12"/>
      <c r="B224" s="132" t="s">
        <v>312</v>
      </c>
      <c r="C224" s="26"/>
      <c r="D224" s="143">
        <v>65059</v>
      </c>
      <c r="E224" s="143"/>
      <c r="F224" s="26"/>
      <c r="G224" s="143">
        <v>2972</v>
      </c>
      <c r="H224" s="143"/>
      <c r="I224" s="26"/>
      <c r="J224" s="141" t="s">
        <v>263</v>
      </c>
      <c r="K224" s="141"/>
      <c r="L224" s="26"/>
      <c r="M224" s="141" t="s">
        <v>849</v>
      </c>
      <c r="N224" s="141"/>
      <c r="O224" s="102" t="s">
        <v>265</v>
      </c>
      <c r="P224" s="141" t="s">
        <v>263</v>
      </c>
      <c r="Q224" s="141"/>
      <c r="R224" s="26"/>
      <c r="S224" s="143">
        <v>7208</v>
      </c>
      <c r="T224" s="143"/>
      <c r="U224" s="26"/>
      <c r="V224" s="141" t="s">
        <v>850</v>
      </c>
      <c r="W224" s="141"/>
      <c r="X224" s="102" t="s">
        <v>265</v>
      </c>
      <c r="Y224" s="141" t="s">
        <v>263</v>
      </c>
      <c r="Z224" s="141"/>
      <c r="AA224" s="26"/>
      <c r="AB224" s="141" t="s">
        <v>263</v>
      </c>
      <c r="AC224" s="141"/>
      <c r="AD224" s="26"/>
      <c r="AE224" s="141" t="s">
        <v>263</v>
      </c>
      <c r="AF224" s="141"/>
      <c r="AG224" s="26"/>
      <c r="AH224" s="141">
        <v>413</v>
      </c>
      <c r="AI224" s="141"/>
      <c r="AJ224" s="26"/>
      <c r="AK224" s="143">
        <v>74062</v>
      </c>
      <c r="AL224" s="143"/>
      <c r="AM224" s="26"/>
      <c r="AN224" s="143">
        <v>2823</v>
      </c>
      <c r="AO224" s="143"/>
      <c r="AP224" s="26"/>
    </row>
    <row r="225" spans="1:42" x14ac:dyDescent="0.25">
      <c r="A225" s="12"/>
      <c r="B225" s="129" t="s">
        <v>315</v>
      </c>
      <c r="C225" s="22"/>
      <c r="D225" s="142" t="s">
        <v>263</v>
      </c>
      <c r="E225" s="142"/>
      <c r="F225" s="22"/>
      <c r="G225" s="142" t="s">
        <v>263</v>
      </c>
      <c r="H225" s="142"/>
      <c r="I225" s="22"/>
      <c r="J225" s="142" t="s">
        <v>263</v>
      </c>
      <c r="K225" s="142"/>
      <c r="L225" s="22"/>
      <c r="M225" s="142" t="s">
        <v>263</v>
      </c>
      <c r="N225" s="142"/>
      <c r="O225" s="22"/>
      <c r="P225" s="142" t="s">
        <v>263</v>
      </c>
      <c r="Q225" s="142"/>
      <c r="R225" s="22"/>
      <c r="S225" s="142" t="s">
        <v>263</v>
      </c>
      <c r="T225" s="142"/>
      <c r="U225" s="22"/>
      <c r="V225" s="142" t="s">
        <v>263</v>
      </c>
      <c r="W225" s="142"/>
      <c r="X225" s="22"/>
      <c r="Y225" s="142" t="s">
        <v>263</v>
      </c>
      <c r="Z225" s="142"/>
      <c r="AA225" s="22"/>
      <c r="AB225" s="142" t="s">
        <v>263</v>
      </c>
      <c r="AC225" s="142"/>
      <c r="AD225" s="22"/>
      <c r="AE225" s="142" t="s">
        <v>263</v>
      </c>
      <c r="AF225" s="142"/>
      <c r="AG225" s="22"/>
      <c r="AH225" s="142" t="s">
        <v>263</v>
      </c>
      <c r="AI225" s="142"/>
      <c r="AJ225" s="22"/>
      <c r="AK225" s="142" t="s">
        <v>263</v>
      </c>
      <c r="AL225" s="142"/>
      <c r="AM225" s="22"/>
      <c r="AN225" s="142" t="s">
        <v>263</v>
      </c>
      <c r="AO225" s="142"/>
      <c r="AP225" s="22"/>
    </row>
    <row r="226" spans="1:42" x14ac:dyDescent="0.25">
      <c r="A226" s="12"/>
      <c r="B226" s="132" t="s">
        <v>814</v>
      </c>
      <c r="C226" s="26"/>
      <c r="D226" s="141" t="s">
        <v>263</v>
      </c>
      <c r="E226" s="141"/>
      <c r="F226" s="26"/>
      <c r="G226" s="141" t="s">
        <v>263</v>
      </c>
      <c r="H226" s="141"/>
      <c r="I226" s="26"/>
      <c r="J226" s="141" t="s">
        <v>263</v>
      </c>
      <c r="K226" s="141"/>
      <c r="L226" s="26"/>
      <c r="M226" s="141" t="s">
        <v>263</v>
      </c>
      <c r="N226" s="141"/>
      <c r="O226" s="26"/>
      <c r="P226" s="141" t="s">
        <v>263</v>
      </c>
      <c r="Q226" s="141"/>
      <c r="R226" s="26"/>
      <c r="S226" s="141" t="s">
        <v>263</v>
      </c>
      <c r="T226" s="141"/>
      <c r="U226" s="26"/>
      <c r="V226" s="141" t="s">
        <v>263</v>
      </c>
      <c r="W226" s="141"/>
      <c r="X226" s="26"/>
      <c r="Y226" s="141" t="s">
        <v>263</v>
      </c>
      <c r="Z226" s="141"/>
      <c r="AA226" s="26"/>
      <c r="AB226" s="141" t="s">
        <v>263</v>
      </c>
      <c r="AC226" s="141"/>
      <c r="AD226" s="26"/>
      <c r="AE226" s="141" t="s">
        <v>263</v>
      </c>
      <c r="AF226" s="141"/>
      <c r="AG226" s="26"/>
      <c r="AH226" s="141" t="s">
        <v>263</v>
      </c>
      <c r="AI226" s="141"/>
      <c r="AJ226" s="26"/>
      <c r="AK226" s="141" t="s">
        <v>263</v>
      </c>
      <c r="AL226" s="141"/>
      <c r="AM226" s="26"/>
      <c r="AN226" s="141" t="s">
        <v>263</v>
      </c>
      <c r="AO226" s="141"/>
      <c r="AP226" s="26"/>
    </row>
    <row r="227" spans="1:42" x14ac:dyDescent="0.25">
      <c r="A227" s="12"/>
      <c r="B227" s="129" t="s">
        <v>317</v>
      </c>
      <c r="C227" s="22"/>
      <c r="D227" s="142" t="s">
        <v>263</v>
      </c>
      <c r="E227" s="142"/>
      <c r="F227" s="22"/>
      <c r="G227" s="142" t="s">
        <v>263</v>
      </c>
      <c r="H227" s="142"/>
      <c r="I227" s="22"/>
      <c r="J227" s="142" t="s">
        <v>263</v>
      </c>
      <c r="K227" s="142"/>
      <c r="L227" s="22"/>
      <c r="M227" s="142" t="s">
        <v>263</v>
      </c>
      <c r="N227" s="142"/>
      <c r="O227" s="22"/>
      <c r="P227" s="142" t="s">
        <v>263</v>
      </c>
      <c r="Q227" s="142"/>
      <c r="R227" s="22"/>
      <c r="S227" s="142" t="s">
        <v>263</v>
      </c>
      <c r="T227" s="142"/>
      <c r="U227" s="22"/>
      <c r="V227" s="142" t="s">
        <v>263</v>
      </c>
      <c r="W227" s="142"/>
      <c r="X227" s="22"/>
      <c r="Y227" s="142" t="s">
        <v>263</v>
      </c>
      <c r="Z227" s="142"/>
      <c r="AA227" s="22"/>
      <c r="AB227" s="142" t="s">
        <v>263</v>
      </c>
      <c r="AC227" s="142"/>
      <c r="AD227" s="22"/>
      <c r="AE227" s="142" t="s">
        <v>263</v>
      </c>
      <c r="AF227" s="142"/>
      <c r="AG227" s="22"/>
      <c r="AH227" s="142" t="s">
        <v>263</v>
      </c>
      <c r="AI227" s="142"/>
      <c r="AJ227" s="22"/>
      <c r="AK227" s="142" t="s">
        <v>263</v>
      </c>
      <c r="AL227" s="142"/>
      <c r="AM227" s="22"/>
      <c r="AN227" s="142" t="s">
        <v>263</v>
      </c>
      <c r="AO227" s="142"/>
      <c r="AP227" s="22"/>
    </row>
    <row r="228" spans="1:42" ht="15.75" thickBot="1" x14ac:dyDescent="0.3">
      <c r="A228" s="12"/>
      <c r="B228" s="132" t="s">
        <v>320</v>
      </c>
      <c r="C228" s="26"/>
      <c r="D228" s="149">
        <v>114</v>
      </c>
      <c r="E228" s="149"/>
      <c r="F228" s="26"/>
      <c r="G228" s="149">
        <v>1</v>
      </c>
      <c r="H228" s="149"/>
      <c r="I228" s="26"/>
      <c r="J228" s="149" t="s">
        <v>263</v>
      </c>
      <c r="K228" s="149"/>
      <c r="L228" s="26"/>
      <c r="M228" s="149" t="s">
        <v>263</v>
      </c>
      <c r="N228" s="149"/>
      <c r="O228" s="26"/>
      <c r="P228" s="149" t="s">
        <v>263</v>
      </c>
      <c r="Q228" s="149"/>
      <c r="R228" s="26"/>
      <c r="S228" s="149" t="s">
        <v>263</v>
      </c>
      <c r="T228" s="149"/>
      <c r="U228" s="26"/>
      <c r="V228" s="149" t="s">
        <v>263</v>
      </c>
      <c r="W228" s="149"/>
      <c r="X228" s="26"/>
      <c r="Y228" s="149" t="s">
        <v>263</v>
      </c>
      <c r="Z228" s="149"/>
      <c r="AA228" s="26"/>
      <c r="AB228" s="149" t="s">
        <v>263</v>
      </c>
      <c r="AC228" s="149"/>
      <c r="AD228" s="26"/>
      <c r="AE228" s="149" t="s">
        <v>263</v>
      </c>
      <c r="AF228" s="149"/>
      <c r="AG228" s="26"/>
      <c r="AH228" s="149" t="s">
        <v>263</v>
      </c>
      <c r="AI228" s="149"/>
      <c r="AJ228" s="26"/>
      <c r="AK228" s="149">
        <v>115</v>
      </c>
      <c r="AL228" s="149"/>
      <c r="AM228" s="26"/>
      <c r="AN228" s="149">
        <v>2</v>
      </c>
      <c r="AO228" s="149"/>
      <c r="AP228" s="26"/>
    </row>
    <row r="229" spans="1:42" x14ac:dyDescent="0.25">
      <c r="A229" s="12"/>
      <c r="B229" s="134" t="s">
        <v>664</v>
      </c>
      <c r="C229" s="22"/>
      <c r="D229" s="150">
        <v>65173</v>
      </c>
      <c r="E229" s="150"/>
      <c r="F229" s="22"/>
      <c r="G229" s="150">
        <v>2973</v>
      </c>
      <c r="H229" s="150"/>
      <c r="I229" s="22"/>
      <c r="J229" s="151" t="s">
        <v>263</v>
      </c>
      <c r="K229" s="151"/>
      <c r="L229" s="22"/>
      <c r="M229" s="151" t="s">
        <v>849</v>
      </c>
      <c r="N229" s="151"/>
      <c r="O229" s="130" t="s">
        <v>265</v>
      </c>
      <c r="P229" s="151" t="s">
        <v>263</v>
      </c>
      <c r="Q229" s="151"/>
      <c r="R229" s="22"/>
      <c r="S229" s="150">
        <v>7208</v>
      </c>
      <c r="T229" s="150"/>
      <c r="U229" s="22"/>
      <c r="V229" s="151" t="s">
        <v>850</v>
      </c>
      <c r="W229" s="151"/>
      <c r="X229" s="130" t="s">
        <v>265</v>
      </c>
      <c r="Y229" s="151" t="s">
        <v>263</v>
      </c>
      <c r="Z229" s="151"/>
      <c r="AA229" s="22"/>
      <c r="AB229" s="151" t="s">
        <v>263</v>
      </c>
      <c r="AC229" s="151"/>
      <c r="AD229" s="22"/>
      <c r="AE229" s="151" t="s">
        <v>263</v>
      </c>
      <c r="AF229" s="151"/>
      <c r="AG229" s="22"/>
      <c r="AH229" s="151">
        <v>413</v>
      </c>
      <c r="AI229" s="151"/>
      <c r="AJ229" s="22"/>
      <c r="AK229" s="150">
        <v>74177</v>
      </c>
      <c r="AL229" s="150"/>
      <c r="AM229" s="22"/>
      <c r="AN229" s="150">
        <v>2825</v>
      </c>
      <c r="AO229" s="150"/>
      <c r="AP229" s="22"/>
    </row>
    <row r="230" spans="1:42" x14ac:dyDescent="0.25">
      <c r="A230" s="12"/>
      <c r="B230" s="133" t="s">
        <v>665</v>
      </c>
      <c r="C230" s="26"/>
      <c r="D230" s="143">
        <v>846359</v>
      </c>
      <c r="E230" s="143"/>
      <c r="F230" s="26"/>
      <c r="G230" s="143">
        <v>3018</v>
      </c>
      <c r="H230" s="143"/>
      <c r="I230" s="26"/>
      <c r="J230" s="143">
        <v>16811</v>
      </c>
      <c r="K230" s="143"/>
      <c r="L230" s="26"/>
      <c r="M230" s="141" t="s">
        <v>849</v>
      </c>
      <c r="N230" s="141"/>
      <c r="O230" s="102" t="s">
        <v>265</v>
      </c>
      <c r="P230" s="141" t="s">
        <v>846</v>
      </c>
      <c r="Q230" s="141"/>
      <c r="R230" s="102" t="s">
        <v>265</v>
      </c>
      <c r="S230" s="143">
        <v>7208</v>
      </c>
      <c r="T230" s="143"/>
      <c r="U230" s="26"/>
      <c r="V230" s="141" t="s">
        <v>851</v>
      </c>
      <c r="W230" s="141"/>
      <c r="X230" s="102" t="s">
        <v>265</v>
      </c>
      <c r="Y230" s="141" t="s">
        <v>263</v>
      </c>
      <c r="Z230" s="141"/>
      <c r="AA230" s="26"/>
      <c r="AB230" s="141" t="s">
        <v>263</v>
      </c>
      <c r="AC230" s="141"/>
      <c r="AD230" s="26"/>
      <c r="AE230" s="141" t="s">
        <v>845</v>
      </c>
      <c r="AF230" s="141"/>
      <c r="AG230" s="102" t="s">
        <v>265</v>
      </c>
      <c r="AH230" s="141">
        <v>378</v>
      </c>
      <c r="AI230" s="141"/>
      <c r="AJ230" s="26"/>
      <c r="AK230" s="143">
        <v>836703</v>
      </c>
      <c r="AL230" s="143"/>
      <c r="AM230" s="26"/>
      <c r="AN230" s="143">
        <v>2825</v>
      </c>
      <c r="AO230" s="143"/>
      <c r="AP230" s="26"/>
    </row>
    <row r="231" spans="1:42" x14ac:dyDescent="0.25">
      <c r="A231" s="12"/>
      <c r="B231" s="107" t="s">
        <v>262</v>
      </c>
      <c r="C231" s="22"/>
      <c r="D231" s="113">
        <v>73651</v>
      </c>
      <c r="E231" s="113"/>
      <c r="F231" s="22"/>
      <c r="G231" s="142">
        <v>8</v>
      </c>
      <c r="H231" s="142"/>
      <c r="I231" s="22"/>
      <c r="J231" s="142" t="s">
        <v>263</v>
      </c>
      <c r="K231" s="142"/>
      <c r="L231" s="22"/>
      <c r="M231" s="142" t="s">
        <v>263</v>
      </c>
      <c r="N231" s="142"/>
      <c r="O231" s="22"/>
      <c r="P231" s="142" t="s">
        <v>852</v>
      </c>
      <c r="Q231" s="142"/>
      <c r="R231" s="130" t="s">
        <v>265</v>
      </c>
      <c r="S231" s="142" t="s">
        <v>263</v>
      </c>
      <c r="T231" s="142"/>
      <c r="U231" s="22"/>
      <c r="V231" s="142" t="s">
        <v>853</v>
      </c>
      <c r="W231" s="142"/>
      <c r="X231" s="130" t="s">
        <v>265</v>
      </c>
      <c r="Y231" s="142" t="s">
        <v>263</v>
      </c>
      <c r="Z231" s="142"/>
      <c r="AA231" s="22"/>
      <c r="AB231" s="142" t="s">
        <v>263</v>
      </c>
      <c r="AC231" s="142"/>
      <c r="AD231" s="22"/>
      <c r="AE231" s="142" t="s">
        <v>263</v>
      </c>
      <c r="AF231" s="142"/>
      <c r="AG231" s="22"/>
      <c r="AH231" s="142" t="s">
        <v>263</v>
      </c>
      <c r="AI231" s="142"/>
      <c r="AJ231" s="22"/>
      <c r="AK231" s="113">
        <v>69217</v>
      </c>
      <c r="AL231" s="113"/>
      <c r="AM231" s="22"/>
      <c r="AN231" s="142" t="s">
        <v>263</v>
      </c>
      <c r="AO231" s="142"/>
      <c r="AP231" s="22"/>
    </row>
    <row r="232" spans="1:42" x14ac:dyDescent="0.25">
      <c r="A232" s="12"/>
      <c r="B232" s="101" t="s">
        <v>823</v>
      </c>
      <c r="C232" s="26"/>
      <c r="D232" s="143">
        <v>18415</v>
      </c>
      <c r="E232" s="143"/>
      <c r="F232" s="26"/>
      <c r="G232" s="143">
        <v>2719</v>
      </c>
      <c r="H232" s="143"/>
      <c r="I232" s="26"/>
      <c r="J232" s="141" t="s">
        <v>263</v>
      </c>
      <c r="K232" s="141"/>
      <c r="L232" s="26"/>
      <c r="M232" s="141" t="s">
        <v>854</v>
      </c>
      <c r="N232" s="141"/>
      <c r="O232" s="102" t="s">
        <v>265</v>
      </c>
      <c r="P232" s="141" t="s">
        <v>263</v>
      </c>
      <c r="Q232" s="141"/>
      <c r="R232" s="26"/>
      <c r="S232" s="141" t="s">
        <v>263</v>
      </c>
      <c r="T232" s="141"/>
      <c r="U232" s="26"/>
      <c r="V232" s="141" t="s">
        <v>263</v>
      </c>
      <c r="W232" s="141"/>
      <c r="X232" s="26"/>
      <c r="Y232" s="141" t="s">
        <v>263</v>
      </c>
      <c r="Z232" s="141"/>
      <c r="AA232" s="26"/>
      <c r="AB232" s="141" t="s">
        <v>263</v>
      </c>
      <c r="AC232" s="141"/>
      <c r="AD232" s="26"/>
      <c r="AE232" s="141" t="s">
        <v>263</v>
      </c>
      <c r="AF232" s="141"/>
      <c r="AG232" s="26"/>
      <c r="AH232" s="141" t="s">
        <v>263</v>
      </c>
      <c r="AI232" s="141"/>
      <c r="AJ232" s="26"/>
      <c r="AK232" s="143">
        <v>21100</v>
      </c>
      <c r="AL232" s="143"/>
      <c r="AM232" s="26"/>
      <c r="AN232" s="143">
        <v>2685</v>
      </c>
      <c r="AO232" s="143"/>
      <c r="AP232" s="26"/>
    </row>
    <row r="233" spans="1:42" ht="15.75" thickBot="1" x14ac:dyDescent="0.3">
      <c r="A233" s="12"/>
      <c r="B233" s="107" t="s">
        <v>92</v>
      </c>
      <c r="C233" s="22"/>
      <c r="D233" s="145" t="s">
        <v>263</v>
      </c>
      <c r="E233" s="145"/>
      <c r="F233" s="22"/>
      <c r="G233" s="145" t="s">
        <v>263</v>
      </c>
      <c r="H233" s="145"/>
      <c r="I233" s="22"/>
      <c r="J233" s="145" t="s">
        <v>263</v>
      </c>
      <c r="K233" s="145"/>
      <c r="L233" s="22"/>
      <c r="M233" s="145" t="s">
        <v>263</v>
      </c>
      <c r="N233" s="145"/>
      <c r="O233" s="22"/>
      <c r="P233" s="145" t="s">
        <v>263</v>
      </c>
      <c r="Q233" s="145"/>
      <c r="R233" s="22"/>
      <c r="S233" s="145" t="s">
        <v>263</v>
      </c>
      <c r="T233" s="145"/>
      <c r="U233" s="22"/>
      <c r="V233" s="145" t="s">
        <v>263</v>
      </c>
      <c r="W233" s="145"/>
      <c r="X233" s="22"/>
      <c r="Y233" s="145" t="s">
        <v>263</v>
      </c>
      <c r="Z233" s="145"/>
      <c r="AA233" s="22"/>
      <c r="AB233" s="145" t="s">
        <v>263</v>
      </c>
      <c r="AC233" s="145"/>
      <c r="AD233" s="22"/>
      <c r="AE233" s="145" t="s">
        <v>263</v>
      </c>
      <c r="AF233" s="145"/>
      <c r="AG233" s="22"/>
      <c r="AH233" s="145" t="s">
        <v>263</v>
      </c>
      <c r="AI233" s="145"/>
      <c r="AJ233" s="22"/>
      <c r="AK233" s="145" t="s">
        <v>263</v>
      </c>
      <c r="AL233" s="145"/>
      <c r="AM233" s="22"/>
      <c r="AN233" s="145" t="s">
        <v>263</v>
      </c>
      <c r="AO233" s="145"/>
      <c r="AP233" s="22"/>
    </row>
    <row r="234" spans="1:42" ht="15.75" thickBot="1" x14ac:dyDescent="0.3">
      <c r="A234" s="12"/>
      <c r="B234" s="101" t="s">
        <v>93</v>
      </c>
      <c r="C234" s="26"/>
      <c r="D234" s="152">
        <v>938425</v>
      </c>
      <c r="E234" s="152"/>
      <c r="F234" s="26"/>
      <c r="G234" s="152">
        <v>5745</v>
      </c>
      <c r="H234" s="152"/>
      <c r="I234" s="26"/>
      <c r="J234" s="152">
        <v>16811</v>
      </c>
      <c r="K234" s="152"/>
      <c r="L234" s="26"/>
      <c r="M234" s="153" t="s">
        <v>855</v>
      </c>
      <c r="N234" s="153"/>
      <c r="O234" s="102" t="s">
        <v>265</v>
      </c>
      <c r="P234" s="153" t="s">
        <v>856</v>
      </c>
      <c r="Q234" s="153"/>
      <c r="R234" s="102" t="s">
        <v>265</v>
      </c>
      <c r="S234" s="152">
        <v>7208</v>
      </c>
      <c r="T234" s="152"/>
      <c r="U234" s="26"/>
      <c r="V234" s="153" t="s">
        <v>857</v>
      </c>
      <c r="W234" s="153"/>
      <c r="X234" s="102" t="s">
        <v>265</v>
      </c>
      <c r="Y234" s="153" t="s">
        <v>263</v>
      </c>
      <c r="Z234" s="153"/>
      <c r="AA234" s="26"/>
      <c r="AB234" s="153" t="s">
        <v>263</v>
      </c>
      <c r="AC234" s="153"/>
      <c r="AD234" s="26"/>
      <c r="AE234" s="153" t="s">
        <v>845</v>
      </c>
      <c r="AF234" s="153"/>
      <c r="AG234" s="102" t="s">
        <v>265</v>
      </c>
      <c r="AH234" s="153">
        <v>378</v>
      </c>
      <c r="AI234" s="153"/>
      <c r="AJ234" s="26"/>
      <c r="AK234" s="152">
        <v>927020</v>
      </c>
      <c r="AL234" s="152"/>
      <c r="AM234" s="26"/>
      <c r="AN234" s="152">
        <v>5510</v>
      </c>
      <c r="AO234" s="152"/>
      <c r="AP234" s="26"/>
    </row>
    <row r="235" spans="1:42" ht="24" thickBot="1" x14ac:dyDescent="0.3">
      <c r="A235" s="12"/>
      <c r="B235" s="107" t="s">
        <v>667</v>
      </c>
      <c r="C235" s="22"/>
      <c r="D235" s="135" t="s">
        <v>261</v>
      </c>
      <c r="E235" s="136">
        <v>938425</v>
      </c>
      <c r="F235" s="22"/>
      <c r="G235" s="135" t="s">
        <v>261</v>
      </c>
      <c r="H235" s="136">
        <v>5745</v>
      </c>
      <c r="I235" s="22"/>
      <c r="J235" s="135" t="s">
        <v>261</v>
      </c>
      <c r="K235" s="136">
        <v>16811</v>
      </c>
      <c r="L235" s="22"/>
      <c r="M235" s="135" t="s">
        <v>261</v>
      </c>
      <c r="N235" s="137" t="s">
        <v>855</v>
      </c>
      <c r="O235" s="130" t="s">
        <v>265</v>
      </c>
      <c r="P235" s="135" t="s">
        <v>261</v>
      </c>
      <c r="Q235" s="137" t="s">
        <v>856</v>
      </c>
      <c r="R235" s="130" t="s">
        <v>265</v>
      </c>
      <c r="S235" s="135" t="s">
        <v>261</v>
      </c>
      <c r="T235" s="136">
        <v>7208</v>
      </c>
      <c r="U235" s="22"/>
      <c r="V235" s="135" t="s">
        <v>261</v>
      </c>
      <c r="W235" s="137" t="s">
        <v>857</v>
      </c>
      <c r="X235" s="130" t="s">
        <v>265</v>
      </c>
      <c r="Y235" s="135" t="s">
        <v>261</v>
      </c>
      <c r="Z235" s="137" t="s">
        <v>263</v>
      </c>
      <c r="AA235" s="22"/>
      <c r="AB235" s="135" t="s">
        <v>261</v>
      </c>
      <c r="AC235" s="137" t="s">
        <v>263</v>
      </c>
      <c r="AD235" s="22"/>
      <c r="AE235" s="135" t="s">
        <v>261</v>
      </c>
      <c r="AF235" s="137" t="s">
        <v>845</v>
      </c>
      <c r="AG235" s="130" t="s">
        <v>265</v>
      </c>
      <c r="AH235" s="135" t="s">
        <v>261</v>
      </c>
      <c r="AI235" s="137">
        <v>378</v>
      </c>
      <c r="AJ235" s="22"/>
      <c r="AK235" s="135" t="s">
        <v>261</v>
      </c>
      <c r="AL235" s="136">
        <v>927020</v>
      </c>
      <c r="AM235" s="22"/>
      <c r="AN235" s="135" t="s">
        <v>261</v>
      </c>
      <c r="AO235" s="136">
        <v>5510</v>
      </c>
      <c r="AP235" s="22"/>
    </row>
    <row r="236" spans="1:42" ht="15.75" thickTop="1" x14ac:dyDescent="0.25">
      <c r="A236" s="12"/>
      <c r="B236" s="51"/>
      <c r="C236" s="26"/>
      <c r="D236" s="75"/>
      <c r="E236" s="75"/>
      <c r="F236" s="26"/>
      <c r="G236" s="75"/>
      <c r="H236" s="75"/>
      <c r="I236" s="26"/>
      <c r="J236" s="75"/>
      <c r="K236" s="75"/>
      <c r="L236" s="26"/>
      <c r="M236" s="75"/>
      <c r="N236" s="75"/>
      <c r="O236" s="26"/>
      <c r="P236" s="75"/>
      <c r="Q236" s="75"/>
      <c r="R236" s="26"/>
      <c r="S236" s="75"/>
      <c r="T236" s="75"/>
      <c r="U236" s="26"/>
      <c r="V236" s="75"/>
      <c r="W236" s="75"/>
      <c r="X236" s="26"/>
      <c r="Y236" s="75"/>
      <c r="Z236" s="75"/>
      <c r="AA236" s="26"/>
      <c r="AB236" s="75"/>
      <c r="AC236" s="75"/>
      <c r="AD236" s="26"/>
      <c r="AE236" s="75"/>
      <c r="AF236" s="75"/>
      <c r="AG236" s="26"/>
      <c r="AH236" s="75"/>
      <c r="AI236" s="75"/>
      <c r="AJ236" s="26"/>
      <c r="AK236" s="75"/>
      <c r="AL236" s="75"/>
      <c r="AM236" s="26"/>
      <c r="AN236" s="75"/>
      <c r="AO236" s="75"/>
      <c r="AP236" s="26"/>
    </row>
    <row r="237" spans="1:42" x14ac:dyDescent="0.25">
      <c r="A237" s="12"/>
      <c r="B237" s="98" t="s">
        <v>668</v>
      </c>
      <c r="C237" s="22"/>
      <c r="D237" s="57"/>
      <c r="E237" s="57"/>
      <c r="F237" s="22"/>
      <c r="G237" s="57"/>
      <c r="H237" s="57"/>
      <c r="I237" s="22"/>
      <c r="J237" s="57"/>
      <c r="K237" s="57"/>
      <c r="L237" s="22"/>
      <c r="M237" s="57"/>
      <c r="N237" s="57"/>
      <c r="O237" s="22"/>
      <c r="P237" s="57"/>
      <c r="Q237" s="57"/>
      <c r="R237" s="22"/>
      <c r="S237" s="57"/>
      <c r="T237" s="57"/>
      <c r="U237" s="22"/>
      <c r="V237" s="57"/>
      <c r="W237" s="57"/>
      <c r="X237" s="22"/>
      <c r="Y237" s="57"/>
      <c r="Z237" s="57"/>
      <c r="AA237" s="22"/>
      <c r="AB237" s="57"/>
      <c r="AC237" s="57"/>
      <c r="AD237" s="22"/>
      <c r="AE237" s="57"/>
      <c r="AF237" s="57"/>
      <c r="AG237" s="22"/>
      <c r="AH237" s="57"/>
      <c r="AI237" s="57"/>
      <c r="AJ237" s="22"/>
      <c r="AK237" s="57"/>
      <c r="AL237" s="57"/>
      <c r="AM237" s="22"/>
      <c r="AN237" s="57"/>
      <c r="AO237" s="57"/>
      <c r="AP237" s="22"/>
    </row>
    <row r="238" spans="1:42" x14ac:dyDescent="0.25">
      <c r="A238" s="12"/>
      <c r="B238" s="101" t="s">
        <v>734</v>
      </c>
      <c r="C238" s="26"/>
      <c r="D238" s="102" t="s">
        <v>261</v>
      </c>
      <c r="E238" s="103">
        <v>134597</v>
      </c>
      <c r="F238" s="26"/>
      <c r="G238" s="102" t="s">
        <v>261</v>
      </c>
      <c r="H238" s="118" t="s">
        <v>263</v>
      </c>
      <c r="I238" s="26"/>
      <c r="J238" s="102" t="s">
        <v>261</v>
      </c>
      <c r="K238" s="118" t="s">
        <v>263</v>
      </c>
      <c r="L238" s="26"/>
      <c r="M238" s="102" t="s">
        <v>261</v>
      </c>
      <c r="N238" s="118" t="s">
        <v>858</v>
      </c>
      <c r="O238" s="102" t="s">
        <v>265</v>
      </c>
      <c r="P238" s="102" t="s">
        <v>261</v>
      </c>
      <c r="Q238" s="118" t="s">
        <v>263</v>
      </c>
      <c r="R238" s="26"/>
      <c r="S238" s="102" t="s">
        <v>261</v>
      </c>
      <c r="T238" s="118" t="s">
        <v>263</v>
      </c>
      <c r="U238" s="26"/>
      <c r="V238" s="102" t="s">
        <v>261</v>
      </c>
      <c r="W238" s="118" t="s">
        <v>263</v>
      </c>
      <c r="X238" s="26"/>
      <c r="Y238" s="102" t="s">
        <v>261</v>
      </c>
      <c r="Z238" s="118">
        <v>217</v>
      </c>
      <c r="AA238" s="26"/>
      <c r="AB238" s="102" t="s">
        <v>261</v>
      </c>
      <c r="AC238" s="103">
        <v>6011</v>
      </c>
      <c r="AD238" s="26"/>
      <c r="AE238" s="102" t="s">
        <v>261</v>
      </c>
      <c r="AF238" s="118" t="s">
        <v>263</v>
      </c>
      <c r="AG238" s="26"/>
      <c r="AH238" s="102" t="s">
        <v>261</v>
      </c>
      <c r="AI238" s="118" t="s">
        <v>263</v>
      </c>
      <c r="AJ238" s="26"/>
      <c r="AK238" s="102" t="s">
        <v>261</v>
      </c>
      <c r="AL238" s="103">
        <v>134569</v>
      </c>
      <c r="AM238" s="26"/>
      <c r="AN238" s="102" t="s">
        <v>261</v>
      </c>
      <c r="AO238" s="118" t="s">
        <v>263</v>
      </c>
      <c r="AP238" s="26"/>
    </row>
    <row r="239" spans="1:42" ht="15.75" thickBot="1" x14ac:dyDescent="0.3">
      <c r="A239" s="12"/>
      <c r="B239" s="107" t="s">
        <v>828</v>
      </c>
      <c r="C239" s="22"/>
      <c r="D239" s="144">
        <v>516587</v>
      </c>
      <c r="E239" s="144"/>
      <c r="F239" s="22"/>
      <c r="G239" s="144">
        <v>11016</v>
      </c>
      <c r="H239" s="144"/>
      <c r="I239" s="22"/>
      <c r="J239" s="145" t="s">
        <v>263</v>
      </c>
      <c r="K239" s="145"/>
      <c r="L239" s="22"/>
      <c r="M239" s="145" t="s">
        <v>859</v>
      </c>
      <c r="N239" s="145"/>
      <c r="O239" s="130" t="s">
        <v>265</v>
      </c>
      <c r="P239" s="145" t="s">
        <v>263</v>
      </c>
      <c r="Q239" s="145"/>
      <c r="R239" s="22"/>
      <c r="S239" s="145" t="s">
        <v>263</v>
      </c>
      <c r="T239" s="145"/>
      <c r="U239" s="22"/>
      <c r="V239" s="145" t="s">
        <v>263</v>
      </c>
      <c r="W239" s="145"/>
      <c r="X239" s="22"/>
      <c r="Y239" s="145" t="s">
        <v>263</v>
      </c>
      <c r="Z239" s="145"/>
      <c r="AA239" s="22"/>
      <c r="AB239" s="145" t="s">
        <v>263</v>
      </c>
      <c r="AC239" s="145"/>
      <c r="AD239" s="22"/>
      <c r="AE239" s="145" t="s">
        <v>263</v>
      </c>
      <c r="AF239" s="145"/>
      <c r="AG239" s="22"/>
      <c r="AH239" s="145" t="s">
        <v>263</v>
      </c>
      <c r="AI239" s="145"/>
      <c r="AJ239" s="22"/>
      <c r="AK239" s="144">
        <v>618350</v>
      </c>
      <c r="AL239" s="144"/>
      <c r="AM239" s="22"/>
      <c r="AN239" s="145" t="s">
        <v>860</v>
      </c>
      <c r="AO239" s="145"/>
      <c r="AP239" s="130" t="s">
        <v>265</v>
      </c>
    </row>
    <row r="240" spans="1:42" ht="24" thickBot="1" x14ac:dyDescent="0.3">
      <c r="A240" s="12"/>
      <c r="B240" s="101" t="s">
        <v>671</v>
      </c>
      <c r="C240" s="26"/>
      <c r="D240" s="138" t="s">
        <v>261</v>
      </c>
      <c r="E240" s="139">
        <v>651184</v>
      </c>
      <c r="F240" s="26"/>
      <c r="G240" s="138" t="s">
        <v>261</v>
      </c>
      <c r="H240" s="139">
        <v>11016</v>
      </c>
      <c r="I240" s="26"/>
      <c r="J240" s="138" t="s">
        <v>261</v>
      </c>
      <c r="K240" s="140" t="s">
        <v>263</v>
      </c>
      <c r="L240" s="26"/>
      <c r="M240" s="138" t="s">
        <v>261</v>
      </c>
      <c r="N240" s="140" t="s">
        <v>861</v>
      </c>
      <c r="O240" s="102" t="s">
        <v>265</v>
      </c>
      <c r="P240" s="138" t="s">
        <v>261</v>
      </c>
      <c r="Q240" s="140" t="s">
        <v>263</v>
      </c>
      <c r="R240" s="26"/>
      <c r="S240" s="138" t="s">
        <v>261</v>
      </c>
      <c r="T240" s="140" t="s">
        <v>263</v>
      </c>
      <c r="U240" s="26"/>
      <c r="V240" s="138" t="s">
        <v>261</v>
      </c>
      <c r="W240" s="140" t="s">
        <v>263</v>
      </c>
      <c r="X240" s="26"/>
      <c r="Y240" s="138" t="s">
        <v>261</v>
      </c>
      <c r="Z240" s="140">
        <v>217</v>
      </c>
      <c r="AA240" s="26"/>
      <c r="AB240" s="138" t="s">
        <v>261</v>
      </c>
      <c r="AC240" s="139">
        <v>6011</v>
      </c>
      <c r="AD240" s="26"/>
      <c r="AE240" s="138" t="s">
        <v>261</v>
      </c>
      <c r="AF240" s="140" t="s">
        <v>263</v>
      </c>
      <c r="AG240" s="26"/>
      <c r="AH240" s="138" t="s">
        <v>261</v>
      </c>
      <c r="AI240" s="140" t="s">
        <v>263</v>
      </c>
      <c r="AJ240" s="26"/>
      <c r="AK240" s="138" t="s">
        <v>261</v>
      </c>
      <c r="AL240" s="139">
        <v>752919</v>
      </c>
      <c r="AM240" s="26"/>
      <c r="AN240" s="138" t="s">
        <v>261</v>
      </c>
      <c r="AO240" s="140" t="s">
        <v>860</v>
      </c>
      <c r="AP240" s="102" t="s">
        <v>265</v>
      </c>
    </row>
    <row r="241" spans="1:42" ht="15.75" thickTop="1" x14ac:dyDescent="0.25">
      <c r="A241" s="12"/>
      <c r="B241" s="71"/>
      <c r="C241" s="71"/>
      <c r="D241" s="71"/>
      <c r="E241" s="71"/>
      <c r="F241" s="71"/>
      <c r="G241" s="71"/>
      <c r="H241" s="71"/>
      <c r="I241" s="71"/>
      <c r="J241" s="71"/>
      <c r="K241" s="71"/>
      <c r="L241" s="71"/>
      <c r="M241" s="71"/>
      <c r="N241" s="71"/>
      <c r="O241" s="71"/>
      <c r="P241" s="71"/>
      <c r="Q241" s="71"/>
      <c r="R241" s="71"/>
      <c r="S241" s="71"/>
      <c r="T241" s="71"/>
      <c r="U241" s="71"/>
      <c r="V241" s="71"/>
      <c r="W241" s="71"/>
      <c r="X241" s="71"/>
      <c r="Y241" s="71"/>
      <c r="Z241" s="71"/>
      <c r="AA241" s="71"/>
      <c r="AB241" s="71"/>
      <c r="AC241" s="71"/>
      <c r="AD241" s="71"/>
      <c r="AE241" s="71"/>
      <c r="AF241" s="71"/>
      <c r="AG241" s="71"/>
      <c r="AH241" s="71"/>
      <c r="AI241" s="71"/>
      <c r="AJ241" s="71"/>
      <c r="AK241" s="71"/>
      <c r="AL241" s="71"/>
      <c r="AM241" s="71"/>
      <c r="AN241" s="71"/>
      <c r="AO241" s="71"/>
      <c r="AP241" s="71"/>
    </row>
    <row r="242" spans="1:42" x14ac:dyDescent="0.25">
      <c r="A242" s="12"/>
      <c r="B242" s="160" t="s">
        <v>831</v>
      </c>
      <c r="C242" s="160"/>
      <c r="D242" s="160"/>
      <c r="E242" s="160"/>
      <c r="F242" s="160"/>
      <c r="G242" s="160"/>
      <c r="H242" s="160"/>
      <c r="I242" s="160"/>
      <c r="J242" s="160"/>
      <c r="K242" s="160"/>
      <c r="L242" s="160"/>
      <c r="M242" s="160"/>
      <c r="N242" s="160"/>
      <c r="O242" s="160"/>
      <c r="P242" s="160"/>
      <c r="Q242" s="160"/>
      <c r="R242" s="160"/>
      <c r="S242" s="160"/>
      <c r="T242" s="160"/>
      <c r="U242" s="160"/>
      <c r="V242" s="160"/>
      <c r="W242" s="160"/>
      <c r="X242" s="160"/>
      <c r="Y242" s="160"/>
      <c r="Z242" s="160"/>
      <c r="AA242" s="160"/>
      <c r="AB242" s="160"/>
      <c r="AC242" s="160"/>
      <c r="AD242" s="160"/>
      <c r="AE242" s="160"/>
      <c r="AF242" s="160"/>
      <c r="AG242" s="160"/>
      <c r="AH242" s="160"/>
      <c r="AI242" s="160"/>
      <c r="AJ242" s="160"/>
      <c r="AK242" s="160"/>
      <c r="AL242" s="160"/>
      <c r="AM242" s="160"/>
      <c r="AN242" s="160"/>
      <c r="AO242" s="160"/>
      <c r="AP242" s="160"/>
    </row>
    <row r="243" spans="1:42" x14ac:dyDescent="0.25">
      <c r="A243" s="12"/>
      <c r="B243" s="160" t="s">
        <v>765</v>
      </c>
      <c r="C243" s="160"/>
      <c r="D243" s="160"/>
      <c r="E243" s="160"/>
      <c r="F243" s="160"/>
      <c r="G243" s="160"/>
      <c r="H243" s="160"/>
      <c r="I243" s="160"/>
      <c r="J243" s="160"/>
      <c r="K243" s="160"/>
      <c r="L243" s="160"/>
      <c r="M243" s="160"/>
      <c r="N243" s="160"/>
      <c r="O243" s="160"/>
      <c r="P243" s="160"/>
      <c r="Q243" s="160"/>
      <c r="R243" s="160"/>
      <c r="S243" s="160"/>
      <c r="T243" s="160"/>
      <c r="U243" s="160"/>
      <c r="V243" s="160"/>
      <c r="W243" s="160"/>
      <c r="X243" s="160"/>
      <c r="Y243" s="160"/>
      <c r="Z243" s="160"/>
      <c r="AA243" s="160"/>
      <c r="AB243" s="160"/>
      <c r="AC243" s="160"/>
      <c r="AD243" s="160"/>
      <c r="AE243" s="160"/>
      <c r="AF243" s="160"/>
      <c r="AG243" s="160"/>
      <c r="AH243" s="160"/>
      <c r="AI243" s="160"/>
      <c r="AJ243" s="160"/>
      <c r="AK243" s="160"/>
      <c r="AL243" s="160"/>
      <c r="AM243" s="160"/>
      <c r="AN243" s="160"/>
      <c r="AO243" s="160"/>
      <c r="AP243" s="160"/>
    </row>
    <row r="244" spans="1:42" x14ac:dyDescent="0.25">
      <c r="A244" s="12"/>
      <c r="B244" s="71"/>
      <c r="C244" s="71"/>
      <c r="D244" s="71"/>
      <c r="E244" s="71"/>
      <c r="F244" s="71"/>
      <c r="G244" s="71"/>
      <c r="H244" s="71"/>
      <c r="I244" s="71"/>
      <c r="J244" s="71"/>
      <c r="K244" s="71"/>
      <c r="L244" s="71"/>
      <c r="M244" s="71"/>
      <c r="N244" s="71"/>
      <c r="O244" s="71"/>
      <c r="P244" s="71"/>
      <c r="Q244" s="71"/>
      <c r="R244" s="71"/>
      <c r="S244" s="71"/>
      <c r="T244" s="71"/>
      <c r="U244" s="71"/>
      <c r="V244" s="71"/>
      <c r="W244" s="71"/>
      <c r="X244" s="71"/>
      <c r="Y244" s="71"/>
      <c r="Z244" s="71"/>
      <c r="AA244" s="71"/>
      <c r="AB244" s="71"/>
      <c r="AC244" s="71"/>
      <c r="AD244" s="71"/>
      <c r="AE244" s="71"/>
      <c r="AF244" s="71"/>
      <c r="AG244" s="71"/>
      <c r="AH244" s="71"/>
      <c r="AI244" s="71"/>
      <c r="AJ244" s="71"/>
      <c r="AK244" s="71"/>
      <c r="AL244" s="71"/>
      <c r="AM244" s="71"/>
      <c r="AN244" s="71"/>
      <c r="AO244" s="71"/>
      <c r="AP244" s="71"/>
    </row>
    <row r="245" spans="1:42" x14ac:dyDescent="0.25">
      <c r="A245" s="12"/>
      <c r="B245" s="71" t="s">
        <v>866</v>
      </c>
      <c r="C245" s="71"/>
      <c r="D245" s="71"/>
      <c r="E245" s="71"/>
      <c r="F245" s="71"/>
      <c r="G245" s="71"/>
      <c r="H245" s="71"/>
      <c r="I245" s="71"/>
      <c r="J245" s="71"/>
      <c r="K245" s="71"/>
      <c r="L245" s="71"/>
      <c r="M245" s="71"/>
      <c r="N245" s="71"/>
      <c r="O245" s="71"/>
      <c r="P245" s="71"/>
      <c r="Q245" s="71"/>
      <c r="R245" s="71"/>
      <c r="S245" s="71"/>
      <c r="T245" s="71"/>
      <c r="U245" s="71"/>
      <c r="V245" s="71"/>
      <c r="W245" s="71"/>
      <c r="X245" s="71"/>
      <c r="Y245" s="71"/>
      <c r="Z245" s="71"/>
      <c r="AA245" s="71"/>
      <c r="AB245" s="71"/>
      <c r="AC245" s="71"/>
      <c r="AD245" s="71"/>
      <c r="AE245" s="71"/>
      <c r="AF245" s="71"/>
      <c r="AG245" s="71"/>
      <c r="AH245" s="71"/>
      <c r="AI245" s="71"/>
      <c r="AJ245" s="71"/>
      <c r="AK245" s="71"/>
      <c r="AL245" s="71"/>
      <c r="AM245" s="71"/>
      <c r="AN245" s="71"/>
      <c r="AO245" s="71"/>
      <c r="AP245" s="71"/>
    </row>
    <row r="246" spans="1:42" x14ac:dyDescent="0.25">
      <c r="A246" s="12"/>
      <c r="B246" s="71"/>
      <c r="C246" s="71"/>
      <c r="D246" s="71"/>
      <c r="E246" s="71"/>
      <c r="F246" s="71"/>
      <c r="G246" s="71"/>
      <c r="H246" s="71"/>
      <c r="I246" s="71"/>
      <c r="J246" s="71"/>
      <c r="K246" s="71"/>
      <c r="L246" s="71"/>
      <c r="M246" s="71"/>
      <c r="N246" s="71"/>
      <c r="O246" s="71"/>
      <c r="P246" s="71"/>
      <c r="Q246" s="71"/>
      <c r="R246" s="71"/>
      <c r="S246" s="71"/>
      <c r="T246" s="71"/>
      <c r="U246" s="71"/>
      <c r="V246" s="71"/>
      <c r="W246" s="71"/>
      <c r="X246" s="71"/>
      <c r="Y246" s="71"/>
      <c r="Z246" s="71"/>
      <c r="AA246" s="71"/>
      <c r="AB246" s="71"/>
      <c r="AC246" s="71"/>
      <c r="AD246" s="71"/>
      <c r="AE246" s="71"/>
      <c r="AF246" s="71"/>
      <c r="AG246" s="71"/>
      <c r="AH246" s="71"/>
      <c r="AI246" s="71"/>
      <c r="AJ246" s="71"/>
      <c r="AK246" s="71"/>
      <c r="AL246" s="71"/>
      <c r="AM246" s="71"/>
      <c r="AN246" s="71"/>
      <c r="AO246" s="71"/>
      <c r="AP246" s="71"/>
    </row>
    <row r="247" spans="1:42" x14ac:dyDescent="0.25">
      <c r="A247" s="12"/>
      <c r="B247" s="51"/>
      <c r="C247" s="26"/>
      <c r="D247" s="26"/>
      <c r="E247" s="45"/>
      <c r="F247" s="26"/>
      <c r="G247" s="26"/>
      <c r="H247" s="45"/>
      <c r="I247" s="26"/>
      <c r="J247" s="26"/>
      <c r="K247" s="45"/>
      <c r="L247" s="26"/>
      <c r="M247" s="26"/>
      <c r="N247" s="45"/>
      <c r="O247" s="26"/>
      <c r="P247" s="26"/>
      <c r="Q247" s="45"/>
      <c r="R247" s="26"/>
      <c r="S247" s="26"/>
      <c r="T247" s="45"/>
      <c r="U247" s="26"/>
      <c r="V247" s="26"/>
      <c r="W247" s="45"/>
      <c r="X247" s="26"/>
      <c r="Y247" s="26"/>
      <c r="Z247" s="45"/>
      <c r="AA247" s="26"/>
      <c r="AB247" s="26"/>
      <c r="AC247" s="45"/>
      <c r="AD247" s="26"/>
      <c r="AE247" s="26"/>
      <c r="AF247" s="45"/>
      <c r="AG247" s="26"/>
      <c r="AH247" s="26"/>
      <c r="AI247" s="45"/>
      <c r="AJ247" s="26"/>
      <c r="AK247" s="26"/>
      <c r="AL247" s="45"/>
      <c r="AM247" s="26"/>
      <c r="AN247" s="26"/>
      <c r="AO247" s="45"/>
      <c r="AP247" s="26"/>
    </row>
    <row r="248" spans="1:42" x14ac:dyDescent="0.25">
      <c r="A248" s="12"/>
      <c r="B248" s="26"/>
      <c r="C248" s="17"/>
      <c r="D248" s="55"/>
      <c r="E248" s="55"/>
      <c r="F248" s="17"/>
      <c r="G248" s="55"/>
      <c r="H248" s="55"/>
      <c r="I248" s="17"/>
      <c r="J248" s="55"/>
      <c r="K248" s="55"/>
      <c r="L248" s="17"/>
      <c r="M248" s="55"/>
      <c r="N248" s="55"/>
      <c r="O248" s="17"/>
      <c r="P248" s="55"/>
      <c r="Q248" s="55"/>
      <c r="R248" s="17"/>
      <c r="S248" s="55"/>
      <c r="T248" s="55"/>
      <c r="U248" s="17"/>
      <c r="V248" s="55"/>
      <c r="W248" s="55"/>
      <c r="X248" s="17"/>
      <c r="Y248" s="55"/>
      <c r="Z248" s="55"/>
      <c r="AA248" s="17"/>
      <c r="AB248" s="55"/>
      <c r="AC248" s="55"/>
      <c r="AD248" s="17"/>
      <c r="AE248" s="55"/>
      <c r="AF248" s="55"/>
      <c r="AG248" s="17"/>
      <c r="AH248" s="55"/>
      <c r="AI248" s="55"/>
      <c r="AJ248" s="17"/>
      <c r="AK248" s="55"/>
      <c r="AL248" s="55"/>
      <c r="AM248" s="17"/>
      <c r="AN248" s="35" t="s">
        <v>160</v>
      </c>
      <c r="AO248" s="35"/>
      <c r="AP248" s="17"/>
    </row>
    <row r="249" spans="1:42" x14ac:dyDescent="0.25">
      <c r="A249" s="12"/>
      <c r="B249" s="26"/>
      <c r="C249" s="17"/>
      <c r="D249" s="55"/>
      <c r="E249" s="55"/>
      <c r="F249" s="17"/>
      <c r="G249" s="55"/>
      <c r="H249" s="55"/>
      <c r="I249" s="17"/>
      <c r="J249" s="55"/>
      <c r="K249" s="55"/>
      <c r="L249" s="17"/>
      <c r="M249" s="55"/>
      <c r="N249" s="55"/>
      <c r="O249" s="17"/>
      <c r="P249" s="55"/>
      <c r="Q249" s="55"/>
      <c r="R249" s="17"/>
      <c r="S249" s="55"/>
      <c r="T249" s="55"/>
      <c r="U249" s="17"/>
      <c r="V249" s="55"/>
      <c r="W249" s="55"/>
      <c r="X249" s="17"/>
      <c r="Y249" s="55"/>
      <c r="Z249" s="55"/>
      <c r="AA249" s="17"/>
      <c r="AB249" s="55"/>
      <c r="AC249" s="55"/>
      <c r="AD249" s="17"/>
      <c r="AE249" s="55"/>
      <c r="AF249" s="55"/>
      <c r="AG249" s="17"/>
      <c r="AH249" s="55"/>
      <c r="AI249" s="55"/>
      <c r="AJ249" s="17"/>
      <c r="AK249" s="55"/>
      <c r="AL249" s="55"/>
      <c r="AM249" s="17"/>
      <c r="AN249" s="35" t="s">
        <v>775</v>
      </c>
      <c r="AO249" s="35"/>
      <c r="AP249" s="17"/>
    </row>
    <row r="250" spans="1:42" x14ac:dyDescent="0.25">
      <c r="A250" s="12"/>
      <c r="B250" s="26"/>
      <c r="C250" s="17"/>
      <c r="D250" s="55"/>
      <c r="E250" s="55"/>
      <c r="F250" s="17"/>
      <c r="G250" s="35" t="s">
        <v>837</v>
      </c>
      <c r="H250" s="35"/>
      <c r="I250" s="35"/>
      <c r="J250" s="35"/>
      <c r="K250" s="35"/>
      <c r="L250" s="17"/>
      <c r="M250" s="35" t="s">
        <v>837</v>
      </c>
      <c r="N250" s="35"/>
      <c r="O250" s="35"/>
      <c r="P250" s="35"/>
      <c r="Q250" s="35"/>
      <c r="R250" s="17"/>
      <c r="S250" s="55"/>
      <c r="T250" s="55"/>
      <c r="U250" s="17"/>
      <c r="V250" s="55"/>
      <c r="W250" s="55"/>
      <c r="X250" s="17"/>
      <c r="Y250" s="55"/>
      <c r="Z250" s="55"/>
      <c r="AA250" s="17"/>
      <c r="AB250" s="55"/>
      <c r="AC250" s="55"/>
      <c r="AD250" s="17"/>
      <c r="AE250" s="55"/>
      <c r="AF250" s="55"/>
      <c r="AG250" s="17"/>
      <c r="AH250" s="55"/>
      <c r="AI250" s="55"/>
      <c r="AJ250" s="17"/>
      <c r="AK250" s="55"/>
      <c r="AL250" s="55"/>
      <c r="AM250" s="17"/>
      <c r="AN250" s="35" t="s">
        <v>838</v>
      </c>
      <c r="AO250" s="35"/>
      <c r="AP250" s="17"/>
    </row>
    <row r="251" spans="1:42" x14ac:dyDescent="0.25">
      <c r="A251" s="12"/>
      <c r="B251" s="26"/>
      <c r="C251" s="17"/>
      <c r="D251" s="55"/>
      <c r="E251" s="55"/>
      <c r="F251" s="17"/>
      <c r="G251" s="35" t="s">
        <v>777</v>
      </c>
      <c r="H251" s="35"/>
      <c r="I251" s="35"/>
      <c r="J251" s="35"/>
      <c r="K251" s="35"/>
      <c r="L251" s="17"/>
      <c r="M251" s="35" t="s">
        <v>777</v>
      </c>
      <c r="N251" s="35"/>
      <c r="O251" s="35"/>
      <c r="P251" s="35"/>
      <c r="Q251" s="35"/>
      <c r="R251" s="17"/>
      <c r="S251" s="55"/>
      <c r="T251" s="55"/>
      <c r="U251" s="17"/>
      <c r="V251" s="55"/>
      <c r="W251" s="55"/>
      <c r="X251" s="17"/>
      <c r="Y251" s="55"/>
      <c r="Z251" s="55"/>
      <c r="AA251" s="17"/>
      <c r="AB251" s="55"/>
      <c r="AC251" s="55"/>
      <c r="AD251" s="17"/>
      <c r="AE251" s="55"/>
      <c r="AF251" s="55"/>
      <c r="AG251" s="17"/>
      <c r="AH251" s="55"/>
      <c r="AI251" s="55"/>
      <c r="AJ251" s="17"/>
      <c r="AK251" s="55"/>
      <c r="AL251" s="55"/>
      <c r="AM251" s="17"/>
      <c r="AN251" s="35" t="s">
        <v>779</v>
      </c>
      <c r="AO251" s="35"/>
      <c r="AP251" s="17"/>
    </row>
    <row r="252" spans="1:42" ht="15.75" thickBot="1" x14ac:dyDescent="0.3">
      <c r="A252" s="12"/>
      <c r="B252" s="26"/>
      <c r="C252" s="17"/>
      <c r="D252" s="55"/>
      <c r="E252" s="55"/>
      <c r="F252" s="17"/>
      <c r="G252" s="36" t="s">
        <v>300</v>
      </c>
      <c r="H252" s="36"/>
      <c r="I252" s="36"/>
      <c r="J252" s="36"/>
      <c r="K252" s="36"/>
      <c r="L252" s="17"/>
      <c r="M252" s="36" t="s">
        <v>301</v>
      </c>
      <c r="N252" s="36"/>
      <c r="O252" s="36"/>
      <c r="P252" s="36"/>
      <c r="Q252" s="36"/>
      <c r="R252" s="17"/>
      <c r="S252" s="55"/>
      <c r="T252" s="55"/>
      <c r="U252" s="17"/>
      <c r="V252" s="55"/>
      <c r="W252" s="55"/>
      <c r="X252" s="17"/>
      <c r="Y252" s="55"/>
      <c r="Z252" s="55"/>
      <c r="AA252" s="17"/>
      <c r="AB252" s="55"/>
      <c r="AC252" s="55"/>
      <c r="AD252" s="17"/>
      <c r="AE252" s="55"/>
      <c r="AF252" s="55"/>
      <c r="AG252" s="17"/>
      <c r="AH252" s="55"/>
      <c r="AI252" s="55"/>
      <c r="AJ252" s="17"/>
      <c r="AK252" s="55"/>
      <c r="AL252" s="55"/>
      <c r="AM252" s="17"/>
      <c r="AN252" s="35" t="s">
        <v>780</v>
      </c>
      <c r="AO252" s="35"/>
      <c r="AP252" s="17"/>
    </row>
    <row r="253" spans="1:42" x14ac:dyDescent="0.25">
      <c r="A253" s="12"/>
      <c r="B253" s="26"/>
      <c r="C253" s="17"/>
      <c r="D253" s="55"/>
      <c r="E253" s="55"/>
      <c r="F253" s="17"/>
      <c r="G253" s="56"/>
      <c r="H253" s="56"/>
      <c r="I253" s="20"/>
      <c r="J253" s="68" t="s">
        <v>781</v>
      </c>
      <c r="K253" s="68"/>
      <c r="L253" s="17"/>
      <c r="M253" s="56"/>
      <c r="N253" s="56"/>
      <c r="O253" s="20"/>
      <c r="P253" s="68" t="s">
        <v>781</v>
      </c>
      <c r="Q253" s="68"/>
      <c r="R253" s="17"/>
      <c r="S253" s="55"/>
      <c r="T253" s="55"/>
      <c r="U253" s="17"/>
      <c r="V253" s="55"/>
      <c r="W253" s="55"/>
      <c r="X253" s="17"/>
      <c r="Y253" s="55"/>
      <c r="Z253" s="55"/>
      <c r="AA253" s="17"/>
      <c r="AB253" s="55"/>
      <c r="AC253" s="55"/>
      <c r="AD253" s="17"/>
      <c r="AE253" s="55"/>
      <c r="AF253" s="55"/>
      <c r="AG253" s="17"/>
      <c r="AH253" s="55"/>
      <c r="AI253" s="55"/>
      <c r="AJ253" s="17"/>
      <c r="AK253" s="55"/>
      <c r="AL253" s="55"/>
      <c r="AM253" s="17"/>
      <c r="AN253" s="35" t="s">
        <v>782</v>
      </c>
      <c r="AO253" s="35"/>
      <c r="AP253" s="17"/>
    </row>
    <row r="254" spans="1:42" x14ac:dyDescent="0.25">
      <c r="A254" s="12"/>
      <c r="B254" s="26"/>
      <c r="C254" s="17"/>
      <c r="D254" s="55"/>
      <c r="E254" s="55"/>
      <c r="F254" s="17"/>
      <c r="G254" s="55"/>
      <c r="H254" s="55"/>
      <c r="I254" s="17"/>
      <c r="J254" s="35" t="s">
        <v>345</v>
      </c>
      <c r="K254" s="35"/>
      <c r="L254" s="17"/>
      <c r="M254" s="55"/>
      <c r="N254" s="55"/>
      <c r="O254" s="17"/>
      <c r="P254" s="35" t="s">
        <v>345</v>
      </c>
      <c r="Q254" s="35"/>
      <c r="R254" s="17"/>
      <c r="S254" s="55"/>
      <c r="T254" s="55"/>
      <c r="U254" s="17"/>
      <c r="V254" s="55"/>
      <c r="W254" s="55"/>
      <c r="X254" s="17"/>
      <c r="Y254" s="55"/>
      <c r="Z254" s="55"/>
      <c r="AA254" s="17"/>
      <c r="AB254" s="55"/>
      <c r="AC254" s="55"/>
      <c r="AD254" s="17"/>
      <c r="AE254" s="35" t="s">
        <v>783</v>
      </c>
      <c r="AF254" s="35"/>
      <c r="AG254" s="17"/>
      <c r="AH254" s="55"/>
      <c r="AI254" s="55"/>
      <c r="AJ254" s="17"/>
      <c r="AK254" s="55"/>
      <c r="AL254" s="55"/>
      <c r="AM254" s="17"/>
      <c r="AN254" s="35" t="s">
        <v>784</v>
      </c>
      <c r="AO254" s="35"/>
      <c r="AP254" s="17"/>
    </row>
    <row r="255" spans="1:42" x14ac:dyDescent="0.25">
      <c r="A255" s="12"/>
      <c r="B255" s="26"/>
      <c r="C255" s="17"/>
      <c r="D255" s="35" t="s">
        <v>785</v>
      </c>
      <c r="E255" s="35"/>
      <c r="F255" s="17"/>
      <c r="G255" s="35" t="s">
        <v>781</v>
      </c>
      <c r="H255" s="35"/>
      <c r="I255" s="17"/>
      <c r="J255" s="35" t="s">
        <v>561</v>
      </c>
      <c r="K255" s="35"/>
      <c r="L255" s="17"/>
      <c r="M255" s="35" t="s">
        <v>781</v>
      </c>
      <c r="N255" s="35"/>
      <c r="O255" s="17"/>
      <c r="P255" s="35" t="s">
        <v>561</v>
      </c>
      <c r="Q255" s="35"/>
      <c r="R255" s="17"/>
      <c r="S255" s="55"/>
      <c r="T255" s="55"/>
      <c r="U255" s="17"/>
      <c r="V255" s="55"/>
      <c r="W255" s="55"/>
      <c r="X255" s="17"/>
      <c r="Y255" s="55"/>
      <c r="Z255" s="55"/>
      <c r="AA255" s="17"/>
      <c r="AB255" s="55"/>
      <c r="AC255" s="55"/>
      <c r="AD255" s="17"/>
      <c r="AE255" s="35" t="s">
        <v>786</v>
      </c>
      <c r="AF255" s="35"/>
      <c r="AG255" s="17"/>
      <c r="AH255" s="55"/>
      <c r="AI255" s="55"/>
      <c r="AJ255" s="17"/>
      <c r="AK255" s="35" t="s">
        <v>787</v>
      </c>
      <c r="AL255" s="35"/>
      <c r="AM255" s="17"/>
      <c r="AN255" s="35" t="s">
        <v>788</v>
      </c>
      <c r="AO255" s="35"/>
      <c r="AP255" s="17"/>
    </row>
    <row r="256" spans="1:42" ht="15.75" thickBot="1" x14ac:dyDescent="0.3">
      <c r="A256" s="12"/>
      <c r="B256" s="26"/>
      <c r="C256" s="17"/>
      <c r="D256" s="36" t="s">
        <v>463</v>
      </c>
      <c r="E256" s="36"/>
      <c r="F256" s="17"/>
      <c r="G256" s="36" t="s">
        <v>779</v>
      </c>
      <c r="H256" s="36"/>
      <c r="I256" s="17"/>
      <c r="J256" s="36" t="s">
        <v>461</v>
      </c>
      <c r="K256" s="36"/>
      <c r="L256" s="17"/>
      <c r="M256" s="36" t="s">
        <v>779</v>
      </c>
      <c r="N256" s="36"/>
      <c r="O256" s="17"/>
      <c r="P256" s="36" t="s">
        <v>461</v>
      </c>
      <c r="Q256" s="36"/>
      <c r="R256" s="17"/>
      <c r="S256" s="36" t="s">
        <v>789</v>
      </c>
      <c r="T256" s="36"/>
      <c r="U256" s="17"/>
      <c r="V256" s="36" t="s">
        <v>790</v>
      </c>
      <c r="W256" s="36"/>
      <c r="X256" s="17"/>
      <c r="Y256" s="36" t="s">
        <v>791</v>
      </c>
      <c r="Z256" s="36"/>
      <c r="AA256" s="17"/>
      <c r="AB256" s="36" t="s">
        <v>792</v>
      </c>
      <c r="AC256" s="36"/>
      <c r="AD256" s="17"/>
      <c r="AE256" s="36" t="s">
        <v>793</v>
      </c>
      <c r="AF256" s="36"/>
      <c r="AG256" s="17"/>
      <c r="AH256" s="36" t="s">
        <v>345</v>
      </c>
      <c r="AI256" s="36"/>
      <c r="AJ256" s="17"/>
      <c r="AK256" s="36" t="s">
        <v>463</v>
      </c>
      <c r="AL256" s="36"/>
      <c r="AM256" s="17"/>
      <c r="AN256" s="36" t="s">
        <v>794</v>
      </c>
      <c r="AO256" s="36"/>
      <c r="AP256" s="17"/>
    </row>
    <row r="257" spans="1:42" x14ac:dyDescent="0.25">
      <c r="A257" s="12"/>
      <c r="B257" s="26"/>
      <c r="C257" s="17"/>
      <c r="D257" s="35" t="s">
        <v>437</v>
      </c>
      <c r="E257" s="35"/>
      <c r="F257" s="35"/>
      <c r="G257" s="35"/>
      <c r="H257" s="35"/>
      <c r="I257" s="35"/>
      <c r="J257" s="35"/>
      <c r="K257" s="35"/>
      <c r="L257" s="35"/>
      <c r="M257" s="35"/>
      <c r="N257" s="35"/>
      <c r="O257" s="35"/>
      <c r="P257" s="35"/>
      <c r="Q257" s="35"/>
      <c r="R257" s="35"/>
      <c r="S257" s="35"/>
      <c r="T257" s="35"/>
      <c r="U257" s="35"/>
      <c r="V257" s="35"/>
      <c r="W257" s="35"/>
      <c r="X257" s="35"/>
      <c r="Y257" s="35"/>
      <c r="Z257" s="35"/>
      <c r="AA257" s="35"/>
      <c r="AB257" s="35"/>
      <c r="AC257" s="35"/>
      <c r="AD257" s="35"/>
      <c r="AE257" s="35"/>
      <c r="AF257" s="35"/>
      <c r="AG257" s="35"/>
      <c r="AH257" s="35"/>
      <c r="AI257" s="35"/>
      <c r="AJ257" s="35"/>
      <c r="AK257" s="35"/>
      <c r="AL257" s="35"/>
      <c r="AM257" s="35"/>
      <c r="AN257" s="35"/>
      <c r="AO257" s="35"/>
      <c r="AP257" s="17"/>
    </row>
    <row r="258" spans="1:42" x14ac:dyDescent="0.25">
      <c r="A258" s="12"/>
      <c r="B258" s="98" t="s">
        <v>659</v>
      </c>
      <c r="C258" s="22"/>
      <c r="D258" s="57"/>
      <c r="E258" s="57"/>
      <c r="F258" s="22"/>
      <c r="G258" s="57"/>
      <c r="H258" s="57"/>
      <c r="I258" s="22"/>
      <c r="J258" s="57"/>
      <c r="K258" s="57"/>
      <c r="L258" s="22"/>
      <c r="M258" s="57"/>
      <c r="N258" s="57"/>
      <c r="O258" s="22"/>
      <c r="P258" s="57"/>
      <c r="Q258" s="57"/>
      <c r="R258" s="22"/>
      <c r="S258" s="57"/>
      <c r="T258" s="57"/>
      <c r="U258" s="22"/>
      <c r="V258" s="57"/>
      <c r="W258" s="57"/>
      <c r="X258" s="22"/>
      <c r="Y258" s="57"/>
      <c r="Z258" s="57"/>
      <c r="AA258" s="22"/>
      <c r="AB258" s="57"/>
      <c r="AC258" s="57"/>
      <c r="AD258" s="22"/>
      <c r="AE258" s="57"/>
      <c r="AF258" s="57"/>
      <c r="AG258" s="22"/>
      <c r="AH258" s="57"/>
      <c r="AI258" s="57"/>
      <c r="AJ258" s="22"/>
      <c r="AK258" s="57"/>
      <c r="AL258" s="57"/>
      <c r="AM258" s="22"/>
      <c r="AN258" s="57"/>
      <c r="AO258" s="57"/>
      <c r="AP258" s="22"/>
    </row>
    <row r="259" spans="1:42" x14ac:dyDescent="0.25">
      <c r="A259" s="12"/>
      <c r="B259" s="101" t="s">
        <v>795</v>
      </c>
      <c r="C259" s="26"/>
      <c r="D259" s="58"/>
      <c r="E259" s="58"/>
      <c r="F259" s="26"/>
      <c r="G259" s="58"/>
      <c r="H259" s="58"/>
      <c r="I259" s="26"/>
      <c r="J259" s="58"/>
      <c r="K259" s="58"/>
      <c r="L259" s="26"/>
      <c r="M259" s="58"/>
      <c r="N259" s="58"/>
      <c r="O259" s="26"/>
      <c r="P259" s="58"/>
      <c r="Q259" s="58"/>
      <c r="R259" s="26"/>
      <c r="S259" s="58"/>
      <c r="T259" s="58"/>
      <c r="U259" s="26"/>
      <c r="V259" s="58"/>
      <c r="W259" s="58"/>
      <c r="X259" s="26"/>
      <c r="Y259" s="58"/>
      <c r="Z259" s="58"/>
      <c r="AA259" s="26"/>
      <c r="AB259" s="58"/>
      <c r="AC259" s="58"/>
      <c r="AD259" s="26"/>
      <c r="AE259" s="58"/>
      <c r="AF259" s="58"/>
      <c r="AG259" s="26"/>
      <c r="AH259" s="58"/>
      <c r="AI259" s="58"/>
      <c r="AJ259" s="26"/>
      <c r="AK259" s="58"/>
      <c r="AL259" s="58"/>
      <c r="AM259" s="26"/>
      <c r="AN259" s="58"/>
      <c r="AO259" s="58"/>
      <c r="AP259" s="26"/>
    </row>
    <row r="260" spans="1:42" x14ac:dyDescent="0.25">
      <c r="A260" s="12"/>
      <c r="B260" s="129" t="s">
        <v>307</v>
      </c>
      <c r="C260" s="22"/>
      <c r="D260" s="130" t="s">
        <v>261</v>
      </c>
      <c r="E260" s="131">
        <v>4</v>
      </c>
      <c r="F260" s="22"/>
      <c r="G260" s="130" t="s">
        <v>261</v>
      </c>
      <c r="H260" s="131" t="s">
        <v>263</v>
      </c>
      <c r="I260" s="22"/>
      <c r="J260" s="130" t="s">
        <v>261</v>
      </c>
      <c r="K260" s="108">
        <v>1310</v>
      </c>
      <c r="L260" s="22"/>
      <c r="M260" s="130" t="s">
        <v>261</v>
      </c>
      <c r="N260" s="131" t="s">
        <v>263</v>
      </c>
      <c r="O260" s="22"/>
      <c r="P260" s="130" t="s">
        <v>261</v>
      </c>
      <c r="Q260" s="131" t="s">
        <v>867</v>
      </c>
      <c r="R260" s="130" t="s">
        <v>265</v>
      </c>
      <c r="S260" s="130" t="s">
        <v>261</v>
      </c>
      <c r="T260" s="108">
        <v>14349</v>
      </c>
      <c r="U260" s="22"/>
      <c r="V260" s="130" t="s">
        <v>261</v>
      </c>
      <c r="W260" s="131" t="s">
        <v>796</v>
      </c>
      <c r="X260" s="130" t="s">
        <v>265</v>
      </c>
      <c r="Y260" s="130" t="s">
        <v>261</v>
      </c>
      <c r="Z260" s="131" t="s">
        <v>263</v>
      </c>
      <c r="AA260" s="22"/>
      <c r="AB260" s="130" t="s">
        <v>261</v>
      </c>
      <c r="AC260" s="131" t="s">
        <v>263</v>
      </c>
      <c r="AD260" s="22"/>
      <c r="AE260" s="130" t="s">
        <v>261</v>
      </c>
      <c r="AF260" s="131" t="s">
        <v>868</v>
      </c>
      <c r="AG260" s="130" t="s">
        <v>265</v>
      </c>
      <c r="AH260" s="130" t="s">
        <v>261</v>
      </c>
      <c r="AI260" s="131">
        <v>11</v>
      </c>
      <c r="AJ260" s="22"/>
      <c r="AK260" s="130" t="s">
        <v>261</v>
      </c>
      <c r="AL260" s="131">
        <v>38</v>
      </c>
      <c r="AM260" s="22"/>
      <c r="AN260" s="130" t="s">
        <v>261</v>
      </c>
      <c r="AO260" s="131" t="s">
        <v>263</v>
      </c>
      <c r="AP260" s="22"/>
    </row>
    <row r="261" spans="1:42" x14ac:dyDescent="0.25">
      <c r="A261" s="12"/>
      <c r="B261" s="132" t="s">
        <v>310</v>
      </c>
      <c r="C261" s="26"/>
      <c r="D261" s="141" t="s">
        <v>263</v>
      </c>
      <c r="E261" s="141"/>
      <c r="F261" s="26"/>
      <c r="G261" s="141" t="s">
        <v>263</v>
      </c>
      <c r="H261" s="141"/>
      <c r="I261" s="26"/>
      <c r="J261" s="141" t="s">
        <v>263</v>
      </c>
      <c r="K261" s="141"/>
      <c r="L261" s="26"/>
      <c r="M261" s="141" t="s">
        <v>263</v>
      </c>
      <c r="N261" s="141"/>
      <c r="O261" s="26"/>
      <c r="P261" s="141" t="s">
        <v>263</v>
      </c>
      <c r="Q261" s="141"/>
      <c r="R261" s="26"/>
      <c r="S261" s="141" t="s">
        <v>263</v>
      </c>
      <c r="T261" s="141"/>
      <c r="U261" s="26"/>
      <c r="V261" s="141" t="s">
        <v>263</v>
      </c>
      <c r="W261" s="141"/>
      <c r="X261" s="26"/>
      <c r="Y261" s="141" t="s">
        <v>263</v>
      </c>
      <c r="Z261" s="141"/>
      <c r="AA261" s="26"/>
      <c r="AB261" s="141" t="s">
        <v>263</v>
      </c>
      <c r="AC261" s="141"/>
      <c r="AD261" s="26"/>
      <c r="AE261" s="141" t="s">
        <v>263</v>
      </c>
      <c r="AF261" s="141"/>
      <c r="AG261" s="26"/>
      <c r="AH261" s="141" t="s">
        <v>263</v>
      </c>
      <c r="AI261" s="141"/>
      <c r="AJ261" s="26"/>
      <c r="AK261" s="141" t="s">
        <v>263</v>
      </c>
      <c r="AL261" s="141"/>
      <c r="AM261" s="26"/>
      <c r="AN261" s="141" t="s">
        <v>263</v>
      </c>
      <c r="AO261" s="141"/>
      <c r="AP261" s="26"/>
    </row>
    <row r="262" spans="1:42" x14ac:dyDescent="0.25">
      <c r="A262" s="12"/>
      <c r="B262" s="129" t="s">
        <v>312</v>
      </c>
      <c r="C262" s="22"/>
      <c r="D262" s="113">
        <v>596143</v>
      </c>
      <c r="E262" s="113"/>
      <c r="F262" s="22"/>
      <c r="G262" s="142" t="s">
        <v>263</v>
      </c>
      <c r="H262" s="142"/>
      <c r="I262" s="22"/>
      <c r="J262" s="113">
        <v>43808</v>
      </c>
      <c r="K262" s="113"/>
      <c r="L262" s="22"/>
      <c r="M262" s="142" t="s">
        <v>263</v>
      </c>
      <c r="N262" s="142"/>
      <c r="O262" s="22"/>
      <c r="P262" s="142" t="s">
        <v>869</v>
      </c>
      <c r="Q262" s="142"/>
      <c r="R262" s="130" t="s">
        <v>265</v>
      </c>
      <c r="S262" s="113">
        <v>24931</v>
      </c>
      <c r="T262" s="113"/>
      <c r="U262" s="22"/>
      <c r="V262" s="142" t="s">
        <v>870</v>
      </c>
      <c r="W262" s="142"/>
      <c r="X262" s="130" t="s">
        <v>265</v>
      </c>
      <c r="Y262" s="142" t="s">
        <v>263</v>
      </c>
      <c r="Z262" s="142"/>
      <c r="AA262" s="22"/>
      <c r="AB262" s="142" t="s">
        <v>263</v>
      </c>
      <c r="AC262" s="142"/>
      <c r="AD262" s="22"/>
      <c r="AE262" s="113">
        <v>1227</v>
      </c>
      <c r="AF262" s="113"/>
      <c r="AG262" s="22"/>
      <c r="AH262" s="142" t="s">
        <v>871</v>
      </c>
      <c r="AI262" s="142"/>
      <c r="AJ262" s="130" t="s">
        <v>265</v>
      </c>
      <c r="AK262" s="113">
        <v>548771</v>
      </c>
      <c r="AL262" s="113"/>
      <c r="AM262" s="22"/>
      <c r="AN262" s="142" t="s">
        <v>263</v>
      </c>
      <c r="AO262" s="142"/>
      <c r="AP262" s="22"/>
    </row>
    <row r="263" spans="1:42" x14ac:dyDescent="0.25">
      <c r="A263" s="12"/>
      <c r="B263" s="132" t="s">
        <v>315</v>
      </c>
      <c r="C263" s="26"/>
      <c r="D263" s="141" t="s">
        <v>263</v>
      </c>
      <c r="E263" s="141"/>
      <c r="F263" s="26"/>
      <c r="G263" s="141" t="s">
        <v>263</v>
      </c>
      <c r="H263" s="141"/>
      <c r="I263" s="26"/>
      <c r="J263" s="141" t="s">
        <v>263</v>
      </c>
      <c r="K263" s="141"/>
      <c r="L263" s="26"/>
      <c r="M263" s="141" t="s">
        <v>263</v>
      </c>
      <c r="N263" s="141"/>
      <c r="O263" s="26"/>
      <c r="P263" s="141" t="s">
        <v>263</v>
      </c>
      <c r="Q263" s="141"/>
      <c r="R263" s="26"/>
      <c r="S263" s="141" t="s">
        <v>263</v>
      </c>
      <c r="T263" s="141"/>
      <c r="U263" s="26"/>
      <c r="V263" s="141" t="s">
        <v>263</v>
      </c>
      <c r="W263" s="141"/>
      <c r="X263" s="26"/>
      <c r="Y263" s="141" t="s">
        <v>263</v>
      </c>
      <c r="Z263" s="141"/>
      <c r="AA263" s="26"/>
      <c r="AB263" s="141" t="s">
        <v>263</v>
      </c>
      <c r="AC263" s="141"/>
      <c r="AD263" s="26"/>
      <c r="AE263" s="141" t="s">
        <v>263</v>
      </c>
      <c r="AF263" s="141"/>
      <c r="AG263" s="26"/>
      <c r="AH263" s="141" t="s">
        <v>263</v>
      </c>
      <c r="AI263" s="141"/>
      <c r="AJ263" s="26"/>
      <c r="AK263" s="141" t="s">
        <v>263</v>
      </c>
      <c r="AL263" s="141"/>
      <c r="AM263" s="26"/>
      <c r="AN263" s="141" t="s">
        <v>263</v>
      </c>
      <c r="AO263" s="141"/>
      <c r="AP263" s="26"/>
    </row>
    <row r="264" spans="1:42" x14ac:dyDescent="0.25">
      <c r="A264" s="12"/>
      <c r="B264" s="129" t="s">
        <v>318</v>
      </c>
      <c r="C264" s="22"/>
      <c r="D264" s="113">
        <v>4335</v>
      </c>
      <c r="E264" s="113"/>
      <c r="F264" s="22"/>
      <c r="G264" s="142" t="s">
        <v>263</v>
      </c>
      <c r="H264" s="142"/>
      <c r="I264" s="22"/>
      <c r="J264" s="142" t="s">
        <v>263</v>
      </c>
      <c r="K264" s="142"/>
      <c r="L264" s="22"/>
      <c r="M264" s="142" t="s">
        <v>263</v>
      </c>
      <c r="N264" s="142"/>
      <c r="O264" s="22"/>
      <c r="P264" s="142" t="s">
        <v>263</v>
      </c>
      <c r="Q264" s="142"/>
      <c r="R264" s="22"/>
      <c r="S264" s="142" t="s">
        <v>263</v>
      </c>
      <c r="T264" s="142"/>
      <c r="U264" s="22"/>
      <c r="V264" s="142" t="s">
        <v>872</v>
      </c>
      <c r="W264" s="142"/>
      <c r="X264" s="130" t="s">
        <v>265</v>
      </c>
      <c r="Y264" s="142" t="s">
        <v>263</v>
      </c>
      <c r="Z264" s="142"/>
      <c r="AA264" s="22"/>
      <c r="AB264" s="142" t="s">
        <v>263</v>
      </c>
      <c r="AC264" s="142"/>
      <c r="AD264" s="22"/>
      <c r="AE264" s="142" t="s">
        <v>263</v>
      </c>
      <c r="AF264" s="142"/>
      <c r="AG264" s="22"/>
      <c r="AH264" s="142" t="s">
        <v>263</v>
      </c>
      <c r="AI264" s="142"/>
      <c r="AJ264" s="22"/>
      <c r="AK264" s="113">
        <v>4330</v>
      </c>
      <c r="AL264" s="113"/>
      <c r="AM264" s="22"/>
      <c r="AN264" s="142" t="s">
        <v>263</v>
      </c>
      <c r="AO264" s="142"/>
      <c r="AP264" s="22"/>
    </row>
    <row r="265" spans="1:42" x14ac:dyDescent="0.25">
      <c r="A265" s="12"/>
      <c r="B265" s="132" t="s">
        <v>317</v>
      </c>
      <c r="C265" s="26"/>
      <c r="D265" s="143">
        <v>20011</v>
      </c>
      <c r="E265" s="143"/>
      <c r="F265" s="26"/>
      <c r="G265" s="141" t="s">
        <v>263</v>
      </c>
      <c r="H265" s="141"/>
      <c r="I265" s="26"/>
      <c r="J265" s="141">
        <v>2</v>
      </c>
      <c r="K265" s="141"/>
      <c r="L265" s="26"/>
      <c r="M265" s="141" t="s">
        <v>263</v>
      </c>
      <c r="N265" s="141"/>
      <c r="O265" s="26"/>
      <c r="P265" s="141" t="s">
        <v>873</v>
      </c>
      <c r="Q265" s="141"/>
      <c r="R265" s="102" t="s">
        <v>265</v>
      </c>
      <c r="S265" s="141" t="s">
        <v>263</v>
      </c>
      <c r="T265" s="141"/>
      <c r="U265" s="26"/>
      <c r="V265" s="141" t="s">
        <v>801</v>
      </c>
      <c r="W265" s="141"/>
      <c r="X265" s="102" t="s">
        <v>265</v>
      </c>
      <c r="Y265" s="141" t="s">
        <v>263</v>
      </c>
      <c r="Z265" s="141"/>
      <c r="AA265" s="26"/>
      <c r="AB265" s="141" t="s">
        <v>263</v>
      </c>
      <c r="AC265" s="141"/>
      <c r="AD265" s="26"/>
      <c r="AE265" s="141" t="s">
        <v>263</v>
      </c>
      <c r="AF265" s="141"/>
      <c r="AG265" s="26"/>
      <c r="AH265" s="141" t="s">
        <v>874</v>
      </c>
      <c r="AI265" s="141"/>
      <c r="AJ265" s="102" t="s">
        <v>265</v>
      </c>
      <c r="AK265" s="141" t="s">
        <v>263</v>
      </c>
      <c r="AL265" s="141"/>
      <c r="AM265" s="26"/>
      <c r="AN265" s="141" t="s">
        <v>263</v>
      </c>
      <c r="AO265" s="141"/>
      <c r="AP265" s="26"/>
    </row>
    <row r="266" spans="1:42" ht="15.75" thickBot="1" x14ac:dyDescent="0.3">
      <c r="A266" s="12"/>
      <c r="B266" s="129" t="s">
        <v>320</v>
      </c>
      <c r="C266" s="22"/>
      <c r="D266" s="144">
        <v>167892</v>
      </c>
      <c r="E266" s="144"/>
      <c r="F266" s="22"/>
      <c r="G266" s="145">
        <v>116</v>
      </c>
      <c r="H266" s="145"/>
      <c r="I266" s="22"/>
      <c r="J266" s="144">
        <v>2673</v>
      </c>
      <c r="K266" s="144"/>
      <c r="L266" s="22"/>
      <c r="M266" s="145" t="s">
        <v>263</v>
      </c>
      <c r="N266" s="145"/>
      <c r="O266" s="22"/>
      <c r="P266" s="145" t="s">
        <v>875</v>
      </c>
      <c r="Q266" s="145"/>
      <c r="R266" s="130" t="s">
        <v>265</v>
      </c>
      <c r="S266" s="144">
        <v>29277</v>
      </c>
      <c r="T266" s="144"/>
      <c r="U266" s="22"/>
      <c r="V266" s="145" t="s">
        <v>876</v>
      </c>
      <c r="W266" s="145"/>
      <c r="X266" s="130" t="s">
        <v>265</v>
      </c>
      <c r="Y266" s="145" t="s">
        <v>263</v>
      </c>
      <c r="Z266" s="145"/>
      <c r="AA266" s="22"/>
      <c r="AB266" s="145" t="s">
        <v>263</v>
      </c>
      <c r="AC266" s="145"/>
      <c r="AD266" s="22"/>
      <c r="AE266" s="144">
        <v>58945</v>
      </c>
      <c r="AF266" s="144"/>
      <c r="AG266" s="22"/>
      <c r="AH266" s="145">
        <v>886</v>
      </c>
      <c r="AI266" s="145"/>
      <c r="AJ266" s="22"/>
      <c r="AK266" s="144">
        <v>187488</v>
      </c>
      <c r="AL266" s="144"/>
      <c r="AM266" s="22"/>
      <c r="AN266" s="145" t="s">
        <v>263</v>
      </c>
      <c r="AO266" s="145"/>
      <c r="AP266" s="22"/>
    </row>
    <row r="267" spans="1:42" ht="23.25" x14ac:dyDescent="0.25">
      <c r="A267" s="12"/>
      <c r="B267" s="133" t="s">
        <v>662</v>
      </c>
      <c r="C267" s="26"/>
      <c r="D267" s="146">
        <v>788385</v>
      </c>
      <c r="E267" s="146"/>
      <c r="F267" s="26"/>
      <c r="G267" s="147">
        <v>116</v>
      </c>
      <c r="H267" s="147"/>
      <c r="I267" s="26"/>
      <c r="J267" s="146">
        <v>47793</v>
      </c>
      <c r="K267" s="146"/>
      <c r="L267" s="26"/>
      <c r="M267" s="147" t="s">
        <v>263</v>
      </c>
      <c r="N267" s="147"/>
      <c r="O267" s="26"/>
      <c r="P267" s="147" t="s">
        <v>877</v>
      </c>
      <c r="Q267" s="147"/>
      <c r="R267" s="102" t="s">
        <v>265</v>
      </c>
      <c r="S267" s="146">
        <v>68557</v>
      </c>
      <c r="T267" s="146"/>
      <c r="U267" s="26"/>
      <c r="V267" s="147" t="s">
        <v>878</v>
      </c>
      <c r="W267" s="147"/>
      <c r="X267" s="102" t="s">
        <v>265</v>
      </c>
      <c r="Y267" s="147" t="s">
        <v>263</v>
      </c>
      <c r="Z267" s="147"/>
      <c r="AA267" s="26"/>
      <c r="AB267" s="147" t="s">
        <v>263</v>
      </c>
      <c r="AC267" s="147"/>
      <c r="AD267" s="26"/>
      <c r="AE267" s="146">
        <v>44885</v>
      </c>
      <c r="AF267" s="146"/>
      <c r="AG267" s="26"/>
      <c r="AH267" s="147">
        <v>537</v>
      </c>
      <c r="AI267" s="147"/>
      <c r="AJ267" s="26"/>
      <c r="AK267" s="146">
        <v>740627</v>
      </c>
      <c r="AL267" s="146"/>
      <c r="AM267" s="26"/>
      <c r="AN267" s="147" t="s">
        <v>263</v>
      </c>
      <c r="AO267" s="147"/>
      <c r="AP267" s="26"/>
    </row>
    <row r="268" spans="1:42" x14ac:dyDescent="0.25">
      <c r="A268" s="12"/>
      <c r="B268" s="107" t="s">
        <v>663</v>
      </c>
      <c r="C268" s="22"/>
      <c r="D268" s="57"/>
      <c r="E268" s="57"/>
      <c r="F268" s="22"/>
      <c r="G268" s="57"/>
      <c r="H268" s="57"/>
      <c r="I268" s="22"/>
      <c r="J268" s="57"/>
      <c r="K268" s="57"/>
      <c r="L268" s="22"/>
      <c r="M268" s="57"/>
      <c r="N268" s="57"/>
      <c r="O268" s="22"/>
      <c r="P268" s="57"/>
      <c r="Q268" s="57"/>
      <c r="R268" s="22"/>
      <c r="S268" s="57"/>
      <c r="T268" s="57"/>
      <c r="U268" s="22"/>
      <c r="V268" s="57"/>
      <c r="W268" s="57"/>
      <c r="X268" s="22"/>
      <c r="Y268" s="57"/>
      <c r="Z268" s="57"/>
      <c r="AA268" s="22"/>
      <c r="AB268" s="57"/>
      <c r="AC268" s="57"/>
      <c r="AD268" s="22"/>
      <c r="AE268" s="57"/>
      <c r="AF268" s="57"/>
      <c r="AG268" s="22"/>
      <c r="AH268" s="57"/>
      <c r="AI268" s="57"/>
      <c r="AJ268" s="22"/>
      <c r="AK268" s="57"/>
      <c r="AL268" s="57"/>
      <c r="AM268" s="22"/>
      <c r="AN268" s="57"/>
      <c r="AO268" s="57"/>
      <c r="AP268" s="22"/>
    </row>
    <row r="269" spans="1:42" x14ac:dyDescent="0.25">
      <c r="A269" s="12"/>
      <c r="B269" s="132" t="s">
        <v>307</v>
      </c>
      <c r="C269" s="26"/>
      <c r="D269" s="141" t="s">
        <v>263</v>
      </c>
      <c r="E269" s="141"/>
      <c r="F269" s="26"/>
      <c r="G269" s="141" t="s">
        <v>263</v>
      </c>
      <c r="H269" s="141"/>
      <c r="I269" s="26"/>
      <c r="J269" s="141" t="s">
        <v>263</v>
      </c>
      <c r="K269" s="141"/>
      <c r="L269" s="26"/>
      <c r="M269" s="141" t="s">
        <v>802</v>
      </c>
      <c r="N269" s="141"/>
      <c r="O269" s="102" t="s">
        <v>265</v>
      </c>
      <c r="P269" s="141" t="s">
        <v>263</v>
      </c>
      <c r="Q269" s="141"/>
      <c r="R269" s="26"/>
      <c r="S269" s="143">
        <v>1582</v>
      </c>
      <c r="T269" s="143"/>
      <c r="U269" s="26"/>
      <c r="V269" s="141" t="s">
        <v>809</v>
      </c>
      <c r="W269" s="141"/>
      <c r="X269" s="102" t="s">
        <v>265</v>
      </c>
      <c r="Y269" s="141" t="s">
        <v>263</v>
      </c>
      <c r="Z269" s="141"/>
      <c r="AA269" s="26"/>
      <c r="AB269" s="141" t="s">
        <v>263</v>
      </c>
      <c r="AC269" s="141"/>
      <c r="AD269" s="26"/>
      <c r="AE269" s="141" t="s">
        <v>810</v>
      </c>
      <c r="AF269" s="141"/>
      <c r="AG269" s="102" t="s">
        <v>265</v>
      </c>
      <c r="AH269" s="141" t="s">
        <v>811</v>
      </c>
      <c r="AI269" s="141"/>
      <c r="AJ269" s="102" t="s">
        <v>265</v>
      </c>
      <c r="AK269" s="141" t="s">
        <v>263</v>
      </c>
      <c r="AL269" s="141"/>
      <c r="AM269" s="26"/>
      <c r="AN269" s="141" t="s">
        <v>263</v>
      </c>
      <c r="AO269" s="141"/>
      <c r="AP269" s="26"/>
    </row>
    <row r="270" spans="1:42" x14ac:dyDescent="0.25">
      <c r="A270" s="12"/>
      <c r="B270" s="129" t="s">
        <v>310</v>
      </c>
      <c r="C270" s="22"/>
      <c r="D270" s="142" t="s">
        <v>263</v>
      </c>
      <c r="E270" s="142"/>
      <c r="F270" s="22"/>
      <c r="G270" s="142" t="s">
        <v>263</v>
      </c>
      <c r="H270" s="142"/>
      <c r="I270" s="22"/>
      <c r="J270" s="142" t="s">
        <v>263</v>
      </c>
      <c r="K270" s="142"/>
      <c r="L270" s="22"/>
      <c r="M270" s="142" t="s">
        <v>263</v>
      </c>
      <c r="N270" s="142"/>
      <c r="O270" s="22"/>
      <c r="P270" s="142" t="s">
        <v>263</v>
      </c>
      <c r="Q270" s="142"/>
      <c r="R270" s="22"/>
      <c r="S270" s="142" t="s">
        <v>263</v>
      </c>
      <c r="T270" s="142"/>
      <c r="U270" s="22"/>
      <c r="V270" s="142" t="s">
        <v>263</v>
      </c>
      <c r="W270" s="142"/>
      <c r="X270" s="22"/>
      <c r="Y270" s="142" t="s">
        <v>263</v>
      </c>
      <c r="Z270" s="142"/>
      <c r="AA270" s="22"/>
      <c r="AB270" s="142" t="s">
        <v>263</v>
      </c>
      <c r="AC270" s="142"/>
      <c r="AD270" s="22"/>
      <c r="AE270" s="142" t="s">
        <v>263</v>
      </c>
      <c r="AF270" s="142"/>
      <c r="AG270" s="22"/>
      <c r="AH270" s="142" t="s">
        <v>263</v>
      </c>
      <c r="AI270" s="142"/>
      <c r="AJ270" s="22"/>
      <c r="AK270" s="142" t="s">
        <v>263</v>
      </c>
      <c r="AL270" s="142"/>
      <c r="AM270" s="22"/>
      <c r="AN270" s="142" t="s">
        <v>263</v>
      </c>
      <c r="AO270" s="142"/>
      <c r="AP270" s="22"/>
    </row>
    <row r="271" spans="1:42" x14ac:dyDescent="0.25">
      <c r="A271" s="12"/>
      <c r="B271" s="132" t="s">
        <v>312</v>
      </c>
      <c r="C271" s="26"/>
      <c r="D271" s="143">
        <v>70535</v>
      </c>
      <c r="E271" s="143"/>
      <c r="F271" s="26"/>
      <c r="G271" s="143">
        <v>7964</v>
      </c>
      <c r="H271" s="143"/>
      <c r="I271" s="26"/>
      <c r="J271" s="141" t="s">
        <v>263</v>
      </c>
      <c r="K271" s="141"/>
      <c r="L271" s="26"/>
      <c r="M271" s="141" t="s">
        <v>879</v>
      </c>
      <c r="N271" s="141"/>
      <c r="O271" s="102" t="s">
        <v>265</v>
      </c>
      <c r="P271" s="141" t="s">
        <v>263</v>
      </c>
      <c r="Q271" s="141"/>
      <c r="R271" s="26"/>
      <c r="S271" s="143">
        <v>122224</v>
      </c>
      <c r="T271" s="143"/>
      <c r="U271" s="26"/>
      <c r="V271" s="141" t="s">
        <v>880</v>
      </c>
      <c r="W271" s="141"/>
      <c r="X271" s="102" t="s">
        <v>265</v>
      </c>
      <c r="Y271" s="141" t="s">
        <v>263</v>
      </c>
      <c r="Z271" s="141"/>
      <c r="AA271" s="26"/>
      <c r="AB271" s="141" t="s">
        <v>263</v>
      </c>
      <c r="AC271" s="141"/>
      <c r="AD271" s="26"/>
      <c r="AE271" s="143">
        <v>2210</v>
      </c>
      <c r="AF271" s="143"/>
      <c r="AG271" s="26"/>
      <c r="AH271" s="143">
        <v>1327</v>
      </c>
      <c r="AI271" s="143"/>
      <c r="AJ271" s="26"/>
      <c r="AK271" s="143">
        <v>170967</v>
      </c>
      <c r="AL271" s="143"/>
      <c r="AM271" s="26"/>
      <c r="AN271" s="143">
        <v>4814</v>
      </c>
      <c r="AO271" s="143"/>
      <c r="AP271" s="26"/>
    </row>
    <row r="272" spans="1:42" x14ac:dyDescent="0.25">
      <c r="A272" s="12"/>
      <c r="B272" s="129" t="s">
        <v>315</v>
      </c>
      <c r="C272" s="22"/>
      <c r="D272" s="142" t="s">
        <v>263</v>
      </c>
      <c r="E272" s="142"/>
      <c r="F272" s="22"/>
      <c r="G272" s="142" t="s">
        <v>263</v>
      </c>
      <c r="H272" s="142"/>
      <c r="I272" s="22"/>
      <c r="J272" s="142" t="s">
        <v>263</v>
      </c>
      <c r="K272" s="142"/>
      <c r="L272" s="22"/>
      <c r="M272" s="142" t="s">
        <v>263</v>
      </c>
      <c r="N272" s="142"/>
      <c r="O272" s="22"/>
      <c r="P272" s="142" t="s">
        <v>263</v>
      </c>
      <c r="Q272" s="142"/>
      <c r="R272" s="22"/>
      <c r="S272" s="142" t="s">
        <v>263</v>
      </c>
      <c r="T272" s="142"/>
      <c r="U272" s="22"/>
      <c r="V272" s="142" t="s">
        <v>263</v>
      </c>
      <c r="W272" s="142"/>
      <c r="X272" s="22"/>
      <c r="Y272" s="142" t="s">
        <v>263</v>
      </c>
      <c r="Z272" s="142"/>
      <c r="AA272" s="22"/>
      <c r="AB272" s="142" t="s">
        <v>263</v>
      </c>
      <c r="AC272" s="142"/>
      <c r="AD272" s="22"/>
      <c r="AE272" s="142" t="s">
        <v>263</v>
      </c>
      <c r="AF272" s="142"/>
      <c r="AG272" s="22"/>
      <c r="AH272" s="142" t="s">
        <v>263</v>
      </c>
      <c r="AI272" s="142"/>
      <c r="AJ272" s="22"/>
      <c r="AK272" s="142" t="s">
        <v>263</v>
      </c>
      <c r="AL272" s="142"/>
      <c r="AM272" s="22"/>
      <c r="AN272" s="142" t="s">
        <v>263</v>
      </c>
      <c r="AO272" s="142"/>
      <c r="AP272" s="22"/>
    </row>
    <row r="273" spans="1:42" x14ac:dyDescent="0.25">
      <c r="A273" s="12"/>
      <c r="B273" s="132" t="s">
        <v>814</v>
      </c>
      <c r="C273" s="26"/>
      <c r="D273" s="141" t="s">
        <v>263</v>
      </c>
      <c r="E273" s="141"/>
      <c r="F273" s="26"/>
      <c r="G273" s="141" t="s">
        <v>263</v>
      </c>
      <c r="H273" s="141"/>
      <c r="I273" s="26"/>
      <c r="J273" s="141" t="s">
        <v>263</v>
      </c>
      <c r="K273" s="141"/>
      <c r="L273" s="26"/>
      <c r="M273" s="141" t="s">
        <v>815</v>
      </c>
      <c r="N273" s="141"/>
      <c r="O273" s="102" t="s">
        <v>265</v>
      </c>
      <c r="P273" s="141" t="s">
        <v>263</v>
      </c>
      <c r="Q273" s="141"/>
      <c r="R273" s="26"/>
      <c r="S273" s="143">
        <v>3500</v>
      </c>
      <c r="T273" s="143"/>
      <c r="U273" s="26"/>
      <c r="V273" s="141" t="s">
        <v>263</v>
      </c>
      <c r="W273" s="141"/>
      <c r="X273" s="26"/>
      <c r="Y273" s="141" t="s">
        <v>263</v>
      </c>
      <c r="Z273" s="141"/>
      <c r="AA273" s="26"/>
      <c r="AB273" s="141" t="s">
        <v>263</v>
      </c>
      <c r="AC273" s="141"/>
      <c r="AD273" s="26"/>
      <c r="AE273" s="141" t="s">
        <v>816</v>
      </c>
      <c r="AF273" s="141"/>
      <c r="AG273" s="102" t="s">
        <v>265</v>
      </c>
      <c r="AH273" s="141" t="s">
        <v>263</v>
      </c>
      <c r="AI273" s="141"/>
      <c r="AJ273" s="26"/>
      <c r="AK273" s="141" t="s">
        <v>263</v>
      </c>
      <c r="AL273" s="141"/>
      <c r="AM273" s="26"/>
      <c r="AN273" s="141" t="s">
        <v>263</v>
      </c>
      <c r="AO273" s="141"/>
      <c r="AP273" s="26"/>
    </row>
    <row r="274" spans="1:42" x14ac:dyDescent="0.25">
      <c r="A274" s="12"/>
      <c r="B274" s="129" t="s">
        <v>317</v>
      </c>
      <c r="C274" s="22"/>
      <c r="D274" s="142" t="s">
        <v>263</v>
      </c>
      <c r="E274" s="142"/>
      <c r="F274" s="22"/>
      <c r="G274" s="142" t="s">
        <v>263</v>
      </c>
      <c r="H274" s="142"/>
      <c r="I274" s="22"/>
      <c r="J274" s="142" t="s">
        <v>263</v>
      </c>
      <c r="K274" s="142"/>
      <c r="L274" s="22"/>
      <c r="M274" s="142" t="s">
        <v>263</v>
      </c>
      <c r="N274" s="142"/>
      <c r="O274" s="22"/>
      <c r="P274" s="142" t="s">
        <v>263</v>
      </c>
      <c r="Q274" s="142"/>
      <c r="R274" s="22"/>
      <c r="S274" s="142" t="s">
        <v>263</v>
      </c>
      <c r="T274" s="142"/>
      <c r="U274" s="22"/>
      <c r="V274" s="142" t="s">
        <v>263</v>
      </c>
      <c r="W274" s="142"/>
      <c r="X274" s="22"/>
      <c r="Y274" s="142" t="s">
        <v>263</v>
      </c>
      <c r="Z274" s="142"/>
      <c r="AA274" s="22"/>
      <c r="AB274" s="142" t="s">
        <v>263</v>
      </c>
      <c r="AC274" s="142"/>
      <c r="AD274" s="22"/>
      <c r="AE274" s="142" t="s">
        <v>263</v>
      </c>
      <c r="AF274" s="142"/>
      <c r="AG274" s="22"/>
      <c r="AH274" s="142" t="s">
        <v>263</v>
      </c>
      <c r="AI274" s="142"/>
      <c r="AJ274" s="22"/>
      <c r="AK274" s="142" t="s">
        <v>263</v>
      </c>
      <c r="AL274" s="142"/>
      <c r="AM274" s="22"/>
      <c r="AN274" s="142" t="s">
        <v>263</v>
      </c>
      <c r="AO274" s="142"/>
      <c r="AP274" s="22"/>
    </row>
    <row r="275" spans="1:42" ht="15.75" thickBot="1" x14ac:dyDescent="0.3">
      <c r="A275" s="12"/>
      <c r="B275" s="132" t="s">
        <v>320</v>
      </c>
      <c r="C275" s="26"/>
      <c r="D275" s="149">
        <v>115</v>
      </c>
      <c r="E275" s="149"/>
      <c r="F275" s="26"/>
      <c r="G275" s="149">
        <v>1</v>
      </c>
      <c r="H275" s="149"/>
      <c r="I275" s="26"/>
      <c r="J275" s="149" t="s">
        <v>263</v>
      </c>
      <c r="K275" s="149"/>
      <c r="L275" s="26"/>
      <c r="M275" s="149" t="s">
        <v>881</v>
      </c>
      <c r="N275" s="149"/>
      <c r="O275" s="102" t="s">
        <v>265</v>
      </c>
      <c r="P275" s="149" t="s">
        <v>263</v>
      </c>
      <c r="Q275" s="149"/>
      <c r="R275" s="26"/>
      <c r="S275" s="149" t="s">
        <v>263</v>
      </c>
      <c r="T275" s="149"/>
      <c r="U275" s="26"/>
      <c r="V275" s="149" t="s">
        <v>882</v>
      </c>
      <c r="W275" s="149"/>
      <c r="X275" s="102" t="s">
        <v>265</v>
      </c>
      <c r="Y275" s="149" t="s">
        <v>263</v>
      </c>
      <c r="Z275" s="149"/>
      <c r="AA275" s="26"/>
      <c r="AB275" s="149" t="s">
        <v>263</v>
      </c>
      <c r="AC275" s="149"/>
      <c r="AD275" s="26"/>
      <c r="AE275" s="148">
        <v>5013</v>
      </c>
      <c r="AF275" s="148"/>
      <c r="AG275" s="26"/>
      <c r="AH275" s="149">
        <v>7</v>
      </c>
      <c r="AI275" s="149"/>
      <c r="AJ275" s="26"/>
      <c r="AK275" s="148">
        <v>5092</v>
      </c>
      <c r="AL275" s="148"/>
      <c r="AM275" s="26"/>
      <c r="AN275" s="149" t="s">
        <v>817</v>
      </c>
      <c r="AO275" s="149"/>
      <c r="AP275" s="102" t="s">
        <v>265</v>
      </c>
    </row>
    <row r="276" spans="1:42" x14ac:dyDescent="0.25">
      <c r="A276" s="12"/>
      <c r="B276" s="134" t="s">
        <v>664</v>
      </c>
      <c r="C276" s="22"/>
      <c r="D276" s="150">
        <v>70650</v>
      </c>
      <c r="E276" s="150"/>
      <c r="F276" s="22"/>
      <c r="G276" s="150">
        <v>7965</v>
      </c>
      <c r="H276" s="150"/>
      <c r="I276" s="22"/>
      <c r="J276" s="151" t="s">
        <v>263</v>
      </c>
      <c r="K276" s="151"/>
      <c r="L276" s="22"/>
      <c r="M276" s="151" t="s">
        <v>883</v>
      </c>
      <c r="N276" s="151"/>
      <c r="O276" s="130" t="s">
        <v>265</v>
      </c>
      <c r="P276" s="151" t="s">
        <v>263</v>
      </c>
      <c r="Q276" s="151"/>
      <c r="R276" s="22"/>
      <c r="S276" s="150">
        <v>127306</v>
      </c>
      <c r="T276" s="150"/>
      <c r="U276" s="22"/>
      <c r="V276" s="151" t="s">
        <v>884</v>
      </c>
      <c r="W276" s="151"/>
      <c r="X276" s="130" t="s">
        <v>265</v>
      </c>
      <c r="Y276" s="151" t="s">
        <v>263</v>
      </c>
      <c r="Z276" s="151"/>
      <c r="AA276" s="22"/>
      <c r="AB276" s="151" t="s">
        <v>263</v>
      </c>
      <c r="AC276" s="151"/>
      <c r="AD276" s="22"/>
      <c r="AE276" s="150">
        <v>2352</v>
      </c>
      <c r="AF276" s="150"/>
      <c r="AG276" s="22"/>
      <c r="AH276" s="150">
        <v>1319</v>
      </c>
      <c r="AI276" s="150"/>
      <c r="AJ276" s="22"/>
      <c r="AK276" s="150">
        <v>176059</v>
      </c>
      <c r="AL276" s="150"/>
      <c r="AM276" s="22"/>
      <c r="AN276" s="150">
        <v>4810</v>
      </c>
      <c r="AO276" s="150"/>
      <c r="AP276" s="22"/>
    </row>
    <row r="277" spans="1:42" x14ac:dyDescent="0.25">
      <c r="A277" s="12"/>
      <c r="B277" s="132" t="s">
        <v>665</v>
      </c>
      <c r="C277" s="26"/>
      <c r="D277" s="143">
        <v>859035</v>
      </c>
      <c r="E277" s="143"/>
      <c r="F277" s="26"/>
      <c r="G277" s="143">
        <v>8081</v>
      </c>
      <c r="H277" s="143"/>
      <c r="I277" s="26"/>
      <c r="J277" s="143">
        <v>47793</v>
      </c>
      <c r="K277" s="143"/>
      <c r="L277" s="26"/>
      <c r="M277" s="141" t="s">
        <v>883</v>
      </c>
      <c r="N277" s="141"/>
      <c r="O277" s="102" t="s">
        <v>265</v>
      </c>
      <c r="P277" s="141" t="s">
        <v>877</v>
      </c>
      <c r="Q277" s="141"/>
      <c r="R277" s="102" t="s">
        <v>265</v>
      </c>
      <c r="S277" s="143">
        <v>195863</v>
      </c>
      <c r="T277" s="143"/>
      <c r="U277" s="26"/>
      <c r="V277" s="141" t="s">
        <v>885</v>
      </c>
      <c r="W277" s="141"/>
      <c r="X277" s="102" t="s">
        <v>265</v>
      </c>
      <c r="Y277" s="141" t="s">
        <v>263</v>
      </c>
      <c r="Z277" s="141"/>
      <c r="AA277" s="26"/>
      <c r="AB277" s="141" t="s">
        <v>263</v>
      </c>
      <c r="AC277" s="141"/>
      <c r="AD277" s="26"/>
      <c r="AE277" s="143">
        <v>47237</v>
      </c>
      <c r="AF277" s="143"/>
      <c r="AG277" s="26"/>
      <c r="AH277" s="143">
        <v>1856</v>
      </c>
      <c r="AI277" s="143"/>
      <c r="AJ277" s="26"/>
      <c r="AK277" s="143">
        <v>916686</v>
      </c>
      <c r="AL277" s="143"/>
      <c r="AM277" s="26"/>
      <c r="AN277" s="143">
        <v>4810</v>
      </c>
      <c r="AO277" s="143"/>
      <c r="AP277" s="26"/>
    </row>
    <row r="278" spans="1:42" x14ac:dyDescent="0.25">
      <c r="A278" s="12"/>
      <c r="B278" s="107" t="s">
        <v>262</v>
      </c>
      <c r="C278" s="22"/>
      <c r="D278" s="113">
        <v>69418</v>
      </c>
      <c r="E278" s="113"/>
      <c r="F278" s="22"/>
      <c r="G278" s="142" t="s">
        <v>263</v>
      </c>
      <c r="H278" s="142"/>
      <c r="I278" s="22"/>
      <c r="J278" s="142" t="s">
        <v>263</v>
      </c>
      <c r="K278" s="142"/>
      <c r="L278" s="22"/>
      <c r="M278" s="142" t="s">
        <v>263</v>
      </c>
      <c r="N278" s="142"/>
      <c r="O278" s="22"/>
      <c r="P278" s="142" t="s">
        <v>263</v>
      </c>
      <c r="Q278" s="142"/>
      <c r="R278" s="22"/>
      <c r="S278" s="142" t="s">
        <v>263</v>
      </c>
      <c r="T278" s="142"/>
      <c r="U278" s="22"/>
      <c r="V278" s="142" t="s">
        <v>263</v>
      </c>
      <c r="W278" s="142"/>
      <c r="X278" s="22"/>
      <c r="Y278" s="142" t="s">
        <v>263</v>
      </c>
      <c r="Z278" s="142"/>
      <c r="AA278" s="22"/>
      <c r="AB278" s="142" t="s">
        <v>263</v>
      </c>
      <c r="AC278" s="142"/>
      <c r="AD278" s="22"/>
      <c r="AE278" s="142" t="s">
        <v>263</v>
      </c>
      <c r="AF278" s="142"/>
      <c r="AG278" s="22"/>
      <c r="AH278" s="142" t="s">
        <v>263</v>
      </c>
      <c r="AI278" s="142"/>
      <c r="AJ278" s="22"/>
      <c r="AK278" s="113">
        <v>69418</v>
      </c>
      <c r="AL278" s="113"/>
      <c r="AM278" s="22"/>
      <c r="AN278" s="142" t="s">
        <v>263</v>
      </c>
      <c r="AO278" s="142"/>
      <c r="AP278" s="22"/>
    </row>
    <row r="279" spans="1:42" x14ac:dyDescent="0.25">
      <c r="A279" s="12"/>
      <c r="B279" s="101" t="s">
        <v>823</v>
      </c>
      <c r="C279" s="26"/>
      <c r="D279" s="143">
        <v>31591</v>
      </c>
      <c r="E279" s="143"/>
      <c r="F279" s="26"/>
      <c r="G279" s="143">
        <v>122643</v>
      </c>
      <c r="H279" s="143"/>
      <c r="I279" s="26"/>
      <c r="J279" s="141" t="s">
        <v>263</v>
      </c>
      <c r="K279" s="141"/>
      <c r="L279" s="26"/>
      <c r="M279" s="141" t="s">
        <v>886</v>
      </c>
      <c r="N279" s="141"/>
      <c r="O279" s="102" t="s">
        <v>265</v>
      </c>
      <c r="P279" s="141" t="s">
        <v>263</v>
      </c>
      <c r="Q279" s="141"/>
      <c r="R279" s="26"/>
      <c r="S279" s="141" t="s">
        <v>263</v>
      </c>
      <c r="T279" s="141"/>
      <c r="U279" s="26"/>
      <c r="V279" s="141" t="s">
        <v>263</v>
      </c>
      <c r="W279" s="141"/>
      <c r="X279" s="26"/>
      <c r="Y279" s="141" t="s">
        <v>263</v>
      </c>
      <c r="Z279" s="141"/>
      <c r="AA279" s="26"/>
      <c r="AB279" s="141" t="s">
        <v>263</v>
      </c>
      <c r="AC279" s="141"/>
      <c r="AD279" s="26"/>
      <c r="AE279" s="141" t="s">
        <v>263</v>
      </c>
      <c r="AF279" s="141"/>
      <c r="AG279" s="26"/>
      <c r="AH279" s="141" t="s">
        <v>263</v>
      </c>
      <c r="AI279" s="141"/>
      <c r="AJ279" s="26"/>
      <c r="AK279" s="143">
        <v>153563</v>
      </c>
      <c r="AL279" s="143"/>
      <c r="AM279" s="26"/>
      <c r="AN279" s="143">
        <v>121972</v>
      </c>
      <c r="AO279" s="143"/>
      <c r="AP279" s="26"/>
    </row>
    <row r="280" spans="1:42" ht="15.75" thickBot="1" x14ac:dyDescent="0.3">
      <c r="A280" s="12"/>
      <c r="B280" s="107" t="s">
        <v>92</v>
      </c>
      <c r="C280" s="22"/>
      <c r="D280" s="145" t="s">
        <v>263</v>
      </c>
      <c r="E280" s="145"/>
      <c r="F280" s="22"/>
      <c r="G280" s="145" t="s">
        <v>263</v>
      </c>
      <c r="H280" s="145"/>
      <c r="I280" s="22"/>
      <c r="J280" s="145" t="s">
        <v>263</v>
      </c>
      <c r="K280" s="145"/>
      <c r="L280" s="22"/>
      <c r="M280" s="145" t="s">
        <v>263</v>
      </c>
      <c r="N280" s="145"/>
      <c r="O280" s="22"/>
      <c r="P280" s="145" t="s">
        <v>263</v>
      </c>
      <c r="Q280" s="145"/>
      <c r="R280" s="22"/>
      <c r="S280" s="145" t="s">
        <v>263</v>
      </c>
      <c r="T280" s="145"/>
      <c r="U280" s="22"/>
      <c r="V280" s="145" t="s">
        <v>263</v>
      </c>
      <c r="W280" s="145"/>
      <c r="X280" s="22"/>
      <c r="Y280" s="145" t="s">
        <v>263</v>
      </c>
      <c r="Z280" s="145"/>
      <c r="AA280" s="22"/>
      <c r="AB280" s="145" t="s">
        <v>263</v>
      </c>
      <c r="AC280" s="145"/>
      <c r="AD280" s="22"/>
      <c r="AE280" s="145" t="s">
        <v>263</v>
      </c>
      <c r="AF280" s="145"/>
      <c r="AG280" s="22"/>
      <c r="AH280" s="145" t="s">
        <v>263</v>
      </c>
      <c r="AI280" s="145"/>
      <c r="AJ280" s="22"/>
      <c r="AK280" s="145" t="s">
        <v>263</v>
      </c>
      <c r="AL280" s="145"/>
      <c r="AM280" s="22"/>
      <c r="AN280" s="145" t="s">
        <v>263</v>
      </c>
      <c r="AO280" s="145"/>
      <c r="AP280" s="22"/>
    </row>
    <row r="281" spans="1:42" ht="15.75" thickBot="1" x14ac:dyDescent="0.3">
      <c r="A281" s="12"/>
      <c r="B281" s="101" t="s">
        <v>93</v>
      </c>
      <c r="C281" s="26"/>
      <c r="D281" s="152">
        <v>960044</v>
      </c>
      <c r="E281" s="152"/>
      <c r="F281" s="26"/>
      <c r="G281" s="152">
        <v>130724</v>
      </c>
      <c r="H281" s="152"/>
      <c r="I281" s="26"/>
      <c r="J281" s="152">
        <v>47793</v>
      </c>
      <c r="K281" s="152"/>
      <c r="L281" s="26"/>
      <c r="M281" s="153" t="s">
        <v>887</v>
      </c>
      <c r="N281" s="153"/>
      <c r="O281" s="102" t="s">
        <v>265</v>
      </c>
      <c r="P281" s="153" t="s">
        <v>877</v>
      </c>
      <c r="Q281" s="153"/>
      <c r="R281" s="102" t="s">
        <v>265</v>
      </c>
      <c r="S281" s="152">
        <v>195863</v>
      </c>
      <c r="T281" s="152"/>
      <c r="U281" s="26"/>
      <c r="V281" s="153" t="s">
        <v>885</v>
      </c>
      <c r="W281" s="153"/>
      <c r="X281" s="102" t="s">
        <v>265</v>
      </c>
      <c r="Y281" s="153" t="s">
        <v>263</v>
      </c>
      <c r="Z281" s="153"/>
      <c r="AA281" s="26"/>
      <c r="AB281" s="153" t="s">
        <v>263</v>
      </c>
      <c r="AC281" s="153"/>
      <c r="AD281" s="26"/>
      <c r="AE281" s="152">
        <v>47237</v>
      </c>
      <c r="AF281" s="152"/>
      <c r="AG281" s="26"/>
      <c r="AH281" s="152">
        <v>1856</v>
      </c>
      <c r="AI281" s="152"/>
      <c r="AJ281" s="26"/>
      <c r="AK281" s="152">
        <v>1139667</v>
      </c>
      <c r="AL281" s="152"/>
      <c r="AM281" s="26"/>
      <c r="AN281" s="152">
        <v>126782</v>
      </c>
      <c r="AO281" s="152"/>
      <c r="AP281" s="26"/>
    </row>
    <row r="282" spans="1:42" ht="24" thickBot="1" x14ac:dyDescent="0.3">
      <c r="A282" s="12"/>
      <c r="B282" s="107" t="s">
        <v>667</v>
      </c>
      <c r="C282" s="22"/>
      <c r="D282" s="135" t="s">
        <v>261</v>
      </c>
      <c r="E282" s="136">
        <v>960044</v>
      </c>
      <c r="F282" s="22"/>
      <c r="G282" s="135" t="s">
        <v>261</v>
      </c>
      <c r="H282" s="136">
        <v>130724</v>
      </c>
      <c r="I282" s="22"/>
      <c r="J282" s="135" t="s">
        <v>261</v>
      </c>
      <c r="K282" s="136">
        <v>47793</v>
      </c>
      <c r="L282" s="22"/>
      <c r="M282" s="135" t="s">
        <v>261</v>
      </c>
      <c r="N282" s="137" t="s">
        <v>887</v>
      </c>
      <c r="O282" s="130" t="s">
        <v>265</v>
      </c>
      <c r="P282" s="135" t="s">
        <v>261</v>
      </c>
      <c r="Q282" s="137" t="s">
        <v>877</v>
      </c>
      <c r="R282" s="130" t="s">
        <v>265</v>
      </c>
      <c r="S282" s="135" t="s">
        <v>261</v>
      </c>
      <c r="T282" s="136">
        <v>195863</v>
      </c>
      <c r="U282" s="22"/>
      <c r="V282" s="135" t="s">
        <v>261</v>
      </c>
      <c r="W282" s="137" t="s">
        <v>885</v>
      </c>
      <c r="X282" s="130" t="s">
        <v>265</v>
      </c>
      <c r="Y282" s="135" t="s">
        <v>261</v>
      </c>
      <c r="Z282" s="137" t="s">
        <v>263</v>
      </c>
      <c r="AA282" s="22"/>
      <c r="AB282" s="135" t="s">
        <v>261</v>
      </c>
      <c r="AC282" s="137" t="s">
        <v>263</v>
      </c>
      <c r="AD282" s="22"/>
      <c r="AE282" s="135" t="s">
        <v>261</v>
      </c>
      <c r="AF282" s="136">
        <v>47237</v>
      </c>
      <c r="AG282" s="22"/>
      <c r="AH282" s="135" t="s">
        <v>261</v>
      </c>
      <c r="AI282" s="136">
        <v>1856</v>
      </c>
      <c r="AJ282" s="22"/>
      <c r="AK282" s="135" t="s">
        <v>261</v>
      </c>
      <c r="AL282" s="136">
        <v>1139667</v>
      </c>
      <c r="AM282" s="22"/>
      <c r="AN282" s="135" t="s">
        <v>261</v>
      </c>
      <c r="AO282" s="136">
        <v>126782</v>
      </c>
      <c r="AP282" s="22"/>
    </row>
    <row r="283" spans="1:42" ht="15.75" thickTop="1" x14ac:dyDescent="0.25">
      <c r="A283" s="12"/>
      <c r="B283" s="51"/>
      <c r="C283" s="26"/>
      <c r="D283" s="75"/>
      <c r="E283" s="75"/>
      <c r="F283" s="26"/>
      <c r="G283" s="75"/>
      <c r="H283" s="75"/>
      <c r="I283" s="26"/>
      <c r="J283" s="75"/>
      <c r="K283" s="75"/>
      <c r="L283" s="26"/>
      <c r="M283" s="75"/>
      <c r="N283" s="75"/>
      <c r="O283" s="26"/>
      <c r="P283" s="75"/>
      <c r="Q283" s="75"/>
      <c r="R283" s="26"/>
      <c r="S283" s="75"/>
      <c r="T283" s="75"/>
      <c r="U283" s="26"/>
      <c r="V283" s="75"/>
      <c r="W283" s="75"/>
      <c r="X283" s="26"/>
      <c r="Y283" s="75"/>
      <c r="Z283" s="75"/>
      <c r="AA283" s="26"/>
      <c r="AB283" s="75"/>
      <c r="AC283" s="75"/>
      <c r="AD283" s="26"/>
      <c r="AE283" s="75"/>
      <c r="AF283" s="75"/>
      <c r="AG283" s="26"/>
      <c r="AH283" s="75"/>
      <c r="AI283" s="75"/>
      <c r="AJ283" s="26"/>
      <c r="AK283" s="75"/>
      <c r="AL283" s="75"/>
      <c r="AM283" s="26"/>
      <c r="AN283" s="75"/>
      <c r="AO283" s="75"/>
      <c r="AP283" s="26"/>
    </row>
    <row r="284" spans="1:42" x14ac:dyDescent="0.25">
      <c r="A284" s="12"/>
      <c r="B284" s="98" t="s">
        <v>668</v>
      </c>
      <c r="C284" s="22"/>
      <c r="D284" s="57"/>
      <c r="E284" s="57"/>
      <c r="F284" s="22"/>
      <c r="G284" s="57"/>
      <c r="H284" s="57"/>
      <c r="I284" s="22"/>
      <c r="J284" s="57"/>
      <c r="K284" s="57"/>
      <c r="L284" s="22"/>
      <c r="M284" s="57"/>
      <c r="N284" s="57"/>
      <c r="O284" s="22"/>
      <c r="P284" s="57"/>
      <c r="Q284" s="57"/>
      <c r="R284" s="22"/>
      <c r="S284" s="57"/>
      <c r="T284" s="57"/>
      <c r="U284" s="22"/>
      <c r="V284" s="57"/>
      <c r="W284" s="57"/>
      <c r="X284" s="22"/>
      <c r="Y284" s="57"/>
      <c r="Z284" s="57"/>
      <c r="AA284" s="22"/>
      <c r="AB284" s="57"/>
      <c r="AC284" s="57"/>
      <c r="AD284" s="22"/>
      <c r="AE284" s="57"/>
      <c r="AF284" s="57"/>
      <c r="AG284" s="22"/>
      <c r="AH284" s="57"/>
      <c r="AI284" s="57"/>
      <c r="AJ284" s="22"/>
      <c r="AK284" s="57"/>
      <c r="AL284" s="57"/>
      <c r="AM284" s="22"/>
      <c r="AN284" s="57"/>
      <c r="AO284" s="57"/>
      <c r="AP284" s="22"/>
    </row>
    <row r="285" spans="1:42" x14ac:dyDescent="0.25">
      <c r="A285" s="12"/>
      <c r="B285" s="101" t="s">
        <v>734</v>
      </c>
      <c r="C285" s="26"/>
      <c r="D285" s="102" t="s">
        <v>261</v>
      </c>
      <c r="E285" s="103">
        <v>129468</v>
      </c>
      <c r="F285" s="26"/>
      <c r="G285" s="102" t="s">
        <v>261</v>
      </c>
      <c r="H285" s="118" t="s">
        <v>263</v>
      </c>
      <c r="I285" s="26"/>
      <c r="J285" s="102" t="s">
        <v>261</v>
      </c>
      <c r="K285" s="118" t="s">
        <v>263</v>
      </c>
      <c r="L285" s="26"/>
      <c r="M285" s="102" t="s">
        <v>261</v>
      </c>
      <c r="N285" s="118" t="s">
        <v>888</v>
      </c>
      <c r="O285" s="102" t="s">
        <v>265</v>
      </c>
      <c r="P285" s="102" t="s">
        <v>261</v>
      </c>
      <c r="Q285" s="118" t="s">
        <v>263</v>
      </c>
      <c r="R285" s="26"/>
      <c r="S285" s="102" t="s">
        <v>261</v>
      </c>
      <c r="T285" s="118" t="s">
        <v>263</v>
      </c>
      <c r="U285" s="26"/>
      <c r="V285" s="102" t="s">
        <v>261</v>
      </c>
      <c r="W285" s="118" t="s">
        <v>263</v>
      </c>
      <c r="X285" s="26"/>
      <c r="Y285" s="102" t="s">
        <v>261</v>
      </c>
      <c r="Z285" s="118">
        <v>247</v>
      </c>
      <c r="AA285" s="26"/>
      <c r="AB285" s="102" t="s">
        <v>261</v>
      </c>
      <c r="AC285" s="103">
        <v>25284</v>
      </c>
      <c r="AD285" s="26"/>
      <c r="AE285" s="102" t="s">
        <v>261</v>
      </c>
      <c r="AF285" s="118" t="s">
        <v>263</v>
      </c>
      <c r="AG285" s="26"/>
      <c r="AH285" s="102" t="s">
        <v>261</v>
      </c>
      <c r="AI285" s="118" t="s">
        <v>263</v>
      </c>
      <c r="AJ285" s="26"/>
      <c r="AK285" s="102" t="s">
        <v>261</v>
      </c>
      <c r="AL285" s="103">
        <v>110590</v>
      </c>
      <c r="AM285" s="26"/>
      <c r="AN285" s="102" t="s">
        <v>261</v>
      </c>
      <c r="AO285" s="118" t="s">
        <v>263</v>
      </c>
      <c r="AP285" s="26"/>
    </row>
    <row r="286" spans="1:42" ht="15.75" thickBot="1" x14ac:dyDescent="0.3">
      <c r="A286" s="12"/>
      <c r="B286" s="107" t="s">
        <v>828</v>
      </c>
      <c r="C286" s="22"/>
      <c r="D286" s="144">
        <v>611437</v>
      </c>
      <c r="E286" s="144"/>
      <c r="F286" s="22"/>
      <c r="G286" s="144">
        <v>377398</v>
      </c>
      <c r="H286" s="144"/>
      <c r="I286" s="22"/>
      <c r="J286" s="145" t="s">
        <v>263</v>
      </c>
      <c r="K286" s="145"/>
      <c r="L286" s="22"/>
      <c r="M286" s="145" t="s">
        <v>889</v>
      </c>
      <c r="N286" s="145"/>
      <c r="O286" s="130" t="s">
        <v>265</v>
      </c>
      <c r="P286" s="145" t="s">
        <v>263</v>
      </c>
      <c r="Q286" s="145"/>
      <c r="R286" s="22"/>
      <c r="S286" s="145" t="s">
        <v>263</v>
      </c>
      <c r="T286" s="145"/>
      <c r="U286" s="22"/>
      <c r="V286" s="145" t="s">
        <v>263</v>
      </c>
      <c r="W286" s="145"/>
      <c r="X286" s="22"/>
      <c r="Y286" s="145" t="s">
        <v>263</v>
      </c>
      <c r="Z286" s="145"/>
      <c r="AA286" s="22"/>
      <c r="AB286" s="145" t="s">
        <v>263</v>
      </c>
      <c r="AC286" s="145"/>
      <c r="AD286" s="22"/>
      <c r="AE286" s="145" t="s">
        <v>263</v>
      </c>
      <c r="AF286" s="145"/>
      <c r="AG286" s="22"/>
      <c r="AH286" s="145" t="s">
        <v>263</v>
      </c>
      <c r="AI286" s="145"/>
      <c r="AJ286" s="22"/>
      <c r="AK286" s="144">
        <v>286530</v>
      </c>
      <c r="AL286" s="144"/>
      <c r="AM286" s="22"/>
      <c r="AN286" s="144">
        <v>324907</v>
      </c>
      <c r="AO286" s="144"/>
      <c r="AP286" s="22"/>
    </row>
    <row r="287" spans="1:42" ht="24" thickBot="1" x14ac:dyDescent="0.3">
      <c r="A287" s="12"/>
      <c r="B287" s="101" t="s">
        <v>671</v>
      </c>
      <c r="C287" s="26"/>
      <c r="D287" s="138" t="s">
        <v>261</v>
      </c>
      <c r="E287" s="139">
        <v>740905</v>
      </c>
      <c r="F287" s="26"/>
      <c r="G287" s="138" t="s">
        <v>261</v>
      </c>
      <c r="H287" s="139">
        <v>377398</v>
      </c>
      <c r="I287" s="26"/>
      <c r="J287" s="138" t="s">
        <v>261</v>
      </c>
      <c r="K287" s="140" t="s">
        <v>263</v>
      </c>
      <c r="L287" s="26"/>
      <c r="M287" s="138" t="s">
        <v>261</v>
      </c>
      <c r="N287" s="140" t="s">
        <v>890</v>
      </c>
      <c r="O287" s="102" t="s">
        <v>265</v>
      </c>
      <c r="P287" s="138" t="s">
        <v>261</v>
      </c>
      <c r="Q287" s="140" t="s">
        <v>263</v>
      </c>
      <c r="R287" s="26"/>
      <c r="S287" s="138" t="s">
        <v>261</v>
      </c>
      <c r="T287" s="140" t="s">
        <v>263</v>
      </c>
      <c r="U287" s="26"/>
      <c r="V287" s="138" t="s">
        <v>261</v>
      </c>
      <c r="W287" s="140" t="s">
        <v>263</v>
      </c>
      <c r="X287" s="26"/>
      <c r="Y287" s="138" t="s">
        <v>261</v>
      </c>
      <c r="Z287" s="140">
        <v>247</v>
      </c>
      <c r="AA287" s="26"/>
      <c r="AB287" s="138" t="s">
        <v>261</v>
      </c>
      <c r="AC287" s="139">
        <v>25284</v>
      </c>
      <c r="AD287" s="26"/>
      <c r="AE287" s="138" t="s">
        <v>261</v>
      </c>
      <c r="AF287" s="140" t="s">
        <v>263</v>
      </c>
      <c r="AG287" s="26"/>
      <c r="AH287" s="138" t="s">
        <v>261</v>
      </c>
      <c r="AI287" s="140" t="s">
        <v>263</v>
      </c>
      <c r="AJ287" s="26"/>
      <c r="AK287" s="138" t="s">
        <v>261</v>
      </c>
      <c r="AL287" s="139">
        <v>397120</v>
      </c>
      <c r="AM287" s="26"/>
      <c r="AN287" s="138" t="s">
        <v>261</v>
      </c>
      <c r="AO287" s="139">
        <v>324907</v>
      </c>
      <c r="AP287" s="26"/>
    </row>
    <row r="288" spans="1:42" ht="15.75" thickTop="1" x14ac:dyDescent="0.25">
      <c r="A288" s="12"/>
      <c r="B288" s="71"/>
      <c r="C288" s="71"/>
      <c r="D288" s="71"/>
      <c r="E288" s="71"/>
      <c r="F288" s="71"/>
      <c r="G288" s="71"/>
      <c r="H288" s="71"/>
      <c r="I288" s="71"/>
      <c r="J288" s="71"/>
      <c r="K288" s="71"/>
      <c r="L288" s="71"/>
      <c r="M288" s="71"/>
      <c r="N288" s="71"/>
      <c r="O288" s="71"/>
      <c r="P288" s="71"/>
      <c r="Q288" s="71"/>
      <c r="R288" s="71"/>
      <c r="S288" s="71"/>
      <c r="T288" s="71"/>
      <c r="U288" s="71"/>
      <c r="V288" s="71"/>
      <c r="W288" s="71"/>
      <c r="X288" s="71"/>
      <c r="Y288" s="71"/>
      <c r="Z288" s="71"/>
      <c r="AA288" s="71"/>
      <c r="AB288" s="71"/>
      <c r="AC288" s="71"/>
      <c r="AD288" s="71"/>
      <c r="AE288" s="71"/>
      <c r="AF288" s="71"/>
      <c r="AG288" s="71"/>
      <c r="AH288" s="71"/>
      <c r="AI288" s="71"/>
      <c r="AJ288" s="71"/>
      <c r="AK288" s="71"/>
      <c r="AL288" s="71"/>
      <c r="AM288" s="71"/>
      <c r="AN288" s="71"/>
      <c r="AO288" s="71"/>
      <c r="AP288" s="71"/>
    </row>
    <row r="289" spans="1:42" x14ac:dyDescent="0.25">
      <c r="A289" s="12"/>
      <c r="B289" s="160" t="s">
        <v>831</v>
      </c>
      <c r="C289" s="160"/>
      <c r="D289" s="160"/>
      <c r="E289" s="160"/>
      <c r="F289" s="160"/>
      <c r="G289" s="160"/>
      <c r="H289" s="160"/>
      <c r="I289" s="160"/>
      <c r="J289" s="160"/>
      <c r="K289" s="160"/>
      <c r="L289" s="160"/>
      <c r="M289" s="160"/>
      <c r="N289" s="160"/>
      <c r="O289" s="160"/>
      <c r="P289" s="160"/>
      <c r="Q289" s="160"/>
      <c r="R289" s="160"/>
      <c r="S289" s="160"/>
      <c r="T289" s="160"/>
      <c r="U289" s="160"/>
      <c r="V289" s="160"/>
      <c r="W289" s="160"/>
      <c r="X289" s="160"/>
      <c r="Y289" s="160"/>
      <c r="Z289" s="160"/>
      <c r="AA289" s="160"/>
      <c r="AB289" s="160"/>
      <c r="AC289" s="160"/>
      <c r="AD289" s="160"/>
      <c r="AE289" s="160"/>
      <c r="AF289" s="160"/>
      <c r="AG289" s="160"/>
      <c r="AH289" s="160"/>
      <c r="AI289" s="160"/>
      <c r="AJ289" s="160"/>
      <c r="AK289" s="160"/>
      <c r="AL289" s="160"/>
      <c r="AM289" s="160"/>
      <c r="AN289" s="160"/>
      <c r="AO289" s="160"/>
      <c r="AP289" s="160"/>
    </row>
    <row r="290" spans="1:42" x14ac:dyDescent="0.25">
      <c r="A290" s="12"/>
      <c r="B290" s="160" t="s">
        <v>765</v>
      </c>
      <c r="C290" s="160"/>
      <c r="D290" s="160"/>
      <c r="E290" s="160"/>
      <c r="F290" s="160"/>
      <c r="G290" s="160"/>
      <c r="H290" s="160"/>
      <c r="I290" s="160"/>
      <c r="J290" s="160"/>
      <c r="K290" s="160"/>
      <c r="L290" s="160"/>
      <c r="M290" s="160"/>
      <c r="N290" s="160"/>
      <c r="O290" s="160"/>
      <c r="P290" s="160"/>
      <c r="Q290" s="160"/>
      <c r="R290" s="160"/>
      <c r="S290" s="160"/>
      <c r="T290" s="160"/>
      <c r="U290" s="160"/>
      <c r="V290" s="160"/>
      <c r="W290" s="160"/>
      <c r="X290" s="160"/>
      <c r="Y290" s="160"/>
      <c r="Z290" s="160"/>
      <c r="AA290" s="160"/>
      <c r="AB290" s="160"/>
      <c r="AC290" s="160"/>
      <c r="AD290" s="160"/>
      <c r="AE290" s="160"/>
      <c r="AF290" s="160"/>
      <c r="AG290" s="160"/>
      <c r="AH290" s="160"/>
      <c r="AI290" s="160"/>
      <c r="AJ290" s="160"/>
      <c r="AK290" s="160"/>
      <c r="AL290" s="160"/>
      <c r="AM290" s="160"/>
      <c r="AN290" s="160"/>
      <c r="AO290" s="160"/>
      <c r="AP290" s="160"/>
    </row>
    <row r="291" spans="1:42" x14ac:dyDescent="0.25">
      <c r="A291" s="12"/>
      <c r="B291" s="71"/>
      <c r="C291" s="71"/>
      <c r="D291" s="71"/>
      <c r="E291" s="71"/>
      <c r="F291" s="71"/>
      <c r="G291" s="71"/>
      <c r="H291" s="71"/>
      <c r="I291" s="71"/>
      <c r="J291" s="71"/>
      <c r="K291" s="71"/>
      <c r="L291" s="71"/>
      <c r="M291" s="71"/>
      <c r="N291" s="71"/>
      <c r="O291" s="71"/>
      <c r="P291" s="71"/>
      <c r="Q291" s="71"/>
      <c r="R291" s="71"/>
      <c r="S291" s="71"/>
      <c r="T291" s="71"/>
      <c r="U291" s="71"/>
      <c r="V291" s="71"/>
      <c r="W291" s="71"/>
      <c r="X291" s="71"/>
      <c r="Y291" s="71"/>
      <c r="Z291" s="71"/>
      <c r="AA291" s="71"/>
      <c r="AB291" s="71"/>
      <c r="AC291" s="71"/>
      <c r="AD291" s="71"/>
      <c r="AE291" s="71"/>
      <c r="AF291" s="71"/>
      <c r="AG291" s="71"/>
      <c r="AH291" s="71"/>
      <c r="AI291" s="71"/>
      <c r="AJ291" s="71"/>
      <c r="AK291" s="71"/>
      <c r="AL291" s="71"/>
      <c r="AM291" s="71"/>
      <c r="AN291" s="71"/>
      <c r="AO291" s="71"/>
      <c r="AP291" s="71"/>
    </row>
    <row r="292" spans="1:42" x14ac:dyDescent="0.25">
      <c r="A292" s="12"/>
      <c r="B292" s="71" t="s">
        <v>895</v>
      </c>
      <c r="C292" s="71"/>
      <c r="D292" s="71"/>
      <c r="E292" s="71"/>
      <c r="F292" s="71"/>
      <c r="G292" s="71"/>
      <c r="H292" s="71"/>
      <c r="I292" s="71"/>
      <c r="J292" s="71"/>
      <c r="K292" s="71"/>
      <c r="L292" s="71"/>
      <c r="M292" s="71"/>
      <c r="N292" s="71"/>
      <c r="O292" s="71"/>
      <c r="P292" s="71"/>
      <c r="Q292" s="71"/>
      <c r="R292" s="71"/>
      <c r="S292" s="71"/>
      <c r="T292" s="71"/>
      <c r="U292" s="71"/>
      <c r="V292" s="71"/>
      <c r="W292" s="71"/>
      <c r="X292" s="71"/>
      <c r="Y292" s="71"/>
      <c r="Z292" s="71"/>
      <c r="AA292" s="71"/>
      <c r="AB292" s="71"/>
      <c r="AC292" s="71"/>
      <c r="AD292" s="71"/>
      <c r="AE292" s="71"/>
      <c r="AF292" s="71"/>
      <c r="AG292" s="71"/>
      <c r="AH292" s="71"/>
      <c r="AI292" s="71"/>
      <c r="AJ292" s="71"/>
      <c r="AK292" s="71"/>
      <c r="AL292" s="71"/>
      <c r="AM292" s="71"/>
      <c r="AN292" s="71"/>
      <c r="AO292" s="71"/>
      <c r="AP292" s="71"/>
    </row>
    <row r="293" spans="1:42" x14ac:dyDescent="0.25">
      <c r="A293" s="12"/>
      <c r="B293" s="71"/>
      <c r="C293" s="71"/>
      <c r="D293" s="71"/>
      <c r="E293" s="71"/>
      <c r="F293" s="71"/>
      <c r="G293" s="71"/>
      <c r="H293" s="71"/>
      <c r="I293" s="71"/>
      <c r="J293" s="71"/>
      <c r="K293" s="71"/>
      <c r="L293" s="71"/>
      <c r="M293" s="71"/>
      <c r="N293" s="71"/>
      <c r="O293" s="71"/>
      <c r="P293" s="71"/>
      <c r="Q293" s="71"/>
      <c r="R293" s="71"/>
      <c r="S293" s="71"/>
      <c r="T293" s="71"/>
      <c r="U293" s="71"/>
      <c r="V293" s="71"/>
      <c r="W293" s="71"/>
      <c r="X293" s="71"/>
      <c r="Y293" s="71"/>
      <c r="Z293" s="71"/>
      <c r="AA293" s="71"/>
      <c r="AB293" s="71"/>
      <c r="AC293" s="71"/>
      <c r="AD293" s="71"/>
      <c r="AE293" s="71"/>
      <c r="AF293" s="71"/>
      <c r="AG293" s="71"/>
      <c r="AH293" s="71"/>
      <c r="AI293" s="71"/>
      <c r="AJ293" s="71"/>
      <c r="AK293" s="71"/>
      <c r="AL293" s="71"/>
      <c r="AM293" s="71"/>
      <c r="AN293" s="71"/>
      <c r="AO293" s="71"/>
      <c r="AP293" s="71"/>
    </row>
    <row r="294" spans="1:42" x14ac:dyDescent="0.25">
      <c r="A294" s="12"/>
      <c r="B294" s="51"/>
      <c r="C294" s="26"/>
      <c r="D294" s="26"/>
      <c r="E294" s="45"/>
      <c r="F294" s="26"/>
      <c r="G294" s="26"/>
      <c r="H294" s="45"/>
      <c r="I294" s="26"/>
      <c r="J294" s="26"/>
      <c r="K294" s="45"/>
      <c r="L294" s="26"/>
      <c r="M294" s="26"/>
      <c r="N294" s="45"/>
      <c r="O294" s="26"/>
      <c r="P294" s="26"/>
      <c r="Q294" s="45"/>
      <c r="R294" s="26"/>
      <c r="S294" s="26"/>
      <c r="T294" s="45"/>
      <c r="U294" s="26"/>
      <c r="V294" s="26"/>
      <c r="W294" s="45"/>
      <c r="X294" s="26"/>
      <c r="Y294" s="26"/>
      <c r="Z294" s="45"/>
      <c r="AA294" s="26"/>
      <c r="AB294" s="26"/>
      <c r="AC294" s="45"/>
      <c r="AD294" s="26"/>
      <c r="AE294" s="26"/>
      <c r="AF294" s="45"/>
      <c r="AG294" s="26"/>
      <c r="AH294" s="26"/>
      <c r="AI294" s="45"/>
      <c r="AJ294" s="26"/>
      <c r="AK294" s="26"/>
      <c r="AL294" s="45"/>
      <c r="AM294" s="26"/>
      <c r="AN294" s="26"/>
      <c r="AO294" s="45"/>
      <c r="AP294" s="26"/>
    </row>
    <row r="295" spans="1:42" x14ac:dyDescent="0.25">
      <c r="A295" s="12"/>
      <c r="B295" s="26"/>
      <c r="C295" s="17"/>
      <c r="D295" s="55"/>
      <c r="E295" s="55"/>
      <c r="F295" s="17"/>
      <c r="G295" s="55"/>
      <c r="H295" s="55"/>
      <c r="I295" s="17"/>
      <c r="J295" s="55"/>
      <c r="K295" s="55"/>
      <c r="L295" s="17"/>
      <c r="M295" s="55"/>
      <c r="N295" s="55"/>
      <c r="O295" s="17"/>
      <c r="P295" s="55"/>
      <c r="Q295" s="55"/>
      <c r="R295" s="17"/>
      <c r="S295" s="55"/>
      <c r="T295" s="55"/>
      <c r="U295" s="17"/>
      <c r="V295" s="55"/>
      <c r="W295" s="55"/>
      <c r="X295" s="17"/>
      <c r="Y295" s="55"/>
      <c r="Z295" s="55"/>
      <c r="AA295" s="17"/>
      <c r="AB295" s="55"/>
      <c r="AC295" s="55"/>
      <c r="AD295" s="17"/>
      <c r="AE295" s="55"/>
      <c r="AF295" s="55"/>
      <c r="AG295" s="17"/>
      <c r="AH295" s="55"/>
      <c r="AI295" s="55"/>
      <c r="AJ295" s="17"/>
      <c r="AK295" s="55"/>
      <c r="AL295" s="55"/>
      <c r="AM295" s="17"/>
      <c r="AN295" s="35" t="s">
        <v>160</v>
      </c>
      <c r="AO295" s="35"/>
      <c r="AP295" s="17"/>
    </row>
    <row r="296" spans="1:42" x14ac:dyDescent="0.25">
      <c r="A296" s="12"/>
      <c r="B296" s="26"/>
      <c r="C296" s="17"/>
      <c r="D296" s="55"/>
      <c r="E296" s="55"/>
      <c r="F296" s="17"/>
      <c r="G296" s="55"/>
      <c r="H296" s="55"/>
      <c r="I296" s="17"/>
      <c r="J296" s="55"/>
      <c r="K296" s="55"/>
      <c r="L296" s="17"/>
      <c r="M296" s="55"/>
      <c r="N296" s="55"/>
      <c r="O296" s="17"/>
      <c r="P296" s="55"/>
      <c r="Q296" s="55"/>
      <c r="R296" s="17"/>
      <c r="S296" s="55"/>
      <c r="T296" s="55"/>
      <c r="U296" s="17"/>
      <c r="V296" s="55"/>
      <c r="W296" s="55"/>
      <c r="X296" s="17"/>
      <c r="Y296" s="55"/>
      <c r="Z296" s="55"/>
      <c r="AA296" s="17"/>
      <c r="AB296" s="55"/>
      <c r="AC296" s="55"/>
      <c r="AD296" s="17"/>
      <c r="AE296" s="55"/>
      <c r="AF296" s="55"/>
      <c r="AG296" s="17"/>
      <c r="AH296" s="55"/>
      <c r="AI296" s="55"/>
      <c r="AJ296" s="17"/>
      <c r="AK296" s="55"/>
      <c r="AL296" s="55"/>
      <c r="AM296" s="17"/>
      <c r="AN296" s="35" t="s">
        <v>896</v>
      </c>
      <c r="AO296" s="35"/>
      <c r="AP296" s="17"/>
    </row>
    <row r="297" spans="1:42" x14ac:dyDescent="0.25">
      <c r="A297" s="12"/>
      <c r="B297" s="26"/>
      <c r="C297" s="17"/>
      <c r="D297" s="55"/>
      <c r="E297" s="55"/>
      <c r="F297" s="17"/>
      <c r="G297" s="35" t="s">
        <v>160</v>
      </c>
      <c r="H297" s="35"/>
      <c r="I297" s="35"/>
      <c r="J297" s="35"/>
      <c r="K297" s="35"/>
      <c r="L297" s="17"/>
      <c r="M297" s="35" t="s">
        <v>160</v>
      </c>
      <c r="N297" s="35"/>
      <c r="O297" s="35"/>
      <c r="P297" s="35"/>
      <c r="Q297" s="35"/>
      <c r="R297" s="17"/>
      <c r="S297" s="55"/>
      <c r="T297" s="55"/>
      <c r="U297" s="17"/>
      <c r="V297" s="55"/>
      <c r="W297" s="55"/>
      <c r="X297" s="17"/>
      <c r="Y297" s="55"/>
      <c r="Z297" s="55"/>
      <c r="AA297" s="17"/>
      <c r="AB297" s="55"/>
      <c r="AC297" s="55"/>
      <c r="AD297" s="17"/>
      <c r="AE297" s="55"/>
      <c r="AF297" s="55"/>
      <c r="AG297" s="17"/>
      <c r="AH297" s="55"/>
      <c r="AI297" s="55"/>
      <c r="AJ297" s="17"/>
      <c r="AK297" s="55"/>
      <c r="AL297" s="55"/>
      <c r="AM297" s="17"/>
      <c r="AN297" s="35" t="s">
        <v>776</v>
      </c>
      <c r="AO297" s="35"/>
      <c r="AP297" s="17"/>
    </row>
    <row r="298" spans="1:42" x14ac:dyDescent="0.25">
      <c r="A298" s="12"/>
      <c r="B298" s="26"/>
      <c r="C298" s="17"/>
      <c r="D298" s="55"/>
      <c r="E298" s="55"/>
      <c r="F298" s="17"/>
      <c r="G298" s="35" t="s">
        <v>778</v>
      </c>
      <c r="H298" s="35"/>
      <c r="I298" s="35"/>
      <c r="J298" s="35"/>
      <c r="K298" s="35"/>
      <c r="L298" s="17"/>
      <c r="M298" s="35" t="s">
        <v>778</v>
      </c>
      <c r="N298" s="35"/>
      <c r="O298" s="35"/>
      <c r="P298" s="35"/>
      <c r="Q298" s="35"/>
      <c r="R298" s="17"/>
      <c r="S298" s="55"/>
      <c r="T298" s="55"/>
      <c r="U298" s="17"/>
      <c r="V298" s="55"/>
      <c r="W298" s="55"/>
      <c r="X298" s="17"/>
      <c r="Y298" s="55"/>
      <c r="Z298" s="55"/>
      <c r="AA298" s="17"/>
      <c r="AB298" s="55"/>
      <c r="AC298" s="55"/>
      <c r="AD298" s="17"/>
      <c r="AE298" s="55"/>
      <c r="AF298" s="55"/>
      <c r="AG298" s="17"/>
      <c r="AH298" s="55"/>
      <c r="AI298" s="55"/>
      <c r="AJ298" s="17"/>
      <c r="AK298" s="55"/>
      <c r="AL298" s="55"/>
      <c r="AM298" s="17"/>
      <c r="AN298" s="35" t="s">
        <v>779</v>
      </c>
      <c r="AO298" s="35"/>
      <c r="AP298" s="17"/>
    </row>
    <row r="299" spans="1:42" ht="15.75" thickBot="1" x14ac:dyDescent="0.3">
      <c r="A299" s="12"/>
      <c r="B299" s="26"/>
      <c r="C299" s="17"/>
      <c r="D299" s="55"/>
      <c r="E299" s="55"/>
      <c r="F299" s="17"/>
      <c r="G299" s="36" t="s">
        <v>300</v>
      </c>
      <c r="H299" s="36"/>
      <c r="I299" s="36"/>
      <c r="J299" s="36"/>
      <c r="K299" s="36"/>
      <c r="L299" s="17"/>
      <c r="M299" s="36" t="s">
        <v>301</v>
      </c>
      <c r="N299" s="36"/>
      <c r="O299" s="36"/>
      <c r="P299" s="36"/>
      <c r="Q299" s="36"/>
      <c r="R299" s="17"/>
      <c r="S299" s="55"/>
      <c r="T299" s="55"/>
      <c r="U299" s="17"/>
      <c r="V299" s="55"/>
      <c r="W299" s="55"/>
      <c r="X299" s="17"/>
      <c r="Y299" s="55"/>
      <c r="Z299" s="55"/>
      <c r="AA299" s="17"/>
      <c r="AB299" s="55"/>
      <c r="AC299" s="55"/>
      <c r="AD299" s="17"/>
      <c r="AE299" s="55"/>
      <c r="AF299" s="55"/>
      <c r="AG299" s="17"/>
      <c r="AH299" s="55"/>
      <c r="AI299" s="55"/>
      <c r="AJ299" s="17"/>
      <c r="AK299" s="55"/>
      <c r="AL299" s="55"/>
      <c r="AM299" s="17"/>
      <c r="AN299" s="35" t="s">
        <v>897</v>
      </c>
      <c r="AO299" s="35"/>
      <c r="AP299" s="17"/>
    </row>
    <row r="300" spans="1:42" x14ac:dyDescent="0.25">
      <c r="A300" s="12"/>
      <c r="B300" s="26"/>
      <c r="C300" s="17"/>
      <c r="D300" s="55"/>
      <c r="E300" s="55"/>
      <c r="F300" s="17"/>
      <c r="G300" s="56"/>
      <c r="H300" s="56"/>
      <c r="I300" s="20"/>
      <c r="J300" s="68" t="s">
        <v>781</v>
      </c>
      <c r="K300" s="68"/>
      <c r="L300" s="17"/>
      <c r="M300" s="56"/>
      <c r="N300" s="56"/>
      <c r="O300" s="20"/>
      <c r="P300" s="68" t="s">
        <v>781</v>
      </c>
      <c r="Q300" s="68"/>
      <c r="R300" s="17"/>
      <c r="S300" s="55"/>
      <c r="T300" s="55"/>
      <c r="U300" s="17"/>
      <c r="V300" s="55"/>
      <c r="W300" s="55"/>
      <c r="X300" s="17"/>
      <c r="Y300" s="55"/>
      <c r="Z300" s="55"/>
      <c r="AA300" s="17"/>
      <c r="AB300" s="55"/>
      <c r="AC300" s="55"/>
      <c r="AD300" s="17"/>
      <c r="AE300" s="55"/>
      <c r="AF300" s="55"/>
      <c r="AG300" s="17"/>
      <c r="AH300" s="55"/>
      <c r="AI300" s="55"/>
      <c r="AJ300" s="17"/>
      <c r="AK300" s="55"/>
      <c r="AL300" s="55"/>
      <c r="AM300" s="17"/>
      <c r="AN300" s="35" t="s">
        <v>782</v>
      </c>
      <c r="AO300" s="35"/>
      <c r="AP300" s="17"/>
    </row>
    <row r="301" spans="1:42" x14ac:dyDescent="0.25">
      <c r="A301" s="12"/>
      <c r="B301" s="26"/>
      <c r="C301" s="17"/>
      <c r="D301" s="55"/>
      <c r="E301" s="55"/>
      <c r="F301" s="17"/>
      <c r="G301" s="55"/>
      <c r="H301" s="55"/>
      <c r="I301" s="17"/>
      <c r="J301" s="35" t="s">
        <v>345</v>
      </c>
      <c r="K301" s="35"/>
      <c r="L301" s="17"/>
      <c r="M301" s="55"/>
      <c r="N301" s="55"/>
      <c r="O301" s="17"/>
      <c r="P301" s="35" t="s">
        <v>345</v>
      </c>
      <c r="Q301" s="35"/>
      <c r="R301" s="17"/>
      <c r="S301" s="55"/>
      <c r="T301" s="55"/>
      <c r="U301" s="17"/>
      <c r="V301" s="55"/>
      <c r="W301" s="55"/>
      <c r="X301" s="17"/>
      <c r="Y301" s="55"/>
      <c r="Z301" s="55"/>
      <c r="AA301" s="17"/>
      <c r="AB301" s="55"/>
      <c r="AC301" s="55"/>
      <c r="AD301" s="17"/>
      <c r="AE301" s="35" t="s">
        <v>783</v>
      </c>
      <c r="AF301" s="35"/>
      <c r="AG301" s="17"/>
      <c r="AH301" s="55"/>
      <c r="AI301" s="55"/>
      <c r="AJ301" s="17"/>
      <c r="AK301" s="55"/>
      <c r="AL301" s="55"/>
      <c r="AM301" s="17"/>
      <c r="AN301" s="35" t="s">
        <v>784</v>
      </c>
      <c r="AO301" s="35"/>
      <c r="AP301" s="17"/>
    </row>
    <row r="302" spans="1:42" x14ac:dyDescent="0.25">
      <c r="A302" s="12"/>
      <c r="B302" s="26"/>
      <c r="C302" s="17"/>
      <c r="D302" s="35" t="s">
        <v>785</v>
      </c>
      <c r="E302" s="35"/>
      <c r="F302" s="17"/>
      <c r="G302" s="35" t="s">
        <v>781</v>
      </c>
      <c r="H302" s="35"/>
      <c r="I302" s="17"/>
      <c r="J302" s="35" t="s">
        <v>561</v>
      </c>
      <c r="K302" s="35"/>
      <c r="L302" s="17"/>
      <c r="M302" s="35" t="s">
        <v>781</v>
      </c>
      <c r="N302" s="35"/>
      <c r="O302" s="17"/>
      <c r="P302" s="35" t="s">
        <v>561</v>
      </c>
      <c r="Q302" s="35"/>
      <c r="R302" s="17"/>
      <c r="S302" s="55"/>
      <c r="T302" s="55"/>
      <c r="U302" s="17"/>
      <c r="V302" s="55"/>
      <c r="W302" s="55"/>
      <c r="X302" s="17"/>
      <c r="Y302" s="55"/>
      <c r="Z302" s="55"/>
      <c r="AA302" s="17"/>
      <c r="AB302" s="55"/>
      <c r="AC302" s="55"/>
      <c r="AD302" s="17"/>
      <c r="AE302" s="35" t="s">
        <v>786</v>
      </c>
      <c r="AF302" s="35"/>
      <c r="AG302" s="17"/>
      <c r="AH302" s="55"/>
      <c r="AI302" s="55"/>
      <c r="AJ302" s="17"/>
      <c r="AK302" s="35" t="s">
        <v>787</v>
      </c>
      <c r="AL302" s="35"/>
      <c r="AM302" s="17"/>
      <c r="AN302" s="35" t="s">
        <v>788</v>
      </c>
      <c r="AO302" s="35"/>
      <c r="AP302" s="17"/>
    </row>
    <row r="303" spans="1:42" ht="15.75" thickBot="1" x14ac:dyDescent="0.3">
      <c r="A303" s="12"/>
      <c r="B303" s="26"/>
      <c r="C303" s="17"/>
      <c r="D303" s="36" t="s">
        <v>463</v>
      </c>
      <c r="E303" s="36"/>
      <c r="F303" s="17"/>
      <c r="G303" s="36" t="s">
        <v>779</v>
      </c>
      <c r="H303" s="36"/>
      <c r="I303" s="17"/>
      <c r="J303" s="36" t="s">
        <v>461</v>
      </c>
      <c r="K303" s="36"/>
      <c r="L303" s="17"/>
      <c r="M303" s="36" t="s">
        <v>779</v>
      </c>
      <c r="N303" s="36"/>
      <c r="O303" s="17"/>
      <c r="P303" s="36" t="s">
        <v>461</v>
      </c>
      <c r="Q303" s="36"/>
      <c r="R303" s="17"/>
      <c r="S303" s="36" t="s">
        <v>789</v>
      </c>
      <c r="T303" s="36"/>
      <c r="U303" s="17"/>
      <c r="V303" s="36" t="s">
        <v>790</v>
      </c>
      <c r="W303" s="36"/>
      <c r="X303" s="17"/>
      <c r="Y303" s="36" t="s">
        <v>791</v>
      </c>
      <c r="Z303" s="36"/>
      <c r="AA303" s="17"/>
      <c r="AB303" s="36" t="s">
        <v>792</v>
      </c>
      <c r="AC303" s="36"/>
      <c r="AD303" s="17"/>
      <c r="AE303" s="36" t="s">
        <v>793</v>
      </c>
      <c r="AF303" s="36"/>
      <c r="AG303" s="17"/>
      <c r="AH303" s="36" t="s">
        <v>345</v>
      </c>
      <c r="AI303" s="36"/>
      <c r="AJ303" s="17"/>
      <c r="AK303" s="36" t="s">
        <v>463</v>
      </c>
      <c r="AL303" s="36"/>
      <c r="AM303" s="17"/>
      <c r="AN303" s="36" t="s">
        <v>794</v>
      </c>
      <c r="AO303" s="36"/>
      <c r="AP303" s="17"/>
    </row>
    <row r="304" spans="1:42" x14ac:dyDescent="0.25">
      <c r="A304" s="12"/>
      <c r="B304" s="26"/>
      <c r="C304" s="17"/>
      <c r="D304" s="35" t="s">
        <v>437</v>
      </c>
      <c r="E304" s="35"/>
      <c r="F304" s="35"/>
      <c r="G304" s="35"/>
      <c r="H304" s="35"/>
      <c r="I304" s="35"/>
      <c r="J304" s="35"/>
      <c r="K304" s="35"/>
      <c r="L304" s="35"/>
      <c r="M304" s="35"/>
      <c r="N304" s="35"/>
      <c r="O304" s="35"/>
      <c r="P304" s="35"/>
      <c r="Q304" s="35"/>
      <c r="R304" s="35"/>
      <c r="S304" s="35"/>
      <c r="T304" s="35"/>
      <c r="U304" s="35"/>
      <c r="V304" s="35"/>
      <c r="W304" s="35"/>
      <c r="X304" s="35"/>
      <c r="Y304" s="35"/>
      <c r="Z304" s="35"/>
      <c r="AA304" s="35"/>
      <c r="AB304" s="35"/>
      <c r="AC304" s="35"/>
      <c r="AD304" s="35"/>
      <c r="AE304" s="35"/>
      <c r="AF304" s="35"/>
      <c r="AG304" s="35"/>
      <c r="AH304" s="35"/>
      <c r="AI304" s="35"/>
      <c r="AJ304" s="35"/>
      <c r="AK304" s="35"/>
      <c r="AL304" s="35"/>
      <c r="AM304" s="35"/>
      <c r="AN304" s="35"/>
      <c r="AO304" s="35"/>
      <c r="AP304" s="17"/>
    </row>
    <row r="305" spans="1:42" x14ac:dyDescent="0.25">
      <c r="A305" s="12"/>
      <c r="B305" s="98" t="s">
        <v>659</v>
      </c>
      <c r="C305" s="22"/>
      <c r="D305" s="57"/>
      <c r="E305" s="57"/>
      <c r="F305" s="22"/>
      <c r="G305" s="57"/>
      <c r="H305" s="57"/>
      <c r="I305" s="22"/>
      <c r="J305" s="57"/>
      <c r="K305" s="57"/>
      <c r="L305" s="22"/>
      <c r="M305" s="57"/>
      <c r="N305" s="57"/>
      <c r="O305" s="22"/>
      <c r="P305" s="57"/>
      <c r="Q305" s="57"/>
      <c r="R305" s="22"/>
      <c r="S305" s="57"/>
      <c r="T305" s="57"/>
      <c r="U305" s="22"/>
      <c r="V305" s="57"/>
      <c r="W305" s="57"/>
      <c r="X305" s="22"/>
      <c r="Y305" s="57"/>
      <c r="Z305" s="57"/>
      <c r="AA305" s="22"/>
      <c r="AB305" s="57"/>
      <c r="AC305" s="57"/>
      <c r="AD305" s="22"/>
      <c r="AE305" s="57"/>
      <c r="AF305" s="57"/>
      <c r="AG305" s="22"/>
      <c r="AH305" s="57"/>
      <c r="AI305" s="57"/>
      <c r="AJ305" s="22"/>
      <c r="AK305" s="57"/>
      <c r="AL305" s="57"/>
      <c r="AM305" s="22"/>
      <c r="AN305" s="57"/>
      <c r="AO305" s="57"/>
      <c r="AP305" s="22"/>
    </row>
    <row r="306" spans="1:42" x14ac:dyDescent="0.25">
      <c r="A306" s="12"/>
      <c r="B306" s="101" t="s">
        <v>795</v>
      </c>
      <c r="C306" s="26"/>
      <c r="D306" s="58"/>
      <c r="E306" s="58"/>
      <c r="F306" s="26"/>
      <c r="G306" s="58"/>
      <c r="H306" s="58"/>
      <c r="I306" s="26"/>
      <c r="J306" s="58"/>
      <c r="K306" s="58"/>
      <c r="L306" s="26"/>
      <c r="M306" s="58"/>
      <c r="N306" s="58"/>
      <c r="O306" s="26"/>
      <c r="P306" s="58"/>
      <c r="Q306" s="58"/>
      <c r="R306" s="26"/>
      <c r="S306" s="58"/>
      <c r="T306" s="58"/>
      <c r="U306" s="26"/>
      <c r="V306" s="58"/>
      <c r="W306" s="58"/>
      <c r="X306" s="26"/>
      <c r="Y306" s="58"/>
      <c r="Z306" s="58"/>
      <c r="AA306" s="26"/>
      <c r="AB306" s="58"/>
      <c r="AC306" s="58"/>
      <c r="AD306" s="26"/>
      <c r="AE306" s="58"/>
      <c r="AF306" s="58"/>
      <c r="AG306" s="26"/>
      <c r="AH306" s="58"/>
      <c r="AI306" s="58"/>
      <c r="AJ306" s="26"/>
      <c r="AK306" s="58"/>
      <c r="AL306" s="58"/>
      <c r="AM306" s="26"/>
      <c r="AN306" s="58"/>
      <c r="AO306" s="58"/>
      <c r="AP306" s="26"/>
    </row>
    <row r="307" spans="1:42" x14ac:dyDescent="0.25">
      <c r="A307" s="12"/>
      <c r="B307" s="129" t="s">
        <v>307</v>
      </c>
      <c r="C307" s="22"/>
      <c r="D307" s="130" t="s">
        <v>261</v>
      </c>
      <c r="E307" s="131">
        <v>7</v>
      </c>
      <c r="F307" s="22"/>
      <c r="G307" s="130" t="s">
        <v>261</v>
      </c>
      <c r="H307" s="131" t="s">
        <v>263</v>
      </c>
      <c r="I307" s="22"/>
      <c r="J307" s="130" t="s">
        <v>261</v>
      </c>
      <c r="K307" s="131" t="s">
        <v>263</v>
      </c>
      <c r="L307" s="22"/>
      <c r="M307" s="130" t="s">
        <v>261</v>
      </c>
      <c r="N307" s="131" t="s">
        <v>263</v>
      </c>
      <c r="O307" s="22"/>
      <c r="P307" s="130" t="s">
        <v>261</v>
      </c>
      <c r="Q307" s="131" t="s">
        <v>263</v>
      </c>
      <c r="R307" s="22"/>
      <c r="S307" s="130" t="s">
        <v>261</v>
      </c>
      <c r="T307" s="131" t="s">
        <v>263</v>
      </c>
      <c r="U307" s="22"/>
      <c r="V307" s="130" t="s">
        <v>261</v>
      </c>
      <c r="W307" s="131" t="s">
        <v>873</v>
      </c>
      <c r="X307" s="130" t="s">
        <v>265</v>
      </c>
      <c r="Y307" s="130" t="s">
        <v>261</v>
      </c>
      <c r="Z307" s="131" t="s">
        <v>263</v>
      </c>
      <c r="AA307" s="22"/>
      <c r="AB307" s="130" t="s">
        <v>261</v>
      </c>
      <c r="AC307" s="131" t="s">
        <v>263</v>
      </c>
      <c r="AD307" s="22"/>
      <c r="AE307" s="130" t="s">
        <v>261</v>
      </c>
      <c r="AF307" s="131" t="s">
        <v>263</v>
      </c>
      <c r="AG307" s="22"/>
      <c r="AH307" s="130" t="s">
        <v>261</v>
      </c>
      <c r="AI307" s="131" t="s">
        <v>263</v>
      </c>
      <c r="AJ307" s="22"/>
      <c r="AK307" s="130" t="s">
        <v>261</v>
      </c>
      <c r="AL307" s="131">
        <v>4</v>
      </c>
      <c r="AM307" s="22"/>
      <c r="AN307" s="130" t="s">
        <v>261</v>
      </c>
      <c r="AO307" s="131" t="s">
        <v>263</v>
      </c>
      <c r="AP307" s="22"/>
    </row>
    <row r="308" spans="1:42" x14ac:dyDescent="0.25">
      <c r="A308" s="12"/>
      <c r="B308" s="132" t="s">
        <v>310</v>
      </c>
      <c r="C308" s="26"/>
      <c r="D308" s="141" t="s">
        <v>263</v>
      </c>
      <c r="E308" s="141"/>
      <c r="F308" s="26"/>
      <c r="G308" s="141" t="s">
        <v>263</v>
      </c>
      <c r="H308" s="141"/>
      <c r="I308" s="26"/>
      <c r="J308" s="141" t="s">
        <v>263</v>
      </c>
      <c r="K308" s="141"/>
      <c r="L308" s="26"/>
      <c r="M308" s="141" t="s">
        <v>263</v>
      </c>
      <c r="N308" s="141"/>
      <c r="O308" s="26"/>
      <c r="P308" s="141" t="s">
        <v>263</v>
      </c>
      <c r="Q308" s="141"/>
      <c r="R308" s="26"/>
      <c r="S308" s="141" t="s">
        <v>263</v>
      </c>
      <c r="T308" s="141"/>
      <c r="U308" s="26"/>
      <c r="V308" s="141" t="s">
        <v>263</v>
      </c>
      <c r="W308" s="141"/>
      <c r="X308" s="26"/>
      <c r="Y308" s="141" t="s">
        <v>263</v>
      </c>
      <c r="Z308" s="141"/>
      <c r="AA308" s="26"/>
      <c r="AB308" s="141" t="s">
        <v>263</v>
      </c>
      <c r="AC308" s="141"/>
      <c r="AD308" s="26"/>
      <c r="AE308" s="141" t="s">
        <v>263</v>
      </c>
      <c r="AF308" s="141"/>
      <c r="AG308" s="26"/>
      <c r="AH308" s="141" t="s">
        <v>263</v>
      </c>
      <c r="AI308" s="141"/>
      <c r="AJ308" s="26"/>
      <c r="AK308" s="141" t="s">
        <v>263</v>
      </c>
      <c r="AL308" s="141"/>
      <c r="AM308" s="26"/>
      <c r="AN308" s="141" t="s">
        <v>263</v>
      </c>
      <c r="AO308" s="141"/>
      <c r="AP308" s="26"/>
    </row>
    <row r="309" spans="1:42" x14ac:dyDescent="0.25">
      <c r="A309" s="12"/>
      <c r="B309" s="129" t="s">
        <v>312</v>
      </c>
      <c r="C309" s="22"/>
      <c r="D309" s="113">
        <v>614813</v>
      </c>
      <c r="E309" s="113"/>
      <c r="F309" s="22"/>
      <c r="G309" s="142">
        <v>339</v>
      </c>
      <c r="H309" s="142"/>
      <c r="I309" s="22"/>
      <c r="J309" s="113">
        <v>15981</v>
      </c>
      <c r="K309" s="113"/>
      <c r="L309" s="22"/>
      <c r="M309" s="142" t="s">
        <v>263</v>
      </c>
      <c r="N309" s="142"/>
      <c r="O309" s="22"/>
      <c r="P309" s="142" t="s">
        <v>898</v>
      </c>
      <c r="Q309" s="142"/>
      <c r="R309" s="130" t="s">
        <v>265</v>
      </c>
      <c r="S309" s="142" t="s">
        <v>263</v>
      </c>
      <c r="T309" s="142"/>
      <c r="U309" s="22"/>
      <c r="V309" s="142" t="s">
        <v>899</v>
      </c>
      <c r="W309" s="142"/>
      <c r="X309" s="130" t="s">
        <v>265</v>
      </c>
      <c r="Y309" s="142" t="s">
        <v>263</v>
      </c>
      <c r="Z309" s="142"/>
      <c r="AA309" s="22"/>
      <c r="AB309" s="142" t="s">
        <v>263</v>
      </c>
      <c r="AC309" s="142"/>
      <c r="AD309" s="22"/>
      <c r="AE309" s="142" t="s">
        <v>263</v>
      </c>
      <c r="AF309" s="142"/>
      <c r="AG309" s="22"/>
      <c r="AH309" s="142" t="s">
        <v>900</v>
      </c>
      <c r="AI309" s="142"/>
      <c r="AJ309" s="130" t="s">
        <v>265</v>
      </c>
      <c r="AK309" s="113">
        <v>589638</v>
      </c>
      <c r="AL309" s="113"/>
      <c r="AM309" s="22"/>
      <c r="AN309" s="142" t="s">
        <v>263</v>
      </c>
      <c r="AO309" s="142"/>
      <c r="AP309" s="22"/>
    </row>
    <row r="310" spans="1:42" x14ac:dyDescent="0.25">
      <c r="A310" s="12"/>
      <c r="B310" s="132" t="s">
        <v>315</v>
      </c>
      <c r="C310" s="26"/>
      <c r="D310" s="143">
        <v>15000</v>
      </c>
      <c r="E310" s="143"/>
      <c r="F310" s="26"/>
      <c r="G310" s="141" t="s">
        <v>263</v>
      </c>
      <c r="H310" s="141"/>
      <c r="I310" s="26"/>
      <c r="J310" s="141" t="s">
        <v>263</v>
      </c>
      <c r="K310" s="141"/>
      <c r="L310" s="26"/>
      <c r="M310" s="141" t="s">
        <v>263</v>
      </c>
      <c r="N310" s="141"/>
      <c r="O310" s="26"/>
      <c r="P310" s="141" t="s">
        <v>802</v>
      </c>
      <c r="Q310" s="141"/>
      <c r="R310" s="102" t="s">
        <v>265</v>
      </c>
      <c r="S310" s="141" t="s">
        <v>263</v>
      </c>
      <c r="T310" s="141"/>
      <c r="U310" s="26"/>
      <c r="V310" s="141" t="s">
        <v>901</v>
      </c>
      <c r="W310" s="141"/>
      <c r="X310" s="102" t="s">
        <v>265</v>
      </c>
      <c r="Y310" s="141" t="s">
        <v>263</v>
      </c>
      <c r="Z310" s="141"/>
      <c r="AA310" s="26"/>
      <c r="AB310" s="141" t="s">
        <v>263</v>
      </c>
      <c r="AC310" s="141"/>
      <c r="AD310" s="26"/>
      <c r="AE310" s="141" t="s">
        <v>263</v>
      </c>
      <c r="AF310" s="141"/>
      <c r="AG310" s="26"/>
      <c r="AH310" s="141">
        <v>1</v>
      </c>
      <c r="AI310" s="141"/>
      <c r="AJ310" s="26"/>
      <c r="AK310" s="141" t="s">
        <v>263</v>
      </c>
      <c r="AL310" s="141"/>
      <c r="AM310" s="26"/>
      <c r="AN310" s="141" t="s">
        <v>263</v>
      </c>
      <c r="AO310" s="141"/>
      <c r="AP310" s="26"/>
    </row>
    <row r="311" spans="1:42" x14ac:dyDescent="0.25">
      <c r="A311" s="12"/>
      <c r="B311" s="129" t="s">
        <v>318</v>
      </c>
      <c r="C311" s="22"/>
      <c r="D311" s="142">
        <v>69</v>
      </c>
      <c r="E311" s="142"/>
      <c r="F311" s="22"/>
      <c r="G311" s="142" t="s">
        <v>263</v>
      </c>
      <c r="H311" s="142"/>
      <c r="I311" s="22"/>
      <c r="J311" s="142" t="s">
        <v>263</v>
      </c>
      <c r="K311" s="142"/>
      <c r="L311" s="22"/>
      <c r="M311" s="142" t="s">
        <v>263</v>
      </c>
      <c r="N311" s="142"/>
      <c r="O311" s="22"/>
      <c r="P311" s="142" t="s">
        <v>263</v>
      </c>
      <c r="Q311" s="142"/>
      <c r="R311" s="22"/>
      <c r="S311" s="113">
        <v>4275</v>
      </c>
      <c r="T311" s="113"/>
      <c r="U311" s="22"/>
      <c r="V311" s="142" t="s">
        <v>817</v>
      </c>
      <c r="W311" s="142"/>
      <c r="X311" s="130" t="s">
        <v>265</v>
      </c>
      <c r="Y311" s="142" t="s">
        <v>263</v>
      </c>
      <c r="Z311" s="142"/>
      <c r="AA311" s="22"/>
      <c r="AB311" s="142" t="s">
        <v>263</v>
      </c>
      <c r="AC311" s="142"/>
      <c r="AD311" s="22"/>
      <c r="AE311" s="142" t="s">
        <v>263</v>
      </c>
      <c r="AF311" s="142"/>
      <c r="AG311" s="22"/>
      <c r="AH311" s="142" t="s">
        <v>263</v>
      </c>
      <c r="AI311" s="142"/>
      <c r="AJ311" s="22"/>
      <c r="AK311" s="113">
        <v>4340</v>
      </c>
      <c r="AL311" s="113"/>
      <c r="AM311" s="22"/>
      <c r="AN311" s="142" t="s">
        <v>263</v>
      </c>
      <c r="AO311" s="142"/>
      <c r="AP311" s="22"/>
    </row>
    <row r="312" spans="1:42" x14ac:dyDescent="0.25">
      <c r="A312" s="12"/>
      <c r="B312" s="132" t="s">
        <v>317</v>
      </c>
      <c r="C312" s="26"/>
      <c r="D312" s="141" t="s">
        <v>263</v>
      </c>
      <c r="E312" s="141"/>
      <c r="F312" s="26"/>
      <c r="G312" s="141" t="s">
        <v>263</v>
      </c>
      <c r="H312" s="141"/>
      <c r="I312" s="26"/>
      <c r="J312" s="141">
        <v>18</v>
      </c>
      <c r="K312" s="141"/>
      <c r="L312" s="26"/>
      <c r="M312" s="141" t="s">
        <v>263</v>
      </c>
      <c r="N312" s="141"/>
      <c r="O312" s="26"/>
      <c r="P312" s="141" t="s">
        <v>881</v>
      </c>
      <c r="Q312" s="141"/>
      <c r="R312" s="102" t="s">
        <v>265</v>
      </c>
      <c r="S312" s="143">
        <v>20023</v>
      </c>
      <c r="T312" s="143"/>
      <c r="U312" s="26"/>
      <c r="V312" s="141" t="s">
        <v>263</v>
      </c>
      <c r="W312" s="141"/>
      <c r="X312" s="26"/>
      <c r="Y312" s="141" t="s">
        <v>263</v>
      </c>
      <c r="Z312" s="141"/>
      <c r="AA312" s="26"/>
      <c r="AB312" s="141" t="s">
        <v>263</v>
      </c>
      <c r="AC312" s="141"/>
      <c r="AD312" s="26"/>
      <c r="AE312" s="141" t="s">
        <v>263</v>
      </c>
      <c r="AF312" s="141"/>
      <c r="AG312" s="26"/>
      <c r="AH312" s="141" t="s">
        <v>902</v>
      </c>
      <c r="AI312" s="141"/>
      <c r="AJ312" s="102" t="s">
        <v>265</v>
      </c>
      <c r="AK312" s="143">
        <v>20005</v>
      </c>
      <c r="AL312" s="143"/>
      <c r="AM312" s="26"/>
      <c r="AN312" s="141" t="s">
        <v>263</v>
      </c>
      <c r="AO312" s="141"/>
      <c r="AP312" s="26"/>
    </row>
    <row r="313" spans="1:42" ht="15.75" thickBot="1" x14ac:dyDescent="0.3">
      <c r="A313" s="12"/>
      <c r="B313" s="129" t="s">
        <v>320</v>
      </c>
      <c r="C313" s="22"/>
      <c r="D313" s="144">
        <v>119601</v>
      </c>
      <c r="E313" s="144"/>
      <c r="F313" s="22"/>
      <c r="G313" s="154"/>
      <c r="H313" s="154"/>
      <c r="I313" s="22"/>
      <c r="J313" s="144">
        <v>7198</v>
      </c>
      <c r="K313" s="144"/>
      <c r="L313" s="22"/>
      <c r="M313" s="145" t="s">
        <v>263</v>
      </c>
      <c r="N313" s="145"/>
      <c r="O313" s="22"/>
      <c r="P313" s="145" t="s">
        <v>903</v>
      </c>
      <c r="Q313" s="145"/>
      <c r="R313" s="130" t="s">
        <v>265</v>
      </c>
      <c r="S313" s="145">
        <v>4</v>
      </c>
      <c r="T313" s="145"/>
      <c r="U313" s="22"/>
      <c r="V313" s="145" t="s">
        <v>904</v>
      </c>
      <c r="W313" s="145"/>
      <c r="X313" s="130" t="s">
        <v>265</v>
      </c>
      <c r="Y313" s="145" t="s">
        <v>263</v>
      </c>
      <c r="Z313" s="145"/>
      <c r="AA313" s="22"/>
      <c r="AB313" s="145" t="s">
        <v>263</v>
      </c>
      <c r="AC313" s="145"/>
      <c r="AD313" s="22"/>
      <c r="AE313" s="144">
        <v>27810</v>
      </c>
      <c r="AF313" s="144"/>
      <c r="AG313" s="22"/>
      <c r="AH313" s="145">
        <v>242</v>
      </c>
      <c r="AI313" s="145"/>
      <c r="AJ313" s="22"/>
      <c r="AK313" s="144">
        <v>148539</v>
      </c>
      <c r="AL313" s="144"/>
      <c r="AM313" s="22"/>
      <c r="AN313" s="145" t="s">
        <v>263</v>
      </c>
      <c r="AO313" s="145"/>
      <c r="AP313" s="22"/>
    </row>
    <row r="314" spans="1:42" ht="23.25" x14ac:dyDescent="0.25">
      <c r="A314" s="12"/>
      <c r="B314" s="133" t="s">
        <v>662</v>
      </c>
      <c r="C314" s="26"/>
      <c r="D314" s="146">
        <v>749490</v>
      </c>
      <c r="E314" s="146"/>
      <c r="F314" s="26"/>
      <c r="G314" s="147">
        <v>339</v>
      </c>
      <c r="H314" s="147"/>
      <c r="I314" s="26"/>
      <c r="J314" s="146">
        <v>23197</v>
      </c>
      <c r="K314" s="146"/>
      <c r="L314" s="26"/>
      <c r="M314" s="147" t="s">
        <v>263</v>
      </c>
      <c r="N314" s="147"/>
      <c r="O314" s="26"/>
      <c r="P314" s="147" t="s">
        <v>905</v>
      </c>
      <c r="Q314" s="147"/>
      <c r="R314" s="102" t="s">
        <v>265</v>
      </c>
      <c r="S314" s="146">
        <v>24302</v>
      </c>
      <c r="T314" s="146"/>
      <c r="U314" s="26"/>
      <c r="V314" s="147" t="s">
        <v>906</v>
      </c>
      <c r="W314" s="147"/>
      <c r="X314" s="102" t="s">
        <v>265</v>
      </c>
      <c r="Y314" s="147" t="s">
        <v>263</v>
      </c>
      <c r="Z314" s="147"/>
      <c r="AA314" s="26"/>
      <c r="AB314" s="147" t="s">
        <v>263</v>
      </c>
      <c r="AC314" s="147"/>
      <c r="AD314" s="26"/>
      <c r="AE314" s="146">
        <v>27810</v>
      </c>
      <c r="AF314" s="146"/>
      <c r="AG314" s="26"/>
      <c r="AH314" s="147" t="s">
        <v>907</v>
      </c>
      <c r="AI314" s="147"/>
      <c r="AJ314" s="102" t="s">
        <v>265</v>
      </c>
      <c r="AK314" s="146">
        <v>762526</v>
      </c>
      <c r="AL314" s="146"/>
      <c r="AM314" s="26"/>
      <c r="AN314" s="147" t="s">
        <v>263</v>
      </c>
      <c r="AO314" s="147"/>
      <c r="AP314" s="26"/>
    </row>
    <row r="315" spans="1:42" x14ac:dyDescent="0.25">
      <c r="A315" s="12"/>
      <c r="B315" s="107" t="s">
        <v>663</v>
      </c>
      <c r="C315" s="22"/>
      <c r="D315" s="57"/>
      <c r="E315" s="57"/>
      <c r="F315" s="22"/>
      <c r="G315" s="57"/>
      <c r="H315" s="57"/>
      <c r="I315" s="22"/>
      <c r="J315" s="57"/>
      <c r="K315" s="57"/>
      <c r="L315" s="22"/>
      <c r="M315" s="57"/>
      <c r="N315" s="57"/>
      <c r="O315" s="22"/>
      <c r="P315" s="57"/>
      <c r="Q315" s="57"/>
      <c r="R315" s="22"/>
      <c r="S315" s="57"/>
      <c r="T315" s="57"/>
      <c r="U315" s="22"/>
      <c r="V315" s="57"/>
      <c r="W315" s="57"/>
      <c r="X315" s="22"/>
      <c r="Y315" s="57"/>
      <c r="Z315" s="57"/>
      <c r="AA315" s="22"/>
      <c r="AB315" s="57"/>
      <c r="AC315" s="57"/>
      <c r="AD315" s="22"/>
      <c r="AE315" s="57"/>
      <c r="AF315" s="57"/>
      <c r="AG315" s="22"/>
      <c r="AH315" s="57"/>
      <c r="AI315" s="57"/>
      <c r="AJ315" s="22"/>
      <c r="AK315" s="57"/>
      <c r="AL315" s="57"/>
      <c r="AM315" s="22"/>
      <c r="AN315" s="57"/>
      <c r="AO315" s="57"/>
      <c r="AP315" s="22"/>
    </row>
    <row r="316" spans="1:42" x14ac:dyDescent="0.25">
      <c r="A316" s="12"/>
      <c r="B316" s="132" t="s">
        <v>307</v>
      </c>
      <c r="C316" s="26"/>
      <c r="D316" s="141" t="s">
        <v>263</v>
      </c>
      <c r="E316" s="141"/>
      <c r="F316" s="26"/>
      <c r="G316" s="141" t="s">
        <v>263</v>
      </c>
      <c r="H316" s="141"/>
      <c r="I316" s="26"/>
      <c r="J316" s="141" t="s">
        <v>263</v>
      </c>
      <c r="K316" s="141"/>
      <c r="L316" s="26"/>
      <c r="M316" s="141" t="s">
        <v>263</v>
      </c>
      <c r="N316" s="141"/>
      <c r="O316" s="26"/>
      <c r="P316" s="141" t="s">
        <v>263</v>
      </c>
      <c r="Q316" s="141"/>
      <c r="R316" s="26"/>
      <c r="S316" s="141" t="s">
        <v>263</v>
      </c>
      <c r="T316" s="141"/>
      <c r="U316" s="26"/>
      <c r="V316" s="141" t="s">
        <v>263</v>
      </c>
      <c r="W316" s="141"/>
      <c r="X316" s="26"/>
      <c r="Y316" s="141" t="s">
        <v>263</v>
      </c>
      <c r="Z316" s="141"/>
      <c r="AA316" s="26"/>
      <c r="AB316" s="141" t="s">
        <v>263</v>
      </c>
      <c r="AC316" s="141"/>
      <c r="AD316" s="26"/>
      <c r="AE316" s="141" t="s">
        <v>263</v>
      </c>
      <c r="AF316" s="141"/>
      <c r="AG316" s="26"/>
      <c r="AH316" s="141" t="s">
        <v>263</v>
      </c>
      <c r="AI316" s="141"/>
      <c r="AJ316" s="26"/>
      <c r="AK316" s="141" t="s">
        <v>263</v>
      </c>
      <c r="AL316" s="141"/>
      <c r="AM316" s="26"/>
      <c r="AN316" s="141" t="s">
        <v>263</v>
      </c>
      <c r="AO316" s="141"/>
      <c r="AP316" s="26"/>
    </row>
    <row r="317" spans="1:42" x14ac:dyDescent="0.25">
      <c r="A317" s="12"/>
      <c r="B317" s="129" t="s">
        <v>310</v>
      </c>
      <c r="C317" s="22"/>
      <c r="D317" s="142" t="s">
        <v>263</v>
      </c>
      <c r="E317" s="142"/>
      <c r="F317" s="22"/>
      <c r="G317" s="142" t="s">
        <v>263</v>
      </c>
      <c r="H317" s="142"/>
      <c r="I317" s="22"/>
      <c r="J317" s="142" t="s">
        <v>263</v>
      </c>
      <c r="K317" s="142"/>
      <c r="L317" s="22"/>
      <c r="M317" s="142" t="s">
        <v>263</v>
      </c>
      <c r="N317" s="142"/>
      <c r="O317" s="22"/>
      <c r="P317" s="142" t="s">
        <v>263</v>
      </c>
      <c r="Q317" s="142"/>
      <c r="R317" s="22"/>
      <c r="S317" s="142" t="s">
        <v>263</v>
      </c>
      <c r="T317" s="142"/>
      <c r="U317" s="22"/>
      <c r="V317" s="142" t="s">
        <v>263</v>
      </c>
      <c r="W317" s="142"/>
      <c r="X317" s="22"/>
      <c r="Y317" s="142" t="s">
        <v>263</v>
      </c>
      <c r="Z317" s="142"/>
      <c r="AA317" s="22"/>
      <c r="AB317" s="142" t="s">
        <v>263</v>
      </c>
      <c r="AC317" s="142"/>
      <c r="AD317" s="22"/>
      <c r="AE317" s="142" t="s">
        <v>263</v>
      </c>
      <c r="AF317" s="142"/>
      <c r="AG317" s="22"/>
      <c r="AH317" s="142" t="s">
        <v>263</v>
      </c>
      <c r="AI317" s="142"/>
      <c r="AJ317" s="22"/>
      <c r="AK317" s="142" t="s">
        <v>263</v>
      </c>
      <c r="AL317" s="142"/>
      <c r="AM317" s="22"/>
      <c r="AN317" s="142" t="s">
        <v>263</v>
      </c>
      <c r="AO317" s="142"/>
      <c r="AP317" s="22"/>
    </row>
    <row r="318" spans="1:42" x14ac:dyDescent="0.25">
      <c r="A318" s="12"/>
      <c r="B318" s="132" t="s">
        <v>312</v>
      </c>
      <c r="C318" s="26"/>
      <c r="D318" s="143">
        <v>28343</v>
      </c>
      <c r="E318" s="143"/>
      <c r="F318" s="26"/>
      <c r="G318" s="143">
        <v>3450</v>
      </c>
      <c r="H318" s="143"/>
      <c r="I318" s="26"/>
      <c r="J318" s="141" t="s">
        <v>263</v>
      </c>
      <c r="K318" s="141"/>
      <c r="L318" s="26"/>
      <c r="M318" s="141" t="s">
        <v>908</v>
      </c>
      <c r="N318" s="141"/>
      <c r="O318" s="102" t="s">
        <v>265</v>
      </c>
      <c r="P318" s="141" t="s">
        <v>263</v>
      </c>
      <c r="Q318" s="141"/>
      <c r="R318" s="26"/>
      <c r="S318" s="143">
        <v>48255</v>
      </c>
      <c r="T318" s="143"/>
      <c r="U318" s="26"/>
      <c r="V318" s="141" t="s">
        <v>909</v>
      </c>
      <c r="W318" s="141"/>
      <c r="X318" s="102" t="s">
        <v>265</v>
      </c>
      <c r="Y318" s="141" t="s">
        <v>263</v>
      </c>
      <c r="Z318" s="141"/>
      <c r="AA318" s="26"/>
      <c r="AB318" s="141" t="s">
        <v>263</v>
      </c>
      <c r="AC318" s="141"/>
      <c r="AD318" s="26"/>
      <c r="AE318" s="141" t="s">
        <v>263</v>
      </c>
      <c r="AF318" s="141"/>
      <c r="AG318" s="26"/>
      <c r="AH318" s="143">
        <v>1435</v>
      </c>
      <c r="AI318" s="143"/>
      <c r="AJ318" s="26"/>
      <c r="AK318" s="143">
        <v>74062</v>
      </c>
      <c r="AL318" s="143"/>
      <c r="AM318" s="26"/>
      <c r="AN318" s="143">
        <v>2545</v>
      </c>
      <c r="AO318" s="143"/>
      <c r="AP318" s="26"/>
    </row>
    <row r="319" spans="1:42" x14ac:dyDescent="0.25">
      <c r="A319" s="12"/>
      <c r="B319" s="129" t="s">
        <v>315</v>
      </c>
      <c r="C319" s="22"/>
      <c r="D319" s="142" t="s">
        <v>263</v>
      </c>
      <c r="E319" s="142"/>
      <c r="F319" s="22"/>
      <c r="G319" s="142" t="s">
        <v>263</v>
      </c>
      <c r="H319" s="142"/>
      <c r="I319" s="22"/>
      <c r="J319" s="142" t="s">
        <v>263</v>
      </c>
      <c r="K319" s="142"/>
      <c r="L319" s="22"/>
      <c r="M319" s="142" t="s">
        <v>263</v>
      </c>
      <c r="N319" s="142"/>
      <c r="O319" s="22"/>
      <c r="P319" s="142" t="s">
        <v>263</v>
      </c>
      <c r="Q319" s="142"/>
      <c r="R319" s="22"/>
      <c r="S319" s="142" t="s">
        <v>263</v>
      </c>
      <c r="T319" s="142"/>
      <c r="U319" s="22"/>
      <c r="V319" s="142" t="s">
        <v>263</v>
      </c>
      <c r="W319" s="142"/>
      <c r="X319" s="22"/>
      <c r="Y319" s="142" t="s">
        <v>263</v>
      </c>
      <c r="Z319" s="142"/>
      <c r="AA319" s="22"/>
      <c r="AB319" s="142" t="s">
        <v>263</v>
      </c>
      <c r="AC319" s="142"/>
      <c r="AD319" s="22"/>
      <c r="AE319" s="142" t="s">
        <v>263</v>
      </c>
      <c r="AF319" s="142"/>
      <c r="AG319" s="22"/>
      <c r="AH319" s="142" t="s">
        <v>263</v>
      </c>
      <c r="AI319" s="142"/>
      <c r="AJ319" s="22"/>
      <c r="AK319" s="142" t="s">
        <v>263</v>
      </c>
      <c r="AL319" s="142"/>
      <c r="AM319" s="22"/>
      <c r="AN319" s="142" t="s">
        <v>263</v>
      </c>
      <c r="AO319" s="142"/>
      <c r="AP319" s="22"/>
    </row>
    <row r="320" spans="1:42" x14ac:dyDescent="0.25">
      <c r="A320" s="12"/>
      <c r="B320" s="132" t="s">
        <v>814</v>
      </c>
      <c r="C320" s="26"/>
      <c r="D320" s="141" t="s">
        <v>263</v>
      </c>
      <c r="E320" s="141"/>
      <c r="F320" s="26"/>
      <c r="G320" s="141" t="s">
        <v>263</v>
      </c>
      <c r="H320" s="141"/>
      <c r="I320" s="26"/>
      <c r="J320" s="141" t="s">
        <v>263</v>
      </c>
      <c r="K320" s="141"/>
      <c r="L320" s="26"/>
      <c r="M320" s="141" t="s">
        <v>263</v>
      </c>
      <c r="N320" s="141"/>
      <c r="O320" s="26"/>
      <c r="P320" s="141" t="s">
        <v>263</v>
      </c>
      <c r="Q320" s="141"/>
      <c r="R320" s="26"/>
      <c r="S320" s="141" t="s">
        <v>263</v>
      </c>
      <c r="T320" s="141"/>
      <c r="U320" s="26"/>
      <c r="V320" s="141" t="s">
        <v>263</v>
      </c>
      <c r="W320" s="141"/>
      <c r="X320" s="26"/>
      <c r="Y320" s="141" t="s">
        <v>263</v>
      </c>
      <c r="Z320" s="141"/>
      <c r="AA320" s="26"/>
      <c r="AB320" s="141" t="s">
        <v>263</v>
      </c>
      <c r="AC320" s="141"/>
      <c r="AD320" s="26"/>
      <c r="AE320" s="141" t="s">
        <v>263</v>
      </c>
      <c r="AF320" s="141"/>
      <c r="AG320" s="26"/>
      <c r="AH320" s="141" t="s">
        <v>263</v>
      </c>
      <c r="AI320" s="141"/>
      <c r="AJ320" s="26"/>
      <c r="AK320" s="141" t="s">
        <v>263</v>
      </c>
      <c r="AL320" s="141"/>
      <c r="AM320" s="26"/>
      <c r="AN320" s="141" t="s">
        <v>263</v>
      </c>
      <c r="AO320" s="141"/>
      <c r="AP320" s="26"/>
    </row>
    <row r="321" spans="1:42" x14ac:dyDescent="0.25">
      <c r="A321" s="12"/>
      <c r="B321" s="129" t="s">
        <v>317</v>
      </c>
      <c r="C321" s="22"/>
      <c r="D321" s="142" t="s">
        <v>263</v>
      </c>
      <c r="E321" s="142"/>
      <c r="F321" s="22"/>
      <c r="G321" s="142" t="s">
        <v>263</v>
      </c>
      <c r="H321" s="142"/>
      <c r="I321" s="22"/>
      <c r="J321" s="142" t="s">
        <v>263</v>
      </c>
      <c r="K321" s="142"/>
      <c r="L321" s="22"/>
      <c r="M321" s="142" t="s">
        <v>263</v>
      </c>
      <c r="N321" s="142"/>
      <c r="O321" s="22"/>
      <c r="P321" s="142" t="s">
        <v>263</v>
      </c>
      <c r="Q321" s="142"/>
      <c r="R321" s="22"/>
      <c r="S321" s="142" t="s">
        <v>263</v>
      </c>
      <c r="T321" s="142"/>
      <c r="U321" s="22"/>
      <c r="V321" s="142" t="s">
        <v>263</v>
      </c>
      <c r="W321" s="142"/>
      <c r="X321" s="22"/>
      <c r="Y321" s="142" t="s">
        <v>263</v>
      </c>
      <c r="Z321" s="142"/>
      <c r="AA321" s="22"/>
      <c r="AB321" s="142" t="s">
        <v>263</v>
      </c>
      <c r="AC321" s="142"/>
      <c r="AD321" s="22"/>
      <c r="AE321" s="142" t="s">
        <v>263</v>
      </c>
      <c r="AF321" s="142"/>
      <c r="AG321" s="22"/>
      <c r="AH321" s="142" t="s">
        <v>263</v>
      </c>
      <c r="AI321" s="142"/>
      <c r="AJ321" s="22"/>
      <c r="AK321" s="142" t="s">
        <v>263</v>
      </c>
      <c r="AL321" s="142"/>
      <c r="AM321" s="22"/>
      <c r="AN321" s="142" t="s">
        <v>263</v>
      </c>
      <c r="AO321" s="142"/>
      <c r="AP321" s="22"/>
    </row>
    <row r="322" spans="1:42" ht="15.75" thickBot="1" x14ac:dyDescent="0.3">
      <c r="A322" s="12"/>
      <c r="B322" s="132" t="s">
        <v>320</v>
      </c>
      <c r="C322" s="26"/>
      <c r="D322" s="149" t="s">
        <v>263</v>
      </c>
      <c r="E322" s="149"/>
      <c r="F322" s="26"/>
      <c r="G322" s="149">
        <v>1</v>
      </c>
      <c r="H322" s="149"/>
      <c r="I322" s="26"/>
      <c r="J322" s="149" t="s">
        <v>263</v>
      </c>
      <c r="K322" s="149"/>
      <c r="L322" s="26"/>
      <c r="M322" s="149" t="s">
        <v>263</v>
      </c>
      <c r="N322" s="149"/>
      <c r="O322" s="26"/>
      <c r="P322" s="149" t="s">
        <v>263</v>
      </c>
      <c r="Q322" s="149"/>
      <c r="R322" s="26"/>
      <c r="S322" s="149">
        <v>1</v>
      </c>
      <c r="T322" s="149"/>
      <c r="U322" s="26"/>
      <c r="V322" s="149" t="s">
        <v>263</v>
      </c>
      <c r="W322" s="149"/>
      <c r="X322" s="26"/>
      <c r="Y322" s="149" t="s">
        <v>263</v>
      </c>
      <c r="Z322" s="149"/>
      <c r="AA322" s="26"/>
      <c r="AB322" s="149" t="s">
        <v>263</v>
      </c>
      <c r="AC322" s="149"/>
      <c r="AD322" s="26"/>
      <c r="AE322" s="149">
        <v>113</v>
      </c>
      <c r="AF322" s="149"/>
      <c r="AG322" s="26"/>
      <c r="AH322" s="149" t="s">
        <v>263</v>
      </c>
      <c r="AI322" s="149"/>
      <c r="AJ322" s="26"/>
      <c r="AK322" s="149">
        <v>115</v>
      </c>
      <c r="AL322" s="149"/>
      <c r="AM322" s="26"/>
      <c r="AN322" s="149">
        <v>10</v>
      </c>
      <c r="AO322" s="149"/>
      <c r="AP322" s="26"/>
    </row>
    <row r="323" spans="1:42" x14ac:dyDescent="0.25">
      <c r="A323" s="12"/>
      <c r="B323" s="134" t="s">
        <v>664</v>
      </c>
      <c r="C323" s="22"/>
      <c r="D323" s="150">
        <v>28343</v>
      </c>
      <c r="E323" s="150"/>
      <c r="F323" s="22"/>
      <c r="G323" s="150">
        <v>3451</v>
      </c>
      <c r="H323" s="150"/>
      <c r="I323" s="22"/>
      <c r="J323" s="151" t="s">
        <v>263</v>
      </c>
      <c r="K323" s="151"/>
      <c r="L323" s="22"/>
      <c r="M323" s="151" t="s">
        <v>908</v>
      </c>
      <c r="N323" s="151"/>
      <c r="O323" s="130" t="s">
        <v>265</v>
      </c>
      <c r="P323" s="151" t="s">
        <v>263</v>
      </c>
      <c r="Q323" s="151"/>
      <c r="R323" s="22"/>
      <c r="S323" s="150">
        <v>48256</v>
      </c>
      <c r="T323" s="150"/>
      <c r="U323" s="22"/>
      <c r="V323" s="151" t="s">
        <v>909</v>
      </c>
      <c r="W323" s="151"/>
      <c r="X323" s="130" t="s">
        <v>265</v>
      </c>
      <c r="Y323" s="151" t="s">
        <v>263</v>
      </c>
      <c r="Z323" s="151"/>
      <c r="AA323" s="22"/>
      <c r="AB323" s="151" t="s">
        <v>263</v>
      </c>
      <c r="AC323" s="151"/>
      <c r="AD323" s="22"/>
      <c r="AE323" s="151">
        <v>113</v>
      </c>
      <c r="AF323" s="151"/>
      <c r="AG323" s="22"/>
      <c r="AH323" s="150">
        <v>1435</v>
      </c>
      <c r="AI323" s="150"/>
      <c r="AJ323" s="22"/>
      <c r="AK323" s="150">
        <v>74177</v>
      </c>
      <c r="AL323" s="150"/>
      <c r="AM323" s="22"/>
      <c r="AN323" s="150">
        <v>2555</v>
      </c>
      <c r="AO323" s="150"/>
      <c r="AP323" s="22"/>
    </row>
    <row r="324" spans="1:42" x14ac:dyDescent="0.25">
      <c r="A324" s="12"/>
      <c r="B324" s="132" t="s">
        <v>665</v>
      </c>
      <c r="C324" s="26"/>
      <c r="D324" s="143">
        <v>777833</v>
      </c>
      <c r="E324" s="143"/>
      <c r="F324" s="26"/>
      <c r="G324" s="143">
        <v>3790</v>
      </c>
      <c r="H324" s="143"/>
      <c r="I324" s="26"/>
      <c r="J324" s="143">
        <v>23197</v>
      </c>
      <c r="K324" s="143"/>
      <c r="L324" s="26"/>
      <c r="M324" s="141" t="s">
        <v>908</v>
      </c>
      <c r="N324" s="141"/>
      <c r="O324" s="102" t="s">
        <v>265</v>
      </c>
      <c r="P324" s="141" t="s">
        <v>905</v>
      </c>
      <c r="Q324" s="141"/>
      <c r="R324" s="102" t="s">
        <v>265</v>
      </c>
      <c r="S324" s="143">
        <v>72558</v>
      </c>
      <c r="T324" s="143"/>
      <c r="U324" s="26"/>
      <c r="V324" s="141" t="s">
        <v>910</v>
      </c>
      <c r="W324" s="141"/>
      <c r="X324" s="102" t="s">
        <v>265</v>
      </c>
      <c r="Y324" s="141" t="s">
        <v>263</v>
      </c>
      <c r="Z324" s="141"/>
      <c r="AA324" s="26"/>
      <c r="AB324" s="141" t="s">
        <v>263</v>
      </c>
      <c r="AC324" s="141"/>
      <c r="AD324" s="26"/>
      <c r="AE324" s="143">
        <v>27923</v>
      </c>
      <c r="AF324" s="143"/>
      <c r="AG324" s="26"/>
      <c r="AH324" s="143">
        <v>1279</v>
      </c>
      <c r="AI324" s="143"/>
      <c r="AJ324" s="26"/>
      <c r="AK324" s="143">
        <v>836703</v>
      </c>
      <c r="AL324" s="143"/>
      <c r="AM324" s="26"/>
      <c r="AN324" s="143">
        <v>2555</v>
      </c>
      <c r="AO324" s="143"/>
      <c r="AP324" s="26"/>
    </row>
    <row r="325" spans="1:42" x14ac:dyDescent="0.25">
      <c r="A325" s="12"/>
      <c r="B325" s="107" t="s">
        <v>262</v>
      </c>
      <c r="C325" s="22"/>
      <c r="D325" s="113">
        <v>80586</v>
      </c>
      <c r="E325" s="113"/>
      <c r="F325" s="22"/>
      <c r="G325" s="142">
        <v>8</v>
      </c>
      <c r="H325" s="142"/>
      <c r="I325" s="22"/>
      <c r="J325" s="142">
        <v>660</v>
      </c>
      <c r="K325" s="142"/>
      <c r="L325" s="22"/>
      <c r="M325" s="142" t="s">
        <v>263</v>
      </c>
      <c r="N325" s="142"/>
      <c r="O325" s="22"/>
      <c r="P325" s="142" t="s">
        <v>911</v>
      </c>
      <c r="Q325" s="142"/>
      <c r="R325" s="130" t="s">
        <v>265</v>
      </c>
      <c r="S325" s="142">
        <v>4</v>
      </c>
      <c r="T325" s="142"/>
      <c r="U325" s="22"/>
      <c r="V325" s="142" t="s">
        <v>853</v>
      </c>
      <c r="W325" s="142"/>
      <c r="X325" s="130" t="s">
        <v>265</v>
      </c>
      <c r="Y325" s="142" t="s">
        <v>263</v>
      </c>
      <c r="Z325" s="142"/>
      <c r="AA325" s="22"/>
      <c r="AB325" s="142" t="s">
        <v>263</v>
      </c>
      <c r="AC325" s="142"/>
      <c r="AD325" s="22"/>
      <c r="AE325" s="142" t="s">
        <v>263</v>
      </c>
      <c r="AF325" s="142"/>
      <c r="AG325" s="22"/>
      <c r="AH325" s="142" t="s">
        <v>912</v>
      </c>
      <c r="AI325" s="142"/>
      <c r="AJ325" s="130" t="s">
        <v>265</v>
      </c>
      <c r="AK325" s="113">
        <v>69217</v>
      </c>
      <c r="AL325" s="113"/>
      <c r="AM325" s="22"/>
      <c r="AN325" s="142" t="s">
        <v>263</v>
      </c>
      <c r="AO325" s="142"/>
      <c r="AP325" s="22"/>
    </row>
    <row r="326" spans="1:42" x14ac:dyDescent="0.25">
      <c r="A326" s="12"/>
      <c r="B326" s="101" t="s">
        <v>823</v>
      </c>
      <c r="C326" s="26"/>
      <c r="D326" s="143">
        <v>12703</v>
      </c>
      <c r="E326" s="143"/>
      <c r="F326" s="26"/>
      <c r="G326" s="143">
        <v>15792</v>
      </c>
      <c r="H326" s="143"/>
      <c r="I326" s="26"/>
      <c r="J326" s="141" t="s">
        <v>263</v>
      </c>
      <c r="K326" s="141"/>
      <c r="L326" s="26"/>
      <c r="M326" s="141" t="s">
        <v>913</v>
      </c>
      <c r="N326" s="141"/>
      <c r="O326" s="102" t="s">
        <v>265</v>
      </c>
      <c r="P326" s="141" t="s">
        <v>263</v>
      </c>
      <c r="Q326" s="141"/>
      <c r="R326" s="26"/>
      <c r="S326" s="141" t="s">
        <v>263</v>
      </c>
      <c r="T326" s="141"/>
      <c r="U326" s="26"/>
      <c r="V326" s="141" t="s">
        <v>263</v>
      </c>
      <c r="W326" s="141"/>
      <c r="X326" s="26"/>
      <c r="Y326" s="141" t="s">
        <v>263</v>
      </c>
      <c r="Z326" s="141"/>
      <c r="AA326" s="26"/>
      <c r="AB326" s="141" t="s">
        <v>263</v>
      </c>
      <c r="AC326" s="141"/>
      <c r="AD326" s="26"/>
      <c r="AE326" s="141" t="s">
        <v>263</v>
      </c>
      <c r="AF326" s="141"/>
      <c r="AG326" s="26"/>
      <c r="AH326" s="141" t="s">
        <v>263</v>
      </c>
      <c r="AI326" s="141"/>
      <c r="AJ326" s="26"/>
      <c r="AK326" s="143">
        <v>21100</v>
      </c>
      <c r="AL326" s="143"/>
      <c r="AM326" s="26"/>
      <c r="AN326" s="143">
        <v>8397</v>
      </c>
      <c r="AO326" s="143"/>
      <c r="AP326" s="26"/>
    </row>
    <row r="327" spans="1:42" ht="15.75" thickBot="1" x14ac:dyDescent="0.3">
      <c r="A327" s="12"/>
      <c r="B327" s="107" t="s">
        <v>92</v>
      </c>
      <c r="C327" s="22"/>
      <c r="D327" s="145" t="s">
        <v>263</v>
      </c>
      <c r="E327" s="145"/>
      <c r="F327" s="22"/>
      <c r="G327" s="145" t="s">
        <v>263</v>
      </c>
      <c r="H327" s="145"/>
      <c r="I327" s="22"/>
      <c r="J327" s="145" t="s">
        <v>263</v>
      </c>
      <c r="K327" s="145"/>
      <c r="L327" s="22"/>
      <c r="M327" s="145" t="s">
        <v>263</v>
      </c>
      <c r="N327" s="145"/>
      <c r="O327" s="22"/>
      <c r="P327" s="145" t="s">
        <v>263</v>
      </c>
      <c r="Q327" s="145"/>
      <c r="R327" s="22"/>
      <c r="S327" s="145" t="s">
        <v>263</v>
      </c>
      <c r="T327" s="145"/>
      <c r="U327" s="22"/>
      <c r="V327" s="145" t="s">
        <v>263</v>
      </c>
      <c r="W327" s="145"/>
      <c r="X327" s="22"/>
      <c r="Y327" s="145" t="s">
        <v>263</v>
      </c>
      <c r="Z327" s="145"/>
      <c r="AA327" s="22"/>
      <c r="AB327" s="145" t="s">
        <v>263</v>
      </c>
      <c r="AC327" s="145"/>
      <c r="AD327" s="22"/>
      <c r="AE327" s="145" t="s">
        <v>263</v>
      </c>
      <c r="AF327" s="145"/>
      <c r="AG327" s="22"/>
      <c r="AH327" s="145" t="s">
        <v>263</v>
      </c>
      <c r="AI327" s="145"/>
      <c r="AJ327" s="22"/>
      <c r="AK327" s="145" t="s">
        <v>263</v>
      </c>
      <c r="AL327" s="145"/>
      <c r="AM327" s="22"/>
      <c r="AN327" s="145" t="s">
        <v>263</v>
      </c>
      <c r="AO327" s="145"/>
      <c r="AP327" s="22"/>
    </row>
    <row r="328" spans="1:42" ht="15.75" thickBot="1" x14ac:dyDescent="0.3">
      <c r="A328" s="12"/>
      <c r="B328" s="101" t="s">
        <v>93</v>
      </c>
      <c r="C328" s="26"/>
      <c r="D328" s="152">
        <v>871122</v>
      </c>
      <c r="E328" s="152"/>
      <c r="F328" s="26"/>
      <c r="G328" s="152">
        <v>19590</v>
      </c>
      <c r="H328" s="152"/>
      <c r="I328" s="26"/>
      <c r="J328" s="152">
        <v>23857</v>
      </c>
      <c r="K328" s="152"/>
      <c r="L328" s="26"/>
      <c r="M328" s="153" t="s">
        <v>914</v>
      </c>
      <c r="N328" s="153"/>
      <c r="O328" s="102" t="s">
        <v>265</v>
      </c>
      <c r="P328" s="153" t="s">
        <v>915</v>
      </c>
      <c r="Q328" s="153"/>
      <c r="R328" s="102" t="s">
        <v>265</v>
      </c>
      <c r="S328" s="152">
        <v>72562</v>
      </c>
      <c r="T328" s="152"/>
      <c r="U328" s="26"/>
      <c r="V328" s="153" t="s">
        <v>916</v>
      </c>
      <c r="W328" s="153"/>
      <c r="X328" s="102" t="s">
        <v>265</v>
      </c>
      <c r="Y328" s="153" t="s">
        <v>263</v>
      </c>
      <c r="Z328" s="153"/>
      <c r="AA328" s="26"/>
      <c r="AB328" s="153" t="s">
        <v>263</v>
      </c>
      <c r="AC328" s="153"/>
      <c r="AD328" s="26"/>
      <c r="AE328" s="152">
        <v>27923</v>
      </c>
      <c r="AF328" s="152"/>
      <c r="AG328" s="26"/>
      <c r="AH328" s="153" t="s">
        <v>917</v>
      </c>
      <c r="AI328" s="153"/>
      <c r="AJ328" s="102" t="s">
        <v>265</v>
      </c>
      <c r="AK328" s="152">
        <v>927020</v>
      </c>
      <c r="AL328" s="152"/>
      <c r="AM328" s="26"/>
      <c r="AN328" s="152">
        <v>10952</v>
      </c>
      <c r="AO328" s="152"/>
      <c r="AP328" s="26"/>
    </row>
    <row r="329" spans="1:42" ht="24" thickBot="1" x14ac:dyDescent="0.3">
      <c r="A329" s="12"/>
      <c r="B329" s="107" t="s">
        <v>667</v>
      </c>
      <c r="C329" s="22"/>
      <c r="D329" s="135" t="s">
        <v>261</v>
      </c>
      <c r="E329" s="136">
        <v>871122</v>
      </c>
      <c r="F329" s="22"/>
      <c r="G329" s="135" t="s">
        <v>261</v>
      </c>
      <c r="H329" s="136">
        <v>19590</v>
      </c>
      <c r="I329" s="22"/>
      <c r="J329" s="135" t="s">
        <v>261</v>
      </c>
      <c r="K329" s="136">
        <v>23857</v>
      </c>
      <c r="L329" s="22"/>
      <c r="M329" s="135" t="s">
        <v>261</v>
      </c>
      <c r="N329" s="137" t="s">
        <v>914</v>
      </c>
      <c r="O329" s="130" t="s">
        <v>265</v>
      </c>
      <c r="P329" s="135" t="s">
        <v>261</v>
      </c>
      <c r="Q329" s="137" t="s">
        <v>915</v>
      </c>
      <c r="R329" s="130" t="s">
        <v>265</v>
      </c>
      <c r="S329" s="135" t="s">
        <v>261</v>
      </c>
      <c r="T329" s="136">
        <v>72562</v>
      </c>
      <c r="U329" s="22"/>
      <c r="V329" s="135" t="s">
        <v>261</v>
      </c>
      <c r="W329" s="137" t="s">
        <v>916</v>
      </c>
      <c r="X329" s="130" t="s">
        <v>265</v>
      </c>
      <c r="Y329" s="135" t="s">
        <v>261</v>
      </c>
      <c r="Z329" s="137" t="s">
        <v>263</v>
      </c>
      <c r="AA329" s="22"/>
      <c r="AB329" s="135" t="s">
        <v>261</v>
      </c>
      <c r="AC329" s="137" t="s">
        <v>263</v>
      </c>
      <c r="AD329" s="22"/>
      <c r="AE329" s="135" t="s">
        <v>261</v>
      </c>
      <c r="AF329" s="136">
        <v>27923</v>
      </c>
      <c r="AG329" s="22"/>
      <c r="AH329" s="135" t="s">
        <v>261</v>
      </c>
      <c r="AI329" s="137" t="s">
        <v>917</v>
      </c>
      <c r="AJ329" s="130" t="s">
        <v>265</v>
      </c>
      <c r="AK329" s="135" t="s">
        <v>261</v>
      </c>
      <c r="AL329" s="136">
        <v>927020</v>
      </c>
      <c r="AM329" s="22"/>
      <c r="AN329" s="135" t="s">
        <v>261</v>
      </c>
      <c r="AO329" s="136">
        <v>10952</v>
      </c>
      <c r="AP329" s="22"/>
    </row>
    <row r="330" spans="1:42" ht="15.75" thickTop="1" x14ac:dyDescent="0.25">
      <c r="A330" s="12"/>
      <c r="B330" s="51"/>
      <c r="C330" s="26"/>
      <c r="D330" s="75"/>
      <c r="E330" s="75"/>
      <c r="F330" s="26"/>
      <c r="G330" s="75"/>
      <c r="H330" s="75"/>
      <c r="I330" s="26"/>
      <c r="J330" s="75"/>
      <c r="K330" s="75"/>
      <c r="L330" s="26"/>
      <c r="M330" s="75"/>
      <c r="N330" s="75"/>
      <c r="O330" s="26"/>
      <c r="P330" s="75"/>
      <c r="Q330" s="75"/>
      <c r="R330" s="26"/>
      <c r="S330" s="75"/>
      <c r="T330" s="75"/>
      <c r="U330" s="26"/>
      <c r="V330" s="75"/>
      <c r="W330" s="75"/>
      <c r="X330" s="26"/>
      <c r="Y330" s="75"/>
      <c r="Z330" s="75"/>
      <c r="AA330" s="26"/>
      <c r="AB330" s="75"/>
      <c r="AC330" s="75"/>
      <c r="AD330" s="26"/>
      <c r="AE330" s="75"/>
      <c r="AF330" s="75"/>
      <c r="AG330" s="26"/>
      <c r="AH330" s="75"/>
      <c r="AI330" s="75"/>
      <c r="AJ330" s="26"/>
      <c r="AK330" s="75"/>
      <c r="AL330" s="75"/>
      <c r="AM330" s="26"/>
      <c r="AN330" s="75"/>
      <c r="AO330" s="75"/>
      <c r="AP330" s="26"/>
    </row>
    <row r="331" spans="1:42" x14ac:dyDescent="0.25">
      <c r="A331" s="12"/>
      <c r="B331" s="98" t="s">
        <v>668</v>
      </c>
      <c r="C331" s="22"/>
      <c r="D331" s="57"/>
      <c r="E331" s="57"/>
      <c r="F331" s="22"/>
      <c r="G331" s="57"/>
      <c r="H331" s="57"/>
      <c r="I331" s="22"/>
      <c r="J331" s="57"/>
      <c r="K331" s="57"/>
      <c r="L331" s="22"/>
      <c r="M331" s="57"/>
      <c r="N331" s="57"/>
      <c r="O331" s="22"/>
      <c r="P331" s="57"/>
      <c r="Q331" s="57"/>
      <c r="R331" s="22"/>
      <c r="S331" s="57"/>
      <c r="T331" s="57"/>
      <c r="U331" s="22"/>
      <c r="V331" s="57"/>
      <c r="W331" s="57"/>
      <c r="X331" s="22"/>
      <c r="Y331" s="57"/>
      <c r="Z331" s="57"/>
      <c r="AA331" s="22"/>
      <c r="AB331" s="57"/>
      <c r="AC331" s="57"/>
      <c r="AD331" s="22"/>
      <c r="AE331" s="57"/>
      <c r="AF331" s="57"/>
      <c r="AG331" s="22"/>
      <c r="AH331" s="57"/>
      <c r="AI331" s="57"/>
      <c r="AJ331" s="22"/>
      <c r="AK331" s="57"/>
      <c r="AL331" s="57"/>
      <c r="AM331" s="22"/>
      <c r="AN331" s="57"/>
      <c r="AO331" s="57"/>
      <c r="AP331" s="22"/>
    </row>
    <row r="332" spans="1:42" x14ac:dyDescent="0.25">
      <c r="A332" s="12"/>
      <c r="B332" s="101" t="s">
        <v>734</v>
      </c>
      <c r="C332" s="26"/>
      <c r="D332" s="102" t="s">
        <v>261</v>
      </c>
      <c r="E332" s="103">
        <v>136462</v>
      </c>
      <c r="F332" s="26"/>
      <c r="G332" s="102" t="s">
        <v>261</v>
      </c>
      <c r="H332" s="118" t="s">
        <v>263</v>
      </c>
      <c r="I332" s="26"/>
      <c r="J332" s="102" t="s">
        <v>261</v>
      </c>
      <c r="K332" s="118" t="s">
        <v>263</v>
      </c>
      <c r="L332" s="26"/>
      <c r="M332" s="102" t="s">
        <v>261</v>
      </c>
      <c r="N332" s="118" t="s">
        <v>918</v>
      </c>
      <c r="O332" s="102" t="s">
        <v>265</v>
      </c>
      <c r="P332" s="102" t="s">
        <v>261</v>
      </c>
      <c r="Q332" s="118" t="s">
        <v>263</v>
      </c>
      <c r="R332" s="26"/>
      <c r="S332" s="102" t="s">
        <v>261</v>
      </c>
      <c r="T332" s="118" t="s">
        <v>263</v>
      </c>
      <c r="U332" s="26"/>
      <c r="V332" s="102" t="s">
        <v>261</v>
      </c>
      <c r="W332" s="118" t="s">
        <v>263</v>
      </c>
      <c r="X332" s="26"/>
      <c r="Y332" s="102" t="s">
        <v>261</v>
      </c>
      <c r="Z332" s="118">
        <v>645</v>
      </c>
      <c r="AA332" s="26"/>
      <c r="AB332" s="102" t="s">
        <v>261</v>
      </c>
      <c r="AC332" s="103">
        <v>12521</v>
      </c>
      <c r="AD332" s="26"/>
      <c r="AE332" s="102" t="s">
        <v>261</v>
      </c>
      <c r="AF332" s="118" t="s">
        <v>263</v>
      </c>
      <c r="AG332" s="26"/>
      <c r="AH332" s="102" t="s">
        <v>261</v>
      </c>
      <c r="AI332" s="118" t="s">
        <v>263</v>
      </c>
      <c r="AJ332" s="26"/>
      <c r="AK332" s="102" t="s">
        <v>261</v>
      </c>
      <c r="AL332" s="103">
        <v>134569</v>
      </c>
      <c r="AM332" s="26"/>
      <c r="AN332" s="102" t="s">
        <v>261</v>
      </c>
      <c r="AO332" s="118" t="s">
        <v>263</v>
      </c>
      <c r="AP332" s="26"/>
    </row>
    <row r="333" spans="1:42" ht="15.75" thickBot="1" x14ac:dyDescent="0.3">
      <c r="A333" s="12"/>
      <c r="B333" s="107" t="s">
        <v>828</v>
      </c>
      <c r="C333" s="22"/>
      <c r="D333" s="144">
        <v>437613</v>
      </c>
      <c r="E333" s="144"/>
      <c r="F333" s="22"/>
      <c r="G333" s="144">
        <v>67565</v>
      </c>
      <c r="H333" s="144"/>
      <c r="I333" s="22"/>
      <c r="J333" s="145" t="s">
        <v>263</v>
      </c>
      <c r="K333" s="145"/>
      <c r="L333" s="22"/>
      <c r="M333" s="145" t="s">
        <v>919</v>
      </c>
      <c r="N333" s="145"/>
      <c r="O333" s="130" t="s">
        <v>265</v>
      </c>
      <c r="P333" s="145" t="s">
        <v>263</v>
      </c>
      <c r="Q333" s="145"/>
      <c r="R333" s="22"/>
      <c r="S333" s="145" t="s">
        <v>263</v>
      </c>
      <c r="T333" s="145"/>
      <c r="U333" s="22"/>
      <c r="V333" s="145" t="s">
        <v>263</v>
      </c>
      <c r="W333" s="145"/>
      <c r="X333" s="22"/>
      <c r="Y333" s="145" t="s">
        <v>263</v>
      </c>
      <c r="Z333" s="145"/>
      <c r="AA333" s="22"/>
      <c r="AB333" s="145" t="s">
        <v>263</v>
      </c>
      <c r="AC333" s="145"/>
      <c r="AD333" s="22"/>
      <c r="AE333" s="145" t="s">
        <v>263</v>
      </c>
      <c r="AF333" s="145"/>
      <c r="AG333" s="22"/>
      <c r="AH333" s="145" t="s">
        <v>263</v>
      </c>
      <c r="AI333" s="145"/>
      <c r="AJ333" s="22"/>
      <c r="AK333" s="144">
        <v>618350</v>
      </c>
      <c r="AL333" s="144"/>
      <c r="AM333" s="22"/>
      <c r="AN333" s="145" t="s">
        <v>920</v>
      </c>
      <c r="AO333" s="145"/>
      <c r="AP333" s="130" t="s">
        <v>265</v>
      </c>
    </row>
    <row r="334" spans="1:42" ht="24" thickBot="1" x14ac:dyDescent="0.3">
      <c r="A334" s="12"/>
      <c r="B334" s="101" t="s">
        <v>671</v>
      </c>
      <c r="C334" s="26"/>
      <c r="D334" s="138" t="s">
        <v>261</v>
      </c>
      <c r="E334" s="139">
        <v>574075</v>
      </c>
      <c r="F334" s="26"/>
      <c r="G334" s="138" t="s">
        <v>261</v>
      </c>
      <c r="H334" s="139">
        <v>67565</v>
      </c>
      <c r="I334" s="26"/>
      <c r="J334" s="138" t="s">
        <v>261</v>
      </c>
      <c r="K334" s="140" t="s">
        <v>263</v>
      </c>
      <c r="L334" s="26"/>
      <c r="M334" s="138" t="s">
        <v>261</v>
      </c>
      <c r="N334" s="140" t="s">
        <v>921</v>
      </c>
      <c r="O334" s="102" t="s">
        <v>265</v>
      </c>
      <c r="P334" s="138" t="s">
        <v>261</v>
      </c>
      <c r="Q334" s="140" t="s">
        <v>263</v>
      </c>
      <c r="R334" s="26"/>
      <c r="S334" s="138" t="s">
        <v>261</v>
      </c>
      <c r="T334" s="140" t="s">
        <v>263</v>
      </c>
      <c r="U334" s="26"/>
      <c r="V334" s="138" t="s">
        <v>261</v>
      </c>
      <c r="W334" s="140" t="s">
        <v>263</v>
      </c>
      <c r="X334" s="26"/>
      <c r="Y334" s="138" t="s">
        <v>261</v>
      </c>
      <c r="Z334" s="140">
        <v>645</v>
      </c>
      <c r="AA334" s="26"/>
      <c r="AB334" s="138" t="s">
        <v>261</v>
      </c>
      <c r="AC334" s="139">
        <v>12521</v>
      </c>
      <c r="AD334" s="26"/>
      <c r="AE334" s="138" t="s">
        <v>261</v>
      </c>
      <c r="AF334" s="140" t="s">
        <v>263</v>
      </c>
      <c r="AG334" s="26"/>
      <c r="AH334" s="138" t="s">
        <v>261</v>
      </c>
      <c r="AI334" s="140" t="s">
        <v>263</v>
      </c>
      <c r="AJ334" s="26"/>
      <c r="AK334" s="138" t="s">
        <v>261</v>
      </c>
      <c r="AL334" s="139">
        <v>752919</v>
      </c>
      <c r="AM334" s="26"/>
      <c r="AN334" s="138" t="s">
        <v>261</v>
      </c>
      <c r="AO334" s="140" t="s">
        <v>920</v>
      </c>
      <c r="AP334" s="102" t="s">
        <v>265</v>
      </c>
    </row>
    <row r="335" spans="1:42" ht="15.75" thickTop="1" x14ac:dyDescent="0.25">
      <c r="A335" s="12"/>
      <c r="B335" s="71"/>
      <c r="C335" s="71"/>
      <c r="D335" s="71"/>
      <c r="E335" s="71"/>
      <c r="F335" s="71"/>
      <c r="G335" s="71"/>
      <c r="H335" s="71"/>
      <c r="I335" s="71"/>
      <c r="J335" s="71"/>
      <c r="K335" s="71"/>
      <c r="L335" s="71"/>
      <c r="M335" s="71"/>
      <c r="N335" s="71"/>
      <c r="O335" s="71"/>
      <c r="P335" s="71"/>
      <c r="Q335" s="71"/>
      <c r="R335" s="71"/>
      <c r="S335" s="71"/>
      <c r="T335" s="71"/>
      <c r="U335" s="71"/>
      <c r="V335" s="71"/>
      <c r="W335" s="71"/>
      <c r="X335" s="71"/>
      <c r="Y335" s="71"/>
      <c r="Z335" s="71"/>
      <c r="AA335" s="71"/>
      <c r="AB335" s="71"/>
      <c r="AC335" s="71"/>
      <c r="AD335" s="71"/>
      <c r="AE335" s="71"/>
      <c r="AF335" s="71"/>
      <c r="AG335" s="71"/>
      <c r="AH335" s="71"/>
      <c r="AI335" s="71"/>
      <c r="AJ335" s="71"/>
      <c r="AK335" s="71"/>
      <c r="AL335" s="71"/>
      <c r="AM335" s="71"/>
      <c r="AN335" s="71"/>
      <c r="AO335" s="71"/>
      <c r="AP335" s="71"/>
    </row>
    <row r="336" spans="1:42" x14ac:dyDescent="0.25">
      <c r="A336" s="12"/>
      <c r="B336" s="160" t="s">
        <v>831</v>
      </c>
      <c r="C336" s="160"/>
      <c r="D336" s="160"/>
      <c r="E336" s="160"/>
      <c r="F336" s="160"/>
      <c r="G336" s="160"/>
      <c r="H336" s="160"/>
      <c r="I336" s="160"/>
      <c r="J336" s="160"/>
      <c r="K336" s="160"/>
      <c r="L336" s="160"/>
      <c r="M336" s="160"/>
      <c r="N336" s="160"/>
      <c r="O336" s="160"/>
      <c r="P336" s="160"/>
      <c r="Q336" s="160"/>
      <c r="R336" s="160"/>
      <c r="S336" s="160"/>
      <c r="T336" s="160"/>
      <c r="U336" s="160"/>
      <c r="V336" s="160"/>
      <c r="W336" s="160"/>
      <c r="X336" s="160"/>
      <c r="Y336" s="160"/>
      <c r="Z336" s="160"/>
      <c r="AA336" s="160"/>
      <c r="AB336" s="160"/>
      <c r="AC336" s="160"/>
      <c r="AD336" s="160"/>
      <c r="AE336" s="160"/>
      <c r="AF336" s="160"/>
      <c r="AG336" s="160"/>
      <c r="AH336" s="160"/>
      <c r="AI336" s="160"/>
      <c r="AJ336" s="160"/>
      <c r="AK336" s="160"/>
      <c r="AL336" s="160"/>
      <c r="AM336" s="160"/>
      <c r="AN336" s="160"/>
      <c r="AO336" s="160"/>
      <c r="AP336" s="160"/>
    </row>
    <row r="337" spans="1:42" x14ac:dyDescent="0.25">
      <c r="A337" s="12"/>
      <c r="B337" s="160" t="s">
        <v>765</v>
      </c>
      <c r="C337" s="160"/>
      <c r="D337" s="160"/>
      <c r="E337" s="160"/>
      <c r="F337" s="160"/>
      <c r="G337" s="160"/>
      <c r="H337" s="160"/>
      <c r="I337" s="160"/>
      <c r="J337" s="160"/>
      <c r="K337" s="160"/>
      <c r="L337" s="160"/>
      <c r="M337" s="160"/>
      <c r="N337" s="160"/>
      <c r="O337" s="160"/>
      <c r="P337" s="160"/>
      <c r="Q337" s="160"/>
      <c r="R337" s="160"/>
      <c r="S337" s="160"/>
      <c r="T337" s="160"/>
      <c r="U337" s="160"/>
      <c r="V337" s="160"/>
      <c r="W337" s="160"/>
      <c r="X337" s="160"/>
      <c r="Y337" s="160"/>
      <c r="Z337" s="160"/>
      <c r="AA337" s="160"/>
      <c r="AB337" s="160"/>
      <c r="AC337" s="160"/>
      <c r="AD337" s="160"/>
      <c r="AE337" s="160"/>
      <c r="AF337" s="160"/>
      <c r="AG337" s="160"/>
      <c r="AH337" s="160"/>
      <c r="AI337" s="160"/>
      <c r="AJ337" s="160"/>
      <c r="AK337" s="160"/>
      <c r="AL337" s="160"/>
      <c r="AM337" s="160"/>
      <c r="AN337" s="160"/>
      <c r="AO337" s="160"/>
      <c r="AP337" s="160"/>
    </row>
    <row r="338" spans="1:42" ht="15" customHeight="1" x14ac:dyDescent="0.25">
      <c r="A338" s="12" t="s">
        <v>1228</v>
      </c>
      <c r="B338" s="11" t="s">
        <v>4</v>
      </c>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c r="AI338" s="11"/>
      <c r="AJ338" s="11"/>
      <c r="AK338" s="11"/>
      <c r="AL338" s="11"/>
      <c r="AM338" s="11"/>
      <c r="AN338" s="11"/>
      <c r="AO338" s="11"/>
      <c r="AP338" s="11"/>
    </row>
    <row r="339" spans="1:42" x14ac:dyDescent="0.25">
      <c r="A339" s="12"/>
      <c r="B339" s="71"/>
      <c r="C339" s="71"/>
      <c r="D339" s="71"/>
      <c r="E339" s="71"/>
      <c r="F339" s="71"/>
      <c r="G339" s="71"/>
      <c r="H339" s="71"/>
      <c r="I339" s="71"/>
      <c r="J339" s="71"/>
      <c r="K339" s="71"/>
      <c r="L339" s="71"/>
      <c r="M339" s="71"/>
      <c r="N339" s="71"/>
      <c r="O339" s="71"/>
      <c r="P339" s="71"/>
      <c r="Q339" s="71"/>
      <c r="R339" s="71"/>
      <c r="S339" s="71"/>
      <c r="T339" s="71"/>
      <c r="U339" s="71"/>
      <c r="V339" s="71"/>
      <c r="W339" s="71"/>
      <c r="X339" s="71"/>
      <c r="Y339" s="71"/>
      <c r="Z339" s="71"/>
      <c r="AA339" s="71"/>
      <c r="AB339" s="71"/>
      <c r="AC339" s="71"/>
      <c r="AD339" s="71"/>
      <c r="AE339" s="71"/>
      <c r="AF339" s="71"/>
      <c r="AG339" s="71"/>
      <c r="AH339" s="71"/>
      <c r="AI339" s="71"/>
      <c r="AJ339" s="71"/>
      <c r="AK339" s="71"/>
      <c r="AL339" s="71"/>
      <c r="AM339" s="71"/>
      <c r="AN339" s="71"/>
      <c r="AO339" s="71"/>
      <c r="AP339" s="71"/>
    </row>
    <row r="340" spans="1:42" x14ac:dyDescent="0.25">
      <c r="A340" s="12"/>
      <c r="B340" s="71"/>
      <c r="C340" s="71"/>
      <c r="D340" s="71"/>
      <c r="E340" s="71"/>
      <c r="F340" s="71"/>
      <c r="G340" s="71"/>
      <c r="H340" s="71"/>
      <c r="I340" s="71"/>
      <c r="J340" s="71"/>
      <c r="K340" s="71"/>
      <c r="L340" s="71"/>
      <c r="M340" s="71"/>
      <c r="N340" s="71"/>
      <c r="O340" s="71"/>
      <c r="P340" s="71"/>
      <c r="Q340" s="71"/>
      <c r="R340" s="71"/>
      <c r="S340" s="71"/>
      <c r="T340" s="71"/>
      <c r="U340" s="71"/>
      <c r="V340" s="71"/>
      <c r="W340" s="71"/>
      <c r="X340" s="71"/>
      <c r="Y340" s="71"/>
      <c r="Z340" s="71"/>
      <c r="AA340" s="71"/>
      <c r="AB340" s="71"/>
      <c r="AC340" s="71"/>
      <c r="AD340" s="71"/>
      <c r="AE340" s="71"/>
      <c r="AF340" s="71"/>
      <c r="AG340" s="71"/>
      <c r="AH340" s="71"/>
      <c r="AI340" s="71"/>
      <c r="AJ340" s="71"/>
      <c r="AK340" s="71"/>
      <c r="AL340" s="71"/>
      <c r="AM340" s="71"/>
      <c r="AN340" s="71"/>
      <c r="AO340" s="71"/>
      <c r="AP340" s="71"/>
    </row>
    <row r="341" spans="1:42" ht="15.75" thickBot="1" x14ac:dyDescent="0.3">
      <c r="A341" s="12"/>
      <c r="B341" s="26"/>
      <c r="C341" s="17"/>
      <c r="D341" s="17"/>
      <c r="E341" s="17"/>
      <c r="F341" s="36" t="s">
        <v>434</v>
      </c>
      <c r="G341" s="36"/>
      <c r="H341" s="36"/>
      <c r="I341" s="36"/>
      <c r="J341" s="36"/>
      <c r="K341" s="36"/>
      <c r="L341" s="36"/>
      <c r="M341" s="36"/>
      <c r="N341" s="36"/>
      <c r="O341" s="36"/>
      <c r="P341" s="36"/>
      <c r="Q341" s="17"/>
    </row>
    <row r="342" spans="1:42" ht="15.75" thickBot="1" x14ac:dyDescent="0.3">
      <c r="A342" s="12"/>
      <c r="B342" s="26"/>
      <c r="C342" s="17"/>
      <c r="D342" s="17"/>
      <c r="E342" s="17"/>
      <c r="F342" s="37" t="s">
        <v>435</v>
      </c>
      <c r="G342" s="37"/>
      <c r="H342" s="37"/>
      <c r="I342" s="37"/>
      <c r="J342" s="37"/>
      <c r="K342" s="20"/>
      <c r="L342" s="37" t="s">
        <v>436</v>
      </c>
      <c r="M342" s="37"/>
      <c r="N342" s="37"/>
      <c r="O342" s="37"/>
      <c r="P342" s="37"/>
      <c r="Q342" s="17"/>
    </row>
    <row r="343" spans="1:42" x14ac:dyDescent="0.25">
      <c r="A343" s="12"/>
      <c r="B343" s="26"/>
      <c r="C343" s="17"/>
      <c r="D343" s="18" t="s">
        <v>932</v>
      </c>
      <c r="E343" s="17"/>
      <c r="F343" s="68" t="s">
        <v>933</v>
      </c>
      <c r="G343" s="68"/>
      <c r="H343" s="20"/>
      <c r="I343" s="56"/>
      <c r="J343" s="56"/>
      <c r="K343" s="17"/>
      <c r="L343" s="68" t="s">
        <v>933</v>
      </c>
      <c r="M343" s="68"/>
      <c r="N343" s="17"/>
      <c r="O343" s="56"/>
      <c r="P343" s="56"/>
      <c r="Q343" s="17"/>
    </row>
    <row r="344" spans="1:42" ht="15.75" thickBot="1" x14ac:dyDescent="0.3">
      <c r="A344" s="12"/>
      <c r="B344" s="26"/>
      <c r="C344" s="17"/>
      <c r="D344" s="19" t="s">
        <v>934</v>
      </c>
      <c r="E344" s="17"/>
      <c r="F344" s="36" t="s">
        <v>935</v>
      </c>
      <c r="G344" s="36"/>
      <c r="H344" s="17"/>
      <c r="I344" s="36" t="s">
        <v>936</v>
      </c>
      <c r="J344" s="36"/>
      <c r="K344" s="17"/>
      <c r="L344" s="36" t="s">
        <v>935</v>
      </c>
      <c r="M344" s="36"/>
      <c r="N344" s="17"/>
      <c r="O344" s="36" t="s">
        <v>936</v>
      </c>
      <c r="P344" s="36"/>
      <c r="Q344" s="17"/>
    </row>
    <row r="345" spans="1:42" x14ac:dyDescent="0.25">
      <c r="A345" s="12"/>
      <c r="B345" s="26"/>
      <c r="C345" s="17"/>
      <c r="D345" s="17"/>
      <c r="E345" s="17"/>
      <c r="F345" s="35" t="s">
        <v>437</v>
      </c>
      <c r="G345" s="35"/>
      <c r="H345" s="35"/>
      <c r="I345" s="35"/>
      <c r="J345" s="35"/>
      <c r="K345" s="35"/>
      <c r="L345" s="35"/>
      <c r="M345" s="35"/>
      <c r="N345" s="35"/>
      <c r="O345" s="35"/>
      <c r="P345" s="35"/>
      <c r="Q345" s="17"/>
    </row>
    <row r="346" spans="1:42" x14ac:dyDescent="0.25">
      <c r="A346" s="12"/>
      <c r="B346" s="43" t="s">
        <v>659</v>
      </c>
      <c r="C346" s="22"/>
      <c r="D346" s="79"/>
      <c r="E346" s="22"/>
      <c r="F346" s="57"/>
      <c r="G346" s="57"/>
      <c r="H346" s="22"/>
      <c r="I346" s="57"/>
      <c r="J346" s="57"/>
      <c r="K346" s="22"/>
      <c r="L346" s="57"/>
      <c r="M346" s="57"/>
      <c r="N346" s="22"/>
      <c r="O346" s="57"/>
      <c r="P346" s="57"/>
      <c r="Q346" s="22"/>
    </row>
    <row r="347" spans="1:42" x14ac:dyDescent="0.25">
      <c r="A347" s="12"/>
      <c r="B347" s="73" t="s">
        <v>937</v>
      </c>
      <c r="C347" s="26"/>
      <c r="D347" s="78">
        <v>3</v>
      </c>
      <c r="E347" s="26"/>
      <c r="F347" s="15" t="s">
        <v>261</v>
      </c>
      <c r="G347" s="28">
        <v>4794924</v>
      </c>
      <c r="H347" s="26"/>
      <c r="I347" s="15" t="s">
        <v>261</v>
      </c>
      <c r="J347" s="28">
        <v>5287854</v>
      </c>
      <c r="K347" s="26"/>
      <c r="L347" s="15" t="s">
        <v>261</v>
      </c>
      <c r="M347" s="28">
        <v>4950201</v>
      </c>
      <c r="N347" s="26"/>
      <c r="O347" s="15" t="s">
        <v>261</v>
      </c>
      <c r="P347" s="28">
        <v>5725382</v>
      </c>
      <c r="Q347" s="26"/>
    </row>
    <row r="348" spans="1:42" x14ac:dyDescent="0.25">
      <c r="A348" s="12"/>
      <c r="B348" s="31" t="s">
        <v>90</v>
      </c>
      <c r="C348" s="22"/>
      <c r="D348" s="77">
        <v>3</v>
      </c>
      <c r="E348" s="22"/>
      <c r="F348" s="41">
        <v>856333</v>
      </c>
      <c r="G348" s="41"/>
      <c r="H348" s="22"/>
      <c r="I348" s="41">
        <v>856333</v>
      </c>
      <c r="J348" s="41"/>
      <c r="K348" s="22"/>
      <c r="L348" s="41">
        <v>865391</v>
      </c>
      <c r="M348" s="41"/>
      <c r="N348" s="22"/>
      <c r="O348" s="41">
        <v>865391</v>
      </c>
      <c r="P348" s="41"/>
      <c r="Q348" s="22"/>
    </row>
    <row r="349" spans="1:42" x14ac:dyDescent="0.25">
      <c r="A349" s="12"/>
      <c r="B349" s="73" t="s">
        <v>938</v>
      </c>
      <c r="C349" s="26"/>
      <c r="D349" s="78">
        <v>3</v>
      </c>
      <c r="E349" s="26"/>
      <c r="F349" s="39">
        <v>350000</v>
      </c>
      <c r="G349" s="39"/>
      <c r="H349" s="26"/>
      <c r="I349" s="39">
        <v>341797</v>
      </c>
      <c r="J349" s="39"/>
      <c r="K349" s="26"/>
      <c r="L349" s="39">
        <v>300000</v>
      </c>
      <c r="M349" s="39"/>
      <c r="N349" s="26"/>
      <c r="O349" s="39">
        <v>319163</v>
      </c>
      <c r="P349" s="39"/>
      <c r="Q349" s="26"/>
    </row>
    <row r="350" spans="1:42" x14ac:dyDescent="0.25">
      <c r="A350" s="12"/>
      <c r="B350" s="48"/>
      <c r="C350" s="22"/>
      <c r="D350" s="79"/>
      <c r="E350" s="22"/>
      <c r="F350" s="57"/>
      <c r="G350" s="57"/>
      <c r="H350" s="22"/>
      <c r="I350" s="57"/>
      <c r="J350" s="57"/>
      <c r="K350" s="22"/>
      <c r="L350" s="57"/>
      <c r="M350" s="57"/>
      <c r="N350" s="22"/>
      <c r="O350" s="57"/>
      <c r="P350" s="57"/>
      <c r="Q350" s="22"/>
    </row>
    <row r="351" spans="1:42" x14ac:dyDescent="0.25">
      <c r="A351" s="12"/>
      <c r="B351" s="85" t="s">
        <v>668</v>
      </c>
      <c r="C351" s="26"/>
      <c r="D351" s="17"/>
      <c r="E351" s="26"/>
      <c r="F351" s="58"/>
      <c r="G351" s="58"/>
      <c r="H351" s="26"/>
      <c r="I351" s="58"/>
      <c r="J351" s="58"/>
      <c r="K351" s="26"/>
      <c r="L351" s="58"/>
      <c r="M351" s="58"/>
      <c r="N351" s="26"/>
      <c r="O351" s="58"/>
      <c r="P351" s="58"/>
      <c r="Q351" s="26"/>
    </row>
    <row r="352" spans="1:42" x14ac:dyDescent="0.25">
      <c r="A352" s="12"/>
      <c r="B352" s="31" t="s">
        <v>111</v>
      </c>
      <c r="C352" s="22"/>
      <c r="D352" s="77">
        <v>3</v>
      </c>
      <c r="E352" s="22"/>
      <c r="F352" s="23" t="s">
        <v>261</v>
      </c>
      <c r="G352" s="24">
        <v>2531262</v>
      </c>
      <c r="H352" s="22"/>
      <c r="I352" s="23" t="s">
        <v>261</v>
      </c>
      <c r="J352" s="24">
        <v>2535865</v>
      </c>
      <c r="K352" s="22"/>
      <c r="L352" s="23" t="s">
        <v>261</v>
      </c>
      <c r="M352" s="24">
        <v>2510559</v>
      </c>
      <c r="N352" s="22"/>
      <c r="O352" s="23" t="s">
        <v>261</v>
      </c>
      <c r="P352" s="24">
        <v>2534094</v>
      </c>
      <c r="Q352" s="22"/>
    </row>
    <row r="353" spans="1:42" x14ac:dyDescent="0.25">
      <c r="A353" s="12"/>
      <c r="B353" s="73" t="s">
        <v>112</v>
      </c>
      <c r="C353" s="26"/>
      <c r="D353" s="78">
        <v>3</v>
      </c>
      <c r="E353" s="26"/>
      <c r="F353" s="39">
        <v>10431938</v>
      </c>
      <c r="G353" s="39"/>
      <c r="H353" s="26"/>
      <c r="I353" s="39">
        <v>10074996</v>
      </c>
      <c r="J353" s="39"/>
      <c r="K353" s="26"/>
      <c r="L353" s="39">
        <v>10658463</v>
      </c>
      <c r="M353" s="39"/>
      <c r="N353" s="26"/>
      <c r="O353" s="39">
        <v>10525702</v>
      </c>
      <c r="P353" s="39"/>
      <c r="Q353" s="26"/>
    </row>
    <row r="354" spans="1:42" x14ac:dyDescent="0.25">
      <c r="A354" s="12"/>
      <c r="B354" s="48"/>
      <c r="C354" s="22"/>
      <c r="D354" s="79"/>
      <c r="E354" s="22"/>
      <c r="F354" s="57"/>
      <c r="G354" s="57"/>
      <c r="H354" s="22"/>
      <c r="I354" s="57"/>
      <c r="J354" s="57"/>
      <c r="K354" s="22"/>
      <c r="L354" s="57"/>
      <c r="M354" s="57"/>
      <c r="N354" s="22"/>
      <c r="O354" s="57"/>
      <c r="P354" s="57"/>
      <c r="Q354" s="22"/>
    </row>
    <row r="355" spans="1:42" x14ac:dyDescent="0.25">
      <c r="A355" s="12"/>
      <c r="B355" s="85" t="s">
        <v>939</v>
      </c>
      <c r="C355" s="26"/>
      <c r="D355" s="17"/>
      <c r="E355" s="26"/>
      <c r="F355" s="58"/>
      <c r="G355" s="58"/>
      <c r="H355" s="26"/>
      <c r="I355" s="58"/>
      <c r="J355" s="58"/>
      <c r="K355" s="26"/>
      <c r="L355" s="58"/>
      <c r="M355" s="58"/>
      <c r="N355" s="26"/>
      <c r="O355" s="58"/>
      <c r="P355" s="58"/>
      <c r="Q355" s="26"/>
    </row>
    <row r="356" spans="1:42" x14ac:dyDescent="0.25">
      <c r="A356" s="12"/>
      <c r="B356" s="31" t="s">
        <v>940</v>
      </c>
      <c r="C356" s="22"/>
      <c r="D356" s="77">
        <v>3</v>
      </c>
      <c r="E356" s="22"/>
      <c r="F356" s="23" t="s">
        <v>261</v>
      </c>
      <c r="G356" s="24">
        <v>350000</v>
      </c>
      <c r="H356" s="22"/>
      <c r="I356" s="23" t="s">
        <v>261</v>
      </c>
      <c r="J356" s="24">
        <v>350000</v>
      </c>
      <c r="K356" s="22"/>
      <c r="L356" s="23" t="s">
        <v>261</v>
      </c>
      <c r="M356" s="24">
        <v>50000</v>
      </c>
      <c r="N356" s="22"/>
      <c r="O356" s="23" t="s">
        <v>261</v>
      </c>
      <c r="P356" s="24">
        <v>50000</v>
      </c>
      <c r="Q356" s="22"/>
    </row>
    <row r="357" spans="1:42" x14ac:dyDescent="0.25">
      <c r="A357" s="12"/>
      <c r="B357" s="73" t="s">
        <v>941</v>
      </c>
      <c r="C357" s="26"/>
      <c r="D357" s="78">
        <v>2</v>
      </c>
      <c r="E357" s="26"/>
      <c r="F357" s="39">
        <v>1100000</v>
      </c>
      <c r="G357" s="39"/>
      <c r="H357" s="26"/>
      <c r="I357" s="39">
        <v>1292066</v>
      </c>
      <c r="J357" s="39"/>
      <c r="K357" s="26"/>
      <c r="L357" s="39">
        <v>1350000</v>
      </c>
      <c r="M357" s="39"/>
      <c r="N357" s="26"/>
      <c r="O357" s="39">
        <v>1584438</v>
      </c>
      <c r="P357" s="39"/>
      <c r="Q357" s="26"/>
    </row>
    <row r="358" spans="1:42" x14ac:dyDescent="0.25">
      <c r="A358" s="12"/>
      <c r="B358" s="31" t="s">
        <v>119</v>
      </c>
      <c r="C358" s="22"/>
      <c r="D358" s="77">
        <v>2</v>
      </c>
      <c r="E358" s="22"/>
      <c r="F358" s="41">
        <v>540593</v>
      </c>
      <c r="G358" s="41"/>
      <c r="H358" s="22"/>
      <c r="I358" s="41">
        <v>502628</v>
      </c>
      <c r="J358" s="41"/>
      <c r="K358" s="22"/>
      <c r="L358" s="41">
        <v>540593</v>
      </c>
      <c r="M358" s="41"/>
      <c r="N358" s="22"/>
      <c r="O358" s="41">
        <v>556524</v>
      </c>
      <c r="P358" s="41"/>
      <c r="Q358" s="22"/>
    </row>
    <row r="359" spans="1:42" x14ac:dyDescent="0.25">
      <c r="A359" s="12"/>
      <c r="B359" s="73" t="s">
        <v>942</v>
      </c>
      <c r="C359" s="26"/>
      <c r="D359" s="78">
        <v>3</v>
      </c>
      <c r="E359" s="26"/>
      <c r="F359" s="39">
        <v>619900</v>
      </c>
      <c r="G359" s="39"/>
      <c r="H359" s="26"/>
      <c r="I359" s="39">
        <v>517180</v>
      </c>
      <c r="J359" s="39"/>
      <c r="K359" s="26"/>
      <c r="L359" s="39">
        <v>586000</v>
      </c>
      <c r="M359" s="39"/>
      <c r="N359" s="26"/>
      <c r="O359" s="39">
        <v>481056</v>
      </c>
      <c r="P359" s="39"/>
      <c r="Q359" s="26"/>
    </row>
    <row r="360" spans="1:42" x14ac:dyDescent="0.25">
      <c r="A360" s="12"/>
      <c r="B360" s="161"/>
      <c r="C360" s="161"/>
      <c r="D360" s="161"/>
      <c r="E360" s="161"/>
      <c r="F360" s="161"/>
      <c r="G360" s="161"/>
      <c r="H360" s="161"/>
      <c r="I360" s="161"/>
      <c r="J360" s="161"/>
      <c r="K360" s="161"/>
      <c r="L360" s="161"/>
      <c r="M360" s="161"/>
      <c r="N360" s="161"/>
      <c r="O360" s="161"/>
      <c r="P360" s="161"/>
      <c r="Q360" s="161"/>
      <c r="R360" s="161"/>
      <c r="S360" s="161"/>
      <c r="T360" s="161"/>
      <c r="U360" s="161"/>
      <c r="V360" s="161"/>
      <c r="W360" s="161"/>
      <c r="X360" s="161"/>
      <c r="Y360" s="161"/>
      <c r="Z360" s="161"/>
      <c r="AA360" s="161"/>
      <c r="AB360" s="161"/>
      <c r="AC360" s="161"/>
      <c r="AD360" s="161"/>
      <c r="AE360" s="161"/>
      <c r="AF360" s="161"/>
      <c r="AG360" s="161"/>
      <c r="AH360" s="161"/>
      <c r="AI360" s="161"/>
      <c r="AJ360" s="161"/>
      <c r="AK360" s="161"/>
      <c r="AL360" s="161"/>
      <c r="AM360" s="161"/>
      <c r="AN360" s="161"/>
      <c r="AO360" s="161"/>
      <c r="AP360" s="161"/>
    </row>
    <row r="361" spans="1:42" x14ac:dyDescent="0.25">
      <c r="A361" s="12"/>
      <c r="B361" s="161" t="s">
        <v>943</v>
      </c>
      <c r="C361" s="161"/>
      <c r="D361" s="161"/>
      <c r="E361" s="161"/>
      <c r="F361" s="161"/>
      <c r="G361" s="161"/>
      <c r="H361" s="161"/>
      <c r="I361" s="161"/>
      <c r="J361" s="161"/>
      <c r="K361" s="161"/>
      <c r="L361" s="161"/>
      <c r="M361" s="161"/>
      <c r="N361" s="161"/>
      <c r="O361" s="161"/>
      <c r="P361" s="161"/>
      <c r="Q361" s="161"/>
      <c r="R361" s="161"/>
      <c r="S361" s="161"/>
      <c r="T361" s="161"/>
      <c r="U361" s="161"/>
      <c r="V361" s="161"/>
      <c r="W361" s="161"/>
      <c r="X361" s="161"/>
      <c r="Y361" s="161"/>
      <c r="Z361" s="161"/>
      <c r="AA361" s="161"/>
      <c r="AB361" s="161"/>
      <c r="AC361" s="161"/>
      <c r="AD361" s="161"/>
      <c r="AE361" s="161"/>
      <c r="AF361" s="161"/>
      <c r="AG361" s="161"/>
      <c r="AH361" s="161"/>
      <c r="AI361" s="161"/>
      <c r="AJ361" s="161"/>
      <c r="AK361" s="161"/>
      <c r="AL361" s="161"/>
      <c r="AM361" s="161"/>
      <c r="AN361" s="161"/>
      <c r="AO361" s="161"/>
      <c r="AP361" s="161"/>
    </row>
    <row r="362" spans="1:42" x14ac:dyDescent="0.25">
      <c r="A362" s="12"/>
      <c r="B362" s="162" t="s">
        <v>944</v>
      </c>
      <c r="C362" s="162"/>
      <c r="D362" s="162"/>
      <c r="E362" s="162"/>
      <c r="F362" s="162"/>
      <c r="G362" s="162"/>
      <c r="H362" s="162"/>
      <c r="I362" s="162"/>
      <c r="J362" s="162"/>
      <c r="K362" s="162"/>
      <c r="L362" s="162"/>
      <c r="M362" s="162"/>
      <c r="N362" s="162"/>
      <c r="O362" s="162"/>
      <c r="P362" s="162"/>
      <c r="Q362" s="162"/>
      <c r="R362" s="162"/>
      <c r="S362" s="162"/>
      <c r="T362" s="162"/>
      <c r="U362" s="162"/>
      <c r="V362" s="162"/>
      <c r="W362" s="162"/>
      <c r="X362" s="162"/>
      <c r="Y362" s="162"/>
      <c r="Z362" s="162"/>
      <c r="AA362" s="162"/>
      <c r="AB362" s="162"/>
      <c r="AC362" s="162"/>
      <c r="AD362" s="162"/>
      <c r="AE362" s="162"/>
      <c r="AF362" s="162"/>
      <c r="AG362" s="162"/>
      <c r="AH362" s="162"/>
      <c r="AI362" s="162"/>
      <c r="AJ362" s="162"/>
      <c r="AK362" s="162"/>
      <c r="AL362" s="162"/>
      <c r="AM362" s="162"/>
      <c r="AN362" s="162"/>
      <c r="AO362" s="162"/>
      <c r="AP362" s="162"/>
    </row>
    <row r="363" spans="1:42" x14ac:dyDescent="0.25">
      <c r="A363" s="12"/>
      <c r="B363" s="162" t="s">
        <v>945</v>
      </c>
      <c r="C363" s="162"/>
      <c r="D363" s="162"/>
      <c r="E363" s="162"/>
      <c r="F363" s="162"/>
      <c r="G363" s="162"/>
      <c r="H363" s="162"/>
      <c r="I363" s="162"/>
      <c r="J363" s="162"/>
      <c r="K363" s="162"/>
      <c r="L363" s="162"/>
      <c r="M363" s="162"/>
      <c r="N363" s="162"/>
      <c r="O363" s="162"/>
      <c r="P363" s="162"/>
      <c r="Q363" s="162"/>
      <c r="R363" s="162"/>
      <c r="S363" s="162"/>
      <c r="T363" s="162"/>
      <c r="U363" s="162"/>
      <c r="V363" s="162"/>
      <c r="W363" s="162"/>
      <c r="X363" s="162"/>
      <c r="Y363" s="162"/>
      <c r="Z363" s="162"/>
      <c r="AA363" s="162"/>
      <c r="AB363" s="162"/>
      <c r="AC363" s="162"/>
      <c r="AD363" s="162"/>
      <c r="AE363" s="162"/>
      <c r="AF363" s="162"/>
      <c r="AG363" s="162"/>
      <c r="AH363" s="162"/>
      <c r="AI363" s="162"/>
      <c r="AJ363" s="162"/>
      <c r="AK363" s="162"/>
      <c r="AL363" s="162"/>
      <c r="AM363" s="162"/>
      <c r="AN363" s="162"/>
      <c r="AO363" s="162"/>
      <c r="AP363" s="162"/>
    </row>
    <row r="364" spans="1:42" x14ac:dyDescent="0.25">
      <c r="A364" s="12"/>
      <c r="B364" s="71"/>
      <c r="C364" s="71"/>
      <c r="D364" s="71"/>
      <c r="E364" s="71"/>
      <c r="F364" s="71"/>
      <c r="G364" s="71"/>
      <c r="H364" s="71"/>
      <c r="I364" s="71"/>
      <c r="J364" s="71"/>
      <c r="K364" s="71"/>
      <c r="L364" s="71"/>
      <c r="M364" s="71"/>
      <c r="N364" s="71"/>
      <c r="O364" s="71"/>
      <c r="P364" s="71"/>
      <c r="Q364" s="71"/>
      <c r="R364" s="71"/>
      <c r="S364" s="71"/>
      <c r="T364" s="71"/>
      <c r="U364" s="71"/>
      <c r="V364" s="71"/>
      <c r="W364" s="71"/>
      <c r="X364" s="71"/>
      <c r="Y364" s="71"/>
      <c r="Z364" s="71"/>
      <c r="AA364" s="71"/>
      <c r="AB364" s="71"/>
      <c r="AC364" s="71"/>
      <c r="AD364" s="71"/>
      <c r="AE364" s="71"/>
      <c r="AF364" s="71"/>
      <c r="AG364" s="71"/>
      <c r="AH364" s="71"/>
      <c r="AI364" s="71"/>
      <c r="AJ364" s="71"/>
      <c r="AK364" s="71"/>
      <c r="AL364" s="71"/>
      <c r="AM364" s="71"/>
      <c r="AN364" s="71"/>
      <c r="AO364" s="71"/>
      <c r="AP364" s="71"/>
    </row>
  </sheetData>
  <mergeCells count="2221">
    <mergeCell ref="A338:A364"/>
    <mergeCell ref="B338:AP338"/>
    <mergeCell ref="B339:AP339"/>
    <mergeCell ref="B340:AP340"/>
    <mergeCell ref="B360:AP360"/>
    <mergeCell ref="B361:AP361"/>
    <mergeCell ref="B362:AP362"/>
    <mergeCell ref="B363:AP363"/>
    <mergeCell ref="B364:AP364"/>
    <mergeCell ref="B290:AP290"/>
    <mergeCell ref="B291:AP291"/>
    <mergeCell ref="B292:AP292"/>
    <mergeCell ref="B293:AP293"/>
    <mergeCell ref="B335:AP335"/>
    <mergeCell ref="B336:AP336"/>
    <mergeCell ref="B243:AP243"/>
    <mergeCell ref="B244:AP244"/>
    <mergeCell ref="B245:AP245"/>
    <mergeCell ref="B246:AP246"/>
    <mergeCell ref="B288:AP288"/>
    <mergeCell ref="B289:AP289"/>
    <mergeCell ref="B196:AP196"/>
    <mergeCell ref="B197:AP197"/>
    <mergeCell ref="B198:AP198"/>
    <mergeCell ref="B199:AP199"/>
    <mergeCell ref="B241:AP241"/>
    <mergeCell ref="B242:AP242"/>
    <mergeCell ref="B146:AP146"/>
    <mergeCell ref="B147:AP147"/>
    <mergeCell ref="B148:AP148"/>
    <mergeCell ref="A149:A337"/>
    <mergeCell ref="B149:AP149"/>
    <mergeCell ref="B150:AP150"/>
    <mergeCell ref="B151:AP151"/>
    <mergeCell ref="B152:AP152"/>
    <mergeCell ref="B194:AP194"/>
    <mergeCell ref="B195:AP195"/>
    <mergeCell ref="B89:AP89"/>
    <mergeCell ref="B90:AP90"/>
    <mergeCell ref="B91:AP91"/>
    <mergeCell ref="B92:AP92"/>
    <mergeCell ref="A93:A148"/>
    <mergeCell ref="B93:AP93"/>
    <mergeCell ref="B94:AP94"/>
    <mergeCell ref="B121:AP121"/>
    <mergeCell ref="B122:AP122"/>
    <mergeCell ref="B123:AP123"/>
    <mergeCell ref="B5:AP5"/>
    <mergeCell ref="B6:AP6"/>
    <mergeCell ref="B45:AP45"/>
    <mergeCell ref="B46:AP46"/>
    <mergeCell ref="B47:AP47"/>
    <mergeCell ref="B48:AP48"/>
    <mergeCell ref="F359:G359"/>
    <mergeCell ref="I359:J359"/>
    <mergeCell ref="L359:M359"/>
    <mergeCell ref="O359:P359"/>
    <mergeCell ref="A1:A2"/>
    <mergeCell ref="B1:AP1"/>
    <mergeCell ref="B2:AP2"/>
    <mergeCell ref="B3:AP3"/>
    <mergeCell ref="A4:A92"/>
    <mergeCell ref="B4:AP4"/>
    <mergeCell ref="F357:G357"/>
    <mergeCell ref="I357:J357"/>
    <mergeCell ref="L357:M357"/>
    <mergeCell ref="O357:P357"/>
    <mergeCell ref="F358:G358"/>
    <mergeCell ref="I358:J358"/>
    <mergeCell ref="L358:M358"/>
    <mergeCell ref="O358:P358"/>
    <mergeCell ref="F354:G354"/>
    <mergeCell ref="I354:J354"/>
    <mergeCell ref="L354:M354"/>
    <mergeCell ref="O354:P354"/>
    <mergeCell ref="F355:G355"/>
    <mergeCell ref="I355:J355"/>
    <mergeCell ref="L355:M355"/>
    <mergeCell ref="O355:P355"/>
    <mergeCell ref="F351:G351"/>
    <mergeCell ref="I351:J351"/>
    <mergeCell ref="L351:M351"/>
    <mergeCell ref="O351:P351"/>
    <mergeCell ref="F353:G353"/>
    <mergeCell ref="I353:J353"/>
    <mergeCell ref="L353:M353"/>
    <mergeCell ref="O353:P353"/>
    <mergeCell ref="F349:G349"/>
    <mergeCell ref="I349:J349"/>
    <mergeCell ref="L349:M349"/>
    <mergeCell ref="O349:P349"/>
    <mergeCell ref="F350:G350"/>
    <mergeCell ref="I350:J350"/>
    <mergeCell ref="L350:M350"/>
    <mergeCell ref="O350:P350"/>
    <mergeCell ref="F345:P345"/>
    <mergeCell ref="F346:G346"/>
    <mergeCell ref="I346:J346"/>
    <mergeCell ref="L346:M346"/>
    <mergeCell ref="O346:P346"/>
    <mergeCell ref="F348:G348"/>
    <mergeCell ref="I348:J348"/>
    <mergeCell ref="L348:M348"/>
    <mergeCell ref="O348:P348"/>
    <mergeCell ref="F343:G343"/>
    <mergeCell ref="I343:J343"/>
    <mergeCell ref="L343:M343"/>
    <mergeCell ref="O343:P343"/>
    <mergeCell ref="F344:G344"/>
    <mergeCell ref="I344:J344"/>
    <mergeCell ref="L344:M344"/>
    <mergeCell ref="O344:P344"/>
    <mergeCell ref="AE333:AF333"/>
    <mergeCell ref="AH333:AI333"/>
    <mergeCell ref="AK333:AL333"/>
    <mergeCell ref="AN333:AO333"/>
    <mergeCell ref="F341:P341"/>
    <mergeCell ref="F342:J342"/>
    <mergeCell ref="L342:P342"/>
    <mergeCell ref="B337:AP337"/>
    <mergeCell ref="AN331:AO331"/>
    <mergeCell ref="D333:E333"/>
    <mergeCell ref="G333:H333"/>
    <mergeCell ref="J333:K333"/>
    <mergeCell ref="M333:N333"/>
    <mergeCell ref="P333:Q333"/>
    <mergeCell ref="S333:T333"/>
    <mergeCell ref="V333:W333"/>
    <mergeCell ref="Y333:Z333"/>
    <mergeCell ref="AB333:AC333"/>
    <mergeCell ref="V331:W331"/>
    <mergeCell ref="Y331:Z331"/>
    <mergeCell ref="AB331:AC331"/>
    <mergeCell ref="AE331:AF331"/>
    <mergeCell ref="AH331:AI331"/>
    <mergeCell ref="AK331:AL331"/>
    <mergeCell ref="AE330:AF330"/>
    <mergeCell ref="AH330:AI330"/>
    <mergeCell ref="AK330:AL330"/>
    <mergeCell ref="AN330:AO330"/>
    <mergeCell ref="D331:E331"/>
    <mergeCell ref="G331:H331"/>
    <mergeCell ref="J331:K331"/>
    <mergeCell ref="M331:N331"/>
    <mergeCell ref="P331:Q331"/>
    <mergeCell ref="S331:T331"/>
    <mergeCell ref="AN328:AO328"/>
    <mergeCell ref="D330:E330"/>
    <mergeCell ref="G330:H330"/>
    <mergeCell ref="J330:K330"/>
    <mergeCell ref="M330:N330"/>
    <mergeCell ref="P330:Q330"/>
    <mergeCell ref="S330:T330"/>
    <mergeCell ref="V330:W330"/>
    <mergeCell ref="Y330:Z330"/>
    <mergeCell ref="AB330:AC330"/>
    <mergeCell ref="V328:W328"/>
    <mergeCell ref="Y328:Z328"/>
    <mergeCell ref="AB328:AC328"/>
    <mergeCell ref="AE328:AF328"/>
    <mergeCell ref="AH328:AI328"/>
    <mergeCell ref="AK328:AL328"/>
    <mergeCell ref="AE327:AF327"/>
    <mergeCell ref="AH327:AI327"/>
    <mergeCell ref="AK327:AL327"/>
    <mergeCell ref="AN327:AO327"/>
    <mergeCell ref="D328:E328"/>
    <mergeCell ref="G328:H328"/>
    <mergeCell ref="J328:K328"/>
    <mergeCell ref="M328:N328"/>
    <mergeCell ref="P328:Q328"/>
    <mergeCell ref="S328:T328"/>
    <mergeCell ref="AN326:AO326"/>
    <mergeCell ref="D327:E327"/>
    <mergeCell ref="G327:H327"/>
    <mergeCell ref="J327:K327"/>
    <mergeCell ref="M327:N327"/>
    <mergeCell ref="P327:Q327"/>
    <mergeCell ref="S327:T327"/>
    <mergeCell ref="V327:W327"/>
    <mergeCell ref="Y327:Z327"/>
    <mergeCell ref="AB327:AC327"/>
    <mergeCell ref="V326:W326"/>
    <mergeCell ref="Y326:Z326"/>
    <mergeCell ref="AB326:AC326"/>
    <mergeCell ref="AE326:AF326"/>
    <mergeCell ref="AH326:AI326"/>
    <mergeCell ref="AK326:AL326"/>
    <mergeCell ref="AE325:AF325"/>
    <mergeCell ref="AH325:AI325"/>
    <mergeCell ref="AK325:AL325"/>
    <mergeCell ref="AN325:AO325"/>
    <mergeCell ref="D326:E326"/>
    <mergeCell ref="G326:H326"/>
    <mergeCell ref="J326:K326"/>
    <mergeCell ref="M326:N326"/>
    <mergeCell ref="P326:Q326"/>
    <mergeCell ref="S326:T326"/>
    <mergeCell ref="AN324:AO324"/>
    <mergeCell ref="D325:E325"/>
    <mergeCell ref="G325:H325"/>
    <mergeCell ref="J325:K325"/>
    <mergeCell ref="M325:N325"/>
    <mergeCell ref="P325:Q325"/>
    <mergeCell ref="S325:T325"/>
    <mergeCell ref="V325:W325"/>
    <mergeCell ref="Y325:Z325"/>
    <mergeCell ref="AB325:AC325"/>
    <mergeCell ref="V324:W324"/>
    <mergeCell ref="Y324:Z324"/>
    <mergeCell ref="AB324:AC324"/>
    <mergeCell ref="AE324:AF324"/>
    <mergeCell ref="AH324:AI324"/>
    <mergeCell ref="AK324:AL324"/>
    <mergeCell ref="AE323:AF323"/>
    <mergeCell ref="AH323:AI323"/>
    <mergeCell ref="AK323:AL323"/>
    <mergeCell ref="AN323:AO323"/>
    <mergeCell ref="D324:E324"/>
    <mergeCell ref="G324:H324"/>
    <mergeCell ref="J324:K324"/>
    <mergeCell ref="M324:N324"/>
    <mergeCell ref="P324:Q324"/>
    <mergeCell ref="S324:T324"/>
    <mergeCell ref="AN322:AO322"/>
    <mergeCell ref="D323:E323"/>
    <mergeCell ref="G323:H323"/>
    <mergeCell ref="J323:K323"/>
    <mergeCell ref="M323:N323"/>
    <mergeCell ref="P323:Q323"/>
    <mergeCell ref="S323:T323"/>
    <mergeCell ref="V323:W323"/>
    <mergeCell ref="Y323:Z323"/>
    <mergeCell ref="AB323:AC323"/>
    <mergeCell ref="V322:W322"/>
    <mergeCell ref="Y322:Z322"/>
    <mergeCell ref="AB322:AC322"/>
    <mergeCell ref="AE322:AF322"/>
    <mergeCell ref="AH322:AI322"/>
    <mergeCell ref="AK322:AL322"/>
    <mergeCell ref="AE321:AF321"/>
    <mergeCell ref="AH321:AI321"/>
    <mergeCell ref="AK321:AL321"/>
    <mergeCell ref="AN321:AO321"/>
    <mergeCell ref="D322:E322"/>
    <mergeCell ref="G322:H322"/>
    <mergeCell ref="J322:K322"/>
    <mergeCell ref="M322:N322"/>
    <mergeCell ref="P322:Q322"/>
    <mergeCell ref="S322:T322"/>
    <mergeCell ref="AN320:AO320"/>
    <mergeCell ref="D321:E321"/>
    <mergeCell ref="G321:H321"/>
    <mergeCell ref="J321:K321"/>
    <mergeCell ref="M321:N321"/>
    <mergeCell ref="P321:Q321"/>
    <mergeCell ref="S321:T321"/>
    <mergeCell ref="V321:W321"/>
    <mergeCell ref="Y321:Z321"/>
    <mergeCell ref="AB321:AC321"/>
    <mergeCell ref="V320:W320"/>
    <mergeCell ref="Y320:Z320"/>
    <mergeCell ref="AB320:AC320"/>
    <mergeCell ref="AE320:AF320"/>
    <mergeCell ref="AH320:AI320"/>
    <mergeCell ref="AK320:AL320"/>
    <mergeCell ref="AE319:AF319"/>
    <mergeCell ref="AH319:AI319"/>
    <mergeCell ref="AK319:AL319"/>
    <mergeCell ref="AN319:AO319"/>
    <mergeCell ref="D320:E320"/>
    <mergeCell ref="G320:H320"/>
    <mergeCell ref="J320:K320"/>
    <mergeCell ref="M320:N320"/>
    <mergeCell ref="P320:Q320"/>
    <mergeCell ref="S320:T320"/>
    <mergeCell ref="AN318:AO318"/>
    <mergeCell ref="D319:E319"/>
    <mergeCell ref="G319:H319"/>
    <mergeCell ref="J319:K319"/>
    <mergeCell ref="M319:N319"/>
    <mergeCell ref="P319:Q319"/>
    <mergeCell ref="S319:T319"/>
    <mergeCell ref="V319:W319"/>
    <mergeCell ref="Y319:Z319"/>
    <mergeCell ref="AB319:AC319"/>
    <mergeCell ref="V318:W318"/>
    <mergeCell ref="Y318:Z318"/>
    <mergeCell ref="AB318:AC318"/>
    <mergeCell ref="AE318:AF318"/>
    <mergeCell ref="AH318:AI318"/>
    <mergeCell ref="AK318:AL318"/>
    <mergeCell ref="AE317:AF317"/>
    <mergeCell ref="AH317:AI317"/>
    <mergeCell ref="AK317:AL317"/>
    <mergeCell ref="AN317:AO317"/>
    <mergeCell ref="D318:E318"/>
    <mergeCell ref="G318:H318"/>
    <mergeCell ref="J318:K318"/>
    <mergeCell ref="M318:N318"/>
    <mergeCell ref="P318:Q318"/>
    <mergeCell ref="S318:T318"/>
    <mergeCell ref="AN316:AO316"/>
    <mergeCell ref="D317:E317"/>
    <mergeCell ref="G317:H317"/>
    <mergeCell ref="J317:K317"/>
    <mergeCell ref="M317:N317"/>
    <mergeCell ref="P317:Q317"/>
    <mergeCell ref="S317:T317"/>
    <mergeCell ref="V317:W317"/>
    <mergeCell ref="Y317:Z317"/>
    <mergeCell ref="AB317:AC317"/>
    <mergeCell ref="V316:W316"/>
    <mergeCell ref="Y316:Z316"/>
    <mergeCell ref="AB316:AC316"/>
    <mergeCell ref="AE316:AF316"/>
    <mergeCell ref="AH316:AI316"/>
    <mergeCell ref="AK316:AL316"/>
    <mergeCell ref="AE315:AF315"/>
    <mergeCell ref="AH315:AI315"/>
    <mergeCell ref="AK315:AL315"/>
    <mergeCell ref="AN315:AO315"/>
    <mergeCell ref="D316:E316"/>
    <mergeCell ref="G316:H316"/>
    <mergeCell ref="J316:K316"/>
    <mergeCell ref="M316:N316"/>
    <mergeCell ref="P316:Q316"/>
    <mergeCell ref="S316:T316"/>
    <mergeCell ref="AN314:AO314"/>
    <mergeCell ref="D315:E315"/>
    <mergeCell ref="G315:H315"/>
    <mergeCell ref="J315:K315"/>
    <mergeCell ref="M315:N315"/>
    <mergeCell ref="P315:Q315"/>
    <mergeCell ref="S315:T315"/>
    <mergeCell ref="V315:W315"/>
    <mergeCell ref="Y315:Z315"/>
    <mergeCell ref="AB315:AC315"/>
    <mergeCell ref="V314:W314"/>
    <mergeCell ref="Y314:Z314"/>
    <mergeCell ref="AB314:AC314"/>
    <mergeCell ref="AE314:AF314"/>
    <mergeCell ref="AH314:AI314"/>
    <mergeCell ref="AK314:AL314"/>
    <mergeCell ref="AE313:AF313"/>
    <mergeCell ref="AH313:AI313"/>
    <mergeCell ref="AK313:AL313"/>
    <mergeCell ref="AN313:AO313"/>
    <mergeCell ref="D314:E314"/>
    <mergeCell ref="G314:H314"/>
    <mergeCell ref="J314:K314"/>
    <mergeCell ref="M314:N314"/>
    <mergeCell ref="P314:Q314"/>
    <mergeCell ref="S314:T314"/>
    <mergeCell ref="AN312:AO312"/>
    <mergeCell ref="D313:E313"/>
    <mergeCell ref="G313:H313"/>
    <mergeCell ref="J313:K313"/>
    <mergeCell ref="M313:N313"/>
    <mergeCell ref="P313:Q313"/>
    <mergeCell ref="S313:T313"/>
    <mergeCell ref="V313:W313"/>
    <mergeCell ref="Y313:Z313"/>
    <mergeCell ref="AB313:AC313"/>
    <mergeCell ref="V312:W312"/>
    <mergeCell ref="Y312:Z312"/>
    <mergeCell ref="AB312:AC312"/>
    <mergeCell ref="AE312:AF312"/>
    <mergeCell ref="AH312:AI312"/>
    <mergeCell ref="AK312:AL312"/>
    <mergeCell ref="AE311:AF311"/>
    <mergeCell ref="AH311:AI311"/>
    <mergeCell ref="AK311:AL311"/>
    <mergeCell ref="AN311:AO311"/>
    <mergeCell ref="D312:E312"/>
    <mergeCell ref="G312:H312"/>
    <mergeCell ref="J312:K312"/>
    <mergeCell ref="M312:N312"/>
    <mergeCell ref="P312:Q312"/>
    <mergeCell ref="S312:T312"/>
    <mergeCell ref="AN310:AO310"/>
    <mergeCell ref="D311:E311"/>
    <mergeCell ref="G311:H311"/>
    <mergeCell ref="J311:K311"/>
    <mergeCell ref="M311:N311"/>
    <mergeCell ref="P311:Q311"/>
    <mergeCell ref="S311:T311"/>
    <mergeCell ref="V311:W311"/>
    <mergeCell ref="Y311:Z311"/>
    <mergeCell ref="AB311:AC311"/>
    <mergeCell ref="V310:W310"/>
    <mergeCell ref="Y310:Z310"/>
    <mergeCell ref="AB310:AC310"/>
    <mergeCell ref="AE310:AF310"/>
    <mergeCell ref="AH310:AI310"/>
    <mergeCell ref="AK310:AL310"/>
    <mergeCell ref="AE309:AF309"/>
    <mergeCell ref="AH309:AI309"/>
    <mergeCell ref="AK309:AL309"/>
    <mergeCell ref="AN309:AO309"/>
    <mergeCell ref="D310:E310"/>
    <mergeCell ref="G310:H310"/>
    <mergeCell ref="J310:K310"/>
    <mergeCell ref="M310:N310"/>
    <mergeCell ref="P310:Q310"/>
    <mergeCell ref="S310:T310"/>
    <mergeCell ref="AN308:AO308"/>
    <mergeCell ref="D309:E309"/>
    <mergeCell ref="G309:H309"/>
    <mergeCell ref="J309:K309"/>
    <mergeCell ref="M309:N309"/>
    <mergeCell ref="P309:Q309"/>
    <mergeCell ref="S309:T309"/>
    <mergeCell ref="V309:W309"/>
    <mergeCell ref="Y309:Z309"/>
    <mergeCell ref="AB309:AC309"/>
    <mergeCell ref="V308:W308"/>
    <mergeCell ref="Y308:Z308"/>
    <mergeCell ref="AB308:AC308"/>
    <mergeCell ref="AE308:AF308"/>
    <mergeCell ref="AH308:AI308"/>
    <mergeCell ref="AK308:AL308"/>
    <mergeCell ref="AE306:AF306"/>
    <mergeCell ref="AH306:AI306"/>
    <mergeCell ref="AK306:AL306"/>
    <mergeCell ref="AN306:AO306"/>
    <mergeCell ref="D308:E308"/>
    <mergeCell ref="G308:H308"/>
    <mergeCell ref="J308:K308"/>
    <mergeCell ref="M308:N308"/>
    <mergeCell ref="P308:Q308"/>
    <mergeCell ref="S308:T308"/>
    <mergeCell ref="AN305:AO305"/>
    <mergeCell ref="D306:E306"/>
    <mergeCell ref="G306:H306"/>
    <mergeCell ref="J306:K306"/>
    <mergeCell ref="M306:N306"/>
    <mergeCell ref="P306:Q306"/>
    <mergeCell ref="S306:T306"/>
    <mergeCell ref="V306:W306"/>
    <mergeCell ref="Y306:Z306"/>
    <mergeCell ref="AB306:AC306"/>
    <mergeCell ref="V305:W305"/>
    <mergeCell ref="Y305:Z305"/>
    <mergeCell ref="AB305:AC305"/>
    <mergeCell ref="AE305:AF305"/>
    <mergeCell ref="AH305:AI305"/>
    <mergeCell ref="AK305:AL305"/>
    <mergeCell ref="D305:E305"/>
    <mergeCell ref="G305:H305"/>
    <mergeCell ref="J305:K305"/>
    <mergeCell ref="M305:N305"/>
    <mergeCell ref="P305:Q305"/>
    <mergeCell ref="S305:T305"/>
    <mergeCell ref="AB303:AC303"/>
    <mergeCell ref="AE303:AF303"/>
    <mergeCell ref="AH303:AI303"/>
    <mergeCell ref="AK303:AL303"/>
    <mergeCell ref="AN303:AO303"/>
    <mergeCell ref="D304:AO304"/>
    <mergeCell ref="AK302:AL302"/>
    <mergeCell ref="AN302:AO302"/>
    <mergeCell ref="D303:E303"/>
    <mergeCell ref="G303:H303"/>
    <mergeCell ref="J303:K303"/>
    <mergeCell ref="M303:N303"/>
    <mergeCell ref="P303:Q303"/>
    <mergeCell ref="S303:T303"/>
    <mergeCell ref="V303:W303"/>
    <mergeCell ref="Y303:Z303"/>
    <mergeCell ref="S302:T302"/>
    <mergeCell ref="V302:W302"/>
    <mergeCell ref="Y302:Z302"/>
    <mergeCell ref="AB302:AC302"/>
    <mergeCell ref="AE302:AF302"/>
    <mergeCell ref="AH302:AI302"/>
    <mergeCell ref="AB301:AC301"/>
    <mergeCell ref="AE301:AF301"/>
    <mergeCell ref="AH301:AI301"/>
    <mergeCell ref="AK301:AL301"/>
    <mergeCell ref="AN301:AO301"/>
    <mergeCell ref="D302:E302"/>
    <mergeCell ref="G302:H302"/>
    <mergeCell ref="J302:K302"/>
    <mergeCell ref="M302:N302"/>
    <mergeCell ref="P302:Q302"/>
    <mergeCell ref="AK300:AL300"/>
    <mergeCell ref="AN300:AO300"/>
    <mergeCell ref="D301:E301"/>
    <mergeCell ref="G301:H301"/>
    <mergeCell ref="J301:K301"/>
    <mergeCell ref="M301:N301"/>
    <mergeCell ref="P301:Q301"/>
    <mergeCell ref="S301:T301"/>
    <mergeCell ref="V301:W301"/>
    <mergeCell ref="Y301:Z301"/>
    <mergeCell ref="S300:T300"/>
    <mergeCell ref="V300:W300"/>
    <mergeCell ref="Y300:Z300"/>
    <mergeCell ref="AB300:AC300"/>
    <mergeCell ref="AE300:AF300"/>
    <mergeCell ref="AH300:AI300"/>
    <mergeCell ref="AB299:AC299"/>
    <mergeCell ref="AE299:AF299"/>
    <mergeCell ref="AH299:AI299"/>
    <mergeCell ref="AK299:AL299"/>
    <mergeCell ref="AN299:AO299"/>
    <mergeCell ref="D300:E300"/>
    <mergeCell ref="G300:H300"/>
    <mergeCell ref="J300:K300"/>
    <mergeCell ref="M300:N300"/>
    <mergeCell ref="P300:Q300"/>
    <mergeCell ref="D299:E299"/>
    <mergeCell ref="G299:K299"/>
    <mergeCell ref="M299:Q299"/>
    <mergeCell ref="S299:T299"/>
    <mergeCell ref="V299:W299"/>
    <mergeCell ref="Y299:Z299"/>
    <mergeCell ref="Y298:Z298"/>
    <mergeCell ref="AB298:AC298"/>
    <mergeCell ref="AE298:AF298"/>
    <mergeCell ref="AH298:AI298"/>
    <mergeCell ref="AK298:AL298"/>
    <mergeCell ref="AN298:AO298"/>
    <mergeCell ref="AB297:AC297"/>
    <mergeCell ref="AE297:AF297"/>
    <mergeCell ref="AH297:AI297"/>
    <mergeCell ref="AK297:AL297"/>
    <mergeCell ref="AN297:AO297"/>
    <mergeCell ref="D298:E298"/>
    <mergeCell ref="G298:K298"/>
    <mergeCell ref="M298:Q298"/>
    <mergeCell ref="S298:T298"/>
    <mergeCell ref="V298:W298"/>
    <mergeCell ref="AE296:AF296"/>
    <mergeCell ref="AH296:AI296"/>
    <mergeCell ref="AK296:AL296"/>
    <mergeCell ref="AN296:AO296"/>
    <mergeCell ref="D297:E297"/>
    <mergeCell ref="G297:K297"/>
    <mergeCell ref="M297:Q297"/>
    <mergeCell ref="S297:T297"/>
    <mergeCell ref="V297:W297"/>
    <mergeCell ref="Y297:Z297"/>
    <mergeCell ref="AN295:AO295"/>
    <mergeCell ref="D296:E296"/>
    <mergeCell ref="G296:H296"/>
    <mergeCell ref="J296:K296"/>
    <mergeCell ref="M296:N296"/>
    <mergeCell ref="P296:Q296"/>
    <mergeCell ref="S296:T296"/>
    <mergeCell ref="V296:W296"/>
    <mergeCell ref="Y296:Z296"/>
    <mergeCell ref="AB296:AC296"/>
    <mergeCell ref="V295:W295"/>
    <mergeCell ref="Y295:Z295"/>
    <mergeCell ref="AB295:AC295"/>
    <mergeCell ref="AE295:AF295"/>
    <mergeCell ref="AH295:AI295"/>
    <mergeCell ref="AK295:AL295"/>
    <mergeCell ref="AE286:AF286"/>
    <mergeCell ref="AH286:AI286"/>
    <mergeCell ref="AK286:AL286"/>
    <mergeCell ref="AN286:AO286"/>
    <mergeCell ref="D295:E295"/>
    <mergeCell ref="G295:H295"/>
    <mergeCell ref="J295:K295"/>
    <mergeCell ref="M295:N295"/>
    <mergeCell ref="P295:Q295"/>
    <mergeCell ref="S295:T295"/>
    <mergeCell ref="AN284:AO284"/>
    <mergeCell ref="D286:E286"/>
    <mergeCell ref="G286:H286"/>
    <mergeCell ref="J286:K286"/>
    <mergeCell ref="M286:N286"/>
    <mergeCell ref="P286:Q286"/>
    <mergeCell ref="S286:T286"/>
    <mergeCell ref="V286:W286"/>
    <mergeCell ref="Y286:Z286"/>
    <mergeCell ref="AB286:AC286"/>
    <mergeCell ref="V284:W284"/>
    <mergeCell ref="Y284:Z284"/>
    <mergeCell ref="AB284:AC284"/>
    <mergeCell ref="AE284:AF284"/>
    <mergeCell ref="AH284:AI284"/>
    <mergeCell ref="AK284:AL284"/>
    <mergeCell ref="AE283:AF283"/>
    <mergeCell ref="AH283:AI283"/>
    <mergeCell ref="AK283:AL283"/>
    <mergeCell ref="AN283:AO283"/>
    <mergeCell ref="D284:E284"/>
    <mergeCell ref="G284:H284"/>
    <mergeCell ref="J284:K284"/>
    <mergeCell ref="M284:N284"/>
    <mergeCell ref="P284:Q284"/>
    <mergeCell ref="S284:T284"/>
    <mergeCell ref="AN281:AO281"/>
    <mergeCell ref="D283:E283"/>
    <mergeCell ref="G283:H283"/>
    <mergeCell ref="J283:K283"/>
    <mergeCell ref="M283:N283"/>
    <mergeCell ref="P283:Q283"/>
    <mergeCell ref="S283:T283"/>
    <mergeCell ref="V283:W283"/>
    <mergeCell ref="Y283:Z283"/>
    <mergeCell ref="AB283:AC283"/>
    <mergeCell ref="V281:W281"/>
    <mergeCell ref="Y281:Z281"/>
    <mergeCell ref="AB281:AC281"/>
    <mergeCell ref="AE281:AF281"/>
    <mergeCell ref="AH281:AI281"/>
    <mergeCell ref="AK281:AL281"/>
    <mergeCell ref="AE280:AF280"/>
    <mergeCell ref="AH280:AI280"/>
    <mergeCell ref="AK280:AL280"/>
    <mergeCell ref="AN280:AO280"/>
    <mergeCell ref="D281:E281"/>
    <mergeCell ref="G281:H281"/>
    <mergeCell ref="J281:K281"/>
    <mergeCell ref="M281:N281"/>
    <mergeCell ref="P281:Q281"/>
    <mergeCell ref="S281:T281"/>
    <mergeCell ref="AN279:AO279"/>
    <mergeCell ref="D280:E280"/>
    <mergeCell ref="G280:H280"/>
    <mergeCell ref="J280:K280"/>
    <mergeCell ref="M280:N280"/>
    <mergeCell ref="P280:Q280"/>
    <mergeCell ref="S280:T280"/>
    <mergeCell ref="V280:W280"/>
    <mergeCell ref="Y280:Z280"/>
    <mergeCell ref="AB280:AC280"/>
    <mergeCell ref="V279:W279"/>
    <mergeCell ref="Y279:Z279"/>
    <mergeCell ref="AB279:AC279"/>
    <mergeCell ref="AE279:AF279"/>
    <mergeCell ref="AH279:AI279"/>
    <mergeCell ref="AK279:AL279"/>
    <mergeCell ref="AE278:AF278"/>
    <mergeCell ref="AH278:AI278"/>
    <mergeCell ref="AK278:AL278"/>
    <mergeCell ref="AN278:AO278"/>
    <mergeCell ref="D279:E279"/>
    <mergeCell ref="G279:H279"/>
    <mergeCell ref="J279:K279"/>
    <mergeCell ref="M279:N279"/>
    <mergeCell ref="P279:Q279"/>
    <mergeCell ref="S279:T279"/>
    <mergeCell ref="AN277:AO277"/>
    <mergeCell ref="D278:E278"/>
    <mergeCell ref="G278:H278"/>
    <mergeCell ref="J278:K278"/>
    <mergeCell ref="M278:N278"/>
    <mergeCell ref="P278:Q278"/>
    <mergeCell ref="S278:T278"/>
    <mergeCell ref="V278:W278"/>
    <mergeCell ref="Y278:Z278"/>
    <mergeCell ref="AB278:AC278"/>
    <mergeCell ref="V277:W277"/>
    <mergeCell ref="Y277:Z277"/>
    <mergeCell ref="AB277:AC277"/>
    <mergeCell ref="AE277:AF277"/>
    <mergeCell ref="AH277:AI277"/>
    <mergeCell ref="AK277:AL277"/>
    <mergeCell ref="AE276:AF276"/>
    <mergeCell ref="AH276:AI276"/>
    <mergeCell ref="AK276:AL276"/>
    <mergeCell ref="AN276:AO276"/>
    <mergeCell ref="D277:E277"/>
    <mergeCell ref="G277:H277"/>
    <mergeCell ref="J277:K277"/>
    <mergeCell ref="M277:N277"/>
    <mergeCell ref="P277:Q277"/>
    <mergeCell ref="S277:T277"/>
    <mergeCell ref="AN275:AO275"/>
    <mergeCell ref="D276:E276"/>
    <mergeCell ref="G276:H276"/>
    <mergeCell ref="J276:K276"/>
    <mergeCell ref="M276:N276"/>
    <mergeCell ref="P276:Q276"/>
    <mergeCell ref="S276:T276"/>
    <mergeCell ref="V276:W276"/>
    <mergeCell ref="Y276:Z276"/>
    <mergeCell ref="AB276:AC276"/>
    <mergeCell ref="V275:W275"/>
    <mergeCell ref="Y275:Z275"/>
    <mergeCell ref="AB275:AC275"/>
    <mergeCell ref="AE275:AF275"/>
    <mergeCell ref="AH275:AI275"/>
    <mergeCell ref="AK275:AL275"/>
    <mergeCell ref="AE274:AF274"/>
    <mergeCell ref="AH274:AI274"/>
    <mergeCell ref="AK274:AL274"/>
    <mergeCell ref="AN274:AO274"/>
    <mergeCell ref="D275:E275"/>
    <mergeCell ref="G275:H275"/>
    <mergeCell ref="J275:K275"/>
    <mergeCell ref="M275:N275"/>
    <mergeCell ref="P275:Q275"/>
    <mergeCell ref="S275:T275"/>
    <mergeCell ref="AN273:AO273"/>
    <mergeCell ref="D274:E274"/>
    <mergeCell ref="G274:H274"/>
    <mergeCell ref="J274:K274"/>
    <mergeCell ref="M274:N274"/>
    <mergeCell ref="P274:Q274"/>
    <mergeCell ref="S274:T274"/>
    <mergeCell ref="V274:W274"/>
    <mergeCell ref="Y274:Z274"/>
    <mergeCell ref="AB274:AC274"/>
    <mergeCell ref="V273:W273"/>
    <mergeCell ref="Y273:Z273"/>
    <mergeCell ref="AB273:AC273"/>
    <mergeCell ref="AE273:AF273"/>
    <mergeCell ref="AH273:AI273"/>
    <mergeCell ref="AK273:AL273"/>
    <mergeCell ref="AE272:AF272"/>
    <mergeCell ref="AH272:AI272"/>
    <mergeCell ref="AK272:AL272"/>
    <mergeCell ref="AN272:AO272"/>
    <mergeCell ref="D273:E273"/>
    <mergeCell ref="G273:H273"/>
    <mergeCell ref="J273:K273"/>
    <mergeCell ref="M273:N273"/>
    <mergeCell ref="P273:Q273"/>
    <mergeCell ref="S273:T273"/>
    <mergeCell ref="AN271:AO271"/>
    <mergeCell ref="D272:E272"/>
    <mergeCell ref="G272:H272"/>
    <mergeCell ref="J272:K272"/>
    <mergeCell ref="M272:N272"/>
    <mergeCell ref="P272:Q272"/>
    <mergeCell ref="S272:T272"/>
    <mergeCell ref="V272:W272"/>
    <mergeCell ref="Y272:Z272"/>
    <mergeCell ref="AB272:AC272"/>
    <mergeCell ref="V271:W271"/>
    <mergeCell ref="Y271:Z271"/>
    <mergeCell ref="AB271:AC271"/>
    <mergeCell ref="AE271:AF271"/>
    <mergeCell ref="AH271:AI271"/>
    <mergeCell ref="AK271:AL271"/>
    <mergeCell ref="AE270:AF270"/>
    <mergeCell ref="AH270:AI270"/>
    <mergeCell ref="AK270:AL270"/>
    <mergeCell ref="AN270:AO270"/>
    <mergeCell ref="D271:E271"/>
    <mergeCell ref="G271:H271"/>
    <mergeCell ref="J271:K271"/>
    <mergeCell ref="M271:N271"/>
    <mergeCell ref="P271:Q271"/>
    <mergeCell ref="S271:T271"/>
    <mergeCell ref="AN269:AO269"/>
    <mergeCell ref="D270:E270"/>
    <mergeCell ref="G270:H270"/>
    <mergeCell ref="J270:K270"/>
    <mergeCell ref="M270:N270"/>
    <mergeCell ref="P270:Q270"/>
    <mergeCell ref="S270:T270"/>
    <mergeCell ref="V270:W270"/>
    <mergeCell ref="Y270:Z270"/>
    <mergeCell ref="AB270:AC270"/>
    <mergeCell ref="V269:W269"/>
    <mergeCell ref="Y269:Z269"/>
    <mergeCell ref="AB269:AC269"/>
    <mergeCell ref="AE269:AF269"/>
    <mergeCell ref="AH269:AI269"/>
    <mergeCell ref="AK269:AL269"/>
    <mergeCell ref="AE268:AF268"/>
    <mergeCell ref="AH268:AI268"/>
    <mergeCell ref="AK268:AL268"/>
    <mergeCell ref="AN268:AO268"/>
    <mergeCell ref="D269:E269"/>
    <mergeCell ref="G269:H269"/>
    <mergeCell ref="J269:K269"/>
    <mergeCell ref="M269:N269"/>
    <mergeCell ref="P269:Q269"/>
    <mergeCell ref="S269:T269"/>
    <mergeCell ref="AN267:AO267"/>
    <mergeCell ref="D268:E268"/>
    <mergeCell ref="G268:H268"/>
    <mergeCell ref="J268:K268"/>
    <mergeCell ref="M268:N268"/>
    <mergeCell ref="P268:Q268"/>
    <mergeCell ref="S268:T268"/>
    <mergeCell ref="V268:W268"/>
    <mergeCell ref="Y268:Z268"/>
    <mergeCell ref="AB268:AC268"/>
    <mergeCell ref="V267:W267"/>
    <mergeCell ref="Y267:Z267"/>
    <mergeCell ref="AB267:AC267"/>
    <mergeCell ref="AE267:AF267"/>
    <mergeCell ref="AH267:AI267"/>
    <mergeCell ref="AK267:AL267"/>
    <mergeCell ref="AE266:AF266"/>
    <mergeCell ref="AH266:AI266"/>
    <mergeCell ref="AK266:AL266"/>
    <mergeCell ref="AN266:AO266"/>
    <mergeCell ref="D267:E267"/>
    <mergeCell ref="G267:H267"/>
    <mergeCell ref="J267:K267"/>
    <mergeCell ref="M267:N267"/>
    <mergeCell ref="P267:Q267"/>
    <mergeCell ref="S267:T267"/>
    <mergeCell ref="AN265:AO265"/>
    <mergeCell ref="D266:E266"/>
    <mergeCell ref="G266:H266"/>
    <mergeCell ref="J266:K266"/>
    <mergeCell ref="M266:N266"/>
    <mergeCell ref="P266:Q266"/>
    <mergeCell ref="S266:T266"/>
    <mergeCell ref="V266:W266"/>
    <mergeCell ref="Y266:Z266"/>
    <mergeCell ref="AB266:AC266"/>
    <mergeCell ref="V265:W265"/>
    <mergeCell ref="Y265:Z265"/>
    <mergeCell ref="AB265:AC265"/>
    <mergeCell ref="AE265:AF265"/>
    <mergeCell ref="AH265:AI265"/>
    <mergeCell ref="AK265:AL265"/>
    <mergeCell ref="AE264:AF264"/>
    <mergeCell ref="AH264:AI264"/>
    <mergeCell ref="AK264:AL264"/>
    <mergeCell ref="AN264:AO264"/>
    <mergeCell ref="D265:E265"/>
    <mergeCell ref="G265:H265"/>
    <mergeCell ref="J265:K265"/>
    <mergeCell ref="M265:N265"/>
    <mergeCell ref="P265:Q265"/>
    <mergeCell ref="S265:T265"/>
    <mergeCell ref="AN263:AO263"/>
    <mergeCell ref="D264:E264"/>
    <mergeCell ref="G264:H264"/>
    <mergeCell ref="J264:K264"/>
    <mergeCell ref="M264:N264"/>
    <mergeCell ref="P264:Q264"/>
    <mergeCell ref="S264:T264"/>
    <mergeCell ref="V264:W264"/>
    <mergeCell ref="Y264:Z264"/>
    <mergeCell ref="AB264:AC264"/>
    <mergeCell ref="V263:W263"/>
    <mergeCell ref="Y263:Z263"/>
    <mergeCell ref="AB263:AC263"/>
    <mergeCell ref="AE263:AF263"/>
    <mergeCell ref="AH263:AI263"/>
    <mergeCell ref="AK263:AL263"/>
    <mergeCell ref="AE262:AF262"/>
    <mergeCell ref="AH262:AI262"/>
    <mergeCell ref="AK262:AL262"/>
    <mergeCell ref="AN262:AO262"/>
    <mergeCell ref="D263:E263"/>
    <mergeCell ref="G263:H263"/>
    <mergeCell ref="J263:K263"/>
    <mergeCell ref="M263:N263"/>
    <mergeCell ref="P263:Q263"/>
    <mergeCell ref="S263:T263"/>
    <mergeCell ref="AN261:AO261"/>
    <mergeCell ref="D262:E262"/>
    <mergeCell ref="G262:H262"/>
    <mergeCell ref="J262:K262"/>
    <mergeCell ref="M262:N262"/>
    <mergeCell ref="P262:Q262"/>
    <mergeCell ref="S262:T262"/>
    <mergeCell ref="V262:W262"/>
    <mergeCell ref="Y262:Z262"/>
    <mergeCell ref="AB262:AC262"/>
    <mergeCell ref="V261:W261"/>
    <mergeCell ref="Y261:Z261"/>
    <mergeCell ref="AB261:AC261"/>
    <mergeCell ref="AE261:AF261"/>
    <mergeCell ref="AH261:AI261"/>
    <mergeCell ref="AK261:AL261"/>
    <mergeCell ref="AE259:AF259"/>
    <mergeCell ref="AH259:AI259"/>
    <mergeCell ref="AK259:AL259"/>
    <mergeCell ref="AN259:AO259"/>
    <mergeCell ref="D261:E261"/>
    <mergeCell ref="G261:H261"/>
    <mergeCell ref="J261:K261"/>
    <mergeCell ref="M261:N261"/>
    <mergeCell ref="P261:Q261"/>
    <mergeCell ref="S261:T261"/>
    <mergeCell ref="AN258:AO258"/>
    <mergeCell ref="D259:E259"/>
    <mergeCell ref="G259:H259"/>
    <mergeCell ref="J259:K259"/>
    <mergeCell ref="M259:N259"/>
    <mergeCell ref="P259:Q259"/>
    <mergeCell ref="S259:T259"/>
    <mergeCell ref="V259:W259"/>
    <mergeCell ref="Y259:Z259"/>
    <mergeCell ref="AB259:AC259"/>
    <mergeCell ref="V258:W258"/>
    <mergeCell ref="Y258:Z258"/>
    <mergeCell ref="AB258:AC258"/>
    <mergeCell ref="AE258:AF258"/>
    <mergeCell ref="AH258:AI258"/>
    <mergeCell ref="AK258:AL258"/>
    <mergeCell ref="D258:E258"/>
    <mergeCell ref="G258:H258"/>
    <mergeCell ref="J258:K258"/>
    <mergeCell ref="M258:N258"/>
    <mergeCell ref="P258:Q258"/>
    <mergeCell ref="S258:T258"/>
    <mergeCell ref="AB256:AC256"/>
    <mergeCell ref="AE256:AF256"/>
    <mergeCell ref="AH256:AI256"/>
    <mergeCell ref="AK256:AL256"/>
    <mergeCell ref="AN256:AO256"/>
    <mergeCell ref="D257:AO257"/>
    <mergeCell ref="AK255:AL255"/>
    <mergeCell ref="AN255:AO255"/>
    <mergeCell ref="D256:E256"/>
    <mergeCell ref="G256:H256"/>
    <mergeCell ref="J256:K256"/>
    <mergeCell ref="M256:N256"/>
    <mergeCell ref="P256:Q256"/>
    <mergeCell ref="S256:T256"/>
    <mergeCell ref="V256:W256"/>
    <mergeCell ref="Y256:Z256"/>
    <mergeCell ref="S255:T255"/>
    <mergeCell ref="V255:W255"/>
    <mergeCell ref="Y255:Z255"/>
    <mergeCell ref="AB255:AC255"/>
    <mergeCell ref="AE255:AF255"/>
    <mergeCell ref="AH255:AI255"/>
    <mergeCell ref="AB254:AC254"/>
    <mergeCell ref="AE254:AF254"/>
    <mergeCell ref="AH254:AI254"/>
    <mergeCell ref="AK254:AL254"/>
    <mergeCell ref="AN254:AO254"/>
    <mergeCell ref="D255:E255"/>
    <mergeCell ref="G255:H255"/>
    <mergeCell ref="J255:K255"/>
    <mergeCell ref="M255:N255"/>
    <mergeCell ref="P255:Q255"/>
    <mergeCell ref="AK253:AL253"/>
    <mergeCell ref="AN253:AO253"/>
    <mergeCell ref="D254:E254"/>
    <mergeCell ref="G254:H254"/>
    <mergeCell ref="J254:K254"/>
    <mergeCell ref="M254:N254"/>
    <mergeCell ref="P254:Q254"/>
    <mergeCell ref="S254:T254"/>
    <mergeCell ref="V254:W254"/>
    <mergeCell ref="Y254:Z254"/>
    <mergeCell ref="S253:T253"/>
    <mergeCell ref="V253:W253"/>
    <mergeCell ref="Y253:Z253"/>
    <mergeCell ref="AB253:AC253"/>
    <mergeCell ref="AE253:AF253"/>
    <mergeCell ref="AH253:AI253"/>
    <mergeCell ref="AB252:AC252"/>
    <mergeCell ref="AE252:AF252"/>
    <mergeCell ref="AH252:AI252"/>
    <mergeCell ref="AK252:AL252"/>
    <mergeCell ref="AN252:AO252"/>
    <mergeCell ref="D253:E253"/>
    <mergeCell ref="G253:H253"/>
    <mergeCell ref="J253:K253"/>
    <mergeCell ref="M253:N253"/>
    <mergeCell ref="P253:Q253"/>
    <mergeCell ref="D252:E252"/>
    <mergeCell ref="G252:K252"/>
    <mergeCell ref="M252:Q252"/>
    <mergeCell ref="S252:T252"/>
    <mergeCell ref="V252:W252"/>
    <mergeCell ref="Y252:Z252"/>
    <mergeCell ref="Y251:Z251"/>
    <mergeCell ref="AB251:AC251"/>
    <mergeCell ref="AE251:AF251"/>
    <mergeCell ref="AH251:AI251"/>
    <mergeCell ref="AK251:AL251"/>
    <mergeCell ref="AN251:AO251"/>
    <mergeCell ref="AB250:AC250"/>
    <mergeCell ref="AE250:AF250"/>
    <mergeCell ref="AH250:AI250"/>
    <mergeCell ref="AK250:AL250"/>
    <mergeCell ref="AN250:AO250"/>
    <mergeCell ref="D251:E251"/>
    <mergeCell ref="G251:K251"/>
    <mergeCell ref="M251:Q251"/>
    <mergeCell ref="S251:T251"/>
    <mergeCell ref="V251:W251"/>
    <mergeCell ref="AE249:AF249"/>
    <mergeCell ref="AH249:AI249"/>
    <mergeCell ref="AK249:AL249"/>
    <mergeCell ref="AN249:AO249"/>
    <mergeCell ref="D250:E250"/>
    <mergeCell ref="G250:K250"/>
    <mergeCell ref="M250:Q250"/>
    <mergeCell ref="S250:T250"/>
    <mergeCell ref="V250:W250"/>
    <mergeCell ref="Y250:Z250"/>
    <mergeCell ref="AN248:AO248"/>
    <mergeCell ref="D249:E249"/>
    <mergeCell ref="G249:H249"/>
    <mergeCell ref="J249:K249"/>
    <mergeCell ref="M249:N249"/>
    <mergeCell ref="P249:Q249"/>
    <mergeCell ref="S249:T249"/>
    <mergeCell ref="V249:W249"/>
    <mergeCell ref="Y249:Z249"/>
    <mergeCell ref="AB249:AC249"/>
    <mergeCell ref="V248:W248"/>
    <mergeCell ref="Y248:Z248"/>
    <mergeCell ref="AB248:AC248"/>
    <mergeCell ref="AE248:AF248"/>
    <mergeCell ref="AH248:AI248"/>
    <mergeCell ref="AK248:AL248"/>
    <mergeCell ref="AE239:AF239"/>
    <mergeCell ref="AH239:AI239"/>
    <mergeCell ref="AK239:AL239"/>
    <mergeCell ref="AN239:AO239"/>
    <mergeCell ref="D248:E248"/>
    <mergeCell ref="G248:H248"/>
    <mergeCell ref="J248:K248"/>
    <mergeCell ref="M248:N248"/>
    <mergeCell ref="P248:Q248"/>
    <mergeCell ref="S248:T248"/>
    <mergeCell ref="AN237:AO237"/>
    <mergeCell ref="D239:E239"/>
    <mergeCell ref="G239:H239"/>
    <mergeCell ref="J239:K239"/>
    <mergeCell ref="M239:N239"/>
    <mergeCell ref="P239:Q239"/>
    <mergeCell ref="S239:T239"/>
    <mergeCell ref="V239:W239"/>
    <mergeCell ref="Y239:Z239"/>
    <mergeCell ref="AB239:AC239"/>
    <mergeCell ref="V237:W237"/>
    <mergeCell ref="Y237:Z237"/>
    <mergeCell ref="AB237:AC237"/>
    <mergeCell ref="AE237:AF237"/>
    <mergeCell ref="AH237:AI237"/>
    <mergeCell ref="AK237:AL237"/>
    <mergeCell ref="AE236:AF236"/>
    <mergeCell ref="AH236:AI236"/>
    <mergeCell ref="AK236:AL236"/>
    <mergeCell ref="AN236:AO236"/>
    <mergeCell ref="D237:E237"/>
    <mergeCell ref="G237:H237"/>
    <mergeCell ref="J237:K237"/>
    <mergeCell ref="M237:N237"/>
    <mergeCell ref="P237:Q237"/>
    <mergeCell ref="S237:T237"/>
    <mergeCell ref="AN234:AO234"/>
    <mergeCell ref="D236:E236"/>
    <mergeCell ref="G236:H236"/>
    <mergeCell ref="J236:K236"/>
    <mergeCell ref="M236:N236"/>
    <mergeCell ref="P236:Q236"/>
    <mergeCell ref="S236:T236"/>
    <mergeCell ref="V236:W236"/>
    <mergeCell ref="Y236:Z236"/>
    <mergeCell ref="AB236:AC236"/>
    <mergeCell ref="V234:W234"/>
    <mergeCell ref="Y234:Z234"/>
    <mergeCell ref="AB234:AC234"/>
    <mergeCell ref="AE234:AF234"/>
    <mergeCell ref="AH234:AI234"/>
    <mergeCell ref="AK234:AL234"/>
    <mergeCell ref="AE233:AF233"/>
    <mergeCell ref="AH233:AI233"/>
    <mergeCell ref="AK233:AL233"/>
    <mergeCell ref="AN233:AO233"/>
    <mergeCell ref="D234:E234"/>
    <mergeCell ref="G234:H234"/>
    <mergeCell ref="J234:K234"/>
    <mergeCell ref="M234:N234"/>
    <mergeCell ref="P234:Q234"/>
    <mergeCell ref="S234:T234"/>
    <mergeCell ref="AN232:AO232"/>
    <mergeCell ref="D233:E233"/>
    <mergeCell ref="G233:H233"/>
    <mergeCell ref="J233:K233"/>
    <mergeCell ref="M233:N233"/>
    <mergeCell ref="P233:Q233"/>
    <mergeCell ref="S233:T233"/>
    <mergeCell ref="V233:W233"/>
    <mergeCell ref="Y233:Z233"/>
    <mergeCell ref="AB233:AC233"/>
    <mergeCell ref="V232:W232"/>
    <mergeCell ref="Y232:Z232"/>
    <mergeCell ref="AB232:AC232"/>
    <mergeCell ref="AE232:AF232"/>
    <mergeCell ref="AH232:AI232"/>
    <mergeCell ref="AK232:AL232"/>
    <mergeCell ref="AE231:AF231"/>
    <mergeCell ref="AH231:AI231"/>
    <mergeCell ref="AK231:AL231"/>
    <mergeCell ref="AN231:AO231"/>
    <mergeCell ref="D232:E232"/>
    <mergeCell ref="G232:H232"/>
    <mergeCell ref="J232:K232"/>
    <mergeCell ref="M232:N232"/>
    <mergeCell ref="P232:Q232"/>
    <mergeCell ref="S232:T232"/>
    <mergeCell ref="AN230:AO230"/>
    <mergeCell ref="D231:E231"/>
    <mergeCell ref="G231:H231"/>
    <mergeCell ref="J231:K231"/>
    <mergeCell ref="M231:N231"/>
    <mergeCell ref="P231:Q231"/>
    <mergeCell ref="S231:T231"/>
    <mergeCell ref="V231:W231"/>
    <mergeCell ref="Y231:Z231"/>
    <mergeCell ref="AB231:AC231"/>
    <mergeCell ref="V230:W230"/>
    <mergeCell ref="Y230:Z230"/>
    <mergeCell ref="AB230:AC230"/>
    <mergeCell ref="AE230:AF230"/>
    <mergeCell ref="AH230:AI230"/>
    <mergeCell ref="AK230:AL230"/>
    <mergeCell ref="AE229:AF229"/>
    <mergeCell ref="AH229:AI229"/>
    <mergeCell ref="AK229:AL229"/>
    <mergeCell ref="AN229:AO229"/>
    <mergeCell ref="D230:E230"/>
    <mergeCell ref="G230:H230"/>
    <mergeCell ref="J230:K230"/>
    <mergeCell ref="M230:N230"/>
    <mergeCell ref="P230:Q230"/>
    <mergeCell ref="S230:T230"/>
    <mergeCell ref="AN228:AO228"/>
    <mergeCell ref="D229:E229"/>
    <mergeCell ref="G229:H229"/>
    <mergeCell ref="J229:K229"/>
    <mergeCell ref="M229:N229"/>
    <mergeCell ref="P229:Q229"/>
    <mergeCell ref="S229:T229"/>
    <mergeCell ref="V229:W229"/>
    <mergeCell ref="Y229:Z229"/>
    <mergeCell ref="AB229:AC229"/>
    <mergeCell ref="V228:W228"/>
    <mergeCell ref="Y228:Z228"/>
    <mergeCell ref="AB228:AC228"/>
    <mergeCell ref="AE228:AF228"/>
    <mergeCell ref="AH228:AI228"/>
    <mergeCell ref="AK228:AL228"/>
    <mergeCell ref="AE227:AF227"/>
    <mergeCell ref="AH227:AI227"/>
    <mergeCell ref="AK227:AL227"/>
    <mergeCell ref="AN227:AO227"/>
    <mergeCell ref="D228:E228"/>
    <mergeCell ref="G228:H228"/>
    <mergeCell ref="J228:K228"/>
    <mergeCell ref="M228:N228"/>
    <mergeCell ref="P228:Q228"/>
    <mergeCell ref="S228:T228"/>
    <mergeCell ref="AN226:AO226"/>
    <mergeCell ref="D227:E227"/>
    <mergeCell ref="G227:H227"/>
    <mergeCell ref="J227:K227"/>
    <mergeCell ref="M227:N227"/>
    <mergeCell ref="P227:Q227"/>
    <mergeCell ref="S227:T227"/>
    <mergeCell ref="V227:W227"/>
    <mergeCell ref="Y227:Z227"/>
    <mergeCell ref="AB227:AC227"/>
    <mergeCell ref="V226:W226"/>
    <mergeCell ref="Y226:Z226"/>
    <mergeCell ref="AB226:AC226"/>
    <mergeCell ref="AE226:AF226"/>
    <mergeCell ref="AH226:AI226"/>
    <mergeCell ref="AK226:AL226"/>
    <mergeCell ref="AE225:AF225"/>
    <mergeCell ref="AH225:AI225"/>
    <mergeCell ref="AK225:AL225"/>
    <mergeCell ref="AN225:AO225"/>
    <mergeCell ref="D226:E226"/>
    <mergeCell ref="G226:H226"/>
    <mergeCell ref="J226:K226"/>
    <mergeCell ref="M226:N226"/>
    <mergeCell ref="P226:Q226"/>
    <mergeCell ref="S226:T226"/>
    <mergeCell ref="AN224:AO224"/>
    <mergeCell ref="D225:E225"/>
    <mergeCell ref="G225:H225"/>
    <mergeCell ref="J225:K225"/>
    <mergeCell ref="M225:N225"/>
    <mergeCell ref="P225:Q225"/>
    <mergeCell ref="S225:T225"/>
    <mergeCell ref="V225:W225"/>
    <mergeCell ref="Y225:Z225"/>
    <mergeCell ref="AB225:AC225"/>
    <mergeCell ref="V224:W224"/>
    <mergeCell ref="Y224:Z224"/>
    <mergeCell ref="AB224:AC224"/>
    <mergeCell ref="AE224:AF224"/>
    <mergeCell ref="AH224:AI224"/>
    <mergeCell ref="AK224:AL224"/>
    <mergeCell ref="AE223:AF223"/>
    <mergeCell ref="AH223:AI223"/>
    <mergeCell ref="AK223:AL223"/>
    <mergeCell ref="AN223:AO223"/>
    <mergeCell ref="D224:E224"/>
    <mergeCell ref="G224:H224"/>
    <mergeCell ref="J224:K224"/>
    <mergeCell ref="M224:N224"/>
    <mergeCell ref="P224:Q224"/>
    <mergeCell ref="S224:T224"/>
    <mergeCell ref="AN222:AO222"/>
    <mergeCell ref="D223:E223"/>
    <mergeCell ref="G223:H223"/>
    <mergeCell ref="J223:K223"/>
    <mergeCell ref="M223:N223"/>
    <mergeCell ref="P223:Q223"/>
    <mergeCell ref="S223:T223"/>
    <mergeCell ref="V223:W223"/>
    <mergeCell ref="Y223:Z223"/>
    <mergeCell ref="AB223:AC223"/>
    <mergeCell ref="V222:W222"/>
    <mergeCell ref="Y222:Z222"/>
    <mergeCell ref="AB222:AC222"/>
    <mergeCell ref="AE222:AF222"/>
    <mergeCell ref="AH222:AI222"/>
    <mergeCell ref="AK222:AL222"/>
    <mergeCell ref="AE221:AF221"/>
    <mergeCell ref="AH221:AI221"/>
    <mergeCell ref="AK221:AL221"/>
    <mergeCell ref="AN221:AO221"/>
    <mergeCell ref="D222:E222"/>
    <mergeCell ref="G222:H222"/>
    <mergeCell ref="J222:K222"/>
    <mergeCell ref="M222:N222"/>
    <mergeCell ref="P222:Q222"/>
    <mergeCell ref="S222:T222"/>
    <mergeCell ref="AN220:AO220"/>
    <mergeCell ref="D221:E221"/>
    <mergeCell ref="G221:H221"/>
    <mergeCell ref="J221:K221"/>
    <mergeCell ref="M221:N221"/>
    <mergeCell ref="P221:Q221"/>
    <mergeCell ref="S221:T221"/>
    <mergeCell ref="V221:W221"/>
    <mergeCell ref="Y221:Z221"/>
    <mergeCell ref="AB221:AC221"/>
    <mergeCell ref="V220:W220"/>
    <mergeCell ref="Y220:Z220"/>
    <mergeCell ref="AB220:AC220"/>
    <mergeCell ref="AE220:AF220"/>
    <mergeCell ref="AH220:AI220"/>
    <mergeCell ref="AK220:AL220"/>
    <mergeCell ref="AE219:AF219"/>
    <mergeCell ref="AH219:AI219"/>
    <mergeCell ref="AK219:AL219"/>
    <mergeCell ref="AN219:AO219"/>
    <mergeCell ref="D220:E220"/>
    <mergeCell ref="G220:H220"/>
    <mergeCell ref="J220:K220"/>
    <mergeCell ref="M220:N220"/>
    <mergeCell ref="P220:Q220"/>
    <mergeCell ref="S220:T220"/>
    <mergeCell ref="AN218:AO218"/>
    <mergeCell ref="D219:E219"/>
    <mergeCell ref="G219:H219"/>
    <mergeCell ref="J219:K219"/>
    <mergeCell ref="M219:N219"/>
    <mergeCell ref="P219:Q219"/>
    <mergeCell ref="S219:T219"/>
    <mergeCell ref="V219:W219"/>
    <mergeCell ref="Y219:Z219"/>
    <mergeCell ref="AB219:AC219"/>
    <mergeCell ref="V218:W218"/>
    <mergeCell ref="Y218:Z218"/>
    <mergeCell ref="AB218:AC218"/>
    <mergeCell ref="AE218:AF218"/>
    <mergeCell ref="AH218:AI218"/>
    <mergeCell ref="AK218:AL218"/>
    <mergeCell ref="AE217:AF217"/>
    <mergeCell ref="AH217:AI217"/>
    <mergeCell ref="AK217:AL217"/>
    <mergeCell ref="AN217:AO217"/>
    <mergeCell ref="D218:E218"/>
    <mergeCell ref="G218:H218"/>
    <mergeCell ref="J218:K218"/>
    <mergeCell ref="M218:N218"/>
    <mergeCell ref="P218:Q218"/>
    <mergeCell ref="S218:T218"/>
    <mergeCell ref="AN216:AO216"/>
    <mergeCell ref="D217:E217"/>
    <mergeCell ref="G217:H217"/>
    <mergeCell ref="J217:K217"/>
    <mergeCell ref="M217:N217"/>
    <mergeCell ref="P217:Q217"/>
    <mergeCell ref="S217:T217"/>
    <mergeCell ref="V217:W217"/>
    <mergeCell ref="Y217:Z217"/>
    <mergeCell ref="AB217:AC217"/>
    <mergeCell ref="V216:W216"/>
    <mergeCell ref="Y216:Z216"/>
    <mergeCell ref="AB216:AC216"/>
    <mergeCell ref="AE216:AF216"/>
    <mergeCell ref="AH216:AI216"/>
    <mergeCell ref="AK216:AL216"/>
    <mergeCell ref="AE215:AF215"/>
    <mergeCell ref="AH215:AI215"/>
    <mergeCell ref="AK215:AL215"/>
    <mergeCell ref="AN215:AO215"/>
    <mergeCell ref="D216:E216"/>
    <mergeCell ref="G216:H216"/>
    <mergeCell ref="J216:K216"/>
    <mergeCell ref="M216:N216"/>
    <mergeCell ref="P216:Q216"/>
    <mergeCell ref="S216:T216"/>
    <mergeCell ref="AN214:AO214"/>
    <mergeCell ref="D215:E215"/>
    <mergeCell ref="G215:H215"/>
    <mergeCell ref="J215:K215"/>
    <mergeCell ref="M215:N215"/>
    <mergeCell ref="P215:Q215"/>
    <mergeCell ref="S215:T215"/>
    <mergeCell ref="V215:W215"/>
    <mergeCell ref="Y215:Z215"/>
    <mergeCell ref="AB215:AC215"/>
    <mergeCell ref="V214:W214"/>
    <mergeCell ref="Y214:Z214"/>
    <mergeCell ref="AB214:AC214"/>
    <mergeCell ref="AE214:AF214"/>
    <mergeCell ref="AH214:AI214"/>
    <mergeCell ref="AK214:AL214"/>
    <mergeCell ref="AE212:AF212"/>
    <mergeCell ref="AH212:AI212"/>
    <mergeCell ref="AK212:AL212"/>
    <mergeCell ref="AN212:AO212"/>
    <mergeCell ref="D214:E214"/>
    <mergeCell ref="G214:H214"/>
    <mergeCell ref="J214:K214"/>
    <mergeCell ref="M214:N214"/>
    <mergeCell ref="P214:Q214"/>
    <mergeCell ref="S214:T214"/>
    <mergeCell ref="AN211:AO211"/>
    <mergeCell ref="D212:E212"/>
    <mergeCell ref="G212:H212"/>
    <mergeCell ref="J212:K212"/>
    <mergeCell ref="M212:N212"/>
    <mergeCell ref="P212:Q212"/>
    <mergeCell ref="S212:T212"/>
    <mergeCell ref="V212:W212"/>
    <mergeCell ref="Y212:Z212"/>
    <mergeCell ref="AB212:AC212"/>
    <mergeCell ref="V211:W211"/>
    <mergeCell ref="Y211:Z211"/>
    <mergeCell ref="AB211:AC211"/>
    <mergeCell ref="AE211:AF211"/>
    <mergeCell ref="AH211:AI211"/>
    <mergeCell ref="AK211:AL211"/>
    <mergeCell ref="D211:E211"/>
    <mergeCell ref="G211:H211"/>
    <mergeCell ref="J211:K211"/>
    <mergeCell ref="M211:N211"/>
    <mergeCell ref="P211:Q211"/>
    <mergeCell ref="S211:T211"/>
    <mergeCell ref="AB209:AC209"/>
    <mergeCell ref="AE209:AF209"/>
    <mergeCell ref="AH209:AI209"/>
    <mergeCell ref="AK209:AL209"/>
    <mergeCell ref="AN209:AO209"/>
    <mergeCell ref="D210:AO210"/>
    <mergeCell ref="AK208:AL208"/>
    <mergeCell ref="AN208:AO208"/>
    <mergeCell ref="D209:E209"/>
    <mergeCell ref="G209:H209"/>
    <mergeCell ref="J209:K209"/>
    <mergeCell ref="M209:N209"/>
    <mergeCell ref="P209:Q209"/>
    <mergeCell ref="S209:T209"/>
    <mergeCell ref="V209:W209"/>
    <mergeCell ref="Y209:Z209"/>
    <mergeCell ref="S208:T208"/>
    <mergeCell ref="V208:W208"/>
    <mergeCell ref="Y208:Z208"/>
    <mergeCell ref="AB208:AC208"/>
    <mergeCell ref="AE208:AF208"/>
    <mergeCell ref="AH208:AI208"/>
    <mergeCell ref="AB207:AC207"/>
    <mergeCell ref="AE207:AF207"/>
    <mergeCell ref="AH207:AI207"/>
    <mergeCell ref="AK207:AL207"/>
    <mergeCell ref="AN207:AO207"/>
    <mergeCell ref="D208:E208"/>
    <mergeCell ref="G208:H208"/>
    <mergeCell ref="J208:K208"/>
    <mergeCell ref="M208:N208"/>
    <mergeCell ref="P208:Q208"/>
    <mergeCell ref="AK206:AL206"/>
    <mergeCell ref="AN206:AO206"/>
    <mergeCell ref="D207:E207"/>
    <mergeCell ref="G207:H207"/>
    <mergeCell ref="J207:K207"/>
    <mergeCell ref="M207:N207"/>
    <mergeCell ref="P207:Q207"/>
    <mergeCell ref="S207:T207"/>
    <mergeCell ref="V207:W207"/>
    <mergeCell ref="Y207:Z207"/>
    <mergeCell ref="S206:T206"/>
    <mergeCell ref="V206:W206"/>
    <mergeCell ref="Y206:Z206"/>
    <mergeCell ref="AB206:AC206"/>
    <mergeCell ref="AE206:AF206"/>
    <mergeCell ref="AH206:AI206"/>
    <mergeCell ref="AB205:AC205"/>
    <mergeCell ref="AE205:AF205"/>
    <mergeCell ref="AH205:AI205"/>
    <mergeCell ref="AK205:AL205"/>
    <mergeCell ref="AN205:AO205"/>
    <mergeCell ref="D206:E206"/>
    <mergeCell ref="G206:H206"/>
    <mergeCell ref="J206:K206"/>
    <mergeCell ref="M206:N206"/>
    <mergeCell ref="P206:Q206"/>
    <mergeCell ref="D205:E205"/>
    <mergeCell ref="G205:K205"/>
    <mergeCell ref="M205:Q205"/>
    <mergeCell ref="S205:T205"/>
    <mergeCell ref="V205:W205"/>
    <mergeCell ref="Y205:Z205"/>
    <mergeCell ref="Y204:Z204"/>
    <mergeCell ref="AB204:AC204"/>
    <mergeCell ref="AE204:AF204"/>
    <mergeCell ref="AH204:AI204"/>
    <mergeCell ref="AK204:AL204"/>
    <mergeCell ref="AN204:AO204"/>
    <mergeCell ref="AB203:AC203"/>
    <mergeCell ref="AE203:AF203"/>
    <mergeCell ref="AH203:AI203"/>
    <mergeCell ref="AK203:AL203"/>
    <mergeCell ref="AN203:AO203"/>
    <mergeCell ref="D204:E204"/>
    <mergeCell ref="G204:K204"/>
    <mergeCell ref="M204:Q204"/>
    <mergeCell ref="S204:T204"/>
    <mergeCell ref="V204:W204"/>
    <mergeCell ref="AE202:AF202"/>
    <mergeCell ref="AH202:AI202"/>
    <mergeCell ref="AK202:AL202"/>
    <mergeCell ref="AN202:AO202"/>
    <mergeCell ref="D203:E203"/>
    <mergeCell ref="G203:K203"/>
    <mergeCell ref="M203:Q203"/>
    <mergeCell ref="S203:T203"/>
    <mergeCell ref="V203:W203"/>
    <mergeCell ref="Y203:Z203"/>
    <mergeCell ref="AN201:AO201"/>
    <mergeCell ref="D202:E202"/>
    <mergeCell ref="G202:H202"/>
    <mergeCell ref="J202:K202"/>
    <mergeCell ref="M202:N202"/>
    <mergeCell ref="P202:Q202"/>
    <mergeCell ref="S202:T202"/>
    <mergeCell ref="V202:W202"/>
    <mergeCell ref="Y202:Z202"/>
    <mergeCell ref="AB202:AC202"/>
    <mergeCell ref="V201:W201"/>
    <mergeCell ref="Y201:Z201"/>
    <mergeCell ref="AB201:AC201"/>
    <mergeCell ref="AE201:AF201"/>
    <mergeCell ref="AH201:AI201"/>
    <mergeCell ref="AK201:AL201"/>
    <mergeCell ref="AE192:AF192"/>
    <mergeCell ref="AH192:AI192"/>
    <mergeCell ref="AK192:AL192"/>
    <mergeCell ref="AN192:AO192"/>
    <mergeCell ref="D201:E201"/>
    <mergeCell ref="G201:H201"/>
    <mergeCell ref="J201:K201"/>
    <mergeCell ref="M201:N201"/>
    <mergeCell ref="P201:Q201"/>
    <mergeCell ref="S201:T201"/>
    <mergeCell ref="AN190:AO190"/>
    <mergeCell ref="D192:E192"/>
    <mergeCell ref="G192:H192"/>
    <mergeCell ref="J192:K192"/>
    <mergeCell ref="M192:N192"/>
    <mergeCell ref="P192:Q192"/>
    <mergeCell ref="S192:T192"/>
    <mergeCell ref="V192:W192"/>
    <mergeCell ref="Y192:Z192"/>
    <mergeCell ref="AB192:AC192"/>
    <mergeCell ref="V190:W190"/>
    <mergeCell ref="Y190:Z190"/>
    <mergeCell ref="AB190:AC190"/>
    <mergeCell ref="AE190:AF190"/>
    <mergeCell ref="AH190:AI190"/>
    <mergeCell ref="AK190:AL190"/>
    <mergeCell ref="AE189:AF189"/>
    <mergeCell ref="AH189:AI189"/>
    <mergeCell ref="AK189:AL189"/>
    <mergeCell ref="AN189:AO189"/>
    <mergeCell ref="D190:E190"/>
    <mergeCell ref="G190:H190"/>
    <mergeCell ref="J190:K190"/>
    <mergeCell ref="M190:N190"/>
    <mergeCell ref="P190:Q190"/>
    <mergeCell ref="S190:T190"/>
    <mergeCell ref="AN187:AO187"/>
    <mergeCell ref="D189:E189"/>
    <mergeCell ref="G189:H189"/>
    <mergeCell ref="J189:K189"/>
    <mergeCell ref="M189:N189"/>
    <mergeCell ref="P189:Q189"/>
    <mergeCell ref="S189:T189"/>
    <mergeCell ref="V189:W189"/>
    <mergeCell ref="Y189:Z189"/>
    <mergeCell ref="AB189:AC189"/>
    <mergeCell ref="V187:W187"/>
    <mergeCell ref="Y187:Z187"/>
    <mergeCell ref="AB187:AC187"/>
    <mergeCell ref="AE187:AF187"/>
    <mergeCell ref="AH187:AI187"/>
    <mergeCell ref="AK187:AL187"/>
    <mergeCell ref="AE186:AF186"/>
    <mergeCell ref="AH186:AI186"/>
    <mergeCell ref="AK186:AL186"/>
    <mergeCell ref="AN186:AO186"/>
    <mergeCell ref="D187:E187"/>
    <mergeCell ref="G187:H187"/>
    <mergeCell ref="J187:K187"/>
    <mergeCell ref="M187:N187"/>
    <mergeCell ref="P187:Q187"/>
    <mergeCell ref="S187:T187"/>
    <mergeCell ref="AN185:AO185"/>
    <mergeCell ref="D186:E186"/>
    <mergeCell ref="G186:H186"/>
    <mergeCell ref="J186:K186"/>
    <mergeCell ref="M186:N186"/>
    <mergeCell ref="P186:Q186"/>
    <mergeCell ref="S186:T186"/>
    <mergeCell ref="V186:W186"/>
    <mergeCell ref="Y186:Z186"/>
    <mergeCell ref="AB186:AC186"/>
    <mergeCell ref="V185:W185"/>
    <mergeCell ref="Y185:Z185"/>
    <mergeCell ref="AB185:AC185"/>
    <mergeCell ref="AE185:AF185"/>
    <mergeCell ref="AH185:AI185"/>
    <mergeCell ref="AK185:AL185"/>
    <mergeCell ref="AE184:AF184"/>
    <mergeCell ref="AH184:AI184"/>
    <mergeCell ref="AK184:AL184"/>
    <mergeCell ref="AN184:AO184"/>
    <mergeCell ref="D185:E185"/>
    <mergeCell ref="G185:H185"/>
    <mergeCell ref="J185:K185"/>
    <mergeCell ref="M185:N185"/>
    <mergeCell ref="P185:Q185"/>
    <mergeCell ref="S185:T185"/>
    <mergeCell ref="AN183:AO183"/>
    <mergeCell ref="D184:E184"/>
    <mergeCell ref="G184:H184"/>
    <mergeCell ref="J184:K184"/>
    <mergeCell ref="M184:N184"/>
    <mergeCell ref="P184:Q184"/>
    <mergeCell ref="S184:T184"/>
    <mergeCell ref="V184:W184"/>
    <mergeCell ref="Y184:Z184"/>
    <mergeCell ref="AB184:AC184"/>
    <mergeCell ref="V183:W183"/>
    <mergeCell ref="Y183:Z183"/>
    <mergeCell ref="AB183:AC183"/>
    <mergeCell ref="AE183:AF183"/>
    <mergeCell ref="AH183:AI183"/>
    <mergeCell ref="AK183:AL183"/>
    <mergeCell ref="AE182:AF182"/>
    <mergeCell ref="AH182:AI182"/>
    <mergeCell ref="AK182:AL182"/>
    <mergeCell ref="AN182:AO182"/>
    <mergeCell ref="D183:E183"/>
    <mergeCell ref="G183:H183"/>
    <mergeCell ref="J183:K183"/>
    <mergeCell ref="M183:N183"/>
    <mergeCell ref="P183:Q183"/>
    <mergeCell ref="S183:T183"/>
    <mergeCell ref="AN181:AO181"/>
    <mergeCell ref="D182:E182"/>
    <mergeCell ref="G182:H182"/>
    <mergeCell ref="J182:K182"/>
    <mergeCell ref="M182:N182"/>
    <mergeCell ref="P182:Q182"/>
    <mergeCell ref="S182:T182"/>
    <mergeCell ref="V182:W182"/>
    <mergeCell ref="Y182:Z182"/>
    <mergeCell ref="AB182:AC182"/>
    <mergeCell ref="V181:W181"/>
    <mergeCell ref="Y181:Z181"/>
    <mergeCell ref="AB181:AC181"/>
    <mergeCell ref="AE181:AF181"/>
    <mergeCell ref="AH181:AI181"/>
    <mergeCell ref="AK181:AL181"/>
    <mergeCell ref="AE180:AF180"/>
    <mergeCell ref="AH180:AI180"/>
    <mergeCell ref="AK180:AL180"/>
    <mergeCell ref="AN180:AO180"/>
    <mergeCell ref="D181:E181"/>
    <mergeCell ref="G181:H181"/>
    <mergeCell ref="J181:K181"/>
    <mergeCell ref="M181:N181"/>
    <mergeCell ref="P181:Q181"/>
    <mergeCell ref="S181:T181"/>
    <mergeCell ref="AN179:AO179"/>
    <mergeCell ref="D180:E180"/>
    <mergeCell ref="G180:H180"/>
    <mergeCell ref="J180:K180"/>
    <mergeCell ref="M180:N180"/>
    <mergeCell ref="P180:Q180"/>
    <mergeCell ref="S180:T180"/>
    <mergeCell ref="V180:W180"/>
    <mergeCell ref="Y180:Z180"/>
    <mergeCell ref="AB180:AC180"/>
    <mergeCell ref="V179:W179"/>
    <mergeCell ref="Y179:Z179"/>
    <mergeCell ref="AB179:AC179"/>
    <mergeCell ref="AE179:AF179"/>
    <mergeCell ref="AH179:AI179"/>
    <mergeCell ref="AK179:AL179"/>
    <mergeCell ref="AE178:AF178"/>
    <mergeCell ref="AH178:AI178"/>
    <mergeCell ref="AK178:AL178"/>
    <mergeCell ref="AN178:AO178"/>
    <mergeCell ref="D179:E179"/>
    <mergeCell ref="G179:H179"/>
    <mergeCell ref="J179:K179"/>
    <mergeCell ref="M179:N179"/>
    <mergeCell ref="P179:Q179"/>
    <mergeCell ref="S179:T179"/>
    <mergeCell ref="AN177:AO177"/>
    <mergeCell ref="D178:E178"/>
    <mergeCell ref="G178:H178"/>
    <mergeCell ref="J178:K178"/>
    <mergeCell ref="M178:N178"/>
    <mergeCell ref="P178:Q178"/>
    <mergeCell ref="S178:T178"/>
    <mergeCell ref="V178:W178"/>
    <mergeCell ref="Y178:Z178"/>
    <mergeCell ref="AB178:AC178"/>
    <mergeCell ref="V177:W177"/>
    <mergeCell ref="Y177:Z177"/>
    <mergeCell ref="AB177:AC177"/>
    <mergeCell ref="AE177:AF177"/>
    <mergeCell ref="AH177:AI177"/>
    <mergeCell ref="AK177:AL177"/>
    <mergeCell ref="AE176:AF176"/>
    <mergeCell ref="AH176:AI176"/>
    <mergeCell ref="AK176:AL176"/>
    <mergeCell ref="AN176:AO176"/>
    <mergeCell ref="D177:E177"/>
    <mergeCell ref="G177:H177"/>
    <mergeCell ref="J177:K177"/>
    <mergeCell ref="M177:N177"/>
    <mergeCell ref="P177:Q177"/>
    <mergeCell ref="S177:T177"/>
    <mergeCell ref="AN175:AO175"/>
    <mergeCell ref="D176:E176"/>
    <mergeCell ref="G176:H176"/>
    <mergeCell ref="J176:K176"/>
    <mergeCell ref="M176:N176"/>
    <mergeCell ref="P176:Q176"/>
    <mergeCell ref="S176:T176"/>
    <mergeCell ref="V176:W176"/>
    <mergeCell ref="Y176:Z176"/>
    <mergeCell ref="AB176:AC176"/>
    <mergeCell ref="V175:W175"/>
    <mergeCell ref="Y175:Z175"/>
    <mergeCell ref="AB175:AC175"/>
    <mergeCell ref="AE175:AF175"/>
    <mergeCell ref="AH175:AI175"/>
    <mergeCell ref="AK175:AL175"/>
    <mergeCell ref="AE174:AF174"/>
    <mergeCell ref="AH174:AI174"/>
    <mergeCell ref="AK174:AL174"/>
    <mergeCell ref="AN174:AO174"/>
    <mergeCell ref="D175:E175"/>
    <mergeCell ref="G175:H175"/>
    <mergeCell ref="J175:K175"/>
    <mergeCell ref="M175:N175"/>
    <mergeCell ref="P175:Q175"/>
    <mergeCell ref="S175:T175"/>
    <mergeCell ref="AN173:AO173"/>
    <mergeCell ref="D174:E174"/>
    <mergeCell ref="G174:H174"/>
    <mergeCell ref="J174:K174"/>
    <mergeCell ref="M174:N174"/>
    <mergeCell ref="P174:Q174"/>
    <mergeCell ref="S174:T174"/>
    <mergeCell ref="V174:W174"/>
    <mergeCell ref="Y174:Z174"/>
    <mergeCell ref="AB174:AC174"/>
    <mergeCell ref="V173:W173"/>
    <mergeCell ref="Y173:Z173"/>
    <mergeCell ref="AB173:AC173"/>
    <mergeCell ref="AE173:AF173"/>
    <mergeCell ref="AH173:AI173"/>
    <mergeCell ref="AK173:AL173"/>
    <mergeCell ref="AE172:AF172"/>
    <mergeCell ref="AH172:AI172"/>
    <mergeCell ref="AK172:AL172"/>
    <mergeCell ref="AN172:AO172"/>
    <mergeCell ref="D173:E173"/>
    <mergeCell ref="G173:H173"/>
    <mergeCell ref="J173:K173"/>
    <mergeCell ref="M173:N173"/>
    <mergeCell ref="P173:Q173"/>
    <mergeCell ref="S173:T173"/>
    <mergeCell ref="AN171:AO171"/>
    <mergeCell ref="D172:E172"/>
    <mergeCell ref="G172:H172"/>
    <mergeCell ref="J172:K172"/>
    <mergeCell ref="M172:N172"/>
    <mergeCell ref="P172:Q172"/>
    <mergeCell ref="S172:T172"/>
    <mergeCell ref="V172:W172"/>
    <mergeCell ref="Y172:Z172"/>
    <mergeCell ref="AB172:AC172"/>
    <mergeCell ref="V171:W171"/>
    <mergeCell ref="Y171:Z171"/>
    <mergeCell ref="AB171:AC171"/>
    <mergeCell ref="AE171:AF171"/>
    <mergeCell ref="AH171:AI171"/>
    <mergeCell ref="AK171:AL171"/>
    <mergeCell ref="AE170:AF170"/>
    <mergeCell ref="AH170:AI170"/>
    <mergeCell ref="AK170:AL170"/>
    <mergeCell ref="AN170:AO170"/>
    <mergeCell ref="D171:E171"/>
    <mergeCell ref="G171:H171"/>
    <mergeCell ref="J171:K171"/>
    <mergeCell ref="M171:N171"/>
    <mergeCell ref="P171:Q171"/>
    <mergeCell ref="S171:T171"/>
    <mergeCell ref="AN169:AO169"/>
    <mergeCell ref="D170:E170"/>
    <mergeCell ref="G170:H170"/>
    <mergeCell ref="J170:K170"/>
    <mergeCell ref="M170:N170"/>
    <mergeCell ref="P170:Q170"/>
    <mergeCell ref="S170:T170"/>
    <mergeCell ref="V170:W170"/>
    <mergeCell ref="Y170:Z170"/>
    <mergeCell ref="AB170:AC170"/>
    <mergeCell ref="V169:W169"/>
    <mergeCell ref="Y169:Z169"/>
    <mergeCell ref="AB169:AC169"/>
    <mergeCell ref="AE169:AF169"/>
    <mergeCell ref="AH169:AI169"/>
    <mergeCell ref="AK169:AL169"/>
    <mergeCell ref="AE168:AF168"/>
    <mergeCell ref="AH168:AI168"/>
    <mergeCell ref="AK168:AL168"/>
    <mergeCell ref="AN168:AO168"/>
    <mergeCell ref="D169:E169"/>
    <mergeCell ref="G169:H169"/>
    <mergeCell ref="J169:K169"/>
    <mergeCell ref="M169:N169"/>
    <mergeCell ref="P169:Q169"/>
    <mergeCell ref="S169:T169"/>
    <mergeCell ref="AN167:AO167"/>
    <mergeCell ref="D168:E168"/>
    <mergeCell ref="G168:H168"/>
    <mergeCell ref="J168:K168"/>
    <mergeCell ref="M168:N168"/>
    <mergeCell ref="P168:Q168"/>
    <mergeCell ref="S168:T168"/>
    <mergeCell ref="V168:W168"/>
    <mergeCell ref="Y168:Z168"/>
    <mergeCell ref="AB168:AC168"/>
    <mergeCell ref="V167:W167"/>
    <mergeCell ref="Y167:Z167"/>
    <mergeCell ref="AB167:AC167"/>
    <mergeCell ref="AE167:AF167"/>
    <mergeCell ref="AH167:AI167"/>
    <mergeCell ref="AK167:AL167"/>
    <mergeCell ref="AE165:AF165"/>
    <mergeCell ref="AH165:AI165"/>
    <mergeCell ref="AK165:AL165"/>
    <mergeCell ref="AN165:AO165"/>
    <mergeCell ref="D167:E167"/>
    <mergeCell ref="G167:H167"/>
    <mergeCell ref="J167:K167"/>
    <mergeCell ref="M167:N167"/>
    <mergeCell ref="P167:Q167"/>
    <mergeCell ref="S167:T167"/>
    <mergeCell ref="AN164:AO164"/>
    <mergeCell ref="D165:E165"/>
    <mergeCell ref="G165:H165"/>
    <mergeCell ref="J165:K165"/>
    <mergeCell ref="M165:N165"/>
    <mergeCell ref="P165:Q165"/>
    <mergeCell ref="S165:T165"/>
    <mergeCell ref="V165:W165"/>
    <mergeCell ref="Y165:Z165"/>
    <mergeCell ref="AB165:AC165"/>
    <mergeCell ref="V164:W164"/>
    <mergeCell ref="Y164:Z164"/>
    <mergeCell ref="AB164:AC164"/>
    <mergeCell ref="AE164:AF164"/>
    <mergeCell ref="AH164:AI164"/>
    <mergeCell ref="AK164:AL164"/>
    <mergeCell ref="D164:E164"/>
    <mergeCell ref="G164:H164"/>
    <mergeCell ref="J164:K164"/>
    <mergeCell ref="M164:N164"/>
    <mergeCell ref="P164:Q164"/>
    <mergeCell ref="S164:T164"/>
    <mergeCell ref="AB162:AC162"/>
    <mergeCell ref="AE162:AF162"/>
    <mergeCell ref="AH162:AI162"/>
    <mergeCell ref="AK162:AL162"/>
    <mergeCell ref="AN162:AO162"/>
    <mergeCell ref="D163:AO163"/>
    <mergeCell ref="AK161:AL161"/>
    <mergeCell ref="AN161:AO161"/>
    <mergeCell ref="D162:E162"/>
    <mergeCell ref="G162:H162"/>
    <mergeCell ref="J162:K162"/>
    <mergeCell ref="M162:N162"/>
    <mergeCell ref="P162:Q162"/>
    <mergeCell ref="S162:T162"/>
    <mergeCell ref="V162:W162"/>
    <mergeCell ref="Y162:Z162"/>
    <mergeCell ref="S161:T161"/>
    <mergeCell ref="V161:W161"/>
    <mergeCell ref="Y161:Z161"/>
    <mergeCell ref="AB161:AC161"/>
    <mergeCell ref="AE161:AF161"/>
    <mergeCell ref="AH161:AI161"/>
    <mergeCell ref="AB160:AC160"/>
    <mergeCell ref="AE160:AF160"/>
    <mergeCell ref="AH160:AI160"/>
    <mergeCell ref="AK160:AL160"/>
    <mergeCell ref="AN160:AO160"/>
    <mergeCell ref="D161:E161"/>
    <mergeCell ref="G161:H161"/>
    <mergeCell ref="J161:K161"/>
    <mergeCell ref="M161:N161"/>
    <mergeCell ref="P161:Q161"/>
    <mergeCell ref="AK159:AL159"/>
    <mergeCell ref="AN159:AO159"/>
    <mergeCell ref="D160:E160"/>
    <mergeCell ref="G160:H160"/>
    <mergeCell ref="J160:K160"/>
    <mergeCell ref="M160:N160"/>
    <mergeCell ref="P160:Q160"/>
    <mergeCell ref="S160:T160"/>
    <mergeCell ref="V160:W160"/>
    <mergeCell ref="Y160:Z160"/>
    <mergeCell ref="S159:T159"/>
    <mergeCell ref="V159:W159"/>
    <mergeCell ref="Y159:Z159"/>
    <mergeCell ref="AB159:AC159"/>
    <mergeCell ref="AE159:AF159"/>
    <mergeCell ref="AH159:AI159"/>
    <mergeCell ref="AB158:AC158"/>
    <mergeCell ref="AE158:AF158"/>
    <mergeCell ref="AH158:AI158"/>
    <mergeCell ref="AK158:AL158"/>
    <mergeCell ref="AN158:AO158"/>
    <mergeCell ref="D159:E159"/>
    <mergeCell ref="G159:H159"/>
    <mergeCell ref="J159:K159"/>
    <mergeCell ref="M159:N159"/>
    <mergeCell ref="P159:Q159"/>
    <mergeCell ref="D158:E158"/>
    <mergeCell ref="G158:K158"/>
    <mergeCell ref="M158:Q158"/>
    <mergeCell ref="S158:T158"/>
    <mergeCell ref="V158:W158"/>
    <mergeCell ref="Y158:Z158"/>
    <mergeCell ref="Y157:Z157"/>
    <mergeCell ref="AB157:AC157"/>
    <mergeCell ref="AE157:AF157"/>
    <mergeCell ref="AH157:AI157"/>
    <mergeCell ref="AK157:AL157"/>
    <mergeCell ref="AN157:AO157"/>
    <mergeCell ref="AB156:AC156"/>
    <mergeCell ref="AE156:AF156"/>
    <mergeCell ref="AH156:AI156"/>
    <mergeCell ref="AK156:AL156"/>
    <mergeCell ref="AN156:AO156"/>
    <mergeCell ref="D157:E157"/>
    <mergeCell ref="G157:K157"/>
    <mergeCell ref="M157:Q157"/>
    <mergeCell ref="S157:T157"/>
    <mergeCell ref="V157:W157"/>
    <mergeCell ref="AE155:AF155"/>
    <mergeCell ref="AH155:AI155"/>
    <mergeCell ref="AK155:AL155"/>
    <mergeCell ref="AN155:AO155"/>
    <mergeCell ref="D156:E156"/>
    <mergeCell ref="G156:K156"/>
    <mergeCell ref="M156:Q156"/>
    <mergeCell ref="S156:T156"/>
    <mergeCell ref="V156:W156"/>
    <mergeCell ref="Y156:Z156"/>
    <mergeCell ref="AE154:AF154"/>
    <mergeCell ref="AH154:AI154"/>
    <mergeCell ref="AK154:AL154"/>
    <mergeCell ref="AN154:AO154"/>
    <mergeCell ref="D155:E155"/>
    <mergeCell ref="G155:K155"/>
    <mergeCell ref="M155:T155"/>
    <mergeCell ref="V155:W155"/>
    <mergeCell ref="Y155:Z155"/>
    <mergeCell ref="AB155:AC155"/>
    <mergeCell ref="D154:E154"/>
    <mergeCell ref="G154:K154"/>
    <mergeCell ref="M154:T154"/>
    <mergeCell ref="V154:W154"/>
    <mergeCell ref="Y154:Z154"/>
    <mergeCell ref="AB154:AC154"/>
    <mergeCell ref="D140:E140"/>
    <mergeCell ref="D141:E141"/>
    <mergeCell ref="D142:E142"/>
    <mergeCell ref="D143:E143"/>
    <mergeCell ref="D144:E144"/>
    <mergeCell ref="D145:E145"/>
    <mergeCell ref="D133:E133"/>
    <mergeCell ref="D134:E134"/>
    <mergeCell ref="D136:E136"/>
    <mergeCell ref="D137:E137"/>
    <mergeCell ref="D138:E138"/>
    <mergeCell ref="D139:E139"/>
    <mergeCell ref="D126:E126"/>
    <mergeCell ref="D127:E127"/>
    <mergeCell ref="D128:E128"/>
    <mergeCell ref="D129:E129"/>
    <mergeCell ref="D131:E131"/>
    <mergeCell ref="D132:E132"/>
    <mergeCell ref="D116:E116"/>
    <mergeCell ref="D117:E117"/>
    <mergeCell ref="D118:E118"/>
    <mergeCell ref="D119:E119"/>
    <mergeCell ref="D120:E120"/>
    <mergeCell ref="D125:E125"/>
    <mergeCell ref="B124:AP124"/>
    <mergeCell ref="D110:E110"/>
    <mergeCell ref="D111:E111"/>
    <mergeCell ref="D112:E112"/>
    <mergeCell ref="D113:E113"/>
    <mergeCell ref="D114:E114"/>
    <mergeCell ref="D115:E115"/>
    <mergeCell ref="D102:E102"/>
    <mergeCell ref="D104:E104"/>
    <mergeCell ref="D105:E105"/>
    <mergeCell ref="D106:E106"/>
    <mergeCell ref="D107:E107"/>
    <mergeCell ref="D109:E109"/>
    <mergeCell ref="D95:E95"/>
    <mergeCell ref="D96:E96"/>
    <mergeCell ref="D97:E97"/>
    <mergeCell ref="D98:E98"/>
    <mergeCell ref="D99:E99"/>
    <mergeCell ref="D101:E101"/>
    <mergeCell ref="D85:E85"/>
    <mergeCell ref="G85:H85"/>
    <mergeCell ref="J85:K85"/>
    <mergeCell ref="M85:N85"/>
    <mergeCell ref="D87:E87"/>
    <mergeCell ref="G87:H87"/>
    <mergeCell ref="J87:K87"/>
    <mergeCell ref="M87:N87"/>
    <mergeCell ref="D82:E82"/>
    <mergeCell ref="G82:H82"/>
    <mergeCell ref="J82:K82"/>
    <mergeCell ref="M82:N82"/>
    <mergeCell ref="D84:E84"/>
    <mergeCell ref="G84:H84"/>
    <mergeCell ref="J84:K84"/>
    <mergeCell ref="M84:N84"/>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2:N52"/>
    <mergeCell ref="D53:E53"/>
    <mergeCell ref="G53:H53"/>
    <mergeCell ref="J53:K53"/>
    <mergeCell ref="M53:N53"/>
    <mergeCell ref="D54:E54"/>
    <mergeCell ref="G54:H54"/>
    <mergeCell ref="J54:K54"/>
    <mergeCell ref="M54:N54"/>
    <mergeCell ref="D43:E43"/>
    <mergeCell ref="G43:H43"/>
    <mergeCell ref="J43:K43"/>
    <mergeCell ref="M43:N43"/>
    <mergeCell ref="D51:E51"/>
    <mergeCell ref="G51:H51"/>
    <mergeCell ref="J51:K51"/>
    <mergeCell ref="M51:N51"/>
    <mergeCell ref="B49:AP49"/>
    <mergeCell ref="B50:AP50"/>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E7"/>
    <mergeCell ref="G7:H7"/>
    <mergeCell ref="J7:K7"/>
    <mergeCell ref="M7:N7"/>
    <mergeCell ref="D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4" max="4" width="3.85546875" customWidth="1"/>
    <col min="5" max="5" width="16.28515625" customWidth="1"/>
    <col min="6" max="6" width="1.5703125" bestFit="1" customWidth="1"/>
    <col min="7" max="7" width="4" customWidth="1"/>
    <col min="8" max="8" width="15.5703125" customWidth="1"/>
    <col min="9" max="9" width="1.5703125" bestFit="1" customWidth="1"/>
    <col min="10" max="10" width="3.5703125" customWidth="1"/>
    <col min="11" max="11" width="15.28515625"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7" t="s">
        <v>12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55</v>
      </c>
      <c r="B3" s="11" t="s">
        <v>4</v>
      </c>
      <c r="C3" s="11"/>
      <c r="D3" s="11"/>
      <c r="E3" s="11"/>
      <c r="F3" s="11"/>
      <c r="G3" s="11"/>
      <c r="H3" s="11"/>
      <c r="I3" s="11"/>
      <c r="J3" s="11"/>
      <c r="K3" s="11"/>
      <c r="L3" s="11"/>
      <c r="M3" s="11"/>
      <c r="N3" s="11"/>
      <c r="O3" s="11"/>
    </row>
    <row r="4" spans="1:15" ht="15" customHeight="1" x14ac:dyDescent="0.25">
      <c r="A4" s="12" t="s">
        <v>1230</v>
      </c>
      <c r="B4" s="11" t="s">
        <v>4</v>
      </c>
      <c r="C4" s="11"/>
      <c r="D4" s="11"/>
      <c r="E4" s="11"/>
      <c r="F4" s="11"/>
      <c r="G4" s="11"/>
      <c r="H4" s="11"/>
      <c r="I4" s="11"/>
      <c r="J4" s="11"/>
      <c r="K4" s="11"/>
      <c r="L4" s="11"/>
      <c r="M4" s="11"/>
      <c r="N4" s="11"/>
      <c r="O4" s="11"/>
    </row>
    <row r="5" spans="1:15" x14ac:dyDescent="0.25">
      <c r="A5" s="12"/>
      <c r="B5" s="94"/>
      <c r="C5" s="94"/>
      <c r="D5" s="94"/>
      <c r="E5" s="94"/>
      <c r="F5" s="94"/>
      <c r="G5" s="94"/>
      <c r="H5" s="94"/>
      <c r="I5" s="94"/>
      <c r="J5" s="94"/>
      <c r="K5" s="94"/>
      <c r="L5" s="94"/>
      <c r="M5" s="94"/>
      <c r="N5" s="94"/>
      <c r="O5" s="94"/>
    </row>
    <row r="6" spans="1:15" x14ac:dyDescent="0.25">
      <c r="A6" s="12"/>
      <c r="B6" s="26"/>
      <c r="C6" s="17"/>
      <c r="D6" s="35" t="s">
        <v>358</v>
      </c>
      <c r="E6" s="35"/>
      <c r="F6" s="35"/>
      <c r="G6" s="35"/>
      <c r="H6" s="35"/>
      <c r="I6" s="17"/>
      <c r="J6" s="35" t="s">
        <v>358</v>
      </c>
      <c r="K6" s="35"/>
      <c r="L6" s="35"/>
      <c r="M6" s="35"/>
      <c r="N6" s="35"/>
      <c r="O6" s="17"/>
    </row>
    <row r="7" spans="1:15" x14ac:dyDescent="0.25">
      <c r="A7" s="12"/>
      <c r="B7" s="26"/>
      <c r="C7" s="17"/>
      <c r="D7" s="35" t="s">
        <v>412</v>
      </c>
      <c r="E7" s="35"/>
      <c r="F7" s="35"/>
      <c r="G7" s="35"/>
      <c r="H7" s="35"/>
      <c r="I7" s="17"/>
      <c r="J7" s="35" t="s">
        <v>413</v>
      </c>
      <c r="K7" s="35"/>
      <c r="L7" s="35"/>
      <c r="M7" s="35"/>
      <c r="N7" s="35"/>
      <c r="O7" s="17"/>
    </row>
    <row r="8" spans="1:15" ht="15.75" thickBot="1" x14ac:dyDescent="0.3">
      <c r="A8" s="12"/>
      <c r="B8" s="26"/>
      <c r="C8" s="17"/>
      <c r="D8" s="36" t="s">
        <v>414</v>
      </c>
      <c r="E8" s="36"/>
      <c r="F8" s="36"/>
      <c r="G8" s="36"/>
      <c r="H8" s="36"/>
      <c r="I8" s="17"/>
      <c r="J8" s="36" t="s">
        <v>414</v>
      </c>
      <c r="K8" s="36"/>
      <c r="L8" s="36"/>
      <c r="M8" s="36"/>
      <c r="N8" s="36"/>
      <c r="O8" s="17"/>
    </row>
    <row r="9" spans="1:15" ht="15.75" thickBot="1" x14ac:dyDescent="0.3">
      <c r="A9" s="12"/>
      <c r="B9" s="26"/>
      <c r="C9" s="17"/>
      <c r="D9" s="37">
        <v>2013</v>
      </c>
      <c r="E9" s="37"/>
      <c r="F9" s="20"/>
      <c r="G9" s="37">
        <v>2012</v>
      </c>
      <c r="H9" s="37"/>
      <c r="I9" s="17"/>
      <c r="J9" s="37">
        <v>2013</v>
      </c>
      <c r="K9" s="37"/>
      <c r="L9" s="20"/>
      <c r="M9" s="37">
        <v>2012</v>
      </c>
      <c r="N9" s="37"/>
      <c r="O9" s="17"/>
    </row>
    <row r="10" spans="1:15" x14ac:dyDescent="0.25">
      <c r="A10" s="12"/>
      <c r="B10" s="26"/>
      <c r="C10" s="17"/>
      <c r="D10" s="35" t="s">
        <v>437</v>
      </c>
      <c r="E10" s="35"/>
      <c r="F10" s="35"/>
      <c r="G10" s="35"/>
      <c r="H10" s="35"/>
      <c r="I10" s="35"/>
      <c r="J10" s="35"/>
      <c r="K10" s="35"/>
      <c r="L10" s="35"/>
      <c r="M10" s="35"/>
      <c r="N10" s="35"/>
      <c r="O10" s="17"/>
    </row>
    <row r="11" spans="1:15" ht="26.25" x14ac:dyDescent="0.25">
      <c r="A11" s="12"/>
      <c r="B11" s="21" t="s">
        <v>995</v>
      </c>
      <c r="C11" s="22"/>
      <c r="D11" s="57"/>
      <c r="E11" s="57"/>
      <c r="F11" s="22"/>
      <c r="G11" s="57"/>
      <c r="H11" s="57"/>
      <c r="I11" s="22"/>
      <c r="J11" s="57"/>
      <c r="K11" s="57"/>
      <c r="L11" s="22"/>
      <c r="M11" s="57"/>
      <c r="N11" s="57"/>
      <c r="O11" s="22"/>
    </row>
    <row r="12" spans="1:15" x14ac:dyDescent="0.25">
      <c r="A12" s="12"/>
      <c r="B12" s="73" t="s">
        <v>996</v>
      </c>
      <c r="C12" s="26"/>
      <c r="D12" s="15" t="s">
        <v>261</v>
      </c>
      <c r="E12" s="27" t="s">
        <v>997</v>
      </c>
      <c r="F12" s="15" t="s">
        <v>265</v>
      </c>
      <c r="G12" s="15" t="s">
        <v>261</v>
      </c>
      <c r="H12" s="27" t="s">
        <v>998</v>
      </c>
      <c r="I12" s="15" t="s">
        <v>265</v>
      </c>
      <c r="J12" s="15" t="s">
        <v>261</v>
      </c>
      <c r="K12" s="27" t="s">
        <v>999</v>
      </c>
      <c r="L12" s="15" t="s">
        <v>265</v>
      </c>
      <c r="M12" s="15" t="s">
        <v>261</v>
      </c>
      <c r="N12" s="28">
        <v>32419</v>
      </c>
      <c r="O12" s="26"/>
    </row>
    <row r="13" spans="1:15" x14ac:dyDescent="0.25">
      <c r="A13" s="12"/>
      <c r="B13" s="31" t="s">
        <v>1000</v>
      </c>
      <c r="C13" s="22"/>
      <c r="D13" s="40" t="s">
        <v>1001</v>
      </c>
      <c r="E13" s="40"/>
      <c r="F13" s="23" t="s">
        <v>265</v>
      </c>
      <c r="G13" s="40" t="s">
        <v>1002</v>
      </c>
      <c r="H13" s="40"/>
      <c r="I13" s="23" t="s">
        <v>265</v>
      </c>
      <c r="J13" s="40" t="s">
        <v>1003</v>
      </c>
      <c r="K13" s="40"/>
      <c r="L13" s="23" t="s">
        <v>265</v>
      </c>
      <c r="M13" s="40" t="s">
        <v>1004</v>
      </c>
      <c r="N13" s="40"/>
      <c r="O13" s="23" t="s">
        <v>265</v>
      </c>
    </row>
    <row r="14" spans="1:15" x14ac:dyDescent="0.25">
      <c r="A14" s="12"/>
      <c r="B14" s="73" t="s">
        <v>1005</v>
      </c>
      <c r="C14" s="26"/>
      <c r="D14" s="38" t="s">
        <v>1006</v>
      </c>
      <c r="E14" s="38"/>
      <c r="F14" s="15" t="s">
        <v>265</v>
      </c>
      <c r="G14" s="38" t="s">
        <v>1007</v>
      </c>
      <c r="H14" s="38"/>
      <c r="I14" s="15" t="s">
        <v>265</v>
      </c>
      <c r="J14" s="39">
        <v>1440</v>
      </c>
      <c r="K14" s="39"/>
      <c r="L14" s="26"/>
      <c r="M14" s="38" t="s">
        <v>1008</v>
      </c>
      <c r="N14" s="38"/>
      <c r="O14" s="15" t="s">
        <v>265</v>
      </c>
    </row>
    <row r="15" spans="1:15" x14ac:dyDescent="0.25">
      <c r="A15" s="12"/>
      <c r="B15" s="31" t="s">
        <v>1009</v>
      </c>
      <c r="C15" s="22"/>
      <c r="D15" s="40" t="s">
        <v>263</v>
      </c>
      <c r="E15" s="40"/>
      <c r="F15" s="22"/>
      <c r="G15" s="40" t="s">
        <v>263</v>
      </c>
      <c r="H15" s="40"/>
      <c r="I15" s="22"/>
      <c r="J15" s="40" t="s">
        <v>263</v>
      </c>
      <c r="K15" s="40"/>
      <c r="L15" s="22"/>
      <c r="M15" s="40" t="s">
        <v>1010</v>
      </c>
      <c r="N15" s="40"/>
      <c r="O15" s="23" t="s">
        <v>265</v>
      </c>
    </row>
    <row r="16" spans="1:15" x14ac:dyDescent="0.25">
      <c r="A16" s="12"/>
      <c r="B16" s="73" t="s">
        <v>1011</v>
      </c>
      <c r="C16" s="26"/>
      <c r="D16" s="38" t="s">
        <v>1012</v>
      </c>
      <c r="E16" s="38"/>
      <c r="F16" s="15" t="s">
        <v>265</v>
      </c>
      <c r="G16" s="38" t="s">
        <v>1013</v>
      </c>
      <c r="H16" s="38"/>
      <c r="I16" s="15" t="s">
        <v>265</v>
      </c>
      <c r="J16" s="38" t="s">
        <v>1014</v>
      </c>
      <c r="K16" s="38"/>
      <c r="L16" s="15" t="s">
        <v>265</v>
      </c>
      <c r="M16" s="38" t="s">
        <v>1015</v>
      </c>
      <c r="N16" s="38"/>
      <c r="O16" s="15" t="s">
        <v>265</v>
      </c>
    </row>
    <row r="17" spans="1:15" x14ac:dyDescent="0.25">
      <c r="A17" s="12"/>
      <c r="B17" s="31" t="s">
        <v>1016</v>
      </c>
      <c r="C17" s="22"/>
      <c r="D17" s="40" t="s">
        <v>1017</v>
      </c>
      <c r="E17" s="40"/>
      <c r="F17" s="23" t="s">
        <v>265</v>
      </c>
      <c r="G17" s="40" t="s">
        <v>1018</v>
      </c>
      <c r="H17" s="40"/>
      <c r="I17" s="23" t="s">
        <v>265</v>
      </c>
      <c r="J17" s="40" t="s">
        <v>1019</v>
      </c>
      <c r="K17" s="40"/>
      <c r="L17" s="23" t="s">
        <v>265</v>
      </c>
      <c r="M17" s="40" t="s">
        <v>1020</v>
      </c>
      <c r="N17" s="40"/>
      <c r="O17" s="23" t="s">
        <v>265</v>
      </c>
    </row>
    <row r="18" spans="1:15" x14ac:dyDescent="0.25">
      <c r="A18" s="12"/>
      <c r="B18" s="73" t="s">
        <v>1021</v>
      </c>
      <c r="C18" s="26"/>
      <c r="D18" s="39">
        <v>1725</v>
      </c>
      <c r="E18" s="39"/>
      <c r="F18" s="26"/>
      <c r="G18" s="38" t="s">
        <v>1022</v>
      </c>
      <c r="H18" s="38"/>
      <c r="I18" s="15" t="s">
        <v>265</v>
      </c>
      <c r="J18" s="38" t="s">
        <v>1023</v>
      </c>
      <c r="K18" s="38"/>
      <c r="L18" s="15" t="s">
        <v>265</v>
      </c>
      <c r="M18" s="39">
        <v>2293</v>
      </c>
      <c r="N18" s="39"/>
      <c r="O18" s="26"/>
    </row>
    <row r="19" spans="1:15" x14ac:dyDescent="0.25">
      <c r="A19" s="12"/>
      <c r="B19" s="31" t="s">
        <v>1024</v>
      </c>
      <c r="C19" s="22"/>
      <c r="D19" s="40" t="s">
        <v>1025</v>
      </c>
      <c r="E19" s="40"/>
      <c r="F19" s="23" t="s">
        <v>265</v>
      </c>
      <c r="G19" s="41">
        <v>6361</v>
      </c>
      <c r="H19" s="41"/>
      <c r="I19" s="22"/>
      <c r="J19" s="40" t="s">
        <v>1026</v>
      </c>
      <c r="K19" s="40"/>
      <c r="L19" s="23" t="s">
        <v>265</v>
      </c>
      <c r="M19" s="41">
        <v>10187</v>
      </c>
      <c r="N19" s="41"/>
      <c r="O19" s="22"/>
    </row>
    <row r="20" spans="1:15" ht="15.75" thickBot="1" x14ac:dyDescent="0.3">
      <c r="A20" s="12"/>
      <c r="B20" s="73" t="s">
        <v>1027</v>
      </c>
      <c r="C20" s="26"/>
      <c r="D20" s="59">
        <v>80541</v>
      </c>
      <c r="E20" s="59"/>
      <c r="F20" s="26"/>
      <c r="G20" s="59">
        <v>2921</v>
      </c>
      <c r="H20" s="59"/>
      <c r="I20" s="26"/>
      <c r="J20" s="59">
        <v>264231</v>
      </c>
      <c r="K20" s="59"/>
      <c r="L20" s="26"/>
      <c r="M20" s="42" t="s">
        <v>1028</v>
      </c>
      <c r="N20" s="42"/>
      <c r="O20" s="15" t="s">
        <v>265</v>
      </c>
    </row>
    <row r="21" spans="1:15" ht="26.25" x14ac:dyDescent="0.25">
      <c r="A21" s="12"/>
      <c r="B21" s="47" t="s">
        <v>1029</v>
      </c>
      <c r="C21" s="22"/>
      <c r="D21" s="60">
        <v>11247</v>
      </c>
      <c r="E21" s="60"/>
      <c r="F21" s="22"/>
      <c r="G21" s="61" t="s">
        <v>1030</v>
      </c>
      <c r="H21" s="61"/>
      <c r="I21" s="23" t="s">
        <v>265</v>
      </c>
      <c r="J21" s="61" t="s">
        <v>1031</v>
      </c>
      <c r="K21" s="61"/>
      <c r="L21" s="23" t="s">
        <v>265</v>
      </c>
      <c r="M21" s="61" t="s">
        <v>1032</v>
      </c>
      <c r="N21" s="61"/>
      <c r="O21" s="23" t="s">
        <v>265</v>
      </c>
    </row>
    <row r="22" spans="1:15" ht="26.25" x14ac:dyDescent="0.25">
      <c r="A22" s="12"/>
      <c r="B22" s="25" t="s">
        <v>1033</v>
      </c>
      <c r="C22" s="26"/>
      <c r="D22" s="39">
        <v>30074</v>
      </c>
      <c r="E22" s="39"/>
      <c r="F22" s="26"/>
      <c r="G22" s="38" t="s">
        <v>1034</v>
      </c>
      <c r="H22" s="38"/>
      <c r="I22" s="15" t="s">
        <v>265</v>
      </c>
      <c r="J22" s="39">
        <v>191847</v>
      </c>
      <c r="K22" s="39"/>
      <c r="L22" s="26"/>
      <c r="M22" s="38" t="s">
        <v>1035</v>
      </c>
      <c r="N22" s="38"/>
      <c r="O22" s="15" t="s">
        <v>265</v>
      </c>
    </row>
    <row r="23" spans="1:15" x14ac:dyDescent="0.25">
      <c r="A23" s="12"/>
      <c r="B23" s="21" t="s">
        <v>742</v>
      </c>
      <c r="C23" s="22"/>
      <c r="D23" s="40" t="s">
        <v>1036</v>
      </c>
      <c r="E23" s="40"/>
      <c r="F23" s="23" t="s">
        <v>265</v>
      </c>
      <c r="G23" s="40" t="s">
        <v>263</v>
      </c>
      <c r="H23" s="40"/>
      <c r="I23" s="22"/>
      <c r="J23" s="40" t="s">
        <v>1037</v>
      </c>
      <c r="K23" s="40"/>
      <c r="L23" s="23" t="s">
        <v>265</v>
      </c>
      <c r="M23" s="40" t="s">
        <v>263</v>
      </c>
      <c r="N23" s="40"/>
      <c r="O23" s="22"/>
    </row>
    <row r="24" spans="1:15" x14ac:dyDescent="0.25">
      <c r="A24" s="12"/>
      <c r="B24" s="25" t="s">
        <v>1038</v>
      </c>
      <c r="C24" s="26"/>
      <c r="D24" s="38">
        <v>72</v>
      </c>
      <c r="E24" s="38"/>
      <c r="F24" s="26"/>
      <c r="G24" s="38">
        <v>199</v>
      </c>
      <c r="H24" s="38"/>
      <c r="I24" s="26"/>
      <c r="J24" s="39">
        <v>2984</v>
      </c>
      <c r="K24" s="39"/>
      <c r="L24" s="26"/>
      <c r="M24" s="38" t="s">
        <v>1039</v>
      </c>
      <c r="N24" s="38"/>
      <c r="O24" s="15" t="s">
        <v>265</v>
      </c>
    </row>
    <row r="25" spans="1:15" x14ac:dyDescent="0.25">
      <c r="A25" s="12"/>
      <c r="B25" s="21" t="s">
        <v>1040</v>
      </c>
      <c r="C25" s="22"/>
      <c r="D25" s="40" t="s">
        <v>263</v>
      </c>
      <c r="E25" s="40"/>
      <c r="F25" s="22"/>
      <c r="G25" s="40" t="s">
        <v>1041</v>
      </c>
      <c r="H25" s="40"/>
      <c r="I25" s="23" t="s">
        <v>265</v>
      </c>
      <c r="J25" s="40" t="s">
        <v>263</v>
      </c>
      <c r="K25" s="40"/>
      <c r="L25" s="22"/>
      <c r="M25" s="40" t="s">
        <v>1042</v>
      </c>
      <c r="N25" s="40"/>
      <c r="O25" s="23" t="s">
        <v>265</v>
      </c>
    </row>
    <row r="26" spans="1:15" ht="15.75" thickBot="1" x14ac:dyDescent="0.3">
      <c r="A26" s="12"/>
      <c r="B26" s="25" t="s">
        <v>1043</v>
      </c>
      <c r="C26" s="26"/>
      <c r="D26" s="42">
        <v>37</v>
      </c>
      <c r="E26" s="42"/>
      <c r="F26" s="26"/>
      <c r="G26" s="42">
        <v>255</v>
      </c>
      <c r="H26" s="42"/>
      <c r="I26" s="26"/>
      <c r="J26" s="42" t="s">
        <v>1044</v>
      </c>
      <c r="K26" s="42"/>
      <c r="L26" s="15" t="s">
        <v>265</v>
      </c>
      <c r="M26" s="42">
        <v>17</v>
      </c>
      <c r="N26" s="42"/>
      <c r="O26" s="26"/>
    </row>
    <row r="27" spans="1:15" ht="15.75" thickBot="1" x14ac:dyDescent="0.3">
      <c r="A27" s="12"/>
      <c r="B27" s="31" t="s">
        <v>1045</v>
      </c>
      <c r="C27" s="22"/>
      <c r="D27" s="32" t="s">
        <v>261</v>
      </c>
      <c r="E27" s="34">
        <v>41326</v>
      </c>
      <c r="F27" s="22"/>
      <c r="G27" s="32" t="s">
        <v>261</v>
      </c>
      <c r="H27" s="33" t="s">
        <v>1046</v>
      </c>
      <c r="I27" s="23" t="s">
        <v>265</v>
      </c>
      <c r="J27" s="32" t="s">
        <v>261</v>
      </c>
      <c r="K27" s="34">
        <v>192592</v>
      </c>
      <c r="L27" s="22"/>
      <c r="M27" s="32" t="s">
        <v>261</v>
      </c>
      <c r="N27" s="33" t="s">
        <v>1047</v>
      </c>
      <c r="O27" s="23" t="s">
        <v>265</v>
      </c>
    </row>
    <row r="28" spans="1:15" ht="15.75" thickTop="1" x14ac:dyDescent="0.25">
      <c r="A28" s="12" t="s">
        <v>1231</v>
      </c>
      <c r="B28" s="11" t="s">
        <v>4</v>
      </c>
      <c r="C28" s="11"/>
      <c r="D28" s="11"/>
      <c r="E28" s="11"/>
      <c r="F28" s="11"/>
      <c r="G28" s="11"/>
      <c r="H28" s="11"/>
      <c r="I28" s="11"/>
      <c r="J28" s="11"/>
      <c r="K28" s="11"/>
      <c r="L28" s="11"/>
      <c r="M28" s="11"/>
      <c r="N28" s="11"/>
      <c r="O28" s="11"/>
    </row>
    <row r="29" spans="1:15" x14ac:dyDescent="0.25">
      <c r="A29" s="12"/>
      <c r="B29" s="94"/>
      <c r="C29" s="94"/>
      <c r="D29" s="94"/>
      <c r="E29" s="94"/>
      <c r="F29" s="94"/>
      <c r="G29" s="94"/>
      <c r="H29" s="94"/>
      <c r="I29" s="94"/>
      <c r="J29" s="94"/>
      <c r="K29" s="94"/>
      <c r="L29" s="94"/>
      <c r="M29" s="94"/>
      <c r="N29" s="94"/>
      <c r="O29" s="94"/>
    </row>
    <row r="30" spans="1:15" x14ac:dyDescent="0.25">
      <c r="A30" s="12"/>
      <c r="B30" s="26"/>
      <c r="C30" s="17"/>
      <c r="D30" s="35" t="s">
        <v>358</v>
      </c>
      <c r="E30" s="35"/>
      <c r="F30" s="35"/>
      <c r="G30" s="35"/>
      <c r="H30" s="35"/>
      <c r="I30" s="17"/>
      <c r="J30" s="35" t="s">
        <v>358</v>
      </c>
      <c r="K30" s="35"/>
      <c r="L30" s="35"/>
      <c r="M30" s="35"/>
      <c r="N30" s="35"/>
      <c r="O30" s="17"/>
    </row>
    <row r="31" spans="1:15" x14ac:dyDescent="0.25">
      <c r="A31" s="12"/>
      <c r="B31" s="26"/>
      <c r="C31" s="17"/>
      <c r="D31" s="35" t="s">
        <v>412</v>
      </c>
      <c r="E31" s="35"/>
      <c r="F31" s="35"/>
      <c r="G31" s="35"/>
      <c r="H31" s="35"/>
      <c r="I31" s="17"/>
      <c r="J31" s="35" t="s">
        <v>413</v>
      </c>
      <c r="K31" s="35"/>
      <c r="L31" s="35"/>
      <c r="M31" s="35"/>
      <c r="N31" s="35"/>
      <c r="O31" s="17"/>
    </row>
    <row r="32" spans="1:15" ht="15.75" thickBot="1" x14ac:dyDescent="0.3">
      <c r="A32" s="12"/>
      <c r="B32" s="26"/>
      <c r="C32" s="17"/>
      <c r="D32" s="36" t="s">
        <v>414</v>
      </c>
      <c r="E32" s="36"/>
      <c r="F32" s="36"/>
      <c r="G32" s="36"/>
      <c r="H32" s="36"/>
      <c r="I32" s="17"/>
      <c r="J32" s="36" t="s">
        <v>414</v>
      </c>
      <c r="K32" s="36"/>
      <c r="L32" s="36"/>
      <c r="M32" s="36"/>
      <c r="N32" s="36"/>
      <c r="O32" s="17"/>
    </row>
    <row r="33" spans="1:15" ht="15.75" thickBot="1" x14ac:dyDescent="0.3">
      <c r="A33" s="12"/>
      <c r="B33" s="26"/>
      <c r="C33" s="17"/>
      <c r="D33" s="37">
        <v>2013</v>
      </c>
      <c r="E33" s="37"/>
      <c r="F33" s="20"/>
      <c r="G33" s="37">
        <v>2012</v>
      </c>
      <c r="H33" s="37"/>
      <c r="I33" s="17"/>
      <c r="J33" s="37">
        <v>2013</v>
      </c>
      <c r="K33" s="37"/>
      <c r="L33" s="20"/>
      <c r="M33" s="37">
        <v>2012</v>
      </c>
      <c r="N33" s="37"/>
      <c r="O33" s="17"/>
    </row>
    <row r="34" spans="1:15" x14ac:dyDescent="0.25">
      <c r="A34" s="12"/>
      <c r="B34" s="26"/>
      <c r="C34" s="17"/>
      <c r="D34" s="35" t="s">
        <v>437</v>
      </c>
      <c r="E34" s="35"/>
      <c r="F34" s="35"/>
      <c r="G34" s="35"/>
      <c r="H34" s="35"/>
      <c r="I34" s="35"/>
      <c r="J34" s="35"/>
      <c r="K34" s="35"/>
      <c r="L34" s="35"/>
      <c r="M34" s="35"/>
      <c r="N34" s="35"/>
      <c r="O34" s="17"/>
    </row>
    <row r="35" spans="1:15" x14ac:dyDescent="0.25">
      <c r="A35" s="12"/>
      <c r="B35" s="21" t="s">
        <v>1049</v>
      </c>
      <c r="C35" s="22"/>
      <c r="D35" s="23" t="s">
        <v>261</v>
      </c>
      <c r="E35" s="29" t="s">
        <v>276</v>
      </c>
      <c r="F35" s="23" t="s">
        <v>265</v>
      </c>
      <c r="G35" s="23" t="s">
        <v>261</v>
      </c>
      <c r="H35" s="24">
        <v>104865</v>
      </c>
      <c r="I35" s="22"/>
      <c r="J35" s="23" t="s">
        <v>261</v>
      </c>
      <c r="K35" s="29" t="s">
        <v>277</v>
      </c>
      <c r="L35" s="23" t="s">
        <v>265</v>
      </c>
      <c r="M35" s="23" t="s">
        <v>261</v>
      </c>
      <c r="N35" s="24">
        <v>179027</v>
      </c>
      <c r="O35" s="22"/>
    </row>
    <row r="36" spans="1:15" x14ac:dyDescent="0.25">
      <c r="A36" s="12"/>
      <c r="B36" s="26"/>
      <c r="C36" s="26"/>
      <c r="D36" s="26"/>
      <c r="E36" s="26"/>
      <c r="F36" s="26"/>
      <c r="G36" s="26"/>
      <c r="H36" s="26"/>
      <c r="I36" s="26"/>
      <c r="J36" s="26"/>
      <c r="K36" s="26"/>
      <c r="L36" s="26"/>
      <c r="M36" s="26"/>
      <c r="N36" s="26"/>
      <c r="O36" s="26"/>
    </row>
    <row r="37" spans="1:15" x14ac:dyDescent="0.25">
      <c r="A37" s="12"/>
      <c r="B37" s="71"/>
      <c r="C37" s="71"/>
      <c r="D37" s="71"/>
      <c r="E37" s="71"/>
      <c r="F37" s="71"/>
      <c r="G37" s="71"/>
      <c r="H37" s="71"/>
      <c r="I37" s="71"/>
      <c r="J37" s="71"/>
      <c r="K37" s="71"/>
      <c r="L37" s="71"/>
      <c r="M37" s="71"/>
      <c r="N37" s="71"/>
      <c r="O37" s="71"/>
    </row>
    <row r="38" spans="1:15" x14ac:dyDescent="0.25">
      <c r="A38" s="12"/>
      <c r="B38" s="168" t="s">
        <v>1050</v>
      </c>
      <c r="C38" s="168"/>
      <c r="D38" s="168"/>
      <c r="E38" s="168"/>
      <c r="F38" s="168"/>
      <c r="G38" s="168"/>
      <c r="H38" s="168"/>
      <c r="I38" s="168"/>
      <c r="J38" s="168"/>
      <c r="K38" s="168"/>
      <c r="L38" s="168"/>
      <c r="M38" s="168"/>
      <c r="N38" s="168"/>
      <c r="O38" s="168"/>
    </row>
    <row r="39" spans="1:15" ht="15" customHeight="1" x14ac:dyDescent="0.25">
      <c r="A39" s="12" t="s">
        <v>1232</v>
      </c>
      <c r="B39" s="11" t="s">
        <v>4</v>
      </c>
      <c r="C39" s="11"/>
      <c r="D39" s="11"/>
      <c r="E39" s="11"/>
      <c r="F39" s="11"/>
      <c r="G39" s="11"/>
      <c r="H39" s="11"/>
      <c r="I39" s="11"/>
      <c r="J39" s="11"/>
      <c r="K39" s="11"/>
      <c r="L39" s="11"/>
      <c r="M39" s="11"/>
      <c r="N39" s="11"/>
      <c r="O39" s="11"/>
    </row>
    <row r="40" spans="1:15" x14ac:dyDescent="0.25">
      <c r="A40" s="12"/>
      <c r="B40" s="94"/>
      <c r="C40" s="94"/>
      <c r="D40" s="94"/>
      <c r="E40" s="94"/>
      <c r="F40" s="94"/>
      <c r="G40" s="94"/>
      <c r="H40" s="94"/>
      <c r="I40" s="94"/>
      <c r="J40" s="94"/>
      <c r="K40" s="94"/>
      <c r="L40" s="94"/>
      <c r="M40" s="94"/>
      <c r="N40" s="94"/>
      <c r="O40" s="94"/>
    </row>
    <row r="41" spans="1:15" x14ac:dyDescent="0.25">
      <c r="A41" s="12"/>
      <c r="B41" s="26"/>
      <c r="C41" s="17"/>
      <c r="D41" s="55"/>
      <c r="E41" s="55"/>
      <c r="F41" s="17"/>
      <c r="G41" s="35" t="s">
        <v>1052</v>
      </c>
      <c r="H41" s="35"/>
      <c r="I41" s="17"/>
      <c r="J41" s="55"/>
      <c r="K41" s="55"/>
      <c r="L41" s="17"/>
    </row>
    <row r="42" spans="1:15" x14ac:dyDescent="0.25">
      <c r="A42" s="12"/>
      <c r="B42" s="26"/>
      <c r="C42" s="17"/>
      <c r="D42" s="35" t="s">
        <v>1053</v>
      </c>
      <c r="E42" s="35"/>
      <c r="F42" s="17"/>
      <c r="G42" s="35" t="s">
        <v>1054</v>
      </c>
      <c r="H42" s="35"/>
      <c r="I42" s="17"/>
      <c r="J42" s="55"/>
      <c r="K42" s="55"/>
      <c r="L42" s="17"/>
    </row>
    <row r="43" spans="1:15" x14ac:dyDescent="0.25">
      <c r="A43" s="12"/>
      <c r="B43" s="26"/>
      <c r="C43" s="17"/>
      <c r="D43" s="35" t="s">
        <v>1055</v>
      </c>
      <c r="E43" s="35"/>
      <c r="F43" s="17"/>
      <c r="G43" s="35" t="s">
        <v>1056</v>
      </c>
      <c r="H43" s="35"/>
      <c r="I43" s="17"/>
      <c r="J43" s="35" t="s">
        <v>1052</v>
      </c>
      <c r="K43" s="35"/>
      <c r="L43" s="17"/>
    </row>
    <row r="44" spans="1:15" x14ac:dyDescent="0.25">
      <c r="A44" s="12"/>
      <c r="B44" s="26"/>
      <c r="C44" s="17"/>
      <c r="D44" s="35" t="s">
        <v>1057</v>
      </c>
      <c r="E44" s="35"/>
      <c r="F44" s="17"/>
      <c r="G44" s="35" t="s">
        <v>1057</v>
      </c>
      <c r="H44" s="35"/>
      <c r="I44" s="17"/>
      <c r="J44" s="35" t="s">
        <v>1058</v>
      </c>
      <c r="K44" s="35"/>
      <c r="L44" s="17"/>
    </row>
    <row r="45" spans="1:15" x14ac:dyDescent="0.25">
      <c r="A45" s="12"/>
      <c r="B45" s="26"/>
      <c r="C45" s="17"/>
      <c r="D45" s="35" t="s">
        <v>1059</v>
      </c>
      <c r="E45" s="35"/>
      <c r="F45" s="17"/>
      <c r="G45" s="35" t="s">
        <v>1059</v>
      </c>
      <c r="H45" s="35"/>
      <c r="I45" s="17"/>
      <c r="J45" s="35" t="s">
        <v>1060</v>
      </c>
      <c r="K45" s="35"/>
      <c r="L45" s="17"/>
    </row>
    <row r="46" spans="1:15" x14ac:dyDescent="0.25">
      <c r="A46" s="12"/>
      <c r="B46" s="26"/>
      <c r="C46" s="17"/>
      <c r="D46" s="35" t="s">
        <v>1061</v>
      </c>
      <c r="E46" s="35"/>
      <c r="F46" s="17"/>
      <c r="G46" s="35" t="s">
        <v>1062</v>
      </c>
      <c r="H46" s="35"/>
      <c r="I46" s="17"/>
      <c r="J46" s="35" t="s">
        <v>563</v>
      </c>
      <c r="K46" s="35"/>
      <c r="L46" s="17"/>
    </row>
    <row r="47" spans="1:15" ht="15.75" thickBot="1" x14ac:dyDescent="0.3">
      <c r="A47" s="12"/>
      <c r="B47" s="26"/>
      <c r="C47" s="17"/>
      <c r="D47" s="36" t="s">
        <v>1063</v>
      </c>
      <c r="E47" s="36"/>
      <c r="F47" s="17"/>
      <c r="G47" s="36" t="s">
        <v>1063</v>
      </c>
      <c r="H47" s="36"/>
      <c r="I47" s="17"/>
      <c r="J47" s="36" t="s">
        <v>1064</v>
      </c>
      <c r="K47" s="36"/>
      <c r="L47" s="17"/>
    </row>
    <row r="48" spans="1:15" x14ac:dyDescent="0.25">
      <c r="A48" s="12"/>
      <c r="B48" s="26"/>
      <c r="C48" s="17"/>
      <c r="D48" s="56"/>
      <c r="E48" s="56"/>
      <c r="F48" s="17"/>
      <c r="G48" s="68" t="s">
        <v>1065</v>
      </c>
      <c r="H48" s="68"/>
      <c r="I48" s="17"/>
      <c r="J48" s="68" t="s">
        <v>1066</v>
      </c>
      <c r="K48" s="68"/>
      <c r="L48" s="17"/>
    </row>
    <row r="49" spans="1:15" ht="15.75" thickBot="1" x14ac:dyDescent="0.3">
      <c r="A49" s="12"/>
      <c r="B49" s="26"/>
      <c r="C49" s="17"/>
      <c r="D49" s="55"/>
      <c r="E49" s="55"/>
      <c r="F49" s="17"/>
      <c r="G49" s="36" t="s">
        <v>1067</v>
      </c>
      <c r="H49" s="36"/>
      <c r="I49" s="17"/>
      <c r="J49" s="36" t="s">
        <v>1068</v>
      </c>
      <c r="K49" s="36"/>
      <c r="L49" s="17"/>
    </row>
    <row r="50" spans="1:15" x14ac:dyDescent="0.25">
      <c r="A50" s="12"/>
      <c r="B50" s="26"/>
      <c r="C50" s="17"/>
      <c r="D50" s="55"/>
      <c r="E50" s="55"/>
      <c r="F50" s="17"/>
      <c r="G50" s="68" t="s">
        <v>437</v>
      </c>
      <c r="H50" s="68"/>
      <c r="I50" s="17"/>
      <c r="J50" s="56"/>
      <c r="K50" s="56"/>
      <c r="L50" s="17"/>
    </row>
    <row r="51" spans="1:15" ht="26.25" x14ac:dyDescent="0.25">
      <c r="A51" s="12"/>
      <c r="B51" s="43" t="s">
        <v>595</v>
      </c>
      <c r="C51" s="22"/>
      <c r="D51" s="57"/>
      <c r="E51" s="57"/>
      <c r="F51" s="22"/>
      <c r="G51" s="57"/>
      <c r="H51" s="57"/>
      <c r="I51" s="22"/>
      <c r="J51" s="57"/>
      <c r="K51" s="57"/>
      <c r="L51" s="22"/>
    </row>
    <row r="52" spans="1:15" ht="15.75" thickBot="1" x14ac:dyDescent="0.3">
      <c r="A52" s="12"/>
      <c r="B52" s="73" t="s">
        <v>1069</v>
      </c>
      <c r="C52" s="26"/>
      <c r="D52" s="164" t="s">
        <v>261</v>
      </c>
      <c r="E52" s="30">
        <v>22</v>
      </c>
      <c r="F52" s="26"/>
      <c r="G52" s="164" t="s">
        <v>261</v>
      </c>
      <c r="H52" s="30" t="s">
        <v>598</v>
      </c>
      <c r="I52" s="15" t="s">
        <v>265</v>
      </c>
      <c r="J52" s="164" t="s">
        <v>261</v>
      </c>
      <c r="K52" s="30" t="s">
        <v>1070</v>
      </c>
      <c r="L52" s="15" t="s">
        <v>265</v>
      </c>
    </row>
    <row r="53" spans="1:15" ht="15.75" thickBot="1" x14ac:dyDescent="0.3">
      <c r="A53" s="12"/>
      <c r="B53" s="47" t="s">
        <v>160</v>
      </c>
      <c r="C53" s="22"/>
      <c r="D53" s="32" t="s">
        <v>261</v>
      </c>
      <c r="E53" s="92">
        <v>22</v>
      </c>
      <c r="F53" s="22"/>
      <c r="G53" s="32" t="s">
        <v>261</v>
      </c>
      <c r="H53" s="92" t="s">
        <v>598</v>
      </c>
      <c r="I53" s="23" t="s">
        <v>265</v>
      </c>
      <c r="J53" s="32" t="s">
        <v>261</v>
      </c>
      <c r="K53" s="92" t="s">
        <v>1070</v>
      </c>
      <c r="L53" s="23" t="s">
        <v>265</v>
      </c>
    </row>
    <row r="54" spans="1:15" ht="15.75" thickTop="1" x14ac:dyDescent="0.25">
      <c r="A54" s="12"/>
      <c r="B54" s="51"/>
      <c r="C54" s="26"/>
      <c r="D54" s="75"/>
      <c r="E54" s="75"/>
      <c r="F54" s="26"/>
      <c r="G54" s="75"/>
      <c r="H54" s="75"/>
      <c r="I54" s="26"/>
      <c r="J54" s="75"/>
      <c r="K54" s="75"/>
      <c r="L54" s="26"/>
    </row>
    <row r="55" spans="1:15" ht="26.25" x14ac:dyDescent="0.25">
      <c r="A55" s="12"/>
      <c r="B55" s="43" t="s">
        <v>611</v>
      </c>
      <c r="C55" s="22"/>
      <c r="D55" s="57"/>
      <c r="E55" s="57"/>
      <c r="F55" s="22"/>
      <c r="G55" s="57"/>
      <c r="H55" s="57"/>
      <c r="I55" s="22"/>
      <c r="J55" s="57"/>
      <c r="K55" s="57"/>
      <c r="L55" s="22"/>
    </row>
    <row r="56" spans="1:15" ht="15.75" thickBot="1" x14ac:dyDescent="0.3">
      <c r="A56" s="12"/>
      <c r="B56" s="73" t="s">
        <v>1069</v>
      </c>
      <c r="C56" s="26"/>
      <c r="D56" s="164" t="s">
        <v>261</v>
      </c>
      <c r="E56" s="30" t="s">
        <v>1071</v>
      </c>
      <c r="F56" s="15" t="s">
        <v>265</v>
      </c>
      <c r="G56" s="164" t="s">
        <v>261</v>
      </c>
      <c r="H56" s="30" t="s">
        <v>612</v>
      </c>
      <c r="I56" s="15" t="s">
        <v>265</v>
      </c>
      <c r="J56" s="164" t="s">
        <v>261</v>
      </c>
      <c r="K56" s="30" t="s">
        <v>1072</v>
      </c>
      <c r="L56" s="15" t="s">
        <v>265</v>
      </c>
    </row>
    <row r="57" spans="1:15" ht="15.75" thickBot="1" x14ac:dyDescent="0.3">
      <c r="A57" s="12"/>
      <c r="B57" s="47" t="s">
        <v>160</v>
      </c>
      <c r="C57" s="22"/>
      <c r="D57" s="32" t="s">
        <v>261</v>
      </c>
      <c r="E57" s="92" t="s">
        <v>1071</v>
      </c>
      <c r="F57" s="23" t="s">
        <v>265</v>
      </c>
      <c r="G57" s="32" t="s">
        <v>261</v>
      </c>
      <c r="H57" s="92" t="s">
        <v>612</v>
      </c>
      <c r="I57" s="23" t="s">
        <v>265</v>
      </c>
      <c r="J57" s="32" t="s">
        <v>261</v>
      </c>
      <c r="K57" s="92" t="s">
        <v>1072</v>
      </c>
      <c r="L57" s="23" t="s">
        <v>265</v>
      </c>
    </row>
    <row r="58" spans="1:15" ht="15.75" thickTop="1" x14ac:dyDescent="0.25">
      <c r="A58" s="12"/>
      <c r="B58" s="94"/>
      <c r="C58" s="94"/>
      <c r="D58" s="94"/>
      <c r="E58" s="94"/>
      <c r="F58" s="94"/>
      <c r="G58" s="94"/>
      <c r="H58" s="94"/>
      <c r="I58" s="94"/>
      <c r="J58" s="94"/>
      <c r="K58" s="94"/>
      <c r="L58" s="94"/>
      <c r="M58" s="94"/>
      <c r="N58" s="94"/>
      <c r="O58" s="94"/>
    </row>
    <row r="59" spans="1:15" x14ac:dyDescent="0.25">
      <c r="A59" s="12"/>
      <c r="B59" s="94"/>
      <c r="C59" s="94"/>
      <c r="D59" s="94"/>
      <c r="E59" s="94"/>
      <c r="F59" s="94"/>
      <c r="G59" s="94"/>
      <c r="H59" s="94"/>
      <c r="I59" s="94"/>
      <c r="J59" s="94"/>
      <c r="K59" s="94"/>
      <c r="L59" s="94"/>
      <c r="M59" s="94"/>
      <c r="N59" s="94"/>
      <c r="O59" s="94"/>
    </row>
    <row r="60" spans="1:15" x14ac:dyDescent="0.25">
      <c r="A60" s="12"/>
      <c r="B60" s="26"/>
      <c r="C60" s="17"/>
      <c r="D60" s="55"/>
      <c r="E60" s="55"/>
      <c r="F60" s="17"/>
      <c r="G60" s="35" t="s">
        <v>1052</v>
      </c>
      <c r="H60" s="35"/>
      <c r="I60" s="17"/>
      <c r="J60" s="55"/>
      <c r="K60" s="55"/>
      <c r="L60" s="17"/>
    </row>
    <row r="61" spans="1:15" x14ac:dyDescent="0.25">
      <c r="A61" s="12"/>
      <c r="B61" s="26"/>
      <c r="C61" s="17"/>
      <c r="D61" s="35" t="s">
        <v>1053</v>
      </c>
      <c r="E61" s="35"/>
      <c r="F61" s="17"/>
      <c r="G61" s="35" t="s">
        <v>1054</v>
      </c>
      <c r="H61" s="35"/>
      <c r="I61" s="17"/>
      <c r="J61" s="55"/>
      <c r="K61" s="55"/>
      <c r="L61" s="17"/>
    </row>
    <row r="62" spans="1:15" x14ac:dyDescent="0.25">
      <c r="A62" s="12"/>
      <c r="B62" s="26"/>
      <c r="C62" s="17"/>
      <c r="D62" s="35" t="s">
        <v>1055</v>
      </c>
      <c r="E62" s="35"/>
      <c r="F62" s="17"/>
      <c r="G62" s="35" t="s">
        <v>1056</v>
      </c>
      <c r="H62" s="35"/>
      <c r="I62" s="17"/>
      <c r="J62" s="35" t="s">
        <v>1052</v>
      </c>
      <c r="K62" s="35"/>
      <c r="L62" s="17"/>
    </row>
    <row r="63" spans="1:15" x14ac:dyDescent="0.25">
      <c r="A63" s="12"/>
      <c r="B63" s="26"/>
      <c r="C63" s="17"/>
      <c r="D63" s="35" t="s">
        <v>1057</v>
      </c>
      <c r="E63" s="35"/>
      <c r="F63" s="17"/>
      <c r="G63" s="35" t="s">
        <v>1057</v>
      </c>
      <c r="H63" s="35"/>
      <c r="I63" s="17"/>
      <c r="J63" s="35" t="s">
        <v>1058</v>
      </c>
      <c r="K63" s="35"/>
      <c r="L63" s="17"/>
    </row>
    <row r="64" spans="1:15" x14ac:dyDescent="0.25">
      <c r="A64" s="12"/>
      <c r="B64" s="26"/>
      <c r="C64" s="17"/>
      <c r="D64" s="35" t="s">
        <v>1059</v>
      </c>
      <c r="E64" s="35"/>
      <c r="F64" s="17"/>
      <c r="G64" s="35" t="s">
        <v>1059</v>
      </c>
      <c r="H64" s="35"/>
      <c r="I64" s="17"/>
      <c r="J64" s="35" t="s">
        <v>1060</v>
      </c>
      <c r="K64" s="35"/>
      <c r="L64" s="17"/>
    </row>
    <row r="65" spans="1:15" x14ac:dyDescent="0.25">
      <c r="A65" s="12"/>
      <c r="B65" s="26"/>
      <c r="C65" s="17"/>
      <c r="D65" s="35" t="s">
        <v>1061</v>
      </c>
      <c r="E65" s="35"/>
      <c r="F65" s="17"/>
      <c r="G65" s="35" t="s">
        <v>1062</v>
      </c>
      <c r="H65" s="35"/>
      <c r="I65" s="17"/>
      <c r="J65" s="35" t="s">
        <v>563</v>
      </c>
      <c r="K65" s="35"/>
      <c r="L65" s="17"/>
    </row>
    <row r="66" spans="1:15" ht="15.75" thickBot="1" x14ac:dyDescent="0.3">
      <c r="A66" s="12"/>
      <c r="B66" s="26"/>
      <c r="C66" s="17"/>
      <c r="D66" s="36" t="s">
        <v>1063</v>
      </c>
      <c r="E66" s="36"/>
      <c r="F66" s="17"/>
      <c r="G66" s="36" t="s">
        <v>1063</v>
      </c>
      <c r="H66" s="36"/>
      <c r="I66" s="17"/>
      <c r="J66" s="36" t="s">
        <v>1064</v>
      </c>
      <c r="K66" s="36"/>
      <c r="L66" s="17"/>
    </row>
    <row r="67" spans="1:15" x14ac:dyDescent="0.25">
      <c r="A67" s="12"/>
      <c r="B67" s="26"/>
      <c r="C67" s="17"/>
      <c r="D67" s="56"/>
      <c r="E67" s="56"/>
      <c r="F67" s="17"/>
      <c r="G67" s="68" t="s">
        <v>1065</v>
      </c>
      <c r="H67" s="68"/>
      <c r="I67" s="17"/>
      <c r="J67" s="68" t="s">
        <v>1066</v>
      </c>
      <c r="K67" s="68"/>
      <c r="L67" s="17"/>
    </row>
    <row r="68" spans="1:15" ht="15.75" thickBot="1" x14ac:dyDescent="0.3">
      <c r="A68" s="12"/>
      <c r="B68" s="26"/>
      <c r="C68" s="17"/>
      <c r="D68" s="55"/>
      <c r="E68" s="55"/>
      <c r="F68" s="17"/>
      <c r="G68" s="36" t="s">
        <v>1067</v>
      </c>
      <c r="H68" s="36"/>
      <c r="I68" s="17"/>
      <c r="J68" s="36" t="s">
        <v>1068</v>
      </c>
      <c r="K68" s="36"/>
      <c r="L68" s="17"/>
    </row>
    <row r="69" spans="1:15" x14ac:dyDescent="0.25">
      <c r="A69" s="12"/>
      <c r="B69" s="26"/>
      <c r="C69" s="17"/>
      <c r="D69" s="55"/>
      <c r="E69" s="55"/>
      <c r="F69" s="17"/>
      <c r="G69" s="68" t="s">
        <v>437</v>
      </c>
      <c r="H69" s="68"/>
      <c r="I69" s="17"/>
      <c r="J69" s="56"/>
      <c r="K69" s="56"/>
      <c r="L69" s="17"/>
    </row>
    <row r="70" spans="1:15" ht="26.25" x14ac:dyDescent="0.25">
      <c r="A70" s="12"/>
      <c r="B70" s="43" t="s">
        <v>1073</v>
      </c>
      <c r="C70" s="22"/>
      <c r="D70" s="57"/>
      <c r="E70" s="57"/>
      <c r="F70" s="22"/>
      <c r="G70" s="57"/>
      <c r="H70" s="57"/>
      <c r="I70" s="22"/>
      <c r="J70" s="57"/>
      <c r="K70" s="57"/>
      <c r="L70" s="22"/>
    </row>
    <row r="71" spans="1:15" x14ac:dyDescent="0.25">
      <c r="A71" s="12"/>
      <c r="B71" s="73" t="s">
        <v>1074</v>
      </c>
      <c r="C71" s="26"/>
      <c r="D71" s="15" t="s">
        <v>261</v>
      </c>
      <c r="E71" s="27" t="s">
        <v>802</v>
      </c>
      <c r="F71" s="15" t="s">
        <v>265</v>
      </c>
      <c r="G71" s="15" t="s">
        <v>261</v>
      </c>
      <c r="H71" s="27" t="s">
        <v>1075</v>
      </c>
      <c r="I71" s="15" t="s">
        <v>265</v>
      </c>
      <c r="J71" s="15" t="s">
        <v>261</v>
      </c>
      <c r="K71" s="27" t="s">
        <v>263</v>
      </c>
      <c r="L71" s="26"/>
    </row>
    <row r="72" spans="1:15" ht="15.75" thickBot="1" x14ac:dyDescent="0.3">
      <c r="A72" s="12"/>
      <c r="B72" s="31" t="s">
        <v>1069</v>
      </c>
      <c r="C72" s="22"/>
      <c r="D72" s="62">
        <v>2938</v>
      </c>
      <c r="E72" s="62"/>
      <c r="F72" s="22"/>
      <c r="G72" s="63" t="s">
        <v>1076</v>
      </c>
      <c r="H72" s="63"/>
      <c r="I72" s="23" t="s">
        <v>265</v>
      </c>
      <c r="J72" s="63">
        <v>221</v>
      </c>
      <c r="K72" s="63"/>
      <c r="L72" s="22"/>
    </row>
    <row r="73" spans="1:15" ht="15.75" thickBot="1" x14ac:dyDescent="0.3">
      <c r="A73" s="12"/>
      <c r="B73" s="46" t="s">
        <v>160</v>
      </c>
      <c r="C73" s="26"/>
      <c r="D73" s="52" t="s">
        <v>261</v>
      </c>
      <c r="E73" s="53">
        <v>2937</v>
      </c>
      <c r="F73" s="26"/>
      <c r="G73" s="52" t="s">
        <v>261</v>
      </c>
      <c r="H73" s="54" t="s">
        <v>1077</v>
      </c>
      <c r="I73" s="15" t="s">
        <v>265</v>
      </c>
      <c r="J73" s="52" t="s">
        <v>261</v>
      </c>
      <c r="K73" s="54">
        <v>221</v>
      </c>
      <c r="L73" s="26"/>
    </row>
    <row r="74" spans="1:15" ht="15.75" thickTop="1" x14ac:dyDescent="0.25">
      <c r="A74" s="12"/>
      <c r="B74" s="48"/>
      <c r="C74" s="22"/>
      <c r="D74" s="64"/>
      <c r="E74" s="64"/>
      <c r="F74" s="22"/>
      <c r="G74" s="64"/>
      <c r="H74" s="64"/>
      <c r="I74" s="22"/>
      <c r="J74" s="64"/>
      <c r="K74" s="64"/>
      <c r="L74" s="22"/>
    </row>
    <row r="75" spans="1:15" ht="26.25" x14ac:dyDescent="0.25">
      <c r="A75" s="12"/>
      <c r="B75" s="85" t="s">
        <v>1078</v>
      </c>
      <c r="C75" s="26"/>
      <c r="D75" s="58"/>
      <c r="E75" s="58"/>
      <c r="F75" s="26"/>
      <c r="G75" s="58"/>
      <c r="H75" s="58"/>
      <c r="I75" s="26"/>
      <c r="J75" s="58"/>
      <c r="K75" s="58"/>
      <c r="L75" s="26"/>
    </row>
    <row r="76" spans="1:15" x14ac:dyDescent="0.25">
      <c r="A76" s="12"/>
      <c r="B76" s="31" t="s">
        <v>1074</v>
      </c>
      <c r="C76" s="22"/>
      <c r="D76" s="23" t="s">
        <v>261</v>
      </c>
      <c r="E76" s="29" t="s">
        <v>1079</v>
      </c>
      <c r="F76" s="23" t="s">
        <v>265</v>
      </c>
      <c r="G76" s="23" t="s">
        <v>261</v>
      </c>
      <c r="H76" s="29" t="s">
        <v>1080</v>
      </c>
      <c r="I76" s="23" t="s">
        <v>265</v>
      </c>
      <c r="J76" s="23" t="s">
        <v>261</v>
      </c>
      <c r="K76" s="29" t="s">
        <v>263</v>
      </c>
      <c r="L76" s="22"/>
    </row>
    <row r="77" spans="1:15" ht="15.75" thickBot="1" x14ac:dyDescent="0.3">
      <c r="A77" s="12"/>
      <c r="B77" s="73" t="s">
        <v>1069</v>
      </c>
      <c r="C77" s="26"/>
      <c r="D77" s="59">
        <v>4146</v>
      </c>
      <c r="E77" s="59"/>
      <c r="F77" s="26"/>
      <c r="G77" s="42" t="s">
        <v>1081</v>
      </c>
      <c r="H77" s="42"/>
      <c r="I77" s="15" t="s">
        <v>265</v>
      </c>
      <c r="J77" s="42" t="s">
        <v>1082</v>
      </c>
      <c r="K77" s="42"/>
      <c r="L77" s="15" t="s">
        <v>265</v>
      </c>
    </row>
    <row r="78" spans="1:15" ht="15.75" thickBot="1" x14ac:dyDescent="0.3">
      <c r="A78" s="12"/>
      <c r="B78" s="47" t="s">
        <v>160</v>
      </c>
      <c r="C78" s="22"/>
      <c r="D78" s="32" t="s">
        <v>261</v>
      </c>
      <c r="E78" s="34">
        <v>4069</v>
      </c>
      <c r="F78" s="22"/>
      <c r="G78" s="32" t="s">
        <v>261</v>
      </c>
      <c r="H78" s="33" t="s">
        <v>1083</v>
      </c>
      <c r="I78" s="23" t="s">
        <v>265</v>
      </c>
      <c r="J78" s="32" t="s">
        <v>261</v>
      </c>
      <c r="K78" s="33" t="s">
        <v>1082</v>
      </c>
      <c r="L78" s="23" t="s">
        <v>265</v>
      </c>
    </row>
    <row r="79" spans="1:15" ht="15.75" thickTop="1" x14ac:dyDescent="0.25">
      <c r="A79" s="12" t="s">
        <v>1233</v>
      </c>
      <c r="B79" s="11" t="s">
        <v>4</v>
      </c>
      <c r="C79" s="11"/>
      <c r="D79" s="11"/>
      <c r="E79" s="11"/>
      <c r="F79" s="11"/>
      <c r="G79" s="11"/>
      <c r="H79" s="11"/>
      <c r="I79" s="11"/>
      <c r="J79" s="11"/>
      <c r="K79" s="11"/>
      <c r="L79" s="11"/>
      <c r="M79" s="11"/>
      <c r="N79" s="11"/>
      <c r="O79" s="11"/>
    </row>
    <row r="80" spans="1:15" x14ac:dyDescent="0.25">
      <c r="A80" s="12"/>
      <c r="B80" s="71"/>
      <c r="C80" s="71"/>
      <c r="D80" s="71"/>
      <c r="E80" s="71"/>
      <c r="F80" s="71"/>
      <c r="G80" s="71"/>
      <c r="H80" s="71"/>
      <c r="I80" s="71"/>
      <c r="J80" s="71"/>
      <c r="K80" s="71"/>
      <c r="L80" s="71"/>
      <c r="M80" s="71"/>
      <c r="N80" s="71"/>
      <c r="O80" s="71"/>
    </row>
    <row r="81" spans="1:15" ht="15.75" thickBot="1" x14ac:dyDescent="0.3">
      <c r="A81" s="12"/>
      <c r="B81" s="26"/>
      <c r="C81" s="17"/>
      <c r="D81" s="36" t="s">
        <v>1085</v>
      </c>
      <c r="E81" s="36"/>
      <c r="F81" s="36"/>
      <c r="G81" s="36"/>
      <c r="H81" s="36"/>
      <c r="I81" s="17"/>
      <c r="J81" s="36" t="s">
        <v>1086</v>
      </c>
      <c r="K81" s="36"/>
      <c r="L81" s="36"/>
      <c r="M81" s="36"/>
      <c r="N81" s="36"/>
      <c r="O81" s="17"/>
    </row>
    <row r="82" spans="1:15" x14ac:dyDescent="0.25">
      <c r="A82" s="12"/>
      <c r="B82" s="26"/>
      <c r="C82" s="17"/>
      <c r="D82" s="68" t="s">
        <v>1087</v>
      </c>
      <c r="E82" s="68"/>
      <c r="F82" s="20"/>
      <c r="G82" s="68" t="s">
        <v>297</v>
      </c>
      <c r="H82" s="68"/>
      <c r="I82" s="17"/>
      <c r="J82" s="68" t="s">
        <v>1087</v>
      </c>
      <c r="K82" s="68"/>
      <c r="L82" s="20"/>
      <c r="M82" s="68" t="s">
        <v>297</v>
      </c>
      <c r="N82" s="68"/>
      <c r="O82" s="17"/>
    </row>
    <row r="83" spans="1:15" ht="15.75" thickBot="1" x14ac:dyDescent="0.3">
      <c r="A83" s="12"/>
      <c r="B83" s="26"/>
      <c r="C83" s="17"/>
      <c r="D83" s="36" t="s">
        <v>588</v>
      </c>
      <c r="E83" s="36"/>
      <c r="F83" s="17"/>
      <c r="G83" s="36" t="s">
        <v>302</v>
      </c>
      <c r="H83" s="36"/>
      <c r="I83" s="17"/>
      <c r="J83" s="36" t="s">
        <v>588</v>
      </c>
      <c r="K83" s="36"/>
      <c r="L83" s="17"/>
      <c r="M83" s="36" t="s">
        <v>302</v>
      </c>
      <c r="N83" s="36"/>
      <c r="O83" s="17"/>
    </row>
    <row r="84" spans="1:15" x14ac:dyDescent="0.25">
      <c r="A84" s="12"/>
      <c r="B84" s="26"/>
      <c r="C84" s="17"/>
      <c r="D84" s="35" t="s">
        <v>437</v>
      </c>
      <c r="E84" s="35"/>
      <c r="F84" s="35"/>
      <c r="G84" s="35"/>
      <c r="H84" s="35"/>
      <c r="I84" s="35"/>
      <c r="J84" s="35"/>
      <c r="K84" s="35"/>
      <c r="L84" s="35"/>
      <c r="M84" s="35"/>
      <c r="N84" s="35"/>
      <c r="O84" s="17"/>
    </row>
    <row r="85" spans="1:15" x14ac:dyDescent="0.25">
      <c r="A85" s="12"/>
      <c r="B85" s="21" t="s">
        <v>91</v>
      </c>
      <c r="C85" s="22"/>
      <c r="D85" s="57"/>
      <c r="E85" s="57"/>
      <c r="F85" s="22"/>
      <c r="G85" s="57"/>
      <c r="H85" s="57"/>
      <c r="I85" s="22"/>
      <c r="J85" s="57"/>
      <c r="K85" s="57"/>
      <c r="L85" s="22"/>
      <c r="M85" s="57"/>
      <c r="N85" s="57"/>
      <c r="O85" s="22"/>
    </row>
    <row r="86" spans="1:15" x14ac:dyDescent="0.25">
      <c r="A86" s="12"/>
      <c r="B86" s="73" t="s">
        <v>1088</v>
      </c>
      <c r="C86" s="26"/>
      <c r="D86" s="58"/>
      <c r="E86" s="58"/>
      <c r="F86" s="26"/>
      <c r="G86" s="58"/>
      <c r="H86" s="58"/>
      <c r="I86" s="26"/>
      <c r="J86" s="58"/>
      <c r="K86" s="58"/>
      <c r="L86" s="26"/>
      <c r="M86" s="58"/>
      <c r="N86" s="58"/>
      <c r="O86" s="26"/>
    </row>
    <row r="87" spans="1:15" x14ac:dyDescent="0.25">
      <c r="A87" s="12"/>
      <c r="B87" s="47" t="s">
        <v>1069</v>
      </c>
      <c r="C87" s="22"/>
      <c r="D87" s="23" t="s">
        <v>261</v>
      </c>
      <c r="E87" s="29" t="s">
        <v>263</v>
      </c>
      <c r="F87" s="22"/>
      <c r="G87" s="23" t="s">
        <v>261</v>
      </c>
      <c r="H87" s="29" t="s">
        <v>263</v>
      </c>
      <c r="I87" s="22"/>
      <c r="J87" s="23" t="s">
        <v>261</v>
      </c>
      <c r="K87" s="29" t="s">
        <v>263</v>
      </c>
      <c r="L87" s="22"/>
      <c r="M87" s="23" t="s">
        <v>261</v>
      </c>
      <c r="N87" s="29" t="s">
        <v>263</v>
      </c>
      <c r="O87" s="22"/>
    </row>
    <row r="88" spans="1:15" ht="26.25" x14ac:dyDescent="0.25">
      <c r="A88" s="12"/>
      <c r="B88" s="73" t="s">
        <v>1089</v>
      </c>
      <c r="C88" s="26"/>
      <c r="D88" s="58"/>
      <c r="E88" s="58"/>
      <c r="F88" s="26"/>
      <c r="G88" s="58"/>
      <c r="H88" s="58"/>
      <c r="I88" s="26"/>
      <c r="J88" s="58"/>
      <c r="K88" s="58"/>
      <c r="L88" s="26"/>
      <c r="M88" s="58"/>
      <c r="N88" s="58"/>
      <c r="O88" s="26"/>
    </row>
    <row r="89" spans="1:15" x14ac:dyDescent="0.25">
      <c r="A89" s="12"/>
      <c r="B89" s="47" t="s">
        <v>1038</v>
      </c>
      <c r="C89" s="22"/>
      <c r="D89" s="41">
        <v>200000</v>
      </c>
      <c r="E89" s="41"/>
      <c r="F89" s="22"/>
      <c r="G89" s="41">
        <v>2035</v>
      </c>
      <c r="H89" s="41"/>
      <c r="I89" s="22"/>
      <c r="J89" s="41">
        <v>355000</v>
      </c>
      <c r="K89" s="41"/>
      <c r="L89" s="22"/>
      <c r="M89" s="41">
        <v>6532</v>
      </c>
      <c r="N89" s="41"/>
      <c r="O89" s="22"/>
    </row>
    <row r="90" spans="1:15" x14ac:dyDescent="0.25">
      <c r="A90" s="12"/>
      <c r="B90" s="46" t="s">
        <v>1090</v>
      </c>
      <c r="C90" s="26"/>
      <c r="D90" s="38" t="s">
        <v>263</v>
      </c>
      <c r="E90" s="38"/>
      <c r="F90" s="26"/>
      <c r="G90" s="38" t="s">
        <v>263</v>
      </c>
      <c r="H90" s="38"/>
      <c r="I90" s="26"/>
      <c r="J90" s="38">
        <v>500</v>
      </c>
      <c r="K90" s="38"/>
      <c r="L90" s="26"/>
      <c r="M90" s="38">
        <v>406</v>
      </c>
      <c r="N90" s="38"/>
      <c r="O90" s="26"/>
    </row>
    <row r="91" spans="1:15" ht="26.25" x14ac:dyDescent="0.25">
      <c r="A91" s="12"/>
      <c r="B91" s="47" t="s">
        <v>1033</v>
      </c>
      <c r="C91" s="22"/>
      <c r="D91" s="41">
        <v>45314</v>
      </c>
      <c r="E91" s="41"/>
      <c r="F91" s="22"/>
      <c r="G91" s="40">
        <v>802</v>
      </c>
      <c r="H91" s="40"/>
      <c r="I91" s="22"/>
      <c r="J91" s="41">
        <v>30244</v>
      </c>
      <c r="K91" s="41"/>
      <c r="L91" s="22"/>
      <c r="M91" s="41">
        <v>1330</v>
      </c>
      <c r="N91" s="41"/>
      <c r="O91" s="22"/>
    </row>
    <row r="92" spans="1:15" x14ac:dyDescent="0.25">
      <c r="A92" s="12"/>
      <c r="B92" s="46" t="s">
        <v>1027</v>
      </c>
      <c r="C92" s="26"/>
      <c r="D92" s="39">
        <v>5200449</v>
      </c>
      <c r="E92" s="39"/>
      <c r="F92" s="26"/>
      <c r="G92" s="39">
        <v>152761</v>
      </c>
      <c r="H92" s="39"/>
      <c r="I92" s="26"/>
      <c r="J92" s="39">
        <v>1640075</v>
      </c>
      <c r="K92" s="39"/>
      <c r="L92" s="26"/>
      <c r="M92" s="39">
        <v>30261</v>
      </c>
      <c r="N92" s="39"/>
      <c r="O92" s="26"/>
    </row>
    <row r="93" spans="1:15" x14ac:dyDescent="0.25">
      <c r="A93" s="12"/>
      <c r="B93" s="47" t="s">
        <v>1091</v>
      </c>
      <c r="C93" s="22"/>
      <c r="D93" s="41">
        <v>111534</v>
      </c>
      <c r="E93" s="41"/>
      <c r="F93" s="22"/>
      <c r="G93" s="41">
        <v>1106</v>
      </c>
      <c r="H93" s="41"/>
      <c r="I93" s="22"/>
      <c r="J93" s="40" t="s">
        <v>263</v>
      </c>
      <c r="K93" s="40"/>
      <c r="L93" s="22"/>
      <c r="M93" s="40" t="s">
        <v>263</v>
      </c>
      <c r="N93" s="40"/>
      <c r="O93" s="22"/>
    </row>
    <row r="94" spans="1:15" x14ac:dyDescent="0.25">
      <c r="A94" s="12"/>
      <c r="B94" s="46" t="s">
        <v>1092</v>
      </c>
      <c r="C94" s="26"/>
      <c r="D94" s="39">
        <v>47994</v>
      </c>
      <c r="E94" s="39"/>
      <c r="F94" s="26"/>
      <c r="G94" s="38">
        <v>937</v>
      </c>
      <c r="H94" s="38"/>
      <c r="I94" s="26"/>
      <c r="J94" s="39">
        <v>147581</v>
      </c>
      <c r="K94" s="39"/>
      <c r="L94" s="26"/>
      <c r="M94" s="38">
        <v>595</v>
      </c>
      <c r="N94" s="38"/>
      <c r="O94" s="26"/>
    </row>
    <row r="95" spans="1:15" x14ac:dyDescent="0.25">
      <c r="A95" s="12"/>
      <c r="B95" s="47" t="s">
        <v>1093</v>
      </c>
      <c r="C95" s="22"/>
      <c r="D95" s="40" t="s">
        <v>263</v>
      </c>
      <c r="E95" s="40"/>
      <c r="F95" s="22"/>
      <c r="G95" s="40" t="s">
        <v>263</v>
      </c>
      <c r="H95" s="40"/>
      <c r="I95" s="22"/>
      <c r="J95" s="41">
        <v>15944</v>
      </c>
      <c r="K95" s="41"/>
      <c r="L95" s="22"/>
      <c r="M95" s="40">
        <v>784</v>
      </c>
      <c r="N95" s="40"/>
      <c r="O95" s="22"/>
    </row>
    <row r="96" spans="1:15" x14ac:dyDescent="0.25">
      <c r="A96" s="12"/>
      <c r="B96" s="46" t="s">
        <v>1040</v>
      </c>
      <c r="C96" s="26"/>
      <c r="D96" s="38" t="s">
        <v>263</v>
      </c>
      <c r="E96" s="38"/>
      <c r="F96" s="26"/>
      <c r="G96" s="38" t="s">
        <v>263</v>
      </c>
      <c r="H96" s="38"/>
      <c r="I96" s="26"/>
      <c r="J96" s="39">
        <v>3000000</v>
      </c>
      <c r="K96" s="39"/>
      <c r="L96" s="26"/>
      <c r="M96" s="38" t="s">
        <v>263</v>
      </c>
      <c r="N96" s="38"/>
      <c r="O96" s="26"/>
    </row>
    <row r="97" spans="1:15" x14ac:dyDescent="0.25">
      <c r="A97" s="12"/>
      <c r="B97" s="47" t="s">
        <v>1094</v>
      </c>
      <c r="C97" s="22"/>
      <c r="D97" s="41">
        <v>1467720</v>
      </c>
      <c r="E97" s="41"/>
      <c r="F97" s="22"/>
      <c r="G97" s="41">
        <v>80754</v>
      </c>
      <c r="H97" s="41"/>
      <c r="I97" s="22"/>
      <c r="J97" s="41">
        <v>573493</v>
      </c>
      <c r="K97" s="41"/>
      <c r="L97" s="22"/>
      <c r="M97" s="41">
        <v>61833</v>
      </c>
      <c r="N97" s="41"/>
      <c r="O97" s="22"/>
    </row>
    <row r="98" spans="1:15" x14ac:dyDescent="0.25">
      <c r="A98" s="12"/>
      <c r="B98" s="46" t="s">
        <v>1095</v>
      </c>
      <c r="C98" s="26"/>
      <c r="D98" s="39">
        <v>625000</v>
      </c>
      <c r="E98" s="39"/>
      <c r="F98" s="26"/>
      <c r="G98" s="39">
        <v>27978</v>
      </c>
      <c r="H98" s="39"/>
      <c r="I98" s="26"/>
      <c r="J98" s="39">
        <v>400000</v>
      </c>
      <c r="K98" s="39"/>
      <c r="L98" s="26"/>
      <c r="M98" s="39">
        <v>11370</v>
      </c>
      <c r="N98" s="39"/>
      <c r="O98" s="26"/>
    </row>
    <row r="99" spans="1:15" ht="15.75" thickBot="1" x14ac:dyDescent="0.3">
      <c r="A99" s="12"/>
      <c r="B99" s="47" t="s">
        <v>345</v>
      </c>
      <c r="C99" s="22"/>
      <c r="D99" s="63">
        <v>262</v>
      </c>
      <c r="E99" s="63"/>
      <c r="F99" s="22"/>
      <c r="G99" s="63">
        <v>357</v>
      </c>
      <c r="H99" s="63"/>
      <c r="I99" s="22"/>
      <c r="J99" s="63">
        <v>224</v>
      </c>
      <c r="K99" s="63"/>
      <c r="L99" s="22"/>
      <c r="M99" s="63">
        <v>253</v>
      </c>
      <c r="N99" s="63"/>
      <c r="O99" s="22"/>
    </row>
    <row r="100" spans="1:15" ht="15.75" thickBot="1" x14ac:dyDescent="0.3">
      <c r="A100" s="12"/>
      <c r="B100" s="51"/>
      <c r="C100" s="26"/>
      <c r="D100" s="52" t="s">
        <v>261</v>
      </c>
      <c r="E100" s="53">
        <v>7698273</v>
      </c>
      <c r="F100" s="26"/>
      <c r="G100" s="52" t="s">
        <v>261</v>
      </c>
      <c r="H100" s="53">
        <v>266730</v>
      </c>
      <c r="I100" s="26"/>
      <c r="J100" s="52" t="s">
        <v>261</v>
      </c>
      <c r="K100" s="53">
        <v>6163061</v>
      </c>
      <c r="L100" s="26"/>
      <c r="M100" s="52" t="s">
        <v>261</v>
      </c>
      <c r="N100" s="53">
        <v>113364</v>
      </c>
      <c r="O100" s="26"/>
    </row>
    <row r="101" spans="1:15" ht="15.75" thickTop="1" x14ac:dyDescent="0.25">
      <c r="A101" s="12"/>
      <c r="B101" s="21" t="s">
        <v>114</v>
      </c>
      <c r="C101" s="22"/>
      <c r="D101" s="64"/>
      <c r="E101" s="64"/>
      <c r="F101" s="22"/>
      <c r="G101" s="64"/>
      <c r="H101" s="64"/>
      <c r="I101" s="22"/>
      <c r="J101" s="64"/>
      <c r="K101" s="64"/>
      <c r="L101" s="22"/>
      <c r="M101" s="64"/>
      <c r="N101" s="64"/>
      <c r="O101" s="22"/>
    </row>
    <row r="102" spans="1:15" x14ac:dyDescent="0.25">
      <c r="A102" s="12"/>
      <c r="B102" s="73" t="s">
        <v>1088</v>
      </c>
      <c r="C102" s="26"/>
      <c r="D102" s="58"/>
      <c r="E102" s="58"/>
      <c r="F102" s="26"/>
      <c r="G102" s="58"/>
      <c r="H102" s="58"/>
      <c r="I102" s="26"/>
      <c r="J102" s="58"/>
      <c r="K102" s="58"/>
      <c r="L102" s="26"/>
      <c r="M102" s="58"/>
      <c r="N102" s="58"/>
      <c r="O102" s="26"/>
    </row>
    <row r="103" spans="1:15" x14ac:dyDescent="0.25">
      <c r="A103" s="12"/>
      <c r="B103" s="47" t="s">
        <v>1069</v>
      </c>
      <c r="C103" s="22"/>
      <c r="D103" s="23" t="s">
        <v>261</v>
      </c>
      <c r="E103" s="24">
        <v>182965</v>
      </c>
      <c r="F103" s="22"/>
      <c r="G103" s="23" t="s">
        <v>261</v>
      </c>
      <c r="H103" s="24">
        <v>3806</v>
      </c>
      <c r="I103" s="22"/>
      <c r="J103" s="23" t="s">
        <v>261</v>
      </c>
      <c r="K103" s="24">
        <v>182965</v>
      </c>
      <c r="L103" s="22"/>
      <c r="M103" s="23" t="s">
        <v>261</v>
      </c>
      <c r="N103" s="24">
        <v>5027</v>
      </c>
      <c r="O103" s="22"/>
    </row>
    <row r="104" spans="1:15" ht="26.25" x14ac:dyDescent="0.25">
      <c r="A104" s="12"/>
      <c r="B104" s="73" t="s">
        <v>1089</v>
      </c>
      <c r="C104" s="26"/>
      <c r="D104" s="58"/>
      <c r="E104" s="58"/>
      <c r="F104" s="26"/>
      <c r="G104" s="58"/>
      <c r="H104" s="58"/>
      <c r="I104" s="26"/>
      <c r="J104" s="58"/>
      <c r="K104" s="58"/>
      <c r="L104" s="26"/>
      <c r="M104" s="58"/>
      <c r="N104" s="58"/>
      <c r="O104" s="26"/>
    </row>
    <row r="105" spans="1:15" x14ac:dyDescent="0.25">
      <c r="A105" s="12"/>
      <c r="B105" s="47" t="s">
        <v>1038</v>
      </c>
      <c r="C105" s="22"/>
      <c r="D105" s="41">
        <v>1500000</v>
      </c>
      <c r="E105" s="41"/>
      <c r="F105" s="22"/>
      <c r="G105" s="41">
        <v>132592</v>
      </c>
      <c r="H105" s="41"/>
      <c r="I105" s="22"/>
      <c r="J105" s="41">
        <v>400000</v>
      </c>
      <c r="K105" s="41"/>
      <c r="L105" s="22"/>
      <c r="M105" s="41">
        <v>10025</v>
      </c>
      <c r="N105" s="41"/>
      <c r="O105" s="22"/>
    </row>
    <row r="106" spans="1:15" x14ac:dyDescent="0.25">
      <c r="A106" s="12"/>
      <c r="B106" s="46" t="s">
        <v>1090</v>
      </c>
      <c r="C106" s="26"/>
      <c r="D106" s="38" t="s">
        <v>263</v>
      </c>
      <c r="E106" s="38"/>
      <c r="F106" s="26"/>
      <c r="G106" s="38" t="s">
        <v>263</v>
      </c>
      <c r="H106" s="38"/>
      <c r="I106" s="26"/>
      <c r="J106" s="39">
        <v>2675</v>
      </c>
      <c r="K106" s="39"/>
      <c r="L106" s="26"/>
      <c r="M106" s="39">
        <v>12198</v>
      </c>
      <c r="N106" s="39"/>
      <c r="O106" s="26"/>
    </row>
    <row r="107" spans="1:15" ht="26.25" x14ac:dyDescent="0.25">
      <c r="A107" s="12"/>
      <c r="B107" s="47" t="s">
        <v>1033</v>
      </c>
      <c r="C107" s="22"/>
      <c r="D107" s="41">
        <v>2598832</v>
      </c>
      <c r="E107" s="41"/>
      <c r="F107" s="22"/>
      <c r="G107" s="41">
        <v>219532</v>
      </c>
      <c r="H107" s="41"/>
      <c r="I107" s="22"/>
      <c r="J107" s="41">
        <v>2655134</v>
      </c>
      <c r="K107" s="41"/>
      <c r="L107" s="22"/>
      <c r="M107" s="41">
        <v>411907</v>
      </c>
      <c r="N107" s="41"/>
      <c r="O107" s="22"/>
    </row>
    <row r="108" spans="1:15" x14ac:dyDescent="0.25">
      <c r="A108" s="12"/>
      <c r="B108" s="46" t="s">
        <v>1027</v>
      </c>
      <c r="C108" s="26"/>
      <c r="D108" s="39">
        <v>3117089</v>
      </c>
      <c r="E108" s="39"/>
      <c r="F108" s="26"/>
      <c r="G108" s="39">
        <v>57799</v>
      </c>
      <c r="H108" s="39"/>
      <c r="I108" s="26"/>
      <c r="J108" s="39">
        <v>5253961</v>
      </c>
      <c r="K108" s="39"/>
      <c r="L108" s="26"/>
      <c r="M108" s="39">
        <v>199530</v>
      </c>
      <c r="N108" s="39"/>
      <c r="O108" s="26"/>
    </row>
    <row r="109" spans="1:15" x14ac:dyDescent="0.25">
      <c r="A109" s="12"/>
      <c r="B109" s="47" t="s">
        <v>742</v>
      </c>
      <c r="C109" s="22"/>
      <c r="D109" s="41">
        <v>104951</v>
      </c>
      <c r="E109" s="41"/>
      <c r="F109" s="22"/>
      <c r="G109" s="41">
        <v>9199</v>
      </c>
      <c r="H109" s="41"/>
      <c r="I109" s="22"/>
      <c r="J109" s="40" t="s">
        <v>263</v>
      </c>
      <c r="K109" s="40"/>
      <c r="L109" s="22"/>
      <c r="M109" s="40" t="s">
        <v>263</v>
      </c>
      <c r="N109" s="40"/>
      <c r="O109" s="22"/>
    </row>
    <row r="110" spans="1:15" x14ac:dyDescent="0.25">
      <c r="A110" s="12"/>
      <c r="B110" s="46" t="s">
        <v>1091</v>
      </c>
      <c r="C110" s="26"/>
      <c r="D110" s="39">
        <v>175681</v>
      </c>
      <c r="E110" s="39"/>
      <c r="F110" s="26"/>
      <c r="G110" s="38">
        <v>531</v>
      </c>
      <c r="H110" s="38"/>
      <c r="I110" s="26"/>
      <c r="J110" s="39">
        <v>893476</v>
      </c>
      <c r="K110" s="39"/>
      <c r="L110" s="26"/>
      <c r="M110" s="39">
        <v>13970</v>
      </c>
      <c r="N110" s="39"/>
      <c r="O110" s="26"/>
    </row>
    <row r="111" spans="1:15" x14ac:dyDescent="0.25">
      <c r="A111" s="12"/>
      <c r="B111" s="47" t="s">
        <v>1092</v>
      </c>
      <c r="C111" s="22"/>
      <c r="D111" s="41">
        <v>94457</v>
      </c>
      <c r="E111" s="41"/>
      <c r="F111" s="22"/>
      <c r="G111" s="41">
        <v>1484</v>
      </c>
      <c r="H111" s="41"/>
      <c r="I111" s="22"/>
      <c r="J111" s="41">
        <v>152364</v>
      </c>
      <c r="K111" s="41"/>
      <c r="L111" s="22"/>
      <c r="M111" s="41">
        <v>3316</v>
      </c>
      <c r="N111" s="41"/>
      <c r="O111" s="22"/>
    </row>
    <row r="112" spans="1:15" x14ac:dyDescent="0.25">
      <c r="A112" s="12"/>
      <c r="B112" s="46" t="s">
        <v>1093</v>
      </c>
      <c r="C112" s="26"/>
      <c r="D112" s="39">
        <v>126389</v>
      </c>
      <c r="E112" s="39"/>
      <c r="F112" s="26"/>
      <c r="G112" s="39">
        <v>3350</v>
      </c>
      <c r="H112" s="39"/>
      <c r="I112" s="26"/>
      <c r="J112" s="39">
        <v>131979</v>
      </c>
      <c r="K112" s="39"/>
      <c r="L112" s="26"/>
      <c r="M112" s="39">
        <v>1901</v>
      </c>
      <c r="N112" s="39"/>
      <c r="O112" s="26"/>
    </row>
    <row r="113" spans="1:15" x14ac:dyDescent="0.25">
      <c r="A113" s="12"/>
      <c r="B113" s="47" t="s">
        <v>1094</v>
      </c>
      <c r="C113" s="22"/>
      <c r="D113" s="41">
        <v>144408</v>
      </c>
      <c r="E113" s="41"/>
      <c r="F113" s="22"/>
      <c r="G113" s="41">
        <v>5939</v>
      </c>
      <c r="H113" s="41"/>
      <c r="I113" s="22"/>
      <c r="J113" s="40" t="s">
        <v>263</v>
      </c>
      <c r="K113" s="40"/>
      <c r="L113" s="22"/>
      <c r="M113" s="40" t="s">
        <v>263</v>
      </c>
      <c r="N113" s="40"/>
      <c r="O113" s="22"/>
    </row>
    <row r="114" spans="1:15" ht="15.75" thickBot="1" x14ac:dyDescent="0.3">
      <c r="A114" s="12"/>
      <c r="B114" s="46" t="s">
        <v>1096</v>
      </c>
      <c r="C114" s="26"/>
      <c r="D114" s="42">
        <v>35</v>
      </c>
      <c r="E114" s="42"/>
      <c r="F114" s="26"/>
      <c r="G114" s="42" t="s">
        <v>263</v>
      </c>
      <c r="H114" s="42"/>
      <c r="I114" s="26"/>
      <c r="J114" s="42" t="s">
        <v>263</v>
      </c>
      <c r="K114" s="42"/>
      <c r="L114" s="26"/>
      <c r="M114" s="42" t="s">
        <v>263</v>
      </c>
      <c r="N114" s="42"/>
      <c r="O114" s="26"/>
    </row>
    <row r="115" spans="1:15" ht="15.75" thickBot="1" x14ac:dyDescent="0.3">
      <c r="A115" s="12"/>
      <c r="B115" s="48"/>
      <c r="C115" s="22"/>
      <c r="D115" s="32" t="s">
        <v>261</v>
      </c>
      <c r="E115" s="34">
        <v>8044807</v>
      </c>
      <c r="F115" s="22"/>
      <c r="G115" s="32" t="s">
        <v>261</v>
      </c>
      <c r="H115" s="34">
        <v>434232</v>
      </c>
      <c r="I115" s="22"/>
      <c r="J115" s="32" t="s">
        <v>261</v>
      </c>
      <c r="K115" s="34">
        <v>9672554</v>
      </c>
      <c r="L115" s="22"/>
      <c r="M115" s="32" t="s">
        <v>261</v>
      </c>
      <c r="N115" s="34">
        <v>657874</v>
      </c>
      <c r="O115" s="22"/>
    </row>
  </sheetData>
  <mergeCells count="305">
    <mergeCell ref="A79:A115"/>
    <mergeCell ref="B79:O79"/>
    <mergeCell ref="B80:O80"/>
    <mergeCell ref="A28:A38"/>
    <mergeCell ref="B28:O28"/>
    <mergeCell ref="B29:O29"/>
    <mergeCell ref="B37:O37"/>
    <mergeCell ref="B38:O38"/>
    <mergeCell ref="A39:A78"/>
    <mergeCell ref="B39:O39"/>
    <mergeCell ref="B40:O40"/>
    <mergeCell ref="B58:O58"/>
    <mergeCell ref="B59:O59"/>
    <mergeCell ref="A1:A2"/>
    <mergeCell ref="B1:O1"/>
    <mergeCell ref="B2:O2"/>
    <mergeCell ref="B3:O3"/>
    <mergeCell ref="A4:A27"/>
    <mergeCell ref="B4:O4"/>
    <mergeCell ref="B5:O5"/>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4:E104"/>
    <mergeCell ref="G104:H104"/>
    <mergeCell ref="J104:K104"/>
    <mergeCell ref="M104:N104"/>
    <mergeCell ref="D99:E99"/>
    <mergeCell ref="G99:H99"/>
    <mergeCell ref="J99:K99"/>
    <mergeCell ref="M99:N99"/>
    <mergeCell ref="D101:E101"/>
    <mergeCell ref="G101:H101"/>
    <mergeCell ref="J101:K101"/>
    <mergeCell ref="M101:N101"/>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6:E86"/>
    <mergeCell ref="G86:H86"/>
    <mergeCell ref="J86:K86"/>
    <mergeCell ref="M86:N86"/>
    <mergeCell ref="D88:E88"/>
    <mergeCell ref="G88:H88"/>
    <mergeCell ref="J88:K88"/>
    <mergeCell ref="M88:N88"/>
    <mergeCell ref="D83:E83"/>
    <mergeCell ref="G83:H83"/>
    <mergeCell ref="J83:K83"/>
    <mergeCell ref="M83:N83"/>
    <mergeCell ref="D84:N84"/>
    <mergeCell ref="D85:E85"/>
    <mergeCell ref="G85:H85"/>
    <mergeCell ref="J85:K85"/>
    <mergeCell ref="M85:N85"/>
    <mergeCell ref="D77:E77"/>
    <mergeCell ref="G77:H77"/>
    <mergeCell ref="J77:K77"/>
    <mergeCell ref="D81:H81"/>
    <mergeCell ref="J81:N81"/>
    <mergeCell ref="D82:E82"/>
    <mergeCell ref="G82:H82"/>
    <mergeCell ref="J82:K82"/>
    <mergeCell ref="M82:N82"/>
    <mergeCell ref="D74:E74"/>
    <mergeCell ref="G74:H74"/>
    <mergeCell ref="J74:K74"/>
    <mergeCell ref="D75:E75"/>
    <mergeCell ref="G75:H75"/>
    <mergeCell ref="J75:K75"/>
    <mergeCell ref="D70:E70"/>
    <mergeCell ref="G70:H70"/>
    <mergeCell ref="J70:K70"/>
    <mergeCell ref="D72:E72"/>
    <mergeCell ref="G72:H72"/>
    <mergeCell ref="J72:K72"/>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4:E54"/>
    <mergeCell ref="G54:H54"/>
    <mergeCell ref="J54:K54"/>
    <mergeCell ref="D55:E55"/>
    <mergeCell ref="G55:H55"/>
    <mergeCell ref="J55:K55"/>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3:E33"/>
    <mergeCell ref="G33:H33"/>
    <mergeCell ref="J33:K33"/>
    <mergeCell ref="M33:N33"/>
    <mergeCell ref="D34:N34"/>
    <mergeCell ref="D41:E41"/>
    <mergeCell ref="G41:H41"/>
    <mergeCell ref="J41:K41"/>
    <mergeCell ref="D30:H30"/>
    <mergeCell ref="J30:N30"/>
    <mergeCell ref="D31:H31"/>
    <mergeCell ref="J31:N31"/>
    <mergeCell ref="D32:H32"/>
    <mergeCell ref="J32:N32"/>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E9"/>
    <mergeCell ref="G9:H9"/>
    <mergeCell ref="J9:K9"/>
    <mergeCell ref="M9:N9"/>
    <mergeCell ref="D10:N10"/>
    <mergeCell ref="D11:E11"/>
    <mergeCell ref="G11:H11"/>
    <mergeCell ref="J11:K11"/>
    <mergeCell ref="M11:N11"/>
    <mergeCell ref="D6:H6"/>
    <mergeCell ref="J6:N6"/>
    <mergeCell ref="D7:H7"/>
    <mergeCell ref="J7:N7"/>
    <mergeCell ref="D8:H8"/>
    <mergeCell ref="J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2" width="36.5703125" bestFit="1" customWidth="1"/>
    <col min="4" max="4" width="2" customWidth="1"/>
    <col min="5" max="5" width="7.28515625" customWidth="1"/>
    <col min="7" max="7" width="4.140625" customWidth="1"/>
    <col min="8" max="8" width="6.140625" customWidth="1"/>
    <col min="10" max="10" width="2.28515625" customWidth="1"/>
    <col min="11" max="11" width="8.140625" customWidth="1"/>
    <col min="13" max="13" width="2.28515625" customWidth="1"/>
    <col min="14" max="14" width="7.5703125" customWidth="1"/>
    <col min="16" max="16" width="2" customWidth="1"/>
    <col min="17" max="17" width="6.42578125" customWidth="1"/>
    <col min="19" max="19" width="2.140625" customWidth="1"/>
    <col min="20" max="20" width="7.5703125" customWidth="1"/>
  </cols>
  <sheetData>
    <row r="1" spans="1:21" ht="15" customHeight="1" x14ac:dyDescent="0.25">
      <c r="A1" s="7" t="s">
        <v>12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099</v>
      </c>
      <c r="B3" s="11" t="s">
        <v>4</v>
      </c>
      <c r="C3" s="11"/>
      <c r="D3" s="11"/>
      <c r="E3" s="11"/>
      <c r="F3" s="11"/>
      <c r="G3" s="11"/>
      <c r="H3" s="11"/>
      <c r="I3" s="11"/>
      <c r="J3" s="11"/>
      <c r="K3" s="11"/>
      <c r="L3" s="11"/>
      <c r="M3" s="11"/>
      <c r="N3" s="11"/>
      <c r="O3" s="11"/>
      <c r="P3" s="11"/>
      <c r="Q3" s="11"/>
      <c r="R3" s="11"/>
      <c r="S3" s="11"/>
      <c r="T3" s="11"/>
      <c r="U3" s="11"/>
    </row>
    <row r="4" spans="1:21" ht="15" customHeight="1" x14ac:dyDescent="0.25">
      <c r="A4" s="12" t="s">
        <v>1235</v>
      </c>
      <c r="B4" s="11" t="s">
        <v>4</v>
      </c>
      <c r="C4" s="11"/>
      <c r="D4" s="11"/>
      <c r="E4" s="11"/>
      <c r="F4" s="11"/>
      <c r="G4" s="11"/>
      <c r="H4" s="11"/>
      <c r="I4" s="11"/>
      <c r="J4" s="11"/>
      <c r="K4" s="11"/>
      <c r="L4" s="11"/>
      <c r="M4" s="11"/>
      <c r="N4" s="11"/>
      <c r="O4" s="11"/>
      <c r="P4" s="11"/>
      <c r="Q4" s="11"/>
      <c r="R4" s="11"/>
      <c r="S4" s="11"/>
      <c r="T4" s="11"/>
      <c r="U4" s="11"/>
    </row>
    <row r="5" spans="1:21" x14ac:dyDescent="0.25">
      <c r="A5" s="12"/>
      <c r="B5" s="71" t="s">
        <v>1102</v>
      </c>
      <c r="C5" s="71"/>
      <c r="D5" s="71"/>
      <c r="E5" s="71"/>
      <c r="F5" s="71"/>
      <c r="G5" s="71"/>
      <c r="H5" s="71"/>
      <c r="I5" s="71"/>
      <c r="J5" s="71"/>
      <c r="K5" s="71"/>
      <c r="L5" s="71"/>
      <c r="M5" s="71"/>
      <c r="N5" s="71"/>
      <c r="O5" s="71"/>
      <c r="P5" s="71"/>
      <c r="Q5" s="71"/>
      <c r="R5" s="71"/>
      <c r="S5" s="71"/>
      <c r="T5" s="71"/>
      <c r="U5" s="71"/>
    </row>
    <row r="6" spans="1:21" x14ac:dyDescent="0.25">
      <c r="A6" s="12"/>
      <c r="B6" s="71"/>
      <c r="C6" s="71"/>
      <c r="D6" s="71"/>
      <c r="E6" s="71"/>
      <c r="F6" s="71"/>
      <c r="G6" s="71"/>
      <c r="H6" s="71"/>
      <c r="I6" s="71"/>
      <c r="J6" s="71"/>
      <c r="K6" s="71"/>
      <c r="L6" s="71"/>
      <c r="M6" s="71"/>
      <c r="N6" s="71"/>
      <c r="O6" s="71"/>
      <c r="P6" s="71"/>
      <c r="Q6" s="71"/>
      <c r="R6" s="71"/>
      <c r="S6" s="71"/>
      <c r="T6" s="71"/>
      <c r="U6" s="71"/>
    </row>
    <row r="7" spans="1:21" x14ac:dyDescent="0.25">
      <c r="A7" s="12"/>
      <c r="B7" s="26"/>
      <c r="C7" s="17"/>
      <c r="D7" s="55"/>
      <c r="E7" s="55"/>
      <c r="F7" s="17"/>
      <c r="G7" s="55"/>
      <c r="H7" s="55"/>
      <c r="I7" s="17"/>
      <c r="J7" s="35" t="s">
        <v>1103</v>
      </c>
      <c r="K7" s="35"/>
      <c r="L7" s="17"/>
      <c r="M7" s="55"/>
      <c r="N7" s="55"/>
      <c r="O7" s="17"/>
      <c r="P7" s="55"/>
      <c r="Q7" s="55"/>
      <c r="R7" s="17"/>
      <c r="S7" s="55"/>
      <c r="T7" s="55"/>
      <c r="U7" s="17"/>
    </row>
    <row r="8" spans="1:21" x14ac:dyDescent="0.25">
      <c r="A8" s="12"/>
      <c r="B8" s="26"/>
      <c r="C8" s="17"/>
      <c r="D8" s="55"/>
      <c r="E8" s="55"/>
      <c r="F8" s="17"/>
      <c r="G8" s="35" t="s">
        <v>293</v>
      </c>
      <c r="H8" s="35"/>
      <c r="I8" s="17"/>
      <c r="J8" s="35" t="s">
        <v>1104</v>
      </c>
      <c r="K8" s="35"/>
      <c r="L8" s="17"/>
      <c r="M8" s="35" t="s">
        <v>1105</v>
      </c>
      <c r="N8" s="35"/>
      <c r="O8" s="35"/>
      <c r="P8" s="35"/>
      <c r="Q8" s="35"/>
      <c r="R8" s="17"/>
      <c r="S8" s="55"/>
      <c r="T8" s="55"/>
      <c r="U8" s="17"/>
    </row>
    <row r="9" spans="1:21" x14ac:dyDescent="0.25">
      <c r="A9" s="12"/>
      <c r="B9" s="26"/>
      <c r="C9" s="17"/>
      <c r="D9" s="55"/>
      <c r="E9" s="55"/>
      <c r="F9" s="17"/>
      <c r="G9" s="35" t="s">
        <v>935</v>
      </c>
      <c r="H9" s="35"/>
      <c r="I9" s="17"/>
      <c r="J9" s="35" t="s">
        <v>1106</v>
      </c>
      <c r="K9" s="35"/>
      <c r="L9" s="17"/>
      <c r="M9" s="35" t="s">
        <v>1107</v>
      </c>
      <c r="N9" s="35"/>
      <c r="O9" s="35"/>
      <c r="P9" s="35"/>
      <c r="Q9" s="35"/>
      <c r="R9" s="17"/>
      <c r="S9" s="55"/>
      <c r="T9" s="55"/>
      <c r="U9" s="17"/>
    </row>
    <row r="10" spans="1:21" ht="15.75" thickBot="1" x14ac:dyDescent="0.3">
      <c r="A10" s="12"/>
      <c r="B10" s="26"/>
      <c r="C10" s="17"/>
      <c r="D10" s="35" t="s">
        <v>293</v>
      </c>
      <c r="E10" s="35"/>
      <c r="F10" s="17"/>
      <c r="G10" s="35" t="s">
        <v>1108</v>
      </c>
      <c r="H10" s="35"/>
      <c r="I10" s="17"/>
      <c r="J10" s="35" t="s">
        <v>1109</v>
      </c>
      <c r="K10" s="35"/>
      <c r="L10" s="17"/>
      <c r="M10" s="36" t="s">
        <v>1110</v>
      </c>
      <c r="N10" s="36"/>
      <c r="O10" s="36"/>
      <c r="P10" s="36"/>
      <c r="Q10" s="36"/>
      <c r="R10" s="17"/>
      <c r="S10" s="55"/>
      <c r="T10" s="55"/>
      <c r="U10" s="17"/>
    </row>
    <row r="11" spans="1:21" x14ac:dyDescent="0.25">
      <c r="A11" s="12"/>
      <c r="B11" s="26"/>
      <c r="C11" s="17"/>
      <c r="D11" s="35" t="s">
        <v>1111</v>
      </c>
      <c r="E11" s="35"/>
      <c r="F11" s="17"/>
      <c r="G11" s="35" t="s">
        <v>1112</v>
      </c>
      <c r="H11" s="35"/>
      <c r="I11" s="17"/>
      <c r="J11" s="35" t="s">
        <v>1112</v>
      </c>
      <c r="K11" s="35"/>
      <c r="L11" s="17"/>
      <c r="M11" s="56"/>
      <c r="N11" s="56"/>
      <c r="O11" s="17"/>
      <c r="P11" s="68" t="s">
        <v>94</v>
      </c>
      <c r="Q11" s="68"/>
      <c r="R11" s="17"/>
      <c r="S11" s="55"/>
      <c r="T11" s="55"/>
      <c r="U11" s="17"/>
    </row>
    <row r="12" spans="1:21" x14ac:dyDescent="0.25">
      <c r="A12" s="12"/>
      <c r="B12" s="26"/>
      <c r="C12" s="17"/>
      <c r="D12" s="35" t="s">
        <v>298</v>
      </c>
      <c r="E12" s="35"/>
      <c r="F12" s="17"/>
      <c r="G12" s="35" t="s">
        <v>1113</v>
      </c>
      <c r="H12" s="35"/>
      <c r="I12" s="17"/>
      <c r="J12" s="35" t="s">
        <v>1113</v>
      </c>
      <c r="K12" s="35"/>
      <c r="L12" s="17"/>
      <c r="M12" s="35" t="s">
        <v>1113</v>
      </c>
      <c r="N12" s="35"/>
      <c r="O12" s="17"/>
      <c r="P12" s="35" t="s">
        <v>1114</v>
      </c>
      <c r="Q12" s="35"/>
      <c r="R12" s="17"/>
      <c r="S12" s="55"/>
      <c r="T12" s="55"/>
      <c r="U12" s="17"/>
    </row>
    <row r="13" spans="1:21" ht="15.75" thickBot="1" x14ac:dyDescent="0.3">
      <c r="A13" s="12"/>
      <c r="B13" s="26"/>
      <c r="C13" s="17"/>
      <c r="D13" s="36" t="s">
        <v>84</v>
      </c>
      <c r="E13" s="36"/>
      <c r="F13" s="17"/>
      <c r="G13" s="36" t="s">
        <v>1115</v>
      </c>
      <c r="H13" s="36"/>
      <c r="I13" s="17"/>
      <c r="J13" s="36" t="s">
        <v>1115</v>
      </c>
      <c r="K13" s="36"/>
      <c r="L13" s="17"/>
      <c r="M13" s="36" t="s">
        <v>782</v>
      </c>
      <c r="N13" s="36"/>
      <c r="O13" s="17"/>
      <c r="P13" s="36" t="s">
        <v>1116</v>
      </c>
      <c r="Q13" s="36"/>
      <c r="R13" s="17"/>
      <c r="S13" s="36" t="s">
        <v>1117</v>
      </c>
      <c r="T13" s="36"/>
      <c r="U13" s="17"/>
    </row>
    <row r="14" spans="1:21" x14ac:dyDescent="0.25">
      <c r="A14" s="12"/>
      <c r="B14" s="26"/>
      <c r="C14" s="17"/>
      <c r="D14" s="35" t="s">
        <v>437</v>
      </c>
      <c r="E14" s="35"/>
      <c r="F14" s="35"/>
      <c r="G14" s="35"/>
      <c r="H14" s="35"/>
      <c r="I14" s="35"/>
      <c r="J14" s="35"/>
      <c r="K14" s="35"/>
      <c r="L14" s="35"/>
      <c r="M14" s="35"/>
      <c r="N14" s="35"/>
      <c r="O14" s="35"/>
      <c r="P14" s="35"/>
      <c r="Q14" s="35"/>
      <c r="R14" s="35"/>
      <c r="S14" s="35"/>
      <c r="T14" s="35"/>
      <c r="U14" s="17"/>
    </row>
    <row r="15" spans="1:21" x14ac:dyDescent="0.25">
      <c r="A15" s="12"/>
      <c r="B15" s="43" t="s">
        <v>1118</v>
      </c>
      <c r="C15" s="22"/>
      <c r="D15" s="57"/>
      <c r="E15" s="57"/>
      <c r="F15" s="22"/>
      <c r="G15" s="57"/>
      <c r="H15" s="57"/>
      <c r="I15" s="22"/>
      <c r="J15" s="57"/>
      <c r="K15" s="57"/>
      <c r="L15" s="22"/>
      <c r="M15" s="57"/>
      <c r="N15" s="57"/>
      <c r="O15" s="22"/>
      <c r="P15" s="57"/>
      <c r="Q15" s="57"/>
      <c r="R15" s="22"/>
      <c r="S15" s="57"/>
      <c r="T15" s="57"/>
      <c r="U15" s="22"/>
    </row>
    <row r="16" spans="1:21" x14ac:dyDescent="0.25">
      <c r="A16" s="12"/>
      <c r="B16" s="25" t="s">
        <v>1119</v>
      </c>
      <c r="C16" s="26"/>
      <c r="D16" s="58"/>
      <c r="E16" s="58"/>
      <c r="F16" s="26"/>
      <c r="G16" s="58"/>
      <c r="H16" s="58"/>
      <c r="I16" s="26"/>
      <c r="J16" s="58"/>
      <c r="K16" s="58"/>
      <c r="L16" s="26"/>
      <c r="M16" s="58"/>
      <c r="N16" s="58"/>
      <c r="O16" s="26"/>
      <c r="P16" s="58"/>
      <c r="Q16" s="58"/>
      <c r="R16" s="26"/>
      <c r="S16" s="58"/>
      <c r="T16" s="58"/>
      <c r="U16" s="26"/>
    </row>
    <row r="17" spans="1:21" x14ac:dyDescent="0.25">
      <c r="A17" s="12"/>
      <c r="B17" s="47" t="s">
        <v>1120</v>
      </c>
      <c r="C17" s="22"/>
      <c r="D17" s="23" t="s">
        <v>261</v>
      </c>
      <c r="E17" s="24">
        <v>112810</v>
      </c>
      <c r="F17" s="22"/>
      <c r="G17" s="23" t="s">
        <v>261</v>
      </c>
      <c r="H17" s="29" t="s">
        <v>263</v>
      </c>
      <c r="I17" s="22"/>
      <c r="J17" s="23" t="s">
        <v>261</v>
      </c>
      <c r="K17" s="24">
        <v>112810</v>
      </c>
      <c r="L17" s="22"/>
      <c r="M17" s="23" t="s">
        <v>261</v>
      </c>
      <c r="N17" s="24">
        <v>44189</v>
      </c>
      <c r="O17" s="22"/>
      <c r="P17" s="23" t="s">
        <v>261</v>
      </c>
      <c r="Q17" s="24">
        <v>6000</v>
      </c>
      <c r="R17" s="22"/>
      <c r="S17" s="23" t="s">
        <v>261</v>
      </c>
      <c r="T17" s="24">
        <v>62621</v>
      </c>
      <c r="U17" s="22"/>
    </row>
    <row r="18" spans="1:21" ht="26.25" x14ac:dyDescent="0.25">
      <c r="A18" s="12"/>
      <c r="B18" s="46" t="s">
        <v>1033</v>
      </c>
      <c r="C18" s="26"/>
      <c r="D18" s="38">
        <v>802</v>
      </c>
      <c r="E18" s="38"/>
      <c r="F18" s="26"/>
      <c r="G18" s="38" t="s">
        <v>263</v>
      </c>
      <c r="H18" s="38"/>
      <c r="I18" s="26"/>
      <c r="J18" s="38">
        <v>802</v>
      </c>
      <c r="K18" s="38"/>
      <c r="L18" s="26"/>
      <c r="M18" s="38" t="s">
        <v>263</v>
      </c>
      <c r="N18" s="38"/>
      <c r="O18" s="26"/>
      <c r="P18" s="38" t="s">
        <v>263</v>
      </c>
      <c r="Q18" s="38"/>
      <c r="R18" s="26"/>
      <c r="S18" s="38">
        <v>802</v>
      </c>
      <c r="T18" s="38"/>
      <c r="U18" s="26"/>
    </row>
    <row r="19" spans="1:21" ht="15.75" thickBot="1" x14ac:dyDescent="0.3">
      <c r="A19" s="12"/>
      <c r="B19" s="47" t="s">
        <v>1027</v>
      </c>
      <c r="C19" s="22"/>
      <c r="D19" s="62">
        <v>152761</v>
      </c>
      <c r="E19" s="62"/>
      <c r="F19" s="22"/>
      <c r="G19" s="63" t="s">
        <v>263</v>
      </c>
      <c r="H19" s="63"/>
      <c r="I19" s="22"/>
      <c r="J19" s="62">
        <v>152761</v>
      </c>
      <c r="K19" s="62"/>
      <c r="L19" s="22"/>
      <c r="M19" s="63" t="s">
        <v>263</v>
      </c>
      <c r="N19" s="63"/>
      <c r="O19" s="22"/>
      <c r="P19" s="63" t="s">
        <v>263</v>
      </c>
      <c r="Q19" s="63"/>
      <c r="R19" s="22"/>
      <c r="S19" s="62">
        <v>152761</v>
      </c>
      <c r="T19" s="62"/>
      <c r="U19" s="22"/>
    </row>
    <row r="20" spans="1:21" ht="39.75" thickBot="1" x14ac:dyDescent="0.3">
      <c r="A20" s="12"/>
      <c r="B20" s="73" t="s">
        <v>1121</v>
      </c>
      <c r="C20" s="26"/>
      <c r="D20" s="96">
        <v>266373</v>
      </c>
      <c r="E20" s="96"/>
      <c r="F20" s="26"/>
      <c r="G20" s="169" t="s">
        <v>263</v>
      </c>
      <c r="H20" s="169"/>
      <c r="I20" s="26"/>
      <c r="J20" s="96">
        <v>266373</v>
      </c>
      <c r="K20" s="96"/>
      <c r="L20" s="26"/>
      <c r="M20" s="96">
        <v>44189</v>
      </c>
      <c r="N20" s="96"/>
      <c r="O20" s="26"/>
      <c r="P20" s="96">
        <v>6000</v>
      </c>
      <c r="Q20" s="96"/>
      <c r="R20" s="26"/>
      <c r="S20" s="96">
        <v>216184</v>
      </c>
      <c r="T20" s="96"/>
      <c r="U20" s="26"/>
    </row>
    <row r="21" spans="1:21" ht="39.75" thickBot="1" x14ac:dyDescent="0.3">
      <c r="A21" s="12"/>
      <c r="B21" s="31" t="s">
        <v>1122</v>
      </c>
      <c r="C21" s="22"/>
      <c r="D21" s="86">
        <v>357</v>
      </c>
      <c r="E21" s="86"/>
      <c r="F21" s="22"/>
      <c r="G21" s="86" t="s">
        <v>263</v>
      </c>
      <c r="H21" s="86"/>
      <c r="I21" s="22"/>
      <c r="J21" s="86">
        <v>357</v>
      </c>
      <c r="K21" s="86"/>
      <c r="L21" s="22"/>
      <c r="M21" s="86" t="s">
        <v>263</v>
      </c>
      <c r="N21" s="86"/>
      <c r="O21" s="22"/>
      <c r="P21" s="86" t="s">
        <v>263</v>
      </c>
      <c r="Q21" s="86"/>
      <c r="R21" s="22"/>
      <c r="S21" s="86">
        <v>357</v>
      </c>
      <c r="T21" s="86"/>
      <c r="U21" s="22"/>
    </row>
    <row r="22" spans="1:21" ht="15.75" thickBot="1" x14ac:dyDescent="0.3">
      <c r="A22" s="12"/>
      <c r="B22" s="73" t="s">
        <v>1123</v>
      </c>
      <c r="C22" s="26"/>
      <c r="D22" s="96">
        <v>266730</v>
      </c>
      <c r="E22" s="96"/>
      <c r="F22" s="26"/>
      <c r="G22" s="169" t="s">
        <v>263</v>
      </c>
      <c r="H22" s="169"/>
      <c r="I22" s="26"/>
      <c r="J22" s="96">
        <v>266730</v>
      </c>
      <c r="K22" s="96"/>
      <c r="L22" s="26"/>
      <c r="M22" s="96">
        <v>44189</v>
      </c>
      <c r="N22" s="96"/>
      <c r="O22" s="26"/>
      <c r="P22" s="96">
        <v>6000</v>
      </c>
      <c r="Q22" s="96"/>
      <c r="R22" s="26"/>
      <c r="S22" s="96">
        <v>216541</v>
      </c>
      <c r="T22" s="96"/>
      <c r="U22" s="26"/>
    </row>
    <row r="23" spans="1:21" ht="15.75" thickBot="1" x14ac:dyDescent="0.3">
      <c r="A23" s="12"/>
      <c r="B23" s="43" t="s">
        <v>1124</v>
      </c>
      <c r="C23" s="22"/>
      <c r="D23" s="32" t="s">
        <v>261</v>
      </c>
      <c r="E23" s="34">
        <v>266730</v>
      </c>
      <c r="F23" s="22"/>
      <c r="G23" s="32" t="s">
        <v>261</v>
      </c>
      <c r="H23" s="33" t="s">
        <v>263</v>
      </c>
      <c r="I23" s="22"/>
      <c r="J23" s="32" t="s">
        <v>261</v>
      </c>
      <c r="K23" s="34">
        <v>266730</v>
      </c>
      <c r="L23" s="22"/>
      <c r="M23" s="32" t="s">
        <v>261</v>
      </c>
      <c r="N23" s="34">
        <v>44189</v>
      </c>
      <c r="O23" s="22"/>
      <c r="P23" s="32" t="s">
        <v>261</v>
      </c>
      <c r="Q23" s="34">
        <v>6000</v>
      </c>
      <c r="R23" s="22"/>
      <c r="S23" s="32" t="s">
        <v>261</v>
      </c>
      <c r="T23" s="34">
        <v>216541</v>
      </c>
      <c r="U23" s="22"/>
    </row>
    <row r="24" spans="1:21" ht="15.75" thickTop="1" x14ac:dyDescent="0.25">
      <c r="A24" s="12"/>
      <c r="B24" s="94"/>
      <c r="C24" s="94"/>
      <c r="D24" s="94"/>
      <c r="E24" s="94"/>
      <c r="F24" s="94"/>
      <c r="G24" s="94"/>
      <c r="H24" s="94"/>
      <c r="I24" s="94"/>
      <c r="J24" s="94"/>
      <c r="K24" s="94"/>
      <c r="L24" s="94"/>
      <c r="M24" s="94"/>
      <c r="N24" s="94"/>
      <c r="O24" s="94"/>
      <c r="P24" s="94"/>
      <c r="Q24" s="94"/>
      <c r="R24" s="94"/>
      <c r="S24" s="94"/>
      <c r="T24" s="94"/>
      <c r="U24" s="94"/>
    </row>
    <row r="25" spans="1:21" x14ac:dyDescent="0.25">
      <c r="A25" s="12"/>
      <c r="B25" s="71" t="s">
        <v>1131</v>
      </c>
      <c r="C25" s="71"/>
      <c r="D25" s="71"/>
      <c r="E25" s="71"/>
      <c r="F25" s="71"/>
      <c r="G25" s="71"/>
      <c r="H25" s="71"/>
      <c r="I25" s="71"/>
      <c r="J25" s="71"/>
      <c r="K25" s="71"/>
      <c r="L25" s="71"/>
      <c r="M25" s="71"/>
      <c r="N25" s="71"/>
      <c r="O25" s="71"/>
      <c r="P25" s="71"/>
      <c r="Q25" s="71"/>
      <c r="R25" s="71"/>
      <c r="S25" s="71"/>
      <c r="T25" s="71"/>
      <c r="U25" s="71"/>
    </row>
    <row r="26" spans="1:21" x14ac:dyDescent="0.25">
      <c r="A26" s="12"/>
      <c r="B26" s="71"/>
      <c r="C26" s="71"/>
      <c r="D26" s="71"/>
      <c r="E26" s="71"/>
      <c r="F26" s="71"/>
      <c r="G26" s="71"/>
      <c r="H26" s="71"/>
      <c r="I26" s="71"/>
      <c r="J26" s="71"/>
      <c r="K26" s="71"/>
      <c r="L26" s="71"/>
      <c r="M26" s="71"/>
      <c r="N26" s="71"/>
      <c r="O26" s="71"/>
      <c r="P26" s="71"/>
      <c r="Q26" s="71"/>
      <c r="R26" s="71"/>
      <c r="S26" s="71"/>
      <c r="T26" s="71"/>
      <c r="U26" s="71"/>
    </row>
    <row r="27" spans="1:21" x14ac:dyDescent="0.25">
      <c r="A27" s="12"/>
      <c r="B27" s="26"/>
      <c r="C27" s="17"/>
      <c r="D27" s="55"/>
      <c r="E27" s="55"/>
      <c r="F27" s="17"/>
      <c r="G27" s="55"/>
      <c r="H27" s="55"/>
      <c r="I27" s="17"/>
      <c r="J27" s="35" t="s">
        <v>1103</v>
      </c>
      <c r="K27" s="35"/>
      <c r="L27" s="17"/>
      <c r="M27" s="55"/>
      <c r="N27" s="55"/>
      <c r="O27" s="17"/>
      <c r="P27" s="55"/>
      <c r="Q27" s="55"/>
      <c r="R27" s="17"/>
      <c r="S27" s="55"/>
      <c r="T27" s="55"/>
      <c r="U27" s="17"/>
    </row>
    <row r="28" spans="1:21" x14ac:dyDescent="0.25">
      <c r="A28" s="12"/>
      <c r="B28" s="26"/>
      <c r="C28" s="17"/>
      <c r="D28" s="55"/>
      <c r="E28" s="55"/>
      <c r="F28" s="17"/>
      <c r="G28" s="35" t="s">
        <v>293</v>
      </c>
      <c r="H28" s="35"/>
      <c r="I28" s="17"/>
      <c r="J28" s="35" t="s">
        <v>1104</v>
      </c>
      <c r="K28" s="35"/>
      <c r="L28" s="17"/>
      <c r="M28" s="35" t="s">
        <v>1105</v>
      </c>
      <c r="N28" s="35"/>
      <c r="O28" s="35"/>
      <c r="P28" s="35"/>
      <c r="Q28" s="35"/>
      <c r="R28" s="17"/>
      <c r="S28" s="55"/>
      <c r="T28" s="55"/>
      <c r="U28" s="17"/>
    </row>
    <row r="29" spans="1:21" x14ac:dyDescent="0.25">
      <c r="A29" s="12"/>
      <c r="B29" s="26"/>
      <c r="C29" s="17"/>
      <c r="D29" s="55"/>
      <c r="E29" s="55"/>
      <c r="F29" s="17"/>
      <c r="G29" s="35" t="s">
        <v>935</v>
      </c>
      <c r="H29" s="35"/>
      <c r="I29" s="17"/>
      <c r="J29" s="35" t="s">
        <v>1106</v>
      </c>
      <c r="K29" s="35"/>
      <c r="L29" s="17"/>
      <c r="M29" s="35" t="s">
        <v>1107</v>
      </c>
      <c r="N29" s="35"/>
      <c r="O29" s="35"/>
      <c r="P29" s="35"/>
      <c r="Q29" s="35"/>
      <c r="R29" s="17"/>
      <c r="S29" s="55"/>
      <c r="T29" s="55"/>
      <c r="U29" s="17"/>
    </row>
    <row r="30" spans="1:21" ht="15.75" thickBot="1" x14ac:dyDescent="0.3">
      <c r="A30" s="12"/>
      <c r="B30" s="26"/>
      <c r="C30" s="17"/>
      <c r="D30" s="35" t="s">
        <v>293</v>
      </c>
      <c r="E30" s="35"/>
      <c r="F30" s="17"/>
      <c r="G30" s="35" t="s">
        <v>1108</v>
      </c>
      <c r="H30" s="35"/>
      <c r="I30" s="17"/>
      <c r="J30" s="35" t="s">
        <v>1109</v>
      </c>
      <c r="K30" s="35"/>
      <c r="L30" s="17"/>
      <c r="M30" s="36" t="s">
        <v>1110</v>
      </c>
      <c r="N30" s="36"/>
      <c r="O30" s="36"/>
      <c r="P30" s="36"/>
      <c r="Q30" s="36"/>
      <c r="R30" s="17"/>
      <c r="S30" s="55"/>
      <c r="T30" s="55"/>
      <c r="U30" s="17"/>
    </row>
    <row r="31" spans="1:21" x14ac:dyDescent="0.25">
      <c r="A31" s="12"/>
      <c r="B31" s="26"/>
      <c r="C31" s="17"/>
      <c r="D31" s="35" t="s">
        <v>1111</v>
      </c>
      <c r="E31" s="35"/>
      <c r="F31" s="17"/>
      <c r="G31" s="35" t="s">
        <v>1112</v>
      </c>
      <c r="H31" s="35"/>
      <c r="I31" s="17"/>
      <c r="J31" s="35" t="s">
        <v>1112</v>
      </c>
      <c r="K31" s="35"/>
      <c r="L31" s="17"/>
      <c r="M31" s="56"/>
      <c r="N31" s="56"/>
      <c r="O31" s="20"/>
      <c r="P31" s="68" t="s">
        <v>94</v>
      </c>
      <c r="Q31" s="68"/>
      <c r="R31" s="17"/>
      <c r="S31" s="55"/>
      <c r="T31" s="55"/>
      <c r="U31" s="17"/>
    </row>
    <row r="32" spans="1:21" x14ac:dyDescent="0.25">
      <c r="A32" s="12"/>
      <c r="B32" s="26"/>
      <c r="C32" s="17"/>
      <c r="D32" s="35" t="s">
        <v>298</v>
      </c>
      <c r="E32" s="35"/>
      <c r="F32" s="17"/>
      <c r="G32" s="35" t="s">
        <v>1113</v>
      </c>
      <c r="H32" s="35"/>
      <c r="I32" s="17"/>
      <c r="J32" s="35" t="s">
        <v>1113</v>
      </c>
      <c r="K32" s="35"/>
      <c r="L32" s="17"/>
      <c r="M32" s="35" t="s">
        <v>1113</v>
      </c>
      <c r="N32" s="35"/>
      <c r="O32" s="17"/>
      <c r="P32" s="35" t="s">
        <v>1114</v>
      </c>
      <c r="Q32" s="35"/>
      <c r="R32" s="17"/>
      <c r="S32" s="55"/>
      <c r="T32" s="55"/>
      <c r="U32" s="17"/>
    </row>
    <row r="33" spans="1:21" ht="15.75" thickBot="1" x14ac:dyDescent="0.3">
      <c r="A33" s="12"/>
      <c r="B33" s="26"/>
      <c r="C33" s="17"/>
      <c r="D33" s="36" t="s">
        <v>84</v>
      </c>
      <c r="E33" s="36"/>
      <c r="F33" s="17"/>
      <c r="G33" s="36" t="s">
        <v>1115</v>
      </c>
      <c r="H33" s="36"/>
      <c r="I33" s="17"/>
      <c r="J33" s="36" t="s">
        <v>1115</v>
      </c>
      <c r="K33" s="36"/>
      <c r="L33" s="17"/>
      <c r="M33" s="36" t="s">
        <v>782</v>
      </c>
      <c r="N33" s="36"/>
      <c r="O33" s="17"/>
      <c r="P33" s="36" t="s">
        <v>1116</v>
      </c>
      <c r="Q33" s="36"/>
      <c r="R33" s="17"/>
      <c r="S33" s="36" t="s">
        <v>1117</v>
      </c>
      <c r="T33" s="36"/>
      <c r="U33" s="17"/>
    </row>
    <row r="34" spans="1:21" x14ac:dyDescent="0.25">
      <c r="A34" s="12"/>
      <c r="B34" s="26"/>
      <c r="C34" s="17"/>
      <c r="D34" s="35" t="s">
        <v>437</v>
      </c>
      <c r="E34" s="35"/>
      <c r="F34" s="35"/>
      <c r="G34" s="35"/>
      <c r="H34" s="35"/>
      <c r="I34" s="35"/>
      <c r="J34" s="35"/>
      <c r="K34" s="35"/>
      <c r="L34" s="35"/>
      <c r="M34" s="35"/>
      <c r="N34" s="35"/>
      <c r="O34" s="35"/>
      <c r="P34" s="35"/>
      <c r="Q34" s="35"/>
      <c r="R34" s="35"/>
      <c r="S34" s="35"/>
      <c r="T34" s="35"/>
      <c r="U34" s="17"/>
    </row>
    <row r="35" spans="1:21" x14ac:dyDescent="0.25">
      <c r="A35" s="12"/>
      <c r="B35" s="43" t="s">
        <v>1118</v>
      </c>
      <c r="C35" s="22"/>
      <c r="D35" s="57"/>
      <c r="E35" s="57"/>
      <c r="F35" s="22"/>
      <c r="G35" s="57"/>
      <c r="H35" s="57"/>
      <c r="I35" s="22"/>
      <c r="J35" s="57"/>
      <c r="K35" s="57"/>
      <c r="L35" s="22"/>
      <c r="M35" s="57"/>
      <c r="N35" s="57"/>
      <c r="O35" s="22"/>
      <c r="P35" s="57"/>
      <c r="Q35" s="57"/>
      <c r="R35" s="22"/>
      <c r="S35" s="57"/>
      <c r="T35" s="57"/>
      <c r="U35" s="22"/>
    </row>
    <row r="36" spans="1:21" x14ac:dyDescent="0.25">
      <c r="A36" s="12"/>
      <c r="B36" s="25" t="s">
        <v>1119</v>
      </c>
      <c r="C36" s="26"/>
      <c r="D36" s="58"/>
      <c r="E36" s="58"/>
      <c r="F36" s="26"/>
      <c r="G36" s="58"/>
      <c r="H36" s="58"/>
      <c r="I36" s="26"/>
      <c r="J36" s="58"/>
      <c r="K36" s="58"/>
      <c r="L36" s="26"/>
      <c r="M36" s="58"/>
      <c r="N36" s="58"/>
      <c r="O36" s="26"/>
      <c r="P36" s="58"/>
      <c r="Q36" s="58"/>
      <c r="R36" s="26"/>
      <c r="S36" s="58"/>
      <c r="T36" s="58"/>
      <c r="U36" s="26"/>
    </row>
    <row r="37" spans="1:21" x14ac:dyDescent="0.25">
      <c r="A37" s="12"/>
      <c r="B37" s="47" t="s">
        <v>1120</v>
      </c>
      <c r="C37" s="22"/>
      <c r="D37" s="23" t="s">
        <v>261</v>
      </c>
      <c r="E37" s="24">
        <v>81520</v>
      </c>
      <c r="F37" s="22"/>
      <c r="G37" s="23" t="s">
        <v>261</v>
      </c>
      <c r="H37" s="29" t="s">
        <v>263</v>
      </c>
      <c r="I37" s="22"/>
      <c r="J37" s="23" t="s">
        <v>261</v>
      </c>
      <c r="K37" s="24">
        <v>81520</v>
      </c>
      <c r="L37" s="22"/>
      <c r="M37" s="23" t="s">
        <v>261</v>
      </c>
      <c r="N37" s="24">
        <v>21565</v>
      </c>
      <c r="O37" s="22"/>
      <c r="P37" s="23" t="s">
        <v>261</v>
      </c>
      <c r="Q37" s="24">
        <v>11280</v>
      </c>
      <c r="R37" s="22"/>
      <c r="S37" s="23" t="s">
        <v>261</v>
      </c>
      <c r="T37" s="24">
        <v>48675</v>
      </c>
      <c r="U37" s="22"/>
    </row>
    <row r="38" spans="1:21" ht="26.25" x14ac:dyDescent="0.25">
      <c r="A38" s="12"/>
      <c r="B38" s="46" t="s">
        <v>1033</v>
      </c>
      <c r="C38" s="26"/>
      <c r="D38" s="39">
        <v>1330</v>
      </c>
      <c r="E38" s="39"/>
      <c r="F38" s="26"/>
      <c r="G38" s="38" t="s">
        <v>263</v>
      </c>
      <c r="H38" s="38"/>
      <c r="I38" s="26"/>
      <c r="J38" s="39">
        <v>1330</v>
      </c>
      <c r="K38" s="39"/>
      <c r="L38" s="26"/>
      <c r="M38" s="38" t="s">
        <v>263</v>
      </c>
      <c r="N38" s="38"/>
      <c r="O38" s="26"/>
      <c r="P38" s="38" t="s">
        <v>263</v>
      </c>
      <c r="Q38" s="38"/>
      <c r="R38" s="26"/>
      <c r="S38" s="39">
        <v>1330</v>
      </c>
      <c r="T38" s="39"/>
      <c r="U38" s="26"/>
    </row>
    <row r="39" spans="1:21" ht="15.75" thickBot="1" x14ac:dyDescent="0.3">
      <c r="A39" s="12"/>
      <c r="B39" s="47" t="s">
        <v>1027</v>
      </c>
      <c r="C39" s="22"/>
      <c r="D39" s="62">
        <v>30261</v>
      </c>
      <c r="E39" s="62"/>
      <c r="F39" s="22"/>
      <c r="G39" s="63" t="s">
        <v>263</v>
      </c>
      <c r="H39" s="63"/>
      <c r="I39" s="22"/>
      <c r="J39" s="62">
        <v>30261</v>
      </c>
      <c r="K39" s="62"/>
      <c r="L39" s="22"/>
      <c r="M39" s="63" t="s">
        <v>263</v>
      </c>
      <c r="N39" s="63"/>
      <c r="O39" s="22"/>
      <c r="P39" s="63" t="s">
        <v>263</v>
      </c>
      <c r="Q39" s="63"/>
      <c r="R39" s="22"/>
      <c r="S39" s="62">
        <v>30261</v>
      </c>
      <c r="T39" s="62"/>
      <c r="U39" s="22"/>
    </row>
    <row r="40" spans="1:21" ht="39.75" thickBot="1" x14ac:dyDescent="0.3">
      <c r="A40" s="12"/>
      <c r="B40" s="73" t="s">
        <v>1121</v>
      </c>
      <c r="C40" s="26"/>
      <c r="D40" s="96">
        <v>113111</v>
      </c>
      <c r="E40" s="96"/>
      <c r="F40" s="26"/>
      <c r="G40" s="169" t="s">
        <v>263</v>
      </c>
      <c r="H40" s="169"/>
      <c r="I40" s="26"/>
      <c r="J40" s="96">
        <v>113111</v>
      </c>
      <c r="K40" s="96"/>
      <c r="L40" s="26"/>
      <c r="M40" s="96">
        <v>21565</v>
      </c>
      <c r="N40" s="96"/>
      <c r="O40" s="26"/>
      <c r="P40" s="96">
        <v>11280</v>
      </c>
      <c r="Q40" s="96"/>
      <c r="R40" s="26"/>
      <c r="S40" s="96">
        <v>80266</v>
      </c>
      <c r="T40" s="96"/>
      <c r="U40" s="26"/>
    </row>
    <row r="41" spans="1:21" ht="39.75" thickBot="1" x14ac:dyDescent="0.3">
      <c r="A41" s="12"/>
      <c r="B41" s="31" t="s">
        <v>1122</v>
      </c>
      <c r="C41" s="22"/>
      <c r="D41" s="86">
        <v>253</v>
      </c>
      <c r="E41" s="86"/>
      <c r="F41" s="22"/>
      <c r="G41" s="86" t="s">
        <v>263</v>
      </c>
      <c r="H41" s="86"/>
      <c r="I41" s="22"/>
      <c r="J41" s="86">
        <v>253</v>
      </c>
      <c r="K41" s="86"/>
      <c r="L41" s="22"/>
      <c r="M41" s="86" t="s">
        <v>263</v>
      </c>
      <c r="N41" s="86"/>
      <c r="O41" s="22"/>
      <c r="P41" s="86" t="s">
        <v>263</v>
      </c>
      <c r="Q41" s="86"/>
      <c r="R41" s="22"/>
      <c r="S41" s="86">
        <v>253</v>
      </c>
      <c r="T41" s="86"/>
      <c r="U41" s="22"/>
    </row>
    <row r="42" spans="1:21" ht="15.75" thickBot="1" x14ac:dyDescent="0.3">
      <c r="A42" s="12"/>
      <c r="B42" s="73" t="s">
        <v>1123</v>
      </c>
      <c r="C42" s="26"/>
      <c r="D42" s="96">
        <v>113364</v>
      </c>
      <c r="E42" s="96"/>
      <c r="F42" s="26"/>
      <c r="G42" s="169" t="s">
        <v>263</v>
      </c>
      <c r="H42" s="169"/>
      <c r="I42" s="26"/>
      <c r="J42" s="96">
        <v>113364</v>
      </c>
      <c r="K42" s="96"/>
      <c r="L42" s="26"/>
      <c r="M42" s="96">
        <v>21565</v>
      </c>
      <c r="N42" s="96"/>
      <c r="O42" s="26"/>
      <c r="P42" s="96">
        <v>11280</v>
      </c>
      <c r="Q42" s="96"/>
      <c r="R42" s="26"/>
      <c r="S42" s="96">
        <v>80519</v>
      </c>
      <c r="T42" s="96"/>
      <c r="U42" s="26"/>
    </row>
    <row r="43" spans="1:21" ht="15.75" thickBot="1" x14ac:dyDescent="0.3">
      <c r="A43" s="12"/>
      <c r="B43" s="43" t="s">
        <v>1124</v>
      </c>
      <c r="C43" s="22"/>
      <c r="D43" s="32" t="s">
        <v>261</v>
      </c>
      <c r="E43" s="34">
        <v>113364</v>
      </c>
      <c r="F43" s="22"/>
      <c r="G43" s="32" t="s">
        <v>261</v>
      </c>
      <c r="H43" s="33" t="s">
        <v>263</v>
      </c>
      <c r="I43" s="22"/>
      <c r="J43" s="32" t="s">
        <v>261</v>
      </c>
      <c r="K43" s="34">
        <v>113364</v>
      </c>
      <c r="L43" s="22"/>
      <c r="M43" s="32" t="s">
        <v>261</v>
      </c>
      <c r="N43" s="34">
        <v>21565</v>
      </c>
      <c r="O43" s="22"/>
      <c r="P43" s="32" t="s">
        <v>261</v>
      </c>
      <c r="Q43" s="34">
        <v>11280</v>
      </c>
      <c r="R43" s="22"/>
      <c r="S43" s="32" t="s">
        <v>261</v>
      </c>
      <c r="T43" s="34">
        <v>80519</v>
      </c>
      <c r="U43" s="22"/>
    </row>
    <row r="44" spans="1:21" ht="15.75" thickTop="1" x14ac:dyDescent="0.25">
      <c r="A44" s="12" t="s">
        <v>1236</v>
      </c>
      <c r="B44" s="11" t="s">
        <v>4</v>
      </c>
      <c r="C44" s="11"/>
      <c r="D44" s="11"/>
      <c r="E44" s="11"/>
      <c r="F44" s="11"/>
      <c r="G44" s="11"/>
      <c r="H44" s="11"/>
      <c r="I44" s="11"/>
      <c r="J44" s="11"/>
      <c r="K44" s="11"/>
      <c r="L44" s="11"/>
      <c r="M44" s="11"/>
      <c r="N44" s="11"/>
      <c r="O44" s="11"/>
      <c r="P44" s="11"/>
      <c r="Q44" s="11"/>
      <c r="R44" s="11"/>
      <c r="S44" s="11"/>
      <c r="T44" s="11"/>
      <c r="U44" s="11"/>
    </row>
    <row r="45" spans="1:21" x14ac:dyDescent="0.25">
      <c r="A45" s="12"/>
      <c r="B45" s="71"/>
      <c r="C45" s="71"/>
      <c r="D45" s="71"/>
      <c r="E45" s="71"/>
      <c r="F45" s="71"/>
      <c r="G45" s="71"/>
      <c r="H45" s="71"/>
      <c r="I45" s="71"/>
      <c r="J45" s="71"/>
      <c r="K45" s="71"/>
      <c r="L45" s="71"/>
      <c r="M45" s="71"/>
      <c r="N45" s="71"/>
      <c r="O45" s="71"/>
      <c r="P45" s="71"/>
      <c r="Q45" s="71"/>
      <c r="R45" s="71"/>
      <c r="S45" s="71"/>
      <c r="T45" s="71"/>
      <c r="U45" s="71"/>
    </row>
    <row r="46" spans="1:21" x14ac:dyDescent="0.25">
      <c r="A46" s="12"/>
      <c r="B46" s="26"/>
      <c r="C46" s="17"/>
      <c r="D46" s="55"/>
      <c r="E46" s="55"/>
      <c r="F46" s="17"/>
      <c r="G46" s="55"/>
      <c r="H46" s="55"/>
      <c r="I46" s="17"/>
      <c r="J46" s="35" t="s">
        <v>1103</v>
      </c>
      <c r="K46" s="35"/>
      <c r="L46" s="17"/>
      <c r="M46" s="55"/>
      <c r="N46" s="55"/>
      <c r="O46" s="17"/>
      <c r="P46" s="55"/>
      <c r="Q46" s="55"/>
      <c r="R46" s="17"/>
      <c r="S46" s="55"/>
      <c r="T46" s="55"/>
      <c r="U46" s="17"/>
    </row>
    <row r="47" spans="1:21" x14ac:dyDescent="0.25">
      <c r="A47" s="12"/>
      <c r="B47" s="26"/>
      <c r="C47" s="17"/>
      <c r="D47" s="55"/>
      <c r="E47" s="55"/>
      <c r="F47" s="17"/>
      <c r="G47" s="35" t="s">
        <v>293</v>
      </c>
      <c r="H47" s="35"/>
      <c r="I47" s="17"/>
      <c r="J47" s="35" t="s">
        <v>1125</v>
      </c>
      <c r="K47" s="35"/>
      <c r="L47" s="17"/>
      <c r="M47" s="35" t="s">
        <v>1105</v>
      </c>
      <c r="N47" s="35"/>
      <c r="O47" s="35"/>
      <c r="P47" s="35"/>
      <c r="Q47" s="35"/>
      <c r="R47" s="17"/>
      <c r="S47" s="55"/>
      <c r="T47" s="55"/>
      <c r="U47" s="17"/>
    </row>
    <row r="48" spans="1:21" x14ac:dyDescent="0.25">
      <c r="A48" s="12"/>
      <c r="B48" s="26"/>
      <c r="C48" s="17"/>
      <c r="D48" s="55"/>
      <c r="E48" s="55"/>
      <c r="F48" s="17"/>
      <c r="G48" s="35" t="s">
        <v>935</v>
      </c>
      <c r="H48" s="35"/>
      <c r="I48" s="17"/>
      <c r="J48" s="35" t="s">
        <v>1106</v>
      </c>
      <c r="K48" s="35"/>
      <c r="L48" s="17"/>
      <c r="M48" s="35" t="s">
        <v>1107</v>
      </c>
      <c r="N48" s="35"/>
      <c r="O48" s="35"/>
      <c r="P48" s="35"/>
      <c r="Q48" s="35"/>
      <c r="R48" s="17"/>
      <c r="S48" s="55"/>
      <c r="T48" s="55"/>
      <c r="U48" s="17"/>
    </row>
    <row r="49" spans="1:21" ht="15.75" thickBot="1" x14ac:dyDescent="0.3">
      <c r="A49" s="12"/>
      <c r="B49" s="26"/>
      <c r="C49" s="17"/>
      <c r="D49" s="35" t="s">
        <v>293</v>
      </c>
      <c r="E49" s="35"/>
      <c r="F49" s="17"/>
      <c r="G49" s="35" t="s">
        <v>1108</v>
      </c>
      <c r="H49" s="35"/>
      <c r="I49" s="17"/>
      <c r="J49" s="35" t="s">
        <v>1109</v>
      </c>
      <c r="K49" s="35"/>
      <c r="L49" s="17"/>
      <c r="M49" s="36" t="s">
        <v>1110</v>
      </c>
      <c r="N49" s="36"/>
      <c r="O49" s="36"/>
      <c r="P49" s="36"/>
      <c r="Q49" s="36"/>
      <c r="R49" s="17"/>
      <c r="S49" s="55"/>
      <c r="T49" s="55"/>
      <c r="U49" s="17"/>
    </row>
    <row r="50" spans="1:21" x14ac:dyDescent="0.25">
      <c r="A50" s="12"/>
      <c r="B50" s="26"/>
      <c r="C50" s="17"/>
      <c r="D50" s="35" t="s">
        <v>1111</v>
      </c>
      <c r="E50" s="35"/>
      <c r="F50" s="17"/>
      <c r="G50" s="35" t="s">
        <v>1112</v>
      </c>
      <c r="H50" s="35"/>
      <c r="I50" s="17"/>
      <c r="J50" s="35" t="s">
        <v>1112</v>
      </c>
      <c r="K50" s="35"/>
      <c r="L50" s="17"/>
      <c r="M50" s="56"/>
      <c r="N50" s="56"/>
      <c r="O50" s="20"/>
      <c r="P50" s="68" t="s">
        <v>94</v>
      </c>
      <c r="Q50" s="68"/>
      <c r="R50" s="17"/>
      <c r="S50" s="55"/>
      <c r="T50" s="55"/>
      <c r="U50" s="17"/>
    </row>
    <row r="51" spans="1:21" x14ac:dyDescent="0.25">
      <c r="A51" s="12"/>
      <c r="B51" s="26"/>
      <c r="C51" s="17"/>
      <c r="D51" s="35" t="s">
        <v>298</v>
      </c>
      <c r="E51" s="35"/>
      <c r="F51" s="17"/>
      <c r="G51" s="35" t="s">
        <v>1113</v>
      </c>
      <c r="H51" s="35"/>
      <c r="I51" s="17"/>
      <c r="J51" s="35" t="s">
        <v>1113</v>
      </c>
      <c r="K51" s="35"/>
      <c r="L51" s="17"/>
      <c r="M51" s="35" t="s">
        <v>1113</v>
      </c>
      <c r="N51" s="35"/>
      <c r="O51" s="17"/>
      <c r="P51" s="35" t="s">
        <v>1114</v>
      </c>
      <c r="Q51" s="35"/>
      <c r="R51" s="17"/>
      <c r="S51" s="55"/>
      <c r="T51" s="55"/>
      <c r="U51" s="17"/>
    </row>
    <row r="52" spans="1:21" ht="15.75" thickBot="1" x14ac:dyDescent="0.3">
      <c r="A52" s="12"/>
      <c r="B52" s="26"/>
      <c r="C52" s="17"/>
      <c r="D52" s="36" t="s">
        <v>107</v>
      </c>
      <c r="E52" s="36"/>
      <c r="F52" s="17"/>
      <c r="G52" s="36" t="s">
        <v>1115</v>
      </c>
      <c r="H52" s="36"/>
      <c r="I52" s="17"/>
      <c r="J52" s="36" t="s">
        <v>1115</v>
      </c>
      <c r="K52" s="36"/>
      <c r="L52" s="17"/>
      <c r="M52" s="36" t="s">
        <v>782</v>
      </c>
      <c r="N52" s="36"/>
      <c r="O52" s="17"/>
      <c r="P52" s="36" t="s">
        <v>1126</v>
      </c>
      <c r="Q52" s="36"/>
      <c r="R52" s="17"/>
      <c r="S52" s="36" t="s">
        <v>1117</v>
      </c>
      <c r="T52" s="36"/>
      <c r="U52" s="17"/>
    </row>
    <row r="53" spans="1:21" x14ac:dyDescent="0.25">
      <c r="A53" s="12"/>
      <c r="B53" s="26"/>
      <c r="C53" s="17"/>
      <c r="D53" s="35" t="s">
        <v>437</v>
      </c>
      <c r="E53" s="35"/>
      <c r="F53" s="35"/>
      <c r="G53" s="35"/>
      <c r="H53" s="35"/>
      <c r="I53" s="35"/>
      <c r="J53" s="35"/>
      <c r="K53" s="35"/>
      <c r="L53" s="35"/>
      <c r="M53" s="35"/>
      <c r="N53" s="35"/>
      <c r="O53" s="35"/>
      <c r="P53" s="35"/>
      <c r="Q53" s="35"/>
      <c r="R53" s="35"/>
      <c r="S53" s="35"/>
      <c r="T53" s="35"/>
      <c r="U53" s="17"/>
    </row>
    <row r="54" spans="1:21" x14ac:dyDescent="0.25">
      <c r="A54" s="12"/>
      <c r="B54" s="43" t="s">
        <v>1127</v>
      </c>
      <c r="C54" s="22"/>
      <c r="D54" s="57"/>
      <c r="E54" s="57"/>
      <c r="F54" s="22"/>
      <c r="G54" s="57"/>
      <c r="H54" s="57"/>
      <c r="I54" s="22"/>
      <c r="J54" s="57"/>
      <c r="K54" s="57"/>
      <c r="L54" s="22"/>
      <c r="M54" s="57"/>
      <c r="N54" s="57"/>
      <c r="O54" s="22"/>
      <c r="P54" s="57"/>
      <c r="Q54" s="57"/>
      <c r="R54" s="22"/>
      <c r="S54" s="57"/>
      <c r="T54" s="57"/>
      <c r="U54" s="22"/>
    </row>
    <row r="55" spans="1:21" x14ac:dyDescent="0.25">
      <c r="A55" s="12"/>
      <c r="B55" s="25" t="s">
        <v>1119</v>
      </c>
      <c r="C55" s="26"/>
      <c r="D55" s="58"/>
      <c r="E55" s="58"/>
      <c r="F55" s="26"/>
      <c r="G55" s="58"/>
      <c r="H55" s="58"/>
      <c r="I55" s="26"/>
      <c r="J55" s="58"/>
      <c r="K55" s="58"/>
      <c r="L55" s="26"/>
      <c r="M55" s="58"/>
      <c r="N55" s="58"/>
      <c r="O55" s="26"/>
      <c r="P55" s="58"/>
      <c r="Q55" s="58"/>
      <c r="R55" s="26"/>
      <c r="S55" s="58"/>
      <c r="T55" s="58"/>
      <c r="U55" s="26"/>
    </row>
    <row r="56" spans="1:21" x14ac:dyDescent="0.25">
      <c r="A56" s="12"/>
      <c r="B56" s="47" t="s">
        <v>1120</v>
      </c>
      <c r="C56" s="22"/>
      <c r="D56" s="23" t="s">
        <v>261</v>
      </c>
      <c r="E56" s="24">
        <v>147702</v>
      </c>
      <c r="F56" s="22"/>
      <c r="G56" s="23" t="s">
        <v>261</v>
      </c>
      <c r="H56" s="29" t="s">
        <v>263</v>
      </c>
      <c r="I56" s="22"/>
      <c r="J56" s="23" t="s">
        <v>261</v>
      </c>
      <c r="K56" s="24">
        <v>147702</v>
      </c>
      <c r="L56" s="22"/>
      <c r="M56" s="23" t="s">
        <v>261</v>
      </c>
      <c r="N56" s="24">
        <v>44189</v>
      </c>
      <c r="O56" s="22"/>
      <c r="P56" s="23" t="s">
        <v>261</v>
      </c>
      <c r="Q56" s="24">
        <v>72813</v>
      </c>
      <c r="R56" s="22"/>
      <c r="S56" s="23" t="s">
        <v>261</v>
      </c>
      <c r="T56" s="24">
        <v>30700</v>
      </c>
      <c r="U56" s="22"/>
    </row>
    <row r="57" spans="1:21" ht="26.25" x14ac:dyDescent="0.25">
      <c r="A57" s="12"/>
      <c r="B57" s="46" t="s">
        <v>1033</v>
      </c>
      <c r="C57" s="26"/>
      <c r="D57" s="39">
        <v>219532</v>
      </c>
      <c r="E57" s="39"/>
      <c r="F57" s="26"/>
      <c r="G57" s="38" t="s">
        <v>263</v>
      </c>
      <c r="H57" s="38"/>
      <c r="I57" s="26"/>
      <c r="J57" s="39">
        <v>219532</v>
      </c>
      <c r="K57" s="39"/>
      <c r="L57" s="26"/>
      <c r="M57" s="38" t="s">
        <v>263</v>
      </c>
      <c r="N57" s="38"/>
      <c r="O57" s="26"/>
      <c r="P57" s="38" t="s">
        <v>263</v>
      </c>
      <c r="Q57" s="38"/>
      <c r="R57" s="26"/>
      <c r="S57" s="39">
        <v>219532</v>
      </c>
      <c r="T57" s="39"/>
      <c r="U57" s="26"/>
    </row>
    <row r="58" spans="1:21" x14ac:dyDescent="0.25">
      <c r="A58" s="12"/>
      <c r="B58" s="47" t="s">
        <v>1027</v>
      </c>
      <c r="C58" s="22"/>
      <c r="D58" s="41">
        <v>57799</v>
      </c>
      <c r="E58" s="41"/>
      <c r="F58" s="22"/>
      <c r="G58" s="57"/>
      <c r="H58" s="57"/>
      <c r="I58" s="22"/>
      <c r="J58" s="41">
        <v>57799</v>
      </c>
      <c r="K58" s="41"/>
      <c r="L58" s="22"/>
      <c r="M58" s="40" t="s">
        <v>263</v>
      </c>
      <c r="N58" s="40"/>
      <c r="O58" s="22"/>
      <c r="P58" s="40" t="s">
        <v>263</v>
      </c>
      <c r="Q58" s="40"/>
      <c r="R58" s="22"/>
      <c r="S58" s="41">
        <v>57799</v>
      </c>
      <c r="T58" s="41"/>
      <c r="U58" s="22"/>
    </row>
    <row r="59" spans="1:21" ht="15.75" thickBot="1" x14ac:dyDescent="0.3">
      <c r="A59" s="12"/>
      <c r="B59" s="46" t="s">
        <v>742</v>
      </c>
      <c r="C59" s="26"/>
      <c r="D59" s="59">
        <v>9199</v>
      </c>
      <c r="E59" s="59"/>
      <c r="F59" s="26"/>
      <c r="G59" s="42" t="s">
        <v>263</v>
      </c>
      <c r="H59" s="42"/>
      <c r="I59" s="26"/>
      <c r="J59" s="59">
        <v>9199</v>
      </c>
      <c r="K59" s="59"/>
      <c r="L59" s="26"/>
      <c r="M59" s="42" t="s">
        <v>263</v>
      </c>
      <c r="N59" s="42"/>
      <c r="O59" s="26"/>
      <c r="P59" s="42" t="s">
        <v>263</v>
      </c>
      <c r="Q59" s="42"/>
      <c r="R59" s="26"/>
      <c r="S59" s="59">
        <v>9199</v>
      </c>
      <c r="T59" s="59"/>
      <c r="U59" s="26"/>
    </row>
    <row r="60" spans="1:21" ht="39.75" thickBot="1" x14ac:dyDescent="0.3">
      <c r="A60" s="12"/>
      <c r="B60" s="31" t="s">
        <v>1121</v>
      </c>
      <c r="C60" s="22"/>
      <c r="D60" s="170">
        <v>434232</v>
      </c>
      <c r="E60" s="170"/>
      <c r="F60" s="22"/>
      <c r="G60" s="86" t="s">
        <v>263</v>
      </c>
      <c r="H60" s="86"/>
      <c r="I60" s="22"/>
      <c r="J60" s="170">
        <v>434232</v>
      </c>
      <c r="K60" s="170"/>
      <c r="L60" s="22"/>
      <c r="M60" s="170">
        <v>44189</v>
      </c>
      <c r="N60" s="170"/>
      <c r="O60" s="22"/>
      <c r="P60" s="170">
        <v>72813</v>
      </c>
      <c r="Q60" s="170"/>
      <c r="R60" s="22"/>
      <c r="S60" s="170">
        <v>317230</v>
      </c>
      <c r="T60" s="170"/>
      <c r="U60" s="22"/>
    </row>
    <row r="61" spans="1:21" ht="39.75" thickBot="1" x14ac:dyDescent="0.3">
      <c r="A61" s="12"/>
      <c r="B61" s="73" t="s">
        <v>1122</v>
      </c>
      <c r="C61" s="26"/>
      <c r="D61" s="169" t="s">
        <v>263</v>
      </c>
      <c r="E61" s="169"/>
      <c r="F61" s="26"/>
      <c r="G61" s="169" t="s">
        <v>263</v>
      </c>
      <c r="H61" s="169"/>
      <c r="I61" s="26"/>
      <c r="J61" s="169" t="s">
        <v>263</v>
      </c>
      <c r="K61" s="169"/>
      <c r="L61" s="26"/>
      <c r="M61" s="169" t="s">
        <v>263</v>
      </c>
      <c r="N61" s="169"/>
      <c r="O61" s="26"/>
      <c r="P61" s="169" t="s">
        <v>263</v>
      </c>
      <c r="Q61" s="169"/>
      <c r="R61" s="26"/>
      <c r="S61" s="169" t="s">
        <v>263</v>
      </c>
      <c r="T61" s="169"/>
      <c r="U61" s="26"/>
    </row>
    <row r="62" spans="1:21" ht="15.75" thickBot="1" x14ac:dyDescent="0.3">
      <c r="A62" s="12"/>
      <c r="B62" s="31" t="s">
        <v>1123</v>
      </c>
      <c r="C62" s="22"/>
      <c r="D62" s="170">
        <v>434232</v>
      </c>
      <c r="E62" s="170"/>
      <c r="F62" s="22"/>
      <c r="G62" s="86" t="s">
        <v>263</v>
      </c>
      <c r="H62" s="86"/>
      <c r="I62" s="22"/>
      <c r="J62" s="170">
        <v>434232</v>
      </c>
      <c r="K62" s="170"/>
      <c r="L62" s="22"/>
      <c r="M62" s="170">
        <v>44189</v>
      </c>
      <c r="N62" s="170"/>
      <c r="O62" s="22"/>
      <c r="P62" s="170">
        <v>72813</v>
      </c>
      <c r="Q62" s="170"/>
      <c r="R62" s="22"/>
      <c r="S62" s="170">
        <v>317230</v>
      </c>
      <c r="T62" s="170"/>
      <c r="U62" s="22"/>
    </row>
    <row r="63" spans="1:21" ht="15.75" thickBot="1" x14ac:dyDescent="0.3">
      <c r="A63" s="12"/>
      <c r="B63" s="73" t="s">
        <v>1128</v>
      </c>
      <c r="C63" s="26"/>
      <c r="D63" s="96">
        <v>100000</v>
      </c>
      <c r="E63" s="96"/>
      <c r="F63" s="26"/>
      <c r="G63" s="169" t="s">
        <v>263</v>
      </c>
      <c r="H63" s="169"/>
      <c r="I63" s="26"/>
      <c r="J63" s="96">
        <v>100000</v>
      </c>
      <c r="K63" s="96"/>
      <c r="L63" s="26"/>
      <c r="M63" s="169" t="s">
        <v>263</v>
      </c>
      <c r="N63" s="169"/>
      <c r="O63" s="26"/>
      <c r="P63" s="169" t="s">
        <v>263</v>
      </c>
      <c r="Q63" s="169"/>
      <c r="R63" s="26"/>
      <c r="S63" s="96">
        <v>100000</v>
      </c>
      <c r="T63" s="96"/>
      <c r="U63" s="26"/>
    </row>
    <row r="64" spans="1:21" ht="15.75" thickBot="1" x14ac:dyDescent="0.3">
      <c r="A64" s="12"/>
      <c r="B64" s="43" t="s">
        <v>1129</v>
      </c>
      <c r="C64" s="22"/>
      <c r="D64" s="32" t="s">
        <v>261</v>
      </c>
      <c r="E64" s="34">
        <v>534232</v>
      </c>
      <c r="F64" s="22"/>
      <c r="G64" s="32" t="s">
        <v>261</v>
      </c>
      <c r="H64" s="33" t="s">
        <v>263</v>
      </c>
      <c r="I64" s="22"/>
      <c r="J64" s="32" t="s">
        <v>261</v>
      </c>
      <c r="K64" s="34">
        <v>534232</v>
      </c>
      <c r="L64" s="22"/>
      <c r="M64" s="32" t="s">
        <v>261</v>
      </c>
      <c r="N64" s="34">
        <v>44189</v>
      </c>
      <c r="O64" s="22"/>
      <c r="P64" s="32" t="s">
        <v>261</v>
      </c>
      <c r="Q64" s="34">
        <v>72813</v>
      </c>
      <c r="R64" s="22"/>
      <c r="S64" s="32" t="s">
        <v>261</v>
      </c>
      <c r="T64" s="34">
        <v>417230</v>
      </c>
      <c r="U64" s="22"/>
    </row>
    <row r="65" spans="1:21" ht="15.75" thickTop="1" x14ac:dyDescent="0.25">
      <c r="A65" s="12"/>
      <c r="B65" s="71"/>
      <c r="C65" s="71"/>
      <c r="D65" s="71"/>
      <c r="E65" s="71"/>
      <c r="F65" s="71"/>
      <c r="G65" s="71"/>
      <c r="H65" s="71"/>
      <c r="I65" s="71"/>
      <c r="J65" s="71"/>
      <c r="K65" s="71"/>
      <c r="L65" s="71"/>
      <c r="M65" s="71"/>
      <c r="N65" s="71"/>
      <c r="O65" s="71"/>
      <c r="P65" s="71"/>
      <c r="Q65" s="71"/>
      <c r="R65" s="71"/>
      <c r="S65" s="71"/>
      <c r="T65" s="71"/>
      <c r="U65" s="71"/>
    </row>
    <row r="66" spans="1:21" x14ac:dyDescent="0.25">
      <c r="A66" s="12"/>
      <c r="B66" s="72" t="s">
        <v>1130</v>
      </c>
      <c r="C66" s="72"/>
      <c r="D66" s="72"/>
      <c r="E66" s="72"/>
      <c r="F66" s="72"/>
      <c r="G66" s="72"/>
      <c r="H66" s="72"/>
      <c r="I66" s="72"/>
      <c r="J66" s="72"/>
      <c r="K66" s="72"/>
      <c r="L66" s="72"/>
      <c r="M66" s="72"/>
      <c r="N66" s="72"/>
      <c r="O66" s="72"/>
      <c r="P66" s="72"/>
      <c r="Q66" s="72"/>
      <c r="R66" s="72"/>
      <c r="S66" s="72"/>
      <c r="T66" s="72"/>
      <c r="U66" s="72"/>
    </row>
    <row r="67" spans="1:21" x14ac:dyDescent="0.25">
      <c r="A67" s="12"/>
      <c r="B67" s="94"/>
      <c r="C67" s="94"/>
      <c r="D67" s="94"/>
      <c r="E67" s="94"/>
      <c r="F67" s="94"/>
      <c r="G67" s="94"/>
      <c r="H67" s="94"/>
      <c r="I67" s="94"/>
      <c r="J67" s="94"/>
      <c r="K67" s="94"/>
      <c r="L67" s="94"/>
      <c r="M67" s="94"/>
      <c r="N67" s="94"/>
      <c r="O67" s="94"/>
      <c r="P67" s="94"/>
      <c r="Q67" s="94"/>
      <c r="R67" s="94"/>
      <c r="S67" s="94"/>
      <c r="T67" s="94"/>
      <c r="U67" s="94"/>
    </row>
    <row r="68" spans="1:21" x14ac:dyDescent="0.25">
      <c r="A68" s="12"/>
      <c r="B68" s="94"/>
      <c r="C68" s="94"/>
      <c r="D68" s="94"/>
      <c r="E68" s="94"/>
      <c r="F68" s="94"/>
      <c r="G68" s="94"/>
      <c r="H68" s="94"/>
      <c r="I68" s="94"/>
      <c r="J68" s="94"/>
      <c r="K68" s="94"/>
      <c r="L68" s="94"/>
      <c r="M68" s="94"/>
      <c r="N68" s="94"/>
      <c r="O68" s="94"/>
      <c r="P68" s="94"/>
      <c r="Q68" s="94"/>
      <c r="R68" s="94"/>
      <c r="S68" s="94"/>
      <c r="T68" s="94"/>
      <c r="U68" s="94"/>
    </row>
    <row r="69" spans="1:21" x14ac:dyDescent="0.25">
      <c r="A69" s="12"/>
      <c r="B69" s="26"/>
      <c r="C69" s="17"/>
      <c r="D69" s="55"/>
      <c r="E69" s="55"/>
      <c r="F69" s="17"/>
      <c r="G69" s="55"/>
      <c r="H69" s="55"/>
      <c r="I69" s="17"/>
      <c r="J69" s="35" t="s">
        <v>1103</v>
      </c>
      <c r="K69" s="35"/>
      <c r="L69" s="17"/>
      <c r="M69" s="55"/>
      <c r="N69" s="55"/>
      <c r="O69" s="17"/>
      <c r="P69" s="55"/>
      <c r="Q69" s="55"/>
      <c r="R69" s="17"/>
      <c r="S69" s="55"/>
      <c r="T69" s="55"/>
      <c r="U69" s="17"/>
    </row>
    <row r="70" spans="1:21" x14ac:dyDescent="0.25">
      <c r="A70" s="12"/>
      <c r="B70" s="26"/>
      <c r="C70" s="17"/>
      <c r="D70" s="55"/>
      <c r="E70" s="55"/>
      <c r="F70" s="17"/>
      <c r="G70" s="35" t="s">
        <v>293</v>
      </c>
      <c r="H70" s="35"/>
      <c r="I70" s="17"/>
      <c r="J70" s="35" t="s">
        <v>1125</v>
      </c>
      <c r="K70" s="35"/>
      <c r="L70" s="17"/>
      <c r="M70" s="35" t="s">
        <v>1105</v>
      </c>
      <c r="N70" s="35"/>
      <c r="O70" s="35"/>
      <c r="P70" s="35"/>
      <c r="Q70" s="35"/>
      <c r="R70" s="17"/>
      <c r="S70" s="55"/>
      <c r="T70" s="55"/>
      <c r="U70" s="17"/>
    </row>
    <row r="71" spans="1:21" x14ac:dyDescent="0.25">
      <c r="A71" s="12"/>
      <c r="B71" s="26"/>
      <c r="C71" s="17"/>
      <c r="D71" s="55"/>
      <c r="E71" s="55"/>
      <c r="F71" s="17"/>
      <c r="G71" s="35" t="s">
        <v>935</v>
      </c>
      <c r="H71" s="35"/>
      <c r="I71" s="17"/>
      <c r="J71" s="35" t="s">
        <v>1106</v>
      </c>
      <c r="K71" s="35"/>
      <c r="L71" s="17"/>
      <c r="M71" s="35" t="s">
        <v>1107</v>
      </c>
      <c r="N71" s="35"/>
      <c r="O71" s="35"/>
      <c r="P71" s="35"/>
      <c r="Q71" s="35"/>
      <c r="R71" s="17"/>
      <c r="S71" s="55"/>
      <c r="T71" s="55"/>
      <c r="U71" s="17"/>
    </row>
    <row r="72" spans="1:21" ht="15.75" thickBot="1" x14ac:dyDescent="0.3">
      <c r="A72" s="12"/>
      <c r="B72" s="26"/>
      <c r="C72" s="17"/>
      <c r="D72" s="35" t="s">
        <v>293</v>
      </c>
      <c r="E72" s="35"/>
      <c r="F72" s="17"/>
      <c r="G72" s="35" t="s">
        <v>1108</v>
      </c>
      <c r="H72" s="35"/>
      <c r="I72" s="17"/>
      <c r="J72" s="35" t="s">
        <v>1109</v>
      </c>
      <c r="K72" s="35"/>
      <c r="L72" s="17"/>
      <c r="M72" s="36" t="s">
        <v>1110</v>
      </c>
      <c r="N72" s="36"/>
      <c r="O72" s="36"/>
      <c r="P72" s="36"/>
      <c r="Q72" s="36"/>
      <c r="R72" s="17"/>
      <c r="S72" s="55"/>
      <c r="T72" s="55"/>
      <c r="U72" s="17"/>
    </row>
    <row r="73" spans="1:21" x14ac:dyDescent="0.25">
      <c r="A73" s="12"/>
      <c r="B73" s="26"/>
      <c r="C73" s="17"/>
      <c r="D73" s="35" t="s">
        <v>1111</v>
      </c>
      <c r="E73" s="35"/>
      <c r="F73" s="17"/>
      <c r="G73" s="35" t="s">
        <v>1112</v>
      </c>
      <c r="H73" s="35"/>
      <c r="I73" s="17"/>
      <c r="J73" s="35" t="s">
        <v>1112</v>
      </c>
      <c r="K73" s="35"/>
      <c r="L73" s="17"/>
      <c r="M73" s="56"/>
      <c r="N73" s="56"/>
      <c r="O73" s="20"/>
      <c r="P73" s="68" t="s">
        <v>94</v>
      </c>
      <c r="Q73" s="68"/>
      <c r="R73" s="17"/>
      <c r="S73" s="55"/>
      <c r="T73" s="55"/>
      <c r="U73" s="17"/>
    </row>
    <row r="74" spans="1:21" x14ac:dyDescent="0.25">
      <c r="A74" s="12"/>
      <c r="B74" s="26"/>
      <c r="C74" s="17"/>
      <c r="D74" s="35" t="s">
        <v>298</v>
      </c>
      <c r="E74" s="35"/>
      <c r="F74" s="17"/>
      <c r="G74" s="35" t="s">
        <v>1113</v>
      </c>
      <c r="H74" s="35"/>
      <c r="I74" s="17"/>
      <c r="J74" s="35" t="s">
        <v>1113</v>
      </c>
      <c r="K74" s="35"/>
      <c r="L74" s="17"/>
      <c r="M74" s="35" t="s">
        <v>1113</v>
      </c>
      <c r="N74" s="35"/>
      <c r="O74" s="17"/>
      <c r="P74" s="35" t="s">
        <v>1114</v>
      </c>
      <c r="Q74" s="35"/>
      <c r="R74" s="17"/>
      <c r="S74" s="55"/>
      <c r="T74" s="55"/>
      <c r="U74" s="17"/>
    </row>
    <row r="75" spans="1:21" ht="15.75" thickBot="1" x14ac:dyDescent="0.3">
      <c r="A75" s="12"/>
      <c r="B75" s="26"/>
      <c r="C75" s="17"/>
      <c r="D75" s="36" t="s">
        <v>107</v>
      </c>
      <c r="E75" s="36"/>
      <c r="F75" s="17"/>
      <c r="G75" s="36" t="s">
        <v>1115</v>
      </c>
      <c r="H75" s="36"/>
      <c r="I75" s="17"/>
      <c r="J75" s="36" t="s">
        <v>1115</v>
      </c>
      <c r="K75" s="36"/>
      <c r="L75" s="17"/>
      <c r="M75" s="36" t="s">
        <v>782</v>
      </c>
      <c r="N75" s="36"/>
      <c r="O75" s="17"/>
      <c r="P75" s="36" t="s">
        <v>1126</v>
      </c>
      <c r="Q75" s="36"/>
      <c r="R75" s="17"/>
      <c r="S75" s="36" t="s">
        <v>1117</v>
      </c>
      <c r="T75" s="36"/>
      <c r="U75" s="17"/>
    </row>
    <row r="76" spans="1:21" x14ac:dyDescent="0.25">
      <c r="A76" s="12"/>
      <c r="B76" s="26"/>
      <c r="C76" s="17"/>
      <c r="D76" s="35" t="s">
        <v>437</v>
      </c>
      <c r="E76" s="35"/>
      <c r="F76" s="35"/>
      <c r="G76" s="35"/>
      <c r="H76" s="35"/>
      <c r="I76" s="35"/>
      <c r="J76" s="35"/>
      <c r="K76" s="35"/>
      <c r="L76" s="35"/>
      <c r="M76" s="35"/>
      <c r="N76" s="35"/>
      <c r="O76" s="35"/>
      <c r="P76" s="35"/>
      <c r="Q76" s="35"/>
      <c r="R76" s="35"/>
      <c r="S76" s="35"/>
      <c r="T76" s="35"/>
      <c r="U76" s="17"/>
    </row>
    <row r="77" spans="1:21" x14ac:dyDescent="0.25">
      <c r="A77" s="12"/>
      <c r="B77" s="43" t="s">
        <v>1127</v>
      </c>
      <c r="C77" s="22"/>
      <c r="D77" s="57"/>
      <c r="E77" s="57"/>
      <c r="F77" s="22"/>
      <c r="G77" s="57"/>
      <c r="H77" s="57"/>
      <c r="I77" s="22"/>
      <c r="J77" s="57"/>
      <c r="K77" s="57"/>
      <c r="L77" s="22"/>
      <c r="M77" s="57"/>
      <c r="N77" s="57"/>
      <c r="O77" s="22"/>
      <c r="P77" s="57"/>
      <c r="Q77" s="57"/>
      <c r="R77" s="22"/>
      <c r="S77" s="57"/>
      <c r="T77" s="57"/>
      <c r="U77" s="22"/>
    </row>
    <row r="78" spans="1:21" x14ac:dyDescent="0.25">
      <c r="A78" s="12"/>
      <c r="B78" s="25" t="s">
        <v>1119</v>
      </c>
      <c r="C78" s="26"/>
      <c r="D78" s="58"/>
      <c r="E78" s="58"/>
      <c r="F78" s="26"/>
      <c r="G78" s="58"/>
      <c r="H78" s="58"/>
      <c r="I78" s="26"/>
      <c r="J78" s="58"/>
      <c r="K78" s="58"/>
      <c r="L78" s="26"/>
      <c r="M78" s="58"/>
      <c r="N78" s="58"/>
      <c r="O78" s="26"/>
      <c r="P78" s="58"/>
      <c r="Q78" s="58"/>
      <c r="R78" s="26"/>
      <c r="S78" s="58"/>
      <c r="T78" s="58"/>
      <c r="U78" s="26"/>
    </row>
    <row r="79" spans="1:21" x14ac:dyDescent="0.25">
      <c r="A79" s="12"/>
      <c r="B79" s="47" t="s">
        <v>1120</v>
      </c>
      <c r="C79" s="22"/>
      <c r="D79" s="23" t="s">
        <v>261</v>
      </c>
      <c r="E79" s="24">
        <v>46437</v>
      </c>
      <c r="F79" s="22"/>
      <c r="G79" s="23" t="s">
        <v>261</v>
      </c>
      <c r="H79" s="29" t="s">
        <v>263</v>
      </c>
      <c r="I79" s="22"/>
      <c r="J79" s="23" t="s">
        <v>261</v>
      </c>
      <c r="K79" s="24">
        <v>46437</v>
      </c>
      <c r="L79" s="22"/>
      <c r="M79" s="23" t="s">
        <v>261</v>
      </c>
      <c r="N79" s="24">
        <v>21565</v>
      </c>
      <c r="O79" s="22"/>
      <c r="P79" s="23" t="s">
        <v>261</v>
      </c>
      <c r="Q79" s="24">
        <v>20373</v>
      </c>
      <c r="R79" s="22"/>
      <c r="S79" s="23" t="s">
        <v>261</v>
      </c>
      <c r="T79" s="24">
        <v>4499</v>
      </c>
      <c r="U79" s="22"/>
    </row>
    <row r="80" spans="1:21" ht="26.25" x14ac:dyDescent="0.25">
      <c r="A80" s="12"/>
      <c r="B80" s="46" t="s">
        <v>1033</v>
      </c>
      <c r="C80" s="26"/>
      <c r="D80" s="39">
        <v>411907</v>
      </c>
      <c r="E80" s="39"/>
      <c r="F80" s="26"/>
      <c r="G80" s="38" t="s">
        <v>263</v>
      </c>
      <c r="H80" s="38"/>
      <c r="I80" s="26"/>
      <c r="J80" s="39">
        <v>411907</v>
      </c>
      <c r="K80" s="39"/>
      <c r="L80" s="26"/>
      <c r="M80" s="38" t="s">
        <v>263</v>
      </c>
      <c r="N80" s="38"/>
      <c r="O80" s="26"/>
      <c r="P80" s="38" t="s">
        <v>263</v>
      </c>
      <c r="Q80" s="38"/>
      <c r="R80" s="26"/>
      <c r="S80" s="39">
        <v>411907</v>
      </c>
      <c r="T80" s="39"/>
      <c r="U80" s="26"/>
    </row>
    <row r="81" spans="1:21" x14ac:dyDescent="0.25">
      <c r="A81" s="12"/>
      <c r="B81" s="47" t="s">
        <v>1027</v>
      </c>
      <c r="C81" s="22"/>
      <c r="D81" s="41">
        <v>199530</v>
      </c>
      <c r="E81" s="41"/>
      <c r="F81" s="22"/>
      <c r="G81" s="57"/>
      <c r="H81" s="57"/>
      <c r="I81" s="22"/>
      <c r="J81" s="41">
        <v>199530</v>
      </c>
      <c r="K81" s="41"/>
      <c r="L81" s="22"/>
      <c r="M81" s="40" t="s">
        <v>263</v>
      </c>
      <c r="N81" s="40"/>
      <c r="O81" s="22"/>
      <c r="P81" s="40" t="s">
        <v>263</v>
      </c>
      <c r="Q81" s="40"/>
      <c r="R81" s="22"/>
      <c r="S81" s="41">
        <v>199530</v>
      </c>
      <c r="T81" s="41"/>
      <c r="U81" s="22"/>
    </row>
    <row r="82" spans="1:21" ht="15.75" thickBot="1" x14ac:dyDescent="0.3">
      <c r="A82" s="12"/>
      <c r="B82" s="46" t="s">
        <v>742</v>
      </c>
      <c r="C82" s="26"/>
      <c r="D82" s="42" t="s">
        <v>263</v>
      </c>
      <c r="E82" s="42"/>
      <c r="F82" s="26"/>
      <c r="G82" s="42" t="s">
        <v>263</v>
      </c>
      <c r="H82" s="42"/>
      <c r="I82" s="26"/>
      <c r="J82" s="42" t="s">
        <v>263</v>
      </c>
      <c r="K82" s="42"/>
      <c r="L82" s="26"/>
      <c r="M82" s="42" t="s">
        <v>263</v>
      </c>
      <c r="N82" s="42"/>
      <c r="O82" s="26"/>
      <c r="P82" s="42" t="s">
        <v>263</v>
      </c>
      <c r="Q82" s="42"/>
      <c r="R82" s="26"/>
      <c r="S82" s="42" t="s">
        <v>263</v>
      </c>
      <c r="T82" s="42"/>
      <c r="U82" s="26"/>
    </row>
    <row r="83" spans="1:21" ht="39.75" thickBot="1" x14ac:dyDescent="0.3">
      <c r="A83" s="12"/>
      <c r="B83" s="31" t="s">
        <v>1121</v>
      </c>
      <c r="C83" s="22"/>
      <c r="D83" s="170">
        <v>657874</v>
      </c>
      <c r="E83" s="170"/>
      <c r="F83" s="22"/>
      <c r="G83" s="86" t="s">
        <v>263</v>
      </c>
      <c r="H83" s="86"/>
      <c r="I83" s="22"/>
      <c r="J83" s="170">
        <v>657874</v>
      </c>
      <c r="K83" s="170"/>
      <c r="L83" s="22"/>
      <c r="M83" s="170">
        <v>21565</v>
      </c>
      <c r="N83" s="170"/>
      <c r="O83" s="22"/>
      <c r="P83" s="170">
        <v>20373</v>
      </c>
      <c r="Q83" s="170"/>
      <c r="R83" s="22"/>
      <c r="S83" s="170">
        <v>615936</v>
      </c>
      <c r="T83" s="170"/>
      <c r="U83" s="22"/>
    </row>
    <row r="84" spans="1:21" ht="39.75" thickBot="1" x14ac:dyDescent="0.3">
      <c r="A84" s="12"/>
      <c r="B84" s="73" t="s">
        <v>1122</v>
      </c>
      <c r="C84" s="26"/>
      <c r="D84" s="169" t="s">
        <v>263</v>
      </c>
      <c r="E84" s="169"/>
      <c r="F84" s="26"/>
      <c r="G84" s="169" t="s">
        <v>263</v>
      </c>
      <c r="H84" s="169"/>
      <c r="I84" s="26"/>
      <c r="J84" s="169" t="s">
        <v>263</v>
      </c>
      <c r="K84" s="169"/>
      <c r="L84" s="26"/>
      <c r="M84" s="169" t="s">
        <v>263</v>
      </c>
      <c r="N84" s="169"/>
      <c r="O84" s="26"/>
      <c r="P84" s="169" t="s">
        <v>263</v>
      </c>
      <c r="Q84" s="169"/>
      <c r="R84" s="26"/>
      <c r="S84" s="169" t="s">
        <v>263</v>
      </c>
      <c r="T84" s="169"/>
      <c r="U84" s="26"/>
    </row>
    <row r="85" spans="1:21" ht="15.75" thickBot="1" x14ac:dyDescent="0.3">
      <c r="A85" s="12"/>
      <c r="B85" s="31" t="s">
        <v>1123</v>
      </c>
      <c r="C85" s="22"/>
      <c r="D85" s="170">
        <v>657874</v>
      </c>
      <c r="E85" s="170"/>
      <c r="F85" s="22"/>
      <c r="G85" s="86" t="s">
        <v>263</v>
      </c>
      <c r="H85" s="86"/>
      <c r="I85" s="22"/>
      <c r="J85" s="170">
        <v>657874</v>
      </c>
      <c r="K85" s="170"/>
      <c r="L85" s="22"/>
      <c r="M85" s="170">
        <v>21565</v>
      </c>
      <c r="N85" s="170"/>
      <c r="O85" s="22"/>
      <c r="P85" s="170">
        <v>20373</v>
      </c>
      <c r="Q85" s="170"/>
      <c r="R85" s="22"/>
      <c r="S85" s="170">
        <v>615936</v>
      </c>
      <c r="T85" s="170"/>
      <c r="U85" s="22"/>
    </row>
    <row r="86" spans="1:21" ht="15.75" thickBot="1" x14ac:dyDescent="0.3">
      <c r="A86" s="12"/>
      <c r="B86" s="73" t="s">
        <v>1128</v>
      </c>
      <c r="C86" s="26"/>
      <c r="D86" s="96">
        <v>150000</v>
      </c>
      <c r="E86" s="96"/>
      <c r="F86" s="26"/>
      <c r="G86" s="169" t="s">
        <v>263</v>
      </c>
      <c r="H86" s="169"/>
      <c r="I86" s="26"/>
      <c r="J86" s="96">
        <v>150000</v>
      </c>
      <c r="K86" s="96"/>
      <c r="L86" s="26"/>
      <c r="M86" s="169" t="s">
        <v>263</v>
      </c>
      <c r="N86" s="169"/>
      <c r="O86" s="26"/>
      <c r="P86" s="169" t="s">
        <v>263</v>
      </c>
      <c r="Q86" s="169"/>
      <c r="R86" s="26"/>
      <c r="S86" s="96">
        <v>150000</v>
      </c>
      <c r="T86" s="96"/>
      <c r="U86" s="26"/>
    </row>
    <row r="87" spans="1:21" ht="15.75" thickBot="1" x14ac:dyDescent="0.3">
      <c r="A87" s="12"/>
      <c r="B87" s="43" t="s">
        <v>1129</v>
      </c>
      <c r="C87" s="22"/>
      <c r="D87" s="32" t="s">
        <v>261</v>
      </c>
      <c r="E87" s="34">
        <v>807874</v>
      </c>
      <c r="F87" s="22"/>
      <c r="G87" s="32" t="s">
        <v>261</v>
      </c>
      <c r="H87" s="33" t="s">
        <v>263</v>
      </c>
      <c r="I87" s="22"/>
      <c r="J87" s="32" t="s">
        <v>261</v>
      </c>
      <c r="K87" s="34">
        <v>807874</v>
      </c>
      <c r="L87" s="22"/>
      <c r="M87" s="32" t="s">
        <v>261</v>
      </c>
      <c r="N87" s="34">
        <v>21565</v>
      </c>
      <c r="O87" s="22"/>
      <c r="P87" s="32" t="s">
        <v>261</v>
      </c>
      <c r="Q87" s="34">
        <v>20373</v>
      </c>
      <c r="R87" s="22"/>
      <c r="S87" s="32" t="s">
        <v>261</v>
      </c>
      <c r="T87" s="34">
        <v>765936</v>
      </c>
      <c r="U87" s="22"/>
    </row>
    <row r="88" spans="1:21" ht="15.75" thickTop="1" x14ac:dyDescent="0.25">
      <c r="A88" s="12"/>
      <c r="B88" s="71"/>
      <c r="C88" s="71"/>
      <c r="D88" s="71"/>
      <c r="E88" s="71"/>
      <c r="F88" s="71"/>
      <c r="G88" s="71"/>
      <c r="H88" s="71"/>
      <c r="I88" s="71"/>
      <c r="J88" s="71"/>
      <c r="K88" s="71"/>
      <c r="L88" s="71"/>
      <c r="M88" s="71"/>
      <c r="N88" s="71"/>
      <c r="O88" s="71"/>
      <c r="P88" s="71"/>
      <c r="Q88" s="71"/>
      <c r="R88" s="71"/>
      <c r="S88" s="71"/>
      <c r="T88" s="71"/>
      <c r="U88" s="71"/>
    </row>
    <row r="89" spans="1:21" x14ac:dyDescent="0.25">
      <c r="A89" s="12"/>
      <c r="B89" s="72" t="s">
        <v>1130</v>
      </c>
      <c r="C89" s="72"/>
      <c r="D89" s="72"/>
      <c r="E89" s="72"/>
      <c r="F89" s="72"/>
      <c r="G89" s="72"/>
      <c r="H89" s="72"/>
      <c r="I89" s="72"/>
      <c r="J89" s="72"/>
      <c r="K89" s="72"/>
      <c r="L89" s="72"/>
      <c r="M89" s="72"/>
      <c r="N89" s="72"/>
      <c r="O89" s="72"/>
      <c r="P89" s="72"/>
      <c r="Q89" s="72"/>
      <c r="R89" s="72"/>
      <c r="S89" s="72"/>
      <c r="T89" s="72"/>
      <c r="U89" s="72"/>
    </row>
  </sheetData>
  <mergeCells count="372">
    <mergeCell ref="B26:U26"/>
    <mergeCell ref="A44:A89"/>
    <mergeCell ref="B44:U44"/>
    <mergeCell ref="B45:U45"/>
    <mergeCell ref="B65:U65"/>
    <mergeCell ref="B66:U66"/>
    <mergeCell ref="B67:U67"/>
    <mergeCell ref="B68:U68"/>
    <mergeCell ref="B88:U88"/>
    <mergeCell ref="B89:U89"/>
    <mergeCell ref="A1:A2"/>
    <mergeCell ref="B1:U1"/>
    <mergeCell ref="B2:U2"/>
    <mergeCell ref="B3:U3"/>
    <mergeCell ref="A4:A43"/>
    <mergeCell ref="B4:U4"/>
    <mergeCell ref="B5:U5"/>
    <mergeCell ref="B6:U6"/>
    <mergeCell ref="B24:U24"/>
    <mergeCell ref="B25:U25"/>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D76:T76"/>
    <mergeCell ref="D77:E77"/>
    <mergeCell ref="G77:H77"/>
    <mergeCell ref="J77:K77"/>
    <mergeCell ref="M77:N77"/>
    <mergeCell ref="P77:Q77"/>
    <mergeCell ref="S77:T77"/>
    <mergeCell ref="D75:E75"/>
    <mergeCell ref="G75:H75"/>
    <mergeCell ref="J75:K75"/>
    <mergeCell ref="M75:N75"/>
    <mergeCell ref="P75:Q75"/>
    <mergeCell ref="S75:T75"/>
    <mergeCell ref="S73:T73"/>
    <mergeCell ref="D74:E74"/>
    <mergeCell ref="G74:H74"/>
    <mergeCell ref="J74:K74"/>
    <mergeCell ref="M74:N74"/>
    <mergeCell ref="P74:Q74"/>
    <mergeCell ref="S74:T74"/>
    <mergeCell ref="D72:E72"/>
    <mergeCell ref="G72:H72"/>
    <mergeCell ref="J72:K72"/>
    <mergeCell ref="M72:Q72"/>
    <mergeCell ref="S72:T72"/>
    <mergeCell ref="D73:E73"/>
    <mergeCell ref="G73:H73"/>
    <mergeCell ref="J73:K73"/>
    <mergeCell ref="M73:N73"/>
    <mergeCell ref="P73:Q73"/>
    <mergeCell ref="D70:E70"/>
    <mergeCell ref="G70:H70"/>
    <mergeCell ref="J70:K70"/>
    <mergeCell ref="M70:Q70"/>
    <mergeCell ref="S70:T70"/>
    <mergeCell ref="D71:E71"/>
    <mergeCell ref="G71:H71"/>
    <mergeCell ref="J71:K71"/>
    <mergeCell ref="M71:Q71"/>
    <mergeCell ref="S71:T71"/>
    <mergeCell ref="D69:E69"/>
    <mergeCell ref="G69:H69"/>
    <mergeCell ref="J69:K69"/>
    <mergeCell ref="M69:N69"/>
    <mergeCell ref="P69:Q69"/>
    <mergeCell ref="S69:T69"/>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5:E55"/>
    <mergeCell ref="G55:H55"/>
    <mergeCell ref="J55:K55"/>
    <mergeCell ref="M55:N55"/>
    <mergeCell ref="P55:Q55"/>
    <mergeCell ref="S55:T55"/>
    <mergeCell ref="D53:T53"/>
    <mergeCell ref="D54:E54"/>
    <mergeCell ref="G54:H54"/>
    <mergeCell ref="J54:K54"/>
    <mergeCell ref="M54:N54"/>
    <mergeCell ref="P54:Q54"/>
    <mergeCell ref="S54:T54"/>
    <mergeCell ref="D52:E52"/>
    <mergeCell ref="G52:H52"/>
    <mergeCell ref="J52:K52"/>
    <mergeCell ref="M52:N52"/>
    <mergeCell ref="P52:Q52"/>
    <mergeCell ref="S52:T52"/>
    <mergeCell ref="S50:T50"/>
    <mergeCell ref="D51:E51"/>
    <mergeCell ref="G51:H51"/>
    <mergeCell ref="J51:K51"/>
    <mergeCell ref="M51:N51"/>
    <mergeCell ref="P51:Q51"/>
    <mergeCell ref="S51:T51"/>
    <mergeCell ref="D49:E49"/>
    <mergeCell ref="G49:H49"/>
    <mergeCell ref="J49:K49"/>
    <mergeCell ref="M49:Q49"/>
    <mergeCell ref="S49:T49"/>
    <mergeCell ref="D50:E50"/>
    <mergeCell ref="G50:H50"/>
    <mergeCell ref="J50:K50"/>
    <mergeCell ref="M50:N50"/>
    <mergeCell ref="P50:Q50"/>
    <mergeCell ref="D47:E47"/>
    <mergeCell ref="G47:H47"/>
    <mergeCell ref="J47:K47"/>
    <mergeCell ref="M47:Q47"/>
    <mergeCell ref="S47:T47"/>
    <mergeCell ref="D48:E48"/>
    <mergeCell ref="G48:H48"/>
    <mergeCell ref="J48:K48"/>
    <mergeCell ref="M48:Q48"/>
    <mergeCell ref="S48:T48"/>
    <mergeCell ref="D46:E46"/>
    <mergeCell ref="G46:H46"/>
    <mergeCell ref="J46:K46"/>
    <mergeCell ref="M46:N46"/>
    <mergeCell ref="P46:Q46"/>
    <mergeCell ref="S46:T46"/>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6:E36"/>
    <mergeCell ref="G36:H36"/>
    <mergeCell ref="J36:K36"/>
    <mergeCell ref="M36:N36"/>
    <mergeCell ref="P36:Q36"/>
    <mergeCell ref="S36:T36"/>
    <mergeCell ref="D34:T34"/>
    <mergeCell ref="D35:E35"/>
    <mergeCell ref="G35:H35"/>
    <mergeCell ref="J35:K35"/>
    <mergeCell ref="M35:N35"/>
    <mergeCell ref="P35:Q35"/>
    <mergeCell ref="S35:T35"/>
    <mergeCell ref="D33:E33"/>
    <mergeCell ref="G33:H33"/>
    <mergeCell ref="J33:K33"/>
    <mergeCell ref="M33:N33"/>
    <mergeCell ref="P33:Q33"/>
    <mergeCell ref="S33:T33"/>
    <mergeCell ref="S31:T31"/>
    <mergeCell ref="D32:E32"/>
    <mergeCell ref="G32:H32"/>
    <mergeCell ref="J32:K32"/>
    <mergeCell ref="M32:N32"/>
    <mergeCell ref="P32:Q32"/>
    <mergeCell ref="S32:T32"/>
    <mergeCell ref="D30:E30"/>
    <mergeCell ref="G30:H30"/>
    <mergeCell ref="J30:K30"/>
    <mergeCell ref="M30:Q30"/>
    <mergeCell ref="S30:T30"/>
    <mergeCell ref="D31:E31"/>
    <mergeCell ref="G31:H31"/>
    <mergeCell ref="J31:K31"/>
    <mergeCell ref="M31:N31"/>
    <mergeCell ref="P31:Q31"/>
    <mergeCell ref="D28:E28"/>
    <mergeCell ref="G28:H28"/>
    <mergeCell ref="J28:K28"/>
    <mergeCell ref="M28:Q28"/>
    <mergeCell ref="S28:T28"/>
    <mergeCell ref="D29:E29"/>
    <mergeCell ref="G29:H29"/>
    <mergeCell ref="J29:K29"/>
    <mergeCell ref="M29:Q29"/>
    <mergeCell ref="S29:T29"/>
    <mergeCell ref="D27:E27"/>
    <mergeCell ref="G27:H27"/>
    <mergeCell ref="J27:K27"/>
    <mergeCell ref="M27:N27"/>
    <mergeCell ref="P27:Q27"/>
    <mergeCell ref="S27:T27"/>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4:T14"/>
    <mergeCell ref="D15:E15"/>
    <mergeCell ref="G15:H15"/>
    <mergeCell ref="J15:K15"/>
    <mergeCell ref="M15:N15"/>
    <mergeCell ref="P15:Q15"/>
    <mergeCell ref="S15:T15"/>
    <mergeCell ref="D13:E13"/>
    <mergeCell ref="G13:H13"/>
    <mergeCell ref="J13:K13"/>
    <mergeCell ref="M13:N13"/>
    <mergeCell ref="P13:Q13"/>
    <mergeCell ref="S13:T13"/>
    <mergeCell ref="S11:T11"/>
    <mergeCell ref="D12:E12"/>
    <mergeCell ref="G12:H12"/>
    <mergeCell ref="J12:K12"/>
    <mergeCell ref="M12:N12"/>
    <mergeCell ref="P12:Q12"/>
    <mergeCell ref="S12:T12"/>
    <mergeCell ref="D10:E10"/>
    <mergeCell ref="G10:H10"/>
    <mergeCell ref="J10:K10"/>
    <mergeCell ref="M10:Q10"/>
    <mergeCell ref="S10:T10"/>
    <mergeCell ref="D11:E11"/>
    <mergeCell ref="G11:H11"/>
    <mergeCell ref="J11:K11"/>
    <mergeCell ref="M11:N11"/>
    <mergeCell ref="P11:Q11"/>
    <mergeCell ref="D8:E8"/>
    <mergeCell ref="G8:H8"/>
    <mergeCell ref="J8:K8"/>
    <mergeCell ref="M8:Q8"/>
    <mergeCell ref="S8:T8"/>
    <mergeCell ref="D9:E9"/>
    <mergeCell ref="G9:H9"/>
    <mergeCell ref="J9:K9"/>
    <mergeCell ref="M9:Q9"/>
    <mergeCell ref="S9:T9"/>
    <mergeCell ref="D7:E7"/>
    <mergeCell ref="G7:H7"/>
    <mergeCell ref="J7:K7"/>
    <mergeCell ref="M7:N7"/>
    <mergeCell ref="P7:Q7"/>
    <mergeCell ref="S7:T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21" customWidth="1"/>
    <col min="4" max="4" width="4.140625" customWidth="1"/>
    <col min="5" max="5" width="20" customWidth="1"/>
    <col min="6" max="6" width="3.5703125" customWidth="1"/>
    <col min="7" max="7" width="4.140625" customWidth="1"/>
    <col min="8" max="8" width="20" customWidth="1"/>
    <col min="9" max="9" width="3.5703125" customWidth="1"/>
    <col min="10" max="10" width="4.140625" customWidth="1"/>
    <col min="11" max="11" width="20" customWidth="1"/>
    <col min="12" max="12" width="3.5703125" customWidth="1"/>
    <col min="13" max="13" width="4.140625" customWidth="1"/>
    <col min="14" max="14" width="20" customWidth="1"/>
    <col min="15" max="15" width="3.5703125" customWidth="1"/>
  </cols>
  <sheetData>
    <row r="1" spans="1:15" ht="15" customHeight="1" x14ac:dyDescent="0.25">
      <c r="A1" s="7" t="s">
        <v>1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32</v>
      </c>
      <c r="B3" s="11" t="s">
        <v>4</v>
      </c>
      <c r="C3" s="11"/>
      <c r="D3" s="11"/>
      <c r="E3" s="11"/>
      <c r="F3" s="11"/>
      <c r="G3" s="11"/>
      <c r="H3" s="11"/>
      <c r="I3" s="11"/>
      <c r="J3" s="11"/>
      <c r="K3" s="11"/>
      <c r="L3" s="11"/>
      <c r="M3" s="11"/>
      <c r="N3" s="11"/>
      <c r="O3" s="11"/>
    </row>
    <row r="4" spans="1:15" ht="15" customHeight="1" x14ac:dyDescent="0.25">
      <c r="A4" s="12" t="s">
        <v>1238</v>
      </c>
      <c r="B4" s="11" t="s">
        <v>4</v>
      </c>
      <c r="C4" s="11"/>
      <c r="D4" s="11"/>
      <c r="E4" s="11"/>
      <c r="F4" s="11"/>
      <c r="G4" s="11"/>
      <c r="H4" s="11"/>
      <c r="I4" s="11"/>
      <c r="J4" s="11"/>
      <c r="K4" s="11"/>
      <c r="L4" s="11"/>
      <c r="M4" s="11"/>
      <c r="N4" s="11"/>
      <c r="O4" s="11"/>
    </row>
    <row r="5" spans="1:15" x14ac:dyDescent="0.25">
      <c r="A5" s="12"/>
      <c r="B5" s="71"/>
      <c r="C5" s="71"/>
      <c r="D5" s="71"/>
      <c r="E5" s="71"/>
      <c r="F5" s="71"/>
      <c r="G5" s="71"/>
      <c r="H5" s="71"/>
      <c r="I5" s="71"/>
      <c r="J5" s="71"/>
      <c r="K5" s="71"/>
      <c r="L5" s="71"/>
      <c r="M5" s="71"/>
      <c r="N5" s="71"/>
      <c r="O5" s="71"/>
    </row>
    <row r="6" spans="1:15" x14ac:dyDescent="0.25">
      <c r="A6" s="12"/>
      <c r="B6" s="71"/>
      <c r="C6" s="71"/>
      <c r="D6" s="71"/>
      <c r="E6" s="71"/>
      <c r="F6" s="71"/>
      <c r="G6" s="71"/>
      <c r="H6" s="71"/>
      <c r="I6" s="71"/>
      <c r="J6" s="71"/>
      <c r="K6" s="71"/>
      <c r="L6" s="71"/>
      <c r="M6" s="71"/>
      <c r="N6" s="71"/>
      <c r="O6" s="71"/>
    </row>
    <row r="7" spans="1:15" x14ac:dyDescent="0.25">
      <c r="A7" s="12"/>
      <c r="B7" s="26"/>
      <c r="C7" s="17"/>
      <c r="D7" s="35" t="s">
        <v>358</v>
      </c>
      <c r="E7" s="35"/>
      <c r="F7" s="35"/>
      <c r="G7" s="35"/>
      <c r="H7" s="35"/>
      <c r="I7" s="17"/>
      <c r="J7" s="35" t="s">
        <v>358</v>
      </c>
      <c r="K7" s="35"/>
      <c r="L7" s="35"/>
      <c r="M7" s="35"/>
      <c r="N7" s="35"/>
      <c r="O7" s="17"/>
    </row>
    <row r="8" spans="1:15" x14ac:dyDescent="0.25">
      <c r="A8" s="12"/>
      <c r="B8" s="26"/>
      <c r="C8" s="17"/>
      <c r="D8" s="35" t="s">
        <v>412</v>
      </c>
      <c r="E8" s="35"/>
      <c r="F8" s="35"/>
      <c r="G8" s="35"/>
      <c r="H8" s="35"/>
      <c r="I8" s="17"/>
      <c r="J8" s="35" t="s">
        <v>413</v>
      </c>
      <c r="K8" s="35"/>
      <c r="L8" s="35"/>
      <c r="M8" s="35"/>
      <c r="N8" s="35"/>
      <c r="O8" s="17"/>
    </row>
    <row r="9" spans="1:15" ht="15.75" thickBot="1" x14ac:dyDescent="0.3">
      <c r="A9" s="12"/>
      <c r="B9" s="26"/>
      <c r="C9" s="17"/>
      <c r="D9" s="36" t="s">
        <v>414</v>
      </c>
      <c r="E9" s="36"/>
      <c r="F9" s="36"/>
      <c r="G9" s="36"/>
      <c r="H9" s="36"/>
      <c r="I9" s="17"/>
      <c r="J9" s="36" t="s">
        <v>414</v>
      </c>
      <c r="K9" s="36"/>
      <c r="L9" s="36"/>
      <c r="M9" s="36"/>
      <c r="N9" s="36"/>
      <c r="O9" s="17"/>
    </row>
    <row r="10" spans="1:15" ht="15.75" thickBot="1" x14ac:dyDescent="0.3">
      <c r="A10" s="12"/>
      <c r="B10" s="26"/>
      <c r="C10" s="17"/>
      <c r="D10" s="37">
        <v>2013</v>
      </c>
      <c r="E10" s="37"/>
      <c r="F10" s="20"/>
      <c r="G10" s="37">
        <v>2012</v>
      </c>
      <c r="H10" s="37"/>
      <c r="I10" s="17"/>
      <c r="J10" s="37">
        <v>2013</v>
      </c>
      <c r="K10" s="37"/>
      <c r="L10" s="20"/>
      <c r="M10" s="37">
        <v>2012</v>
      </c>
      <c r="N10" s="37"/>
      <c r="O10" s="17"/>
    </row>
    <row r="11" spans="1:15" x14ac:dyDescent="0.25">
      <c r="A11" s="12"/>
      <c r="B11" s="26"/>
      <c r="C11" s="17"/>
      <c r="D11" s="35" t="s">
        <v>437</v>
      </c>
      <c r="E11" s="35"/>
      <c r="F11" s="35"/>
      <c r="G11" s="35"/>
      <c r="H11" s="35"/>
      <c r="I11" s="35"/>
      <c r="J11" s="35"/>
      <c r="K11" s="35"/>
      <c r="L11" s="35"/>
      <c r="M11" s="35"/>
      <c r="N11" s="35"/>
      <c r="O11" s="17"/>
    </row>
    <row r="12" spans="1:15" x14ac:dyDescent="0.25">
      <c r="A12" s="12"/>
      <c r="B12" s="43" t="s">
        <v>29</v>
      </c>
      <c r="C12" s="22"/>
      <c r="D12" s="57"/>
      <c r="E12" s="57"/>
      <c r="F12" s="22"/>
      <c r="G12" s="57"/>
      <c r="H12" s="57"/>
      <c r="I12" s="22"/>
      <c r="J12" s="57"/>
      <c r="K12" s="57"/>
      <c r="L12" s="22"/>
      <c r="M12" s="57"/>
      <c r="N12" s="57"/>
      <c r="O12" s="22"/>
    </row>
    <row r="13" spans="1:15" x14ac:dyDescent="0.25">
      <c r="A13" s="12"/>
      <c r="B13" s="73" t="s">
        <v>1145</v>
      </c>
      <c r="C13" s="26"/>
      <c r="D13" s="15" t="s">
        <v>261</v>
      </c>
      <c r="E13" s="28">
        <v>377416</v>
      </c>
      <c r="F13" s="26"/>
      <c r="G13" s="15" t="s">
        <v>261</v>
      </c>
      <c r="H13" s="28">
        <v>341035</v>
      </c>
      <c r="I13" s="26"/>
      <c r="J13" s="15" t="s">
        <v>261</v>
      </c>
      <c r="K13" s="28">
        <v>1092063</v>
      </c>
      <c r="L13" s="26"/>
      <c r="M13" s="15" t="s">
        <v>261</v>
      </c>
      <c r="N13" s="28">
        <v>1023668</v>
      </c>
      <c r="O13" s="26"/>
    </row>
    <row r="14" spans="1:15" x14ac:dyDescent="0.25">
      <c r="A14" s="12"/>
      <c r="B14" s="31" t="s">
        <v>1146</v>
      </c>
      <c r="C14" s="22"/>
      <c r="D14" s="41">
        <v>240067</v>
      </c>
      <c r="E14" s="41"/>
      <c r="F14" s="22"/>
      <c r="G14" s="41">
        <v>251550</v>
      </c>
      <c r="H14" s="41"/>
      <c r="I14" s="22"/>
      <c r="J14" s="41">
        <v>752247</v>
      </c>
      <c r="K14" s="41"/>
      <c r="L14" s="22"/>
      <c r="M14" s="41">
        <v>812355</v>
      </c>
      <c r="N14" s="41"/>
      <c r="O14" s="22"/>
    </row>
    <row r="15" spans="1:15" x14ac:dyDescent="0.25">
      <c r="A15" s="12"/>
      <c r="B15" s="73" t="s">
        <v>1147</v>
      </c>
      <c r="C15" s="26"/>
      <c r="D15" s="39">
        <v>196305</v>
      </c>
      <c r="E15" s="39"/>
      <c r="F15" s="26"/>
      <c r="G15" s="39">
        <v>141015</v>
      </c>
      <c r="H15" s="39"/>
      <c r="I15" s="26"/>
      <c r="J15" s="39">
        <v>547259</v>
      </c>
      <c r="K15" s="39"/>
      <c r="L15" s="26"/>
      <c r="M15" s="39">
        <v>462031</v>
      </c>
      <c r="N15" s="39"/>
      <c r="O15" s="26"/>
    </row>
    <row r="16" spans="1:15" x14ac:dyDescent="0.25">
      <c r="A16" s="12"/>
      <c r="B16" s="31" t="s">
        <v>1148</v>
      </c>
      <c r="C16" s="22"/>
      <c r="D16" s="41">
        <v>25208</v>
      </c>
      <c r="E16" s="41"/>
      <c r="F16" s="22"/>
      <c r="G16" s="41">
        <v>26933</v>
      </c>
      <c r="H16" s="41"/>
      <c r="I16" s="22"/>
      <c r="J16" s="41">
        <v>91596</v>
      </c>
      <c r="K16" s="41"/>
      <c r="L16" s="22"/>
      <c r="M16" s="41">
        <v>95949</v>
      </c>
      <c r="N16" s="41"/>
      <c r="O16" s="22"/>
    </row>
    <row r="17" spans="1:15" x14ac:dyDescent="0.25">
      <c r="A17" s="12"/>
      <c r="B17" s="73" t="s">
        <v>1149</v>
      </c>
      <c r="C17" s="26"/>
      <c r="D17" s="39">
        <v>71495</v>
      </c>
      <c r="E17" s="39"/>
      <c r="F17" s="26"/>
      <c r="G17" s="39">
        <v>72492</v>
      </c>
      <c r="H17" s="39"/>
      <c r="I17" s="26"/>
      <c r="J17" s="39">
        <v>210879</v>
      </c>
      <c r="K17" s="39"/>
      <c r="L17" s="26"/>
      <c r="M17" s="39">
        <v>216163</v>
      </c>
      <c r="N17" s="39"/>
      <c r="O17" s="26"/>
    </row>
    <row r="18" spans="1:15" ht="15.75" thickBot="1" x14ac:dyDescent="0.3">
      <c r="A18" s="12"/>
      <c r="B18" s="31" t="s">
        <v>1150</v>
      </c>
      <c r="C18" s="22"/>
      <c r="D18" s="62">
        <v>42203</v>
      </c>
      <c r="E18" s="62"/>
      <c r="F18" s="22"/>
      <c r="G18" s="62">
        <v>59766</v>
      </c>
      <c r="H18" s="62"/>
      <c r="I18" s="22"/>
      <c r="J18" s="62">
        <v>147820</v>
      </c>
      <c r="K18" s="62"/>
      <c r="L18" s="22"/>
      <c r="M18" s="62">
        <v>142981</v>
      </c>
      <c r="N18" s="62"/>
      <c r="O18" s="22"/>
    </row>
    <row r="19" spans="1:15" ht="15.75" thickBot="1" x14ac:dyDescent="0.3">
      <c r="A19" s="12"/>
      <c r="B19" s="46" t="s">
        <v>41</v>
      </c>
      <c r="C19" s="26"/>
      <c r="D19" s="52" t="s">
        <v>261</v>
      </c>
      <c r="E19" s="53">
        <v>952694</v>
      </c>
      <c r="F19" s="26"/>
      <c r="G19" s="52" t="s">
        <v>261</v>
      </c>
      <c r="H19" s="53">
        <v>892791</v>
      </c>
      <c r="I19" s="26"/>
      <c r="J19" s="52" t="s">
        <v>261</v>
      </c>
      <c r="K19" s="53">
        <v>2841864</v>
      </c>
      <c r="L19" s="26"/>
      <c r="M19" s="52" t="s">
        <v>261</v>
      </c>
      <c r="N19" s="53">
        <v>2753147</v>
      </c>
      <c r="O19" s="26"/>
    </row>
    <row r="20" spans="1:15" ht="15.75" thickTop="1" x14ac:dyDescent="0.25">
      <c r="A20" s="12"/>
      <c r="B20" s="43" t="s">
        <v>1151</v>
      </c>
      <c r="C20" s="22"/>
      <c r="D20" s="64"/>
      <c r="E20" s="64"/>
      <c r="F20" s="22"/>
      <c r="G20" s="64"/>
      <c r="H20" s="64"/>
      <c r="I20" s="22"/>
      <c r="J20" s="64"/>
      <c r="K20" s="64"/>
      <c r="L20" s="22"/>
      <c r="M20" s="64"/>
      <c r="N20" s="64"/>
      <c r="O20" s="22"/>
    </row>
    <row r="21" spans="1:15" x14ac:dyDescent="0.25">
      <c r="A21" s="12"/>
      <c r="B21" s="73" t="s">
        <v>1145</v>
      </c>
      <c r="C21" s="26"/>
      <c r="D21" s="15" t="s">
        <v>261</v>
      </c>
      <c r="E21" s="28">
        <v>29218</v>
      </c>
      <c r="F21" s="26"/>
      <c r="G21" s="15" t="s">
        <v>261</v>
      </c>
      <c r="H21" s="28">
        <v>28673</v>
      </c>
      <c r="I21" s="26"/>
      <c r="J21" s="15" t="s">
        <v>261</v>
      </c>
      <c r="K21" s="28">
        <v>77598</v>
      </c>
      <c r="L21" s="26"/>
      <c r="M21" s="15" t="s">
        <v>261</v>
      </c>
      <c r="N21" s="28">
        <v>89390</v>
      </c>
      <c r="O21" s="26"/>
    </row>
    <row r="22" spans="1:15" x14ac:dyDescent="0.25">
      <c r="A22" s="12"/>
      <c r="B22" s="31" t="s">
        <v>1146</v>
      </c>
      <c r="C22" s="22"/>
      <c r="D22" s="41">
        <v>29429</v>
      </c>
      <c r="E22" s="41"/>
      <c r="F22" s="22"/>
      <c r="G22" s="41">
        <v>46155</v>
      </c>
      <c r="H22" s="41"/>
      <c r="I22" s="22"/>
      <c r="J22" s="41">
        <v>93241</v>
      </c>
      <c r="K22" s="41"/>
      <c r="L22" s="22"/>
      <c r="M22" s="41">
        <v>128869</v>
      </c>
      <c r="N22" s="41"/>
      <c r="O22" s="22"/>
    </row>
    <row r="23" spans="1:15" x14ac:dyDescent="0.25">
      <c r="A23" s="12"/>
      <c r="B23" s="73" t="s">
        <v>1147</v>
      </c>
      <c r="C23" s="26"/>
      <c r="D23" s="39">
        <v>50866</v>
      </c>
      <c r="E23" s="39"/>
      <c r="F23" s="26"/>
      <c r="G23" s="39">
        <v>9408</v>
      </c>
      <c r="H23" s="39"/>
      <c r="I23" s="26"/>
      <c r="J23" s="39">
        <v>130646</v>
      </c>
      <c r="K23" s="39"/>
      <c r="L23" s="26"/>
      <c r="M23" s="39">
        <v>73744</v>
      </c>
      <c r="N23" s="39"/>
      <c r="O23" s="26"/>
    </row>
    <row r="24" spans="1:15" x14ac:dyDescent="0.25">
      <c r="A24" s="12"/>
      <c r="B24" s="31" t="s">
        <v>1148</v>
      </c>
      <c r="C24" s="22"/>
      <c r="D24" s="41">
        <v>19206</v>
      </c>
      <c r="E24" s="41"/>
      <c r="F24" s="22"/>
      <c r="G24" s="41">
        <v>13050</v>
      </c>
      <c r="H24" s="41"/>
      <c r="I24" s="22"/>
      <c r="J24" s="41">
        <v>59514</v>
      </c>
      <c r="K24" s="41"/>
      <c r="L24" s="22"/>
      <c r="M24" s="41">
        <v>41654</v>
      </c>
      <c r="N24" s="41"/>
      <c r="O24" s="22"/>
    </row>
    <row r="25" spans="1:15" x14ac:dyDescent="0.25">
      <c r="A25" s="12"/>
      <c r="B25" s="73" t="s">
        <v>1149</v>
      </c>
      <c r="C25" s="26"/>
      <c r="D25" s="39">
        <v>6827</v>
      </c>
      <c r="E25" s="39"/>
      <c r="F25" s="26"/>
      <c r="G25" s="39">
        <v>4150</v>
      </c>
      <c r="H25" s="39"/>
      <c r="I25" s="26"/>
      <c r="J25" s="39">
        <v>20292</v>
      </c>
      <c r="K25" s="39"/>
      <c r="L25" s="26"/>
      <c r="M25" s="39">
        <v>15595</v>
      </c>
      <c r="N25" s="39"/>
      <c r="O25" s="26"/>
    </row>
    <row r="26" spans="1:15" ht="15.75" thickBot="1" x14ac:dyDescent="0.3">
      <c r="A26" s="12"/>
      <c r="B26" s="31" t="s">
        <v>1150</v>
      </c>
      <c r="C26" s="22"/>
      <c r="D26" s="63" t="s">
        <v>1152</v>
      </c>
      <c r="E26" s="63"/>
      <c r="F26" s="23" t="s">
        <v>265</v>
      </c>
      <c r="G26" s="63" t="s">
        <v>1153</v>
      </c>
      <c r="H26" s="63"/>
      <c r="I26" s="23" t="s">
        <v>265</v>
      </c>
      <c r="J26" s="63" t="s">
        <v>1154</v>
      </c>
      <c r="K26" s="63"/>
      <c r="L26" s="23" t="s">
        <v>265</v>
      </c>
      <c r="M26" s="63" t="s">
        <v>1155</v>
      </c>
      <c r="N26" s="63"/>
      <c r="O26" s="23" t="s">
        <v>265</v>
      </c>
    </row>
    <row r="27" spans="1:15" x14ac:dyDescent="0.25">
      <c r="A27" s="12"/>
      <c r="B27" s="46" t="s">
        <v>1156</v>
      </c>
      <c r="C27" s="26"/>
      <c r="D27" s="89">
        <v>121295</v>
      </c>
      <c r="E27" s="89"/>
      <c r="F27" s="26"/>
      <c r="G27" s="89">
        <v>94822</v>
      </c>
      <c r="H27" s="89"/>
      <c r="I27" s="26"/>
      <c r="J27" s="89">
        <v>346225</v>
      </c>
      <c r="K27" s="89"/>
      <c r="L27" s="26"/>
      <c r="M27" s="89">
        <v>345121</v>
      </c>
      <c r="N27" s="89"/>
      <c r="O27" s="26"/>
    </row>
    <row r="28" spans="1:15" ht="26.25" x14ac:dyDescent="0.25">
      <c r="A28" s="12"/>
      <c r="B28" s="31" t="s">
        <v>1157</v>
      </c>
      <c r="C28" s="22"/>
      <c r="D28" s="40" t="s">
        <v>1158</v>
      </c>
      <c r="E28" s="40"/>
      <c r="F28" s="23" t="s">
        <v>265</v>
      </c>
      <c r="G28" s="41">
        <v>120745</v>
      </c>
      <c r="H28" s="41"/>
      <c r="I28" s="22"/>
      <c r="J28" s="40" t="s">
        <v>1159</v>
      </c>
      <c r="K28" s="40"/>
      <c r="L28" s="23" t="s">
        <v>265</v>
      </c>
      <c r="M28" s="41">
        <v>191294</v>
      </c>
      <c r="N28" s="41"/>
      <c r="O28" s="22"/>
    </row>
    <row r="29" spans="1:15" ht="26.25" x14ac:dyDescent="0.25">
      <c r="A29" s="12"/>
      <c r="B29" s="73" t="s">
        <v>1160</v>
      </c>
      <c r="C29" s="26"/>
      <c r="D29" s="39">
        <v>57108</v>
      </c>
      <c r="E29" s="39"/>
      <c r="F29" s="26"/>
      <c r="G29" s="38" t="s">
        <v>1161</v>
      </c>
      <c r="H29" s="38"/>
      <c r="I29" s="15" t="s">
        <v>265</v>
      </c>
      <c r="J29" s="39">
        <v>235885</v>
      </c>
      <c r="K29" s="39"/>
      <c r="L29" s="26"/>
      <c r="M29" s="38" t="s">
        <v>1162</v>
      </c>
      <c r="N29" s="38"/>
      <c r="O29" s="15" t="s">
        <v>265</v>
      </c>
    </row>
    <row r="30" spans="1:15" ht="15.75" thickBot="1" x14ac:dyDescent="0.3">
      <c r="A30" s="12"/>
      <c r="B30" s="31" t="s">
        <v>48</v>
      </c>
      <c r="C30" s="22"/>
      <c r="D30" s="63" t="s">
        <v>1163</v>
      </c>
      <c r="E30" s="63"/>
      <c r="F30" s="23" t="s">
        <v>265</v>
      </c>
      <c r="G30" s="63" t="s">
        <v>1164</v>
      </c>
      <c r="H30" s="63"/>
      <c r="I30" s="23" t="s">
        <v>265</v>
      </c>
      <c r="J30" s="63" t="s">
        <v>1165</v>
      </c>
      <c r="K30" s="63"/>
      <c r="L30" s="23" t="s">
        <v>265</v>
      </c>
      <c r="M30" s="63" t="s">
        <v>1166</v>
      </c>
      <c r="N30" s="63"/>
      <c r="O30" s="23" t="s">
        <v>265</v>
      </c>
    </row>
    <row r="31" spans="1:15" ht="27" thickBot="1" x14ac:dyDescent="0.3">
      <c r="A31" s="12"/>
      <c r="B31" s="73" t="s">
        <v>622</v>
      </c>
      <c r="C31" s="26"/>
      <c r="D31" s="52" t="s">
        <v>261</v>
      </c>
      <c r="E31" s="53">
        <v>93061</v>
      </c>
      <c r="F31" s="26"/>
      <c r="G31" s="52" t="s">
        <v>261</v>
      </c>
      <c r="H31" s="53">
        <v>60480</v>
      </c>
      <c r="I31" s="26"/>
      <c r="J31" s="52" t="s">
        <v>261</v>
      </c>
      <c r="K31" s="53">
        <v>274551</v>
      </c>
      <c r="L31" s="26"/>
      <c r="M31" s="52" t="s">
        <v>261</v>
      </c>
      <c r="N31" s="53">
        <v>235656</v>
      </c>
      <c r="O31" s="26"/>
    </row>
    <row r="32" spans="1:15" ht="15.75" thickTop="1" x14ac:dyDescent="0.25">
      <c r="A32" s="12"/>
      <c r="B32" s="48"/>
      <c r="C32" s="22"/>
      <c r="D32" s="64"/>
      <c r="E32" s="64"/>
      <c r="F32" s="22"/>
      <c r="G32" s="64"/>
      <c r="H32" s="64"/>
      <c r="I32" s="22"/>
      <c r="J32" s="64"/>
      <c r="K32" s="64"/>
      <c r="L32" s="22"/>
      <c r="M32" s="64"/>
      <c r="N32" s="64"/>
      <c r="O32" s="22"/>
    </row>
    <row r="33" spans="1:15" x14ac:dyDescent="0.25">
      <c r="A33" s="12"/>
      <c r="B33" s="46" t="s">
        <v>1167</v>
      </c>
      <c r="C33" s="26"/>
      <c r="D33" s="15" t="s">
        <v>261</v>
      </c>
      <c r="E33" s="27" t="s">
        <v>284</v>
      </c>
      <c r="F33" s="15" t="s">
        <v>265</v>
      </c>
      <c r="G33" s="15" t="s">
        <v>261</v>
      </c>
      <c r="H33" s="28">
        <v>113999</v>
      </c>
      <c r="I33" s="26"/>
      <c r="J33" s="15" t="s">
        <v>261</v>
      </c>
      <c r="K33" s="27" t="s">
        <v>285</v>
      </c>
      <c r="L33" s="15" t="s">
        <v>265</v>
      </c>
      <c r="M33" s="15" t="s">
        <v>261</v>
      </c>
      <c r="N33" s="28">
        <v>182946</v>
      </c>
      <c r="O33" s="26"/>
    </row>
    <row r="34" spans="1:15" ht="39.75" thickBot="1" x14ac:dyDescent="0.3">
      <c r="A34" s="12"/>
      <c r="B34" s="47" t="s">
        <v>1168</v>
      </c>
      <c r="C34" s="22"/>
      <c r="D34" s="62">
        <v>8093</v>
      </c>
      <c r="E34" s="62"/>
      <c r="F34" s="22"/>
      <c r="G34" s="63" t="s">
        <v>1169</v>
      </c>
      <c r="H34" s="63"/>
      <c r="I34" s="23" t="s">
        <v>265</v>
      </c>
      <c r="J34" s="62">
        <v>14453</v>
      </c>
      <c r="K34" s="62"/>
      <c r="L34" s="22"/>
      <c r="M34" s="63" t="s">
        <v>1170</v>
      </c>
      <c r="N34" s="63"/>
      <c r="O34" s="23" t="s">
        <v>265</v>
      </c>
    </row>
    <row r="35" spans="1:15" ht="27" thickBot="1" x14ac:dyDescent="0.3">
      <c r="A35" s="12"/>
      <c r="B35" s="46" t="s">
        <v>1171</v>
      </c>
      <c r="C35" s="26"/>
      <c r="D35" s="52" t="s">
        <v>261</v>
      </c>
      <c r="E35" s="54" t="s">
        <v>1158</v>
      </c>
      <c r="F35" s="15" t="s">
        <v>265</v>
      </c>
      <c r="G35" s="52" t="s">
        <v>261</v>
      </c>
      <c r="H35" s="53">
        <v>120745</v>
      </c>
      <c r="I35" s="26"/>
      <c r="J35" s="52" t="s">
        <v>261</v>
      </c>
      <c r="K35" s="54" t="s">
        <v>1159</v>
      </c>
      <c r="L35" s="15" t="s">
        <v>265</v>
      </c>
      <c r="M35" s="52" t="s">
        <v>261</v>
      </c>
      <c r="N35" s="53">
        <v>191294</v>
      </c>
      <c r="O35" s="26"/>
    </row>
    <row r="36" spans="1:15" ht="15.75" thickTop="1" x14ac:dyDescent="0.25">
      <c r="A36" s="12"/>
      <c r="B36" s="171"/>
      <c r="C36" s="22"/>
      <c r="D36" s="64"/>
      <c r="E36" s="64"/>
      <c r="F36" s="22"/>
      <c r="G36" s="64"/>
      <c r="H36" s="64"/>
      <c r="I36" s="22"/>
      <c r="J36" s="64"/>
      <c r="K36" s="64"/>
      <c r="L36" s="22"/>
      <c r="M36" s="64"/>
      <c r="N36" s="64"/>
      <c r="O36" s="22"/>
    </row>
    <row r="37" spans="1:15" x14ac:dyDescent="0.25">
      <c r="A37" s="12"/>
      <c r="B37" s="46" t="s">
        <v>1172</v>
      </c>
      <c r="C37" s="26"/>
      <c r="D37" s="15" t="s">
        <v>261</v>
      </c>
      <c r="E37" s="28">
        <v>41326</v>
      </c>
      <c r="F37" s="26"/>
      <c r="G37" s="15" t="s">
        <v>261</v>
      </c>
      <c r="H37" s="27" t="s">
        <v>1046</v>
      </c>
      <c r="I37" s="15" t="s">
        <v>265</v>
      </c>
      <c r="J37" s="15" t="s">
        <v>261</v>
      </c>
      <c r="K37" s="28">
        <v>192592</v>
      </c>
      <c r="L37" s="26"/>
      <c r="M37" s="15" t="s">
        <v>261</v>
      </c>
      <c r="N37" s="27" t="s">
        <v>1047</v>
      </c>
      <c r="O37" s="15" t="s">
        <v>265</v>
      </c>
    </row>
    <row r="38" spans="1:15" ht="15.75" thickBot="1" x14ac:dyDescent="0.3">
      <c r="A38" s="12"/>
      <c r="B38" s="47" t="s">
        <v>1173</v>
      </c>
      <c r="C38" s="22"/>
      <c r="D38" s="63" t="s">
        <v>1174</v>
      </c>
      <c r="E38" s="63"/>
      <c r="F38" s="23" t="s">
        <v>265</v>
      </c>
      <c r="G38" s="63" t="s">
        <v>1175</v>
      </c>
      <c r="H38" s="63"/>
      <c r="I38" s="23" t="s">
        <v>265</v>
      </c>
      <c r="J38" s="63" t="s">
        <v>1176</v>
      </c>
      <c r="K38" s="63"/>
      <c r="L38" s="23" t="s">
        <v>265</v>
      </c>
      <c r="M38" s="63" t="s">
        <v>1177</v>
      </c>
      <c r="N38" s="63"/>
      <c r="O38" s="23" t="s">
        <v>265</v>
      </c>
    </row>
    <row r="39" spans="1:15" ht="27" thickBot="1" x14ac:dyDescent="0.3">
      <c r="A39" s="12"/>
      <c r="B39" s="46" t="s">
        <v>1178</v>
      </c>
      <c r="C39" s="26"/>
      <c r="D39" s="52" t="s">
        <v>261</v>
      </c>
      <c r="E39" s="53">
        <v>57108</v>
      </c>
      <c r="F39" s="26"/>
      <c r="G39" s="52" t="s">
        <v>261</v>
      </c>
      <c r="H39" s="54" t="s">
        <v>1161</v>
      </c>
      <c r="I39" s="15" t="s">
        <v>265</v>
      </c>
      <c r="J39" s="52" t="s">
        <v>261</v>
      </c>
      <c r="K39" s="53">
        <v>235885</v>
      </c>
      <c r="L39" s="26"/>
      <c r="M39" s="52" t="s">
        <v>261</v>
      </c>
      <c r="N39" s="54" t="s">
        <v>1162</v>
      </c>
      <c r="O39" s="15" t="s">
        <v>265</v>
      </c>
    </row>
    <row r="40" spans="1:15" ht="15.75" thickTop="1" x14ac:dyDescent="0.25">
      <c r="A40" s="12"/>
      <c r="B40" s="71"/>
      <c r="C40" s="71"/>
      <c r="D40" s="71"/>
      <c r="E40" s="71"/>
      <c r="F40" s="71"/>
      <c r="G40" s="71"/>
      <c r="H40" s="71"/>
      <c r="I40" s="71"/>
      <c r="J40" s="71"/>
      <c r="K40" s="71"/>
      <c r="L40" s="71"/>
      <c r="M40" s="71"/>
      <c r="N40" s="71"/>
      <c r="O40" s="71"/>
    </row>
    <row r="41" spans="1:15" ht="25.5" customHeight="1" x14ac:dyDescent="0.25">
      <c r="A41" s="12"/>
      <c r="B41" s="72" t="s">
        <v>1179</v>
      </c>
      <c r="C41" s="72"/>
      <c r="D41" s="72"/>
      <c r="E41" s="72"/>
      <c r="F41" s="72"/>
      <c r="G41" s="72"/>
      <c r="H41" s="72"/>
      <c r="I41" s="72"/>
      <c r="J41" s="72"/>
      <c r="K41" s="72"/>
      <c r="L41" s="72"/>
      <c r="M41" s="72"/>
      <c r="N41" s="72"/>
      <c r="O41" s="72"/>
    </row>
    <row r="42" spans="1:15" x14ac:dyDescent="0.25">
      <c r="A42" s="12"/>
      <c r="B42" s="72" t="s">
        <v>1180</v>
      </c>
      <c r="C42" s="72"/>
      <c r="D42" s="72"/>
      <c r="E42" s="72"/>
      <c r="F42" s="72"/>
      <c r="G42" s="72"/>
      <c r="H42" s="72"/>
      <c r="I42" s="72"/>
      <c r="J42" s="72"/>
      <c r="K42" s="72"/>
      <c r="L42" s="72"/>
      <c r="M42" s="72"/>
      <c r="N42" s="72"/>
      <c r="O42" s="72"/>
    </row>
    <row r="43" spans="1:15" x14ac:dyDescent="0.25">
      <c r="A43" s="12"/>
      <c r="B43" s="72" t="s">
        <v>1181</v>
      </c>
      <c r="C43" s="72"/>
      <c r="D43" s="72"/>
      <c r="E43" s="72"/>
      <c r="F43" s="72"/>
      <c r="G43" s="72"/>
      <c r="H43" s="72"/>
      <c r="I43" s="72"/>
      <c r="J43" s="72"/>
      <c r="K43" s="72"/>
      <c r="L43" s="72"/>
      <c r="M43" s="72"/>
      <c r="N43" s="72"/>
      <c r="O43" s="72"/>
    </row>
    <row r="44" spans="1:15" x14ac:dyDescent="0.25">
      <c r="A44" s="12"/>
      <c r="B44" s="71"/>
      <c r="C44" s="71"/>
      <c r="D44" s="71"/>
      <c r="E44" s="71"/>
      <c r="F44" s="71"/>
      <c r="G44" s="71"/>
      <c r="H44" s="71"/>
      <c r="I44" s="71"/>
      <c r="J44" s="71"/>
      <c r="K44" s="71"/>
      <c r="L44" s="71"/>
      <c r="M44" s="71"/>
      <c r="N44" s="71"/>
      <c r="O44" s="71"/>
    </row>
    <row r="45" spans="1:15" x14ac:dyDescent="0.25">
      <c r="A45" s="12"/>
      <c r="B45" s="26"/>
      <c r="C45" s="17"/>
      <c r="D45" s="35" t="s">
        <v>1182</v>
      </c>
      <c r="E45" s="35"/>
      <c r="F45" s="35"/>
      <c r="G45" s="35"/>
      <c r="H45" s="35"/>
      <c r="I45" s="35"/>
      <c r="J45" s="35"/>
      <c r="K45" s="35"/>
      <c r="L45" s="35"/>
      <c r="M45" s="35"/>
      <c r="N45" s="35"/>
      <c r="O45" s="17"/>
    </row>
    <row r="46" spans="1:15" ht="15.75" thickBot="1" x14ac:dyDescent="0.3">
      <c r="A46" s="12"/>
      <c r="B46" s="26"/>
      <c r="C46" s="17"/>
      <c r="D46" s="36" t="s">
        <v>1085</v>
      </c>
      <c r="E46" s="36"/>
      <c r="F46" s="36"/>
      <c r="G46" s="36"/>
      <c r="H46" s="36"/>
      <c r="I46" s="36"/>
      <c r="J46" s="36"/>
      <c r="K46" s="36"/>
      <c r="L46" s="36"/>
      <c r="M46" s="36"/>
      <c r="N46" s="36"/>
      <c r="O46" s="17"/>
    </row>
    <row r="47" spans="1:15" x14ac:dyDescent="0.25">
      <c r="A47" s="12"/>
      <c r="B47" s="26"/>
      <c r="C47" s="17"/>
      <c r="D47" s="68" t="s">
        <v>437</v>
      </c>
      <c r="E47" s="68"/>
      <c r="F47" s="68"/>
      <c r="G47" s="68"/>
      <c r="H47" s="68"/>
      <c r="I47" s="68"/>
      <c r="J47" s="68"/>
      <c r="K47" s="68"/>
      <c r="L47" s="68"/>
      <c r="M47" s="68"/>
      <c r="N47" s="68"/>
      <c r="O47" s="17"/>
    </row>
    <row r="48" spans="1:15" x14ac:dyDescent="0.25">
      <c r="A48" s="12"/>
      <c r="B48" s="26"/>
      <c r="C48" s="17"/>
      <c r="D48" s="35" t="s">
        <v>1183</v>
      </c>
      <c r="E48" s="35"/>
      <c r="F48" s="17"/>
      <c r="G48" s="55"/>
      <c r="H48" s="55"/>
      <c r="I48" s="17"/>
      <c r="J48" s="55"/>
      <c r="K48" s="55"/>
      <c r="L48" s="17"/>
      <c r="M48" s="35" t="s">
        <v>1184</v>
      </c>
      <c r="N48" s="35"/>
      <c r="O48" s="17"/>
    </row>
    <row r="49" spans="1:15" ht="15.75" thickBot="1" x14ac:dyDescent="0.3">
      <c r="A49" s="12"/>
      <c r="B49" s="26"/>
      <c r="C49" s="17"/>
      <c r="D49" s="36" t="s">
        <v>1185</v>
      </c>
      <c r="E49" s="36"/>
      <c r="F49" s="17"/>
      <c r="G49" s="36" t="s">
        <v>1146</v>
      </c>
      <c r="H49" s="36"/>
      <c r="I49" s="17"/>
      <c r="J49" s="36" t="s">
        <v>1147</v>
      </c>
      <c r="K49" s="36"/>
      <c r="L49" s="17"/>
      <c r="M49" s="36" t="s">
        <v>1186</v>
      </c>
      <c r="N49" s="36"/>
      <c r="O49" s="17"/>
    </row>
    <row r="50" spans="1:15" x14ac:dyDescent="0.25">
      <c r="A50" s="12"/>
      <c r="B50" s="21" t="s">
        <v>1187</v>
      </c>
      <c r="C50" s="22"/>
      <c r="D50" s="23" t="s">
        <v>261</v>
      </c>
      <c r="E50" s="95">
        <v>12913198</v>
      </c>
      <c r="F50" s="22"/>
      <c r="G50" s="23" t="s">
        <v>261</v>
      </c>
      <c r="H50" s="95">
        <v>11196503</v>
      </c>
      <c r="I50" s="22"/>
      <c r="J50" s="23" t="s">
        <v>261</v>
      </c>
      <c r="K50" s="95">
        <v>19331934</v>
      </c>
      <c r="L50" s="22"/>
      <c r="M50" s="23" t="s">
        <v>261</v>
      </c>
      <c r="N50" s="95">
        <v>2530150</v>
      </c>
      <c r="O50" s="22"/>
    </row>
    <row r="51" spans="1:15" ht="26.25" x14ac:dyDescent="0.25">
      <c r="A51" s="12"/>
      <c r="B51" s="25" t="s">
        <v>98</v>
      </c>
      <c r="C51" s="26"/>
      <c r="D51" s="39">
        <v>2030605</v>
      </c>
      <c r="E51" s="39"/>
      <c r="F51" s="26"/>
      <c r="G51" s="39">
        <v>597284</v>
      </c>
      <c r="H51" s="39"/>
      <c r="I51" s="26"/>
      <c r="J51" s="39">
        <v>623634</v>
      </c>
      <c r="K51" s="39"/>
      <c r="L51" s="26"/>
      <c r="M51" s="39">
        <v>1112</v>
      </c>
      <c r="N51" s="39"/>
      <c r="O51" s="26"/>
    </row>
    <row r="52" spans="1:15" ht="15.75" thickBot="1" x14ac:dyDescent="0.3">
      <c r="A52" s="12"/>
      <c r="B52" s="21" t="s">
        <v>99</v>
      </c>
      <c r="C52" s="22"/>
      <c r="D52" s="62">
        <v>10192</v>
      </c>
      <c r="E52" s="62"/>
      <c r="F52" s="22"/>
      <c r="G52" s="62">
        <v>33292</v>
      </c>
      <c r="H52" s="62"/>
      <c r="I52" s="22"/>
      <c r="J52" s="63" t="s">
        <v>263</v>
      </c>
      <c r="K52" s="63"/>
      <c r="L52" s="22"/>
      <c r="M52" s="63" t="s">
        <v>263</v>
      </c>
      <c r="N52" s="63"/>
      <c r="O52" s="22"/>
    </row>
    <row r="53" spans="1:15" ht="15.75" thickBot="1" x14ac:dyDescent="0.3">
      <c r="A53" s="12"/>
      <c r="B53" s="73" t="s">
        <v>106</v>
      </c>
      <c r="C53" s="26"/>
      <c r="D53" s="52" t="s">
        <v>261</v>
      </c>
      <c r="E53" s="53">
        <v>14953995</v>
      </c>
      <c r="F53" s="26"/>
      <c r="G53" s="52" t="s">
        <v>261</v>
      </c>
      <c r="H53" s="53">
        <v>11827079</v>
      </c>
      <c r="I53" s="26"/>
      <c r="J53" s="52" t="s">
        <v>261</v>
      </c>
      <c r="K53" s="53">
        <v>19955568</v>
      </c>
      <c r="L53" s="26"/>
      <c r="M53" s="52" t="s">
        <v>261</v>
      </c>
      <c r="N53" s="53">
        <v>2531262</v>
      </c>
      <c r="O53" s="26"/>
    </row>
    <row r="54" spans="1:15" ht="15.75" thickTop="1" x14ac:dyDescent="0.25">
      <c r="A54" s="12"/>
      <c r="B54" s="71"/>
      <c r="C54" s="71"/>
      <c r="D54" s="71"/>
      <c r="E54" s="71"/>
      <c r="F54" s="71"/>
      <c r="G54" s="71"/>
      <c r="H54" s="71"/>
      <c r="I54" s="71"/>
      <c r="J54" s="71"/>
      <c r="K54" s="71"/>
      <c r="L54" s="71"/>
      <c r="M54" s="71"/>
      <c r="N54" s="71"/>
      <c r="O54" s="71"/>
    </row>
    <row r="55" spans="1:15" x14ac:dyDescent="0.25">
      <c r="A55" s="12"/>
      <c r="B55" s="26"/>
      <c r="C55" s="17"/>
      <c r="D55" s="35" t="s">
        <v>1188</v>
      </c>
      <c r="E55" s="35"/>
      <c r="F55" s="17"/>
      <c r="G55" s="35" t="s">
        <v>1189</v>
      </c>
      <c r="H55" s="35"/>
      <c r="I55" s="17"/>
      <c r="J55" s="55"/>
      <c r="K55" s="55"/>
      <c r="L55" s="17"/>
      <c r="M55" s="35" t="s">
        <v>160</v>
      </c>
      <c r="N55" s="35"/>
      <c r="O55" s="17"/>
    </row>
    <row r="56" spans="1:15" ht="15.75" thickBot="1" x14ac:dyDescent="0.3">
      <c r="A56" s="12"/>
      <c r="B56" s="26"/>
      <c r="C56" s="17"/>
      <c r="D56" s="36" t="s">
        <v>1190</v>
      </c>
      <c r="E56" s="36"/>
      <c r="F56" s="17"/>
      <c r="G56" s="36" t="s">
        <v>1191</v>
      </c>
      <c r="H56" s="36"/>
      <c r="I56" s="17"/>
      <c r="J56" s="36" t="s">
        <v>1192</v>
      </c>
      <c r="K56" s="36"/>
      <c r="L56" s="17"/>
      <c r="M56" s="36" t="s">
        <v>1193</v>
      </c>
      <c r="N56" s="36"/>
      <c r="O56" s="17"/>
    </row>
    <row r="57" spans="1:15" x14ac:dyDescent="0.25">
      <c r="A57" s="12"/>
      <c r="B57" s="21" t="s">
        <v>1187</v>
      </c>
      <c r="C57" s="22"/>
      <c r="D57" s="23" t="s">
        <v>261</v>
      </c>
      <c r="E57" s="95">
        <v>842165</v>
      </c>
      <c r="F57" s="22"/>
      <c r="G57" s="23" t="s">
        <v>261</v>
      </c>
      <c r="H57" s="95">
        <v>8215533</v>
      </c>
      <c r="I57" s="22"/>
      <c r="J57" s="23" t="s">
        <v>261</v>
      </c>
      <c r="K57" s="95">
        <v>17278</v>
      </c>
      <c r="L57" s="22"/>
      <c r="M57" s="23" t="s">
        <v>261</v>
      </c>
      <c r="N57" s="95">
        <v>55046761</v>
      </c>
      <c r="O57" s="22"/>
    </row>
    <row r="58" spans="1:15" ht="26.25" x14ac:dyDescent="0.25">
      <c r="A58" s="12"/>
      <c r="B58" s="25" t="s">
        <v>98</v>
      </c>
      <c r="C58" s="26"/>
      <c r="D58" s="39">
        <v>54171</v>
      </c>
      <c r="E58" s="39"/>
      <c r="F58" s="26"/>
      <c r="G58" s="38">
        <v>707</v>
      </c>
      <c r="H58" s="38"/>
      <c r="I58" s="26"/>
      <c r="J58" s="38" t="s">
        <v>263</v>
      </c>
      <c r="K58" s="38"/>
      <c r="L58" s="26"/>
      <c r="M58" s="39">
        <v>3307513</v>
      </c>
      <c r="N58" s="39"/>
      <c r="O58" s="26"/>
    </row>
    <row r="59" spans="1:15" ht="15.75" thickBot="1" x14ac:dyDescent="0.3">
      <c r="A59" s="12"/>
      <c r="B59" s="21" t="s">
        <v>99</v>
      </c>
      <c r="C59" s="22"/>
      <c r="D59" s="62">
        <v>62670</v>
      </c>
      <c r="E59" s="62"/>
      <c r="F59" s="22"/>
      <c r="G59" s="63">
        <v>83</v>
      </c>
      <c r="H59" s="63"/>
      <c r="I59" s="22"/>
      <c r="J59" s="63" t="s">
        <v>263</v>
      </c>
      <c r="K59" s="63"/>
      <c r="L59" s="22"/>
      <c r="M59" s="62">
        <v>106237</v>
      </c>
      <c r="N59" s="62"/>
      <c r="O59" s="22"/>
    </row>
    <row r="60" spans="1:15" ht="15.75" thickBot="1" x14ac:dyDescent="0.3">
      <c r="A60" s="12"/>
      <c r="B60" s="73" t="s">
        <v>106</v>
      </c>
      <c r="C60" s="26"/>
      <c r="D60" s="52" t="s">
        <v>261</v>
      </c>
      <c r="E60" s="53">
        <v>959006</v>
      </c>
      <c r="F60" s="26"/>
      <c r="G60" s="52" t="s">
        <v>261</v>
      </c>
      <c r="H60" s="53">
        <v>8216323</v>
      </c>
      <c r="I60" s="26"/>
      <c r="J60" s="52" t="s">
        <v>261</v>
      </c>
      <c r="K60" s="53">
        <v>17278</v>
      </c>
      <c r="L60" s="26"/>
      <c r="M60" s="52" t="s">
        <v>261</v>
      </c>
      <c r="N60" s="53">
        <v>58460511</v>
      </c>
      <c r="O60" s="26"/>
    </row>
    <row r="61" spans="1:15" ht="15.75" thickTop="1" x14ac:dyDescent="0.25">
      <c r="A61" s="12"/>
      <c r="B61" s="71"/>
      <c r="C61" s="71"/>
      <c r="D61" s="71"/>
      <c r="E61" s="71"/>
      <c r="F61" s="71"/>
      <c r="G61" s="71"/>
      <c r="H61" s="71"/>
      <c r="I61" s="71"/>
      <c r="J61" s="71"/>
      <c r="K61" s="71"/>
      <c r="L61" s="71"/>
      <c r="M61" s="71"/>
      <c r="N61" s="71"/>
      <c r="O61" s="71"/>
    </row>
    <row r="62" spans="1:15" x14ac:dyDescent="0.25">
      <c r="A62" s="12"/>
      <c r="B62" s="26"/>
      <c r="C62" s="17"/>
      <c r="D62" s="35" t="s">
        <v>1182</v>
      </c>
      <c r="E62" s="35"/>
      <c r="F62" s="35"/>
      <c r="G62" s="35"/>
      <c r="H62" s="35"/>
      <c r="I62" s="35"/>
      <c r="J62" s="35"/>
      <c r="K62" s="35"/>
      <c r="L62" s="35"/>
      <c r="M62" s="35"/>
      <c r="N62" s="35"/>
      <c r="O62" s="17"/>
    </row>
    <row r="63" spans="1:15" ht="15.75" thickBot="1" x14ac:dyDescent="0.3">
      <c r="A63" s="12"/>
      <c r="B63" s="26"/>
      <c r="C63" s="17"/>
      <c r="D63" s="36" t="s">
        <v>1086</v>
      </c>
      <c r="E63" s="36"/>
      <c r="F63" s="36"/>
      <c r="G63" s="36"/>
      <c r="H63" s="36"/>
      <c r="I63" s="36"/>
      <c r="J63" s="36"/>
      <c r="K63" s="36"/>
      <c r="L63" s="36"/>
      <c r="M63" s="36"/>
      <c r="N63" s="36"/>
      <c r="O63" s="17"/>
    </row>
    <row r="64" spans="1:15" x14ac:dyDescent="0.25">
      <c r="A64" s="12"/>
      <c r="B64" s="26"/>
      <c r="C64" s="17"/>
      <c r="D64" s="68" t="s">
        <v>437</v>
      </c>
      <c r="E64" s="68"/>
      <c r="F64" s="68"/>
      <c r="G64" s="68"/>
      <c r="H64" s="68"/>
      <c r="I64" s="68"/>
      <c r="J64" s="68"/>
      <c r="K64" s="68"/>
      <c r="L64" s="68"/>
      <c r="M64" s="68"/>
      <c r="N64" s="68"/>
      <c r="O64" s="17"/>
    </row>
    <row r="65" spans="1:15" x14ac:dyDescent="0.25">
      <c r="A65" s="12"/>
      <c r="B65" s="26"/>
      <c r="C65" s="17"/>
      <c r="D65" s="35" t="s">
        <v>1183</v>
      </c>
      <c r="E65" s="35"/>
      <c r="F65" s="17"/>
      <c r="G65" s="55"/>
      <c r="H65" s="55"/>
      <c r="I65" s="17"/>
      <c r="J65" s="55"/>
      <c r="K65" s="55"/>
      <c r="L65" s="17"/>
      <c r="M65" s="35" t="s">
        <v>1184</v>
      </c>
      <c r="N65" s="35"/>
      <c r="O65" s="17"/>
    </row>
    <row r="66" spans="1:15" ht="15.75" thickBot="1" x14ac:dyDescent="0.3">
      <c r="A66" s="12"/>
      <c r="B66" s="26"/>
      <c r="C66" s="17"/>
      <c r="D66" s="36" t="s">
        <v>1185</v>
      </c>
      <c r="E66" s="36"/>
      <c r="F66" s="17"/>
      <c r="G66" s="36" t="s">
        <v>1146</v>
      </c>
      <c r="H66" s="36"/>
      <c r="I66" s="17"/>
      <c r="J66" s="36" t="s">
        <v>1147</v>
      </c>
      <c r="K66" s="36"/>
      <c r="L66" s="17"/>
      <c r="M66" s="36" t="s">
        <v>1186</v>
      </c>
      <c r="N66" s="36"/>
      <c r="O66" s="17"/>
    </row>
    <row r="67" spans="1:15" x14ac:dyDescent="0.25">
      <c r="A67" s="12"/>
      <c r="B67" s="21" t="s">
        <v>1187</v>
      </c>
      <c r="C67" s="22"/>
      <c r="D67" s="23" t="s">
        <v>261</v>
      </c>
      <c r="E67" s="95">
        <v>12171405</v>
      </c>
      <c r="F67" s="22"/>
      <c r="G67" s="23" t="s">
        <v>261</v>
      </c>
      <c r="H67" s="95">
        <v>11312550</v>
      </c>
      <c r="I67" s="22"/>
      <c r="J67" s="23" t="s">
        <v>261</v>
      </c>
      <c r="K67" s="95">
        <v>17649488</v>
      </c>
      <c r="L67" s="22"/>
      <c r="M67" s="23" t="s">
        <v>261</v>
      </c>
      <c r="N67" s="95">
        <v>2509160</v>
      </c>
      <c r="O67" s="22"/>
    </row>
    <row r="68" spans="1:15" ht="26.25" x14ac:dyDescent="0.25">
      <c r="A68" s="12"/>
      <c r="B68" s="25" t="s">
        <v>98</v>
      </c>
      <c r="C68" s="26"/>
      <c r="D68" s="39">
        <v>2001708</v>
      </c>
      <c r="E68" s="39"/>
      <c r="F68" s="26"/>
      <c r="G68" s="39">
        <v>679746</v>
      </c>
      <c r="H68" s="39"/>
      <c r="I68" s="26"/>
      <c r="J68" s="39">
        <v>491184</v>
      </c>
      <c r="K68" s="39"/>
      <c r="L68" s="26"/>
      <c r="M68" s="39">
        <v>1399</v>
      </c>
      <c r="N68" s="39"/>
      <c r="O68" s="26"/>
    </row>
    <row r="69" spans="1:15" ht="15.75" thickBot="1" x14ac:dyDescent="0.3">
      <c r="A69" s="12"/>
      <c r="B69" s="21" t="s">
        <v>99</v>
      </c>
      <c r="C69" s="22"/>
      <c r="D69" s="62">
        <v>10192</v>
      </c>
      <c r="E69" s="62"/>
      <c r="F69" s="22"/>
      <c r="G69" s="62">
        <v>35615</v>
      </c>
      <c r="H69" s="62"/>
      <c r="I69" s="22"/>
      <c r="J69" s="63" t="s">
        <v>263</v>
      </c>
      <c r="K69" s="63"/>
      <c r="L69" s="22"/>
      <c r="M69" s="63" t="s">
        <v>263</v>
      </c>
      <c r="N69" s="63"/>
      <c r="O69" s="22"/>
    </row>
    <row r="70" spans="1:15" ht="15.75" thickBot="1" x14ac:dyDescent="0.3">
      <c r="A70" s="12"/>
      <c r="B70" s="73" t="s">
        <v>106</v>
      </c>
      <c r="C70" s="26"/>
      <c r="D70" s="52" t="s">
        <v>261</v>
      </c>
      <c r="E70" s="53">
        <v>14183305</v>
      </c>
      <c r="F70" s="26"/>
      <c r="G70" s="52" t="s">
        <v>261</v>
      </c>
      <c r="H70" s="53">
        <v>12027911</v>
      </c>
      <c r="I70" s="26"/>
      <c r="J70" s="52" t="s">
        <v>261</v>
      </c>
      <c r="K70" s="53">
        <v>18140672</v>
      </c>
      <c r="L70" s="26"/>
      <c r="M70" s="52" t="s">
        <v>261</v>
      </c>
      <c r="N70" s="53">
        <v>2510559</v>
      </c>
      <c r="O70" s="26"/>
    </row>
    <row r="71" spans="1:15" ht="15.75" thickTop="1" x14ac:dyDescent="0.25">
      <c r="A71" s="12"/>
      <c r="B71" s="71"/>
      <c r="C71" s="71"/>
      <c r="D71" s="71"/>
      <c r="E71" s="71"/>
      <c r="F71" s="71"/>
      <c r="G71" s="71"/>
      <c r="H71" s="71"/>
      <c r="I71" s="71"/>
      <c r="J71" s="71"/>
      <c r="K71" s="71"/>
      <c r="L71" s="71"/>
      <c r="M71" s="71"/>
      <c r="N71" s="71"/>
      <c r="O71" s="71"/>
    </row>
    <row r="72" spans="1:15" x14ac:dyDescent="0.25">
      <c r="A72" s="12"/>
      <c r="B72" s="26"/>
      <c r="C72" s="17"/>
      <c r="D72" s="35" t="s">
        <v>1188</v>
      </c>
      <c r="E72" s="35"/>
      <c r="F72" s="17"/>
      <c r="G72" s="35" t="s">
        <v>1189</v>
      </c>
      <c r="H72" s="35"/>
      <c r="I72" s="17"/>
      <c r="J72" s="55"/>
      <c r="K72" s="55"/>
      <c r="L72" s="17"/>
      <c r="M72" s="35" t="s">
        <v>160</v>
      </c>
      <c r="N72" s="35"/>
      <c r="O72" s="17"/>
    </row>
    <row r="73" spans="1:15" ht="15.75" thickBot="1" x14ac:dyDescent="0.3">
      <c r="A73" s="12"/>
      <c r="B73" s="26"/>
      <c r="C73" s="17"/>
      <c r="D73" s="36" t="s">
        <v>1190</v>
      </c>
      <c r="E73" s="36"/>
      <c r="F73" s="17"/>
      <c r="G73" s="36" t="s">
        <v>1191</v>
      </c>
      <c r="H73" s="36"/>
      <c r="I73" s="17"/>
      <c r="J73" s="36" t="s">
        <v>1192</v>
      </c>
      <c r="K73" s="36"/>
      <c r="L73" s="17"/>
      <c r="M73" s="36" t="s">
        <v>1193</v>
      </c>
      <c r="N73" s="36"/>
      <c r="O73" s="17"/>
    </row>
    <row r="74" spans="1:15" x14ac:dyDescent="0.25">
      <c r="A74" s="12"/>
      <c r="B74" s="21" t="s">
        <v>1187</v>
      </c>
      <c r="C74" s="22"/>
      <c r="D74" s="23" t="s">
        <v>261</v>
      </c>
      <c r="E74" s="95">
        <v>789916</v>
      </c>
      <c r="F74" s="22"/>
      <c r="G74" s="23" t="s">
        <v>261</v>
      </c>
      <c r="H74" s="95">
        <v>9584411</v>
      </c>
      <c r="I74" s="22"/>
      <c r="J74" s="23" t="s">
        <v>261</v>
      </c>
      <c r="K74" s="95">
        <v>19662</v>
      </c>
      <c r="L74" s="22"/>
      <c r="M74" s="23" t="s">
        <v>261</v>
      </c>
      <c r="N74" s="95">
        <v>54036592</v>
      </c>
      <c r="O74" s="22"/>
    </row>
    <row r="75" spans="1:15" ht="26.25" x14ac:dyDescent="0.25">
      <c r="A75" s="12"/>
      <c r="B75" s="25" t="s">
        <v>98</v>
      </c>
      <c r="C75" s="26"/>
      <c r="D75" s="39">
        <v>64416</v>
      </c>
      <c r="E75" s="39"/>
      <c r="F75" s="26"/>
      <c r="G75" s="39">
        <v>1066</v>
      </c>
      <c r="H75" s="39"/>
      <c r="I75" s="26"/>
      <c r="J75" s="38" t="s">
        <v>263</v>
      </c>
      <c r="K75" s="38"/>
      <c r="L75" s="26"/>
      <c r="M75" s="39">
        <v>3239519</v>
      </c>
      <c r="N75" s="39"/>
      <c r="O75" s="26"/>
    </row>
    <row r="76" spans="1:15" ht="15.75" thickBot="1" x14ac:dyDescent="0.3">
      <c r="A76" s="12"/>
      <c r="B76" s="21" t="s">
        <v>99</v>
      </c>
      <c r="C76" s="22"/>
      <c r="D76" s="62">
        <v>62671</v>
      </c>
      <c r="E76" s="62"/>
      <c r="F76" s="22"/>
      <c r="G76" s="63">
        <v>83</v>
      </c>
      <c r="H76" s="63"/>
      <c r="I76" s="22"/>
      <c r="J76" s="63" t="s">
        <v>263</v>
      </c>
      <c r="K76" s="63"/>
      <c r="L76" s="22"/>
      <c r="M76" s="62">
        <v>108561</v>
      </c>
      <c r="N76" s="62"/>
      <c r="O76" s="22"/>
    </row>
    <row r="77" spans="1:15" ht="15.75" thickBot="1" x14ac:dyDescent="0.3">
      <c r="A77" s="12"/>
      <c r="B77" s="73" t="s">
        <v>106</v>
      </c>
      <c r="C77" s="26"/>
      <c r="D77" s="52" t="s">
        <v>261</v>
      </c>
      <c r="E77" s="53">
        <v>917003</v>
      </c>
      <c r="F77" s="26"/>
      <c r="G77" s="52" t="s">
        <v>261</v>
      </c>
      <c r="H77" s="53">
        <v>9585560</v>
      </c>
      <c r="I77" s="26"/>
      <c r="J77" s="52" t="s">
        <v>261</v>
      </c>
      <c r="K77" s="53">
        <v>19662</v>
      </c>
      <c r="L77" s="26"/>
      <c r="M77" s="52" t="s">
        <v>261</v>
      </c>
      <c r="N77" s="53">
        <v>57384672</v>
      </c>
      <c r="O77" s="26"/>
    </row>
    <row r="78" spans="1:15" ht="15.75" thickTop="1" x14ac:dyDescent="0.25">
      <c r="A78" s="12"/>
      <c r="B78" s="71"/>
      <c r="C78" s="71"/>
      <c r="D78" s="71"/>
      <c r="E78" s="71"/>
      <c r="F78" s="71"/>
      <c r="G78" s="71"/>
      <c r="H78" s="71"/>
      <c r="I78" s="71"/>
      <c r="J78" s="71"/>
      <c r="K78" s="71"/>
      <c r="L78" s="71"/>
      <c r="M78" s="71"/>
      <c r="N78" s="71"/>
      <c r="O78" s="71"/>
    </row>
  </sheetData>
  <mergeCells count="178">
    <mergeCell ref="B54:O54"/>
    <mergeCell ref="B61:O61"/>
    <mergeCell ref="B71:O71"/>
    <mergeCell ref="B78:O78"/>
    <mergeCell ref="B5:O5"/>
    <mergeCell ref="B6:O6"/>
    <mergeCell ref="B40:O40"/>
    <mergeCell ref="B41:O41"/>
    <mergeCell ref="B42:O42"/>
    <mergeCell ref="B43:O43"/>
    <mergeCell ref="D76:E76"/>
    <mergeCell ref="G76:H76"/>
    <mergeCell ref="J76:K76"/>
    <mergeCell ref="M76:N76"/>
    <mergeCell ref="A1:A2"/>
    <mergeCell ref="B1:O1"/>
    <mergeCell ref="B2:O2"/>
    <mergeCell ref="B3:O3"/>
    <mergeCell ref="A4:A78"/>
    <mergeCell ref="B4:O4"/>
    <mergeCell ref="D73:E73"/>
    <mergeCell ref="G73:H73"/>
    <mergeCell ref="J73:K73"/>
    <mergeCell ref="M73:N73"/>
    <mergeCell ref="D75:E75"/>
    <mergeCell ref="G75:H75"/>
    <mergeCell ref="J75:K75"/>
    <mergeCell ref="M75:N75"/>
    <mergeCell ref="D69:E69"/>
    <mergeCell ref="G69:H69"/>
    <mergeCell ref="J69:K69"/>
    <mergeCell ref="M69:N69"/>
    <mergeCell ref="D72:E72"/>
    <mergeCell ref="G72:H72"/>
    <mergeCell ref="J72:K72"/>
    <mergeCell ref="M72:N72"/>
    <mergeCell ref="D66:E66"/>
    <mergeCell ref="G66:H66"/>
    <mergeCell ref="J66:K66"/>
    <mergeCell ref="M66:N66"/>
    <mergeCell ref="D68:E68"/>
    <mergeCell ref="G68:H68"/>
    <mergeCell ref="J68:K68"/>
    <mergeCell ref="M68:N68"/>
    <mergeCell ref="D62:N62"/>
    <mergeCell ref="D63:N63"/>
    <mergeCell ref="D64:N64"/>
    <mergeCell ref="D65:E65"/>
    <mergeCell ref="G65:H65"/>
    <mergeCell ref="J65:K65"/>
    <mergeCell ref="M65:N65"/>
    <mergeCell ref="D58:E58"/>
    <mergeCell ref="G58:H58"/>
    <mergeCell ref="J58:K58"/>
    <mergeCell ref="M58:N58"/>
    <mergeCell ref="D59:E59"/>
    <mergeCell ref="G59:H59"/>
    <mergeCell ref="J59:K59"/>
    <mergeCell ref="M59:N59"/>
    <mergeCell ref="D55:E55"/>
    <mergeCell ref="G55:H55"/>
    <mergeCell ref="J55:K55"/>
    <mergeCell ref="M55:N55"/>
    <mergeCell ref="D56:E56"/>
    <mergeCell ref="G56:H56"/>
    <mergeCell ref="J56:K56"/>
    <mergeCell ref="M56:N56"/>
    <mergeCell ref="D51:E51"/>
    <mergeCell ref="G51:H51"/>
    <mergeCell ref="J51:K51"/>
    <mergeCell ref="M51:N51"/>
    <mergeCell ref="D52:E52"/>
    <mergeCell ref="G52:H52"/>
    <mergeCell ref="J52:K52"/>
    <mergeCell ref="M52:N52"/>
    <mergeCell ref="D47:N47"/>
    <mergeCell ref="D48:E48"/>
    <mergeCell ref="G48:H48"/>
    <mergeCell ref="J48:K48"/>
    <mergeCell ref="M48:N48"/>
    <mergeCell ref="D49:E49"/>
    <mergeCell ref="G49:H49"/>
    <mergeCell ref="J49:K49"/>
    <mergeCell ref="M49:N49"/>
    <mergeCell ref="D38:E38"/>
    <mergeCell ref="G38:H38"/>
    <mergeCell ref="J38:K38"/>
    <mergeCell ref="M38:N38"/>
    <mergeCell ref="D45:N45"/>
    <mergeCell ref="D46:N46"/>
    <mergeCell ref="B44:O44"/>
    <mergeCell ref="D34:E34"/>
    <mergeCell ref="G34:H34"/>
    <mergeCell ref="J34:K34"/>
    <mergeCell ref="M34:N34"/>
    <mergeCell ref="D36:E36"/>
    <mergeCell ref="G36:H36"/>
    <mergeCell ref="J36:K36"/>
    <mergeCell ref="M36:N36"/>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1:N11"/>
    <mergeCell ref="D12:E12"/>
    <mergeCell ref="G12:H12"/>
    <mergeCell ref="J12:K12"/>
    <mergeCell ref="M12:N12"/>
    <mergeCell ref="D7:H7"/>
    <mergeCell ref="J7:N7"/>
    <mergeCell ref="D8:H8"/>
    <mergeCell ref="J8:N8"/>
    <mergeCell ref="D9:H9"/>
    <mergeCell ref="J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27</v>
      </c>
      <c r="C1" s="7"/>
      <c r="D1" s="7" t="s">
        <v>1</v>
      </c>
      <c r="E1" s="7"/>
    </row>
    <row r="2" spans="1:5" ht="30" x14ac:dyDescent="0.25">
      <c r="A2" s="1" t="s">
        <v>59</v>
      </c>
      <c r="B2" s="1" t="s">
        <v>2</v>
      </c>
      <c r="C2" s="1" t="s">
        <v>28</v>
      </c>
      <c r="D2" s="1" t="s">
        <v>2</v>
      </c>
      <c r="E2" s="1" t="s">
        <v>28</v>
      </c>
    </row>
    <row r="3" spans="1:5" ht="45" x14ac:dyDescent="0.25">
      <c r="A3" s="3" t="s">
        <v>64</v>
      </c>
      <c r="B3" s="4" t="s">
        <v>4</v>
      </c>
      <c r="C3" s="4" t="s">
        <v>4</v>
      </c>
      <c r="D3" s="4" t="s">
        <v>4</v>
      </c>
      <c r="E3" s="4" t="s">
        <v>4</v>
      </c>
    </row>
    <row r="4" spans="1:5" x14ac:dyDescent="0.25">
      <c r="A4" s="2" t="s">
        <v>49</v>
      </c>
      <c r="B4" s="8">
        <v>93061</v>
      </c>
      <c r="C4" s="8">
        <v>60480</v>
      </c>
      <c r="D4" s="8">
        <v>274551</v>
      </c>
      <c r="E4" s="8">
        <v>235656</v>
      </c>
    </row>
    <row r="5" spans="1:5" x14ac:dyDescent="0.25">
      <c r="A5" s="3" t="s">
        <v>65</v>
      </c>
      <c r="B5" s="4" t="s">
        <v>4</v>
      </c>
      <c r="C5" s="4" t="s">
        <v>4</v>
      </c>
      <c r="D5" s="4" t="s">
        <v>4</v>
      </c>
      <c r="E5" s="4" t="s">
        <v>4</v>
      </c>
    </row>
    <row r="6" spans="1:5" ht="75" x14ac:dyDescent="0.25">
      <c r="A6" s="2" t="s">
        <v>66</v>
      </c>
      <c r="B6" s="6">
        <v>-269703</v>
      </c>
      <c r="C6" s="6">
        <v>382536</v>
      </c>
      <c r="D6" s="6">
        <v>-1191416</v>
      </c>
      <c r="E6" s="6">
        <v>713305</v>
      </c>
    </row>
    <row r="7" spans="1:5" ht="90" x14ac:dyDescent="0.25">
      <c r="A7" s="2" t="s">
        <v>67</v>
      </c>
      <c r="B7" s="6">
        <v>-1212</v>
      </c>
      <c r="C7" s="6">
        <v>-9162</v>
      </c>
      <c r="D7" s="6">
        <v>-17621</v>
      </c>
      <c r="E7" s="6">
        <v>-11642</v>
      </c>
    </row>
    <row r="8" spans="1:5" ht="120" x14ac:dyDescent="0.25">
      <c r="A8" s="2" t="s">
        <v>68</v>
      </c>
      <c r="B8" s="6">
        <v>-2865</v>
      </c>
      <c r="C8" s="6">
        <v>23784</v>
      </c>
      <c r="D8" s="6">
        <v>2570</v>
      </c>
      <c r="E8" s="6">
        <v>29284</v>
      </c>
    </row>
    <row r="9" spans="1:5" ht="60" x14ac:dyDescent="0.25">
      <c r="A9" s="2" t="s">
        <v>69</v>
      </c>
      <c r="B9" s="4">
        <v>14</v>
      </c>
      <c r="C9" s="6">
        <v>1908</v>
      </c>
      <c r="D9" s="4">
        <v>-103</v>
      </c>
      <c r="E9" s="6">
        <v>2645</v>
      </c>
    </row>
    <row r="10" spans="1:5" ht="75" x14ac:dyDescent="0.25">
      <c r="A10" s="2" t="s">
        <v>70</v>
      </c>
      <c r="B10" s="4">
        <v>372</v>
      </c>
      <c r="C10" s="4">
        <v>716</v>
      </c>
      <c r="D10" s="6">
        <v>1072</v>
      </c>
      <c r="E10" s="6">
        <v>1785</v>
      </c>
    </row>
    <row r="11" spans="1:5" ht="75" x14ac:dyDescent="0.25">
      <c r="A11" s="2" t="s">
        <v>71</v>
      </c>
      <c r="B11" s="6">
        <v>-1712</v>
      </c>
      <c r="C11" s="6">
        <v>-1352</v>
      </c>
      <c r="D11" s="6">
        <v>-5136</v>
      </c>
      <c r="E11" s="6">
        <v>-4055</v>
      </c>
    </row>
    <row r="12" spans="1:5" ht="30" x14ac:dyDescent="0.25">
      <c r="A12" s="2" t="s">
        <v>72</v>
      </c>
      <c r="B12" s="6">
        <v>-275106</v>
      </c>
      <c r="C12" s="6">
        <v>398430</v>
      </c>
      <c r="D12" s="6">
        <v>-1210634</v>
      </c>
      <c r="E12" s="6">
        <v>731322</v>
      </c>
    </row>
    <row r="13" spans="1:5" x14ac:dyDescent="0.25">
      <c r="A13" s="2" t="s">
        <v>73</v>
      </c>
      <c r="B13" s="6">
        <v>-182045</v>
      </c>
      <c r="C13" s="6">
        <v>458910</v>
      </c>
      <c r="D13" s="6">
        <v>-936083</v>
      </c>
      <c r="E13" s="6">
        <v>966978</v>
      </c>
    </row>
    <row r="14" spans="1:5" ht="45" x14ac:dyDescent="0.25">
      <c r="A14" s="2" t="s">
        <v>74</v>
      </c>
      <c r="B14" s="8">
        <v>-182045</v>
      </c>
      <c r="C14" s="8">
        <v>458910</v>
      </c>
      <c r="D14" s="8">
        <v>-936083</v>
      </c>
      <c r="E14" s="8">
        <v>9669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5" width="12.7109375" bestFit="1" customWidth="1"/>
  </cols>
  <sheetData>
    <row r="1" spans="1:5" ht="15" customHeight="1" x14ac:dyDescent="0.25">
      <c r="A1" s="7" t="s">
        <v>1239</v>
      </c>
      <c r="B1" s="7" t="s">
        <v>27</v>
      </c>
      <c r="C1" s="7"/>
      <c r="D1" s="7" t="s">
        <v>1</v>
      </c>
      <c r="E1" s="7"/>
    </row>
    <row r="2" spans="1:5" x14ac:dyDescent="0.25">
      <c r="A2" s="7"/>
      <c r="B2" s="1" t="s">
        <v>2</v>
      </c>
      <c r="C2" s="1" t="s">
        <v>28</v>
      </c>
      <c r="D2" s="1" t="s">
        <v>2</v>
      </c>
      <c r="E2" s="1" t="s">
        <v>28</v>
      </c>
    </row>
    <row r="3" spans="1:5" ht="30" x14ac:dyDescent="0.25">
      <c r="A3" s="3" t="s">
        <v>1240</v>
      </c>
      <c r="B3" s="4" t="s">
        <v>4</v>
      </c>
      <c r="C3" s="4" t="s">
        <v>4</v>
      </c>
      <c r="D3" s="4" t="s">
        <v>4</v>
      </c>
      <c r="E3" s="4" t="s">
        <v>4</v>
      </c>
    </row>
    <row r="4" spans="1:5" x14ac:dyDescent="0.25">
      <c r="A4" s="2" t="s">
        <v>260</v>
      </c>
      <c r="B4" s="8">
        <v>10546000</v>
      </c>
      <c r="C4" s="8">
        <v>22889000</v>
      </c>
      <c r="D4" s="8">
        <v>42007000</v>
      </c>
      <c r="E4" s="8">
        <v>58929000</v>
      </c>
    </row>
    <row r="5" spans="1:5" x14ac:dyDescent="0.25">
      <c r="A5" s="2" t="s">
        <v>262</v>
      </c>
      <c r="B5" s="4" t="s">
        <v>4</v>
      </c>
      <c r="C5" s="6">
        <v>-241000</v>
      </c>
      <c r="D5" s="6">
        <v>2367000</v>
      </c>
      <c r="E5" s="6">
        <v>-93000</v>
      </c>
    </row>
    <row r="6" spans="1:5" ht="30" x14ac:dyDescent="0.25">
      <c r="A6" s="2" t="s">
        <v>267</v>
      </c>
      <c r="B6" s="6">
        <v>-7421000</v>
      </c>
      <c r="C6" s="6">
        <v>-8556000</v>
      </c>
      <c r="D6" s="6">
        <v>-13918000</v>
      </c>
      <c r="E6" s="6">
        <v>-40928000</v>
      </c>
    </row>
    <row r="7" spans="1:5" x14ac:dyDescent="0.25">
      <c r="A7" s="2" t="s">
        <v>272</v>
      </c>
      <c r="B7" s="6">
        <v>-1260000</v>
      </c>
      <c r="C7" s="4" t="s">
        <v>4</v>
      </c>
      <c r="D7" s="6">
        <v>-3347000</v>
      </c>
      <c r="E7" s="4" t="s">
        <v>4</v>
      </c>
    </row>
    <row r="8" spans="1:5" x14ac:dyDescent="0.25">
      <c r="A8" s="2" t="s">
        <v>275</v>
      </c>
      <c r="B8" s="6">
        <v>-25960000</v>
      </c>
      <c r="C8" s="6">
        <v>104865000</v>
      </c>
      <c r="D8" s="6">
        <v>-167982000</v>
      </c>
      <c r="E8" s="6">
        <v>179027000</v>
      </c>
    </row>
    <row r="9" spans="1:5" x14ac:dyDescent="0.25">
      <c r="A9" s="2" t="s">
        <v>278</v>
      </c>
      <c r="B9" s="6">
        <v>-4094000</v>
      </c>
      <c r="C9" s="6">
        <v>-4958000</v>
      </c>
      <c r="D9" s="6">
        <v>-10023000</v>
      </c>
      <c r="E9" s="6">
        <v>-13989000</v>
      </c>
    </row>
    <row r="10" spans="1:5" ht="30" x14ac:dyDescent="0.25">
      <c r="A10" s="2" t="s">
        <v>283</v>
      </c>
      <c r="B10" s="6">
        <v>-28189000</v>
      </c>
      <c r="C10" s="6">
        <v>113999000</v>
      </c>
      <c r="D10" s="6">
        <v>-150896000</v>
      </c>
      <c r="E10" s="6">
        <v>182946000</v>
      </c>
    </row>
    <row r="11" spans="1:5" ht="60" x14ac:dyDescent="0.25">
      <c r="A11" s="2" t="s">
        <v>1241</v>
      </c>
      <c r="B11" s="6">
        <v>11700000</v>
      </c>
      <c r="C11" s="6">
        <v>23600000</v>
      </c>
      <c r="D11" s="6">
        <v>48500000</v>
      </c>
      <c r="E11" s="6">
        <v>63000000</v>
      </c>
    </row>
    <row r="12" spans="1:5" x14ac:dyDescent="0.25">
      <c r="A12" s="2" t="s">
        <v>1242</v>
      </c>
      <c r="B12" s="6">
        <v>9600000</v>
      </c>
      <c r="C12" s="6">
        <v>9300000</v>
      </c>
      <c r="D12" s="6">
        <v>20800000</v>
      </c>
      <c r="E12" s="6">
        <v>44800000</v>
      </c>
    </row>
    <row r="13" spans="1:5" ht="30" x14ac:dyDescent="0.25">
      <c r="A13" s="2" t="s">
        <v>1243</v>
      </c>
      <c r="B13" s="6">
        <v>8500000</v>
      </c>
      <c r="C13" s="6">
        <v>8400000</v>
      </c>
      <c r="D13" s="6">
        <v>16700000</v>
      </c>
      <c r="E13" s="6">
        <v>40600000</v>
      </c>
    </row>
    <row r="14" spans="1:5" ht="30" x14ac:dyDescent="0.25">
      <c r="A14" s="2" t="s">
        <v>1244</v>
      </c>
      <c r="B14" s="6">
        <v>332100000</v>
      </c>
      <c r="C14" s="6">
        <v>424600000</v>
      </c>
      <c r="D14" s="6">
        <v>1100000000</v>
      </c>
      <c r="E14" s="6">
        <v>1300000000</v>
      </c>
    </row>
    <row r="15" spans="1:5" ht="30" x14ac:dyDescent="0.25">
      <c r="A15" s="2" t="s">
        <v>1245</v>
      </c>
      <c r="B15" s="6">
        <v>11700000</v>
      </c>
      <c r="C15" s="6">
        <v>23600000</v>
      </c>
      <c r="D15" s="6">
        <v>48500000</v>
      </c>
      <c r="E15" s="6">
        <v>63000000</v>
      </c>
    </row>
    <row r="16" spans="1:5" ht="30" x14ac:dyDescent="0.25">
      <c r="A16" s="2" t="s">
        <v>1246</v>
      </c>
      <c r="B16" s="6">
        <v>7000000</v>
      </c>
      <c r="C16" s="6">
        <v>14300000</v>
      </c>
      <c r="D16" s="6">
        <v>64200000</v>
      </c>
      <c r="E16" s="6">
        <v>31700000</v>
      </c>
    </row>
    <row r="17" spans="1:5" ht="30" x14ac:dyDescent="0.25">
      <c r="A17" s="2" t="s">
        <v>1247</v>
      </c>
      <c r="B17" s="8">
        <v>1100000</v>
      </c>
      <c r="C17" s="8">
        <v>900000</v>
      </c>
      <c r="D17" s="8">
        <v>4100000</v>
      </c>
      <c r="E17" s="8">
        <v>41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48</v>
      </c>
      <c r="B1" s="1" t="s">
        <v>1</v>
      </c>
      <c r="C1" s="1" t="s">
        <v>1249</v>
      </c>
    </row>
    <row r="2" spans="1:3" ht="30" x14ac:dyDescent="0.25">
      <c r="A2" s="1" t="s">
        <v>59</v>
      </c>
      <c r="B2" s="1" t="s">
        <v>2</v>
      </c>
      <c r="C2" s="1" t="s">
        <v>83</v>
      </c>
    </row>
    <row r="3" spans="1:3" ht="30" x14ac:dyDescent="0.25">
      <c r="A3" s="3" t="s">
        <v>1250</v>
      </c>
      <c r="B3" s="4" t="s">
        <v>4</v>
      </c>
      <c r="C3" s="4" t="s">
        <v>4</v>
      </c>
    </row>
    <row r="4" spans="1:3" x14ac:dyDescent="0.25">
      <c r="A4" s="2" t="s">
        <v>1251</v>
      </c>
      <c r="B4" s="8">
        <v>24816853</v>
      </c>
      <c r="C4" s="8">
        <v>24162714</v>
      </c>
    </row>
    <row r="5" spans="1:3" x14ac:dyDescent="0.25">
      <c r="A5" s="2" t="s">
        <v>1252</v>
      </c>
      <c r="B5" s="6">
        <v>1795367</v>
      </c>
      <c r="C5" s="6">
        <v>3249825</v>
      </c>
    </row>
    <row r="6" spans="1:3" x14ac:dyDescent="0.25">
      <c r="A6" s="2" t="s">
        <v>1253</v>
      </c>
      <c r="B6" s="6">
        <v>-521478</v>
      </c>
      <c r="C6" s="6">
        <v>-140780</v>
      </c>
    </row>
    <row r="7" spans="1:3" x14ac:dyDescent="0.25">
      <c r="A7" s="2" t="s">
        <v>708</v>
      </c>
      <c r="B7" s="6">
        <v>26090742</v>
      </c>
      <c r="C7" s="6">
        <v>27271759</v>
      </c>
    </row>
    <row r="8" spans="1:3" x14ac:dyDescent="0.25">
      <c r="A8" s="2" t="s">
        <v>1254</v>
      </c>
      <c r="B8" s="6">
        <v>-2182</v>
      </c>
      <c r="C8" s="6">
        <v>-6134</v>
      </c>
    </row>
    <row r="9" spans="1:3" ht="30" x14ac:dyDescent="0.25">
      <c r="A9" s="3" t="s">
        <v>1255</v>
      </c>
      <c r="B9" s="4" t="s">
        <v>4</v>
      </c>
      <c r="C9" s="4" t="s">
        <v>4</v>
      </c>
    </row>
    <row r="10" spans="1:3" x14ac:dyDescent="0.25">
      <c r="A10" s="2" t="s">
        <v>708</v>
      </c>
      <c r="B10" s="6">
        <v>341797</v>
      </c>
      <c r="C10" s="6">
        <v>319163</v>
      </c>
    </row>
    <row r="11" spans="1:3" x14ac:dyDescent="0.25">
      <c r="A11" s="3" t="s">
        <v>708</v>
      </c>
      <c r="B11" s="4" t="s">
        <v>4</v>
      </c>
      <c r="C11" s="4" t="s">
        <v>4</v>
      </c>
    </row>
    <row r="12" spans="1:3" x14ac:dyDescent="0.25">
      <c r="A12" s="2" t="s">
        <v>708</v>
      </c>
      <c r="B12" s="6">
        <v>341797</v>
      </c>
      <c r="C12" s="6">
        <v>319163</v>
      </c>
    </row>
    <row r="13" spans="1:3" x14ac:dyDescent="0.25">
      <c r="A13" s="2" t="s">
        <v>260</v>
      </c>
      <c r="B13" s="4" t="s">
        <v>4</v>
      </c>
      <c r="C13" s="4" t="s">
        <v>4</v>
      </c>
    </row>
    <row r="14" spans="1:3" ht="30" x14ac:dyDescent="0.25">
      <c r="A14" s="3" t="s">
        <v>1250</v>
      </c>
      <c r="B14" s="4" t="s">
        <v>4</v>
      </c>
      <c r="C14" s="4" t="s">
        <v>4</v>
      </c>
    </row>
    <row r="15" spans="1:3" x14ac:dyDescent="0.25">
      <c r="A15" s="2" t="s">
        <v>1251</v>
      </c>
      <c r="B15" s="6">
        <v>24242198</v>
      </c>
      <c r="C15" s="6">
        <v>23674016</v>
      </c>
    </row>
    <row r="16" spans="1:3" x14ac:dyDescent="0.25">
      <c r="A16" s="2" t="s">
        <v>1252</v>
      </c>
      <c r="B16" s="6">
        <v>1789897</v>
      </c>
      <c r="C16" s="6">
        <v>3237382</v>
      </c>
    </row>
    <row r="17" spans="1:3" x14ac:dyDescent="0.25">
      <c r="A17" s="2" t="s">
        <v>1253</v>
      </c>
      <c r="B17" s="6">
        <v>-491659</v>
      </c>
      <c r="C17" s="6">
        <v>-130747</v>
      </c>
    </row>
    <row r="18" spans="1:3" x14ac:dyDescent="0.25">
      <c r="A18" s="2" t="s">
        <v>708</v>
      </c>
      <c r="B18" s="6">
        <v>25540436</v>
      </c>
      <c r="C18" s="6">
        <v>26780651</v>
      </c>
    </row>
    <row r="19" spans="1:3" x14ac:dyDescent="0.25">
      <c r="A19" s="2" t="s">
        <v>1254</v>
      </c>
      <c r="B19" s="6">
        <v>-2288</v>
      </c>
      <c r="C19" s="6">
        <v>-6134</v>
      </c>
    </row>
    <row r="20" spans="1:3" ht="30" x14ac:dyDescent="0.25">
      <c r="A20" s="3" t="s">
        <v>1255</v>
      </c>
      <c r="B20" s="4" t="s">
        <v>4</v>
      </c>
      <c r="C20" s="4" t="s">
        <v>4</v>
      </c>
    </row>
    <row r="21" spans="1:3" x14ac:dyDescent="0.25">
      <c r="A21" s="2" t="s">
        <v>1251</v>
      </c>
      <c r="B21" s="6">
        <v>350000</v>
      </c>
      <c r="C21" s="6">
        <v>300000</v>
      </c>
    </row>
    <row r="22" spans="1:3" x14ac:dyDescent="0.25">
      <c r="A22" s="2" t="s">
        <v>1252</v>
      </c>
      <c r="B22" s="4" t="s">
        <v>4</v>
      </c>
      <c r="C22" s="6">
        <v>19163</v>
      </c>
    </row>
    <row r="23" spans="1:3" x14ac:dyDescent="0.25">
      <c r="A23" s="2" t="s">
        <v>1253</v>
      </c>
      <c r="B23" s="6">
        <v>-8203</v>
      </c>
      <c r="C23" s="4" t="s">
        <v>4</v>
      </c>
    </row>
    <row r="24" spans="1:3" x14ac:dyDescent="0.25">
      <c r="A24" s="2" t="s">
        <v>708</v>
      </c>
      <c r="B24" s="6">
        <v>341797</v>
      </c>
      <c r="C24" s="6">
        <v>319163</v>
      </c>
    </row>
    <row r="25" spans="1:3" x14ac:dyDescent="0.25">
      <c r="A25" s="2" t="s">
        <v>1256</v>
      </c>
      <c r="B25" s="6">
        <v>2800000</v>
      </c>
      <c r="C25" s="6">
        <v>3000000</v>
      </c>
    </row>
    <row r="26" spans="1:3" x14ac:dyDescent="0.25">
      <c r="A26" s="3" t="s">
        <v>1251</v>
      </c>
      <c r="B26" s="4" t="s">
        <v>4</v>
      </c>
      <c r="C26" s="4" t="s">
        <v>4</v>
      </c>
    </row>
    <row r="27" spans="1:3" x14ac:dyDescent="0.25">
      <c r="A27" s="2" t="s">
        <v>351</v>
      </c>
      <c r="B27" s="6">
        <v>554918</v>
      </c>
      <c r="C27" s="4" t="s">
        <v>4</v>
      </c>
    </row>
    <row r="28" spans="1:3" x14ac:dyDescent="0.25">
      <c r="A28" s="2" t="s">
        <v>352</v>
      </c>
      <c r="B28" s="6">
        <v>3234475</v>
      </c>
      <c r="C28" s="4" t="s">
        <v>4</v>
      </c>
    </row>
    <row r="29" spans="1:3" x14ac:dyDescent="0.25">
      <c r="A29" s="2" t="s">
        <v>353</v>
      </c>
      <c r="B29" s="6">
        <v>7559566</v>
      </c>
      <c r="C29" s="4" t="s">
        <v>4</v>
      </c>
    </row>
    <row r="30" spans="1:3" x14ac:dyDescent="0.25">
      <c r="A30" s="2" t="s">
        <v>354</v>
      </c>
      <c r="B30" s="6">
        <v>12893239</v>
      </c>
      <c r="C30" s="4" t="s">
        <v>4</v>
      </c>
    </row>
    <row r="31" spans="1:3" x14ac:dyDescent="0.25">
      <c r="A31" s="2" t="s">
        <v>160</v>
      </c>
      <c r="B31" s="6">
        <v>24242198</v>
      </c>
      <c r="C31" s="4" t="s">
        <v>4</v>
      </c>
    </row>
    <row r="32" spans="1:3" x14ac:dyDescent="0.25">
      <c r="A32" s="3" t="s">
        <v>708</v>
      </c>
      <c r="B32" s="4" t="s">
        <v>4</v>
      </c>
      <c r="C32" s="4" t="s">
        <v>4</v>
      </c>
    </row>
    <row r="33" spans="1:3" x14ac:dyDescent="0.25">
      <c r="A33" s="2" t="s">
        <v>351</v>
      </c>
      <c r="B33" s="6">
        <v>569362</v>
      </c>
      <c r="C33" s="4" t="s">
        <v>4</v>
      </c>
    </row>
    <row r="34" spans="1:3" x14ac:dyDescent="0.25">
      <c r="A34" s="2" t="s">
        <v>352</v>
      </c>
      <c r="B34" s="6">
        <v>3515816</v>
      </c>
      <c r="C34" s="4" t="s">
        <v>4</v>
      </c>
    </row>
    <row r="35" spans="1:3" x14ac:dyDescent="0.25">
      <c r="A35" s="2" t="s">
        <v>353</v>
      </c>
      <c r="B35" s="6">
        <v>7882075</v>
      </c>
      <c r="C35" s="4" t="s">
        <v>4</v>
      </c>
    </row>
    <row r="36" spans="1:3" x14ac:dyDescent="0.25">
      <c r="A36" s="2" t="s">
        <v>354</v>
      </c>
      <c r="B36" s="6">
        <v>13573183</v>
      </c>
      <c r="C36" s="4" t="s">
        <v>4</v>
      </c>
    </row>
    <row r="37" spans="1:3" x14ac:dyDescent="0.25">
      <c r="A37" s="2" t="s">
        <v>160</v>
      </c>
      <c r="B37" s="6">
        <v>25540436</v>
      </c>
      <c r="C37" s="4" t="s">
        <v>4</v>
      </c>
    </row>
    <row r="38" spans="1:3" x14ac:dyDescent="0.25">
      <c r="A38" s="3" t="s">
        <v>1251</v>
      </c>
      <c r="B38" s="4" t="s">
        <v>4</v>
      </c>
      <c r="C38" s="4" t="s">
        <v>4</v>
      </c>
    </row>
    <row r="39" spans="1:3" x14ac:dyDescent="0.25">
      <c r="A39" s="2" t="s">
        <v>354</v>
      </c>
      <c r="B39" s="6">
        <v>350000</v>
      </c>
      <c r="C39" s="4" t="s">
        <v>4</v>
      </c>
    </row>
    <row r="40" spans="1:3" x14ac:dyDescent="0.25">
      <c r="A40" s="2" t="s">
        <v>160</v>
      </c>
      <c r="B40" s="6">
        <v>350000</v>
      </c>
      <c r="C40" s="6">
        <v>300000</v>
      </c>
    </row>
    <row r="41" spans="1:3" x14ac:dyDescent="0.25">
      <c r="A41" s="3" t="s">
        <v>708</v>
      </c>
      <c r="B41" s="4" t="s">
        <v>4</v>
      </c>
      <c r="C41" s="4" t="s">
        <v>4</v>
      </c>
    </row>
    <row r="42" spans="1:3" x14ac:dyDescent="0.25">
      <c r="A42" s="2" t="s">
        <v>354</v>
      </c>
      <c r="B42" s="6">
        <v>341797</v>
      </c>
      <c r="C42" s="4" t="s">
        <v>4</v>
      </c>
    </row>
    <row r="43" spans="1:3" x14ac:dyDescent="0.25">
      <c r="A43" s="2" t="s">
        <v>708</v>
      </c>
      <c r="B43" s="6">
        <v>341797</v>
      </c>
      <c r="C43" s="6">
        <v>319163</v>
      </c>
    </row>
    <row r="44" spans="1:3" ht="30" x14ac:dyDescent="0.25">
      <c r="A44" s="2" t="s">
        <v>307</v>
      </c>
      <c r="B44" s="4" t="s">
        <v>4</v>
      </c>
      <c r="C44" s="4" t="s">
        <v>4</v>
      </c>
    </row>
    <row r="45" spans="1:3" ht="30" x14ac:dyDescent="0.25">
      <c r="A45" s="3" t="s">
        <v>1250</v>
      </c>
      <c r="B45" s="4" t="s">
        <v>4</v>
      </c>
      <c r="C45" s="4" t="s">
        <v>4</v>
      </c>
    </row>
    <row r="46" spans="1:3" x14ac:dyDescent="0.25">
      <c r="A46" s="2" t="s">
        <v>1251</v>
      </c>
      <c r="B46" s="6">
        <v>1438409</v>
      </c>
      <c r="C46" s="6">
        <v>1766440</v>
      </c>
    </row>
    <row r="47" spans="1:3" x14ac:dyDescent="0.25">
      <c r="A47" s="2" t="s">
        <v>1252</v>
      </c>
      <c r="B47" s="6">
        <v>47935</v>
      </c>
      <c r="C47" s="6">
        <v>92265</v>
      </c>
    </row>
    <row r="48" spans="1:3" x14ac:dyDescent="0.25">
      <c r="A48" s="2" t="s">
        <v>1253</v>
      </c>
      <c r="B48" s="6">
        <v>-22317</v>
      </c>
      <c r="C48" s="6">
        <v>-19375</v>
      </c>
    </row>
    <row r="49" spans="1:3" x14ac:dyDescent="0.25">
      <c r="A49" s="2" t="s">
        <v>708</v>
      </c>
      <c r="B49" s="6">
        <v>1464027</v>
      </c>
      <c r="C49" s="6">
        <v>1839330</v>
      </c>
    </row>
    <row r="50" spans="1:3" x14ac:dyDescent="0.25">
      <c r="A50" s="2" t="s">
        <v>1254</v>
      </c>
      <c r="B50" s="4">
        <v>-914</v>
      </c>
      <c r="C50" s="4">
        <v>-406</v>
      </c>
    </row>
    <row r="51" spans="1:3" ht="30" x14ac:dyDescent="0.25">
      <c r="A51" s="2" t="s">
        <v>310</v>
      </c>
      <c r="B51" s="4" t="s">
        <v>4</v>
      </c>
      <c r="C51" s="4" t="s">
        <v>4</v>
      </c>
    </row>
    <row r="52" spans="1:3" ht="30" x14ac:dyDescent="0.25">
      <c r="A52" s="3" t="s">
        <v>1250</v>
      </c>
      <c r="B52" s="4" t="s">
        <v>4</v>
      </c>
      <c r="C52" s="4" t="s">
        <v>4</v>
      </c>
    </row>
    <row r="53" spans="1:3" x14ac:dyDescent="0.25">
      <c r="A53" s="2" t="s">
        <v>1251</v>
      </c>
      <c r="B53" s="6">
        <v>898377</v>
      </c>
      <c r="C53" s="6">
        <v>797844</v>
      </c>
    </row>
    <row r="54" spans="1:3" x14ac:dyDescent="0.25">
      <c r="A54" s="2" t="s">
        <v>1252</v>
      </c>
      <c r="B54" s="6">
        <v>30287</v>
      </c>
      <c r="C54" s="6">
        <v>72577</v>
      </c>
    </row>
    <row r="55" spans="1:3" x14ac:dyDescent="0.25">
      <c r="A55" s="2" t="s">
        <v>1253</v>
      </c>
      <c r="B55" s="6">
        <v>-17057</v>
      </c>
      <c r="C55" s="4">
        <v>-598</v>
      </c>
    </row>
    <row r="56" spans="1:3" x14ac:dyDescent="0.25">
      <c r="A56" s="2" t="s">
        <v>708</v>
      </c>
      <c r="B56" s="6">
        <v>911607</v>
      </c>
      <c r="C56" s="6">
        <v>869823</v>
      </c>
    </row>
    <row r="57" spans="1:3" x14ac:dyDescent="0.25">
      <c r="A57" s="2" t="s">
        <v>312</v>
      </c>
      <c r="B57" s="4" t="s">
        <v>4</v>
      </c>
      <c r="C57" s="4" t="s">
        <v>4</v>
      </c>
    </row>
    <row r="58" spans="1:3" ht="30" x14ac:dyDescent="0.25">
      <c r="A58" s="3" t="s">
        <v>1250</v>
      </c>
      <c r="B58" s="4" t="s">
        <v>4</v>
      </c>
      <c r="C58" s="4" t="s">
        <v>4</v>
      </c>
    </row>
    <row r="59" spans="1:3" x14ac:dyDescent="0.25">
      <c r="A59" s="2" t="s">
        <v>1251</v>
      </c>
      <c r="B59" s="6">
        <v>928367</v>
      </c>
      <c r="C59" s="6">
        <v>1023649</v>
      </c>
    </row>
    <row r="60" spans="1:3" x14ac:dyDescent="0.25">
      <c r="A60" s="2" t="s">
        <v>1252</v>
      </c>
      <c r="B60" s="6">
        <v>15532</v>
      </c>
      <c r="C60" s="6">
        <v>12788</v>
      </c>
    </row>
    <row r="61" spans="1:3" x14ac:dyDescent="0.25">
      <c r="A61" s="2" t="s">
        <v>1253</v>
      </c>
      <c r="B61" s="6">
        <v>-66735</v>
      </c>
      <c r="C61" s="6">
        <v>-61424</v>
      </c>
    </row>
    <row r="62" spans="1:3" x14ac:dyDescent="0.25">
      <c r="A62" s="2" t="s">
        <v>708</v>
      </c>
      <c r="B62" s="6">
        <v>877164</v>
      </c>
      <c r="C62" s="6">
        <v>975013</v>
      </c>
    </row>
    <row r="63" spans="1:3" x14ac:dyDescent="0.25">
      <c r="A63" s="2" t="s">
        <v>1254</v>
      </c>
      <c r="B63" s="4">
        <v>-66</v>
      </c>
      <c r="C63" s="4">
        <v>-241</v>
      </c>
    </row>
    <row r="64" spans="1:3" x14ac:dyDescent="0.25">
      <c r="A64" s="2" t="s">
        <v>315</v>
      </c>
      <c r="B64" s="4" t="s">
        <v>4</v>
      </c>
      <c r="C64" s="4" t="s">
        <v>4</v>
      </c>
    </row>
    <row r="65" spans="1:3" ht="30" x14ac:dyDescent="0.25">
      <c r="A65" s="3" t="s">
        <v>1250</v>
      </c>
      <c r="B65" s="4" t="s">
        <v>4</v>
      </c>
      <c r="C65" s="4" t="s">
        <v>4</v>
      </c>
    </row>
    <row r="66" spans="1:3" x14ac:dyDescent="0.25">
      <c r="A66" s="2" t="s">
        <v>1251</v>
      </c>
      <c r="B66" s="6">
        <v>1204908</v>
      </c>
      <c r="C66" s="6">
        <v>1099001</v>
      </c>
    </row>
    <row r="67" spans="1:3" x14ac:dyDescent="0.25">
      <c r="A67" s="2" t="s">
        <v>1252</v>
      </c>
      <c r="B67" s="6">
        <v>38525</v>
      </c>
      <c r="C67" s="6">
        <v>71537</v>
      </c>
    </row>
    <row r="68" spans="1:3" x14ac:dyDescent="0.25">
      <c r="A68" s="2" t="s">
        <v>1253</v>
      </c>
      <c r="B68" s="6">
        <v>-29997</v>
      </c>
      <c r="C68" s="4">
        <v>-595</v>
      </c>
    </row>
    <row r="69" spans="1:3" x14ac:dyDescent="0.25">
      <c r="A69" s="2" t="s">
        <v>708</v>
      </c>
      <c r="B69" s="6">
        <v>1213436</v>
      </c>
      <c r="C69" s="6">
        <v>1169943</v>
      </c>
    </row>
    <row r="70" spans="1:3" x14ac:dyDescent="0.25">
      <c r="A70" s="2" t="s">
        <v>317</v>
      </c>
      <c r="B70" s="4" t="s">
        <v>4</v>
      </c>
      <c r="C70" s="4" t="s">
        <v>4</v>
      </c>
    </row>
    <row r="71" spans="1:3" ht="30" x14ac:dyDescent="0.25">
      <c r="A71" s="3" t="s">
        <v>1250</v>
      </c>
      <c r="B71" s="4" t="s">
        <v>4</v>
      </c>
      <c r="C71" s="4" t="s">
        <v>4</v>
      </c>
    </row>
    <row r="72" spans="1:3" x14ac:dyDescent="0.25">
      <c r="A72" s="2" t="s">
        <v>1251</v>
      </c>
      <c r="B72" s="6">
        <v>38406</v>
      </c>
      <c r="C72" s="6">
        <v>93565</v>
      </c>
    </row>
    <row r="73" spans="1:3" x14ac:dyDescent="0.25">
      <c r="A73" s="2" t="s">
        <v>1252</v>
      </c>
      <c r="B73" s="6">
        <v>2722</v>
      </c>
      <c r="C73" s="6">
        <v>7258</v>
      </c>
    </row>
    <row r="74" spans="1:3" x14ac:dyDescent="0.25">
      <c r="A74" s="2" t="s">
        <v>1253</v>
      </c>
      <c r="B74" s="4" t="s">
        <v>4</v>
      </c>
      <c r="C74" s="4">
        <v>-45</v>
      </c>
    </row>
    <row r="75" spans="1:3" x14ac:dyDescent="0.25">
      <c r="A75" s="2" t="s">
        <v>708</v>
      </c>
      <c r="B75" s="6">
        <v>41128</v>
      </c>
      <c r="C75" s="6">
        <v>100778</v>
      </c>
    </row>
    <row r="76" spans="1:3" ht="30" x14ac:dyDescent="0.25">
      <c r="A76" s="2" t="s">
        <v>318</v>
      </c>
      <c r="B76" s="4" t="s">
        <v>4</v>
      </c>
      <c r="C76" s="4" t="s">
        <v>4</v>
      </c>
    </row>
    <row r="77" spans="1:3" ht="30" x14ac:dyDescent="0.25">
      <c r="A77" s="3" t="s">
        <v>1250</v>
      </c>
      <c r="B77" s="4" t="s">
        <v>4</v>
      </c>
      <c r="C77" s="4" t="s">
        <v>4</v>
      </c>
    </row>
    <row r="78" spans="1:3" x14ac:dyDescent="0.25">
      <c r="A78" s="2" t="s">
        <v>1251</v>
      </c>
      <c r="B78" s="6">
        <v>1191736</v>
      </c>
      <c r="C78" s="6">
        <v>1188077</v>
      </c>
    </row>
    <row r="79" spans="1:3" x14ac:dyDescent="0.25">
      <c r="A79" s="2" t="s">
        <v>1252</v>
      </c>
      <c r="B79" s="6">
        <v>114900</v>
      </c>
      <c r="C79" s="6">
        <v>255900</v>
      </c>
    </row>
    <row r="80" spans="1:3" x14ac:dyDescent="0.25">
      <c r="A80" s="2" t="s">
        <v>1253</v>
      </c>
      <c r="B80" s="6">
        <v>-6259</v>
      </c>
      <c r="C80" s="4">
        <v>-264</v>
      </c>
    </row>
    <row r="81" spans="1:3" x14ac:dyDescent="0.25">
      <c r="A81" s="2" t="s">
        <v>708</v>
      </c>
      <c r="B81" s="6">
        <v>1300377</v>
      </c>
      <c r="C81" s="6">
        <v>1443713</v>
      </c>
    </row>
    <row r="82" spans="1:3" x14ac:dyDescent="0.25">
      <c r="A82" s="2" t="s">
        <v>320</v>
      </c>
      <c r="B82" s="4" t="s">
        <v>4</v>
      </c>
      <c r="C82" s="4" t="s">
        <v>4</v>
      </c>
    </row>
    <row r="83" spans="1:3" ht="30" x14ac:dyDescent="0.25">
      <c r="A83" s="3" t="s">
        <v>1250</v>
      </c>
      <c r="B83" s="4" t="s">
        <v>4</v>
      </c>
      <c r="C83" s="4" t="s">
        <v>4</v>
      </c>
    </row>
    <row r="84" spans="1:3" x14ac:dyDescent="0.25">
      <c r="A84" s="2" t="s">
        <v>1251</v>
      </c>
      <c r="B84" s="6">
        <v>18541995</v>
      </c>
      <c r="C84" s="6">
        <v>17705440</v>
      </c>
    </row>
    <row r="85" spans="1:3" x14ac:dyDescent="0.25">
      <c r="A85" s="2" t="s">
        <v>1252</v>
      </c>
      <c r="B85" s="6">
        <v>1539996</v>
      </c>
      <c r="C85" s="6">
        <v>2725057</v>
      </c>
    </row>
    <row r="86" spans="1:3" x14ac:dyDescent="0.25">
      <c r="A86" s="2" t="s">
        <v>1253</v>
      </c>
      <c r="B86" s="6">
        <v>-349294</v>
      </c>
      <c r="C86" s="6">
        <v>-48446</v>
      </c>
    </row>
    <row r="87" spans="1:3" x14ac:dyDescent="0.25">
      <c r="A87" s="2" t="s">
        <v>708</v>
      </c>
      <c r="B87" s="6">
        <v>19732697</v>
      </c>
      <c r="C87" s="6">
        <v>20382051</v>
      </c>
    </row>
    <row r="88" spans="1:3" x14ac:dyDescent="0.25">
      <c r="A88" s="2" t="s">
        <v>1254</v>
      </c>
      <c r="B88" s="6">
        <v>-1308</v>
      </c>
      <c r="C88" s="6">
        <v>-5487</v>
      </c>
    </row>
    <row r="89" spans="1:3" x14ac:dyDescent="0.25">
      <c r="A89" s="2" t="s">
        <v>345</v>
      </c>
      <c r="B89" s="4" t="s">
        <v>4</v>
      </c>
      <c r="C89" s="4" t="s">
        <v>4</v>
      </c>
    </row>
    <row r="90" spans="1:3" ht="30" x14ac:dyDescent="0.25">
      <c r="A90" s="3" t="s">
        <v>1255</v>
      </c>
      <c r="B90" s="4" t="s">
        <v>4</v>
      </c>
      <c r="C90" s="4" t="s">
        <v>4</v>
      </c>
    </row>
    <row r="91" spans="1:3" x14ac:dyDescent="0.25">
      <c r="A91" s="2" t="s">
        <v>1251</v>
      </c>
      <c r="B91" s="6">
        <v>350000</v>
      </c>
      <c r="C91" s="6">
        <v>300000</v>
      </c>
    </row>
    <row r="92" spans="1:3" x14ac:dyDescent="0.25">
      <c r="A92" s="2" t="s">
        <v>1252</v>
      </c>
      <c r="B92" s="4" t="s">
        <v>4</v>
      </c>
      <c r="C92" s="6">
        <v>19163</v>
      </c>
    </row>
    <row r="93" spans="1:3" x14ac:dyDescent="0.25">
      <c r="A93" s="2" t="s">
        <v>1253</v>
      </c>
      <c r="B93" s="6">
        <v>-8203</v>
      </c>
      <c r="C93" s="4" t="s">
        <v>4</v>
      </c>
    </row>
    <row r="94" spans="1:3" x14ac:dyDescent="0.25">
      <c r="A94" s="2" t="s">
        <v>708</v>
      </c>
      <c r="B94" s="6">
        <v>341797</v>
      </c>
      <c r="C94" s="6">
        <v>319163</v>
      </c>
    </row>
    <row r="95" spans="1:3" x14ac:dyDescent="0.25">
      <c r="A95" s="3" t="s">
        <v>1251</v>
      </c>
      <c r="B95" s="4" t="s">
        <v>4</v>
      </c>
      <c r="C95" s="4" t="s">
        <v>4</v>
      </c>
    </row>
    <row r="96" spans="1:3" x14ac:dyDescent="0.25">
      <c r="A96" s="2" t="s">
        <v>160</v>
      </c>
      <c r="B96" s="6">
        <v>350000</v>
      </c>
      <c r="C96" s="6">
        <v>300000</v>
      </c>
    </row>
    <row r="97" spans="1:3" x14ac:dyDescent="0.25">
      <c r="A97" s="3" t="s">
        <v>708</v>
      </c>
      <c r="B97" s="4" t="s">
        <v>4</v>
      </c>
      <c r="C97" s="4" t="s">
        <v>4</v>
      </c>
    </row>
    <row r="98" spans="1:3" x14ac:dyDescent="0.25">
      <c r="A98" s="2" t="s">
        <v>708</v>
      </c>
      <c r="B98" s="6">
        <v>341797</v>
      </c>
      <c r="C98" s="6">
        <v>319163</v>
      </c>
    </row>
    <row r="99" spans="1:3" x14ac:dyDescent="0.25">
      <c r="A99" s="2" t="s">
        <v>262</v>
      </c>
      <c r="B99" s="4" t="s">
        <v>4</v>
      </c>
      <c r="C99" s="4" t="s">
        <v>4</v>
      </c>
    </row>
    <row r="100" spans="1:3" ht="30" x14ac:dyDescent="0.25">
      <c r="A100" s="3" t="s">
        <v>1250</v>
      </c>
      <c r="B100" s="4" t="s">
        <v>4</v>
      </c>
      <c r="C100" s="4" t="s">
        <v>4</v>
      </c>
    </row>
    <row r="101" spans="1:3" x14ac:dyDescent="0.25">
      <c r="A101" s="2" t="s">
        <v>1251</v>
      </c>
      <c r="B101" s="6">
        <v>464862</v>
      </c>
      <c r="C101" s="6">
        <v>389821</v>
      </c>
    </row>
    <row r="102" spans="1:3" x14ac:dyDescent="0.25">
      <c r="A102" s="2" t="s">
        <v>1252</v>
      </c>
      <c r="B102" s="6">
        <v>5470</v>
      </c>
      <c r="C102" s="6">
        <v>12443</v>
      </c>
    </row>
    <row r="103" spans="1:3" x14ac:dyDescent="0.25">
      <c r="A103" s="2" t="s">
        <v>1253</v>
      </c>
      <c r="B103" s="6">
        <v>-29819</v>
      </c>
      <c r="C103" s="6">
        <v>-10033</v>
      </c>
    </row>
    <row r="104" spans="1:3" x14ac:dyDescent="0.25">
      <c r="A104" s="2" t="s">
        <v>708</v>
      </c>
      <c r="B104" s="6">
        <v>440513</v>
      </c>
      <c r="C104" s="6">
        <v>392231</v>
      </c>
    </row>
    <row r="105" spans="1:3" x14ac:dyDescent="0.25">
      <c r="A105" s="2" t="s">
        <v>1254</v>
      </c>
      <c r="B105" s="4">
        <v>106</v>
      </c>
      <c r="C105" s="4" t="s">
        <v>4</v>
      </c>
    </row>
    <row r="106" spans="1:3" ht="30" x14ac:dyDescent="0.25">
      <c r="A106" s="3" t="s">
        <v>1255</v>
      </c>
      <c r="B106" s="4" t="s">
        <v>4</v>
      </c>
      <c r="C106" s="4" t="s">
        <v>4</v>
      </c>
    </row>
    <row r="107" spans="1:3" x14ac:dyDescent="0.25">
      <c r="A107" s="2" t="s">
        <v>1256</v>
      </c>
      <c r="B107" s="6">
        <v>20700</v>
      </c>
      <c r="C107" s="6">
        <v>19600</v>
      </c>
    </row>
    <row r="108" spans="1:3" x14ac:dyDescent="0.25">
      <c r="A108" s="2" t="s">
        <v>92</v>
      </c>
      <c r="B108" s="4" t="s">
        <v>4</v>
      </c>
      <c r="C108" s="4" t="s">
        <v>4</v>
      </c>
    </row>
    <row r="109" spans="1:3" ht="30" x14ac:dyDescent="0.25">
      <c r="A109" s="3" t="s">
        <v>1250</v>
      </c>
      <c r="B109" s="4" t="s">
        <v>4</v>
      </c>
      <c r="C109" s="4" t="s">
        <v>4</v>
      </c>
    </row>
    <row r="110" spans="1:3" x14ac:dyDescent="0.25">
      <c r="A110" s="2" t="s">
        <v>1251</v>
      </c>
      <c r="B110" s="6">
        <v>109793</v>
      </c>
      <c r="C110" s="6">
        <v>98877</v>
      </c>
    </row>
    <row r="111" spans="1:3" x14ac:dyDescent="0.25">
      <c r="A111" s="2" t="s">
        <v>708</v>
      </c>
      <c r="B111" s="6">
        <v>109793</v>
      </c>
      <c r="C111" s="6">
        <v>98877</v>
      </c>
    </row>
    <row r="112" spans="1:3" ht="30" x14ac:dyDescent="0.25">
      <c r="A112" s="3" t="s">
        <v>1255</v>
      </c>
      <c r="B112" s="4" t="s">
        <v>4</v>
      </c>
      <c r="C112" s="4" t="s">
        <v>4</v>
      </c>
    </row>
    <row r="113" spans="1:3" x14ac:dyDescent="0.25">
      <c r="A113" s="2" t="s">
        <v>1256</v>
      </c>
      <c r="B113" s="8">
        <v>106400</v>
      </c>
      <c r="C113" s="8">
        <v>1189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57</v>
      </c>
      <c r="B1" s="7" t="s">
        <v>27</v>
      </c>
      <c r="C1" s="7"/>
      <c r="D1" s="7" t="s">
        <v>1</v>
      </c>
      <c r="E1" s="7"/>
    </row>
    <row r="2" spans="1:5" x14ac:dyDescent="0.25">
      <c r="A2" s="7"/>
      <c r="B2" s="1" t="s">
        <v>2</v>
      </c>
      <c r="C2" s="1" t="s">
        <v>28</v>
      </c>
      <c r="D2" s="1" t="s">
        <v>2</v>
      </c>
      <c r="E2" s="1" t="s">
        <v>28</v>
      </c>
    </row>
    <row r="3" spans="1:5" x14ac:dyDescent="0.25">
      <c r="A3" s="3" t="s">
        <v>1258</v>
      </c>
      <c r="B3" s="4" t="s">
        <v>4</v>
      </c>
      <c r="C3" s="4" t="s">
        <v>4</v>
      </c>
      <c r="D3" s="4" t="s">
        <v>4</v>
      </c>
      <c r="E3" s="4" t="s">
        <v>4</v>
      </c>
    </row>
    <row r="4" spans="1:5" ht="30" x14ac:dyDescent="0.25">
      <c r="A4" s="2" t="s">
        <v>1259</v>
      </c>
      <c r="B4" s="8">
        <v>6635000</v>
      </c>
      <c r="C4" s="8">
        <v>1676000</v>
      </c>
      <c r="D4" s="8">
        <v>9764000</v>
      </c>
      <c r="E4" s="8">
        <v>49766000</v>
      </c>
    </row>
    <row r="5" spans="1:5" ht="30" x14ac:dyDescent="0.25">
      <c r="A5" s="2" t="s">
        <v>1260</v>
      </c>
      <c r="B5" s="6">
        <v>8681000</v>
      </c>
      <c r="C5" s="6">
        <v>8556000</v>
      </c>
      <c r="D5" s="6">
        <v>17265000</v>
      </c>
      <c r="E5" s="6">
        <v>40928000</v>
      </c>
    </row>
    <row r="6" spans="1:5" ht="45" x14ac:dyDescent="0.25">
      <c r="A6" s="2" t="s">
        <v>1261</v>
      </c>
      <c r="B6" s="6">
        <v>-2046000</v>
      </c>
      <c r="C6" s="6">
        <v>-6880000</v>
      </c>
      <c r="D6" s="6">
        <v>-7501000</v>
      </c>
      <c r="E6" s="6">
        <v>8838000</v>
      </c>
    </row>
    <row r="7" spans="1:5" x14ac:dyDescent="0.25">
      <c r="A7" s="2" t="s">
        <v>1262</v>
      </c>
      <c r="B7" s="4" t="s">
        <v>4</v>
      </c>
      <c r="C7" s="6">
        <v>100000</v>
      </c>
      <c r="D7" s="4" t="s">
        <v>4</v>
      </c>
      <c r="E7" s="4" t="s">
        <v>4</v>
      </c>
    </row>
    <row r="8" spans="1:5" x14ac:dyDescent="0.25">
      <c r="A8" s="2" t="s">
        <v>1263</v>
      </c>
      <c r="B8" s="4" t="s">
        <v>4</v>
      </c>
      <c r="C8" s="4" t="s">
        <v>4</v>
      </c>
      <c r="D8" s="4" t="s">
        <v>4</v>
      </c>
      <c r="E8" s="4" t="s">
        <v>4</v>
      </c>
    </row>
    <row r="9" spans="1:5" x14ac:dyDescent="0.25">
      <c r="A9" s="3" t="s">
        <v>1258</v>
      </c>
      <c r="B9" s="4" t="s">
        <v>4</v>
      </c>
      <c r="C9" s="4" t="s">
        <v>4</v>
      </c>
      <c r="D9" s="4" t="s">
        <v>4</v>
      </c>
      <c r="E9" s="4" t="s">
        <v>4</v>
      </c>
    </row>
    <row r="10" spans="1:5" ht="75" x14ac:dyDescent="0.25">
      <c r="A10" s="2" t="s">
        <v>1264</v>
      </c>
      <c r="B10" s="4">
        <v>0</v>
      </c>
      <c r="C10" s="6">
        <v>100000</v>
      </c>
      <c r="D10" s="4">
        <v>0</v>
      </c>
      <c r="E10" s="6">
        <v>100000</v>
      </c>
    </row>
    <row r="11" spans="1:5" ht="30" x14ac:dyDescent="0.25">
      <c r="A11" s="2" t="s">
        <v>1259</v>
      </c>
      <c r="B11" s="6">
        <v>5400000</v>
      </c>
      <c r="C11" s="6">
        <v>1600000</v>
      </c>
      <c r="D11" s="6">
        <v>6400000</v>
      </c>
      <c r="E11" s="6">
        <v>49700000</v>
      </c>
    </row>
    <row r="12" spans="1:5" x14ac:dyDescent="0.25">
      <c r="A12" s="3" t="s">
        <v>1265</v>
      </c>
      <c r="B12" s="4" t="s">
        <v>4</v>
      </c>
      <c r="C12" s="4" t="s">
        <v>4</v>
      </c>
      <c r="D12" s="4" t="s">
        <v>4</v>
      </c>
      <c r="E12" s="4" t="s">
        <v>4</v>
      </c>
    </row>
    <row r="13" spans="1:5" x14ac:dyDescent="0.25">
      <c r="A13" s="2" t="s">
        <v>359</v>
      </c>
      <c r="B13" s="6">
        <v>51832000</v>
      </c>
      <c r="C13" s="6">
        <v>101470000</v>
      </c>
      <c r="D13" s="6">
        <v>122121000</v>
      </c>
      <c r="E13" s="6">
        <v>69719000</v>
      </c>
    </row>
    <row r="14" spans="1:5" ht="30" x14ac:dyDescent="0.25">
      <c r="A14" s="2" t="s">
        <v>360</v>
      </c>
      <c r="B14" s="6">
        <v>1663000</v>
      </c>
      <c r="C14" s="4" t="s">
        <v>4</v>
      </c>
      <c r="D14" s="6">
        <v>3278000</v>
      </c>
      <c r="E14" s="6">
        <v>19473000</v>
      </c>
    </row>
    <row r="15" spans="1:5" ht="30" x14ac:dyDescent="0.25">
      <c r="A15" s="2" t="s">
        <v>361</v>
      </c>
      <c r="B15" s="6">
        <v>4840000</v>
      </c>
      <c r="C15" s="6">
        <v>6923000</v>
      </c>
      <c r="D15" s="6">
        <v>7894000</v>
      </c>
      <c r="E15" s="6">
        <v>19201000</v>
      </c>
    </row>
    <row r="16" spans="1:5" ht="45" x14ac:dyDescent="0.25">
      <c r="A16" s="2" t="s">
        <v>362</v>
      </c>
      <c r="B16" s="6">
        <v>-6537000</v>
      </c>
      <c r="C16" s="4" t="s">
        <v>4</v>
      </c>
      <c r="D16" s="6">
        <v>-74007000</v>
      </c>
      <c r="E16" s="4" t="s">
        <v>4</v>
      </c>
    </row>
    <row r="17" spans="1:5" ht="45" x14ac:dyDescent="0.25">
      <c r="A17" s="2" t="s">
        <v>365</v>
      </c>
      <c r="B17" s="4" t="s">
        <v>4</v>
      </c>
      <c r="C17" s="4" t="s">
        <v>4</v>
      </c>
      <c r="D17" s="6">
        <v>-7488000</v>
      </c>
      <c r="E17" s="4" t="s">
        <v>4</v>
      </c>
    </row>
    <row r="18" spans="1:5" x14ac:dyDescent="0.25">
      <c r="A18" s="2" t="s">
        <v>367</v>
      </c>
      <c r="B18" s="6">
        <v>51798000</v>
      </c>
      <c r="C18" s="6">
        <v>108393000</v>
      </c>
      <c r="D18" s="6">
        <v>51798000</v>
      </c>
      <c r="E18" s="6">
        <v>108393000</v>
      </c>
    </row>
    <row r="19" spans="1:5" x14ac:dyDescent="0.25">
      <c r="A19" s="2" t="s">
        <v>262</v>
      </c>
      <c r="B19" s="4" t="s">
        <v>4</v>
      </c>
      <c r="C19" s="4" t="s">
        <v>4</v>
      </c>
      <c r="D19" s="4" t="s">
        <v>4</v>
      </c>
      <c r="E19" s="4" t="s">
        <v>4</v>
      </c>
    </row>
    <row r="20" spans="1:5" x14ac:dyDescent="0.25">
      <c r="A20" s="3" t="s">
        <v>1258</v>
      </c>
      <c r="B20" s="4" t="s">
        <v>4</v>
      </c>
      <c r="C20" s="4" t="s">
        <v>4</v>
      </c>
      <c r="D20" s="4" t="s">
        <v>4</v>
      </c>
      <c r="E20" s="4" t="s">
        <v>4</v>
      </c>
    </row>
    <row r="21" spans="1:5" ht="75" x14ac:dyDescent="0.25">
      <c r="A21" s="2" t="s">
        <v>1264</v>
      </c>
      <c r="B21" s="4">
        <v>0</v>
      </c>
      <c r="C21" s="6">
        <v>100000</v>
      </c>
      <c r="D21" s="4">
        <v>0</v>
      </c>
      <c r="E21" s="6">
        <v>100000</v>
      </c>
    </row>
    <row r="22" spans="1:5" ht="30" x14ac:dyDescent="0.25">
      <c r="A22" s="2" t="s">
        <v>1259</v>
      </c>
      <c r="B22" s="8">
        <v>1300000</v>
      </c>
      <c r="C22" s="8">
        <v>0</v>
      </c>
      <c r="D22" s="8">
        <v>3400000</v>
      </c>
      <c r="E22" s="8">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3" width="14.28515625" bestFit="1" customWidth="1"/>
    <col min="4" max="4" width="23" bestFit="1" customWidth="1"/>
    <col min="5" max="9" width="15.5703125" bestFit="1" customWidth="1"/>
    <col min="10" max="13" width="36.5703125" bestFit="1" customWidth="1"/>
    <col min="14" max="15" width="27.7109375" bestFit="1" customWidth="1"/>
    <col min="16" max="17" width="32.7109375" bestFit="1" customWidth="1"/>
    <col min="18" max="19" width="34.42578125" bestFit="1" customWidth="1"/>
    <col min="20" max="21" width="36.5703125" bestFit="1" customWidth="1"/>
    <col min="22" max="23" width="15.85546875" bestFit="1" customWidth="1"/>
    <col min="24" max="28" width="15.7109375" bestFit="1" customWidth="1"/>
  </cols>
  <sheetData>
    <row r="1" spans="1:28" ht="15" customHeight="1" x14ac:dyDescent="0.25">
      <c r="A1" s="7" t="s">
        <v>1266</v>
      </c>
      <c r="B1" s="7" t="s">
        <v>2</v>
      </c>
      <c r="C1" s="7" t="s">
        <v>83</v>
      </c>
      <c r="D1" s="1" t="s">
        <v>2</v>
      </c>
      <c r="E1" s="1" t="s">
        <v>2</v>
      </c>
      <c r="F1" s="1" t="s">
        <v>28</v>
      </c>
      <c r="G1" s="1" t="s">
        <v>2</v>
      </c>
      <c r="H1" s="1" t="s">
        <v>28</v>
      </c>
      <c r="I1" s="1" t="s">
        <v>83</v>
      </c>
      <c r="J1" s="1" t="s">
        <v>2</v>
      </c>
      <c r="K1" s="1" t="s">
        <v>83</v>
      </c>
      <c r="L1" s="1" t="s">
        <v>2</v>
      </c>
      <c r="M1" s="1" t="s">
        <v>83</v>
      </c>
      <c r="N1" s="1" t="s">
        <v>2</v>
      </c>
      <c r="O1" s="1" t="s">
        <v>83</v>
      </c>
      <c r="P1" s="1" t="s">
        <v>2</v>
      </c>
      <c r="Q1" s="1" t="s">
        <v>83</v>
      </c>
      <c r="R1" s="1" t="s">
        <v>2</v>
      </c>
      <c r="S1" s="1" t="s">
        <v>83</v>
      </c>
      <c r="T1" s="1" t="s">
        <v>2</v>
      </c>
      <c r="U1" s="1" t="s">
        <v>83</v>
      </c>
      <c r="V1" s="1" t="s">
        <v>2</v>
      </c>
      <c r="W1" s="1" t="s">
        <v>83</v>
      </c>
      <c r="X1" s="1" t="s">
        <v>2</v>
      </c>
      <c r="Y1" s="1" t="s">
        <v>28</v>
      </c>
      <c r="Z1" s="1" t="s">
        <v>2</v>
      </c>
      <c r="AA1" s="1" t="s">
        <v>28</v>
      </c>
      <c r="AB1" s="1" t="s">
        <v>83</v>
      </c>
    </row>
    <row r="2" spans="1:28" ht="30" x14ac:dyDescent="0.25">
      <c r="A2" s="7"/>
      <c r="B2" s="7"/>
      <c r="C2" s="7"/>
      <c r="D2" s="1" t="s">
        <v>1267</v>
      </c>
      <c r="E2" s="1" t="s">
        <v>260</v>
      </c>
      <c r="F2" s="1" t="s">
        <v>260</v>
      </c>
      <c r="G2" s="1" t="s">
        <v>260</v>
      </c>
      <c r="H2" s="1" t="s">
        <v>260</v>
      </c>
      <c r="I2" s="1" t="s">
        <v>260</v>
      </c>
      <c r="J2" s="1" t="s">
        <v>307</v>
      </c>
      <c r="K2" s="1" t="s">
        <v>307</v>
      </c>
      <c r="L2" s="1" t="s">
        <v>310</v>
      </c>
      <c r="M2" s="1" t="s">
        <v>310</v>
      </c>
      <c r="N2" s="1" t="s">
        <v>312</v>
      </c>
      <c r="O2" s="1" t="s">
        <v>312</v>
      </c>
      <c r="P2" s="1" t="s">
        <v>315</v>
      </c>
      <c r="Q2" s="1" t="s">
        <v>315</v>
      </c>
      <c r="R2" s="1" t="s">
        <v>317</v>
      </c>
      <c r="S2" s="1" t="s">
        <v>317</v>
      </c>
      <c r="T2" s="1" t="s">
        <v>318</v>
      </c>
      <c r="U2" s="1" t="s">
        <v>318</v>
      </c>
      <c r="V2" s="1" t="s">
        <v>320</v>
      </c>
      <c r="W2" s="1" t="s">
        <v>320</v>
      </c>
      <c r="X2" s="1" t="s">
        <v>262</v>
      </c>
      <c r="Y2" s="1" t="s">
        <v>262</v>
      </c>
      <c r="Z2" s="1" t="s">
        <v>262</v>
      </c>
      <c r="AA2" s="1" t="s">
        <v>262</v>
      </c>
      <c r="AB2" s="1" t="s">
        <v>262</v>
      </c>
    </row>
    <row r="3" spans="1:28" x14ac:dyDescent="0.25">
      <c r="A3" s="3" t="s">
        <v>708</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row>
    <row r="4" spans="1:28" x14ac:dyDescent="0.25">
      <c r="A4" s="2" t="s">
        <v>1268</v>
      </c>
      <c r="B4" s="8">
        <v>5988039000</v>
      </c>
      <c r="C4" s="8">
        <v>1578240000</v>
      </c>
      <c r="D4" s="4" t="s">
        <v>4</v>
      </c>
      <c r="E4" s="4" t="s">
        <v>4</v>
      </c>
      <c r="F4" s="4" t="s">
        <v>4</v>
      </c>
      <c r="G4" s="4" t="s">
        <v>4</v>
      </c>
      <c r="H4" s="4" t="s">
        <v>4</v>
      </c>
      <c r="I4" s="4" t="s">
        <v>4</v>
      </c>
      <c r="J4" s="8">
        <v>247821000</v>
      </c>
      <c r="K4" s="8">
        <v>101522000</v>
      </c>
      <c r="L4" s="8">
        <v>379783000</v>
      </c>
      <c r="M4" s="8">
        <v>50601000</v>
      </c>
      <c r="N4" s="8">
        <v>129567000</v>
      </c>
      <c r="O4" s="8">
        <v>479223000</v>
      </c>
      <c r="P4" s="8">
        <v>601537000</v>
      </c>
      <c r="Q4" s="8">
        <v>107802000</v>
      </c>
      <c r="R4" s="4" t="s">
        <v>4</v>
      </c>
      <c r="S4" s="8">
        <v>14955000</v>
      </c>
      <c r="T4" s="8">
        <v>81281000</v>
      </c>
      <c r="U4" s="8">
        <v>11526000</v>
      </c>
      <c r="V4" s="8">
        <v>4293043000</v>
      </c>
      <c r="W4" s="8">
        <v>777552000</v>
      </c>
      <c r="X4" s="8">
        <v>255007000</v>
      </c>
      <c r="Y4" s="4" t="s">
        <v>4</v>
      </c>
      <c r="Z4" s="8">
        <v>255007000</v>
      </c>
      <c r="AA4" s="4" t="s">
        <v>4</v>
      </c>
      <c r="AB4" s="8">
        <v>35059000</v>
      </c>
    </row>
    <row r="5" spans="1:28" x14ac:dyDescent="0.25">
      <c r="A5" s="2" t="s">
        <v>1269</v>
      </c>
      <c r="B5" s="6">
        <v>833624000</v>
      </c>
      <c r="C5" s="6">
        <v>794622000</v>
      </c>
      <c r="D5" s="4" t="s">
        <v>4</v>
      </c>
      <c r="E5" s="4" t="s">
        <v>4</v>
      </c>
      <c r="F5" s="4" t="s">
        <v>4</v>
      </c>
      <c r="G5" s="4" t="s">
        <v>4</v>
      </c>
      <c r="H5" s="4" t="s">
        <v>4</v>
      </c>
      <c r="I5" s="4" t="s">
        <v>4</v>
      </c>
      <c r="J5" s="6">
        <v>67680000</v>
      </c>
      <c r="K5" s="6">
        <v>166000000</v>
      </c>
      <c r="L5" s="6">
        <v>6656000</v>
      </c>
      <c r="M5" s="4" t="s">
        <v>4</v>
      </c>
      <c r="N5" s="6">
        <v>532205000</v>
      </c>
      <c r="O5" s="6">
        <v>242558000</v>
      </c>
      <c r="P5" s="6">
        <v>14847000</v>
      </c>
      <c r="Q5" s="4" t="s">
        <v>4</v>
      </c>
      <c r="R5" s="4" t="s">
        <v>4</v>
      </c>
      <c r="S5" s="4" t="s">
        <v>4</v>
      </c>
      <c r="T5" s="6">
        <v>315000</v>
      </c>
      <c r="U5" s="4" t="s">
        <v>4</v>
      </c>
      <c r="V5" s="6">
        <v>190041000</v>
      </c>
      <c r="W5" s="6">
        <v>364110000</v>
      </c>
      <c r="X5" s="6">
        <v>21880000</v>
      </c>
      <c r="Y5" s="4" t="s">
        <v>4</v>
      </c>
      <c r="Z5" s="6">
        <v>21880000</v>
      </c>
      <c r="AA5" s="4" t="s">
        <v>4</v>
      </c>
      <c r="AB5" s="6">
        <v>21954000</v>
      </c>
    </row>
    <row r="6" spans="1:28" x14ac:dyDescent="0.25">
      <c r="A6" s="2" t="s">
        <v>160</v>
      </c>
      <c r="B6" s="6">
        <v>6821663000</v>
      </c>
      <c r="C6" s="6">
        <v>2372862000</v>
      </c>
      <c r="D6" s="4" t="s">
        <v>4</v>
      </c>
      <c r="E6" s="4" t="s">
        <v>4</v>
      </c>
      <c r="F6" s="4" t="s">
        <v>4</v>
      </c>
      <c r="G6" s="4" t="s">
        <v>4</v>
      </c>
      <c r="H6" s="4" t="s">
        <v>4</v>
      </c>
      <c r="I6" s="4" t="s">
        <v>4</v>
      </c>
      <c r="J6" s="6">
        <v>315501000</v>
      </c>
      <c r="K6" s="6">
        <v>267522000</v>
      </c>
      <c r="L6" s="6">
        <v>386439000</v>
      </c>
      <c r="M6" s="6">
        <v>50601000</v>
      </c>
      <c r="N6" s="6">
        <v>661772000</v>
      </c>
      <c r="O6" s="6">
        <v>721781000</v>
      </c>
      <c r="P6" s="6">
        <v>616384000</v>
      </c>
      <c r="Q6" s="6">
        <v>107802000</v>
      </c>
      <c r="R6" s="4" t="s">
        <v>4</v>
      </c>
      <c r="S6" s="6">
        <v>14955000</v>
      </c>
      <c r="T6" s="6">
        <v>81596000</v>
      </c>
      <c r="U6" s="6">
        <v>11526000</v>
      </c>
      <c r="V6" s="6">
        <v>4483084000</v>
      </c>
      <c r="W6" s="6">
        <v>1141662000</v>
      </c>
      <c r="X6" s="6">
        <v>276887000</v>
      </c>
      <c r="Y6" s="4" t="s">
        <v>4</v>
      </c>
      <c r="Z6" s="6">
        <v>276887000</v>
      </c>
      <c r="AA6" s="4" t="s">
        <v>4</v>
      </c>
      <c r="AB6" s="6">
        <v>57013000</v>
      </c>
    </row>
    <row r="7" spans="1:28" x14ac:dyDescent="0.25">
      <c r="A7" s="3" t="s">
        <v>127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x14ac:dyDescent="0.25">
      <c r="A8" s="2" t="s">
        <v>1268</v>
      </c>
      <c r="B8" s="6">
        <v>-415686000</v>
      </c>
      <c r="C8" s="6">
        <v>-68099000</v>
      </c>
      <c r="D8" s="4" t="s">
        <v>4</v>
      </c>
      <c r="E8" s="4" t="s">
        <v>4</v>
      </c>
      <c r="F8" s="4" t="s">
        <v>4</v>
      </c>
      <c r="G8" s="4" t="s">
        <v>4</v>
      </c>
      <c r="H8" s="4" t="s">
        <v>4</v>
      </c>
      <c r="I8" s="4" t="s">
        <v>4</v>
      </c>
      <c r="J8" s="6">
        <v>-13668000</v>
      </c>
      <c r="K8" s="6">
        <v>-9605000</v>
      </c>
      <c r="L8" s="6">
        <v>-16807000</v>
      </c>
      <c r="M8" s="6">
        <v>-598000</v>
      </c>
      <c r="N8" s="6">
        <v>-6567000</v>
      </c>
      <c r="O8" s="6">
        <v>-28179000</v>
      </c>
      <c r="P8" s="6">
        <v>-29179000</v>
      </c>
      <c r="Q8" s="6">
        <v>-595000</v>
      </c>
      <c r="R8" s="4" t="s">
        <v>4</v>
      </c>
      <c r="S8" s="6">
        <v>-45000</v>
      </c>
      <c r="T8" s="6">
        <v>-6059000</v>
      </c>
      <c r="U8" s="6">
        <v>-264000</v>
      </c>
      <c r="V8" s="6">
        <v>-322093000</v>
      </c>
      <c r="W8" s="6">
        <v>-23663000</v>
      </c>
      <c r="X8" s="6">
        <v>-21313000</v>
      </c>
      <c r="Y8" s="4" t="s">
        <v>4</v>
      </c>
      <c r="Z8" s="6">
        <v>-21313000</v>
      </c>
      <c r="AA8" s="4" t="s">
        <v>4</v>
      </c>
      <c r="AB8" s="6">
        <v>-5150000</v>
      </c>
    </row>
    <row r="9" spans="1:28" x14ac:dyDescent="0.25">
      <c r="A9" s="2" t="s">
        <v>1269</v>
      </c>
      <c r="B9" s="6">
        <v>-105792000</v>
      </c>
      <c r="C9" s="6">
        <v>-72681000</v>
      </c>
      <c r="D9" s="4" t="s">
        <v>4</v>
      </c>
      <c r="E9" s="4" t="s">
        <v>4</v>
      </c>
      <c r="F9" s="4" t="s">
        <v>4</v>
      </c>
      <c r="G9" s="4" t="s">
        <v>4</v>
      </c>
      <c r="H9" s="4" t="s">
        <v>4</v>
      </c>
      <c r="I9" s="4" t="s">
        <v>4</v>
      </c>
      <c r="J9" s="6">
        <v>-8649000</v>
      </c>
      <c r="K9" s="6">
        <v>-9770000</v>
      </c>
      <c r="L9" s="6">
        <v>-250000</v>
      </c>
      <c r="M9" s="4" t="s">
        <v>4</v>
      </c>
      <c r="N9" s="6">
        <v>-60168000</v>
      </c>
      <c r="O9" s="6">
        <v>-33245000</v>
      </c>
      <c r="P9" s="6">
        <v>-818000</v>
      </c>
      <c r="Q9" s="4" t="s">
        <v>4</v>
      </c>
      <c r="R9" s="4" t="s">
        <v>4</v>
      </c>
      <c r="S9" s="4" t="s">
        <v>4</v>
      </c>
      <c r="T9" s="6">
        <v>-200000</v>
      </c>
      <c r="U9" s="4" t="s">
        <v>4</v>
      </c>
      <c r="V9" s="6">
        <v>-27201000</v>
      </c>
      <c r="W9" s="6">
        <v>-24783000</v>
      </c>
      <c r="X9" s="6">
        <v>-8506000</v>
      </c>
      <c r="Y9" s="4" t="s">
        <v>4</v>
      </c>
      <c r="Z9" s="6">
        <v>-8506000</v>
      </c>
      <c r="AA9" s="4" t="s">
        <v>4</v>
      </c>
      <c r="AB9" s="6">
        <v>-4883000</v>
      </c>
    </row>
    <row r="10" spans="1:28" x14ac:dyDescent="0.25">
      <c r="A10" s="2" t="s">
        <v>160</v>
      </c>
      <c r="B10" s="6">
        <v>-521478000</v>
      </c>
      <c r="C10" s="6">
        <v>-140780000</v>
      </c>
      <c r="D10" s="4" t="s">
        <v>4</v>
      </c>
      <c r="E10" s="4" t="s">
        <v>4</v>
      </c>
      <c r="F10" s="4" t="s">
        <v>4</v>
      </c>
      <c r="G10" s="4" t="s">
        <v>4</v>
      </c>
      <c r="H10" s="4" t="s">
        <v>4</v>
      </c>
      <c r="I10" s="4" t="s">
        <v>4</v>
      </c>
      <c r="J10" s="6">
        <v>-22317000</v>
      </c>
      <c r="K10" s="6">
        <v>-19375000</v>
      </c>
      <c r="L10" s="6">
        <v>-17057000</v>
      </c>
      <c r="M10" s="6">
        <v>-598000</v>
      </c>
      <c r="N10" s="6">
        <v>-66735000</v>
      </c>
      <c r="O10" s="6">
        <v>-61424000</v>
      </c>
      <c r="P10" s="6">
        <v>-29997000</v>
      </c>
      <c r="Q10" s="6">
        <v>-595000</v>
      </c>
      <c r="R10" s="4" t="s">
        <v>4</v>
      </c>
      <c r="S10" s="6">
        <v>-45000</v>
      </c>
      <c r="T10" s="6">
        <v>-6259000</v>
      </c>
      <c r="U10" s="6">
        <v>-264000</v>
      </c>
      <c r="V10" s="6">
        <v>-349294000</v>
      </c>
      <c r="W10" s="6">
        <v>-48446000</v>
      </c>
      <c r="X10" s="6">
        <v>-29819000</v>
      </c>
      <c r="Y10" s="4" t="s">
        <v>4</v>
      </c>
      <c r="Z10" s="6">
        <v>-29819000</v>
      </c>
      <c r="AA10" s="4" t="s">
        <v>4</v>
      </c>
      <c r="AB10" s="6">
        <v>-10033000</v>
      </c>
    </row>
    <row r="11" spans="1:28" ht="75" x14ac:dyDescent="0.25">
      <c r="A11" s="2" t="s">
        <v>1271</v>
      </c>
      <c r="B11" s="4" t="s">
        <v>4</v>
      </c>
      <c r="C11" s="4" t="s">
        <v>4</v>
      </c>
      <c r="D11" s="4" t="s">
        <v>4</v>
      </c>
      <c r="E11" s="4" t="s">
        <v>4</v>
      </c>
      <c r="F11" s="4" t="s">
        <v>4</v>
      </c>
      <c r="G11" s="4" t="s">
        <v>4</v>
      </c>
      <c r="H11" s="4" t="s">
        <v>4</v>
      </c>
      <c r="I11" s="4" t="s">
        <v>4</v>
      </c>
      <c r="J11" s="4" t="s">
        <v>4</v>
      </c>
      <c r="K11" s="4" t="s">
        <v>4</v>
      </c>
      <c r="L11" s="4" t="s">
        <v>4</v>
      </c>
      <c r="M11" s="4" t="s">
        <v>4</v>
      </c>
      <c r="N11" s="172">
        <v>0.97</v>
      </c>
      <c r="O11" s="172">
        <v>0.97</v>
      </c>
      <c r="P11" s="4" t="s">
        <v>4</v>
      </c>
      <c r="Q11" s="4" t="s">
        <v>4</v>
      </c>
      <c r="R11" s="4" t="s">
        <v>4</v>
      </c>
      <c r="S11" s="4" t="s">
        <v>4</v>
      </c>
      <c r="T11" s="4" t="s">
        <v>4</v>
      </c>
      <c r="U11" s="4" t="s">
        <v>4</v>
      </c>
      <c r="V11" s="4" t="s">
        <v>4</v>
      </c>
      <c r="W11" s="4" t="s">
        <v>4</v>
      </c>
      <c r="X11" s="4" t="s">
        <v>4</v>
      </c>
      <c r="Y11" s="4" t="s">
        <v>4</v>
      </c>
      <c r="Z11" s="4" t="s">
        <v>4</v>
      </c>
      <c r="AA11" s="4" t="s">
        <v>4</v>
      </c>
      <c r="AB11" s="4" t="s">
        <v>4</v>
      </c>
    </row>
    <row r="12" spans="1:28" x14ac:dyDescent="0.25">
      <c r="A12" s="2" t="s">
        <v>1272</v>
      </c>
      <c r="B12" s="6">
        <v>26090742000</v>
      </c>
      <c r="C12" s="6">
        <v>27271759000</v>
      </c>
      <c r="D12" s="6">
        <v>1500000000</v>
      </c>
      <c r="E12" s="6">
        <v>25540436000</v>
      </c>
      <c r="F12" s="4" t="s">
        <v>4</v>
      </c>
      <c r="G12" s="6">
        <v>25540436000</v>
      </c>
      <c r="H12" s="4" t="s">
        <v>4</v>
      </c>
      <c r="I12" s="6">
        <v>26780651000</v>
      </c>
      <c r="J12" s="6">
        <v>1464027000</v>
      </c>
      <c r="K12" s="6">
        <v>1839330000</v>
      </c>
      <c r="L12" s="6">
        <v>911607000</v>
      </c>
      <c r="M12" s="6">
        <v>869823000</v>
      </c>
      <c r="N12" s="6">
        <v>877164000</v>
      </c>
      <c r="O12" s="6">
        <v>975013000</v>
      </c>
      <c r="P12" s="6">
        <v>1213436000</v>
      </c>
      <c r="Q12" s="6">
        <v>1169943000</v>
      </c>
      <c r="R12" s="6">
        <v>41128000</v>
      </c>
      <c r="S12" s="6">
        <v>100778000</v>
      </c>
      <c r="T12" s="6">
        <v>1300377000</v>
      </c>
      <c r="U12" s="6">
        <v>1443713000</v>
      </c>
      <c r="V12" s="6">
        <v>19732697000</v>
      </c>
      <c r="W12" s="6">
        <v>20382051000</v>
      </c>
      <c r="X12" s="6">
        <v>440513000</v>
      </c>
      <c r="Y12" s="4" t="s">
        <v>4</v>
      </c>
      <c r="Z12" s="6">
        <v>440513000</v>
      </c>
      <c r="AA12" s="4" t="s">
        <v>4</v>
      </c>
      <c r="AB12" s="6">
        <v>392231000</v>
      </c>
    </row>
    <row r="13" spans="1:28" ht="30" x14ac:dyDescent="0.25">
      <c r="A13" s="2" t="s">
        <v>1273</v>
      </c>
      <c r="B13" s="6">
        <v>24816853000</v>
      </c>
      <c r="C13" s="6">
        <v>24162714000</v>
      </c>
      <c r="D13" s="6">
        <v>1500000000</v>
      </c>
      <c r="E13" s="6">
        <v>24242198000</v>
      </c>
      <c r="F13" s="4" t="s">
        <v>4</v>
      </c>
      <c r="G13" s="6">
        <v>24242198000</v>
      </c>
      <c r="H13" s="4" t="s">
        <v>4</v>
      </c>
      <c r="I13" s="6">
        <v>23674016000</v>
      </c>
      <c r="J13" s="6">
        <v>1438409000</v>
      </c>
      <c r="K13" s="6">
        <v>1766440000</v>
      </c>
      <c r="L13" s="6">
        <v>898377000</v>
      </c>
      <c r="M13" s="6">
        <v>797844000</v>
      </c>
      <c r="N13" s="6">
        <v>928367000</v>
      </c>
      <c r="O13" s="6">
        <v>1023649000</v>
      </c>
      <c r="P13" s="6">
        <v>1204908000</v>
      </c>
      <c r="Q13" s="6">
        <v>1099001000</v>
      </c>
      <c r="R13" s="6">
        <v>38406000</v>
      </c>
      <c r="S13" s="6">
        <v>93565000</v>
      </c>
      <c r="T13" s="6">
        <v>1191736000</v>
      </c>
      <c r="U13" s="6">
        <v>1188077000</v>
      </c>
      <c r="V13" s="6">
        <v>18541995000</v>
      </c>
      <c r="W13" s="6">
        <v>17705440000</v>
      </c>
      <c r="X13" s="6">
        <v>464862000</v>
      </c>
      <c r="Y13" s="4" t="s">
        <v>4</v>
      </c>
      <c r="Z13" s="6">
        <v>464862000</v>
      </c>
      <c r="AA13" s="4" t="s">
        <v>4</v>
      </c>
      <c r="AB13" s="6">
        <v>389821000</v>
      </c>
    </row>
    <row r="14" spans="1:28" x14ac:dyDescent="0.25">
      <c r="A14" s="2" t="s">
        <v>1274</v>
      </c>
      <c r="B14" s="4" t="s">
        <v>4</v>
      </c>
      <c r="C14" s="4" t="s">
        <v>4</v>
      </c>
      <c r="D14" s="6">
        <v>330000000</v>
      </c>
      <c r="E14" s="6">
        <v>2800000000</v>
      </c>
      <c r="F14" s="4" t="s">
        <v>4</v>
      </c>
      <c r="G14" s="6">
        <v>2800000000</v>
      </c>
      <c r="H14" s="4" t="s">
        <v>4</v>
      </c>
      <c r="I14" s="6">
        <v>3000000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6">
        <v>20700000</v>
      </c>
      <c r="Y14" s="4" t="s">
        <v>4</v>
      </c>
      <c r="Z14" s="6">
        <v>20700000</v>
      </c>
      <c r="AA14" s="4" t="s">
        <v>4</v>
      </c>
      <c r="AB14" s="6">
        <v>19600000</v>
      </c>
    </row>
    <row r="15" spans="1:28" x14ac:dyDescent="0.25">
      <c r="A15" s="2" t="s">
        <v>1275</v>
      </c>
      <c r="B15" s="4" t="s">
        <v>4</v>
      </c>
      <c r="C15" s="4" t="s">
        <v>4</v>
      </c>
      <c r="D15" s="6">
        <v>437700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30" x14ac:dyDescent="0.25">
      <c r="A16" s="2" t="s">
        <v>1276</v>
      </c>
      <c r="B16" s="4" t="s">
        <v>4</v>
      </c>
      <c r="C16" s="4" t="s">
        <v>4</v>
      </c>
      <c r="D16" s="4" t="s">
        <v>4</v>
      </c>
      <c r="E16" s="8">
        <v>-156636000</v>
      </c>
      <c r="F16" s="8">
        <v>437087000</v>
      </c>
      <c r="G16" s="8">
        <v>-1175458000</v>
      </c>
      <c r="H16" s="8">
        <v>797314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8">
        <v>-12791000</v>
      </c>
      <c r="Y16" s="8">
        <v>4531000</v>
      </c>
      <c r="Z16" s="8">
        <v>-17393000</v>
      </c>
      <c r="AA16" s="8">
        <v>8226000</v>
      </c>
      <c r="AB16" s="4" t="s">
        <v>4</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77</v>
      </c>
      <c r="B1" s="1" t="s">
        <v>1</v>
      </c>
    </row>
    <row r="2" spans="1:2" x14ac:dyDescent="0.25">
      <c r="A2" s="7"/>
      <c r="B2" s="1" t="s">
        <v>2</v>
      </c>
    </row>
    <row r="3" spans="1:2" x14ac:dyDescent="0.25">
      <c r="A3" s="7"/>
      <c r="B3" s="1" t="s">
        <v>1278</v>
      </c>
    </row>
    <row r="4" spans="1:2" x14ac:dyDescent="0.25">
      <c r="A4" s="2" t="s">
        <v>1279</v>
      </c>
      <c r="B4" s="4" t="s">
        <v>4</v>
      </c>
    </row>
    <row r="5" spans="1:2" x14ac:dyDescent="0.25">
      <c r="A5" s="3" t="s">
        <v>419</v>
      </c>
      <c r="B5" s="4" t="s">
        <v>4</v>
      </c>
    </row>
    <row r="6" spans="1:2" ht="30" x14ac:dyDescent="0.25">
      <c r="A6" s="2" t="s">
        <v>1280</v>
      </c>
      <c r="B6" s="4">
        <v>1</v>
      </c>
    </row>
    <row r="7" spans="1:2" ht="30" x14ac:dyDescent="0.25">
      <c r="A7" s="2" t="s">
        <v>1281</v>
      </c>
      <c r="B7" s="172">
        <v>1</v>
      </c>
    </row>
    <row r="8" spans="1:2" ht="30" x14ac:dyDescent="0.25">
      <c r="A8" s="2" t="s">
        <v>1282</v>
      </c>
      <c r="B8" s="8">
        <v>1000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4.28515625" bestFit="1" customWidth="1"/>
    <col min="4" max="5" width="12.28515625" bestFit="1" customWidth="1"/>
  </cols>
  <sheetData>
    <row r="1" spans="1:5" x14ac:dyDescent="0.25">
      <c r="A1" s="7" t="s">
        <v>1283</v>
      </c>
      <c r="B1" s="7" t="s">
        <v>2</v>
      </c>
      <c r="C1" s="7" t="s">
        <v>83</v>
      </c>
      <c r="D1" s="1" t="s">
        <v>2</v>
      </c>
      <c r="E1" s="1" t="s">
        <v>2</v>
      </c>
    </row>
    <row r="2" spans="1:5" x14ac:dyDescent="0.25">
      <c r="A2" s="7"/>
      <c r="B2" s="7"/>
      <c r="C2" s="7"/>
      <c r="D2" s="1" t="s">
        <v>557</v>
      </c>
      <c r="E2" s="1" t="s">
        <v>1284</v>
      </c>
    </row>
    <row r="3" spans="1:5" x14ac:dyDescent="0.25">
      <c r="A3" s="3" t="s">
        <v>422</v>
      </c>
      <c r="B3" s="4" t="s">
        <v>4</v>
      </c>
      <c r="C3" s="4" t="s">
        <v>4</v>
      </c>
      <c r="D3" s="4" t="s">
        <v>4</v>
      </c>
      <c r="E3" s="4" t="s">
        <v>4</v>
      </c>
    </row>
    <row r="4" spans="1:5" x14ac:dyDescent="0.25">
      <c r="A4" s="2" t="s">
        <v>1285</v>
      </c>
      <c r="B4" s="8">
        <v>4794924000</v>
      </c>
      <c r="C4" s="8">
        <v>4950201000</v>
      </c>
      <c r="D4" s="4" t="s">
        <v>4</v>
      </c>
      <c r="E4" s="4" t="s">
        <v>4</v>
      </c>
    </row>
    <row r="5" spans="1:5" x14ac:dyDescent="0.25">
      <c r="A5" s="3" t="s">
        <v>1286</v>
      </c>
      <c r="B5" s="4" t="s">
        <v>4</v>
      </c>
      <c r="C5" s="4" t="s">
        <v>4</v>
      </c>
      <c r="D5" s="4" t="s">
        <v>4</v>
      </c>
      <c r="E5" s="4" t="s">
        <v>4</v>
      </c>
    </row>
    <row r="6" spans="1:5" ht="30" x14ac:dyDescent="0.25">
      <c r="A6" s="2" t="s">
        <v>1287</v>
      </c>
      <c r="B6" s="4" t="s">
        <v>4</v>
      </c>
      <c r="C6" s="4" t="s">
        <v>4</v>
      </c>
      <c r="D6" s="4" t="s">
        <v>1288</v>
      </c>
      <c r="E6" s="4" t="s">
        <v>1289</v>
      </c>
    </row>
    <row r="7" spans="1:5" ht="30" x14ac:dyDescent="0.25">
      <c r="A7" s="2" t="s">
        <v>1290</v>
      </c>
      <c r="B7" s="4" t="s">
        <v>4</v>
      </c>
      <c r="C7" s="4" t="s">
        <v>4</v>
      </c>
      <c r="D7" s="4" t="s">
        <v>4</v>
      </c>
      <c r="E7" s="172">
        <v>0.85</v>
      </c>
    </row>
    <row r="8" spans="1:5" ht="45" x14ac:dyDescent="0.25">
      <c r="A8" s="2" t="s">
        <v>1291</v>
      </c>
      <c r="B8" s="6">
        <v>66400000</v>
      </c>
      <c r="C8" s="4" t="s">
        <v>4</v>
      </c>
      <c r="D8" s="4" t="s">
        <v>4</v>
      </c>
      <c r="E8" s="4" t="s">
        <v>4</v>
      </c>
    </row>
    <row r="9" spans="1:5" ht="45" x14ac:dyDescent="0.25">
      <c r="A9" s="2" t="s">
        <v>1292</v>
      </c>
      <c r="B9" s="6">
        <v>1200000000</v>
      </c>
      <c r="C9" s="4" t="s">
        <v>4</v>
      </c>
      <c r="D9" s="4" t="s">
        <v>4</v>
      </c>
      <c r="E9" s="4" t="s">
        <v>4</v>
      </c>
    </row>
    <row r="10" spans="1:5" ht="45" x14ac:dyDescent="0.25">
      <c r="A10" s="2" t="s">
        <v>1293</v>
      </c>
      <c r="B10" s="6">
        <v>575000000</v>
      </c>
      <c r="C10" s="4" t="s">
        <v>4</v>
      </c>
      <c r="D10" s="4" t="s">
        <v>4</v>
      </c>
      <c r="E10" s="4" t="s">
        <v>4</v>
      </c>
    </row>
    <row r="11" spans="1:5" ht="45" x14ac:dyDescent="0.25">
      <c r="A11" s="2" t="s">
        <v>1294</v>
      </c>
      <c r="B11" s="8">
        <v>174400000</v>
      </c>
      <c r="C11" s="4" t="s">
        <v>4</v>
      </c>
      <c r="D11" s="4" t="s">
        <v>4</v>
      </c>
      <c r="E11" s="4" t="s">
        <v>4</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1295</v>
      </c>
      <c r="B1" s="1" t="s">
        <v>27</v>
      </c>
      <c r="C1" s="1" t="s">
        <v>1</v>
      </c>
      <c r="D1" s="1" t="s">
        <v>1249</v>
      </c>
    </row>
    <row r="2" spans="1:4" x14ac:dyDescent="0.25">
      <c r="A2" s="7"/>
      <c r="B2" s="1" t="s">
        <v>2</v>
      </c>
      <c r="C2" s="1" t="s">
        <v>2</v>
      </c>
      <c r="D2" s="7" t="s">
        <v>83</v>
      </c>
    </row>
    <row r="3" spans="1:4" x14ac:dyDescent="0.25">
      <c r="A3" s="7"/>
      <c r="B3" s="1" t="s">
        <v>1278</v>
      </c>
      <c r="C3" s="1" t="s">
        <v>1278</v>
      </c>
      <c r="D3" s="7"/>
    </row>
    <row r="4" spans="1:4" x14ac:dyDescent="0.25">
      <c r="A4" s="2" t="s">
        <v>451</v>
      </c>
      <c r="B4" s="4" t="s">
        <v>4</v>
      </c>
      <c r="C4" s="4" t="s">
        <v>4</v>
      </c>
      <c r="D4" s="4" t="s">
        <v>4</v>
      </c>
    </row>
    <row r="5" spans="1:4" x14ac:dyDescent="0.25">
      <c r="A5" s="3" t="s">
        <v>1286</v>
      </c>
      <c r="B5" s="4" t="s">
        <v>4</v>
      </c>
      <c r="C5" s="4" t="s">
        <v>4</v>
      </c>
      <c r="D5" s="4" t="s">
        <v>4</v>
      </c>
    </row>
    <row r="6" spans="1:4" ht="30" x14ac:dyDescent="0.25">
      <c r="A6" s="2" t="s">
        <v>1296</v>
      </c>
      <c r="B6" s="8">
        <v>714500000</v>
      </c>
      <c r="C6" s="8">
        <v>714500000</v>
      </c>
      <c r="D6" s="8">
        <v>817300000</v>
      </c>
    </row>
    <row r="7" spans="1:4" ht="30" x14ac:dyDescent="0.25">
      <c r="A7" s="2" t="s">
        <v>1297</v>
      </c>
      <c r="B7" s="6">
        <v>3700000</v>
      </c>
      <c r="C7" s="6">
        <v>12900000</v>
      </c>
      <c r="D7" s="4" t="s">
        <v>4</v>
      </c>
    </row>
    <row r="8" spans="1:4" ht="45" x14ac:dyDescent="0.25">
      <c r="A8" s="2" t="s">
        <v>1298</v>
      </c>
      <c r="B8" s="172">
        <v>5.0000000000000001E-4</v>
      </c>
      <c r="C8" s="172">
        <v>5.0000000000000001E-4</v>
      </c>
      <c r="D8" s="4" t="s">
        <v>4</v>
      </c>
    </row>
    <row r="9" spans="1:4" ht="60" x14ac:dyDescent="0.25">
      <c r="A9" s="2" t="s">
        <v>1299</v>
      </c>
      <c r="B9" s="6">
        <v>16400000</v>
      </c>
      <c r="C9" s="6">
        <v>16400000</v>
      </c>
      <c r="D9" s="4" t="s">
        <v>4</v>
      </c>
    </row>
    <row r="10" spans="1:4" ht="45" x14ac:dyDescent="0.25">
      <c r="A10" s="2" t="s">
        <v>1300</v>
      </c>
      <c r="B10" s="4">
        <v>2</v>
      </c>
      <c r="C10" s="4" t="s">
        <v>4</v>
      </c>
      <c r="D10" s="4" t="s">
        <v>4</v>
      </c>
    </row>
    <row r="11" spans="1:4" ht="30" x14ac:dyDescent="0.25">
      <c r="A11" s="2" t="s">
        <v>1301</v>
      </c>
      <c r="B11" s="6">
        <v>3200000</v>
      </c>
      <c r="C11" s="6">
        <v>3200000</v>
      </c>
      <c r="D11" s="4" t="s">
        <v>4</v>
      </c>
    </row>
    <row r="12" spans="1:4" x14ac:dyDescent="0.25">
      <c r="A12" s="2" t="s">
        <v>1302</v>
      </c>
      <c r="B12" s="4">
        <v>0</v>
      </c>
      <c r="C12" s="4">
        <v>0</v>
      </c>
      <c r="D12" s="4" t="s">
        <v>4</v>
      </c>
    </row>
    <row r="13" spans="1:4" x14ac:dyDescent="0.25">
      <c r="A13" s="2" t="s">
        <v>1303</v>
      </c>
      <c r="B13" s="4" t="s">
        <v>4</v>
      </c>
      <c r="C13" s="4">
        <v>2</v>
      </c>
      <c r="D13" s="4" t="s">
        <v>4</v>
      </c>
    </row>
    <row r="14" spans="1:4" ht="45" x14ac:dyDescent="0.25">
      <c r="A14" s="2" t="s">
        <v>1304</v>
      </c>
      <c r="B14" s="6">
        <v>10700000</v>
      </c>
      <c r="C14" s="6">
        <v>10700000</v>
      </c>
      <c r="D14" s="4" t="s">
        <v>4</v>
      </c>
    </row>
    <row r="15" spans="1:4" ht="30" x14ac:dyDescent="0.25">
      <c r="A15" s="2" t="s">
        <v>1305</v>
      </c>
      <c r="B15" s="4" t="s">
        <v>4</v>
      </c>
      <c r="C15" s="4">
        <v>2</v>
      </c>
      <c r="D15" s="4" t="s">
        <v>4</v>
      </c>
    </row>
    <row r="16" spans="1:4" ht="45" x14ac:dyDescent="0.25">
      <c r="A16" s="2" t="s">
        <v>1306</v>
      </c>
      <c r="B16" s="6">
        <v>5700000</v>
      </c>
      <c r="C16" s="6">
        <v>5700000</v>
      </c>
      <c r="D16" s="4" t="s">
        <v>4</v>
      </c>
    </row>
    <row r="17" spans="1:4" ht="60" x14ac:dyDescent="0.25">
      <c r="A17" s="2" t="s">
        <v>1307</v>
      </c>
      <c r="B17" s="4" t="s">
        <v>4</v>
      </c>
      <c r="C17" s="4">
        <v>0</v>
      </c>
      <c r="D17" s="4" t="s">
        <v>4</v>
      </c>
    </row>
    <row r="18" spans="1:4" ht="30" x14ac:dyDescent="0.25">
      <c r="A18" s="3" t="s">
        <v>1308</v>
      </c>
      <c r="B18" s="4" t="s">
        <v>4</v>
      </c>
      <c r="C18" s="4" t="s">
        <v>4</v>
      </c>
      <c r="D18" s="4" t="s">
        <v>4</v>
      </c>
    </row>
    <row r="19" spans="1:4" x14ac:dyDescent="0.25">
      <c r="A19" s="2" t="s">
        <v>359</v>
      </c>
      <c r="B19" s="4" t="s">
        <v>4</v>
      </c>
      <c r="C19" s="6">
        <v>2875000</v>
      </c>
      <c r="D19" s="6">
        <v>6475000</v>
      </c>
    </row>
    <row r="20" spans="1:4" x14ac:dyDescent="0.25">
      <c r="A20" s="2" t="s">
        <v>438</v>
      </c>
      <c r="B20" s="4" t="s">
        <v>4</v>
      </c>
      <c r="C20" s="6">
        <v>-2643000</v>
      </c>
      <c r="D20" s="6">
        <v>-9840000</v>
      </c>
    </row>
    <row r="21" spans="1:4" x14ac:dyDescent="0.25">
      <c r="A21" s="2" t="s">
        <v>441</v>
      </c>
      <c r="B21" s="4" t="s">
        <v>4</v>
      </c>
      <c r="C21" s="6">
        <v>-374000</v>
      </c>
      <c r="D21" s="6">
        <v>-628000</v>
      </c>
    </row>
    <row r="22" spans="1:4" x14ac:dyDescent="0.25">
      <c r="A22" s="2" t="s">
        <v>444</v>
      </c>
      <c r="B22" s="4" t="s">
        <v>4</v>
      </c>
      <c r="C22" s="6">
        <v>8112000</v>
      </c>
      <c r="D22" s="6">
        <v>6868000</v>
      </c>
    </row>
    <row r="23" spans="1:4" x14ac:dyDescent="0.25">
      <c r="A23" s="2" t="s">
        <v>367</v>
      </c>
      <c r="B23" s="8">
        <v>7970000</v>
      </c>
      <c r="C23" s="8">
        <v>7970000</v>
      </c>
      <c r="D23" s="8">
        <v>2875000</v>
      </c>
    </row>
  </sheetData>
  <mergeCells count="2">
    <mergeCell ref="A1:A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09</v>
      </c>
      <c r="B1" s="1" t="s">
        <v>1</v>
      </c>
    </row>
    <row r="2" spans="1:2" ht="30" x14ac:dyDescent="0.25">
      <c r="A2" s="1" t="s">
        <v>59</v>
      </c>
      <c r="B2" s="1" t="s">
        <v>2</v>
      </c>
    </row>
    <row r="3" spans="1:2" x14ac:dyDescent="0.25">
      <c r="A3" s="1"/>
      <c r="B3" s="1" t="s">
        <v>1278</v>
      </c>
    </row>
    <row r="4" spans="1:2" x14ac:dyDescent="0.25">
      <c r="A4" s="2" t="s">
        <v>451</v>
      </c>
      <c r="B4" s="4" t="s">
        <v>4</v>
      </c>
    </row>
    <row r="5" spans="1:2" x14ac:dyDescent="0.25">
      <c r="A5" s="3" t="s">
        <v>1310</v>
      </c>
      <c r="B5" s="4" t="s">
        <v>4</v>
      </c>
    </row>
    <row r="6" spans="1:2" ht="45" x14ac:dyDescent="0.25">
      <c r="A6" s="2" t="s">
        <v>1311</v>
      </c>
      <c r="B6" s="4" t="s">
        <v>1312</v>
      </c>
    </row>
    <row r="7" spans="1:2" ht="30" x14ac:dyDescent="0.25">
      <c r="A7" s="2" t="s">
        <v>1313</v>
      </c>
      <c r="B7" s="4" t="s">
        <v>1312</v>
      </c>
    </row>
    <row r="8" spans="1:2" x14ac:dyDescent="0.25">
      <c r="A8" s="2" t="s">
        <v>1314</v>
      </c>
      <c r="B8" s="8">
        <v>20531</v>
      </c>
    </row>
    <row r="9" spans="1:2" x14ac:dyDescent="0.25">
      <c r="A9" s="2" t="s">
        <v>1315</v>
      </c>
      <c r="B9" s="6">
        <v>9318</v>
      </c>
    </row>
    <row r="10" spans="1:2" x14ac:dyDescent="0.25">
      <c r="A10" s="2" t="s">
        <v>1316</v>
      </c>
      <c r="B10" s="8">
        <v>29849</v>
      </c>
    </row>
    <row r="11" spans="1:2" x14ac:dyDescent="0.25">
      <c r="A11" s="2" t="s">
        <v>1317</v>
      </c>
      <c r="B11" s="4">
        <v>7</v>
      </c>
    </row>
    <row r="12" spans="1:2" ht="30" x14ac:dyDescent="0.25">
      <c r="A12" s="2" t="s">
        <v>1318</v>
      </c>
      <c r="B12" s="4">
        <v>3</v>
      </c>
    </row>
    <row r="13" spans="1:2" x14ac:dyDescent="0.25">
      <c r="A13" s="2" t="s">
        <v>1319</v>
      </c>
      <c r="B13" s="4">
        <v>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20</v>
      </c>
      <c r="B1" s="1" t="s">
        <v>1</v>
      </c>
      <c r="C1" s="1" t="s">
        <v>1249</v>
      </c>
    </row>
    <row r="2" spans="1:3" ht="30" x14ac:dyDescent="0.25">
      <c r="A2" s="1" t="s">
        <v>59</v>
      </c>
      <c r="B2" s="1" t="s">
        <v>2</v>
      </c>
      <c r="C2" s="1" t="s">
        <v>83</v>
      </c>
    </row>
    <row r="3" spans="1:3" x14ac:dyDescent="0.25">
      <c r="A3" s="2" t="s">
        <v>451</v>
      </c>
      <c r="B3" s="4" t="s">
        <v>4</v>
      </c>
      <c r="C3" s="4" t="s">
        <v>4</v>
      </c>
    </row>
    <row r="4" spans="1:3" x14ac:dyDescent="0.25">
      <c r="A4" s="3" t="s">
        <v>1321</v>
      </c>
      <c r="B4" s="4" t="s">
        <v>4</v>
      </c>
      <c r="C4" s="4" t="s">
        <v>4</v>
      </c>
    </row>
    <row r="5" spans="1:3" x14ac:dyDescent="0.25">
      <c r="A5" s="2" t="s">
        <v>466</v>
      </c>
      <c r="B5" s="8">
        <v>2243</v>
      </c>
      <c r="C5" s="8">
        <v>14619</v>
      </c>
    </row>
    <row r="6" spans="1:3" x14ac:dyDescent="0.25">
      <c r="A6" s="2" t="s">
        <v>467</v>
      </c>
      <c r="B6" s="6">
        <v>37485</v>
      </c>
      <c r="C6" s="6">
        <v>13927</v>
      </c>
    </row>
    <row r="7" spans="1:3" x14ac:dyDescent="0.25">
      <c r="A7" s="3" t="s">
        <v>1322</v>
      </c>
      <c r="B7" s="4" t="s">
        <v>4</v>
      </c>
      <c r="C7" s="4" t="s">
        <v>4</v>
      </c>
    </row>
    <row r="8" spans="1:3" x14ac:dyDescent="0.25">
      <c r="A8" s="2" t="s">
        <v>466</v>
      </c>
      <c r="B8" s="6">
        <v>3021</v>
      </c>
      <c r="C8" s="6">
        <v>16942</v>
      </c>
    </row>
    <row r="9" spans="1:3" x14ac:dyDescent="0.25">
      <c r="A9" s="2" t="s">
        <v>467</v>
      </c>
      <c r="B9" s="6">
        <v>37482</v>
      </c>
      <c r="C9" s="6">
        <v>13927</v>
      </c>
    </row>
    <row r="10" spans="1:3" x14ac:dyDescent="0.25">
      <c r="A10" s="3" t="s">
        <v>1323</v>
      </c>
      <c r="B10" s="4" t="s">
        <v>4</v>
      </c>
      <c r="C10" s="4" t="s">
        <v>4</v>
      </c>
    </row>
    <row r="11" spans="1:3" x14ac:dyDescent="0.25">
      <c r="A11" s="2" t="s">
        <v>467</v>
      </c>
      <c r="B11" s="6">
        <v>7970</v>
      </c>
      <c r="C11" s="6">
        <v>2875</v>
      </c>
    </row>
    <row r="12" spans="1:3" x14ac:dyDescent="0.25">
      <c r="A12" s="3" t="s">
        <v>1324</v>
      </c>
      <c r="B12" s="4" t="s">
        <v>4</v>
      </c>
      <c r="C12" s="4" t="s">
        <v>4</v>
      </c>
    </row>
    <row r="13" spans="1:3" x14ac:dyDescent="0.25">
      <c r="A13" s="2" t="s">
        <v>466</v>
      </c>
      <c r="B13" s="6">
        <v>2243</v>
      </c>
      <c r="C13" s="6">
        <v>2088</v>
      </c>
    </row>
    <row r="14" spans="1:3" x14ac:dyDescent="0.25">
      <c r="A14" s="2" t="s">
        <v>467</v>
      </c>
      <c r="B14" s="6">
        <v>5355</v>
      </c>
      <c r="C14" s="6">
        <v>3482</v>
      </c>
    </row>
    <row r="15" spans="1:3" x14ac:dyDescent="0.25">
      <c r="A15" s="3" t="s">
        <v>1325</v>
      </c>
      <c r="B15" s="4" t="s">
        <v>4</v>
      </c>
      <c r="C15" s="4" t="s">
        <v>4</v>
      </c>
    </row>
    <row r="16" spans="1:3" x14ac:dyDescent="0.25">
      <c r="A16" s="2" t="s">
        <v>466</v>
      </c>
      <c r="B16" s="4">
        <v>42</v>
      </c>
      <c r="C16" s="4">
        <v>53</v>
      </c>
    </row>
    <row r="17" spans="1:3" x14ac:dyDescent="0.25">
      <c r="A17" s="2" t="s">
        <v>467</v>
      </c>
      <c r="B17" s="4">
        <v>499</v>
      </c>
      <c r="C17" s="4">
        <v>154</v>
      </c>
    </row>
    <row r="18" spans="1:3" x14ac:dyDescent="0.25">
      <c r="A18" s="3" t="s">
        <v>1326</v>
      </c>
      <c r="B18" s="4" t="s">
        <v>4</v>
      </c>
      <c r="C18" s="4" t="s">
        <v>4</v>
      </c>
    </row>
    <row r="19" spans="1:3" x14ac:dyDescent="0.25">
      <c r="A19" s="2" t="s">
        <v>466</v>
      </c>
      <c r="B19" s="4">
        <v>32</v>
      </c>
      <c r="C19" s="4">
        <v>100</v>
      </c>
    </row>
    <row r="20" spans="1:3" x14ac:dyDescent="0.25">
      <c r="A20" s="2" t="s">
        <v>467</v>
      </c>
      <c r="B20" s="8">
        <v>478</v>
      </c>
      <c r="C20" s="8">
        <v>15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28515625" bestFit="1" customWidth="1"/>
    <col min="2" max="2" width="15.42578125" bestFit="1" customWidth="1"/>
    <col min="3" max="3" width="16.42578125" bestFit="1" customWidth="1"/>
  </cols>
  <sheetData>
    <row r="1" spans="1:3" x14ac:dyDescent="0.25">
      <c r="A1" s="7" t="s">
        <v>1327</v>
      </c>
      <c r="B1" s="1" t="s">
        <v>1</v>
      </c>
      <c r="C1" s="1" t="s">
        <v>1249</v>
      </c>
    </row>
    <row r="2" spans="1:3" x14ac:dyDescent="0.25">
      <c r="A2" s="7"/>
      <c r="B2" s="1" t="s">
        <v>2</v>
      </c>
      <c r="C2" s="1" t="s">
        <v>83</v>
      </c>
    </row>
    <row r="3" spans="1:3" x14ac:dyDescent="0.25">
      <c r="A3" s="3" t="s">
        <v>468</v>
      </c>
      <c r="B3" s="4" t="s">
        <v>4</v>
      </c>
      <c r="C3" s="4" t="s">
        <v>4</v>
      </c>
    </row>
    <row r="4" spans="1:3" x14ac:dyDescent="0.25">
      <c r="A4" s="2" t="s">
        <v>1328</v>
      </c>
      <c r="B4" s="8">
        <v>2300000</v>
      </c>
      <c r="C4" s="4" t="s">
        <v>4</v>
      </c>
    </row>
    <row r="5" spans="1:3" x14ac:dyDescent="0.25">
      <c r="A5" s="2" t="s">
        <v>1329</v>
      </c>
      <c r="B5" s="6">
        <v>106237000</v>
      </c>
      <c r="C5" s="6">
        <v>108561000</v>
      </c>
    </row>
    <row r="6" spans="1:3" x14ac:dyDescent="0.25">
      <c r="A6" s="2" t="s">
        <v>1330</v>
      </c>
      <c r="B6" s="8">
        <v>0</v>
      </c>
      <c r="C6"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27</v>
      </c>
      <c r="C1" s="7"/>
      <c r="D1" s="7" t="s">
        <v>1</v>
      </c>
      <c r="E1" s="7"/>
    </row>
    <row r="2" spans="1:5" ht="30" x14ac:dyDescent="0.25">
      <c r="A2" s="1" t="s">
        <v>59</v>
      </c>
      <c r="B2" s="1" t="s">
        <v>2</v>
      </c>
      <c r="C2" s="1" t="s">
        <v>28</v>
      </c>
      <c r="D2" s="1" t="s">
        <v>2</v>
      </c>
      <c r="E2" s="1" t="s">
        <v>28</v>
      </c>
    </row>
    <row r="3" spans="1:5" ht="45" x14ac:dyDescent="0.25">
      <c r="A3" s="3" t="s">
        <v>64</v>
      </c>
      <c r="B3" s="4" t="s">
        <v>4</v>
      </c>
      <c r="C3" s="4" t="s">
        <v>4</v>
      </c>
      <c r="D3" s="4" t="s">
        <v>4</v>
      </c>
      <c r="E3" s="4" t="s">
        <v>4</v>
      </c>
    </row>
    <row r="4" spans="1:5" ht="30" x14ac:dyDescent="0.25">
      <c r="A4" s="2" t="s">
        <v>76</v>
      </c>
      <c r="B4" s="8">
        <v>-145224</v>
      </c>
      <c r="C4" s="8">
        <v>205978</v>
      </c>
      <c r="D4" s="8">
        <v>-641532</v>
      </c>
      <c r="E4" s="8">
        <v>384084</v>
      </c>
    </row>
    <row r="5" spans="1:5" ht="45" x14ac:dyDescent="0.25">
      <c r="A5" s="2" t="s">
        <v>77</v>
      </c>
      <c r="B5" s="4">
        <v>-653</v>
      </c>
      <c r="C5" s="6">
        <v>-4931</v>
      </c>
      <c r="D5" s="6">
        <v>-9488</v>
      </c>
      <c r="E5" s="6">
        <v>-6266</v>
      </c>
    </row>
    <row r="6" spans="1:5" ht="75" x14ac:dyDescent="0.25">
      <c r="A6" s="2" t="s">
        <v>78</v>
      </c>
      <c r="B6" s="6">
        <v>-1543</v>
      </c>
      <c r="C6" s="6">
        <v>12808</v>
      </c>
      <c r="D6" s="6">
        <v>1383</v>
      </c>
      <c r="E6" s="6">
        <v>15770</v>
      </c>
    </row>
    <row r="7" spans="1:5" ht="30" x14ac:dyDescent="0.25">
      <c r="A7" s="2" t="s">
        <v>79</v>
      </c>
      <c r="B7" s="4">
        <v>8</v>
      </c>
      <c r="C7" s="6">
        <v>1028</v>
      </c>
      <c r="D7" s="4">
        <v>-55</v>
      </c>
      <c r="E7" s="6">
        <v>1424</v>
      </c>
    </row>
    <row r="8" spans="1:5" ht="45" x14ac:dyDescent="0.25">
      <c r="A8" s="2" t="s">
        <v>80</v>
      </c>
      <c r="B8" s="4">
        <v>200</v>
      </c>
      <c r="C8" s="4">
        <v>385</v>
      </c>
      <c r="D8" s="4">
        <v>577</v>
      </c>
      <c r="E8" s="4">
        <v>961</v>
      </c>
    </row>
    <row r="9" spans="1:5" ht="30" x14ac:dyDescent="0.25">
      <c r="A9" s="2" t="s">
        <v>81</v>
      </c>
      <c r="B9" s="8">
        <v>-922</v>
      </c>
      <c r="C9" s="8">
        <v>-728</v>
      </c>
      <c r="D9" s="8">
        <v>-2766</v>
      </c>
      <c r="E9" s="8">
        <v>-21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6" width="36.5703125" bestFit="1" customWidth="1"/>
    <col min="7" max="8" width="13.7109375" bestFit="1" customWidth="1"/>
    <col min="9" max="13" width="36.5703125" bestFit="1" customWidth="1"/>
    <col min="14" max="14" width="31.42578125" bestFit="1" customWidth="1"/>
    <col min="15" max="17" width="30.28515625" bestFit="1" customWidth="1"/>
    <col min="18" max="19" width="22.42578125" bestFit="1" customWidth="1"/>
    <col min="20" max="21" width="33.42578125" bestFit="1" customWidth="1"/>
    <col min="22" max="23" width="34.5703125" bestFit="1" customWidth="1"/>
    <col min="24" max="25" width="33.42578125" bestFit="1" customWidth="1"/>
    <col min="26" max="27" width="34.5703125" bestFit="1" customWidth="1"/>
    <col min="28" max="29" width="36.5703125" bestFit="1" customWidth="1"/>
    <col min="30" max="31" width="33.42578125" bestFit="1" customWidth="1"/>
    <col min="32" max="37" width="36.5703125" bestFit="1" customWidth="1"/>
    <col min="38" max="38" width="15.42578125" bestFit="1" customWidth="1"/>
    <col min="39" max="39" width="13.28515625" bestFit="1" customWidth="1"/>
    <col min="40" max="40" width="18.140625" bestFit="1" customWidth="1"/>
    <col min="41" max="41" width="13.28515625" bestFit="1" customWidth="1"/>
    <col min="42" max="42" width="21.85546875" bestFit="1" customWidth="1"/>
  </cols>
  <sheetData>
    <row r="1" spans="1:42" ht="15" customHeight="1" x14ac:dyDescent="0.25">
      <c r="A1" s="7" t="s">
        <v>1331</v>
      </c>
      <c r="B1" s="7" t="s">
        <v>1</v>
      </c>
      <c r="C1" s="7"/>
      <c r="D1" s="1"/>
      <c r="E1" s="7" t="s">
        <v>1</v>
      </c>
      <c r="F1" s="7"/>
      <c r="G1" s="1"/>
      <c r="H1" s="1"/>
      <c r="I1" s="1" t="s">
        <v>1</v>
      </c>
      <c r="J1" s="1"/>
      <c r="K1" s="1"/>
      <c r="L1" s="1" t="s">
        <v>1</v>
      </c>
      <c r="M1" s="1"/>
      <c r="N1" s="1" t="s">
        <v>1332</v>
      </c>
      <c r="O1" s="1" t="s">
        <v>1</v>
      </c>
      <c r="P1" s="1" t="s">
        <v>1249</v>
      </c>
      <c r="Q1" s="1" t="s">
        <v>1</v>
      </c>
      <c r="R1" s="1"/>
      <c r="S1" s="1"/>
      <c r="T1" s="1" t="s">
        <v>1332</v>
      </c>
      <c r="U1" s="1"/>
      <c r="V1" s="1"/>
      <c r="W1" s="1"/>
      <c r="X1" s="1"/>
      <c r="Y1" s="1"/>
      <c r="Z1" s="1"/>
      <c r="AA1" s="1"/>
      <c r="AB1" s="1"/>
      <c r="AC1" s="1"/>
      <c r="AD1" s="1"/>
      <c r="AE1" s="1"/>
      <c r="AF1" s="1"/>
      <c r="AG1" s="1"/>
      <c r="AH1" s="1"/>
      <c r="AI1" s="1"/>
      <c r="AJ1" s="1"/>
      <c r="AK1" s="1"/>
      <c r="AL1" s="1" t="s">
        <v>1332</v>
      </c>
      <c r="AM1" s="7" t="s">
        <v>1</v>
      </c>
      <c r="AN1" s="7"/>
      <c r="AO1" s="7"/>
      <c r="AP1" s="7"/>
    </row>
    <row r="2" spans="1:42" x14ac:dyDescent="0.25">
      <c r="A2" s="7"/>
      <c r="B2" s="7" t="s">
        <v>2</v>
      </c>
      <c r="C2" s="7" t="s">
        <v>28</v>
      </c>
      <c r="D2" s="7" t="s">
        <v>83</v>
      </c>
      <c r="E2" s="1" t="s">
        <v>2</v>
      </c>
      <c r="F2" s="1" t="s">
        <v>2</v>
      </c>
      <c r="G2" s="1" t="s">
        <v>2</v>
      </c>
      <c r="H2" s="1" t="s">
        <v>1333</v>
      </c>
      <c r="I2" s="1" t="s">
        <v>2</v>
      </c>
      <c r="J2" s="1" t="s">
        <v>1335</v>
      </c>
      <c r="K2" s="1" t="s">
        <v>1336</v>
      </c>
      <c r="L2" s="1" t="s">
        <v>2</v>
      </c>
      <c r="M2" s="1" t="s">
        <v>1338</v>
      </c>
      <c r="N2" s="1" t="s">
        <v>1333</v>
      </c>
      <c r="O2" s="1" t="s">
        <v>2</v>
      </c>
      <c r="P2" s="1" t="s">
        <v>83</v>
      </c>
      <c r="Q2" s="1" t="s">
        <v>2</v>
      </c>
      <c r="R2" s="1" t="s">
        <v>2</v>
      </c>
      <c r="S2" s="1" t="s">
        <v>83</v>
      </c>
      <c r="T2" s="1" t="s">
        <v>1340</v>
      </c>
      <c r="U2" s="1" t="s">
        <v>83</v>
      </c>
      <c r="V2" s="1" t="s">
        <v>2</v>
      </c>
      <c r="W2" s="1" t="s">
        <v>83</v>
      </c>
      <c r="X2" s="1" t="s">
        <v>2</v>
      </c>
      <c r="Y2" s="1" t="s">
        <v>83</v>
      </c>
      <c r="Z2" s="1" t="s">
        <v>2</v>
      </c>
      <c r="AA2" s="1" t="s">
        <v>83</v>
      </c>
      <c r="AB2" s="1" t="s">
        <v>2</v>
      </c>
      <c r="AC2" s="1" t="s">
        <v>83</v>
      </c>
      <c r="AD2" s="1" t="s">
        <v>2</v>
      </c>
      <c r="AE2" s="1" t="s">
        <v>83</v>
      </c>
      <c r="AF2" s="1" t="s">
        <v>2</v>
      </c>
      <c r="AG2" s="1" t="s">
        <v>83</v>
      </c>
      <c r="AH2" s="1" t="s">
        <v>2</v>
      </c>
      <c r="AI2" s="1" t="s">
        <v>83</v>
      </c>
      <c r="AJ2" s="1" t="s">
        <v>2</v>
      </c>
      <c r="AK2" s="1" t="s">
        <v>83</v>
      </c>
      <c r="AL2" s="1" t="s">
        <v>1340</v>
      </c>
      <c r="AM2" s="1" t="s">
        <v>2</v>
      </c>
      <c r="AN2" s="1" t="s">
        <v>2</v>
      </c>
      <c r="AO2" s="1" t="s">
        <v>2</v>
      </c>
      <c r="AP2" s="1" t="s">
        <v>2</v>
      </c>
    </row>
    <row r="3" spans="1:42" ht="30" x14ac:dyDescent="0.25">
      <c r="A3" s="7"/>
      <c r="B3" s="7"/>
      <c r="C3" s="7"/>
      <c r="D3" s="7"/>
      <c r="E3" s="1" t="s">
        <v>491</v>
      </c>
      <c r="F3" s="1" t="s">
        <v>493</v>
      </c>
      <c r="G3" s="1" t="s">
        <v>1279</v>
      </c>
      <c r="H3" s="1" t="s">
        <v>1279</v>
      </c>
      <c r="I3" s="1" t="s">
        <v>1334</v>
      </c>
      <c r="J3" s="1" t="s">
        <v>1334</v>
      </c>
      <c r="K3" s="1" t="s">
        <v>1334</v>
      </c>
      <c r="L3" s="1" t="s">
        <v>1337</v>
      </c>
      <c r="M3" s="1" t="s">
        <v>1337</v>
      </c>
      <c r="N3" s="1" t="s">
        <v>1339</v>
      </c>
      <c r="O3" s="1" t="s">
        <v>508</v>
      </c>
      <c r="P3" s="1" t="s">
        <v>508</v>
      </c>
      <c r="Q3" s="1" t="s">
        <v>508</v>
      </c>
      <c r="R3" s="1" t="s">
        <v>477</v>
      </c>
      <c r="S3" s="1" t="s">
        <v>477</v>
      </c>
      <c r="T3" s="1" t="s">
        <v>478</v>
      </c>
      <c r="U3" s="1" t="s">
        <v>478</v>
      </c>
      <c r="V3" s="1" t="s">
        <v>479</v>
      </c>
      <c r="W3" s="1" t="s">
        <v>479</v>
      </c>
      <c r="X3" s="1" t="s">
        <v>480</v>
      </c>
      <c r="Y3" s="1" t="s">
        <v>480</v>
      </c>
      <c r="Z3" s="1" t="s">
        <v>481</v>
      </c>
      <c r="AA3" s="1" t="s">
        <v>481</v>
      </c>
      <c r="AB3" s="1" t="s">
        <v>482</v>
      </c>
      <c r="AC3" s="1" t="s">
        <v>482</v>
      </c>
      <c r="AD3" s="1" t="s">
        <v>483</v>
      </c>
      <c r="AE3" s="1" t="s">
        <v>483</v>
      </c>
      <c r="AF3" s="1" t="s">
        <v>485</v>
      </c>
      <c r="AG3" s="1" t="s">
        <v>485</v>
      </c>
      <c r="AH3" s="1" t="s">
        <v>1341</v>
      </c>
      <c r="AI3" s="1" t="s">
        <v>1341</v>
      </c>
      <c r="AJ3" s="1" t="s">
        <v>1342</v>
      </c>
      <c r="AK3" s="1" t="s">
        <v>1342</v>
      </c>
      <c r="AL3" s="1" t="s">
        <v>1343</v>
      </c>
      <c r="AM3" s="1" t="s">
        <v>1343</v>
      </c>
      <c r="AN3" s="1" t="s">
        <v>1343</v>
      </c>
      <c r="AO3" s="1" t="s">
        <v>1343</v>
      </c>
      <c r="AP3" s="1" t="s">
        <v>1343</v>
      </c>
    </row>
    <row r="4" spans="1:42" x14ac:dyDescent="0.25">
      <c r="A4" s="7"/>
      <c r="B4" s="7"/>
      <c r="C4" s="7"/>
      <c r="D4" s="7"/>
      <c r="E4" s="1"/>
      <c r="F4" s="1"/>
      <c r="G4" s="1"/>
      <c r="H4" s="1"/>
      <c r="I4" s="1" t="s">
        <v>1278</v>
      </c>
      <c r="J4" s="1"/>
      <c r="K4" s="1"/>
      <c r="L4" s="1"/>
      <c r="M4" s="1"/>
      <c r="N4" s="1"/>
      <c r="O4" s="1"/>
      <c r="P4" s="1"/>
      <c r="Q4" s="1" t="s">
        <v>1284</v>
      </c>
      <c r="R4" s="1"/>
      <c r="S4" s="1"/>
      <c r="T4" s="1"/>
      <c r="U4" s="1"/>
      <c r="V4" s="1"/>
      <c r="W4" s="1"/>
      <c r="X4" s="1"/>
      <c r="Y4" s="1"/>
      <c r="Z4" s="1"/>
      <c r="AA4" s="1"/>
      <c r="AB4" s="1"/>
      <c r="AC4" s="1"/>
      <c r="AD4" s="1"/>
      <c r="AE4" s="1"/>
      <c r="AF4" s="1"/>
      <c r="AG4" s="1"/>
      <c r="AH4" s="1"/>
      <c r="AI4" s="1"/>
      <c r="AJ4" s="1"/>
      <c r="AK4" s="1"/>
      <c r="AL4" s="1"/>
      <c r="AM4" s="1"/>
      <c r="AN4" s="1" t="s">
        <v>1344</v>
      </c>
      <c r="AO4" s="1" t="s">
        <v>1345</v>
      </c>
      <c r="AP4" s="1" t="s">
        <v>1346</v>
      </c>
    </row>
    <row r="5" spans="1:42" x14ac:dyDescent="0.25">
      <c r="A5" s="3" t="s">
        <v>134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row>
    <row r="6" spans="1:42" x14ac:dyDescent="0.25">
      <c r="A6" s="2" t="s">
        <v>13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172">
        <v>4.2999999999999997E-2</v>
      </c>
      <c r="V6" s="172">
        <v>4.8800000000000003E-2</v>
      </c>
      <c r="W6" s="172">
        <v>4.8800000000000003E-2</v>
      </c>
      <c r="X6" s="172">
        <v>6.4000000000000001E-2</v>
      </c>
      <c r="Y6" s="172">
        <v>6.4000000000000001E-2</v>
      </c>
      <c r="Z6" s="172">
        <v>7.3800000000000004E-2</v>
      </c>
      <c r="AA6" s="172">
        <v>7.3800000000000004E-2</v>
      </c>
      <c r="AB6" s="172">
        <v>0.08</v>
      </c>
      <c r="AC6" s="172">
        <v>0.08</v>
      </c>
      <c r="AD6" s="172">
        <v>8.4500000000000006E-2</v>
      </c>
      <c r="AE6" s="172">
        <v>8.4500000000000006E-2</v>
      </c>
      <c r="AF6" s="172">
        <v>6.13E-2</v>
      </c>
      <c r="AG6" s="172">
        <v>6.13E-2</v>
      </c>
      <c r="AH6" s="172">
        <v>6.25E-2</v>
      </c>
      <c r="AI6" s="172">
        <v>6.25E-2</v>
      </c>
      <c r="AJ6" s="172">
        <v>0.06</v>
      </c>
      <c r="AK6" s="172">
        <v>0.06</v>
      </c>
      <c r="AL6" s="4" t="s">
        <v>4</v>
      </c>
      <c r="AM6" s="4" t="s">
        <v>4</v>
      </c>
      <c r="AN6" s="4" t="s">
        <v>4</v>
      </c>
      <c r="AO6" s="4" t="s">
        <v>4</v>
      </c>
      <c r="AP6" s="4" t="s">
        <v>4</v>
      </c>
    </row>
    <row r="7" spans="1:42" x14ac:dyDescent="0.25">
      <c r="A7" s="2" t="s">
        <v>1349</v>
      </c>
      <c r="B7" s="8">
        <v>1450000000</v>
      </c>
      <c r="C7" s="4" t="s">
        <v>4</v>
      </c>
      <c r="D7" s="8">
        <v>1400000000</v>
      </c>
      <c r="E7" s="4" t="s">
        <v>4</v>
      </c>
      <c r="F7" s="4" t="s">
        <v>4</v>
      </c>
      <c r="G7" s="4" t="s">
        <v>4</v>
      </c>
      <c r="H7" s="4" t="s">
        <v>4</v>
      </c>
      <c r="I7" s="4" t="s">
        <v>4</v>
      </c>
      <c r="J7" s="4" t="s">
        <v>4</v>
      </c>
      <c r="K7" s="4" t="s">
        <v>4</v>
      </c>
      <c r="L7" s="4" t="s">
        <v>4</v>
      </c>
      <c r="M7" s="4" t="s">
        <v>4</v>
      </c>
      <c r="N7" s="4" t="s">
        <v>4</v>
      </c>
      <c r="O7" s="4" t="s">
        <v>4</v>
      </c>
      <c r="P7" s="4" t="s">
        <v>4</v>
      </c>
      <c r="Q7" s="4" t="s">
        <v>4</v>
      </c>
      <c r="R7" s="8">
        <v>350000000</v>
      </c>
      <c r="S7" s="8">
        <v>50000000</v>
      </c>
      <c r="T7" s="4" t="s">
        <v>4</v>
      </c>
      <c r="U7" s="8">
        <v>250000000</v>
      </c>
      <c r="V7" s="8">
        <v>150000000</v>
      </c>
      <c r="W7" s="8">
        <v>150000000</v>
      </c>
      <c r="X7" s="8">
        <v>150000000</v>
      </c>
      <c r="Y7" s="8">
        <v>150000000</v>
      </c>
      <c r="Z7" s="8">
        <v>400000000</v>
      </c>
      <c r="AA7" s="8">
        <v>400000000</v>
      </c>
      <c r="AB7" s="8">
        <v>100000000</v>
      </c>
      <c r="AC7" s="8">
        <v>100000000</v>
      </c>
      <c r="AD7" s="8">
        <v>300000000</v>
      </c>
      <c r="AE7" s="8">
        <v>300000000</v>
      </c>
      <c r="AF7" s="4" t="s">
        <v>4</v>
      </c>
      <c r="AG7" s="4" t="s">
        <v>4</v>
      </c>
      <c r="AH7" s="4" t="s">
        <v>4</v>
      </c>
      <c r="AI7" s="4" t="s">
        <v>4</v>
      </c>
      <c r="AJ7" s="4" t="s">
        <v>4</v>
      </c>
      <c r="AK7" s="4" t="s">
        <v>4</v>
      </c>
      <c r="AL7" s="4" t="s">
        <v>4</v>
      </c>
      <c r="AM7" s="4" t="s">
        <v>4</v>
      </c>
      <c r="AN7" s="4" t="s">
        <v>4</v>
      </c>
      <c r="AO7" s="4" t="s">
        <v>4</v>
      </c>
      <c r="AP7" s="4" t="s">
        <v>4</v>
      </c>
    </row>
    <row r="8" spans="1:42" x14ac:dyDescent="0.25">
      <c r="A8" s="2" t="s">
        <v>1350</v>
      </c>
      <c r="B8" s="6">
        <v>540593000</v>
      </c>
      <c r="C8" s="4" t="s">
        <v>4</v>
      </c>
      <c r="D8" s="6">
        <v>540593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6">
        <v>103093000</v>
      </c>
      <c r="AG8" s="6">
        <v>103093000</v>
      </c>
      <c r="AH8" s="6">
        <v>287500000</v>
      </c>
      <c r="AI8" s="6">
        <v>287500000</v>
      </c>
      <c r="AJ8" s="6">
        <v>150000000</v>
      </c>
      <c r="AK8" s="6">
        <v>150000000</v>
      </c>
      <c r="AL8" s="4" t="s">
        <v>4</v>
      </c>
      <c r="AM8" s="4" t="s">
        <v>4</v>
      </c>
      <c r="AN8" s="4" t="s">
        <v>4</v>
      </c>
      <c r="AO8" s="4" t="s">
        <v>4</v>
      </c>
      <c r="AP8" s="4" t="s">
        <v>4</v>
      </c>
    </row>
    <row r="9" spans="1:42" ht="30" x14ac:dyDescent="0.25">
      <c r="A9" s="2" t="s">
        <v>135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6">
        <v>750000000</v>
      </c>
      <c r="AN9" s="4" t="s">
        <v>4</v>
      </c>
      <c r="AO9" s="4" t="s">
        <v>4</v>
      </c>
      <c r="AP9" s="4" t="s">
        <v>4</v>
      </c>
    </row>
    <row r="10" spans="1:42" ht="45" x14ac:dyDescent="0.25">
      <c r="A10" s="2" t="s">
        <v>135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6">
        <v>1000000000</v>
      </c>
      <c r="AN10" s="4" t="s">
        <v>4</v>
      </c>
      <c r="AO10" s="4" t="s">
        <v>4</v>
      </c>
      <c r="AP10" s="4" t="s">
        <v>4</v>
      </c>
    </row>
    <row r="11" spans="1:42" ht="30" x14ac:dyDescent="0.25">
      <c r="A11" s="2" t="s">
        <v>135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1354</v>
      </c>
      <c r="AN11" s="4" t="s">
        <v>1355</v>
      </c>
      <c r="AO11" s="4" t="s">
        <v>1356</v>
      </c>
      <c r="AP11" s="4" t="s">
        <v>1357</v>
      </c>
    </row>
    <row r="12" spans="1:42" ht="30" x14ac:dyDescent="0.25">
      <c r="A12" s="2" t="s">
        <v>135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172">
        <v>1.2E-2</v>
      </c>
      <c r="AN12" s="172">
        <v>5.0000000000000001E-3</v>
      </c>
      <c r="AO12" s="4" t="s">
        <v>4</v>
      </c>
      <c r="AP12" s="172">
        <v>0.01</v>
      </c>
    </row>
    <row r="13" spans="1:42" x14ac:dyDescent="0.25">
      <c r="A13" s="2" t="s">
        <v>135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6">
        <v>350000000</v>
      </c>
      <c r="AN13" s="4" t="s">
        <v>4</v>
      </c>
      <c r="AO13" s="4" t="s">
        <v>4</v>
      </c>
      <c r="AP13" s="4" t="s">
        <v>4</v>
      </c>
    </row>
    <row r="14" spans="1:42" x14ac:dyDescent="0.25">
      <c r="A14" s="2" t="s">
        <v>136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6">
        <v>250000000</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x14ac:dyDescent="0.25">
      <c r="A15" s="2" t="s">
        <v>136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6">
        <v>250000000</v>
      </c>
      <c r="AM15" s="4" t="s">
        <v>4</v>
      </c>
      <c r="AN15" s="4" t="s">
        <v>4</v>
      </c>
      <c r="AO15" s="4" t="s">
        <v>4</v>
      </c>
      <c r="AP15" s="4" t="s">
        <v>4</v>
      </c>
    </row>
    <row r="16" spans="1:42" ht="45" x14ac:dyDescent="0.25">
      <c r="A16" s="2" t="s">
        <v>1362</v>
      </c>
      <c r="B16" s="6">
        <v>5750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x14ac:dyDescent="0.25">
      <c r="A17" s="2" t="s">
        <v>1363</v>
      </c>
      <c r="B17" s="4" t="s">
        <v>4</v>
      </c>
      <c r="C17" s="4" t="s">
        <v>4</v>
      </c>
      <c r="D17" s="4" t="s">
        <v>4</v>
      </c>
      <c r="E17" s="4" t="s">
        <v>4</v>
      </c>
      <c r="F17" s="4" t="s">
        <v>4</v>
      </c>
      <c r="G17" s="4" t="s">
        <v>4</v>
      </c>
      <c r="H17" s="4" t="s">
        <v>4</v>
      </c>
      <c r="I17" s="4" t="s">
        <v>4</v>
      </c>
      <c r="J17" s="4" t="s">
        <v>4</v>
      </c>
      <c r="K17" s="4" t="s">
        <v>4</v>
      </c>
      <c r="L17" s="4" t="s">
        <v>4</v>
      </c>
      <c r="M17" s="4" t="s">
        <v>4</v>
      </c>
      <c r="N17" s="4" t="s">
        <v>136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ht="30" x14ac:dyDescent="0.25">
      <c r="A18" s="2" t="s">
        <v>1365</v>
      </c>
      <c r="B18" s="4" t="s">
        <v>4</v>
      </c>
      <c r="C18" s="4" t="s">
        <v>4</v>
      </c>
      <c r="D18" s="4" t="s">
        <v>4</v>
      </c>
      <c r="E18" s="4" t="s">
        <v>4</v>
      </c>
      <c r="F18" s="4" t="s">
        <v>4</v>
      </c>
      <c r="G18" s="4" t="s">
        <v>4</v>
      </c>
      <c r="H18" s="6">
        <v>945000000</v>
      </c>
      <c r="I18" s="4" t="s">
        <v>4</v>
      </c>
      <c r="J18" s="4" t="s">
        <v>4</v>
      </c>
      <c r="K18" s="4" t="s">
        <v>4</v>
      </c>
      <c r="L18" s="4" t="s">
        <v>4</v>
      </c>
      <c r="M18" s="4" t="s">
        <v>4</v>
      </c>
      <c r="N18" s="6">
        <v>945000000</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x14ac:dyDescent="0.25">
      <c r="A19" s="2" t="s">
        <v>1366</v>
      </c>
      <c r="B19" s="4" t="s">
        <v>4</v>
      </c>
      <c r="C19" s="4" t="s">
        <v>4</v>
      </c>
      <c r="D19" s="4" t="s">
        <v>4</v>
      </c>
      <c r="E19" s="4" t="s">
        <v>4</v>
      </c>
      <c r="F19" s="4" t="s">
        <v>4</v>
      </c>
      <c r="G19" s="6">
        <v>350000000</v>
      </c>
      <c r="H19" s="6">
        <v>275000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row r="20" spans="1:42" x14ac:dyDescent="0.25">
      <c r="A20" s="2" t="s">
        <v>116</v>
      </c>
      <c r="B20" s="6">
        <v>619900000</v>
      </c>
      <c r="C20" s="4" t="s">
        <v>4</v>
      </c>
      <c r="D20" s="6">
        <v>586000000</v>
      </c>
      <c r="E20" s="6">
        <v>269900000</v>
      </c>
      <c r="F20" s="6">
        <v>3500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ht="30" x14ac:dyDescent="0.25">
      <c r="A21" s="2" t="s">
        <v>1367</v>
      </c>
      <c r="B21" s="6">
        <v>305100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ht="30" x14ac:dyDescent="0.25">
      <c r="A22" s="2" t="s">
        <v>1368</v>
      </c>
      <c r="B22" s="4" t="s">
        <v>4</v>
      </c>
      <c r="C22" s="4" t="s">
        <v>4</v>
      </c>
      <c r="D22" s="4" t="s">
        <v>4</v>
      </c>
      <c r="E22" s="4">
        <v>0</v>
      </c>
      <c r="F22" s="4">
        <v>0</v>
      </c>
      <c r="G22" s="4" t="s">
        <v>4</v>
      </c>
      <c r="H22" s="4" t="s">
        <v>4</v>
      </c>
      <c r="I22" s="4">
        <v>0</v>
      </c>
      <c r="J22" s="4" t="s">
        <v>4</v>
      </c>
      <c r="K22" s="4" t="s">
        <v>4</v>
      </c>
      <c r="L22" s="4">
        <v>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x14ac:dyDescent="0.25">
      <c r="A23" s="2" t="s">
        <v>1369</v>
      </c>
      <c r="B23" s="4" t="s">
        <v>4</v>
      </c>
      <c r="C23" s="4" t="s">
        <v>4</v>
      </c>
      <c r="D23" s="4" t="s">
        <v>4</v>
      </c>
      <c r="E23" s="4" t="s">
        <v>4</v>
      </c>
      <c r="F23" s="6">
        <v>144300000</v>
      </c>
      <c r="G23" s="4" t="s">
        <v>4</v>
      </c>
      <c r="H23" s="4" t="s">
        <v>4</v>
      </c>
      <c r="I23" s="6">
        <v>149800000</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ht="45" x14ac:dyDescent="0.25">
      <c r="A24" s="2" t="s">
        <v>1370</v>
      </c>
      <c r="B24" s="4" t="s">
        <v>4</v>
      </c>
      <c r="C24" s="4" t="s">
        <v>4</v>
      </c>
      <c r="D24" s="4" t="s">
        <v>4</v>
      </c>
      <c r="E24" s="172">
        <v>9.9000000000000008E-3</v>
      </c>
      <c r="F24" s="172">
        <v>6.25E-2</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ht="30" x14ac:dyDescent="0.25">
      <c r="A25" s="2" t="s">
        <v>1371</v>
      </c>
      <c r="B25" s="6">
        <v>16100000</v>
      </c>
      <c r="C25" s="6">
        <v>110800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row>
    <row r="26" spans="1:42" ht="30" x14ac:dyDescent="0.25">
      <c r="A26" s="2" t="s">
        <v>1372</v>
      </c>
      <c r="B26" s="6">
        <v>3400000</v>
      </c>
      <c r="C26" s="6">
        <v>3550000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ht="30" x14ac:dyDescent="0.25">
      <c r="A27" s="2" t="s">
        <v>1373</v>
      </c>
      <c r="B27" s="4" t="s">
        <v>4</v>
      </c>
      <c r="C27" s="4" t="s">
        <v>4</v>
      </c>
      <c r="D27" s="4" t="s">
        <v>4</v>
      </c>
      <c r="E27" s="4" t="s">
        <v>4</v>
      </c>
      <c r="F27" s="4" t="s">
        <v>4</v>
      </c>
      <c r="G27" s="4" t="s">
        <v>4</v>
      </c>
      <c r="H27" s="4" t="s">
        <v>4</v>
      </c>
      <c r="I27" s="4" t="s">
        <v>4</v>
      </c>
      <c r="J27" s="6">
        <v>710000000</v>
      </c>
      <c r="K27" s="6">
        <v>505000000</v>
      </c>
      <c r="L27" s="6">
        <v>690000000</v>
      </c>
      <c r="M27" s="6">
        <v>270000000</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ht="30" x14ac:dyDescent="0.25">
      <c r="A28" s="2" t="s">
        <v>1374</v>
      </c>
      <c r="B28" s="4" t="s">
        <v>4</v>
      </c>
      <c r="C28" s="4" t="s">
        <v>4</v>
      </c>
      <c r="D28" s="4" t="s">
        <v>4</v>
      </c>
      <c r="E28" s="4" t="s">
        <v>4</v>
      </c>
      <c r="F28" s="4" t="s">
        <v>4</v>
      </c>
      <c r="G28" s="4" t="s">
        <v>4</v>
      </c>
      <c r="H28" s="4" t="s">
        <v>4</v>
      </c>
      <c r="I28" s="6">
        <v>720000000</v>
      </c>
      <c r="J28" s="4" t="s">
        <v>4</v>
      </c>
      <c r="K28" s="6">
        <v>610000000</v>
      </c>
      <c r="L28" s="6">
        <v>790000000</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row>
    <row r="29" spans="1:42" x14ac:dyDescent="0.25">
      <c r="A29" s="2" t="s">
        <v>1375</v>
      </c>
      <c r="B29" s="4" t="s">
        <v>4</v>
      </c>
      <c r="C29" s="4" t="s">
        <v>4</v>
      </c>
      <c r="D29" s="4" t="s">
        <v>4</v>
      </c>
      <c r="E29" s="4" t="s">
        <v>4</v>
      </c>
      <c r="F29" s="4" t="s">
        <v>4</v>
      </c>
      <c r="G29" s="4" t="s">
        <v>4</v>
      </c>
      <c r="H29" s="4" t="s">
        <v>4</v>
      </c>
      <c r="I29" s="6">
        <v>710000000</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row>
    <row r="30" spans="1:42" x14ac:dyDescent="0.25">
      <c r="A30" s="2" t="s">
        <v>1376</v>
      </c>
      <c r="B30" s="4" t="s">
        <v>4</v>
      </c>
      <c r="C30" s="4" t="s">
        <v>4</v>
      </c>
      <c r="D30" s="4" t="s">
        <v>4</v>
      </c>
      <c r="E30" s="4" t="s">
        <v>4</v>
      </c>
      <c r="F30" s="4" t="s">
        <v>4</v>
      </c>
      <c r="G30" s="4" t="s">
        <v>4</v>
      </c>
      <c r="H30" s="4" t="s">
        <v>4</v>
      </c>
      <c r="I30" s="4" t="s">
        <v>1377</v>
      </c>
      <c r="J30" s="4" t="s">
        <v>4</v>
      </c>
      <c r="K30" s="4" t="s">
        <v>4</v>
      </c>
      <c r="L30" s="4" t="s">
        <v>1378</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row>
    <row r="31" spans="1:42" ht="45" x14ac:dyDescent="0.25">
      <c r="A31" s="2" t="s">
        <v>1379</v>
      </c>
      <c r="B31" s="4" t="s">
        <v>4</v>
      </c>
      <c r="C31" s="4" t="s">
        <v>4</v>
      </c>
      <c r="D31" s="4" t="s">
        <v>4</v>
      </c>
      <c r="E31" s="4" t="s">
        <v>4</v>
      </c>
      <c r="F31" s="4" t="s">
        <v>4</v>
      </c>
      <c r="G31" s="4" t="s">
        <v>4</v>
      </c>
      <c r="H31" s="4" t="s">
        <v>4</v>
      </c>
      <c r="I31" s="4">
        <v>3</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row>
    <row r="32" spans="1:42" ht="30" x14ac:dyDescent="0.25">
      <c r="A32" s="2" t="s">
        <v>1380</v>
      </c>
      <c r="B32" s="4" t="s">
        <v>4</v>
      </c>
      <c r="C32" s="4" t="s">
        <v>4</v>
      </c>
      <c r="D32" s="4" t="s">
        <v>4</v>
      </c>
      <c r="E32" s="4" t="s">
        <v>4</v>
      </c>
      <c r="F32" s="4" t="s">
        <v>4</v>
      </c>
      <c r="G32" s="4" t="s">
        <v>4</v>
      </c>
      <c r="H32" s="4" t="s">
        <v>4</v>
      </c>
      <c r="I32" s="4" t="s">
        <v>4</v>
      </c>
      <c r="J32" s="4" t="s">
        <v>4</v>
      </c>
      <c r="K32" s="4" t="s">
        <v>4</v>
      </c>
      <c r="L32" s="4" t="s">
        <v>4</v>
      </c>
      <c r="M32" s="4" t="s">
        <v>4</v>
      </c>
      <c r="N32" s="4" t="s">
        <v>4</v>
      </c>
      <c r="O32" s="6">
        <v>109600000</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row>
    <row r="33" spans="1:42" x14ac:dyDescent="0.25">
      <c r="A33" s="2" t="s">
        <v>117</v>
      </c>
      <c r="B33" s="6">
        <v>100000000</v>
      </c>
      <c r="C33" s="4" t="s">
        <v>4</v>
      </c>
      <c r="D33" s="6">
        <v>150000000</v>
      </c>
      <c r="E33" s="4" t="s">
        <v>4</v>
      </c>
      <c r="F33" s="4" t="s">
        <v>4</v>
      </c>
      <c r="G33" s="4" t="s">
        <v>4</v>
      </c>
      <c r="H33" s="4" t="s">
        <v>4</v>
      </c>
      <c r="I33" s="4" t="s">
        <v>4</v>
      </c>
      <c r="J33" s="4" t="s">
        <v>4</v>
      </c>
      <c r="K33" s="4" t="s">
        <v>4</v>
      </c>
      <c r="L33" s="4" t="s">
        <v>4</v>
      </c>
      <c r="M33" s="4" t="s">
        <v>4</v>
      </c>
      <c r="N33" s="4" t="s">
        <v>4</v>
      </c>
      <c r="O33" s="6">
        <v>100000000</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row>
    <row r="34" spans="1:42" x14ac:dyDescent="0.25">
      <c r="A34" s="2" t="s">
        <v>1381</v>
      </c>
      <c r="B34" s="4" t="s">
        <v>4</v>
      </c>
      <c r="C34" s="4" t="s">
        <v>4</v>
      </c>
      <c r="D34" s="4" t="s">
        <v>4</v>
      </c>
      <c r="E34" s="4" t="s">
        <v>4</v>
      </c>
      <c r="F34" s="4" t="s">
        <v>4</v>
      </c>
      <c r="G34" s="4" t="s">
        <v>4</v>
      </c>
      <c r="H34" s="4" t="s">
        <v>4</v>
      </c>
      <c r="I34" s="4" t="s">
        <v>4</v>
      </c>
      <c r="J34" s="4" t="s">
        <v>4</v>
      </c>
      <c r="K34" s="4" t="s">
        <v>4</v>
      </c>
      <c r="L34" s="4" t="s">
        <v>4</v>
      </c>
      <c r="M34" s="4" t="s">
        <v>4</v>
      </c>
      <c r="N34" s="4" t="s">
        <v>4</v>
      </c>
      <c r="O34" s="172">
        <v>1.1000000000000001E-3</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row>
    <row r="35" spans="1:42" x14ac:dyDescent="0.25">
      <c r="A35" s="2" t="s">
        <v>1382</v>
      </c>
      <c r="B35" s="4" t="s">
        <v>4</v>
      </c>
      <c r="C35" s="4" t="s">
        <v>4</v>
      </c>
      <c r="D35" s="4" t="s">
        <v>4</v>
      </c>
      <c r="E35" s="4" t="s">
        <v>4</v>
      </c>
      <c r="F35" s="4" t="s">
        <v>4</v>
      </c>
      <c r="G35" s="4" t="s">
        <v>4</v>
      </c>
      <c r="H35" s="4" t="s">
        <v>4</v>
      </c>
      <c r="I35" s="4" t="s">
        <v>4</v>
      </c>
      <c r="J35" s="4" t="s">
        <v>4</v>
      </c>
      <c r="K35" s="4" t="s">
        <v>4</v>
      </c>
      <c r="L35" s="4" t="s">
        <v>4</v>
      </c>
      <c r="M35" s="4" t="s">
        <v>4</v>
      </c>
      <c r="N35" s="4" t="s">
        <v>4</v>
      </c>
      <c r="O35" s="6">
        <v>645100000</v>
      </c>
      <c r="P35" s="6">
        <v>425000000</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row>
    <row r="36" spans="1:42" x14ac:dyDescent="0.25">
      <c r="A36" s="2" t="s">
        <v>1383</v>
      </c>
      <c r="B36" s="4" t="s">
        <v>4</v>
      </c>
      <c r="C36" s="4" t="s">
        <v>4</v>
      </c>
      <c r="D36" s="4" t="s">
        <v>4</v>
      </c>
      <c r="E36" s="4" t="s">
        <v>4</v>
      </c>
      <c r="F36" s="4" t="s">
        <v>4</v>
      </c>
      <c r="G36" s="4" t="s">
        <v>4</v>
      </c>
      <c r="H36" s="4" t="s">
        <v>4</v>
      </c>
      <c r="I36" s="4" t="s">
        <v>4</v>
      </c>
      <c r="J36" s="4" t="s">
        <v>4</v>
      </c>
      <c r="K36" s="4" t="s">
        <v>4</v>
      </c>
      <c r="L36" s="4" t="s">
        <v>4</v>
      </c>
      <c r="M36" s="4" t="s">
        <v>4</v>
      </c>
      <c r="N36" s="4" t="s">
        <v>4</v>
      </c>
      <c r="O36" s="6">
        <v>417500000</v>
      </c>
      <c r="P36" s="6">
        <v>266300000</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row>
    <row r="37" spans="1:42" x14ac:dyDescent="0.25">
      <c r="A37" s="2" t="s">
        <v>1381</v>
      </c>
      <c r="B37" s="4" t="s">
        <v>4</v>
      </c>
      <c r="C37" s="4" t="s">
        <v>4</v>
      </c>
      <c r="D37" s="4" t="s">
        <v>4</v>
      </c>
      <c r="E37" s="4" t="s">
        <v>4</v>
      </c>
      <c r="F37" s="4" t="s">
        <v>4</v>
      </c>
      <c r="G37" s="4" t="s">
        <v>4</v>
      </c>
      <c r="H37" s="4" t="s">
        <v>4</v>
      </c>
      <c r="I37" s="4" t="s">
        <v>4</v>
      </c>
      <c r="J37" s="4" t="s">
        <v>4</v>
      </c>
      <c r="K37" s="4" t="s">
        <v>4</v>
      </c>
      <c r="L37" s="4" t="s">
        <v>4</v>
      </c>
      <c r="M37" s="4" t="s">
        <v>4</v>
      </c>
      <c r="N37" s="4" t="s">
        <v>4</v>
      </c>
      <c r="O37" s="172">
        <v>1.1000000000000001E-3</v>
      </c>
      <c r="P37" s="172">
        <v>1.4E-3</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row>
    <row r="38" spans="1:42" x14ac:dyDescent="0.25">
      <c r="A38" s="2" t="s">
        <v>1384</v>
      </c>
      <c r="B38" s="4" t="s">
        <v>4</v>
      </c>
      <c r="C38" s="4" t="s">
        <v>4</v>
      </c>
      <c r="D38" s="4" t="s">
        <v>4</v>
      </c>
      <c r="E38" s="4" t="s">
        <v>4</v>
      </c>
      <c r="F38" s="4" t="s">
        <v>4</v>
      </c>
      <c r="G38" s="4" t="s">
        <v>4</v>
      </c>
      <c r="H38" s="4" t="s">
        <v>4</v>
      </c>
      <c r="I38" s="4" t="s">
        <v>4</v>
      </c>
      <c r="J38" s="4" t="s">
        <v>4</v>
      </c>
      <c r="K38" s="4" t="s">
        <v>4</v>
      </c>
      <c r="L38" s="4" t="s">
        <v>4</v>
      </c>
      <c r="M38" s="4" t="s">
        <v>4</v>
      </c>
      <c r="N38" s="4" t="s">
        <v>4</v>
      </c>
      <c r="O38" s="4" t="s">
        <v>4</v>
      </c>
      <c r="P38" s="8">
        <v>150000000</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row>
    <row r="39" spans="1:42" x14ac:dyDescent="0.25">
      <c r="A39" s="2" t="s">
        <v>138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1312</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row>
  </sheetData>
  <mergeCells count="7">
    <mergeCell ref="A1:A4"/>
    <mergeCell ref="B1:C1"/>
    <mergeCell ref="E1:F1"/>
    <mergeCell ref="AM1:AP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86</v>
      </c>
      <c r="B1" s="1" t="s">
        <v>1</v>
      </c>
    </row>
    <row r="2" spans="1:2" x14ac:dyDescent="0.25">
      <c r="A2" s="1" t="s">
        <v>1387</v>
      </c>
      <c r="B2" s="1" t="s">
        <v>2</v>
      </c>
    </row>
    <row r="3" spans="1:2" x14ac:dyDescent="0.25">
      <c r="A3" s="1"/>
      <c r="B3" s="1" t="s">
        <v>1278</v>
      </c>
    </row>
    <row r="4" spans="1:2" x14ac:dyDescent="0.25">
      <c r="A4" s="3" t="s">
        <v>1388</v>
      </c>
      <c r="B4" s="4" t="s">
        <v>4</v>
      </c>
    </row>
    <row r="5" spans="1:2" ht="30" x14ac:dyDescent="0.25">
      <c r="A5" s="2" t="s">
        <v>1389</v>
      </c>
      <c r="B5" s="4">
        <v>2</v>
      </c>
    </row>
    <row r="6" spans="1:2" x14ac:dyDescent="0.25">
      <c r="A6" s="2" t="s">
        <v>1390</v>
      </c>
      <c r="B6" s="4" t="s">
        <v>4</v>
      </c>
    </row>
    <row r="7" spans="1:2" x14ac:dyDescent="0.25">
      <c r="A7" s="3" t="s">
        <v>1388</v>
      </c>
      <c r="B7" s="4" t="s">
        <v>4</v>
      </c>
    </row>
    <row r="8" spans="1:2" ht="30" x14ac:dyDescent="0.25">
      <c r="A8" s="2" t="s">
        <v>1391</v>
      </c>
      <c r="B8" s="4">
        <v>10</v>
      </c>
    </row>
    <row r="9" spans="1:2" x14ac:dyDescent="0.25">
      <c r="A9" s="2" t="s">
        <v>1392</v>
      </c>
      <c r="B9" s="4" t="s">
        <v>4</v>
      </c>
    </row>
    <row r="10" spans="1:2" x14ac:dyDescent="0.25">
      <c r="A10" s="3" t="s">
        <v>1388</v>
      </c>
      <c r="B10" s="4" t="s">
        <v>4</v>
      </c>
    </row>
    <row r="11" spans="1:2" ht="60" x14ac:dyDescent="0.25">
      <c r="A11" s="2" t="s">
        <v>1393</v>
      </c>
      <c r="B11" s="4">
        <v>26.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94</v>
      </c>
      <c r="B1" s="7" t="s">
        <v>2</v>
      </c>
    </row>
    <row r="2" spans="1:2" x14ac:dyDescent="0.25">
      <c r="A2" s="1" t="s">
        <v>1387</v>
      </c>
      <c r="B2" s="7"/>
    </row>
    <row r="3" spans="1:2" ht="30" x14ac:dyDescent="0.25">
      <c r="A3" s="2" t="s">
        <v>1395</v>
      </c>
      <c r="B3" s="4" t="s">
        <v>4</v>
      </c>
    </row>
    <row r="4" spans="1:2" x14ac:dyDescent="0.25">
      <c r="A4" s="3" t="s">
        <v>1388</v>
      </c>
      <c r="B4" s="4" t="s">
        <v>4</v>
      </c>
    </row>
    <row r="5" spans="1:2" ht="45" x14ac:dyDescent="0.25">
      <c r="A5" s="2" t="s">
        <v>1396</v>
      </c>
      <c r="B5" s="8">
        <v>0</v>
      </c>
    </row>
    <row r="6" spans="1:2" ht="45" x14ac:dyDescent="0.25">
      <c r="A6" s="2" t="s">
        <v>1397</v>
      </c>
      <c r="B6" s="10">
        <v>3.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98</v>
      </c>
      <c r="B1" s="1" t="s">
        <v>1</v>
      </c>
    </row>
    <row r="2" spans="1:2" ht="30" x14ac:dyDescent="0.25">
      <c r="A2" s="1" t="s">
        <v>1399</v>
      </c>
      <c r="B2" s="1" t="s">
        <v>2</v>
      </c>
    </row>
    <row r="3" spans="1:2" x14ac:dyDescent="0.25">
      <c r="A3" s="1"/>
      <c r="B3" s="1" t="s">
        <v>1278</v>
      </c>
    </row>
    <row r="4" spans="1:2" x14ac:dyDescent="0.25">
      <c r="A4" s="2" t="s">
        <v>1400</v>
      </c>
      <c r="B4" s="4" t="s">
        <v>4</v>
      </c>
    </row>
    <row r="5" spans="1:2" x14ac:dyDescent="0.25">
      <c r="A5" s="3" t="s">
        <v>172</v>
      </c>
      <c r="B5" s="4" t="s">
        <v>4</v>
      </c>
    </row>
    <row r="6" spans="1:2" x14ac:dyDescent="0.25">
      <c r="A6" s="2" t="s">
        <v>1401</v>
      </c>
      <c r="B6" s="6">
        <v>298500</v>
      </c>
    </row>
    <row r="7" spans="1:2" ht="30" x14ac:dyDescent="0.25">
      <c r="A7" s="2" t="s">
        <v>1402</v>
      </c>
      <c r="B7" s="10">
        <v>9.3000000000000007</v>
      </c>
    </row>
    <row r="8" spans="1:2" ht="30" x14ac:dyDescent="0.25">
      <c r="A8" s="2" t="s">
        <v>1403</v>
      </c>
      <c r="B8" s="4" t="s">
        <v>1288</v>
      </c>
    </row>
    <row r="9" spans="1:2" ht="45" x14ac:dyDescent="0.25">
      <c r="A9" s="2" t="s">
        <v>1404</v>
      </c>
      <c r="B9" s="172">
        <v>0.1</v>
      </c>
    </row>
    <row r="10" spans="1:2" ht="30" x14ac:dyDescent="0.25">
      <c r="A10" s="2" t="s">
        <v>1405</v>
      </c>
      <c r="B10" s="4">
        <v>0</v>
      </c>
    </row>
    <row r="11" spans="1:2" ht="45" x14ac:dyDescent="0.25">
      <c r="A11" s="2" t="s">
        <v>1406</v>
      </c>
      <c r="B11" s="172">
        <v>0.115</v>
      </c>
    </row>
    <row r="12" spans="1:2" x14ac:dyDescent="0.25">
      <c r="A12" s="2" t="s">
        <v>1407</v>
      </c>
      <c r="B12" s="4" t="s">
        <v>4</v>
      </c>
    </row>
    <row r="13" spans="1:2" x14ac:dyDescent="0.25">
      <c r="A13" s="3" t="s">
        <v>172</v>
      </c>
      <c r="B13" s="4" t="s">
        <v>4</v>
      </c>
    </row>
    <row r="14" spans="1:2" x14ac:dyDescent="0.25">
      <c r="A14" s="2" t="s">
        <v>1401</v>
      </c>
      <c r="B14" s="4">
        <v>0</v>
      </c>
    </row>
    <row r="15" spans="1:2" ht="30" x14ac:dyDescent="0.25">
      <c r="A15" s="2" t="s">
        <v>1408</v>
      </c>
      <c r="B15" s="4" t="s">
        <v>1409</v>
      </c>
    </row>
    <row r="16" spans="1:2" ht="30" x14ac:dyDescent="0.25">
      <c r="A16" s="2" t="s">
        <v>1410</v>
      </c>
      <c r="B16" s="4" t="s">
        <v>1411</v>
      </c>
    </row>
    <row r="17" spans="1:2" x14ac:dyDescent="0.25">
      <c r="A17" s="2" t="s">
        <v>1412</v>
      </c>
      <c r="B17" s="4" t="s">
        <v>1289</v>
      </c>
    </row>
    <row r="18" spans="1:2" ht="30" x14ac:dyDescent="0.25">
      <c r="A18" s="3" t="s">
        <v>1413</v>
      </c>
      <c r="B18" s="4" t="s">
        <v>4</v>
      </c>
    </row>
    <row r="19" spans="1:2" ht="30" x14ac:dyDescent="0.25">
      <c r="A19" s="2" t="s">
        <v>1414</v>
      </c>
      <c r="B19" s="10">
        <v>22.15</v>
      </c>
    </row>
    <row r="20" spans="1:2" ht="30" x14ac:dyDescent="0.25">
      <c r="A20" s="2" t="s">
        <v>1415</v>
      </c>
      <c r="B20" s="10">
        <v>18.02</v>
      </c>
    </row>
    <row r="21" spans="1:2" ht="30" x14ac:dyDescent="0.25">
      <c r="A21" s="2" t="s">
        <v>1416</v>
      </c>
      <c r="B21" s="10">
        <v>23.13</v>
      </c>
    </row>
    <row r="22" spans="1:2" x14ac:dyDescent="0.25">
      <c r="A22" s="3" t="s">
        <v>1417</v>
      </c>
      <c r="B22" s="4" t="s">
        <v>4</v>
      </c>
    </row>
    <row r="23" spans="1:2" ht="30" x14ac:dyDescent="0.25">
      <c r="A23" s="2" t="s">
        <v>1418</v>
      </c>
      <c r="B23" s="6">
        <v>1641167</v>
      </c>
    </row>
    <row r="24" spans="1:2" x14ac:dyDescent="0.25">
      <c r="A24" s="2" t="s">
        <v>530</v>
      </c>
      <c r="B24" s="6">
        <v>-315616</v>
      </c>
    </row>
    <row r="25" spans="1:2" ht="30" x14ac:dyDescent="0.25">
      <c r="A25" s="2" t="s">
        <v>1419</v>
      </c>
      <c r="B25" s="6">
        <v>1325551</v>
      </c>
    </row>
    <row r="26" spans="1:2" x14ac:dyDescent="0.25">
      <c r="A26" s="2" t="s">
        <v>1420</v>
      </c>
      <c r="B26" s="4" t="s">
        <v>4</v>
      </c>
    </row>
    <row r="27" spans="1:2" x14ac:dyDescent="0.25">
      <c r="A27" s="3" t="s">
        <v>172</v>
      </c>
      <c r="B27" s="4" t="s">
        <v>4</v>
      </c>
    </row>
    <row r="28" spans="1:2" ht="30" x14ac:dyDescent="0.25">
      <c r="A28" s="2" t="s">
        <v>1421</v>
      </c>
      <c r="B28" s="4">
        <v>3</v>
      </c>
    </row>
    <row r="29" spans="1:2" x14ac:dyDescent="0.25">
      <c r="A29" s="2" t="s">
        <v>1422</v>
      </c>
      <c r="B29" s="4" t="s">
        <v>4</v>
      </c>
    </row>
    <row r="30" spans="1:2" x14ac:dyDescent="0.25">
      <c r="A30" s="3" t="s">
        <v>172</v>
      </c>
      <c r="B30" s="4" t="s">
        <v>4</v>
      </c>
    </row>
    <row r="31" spans="1:2" ht="30" x14ac:dyDescent="0.25">
      <c r="A31" s="2" t="s">
        <v>1421</v>
      </c>
      <c r="B31" s="4">
        <v>4</v>
      </c>
    </row>
    <row r="32" spans="1:2" x14ac:dyDescent="0.25">
      <c r="A32" s="2" t="s">
        <v>631</v>
      </c>
      <c r="B32" s="4" t="s">
        <v>4</v>
      </c>
    </row>
    <row r="33" spans="1:2" x14ac:dyDescent="0.25">
      <c r="A33" s="3" t="s">
        <v>172</v>
      </c>
      <c r="B33" s="4" t="s">
        <v>4</v>
      </c>
    </row>
    <row r="34" spans="1:2" x14ac:dyDescent="0.25">
      <c r="A34" s="2" t="s">
        <v>1401</v>
      </c>
      <c r="B34" s="6">
        <v>163850</v>
      </c>
    </row>
    <row r="35" spans="1:2" ht="30" x14ac:dyDescent="0.25">
      <c r="A35" s="2" t="s">
        <v>1402</v>
      </c>
      <c r="B35" s="10">
        <v>5.4</v>
      </c>
    </row>
    <row r="36" spans="1:2" x14ac:dyDescent="0.25">
      <c r="A36" s="2" t="s">
        <v>1423</v>
      </c>
      <c r="B36" s="172">
        <v>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1424</v>
      </c>
      <c r="B1" s="1" t="s">
        <v>1425</v>
      </c>
      <c r="C1" s="7" t="s">
        <v>27</v>
      </c>
      <c r="D1" s="7"/>
      <c r="E1" s="7" t="s">
        <v>1</v>
      </c>
      <c r="F1" s="7"/>
    </row>
    <row r="2" spans="1:6" x14ac:dyDescent="0.25">
      <c r="A2" s="7"/>
      <c r="B2" s="1" t="s">
        <v>1426</v>
      </c>
      <c r="C2" s="1" t="s">
        <v>2</v>
      </c>
      <c r="D2" s="1" t="s">
        <v>28</v>
      </c>
      <c r="E2" s="1" t="s">
        <v>2</v>
      </c>
      <c r="F2" s="1" t="s">
        <v>28</v>
      </c>
    </row>
    <row r="3" spans="1:6" x14ac:dyDescent="0.25">
      <c r="A3" s="3" t="s">
        <v>534</v>
      </c>
      <c r="B3" s="4" t="s">
        <v>4</v>
      </c>
      <c r="C3" s="4" t="s">
        <v>4</v>
      </c>
      <c r="D3" s="4" t="s">
        <v>4</v>
      </c>
      <c r="E3" s="4" t="s">
        <v>4</v>
      </c>
      <c r="F3" s="4" t="s">
        <v>4</v>
      </c>
    </row>
    <row r="4" spans="1:6" ht="30" x14ac:dyDescent="0.25">
      <c r="A4" s="2" t="s">
        <v>1427</v>
      </c>
      <c r="B4" s="4" t="s">
        <v>4</v>
      </c>
      <c r="C4" s="8">
        <v>2708000</v>
      </c>
      <c r="D4" s="8">
        <v>2561000</v>
      </c>
      <c r="E4" s="8">
        <v>8124000</v>
      </c>
      <c r="F4" s="8">
        <v>7683000</v>
      </c>
    </row>
    <row r="5" spans="1:6" ht="30" x14ac:dyDescent="0.25">
      <c r="A5" s="2" t="s">
        <v>538</v>
      </c>
      <c r="B5" s="4" t="s">
        <v>4</v>
      </c>
      <c r="C5" s="6">
        <v>2553000</v>
      </c>
      <c r="D5" s="6">
        <v>2604000</v>
      </c>
      <c r="E5" s="6">
        <v>7659000</v>
      </c>
      <c r="F5" s="6">
        <v>7812000</v>
      </c>
    </row>
    <row r="6" spans="1:6" x14ac:dyDescent="0.25">
      <c r="A6" s="2" t="s">
        <v>539</v>
      </c>
      <c r="B6" s="4" t="s">
        <v>4</v>
      </c>
      <c r="C6" s="6">
        <v>-2759000</v>
      </c>
      <c r="D6" s="6">
        <v>-2673000</v>
      </c>
      <c r="E6" s="6">
        <v>-8277000</v>
      </c>
      <c r="F6" s="6">
        <v>-8019000</v>
      </c>
    </row>
    <row r="7" spans="1:6" ht="30" x14ac:dyDescent="0.25">
      <c r="A7" s="2" t="s">
        <v>544</v>
      </c>
      <c r="B7" s="4" t="s">
        <v>4</v>
      </c>
      <c r="C7" s="6">
        <v>-95000</v>
      </c>
      <c r="D7" s="6">
        <v>-95000</v>
      </c>
      <c r="E7" s="6">
        <v>-285000</v>
      </c>
      <c r="F7" s="6">
        <v>-285000</v>
      </c>
    </row>
    <row r="8" spans="1:6" x14ac:dyDescent="0.25">
      <c r="A8" s="2" t="s">
        <v>547</v>
      </c>
      <c r="B8" s="4" t="s">
        <v>4</v>
      </c>
      <c r="C8" s="6">
        <v>2729000</v>
      </c>
      <c r="D8" s="6">
        <v>2175000</v>
      </c>
      <c r="E8" s="6">
        <v>8187000</v>
      </c>
      <c r="F8" s="6">
        <v>6525000</v>
      </c>
    </row>
    <row r="9" spans="1:6" x14ac:dyDescent="0.25">
      <c r="A9" s="2" t="s">
        <v>548</v>
      </c>
      <c r="B9" s="4" t="s">
        <v>4</v>
      </c>
      <c r="C9" s="6">
        <v>5136000</v>
      </c>
      <c r="D9" s="6">
        <v>4572000</v>
      </c>
      <c r="E9" s="6">
        <v>15408000</v>
      </c>
      <c r="F9" s="6">
        <v>13716000</v>
      </c>
    </row>
    <row r="10" spans="1:6" ht="45" x14ac:dyDescent="0.25">
      <c r="A10" s="2" t="s">
        <v>1428</v>
      </c>
      <c r="B10" s="4" t="s">
        <v>4</v>
      </c>
      <c r="C10" s="4" t="s">
        <v>4</v>
      </c>
      <c r="D10" s="4" t="s">
        <v>4</v>
      </c>
      <c r="E10" s="6">
        <v>2000000</v>
      </c>
      <c r="F10" s="4" t="s">
        <v>4</v>
      </c>
    </row>
    <row r="11" spans="1:6" ht="45" x14ac:dyDescent="0.25">
      <c r="A11" s="2" t="s">
        <v>1429</v>
      </c>
      <c r="B11" s="8">
        <v>2300000</v>
      </c>
      <c r="C11" s="4" t="s">
        <v>4</v>
      </c>
      <c r="D11" s="4" t="s">
        <v>4</v>
      </c>
      <c r="E11" s="8">
        <v>4600000</v>
      </c>
      <c r="F11" s="4" t="s">
        <v>4</v>
      </c>
    </row>
    <row r="12" spans="1:6" ht="30" x14ac:dyDescent="0.25">
      <c r="A12" s="2" t="s">
        <v>1430</v>
      </c>
      <c r="B12" s="4" t="s">
        <v>4</v>
      </c>
      <c r="C12" s="4" t="s">
        <v>4</v>
      </c>
      <c r="D12" s="4" t="s">
        <v>4</v>
      </c>
      <c r="E12" s="172">
        <v>0.8</v>
      </c>
      <c r="F12" s="4" t="s">
        <v>4</v>
      </c>
    </row>
    <row r="13" spans="1:6" ht="30" x14ac:dyDescent="0.25">
      <c r="A13" s="2" t="s">
        <v>1431</v>
      </c>
      <c r="B13" s="4" t="s">
        <v>4</v>
      </c>
      <c r="C13" s="4" t="s">
        <v>4</v>
      </c>
      <c r="D13" s="4" t="s">
        <v>4</v>
      </c>
      <c r="E13" s="4" t="s">
        <v>1432</v>
      </c>
      <c r="F13" s="4" t="s">
        <v>4</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3</v>
      </c>
      <c r="B1" s="7" t="s">
        <v>27</v>
      </c>
      <c r="C1" s="7"/>
      <c r="D1" s="7" t="s">
        <v>1</v>
      </c>
      <c r="E1" s="7"/>
    </row>
    <row r="2" spans="1:5" ht="30" x14ac:dyDescent="0.25">
      <c r="A2" s="1" t="s">
        <v>59</v>
      </c>
      <c r="B2" s="1" t="s">
        <v>2</v>
      </c>
      <c r="C2" s="1" t="s">
        <v>28</v>
      </c>
      <c r="D2" s="1" t="s">
        <v>2</v>
      </c>
      <c r="E2" s="1" t="s">
        <v>28</v>
      </c>
    </row>
    <row r="3" spans="1:5" ht="45" x14ac:dyDescent="0.25">
      <c r="A3" s="3" t="s">
        <v>555</v>
      </c>
      <c r="B3" s="4" t="s">
        <v>4</v>
      </c>
      <c r="C3" s="4" t="s">
        <v>4</v>
      </c>
      <c r="D3" s="4" t="s">
        <v>4</v>
      </c>
      <c r="E3" s="4" t="s">
        <v>4</v>
      </c>
    </row>
    <row r="4" spans="1:5" x14ac:dyDescent="0.25">
      <c r="A4" s="2" t="s">
        <v>1434</v>
      </c>
      <c r="B4" s="4" t="s">
        <v>4</v>
      </c>
      <c r="C4" s="4" t="s">
        <v>4</v>
      </c>
      <c r="D4" s="8">
        <v>1736722</v>
      </c>
      <c r="E4" s="4" t="s">
        <v>4</v>
      </c>
    </row>
    <row r="5" spans="1:5" ht="30" x14ac:dyDescent="0.25">
      <c r="A5" s="2" t="s">
        <v>570</v>
      </c>
      <c r="B5" s="4" t="s">
        <v>4</v>
      </c>
      <c r="C5" s="4" t="s">
        <v>4</v>
      </c>
      <c r="D5" s="6">
        <v>-1196655</v>
      </c>
      <c r="E5" s="4" t="s">
        <v>4</v>
      </c>
    </row>
    <row r="6" spans="1:5" ht="75" x14ac:dyDescent="0.25">
      <c r="A6" s="2" t="s">
        <v>1435</v>
      </c>
      <c r="B6" s="6">
        <v>-2865</v>
      </c>
      <c r="C6" s="6">
        <v>23784</v>
      </c>
      <c r="D6" s="6">
        <v>2570</v>
      </c>
      <c r="E6" s="6">
        <v>29284</v>
      </c>
    </row>
    <row r="7" spans="1:5" ht="45" x14ac:dyDescent="0.25">
      <c r="A7" s="2" t="s">
        <v>1436</v>
      </c>
      <c r="B7" s="4" t="s">
        <v>4</v>
      </c>
      <c r="C7" s="4" t="s">
        <v>4</v>
      </c>
      <c r="D7" s="6">
        <v>-16549</v>
      </c>
      <c r="E7" s="4" t="s">
        <v>4</v>
      </c>
    </row>
    <row r="8" spans="1:5" ht="30" x14ac:dyDescent="0.25">
      <c r="A8" s="2" t="s">
        <v>579</v>
      </c>
      <c r="B8" s="6">
        <v>-275106</v>
      </c>
      <c r="C8" s="6">
        <v>398430</v>
      </c>
      <c r="D8" s="6">
        <v>-1210634</v>
      </c>
      <c r="E8" s="6">
        <v>731322</v>
      </c>
    </row>
    <row r="9" spans="1:5" x14ac:dyDescent="0.25">
      <c r="A9" s="2" t="s">
        <v>1437</v>
      </c>
      <c r="B9" s="6">
        <v>526088</v>
      </c>
      <c r="C9" s="4" t="s">
        <v>4</v>
      </c>
      <c r="D9" s="6">
        <v>526088</v>
      </c>
      <c r="E9" s="4" t="s">
        <v>4</v>
      </c>
    </row>
    <row r="10" spans="1:5" ht="30" x14ac:dyDescent="0.25">
      <c r="A10" s="2" t="s">
        <v>1438</v>
      </c>
      <c r="B10" s="4" t="s">
        <v>4</v>
      </c>
      <c r="C10" s="4" t="s">
        <v>4</v>
      </c>
      <c r="D10" s="4" t="s">
        <v>4</v>
      </c>
      <c r="E10" s="4" t="s">
        <v>4</v>
      </c>
    </row>
    <row r="11" spans="1:5" ht="45" x14ac:dyDescent="0.25">
      <c r="A11" s="3" t="s">
        <v>555</v>
      </c>
      <c r="B11" s="4" t="s">
        <v>4</v>
      </c>
      <c r="C11" s="4" t="s">
        <v>4</v>
      </c>
      <c r="D11" s="4" t="s">
        <v>4</v>
      </c>
      <c r="E11" s="4" t="s">
        <v>4</v>
      </c>
    </row>
    <row r="12" spans="1:5" x14ac:dyDescent="0.25">
      <c r="A12" s="2" t="s">
        <v>1434</v>
      </c>
      <c r="B12" s="4" t="s">
        <v>4</v>
      </c>
      <c r="C12" s="4" t="s">
        <v>4</v>
      </c>
      <c r="D12" s="6">
        <v>1813516</v>
      </c>
      <c r="E12" s="4" t="s">
        <v>4</v>
      </c>
    </row>
    <row r="13" spans="1:5" ht="30" x14ac:dyDescent="0.25">
      <c r="A13" s="2" t="s">
        <v>570</v>
      </c>
      <c r="B13" s="4" t="s">
        <v>4</v>
      </c>
      <c r="C13" s="4" t="s">
        <v>4</v>
      </c>
      <c r="D13" s="6">
        <v>-1191416</v>
      </c>
      <c r="E13" s="4" t="s">
        <v>4</v>
      </c>
    </row>
    <row r="14" spans="1:5" ht="75" x14ac:dyDescent="0.25">
      <c r="A14" s="2" t="s">
        <v>1435</v>
      </c>
      <c r="B14" s="4" t="s">
        <v>4</v>
      </c>
      <c r="C14" s="4" t="s">
        <v>4</v>
      </c>
      <c r="D14" s="6">
        <v>2570</v>
      </c>
      <c r="E14" s="4" t="s">
        <v>4</v>
      </c>
    </row>
    <row r="15" spans="1:5" ht="45" x14ac:dyDescent="0.25">
      <c r="A15" s="2" t="s">
        <v>1436</v>
      </c>
      <c r="B15" s="4" t="s">
        <v>4</v>
      </c>
      <c r="C15" s="4" t="s">
        <v>4</v>
      </c>
      <c r="D15" s="6">
        <v>-17621</v>
      </c>
      <c r="E15" s="4" t="s">
        <v>4</v>
      </c>
    </row>
    <row r="16" spans="1:5" ht="30" x14ac:dyDescent="0.25">
      <c r="A16" s="2" t="s">
        <v>579</v>
      </c>
      <c r="B16" s="4" t="s">
        <v>4</v>
      </c>
      <c r="C16" s="4" t="s">
        <v>4</v>
      </c>
      <c r="D16" s="6">
        <v>-1206467</v>
      </c>
      <c r="E16" s="4" t="s">
        <v>4</v>
      </c>
    </row>
    <row r="17" spans="1:5" x14ac:dyDescent="0.25">
      <c r="A17" s="2" t="s">
        <v>1437</v>
      </c>
      <c r="B17" s="6">
        <v>607049</v>
      </c>
      <c r="C17" s="4" t="s">
        <v>4</v>
      </c>
      <c r="D17" s="6">
        <v>607049</v>
      </c>
      <c r="E17" s="4" t="s">
        <v>4</v>
      </c>
    </row>
    <row r="18" spans="1:5" x14ac:dyDescent="0.25">
      <c r="A18" s="2" t="s">
        <v>1439</v>
      </c>
      <c r="B18" s="4" t="s">
        <v>4</v>
      </c>
      <c r="C18" s="4" t="s">
        <v>4</v>
      </c>
      <c r="D18" s="4" t="s">
        <v>4</v>
      </c>
      <c r="E18" s="4" t="s">
        <v>4</v>
      </c>
    </row>
    <row r="19" spans="1:5" ht="45" x14ac:dyDescent="0.25">
      <c r="A19" s="3" t="s">
        <v>555</v>
      </c>
      <c r="B19" s="4" t="s">
        <v>4</v>
      </c>
      <c r="C19" s="4" t="s">
        <v>4</v>
      </c>
      <c r="D19" s="4" t="s">
        <v>4</v>
      </c>
      <c r="E19" s="4" t="s">
        <v>4</v>
      </c>
    </row>
    <row r="20" spans="1:5" x14ac:dyDescent="0.25">
      <c r="A20" s="2" t="s">
        <v>1434</v>
      </c>
      <c r="B20" s="4" t="s">
        <v>4</v>
      </c>
      <c r="C20" s="4" t="s">
        <v>4</v>
      </c>
      <c r="D20" s="6">
        <v>-3496</v>
      </c>
      <c r="E20" s="4" t="s">
        <v>4</v>
      </c>
    </row>
    <row r="21" spans="1:5" ht="30" x14ac:dyDescent="0.25">
      <c r="A21" s="2" t="s">
        <v>570</v>
      </c>
      <c r="B21" s="4" t="s">
        <v>4</v>
      </c>
      <c r="C21" s="4" t="s">
        <v>4</v>
      </c>
      <c r="D21" s="4">
        <v>-103</v>
      </c>
      <c r="E21" s="4" t="s">
        <v>4</v>
      </c>
    </row>
    <row r="22" spans="1:5" ht="45" x14ac:dyDescent="0.25">
      <c r="A22" s="2" t="s">
        <v>1436</v>
      </c>
      <c r="B22" s="4" t="s">
        <v>4</v>
      </c>
      <c r="C22" s="4" t="s">
        <v>4</v>
      </c>
      <c r="D22" s="6">
        <v>1072</v>
      </c>
      <c r="E22" s="4" t="s">
        <v>4</v>
      </c>
    </row>
    <row r="23" spans="1:5" ht="30" x14ac:dyDescent="0.25">
      <c r="A23" s="2" t="s">
        <v>579</v>
      </c>
      <c r="B23" s="4" t="s">
        <v>4</v>
      </c>
      <c r="C23" s="4" t="s">
        <v>4</v>
      </c>
      <c r="D23" s="4">
        <v>969</v>
      </c>
      <c r="E23" s="4" t="s">
        <v>4</v>
      </c>
    </row>
    <row r="24" spans="1:5" x14ac:dyDescent="0.25">
      <c r="A24" s="2" t="s">
        <v>1437</v>
      </c>
      <c r="B24" s="6">
        <v>-2527</v>
      </c>
      <c r="C24" s="4" t="s">
        <v>4</v>
      </c>
      <c r="D24" s="6">
        <v>-2527</v>
      </c>
      <c r="E24" s="4" t="s">
        <v>4</v>
      </c>
    </row>
    <row r="25" spans="1:5" ht="30" x14ac:dyDescent="0.25">
      <c r="A25" s="2" t="s">
        <v>1440</v>
      </c>
      <c r="B25" s="4" t="s">
        <v>4</v>
      </c>
      <c r="C25" s="4" t="s">
        <v>4</v>
      </c>
      <c r="D25" s="4" t="s">
        <v>4</v>
      </c>
      <c r="E25" s="4" t="s">
        <v>4</v>
      </c>
    </row>
    <row r="26" spans="1:5" ht="45" x14ac:dyDescent="0.25">
      <c r="A26" s="3" t="s">
        <v>555</v>
      </c>
      <c r="B26" s="4" t="s">
        <v>4</v>
      </c>
      <c r="C26" s="4" t="s">
        <v>4</v>
      </c>
      <c r="D26" s="4" t="s">
        <v>4</v>
      </c>
      <c r="E26" s="4" t="s">
        <v>4</v>
      </c>
    </row>
    <row r="27" spans="1:5" x14ac:dyDescent="0.25">
      <c r="A27" s="2" t="s">
        <v>1434</v>
      </c>
      <c r="B27" s="4" t="s">
        <v>4</v>
      </c>
      <c r="C27" s="4" t="s">
        <v>4</v>
      </c>
      <c r="D27" s="6">
        <v>-73298</v>
      </c>
      <c r="E27" s="4" t="s">
        <v>4</v>
      </c>
    </row>
    <row r="28" spans="1:5" ht="30" x14ac:dyDescent="0.25">
      <c r="A28" s="2" t="s">
        <v>570</v>
      </c>
      <c r="B28" s="4" t="s">
        <v>4</v>
      </c>
      <c r="C28" s="4" t="s">
        <v>4</v>
      </c>
      <c r="D28" s="6">
        <v>-5136</v>
      </c>
      <c r="E28" s="4" t="s">
        <v>4</v>
      </c>
    </row>
    <row r="29" spans="1:5" ht="30" x14ac:dyDescent="0.25">
      <c r="A29" s="2" t="s">
        <v>579</v>
      </c>
      <c r="B29" s="4" t="s">
        <v>4</v>
      </c>
      <c r="C29" s="4" t="s">
        <v>4</v>
      </c>
      <c r="D29" s="6">
        <v>-5136</v>
      </c>
      <c r="E29" s="4" t="s">
        <v>4</v>
      </c>
    </row>
    <row r="30" spans="1:5" x14ac:dyDescent="0.25">
      <c r="A30" s="2" t="s">
        <v>1437</v>
      </c>
      <c r="B30" s="8">
        <v>-78434</v>
      </c>
      <c r="C30" s="4" t="s">
        <v>4</v>
      </c>
      <c r="D30" s="8">
        <v>-78434</v>
      </c>
      <c r="E30"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1</v>
      </c>
      <c r="B1" s="7" t="s">
        <v>27</v>
      </c>
      <c r="C1" s="7"/>
      <c r="D1" s="7" t="s">
        <v>1</v>
      </c>
      <c r="E1" s="7"/>
    </row>
    <row r="2" spans="1:5" ht="30" x14ac:dyDescent="0.25">
      <c r="A2" s="1" t="s">
        <v>59</v>
      </c>
      <c r="B2" s="1" t="s">
        <v>2</v>
      </c>
      <c r="C2" s="1" t="s">
        <v>28</v>
      </c>
      <c r="D2" s="1" t="s">
        <v>2</v>
      </c>
      <c r="E2" s="1" t="s">
        <v>28</v>
      </c>
    </row>
    <row r="3" spans="1:5" ht="30" x14ac:dyDescent="0.25">
      <c r="A3" s="3" t="s">
        <v>1442</v>
      </c>
      <c r="B3" s="4" t="s">
        <v>4</v>
      </c>
      <c r="C3" s="4" t="s">
        <v>4</v>
      </c>
      <c r="D3" s="4" t="s">
        <v>4</v>
      </c>
      <c r="E3" s="4" t="s">
        <v>4</v>
      </c>
    </row>
    <row r="4" spans="1:5" ht="30" x14ac:dyDescent="0.25">
      <c r="A4" s="2" t="s">
        <v>599</v>
      </c>
      <c r="B4" s="8">
        <v>-624577</v>
      </c>
      <c r="C4" s="8">
        <v>-629945</v>
      </c>
      <c r="D4" s="8">
        <v>-1764323</v>
      </c>
      <c r="E4" s="8">
        <v>-1788096</v>
      </c>
    </row>
    <row r="5" spans="1:5" ht="30" x14ac:dyDescent="0.25">
      <c r="A5" s="2" t="s">
        <v>606</v>
      </c>
      <c r="B5" s="6">
        <v>-19508</v>
      </c>
      <c r="C5" s="6">
        <v>122555</v>
      </c>
      <c r="D5" s="6">
        <v>-133631</v>
      </c>
      <c r="E5" s="6">
        <v>223874</v>
      </c>
    </row>
    <row r="6" spans="1:5" ht="30" x14ac:dyDescent="0.25">
      <c r="A6" s="2" t="s">
        <v>39</v>
      </c>
      <c r="B6" s="6">
        <v>-8681</v>
      </c>
      <c r="C6" s="6">
        <v>-8556</v>
      </c>
      <c r="D6" s="6">
        <v>-17265</v>
      </c>
      <c r="E6" s="6">
        <v>-40928</v>
      </c>
    </row>
    <row r="7" spans="1:5" x14ac:dyDescent="0.25">
      <c r="A7" s="2" t="s">
        <v>47</v>
      </c>
      <c r="B7" s="6">
        <v>142121</v>
      </c>
      <c r="C7" s="6">
        <v>90986</v>
      </c>
      <c r="D7" s="6">
        <v>416761</v>
      </c>
      <c r="E7" s="6">
        <v>349252</v>
      </c>
    </row>
    <row r="8" spans="1:5" x14ac:dyDescent="0.25">
      <c r="A8" s="2" t="s">
        <v>601</v>
      </c>
      <c r="B8" s="6">
        <v>-49060</v>
      </c>
      <c r="C8" s="6">
        <v>-30506</v>
      </c>
      <c r="D8" s="6">
        <v>-142210</v>
      </c>
      <c r="E8" s="6">
        <v>-113596</v>
      </c>
    </row>
    <row r="9" spans="1:5" x14ac:dyDescent="0.25">
      <c r="A9" s="2" t="s">
        <v>49</v>
      </c>
      <c r="B9" s="6">
        <v>93061</v>
      </c>
      <c r="C9" s="6">
        <v>60480</v>
      </c>
      <c r="D9" s="6">
        <v>274551</v>
      </c>
      <c r="E9" s="6">
        <v>235656</v>
      </c>
    </row>
    <row r="10" spans="1:5" ht="60" x14ac:dyDescent="0.25">
      <c r="A10" s="2" t="s">
        <v>1443</v>
      </c>
      <c r="B10" s="4" t="s">
        <v>4</v>
      </c>
      <c r="C10" s="4" t="s">
        <v>4</v>
      </c>
      <c r="D10" s="4" t="s">
        <v>4</v>
      </c>
      <c r="E10" s="4" t="s">
        <v>4</v>
      </c>
    </row>
    <row r="11" spans="1:5" ht="30" x14ac:dyDescent="0.25">
      <c r="A11" s="3" t="s">
        <v>1442</v>
      </c>
      <c r="B11" s="4" t="s">
        <v>4</v>
      </c>
      <c r="C11" s="4" t="s">
        <v>4</v>
      </c>
      <c r="D11" s="4" t="s">
        <v>4</v>
      </c>
      <c r="E11" s="4" t="s">
        <v>4</v>
      </c>
    </row>
    <row r="12" spans="1:5" ht="30" x14ac:dyDescent="0.25">
      <c r="A12" s="2" t="s">
        <v>599</v>
      </c>
      <c r="B12" s="4">
        <v>-572</v>
      </c>
      <c r="C12" s="4" t="s">
        <v>4</v>
      </c>
      <c r="D12" s="6">
        <v>-1649</v>
      </c>
      <c r="E12" s="4" t="s">
        <v>4</v>
      </c>
    </row>
    <row r="13" spans="1:5" x14ac:dyDescent="0.25">
      <c r="A13" s="2" t="s">
        <v>47</v>
      </c>
      <c r="B13" s="4">
        <v>-572</v>
      </c>
      <c r="C13" s="4" t="s">
        <v>4</v>
      </c>
      <c r="D13" s="6">
        <v>-1649</v>
      </c>
      <c r="E13" s="4" t="s">
        <v>4</v>
      </c>
    </row>
    <row r="14" spans="1:5" x14ac:dyDescent="0.25">
      <c r="A14" s="2" t="s">
        <v>601</v>
      </c>
      <c r="B14" s="4">
        <v>200</v>
      </c>
      <c r="C14" s="4" t="s">
        <v>4</v>
      </c>
      <c r="D14" s="4">
        <v>577</v>
      </c>
      <c r="E14" s="4" t="s">
        <v>4</v>
      </c>
    </row>
    <row r="15" spans="1:5" x14ac:dyDescent="0.25">
      <c r="A15" s="2" t="s">
        <v>49</v>
      </c>
      <c r="B15" s="4">
        <v>-372</v>
      </c>
      <c r="C15" s="4" t="s">
        <v>4</v>
      </c>
      <c r="D15" s="6">
        <v>-1072</v>
      </c>
      <c r="E15" s="4" t="s">
        <v>4</v>
      </c>
    </row>
    <row r="16" spans="1:5" ht="60" x14ac:dyDescent="0.25">
      <c r="A16" s="2" t="s">
        <v>1444</v>
      </c>
      <c r="B16" s="4" t="s">
        <v>4</v>
      </c>
      <c r="C16" s="4" t="s">
        <v>4</v>
      </c>
      <c r="D16" s="4" t="s">
        <v>4</v>
      </c>
      <c r="E16" s="4" t="s">
        <v>4</v>
      </c>
    </row>
    <row r="17" spans="1:5" ht="30" x14ac:dyDescent="0.25">
      <c r="A17" s="3" t="s">
        <v>1442</v>
      </c>
      <c r="B17" s="4" t="s">
        <v>4</v>
      </c>
      <c r="C17" s="4" t="s">
        <v>4</v>
      </c>
      <c r="D17" s="4" t="s">
        <v>4</v>
      </c>
      <c r="E17" s="4" t="s">
        <v>4</v>
      </c>
    </row>
    <row r="18" spans="1:5" ht="30" x14ac:dyDescent="0.25">
      <c r="A18" s="2" t="s">
        <v>606</v>
      </c>
      <c r="B18" s="6">
        <v>10546</v>
      </c>
      <c r="C18" s="4" t="s">
        <v>4</v>
      </c>
      <c r="D18" s="6">
        <v>44374</v>
      </c>
      <c r="E18" s="4" t="s">
        <v>4</v>
      </c>
    </row>
    <row r="19" spans="1:5" ht="30" x14ac:dyDescent="0.25">
      <c r="A19" s="2" t="s">
        <v>39</v>
      </c>
      <c r="B19" s="6">
        <v>-8681</v>
      </c>
      <c r="C19" s="4" t="s">
        <v>4</v>
      </c>
      <c r="D19" s="6">
        <v>-17265</v>
      </c>
      <c r="E19" s="4" t="s">
        <v>4</v>
      </c>
    </row>
    <row r="20" spans="1:5" x14ac:dyDescent="0.25">
      <c r="A20" s="2" t="s">
        <v>47</v>
      </c>
      <c r="B20" s="6">
        <v>1865</v>
      </c>
      <c r="C20" s="4" t="s">
        <v>4</v>
      </c>
      <c r="D20" s="6">
        <v>27109</v>
      </c>
      <c r="E20" s="4" t="s">
        <v>4</v>
      </c>
    </row>
    <row r="21" spans="1:5" x14ac:dyDescent="0.25">
      <c r="A21" s="2" t="s">
        <v>601</v>
      </c>
      <c r="B21" s="4">
        <v>-653</v>
      </c>
      <c r="C21" s="4" t="s">
        <v>4</v>
      </c>
      <c r="D21" s="6">
        <v>-9488</v>
      </c>
      <c r="E21" s="4" t="s">
        <v>4</v>
      </c>
    </row>
    <row r="22" spans="1:5" x14ac:dyDescent="0.25">
      <c r="A22" s="2" t="s">
        <v>49</v>
      </c>
      <c r="B22" s="8">
        <v>1212</v>
      </c>
      <c r="C22" s="4" t="s">
        <v>4</v>
      </c>
      <c r="D22" s="8">
        <v>17621</v>
      </c>
      <c r="E22" s="4" t="s">
        <v>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s>
  <sheetData>
    <row r="1" spans="1:9" ht="15" customHeight="1" x14ac:dyDescent="0.25">
      <c r="A1" s="1" t="s">
        <v>1445</v>
      </c>
      <c r="B1" s="7" t="s">
        <v>27</v>
      </c>
      <c r="C1" s="7"/>
      <c r="D1" s="7"/>
      <c r="E1" s="7"/>
      <c r="F1" s="7" t="s">
        <v>1</v>
      </c>
      <c r="G1" s="7"/>
      <c r="H1" s="7"/>
      <c r="I1" s="7"/>
    </row>
    <row r="2" spans="1:9" ht="30" x14ac:dyDescent="0.25">
      <c r="A2" s="1" t="s">
        <v>26</v>
      </c>
      <c r="B2" s="7" t="s">
        <v>2</v>
      </c>
      <c r="C2" s="7"/>
      <c r="D2" s="7" t="s">
        <v>28</v>
      </c>
      <c r="E2" s="7"/>
      <c r="F2" s="7" t="s">
        <v>2</v>
      </c>
      <c r="G2" s="7"/>
      <c r="H2" s="7" t="s">
        <v>28</v>
      </c>
      <c r="I2" s="7"/>
    </row>
    <row r="3" spans="1:9" x14ac:dyDescent="0.25">
      <c r="A3" s="3" t="s">
        <v>621</v>
      </c>
      <c r="B3" s="4" t="s">
        <v>4</v>
      </c>
      <c r="C3" s="4"/>
      <c r="D3" s="4" t="s">
        <v>4</v>
      </c>
      <c r="E3" s="4"/>
      <c r="F3" s="4" t="s">
        <v>4</v>
      </c>
      <c r="G3" s="4"/>
      <c r="H3" s="4" t="s">
        <v>4</v>
      </c>
      <c r="I3" s="4"/>
    </row>
    <row r="4" spans="1:9" ht="30" x14ac:dyDescent="0.25">
      <c r="A4" s="2" t="s">
        <v>50</v>
      </c>
      <c r="B4" s="8">
        <v>93061</v>
      </c>
      <c r="C4" s="9" t="s">
        <v>51</v>
      </c>
      <c r="D4" s="8">
        <v>60480</v>
      </c>
      <c r="E4" s="9" t="s">
        <v>51</v>
      </c>
      <c r="F4" s="8">
        <v>274551</v>
      </c>
      <c r="G4" s="9" t="s">
        <v>51</v>
      </c>
      <c r="H4" s="8">
        <v>235656</v>
      </c>
      <c r="I4" s="9" t="s">
        <v>51</v>
      </c>
    </row>
    <row r="5" spans="1:9" x14ac:dyDescent="0.25">
      <c r="A5" s="2" t="s">
        <v>623</v>
      </c>
      <c r="B5" s="6">
        <v>78521996</v>
      </c>
      <c r="C5" s="4"/>
      <c r="D5" s="6">
        <v>79725407</v>
      </c>
      <c r="E5" s="4"/>
      <c r="F5" s="6">
        <v>78396347</v>
      </c>
      <c r="G5" s="4"/>
      <c r="H5" s="6">
        <v>80632108</v>
      </c>
      <c r="I5" s="4"/>
    </row>
    <row r="6" spans="1:9" ht="30" x14ac:dyDescent="0.25">
      <c r="A6" s="2" t="s">
        <v>1446</v>
      </c>
      <c r="B6" s="6">
        <v>970278</v>
      </c>
      <c r="C6" s="4"/>
      <c r="D6" s="6">
        <v>937338</v>
      </c>
      <c r="E6" s="4"/>
      <c r="F6" s="6">
        <v>950424</v>
      </c>
      <c r="G6" s="4"/>
      <c r="H6" s="6">
        <v>909354</v>
      </c>
      <c r="I6" s="4"/>
    </row>
    <row r="7" spans="1:9" x14ac:dyDescent="0.25">
      <c r="A7" s="2" t="s">
        <v>625</v>
      </c>
      <c r="B7" s="6">
        <v>79492274</v>
      </c>
      <c r="C7" s="4"/>
      <c r="D7" s="6">
        <v>80662745</v>
      </c>
      <c r="E7" s="4"/>
      <c r="F7" s="6">
        <v>79346771</v>
      </c>
      <c r="G7" s="4"/>
      <c r="H7" s="6">
        <v>81541462</v>
      </c>
      <c r="I7" s="4"/>
    </row>
    <row r="8" spans="1:9" x14ac:dyDescent="0.25">
      <c r="A8" s="3" t="s">
        <v>626</v>
      </c>
      <c r="B8" s="4" t="s">
        <v>4</v>
      </c>
      <c r="C8" s="4"/>
      <c r="D8" s="4" t="s">
        <v>4</v>
      </c>
      <c r="E8" s="4"/>
      <c r="F8" s="4" t="s">
        <v>4</v>
      </c>
      <c r="G8" s="4"/>
      <c r="H8" s="4" t="s">
        <v>4</v>
      </c>
      <c r="I8" s="4"/>
    </row>
    <row r="9" spans="1:9" ht="45" x14ac:dyDescent="0.25">
      <c r="A9" s="2" t="s">
        <v>52</v>
      </c>
      <c r="B9" s="10">
        <v>1.17</v>
      </c>
      <c r="C9" s="4"/>
      <c r="D9" s="10">
        <v>0.75</v>
      </c>
      <c r="E9" s="4"/>
      <c r="F9" s="10">
        <v>3.46</v>
      </c>
      <c r="G9" s="4"/>
      <c r="H9" s="10">
        <v>2.89</v>
      </c>
      <c r="I9" s="4"/>
    </row>
    <row r="10" spans="1:9" ht="30" x14ac:dyDescent="0.25">
      <c r="A10" s="3" t="s">
        <v>628</v>
      </c>
      <c r="B10" s="4" t="s">
        <v>4</v>
      </c>
      <c r="C10" s="4"/>
      <c r="D10" s="4" t="s">
        <v>4</v>
      </c>
      <c r="E10" s="4"/>
      <c r="F10" s="4" t="s">
        <v>4</v>
      </c>
      <c r="G10" s="4"/>
      <c r="H10" s="4" t="s">
        <v>4</v>
      </c>
      <c r="I10" s="4"/>
    </row>
    <row r="11" spans="1:9" ht="30" x14ac:dyDescent="0.25">
      <c r="A11" s="2" t="s">
        <v>50</v>
      </c>
      <c r="B11" s="8">
        <v>93061</v>
      </c>
      <c r="C11" s="9" t="s">
        <v>51</v>
      </c>
      <c r="D11" s="8">
        <v>60480</v>
      </c>
      <c r="E11" s="9" t="s">
        <v>51</v>
      </c>
      <c r="F11" s="8">
        <v>274551</v>
      </c>
      <c r="G11" s="9" t="s">
        <v>51</v>
      </c>
      <c r="H11" s="8">
        <v>235656</v>
      </c>
      <c r="I11" s="9" t="s">
        <v>51</v>
      </c>
    </row>
    <row r="12" spans="1:9" x14ac:dyDescent="0.25">
      <c r="A12" s="2" t="s">
        <v>625</v>
      </c>
      <c r="B12" s="6">
        <v>79492274</v>
      </c>
      <c r="C12" s="4"/>
      <c r="D12" s="6">
        <v>80662745</v>
      </c>
      <c r="E12" s="4"/>
      <c r="F12" s="6">
        <v>79346771</v>
      </c>
      <c r="G12" s="4"/>
      <c r="H12" s="6">
        <v>81541462</v>
      </c>
      <c r="I12" s="4"/>
    </row>
    <row r="13" spans="1:9" ht="30" x14ac:dyDescent="0.25">
      <c r="A13" s="2" t="s">
        <v>1447</v>
      </c>
      <c r="B13" s="6">
        <v>409964</v>
      </c>
      <c r="C13" s="4"/>
      <c r="D13" s="6">
        <v>464504</v>
      </c>
      <c r="E13" s="4"/>
      <c r="F13" s="6">
        <v>433174</v>
      </c>
      <c r="G13" s="4"/>
      <c r="H13" s="6">
        <v>460104</v>
      </c>
      <c r="I13" s="4"/>
    </row>
    <row r="14" spans="1:9" ht="30" x14ac:dyDescent="0.25">
      <c r="A14" s="2" t="s">
        <v>1448</v>
      </c>
      <c r="B14" s="6">
        <v>592580</v>
      </c>
      <c r="C14" s="4"/>
      <c r="D14" s="6">
        <v>677218</v>
      </c>
      <c r="E14" s="4"/>
      <c r="F14" s="6">
        <v>758976</v>
      </c>
      <c r="G14" s="4"/>
      <c r="H14" s="6">
        <v>568587</v>
      </c>
      <c r="I14" s="4"/>
    </row>
    <row r="15" spans="1:9" x14ac:dyDescent="0.25">
      <c r="A15" s="2" t="s">
        <v>1449</v>
      </c>
      <c r="B15" s="6">
        <v>357260</v>
      </c>
      <c r="C15" s="4"/>
      <c r="D15" s="6">
        <v>601636</v>
      </c>
      <c r="E15" s="4"/>
      <c r="F15" s="6">
        <v>343631</v>
      </c>
      <c r="G15" s="4"/>
      <c r="H15" s="6">
        <v>617701</v>
      </c>
      <c r="I15" s="4"/>
    </row>
    <row r="16" spans="1:9" x14ac:dyDescent="0.25">
      <c r="A16" s="2" t="s">
        <v>632</v>
      </c>
      <c r="B16" s="6">
        <v>80852078</v>
      </c>
      <c r="C16" s="4"/>
      <c r="D16" s="6">
        <v>82406103</v>
      </c>
      <c r="E16" s="4"/>
      <c r="F16" s="6">
        <v>80882552</v>
      </c>
      <c r="G16" s="4"/>
      <c r="H16" s="6">
        <v>83187854</v>
      </c>
      <c r="I16" s="4"/>
    </row>
    <row r="17" spans="1:9" x14ac:dyDescent="0.25">
      <c r="A17" s="3" t="s">
        <v>626</v>
      </c>
      <c r="B17" s="4" t="s">
        <v>4</v>
      </c>
      <c r="C17" s="4"/>
      <c r="D17" s="4" t="s">
        <v>4</v>
      </c>
      <c r="E17" s="4"/>
      <c r="F17" s="4" t="s">
        <v>4</v>
      </c>
      <c r="G17" s="4"/>
      <c r="H17" s="4" t="s">
        <v>4</v>
      </c>
      <c r="I17" s="4"/>
    </row>
    <row r="18" spans="1:9" ht="45" x14ac:dyDescent="0.25">
      <c r="A18" s="2" t="s">
        <v>53</v>
      </c>
      <c r="B18" s="10">
        <v>1.1499999999999999</v>
      </c>
      <c r="C18" s="4"/>
      <c r="D18" s="10">
        <v>0.73</v>
      </c>
      <c r="E18" s="4"/>
      <c r="F18" s="10">
        <v>3.39</v>
      </c>
      <c r="G18" s="4"/>
      <c r="H18" s="10">
        <v>2.83</v>
      </c>
      <c r="I18" s="4"/>
    </row>
    <row r="19" spans="1:9" x14ac:dyDescent="0.25">
      <c r="A19" s="2" t="s">
        <v>1450</v>
      </c>
      <c r="B19" s="4" t="s">
        <v>4</v>
      </c>
      <c r="C19" s="4"/>
      <c r="D19" s="4" t="s">
        <v>4</v>
      </c>
      <c r="E19" s="4"/>
      <c r="F19" s="6">
        <v>454925</v>
      </c>
      <c r="G19" s="4"/>
      <c r="H19" s="6">
        <v>665320</v>
      </c>
      <c r="I19" s="4"/>
    </row>
    <row r="20" spans="1:9" x14ac:dyDescent="0.25">
      <c r="A20" s="11"/>
      <c r="B20" s="11"/>
      <c r="C20" s="11"/>
      <c r="D20" s="11"/>
      <c r="E20" s="11"/>
      <c r="F20" s="11"/>
      <c r="G20" s="11"/>
      <c r="H20" s="11"/>
      <c r="I20" s="11"/>
    </row>
    <row r="21" spans="1:9" ht="15" customHeight="1" x14ac:dyDescent="0.25">
      <c r="A21" s="2" t="s">
        <v>51</v>
      </c>
      <c r="B21" s="12" t="s">
        <v>57</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1</v>
      </c>
      <c r="B1" s="7" t="s">
        <v>27</v>
      </c>
      <c r="C1" s="7"/>
      <c r="D1" s="7" t="s">
        <v>1</v>
      </c>
      <c r="E1" s="7"/>
    </row>
    <row r="2" spans="1:5" x14ac:dyDescent="0.25">
      <c r="A2" s="1" t="s">
        <v>1387</v>
      </c>
      <c r="B2" s="1" t="s">
        <v>2</v>
      </c>
      <c r="C2" s="1" t="s">
        <v>28</v>
      </c>
      <c r="D2" s="1" t="s">
        <v>2</v>
      </c>
      <c r="E2" s="1" t="s">
        <v>28</v>
      </c>
    </row>
    <row r="3" spans="1:5" x14ac:dyDescent="0.25">
      <c r="A3" s="3" t="s">
        <v>635</v>
      </c>
      <c r="B3" s="4" t="s">
        <v>4</v>
      </c>
      <c r="C3" s="4" t="s">
        <v>4</v>
      </c>
      <c r="D3" s="4" t="s">
        <v>4</v>
      </c>
      <c r="E3" s="4" t="s">
        <v>4</v>
      </c>
    </row>
    <row r="4" spans="1:5" ht="45" x14ac:dyDescent="0.25">
      <c r="A4" s="2" t="s">
        <v>1452</v>
      </c>
      <c r="B4" s="4" t="s">
        <v>4</v>
      </c>
      <c r="C4" s="4" t="s">
        <v>4</v>
      </c>
      <c r="D4" s="8">
        <v>17</v>
      </c>
      <c r="E4" s="4" t="s">
        <v>4</v>
      </c>
    </row>
    <row r="5" spans="1:5" x14ac:dyDescent="0.25">
      <c r="A5" s="2" t="s">
        <v>1453</v>
      </c>
      <c r="B5" s="172">
        <v>0.34499999999999997</v>
      </c>
      <c r="C5" s="172">
        <v>0.33500000000000002</v>
      </c>
      <c r="D5" s="172">
        <v>0.34100000000000003</v>
      </c>
      <c r="E5" s="172">
        <v>0.3250000000000000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4</v>
      </c>
      <c r="B1" s="7" t="s">
        <v>2</v>
      </c>
      <c r="C1" s="7" t="s">
        <v>83</v>
      </c>
    </row>
    <row r="2" spans="1:3" ht="30" x14ac:dyDescent="0.25">
      <c r="A2" s="1" t="s">
        <v>59</v>
      </c>
      <c r="B2" s="7"/>
      <c r="C2" s="7"/>
    </row>
    <row r="3" spans="1:3" x14ac:dyDescent="0.25">
      <c r="A3" s="3" t="s">
        <v>659</v>
      </c>
      <c r="B3" s="4" t="s">
        <v>4</v>
      </c>
      <c r="C3" s="4" t="s">
        <v>4</v>
      </c>
    </row>
    <row r="4" spans="1:3" x14ac:dyDescent="0.25">
      <c r="A4" s="2" t="s">
        <v>1455</v>
      </c>
      <c r="B4" s="8">
        <v>26090742</v>
      </c>
      <c r="C4" s="8">
        <v>27271759</v>
      </c>
    </row>
    <row r="5" spans="1:3" x14ac:dyDescent="0.25">
      <c r="A5" s="2" t="s">
        <v>665</v>
      </c>
      <c r="B5" s="6">
        <v>28323215</v>
      </c>
      <c r="C5" s="6">
        <v>29787959</v>
      </c>
    </row>
    <row r="6" spans="1:3" x14ac:dyDescent="0.25">
      <c r="A6" s="2" t="s">
        <v>262</v>
      </c>
      <c r="B6" s="6">
        <v>461231</v>
      </c>
      <c r="C6" s="6">
        <v>411786</v>
      </c>
    </row>
    <row r="7" spans="1:3" x14ac:dyDescent="0.25">
      <c r="A7" s="2" t="s">
        <v>91</v>
      </c>
      <c r="B7" s="6">
        <v>266730</v>
      </c>
      <c r="C7" s="6">
        <v>113364</v>
      </c>
    </row>
    <row r="8" spans="1:3" x14ac:dyDescent="0.25">
      <c r="A8" s="2" t="s">
        <v>92</v>
      </c>
      <c r="B8" s="6">
        <v>216224</v>
      </c>
      <c r="C8" s="6">
        <v>217812</v>
      </c>
    </row>
    <row r="9" spans="1:3" x14ac:dyDescent="0.25">
      <c r="A9" s="3" t="s">
        <v>103</v>
      </c>
      <c r="B9" s="4" t="s">
        <v>4</v>
      </c>
      <c r="C9" s="4" t="s">
        <v>4</v>
      </c>
    </row>
    <row r="10" spans="1:3" x14ac:dyDescent="0.25">
      <c r="A10" s="2" t="s">
        <v>104</v>
      </c>
      <c r="B10" s="6">
        <v>11921925</v>
      </c>
      <c r="C10" s="6">
        <v>9601417</v>
      </c>
    </row>
    <row r="11" spans="1:3" x14ac:dyDescent="0.25">
      <c r="A11" s="2" t="s">
        <v>105</v>
      </c>
      <c r="B11" s="6">
        <v>663380</v>
      </c>
      <c r="C11" s="6">
        <v>562817</v>
      </c>
    </row>
    <row r="12" spans="1:3" x14ac:dyDescent="0.25">
      <c r="A12" s="3" t="s">
        <v>668</v>
      </c>
      <c r="B12" s="4" t="s">
        <v>4</v>
      </c>
      <c r="C12" s="4" t="s">
        <v>4</v>
      </c>
    </row>
    <row r="13" spans="1:3" x14ac:dyDescent="0.25">
      <c r="A13" s="2" t="s">
        <v>114</v>
      </c>
      <c r="B13" s="6">
        <v>434232</v>
      </c>
      <c r="C13" s="6">
        <v>657874</v>
      </c>
    </row>
    <row r="14" spans="1:3" x14ac:dyDescent="0.25">
      <c r="A14" s="2" t="s">
        <v>260</v>
      </c>
      <c r="B14" s="4" t="s">
        <v>4</v>
      </c>
      <c r="C14" s="4" t="s">
        <v>4</v>
      </c>
    </row>
    <row r="15" spans="1:3" x14ac:dyDescent="0.25">
      <c r="A15" s="3" t="s">
        <v>659</v>
      </c>
      <c r="B15" s="4" t="s">
        <v>4</v>
      </c>
      <c r="C15" s="4" t="s">
        <v>4</v>
      </c>
    </row>
    <row r="16" spans="1:3" x14ac:dyDescent="0.25">
      <c r="A16" s="2" t="s">
        <v>1455</v>
      </c>
      <c r="B16" s="6">
        <v>25540436</v>
      </c>
      <c r="C16" s="6">
        <v>26780651</v>
      </c>
    </row>
    <row r="17" spans="1:3" x14ac:dyDescent="0.25">
      <c r="A17" s="2" t="s">
        <v>1256</v>
      </c>
      <c r="B17" s="6">
        <v>2800000</v>
      </c>
      <c r="C17" s="6">
        <v>3000000</v>
      </c>
    </row>
    <row r="18" spans="1:3" ht="30" x14ac:dyDescent="0.25">
      <c r="A18" s="2" t="s">
        <v>307</v>
      </c>
      <c r="B18" s="4" t="s">
        <v>4</v>
      </c>
      <c r="C18" s="4" t="s">
        <v>4</v>
      </c>
    </row>
    <row r="19" spans="1:3" x14ac:dyDescent="0.25">
      <c r="A19" s="3" t="s">
        <v>659</v>
      </c>
      <c r="B19" s="4" t="s">
        <v>4</v>
      </c>
      <c r="C19" s="4" t="s">
        <v>4</v>
      </c>
    </row>
    <row r="20" spans="1:3" x14ac:dyDescent="0.25">
      <c r="A20" s="2" t="s">
        <v>1455</v>
      </c>
      <c r="B20" s="6">
        <v>1464027</v>
      </c>
      <c r="C20" s="6">
        <v>1839330</v>
      </c>
    </row>
    <row r="21" spans="1:3" ht="30" x14ac:dyDescent="0.25">
      <c r="A21" s="2" t="s">
        <v>310</v>
      </c>
      <c r="B21" s="4" t="s">
        <v>4</v>
      </c>
      <c r="C21" s="4" t="s">
        <v>4</v>
      </c>
    </row>
    <row r="22" spans="1:3" x14ac:dyDescent="0.25">
      <c r="A22" s="3" t="s">
        <v>659</v>
      </c>
      <c r="B22" s="4" t="s">
        <v>4</v>
      </c>
      <c r="C22" s="4" t="s">
        <v>4</v>
      </c>
    </row>
    <row r="23" spans="1:3" x14ac:dyDescent="0.25">
      <c r="A23" s="2" t="s">
        <v>1455</v>
      </c>
      <c r="B23" s="6">
        <v>911607</v>
      </c>
      <c r="C23" s="6">
        <v>869823</v>
      </c>
    </row>
    <row r="24" spans="1:3" x14ac:dyDescent="0.25">
      <c r="A24" s="2" t="s">
        <v>312</v>
      </c>
      <c r="B24" s="4" t="s">
        <v>4</v>
      </c>
      <c r="C24" s="4" t="s">
        <v>4</v>
      </c>
    </row>
    <row r="25" spans="1:3" x14ac:dyDescent="0.25">
      <c r="A25" s="3" t="s">
        <v>659</v>
      </c>
      <c r="B25" s="4" t="s">
        <v>4</v>
      </c>
      <c r="C25" s="4" t="s">
        <v>4</v>
      </c>
    </row>
    <row r="26" spans="1:3" x14ac:dyDescent="0.25">
      <c r="A26" s="2" t="s">
        <v>1455</v>
      </c>
      <c r="B26" s="6">
        <v>877164</v>
      </c>
      <c r="C26" s="6">
        <v>975013</v>
      </c>
    </row>
    <row r="27" spans="1:3" ht="30" x14ac:dyDescent="0.25">
      <c r="A27" s="2" t="s">
        <v>661</v>
      </c>
      <c r="B27" s="4" t="s">
        <v>4</v>
      </c>
      <c r="C27" s="4" t="s">
        <v>4</v>
      </c>
    </row>
    <row r="28" spans="1:3" x14ac:dyDescent="0.25">
      <c r="A28" s="3" t="s">
        <v>659</v>
      </c>
      <c r="B28" s="4" t="s">
        <v>4</v>
      </c>
      <c r="C28" s="4" t="s">
        <v>4</v>
      </c>
    </row>
    <row r="29" spans="1:3" x14ac:dyDescent="0.25">
      <c r="A29" s="2" t="s">
        <v>1455</v>
      </c>
      <c r="B29" s="6">
        <v>1300377</v>
      </c>
      <c r="C29" s="6">
        <v>1443713</v>
      </c>
    </row>
    <row r="30" spans="1:3" x14ac:dyDescent="0.25">
      <c r="A30" s="2" t="s">
        <v>317</v>
      </c>
      <c r="B30" s="4" t="s">
        <v>4</v>
      </c>
      <c r="C30" s="4" t="s">
        <v>4</v>
      </c>
    </row>
    <row r="31" spans="1:3" x14ac:dyDescent="0.25">
      <c r="A31" s="3" t="s">
        <v>659</v>
      </c>
      <c r="B31" s="4" t="s">
        <v>4</v>
      </c>
      <c r="C31" s="4" t="s">
        <v>4</v>
      </c>
    </row>
    <row r="32" spans="1:3" x14ac:dyDescent="0.25">
      <c r="A32" s="2" t="s">
        <v>1455</v>
      </c>
      <c r="B32" s="6">
        <v>41128</v>
      </c>
      <c r="C32" s="6">
        <v>100778</v>
      </c>
    </row>
    <row r="33" spans="1:3" x14ac:dyDescent="0.25">
      <c r="A33" s="2" t="s">
        <v>320</v>
      </c>
      <c r="B33" s="4" t="s">
        <v>4</v>
      </c>
      <c r="C33" s="4" t="s">
        <v>4</v>
      </c>
    </row>
    <row r="34" spans="1:3" x14ac:dyDescent="0.25">
      <c r="A34" s="3" t="s">
        <v>659</v>
      </c>
      <c r="B34" s="4" t="s">
        <v>4</v>
      </c>
      <c r="C34" s="4" t="s">
        <v>4</v>
      </c>
    </row>
    <row r="35" spans="1:3" x14ac:dyDescent="0.25">
      <c r="A35" s="2" t="s">
        <v>1455</v>
      </c>
      <c r="B35" s="6">
        <v>19732697</v>
      </c>
      <c r="C35" s="6">
        <v>20382051</v>
      </c>
    </row>
    <row r="36" spans="1:3" x14ac:dyDescent="0.25">
      <c r="A36" s="2" t="s">
        <v>1456</v>
      </c>
      <c r="B36" s="4" t="s">
        <v>4</v>
      </c>
      <c r="C36" s="4" t="s">
        <v>4</v>
      </c>
    </row>
    <row r="37" spans="1:3" x14ac:dyDescent="0.25">
      <c r="A37" s="3" t="s">
        <v>659</v>
      </c>
      <c r="B37" s="4" t="s">
        <v>4</v>
      </c>
      <c r="C37" s="4" t="s">
        <v>4</v>
      </c>
    </row>
    <row r="38" spans="1:3" x14ac:dyDescent="0.25">
      <c r="A38" s="2" t="s">
        <v>93</v>
      </c>
      <c r="B38" s="6">
        <v>548711</v>
      </c>
      <c r="C38" s="6">
        <v>596143</v>
      </c>
    </row>
    <row r="39" spans="1:3" ht="30" x14ac:dyDescent="0.25">
      <c r="A39" s="2" t="s">
        <v>1457</v>
      </c>
      <c r="B39" s="4" t="s">
        <v>4</v>
      </c>
      <c r="C39" s="4" t="s">
        <v>4</v>
      </c>
    </row>
    <row r="40" spans="1:3" x14ac:dyDescent="0.25">
      <c r="A40" s="3" t="s">
        <v>659</v>
      </c>
      <c r="B40" s="4" t="s">
        <v>4</v>
      </c>
      <c r="C40" s="4" t="s">
        <v>4</v>
      </c>
    </row>
    <row r="41" spans="1:3" x14ac:dyDescent="0.25">
      <c r="A41" s="2" t="s">
        <v>93</v>
      </c>
      <c r="B41" s="4" t="s">
        <v>4</v>
      </c>
      <c r="C41" s="6">
        <v>20011</v>
      </c>
    </row>
    <row r="42" spans="1:3" x14ac:dyDescent="0.25">
      <c r="A42" s="2" t="s">
        <v>1458</v>
      </c>
      <c r="B42" s="4" t="s">
        <v>4</v>
      </c>
      <c r="C42" s="4" t="s">
        <v>4</v>
      </c>
    </row>
    <row r="43" spans="1:3" x14ac:dyDescent="0.25">
      <c r="A43" s="3" t="s">
        <v>659</v>
      </c>
      <c r="B43" s="4" t="s">
        <v>4</v>
      </c>
      <c r="C43" s="4" t="s">
        <v>4</v>
      </c>
    </row>
    <row r="44" spans="1:3" x14ac:dyDescent="0.25">
      <c r="A44" s="2" t="s">
        <v>93</v>
      </c>
      <c r="B44" s="6">
        <v>192580</v>
      </c>
      <c r="C44" s="6">
        <v>168007</v>
      </c>
    </row>
    <row r="45" spans="1:3" ht="30" x14ac:dyDescent="0.25">
      <c r="A45" s="2" t="s">
        <v>1459</v>
      </c>
      <c r="B45" s="4" t="s">
        <v>4</v>
      </c>
      <c r="C45" s="4" t="s">
        <v>4</v>
      </c>
    </row>
    <row r="46" spans="1:3" x14ac:dyDescent="0.25">
      <c r="A46" s="3" t="s">
        <v>659</v>
      </c>
      <c r="B46" s="4" t="s">
        <v>4</v>
      </c>
      <c r="C46" s="4" t="s">
        <v>4</v>
      </c>
    </row>
    <row r="47" spans="1:3" x14ac:dyDescent="0.25">
      <c r="A47" s="2" t="s">
        <v>665</v>
      </c>
      <c r="B47" s="6">
        <v>1262408</v>
      </c>
      <c r="C47" s="6">
        <v>1214899</v>
      </c>
    </row>
    <row r="48" spans="1:3" x14ac:dyDescent="0.25">
      <c r="A48" s="2" t="s">
        <v>262</v>
      </c>
      <c r="B48" s="6">
        <v>348472</v>
      </c>
      <c r="C48" s="6">
        <v>307252</v>
      </c>
    </row>
    <row r="49" spans="1:3" x14ac:dyDescent="0.25">
      <c r="A49" s="2" t="s">
        <v>91</v>
      </c>
      <c r="B49" s="6">
        <v>58567</v>
      </c>
      <c r="C49" s="6">
        <v>23639</v>
      </c>
    </row>
    <row r="50" spans="1:3" x14ac:dyDescent="0.25">
      <c r="A50" s="2" t="s">
        <v>92</v>
      </c>
      <c r="B50" s="6">
        <v>213924</v>
      </c>
      <c r="C50" s="6">
        <v>215320</v>
      </c>
    </row>
    <row r="51" spans="1:3" x14ac:dyDescent="0.25">
      <c r="A51" s="2" t="s">
        <v>93</v>
      </c>
      <c r="B51" s="6">
        <v>1883371</v>
      </c>
      <c r="C51" s="6">
        <v>1761110</v>
      </c>
    </row>
    <row r="52" spans="1:3" x14ac:dyDescent="0.25">
      <c r="A52" s="2" t="s">
        <v>94</v>
      </c>
      <c r="B52" s="6">
        <v>354449</v>
      </c>
      <c r="C52" s="6">
        <v>368801</v>
      </c>
    </row>
    <row r="53" spans="1:3" x14ac:dyDescent="0.25">
      <c r="A53" s="2" t="s">
        <v>101</v>
      </c>
      <c r="B53" s="6">
        <v>10086</v>
      </c>
      <c r="C53" s="6">
        <v>8239</v>
      </c>
    </row>
    <row r="54" spans="1:3" x14ac:dyDescent="0.25">
      <c r="A54" s="3" t="s">
        <v>103</v>
      </c>
      <c r="B54" s="4" t="s">
        <v>4</v>
      </c>
      <c r="C54" s="4" t="s">
        <v>4</v>
      </c>
    </row>
    <row r="55" spans="1:3" x14ac:dyDescent="0.25">
      <c r="A55" s="2" t="s">
        <v>104</v>
      </c>
      <c r="B55" s="6">
        <v>11921925</v>
      </c>
      <c r="C55" s="6">
        <v>9601417</v>
      </c>
    </row>
    <row r="56" spans="1:3" x14ac:dyDescent="0.25">
      <c r="A56" s="2" t="s">
        <v>105</v>
      </c>
      <c r="B56" s="6">
        <v>663380</v>
      </c>
      <c r="C56" s="6">
        <v>562817</v>
      </c>
    </row>
    <row r="57" spans="1:3" x14ac:dyDescent="0.25">
      <c r="A57" s="2" t="s">
        <v>106</v>
      </c>
      <c r="B57" s="6">
        <v>14833211</v>
      </c>
      <c r="C57" s="6">
        <v>12302384</v>
      </c>
    </row>
    <row r="58" spans="1:3" x14ac:dyDescent="0.25">
      <c r="A58" s="3" t="s">
        <v>668</v>
      </c>
      <c r="B58" s="4" t="s">
        <v>4</v>
      </c>
      <c r="C58" s="4" t="s">
        <v>4</v>
      </c>
    </row>
    <row r="59" spans="1:3" x14ac:dyDescent="0.25">
      <c r="A59" s="2" t="s">
        <v>114</v>
      </c>
      <c r="B59" s="6">
        <v>11304</v>
      </c>
      <c r="C59" s="6">
        <v>19187</v>
      </c>
    </row>
    <row r="60" spans="1:3" x14ac:dyDescent="0.25">
      <c r="A60" s="2" t="s">
        <v>121</v>
      </c>
      <c r="B60" s="6">
        <v>11304</v>
      </c>
      <c r="C60" s="6">
        <v>19187</v>
      </c>
    </row>
    <row r="61" spans="1:3" ht="30" x14ac:dyDescent="0.25">
      <c r="A61" s="2" t="s">
        <v>1460</v>
      </c>
      <c r="B61" s="4" t="s">
        <v>4</v>
      </c>
      <c r="C61" s="4" t="s">
        <v>4</v>
      </c>
    </row>
    <row r="62" spans="1:3" x14ac:dyDescent="0.25">
      <c r="A62" s="3" t="s">
        <v>659</v>
      </c>
      <c r="B62" s="4" t="s">
        <v>4</v>
      </c>
      <c r="C62" s="4" t="s">
        <v>4</v>
      </c>
    </row>
    <row r="63" spans="1:3" x14ac:dyDescent="0.25">
      <c r="A63" s="2" t="s">
        <v>1455</v>
      </c>
      <c r="B63" s="6">
        <v>1063691</v>
      </c>
      <c r="C63" s="6">
        <v>910195</v>
      </c>
    </row>
    <row r="64" spans="1:3" x14ac:dyDescent="0.25">
      <c r="A64" s="2" t="s">
        <v>1256</v>
      </c>
      <c r="B64" s="6">
        <v>198717</v>
      </c>
      <c r="C64" s="6">
        <v>304704</v>
      </c>
    </row>
    <row r="65" spans="1:3" ht="45" x14ac:dyDescent="0.25">
      <c r="A65" s="2" t="s">
        <v>1461</v>
      </c>
      <c r="B65" s="4" t="s">
        <v>4</v>
      </c>
      <c r="C65" s="4" t="s">
        <v>4</v>
      </c>
    </row>
    <row r="66" spans="1:3" x14ac:dyDescent="0.25">
      <c r="A66" s="3" t="s">
        <v>659</v>
      </c>
      <c r="B66" s="4" t="s">
        <v>4</v>
      </c>
      <c r="C66" s="4" t="s">
        <v>4</v>
      </c>
    </row>
    <row r="67" spans="1:3" x14ac:dyDescent="0.25">
      <c r="A67" s="2" t="s">
        <v>1455</v>
      </c>
      <c r="B67" s="6">
        <v>1063584</v>
      </c>
      <c r="C67" s="6">
        <v>909988</v>
      </c>
    </row>
    <row r="68" spans="1:3" x14ac:dyDescent="0.25">
      <c r="A68" s="2" t="s">
        <v>1256</v>
      </c>
      <c r="B68" s="6">
        <v>198717</v>
      </c>
      <c r="C68" s="6">
        <v>304704</v>
      </c>
    </row>
    <row r="69" spans="1:3" ht="30" x14ac:dyDescent="0.25">
      <c r="A69" s="2" t="s">
        <v>1462</v>
      </c>
      <c r="B69" s="4" t="s">
        <v>4</v>
      </c>
      <c r="C69" s="4" t="s">
        <v>4</v>
      </c>
    </row>
    <row r="70" spans="1:3" x14ac:dyDescent="0.25">
      <c r="A70" s="3" t="s">
        <v>659</v>
      </c>
      <c r="B70" s="4" t="s">
        <v>4</v>
      </c>
      <c r="C70" s="4" t="s">
        <v>4</v>
      </c>
    </row>
    <row r="71" spans="1:3" x14ac:dyDescent="0.25">
      <c r="A71" s="2" t="s">
        <v>1455</v>
      </c>
      <c r="B71" s="4">
        <v>107</v>
      </c>
      <c r="C71" s="4">
        <v>207</v>
      </c>
    </row>
    <row r="72" spans="1:3" ht="30" x14ac:dyDescent="0.25">
      <c r="A72" s="2" t="s">
        <v>1463</v>
      </c>
      <c r="B72" s="4" t="s">
        <v>4</v>
      </c>
      <c r="C72" s="4" t="s">
        <v>4</v>
      </c>
    </row>
    <row r="73" spans="1:3" x14ac:dyDescent="0.25">
      <c r="A73" s="3" t="s">
        <v>659</v>
      </c>
      <c r="B73" s="4" t="s">
        <v>4</v>
      </c>
      <c r="C73" s="4" t="s">
        <v>4</v>
      </c>
    </row>
    <row r="74" spans="1:3" x14ac:dyDescent="0.25">
      <c r="A74" s="2" t="s">
        <v>665</v>
      </c>
      <c r="B74" s="6">
        <v>26144121</v>
      </c>
      <c r="C74" s="6">
        <v>27714025</v>
      </c>
    </row>
    <row r="75" spans="1:3" x14ac:dyDescent="0.25">
      <c r="A75" s="2" t="s">
        <v>262</v>
      </c>
      <c r="B75" s="6">
        <v>43341</v>
      </c>
      <c r="C75" s="6">
        <v>35116</v>
      </c>
    </row>
    <row r="76" spans="1:3" x14ac:dyDescent="0.25">
      <c r="A76" s="2" t="s">
        <v>91</v>
      </c>
      <c r="B76" s="6">
        <v>54600</v>
      </c>
      <c r="C76" s="6">
        <v>58134</v>
      </c>
    </row>
    <row r="77" spans="1:3" x14ac:dyDescent="0.25">
      <c r="A77" s="2" t="s">
        <v>92</v>
      </c>
      <c r="B77" s="6">
        <v>2300</v>
      </c>
      <c r="C77" s="6">
        <v>2492</v>
      </c>
    </row>
    <row r="78" spans="1:3" x14ac:dyDescent="0.25">
      <c r="A78" s="2" t="s">
        <v>93</v>
      </c>
      <c r="B78" s="6">
        <v>26244362</v>
      </c>
      <c r="C78" s="6">
        <v>27809767</v>
      </c>
    </row>
    <row r="79" spans="1:3" x14ac:dyDescent="0.25">
      <c r="A79" s="3" t="s">
        <v>103</v>
      </c>
      <c r="B79" s="4" t="s">
        <v>4</v>
      </c>
      <c r="C79" s="4" t="s">
        <v>4</v>
      </c>
    </row>
    <row r="80" spans="1:3" x14ac:dyDescent="0.25">
      <c r="A80" s="2" t="s">
        <v>106</v>
      </c>
      <c r="B80" s="6">
        <v>26244362</v>
      </c>
      <c r="C80" s="6">
        <v>27809767</v>
      </c>
    </row>
    <row r="81" spans="1:3" x14ac:dyDescent="0.25">
      <c r="A81" s="3" t="s">
        <v>668</v>
      </c>
      <c r="B81" s="4" t="s">
        <v>4</v>
      </c>
      <c r="C81" s="4" t="s">
        <v>4</v>
      </c>
    </row>
    <row r="82" spans="1:3" x14ac:dyDescent="0.25">
      <c r="A82" s="2" t="s">
        <v>114</v>
      </c>
      <c r="B82" s="6">
        <v>136398</v>
      </c>
      <c r="C82" s="6">
        <v>27250</v>
      </c>
    </row>
    <row r="83" spans="1:3" x14ac:dyDescent="0.25">
      <c r="A83" s="2" t="s">
        <v>121</v>
      </c>
      <c r="B83" s="6">
        <v>136398</v>
      </c>
      <c r="C83" s="6">
        <v>27250</v>
      </c>
    </row>
    <row r="84" spans="1:3" ht="30" x14ac:dyDescent="0.25">
      <c r="A84" s="2" t="s">
        <v>1464</v>
      </c>
      <c r="B84" s="4" t="s">
        <v>4</v>
      </c>
      <c r="C84" s="4" t="s">
        <v>4</v>
      </c>
    </row>
    <row r="85" spans="1:3" x14ac:dyDescent="0.25">
      <c r="A85" s="3" t="s">
        <v>659</v>
      </c>
      <c r="B85" s="4" t="s">
        <v>4</v>
      </c>
      <c r="C85" s="4" t="s">
        <v>4</v>
      </c>
    </row>
    <row r="86" spans="1:3" x14ac:dyDescent="0.25">
      <c r="A86" s="2" t="s">
        <v>1455</v>
      </c>
      <c r="B86" s="6">
        <v>23736118</v>
      </c>
      <c r="C86" s="6">
        <v>25082071</v>
      </c>
    </row>
    <row r="87" spans="1:3" x14ac:dyDescent="0.25">
      <c r="A87" s="2" t="s">
        <v>1256</v>
      </c>
      <c r="B87" s="6">
        <v>2408003</v>
      </c>
      <c r="C87" s="6">
        <v>2631954</v>
      </c>
    </row>
    <row r="88" spans="1:3" ht="45" x14ac:dyDescent="0.25">
      <c r="A88" s="2" t="s">
        <v>1465</v>
      </c>
      <c r="B88" s="4" t="s">
        <v>4</v>
      </c>
      <c r="C88" s="4" t="s">
        <v>4</v>
      </c>
    </row>
    <row r="89" spans="1:3" x14ac:dyDescent="0.25">
      <c r="A89" s="3" t="s">
        <v>659</v>
      </c>
      <c r="B89" s="4" t="s">
        <v>4</v>
      </c>
      <c r="C89" s="4" t="s">
        <v>4</v>
      </c>
    </row>
    <row r="90" spans="1:3" x14ac:dyDescent="0.25">
      <c r="A90" s="2" t="s">
        <v>1455</v>
      </c>
      <c r="B90" s="6">
        <v>1463989</v>
      </c>
      <c r="C90" s="6">
        <v>1839326</v>
      </c>
    </row>
    <row r="91" spans="1:3" x14ac:dyDescent="0.25">
      <c r="A91" s="2" t="s">
        <v>1256</v>
      </c>
      <c r="B91" s="6">
        <v>308356</v>
      </c>
      <c r="C91" s="6">
        <v>357803</v>
      </c>
    </row>
    <row r="92" spans="1:3" ht="45" x14ac:dyDescent="0.25">
      <c r="A92" s="2" t="s">
        <v>1466</v>
      </c>
      <c r="B92" s="4" t="s">
        <v>4</v>
      </c>
      <c r="C92" s="4" t="s">
        <v>4</v>
      </c>
    </row>
    <row r="93" spans="1:3" x14ac:dyDescent="0.25">
      <c r="A93" s="3" t="s">
        <v>659</v>
      </c>
      <c r="B93" s="4" t="s">
        <v>4</v>
      </c>
      <c r="C93" s="4" t="s">
        <v>4</v>
      </c>
    </row>
    <row r="94" spans="1:3" x14ac:dyDescent="0.25">
      <c r="A94" s="2" t="s">
        <v>1455</v>
      </c>
      <c r="B94" s="6">
        <v>911607</v>
      </c>
      <c r="C94" s="6">
        <v>869823</v>
      </c>
    </row>
    <row r="95" spans="1:3" x14ac:dyDescent="0.25">
      <c r="A95" s="2" t="s">
        <v>1256</v>
      </c>
      <c r="B95" s="6">
        <v>169046</v>
      </c>
      <c r="C95" s="6">
        <v>171073</v>
      </c>
    </row>
    <row r="96" spans="1:3" ht="45" x14ac:dyDescent="0.25">
      <c r="A96" s="2" t="s">
        <v>1467</v>
      </c>
      <c r="B96" s="4" t="s">
        <v>4</v>
      </c>
      <c r="C96" s="4" t="s">
        <v>4</v>
      </c>
    </row>
    <row r="97" spans="1:3" x14ac:dyDescent="0.25">
      <c r="A97" s="3" t="s">
        <v>659</v>
      </c>
      <c r="B97" s="4" t="s">
        <v>4</v>
      </c>
      <c r="C97" s="4" t="s">
        <v>4</v>
      </c>
    </row>
    <row r="98" spans="1:3" x14ac:dyDescent="0.25">
      <c r="A98" s="2" t="s">
        <v>1455</v>
      </c>
      <c r="B98" s="6">
        <v>328393</v>
      </c>
      <c r="C98" s="6">
        <v>378870</v>
      </c>
    </row>
    <row r="99" spans="1:3" x14ac:dyDescent="0.25">
      <c r="A99" s="2" t="s">
        <v>1256</v>
      </c>
      <c r="B99" s="6">
        <v>90726</v>
      </c>
      <c r="C99" s="6">
        <v>87395</v>
      </c>
    </row>
    <row r="100" spans="1:3" ht="45" x14ac:dyDescent="0.25">
      <c r="A100" s="2" t="s">
        <v>1468</v>
      </c>
      <c r="B100" s="4" t="s">
        <v>4</v>
      </c>
      <c r="C100" s="4" t="s">
        <v>4</v>
      </c>
    </row>
    <row r="101" spans="1:3" x14ac:dyDescent="0.25">
      <c r="A101" s="3" t="s">
        <v>659</v>
      </c>
      <c r="B101" s="4" t="s">
        <v>4</v>
      </c>
      <c r="C101" s="4" t="s">
        <v>4</v>
      </c>
    </row>
    <row r="102" spans="1:3" x14ac:dyDescent="0.25">
      <c r="A102" s="2" t="s">
        <v>1455</v>
      </c>
      <c r="B102" s="6">
        <v>149852</v>
      </c>
      <c r="C102" s="6">
        <v>259955</v>
      </c>
    </row>
    <row r="103" spans="1:3" x14ac:dyDescent="0.25">
      <c r="A103" s="2" t="s">
        <v>1256</v>
      </c>
      <c r="B103" s="6">
        <v>5147</v>
      </c>
      <c r="C103" s="6">
        <v>1169</v>
      </c>
    </row>
    <row r="104" spans="1:3" ht="45" x14ac:dyDescent="0.25">
      <c r="A104" s="2" t="s">
        <v>1469</v>
      </c>
      <c r="B104" s="4" t="s">
        <v>4</v>
      </c>
      <c r="C104" s="4" t="s">
        <v>4</v>
      </c>
    </row>
    <row r="105" spans="1:3" x14ac:dyDescent="0.25">
      <c r="A105" s="3" t="s">
        <v>659</v>
      </c>
      <c r="B105" s="4" t="s">
        <v>4</v>
      </c>
      <c r="C105" s="4" t="s">
        <v>4</v>
      </c>
    </row>
    <row r="106" spans="1:3" x14ac:dyDescent="0.25">
      <c r="A106" s="2" t="s">
        <v>1455</v>
      </c>
      <c r="B106" s="6">
        <v>1296047</v>
      </c>
      <c r="C106" s="6">
        <v>1439378</v>
      </c>
    </row>
    <row r="107" spans="1:3" x14ac:dyDescent="0.25">
      <c r="A107" s="2" t="s">
        <v>1256</v>
      </c>
      <c r="B107" s="6">
        <v>262036</v>
      </c>
      <c r="C107" s="6">
        <v>278898</v>
      </c>
    </row>
    <row r="108" spans="1:3" ht="45" x14ac:dyDescent="0.25">
      <c r="A108" s="2" t="s">
        <v>1470</v>
      </c>
      <c r="B108" s="4" t="s">
        <v>4</v>
      </c>
      <c r="C108" s="4" t="s">
        <v>4</v>
      </c>
    </row>
    <row r="109" spans="1:3" x14ac:dyDescent="0.25">
      <c r="A109" s="3" t="s">
        <v>659</v>
      </c>
      <c r="B109" s="4" t="s">
        <v>4</v>
      </c>
      <c r="C109" s="4" t="s">
        <v>4</v>
      </c>
    </row>
    <row r="110" spans="1:3" x14ac:dyDescent="0.25">
      <c r="A110" s="2" t="s">
        <v>1455</v>
      </c>
      <c r="B110" s="6">
        <v>41128</v>
      </c>
      <c r="C110" s="6">
        <v>80767</v>
      </c>
    </row>
    <row r="111" spans="1:3" x14ac:dyDescent="0.25">
      <c r="A111" s="2" t="s">
        <v>1256</v>
      </c>
      <c r="B111" s="6">
        <v>57525</v>
      </c>
      <c r="C111" s="6">
        <v>63444</v>
      </c>
    </row>
    <row r="112" spans="1:3" ht="30" x14ac:dyDescent="0.25">
      <c r="A112" s="2" t="s">
        <v>1471</v>
      </c>
      <c r="B112" s="4" t="s">
        <v>4</v>
      </c>
      <c r="C112" s="4" t="s">
        <v>4</v>
      </c>
    </row>
    <row r="113" spans="1:3" x14ac:dyDescent="0.25">
      <c r="A113" s="3" t="s">
        <v>659</v>
      </c>
      <c r="B113" s="4" t="s">
        <v>4</v>
      </c>
      <c r="C113" s="4" t="s">
        <v>4</v>
      </c>
    </row>
    <row r="114" spans="1:3" x14ac:dyDescent="0.25">
      <c r="A114" s="2" t="s">
        <v>1455</v>
      </c>
      <c r="B114" s="6">
        <v>19545102</v>
      </c>
      <c r="C114" s="6">
        <v>20213952</v>
      </c>
    </row>
    <row r="115" spans="1:3" x14ac:dyDescent="0.25">
      <c r="A115" s="2" t="s">
        <v>1256</v>
      </c>
      <c r="B115" s="6">
        <v>1515167</v>
      </c>
      <c r="C115" s="6">
        <v>1672172</v>
      </c>
    </row>
    <row r="116" spans="1:3" ht="30" x14ac:dyDescent="0.25">
      <c r="A116" s="2" t="s">
        <v>1472</v>
      </c>
      <c r="B116" s="4" t="s">
        <v>4</v>
      </c>
      <c r="C116" s="4" t="s">
        <v>4</v>
      </c>
    </row>
    <row r="117" spans="1:3" x14ac:dyDescent="0.25">
      <c r="A117" s="3" t="s">
        <v>659</v>
      </c>
      <c r="B117" s="4" t="s">
        <v>4</v>
      </c>
      <c r="C117" s="4" t="s">
        <v>4</v>
      </c>
    </row>
    <row r="118" spans="1:3" x14ac:dyDescent="0.25">
      <c r="A118" s="2" t="s">
        <v>665</v>
      </c>
      <c r="B118" s="6">
        <v>916686</v>
      </c>
      <c r="C118" s="6">
        <v>859035</v>
      </c>
    </row>
    <row r="119" spans="1:3" x14ac:dyDescent="0.25">
      <c r="A119" s="2" t="s">
        <v>262</v>
      </c>
      <c r="B119" s="6">
        <v>69418</v>
      </c>
      <c r="C119" s="6">
        <v>69418</v>
      </c>
    </row>
    <row r="120" spans="1:3" x14ac:dyDescent="0.25">
      <c r="A120" s="2" t="s">
        <v>91</v>
      </c>
      <c r="B120" s="6">
        <v>153563</v>
      </c>
      <c r="C120" s="6">
        <v>31591</v>
      </c>
    </row>
    <row r="121" spans="1:3" x14ac:dyDescent="0.25">
      <c r="A121" s="2" t="s">
        <v>93</v>
      </c>
      <c r="B121" s="6">
        <v>1139667</v>
      </c>
      <c r="C121" s="6">
        <v>960044</v>
      </c>
    </row>
    <row r="122" spans="1:3" x14ac:dyDescent="0.25">
      <c r="A122" s="3" t="s">
        <v>103</v>
      </c>
      <c r="B122" s="4" t="s">
        <v>4</v>
      </c>
      <c r="C122" s="4" t="s">
        <v>4</v>
      </c>
    </row>
    <row r="123" spans="1:3" x14ac:dyDescent="0.25">
      <c r="A123" s="2" t="s">
        <v>106</v>
      </c>
      <c r="B123" s="6">
        <v>1139667</v>
      </c>
      <c r="C123" s="6">
        <v>960044</v>
      </c>
    </row>
    <row r="124" spans="1:3" x14ac:dyDescent="0.25">
      <c r="A124" s="3" t="s">
        <v>668</v>
      </c>
      <c r="B124" s="4" t="s">
        <v>4</v>
      </c>
      <c r="C124" s="4" t="s">
        <v>4</v>
      </c>
    </row>
    <row r="125" spans="1:3" x14ac:dyDescent="0.25">
      <c r="A125" s="2" t="s">
        <v>112</v>
      </c>
      <c r="B125" s="6">
        <v>110590</v>
      </c>
      <c r="C125" s="6">
        <v>129468</v>
      </c>
    </row>
    <row r="126" spans="1:3" x14ac:dyDescent="0.25">
      <c r="A126" s="2" t="s">
        <v>114</v>
      </c>
      <c r="B126" s="6">
        <v>286530</v>
      </c>
      <c r="C126" s="6">
        <v>611437</v>
      </c>
    </row>
    <row r="127" spans="1:3" x14ac:dyDescent="0.25">
      <c r="A127" s="2" t="s">
        <v>121</v>
      </c>
      <c r="B127" s="6">
        <v>397120</v>
      </c>
      <c r="C127" s="6">
        <v>740905</v>
      </c>
    </row>
    <row r="128" spans="1:3" ht="30" x14ac:dyDescent="0.25">
      <c r="A128" s="2" t="s">
        <v>1473</v>
      </c>
      <c r="B128" s="4" t="s">
        <v>4</v>
      </c>
      <c r="C128" s="4" t="s">
        <v>4</v>
      </c>
    </row>
    <row r="129" spans="1:3" x14ac:dyDescent="0.25">
      <c r="A129" s="3" t="s">
        <v>659</v>
      </c>
      <c r="B129" s="4" t="s">
        <v>4</v>
      </c>
      <c r="C129" s="4" t="s">
        <v>4</v>
      </c>
    </row>
    <row r="130" spans="1:3" x14ac:dyDescent="0.25">
      <c r="A130" s="2" t="s">
        <v>1455</v>
      </c>
      <c r="B130" s="6">
        <v>740627</v>
      </c>
      <c r="C130" s="6">
        <v>788385</v>
      </c>
    </row>
    <row r="131" spans="1:3" x14ac:dyDescent="0.25">
      <c r="A131" s="2" t="s">
        <v>1256</v>
      </c>
      <c r="B131" s="6">
        <v>176059</v>
      </c>
      <c r="C131" s="6">
        <v>70650</v>
      </c>
    </row>
    <row r="132" spans="1:3" ht="45" x14ac:dyDescent="0.25">
      <c r="A132" s="2" t="s">
        <v>1474</v>
      </c>
      <c r="B132" s="4" t="s">
        <v>4</v>
      </c>
      <c r="C132" s="4" t="s">
        <v>4</v>
      </c>
    </row>
    <row r="133" spans="1:3" x14ac:dyDescent="0.25">
      <c r="A133" s="3" t="s">
        <v>659</v>
      </c>
      <c r="B133" s="4" t="s">
        <v>4</v>
      </c>
      <c r="C133" s="4" t="s">
        <v>4</v>
      </c>
    </row>
    <row r="134" spans="1:3" x14ac:dyDescent="0.25">
      <c r="A134" s="2" t="s">
        <v>1455</v>
      </c>
      <c r="B134" s="4">
        <v>38</v>
      </c>
      <c r="C134" s="4">
        <v>4</v>
      </c>
    </row>
    <row r="135" spans="1:3" ht="45" x14ac:dyDescent="0.25">
      <c r="A135" s="2" t="s">
        <v>1475</v>
      </c>
      <c r="B135" s="4" t="s">
        <v>4</v>
      </c>
      <c r="C135" s="4" t="s">
        <v>4</v>
      </c>
    </row>
    <row r="136" spans="1:3" x14ac:dyDescent="0.25">
      <c r="A136" s="3" t="s">
        <v>659</v>
      </c>
      <c r="B136" s="4" t="s">
        <v>4</v>
      </c>
      <c r="C136" s="4" t="s">
        <v>4</v>
      </c>
    </row>
    <row r="137" spans="1:3" x14ac:dyDescent="0.25">
      <c r="A137" s="2" t="s">
        <v>1455</v>
      </c>
      <c r="B137" s="6">
        <v>548771</v>
      </c>
      <c r="C137" s="6">
        <v>596143</v>
      </c>
    </row>
    <row r="138" spans="1:3" x14ac:dyDescent="0.25">
      <c r="A138" s="2" t="s">
        <v>1256</v>
      </c>
      <c r="B138" s="6">
        <v>170967</v>
      </c>
      <c r="C138" s="6">
        <v>70535</v>
      </c>
    </row>
    <row r="139" spans="1:3" ht="45" x14ac:dyDescent="0.25">
      <c r="A139" s="2" t="s">
        <v>1476</v>
      </c>
      <c r="B139" s="4" t="s">
        <v>4</v>
      </c>
      <c r="C139" s="4" t="s">
        <v>4</v>
      </c>
    </row>
    <row r="140" spans="1:3" x14ac:dyDescent="0.25">
      <c r="A140" s="3" t="s">
        <v>659</v>
      </c>
      <c r="B140" s="4" t="s">
        <v>4</v>
      </c>
      <c r="C140" s="4" t="s">
        <v>4</v>
      </c>
    </row>
    <row r="141" spans="1:3" x14ac:dyDescent="0.25">
      <c r="A141" s="2" t="s">
        <v>1455</v>
      </c>
      <c r="B141" s="6">
        <v>4330</v>
      </c>
      <c r="C141" s="6">
        <v>4335</v>
      </c>
    </row>
    <row r="142" spans="1:3" ht="45" x14ac:dyDescent="0.25">
      <c r="A142" s="2" t="s">
        <v>1477</v>
      </c>
      <c r="B142" s="4" t="s">
        <v>4</v>
      </c>
      <c r="C142" s="4" t="s">
        <v>4</v>
      </c>
    </row>
    <row r="143" spans="1:3" x14ac:dyDescent="0.25">
      <c r="A143" s="3" t="s">
        <v>659</v>
      </c>
      <c r="B143" s="4" t="s">
        <v>4</v>
      </c>
      <c r="C143" s="4" t="s">
        <v>4</v>
      </c>
    </row>
    <row r="144" spans="1:3" x14ac:dyDescent="0.25">
      <c r="A144" s="2" t="s">
        <v>1455</v>
      </c>
      <c r="B144" s="4" t="s">
        <v>4</v>
      </c>
      <c r="C144" s="6">
        <v>20011</v>
      </c>
    </row>
    <row r="145" spans="1:3" ht="30" x14ac:dyDescent="0.25">
      <c r="A145" s="2" t="s">
        <v>1478</v>
      </c>
      <c r="B145" s="4" t="s">
        <v>4</v>
      </c>
      <c r="C145" s="4" t="s">
        <v>4</v>
      </c>
    </row>
    <row r="146" spans="1:3" x14ac:dyDescent="0.25">
      <c r="A146" s="3" t="s">
        <v>659</v>
      </c>
      <c r="B146" s="4" t="s">
        <v>4</v>
      </c>
      <c r="C146" s="4" t="s">
        <v>4</v>
      </c>
    </row>
    <row r="147" spans="1:3" x14ac:dyDescent="0.25">
      <c r="A147" s="2" t="s">
        <v>1455</v>
      </c>
      <c r="B147" s="6">
        <v>187488</v>
      </c>
      <c r="C147" s="6">
        <v>167892</v>
      </c>
    </row>
    <row r="148" spans="1:3" x14ac:dyDescent="0.25">
      <c r="A148" s="2" t="s">
        <v>1256</v>
      </c>
      <c r="B148" s="6">
        <v>5092</v>
      </c>
      <c r="C148" s="4">
        <v>115</v>
      </c>
    </row>
    <row r="149" spans="1:3" ht="30" x14ac:dyDescent="0.25">
      <c r="A149" s="2" t="s">
        <v>1479</v>
      </c>
      <c r="B149" s="4" t="s">
        <v>4</v>
      </c>
      <c r="C149" s="4" t="s">
        <v>4</v>
      </c>
    </row>
    <row r="150" spans="1:3" x14ac:dyDescent="0.25">
      <c r="A150" s="3" t="s">
        <v>659</v>
      </c>
      <c r="B150" s="4" t="s">
        <v>4</v>
      </c>
      <c r="C150" s="4" t="s">
        <v>4</v>
      </c>
    </row>
    <row r="151" spans="1:3" x14ac:dyDescent="0.25">
      <c r="A151" s="2" t="s">
        <v>665</v>
      </c>
      <c r="B151" s="6">
        <v>28323215</v>
      </c>
      <c r="C151" s="6">
        <v>29787959</v>
      </c>
    </row>
    <row r="152" spans="1:3" x14ac:dyDescent="0.25">
      <c r="A152" s="2" t="s">
        <v>262</v>
      </c>
      <c r="B152" s="6">
        <v>461231</v>
      </c>
      <c r="C152" s="6">
        <v>411786</v>
      </c>
    </row>
    <row r="153" spans="1:3" x14ac:dyDescent="0.25">
      <c r="A153" s="2" t="s">
        <v>91</v>
      </c>
      <c r="B153" s="6">
        <v>266730</v>
      </c>
      <c r="C153" s="6">
        <v>113364</v>
      </c>
    </row>
    <row r="154" spans="1:3" x14ac:dyDescent="0.25">
      <c r="A154" s="2" t="s">
        <v>92</v>
      </c>
      <c r="B154" s="6">
        <v>216224</v>
      </c>
      <c r="C154" s="6">
        <v>217812</v>
      </c>
    </row>
    <row r="155" spans="1:3" x14ac:dyDescent="0.25">
      <c r="A155" s="2" t="s">
        <v>93</v>
      </c>
      <c r="B155" s="6">
        <v>29267400</v>
      </c>
      <c r="C155" s="6">
        <v>30530921</v>
      </c>
    </row>
    <row r="156" spans="1:3" x14ac:dyDescent="0.25">
      <c r="A156" s="2" t="s">
        <v>94</v>
      </c>
      <c r="B156" s="6">
        <v>354449</v>
      </c>
      <c r="C156" s="6">
        <v>368801</v>
      </c>
    </row>
    <row r="157" spans="1:3" x14ac:dyDescent="0.25">
      <c r="A157" s="2" t="s">
        <v>101</v>
      </c>
      <c r="B157" s="6">
        <v>10086</v>
      </c>
      <c r="C157" s="6">
        <v>8239</v>
      </c>
    </row>
    <row r="158" spans="1:3" x14ac:dyDescent="0.25">
      <c r="A158" s="3" t="s">
        <v>103</v>
      </c>
      <c r="B158" s="4" t="s">
        <v>4</v>
      </c>
      <c r="C158" s="4" t="s">
        <v>4</v>
      </c>
    </row>
    <row r="159" spans="1:3" x14ac:dyDescent="0.25">
      <c r="A159" s="2" t="s">
        <v>104</v>
      </c>
      <c r="B159" s="6">
        <v>11921925</v>
      </c>
      <c r="C159" s="6">
        <v>9601417</v>
      </c>
    </row>
    <row r="160" spans="1:3" x14ac:dyDescent="0.25">
      <c r="A160" s="2" t="s">
        <v>105</v>
      </c>
      <c r="B160" s="6">
        <v>663380</v>
      </c>
      <c r="C160" s="6">
        <v>562817</v>
      </c>
    </row>
    <row r="161" spans="1:3" x14ac:dyDescent="0.25">
      <c r="A161" s="2" t="s">
        <v>106</v>
      </c>
      <c r="B161" s="6">
        <v>42217240</v>
      </c>
      <c r="C161" s="6">
        <v>41072195</v>
      </c>
    </row>
    <row r="162" spans="1:3" x14ac:dyDescent="0.25">
      <c r="A162" s="3" t="s">
        <v>668</v>
      </c>
      <c r="B162" s="4" t="s">
        <v>4</v>
      </c>
      <c r="C162" s="4" t="s">
        <v>4</v>
      </c>
    </row>
    <row r="163" spans="1:3" x14ac:dyDescent="0.25">
      <c r="A163" s="2" t="s">
        <v>112</v>
      </c>
      <c r="B163" s="6">
        <v>110590</v>
      </c>
      <c r="C163" s="6">
        <v>129468</v>
      </c>
    </row>
    <row r="164" spans="1:3" x14ac:dyDescent="0.25">
      <c r="A164" s="2" t="s">
        <v>114</v>
      </c>
      <c r="B164" s="6">
        <v>434232</v>
      </c>
      <c r="C164" s="6">
        <v>657874</v>
      </c>
    </row>
    <row r="165" spans="1:3" x14ac:dyDescent="0.25">
      <c r="A165" s="2" t="s">
        <v>121</v>
      </c>
      <c r="B165" s="6">
        <v>544822</v>
      </c>
      <c r="C165" s="6">
        <v>787342</v>
      </c>
    </row>
    <row r="166" spans="1:3" ht="30" x14ac:dyDescent="0.25">
      <c r="A166" s="2" t="s">
        <v>1480</v>
      </c>
      <c r="B166" s="4" t="s">
        <v>4</v>
      </c>
      <c r="C166" s="4" t="s">
        <v>4</v>
      </c>
    </row>
    <row r="167" spans="1:3" x14ac:dyDescent="0.25">
      <c r="A167" s="3" t="s">
        <v>659</v>
      </c>
      <c r="B167" s="4" t="s">
        <v>4</v>
      </c>
      <c r="C167" s="4" t="s">
        <v>4</v>
      </c>
    </row>
    <row r="168" spans="1:3" x14ac:dyDescent="0.25">
      <c r="A168" s="2" t="s">
        <v>1455</v>
      </c>
      <c r="B168" s="6">
        <v>25540436</v>
      </c>
      <c r="C168" s="6">
        <v>26780651</v>
      </c>
    </row>
    <row r="169" spans="1:3" x14ac:dyDescent="0.25">
      <c r="A169" s="2" t="s">
        <v>1256</v>
      </c>
      <c r="B169" s="6">
        <v>2782779</v>
      </c>
      <c r="C169" s="6">
        <v>3007308</v>
      </c>
    </row>
    <row r="170" spans="1:3" ht="45" x14ac:dyDescent="0.25">
      <c r="A170" s="2" t="s">
        <v>1481</v>
      </c>
      <c r="B170" s="4" t="s">
        <v>4</v>
      </c>
      <c r="C170" s="4" t="s">
        <v>4</v>
      </c>
    </row>
    <row r="171" spans="1:3" x14ac:dyDescent="0.25">
      <c r="A171" s="3" t="s">
        <v>659</v>
      </c>
      <c r="B171" s="4" t="s">
        <v>4</v>
      </c>
      <c r="C171" s="4" t="s">
        <v>4</v>
      </c>
    </row>
    <row r="172" spans="1:3" x14ac:dyDescent="0.25">
      <c r="A172" s="2" t="s">
        <v>1455</v>
      </c>
      <c r="B172" s="6">
        <v>1464027</v>
      </c>
      <c r="C172" s="6">
        <v>1839330</v>
      </c>
    </row>
    <row r="173" spans="1:3" x14ac:dyDescent="0.25">
      <c r="A173" s="2" t="s">
        <v>1256</v>
      </c>
      <c r="B173" s="6">
        <v>308356</v>
      </c>
      <c r="C173" s="6">
        <v>357803</v>
      </c>
    </row>
    <row r="174" spans="1:3" ht="45" x14ac:dyDescent="0.25">
      <c r="A174" s="2" t="s">
        <v>1482</v>
      </c>
      <c r="B174" s="4" t="s">
        <v>4</v>
      </c>
      <c r="C174" s="4" t="s">
        <v>4</v>
      </c>
    </row>
    <row r="175" spans="1:3" x14ac:dyDescent="0.25">
      <c r="A175" s="3" t="s">
        <v>659</v>
      </c>
      <c r="B175" s="4" t="s">
        <v>4</v>
      </c>
      <c r="C175" s="4" t="s">
        <v>4</v>
      </c>
    </row>
    <row r="176" spans="1:3" x14ac:dyDescent="0.25">
      <c r="A176" s="2" t="s">
        <v>1455</v>
      </c>
      <c r="B176" s="6">
        <v>911607</v>
      </c>
      <c r="C176" s="6">
        <v>869823</v>
      </c>
    </row>
    <row r="177" spans="1:3" x14ac:dyDescent="0.25">
      <c r="A177" s="2" t="s">
        <v>1256</v>
      </c>
      <c r="B177" s="6">
        <v>169046</v>
      </c>
      <c r="C177" s="6">
        <v>171073</v>
      </c>
    </row>
    <row r="178" spans="1:3" ht="45" x14ac:dyDescent="0.25">
      <c r="A178" s="2" t="s">
        <v>1483</v>
      </c>
      <c r="B178" s="4" t="s">
        <v>4</v>
      </c>
      <c r="C178" s="4" t="s">
        <v>4</v>
      </c>
    </row>
    <row r="179" spans="1:3" x14ac:dyDescent="0.25">
      <c r="A179" s="3" t="s">
        <v>659</v>
      </c>
      <c r="B179" s="4" t="s">
        <v>4</v>
      </c>
      <c r="C179" s="4" t="s">
        <v>4</v>
      </c>
    </row>
    <row r="180" spans="1:3" x14ac:dyDescent="0.25">
      <c r="A180" s="2" t="s">
        <v>1455</v>
      </c>
      <c r="B180" s="6">
        <v>877164</v>
      </c>
      <c r="C180" s="6">
        <v>975013</v>
      </c>
    </row>
    <row r="181" spans="1:3" x14ac:dyDescent="0.25">
      <c r="A181" s="2" t="s">
        <v>1256</v>
      </c>
      <c r="B181" s="6">
        <v>261693</v>
      </c>
      <c r="C181" s="6">
        <v>157930</v>
      </c>
    </row>
    <row r="182" spans="1:3" ht="45" x14ac:dyDescent="0.25">
      <c r="A182" s="2" t="s">
        <v>1484</v>
      </c>
      <c r="B182" s="4" t="s">
        <v>4</v>
      </c>
      <c r="C182" s="4" t="s">
        <v>4</v>
      </c>
    </row>
    <row r="183" spans="1:3" x14ac:dyDescent="0.25">
      <c r="A183" s="3" t="s">
        <v>659</v>
      </c>
      <c r="B183" s="4" t="s">
        <v>4</v>
      </c>
      <c r="C183" s="4" t="s">
        <v>4</v>
      </c>
    </row>
    <row r="184" spans="1:3" x14ac:dyDescent="0.25">
      <c r="A184" s="2" t="s">
        <v>1455</v>
      </c>
      <c r="B184" s="6">
        <v>1213436</v>
      </c>
      <c r="C184" s="6">
        <v>1169943</v>
      </c>
    </row>
    <row r="185" spans="1:3" x14ac:dyDescent="0.25">
      <c r="A185" s="2" t="s">
        <v>1256</v>
      </c>
      <c r="B185" s="6">
        <v>203864</v>
      </c>
      <c r="C185" s="6">
        <v>305873</v>
      </c>
    </row>
    <row r="186" spans="1:3" ht="60" x14ac:dyDescent="0.25">
      <c r="A186" s="2" t="s">
        <v>1485</v>
      </c>
      <c r="B186" s="4" t="s">
        <v>4</v>
      </c>
      <c r="C186" s="4" t="s">
        <v>4</v>
      </c>
    </row>
    <row r="187" spans="1:3" x14ac:dyDescent="0.25">
      <c r="A187" s="3" t="s">
        <v>659</v>
      </c>
      <c r="B187" s="4" t="s">
        <v>4</v>
      </c>
      <c r="C187" s="4" t="s">
        <v>4</v>
      </c>
    </row>
    <row r="188" spans="1:3" x14ac:dyDescent="0.25">
      <c r="A188" s="2" t="s">
        <v>1455</v>
      </c>
      <c r="B188" s="6">
        <v>1300377</v>
      </c>
      <c r="C188" s="6">
        <v>1443713</v>
      </c>
    </row>
    <row r="189" spans="1:3" x14ac:dyDescent="0.25">
      <c r="A189" s="2" t="s">
        <v>1256</v>
      </c>
      <c r="B189" s="6">
        <v>262036</v>
      </c>
      <c r="C189" s="6">
        <v>278898</v>
      </c>
    </row>
    <row r="190" spans="1:3" ht="45" x14ac:dyDescent="0.25">
      <c r="A190" s="2" t="s">
        <v>1486</v>
      </c>
      <c r="B190" s="4" t="s">
        <v>4</v>
      </c>
      <c r="C190" s="4" t="s">
        <v>4</v>
      </c>
    </row>
    <row r="191" spans="1:3" x14ac:dyDescent="0.25">
      <c r="A191" s="3" t="s">
        <v>659</v>
      </c>
      <c r="B191" s="4" t="s">
        <v>4</v>
      </c>
      <c r="C191" s="4" t="s">
        <v>4</v>
      </c>
    </row>
    <row r="192" spans="1:3" x14ac:dyDescent="0.25">
      <c r="A192" s="2" t="s">
        <v>1455</v>
      </c>
      <c r="B192" s="6">
        <v>41128</v>
      </c>
      <c r="C192" s="6">
        <v>100778</v>
      </c>
    </row>
    <row r="193" spans="1:3" x14ac:dyDescent="0.25">
      <c r="A193" s="2" t="s">
        <v>1256</v>
      </c>
      <c r="B193" s="6">
        <v>57525</v>
      </c>
      <c r="C193" s="6">
        <v>63444</v>
      </c>
    </row>
    <row r="194" spans="1:3" ht="30" x14ac:dyDescent="0.25">
      <c r="A194" s="2" t="s">
        <v>1487</v>
      </c>
      <c r="B194" s="4" t="s">
        <v>4</v>
      </c>
      <c r="C194" s="4" t="s">
        <v>4</v>
      </c>
    </row>
    <row r="195" spans="1:3" x14ac:dyDescent="0.25">
      <c r="A195" s="3" t="s">
        <v>659</v>
      </c>
      <c r="B195" s="4" t="s">
        <v>4</v>
      </c>
      <c r="C195" s="4" t="s">
        <v>4</v>
      </c>
    </row>
    <row r="196" spans="1:3" x14ac:dyDescent="0.25">
      <c r="A196" s="2" t="s">
        <v>1455</v>
      </c>
      <c r="B196" s="6">
        <v>19732697</v>
      </c>
      <c r="C196" s="6">
        <v>20382051</v>
      </c>
    </row>
    <row r="197" spans="1:3" x14ac:dyDescent="0.25">
      <c r="A197" s="2" t="s">
        <v>1256</v>
      </c>
      <c r="B197" s="8">
        <v>1520259</v>
      </c>
      <c r="C197" s="8">
        <v>167228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7" t="s">
        <v>2</v>
      </c>
      <c r="C1" s="7" t="s">
        <v>83</v>
      </c>
    </row>
    <row r="2" spans="1:3" ht="30" x14ac:dyDescent="0.25">
      <c r="A2" s="1" t="s">
        <v>59</v>
      </c>
      <c r="B2" s="7"/>
      <c r="C2" s="7"/>
    </row>
    <row r="3" spans="1:3" x14ac:dyDescent="0.25">
      <c r="A3" s="3" t="s">
        <v>84</v>
      </c>
      <c r="B3" s="4" t="s">
        <v>4</v>
      </c>
      <c r="C3" s="4" t="s">
        <v>4</v>
      </c>
    </row>
    <row r="4" spans="1:3" ht="45" x14ac:dyDescent="0.25">
      <c r="A4" s="2" t="s">
        <v>85</v>
      </c>
      <c r="B4" s="8">
        <v>28323215</v>
      </c>
      <c r="C4" s="8">
        <v>29787959</v>
      </c>
    </row>
    <row r="5" spans="1:3" ht="30" x14ac:dyDescent="0.25">
      <c r="A5" s="2" t="s">
        <v>86</v>
      </c>
      <c r="B5" s="6">
        <v>350000</v>
      </c>
      <c r="C5" s="6">
        <v>300000</v>
      </c>
    </row>
    <row r="6" spans="1:3" ht="30" x14ac:dyDescent="0.25">
      <c r="A6" s="2" t="s">
        <v>87</v>
      </c>
      <c r="B6" s="6">
        <v>461231</v>
      </c>
      <c r="C6" s="6">
        <v>411786</v>
      </c>
    </row>
    <row r="7" spans="1:3" ht="45" x14ac:dyDescent="0.25">
      <c r="A7" s="2" t="s">
        <v>88</v>
      </c>
      <c r="B7" s="6">
        <v>4794924</v>
      </c>
      <c r="C7" s="6">
        <v>4950201</v>
      </c>
    </row>
    <row r="8" spans="1:3" ht="45" x14ac:dyDescent="0.25">
      <c r="A8" s="2" t="s">
        <v>89</v>
      </c>
      <c r="B8" s="6">
        <v>18750</v>
      </c>
      <c r="C8" s="6">
        <v>19816</v>
      </c>
    </row>
    <row r="9" spans="1:3" x14ac:dyDescent="0.25">
      <c r="A9" s="2" t="s">
        <v>90</v>
      </c>
      <c r="B9" s="6">
        <v>856333</v>
      </c>
      <c r="C9" s="6">
        <v>865391</v>
      </c>
    </row>
    <row r="10" spans="1:3" x14ac:dyDescent="0.25">
      <c r="A10" s="2" t="s">
        <v>91</v>
      </c>
      <c r="B10" s="6">
        <v>482367</v>
      </c>
      <c r="C10" s="6">
        <v>361837</v>
      </c>
    </row>
    <row r="11" spans="1:3" x14ac:dyDescent="0.25">
      <c r="A11" s="2" t="s">
        <v>92</v>
      </c>
      <c r="B11" s="6">
        <v>216224</v>
      </c>
      <c r="C11" s="6">
        <v>217812</v>
      </c>
    </row>
    <row r="12" spans="1:3" x14ac:dyDescent="0.25">
      <c r="A12" s="2" t="s">
        <v>93</v>
      </c>
      <c r="B12" s="6">
        <v>35503044</v>
      </c>
      <c r="C12" s="6">
        <v>36914802</v>
      </c>
    </row>
    <row r="13" spans="1:3" x14ac:dyDescent="0.25">
      <c r="A13" s="2" t="s">
        <v>94</v>
      </c>
      <c r="B13" s="6">
        <v>354449</v>
      </c>
      <c r="C13" s="6">
        <v>368801</v>
      </c>
    </row>
    <row r="14" spans="1:3" x14ac:dyDescent="0.25">
      <c r="A14" s="2" t="s">
        <v>95</v>
      </c>
      <c r="B14" s="6">
        <v>364233</v>
      </c>
      <c r="C14" s="6">
        <v>357368</v>
      </c>
    </row>
    <row r="15" spans="1:3" ht="45" x14ac:dyDescent="0.25">
      <c r="A15" s="2" t="s">
        <v>96</v>
      </c>
      <c r="B15" s="6">
        <v>76138</v>
      </c>
      <c r="C15" s="6">
        <v>85500</v>
      </c>
    </row>
    <row r="16" spans="1:3" x14ac:dyDescent="0.25">
      <c r="A16" s="2" t="s">
        <v>97</v>
      </c>
      <c r="B16" s="6">
        <v>5744801</v>
      </c>
      <c r="C16" s="6">
        <v>5805401</v>
      </c>
    </row>
    <row r="17" spans="1:3" ht="30" x14ac:dyDescent="0.25">
      <c r="A17" s="2" t="s">
        <v>98</v>
      </c>
      <c r="B17" s="6">
        <v>3307513</v>
      </c>
      <c r="C17" s="6">
        <v>3239519</v>
      </c>
    </row>
    <row r="18" spans="1:3" x14ac:dyDescent="0.25">
      <c r="A18" s="2" t="s">
        <v>99</v>
      </c>
      <c r="B18" s="6">
        <v>106237</v>
      </c>
      <c r="C18" s="6">
        <v>108561</v>
      </c>
    </row>
    <row r="19" spans="1:3" ht="45" x14ac:dyDescent="0.25">
      <c r="A19" s="2" t="s">
        <v>100</v>
      </c>
      <c r="B19" s="6">
        <v>51806</v>
      </c>
      <c r="C19" s="6">
        <v>47607</v>
      </c>
    </row>
    <row r="20" spans="1:3" x14ac:dyDescent="0.25">
      <c r="A20" s="2" t="s">
        <v>101</v>
      </c>
      <c r="B20" s="6">
        <v>343015</v>
      </c>
      <c r="C20" s="6">
        <v>262052</v>
      </c>
    </row>
    <row r="21" spans="1:3" x14ac:dyDescent="0.25">
      <c r="A21" s="2" t="s">
        <v>102</v>
      </c>
      <c r="B21" s="6">
        <v>23970</v>
      </c>
      <c r="C21" s="6">
        <v>30827</v>
      </c>
    </row>
    <row r="22" spans="1:3" x14ac:dyDescent="0.25">
      <c r="A22" s="3" t="s">
        <v>103</v>
      </c>
      <c r="B22" s="4" t="s">
        <v>4</v>
      </c>
      <c r="C22" s="4" t="s">
        <v>4</v>
      </c>
    </row>
    <row r="23" spans="1:3" x14ac:dyDescent="0.25">
      <c r="A23" s="2" t="s">
        <v>104</v>
      </c>
      <c r="B23" s="6">
        <v>11921925</v>
      </c>
      <c r="C23" s="6">
        <v>9601417</v>
      </c>
    </row>
    <row r="24" spans="1:3" x14ac:dyDescent="0.25">
      <c r="A24" s="2" t="s">
        <v>105</v>
      </c>
      <c r="B24" s="6">
        <v>663380</v>
      </c>
      <c r="C24" s="6">
        <v>562817</v>
      </c>
    </row>
    <row r="25" spans="1:3" x14ac:dyDescent="0.25">
      <c r="A25" s="2" t="s">
        <v>106</v>
      </c>
      <c r="B25" s="6">
        <v>58460511</v>
      </c>
      <c r="C25" s="6">
        <v>57384672</v>
      </c>
    </row>
    <row r="26" spans="1:3" x14ac:dyDescent="0.25">
      <c r="A26" s="3" t="s">
        <v>107</v>
      </c>
      <c r="B26" s="4" t="s">
        <v>4</v>
      </c>
      <c r="C26" s="4" t="s">
        <v>4</v>
      </c>
    </row>
    <row r="27" spans="1:3" x14ac:dyDescent="0.25">
      <c r="A27" s="2" t="s">
        <v>108</v>
      </c>
      <c r="B27" s="6">
        <v>22029491</v>
      </c>
      <c r="C27" s="6">
        <v>21626386</v>
      </c>
    </row>
    <row r="28" spans="1:3" x14ac:dyDescent="0.25">
      <c r="A28" s="2" t="s">
        <v>109</v>
      </c>
      <c r="B28" s="6">
        <v>1512909</v>
      </c>
      <c r="C28" s="6">
        <v>1396026</v>
      </c>
    </row>
    <row r="29" spans="1:3" x14ac:dyDescent="0.25">
      <c r="A29" s="2" t="s">
        <v>110</v>
      </c>
      <c r="B29" s="6">
        <v>23542400</v>
      </c>
      <c r="C29" s="6">
        <v>23022412</v>
      </c>
    </row>
    <row r="30" spans="1:3" x14ac:dyDescent="0.25">
      <c r="A30" s="2" t="s">
        <v>111</v>
      </c>
      <c r="B30" s="6">
        <v>2531262</v>
      </c>
      <c r="C30" s="6">
        <v>2510559</v>
      </c>
    </row>
    <row r="31" spans="1:3" x14ac:dyDescent="0.25">
      <c r="A31" s="2" t="s">
        <v>112</v>
      </c>
      <c r="B31" s="6">
        <v>10431938</v>
      </c>
      <c r="C31" s="6">
        <v>10658463</v>
      </c>
    </row>
    <row r="32" spans="1:3" x14ac:dyDescent="0.25">
      <c r="A32" s="2" t="s">
        <v>113</v>
      </c>
      <c r="B32" s="6">
        <v>602978</v>
      </c>
      <c r="C32" s="6">
        <v>566985</v>
      </c>
    </row>
    <row r="33" spans="1:3" x14ac:dyDescent="0.25">
      <c r="A33" s="2" t="s">
        <v>114</v>
      </c>
      <c r="B33" s="6">
        <v>1177807</v>
      </c>
      <c r="C33" s="6">
        <v>1434604</v>
      </c>
    </row>
    <row r="34" spans="1:3" x14ac:dyDescent="0.25">
      <c r="A34" s="2" t="s">
        <v>115</v>
      </c>
      <c r="B34" s="6">
        <v>1239796</v>
      </c>
      <c r="C34" s="6">
        <v>1736389</v>
      </c>
    </row>
    <row r="35" spans="1:3" x14ac:dyDescent="0.25">
      <c r="A35" s="2" t="s">
        <v>116</v>
      </c>
      <c r="B35" s="6">
        <v>619900</v>
      </c>
      <c r="C35" s="6">
        <v>586000</v>
      </c>
    </row>
    <row r="36" spans="1:3" x14ac:dyDescent="0.25">
      <c r="A36" s="2" t="s">
        <v>117</v>
      </c>
      <c r="B36" s="6">
        <v>100000</v>
      </c>
      <c r="C36" s="6">
        <v>150000</v>
      </c>
    </row>
    <row r="37" spans="1:3" x14ac:dyDescent="0.25">
      <c r="A37" s="2" t="s">
        <v>118</v>
      </c>
      <c r="B37" s="6">
        <v>1450000</v>
      </c>
      <c r="C37" s="6">
        <v>1400000</v>
      </c>
    </row>
    <row r="38" spans="1:3" x14ac:dyDescent="0.25">
      <c r="A38" s="2" t="s">
        <v>119</v>
      </c>
      <c r="B38" s="6">
        <v>540593</v>
      </c>
      <c r="C38" s="6">
        <v>540593</v>
      </c>
    </row>
    <row r="39" spans="1:3" x14ac:dyDescent="0.25">
      <c r="A39" s="3" t="s">
        <v>120</v>
      </c>
      <c r="B39" s="4" t="s">
        <v>4</v>
      </c>
      <c r="C39" s="4" t="s">
        <v>4</v>
      </c>
    </row>
    <row r="40" spans="1:3" x14ac:dyDescent="0.25">
      <c r="A40" s="2" t="s">
        <v>104</v>
      </c>
      <c r="B40" s="6">
        <v>11921925</v>
      </c>
      <c r="C40" s="6">
        <v>9601417</v>
      </c>
    </row>
    <row r="41" spans="1:3" x14ac:dyDescent="0.25">
      <c r="A41" s="2" t="s">
        <v>105</v>
      </c>
      <c r="B41" s="6">
        <v>663380</v>
      </c>
      <c r="C41" s="6">
        <v>562817</v>
      </c>
    </row>
    <row r="42" spans="1:3" x14ac:dyDescent="0.25">
      <c r="A42" s="2" t="s">
        <v>121</v>
      </c>
      <c r="B42" s="6">
        <v>54821979</v>
      </c>
      <c r="C42" s="6">
        <v>52770239</v>
      </c>
    </row>
    <row r="43" spans="1:3" ht="30" x14ac:dyDescent="0.25">
      <c r="A43" s="2" t="s">
        <v>122</v>
      </c>
      <c r="B43" s="4" t="s">
        <v>123</v>
      </c>
      <c r="C43" s="4" t="s">
        <v>123</v>
      </c>
    </row>
    <row r="44" spans="1:3" x14ac:dyDescent="0.25">
      <c r="A44" s="3" t="s">
        <v>124</v>
      </c>
      <c r="B44" s="4" t="s">
        <v>4</v>
      </c>
      <c r="C44" s="4" t="s">
        <v>4</v>
      </c>
    </row>
    <row r="45" spans="1:3" ht="30" x14ac:dyDescent="0.25">
      <c r="A45" s="2" t="s">
        <v>125</v>
      </c>
      <c r="B45" s="4" t="s">
        <v>123</v>
      </c>
      <c r="C45" s="4" t="s">
        <v>123</v>
      </c>
    </row>
    <row r="46" spans="1:3" ht="60" x14ac:dyDescent="0.25">
      <c r="A46" s="2" t="s">
        <v>126</v>
      </c>
      <c r="B46" s="6">
        <v>44388</v>
      </c>
      <c r="C46" s="6">
        <v>44388</v>
      </c>
    </row>
    <row r="47" spans="1:3" x14ac:dyDescent="0.25">
      <c r="A47" s="2" t="s">
        <v>127</v>
      </c>
      <c r="B47" s="6">
        <v>602072</v>
      </c>
      <c r="C47" s="6">
        <v>606369</v>
      </c>
    </row>
    <row r="48" spans="1:3" ht="30" x14ac:dyDescent="0.25">
      <c r="A48" s="2" t="s">
        <v>128</v>
      </c>
      <c r="B48" s="6">
        <v>-200637</v>
      </c>
      <c r="C48" s="6">
        <v>-209840</v>
      </c>
    </row>
    <row r="49" spans="1:3" x14ac:dyDescent="0.25">
      <c r="A49" s="2" t="s">
        <v>129</v>
      </c>
      <c r="B49" s="6">
        <v>2666621</v>
      </c>
      <c r="C49" s="6">
        <v>2437544</v>
      </c>
    </row>
    <row r="50" spans="1:3" ht="30" x14ac:dyDescent="0.25">
      <c r="A50" s="3" t="s">
        <v>130</v>
      </c>
      <c r="B50" s="4" t="s">
        <v>4</v>
      </c>
      <c r="C50" s="4" t="s">
        <v>4</v>
      </c>
    </row>
    <row r="51" spans="1:3" ht="45" x14ac:dyDescent="0.25">
      <c r="A51" s="2" t="s">
        <v>131</v>
      </c>
      <c r="B51" s="6">
        <v>608467</v>
      </c>
      <c r="C51" s="6">
        <v>1817504</v>
      </c>
    </row>
    <row r="52" spans="1:3" ht="90" x14ac:dyDescent="0.25">
      <c r="A52" s="2" t="s">
        <v>132</v>
      </c>
      <c r="B52" s="6">
        <v>-1418</v>
      </c>
      <c r="C52" s="6">
        <v>-3988</v>
      </c>
    </row>
    <row r="53" spans="1:3" ht="45" x14ac:dyDescent="0.25">
      <c r="A53" s="2" t="s">
        <v>133</v>
      </c>
      <c r="B53" s="6">
        <v>-2527</v>
      </c>
      <c r="C53" s="6">
        <v>-3496</v>
      </c>
    </row>
    <row r="54" spans="1:3" ht="45" x14ac:dyDescent="0.25">
      <c r="A54" s="2" t="s">
        <v>134</v>
      </c>
      <c r="B54" s="6">
        <v>-78434</v>
      </c>
      <c r="C54" s="6">
        <v>-73298</v>
      </c>
    </row>
    <row r="55" spans="1:3" ht="30" x14ac:dyDescent="0.25">
      <c r="A55" s="2" t="s">
        <v>135</v>
      </c>
      <c r="B55" s="6">
        <v>3638532</v>
      </c>
      <c r="C55" s="6">
        <v>4615183</v>
      </c>
    </row>
    <row r="56" spans="1:3" x14ac:dyDescent="0.25">
      <c r="A56" s="2" t="s">
        <v>136</v>
      </c>
      <c r="B56" s="4" t="s">
        <v>4</v>
      </c>
      <c r="C56" s="4">
        <v>-750</v>
      </c>
    </row>
    <row r="57" spans="1:3" x14ac:dyDescent="0.25">
      <c r="A57" s="2" t="s">
        <v>137</v>
      </c>
      <c r="B57" s="6">
        <v>3638532</v>
      </c>
      <c r="C57" s="6">
        <v>4614433</v>
      </c>
    </row>
    <row r="58" spans="1:3" ht="30" x14ac:dyDescent="0.25">
      <c r="A58" s="2" t="s">
        <v>138</v>
      </c>
      <c r="B58" s="8">
        <v>58460511</v>
      </c>
      <c r="C58" s="8">
        <v>5738467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488</v>
      </c>
      <c r="B1" s="1" t="s">
        <v>1</v>
      </c>
      <c r="C1" s="1" t="s">
        <v>1249</v>
      </c>
    </row>
    <row r="2" spans="1:3" x14ac:dyDescent="0.25">
      <c r="A2" s="7"/>
      <c r="B2" s="1" t="s">
        <v>2</v>
      </c>
      <c r="C2" s="1" t="s">
        <v>83</v>
      </c>
    </row>
    <row r="3" spans="1:3" x14ac:dyDescent="0.25">
      <c r="A3" s="3" t="s">
        <v>677</v>
      </c>
      <c r="B3" s="4" t="s">
        <v>4</v>
      </c>
      <c r="C3" s="4" t="s">
        <v>4</v>
      </c>
    </row>
    <row r="4" spans="1:3" ht="45" x14ac:dyDescent="0.25">
      <c r="A4" s="2" t="s">
        <v>1489</v>
      </c>
      <c r="B4" s="4">
        <v>1</v>
      </c>
      <c r="C4" s="4" t="s">
        <v>4</v>
      </c>
    </row>
    <row r="5" spans="1:3" ht="45" x14ac:dyDescent="0.25">
      <c r="A5" s="2" t="s">
        <v>1490</v>
      </c>
      <c r="B5" s="4">
        <v>3</v>
      </c>
      <c r="C5" s="4" t="s">
        <v>4</v>
      </c>
    </row>
    <row r="6" spans="1:3" ht="45" x14ac:dyDescent="0.25">
      <c r="A6" s="2" t="s">
        <v>1491</v>
      </c>
      <c r="B6" s="172">
        <v>0.9</v>
      </c>
      <c r="C6" s="4" t="s">
        <v>4</v>
      </c>
    </row>
    <row r="7" spans="1:3" ht="30" x14ac:dyDescent="0.25">
      <c r="A7" s="2" t="s">
        <v>1492</v>
      </c>
      <c r="B7" s="4">
        <v>1</v>
      </c>
      <c r="C7" s="4" t="s">
        <v>4</v>
      </c>
    </row>
    <row r="8" spans="1:3" ht="60" x14ac:dyDescent="0.25">
      <c r="A8" s="2" t="s">
        <v>1493</v>
      </c>
      <c r="B8" s="172">
        <v>0.96099999999999997</v>
      </c>
      <c r="C8" s="4" t="s">
        <v>4</v>
      </c>
    </row>
    <row r="9" spans="1:3" x14ac:dyDescent="0.25">
      <c r="A9" s="2" t="s">
        <v>1494</v>
      </c>
      <c r="B9" s="6">
        <v>266730000</v>
      </c>
      <c r="C9" s="6">
        <v>113364000</v>
      </c>
    </row>
    <row r="10" spans="1:3" x14ac:dyDescent="0.25">
      <c r="A10" s="3" t="s">
        <v>668</v>
      </c>
      <c r="B10" s="4" t="s">
        <v>4</v>
      </c>
      <c r="C10" s="4" t="s">
        <v>4</v>
      </c>
    </row>
    <row r="11" spans="1:3" x14ac:dyDescent="0.25">
      <c r="A11" s="2" t="s">
        <v>1494</v>
      </c>
      <c r="B11" s="6">
        <v>434232000</v>
      </c>
      <c r="C11" s="6">
        <v>657874000</v>
      </c>
    </row>
    <row r="12" spans="1:3" x14ac:dyDescent="0.25">
      <c r="A12" s="2" t="s">
        <v>112</v>
      </c>
      <c r="B12" s="4" t="s">
        <v>4</v>
      </c>
      <c r="C12" s="4" t="s">
        <v>4</v>
      </c>
    </row>
    <row r="13" spans="1:3" x14ac:dyDescent="0.25">
      <c r="A13" s="3" t="s">
        <v>112</v>
      </c>
      <c r="B13" s="4" t="s">
        <v>4</v>
      </c>
      <c r="C13" s="4" t="s">
        <v>4</v>
      </c>
    </row>
    <row r="14" spans="1:3" x14ac:dyDescent="0.25">
      <c r="A14" s="2" t="s">
        <v>1495</v>
      </c>
      <c r="B14" s="4" t="s">
        <v>1354</v>
      </c>
      <c r="C14" s="4" t="s">
        <v>4</v>
      </c>
    </row>
    <row r="15" spans="1:3" ht="30" x14ac:dyDescent="0.25">
      <c r="A15" s="2" t="s">
        <v>1496</v>
      </c>
      <c r="B15" s="172">
        <v>3.5999999999999999E-3</v>
      </c>
      <c r="C15" s="4" t="s">
        <v>4</v>
      </c>
    </row>
    <row r="16" spans="1:3" ht="30" x14ac:dyDescent="0.25">
      <c r="A16" s="2" t="s">
        <v>1497</v>
      </c>
      <c r="B16" s="172">
        <v>2.4400000000000002E-2</v>
      </c>
      <c r="C16" s="4" t="s">
        <v>4</v>
      </c>
    </row>
    <row r="17" spans="1:3" ht="30" x14ac:dyDescent="0.25">
      <c r="A17" s="2" t="s">
        <v>1498</v>
      </c>
      <c r="B17" s="172">
        <v>4.9700000000000001E-2</v>
      </c>
      <c r="C17" s="4" t="s">
        <v>4</v>
      </c>
    </row>
    <row r="18" spans="1:3" x14ac:dyDescent="0.25">
      <c r="A18" s="2" t="s">
        <v>658</v>
      </c>
      <c r="B18" s="4" t="s">
        <v>4</v>
      </c>
      <c r="C18" s="4" t="s">
        <v>4</v>
      </c>
    </row>
    <row r="19" spans="1:3" x14ac:dyDescent="0.25">
      <c r="A19" s="3" t="s">
        <v>112</v>
      </c>
      <c r="B19" s="4" t="s">
        <v>4</v>
      </c>
      <c r="C19" s="4" t="s">
        <v>4</v>
      </c>
    </row>
    <row r="20" spans="1:3" ht="30" x14ac:dyDescent="0.25">
      <c r="A20" s="2" t="s">
        <v>1499</v>
      </c>
      <c r="B20" s="6">
        <v>171600000</v>
      </c>
      <c r="C20" s="6">
        <v>71100000</v>
      </c>
    </row>
    <row r="21" spans="1:3" ht="30" x14ac:dyDescent="0.25">
      <c r="A21" s="2" t="s">
        <v>1500</v>
      </c>
      <c r="B21" s="6">
        <v>73200000</v>
      </c>
      <c r="C21" s="6">
        <v>73200000</v>
      </c>
    </row>
    <row r="22" spans="1:3" x14ac:dyDescent="0.25">
      <c r="A22" s="2" t="s">
        <v>1501</v>
      </c>
      <c r="B22" s="4" t="s">
        <v>4</v>
      </c>
      <c r="C22" s="4" t="s">
        <v>4</v>
      </c>
    </row>
    <row r="23" spans="1:3" x14ac:dyDescent="0.25">
      <c r="A23" s="3" t="s">
        <v>668</v>
      </c>
      <c r="B23" s="4" t="s">
        <v>4</v>
      </c>
      <c r="C23" s="4" t="s">
        <v>4</v>
      </c>
    </row>
    <row r="24" spans="1:3" x14ac:dyDescent="0.25">
      <c r="A24" s="2" t="s">
        <v>112</v>
      </c>
      <c r="B24" s="6">
        <v>110590000</v>
      </c>
      <c r="C24" s="6">
        <v>129468000</v>
      </c>
    </row>
    <row r="25" spans="1:3" ht="30" x14ac:dyDescent="0.25">
      <c r="A25" s="2" t="s">
        <v>1502</v>
      </c>
      <c r="B25" s="4" t="s">
        <v>4</v>
      </c>
      <c r="C25" s="4" t="s">
        <v>4</v>
      </c>
    </row>
    <row r="26" spans="1:3" x14ac:dyDescent="0.25">
      <c r="A26" s="3" t="s">
        <v>1503</v>
      </c>
      <c r="B26" s="4" t="s">
        <v>4</v>
      </c>
      <c r="C26" s="4" t="s">
        <v>4</v>
      </c>
    </row>
    <row r="27" spans="1:3" x14ac:dyDescent="0.25">
      <c r="A27" s="2" t="s">
        <v>1504</v>
      </c>
      <c r="B27" s="4" t="s">
        <v>4</v>
      </c>
      <c r="C27" s="172">
        <v>0.56999999999999995</v>
      </c>
    </row>
    <row r="28" spans="1:3" x14ac:dyDescent="0.25">
      <c r="A28" s="2" t="s">
        <v>1505</v>
      </c>
      <c r="B28" s="172">
        <v>5.3699999999999998E-2</v>
      </c>
      <c r="C28" s="172">
        <v>5.8099999999999999E-2</v>
      </c>
    </row>
    <row r="29" spans="1:3" x14ac:dyDescent="0.25">
      <c r="A29" s="2" t="s">
        <v>1506</v>
      </c>
      <c r="B29" s="172">
        <v>2.1999999999999999E-2</v>
      </c>
      <c r="C29" s="172">
        <v>2.1999999999999999E-2</v>
      </c>
    </row>
    <row r="30" spans="1:3" ht="30" x14ac:dyDescent="0.25">
      <c r="A30" s="2" t="s">
        <v>1507</v>
      </c>
      <c r="B30" s="4" t="s">
        <v>4</v>
      </c>
      <c r="C30" s="4" t="s">
        <v>4</v>
      </c>
    </row>
    <row r="31" spans="1:3" x14ac:dyDescent="0.25">
      <c r="A31" s="3" t="s">
        <v>1503</v>
      </c>
      <c r="B31" s="4" t="s">
        <v>4</v>
      </c>
      <c r="C31" s="4" t="s">
        <v>4</v>
      </c>
    </row>
    <row r="32" spans="1:3" x14ac:dyDescent="0.25">
      <c r="A32" s="2" t="s">
        <v>1504</v>
      </c>
      <c r="B32" s="172">
        <v>0.49</v>
      </c>
      <c r="C32" s="4" t="s">
        <v>4</v>
      </c>
    </row>
    <row r="33" spans="1:3" x14ac:dyDescent="0.25">
      <c r="A33" s="2" t="s">
        <v>1508</v>
      </c>
      <c r="B33" s="172">
        <v>2.1999999999999999E-2</v>
      </c>
      <c r="C33" s="172">
        <v>2.1999999999999999E-2</v>
      </c>
    </row>
    <row r="34" spans="1:3" x14ac:dyDescent="0.25">
      <c r="A34" s="2" t="s">
        <v>1509</v>
      </c>
      <c r="B34" s="172">
        <v>1.9E-3</v>
      </c>
      <c r="C34" s="172">
        <v>8.9999999999999998E-4</v>
      </c>
    </row>
    <row r="35" spans="1:3" x14ac:dyDescent="0.25">
      <c r="A35" s="2" t="s">
        <v>1510</v>
      </c>
      <c r="B35" s="4">
        <v>88</v>
      </c>
      <c r="C35" s="4">
        <v>88</v>
      </c>
    </row>
    <row r="36" spans="1:3" x14ac:dyDescent="0.25">
      <c r="A36" s="2" t="s">
        <v>1511</v>
      </c>
      <c r="B36" s="172">
        <v>1.4999999999999999E-2</v>
      </c>
      <c r="C36" s="172">
        <v>1.4999999999999999E-2</v>
      </c>
    </row>
    <row r="37" spans="1:3" ht="30" x14ac:dyDescent="0.25">
      <c r="A37" s="2" t="s">
        <v>1512</v>
      </c>
      <c r="B37" s="4" t="s">
        <v>4</v>
      </c>
      <c r="C37" s="4" t="s">
        <v>4</v>
      </c>
    </row>
    <row r="38" spans="1:3" x14ac:dyDescent="0.25">
      <c r="A38" s="3" t="s">
        <v>1503</v>
      </c>
      <c r="B38" s="4" t="s">
        <v>4</v>
      </c>
      <c r="C38" s="4" t="s">
        <v>4</v>
      </c>
    </row>
    <row r="39" spans="1:3" x14ac:dyDescent="0.25">
      <c r="A39" s="2" t="s">
        <v>1504</v>
      </c>
      <c r="B39" s="172">
        <v>0.8</v>
      </c>
      <c r="C39" s="4" t="s">
        <v>4</v>
      </c>
    </row>
    <row r="40" spans="1:3" x14ac:dyDescent="0.25">
      <c r="A40" s="2" t="s">
        <v>1508</v>
      </c>
      <c r="B40" s="172">
        <v>0.33</v>
      </c>
      <c r="C40" s="172">
        <v>0.45</v>
      </c>
    </row>
    <row r="41" spans="1:3" x14ac:dyDescent="0.25">
      <c r="A41" s="2" t="s">
        <v>1509</v>
      </c>
      <c r="B41" s="172">
        <v>1.3100000000000001E-2</v>
      </c>
      <c r="C41" s="172">
        <v>1.34E-2</v>
      </c>
    </row>
    <row r="42" spans="1:3" x14ac:dyDescent="0.25">
      <c r="A42" s="2" t="s">
        <v>1510</v>
      </c>
      <c r="B42" s="4">
        <v>102</v>
      </c>
      <c r="C42" s="4">
        <v>108</v>
      </c>
    </row>
    <row r="43" spans="1:3" x14ac:dyDescent="0.25">
      <c r="A43" s="2" t="s">
        <v>1511</v>
      </c>
      <c r="B43" s="172">
        <v>1.8499999999999999E-2</v>
      </c>
      <c r="C43" s="172">
        <v>1.8499999999999999E-2</v>
      </c>
    </row>
    <row r="44" spans="1:3" x14ac:dyDescent="0.25">
      <c r="A44" s="2" t="s">
        <v>1513</v>
      </c>
      <c r="B44" s="4" t="s">
        <v>4</v>
      </c>
      <c r="C44" s="4" t="s">
        <v>4</v>
      </c>
    </row>
    <row r="45" spans="1:3" x14ac:dyDescent="0.25">
      <c r="A45" s="3" t="s">
        <v>677</v>
      </c>
      <c r="B45" s="4" t="s">
        <v>4</v>
      </c>
      <c r="C45" s="4" t="s">
        <v>4</v>
      </c>
    </row>
    <row r="46" spans="1:3" x14ac:dyDescent="0.25">
      <c r="A46" s="2" t="s">
        <v>1514</v>
      </c>
      <c r="B46" s="6">
        <v>3300000000</v>
      </c>
      <c r="C46" s="4" t="s">
        <v>4</v>
      </c>
    </row>
    <row r="47" spans="1:3" x14ac:dyDescent="0.25">
      <c r="A47" s="2" t="s">
        <v>1515</v>
      </c>
      <c r="B47" s="4" t="s">
        <v>4</v>
      </c>
      <c r="C47" s="4" t="s">
        <v>4</v>
      </c>
    </row>
    <row r="48" spans="1:3" x14ac:dyDescent="0.25">
      <c r="A48" s="3" t="s">
        <v>677</v>
      </c>
      <c r="B48" s="4" t="s">
        <v>4</v>
      </c>
      <c r="C48" s="4" t="s">
        <v>4</v>
      </c>
    </row>
    <row r="49" spans="1:3" x14ac:dyDescent="0.25">
      <c r="A49" s="2" t="s">
        <v>1514</v>
      </c>
      <c r="B49" s="6">
        <v>719800000</v>
      </c>
      <c r="C49" s="4" t="s">
        <v>4</v>
      </c>
    </row>
    <row r="50" spans="1:3" x14ac:dyDescent="0.25">
      <c r="A50" s="2" t="s">
        <v>312</v>
      </c>
      <c r="B50" s="4" t="s">
        <v>4</v>
      </c>
      <c r="C50" s="4" t="s">
        <v>4</v>
      </c>
    </row>
    <row r="51" spans="1:3" x14ac:dyDescent="0.25">
      <c r="A51" s="3" t="s">
        <v>677</v>
      </c>
      <c r="B51" s="4" t="s">
        <v>4</v>
      </c>
      <c r="C51" s="4" t="s">
        <v>4</v>
      </c>
    </row>
    <row r="52" spans="1:3" ht="75" x14ac:dyDescent="0.25">
      <c r="A52" s="2" t="s">
        <v>1271</v>
      </c>
      <c r="B52" s="172">
        <v>0.97</v>
      </c>
      <c r="C52" s="172">
        <v>0.97</v>
      </c>
    </row>
    <row r="53" spans="1:3" x14ac:dyDescent="0.25">
      <c r="A53" s="2" t="s">
        <v>1516</v>
      </c>
      <c r="B53" s="4" t="s">
        <v>4</v>
      </c>
      <c r="C53" s="4" t="s">
        <v>4</v>
      </c>
    </row>
    <row r="54" spans="1:3" x14ac:dyDescent="0.25">
      <c r="A54" s="3" t="s">
        <v>677</v>
      </c>
      <c r="B54" s="4" t="s">
        <v>4</v>
      </c>
      <c r="C54" s="4" t="s">
        <v>4</v>
      </c>
    </row>
    <row r="55" spans="1:3" x14ac:dyDescent="0.25">
      <c r="A55" s="2" t="s">
        <v>1514</v>
      </c>
      <c r="B55" s="6">
        <v>548711000</v>
      </c>
      <c r="C55" s="6">
        <v>596143000</v>
      </c>
    </row>
    <row r="56" spans="1:3" x14ac:dyDescent="0.25">
      <c r="A56" s="3" t="s">
        <v>112</v>
      </c>
      <c r="B56" s="4" t="s">
        <v>4</v>
      </c>
      <c r="C56" s="4" t="s">
        <v>4</v>
      </c>
    </row>
    <row r="57" spans="1:3" ht="30" x14ac:dyDescent="0.25">
      <c r="A57" s="2" t="s">
        <v>1499</v>
      </c>
      <c r="B57" s="6">
        <v>171000000</v>
      </c>
      <c r="C57" s="6">
        <v>70500000</v>
      </c>
    </row>
    <row r="58" spans="1:3" ht="30" x14ac:dyDescent="0.25">
      <c r="A58" s="2" t="s">
        <v>1517</v>
      </c>
      <c r="B58" s="4" t="s">
        <v>4</v>
      </c>
      <c r="C58" s="4" t="s">
        <v>4</v>
      </c>
    </row>
    <row r="59" spans="1:3" x14ac:dyDescent="0.25">
      <c r="A59" s="3" t="s">
        <v>1503</v>
      </c>
      <c r="B59" s="4" t="s">
        <v>4</v>
      </c>
      <c r="C59" s="4" t="s">
        <v>4</v>
      </c>
    </row>
    <row r="60" spans="1:3" x14ac:dyDescent="0.25">
      <c r="A60" s="2" t="s">
        <v>1518</v>
      </c>
      <c r="B60" s="172">
        <v>6.8999999999999999E-3</v>
      </c>
      <c r="C60" s="172">
        <v>7.1999999999999998E-3</v>
      </c>
    </row>
    <row r="61" spans="1:3" x14ac:dyDescent="0.25">
      <c r="A61" s="2" t="s">
        <v>1519</v>
      </c>
      <c r="B61" s="172">
        <v>8.3699999999999997E-2</v>
      </c>
      <c r="C61" s="172">
        <v>8.5099999999999995E-2</v>
      </c>
    </row>
    <row r="62" spans="1:3" ht="30" x14ac:dyDescent="0.25">
      <c r="A62" s="2" t="s">
        <v>1520</v>
      </c>
      <c r="B62" s="4" t="s">
        <v>4</v>
      </c>
      <c r="C62" s="4" t="s">
        <v>4</v>
      </c>
    </row>
    <row r="63" spans="1:3" x14ac:dyDescent="0.25">
      <c r="A63" s="3" t="s">
        <v>1503</v>
      </c>
      <c r="B63" s="4" t="s">
        <v>4</v>
      </c>
      <c r="C63" s="4" t="s">
        <v>4</v>
      </c>
    </row>
    <row r="64" spans="1:3" x14ac:dyDescent="0.25">
      <c r="A64" s="2" t="s">
        <v>1518</v>
      </c>
      <c r="B64" s="172">
        <v>1.32E-2</v>
      </c>
      <c r="C64" s="172">
        <v>1.6799999999999999E-2</v>
      </c>
    </row>
    <row r="65" spans="1:3" x14ac:dyDescent="0.25">
      <c r="A65" s="2" t="s">
        <v>1519</v>
      </c>
      <c r="B65" s="172">
        <v>0.17499999999999999</v>
      </c>
      <c r="C65" s="172">
        <v>0.18099999999999999</v>
      </c>
    </row>
    <row r="66" spans="1:3" ht="45" x14ac:dyDescent="0.25">
      <c r="A66" s="2" t="s">
        <v>1521</v>
      </c>
      <c r="B66" s="4" t="s">
        <v>4</v>
      </c>
      <c r="C66" s="4" t="s">
        <v>4</v>
      </c>
    </row>
    <row r="67" spans="1:3" x14ac:dyDescent="0.25">
      <c r="A67" s="3" t="s">
        <v>1503</v>
      </c>
      <c r="B67" s="4" t="s">
        <v>4</v>
      </c>
      <c r="C67" s="4" t="s">
        <v>4</v>
      </c>
    </row>
    <row r="68" spans="1:3" x14ac:dyDescent="0.25">
      <c r="A68" s="2" t="s">
        <v>1518</v>
      </c>
      <c r="B68" s="172">
        <v>8.0000000000000002E-3</v>
      </c>
      <c r="C68" s="172">
        <v>1.29E-2</v>
      </c>
    </row>
    <row r="69" spans="1:3" x14ac:dyDescent="0.25">
      <c r="A69" s="2" t="s">
        <v>1519</v>
      </c>
      <c r="B69" s="172">
        <v>0.1245</v>
      </c>
      <c r="C69" s="172">
        <v>0.114</v>
      </c>
    </row>
    <row r="70" spans="1:3" ht="30" x14ac:dyDescent="0.25">
      <c r="A70" s="2" t="s">
        <v>1522</v>
      </c>
      <c r="B70" s="4" t="s">
        <v>4</v>
      </c>
      <c r="C70" s="4" t="s">
        <v>4</v>
      </c>
    </row>
    <row r="71" spans="1:3" x14ac:dyDescent="0.25">
      <c r="A71" s="3" t="s">
        <v>677</v>
      </c>
      <c r="B71" s="4" t="s">
        <v>4</v>
      </c>
      <c r="C71" s="4" t="s">
        <v>4</v>
      </c>
    </row>
    <row r="72" spans="1:3" x14ac:dyDescent="0.25">
      <c r="A72" s="2" t="s">
        <v>1514</v>
      </c>
      <c r="B72" s="6">
        <v>548800000</v>
      </c>
      <c r="C72" s="4" t="s">
        <v>4</v>
      </c>
    </row>
    <row r="73" spans="1:3" ht="75" x14ac:dyDescent="0.25">
      <c r="A73" s="2" t="s">
        <v>1271</v>
      </c>
      <c r="B73" s="172">
        <v>0.97</v>
      </c>
      <c r="C73" s="4" t="s">
        <v>4</v>
      </c>
    </row>
    <row r="74" spans="1:3" ht="30" x14ac:dyDescent="0.25">
      <c r="A74" s="2" t="s">
        <v>1523</v>
      </c>
      <c r="B74" s="4" t="s">
        <v>4</v>
      </c>
      <c r="C74" s="4" t="s">
        <v>4</v>
      </c>
    </row>
    <row r="75" spans="1:3" x14ac:dyDescent="0.25">
      <c r="A75" s="3" t="s">
        <v>677</v>
      </c>
      <c r="B75" s="4" t="s">
        <v>4</v>
      </c>
      <c r="C75" s="4" t="s">
        <v>4</v>
      </c>
    </row>
    <row r="76" spans="1:3" x14ac:dyDescent="0.25">
      <c r="A76" s="2" t="s">
        <v>1514</v>
      </c>
      <c r="B76" s="6">
        <v>171000000</v>
      </c>
      <c r="C76" s="4" t="s">
        <v>4</v>
      </c>
    </row>
    <row r="77" spans="1:3" ht="45" x14ac:dyDescent="0.25">
      <c r="A77" s="2" t="s">
        <v>1524</v>
      </c>
      <c r="B77" s="4" t="s">
        <v>4</v>
      </c>
      <c r="C77" s="4" t="s">
        <v>4</v>
      </c>
    </row>
    <row r="78" spans="1:3" x14ac:dyDescent="0.25">
      <c r="A78" s="3" t="s">
        <v>677</v>
      </c>
      <c r="B78" s="4" t="s">
        <v>4</v>
      </c>
      <c r="C78" s="4" t="s">
        <v>4</v>
      </c>
    </row>
    <row r="79" spans="1:3" x14ac:dyDescent="0.25">
      <c r="A79" s="2" t="s">
        <v>1514</v>
      </c>
      <c r="B79" s="6">
        <v>22900000000</v>
      </c>
      <c r="C79" s="4" t="s">
        <v>4</v>
      </c>
    </row>
    <row r="80" spans="1:3" ht="45" x14ac:dyDescent="0.25">
      <c r="A80" s="2" t="s">
        <v>1525</v>
      </c>
      <c r="B80" s="4" t="s">
        <v>4</v>
      </c>
      <c r="C80" s="4" t="s">
        <v>4</v>
      </c>
    </row>
    <row r="81" spans="1:3" x14ac:dyDescent="0.25">
      <c r="A81" s="3" t="s">
        <v>677</v>
      </c>
      <c r="B81" s="4" t="s">
        <v>4</v>
      </c>
      <c r="C81" s="4" t="s">
        <v>4</v>
      </c>
    </row>
    <row r="82" spans="1:3" x14ac:dyDescent="0.25">
      <c r="A82" s="2" t="s">
        <v>1514</v>
      </c>
      <c r="B82" s="6">
        <v>196900000</v>
      </c>
      <c r="C82" s="4" t="s">
        <v>4</v>
      </c>
    </row>
    <row r="83" spans="1:3" x14ac:dyDescent="0.25">
      <c r="A83" s="2" t="s">
        <v>1027</v>
      </c>
      <c r="B83" s="4" t="s">
        <v>4</v>
      </c>
      <c r="C83" s="4" t="s">
        <v>4</v>
      </c>
    </row>
    <row r="84" spans="1:3" x14ac:dyDescent="0.25">
      <c r="A84" s="3" t="s">
        <v>668</v>
      </c>
      <c r="B84" s="4" t="s">
        <v>4</v>
      </c>
      <c r="C84" s="4" t="s">
        <v>4</v>
      </c>
    </row>
    <row r="85" spans="1:3" x14ac:dyDescent="0.25">
      <c r="A85" s="2" t="s">
        <v>1494</v>
      </c>
      <c r="B85" s="6">
        <v>2600000000</v>
      </c>
      <c r="C85" s="4" t="s">
        <v>4</v>
      </c>
    </row>
    <row r="86" spans="1:3" x14ac:dyDescent="0.25">
      <c r="A86" s="3" t="s">
        <v>112</v>
      </c>
      <c r="B86" s="4" t="s">
        <v>4</v>
      </c>
      <c r="C86" s="4" t="s">
        <v>4</v>
      </c>
    </row>
    <row r="87" spans="1:3" x14ac:dyDescent="0.25">
      <c r="A87" s="2" t="s">
        <v>1495</v>
      </c>
      <c r="B87" s="4" t="s">
        <v>1354</v>
      </c>
      <c r="C87" s="4" t="s">
        <v>4</v>
      </c>
    </row>
    <row r="88" spans="1:3" ht="30" x14ac:dyDescent="0.25">
      <c r="A88" s="2" t="s">
        <v>1526</v>
      </c>
      <c r="B88" s="4" t="s">
        <v>4</v>
      </c>
      <c r="C88" s="4" t="s">
        <v>4</v>
      </c>
    </row>
    <row r="89" spans="1:3" x14ac:dyDescent="0.25">
      <c r="A89" s="3" t="s">
        <v>1503</v>
      </c>
      <c r="B89" s="4" t="s">
        <v>4</v>
      </c>
      <c r="C89" s="4" t="s">
        <v>4</v>
      </c>
    </row>
    <row r="90" spans="1:3" x14ac:dyDescent="0.25">
      <c r="A90" s="2" t="s">
        <v>1504</v>
      </c>
      <c r="B90" s="172">
        <v>0.49</v>
      </c>
      <c r="C90" s="4" t="s">
        <v>4</v>
      </c>
    </row>
    <row r="91" spans="1:3" ht="30" x14ac:dyDescent="0.25">
      <c r="A91" s="2" t="s">
        <v>1527</v>
      </c>
      <c r="B91" s="4" t="s">
        <v>4</v>
      </c>
      <c r="C91" s="4" t="s">
        <v>4</v>
      </c>
    </row>
    <row r="92" spans="1:3" x14ac:dyDescent="0.25">
      <c r="A92" s="3" t="s">
        <v>1503</v>
      </c>
      <c r="B92" s="4" t="s">
        <v>4</v>
      </c>
      <c r="C92" s="4" t="s">
        <v>4</v>
      </c>
    </row>
    <row r="93" spans="1:3" x14ac:dyDescent="0.25">
      <c r="A93" s="2" t="s">
        <v>1504</v>
      </c>
      <c r="B93" s="172">
        <v>0.8</v>
      </c>
      <c r="C93" s="4" t="s">
        <v>4</v>
      </c>
    </row>
    <row r="94" spans="1:3" ht="30" x14ac:dyDescent="0.25">
      <c r="A94" s="2" t="s">
        <v>1528</v>
      </c>
      <c r="B94" s="4" t="s">
        <v>4</v>
      </c>
      <c r="C94" s="4" t="s">
        <v>4</v>
      </c>
    </row>
    <row r="95" spans="1:3" x14ac:dyDescent="0.25">
      <c r="A95" s="3" t="s">
        <v>677</v>
      </c>
      <c r="B95" s="4" t="s">
        <v>4</v>
      </c>
      <c r="C95" s="4" t="s">
        <v>4</v>
      </c>
    </row>
    <row r="96" spans="1:3" x14ac:dyDescent="0.25">
      <c r="A96" s="2" t="s">
        <v>1514</v>
      </c>
      <c r="B96" s="6">
        <v>2900000000</v>
      </c>
      <c r="C96" s="4" t="s">
        <v>4</v>
      </c>
    </row>
    <row r="97" spans="1:3" x14ac:dyDescent="0.25">
      <c r="A97" s="2" t="s">
        <v>1529</v>
      </c>
      <c r="B97" s="4" t="s">
        <v>4</v>
      </c>
      <c r="C97" s="4" t="s">
        <v>4</v>
      </c>
    </row>
    <row r="98" spans="1:3" x14ac:dyDescent="0.25">
      <c r="A98" s="3" t="s">
        <v>677</v>
      </c>
      <c r="B98" s="4" t="s">
        <v>4</v>
      </c>
      <c r="C98" s="4" t="s">
        <v>4</v>
      </c>
    </row>
    <row r="99" spans="1:3" x14ac:dyDescent="0.25">
      <c r="A99" s="2" t="s">
        <v>1494</v>
      </c>
      <c r="B99" s="6">
        <v>95058000</v>
      </c>
      <c r="C99" s="4" t="s">
        <v>4</v>
      </c>
    </row>
    <row r="100" spans="1:3" x14ac:dyDescent="0.25">
      <c r="A100" s="3" t="s">
        <v>668</v>
      </c>
      <c r="B100" s="4" t="s">
        <v>4</v>
      </c>
      <c r="C100" s="4" t="s">
        <v>4</v>
      </c>
    </row>
    <row r="101" spans="1:3" x14ac:dyDescent="0.25">
      <c r="A101" s="2" t="s">
        <v>1494</v>
      </c>
      <c r="B101" s="4" t="s">
        <v>4</v>
      </c>
      <c r="C101" s="6">
        <v>169041000</v>
      </c>
    </row>
    <row r="102" spans="1:3" ht="30" x14ac:dyDescent="0.25">
      <c r="A102" s="2" t="s">
        <v>1530</v>
      </c>
      <c r="B102" s="4" t="s">
        <v>4</v>
      </c>
      <c r="C102" s="4" t="s">
        <v>4</v>
      </c>
    </row>
    <row r="103" spans="1:3" x14ac:dyDescent="0.25">
      <c r="A103" s="3" t="s">
        <v>1503</v>
      </c>
      <c r="B103" s="4" t="s">
        <v>4</v>
      </c>
      <c r="C103" s="4" t="s">
        <v>4</v>
      </c>
    </row>
    <row r="104" spans="1:3" x14ac:dyDescent="0.25">
      <c r="A104" s="2" t="s">
        <v>1504</v>
      </c>
      <c r="B104" s="4" t="s">
        <v>4</v>
      </c>
      <c r="C104" s="172">
        <v>0.56999999999999995</v>
      </c>
    </row>
    <row r="105" spans="1:3" ht="30" x14ac:dyDescent="0.25">
      <c r="A105" s="2" t="s">
        <v>1531</v>
      </c>
      <c r="B105" s="4" t="s">
        <v>4</v>
      </c>
      <c r="C105" s="4" t="s">
        <v>4</v>
      </c>
    </row>
    <row r="106" spans="1:3" x14ac:dyDescent="0.25">
      <c r="A106" s="3" t="s">
        <v>1503</v>
      </c>
      <c r="B106" s="4" t="s">
        <v>4</v>
      </c>
      <c r="C106" s="4" t="s">
        <v>4</v>
      </c>
    </row>
    <row r="107" spans="1:3" x14ac:dyDescent="0.25">
      <c r="A107" s="2" t="s">
        <v>1504</v>
      </c>
      <c r="B107" s="172">
        <v>0.49</v>
      </c>
      <c r="C107" s="4" t="s">
        <v>4</v>
      </c>
    </row>
    <row r="108" spans="1:3" x14ac:dyDescent="0.25">
      <c r="A108" s="2" t="s">
        <v>1508</v>
      </c>
      <c r="B108" s="172">
        <v>0</v>
      </c>
      <c r="C108" s="172">
        <v>0</v>
      </c>
    </row>
    <row r="109" spans="1:3" x14ac:dyDescent="0.25">
      <c r="A109" s="2" t="s">
        <v>1532</v>
      </c>
      <c r="B109" s="172">
        <v>0.97</v>
      </c>
      <c r="C109" s="172">
        <v>0.93</v>
      </c>
    </row>
    <row r="110" spans="1:3" x14ac:dyDescent="0.25">
      <c r="A110" s="2" t="s">
        <v>1509</v>
      </c>
      <c r="B110" s="172">
        <v>1.9E-3</v>
      </c>
      <c r="C110" s="172">
        <v>8.9999999999999998E-4</v>
      </c>
    </row>
    <row r="111" spans="1:3" ht="45" x14ac:dyDescent="0.25">
      <c r="A111" s="2" t="s">
        <v>1533</v>
      </c>
      <c r="B111" s="4" t="s">
        <v>4</v>
      </c>
      <c r="C111" s="4" t="s">
        <v>4</v>
      </c>
    </row>
    <row r="112" spans="1:3" x14ac:dyDescent="0.25">
      <c r="A112" s="3" t="s">
        <v>1503</v>
      </c>
      <c r="B112" s="4" t="s">
        <v>4</v>
      </c>
      <c r="C112" s="4" t="s">
        <v>4</v>
      </c>
    </row>
    <row r="113" spans="1:3" x14ac:dyDescent="0.25">
      <c r="A113" s="2" t="s">
        <v>1504</v>
      </c>
      <c r="B113" s="172">
        <v>0.8</v>
      </c>
      <c r="C113" s="4" t="s">
        <v>4</v>
      </c>
    </row>
    <row r="114" spans="1:3" x14ac:dyDescent="0.25">
      <c r="A114" s="2" t="s">
        <v>1508</v>
      </c>
      <c r="B114" s="172">
        <v>0.24</v>
      </c>
      <c r="C114" s="172">
        <v>0.24</v>
      </c>
    </row>
    <row r="115" spans="1:3" x14ac:dyDescent="0.25">
      <c r="A115" s="2" t="s">
        <v>1532</v>
      </c>
      <c r="B115" s="172">
        <v>1.03</v>
      </c>
      <c r="C115" s="172">
        <v>1</v>
      </c>
    </row>
    <row r="116" spans="1:3" x14ac:dyDescent="0.25">
      <c r="A116" s="2" t="s">
        <v>1509</v>
      </c>
      <c r="B116" s="172">
        <v>1.3100000000000001E-2</v>
      </c>
      <c r="C116" s="172">
        <v>1.34E-2</v>
      </c>
    </row>
    <row r="117" spans="1:3" x14ac:dyDescent="0.25">
      <c r="A117" s="2" t="s">
        <v>1534</v>
      </c>
      <c r="B117" s="4" t="s">
        <v>4</v>
      </c>
      <c r="C117" s="4" t="s">
        <v>4</v>
      </c>
    </row>
    <row r="118" spans="1:3" x14ac:dyDescent="0.25">
      <c r="A118" s="3" t="s">
        <v>112</v>
      </c>
      <c r="B118" s="4" t="s">
        <v>4</v>
      </c>
      <c r="C118" s="4" t="s">
        <v>4</v>
      </c>
    </row>
    <row r="119" spans="1:3" ht="30" x14ac:dyDescent="0.25">
      <c r="A119" s="2" t="s">
        <v>1499</v>
      </c>
      <c r="B119" s="6">
        <v>600000</v>
      </c>
      <c r="C119" s="6">
        <v>600000</v>
      </c>
    </row>
    <row r="120" spans="1:3" ht="30" x14ac:dyDescent="0.25">
      <c r="A120" s="2" t="s">
        <v>1500</v>
      </c>
      <c r="B120" s="6">
        <v>68800000</v>
      </c>
      <c r="C120" s="6">
        <v>68900000</v>
      </c>
    </row>
    <row r="121" spans="1:3" x14ac:dyDescent="0.25">
      <c r="A121" s="2" t="s">
        <v>1535</v>
      </c>
      <c r="B121" s="4" t="s">
        <v>4</v>
      </c>
      <c r="C121" s="4" t="s">
        <v>4</v>
      </c>
    </row>
    <row r="122" spans="1:3" x14ac:dyDescent="0.25">
      <c r="A122" s="3" t="s">
        <v>677</v>
      </c>
      <c r="B122" s="4" t="s">
        <v>4</v>
      </c>
      <c r="C122" s="4" t="s">
        <v>4</v>
      </c>
    </row>
    <row r="123" spans="1:3" x14ac:dyDescent="0.25">
      <c r="A123" s="2" t="s">
        <v>1514</v>
      </c>
      <c r="B123" s="6">
        <v>112800000</v>
      </c>
      <c r="C123" s="4" t="s">
        <v>4</v>
      </c>
    </row>
    <row r="124" spans="1:3" x14ac:dyDescent="0.25">
      <c r="A124" s="2" t="s">
        <v>1536</v>
      </c>
      <c r="B124" s="6">
        <v>64600000</v>
      </c>
      <c r="C124" s="4" t="s">
        <v>4</v>
      </c>
    </row>
    <row r="125" spans="1:3" x14ac:dyDescent="0.25">
      <c r="A125" s="2" t="s">
        <v>1537</v>
      </c>
      <c r="B125" s="4" t="s">
        <v>4</v>
      </c>
      <c r="C125" s="4" t="s">
        <v>4</v>
      </c>
    </row>
    <row r="126" spans="1:3" x14ac:dyDescent="0.25">
      <c r="A126" s="3" t="s">
        <v>677</v>
      </c>
      <c r="B126" s="4" t="s">
        <v>4</v>
      </c>
      <c r="C126" s="4" t="s">
        <v>4</v>
      </c>
    </row>
    <row r="127" spans="1:3" x14ac:dyDescent="0.25">
      <c r="A127" s="2" t="s">
        <v>1514</v>
      </c>
      <c r="B127" s="6">
        <v>192580000</v>
      </c>
      <c r="C127" s="6">
        <v>168007000</v>
      </c>
    </row>
    <row r="128" spans="1:3" ht="30" x14ac:dyDescent="0.25">
      <c r="A128" s="2" t="s">
        <v>1538</v>
      </c>
      <c r="B128" s="4" t="s">
        <v>4</v>
      </c>
      <c r="C128" s="4" t="s">
        <v>4</v>
      </c>
    </row>
    <row r="129" spans="1:3" x14ac:dyDescent="0.25">
      <c r="A129" s="3" t="s">
        <v>1503</v>
      </c>
      <c r="B129" s="4" t="s">
        <v>4</v>
      </c>
      <c r="C129" s="4" t="s">
        <v>4</v>
      </c>
    </row>
    <row r="130" spans="1:3" x14ac:dyDescent="0.25">
      <c r="A130" s="2" t="s">
        <v>1539</v>
      </c>
      <c r="B130" s="172">
        <v>3.2000000000000002E-3</v>
      </c>
      <c r="C130" s="172">
        <v>9.1999999999999998E-3</v>
      </c>
    </row>
    <row r="131" spans="1:3" ht="30" x14ac:dyDescent="0.25">
      <c r="A131" s="2" t="s">
        <v>1540</v>
      </c>
      <c r="B131" s="4" t="s">
        <v>4</v>
      </c>
      <c r="C131" s="4" t="s">
        <v>4</v>
      </c>
    </row>
    <row r="132" spans="1:3" x14ac:dyDescent="0.25">
      <c r="A132" s="3" t="s">
        <v>1503</v>
      </c>
      <c r="B132" s="4" t="s">
        <v>4</v>
      </c>
      <c r="C132" s="4" t="s">
        <v>4</v>
      </c>
    </row>
    <row r="133" spans="1:3" x14ac:dyDescent="0.25">
      <c r="A133" s="2" t="s">
        <v>1539</v>
      </c>
      <c r="B133" s="172">
        <v>6.7500000000000004E-2</v>
      </c>
      <c r="C133" s="172">
        <v>7.7499999999999999E-2</v>
      </c>
    </row>
    <row r="134" spans="1:3" ht="30" x14ac:dyDescent="0.25">
      <c r="A134" s="2" t="s">
        <v>1541</v>
      </c>
      <c r="B134" s="4" t="s">
        <v>4</v>
      </c>
      <c r="C134" s="4" t="s">
        <v>4</v>
      </c>
    </row>
    <row r="135" spans="1:3" x14ac:dyDescent="0.25">
      <c r="A135" s="3" t="s">
        <v>1503</v>
      </c>
      <c r="B135" s="4" t="s">
        <v>4</v>
      </c>
      <c r="C135" s="4" t="s">
        <v>4</v>
      </c>
    </row>
    <row r="136" spans="1:3" x14ac:dyDescent="0.25">
      <c r="A136" s="2" t="s">
        <v>1539</v>
      </c>
      <c r="B136" s="172">
        <v>2.8899999999999999E-2</v>
      </c>
      <c r="C136" s="172">
        <v>3.3399999999999999E-2</v>
      </c>
    </row>
    <row r="137" spans="1:3" ht="30" x14ac:dyDescent="0.25">
      <c r="A137" s="2" t="s">
        <v>1542</v>
      </c>
      <c r="B137" s="4" t="s">
        <v>4</v>
      </c>
      <c r="C137" s="4" t="s">
        <v>4</v>
      </c>
    </row>
    <row r="138" spans="1:3" x14ac:dyDescent="0.25">
      <c r="A138" s="3" t="s">
        <v>677</v>
      </c>
      <c r="B138" s="4" t="s">
        <v>4</v>
      </c>
      <c r="C138" s="4" t="s">
        <v>4</v>
      </c>
    </row>
    <row r="139" spans="1:3" x14ac:dyDescent="0.25">
      <c r="A139" s="2" t="s">
        <v>1514</v>
      </c>
      <c r="B139" s="4" t="s">
        <v>4</v>
      </c>
      <c r="C139" s="6">
        <v>20011000</v>
      </c>
    </row>
    <row r="140" spans="1:3" ht="45" x14ac:dyDescent="0.25">
      <c r="A140" s="2" t="s">
        <v>1543</v>
      </c>
      <c r="B140" s="4" t="s">
        <v>4</v>
      </c>
      <c r="C140" s="4" t="s">
        <v>4</v>
      </c>
    </row>
    <row r="141" spans="1:3" x14ac:dyDescent="0.25">
      <c r="A141" s="3" t="s">
        <v>1503</v>
      </c>
      <c r="B141" s="4" t="s">
        <v>4</v>
      </c>
      <c r="C141" s="4" t="s">
        <v>4</v>
      </c>
    </row>
    <row r="142" spans="1:3" x14ac:dyDescent="0.25">
      <c r="A142" s="2" t="s">
        <v>1539</v>
      </c>
      <c r="B142" s="4" t="s">
        <v>4</v>
      </c>
      <c r="C142" s="172">
        <v>3.0000000000000001E-3</v>
      </c>
    </row>
    <row r="143" spans="1:3" x14ac:dyDescent="0.25">
      <c r="A143" s="2" t="s">
        <v>1544</v>
      </c>
      <c r="B143" s="4" t="s">
        <v>4</v>
      </c>
      <c r="C143" s="4" t="s">
        <v>4</v>
      </c>
    </row>
    <row r="144" spans="1:3" x14ac:dyDescent="0.25">
      <c r="A144" s="3" t="s">
        <v>112</v>
      </c>
      <c r="B144" s="4" t="s">
        <v>4</v>
      </c>
      <c r="C144" s="4" t="s">
        <v>4</v>
      </c>
    </row>
    <row r="145" spans="1:3" ht="30" x14ac:dyDescent="0.25">
      <c r="A145" s="2" t="s">
        <v>1500</v>
      </c>
      <c r="B145" s="6">
        <v>4400000</v>
      </c>
      <c r="C145" s="6">
        <v>4300000</v>
      </c>
    </row>
    <row r="146" spans="1:3" x14ac:dyDescent="0.25">
      <c r="A146" s="2" t="s">
        <v>1545</v>
      </c>
      <c r="B146" s="4" t="s">
        <v>4</v>
      </c>
      <c r="C146" s="4" t="s">
        <v>4</v>
      </c>
    </row>
    <row r="147" spans="1:3" x14ac:dyDescent="0.25">
      <c r="A147" s="3" t="s">
        <v>1503</v>
      </c>
      <c r="B147" s="4" t="s">
        <v>4</v>
      </c>
      <c r="C147" s="4" t="s">
        <v>4</v>
      </c>
    </row>
    <row r="148" spans="1:3" x14ac:dyDescent="0.25">
      <c r="A148" s="2" t="s">
        <v>1504</v>
      </c>
      <c r="B148" s="172">
        <v>0.49</v>
      </c>
      <c r="C148" s="4" t="s">
        <v>4</v>
      </c>
    </row>
    <row r="149" spans="1:3" x14ac:dyDescent="0.25">
      <c r="A149" s="2" t="s">
        <v>1546</v>
      </c>
      <c r="B149" s="4" t="s">
        <v>4</v>
      </c>
      <c r="C149" s="4" t="s">
        <v>4</v>
      </c>
    </row>
    <row r="150" spans="1:3" x14ac:dyDescent="0.25">
      <c r="A150" s="3" t="s">
        <v>1503</v>
      </c>
      <c r="B150" s="4" t="s">
        <v>4</v>
      </c>
      <c r="C150" s="4" t="s">
        <v>4</v>
      </c>
    </row>
    <row r="151" spans="1:3" x14ac:dyDescent="0.25">
      <c r="A151" s="2" t="s">
        <v>1504</v>
      </c>
      <c r="B151" s="172">
        <v>0.8</v>
      </c>
      <c r="C151" s="4" t="s">
        <v>4</v>
      </c>
    </row>
    <row r="152" spans="1:3" x14ac:dyDescent="0.25">
      <c r="A152" s="2" t="s">
        <v>1547</v>
      </c>
      <c r="B152" s="4" t="s">
        <v>4</v>
      </c>
      <c r="C152" s="4" t="s">
        <v>4</v>
      </c>
    </row>
    <row r="153" spans="1:3" x14ac:dyDescent="0.25">
      <c r="A153" s="3" t="s">
        <v>668</v>
      </c>
      <c r="B153" s="4" t="s">
        <v>4</v>
      </c>
      <c r="C153" s="4" t="s">
        <v>4</v>
      </c>
    </row>
    <row r="154" spans="1:3" x14ac:dyDescent="0.25">
      <c r="A154" s="2" t="s">
        <v>1494</v>
      </c>
      <c r="B154" s="6">
        <v>9199000</v>
      </c>
      <c r="C154" s="4" t="s">
        <v>4</v>
      </c>
    </row>
    <row r="155" spans="1:3" ht="30" x14ac:dyDescent="0.25">
      <c r="A155" s="2" t="s">
        <v>1548</v>
      </c>
      <c r="B155" s="4" t="s">
        <v>4</v>
      </c>
      <c r="C155" s="4" t="s">
        <v>4</v>
      </c>
    </row>
    <row r="156" spans="1:3" x14ac:dyDescent="0.25">
      <c r="A156" s="3" t="s">
        <v>1503</v>
      </c>
      <c r="B156" s="4" t="s">
        <v>4</v>
      </c>
      <c r="C156" s="4" t="s">
        <v>4</v>
      </c>
    </row>
    <row r="157" spans="1:3" x14ac:dyDescent="0.25">
      <c r="A157" s="2" t="s">
        <v>1504</v>
      </c>
      <c r="B157" s="172">
        <v>0.49</v>
      </c>
      <c r="C157" s="4" t="s">
        <v>4</v>
      </c>
    </row>
    <row r="158" spans="1:3" x14ac:dyDescent="0.25">
      <c r="A158" s="2" t="s">
        <v>1508</v>
      </c>
      <c r="B158" s="172">
        <v>2.5000000000000001E-2</v>
      </c>
      <c r="C158" s="4" t="s">
        <v>4</v>
      </c>
    </row>
    <row r="159" spans="1:3" x14ac:dyDescent="0.25">
      <c r="A159" s="2" t="s">
        <v>1509</v>
      </c>
      <c r="B159" s="172">
        <v>1.9E-3</v>
      </c>
      <c r="C159" s="4" t="s">
        <v>4</v>
      </c>
    </row>
    <row r="160" spans="1:3" x14ac:dyDescent="0.25">
      <c r="A160" s="2" t="s">
        <v>1510</v>
      </c>
      <c r="B160" s="4">
        <v>83</v>
      </c>
      <c r="C160" s="4" t="s">
        <v>4</v>
      </c>
    </row>
    <row r="161" spans="1:3" x14ac:dyDescent="0.25">
      <c r="A161" s="2" t="s">
        <v>1506</v>
      </c>
      <c r="B161" s="172">
        <v>1.0999999999999999E-2</v>
      </c>
      <c r="C161" s="4" t="s">
        <v>4</v>
      </c>
    </row>
    <row r="162" spans="1:3" ht="30" x14ac:dyDescent="0.25">
      <c r="A162" s="2" t="s">
        <v>1549</v>
      </c>
      <c r="B162" s="4" t="s">
        <v>4</v>
      </c>
      <c r="C162" s="4" t="s">
        <v>4</v>
      </c>
    </row>
    <row r="163" spans="1:3" x14ac:dyDescent="0.25">
      <c r="A163" s="3" t="s">
        <v>1503</v>
      </c>
      <c r="B163" s="4" t="s">
        <v>4</v>
      </c>
      <c r="C163" s="4" t="s">
        <v>4</v>
      </c>
    </row>
    <row r="164" spans="1:3" x14ac:dyDescent="0.25">
      <c r="A164" s="2" t="s">
        <v>1504</v>
      </c>
      <c r="B164" s="172">
        <v>0.8</v>
      </c>
      <c r="C164" s="4" t="s">
        <v>4</v>
      </c>
    </row>
    <row r="165" spans="1:3" x14ac:dyDescent="0.25">
      <c r="A165" s="2" t="s">
        <v>1508</v>
      </c>
      <c r="B165" s="172">
        <v>0.4</v>
      </c>
      <c r="C165" s="4" t="s">
        <v>4</v>
      </c>
    </row>
    <row r="166" spans="1:3" x14ac:dyDescent="0.25">
      <c r="A166" s="2" t="s">
        <v>1509</v>
      </c>
      <c r="B166" s="172">
        <v>1.3100000000000001E-2</v>
      </c>
      <c r="C166" s="4" t="s">
        <v>4</v>
      </c>
    </row>
    <row r="167" spans="1:3" x14ac:dyDescent="0.25">
      <c r="A167" s="2" t="s">
        <v>1510</v>
      </c>
      <c r="B167" s="4">
        <v>97</v>
      </c>
      <c r="C167" s="4" t="s">
        <v>4</v>
      </c>
    </row>
    <row r="168" spans="1:3" x14ac:dyDescent="0.25">
      <c r="A168" s="2" t="s">
        <v>1506</v>
      </c>
      <c r="B168" s="172">
        <v>4.4999999999999998E-2</v>
      </c>
      <c r="C168" s="4" t="s">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7109375" bestFit="1" customWidth="1"/>
    <col min="5" max="5" width="12.5703125" bestFit="1" customWidth="1"/>
    <col min="6" max="9" width="23.85546875" bestFit="1" customWidth="1"/>
    <col min="10" max="13" width="15.5703125" bestFit="1" customWidth="1"/>
    <col min="14" max="17" width="17" bestFit="1" customWidth="1"/>
    <col min="18" max="21" width="15.5703125" bestFit="1" customWidth="1"/>
    <col min="22" max="25" width="26.42578125" bestFit="1" customWidth="1"/>
    <col min="26" max="29" width="16.7109375" bestFit="1" customWidth="1"/>
    <col min="30" max="35" width="36.5703125" bestFit="1" customWidth="1"/>
    <col min="36" max="43" width="27.7109375" bestFit="1" customWidth="1"/>
    <col min="44" max="44" width="32.7109375" bestFit="1" customWidth="1"/>
    <col min="45" max="50" width="36.5703125" bestFit="1" customWidth="1"/>
    <col min="51" max="54" width="34.42578125" bestFit="1" customWidth="1"/>
    <col min="55" max="58" width="26.42578125" bestFit="1" customWidth="1"/>
    <col min="59" max="62" width="16.7109375" bestFit="1" customWidth="1"/>
    <col min="63" max="67" width="15.7109375" bestFit="1" customWidth="1"/>
    <col min="68" max="71" width="27.42578125" bestFit="1" customWidth="1"/>
    <col min="72" max="72" width="22.5703125" bestFit="1" customWidth="1"/>
  </cols>
  <sheetData>
    <row r="1" spans="1:72" ht="15" customHeight="1" x14ac:dyDescent="0.25">
      <c r="A1" s="7" t="s">
        <v>1550</v>
      </c>
      <c r="B1" s="7" t="s">
        <v>27</v>
      </c>
      <c r="C1" s="7"/>
      <c r="D1" s="7" t="s">
        <v>1</v>
      </c>
      <c r="E1" s="7"/>
      <c r="F1" s="7" t="s">
        <v>27</v>
      </c>
      <c r="G1" s="7"/>
      <c r="H1" s="7" t="s">
        <v>1</v>
      </c>
      <c r="I1" s="7"/>
      <c r="J1" s="7" t="s">
        <v>27</v>
      </c>
      <c r="K1" s="7"/>
      <c r="L1" s="7" t="s">
        <v>1</v>
      </c>
      <c r="M1" s="7"/>
      <c r="N1" s="7" t="s">
        <v>27</v>
      </c>
      <c r="O1" s="7"/>
      <c r="P1" s="7" t="s">
        <v>1</v>
      </c>
      <c r="Q1" s="7"/>
      <c r="R1" s="7" t="s">
        <v>27</v>
      </c>
      <c r="S1" s="7"/>
      <c r="T1" s="7" t="s">
        <v>1</v>
      </c>
      <c r="U1" s="7"/>
      <c r="V1" s="7" t="s">
        <v>27</v>
      </c>
      <c r="W1" s="7"/>
      <c r="X1" s="7" t="s">
        <v>1</v>
      </c>
      <c r="Y1" s="7"/>
      <c r="Z1" s="7" t="s">
        <v>27</v>
      </c>
      <c r="AA1" s="7"/>
      <c r="AB1" s="7" t="s">
        <v>1</v>
      </c>
      <c r="AC1" s="7"/>
      <c r="AD1" s="1" t="s">
        <v>27</v>
      </c>
      <c r="AE1" s="7" t="s">
        <v>1</v>
      </c>
      <c r="AF1" s="7"/>
      <c r="AG1" s="1"/>
      <c r="AH1" s="1" t="s">
        <v>27</v>
      </c>
      <c r="AI1" s="1" t="s">
        <v>1</v>
      </c>
      <c r="AJ1" s="7" t="s">
        <v>27</v>
      </c>
      <c r="AK1" s="7"/>
      <c r="AL1" s="7" t="s">
        <v>1</v>
      </c>
      <c r="AM1" s="7"/>
      <c r="AN1" s="7" t="s">
        <v>27</v>
      </c>
      <c r="AO1" s="7"/>
      <c r="AP1" s="7" t="s">
        <v>1</v>
      </c>
      <c r="AQ1" s="7"/>
      <c r="AR1" s="7"/>
      <c r="AS1" s="7"/>
      <c r="AT1" s="7"/>
      <c r="AU1" s="1"/>
      <c r="AV1" s="1"/>
      <c r="AW1" s="1" t="s">
        <v>27</v>
      </c>
      <c r="AX1" s="1" t="s">
        <v>1</v>
      </c>
      <c r="AY1" s="7" t="s">
        <v>27</v>
      </c>
      <c r="AZ1" s="7"/>
      <c r="BA1" s="7" t="s">
        <v>1</v>
      </c>
      <c r="BB1" s="7"/>
      <c r="BC1" s="7" t="s">
        <v>27</v>
      </c>
      <c r="BD1" s="7"/>
      <c r="BE1" s="7" t="s">
        <v>1</v>
      </c>
      <c r="BF1" s="7"/>
      <c r="BG1" s="7" t="s">
        <v>27</v>
      </c>
      <c r="BH1" s="7"/>
      <c r="BI1" s="7" t="s">
        <v>1</v>
      </c>
      <c r="BJ1" s="7"/>
      <c r="BK1" s="1" t="s">
        <v>27</v>
      </c>
      <c r="BL1" s="1" t="s">
        <v>1</v>
      </c>
      <c r="BM1" s="1"/>
      <c r="BN1" s="1"/>
      <c r="BO1" s="1"/>
      <c r="BP1" s="7" t="s">
        <v>27</v>
      </c>
      <c r="BQ1" s="7"/>
      <c r="BR1" s="7" t="s">
        <v>1</v>
      </c>
      <c r="BS1" s="7"/>
      <c r="BT1" s="1" t="s">
        <v>27</v>
      </c>
    </row>
    <row r="2" spans="1:72" x14ac:dyDescent="0.25">
      <c r="A2" s="7"/>
      <c r="B2" s="7" t="s">
        <v>2</v>
      </c>
      <c r="C2" s="7" t="s">
        <v>28</v>
      </c>
      <c r="D2" s="7" t="s">
        <v>2</v>
      </c>
      <c r="E2" s="7" t="s">
        <v>28</v>
      </c>
      <c r="F2" s="1" t="s">
        <v>2</v>
      </c>
      <c r="G2" s="1" t="s">
        <v>28</v>
      </c>
      <c r="H2" s="1" t="s">
        <v>2</v>
      </c>
      <c r="I2" s="1" t="s">
        <v>28</v>
      </c>
      <c r="J2" s="1" t="s">
        <v>2</v>
      </c>
      <c r="K2" s="1" t="s">
        <v>28</v>
      </c>
      <c r="L2" s="1" t="s">
        <v>2</v>
      </c>
      <c r="M2" s="1" t="s">
        <v>28</v>
      </c>
      <c r="N2" s="1" t="s">
        <v>2</v>
      </c>
      <c r="O2" s="1" t="s">
        <v>28</v>
      </c>
      <c r="P2" s="1" t="s">
        <v>2</v>
      </c>
      <c r="Q2" s="1" t="s">
        <v>28</v>
      </c>
      <c r="R2" s="1" t="s">
        <v>2</v>
      </c>
      <c r="S2" s="1" t="s">
        <v>28</v>
      </c>
      <c r="T2" s="1" t="s">
        <v>2</v>
      </c>
      <c r="U2" s="1" t="s">
        <v>28</v>
      </c>
      <c r="V2" s="1" t="s">
        <v>2</v>
      </c>
      <c r="W2" s="1" t="s">
        <v>28</v>
      </c>
      <c r="X2" s="1" t="s">
        <v>2</v>
      </c>
      <c r="Y2" s="1" t="s">
        <v>28</v>
      </c>
      <c r="Z2" s="1" t="s">
        <v>2</v>
      </c>
      <c r="AA2" s="1" t="s">
        <v>28</v>
      </c>
      <c r="AB2" s="1" t="s">
        <v>2</v>
      </c>
      <c r="AC2" s="1" t="s">
        <v>28</v>
      </c>
      <c r="AD2" s="1" t="s">
        <v>2</v>
      </c>
      <c r="AE2" s="1" t="s">
        <v>2</v>
      </c>
      <c r="AF2" s="1" t="s">
        <v>28</v>
      </c>
      <c r="AG2" s="1" t="s">
        <v>1552</v>
      </c>
      <c r="AH2" s="1" t="s">
        <v>2</v>
      </c>
      <c r="AI2" s="1" t="s">
        <v>2</v>
      </c>
      <c r="AJ2" s="1" t="s">
        <v>2</v>
      </c>
      <c r="AK2" s="1" t="s">
        <v>28</v>
      </c>
      <c r="AL2" s="1" t="s">
        <v>2</v>
      </c>
      <c r="AM2" s="1" t="s">
        <v>28</v>
      </c>
      <c r="AN2" s="1" t="s">
        <v>2</v>
      </c>
      <c r="AO2" s="1" t="s">
        <v>28</v>
      </c>
      <c r="AP2" s="1" t="s">
        <v>2</v>
      </c>
      <c r="AQ2" s="1" t="s">
        <v>28</v>
      </c>
      <c r="AR2" s="1" t="s">
        <v>28</v>
      </c>
      <c r="AS2" s="1" t="s">
        <v>2</v>
      </c>
      <c r="AT2" s="1" t="s">
        <v>28</v>
      </c>
      <c r="AU2" s="1" t="s">
        <v>1553</v>
      </c>
      <c r="AV2" s="1" t="s">
        <v>1552</v>
      </c>
      <c r="AW2" s="1" t="s">
        <v>2</v>
      </c>
      <c r="AX2" s="1" t="s">
        <v>2</v>
      </c>
      <c r="AY2" s="1" t="s">
        <v>2</v>
      </c>
      <c r="AZ2" s="1" t="s">
        <v>28</v>
      </c>
      <c r="BA2" s="1" t="s">
        <v>2</v>
      </c>
      <c r="BB2" s="1" t="s">
        <v>28</v>
      </c>
      <c r="BC2" s="1" t="s">
        <v>2</v>
      </c>
      <c r="BD2" s="1" t="s">
        <v>28</v>
      </c>
      <c r="BE2" s="1" t="s">
        <v>2</v>
      </c>
      <c r="BF2" s="1" t="s">
        <v>28</v>
      </c>
      <c r="BG2" s="1" t="s">
        <v>2</v>
      </c>
      <c r="BH2" s="1" t="s">
        <v>28</v>
      </c>
      <c r="BI2" s="1" t="s">
        <v>2</v>
      </c>
      <c r="BJ2" s="1" t="s">
        <v>28</v>
      </c>
      <c r="BK2" s="1" t="s">
        <v>28</v>
      </c>
      <c r="BL2" s="1" t="s">
        <v>28</v>
      </c>
      <c r="BM2" s="1" t="s">
        <v>2</v>
      </c>
      <c r="BN2" s="1" t="s">
        <v>1553</v>
      </c>
      <c r="BO2" s="1" t="s">
        <v>83</v>
      </c>
      <c r="BP2" s="1" t="s">
        <v>2</v>
      </c>
      <c r="BQ2" s="1" t="s">
        <v>28</v>
      </c>
      <c r="BR2" s="1" t="s">
        <v>2</v>
      </c>
      <c r="BS2" s="1" t="s">
        <v>28</v>
      </c>
      <c r="BT2" s="1" t="s">
        <v>28</v>
      </c>
    </row>
    <row r="3" spans="1:72" ht="30" x14ac:dyDescent="0.25">
      <c r="A3" s="7"/>
      <c r="B3" s="7"/>
      <c r="C3" s="7"/>
      <c r="D3" s="7"/>
      <c r="E3" s="7"/>
      <c r="F3" s="1" t="s">
        <v>112</v>
      </c>
      <c r="G3" s="1" t="s">
        <v>112</v>
      </c>
      <c r="H3" s="1" t="s">
        <v>112</v>
      </c>
      <c r="I3" s="1" t="s">
        <v>112</v>
      </c>
      <c r="J3" s="1" t="s">
        <v>1551</v>
      </c>
      <c r="K3" s="1" t="s">
        <v>1551</v>
      </c>
      <c r="L3" s="1" t="s">
        <v>1551</v>
      </c>
      <c r="M3" s="1" t="s">
        <v>1551</v>
      </c>
      <c r="N3" s="1" t="s">
        <v>93</v>
      </c>
      <c r="O3" s="1" t="s">
        <v>93</v>
      </c>
      <c r="P3" s="1" t="s">
        <v>93</v>
      </c>
      <c r="Q3" s="1" t="s">
        <v>93</v>
      </c>
      <c r="R3" s="1" t="s">
        <v>260</v>
      </c>
      <c r="S3" s="1" t="s">
        <v>260</v>
      </c>
      <c r="T3" s="1" t="s">
        <v>260</v>
      </c>
      <c r="U3" s="1" t="s">
        <v>260</v>
      </c>
      <c r="V3" s="1" t="s">
        <v>260</v>
      </c>
      <c r="W3" s="1" t="s">
        <v>260</v>
      </c>
      <c r="X3" s="1" t="s">
        <v>260</v>
      </c>
      <c r="Y3" s="1" t="s">
        <v>260</v>
      </c>
      <c r="Z3" s="1" t="s">
        <v>260</v>
      </c>
      <c r="AA3" s="1" t="s">
        <v>260</v>
      </c>
      <c r="AB3" s="1" t="s">
        <v>260</v>
      </c>
      <c r="AC3" s="1" t="s">
        <v>260</v>
      </c>
      <c r="AD3" s="1" t="s">
        <v>307</v>
      </c>
      <c r="AE3" s="1" t="s">
        <v>307</v>
      </c>
      <c r="AF3" s="1" t="s">
        <v>307</v>
      </c>
      <c r="AG3" s="1" t="s">
        <v>307</v>
      </c>
      <c r="AH3" s="1" t="s">
        <v>307</v>
      </c>
      <c r="AI3" s="1" t="s">
        <v>307</v>
      </c>
      <c r="AJ3" s="1" t="s">
        <v>312</v>
      </c>
      <c r="AK3" s="1" t="s">
        <v>312</v>
      </c>
      <c r="AL3" s="1" t="s">
        <v>312</v>
      </c>
      <c r="AM3" s="1" t="s">
        <v>312</v>
      </c>
      <c r="AN3" s="1" t="s">
        <v>312</v>
      </c>
      <c r="AO3" s="1" t="s">
        <v>312</v>
      </c>
      <c r="AP3" s="1" t="s">
        <v>312</v>
      </c>
      <c r="AQ3" s="1" t="s">
        <v>312</v>
      </c>
      <c r="AR3" s="1" t="s">
        <v>315</v>
      </c>
      <c r="AS3" s="1" t="s">
        <v>318</v>
      </c>
      <c r="AT3" s="1" t="s">
        <v>318</v>
      </c>
      <c r="AU3" s="1" t="s">
        <v>318</v>
      </c>
      <c r="AV3" s="1" t="s">
        <v>318</v>
      </c>
      <c r="AW3" s="1" t="s">
        <v>318</v>
      </c>
      <c r="AX3" s="1" t="s">
        <v>318</v>
      </c>
      <c r="AY3" s="1" t="s">
        <v>317</v>
      </c>
      <c r="AZ3" s="1" t="s">
        <v>317</v>
      </c>
      <c r="BA3" s="1" t="s">
        <v>317</v>
      </c>
      <c r="BB3" s="1" t="s">
        <v>317</v>
      </c>
      <c r="BC3" s="1" t="s">
        <v>320</v>
      </c>
      <c r="BD3" s="1" t="s">
        <v>320</v>
      </c>
      <c r="BE3" s="1" t="s">
        <v>320</v>
      </c>
      <c r="BF3" s="1" t="s">
        <v>320</v>
      </c>
      <c r="BG3" s="1" t="s">
        <v>320</v>
      </c>
      <c r="BH3" s="1" t="s">
        <v>320</v>
      </c>
      <c r="BI3" s="1" t="s">
        <v>320</v>
      </c>
      <c r="BJ3" s="1" t="s">
        <v>320</v>
      </c>
      <c r="BK3" s="1" t="s">
        <v>262</v>
      </c>
      <c r="BL3" s="1" t="s">
        <v>262</v>
      </c>
      <c r="BM3" s="1" t="s">
        <v>262</v>
      </c>
      <c r="BN3" s="1" t="s">
        <v>262</v>
      </c>
      <c r="BO3" s="1" t="s">
        <v>262</v>
      </c>
      <c r="BP3" s="1" t="s">
        <v>91</v>
      </c>
      <c r="BQ3" s="1" t="s">
        <v>91</v>
      </c>
      <c r="BR3" s="1" t="s">
        <v>91</v>
      </c>
      <c r="BS3" s="1" t="s">
        <v>91</v>
      </c>
      <c r="BT3" s="1" t="s">
        <v>92</v>
      </c>
    </row>
    <row r="4" spans="1:72" x14ac:dyDescent="0.25">
      <c r="A4" s="7"/>
      <c r="B4" s="7"/>
      <c r="C4" s="7"/>
      <c r="D4" s="7"/>
      <c r="E4" s="7"/>
      <c r="F4" s="1"/>
      <c r="G4" s="1"/>
      <c r="H4" s="1"/>
      <c r="I4" s="1"/>
      <c r="J4" s="1"/>
      <c r="K4" s="1"/>
      <c r="L4" s="1"/>
      <c r="M4" s="1"/>
      <c r="N4" s="1"/>
      <c r="O4" s="1"/>
      <c r="P4" s="1"/>
      <c r="Q4" s="1"/>
      <c r="R4" s="1"/>
      <c r="S4" s="1"/>
      <c r="T4" s="1"/>
      <c r="U4" s="1"/>
      <c r="V4" s="1" t="s">
        <v>1455</v>
      </c>
      <c r="W4" s="1" t="s">
        <v>1455</v>
      </c>
      <c r="X4" s="1" t="s">
        <v>1455</v>
      </c>
      <c r="Y4" s="1" t="s">
        <v>1455</v>
      </c>
      <c r="Z4" s="1" t="s">
        <v>1256</v>
      </c>
      <c r="AA4" s="1" t="s">
        <v>1256</v>
      </c>
      <c r="AB4" s="1" t="s">
        <v>1256</v>
      </c>
      <c r="AC4" s="1" t="s">
        <v>1256</v>
      </c>
      <c r="AD4" s="1" t="s">
        <v>1455</v>
      </c>
      <c r="AE4" s="1" t="s">
        <v>1455</v>
      </c>
      <c r="AF4" s="1" t="s">
        <v>1455</v>
      </c>
      <c r="AG4" s="1" t="s">
        <v>1455</v>
      </c>
      <c r="AH4" s="1" t="s">
        <v>1256</v>
      </c>
      <c r="AI4" s="1" t="s">
        <v>1256</v>
      </c>
      <c r="AJ4" s="1" t="s">
        <v>1455</v>
      </c>
      <c r="AK4" s="1" t="s">
        <v>1455</v>
      </c>
      <c r="AL4" s="1" t="s">
        <v>1455</v>
      </c>
      <c r="AM4" s="1" t="s">
        <v>1455</v>
      </c>
      <c r="AN4" s="1" t="s">
        <v>1256</v>
      </c>
      <c r="AO4" s="1" t="s">
        <v>1256</v>
      </c>
      <c r="AP4" s="1" t="s">
        <v>1256</v>
      </c>
      <c r="AQ4" s="1" t="s">
        <v>1256</v>
      </c>
      <c r="AR4" s="1" t="s">
        <v>1455</v>
      </c>
      <c r="AS4" s="1" t="s">
        <v>1455</v>
      </c>
      <c r="AT4" s="1" t="s">
        <v>1455</v>
      </c>
      <c r="AU4" s="1" t="s">
        <v>1455</v>
      </c>
      <c r="AV4" s="1" t="s">
        <v>1455</v>
      </c>
      <c r="AW4" s="1" t="s">
        <v>1256</v>
      </c>
      <c r="AX4" s="1" t="s">
        <v>1256</v>
      </c>
      <c r="AY4" s="1" t="s">
        <v>1455</v>
      </c>
      <c r="AZ4" s="1" t="s">
        <v>1455</v>
      </c>
      <c r="BA4" s="1" t="s">
        <v>1455</v>
      </c>
      <c r="BB4" s="1" t="s">
        <v>1455</v>
      </c>
      <c r="BC4" s="1" t="s">
        <v>1455</v>
      </c>
      <c r="BD4" s="1" t="s">
        <v>1455</v>
      </c>
      <c r="BE4" s="1" t="s">
        <v>1455</v>
      </c>
      <c r="BF4" s="1" t="s">
        <v>1455</v>
      </c>
      <c r="BG4" s="1" t="s">
        <v>1256</v>
      </c>
      <c r="BH4" s="1" t="s">
        <v>1256</v>
      </c>
      <c r="BI4" s="1" t="s">
        <v>1256</v>
      </c>
      <c r="BJ4" s="1" t="s">
        <v>1256</v>
      </c>
      <c r="BK4" s="1"/>
      <c r="BL4" s="1"/>
      <c r="BM4" s="1"/>
      <c r="BN4" s="1"/>
      <c r="BO4" s="1"/>
      <c r="BP4" s="1"/>
      <c r="BQ4" s="1"/>
      <c r="BR4" s="1"/>
      <c r="BS4" s="1"/>
      <c r="BT4" s="1"/>
    </row>
    <row r="5" spans="1:72" x14ac:dyDescent="0.25">
      <c r="A5" s="3" t="s">
        <v>65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row>
    <row r="6" spans="1:72" x14ac:dyDescent="0.25">
      <c r="A6" s="2" t="s">
        <v>1434</v>
      </c>
      <c r="B6" s="8">
        <v>1158198000</v>
      </c>
      <c r="C6" s="8">
        <v>938425000</v>
      </c>
      <c r="D6" s="8">
        <v>960044000</v>
      </c>
      <c r="E6" s="8">
        <v>871122000</v>
      </c>
      <c r="F6" s="4" t="s">
        <v>4</v>
      </c>
      <c r="G6" s="4" t="s">
        <v>4</v>
      </c>
      <c r="H6" s="4" t="s">
        <v>4</v>
      </c>
      <c r="I6" s="4" t="s">
        <v>4</v>
      </c>
      <c r="J6" s="4" t="s">
        <v>4</v>
      </c>
      <c r="K6" s="4" t="s">
        <v>4</v>
      </c>
      <c r="L6" s="4" t="s">
        <v>4</v>
      </c>
      <c r="M6" s="4" t="s">
        <v>4</v>
      </c>
      <c r="N6" s="8">
        <v>1158198000</v>
      </c>
      <c r="O6" s="8">
        <v>938425000</v>
      </c>
      <c r="P6" s="8">
        <v>960044000</v>
      </c>
      <c r="Q6" s="8">
        <v>871122000</v>
      </c>
      <c r="R6" s="8">
        <v>988708000</v>
      </c>
      <c r="S6" s="8">
        <v>846359000</v>
      </c>
      <c r="T6" s="8">
        <v>859035000</v>
      </c>
      <c r="U6" s="8">
        <v>777833000</v>
      </c>
      <c r="V6" s="8">
        <v>809683000</v>
      </c>
      <c r="W6" s="8">
        <v>781186000</v>
      </c>
      <c r="X6" s="8">
        <v>788385000</v>
      </c>
      <c r="Y6" s="8">
        <v>749490000</v>
      </c>
      <c r="Z6" s="8">
        <v>179025000</v>
      </c>
      <c r="AA6" s="8">
        <v>65173000</v>
      </c>
      <c r="AB6" s="8">
        <v>70650000</v>
      </c>
      <c r="AC6" s="8">
        <v>28343000</v>
      </c>
      <c r="AD6" s="8">
        <v>14062000</v>
      </c>
      <c r="AE6" s="8">
        <v>4000</v>
      </c>
      <c r="AF6" s="8">
        <v>7000</v>
      </c>
      <c r="AG6" s="8">
        <v>4000</v>
      </c>
      <c r="AH6" s="8">
        <v>1582000</v>
      </c>
      <c r="AI6" s="4" t="s">
        <v>4</v>
      </c>
      <c r="AJ6" s="8">
        <v>576396000</v>
      </c>
      <c r="AK6" s="8">
        <v>584641000</v>
      </c>
      <c r="AL6" s="8">
        <v>596143000</v>
      </c>
      <c r="AM6" s="8">
        <v>614813000</v>
      </c>
      <c r="AN6" s="8">
        <v>168851000</v>
      </c>
      <c r="AO6" s="8">
        <v>65059000</v>
      </c>
      <c r="AP6" s="8">
        <v>70535000</v>
      </c>
      <c r="AQ6" s="8">
        <v>28343000</v>
      </c>
      <c r="AR6" s="8">
        <v>15000000</v>
      </c>
      <c r="AS6" s="8">
        <v>4335000</v>
      </c>
      <c r="AT6" s="8">
        <v>69000</v>
      </c>
      <c r="AU6" s="8">
        <v>4330000</v>
      </c>
      <c r="AV6" s="8">
        <v>4340000</v>
      </c>
      <c r="AW6" s="8">
        <v>3500000</v>
      </c>
      <c r="AX6" s="4" t="s">
        <v>4</v>
      </c>
      <c r="AY6" s="8">
        <v>20000000</v>
      </c>
      <c r="AZ6" s="8">
        <v>20020000</v>
      </c>
      <c r="BA6" s="8">
        <v>20011000</v>
      </c>
      <c r="BB6" s="4" t="s">
        <v>4</v>
      </c>
      <c r="BC6" s="8">
        <v>194895000</v>
      </c>
      <c r="BD6" s="8">
        <v>172181000</v>
      </c>
      <c r="BE6" s="8">
        <v>167892000</v>
      </c>
      <c r="BF6" s="8">
        <v>119601000</v>
      </c>
      <c r="BG6" s="8">
        <v>5092000</v>
      </c>
      <c r="BH6" s="8">
        <v>114000</v>
      </c>
      <c r="BI6" s="8">
        <v>115000</v>
      </c>
      <c r="BJ6" s="4" t="s">
        <v>4</v>
      </c>
      <c r="BK6" s="8">
        <v>73651000</v>
      </c>
      <c r="BL6" s="8">
        <v>80586000</v>
      </c>
      <c r="BM6" s="8">
        <v>69418000</v>
      </c>
      <c r="BN6" s="8">
        <v>69418000</v>
      </c>
      <c r="BO6" s="8">
        <v>69418000</v>
      </c>
      <c r="BP6" s="8">
        <v>100072000</v>
      </c>
      <c r="BQ6" s="8">
        <v>18415000</v>
      </c>
      <c r="BR6" s="8">
        <v>31591000</v>
      </c>
      <c r="BS6" s="8">
        <v>12703000</v>
      </c>
      <c r="BT6" s="4" t="s">
        <v>4</v>
      </c>
    </row>
    <row r="7" spans="1:72" ht="30" x14ac:dyDescent="0.25">
      <c r="A7" s="2" t="s">
        <v>1554</v>
      </c>
      <c r="B7" s="6">
        <v>56958000</v>
      </c>
      <c r="C7" s="6">
        <v>5745000</v>
      </c>
      <c r="D7" s="6">
        <v>130724000</v>
      </c>
      <c r="E7" s="6">
        <v>19590000</v>
      </c>
      <c r="F7" s="4" t="s">
        <v>4</v>
      </c>
      <c r="G7" s="4" t="s">
        <v>4</v>
      </c>
      <c r="H7" s="4" t="s">
        <v>4</v>
      </c>
      <c r="I7" s="4" t="s">
        <v>4</v>
      </c>
      <c r="J7" s="4" t="s">
        <v>4</v>
      </c>
      <c r="K7" s="4" t="s">
        <v>4</v>
      </c>
      <c r="L7" s="4" t="s">
        <v>4</v>
      </c>
      <c r="M7" s="4" t="s">
        <v>4</v>
      </c>
      <c r="N7" s="6">
        <v>56958000</v>
      </c>
      <c r="O7" s="6">
        <v>5745000</v>
      </c>
      <c r="P7" s="6">
        <v>130724000</v>
      </c>
      <c r="Q7" s="6">
        <v>19590000</v>
      </c>
      <c r="R7" s="6">
        <v>3167000</v>
      </c>
      <c r="S7" s="6">
        <v>3018000</v>
      </c>
      <c r="T7" s="6">
        <v>8081000</v>
      </c>
      <c r="U7" s="6">
        <v>3790000</v>
      </c>
      <c r="V7" s="4" t="s">
        <v>4</v>
      </c>
      <c r="W7" s="6">
        <v>45000</v>
      </c>
      <c r="X7" s="6">
        <v>116000</v>
      </c>
      <c r="Y7" s="6">
        <v>339000</v>
      </c>
      <c r="Z7" s="6">
        <v>3167000</v>
      </c>
      <c r="AA7" s="6">
        <v>2973000</v>
      </c>
      <c r="AB7" s="6">
        <v>7965000</v>
      </c>
      <c r="AC7" s="6">
        <v>3451000</v>
      </c>
      <c r="AD7" s="4" t="s">
        <v>4</v>
      </c>
      <c r="AE7" s="4" t="s">
        <v>4</v>
      </c>
      <c r="AF7" s="4" t="s">
        <v>4</v>
      </c>
      <c r="AG7" s="4" t="s">
        <v>4</v>
      </c>
      <c r="AH7" s="4" t="s">
        <v>4</v>
      </c>
      <c r="AI7" s="4" t="s">
        <v>4</v>
      </c>
      <c r="AJ7" s="4" t="s">
        <v>4</v>
      </c>
      <c r="AK7" s="6">
        <v>45000</v>
      </c>
      <c r="AL7" s="4" t="s">
        <v>4</v>
      </c>
      <c r="AM7" s="6">
        <v>339000</v>
      </c>
      <c r="AN7" s="6">
        <v>3167000</v>
      </c>
      <c r="AO7" s="6">
        <v>2972000</v>
      </c>
      <c r="AP7" s="6">
        <v>7964000</v>
      </c>
      <c r="AQ7" s="6">
        <v>3450000</v>
      </c>
      <c r="AR7" s="4" t="s">
        <v>4</v>
      </c>
      <c r="AS7" s="4" t="s">
        <v>4</v>
      </c>
      <c r="AT7" s="4" t="s">
        <v>4</v>
      </c>
      <c r="AU7" s="4" t="s">
        <v>4</v>
      </c>
      <c r="AV7" s="4" t="s">
        <v>4</v>
      </c>
      <c r="AW7" s="4" t="s">
        <v>4</v>
      </c>
      <c r="AX7" s="4" t="s">
        <v>4</v>
      </c>
      <c r="AY7" s="4" t="s">
        <v>4</v>
      </c>
      <c r="AZ7" s="4" t="s">
        <v>4</v>
      </c>
      <c r="BA7" s="4" t="s">
        <v>4</v>
      </c>
      <c r="BB7" s="4" t="s">
        <v>4</v>
      </c>
      <c r="BC7" s="4" t="s">
        <v>4</v>
      </c>
      <c r="BD7" s="4" t="s">
        <v>4</v>
      </c>
      <c r="BE7" s="6">
        <v>116000</v>
      </c>
      <c r="BF7" s="4" t="s">
        <v>4</v>
      </c>
      <c r="BG7" s="4" t="s">
        <v>4</v>
      </c>
      <c r="BH7" s="6">
        <v>1000</v>
      </c>
      <c r="BI7" s="6">
        <v>1000</v>
      </c>
      <c r="BJ7" s="6">
        <v>1000</v>
      </c>
      <c r="BK7" s="6">
        <v>8000</v>
      </c>
      <c r="BL7" s="6">
        <v>8000</v>
      </c>
      <c r="BM7" s="4" t="s">
        <v>4</v>
      </c>
      <c r="BN7" s="4" t="s">
        <v>4</v>
      </c>
      <c r="BO7" s="4" t="s">
        <v>4</v>
      </c>
      <c r="BP7" s="6">
        <v>53791000</v>
      </c>
      <c r="BQ7" s="6">
        <v>2719000</v>
      </c>
      <c r="BR7" s="6">
        <v>122643000</v>
      </c>
      <c r="BS7" s="6">
        <v>15792000</v>
      </c>
      <c r="BT7" s="4" t="s">
        <v>4</v>
      </c>
    </row>
    <row r="8" spans="1:72" ht="45" x14ac:dyDescent="0.25">
      <c r="A8" s="2" t="s">
        <v>1555</v>
      </c>
      <c r="B8" s="6">
        <v>3025000</v>
      </c>
      <c r="C8" s="6">
        <v>16811000</v>
      </c>
      <c r="D8" s="6">
        <v>47793000</v>
      </c>
      <c r="E8" s="6">
        <v>23857000</v>
      </c>
      <c r="F8" s="4" t="s">
        <v>4</v>
      </c>
      <c r="G8" s="4" t="s">
        <v>4</v>
      </c>
      <c r="H8" s="4" t="s">
        <v>4</v>
      </c>
      <c r="I8" s="4" t="s">
        <v>4</v>
      </c>
      <c r="J8" s="4" t="s">
        <v>4</v>
      </c>
      <c r="K8" s="4" t="s">
        <v>4</v>
      </c>
      <c r="L8" s="4" t="s">
        <v>4</v>
      </c>
      <c r="M8" s="4" t="s">
        <v>4</v>
      </c>
      <c r="N8" s="6">
        <v>3025000</v>
      </c>
      <c r="O8" s="6">
        <v>16811000</v>
      </c>
      <c r="P8" s="6">
        <v>47793000</v>
      </c>
      <c r="Q8" s="6">
        <v>23857000</v>
      </c>
      <c r="R8" s="6">
        <v>3025000</v>
      </c>
      <c r="S8" s="6">
        <v>16811000</v>
      </c>
      <c r="T8" s="6">
        <v>47793000</v>
      </c>
      <c r="U8" s="6">
        <v>23197000</v>
      </c>
      <c r="V8" s="6">
        <v>3025000</v>
      </c>
      <c r="W8" s="6">
        <v>16811000</v>
      </c>
      <c r="X8" s="6">
        <v>47793000</v>
      </c>
      <c r="Y8" s="6">
        <v>23197000</v>
      </c>
      <c r="Z8" s="4" t="s">
        <v>4</v>
      </c>
      <c r="AA8" s="4" t="s">
        <v>4</v>
      </c>
      <c r="AB8" s="4" t="s">
        <v>4</v>
      </c>
      <c r="AC8" s="4" t="s">
        <v>4</v>
      </c>
      <c r="AD8" s="6">
        <v>1310000</v>
      </c>
      <c r="AE8" s="6">
        <v>1310000</v>
      </c>
      <c r="AF8" s="4" t="s">
        <v>4</v>
      </c>
      <c r="AG8" s="4" t="s">
        <v>4</v>
      </c>
      <c r="AH8" s="4" t="s">
        <v>4</v>
      </c>
      <c r="AI8" s="4" t="s">
        <v>4</v>
      </c>
      <c r="AJ8" s="6">
        <v>52000</v>
      </c>
      <c r="AK8" s="6">
        <v>11462000</v>
      </c>
      <c r="AL8" s="6">
        <v>43808000</v>
      </c>
      <c r="AM8" s="6">
        <v>15981000</v>
      </c>
      <c r="AN8" s="4" t="s">
        <v>4</v>
      </c>
      <c r="AO8" s="4" t="s">
        <v>4</v>
      </c>
      <c r="AP8" s="4" t="s">
        <v>4</v>
      </c>
      <c r="AQ8" s="4" t="s">
        <v>4</v>
      </c>
      <c r="AR8" s="4" t="s">
        <v>4</v>
      </c>
      <c r="AS8" s="4" t="s">
        <v>4</v>
      </c>
      <c r="AT8" s="4" t="s">
        <v>4</v>
      </c>
      <c r="AU8" s="4" t="s">
        <v>4</v>
      </c>
      <c r="AV8" s="4" t="s">
        <v>4</v>
      </c>
      <c r="AW8" s="4" t="s">
        <v>4</v>
      </c>
      <c r="AX8" s="4" t="s">
        <v>4</v>
      </c>
      <c r="AY8" s="6">
        <v>1000</v>
      </c>
      <c r="AZ8" s="4" t="s">
        <v>4</v>
      </c>
      <c r="BA8" s="6">
        <v>2000</v>
      </c>
      <c r="BB8" s="6">
        <v>18000</v>
      </c>
      <c r="BC8" s="6">
        <v>1662000</v>
      </c>
      <c r="BD8" s="6">
        <v>5349000</v>
      </c>
      <c r="BE8" s="6">
        <v>2673000</v>
      </c>
      <c r="BF8" s="6">
        <v>7198000</v>
      </c>
      <c r="BG8" s="4" t="s">
        <v>4</v>
      </c>
      <c r="BH8" s="4" t="s">
        <v>4</v>
      </c>
      <c r="BI8" s="4" t="s">
        <v>4</v>
      </c>
      <c r="BJ8" s="4" t="s">
        <v>4</v>
      </c>
      <c r="BK8" s="4" t="s">
        <v>4</v>
      </c>
      <c r="BL8" s="6">
        <v>660000</v>
      </c>
      <c r="BM8" s="4" t="s">
        <v>4</v>
      </c>
      <c r="BN8" s="4" t="s">
        <v>4</v>
      </c>
      <c r="BO8" s="4" t="s">
        <v>4</v>
      </c>
      <c r="BP8" s="4" t="s">
        <v>4</v>
      </c>
      <c r="BQ8" s="4" t="s">
        <v>4</v>
      </c>
      <c r="BR8" s="4" t="s">
        <v>4</v>
      </c>
      <c r="BS8" s="4" t="s">
        <v>4</v>
      </c>
      <c r="BT8" s="4" t="s">
        <v>4</v>
      </c>
    </row>
    <row r="9" spans="1:72" ht="30" x14ac:dyDescent="0.25">
      <c r="A9" s="2" t="s">
        <v>1556</v>
      </c>
      <c r="B9" s="6">
        <v>-1508000</v>
      </c>
      <c r="C9" s="6">
        <v>-182000</v>
      </c>
      <c r="D9" s="6">
        <v>-4771000</v>
      </c>
      <c r="E9" s="6">
        <v>-8300000</v>
      </c>
      <c r="F9" s="4" t="s">
        <v>4</v>
      </c>
      <c r="G9" s="4" t="s">
        <v>4</v>
      </c>
      <c r="H9" s="4" t="s">
        <v>4</v>
      </c>
      <c r="I9" s="4" t="s">
        <v>4</v>
      </c>
      <c r="J9" s="4" t="s">
        <v>4</v>
      </c>
      <c r="K9" s="4" t="s">
        <v>4</v>
      </c>
      <c r="L9" s="4" t="s">
        <v>4</v>
      </c>
      <c r="M9" s="4" t="s">
        <v>4</v>
      </c>
      <c r="N9" s="6">
        <v>-1508000</v>
      </c>
      <c r="O9" s="6">
        <v>-182000</v>
      </c>
      <c r="P9" s="6">
        <v>-4771000</v>
      </c>
      <c r="Q9" s="6">
        <v>-8300000</v>
      </c>
      <c r="R9" s="6">
        <v>-1208000</v>
      </c>
      <c r="S9" s="6">
        <v>-148000</v>
      </c>
      <c r="T9" s="6">
        <v>-4100000</v>
      </c>
      <c r="U9" s="6">
        <v>-905000</v>
      </c>
      <c r="V9" s="4" t="s">
        <v>4</v>
      </c>
      <c r="W9" s="4" t="s">
        <v>4</v>
      </c>
      <c r="X9" s="4" t="s">
        <v>4</v>
      </c>
      <c r="Y9" s="4" t="s">
        <v>4</v>
      </c>
      <c r="Z9" s="6">
        <v>-1208000</v>
      </c>
      <c r="AA9" s="6">
        <v>-148000</v>
      </c>
      <c r="AB9" s="6">
        <v>-4100000</v>
      </c>
      <c r="AC9" s="6">
        <v>-905000</v>
      </c>
      <c r="AD9" s="4" t="s">
        <v>4</v>
      </c>
      <c r="AE9" s="4" t="s">
        <v>4</v>
      </c>
      <c r="AF9" s="4" t="s">
        <v>4</v>
      </c>
      <c r="AG9" s="4" t="s">
        <v>4</v>
      </c>
      <c r="AH9" s="6">
        <v>-1000</v>
      </c>
      <c r="AI9" s="6">
        <v>-1000</v>
      </c>
      <c r="AJ9" s="4" t="s">
        <v>4</v>
      </c>
      <c r="AK9" s="4" t="s">
        <v>4</v>
      </c>
      <c r="AL9" s="4" t="s">
        <v>4</v>
      </c>
      <c r="AM9" s="4" t="s">
        <v>4</v>
      </c>
      <c r="AN9" s="6">
        <v>-1080000</v>
      </c>
      <c r="AO9" s="6">
        <v>-148000</v>
      </c>
      <c r="AP9" s="6">
        <v>-3949000</v>
      </c>
      <c r="AQ9" s="6">
        <v>-905000</v>
      </c>
      <c r="AR9" s="4" t="s">
        <v>4</v>
      </c>
      <c r="AS9" s="4" t="s">
        <v>4</v>
      </c>
      <c r="AT9" s="4" t="s">
        <v>4</v>
      </c>
      <c r="AU9" s="4" t="s">
        <v>4</v>
      </c>
      <c r="AV9" s="4" t="s">
        <v>4</v>
      </c>
      <c r="AW9" s="6">
        <v>-123000</v>
      </c>
      <c r="AX9" s="6">
        <v>-123000</v>
      </c>
      <c r="AY9" s="4" t="s">
        <v>4</v>
      </c>
      <c r="AZ9" s="4" t="s">
        <v>4</v>
      </c>
      <c r="BA9" s="4" t="s">
        <v>4</v>
      </c>
      <c r="BB9" s="4" t="s">
        <v>4</v>
      </c>
      <c r="BC9" s="4" t="s">
        <v>4</v>
      </c>
      <c r="BD9" s="4" t="s">
        <v>4</v>
      </c>
      <c r="BE9" s="4" t="s">
        <v>4</v>
      </c>
      <c r="BF9" s="4" t="s">
        <v>4</v>
      </c>
      <c r="BG9" s="6">
        <v>-4000</v>
      </c>
      <c r="BH9" s="4" t="s">
        <v>4</v>
      </c>
      <c r="BI9" s="6">
        <v>-27000</v>
      </c>
      <c r="BJ9" s="4" t="s">
        <v>4</v>
      </c>
      <c r="BK9" s="4" t="s">
        <v>4</v>
      </c>
      <c r="BL9" s="4" t="s">
        <v>4</v>
      </c>
      <c r="BM9" s="4" t="s">
        <v>4</v>
      </c>
      <c r="BN9" s="4" t="s">
        <v>4</v>
      </c>
      <c r="BO9" s="4" t="s">
        <v>4</v>
      </c>
      <c r="BP9" s="6">
        <v>-300000</v>
      </c>
      <c r="BQ9" s="6">
        <v>-34000</v>
      </c>
      <c r="BR9" s="6">
        <v>-671000</v>
      </c>
      <c r="BS9" s="6">
        <v>-7395000</v>
      </c>
      <c r="BT9" s="4" t="s">
        <v>4</v>
      </c>
    </row>
    <row r="10" spans="1:72" ht="45" x14ac:dyDescent="0.25">
      <c r="A10" s="2" t="s">
        <v>1557</v>
      </c>
      <c r="B10" s="6">
        <v>-30482000</v>
      </c>
      <c r="C10" s="6">
        <v>-1536000</v>
      </c>
      <c r="D10" s="6">
        <v>-68416000</v>
      </c>
      <c r="E10" s="6">
        <v>-25310000</v>
      </c>
      <c r="F10" s="4" t="s">
        <v>4</v>
      </c>
      <c r="G10" s="4" t="s">
        <v>4</v>
      </c>
      <c r="H10" s="4" t="s">
        <v>4</v>
      </c>
      <c r="I10" s="4" t="s">
        <v>4</v>
      </c>
      <c r="J10" s="4" t="s">
        <v>4</v>
      </c>
      <c r="K10" s="4" t="s">
        <v>4</v>
      </c>
      <c r="L10" s="4" t="s">
        <v>4</v>
      </c>
      <c r="M10" s="4" t="s">
        <v>4</v>
      </c>
      <c r="N10" s="6">
        <v>-30482000</v>
      </c>
      <c r="O10" s="6">
        <v>-1536000</v>
      </c>
      <c r="P10" s="6">
        <v>-68416000</v>
      </c>
      <c r="Q10" s="6">
        <v>-25310000</v>
      </c>
      <c r="R10" s="6">
        <v>-30482000</v>
      </c>
      <c r="S10" s="6">
        <v>-1389000</v>
      </c>
      <c r="T10" s="6">
        <v>-68416000</v>
      </c>
      <c r="U10" s="6">
        <v>-24214000</v>
      </c>
      <c r="V10" s="6">
        <v>-30482000</v>
      </c>
      <c r="W10" s="6">
        <v>-1389000</v>
      </c>
      <c r="X10" s="6">
        <v>-68416000</v>
      </c>
      <c r="Y10" s="6">
        <v>-24214000</v>
      </c>
      <c r="Z10" s="4" t="s">
        <v>4</v>
      </c>
      <c r="AA10" s="4" t="s">
        <v>4</v>
      </c>
      <c r="AB10" s="4" t="s">
        <v>4</v>
      </c>
      <c r="AC10" s="4" t="s">
        <v>4</v>
      </c>
      <c r="AD10" s="4" t="s">
        <v>4</v>
      </c>
      <c r="AE10" s="6">
        <v>-337000</v>
      </c>
      <c r="AF10" s="4" t="s">
        <v>4</v>
      </c>
      <c r="AG10" s="4" t="s">
        <v>4</v>
      </c>
      <c r="AH10" s="4" t="s">
        <v>4</v>
      </c>
      <c r="AI10" s="4" t="s">
        <v>4</v>
      </c>
      <c r="AJ10" s="6">
        <v>-26969000</v>
      </c>
      <c r="AK10" s="6">
        <v>-1157000</v>
      </c>
      <c r="AL10" s="6">
        <v>-54517000</v>
      </c>
      <c r="AM10" s="6">
        <v>-22055000</v>
      </c>
      <c r="AN10" s="4" t="s">
        <v>4</v>
      </c>
      <c r="AO10" s="4" t="s">
        <v>4</v>
      </c>
      <c r="AP10" s="4" t="s">
        <v>4</v>
      </c>
      <c r="AQ10" s="4" t="s">
        <v>4</v>
      </c>
      <c r="AR10" s="6">
        <v>-1000</v>
      </c>
      <c r="AS10" s="4" t="s">
        <v>4</v>
      </c>
      <c r="AT10" s="4" t="s">
        <v>4</v>
      </c>
      <c r="AU10" s="4" t="s">
        <v>4</v>
      </c>
      <c r="AV10" s="4" t="s">
        <v>4</v>
      </c>
      <c r="AW10" s="4" t="s">
        <v>4</v>
      </c>
      <c r="AX10" s="4" t="s">
        <v>4</v>
      </c>
      <c r="AY10" s="4" t="s">
        <v>4</v>
      </c>
      <c r="AZ10" s="6">
        <v>-11000</v>
      </c>
      <c r="BA10" s="6">
        <v>-3000</v>
      </c>
      <c r="BB10" s="6">
        <v>-27000</v>
      </c>
      <c r="BC10" s="6">
        <v>-3513000</v>
      </c>
      <c r="BD10" s="6">
        <v>-221000</v>
      </c>
      <c r="BE10" s="6">
        <v>-13559000</v>
      </c>
      <c r="BF10" s="6">
        <v>-2131000</v>
      </c>
      <c r="BG10" s="4" t="s">
        <v>4</v>
      </c>
      <c r="BH10" s="4" t="s">
        <v>4</v>
      </c>
      <c r="BI10" s="4" t="s">
        <v>4</v>
      </c>
      <c r="BJ10" s="4" t="s">
        <v>4</v>
      </c>
      <c r="BK10" s="6">
        <v>-147000</v>
      </c>
      <c r="BL10" s="6">
        <v>-1096000</v>
      </c>
      <c r="BM10" s="4" t="s">
        <v>4</v>
      </c>
      <c r="BN10" s="4" t="s">
        <v>4</v>
      </c>
      <c r="BO10" s="4" t="s">
        <v>4</v>
      </c>
      <c r="BP10" s="4" t="s">
        <v>4</v>
      </c>
      <c r="BQ10" s="4" t="s">
        <v>4</v>
      </c>
      <c r="BR10" s="4" t="s">
        <v>4</v>
      </c>
      <c r="BS10" s="4" t="s">
        <v>4</v>
      </c>
      <c r="BT10" s="4" t="s">
        <v>4</v>
      </c>
    </row>
    <row r="11" spans="1:72" x14ac:dyDescent="0.25">
      <c r="A11" s="2" t="s">
        <v>789</v>
      </c>
      <c r="B11" s="6">
        <v>39165000</v>
      </c>
      <c r="C11" s="6">
        <v>7208000</v>
      </c>
      <c r="D11" s="6">
        <v>195863000</v>
      </c>
      <c r="E11" s="6">
        <v>72562000</v>
      </c>
      <c r="F11" s="4" t="s">
        <v>4</v>
      </c>
      <c r="G11" s="4" t="s">
        <v>4</v>
      </c>
      <c r="H11" s="4" t="s">
        <v>4</v>
      </c>
      <c r="I11" s="4" t="s">
        <v>4</v>
      </c>
      <c r="J11" s="4" t="s">
        <v>4</v>
      </c>
      <c r="K11" s="4" t="s">
        <v>4</v>
      </c>
      <c r="L11" s="4" t="s">
        <v>4</v>
      </c>
      <c r="M11" s="4" t="s">
        <v>4</v>
      </c>
      <c r="N11" s="6">
        <v>39165000</v>
      </c>
      <c r="O11" s="6">
        <v>7208000</v>
      </c>
      <c r="P11" s="6">
        <v>195863000</v>
      </c>
      <c r="Q11" s="6">
        <v>72562000</v>
      </c>
      <c r="R11" s="6">
        <v>39165000</v>
      </c>
      <c r="S11" s="6">
        <v>7208000</v>
      </c>
      <c r="T11" s="6">
        <v>195863000</v>
      </c>
      <c r="U11" s="6">
        <v>72558000</v>
      </c>
      <c r="V11" s="6">
        <v>22771000</v>
      </c>
      <c r="W11" s="4" t="s">
        <v>4</v>
      </c>
      <c r="X11" s="6">
        <v>68557000</v>
      </c>
      <c r="Y11" s="6">
        <v>24302000</v>
      </c>
      <c r="Z11" s="6">
        <v>16394000</v>
      </c>
      <c r="AA11" s="6">
        <v>7208000</v>
      </c>
      <c r="AB11" s="6">
        <v>127306000</v>
      </c>
      <c r="AC11" s="6">
        <v>48256000</v>
      </c>
      <c r="AD11" s="4" t="s">
        <v>4</v>
      </c>
      <c r="AE11" s="6">
        <v>14349000</v>
      </c>
      <c r="AF11" s="4" t="s">
        <v>4</v>
      </c>
      <c r="AG11" s="4" t="s">
        <v>4</v>
      </c>
      <c r="AH11" s="4" t="s">
        <v>4</v>
      </c>
      <c r="AI11" s="6">
        <v>1582000</v>
      </c>
      <c r="AJ11" s="6">
        <v>11769000</v>
      </c>
      <c r="AK11" s="4" t="s">
        <v>4</v>
      </c>
      <c r="AL11" s="6">
        <v>24931000</v>
      </c>
      <c r="AM11" s="4" t="s">
        <v>4</v>
      </c>
      <c r="AN11" s="6">
        <v>16394000</v>
      </c>
      <c r="AO11" s="6">
        <v>7208000</v>
      </c>
      <c r="AP11" s="6">
        <v>122224000</v>
      </c>
      <c r="AQ11" s="6">
        <v>48255000</v>
      </c>
      <c r="AR11" s="4" t="s">
        <v>4</v>
      </c>
      <c r="AS11" s="4" t="s">
        <v>4</v>
      </c>
      <c r="AT11" s="6">
        <v>4275000</v>
      </c>
      <c r="AU11" s="4" t="s">
        <v>4</v>
      </c>
      <c r="AV11" s="4" t="s">
        <v>4</v>
      </c>
      <c r="AW11" s="4" t="s">
        <v>4</v>
      </c>
      <c r="AX11" s="6">
        <v>3500000</v>
      </c>
      <c r="AY11" s="4" t="s">
        <v>4</v>
      </c>
      <c r="AZ11" s="4" t="s">
        <v>4</v>
      </c>
      <c r="BA11" s="4" t="s">
        <v>4</v>
      </c>
      <c r="BB11" s="6">
        <v>20023000</v>
      </c>
      <c r="BC11" s="6">
        <v>11002000</v>
      </c>
      <c r="BD11" s="4" t="s">
        <v>4</v>
      </c>
      <c r="BE11" s="6">
        <v>29277000</v>
      </c>
      <c r="BF11" s="6">
        <v>4000</v>
      </c>
      <c r="BG11" s="4" t="s">
        <v>4</v>
      </c>
      <c r="BH11" s="4" t="s">
        <v>4</v>
      </c>
      <c r="BI11" s="4" t="s">
        <v>4</v>
      </c>
      <c r="BJ11" s="6">
        <v>1000</v>
      </c>
      <c r="BK11" s="4" t="s">
        <v>4</v>
      </c>
      <c r="BL11" s="6">
        <v>4000</v>
      </c>
      <c r="BM11" s="4" t="s">
        <v>4</v>
      </c>
      <c r="BN11" s="4" t="s">
        <v>4</v>
      </c>
      <c r="BO11" s="4" t="s">
        <v>4</v>
      </c>
      <c r="BP11" s="4" t="s">
        <v>4</v>
      </c>
      <c r="BQ11" s="4" t="s">
        <v>4</v>
      </c>
      <c r="BR11" s="4" t="s">
        <v>4</v>
      </c>
      <c r="BS11" s="4" t="s">
        <v>4</v>
      </c>
      <c r="BT11" s="4" t="s">
        <v>4</v>
      </c>
    </row>
    <row r="12" spans="1:72" x14ac:dyDescent="0.25">
      <c r="A12" s="2" t="s">
        <v>790</v>
      </c>
      <c r="B12" s="6">
        <v>-62295000</v>
      </c>
      <c r="C12" s="6">
        <v>-13027000</v>
      </c>
      <c r="D12" s="6">
        <v>-170663000</v>
      </c>
      <c r="E12" s="6">
        <v>-49053000</v>
      </c>
      <c r="F12" s="4" t="s">
        <v>4</v>
      </c>
      <c r="G12" s="4" t="s">
        <v>4</v>
      </c>
      <c r="H12" s="4" t="s">
        <v>4</v>
      </c>
      <c r="I12" s="4" t="s">
        <v>4</v>
      </c>
      <c r="J12" s="4" t="s">
        <v>4</v>
      </c>
      <c r="K12" s="4" t="s">
        <v>4</v>
      </c>
      <c r="L12" s="4" t="s">
        <v>4</v>
      </c>
      <c r="M12" s="4" t="s">
        <v>4</v>
      </c>
      <c r="N12" s="6">
        <v>-62295000</v>
      </c>
      <c r="O12" s="6">
        <v>-13027000</v>
      </c>
      <c r="P12" s="6">
        <v>-170663000</v>
      </c>
      <c r="Q12" s="6">
        <v>-49053000</v>
      </c>
      <c r="R12" s="6">
        <v>-62295000</v>
      </c>
      <c r="S12" s="6">
        <v>-8732000</v>
      </c>
      <c r="T12" s="6">
        <v>-170663000</v>
      </c>
      <c r="U12" s="6">
        <v>-44758000</v>
      </c>
      <c r="V12" s="6">
        <v>-45655000</v>
      </c>
      <c r="W12" s="6">
        <v>-7290000</v>
      </c>
      <c r="X12" s="6">
        <v>-141230000</v>
      </c>
      <c r="Y12" s="6">
        <v>-38242000</v>
      </c>
      <c r="Z12" s="6">
        <v>-16640000</v>
      </c>
      <c r="AA12" s="6">
        <v>-1442000</v>
      </c>
      <c r="AB12" s="6">
        <v>-29433000</v>
      </c>
      <c r="AC12" s="6">
        <v>-6516000</v>
      </c>
      <c r="AD12" s="6">
        <v>-12000</v>
      </c>
      <c r="AE12" s="6">
        <v>-12000</v>
      </c>
      <c r="AF12" s="6">
        <v>-3000</v>
      </c>
      <c r="AG12" s="4" t="s">
        <v>4</v>
      </c>
      <c r="AH12" s="6">
        <v>-72000</v>
      </c>
      <c r="AI12" s="6">
        <v>-72000</v>
      </c>
      <c r="AJ12" s="6">
        <v>-12085000</v>
      </c>
      <c r="AK12" s="6">
        <v>-5200000</v>
      </c>
      <c r="AL12" s="6">
        <v>-62471000</v>
      </c>
      <c r="AM12" s="6">
        <v>-19050000</v>
      </c>
      <c r="AN12" s="6">
        <v>-16568000</v>
      </c>
      <c r="AO12" s="6">
        <v>-1442000</v>
      </c>
      <c r="AP12" s="6">
        <v>-29344000</v>
      </c>
      <c r="AQ12" s="6">
        <v>-6516000</v>
      </c>
      <c r="AR12" s="6">
        <v>-15000000</v>
      </c>
      <c r="AS12" s="6">
        <v>-5000</v>
      </c>
      <c r="AT12" s="6">
        <v>-4000</v>
      </c>
      <c r="AU12" s="4" t="s">
        <v>4</v>
      </c>
      <c r="AV12" s="4" t="s">
        <v>4</v>
      </c>
      <c r="AW12" s="4" t="s">
        <v>4</v>
      </c>
      <c r="AX12" s="4" t="s">
        <v>4</v>
      </c>
      <c r="AY12" s="6">
        <v>-20000000</v>
      </c>
      <c r="AZ12" s="4" t="s">
        <v>4</v>
      </c>
      <c r="BA12" s="6">
        <v>-20000000</v>
      </c>
      <c r="BB12" s="4" t="s">
        <v>4</v>
      </c>
      <c r="BC12" s="6">
        <v>-13558000</v>
      </c>
      <c r="BD12" s="6">
        <v>-2090000</v>
      </c>
      <c r="BE12" s="6">
        <v>-58742000</v>
      </c>
      <c r="BF12" s="6">
        <v>-4185000</v>
      </c>
      <c r="BG12" s="4" t="s">
        <v>4</v>
      </c>
      <c r="BH12" s="4" t="s">
        <v>4</v>
      </c>
      <c r="BI12" s="6">
        <v>-17000</v>
      </c>
      <c r="BJ12" s="4" t="s">
        <v>4</v>
      </c>
      <c r="BK12" s="6">
        <v>-4295000</v>
      </c>
      <c r="BL12" s="6">
        <v>-4295000</v>
      </c>
      <c r="BM12" s="4" t="s">
        <v>4</v>
      </c>
      <c r="BN12" s="4" t="s">
        <v>4</v>
      </c>
      <c r="BO12" s="4" t="s">
        <v>4</v>
      </c>
      <c r="BP12" s="4" t="s">
        <v>4</v>
      </c>
      <c r="BQ12" s="4" t="s">
        <v>4</v>
      </c>
      <c r="BR12" s="4" t="s">
        <v>4</v>
      </c>
      <c r="BS12" s="4" t="s">
        <v>4</v>
      </c>
      <c r="BT12" s="4" t="s">
        <v>4</v>
      </c>
    </row>
    <row r="13" spans="1:72" x14ac:dyDescent="0.25">
      <c r="A13" s="2" t="s">
        <v>1558</v>
      </c>
      <c r="B13" s="6">
        <v>-23589000</v>
      </c>
      <c r="C13" s="6">
        <v>-26802000</v>
      </c>
      <c r="D13" s="6">
        <v>47237000</v>
      </c>
      <c r="E13" s="6">
        <v>27923000</v>
      </c>
      <c r="F13" s="4" t="s">
        <v>4</v>
      </c>
      <c r="G13" s="4" t="s">
        <v>4</v>
      </c>
      <c r="H13" s="4" t="s">
        <v>4</v>
      </c>
      <c r="I13" s="4" t="s">
        <v>4</v>
      </c>
      <c r="J13" s="4" t="s">
        <v>4</v>
      </c>
      <c r="K13" s="4" t="s">
        <v>4</v>
      </c>
      <c r="L13" s="4" t="s">
        <v>4</v>
      </c>
      <c r="M13" s="4" t="s">
        <v>4</v>
      </c>
      <c r="N13" s="6">
        <v>-23589000</v>
      </c>
      <c r="O13" s="6">
        <v>-26802000</v>
      </c>
      <c r="P13" s="6">
        <v>47237000</v>
      </c>
      <c r="Q13" s="6">
        <v>27923000</v>
      </c>
      <c r="R13" s="6">
        <v>-23589000</v>
      </c>
      <c r="S13" s="6">
        <v>-26802000</v>
      </c>
      <c r="T13" s="6">
        <v>47237000</v>
      </c>
      <c r="U13" s="6">
        <v>27923000</v>
      </c>
      <c r="V13" s="6">
        <v>-18718000</v>
      </c>
      <c r="W13" s="6">
        <v>-26802000</v>
      </c>
      <c r="X13" s="6">
        <v>44885000</v>
      </c>
      <c r="Y13" s="6">
        <v>27810000</v>
      </c>
      <c r="Z13" s="6">
        <v>-4871000</v>
      </c>
      <c r="AA13" s="4" t="s">
        <v>4</v>
      </c>
      <c r="AB13" s="6">
        <v>2352000</v>
      </c>
      <c r="AC13" s="6">
        <v>113000</v>
      </c>
      <c r="AD13" s="6">
        <v>-15333000</v>
      </c>
      <c r="AE13" s="6">
        <v>-15287000</v>
      </c>
      <c r="AF13" s="4" t="s">
        <v>4</v>
      </c>
      <c r="AG13" s="4" t="s">
        <v>4</v>
      </c>
      <c r="AH13" s="6">
        <v>-1494000</v>
      </c>
      <c r="AI13" s="6">
        <v>-1494000</v>
      </c>
      <c r="AJ13" s="4" t="s">
        <v>4</v>
      </c>
      <c r="AK13" s="4" t="s">
        <v>4</v>
      </c>
      <c r="AL13" s="6">
        <v>1227000</v>
      </c>
      <c r="AM13" s="4" t="s">
        <v>4</v>
      </c>
      <c r="AN13" s="4" t="s">
        <v>4</v>
      </c>
      <c r="AO13" s="4" t="s">
        <v>4</v>
      </c>
      <c r="AP13" s="6">
        <v>2210000</v>
      </c>
      <c r="AQ13" s="4" t="s">
        <v>4</v>
      </c>
      <c r="AR13" s="4" t="s">
        <v>4</v>
      </c>
      <c r="AS13" s="4" t="s">
        <v>4</v>
      </c>
      <c r="AT13" s="4" t="s">
        <v>4</v>
      </c>
      <c r="AU13" s="4" t="s">
        <v>4</v>
      </c>
      <c r="AV13" s="4" t="s">
        <v>4</v>
      </c>
      <c r="AW13" s="6">
        <v>-3377000</v>
      </c>
      <c r="AX13" s="6">
        <v>-3377000</v>
      </c>
      <c r="AY13" s="4" t="s">
        <v>4</v>
      </c>
      <c r="AZ13" s="4" t="s">
        <v>4</v>
      </c>
      <c r="BA13" s="4" t="s">
        <v>4</v>
      </c>
      <c r="BB13" s="4" t="s">
        <v>4</v>
      </c>
      <c r="BC13" s="6">
        <v>-3385000</v>
      </c>
      <c r="BD13" s="6">
        <v>-26802000</v>
      </c>
      <c r="BE13" s="6">
        <v>58945000</v>
      </c>
      <c r="BF13" s="6">
        <v>27810000</v>
      </c>
      <c r="BG13" s="4" t="s">
        <v>4</v>
      </c>
      <c r="BH13" s="4" t="s">
        <v>4</v>
      </c>
      <c r="BI13" s="6">
        <v>5013000</v>
      </c>
      <c r="BJ13" s="6">
        <v>113000</v>
      </c>
      <c r="BK13" s="4" t="s">
        <v>4</v>
      </c>
      <c r="BL13" s="4" t="s">
        <v>4</v>
      </c>
      <c r="BM13" s="4" t="s">
        <v>4</v>
      </c>
      <c r="BN13" s="4" t="s">
        <v>4</v>
      </c>
      <c r="BO13" s="4" t="s">
        <v>4</v>
      </c>
      <c r="BP13" s="4" t="s">
        <v>4</v>
      </c>
      <c r="BQ13" s="4" t="s">
        <v>4</v>
      </c>
      <c r="BR13" s="4" t="s">
        <v>4</v>
      </c>
      <c r="BS13" s="4" t="s">
        <v>4</v>
      </c>
      <c r="BT13" s="4" t="s">
        <v>4</v>
      </c>
    </row>
    <row r="14" spans="1:72" x14ac:dyDescent="0.25">
      <c r="A14" s="2" t="s">
        <v>345</v>
      </c>
      <c r="B14" s="6">
        <v>195000</v>
      </c>
      <c r="C14" s="6">
        <v>378000</v>
      </c>
      <c r="D14" s="6">
        <v>1856000</v>
      </c>
      <c r="E14" s="6">
        <v>-5371000</v>
      </c>
      <c r="F14" s="4" t="s">
        <v>4</v>
      </c>
      <c r="G14" s="4" t="s">
        <v>4</v>
      </c>
      <c r="H14" s="4" t="s">
        <v>4</v>
      </c>
      <c r="I14" s="4" t="s">
        <v>4</v>
      </c>
      <c r="J14" s="4" t="s">
        <v>4</v>
      </c>
      <c r="K14" s="4" t="s">
        <v>4</v>
      </c>
      <c r="L14" s="4" t="s">
        <v>4</v>
      </c>
      <c r="M14" s="4" t="s">
        <v>4</v>
      </c>
      <c r="N14" s="6">
        <v>195000</v>
      </c>
      <c r="O14" s="6">
        <v>378000</v>
      </c>
      <c r="P14" s="6">
        <v>1856000</v>
      </c>
      <c r="Q14" s="6">
        <v>-5371000</v>
      </c>
      <c r="R14" s="6">
        <v>195000</v>
      </c>
      <c r="S14" s="6">
        <v>378000</v>
      </c>
      <c r="T14" s="6">
        <v>1856000</v>
      </c>
      <c r="U14" s="6">
        <v>1279000</v>
      </c>
      <c r="V14" s="6">
        <v>3000</v>
      </c>
      <c r="W14" s="6">
        <v>-35000</v>
      </c>
      <c r="X14" s="6">
        <v>537000</v>
      </c>
      <c r="Y14" s="6">
        <v>-156000</v>
      </c>
      <c r="Z14" s="6">
        <v>192000</v>
      </c>
      <c r="AA14" s="6">
        <v>413000</v>
      </c>
      <c r="AB14" s="6">
        <v>1319000</v>
      </c>
      <c r="AC14" s="6">
        <v>1435000</v>
      </c>
      <c r="AD14" s="6">
        <v>11000</v>
      </c>
      <c r="AE14" s="6">
        <v>11000</v>
      </c>
      <c r="AF14" s="4" t="s">
        <v>4</v>
      </c>
      <c r="AG14" s="4" t="s">
        <v>4</v>
      </c>
      <c r="AH14" s="6">
        <v>-15000</v>
      </c>
      <c r="AI14" s="6">
        <v>-15000</v>
      </c>
      <c r="AJ14" s="6">
        <v>-392000</v>
      </c>
      <c r="AK14" s="6">
        <v>-153000</v>
      </c>
      <c r="AL14" s="6">
        <v>-350000</v>
      </c>
      <c r="AM14" s="6">
        <v>-390000</v>
      </c>
      <c r="AN14" s="6">
        <v>203000</v>
      </c>
      <c r="AO14" s="6">
        <v>413000</v>
      </c>
      <c r="AP14" s="6">
        <v>1327000</v>
      </c>
      <c r="AQ14" s="6">
        <v>1435000</v>
      </c>
      <c r="AR14" s="6">
        <v>1000</v>
      </c>
      <c r="AS14" s="4" t="s">
        <v>4</v>
      </c>
      <c r="AT14" s="4" t="s">
        <v>4</v>
      </c>
      <c r="AU14" s="4" t="s">
        <v>4</v>
      </c>
      <c r="AV14" s="4" t="s">
        <v>4</v>
      </c>
      <c r="AW14" s="4" t="s">
        <v>4</v>
      </c>
      <c r="AX14" s="4" t="s">
        <v>4</v>
      </c>
      <c r="AY14" s="6">
        <v>-1000</v>
      </c>
      <c r="AZ14" s="6">
        <v>-4000</v>
      </c>
      <c r="BA14" s="6">
        <v>-10000</v>
      </c>
      <c r="BB14" s="6">
        <v>-9000</v>
      </c>
      <c r="BC14" s="6">
        <v>385000</v>
      </c>
      <c r="BD14" s="6">
        <v>122000</v>
      </c>
      <c r="BE14" s="6">
        <v>886000</v>
      </c>
      <c r="BF14" s="6">
        <v>242000</v>
      </c>
      <c r="BG14" s="6">
        <v>4000</v>
      </c>
      <c r="BH14" s="4" t="s">
        <v>4</v>
      </c>
      <c r="BI14" s="6">
        <v>7000</v>
      </c>
      <c r="BJ14" s="4" t="s">
        <v>4</v>
      </c>
      <c r="BK14" s="4" t="s">
        <v>4</v>
      </c>
      <c r="BL14" s="6">
        <v>-6650000</v>
      </c>
      <c r="BM14" s="4" t="s">
        <v>4</v>
      </c>
      <c r="BN14" s="4" t="s">
        <v>4</v>
      </c>
      <c r="BO14" s="4" t="s">
        <v>4</v>
      </c>
      <c r="BP14" s="4" t="s">
        <v>4</v>
      </c>
      <c r="BQ14" s="4" t="s">
        <v>4</v>
      </c>
      <c r="BR14" s="4" t="s">
        <v>4</v>
      </c>
      <c r="BS14" s="4" t="s">
        <v>4</v>
      </c>
      <c r="BT14" s="4" t="s">
        <v>4</v>
      </c>
    </row>
    <row r="15" spans="1:72" x14ac:dyDescent="0.25">
      <c r="A15" s="2" t="s">
        <v>1437</v>
      </c>
      <c r="B15" s="6">
        <v>1139667000</v>
      </c>
      <c r="C15" s="6">
        <v>927020000</v>
      </c>
      <c r="D15" s="6">
        <v>1139667000</v>
      </c>
      <c r="E15" s="6">
        <v>927020000</v>
      </c>
      <c r="F15" s="4" t="s">
        <v>4</v>
      </c>
      <c r="G15" s="4" t="s">
        <v>4</v>
      </c>
      <c r="H15" s="4" t="s">
        <v>4</v>
      </c>
      <c r="I15" s="4" t="s">
        <v>4</v>
      </c>
      <c r="J15" s="4" t="s">
        <v>4</v>
      </c>
      <c r="K15" s="4" t="s">
        <v>4</v>
      </c>
      <c r="L15" s="4" t="s">
        <v>4</v>
      </c>
      <c r="M15" s="4" t="s">
        <v>4</v>
      </c>
      <c r="N15" s="6">
        <v>1139667000</v>
      </c>
      <c r="O15" s="6">
        <v>927020000</v>
      </c>
      <c r="P15" s="6">
        <v>1139667000</v>
      </c>
      <c r="Q15" s="6">
        <v>927020000</v>
      </c>
      <c r="R15" s="6">
        <v>916686000</v>
      </c>
      <c r="S15" s="6">
        <v>836703000</v>
      </c>
      <c r="T15" s="6">
        <v>916686000</v>
      </c>
      <c r="U15" s="6">
        <v>836703000</v>
      </c>
      <c r="V15" s="6">
        <v>740627000</v>
      </c>
      <c r="W15" s="6">
        <v>762526000</v>
      </c>
      <c r="X15" s="6">
        <v>740627000</v>
      </c>
      <c r="Y15" s="6">
        <v>762526000</v>
      </c>
      <c r="Z15" s="6">
        <v>176059000</v>
      </c>
      <c r="AA15" s="6">
        <v>74177000</v>
      </c>
      <c r="AB15" s="6">
        <v>176059000</v>
      </c>
      <c r="AC15" s="6">
        <v>74177000</v>
      </c>
      <c r="AD15" s="6">
        <v>38000</v>
      </c>
      <c r="AE15" s="6">
        <v>38000</v>
      </c>
      <c r="AF15" s="6">
        <v>4000</v>
      </c>
      <c r="AG15" s="6">
        <v>4000</v>
      </c>
      <c r="AH15" s="4" t="s">
        <v>4</v>
      </c>
      <c r="AI15" s="4" t="s">
        <v>4</v>
      </c>
      <c r="AJ15" s="6">
        <v>548771000</v>
      </c>
      <c r="AK15" s="6">
        <v>589638000</v>
      </c>
      <c r="AL15" s="6">
        <v>548771000</v>
      </c>
      <c r="AM15" s="6">
        <v>589638000</v>
      </c>
      <c r="AN15" s="6">
        <v>170967000</v>
      </c>
      <c r="AO15" s="6">
        <v>74062000</v>
      </c>
      <c r="AP15" s="6">
        <v>170967000</v>
      </c>
      <c r="AQ15" s="6">
        <v>74062000</v>
      </c>
      <c r="AR15" s="4" t="s">
        <v>4</v>
      </c>
      <c r="AS15" s="6">
        <v>4330000</v>
      </c>
      <c r="AT15" s="6">
        <v>4340000</v>
      </c>
      <c r="AU15" s="6">
        <v>4330000</v>
      </c>
      <c r="AV15" s="6">
        <v>4340000</v>
      </c>
      <c r="AW15" s="4" t="s">
        <v>4</v>
      </c>
      <c r="AX15" s="4" t="s">
        <v>4</v>
      </c>
      <c r="AY15" s="4" t="s">
        <v>4</v>
      </c>
      <c r="AZ15" s="6">
        <v>20005000</v>
      </c>
      <c r="BA15" s="4" t="s">
        <v>4</v>
      </c>
      <c r="BB15" s="6">
        <v>20005000</v>
      </c>
      <c r="BC15" s="6">
        <v>187488000</v>
      </c>
      <c r="BD15" s="6">
        <v>148539000</v>
      </c>
      <c r="BE15" s="6">
        <v>187488000</v>
      </c>
      <c r="BF15" s="6">
        <v>148539000</v>
      </c>
      <c r="BG15" s="6">
        <v>5092000</v>
      </c>
      <c r="BH15" s="6">
        <v>115000</v>
      </c>
      <c r="BI15" s="6">
        <v>5092000</v>
      </c>
      <c r="BJ15" s="6">
        <v>115000</v>
      </c>
      <c r="BK15" s="6">
        <v>69217000</v>
      </c>
      <c r="BL15" s="6">
        <v>69217000</v>
      </c>
      <c r="BM15" s="6">
        <v>69418000</v>
      </c>
      <c r="BN15" s="6">
        <v>69418000</v>
      </c>
      <c r="BO15" s="6">
        <v>69418000</v>
      </c>
      <c r="BP15" s="6">
        <v>153563000</v>
      </c>
      <c r="BQ15" s="6">
        <v>21100000</v>
      </c>
      <c r="BR15" s="6">
        <v>153563000</v>
      </c>
      <c r="BS15" s="6">
        <v>21100000</v>
      </c>
      <c r="BT15" s="4" t="s">
        <v>4</v>
      </c>
    </row>
    <row r="16" spans="1:72" ht="45" x14ac:dyDescent="0.25">
      <c r="A16" s="2" t="s">
        <v>1559</v>
      </c>
      <c r="B16" s="6">
        <v>55083000</v>
      </c>
      <c r="C16" s="6">
        <v>5510000</v>
      </c>
      <c r="D16" s="6">
        <v>126782000</v>
      </c>
      <c r="E16" s="6">
        <v>10952000</v>
      </c>
      <c r="F16" s="4" t="s">
        <v>4</v>
      </c>
      <c r="G16" s="4" t="s">
        <v>4</v>
      </c>
      <c r="H16" s="4" t="s">
        <v>4</v>
      </c>
      <c r="I16" s="4" t="s">
        <v>4</v>
      </c>
      <c r="J16" s="4" t="s">
        <v>4</v>
      </c>
      <c r="K16" s="4" t="s">
        <v>4</v>
      </c>
      <c r="L16" s="4" t="s">
        <v>4</v>
      </c>
      <c r="M16" s="4" t="s">
        <v>4</v>
      </c>
      <c r="N16" s="6">
        <v>55083000</v>
      </c>
      <c r="O16" s="6">
        <v>5510000</v>
      </c>
      <c r="P16" s="6">
        <v>126782000</v>
      </c>
      <c r="Q16" s="6">
        <v>10952000</v>
      </c>
      <c r="R16" s="6">
        <v>1592000</v>
      </c>
      <c r="S16" s="6">
        <v>2825000</v>
      </c>
      <c r="T16" s="6">
        <v>4810000</v>
      </c>
      <c r="U16" s="6">
        <v>2555000</v>
      </c>
      <c r="V16" s="4" t="s">
        <v>4</v>
      </c>
      <c r="W16" s="4" t="s">
        <v>4</v>
      </c>
      <c r="X16" s="4" t="s">
        <v>4</v>
      </c>
      <c r="Y16" s="4" t="s">
        <v>4</v>
      </c>
      <c r="Z16" s="6">
        <v>1592000</v>
      </c>
      <c r="AA16" s="6">
        <v>2825000</v>
      </c>
      <c r="AB16" s="6">
        <v>4810000</v>
      </c>
      <c r="AC16" s="6">
        <v>2555000</v>
      </c>
      <c r="AD16" s="4" t="s">
        <v>4</v>
      </c>
      <c r="AE16" s="4" t="s">
        <v>4</v>
      </c>
      <c r="AF16" s="4" t="s">
        <v>4</v>
      </c>
      <c r="AG16" s="4" t="s">
        <v>4</v>
      </c>
      <c r="AH16" s="4" t="s">
        <v>4</v>
      </c>
      <c r="AI16" s="4" t="s">
        <v>4</v>
      </c>
      <c r="AJ16" s="4" t="s">
        <v>4</v>
      </c>
      <c r="AK16" s="4" t="s">
        <v>4</v>
      </c>
      <c r="AL16" s="4" t="s">
        <v>4</v>
      </c>
      <c r="AM16" s="4" t="s">
        <v>4</v>
      </c>
      <c r="AN16" s="6">
        <v>1596000</v>
      </c>
      <c r="AO16" s="6">
        <v>2823000</v>
      </c>
      <c r="AP16" s="6">
        <v>4814000</v>
      </c>
      <c r="AQ16" s="6">
        <v>2545000</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6">
        <v>-4000</v>
      </c>
      <c r="BH16" s="6">
        <v>2000</v>
      </c>
      <c r="BI16" s="6">
        <v>-4000</v>
      </c>
      <c r="BJ16" s="6">
        <v>10000</v>
      </c>
      <c r="BK16" s="4" t="s">
        <v>4</v>
      </c>
      <c r="BL16" s="4" t="s">
        <v>4</v>
      </c>
      <c r="BM16" s="4" t="s">
        <v>4</v>
      </c>
      <c r="BN16" s="4" t="s">
        <v>4</v>
      </c>
      <c r="BO16" s="4" t="s">
        <v>4</v>
      </c>
      <c r="BP16" s="6">
        <v>53491000</v>
      </c>
      <c r="BQ16" s="4" t="s">
        <v>4</v>
      </c>
      <c r="BR16" s="6">
        <v>121972000</v>
      </c>
      <c r="BS16" s="6">
        <v>8397000</v>
      </c>
      <c r="BT16" s="6">
        <v>2685000</v>
      </c>
    </row>
    <row r="17" spans="1:72" x14ac:dyDescent="0.25">
      <c r="A17" s="3" t="s">
        <v>66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row>
    <row r="18" spans="1:72" x14ac:dyDescent="0.25">
      <c r="A18" s="2" t="s">
        <v>1434</v>
      </c>
      <c r="B18" s="6">
        <v>450195000</v>
      </c>
      <c r="C18" s="6">
        <v>651184000</v>
      </c>
      <c r="D18" s="6">
        <v>740905000</v>
      </c>
      <c r="E18" s="6">
        <v>574075000</v>
      </c>
      <c r="F18" s="6">
        <v>114614000</v>
      </c>
      <c r="G18" s="6">
        <v>134597000</v>
      </c>
      <c r="H18" s="6">
        <v>129468000</v>
      </c>
      <c r="I18" s="6">
        <v>136462000</v>
      </c>
      <c r="J18" s="6">
        <v>335581000</v>
      </c>
      <c r="K18" s="6">
        <v>516587000</v>
      </c>
      <c r="L18" s="6">
        <v>611437000</v>
      </c>
      <c r="M18" s="6">
        <v>437613000</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row>
    <row r="19" spans="1:72" ht="30" x14ac:dyDescent="0.25">
      <c r="A19" s="2" t="s">
        <v>1554</v>
      </c>
      <c r="B19" s="6">
        <v>72905000</v>
      </c>
      <c r="C19" s="6">
        <v>11016000</v>
      </c>
      <c r="D19" s="6">
        <v>377398000</v>
      </c>
      <c r="E19" s="6">
        <v>67565000</v>
      </c>
      <c r="F19" s="4" t="s">
        <v>4</v>
      </c>
      <c r="G19" s="4" t="s">
        <v>4</v>
      </c>
      <c r="H19" s="4" t="s">
        <v>4</v>
      </c>
      <c r="I19" s="4" t="s">
        <v>4</v>
      </c>
      <c r="J19" s="6">
        <v>72905000</v>
      </c>
      <c r="K19" s="6">
        <v>11016000</v>
      </c>
      <c r="L19" s="6">
        <v>377398000</v>
      </c>
      <c r="M19" s="6">
        <v>67565000</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row>
    <row r="20" spans="1:72" ht="30" x14ac:dyDescent="0.25">
      <c r="A20" s="2" t="s">
        <v>1556</v>
      </c>
      <c r="B20" s="6">
        <v>-26326000</v>
      </c>
      <c r="C20" s="6">
        <v>-118545000</v>
      </c>
      <c r="D20" s="6">
        <v>-58650000</v>
      </c>
      <c r="E20" s="6">
        <v>-258285000</v>
      </c>
      <c r="F20" s="6">
        <v>-2472000</v>
      </c>
      <c r="G20" s="6">
        <v>-5766000</v>
      </c>
      <c r="H20" s="6">
        <v>-6159000</v>
      </c>
      <c r="I20" s="6">
        <v>-9983000</v>
      </c>
      <c r="J20" s="6">
        <v>-23854000</v>
      </c>
      <c r="K20" s="6">
        <v>-112779000</v>
      </c>
      <c r="L20" s="6">
        <v>-52491000</v>
      </c>
      <c r="M20" s="6">
        <v>-248302000</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row>
    <row r="21" spans="1:72" x14ac:dyDescent="0.25">
      <c r="A21" s="2" t="s">
        <v>791</v>
      </c>
      <c r="B21" s="6">
        <v>46000</v>
      </c>
      <c r="C21" s="6">
        <v>217000</v>
      </c>
      <c r="D21" s="6">
        <v>247000</v>
      </c>
      <c r="E21" s="6">
        <v>645000</v>
      </c>
      <c r="F21" s="6">
        <v>46000</v>
      </c>
      <c r="G21" s="6">
        <v>217000</v>
      </c>
      <c r="H21" s="6">
        <v>247000</v>
      </c>
      <c r="I21" s="6">
        <v>645000</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row>
    <row r="22" spans="1:72" x14ac:dyDescent="0.25">
      <c r="A22" s="2" t="s">
        <v>792</v>
      </c>
      <c r="B22" s="6">
        <v>6542000</v>
      </c>
      <c r="C22" s="6">
        <v>6011000</v>
      </c>
      <c r="D22" s="6">
        <v>25284000</v>
      </c>
      <c r="E22" s="6">
        <v>12521000</v>
      </c>
      <c r="F22" s="6">
        <v>6542000</v>
      </c>
      <c r="G22" s="6">
        <v>6011000</v>
      </c>
      <c r="H22" s="6">
        <v>25284000</v>
      </c>
      <c r="I22" s="6">
        <v>12521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row>
    <row r="23" spans="1:72" x14ac:dyDescent="0.25">
      <c r="A23" s="2" t="s">
        <v>1437</v>
      </c>
      <c r="B23" s="6">
        <v>397120000</v>
      </c>
      <c r="C23" s="6">
        <v>752919000</v>
      </c>
      <c r="D23" s="6">
        <v>397120000</v>
      </c>
      <c r="E23" s="6">
        <v>752919000</v>
      </c>
      <c r="F23" s="6">
        <v>110590000</v>
      </c>
      <c r="G23" s="6">
        <v>134569000</v>
      </c>
      <c r="H23" s="6">
        <v>110590000</v>
      </c>
      <c r="I23" s="6">
        <v>134569000</v>
      </c>
      <c r="J23" s="6">
        <v>286530000</v>
      </c>
      <c r="K23" s="6">
        <v>618350000</v>
      </c>
      <c r="L23" s="6">
        <v>286530000</v>
      </c>
      <c r="M23" s="6">
        <v>618350000</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row>
    <row r="24" spans="1:72" ht="45" x14ac:dyDescent="0.25">
      <c r="A24" s="2" t="s">
        <v>1559</v>
      </c>
      <c r="B24" s="6">
        <v>49051000</v>
      </c>
      <c r="C24" s="6">
        <v>-101763000</v>
      </c>
      <c r="D24" s="6">
        <v>324907000</v>
      </c>
      <c r="E24" s="6">
        <v>-180737000</v>
      </c>
      <c r="F24" s="4" t="s">
        <v>4</v>
      </c>
      <c r="G24" s="4" t="s">
        <v>4</v>
      </c>
      <c r="H24" s="4" t="s">
        <v>4</v>
      </c>
      <c r="I24" s="4" t="s">
        <v>4</v>
      </c>
      <c r="J24" s="6">
        <v>49051000</v>
      </c>
      <c r="K24" s="6">
        <v>-101763000</v>
      </c>
      <c r="L24" s="6">
        <v>324907000</v>
      </c>
      <c r="M24" s="6">
        <v>-180737000</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row>
    <row r="25" spans="1:72" x14ac:dyDescent="0.25">
      <c r="A25" s="3" t="s">
        <v>78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row>
    <row r="26" spans="1:72" x14ac:dyDescent="0.25">
      <c r="A26" s="2" t="s">
        <v>1560</v>
      </c>
      <c r="B26" s="6">
        <v>1300000</v>
      </c>
      <c r="C26" s="4">
        <v>0</v>
      </c>
      <c r="D26" s="6">
        <v>72100000</v>
      </c>
      <c r="E26" s="6">
        <v>54700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row>
    <row r="27" spans="1:72" x14ac:dyDescent="0.25">
      <c r="A27" s="2" t="s">
        <v>1561</v>
      </c>
      <c r="B27" s="6">
        <v>24900000</v>
      </c>
      <c r="C27" s="6">
        <v>26800000</v>
      </c>
      <c r="D27" s="6">
        <v>24900000</v>
      </c>
      <c r="E27" s="6">
        <v>26800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row>
    <row r="28" spans="1:72" x14ac:dyDescent="0.25">
      <c r="A28" s="2" t="s">
        <v>1562</v>
      </c>
      <c r="B28" s="4">
        <v>0</v>
      </c>
      <c r="C28" s="4">
        <v>0</v>
      </c>
      <c r="D28" s="4">
        <v>0</v>
      </c>
      <c r="E28" s="4">
        <v>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row>
    <row r="29" spans="1:72" x14ac:dyDescent="0.25">
      <c r="A29" s="2" t="s">
        <v>1563</v>
      </c>
      <c r="B29" s="8">
        <v>0</v>
      </c>
      <c r="C29" s="8">
        <v>0</v>
      </c>
      <c r="D29" s="8">
        <v>0</v>
      </c>
      <c r="E29" s="8">
        <v>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row>
  </sheetData>
  <mergeCells count="32">
    <mergeCell ref="BG1:BH1"/>
    <mergeCell ref="BI1:BJ1"/>
    <mergeCell ref="BP1:BQ1"/>
    <mergeCell ref="BR1:BS1"/>
    <mergeCell ref="B2:B4"/>
    <mergeCell ref="C2:C4"/>
    <mergeCell ref="D2:D4"/>
    <mergeCell ref="E2:E4"/>
    <mergeCell ref="AN1:AO1"/>
    <mergeCell ref="AP1:AT1"/>
    <mergeCell ref="AY1:AZ1"/>
    <mergeCell ref="BA1:BB1"/>
    <mergeCell ref="BC1:BD1"/>
    <mergeCell ref="BE1:BF1"/>
    <mergeCell ref="X1:Y1"/>
    <mergeCell ref="Z1:AA1"/>
    <mergeCell ref="AB1:AC1"/>
    <mergeCell ref="AE1:AF1"/>
    <mergeCell ref="AJ1:AK1"/>
    <mergeCell ref="AL1:AM1"/>
    <mergeCell ref="L1:M1"/>
    <mergeCell ref="N1:O1"/>
    <mergeCell ref="P1:Q1"/>
    <mergeCell ref="R1:S1"/>
    <mergeCell ref="T1:U1"/>
    <mergeCell ref="V1:W1"/>
    <mergeCell ref="A1:A4"/>
    <mergeCell ref="B1:C1"/>
    <mergeCell ref="D1:E1"/>
    <mergeCell ref="F1:G1"/>
    <mergeCell ref="H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4</v>
      </c>
      <c r="B1" s="7" t="s">
        <v>2</v>
      </c>
      <c r="C1" s="7" t="s">
        <v>83</v>
      </c>
    </row>
    <row r="2" spans="1:3" ht="30" x14ac:dyDescent="0.25">
      <c r="A2" s="1" t="s">
        <v>59</v>
      </c>
      <c r="B2" s="7"/>
      <c r="C2" s="7"/>
    </row>
    <row r="3" spans="1:3" x14ac:dyDescent="0.25">
      <c r="A3" s="3" t="s">
        <v>659</v>
      </c>
      <c r="B3" s="4" t="s">
        <v>4</v>
      </c>
      <c r="C3" s="4" t="s">
        <v>4</v>
      </c>
    </row>
    <row r="4" spans="1:3" x14ac:dyDescent="0.25">
      <c r="A4" s="2" t="s">
        <v>937</v>
      </c>
      <c r="B4" s="8">
        <v>4794924</v>
      </c>
      <c r="C4" s="8">
        <v>4950201</v>
      </c>
    </row>
    <row r="5" spans="1:3" x14ac:dyDescent="0.25">
      <c r="A5" s="2" t="s">
        <v>90</v>
      </c>
      <c r="B5" s="6">
        <v>856333</v>
      </c>
      <c r="C5" s="6">
        <v>865391</v>
      </c>
    </row>
    <row r="6" spans="1:3" x14ac:dyDescent="0.25">
      <c r="A6" s="2" t="s">
        <v>949</v>
      </c>
      <c r="B6" s="6">
        <v>350000</v>
      </c>
      <c r="C6" s="6">
        <v>300000</v>
      </c>
    </row>
    <row r="7" spans="1:3" x14ac:dyDescent="0.25">
      <c r="A7" s="3" t="s">
        <v>668</v>
      </c>
      <c r="B7" s="4" t="s">
        <v>4</v>
      </c>
      <c r="C7" s="4" t="s">
        <v>4</v>
      </c>
    </row>
    <row r="8" spans="1:3" x14ac:dyDescent="0.25">
      <c r="A8" s="2" t="s">
        <v>111</v>
      </c>
      <c r="B8" s="6">
        <v>2531262</v>
      </c>
      <c r="C8" s="6">
        <v>2510559</v>
      </c>
    </row>
    <row r="9" spans="1:3" x14ac:dyDescent="0.25">
      <c r="A9" s="2" t="s">
        <v>112</v>
      </c>
      <c r="B9" s="6">
        <v>10431938</v>
      </c>
      <c r="C9" s="6">
        <v>10658463</v>
      </c>
    </row>
    <row r="10" spans="1:3" x14ac:dyDescent="0.25">
      <c r="A10" s="3" t="s">
        <v>939</v>
      </c>
      <c r="B10" s="4" t="s">
        <v>4</v>
      </c>
      <c r="C10" s="4" t="s">
        <v>4</v>
      </c>
    </row>
    <row r="11" spans="1:3" x14ac:dyDescent="0.25">
      <c r="A11" s="2" t="s">
        <v>119</v>
      </c>
      <c r="B11" s="6">
        <v>540593</v>
      </c>
      <c r="C11" s="6">
        <v>540593</v>
      </c>
    </row>
    <row r="12" spans="1:3" x14ac:dyDescent="0.25">
      <c r="A12" s="2" t="s">
        <v>116</v>
      </c>
      <c r="B12" s="6">
        <v>619900</v>
      </c>
      <c r="C12" s="6">
        <v>586000</v>
      </c>
    </row>
    <row r="13" spans="1:3" x14ac:dyDescent="0.25">
      <c r="A13" s="2" t="s">
        <v>1565</v>
      </c>
      <c r="B13" s="4" t="s">
        <v>4</v>
      </c>
      <c r="C13" s="4" t="s">
        <v>4</v>
      </c>
    </row>
    <row r="14" spans="1:3" x14ac:dyDescent="0.25">
      <c r="A14" s="3" t="s">
        <v>939</v>
      </c>
      <c r="B14" s="4" t="s">
        <v>4</v>
      </c>
      <c r="C14" s="4" t="s">
        <v>4</v>
      </c>
    </row>
    <row r="15" spans="1:3" x14ac:dyDescent="0.25">
      <c r="A15" s="2" t="s">
        <v>116</v>
      </c>
      <c r="B15" s="6">
        <v>350000</v>
      </c>
      <c r="C15" s="4" t="s">
        <v>4</v>
      </c>
    </row>
    <row r="16" spans="1:3" x14ac:dyDescent="0.25">
      <c r="A16" s="2" t="s">
        <v>1566</v>
      </c>
      <c r="B16" s="4" t="s">
        <v>4</v>
      </c>
      <c r="C16" s="4" t="s">
        <v>4</v>
      </c>
    </row>
    <row r="17" spans="1:3" x14ac:dyDescent="0.25">
      <c r="A17" s="3" t="s">
        <v>659</v>
      </c>
      <c r="B17" s="4" t="s">
        <v>4</v>
      </c>
      <c r="C17" s="4" t="s">
        <v>4</v>
      </c>
    </row>
    <row r="18" spans="1:3" x14ac:dyDescent="0.25">
      <c r="A18" s="2" t="s">
        <v>937</v>
      </c>
      <c r="B18" s="6">
        <v>4794924</v>
      </c>
      <c r="C18" s="6">
        <v>4950201</v>
      </c>
    </row>
    <row r="19" spans="1:3" x14ac:dyDescent="0.25">
      <c r="A19" s="2" t="s">
        <v>90</v>
      </c>
      <c r="B19" s="6">
        <v>856333</v>
      </c>
      <c r="C19" s="6">
        <v>865391</v>
      </c>
    </row>
    <row r="20" spans="1:3" x14ac:dyDescent="0.25">
      <c r="A20" s="3" t="s">
        <v>668</v>
      </c>
      <c r="B20" s="4" t="s">
        <v>4</v>
      </c>
      <c r="C20" s="4" t="s">
        <v>4</v>
      </c>
    </row>
    <row r="21" spans="1:3" x14ac:dyDescent="0.25">
      <c r="A21" s="2" t="s">
        <v>111</v>
      </c>
      <c r="B21" s="6">
        <v>2531262</v>
      </c>
      <c r="C21" s="6">
        <v>2510559</v>
      </c>
    </row>
    <row r="22" spans="1:3" x14ac:dyDescent="0.25">
      <c r="A22" s="2" t="s">
        <v>112</v>
      </c>
      <c r="B22" s="6">
        <v>10431938</v>
      </c>
      <c r="C22" s="6">
        <v>10658463</v>
      </c>
    </row>
    <row r="23" spans="1:3" x14ac:dyDescent="0.25">
      <c r="A23" s="3" t="s">
        <v>939</v>
      </c>
      <c r="B23" s="4" t="s">
        <v>4</v>
      </c>
      <c r="C23" s="4" t="s">
        <v>4</v>
      </c>
    </row>
    <row r="24" spans="1:3" x14ac:dyDescent="0.25">
      <c r="A24" s="2" t="s">
        <v>940</v>
      </c>
      <c r="B24" s="6">
        <v>350000</v>
      </c>
      <c r="C24" s="6">
        <v>50000</v>
      </c>
    </row>
    <row r="25" spans="1:3" x14ac:dyDescent="0.25">
      <c r="A25" s="2" t="s">
        <v>941</v>
      </c>
      <c r="B25" s="6">
        <v>1100000</v>
      </c>
      <c r="C25" s="6">
        <v>1350000</v>
      </c>
    </row>
    <row r="26" spans="1:3" x14ac:dyDescent="0.25">
      <c r="A26" s="2" t="s">
        <v>119</v>
      </c>
      <c r="B26" s="6">
        <v>540593</v>
      </c>
      <c r="C26" s="6">
        <v>540593</v>
      </c>
    </row>
    <row r="27" spans="1:3" x14ac:dyDescent="0.25">
      <c r="A27" s="2" t="s">
        <v>116</v>
      </c>
      <c r="B27" s="6">
        <v>619900</v>
      </c>
      <c r="C27" s="6">
        <v>586000</v>
      </c>
    </row>
    <row r="28" spans="1:3" x14ac:dyDescent="0.25">
      <c r="A28" s="2" t="s">
        <v>1567</v>
      </c>
      <c r="B28" s="4" t="s">
        <v>4</v>
      </c>
      <c r="C28" s="4" t="s">
        <v>4</v>
      </c>
    </row>
    <row r="29" spans="1:3" x14ac:dyDescent="0.25">
      <c r="A29" s="3" t="s">
        <v>659</v>
      </c>
      <c r="B29" s="4" t="s">
        <v>4</v>
      </c>
      <c r="C29" s="4" t="s">
        <v>4</v>
      </c>
    </row>
    <row r="30" spans="1:3" x14ac:dyDescent="0.25">
      <c r="A30" s="2" t="s">
        <v>949</v>
      </c>
      <c r="B30" s="6">
        <v>350000</v>
      </c>
      <c r="C30" s="6">
        <v>300000</v>
      </c>
    </row>
    <row r="31" spans="1:3" x14ac:dyDescent="0.25">
      <c r="A31" s="2" t="s">
        <v>1568</v>
      </c>
      <c r="B31" s="4" t="s">
        <v>4</v>
      </c>
      <c r="C31" s="4" t="s">
        <v>4</v>
      </c>
    </row>
    <row r="32" spans="1:3" x14ac:dyDescent="0.25">
      <c r="A32" s="3" t="s">
        <v>939</v>
      </c>
      <c r="B32" s="4" t="s">
        <v>4</v>
      </c>
      <c r="C32" s="4" t="s">
        <v>4</v>
      </c>
    </row>
    <row r="33" spans="1:3" x14ac:dyDescent="0.25">
      <c r="A33" s="2" t="s">
        <v>116</v>
      </c>
      <c r="B33" s="6">
        <v>350000</v>
      </c>
      <c r="C33" s="6">
        <v>300000</v>
      </c>
    </row>
    <row r="34" spans="1:3" x14ac:dyDescent="0.25">
      <c r="A34" s="2" t="s">
        <v>1569</v>
      </c>
      <c r="B34" s="4" t="s">
        <v>4</v>
      </c>
      <c r="C34" s="4" t="s">
        <v>4</v>
      </c>
    </row>
    <row r="35" spans="1:3" x14ac:dyDescent="0.25">
      <c r="A35" s="3" t="s">
        <v>659</v>
      </c>
      <c r="B35" s="4" t="s">
        <v>4</v>
      </c>
      <c r="C35" s="4" t="s">
        <v>4</v>
      </c>
    </row>
    <row r="36" spans="1:3" x14ac:dyDescent="0.25">
      <c r="A36" s="2" t="s">
        <v>937</v>
      </c>
      <c r="B36" s="6">
        <v>5287854</v>
      </c>
      <c r="C36" s="6">
        <v>5725382</v>
      </c>
    </row>
    <row r="37" spans="1:3" x14ac:dyDescent="0.25">
      <c r="A37" s="2" t="s">
        <v>90</v>
      </c>
      <c r="B37" s="6">
        <v>856333</v>
      </c>
      <c r="C37" s="6">
        <v>865391</v>
      </c>
    </row>
    <row r="38" spans="1:3" x14ac:dyDescent="0.25">
      <c r="A38" s="3" t="s">
        <v>668</v>
      </c>
      <c r="B38" s="4" t="s">
        <v>4</v>
      </c>
      <c r="C38" s="4" t="s">
        <v>4</v>
      </c>
    </row>
    <row r="39" spans="1:3" x14ac:dyDescent="0.25">
      <c r="A39" s="2" t="s">
        <v>111</v>
      </c>
      <c r="B39" s="6">
        <v>2535865</v>
      </c>
      <c r="C39" s="6">
        <v>2534094</v>
      </c>
    </row>
    <row r="40" spans="1:3" x14ac:dyDescent="0.25">
      <c r="A40" s="2" t="s">
        <v>112</v>
      </c>
      <c r="B40" s="6">
        <v>10074996</v>
      </c>
      <c r="C40" s="6">
        <v>10525702</v>
      </c>
    </row>
    <row r="41" spans="1:3" x14ac:dyDescent="0.25">
      <c r="A41" s="3" t="s">
        <v>939</v>
      </c>
      <c r="B41" s="4" t="s">
        <v>4</v>
      </c>
      <c r="C41" s="4" t="s">
        <v>4</v>
      </c>
    </row>
    <row r="42" spans="1:3" x14ac:dyDescent="0.25">
      <c r="A42" s="2" t="s">
        <v>940</v>
      </c>
      <c r="B42" s="6">
        <v>350000</v>
      </c>
      <c r="C42" s="6">
        <v>50000</v>
      </c>
    </row>
    <row r="43" spans="1:3" x14ac:dyDescent="0.25">
      <c r="A43" s="2" t="s">
        <v>941</v>
      </c>
      <c r="B43" s="6">
        <v>1292066</v>
      </c>
      <c r="C43" s="6">
        <v>1584438</v>
      </c>
    </row>
    <row r="44" spans="1:3" x14ac:dyDescent="0.25">
      <c r="A44" s="2" t="s">
        <v>119</v>
      </c>
      <c r="B44" s="6">
        <v>502628</v>
      </c>
      <c r="C44" s="6">
        <v>556524</v>
      </c>
    </row>
    <row r="45" spans="1:3" x14ac:dyDescent="0.25">
      <c r="A45" s="2" t="s">
        <v>116</v>
      </c>
      <c r="B45" s="6">
        <v>517180</v>
      </c>
      <c r="C45" s="6">
        <v>481056</v>
      </c>
    </row>
    <row r="46" spans="1:3" x14ac:dyDescent="0.25">
      <c r="A46" s="2" t="s">
        <v>1570</v>
      </c>
      <c r="B46" s="4" t="s">
        <v>4</v>
      </c>
      <c r="C46" s="4" t="s">
        <v>4</v>
      </c>
    </row>
    <row r="47" spans="1:3" x14ac:dyDescent="0.25">
      <c r="A47" s="3" t="s">
        <v>659</v>
      </c>
      <c r="B47" s="4" t="s">
        <v>4</v>
      </c>
      <c r="C47" s="4" t="s">
        <v>4</v>
      </c>
    </row>
    <row r="48" spans="1:3" x14ac:dyDescent="0.25">
      <c r="A48" s="2" t="s">
        <v>949</v>
      </c>
      <c r="B48" s="6">
        <v>341797</v>
      </c>
      <c r="C48" s="6">
        <v>319163</v>
      </c>
    </row>
    <row r="49" spans="1:3" x14ac:dyDescent="0.25">
      <c r="A49" s="2" t="s">
        <v>1571</v>
      </c>
      <c r="B49" s="4" t="s">
        <v>4</v>
      </c>
      <c r="C49" s="4" t="s">
        <v>4</v>
      </c>
    </row>
    <row r="50" spans="1:3" x14ac:dyDescent="0.25">
      <c r="A50" s="3" t="s">
        <v>939</v>
      </c>
      <c r="B50" s="4" t="s">
        <v>4</v>
      </c>
      <c r="C50" s="4" t="s">
        <v>4</v>
      </c>
    </row>
    <row r="51" spans="1:3" x14ac:dyDescent="0.25">
      <c r="A51" s="2" t="s">
        <v>116</v>
      </c>
      <c r="B51" s="8">
        <v>325100</v>
      </c>
      <c r="C51" s="8">
        <v>2976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2.7109375" bestFit="1" customWidth="1"/>
  </cols>
  <sheetData>
    <row r="1" spans="1:6" ht="15" customHeight="1" x14ac:dyDescent="0.25">
      <c r="A1" s="7" t="s">
        <v>1572</v>
      </c>
      <c r="B1" s="7" t="s">
        <v>27</v>
      </c>
      <c r="C1" s="7"/>
      <c r="D1" s="7" t="s">
        <v>1</v>
      </c>
      <c r="E1" s="7"/>
      <c r="F1" s="1"/>
    </row>
    <row r="2" spans="1:6" x14ac:dyDescent="0.25">
      <c r="A2" s="7"/>
      <c r="B2" s="1" t="s">
        <v>2</v>
      </c>
      <c r="C2" s="1" t="s">
        <v>28</v>
      </c>
      <c r="D2" s="1" t="s">
        <v>2</v>
      </c>
      <c r="E2" s="1" t="s">
        <v>28</v>
      </c>
      <c r="F2" s="1" t="s">
        <v>83</v>
      </c>
    </row>
    <row r="3" spans="1:6" ht="45" x14ac:dyDescent="0.25">
      <c r="A3" s="3" t="s">
        <v>1573</v>
      </c>
      <c r="B3" s="4" t="s">
        <v>4</v>
      </c>
      <c r="C3" s="4" t="s">
        <v>4</v>
      </c>
      <c r="D3" s="4" t="s">
        <v>4</v>
      </c>
      <c r="E3" s="4" t="s">
        <v>4</v>
      </c>
      <c r="F3" s="4" t="s">
        <v>4</v>
      </c>
    </row>
    <row r="4" spans="1:6" ht="45" x14ac:dyDescent="0.25">
      <c r="A4" s="2" t="s">
        <v>1574</v>
      </c>
      <c r="B4" s="8">
        <v>11247000</v>
      </c>
      <c r="C4" s="8">
        <v>-32534000</v>
      </c>
      <c r="D4" s="8">
        <v>-1988000</v>
      </c>
      <c r="E4" s="8">
        <v>-69106000</v>
      </c>
      <c r="F4" s="4" t="s">
        <v>4</v>
      </c>
    </row>
    <row r="5" spans="1:6" ht="30" x14ac:dyDescent="0.25">
      <c r="A5" s="2" t="s">
        <v>1575</v>
      </c>
      <c r="B5" s="6">
        <v>41326000</v>
      </c>
      <c r="C5" s="6">
        <v>-134222000</v>
      </c>
      <c r="D5" s="6">
        <v>192592000</v>
      </c>
      <c r="E5" s="6">
        <v>-212399000</v>
      </c>
      <c r="F5" s="4" t="s">
        <v>4</v>
      </c>
    </row>
    <row r="6" spans="1:6" ht="30" x14ac:dyDescent="0.25">
      <c r="A6" s="2" t="s">
        <v>1576</v>
      </c>
      <c r="B6" s="6">
        <v>7698273000</v>
      </c>
      <c r="C6" s="4" t="s">
        <v>4</v>
      </c>
      <c r="D6" s="6">
        <v>7698273000</v>
      </c>
      <c r="E6" s="4" t="s">
        <v>4</v>
      </c>
      <c r="F6" s="6">
        <v>6163061000</v>
      </c>
    </row>
    <row r="7" spans="1:6" ht="30" x14ac:dyDescent="0.25">
      <c r="A7" s="2" t="s">
        <v>1577</v>
      </c>
      <c r="B7" s="6">
        <v>266730000</v>
      </c>
      <c r="C7" s="4" t="s">
        <v>4</v>
      </c>
      <c r="D7" s="6">
        <v>266730000</v>
      </c>
      <c r="E7" s="4" t="s">
        <v>4</v>
      </c>
      <c r="F7" s="6">
        <v>113364000</v>
      </c>
    </row>
    <row r="8" spans="1:6" x14ac:dyDescent="0.25">
      <c r="A8" s="2" t="s">
        <v>1578</v>
      </c>
      <c r="B8" s="6">
        <v>8044807000</v>
      </c>
      <c r="C8" s="4" t="s">
        <v>4</v>
      </c>
      <c r="D8" s="6">
        <v>8044807000</v>
      </c>
      <c r="E8" s="4" t="s">
        <v>4</v>
      </c>
      <c r="F8" s="6">
        <v>9672554000</v>
      </c>
    </row>
    <row r="9" spans="1:6" x14ac:dyDescent="0.25">
      <c r="A9" s="2" t="s">
        <v>1579</v>
      </c>
      <c r="B9" s="6">
        <v>434232000</v>
      </c>
      <c r="C9" s="4" t="s">
        <v>4</v>
      </c>
      <c r="D9" s="6">
        <v>434232000</v>
      </c>
      <c r="E9" s="4" t="s">
        <v>4</v>
      </c>
      <c r="F9" s="6">
        <v>657874000</v>
      </c>
    </row>
    <row r="10" spans="1:6" x14ac:dyDescent="0.25">
      <c r="A10" s="2" t="s">
        <v>1580</v>
      </c>
      <c r="B10" s="6">
        <v>81000000</v>
      </c>
      <c r="C10" s="4" t="s">
        <v>4</v>
      </c>
      <c r="D10" s="6">
        <v>81000000</v>
      </c>
      <c r="E10" s="4" t="s">
        <v>4</v>
      </c>
      <c r="F10" s="4" t="s">
        <v>4</v>
      </c>
    </row>
    <row r="11" spans="1:6" x14ac:dyDescent="0.25">
      <c r="A11" s="2" t="s">
        <v>1581</v>
      </c>
      <c r="B11" s="6">
        <v>52200000</v>
      </c>
      <c r="C11" s="4" t="s">
        <v>4</v>
      </c>
      <c r="D11" s="6">
        <v>52200000</v>
      </c>
      <c r="E11" s="4" t="s">
        <v>4</v>
      </c>
      <c r="F11" s="4" t="s">
        <v>4</v>
      </c>
    </row>
    <row r="12" spans="1:6" x14ac:dyDescent="0.25">
      <c r="A12" s="2" t="s">
        <v>1582</v>
      </c>
      <c r="B12" s="6">
        <v>6000000</v>
      </c>
      <c r="C12" s="4" t="s">
        <v>4</v>
      </c>
      <c r="D12" s="6">
        <v>6000000</v>
      </c>
      <c r="E12" s="4" t="s">
        <v>4</v>
      </c>
      <c r="F12" s="6">
        <v>11280000</v>
      </c>
    </row>
    <row r="13" spans="1:6" x14ac:dyDescent="0.25">
      <c r="A13" s="2" t="s">
        <v>1583</v>
      </c>
      <c r="B13" s="4" t="s">
        <v>4</v>
      </c>
      <c r="C13" s="4" t="s">
        <v>4</v>
      </c>
      <c r="D13" s="4" t="s">
        <v>4</v>
      </c>
      <c r="E13" s="4" t="s">
        <v>4</v>
      </c>
      <c r="F13" s="4" t="s">
        <v>4</v>
      </c>
    </row>
    <row r="14" spans="1:6" ht="45" x14ac:dyDescent="0.25">
      <c r="A14" s="3" t="s">
        <v>1573</v>
      </c>
      <c r="B14" s="4" t="s">
        <v>4</v>
      </c>
      <c r="C14" s="4" t="s">
        <v>4</v>
      </c>
      <c r="D14" s="4" t="s">
        <v>4</v>
      </c>
      <c r="E14" s="4" t="s">
        <v>4</v>
      </c>
      <c r="F14" s="4" t="s">
        <v>4</v>
      </c>
    </row>
    <row r="15" spans="1:6" x14ac:dyDescent="0.25">
      <c r="A15" s="2" t="s">
        <v>1578</v>
      </c>
      <c r="B15" s="6">
        <v>182965000</v>
      </c>
      <c r="C15" s="4" t="s">
        <v>4</v>
      </c>
      <c r="D15" s="6">
        <v>182965000</v>
      </c>
      <c r="E15" s="4" t="s">
        <v>4</v>
      </c>
      <c r="F15" s="6">
        <v>182965000</v>
      </c>
    </row>
    <row r="16" spans="1:6" x14ac:dyDescent="0.25">
      <c r="A16" s="2" t="s">
        <v>1579</v>
      </c>
      <c r="B16" s="6">
        <v>3806000</v>
      </c>
      <c r="C16" s="4" t="s">
        <v>4</v>
      </c>
      <c r="D16" s="6">
        <v>3806000</v>
      </c>
      <c r="E16" s="4" t="s">
        <v>4</v>
      </c>
      <c r="F16" s="6">
        <v>5027000</v>
      </c>
    </row>
    <row r="17" spans="1:6" ht="30" x14ac:dyDescent="0.25">
      <c r="A17" s="2" t="s">
        <v>1584</v>
      </c>
      <c r="B17" s="4" t="s">
        <v>4</v>
      </c>
      <c r="C17" s="4" t="s">
        <v>4</v>
      </c>
      <c r="D17" s="4" t="s">
        <v>4</v>
      </c>
      <c r="E17" s="4" t="s">
        <v>4</v>
      </c>
      <c r="F17" s="4" t="s">
        <v>4</v>
      </c>
    </row>
    <row r="18" spans="1:6" ht="45" x14ac:dyDescent="0.25">
      <c r="A18" s="3" t="s">
        <v>1573</v>
      </c>
      <c r="B18" s="4" t="s">
        <v>4</v>
      </c>
      <c r="C18" s="4" t="s">
        <v>4</v>
      </c>
      <c r="D18" s="4" t="s">
        <v>4</v>
      </c>
      <c r="E18" s="4" t="s">
        <v>4</v>
      </c>
      <c r="F18" s="4" t="s">
        <v>4</v>
      </c>
    </row>
    <row r="19" spans="1:6" ht="45" x14ac:dyDescent="0.25">
      <c r="A19" s="2" t="s">
        <v>1574</v>
      </c>
      <c r="B19" s="6">
        <v>-2255000</v>
      </c>
      <c r="C19" s="6">
        <v>-3371000</v>
      </c>
      <c r="D19" s="6">
        <v>-26393000</v>
      </c>
      <c r="E19" s="6">
        <v>32419000</v>
      </c>
      <c r="F19" s="4" t="s">
        <v>4</v>
      </c>
    </row>
    <row r="20" spans="1:6" x14ac:dyDescent="0.25">
      <c r="A20" s="2" t="s">
        <v>1578</v>
      </c>
      <c r="B20" s="6">
        <v>175681000</v>
      </c>
      <c r="C20" s="4" t="s">
        <v>4</v>
      </c>
      <c r="D20" s="6">
        <v>175681000</v>
      </c>
      <c r="E20" s="4" t="s">
        <v>4</v>
      </c>
      <c r="F20" s="6">
        <v>893476000</v>
      </c>
    </row>
    <row r="21" spans="1:6" x14ac:dyDescent="0.25">
      <c r="A21" s="2" t="s">
        <v>1579</v>
      </c>
      <c r="B21" s="6">
        <v>531000</v>
      </c>
      <c r="C21" s="4" t="s">
        <v>4</v>
      </c>
      <c r="D21" s="6">
        <v>531000</v>
      </c>
      <c r="E21" s="4" t="s">
        <v>4</v>
      </c>
      <c r="F21" s="6">
        <v>13970000</v>
      </c>
    </row>
    <row r="22" spans="1:6" ht="30" x14ac:dyDescent="0.25">
      <c r="A22" s="2" t="s">
        <v>1585</v>
      </c>
      <c r="B22" s="4" t="s">
        <v>4</v>
      </c>
      <c r="C22" s="4" t="s">
        <v>4</v>
      </c>
      <c r="D22" s="4" t="s">
        <v>4</v>
      </c>
      <c r="E22" s="4" t="s">
        <v>4</v>
      </c>
      <c r="F22" s="4" t="s">
        <v>4</v>
      </c>
    </row>
    <row r="23" spans="1:6" ht="45" x14ac:dyDescent="0.25">
      <c r="A23" s="3" t="s">
        <v>1573</v>
      </c>
      <c r="B23" s="4" t="s">
        <v>4</v>
      </c>
      <c r="C23" s="4" t="s">
        <v>4</v>
      </c>
      <c r="D23" s="4" t="s">
        <v>4</v>
      </c>
      <c r="E23" s="4" t="s">
        <v>4</v>
      </c>
      <c r="F23" s="4" t="s">
        <v>4</v>
      </c>
    </row>
    <row r="24" spans="1:6" ht="45" x14ac:dyDescent="0.25">
      <c r="A24" s="2" t="s">
        <v>1574</v>
      </c>
      <c r="B24" s="6">
        <v>-19224000</v>
      </c>
      <c r="C24" s="6">
        <v>6361000</v>
      </c>
      <c r="D24" s="6">
        <v>-125502000</v>
      </c>
      <c r="E24" s="6">
        <v>10187000</v>
      </c>
      <c r="F24" s="4" t="s">
        <v>4</v>
      </c>
    </row>
    <row r="25" spans="1:6" ht="30" x14ac:dyDescent="0.25">
      <c r="A25" s="2" t="s">
        <v>1575</v>
      </c>
      <c r="B25" s="6">
        <v>72000</v>
      </c>
      <c r="C25" s="6">
        <v>199000</v>
      </c>
      <c r="D25" s="6">
        <v>2984000</v>
      </c>
      <c r="E25" s="6">
        <v>-680000</v>
      </c>
      <c r="F25" s="4" t="s">
        <v>4</v>
      </c>
    </row>
    <row r="26" spans="1:6" ht="30" x14ac:dyDescent="0.25">
      <c r="A26" s="2" t="s">
        <v>1576</v>
      </c>
      <c r="B26" s="6">
        <v>200000000</v>
      </c>
      <c r="C26" s="4" t="s">
        <v>4</v>
      </c>
      <c r="D26" s="6">
        <v>200000000</v>
      </c>
      <c r="E26" s="4" t="s">
        <v>4</v>
      </c>
      <c r="F26" s="6">
        <v>355000000</v>
      </c>
    </row>
    <row r="27" spans="1:6" ht="30" x14ac:dyDescent="0.25">
      <c r="A27" s="2" t="s">
        <v>1577</v>
      </c>
      <c r="B27" s="6">
        <v>2035000</v>
      </c>
      <c r="C27" s="4" t="s">
        <v>4</v>
      </c>
      <c r="D27" s="6">
        <v>2035000</v>
      </c>
      <c r="E27" s="4" t="s">
        <v>4</v>
      </c>
      <c r="F27" s="6">
        <v>6532000</v>
      </c>
    </row>
    <row r="28" spans="1:6" x14ac:dyDescent="0.25">
      <c r="A28" s="2" t="s">
        <v>1578</v>
      </c>
      <c r="B28" s="6">
        <v>1500000000</v>
      </c>
      <c r="C28" s="4" t="s">
        <v>4</v>
      </c>
      <c r="D28" s="6">
        <v>1500000000</v>
      </c>
      <c r="E28" s="4" t="s">
        <v>4</v>
      </c>
      <c r="F28" s="6">
        <v>400000000</v>
      </c>
    </row>
    <row r="29" spans="1:6" x14ac:dyDescent="0.25">
      <c r="A29" s="2" t="s">
        <v>1579</v>
      </c>
      <c r="B29" s="6">
        <v>132592000</v>
      </c>
      <c r="C29" s="4" t="s">
        <v>4</v>
      </c>
      <c r="D29" s="6">
        <v>132592000</v>
      </c>
      <c r="E29" s="4" t="s">
        <v>4</v>
      </c>
      <c r="F29" s="6">
        <v>10025000</v>
      </c>
    </row>
    <row r="30" spans="1:6" ht="30" x14ac:dyDescent="0.25">
      <c r="A30" s="2" t="s">
        <v>1586</v>
      </c>
      <c r="B30" s="4" t="s">
        <v>4</v>
      </c>
      <c r="C30" s="4" t="s">
        <v>4</v>
      </c>
      <c r="D30" s="4" t="s">
        <v>4</v>
      </c>
      <c r="E30" s="4" t="s">
        <v>4</v>
      </c>
      <c r="F30" s="4" t="s">
        <v>4</v>
      </c>
    </row>
    <row r="31" spans="1:6" ht="45" x14ac:dyDescent="0.25">
      <c r="A31" s="3" t="s">
        <v>1573</v>
      </c>
      <c r="B31" s="4" t="s">
        <v>4</v>
      </c>
      <c r="C31" s="4" t="s">
        <v>4</v>
      </c>
      <c r="D31" s="4" t="s">
        <v>4</v>
      </c>
      <c r="E31" s="4" t="s">
        <v>4</v>
      </c>
      <c r="F31" s="4" t="s">
        <v>4</v>
      </c>
    </row>
    <row r="32" spans="1:6" ht="45" x14ac:dyDescent="0.25">
      <c r="A32" s="2" t="s">
        <v>1574</v>
      </c>
      <c r="B32" s="6">
        <v>-1347000</v>
      </c>
      <c r="C32" s="6">
        <v>-5840000</v>
      </c>
      <c r="D32" s="6">
        <v>-9566000</v>
      </c>
      <c r="E32" s="6">
        <v>-6660000</v>
      </c>
      <c r="F32" s="4" t="s">
        <v>4</v>
      </c>
    </row>
    <row r="33" spans="1:6" ht="30" x14ac:dyDescent="0.25">
      <c r="A33" s="2" t="s">
        <v>1576</v>
      </c>
      <c r="B33" s="4" t="s">
        <v>4</v>
      </c>
      <c r="C33" s="4" t="s">
        <v>4</v>
      </c>
      <c r="D33" s="4" t="s">
        <v>4</v>
      </c>
      <c r="E33" s="4" t="s">
        <v>4</v>
      </c>
      <c r="F33" s="6">
        <v>500000</v>
      </c>
    </row>
    <row r="34" spans="1:6" ht="30" x14ac:dyDescent="0.25">
      <c r="A34" s="2" t="s">
        <v>1577</v>
      </c>
      <c r="B34" s="4" t="s">
        <v>4</v>
      </c>
      <c r="C34" s="4" t="s">
        <v>4</v>
      </c>
      <c r="D34" s="4" t="s">
        <v>4</v>
      </c>
      <c r="E34" s="4" t="s">
        <v>4</v>
      </c>
      <c r="F34" s="6">
        <v>406000</v>
      </c>
    </row>
    <row r="35" spans="1:6" x14ac:dyDescent="0.25">
      <c r="A35" s="2" t="s">
        <v>1578</v>
      </c>
      <c r="B35" s="4" t="s">
        <v>4</v>
      </c>
      <c r="C35" s="4" t="s">
        <v>4</v>
      </c>
      <c r="D35" s="4" t="s">
        <v>4</v>
      </c>
      <c r="E35" s="4" t="s">
        <v>4</v>
      </c>
      <c r="F35" s="6">
        <v>2675000</v>
      </c>
    </row>
    <row r="36" spans="1:6" x14ac:dyDescent="0.25">
      <c r="A36" s="2" t="s">
        <v>1579</v>
      </c>
      <c r="B36" s="4" t="s">
        <v>4</v>
      </c>
      <c r="C36" s="4" t="s">
        <v>4</v>
      </c>
      <c r="D36" s="4" t="s">
        <v>4</v>
      </c>
      <c r="E36" s="4" t="s">
        <v>4</v>
      </c>
      <c r="F36" s="6">
        <v>12198000</v>
      </c>
    </row>
    <row r="37" spans="1:6" ht="45" x14ac:dyDescent="0.25">
      <c r="A37" s="2" t="s">
        <v>1587</v>
      </c>
      <c r="B37" s="4" t="s">
        <v>4</v>
      </c>
      <c r="C37" s="4" t="s">
        <v>4</v>
      </c>
      <c r="D37" s="4" t="s">
        <v>4</v>
      </c>
      <c r="E37" s="4" t="s">
        <v>4</v>
      </c>
      <c r="F37" s="4" t="s">
        <v>4</v>
      </c>
    </row>
    <row r="38" spans="1:6" ht="45" x14ac:dyDescent="0.25">
      <c r="A38" s="3" t="s">
        <v>1573</v>
      </c>
      <c r="B38" s="4" t="s">
        <v>4</v>
      </c>
      <c r="C38" s="4" t="s">
        <v>4</v>
      </c>
      <c r="D38" s="4" t="s">
        <v>4</v>
      </c>
      <c r="E38" s="4" t="s">
        <v>4</v>
      </c>
      <c r="F38" s="4" t="s">
        <v>4</v>
      </c>
    </row>
    <row r="39" spans="1:6" ht="30" x14ac:dyDescent="0.25">
      <c r="A39" s="2" t="s">
        <v>1575</v>
      </c>
      <c r="B39" s="6">
        <v>30074000</v>
      </c>
      <c r="C39" s="6">
        <v>-101999000</v>
      </c>
      <c r="D39" s="6">
        <v>191847000</v>
      </c>
      <c r="E39" s="6">
        <v>-139972000</v>
      </c>
      <c r="F39" s="4" t="s">
        <v>4</v>
      </c>
    </row>
    <row r="40" spans="1:6" ht="30" x14ac:dyDescent="0.25">
      <c r="A40" s="2" t="s">
        <v>1576</v>
      </c>
      <c r="B40" s="6">
        <v>45314000</v>
      </c>
      <c r="C40" s="4" t="s">
        <v>4</v>
      </c>
      <c r="D40" s="6">
        <v>45314000</v>
      </c>
      <c r="E40" s="4" t="s">
        <v>4</v>
      </c>
      <c r="F40" s="6">
        <v>30244000</v>
      </c>
    </row>
    <row r="41" spans="1:6" ht="30" x14ac:dyDescent="0.25">
      <c r="A41" s="2" t="s">
        <v>1577</v>
      </c>
      <c r="B41" s="6">
        <v>802000</v>
      </c>
      <c r="C41" s="4" t="s">
        <v>4</v>
      </c>
      <c r="D41" s="6">
        <v>802000</v>
      </c>
      <c r="E41" s="4" t="s">
        <v>4</v>
      </c>
      <c r="F41" s="6">
        <v>1330000</v>
      </c>
    </row>
    <row r="42" spans="1:6" x14ac:dyDescent="0.25">
      <c r="A42" s="2" t="s">
        <v>1578</v>
      </c>
      <c r="B42" s="6">
        <v>2598832000</v>
      </c>
      <c r="C42" s="4" t="s">
        <v>4</v>
      </c>
      <c r="D42" s="6">
        <v>2598832000</v>
      </c>
      <c r="E42" s="4" t="s">
        <v>4</v>
      </c>
      <c r="F42" s="6">
        <v>2655134000</v>
      </c>
    </row>
    <row r="43" spans="1:6" x14ac:dyDescent="0.25">
      <c r="A43" s="2" t="s">
        <v>1579</v>
      </c>
      <c r="B43" s="6">
        <v>219532000</v>
      </c>
      <c r="C43" s="4" t="s">
        <v>4</v>
      </c>
      <c r="D43" s="6">
        <v>219532000</v>
      </c>
      <c r="E43" s="4" t="s">
        <v>4</v>
      </c>
      <c r="F43" s="6">
        <v>411907000</v>
      </c>
    </row>
    <row r="44" spans="1:6" ht="45" x14ac:dyDescent="0.25">
      <c r="A44" s="2" t="s">
        <v>1588</v>
      </c>
      <c r="B44" s="4" t="s">
        <v>4</v>
      </c>
      <c r="C44" s="4" t="s">
        <v>4</v>
      </c>
      <c r="D44" s="4" t="s">
        <v>4</v>
      </c>
      <c r="E44" s="4" t="s">
        <v>4</v>
      </c>
      <c r="F44" s="4" t="s">
        <v>4</v>
      </c>
    </row>
    <row r="45" spans="1:6" ht="45" x14ac:dyDescent="0.25">
      <c r="A45" s="3" t="s">
        <v>1573</v>
      </c>
      <c r="B45" s="4" t="s">
        <v>4</v>
      </c>
      <c r="C45" s="4" t="s">
        <v>4</v>
      </c>
      <c r="D45" s="4" t="s">
        <v>4</v>
      </c>
      <c r="E45" s="4" t="s">
        <v>4</v>
      </c>
      <c r="F45" s="4" t="s">
        <v>4</v>
      </c>
    </row>
    <row r="46" spans="1:6" ht="30" x14ac:dyDescent="0.25">
      <c r="A46" s="2" t="s">
        <v>1575</v>
      </c>
      <c r="B46" s="6">
        <v>-104000</v>
      </c>
      <c r="C46" s="4" t="s">
        <v>4</v>
      </c>
      <c r="D46" s="6">
        <v>-145000</v>
      </c>
      <c r="E46" s="4" t="s">
        <v>4</v>
      </c>
      <c r="F46" s="4" t="s">
        <v>4</v>
      </c>
    </row>
    <row r="47" spans="1:6" x14ac:dyDescent="0.25">
      <c r="A47" s="2" t="s">
        <v>1578</v>
      </c>
      <c r="B47" s="6">
        <v>104951000</v>
      </c>
      <c r="C47" s="4" t="s">
        <v>4</v>
      </c>
      <c r="D47" s="6">
        <v>104951000</v>
      </c>
      <c r="E47" s="4" t="s">
        <v>4</v>
      </c>
      <c r="F47" s="4" t="s">
        <v>4</v>
      </c>
    </row>
    <row r="48" spans="1:6" x14ac:dyDescent="0.25">
      <c r="A48" s="2" t="s">
        <v>1579</v>
      </c>
      <c r="B48" s="6">
        <v>9199000</v>
      </c>
      <c r="C48" s="4" t="s">
        <v>4</v>
      </c>
      <c r="D48" s="6">
        <v>9199000</v>
      </c>
      <c r="E48" s="4" t="s">
        <v>4</v>
      </c>
      <c r="F48" s="4" t="s">
        <v>4</v>
      </c>
    </row>
    <row r="49" spans="1:6" ht="45" x14ac:dyDescent="0.25">
      <c r="A49" s="2" t="s">
        <v>1589</v>
      </c>
      <c r="B49" s="4" t="s">
        <v>4</v>
      </c>
      <c r="C49" s="4" t="s">
        <v>4</v>
      </c>
      <c r="D49" s="4" t="s">
        <v>4</v>
      </c>
      <c r="E49" s="4" t="s">
        <v>4</v>
      </c>
      <c r="F49" s="4" t="s">
        <v>4</v>
      </c>
    </row>
    <row r="50" spans="1:6" ht="45" x14ac:dyDescent="0.25">
      <c r="A50" s="3" t="s">
        <v>1573</v>
      </c>
      <c r="B50" s="4" t="s">
        <v>4</v>
      </c>
      <c r="C50" s="4" t="s">
        <v>4</v>
      </c>
      <c r="D50" s="4" t="s">
        <v>4</v>
      </c>
      <c r="E50" s="4" t="s">
        <v>4</v>
      </c>
      <c r="F50" s="4" t="s">
        <v>4</v>
      </c>
    </row>
    <row r="51" spans="1:6" ht="45" x14ac:dyDescent="0.25">
      <c r="A51" s="2" t="s">
        <v>1574</v>
      </c>
      <c r="B51" s="6">
        <v>80541000</v>
      </c>
      <c r="C51" s="6">
        <v>2921000</v>
      </c>
      <c r="D51" s="6">
        <v>264231000</v>
      </c>
      <c r="E51" s="6">
        <v>-32369000</v>
      </c>
      <c r="F51" s="4" t="s">
        <v>4</v>
      </c>
    </row>
    <row r="52" spans="1:6" ht="30" x14ac:dyDescent="0.25">
      <c r="A52" s="2" t="s">
        <v>1576</v>
      </c>
      <c r="B52" s="6">
        <v>5200449000</v>
      </c>
      <c r="C52" s="4" t="s">
        <v>4</v>
      </c>
      <c r="D52" s="6">
        <v>5200449000</v>
      </c>
      <c r="E52" s="4" t="s">
        <v>4</v>
      </c>
      <c r="F52" s="6">
        <v>1640075000</v>
      </c>
    </row>
    <row r="53" spans="1:6" ht="30" x14ac:dyDescent="0.25">
      <c r="A53" s="2" t="s">
        <v>1577</v>
      </c>
      <c r="B53" s="6">
        <v>152761000</v>
      </c>
      <c r="C53" s="4" t="s">
        <v>4</v>
      </c>
      <c r="D53" s="6">
        <v>152761000</v>
      </c>
      <c r="E53" s="4" t="s">
        <v>4</v>
      </c>
      <c r="F53" s="6">
        <v>30261000</v>
      </c>
    </row>
    <row r="54" spans="1:6" x14ac:dyDescent="0.25">
      <c r="A54" s="2" t="s">
        <v>1578</v>
      </c>
      <c r="B54" s="6">
        <v>3117089000</v>
      </c>
      <c r="C54" s="4" t="s">
        <v>4</v>
      </c>
      <c r="D54" s="6">
        <v>3117089000</v>
      </c>
      <c r="E54" s="4" t="s">
        <v>4</v>
      </c>
      <c r="F54" s="6">
        <v>5253961000</v>
      </c>
    </row>
    <row r="55" spans="1:6" x14ac:dyDescent="0.25">
      <c r="A55" s="2" t="s">
        <v>1579</v>
      </c>
      <c r="B55" s="6">
        <v>57799000</v>
      </c>
      <c r="C55" s="4" t="s">
        <v>4</v>
      </c>
      <c r="D55" s="6">
        <v>57799000</v>
      </c>
      <c r="E55" s="4" t="s">
        <v>4</v>
      </c>
      <c r="F55" s="6">
        <v>199530000</v>
      </c>
    </row>
    <row r="56" spans="1:6" ht="30" x14ac:dyDescent="0.25">
      <c r="A56" s="2" t="s">
        <v>1584</v>
      </c>
      <c r="B56" s="4" t="s">
        <v>4</v>
      </c>
      <c r="C56" s="4" t="s">
        <v>4</v>
      </c>
      <c r="D56" s="4" t="s">
        <v>4</v>
      </c>
      <c r="E56" s="4" t="s">
        <v>4</v>
      </c>
      <c r="F56" s="4" t="s">
        <v>4</v>
      </c>
    </row>
    <row r="57" spans="1:6" ht="45" x14ac:dyDescent="0.25">
      <c r="A57" s="3" t="s">
        <v>1573</v>
      </c>
      <c r="B57" s="4" t="s">
        <v>4</v>
      </c>
      <c r="C57" s="4" t="s">
        <v>4</v>
      </c>
      <c r="D57" s="4" t="s">
        <v>4</v>
      </c>
      <c r="E57" s="4" t="s">
        <v>4</v>
      </c>
      <c r="F57" s="4" t="s">
        <v>4</v>
      </c>
    </row>
    <row r="58" spans="1:6" ht="30" x14ac:dyDescent="0.25">
      <c r="A58" s="2" t="s">
        <v>1576</v>
      </c>
      <c r="B58" s="6">
        <v>111534000</v>
      </c>
      <c r="C58" s="4" t="s">
        <v>4</v>
      </c>
      <c r="D58" s="6">
        <v>111534000</v>
      </c>
      <c r="E58" s="4" t="s">
        <v>4</v>
      </c>
      <c r="F58" s="4" t="s">
        <v>4</v>
      </c>
    </row>
    <row r="59" spans="1:6" ht="30" x14ac:dyDescent="0.25">
      <c r="A59" s="2" t="s">
        <v>1577</v>
      </c>
      <c r="B59" s="6">
        <v>1106000</v>
      </c>
      <c r="C59" s="4" t="s">
        <v>4</v>
      </c>
      <c r="D59" s="6">
        <v>1106000</v>
      </c>
      <c r="E59" s="4" t="s">
        <v>4</v>
      </c>
      <c r="F59" s="4" t="s">
        <v>4</v>
      </c>
    </row>
    <row r="60" spans="1:6" ht="30" x14ac:dyDescent="0.25">
      <c r="A60" s="2" t="s">
        <v>1590</v>
      </c>
      <c r="B60" s="4" t="s">
        <v>4</v>
      </c>
      <c r="C60" s="4" t="s">
        <v>4</v>
      </c>
      <c r="D60" s="4" t="s">
        <v>4</v>
      </c>
      <c r="E60" s="4" t="s">
        <v>4</v>
      </c>
      <c r="F60" s="4" t="s">
        <v>4</v>
      </c>
    </row>
    <row r="61" spans="1:6" ht="45" x14ac:dyDescent="0.25">
      <c r="A61" s="3" t="s">
        <v>1573</v>
      </c>
      <c r="B61" s="4" t="s">
        <v>4</v>
      </c>
      <c r="C61" s="4" t="s">
        <v>4</v>
      </c>
      <c r="D61" s="4" t="s">
        <v>4</v>
      </c>
      <c r="E61" s="4" t="s">
        <v>4</v>
      </c>
      <c r="F61" s="4" t="s">
        <v>4</v>
      </c>
    </row>
    <row r="62" spans="1:6" ht="45" x14ac:dyDescent="0.25">
      <c r="A62" s="2" t="s">
        <v>1574</v>
      </c>
      <c r="B62" s="6">
        <v>-12568000</v>
      </c>
      <c r="C62" s="6">
        <v>-17324000</v>
      </c>
      <c r="D62" s="6">
        <v>-39829000</v>
      </c>
      <c r="E62" s="6">
        <v>-42643000</v>
      </c>
      <c r="F62" s="4" t="s">
        <v>4</v>
      </c>
    </row>
    <row r="63" spans="1:6" ht="30" x14ac:dyDescent="0.25">
      <c r="A63" s="2" t="s">
        <v>1576</v>
      </c>
      <c r="B63" s="6">
        <v>47994000</v>
      </c>
      <c r="C63" s="4" t="s">
        <v>4</v>
      </c>
      <c r="D63" s="6">
        <v>47994000</v>
      </c>
      <c r="E63" s="4" t="s">
        <v>4</v>
      </c>
      <c r="F63" s="6">
        <v>147581000</v>
      </c>
    </row>
    <row r="64" spans="1:6" ht="30" x14ac:dyDescent="0.25">
      <c r="A64" s="2" t="s">
        <v>1577</v>
      </c>
      <c r="B64" s="6">
        <v>937000</v>
      </c>
      <c r="C64" s="4" t="s">
        <v>4</v>
      </c>
      <c r="D64" s="6">
        <v>937000</v>
      </c>
      <c r="E64" s="4" t="s">
        <v>4</v>
      </c>
      <c r="F64" s="6">
        <v>595000</v>
      </c>
    </row>
    <row r="65" spans="1:6" x14ac:dyDescent="0.25">
      <c r="A65" s="2" t="s">
        <v>1578</v>
      </c>
      <c r="B65" s="6">
        <v>94457000</v>
      </c>
      <c r="C65" s="4" t="s">
        <v>4</v>
      </c>
      <c r="D65" s="6">
        <v>94457000</v>
      </c>
      <c r="E65" s="4" t="s">
        <v>4</v>
      </c>
      <c r="F65" s="6">
        <v>152364000</v>
      </c>
    </row>
    <row r="66" spans="1:6" x14ac:dyDescent="0.25">
      <c r="A66" s="2" t="s">
        <v>1579</v>
      </c>
      <c r="B66" s="6">
        <v>1484000</v>
      </c>
      <c r="C66" s="4" t="s">
        <v>4</v>
      </c>
      <c r="D66" s="6">
        <v>1484000</v>
      </c>
      <c r="E66" s="4" t="s">
        <v>4</v>
      </c>
      <c r="F66" s="6">
        <v>3316000</v>
      </c>
    </row>
    <row r="67" spans="1:6" ht="30" x14ac:dyDescent="0.25">
      <c r="A67" s="2" t="s">
        <v>1591</v>
      </c>
      <c r="B67" s="4" t="s">
        <v>4</v>
      </c>
      <c r="C67" s="4" t="s">
        <v>4</v>
      </c>
      <c r="D67" s="4" t="s">
        <v>4</v>
      </c>
      <c r="E67" s="4" t="s">
        <v>4</v>
      </c>
      <c r="F67" s="4" t="s">
        <v>4</v>
      </c>
    </row>
    <row r="68" spans="1:6" ht="45" x14ac:dyDescent="0.25">
      <c r="A68" s="3" t="s">
        <v>1573</v>
      </c>
      <c r="B68" s="4" t="s">
        <v>4</v>
      </c>
      <c r="C68" s="4" t="s">
        <v>4</v>
      </c>
      <c r="D68" s="4" t="s">
        <v>4</v>
      </c>
      <c r="E68" s="4" t="s">
        <v>4</v>
      </c>
      <c r="F68" s="4" t="s">
        <v>4</v>
      </c>
    </row>
    <row r="69" spans="1:6" ht="45" x14ac:dyDescent="0.25">
      <c r="A69" s="2" t="s">
        <v>1574</v>
      </c>
      <c r="B69" s="6">
        <v>-6531000</v>
      </c>
      <c r="C69" s="6">
        <v>-3078000</v>
      </c>
      <c r="D69" s="6">
        <v>1440000</v>
      </c>
      <c r="E69" s="6">
        <v>-2298000</v>
      </c>
      <c r="F69" s="4" t="s">
        <v>4</v>
      </c>
    </row>
    <row r="70" spans="1:6" ht="30" x14ac:dyDescent="0.25">
      <c r="A70" s="2" t="s">
        <v>1576</v>
      </c>
      <c r="B70" s="4" t="s">
        <v>4</v>
      </c>
      <c r="C70" s="4" t="s">
        <v>4</v>
      </c>
      <c r="D70" s="4" t="s">
        <v>4</v>
      </c>
      <c r="E70" s="4" t="s">
        <v>4</v>
      </c>
      <c r="F70" s="6">
        <v>15944000</v>
      </c>
    </row>
    <row r="71" spans="1:6" ht="30" x14ac:dyDescent="0.25">
      <c r="A71" s="2" t="s">
        <v>1577</v>
      </c>
      <c r="B71" s="4" t="s">
        <v>4</v>
      </c>
      <c r="C71" s="4" t="s">
        <v>4</v>
      </c>
      <c r="D71" s="4" t="s">
        <v>4</v>
      </c>
      <c r="E71" s="4" t="s">
        <v>4</v>
      </c>
      <c r="F71" s="6">
        <v>784000</v>
      </c>
    </row>
    <row r="72" spans="1:6" x14ac:dyDescent="0.25">
      <c r="A72" s="2" t="s">
        <v>1578</v>
      </c>
      <c r="B72" s="6">
        <v>126389000</v>
      </c>
      <c r="C72" s="4" t="s">
        <v>4</v>
      </c>
      <c r="D72" s="6">
        <v>126389000</v>
      </c>
      <c r="E72" s="4" t="s">
        <v>4</v>
      </c>
      <c r="F72" s="6">
        <v>131979000</v>
      </c>
    </row>
    <row r="73" spans="1:6" x14ac:dyDescent="0.25">
      <c r="A73" s="2" t="s">
        <v>1579</v>
      </c>
      <c r="B73" s="6">
        <v>3350000</v>
      </c>
      <c r="C73" s="4" t="s">
        <v>4</v>
      </c>
      <c r="D73" s="6">
        <v>3350000</v>
      </c>
      <c r="E73" s="4" t="s">
        <v>4</v>
      </c>
      <c r="F73" s="6">
        <v>1901000</v>
      </c>
    </row>
    <row r="74" spans="1:6" ht="30" x14ac:dyDescent="0.25">
      <c r="A74" s="2" t="s">
        <v>1592</v>
      </c>
      <c r="B74" s="4" t="s">
        <v>4</v>
      </c>
      <c r="C74" s="4" t="s">
        <v>4</v>
      </c>
      <c r="D74" s="4" t="s">
        <v>4</v>
      </c>
      <c r="E74" s="4" t="s">
        <v>4</v>
      </c>
      <c r="F74" s="4" t="s">
        <v>4</v>
      </c>
    </row>
    <row r="75" spans="1:6" ht="45" x14ac:dyDescent="0.25">
      <c r="A75" s="3" t="s">
        <v>1573</v>
      </c>
      <c r="B75" s="4" t="s">
        <v>4</v>
      </c>
      <c r="C75" s="4" t="s">
        <v>4</v>
      </c>
      <c r="D75" s="4" t="s">
        <v>4</v>
      </c>
      <c r="E75" s="4" t="s">
        <v>4</v>
      </c>
      <c r="F75" s="4" t="s">
        <v>4</v>
      </c>
    </row>
    <row r="76" spans="1:6" ht="45" x14ac:dyDescent="0.25">
      <c r="A76" s="2" t="s">
        <v>1574</v>
      </c>
      <c r="B76" s="4" t="s">
        <v>4</v>
      </c>
      <c r="C76" s="4" t="s">
        <v>4</v>
      </c>
      <c r="D76" s="4" t="s">
        <v>4</v>
      </c>
      <c r="E76" s="6">
        <v>-132000</v>
      </c>
      <c r="F76" s="4" t="s">
        <v>4</v>
      </c>
    </row>
    <row r="77" spans="1:6" x14ac:dyDescent="0.25">
      <c r="A77" s="2" t="s">
        <v>1593</v>
      </c>
      <c r="B77" s="4">
        <v>0</v>
      </c>
      <c r="C77" s="4" t="s">
        <v>4</v>
      </c>
      <c r="D77" s="4">
        <v>0</v>
      </c>
      <c r="E77" s="4" t="s">
        <v>4</v>
      </c>
      <c r="F77" s="4" t="s">
        <v>4</v>
      </c>
    </row>
    <row r="78" spans="1:6" ht="30" x14ac:dyDescent="0.25">
      <c r="A78" s="2" t="s">
        <v>1594</v>
      </c>
      <c r="B78" s="4" t="s">
        <v>4</v>
      </c>
      <c r="C78" s="4" t="s">
        <v>4</v>
      </c>
      <c r="D78" s="4" t="s">
        <v>4</v>
      </c>
      <c r="E78" s="4" t="s">
        <v>4</v>
      </c>
      <c r="F78" s="4" t="s">
        <v>4</v>
      </c>
    </row>
    <row r="79" spans="1:6" ht="45" x14ac:dyDescent="0.25">
      <c r="A79" s="3" t="s">
        <v>1573</v>
      </c>
      <c r="B79" s="4" t="s">
        <v>4</v>
      </c>
      <c r="C79" s="4" t="s">
        <v>4</v>
      </c>
      <c r="D79" s="4" t="s">
        <v>4</v>
      </c>
      <c r="E79" s="4" t="s">
        <v>4</v>
      </c>
      <c r="F79" s="4" t="s">
        <v>4</v>
      </c>
    </row>
    <row r="80" spans="1:6" ht="30" x14ac:dyDescent="0.25">
      <c r="A80" s="2" t="s">
        <v>1575</v>
      </c>
      <c r="B80" s="4" t="s">
        <v>4</v>
      </c>
      <c r="C80" s="6">
        <v>-143000</v>
      </c>
      <c r="D80" s="4" t="s">
        <v>4</v>
      </c>
      <c r="E80" s="6">
        <v>-2658000</v>
      </c>
      <c r="F80" s="4" t="s">
        <v>4</v>
      </c>
    </row>
    <row r="81" spans="1:6" ht="30" x14ac:dyDescent="0.25">
      <c r="A81" s="2" t="s">
        <v>1576</v>
      </c>
      <c r="B81" s="4" t="s">
        <v>4</v>
      </c>
      <c r="C81" s="4" t="s">
        <v>4</v>
      </c>
      <c r="D81" s="4" t="s">
        <v>4</v>
      </c>
      <c r="E81" s="4" t="s">
        <v>4</v>
      </c>
      <c r="F81" s="6">
        <v>3000000000</v>
      </c>
    </row>
    <row r="82" spans="1:6" ht="30" x14ac:dyDescent="0.25">
      <c r="A82" s="2" t="s">
        <v>1595</v>
      </c>
      <c r="B82" s="4" t="s">
        <v>4</v>
      </c>
      <c r="C82" s="4" t="s">
        <v>4</v>
      </c>
      <c r="D82" s="4" t="s">
        <v>4</v>
      </c>
      <c r="E82" s="4" t="s">
        <v>4</v>
      </c>
      <c r="F82" s="4" t="s">
        <v>4</v>
      </c>
    </row>
    <row r="83" spans="1:6" ht="45" x14ac:dyDescent="0.25">
      <c r="A83" s="3" t="s">
        <v>1573</v>
      </c>
      <c r="B83" s="4" t="s">
        <v>4</v>
      </c>
      <c r="C83" s="4" t="s">
        <v>4</v>
      </c>
      <c r="D83" s="4" t="s">
        <v>4</v>
      </c>
      <c r="E83" s="4" t="s">
        <v>4</v>
      </c>
      <c r="F83" s="4" t="s">
        <v>4</v>
      </c>
    </row>
    <row r="84" spans="1:6" ht="45" x14ac:dyDescent="0.25">
      <c r="A84" s="2" t="s">
        <v>1574</v>
      </c>
      <c r="B84" s="6">
        <v>-29094000</v>
      </c>
      <c r="C84" s="6">
        <v>-9184000</v>
      </c>
      <c r="D84" s="6">
        <v>-65631000</v>
      </c>
      <c r="E84" s="6">
        <v>-29903000</v>
      </c>
      <c r="F84" s="4" t="s">
        <v>4</v>
      </c>
    </row>
    <row r="85" spans="1:6" ht="30" x14ac:dyDescent="0.25">
      <c r="A85" s="2" t="s">
        <v>1576</v>
      </c>
      <c r="B85" s="6">
        <v>1467720000</v>
      </c>
      <c r="C85" s="4" t="s">
        <v>4</v>
      </c>
      <c r="D85" s="6">
        <v>1467720000</v>
      </c>
      <c r="E85" s="4" t="s">
        <v>4</v>
      </c>
      <c r="F85" s="6">
        <v>573493000</v>
      </c>
    </row>
    <row r="86" spans="1:6" ht="30" x14ac:dyDescent="0.25">
      <c r="A86" s="2" t="s">
        <v>1577</v>
      </c>
      <c r="B86" s="6">
        <v>80754000</v>
      </c>
      <c r="C86" s="4" t="s">
        <v>4</v>
      </c>
      <c r="D86" s="6">
        <v>80754000</v>
      </c>
      <c r="E86" s="4" t="s">
        <v>4</v>
      </c>
      <c r="F86" s="6">
        <v>61833000</v>
      </c>
    </row>
    <row r="87" spans="1:6" x14ac:dyDescent="0.25">
      <c r="A87" s="2" t="s">
        <v>1578</v>
      </c>
      <c r="B87" s="6">
        <v>144408000</v>
      </c>
      <c r="C87" s="4" t="s">
        <v>4</v>
      </c>
      <c r="D87" s="6">
        <v>144408000</v>
      </c>
      <c r="E87" s="4" t="s">
        <v>4</v>
      </c>
      <c r="F87" s="4" t="s">
        <v>4</v>
      </c>
    </row>
    <row r="88" spans="1:6" x14ac:dyDescent="0.25">
      <c r="A88" s="2" t="s">
        <v>1579</v>
      </c>
      <c r="B88" s="6">
        <v>5939000</v>
      </c>
      <c r="C88" s="4" t="s">
        <v>4</v>
      </c>
      <c r="D88" s="6">
        <v>5939000</v>
      </c>
      <c r="E88" s="4" t="s">
        <v>4</v>
      </c>
      <c r="F88" s="4" t="s">
        <v>4</v>
      </c>
    </row>
    <row r="89" spans="1:6" ht="30" x14ac:dyDescent="0.25">
      <c r="A89" s="2" t="s">
        <v>1596</v>
      </c>
      <c r="B89" s="4" t="s">
        <v>4</v>
      </c>
      <c r="C89" s="4" t="s">
        <v>4</v>
      </c>
      <c r="D89" s="4" t="s">
        <v>4</v>
      </c>
      <c r="E89" s="4" t="s">
        <v>4</v>
      </c>
      <c r="F89" s="4" t="s">
        <v>4</v>
      </c>
    </row>
    <row r="90" spans="1:6" ht="45" x14ac:dyDescent="0.25">
      <c r="A90" s="3" t="s">
        <v>1573</v>
      </c>
      <c r="B90" s="4" t="s">
        <v>4</v>
      </c>
      <c r="C90" s="4" t="s">
        <v>4</v>
      </c>
      <c r="D90" s="4" t="s">
        <v>4</v>
      </c>
      <c r="E90" s="4" t="s">
        <v>4</v>
      </c>
      <c r="F90" s="4" t="s">
        <v>4</v>
      </c>
    </row>
    <row r="91" spans="1:6" ht="45" x14ac:dyDescent="0.25">
      <c r="A91" s="2" t="s">
        <v>1574</v>
      </c>
      <c r="B91" s="6">
        <v>1725000</v>
      </c>
      <c r="C91" s="6">
        <v>-3019000</v>
      </c>
      <c r="D91" s="6">
        <v>-738000</v>
      </c>
      <c r="E91" s="6">
        <v>2293000</v>
      </c>
      <c r="F91" s="4" t="s">
        <v>4</v>
      </c>
    </row>
    <row r="92" spans="1:6" ht="30" x14ac:dyDescent="0.25">
      <c r="A92" s="2" t="s">
        <v>1576</v>
      </c>
      <c r="B92" s="6">
        <v>625000000</v>
      </c>
      <c r="C92" s="4" t="s">
        <v>4</v>
      </c>
      <c r="D92" s="6">
        <v>625000000</v>
      </c>
      <c r="E92" s="4" t="s">
        <v>4</v>
      </c>
      <c r="F92" s="6">
        <v>400000000</v>
      </c>
    </row>
    <row r="93" spans="1:6" ht="30" x14ac:dyDescent="0.25">
      <c r="A93" s="2" t="s">
        <v>1577</v>
      </c>
      <c r="B93" s="6">
        <v>27978000</v>
      </c>
      <c r="C93" s="4" t="s">
        <v>4</v>
      </c>
      <c r="D93" s="6">
        <v>27978000</v>
      </c>
      <c r="E93" s="4" t="s">
        <v>4</v>
      </c>
      <c r="F93" s="6">
        <v>11370000</v>
      </c>
    </row>
    <row r="94" spans="1:6" ht="30" x14ac:dyDescent="0.25">
      <c r="A94" s="2" t="s">
        <v>1597</v>
      </c>
      <c r="B94" s="4" t="s">
        <v>4</v>
      </c>
      <c r="C94" s="4" t="s">
        <v>4</v>
      </c>
      <c r="D94" s="4" t="s">
        <v>4</v>
      </c>
      <c r="E94" s="4" t="s">
        <v>4</v>
      </c>
      <c r="F94" s="4" t="s">
        <v>4</v>
      </c>
    </row>
    <row r="95" spans="1:6" ht="45" x14ac:dyDescent="0.25">
      <c r="A95" s="3" t="s">
        <v>1573</v>
      </c>
      <c r="B95" s="4" t="s">
        <v>4</v>
      </c>
      <c r="C95" s="4" t="s">
        <v>4</v>
      </c>
      <c r="D95" s="4" t="s">
        <v>4</v>
      </c>
      <c r="E95" s="4" t="s">
        <v>4</v>
      </c>
      <c r="F95" s="4" t="s">
        <v>4</v>
      </c>
    </row>
    <row r="96" spans="1:6" ht="30" x14ac:dyDescent="0.25">
      <c r="A96" s="2" t="s">
        <v>1575</v>
      </c>
      <c r="B96" s="6">
        <v>37000</v>
      </c>
      <c r="C96" s="6">
        <v>255000</v>
      </c>
      <c r="D96" s="6">
        <v>-106000</v>
      </c>
      <c r="E96" s="6">
        <v>17000</v>
      </c>
      <c r="F96" s="4" t="s">
        <v>4</v>
      </c>
    </row>
    <row r="97" spans="1:6" ht="30" x14ac:dyDescent="0.25">
      <c r="A97" s="2" t="s">
        <v>1576</v>
      </c>
      <c r="B97" s="6">
        <v>262000</v>
      </c>
      <c r="C97" s="4" t="s">
        <v>4</v>
      </c>
      <c r="D97" s="6">
        <v>262000</v>
      </c>
      <c r="E97" s="4" t="s">
        <v>4</v>
      </c>
      <c r="F97" s="6">
        <v>224000</v>
      </c>
    </row>
    <row r="98" spans="1:6" ht="30" x14ac:dyDescent="0.25">
      <c r="A98" s="2" t="s">
        <v>1577</v>
      </c>
      <c r="B98" s="6">
        <v>357000</v>
      </c>
      <c r="C98" s="4" t="s">
        <v>4</v>
      </c>
      <c r="D98" s="6">
        <v>357000</v>
      </c>
      <c r="E98" s="4" t="s">
        <v>4</v>
      </c>
      <c r="F98" s="6">
        <v>253000</v>
      </c>
    </row>
    <row r="99" spans="1:6" ht="45" x14ac:dyDescent="0.25">
      <c r="A99" s="2" t="s">
        <v>1598</v>
      </c>
      <c r="B99" s="4" t="s">
        <v>4</v>
      </c>
      <c r="C99" s="4" t="s">
        <v>4</v>
      </c>
      <c r="D99" s="4" t="s">
        <v>4</v>
      </c>
      <c r="E99" s="4" t="s">
        <v>4</v>
      </c>
      <c r="F99" s="4" t="s">
        <v>4</v>
      </c>
    </row>
    <row r="100" spans="1:6" ht="45" x14ac:dyDescent="0.25">
      <c r="A100" s="3" t="s">
        <v>1573</v>
      </c>
      <c r="B100" s="4" t="s">
        <v>4</v>
      </c>
      <c r="C100" s="4" t="s">
        <v>4</v>
      </c>
      <c r="D100" s="4" t="s">
        <v>4</v>
      </c>
      <c r="E100" s="4" t="s">
        <v>4</v>
      </c>
      <c r="F100" s="4" t="s">
        <v>4</v>
      </c>
    </row>
    <row r="101" spans="1:6" x14ac:dyDescent="0.25">
      <c r="A101" s="2" t="s">
        <v>1578</v>
      </c>
      <c r="B101" s="8">
        <v>35000</v>
      </c>
      <c r="C101" s="4" t="s">
        <v>4</v>
      </c>
      <c r="D101" s="8">
        <v>35000</v>
      </c>
      <c r="E101" s="4" t="s">
        <v>4</v>
      </c>
      <c r="F101" s="4" t="s">
        <v>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99</v>
      </c>
      <c r="B1" s="7" t="s">
        <v>27</v>
      </c>
      <c r="C1" s="7"/>
      <c r="D1" s="7" t="s">
        <v>1</v>
      </c>
      <c r="E1" s="7"/>
    </row>
    <row r="2" spans="1:5" x14ac:dyDescent="0.25">
      <c r="A2" s="7"/>
      <c r="B2" s="1" t="s">
        <v>2</v>
      </c>
      <c r="C2" s="1" t="s">
        <v>28</v>
      </c>
      <c r="D2" s="1" t="s">
        <v>2</v>
      </c>
      <c r="E2" s="1" t="s">
        <v>28</v>
      </c>
    </row>
    <row r="3" spans="1:5" ht="30" x14ac:dyDescent="0.25">
      <c r="A3" s="3" t="s">
        <v>1600</v>
      </c>
      <c r="B3" s="4" t="s">
        <v>4</v>
      </c>
      <c r="C3" s="4" t="s">
        <v>4</v>
      </c>
      <c r="D3" s="4" t="s">
        <v>4</v>
      </c>
      <c r="E3" s="4" t="s">
        <v>4</v>
      </c>
    </row>
    <row r="4" spans="1:5" ht="60" x14ac:dyDescent="0.25">
      <c r="A4" s="2" t="s">
        <v>1601</v>
      </c>
      <c r="B4" s="8">
        <v>22000</v>
      </c>
      <c r="C4" s="8">
        <v>2937000</v>
      </c>
      <c r="D4" s="8">
        <v>-157000</v>
      </c>
      <c r="E4" s="8">
        <v>4069000</v>
      </c>
    </row>
    <row r="5" spans="1:5" ht="60" x14ac:dyDescent="0.25">
      <c r="A5" s="2" t="s">
        <v>1602</v>
      </c>
      <c r="B5" s="6">
        <v>-572000</v>
      </c>
      <c r="C5" s="6">
        <v>-1101000</v>
      </c>
      <c r="D5" s="6">
        <v>-1649000</v>
      </c>
      <c r="E5" s="6">
        <v>-2746000</v>
      </c>
    </row>
    <row r="6" spans="1:5" ht="45" x14ac:dyDescent="0.25">
      <c r="A6" s="2" t="s">
        <v>1603</v>
      </c>
      <c r="B6" s="6">
        <v>-62000</v>
      </c>
      <c r="C6" s="6">
        <v>221000</v>
      </c>
      <c r="D6" s="6">
        <v>-253000</v>
      </c>
      <c r="E6" s="6">
        <v>-2000</v>
      </c>
    </row>
    <row r="7" spans="1:5" x14ac:dyDescent="0.25">
      <c r="A7" s="2" t="s">
        <v>1604</v>
      </c>
      <c r="B7" s="4" t="s">
        <v>4</v>
      </c>
      <c r="C7" s="4" t="s">
        <v>4</v>
      </c>
      <c r="D7" s="4" t="s">
        <v>4</v>
      </c>
      <c r="E7" s="4" t="s">
        <v>4</v>
      </c>
    </row>
    <row r="8" spans="1:5" ht="30" x14ac:dyDescent="0.25">
      <c r="A8" s="3" t="s">
        <v>1600</v>
      </c>
      <c r="B8" s="4" t="s">
        <v>4</v>
      </c>
      <c r="C8" s="4" t="s">
        <v>4</v>
      </c>
      <c r="D8" s="4" t="s">
        <v>4</v>
      </c>
      <c r="E8" s="4" t="s">
        <v>4</v>
      </c>
    </row>
    <row r="9" spans="1:5" ht="60" x14ac:dyDescent="0.25">
      <c r="A9" s="2" t="s">
        <v>1605</v>
      </c>
      <c r="B9" s="4" t="s">
        <v>4</v>
      </c>
      <c r="C9" s="4" t="s">
        <v>4</v>
      </c>
      <c r="D9" s="6">
        <v>2300000</v>
      </c>
      <c r="E9" s="4" t="s">
        <v>4</v>
      </c>
    </row>
    <row r="10" spans="1:5" x14ac:dyDescent="0.25">
      <c r="A10" s="2" t="s">
        <v>1606</v>
      </c>
      <c r="B10" s="4" t="s">
        <v>4</v>
      </c>
      <c r="C10" s="4" t="s">
        <v>4</v>
      </c>
      <c r="D10" s="4" t="s">
        <v>4</v>
      </c>
      <c r="E10" s="4" t="s">
        <v>4</v>
      </c>
    </row>
    <row r="11" spans="1:5" ht="30" x14ac:dyDescent="0.25">
      <c r="A11" s="3" t="s">
        <v>1600</v>
      </c>
      <c r="B11" s="4" t="s">
        <v>4</v>
      </c>
      <c r="C11" s="4" t="s">
        <v>4</v>
      </c>
      <c r="D11" s="4" t="s">
        <v>4</v>
      </c>
      <c r="E11" s="4" t="s">
        <v>4</v>
      </c>
    </row>
    <row r="12" spans="1:5" ht="60" x14ac:dyDescent="0.25">
      <c r="A12" s="2" t="s">
        <v>1601</v>
      </c>
      <c r="B12" s="4" t="s">
        <v>4</v>
      </c>
      <c r="C12" s="6">
        <v>-1000</v>
      </c>
      <c r="D12" s="4" t="s">
        <v>4</v>
      </c>
      <c r="E12" s="6">
        <v>-77000</v>
      </c>
    </row>
    <row r="13" spans="1:5" ht="60" x14ac:dyDescent="0.25">
      <c r="A13" s="2" t="s">
        <v>1602</v>
      </c>
      <c r="B13" s="4" t="s">
        <v>4</v>
      </c>
      <c r="C13" s="6">
        <v>-549000</v>
      </c>
      <c r="D13" s="4" t="s">
        <v>4</v>
      </c>
      <c r="E13" s="6">
        <v>-2261000</v>
      </c>
    </row>
    <row r="14" spans="1:5" x14ac:dyDescent="0.25">
      <c r="A14" s="2" t="s">
        <v>1607</v>
      </c>
      <c r="B14" s="4" t="s">
        <v>4</v>
      </c>
      <c r="C14" s="4" t="s">
        <v>4</v>
      </c>
      <c r="D14" s="4" t="s">
        <v>4</v>
      </c>
      <c r="E14" s="4" t="s">
        <v>4</v>
      </c>
    </row>
    <row r="15" spans="1:5" ht="30" x14ac:dyDescent="0.25">
      <c r="A15" s="3" t="s">
        <v>1600</v>
      </c>
      <c r="B15" s="4" t="s">
        <v>4</v>
      </c>
      <c r="C15" s="4" t="s">
        <v>4</v>
      </c>
      <c r="D15" s="4" t="s">
        <v>4</v>
      </c>
      <c r="E15" s="4" t="s">
        <v>4</v>
      </c>
    </row>
    <row r="16" spans="1:5" ht="60" x14ac:dyDescent="0.25">
      <c r="A16" s="2" t="s">
        <v>1601</v>
      </c>
      <c r="B16" s="6">
        <v>22000</v>
      </c>
      <c r="C16" s="6">
        <v>2938000</v>
      </c>
      <c r="D16" s="6">
        <v>-157000</v>
      </c>
      <c r="E16" s="6">
        <v>4146000</v>
      </c>
    </row>
    <row r="17" spans="1:5" ht="60" x14ac:dyDescent="0.25">
      <c r="A17" s="2" t="s">
        <v>1602</v>
      </c>
      <c r="B17" s="6">
        <v>-572000</v>
      </c>
      <c r="C17" s="6">
        <v>-552000</v>
      </c>
      <c r="D17" s="6">
        <v>-1649000</v>
      </c>
      <c r="E17" s="6">
        <v>-485000</v>
      </c>
    </row>
    <row r="18" spans="1:5" ht="45" x14ac:dyDescent="0.25">
      <c r="A18" s="2" t="s">
        <v>1603</v>
      </c>
      <c r="B18" s="8">
        <v>-62000</v>
      </c>
      <c r="C18" s="8">
        <v>221000</v>
      </c>
      <c r="D18" s="8">
        <v>-253000</v>
      </c>
      <c r="E18" s="8">
        <v>-2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08</v>
      </c>
      <c r="B1" s="7" t="s">
        <v>27</v>
      </c>
      <c r="C1" s="7"/>
      <c r="D1" s="7" t="s">
        <v>1</v>
      </c>
      <c r="E1" s="7"/>
    </row>
    <row r="2" spans="1:5" ht="30" x14ac:dyDescent="0.25">
      <c r="A2" s="1" t="s">
        <v>59</v>
      </c>
      <c r="B2" s="1" t="s">
        <v>2</v>
      </c>
      <c r="C2" s="1" t="s">
        <v>28</v>
      </c>
      <c r="D2" s="1" t="s">
        <v>2</v>
      </c>
      <c r="E2" s="1" t="s">
        <v>28</v>
      </c>
    </row>
    <row r="3" spans="1:5" ht="30" x14ac:dyDescent="0.25">
      <c r="A3" s="3" t="s">
        <v>1048</v>
      </c>
      <c r="B3" s="4" t="s">
        <v>4</v>
      </c>
      <c r="C3" s="4" t="s">
        <v>4</v>
      </c>
      <c r="D3" s="4" t="s">
        <v>4</v>
      </c>
      <c r="E3" s="4" t="s">
        <v>4</v>
      </c>
    </row>
    <row r="4" spans="1:5" x14ac:dyDescent="0.25">
      <c r="A4" s="2" t="s">
        <v>275</v>
      </c>
      <c r="B4" s="8">
        <v>-25960</v>
      </c>
      <c r="C4" s="8">
        <v>104865</v>
      </c>
      <c r="D4" s="8">
        <v>-167982</v>
      </c>
      <c r="E4" s="8">
        <v>17902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9</v>
      </c>
      <c r="B1" s="7" t="s">
        <v>2</v>
      </c>
      <c r="C1" s="7" t="s">
        <v>83</v>
      </c>
    </row>
    <row r="2" spans="1:3" ht="30" x14ac:dyDescent="0.25">
      <c r="A2" s="1" t="s">
        <v>59</v>
      </c>
      <c r="B2" s="7"/>
      <c r="C2" s="7"/>
    </row>
    <row r="3" spans="1:3" ht="45" x14ac:dyDescent="0.25">
      <c r="A3" s="3" t="s">
        <v>1121</v>
      </c>
      <c r="B3" s="4" t="s">
        <v>4</v>
      </c>
      <c r="C3" s="4" t="s">
        <v>4</v>
      </c>
    </row>
    <row r="4" spans="1:3" x14ac:dyDescent="0.25">
      <c r="A4" s="2" t="s">
        <v>1610</v>
      </c>
      <c r="B4" s="8">
        <v>266373</v>
      </c>
      <c r="C4" s="8">
        <v>113111</v>
      </c>
    </row>
    <row r="5" spans="1:3" ht="30" x14ac:dyDescent="0.25">
      <c r="A5" s="2" t="s">
        <v>1611</v>
      </c>
      <c r="B5" s="6">
        <v>266373</v>
      </c>
      <c r="C5" s="6">
        <v>113111</v>
      </c>
    </row>
    <row r="6" spans="1:3" ht="45" x14ac:dyDescent="0.25">
      <c r="A6" s="2" t="s">
        <v>1612</v>
      </c>
      <c r="B6" s="6">
        <v>44189</v>
      </c>
      <c r="C6" s="6">
        <v>21565</v>
      </c>
    </row>
    <row r="7" spans="1:3" ht="45" x14ac:dyDescent="0.25">
      <c r="A7" s="2" t="s">
        <v>1613</v>
      </c>
      <c r="B7" s="6">
        <v>6000</v>
      </c>
      <c r="C7" s="6">
        <v>11280</v>
      </c>
    </row>
    <row r="8" spans="1:3" ht="45" x14ac:dyDescent="0.25">
      <c r="A8" s="2" t="s">
        <v>1614</v>
      </c>
      <c r="B8" s="6">
        <v>216184</v>
      </c>
      <c r="C8" s="6">
        <v>80266</v>
      </c>
    </row>
    <row r="9" spans="1:3" ht="45" x14ac:dyDescent="0.25">
      <c r="A9" s="3" t="s">
        <v>1122</v>
      </c>
      <c r="B9" s="4" t="s">
        <v>4</v>
      </c>
      <c r="C9" s="4" t="s">
        <v>4</v>
      </c>
    </row>
    <row r="10" spans="1:3" ht="45" x14ac:dyDescent="0.25">
      <c r="A10" s="2" t="s">
        <v>1122</v>
      </c>
      <c r="B10" s="4">
        <v>357</v>
      </c>
      <c r="C10" s="4">
        <v>253</v>
      </c>
    </row>
    <row r="11" spans="1:3" x14ac:dyDescent="0.25">
      <c r="A11" s="3" t="s">
        <v>1123</v>
      </c>
      <c r="B11" s="4" t="s">
        <v>4</v>
      </c>
      <c r="C11" s="4" t="s">
        <v>4</v>
      </c>
    </row>
    <row r="12" spans="1:3" x14ac:dyDescent="0.25">
      <c r="A12" s="2" t="s">
        <v>1610</v>
      </c>
      <c r="B12" s="6">
        <v>266730</v>
      </c>
      <c r="C12" s="6">
        <v>113364</v>
      </c>
    </row>
    <row r="13" spans="1:3" ht="30" x14ac:dyDescent="0.25">
      <c r="A13" s="2" t="s">
        <v>1611</v>
      </c>
      <c r="B13" s="6">
        <v>266730</v>
      </c>
      <c r="C13" s="6">
        <v>113364</v>
      </c>
    </row>
    <row r="14" spans="1:3" ht="45" x14ac:dyDescent="0.25">
      <c r="A14" s="2" t="s">
        <v>1612</v>
      </c>
      <c r="B14" s="6">
        <v>44189</v>
      </c>
      <c r="C14" s="6">
        <v>21565</v>
      </c>
    </row>
    <row r="15" spans="1:3" ht="45" x14ac:dyDescent="0.25">
      <c r="A15" s="2" t="s">
        <v>1613</v>
      </c>
      <c r="B15" s="6">
        <v>6000</v>
      </c>
      <c r="C15" s="6">
        <v>11280</v>
      </c>
    </row>
    <row r="16" spans="1:3" x14ac:dyDescent="0.25">
      <c r="A16" s="2" t="s">
        <v>1615</v>
      </c>
      <c r="B16" s="6">
        <v>216541</v>
      </c>
      <c r="C16" s="6">
        <v>80519</v>
      </c>
    </row>
    <row r="17" spans="1:3" x14ac:dyDescent="0.25">
      <c r="A17" s="2" t="s">
        <v>1120</v>
      </c>
      <c r="B17" s="4" t="s">
        <v>4</v>
      </c>
      <c r="C17" s="4" t="s">
        <v>4</v>
      </c>
    </row>
    <row r="18" spans="1:3" ht="45" x14ac:dyDescent="0.25">
      <c r="A18" s="3" t="s">
        <v>1121</v>
      </c>
      <c r="B18" s="4" t="s">
        <v>4</v>
      </c>
      <c r="C18" s="4" t="s">
        <v>4</v>
      </c>
    </row>
    <row r="19" spans="1:3" x14ac:dyDescent="0.25">
      <c r="A19" s="2" t="s">
        <v>1610</v>
      </c>
      <c r="B19" s="6">
        <v>112810</v>
      </c>
      <c r="C19" s="6">
        <v>81520</v>
      </c>
    </row>
    <row r="20" spans="1:3" ht="30" x14ac:dyDescent="0.25">
      <c r="A20" s="2" t="s">
        <v>1611</v>
      </c>
      <c r="B20" s="6">
        <v>112810</v>
      </c>
      <c r="C20" s="6">
        <v>81520</v>
      </c>
    </row>
    <row r="21" spans="1:3" ht="45" x14ac:dyDescent="0.25">
      <c r="A21" s="2" t="s">
        <v>1612</v>
      </c>
      <c r="B21" s="6">
        <v>44189</v>
      </c>
      <c r="C21" s="6">
        <v>21565</v>
      </c>
    </row>
    <row r="22" spans="1:3" ht="45" x14ac:dyDescent="0.25">
      <c r="A22" s="2" t="s">
        <v>1613</v>
      </c>
      <c r="B22" s="6">
        <v>6000</v>
      </c>
      <c r="C22" s="6">
        <v>11280</v>
      </c>
    </row>
    <row r="23" spans="1:3" ht="45" x14ac:dyDescent="0.25">
      <c r="A23" s="2" t="s">
        <v>1614</v>
      </c>
      <c r="B23" s="6">
        <v>62621</v>
      </c>
      <c r="C23" s="6">
        <v>48675</v>
      </c>
    </row>
    <row r="24" spans="1:3" ht="30" x14ac:dyDescent="0.25">
      <c r="A24" s="2" t="s">
        <v>1033</v>
      </c>
      <c r="B24" s="4" t="s">
        <v>4</v>
      </c>
      <c r="C24" s="4" t="s">
        <v>4</v>
      </c>
    </row>
    <row r="25" spans="1:3" ht="45" x14ac:dyDescent="0.25">
      <c r="A25" s="3" t="s">
        <v>1121</v>
      </c>
      <c r="B25" s="4" t="s">
        <v>4</v>
      </c>
      <c r="C25" s="4" t="s">
        <v>4</v>
      </c>
    </row>
    <row r="26" spans="1:3" x14ac:dyDescent="0.25">
      <c r="A26" s="2" t="s">
        <v>1610</v>
      </c>
      <c r="B26" s="4">
        <v>802</v>
      </c>
      <c r="C26" s="6">
        <v>1330</v>
      </c>
    </row>
    <row r="27" spans="1:3" ht="30" x14ac:dyDescent="0.25">
      <c r="A27" s="2" t="s">
        <v>1611</v>
      </c>
      <c r="B27" s="4">
        <v>802</v>
      </c>
      <c r="C27" s="6">
        <v>1330</v>
      </c>
    </row>
    <row r="28" spans="1:3" ht="45" x14ac:dyDescent="0.25">
      <c r="A28" s="2" t="s">
        <v>1614</v>
      </c>
      <c r="B28" s="4">
        <v>802</v>
      </c>
      <c r="C28" s="6">
        <v>1330</v>
      </c>
    </row>
    <row r="29" spans="1:3" x14ac:dyDescent="0.25">
      <c r="A29" s="2" t="s">
        <v>1027</v>
      </c>
      <c r="B29" s="4" t="s">
        <v>4</v>
      </c>
      <c r="C29" s="4" t="s">
        <v>4</v>
      </c>
    </row>
    <row r="30" spans="1:3" ht="45" x14ac:dyDescent="0.25">
      <c r="A30" s="3" t="s">
        <v>1121</v>
      </c>
      <c r="B30" s="4" t="s">
        <v>4</v>
      </c>
      <c r="C30" s="4" t="s">
        <v>4</v>
      </c>
    </row>
    <row r="31" spans="1:3" x14ac:dyDescent="0.25">
      <c r="A31" s="2" t="s">
        <v>1610</v>
      </c>
      <c r="B31" s="6">
        <v>152761</v>
      </c>
      <c r="C31" s="6">
        <v>30261</v>
      </c>
    </row>
    <row r="32" spans="1:3" ht="30" x14ac:dyDescent="0.25">
      <c r="A32" s="2" t="s">
        <v>1611</v>
      </c>
      <c r="B32" s="6">
        <v>152761</v>
      </c>
      <c r="C32" s="6">
        <v>30261</v>
      </c>
    </row>
    <row r="33" spans="1:3" ht="45" x14ac:dyDescent="0.25">
      <c r="A33" s="2" t="s">
        <v>1614</v>
      </c>
      <c r="B33" s="8">
        <v>152761</v>
      </c>
      <c r="C33" s="8">
        <v>3026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6</v>
      </c>
      <c r="B1" s="7" t="s">
        <v>2</v>
      </c>
      <c r="C1" s="7" t="s">
        <v>83</v>
      </c>
    </row>
    <row r="2" spans="1:3" ht="30" x14ac:dyDescent="0.25">
      <c r="A2" s="1" t="s">
        <v>59</v>
      </c>
      <c r="B2" s="7"/>
      <c r="C2" s="7"/>
    </row>
    <row r="3" spans="1:3" ht="45" x14ac:dyDescent="0.25">
      <c r="A3" s="3" t="s">
        <v>1121</v>
      </c>
      <c r="B3" s="4" t="s">
        <v>4</v>
      </c>
      <c r="C3" s="4" t="s">
        <v>4</v>
      </c>
    </row>
    <row r="4" spans="1:3" ht="30" x14ac:dyDescent="0.25">
      <c r="A4" s="2" t="s">
        <v>1617</v>
      </c>
      <c r="B4" s="8">
        <v>434232</v>
      </c>
      <c r="C4" s="8">
        <v>657874</v>
      </c>
    </row>
    <row r="5" spans="1:3" ht="30" x14ac:dyDescent="0.25">
      <c r="A5" s="2" t="s">
        <v>1618</v>
      </c>
      <c r="B5" s="6">
        <v>434232</v>
      </c>
      <c r="C5" s="6">
        <v>657874</v>
      </c>
    </row>
    <row r="6" spans="1:3" ht="45" x14ac:dyDescent="0.25">
      <c r="A6" s="2" t="s">
        <v>1612</v>
      </c>
      <c r="B6" s="6">
        <v>44189</v>
      </c>
      <c r="C6" s="6">
        <v>21565</v>
      </c>
    </row>
    <row r="7" spans="1:3" ht="45" x14ac:dyDescent="0.25">
      <c r="A7" s="2" t="s">
        <v>1619</v>
      </c>
      <c r="B7" s="6">
        <v>72813</v>
      </c>
      <c r="C7" s="6">
        <v>20373</v>
      </c>
    </row>
    <row r="8" spans="1:3" ht="45" x14ac:dyDescent="0.25">
      <c r="A8" s="2" t="s">
        <v>1614</v>
      </c>
      <c r="B8" s="6">
        <v>317230</v>
      </c>
      <c r="C8" s="6">
        <v>615936</v>
      </c>
    </row>
    <row r="9" spans="1:3" x14ac:dyDescent="0.25">
      <c r="A9" s="3" t="s">
        <v>1123</v>
      </c>
      <c r="B9" s="4" t="s">
        <v>4</v>
      </c>
      <c r="C9" s="4" t="s">
        <v>4</v>
      </c>
    </row>
    <row r="10" spans="1:3" ht="30" x14ac:dyDescent="0.25">
      <c r="A10" s="2" t="s">
        <v>1617</v>
      </c>
      <c r="B10" s="6">
        <v>434232</v>
      </c>
      <c r="C10" s="6">
        <v>657874</v>
      </c>
    </row>
    <row r="11" spans="1:3" ht="30" x14ac:dyDescent="0.25">
      <c r="A11" s="2" t="s">
        <v>1618</v>
      </c>
      <c r="B11" s="6">
        <v>434232</v>
      </c>
      <c r="C11" s="6">
        <v>657874</v>
      </c>
    </row>
    <row r="12" spans="1:3" ht="45" x14ac:dyDescent="0.25">
      <c r="A12" s="2" t="s">
        <v>1612</v>
      </c>
      <c r="B12" s="6">
        <v>44189</v>
      </c>
      <c r="C12" s="6">
        <v>21565</v>
      </c>
    </row>
    <row r="13" spans="1:3" ht="45" x14ac:dyDescent="0.25">
      <c r="A13" s="2" t="s">
        <v>1619</v>
      </c>
      <c r="B13" s="6">
        <v>72813</v>
      </c>
      <c r="C13" s="6">
        <v>20373</v>
      </c>
    </row>
    <row r="14" spans="1:3" x14ac:dyDescent="0.25">
      <c r="A14" s="2" t="s">
        <v>1615</v>
      </c>
      <c r="B14" s="6">
        <v>317230</v>
      </c>
      <c r="C14" s="6">
        <v>615936</v>
      </c>
    </row>
    <row r="15" spans="1:3" x14ac:dyDescent="0.25">
      <c r="A15" s="3" t="s">
        <v>1620</v>
      </c>
      <c r="B15" s="4" t="s">
        <v>4</v>
      </c>
      <c r="C15" s="4" t="s">
        <v>4</v>
      </c>
    </row>
    <row r="16" spans="1:3" x14ac:dyDescent="0.25">
      <c r="A16" s="2" t="s">
        <v>1620</v>
      </c>
      <c r="B16" s="6">
        <v>100000</v>
      </c>
      <c r="C16" s="6">
        <v>150000</v>
      </c>
    </row>
    <row r="17" spans="1:3" x14ac:dyDescent="0.25">
      <c r="A17" s="3" t="s">
        <v>1129</v>
      </c>
      <c r="B17" s="4" t="s">
        <v>4</v>
      </c>
      <c r="C17" s="4" t="s">
        <v>4</v>
      </c>
    </row>
    <row r="18" spans="1:3" ht="30" x14ac:dyDescent="0.25">
      <c r="A18" s="2" t="s">
        <v>1617</v>
      </c>
      <c r="B18" s="6">
        <v>534232</v>
      </c>
      <c r="C18" s="6">
        <v>807874</v>
      </c>
    </row>
    <row r="19" spans="1:3" ht="30" x14ac:dyDescent="0.25">
      <c r="A19" s="2" t="s">
        <v>1618</v>
      </c>
      <c r="B19" s="6">
        <v>534232</v>
      </c>
      <c r="C19" s="6">
        <v>807874</v>
      </c>
    </row>
    <row r="20" spans="1:3" ht="45" x14ac:dyDescent="0.25">
      <c r="A20" s="2" t="s">
        <v>1612</v>
      </c>
      <c r="B20" s="6">
        <v>44189</v>
      </c>
      <c r="C20" s="6">
        <v>21565</v>
      </c>
    </row>
    <row r="21" spans="1:3" ht="45" x14ac:dyDescent="0.25">
      <c r="A21" s="2" t="s">
        <v>1619</v>
      </c>
      <c r="B21" s="6">
        <v>72813</v>
      </c>
      <c r="C21" s="6">
        <v>20373</v>
      </c>
    </row>
    <row r="22" spans="1:3" x14ac:dyDescent="0.25">
      <c r="A22" s="2" t="s">
        <v>1621</v>
      </c>
      <c r="B22" s="6">
        <v>417230</v>
      </c>
      <c r="C22" s="6">
        <v>765936</v>
      </c>
    </row>
    <row r="23" spans="1:3" x14ac:dyDescent="0.25">
      <c r="A23" s="2" t="s">
        <v>1120</v>
      </c>
      <c r="B23" s="4" t="s">
        <v>4</v>
      </c>
      <c r="C23" s="4" t="s">
        <v>4</v>
      </c>
    </row>
    <row r="24" spans="1:3" ht="45" x14ac:dyDescent="0.25">
      <c r="A24" s="3" t="s">
        <v>1121</v>
      </c>
      <c r="B24" s="4" t="s">
        <v>4</v>
      </c>
      <c r="C24" s="4" t="s">
        <v>4</v>
      </c>
    </row>
    <row r="25" spans="1:3" ht="30" x14ac:dyDescent="0.25">
      <c r="A25" s="2" t="s">
        <v>1617</v>
      </c>
      <c r="B25" s="6">
        <v>147702</v>
      </c>
      <c r="C25" s="6">
        <v>46437</v>
      </c>
    </row>
    <row r="26" spans="1:3" ht="30" x14ac:dyDescent="0.25">
      <c r="A26" s="2" t="s">
        <v>1618</v>
      </c>
      <c r="B26" s="6">
        <v>147702</v>
      </c>
      <c r="C26" s="6">
        <v>46437</v>
      </c>
    </row>
    <row r="27" spans="1:3" ht="45" x14ac:dyDescent="0.25">
      <c r="A27" s="2" t="s">
        <v>1612</v>
      </c>
      <c r="B27" s="6">
        <v>44189</v>
      </c>
      <c r="C27" s="6">
        <v>21565</v>
      </c>
    </row>
    <row r="28" spans="1:3" ht="45" x14ac:dyDescent="0.25">
      <c r="A28" s="2" t="s">
        <v>1619</v>
      </c>
      <c r="B28" s="6">
        <v>72813</v>
      </c>
      <c r="C28" s="6">
        <v>20373</v>
      </c>
    </row>
    <row r="29" spans="1:3" ht="45" x14ac:dyDescent="0.25">
      <c r="A29" s="2" t="s">
        <v>1614</v>
      </c>
      <c r="B29" s="6">
        <v>30700</v>
      </c>
      <c r="C29" s="6">
        <v>4499</v>
      </c>
    </row>
    <row r="30" spans="1:3" ht="30" x14ac:dyDescent="0.25">
      <c r="A30" s="2" t="s">
        <v>1033</v>
      </c>
      <c r="B30" s="4" t="s">
        <v>4</v>
      </c>
      <c r="C30" s="4" t="s">
        <v>4</v>
      </c>
    </row>
    <row r="31" spans="1:3" ht="45" x14ac:dyDescent="0.25">
      <c r="A31" s="3" t="s">
        <v>1121</v>
      </c>
      <c r="B31" s="4" t="s">
        <v>4</v>
      </c>
      <c r="C31" s="4" t="s">
        <v>4</v>
      </c>
    </row>
    <row r="32" spans="1:3" ht="30" x14ac:dyDescent="0.25">
      <c r="A32" s="2" t="s">
        <v>1617</v>
      </c>
      <c r="B32" s="6">
        <v>219532</v>
      </c>
      <c r="C32" s="6">
        <v>411907</v>
      </c>
    </row>
    <row r="33" spans="1:3" ht="30" x14ac:dyDescent="0.25">
      <c r="A33" s="2" t="s">
        <v>1618</v>
      </c>
      <c r="B33" s="6">
        <v>219532</v>
      </c>
      <c r="C33" s="6">
        <v>411907</v>
      </c>
    </row>
    <row r="34" spans="1:3" ht="45" x14ac:dyDescent="0.25">
      <c r="A34" s="2" t="s">
        <v>1614</v>
      </c>
      <c r="B34" s="6">
        <v>219532</v>
      </c>
      <c r="C34" s="6">
        <v>411907</v>
      </c>
    </row>
    <row r="35" spans="1:3" x14ac:dyDescent="0.25">
      <c r="A35" s="2" t="s">
        <v>1027</v>
      </c>
      <c r="B35" s="4" t="s">
        <v>4</v>
      </c>
      <c r="C35" s="4" t="s">
        <v>4</v>
      </c>
    </row>
    <row r="36" spans="1:3" ht="45" x14ac:dyDescent="0.25">
      <c r="A36" s="3" t="s">
        <v>1121</v>
      </c>
      <c r="B36" s="4" t="s">
        <v>4</v>
      </c>
      <c r="C36" s="4" t="s">
        <v>4</v>
      </c>
    </row>
    <row r="37" spans="1:3" ht="30" x14ac:dyDescent="0.25">
      <c r="A37" s="2" t="s">
        <v>1617</v>
      </c>
      <c r="B37" s="6">
        <v>57799</v>
      </c>
      <c r="C37" s="6">
        <v>199530</v>
      </c>
    </row>
    <row r="38" spans="1:3" ht="30" x14ac:dyDescent="0.25">
      <c r="A38" s="2" t="s">
        <v>1618</v>
      </c>
      <c r="B38" s="6">
        <v>57799</v>
      </c>
      <c r="C38" s="6">
        <v>199530</v>
      </c>
    </row>
    <row r="39" spans="1:3" ht="45" x14ac:dyDescent="0.25">
      <c r="A39" s="2" t="s">
        <v>1614</v>
      </c>
      <c r="B39" s="6">
        <v>57799</v>
      </c>
      <c r="C39" s="6">
        <v>199530</v>
      </c>
    </row>
    <row r="40" spans="1:3" x14ac:dyDescent="0.25">
      <c r="A40" s="2" t="s">
        <v>742</v>
      </c>
      <c r="B40" s="4" t="s">
        <v>4</v>
      </c>
      <c r="C40" s="4" t="s">
        <v>4</v>
      </c>
    </row>
    <row r="41" spans="1:3" ht="45" x14ac:dyDescent="0.25">
      <c r="A41" s="3" t="s">
        <v>1121</v>
      </c>
      <c r="B41" s="4" t="s">
        <v>4</v>
      </c>
      <c r="C41" s="4" t="s">
        <v>4</v>
      </c>
    </row>
    <row r="42" spans="1:3" ht="30" x14ac:dyDescent="0.25">
      <c r="A42" s="2" t="s">
        <v>1617</v>
      </c>
      <c r="B42" s="6">
        <v>9199</v>
      </c>
      <c r="C42" s="4" t="s">
        <v>4</v>
      </c>
    </row>
    <row r="43" spans="1:3" ht="30" x14ac:dyDescent="0.25">
      <c r="A43" s="2" t="s">
        <v>1618</v>
      </c>
      <c r="B43" s="6">
        <v>9199</v>
      </c>
      <c r="C43" s="4" t="s">
        <v>4</v>
      </c>
    </row>
    <row r="44" spans="1:3" ht="45" x14ac:dyDescent="0.25">
      <c r="A44" s="2" t="s">
        <v>1614</v>
      </c>
      <c r="B44" s="8">
        <v>9199</v>
      </c>
      <c r="C44" s="4" t="s">
        <v>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 min="10" max="10" width="12.28515625" bestFit="1" customWidth="1"/>
  </cols>
  <sheetData>
    <row r="1" spans="1:10" ht="15" customHeight="1" x14ac:dyDescent="0.25">
      <c r="A1" s="1" t="s">
        <v>1622</v>
      </c>
      <c r="B1" s="7" t="s">
        <v>27</v>
      </c>
      <c r="C1" s="7"/>
      <c r="D1" s="7"/>
      <c r="E1" s="7"/>
      <c r="F1" s="7" t="s">
        <v>1</v>
      </c>
      <c r="G1" s="7"/>
      <c r="H1" s="7"/>
      <c r="I1" s="7"/>
      <c r="J1" s="1"/>
    </row>
    <row r="2" spans="1:10" ht="30" x14ac:dyDescent="0.25">
      <c r="A2" s="1" t="s">
        <v>59</v>
      </c>
      <c r="B2" s="7" t="s">
        <v>2</v>
      </c>
      <c r="C2" s="7"/>
      <c r="D2" s="7" t="s">
        <v>28</v>
      </c>
      <c r="E2" s="7"/>
      <c r="F2" s="7" t="s">
        <v>2</v>
      </c>
      <c r="G2" s="7"/>
      <c r="H2" s="7" t="s">
        <v>28</v>
      </c>
      <c r="I2" s="7"/>
      <c r="J2" s="1" t="s">
        <v>83</v>
      </c>
    </row>
    <row r="3" spans="1:10" ht="30" x14ac:dyDescent="0.25">
      <c r="A3" s="3" t="s">
        <v>1623</v>
      </c>
      <c r="B3" s="4" t="s">
        <v>4</v>
      </c>
      <c r="C3" s="4"/>
      <c r="D3" s="4" t="s">
        <v>4</v>
      </c>
      <c r="E3" s="4"/>
      <c r="F3" s="4" t="s">
        <v>4</v>
      </c>
      <c r="G3" s="4"/>
      <c r="H3" s="4" t="s">
        <v>4</v>
      </c>
      <c r="I3" s="4"/>
      <c r="J3" s="4" t="s">
        <v>4</v>
      </c>
    </row>
    <row r="4" spans="1:10" x14ac:dyDescent="0.25">
      <c r="A4" s="2" t="s">
        <v>29</v>
      </c>
      <c r="B4" s="8">
        <v>952694</v>
      </c>
      <c r="C4" s="4"/>
      <c r="D4" s="8">
        <v>892791</v>
      </c>
      <c r="E4" s="4"/>
      <c r="F4" s="8">
        <v>2841864</v>
      </c>
      <c r="G4" s="4"/>
      <c r="H4" s="8">
        <v>2753147</v>
      </c>
      <c r="I4" s="4"/>
      <c r="J4" s="4" t="s">
        <v>4</v>
      </c>
    </row>
    <row r="5" spans="1:10" x14ac:dyDescent="0.25">
      <c r="A5" s="2" t="s">
        <v>1151</v>
      </c>
      <c r="B5" s="6">
        <v>121295</v>
      </c>
      <c r="C5" s="4"/>
      <c r="D5" s="6">
        <v>94822</v>
      </c>
      <c r="E5" s="4"/>
      <c r="F5" s="6">
        <v>346225</v>
      </c>
      <c r="G5" s="4"/>
      <c r="H5" s="6">
        <v>345121</v>
      </c>
      <c r="I5" s="4"/>
      <c r="J5" s="4" t="s">
        <v>4</v>
      </c>
    </row>
    <row r="6" spans="1:10" ht="30" x14ac:dyDescent="0.25">
      <c r="A6" s="2" t="s">
        <v>1624</v>
      </c>
      <c r="B6" s="6">
        <v>-36282</v>
      </c>
      <c r="C6" s="4"/>
      <c r="D6" s="6">
        <v>120745</v>
      </c>
      <c r="E6" s="4"/>
      <c r="F6" s="6">
        <v>-165349</v>
      </c>
      <c r="G6" s="4"/>
      <c r="H6" s="6">
        <v>191294</v>
      </c>
      <c r="I6" s="4"/>
      <c r="J6" s="4" t="s">
        <v>4</v>
      </c>
    </row>
    <row r="7" spans="1:10" ht="30" x14ac:dyDescent="0.25">
      <c r="A7" s="2" t="s">
        <v>1160</v>
      </c>
      <c r="B7" s="6">
        <v>57108</v>
      </c>
      <c r="C7" s="4"/>
      <c r="D7" s="6">
        <v>-124581</v>
      </c>
      <c r="E7" s="4"/>
      <c r="F7" s="6">
        <v>235885</v>
      </c>
      <c r="G7" s="4"/>
      <c r="H7" s="6">
        <v>-187163</v>
      </c>
      <c r="I7" s="4"/>
      <c r="J7" s="4" t="s">
        <v>4</v>
      </c>
    </row>
    <row r="8" spans="1:10" x14ac:dyDescent="0.25">
      <c r="A8" s="2" t="s">
        <v>48</v>
      </c>
      <c r="B8" s="6">
        <v>-49060</v>
      </c>
      <c r="C8" s="4"/>
      <c r="D8" s="6">
        <v>-30506</v>
      </c>
      <c r="E8" s="4"/>
      <c r="F8" s="6">
        <v>-142210</v>
      </c>
      <c r="G8" s="4"/>
      <c r="H8" s="6">
        <v>-113596</v>
      </c>
      <c r="I8" s="4"/>
      <c r="J8" s="4" t="s">
        <v>4</v>
      </c>
    </row>
    <row r="9" spans="1:10" ht="30" x14ac:dyDescent="0.25">
      <c r="A9" s="2" t="s">
        <v>50</v>
      </c>
      <c r="B9" s="6">
        <v>93061</v>
      </c>
      <c r="C9" s="9" t="s">
        <v>51</v>
      </c>
      <c r="D9" s="6">
        <v>60480</v>
      </c>
      <c r="E9" s="9" t="s">
        <v>51</v>
      </c>
      <c r="F9" s="6">
        <v>274551</v>
      </c>
      <c r="G9" s="9" t="s">
        <v>51</v>
      </c>
      <c r="H9" s="6">
        <v>235656</v>
      </c>
      <c r="I9" s="9" t="s">
        <v>51</v>
      </c>
      <c r="J9" s="4" t="s">
        <v>4</v>
      </c>
    </row>
    <row r="10" spans="1:10" x14ac:dyDescent="0.25">
      <c r="A10" s="3" t="s">
        <v>1625</v>
      </c>
      <c r="B10" s="4" t="s">
        <v>4</v>
      </c>
      <c r="C10" s="4"/>
      <c r="D10" s="4" t="s">
        <v>4</v>
      </c>
      <c r="E10" s="4"/>
      <c r="F10" s="4" t="s">
        <v>4</v>
      </c>
      <c r="G10" s="4"/>
      <c r="H10" s="4" t="s">
        <v>4</v>
      </c>
      <c r="I10" s="4"/>
      <c r="J10" s="4" t="s">
        <v>4</v>
      </c>
    </row>
    <row r="11" spans="1:10" x14ac:dyDescent="0.25">
      <c r="A11" s="2" t="s">
        <v>1626</v>
      </c>
      <c r="B11" s="6">
        <v>-28189</v>
      </c>
      <c r="C11" s="4"/>
      <c r="D11" s="6">
        <v>113999</v>
      </c>
      <c r="E11" s="4"/>
      <c r="F11" s="6">
        <v>-150896</v>
      </c>
      <c r="G11" s="4"/>
      <c r="H11" s="6">
        <v>182946</v>
      </c>
      <c r="I11" s="4"/>
      <c r="J11" s="4" t="s">
        <v>4</v>
      </c>
    </row>
    <row r="12" spans="1:10" ht="45" x14ac:dyDescent="0.25">
      <c r="A12" s="2" t="s">
        <v>1168</v>
      </c>
      <c r="B12" s="6">
        <v>8093</v>
      </c>
      <c r="C12" s="4"/>
      <c r="D12" s="6">
        <v>-6746</v>
      </c>
      <c r="E12" s="4"/>
      <c r="F12" s="6">
        <v>14453</v>
      </c>
      <c r="G12" s="4"/>
      <c r="H12" s="6">
        <v>-8348</v>
      </c>
      <c r="I12" s="4"/>
      <c r="J12" s="4" t="s">
        <v>4</v>
      </c>
    </row>
    <row r="13" spans="1:10" ht="30" x14ac:dyDescent="0.25">
      <c r="A13" s="2" t="s">
        <v>1171</v>
      </c>
      <c r="B13" s="6">
        <v>-36282</v>
      </c>
      <c r="C13" s="4"/>
      <c r="D13" s="6">
        <v>120745</v>
      </c>
      <c r="E13" s="4"/>
      <c r="F13" s="6">
        <v>-165349</v>
      </c>
      <c r="G13" s="4"/>
      <c r="H13" s="6">
        <v>191294</v>
      </c>
      <c r="I13" s="4"/>
      <c r="J13" s="4" t="s">
        <v>4</v>
      </c>
    </row>
    <row r="14" spans="1:10" x14ac:dyDescent="0.25">
      <c r="A14" s="3" t="s">
        <v>1627</v>
      </c>
      <c r="B14" s="4" t="s">
        <v>4</v>
      </c>
      <c r="C14" s="4"/>
      <c r="D14" s="4" t="s">
        <v>4</v>
      </c>
      <c r="E14" s="4"/>
      <c r="F14" s="4" t="s">
        <v>4</v>
      </c>
      <c r="G14" s="4"/>
      <c r="H14" s="4" t="s">
        <v>4</v>
      </c>
      <c r="I14" s="4"/>
      <c r="J14" s="4" t="s">
        <v>4</v>
      </c>
    </row>
    <row r="15" spans="1:10" x14ac:dyDescent="0.25">
      <c r="A15" s="2" t="s">
        <v>1628</v>
      </c>
      <c r="B15" s="6">
        <v>41326</v>
      </c>
      <c r="C15" s="4"/>
      <c r="D15" s="6">
        <v>-134222</v>
      </c>
      <c r="E15" s="4"/>
      <c r="F15" s="6">
        <v>192592</v>
      </c>
      <c r="G15" s="4"/>
      <c r="H15" s="6">
        <v>-212399</v>
      </c>
      <c r="I15" s="4"/>
      <c r="J15" s="4" t="s">
        <v>4</v>
      </c>
    </row>
    <row r="16" spans="1:10" x14ac:dyDescent="0.25">
      <c r="A16" s="2" t="s">
        <v>1173</v>
      </c>
      <c r="B16" s="6">
        <v>-15782</v>
      </c>
      <c r="C16" s="4"/>
      <c r="D16" s="6">
        <v>-9641</v>
      </c>
      <c r="E16" s="4"/>
      <c r="F16" s="6">
        <v>-43293</v>
      </c>
      <c r="G16" s="4"/>
      <c r="H16" s="6">
        <v>-25236</v>
      </c>
      <c r="I16" s="4"/>
      <c r="J16" s="4" t="s">
        <v>4</v>
      </c>
    </row>
    <row r="17" spans="1:10" ht="30" x14ac:dyDescent="0.25">
      <c r="A17" s="2" t="s">
        <v>1178</v>
      </c>
      <c r="B17" s="6">
        <v>57108</v>
      </c>
      <c r="C17" s="4"/>
      <c r="D17" s="6">
        <v>-124581</v>
      </c>
      <c r="E17" s="4"/>
      <c r="F17" s="6">
        <v>235885</v>
      </c>
      <c r="G17" s="4"/>
      <c r="H17" s="6">
        <v>-187163</v>
      </c>
      <c r="I17" s="4"/>
      <c r="J17" s="4" t="s">
        <v>4</v>
      </c>
    </row>
    <row r="18" spans="1:10" x14ac:dyDescent="0.25">
      <c r="A18" s="2" t="s">
        <v>1629</v>
      </c>
      <c r="B18" s="6">
        <v>8681</v>
      </c>
      <c r="C18" s="4"/>
      <c r="D18" s="6">
        <v>8556</v>
      </c>
      <c r="E18" s="4"/>
      <c r="F18" s="6">
        <v>17265</v>
      </c>
      <c r="G18" s="4"/>
      <c r="H18" s="6">
        <v>40928</v>
      </c>
      <c r="I18" s="4"/>
      <c r="J18" s="4" t="s">
        <v>4</v>
      </c>
    </row>
    <row r="19" spans="1:10" x14ac:dyDescent="0.25">
      <c r="A19" s="3" t="s">
        <v>1630</v>
      </c>
      <c r="B19" s="4" t="s">
        <v>4</v>
      </c>
      <c r="C19" s="4"/>
      <c r="D19" s="4" t="s">
        <v>4</v>
      </c>
      <c r="E19" s="4"/>
      <c r="F19" s="4" t="s">
        <v>4</v>
      </c>
      <c r="G19" s="4"/>
      <c r="H19" s="4" t="s">
        <v>4</v>
      </c>
      <c r="I19" s="4"/>
      <c r="J19" s="4" t="s">
        <v>4</v>
      </c>
    </row>
    <row r="20" spans="1:10" x14ac:dyDescent="0.25">
      <c r="A20" s="2" t="s">
        <v>1187</v>
      </c>
      <c r="B20" s="6">
        <v>55046761</v>
      </c>
      <c r="C20" s="4"/>
      <c r="D20" s="4" t="s">
        <v>4</v>
      </c>
      <c r="E20" s="4"/>
      <c r="F20" s="6">
        <v>55046761</v>
      </c>
      <c r="G20" s="4"/>
      <c r="H20" s="4" t="s">
        <v>4</v>
      </c>
      <c r="I20" s="4"/>
      <c r="J20" s="6">
        <v>54036592</v>
      </c>
    </row>
    <row r="21" spans="1:10" ht="30" x14ac:dyDescent="0.25">
      <c r="A21" s="2" t="s">
        <v>98</v>
      </c>
      <c r="B21" s="6">
        <v>3307513</v>
      </c>
      <c r="C21" s="4"/>
      <c r="D21" s="4" t="s">
        <v>4</v>
      </c>
      <c r="E21" s="4"/>
      <c r="F21" s="6">
        <v>3307513</v>
      </c>
      <c r="G21" s="4"/>
      <c r="H21" s="4" t="s">
        <v>4</v>
      </c>
      <c r="I21" s="4"/>
      <c r="J21" s="6">
        <v>3239519</v>
      </c>
    </row>
    <row r="22" spans="1:10" x14ac:dyDescent="0.25">
      <c r="A22" s="2" t="s">
        <v>99</v>
      </c>
      <c r="B22" s="6">
        <v>106237</v>
      </c>
      <c r="C22" s="4"/>
      <c r="D22" s="4" t="s">
        <v>4</v>
      </c>
      <c r="E22" s="4"/>
      <c r="F22" s="6">
        <v>106237</v>
      </c>
      <c r="G22" s="4"/>
      <c r="H22" s="4" t="s">
        <v>4</v>
      </c>
      <c r="I22" s="4"/>
      <c r="J22" s="6">
        <v>108561</v>
      </c>
    </row>
    <row r="23" spans="1:10" x14ac:dyDescent="0.25">
      <c r="A23" s="2" t="s">
        <v>106</v>
      </c>
      <c r="B23" s="6">
        <v>58460511</v>
      </c>
      <c r="C23" s="4"/>
      <c r="D23" s="4" t="s">
        <v>4</v>
      </c>
      <c r="E23" s="4"/>
      <c r="F23" s="6">
        <v>58460511</v>
      </c>
      <c r="G23" s="4"/>
      <c r="H23" s="4" t="s">
        <v>4</v>
      </c>
      <c r="I23" s="4"/>
      <c r="J23" s="6">
        <v>57384672</v>
      </c>
    </row>
    <row r="24" spans="1:10" x14ac:dyDescent="0.25">
      <c r="A24" s="2" t="s">
        <v>1145</v>
      </c>
      <c r="B24" s="4" t="s">
        <v>4</v>
      </c>
      <c r="C24" s="4"/>
      <c r="D24" s="4" t="s">
        <v>4</v>
      </c>
      <c r="E24" s="4"/>
      <c r="F24" s="4" t="s">
        <v>4</v>
      </c>
      <c r="G24" s="4"/>
      <c r="H24" s="4" t="s">
        <v>4</v>
      </c>
      <c r="I24" s="4"/>
      <c r="J24" s="4" t="s">
        <v>4</v>
      </c>
    </row>
    <row r="25" spans="1:10" ht="30" x14ac:dyDescent="0.25">
      <c r="A25" s="3" t="s">
        <v>1623</v>
      </c>
      <c r="B25" s="4" t="s">
        <v>4</v>
      </c>
      <c r="C25" s="4"/>
      <c r="D25" s="4" t="s">
        <v>4</v>
      </c>
      <c r="E25" s="4"/>
      <c r="F25" s="4" t="s">
        <v>4</v>
      </c>
      <c r="G25" s="4"/>
      <c r="H25" s="4" t="s">
        <v>4</v>
      </c>
      <c r="I25" s="4"/>
      <c r="J25" s="4" t="s">
        <v>4</v>
      </c>
    </row>
    <row r="26" spans="1:10" x14ac:dyDescent="0.25">
      <c r="A26" s="2" t="s">
        <v>29</v>
      </c>
      <c r="B26" s="6">
        <v>377416</v>
      </c>
      <c r="C26" s="4"/>
      <c r="D26" s="6">
        <v>341035</v>
      </c>
      <c r="E26" s="4"/>
      <c r="F26" s="6">
        <v>1092063</v>
      </c>
      <c r="G26" s="4"/>
      <c r="H26" s="6">
        <v>1023668</v>
      </c>
      <c r="I26" s="4"/>
      <c r="J26" s="4" t="s">
        <v>4</v>
      </c>
    </row>
    <row r="27" spans="1:10" x14ac:dyDescent="0.25">
      <c r="A27" s="2" t="s">
        <v>1151</v>
      </c>
      <c r="B27" s="6">
        <v>29218</v>
      </c>
      <c r="C27" s="4"/>
      <c r="D27" s="6">
        <v>28673</v>
      </c>
      <c r="E27" s="4"/>
      <c r="F27" s="6">
        <v>77598</v>
      </c>
      <c r="G27" s="4"/>
      <c r="H27" s="6">
        <v>89390</v>
      </c>
      <c r="I27" s="4"/>
      <c r="J27" s="4" t="s">
        <v>4</v>
      </c>
    </row>
    <row r="28" spans="1:10" x14ac:dyDescent="0.25">
      <c r="A28" s="2" t="s">
        <v>1146</v>
      </c>
      <c r="B28" s="4" t="s">
        <v>4</v>
      </c>
      <c r="C28" s="4"/>
      <c r="D28" s="4" t="s">
        <v>4</v>
      </c>
      <c r="E28" s="4"/>
      <c r="F28" s="4" t="s">
        <v>4</v>
      </c>
      <c r="G28" s="4"/>
      <c r="H28" s="4" t="s">
        <v>4</v>
      </c>
      <c r="I28" s="4"/>
      <c r="J28" s="4" t="s">
        <v>4</v>
      </c>
    </row>
    <row r="29" spans="1:10" ht="30" x14ac:dyDescent="0.25">
      <c r="A29" s="3" t="s">
        <v>1623</v>
      </c>
      <c r="B29" s="4" t="s">
        <v>4</v>
      </c>
      <c r="C29" s="4"/>
      <c r="D29" s="4" t="s">
        <v>4</v>
      </c>
      <c r="E29" s="4"/>
      <c r="F29" s="4" t="s">
        <v>4</v>
      </c>
      <c r="G29" s="4"/>
      <c r="H29" s="4" t="s">
        <v>4</v>
      </c>
      <c r="I29" s="4"/>
      <c r="J29" s="4" t="s">
        <v>4</v>
      </c>
    </row>
    <row r="30" spans="1:10" x14ac:dyDescent="0.25">
      <c r="A30" s="2" t="s">
        <v>29</v>
      </c>
      <c r="B30" s="6">
        <v>240067</v>
      </c>
      <c r="C30" s="4"/>
      <c r="D30" s="6">
        <v>251550</v>
      </c>
      <c r="E30" s="4"/>
      <c r="F30" s="6">
        <v>752247</v>
      </c>
      <c r="G30" s="4"/>
      <c r="H30" s="6">
        <v>812355</v>
      </c>
      <c r="I30" s="4"/>
      <c r="J30" s="4" t="s">
        <v>4</v>
      </c>
    </row>
    <row r="31" spans="1:10" x14ac:dyDescent="0.25">
      <c r="A31" s="2" t="s">
        <v>1151</v>
      </c>
      <c r="B31" s="6">
        <v>29429</v>
      </c>
      <c r="C31" s="4"/>
      <c r="D31" s="6">
        <v>46155</v>
      </c>
      <c r="E31" s="4"/>
      <c r="F31" s="6">
        <v>93241</v>
      </c>
      <c r="G31" s="4"/>
      <c r="H31" s="6">
        <v>128869</v>
      </c>
      <c r="I31" s="4"/>
      <c r="J31" s="4" t="s">
        <v>4</v>
      </c>
    </row>
    <row r="32" spans="1:10" x14ac:dyDescent="0.25">
      <c r="A32" s="2" t="s">
        <v>1147</v>
      </c>
      <c r="B32" s="4" t="s">
        <v>4</v>
      </c>
      <c r="C32" s="4"/>
      <c r="D32" s="4" t="s">
        <v>4</v>
      </c>
      <c r="E32" s="4"/>
      <c r="F32" s="4" t="s">
        <v>4</v>
      </c>
      <c r="G32" s="4"/>
      <c r="H32" s="4" t="s">
        <v>4</v>
      </c>
      <c r="I32" s="4"/>
      <c r="J32" s="4" t="s">
        <v>4</v>
      </c>
    </row>
    <row r="33" spans="1:10" ht="30" x14ac:dyDescent="0.25">
      <c r="A33" s="3" t="s">
        <v>1623</v>
      </c>
      <c r="B33" s="4" t="s">
        <v>4</v>
      </c>
      <c r="C33" s="4"/>
      <c r="D33" s="4" t="s">
        <v>4</v>
      </c>
      <c r="E33" s="4"/>
      <c r="F33" s="4" t="s">
        <v>4</v>
      </c>
      <c r="G33" s="4"/>
      <c r="H33" s="4" t="s">
        <v>4</v>
      </c>
      <c r="I33" s="4"/>
      <c r="J33" s="4" t="s">
        <v>4</v>
      </c>
    </row>
    <row r="34" spans="1:10" x14ac:dyDescent="0.25">
      <c r="A34" s="2" t="s">
        <v>29</v>
      </c>
      <c r="B34" s="6">
        <v>196305</v>
      </c>
      <c r="C34" s="4"/>
      <c r="D34" s="6">
        <v>141015</v>
      </c>
      <c r="E34" s="4"/>
      <c r="F34" s="6">
        <v>547259</v>
      </c>
      <c r="G34" s="4"/>
      <c r="H34" s="6">
        <v>462031</v>
      </c>
      <c r="I34" s="4"/>
      <c r="J34" s="4" t="s">
        <v>4</v>
      </c>
    </row>
    <row r="35" spans="1:10" x14ac:dyDescent="0.25">
      <c r="A35" s="2" t="s">
        <v>1151</v>
      </c>
      <c r="B35" s="6">
        <v>50866</v>
      </c>
      <c r="C35" s="4"/>
      <c r="D35" s="6">
        <v>9408</v>
      </c>
      <c r="E35" s="4"/>
      <c r="F35" s="6">
        <v>130646</v>
      </c>
      <c r="G35" s="4"/>
      <c r="H35" s="6">
        <v>73744</v>
      </c>
      <c r="I35" s="4"/>
      <c r="J35" s="4" t="s">
        <v>4</v>
      </c>
    </row>
    <row r="36" spans="1:10" x14ac:dyDescent="0.25">
      <c r="A36" s="2" t="s">
        <v>1148</v>
      </c>
      <c r="B36" s="4" t="s">
        <v>4</v>
      </c>
      <c r="C36" s="4"/>
      <c r="D36" s="4" t="s">
        <v>4</v>
      </c>
      <c r="E36" s="4"/>
      <c r="F36" s="4" t="s">
        <v>4</v>
      </c>
      <c r="G36" s="4"/>
      <c r="H36" s="4" t="s">
        <v>4</v>
      </c>
      <c r="I36" s="4"/>
      <c r="J36" s="4" t="s">
        <v>4</v>
      </c>
    </row>
    <row r="37" spans="1:10" ht="30" x14ac:dyDescent="0.25">
      <c r="A37" s="3" t="s">
        <v>1623</v>
      </c>
      <c r="B37" s="4" t="s">
        <v>4</v>
      </c>
      <c r="C37" s="4"/>
      <c r="D37" s="4" t="s">
        <v>4</v>
      </c>
      <c r="E37" s="4"/>
      <c r="F37" s="4" t="s">
        <v>4</v>
      </c>
      <c r="G37" s="4"/>
      <c r="H37" s="4" t="s">
        <v>4</v>
      </c>
      <c r="I37" s="4"/>
      <c r="J37" s="4" t="s">
        <v>4</v>
      </c>
    </row>
    <row r="38" spans="1:10" x14ac:dyDescent="0.25">
      <c r="A38" s="2" t="s">
        <v>29</v>
      </c>
      <c r="B38" s="6">
        <v>25208</v>
      </c>
      <c r="C38" s="4"/>
      <c r="D38" s="6">
        <v>26933</v>
      </c>
      <c r="E38" s="4"/>
      <c r="F38" s="6">
        <v>91596</v>
      </c>
      <c r="G38" s="4"/>
      <c r="H38" s="6">
        <v>95949</v>
      </c>
      <c r="I38" s="4"/>
      <c r="J38" s="4" t="s">
        <v>4</v>
      </c>
    </row>
    <row r="39" spans="1:10" x14ac:dyDescent="0.25">
      <c r="A39" s="2" t="s">
        <v>1151</v>
      </c>
      <c r="B39" s="6">
        <v>19206</v>
      </c>
      <c r="C39" s="4"/>
      <c r="D39" s="6">
        <v>13050</v>
      </c>
      <c r="E39" s="4"/>
      <c r="F39" s="6">
        <v>59514</v>
      </c>
      <c r="G39" s="4"/>
      <c r="H39" s="6">
        <v>41654</v>
      </c>
      <c r="I39" s="4"/>
      <c r="J39" s="4" t="s">
        <v>4</v>
      </c>
    </row>
    <row r="40" spans="1:10" x14ac:dyDescent="0.25">
      <c r="A40" s="2" t="s">
        <v>1149</v>
      </c>
      <c r="B40" s="4" t="s">
        <v>4</v>
      </c>
      <c r="C40" s="4"/>
      <c r="D40" s="4" t="s">
        <v>4</v>
      </c>
      <c r="E40" s="4"/>
      <c r="F40" s="4" t="s">
        <v>4</v>
      </c>
      <c r="G40" s="4"/>
      <c r="H40" s="4" t="s">
        <v>4</v>
      </c>
      <c r="I40" s="4"/>
      <c r="J40" s="4" t="s">
        <v>4</v>
      </c>
    </row>
    <row r="41" spans="1:10" ht="30" x14ac:dyDescent="0.25">
      <c r="A41" s="3" t="s">
        <v>1623</v>
      </c>
      <c r="B41" s="4" t="s">
        <v>4</v>
      </c>
      <c r="C41" s="4"/>
      <c r="D41" s="4" t="s">
        <v>4</v>
      </c>
      <c r="E41" s="4"/>
      <c r="F41" s="4" t="s">
        <v>4</v>
      </c>
      <c r="G41" s="4"/>
      <c r="H41" s="4" t="s">
        <v>4</v>
      </c>
      <c r="I41" s="4"/>
      <c r="J41" s="4" t="s">
        <v>4</v>
      </c>
    </row>
    <row r="42" spans="1:10" x14ac:dyDescent="0.25">
      <c r="A42" s="2" t="s">
        <v>29</v>
      </c>
      <c r="B42" s="6">
        <v>71495</v>
      </c>
      <c r="C42" s="4"/>
      <c r="D42" s="6">
        <v>72492</v>
      </c>
      <c r="E42" s="4"/>
      <c r="F42" s="6">
        <v>210879</v>
      </c>
      <c r="G42" s="4"/>
      <c r="H42" s="6">
        <v>216163</v>
      </c>
      <c r="I42" s="4"/>
      <c r="J42" s="4" t="s">
        <v>4</v>
      </c>
    </row>
    <row r="43" spans="1:10" x14ac:dyDescent="0.25">
      <c r="A43" s="2" t="s">
        <v>1151</v>
      </c>
      <c r="B43" s="6">
        <v>6827</v>
      </c>
      <c r="C43" s="4"/>
      <c r="D43" s="6">
        <v>4150</v>
      </c>
      <c r="E43" s="4"/>
      <c r="F43" s="6">
        <v>20292</v>
      </c>
      <c r="G43" s="4"/>
      <c r="H43" s="6">
        <v>15595</v>
      </c>
      <c r="I43" s="4"/>
      <c r="J43" s="4" t="s">
        <v>4</v>
      </c>
    </row>
    <row r="44" spans="1:10" x14ac:dyDescent="0.25">
      <c r="A44" s="2" t="s">
        <v>1150</v>
      </c>
      <c r="B44" s="4" t="s">
        <v>4</v>
      </c>
      <c r="C44" s="4"/>
      <c r="D44" s="4" t="s">
        <v>4</v>
      </c>
      <c r="E44" s="4"/>
      <c r="F44" s="4" t="s">
        <v>4</v>
      </c>
      <c r="G44" s="4"/>
      <c r="H44" s="4" t="s">
        <v>4</v>
      </c>
      <c r="I44" s="4"/>
      <c r="J44" s="4" t="s">
        <v>4</v>
      </c>
    </row>
    <row r="45" spans="1:10" ht="30" x14ac:dyDescent="0.25">
      <c r="A45" s="3" t="s">
        <v>1623</v>
      </c>
      <c r="B45" s="4" t="s">
        <v>4</v>
      </c>
      <c r="C45" s="4"/>
      <c r="D45" s="4" t="s">
        <v>4</v>
      </c>
      <c r="E45" s="4"/>
      <c r="F45" s="4" t="s">
        <v>4</v>
      </c>
      <c r="G45" s="4"/>
      <c r="H45" s="4" t="s">
        <v>4</v>
      </c>
      <c r="I45" s="4"/>
      <c r="J45" s="4" t="s">
        <v>4</v>
      </c>
    </row>
    <row r="46" spans="1:10" x14ac:dyDescent="0.25">
      <c r="A46" s="2" t="s">
        <v>29</v>
      </c>
      <c r="B46" s="6">
        <v>42203</v>
      </c>
      <c r="C46" s="4"/>
      <c r="D46" s="6">
        <v>59766</v>
      </c>
      <c r="E46" s="4"/>
      <c r="F46" s="6">
        <v>147820</v>
      </c>
      <c r="G46" s="4"/>
      <c r="H46" s="6">
        <v>142981</v>
      </c>
      <c r="I46" s="4"/>
      <c r="J46" s="4" t="s">
        <v>4</v>
      </c>
    </row>
    <row r="47" spans="1:10" x14ac:dyDescent="0.25">
      <c r="A47" s="2" t="s">
        <v>1151</v>
      </c>
      <c r="B47" s="6">
        <v>-14251</v>
      </c>
      <c r="C47" s="4"/>
      <c r="D47" s="6">
        <v>-6614</v>
      </c>
      <c r="E47" s="4"/>
      <c r="F47" s="6">
        <v>-35066</v>
      </c>
      <c r="G47" s="4"/>
      <c r="H47" s="6">
        <v>-4131</v>
      </c>
      <c r="I47" s="4"/>
      <c r="J47" s="4" t="s">
        <v>4</v>
      </c>
    </row>
    <row r="48" spans="1:10" x14ac:dyDescent="0.25">
      <c r="A48" s="2" t="s">
        <v>1631</v>
      </c>
      <c r="B48" s="4" t="s">
        <v>4</v>
      </c>
      <c r="C48" s="4"/>
      <c r="D48" s="4" t="s">
        <v>4</v>
      </c>
      <c r="E48" s="4"/>
      <c r="F48" s="4" t="s">
        <v>4</v>
      </c>
      <c r="G48" s="4"/>
      <c r="H48" s="4" t="s">
        <v>4</v>
      </c>
      <c r="I48" s="4"/>
      <c r="J48" s="4" t="s">
        <v>4</v>
      </c>
    </row>
    <row r="49" spans="1:10" x14ac:dyDescent="0.25">
      <c r="A49" s="3" t="s">
        <v>1630</v>
      </c>
      <c r="B49" s="4" t="s">
        <v>4</v>
      </c>
      <c r="C49" s="4"/>
      <c r="D49" s="4" t="s">
        <v>4</v>
      </c>
      <c r="E49" s="4"/>
      <c r="F49" s="4" t="s">
        <v>4</v>
      </c>
      <c r="G49" s="4"/>
      <c r="H49" s="4" t="s">
        <v>4</v>
      </c>
      <c r="I49" s="4"/>
      <c r="J49" s="4" t="s">
        <v>4</v>
      </c>
    </row>
    <row r="50" spans="1:10" x14ac:dyDescent="0.25">
      <c r="A50" s="2" t="s">
        <v>1187</v>
      </c>
      <c r="B50" s="6">
        <v>12913198</v>
      </c>
      <c r="C50" s="4"/>
      <c r="D50" s="4" t="s">
        <v>4</v>
      </c>
      <c r="E50" s="4"/>
      <c r="F50" s="6">
        <v>12913198</v>
      </c>
      <c r="G50" s="4"/>
      <c r="H50" s="4" t="s">
        <v>4</v>
      </c>
      <c r="I50" s="4"/>
      <c r="J50" s="6">
        <v>12171405</v>
      </c>
    </row>
    <row r="51" spans="1:10" ht="30" x14ac:dyDescent="0.25">
      <c r="A51" s="2" t="s">
        <v>98</v>
      </c>
      <c r="B51" s="6">
        <v>2030605</v>
      </c>
      <c r="C51" s="4"/>
      <c r="D51" s="4" t="s">
        <v>4</v>
      </c>
      <c r="E51" s="4"/>
      <c r="F51" s="6">
        <v>2030605</v>
      </c>
      <c r="G51" s="4"/>
      <c r="H51" s="4" t="s">
        <v>4</v>
      </c>
      <c r="I51" s="4"/>
      <c r="J51" s="6">
        <v>2001708</v>
      </c>
    </row>
    <row r="52" spans="1:10" x14ac:dyDescent="0.25">
      <c r="A52" s="2" t="s">
        <v>99</v>
      </c>
      <c r="B52" s="6">
        <v>10192</v>
      </c>
      <c r="C52" s="4"/>
      <c r="D52" s="4" t="s">
        <v>4</v>
      </c>
      <c r="E52" s="4"/>
      <c r="F52" s="6">
        <v>10192</v>
      </c>
      <c r="G52" s="4"/>
      <c r="H52" s="4" t="s">
        <v>4</v>
      </c>
      <c r="I52" s="4"/>
      <c r="J52" s="6">
        <v>10192</v>
      </c>
    </row>
    <row r="53" spans="1:10" x14ac:dyDescent="0.25">
      <c r="A53" s="2" t="s">
        <v>106</v>
      </c>
      <c r="B53" s="6">
        <v>14953995</v>
      </c>
      <c r="C53" s="4"/>
      <c r="D53" s="4" t="s">
        <v>4</v>
      </c>
      <c r="E53" s="4"/>
      <c r="F53" s="6">
        <v>14953995</v>
      </c>
      <c r="G53" s="4"/>
      <c r="H53" s="4" t="s">
        <v>4</v>
      </c>
      <c r="I53" s="4"/>
      <c r="J53" s="6">
        <v>14183305</v>
      </c>
    </row>
    <row r="54" spans="1:10" x14ac:dyDescent="0.25">
      <c r="A54" s="2" t="s">
        <v>1632</v>
      </c>
      <c r="B54" s="4" t="s">
        <v>4</v>
      </c>
      <c r="C54" s="4"/>
      <c r="D54" s="4" t="s">
        <v>4</v>
      </c>
      <c r="E54" s="4"/>
      <c r="F54" s="4" t="s">
        <v>4</v>
      </c>
      <c r="G54" s="4"/>
      <c r="H54" s="4" t="s">
        <v>4</v>
      </c>
      <c r="I54" s="4"/>
      <c r="J54" s="4" t="s">
        <v>4</v>
      </c>
    </row>
    <row r="55" spans="1:10" x14ac:dyDescent="0.25">
      <c r="A55" s="3" t="s">
        <v>1630</v>
      </c>
      <c r="B55" s="4" t="s">
        <v>4</v>
      </c>
      <c r="C55" s="4"/>
      <c r="D55" s="4" t="s">
        <v>4</v>
      </c>
      <c r="E55" s="4"/>
      <c r="F55" s="4" t="s">
        <v>4</v>
      </c>
      <c r="G55" s="4"/>
      <c r="H55" s="4" t="s">
        <v>4</v>
      </c>
      <c r="I55" s="4"/>
      <c r="J55" s="4" t="s">
        <v>4</v>
      </c>
    </row>
    <row r="56" spans="1:10" x14ac:dyDescent="0.25">
      <c r="A56" s="2" t="s">
        <v>1187</v>
      </c>
      <c r="B56" s="6">
        <v>11196503</v>
      </c>
      <c r="C56" s="4"/>
      <c r="D56" s="4" t="s">
        <v>4</v>
      </c>
      <c r="E56" s="4"/>
      <c r="F56" s="6">
        <v>11196503</v>
      </c>
      <c r="G56" s="4"/>
      <c r="H56" s="4" t="s">
        <v>4</v>
      </c>
      <c r="I56" s="4"/>
      <c r="J56" s="6">
        <v>11312550</v>
      </c>
    </row>
    <row r="57" spans="1:10" ht="30" x14ac:dyDescent="0.25">
      <c r="A57" s="2" t="s">
        <v>98</v>
      </c>
      <c r="B57" s="6">
        <v>597284</v>
      </c>
      <c r="C57" s="4"/>
      <c r="D57" s="4" t="s">
        <v>4</v>
      </c>
      <c r="E57" s="4"/>
      <c r="F57" s="6">
        <v>597284</v>
      </c>
      <c r="G57" s="4"/>
      <c r="H57" s="4" t="s">
        <v>4</v>
      </c>
      <c r="I57" s="4"/>
      <c r="J57" s="6">
        <v>679746</v>
      </c>
    </row>
    <row r="58" spans="1:10" x14ac:dyDescent="0.25">
      <c r="A58" s="2" t="s">
        <v>99</v>
      </c>
      <c r="B58" s="6">
        <v>33292</v>
      </c>
      <c r="C58" s="4"/>
      <c r="D58" s="4" t="s">
        <v>4</v>
      </c>
      <c r="E58" s="4"/>
      <c r="F58" s="6">
        <v>33292</v>
      </c>
      <c r="G58" s="4"/>
      <c r="H58" s="4" t="s">
        <v>4</v>
      </c>
      <c r="I58" s="4"/>
      <c r="J58" s="6">
        <v>35615</v>
      </c>
    </row>
    <row r="59" spans="1:10" x14ac:dyDescent="0.25">
      <c r="A59" s="2" t="s">
        <v>106</v>
      </c>
      <c r="B59" s="6">
        <v>11827079</v>
      </c>
      <c r="C59" s="4"/>
      <c r="D59" s="4" t="s">
        <v>4</v>
      </c>
      <c r="E59" s="4"/>
      <c r="F59" s="6">
        <v>11827079</v>
      </c>
      <c r="G59" s="4"/>
      <c r="H59" s="4" t="s">
        <v>4</v>
      </c>
      <c r="I59" s="4"/>
      <c r="J59" s="6">
        <v>12027911</v>
      </c>
    </row>
    <row r="60" spans="1:10" x14ac:dyDescent="0.25">
      <c r="A60" s="2" t="s">
        <v>1633</v>
      </c>
      <c r="B60" s="4" t="s">
        <v>4</v>
      </c>
      <c r="C60" s="4"/>
      <c r="D60" s="4" t="s">
        <v>4</v>
      </c>
      <c r="E60" s="4"/>
      <c r="F60" s="4" t="s">
        <v>4</v>
      </c>
      <c r="G60" s="4"/>
      <c r="H60" s="4" t="s">
        <v>4</v>
      </c>
      <c r="I60" s="4"/>
      <c r="J60" s="4" t="s">
        <v>4</v>
      </c>
    </row>
    <row r="61" spans="1:10" x14ac:dyDescent="0.25">
      <c r="A61" s="3" t="s">
        <v>1630</v>
      </c>
      <c r="B61" s="4" t="s">
        <v>4</v>
      </c>
      <c r="C61" s="4"/>
      <c r="D61" s="4" t="s">
        <v>4</v>
      </c>
      <c r="E61" s="4"/>
      <c r="F61" s="4" t="s">
        <v>4</v>
      </c>
      <c r="G61" s="4"/>
      <c r="H61" s="4" t="s">
        <v>4</v>
      </c>
      <c r="I61" s="4"/>
      <c r="J61" s="4" t="s">
        <v>4</v>
      </c>
    </row>
    <row r="62" spans="1:10" x14ac:dyDescent="0.25">
      <c r="A62" s="2" t="s">
        <v>1187</v>
      </c>
      <c r="B62" s="6">
        <v>19331934</v>
      </c>
      <c r="C62" s="4"/>
      <c r="D62" s="4" t="s">
        <v>4</v>
      </c>
      <c r="E62" s="4"/>
      <c r="F62" s="6">
        <v>19331934</v>
      </c>
      <c r="G62" s="4"/>
      <c r="H62" s="4" t="s">
        <v>4</v>
      </c>
      <c r="I62" s="4"/>
      <c r="J62" s="6">
        <v>17649488</v>
      </c>
    </row>
    <row r="63" spans="1:10" ht="30" x14ac:dyDescent="0.25">
      <c r="A63" s="2" t="s">
        <v>98</v>
      </c>
      <c r="B63" s="6">
        <v>623634</v>
      </c>
      <c r="C63" s="4"/>
      <c r="D63" s="4" t="s">
        <v>4</v>
      </c>
      <c r="E63" s="4"/>
      <c r="F63" s="6">
        <v>623634</v>
      </c>
      <c r="G63" s="4"/>
      <c r="H63" s="4" t="s">
        <v>4</v>
      </c>
      <c r="I63" s="4"/>
      <c r="J63" s="6">
        <v>491184</v>
      </c>
    </row>
    <row r="64" spans="1:10" x14ac:dyDescent="0.25">
      <c r="A64" s="2" t="s">
        <v>106</v>
      </c>
      <c r="B64" s="6">
        <v>19955568</v>
      </c>
      <c r="C64" s="4"/>
      <c r="D64" s="4" t="s">
        <v>4</v>
      </c>
      <c r="E64" s="4"/>
      <c r="F64" s="6">
        <v>19955568</v>
      </c>
      <c r="G64" s="4"/>
      <c r="H64" s="4" t="s">
        <v>4</v>
      </c>
      <c r="I64" s="4"/>
      <c r="J64" s="6">
        <v>18140672</v>
      </c>
    </row>
    <row r="65" spans="1:10" x14ac:dyDescent="0.25">
      <c r="A65" s="2" t="s">
        <v>1634</v>
      </c>
      <c r="B65" s="4" t="s">
        <v>4</v>
      </c>
      <c r="C65" s="4"/>
      <c r="D65" s="4" t="s">
        <v>4</v>
      </c>
      <c r="E65" s="4"/>
      <c r="F65" s="4" t="s">
        <v>4</v>
      </c>
      <c r="G65" s="4"/>
      <c r="H65" s="4" t="s">
        <v>4</v>
      </c>
      <c r="I65" s="4"/>
      <c r="J65" s="4" t="s">
        <v>4</v>
      </c>
    </row>
    <row r="66" spans="1:10" x14ac:dyDescent="0.25">
      <c r="A66" s="3" t="s">
        <v>1630</v>
      </c>
      <c r="B66" s="4" t="s">
        <v>4</v>
      </c>
      <c r="C66" s="4"/>
      <c r="D66" s="4" t="s">
        <v>4</v>
      </c>
      <c r="E66" s="4"/>
      <c r="F66" s="4" t="s">
        <v>4</v>
      </c>
      <c r="G66" s="4"/>
      <c r="H66" s="4" t="s">
        <v>4</v>
      </c>
      <c r="I66" s="4"/>
      <c r="J66" s="4" t="s">
        <v>4</v>
      </c>
    </row>
    <row r="67" spans="1:10" x14ac:dyDescent="0.25">
      <c r="A67" s="2" t="s">
        <v>1187</v>
      </c>
      <c r="B67" s="6">
        <v>2530150</v>
      </c>
      <c r="C67" s="4"/>
      <c r="D67" s="4" t="s">
        <v>4</v>
      </c>
      <c r="E67" s="4"/>
      <c r="F67" s="6">
        <v>2530150</v>
      </c>
      <c r="G67" s="4"/>
      <c r="H67" s="4" t="s">
        <v>4</v>
      </c>
      <c r="I67" s="4"/>
      <c r="J67" s="6">
        <v>2509160</v>
      </c>
    </row>
    <row r="68" spans="1:10" ht="30" x14ac:dyDescent="0.25">
      <c r="A68" s="2" t="s">
        <v>98</v>
      </c>
      <c r="B68" s="6">
        <v>1112</v>
      </c>
      <c r="C68" s="4"/>
      <c r="D68" s="4" t="s">
        <v>4</v>
      </c>
      <c r="E68" s="4"/>
      <c r="F68" s="6">
        <v>1112</v>
      </c>
      <c r="G68" s="4"/>
      <c r="H68" s="4" t="s">
        <v>4</v>
      </c>
      <c r="I68" s="4"/>
      <c r="J68" s="6">
        <v>1399</v>
      </c>
    </row>
    <row r="69" spans="1:10" x14ac:dyDescent="0.25">
      <c r="A69" s="2" t="s">
        <v>106</v>
      </c>
      <c r="B69" s="6">
        <v>2531262</v>
      </c>
      <c r="C69" s="4"/>
      <c r="D69" s="4" t="s">
        <v>4</v>
      </c>
      <c r="E69" s="4"/>
      <c r="F69" s="6">
        <v>2531262</v>
      </c>
      <c r="G69" s="4"/>
      <c r="H69" s="4" t="s">
        <v>4</v>
      </c>
      <c r="I69" s="4"/>
      <c r="J69" s="6">
        <v>2510559</v>
      </c>
    </row>
    <row r="70" spans="1:10" x14ac:dyDescent="0.25">
      <c r="A70" s="2" t="s">
        <v>1635</v>
      </c>
      <c r="B70" s="4" t="s">
        <v>4</v>
      </c>
      <c r="C70" s="4"/>
      <c r="D70" s="4" t="s">
        <v>4</v>
      </c>
      <c r="E70" s="4"/>
      <c r="F70" s="4" t="s">
        <v>4</v>
      </c>
      <c r="G70" s="4"/>
      <c r="H70" s="4" t="s">
        <v>4</v>
      </c>
      <c r="I70" s="4"/>
      <c r="J70" s="4" t="s">
        <v>4</v>
      </c>
    </row>
    <row r="71" spans="1:10" x14ac:dyDescent="0.25">
      <c r="A71" s="3" t="s">
        <v>1630</v>
      </c>
      <c r="B71" s="4" t="s">
        <v>4</v>
      </c>
      <c r="C71" s="4"/>
      <c r="D71" s="4" t="s">
        <v>4</v>
      </c>
      <c r="E71" s="4"/>
      <c r="F71" s="4" t="s">
        <v>4</v>
      </c>
      <c r="G71" s="4"/>
      <c r="H71" s="4" t="s">
        <v>4</v>
      </c>
      <c r="I71" s="4"/>
      <c r="J71" s="4" t="s">
        <v>4</v>
      </c>
    </row>
    <row r="72" spans="1:10" x14ac:dyDescent="0.25">
      <c r="A72" s="2" t="s">
        <v>1187</v>
      </c>
      <c r="B72" s="6">
        <v>842165</v>
      </c>
      <c r="C72" s="4"/>
      <c r="D72" s="4" t="s">
        <v>4</v>
      </c>
      <c r="E72" s="4"/>
      <c r="F72" s="6">
        <v>842165</v>
      </c>
      <c r="G72" s="4"/>
      <c r="H72" s="4" t="s">
        <v>4</v>
      </c>
      <c r="I72" s="4"/>
      <c r="J72" s="6">
        <v>789916</v>
      </c>
    </row>
    <row r="73" spans="1:10" ht="30" x14ac:dyDescent="0.25">
      <c r="A73" s="2" t="s">
        <v>98</v>
      </c>
      <c r="B73" s="6">
        <v>54171</v>
      </c>
      <c r="C73" s="4"/>
      <c r="D73" s="4" t="s">
        <v>4</v>
      </c>
      <c r="E73" s="4"/>
      <c r="F73" s="6">
        <v>54171</v>
      </c>
      <c r="G73" s="4"/>
      <c r="H73" s="4" t="s">
        <v>4</v>
      </c>
      <c r="I73" s="4"/>
      <c r="J73" s="6">
        <v>64416</v>
      </c>
    </row>
    <row r="74" spans="1:10" x14ac:dyDescent="0.25">
      <c r="A74" s="2" t="s">
        <v>99</v>
      </c>
      <c r="B74" s="6">
        <v>62670</v>
      </c>
      <c r="C74" s="4"/>
      <c r="D74" s="4" t="s">
        <v>4</v>
      </c>
      <c r="E74" s="4"/>
      <c r="F74" s="6">
        <v>62670</v>
      </c>
      <c r="G74" s="4"/>
      <c r="H74" s="4" t="s">
        <v>4</v>
      </c>
      <c r="I74" s="4"/>
      <c r="J74" s="6">
        <v>62671</v>
      </c>
    </row>
    <row r="75" spans="1:10" x14ac:dyDescent="0.25">
      <c r="A75" s="2" t="s">
        <v>106</v>
      </c>
      <c r="B75" s="6">
        <v>959006</v>
      </c>
      <c r="C75" s="4"/>
      <c r="D75" s="4" t="s">
        <v>4</v>
      </c>
      <c r="E75" s="4"/>
      <c r="F75" s="6">
        <v>959006</v>
      </c>
      <c r="G75" s="4"/>
      <c r="H75" s="4" t="s">
        <v>4</v>
      </c>
      <c r="I75" s="4"/>
      <c r="J75" s="6">
        <v>917003</v>
      </c>
    </row>
    <row r="76" spans="1:10" x14ac:dyDescent="0.25">
      <c r="A76" s="2" t="s">
        <v>1636</v>
      </c>
      <c r="B76" s="4" t="s">
        <v>4</v>
      </c>
      <c r="C76" s="4"/>
      <c r="D76" s="4" t="s">
        <v>4</v>
      </c>
      <c r="E76" s="4"/>
      <c r="F76" s="4" t="s">
        <v>4</v>
      </c>
      <c r="G76" s="4"/>
      <c r="H76" s="4" t="s">
        <v>4</v>
      </c>
      <c r="I76" s="4"/>
      <c r="J76" s="4" t="s">
        <v>4</v>
      </c>
    </row>
    <row r="77" spans="1:10" x14ac:dyDescent="0.25">
      <c r="A77" s="3" t="s">
        <v>1630</v>
      </c>
      <c r="B77" s="4" t="s">
        <v>4</v>
      </c>
      <c r="C77" s="4"/>
      <c r="D77" s="4" t="s">
        <v>4</v>
      </c>
      <c r="E77" s="4"/>
      <c r="F77" s="4" t="s">
        <v>4</v>
      </c>
      <c r="G77" s="4"/>
      <c r="H77" s="4" t="s">
        <v>4</v>
      </c>
      <c r="I77" s="4"/>
      <c r="J77" s="4" t="s">
        <v>4</v>
      </c>
    </row>
    <row r="78" spans="1:10" x14ac:dyDescent="0.25">
      <c r="A78" s="2" t="s">
        <v>1187</v>
      </c>
      <c r="B78" s="6">
        <v>8215533</v>
      </c>
      <c r="C78" s="4"/>
      <c r="D78" s="4" t="s">
        <v>4</v>
      </c>
      <c r="E78" s="4"/>
      <c r="F78" s="6">
        <v>8215533</v>
      </c>
      <c r="G78" s="4"/>
      <c r="H78" s="4" t="s">
        <v>4</v>
      </c>
      <c r="I78" s="4"/>
      <c r="J78" s="6">
        <v>9584411</v>
      </c>
    </row>
    <row r="79" spans="1:10" ht="30" x14ac:dyDescent="0.25">
      <c r="A79" s="2" t="s">
        <v>98</v>
      </c>
      <c r="B79" s="4">
        <v>707</v>
      </c>
      <c r="C79" s="4"/>
      <c r="D79" s="4" t="s">
        <v>4</v>
      </c>
      <c r="E79" s="4"/>
      <c r="F79" s="4">
        <v>707</v>
      </c>
      <c r="G79" s="4"/>
      <c r="H79" s="4" t="s">
        <v>4</v>
      </c>
      <c r="I79" s="4"/>
      <c r="J79" s="6">
        <v>1066</v>
      </c>
    </row>
    <row r="80" spans="1:10" x14ac:dyDescent="0.25">
      <c r="A80" s="2" t="s">
        <v>99</v>
      </c>
      <c r="B80" s="4">
        <v>83</v>
      </c>
      <c r="C80" s="4"/>
      <c r="D80" s="4" t="s">
        <v>4</v>
      </c>
      <c r="E80" s="4"/>
      <c r="F80" s="4">
        <v>83</v>
      </c>
      <c r="G80" s="4"/>
      <c r="H80" s="4" t="s">
        <v>4</v>
      </c>
      <c r="I80" s="4"/>
      <c r="J80" s="4">
        <v>83</v>
      </c>
    </row>
    <row r="81" spans="1:10" x14ac:dyDescent="0.25">
      <c r="A81" s="2" t="s">
        <v>106</v>
      </c>
      <c r="B81" s="6">
        <v>8216323</v>
      </c>
      <c r="C81" s="4"/>
      <c r="D81" s="4" t="s">
        <v>4</v>
      </c>
      <c r="E81" s="4"/>
      <c r="F81" s="6">
        <v>8216323</v>
      </c>
      <c r="G81" s="4"/>
      <c r="H81" s="4" t="s">
        <v>4</v>
      </c>
      <c r="I81" s="4"/>
      <c r="J81" s="6">
        <v>9585560</v>
      </c>
    </row>
    <row r="82" spans="1:10" x14ac:dyDescent="0.25">
      <c r="A82" s="2" t="s">
        <v>1192</v>
      </c>
      <c r="B82" s="4" t="s">
        <v>4</v>
      </c>
      <c r="C82" s="4"/>
      <c r="D82" s="4" t="s">
        <v>4</v>
      </c>
      <c r="E82" s="4"/>
      <c r="F82" s="4" t="s">
        <v>4</v>
      </c>
      <c r="G82" s="4"/>
      <c r="H82" s="4" t="s">
        <v>4</v>
      </c>
      <c r="I82" s="4"/>
      <c r="J82" s="4" t="s">
        <v>4</v>
      </c>
    </row>
    <row r="83" spans="1:10" x14ac:dyDescent="0.25">
      <c r="A83" s="3" t="s">
        <v>1630</v>
      </c>
      <c r="B83" s="4" t="s">
        <v>4</v>
      </c>
      <c r="C83" s="4"/>
      <c r="D83" s="4" t="s">
        <v>4</v>
      </c>
      <c r="E83" s="4"/>
      <c r="F83" s="4" t="s">
        <v>4</v>
      </c>
      <c r="G83" s="4"/>
      <c r="H83" s="4" t="s">
        <v>4</v>
      </c>
      <c r="I83" s="4"/>
      <c r="J83" s="4" t="s">
        <v>4</v>
      </c>
    </row>
    <row r="84" spans="1:10" x14ac:dyDescent="0.25">
      <c r="A84" s="2" t="s">
        <v>1187</v>
      </c>
      <c r="B84" s="6">
        <v>17278</v>
      </c>
      <c r="C84" s="4"/>
      <c r="D84" s="4" t="s">
        <v>4</v>
      </c>
      <c r="E84" s="4"/>
      <c r="F84" s="6">
        <v>17278</v>
      </c>
      <c r="G84" s="4"/>
      <c r="H84" s="4" t="s">
        <v>4</v>
      </c>
      <c r="I84" s="4"/>
      <c r="J84" s="6">
        <v>19662</v>
      </c>
    </row>
    <row r="85" spans="1:10" x14ac:dyDescent="0.25">
      <c r="A85" s="2" t="s">
        <v>106</v>
      </c>
      <c r="B85" s="8">
        <v>17278</v>
      </c>
      <c r="C85" s="4"/>
      <c r="D85" s="4" t="s">
        <v>4</v>
      </c>
      <c r="E85" s="4"/>
      <c r="F85" s="8">
        <v>17278</v>
      </c>
      <c r="G85" s="4"/>
      <c r="H85" s="4" t="s">
        <v>4</v>
      </c>
      <c r="I85" s="4"/>
      <c r="J85" s="8">
        <v>19662</v>
      </c>
    </row>
    <row r="86" spans="1:10" x14ac:dyDescent="0.25">
      <c r="A86" s="11"/>
      <c r="B86" s="11"/>
      <c r="C86" s="11"/>
      <c r="D86" s="11"/>
      <c r="E86" s="11"/>
      <c r="F86" s="11"/>
      <c r="G86" s="11"/>
      <c r="H86" s="11"/>
      <c r="I86" s="11"/>
      <c r="J86" s="11"/>
    </row>
    <row r="87" spans="1:10" ht="15" customHeight="1" x14ac:dyDescent="0.25">
      <c r="A87" s="2" t="s">
        <v>51</v>
      </c>
      <c r="B87" s="12" t="s">
        <v>57</v>
      </c>
      <c r="C87" s="12"/>
      <c r="D87" s="12"/>
      <c r="E87" s="12"/>
      <c r="F87" s="12"/>
      <c r="G87" s="12"/>
      <c r="H87" s="12"/>
      <c r="I87" s="12"/>
      <c r="J87" s="12"/>
    </row>
  </sheetData>
  <mergeCells count="8">
    <mergeCell ref="A86:J86"/>
    <mergeCell ref="B87:J87"/>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37</v>
      </c>
      <c r="B1" s="1" t="s">
        <v>1332</v>
      </c>
    </row>
    <row r="2" spans="1:2" x14ac:dyDescent="0.25">
      <c r="A2" s="1" t="s">
        <v>1387</v>
      </c>
      <c r="B2" s="1" t="s">
        <v>1638</v>
      </c>
    </row>
    <row r="3" spans="1:2" x14ac:dyDescent="0.25">
      <c r="A3" s="2" t="s">
        <v>1639</v>
      </c>
      <c r="B3" s="4" t="s">
        <v>4</v>
      </c>
    </row>
    <row r="4" spans="1:2" x14ac:dyDescent="0.25">
      <c r="A4" s="3" t="s">
        <v>1640</v>
      </c>
      <c r="B4" s="4" t="s">
        <v>4</v>
      </c>
    </row>
    <row r="5" spans="1:2" x14ac:dyDescent="0.25">
      <c r="A5" s="2" t="s">
        <v>1641</v>
      </c>
      <c r="B5" s="172">
        <v>1</v>
      </c>
    </row>
    <row r="6" spans="1:2" x14ac:dyDescent="0.25">
      <c r="A6" s="2" t="s">
        <v>1642</v>
      </c>
      <c r="B6" s="8">
        <v>686</v>
      </c>
    </row>
    <row r="7" spans="1:2" x14ac:dyDescent="0.25">
      <c r="A7" s="2" t="s">
        <v>1643</v>
      </c>
      <c r="B7" s="8">
        <v>37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v>
      </c>
      <c r="B1" s="7" t="s">
        <v>2</v>
      </c>
      <c r="C1" s="7" t="s">
        <v>83</v>
      </c>
    </row>
    <row r="2" spans="1:3" ht="30" x14ac:dyDescent="0.25">
      <c r="A2" s="1" t="s">
        <v>26</v>
      </c>
      <c r="B2" s="7"/>
      <c r="C2" s="7"/>
    </row>
    <row r="3" spans="1:3" ht="30" x14ac:dyDescent="0.25">
      <c r="A3" s="3" t="s">
        <v>140</v>
      </c>
      <c r="B3" s="4" t="s">
        <v>4</v>
      </c>
      <c r="C3" s="4" t="s">
        <v>4</v>
      </c>
    </row>
    <row r="4" spans="1:3" x14ac:dyDescent="0.25">
      <c r="A4" s="2" t="s">
        <v>141</v>
      </c>
      <c r="B4" s="8">
        <v>27024977</v>
      </c>
      <c r="C4" s="8">
        <v>26681324</v>
      </c>
    </row>
    <row r="5" spans="1:3" ht="30" x14ac:dyDescent="0.25">
      <c r="A5" s="2" t="s">
        <v>142</v>
      </c>
      <c r="B5" s="6">
        <v>341797</v>
      </c>
      <c r="C5" s="6">
        <v>319163</v>
      </c>
    </row>
    <row r="6" spans="1:3" x14ac:dyDescent="0.25">
      <c r="A6" s="2" t="s">
        <v>143</v>
      </c>
      <c r="B6" s="6">
        <v>485580</v>
      </c>
      <c r="C6" s="6">
        <v>409376</v>
      </c>
    </row>
    <row r="7" spans="1:3" ht="30" x14ac:dyDescent="0.25">
      <c r="A7" s="2" t="s">
        <v>144</v>
      </c>
      <c r="B7" s="6">
        <v>675805</v>
      </c>
      <c r="C7" s="6">
        <v>765520</v>
      </c>
    </row>
    <row r="8" spans="1:3" ht="30" x14ac:dyDescent="0.25">
      <c r="A8" s="2" t="s">
        <v>145</v>
      </c>
      <c r="B8" s="6">
        <v>1199</v>
      </c>
      <c r="C8" s="6">
        <v>1017</v>
      </c>
    </row>
    <row r="9" spans="1:3" ht="30" x14ac:dyDescent="0.25">
      <c r="A9" s="2" t="s">
        <v>146</v>
      </c>
      <c r="B9" s="6">
        <v>4353</v>
      </c>
      <c r="C9" s="6">
        <v>4290</v>
      </c>
    </row>
    <row r="10" spans="1:3" ht="30" x14ac:dyDescent="0.25">
      <c r="A10" s="2" t="s">
        <v>147</v>
      </c>
      <c r="B10" s="6">
        <v>110999</v>
      </c>
      <c r="C10" s="6">
        <v>105789</v>
      </c>
    </row>
    <row r="11" spans="1:3" ht="30" x14ac:dyDescent="0.25">
      <c r="A11" s="2" t="s">
        <v>148</v>
      </c>
      <c r="B11" s="8">
        <v>1</v>
      </c>
      <c r="C11" s="8">
        <v>1</v>
      </c>
    </row>
    <row r="12" spans="1:3" ht="30" x14ac:dyDescent="0.25">
      <c r="A12" s="2" t="s">
        <v>149</v>
      </c>
      <c r="B12" s="6">
        <v>4000000</v>
      </c>
      <c r="C12" s="6">
        <v>4000000</v>
      </c>
    </row>
    <row r="13" spans="1:3" ht="30" x14ac:dyDescent="0.25">
      <c r="A13" s="2" t="s">
        <v>150</v>
      </c>
      <c r="B13" s="4">
        <v>0</v>
      </c>
      <c r="C13" s="4">
        <v>0</v>
      </c>
    </row>
    <row r="14" spans="1:3" ht="30" x14ac:dyDescent="0.25">
      <c r="A14" s="2" t="s">
        <v>151</v>
      </c>
      <c r="B14" s="10">
        <v>0.5</v>
      </c>
      <c r="C14" s="10">
        <v>0.5</v>
      </c>
    </row>
    <row r="15" spans="1:3" ht="30" x14ac:dyDescent="0.25">
      <c r="A15" s="2" t="s">
        <v>152</v>
      </c>
      <c r="B15" s="6">
        <v>160000000</v>
      </c>
      <c r="C15" s="6">
        <v>160000000</v>
      </c>
    </row>
    <row r="16" spans="1:3" ht="30" x14ac:dyDescent="0.25">
      <c r="A16" s="2" t="s">
        <v>153</v>
      </c>
      <c r="B16" s="6">
        <v>88776960</v>
      </c>
      <c r="C16" s="6">
        <v>88776960</v>
      </c>
    </row>
    <row r="17" spans="1:3" x14ac:dyDescent="0.25">
      <c r="A17" s="2" t="s">
        <v>154</v>
      </c>
      <c r="B17" s="6">
        <v>10214413</v>
      </c>
      <c r="C17" s="6">
        <v>10639467</v>
      </c>
    </row>
    <row r="18" spans="1:3" ht="30" x14ac:dyDescent="0.25">
      <c r="A18" s="2" t="s">
        <v>155</v>
      </c>
      <c r="B18" s="6">
        <v>327636</v>
      </c>
      <c r="C18" s="6">
        <v>978656</v>
      </c>
    </row>
    <row r="19" spans="1:3" ht="75" x14ac:dyDescent="0.25">
      <c r="A19" s="2" t="s">
        <v>156</v>
      </c>
      <c r="B19" s="4">
        <v>-764</v>
      </c>
      <c r="C19" s="6">
        <v>-2147</v>
      </c>
    </row>
    <row r="20" spans="1:3" ht="30" x14ac:dyDescent="0.25">
      <c r="A20" s="2" t="s">
        <v>157</v>
      </c>
      <c r="B20" s="6">
        <v>-1361</v>
      </c>
      <c r="C20" s="6">
        <v>-1883</v>
      </c>
    </row>
    <row r="21" spans="1:3" ht="30" x14ac:dyDescent="0.25">
      <c r="A21" s="2" t="s">
        <v>158</v>
      </c>
      <c r="B21" s="8">
        <v>-42234</v>
      </c>
      <c r="C21" s="8">
        <v>-3946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14.28515625" bestFit="1" customWidth="1"/>
    <col min="5" max="5" width="24.28515625" bestFit="1" customWidth="1"/>
    <col min="6" max="6" width="13.85546875" bestFit="1" customWidth="1"/>
    <col min="7" max="7" width="17" bestFit="1" customWidth="1"/>
    <col min="8" max="8" width="36.5703125" bestFit="1" customWidth="1"/>
    <col min="9" max="9" width="22.140625" bestFit="1" customWidth="1"/>
    <col min="10" max="10" width="22.42578125" bestFit="1" customWidth="1"/>
  </cols>
  <sheetData>
    <row r="1" spans="1:10" ht="15" customHeight="1" x14ac:dyDescent="0.25">
      <c r="A1" s="1" t="s">
        <v>159</v>
      </c>
      <c r="B1" s="7" t="s">
        <v>160</v>
      </c>
      <c r="C1" s="7" t="s">
        <v>135</v>
      </c>
      <c r="D1" s="7" t="s">
        <v>161</v>
      </c>
      <c r="E1" s="7" t="s">
        <v>162</v>
      </c>
      <c r="F1" s="7" t="s">
        <v>163</v>
      </c>
      <c r="G1" s="7" t="s">
        <v>164</v>
      </c>
      <c r="H1" s="7" t="s">
        <v>165</v>
      </c>
      <c r="I1" s="7" t="s">
        <v>166</v>
      </c>
      <c r="J1" s="7" t="s">
        <v>167</v>
      </c>
    </row>
    <row r="2" spans="1:10" ht="30" x14ac:dyDescent="0.25">
      <c r="A2" s="1" t="s">
        <v>59</v>
      </c>
      <c r="B2" s="7"/>
      <c r="C2" s="7"/>
      <c r="D2" s="7"/>
      <c r="E2" s="7"/>
      <c r="F2" s="7"/>
      <c r="G2" s="7"/>
      <c r="H2" s="7"/>
      <c r="I2" s="7"/>
      <c r="J2" s="7"/>
    </row>
    <row r="3" spans="1:10" x14ac:dyDescent="0.25">
      <c r="A3" s="2" t="s">
        <v>168</v>
      </c>
      <c r="B3" s="8">
        <v>4614433</v>
      </c>
      <c r="C3" s="8">
        <v>4615183</v>
      </c>
      <c r="D3" s="8">
        <v>44388</v>
      </c>
      <c r="E3" s="8">
        <v>606369</v>
      </c>
      <c r="F3" s="8">
        <v>-209840</v>
      </c>
      <c r="G3" s="8">
        <v>2437544</v>
      </c>
      <c r="H3" s="8">
        <v>1736722</v>
      </c>
      <c r="I3" s="8">
        <v>-750</v>
      </c>
      <c r="J3" s="4" t="s">
        <v>4</v>
      </c>
    </row>
    <row r="4" spans="1:10" ht="30" x14ac:dyDescent="0.25">
      <c r="A4" s="3" t="s">
        <v>169</v>
      </c>
      <c r="B4" s="4" t="s">
        <v>4</v>
      </c>
      <c r="C4" s="4" t="s">
        <v>4</v>
      </c>
      <c r="D4" s="4" t="s">
        <v>4</v>
      </c>
      <c r="E4" s="4" t="s">
        <v>4</v>
      </c>
      <c r="F4" s="4" t="s">
        <v>4</v>
      </c>
      <c r="G4" s="4" t="s">
        <v>4</v>
      </c>
      <c r="H4" s="4" t="s">
        <v>4</v>
      </c>
      <c r="I4" s="4" t="s">
        <v>4</v>
      </c>
      <c r="J4" s="4" t="s">
        <v>4</v>
      </c>
    </row>
    <row r="5" spans="1:10" x14ac:dyDescent="0.25">
      <c r="A5" s="2" t="s">
        <v>49</v>
      </c>
      <c r="B5" s="6">
        <v>274551</v>
      </c>
      <c r="C5" s="6">
        <v>274551</v>
      </c>
      <c r="D5" s="4" t="s">
        <v>4</v>
      </c>
      <c r="E5" s="4" t="s">
        <v>4</v>
      </c>
      <c r="F5" s="4" t="s">
        <v>4</v>
      </c>
      <c r="G5" s="6">
        <v>274551</v>
      </c>
      <c r="H5" s="4" t="s">
        <v>4</v>
      </c>
      <c r="I5" s="4" t="s">
        <v>4</v>
      </c>
      <c r="J5" s="6">
        <v>274551</v>
      </c>
    </row>
    <row r="6" spans="1:10" ht="30" x14ac:dyDescent="0.25">
      <c r="A6" s="2" t="s">
        <v>72</v>
      </c>
      <c r="B6" s="6">
        <v>-1210634</v>
      </c>
      <c r="C6" s="6">
        <v>-1210634</v>
      </c>
      <c r="D6" s="4" t="s">
        <v>4</v>
      </c>
      <c r="E6" s="4" t="s">
        <v>4</v>
      </c>
      <c r="F6" s="4" t="s">
        <v>4</v>
      </c>
      <c r="G6" s="4" t="s">
        <v>4</v>
      </c>
      <c r="H6" s="6">
        <v>-1210634</v>
      </c>
      <c r="I6" s="4" t="s">
        <v>4</v>
      </c>
      <c r="J6" s="6">
        <v>-1210634</v>
      </c>
    </row>
    <row r="7" spans="1:10" x14ac:dyDescent="0.25">
      <c r="A7" s="2" t="s">
        <v>73</v>
      </c>
      <c r="B7" s="6">
        <v>-936083</v>
      </c>
      <c r="C7" s="6">
        <v>-936083</v>
      </c>
      <c r="D7" s="4" t="s">
        <v>4</v>
      </c>
      <c r="E7" s="4" t="s">
        <v>4</v>
      </c>
      <c r="F7" s="4" t="s">
        <v>4</v>
      </c>
      <c r="G7" s="4" t="s">
        <v>4</v>
      </c>
      <c r="H7" s="4" t="s">
        <v>4</v>
      </c>
      <c r="I7" s="4" t="s">
        <v>4</v>
      </c>
      <c r="J7" s="6">
        <v>-936083</v>
      </c>
    </row>
    <row r="8" spans="1:10" x14ac:dyDescent="0.25">
      <c r="A8" s="2" t="s">
        <v>170</v>
      </c>
      <c r="B8" s="6">
        <v>-45474</v>
      </c>
      <c r="C8" s="6">
        <v>-45474</v>
      </c>
      <c r="D8" s="4" t="s">
        <v>4</v>
      </c>
      <c r="E8" s="4" t="s">
        <v>4</v>
      </c>
      <c r="F8" s="4" t="s">
        <v>4</v>
      </c>
      <c r="G8" s="6">
        <v>-45474</v>
      </c>
      <c r="H8" s="4" t="s">
        <v>4</v>
      </c>
      <c r="I8" s="4" t="s">
        <v>4</v>
      </c>
      <c r="J8" s="4" t="s">
        <v>4</v>
      </c>
    </row>
    <row r="9" spans="1:10" x14ac:dyDescent="0.25">
      <c r="A9" s="2" t="s">
        <v>171</v>
      </c>
      <c r="B9" s="4" t="s">
        <v>4</v>
      </c>
      <c r="C9" s="4">
        <v>-750</v>
      </c>
      <c r="D9" s="4" t="s">
        <v>4</v>
      </c>
      <c r="E9" s="4">
        <v>-750</v>
      </c>
      <c r="F9" s="4" t="s">
        <v>4</v>
      </c>
      <c r="G9" s="4" t="s">
        <v>4</v>
      </c>
      <c r="H9" s="4" t="s">
        <v>4</v>
      </c>
      <c r="I9" s="4">
        <v>750</v>
      </c>
      <c r="J9" s="4" t="s">
        <v>4</v>
      </c>
    </row>
    <row r="10" spans="1:10" x14ac:dyDescent="0.25">
      <c r="A10" s="2" t="s">
        <v>172</v>
      </c>
      <c r="B10" s="6">
        <v>5656</v>
      </c>
      <c r="C10" s="6">
        <v>5656</v>
      </c>
      <c r="D10" s="4" t="s">
        <v>4</v>
      </c>
      <c r="E10" s="6">
        <v>-3547</v>
      </c>
      <c r="F10" s="6">
        <v>9203</v>
      </c>
      <c r="G10" s="4" t="s">
        <v>4</v>
      </c>
      <c r="H10" s="4" t="s">
        <v>4</v>
      </c>
      <c r="I10" s="4" t="s">
        <v>4</v>
      </c>
      <c r="J10" s="4" t="s">
        <v>4</v>
      </c>
    </row>
    <row r="11" spans="1:10" x14ac:dyDescent="0.25">
      <c r="A11" s="2" t="s">
        <v>173</v>
      </c>
      <c r="B11" s="8">
        <v>3638532</v>
      </c>
      <c r="C11" s="8">
        <v>3638532</v>
      </c>
      <c r="D11" s="8">
        <v>44388</v>
      </c>
      <c r="E11" s="8">
        <v>602072</v>
      </c>
      <c r="F11" s="8">
        <v>-200637</v>
      </c>
      <c r="G11" s="8">
        <v>2666621</v>
      </c>
      <c r="H11" s="8">
        <v>526088</v>
      </c>
      <c r="I11" s="4" t="s">
        <v>4</v>
      </c>
      <c r="J11"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74</v>
      </c>
      <c r="B1" s="7" t="s">
        <v>27</v>
      </c>
      <c r="C1" s="7"/>
      <c r="D1" s="7" t="s">
        <v>1</v>
      </c>
      <c r="E1" s="7"/>
    </row>
    <row r="2" spans="1:5" x14ac:dyDescent="0.25">
      <c r="A2" s="7"/>
      <c r="B2" s="1" t="s">
        <v>2</v>
      </c>
      <c r="C2" s="1" t="s">
        <v>28</v>
      </c>
      <c r="D2" s="1" t="s">
        <v>2</v>
      </c>
      <c r="E2" s="1" t="s">
        <v>28</v>
      </c>
    </row>
    <row r="3" spans="1:5" ht="45" x14ac:dyDescent="0.25">
      <c r="A3" s="3" t="s">
        <v>175</v>
      </c>
      <c r="B3" s="4" t="s">
        <v>4</v>
      </c>
      <c r="C3" s="4" t="s">
        <v>4</v>
      </c>
      <c r="D3" s="4" t="s">
        <v>4</v>
      </c>
      <c r="E3" s="4" t="s">
        <v>4</v>
      </c>
    </row>
    <row r="4" spans="1:5" x14ac:dyDescent="0.25">
      <c r="A4" s="2" t="s">
        <v>176</v>
      </c>
      <c r="B4" s="10">
        <v>0.2</v>
      </c>
      <c r="C4" s="10">
        <v>0.18</v>
      </c>
      <c r="D4" s="10">
        <v>0.57999999999999996</v>
      </c>
      <c r="E4" s="10">
        <v>0.5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CONDENSED_STATEME</vt:lpstr>
      <vt:lpstr>CONSOLIDATED_CONDENSED_STATEME1</vt:lpstr>
      <vt:lpstr>CONSOLIDATED_CONDENSED_STATEME2</vt:lpstr>
      <vt:lpstr>CONSOLIDATED_CONDENSED_STATEME3</vt:lpstr>
      <vt:lpstr>CONSOLIDATED_CONDENSED_BALANCE</vt:lpstr>
      <vt:lpstr>CONSOLIDATED_CONDENSED_BALANCE1</vt:lpstr>
      <vt:lpstr>CONSOLIDATED_CONDENSED_STATEME4</vt:lpstr>
      <vt:lpstr>CONSOLIDATED_CONDENSED_STATEME5</vt:lpstr>
      <vt:lpstr>CONSOLIDATED_CONDENSED_STATEME6</vt:lpstr>
      <vt:lpstr>BASIS_OF_PRESENTATION</vt:lpstr>
      <vt:lpstr>SUMMARY_OF_SIGNIFICANT_ACCOUNT</vt:lpstr>
      <vt:lpstr>INVESTMENT_OPERATIONS</vt:lpstr>
      <vt:lpstr>MORTGAGE_LOANS</vt:lpstr>
      <vt:lpstr>GOODWILL</vt:lpstr>
      <vt:lpstr>DEBT_AND_OTHER_OBLIGATIONS</vt:lpstr>
      <vt:lpstr>COMMITMENTS_AND_CONTINGENCIES</vt:lpstr>
      <vt:lpstr>STOCKBASED_COMPENSATION</vt:lpstr>
      <vt:lpstr>EMPLOYEE_BENEFIT_PLANS</vt:lpstr>
      <vt:lpstr>ACCUMULATED_OTHER_COMPREHENSIV</vt:lpstr>
      <vt:lpstr>EARNINGS_PER_SHARE</vt:lpstr>
      <vt:lpstr>INCOME_TAXES</vt:lpstr>
      <vt:lpstr>FAIR_VALUE_OF_FINANCIAL_INSTRU</vt:lpstr>
      <vt:lpstr>DERIVATIVE_FINANCIAL_INSTRUMEN</vt:lpstr>
      <vt:lpstr>OFFSETTING_OF_ASSETS_AND_LIABI</vt:lpstr>
      <vt:lpstr>OPERATING_SEGMENTS</vt:lpstr>
      <vt:lpstr>SUBSEQUENT_EVENTS</vt:lpstr>
      <vt:lpstr>SUMMARY_OF_SIGNIFICANT_ACCOUNT1</vt:lpstr>
      <vt:lpstr>INVESTMENT_OPERATIONS_Tables</vt:lpstr>
      <vt:lpstr>MORTGAGE_LOANS_Tables</vt:lpstr>
      <vt:lpstr>DEBT_AND_OTHER_OBLIGATIONS_Tab</vt:lpstr>
      <vt:lpstr>STOCKBASED_COMPENSATION_Tables</vt:lpstr>
      <vt:lpstr>EMPLOYEE_BENEFIT_PLANS_Tables</vt:lpstr>
      <vt:lpstr>ACCUMULATED_OTHER_COMPREHENSIV1</vt:lpstr>
      <vt:lpstr>EARNINGS_PER_SHARE_Tables</vt:lpstr>
      <vt:lpstr>FAIR_VALUE_OF_FINANCIAL_INSTRU1</vt:lpstr>
      <vt:lpstr>DERIVATIVE_FINANCIAL_INSTRUMEN1</vt:lpstr>
      <vt:lpstr>OFFSETTING_OF_ASSETS_AND_LIABI1</vt:lpstr>
      <vt:lpstr>OPERATING_SEGMENTS_Tables</vt:lpstr>
      <vt:lpstr>INVESTMENT_OPERATIONS_Details</vt:lpstr>
      <vt:lpstr>INVESTMENT_OPERATIONS_Details_</vt:lpstr>
      <vt:lpstr>INVESTMENT_OPERATIONS_Details_1</vt:lpstr>
      <vt:lpstr>INVESTMENT_OPERATIONS_Details_2</vt:lpstr>
      <vt:lpstr>INVESTMENT_OPERATIONS_Details_3</vt:lpstr>
      <vt:lpstr>MORTGAGE_LOANS_Details</vt:lpstr>
      <vt:lpstr>MORTGAGE_LOANS_Details_2</vt:lpstr>
      <vt:lpstr>MORTGAGE_LOANS_Details_3</vt:lpstr>
      <vt:lpstr>MORTGAGE_LOANS_Details_4</vt:lpstr>
      <vt:lpstr>GOODWILL_Details</vt:lpstr>
      <vt:lpstr>DEBT_AND_OTHER_OBLIGATIONS_Det</vt:lpstr>
      <vt:lpstr>COMMITMENTS_AND_CONTINGENCIES_</vt:lpstr>
      <vt:lpstr>COMMITMENTS_AND_CONTINGENCIES_1</vt:lpstr>
      <vt:lpstr>STOCKBASED_COMPENSATION_Detail</vt:lpstr>
      <vt:lpstr>EMPLOYEE_BENEFIT_PLANS_Details</vt:lpstr>
      <vt:lpstr>ACCUMULATED_OTHER_COMPREHENSIV2</vt:lpstr>
      <vt:lpstr>ACCUMULATED_OTHER_COMPREHENSIV3</vt:lpstr>
      <vt:lpstr>EARNINGS_PER_SHARE_Details</vt:lpstr>
      <vt:lpstr>INCOME_TAXES_Details</vt:lpstr>
      <vt:lpstr>FAIR_VALUE_OF_FINANCIAL_INSTRU2</vt:lpstr>
      <vt:lpstr>FAIR_VALUE_OF_FINANCIAL_INSTRU3</vt:lpstr>
      <vt:lpstr>FAIR_VALUE_OF_FINANCIAL_INSTRU4</vt:lpstr>
      <vt:lpstr>FAIR_VALUE_OF_FINANCIAL_INSTRU5</vt:lpstr>
      <vt:lpstr>DERIVATIVE_FINANCIAL_INSTRUMEN2</vt:lpstr>
      <vt:lpstr>DERIVATIVE_FINANCIAL_INSTRUMEN3</vt:lpstr>
      <vt:lpstr>DERIVATIVE_FINANCIAL_INSTRUMEN4</vt:lpstr>
      <vt:lpstr>OFFSETTING_OF_ASSETS_AND_LIABI2</vt:lpstr>
      <vt:lpstr>OFFSETTING_OF_ASSETS_AND_LIABI3</vt:lpstr>
      <vt:lpstr>OPERATING_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0:46:54Z</dcterms:created>
  <dcterms:modified xsi:type="dcterms:W3CDTF">2013-11-04T20:46:54Z</dcterms:modified>
</cp:coreProperties>
</file>